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Com" sheetId="5" r:id="rId5"/>
    <sheet name="Consolidated_Statement_of_Stoc" sheetId="139" r:id="rId6"/>
    <sheet name="Consolidated_Statements_of_Cas" sheetId="7" r:id="rId7"/>
    <sheet name="Organization" sheetId="140" r:id="rId8"/>
    <sheet name="Summary_of_Significant_Account" sheetId="141" r:id="rId9"/>
    <sheet name="Equity_Offering" sheetId="142" r:id="rId10"/>
    <sheet name="Functional_Currency_Change" sheetId="143" r:id="rId11"/>
    <sheet name="Acquisition_of_Business" sheetId="144" r:id="rId12"/>
    <sheet name="Restructuring_Expenses" sheetId="145" r:id="rId13"/>
    <sheet name="Asset_WriteDowns_and_Disposals" sheetId="146" r:id="rId14"/>
    <sheet name="New_Markets_Tax_Credit_Program" sheetId="147" r:id="rId15"/>
    <sheet name="Cash_and_Cash_Equivalents" sheetId="148" r:id="rId16"/>
    <sheet name="Inventories" sheetId="149" r:id="rId17"/>
    <sheet name="Prepaid_Expenses_and_Other_Cur" sheetId="150" r:id="rId18"/>
    <sheet name="Property_Plant_and_Equipment" sheetId="151" r:id="rId19"/>
    <sheet name="Intangible_Assets" sheetId="152" r:id="rId20"/>
    <sheet name="Restricted_Cash" sheetId="153" r:id="rId21"/>
    <sheet name="Deposits_and_Other" sheetId="154" r:id="rId22"/>
    <sheet name="Long_Term_Debt" sheetId="155" r:id="rId23"/>
    <sheet name="Accrued_Expenses" sheetId="156" r:id="rId24"/>
    <sheet name="Income_Taxes" sheetId="157" r:id="rId25"/>
    <sheet name="Other_LongTerm_Liabilities" sheetId="158" r:id="rId26"/>
    <sheet name="Employee_Benefit_Plans" sheetId="159" r:id="rId27"/>
    <sheet name="ShareBased_Compensation" sheetId="160" r:id="rId28"/>
    <sheet name="Accounting_for_Derivative_Inst" sheetId="161" r:id="rId29"/>
    <sheet name="Contingencies" sheetId="162" r:id="rId30"/>
    <sheet name="Earnings_Per_Share" sheetId="163" r:id="rId31"/>
    <sheet name="Commitments" sheetId="164" r:id="rId32"/>
    <sheet name="Accumulated_Other_Comprehensiv" sheetId="165" r:id="rId33"/>
    <sheet name="Selected_Quarterly_Financial_D" sheetId="166" r:id="rId34"/>
    <sheet name="Segment_Information" sheetId="167" r:id="rId35"/>
    <sheet name="Pro_Forma_Information" sheetId="168" r:id="rId36"/>
    <sheet name="Insurance_Recoveries" sheetId="169" r:id="rId37"/>
    <sheet name="Guarantor_Financial_Informatio" sheetId="170" r:id="rId38"/>
    <sheet name="Schedule_I_Condensed_Financial" sheetId="171" r:id="rId39"/>
    <sheet name="Summary_of_Significant_Account1" sheetId="172" r:id="rId40"/>
    <sheet name="Summary_of_Significant_Account2" sheetId="173" r:id="rId41"/>
    <sheet name="Acquisition_of_Business_Tables" sheetId="174" r:id="rId42"/>
    <sheet name="Cash_and_Cash_Equivalents_Tabl" sheetId="175" r:id="rId43"/>
    <sheet name="Inventories_Tables" sheetId="176" r:id="rId44"/>
    <sheet name="Prepaid_Expenses_and_Other_Cur1" sheetId="177" r:id="rId45"/>
    <sheet name="Property_Plant_and_Equipment_T" sheetId="178" r:id="rId46"/>
    <sheet name="Intangible_Assets_Tables" sheetId="179" r:id="rId47"/>
    <sheet name="Deposits_and_Other_Tables" sheetId="180" r:id="rId48"/>
    <sheet name="Long_Term_Debt_Tables" sheetId="181" r:id="rId49"/>
    <sheet name="Accrued_Expenses_Tables" sheetId="182" r:id="rId50"/>
    <sheet name="Income_Taxes_Tables" sheetId="183" r:id="rId51"/>
    <sheet name="Other_LongTerm_Liabilities_Tab" sheetId="184" r:id="rId52"/>
    <sheet name="Employee_Benefit_Plans_Tables" sheetId="185" r:id="rId53"/>
    <sheet name="ShareBased_Compensation_Tables" sheetId="186" r:id="rId54"/>
    <sheet name="Accounting_for_Derivative_Inst1" sheetId="187" r:id="rId55"/>
    <sheet name="Earnings_Per_Share_Tables" sheetId="188" r:id="rId56"/>
    <sheet name="Commitments_Tables" sheetId="189" r:id="rId57"/>
    <sheet name="Accumulated_Other_Comprehensiv1" sheetId="190" r:id="rId58"/>
    <sheet name="Selected_Quarterly_Financial_D1" sheetId="191" r:id="rId59"/>
    <sheet name="Segment_Information_Tables" sheetId="192" r:id="rId60"/>
    <sheet name="Pro_Forma_Information_Tables" sheetId="193" r:id="rId61"/>
    <sheet name="Insurance_Recoveries_Tables" sheetId="194" r:id="rId62"/>
    <sheet name="Guarantor_Financial_Informatio1" sheetId="195" r:id="rId63"/>
    <sheet name="Summary_of_Significant_Account3" sheetId="64" r:id="rId64"/>
    <sheet name="Summary_of_Significant_Account4" sheetId="65" r:id="rId65"/>
    <sheet name="Summary_of_Significant_Account5" sheetId="196" r:id="rId66"/>
    <sheet name="Equity_Offering_Details" sheetId="67" r:id="rId67"/>
    <sheet name="Functional_Currency_Change_Det" sheetId="197" r:id="rId68"/>
    <sheet name="Acquisition_of_Business_Detail" sheetId="198" r:id="rId69"/>
    <sheet name="Acquisition_of_Business_Detail1" sheetId="199" r:id="rId70"/>
    <sheet name="Restructuring_Expenses_Details" sheetId="200" r:id="rId71"/>
    <sheet name="Asset_WriteDowns_and_Disposals1" sheetId="201" r:id="rId72"/>
    <sheet name="New_Markets_Tax_Credit_Program1" sheetId="202" r:id="rId73"/>
    <sheet name="Cash_and_Cash_Equivalents_Sche" sheetId="203" r:id="rId74"/>
    <sheet name="Cash_and_Cash_Equivalents_Addi" sheetId="204" r:id="rId75"/>
    <sheet name="Inventories_Schedule_of_Invent" sheetId="205" r:id="rId76"/>
    <sheet name="Inventories_Additional_Informa" sheetId="77" r:id="rId77"/>
    <sheet name="Prepaid_Expenses_and_Other_Cur2" sheetId="206" r:id="rId78"/>
    <sheet name="Property_Plant_and_Equipment_S" sheetId="207" r:id="rId79"/>
    <sheet name="Property_Plant_and_Equipment_A" sheetId="80" r:id="rId80"/>
    <sheet name="Intangible_Assets_Details" sheetId="208" r:id="rId81"/>
    <sheet name="Intangible_Assets_Details_Text" sheetId="82" r:id="rId82"/>
    <sheet name="Restricted_Cash_Details" sheetId="209" r:id="rId83"/>
    <sheet name="Deposits_and_Other_Schedule_of" sheetId="210" r:id="rId84"/>
    <sheet name="Long_Term_Debt_Schedule_of_Lon" sheetId="85" r:id="rId85"/>
    <sheet name="Long_Term_Debt_Convertible_Sen" sheetId="86" r:id="rId86"/>
    <sheet name="Long_Term_Debt_Revolving_Credi" sheetId="87" r:id="rId87"/>
    <sheet name="Long_Term_Debt_Senior_Secured_" sheetId="211" r:id="rId88"/>
    <sheet name="Long_Term_Debt_Credit_Agreemen" sheetId="212" r:id="rId89"/>
    <sheet name="Long_Term_Debt_Zochem_Revolvin" sheetId="213" r:id="rId90"/>
    <sheet name="Long_Term_Debt_INMETCO_Senior_" sheetId="214" r:id="rId91"/>
    <sheet name="Long_Term_Debt_Other_Details" sheetId="215" r:id="rId92"/>
    <sheet name="Accrued_Expenses_Schedule_of_A" sheetId="216" r:id="rId93"/>
    <sheet name="Income_Taxes_Details" sheetId="94" r:id="rId94"/>
    <sheet name="Income_Taxes_Details_1" sheetId="95" r:id="rId95"/>
    <sheet name="Income_Taxes_Details_2" sheetId="96" r:id="rId96"/>
    <sheet name="Income_Taxes_Details_3" sheetId="217" r:id="rId97"/>
    <sheet name="Income_Taxes_Details_4" sheetId="218" r:id="rId98"/>
    <sheet name="Income_Taxes_Details_Textual" sheetId="99" r:id="rId99"/>
    <sheet name="Other_LongTerm_Liabilities_Sch" sheetId="219" r:id="rId100"/>
    <sheet name="Other_LongTerm_Liabilities_Det" sheetId="220" r:id="rId101"/>
    <sheet name="Employee_Benefit_Plans_Details" sheetId="221" r:id="rId102"/>
    <sheet name="Employee_Benefit_Plans_Schedul" sheetId="103" r:id="rId103"/>
    <sheet name="Employee_Benefit_Plans_Details1" sheetId="104" r:id="rId104"/>
    <sheet name="Employee_Benefit_Plans_Details2" sheetId="222" r:id="rId105"/>
    <sheet name="Employee_Benefit_Plans_Details3" sheetId="106" r:id="rId106"/>
    <sheet name="Employee_Benefit_Plans_Details4" sheetId="107" r:id="rId107"/>
    <sheet name="Employee_Benefit_Plans_Details5" sheetId="223" r:id="rId108"/>
    <sheet name="ShareBased_Compensation_Detail" sheetId="109" r:id="rId109"/>
    <sheet name="ShareBased_Compensation_Detail1" sheetId="110" r:id="rId110"/>
    <sheet name="ShareBased_Compensation_Detail2" sheetId="224" r:id="rId111"/>
    <sheet name="ShareBased_Compensation_Detail3" sheetId="225" r:id="rId112"/>
    <sheet name="ShareBased_Compensation_Detail4" sheetId="226" r:id="rId113"/>
    <sheet name="Accounting_for_Derivative_Inst2" sheetId="227" r:id="rId114"/>
    <sheet name="Accounting_for_Derivative_Inst3" sheetId="228" r:id="rId115"/>
    <sheet name="Accounting_for_Derivative_Inst4" sheetId="229" r:id="rId116"/>
    <sheet name="Earnings_Per_Share_Schedule_of" sheetId="117" r:id="rId117"/>
    <sheet name="Earnings_Per_Share_Schedule_of1" sheetId="118" r:id="rId118"/>
    <sheet name="Earnings_Per_Share_Additional_" sheetId="119" r:id="rId119"/>
    <sheet name="Commitments_Details" sheetId="230" r:id="rId120"/>
    <sheet name="Commitments_Details_Textual" sheetId="121" r:id="rId121"/>
    <sheet name="Accumulated_Other_Comprehensiv2" sheetId="231" r:id="rId122"/>
    <sheet name="Selected_Quarterly_Financial_D2" sheetId="123" r:id="rId123"/>
    <sheet name="Segment_Information_Schedule_o" sheetId="124" r:id="rId124"/>
    <sheet name="Pro_Forma_Information_Details" sheetId="125" r:id="rId125"/>
    <sheet name="Insurance_Recoveries_Schedule_" sheetId="126" r:id="rId126"/>
    <sheet name="Insurance_Recoveries_Details_1" sheetId="232" r:id="rId127"/>
    <sheet name="Insurance_Recoveries_Details_T" sheetId="233" r:id="rId128"/>
    <sheet name="Guarantor_Financial_Informatio2" sheetId="129" r:id="rId129"/>
    <sheet name="Guarantor_Financial_Informatio3" sheetId="234" r:id="rId130"/>
    <sheet name="Guarantor_Financial_Informatio4" sheetId="131" r:id="rId131"/>
    <sheet name="Guarantor_Financial_Informatio5" sheetId="132" r:id="rId132"/>
    <sheet name="Guarantor_Financial_Informatio6" sheetId="133" r:id="rId133"/>
    <sheet name="Schedule_I_Condensed_Financial1" sheetId="235" r:id="rId134"/>
    <sheet name="Schedule_I_Condensed_Financial2" sheetId="135" r:id="rId135"/>
    <sheet name="Schedule_I_Condensed_Financial3" sheetId="136" r:id="rId136"/>
  </sheets>
  <calcPr calcId="0"/>
</workbook>
</file>

<file path=xl/sharedStrings.xml><?xml version="1.0" encoding="utf-8"?>
<sst xmlns="http://schemas.openxmlformats.org/spreadsheetml/2006/main" count="15410" uniqueCount="1882">
  <si>
    <t>Document and Entity Information (USD $)</t>
  </si>
  <si>
    <t>In Millions, except Share data, unless otherwise specified</t>
  </si>
  <si>
    <t>12 Months Ended</t>
  </si>
  <si>
    <t>Dec. 31, 2013</t>
  </si>
  <si>
    <t>Mar. 11,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orsehead Holding Corp</t>
  </si>
  <si>
    <t>Entity Central Index Key</t>
  </si>
  <si>
    <t>'0001385544</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2</t>
  </si>
  <si>
    <t>Dec. 31, 2011</t>
  </si>
  <si>
    <t>Dec. 31, 2010</t>
  </si>
  <si>
    <t>Current assets</t>
  </si>
  <si>
    <t>Cash and cash equivalents</t>
  </si>
  <si>
    <t>Accounts receivable, net of allowance of $486 and $573, respectively</t>
  </si>
  <si>
    <t>Inventories, net</t>
  </si>
  <si>
    <t>Prepaid expenses and other current assets</t>
  </si>
  <si>
    <t>Deferred income taxes</t>
  </si>
  <si>
    <t>Total current assets</t>
  </si>
  <si>
    <t>Property, plant and equipment, net</t>
  </si>
  <si>
    <t>Other assets</t>
  </si>
  <si>
    <t>Intangible assets</t>
  </si>
  <si>
    <t>Deposits and other</t>
  </si>
  <si>
    <t>Total other assets</t>
  </si>
  <si>
    <t>Total assets</t>
  </si>
  <si>
    <t>Current liabilities</t>
  </si>
  <si>
    <t>Current maturities of long-term debt</t>
  </si>
  <si>
    <t>Accounts payable</t>
  </si>
  <si>
    <t>Accrued expenses</t>
  </si>
  <si>
    <t>Total current liabilities</t>
  </si>
  <si>
    <t>Long-term debt, less current maturities</t>
  </si>
  <si>
    <t>Other long-term liabilities</t>
  </si>
  <si>
    <t>Commitments and contingencies</t>
  </si>
  <si>
    <t>'  </t>
  </si>
  <si>
    <t>Stockholdersâ€™ equity</t>
  </si>
  <si>
    <t>Common stock, par value $0.01 per share; 100,000 shares authorized; 50,437 and 43,954 shares issued and outstanding in 2013 and 2012, respectively</t>
  </si>
  <si>
    <t>Preferred stock, par value $0.01 per share; 10,000 shares authorized; no shares issued or outstanding</t>
  </si>
  <si>
    <t>Additional paid-in capital</t>
  </si>
  <si>
    <t>Retained earnings</t>
  </si>
  <si>
    <t>Accumulated other comprehensive loss</t>
  </si>
  <si>
    <t>Total stockholdersâ€™ equity before noncontrolling interest</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accounts receivable</t>
  </si>
  <si>
    <t>Common stock, par value (dollars per share)</t>
  </si>
  <si>
    <t>Common stock, shares authorized (shares)</t>
  </si>
  <si>
    <t>Common stock, shares issued (shares)</t>
  </si>
  <si>
    <t>Common stock, shares outstanding (shares)</t>
  </si>
  <si>
    <t>Preferred stock, par value (dollars per share)</t>
  </si>
  <si>
    <t>Preferred stock, shares authorized (shares)</t>
  </si>
  <si>
    <t>Preferred stock, shares issued (shares)</t>
  </si>
  <si>
    <t>Preferred stock, shares outstanding (shares)</t>
  </si>
  <si>
    <t>Consolidated Statements of Operations (USD $)</t>
  </si>
  <si>
    <t>In Thousands, except Per Share data, unless otherwise specified</t>
  </si>
  <si>
    <t>Income Statement [Abstract]</t>
  </si>
  <si>
    <t>Net sales of zinc material and other goods</t>
  </si>
  <si>
    <t>Net sales of nickel-based material and other services</t>
  </si>
  <si>
    <t>EAF dust service fees</t>
  </si>
  <si>
    <t>Net sales</t>
  </si>
  <si>
    <t>Cost of sales of zinc material and other goods</t>
  </si>
  <si>
    <t>Cost of sales of nickel-based material and other services</t>
  </si>
  <si>
    <t>Cost of EAF dust services</t>
  </si>
  <si>
    <t>Restructuring accrual</t>
  </si>
  <si>
    <t>Insurance claim income</t>
  </si>
  <si>
    <t>Cost of sales (excluding depreciation and amortization)</t>
  </si>
  <si>
    <t>Depreciation and amortization</t>
  </si>
  <si>
    <t>Depreciation, Depletion and Amortization</t>
  </si>
  <si>
    <t>Selling, general and administrative expenses</t>
  </si>
  <si>
    <t>Total costs and expenses</t>
  </si>
  <si>
    <t>Loss from operations</t>
  </si>
  <si>
    <t>Other income (expense)</t>
  </si>
  <si>
    <t>Interest expense</t>
  </si>
  <si>
    <t>Gain on bargain purchase of a business</t>
  </si>
  <si>
    <t>Interest and other income</t>
  </si>
  <si>
    <t>Total other income (expense)</t>
  </si>
  <si>
    <t>Loss before income taxes</t>
  </si>
  <si>
    <t>Income tax benefit</t>
  </si>
  <si>
    <t>NET LOSS</t>
  </si>
  <si>
    <t>Loss per common share:</t>
  </si>
  <si>
    <t>Basic (dollars per share)</t>
  </si>
  <si>
    <t>Diluted (dollars per share)</t>
  </si>
  <si>
    <t>Weighted average shares outstanding:</t>
  </si>
  <si>
    <t>Basic (shares)</t>
  </si>
  <si>
    <t>Diluted (shares)</t>
  </si>
  <si>
    <t>Consolidated Statements of Comprehensive (Loss) Income (USD $)</t>
  </si>
  <si>
    <t>3 Months Ended</t>
  </si>
  <si>
    <t>Sep. 30, 2013</t>
  </si>
  <si>
    <t>Mar. 31, 2013</t>
  </si>
  <si>
    <t>Sep. 30, 2012</t>
  </si>
  <si>
    <t>Jun. 30, 2012</t>
  </si>
  <si>
    <t>Mar. 31, 2012</t>
  </si>
  <si>
    <t>Statement of Comprehensive Income [Abstract]</t>
  </si>
  <si>
    <t>Net loss</t>
  </si>
  <si>
    <t>Other comprehensive income, net of tax:</t>
  </si>
  <si>
    <t>Foreign currency translation adjustment</t>
  </si>
  <si>
    <t>Net pension liability adjustment</t>
  </si>
  <si>
    <t>Comprehensive loss</t>
  </si>
  <si>
    <t>Consolidated Statement of Stockholders' Equity (USD $)</t>
  </si>
  <si>
    <t>Total</t>
  </si>
  <si>
    <t>Common Stock [Member]</t>
  </si>
  <si>
    <t>Additional Paid-in Capital [Member]</t>
  </si>
  <si>
    <t>Retained Earnings [Member]</t>
  </si>
  <si>
    <t>Accumulated Other Comprehensive Loss [Member]</t>
  </si>
  <si>
    <t>Non-Controlling Interest [Member]</t>
  </si>
  <si>
    <t>Beginning Balance at Dec. 31, 2010</t>
  </si>
  <si>
    <t>Beginning Balance (shares) at Dec. 31, 2010</t>
  </si>
  <si>
    <t>Increase (Decrease) in Stockholders' Equity [Roll Forward]</t>
  </si>
  <si>
    <t>Restricted stock vesting (shares)</t>
  </si>
  <si>
    <t>Share-based Compensation Arrangement by Share-based Payment Award, Options, Exercises in Period</t>
  </si>
  <si>
    <t>Stock Issued During Period, Value, Stock Options Exercised</t>
  </si>
  <si>
    <t>Stock compensation expense</t>
  </si>
  <si>
    <t>Net tax benefit of equity award vesting</t>
  </si>
  <si>
    <t>Distribution to noncontrolling interests</t>
  </si>
  <si>
    <t>Net Income (Loss), Including Portion Attributable to Noncontrolling Interest</t>
  </si>
  <si>
    <t>Comprehensive loss, net of tax:</t>
  </si>
  <si>
    <t>Adjustments to Additional Paid in Capital, Equity Component of Convertible Debt</t>
  </si>
  <si>
    <t>Adjustments to Additional Paid in Capital, Stock Issued, Issuance Costs</t>
  </si>
  <si>
    <t>Ending Balance at Dec. 31, 2011</t>
  </si>
  <si>
    <t>Ending Balance (shares) at Dec. 31, 2011</t>
  </si>
  <si>
    <t>Restricted stock vesting</t>
  </si>
  <si>
    <t>Restricted stock withheld for taxes</t>
  </si>
  <si>
    <t>Adjustments to Additional Paid in Capital, Convertible Debt with Conversion Feature</t>
  </si>
  <si>
    <t>Ending Balance at Dec. 31, 2012</t>
  </si>
  <si>
    <t>Ending Balance (shares) at Dec. 31, 2012</t>
  </si>
  <si>
    <t>Shares issued in public offering</t>
  </si>
  <si>
    <t>Proceeds from Issuance Initial Public Offering</t>
  </si>
  <si>
    <t>Ending Balance at Dec. 31, 2013</t>
  </si>
  <si>
    <t>Ending Balance (shares) at Dec. 31, 2013</t>
  </si>
  <si>
    <t>Consolidated Statements of Cash Flows (USD $)</t>
  </si>
  <si>
    <t>Cash Flows from Operating Activities:</t>
  </si>
  <si>
    <t>Adjustments to reconcile net loss to net cash provided by operating activities:</t>
  </si>
  <si>
    <t>Gain on bargain purchase</t>
  </si>
  <si>
    <t>Gain on insurance recovery related to fixed assets</t>
  </si>
  <si>
    <t>Deferred income tax benefit</t>
  </si>
  <si>
    <t>Accretion on debt</t>
  </si>
  <si>
    <t>Accretion on ESOI liabilities</t>
  </si>
  <si>
    <t>Amortization of deferred finance costs</t>
  </si>
  <si>
    <t>Losses on writedown or disposal of assets</t>
  </si>
  <si>
    <t>Losses on writedown of inventory supplies</t>
  </si>
  <si>
    <t>Losses on derivative financial instruments</t>
  </si>
  <si>
    <t>Lower of cost or market adjustment to inventories</t>
  </si>
  <si>
    <t>Non-cash compensation expense</t>
  </si>
  <si>
    <t>Capitalization of interest</t>
  </si>
  <si>
    <t>Changes in operating assets and liabilities:</t>
  </si>
  <si>
    <t>(Increase) in accounts receivable, net</t>
  </si>
  <si>
    <t>(Increase) in inventories, net</t>
  </si>
  <si>
    <t>Decrease (increase) in prepaid expenses and other current assets</t>
  </si>
  <si>
    <t>(Increase) in deposits and other</t>
  </si>
  <si>
    <t>Increase in accounts payable</t>
  </si>
  <si>
    <t>Increase (decrease) in accrued expenses</t>
  </si>
  <si>
    <t>Increase (decrease) in other long-term liabilities</t>
  </si>
  <si>
    <t>Net cash provided by operating activities</t>
  </si>
  <si>
    <t>Cash Flows from Investing Activities:</t>
  </si>
  <si>
    <t>Purchase of property, plant and equipment</t>
  </si>
  <si>
    <t>Insurance proceeds related to fixed assets</t>
  </si>
  <si>
    <t>Acquisitions</t>
  </si>
  <si>
    <t>Decrease in restricted cash</t>
  </si>
  <si>
    <t>Net cash used in investing activities</t>
  </si>
  <si>
    <t>Cash Flows from Financing Activities:</t>
  </si>
  <si>
    <t>Proceeds from the issuance of debt</t>
  </si>
  <si>
    <t>Distributions to noncontrolling interest equity holders</t>
  </si>
  <si>
    <t>Borrowings on the Credit Facilities</t>
  </si>
  <si>
    <t>Repayments on the Credit Facilities</t>
  </si>
  <si>
    <t>Debt issuance costs</t>
  </si>
  <si>
    <t>Borrowings on the Credit Agreement</t>
  </si>
  <si>
    <t>Repayments on the Credit Agreement</t>
  </si>
  <si>
    <t>Proceeds from the exercise of stock options</t>
  </si>
  <si>
    <t>Tax effect of share based compensation award exercise and vesting</t>
  </si>
  <si>
    <t>Equity issuance costs</t>
  </si>
  <si>
    <t>Net proceeds from the issuance of stock</t>
  </si>
  <si>
    <t>Net cash provided by financing activities</t>
  </si>
  <si>
    <t>Foreign currency impact on cash balance</t>
  </si>
  <si>
    <t>Net (decrease) increase in cash and cash equivalents</t>
  </si>
  <si>
    <t>Cash and cash equivalents at beginning of period</t>
  </si>
  <si>
    <t>Cash and cash equivalents at end of period</t>
  </si>
  <si>
    <t>Organization</t>
  </si>
  <si>
    <t>Accounting Policies [Abstract]</t>
  </si>
  <si>
    <t>ORGANIZATION</t>
  </si>
  <si>
    <t xml:space="preserve">Horsehead Holding Corp. (“HHC” or the “Company”) was incorporated in the state of Delaware in May 2003. </t>
  </si>
  <si>
    <t>The Company is a producer of zinc and nickel-based products sold primarily to customers throughout the United States of America and Canada. It is also the largest recycler of electric arc furnace (“EAF”) dust in the United States and a leading U.S. recycler of hazardous and non-hazardous waste for the specialty steel industry. It also provides short-line railroad service for the movement of materials for both the Company and outside customers. The Company operates as two business segments.</t>
  </si>
  <si>
    <t>The consolidated financial statements include the accounts of Horsehead and its wholly-owned subsidiaries, Horsehead Corporation (“Horsehead”), Chestnut Ridge Railroad Corp., Horsehead Zinc Recycling, LLC, Horsehead Metals Development, LLC, Horsehead Metal Products, Inc. ("HMP"), The International Metals Reclamation Company, Inc. (“INMETCO”), Zochem Inc. (“Zochem”), and Horsehead Zinc Powders, LLC. (“HZP”). Intercompany accounts and transactions have been eliminated in consolidation. During 2011, Horsehead Materials Recycling, LLC, which had no assets or liabilities, was dissolved.</t>
  </si>
  <si>
    <t>Summary of Significant Accounting Policies</t>
  </si>
  <si>
    <t>Significant Accounting Policies</t>
  </si>
  <si>
    <t>SUMMARY OF SIGNIFICANT ACCOUNTING POLICIES</t>
  </si>
  <si>
    <t>A summary of the significant accounting policies consistently applied in the preparation of the accompanying consolidated financial statements follow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items requiring the use of management estimates and assumptions relate to inventory reserves, bad debt reserves, environmental and asset retirement obligations, workers’ compensation liabilities, reserves for contingencies and litigation and fair value of financial instruments and business acquisitions. Management bases its estimates on the Company’s historical experience and its expectations of the future and on various other assumptions that are believed to be reasonable under the circumstances. Actual results could differ from those estimates.</t>
  </si>
  <si>
    <t>Revenue Recognition</t>
  </si>
  <si>
    <t>The Company recognizes revenues from the sale of finished goods at the point of passage of title or risk of loss, which is generally at the time of shipment. The Company’s service fee revenue is generally recognized at the time of receipt of EAF dust, which the Company collects from steel mini-mill operators.</t>
  </si>
  <si>
    <r>
      <t xml:space="preserve">The components of net sales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as follows:</t>
    </r>
  </si>
  <si>
    <t>Zinc and nickel material goods</t>
  </si>
  <si>
    <t>$</t>
  </si>
  <si>
    <t>Service fee revenue</t>
  </si>
  <si>
    <t>Other</t>
  </si>
  <si>
    <t>Zinc and nickel material goods sales includes all zinc and nickel related products sold as a tangible good. Service fee revenue includes EAF service revenues and tolling and environmental services. Other revenues include miscellaneous and all other sales.</t>
  </si>
  <si>
    <r>
      <t xml:space="preserve">No customer exceeded 10% of consolidated net sales. However, our ten largest customers comprised 34%, 37% and 39% of our consolidated sal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Products and services are sold primarily to customers in the hot-dipped galvanizing, rubber, stainless steel and mini-mill markets. </t>
    </r>
  </si>
  <si>
    <t>Shipping and Handling Fees and Costs</t>
  </si>
  <si>
    <t>The Company classifies all amounts billed to a customer in a sales transaction related to shipping and handling as revenue. The Company records shipping and handling costs incurred in cost of sales.</t>
  </si>
  <si>
    <t>Cash and Cash Equivalents</t>
  </si>
  <si>
    <t>The Company considers all highly liquid investments with maturities of approximately 90 days or less when purchased to be cash equivalents.</t>
  </si>
  <si>
    <t>Accounts Receivable</t>
  </si>
  <si>
    <r>
      <t xml:space="preserve">The majority of the Company’s accounts receivable are due from customers primarily in the steel, rubber and galvanizing industries. Credit is extended based on an evaluation of a customer’s financial condition. Generally collateral is not required. Accounts receivable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Payments subsequently received on such receivables are credited to the allowance for doubtful accounts. In </t>
    </r>
    <r>
      <rPr>
        <sz val="10"/>
        <color rgb="FF000000"/>
        <rFont val="Times New Roman"/>
        <family val="1"/>
      </rPr>
      <t>2013</t>
    </r>
    <r>
      <rPr>
        <sz val="10"/>
        <color theme="1"/>
        <rFont val="Inherit"/>
      </rPr>
      <t xml:space="preserve">, the Company did not write off any uncollectable accounts and recovered $3 in previously written off balances. In </t>
    </r>
    <r>
      <rPr>
        <sz val="10"/>
        <color rgb="FF000000"/>
        <rFont val="Times New Roman"/>
        <family val="1"/>
      </rPr>
      <t>2012</t>
    </r>
    <r>
      <rPr>
        <sz val="10"/>
        <color theme="1"/>
        <rFont val="Inherit"/>
      </rPr>
      <t xml:space="preserve">, the Company wrote off $38 in uncollectable accounts and did not recover any previously written off balances. The provision for bad debt expense was $(19), $45 and $187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No customer exceeded 10% of consolidated accounts receivable. However, ten customers comprised 36% and 32% of our consolidated accounts receivable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Inventories</t>
  </si>
  <si>
    <t>Inventories, which consist primarily of zinc and nickel-bearing materials and supplies and spare parts, are valued at the lower-of-cost-or-market (“LCM”) using a weighted average actual cost method. Zochem values its inventory using the first-in first-out method. Raw materials are purchased, as well as produced from the processing of EAF dust. Supplies and spare parts inventory used in the production process are purchased. Work-in-process and finished goods inventories are valued based on the costs of raw materials plus applicable conversion costs, including depreciation and overhead costs relating to associated process facilities.</t>
  </si>
  <si>
    <t>Zinc and nickel are traded as commodities on the London Metals Exchange (“LME”) and, accordingly, product inventories are subject to price fluctuations. When reviewing inventory for LCM adjustments, the Company considers the forward metal prices as quoted on the LME as of the reporting date in determining our estimate of net realizable value and to determine if an adjustment is required. Our product revenues are based on the current or prior months’ LME average prices. The LME average price upon which our product revenue is based has been reasonably correlated with the forward LME price that we use to make the lower of cost or market adjustments. See Footnote J - Inventories for further discussion on LCM adjustments.</t>
  </si>
  <si>
    <t>Property, Plant and Equipment</t>
  </si>
  <si>
    <t>Property, plant and equipment are stated at cost or acquisition date fair value. Depreciation is provided using the straight-line method. Ordinary maintenance and repairs are expensed as incurred; replacements and betterments are capitalized if they extend the useful life of the related asset. The estimated useful lives of property, plant and equipment are as follows:</t>
  </si>
  <si>
    <t>Buildings, land and building improvements</t>
  </si>
  <si>
    <t>3 - 40 years</t>
  </si>
  <si>
    <t>Machinery and equipment</t>
  </si>
  <si>
    <t>3 - 30 years</t>
  </si>
  <si>
    <t>Environmental Obligations</t>
  </si>
  <si>
    <t>The Company accrues for costs associated with environmental obligations when such costs are probable and reasonably estimated. Accruals for estimated costs are generally undiscounted and are adjusted as further information develops or circumstances change.</t>
  </si>
  <si>
    <t>Insurance Claim Liabilities</t>
  </si>
  <si>
    <t>The Company accrues for costs associated with self-insured retention under certain insurance policies (primarily workers’ compensation) based on estimates of claims, including projected development, from information provided by the third party administrator and a third party actuarial firm. Accruals for estimated costs are undiscounted and are subject to change based on development of such claims. Changes in the estimates of the reserves are included in net income in the period determined. Amounts estimated to be paid within one year have been classified as current liabilities, with the remainder included in non-current liabilities in the Consolidated Balance Sheets.</t>
  </si>
  <si>
    <t>Asset Retirement Obligations</t>
  </si>
  <si>
    <t>The fair values of asset retirement obligations are recognized in the period they are incurred if a reasonable estimate of fair value can be made. Asset retirement obligations primarily relate to environmental remediation at three Company locations. The liability is estimated based upon cost studies prepared to estimate environmental remediation upon closure and for purposes of obtaining state permits to operate the facilities. The liability is discounted using the Company’s estimated credit-adjusted risk free interest rate at the time the obligations are recognized.</t>
  </si>
  <si>
    <t>Contingencies</t>
  </si>
  <si>
    <t>During the ordinary course of business, the Company is from time to time threatened with, or may become a party to, legal actions and other proceedings. The Company assesses contingencies as to whether they are probable and estimable and records its best estimate of the potential loss.</t>
  </si>
  <si>
    <t xml:space="preserve">While the Company is currently involved in certain legal proceedings, it believes the results of these proceedings will not have a material adverse effect on its financial condition, results of operations, or cash flows. </t>
  </si>
  <si>
    <t>Income Taxes</t>
  </si>
  <si>
    <t xml:space="preserve">Deferred income taxes reflect the tax consequences on future years of differences between the tax bases of assets and liabilities and their respective financial reporting amou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Comprehensive Income (Loss)</t>
  </si>
  <si>
    <t>The term “comprehensive income (loss)” represents the change in stockholders’ equity from transactions and other events and circumstances resulting from non-stockholder sources. The Company’s accumulated other comprehensive income or loss, consisting of cumulative foreign currency translation adjustments and pension liability adjustments (net of tax), is reported separately in the accompanying Consolidated Statements of Comprehensive (Loss) Income.</t>
  </si>
  <si>
    <t>Share-Based Compensation</t>
  </si>
  <si>
    <t>The Company has a share-based compensation plan. Employee stock options granted on or after January 1, 2006 are expensed by the Company over the requisite service period, based on the estimated fair value of the award on the date of the grant using the Black-Scholes option-pricing model. Restricted stock unit service or performance related grants are expensed by the Company over the vesting period, with the cost measured based on the stock price on the grant-date multiplied by the number of restricted stock units granted. Restricted stock unit market based grants are expensed using a valuation model based on commonly accepted economic theory which is used for all valuations of awards with market conditions. This economic theory is also used as a basis for the Black Scholes and Monte Carlo valuations.</t>
  </si>
  <si>
    <t>Fair Value</t>
  </si>
  <si>
    <t xml:space="preserve">Fair value is measured using inputs from the three levels of the fair value hierarchy. Classification within the hierarchy is determined based on the lowest level of input that is significant to the fair value measurement. The three levels are described as follows: </t>
  </si>
  <si>
    <t>•</t>
  </si>
  <si>
    <t xml:space="preserve">Level 1 - Unadjusted quoted prices in active markets for identical assets and liabilities. Cash and cash equivalents including the money market demand account, accounts receivable, notes payable due within one year, accounts payable, and accrued expenses are considered to be in Level 1 of the fair value hierarchy as they approximate their fair value due to the short-term nature of these instruments. (see Note I - Cash and Cash Equivalents). Borrowings under our credit facilities are considered to be in Level 1 of the fair value hierarchy (see Note P- Long Term Debt). </t>
  </si>
  <si>
    <t>Level 2 - Inputs other than quoted prices included in Level 1 that are observable for the determination of the fair value of the asset or liability, either directly or indirectly. The financial swap and financial option instruments are carried at fair value and are considered to be in level 2 of the fair value hierarchy. These derivatives are not designated as cash flow hedges and the Company recognizes changes in fair value within the consolidated statements of operations as they occur (see Note V - Accounting for Derivative Instruments and Hedging Activities). The pension assets are carried at fair value and are considered to be in Level 2 of the fair value hierarchy (see Note T - Employee Benefit Plans).</t>
  </si>
  <si>
    <t>Level 3 - Unobservable inputs that are significant to the determination of fair value of the asset or liability. The Convertible Notes, issued on July 27, 2011, were initially valued at fair value and subsequently are carried at amortized cost. The fair value is considered to be in Level 3 of the fair value hierarchy (see Note P - Long-Term Debt). The Senior Secured Notes, issued on July 26, 2012 and the Additional Notes, issued on June 3, 2013, were initially valued at fair value and subsequently are carried at amortized cost. The fair value is considered to be in Level 3 of the fair value hierarchy (see Note P - Long-Term Debt).</t>
  </si>
  <si>
    <t>When developing the fair value measurements, the Company uses quoted market prices whenever available or seeks to maximize the use of observable inputs and minimize the use of unobservable inputs when quoted market prices are not available.</t>
  </si>
  <si>
    <t>Derivatives</t>
  </si>
  <si>
    <t xml:space="preserve">The Company does not enter into derivative financial instruments unless it has an existing asset or obligation or anticipates a future activity that could result in exposing it to market risk. The Company uses various strategies to manage its market risk, including the use of derivative instruments to limit, offset or reduce such risk. Derivative financial instruments are used to manage well-defined commodity price risks from the Company’s primary business activity. </t>
  </si>
  <si>
    <t>The Company records derivative instruments in other assets or other liabilities in the Consolidated Balance Sheets at fair value. These derivatives are not designated as cash flow hedges and the Company recognizes changes in fair value within the Consolidated Statements of Operations as they occur. The fair values of derivative instruments are based upon a comparison of our internal valuations to the valuations provided by third party counterparties with whom the Company has entered into substantially identical derivative contracts. The Company also compares their valuations to ensure that there is an acceptable level of consistency among them. The valuations utilize forward pricing and an implied volatility of the underlying commodity as well as interest rate forwards and are therefore subject to fluctuation based on the movements of the commodity markets. Cash flows from derivatives are recognized in the Consolidated Statements of Cash Flows in a manner consistent with the underlying transactions.</t>
  </si>
  <si>
    <t>The Company is exposed to credit loss should counter-parties or clearing agents with which it has entered into derivative transactions become unable to satisfy their obligations in accordance with the underlying agreements. To reduce the risk of such losses, the Company utilizes LME-registered contracts entered into with the London Clearing House for some of the contracts and utilizes seven different brokers for their derivative contracts. (see Note V - Accounting for Derivative Instruments and Hedging Activities).</t>
  </si>
  <si>
    <t>Foreign Currency Translation</t>
  </si>
  <si>
    <t>The functional currency of our Zochem subsidiary, which was acquired on November 1, 2011, was Canadian Dollars. Assets and liabilities were translated at period-end exchange rates. Income and expense items were translated at weighted average rates of exchange prevailing during the year. Translation adjustments were included in other comprehensive income. As part of the integration of Zochem into the Horsehead sales and production system, the Company began to move production to Zochem and effectively controlled the entire sales function. In addition, systems integration allowed the Company to more effectively manage the operations of the Zochem facility. In July 2012, the Company announced expansion plans for the Zochem facility in anticipation of the impending shutdown of the Monaca facility. Zochem sales are predominately in U.S. Dollars. Based on the change in facts, effective August 1, 2012, the Company changed Zochem’s function currency reporting basis to the U.S. Dollar, however a portion of their sales and certain other costs remain in the Canadian Dollar and are converted to U.S. Dollars at month end. (See Note D - Functional Currency Change).</t>
  </si>
  <si>
    <t>Earnings per Share</t>
  </si>
  <si>
    <t>Basic earnings per share are calculated using the weighted-average shares of common stock outstanding. Diluted earnings per share information may include the additional effect of other securities, if dilutive, in which case the dilutive effect of such securities is calculated using the treasury stock method. (See Note X - Earnings per Share).</t>
  </si>
  <si>
    <t>Impairment</t>
  </si>
  <si>
    <t xml:space="preserve">Long lived assets are reviewed for impairment when events and circumstances indicated that the carrying amount of an asset may not be recoverable. The Company's policy is to record an impairment los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iscounted cash flow model. Long lived assets to be disposed of are reported at the lower of the carrying amount or fair value less cost to sell. </t>
  </si>
  <si>
    <t>We have no goodwill.</t>
  </si>
  <si>
    <t>The Company recognizes the assets acquired and the liabilities assumed at their fair values as of the acquisition date. Contingent purchase consideration is recorded at fair value at the date of acquisition. Measuring assets and liabilities at fair value requires the Company to determine the price that would be paid by a third party market participant based on the highest and best use of the assets or interest acquired. The excess of the fair value of the net assets acquired over the purchase price is recorded as a bargain purchase gain. Acquisition costs are expensed as incurred. (See Note E - Acquisition of Business).</t>
  </si>
  <si>
    <t>Supplemental Disclosure of Cash Flow Information</t>
  </si>
  <si>
    <r>
      <t xml:space="preserve">Cash paid for interest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4,721, $10,753 and $253, respectively. Cash paid for interest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s interest capitalized of $23,809 and $9,906, respectively. No cash paid for interest was capitalized in </t>
    </r>
    <r>
      <rPr>
        <sz val="10"/>
        <color rgb="FF000000"/>
        <rFont val="Times New Roman"/>
        <family val="1"/>
      </rPr>
      <t>2011</t>
    </r>
    <r>
      <rPr>
        <sz val="10"/>
        <color theme="1"/>
        <rFont val="Inherit"/>
      </rPr>
      <t xml:space="preserve">. Cash paid for income tax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584, $4,348 and $8,826, respectively. </t>
    </r>
  </si>
  <si>
    <t>Recently Issued Accounting Pronouncements</t>
  </si>
  <si>
    <t>During 2013 and 2012, the Financial Accounting Standards Board (“FASB”) did not issue any guidance that affected the Company.</t>
  </si>
  <si>
    <t>Equity Offering</t>
  </si>
  <si>
    <t>Equity [Abstract]</t>
  </si>
  <si>
    <t>EQUITY OFFERING</t>
  </si>
  <si>
    <t>On September 27, 2013, the Company filed with the SEC a shelf registration statement on Form S-3, which was declared effective on October 3, 2013. On October 30, 2013, the Company completed an underwritten public offering, under the shelf registration statement, of 6,325 shares of its common stock, including 825 shares sold pursuant to the underwriters' exercise of their option to purchase additional shares. At the public offering price of $12.00 per share, the aggregate price of shares of common stock sold by the Company was $75,900. The net proceeds realized by the Company from the offering, after accounting for $3,416 in underwriting discounts and commissions and $488 in expenses relating to the offering, were $71,996. The net proceeds are available for general corporate purposes, including capital expenditures, acquisitions and working capital.</t>
  </si>
  <si>
    <t>Functional Currency Change</t>
  </si>
  <si>
    <t>Foreign Currency [Abstract]</t>
  </si>
  <si>
    <t>Foreign Currency Change</t>
  </si>
  <si>
    <t>FUNCTIONAL CURRENCY CHANGE</t>
  </si>
  <si>
    <t xml:space="preserve">The Company purchased Zochem, located in Canada, on November 1, 2011.  At the time of acquisition, Zochem’s functional currency was the Canadian Dollar. </t>
  </si>
  <si>
    <t xml:space="preserve">Effective August 1, 2012, the Company changed its functional currency reporting basis for its Zochem facility from Canadian Dollar to U.S. Dollar.  As part of the integration of Zochem into the Horsehead sales and production system, the Company began to move production to Zochem and effectively controlled the entire sales function. In July 2012, the Company announced expansion plans for the Zochem facility in anticipation of the impending shutdown of the Monaca facility. Zochem sales are predominately in U.S. Dollars. </t>
  </si>
  <si>
    <t>In addition, the systems integration allowed the Company to more effectively manage the operations of the Zochem facility. As a result of the functional currency change discussed above, our cumulative translation adjustment of $30 included in accumulated other comprehensive income will be adjusted only in the event of a full or partial disposition of our investment in Zochem.</t>
  </si>
  <si>
    <t>Acquisition of Business</t>
  </si>
  <si>
    <t>Business Combinations [Abstract]</t>
  </si>
  <si>
    <t>ACQUISITION OF BUSINESS</t>
  </si>
  <si>
    <t>Mitsui Zinc Powder’s acquisition</t>
  </si>
  <si>
    <r>
      <t xml:space="preserve">On November 16, 2012, the Company purchased the single membership interest in Mitsui Zinc Powders LLC (“MZP”), a manufacturer of zinc powders for the alkaline battery business, co-located on the Company’s Monaca facility site, from Oak-Mitsui, Inc. MZP was renamed HZP. The estimated purchase price was </t>
    </r>
    <r>
      <rPr>
        <sz val="10"/>
        <color rgb="FF000000"/>
        <rFont val="Inherit"/>
      </rPr>
      <t>$1,101</t>
    </r>
    <r>
      <rPr>
        <sz val="10"/>
        <color theme="1"/>
        <rFont val="Inherit"/>
      </rPr>
      <t xml:space="preserve"> which was comprised of </t>
    </r>
    <r>
      <rPr>
        <sz val="10"/>
        <color rgb="FF000000"/>
        <rFont val="Inherit"/>
      </rPr>
      <t>$500</t>
    </r>
    <r>
      <rPr>
        <sz val="10"/>
        <color theme="1"/>
        <rFont val="Inherit"/>
      </rPr>
      <t xml:space="preserve"> in cash at closing, a working capital adjustment and </t>
    </r>
    <r>
      <rPr>
        <sz val="10"/>
        <color rgb="FF000000"/>
        <rFont val="Inherit"/>
      </rPr>
      <t>$1,270</t>
    </r>
    <r>
      <rPr>
        <sz val="10"/>
        <color theme="1"/>
        <rFont val="Inherit"/>
      </rPr>
      <t xml:space="preserve"> in contingent consideration. The contingent consideration is a per ton fee based on tons shipped for a period of time up to a maximum of </t>
    </r>
    <r>
      <rPr>
        <sz val="10"/>
        <color rgb="FF000000"/>
        <rFont val="Inherit"/>
      </rPr>
      <t>$1,500</t>
    </r>
    <r>
      <rPr>
        <sz val="10"/>
        <color theme="1"/>
        <rFont val="Inherit"/>
      </rPr>
      <t xml:space="preserve">. The Company was MZP’s long-term supplier of Special Special High Grade zinc metal used in their production process. The acquisition resulted in a gain on bargain purchase. The seller was motivated to sell the assets as they would have been forced to close down their operations when the Company’s new zinc facility, currently being constructed in Mooresboro, North Carolina, is completed. This acquisition will help facilitate the transition of the Company’s Monaca operations in 2014. Three payments were made in 2013 related to the contingent consideration and based upon a decrease in expected production, the contingent consideration was reduced by $257 in December 2013. The amount was recorded in Interest and other income in the Consolidated Statements of Operations. </t>
    </r>
  </si>
  <si>
    <t>The acquisition has been accounted for using the acquisition method of accounting which requires, among other things, that assets acquired and liabilities assumed be recognized at their fair values as of the acquisition date. The following table summarizes the amounts recognized for assets acquired and liabilities assumed as of the acquisition date.</t>
  </si>
  <si>
    <t>The purchase price was allocated as follows:</t>
  </si>
  <si>
    <t>Final November 16, 2012</t>
  </si>
  <si>
    <t>Cash</t>
  </si>
  <si>
    <t>Accounts receivable</t>
  </si>
  <si>
    <t>Property, plant and equipment</t>
  </si>
  <si>
    <t>Total identifiable assets purchased</t>
  </si>
  <si>
    <t>Total liabilities assumed</t>
  </si>
  <si>
    <t>Net assets purchased</t>
  </si>
  <si>
    <t>Purchase price, net of working capital adjustment</t>
  </si>
  <si>
    <t>The Company incurred minimal acquisition related costs. These costs were expensed when incurred and are recorded in selling, general and administrative expense in the Consolidated Statement of Operations for the year ended December 31, 2012. The amount of revenue and net income, which includes the gain on bargain purchase, related to HZP which is included in the consolidated income statement for 2012 are $1,759 and $1,614, respectively.</t>
  </si>
  <si>
    <t>Upon the determination that the Company was going to recognize a gain related to the bargain purchase of MZP, the Company reassessed its assumptions and measurement of identifiable assets acquired and specified liabilities assumed and concluded that the valuation procedures and resulting measures were appropriate. As a result, the Company determined that the estimated fair value of assets acquired and liabilities assumed exceeded the purchase price by approximately $1,781 which was recorded as a gain on bargain purchase in its Consolidated Statement of Operations for the year ended December 31, 2012.</t>
  </si>
  <si>
    <t>Zochem acquisition</t>
  </si>
  <si>
    <t>On November 1, 2011, the Company purchased all of the outstanding shares of Zochem, a zinc oxide producer located in Brampton, Ontario Canada, from Hudson Bay Mining and Smelting Co., Limited (“HudBay”). The Company paid $15,078 in cash at closing. The acquisition resulted in a gain on bargain purchase. The seller was motivated to sell the assets of Zochem as they were no longer deemed a core part of the seller’s business and their focus was to pursue development projects to further long term growth. The Company believed the acquisition broadens its geographic reach, diversified its customer base and markets for zinc oxide, and provided added operational flexibility.</t>
  </si>
  <si>
    <t>Final November 1, 2011</t>
  </si>
  <si>
    <t>—</t>
  </si>
  <si>
    <t>HudBay Master Trust Receivable</t>
  </si>
  <si>
    <t>Accrued expenses and other current liabilities</t>
  </si>
  <si>
    <t>Noncurrent deferred income tax liability</t>
  </si>
  <si>
    <t>The Company recognized approximately $970 of acquisition related costs. These costs were expensed when incurred and are recorded in selling, general and administrative expense in the Consolidated Statement of Operations for the year ended December 31, 2011. The amount of revenue and net income, which includes the gain on bargain purchase, related to Zochem which is included in the consolidated income statement for 2011 are $9,935 and $4,912, respectively.</t>
  </si>
  <si>
    <t>Upon the determination that the Company was going to recognize a gain related to the bargain purchase of Zochem, the Company reassessed its assumptions and measurement of identifiable assets acquired and specified liabilities assumed and concluded that the valuation procedures and resulting measures were appropriate. As a result, the Company determined that the estimated fair values of assets acquired and liabilities assumed exceeded the purchase price by approximately $4,920 which was recorded as a gain on bargain purchase in its Consolidated Statement of Operations for the year ended December 31, 2011.</t>
  </si>
  <si>
    <t>Restructuring Expenses</t>
  </si>
  <si>
    <t>Restructuring and Related Activities [Abstract]</t>
  </si>
  <si>
    <t>RESTRUCTURING EXPENSES</t>
  </si>
  <si>
    <r>
      <t xml:space="preserve">On October 31, 2013, the Company notified various required parties, as required by the Worker Adjustment and Retraining Notification Act of 1988, 29 U.S.C. § 2101 </t>
    </r>
    <r>
      <rPr>
        <u/>
        <sz val="10"/>
        <color theme="1"/>
        <rFont val="Inherit"/>
      </rPr>
      <t>et seq.,</t>
    </r>
    <r>
      <rPr>
        <sz val="10"/>
        <color theme="1"/>
        <rFont val="Inherit"/>
      </rPr>
      <t xml:space="preserve"> that a majority of its manufacturing operations at the plant located in Monaca, Pennsylvania were expected to be permanently closed and shut down on or about December 31, 2013. The Company expects to permanently terminate the employment of five hundred and ten employees. The zinc oxide and high purity zinc metal refinery operations at the Monaca facility ceased operation on December 23, 2013. The smelting operation was reduced from six furnaces to five furnaces as remaining zinc feedstock at the site is being converted to PW grade metal. The smelting operation is expected to be closed within a few weeks after first zinc production at the new facility which is in the final stages of construction in Mooresboro, North Carolina. </t>
    </r>
  </si>
  <si>
    <t xml:space="preserve">Costs and the related liabilities associated with involuntary termination costs associated with one-time benefit arrangements provided as part of an exit or disposal activity are recognized by the Company when a formal plan for reorganization is approved at the appropriate level of management and communicated to the affected employees. The Company recorded a charge of $7,691 during the forth quarter for severance and other employee-related costs associated with the closing of the Monaca, Pennsylvania facility. </t>
  </si>
  <si>
    <t>Accrual at October 31, 2013</t>
  </si>
  <si>
    <t>Adjustments to previously recorded restructuring charges</t>
  </si>
  <si>
    <t>Cash payments</t>
  </si>
  <si>
    <t>(9</t>
  </si>
  <si>
    <t>)</t>
  </si>
  <si>
    <t>Remaining accrual at December 31, 2013</t>
  </si>
  <si>
    <t>The majority of the remaining cash expenditures of $7,682 related to the severance and other employee-related costs are expected to be paid by May 31, 2014.</t>
  </si>
  <si>
    <t>Costs associated with exit or disposal activities (e.g., costs to close facilities) are recognized and measured at their fair value in the period in which the liability incurred. The Company did not have any exit or disposals costs during the fourth quarter of 2013 related to the closing of the Monaca, Pennsylvania facility but expects to incur $1.7 million in 2014.</t>
  </si>
  <si>
    <t>Asset Write-Downs and Disposals</t>
  </si>
  <si>
    <t>Asset Write-Downs and Disposals [Abstract]</t>
  </si>
  <si>
    <t>ASSET WRITE-DOWNS AND DISPOSALS</t>
  </si>
  <si>
    <t xml:space="preserve">During the fourth quarter of 2011, the Company recorded an impairment charge of $9,797 related to the Monaca, Pennsylvania facility, to adjust the net book value of the assets for the potential partial closure and/or disposition of the facility in connection with the expected future start-up of the new zinc plant currently under construction in North Carolina. The Company had announced plans on closing the smelting operation when the new zinc plant is commissioned, currently expected in the first quarter of 2014, but had not made any final decisions regarding other operations at the site. The useful lives of the assets related to the smelting operation were reduced to two years on December 31, 2011. The impairment charge calculations were performed using average expected future cash flows under various likelihoods of asset retirements or dispositions. The cash flows were then discounted and compared to the book value of the related assets resulting in the impairment charge. </t>
  </si>
  <si>
    <t xml:space="preserve">On March 15, 2012, the Company announced that it had entered into an option agreement with Shell Chemical LP to purchase its Monaca, Pennsylvania site. The option, if exercised, would require the Company to vacate the Monaca site by April 30, 2014. Based upon the signing of the option agreement, the Company recorded an additional impairment charge of $3,274 related to its Monaca, Pennsylvania facility in the first quarter of 2012. The write down resulted in a reduction of $5,955 in the cost and $2,681 in the accumulated depreciation of the Company’s property, plant and equipment. During the third quarter of 2012, the Company announced its intent to close the zinc oxide refinery production capacity at the Monaca, Pennsylvania facility sometime in 2013 when the smelting operation is closed. Based upon this announcement, the Company recorded an additional impairment charge of $6,065 during the third quarter of 2012. The write down resulted in a reduction of $8,268 in the cost and $2,203 in the accumulated depreciation of the Company’s property, plant and equipment. The useful lives of the assets related to the refinery operations were reduced to fifteen months on September 30, 2012. During the fourth quarter of 2012, the Company recorded an additional impairment charge of $15,966 based upon the extension of the Shell option agreement in December 2012, the continuation of the construction of the new zinc facility and the determination that the power plant, which has been idled since September 2011, will not be restarted. The write down resulted in a reduction of $33,981 in the cost and $18,015 in the accumulated depreciation of the Company’s property, plant and equipment. The total amount of these write-downs are included in “Cost of sales of zinc material and other goods (excluding depreciation and amortization)” in the Consolidated Statement of Operations. </t>
  </si>
  <si>
    <r>
      <t xml:space="preserve">On October 31, 2013, the Company notified various related parties, as required by the Worker Adjustment and Retraining Notification Act of 1988, 29 U.S.C. § 2101 </t>
    </r>
    <r>
      <rPr>
        <u/>
        <sz val="10"/>
        <color theme="1"/>
        <rFont val="Inherit"/>
      </rPr>
      <t>et seq.</t>
    </r>
    <r>
      <rPr>
        <sz val="10"/>
        <color theme="1"/>
        <rFont val="Inherit"/>
      </rPr>
      <t xml:space="preserve">, that a majority of Horsehead Corporation's manufacturing operations at it's Monaca, Pennsylvania facility were expected to be permanently closed and shut down on our about December 31, 2013. Based upon this notice, the Company recorded an impairment charge of $9,349 during the fourth quarter of 2013 related to its Monaca facility. The write down resulted in a reduction of $41,644 in the cost and $32,295 in the accumulated depreciation of the Company’s property, plant and equipment. The Company has recorded total impairment charges of $44,451 related to the Monaca facility. The net book value of the remaining assets of the Monaca, Pennsylvania facility was approximately $5 million at December 31, 2013. The total amount of these write-downs are included in “Cost of sales of zinc material and other goods (excluding depreciation and amortization)” in the Consolidated Statement of Operations. </t>
    </r>
  </si>
  <si>
    <t>In 2011, the Company wrote off the remaining asset value of $507 related to the Beaumont, Texas recycling facility’s property, plant and equipment and supplies inventory due to plans to exit the facility in 2012. The write-down resulted in a reduction of $1,651 in the cost and $1,229 in the accumulated depreciation of the Company’s property, plant and equipment and $85 in its supplies inventories. The total amount of these write-downs are included in “Cost of sales of zinc material and other goods (excluding depreciation and amortization)” on the Consolidated Statements of Operations.</t>
  </si>
  <si>
    <t>The Company incurred a loss of $701 and $631 in 2013 and 2012, respectively, on the disposal of machinery and equipment. The cost and accumulated depreciation of the assets disposed were $3,550 and $2,849, respectively, in 2013 and $1,187 and $556, respectively, in 2012. The Company did not record any disposals of assets in 2011.</t>
  </si>
  <si>
    <t>New Markets Tax Credit Program Financing</t>
  </si>
  <si>
    <t>New Markets Tax Credit Program Financing [Abstract]</t>
  </si>
  <si>
    <t>NEW MARKETS TAX CREDIT PROGRAM FINANCING</t>
  </si>
  <si>
    <t xml:space="preserve">On June 8, 2009, the Company completed a financing arrangement under the New Markets Tax Credit (“NMTC”) program to help fund its expansion project in Barnwell, South Carolina. The arrangement provides $5,925 of NMTC funds to be used for completion of the development of the project site and construction of buildings and other real property. The funds and the accrued interest thereon were held in escrow and were released upon completion of the aforementioned project site development. </t>
  </si>
  <si>
    <r>
      <t xml:space="preserve">A portion of the funds are in the form of an equity investment by Banc of America CDE III, LLC and CCM Community Development IV LLC, in the amount of $5,670. The equity holders are consolidated in the Company’s consolidated balance sheets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do not share in the earnings and losses of the Company, however, they are entitled to guaranteed payments of 2% per annum on their investment. The equity holders also have the option (the “purchase option”) of having their investment purchased by the Company at the end of their seven year investment period in the project. The purchase option totals $360 and is treated as a reduction of their equity holdings and is recorded in “Other long-term liabilities” on the Consolidated Balance Sheets of the Company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incurred $838 in equity issuance costs related to the financing arrangement which were deducted from the equity proceeds, leaving net proceeds of $4,472 as a non-controlling interest in the Company’s Stockholders’ Equity section as of December 31, 2009. The first four guaranteed payments were made each January beginning in 2010 and reduced the balance of the non-controlling interest to $4,065 at December 31, </t>
    </r>
    <r>
      <rPr>
        <sz val="10"/>
        <color rgb="FF000000"/>
        <rFont val="Times New Roman"/>
        <family val="1"/>
      </rPr>
      <t>2013</t>
    </r>
    <r>
      <rPr>
        <sz val="10"/>
        <color theme="1"/>
        <rFont val="Inherit"/>
      </rPr>
      <t xml:space="preserve">. A portion of the NMTC funds are in the form of a seven-year loan in the amount of $255. The loan is recorded in “Long-term debt, less current maturities” on the Consolidated Balance Sheets of the Company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Cash and Cash Equivalents [Abstract]</t>
  </si>
  <si>
    <t>CASH AND CASH EQUIVALENTS</t>
  </si>
  <si>
    <r>
      <t xml:space="preserve">Cash and cash equivalents consisted of the following at </t>
    </r>
    <r>
      <rPr>
        <sz val="10"/>
        <color rgb="FF000000"/>
        <rFont val="Inherit"/>
      </rPr>
      <t>December 31, 2013</t>
    </r>
    <r>
      <rPr>
        <sz val="10"/>
        <color theme="1"/>
        <rFont val="Inherit"/>
      </rPr>
      <t xml:space="preserve"> and 2012:</t>
    </r>
  </si>
  <si>
    <t>Cash in bank</t>
  </si>
  <si>
    <t>Money market demand account</t>
  </si>
  <si>
    <r>
      <t xml:space="preserve">The Company’s cash balance was concentrated in </t>
    </r>
    <r>
      <rPr>
        <sz val="10"/>
        <color rgb="FF000000"/>
        <rFont val="Inherit"/>
      </rPr>
      <t>three</t>
    </r>
    <r>
      <rPr>
        <sz val="10"/>
        <color theme="1"/>
        <rFont val="Inherit"/>
      </rPr>
      <t xml:space="preserve"> U.S. banks and </t>
    </r>
    <r>
      <rPr>
        <sz val="10"/>
        <color rgb="FF000000"/>
        <rFont val="Inherit"/>
      </rPr>
      <t>one</t>
    </r>
    <r>
      <rPr>
        <sz val="10"/>
        <color theme="1"/>
        <rFont val="Inherit"/>
      </rPr>
      <t xml:space="preserve"> Canadian bank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carries deposits in excess of federally insured amounts. At </t>
    </r>
    <r>
      <rPr>
        <sz val="10"/>
        <color rgb="FF000000"/>
        <rFont val="Inherit"/>
      </rPr>
      <t>December 31, 2013</t>
    </r>
    <r>
      <rPr>
        <sz val="10"/>
        <color theme="1"/>
        <rFont val="Inherit"/>
      </rPr>
      <t xml:space="preserve">, the Company had </t>
    </r>
    <r>
      <rPr>
        <sz val="10"/>
        <color rgb="FF000000"/>
        <rFont val="Inherit"/>
      </rPr>
      <t>$8,096</t>
    </r>
    <r>
      <rPr>
        <sz val="10"/>
        <color theme="1"/>
        <rFont val="Inherit"/>
      </rPr>
      <t xml:space="preserve"> in cash held at foreign institutions.</t>
    </r>
  </si>
  <si>
    <r>
      <t xml:space="preserve">The money market demand account carries an interest rate of </t>
    </r>
    <r>
      <rPr>
        <sz val="10"/>
        <color rgb="FF000000"/>
        <rFont val="Inherit"/>
      </rPr>
      <t>0.20%</t>
    </r>
    <r>
      <rPr>
        <sz val="10"/>
        <color theme="1"/>
        <rFont val="Inherit"/>
      </rPr>
      <t xml:space="preserve"> on </t>
    </r>
    <r>
      <rPr>
        <sz val="10"/>
        <color rgb="FF000000"/>
        <rFont val="Inherit"/>
      </rPr>
      <t>December 31, 2013</t>
    </r>
    <r>
      <rPr>
        <sz val="10"/>
        <color theme="1"/>
        <rFont val="Inherit"/>
      </rPr>
      <t xml:space="preserve"> and 2012. The balances approximate fair value.</t>
    </r>
  </si>
  <si>
    <t>Inventory Disclosure [Abstract]</t>
  </si>
  <si>
    <t>INVENTORIES</t>
  </si>
  <si>
    <r>
      <t xml:space="preserve">Inventories consisted of the following at </t>
    </r>
    <r>
      <rPr>
        <sz val="10"/>
        <color rgb="FF000000"/>
        <rFont val="Inherit"/>
      </rPr>
      <t>December 31, 2013</t>
    </r>
    <r>
      <rPr>
        <sz val="10"/>
        <color theme="1"/>
        <rFont val="Inherit"/>
      </rPr>
      <t xml:space="preserve"> and 2012:</t>
    </r>
  </si>
  <si>
    <t>Raw materials</t>
  </si>
  <si>
    <t>Work-in-process</t>
  </si>
  <si>
    <t>Finished goods</t>
  </si>
  <si>
    <t>Supplies and spare parts</t>
  </si>
  <si>
    <r>
      <t xml:space="preserve">Inventories were net of reserves for slow moving inventory of </t>
    </r>
    <r>
      <rPr>
        <sz val="10"/>
        <color rgb="FF000000"/>
        <rFont val="Inherit"/>
      </rPr>
      <t>$6,164</t>
    </r>
    <r>
      <rPr>
        <sz val="10"/>
        <color theme="1"/>
        <rFont val="Inherit"/>
      </rPr>
      <t xml:space="preserve"> and </t>
    </r>
    <r>
      <rPr>
        <sz val="10"/>
        <color rgb="FF000000"/>
        <rFont val="Inherit"/>
      </rPr>
      <t>$3,090</t>
    </r>
    <r>
      <rPr>
        <sz val="10"/>
        <color theme="1"/>
        <rFont val="Inherit"/>
      </rPr>
      <t xml:space="preserve"> at </t>
    </r>
    <r>
      <rPr>
        <sz val="10"/>
        <color rgb="FF000000"/>
        <rFont val="Inherit"/>
      </rPr>
      <t>December 31, 2013</t>
    </r>
    <r>
      <rPr>
        <sz val="10"/>
        <color theme="1"/>
        <rFont val="Inherit"/>
      </rPr>
      <t xml:space="preserve"> and 2012, respectively. The provisions for slow-moving inventory were</t>
    </r>
    <r>
      <rPr>
        <sz val="12"/>
        <color theme="1"/>
        <rFont val="Inherit"/>
      </rPr>
      <t xml:space="preserve"> </t>
    </r>
    <r>
      <rPr>
        <sz val="10"/>
        <color rgb="FF000000"/>
        <rFont val="Times New Roman"/>
        <family val="1"/>
      </rPr>
      <t>$3,807</t>
    </r>
    <r>
      <rPr>
        <sz val="10"/>
        <color theme="1"/>
        <rFont val="Inherit"/>
      </rPr>
      <t xml:space="preserve">, </t>
    </r>
    <r>
      <rPr>
        <sz val="10"/>
        <color rgb="FF000000"/>
        <rFont val="Times New Roman"/>
        <family val="1"/>
      </rPr>
      <t>$(573)</t>
    </r>
    <r>
      <rPr>
        <sz val="10"/>
        <color theme="1"/>
        <rFont val="Inherit"/>
      </rPr>
      <t xml:space="preserve"> and </t>
    </r>
    <r>
      <rPr>
        <sz val="10"/>
        <color rgb="FF000000"/>
        <rFont val="Times New Roman"/>
        <family val="1"/>
      </rPr>
      <t>$1,117</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During the fourth quarter of 2013, the Company wrote down its supplies inventory at its Monaca, Pennsylvania facility to net realizable value in anticipation of the closing of the facility in early 2014. The write down resulted in a charge of $2,738 and is included in the Cost of sales of zinc material and other goods in the Consolidated Statement of Operations.</t>
  </si>
  <si>
    <r>
      <t xml:space="preserve">The Company recorded LCM adjustments of </t>
    </r>
    <r>
      <rPr>
        <sz val="10"/>
        <color rgb="FF000000"/>
        <rFont val="Times New Roman"/>
        <family val="1"/>
      </rPr>
      <t>$3,739</t>
    </r>
    <r>
      <rPr>
        <sz val="10"/>
        <color theme="1"/>
        <rFont val="Inherit"/>
      </rPr>
      <t xml:space="preserve"> to its finished goods inventories during </t>
    </r>
    <r>
      <rPr>
        <sz val="10"/>
        <color rgb="FF000000"/>
        <rFont val="Times New Roman"/>
        <family val="1"/>
      </rPr>
      <t>2013</t>
    </r>
    <r>
      <rPr>
        <sz val="10"/>
        <color theme="1"/>
        <rFont val="Inherit"/>
      </rPr>
      <t xml:space="preserve">, </t>
    </r>
    <r>
      <rPr>
        <sz val="10"/>
        <color rgb="FF000000"/>
        <rFont val="Times New Roman"/>
        <family val="1"/>
      </rPr>
      <t>$1,421</t>
    </r>
    <r>
      <rPr>
        <sz val="10"/>
        <color theme="1"/>
        <rFont val="Inherit"/>
      </rPr>
      <t xml:space="preserve"> to its raw material and finished goods inventories during </t>
    </r>
    <r>
      <rPr>
        <sz val="10"/>
        <color rgb="FF000000"/>
        <rFont val="Times New Roman"/>
        <family val="1"/>
      </rPr>
      <t>2012</t>
    </r>
    <r>
      <rPr>
        <sz val="10"/>
        <color theme="1"/>
        <rFont val="Inherit"/>
      </rPr>
      <t xml:space="preserve"> and $838 to its finished goods inventories in </t>
    </r>
    <r>
      <rPr>
        <sz val="10"/>
        <color rgb="FF000000"/>
        <rFont val="Times New Roman"/>
        <family val="1"/>
      </rPr>
      <t>2011</t>
    </r>
    <r>
      <rPr>
        <sz val="10"/>
        <color theme="1"/>
        <rFont val="Inherit"/>
      </rPr>
      <t xml:space="preserve">. Thes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LCM adjustments were the result of the declining LME zinc price and increased production costs in 2013 at Monaca as the plant operated at inefficient levels during shutdown. </t>
    </r>
  </si>
  <si>
    <t>Prepaid Expenses and Other Current Assets Prepaid Expenses and Other Current Assets</t>
  </si>
  <si>
    <t>Prepaid Expense and Other Assets, Current [Abstract]</t>
  </si>
  <si>
    <t>Prepaid Expenses and Other Current Assets</t>
  </si>
  <si>
    <t>PREPAID EXPENSES AND OTHER CURRENT ASSETS</t>
  </si>
  <si>
    <t>Prepaid expenses and other current assets consisted of the following at December 31, 2013 and 2012:</t>
  </si>
  <si>
    <t>Refundable income taxes</t>
  </si>
  <si>
    <t>Prepaid hedge contracts</t>
  </si>
  <si>
    <t>See Note V – Accounting for Derivative Instruments and Hedging Activities for more information regarding Prepaid hedge contracts.</t>
  </si>
  <si>
    <t>Property, Plant and Equipment [Abstract]</t>
  </si>
  <si>
    <t>PROPERTY, PLANT AND EQUIPMENT</t>
  </si>
  <si>
    <r>
      <t xml:space="preserve">Property, plant and equipment consisted of the following at </t>
    </r>
    <r>
      <rPr>
        <sz val="10"/>
        <color rgb="FF000000"/>
        <rFont val="Inherit"/>
      </rPr>
      <t>December 31, 2013</t>
    </r>
    <r>
      <rPr>
        <sz val="10"/>
        <color theme="1"/>
        <rFont val="Inherit"/>
      </rPr>
      <t xml:space="preserve"> and 2012.</t>
    </r>
  </si>
  <si>
    <t>Land and land improvements</t>
  </si>
  <si>
    <t>Buildings and building improvements</t>
  </si>
  <si>
    <t>Construction in progress</t>
  </si>
  <si>
    <t>Less accumulated depreciation</t>
  </si>
  <si>
    <t>(84,666</t>
  </si>
  <si>
    <t>(92,194</t>
  </si>
  <si>
    <r>
      <t xml:space="preserve">The Company capitalized </t>
    </r>
    <r>
      <rPr>
        <sz val="10"/>
        <color rgb="FF000000"/>
        <rFont val="Times New Roman"/>
        <family val="1"/>
      </rPr>
      <t>$29,438</t>
    </r>
    <r>
      <rPr>
        <sz val="10"/>
        <color theme="1"/>
        <rFont val="Inherit"/>
      </rPr>
      <t xml:space="preserve">, </t>
    </r>
    <r>
      <rPr>
        <sz val="10"/>
        <color rgb="FF000000"/>
        <rFont val="Times New Roman"/>
        <family val="1"/>
      </rPr>
      <t>$10,464</t>
    </r>
    <r>
      <rPr>
        <sz val="10"/>
        <color theme="1"/>
        <rFont val="Inherit"/>
      </rPr>
      <t xml:space="preserve"> and $597 of interest expense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interest expense capitalized related to the construction of the new zinc facility. Through December 31, </t>
    </r>
    <r>
      <rPr>
        <sz val="10"/>
        <color rgb="FF000000"/>
        <rFont val="Times New Roman"/>
        <family val="1"/>
      </rPr>
      <t>2013</t>
    </r>
    <r>
      <rPr>
        <sz val="10"/>
        <color theme="1"/>
        <rFont val="Inherit"/>
      </rPr>
      <t xml:space="preserve">, the Company has capitalized a total of </t>
    </r>
    <r>
      <rPr>
        <sz val="10"/>
        <color rgb="FF000000"/>
        <rFont val="Times New Roman"/>
        <family val="1"/>
      </rPr>
      <t>$40,499</t>
    </r>
    <r>
      <rPr>
        <sz val="10"/>
        <color theme="1"/>
        <rFont val="Inherit"/>
      </rPr>
      <t xml:space="preserve"> of interest expense related to the new zinc facility.</t>
    </r>
  </si>
  <si>
    <r>
      <t xml:space="preserve">Depreciation expens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8,176</t>
    </r>
    <r>
      <rPr>
        <sz val="10"/>
        <color theme="1"/>
        <rFont val="Inherit"/>
      </rPr>
      <t xml:space="preserve">, </t>
    </r>
    <r>
      <rPr>
        <sz val="10"/>
        <color rgb="FF000000"/>
        <rFont val="Times New Roman"/>
        <family val="1"/>
      </rPr>
      <t>$25,270</t>
    </r>
    <r>
      <rPr>
        <sz val="10"/>
        <color theme="1"/>
        <rFont val="Inherit"/>
      </rPr>
      <t xml:space="preserve"> and </t>
    </r>
    <r>
      <rPr>
        <sz val="10"/>
        <color rgb="FF000000"/>
        <rFont val="Times New Roman"/>
        <family val="1"/>
      </rPr>
      <t>$21,277</t>
    </r>
    <r>
      <rPr>
        <sz val="10"/>
        <color theme="1"/>
        <rFont val="Inherit"/>
      </rPr>
      <t xml:space="preserve">, respectively. </t>
    </r>
  </si>
  <si>
    <t>Intangible Assets</t>
  </si>
  <si>
    <t>Intangible Assets, Net (Excluding Goodwill) [Abstract]</t>
  </si>
  <si>
    <t>INTANGIBLE ASSETS</t>
  </si>
  <si>
    <t xml:space="preserve">INTANGIBLE ASSETS </t>
  </si>
  <si>
    <r>
      <t xml:space="preserve">Intangible assets consisted of the following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Customer contracts</t>
  </si>
  <si>
    <t>Customer relationships</t>
  </si>
  <si>
    <t>Non-compete agreements</t>
  </si>
  <si>
    <t>Trademark</t>
  </si>
  <si>
    <t>Technology</t>
  </si>
  <si>
    <t>Less accumulated amortization</t>
  </si>
  <si>
    <t>(4,246</t>
  </si>
  <si>
    <t>(2,744</t>
  </si>
  <si>
    <r>
      <t xml:space="preserve">The intangible assets are being amortized on a straight-line basis over their useful lives, which are fifteen to twenty years for the customer contracts and customer relationships, three to twenty years for the trademark, seventeen years for the non-compete agreement and ten years for the technology asset. The Company recognized intangible assets related to the Zochem acquisition on November 1, 2011 for customer relationships and trademarks. The Company recognized intangible assets of $1,080 related to the MZP acquisition on November 16, 2012 for customer relationships and technology which are being amortized over eighteen months. The Company amortized </t>
    </r>
    <r>
      <rPr>
        <sz val="10"/>
        <color rgb="FF000000"/>
        <rFont val="Times New Roman"/>
        <family val="1"/>
      </rPr>
      <t>$1,502</t>
    </r>
    <r>
      <rPr>
        <sz val="10"/>
        <color theme="1"/>
        <rFont val="Inherit"/>
      </rPr>
      <t xml:space="preserve">, </t>
    </r>
    <r>
      <rPr>
        <sz val="10"/>
        <color rgb="FF000000"/>
        <rFont val="Times New Roman"/>
        <family val="1"/>
      </rPr>
      <t>$917</t>
    </r>
    <r>
      <rPr>
        <sz val="10"/>
        <color theme="1"/>
        <rFont val="Inherit"/>
      </rPr>
      <t xml:space="preserve"> and $743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respectively and will amortize </t>
    </r>
    <r>
      <rPr>
        <sz val="10"/>
        <color rgb="FF000000"/>
        <rFont val="Times New Roman"/>
        <family val="1"/>
      </rPr>
      <t>$1,076</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740</t>
    </r>
    <r>
      <rPr>
        <sz val="10"/>
        <color theme="1"/>
        <rFont val="Inherit"/>
      </rPr>
      <t xml:space="preserve"> in </t>
    </r>
    <r>
      <rPr>
        <sz val="10"/>
        <color rgb="FF000000"/>
        <rFont val="Times New Roman"/>
        <family val="1"/>
      </rPr>
      <t>2015</t>
    </r>
    <r>
      <rPr>
        <sz val="10"/>
        <color theme="1"/>
        <rFont val="Inherit"/>
      </rPr>
      <t xml:space="preserve">, </t>
    </r>
    <r>
      <rPr>
        <sz val="10"/>
        <color rgb="FF000000"/>
        <rFont val="Times New Roman"/>
        <family val="1"/>
      </rPr>
      <t>$740</t>
    </r>
    <r>
      <rPr>
        <sz val="10"/>
        <color theme="1"/>
        <rFont val="Inherit"/>
      </rPr>
      <t xml:space="preserve"> in </t>
    </r>
    <r>
      <rPr>
        <sz val="10"/>
        <color rgb="FF000000"/>
        <rFont val="Times New Roman"/>
        <family val="1"/>
      </rPr>
      <t>2016</t>
    </r>
    <r>
      <rPr>
        <sz val="10"/>
        <color theme="1"/>
        <rFont val="Inherit"/>
      </rPr>
      <t xml:space="preserve">, </t>
    </r>
    <r>
      <rPr>
        <sz val="10"/>
        <color rgb="FF000000"/>
        <rFont val="Times New Roman"/>
        <family val="1"/>
      </rPr>
      <t>$740</t>
    </r>
    <r>
      <rPr>
        <sz val="10"/>
        <color theme="1"/>
        <rFont val="Inherit"/>
      </rPr>
      <t xml:space="preserve"> in </t>
    </r>
    <r>
      <rPr>
        <sz val="10"/>
        <color rgb="FF000000"/>
        <rFont val="Times New Roman"/>
        <family val="1"/>
      </rPr>
      <t>2017</t>
    </r>
    <r>
      <rPr>
        <sz val="10"/>
        <color theme="1"/>
        <rFont val="Inherit"/>
      </rPr>
      <t xml:space="preserve"> and </t>
    </r>
    <r>
      <rPr>
        <sz val="10"/>
        <color rgb="FF000000"/>
        <rFont val="Times New Roman"/>
        <family val="1"/>
      </rPr>
      <t>$740</t>
    </r>
    <r>
      <rPr>
        <sz val="10"/>
        <color theme="1"/>
        <rFont val="Inherit"/>
      </rPr>
      <t xml:space="preserve"> in </t>
    </r>
    <r>
      <rPr>
        <sz val="10"/>
        <color rgb="FF000000"/>
        <rFont val="Times New Roman"/>
        <family val="1"/>
      </rPr>
      <t>2018</t>
    </r>
    <r>
      <rPr>
        <sz val="10"/>
        <color theme="1"/>
        <rFont val="Inherit"/>
      </rPr>
      <t>.</t>
    </r>
  </si>
  <si>
    <t>Restricted Cash</t>
  </si>
  <si>
    <t>Restricted Cash and Investments [Abstract]</t>
  </si>
  <si>
    <t>RESTRICTED CASH</t>
  </si>
  <si>
    <t>The Company had restricted cash of 2500 at December 31, 2011 relating to the Envirosafe Services of Ohio, Inc. (“ESOI”) deferred purchase price obligation. This restricted cash was held in third-party managed trust accounts and was invested in money market and other liquid investment accounts. During the first quarter of 2012, the ESOI purchase price agreement was amended and the remaining restricted cash was released from trust and transferred to operating cash.</t>
  </si>
  <si>
    <t>Deposits and Other</t>
  </si>
  <si>
    <t>Deposits [Abstract]</t>
  </si>
  <si>
    <t>DEPOSITS AND OTHER</t>
  </si>
  <si>
    <r>
      <t xml:space="preserve">Deposits and other at </t>
    </r>
    <r>
      <rPr>
        <sz val="10"/>
        <color rgb="FF000000"/>
        <rFont val="Inherit"/>
      </rPr>
      <t>December 31, 2013</t>
    </r>
    <r>
      <rPr>
        <sz val="10"/>
        <color theme="1"/>
        <rFont val="Inherit"/>
      </rPr>
      <t xml:space="preserve"> and 2012 consisted of the following:</t>
    </r>
  </si>
  <si>
    <t>Deferred finance costs</t>
  </si>
  <si>
    <t>See Note P – Long Term Debt for additional information regarding deferred finance costs.</t>
  </si>
  <si>
    <t>Long -Term Debt</t>
  </si>
  <si>
    <t>Debt Disclosure [Abstract]</t>
  </si>
  <si>
    <t>LONG –TERM DEBT</t>
  </si>
  <si>
    <r>
      <t xml:space="preserve">Long-term debt consisted of the following at </t>
    </r>
    <r>
      <rPr>
        <sz val="10"/>
        <color rgb="FF000000"/>
        <rFont val="Inherit"/>
      </rPr>
      <t>December 31, 2013</t>
    </r>
    <r>
      <rPr>
        <sz val="10"/>
        <color theme="1"/>
        <rFont val="Inherit"/>
      </rPr>
      <t xml:space="preserve"> and 2012:</t>
    </r>
  </si>
  <si>
    <t>Loan Payable, related to New Market Tax Credit program</t>
  </si>
  <si>
    <t>3.80% Convertible Senior Notes due July 2017, net of debt discount</t>
  </si>
  <si>
    <t>10.50% Senior Secured Notes due June 2017, net of debt discount</t>
  </si>
  <si>
    <t>ABL Facility, interest payable at variable rates</t>
  </si>
  <si>
    <t>Zochem Credit Facility, interest payable at variable rates</t>
  </si>
  <si>
    <t>INMETCO Credit Facility, interest payable at variable rates</t>
  </si>
  <si>
    <t>Credit Agreement, interest payable at variable rates</t>
  </si>
  <si>
    <t>Less portion currently payable</t>
  </si>
  <si>
    <t>The loan payable is associated with the NMTC program discussed in Note G - New Markets Tax Credit Program Financing. It is an interest only loan with principal due at the end of the term.</t>
  </si>
  <si>
    <t>Convertible Senior Notes</t>
  </si>
  <si>
    <r>
      <t xml:space="preserve">On July 27, 2011, the Company issued </t>
    </r>
    <r>
      <rPr>
        <sz val="10"/>
        <color rgb="FF000000"/>
        <rFont val="Inherit"/>
      </rPr>
      <t>$100,000</t>
    </r>
    <r>
      <rPr>
        <sz val="10"/>
        <color theme="1"/>
        <rFont val="Inherit"/>
      </rPr>
      <t xml:space="preserve"> of </t>
    </r>
    <r>
      <rPr>
        <sz val="10"/>
        <color rgb="FF000000"/>
        <rFont val="Inherit"/>
      </rPr>
      <t>3.80%</t>
    </r>
    <r>
      <rPr>
        <sz val="10"/>
        <color theme="1"/>
        <rFont val="Inherit"/>
      </rPr>
      <t xml:space="preserve"> Convertible Senior Notes due 2017 (the “Convertible Notes”) in a private placement. The Company received proceeds of </t>
    </r>
    <r>
      <rPr>
        <sz val="10"/>
        <color rgb="FF000000"/>
        <rFont val="Inherit"/>
      </rPr>
      <t>$100,000</t>
    </r>
    <r>
      <rPr>
        <sz val="10"/>
        <color theme="1"/>
        <rFont val="Inherit"/>
      </rPr>
      <t xml:space="preserve"> and recognized </t>
    </r>
    <r>
      <rPr>
        <sz val="10"/>
        <color rgb="FF000000"/>
        <rFont val="Inherit"/>
      </rPr>
      <t>$3,481</t>
    </r>
    <r>
      <rPr>
        <sz val="10"/>
        <color theme="1"/>
        <rFont val="Inherit"/>
      </rPr>
      <t xml:space="preserve"> in issuance costs in connection with the offering. The Company used the proceeds from the offering for the initial stages of construction of the new state-of-the-art zinc and diversified metal production facility under construction in Mooresboro, North Carolina (“new zinc facility”) and for general corporate purposes, including working capital needs, investment in business initiatives, capital expenditures and acquisitions.</t>
    </r>
  </si>
  <si>
    <r>
      <t xml:space="preserve">The Convertible Notes pay interest semi-annually in arrears on July 1 and January 1 of each year at a rate of </t>
    </r>
    <r>
      <rPr>
        <sz val="10"/>
        <color rgb="FF000000"/>
        <rFont val="Inherit"/>
      </rPr>
      <t>3.80%</t>
    </r>
    <r>
      <rPr>
        <sz val="10"/>
        <color theme="1"/>
        <rFont val="Inherit"/>
      </rPr>
      <t xml:space="preserve"> per annum. The Convertible Notes mature on July 1, 2017. The Convertible Notes are convertible into shares of the Company’s common stock, cash, or a combination of the Company’s common stock and cash, at the Company’s election, at an initial conversion rate of </t>
    </r>
    <r>
      <rPr>
        <sz val="10"/>
        <color rgb="FF000000"/>
        <rFont val="Inherit"/>
      </rPr>
      <t>0.0666667</t>
    </r>
    <r>
      <rPr>
        <sz val="10"/>
        <color theme="1"/>
        <rFont val="Inherit"/>
      </rPr>
      <t xml:space="preserve"> shares of the Company’s common stock per </t>
    </r>
    <r>
      <rPr>
        <sz val="10"/>
        <color rgb="FF000000"/>
        <rFont val="Inherit"/>
      </rPr>
      <t>$1</t>
    </r>
    <r>
      <rPr>
        <sz val="10"/>
        <color theme="1"/>
        <rFont val="Inherit"/>
      </rPr>
      <t xml:space="preserve"> principal amount of the Convertible Notes (approximately </t>
    </r>
    <r>
      <rPr>
        <sz val="10"/>
        <color rgb="FF000000"/>
        <rFont val="Inherit"/>
      </rPr>
      <t>6,666.67</t>
    </r>
    <r>
      <rPr>
        <sz val="10"/>
        <color theme="1"/>
        <rFont val="Inherit"/>
      </rPr>
      <t xml:space="preserve"> underlying shares), which is equivalent to an initial conversion price of approximately </t>
    </r>
    <r>
      <rPr>
        <sz val="10"/>
        <color rgb="FF000000"/>
        <rFont val="Inherit"/>
      </rPr>
      <t>$15.00</t>
    </r>
    <r>
      <rPr>
        <sz val="10"/>
        <color theme="1"/>
        <rFont val="Inherit"/>
      </rPr>
      <t xml:space="preserve"> per share of common stock, subject to adjustment in certain circumstances, as defined in the indenture governing the Convertible Notes. The Company has stated that it intends to settle the par value in cash and the conversion spread in either cash, shares or a combination of both.</t>
    </r>
  </si>
  <si>
    <t>The Convertible Notes are senior unsecured obligations of the Company and rank senior in right of payment to its future indebtedness that is expressly subordinated in right of payment to the Convertible Notes; equal in right of payment to its existing and future unsecured indebtedness that is not so subordinated; effectively junior in right of payment to any of its secured indebtedness, to the extent of the value of the assets securing such indebtedness; and structurally junior to all existing and future indebtedness and other liabilities (including trade payables) of its subsidiaries.</t>
  </si>
  <si>
    <r>
      <t xml:space="preserve">Holders of the Convertible Notes may convert their Convertible Notes at the applicable conversion rate at any time on or after April 1, 2017 until the close of business on the second business day immediately preceding the maturity date. The Convertible Notes may be converted prior to April 1, 2017 only under certain circumstances. If the Company undergoes a fundamental change, as defined in the indenture governing the Convertible Notes, holders may require the Company to repurchase for cash all or a portion of their notes at a price equal to </t>
    </r>
    <r>
      <rPr>
        <sz val="10"/>
        <color rgb="FF000000"/>
        <rFont val="Inherit"/>
      </rPr>
      <t>100%</t>
    </r>
    <r>
      <rPr>
        <sz val="10"/>
        <color theme="1"/>
        <rFont val="Inherit"/>
      </rPr>
      <t xml:space="preserve"> of the principal amount of the Convertible Notes to be repurchased plus any accrued and unpaid interest up to, but excluding the fundamental change repurchase date. The Company does not have the right to redeem the Convertible Notes prior to the stated maturity date of July 1, 2017 and no sinking fund is provided for the Convertible Notes.</t>
    </r>
  </si>
  <si>
    <r>
      <t xml:space="preserve">In accordance with the guidance under ASC 815-015 Embedded Derivatives and ASC 470-20 Debt with Conversion and other Options, the Company separately accounted for the liability and equity components of the Convertible Notes to reflect the Company’s nonconvertible borrowing rate when interest cost is recognized in subsequent periods. The fair value of the liability component of the Convertible Notes was calculated to be </t>
    </r>
    <r>
      <rPr>
        <sz val="10"/>
        <color rgb="FF000000"/>
        <rFont val="Inherit"/>
      </rPr>
      <t>$78,174</t>
    </r>
    <r>
      <rPr>
        <sz val="10"/>
        <color theme="1"/>
        <rFont val="Inherit"/>
      </rPr>
      <t xml:space="preserve"> and was determined by measuring the fair value of a similar liability that does not have an associated equity component. The nonconvertible rate was determined by the Company to be </t>
    </r>
    <r>
      <rPr>
        <sz val="10"/>
        <color rgb="FF000000"/>
        <rFont val="Inherit"/>
      </rPr>
      <t>8.5%</t>
    </r>
    <r>
      <rPr>
        <sz val="10"/>
        <color theme="1"/>
        <rFont val="Inherit"/>
      </rPr>
      <t xml:space="preserve">. The carrying amount of the embedded conversion option (the debt discount) of </t>
    </r>
    <r>
      <rPr>
        <sz val="10"/>
        <color rgb="FF000000"/>
        <rFont val="Inherit"/>
      </rPr>
      <t>$21,826</t>
    </r>
    <r>
      <rPr>
        <sz val="10"/>
        <color theme="1"/>
        <rFont val="Inherit"/>
      </rPr>
      <t xml:space="preserve"> was determined by deducting the fair value of the liability component from the initial proceeds of the Convertible Notes and was recorded, net of deferred taxes of </t>
    </r>
    <r>
      <rPr>
        <sz val="10"/>
        <color rgb="FF000000"/>
        <rFont val="Inherit"/>
      </rPr>
      <t>$8,805</t>
    </r>
    <r>
      <rPr>
        <sz val="10"/>
        <color theme="1"/>
        <rFont val="Inherit"/>
      </rPr>
      <t>, as additional paid-in capital. The Company is accreting the long-term debt balance to par value over the term of the note using the interest method as required by ASC 835-30 Imputation of Interest.</t>
    </r>
  </si>
  <si>
    <r>
      <t xml:space="preserve">Costs of </t>
    </r>
    <r>
      <rPr>
        <sz val="10"/>
        <color rgb="FF000000"/>
        <rFont val="Inherit"/>
      </rPr>
      <t>$3,481</t>
    </r>
    <r>
      <rPr>
        <sz val="10"/>
        <color theme="1"/>
        <rFont val="Inherit"/>
      </rPr>
      <t xml:space="preserve"> associated with the issuance were allocated to the liability and equity components in proportion to the allocation of the fair value of the Convertible Notes. As such, </t>
    </r>
    <r>
      <rPr>
        <sz val="10"/>
        <color rgb="FF000000"/>
        <rFont val="Inherit"/>
      </rPr>
      <t>$2,721</t>
    </r>
    <r>
      <rPr>
        <sz val="10"/>
        <color theme="1"/>
        <rFont val="Inherit"/>
      </rPr>
      <t xml:space="preserve"> was accounted for as debt issuance costs attributable to the liability component of the Convertible Notes and were capitalized as a component of other assets. These costs are being amortized to interest expense over the term of the Convertible Notes and are included as a component of interest expense. The Company recognized interest expense of </t>
    </r>
    <r>
      <rPr>
        <sz val="10"/>
        <color rgb="FF000000"/>
        <rFont val="Inherit"/>
      </rPr>
      <t>$460</t>
    </r>
    <r>
      <rPr>
        <sz val="10"/>
        <color theme="1"/>
        <rFont val="Inherit"/>
      </rPr>
      <t xml:space="preserve"> , $460 and $192, respectively, related to the amortization of debt issuance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remaining issuance costs of </t>
    </r>
    <r>
      <rPr>
        <sz val="10"/>
        <color rgb="FF000000"/>
        <rFont val="Inherit"/>
      </rPr>
      <t>$760</t>
    </r>
    <r>
      <rPr>
        <sz val="10"/>
        <color theme="1"/>
        <rFont val="Inherit"/>
      </rPr>
      <t xml:space="preserve"> were accounted for as equity issuance costs and were recorded in additional-paid in capital.</t>
    </r>
  </si>
  <si>
    <r>
      <t xml:space="preserve">During the years ended </t>
    </r>
    <r>
      <rPr>
        <sz val="10"/>
        <color rgb="FF000000"/>
        <rFont val="Inherit"/>
      </rPr>
      <t>December 31, 2013</t>
    </r>
    <r>
      <rPr>
        <sz val="10"/>
        <color theme="1"/>
        <rFont val="Inherit"/>
      </rPr>
      <t xml:space="preserve">, 2012 and 2011, the Company recognized </t>
    </r>
    <r>
      <rPr>
        <sz val="10"/>
        <color rgb="FF000000"/>
        <rFont val="Inherit"/>
      </rPr>
      <t>$7,139</t>
    </r>
    <r>
      <rPr>
        <sz val="10"/>
        <color theme="1"/>
        <rFont val="Inherit"/>
      </rPr>
      <t xml:space="preserve">, $6,867 and $2,861, respectively, in interest expense related to the Convertible Notes. Interest expense includes the contractual interest coupon of </t>
    </r>
    <r>
      <rPr>
        <sz val="10"/>
        <color rgb="FF000000"/>
        <rFont val="Inherit"/>
      </rPr>
      <t>3.80%</t>
    </r>
    <r>
      <rPr>
        <sz val="10"/>
        <color theme="1"/>
        <rFont val="Inherit"/>
      </rPr>
      <t xml:space="preserve"> and amortization of the discount on the liability component. This interest expense reflects an effective interest rate of </t>
    </r>
    <r>
      <rPr>
        <sz val="10"/>
        <color rgb="FF000000"/>
        <rFont val="Inherit"/>
      </rPr>
      <t>8.50%</t>
    </r>
    <r>
      <rPr>
        <sz val="10"/>
        <color theme="1"/>
        <rFont val="Inherit"/>
      </rPr>
      <t>.</t>
    </r>
  </si>
  <si>
    <r>
      <t xml:space="preserve">The carrying amount of the Convertible Notes was $85,814 with an unamortized discount of </t>
    </r>
    <r>
      <rPr>
        <sz val="10"/>
        <color rgb="FF000000"/>
        <rFont val="Inherit"/>
      </rPr>
      <t>$14,186</t>
    </r>
    <r>
      <rPr>
        <sz val="10"/>
        <color theme="1"/>
        <rFont val="Inherit"/>
      </rPr>
      <t xml:space="preserve"> at </t>
    </r>
    <r>
      <rPr>
        <sz val="10"/>
        <color rgb="FF000000"/>
        <rFont val="Inherit"/>
      </rPr>
      <t>December 31, 2013</t>
    </r>
    <r>
      <rPr>
        <sz val="10"/>
        <color theme="1"/>
        <rFont val="Inherit"/>
      </rPr>
      <t xml:space="preserve">. The carrying amount of the Convertible Notes was $82,476 with an unamortized discount of </t>
    </r>
    <r>
      <rPr>
        <sz val="10"/>
        <color rgb="FF000000"/>
        <rFont val="Inherit"/>
      </rPr>
      <t>$17,524</t>
    </r>
    <r>
      <rPr>
        <sz val="10"/>
        <color theme="1"/>
        <rFont val="Inherit"/>
      </rPr>
      <t xml:space="preserve"> at </t>
    </r>
    <r>
      <rPr>
        <sz val="10"/>
        <color rgb="FF000000"/>
        <rFont val="Inherit"/>
      </rPr>
      <t>December 31, 2012</t>
    </r>
    <r>
      <rPr>
        <sz val="10"/>
        <color theme="1"/>
        <rFont val="Inherit"/>
      </rPr>
      <t xml:space="preserve">. The carrying amount of the equity component was </t>
    </r>
    <r>
      <rPr>
        <sz val="10"/>
        <color rgb="FF000000"/>
        <rFont val="Inherit"/>
      </rPr>
      <t>$8,028</t>
    </r>
    <r>
      <rPr>
        <sz val="10"/>
        <color theme="1"/>
        <rFont val="Inherit"/>
      </rPr>
      <t xml:space="preserve"> and </t>
    </r>
    <r>
      <rPr>
        <sz val="10"/>
        <color rgb="FF000000"/>
        <rFont val="Inherit"/>
      </rPr>
      <t>$10,204</t>
    </r>
    <r>
      <rPr>
        <sz val="10"/>
        <color theme="1"/>
        <rFont val="Inherit"/>
      </rPr>
      <t xml:space="preserve"> at </t>
    </r>
    <r>
      <rPr>
        <sz val="10"/>
        <color rgb="FF000000"/>
        <rFont val="Inherit"/>
      </rPr>
      <t>December 31, 2013</t>
    </r>
    <r>
      <rPr>
        <sz val="10"/>
        <color theme="1"/>
        <rFont val="Inherit"/>
      </rPr>
      <t xml:space="preserve"> and 2012, respectively. The accumulated accretion related to the equity component was </t>
    </r>
    <r>
      <rPr>
        <sz val="10"/>
        <color rgb="FF000000"/>
        <rFont val="Inherit"/>
      </rPr>
      <t>$4,993</t>
    </r>
    <r>
      <rPr>
        <sz val="10"/>
        <color theme="1"/>
        <rFont val="Inherit"/>
      </rPr>
      <t xml:space="preserve"> and </t>
    </r>
    <r>
      <rPr>
        <sz val="10"/>
        <color rgb="FF000000"/>
        <rFont val="Inherit"/>
      </rPr>
      <t>$2,817</t>
    </r>
    <r>
      <rPr>
        <sz val="10"/>
        <color theme="1"/>
        <rFont val="Inherit"/>
      </rPr>
      <t xml:space="preserve"> at </t>
    </r>
    <r>
      <rPr>
        <sz val="10"/>
        <color rgb="FF000000"/>
        <rFont val="Inherit"/>
      </rPr>
      <t>December 31, 2013</t>
    </r>
    <r>
      <rPr>
        <sz val="10"/>
        <color theme="1"/>
        <rFont val="Inherit"/>
      </rPr>
      <t xml:space="preserve"> and 2012, respectively. The fair value of the Convertible Notes was estimated to be approximately </t>
    </r>
    <r>
      <rPr>
        <sz val="10"/>
        <color rgb="FF000000"/>
        <rFont val="Inherit"/>
      </rPr>
      <t>$127,000</t>
    </r>
    <r>
      <rPr>
        <sz val="10"/>
        <color theme="1"/>
        <rFont val="Inherit"/>
      </rPr>
      <t xml:space="preserve"> and </t>
    </r>
    <r>
      <rPr>
        <sz val="10"/>
        <color rgb="FF000000"/>
        <rFont val="Inherit"/>
      </rPr>
      <t>$95,000</t>
    </r>
    <r>
      <rPr>
        <sz val="10"/>
        <color theme="1"/>
        <rFont val="Inherit"/>
      </rPr>
      <t xml:space="preserve"> at </t>
    </r>
    <r>
      <rPr>
        <sz val="10"/>
        <color rgb="FF000000"/>
        <rFont val="Inherit"/>
      </rPr>
      <t>December 31, 2013</t>
    </r>
    <r>
      <rPr>
        <sz val="10"/>
        <color theme="1"/>
        <rFont val="Inherit"/>
      </rPr>
      <t xml:space="preserve"> and 2012, respectively, per quotes obtained from active markets. </t>
    </r>
  </si>
  <si>
    <t>ABL Facility</t>
  </si>
  <si>
    <t>On September 28, 2011, the Company’s subsidiary Horsehead entered into an ABL Facility, as borrower, with PNC Bank, as agent and lender, to support liquidity needs for the Company’s new zinc facility and to allow for the availability of previously restricted cash. Horsehead Holding Corp. also entered into the ABL Facility, as guarantor of Horsehead’s obligations.</t>
  </si>
  <si>
    <r>
      <t xml:space="preserve">The ABL Facility provides for a </t>
    </r>
    <r>
      <rPr>
        <sz val="10"/>
        <color rgb="FF000000"/>
        <rFont val="Inherit"/>
      </rPr>
      <t>five</t>
    </r>
    <r>
      <rPr>
        <sz val="10"/>
        <color theme="1"/>
        <rFont val="Inherit"/>
      </rPr>
      <t xml:space="preserve">-year senior secured revolving credit facility in an aggregate principal amount of up to </t>
    </r>
    <r>
      <rPr>
        <sz val="10"/>
        <color rgb="FF000000"/>
        <rFont val="Inherit"/>
      </rPr>
      <t>$60,000</t>
    </r>
    <r>
      <rPr>
        <sz val="10"/>
        <color theme="1"/>
        <rFont val="Inherit"/>
      </rPr>
      <t>. The aggregate amount of loans permitted to be made under the revolving credit facility may not exceed a borrowing base consisting of the lesser of: (a) </t>
    </r>
    <r>
      <rPr>
        <sz val="10"/>
        <color rgb="FF000000"/>
        <rFont val="Inherit"/>
      </rPr>
      <t>$60,000</t>
    </r>
    <r>
      <rPr>
        <sz val="10"/>
        <color theme="1"/>
        <rFont val="Inherit"/>
      </rPr>
      <t xml:space="preserve">, minus the aggregate undrawn amount of outstanding letters of credit, and (b) the sum of certain portions of eligible accounts receivable and of eligible inventory of Horsehead, minus the aggregate undrawn amount of outstanding letters of credit and certain availability reserves. Up to an aggregate of </t>
    </r>
    <r>
      <rPr>
        <sz val="10"/>
        <color rgb="FF000000"/>
        <rFont val="Inherit"/>
      </rPr>
      <t>$30,000</t>
    </r>
    <r>
      <rPr>
        <sz val="10"/>
        <color theme="1"/>
        <rFont val="Inherit"/>
      </rPr>
      <t xml:space="preserve"> is available to Horsehead for the issuance of letters of credit, which reduces availability under the ABL Facility. At </t>
    </r>
    <r>
      <rPr>
        <sz val="10"/>
        <color rgb="FF000000"/>
        <rFont val="Inherit"/>
      </rPr>
      <t>December 31, 2013</t>
    </r>
    <r>
      <rPr>
        <sz val="10"/>
        <color theme="1"/>
        <rFont val="Inherit"/>
      </rPr>
      <t xml:space="preserve">, the Company had </t>
    </r>
    <r>
      <rPr>
        <sz val="10"/>
        <color rgb="FF000000"/>
        <rFont val="Inherit"/>
      </rPr>
      <t>$9,712</t>
    </r>
    <r>
      <rPr>
        <sz val="10"/>
        <color theme="1"/>
        <rFont val="Inherit"/>
      </rPr>
      <t xml:space="preserve"> in letters of credit outstanding under the ABL Facility. Horsehead’s obligations under the ABL Facility are secured by a first priority lien (subject to certain permitted liens and exclusions) on substantially all of the tangible and intangible personal property assets of Horsehead. At </t>
    </r>
    <r>
      <rPr>
        <sz val="10"/>
        <color rgb="FF000000"/>
        <rFont val="Inherit"/>
      </rPr>
      <t>December 31, 2013</t>
    </r>
    <r>
      <rPr>
        <sz val="10"/>
        <color theme="1"/>
        <rFont val="Inherit"/>
      </rPr>
      <t xml:space="preserve">, there were $31,500 in outstanding borrowings under the ABL Facility. At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availability remaining under the ABL facility. The carrying amount of the debt approximated fair value at </t>
    </r>
    <r>
      <rPr>
        <sz val="10"/>
        <color rgb="FF000000"/>
        <rFont val="Inherit"/>
      </rPr>
      <t>December 31, 2013</t>
    </r>
    <r>
      <rPr>
        <sz val="10"/>
        <color theme="1"/>
        <rFont val="Inherit"/>
      </rPr>
      <t>.</t>
    </r>
  </si>
  <si>
    <r>
      <t xml:space="preserve">Borrowings by Horsehead under the ABL Facility bear interest at a rate per annum which, at the option of Horsehead, can be either: (a) a domestic rate equal to the “alternate base rate,” as determined under the ABL Facility, plus an applicable margin (ranging from </t>
    </r>
    <r>
      <rPr>
        <sz val="10"/>
        <color rgb="FF000000"/>
        <rFont val="Inherit"/>
      </rPr>
      <t>0.25%</t>
    </r>
    <r>
      <rPr>
        <sz val="10"/>
        <color theme="1"/>
        <rFont val="Inherit"/>
      </rPr>
      <t xml:space="preserve"> to </t>
    </r>
    <r>
      <rPr>
        <sz val="10"/>
        <color rgb="FF000000"/>
        <rFont val="Inherit"/>
      </rPr>
      <t>1.00%</t>
    </r>
    <r>
      <rPr>
        <sz val="10"/>
        <color theme="1"/>
        <rFont val="Inherit"/>
      </rPr>
      <t xml:space="preserve">) based on average undrawn availability, or (b) a eurodollar rate equal to the “eurodollar rate,” as determined under the ABL Facility, plus an applicable margin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based on average undrawn availability. Horsehead will pay a letter of credit fee to the lenders under the ABL Facility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based on average undrawn availability, and a fronting fee to the issuing bank equal to </t>
    </r>
    <r>
      <rPr>
        <sz val="10"/>
        <color rgb="FF000000"/>
        <rFont val="Inherit"/>
      </rPr>
      <t>0.25%</t>
    </r>
    <r>
      <rPr>
        <sz val="10"/>
        <color theme="1"/>
        <rFont val="Inherit"/>
      </rPr>
      <t> per annum on the average daily face amount of each outstanding letter of credit, as well as certain other related charges and expenses.</t>
    </r>
  </si>
  <si>
    <r>
      <t xml:space="preserve">The ABL Facility contains customary events of default. During an event of default, if the agent or lenders holding greater than </t>
    </r>
    <r>
      <rPr>
        <sz val="10"/>
        <color rgb="FF000000"/>
        <rFont val="Inherit"/>
      </rPr>
      <t>66 2/3%</t>
    </r>
    <r>
      <rPr>
        <sz val="10"/>
        <color theme="1"/>
        <rFont val="Inherit"/>
      </rPr>
      <t xml:space="preserve"> of the advances under the facility so elect, the interest rate applied to any outstanding obligations will be equal to the otherwise applicable rate (including the highest applicable margin) plus </t>
    </r>
    <r>
      <rPr>
        <sz val="10"/>
        <color rgb="FF000000"/>
        <rFont val="Inherit"/>
      </rPr>
      <t>2.0%</t>
    </r>
    <r>
      <rPr>
        <sz val="10"/>
        <color theme="1"/>
        <rFont val="Inherit"/>
      </rPr>
      <t xml:space="preserve"> and any letter of credit fees will be increased by </t>
    </r>
    <r>
      <rPr>
        <sz val="10"/>
        <color rgb="FF000000"/>
        <rFont val="Inherit"/>
      </rPr>
      <t>2.0%</t>
    </r>
    <r>
      <rPr>
        <sz val="10"/>
        <color theme="1"/>
        <rFont val="Inherit"/>
      </rPr>
      <t xml:space="preserve">. Upon (a) the occurrence of an event of default related to the bankruptcy of Horsehead or Horsehead Holding Corp. or (b) at the option of lenders holding greater than </t>
    </r>
    <r>
      <rPr>
        <sz val="10"/>
        <color rgb="FF000000"/>
        <rFont val="Inherit"/>
      </rPr>
      <t>66 2/3%</t>
    </r>
    <r>
      <rPr>
        <sz val="10"/>
        <color theme="1"/>
        <rFont val="Inherit"/>
      </rPr>
      <t xml:space="preserve"> of the advances under the facility, the occurrence of any other event of default, all obligations under the ABL Facility will become immediately due and payable.</t>
    </r>
  </si>
  <si>
    <r>
      <t xml:space="preserve">Horsehead pays an unused line fee to the lenders under the ABL Facility ranging from </t>
    </r>
    <r>
      <rPr>
        <sz val="10"/>
        <color rgb="FF000000"/>
        <rFont val="Inherit"/>
      </rPr>
      <t>0.25%</t>
    </r>
    <r>
      <rPr>
        <sz val="10"/>
        <color theme="1"/>
        <rFont val="Inherit"/>
      </rPr>
      <t xml:space="preserve"> to </t>
    </r>
    <r>
      <rPr>
        <sz val="10"/>
        <color rgb="FF000000"/>
        <rFont val="Inherit"/>
      </rPr>
      <t>0.375%</t>
    </r>
    <r>
      <rPr>
        <sz val="10"/>
        <color theme="1"/>
        <rFont val="Inherit"/>
      </rPr>
      <t> per annum, based on average undrawn availability, times the amount by which the maximum revolving advance amount exceeds the average daily unpaid balance of revolver loans and undrawn amount of any outstanding letters of credit during any calendar quarter.</t>
    </r>
  </si>
  <si>
    <r>
      <t xml:space="preserve">The ABL Facility contains a minimum fixed charge coverage ratio of </t>
    </r>
    <r>
      <rPr>
        <sz val="10"/>
        <color rgb="FF000000"/>
        <rFont val="Inherit"/>
      </rPr>
      <t>1.15</t>
    </r>
    <r>
      <rPr>
        <sz val="10"/>
        <color theme="1"/>
        <rFont val="Inherit"/>
      </rPr>
      <t xml:space="preserve">:1.00 which Horsehead must comply with in the event that undrawn availability is less than or equal to </t>
    </r>
    <r>
      <rPr>
        <sz val="10"/>
        <color rgb="FF000000"/>
        <rFont val="Inherit"/>
      </rPr>
      <t>$10,000</t>
    </r>
    <r>
      <rPr>
        <sz val="10"/>
        <color theme="1"/>
        <rFont val="Inherit"/>
      </rPr>
      <t xml:space="preserve"> on any business day or is less than or equal to </t>
    </r>
    <r>
      <rPr>
        <sz val="10"/>
        <color rgb="FF000000"/>
        <rFont val="Inherit"/>
      </rPr>
      <t>$12,500</t>
    </r>
    <r>
      <rPr>
        <sz val="10"/>
        <color theme="1"/>
        <rFont val="Inherit"/>
      </rPr>
      <t xml:space="preserve"> for any consecutive </t>
    </r>
    <r>
      <rPr>
        <sz val="10"/>
        <color rgb="FF000000"/>
        <rFont val="Inherit"/>
      </rPr>
      <t>five</t>
    </r>
    <r>
      <rPr>
        <sz val="10"/>
        <color theme="1"/>
        <rFont val="Inherit"/>
      </rPr>
      <t xml:space="preserve"> business days. The ABL Facility also contains customary restrictive negative covenants as well as customary reporting and other affirmative covenants. The Company was in compliance with all covenants at </t>
    </r>
    <r>
      <rPr>
        <sz val="10"/>
        <color rgb="FF000000"/>
        <rFont val="Inherit"/>
      </rPr>
      <t>December 31, 2013</t>
    </r>
    <r>
      <rPr>
        <sz val="10"/>
        <color theme="1"/>
        <rFont val="Inherit"/>
      </rPr>
      <t>.</t>
    </r>
  </si>
  <si>
    <r>
      <t xml:space="preserve">The Company incurred issuance costs of </t>
    </r>
    <r>
      <rPr>
        <sz val="10"/>
        <color rgb="FF000000"/>
        <rFont val="Inherit"/>
      </rPr>
      <t>$444</t>
    </r>
    <r>
      <rPr>
        <sz val="10"/>
        <color theme="1"/>
        <rFont val="Inherit"/>
      </rPr>
      <t xml:space="preserve"> in connection with the ABL Facility. These costs were capitalized in the Company’s Consolidated Balance Sheet as a component of other assets. The issuance costs will be amortized to interest expense over the term of the ABL Facility. Interest expense of $90, $86 and $21 related to the amortization of deferred finance costs was recorded during the years ended </t>
    </r>
    <r>
      <rPr>
        <sz val="10"/>
        <color rgb="FF000000"/>
        <rFont val="Inherit"/>
      </rPr>
      <t>December 31, 2013</t>
    </r>
    <r>
      <rPr>
        <sz val="10"/>
        <color theme="1"/>
        <rFont val="Inherit"/>
      </rPr>
      <t xml:space="preserve">, 2012 and 2011, respectively. </t>
    </r>
  </si>
  <si>
    <t>On July 26, 2012, the Company amended its ABL Facility to permit the offering of the Senior Secured Notes (as defined below) and the incurrence of liens on the collateral that secures the Senior Secured Notes and the ABL Facility. Pursuant to the ABL Facility, Horsehead’s existing and future domestic subsidiaries, other than certain excluded subsidiaries, are required to guarantee Horsehead’s obligations under the facility, jointly and severally, on a senior secured basis. On October 24, 2012, the Company amended its ABL Facility to add HMP, as an additional guarantor and to transfer certain assets from Horsehead to HMP. On December 24, 2013, the Company entered into an amendment to add HZP as an additional borrower and convert HMP from a guarantor to a borrower.</t>
  </si>
  <si>
    <t>Senior Secured Notes</t>
  </si>
  <si>
    <r>
      <t xml:space="preserve">On July 26, 2012, the Company completed a private placement of </t>
    </r>
    <r>
      <rPr>
        <sz val="10"/>
        <color rgb="FF000000"/>
        <rFont val="Inherit"/>
      </rPr>
      <t>$175,000</t>
    </r>
    <r>
      <rPr>
        <sz val="10"/>
        <color theme="1"/>
        <rFont val="Inherit"/>
      </rPr>
      <t xml:space="preserve"> in aggregate principal amount of </t>
    </r>
    <r>
      <rPr>
        <sz val="10"/>
        <color rgb="FF000000"/>
        <rFont val="Inherit"/>
      </rPr>
      <t>10.50%</t>
    </r>
    <r>
      <rPr>
        <sz val="10"/>
        <color theme="1"/>
        <rFont val="Inherit"/>
      </rPr>
      <t xml:space="preserve"> Senior Secured Notes due 2017 (“Senior Secured Notes”), at an issue price of </t>
    </r>
    <r>
      <rPr>
        <sz val="10"/>
        <color rgb="FF000000"/>
        <rFont val="Inherit"/>
      </rPr>
      <t>98.188%</t>
    </r>
    <r>
      <rPr>
        <sz val="10"/>
        <color theme="1"/>
        <rFont val="Inherit"/>
      </rPr>
      <t xml:space="preserve"> of par. The Company received proceeds of </t>
    </r>
    <r>
      <rPr>
        <sz val="10"/>
        <color rgb="FF000000"/>
        <rFont val="Inherit"/>
      </rPr>
      <t>$171,829</t>
    </r>
    <r>
      <rPr>
        <sz val="10"/>
        <color theme="1"/>
        <rFont val="Inherit"/>
      </rPr>
      <t xml:space="preserve"> and recognized approximately </t>
    </r>
    <r>
      <rPr>
        <sz val="10"/>
        <color rgb="FF000000"/>
        <rFont val="Inherit"/>
      </rPr>
      <t>$7,732</t>
    </r>
    <r>
      <rPr>
        <sz val="10"/>
        <color theme="1"/>
        <rFont val="Inherit"/>
      </rPr>
      <t xml:space="preserve"> in issuance costs in connection with the offering. The total net proceeds from the offering were </t>
    </r>
    <r>
      <rPr>
        <sz val="10"/>
        <color rgb="FF000000"/>
        <rFont val="Inherit"/>
      </rPr>
      <t>$164,097</t>
    </r>
    <r>
      <rPr>
        <sz val="10"/>
        <color theme="1"/>
        <rFont val="Inherit"/>
      </rPr>
      <t>. The Company intends to use a portion of the proceeds from the Senior Secured Notes to pay for the completion of the construction of the Company’s new zinc facility and the remainder for general corporate purposes, including working capital needs, investment in other business initiatives and other capital expenditures</t>
    </r>
  </si>
  <si>
    <r>
      <t xml:space="preserve">The Senior Secured Notes pay interest at a rate of </t>
    </r>
    <r>
      <rPr>
        <sz val="10"/>
        <color rgb="FF000000"/>
        <rFont val="Inherit"/>
      </rPr>
      <t>10.50%</t>
    </r>
    <r>
      <rPr>
        <sz val="10"/>
        <color theme="1"/>
        <rFont val="Inherit"/>
      </rPr>
      <t> per annum, payable in cash semi-annually, in arrears, on June 1 and December 1 of each year. The Notes mature on June 1, 2017.</t>
    </r>
  </si>
  <si>
    <t>The Senior Secured Notes are fully and unconditionally guaranteed, on a senior secured basis, by the Company’s existing and future domestic restricted subsidiaries, other than certain excluded subsidiaries (the “Guarantors”). The Senior Secured Notes and the related guarantees are secured by a first-priority lien on all of the Company’s and the Guarantors’ existing and future property and assets, whether real, personal or mixed (other than certain excluded assets), subject to certain permitted liens; provided that the lien on the accounts receivable, inventory, certain deposit accounts, cash and certain other assets and, in each case, the proceeds thereof, of Horsehead and the guarantors under the ABL Facility will be a second-priority lien. The Senior Secured Notes are the Company’s and the Guarantors’ senior secured obligations. The Senior Secured Notes and the guarantees rank equal in right of payment with any of the Company’s and the Guarantors’ senior indebtedness, including indebtedness under the ABL Facility and, in the case of the Company, the Company’s Convertible Notes. The Senior Secured Notes and the guarantees rank senior in right of payment to any of the Company’s and the Guarantors’ future indebtedness that is expressly subordinated to the Senior Secured Notes or guarantees. The Senior Secured Notes and the guarantees are effectively senior to any of the Company’s or the Guarantors’ unsecured indebtedness, including the Convertible Notes, to the extent of the value of the collateral securing the Senior Secured Notes, and the Senior Secured Notes are effectively senior to indebtedness of the Company that is not guaranteed by the Guarantors, including the Company’s Convertible Notes, to the extent of the value of the guarantees. With respect to the collateral securing the Senior Secured Notes, the Senior Secured Notes and the guarantees are effectively junior to the Company’s and the Guarantors’ obligations under the ABL Facility, to the extent of the value of the collateral securing the ABL Facility on a first-lien basis, and effectively senior to the Company’s and the Guarantors’ obligations under the ABL Facility, to the extent of the value of the collateral securing the ABL Facility on a second-lien basis.</t>
  </si>
  <si>
    <r>
      <t xml:space="preserve">If the new zinc facility is operating and is fully operational (as determined in good faith by the Board of Directors of the Company) on or before </t>
    </r>
    <r>
      <rPr>
        <sz val="10"/>
        <color rgb="FF000000"/>
        <rFont val="Inherit"/>
      </rPr>
      <t>April 1, 2014</t>
    </r>
    <r>
      <rPr>
        <sz val="10"/>
        <color theme="1"/>
        <rFont val="Inherit"/>
      </rPr>
      <t xml:space="preserve">, the Company may redeem some or all of the Senior Secured Notes prior to </t>
    </r>
    <r>
      <rPr>
        <sz val="10"/>
        <color rgb="FF000000"/>
        <rFont val="Inherit"/>
      </rPr>
      <t>June 1, 2015</t>
    </r>
    <r>
      <rPr>
        <sz val="10"/>
        <color theme="1"/>
        <rFont val="Inherit"/>
      </rPr>
      <t xml:space="preserve">, by paying a make-whole premium, plus accrued and unpaid interest, if any, to the date of redemption, or after June 1, 2015 at the redemption prices set forth in the Indenture, dated as of July 26, 2012, among the Company, the Guarantors and U.S. Bank, National Association, as trustee and as collateral agent (the “Indenture”) plus accrued and unpaid interest, if any, to the date of redemption. If the new zinc facility is operational by April 1, 2014, the Company can redeem the Senior Secured Notes at par, plus accrued and unpaid interest, if any, to the date of redemption, on or after </t>
    </r>
    <r>
      <rPr>
        <sz val="10"/>
        <color rgb="FF000000"/>
        <rFont val="Inherit"/>
      </rPr>
      <t>June 1, 2016</t>
    </r>
    <r>
      <rPr>
        <sz val="10"/>
        <color theme="1"/>
        <rFont val="Inherit"/>
      </rPr>
      <t>.</t>
    </r>
  </si>
  <si>
    <r>
      <t xml:space="preserve">If the new zinc facility is not operating and fully operational (as determined in good faith by the Board of Directors of the Company) on or before April 1, 2014, the Company may redeem some or all of the Senior Secured Notes prior to June 1, 2016, by paying a make-whole premium, plus accrued and unpaid interest, if any, to the date of redemption or, on or after June 1, 2016, at a redemption price equal to </t>
    </r>
    <r>
      <rPr>
        <sz val="10"/>
        <color rgb="FF000000"/>
        <rFont val="Inherit"/>
      </rPr>
      <t>105.25%</t>
    </r>
    <r>
      <rPr>
        <sz val="10"/>
        <color theme="1"/>
        <rFont val="Inherit"/>
      </rPr>
      <t xml:space="preserve">, plus accrued and unpaid interest, if any, to the date of redemption. Prior to June 1, 2015, the Company may redeem up to </t>
    </r>
    <r>
      <rPr>
        <sz val="10"/>
        <color rgb="FF000000"/>
        <rFont val="Inherit"/>
      </rPr>
      <t>35.0%</t>
    </r>
    <r>
      <rPr>
        <sz val="10"/>
        <color theme="1"/>
        <rFont val="Inherit"/>
      </rPr>
      <t xml:space="preserve"> of the aggregate principal amount of the Senior Secured Notes at a redemption price equal to </t>
    </r>
    <r>
      <rPr>
        <sz val="10"/>
        <color rgb="FF000000"/>
        <rFont val="Inherit"/>
      </rPr>
      <t>110.50%</t>
    </r>
    <r>
      <rPr>
        <sz val="10"/>
        <color theme="1"/>
        <rFont val="Inherit"/>
      </rPr>
      <t>, plus accrued and unpaid interest, if any, to the date of redemption, with the net cash proceeds of certain equity offerings.</t>
    </r>
  </si>
  <si>
    <t>The Indenture contains covenants that limit the Company’s ability and the ability of its restricted subsidiaries to, among other things: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Indenture also provides for customary events of default. On October 24, 2012, The Company entered into the First Supplemental Indenture to the Senior Secured Notes to add HMP as an additional subsidiary guarantor under the indenture.</t>
  </si>
  <si>
    <r>
      <t xml:space="preserve">The Company recorded an initial debt carrying value of </t>
    </r>
    <r>
      <rPr>
        <sz val="10"/>
        <color rgb="FF000000"/>
        <rFont val="Inherit"/>
      </rPr>
      <t>$171,829</t>
    </r>
    <r>
      <rPr>
        <sz val="10"/>
        <color theme="1"/>
        <rFont val="Inherit"/>
      </rPr>
      <t xml:space="preserve"> (net of the debt discount of </t>
    </r>
    <r>
      <rPr>
        <sz val="10"/>
        <color rgb="FF000000"/>
        <rFont val="Inherit"/>
      </rPr>
      <t>$3,171</t>
    </r>
    <r>
      <rPr>
        <sz val="10"/>
        <color theme="1"/>
        <rFont val="Inherit"/>
      </rPr>
      <t xml:space="preserve">) and is accreting the long-term debt balance to par value over the term of the Senior Secured Notes using the interest method as required by ASC 835-30 Imputation of Interest. During the years ended </t>
    </r>
    <r>
      <rPr>
        <sz val="10"/>
        <color rgb="FF000000"/>
        <rFont val="Inherit"/>
      </rPr>
      <t>December 31, 2013</t>
    </r>
    <r>
      <rPr>
        <sz val="10"/>
        <color theme="1"/>
        <rFont val="Inherit"/>
      </rPr>
      <t xml:space="preserve"> and 2012, the Company recognized </t>
    </r>
    <r>
      <rPr>
        <sz val="10"/>
        <color rgb="FF000000"/>
        <rFont val="Inherit"/>
      </rPr>
      <t>$18,924</t>
    </r>
    <r>
      <rPr>
        <sz val="10"/>
        <color theme="1"/>
        <rFont val="Inherit"/>
      </rPr>
      <t xml:space="preserve"> and $8,130, respectively, in interest expense related to the Senior Secured Notes. Interest expense includes the contractual interest coupon of </t>
    </r>
    <r>
      <rPr>
        <sz val="10"/>
        <color rgb="FF000000"/>
        <rFont val="Inherit"/>
      </rPr>
      <t>10.50%</t>
    </r>
    <r>
      <rPr>
        <sz val="10"/>
        <color theme="1"/>
        <rFont val="Inherit"/>
      </rPr>
      <t xml:space="preserve"> and amortization of the debt discount to reflect an effective interest rate of </t>
    </r>
    <r>
      <rPr>
        <sz val="10"/>
        <color rgb="FF000000"/>
        <rFont val="Inherit"/>
      </rPr>
      <t>11.00%</t>
    </r>
    <r>
      <rPr>
        <sz val="10"/>
        <color theme="1"/>
        <rFont val="Inherit"/>
      </rPr>
      <t>.</t>
    </r>
  </si>
  <si>
    <r>
      <t xml:space="preserve">The carrying amount of the Senior Secured Notes was </t>
    </r>
    <r>
      <rPr>
        <sz val="10"/>
        <color rgb="FF000000"/>
        <rFont val="Inherit"/>
      </rPr>
      <t>$172,597</t>
    </r>
    <r>
      <rPr>
        <sz val="10"/>
        <color theme="1"/>
        <rFont val="Inherit"/>
      </rPr>
      <t xml:space="preserve"> with an unamortized discount of </t>
    </r>
    <r>
      <rPr>
        <sz val="10"/>
        <color rgb="FF000000"/>
        <rFont val="Inherit"/>
      </rPr>
      <t>$2,403</t>
    </r>
    <r>
      <rPr>
        <sz val="10"/>
        <color theme="1"/>
        <rFont val="Inherit"/>
      </rPr>
      <t xml:space="preserve"> at </t>
    </r>
    <r>
      <rPr>
        <sz val="10"/>
        <color rgb="FF000000"/>
        <rFont val="Inherit"/>
      </rPr>
      <t>December 31, 2013</t>
    </r>
    <r>
      <rPr>
        <sz val="10"/>
        <color theme="1"/>
        <rFont val="Inherit"/>
      </rPr>
      <t xml:space="preserve">. The carrying amount of the Senior Secured Notes was </t>
    </r>
    <r>
      <rPr>
        <sz val="10"/>
        <color rgb="FF000000"/>
        <rFont val="Inherit"/>
      </rPr>
      <t>$172,047</t>
    </r>
    <r>
      <rPr>
        <sz val="10"/>
        <color theme="1"/>
        <rFont val="Inherit"/>
      </rPr>
      <t xml:space="preserve"> with an unamortized discount of </t>
    </r>
    <r>
      <rPr>
        <sz val="10"/>
        <color rgb="FF000000"/>
        <rFont val="Inherit"/>
      </rPr>
      <t>$2,953</t>
    </r>
    <r>
      <rPr>
        <sz val="10"/>
        <color theme="1"/>
        <rFont val="Inherit"/>
      </rPr>
      <t xml:space="preserve"> at </t>
    </r>
    <r>
      <rPr>
        <sz val="10"/>
        <color rgb="FF000000"/>
        <rFont val="Inherit"/>
      </rPr>
      <t>December 31, 2012</t>
    </r>
    <r>
      <rPr>
        <sz val="10"/>
        <color theme="1"/>
        <rFont val="Inherit"/>
      </rPr>
      <t xml:space="preserve">. The fair value of the Senior Secured Notes was estimated to be approximately </t>
    </r>
    <r>
      <rPr>
        <sz val="10"/>
        <color rgb="FF000000"/>
        <rFont val="Inherit"/>
      </rPr>
      <t>$192,000</t>
    </r>
    <r>
      <rPr>
        <sz val="10"/>
        <color theme="1"/>
        <rFont val="Inherit"/>
      </rPr>
      <t xml:space="preserve"> and </t>
    </r>
    <r>
      <rPr>
        <sz val="10"/>
        <color rgb="FF000000"/>
        <rFont val="Inherit"/>
      </rPr>
      <t>$187,000</t>
    </r>
    <r>
      <rPr>
        <sz val="10"/>
        <color theme="1"/>
        <rFont val="Inherit"/>
      </rPr>
      <t xml:space="preserve"> at </t>
    </r>
    <r>
      <rPr>
        <sz val="10"/>
        <color rgb="FF000000"/>
        <rFont val="Inherit"/>
      </rPr>
      <t>December 31, 2013</t>
    </r>
    <r>
      <rPr>
        <sz val="10"/>
        <color theme="1"/>
        <rFont val="Inherit"/>
      </rPr>
      <t xml:space="preserve"> and 2012, respectively, per quotes obtained from active markets.</t>
    </r>
  </si>
  <si>
    <r>
      <t xml:space="preserve">Costs of </t>
    </r>
    <r>
      <rPr>
        <sz val="10"/>
        <color rgb="FF000000"/>
        <rFont val="Inherit"/>
      </rPr>
      <t>$7,732</t>
    </r>
    <r>
      <rPr>
        <sz val="10"/>
        <color theme="1"/>
        <rFont val="Inherit"/>
      </rPr>
      <t xml:space="preserve"> associated with the issuance were capitalized as a component of other assets. These costs are being amortized to interest expense over the term of the Senior Secured Notes. The Company recognized interest expense of </t>
    </r>
    <r>
      <rPr>
        <sz val="10"/>
        <color rgb="FF000000"/>
        <rFont val="Inherit"/>
      </rPr>
      <t>$1,600</t>
    </r>
    <r>
      <rPr>
        <sz val="10"/>
        <color theme="1"/>
        <rFont val="Inherit"/>
      </rPr>
      <t xml:space="preserve"> and $666 related to the amortization of debt issuance costs during the years ended </t>
    </r>
    <r>
      <rPr>
        <sz val="10"/>
        <color rgb="FF000000"/>
        <rFont val="Inherit"/>
      </rPr>
      <t>December 31, 2013</t>
    </r>
    <r>
      <rPr>
        <sz val="10"/>
        <color theme="1"/>
        <rFont val="Inherit"/>
      </rPr>
      <t xml:space="preserve"> and 2012, respectively. </t>
    </r>
  </si>
  <si>
    <r>
      <t xml:space="preserve">On June 3, 2013, the Company completed the sale to certain purchasers of an additional </t>
    </r>
    <r>
      <rPr>
        <sz val="10"/>
        <color rgb="FF000000"/>
        <rFont val="Inherit"/>
      </rPr>
      <t>$20.0 million</t>
    </r>
    <r>
      <rPr>
        <sz val="10"/>
        <color theme="1"/>
        <rFont val="Inherit"/>
      </rPr>
      <t xml:space="preserve"> in aggregate principal amount of its Senior Secured Notes (the “Additional Notes”) at an issue price of </t>
    </r>
    <r>
      <rPr>
        <sz val="10"/>
        <color rgb="FF000000"/>
        <rFont val="Inherit"/>
      </rPr>
      <t>106.5%</t>
    </r>
    <r>
      <rPr>
        <sz val="10"/>
        <color theme="1"/>
        <rFont val="Inherit"/>
      </rPr>
      <t xml:space="preserve"> of the principal amount of the Additional Notes plus accrued interest from June 1, 2013, in a private placement to “qualified institutional buyers” as defined in Rule 144A under the Securities Act of 1933, as amended. The Additional Notes were issued pursuant to the Indenture. The Senior Secured Notes and Additional Notes (collectively, the “Notes”) will not, until the first anniversary of the issuance of the Additional Notes, trade fungibly, but have identical terms and shall be treated as a single class for all purposes under the Indenture.</t>
    </r>
  </si>
  <si>
    <r>
      <t xml:space="preserve">The Company recorded an initial debt carrying value of </t>
    </r>
    <r>
      <rPr>
        <sz val="10"/>
        <color rgb="FF000000"/>
        <rFont val="Inherit"/>
      </rPr>
      <t>$21,300</t>
    </r>
    <r>
      <rPr>
        <sz val="10"/>
        <color theme="1"/>
        <rFont val="Inherit"/>
      </rPr>
      <t xml:space="preserve"> (including the debt premium of </t>
    </r>
    <r>
      <rPr>
        <sz val="10"/>
        <color rgb="FF000000"/>
        <rFont val="Inherit"/>
      </rPr>
      <t>$1,300</t>
    </r>
    <r>
      <rPr>
        <sz val="10"/>
        <color theme="1"/>
        <rFont val="Inherit"/>
      </rPr>
      <t xml:space="preserve">) and is amortizing the long-term debt balance to par value over the remaining term of the Notes using the interest method as required by ASC 835-30 Imputation of Interest. During the year ended </t>
    </r>
    <r>
      <rPr>
        <sz val="10"/>
        <color rgb="FF000000"/>
        <rFont val="Inherit"/>
      </rPr>
      <t>December 31, 2013</t>
    </r>
    <r>
      <rPr>
        <sz val="10"/>
        <color theme="1"/>
        <rFont val="Inherit"/>
      </rPr>
      <t xml:space="preserve">, the Company recognized </t>
    </r>
    <r>
      <rPr>
        <sz val="10"/>
        <color rgb="FF000000"/>
        <rFont val="Inherit"/>
      </rPr>
      <t>$1,062</t>
    </r>
    <r>
      <rPr>
        <sz val="10"/>
        <color theme="1"/>
        <rFont val="Inherit"/>
      </rPr>
      <t xml:space="preserve"> in interest expense related to the Additional Notes. Interest expense includes the contractual interest coupon of </t>
    </r>
    <r>
      <rPr>
        <sz val="10"/>
        <color rgb="FF000000"/>
        <rFont val="Inherit"/>
      </rPr>
      <t>10.50%</t>
    </r>
    <r>
      <rPr>
        <sz val="10"/>
        <color theme="1"/>
        <rFont val="Inherit"/>
      </rPr>
      <t xml:space="preserve"> and amortization of the debt premium to reflect an effective interest rate of </t>
    </r>
    <r>
      <rPr>
        <sz val="10"/>
        <color rgb="FF000000"/>
        <rFont val="Inherit"/>
      </rPr>
      <t>8.6%</t>
    </r>
    <r>
      <rPr>
        <sz val="10"/>
        <color theme="1"/>
        <rFont val="Inherit"/>
      </rPr>
      <t>.</t>
    </r>
  </si>
  <si>
    <r>
      <t xml:space="preserve">The carrying amount of the Additional Notes was </t>
    </r>
    <r>
      <rPr>
        <sz val="10"/>
        <color rgb="FF000000"/>
        <rFont val="Inherit"/>
      </rPr>
      <t>$21,137</t>
    </r>
    <r>
      <rPr>
        <sz val="10"/>
        <color theme="1"/>
        <rFont val="Inherit"/>
      </rPr>
      <t xml:space="preserve"> with an unamortized premium of </t>
    </r>
    <r>
      <rPr>
        <sz val="10"/>
        <color rgb="FF000000"/>
        <rFont val="Inherit"/>
      </rPr>
      <t>$1,137</t>
    </r>
    <r>
      <rPr>
        <sz val="10"/>
        <color theme="1"/>
        <rFont val="Inherit"/>
      </rPr>
      <t xml:space="preserve"> at </t>
    </r>
    <r>
      <rPr>
        <sz val="10"/>
        <color rgb="FF000000"/>
        <rFont val="Inherit"/>
      </rPr>
      <t>December 31, 2013</t>
    </r>
    <r>
      <rPr>
        <sz val="10"/>
        <color theme="1"/>
        <rFont val="Inherit"/>
      </rPr>
      <t xml:space="preserve">. The fair value of the Additional Notes was estimated to be approximately </t>
    </r>
    <r>
      <rPr>
        <sz val="10"/>
        <color rgb="FF000000"/>
        <rFont val="Inherit"/>
      </rPr>
      <t>$22,000</t>
    </r>
    <r>
      <rPr>
        <sz val="10"/>
        <color theme="1"/>
        <rFont val="Inherit"/>
      </rPr>
      <t xml:space="preserve"> at </t>
    </r>
    <r>
      <rPr>
        <sz val="10"/>
        <color rgb="FF000000"/>
        <rFont val="Inherit"/>
      </rPr>
      <t>December 31, 2013</t>
    </r>
    <r>
      <rPr>
        <sz val="10"/>
        <color theme="1"/>
        <rFont val="Inherit"/>
      </rPr>
      <t> per quotes obtained from active markets.</t>
    </r>
  </si>
  <si>
    <r>
      <t xml:space="preserve">Costs of </t>
    </r>
    <r>
      <rPr>
        <sz val="10"/>
        <color rgb="FF000000"/>
        <rFont val="Inherit"/>
      </rPr>
      <t>$345</t>
    </r>
    <r>
      <rPr>
        <sz val="10"/>
        <color theme="1"/>
        <rFont val="Inherit"/>
      </rPr>
      <t xml:space="preserve"> associated with the issuance were capitalized as a component of other assets. These costs are being amortized to interest expense over the remaining term of the Notes. The Company recognized interest expense of </t>
    </r>
    <r>
      <rPr>
        <sz val="10"/>
        <color rgb="FF000000"/>
        <rFont val="Inherit"/>
      </rPr>
      <t>$52</t>
    </r>
    <r>
      <rPr>
        <sz val="10"/>
        <color theme="1"/>
        <rFont val="Inherit"/>
      </rPr>
      <t xml:space="preserve"> related to the amortization of debt issuance costs during the year ended </t>
    </r>
    <r>
      <rPr>
        <sz val="10"/>
        <color rgb="FF000000"/>
        <rFont val="Inherit"/>
      </rPr>
      <t>December 31, 2013</t>
    </r>
    <r>
      <rPr>
        <sz val="10"/>
        <color theme="1"/>
        <rFont val="Inherit"/>
      </rPr>
      <t>.</t>
    </r>
  </si>
  <si>
    <t>Credit Agreement</t>
  </si>
  <si>
    <r>
      <t xml:space="preserve">On August 28, 2012, Horsehead Corporation and Horsehead Holding Corp. entered into a Credit Agreement (the “Credit Agreement”) with Banco Bilbao Vizcaya Argentaria, S.A., a Spanish bank. The Credit Agreement provides for the financing of up to </t>
    </r>
    <r>
      <rPr>
        <sz val="10"/>
        <color rgb="FF000000"/>
        <rFont val="Inherit"/>
      </rPr>
      <t>€18,583</t>
    </r>
    <r>
      <rPr>
        <sz val="10"/>
        <color theme="1"/>
        <rFont val="Inherit"/>
      </rPr>
      <t xml:space="preserve"> (approximately </t>
    </r>
    <r>
      <rPr>
        <sz val="10"/>
        <color rgb="FF000000"/>
        <rFont val="Inherit"/>
      </rPr>
      <t>$25,805</t>
    </r>
    <r>
      <rPr>
        <sz val="10"/>
        <color theme="1"/>
        <rFont val="Inherit"/>
      </rPr>
      <t xml:space="preserve"> USD) for purchases under the contracts between Horsehead and Tecnicas Reunidas, S.A., a Spanish corporation providing equipment and related products and services for the new zinc facility and additional financing of </t>
    </r>
    <r>
      <rPr>
        <sz val="10"/>
        <color rgb="FF000000"/>
        <rFont val="Inherit"/>
      </rPr>
      <t>$968</t>
    </r>
    <r>
      <rPr>
        <sz val="10"/>
        <color theme="1"/>
        <rFont val="Inherit"/>
      </rPr>
      <t xml:space="preserve"> for the premium for the insurance on such loan which was issued by Compania Espanola de Seguros de Credito a la Exportacion (“CESCE”). The Company closed on the facility on November 14, 2012.</t>
    </r>
  </si>
  <si>
    <t>The obligations of Horsehead under the Credit Agreement are secured by an unconditional guarantee of the Company, but are not secured by security interest or mortgages on any real or personal property of Horsehead, the Company or any of the Company’s other direct or indirect subsidiaries.</t>
  </si>
  <si>
    <r>
      <t xml:space="preserve">The Credit Agreement provides for drawings there under to be repaid semiannually over a period ending on February 2022, amortizing over that period, and bearing interest at a per annum rate equal to the London Interbank Offered Rate (“LIBOR”) plus </t>
    </r>
    <r>
      <rPr>
        <sz val="10"/>
        <color rgb="FF000000"/>
        <rFont val="Inherit"/>
      </rPr>
      <t>3.20%</t>
    </r>
    <r>
      <rPr>
        <sz val="10"/>
        <color theme="1"/>
        <rFont val="Inherit"/>
      </rPr>
      <t xml:space="preserve">. The Company will also semiannually pay a commitment fee of </t>
    </r>
    <r>
      <rPr>
        <sz val="10"/>
        <color rgb="FF000000"/>
        <rFont val="Inherit"/>
      </rPr>
      <t>0.50%</t>
    </r>
    <r>
      <rPr>
        <sz val="10"/>
        <color theme="1"/>
        <rFont val="Inherit"/>
      </rPr>
      <t xml:space="preserve"> calculated on the undrawn amount of the Credit Agreement. At </t>
    </r>
    <r>
      <rPr>
        <sz val="10"/>
        <color rgb="FF000000"/>
        <rFont val="Inherit"/>
      </rPr>
      <t>December 31, 2013</t>
    </r>
    <r>
      <rPr>
        <sz val="10"/>
        <color theme="1"/>
        <rFont val="Inherit"/>
      </rPr>
      <t xml:space="preserve">, the Company had outstanding borrowings of </t>
    </r>
    <r>
      <rPr>
        <sz val="10"/>
        <color rgb="FF000000"/>
        <rFont val="Inherit"/>
      </rPr>
      <t>$21,335</t>
    </r>
    <r>
      <rPr>
        <sz val="10"/>
        <color theme="1"/>
        <rFont val="Inherit"/>
      </rPr>
      <t xml:space="preserve"> under the Credit Agreement. At </t>
    </r>
    <r>
      <rPr>
        <sz val="10"/>
        <color rgb="FF000000"/>
        <rFont val="Inherit"/>
      </rPr>
      <t>December 31, 2013</t>
    </r>
    <r>
      <rPr>
        <sz val="10"/>
        <color theme="1"/>
        <rFont val="Inherit"/>
      </rPr>
      <t xml:space="preserve">, the current portion of amounts due under the Credit Agreement was </t>
    </r>
    <r>
      <rPr>
        <sz val="10"/>
        <color rgb="FF000000"/>
        <rFont val="Inherit"/>
      </rPr>
      <t>$2,870</t>
    </r>
    <r>
      <rPr>
        <sz val="10"/>
        <color theme="1"/>
        <rFont val="Inherit"/>
      </rPr>
      <t>.</t>
    </r>
  </si>
  <si>
    <t>Draws may be made under the Credit Agreement until September 2014. Principal and interest payments are due quarterly and began in February 2013. The Credit Agreement contains customary events of default. In the event of a default, the Credit Agreement will be terminated and immediate repayment will be required for all amounts outstanding under the Credit Agreement including accrued interest.</t>
  </si>
  <si>
    <r>
      <t xml:space="preserve">The Credit Agreement contains a maximum Debt to Equity ratio of </t>
    </r>
    <r>
      <rPr>
        <sz val="10"/>
        <color rgb="FF000000"/>
        <rFont val="Inherit"/>
      </rPr>
      <t>1.2</t>
    </r>
    <r>
      <rPr>
        <sz val="10"/>
        <color theme="1"/>
        <rFont val="Inherit"/>
      </rPr>
      <t xml:space="preserve">:1. The Credit Agreement also contains customary restrictive negative covenants as well as customary reporting and other affirmative covenants. The Company was in compliance with all covenants at </t>
    </r>
    <r>
      <rPr>
        <sz val="10"/>
        <color rgb="FF000000"/>
        <rFont val="Inherit"/>
      </rPr>
      <t>December 31, 2013</t>
    </r>
    <r>
      <rPr>
        <sz val="10"/>
        <color theme="1"/>
        <rFont val="Inherit"/>
      </rPr>
      <t xml:space="preserve">. Availability under the Credit Agreement was </t>
    </r>
    <r>
      <rPr>
        <sz val="10"/>
        <color rgb="FF000000"/>
        <rFont val="Inherit"/>
      </rPr>
      <t>$3,574</t>
    </r>
    <r>
      <rPr>
        <sz val="10"/>
        <color theme="1"/>
        <rFont val="Inherit"/>
      </rPr>
      <t xml:space="preserve"> at </t>
    </r>
    <r>
      <rPr>
        <sz val="10"/>
        <color rgb="FF000000"/>
        <rFont val="Inherit"/>
      </rPr>
      <t>December 31, 2013</t>
    </r>
    <r>
      <rPr>
        <sz val="10"/>
        <color theme="1"/>
        <rFont val="Inherit"/>
      </rPr>
      <t xml:space="preserve">. The carrying amount of the debt approximated fair value at </t>
    </r>
    <r>
      <rPr>
        <sz val="10"/>
        <color rgb="FF000000"/>
        <rFont val="Inherit"/>
      </rPr>
      <t>December 31, 2013</t>
    </r>
    <r>
      <rPr>
        <sz val="10"/>
        <color theme="1"/>
        <rFont val="Inherit"/>
      </rPr>
      <t>.</t>
    </r>
  </si>
  <si>
    <r>
      <t xml:space="preserve">The Company incurred issuance costs of </t>
    </r>
    <r>
      <rPr>
        <sz val="10"/>
        <color rgb="FF000000"/>
        <rFont val="Inherit"/>
      </rPr>
      <t>$1,248</t>
    </r>
    <r>
      <rPr>
        <sz val="10"/>
        <color theme="1"/>
        <rFont val="Inherit"/>
      </rPr>
      <t xml:space="preserve"> in connection with the Credit Agreement. These costs were capitalized in the Company’s Consolidated Balance Sheet as a component of other assets. The issuance costs will be amortized to interest expense over the term of the Credit Agreement. Interest expense of </t>
    </r>
    <r>
      <rPr>
        <sz val="10"/>
        <color rgb="FF000000"/>
        <rFont val="Inherit"/>
      </rPr>
      <t>$141</t>
    </r>
    <r>
      <rPr>
        <sz val="10"/>
        <color theme="1"/>
        <rFont val="Inherit"/>
      </rPr>
      <t xml:space="preserve"> and $24 related to the amortization of deferred finance costs was recorded during the years ended </t>
    </r>
    <r>
      <rPr>
        <sz val="10"/>
        <color rgb="FF000000"/>
        <rFont val="Inherit"/>
      </rPr>
      <t>December 31, 2013</t>
    </r>
    <r>
      <rPr>
        <sz val="10"/>
        <color theme="1"/>
        <rFont val="Inherit"/>
      </rPr>
      <t xml:space="preserve"> and 2012, respectively.</t>
    </r>
  </si>
  <si>
    <t>Zochem Revolving Credit and Security Agreement</t>
  </si>
  <si>
    <t>On December 21, 2012, Zochem entered into a Revolving Credit and Security Agreement (the “Zochem Facility”), as borrower, with PNC Bank, Canada Branch, as agent and lender. The Company also entered into the Zochem Facility as a guarantor of Zochem’s obligations. Zochem entered into the Zochem Facility to support liquidity needs for its production capacity expansion currently under construction in Brampton, Ontario.</t>
  </si>
  <si>
    <r>
      <t xml:space="preserve">The Zochem Facility provides for a </t>
    </r>
    <r>
      <rPr>
        <sz val="10"/>
        <color rgb="FF000000"/>
        <rFont val="Inherit"/>
      </rPr>
      <t>forty-five</t>
    </r>
    <r>
      <rPr>
        <sz val="10"/>
        <color theme="1"/>
        <rFont val="Inherit"/>
      </rPr>
      <t xml:space="preserve"> month senior secured revolving credit facility in an aggregate principal amount of up to </t>
    </r>
    <r>
      <rPr>
        <sz val="10"/>
        <color rgb="FF000000"/>
        <rFont val="Inherit"/>
      </rPr>
      <t>$15,000</t>
    </r>
    <r>
      <rPr>
        <sz val="10"/>
        <color theme="1"/>
        <rFont val="Inherit"/>
      </rPr>
      <t xml:space="preserve"> CAD (approximately $14,109 USD at </t>
    </r>
    <r>
      <rPr>
        <sz val="10"/>
        <color rgb="FF000000"/>
        <rFont val="Inherit"/>
      </rPr>
      <t>December 31, 2013</t>
    </r>
    <r>
      <rPr>
        <sz val="10"/>
        <color theme="1"/>
        <rFont val="Inherit"/>
      </rPr>
      <t>). The aggregate amount of loans permitted to be made to Zochem under the revolving credit facility may not exceed a borrowing base consisting of the lesser of: (a) </t>
    </r>
    <r>
      <rPr>
        <sz val="10"/>
        <color rgb="FF000000"/>
        <rFont val="Inherit"/>
      </rPr>
      <t>$15,000</t>
    </r>
    <r>
      <rPr>
        <sz val="10"/>
        <color theme="1"/>
        <rFont val="Inherit"/>
      </rPr>
      <t xml:space="preserve"> CAD, minus the aggregate undrawn amount of outstanding letters of credit, and (b) the sum of a certain portion of eligible accounts receivable and eligible inventory of Zochem, minus the aggregate undrawn amount of outstanding letters of credit and certain availability reserves. Up to an aggregate of </t>
    </r>
    <r>
      <rPr>
        <sz val="10"/>
        <color rgb="FF000000"/>
        <rFont val="Inherit"/>
      </rPr>
      <t>$5,000</t>
    </r>
    <r>
      <rPr>
        <sz val="10"/>
        <color theme="1"/>
        <rFont val="Inherit"/>
      </rPr>
      <t xml:space="preserve"> CAD will be available to Zochem for the issuance of letters of credit, which reduce availability under the revolving credit facility. Zochem’s obligations under the Zochem Facility are secured by a first priority lien (subject to certain permitted liens) on substantially all of the tangible and intangible assets of Zochem. During the year ended </t>
    </r>
    <r>
      <rPr>
        <sz val="10"/>
        <color rgb="FF000000"/>
        <rFont val="Inherit"/>
      </rPr>
      <t>December 31, 2013</t>
    </r>
    <r>
      <rPr>
        <sz val="10"/>
        <color theme="1"/>
        <rFont val="Inherit"/>
      </rPr>
      <t xml:space="preserve">, the Company borrowed </t>
    </r>
    <r>
      <rPr>
        <sz val="10"/>
        <color rgb="FF000000"/>
        <rFont val="Inherit"/>
      </rPr>
      <t>$23,500</t>
    </r>
    <r>
      <rPr>
        <sz val="10"/>
        <color theme="1"/>
        <rFont val="Inherit"/>
      </rPr>
      <t xml:space="preserve"> and repaid </t>
    </r>
    <r>
      <rPr>
        <sz val="10"/>
        <color rgb="FF000000"/>
        <rFont val="Inherit"/>
      </rPr>
      <t>$13,500</t>
    </r>
    <r>
      <rPr>
        <sz val="10"/>
        <color theme="1"/>
        <rFont val="Inherit"/>
      </rPr>
      <t xml:space="preserve"> on the Zochem Facility. At </t>
    </r>
    <r>
      <rPr>
        <sz val="10"/>
        <color rgb="FF000000"/>
        <rFont val="Inherit"/>
      </rPr>
      <t>December 31, 2013</t>
    </r>
    <r>
      <rPr>
        <sz val="10"/>
        <color theme="1"/>
        <rFont val="Inherit"/>
      </rPr>
      <t xml:space="preserve">, the Company had $10,000 in outstanding borrowings under the Zochem Facility. At </t>
    </r>
    <r>
      <rPr>
        <sz val="10"/>
        <color rgb="FF000000"/>
        <rFont val="Inherit"/>
      </rPr>
      <t>December 31, 2013</t>
    </r>
    <r>
      <rPr>
        <sz val="10"/>
        <color theme="1"/>
        <rFont val="Inherit"/>
      </rPr>
      <t xml:space="preserve">, the Company had $397 outstanding in letters of credit under the Zochem facility. Undrawn availability under the Zochem Facility was $3,638 at </t>
    </r>
    <r>
      <rPr>
        <sz val="10"/>
        <color rgb="FF000000"/>
        <rFont val="Inherit"/>
      </rPr>
      <t>December 31, 2013</t>
    </r>
    <r>
      <rPr>
        <sz val="10"/>
        <color theme="1"/>
        <rFont val="Inherit"/>
      </rPr>
      <t xml:space="preserve">. The carrying amount of the debt approximated fair value at </t>
    </r>
    <r>
      <rPr>
        <sz val="10"/>
        <color rgb="FF000000"/>
        <rFont val="Inherit"/>
      </rPr>
      <t>December 31, 2013</t>
    </r>
    <r>
      <rPr>
        <sz val="10"/>
        <color theme="1"/>
        <rFont val="Inherit"/>
      </rPr>
      <t>.</t>
    </r>
  </si>
  <si>
    <r>
      <t xml:space="preserve">Borrowings by Zochem under the Zochem Facility will bear interest at a rate per annum which, at the option of Zochem, can be either: (a) a domestic rate equal to the “alternate base rate,” as determined under the Zochem Facility, plus an applicable margin of </t>
    </r>
    <r>
      <rPr>
        <sz val="10"/>
        <color rgb="FF000000"/>
        <rFont val="Inherit"/>
      </rPr>
      <t>1.00%</t>
    </r>
    <r>
      <rPr>
        <sz val="10"/>
        <color theme="1"/>
        <rFont val="Inherit"/>
      </rPr>
      <t xml:space="preserve"> based on average undrawn availability, or (b) a CDOR, Libor or eurodollar rate as applicable, plus a margin of </t>
    </r>
    <r>
      <rPr>
        <sz val="10"/>
        <color rgb="FF000000"/>
        <rFont val="Inherit"/>
      </rPr>
      <t>2.50%</t>
    </r>
    <r>
      <rPr>
        <sz val="10"/>
        <color theme="1"/>
        <rFont val="Inherit"/>
      </rPr>
      <t xml:space="preserve"> based on average undrawn availability. Zochem will pay a letter of credit fee to the lenders under the Zochem Facility of </t>
    </r>
    <r>
      <rPr>
        <sz val="10"/>
        <color rgb="FF000000"/>
        <rFont val="Inherit"/>
      </rPr>
      <t>2.50%</t>
    </r>
    <r>
      <rPr>
        <sz val="10"/>
        <color theme="1"/>
        <rFont val="Inherit"/>
      </rPr>
      <t xml:space="preserve">, based on average undrawn availability, and a fronting fee to the issuing bank equal to </t>
    </r>
    <r>
      <rPr>
        <sz val="10"/>
        <color rgb="FF000000"/>
        <rFont val="Inherit"/>
      </rPr>
      <t>0.25%</t>
    </r>
    <r>
      <rPr>
        <sz val="10"/>
        <color theme="1"/>
        <rFont val="Inherit"/>
      </rPr>
      <t> per annum on the average daily face amount of each outstanding letter of credit, as well as certain other related charges and expenses.</t>
    </r>
  </si>
  <si>
    <r>
      <t xml:space="preserve">The Zochem Facility contains customary events of default. During an event of default, if the agent or lenders holding greater than </t>
    </r>
    <r>
      <rPr>
        <sz val="10"/>
        <color rgb="FF000000"/>
        <rFont val="Inherit"/>
      </rPr>
      <t>66 2/3%</t>
    </r>
    <r>
      <rPr>
        <sz val="10"/>
        <color theme="1"/>
        <rFont val="Inherit"/>
      </rPr>
      <t xml:space="preserve"> of the advances under the facility so elect, the interest rate applied to any outstanding obligations will be equal to the otherwise applicable rate (including the highest applicable margin) plus </t>
    </r>
    <r>
      <rPr>
        <sz val="10"/>
        <color rgb="FF000000"/>
        <rFont val="Inherit"/>
      </rPr>
      <t>2.0%</t>
    </r>
    <r>
      <rPr>
        <sz val="10"/>
        <color theme="1"/>
        <rFont val="Inherit"/>
      </rPr>
      <t xml:space="preserve"> and any letter of credit fees will be increased by </t>
    </r>
    <r>
      <rPr>
        <sz val="10"/>
        <color rgb="FF000000"/>
        <rFont val="Inherit"/>
      </rPr>
      <t>2.0%</t>
    </r>
    <r>
      <rPr>
        <sz val="10"/>
        <color theme="1"/>
        <rFont val="Inherit"/>
      </rPr>
      <t xml:space="preserve">. Upon (a) the occurrence of an event of default related to the bankruptcy of Zochem or the Company or (b) at the option of lenders holding greater than </t>
    </r>
    <r>
      <rPr>
        <sz val="10"/>
        <color rgb="FF000000"/>
        <rFont val="Inherit"/>
      </rPr>
      <t>66 2/3%</t>
    </r>
    <r>
      <rPr>
        <sz val="10"/>
        <color theme="1"/>
        <rFont val="Inherit"/>
      </rPr>
      <t xml:space="preserve"> of the advances under the facility, the occurrence of any other event of default, all obligations under the Zochem Facility will become immediately due and payable.</t>
    </r>
  </si>
  <si>
    <r>
      <t xml:space="preserve">Zochem will pay an unused line fee to the lenders under the Zochem Facility of </t>
    </r>
    <r>
      <rPr>
        <sz val="10"/>
        <color rgb="FF000000"/>
        <rFont val="Inherit"/>
      </rPr>
      <t>0.75%</t>
    </r>
    <r>
      <rPr>
        <sz val="10"/>
        <color theme="1"/>
        <rFont val="Inherit"/>
      </rPr>
      <t> per annum, based on average undrawn availability, times the amount by which the maximum revolving advance amount exceeds the average daily unpaid balance of revolver loans and undrawn amount of any outstanding letters of credit during any calendar quarter.</t>
    </r>
  </si>
  <si>
    <r>
      <t xml:space="preserve">The Zochem Facility contains a minimum fixed charge coverage ratio of </t>
    </r>
    <r>
      <rPr>
        <sz val="10"/>
        <color rgb="FF000000"/>
        <rFont val="Inherit"/>
      </rPr>
      <t>1.15</t>
    </r>
    <r>
      <rPr>
        <sz val="10"/>
        <color theme="1"/>
        <rFont val="Inherit"/>
      </rPr>
      <t xml:space="preserve">:1.00 which Zochem must comply with at the time of any advance request. The Zochem Facility also contains customary restrictive negative covenants as well as customary reporting and other affirmative covenants. On September 30, 2013, Zochem entered into Amendment Number One which amended several definitions within the Zochem Facility Agreement. The Company was in compliance with all covenants at </t>
    </r>
    <r>
      <rPr>
        <sz val="10"/>
        <color rgb="FF000000"/>
        <rFont val="Inherit"/>
      </rPr>
      <t>December 31, 2013</t>
    </r>
    <r>
      <rPr>
        <sz val="10"/>
        <color theme="1"/>
        <rFont val="Inherit"/>
      </rPr>
      <t xml:space="preserve">. </t>
    </r>
  </si>
  <si>
    <r>
      <t xml:space="preserve">The Company incurred issuance costs of </t>
    </r>
    <r>
      <rPr>
        <sz val="10"/>
        <color rgb="FF000000"/>
        <rFont val="Inherit"/>
      </rPr>
      <t>$127</t>
    </r>
    <r>
      <rPr>
        <sz val="10"/>
        <color theme="1"/>
        <rFont val="Inherit"/>
      </rPr>
      <t xml:space="preserve"> in connection with the Zochem Facility. These costs were capitalized in the Company’s Consolidated Balance Sheet as a component of other assets. The issuance costs will be amortized to interest expense over the term of the Zochem Facility. Interest expense of </t>
    </r>
    <r>
      <rPr>
        <sz val="10"/>
        <color rgb="FF000000"/>
        <rFont val="Inherit"/>
      </rPr>
      <t>$30</t>
    </r>
    <r>
      <rPr>
        <sz val="10"/>
        <color theme="1"/>
        <rFont val="Inherit"/>
      </rPr>
      <t xml:space="preserve"> related to the amortization of deferred finance costs was recorded during the year ended </t>
    </r>
    <r>
      <rPr>
        <sz val="10"/>
        <color rgb="FF000000"/>
        <rFont val="Inherit"/>
      </rPr>
      <t>December 31, 2013</t>
    </r>
    <r>
      <rPr>
        <sz val="10"/>
        <color theme="1"/>
        <rFont val="Inherit"/>
      </rPr>
      <t>. No interest expense related to the amortization of deferred finance costs was recorded during the year ended December 31, 2012.</t>
    </r>
  </si>
  <si>
    <t>INMETCO Senior Secured Revolving Credit Agreement</t>
  </si>
  <si>
    <t>On June 24, 2013, INMETCO, a wholly owned subsidiary of the Company, entered into a Senior Secured Revolving Credit Agreement (the “INMETCO Facility”), as borrower, with Wells Fargo Bank, N.A., as lender. The Company entered into a guaranty of INMETCO’s obligations under the INMETCO Facility. INMETCO entered into the INMETCO Facility to support working capital requirements and for general corporate purposes.</t>
  </si>
  <si>
    <r>
      <t xml:space="preserve">The INMETCO Facility provides for a </t>
    </r>
    <r>
      <rPr>
        <sz val="10"/>
        <color rgb="FF000000"/>
        <rFont val="Inherit"/>
      </rPr>
      <t>three</t>
    </r>
    <r>
      <rPr>
        <sz val="10"/>
        <color theme="1"/>
        <rFont val="Inherit"/>
      </rPr>
      <t xml:space="preserve"> year secured line of credit with the aggregate amount of loans permitted to be made to INMETCO not to exceed </t>
    </r>
    <r>
      <rPr>
        <sz val="10"/>
        <color rgb="FF000000"/>
        <rFont val="Inherit"/>
      </rPr>
      <t>$15,000</t>
    </r>
    <r>
      <rPr>
        <sz val="10"/>
        <color theme="1"/>
        <rFont val="Inherit"/>
      </rPr>
      <t xml:space="preserve">. INMETCO’s obligations under the INMETCO facility are secured by a first priority lien (subject to certain permitted liens) on substantially all of the personal property of INMETCO, including accounts receivable, inventory, deposit accounts, equipment and general intangibles. At </t>
    </r>
    <r>
      <rPr>
        <sz val="10"/>
        <color rgb="FF000000"/>
        <rFont val="Inherit"/>
      </rPr>
      <t>December 31, 2013</t>
    </r>
    <r>
      <rPr>
        <sz val="10"/>
        <color theme="1"/>
        <rFont val="Inherit"/>
      </rPr>
      <t xml:space="preserve">, INMETCO had $15,000 in outstanding borrowings under the INMETCO Facility and no remaining availability. The carrying amount of the debt approximated fair value at </t>
    </r>
    <r>
      <rPr>
        <sz val="10"/>
        <color rgb="FF000000"/>
        <rFont val="Inherit"/>
      </rPr>
      <t>December 31, 2013</t>
    </r>
    <r>
      <rPr>
        <sz val="10"/>
        <color theme="1"/>
        <rFont val="Inherit"/>
      </rPr>
      <t>.</t>
    </r>
  </si>
  <si>
    <r>
      <t xml:space="preserve">Borrowings under the INMETCO facility will bear interest at a rate per annum of LIBOR plus a margin of </t>
    </r>
    <r>
      <rPr>
        <sz val="10"/>
        <color rgb="FF000000"/>
        <rFont val="Inherit"/>
      </rPr>
      <t>2.0%</t>
    </r>
    <r>
      <rPr>
        <sz val="10"/>
        <color theme="1"/>
        <rFont val="Inherit"/>
      </rPr>
      <t xml:space="preserve">. INMETCO will pay unused line fees of </t>
    </r>
    <r>
      <rPr>
        <sz val="10"/>
        <color rgb="FF000000"/>
        <rFont val="Inherit"/>
      </rPr>
      <t>0.375%</t>
    </r>
    <r>
      <rPr>
        <sz val="10"/>
        <color theme="1"/>
        <rFont val="Inherit"/>
      </rPr>
      <t xml:space="preserve"> per annum, based on the average daily unused amount of the INMETCO facility, and a one time fronting fee to the issuing bank equal to </t>
    </r>
    <r>
      <rPr>
        <sz val="10"/>
        <color rgb="FF000000"/>
        <rFont val="Inherit"/>
      </rPr>
      <t>0.50%</t>
    </r>
    <r>
      <rPr>
        <sz val="10"/>
        <color theme="1"/>
        <rFont val="Inherit"/>
      </rPr>
      <t xml:space="preserve"> of the maximum principal amount of the INMETCO Facility.</t>
    </r>
  </si>
  <si>
    <r>
      <t xml:space="preserve">The INMETCO Facility contains quarterly financial covenants, which include a maximum cash flow leverage ratio of </t>
    </r>
    <r>
      <rPr>
        <sz val="10"/>
        <color rgb="FF000000"/>
        <rFont val="Inherit"/>
      </rPr>
      <t>2.00</t>
    </r>
    <r>
      <rPr>
        <sz val="10"/>
        <color theme="1"/>
        <rFont val="Inherit"/>
      </rPr>
      <t xml:space="preserve">:1.00, a minimum tangible net worth requirement of </t>
    </r>
    <r>
      <rPr>
        <sz val="10"/>
        <color rgb="FF000000"/>
        <rFont val="Inherit"/>
      </rPr>
      <t>$15,000</t>
    </r>
    <r>
      <rPr>
        <sz val="10"/>
        <color theme="1"/>
        <rFont val="Inherit"/>
      </rPr>
      <t xml:space="preserve"> and a minimum net profit requirement of </t>
    </r>
    <r>
      <rPr>
        <sz val="10"/>
        <color rgb="FF000000"/>
        <rFont val="Inherit"/>
      </rPr>
      <t>$100</t>
    </r>
    <r>
      <rPr>
        <sz val="10"/>
        <color theme="1"/>
        <rFont val="Inherit"/>
      </rPr>
      <t xml:space="preserve">. The INMETCO Facility also contains customary restrictive negative covenants as well as customary reporting and other affirmative covenants. The Company was in compliance with all covenants at </t>
    </r>
    <r>
      <rPr>
        <sz val="10"/>
        <color rgb="FF000000"/>
        <rFont val="Inherit"/>
      </rPr>
      <t>December 31, 2013</t>
    </r>
    <r>
      <rPr>
        <sz val="10"/>
        <color theme="1"/>
        <rFont val="Inherit"/>
      </rPr>
      <t>.</t>
    </r>
  </si>
  <si>
    <r>
      <t xml:space="preserve">INMETCO incurred issuance costs of </t>
    </r>
    <r>
      <rPr>
        <sz val="10"/>
        <color rgb="FF000000"/>
        <rFont val="Inherit"/>
      </rPr>
      <t>$126</t>
    </r>
    <r>
      <rPr>
        <sz val="10"/>
        <color theme="1"/>
        <rFont val="Inherit"/>
      </rPr>
      <t xml:space="preserve"> in connection with the INMETCO Facility. These costs were capitalized in the Company’s Consolidated Balance Sheet as a component of other assets. The issuance costs will be amortized to interest expense over the term of the INMETCO Facility. Interest expense of </t>
    </r>
    <r>
      <rPr>
        <sz val="10"/>
        <color rgb="FF000000"/>
        <rFont val="Inherit"/>
      </rPr>
      <t>$21</t>
    </r>
    <r>
      <rPr>
        <sz val="10"/>
        <color theme="1"/>
        <rFont val="Inherit"/>
      </rPr>
      <t xml:space="preserve"> related to the amortization of deferred finance costs was recorded during the year ended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and 2012, the Company had $10,109 and $10,256 , respectively, of letters of credit outstanding under the ABL and Zochem Facility primarily to collateralize self-insured claims for workers’ compensation and other general insurance claims. The Company also had </t>
    </r>
    <r>
      <rPr>
        <sz val="10"/>
        <color rgb="FF000000"/>
        <rFont val="Inherit"/>
      </rPr>
      <t>three</t>
    </r>
    <r>
      <rPr>
        <sz val="10"/>
        <color theme="1"/>
        <rFont val="Inherit"/>
      </rPr>
      <t xml:space="preserve"> surety bonds outstanding in the amount of </t>
    </r>
    <r>
      <rPr>
        <sz val="10"/>
        <color rgb="FF000000"/>
        <rFont val="Inherit"/>
      </rPr>
      <t>$11,213</t>
    </r>
    <r>
      <rPr>
        <sz val="10"/>
        <color theme="1"/>
        <rFont val="Inherit"/>
      </rPr>
      <t xml:space="preserve"> to collateralize closure bonds for the </t>
    </r>
    <r>
      <rPr>
        <sz val="10"/>
        <color rgb="FF000000"/>
        <rFont val="Inherit"/>
      </rPr>
      <t>three</t>
    </r>
    <r>
      <rPr>
        <sz val="10"/>
        <color theme="1"/>
        <rFont val="Inherit"/>
      </rPr>
      <t xml:space="preserve"> facilities located in Pennsylvania at both </t>
    </r>
    <r>
      <rPr>
        <sz val="10"/>
        <color rgb="FF000000"/>
        <rFont val="Inherit"/>
      </rPr>
      <t>December 31, 2013</t>
    </r>
    <r>
      <rPr>
        <sz val="10"/>
        <color theme="1"/>
        <rFont val="Inherit"/>
      </rPr>
      <t xml:space="preserve"> and 2012.</t>
    </r>
  </si>
  <si>
    <t>Aggregate future maturities of long-term debt are as follows:</t>
  </si>
  <si>
    <t>Year Ending December 31,</t>
  </si>
  <si>
    <t>Thereafter</t>
  </si>
  <si>
    <t>Accrued Expenses</t>
  </si>
  <si>
    <t>Accrued Liabilities, Current [Abstract]</t>
  </si>
  <si>
    <t>ACCRUED EXPENSES</t>
  </si>
  <si>
    <r>
      <t xml:space="preserve">Accrued expenses at </t>
    </r>
    <r>
      <rPr>
        <sz val="10"/>
        <color rgb="FF000000"/>
        <rFont val="Inherit"/>
      </rPr>
      <t>December 31, 2013</t>
    </r>
    <r>
      <rPr>
        <sz val="10"/>
        <color theme="1"/>
        <rFont val="Inherit"/>
      </rPr>
      <t xml:space="preserve"> and 2012 consisted of the following:</t>
    </r>
  </si>
  <si>
    <t>Employee related costs</t>
  </si>
  <si>
    <t>EAF dust processing reserve</t>
  </si>
  <si>
    <t>Workers’ compensation insurance claim liabilities</t>
  </si>
  <si>
    <t>Unearned tolling revenue</t>
  </si>
  <si>
    <t>Accrued electric</t>
  </si>
  <si>
    <t>Accrued interest</t>
  </si>
  <si>
    <t>Income Tax Disclosure [Abstract]</t>
  </si>
  <si>
    <t>INCOME TAXES</t>
  </si>
  <si>
    <t>The components of (loss) income before income taxes for the years ending December 31 are as follows:</t>
  </si>
  <si>
    <t>United States</t>
  </si>
  <si>
    <t>(29,355</t>
  </si>
  <si>
    <t>(50,758</t>
  </si>
  <si>
    <t>Canada</t>
  </si>
  <si>
    <t>(21,414</t>
  </si>
  <si>
    <t>(47,355</t>
  </si>
  <si>
    <t>The components of income tax (benefit) provision for the years ended December 31, 2013, 2012 and 2011 are as follows:</t>
  </si>
  <si>
    <t>Current provision (benefit)</t>
  </si>
  <si>
    <t>     Federal</t>
  </si>
  <si>
    <t>(472</t>
  </si>
  <si>
    <t>     State and local</t>
  </si>
  <si>
    <t>     Foreign</t>
  </si>
  <si>
    <t>Deferred (benefit) provision:</t>
  </si>
  <si>
    <t>(10,888</t>
  </si>
  <si>
    <t>(17,441</t>
  </si>
  <si>
    <t>(1,204</t>
  </si>
  <si>
    <t>(131</t>
  </si>
  <si>
    <t>(9,880</t>
  </si>
  <si>
    <t>(18,528</t>
  </si>
  <si>
    <t>Income tax (benefit) provision</t>
  </si>
  <si>
    <t>(7,455</t>
  </si>
  <si>
    <t>(16,928</t>
  </si>
  <si>
    <t>The reconciliation between income tax (benefit) provision and the amount computed by applying the statutory federal income tax rate of 35% to (loss) income before income taxes is as follows:</t>
  </si>
  <si>
    <t>Income taxes at statutory rate</t>
  </si>
  <si>
    <t>(7,495</t>
  </si>
  <si>
    <t>(16,574</t>
  </si>
  <si>
    <t>State and local income taxes, net of federal tax effect</t>
  </si>
  <si>
    <t>Domestic production activity deduction</t>
  </si>
  <si>
    <t>(46</t>
  </si>
  <si>
    <t>Transaction cost</t>
  </si>
  <si>
    <t>Executive compensation</t>
  </si>
  <si>
    <t>Research and development credit</t>
  </si>
  <si>
    <t>(139</t>
  </si>
  <si>
    <t>Gain on acquisition</t>
  </si>
  <si>
    <t>(624</t>
  </si>
  <si>
    <t>(1,714</t>
  </si>
  <si>
    <t xml:space="preserve">Foreign rate differential </t>
  </si>
  <si>
    <t>(794</t>
  </si>
  <si>
    <t>(304</t>
  </si>
  <si>
    <t>(366</t>
  </si>
  <si>
    <t>(407</t>
  </si>
  <si>
    <t>The components of the Company's net deferred tax asset (liability) at December 31, 2013 and 2012 are as follows:</t>
  </si>
  <si>
    <t>Deferred tax assets:</t>
  </si>
  <si>
    <t>   Accrued fringe benefits</t>
  </si>
  <si>
    <t>   Prepaid hedge contracts</t>
  </si>
  <si>
    <t>   Stock compensation</t>
  </si>
  <si>
    <t>   State tax credits</t>
  </si>
  <si>
    <t>   State net operating loss carry forward</t>
  </si>
  <si>
    <t>   Federal net operating loss carry forward</t>
  </si>
  <si>
    <t>   Inventory</t>
  </si>
  <si>
    <t>   Accrued workers compensation</t>
  </si>
  <si>
    <t>   Partnership allocations</t>
  </si>
  <si>
    <t>   Other</t>
  </si>
  <si>
    <t>Gross deferred tax asset</t>
  </si>
  <si>
    <t>Valuation reserve</t>
  </si>
  <si>
    <t>(2,935</t>
  </si>
  <si>
    <t>(1,421</t>
  </si>
  <si>
    <t>Net deferred tax asset</t>
  </si>
  <si>
    <t>Deferred tax liabilities:</t>
  </si>
  <si>
    <t>   Property, plant and equipment</t>
  </si>
  <si>
    <t>(44,130</t>
  </si>
  <si>
    <t>(44,064</t>
  </si>
  <si>
    <t>   Deferred financing costs</t>
  </si>
  <si>
    <t>(5,742</t>
  </si>
  <si>
    <t>(7,122</t>
  </si>
  <si>
    <t>   Intangible assets</t>
  </si>
  <si>
    <t>(884</t>
  </si>
  <si>
    <t>(1,219</t>
  </si>
  <si>
    <t>(1,378</t>
  </si>
  <si>
    <t>(1,371</t>
  </si>
  <si>
    <t>Total deferred tax liabilities</t>
  </si>
  <si>
    <t>(52,134</t>
  </si>
  <si>
    <t>(53,776</t>
  </si>
  <si>
    <t>Net deferred tax liability</t>
  </si>
  <si>
    <t>(19,707</t>
  </si>
  <si>
    <t>(29,265</t>
  </si>
  <si>
    <t>The above deferred tax assets and liabilities at December 31, 2013 and 2012 have been included in the Company's consolidated balance sheets as follows:</t>
  </si>
  <si>
    <t>Current deferred tax asset</t>
  </si>
  <si>
    <t>Current deferred tax liability</t>
  </si>
  <si>
    <t>Net current deferred tax asset</t>
  </si>
  <si>
    <t>Non-current deferred tax asset</t>
  </si>
  <si>
    <t>Non-current deferred tax liability</t>
  </si>
  <si>
    <t>(26,044</t>
  </si>
  <si>
    <t>(33,526</t>
  </si>
  <si>
    <t>Net non-current deferred tax liability</t>
  </si>
  <si>
    <t>(31,996</t>
  </si>
  <si>
    <r>
      <t xml:space="preserve">The effective tax rates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34.8%</t>
    </r>
    <r>
      <rPr>
        <sz val="10"/>
        <color theme="1"/>
        <rFont val="Inherit"/>
      </rPr>
      <t xml:space="preserve"> and </t>
    </r>
    <r>
      <rPr>
        <sz val="10"/>
        <color rgb="FF000000"/>
        <rFont val="Times New Roman"/>
        <family val="1"/>
      </rPr>
      <t>35.8%</t>
    </r>
    <r>
      <rPr>
        <sz val="10"/>
        <color theme="1"/>
        <rFont val="Inherit"/>
      </rPr>
      <t xml:space="preserve">, respectively. </t>
    </r>
  </si>
  <si>
    <t>On September 13, 2013 the IRS released the final Regulations governing the application of Code Sections 162(a) and 263(a) to amounts paid to acquire, produce, or improve tangible property. Management is currently assessing the impact these new regulations will have on the Company and does not believe the impact will be material to the financial statements.</t>
  </si>
  <si>
    <t>The Company and its subsidiaries file income tax returns in the U.S., Canada and various state jurisdictions. Tax regulations within each jurisdiction are subject to the interpretation of the related tax laws and regulations and require significant judgment to apply. The tax years that remain subject to examination generally range from 2008 through 2013. U.S. income taxes and foreign withholding taxes are not provided on undistributed earnings of foreign subsidiaries because it is expected such earnings will be permanently reinvested in the operations of such subsidiaries. It is not practical to determine the amount of income tax liability that would result had such earnings been repatriated.</t>
  </si>
  <si>
    <r>
      <t xml:space="preserve">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d a deferred tax asset related to the federal net operating loss carry forward benefits of </t>
    </r>
    <r>
      <rPr>
        <sz val="10"/>
        <color rgb="FF000000"/>
        <rFont val="Times New Roman"/>
        <family val="1"/>
      </rPr>
      <t>$14,120</t>
    </r>
    <r>
      <rPr>
        <sz val="10"/>
        <color theme="1"/>
        <rFont val="Inherit"/>
      </rPr>
      <t xml:space="preserve"> and $8,636 which will begin to expire in 2031.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d state net operating loss carry forward benefits of </t>
    </r>
    <r>
      <rPr>
        <sz val="10"/>
        <color rgb="FF000000"/>
        <rFont val="Times New Roman"/>
        <family val="1"/>
      </rPr>
      <t>$3,617</t>
    </r>
    <r>
      <rPr>
        <sz val="10"/>
        <color theme="1"/>
        <rFont val="Inherit"/>
      </rPr>
      <t xml:space="preserve"> and </t>
    </r>
    <r>
      <rPr>
        <sz val="10"/>
        <color rgb="FF000000"/>
        <rFont val="Times New Roman"/>
        <family val="1"/>
      </rPr>
      <t>$2,801</t>
    </r>
    <r>
      <rPr>
        <sz val="10"/>
        <color theme="1"/>
        <rFont val="Inherit"/>
      </rPr>
      <t xml:space="preserve"> which will begin to expire in 2021.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a valuation allowance of </t>
    </r>
    <r>
      <rPr>
        <sz val="10"/>
        <color rgb="FF000000"/>
        <rFont val="Times New Roman"/>
        <family val="1"/>
      </rPr>
      <t>$755</t>
    </r>
    <r>
      <rPr>
        <sz val="10"/>
        <color theme="1"/>
        <rFont val="Inherit"/>
      </rPr>
      <t xml:space="preserve"> and $770 against the state operating loss carry forward benefit as it is more likely than not that these net operating loss carry forward benefits will not be fully realized.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d state tax credits of </t>
    </r>
    <r>
      <rPr>
        <sz val="10"/>
        <color rgb="FF000000"/>
        <rFont val="Times New Roman"/>
        <family val="1"/>
      </rPr>
      <t>$2,196</t>
    </r>
    <r>
      <rPr>
        <sz val="10"/>
        <color theme="1"/>
        <rFont val="Inherit"/>
      </rPr>
      <t xml:space="preserve"> and recorded a valuation allowance related to these credits of </t>
    </r>
    <r>
      <rPr>
        <sz val="10"/>
        <color rgb="FF000000"/>
        <rFont val="Times New Roman"/>
        <family val="1"/>
      </rPr>
      <t>$2,180</t>
    </r>
    <r>
      <rPr>
        <sz val="10"/>
        <color theme="1"/>
        <rFont val="Inherit"/>
      </rPr>
      <t xml:space="preserve"> at December 31, </t>
    </r>
    <r>
      <rPr>
        <sz val="10"/>
        <color rgb="FF000000"/>
        <rFont val="Times New Roman"/>
        <family val="1"/>
      </rPr>
      <t>2013</t>
    </r>
    <r>
      <rPr>
        <sz val="10"/>
        <color theme="1"/>
        <rFont val="Inherit"/>
      </rPr>
      <t xml:space="preserve"> and $651 at December 31, </t>
    </r>
    <r>
      <rPr>
        <sz val="10"/>
        <color rgb="FF000000"/>
        <rFont val="Times New Roman"/>
        <family val="1"/>
      </rPr>
      <t>2012</t>
    </r>
    <r>
      <rPr>
        <sz val="10"/>
        <color theme="1"/>
        <rFont val="Inherit"/>
      </rPr>
      <t xml:space="preserve"> as it is more likely than not that the tax credits will not be fully realized.</t>
    </r>
  </si>
  <si>
    <r>
      <t xml:space="preserve">The Company had no unrecognized tax benefits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 classifies all income tax related interest and penalties as interest expense, which were not significant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Other Long-Term Liabilities</t>
  </si>
  <si>
    <t>Other Liabilities Disclosure [Abstract]</t>
  </si>
  <si>
    <t>OTHER LONG-TERM LIABILITIES</t>
  </si>
  <si>
    <r>
      <t xml:space="preserve">Other long-term liabilities at </t>
    </r>
    <r>
      <rPr>
        <sz val="10"/>
        <color rgb="FF000000"/>
        <rFont val="Inherit"/>
      </rPr>
      <t>December 31, 2013</t>
    </r>
    <r>
      <rPr>
        <sz val="10"/>
        <color theme="1"/>
        <rFont val="Inherit"/>
      </rPr>
      <t xml:space="preserve"> and 2012 consisted of the following:</t>
    </r>
  </si>
  <si>
    <t>Environmental obligations</t>
  </si>
  <si>
    <t>Insurance claim liabilities</t>
  </si>
  <si>
    <t>Asset retirement obligations</t>
  </si>
  <si>
    <t>Deferred purchase price obligation</t>
  </si>
  <si>
    <t>Pension liability</t>
  </si>
  <si>
    <r>
      <t> </t>
    </r>
    <r>
      <rPr>
        <b/>
        <i/>
        <sz val="10"/>
        <color theme="1"/>
        <rFont val="Inherit"/>
      </rPr>
      <t xml:space="preserve">Environmental obligations </t>
    </r>
  </si>
  <si>
    <r>
      <t xml:space="preserve">Environmental obligations include estimated post-closure costs required by the EPA’s Resource Conservation and Recovery Act (“RCRA”) related to a portion of the property at the Company’s Bartlesville, Oklahoma facility. This liability was recorded based on the estimated costs required to achieve compliance with the RCRA. In 2006, a post-closure permit was issued by the Oklahoma Department of Environmental Quality which triggered the beginning of a thirty year period of post-closure care. Based on the Company’s annual review of the estimated costs required for the care specified under the permit, the liability was adjusted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o reflect the discounted net present value of these costs using an undiscounted obligation of </t>
    </r>
    <r>
      <rPr>
        <sz val="10"/>
        <color rgb="FF000000"/>
        <rFont val="Times New Roman"/>
        <family val="1"/>
      </rPr>
      <t>$1,344</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1,432</t>
    </r>
    <r>
      <rPr>
        <sz val="10"/>
        <color theme="1"/>
        <rFont val="Inherit"/>
      </rPr>
      <t xml:space="preserve"> in </t>
    </r>
    <r>
      <rPr>
        <sz val="10"/>
        <color rgb="FF000000"/>
        <rFont val="Times New Roman"/>
        <family val="1"/>
      </rPr>
      <t>2012</t>
    </r>
    <r>
      <rPr>
        <sz val="10"/>
        <color theme="1"/>
        <rFont val="Inherit"/>
      </rPr>
      <t xml:space="preserve"> and a discount rate of 6%. The environmental obligations related to Bartlesville at December 31, </t>
    </r>
    <r>
      <rPr>
        <sz val="10"/>
        <color rgb="FF000000"/>
        <rFont val="Times New Roman"/>
        <family val="1"/>
      </rPr>
      <t>2013</t>
    </r>
    <r>
      <rPr>
        <sz val="10"/>
        <color theme="1"/>
        <rFont val="Inherit"/>
      </rPr>
      <t xml:space="preserve"> totaled </t>
    </r>
    <r>
      <rPr>
        <sz val="10"/>
        <color rgb="FF000000"/>
        <rFont val="Times New Roman"/>
        <family val="1"/>
      </rPr>
      <t>$688</t>
    </r>
    <r>
      <rPr>
        <sz val="10"/>
        <color theme="1"/>
        <rFont val="Inherit"/>
      </rPr>
      <t xml:space="preserve">, of which </t>
    </r>
    <r>
      <rPr>
        <sz val="10"/>
        <color rgb="FF000000"/>
        <rFont val="Times New Roman"/>
        <family val="1"/>
      </rPr>
      <t>$44</t>
    </r>
    <r>
      <rPr>
        <sz val="10"/>
        <color theme="1"/>
        <rFont val="Inherit"/>
      </rPr>
      <t xml:space="preserve"> is recorded as a current liability. </t>
    </r>
  </si>
  <si>
    <r>
      <t xml:space="preserve">Insurance claim liabilities represent the non-current portion of the company’s liabilities for self-insured retention under certain insurance policies, primarily related to workers’ compensation. The Company estimates $1,800 of workers’ compensation claims will be paid in </t>
    </r>
    <r>
      <rPr>
        <sz val="10"/>
        <color rgb="FF000000"/>
        <rFont val="Times New Roman"/>
        <family val="1"/>
      </rPr>
      <t>2014</t>
    </r>
    <r>
      <rPr>
        <sz val="10"/>
        <color theme="1"/>
        <rFont val="Inherit"/>
      </rPr>
      <t xml:space="preserve"> (see Note Q - Accrued Expenses).</t>
    </r>
  </si>
  <si>
    <t xml:space="preserve">Asset retirement obligations </t>
  </si>
  <si>
    <t xml:space="preserve">The Company currently recognizes a liability for the present value of future asset retirement obligations if a reasonable estimate of the fair value of that liability can be made. The associated asset retirement costs are capitalized as part of the carrying amount of the long-lived asset. Three such assets and related liabilities exist. </t>
  </si>
  <si>
    <t xml:space="preserve">The first is for the environmental remediation upon ultimate closure of the Ellwood City facility. The original long lived asset cost was determined to be $744 and is being amortized and accreted over a 20 year period. </t>
  </si>
  <si>
    <t xml:space="preserve">The second is for the ultimate closure of the Monaca facility’s fully permitted landfill. The original long lived asset cost was determined to be $632 and is being amortized and accreted over an 18 year period. During the fourth quarter of 2011, the Company received notification from PADEP that an additional bond would be required to fulfill obligations related to the landfill at the Monaca facility. The Company determined the additional long lived asset to be $815 and this amount is being amortized and accreted over a 10 year period. </t>
  </si>
  <si>
    <t xml:space="preserve">The third relates to the permitted storage units at the Palmerton facility. Its original cost was valued at $206 and is being amortized and accreted over a 25 year period. </t>
  </si>
  <si>
    <r>
      <t xml:space="preserve">The related depreciation expens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ssociated with the capitalized costs was </t>
    </r>
    <r>
      <rPr>
        <sz val="10"/>
        <color rgb="FF000000"/>
        <rFont val="Times New Roman"/>
        <family val="1"/>
      </rPr>
      <t>$134</t>
    </r>
    <r>
      <rPr>
        <sz val="10"/>
        <color theme="1"/>
        <rFont val="Inherit"/>
      </rPr>
      <t xml:space="preserve">, </t>
    </r>
    <r>
      <rPr>
        <sz val="10"/>
        <color rgb="FF000000"/>
        <rFont val="Times New Roman"/>
        <family val="1"/>
      </rPr>
      <t>$134</t>
    </r>
    <r>
      <rPr>
        <sz val="10"/>
        <color theme="1"/>
        <rFont val="Inherit"/>
      </rPr>
      <t xml:space="preserve"> and </t>
    </r>
    <r>
      <rPr>
        <sz val="10"/>
        <color rgb="FF000000"/>
        <rFont val="Times New Roman"/>
        <family val="1"/>
      </rPr>
      <t>$52</t>
    </r>
    <r>
      <rPr>
        <sz val="10"/>
        <color theme="1"/>
        <rFont val="Inherit"/>
      </rPr>
      <t xml:space="preserve">, respectively, and the related expense (which is included in interest expense) associated with accreting the liability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300</t>
    </r>
    <r>
      <rPr>
        <sz val="10"/>
        <color theme="1"/>
        <rFont val="Inherit"/>
      </rPr>
      <t xml:space="preserve">, </t>
    </r>
    <r>
      <rPr>
        <sz val="10"/>
        <color rgb="FF000000"/>
        <rFont val="Times New Roman"/>
        <family val="1"/>
      </rPr>
      <t>$280</t>
    </r>
    <r>
      <rPr>
        <sz val="10"/>
        <color theme="1"/>
        <rFont val="Inherit"/>
      </rPr>
      <t xml:space="preserve"> and </t>
    </r>
    <r>
      <rPr>
        <sz val="10"/>
        <color rgb="FF000000"/>
        <rFont val="Times New Roman"/>
        <family val="1"/>
      </rPr>
      <t>$196</t>
    </r>
    <r>
      <rPr>
        <sz val="10"/>
        <color theme="1"/>
        <rFont val="Inherit"/>
      </rPr>
      <t>, respectively.</t>
    </r>
  </si>
  <si>
    <t>Deferred asset purchase price obligations</t>
  </si>
  <si>
    <t>The Company was paying a portion of the purchase price of ESOI’s EAF dust collection business in a series of annual fixed and quarterly variable payments through 2025. The Company was required to provide security in the amount of $4,000 for the fixed portion of the payments until December 31, 2010. In 2009, the Company paid $4,000 into an escrow account to satisfy the requirement. The amount of the security was reduced to $2,500 in January 2011. During the first quarter of 2012, the ESOI purchase price agreement was amended and the remaining restricted cash was released from trust and transferred to operating cash.</t>
  </si>
  <si>
    <t xml:space="preserve">The payments were originally discounted using rates of approximately 8.4% and 12.0% for the fixed and variable payments, respectively. The discount rates were determined based on the average yield on comparable corporate bonds and the industry weighted average cost of capital. </t>
  </si>
  <si>
    <r>
      <t xml:space="preserve">During the first quarter of 2012, the variable portion of the payments were renegotiated and an upfront payment was made of approximately $1.5 million. The renegotiated variable payments were discounted using a rate of 13.3%. At December 31, </t>
    </r>
    <r>
      <rPr>
        <sz val="10"/>
        <color rgb="FF000000"/>
        <rFont val="Times New Roman"/>
        <family val="1"/>
      </rPr>
      <t>2013</t>
    </r>
    <r>
      <rPr>
        <sz val="10"/>
        <color theme="1"/>
        <rFont val="Inherit"/>
      </rPr>
      <t xml:space="preserve">, the net present value of the payments were approximately </t>
    </r>
    <r>
      <rPr>
        <sz val="10"/>
        <color rgb="FF000000"/>
        <rFont val="Times New Roman"/>
        <family val="1"/>
      </rPr>
      <t>$4,638</t>
    </r>
    <r>
      <rPr>
        <sz val="10"/>
        <color theme="1"/>
        <rFont val="Inherit"/>
      </rPr>
      <t xml:space="preserve"> of which </t>
    </r>
    <r>
      <rPr>
        <sz val="10"/>
        <color rgb="FF000000"/>
        <rFont val="Times New Roman"/>
        <family val="1"/>
      </rPr>
      <t>$650</t>
    </r>
    <r>
      <rPr>
        <sz val="10"/>
        <color theme="1"/>
        <rFont val="Inherit"/>
      </rPr>
      <t xml:space="preserve"> is recorded as a current liability.</t>
    </r>
  </si>
  <si>
    <t>Employee Benefit Plans</t>
  </si>
  <si>
    <t>Postemployment Benefits [Abstract]</t>
  </si>
  <si>
    <t>EMPLOYEE BENEFIT PLANS</t>
  </si>
  <si>
    <t>The Company maintains two defined contribution 401(k) plans that cover substantially all of its employees at the Horsehead and INMETCO locations. All Horsehead and INMETCO salaried employees and INMETCO hourly employees are automatically enrolled at 4% of their pay upon date of hire. Effective October 1, 2009, the Company amended the eligibility requirements in the plan covering the Horsehead Corporation hourly employees. Under the amendment, hourly employees are eligible to enroll ninety days after their date of hire. Employees may make elective deferral contributions to the plans subject to certain plan and statutory limitations. The Company makes all contributions to the plans on behalf of each employee who has achieved one year of service.</t>
  </si>
  <si>
    <t xml:space="preserve">Under the plans covering the salaried employees and the INMETCO hourly employees, the Company contributes 3% of an employee’s total compensation and also matches 50% up to the first 4% of an employee’s deferral contribution based on total compensation. The provisions for all contributions to the plan for 2013, 2012 and 2011 were $1,081, $1,046 and $1,008, respectively. </t>
  </si>
  <si>
    <t>In 2013, 2012 and 2011, the Company made contributions and matching contributions to the plans covering the Horsehead hourly employees in accordance with the provisions of the various basic labor agreements. The provisions for all contributions for 2013, 2012 and 2011 were approximately $1,546, $1,536 and $1,457 respectively.</t>
  </si>
  <si>
    <t xml:space="preserve">As part of the acquisition of Zochem, Inc, on November 1, 2011, the Company assumed the pension assets and pension liability for both the hourly and salary pension plans which were in effect at the time of the acquisition. The hourly and salaried plan cover 37 active and 29 non-active employees. These plans are maintained and contributions are made in accordance with the Pension Benefits Act of Ontario, which prescribes the minimum contributions that the Company must make to the Plans. </t>
  </si>
  <si>
    <t>Expense related to the plan for the years ended December 31, 2013 and 2012 and for the two months ended December 31, 2011 were $201, $145 and $44, respectively.</t>
  </si>
  <si>
    <t>Net periodic benefit costs for the years ended December 31, 2013, 2012 and for the two months ended December 31, 2011:</t>
  </si>
  <si>
    <t>For the two months ended December 31, 2011</t>
  </si>
  <si>
    <t>Components of net periodic benefit cost:</t>
  </si>
  <si>
    <t>Service Cost</t>
  </si>
  <si>
    <t>Interest Cost</t>
  </si>
  <si>
    <t>Expected return on plan assets</t>
  </si>
  <si>
    <t>(257</t>
  </si>
  <si>
    <t>(214</t>
  </si>
  <si>
    <t>(42</t>
  </si>
  <si>
    <t>Amortization of prior service cost</t>
  </si>
  <si>
    <t>Amortization of Losses</t>
  </si>
  <si>
    <t>Currency translation</t>
  </si>
  <si>
    <t>Net periodic benefit cost</t>
  </si>
  <si>
    <t>Net periodic benefit expected to be recognized from the amortization of net gain is estimated to be $23 in 2014.</t>
  </si>
  <si>
    <t xml:space="preserve">The change in the funded status of the pension plans for the years ended December 31, 2013 and 2012 is as follows: </t>
  </si>
  <si>
    <t>Change in benefit obligation:</t>
  </si>
  <si>
    <t>Benefit obligation at beginning of period</t>
  </si>
  <si>
    <t>Actuarial (gains) losses</t>
  </si>
  <si>
    <t>(800</t>
  </si>
  <si>
    <t>(338</t>
  </si>
  <si>
    <t>Benefits paid</t>
  </si>
  <si>
    <t>(281</t>
  </si>
  <si>
    <t>(63</t>
  </si>
  <si>
    <t>Benefit obligation at end of year</t>
  </si>
  <si>
    <t>Change in plan assets:</t>
  </si>
  <si>
    <t>Plan assets at beginning of period</t>
  </si>
  <si>
    <t>Employer contribution</t>
  </si>
  <si>
    <t>Actuarial gains (losses)</t>
  </si>
  <si>
    <t>(288</t>
  </si>
  <si>
    <t>Plan assets at the end of year</t>
  </si>
  <si>
    <t>Funded status of Plan</t>
  </si>
  <si>
    <t>(788</t>
  </si>
  <si>
    <t>Amounts recognized in the balance sheet consist of:</t>
  </si>
  <si>
    <t>Noncurrent assets - see Footnote O - Deposits and other</t>
  </si>
  <si>
    <t>Noncurrent liabilities - see Footnote S - Other long term liabilities</t>
  </si>
  <si>
    <t>Prior to the acquisition date of November 1, 2011, the hourly and salary defined benefit plans of Zochem were included in the Master Trust of HudBay. As part of the purchase agreement, HudBay agreed to fully fund both pension plans as of June 30, 2011 and transfer cash to the Zochem plans. As of December 31, 2011 the plan had a receivable from HudBay’s Master Trust of $4,039. As of February 27, 2012, 100% of the agreed upon pension assets had been transferred.    </t>
  </si>
  <si>
    <r>
      <t>The measurement date for both the hourly and salaried plans was December 31</t>
    </r>
    <r>
      <rPr>
        <sz val="7"/>
        <color theme="1"/>
        <rFont val="Inherit"/>
      </rPr>
      <t>st</t>
    </r>
    <r>
      <rPr>
        <sz val="10"/>
        <color theme="1"/>
        <rFont val="Inherit"/>
      </rPr>
      <t xml:space="preserve"> for each respective year.</t>
    </r>
  </si>
  <si>
    <t xml:space="preserve">The accumulated benefit obligation for all defined benefit pension plans as of December 31, 2013 was $4,439. </t>
  </si>
  <si>
    <t>The expected contributions by the Company for 2014 are estimated to be $463.</t>
  </si>
  <si>
    <t>Benefit payments for pension benefits, which are primarily funded by the pension plan are expected to be paid as follows:</t>
  </si>
  <si>
    <t>2019 - 2022</t>
  </si>
  <si>
    <t>The weighted average assumptions as of December 31, 2013 and 2012 were as follows:</t>
  </si>
  <si>
    <t>Discount rate</t>
  </si>
  <si>
    <t>%</t>
  </si>
  <si>
    <t>Hourly plan - average salary increase rate</t>
  </si>
  <si>
    <t>Salaried plan - average salary increase rate*</t>
  </si>
  <si>
    <t>* per year plus a merit scale</t>
  </si>
  <si>
    <t>These assumptions are used to develop the projected obligation at fiscal year end and to develop net periodic benefit cost for the subsequent fiscal year. Therefore, for fiscal 2013, the assumptions used to determine net periodic benefit costs were established at December 31, 2012, while the assumptions used to determine the benefit obligations were established at December 31, 2013. The Canadian Institute of Actuaries has partnered with Fiera Capital to produce yield curves. The Company determined the appropriate discount rate based on a review of these published yield curves and used the yield curve that most closely matched the characteristics of the plan. The yield curve indicates a discount rate of 4.75% would be appropriate.</t>
  </si>
  <si>
    <t>The Company determines the annual rate of return on pension assets by first analyzing the composition of its asset portfolio. Historical rates of return are applied to the portfolio. The Company’s outside investment advisors and actuaries review the computed rate of return. Industry comparable and other outside guidance are also considered in the annual selection of the expected rates of return on pension assets. The long-term expected rate of return on plan assets takes into account years with exceptional gains and years with exceptional losses.</t>
  </si>
  <si>
    <t>The Company’s planned investment policy for assets of the plans is to obtain a reasonable long-term return consistent with the level of risk assumed. The Company also seeks to control the cost of funding the plans within prudent levels of risk through the investment of plan assets and seeks to provide diversification of assets in an effort to avoid the risk of large losses and to maximize the return to the plans consistent with market and economic risk.</t>
  </si>
  <si>
    <t>The weighted average asset allocation for the Company’s pension plans at December 31, 2013 by asset category is as follows:</t>
  </si>
  <si>
    <t>Equity securities</t>
  </si>
  <si>
    <t>Debt securities</t>
  </si>
  <si>
    <t>Cash and other</t>
  </si>
  <si>
    <t>The following table sets forth the Company’s pension plan assets at fair value as of December 31, 2013. All of the assets are considered to be within Level 2 of the fair value hierarchy.</t>
  </si>
  <si>
    <t>Canadian large cap securities</t>
  </si>
  <si>
    <t>Canadian fixed income</t>
  </si>
  <si>
    <t>Disclosure of Compensation Related Costs, Share-based Payments [Abstract]</t>
  </si>
  <si>
    <t>SHARE-BASED COMPENSATION</t>
  </si>
  <si>
    <r>
      <t xml:space="preserve">The Company adopted a stock option plan in 2004 (as amended, the “2004 Plan”) which was amended and restated in December 2005 and November 2006. The 2004 Plan provided for the granting of options to acquire shares of common stock of the Company to key employees of the Company and its subsidiaries. During 2012, the remaining </t>
    </r>
    <r>
      <rPr>
        <sz val="10"/>
        <color rgb="FF000000"/>
        <rFont val="Inherit"/>
      </rPr>
      <t>138</t>
    </r>
    <r>
      <rPr>
        <sz val="10"/>
        <color theme="1"/>
        <rFont val="Inherit"/>
      </rPr>
      <t xml:space="preserve"> options outstanding under the 2004 Plan were exercised. The Company received proceeds of $138 from the exercise of these stock options.</t>
    </r>
  </si>
  <si>
    <t>The following summarizes the activity under the 2004 Plan:</t>
  </si>
  <si>
    <t>Number of shares</t>
  </si>
  <si>
    <t>Exercise Price</t>
  </si>
  <si>
    <t>Options outstanding at December 31, 2010</t>
  </si>
  <si>
    <t>Exercised in 2011</t>
  </si>
  <si>
    <t>Options outstanding at December 31, 2011</t>
  </si>
  <si>
    <t>Exercised in 2012</t>
  </si>
  <si>
    <t>Options outstanding at December 31, 2012</t>
  </si>
  <si>
    <t>In 2006, the Company adopted the Horsehead Holding Corp. 2006 Long-Term Equity Incentive Plan, which was amended and restated on June 11, 2007 (the “2006 Plan”) and which provided for grants of stock options, stock appreciation rights, restricted stock, restricted stock units, deferred stock units and other equity-based awards. Directors, officers and other employees of the Company, as well as others performing services for the Company, were eligible for grants under the 2006 Plan. The 2006 Plan is administered by the compensation committee of the Company’s Board of Directors (the “Committee”).</t>
  </si>
  <si>
    <r>
      <t xml:space="preserve">On January 16, 2007, the Board authorized the issuance of options to purchase </t>
    </r>
    <r>
      <rPr>
        <sz val="10"/>
        <color rgb="FF000000"/>
        <rFont val="Inherit"/>
      </rPr>
      <t>1,085</t>
    </r>
    <r>
      <rPr>
        <sz val="10"/>
        <color theme="1"/>
        <rFont val="Inherit"/>
      </rPr>
      <t xml:space="preserve"> shares of the Company’s common stock to certain officers and employees of the Company under the terms of the 2006 Plan. The options have a term of </t>
    </r>
    <r>
      <rPr>
        <sz val="10"/>
        <color rgb="FF000000"/>
        <rFont val="Inherit"/>
      </rPr>
      <t>ten years</t>
    </r>
    <r>
      <rPr>
        <sz val="10"/>
        <color theme="1"/>
        <rFont val="Inherit"/>
      </rPr>
      <t xml:space="preserve"> and vest ratably over a </t>
    </r>
    <r>
      <rPr>
        <sz val="10"/>
        <color rgb="FF000000"/>
        <rFont val="Inherit"/>
      </rPr>
      <t>five</t>
    </r>
    <r>
      <rPr>
        <sz val="10"/>
        <color theme="1"/>
        <rFont val="Inherit"/>
      </rPr>
      <t xml:space="preserve">-year period from date of grant. At </t>
    </r>
    <r>
      <rPr>
        <sz val="10"/>
        <color rgb="FF000000"/>
        <rFont val="Inherit"/>
      </rPr>
      <t>December 31, 2013</t>
    </r>
    <r>
      <rPr>
        <sz val="10"/>
        <color theme="1"/>
        <rFont val="Inherit"/>
      </rPr>
      <t xml:space="preserve">, there were 655 options still outstanding; all were fully vested and exercisable, each with an exercise price of $13.00 per share and 3.04 years of remaining contractual life. Compensation expense of </t>
    </r>
    <r>
      <rPr>
        <sz val="10"/>
        <color rgb="FF000000"/>
        <rFont val="Inherit"/>
      </rPr>
      <t>$51</t>
    </r>
    <r>
      <rPr>
        <sz val="10"/>
        <color theme="1"/>
        <rFont val="Inherit"/>
      </rPr>
      <t xml:space="preserve"> was recognized during the year ended </t>
    </r>
    <r>
      <rPr>
        <sz val="10"/>
        <color rgb="FF000000"/>
        <rFont val="Inherit"/>
      </rPr>
      <t>December 31, 2012</t>
    </r>
    <r>
      <rPr>
        <sz val="10"/>
        <color theme="1"/>
        <rFont val="Inherit"/>
      </rPr>
      <t xml:space="preserve">. As of December 31, 2012, all compensation expense had been recognized. Compensation expense of $1,223 was recognized during the year ended December 31, 2011. The options outstanding under the 2006 Plan had $2,103 of intrinsic value at </t>
    </r>
    <r>
      <rPr>
        <sz val="10"/>
        <color rgb="FF000000"/>
        <rFont val="Inherit"/>
      </rPr>
      <t>December 31, 2013</t>
    </r>
    <r>
      <rPr>
        <sz val="10"/>
        <color theme="1"/>
        <rFont val="Inherit"/>
      </rPr>
      <t>.</t>
    </r>
  </si>
  <si>
    <t xml:space="preserve">The fair value at the date of grant for these options was $6.28, as estimated on the date of grant using the Black-Scholes option pricing model. The significant assumptions used were a risk-free interest rate of 5.15%, expected volatility of 40%, an expected life of 6.25 years, no expected dividends and a forfeiture rate of zero. </t>
  </si>
  <si>
    <t>The following summarizes the option activity under the 2006 Plan:</t>
  </si>
  <si>
    <t>Canceled in 2012</t>
  </si>
  <si>
    <t>Exercised in 2013</t>
  </si>
  <si>
    <t>Options outstanding at December 31, 2013</t>
  </si>
  <si>
    <t>    </t>
  </si>
  <si>
    <t xml:space="preserve">The Company grants restricted stock units which normally vest over a five-year service period or upon the achievement of certain performance goals. The Company assumed a forfeiture rate of zero in estimating compensation expense at the grant date. Upon vesting, the underlying stock will be issued for par value. In 2013, 197 restricted stock units vested having an intrinsic value of $2,109. In 2012, 142 restricted stock units vested having an intrinsic value of $1,626. In 2011, 44 restricted stock units vested having an intrinsic value of $653. The related compensation expense for 2013, 2012 and 2011 was $1,313, $2,426 and $1,761. Unrecognized compensation expense as of December 31, 2013 was $2,895. The compensation expense related to the restricted stock units will be recognized as $1,402 in 2014, $1,036 in 2015, $447 in 2016 and $10 in 2017. As of December 31, 2013, there were 636 restricted stock units outstanding having a remaining contractual life ranging from 0.25 to 3.75 years. </t>
  </si>
  <si>
    <t>The following summarizes the restricted stock units under the 2006 Plan:</t>
  </si>
  <si>
    <t>Granted in 2011</t>
  </si>
  <si>
    <t>Vested in 2011</t>
  </si>
  <si>
    <t>Forfeited in 2011</t>
  </si>
  <si>
    <t>Granted in 2012</t>
  </si>
  <si>
    <t>Vested in 2012</t>
  </si>
  <si>
    <t>Forfeited in 2012</t>
  </si>
  <si>
    <t>Granted in 2013</t>
  </si>
  <si>
    <t>Vested in 2013</t>
  </si>
  <si>
    <t>Forfeited in 2013</t>
  </si>
  <si>
    <r>
      <t xml:space="preserve">On May 17, 2012, the Company adopted the Horsehead Holding Corp. 2012 Incentive Compensation Plan (“2012 Plan”), after it was approved by the Company’s stockholders at the 2012 Annual Meeting of Stockholders. The 2012 Plan replaced the 2006 Plan, and </t>
    </r>
    <r>
      <rPr>
        <sz val="10"/>
        <color rgb="FF000000"/>
        <rFont val="Inherit"/>
      </rPr>
      <t>no</t>
    </r>
    <r>
      <rPr>
        <sz val="10"/>
        <color theme="1"/>
        <rFont val="Inherit"/>
      </rPr>
      <t xml:space="preserve"> further awards, stock options or other grants will be issued under the 2004 Plan or 2006 Plan. The 2012 Plan provides for grants of stock options, stock appreciation rights, restricted stock, restricted stock units and other cash or equity based awards. Directors, officers and other employees of the Company, as well as others performing consulting or advisory services for the Company, are eligible for grants under the 2012 Plan. The 2012 Plan is administered by the Compensation Committee of the Board of Directors. A total of </t>
    </r>
    <r>
      <rPr>
        <sz val="10"/>
        <color rgb="FF000000"/>
        <rFont val="Inherit"/>
      </rPr>
      <t>2,700</t>
    </r>
    <r>
      <rPr>
        <sz val="10"/>
        <color theme="1"/>
        <rFont val="Inherit"/>
      </rPr>
      <t xml:space="preserve"> shares of the Company’s common stock were initially authorized for issuance under the 2012 Plan. The number of shares available for issuance under the 2012 Plan is subject to adjustment in the event of a reorganization, stock split, merger or similar change in the corporate structure or the number of outstanding shares of common stock. In the event of any of these occurrences, the Committee may make any adjustments considered appropriate to, among other things, the number and kind of shares, options or other property available for issuance under the 2012 Plan or covered by grants previously made under the 2012 Plan. The shares available for issuance under the 2012 Plan may be, in whole or in part, authorized and unissued or held as treasury shares. If awards under the 2012 Plan are for any reason cancelled, or expire or terminate unexercised, the shares covered by such awards may again be available for grant.</t>
    </r>
  </si>
  <si>
    <r>
      <t xml:space="preserve">During the year ended </t>
    </r>
    <r>
      <rPr>
        <sz val="10"/>
        <color rgb="FF000000"/>
        <rFont val="Inherit"/>
      </rPr>
      <t>December 31, 2013</t>
    </r>
    <r>
      <rPr>
        <sz val="10"/>
        <color theme="1"/>
        <rFont val="Inherit"/>
      </rPr>
      <t xml:space="preserve">, the Company granted 209 service based restricted stock units with an average grant date fair value of $10.54 per unit. The restricted stock units vest over a </t>
    </r>
    <r>
      <rPr>
        <sz val="10"/>
        <color rgb="FF000000"/>
        <rFont val="Inherit"/>
      </rPr>
      <t>one</t>
    </r>
    <r>
      <rPr>
        <sz val="10"/>
        <color theme="1"/>
        <rFont val="Inherit"/>
      </rPr>
      <t xml:space="preserve"> or </t>
    </r>
    <r>
      <rPr>
        <sz val="10"/>
        <color rgb="FF000000"/>
        <rFont val="Inherit"/>
      </rPr>
      <t>five</t>
    </r>
    <r>
      <rPr>
        <sz val="10"/>
        <color theme="1"/>
        <rFont val="Inherit"/>
      </rPr>
      <t xml:space="preserve">-year service period. </t>
    </r>
  </si>
  <si>
    <r>
      <t xml:space="preserve">The Company also granted 174 restricted stock units to management based on the future achievement of a predefined level of total shareholder return compared to a group of global metals companies. The fair value at the date of grant for these restricted stock units was estimated to be $20.62 per unit, on the date of grant, using a valuation model based on commonly accepted economic theory which is used for all valuations of awards with market conditions. This economic theory is also used as the basis for the Black-Scholes and Monte Carlo valuations. The significant assumptions used were a risk free rate of </t>
    </r>
    <r>
      <rPr>
        <sz val="10"/>
        <color rgb="FF000000"/>
        <rFont val="Inherit"/>
      </rPr>
      <t>.037%</t>
    </r>
    <r>
      <rPr>
        <sz val="10"/>
        <color theme="1"/>
        <rFont val="Inherit"/>
      </rPr>
      <t xml:space="preserve">, expected volatility of the Company and each comparator company, </t>
    </r>
    <r>
      <rPr>
        <sz val="10"/>
        <color rgb="FF000000"/>
        <rFont val="Inherit"/>
      </rPr>
      <t>no</t>
    </r>
    <r>
      <rPr>
        <sz val="10"/>
        <color theme="1"/>
        <rFont val="Inherit"/>
      </rPr>
      <t xml:space="preserve"> expected dividends and a forfeiture rate of </t>
    </r>
    <r>
      <rPr>
        <sz val="10"/>
        <color rgb="FF000000"/>
        <rFont val="Inherit"/>
      </rPr>
      <t>zero</t>
    </r>
    <r>
      <rPr>
        <sz val="10"/>
        <color theme="1"/>
        <rFont val="Inherit"/>
      </rPr>
      <t>. A vesting percentage was then estimated based on the Company’s rank within the comparator group. Upon vesting and the achievement of the required shareholder return, these restricted stock units will be issued for par value.</t>
    </r>
  </si>
  <si>
    <t>The following summarizes the restricted stock units under the 2012 Plan:</t>
  </si>
  <si>
    <r>
      <t xml:space="preserve">The related compensation expense for all 2012 Plan restricted stock units for the year ended </t>
    </r>
    <r>
      <rPr>
        <sz val="10"/>
        <color rgb="FF000000"/>
        <rFont val="Inherit"/>
      </rPr>
      <t>December 31, 2013</t>
    </r>
    <r>
      <rPr>
        <sz val="10"/>
        <color theme="1"/>
        <rFont val="Inherit"/>
      </rPr>
      <t xml:space="preserve"> was $1,897. The remaining contractual life ranged from 2.00 to 4.50 years. Unrecognized compensation expense as of </t>
    </r>
    <r>
      <rPr>
        <sz val="10"/>
        <color rgb="FF000000"/>
        <rFont val="Inherit"/>
      </rPr>
      <t>December 31, 2013</t>
    </r>
    <r>
      <rPr>
        <sz val="10"/>
        <color theme="1"/>
        <rFont val="Inherit"/>
      </rPr>
      <t xml:space="preserve"> was $3,784. The compensation expense related to the 2012 Plan restricted stock units will be recognized as $1,531 in 2014, $1,531 in 2015, $359 in 2016, $359 in 2017 and $4 in 2018.</t>
    </r>
  </si>
  <si>
    <t>Accounting for Derivative Instruments and Hedging Activities</t>
  </si>
  <si>
    <t>Derivative Instruments and Hedging Activities Disclosure [Abstract]</t>
  </si>
  <si>
    <t>ACCOUNTING FOR DERIVATIVE INSTRUMENTS AND HEDGING ACTIVITIES</t>
  </si>
  <si>
    <t>The Company’s business consists principally of the sale of zinc and nickel-based products. As a result, its results of operations are subject to risk of fluctuations in the market prices of these metals. While the Company’s finished products are generally priced based on a spread to the price of zinc or nickel, as applicable, on the LME, its revenues are impacted significantly by changes in the market prices of these metals. The Company pursues various hedging strategies as described below to reduce its exposure to movements in the prices of zinc and nickel.</t>
  </si>
  <si>
    <r>
      <t xml:space="preserve">The Company’s marketing strategy includes a metal hedging program that allows customers to secure a firm price for future deliveries under a sales contract. Hedges are entered into based on firm sales contracts to deliver specified quantities of product on a monthly basis for terms generally not exceeding </t>
    </r>
    <r>
      <rPr>
        <sz val="10"/>
        <color rgb="FF000000"/>
        <rFont val="Inherit"/>
      </rPr>
      <t>one</t>
    </r>
    <r>
      <rPr>
        <sz val="10"/>
        <color theme="1"/>
        <rFont val="Inherit"/>
      </rPr>
      <t xml:space="preserve"> year. A portion of the Company’s raw material purchases related to such firm price contracts are at varying zinc prices that are based on the LME. In order to protect its cash flow related to firm price sales contracts, the Company enters into fixed-to-variable swap contracts to convert the LME-based fixed sales price back to variable. Thus, if raw material costs increase as a result of LME zinc price increases, the related sales value and related cash flows will also increase. As of </t>
    </r>
    <r>
      <rPr>
        <sz val="10"/>
        <color rgb="FF000000"/>
        <rFont val="Inherit"/>
      </rPr>
      <t>December 31, 2013</t>
    </r>
    <r>
      <rPr>
        <sz val="10"/>
        <color theme="1"/>
        <rFont val="Inherit"/>
      </rPr>
      <t xml:space="preserve">, the fixed portions of these zinc contracts ranged from a monthly average of </t>
    </r>
    <r>
      <rPr>
        <sz val="10"/>
        <color rgb="FF000000"/>
        <rFont val="Inherit"/>
      </rPr>
      <t>$0.86</t>
    </r>
    <r>
      <rPr>
        <sz val="10"/>
        <color theme="1"/>
        <rFont val="Inherit"/>
      </rPr>
      <t xml:space="preserve"> to </t>
    </r>
    <r>
      <rPr>
        <sz val="10"/>
        <color rgb="FF000000"/>
        <rFont val="Inherit"/>
      </rPr>
      <t>$0.88</t>
    </r>
    <r>
      <rPr>
        <sz val="10"/>
        <color theme="1"/>
        <rFont val="Inherit"/>
      </rPr>
      <t xml:space="preserve"> per pound for zinc.</t>
    </r>
  </si>
  <si>
    <r>
      <t xml:space="preserve">The Company has hedged approximately </t>
    </r>
    <r>
      <rPr>
        <sz val="10"/>
        <color rgb="FF000000"/>
        <rFont val="Inherit"/>
      </rPr>
      <t>0.1</t>
    </r>
    <r>
      <rPr>
        <sz val="10"/>
        <color theme="1"/>
        <rFont val="Inherit"/>
      </rPr>
      <t xml:space="preserve"> tons of zinc with fixed-to-variable future swap contracts at </t>
    </r>
    <r>
      <rPr>
        <sz val="10"/>
        <color rgb="FF000000"/>
        <rFont val="Inherit"/>
      </rPr>
      <t>December 31, 2013</t>
    </r>
    <r>
      <rPr>
        <sz val="10"/>
        <color theme="1"/>
        <rFont val="Inherit"/>
      </rPr>
      <t xml:space="preserve">, all of which settle at various dates up to and including </t>
    </r>
    <r>
      <rPr>
        <sz val="10"/>
        <color rgb="FF000000"/>
        <rFont val="Inherit"/>
      </rPr>
      <t>February 28, 2014</t>
    </r>
    <r>
      <rPr>
        <sz val="10"/>
        <color theme="1"/>
        <rFont val="Inherit"/>
      </rPr>
      <t xml:space="preserve"> </t>
    </r>
  </si>
  <si>
    <r>
      <t xml:space="preserve">The Company also enters into variable-to-fixed swap contracts as a financial hedge of a portion of its exposure to the movements in the LME prices of nickel. As of </t>
    </r>
    <r>
      <rPr>
        <sz val="10"/>
        <color rgb="FF000000"/>
        <rFont val="Inherit"/>
      </rPr>
      <t>December 31, 2013</t>
    </r>
    <r>
      <rPr>
        <sz val="10"/>
        <color theme="1"/>
        <rFont val="Inherit"/>
      </rPr>
      <t xml:space="preserve">, the fixed portion of the nickel swap contracts ranged from a monthly average of </t>
    </r>
    <r>
      <rPr>
        <sz val="10"/>
        <color rgb="FF000000"/>
        <rFont val="Inherit"/>
      </rPr>
      <t>$6.52</t>
    </r>
    <r>
      <rPr>
        <sz val="10"/>
        <color theme="1"/>
        <rFont val="Inherit"/>
      </rPr>
      <t xml:space="preserve"> to </t>
    </r>
    <r>
      <rPr>
        <sz val="10"/>
        <color rgb="FF000000"/>
        <rFont val="Inherit"/>
      </rPr>
      <t>$6.60</t>
    </r>
    <r>
      <rPr>
        <sz val="10"/>
        <color theme="1"/>
        <rFont val="Inherit"/>
      </rPr>
      <t xml:space="preserve"> per pound. </t>
    </r>
  </si>
  <si>
    <r>
      <t xml:space="preserve">The Company has hedged approximately </t>
    </r>
    <r>
      <rPr>
        <sz val="10"/>
        <color rgb="FF000000"/>
        <rFont val="Inherit"/>
      </rPr>
      <t>0.3</t>
    </r>
    <r>
      <rPr>
        <sz val="10"/>
        <color theme="1"/>
        <rFont val="Inherit"/>
      </rPr>
      <t xml:space="preserve"> tons of nickel with variable-to-fixed future swap contracts at </t>
    </r>
    <r>
      <rPr>
        <sz val="10"/>
        <color rgb="FF000000"/>
        <rFont val="Inherit"/>
      </rPr>
      <t>December 31, 2013</t>
    </r>
    <r>
      <rPr>
        <sz val="10"/>
        <color theme="1"/>
        <rFont val="Inherit"/>
      </rPr>
      <t xml:space="preserve">, all of which settle at various dates up to and including </t>
    </r>
    <r>
      <rPr>
        <sz val="10"/>
        <color rgb="FF000000"/>
        <rFont val="Inherit"/>
      </rPr>
      <t>December 31, 2014</t>
    </r>
    <r>
      <rPr>
        <sz val="10"/>
        <color theme="1"/>
        <rFont val="Inherit"/>
      </rPr>
      <t>.</t>
    </r>
  </si>
  <si>
    <r>
      <t xml:space="preserve">The Company received cash of </t>
    </r>
    <r>
      <rPr>
        <sz val="10"/>
        <color rgb="FF000000"/>
        <rFont val="Inherit"/>
      </rPr>
      <t>$998</t>
    </r>
    <r>
      <rPr>
        <sz val="10"/>
        <color theme="1"/>
        <rFont val="Inherit"/>
      </rPr>
      <t xml:space="preserve"> and $767 from the settlement of swap contracts for the year ended </t>
    </r>
    <r>
      <rPr>
        <sz val="10"/>
        <color rgb="FF000000"/>
        <rFont val="Inherit"/>
      </rPr>
      <t>December 31, 2013</t>
    </r>
    <r>
      <rPr>
        <sz val="10"/>
        <color theme="1"/>
        <rFont val="Inherit"/>
      </rPr>
      <t xml:space="preserve"> and 2012, respectively. </t>
    </r>
  </si>
  <si>
    <t>In 2010, the Company purchased 2011 put options as a financial hedge for approximately 99 tons of zinc for 2011, having a strike price of $0.65 per pound. The purchases represented approximately 70% of the Company’s expected zinc production for 2011. The Company also sold 2011 put options for approximately 35 tons of zinc having a strike price of $0.55 per pound. These options expired during 2011 with no settlement amounts due to the Company and no settlement amounts due from the Company.</t>
  </si>
  <si>
    <r>
      <t xml:space="preserve">At December 31, 2011, the Company had zinc put options with an </t>
    </r>
    <r>
      <rPr>
        <sz val="10"/>
        <color rgb="FF000000"/>
        <rFont val="Inherit"/>
      </rPr>
      <t>$0.85</t>
    </r>
    <r>
      <rPr>
        <sz val="10"/>
        <color theme="1"/>
        <rFont val="Inherit"/>
      </rPr>
      <t xml:space="preserve"> per pound strike price outstanding, which covered approximately </t>
    </r>
    <r>
      <rPr>
        <sz val="10"/>
        <color rgb="FF000000"/>
        <rFont val="Inherit"/>
      </rPr>
      <t>160</t>
    </r>
    <r>
      <rPr>
        <sz val="10"/>
        <color theme="1"/>
        <rFont val="Inherit"/>
      </rPr>
      <t xml:space="preserve"> tons of zinc production, representing approximately </t>
    </r>
    <r>
      <rPr>
        <sz val="10"/>
        <color rgb="FF000000"/>
        <rFont val="Inherit"/>
      </rPr>
      <t>75%</t>
    </r>
    <r>
      <rPr>
        <sz val="10"/>
        <color theme="1"/>
        <rFont val="Inherit"/>
      </rPr>
      <t xml:space="preserve"> of the expected shipments for the period from January 2012 through June 2013. These put options were put in place to provide protection to operating cash flow in the event that zinc prices decline below that level during the construction of the new zinc facility located in Mooresboro, North Carolina. The Company also had zinc call options with a </t>
    </r>
    <r>
      <rPr>
        <sz val="10"/>
        <color rgb="FF000000"/>
        <rFont val="Inherit"/>
      </rPr>
      <t>$1.81</t>
    </r>
    <r>
      <rPr>
        <sz val="10"/>
        <color theme="1"/>
        <rFont val="Inherit"/>
      </rPr>
      <t xml:space="preserve"> per pound strike price, covering </t>
    </r>
    <r>
      <rPr>
        <sz val="10"/>
        <color rgb="FF000000"/>
        <rFont val="Inherit"/>
      </rPr>
      <t>160</t>
    </r>
    <r>
      <rPr>
        <sz val="10"/>
        <color theme="1"/>
        <rFont val="Inherit"/>
      </rPr>
      <t xml:space="preserve"> tons of zinc production, outstanding at December 31, 2011.</t>
    </r>
  </si>
  <si>
    <r>
      <t xml:space="preserve">At December 31, 2012, the Company had zinc put options with an </t>
    </r>
    <r>
      <rPr>
        <sz val="10"/>
        <color rgb="FF000000"/>
        <rFont val="Inherit"/>
      </rPr>
      <t>$0.85</t>
    </r>
    <r>
      <rPr>
        <sz val="10"/>
        <color theme="1"/>
        <rFont val="Inherit"/>
      </rPr>
      <t xml:space="preserve"> per pound strike price outstanding, which covered approximately </t>
    </r>
    <r>
      <rPr>
        <sz val="10"/>
        <color rgb="FF000000"/>
        <rFont val="Inherit"/>
      </rPr>
      <t>106</t>
    </r>
    <r>
      <rPr>
        <sz val="10"/>
        <color theme="1"/>
        <rFont val="Inherit"/>
      </rPr>
      <t xml:space="preserve"> tons of zinc production, representing </t>
    </r>
    <r>
      <rPr>
        <sz val="10"/>
        <color rgb="FF000000"/>
        <rFont val="Inherit"/>
      </rPr>
      <t>75%</t>
    </r>
    <r>
      <rPr>
        <sz val="10"/>
        <color theme="1"/>
        <rFont val="Inherit"/>
      </rPr>
      <t xml:space="preserve"> of the expected shipments for the period from January 2013 through December 2013. During 2012, the Company had purchased zinc put options, for the second half of 2013, at a cost of </t>
    </r>
    <r>
      <rPr>
        <sz val="10"/>
        <color rgb="FF000000"/>
        <rFont val="Inherit"/>
      </rPr>
      <t>$4,945</t>
    </r>
    <r>
      <rPr>
        <sz val="10"/>
        <color theme="1"/>
        <rFont val="Inherit"/>
      </rPr>
      <t xml:space="preserve">. These put options were put in place to provide protection to operating cash flow in the event that zinc prices decline below that level during the completion of construction of the new zinc facility. The Company also had zinc call options with a </t>
    </r>
    <r>
      <rPr>
        <sz val="10"/>
        <color rgb="FF000000"/>
        <rFont val="Inherit"/>
      </rPr>
      <t>$1.81</t>
    </r>
    <r>
      <rPr>
        <sz val="10"/>
        <color theme="1"/>
        <rFont val="Inherit"/>
      </rPr>
      <t xml:space="preserve"> per pound strike price outstanding but their value was negligible at December 31, 2012. The remaining zinc call options expired during the six months ended June 30, 2013.</t>
    </r>
  </si>
  <si>
    <r>
      <t xml:space="preserve">During the first quarter of 2013, the Company purchased put options, with an </t>
    </r>
    <r>
      <rPr>
        <sz val="10"/>
        <color rgb="FF000000"/>
        <rFont val="Inherit"/>
      </rPr>
      <t>$0.85</t>
    </r>
    <r>
      <rPr>
        <sz val="10"/>
        <color theme="1"/>
        <rFont val="Inherit"/>
      </rPr>
      <t xml:space="preserve"> per pound strike price, for the first quarter of 2014 that covered approximately </t>
    </r>
    <r>
      <rPr>
        <sz val="10"/>
        <color rgb="FF000000"/>
        <rFont val="Inherit"/>
      </rPr>
      <t>13.2</t>
    </r>
    <r>
      <rPr>
        <sz val="10"/>
        <color theme="1"/>
        <rFont val="Inherit"/>
      </rPr>
      <t xml:space="preserve"> tons of production at a cost of </t>
    </r>
    <r>
      <rPr>
        <sz val="10"/>
        <color rgb="FF000000"/>
        <rFont val="Inherit"/>
      </rPr>
      <t>$774</t>
    </r>
    <r>
      <rPr>
        <sz val="10"/>
        <color theme="1"/>
        <rFont val="Inherit"/>
      </rPr>
      <t xml:space="preserve">. These put options were put in place to provide protection to operating cash flow in the event that zinc prices decline below that level during the completion of construction and start up of the new zinc facility. During August 2013, the Company put in place equivalent </t>
    </r>
    <r>
      <rPr>
        <sz val="10"/>
        <color rgb="FF000000"/>
        <rFont val="Inherit"/>
      </rPr>
      <t>$0.85</t>
    </r>
    <r>
      <rPr>
        <sz val="10"/>
        <color theme="1"/>
        <rFont val="Inherit"/>
      </rPr>
      <t xml:space="preserve"> per pound strike price put options covering an additional </t>
    </r>
    <r>
      <rPr>
        <sz val="10"/>
        <color rgb="FF000000"/>
        <rFont val="Inherit"/>
      </rPr>
      <t>4.4</t>
    </r>
    <r>
      <rPr>
        <sz val="10"/>
        <color theme="1"/>
        <rFont val="Inherit"/>
      </rPr>
      <t xml:space="preserve"> tons per month of zinc production for the period of January 2014 through March 2014 and converted </t>
    </r>
    <r>
      <rPr>
        <sz val="10"/>
        <color rgb="FF000000"/>
        <rFont val="Inherit"/>
      </rPr>
      <t>$0.85</t>
    </r>
    <r>
      <rPr>
        <sz val="10"/>
        <color theme="1"/>
        <rFont val="Inherit"/>
      </rPr>
      <t xml:space="preserve"> per pound strike price put options covering </t>
    </r>
    <r>
      <rPr>
        <sz val="10"/>
        <color rgb="FF000000"/>
        <rFont val="Inherit"/>
      </rPr>
      <t>5.0</t>
    </r>
    <r>
      <rPr>
        <sz val="10"/>
        <color theme="1"/>
        <rFont val="Inherit"/>
      </rPr>
      <t xml:space="preserve"> tons per month of zinc production from October 2013 through March 2014 to fixed price swap contracts for the same period at an average price of approximately </t>
    </r>
    <r>
      <rPr>
        <sz val="10"/>
        <color rgb="FF000000"/>
        <rFont val="Inherit"/>
      </rPr>
      <t>$0.903</t>
    </r>
    <r>
      <rPr>
        <sz val="10"/>
        <color theme="1"/>
        <rFont val="Inherit"/>
      </rPr>
      <t xml:space="preserve"> per pound. The sale of the put options resulted in a </t>
    </r>
    <r>
      <rPr>
        <sz val="10"/>
        <color rgb="FF000000"/>
        <rFont val="Inherit"/>
      </rPr>
      <t>$1,295</t>
    </r>
    <r>
      <rPr>
        <sz val="10"/>
        <color theme="1"/>
        <rFont val="Inherit"/>
      </rPr>
      <t xml:space="preserve"> cash benefit, and the Company was able to put the swaps in place without any additional payment. In December 2013, the Company entered into additional fixed price swap contracts for the first quarter of 2014 at an average price of approximately $0.90 per pound. These fixed price swaps were also transacted without any payment by the Company. At December 31, 2013, the total quantity covered under forward fixed price swaps for the first quarter of 2014 is 26.6 tons. The Company converted a portion of their put options into swaps in order to reduce the effect of changes in the zinc price on cash flow during the period of planned transition of operations to the new zinc facility. At December 31, 2013, the Company also continues to have put options in place with a strike price of </t>
    </r>
    <r>
      <rPr>
        <sz val="10"/>
        <color rgb="FF000000"/>
        <rFont val="Inherit"/>
      </rPr>
      <t>$0.85</t>
    </r>
    <r>
      <rPr>
        <sz val="10"/>
        <color theme="1"/>
        <rFont val="Inherit"/>
      </rPr>
      <t xml:space="preserve"> per pound covering approximately </t>
    </r>
    <r>
      <rPr>
        <sz val="10"/>
        <color rgb="FF000000"/>
        <rFont val="Inherit"/>
      </rPr>
      <t>11.6</t>
    </r>
    <r>
      <rPr>
        <sz val="10"/>
        <color theme="1"/>
        <rFont val="Inherit"/>
      </rPr>
      <t xml:space="preserve"> tons of zinc production for the first quarter of 2014. </t>
    </r>
  </si>
  <si>
    <t>During the first quarter of 2014, the Company added fixed price swaps for the second quarter of 2014, at an average price of approximately $0.94 per pound for a total quantity covered of 26.5 tons for the quarter.</t>
  </si>
  <si>
    <r>
      <t xml:space="preserve">The 2013 and 2012 put options settled monthly on an average LME pricing basis. The average LME monthly zinc price for six of the twelve months in the year ended </t>
    </r>
    <r>
      <rPr>
        <sz val="10"/>
        <color rgb="FF000000"/>
        <rFont val="Inherit"/>
      </rPr>
      <t>December 31, 2013</t>
    </r>
    <r>
      <rPr>
        <sz val="10"/>
        <color theme="1"/>
        <rFont val="Inherit"/>
      </rPr>
      <t xml:space="preserve"> were lower than the strike price for the contracts and the Company received a total of </t>
    </r>
    <r>
      <rPr>
        <sz val="10"/>
        <color rgb="FF000000"/>
        <rFont val="Inherit"/>
      </rPr>
      <t>$1,364</t>
    </r>
    <r>
      <rPr>
        <sz val="10"/>
        <color theme="1"/>
        <rFont val="Inherit"/>
      </rPr>
      <t xml:space="preserve"> during the year ended </t>
    </r>
    <r>
      <rPr>
        <sz val="10"/>
        <color rgb="FF000000"/>
        <rFont val="Inherit"/>
      </rPr>
      <t>December 31, 2013</t>
    </r>
    <r>
      <rPr>
        <sz val="10"/>
        <color theme="1"/>
        <rFont val="Inherit"/>
      </rPr>
      <t xml:space="preserve">. The average LME monthly zinc price for three months during the </t>
    </r>
    <r>
      <rPr>
        <sz val="10"/>
        <color rgb="FF000000"/>
        <rFont val="Inherit"/>
      </rPr>
      <t>twelve</t>
    </r>
    <r>
      <rPr>
        <sz val="10"/>
        <color theme="1"/>
        <rFont val="Inherit"/>
      </rPr>
      <t xml:space="preserve"> months ended </t>
    </r>
    <r>
      <rPr>
        <sz val="10"/>
        <color rgb="FF000000"/>
        <rFont val="Inherit"/>
      </rPr>
      <t>December 31, 2012</t>
    </r>
    <r>
      <rPr>
        <sz val="10"/>
        <color theme="1"/>
        <rFont val="Inherit"/>
      </rPr>
      <t xml:space="preserve"> were lower than the strike price for the contract and the Company received a total of </t>
    </r>
    <r>
      <rPr>
        <sz val="10"/>
        <color rgb="FF000000"/>
        <rFont val="Inherit"/>
      </rPr>
      <t>$830</t>
    </r>
    <r>
      <rPr>
        <sz val="10"/>
        <color theme="1"/>
        <rFont val="Inherit"/>
      </rPr>
      <t xml:space="preserve"> during the year ended </t>
    </r>
    <r>
      <rPr>
        <sz val="10"/>
        <color rgb="FF000000"/>
        <rFont val="Inherit"/>
      </rPr>
      <t>December 31, 2012</t>
    </r>
    <r>
      <rPr>
        <sz val="10"/>
        <color theme="1"/>
        <rFont val="Inherit"/>
      </rPr>
      <t xml:space="preserve">. </t>
    </r>
  </si>
  <si>
    <t>The Company received $1,094 from the settlement of fixed price swaps during the fourth quarter of 2013.</t>
  </si>
  <si>
    <t>The gains and losses resulting from the Company’s hedging activities are recorded in the Consolidated Statements of Operations as indicated in the table below:</t>
  </si>
  <si>
    <t>(Losses) gains included in net sales:</t>
  </si>
  <si>
    <t>Options</t>
  </si>
  <si>
    <t>(3,079</t>
  </si>
  <si>
    <t>(31,136</t>
  </si>
  <si>
    <t>Swaps</t>
  </si>
  <si>
    <t>(754</t>
  </si>
  <si>
    <t>(2,777</t>
  </si>
  <si>
    <t>(29,042</t>
  </si>
  <si>
    <t>(Losses) gains included in cost of sales</t>
  </si>
  <si>
    <t>        Swaps</t>
  </si>
  <si>
    <t>(2</t>
  </si>
  <si>
    <t>Total (losses) gains resulting from hedging activities</t>
  </si>
  <si>
    <r>
      <t xml:space="preserve">The fair value of the swap contracts and put options as of </t>
    </r>
    <r>
      <rPr>
        <sz val="10"/>
        <color rgb="FF000000"/>
        <rFont val="Inherit"/>
      </rPr>
      <t>December 31, 2013</t>
    </r>
    <r>
      <rPr>
        <sz val="10"/>
        <color theme="1"/>
        <rFont val="Inherit"/>
      </rPr>
      <t xml:space="preserve"> and 2012 are listed in the table below.</t>
    </r>
  </si>
  <si>
    <t>Fair Value Measurements Using Significant Other Observable Inputs (Level 2)</t>
  </si>
  <si>
    <t>December 31,</t>
  </si>
  <si>
    <t>Options and swaps included in Prepaid expenses and other current assets</t>
  </si>
  <si>
    <t>Swaps included in Accrued expenses</t>
  </si>
  <si>
    <r>
      <t xml:space="preserve">The fair values of derivative instruments are based upon a comparison of the Company’s internal valuations to the valuations provided by third party counterparties with whom they have entered into substantially identical derivative contracts. The Company also compares the counterparties’ valuations to ensure that there is an acceptable level of consistency among them. The put option valuations utilize forward pricing and an implied volatility of the underlying commodity as well as interest rate forwards and are therefore subject to fluctuation based on the movements of the commodity markets. The swap valuations are based on the official LME closing valuations at the end of the trading day on </t>
    </r>
    <r>
      <rPr>
        <sz val="10"/>
        <color rgb="FF000000"/>
        <rFont val="Inherit"/>
      </rPr>
      <t>December 31, 2013</t>
    </r>
    <r>
      <rPr>
        <sz val="10"/>
        <color theme="1"/>
        <rFont val="Inherit"/>
      </rPr>
      <t xml:space="preserve"> and 2012, using the mid-point of the closing bid and ask prices on all open swap positions regardless of the holder. The closing prices are supervised by the London Clearing House and are regulated by the Financial Services Authority, the financial regulatory body in the United Kingdom.</t>
    </r>
  </si>
  <si>
    <r>
      <t xml:space="preserve">The Company is exposed to credit loss in cases where counterparties with which they have entered into derivative transactions are unable to pay the Company when they owe the Company funds as a result of agreements with them. To minimize the risk of such losses, the Company uses LME-registered contracts entered into with a London Clearing House member for a majority of their contracts and utilizes </t>
    </r>
    <r>
      <rPr>
        <sz val="10"/>
        <color rgb="FF000000"/>
        <rFont val="Inherit"/>
      </rPr>
      <t>seven</t>
    </r>
    <r>
      <rPr>
        <sz val="10"/>
        <color theme="1"/>
        <rFont val="Inherit"/>
      </rPr>
      <t xml:space="preserve"> different brokers for their hedging program. The Company does not require collateral and does not enter into master netting arrangements.</t>
    </r>
  </si>
  <si>
    <r>
      <t xml:space="preserve">On November 11, 2011, the Company received notification via email from MF Global UK Ltd. (in special administration) notifying it that all outstanding Over the Counter (“OTC”) hedge positions would be closed with an effective date of November 1, 2011. The net value of these outstanding OTC positions was </t>
    </r>
    <r>
      <rPr>
        <sz val="10"/>
        <color rgb="FF000000"/>
        <rFont val="Inherit"/>
      </rPr>
      <t>$366</t>
    </r>
    <r>
      <rPr>
        <sz val="10"/>
        <color theme="1"/>
        <rFont val="Inherit"/>
      </rPr>
      <t xml:space="preserve"> and their value was written off during the fourth quarter of 2011. During the first quarter of 2013, the Company sold its rights to any future bankruptcy settlement for these OTC positions to a third party and received </t>
    </r>
    <r>
      <rPr>
        <sz val="10"/>
        <color rgb="FF000000"/>
        <rFont val="Inherit"/>
      </rPr>
      <t>$820</t>
    </r>
    <r>
      <rPr>
        <sz val="10"/>
        <color theme="1"/>
        <rFont val="Inherit"/>
      </rPr>
      <t>.</t>
    </r>
  </si>
  <si>
    <t>Commitments and Contingencies Disclosure [Abstract]</t>
  </si>
  <si>
    <t>Contingencies Disclosure [Text Block]</t>
  </si>
  <si>
    <t xml:space="preserve">CONTINGENCIES </t>
  </si>
  <si>
    <t>The Company is subject to federal, state and local laws designed to protect the environment and believes that as a general matter, its policies, practices and procedures are properly designed to reasonably prevent risk of environmental damage and financial liability to the Company.</t>
  </si>
  <si>
    <t>The Company is party to various litigation, claims and disputes, including labor regulation claims and OSHA and environmental regulation violations arising in the ordinary course of business. While the ultimate effect of such actions cannot be predicted with certainty, the Company expects that the outcome of these matters will not result in a material adverse effect on its business, financial condition or results of operations.</t>
  </si>
  <si>
    <t>Earnings Per Share</t>
  </si>
  <si>
    <t>Earnings Per Share [Abstract]</t>
  </si>
  <si>
    <t>EARNINGS PER SHARE</t>
  </si>
  <si>
    <t>Basic earnings (loss) per common share (“EPS”) is computed by dividing net income or loss by the weighted average number of common shares outstanding for the period. Diluted earnings per share are computed similarly to basic earnings per share except that the denominator is increased to include the number of shares that would have been outstanding if the potentially dilutive common shares had been issued. The Company uses the treasury stock method when calculating the dilutive effect in it's basic EPS calculation.</t>
  </si>
  <si>
    <t>Diluted EPS for periods with a net loss is calculated by dividing the net loss by the weighted average number of basic shares outstanding.</t>
  </si>
  <si>
    <t>The information used to compute basic and diluted (loss) earnings per share is as follows:</t>
  </si>
  <si>
    <t>Basic (loss) earnings per share:</t>
  </si>
  <si>
    <t>Net (loss) earnings</t>
  </si>
  <si>
    <t>(13,959</t>
  </si>
  <si>
    <t>(30,427</t>
  </si>
  <si>
    <t>Weighted average shares outstanding – basic</t>
  </si>
  <si>
    <t>Basic (loss) earnings per share</t>
  </si>
  <si>
    <t>(0.31</t>
  </si>
  <si>
    <t>(0.69</t>
  </si>
  <si>
    <t>Diluted (loss) earnings per share:</t>
  </si>
  <si>
    <t>Weighted average shares outstanding – diluted</t>
  </si>
  <si>
    <t>Diluted (loss) earnings per share</t>
  </si>
  <si>
    <t>Reconciliation of average shares outstanding – basic to average shares outstanding – diluted:</t>
  </si>
  <si>
    <t>Effect of dilutive securities:</t>
  </si>
  <si>
    <t>Restricted stock units</t>
  </si>
  <si>
    <t>Anti-dilutive shares excluded from earnings per share calculation</t>
  </si>
  <si>
    <t>Restricted Stock Units</t>
  </si>
  <si>
    <r>
      <t xml:space="preserve">On July 27, 2011, the Company issued </t>
    </r>
    <r>
      <rPr>
        <sz val="10"/>
        <color rgb="FF000000"/>
        <rFont val="Inherit"/>
      </rPr>
      <t>$100,000</t>
    </r>
    <r>
      <rPr>
        <sz val="10"/>
        <color theme="1"/>
        <rFont val="Inherit"/>
      </rPr>
      <t xml:space="preserve"> of Convertible Notes. The Convertible Notes are convertible at a conversion price of approximately </t>
    </r>
    <r>
      <rPr>
        <sz val="10"/>
        <color rgb="FF000000"/>
        <rFont val="Inherit"/>
      </rPr>
      <t>$15.00</t>
    </r>
    <r>
      <rPr>
        <sz val="10"/>
        <color theme="1"/>
        <rFont val="Inherit"/>
      </rPr>
      <t xml:space="preserve"> per share into cash, shares or a combination of both at the Company’s election. According to guidance under ASC 260 Earnings Per Share, if an entity issues a contract that may be settled in common stock or cash at the election of the entity or holder, then it is presumed that the contract will be settled in shares unless past experience or a stated policy provides a reasonable basis to believe that the contract will be paid partially or wholly in cash and the “if converted” method shall not be used. The Company has stated that it intends to settle the par value in cash and the conversion spread in either cash, shares or a combination of both. The Company utilizes the modified treasury stock method and assumes dilution if the average stock price for the quarter exceeds the conversion price. The share dilution is calculated by dividing the conversion spread value by the average share price for the quarter.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average stock price was lower than the exercise price for the Convertible Notes and therefore no conversion spread was recognized and no dilution assumed.</t>
    </r>
  </si>
  <si>
    <t>Commitments</t>
  </si>
  <si>
    <t>COMMITMENTS</t>
  </si>
  <si>
    <t>Operating Leases</t>
  </si>
  <si>
    <t>The Company has operating leases for equipment and railroad cars which expire at various dates through December 2021. Future minimum lease payments under these non-cancelable operating leases as of December 31, 2013 are as follows:</t>
  </si>
  <si>
    <t>Years Ending December 31,</t>
  </si>
  <si>
    <r>
      <t xml:space="preserve">Rent expense for all operating lease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d </t>
    </r>
    <r>
      <rPr>
        <sz val="10"/>
        <color rgb="FF000000"/>
        <rFont val="Times New Roman"/>
        <family val="1"/>
      </rPr>
      <t>$5,219</t>
    </r>
    <r>
      <rPr>
        <sz val="10"/>
        <color theme="1"/>
        <rFont val="Inherit"/>
      </rPr>
      <t xml:space="preserve">, </t>
    </r>
    <r>
      <rPr>
        <sz val="10"/>
        <color rgb="FF000000"/>
        <rFont val="Times New Roman"/>
        <family val="1"/>
      </rPr>
      <t>$5,238</t>
    </r>
    <r>
      <rPr>
        <sz val="10"/>
        <color theme="1"/>
        <rFont val="Inherit"/>
      </rPr>
      <t xml:space="preserve"> and </t>
    </r>
    <r>
      <rPr>
        <sz val="10"/>
        <color rgb="FF000000"/>
        <rFont val="Times New Roman"/>
        <family val="1"/>
      </rPr>
      <t>$5,115</t>
    </r>
    <r>
      <rPr>
        <sz val="10"/>
        <color theme="1"/>
        <rFont val="Inherit"/>
      </rPr>
      <t xml:space="preserve"> respectively.</t>
    </r>
  </si>
  <si>
    <t>Long Term Purchase Agreements</t>
  </si>
  <si>
    <t xml:space="preserve">At December 31, 2013, the Company was a party to a raw material supply agreement through 2014. The agreement requires the Company to purchase 39 tons for 2014 at a variable price based on the monthly average LME zinc price plus a premium. Based on the December 2013 average LME zinc price, this purchase commitment is estimated to be approximately $77 million for 2014. </t>
  </si>
  <si>
    <t>The Company had a coal supply agreement through 2011 for the coal requirements of its power plant located in Monaca, Pennsylvania. The agreement required the Company to purchase 325 tons for 2011 resulting in purchase commitments of approximately $16,981 for 2011. The commitment was subject to adjustment in connection with the fuel surcharge and other provisions of the agreement. In September 2011, the Company entered into a new power purchase agreement to supply its electrical power needs at its Monaca, Pennsylvania facility and idled its Monaca power plant. In 2011, the Company sold its remaining coal obligations under this contract to third parties. The Company recognized a loss of approximately $1,700 in 2011 associated with the sale of excess coal. In 2011, the Company purchased 357 tons at a total cost, including fees and fuel surcharges, of $19,476.</t>
  </si>
  <si>
    <t>Accumulated Other Comprehensive Loss</t>
  </si>
  <si>
    <t>ACCUMULATED OTHER COMPREHENSIVE LOSS</t>
  </si>
  <si>
    <t>Components of accumulated other comprehensive loss consisted of the following at December 31, 2013 and 2012:</t>
  </si>
  <si>
    <t>Cumulative translation adjustments</t>
  </si>
  <si>
    <t>Net pension adjustment (net of taxes (benefit) of $204 and ($100) in 2013 and 2012, respectively)</t>
  </si>
  <si>
    <t>(274</t>
  </si>
  <si>
    <t xml:space="preserve">Accumulated other comprehensive income (loss) </t>
  </si>
  <si>
    <t>(244</t>
  </si>
  <si>
    <t>Selected Quarterly Financial Data (Unaudited)</t>
  </si>
  <si>
    <t>Quarterly Financial Information Disclosure [Abstract]</t>
  </si>
  <si>
    <t>SELECTED QUARTERLY FINANCIAL DATA (Unaudited)</t>
  </si>
  <si>
    <t>Quarter Ended</t>
  </si>
  <si>
    <t>Sales</t>
  </si>
  <si>
    <t>Net (loss) income</t>
  </si>
  <si>
    <t>(12,444</t>
  </si>
  <si>
    <t>(3,515</t>
  </si>
  <si>
    <t>(828</t>
  </si>
  <si>
    <t>(Loss) income per common share:</t>
  </si>
  <si>
    <t>Basic</t>
  </si>
  <si>
    <t>(0.26</t>
  </si>
  <si>
    <t>(0.08</t>
  </si>
  <si>
    <t>(0.02</t>
  </si>
  <si>
    <t>Diluted</t>
  </si>
  <si>
    <t>(11,157</t>
  </si>
  <si>
    <t>(9,129</t>
  </si>
  <si>
    <t>(1,685</t>
  </si>
  <si>
    <t>(8,456</t>
  </si>
  <si>
    <t>(0.25</t>
  </si>
  <si>
    <t>(0.21</t>
  </si>
  <si>
    <t>(0.04</t>
  </si>
  <si>
    <t>(0.19</t>
  </si>
  <si>
    <t>Segment Information</t>
  </si>
  <si>
    <t>Segment Reporting [Abstract]</t>
  </si>
  <si>
    <t>SEGMENT INFORMATION</t>
  </si>
  <si>
    <t>The Company operates as two segments, zinc products and services and nickel products and services. The segment zinc products and services segment processes EAF dust and other zinc-bearing material to produce and sell zinc metal and zinc-based products. The nickel products and services segment processes a variety of metal-bearing waste material generated primarily by the specialty steel industry. It provides tolling services and produces and sells nickel-chromium-iron remelt alloy to the stainless and specialty steel industries.</t>
  </si>
  <si>
    <r>
      <t xml:space="preserve">The following table presents information regarding the Company’s segment information as of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Zinc products and services</t>
  </si>
  <si>
    <t>Nickel products and services</t>
  </si>
  <si>
    <t>Corporate, eliminations</t>
  </si>
  <si>
    <t>and other</t>
  </si>
  <si>
    <t>(1,116</t>
  </si>
  <si>
    <t>(Loss) income before income taxes</t>
  </si>
  <si>
    <t>(32,993</t>
  </si>
  <si>
    <t>(956</t>
  </si>
  <si>
    <t>(1,054</t>
  </si>
  <si>
    <t>(56,765</t>
  </si>
  <si>
    <t>(5,638</t>
  </si>
  <si>
    <t>(1,064</t>
  </si>
  <si>
    <t>Income (loss) before income taxes</t>
  </si>
  <si>
    <t>(2,921</t>
  </si>
  <si>
    <t>Capital Expenditures</t>
  </si>
  <si>
    <t>Pro Forma Information</t>
  </si>
  <si>
    <t>Business Acquisition, Pro Forma Information [Abstract]</t>
  </si>
  <si>
    <t>PRO FORMA INFORMATION</t>
  </si>
  <si>
    <t>The following pro forma information presents the financial results of the Company as if the acquisition of Zochem had occurred on January 1, 2010. These amounts have been calculated after applying the Company’s accounting policies and adjusting the results of Zochem to reflect the additional depreciation and amortization that would have been charged assuming the fair value adjustments to property, plant and equipment, intangible assets and inventory had been applied on January 1, 2010, together with the resulting tax effects. This pro forma information has been prepared for comparative purposes and does not purport to be indicative of what would have occurred had the acquisition been completed on January 1, 2010 for Zochem, nor are they indicative of any future results.</t>
  </si>
  <si>
    <t>Pro forma consolidated results</t>
  </si>
  <si>
    <t>Net income</t>
  </si>
  <si>
    <t>Basic earnings per share</t>
  </si>
  <si>
    <t>Diluted earnings per share</t>
  </si>
  <si>
    <t>Insurance Recoveries</t>
  </si>
  <si>
    <t>Insurance [Abstract]</t>
  </si>
  <si>
    <t>INSURANCE RECOVERIES</t>
  </si>
  <si>
    <r>
      <t xml:space="preserve">On October 28, 2012, a fire occurred at the Company’s INMETCO facility. As INMETCO began its annual maintenance shutdown of the rotary hearth furnace and the submerged arc furnace, it experienced an unrelated fire in the material preparation and blending section of the plant, incurring damage to that portion of the building. The damages from the fire exceeded the Company’s insurance deductible of </t>
    </r>
    <r>
      <rPr>
        <sz val="10"/>
        <color rgb="FF000000"/>
        <rFont val="Inherit"/>
      </rPr>
      <t>$0.5 million</t>
    </r>
    <r>
      <rPr>
        <sz val="10"/>
        <color theme="1"/>
        <rFont val="Inherit"/>
      </rPr>
      <t xml:space="preserve">. </t>
    </r>
  </si>
  <si>
    <r>
      <t xml:space="preserve">Through June 30, 2013, the Company had incurred clean up, repair and other costs associated with the fire of </t>
    </r>
    <r>
      <rPr>
        <sz val="10"/>
        <color rgb="FF000000"/>
        <rFont val="Inherit"/>
      </rPr>
      <t>$4,580</t>
    </r>
    <r>
      <rPr>
        <sz val="10"/>
        <color theme="1"/>
        <rFont val="Inherit"/>
      </rPr>
      <t xml:space="preserve"> and a claim was submitted for property damage insurance recovery. The planned maintenance outage was only extended a day as a result of delays caused by the fire but the Company was not able to operate at full capacity until mid-December because power was not fully restored to some ancillary operations. All of the repairs associated with the fire were substantially complete by the end of the first quarter of 2013. </t>
    </r>
  </si>
  <si>
    <r>
      <t xml:space="preserve">The Company recorded </t>
    </r>
    <r>
      <rPr>
        <sz val="10"/>
        <color rgb="FF000000"/>
        <rFont val="Inherit"/>
      </rPr>
      <t>$1,500</t>
    </r>
    <r>
      <rPr>
        <sz val="10"/>
        <color theme="1"/>
        <rFont val="Inherit"/>
      </rPr>
      <t xml:space="preserve"> in insurance recoveries relating to property damage from its insurance carriers which is included in accounts receivable on the Company’s Consolidated Balance Sheet at December 31, 2012. The amount recorded represented a partial settlement of the entire claim and was received during the first quarter of 2013. The Company reached a total final settlement in the amount of </t>
    </r>
    <r>
      <rPr>
        <sz val="10"/>
        <color rgb="FF000000"/>
        <rFont val="Inherit"/>
      </rPr>
      <t>$3,950</t>
    </r>
    <r>
      <rPr>
        <sz val="10"/>
        <color theme="1"/>
        <rFont val="Inherit"/>
      </rPr>
      <t xml:space="preserve"> during the second quarter of 2013. The remaining final settlement of $2,450 was received during the third quarter of 2013.</t>
    </r>
  </si>
  <si>
    <t>The cost and insurance recoveries are summarized in the table below:</t>
  </si>
  <si>
    <t>Property damage insurance recovery</t>
  </si>
  <si>
    <t>Cost of clean-up and repairs</t>
  </si>
  <si>
    <t>Write off of fixed assets</t>
  </si>
  <si>
    <t>Gain related to insurance recovery included in cost of sales</t>
  </si>
  <si>
    <t>(excluding depreciation and amortization)</t>
  </si>
  <si>
    <t>Costs capitalized</t>
  </si>
  <si>
    <t xml:space="preserve">On July 22, 2010, an incident occurred at the Company’s Monaca, PA facility which resulted in the complete shutdown of the plant’s refinery operations. Each of the ten columns used to produce zinc oxide and refined zinc metal in the refining facility was rebuilt. Production operations resumed late in 2010 as these repairs were completed.  The Company pursued recovery of the cost of repairs, lost profit and other losses from its zinc oxide and refined metal production during the rebuilding period, subject to customary deductibles, under the Company’s business interruption and property insurance. As of March 31, 2011, the Company had incurred $17,902 in clean-up, repair and other costs associated with the explosion. The Company submitted a claim totaling $33,831 and reached a final settlement in the amount of $29,614 in the first quarter of 2011. </t>
  </si>
  <si>
    <t xml:space="preserve">The Company had recorded insurance recovery of $19,267 at December 31, 2010, of which $14,276 related to business interruption and $4,991 related to property damage. The estimated allocation of the remaining settlement of $10,347 was $3,248 for business interruption and $7,099 for property damage. As of December 31, 2011, the entire insurance recoveries of $29,614 were received in cash. </t>
  </si>
  <si>
    <t xml:space="preserve">The costs and insurance recoveries are summarized in the table below: </t>
  </si>
  <si>
    <t>Business interruption insurance recovery</t>
  </si>
  <si>
    <t>Total insurance recovery</t>
  </si>
  <si>
    <t>Cost of clean-up and repairs included in cost of sales of zinc material and other goods</t>
  </si>
  <si>
    <t>Income related to insurance recovery included in cost of sales (excluding depreciation and amortization)</t>
  </si>
  <si>
    <t>Gain related to insurance recovery</t>
  </si>
  <si>
    <t>Costs included in finished goods inventory</t>
  </si>
  <si>
    <t>Insurance proceeds receivable included in accounts receivable</t>
  </si>
  <si>
    <t>Guarantor Financial Information</t>
  </si>
  <si>
    <t>Guarantees [Abstract]</t>
  </si>
  <si>
    <t>GUARANTOR FINANCIAL INFORMATION</t>
  </si>
  <si>
    <r>
      <t xml:space="preserve">The Senior Secured Notes were issued by Horsehead Holding Corp. and are fully and unconditionally guaranteed, on a senior secured basis by the Company’s existing and future domestic restricted subsidiaries, other than certain excluded subsidiaries. The non-guarantor subsidiaries held approximately </t>
    </r>
    <r>
      <rPr>
        <sz val="10"/>
        <color rgb="FF000000"/>
        <rFont val="Inherit"/>
      </rPr>
      <t>7.9%</t>
    </r>
    <r>
      <rPr>
        <sz val="10"/>
        <color theme="1"/>
        <rFont val="Inherit"/>
      </rPr>
      <t xml:space="preserve"> of total assets at </t>
    </r>
    <r>
      <rPr>
        <sz val="10"/>
        <color rgb="FF000000"/>
        <rFont val="Inherit"/>
      </rPr>
      <t>December 31, 2013</t>
    </r>
    <r>
      <rPr>
        <sz val="10"/>
        <color theme="1"/>
        <rFont val="Inherit"/>
      </rPr>
      <t xml:space="preserve">, accounted for 17.7% of its consolidated revenues and recorded $4,637 of consolidated net income for the year ended </t>
    </r>
    <r>
      <rPr>
        <sz val="10"/>
        <color rgb="FF000000"/>
        <rFont val="Inherit"/>
      </rPr>
      <t>December 31, 2013</t>
    </r>
    <r>
      <rPr>
        <sz val="10"/>
        <color theme="1"/>
        <rFont val="Inherit"/>
      </rPr>
      <t>. The Consolidated Financial Statements are presented net of intercompany activity. The following supplemental financial information sets forth on a consolidating basis, balance sheets, statements of operations, statements of comprehensive income (loss), and statements of cash flows for the Company, the subsidiary Guarantors, and the Company’s non-guarantor subsidiaries.</t>
    </r>
  </si>
  <si>
    <t>Horsehead Holding Corp. and Subsidiaries</t>
  </si>
  <si>
    <t>CONSOLIDATED BALANCE SHEET</t>
  </si>
  <si>
    <r>
      <t>December 31, 2013</t>
    </r>
    <r>
      <rPr>
        <b/>
        <sz val="10"/>
        <color theme="1"/>
        <rFont val="Inherit"/>
      </rPr>
      <t xml:space="preserve"> </t>
    </r>
  </si>
  <si>
    <t>(Amounts in thousands)</t>
  </si>
  <si>
    <t>Issuer</t>
  </si>
  <si>
    <t>Guarantors</t>
  </si>
  <si>
    <t>Non-</t>
  </si>
  <si>
    <t>Eliminations</t>
  </si>
  <si>
    <t>Consolidated</t>
  </si>
  <si>
    <t>ASSETS</t>
  </si>
  <si>
    <t>Accounts receivable, net of allowance</t>
  </si>
  <si>
    <t>(429</t>
  </si>
  <si>
    <t>(4,956</t>
  </si>
  <si>
    <t>(5,385</t>
  </si>
  <si>
    <t>Investment in and advances to subsidiaries</t>
  </si>
  <si>
    <t>(435,470</t>
  </si>
  <si>
    <t>(5,444</t>
  </si>
  <si>
    <t>(158,530</t>
  </si>
  <si>
    <t>(15,030</t>
  </si>
  <si>
    <t>(422,596</t>
  </si>
  <si>
    <t>(4,573</t>
  </si>
  <si>
    <t>(173,560</t>
  </si>
  <si>
    <t>(178,945</t>
  </si>
  <si>
    <t>LIABILITIES AND STOCKHOLDERS’ EQUITY</t>
  </si>
  <si>
    <t>(4,851</t>
  </si>
  <si>
    <t>(5,280</t>
  </si>
  <si>
    <t>(14,928</t>
  </si>
  <si>
    <t>Stockholders’ equity</t>
  </si>
  <si>
    <t>Common stock</t>
  </si>
  <si>
    <t>Preferred stock</t>
  </si>
  <si>
    <t>(41,654</t>
  </si>
  <si>
    <t>(117,083</t>
  </si>
  <si>
    <t>Accumulated other comprehensive income</t>
  </si>
  <si>
    <t>Total stockholders’ equity before noncontrolling interest</t>
  </si>
  <si>
    <t>(158,737</t>
  </si>
  <si>
    <t>Total stockholders’ equity</t>
  </si>
  <si>
    <t>Total liabilities and stockholders’ equity</t>
  </si>
  <si>
    <r>
      <t>December 31, 2012</t>
    </r>
    <r>
      <rPr>
        <b/>
        <sz val="10"/>
        <color theme="1"/>
        <rFont val="Inherit"/>
      </rPr>
      <t xml:space="preserve"> </t>
    </r>
  </si>
  <si>
    <r>
      <t> </t>
    </r>
    <r>
      <rPr>
        <i/>
        <sz val="10"/>
        <color theme="1"/>
        <rFont val="Inherit"/>
      </rPr>
      <t>(Amounts in thousands)</t>
    </r>
  </si>
  <si>
    <t>(80</t>
  </si>
  <si>
    <t>(5,381</t>
  </si>
  <si>
    <t>(118</t>
  </si>
  <si>
    <t>(5,461</t>
  </si>
  <si>
    <t>(176,912</t>
  </si>
  <si>
    <t>(5,612</t>
  </si>
  <si>
    <t>(207,216</t>
  </si>
  <si>
    <t>(15,117</t>
  </si>
  <si>
    <t>(161,076</t>
  </si>
  <si>
    <t>(4,975</t>
  </si>
  <si>
    <t>(222,333</t>
  </si>
  <si>
    <t>(227,794</t>
  </si>
  <si>
    <t>(5,276</t>
  </si>
  <si>
    <t>(5,356</t>
  </si>
  <si>
    <t>(14,929</t>
  </si>
  <si>
    <t>(41,651</t>
  </si>
  <si>
    <t>(165,858</t>
  </si>
  <si>
    <t>(207,509</t>
  </si>
  <si>
    <t>CONSOLIDATED STATEMENT OF OPERATIONS</t>
  </si>
  <si>
    <r>
      <t xml:space="preserve">For the year ended </t>
    </r>
    <r>
      <rPr>
        <b/>
        <sz val="10"/>
        <color rgb="FF000000"/>
        <rFont val="Inherit"/>
      </rPr>
      <t>December 31, 2013</t>
    </r>
    <r>
      <rPr>
        <b/>
        <sz val="10"/>
        <color theme="1"/>
        <rFont val="Inherit"/>
      </rPr>
      <t xml:space="preserve"> </t>
    </r>
  </si>
  <si>
    <t>Non-Guarantors</t>
  </si>
  <si>
    <t>(842</t>
  </si>
  <si>
    <t>Restructuring expenses</t>
  </si>
  <si>
    <t>(2,450</t>
  </si>
  <si>
    <t>(Loss) income from operations</t>
  </si>
  <si>
    <t>(1,433</t>
  </si>
  <si>
    <t>(29,674</t>
  </si>
  <si>
    <t>(24,758</t>
  </si>
  <si>
    <t>Equity in (loss) income of subsidiaries, net of taxes</t>
  </si>
  <si>
    <t>(12,917</t>
  </si>
  <si>
    <t>(700</t>
  </si>
  <si>
    <t>(1,695</t>
  </si>
  <si>
    <t>(1,290</t>
  </si>
  <si>
    <t>(2,728</t>
  </si>
  <si>
    <t>(871</t>
  </si>
  <si>
    <t>(26,962</t>
  </si>
  <si>
    <t>(9,322</t>
  </si>
  <si>
    <t>NET (LOSS) INCOME</t>
  </si>
  <si>
    <t>(17,640</t>
  </si>
  <si>
    <r>
      <t xml:space="preserve">For the year ended </t>
    </r>
    <r>
      <rPr>
        <b/>
        <sz val="10"/>
        <color rgb="FF000000"/>
        <rFont val="Inherit"/>
      </rPr>
      <t>December 31, 2012</t>
    </r>
    <r>
      <rPr>
        <b/>
        <sz val="10"/>
        <color theme="1"/>
        <rFont val="Inherit"/>
      </rPr>
      <t xml:space="preserve"> </t>
    </r>
  </si>
  <si>
    <t>(945</t>
  </si>
  <si>
    <t>(1,500</t>
  </si>
  <si>
    <t>(1,311</t>
  </si>
  <si>
    <t>(44,693</t>
  </si>
  <si>
    <t>(43,966</t>
  </si>
  <si>
    <t>(24,704</t>
  </si>
  <si>
    <t>(5,713</t>
  </si>
  <si>
    <t>(2,046</t>
  </si>
  <si>
    <t>(1,059</t>
  </si>
  <si>
    <t>(7,864</t>
  </si>
  <si>
    <t>(869</t>
  </si>
  <si>
    <t>(4,412</t>
  </si>
  <si>
    <t>(67</t>
  </si>
  <si>
    <t>(3,389</t>
  </si>
  <si>
    <t>(43,688</t>
  </si>
  <si>
    <t>(17,725</t>
  </si>
  <si>
    <t>(25,963</t>
  </si>
  <si>
    <t>For the year ended December 31, 2011</t>
  </si>
  <si>
    <t>(10,347</t>
  </si>
  <si>
    <t>(1,792</t>
  </si>
  <si>
    <t>(1,638</t>
  </si>
  <si>
    <t>Equity in income (loss) of subsidiaries, net of taxes</t>
  </si>
  <si>
    <t>(24,375</t>
  </si>
  <si>
    <t>(2,422</t>
  </si>
  <si>
    <t>(796</t>
  </si>
  <si>
    <t>(3,324</t>
  </si>
  <si>
    <t>(868</t>
  </si>
  <si>
    <t>(1,129</t>
  </si>
  <si>
    <t>(578</t>
  </si>
  <si>
    <t>(24,290</t>
  </si>
  <si>
    <t>Income tax provision (benefit)</t>
  </si>
  <si>
    <t>NET INCOME (LOSS)</t>
  </si>
  <si>
    <t>CONSOLIDATED STATEMENT OF COMPREHENSIVE INCOME (LOSS)</t>
  </si>
  <si>
    <t>Foreign currency translation</t>
  </si>
  <si>
    <t>Comprehensive (loss) income</t>
  </si>
  <si>
    <t>(13,048</t>
  </si>
  <si>
    <t>Other comprehensive income (loss), net of tax:</t>
  </si>
  <si>
    <t>(30,413</t>
  </si>
  <si>
    <t>Net income (loss)</t>
  </si>
  <si>
    <t>Other comprehensive (loss) income, net of tax:</t>
  </si>
  <si>
    <t>(272</t>
  </si>
  <si>
    <t>Comprehensive income (loss)</t>
  </si>
  <si>
    <t>CONSOLIDATED STATEMENT OF CASH FLOW</t>
  </si>
  <si>
    <t>Adjustments to reconcile net (loss) income to net cash (used in) provided by operating activities:</t>
  </si>
  <si>
    <t>(1,791</t>
  </si>
  <si>
    <t>Deferred income tax provision</t>
  </si>
  <si>
    <t>(10,435</t>
  </si>
  <si>
    <t>(9,862</t>
  </si>
  <si>
    <t>(86</t>
  </si>
  <si>
    <t>Losses on write down or disposal of assets</t>
  </si>
  <si>
    <t> Losses on writedown of inventory supplies</t>
  </si>
  <si>
    <t>(28,550</t>
  </si>
  <si>
    <t>(888</t>
  </si>
  <si>
    <t>(29,438</t>
  </si>
  <si>
    <t>Equity in loss (income) of subsidiaries, net of taxes</t>
  </si>
  <si>
    <t>Decrease (increase) in accounts receivable, net</t>
  </si>
  <si>
    <t>(2,934</t>
  </si>
  <si>
    <t>Increase in inventories, net</t>
  </si>
  <si>
    <t>(7,521</t>
  </si>
  <si>
    <t>(6,865</t>
  </si>
  <si>
    <t>(14,386</t>
  </si>
  <si>
    <t>(425</t>
  </si>
  <si>
    <t>(Increase) decrease in deposits and other</t>
  </si>
  <si>
    <t>(125</t>
  </si>
  <si>
    <t>(97</t>
  </si>
  <si>
    <t>(Decrease) increase in accounts payable</t>
  </si>
  <si>
    <t>(93</t>
  </si>
  <si>
    <t>(349</t>
  </si>
  <si>
    <t>Increase in accrued expenses</t>
  </si>
  <si>
    <t>Increase in other long-term liabilities</t>
  </si>
  <si>
    <t>Net cash (used in) provided by operating activities</t>
  </si>
  <si>
    <t>(23,331</t>
  </si>
  <si>
    <t>(300,739</t>
  </si>
  <si>
    <t>(11,059</t>
  </si>
  <si>
    <t>(311,798</t>
  </si>
  <si>
    <t>Investment in and advances (to) from subsidiaries</t>
  </si>
  <si>
    <t>(191,243</t>
  </si>
  <si>
    <t>(172</t>
  </si>
  <si>
    <t>Net cash used in investing activities.</t>
  </si>
  <si>
    <t>(107,533</t>
  </si>
  <si>
    <t>(11,231</t>
  </si>
  <si>
    <t>(310,007</t>
  </si>
  <si>
    <t>(114</t>
  </si>
  <si>
    <t>(4,500</t>
  </si>
  <si>
    <t>(13,500</t>
  </si>
  <si>
    <t>(18,000</t>
  </si>
  <si>
    <t>(358</t>
  </si>
  <si>
    <t>(141</t>
  </si>
  <si>
    <t>(25</t>
  </si>
  <si>
    <t>(524</t>
  </si>
  <si>
    <t>Borrowings on Credit Agreement</t>
  </si>
  <si>
    <t>(1,866</t>
  </si>
  <si>
    <t>(19</t>
  </si>
  <si>
    <t>(411</t>
  </si>
  <si>
    <t>(122,066</t>
  </si>
  <si>
    <t>(107,792</t>
  </si>
  <si>
    <t>Consolidated Statements of Cash Flows</t>
  </si>
  <si>
    <t>(1,781</t>
  </si>
  <si>
    <t>(1,264</t>
  </si>
  <si>
    <t>(17,572</t>
  </si>
  <si>
    <t>(991</t>
  </si>
  <si>
    <t>(18,244</t>
  </si>
  <si>
    <t>(85</t>
  </si>
  <si>
    <t>Losses (gains) on derivative financial instruments</t>
  </si>
  <si>
    <t>(167</t>
  </si>
  <si>
    <t>(10,464</t>
  </si>
  <si>
    <t>(908</t>
  </si>
  <si>
    <t>(68</t>
  </si>
  <si>
    <t>(6,115</t>
  </si>
  <si>
    <t>(1,611</t>
  </si>
  <si>
    <t>(7,726</t>
  </si>
  <si>
    <t>(Increase) decrease in prepaid expenses and other current assets</t>
  </si>
  <si>
    <t>(8</t>
  </si>
  <si>
    <t>(3,125</t>
  </si>
  <si>
    <t>Decrease in deposits and other</t>
  </si>
  <si>
    <t>(4</t>
  </si>
  <si>
    <t>(6,893</t>
  </si>
  <si>
    <t>(1,612</t>
  </si>
  <si>
    <t>(Decrease) increase in other long-term liabilities</t>
  </si>
  <si>
    <t>(2,762</t>
  </si>
  <si>
    <t>(2,668</t>
  </si>
  <si>
    <t>(9,496</t>
  </si>
  <si>
    <t>(181,641</t>
  </si>
  <si>
    <t>(2,900</t>
  </si>
  <si>
    <t>(184,541</t>
  </si>
  <si>
    <t>(400</t>
  </si>
  <si>
    <t>(97,297</t>
  </si>
  <si>
    <t>(81,414</t>
  </si>
  <si>
    <t>(2,466</t>
  </si>
  <si>
    <t>(181,177</t>
  </si>
  <si>
    <t>        Proceeds from the issuance of debt</t>
  </si>
  <si>
    <t>(113</t>
  </si>
  <si>
    <t>Debt Issuance Costs</t>
  </si>
  <si>
    <t>(7,725</t>
  </si>
  <si>
    <t>(1,248</t>
  </si>
  <si>
    <t>(102</t>
  </si>
  <si>
    <t>(9,075</t>
  </si>
  <si>
    <t>Proceeds from the exercise of options</t>
  </si>
  <si>
    <t>(82</t>
  </si>
  <si>
    <t>(275</t>
  </si>
  <si>
    <t>Net cash provided by (used in) financing activities</t>
  </si>
  <si>
    <t>(215</t>
  </si>
  <si>
    <t>Net increase (decrease) in cash and cash equivalents</t>
  </si>
  <si>
    <t>(549</t>
  </si>
  <si>
    <t>(924</t>
  </si>
  <si>
    <t xml:space="preserve">For the year ended December 31, 2011 </t>
  </si>
  <si>
    <t>Adjustments to reconcile net income (loss) to net cash (used in) provided by operating activities:</t>
  </si>
  <si>
    <t>(4,920</t>
  </si>
  <si>
    <t>(4,330</t>
  </si>
  <si>
    <t>(137</t>
  </si>
  <si>
    <t>(Gains) losses on derivative financial instruments</t>
  </si>
  <si>
    <t>(442</t>
  </si>
  <si>
    <t>(271</t>
  </si>
  <si>
    <t>(597</t>
  </si>
  <si>
    <t>Equity in (income) loss of subsidiaries, net of taxes</t>
  </si>
  <si>
    <t>(Increase) decrease in accounts receivable, net</t>
  </si>
  <si>
    <t>(180</t>
  </si>
  <si>
    <t>Decrease (increase) in inventories, net</t>
  </si>
  <si>
    <t>(59</t>
  </si>
  <si>
    <t>(23,239</t>
  </si>
  <si>
    <t>(16,815</t>
  </si>
  <si>
    <t>Increase in deposits and other</t>
  </si>
  <si>
    <t>(9,686</t>
  </si>
  <si>
    <t>(31</t>
  </si>
  <si>
    <t>(9,717</t>
  </si>
  <si>
    <t>Increase (decrease) in accounts payable</t>
  </si>
  <si>
    <t>(148</t>
  </si>
  <si>
    <t>(477</t>
  </si>
  <si>
    <t>(7,420</t>
  </si>
  <si>
    <t>(1,964</t>
  </si>
  <si>
    <t>(1,940</t>
  </si>
  <si>
    <t>(104</t>
  </si>
  <si>
    <t>(64,643</t>
  </si>
  <si>
    <t>(66</t>
  </si>
  <si>
    <t>(64,709</t>
  </si>
  <si>
    <t>(15,078</t>
  </si>
  <si>
    <t>(7,720</t>
  </si>
  <si>
    <t>(1,013</t>
  </si>
  <si>
    <t>(22,798</t>
  </si>
  <si>
    <t>(28,704</t>
  </si>
  <si>
    <t>(56</t>
  </si>
  <si>
    <t>(51,558</t>
  </si>
  <si>
    <t>(2,721</t>
  </si>
  <si>
    <t>(428</t>
  </si>
  <si>
    <t>(3,149</t>
  </si>
  <si>
    <t>(151</t>
  </si>
  <si>
    <t>Equity issuance costs related to the issuance of Convertible Notes</t>
  </si>
  <si>
    <t>(760</t>
  </si>
  <si>
    <t>(2,434</t>
  </si>
  <si>
    <t>Schedule I: Condensed Financial Information</t>
  </si>
  <si>
    <t>Condensed Financial Information of Parent Company Only Disclosure [Abstract]</t>
  </si>
  <si>
    <t>Schedule 1: Condensed Financial Information of Registrant</t>
  </si>
  <si>
    <t>HORSEHEAD HOLDING CORP.</t>
  </si>
  <si>
    <t>CONDENSED BALANCE SHEETS - PARENT COMPANY ONLY</t>
  </si>
  <si>
    <t xml:space="preserve">December 31, 2013 and 2012 </t>
  </si>
  <si>
    <t>Loan receivable</t>
  </si>
  <si>
    <t>Investment in and advances to subsidiary</t>
  </si>
  <si>
    <t>Long term debt</t>
  </si>
  <si>
    <t>See note to condensed financial statements of the registrant</t>
  </si>
  <si>
    <t>CONDENSED STATEMENTS OF OPERATIONS - PARENT COMPANY ONLY</t>
  </si>
  <si>
    <t xml:space="preserve">For the years ended December 31, 2013, 2012 and 2011 </t>
  </si>
  <si>
    <t>Selling, general and administrative</t>
  </si>
  <si>
    <t>Equity in (loss) income of subsidiary, net of (benefit) taxes of $(7,455), $(16,928) and $10,902 for 2013, 2012 and 2011, respectively</t>
  </si>
  <si>
    <t>Interest income</t>
  </si>
  <si>
    <t>     (Loss) income before taxes</t>
  </si>
  <si>
    <t>Income tax (benefit) expense</t>
  </si>
  <si>
    <t>             NET (LOSS) INCOME</t>
  </si>
  <si>
    <t>CONDENSED STATEMENTS OF CASH FLOWS - PARENT COMPANY ONLY</t>
  </si>
  <si>
    <t>Equity in loss (income) of subsidiary</t>
  </si>
  <si>
    <t>(Increase) decrease in accounts payable</t>
  </si>
  <si>
    <t>Advances to subsidiaries</t>
  </si>
  <si>
    <t>NOTE TO CONDENSED FINANCIAL STATEMENTS OF REGISTRANT</t>
  </si>
  <si>
    <t>NOTE 1. The condensed financial information includes only the financial information for the Registrant, Horsehead Holding Corp., excluding all of its consolidated subsidiaries. The schedule is required based upon the limitations on dividends and distributions that its subsidiary, Horsehead Corporation, can make to the registrant under the terms of its ABL Facility as described in Note P - Long Term Debt to the Audited Consolidated Financial Statements.</t>
  </si>
  <si>
    <t>Summary of Significant Accounting Policies (Policies)</t>
  </si>
  <si>
    <t>Net Sales</t>
  </si>
  <si>
    <t>Financial Instruments</t>
  </si>
  <si>
    <t>The Company recognizes the assets acquired and the liabilities assumed at their fair values as of the acquisition date. Contingent purchase consideration is recorded at fair value at the date of acquisition. Measuring assets and liabilities at fair value requires the Company to determine the price that would be paid by a third party market participant based on the highest and best use of the assets or interest acquired. The excess of the fair value of the net assets acquired over the purchase price is recorded as a bargain purchase gain. Acquisition costs are expensed as incurred. (See Note E - Acquisition of Business)</t>
  </si>
  <si>
    <r>
      <t xml:space="preserve">Cash paid for interest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4,721, $10,753 and $253, respectively. Cash paid for interest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s interest capitalized of $23,809 and $9,906, respectively. No cash paid for interest was capitalized in </t>
    </r>
    <r>
      <rPr>
        <sz val="10"/>
        <color rgb="FF000000"/>
        <rFont val="Times New Roman"/>
        <family val="1"/>
      </rPr>
      <t>2011</t>
    </r>
    <r>
      <rPr>
        <sz val="10"/>
        <color theme="1"/>
        <rFont val="Inherit"/>
      </rPr>
      <t xml:space="preserve">. Cash paid for income tax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584, $4,348 and $8,826, respectively</t>
    </r>
  </si>
  <si>
    <t>Summary of Significant Accounting Policies (Tables)</t>
  </si>
  <si>
    <t>Components of net sales</t>
  </si>
  <si>
    <t>The estimated useful lives of property, plant and equipment</t>
  </si>
  <si>
    <t>The estimated useful lives of property, plant and equipment are as follows:</t>
  </si>
  <si>
    <t>Acquisition of Business (Tables)</t>
  </si>
  <si>
    <t>MZP</t>
  </si>
  <si>
    <t>Business Acquisition [Line Items]</t>
  </si>
  <si>
    <t>Schedule of Business Acquisitions, by Acquisition [Table Text Block]</t>
  </si>
  <si>
    <t>Zochem</t>
  </si>
  <si>
    <t>Cash and Cash Equivalents (Tables)</t>
  </si>
  <si>
    <t>Schedule of Cash and Cash Equivalents</t>
  </si>
  <si>
    <t>Inventories (Tables)</t>
  </si>
  <si>
    <t>Schedule of Inventories</t>
  </si>
  <si>
    <t>Prepaid Expenses and Other Current Assets (Tables)</t>
  </si>
  <si>
    <t>Schedule of Prepaid Expenses and Other Current Assets</t>
  </si>
  <si>
    <t>Property, Plant and Equipment (Tables)</t>
  </si>
  <si>
    <t>Schedule of Property, Plant and Equipment</t>
  </si>
  <si>
    <t>Intangible Assets (Tables)</t>
  </si>
  <si>
    <t>Intangible assets, net</t>
  </si>
  <si>
    <t>Deposits and Other (Tables)</t>
  </si>
  <si>
    <t>Schedule of Deposits and Other</t>
  </si>
  <si>
    <t>Long -Term Debt (Tables)</t>
  </si>
  <si>
    <t>Schedule of Maturities of Long-term Debt [Table Text Block]</t>
  </si>
  <si>
    <t>Schedule of Long-Term Debt</t>
  </si>
  <si>
    <t>Accrued Expenses (Tables)</t>
  </si>
  <si>
    <t>Schedule of Accrued Expenses</t>
  </si>
  <si>
    <t>Income Taxes (Tables)</t>
  </si>
  <si>
    <t>Income Taxes (Tabl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Deferred Tax Assets Net Classification [Table Text Block]</t>
  </si>
  <si>
    <t>Other Long-Term Liabilities (Tables)</t>
  </si>
  <si>
    <t>Schedule of Other Long-Term Liabilities</t>
  </si>
  <si>
    <t>Employee Benefit Plans (Tables)</t>
  </si>
  <si>
    <t>Compensation and Retirement Disclosure [Abstract]</t>
  </si>
  <si>
    <t>Schedule of net periodic benefit costs</t>
  </si>
  <si>
    <t>Schedule of changes in the funded status of pension plans</t>
  </si>
  <si>
    <t>Expected benefit payments for pension benefits</t>
  </si>
  <si>
    <t>Summary of weighted average assumptions</t>
  </si>
  <si>
    <t>Weighted average asset allocation for company's pension plans</t>
  </si>
  <si>
    <t>Company's pension plan assets at fair value</t>
  </si>
  <si>
    <t>Share-Based Compensation (Tables)</t>
  </si>
  <si>
    <t>Share-based Compensation Arrangement by Share-based Payment Award [Line Items]</t>
  </si>
  <si>
    <t>Schedule of Share-based Compensation, Restricted Stock Units Award Activity [Table Text Block]</t>
  </si>
  <si>
    <t>Stock Option Plan 2004 [Member]</t>
  </si>
  <si>
    <t>Option activity under the 2004 and 2006 Plan</t>
  </si>
  <si>
    <t>Stock Option Plan 2006 [Member]</t>
  </si>
  <si>
    <t>Accounting for Derivative Instruments and Hedging Activities (Tables)</t>
  </si>
  <si>
    <t>Schedule of Gains and Losses Resulting from Company's Hedging Activities</t>
  </si>
  <si>
    <t>Schedule of Fair Value of Swap Contracts and Put Options</t>
  </si>
  <si>
    <t>Earnings Per Share (Tables)</t>
  </si>
  <si>
    <t>Schedule of Information Used to Compute Basic and Diluted Earnings (Loss) Per Share</t>
  </si>
  <si>
    <t>Schedule of Anti-dilutive Shares Excluded from Earnings Per Share Calculation</t>
  </si>
  <si>
    <t>Commitments (Tables)</t>
  </si>
  <si>
    <t>Summary of future minimum lease payments under non-cancelable operating leases</t>
  </si>
  <si>
    <t>Future minimum lease payments under these non-cancelable operating leases as of December 31, 2013 are as follows:</t>
  </si>
  <si>
    <t>Accumulated Other Comprehensive Loss (Tables)</t>
  </si>
  <si>
    <t>Components of Accumulated Other Comprehensive Loss</t>
  </si>
  <si>
    <t>Selected Quarterly Financial Data (Unaudited) (Tables)</t>
  </si>
  <si>
    <t>Selected Quarterly Financial Information</t>
  </si>
  <si>
    <t>Segment Information (Tables)</t>
  </si>
  <si>
    <t>Schedule of Segment Information</t>
  </si>
  <si>
    <t>Pro Forma Information (Tables)</t>
  </si>
  <si>
    <t>Schedule of pro forma information for business acquisition</t>
  </si>
  <si>
    <t>Insurance Recoveries (Tables)</t>
  </si>
  <si>
    <t>INMETCO facility [Member]</t>
  </si>
  <si>
    <t>Segment Reporting Information [Line Items]</t>
  </si>
  <si>
    <t>Schedule of costs and insurance recoveries</t>
  </si>
  <si>
    <t>Monaca, PA facility [Member]</t>
  </si>
  <si>
    <t>Guarantor Financial Information (Tables)</t>
  </si>
  <si>
    <t>Schedule of Consolidated Balance Sheets</t>
  </si>
  <si>
    <t>The following supplemental financial information sets forth on a consolidating basis, balance sheets, statements of operations, statements of comprehensive income (loss), and statements of cash flows for the Company, the subsidiary Guarantors, and the Company’s non-guarantor subsidiaries.</t>
  </si>
  <si>
    <t>Schedule of Consolidated Statements of Operations</t>
  </si>
  <si>
    <t>Schedule of Consolidated Statements of Comprehensive Income (Loss)</t>
  </si>
  <si>
    <t>Schedule of Consolidated Statements of Cash Flow</t>
  </si>
  <si>
    <t>Summary of Significant Accounting Policies (Details) (USD $)</t>
  </si>
  <si>
    <t>Zinc and nickel material goods [Member]</t>
  </si>
  <si>
    <t>Service fee revenue [Member]</t>
  </si>
  <si>
    <t>Other [Member]</t>
  </si>
  <si>
    <t>Summary of Significant Accounting Policies (Details 1)</t>
  </si>
  <si>
    <t>Maximum [Member] | Buildings, land and building improvements [Member]</t>
  </si>
  <si>
    <t>Property, plant and equipment, useful life</t>
  </si>
  <si>
    <t>'40 years</t>
  </si>
  <si>
    <t>Maximum [Member] | Machinery and equipment [Member]</t>
  </si>
  <si>
    <t>'30 years</t>
  </si>
  <si>
    <t>Minimum [Member] | Buildings, land and building improvements [Member]</t>
  </si>
  <si>
    <t>'3 years</t>
  </si>
  <si>
    <t>Minimum [Member] | Machinery and equipment [Member]</t>
  </si>
  <si>
    <t>Summary of Significant Accounting Policies (Details Textual) (USD $)</t>
  </si>
  <si>
    <t>Broker</t>
  </si>
  <si>
    <t>Customer</t>
  </si>
  <si>
    <t>Location</t>
  </si>
  <si>
    <t>Summary of Significant Accounting Policies (Textual) [Abstract]</t>
  </si>
  <si>
    <t>Number of customer exceeded ten percent of consolidated net sales</t>
  </si>
  <si>
    <t>Number of largest customers comprises</t>
  </si>
  <si>
    <t>Percentage of consolidated net sales of ten largest customer</t>
  </si>
  <si>
    <t>Maturities of highly liquid investments</t>
  </si>
  <si>
    <t>'90Â days or less</t>
  </si>
  <si>
    <t>Account Receivable, Uncollectable accounts</t>
  </si>
  <si>
    <t>Recovered of previously written off balances</t>
  </si>
  <si>
    <t>Provision for bad debt expense</t>
  </si>
  <si>
    <t>Number customer exceeded 10% of consolidated accounts receivable</t>
  </si>
  <si>
    <t>Number of customer comprises</t>
  </si>
  <si>
    <t>Percentage of consolidated accounts receivable of ten customer</t>
  </si>
  <si>
    <t>Number of company locations</t>
  </si>
  <si>
    <t>Amount recognized in financial statements</t>
  </si>
  <si>
    <t>'greater than 50 percent</t>
  </si>
  <si>
    <t>Number of different brokers</t>
  </si>
  <si>
    <t>Cash paid for net interest</t>
  </si>
  <si>
    <t>Interest Costs Capitalized</t>
  </si>
  <si>
    <t>Interest Paid, Capitalized</t>
  </si>
  <si>
    <t>Cash paid for income taxes</t>
  </si>
  <si>
    <t>Equity Offering (Details) (USD $)</t>
  </si>
  <si>
    <t>Share data in Thousands, except Per Share data, unless otherwise specified</t>
  </si>
  <si>
    <t>0 Months Ended</t>
  </si>
  <si>
    <t>Oct. 30, 2013</t>
  </si>
  <si>
    <t>Stock Issued During Period, Shares, New Issues, Underwriter Option</t>
  </si>
  <si>
    <t>Shares issued in public offering, offering price per share</t>
  </si>
  <si>
    <t>Shares issued in public offering, value</t>
  </si>
  <si>
    <t>Shares issued in public offering, underwriting discounts and commissions</t>
  </si>
  <si>
    <t>Shares issued in public offering, other offering costs</t>
  </si>
  <si>
    <t>Functional Currency Change (Details Textual) (USD $)</t>
  </si>
  <si>
    <t>Functional Currency Change (Textual) [Abstract]</t>
  </si>
  <si>
    <t>Acquisition of Business (Details) (USD $)</t>
  </si>
  <si>
    <t>Nov. 01, 2011</t>
  </si>
  <si>
    <t>Nov. 17, 2012</t>
  </si>
  <si>
    <t>Nov. 16, 2012</t>
  </si>
  <si>
    <t>Business Combination, Recognized Identifiable Assets Acquired and Liabilities Assumed, Noncurrent Assets [Abstract]</t>
  </si>
  <si>
    <t>Acquisition of Business (Details Textual) (USD $)</t>
  </si>
  <si>
    <t>Mitsui Zinc Powders [Member]</t>
  </si>
  <si>
    <t>Business Combination Estimated Consideration Transferred</t>
  </si>
  <si>
    <t>Acquisition of Business (Textual) [Abstract]</t>
  </si>
  <si>
    <t>Business acquisition purchase price paid</t>
  </si>
  <si>
    <t>Business Combination, Contingent Consideration, Liability</t>
  </si>
  <si>
    <t>Contingent consideration fee based on tons shipped maximum</t>
  </si>
  <si>
    <t>Acquisition related costs</t>
  </si>
  <si>
    <t>Net Income</t>
  </si>
  <si>
    <t>Restructuring Expenses (Details) (USD $)</t>
  </si>
  <si>
    <t>Nov. 01, 2013</t>
  </si>
  <si>
    <t>Facility Closing</t>
  </si>
  <si>
    <t>Restructuring Cost and Reserve [Line Items]</t>
  </si>
  <si>
    <t>Restructuring Reserve [Roll Forward]</t>
  </si>
  <si>
    <t>Accrual at December 31, 2013</t>
  </si>
  <si>
    <t>Restructuring and Related Activities, Liability Not Recognized</t>
  </si>
  <si>
    <t>Asset Write-Downs and Disposals (Details Textual) (USD $)</t>
  </si>
  <si>
    <t>9 Months Ended</t>
  </si>
  <si>
    <t>Smelting Operation [Member]</t>
  </si>
  <si>
    <t>Monaca Pennsylvania facility [Member]</t>
  </si>
  <si>
    <t>Beaumont Texas Recycling Facility [Member]</t>
  </si>
  <si>
    <t>Asset Write Downs and Disposals (Textual) [Abstract]</t>
  </si>
  <si>
    <t>Useful lives of the assets related to the smelting operation</t>
  </si>
  <si>
    <t>'2 years</t>
  </si>
  <si>
    <t>Write-down resulted in a reduction in cost</t>
  </si>
  <si>
    <t>Accumulated depreciation</t>
  </si>
  <si>
    <t>Reduced useful life of an asset</t>
  </si>
  <si>
    <t>'15 months</t>
  </si>
  <si>
    <t>Impairment charges</t>
  </si>
  <si>
    <t>Net book value of asset</t>
  </si>
  <si>
    <t>Accumulated depreciation of supplies inventories</t>
  </si>
  <si>
    <t>Write-off of remaining asset value</t>
  </si>
  <si>
    <t>Loss on disposal of machinery and equipment</t>
  </si>
  <si>
    <t>Cost of assets disposed</t>
  </si>
  <si>
    <t>Accumulated depreciation of assets disposed</t>
  </si>
  <si>
    <t>New Markets Tax Credit Program Financing (Details Textual) (USD $)</t>
  </si>
  <si>
    <t>Guaranteed_payment</t>
  </si>
  <si>
    <t>Dec. 31, 2009</t>
  </si>
  <si>
    <t>Banc of America CDE III, LLC and CCM Community Development IV LLC [Member]</t>
  </si>
  <si>
    <t>NMTC [Member]</t>
  </si>
  <si>
    <t>Jun. 08, 2009</t>
  </si>
  <si>
    <t>New Markets Tax Credit Program Financing (Textual) [Abstract]</t>
  </si>
  <si>
    <t>NMTC funds for expansion</t>
  </si>
  <si>
    <t>Equity investment</t>
  </si>
  <si>
    <t>Long term debt NMTC fund</t>
  </si>
  <si>
    <t>'7 years</t>
  </si>
  <si>
    <t>New Markets Tax Credit Program Financing (Additional Textual) [Abstract]</t>
  </si>
  <si>
    <t>Percentage of guaranteed payment on equity securities</t>
  </si>
  <si>
    <t>Equity investment maturity period</t>
  </si>
  <si>
    <t>Purchase options</t>
  </si>
  <si>
    <t>Number of guaranteed payments</t>
  </si>
  <si>
    <t>Net proceeds of non-controlling interest</t>
  </si>
  <si>
    <t>Cash and Cash Equivalents (Schedule of Cash and Cash Equivalents) (Details) (USD $)</t>
  </si>
  <si>
    <t>Cash and Cash Equivalents, at Carrying Value [Abstract]</t>
  </si>
  <si>
    <t>Total cash and cash equivalents</t>
  </si>
  <si>
    <t>Cash and Cash Equivalents (Additional Information) (Details) (USD $)</t>
  </si>
  <si>
    <t>Bank</t>
  </si>
  <si>
    <t>Number of U.S. banks in which Company's cash balance concentrated (bank)</t>
  </si>
  <si>
    <t>Number of Canadian banks in which Company's cash balance concentrated (bank)</t>
  </si>
  <si>
    <t>Cash held at foreign institution</t>
  </si>
  <si>
    <t>Money market demand account interest rate (percent)</t>
  </si>
  <si>
    <t>Inventories (Schedule of Inventories) (Details) (USD $)</t>
  </si>
  <si>
    <t>Inventory, Net [Abstract]</t>
  </si>
  <si>
    <t>Total Inventories</t>
  </si>
  <si>
    <t>Inventories (Additional Information) (Details) (USD $)</t>
  </si>
  <si>
    <t>Reserves for slow moving inventory</t>
  </si>
  <si>
    <t>Provision for Slow Moving Inventory</t>
  </si>
  <si>
    <t>Prepaid Expenses and Other Current Assets (Schedule of Prepaid Expenses and Other Current Assets) (Details) (USD $)</t>
  </si>
  <si>
    <t>Total prepaid expenses and other current assets</t>
  </si>
  <si>
    <t>Property, Plant and Equipment (Schedule of Property, Plant and Equipment) (Details) (USD $)</t>
  </si>
  <si>
    <t>Property, Plant and Equipment, Net [Abstract]</t>
  </si>
  <si>
    <t>Property, plant and equipment, Gross</t>
  </si>
  <si>
    <t>Property, plant and equipment, Net</t>
  </si>
  <si>
    <t>Property, Plant and Equipment (Additional Information) (Details) (USD $)</t>
  </si>
  <si>
    <t>Depreciation and Amortization Expenses for Property Plant and Equipment [Line Items]</t>
  </si>
  <si>
    <t>Accumulated Depreciation, Depletion and Amortization, Sale or Disposal of Property, Plant and Equipment</t>
  </si>
  <si>
    <t>New Zinc Facility [Member]</t>
  </si>
  <si>
    <t>Capitalization of interest expenses</t>
  </si>
  <si>
    <t>Net capitalized interest expense</t>
  </si>
  <si>
    <t>Intangible Assets (Details) (USD $)</t>
  </si>
  <si>
    <t>Intangible assets, gross</t>
  </si>
  <si>
    <t>Customer contracts [Member]</t>
  </si>
  <si>
    <t>Customer relationships [Member]</t>
  </si>
  <si>
    <t>Non-compete agreement [Member]</t>
  </si>
  <si>
    <t>Trademark [Member]</t>
  </si>
  <si>
    <t>Technology [Member]</t>
  </si>
  <si>
    <t>Intangible Assets (Details Textual) (USD $)</t>
  </si>
  <si>
    <t>Intangible Assets (Additional Textual) [Abstract]</t>
  </si>
  <si>
    <t>Amortization of intangible assets</t>
  </si>
  <si>
    <t>Amortize amount for 2013</t>
  </si>
  <si>
    <t>Amortize amount for 2014</t>
  </si>
  <si>
    <t>Amortize amount for 2015</t>
  </si>
  <si>
    <t>Amortize amount for 2016</t>
  </si>
  <si>
    <t>Amortize amount for 2017</t>
  </si>
  <si>
    <t>Intangible Assets (Textual) [Abstract]</t>
  </si>
  <si>
    <t>Intangible assets related to the MZP acquisition</t>
  </si>
  <si>
    <t>Customer contracts [Member] | Maximum [Member]</t>
  </si>
  <si>
    <t>Useful lives</t>
  </si>
  <si>
    <t>'20 years</t>
  </si>
  <si>
    <t>Customer contracts [Member] | Minimum [Member]</t>
  </si>
  <si>
    <t>'15 years</t>
  </si>
  <si>
    <t>Customer relationships [Member] | Maximum [Member]</t>
  </si>
  <si>
    <t>Customer relationships [Member] | Minimum [Member]</t>
  </si>
  <si>
    <t>Trademark [Member] | Maximum [Member]</t>
  </si>
  <si>
    <t>Trademark [Member] | Minimum [Member]</t>
  </si>
  <si>
    <t>'17 years</t>
  </si>
  <si>
    <t>'10 years</t>
  </si>
  <si>
    <t>Customer relationship and technology [Member]</t>
  </si>
  <si>
    <t>'18 months</t>
  </si>
  <si>
    <t>Restricted Cash (Details) (USD $)</t>
  </si>
  <si>
    <t>Restricted Cash (Textual) [Abstract]</t>
  </si>
  <si>
    <t>Restricted cash</t>
  </si>
  <si>
    <t>Deposits and Other (Schedule of Deposits and Other) (Details) (USD $)</t>
  </si>
  <si>
    <t>Deposits and other, Total</t>
  </si>
  <si>
    <t>Long -Term Debt (Schedule of Long-Term Debt) (Details) (USD $)</t>
  </si>
  <si>
    <t>Jul. 26, 2012</t>
  </si>
  <si>
    <t>Debt Instrument [Line Items]</t>
  </si>
  <si>
    <t>Line of Credit Facility, Amount Outstanding</t>
  </si>
  <si>
    <t>Long term debt, net</t>
  </si>
  <si>
    <t>3.80% Convertible Senior Notes Due 2017 [Member]</t>
  </si>
  <si>
    <t>Maturity date of convertible note</t>
  </si>
  <si>
    <t>Debt interest rate (percent)</t>
  </si>
  <si>
    <t>10.50% Senior Secured Notes Due 2017 [Member]</t>
  </si>
  <si>
    <t>Maturity of senior secured notes</t>
  </si>
  <si>
    <t>ABL Facility [Domain]</t>
  </si>
  <si>
    <t>Long-term Line of Credit</t>
  </si>
  <si>
    <t>Zochem Credit Facility [Domain]</t>
  </si>
  <si>
    <t>INMETCO Credit Facility [Domain]</t>
  </si>
  <si>
    <t>Long -Term Debt (Convertible Senior Notes) (Details) (USD $)</t>
  </si>
  <si>
    <t>Jul. 27, 2011</t>
  </si>
  <si>
    <t>Convertible notes issued</t>
  </si>
  <si>
    <t>Conversion rate</t>
  </si>
  <si>
    <t>Principal amount of convertible notes (shares)</t>
  </si>
  <si>
    <t>Conversion price (dollars per share)</t>
  </si>
  <si>
    <t>Percentage of principal amount of convertible notes to repurchase (percent)</t>
  </si>
  <si>
    <t>Fair value of the liability component of the convertible notes</t>
  </si>
  <si>
    <t>Nonconvertible rate (percent)</t>
  </si>
  <si>
    <t>Carrying amount of the embedded conversion option</t>
  </si>
  <si>
    <t>Embedded conversion options, deferred taxes</t>
  </si>
  <si>
    <t>Remaining issuance costs accounted for as equity issuance</t>
  </si>
  <si>
    <t>Carrying amount of the equity component</t>
  </si>
  <si>
    <t>Accumulated accretion related to the equity component</t>
  </si>
  <si>
    <t>Fair value of the convertible notes</t>
  </si>
  <si>
    <t>Convertible Senior Notes [Member]</t>
  </si>
  <si>
    <t>Interest on convertible note (percent)</t>
  </si>
  <si>
    <t>Proceeds from the issuance of convertible notes</t>
  </si>
  <si>
    <t>Issuance cost</t>
  </si>
  <si>
    <t>Interest expense includes the contractual interest coupon (percent)</t>
  </si>
  <si>
    <t>Convertible Notes [Member]</t>
  </si>
  <si>
    <t>Interest expense includes the contractual interest coupon</t>
  </si>
  <si>
    <t>Effective interest rate (percent)</t>
  </si>
  <si>
    <t>Carrying amount of the convertible notes</t>
  </si>
  <si>
    <t>Unamortized discount of the convertible notes</t>
  </si>
  <si>
    <t>Long -Term Debt (Revolving Credit and Security Agreement) (Details) (USD $)</t>
  </si>
  <si>
    <t>Sep. 28, 2011</t>
  </si>
  <si>
    <t>Sep. 28, 2013</t>
  </si>
  <si>
    <t>Senior secured revolving credit facility term (years)</t>
  </si>
  <si>
    <t>'5 years</t>
  </si>
  <si>
    <t>Senior secured revolving credit facility aggregate principal amount</t>
  </si>
  <si>
    <t>Outstanding borrowings under the revolving credit agreement</t>
  </si>
  <si>
    <t>Minimum percentage of advances considered for customary event of default (percent)</t>
  </si>
  <si>
    <t>Applicable rate plus additional (percent)</t>
  </si>
  <si>
    <t>Increased in letter of credit fee (percent)</t>
  </si>
  <si>
    <t>Minimum fixed charge coverage ratio contains in revolving credit agreement</t>
  </si>
  <si>
    <t>Minimum undrawn availability of line of credit within any business day (days)</t>
  </si>
  <si>
    <t>Minimum undrawn availability of line of credit within consecutive five business day</t>
  </si>
  <si>
    <t>Number of business days (days)</t>
  </si>
  <si>
    <t>'5 days</t>
  </si>
  <si>
    <t>ABL Facility [Member]</t>
  </si>
  <si>
    <t>Letters of credit outstanding under the revolving credit agreement</t>
  </si>
  <si>
    <t>Undrawn availability under the revolving credit agreement</t>
  </si>
  <si>
    <t>Fronting fee to the issuing bank (percent)</t>
  </si>
  <si>
    <t>Horsehead [Member]</t>
  </si>
  <si>
    <t>Maximum principal amount of revolving credit agreement</t>
  </si>
  <si>
    <t>Minimum [Member]</t>
  </si>
  <si>
    <t>LIBOR interest rate (percent)</t>
  </si>
  <si>
    <t>Range of revolving credit agreement, plus an applicable margin based on average undrawn availability (percent)</t>
  </si>
  <si>
    <t>Rate of fee to the issuing bank/Unused line fee to the lenders (percent)</t>
  </si>
  <si>
    <t>Maximum [Member]</t>
  </si>
  <si>
    <t>Long -Term Debt (Senior Secured Notes) (Details) (USD $)</t>
  </si>
  <si>
    <t>Jun. 03, 2013</t>
  </si>
  <si>
    <t>Senior Secured Notes Additional [Member]</t>
  </si>
  <si>
    <t>Additional Senior secured notes issue price of par value (percent)</t>
  </si>
  <si>
    <t>Received proceeds from the offering</t>
  </si>
  <si>
    <t>Net proceeds from the offering</t>
  </si>
  <si>
    <t>Operational date of new zinc facility</t>
  </si>
  <si>
    <t>Debt instrument redemption date first</t>
  </si>
  <si>
    <t>Debt instrument redemption date second</t>
  </si>
  <si>
    <t>Debt instrument redemption price first (percent)</t>
  </si>
  <si>
    <t>Maximum percentage amount redeemable of aggregate principal (percent)</t>
  </si>
  <si>
    <t>Debt instrument redemption price second (percent)</t>
  </si>
  <si>
    <t>Debt discount of senior secured notes</t>
  </si>
  <si>
    <t>Interest expense related to Senior Secured Notes</t>
  </si>
  <si>
    <t>Carrying amount of the Senior Secured Note</t>
  </si>
  <si>
    <t>Fair value of the senior secured notes</t>
  </si>
  <si>
    <t>Debt Premium</t>
  </si>
  <si>
    <t>Carrying amount of the additional senior secured notes</t>
  </si>
  <si>
    <t>Unamortized premium of the additional senior secured notes</t>
  </si>
  <si>
    <t>Fair value of the additional senior secured notes</t>
  </si>
  <si>
    <t>Long -Term Debt (Credit Agreement) (Details)</t>
  </si>
  <si>
    <t>USD ($)</t>
  </si>
  <si>
    <t>Nov. 14, 2012</t>
  </si>
  <si>
    <t>Credit Agreement [Member]</t>
  </si>
  <si>
    <t>Aug. 28, 2012</t>
  </si>
  <si>
    <t>EUR (€)</t>
  </si>
  <si>
    <t>Dec. 21, 2012</t>
  </si>
  <si>
    <t>Zochem Facility [Member]</t>
  </si>
  <si>
    <t>Credit agreement remaining borrowing capacity</t>
  </si>
  <si>
    <t>Payment for the premium of the insurance</t>
  </si>
  <si>
    <t>Commitment fee on the undrawn amount of the credit agreement (percent)</t>
  </si>
  <si>
    <t>Maximum debt to equity ratio</t>
  </si>
  <si>
    <t>Long -Term Debt (Zochem Revolving Credit and Security Agreement) (Details) (USD $)</t>
  </si>
  <si>
    <t>Letter of Credit [Member]</t>
  </si>
  <si>
    <t>Senior secured revolving credit facility period (months)</t>
  </si>
  <si>
    <t>'45 months</t>
  </si>
  <si>
    <t>Company borrowed on the Zochem Facility</t>
  </si>
  <si>
    <t>Applicable margin based on average undrawn availability (percent)</t>
  </si>
  <si>
    <t>Applicable margin based on average undrawn availability, condition two (percent)</t>
  </si>
  <si>
    <t>Minimum fixed charge coverage ratio</t>
  </si>
  <si>
    <t>Long -Term Debt (INMETCO Senior Secured Revolving Credit Agreement) (Details) (USD $)</t>
  </si>
  <si>
    <t>Jun. 24, 2013</t>
  </si>
  <si>
    <t>Inmetco Facility [Member]</t>
  </si>
  <si>
    <t>London Interbank Offered Rate (LIBOR) [Member]</t>
  </si>
  <si>
    <t>Senior secured revolving credit facility period (years)</t>
  </si>
  <si>
    <t>Percentage of fronting fee to the issuing bank equal to maximum principal amount (percent)</t>
  </si>
  <si>
    <t>Maximum cash flow leverage ratio</t>
  </si>
  <si>
    <t>Minimum tangible net worth</t>
  </si>
  <si>
    <t>Minimum net profit requirement</t>
  </si>
  <si>
    <t>Long -Term Debt (Other) (Details) (USD $)</t>
  </si>
  <si>
    <t>Facil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ABL and Zochem [Member]</t>
  </si>
  <si>
    <t>Surety Bond [Member]</t>
  </si>
  <si>
    <t>Number of bond outstanding (surety bond)</t>
  </si>
  <si>
    <t>Amount collateralize closure bonds for two of the company</t>
  </si>
  <si>
    <t>Pennsylvania [Member]</t>
  </si>
  <si>
    <t>Number of facilities (facility)</t>
  </si>
  <si>
    <t>Accrued Expenses (Schedule of Accrued Expenses) (Details) (USD $)</t>
  </si>
  <si>
    <t>Workersâ€™ compensation insurance claim liabilities</t>
  </si>
  <si>
    <t>Income Taxes (Details) (USD $)</t>
  </si>
  <si>
    <t>Components of (loss) income before income taxes</t>
  </si>
  <si>
    <t>Income Taxes (Details 1) (USD $)</t>
  </si>
  <si>
    <t>Current provision (benefit):</t>
  </si>
  <si>
    <t>Federal</t>
  </si>
  <si>
    <t>State and local</t>
  </si>
  <si>
    <t>Foreign</t>
  </si>
  <si>
    <t>Deferred provision (benefit):</t>
  </si>
  <si>
    <t>Deferred Income Tax Expense (Benefit), Including Reclassifications</t>
  </si>
  <si>
    <t>Income Taxes (Details 2) (USD $)</t>
  </si>
  <si>
    <t>Reconciliation between income tax (benefit) expense and the amount computed by applying the statutory federal income tax rate of 35% to income before income taxes</t>
  </si>
  <si>
    <t>Effective Income Tax Rate Reconciliation, Foreign Income Tax Rate Differential, Amount</t>
  </si>
  <si>
    <t>Effective Income Tax Rate Reconciliation, Nondeductible Expense, Research and Development, Amount</t>
  </si>
  <si>
    <t>Current Foreign Tax Expense (Benefit)</t>
  </si>
  <si>
    <t>Income Taxes (Details 3) (USD $)</t>
  </si>
  <si>
    <t>Accrued fringe benefits</t>
  </si>
  <si>
    <t>Stock compensation</t>
  </si>
  <si>
    <t>State tax credits</t>
  </si>
  <si>
    <t>State net operating loss carry forward</t>
  </si>
  <si>
    <t>Federal net operating loss carry forward</t>
  </si>
  <si>
    <t>Inventory</t>
  </si>
  <si>
    <t>Accrued workers compensation</t>
  </si>
  <si>
    <t>Partnership allocations</t>
  </si>
  <si>
    <t>Deferred financing costs</t>
  </si>
  <si>
    <t>Income Taxes (Details 4) (USD $)</t>
  </si>
  <si>
    <t>Deferred tax assets, net, classification</t>
  </si>
  <si>
    <t>Current deferred tax (liability)</t>
  </si>
  <si>
    <t>Net current deferred tax (liability) asset</t>
  </si>
  <si>
    <t>Non-current deferred tax (liability)</t>
  </si>
  <si>
    <t>Net non-current deferred tax (liability)</t>
  </si>
  <si>
    <t>Income Taxes (Details Textual) (USD $)</t>
  </si>
  <si>
    <t>Income Taxes (Additional Textual) [Abstract]</t>
  </si>
  <si>
    <t>Effective tax rates</t>
  </si>
  <si>
    <t>State net operating loss carryforward</t>
  </si>
  <si>
    <t>State net operating loss carry forward benefits, expire start</t>
  </si>
  <si>
    <t>'2021</t>
  </si>
  <si>
    <t>State investment tax credit benefits</t>
  </si>
  <si>
    <t>Unrecognized tax benefits</t>
  </si>
  <si>
    <t>Federal net operating loss carry forward benefits</t>
  </si>
  <si>
    <t>Federal net operating loss carry forward benefits expire date</t>
  </si>
  <si>
    <t>'2031</t>
  </si>
  <si>
    <t>Valuation allowance</t>
  </si>
  <si>
    <t>Income Taxes (Textual) [Abstract]</t>
  </si>
  <si>
    <t>Income Tax Examination, Year under Examination</t>
  </si>
  <si>
    <t>'2008</t>
  </si>
  <si>
    <t>Other Long-Term Liabilities (Schedule of Other Long-Term Liabilities) (Details) (USD $)</t>
  </si>
  <si>
    <t>Total other long term liabilities</t>
  </si>
  <si>
    <t>Other Long-Term Liabilities (Details Textual) (USD $)</t>
  </si>
  <si>
    <t>Assets_Liabilities</t>
  </si>
  <si>
    <t>Jan. 31, 2011</t>
  </si>
  <si>
    <t>Other Long-Term Liabilities (Additional Textual) [Abstract]</t>
  </si>
  <si>
    <t>Discounted net present value of these costs using an undiscounted obligation</t>
  </si>
  <si>
    <t>Environmental obligations related to Bartlesville ,current liability</t>
  </si>
  <si>
    <t>Workers' compensation insurance claim liabilities</t>
  </si>
  <si>
    <t>Number of Existing assets and liabilities related to asset retirement obligation</t>
  </si>
  <si>
    <t>Depreciation expense associated with the capitalized costs</t>
  </si>
  <si>
    <t>Expense associated with accreting liability</t>
  </si>
  <si>
    <t>Year of payment deferred asset purchase price obligations</t>
  </si>
  <si>
    <t>'2025</t>
  </si>
  <si>
    <t>Security amount for fixed portion</t>
  </si>
  <si>
    <t>Payment into escrow account</t>
  </si>
  <si>
    <t>Amount of the security reduced</t>
  </si>
  <si>
    <t>Fixed discounted rate</t>
  </si>
  <si>
    <t>Variable discounted rate</t>
  </si>
  <si>
    <t>Payments for upfront fee</t>
  </si>
  <si>
    <t>Rate at which the renegotiated variable payments were discounted</t>
  </si>
  <si>
    <t>Net present value of the payments</t>
  </si>
  <si>
    <t>Net present value of the payments, which is recorded as a current liability</t>
  </si>
  <si>
    <t>Ellwood City Facility [Member]</t>
  </si>
  <si>
    <t>Other Long-Term Liabilities (Textual) [Abstract]</t>
  </si>
  <si>
    <t>Long lived asset cost</t>
  </si>
  <si>
    <t>Long lived asset amortized and accreted period</t>
  </si>
  <si>
    <t>Monaca Facility [Member]</t>
  </si>
  <si>
    <t>'18 years</t>
  </si>
  <si>
    <t>Additional long lived asset</t>
  </si>
  <si>
    <t>Palmerton Facility [Member]</t>
  </si>
  <si>
    <t>'25 years</t>
  </si>
  <si>
    <t>OKLAHOMA [Member]</t>
  </si>
  <si>
    <t>Environmental obligations related to Bartlesville</t>
  </si>
  <si>
    <t>Employee Benefit Plans (Details Textual) (USD $)</t>
  </si>
  <si>
    <t>2 Months Ended</t>
  </si>
  <si>
    <t>1 Months Ended</t>
  </si>
  <si>
    <t>Plan</t>
  </si>
  <si>
    <t>Feb. 27, 2012</t>
  </si>
  <si>
    <t>HudBay's Master Trust [Member]</t>
  </si>
  <si>
    <t>Active Employee [Member]</t>
  </si>
  <si>
    <t>Employee</t>
  </si>
  <si>
    <t>Retired Employee [Member]</t>
  </si>
  <si>
    <t>INMETCO [Member]</t>
  </si>
  <si>
    <t>Employee Benefit Plans (Textual) [Abstract]</t>
  </si>
  <si>
    <t>Provisions for all contributions</t>
  </si>
  <si>
    <t>Number of employees covered under the plan</t>
  </si>
  <si>
    <t>Benefit plan assets receivable</t>
  </si>
  <si>
    <t>Percentage of pension assets transferred</t>
  </si>
  <si>
    <t>Employee Benefit Plans (Additional Textual) [Abstract]</t>
  </si>
  <si>
    <t>Number of defined contribution plan</t>
  </si>
  <si>
    <t>Employee's deferral contribution</t>
  </si>
  <si>
    <t>Number of days for eligibility of hourly employees</t>
  </si>
  <si>
    <t>'90 days</t>
  </si>
  <si>
    <t>Service period required for employers contribution</t>
  </si>
  <si>
    <t>'1 year</t>
  </si>
  <si>
    <t>Employers contribution in percentage</t>
  </si>
  <si>
    <t>Employer matching contribution</t>
  </si>
  <si>
    <t>Percentage of employee's deferral contribution based on compensation</t>
  </si>
  <si>
    <t>Expense related to the plan</t>
  </si>
  <si>
    <t>Accumulated benefit obligation for benefit pension plans</t>
  </si>
  <si>
    <t>Expected contributions</t>
  </si>
  <si>
    <t>Employee Benefit Plans (Schedule of Net Periodic Benefit Costs) (Details) (USD $)</t>
  </si>
  <si>
    <t>Defined Benefit Plan, Net Periodic Benefit Cost [Abstract]</t>
  </si>
  <si>
    <t>Employee Benefit Plans (Details 1) (USD $)</t>
  </si>
  <si>
    <t>Defined Benefit Plan Disclosure [Line Items]</t>
  </si>
  <si>
    <t>Defined Benefit Plan, Future Amortization of Gain (Loss)</t>
  </si>
  <si>
    <t>Receivable at beginning of period</t>
  </si>
  <si>
    <t>Currency Translation</t>
  </si>
  <si>
    <t>Receivable at end of year</t>
  </si>
  <si>
    <t>Funded status of plan</t>
  </si>
  <si>
    <t>Noncurrent assets - see Footnote M - Deposits and other</t>
  </si>
  <si>
    <t>Noncurrent liabilities - see Footnote Q - Other long term liabilities</t>
  </si>
  <si>
    <t>Employee Benefit Plans (Details 2) (Pension plan [Member], USD $)</t>
  </si>
  <si>
    <t>Pension plan [Member]</t>
  </si>
  <si>
    <t>Employee Benefit Plans (Details 3)</t>
  </si>
  <si>
    <t>Hourly Plan [Member]</t>
  </si>
  <si>
    <t>Average salary increase rate</t>
  </si>
  <si>
    <t>Salaried Plan [Member]</t>
  </si>
  <si>
    <t>Employee Benefit Plans (Details 4)</t>
  </si>
  <si>
    <t>Weighted average asset allocation for the Company's pension plans</t>
  </si>
  <si>
    <t>Weighted average asset allocation</t>
  </si>
  <si>
    <t>Equity securities [Member]</t>
  </si>
  <si>
    <t>Debt securities [Member]</t>
  </si>
  <si>
    <t>Cash and Other [Member]</t>
  </si>
  <si>
    <t>Employee Benefit Plans (Details 5) (USD $)</t>
  </si>
  <si>
    <t>Pension plan assets</t>
  </si>
  <si>
    <t>Canadian large cap securities [Member]</t>
  </si>
  <si>
    <t>Canadian fixed income [Member]</t>
  </si>
  <si>
    <t>Cash [Member]</t>
  </si>
  <si>
    <t>Share-Based Compensation (Details) (Stock Option Plan 2004 [Member], USD $)</t>
  </si>
  <si>
    <t>Option activity under the 2004 Plan</t>
  </si>
  <si>
    <t>Number of shares, Beginning Balance</t>
  </si>
  <si>
    <t>Number of shares, Exercised in period</t>
  </si>
  <si>
    <t>Number of shares, Ending Balance</t>
  </si>
  <si>
    <t>Exercise Price, Beginning Balance</t>
  </si>
  <si>
    <t>Exercise Price, Exercised in Period</t>
  </si>
  <si>
    <t>Exercise Price, Ending Balance</t>
  </si>
  <si>
    <t>Share-Based Compensation (Details 1) (Stock Option Plan 2006 [Member], USD $)</t>
  </si>
  <si>
    <t>Option activity under the 2006 Plan</t>
  </si>
  <si>
    <t>Number of shares, Cancelled in period</t>
  </si>
  <si>
    <t>Exercise Price, Cancelled in period</t>
  </si>
  <si>
    <t>Share-Based Compensation (Details 2) (USD $)</t>
  </si>
  <si>
    <t>2006 Plan [Member]</t>
  </si>
  <si>
    <t>Restricted stock units [Member]</t>
  </si>
  <si>
    <t>2012 Plan [Member]</t>
  </si>
  <si>
    <t>Summary of the restricted stock units under the 2006 Plan</t>
  </si>
  <si>
    <t>Number of Shares, Beginning balance</t>
  </si>
  <si>
    <t>Number of Shares, Granted</t>
  </si>
  <si>
    <t>Number of Shares, Vested</t>
  </si>
  <si>
    <t>Number of Shares, Forfeited</t>
  </si>
  <si>
    <t>Number of Share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Share-Based Compensation (Details 3) (USD $)</t>
  </si>
  <si>
    <t>Restricted Stock [Member]</t>
  </si>
  <si>
    <t>Stock Option Plan Two Thousand Twelve [Member]</t>
  </si>
  <si>
    <t>Restricted Stock Units (RSUs) [Member]</t>
  </si>
  <si>
    <t>Share Based Compensation Arrangement By Share Based Payment Award Fair Value Assumptions Forfeiture Rate</t>
  </si>
  <si>
    <t>Share-based Compensation Arrangement by Share-based Payment Award, Options, Outstanding, Weighted Average Remaining Contractual Term</t>
  </si>
  <si>
    <t>'3 years 0 months 15 days</t>
  </si>
  <si>
    <t>'3 months</t>
  </si>
  <si>
    <t>'3 years 9 months</t>
  </si>
  <si>
    <t>'4 years 6 months</t>
  </si>
  <si>
    <t>Share Based Compensation Recognized in Next Twelve Months</t>
  </si>
  <si>
    <t>Share Based Compensation Arrangement By Share Based Payment Award Restricted Stock Options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Recognized in Year Two</t>
  </si>
  <si>
    <t>Share Based Compensation Recognized in Year Three</t>
  </si>
  <si>
    <t>Share Based Compensation Recognized in Year Four</t>
  </si>
  <si>
    <t>Share Based Compensation Recognized in Year Five</t>
  </si>
  <si>
    <t>Share-Based Compensation (Details Textual) (USD $)</t>
  </si>
  <si>
    <t>Jan. 16, 2007</t>
  </si>
  <si>
    <t>Stock Option Plan 2012 [Member]</t>
  </si>
  <si>
    <t>Relationship to Entity [Domain]</t>
  </si>
  <si>
    <t>Share-based Compensation Arrangement by Share-based Payment Award, Options, Vested and Expected to Vest, Outstanding, Weighted Average Remaining Contractual Term</t>
  </si>
  <si>
    <t>Share-Based Compensation (Textual) [Abstract]</t>
  </si>
  <si>
    <t>Share based compensation number of option outstanding</t>
  </si>
  <si>
    <t>Stock option vesting period</t>
  </si>
  <si>
    <t>Risk-free interest rate</t>
  </si>
  <si>
    <t>Expected volatility</t>
  </si>
  <si>
    <t>Expected life of option</t>
  </si>
  <si>
    <t>'6 years 3 months</t>
  </si>
  <si>
    <t>Share-based Compensation Arrangement by Share-based Payment Award, Options, Forfeitures in Period</t>
  </si>
  <si>
    <t>Expected dividends</t>
  </si>
  <si>
    <t>Forfeiture rate</t>
  </si>
  <si>
    <t>Unrecognized compensation expense</t>
  </si>
  <si>
    <t>Aggregate intrinsic value of options outstanding</t>
  </si>
  <si>
    <t>Share based compensation expenses</t>
  </si>
  <si>
    <t>Share-based Compensation Arrangement by Share-based Payment Award, Options, Grants in Period, Weighted Average Grant Date Fair Value</t>
  </si>
  <si>
    <t>Share-based Compensation Arrangement by Share-based Payment Award, Award Requisite Service Period</t>
  </si>
  <si>
    <t>Common stock, capital shares reserved for future issuance</t>
  </si>
  <si>
    <t>Share based compensation number of restricted stock unit granted</t>
  </si>
  <si>
    <t>Stock Options Term</t>
  </si>
  <si>
    <t>Issuance of stock option exercise price</t>
  </si>
  <si>
    <t>Restricted stock vested intrinsic value</t>
  </si>
  <si>
    <t>Share Based Compensation Arrangement By Share Based Payment Award Shares Expected To Be Issued</t>
  </si>
  <si>
    <t>Share-Based Compensation (Additional Textual) [Abstract]</t>
  </si>
  <si>
    <t>Compensation expense recognized, 2013</t>
  </si>
  <si>
    <t>Compensation expense recognized, 2014</t>
  </si>
  <si>
    <t>Compensation expense recognized, 2015</t>
  </si>
  <si>
    <t>Compensation expense recognized, 2016</t>
  </si>
  <si>
    <t>Compensation expense recognized, 2017</t>
  </si>
  <si>
    <t>Accounting for Derivative Instruments and Hedging Activities (Additional Information) (Details) (USD $)</t>
  </si>
  <si>
    <t>T</t>
  </si>
  <si>
    <t>Put Options Purchased [Member]</t>
  </si>
  <si>
    <t>Put Option Sales [Member]</t>
  </si>
  <si>
    <t>Aug. 31, 2013</t>
  </si>
  <si>
    <t>Put Option [Member]</t>
  </si>
  <si>
    <t>Long [Member]</t>
  </si>
  <si>
    <t>Call Option [Member]</t>
  </si>
  <si>
    <t>Feb. 28, 2014</t>
  </si>
  <si>
    <t>Subsequent Event [Member]</t>
  </si>
  <si>
    <t>Derivatives, Fair Value [Line Items]</t>
  </si>
  <si>
    <t>Number of Broker</t>
  </si>
  <si>
    <t>Maximum period of deliver quantities of product (years)</t>
  </si>
  <si>
    <t>Fixed portion of fixed to variable swap contracts (dollars per lb)</t>
  </si>
  <si>
    <t>Copper fixed to variable contracts outstanding (dollars per lb)</t>
  </si>
  <si>
    <t>Zinc fixed to variable future swap contracts (tons)</t>
  </si>
  <si>
    <t>Fixed portion of nickel swap contracts (dollars per lb)</t>
  </si>
  <si>
    <t>Lead variable to fixed contracts outstanding (dollars per lb)</t>
  </si>
  <si>
    <t>Variable to fixed future swap contracts (tons)</t>
  </si>
  <si>
    <t>Variable to fixed future swap contracts (dollars per ton)</t>
  </si>
  <si>
    <t>Settlement of swap contracts</t>
  </si>
  <si>
    <t>Strike price (dollars per lb)</t>
  </si>
  <si>
    <t>Percentage of Expected Production for Which Put Options Purchased</t>
  </si>
  <si>
    <t>Quantity of zinc production (tons)</t>
  </si>
  <si>
    <t>Percentage of the expected shipments for the period (percent)</t>
  </si>
  <si>
    <t>Cost of option</t>
  </si>
  <si>
    <t>Strike price rate negligible during period (dollars per lb)</t>
  </si>
  <si>
    <t>Cash from put options</t>
  </si>
  <si>
    <t>Call options exercised (shares)</t>
  </si>
  <si>
    <t>Amount of outstanding over the counter position</t>
  </si>
  <si>
    <t>Derivatives instruments proceed from selling of right related to future bankruptcy settlement</t>
  </si>
  <si>
    <t>Accounting for Derivative Instruments and Hedging Activities (Schedule of Gains and Losses Resulting from Company's Hedging Activities) (Details) (USD $)</t>
  </si>
  <si>
    <t>Options [Member]</t>
  </si>
  <si>
    <t>Swaps [Member]</t>
  </si>
  <si>
    <t>Derivative Instruments, Gain (Loss) [Line Items]</t>
  </si>
  <si>
    <t>Variable To Fixed Future Swap Contracts, Strike Price</t>
  </si>
  <si>
    <t>Derivative, Gain (Loss) on Derivative, Net</t>
  </si>
  <si>
    <t>Derivative, Loss on Derivative</t>
  </si>
  <si>
    <t>Capacity Of Underlying Assets</t>
  </si>
  <si>
    <t>Accounting for Derivative Instruments and Hedging Activities (Schedule of Fair Value of Swap Contracts and Put Options) (Details) (USD $)</t>
  </si>
  <si>
    <t>Options and swaps included in Prepaid expenses and other current assets.</t>
  </si>
  <si>
    <t>Level 2 [Member] | Options and Swaps [Member]</t>
  </si>
  <si>
    <t>Level 2 [Member] | Swaps [Member]</t>
  </si>
  <si>
    <t>Earnings Per Share (Schedule of Information Used to Compute Basic and Diluted Earnings (Loss) Per Share) (Details) (USD $)</t>
  </si>
  <si>
    <t>Basic loss per share:</t>
  </si>
  <si>
    <t>Weighted average shares outstanding â€“ basic (shares)</t>
  </si>
  <si>
    <t>Diluted loss per share:</t>
  </si>
  <si>
    <t>Weighted average shares outstanding â€“ diluted (shares)</t>
  </si>
  <si>
    <t>Reconciliation of average shares outstanding â€“ basic to average shares outstanding â€“ diluted:</t>
  </si>
  <si>
    <t>Options (shares)</t>
  </si>
  <si>
    <t>Restricted stock units (shares)</t>
  </si>
  <si>
    <t>Earnings Per Share (Schedule of Anti-dilutive Shares Excluded from Earnings Per Share Calculation) (Details) (USD $)</t>
  </si>
  <si>
    <t>Dilutive Securities Included And Antidilutive Securities Excluded from Computation of Earnings Per Share [Line Items]</t>
  </si>
  <si>
    <t>Anti-dilutive shares excluded from earnings per share calculation, Total (shares)</t>
  </si>
  <si>
    <t>Stock Options [Member]</t>
  </si>
  <si>
    <t>Anti-dilutive shares excluded from earnings per share calculation, Exercise Price (dollars per share)</t>
  </si>
  <si>
    <t>Earnings Per Share (Additional Information) (Details) (USD $)</t>
  </si>
  <si>
    <t>Conversion price of Convertible Notes (dollars per share)</t>
  </si>
  <si>
    <t>Commitments (Details) (USD $)</t>
  </si>
  <si>
    <t>Commitments (Details Textual) (USD $)</t>
  </si>
  <si>
    <t>Commitments (Textual) [Abstract]</t>
  </si>
  <si>
    <t>Rent expense for all operating lease</t>
  </si>
  <si>
    <t>London Metals Exchange [Member]</t>
  </si>
  <si>
    <t>Agreements require the Company to purchase</t>
  </si>
  <si>
    <t>purchase commitment is estimated</t>
  </si>
  <si>
    <t>Monaca Pennsylvania [Member]</t>
  </si>
  <si>
    <t>Purchase made by company</t>
  </si>
  <si>
    <t>Purchase commitment</t>
  </si>
  <si>
    <t>Loss recognized by company</t>
  </si>
  <si>
    <t>Purchase</t>
  </si>
  <si>
    <t>Cost of coal purchased</t>
  </si>
  <si>
    <t>Accumulated Other Comprehensive Loss (Components of Accumulated Other Comprehensive Loss) (Details) (USD $)</t>
  </si>
  <si>
    <t>Accumulated Other Comprehensive Income (Loss), Net of Tax [Abstract]</t>
  </si>
  <si>
    <t>Accumulated other comprehensive income (loss)</t>
  </si>
  <si>
    <t>Net pension adjustment, tax</t>
  </si>
  <si>
    <t>Selected Quarterly Financial Data (Unaudited) (Details) (USD $)</t>
  </si>
  <si>
    <t>(Loss) earnings per common share:</t>
  </si>
  <si>
    <t>Segment Information (Schedule of Segment Information) (Details) (USD $)</t>
  </si>
  <si>
    <t>Revenue from External Customer [Line Items]</t>
  </si>
  <si>
    <t>Depreciation, Depletion and Amortization, Nonproduction</t>
  </si>
  <si>
    <t>Property, Plant and Equipment, Net</t>
  </si>
  <si>
    <t>Payments to Acquire Property, Plant, and Equipment</t>
  </si>
  <si>
    <t>Corporate Eliminations and Other [Member]</t>
  </si>
  <si>
    <t>Nickel Products And Services [Member]</t>
  </si>
  <si>
    <t>Zinc Products And Services [Member]</t>
  </si>
  <si>
    <t>Pro Forma Information (Details) (USD $)</t>
  </si>
  <si>
    <t>Zochem | Pro forma [Member]</t>
  </si>
  <si>
    <t>Insurance Recoveries (Schedule of Costs and Insurance Recoveries) (Details) (Inmetco Facility [Member], USD $)</t>
  </si>
  <si>
    <t>Business Interruption Loss [Line Items]</t>
  </si>
  <si>
    <t>Gain related to insurance recovery included in cost of sales (excluding depreciation and amortization)</t>
  </si>
  <si>
    <t>Accident Related Costs Capitalized</t>
  </si>
  <si>
    <t>Insurance Recoveries (Details 1) (USD $)</t>
  </si>
  <si>
    <t>Mar. 31, 2011</t>
  </si>
  <si>
    <t>Schedule of the costs and insurance recoveries related to Monaca, PA facility</t>
  </si>
  <si>
    <t>Insurance Recoveries (Details Textual) (USD $)</t>
  </si>
  <si>
    <t>6 Months Ended</t>
  </si>
  <si>
    <t>Column</t>
  </si>
  <si>
    <t>Amount Of Fire Insurance Related To Damages</t>
  </si>
  <si>
    <t>Insurance Recoveries (Textual) [Abstract]</t>
  </si>
  <si>
    <t>Clean-Up, repair and Other Costs Associated with the explosion</t>
  </si>
  <si>
    <t>Estimated insurance claim submitted</t>
  </si>
  <si>
    <t>Recorded insurance recoveries Related to Property damage</t>
  </si>
  <si>
    <t>Recorded insurance recoveries at December 31, 2010</t>
  </si>
  <si>
    <t>Final insurance settlement</t>
  </si>
  <si>
    <t>Estimated Insurance Recoveries</t>
  </si>
  <si>
    <t>Columns used to produce Zinc Oxide and refined Zinc Metal</t>
  </si>
  <si>
    <t>Recorded insurance recoveries Related to business interruption</t>
  </si>
  <si>
    <t>Insurance Settlements Receivable, Current</t>
  </si>
  <si>
    <t>Guarantor Financial Information (Additional Information) (Details) (USD $)</t>
  </si>
  <si>
    <t>Condensed Financial Statements, Captions [Line Items]</t>
  </si>
  <si>
    <t>Non guarantor subsidiaries assets (percent)</t>
  </si>
  <si>
    <t>Non guarantor subsidiaries revenues (percent)</t>
  </si>
  <si>
    <t>Non-Guarantors [Member]</t>
  </si>
  <si>
    <t>Guarantor Financial Information (Schedule of Consolidated Balance Sheets) (Details) (USD $)</t>
  </si>
  <si>
    <t>Issuer [Member]</t>
  </si>
  <si>
    <t>Guarantors [Member]</t>
  </si>
  <si>
    <t>Eliminations [Member]</t>
  </si>
  <si>
    <t>Guarantor Financial Information (Schedule of Consolidated Statements of Operations) (Details) (USD $)</t>
  </si>
  <si>
    <t>Guarantor Financial Information (Schedule of Consolidated Statements of Comprehensive Income (Loss)) (Details) (USD $)</t>
  </si>
  <si>
    <t>Guarantor Financial Information (Schedule of Consolidated Statements of Cash Flow) (Details) (USD $)</t>
  </si>
  <si>
    <t>Equity (loss) in income of subsidiaries, net of taxes</t>
  </si>
  <si>
    <t>(Increase) in accounts receivable</t>
  </si>
  <si>
    <t>(Increase) in inventories</t>
  </si>
  <si>
    <t>Decrease (increase) in deposits and other</t>
  </si>
  <si>
    <t>Increase in long-term liabilities</t>
  </si>
  <si>
    <t>Investment in and advance (to) from subsidiaries</t>
  </si>
  <si>
    <t>Schedule I: Condensed Financial Information (Balance Sheet) (Details) (USD $)</t>
  </si>
  <si>
    <t>Other Assets</t>
  </si>
  <si>
    <t>Investment In And Advances To Subsidiaries</t>
  </si>
  <si>
    <t>LIABILITIES AND STOCKHOLDERSâ€™ EQUITY</t>
  </si>
  <si>
    <t>Parent Company [Member]</t>
  </si>
  <si>
    <t>Schedule I: Condensed Financial Information (Condensed Statement of Operations) (Details) (USD $)</t>
  </si>
  <si>
    <t>Schedule I: Condensed Financial Information (Condensed Statement of Cash Flows) (Details) (USD $)</t>
  </si>
  <si>
    <t>Equity In Income Of Subsidiaries Net Of Taxes</t>
  </si>
  <si>
    <t>Increase (Decrease) in Accounts Payable</t>
  </si>
  <si>
    <t>Net Cash Provided by (Used in) Investing Activities</t>
  </si>
  <si>
    <t>Investment In And Advance To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b/>
      <i/>
      <sz val="10"/>
      <color theme="1"/>
      <name val="Inherit"/>
    </font>
    <font>
      <sz val="10"/>
      <color rgb="FF000000"/>
      <name val="Times New Roman"/>
      <family val="1"/>
    </font>
    <font>
      <b/>
      <sz val="10"/>
      <color theme="1"/>
      <name val="Inherit"/>
    </font>
    <font>
      <sz val="12"/>
      <color theme="1"/>
      <name val="Inherit"/>
    </font>
    <font>
      <b/>
      <i/>
      <sz val="11"/>
      <color theme="1"/>
      <name val="Inherit"/>
    </font>
    <font>
      <sz val="10"/>
      <color rgb="FF000000"/>
      <name val="Inherit"/>
    </font>
    <font>
      <b/>
      <sz val="9"/>
      <color theme="1"/>
      <name val="Inherit"/>
    </font>
    <font>
      <u/>
      <sz val="10"/>
      <color theme="1"/>
      <name val="Inherit"/>
    </font>
    <font>
      <sz val="9"/>
      <color theme="1"/>
      <name val="Inherit"/>
    </font>
    <font>
      <sz val="8"/>
      <color theme="1"/>
      <name val="Inherit"/>
    </font>
    <font>
      <i/>
      <sz val="10"/>
      <color theme="1"/>
      <name val="Inherit"/>
    </font>
    <font>
      <b/>
      <u/>
      <sz val="10"/>
      <color theme="1"/>
      <name val="Inherit"/>
    </font>
    <font>
      <b/>
      <sz val="8"/>
      <color theme="1"/>
      <name val="Inherit"/>
    </font>
    <font>
      <sz val="7"/>
      <color theme="1"/>
      <name val="Inherit"/>
    </font>
    <font>
      <b/>
      <u/>
      <sz val="12"/>
      <color theme="1"/>
      <name val="Inherit"/>
    </font>
    <font>
      <b/>
      <sz val="10"/>
      <color rgb="FF000000"/>
      <name val="Inherit"/>
    </font>
    <font>
      <b/>
      <sz val="8.5"/>
      <color theme="1"/>
      <name val="Inherit"/>
    </font>
    <font>
      <sz val="8.5"/>
      <color theme="1"/>
      <name val="Inherit"/>
    </font>
    <font>
      <i/>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right" wrapText="1"/>
    </xf>
    <xf numFmtId="0" fontId="21" fillId="0" borderId="0" xfId="0" applyFont="1" applyAlignment="1">
      <alignment horizontal="right" wrapText="1"/>
    </xf>
    <xf numFmtId="0" fontId="24" fillId="33" borderId="0" xfId="0" applyFont="1" applyFill="1" applyAlignment="1">
      <alignment horizontal="left" wrapText="1"/>
    </xf>
    <xf numFmtId="0" fontId="28"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0" fillId="0" borderId="0" xfId="0" applyFont="1" applyAlignment="1">
      <alignment wrapText="1"/>
    </xf>
    <xf numFmtId="0" fontId="26"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30"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center" wrapText="1"/>
    </xf>
    <xf numFmtId="0" fontId="31" fillId="0" borderId="0" xfId="0" applyFont="1" applyAlignment="1">
      <alignment wrapText="1"/>
    </xf>
    <xf numFmtId="0" fontId="21" fillId="33" borderId="0" xfId="0" applyFont="1" applyFill="1" applyAlignment="1">
      <alignment vertical="top" wrapText="1"/>
    </xf>
    <xf numFmtId="0" fontId="21" fillId="0" borderId="10" xfId="0" applyFont="1" applyBorder="1" applyAlignment="1">
      <alignment horizontal="left" wrapText="1"/>
    </xf>
    <xf numFmtId="0" fontId="21" fillId="0" borderId="0" xfId="0" applyFont="1" applyAlignment="1">
      <alignmen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33" fillId="0" borderId="0" xfId="0" applyFont="1" applyAlignment="1">
      <alignment horizontal="left" wrapText="1"/>
    </xf>
    <xf numFmtId="3" fontId="21" fillId="33" borderId="12" xfId="0" applyNumberFormat="1" applyFont="1" applyFill="1" applyBorder="1" applyAlignment="1">
      <alignment horizontal="right" wrapText="1"/>
    </xf>
    <xf numFmtId="0" fontId="31" fillId="0" borderId="0" xfId="0" applyFont="1" applyAlignment="1">
      <alignment horizontal="justify" wrapText="1"/>
    </xf>
    <xf numFmtId="0" fontId="21" fillId="0" borderId="0" xfId="0" applyFont="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1"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34" fillId="0" borderId="1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33" borderId="0" xfId="0" applyFont="1" applyFill="1" applyAlignment="1">
      <alignment horizontal="left" vertical="top" wrapText="1" indent="5"/>
    </xf>
    <xf numFmtId="0" fontId="21" fillId="0" borderId="14"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center" wrapText="1"/>
    </xf>
    <xf numFmtId="0" fontId="18" fillId="0" borderId="0" xfId="0" applyFont="1" applyAlignment="1">
      <alignment horizontal="left" wrapText="1"/>
    </xf>
    <xf numFmtId="0" fontId="24" fillId="33" borderId="0" xfId="0" applyFont="1" applyFill="1" applyBorder="1" applyAlignment="1">
      <alignment horizontal="right" wrapText="1"/>
    </xf>
    <xf numFmtId="0" fontId="24" fillId="0" borderId="13"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9" fillId="0" borderId="0" xfId="0" applyFont="1" applyAlignment="1">
      <alignment horizontal="justify" wrapText="1"/>
    </xf>
    <xf numFmtId="0" fontId="30" fillId="0" borderId="0" xfId="0" applyFont="1" applyAlignment="1">
      <alignment horizontal="left" wrapText="1"/>
    </xf>
    <xf numFmtId="0" fontId="31"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3" fillId="0" borderId="0" xfId="0" applyFont="1" applyAlignment="1">
      <alignment horizontal="left" vertical="top" wrapText="1"/>
    </xf>
    <xf numFmtId="0" fontId="30" fillId="0" borderId="0" xfId="0" applyFont="1" applyAlignment="1">
      <alignment horizontal="left" wrapText="1"/>
    </xf>
    <xf numFmtId="0" fontId="33" fillId="0" borderId="0" xfId="0" applyFont="1" applyAlignment="1">
      <alignment horizontal="left" wrapText="1"/>
    </xf>
    <xf numFmtId="0" fontId="30" fillId="0" borderId="0" xfId="0" applyFont="1" applyAlignment="1">
      <alignment horizontal="left" vertical="top" wrapText="1"/>
    </xf>
    <xf numFmtId="0" fontId="30" fillId="0" borderId="0" xfId="0" applyFont="1" applyAlignment="1">
      <alignment horizontal="left" vertical="top" wrapText="1"/>
    </xf>
    <xf numFmtId="0" fontId="36" fillId="0" borderId="0" xfId="0" applyFont="1" applyAlignment="1">
      <alignment horizontal="left" vertical="top" wrapText="1"/>
    </xf>
    <xf numFmtId="16" fontId="34" fillId="0" borderId="13" xfId="0" applyNumberFormat="1" applyFont="1" applyBorder="1" applyAlignment="1">
      <alignment horizontal="center" wrapText="1"/>
    </xf>
    <xf numFmtId="16" fontId="28" fillId="0" borderId="13" xfId="0" applyNumberFormat="1" applyFont="1" applyBorder="1" applyAlignment="1">
      <alignment horizontal="center" wrapText="1"/>
    </xf>
    <xf numFmtId="0" fontId="3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8" fillId="0" borderId="0" xfId="0" applyFont="1" applyAlignment="1">
      <alignment horizontal="center" wrapText="1"/>
    </xf>
    <xf numFmtId="0" fontId="19" fillId="0" borderId="0" xfId="0" applyFont="1" applyAlignment="1">
      <alignment horizontal="justify"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8" fillId="33" borderId="0" xfId="0" applyFont="1" applyFill="1" applyAlignment="1">
      <alignment horizontal="center" vertical="top" wrapText="1"/>
    </xf>
    <xf numFmtId="0" fontId="28" fillId="0" borderId="0" xfId="0" applyFont="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vertical="top" wrapText="1" indent="3"/>
    </xf>
    <xf numFmtId="0" fontId="28" fillId="33" borderId="0" xfId="0" applyFont="1" applyFill="1" applyAlignment="1">
      <alignment horizontal="left" vertical="top" wrapText="1"/>
    </xf>
    <xf numFmtId="0" fontId="30" fillId="33" borderId="11" xfId="0" applyFont="1" applyFill="1" applyBorder="1" applyAlignment="1">
      <alignment horizontal="left" wrapText="1"/>
    </xf>
    <xf numFmtId="0" fontId="34" fillId="0" borderId="0" xfId="0" applyFont="1" applyAlignment="1">
      <alignment horizontal="center" wrapText="1"/>
    </xf>
    <xf numFmtId="0" fontId="28" fillId="33" borderId="0" xfId="0" applyFont="1" applyFill="1" applyAlignment="1">
      <alignment horizontal="center" vertical="top" wrapText="1"/>
    </xf>
    <xf numFmtId="0" fontId="30" fillId="33" borderId="0" xfId="0" applyFont="1" applyFill="1" applyAlignment="1">
      <alignment vertical="top" wrapText="1"/>
    </xf>
    <xf numFmtId="0" fontId="30" fillId="33" borderId="11" xfId="0" applyFont="1" applyFill="1" applyBorder="1" applyAlignment="1">
      <alignment vertical="top" wrapText="1"/>
    </xf>
    <xf numFmtId="0" fontId="28" fillId="0" borderId="0" xfId="0" applyFont="1" applyAlignment="1">
      <alignment horizontal="left" vertical="top" wrapText="1"/>
    </xf>
    <xf numFmtId="0" fontId="30" fillId="33" borderId="0" xfId="0" applyFont="1" applyFill="1" applyAlignment="1">
      <alignment horizontal="left" vertical="top" wrapText="1" indent="3"/>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indent="3"/>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indent="5"/>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28" fillId="33" borderId="0" xfId="0" applyFont="1" applyFill="1" applyAlignment="1">
      <alignment horizontal="left" vertical="top" wrapText="1"/>
    </xf>
    <xf numFmtId="0" fontId="30" fillId="33" borderId="0" xfId="0" applyFont="1" applyFill="1" applyAlignment="1">
      <alignmen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vertical="top" wrapText="1" indent="5"/>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0" fontId="28" fillId="0" borderId="0" xfId="0" applyFont="1" applyAlignment="1">
      <alignment horizontal="left" vertical="top" wrapText="1" indent="9"/>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21" fillId="33" borderId="11" xfId="0" applyFont="1" applyFill="1" applyBorder="1" applyAlignment="1">
      <alignment vertical="top" wrapText="1"/>
    </xf>
    <xf numFmtId="0" fontId="30" fillId="33" borderId="0" xfId="0" applyFont="1" applyFill="1" applyAlignment="1">
      <alignment horizontal="left" vertical="top" wrapText="1"/>
    </xf>
    <xf numFmtId="0" fontId="30" fillId="33" borderId="0" xfId="0" applyFont="1" applyFill="1" applyAlignment="1">
      <alignment horizontal="left" vertical="top" wrapText="1"/>
    </xf>
    <xf numFmtId="0" fontId="28" fillId="0" borderId="0" xfId="0" applyFont="1" applyAlignment="1">
      <alignment horizontal="left" vertical="top" wrapText="1" indent="3"/>
    </xf>
    <xf numFmtId="0" fontId="30" fillId="0" borderId="12" xfId="0" applyFont="1" applyBorder="1" applyAlignment="1">
      <alignment horizontal="lef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8" fillId="33" borderId="0" xfId="0" applyFont="1" applyFill="1" applyAlignment="1">
      <alignment horizontal="left" vertical="top" wrapText="1"/>
    </xf>
    <xf numFmtId="0" fontId="39" fillId="33" borderId="0" xfId="0" applyFont="1" applyFill="1" applyAlignment="1">
      <alignment wrapText="1"/>
    </xf>
    <xf numFmtId="0" fontId="39" fillId="33" borderId="11" xfId="0" applyFont="1" applyFill="1" applyBorder="1" applyAlignment="1">
      <alignmen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1" fillId="0" borderId="0" xfId="0" applyFont="1" applyAlignment="1">
      <alignment horizontal="left" vertical="top" wrapText="1" indent="9"/>
    </xf>
    <xf numFmtId="0" fontId="31" fillId="33" borderId="0" xfId="0" applyFont="1" applyFill="1" applyAlignment="1">
      <alignment horizontal="left" vertical="top" wrapText="1" indent="9"/>
    </xf>
    <xf numFmtId="0" fontId="38" fillId="33" borderId="0" xfId="0" applyFont="1" applyFill="1" applyAlignment="1">
      <alignment horizontal="left" vertical="top" wrapText="1" indent="12"/>
    </xf>
    <xf numFmtId="0" fontId="38" fillId="0" borderId="0" xfId="0" applyFont="1" applyAlignment="1">
      <alignment horizontal="left" vertical="top" wrapText="1"/>
    </xf>
    <xf numFmtId="0" fontId="38" fillId="0" borderId="0" xfId="0" applyFont="1" applyAlignment="1">
      <alignment horizontal="left" vertical="top" wrapText="1" indent="12"/>
    </xf>
    <xf numFmtId="0" fontId="30" fillId="33" borderId="10" xfId="0" applyFont="1" applyFill="1" applyBorder="1" applyAlignment="1">
      <alignment wrapText="1"/>
    </xf>
    <xf numFmtId="0" fontId="38" fillId="33" borderId="0" xfId="0" applyFont="1" applyFill="1" applyAlignment="1">
      <alignment horizontal="left" vertical="top" wrapText="1" indent="3"/>
    </xf>
    <xf numFmtId="0" fontId="28" fillId="33" borderId="0" xfId="0" applyFont="1" applyFill="1" applyAlignment="1">
      <alignment horizontal="left" vertical="top" wrapText="1" indent="12"/>
    </xf>
    <xf numFmtId="0" fontId="28" fillId="0" borderId="0" xfId="0" applyFont="1" applyAlignment="1">
      <alignment horizontal="left" vertical="top" wrapText="1" indent="12"/>
    </xf>
    <xf numFmtId="0" fontId="31" fillId="0" borderId="0" xfId="0" applyFont="1" applyAlignment="1">
      <alignment horizontal="left" wrapText="1"/>
    </xf>
    <xf numFmtId="0" fontId="28" fillId="33" borderId="0" xfId="0" applyFont="1" applyFill="1" applyAlignment="1">
      <alignment horizontal="left" wrapText="1" indent="3"/>
    </xf>
    <xf numFmtId="0" fontId="30" fillId="33" borderId="11" xfId="0" applyFont="1" applyFill="1" applyBorder="1" applyAlignment="1">
      <alignment wrapText="1"/>
    </xf>
    <xf numFmtId="0" fontId="28" fillId="0" borderId="0" xfId="0" applyFont="1" applyAlignment="1">
      <alignment horizontal="left" wrapText="1" indent="3"/>
    </xf>
    <xf numFmtId="0" fontId="37" fillId="0" borderId="0" xfId="0" applyFont="1" applyAlignment="1">
      <alignment horizontal="center" wrapText="1"/>
    </xf>
    <xf numFmtId="0" fontId="32" fillId="0" borderId="0" xfId="0" applyFont="1" applyAlignment="1">
      <alignment horizontal="center" wrapText="1"/>
    </xf>
    <xf numFmtId="0" fontId="3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center" vertical="top" wrapText="1"/>
    </xf>
    <xf numFmtId="0" fontId="40"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0619615</v>
      </c>
      <c r="D13" s="4" t="s">
        <v>7</v>
      </c>
    </row>
    <row r="14" spans="1:4">
      <c r="A14" s="2" t="s">
        <v>26</v>
      </c>
      <c r="B14" s="4" t="s">
        <v>7</v>
      </c>
      <c r="C14" s="4" t="s">
        <v>7</v>
      </c>
      <c r="D14" s="7">
        <v>427</v>
      </c>
    </row>
    <row r="15" spans="1:4">
      <c r="A15" s="2" t="s">
        <v>27</v>
      </c>
      <c r="B15" s="4" t="s">
        <v>28</v>
      </c>
      <c r="C15" s="4" t="s">
        <v>7</v>
      </c>
      <c r="D15" s="4" t="s">
        <v>7</v>
      </c>
    </row>
    <row r="16" spans="1:4">
      <c r="A16" s="2" t="s">
        <v>29</v>
      </c>
      <c r="B16" s="4" t="s">
        <v>28</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279</v>
      </c>
      <c r="B1" s="1" t="s">
        <v>2</v>
      </c>
    </row>
    <row r="2" spans="1:2">
      <c r="A2" s="8"/>
      <c r="B2" s="1" t="s">
        <v>3</v>
      </c>
    </row>
    <row r="3" spans="1:2">
      <c r="A3" s="3" t="s">
        <v>280</v>
      </c>
      <c r="B3" s="4" t="s">
        <v>7</v>
      </c>
    </row>
    <row r="4" spans="1:2">
      <c r="A4" s="12" t="s">
        <v>279</v>
      </c>
      <c r="B4" s="4" t="s">
        <v>7</v>
      </c>
    </row>
    <row r="5" spans="1:2">
      <c r="A5" s="12"/>
      <c r="B5" s="10" t="s">
        <v>281</v>
      </c>
    </row>
    <row r="6" spans="1:2">
      <c r="A6" s="12"/>
      <c r="B6" s="4"/>
    </row>
    <row r="7" spans="1:2" ht="294">
      <c r="A7" s="12"/>
      <c r="B7" s="11" t="s">
        <v>282</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75</v>
      </c>
      <c r="B1" s="8" t="s">
        <v>3</v>
      </c>
      <c r="C1" s="8" t="s">
        <v>34</v>
      </c>
    </row>
    <row r="2" spans="1:3" ht="30">
      <c r="A2" s="1" t="s">
        <v>33</v>
      </c>
      <c r="B2" s="8"/>
      <c r="C2" s="8"/>
    </row>
    <row r="3" spans="1:3">
      <c r="A3" s="3" t="s">
        <v>577</v>
      </c>
      <c r="B3" s="4" t="s">
        <v>7</v>
      </c>
      <c r="C3" s="4" t="s">
        <v>7</v>
      </c>
    </row>
    <row r="4" spans="1:3">
      <c r="A4" s="2" t="s">
        <v>580</v>
      </c>
      <c r="B4" s="7">
        <v>644</v>
      </c>
      <c r="C4" s="7">
        <v>588</v>
      </c>
    </row>
    <row r="5" spans="1:3">
      <c r="A5" s="2" t="s">
        <v>581</v>
      </c>
      <c r="B5" s="6">
        <v>7195</v>
      </c>
      <c r="C5" s="6">
        <v>5485</v>
      </c>
    </row>
    <row r="6" spans="1:3">
      <c r="A6" s="2" t="s">
        <v>582</v>
      </c>
      <c r="B6" s="6">
        <v>4452</v>
      </c>
      <c r="C6" s="6">
        <v>4152</v>
      </c>
    </row>
    <row r="7" spans="1:3">
      <c r="A7" s="2" t="s">
        <v>583</v>
      </c>
      <c r="B7" s="6">
        <v>3988</v>
      </c>
      <c r="C7" s="6">
        <v>4195</v>
      </c>
    </row>
    <row r="8" spans="1:3">
      <c r="A8" s="2" t="s">
        <v>584</v>
      </c>
      <c r="B8" s="4">
        <v>0</v>
      </c>
      <c r="C8" s="4">
        <v>788</v>
      </c>
    </row>
    <row r="9" spans="1:3">
      <c r="A9" s="2" t="s">
        <v>222</v>
      </c>
      <c r="B9" s="6">
        <v>1508</v>
      </c>
      <c r="C9" s="4">
        <v>749</v>
      </c>
    </row>
    <row r="10" spans="1:3">
      <c r="A10" s="2" t="s">
        <v>1576</v>
      </c>
      <c r="B10" s="7">
        <v>17787</v>
      </c>
      <c r="C10" s="7">
        <v>1595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1.85546875" bestFit="1" customWidth="1"/>
    <col min="7" max="8" width="12.28515625" bestFit="1" customWidth="1"/>
  </cols>
  <sheetData>
    <row r="1" spans="1:8" ht="15" customHeight="1">
      <c r="A1" s="8" t="s">
        <v>1577</v>
      </c>
      <c r="B1" s="1" t="s">
        <v>114</v>
      </c>
      <c r="C1" s="8" t="s">
        <v>2</v>
      </c>
      <c r="D1" s="8"/>
      <c r="E1" s="8"/>
      <c r="F1" s="1"/>
      <c r="G1" s="1"/>
      <c r="H1" s="1"/>
    </row>
    <row r="2" spans="1:8">
      <c r="A2" s="8"/>
      <c r="B2" s="8" t="s">
        <v>119</v>
      </c>
      <c r="C2" s="1" t="s">
        <v>3</v>
      </c>
      <c r="D2" s="8" t="s">
        <v>34</v>
      </c>
      <c r="E2" s="8" t="s">
        <v>35</v>
      </c>
      <c r="F2" s="8" t="s">
        <v>1579</v>
      </c>
      <c r="G2" s="8" t="s">
        <v>36</v>
      </c>
      <c r="H2" s="8" t="s">
        <v>1322</v>
      </c>
    </row>
    <row r="3" spans="1:8">
      <c r="A3" s="8"/>
      <c r="B3" s="8"/>
      <c r="C3" s="1" t="s">
        <v>1578</v>
      </c>
      <c r="D3" s="8"/>
      <c r="E3" s="8"/>
      <c r="F3" s="8"/>
      <c r="G3" s="8"/>
      <c r="H3" s="8"/>
    </row>
    <row r="4" spans="1:8" ht="30">
      <c r="A4" s="3" t="s">
        <v>1580</v>
      </c>
      <c r="B4" s="4" t="s">
        <v>7</v>
      </c>
      <c r="C4" s="4" t="s">
        <v>7</v>
      </c>
      <c r="D4" s="4" t="s">
        <v>7</v>
      </c>
      <c r="E4" s="4" t="s">
        <v>7</v>
      </c>
      <c r="F4" s="4" t="s">
        <v>7</v>
      </c>
      <c r="G4" s="4" t="s">
        <v>7</v>
      </c>
      <c r="H4" s="4" t="s">
        <v>7</v>
      </c>
    </row>
    <row r="5" spans="1:8" ht="30">
      <c r="A5" s="2" t="s">
        <v>1581</v>
      </c>
      <c r="B5" s="4" t="s">
        <v>7</v>
      </c>
      <c r="C5" s="7">
        <v>1344000</v>
      </c>
      <c r="D5" s="7">
        <v>1432000</v>
      </c>
      <c r="E5" s="4" t="s">
        <v>7</v>
      </c>
      <c r="F5" s="4" t="s">
        <v>7</v>
      </c>
      <c r="G5" s="4" t="s">
        <v>7</v>
      </c>
      <c r="H5" s="4" t="s">
        <v>7</v>
      </c>
    </row>
    <row r="6" spans="1:8">
      <c r="A6" s="2" t="s">
        <v>648</v>
      </c>
      <c r="B6" s="4" t="s">
        <v>7</v>
      </c>
      <c r="C6" s="229">
        <v>0.06</v>
      </c>
      <c r="D6" s="4" t="s">
        <v>7</v>
      </c>
      <c r="E6" s="4" t="s">
        <v>7</v>
      </c>
      <c r="F6" s="4" t="s">
        <v>7</v>
      </c>
      <c r="G6" s="4" t="s">
        <v>7</v>
      </c>
      <c r="H6" s="4" t="s">
        <v>7</v>
      </c>
    </row>
    <row r="7" spans="1:8" ht="30">
      <c r="A7" s="2" t="s">
        <v>1582</v>
      </c>
      <c r="B7" s="4" t="s">
        <v>7</v>
      </c>
      <c r="C7" s="6">
        <v>44000</v>
      </c>
      <c r="D7" s="4" t="s">
        <v>7</v>
      </c>
      <c r="E7" s="4" t="s">
        <v>7</v>
      </c>
      <c r="F7" s="4" t="s">
        <v>7</v>
      </c>
      <c r="G7" s="4" t="s">
        <v>7</v>
      </c>
      <c r="H7" s="4" t="s">
        <v>7</v>
      </c>
    </row>
    <row r="8" spans="1:8" ht="30">
      <c r="A8" s="2" t="s">
        <v>1583</v>
      </c>
      <c r="B8" s="4" t="s">
        <v>7</v>
      </c>
      <c r="C8" s="6">
        <v>1800000</v>
      </c>
      <c r="D8" s="6">
        <v>2400000</v>
      </c>
      <c r="E8" s="4" t="s">
        <v>7</v>
      </c>
      <c r="F8" s="4" t="s">
        <v>7</v>
      </c>
      <c r="G8" s="4" t="s">
        <v>7</v>
      </c>
      <c r="H8" s="4" t="s">
        <v>7</v>
      </c>
    </row>
    <row r="9" spans="1:8" ht="45">
      <c r="A9" s="2" t="s">
        <v>1584</v>
      </c>
      <c r="B9" s="4" t="s">
        <v>7</v>
      </c>
      <c r="C9" s="4">
        <v>3</v>
      </c>
      <c r="D9" s="4" t="s">
        <v>7</v>
      </c>
      <c r="E9" s="4" t="s">
        <v>7</v>
      </c>
      <c r="F9" s="4" t="s">
        <v>7</v>
      </c>
      <c r="G9" s="4" t="s">
        <v>7</v>
      </c>
      <c r="H9" s="4" t="s">
        <v>7</v>
      </c>
    </row>
    <row r="10" spans="1:8" ht="30">
      <c r="A10" s="2" t="s">
        <v>1585</v>
      </c>
      <c r="B10" s="4" t="s">
        <v>7</v>
      </c>
      <c r="C10" s="6">
        <v>134000</v>
      </c>
      <c r="D10" s="6">
        <v>134000</v>
      </c>
      <c r="E10" s="6">
        <v>52000</v>
      </c>
      <c r="F10" s="4" t="s">
        <v>7</v>
      </c>
      <c r="G10" s="4" t="s">
        <v>7</v>
      </c>
      <c r="H10" s="4" t="s">
        <v>7</v>
      </c>
    </row>
    <row r="11" spans="1:8" ht="30">
      <c r="A11" s="2" t="s">
        <v>1586</v>
      </c>
      <c r="B11" s="4" t="s">
        <v>7</v>
      </c>
      <c r="C11" s="6">
        <v>300000</v>
      </c>
      <c r="D11" s="6">
        <v>280000</v>
      </c>
      <c r="E11" s="6">
        <v>196000</v>
      </c>
      <c r="F11" s="4" t="s">
        <v>7</v>
      </c>
      <c r="G11" s="4" t="s">
        <v>7</v>
      </c>
      <c r="H11" s="4" t="s">
        <v>7</v>
      </c>
    </row>
    <row r="12" spans="1:8" ht="30">
      <c r="A12" s="2" t="s">
        <v>1587</v>
      </c>
      <c r="B12" s="4" t="s">
        <v>7</v>
      </c>
      <c r="C12" s="4" t="s">
        <v>1588</v>
      </c>
      <c r="D12" s="4" t="s">
        <v>7</v>
      </c>
      <c r="E12" s="4" t="s">
        <v>7</v>
      </c>
      <c r="F12" s="4" t="s">
        <v>7</v>
      </c>
      <c r="G12" s="4" t="s">
        <v>7</v>
      </c>
      <c r="H12" s="4" t="s">
        <v>7</v>
      </c>
    </row>
    <row r="13" spans="1:8">
      <c r="A13" s="2" t="s">
        <v>1589</v>
      </c>
      <c r="B13" s="4" t="s">
        <v>7</v>
      </c>
      <c r="C13" s="4" t="s">
        <v>7</v>
      </c>
      <c r="D13" s="4" t="s">
        <v>7</v>
      </c>
      <c r="E13" s="4" t="s">
        <v>7</v>
      </c>
      <c r="F13" s="4" t="s">
        <v>7</v>
      </c>
      <c r="G13" s="6">
        <v>4000000</v>
      </c>
      <c r="H13" s="4" t="s">
        <v>7</v>
      </c>
    </row>
    <row r="14" spans="1:8">
      <c r="A14" s="2" t="s">
        <v>1590</v>
      </c>
      <c r="B14" s="4" t="s">
        <v>7</v>
      </c>
      <c r="C14" s="4" t="s">
        <v>7</v>
      </c>
      <c r="D14" s="4" t="s">
        <v>7</v>
      </c>
      <c r="E14" s="4" t="s">
        <v>7</v>
      </c>
      <c r="F14" s="4" t="s">
        <v>7</v>
      </c>
      <c r="G14" s="4" t="s">
        <v>7</v>
      </c>
      <c r="H14" s="6">
        <v>4000000</v>
      </c>
    </row>
    <row r="15" spans="1:8">
      <c r="A15" s="2" t="s">
        <v>1591</v>
      </c>
      <c r="B15" s="4" t="s">
        <v>7</v>
      </c>
      <c r="C15" s="4" t="s">
        <v>7</v>
      </c>
      <c r="D15" s="4" t="s">
        <v>7</v>
      </c>
      <c r="E15" s="4" t="s">
        <v>7</v>
      </c>
      <c r="F15" s="6">
        <v>2500000</v>
      </c>
      <c r="G15" s="4" t="s">
        <v>7</v>
      </c>
      <c r="H15" s="4" t="s">
        <v>7</v>
      </c>
    </row>
    <row r="16" spans="1:8">
      <c r="A16" s="2" t="s">
        <v>1592</v>
      </c>
      <c r="B16" s="4" t="s">
        <v>7</v>
      </c>
      <c r="C16" s="229">
        <v>8.4000000000000005E-2</v>
      </c>
      <c r="D16" s="4" t="s">
        <v>7</v>
      </c>
      <c r="E16" s="4" t="s">
        <v>7</v>
      </c>
      <c r="F16" s="4" t="s">
        <v>7</v>
      </c>
      <c r="G16" s="4" t="s">
        <v>7</v>
      </c>
      <c r="H16" s="4" t="s">
        <v>7</v>
      </c>
    </row>
    <row r="17" spans="1:8">
      <c r="A17" s="2" t="s">
        <v>1593</v>
      </c>
      <c r="B17" s="4" t="s">
        <v>7</v>
      </c>
      <c r="C17" s="229">
        <v>0.12</v>
      </c>
      <c r="D17" s="4" t="s">
        <v>7</v>
      </c>
      <c r="E17" s="4" t="s">
        <v>7</v>
      </c>
      <c r="F17" s="4" t="s">
        <v>7</v>
      </c>
      <c r="G17" s="4" t="s">
        <v>7</v>
      </c>
      <c r="H17" s="4" t="s">
        <v>7</v>
      </c>
    </row>
    <row r="18" spans="1:8">
      <c r="A18" s="2" t="s">
        <v>1594</v>
      </c>
      <c r="B18" s="6">
        <v>1500000</v>
      </c>
      <c r="C18" s="4" t="s">
        <v>7</v>
      </c>
      <c r="D18" s="4" t="s">
        <v>7</v>
      </c>
      <c r="E18" s="4" t="s">
        <v>7</v>
      </c>
      <c r="F18" s="4" t="s">
        <v>7</v>
      </c>
      <c r="G18" s="4" t="s">
        <v>7</v>
      </c>
      <c r="H18" s="4" t="s">
        <v>7</v>
      </c>
    </row>
    <row r="19" spans="1:8" ht="30">
      <c r="A19" s="2" t="s">
        <v>1595</v>
      </c>
      <c r="B19" s="229">
        <v>0.13300000000000001</v>
      </c>
      <c r="C19" s="4" t="s">
        <v>7</v>
      </c>
      <c r="D19" s="4" t="s">
        <v>7</v>
      </c>
      <c r="E19" s="4" t="s">
        <v>7</v>
      </c>
      <c r="F19" s="4" t="s">
        <v>7</v>
      </c>
      <c r="G19" s="4" t="s">
        <v>7</v>
      </c>
      <c r="H19" s="4" t="s">
        <v>7</v>
      </c>
    </row>
    <row r="20" spans="1:8">
      <c r="A20" s="2" t="s">
        <v>1596</v>
      </c>
      <c r="B20" s="4" t="s">
        <v>7</v>
      </c>
      <c r="C20" s="6">
        <v>4638000</v>
      </c>
      <c r="D20" s="4" t="s">
        <v>7</v>
      </c>
      <c r="E20" s="4" t="s">
        <v>7</v>
      </c>
      <c r="F20" s="4" t="s">
        <v>7</v>
      </c>
      <c r="G20" s="4" t="s">
        <v>7</v>
      </c>
      <c r="H20" s="4" t="s">
        <v>7</v>
      </c>
    </row>
    <row r="21" spans="1:8" ht="30">
      <c r="A21" s="2" t="s">
        <v>1597</v>
      </c>
      <c r="B21" s="4" t="s">
        <v>7</v>
      </c>
      <c r="C21" s="6">
        <v>650000</v>
      </c>
      <c r="D21" s="4" t="s">
        <v>7</v>
      </c>
      <c r="E21" s="4" t="s">
        <v>7</v>
      </c>
      <c r="F21" s="4" t="s">
        <v>7</v>
      </c>
      <c r="G21" s="4" t="s">
        <v>7</v>
      </c>
      <c r="H21" s="4" t="s">
        <v>7</v>
      </c>
    </row>
    <row r="22" spans="1:8">
      <c r="A22" s="2" t="s">
        <v>1598</v>
      </c>
      <c r="B22" s="4" t="s">
        <v>7</v>
      </c>
      <c r="C22" s="4" t="s">
        <v>7</v>
      </c>
      <c r="D22" s="4" t="s">
        <v>7</v>
      </c>
      <c r="E22" s="4" t="s">
        <v>7</v>
      </c>
      <c r="F22" s="4" t="s">
        <v>7</v>
      </c>
      <c r="G22" s="4" t="s">
        <v>7</v>
      </c>
      <c r="H22" s="4" t="s">
        <v>7</v>
      </c>
    </row>
    <row r="23" spans="1:8" ht="30">
      <c r="A23" s="3" t="s">
        <v>1599</v>
      </c>
      <c r="B23" s="4" t="s">
        <v>7</v>
      </c>
      <c r="C23" s="4" t="s">
        <v>7</v>
      </c>
      <c r="D23" s="4" t="s">
        <v>7</v>
      </c>
      <c r="E23" s="4" t="s">
        <v>7</v>
      </c>
      <c r="F23" s="4" t="s">
        <v>7</v>
      </c>
      <c r="G23" s="4" t="s">
        <v>7</v>
      </c>
      <c r="H23" s="4" t="s">
        <v>7</v>
      </c>
    </row>
    <row r="24" spans="1:8">
      <c r="A24" s="2" t="s">
        <v>1600</v>
      </c>
      <c r="B24" s="4" t="s">
        <v>7</v>
      </c>
      <c r="C24" s="6">
        <v>744000</v>
      </c>
      <c r="D24" s="4" t="s">
        <v>7</v>
      </c>
      <c r="E24" s="4" t="s">
        <v>7</v>
      </c>
      <c r="F24" s="4" t="s">
        <v>7</v>
      </c>
      <c r="G24" s="4" t="s">
        <v>7</v>
      </c>
      <c r="H24" s="4" t="s">
        <v>7</v>
      </c>
    </row>
    <row r="25" spans="1:8" ht="30">
      <c r="A25" s="2" t="s">
        <v>1601</v>
      </c>
      <c r="B25" s="4" t="s">
        <v>7</v>
      </c>
      <c r="C25" s="4" t="s">
        <v>1383</v>
      </c>
      <c r="D25" s="4" t="s">
        <v>7</v>
      </c>
      <c r="E25" s="4" t="s">
        <v>7</v>
      </c>
      <c r="F25" s="4" t="s">
        <v>7</v>
      </c>
      <c r="G25" s="4" t="s">
        <v>7</v>
      </c>
      <c r="H25" s="4" t="s">
        <v>7</v>
      </c>
    </row>
    <row r="26" spans="1:8">
      <c r="A26" s="2" t="s">
        <v>1602</v>
      </c>
      <c r="B26" s="4" t="s">
        <v>7</v>
      </c>
      <c r="C26" s="4" t="s">
        <v>7</v>
      </c>
      <c r="D26" s="4" t="s">
        <v>7</v>
      </c>
      <c r="E26" s="4" t="s">
        <v>7</v>
      </c>
      <c r="F26" s="4" t="s">
        <v>7</v>
      </c>
      <c r="G26" s="4" t="s">
        <v>7</v>
      </c>
      <c r="H26" s="4" t="s">
        <v>7</v>
      </c>
    </row>
    <row r="27" spans="1:8" ht="30">
      <c r="A27" s="3" t="s">
        <v>1599</v>
      </c>
      <c r="B27" s="4" t="s">
        <v>7</v>
      </c>
      <c r="C27" s="4" t="s">
        <v>7</v>
      </c>
      <c r="D27" s="4" t="s">
        <v>7</v>
      </c>
      <c r="E27" s="4" t="s">
        <v>7</v>
      </c>
      <c r="F27" s="4" t="s">
        <v>7</v>
      </c>
      <c r="G27" s="4" t="s">
        <v>7</v>
      </c>
      <c r="H27" s="4" t="s">
        <v>7</v>
      </c>
    </row>
    <row r="28" spans="1:8">
      <c r="A28" s="2" t="s">
        <v>1600</v>
      </c>
      <c r="B28" s="4" t="s">
        <v>7</v>
      </c>
      <c r="C28" s="6">
        <v>632000</v>
      </c>
      <c r="D28" s="4" t="s">
        <v>7</v>
      </c>
      <c r="E28" s="4" t="s">
        <v>7</v>
      </c>
      <c r="F28" s="4" t="s">
        <v>7</v>
      </c>
      <c r="G28" s="4" t="s">
        <v>7</v>
      </c>
      <c r="H28" s="4" t="s">
        <v>7</v>
      </c>
    </row>
    <row r="29" spans="1:8" ht="30">
      <c r="A29" s="2" t="s">
        <v>1601</v>
      </c>
      <c r="B29" s="4" t="s">
        <v>7</v>
      </c>
      <c r="C29" s="4" t="s">
        <v>1603</v>
      </c>
      <c r="D29" s="4" t="s">
        <v>7</v>
      </c>
      <c r="E29" s="4" t="s">
        <v>7</v>
      </c>
      <c r="F29" s="4" t="s">
        <v>7</v>
      </c>
      <c r="G29" s="4" t="s">
        <v>7</v>
      </c>
      <c r="H29" s="4" t="s">
        <v>7</v>
      </c>
    </row>
    <row r="30" spans="1:8">
      <c r="A30" s="2" t="s">
        <v>1604</v>
      </c>
      <c r="B30" s="4" t="s">
        <v>7</v>
      </c>
      <c r="C30" s="6">
        <v>815000</v>
      </c>
      <c r="D30" s="4" t="s">
        <v>7</v>
      </c>
      <c r="E30" s="4" t="s">
        <v>7</v>
      </c>
      <c r="F30" s="4" t="s">
        <v>7</v>
      </c>
      <c r="G30" s="4" t="s">
        <v>7</v>
      </c>
      <c r="H30" s="4" t="s">
        <v>7</v>
      </c>
    </row>
    <row r="31" spans="1:8" ht="30">
      <c r="A31" s="2" t="s">
        <v>1601</v>
      </c>
      <c r="B31" s="4" t="s">
        <v>7</v>
      </c>
      <c r="C31" s="4" t="s">
        <v>1391</v>
      </c>
      <c r="D31" s="4" t="s">
        <v>7</v>
      </c>
      <c r="E31" s="4" t="s">
        <v>7</v>
      </c>
      <c r="F31" s="4" t="s">
        <v>7</v>
      </c>
      <c r="G31" s="4" t="s">
        <v>7</v>
      </c>
      <c r="H31" s="4" t="s">
        <v>7</v>
      </c>
    </row>
    <row r="32" spans="1:8">
      <c r="A32" s="2" t="s">
        <v>1605</v>
      </c>
      <c r="B32" s="4" t="s">
        <v>7</v>
      </c>
      <c r="C32" s="4" t="s">
        <v>7</v>
      </c>
      <c r="D32" s="4" t="s">
        <v>7</v>
      </c>
      <c r="E32" s="4" t="s">
        <v>7</v>
      </c>
      <c r="F32" s="4" t="s">
        <v>7</v>
      </c>
      <c r="G32" s="4" t="s">
        <v>7</v>
      </c>
      <c r="H32" s="4" t="s">
        <v>7</v>
      </c>
    </row>
    <row r="33" spans="1:8" ht="30">
      <c r="A33" s="3" t="s">
        <v>1599</v>
      </c>
      <c r="B33" s="4" t="s">
        <v>7</v>
      </c>
      <c r="C33" s="4" t="s">
        <v>7</v>
      </c>
      <c r="D33" s="4" t="s">
        <v>7</v>
      </c>
      <c r="E33" s="4" t="s">
        <v>7</v>
      </c>
      <c r="F33" s="4" t="s">
        <v>7</v>
      </c>
      <c r="G33" s="4" t="s">
        <v>7</v>
      </c>
      <c r="H33" s="4" t="s">
        <v>7</v>
      </c>
    </row>
    <row r="34" spans="1:8">
      <c r="A34" s="2" t="s">
        <v>1600</v>
      </c>
      <c r="B34" s="4" t="s">
        <v>7</v>
      </c>
      <c r="C34" s="6">
        <v>206000</v>
      </c>
      <c r="D34" s="4" t="s">
        <v>7</v>
      </c>
      <c r="E34" s="4" t="s">
        <v>7</v>
      </c>
      <c r="F34" s="4" t="s">
        <v>7</v>
      </c>
      <c r="G34" s="4" t="s">
        <v>7</v>
      </c>
      <c r="H34" s="4" t="s">
        <v>7</v>
      </c>
    </row>
    <row r="35" spans="1:8" ht="30">
      <c r="A35" s="2" t="s">
        <v>1601</v>
      </c>
      <c r="B35" s="4" t="s">
        <v>7</v>
      </c>
      <c r="C35" s="4" t="s">
        <v>1606</v>
      </c>
      <c r="D35" s="4" t="s">
        <v>7</v>
      </c>
      <c r="E35" s="4" t="s">
        <v>7</v>
      </c>
      <c r="F35" s="4" t="s">
        <v>7</v>
      </c>
      <c r="G35" s="4" t="s">
        <v>7</v>
      </c>
      <c r="H35" s="4" t="s">
        <v>7</v>
      </c>
    </row>
    <row r="36" spans="1:8">
      <c r="A36" s="2" t="s">
        <v>1607</v>
      </c>
      <c r="B36" s="4" t="s">
        <v>7</v>
      </c>
      <c r="C36" s="4" t="s">
        <v>7</v>
      </c>
      <c r="D36" s="4" t="s">
        <v>7</v>
      </c>
      <c r="E36" s="4" t="s">
        <v>7</v>
      </c>
      <c r="F36" s="4" t="s">
        <v>7</v>
      </c>
      <c r="G36" s="4" t="s">
        <v>7</v>
      </c>
      <c r="H36" s="4" t="s">
        <v>7</v>
      </c>
    </row>
    <row r="37" spans="1:8" ht="30">
      <c r="A37" s="3" t="s">
        <v>1599</v>
      </c>
      <c r="B37" s="4" t="s">
        <v>7</v>
      </c>
      <c r="C37" s="4" t="s">
        <v>7</v>
      </c>
      <c r="D37" s="4" t="s">
        <v>7</v>
      </c>
      <c r="E37" s="4" t="s">
        <v>7</v>
      </c>
      <c r="F37" s="4" t="s">
        <v>7</v>
      </c>
      <c r="G37" s="4" t="s">
        <v>7</v>
      </c>
      <c r="H37" s="4" t="s">
        <v>7</v>
      </c>
    </row>
    <row r="38" spans="1:8" ht="30">
      <c r="A38" s="2" t="s">
        <v>1608</v>
      </c>
      <c r="B38" s="4" t="s">
        <v>7</v>
      </c>
      <c r="C38" s="7">
        <v>688000</v>
      </c>
      <c r="D38" s="4" t="s">
        <v>7</v>
      </c>
      <c r="E38" s="4" t="s">
        <v>7</v>
      </c>
      <c r="F38" s="4" t="s">
        <v>7</v>
      </c>
      <c r="G38" s="4" t="s">
        <v>7</v>
      </c>
      <c r="H38" s="4" t="s">
        <v>7</v>
      </c>
    </row>
  </sheetData>
  <mergeCells count="8">
    <mergeCell ref="G2:G3"/>
    <mergeCell ref="H2:H3"/>
    <mergeCell ref="A1:A3"/>
    <mergeCell ref="C1:E1"/>
    <mergeCell ref="B2:B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5" width="12.28515625" bestFit="1" customWidth="1"/>
    <col min="6" max="7" width="31" bestFit="1" customWidth="1"/>
    <col min="8" max="8" width="26" bestFit="1" customWidth="1"/>
    <col min="9" max="9" width="27" bestFit="1" customWidth="1"/>
    <col min="10" max="12" width="19.28515625" bestFit="1" customWidth="1"/>
  </cols>
  <sheetData>
    <row r="1" spans="1:12" ht="15" customHeight="1">
      <c r="A1" s="1" t="s">
        <v>1609</v>
      </c>
      <c r="B1" s="1" t="s">
        <v>1610</v>
      </c>
      <c r="C1" s="8" t="s">
        <v>2</v>
      </c>
      <c r="D1" s="8"/>
      <c r="E1" s="8"/>
      <c r="F1" s="1" t="s">
        <v>1611</v>
      </c>
      <c r="G1" s="1"/>
      <c r="H1" s="8" t="s">
        <v>2</v>
      </c>
      <c r="I1" s="8"/>
      <c r="J1" s="8"/>
      <c r="K1" s="8"/>
      <c r="L1" s="8"/>
    </row>
    <row r="2" spans="1:12" ht="30">
      <c r="A2" s="1" t="s">
        <v>33</v>
      </c>
      <c r="B2" s="8" t="s">
        <v>35</v>
      </c>
      <c r="C2" s="1" t="s">
        <v>3</v>
      </c>
      <c r="D2" s="8" t="s">
        <v>34</v>
      </c>
      <c r="E2" s="8" t="s">
        <v>35</v>
      </c>
      <c r="F2" s="1" t="s">
        <v>1613</v>
      </c>
      <c r="G2" s="1" t="s">
        <v>35</v>
      </c>
      <c r="H2" s="1" t="s">
        <v>3</v>
      </c>
      <c r="I2" s="1" t="s">
        <v>3</v>
      </c>
      <c r="J2" s="1" t="s">
        <v>3</v>
      </c>
      <c r="K2" s="1" t="s">
        <v>34</v>
      </c>
      <c r="L2" s="1" t="s">
        <v>35</v>
      </c>
    </row>
    <row r="3" spans="1:12">
      <c r="A3" s="1"/>
      <c r="B3" s="8"/>
      <c r="C3" s="1" t="s">
        <v>1612</v>
      </c>
      <c r="D3" s="8"/>
      <c r="E3" s="8"/>
      <c r="F3" s="1" t="s">
        <v>1614</v>
      </c>
      <c r="G3" s="1" t="s">
        <v>1614</v>
      </c>
      <c r="H3" s="1" t="s">
        <v>1615</v>
      </c>
      <c r="I3" s="1" t="s">
        <v>1617</v>
      </c>
      <c r="J3" s="1" t="s">
        <v>1618</v>
      </c>
      <c r="K3" s="1" t="s">
        <v>1618</v>
      </c>
      <c r="L3" s="1" t="s">
        <v>1618</v>
      </c>
    </row>
    <row r="4" spans="1:12">
      <c r="A4" s="1"/>
      <c r="B4" s="8"/>
      <c r="C4" s="1"/>
      <c r="D4" s="8"/>
      <c r="E4" s="8"/>
      <c r="F4" s="1"/>
      <c r="G4" s="1"/>
      <c r="H4" s="1" t="s">
        <v>1616</v>
      </c>
      <c r="I4" s="1" t="s">
        <v>1616</v>
      </c>
      <c r="J4" s="1"/>
      <c r="K4" s="1"/>
      <c r="L4" s="1"/>
    </row>
    <row r="5" spans="1:12" ht="30">
      <c r="A5" s="3" t="s">
        <v>1619</v>
      </c>
      <c r="B5" s="4" t="s">
        <v>7</v>
      </c>
      <c r="C5" s="4" t="s">
        <v>7</v>
      </c>
      <c r="D5" s="4" t="s">
        <v>7</v>
      </c>
      <c r="E5" s="4" t="s">
        <v>7</v>
      </c>
      <c r="F5" s="4" t="s">
        <v>7</v>
      </c>
      <c r="G5" s="4" t="s">
        <v>7</v>
      </c>
      <c r="H5" s="4" t="s">
        <v>7</v>
      </c>
      <c r="I5" s="4" t="s">
        <v>7</v>
      </c>
      <c r="J5" s="4" t="s">
        <v>7</v>
      </c>
      <c r="K5" s="4" t="s">
        <v>7</v>
      </c>
      <c r="L5" s="4" t="s">
        <v>7</v>
      </c>
    </row>
    <row r="6" spans="1:12">
      <c r="A6" s="2" t="s">
        <v>1620</v>
      </c>
      <c r="B6" s="4" t="s">
        <v>7</v>
      </c>
      <c r="C6" s="7">
        <v>1546</v>
      </c>
      <c r="D6" s="7">
        <v>1536</v>
      </c>
      <c r="E6" s="7">
        <v>1457</v>
      </c>
      <c r="F6" s="4" t="s">
        <v>7</v>
      </c>
      <c r="G6" s="4" t="s">
        <v>7</v>
      </c>
      <c r="H6" s="4" t="s">
        <v>7</v>
      </c>
      <c r="I6" s="4" t="s">
        <v>7</v>
      </c>
      <c r="J6" s="7">
        <v>1081</v>
      </c>
      <c r="K6" s="7">
        <v>1046</v>
      </c>
      <c r="L6" s="7">
        <v>1008</v>
      </c>
    </row>
    <row r="7" spans="1:12" ht="30">
      <c r="A7" s="2" t="s">
        <v>1621</v>
      </c>
      <c r="B7" s="4" t="s">
        <v>7</v>
      </c>
      <c r="C7" s="4" t="s">
        <v>7</v>
      </c>
      <c r="D7" s="4" t="s">
        <v>7</v>
      </c>
      <c r="E7" s="4" t="s">
        <v>7</v>
      </c>
      <c r="F7" s="4" t="s">
        <v>7</v>
      </c>
      <c r="G7" s="4" t="s">
        <v>7</v>
      </c>
      <c r="H7" s="4">
        <v>37</v>
      </c>
      <c r="I7" s="4">
        <v>29</v>
      </c>
      <c r="J7" s="4" t="s">
        <v>7</v>
      </c>
      <c r="K7" s="4" t="s">
        <v>7</v>
      </c>
      <c r="L7" s="4" t="s">
        <v>7</v>
      </c>
    </row>
    <row r="8" spans="1:12">
      <c r="A8" s="2" t="s">
        <v>1622</v>
      </c>
      <c r="B8" s="4" t="s">
        <v>7</v>
      </c>
      <c r="C8" s="4" t="s">
        <v>7</v>
      </c>
      <c r="D8" s="4" t="s">
        <v>7</v>
      </c>
      <c r="E8" s="4" t="s">
        <v>7</v>
      </c>
      <c r="F8" s="4" t="s">
        <v>7</v>
      </c>
      <c r="G8" s="6">
        <v>4039</v>
      </c>
      <c r="H8" s="4" t="s">
        <v>7</v>
      </c>
      <c r="I8" s="4" t="s">
        <v>7</v>
      </c>
      <c r="J8" s="4" t="s">
        <v>7</v>
      </c>
      <c r="K8" s="4" t="s">
        <v>7</v>
      </c>
      <c r="L8" s="4" t="s">
        <v>7</v>
      </c>
    </row>
    <row r="9" spans="1:12" ht="30">
      <c r="A9" s="2" t="s">
        <v>1623</v>
      </c>
      <c r="B9" s="4" t="s">
        <v>7</v>
      </c>
      <c r="C9" s="4" t="s">
        <v>7</v>
      </c>
      <c r="D9" s="4" t="s">
        <v>7</v>
      </c>
      <c r="E9" s="4" t="s">
        <v>7</v>
      </c>
      <c r="F9" s="229">
        <v>1</v>
      </c>
      <c r="G9" s="4" t="s">
        <v>7</v>
      </c>
      <c r="H9" s="4" t="s">
        <v>7</v>
      </c>
      <c r="I9" s="4" t="s">
        <v>7</v>
      </c>
      <c r="J9" s="4" t="s">
        <v>7</v>
      </c>
      <c r="K9" s="4" t="s">
        <v>7</v>
      </c>
      <c r="L9" s="4" t="s">
        <v>7</v>
      </c>
    </row>
    <row r="10" spans="1:12" ht="30">
      <c r="A10" s="3" t="s">
        <v>1624</v>
      </c>
      <c r="B10" s="4" t="s">
        <v>7</v>
      </c>
      <c r="C10" s="4" t="s">
        <v>7</v>
      </c>
      <c r="D10" s="4" t="s">
        <v>7</v>
      </c>
      <c r="E10" s="4" t="s">
        <v>7</v>
      </c>
      <c r="F10" s="4" t="s">
        <v>7</v>
      </c>
      <c r="G10" s="4" t="s">
        <v>7</v>
      </c>
      <c r="H10" s="4" t="s">
        <v>7</v>
      </c>
      <c r="I10" s="4" t="s">
        <v>7</v>
      </c>
      <c r="J10" s="4" t="s">
        <v>7</v>
      </c>
      <c r="K10" s="4" t="s">
        <v>7</v>
      </c>
      <c r="L10" s="4" t="s">
        <v>7</v>
      </c>
    </row>
    <row r="11" spans="1:12">
      <c r="A11" s="2" t="s">
        <v>1625</v>
      </c>
      <c r="B11" s="4" t="s">
        <v>7</v>
      </c>
      <c r="C11" s="4">
        <v>2</v>
      </c>
      <c r="D11" s="4" t="s">
        <v>7</v>
      </c>
      <c r="E11" s="4" t="s">
        <v>7</v>
      </c>
      <c r="F11" s="4" t="s">
        <v>7</v>
      </c>
      <c r="G11" s="4" t="s">
        <v>7</v>
      </c>
      <c r="H11" s="4" t="s">
        <v>7</v>
      </c>
      <c r="I11" s="4" t="s">
        <v>7</v>
      </c>
      <c r="J11" s="4" t="s">
        <v>7</v>
      </c>
      <c r="K11" s="4" t="s">
        <v>7</v>
      </c>
      <c r="L11" s="4" t="s">
        <v>7</v>
      </c>
    </row>
    <row r="12" spans="1:12">
      <c r="A12" s="2" t="s">
        <v>1626</v>
      </c>
      <c r="B12" s="4" t="s">
        <v>7</v>
      </c>
      <c r="C12" s="229">
        <v>0.04</v>
      </c>
      <c r="D12" s="4" t="s">
        <v>7</v>
      </c>
      <c r="E12" s="4" t="s">
        <v>7</v>
      </c>
      <c r="F12" s="4" t="s">
        <v>7</v>
      </c>
      <c r="G12" s="4" t="s">
        <v>7</v>
      </c>
      <c r="H12" s="4" t="s">
        <v>7</v>
      </c>
      <c r="I12" s="4" t="s">
        <v>7</v>
      </c>
      <c r="J12" s="4" t="s">
        <v>7</v>
      </c>
      <c r="K12" s="4" t="s">
        <v>7</v>
      </c>
      <c r="L12" s="4" t="s">
        <v>7</v>
      </c>
    </row>
    <row r="13" spans="1:12" ht="30">
      <c r="A13" s="2" t="s">
        <v>1627</v>
      </c>
      <c r="B13" s="4" t="s">
        <v>7</v>
      </c>
      <c r="C13" s="4" t="s">
        <v>1628</v>
      </c>
      <c r="D13" s="4" t="s">
        <v>7</v>
      </c>
      <c r="E13" s="4" t="s">
        <v>7</v>
      </c>
      <c r="F13" s="4" t="s">
        <v>7</v>
      </c>
      <c r="G13" s="4" t="s">
        <v>7</v>
      </c>
      <c r="H13" s="4" t="s">
        <v>7</v>
      </c>
      <c r="I13" s="4" t="s">
        <v>7</v>
      </c>
      <c r="J13" s="4" t="s">
        <v>7</v>
      </c>
      <c r="K13" s="4" t="s">
        <v>7</v>
      </c>
      <c r="L13" s="4" t="s">
        <v>7</v>
      </c>
    </row>
    <row r="14" spans="1:12" ht="30">
      <c r="A14" s="2" t="s">
        <v>1629</v>
      </c>
      <c r="B14" s="4" t="s">
        <v>7</v>
      </c>
      <c r="C14" s="4" t="s">
        <v>1630</v>
      </c>
      <c r="D14" s="4" t="s">
        <v>7</v>
      </c>
      <c r="E14" s="4" t="s">
        <v>7</v>
      </c>
      <c r="F14" s="4" t="s">
        <v>7</v>
      </c>
      <c r="G14" s="4" t="s">
        <v>7</v>
      </c>
      <c r="H14" s="4" t="s">
        <v>7</v>
      </c>
      <c r="I14" s="4" t="s">
        <v>7</v>
      </c>
      <c r="J14" s="4" t="s">
        <v>7</v>
      </c>
      <c r="K14" s="4" t="s">
        <v>7</v>
      </c>
      <c r="L14" s="4" t="s">
        <v>7</v>
      </c>
    </row>
    <row r="15" spans="1:12">
      <c r="A15" s="2" t="s">
        <v>1631</v>
      </c>
      <c r="B15" s="4" t="s">
        <v>7</v>
      </c>
      <c r="C15" s="229">
        <v>0.03</v>
      </c>
      <c r="D15" s="4" t="s">
        <v>7</v>
      </c>
      <c r="E15" s="4" t="s">
        <v>7</v>
      </c>
      <c r="F15" s="4" t="s">
        <v>7</v>
      </c>
      <c r="G15" s="4" t="s">
        <v>7</v>
      </c>
      <c r="H15" s="4" t="s">
        <v>7</v>
      </c>
      <c r="I15" s="4" t="s">
        <v>7</v>
      </c>
      <c r="J15" s="4" t="s">
        <v>7</v>
      </c>
      <c r="K15" s="4" t="s">
        <v>7</v>
      </c>
      <c r="L15" s="4" t="s">
        <v>7</v>
      </c>
    </row>
    <row r="16" spans="1:12">
      <c r="A16" s="2" t="s">
        <v>1632</v>
      </c>
      <c r="B16" s="4" t="s">
        <v>7</v>
      </c>
      <c r="C16" s="229">
        <v>0.5</v>
      </c>
      <c r="D16" s="4" t="s">
        <v>7</v>
      </c>
      <c r="E16" s="4" t="s">
        <v>7</v>
      </c>
      <c r="F16" s="4" t="s">
        <v>7</v>
      </c>
      <c r="G16" s="4" t="s">
        <v>7</v>
      </c>
      <c r="H16" s="4" t="s">
        <v>7</v>
      </c>
      <c r="I16" s="4" t="s">
        <v>7</v>
      </c>
      <c r="J16" s="4" t="s">
        <v>7</v>
      </c>
      <c r="K16" s="4" t="s">
        <v>7</v>
      </c>
      <c r="L16" s="4" t="s">
        <v>7</v>
      </c>
    </row>
    <row r="17" spans="1:12" ht="30">
      <c r="A17" s="2" t="s">
        <v>1633</v>
      </c>
      <c r="B17" s="4" t="s">
        <v>7</v>
      </c>
      <c r="C17" s="229">
        <v>0.04</v>
      </c>
      <c r="D17" s="4" t="s">
        <v>7</v>
      </c>
      <c r="E17" s="4" t="s">
        <v>7</v>
      </c>
      <c r="F17" s="4" t="s">
        <v>7</v>
      </c>
      <c r="G17" s="4" t="s">
        <v>7</v>
      </c>
      <c r="H17" s="4" t="s">
        <v>7</v>
      </c>
      <c r="I17" s="4" t="s">
        <v>7</v>
      </c>
      <c r="J17" s="4" t="s">
        <v>7</v>
      </c>
      <c r="K17" s="4" t="s">
        <v>7</v>
      </c>
      <c r="L17" s="4" t="s">
        <v>7</v>
      </c>
    </row>
    <row r="18" spans="1:12">
      <c r="A18" s="2" t="s">
        <v>1634</v>
      </c>
      <c r="B18" s="4">
        <v>44</v>
      </c>
      <c r="C18" s="4">
        <v>201</v>
      </c>
      <c r="D18" s="4">
        <v>145</v>
      </c>
      <c r="E18" s="4" t="s">
        <v>7</v>
      </c>
      <c r="F18" s="4" t="s">
        <v>7</v>
      </c>
      <c r="G18" s="4" t="s">
        <v>7</v>
      </c>
      <c r="H18" s="4" t="s">
        <v>7</v>
      </c>
      <c r="I18" s="4" t="s">
        <v>7</v>
      </c>
      <c r="J18" s="4" t="s">
        <v>7</v>
      </c>
      <c r="K18" s="4" t="s">
        <v>7</v>
      </c>
      <c r="L18" s="4" t="s">
        <v>7</v>
      </c>
    </row>
    <row r="19" spans="1:12" ht="30">
      <c r="A19" s="2" t="s">
        <v>1635</v>
      </c>
      <c r="B19" s="4" t="s">
        <v>7</v>
      </c>
      <c r="C19" s="6">
        <v>4439</v>
      </c>
      <c r="D19" s="4" t="s">
        <v>7</v>
      </c>
      <c r="E19" s="4" t="s">
        <v>7</v>
      </c>
      <c r="F19" s="4" t="s">
        <v>7</v>
      </c>
      <c r="G19" s="4" t="s">
        <v>7</v>
      </c>
      <c r="H19" s="4" t="s">
        <v>7</v>
      </c>
      <c r="I19" s="4" t="s">
        <v>7</v>
      </c>
      <c r="J19" s="4" t="s">
        <v>7</v>
      </c>
      <c r="K19" s="4" t="s">
        <v>7</v>
      </c>
      <c r="L19" s="4" t="s">
        <v>7</v>
      </c>
    </row>
    <row r="20" spans="1:12">
      <c r="A20" s="2" t="s">
        <v>1636</v>
      </c>
      <c r="B20" s="4" t="s">
        <v>7</v>
      </c>
      <c r="C20" s="7">
        <v>463</v>
      </c>
      <c r="D20" s="4" t="s">
        <v>7</v>
      </c>
      <c r="E20" s="4" t="s">
        <v>7</v>
      </c>
      <c r="F20" s="4" t="s">
        <v>7</v>
      </c>
      <c r="G20" s="4" t="s">
        <v>7</v>
      </c>
      <c r="H20" s="4" t="s">
        <v>7</v>
      </c>
      <c r="I20" s="4" t="s">
        <v>7</v>
      </c>
      <c r="J20" s="4" t="s">
        <v>7</v>
      </c>
      <c r="K20" s="4" t="s">
        <v>7</v>
      </c>
      <c r="L20" s="4" t="s">
        <v>7</v>
      </c>
    </row>
    <row r="21" spans="1:12">
      <c r="A21" s="2" t="s">
        <v>648</v>
      </c>
      <c r="B21" s="4" t="s">
        <v>7</v>
      </c>
      <c r="C21" s="229">
        <v>4.7500000000000001E-2</v>
      </c>
      <c r="D21" s="229">
        <v>0.04</v>
      </c>
      <c r="E21" s="4" t="s">
        <v>7</v>
      </c>
      <c r="F21" s="4" t="s">
        <v>7</v>
      </c>
      <c r="G21" s="4" t="s">
        <v>7</v>
      </c>
      <c r="H21" s="4" t="s">
        <v>7</v>
      </c>
      <c r="I21" s="4" t="s">
        <v>7</v>
      </c>
      <c r="J21" s="4" t="s">
        <v>7</v>
      </c>
      <c r="K21" s="4" t="s">
        <v>7</v>
      </c>
      <c r="L21" s="4" t="s">
        <v>7</v>
      </c>
    </row>
  </sheetData>
  <mergeCells count="5">
    <mergeCell ref="C1:E1"/>
    <mergeCell ref="H1:L1"/>
    <mergeCell ref="B2:B4"/>
    <mergeCell ref="D2:D4"/>
    <mergeCell ref="E2:E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37</v>
      </c>
      <c r="B1" s="1" t="s">
        <v>1610</v>
      </c>
      <c r="C1" s="8" t="s">
        <v>2</v>
      </c>
      <c r="D1" s="8"/>
    </row>
    <row r="2" spans="1:4" ht="30">
      <c r="A2" s="1" t="s">
        <v>33</v>
      </c>
      <c r="B2" s="1" t="s">
        <v>35</v>
      </c>
      <c r="C2" s="1" t="s">
        <v>3</v>
      </c>
      <c r="D2" s="1" t="s">
        <v>34</v>
      </c>
    </row>
    <row r="3" spans="1:4" ht="30">
      <c r="A3" s="3" t="s">
        <v>1638</v>
      </c>
      <c r="B3" s="4" t="s">
        <v>7</v>
      </c>
      <c r="C3" s="4" t="s">
        <v>7</v>
      </c>
      <c r="D3" s="4" t="s">
        <v>7</v>
      </c>
    </row>
    <row r="4" spans="1:4">
      <c r="A4" s="2" t="s">
        <v>609</v>
      </c>
      <c r="B4" s="7">
        <v>34</v>
      </c>
      <c r="C4" s="7">
        <v>256</v>
      </c>
      <c r="D4" s="7">
        <v>183</v>
      </c>
    </row>
    <row r="5" spans="1:4">
      <c r="A5" s="2" t="s">
        <v>610</v>
      </c>
      <c r="B5" s="4">
        <v>32</v>
      </c>
      <c r="C5" s="4">
        <v>202</v>
      </c>
      <c r="D5" s="4">
        <v>176</v>
      </c>
    </row>
    <row r="6" spans="1:4">
      <c r="A6" s="2" t="s">
        <v>611</v>
      </c>
      <c r="B6" s="4">
        <v>-42</v>
      </c>
      <c r="C6" s="4">
        <v>-257</v>
      </c>
      <c r="D6" s="4">
        <v>-214</v>
      </c>
    </row>
    <row r="7" spans="1:4">
      <c r="A7" s="2" t="s">
        <v>615</v>
      </c>
      <c r="B7" s="4">
        <v>9</v>
      </c>
      <c r="C7" s="4" t="s">
        <v>7</v>
      </c>
      <c r="D7" s="4" t="s">
        <v>7</v>
      </c>
    </row>
    <row r="8" spans="1:4">
      <c r="A8" s="2" t="s">
        <v>616</v>
      </c>
      <c r="B8" s="4">
        <v>9</v>
      </c>
      <c r="C8" s="4" t="s">
        <v>7</v>
      </c>
      <c r="D8" s="4" t="s">
        <v>7</v>
      </c>
    </row>
    <row r="9" spans="1:4">
      <c r="A9" s="2" t="s">
        <v>617</v>
      </c>
      <c r="B9" s="4">
        <v>2</v>
      </c>
      <c r="C9" s="4" t="s">
        <v>7</v>
      </c>
      <c r="D9" s="4" t="s">
        <v>7</v>
      </c>
    </row>
    <row r="10" spans="1:4">
      <c r="A10" s="2" t="s">
        <v>618</v>
      </c>
      <c r="B10" s="7">
        <v>44</v>
      </c>
      <c r="C10" s="7">
        <v>201</v>
      </c>
      <c r="D10" s="7">
        <v>145</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39</v>
      </c>
      <c r="B1" s="1" t="s">
        <v>1610</v>
      </c>
      <c r="C1" s="8" t="s">
        <v>2</v>
      </c>
      <c r="D1" s="8"/>
    </row>
    <row r="2" spans="1:4" ht="30">
      <c r="A2" s="1" t="s">
        <v>33</v>
      </c>
      <c r="B2" s="1" t="s">
        <v>35</v>
      </c>
      <c r="C2" s="1" t="s">
        <v>3</v>
      </c>
      <c r="D2" s="1" t="s">
        <v>34</v>
      </c>
    </row>
    <row r="3" spans="1:4" ht="30">
      <c r="A3" s="3" t="s">
        <v>1640</v>
      </c>
      <c r="B3" s="4" t="s">
        <v>7</v>
      </c>
      <c r="C3" s="4" t="s">
        <v>7</v>
      </c>
      <c r="D3" s="4" t="s">
        <v>7</v>
      </c>
    </row>
    <row r="4" spans="1:4" ht="30">
      <c r="A4" s="2" t="s">
        <v>1641</v>
      </c>
      <c r="B4" s="4" t="s">
        <v>7</v>
      </c>
      <c r="C4" s="7">
        <v>23</v>
      </c>
      <c r="D4" s="4" t="s">
        <v>7</v>
      </c>
    </row>
    <row r="5" spans="1:4">
      <c r="A5" s="3" t="s">
        <v>621</v>
      </c>
      <c r="B5" s="4" t="s">
        <v>7</v>
      </c>
      <c r="C5" s="4" t="s">
        <v>7</v>
      </c>
      <c r="D5" s="4" t="s">
        <v>7</v>
      </c>
    </row>
    <row r="6" spans="1:4" ht="30">
      <c r="A6" s="2" t="s">
        <v>622</v>
      </c>
      <c r="B6" s="4" t="s">
        <v>7</v>
      </c>
      <c r="C6" s="6">
        <v>5400</v>
      </c>
      <c r="D6" s="6">
        <v>4445</v>
      </c>
    </row>
    <row r="7" spans="1:4">
      <c r="A7" s="2" t="s">
        <v>609</v>
      </c>
      <c r="B7" s="4">
        <v>34</v>
      </c>
      <c r="C7" s="4">
        <v>256</v>
      </c>
      <c r="D7" s="4">
        <v>183</v>
      </c>
    </row>
    <row r="8" spans="1:4">
      <c r="A8" s="2" t="s">
        <v>610</v>
      </c>
      <c r="B8" s="4">
        <v>32</v>
      </c>
      <c r="C8" s="4">
        <v>202</v>
      </c>
      <c r="D8" s="4">
        <v>176</v>
      </c>
    </row>
    <row r="9" spans="1:4">
      <c r="A9" s="2" t="s">
        <v>623</v>
      </c>
      <c r="B9" s="4" t="s">
        <v>7</v>
      </c>
      <c r="C9" s="4">
        <v>-800</v>
      </c>
      <c r="D9" s="4">
        <v>471</v>
      </c>
    </row>
    <row r="10" spans="1:4">
      <c r="A10" s="2" t="s">
        <v>617</v>
      </c>
      <c r="B10" s="4" t="s">
        <v>7</v>
      </c>
      <c r="C10" s="4">
        <v>-338</v>
      </c>
      <c r="D10" s="4">
        <v>90</v>
      </c>
    </row>
    <row r="11" spans="1:4">
      <c r="A11" s="2" t="s">
        <v>626</v>
      </c>
      <c r="B11" s="4" t="s">
        <v>7</v>
      </c>
      <c r="C11" s="4">
        <v>-281</v>
      </c>
      <c r="D11" s="4">
        <v>-63</v>
      </c>
    </row>
    <row r="12" spans="1:4">
      <c r="A12" s="2" t="s">
        <v>222</v>
      </c>
      <c r="B12" s="4" t="s">
        <v>7</v>
      </c>
      <c r="C12" s="4">
        <v>0</v>
      </c>
      <c r="D12" s="4">
        <v>98</v>
      </c>
    </row>
    <row r="13" spans="1:4">
      <c r="A13" s="2" t="s">
        <v>629</v>
      </c>
      <c r="B13" s="6">
        <v>4445</v>
      </c>
      <c r="C13" s="6">
        <v>4439</v>
      </c>
      <c r="D13" s="6">
        <v>5400</v>
      </c>
    </row>
    <row r="14" spans="1:4">
      <c r="A14" s="3" t="s">
        <v>630</v>
      </c>
      <c r="B14" s="4" t="s">
        <v>7</v>
      </c>
      <c r="C14" s="4" t="s">
        <v>7</v>
      </c>
      <c r="D14" s="4" t="s">
        <v>7</v>
      </c>
    </row>
    <row r="15" spans="1:4">
      <c r="A15" s="2" t="s">
        <v>1642</v>
      </c>
      <c r="B15" s="4" t="s">
        <v>7</v>
      </c>
      <c r="C15" s="6">
        <v>4612</v>
      </c>
      <c r="D15" s="6">
        <v>4039</v>
      </c>
    </row>
    <row r="16" spans="1:4">
      <c r="A16" s="2" t="s">
        <v>611</v>
      </c>
      <c r="B16" s="4">
        <v>42</v>
      </c>
      <c r="C16" s="4">
        <v>257</v>
      </c>
      <c r="D16" s="4">
        <v>214</v>
      </c>
    </row>
    <row r="17" spans="1:4">
      <c r="A17" s="2" t="s">
        <v>632</v>
      </c>
      <c r="B17" s="4" t="s">
        <v>7</v>
      </c>
      <c r="C17" s="4">
        <v>182</v>
      </c>
      <c r="D17" s="4">
        <v>186</v>
      </c>
    </row>
    <row r="18" spans="1:4">
      <c r="A18" s="2" t="s">
        <v>623</v>
      </c>
      <c r="B18" s="4" t="s">
        <v>7</v>
      </c>
      <c r="C18" s="4">
        <v>357</v>
      </c>
      <c r="D18" s="4">
        <v>83</v>
      </c>
    </row>
    <row r="19" spans="1:4">
      <c r="A19" s="2" t="s">
        <v>1643</v>
      </c>
      <c r="B19" s="4" t="s">
        <v>7</v>
      </c>
      <c r="C19" s="4">
        <v>-288</v>
      </c>
      <c r="D19" s="4">
        <v>81</v>
      </c>
    </row>
    <row r="20" spans="1:4">
      <c r="A20" s="2" t="s">
        <v>626</v>
      </c>
      <c r="B20" s="4" t="s">
        <v>7</v>
      </c>
      <c r="C20" s="4">
        <v>-281</v>
      </c>
      <c r="D20" s="4">
        <v>-63</v>
      </c>
    </row>
    <row r="21" spans="1:4">
      <c r="A21" s="2" t="s">
        <v>222</v>
      </c>
      <c r="B21" s="4" t="s">
        <v>7</v>
      </c>
      <c r="C21" s="4">
        <v>0</v>
      </c>
      <c r="D21" s="4">
        <v>72</v>
      </c>
    </row>
    <row r="22" spans="1:4">
      <c r="A22" s="2" t="s">
        <v>1644</v>
      </c>
      <c r="B22" s="6">
        <v>4039</v>
      </c>
      <c r="C22" s="6">
        <v>4839</v>
      </c>
      <c r="D22" s="6">
        <v>4612</v>
      </c>
    </row>
    <row r="23" spans="1:4">
      <c r="A23" s="2" t="s">
        <v>1645</v>
      </c>
      <c r="B23" s="4" t="s">
        <v>7</v>
      </c>
      <c r="C23" s="4">
        <v>400</v>
      </c>
      <c r="D23" s="4">
        <v>-788</v>
      </c>
    </row>
    <row r="24" spans="1:4" ht="30">
      <c r="A24" s="3" t="s">
        <v>638</v>
      </c>
      <c r="B24" s="4" t="s">
        <v>7</v>
      </c>
      <c r="C24" s="4" t="s">
        <v>7</v>
      </c>
      <c r="D24" s="4" t="s">
        <v>7</v>
      </c>
    </row>
    <row r="25" spans="1:4" ht="30">
      <c r="A25" s="2" t="s">
        <v>1646</v>
      </c>
      <c r="B25" s="4" t="s">
        <v>7</v>
      </c>
      <c r="C25" s="4">
        <v>400</v>
      </c>
      <c r="D25" s="4" t="s">
        <v>7</v>
      </c>
    </row>
    <row r="26" spans="1:4" ht="30">
      <c r="A26" s="2" t="s">
        <v>1647</v>
      </c>
      <c r="B26" s="4" t="s">
        <v>7</v>
      </c>
      <c r="C26" s="4" t="s">
        <v>7</v>
      </c>
      <c r="D26" s="7">
        <v>788</v>
      </c>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48</v>
      </c>
      <c r="B1" s="8" t="s">
        <v>3</v>
      </c>
    </row>
    <row r="2" spans="1:2" ht="30">
      <c r="A2" s="1" t="s">
        <v>33</v>
      </c>
      <c r="B2" s="8"/>
    </row>
    <row r="3" spans="1:2">
      <c r="A3" s="2" t="s">
        <v>1649</v>
      </c>
      <c r="B3" s="4" t="s">
        <v>7</v>
      </c>
    </row>
    <row r="4" spans="1:2" ht="30">
      <c r="A4" s="3" t="s">
        <v>1194</v>
      </c>
      <c r="B4" s="4" t="s">
        <v>7</v>
      </c>
    </row>
    <row r="5" spans="1:2">
      <c r="A5" s="2">
        <v>2014</v>
      </c>
      <c r="B5" s="7">
        <v>185</v>
      </c>
    </row>
    <row r="6" spans="1:2">
      <c r="A6" s="2">
        <v>2015</v>
      </c>
      <c r="B6" s="4">
        <v>182</v>
      </c>
    </row>
    <row r="7" spans="1:2">
      <c r="A7" s="2">
        <v>2016</v>
      </c>
      <c r="B7" s="4">
        <v>182</v>
      </c>
    </row>
    <row r="8" spans="1:2">
      <c r="A8" s="2">
        <v>2017</v>
      </c>
      <c r="B8" s="4">
        <v>175</v>
      </c>
    </row>
    <row r="9" spans="1:2">
      <c r="A9" s="2">
        <v>2018</v>
      </c>
      <c r="B9" s="4">
        <v>179</v>
      </c>
    </row>
    <row r="10" spans="1:2">
      <c r="A10" s="2" t="s">
        <v>646</v>
      </c>
      <c r="B10" s="7">
        <v>100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650</v>
      </c>
      <c r="B1" s="8" t="s">
        <v>2</v>
      </c>
      <c r="C1" s="8"/>
    </row>
    <row r="2" spans="1:3">
      <c r="A2" s="8"/>
      <c r="B2" s="1" t="s">
        <v>3</v>
      </c>
      <c r="C2" s="1" t="s">
        <v>34</v>
      </c>
    </row>
    <row r="3" spans="1:3" ht="30">
      <c r="A3" s="3" t="s">
        <v>1195</v>
      </c>
      <c r="B3" s="4" t="s">
        <v>7</v>
      </c>
      <c r="C3" s="4" t="s">
        <v>7</v>
      </c>
    </row>
    <row r="4" spans="1:3">
      <c r="A4" s="2" t="s">
        <v>648</v>
      </c>
      <c r="B4" s="229">
        <v>4.7500000000000001E-2</v>
      </c>
      <c r="C4" s="229">
        <v>0.04</v>
      </c>
    </row>
    <row r="5" spans="1:3">
      <c r="A5" s="2" t="s">
        <v>611</v>
      </c>
      <c r="B5" s="229">
        <v>0.06</v>
      </c>
      <c r="C5" s="229">
        <v>0.06</v>
      </c>
    </row>
    <row r="6" spans="1:3">
      <c r="A6" s="2" t="s">
        <v>1651</v>
      </c>
      <c r="B6" s="4" t="s">
        <v>7</v>
      </c>
      <c r="C6" s="4" t="s">
        <v>7</v>
      </c>
    </row>
    <row r="7" spans="1:3" ht="30">
      <c r="A7" s="3" t="s">
        <v>1195</v>
      </c>
      <c r="B7" s="4" t="s">
        <v>7</v>
      </c>
      <c r="C7" s="4" t="s">
        <v>7</v>
      </c>
    </row>
    <row r="8" spans="1:3">
      <c r="A8" s="2" t="s">
        <v>1652</v>
      </c>
      <c r="B8" s="229">
        <v>0</v>
      </c>
      <c r="C8" s="229">
        <v>0</v>
      </c>
    </row>
    <row r="9" spans="1:3">
      <c r="A9" s="2" t="s">
        <v>1653</v>
      </c>
      <c r="B9" s="4" t="s">
        <v>7</v>
      </c>
      <c r="C9" s="4" t="s">
        <v>7</v>
      </c>
    </row>
    <row r="10" spans="1:3" ht="30">
      <c r="A10" s="3" t="s">
        <v>1195</v>
      </c>
      <c r="B10" s="4" t="s">
        <v>7</v>
      </c>
      <c r="C10" s="4" t="s">
        <v>7</v>
      </c>
    </row>
    <row r="11" spans="1:3">
      <c r="A11" s="2" t="s">
        <v>1652</v>
      </c>
      <c r="B11" s="229">
        <v>2.5000000000000001E-2</v>
      </c>
      <c r="C11" s="229">
        <v>2.5000000000000001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1654</v>
      </c>
      <c r="B1" s="1" t="s">
        <v>3</v>
      </c>
    </row>
    <row r="2" spans="1:2" ht="30">
      <c r="A2" s="3" t="s">
        <v>1655</v>
      </c>
      <c r="B2" s="4" t="s">
        <v>7</v>
      </c>
    </row>
    <row r="3" spans="1:2">
      <c r="A3" s="2" t="s">
        <v>1656</v>
      </c>
      <c r="B3" s="229">
        <v>1</v>
      </c>
    </row>
    <row r="4" spans="1:2">
      <c r="A4" s="2" t="s">
        <v>1657</v>
      </c>
      <c r="B4" s="4" t="s">
        <v>7</v>
      </c>
    </row>
    <row r="5" spans="1:2" ht="30">
      <c r="A5" s="3" t="s">
        <v>1655</v>
      </c>
      <c r="B5" s="4" t="s">
        <v>7</v>
      </c>
    </row>
    <row r="6" spans="1:2">
      <c r="A6" s="2" t="s">
        <v>1656</v>
      </c>
      <c r="B6" s="229">
        <v>0.66300000000000003</v>
      </c>
    </row>
    <row r="7" spans="1:2">
      <c r="A7" s="2" t="s">
        <v>1658</v>
      </c>
      <c r="B7" s="4" t="s">
        <v>7</v>
      </c>
    </row>
    <row r="8" spans="1:2" ht="30">
      <c r="A8" s="3" t="s">
        <v>1655</v>
      </c>
      <c r="B8" s="4" t="s">
        <v>7</v>
      </c>
    </row>
    <row r="9" spans="1:2">
      <c r="A9" s="2" t="s">
        <v>1656</v>
      </c>
      <c r="B9" s="229">
        <v>0.23</v>
      </c>
    </row>
    <row r="10" spans="1:2">
      <c r="A10" s="2" t="s">
        <v>1659</v>
      </c>
      <c r="B10" s="4" t="s">
        <v>7</v>
      </c>
    </row>
    <row r="11" spans="1:2" ht="30">
      <c r="A11" s="3" t="s">
        <v>1655</v>
      </c>
      <c r="B11" s="4" t="s">
        <v>7</v>
      </c>
    </row>
    <row r="12" spans="1:2">
      <c r="A12" s="2" t="s">
        <v>1656</v>
      </c>
      <c r="B12" s="229">
        <v>0.10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660</v>
      </c>
      <c r="B1" s="8" t="s">
        <v>3</v>
      </c>
      <c r="C1" s="8" t="s">
        <v>34</v>
      </c>
      <c r="D1" s="8" t="s">
        <v>35</v>
      </c>
    </row>
    <row r="2" spans="1:4" ht="30">
      <c r="A2" s="1" t="s">
        <v>33</v>
      </c>
      <c r="B2" s="8"/>
      <c r="C2" s="8"/>
      <c r="D2" s="8"/>
    </row>
    <row r="3" spans="1:4" ht="30">
      <c r="A3" s="3" t="s">
        <v>1197</v>
      </c>
      <c r="B3" s="4" t="s">
        <v>7</v>
      </c>
      <c r="C3" s="4" t="s">
        <v>7</v>
      </c>
      <c r="D3" s="4" t="s">
        <v>7</v>
      </c>
    </row>
    <row r="4" spans="1:4">
      <c r="A4" s="2" t="s">
        <v>1661</v>
      </c>
      <c r="B4" s="7">
        <v>4839</v>
      </c>
      <c r="C4" s="7">
        <v>4612</v>
      </c>
      <c r="D4" s="7">
        <v>4039</v>
      </c>
    </row>
    <row r="5" spans="1:4" ht="30">
      <c r="A5" s="2" t="s">
        <v>1662</v>
      </c>
      <c r="B5" s="4" t="s">
        <v>7</v>
      </c>
      <c r="C5" s="4" t="s">
        <v>7</v>
      </c>
      <c r="D5" s="4" t="s">
        <v>7</v>
      </c>
    </row>
    <row r="6" spans="1:4" ht="30">
      <c r="A6" s="3" t="s">
        <v>1197</v>
      </c>
      <c r="B6" s="4" t="s">
        <v>7</v>
      </c>
      <c r="C6" s="4" t="s">
        <v>7</v>
      </c>
      <c r="D6" s="4" t="s">
        <v>7</v>
      </c>
    </row>
    <row r="7" spans="1:4">
      <c r="A7" s="2" t="s">
        <v>1661</v>
      </c>
      <c r="B7" s="6">
        <v>3208</v>
      </c>
      <c r="C7" s="4" t="s">
        <v>7</v>
      </c>
      <c r="D7" s="4" t="s">
        <v>7</v>
      </c>
    </row>
    <row r="8" spans="1:4">
      <c r="A8" s="2" t="s">
        <v>1663</v>
      </c>
      <c r="B8" s="4" t="s">
        <v>7</v>
      </c>
      <c r="C8" s="4" t="s">
        <v>7</v>
      </c>
      <c r="D8" s="4" t="s">
        <v>7</v>
      </c>
    </row>
    <row r="9" spans="1:4" ht="30">
      <c r="A9" s="3" t="s">
        <v>1197</v>
      </c>
      <c r="B9" s="4" t="s">
        <v>7</v>
      </c>
      <c r="C9" s="4" t="s">
        <v>7</v>
      </c>
      <c r="D9" s="4" t="s">
        <v>7</v>
      </c>
    </row>
    <row r="10" spans="1:4">
      <c r="A10" s="2" t="s">
        <v>1661</v>
      </c>
      <c r="B10" s="6">
        <v>1113</v>
      </c>
      <c r="C10" s="4" t="s">
        <v>7</v>
      </c>
      <c r="D10" s="4" t="s">
        <v>7</v>
      </c>
    </row>
    <row r="11" spans="1:4">
      <c r="A11" s="2" t="s">
        <v>1664</v>
      </c>
      <c r="B11" s="4" t="s">
        <v>7</v>
      </c>
      <c r="C11" s="4" t="s">
        <v>7</v>
      </c>
      <c r="D11" s="4" t="s">
        <v>7</v>
      </c>
    </row>
    <row r="12" spans="1:4" ht="30">
      <c r="A12" s="3" t="s">
        <v>1197</v>
      </c>
      <c r="B12" s="4" t="s">
        <v>7</v>
      </c>
      <c r="C12" s="4" t="s">
        <v>7</v>
      </c>
      <c r="D12" s="4" t="s">
        <v>7</v>
      </c>
    </row>
    <row r="13" spans="1:4">
      <c r="A13" s="2" t="s">
        <v>1661</v>
      </c>
      <c r="B13" s="4">
        <v>512</v>
      </c>
      <c r="C13" s="4" t="s">
        <v>7</v>
      </c>
      <c r="D13" s="4" t="s">
        <v>7</v>
      </c>
    </row>
    <row r="14" spans="1:4">
      <c r="A14" s="2" t="s">
        <v>1235</v>
      </c>
      <c r="B14" s="4" t="s">
        <v>7</v>
      </c>
      <c r="C14" s="4" t="s">
        <v>7</v>
      </c>
      <c r="D14" s="4" t="s">
        <v>7</v>
      </c>
    </row>
    <row r="15" spans="1:4" ht="30">
      <c r="A15" s="3" t="s">
        <v>1197</v>
      </c>
      <c r="B15" s="4" t="s">
        <v>7</v>
      </c>
      <c r="C15" s="4" t="s">
        <v>7</v>
      </c>
      <c r="D15" s="4" t="s">
        <v>7</v>
      </c>
    </row>
    <row r="16" spans="1:4">
      <c r="A16" s="2" t="s">
        <v>1661</v>
      </c>
      <c r="B16" s="7">
        <v>6</v>
      </c>
      <c r="C16" s="4" t="s">
        <v>7</v>
      </c>
      <c r="D16" s="4" t="s">
        <v>7</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65</v>
      </c>
      <c r="B1" s="1" t="s">
        <v>2</v>
      </c>
      <c r="C1" s="1"/>
    </row>
    <row r="2" spans="1:3" ht="30">
      <c r="A2" s="1" t="s">
        <v>82</v>
      </c>
      <c r="B2" s="1" t="s">
        <v>3</v>
      </c>
      <c r="C2" s="1" t="s">
        <v>36</v>
      </c>
    </row>
    <row r="3" spans="1:3">
      <c r="A3" s="2" t="s">
        <v>1201</v>
      </c>
      <c r="B3" s="4" t="s">
        <v>7</v>
      </c>
      <c r="C3" s="4" t="s">
        <v>7</v>
      </c>
    </row>
    <row r="4" spans="1:3">
      <c r="A4" s="3" t="s">
        <v>1666</v>
      </c>
      <c r="B4" s="4" t="s">
        <v>7</v>
      </c>
      <c r="C4" s="4" t="s">
        <v>7</v>
      </c>
    </row>
    <row r="5" spans="1:3">
      <c r="A5" s="2" t="s">
        <v>1667</v>
      </c>
      <c r="B5" s="4">
        <v>138</v>
      </c>
      <c r="C5" s="4">
        <v>138</v>
      </c>
    </row>
    <row r="6" spans="1:3">
      <c r="A6" s="2" t="s">
        <v>1668</v>
      </c>
      <c r="B6" s="4">
        <v>138</v>
      </c>
      <c r="C6" s="4" t="s">
        <v>7</v>
      </c>
    </row>
    <row r="7" spans="1:3">
      <c r="A7" s="2" t="s">
        <v>1669</v>
      </c>
      <c r="B7" s="4" t="s">
        <v>7</v>
      </c>
      <c r="C7" s="4">
        <v>138</v>
      </c>
    </row>
    <row r="8" spans="1:3">
      <c r="A8" s="2" t="s">
        <v>1670</v>
      </c>
      <c r="B8" s="9">
        <v>1.01</v>
      </c>
      <c r="C8" s="9">
        <v>1.01</v>
      </c>
    </row>
    <row r="9" spans="1:3">
      <c r="A9" s="2" t="s">
        <v>1671</v>
      </c>
      <c r="B9" s="9">
        <v>1.01</v>
      </c>
      <c r="C9" s="4" t="s">
        <v>7</v>
      </c>
    </row>
    <row r="10" spans="1:3">
      <c r="A10" s="2" t="s">
        <v>1672</v>
      </c>
      <c r="B10" s="4" t="s">
        <v>7</v>
      </c>
      <c r="C10" s="9">
        <v>1.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8" t="s">
        <v>283</v>
      </c>
      <c r="B1" s="1" t="s">
        <v>2</v>
      </c>
    </row>
    <row r="2" spans="1:2">
      <c r="A2" s="8"/>
      <c r="B2" s="1" t="s">
        <v>3</v>
      </c>
    </row>
    <row r="3" spans="1:2">
      <c r="A3" s="3" t="s">
        <v>284</v>
      </c>
      <c r="B3" s="4" t="s">
        <v>7</v>
      </c>
    </row>
    <row r="4" spans="1:2">
      <c r="A4" s="12" t="s">
        <v>285</v>
      </c>
      <c r="B4" s="4" t="s">
        <v>7</v>
      </c>
    </row>
    <row r="5" spans="1:2" ht="30">
      <c r="A5" s="12"/>
      <c r="B5" s="10" t="s">
        <v>286</v>
      </c>
    </row>
    <row r="6" spans="1:2">
      <c r="A6" s="12"/>
      <c r="B6" s="4"/>
    </row>
    <row r="7" spans="1:2" ht="64.5">
      <c r="A7" s="12"/>
      <c r="B7" s="11" t="s">
        <v>287</v>
      </c>
    </row>
    <row r="8" spans="1:2">
      <c r="A8" s="12"/>
      <c r="B8" s="4"/>
    </row>
    <row r="9" spans="1:2" ht="179.25">
      <c r="A9" s="12"/>
      <c r="B9" s="11" t="s">
        <v>288</v>
      </c>
    </row>
    <row r="10" spans="1:2">
      <c r="A10" s="12"/>
      <c r="B10" s="4"/>
    </row>
    <row r="11" spans="1:2" ht="128.25">
      <c r="A11" s="12"/>
      <c r="B11" s="11" t="s">
        <v>289</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8" t="s">
        <v>2</v>
      </c>
      <c r="C1" s="8"/>
      <c r="D1" s="1"/>
    </row>
    <row r="2" spans="1:4" ht="30">
      <c r="A2" s="1" t="s">
        <v>82</v>
      </c>
      <c r="B2" s="1" t="s">
        <v>3</v>
      </c>
      <c r="C2" s="1" t="s">
        <v>34</v>
      </c>
      <c r="D2" s="1" t="s">
        <v>36</v>
      </c>
    </row>
    <row r="3" spans="1:4">
      <c r="A3" s="2" t="s">
        <v>1203</v>
      </c>
      <c r="B3" s="4" t="s">
        <v>7</v>
      </c>
      <c r="C3" s="4" t="s">
        <v>7</v>
      </c>
      <c r="D3" s="4" t="s">
        <v>7</v>
      </c>
    </row>
    <row r="4" spans="1:4">
      <c r="A4" s="3" t="s">
        <v>1674</v>
      </c>
      <c r="B4" s="4" t="s">
        <v>7</v>
      </c>
      <c r="C4" s="4" t="s">
        <v>7</v>
      </c>
      <c r="D4" s="4" t="s">
        <v>7</v>
      </c>
    </row>
    <row r="5" spans="1:4">
      <c r="A5" s="2" t="s">
        <v>1667</v>
      </c>
      <c r="B5" s="4">
        <v>658</v>
      </c>
      <c r="C5" s="4" t="s">
        <v>7</v>
      </c>
      <c r="D5" s="4">
        <v>839</v>
      </c>
    </row>
    <row r="6" spans="1:4">
      <c r="A6" s="2" t="s">
        <v>1675</v>
      </c>
      <c r="B6" s="4">
        <v>3</v>
      </c>
      <c r="C6" s="4" t="s">
        <v>7</v>
      </c>
      <c r="D6" s="4" t="s">
        <v>7</v>
      </c>
    </row>
    <row r="7" spans="1:4">
      <c r="A7" s="2" t="s">
        <v>1668</v>
      </c>
      <c r="B7" s="4">
        <v>0</v>
      </c>
      <c r="C7" s="4">
        <v>181</v>
      </c>
      <c r="D7" s="4" t="s">
        <v>7</v>
      </c>
    </row>
    <row r="8" spans="1:4">
      <c r="A8" s="2" t="s">
        <v>1669</v>
      </c>
      <c r="B8" s="4">
        <v>655</v>
      </c>
      <c r="C8" s="4">
        <v>658</v>
      </c>
      <c r="D8" s="4">
        <v>839</v>
      </c>
    </row>
    <row r="9" spans="1:4">
      <c r="A9" s="2" t="s">
        <v>1670</v>
      </c>
      <c r="B9" s="7">
        <v>13</v>
      </c>
      <c r="C9" s="4" t="s">
        <v>7</v>
      </c>
      <c r="D9" s="7">
        <v>13</v>
      </c>
    </row>
    <row r="10" spans="1:4">
      <c r="A10" s="2" t="s">
        <v>1676</v>
      </c>
      <c r="B10" s="7">
        <v>13</v>
      </c>
      <c r="C10" s="4" t="s">
        <v>7</v>
      </c>
      <c r="D10" s="4" t="s">
        <v>7</v>
      </c>
    </row>
    <row r="11" spans="1:4">
      <c r="A11" s="2" t="s">
        <v>1671</v>
      </c>
      <c r="B11" s="7">
        <v>0</v>
      </c>
      <c r="C11" s="7">
        <v>13</v>
      </c>
      <c r="D11" s="4" t="s">
        <v>7</v>
      </c>
    </row>
    <row r="12" spans="1:4">
      <c r="A12" s="2" t="s">
        <v>1672</v>
      </c>
      <c r="B12" s="7">
        <v>13</v>
      </c>
      <c r="C12" s="7">
        <v>13</v>
      </c>
      <c r="D12" s="7">
        <v>13</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7" width="30.140625" bestFit="1" customWidth="1"/>
  </cols>
  <sheetData>
    <row r="1" spans="1:7" ht="15" customHeight="1">
      <c r="A1" s="1" t="s">
        <v>1677</v>
      </c>
      <c r="B1" s="1" t="s">
        <v>114</v>
      </c>
      <c r="C1" s="1"/>
      <c r="D1" s="8" t="s">
        <v>2</v>
      </c>
      <c r="E1" s="8"/>
      <c r="F1" s="8"/>
      <c r="G1" s="8"/>
    </row>
    <row r="2" spans="1:7" ht="30">
      <c r="A2" s="1" t="s">
        <v>82</v>
      </c>
      <c r="B2" s="8" t="s">
        <v>116</v>
      </c>
      <c r="C2" s="8" t="s">
        <v>3</v>
      </c>
      <c r="D2" s="1" t="s">
        <v>3</v>
      </c>
      <c r="E2" s="1" t="s">
        <v>34</v>
      </c>
      <c r="F2" s="1" t="s">
        <v>35</v>
      </c>
      <c r="G2" s="1" t="s">
        <v>3</v>
      </c>
    </row>
    <row r="3" spans="1:7">
      <c r="A3" s="1"/>
      <c r="B3" s="8"/>
      <c r="C3" s="8"/>
      <c r="D3" s="1" t="s">
        <v>1678</v>
      </c>
      <c r="E3" s="1" t="s">
        <v>1678</v>
      </c>
      <c r="F3" s="1" t="s">
        <v>1678</v>
      </c>
      <c r="G3" s="1" t="s">
        <v>1680</v>
      </c>
    </row>
    <row r="4" spans="1:7">
      <c r="A4" s="1"/>
      <c r="B4" s="8"/>
      <c r="C4" s="8"/>
      <c r="D4" s="1" t="s">
        <v>1679</v>
      </c>
      <c r="E4" s="1" t="s">
        <v>1679</v>
      </c>
      <c r="F4" s="1" t="s">
        <v>1679</v>
      </c>
      <c r="G4" s="1" t="s">
        <v>1679</v>
      </c>
    </row>
    <row r="5" spans="1:7" ht="30">
      <c r="A5" s="3" t="s">
        <v>1681</v>
      </c>
      <c r="B5" s="4" t="s">
        <v>7</v>
      </c>
      <c r="C5" s="4" t="s">
        <v>7</v>
      </c>
      <c r="D5" s="4" t="s">
        <v>7</v>
      </c>
      <c r="E5" s="4" t="s">
        <v>7</v>
      </c>
      <c r="F5" s="4" t="s">
        <v>7</v>
      </c>
      <c r="G5" s="4" t="s">
        <v>7</v>
      </c>
    </row>
    <row r="6" spans="1:7">
      <c r="A6" s="2" t="s">
        <v>1682</v>
      </c>
      <c r="B6" s="4" t="s">
        <v>7</v>
      </c>
      <c r="C6" s="4" t="s">
        <v>7</v>
      </c>
      <c r="D6" s="4">
        <v>921</v>
      </c>
      <c r="E6" s="4">
        <v>724</v>
      </c>
      <c r="F6" s="4">
        <v>540</v>
      </c>
      <c r="G6" s="4" t="s">
        <v>7</v>
      </c>
    </row>
    <row r="7" spans="1:7">
      <c r="A7" s="2" t="s">
        <v>1683</v>
      </c>
      <c r="B7" s="4">
        <v>209</v>
      </c>
      <c r="C7" s="4" t="s">
        <v>7</v>
      </c>
      <c r="D7" s="4">
        <v>0</v>
      </c>
      <c r="E7" s="4">
        <v>348</v>
      </c>
      <c r="F7" s="4">
        <v>240</v>
      </c>
      <c r="G7" s="4">
        <v>383</v>
      </c>
    </row>
    <row r="8" spans="1:7">
      <c r="A8" s="2" t="s">
        <v>1684</v>
      </c>
      <c r="B8" s="4" t="s">
        <v>7</v>
      </c>
      <c r="C8" s="4" t="s">
        <v>7</v>
      </c>
      <c r="D8" s="4">
        <v>197</v>
      </c>
      <c r="E8" s="4">
        <v>142</v>
      </c>
      <c r="F8" s="4">
        <v>44</v>
      </c>
      <c r="G8" s="4" t="s">
        <v>7</v>
      </c>
    </row>
    <row r="9" spans="1:7">
      <c r="A9" s="2" t="s">
        <v>1685</v>
      </c>
      <c r="B9" s="4" t="s">
        <v>7</v>
      </c>
      <c r="C9" s="4" t="s">
        <v>7</v>
      </c>
      <c r="D9" s="4">
        <v>88</v>
      </c>
      <c r="E9" s="4">
        <v>9</v>
      </c>
      <c r="F9" s="4">
        <v>12</v>
      </c>
      <c r="G9" s="4">
        <v>7</v>
      </c>
    </row>
    <row r="10" spans="1:7">
      <c r="A10" s="2" t="s">
        <v>1686</v>
      </c>
      <c r="B10" s="4" t="s">
        <v>7</v>
      </c>
      <c r="C10" s="4" t="s">
        <v>7</v>
      </c>
      <c r="D10" s="4">
        <v>636</v>
      </c>
      <c r="E10" s="4">
        <v>921</v>
      </c>
      <c r="F10" s="4">
        <v>724</v>
      </c>
      <c r="G10" s="4">
        <v>376</v>
      </c>
    </row>
    <row r="11" spans="1:7" ht="30">
      <c r="A11" s="2" t="s">
        <v>1687</v>
      </c>
      <c r="B11" s="4" t="s">
        <v>7</v>
      </c>
      <c r="C11" s="7">
        <v>0</v>
      </c>
      <c r="D11" s="9">
        <v>9.81</v>
      </c>
      <c r="E11" s="9">
        <v>9.39</v>
      </c>
      <c r="F11" s="9">
        <v>8.0299999999999994</v>
      </c>
      <c r="G11" s="4" t="s">
        <v>7</v>
      </c>
    </row>
    <row r="12" spans="1:7" ht="30">
      <c r="A12" s="2" t="s">
        <v>1688</v>
      </c>
      <c r="B12" s="4" t="s">
        <v>7</v>
      </c>
      <c r="C12" s="4" t="s">
        <v>7</v>
      </c>
      <c r="D12" s="7">
        <v>0</v>
      </c>
      <c r="E12" s="9">
        <v>9.94</v>
      </c>
      <c r="F12" s="9">
        <v>13.2</v>
      </c>
      <c r="G12" s="9">
        <v>15.1</v>
      </c>
    </row>
    <row r="13" spans="1:7" ht="30">
      <c r="A13" s="2" t="s">
        <v>1689</v>
      </c>
      <c r="B13" s="4" t="s">
        <v>7</v>
      </c>
      <c r="C13" s="4" t="s">
        <v>7</v>
      </c>
      <c r="D13" s="9">
        <v>8.0500000000000007</v>
      </c>
      <c r="E13" s="9">
        <v>7.9</v>
      </c>
      <c r="F13" s="9">
        <v>13.28</v>
      </c>
      <c r="G13" s="4" t="s">
        <v>7</v>
      </c>
    </row>
    <row r="14" spans="1:7" ht="30">
      <c r="A14" s="2" t="s">
        <v>1690</v>
      </c>
      <c r="B14" s="4" t="s">
        <v>7</v>
      </c>
      <c r="C14" s="4" t="s">
        <v>7</v>
      </c>
      <c r="D14" s="9">
        <v>10.029999999999999</v>
      </c>
      <c r="E14" s="9">
        <v>11.99</v>
      </c>
      <c r="F14" s="9">
        <v>9.7899999999999991</v>
      </c>
      <c r="G14" s="9">
        <v>15.57</v>
      </c>
    </row>
    <row r="15" spans="1:7" ht="30">
      <c r="A15" s="2" t="s">
        <v>1691</v>
      </c>
      <c r="B15" s="4" t="s">
        <v>7</v>
      </c>
      <c r="C15" s="7">
        <v>0</v>
      </c>
      <c r="D15" s="9">
        <v>10.32</v>
      </c>
      <c r="E15" s="9">
        <v>9.81</v>
      </c>
      <c r="F15" s="9">
        <v>9.39</v>
      </c>
      <c r="G15" s="7">
        <v>0</v>
      </c>
    </row>
  </sheetData>
  <mergeCells count="3">
    <mergeCell ref="D1:G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2.28515625" bestFit="1" customWidth="1"/>
    <col min="4" max="6" width="25.140625" bestFit="1" customWidth="1"/>
    <col min="7" max="10" width="36.5703125" bestFit="1" customWidth="1"/>
    <col min="11" max="11" width="25.140625" bestFit="1" customWidth="1"/>
    <col min="12" max="15" width="36.5703125" bestFit="1" customWidth="1"/>
  </cols>
  <sheetData>
    <row r="1" spans="1:15" ht="15" customHeight="1">
      <c r="A1" s="1" t="s">
        <v>1692</v>
      </c>
      <c r="B1" s="1" t="s">
        <v>114</v>
      </c>
      <c r="C1" s="1"/>
      <c r="D1" s="8" t="s">
        <v>2</v>
      </c>
      <c r="E1" s="8"/>
      <c r="F1" s="8"/>
      <c r="G1" s="8"/>
      <c r="H1" s="8"/>
      <c r="I1" s="8"/>
      <c r="J1" s="8"/>
      <c r="K1" s="1"/>
      <c r="L1" s="8" t="s">
        <v>2</v>
      </c>
      <c r="M1" s="8"/>
      <c r="N1" s="8"/>
      <c r="O1" s="1"/>
    </row>
    <row r="2" spans="1:15" ht="30">
      <c r="A2" s="1" t="s">
        <v>82</v>
      </c>
      <c r="B2" s="8" t="s">
        <v>116</v>
      </c>
      <c r="C2" s="8" t="s">
        <v>3</v>
      </c>
      <c r="D2" s="1" t="s">
        <v>3</v>
      </c>
      <c r="E2" s="1" t="s">
        <v>3</v>
      </c>
      <c r="F2" s="1" t="s">
        <v>3</v>
      </c>
      <c r="G2" s="1" t="s">
        <v>3</v>
      </c>
      <c r="H2" s="1" t="s">
        <v>3</v>
      </c>
      <c r="I2" s="1" t="s">
        <v>3</v>
      </c>
      <c r="J2" s="1" t="s">
        <v>3</v>
      </c>
      <c r="K2" s="1" t="s">
        <v>3</v>
      </c>
      <c r="L2" s="1" t="s">
        <v>3</v>
      </c>
      <c r="M2" s="1" t="s">
        <v>34</v>
      </c>
      <c r="N2" s="1" t="s">
        <v>35</v>
      </c>
      <c r="O2" s="1" t="s">
        <v>36</v>
      </c>
    </row>
    <row r="3" spans="1:15" ht="30">
      <c r="A3" s="1"/>
      <c r="B3" s="8"/>
      <c r="C3" s="8"/>
      <c r="D3" s="1" t="s">
        <v>1693</v>
      </c>
      <c r="E3" s="1" t="s">
        <v>1693</v>
      </c>
      <c r="F3" s="1" t="s">
        <v>1693</v>
      </c>
      <c r="G3" s="1" t="s">
        <v>1694</v>
      </c>
      <c r="H3" s="1" t="s">
        <v>1694</v>
      </c>
      <c r="I3" s="1" t="s">
        <v>1694</v>
      </c>
      <c r="J3" s="1" t="s">
        <v>1680</v>
      </c>
      <c r="K3" s="1" t="s">
        <v>1680</v>
      </c>
      <c r="L3" s="1" t="s">
        <v>1678</v>
      </c>
      <c r="M3" s="1" t="s">
        <v>1678</v>
      </c>
      <c r="N3" s="1" t="s">
        <v>1678</v>
      </c>
      <c r="O3" s="1" t="s">
        <v>1678</v>
      </c>
    </row>
    <row r="4" spans="1:15" ht="30">
      <c r="A4" s="1"/>
      <c r="B4" s="8"/>
      <c r="C4" s="8"/>
      <c r="D4" s="1"/>
      <c r="E4" s="1" t="s">
        <v>1459</v>
      </c>
      <c r="F4" s="1" t="s">
        <v>1463</v>
      </c>
      <c r="G4" s="1"/>
      <c r="H4" s="1" t="s">
        <v>1459</v>
      </c>
      <c r="I4" s="1" t="s">
        <v>1463</v>
      </c>
      <c r="J4" s="1" t="s">
        <v>1695</v>
      </c>
      <c r="K4" s="1" t="s">
        <v>1693</v>
      </c>
      <c r="L4" s="1" t="s">
        <v>1695</v>
      </c>
      <c r="M4" s="1" t="s">
        <v>1695</v>
      </c>
      <c r="N4" s="1" t="s">
        <v>1695</v>
      </c>
      <c r="O4" s="1" t="s">
        <v>1695</v>
      </c>
    </row>
    <row r="5" spans="1:15" ht="45">
      <c r="A5" s="3" t="s">
        <v>1199</v>
      </c>
      <c r="B5" s="4" t="s">
        <v>7</v>
      </c>
      <c r="C5" s="4" t="s">
        <v>7</v>
      </c>
      <c r="D5" s="4" t="s">
        <v>7</v>
      </c>
      <c r="E5" s="4" t="s">
        <v>7</v>
      </c>
      <c r="F5" s="4" t="s">
        <v>7</v>
      </c>
      <c r="G5" s="4" t="s">
        <v>7</v>
      </c>
      <c r="H5" s="4" t="s">
        <v>7</v>
      </c>
      <c r="I5" s="4" t="s">
        <v>7</v>
      </c>
      <c r="J5" s="4" t="s">
        <v>7</v>
      </c>
      <c r="K5" s="4" t="s">
        <v>7</v>
      </c>
      <c r="L5" s="4" t="s">
        <v>7</v>
      </c>
      <c r="M5" s="4" t="s">
        <v>7</v>
      </c>
      <c r="N5" s="4" t="s">
        <v>7</v>
      </c>
      <c r="O5" s="4" t="s">
        <v>7</v>
      </c>
    </row>
    <row r="6" spans="1:15" ht="60">
      <c r="A6" s="2" t="s">
        <v>1696</v>
      </c>
      <c r="B6" s="4" t="s">
        <v>7</v>
      </c>
      <c r="C6" s="4" t="s">
        <v>7</v>
      </c>
      <c r="D6" s="229">
        <v>0</v>
      </c>
      <c r="E6" s="4" t="s">
        <v>7</v>
      </c>
      <c r="F6" s="4" t="s">
        <v>7</v>
      </c>
      <c r="G6" s="229">
        <v>0</v>
      </c>
      <c r="H6" s="4" t="s">
        <v>7</v>
      </c>
      <c r="I6" s="4" t="s">
        <v>7</v>
      </c>
      <c r="J6" s="4" t="s">
        <v>7</v>
      </c>
      <c r="K6" s="4" t="s">
        <v>7</v>
      </c>
      <c r="L6" s="4" t="s">
        <v>7</v>
      </c>
      <c r="M6" s="4" t="s">
        <v>7</v>
      </c>
      <c r="N6" s="4" t="s">
        <v>7</v>
      </c>
      <c r="O6" s="4" t="s">
        <v>7</v>
      </c>
    </row>
    <row r="7" spans="1:15" ht="75">
      <c r="A7" s="2" t="s">
        <v>1697</v>
      </c>
      <c r="B7" s="4" t="s">
        <v>7</v>
      </c>
      <c r="C7" s="4" t="s">
        <v>7</v>
      </c>
      <c r="D7" s="4" t="s">
        <v>1698</v>
      </c>
      <c r="E7" s="4" t="s">
        <v>1699</v>
      </c>
      <c r="F7" s="4" t="s">
        <v>1700</v>
      </c>
      <c r="G7" s="4" t="s">
        <v>7</v>
      </c>
      <c r="H7" s="4" t="s">
        <v>1308</v>
      </c>
      <c r="I7" s="4" t="s">
        <v>1701</v>
      </c>
      <c r="J7" s="4" t="s">
        <v>7</v>
      </c>
      <c r="K7" s="4" t="s">
        <v>7</v>
      </c>
      <c r="L7" s="4" t="s">
        <v>7</v>
      </c>
      <c r="M7" s="4" t="s">
        <v>7</v>
      </c>
      <c r="N7" s="4" t="s">
        <v>7</v>
      </c>
      <c r="O7" s="4" t="s">
        <v>7</v>
      </c>
    </row>
    <row r="8" spans="1:15" ht="30">
      <c r="A8" s="2" t="s">
        <v>1702</v>
      </c>
      <c r="B8" s="4" t="s">
        <v>7</v>
      </c>
      <c r="C8" s="7">
        <v>1402</v>
      </c>
      <c r="D8" s="4" t="s">
        <v>7</v>
      </c>
      <c r="E8" s="4" t="s">
        <v>7</v>
      </c>
      <c r="F8" s="4" t="s">
        <v>7</v>
      </c>
      <c r="G8" s="4" t="s">
        <v>7</v>
      </c>
      <c r="H8" s="4" t="s">
        <v>7</v>
      </c>
      <c r="I8" s="4" t="s">
        <v>7</v>
      </c>
      <c r="J8" s="4" t="s">
        <v>7</v>
      </c>
      <c r="K8" s="7">
        <v>1531</v>
      </c>
      <c r="L8" s="4" t="s">
        <v>7</v>
      </c>
      <c r="M8" s="4" t="s">
        <v>7</v>
      </c>
      <c r="N8" s="4" t="s">
        <v>7</v>
      </c>
      <c r="O8" s="4" t="s">
        <v>7</v>
      </c>
    </row>
    <row r="9" spans="1:15" ht="75">
      <c r="A9" s="2" t="s">
        <v>1703</v>
      </c>
      <c r="B9" s="4">
        <v>209</v>
      </c>
      <c r="C9" s="4" t="s">
        <v>7</v>
      </c>
      <c r="D9" s="4" t="s">
        <v>7</v>
      </c>
      <c r="E9" s="4" t="s">
        <v>7</v>
      </c>
      <c r="F9" s="4" t="s">
        <v>7</v>
      </c>
      <c r="G9" s="4" t="s">
        <v>7</v>
      </c>
      <c r="H9" s="4" t="s">
        <v>7</v>
      </c>
      <c r="I9" s="4" t="s">
        <v>7</v>
      </c>
      <c r="J9" s="4">
        <v>383</v>
      </c>
      <c r="K9" s="4" t="s">
        <v>7</v>
      </c>
      <c r="L9" s="4">
        <v>0</v>
      </c>
      <c r="M9" s="4">
        <v>348</v>
      </c>
      <c r="N9" s="4">
        <v>240</v>
      </c>
      <c r="O9" s="4" t="s">
        <v>7</v>
      </c>
    </row>
    <row r="10" spans="1:15" ht="60">
      <c r="A10" s="2" t="s">
        <v>1704</v>
      </c>
      <c r="B10" s="4" t="s">
        <v>7</v>
      </c>
      <c r="C10" s="4" t="s">
        <v>7</v>
      </c>
      <c r="D10" s="4" t="s">
        <v>7</v>
      </c>
      <c r="E10" s="4" t="s">
        <v>7</v>
      </c>
      <c r="F10" s="4" t="s">
        <v>7</v>
      </c>
      <c r="G10" s="4" t="s">
        <v>7</v>
      </c>
      <c r="H10" s="4" t="s">
        <v>7</v>
      </c>
      <c r="I10" s="4" t="s">
        <v>7</v>
      </c>
      <c r="J10" s="4">
        <v>376</v>
      </c>
      <c r="K10" s="4" t="s">
        <v>7</v>
      </c>
      <c r="L10" s="4">
        <v>636</v>
      </c>
      <c r="M10" s="4">
        <v>921</v>
      </c>
      <c r="N10" s="4">
        <v>724</v>
      </c>
      <c r="O10" s="4">
        <v>540</v>
      </c>
    </row>
    <row r="11" spans="1:15" ht="75">
      <c r="A11" s="2" t="s">
        <v>1705</v>
      </c>
      <c r="B11" s="4" t="s">
        <v>7</v>
      </c>
      <c r="C11" s="7">
        <v>0</v>
      </c>
      <c r="D11" s="4" t="s">
        <v>7</v>
      </c>
      <c r="E11" s="4" t="s">
        <v>7</v>
      </c>
      <c r="F11" s="4" t="s">
        <v>7</v>
      </c>
      <c r="G11" s="4" t="s">
        <v>7</v>
      </c>
      <c r="H11" s="4" t="s">
        <v>7</v>
      </c>
      <c r="I11" s="4" t="s">
        <v>7</v>
      </c>
      <c r="J11" s="7">
        <v>0</v>
      </c>
      <c r="K11" s="4" t="s">
        <v>7</v>
      </c>
      <c r="L11" s="9">
        <v>10.32</v>
      </c>
      <c r="M11" s="9">
        <v>9.81</v>
      </c>
      <c r="N11" s="9">
        <v>9.39</v>
      </c>
      <c r="O11" s="9">
        <v>8.0299999999999994</v>
      </c>
    </row>
    <row r="12" spans="1:15" ht="75">
      <c r="A12" s="2" t="s">
        <v>1706</v>
      </c>
      <c r="B12" s="4" t="s">
        <v>7</v>
      </c>
      <c r="C12" s="4" t="s">
        <v>7</v>
      </c>
      <c r="D12" s="4" t="s">
        <v>7</v>
      </c>
      <c r="E12" s="4" t="s">
        <v>7</v>
      </c>
      <c r="F12" s="4" t="s">
        <v>7</v>
      </c>
      <c r="G12" s="4" t="s">
        <v>7</v>
      </c>
      <c r="H12" s="4" t="s">
        <v>7</v>
      </c>
      <c r="I12" s="4" t="s">
        <v>7</v>
      </c>
      <c r="J12" s="9">
        <v>15.1</v>
      </c>
      <c r="K12" s="4" t="s">
        <v>7</v>
      </c>
      <c r="L12" s="7">
        <v>0</v>
      </c>
      <c r="M12" s="9">
        <v>9.94</v>
      </c>
      <c r="N12" s="9">
        <v>13.2</v>
      </c>
      <c r="O12" s="4" t="s">
        <v>7</v>
      </c>
    </row>
    <row r="13" spans="1:15" ht="60">
      <c r="A13" s="2" t="s">
        <v>1707</v>
      </c>
      <c r="B13" s="4" t="s">
        <v>7</v>
      </c>
      <c r="C13" s="4" t="s">
        <v>7</v>
      </c>
      <c r="D13" s="4" t="s">
        <v>7</v>
      </c>
      <c r="E13" s="4" t="s">
        <v>7</v>
      </c>
      <c r="F13" s="4" t="s">
        <v>7</v>
      </c>
      <c r="G13" s="4" t="s">
        <v>7</v>
      </c>
      <c r="H13" s="4" t="s">
        <v>7</v>
      </c>
      <c r="I13" s="4" t="s">
        <v>7</v>
      </c>
      <c r="J13" s="4">
        <v>7</v>
      </c>
      <c r="K13" s="4" t="s">
        <v>7</v>
      </c>
      <c r="L13" s="4">
        <v>88</v>
      </c>
      <c r="M13" s="4">
        <v>9</v>
      </c>
      <c r="N13" s="4">
        <v>12</v>
      </c>
      <c r="O13" s="4" t="s">
        <v>7</v>
      </c>
    </row>
    <row r="14" spans="1:15" ht="75">
      <c r="A14" s="2" t="s">
        <v>1708</v>
      </c>
      <c r="B14" s="4" t="s">
        <v>7</v>
      </c>
      <c r="C14" s="4" t="s">
        <v>7</v>
      </c>
      <c r="D14" s="4" t="s">
        <v>7</v>
      </c>
      <c r="E14" s="4" t="s">
        <v>7</v>
      </c>
      <c r="F14" s="4" t="s">
        <v>7</v>
      </c>
      <c r="G14" s="4" t="s">
        <v>7</v>
      </c>
      <c r="H14" s="4" t="s">
        <v>7</v>
      </c>
      <c r="I14" s="4" t="s">
        <v>7</v>
      </c>
      <c r="J14" s="9">
        <v>15.57</v>
      </c>
      <c r="K14" s="4" t="s">
        <v>7</v>
      </c>
      <c r="L14" s="9">
        <v>10.029999999999999</v>
      </c>
      <c r="M14" s="9">
        <v>11.99</v>
      </c>
      <c r="N14" s="9">
        <v>9.7899999999999991</v>
      </c>
      <c r="O14" s="4" t="s">
        <v>7</v>
      </c>
    </row>
    <row r="15" spans="1:15" ht="30">
      <c r="A15" s="2" t="s">
        <v>1709</v>
      </c>
      <c r="B15" s="4" t="s">
        <v>7</v>
      </c>
      <c r="C15" s="6">
        <v>1036</v>
      </c>
      <c r="D15" s="4" t="s">
        <v>7</v>
      </c>
      <c r="E15" s="4" t="s">
        <v>7</v>
      </c>
      <c r="F15" s="4" t="s">
        <v>7</v>
      </c>
      <c r="G15" s="4" t="s">
        <v>7</v>
      </c>
      <c r="H15" s="4" t="s">
        <v>7</v>
      </c>
      <c r="I15" s="4" t="s">
        <v>7</v>
      </c>
      <c r="J15" s="4" t="s">
        <v>7</v>
      </c>
      <c r="K15" s="6">
        <v>1531</v>
      </c>
      <c r="L15" s="4" t="s">
        <v>7</v>
      </c>
      <c r="M15" s="4" t="s">
        <v>7</v>
      </c>
      <c r="N15" s="4" t="s">
        <v>7</v>
      </c>
      <c r="O15" s="4" t="s">
        <v>7</v>
      </c>
    </row>
    <row r="16" spans="1:15" ht="30">
      <c r="A16" s="2" t="s">
        <v>1710</v>
      </c>
      <c r="B16" s="4" t="s">
        <v>7</v>
      </c>
      <c r="C16" s="4">
        <v>447</v>
      </c>
      <c r="D16" s="4" t="s">
        <v>7</v>
      </c>
      <c r="E16" s="4" t="s">
        <v>7</v>
      </c>
      <c r="F16" s="4" t="s">
        <v>7</v>
      </c>
      <c r="G16" s="4" t="s">
        <v>7</v>
      </c>
      <c r="H16" s="4" t="s">
        <v>7</v>
      </c>
      <c r="I16" s="4" t="s">
        <v>7</v>
      </c>
      <c r="J16" s="4" t="s">
        <v>7</v>
      </c>
      <c r="K16" s="4">
        <v>359</v>
      </c>
      <c r="L16" s="4" t="s">
        <v>7</v>
      </c>
      <c r="M16" s="4" t="s">
        <v>7</v>
      </c>
      <c r="N16" s="4" t="s">
        <v>7</v>
      </c>
      <c r="O16" s="4" t="s">
        <v>7</v>
      </c>
    </row>
    <row r="17" spans="1:15" ht="30">
      <c r="A17" s="2" t="s">
        <v>1711</v>
      </c>
      <c r="B17" s="4" t="s">
        <v>7</v>
      </c>
      <c r="C17" s="4">
        <v>10</v>
      </c>
      <c r="D17" s="4" t="s">
        <v>7</v>
      </c>
      <c r="E17" s="4" t="s">
        <v>7</v>
      </c>
      <c r="F17" s="4" t="s">
        <v>7</v>
      </c>
      <c r="G17" s="4" t="s">
        <v>7</v>
      </c>
      <c r="H17" s="4" t="s">
        <v>7</v>
      </c>
      <c r="I17" s="4" t="s">
        <v>7</v>
      </c>
      <c r="J17" s="4" t="s">
        <v>7</v>
      </c>
      <c r="K17" s="4">
        <v>359</v>
      </c>
      <c r="L17" s="4" t="s">
        <v>7</v>
      </c>
      <c r="M17" s="4" t="s">
        <v>7</v>
      </c>
      <c r="N17" s="4" t="s">
        <v>7</v>
      </c>
      <c r="O17" s="4" t="s">
        <v>7</v>
      </c>
    </row>
    <row r="18" spans="1:15" ht="30">
      <c r="A18" s="2" t="s">
        <v>1712</v>
      </c>
      <c r="B18" s="4" t="s">
        <v>7</v>
      </c>
      <c r="C18" s="4" t="s">
        <v>7</v>
      </c>
      <c r="D18" s="4" t="s">
        <v>7</v>
      </c>
      <c r="E18" s="4" t="s">
        <v>7</v>
      </c>
      <c r="F18" s="4" t="s">
        <v>7</v>
      </c>
      <c r="G18" s="4" t="s">
        <v>7</v>
      </c>
      <c r="H18" s="4" t="s">
        <v>7</v>
      </c>
      <c r="I18" s="4" t="s">
        <v>7</v>
      </c>
      <c r="J18" s="4" t="s">
        <v>7</v>
      </c>
      <c r="K18" s="7">
        <v>4</v>
      </c>
      <c r="L18" s="4" t="s">
        <v>7</v>
      </c>
      <c r="M18" s="4" t="s">
        <v>7</v>
      </c>
      <c r="N18" s="4" t="s">
        <v>7</v>
      </c>
      <c r="O18" s="4" t="s">
        <v>7</v>
      </c>
    </row>
  </sheetData>
  <mergeCells count="4">
    <mergeCell ref="D1:J1"/>
    <mergeCell ref="L1:N1"/>
    <mergeCell ref="B2:B4"/>
    <mergeCell ref="C2:C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16.28515625" bestFit="1" customWidth="1"/>
    <col min="3" max="3" width="15.42578125" bestFit="1" customWidth="1"/>
    <col min="4" max="6" width="12.28515625" bestFit="1" customWidth="1"/>
    <col min="7" max="7" width="19.85546875" bestFit="1" customWidth="1"/>
    <col min="8" max="8" width="19.5703125" bestFit="1" customWidth="1"/>
    <col min="9" max="22" width="31.28515625" bestFit="1" customWidth="1"/>
    <col min="23" max="28" width="25.140625" bestFit="1" customWidth="1"/>
    <col min="29" max="30" width="29.28515625" bestFit="1" customWidth="1"/>
  </cols>
  <sheetData>
    <row r="1" spans="1:30" ht="15" customHeight="1">
      <c r="A1" s="8" t="s">
        <v>1713</v>
      </c>
      <c r="B1" s="1" t="s">
        <v>1271</v>
      </c>
      <c r="C1" s="1" t="s">
        <v>114</v>
      </c>
      <c r="D1" s="8" t="s">
        <v>2</v>
      </c>
      <c r="E1" s="8"/>
      <c r="F1" s="8"/>
      <c r="G1" s="8" t="s">
        <v>114</v>
      </c>
      <c r="H1" s="8"/>
      <c r="I1" s="1" t="s">
        <v>1271</v>
      </c>
      <c r="J1" s="1"/>
      <c r="K1" s="1"/>
      <c r="L1" s="1" t="s">
        <v>1271</v>
      </c>
      <c r="M1" s="8" t="s">
        <v>2</v>
      </c>
      <c r="N1" s="8"/>
      <c r="O1" s="8"/>
      <c r="P1" s="1"/>
      <c r="Q1" s="8" t="s">
        <v>1271</v>
      </c>
      <c r="R1" s="8"/>
      <c r="S1" s="1" t="s">
        <v>2</v>
      </c>
      <c r="T1" s="1"/>
      <c r="U1" s="8" t="s">
        <v>2</v>
      </c>
      <c r="V1" s="8"/>
      <c r="W1" s="8"/>
      <c r="X1" s="8"/>
      <c r="Y1" s="8"/>
      <c r="Z1" s="8"/>
      <c r="AA1" s="8"/>
      <c r="AB1" s="8"/>
      <c r="AC1" s="1" t="s">
        <v>114</v>
      </c>
      <c r="AD1" s="1"/>
    </row>
    <row r="2" spans="1:30">
      <c r="A2" s="8"/>
      <c r="B2" s="8" t="s">
        <v>1714</v>
      </c>
      <c r="C2" s="8" t="s">
        <v>116</v>
      </c>
      <c r="D2" s="8" t="s">
        <v>3</v>
      </c>
      <c r="E2" s="8" t="s">
        <v>34</v>
      </c>
      <c r="F2" s="8" t="s">
        <v>35</v>
      </c>
      <c r="G2" s="1" t="s">
        <v>116</v>
      </c>
      <c r="H2" s="1" t="s">
        <v>116</v>
      </c>
      <c r="I2" s="232">
        <v>41046</v>
      </c>
      <c r="J2" s="1" t="s">
        <v>34</v>
      </c>
      <c r="K2" s="1" t="s">
        <v>36</v>
      </c>
      <c r="L2" s="1" t="s">
        <v>1714</v>
      </c>
      <c r="M2" s="1" t="s">
        <v>3</v>
      </c>
      <c r="N2" s="1" t="s">
        <v>34</v>
      </c>
      <c r="O2" s="1" t="s">
        <v>35</v>
      </c>
      <c r="P2" s="1" t="s">
        <v>36</v>
      </c>
      <c r="Q2" s="1" t="s">
        <v>1714</v>
      </c>
      <c r="R2" s="1" t="s">
        <v>1714</v>
      </c>
      <c r="S2" s="1" t="s">
        <v>3</v>
      </c>
      <c r="T2" s="232">
        <v>41046</v>
      </c>
      <c r="U2" s="1" t="s">
        <v>3</v>
      </c>
      <c r="V2" s="1" t="s">
        <v>3</v>
      </c>
      <c r="W2" s="1" t="s">
        <v>3</v>
      </c>
      <c r="X2" s="1" t="s">
        <v>34</v>
      </c>
      <c r="Y2" s="1" t="s">
        <v>35</v>
      </c>
      <c r="Z2" s="1" t="s">
        <v>3</v>
      </c>
      <c r="AA2" s="1" t="s">
        <v>3</v>
      </c>
      <c r="AB2" s="1" t="s">
        <v>3</v>
      </c>
      <c r="AC2" s="1" t="s">
        <v>116</v>
      </c>
      <c r="AD2" s="1" t="s">
        <v>3</v>
      </c>
    </row>
    <row r="3" spans="1:30">
      <c r="A3" s="8"/>
      <c r="B3" s="8"/>
      <c r="C3" s="8"/>
      <c r="D3" s="8"/>
      <c r="E3" s="8"/>
      <c r="F3" s="8"/>
      <c r="G3" s="1" t="s">
        <v>1463</v>
      </c>
      <c r="H3" s="1" t="s">
        <v>1459</v>
      </c>
      <c r="I3" s="1" t="s">
        <v>1201</v>
      </c>
      <c r="J3" s="1" t="s">
        <v>1201</v>
      </c>
      <c r="K3" s="1" t="s">
        <v>1201</v>
      </c>
      <c r="L3" s="1" t="s">
        <v>1203</v>
      </c>
      <c r="M3" s="1" t="s">
        <v>1203</v>
      </c>
      <c r="N3" s="1" t="s">
        <v>1203</v>
      </c>
      <c r="O3" s="1" t="s">
        <v>1203</v>
      </c>
      <c r="P3" s="1" t="s">
        <v>1203</v>
      </c>
      <c r="Q3" s="1" t="s">
        <v>1203</v>
      </c>
      <c r="R3" s="1" t="s">
        <v>1203</v>
      </c>
      <c r="S3" s="1" t="s">
        <v>1715</v>
      </c>
      <c r="T3" s="1" t="s">
        <v>1715</v>
      </c>
      <c r="U3" s="1" t="s">
        <v>1715</v>
      </c>
      <c r="V3" s="1" t="s">
        <v>1715</v>
      </c>
      <c r="W3" s="1" t="s">
        <v>1693</v>
      </c>
      <c r="X3" s="1" t="s">
        <v>1693</v>
      </c>
      <c r="Y3" s="1" t="s">
        <v>1693</v>
      </c>
      <c r="Z3" s="1" t="s">
        <v>1693</v>
      </c>
      <c r="AA3" s="1" t="s">
        <v>1693</v>
      </c>
      <c r="AB3" s="1" t="s">
        <v>1680</v>
      </c>
      <c r="AC3" s="1" t="s">
        <v>1716</v>
      </c>
      <c r="AD3" s="1" t="s">
        <v>1716</v>
      </c>
    </row>
    <row r="4" spans="1:30">
      <c r="A4" s="8"/>
      <c r="B4" s="8"/>
      <c r="C4" s="8"/>
      <c r="D4" s="8"/>
      <c r="E4" s="8"/>
      <c r="F4" s="8"/>
      <c r="G4" s="1"/>
      <c r="H4" s="1"/>
      <c r="I4" s="1"/>
      <c r="J4" s="1"/>
      <c r="K4" s="1"/>
      <c r="L4" s="1"/>
      <c r="M4" s="1"/>
      <c r="N4" s="1"/>
      <c r="O4" s="1"/>
      <c r="P4" s="1"/>
      <c r="Q4" s="1" t="s">
        <v>1463</v>
      </c>
      <c r="R4" s="1" t="s">
        <v>1459</v>
      </c>
      <c r="S4" s="1"/>
      <c r="T4" s="1"/>
      <c r="U4" s="1" t="s">
        <v>1463</v>
      </c>
      <c r="V4" s="1" t="s">
        <v>1459</v>
      </c>
      <c r="W4" s="1"/>
      <c r="X4" s="1"/>
      <c r="Y4" s="1"/>
      <c r="Z4" s="1" t="s">
        <v>1463</v>
      </c>
      <c r="AA4" s="1" t="s">
        <v>1459</v>
      </c>
      <c r="AB4" s="1" t="s">
        <v>1693</v>
      </c>
      <c r="AC4" s="1"/>
      <c r="AD4" s="1"/>
    </row>
    <row r="5" spans="1:30" ht="45">
      <c r="A5" s="3" t="s">
        <v>11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75">
      <c r="A6" s="2" t="s">
        <v>1717</v>
      </c>
      <c r="B6" s="4" t="s">
        <v>7</v>
      </c>
      <c r="C6" s="4" t="s">
        <v>7</v>
      </c>
      <c r="D6" s="4" t="s">
        <v>7</v>
      </c>
      <c r="E6" s="4" t="s">
        <v>7</v>
      </c>
      <c r="F6" s="4" t="s">
        <v>7</v>
      </c>
      <c r="G6" s="4" t="s">
        <v>1700</v>
      </c>
      <c r="H6" s="4" t="s">
        <v>1699</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c r="A7" s="3" t="s">
        <v>17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1719</v>
      </c>
      <c r="B8" s="4" t="s">
        <v>7</v>
      </c>
      <c r="C8" s="4" t="s">
        <v>7</v>
      </c>
      <c r="D8" s="4" t="s">
        <v>7</v>
      </c>
      <c r="E8" s="4" t="s">
        <v>7</v>
      </c>
      <c r="F8" s="4" t="s">
        <v>7</v>
      </c>
      <c r="G8" s="4" t="s">
        <v>7</v>
      </c>
      <c r="H8" s="4" t="s">
        <v>7</v>
      </c>
      <c r="I8" s="4" t="s">
        <v>7</v>
      </c>
      <c r="J8" s="6">
        <v>138000</v>
      </c>
      <c r="K8" s="6">
        <v>138000</v>
      </c>
      <c r="L8" s="4" t="s">
        <v>7</v>
      </c>
      <c r="M8" s="6">
        <v>655000</v>
      </c>
      <c r="N8" s="6">
        <v>658000</v>
      </c>
      <c r="O8" s="4" t="s">
        <v>7</v>
      </c>
      <c r="P8" s="6">
        <v>839000</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195</v>
      </c>
      <c r="B9" s="4" t="s">
        <v>7</v>
      </c>
      <c r="C9" s="4" t="s">
        <v>7</v>
      </c>
      <c r="D9" s="7">
        <v>0</v>
      </c>
      <c r="E9" s="7">
        <v>138000</v>
      </c>
      <c r="F9" s="7">
        <v>236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7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1442</v>
      </c>
      <c r="S10" s="4" t="s">
        <v>7</v>
      </c>
      <c r="T10" s="4" t="s">
        <v>7</v>
      </c>
      <c r="U10" s="4" t="s">
        <v>7</v>
      </c>
      <c r="V10" s="4" t="s">
        <v>7</v>
      </c>
      <c r="W10" s="4" t="s">
        <v>7</v>
      </c>
      <c r="X10" s="4" t="s">
        <v>7</v>
      </c>
      <c r="Y10" s="4" t="s">
        <v>7</v>
      </c>
      <c r="Z10" s="4" t="s">
        <v>7</v>
      </c>
      <c r="AA10" s="4" t="s">
        <v>7</v>
      </c>
      <c r="AB10" s="4" t="s">
        <v>7</v>
      </c>
      <c r="AC10" s="4" t="s">
        <v>7</v>
      </c>
      <c r="AD10" s="4" t="s">
        <v>7</v>
      </c>
    </row>
    <row r="11" spans="1:30">
      <c r="A11" s="2" t="s">
        <v>1721</v>
      </c>
      <c r="B11" s="229">
        <v>5.1499999999999997E-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229">
        <v>4.0000000000000002E-4</v>
      </c>
      <c r="T11" s="4" t="s">
        <v>7</v>
      </c>
      <c r="U11" s="4" t="s">
        <v>7</v>
      </c>
      <c r="V11" s="4" t="s">
        <v>7</v>
      </c>
      <c r="W11" s="4" t="s">
        <v>7</v>
      </c>
      <c r="X11" s="4" t="s">
        <v>7</v>
      </c>
      <c r="Y11" s="4" t="s">
        <v>7</v>
      </c>
      <c r="Z11" s="4" t="s">
        <v>7</v>
      </c>
      <c r="AA11" s="4" t="s">
        <v>7</v>
      </c>
      <c r="AB11" s="4" t="s">
        <v>7</v>
      </c>
      <c r="AC11" s="4" t="s">
        <v>7</v>
      </c>
      <c r="AD11" s="4" t="s">
        <v>7</v>
      </c>
    </row>
    <row r="12" spans="1:30">
      <c r="A12" s="2" t="s">
        <v>1722</v>
      </c>
      <c r="B12" s="229">
        <v>0.4</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723</v>
      </c>
      <c r="B13" s="4" t="s">
        <v>1724</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45">
      <c r="A14" s="2" t="s">
        <v>1725</v>
      </c>
      <c r="B14" s="4" t="s">
        <v>7</v>
      </c>
      <c r="C14" s="4" t="s">
        <v>7</v>
      </c>
      <c r="D14" s="4" t="s">
        <v>7</v>
      </c>
      <c r="E14" s="4" t="s">
        <v>7</v>
      </c>
      <c r="F14" s="4" t="s">
        <v>7</v>
      </c>
      <c r="G14" s="4" t="s">
        <v>7</v>
      </c>
      <c r="H14" s="4" t="s">
        <v>7</v>
      </c>
      <c r="I14" s="4" t="s">
        <v>7</v>
      </c>
      <c r="J14" s="4" t="s">
        <v>7</v>
      </c>
      <c r="K14" s="4" t="s">
        <v>7</v>
      </c>
      <c r="L14" s="4" t="s">
        <v>7</v>
      </c>
      <c r="M14" s="6">
        <v>3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72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v>0</v>
      </c>
      <c r="T15" s="4" t="s">
        <v>7</v>
      </c>
      <c r="U15" s="4" t="s">
        <v>7</v>
      </c>
      <c r="V15" s="4" t="s">
        <v>7</v>
      </c>
      <c r="W15" s="4">
        <v>0</v>
      </c>
      <c r="X15" s="4" t="s">
        <v>7</v>
      </c>
      <c r="Y15" s="4" t="s">
        <v>7</v>
      </c>
      <c r="Z15" s="4" t="s">
        <v>7</v>
      </c>
      <c r="AA15" s="4" t="s">
        <v>7</v>
      </c>
      <c r="AB15" s="4" t="s">
        <v>7</v>
      </c>
      <c r="AC15" s="4" t="s">
        <v>7</v>
      </c>
      <c r="AD15" s="4" t="s">
        <v>7</v>
      </c>
    </row>
    <row r="16" spans="1:30">
      <c r="A16" s="2" t="s">
        <v>1727</v>
      </c>
      <c r="B16" s="4" t="s">
        <v>7</v>
      </c>
      <c r="C16" s="4" t="s">
        <v>7</v>
      </c>
      <c r="D16" s="4" t="s">
        <v>7</v>
      </c>
      <c r="E16" s="4" t="s">
        <v>7</v>
      </c>
      <c r="F16" s="4" t="s">
        <v>7</v>
      </c>
      <c r="G16" s="4" t="s">
        <v>7</v>
      </c>
      <c r="H16" s="4" t="s">
        <v>7</v>
      </c>
      <c r="I16" s="4" t="s">
        <v>7</v>
      </c>
      <c r="J16" s="4" t="s">
        <v>7</v>
      </c>
      <c r="K16" s="4" t="s">
        <v>7</v>
      </c>
      <c r="L16" s="4" t="s">
        <v>7</v>
      </c>
      <c r="M16" s="229">
        <v>0</v>
      </c>
      <c r="N16" s="4" t="s">
        <v>7</v>
      </c>
      <c r="O16" s="4" t="s">
        <v>7</v>
      </c>
      <c r="P16" s="4" t="s">
        <v>7</v>
      </c>
      <c r="Q16" s="4" t="s">
        <v>7</v>
      </c>
      <c r="R16" s="4" t="s">
        <v>7</v>
      </c>
      <c r="S16" s="229">
        <v>0</v>
      </c>
      <c r="T16" s="4" t="s">
        <v>7</v>
      </c>
      <c r="U16" s="4" t="s">
        <v>7</v>
      </c>
      <c r="V16" s="4" t="s">
        <v>7</v>
      </c>
      <c r="W16" s="229">
        <v>0</v>
      </c>
      <c r="X16" s="4" t="s">
        <v>7</v>
      </c>
      <c r="Y16" s="4" t="s">
        <v>7</v>
      </c>
      <c r="Z16" s="4" t="s">
        <v>7</v>
      </c>
      <c r="AA16" s="4" t="s">
        <v>7</v>
      </c>
      <c r="AB16" s="4" t="s">
        <v>7</v>
      </c>
      <c r="AC16" s="4" t="s">
        <v>7</v>
      </c>
      <c r="AD16" s="4" t="s">
        <v>7</v>
      </c>
    </row>
    <row r="17" spans="1:30">
      <c r="A17" s="2" t="s">
        <v>172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2895000</v>
      </c>
      <c r="X17" s="4" t="s">
        <v>7</v>
      </c>
      <c r="Y17" s="4" t="s">
        <v>7</v>
      </c>
      <c r="Z17" s="4" t="s">
        <v>7</v>
      </c>
      <c r="AA17" s="4" t="s">
        <v>7</v>
      </c>
      <c r="AB17" s="6">
        <v>3784000</v>
      </c>
      <c r="AC17" s="4" t="s">
        <v>7</v>
      </c>
      <c r="AD17" s="4" t="s">
        <v>7</v>
      </c>
    </row>
    <row r="18" spans="1:30" ht="30">
      <c r="A18" s="2" t="s">
        <v>1729</v>
      </c>
      <c r="B18" s="4" t="s">
        <v>7</v>
      </c>
      <c r="C18" s="4" t="s">
        <v>7</v>
      </c>
      <c r="D18" s="4" t="s">
        <v>7</v>
      </c>
      <c r="E18" s="4" t="s">
        <v>7</v>
      </c>
      <c r="F18" s="4" t="s">
        <v>7</v>
      </c>
      <c r="G18" s="4" t="s">
        <v>7</v>
      </c>
      <c r="H18" s="4" t="s">
        <v>7</v>
      </c>
      <c r="I18" s="4" t="s">
        <v>7</v>
      </c>
      <c r="J18" s="4" t="s">
        <v>7</v>
      </c>
      <c r="K18" s="4" t="s">
        <v>7</v>
      </c>
      <c r="L18" s="4" t="s">
        <v>7</v>
      </c>
      <c r="M18" s="6">
        <v>2103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1730</v>
      </c>
      <c r="B19" s="4" t="s">
        <v>7</v>
      </c>
      <c r="C19" s="4" t="s">
        <v>7</v>
      </c>
      <c r="D19" s="4" t="s">
        <v>7</v>
      </c>
      <c r="E19" s="4" t="s">
        <v>7</v>
      </c>
      <c r="F19" s="4" t="s">
        <v>7</v>
      </c>
      <c r="G19" s="4" t="s">
        <v>7</v>
      </c>
      <c r="H19" s="4" t="s">
        <v>7</v>
      </c>
      <c r="I19" s="4" t="s">
        <v>7</v>
      </c>
      <c r="J19" s="4" t="s">
        <v>7</v>
      </c>
      <c r="K19" s="4" t="s">
        <v>7</v>
      </c>
      <c r="L19" s="4" t="s">
        <v>7</v>
      </c>
      <c r="M19" s="4" t="s">
        <v>7</v>
      </c>
      <c r="N19" s="6">
        <v>51000</v>
      </c>
      <c r="O19" s="6">
        <v>1223000</v>
      </c>
      <c r="P19" s="4" t="s">
        <v>7</v>
      </c>
      <c r="Q19" s="4" t="s">
        <v>7</v>
      </c>
      <c r="R19" s="4" t="s">
        <v>7</v>
      </c>
      <c r="S19" s="4" t="s">
        <v>7</v>
      </c>
      <c r="T19" s="4" t="s">
        <v>7</v>
      </c>
      <c r="U19" s="4" t="s">
        <v>7</v>
      </c>
      <c r="V19" s="4" t="s">
        <v>7</v>
      </c>
      <c r="W19" s="6">
        <v>1313000</v>
      </c>
      <c r="X19" s="6">
        <v>2426000</v>
      </c>
      <c r="Y19" s="6">
        <v>1761000</v>
      </c>
      <c r="Z19" s="4" t="s">
        <v>7</v>
      </c>
      <c r="AA19" s="4" t="s">
        <v>7</v>
      </c>
      <c r="AB19" s="6">
        <v>1897000</v>
      </c>
      <c r="AC19" s="4" t="s">
        <v>7</v>
      </c>
      <c r="AD19" s="4" t="s">
        <v>7</v>
      </c>
    </row>
    <row r="20" spans="1:30" ht="75">
      <c r="A20" s="2" t="s">
        <v>16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1701</v>
      </c>
      <c r="V20" s="4" t="s">
        <v>1308</v>
      </c>
      <c r="W20" s="4" t="s">
        <v>1698</v>
      </c>
      <c r="X20" s="4" t="s">
        <v>7</v>
      </c>
      <c r="Y20" s="4" t="s">
        <v>7</v>
      </c>
      <c r="Z20" s="4" t="s">
        <v>1700</v>
      </c>
      <c r="AA20" s="4" t="s">
        <v>1699</v>
      </c>
      <c r="AB20" s="4" t="s">
        <v>7</v>
      </c>
      <c r="AC20" s="4" t="s">
        <v>7</v>
      </c>
      <c r="AD20" s="4" t="s">
        <v>7</v>
      </c>
    </row>
    <row r="21" spans="1:30" ht="75">
      <c r="A21" s="2" t="s">
        <v>1731</v>
      </c>
      <c r="B21" s="9">
        <v>6.28</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1720</v>
      </c>
      <c r="B22" s="4" t="s">
        <v>7</v>
      </c>
      <c r="C22" s="4" t="s">
        <v>7</v>
      </c>
      <c r="D22" s="4" t="s">
        <v>1630</v>
      </c>
      <c r="E22" s="4" t="s">
        <v>1442</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45">
      <c r="A23" s="2" t="s">
        <v>1732</v>
      </c>
      <c r="B23" s="4" t="s">
        <v>7</v>
      </c>
      <c r="C23" s="4" t="s">
        <v>7</v>
      </c>
      <c r="D23" s="4" t="s">
        <v>144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c r="A24" s="2" t="s">
        <v>17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2700000</v>
      </c>
      <c r="U24" s="4" t="s">
        <v>7</v>
      </c>
      <c r="V24" s="4" t="s">
        <v>7</v>
      </c>
      <c r="W24" s="4" t="s">
        <v>7</v>
      </c>
      <c r="X24" s="4" t="s">
        <v>7</v>
      </c>
      <c r="Y24" s="4" t="s">
        <v>7</v>
      </c>
      <c r="Z24" s="4" t="s">
        <v>7</v>
      </c>
      <c r="AA24" s="4" t="s">
        <v>7</v>
      </c>
      <c r="AB24" s="4" t="s">
        <v>7</v>
      </c>
      <c r="AC24" s="4" t="s">
        <v>7</v>
      </c>
      <c r="AD24" s="4" t="s">
        <v>7</v>
      </c>
    </row>
    <row r="25" spans="1:30">
      <c r="A25" s="2" t="s">
        <v>1683</v>
      </c>
      <c r="B25" s="4" t="s">
        <v>7</v>
      </c>
      <c r="C25" s="6">
        <v>209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174000</v>
      </c>
      <c r="AD25" s="4" t="s">
        <v>7</v>
      </c>
    </row>
    <row r="26" spans="1:30" ht="75">
      <c r="A26" s="2" t="s">
        <v>1705</v>
      </c>
      <c r="B26" s="4" t="s">
        <v>7</v>
      </c>
      <c r="C26" s="4" t="s">
        <v>7</v>
      </c>
      <c r="D26" s="7">
        <v>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7">
        <v>0</v>
      </c>
    </row>
    <row r="27" spans="1:30" ht="30">
      <c r="A27" s="2" t="s">
        <v>1734</v>
      </c>
      <c r="B27" s="4" t="s">
        <v>7</v>
      </c>
      <c r="C27" s="4" t="s">
        <v>7</v>
      </c>
      <c r="D27" s="4" t="s">
        <v>7</v>
      </c>
      <c r="E27" s="4" t="s">
        <v>7</v>
      </c>
      <c r="F27" s="4" t="s">
        <v>7</v>
      </c>
      <c r="G27" s="4" t="s">
        <v>7</v>
      </c>
      <c r="H27" s="4" t="s">
        <v>7</v>
      </c>
      <c r="I27" s="4" t="s">
        <v>7</v>
      </c>
      <c r="J27" s="4" t="s">
        <v>7</v>
      </c>
      <c r="K27" s="4" t="s">
        <v>7</v>
      </c>
      <c r="L27" s="6">
        <v>1085000</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c r="A28" s="2" t="s">
        <v>173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1391</v>
      </c>
      <c r="R28" s="4" t="s">
        <v>7</v>
      </c>
      <c r="S28" s="4" t="s">
        <v>7</v>
      </c>
      <c r="T28" s="4" t="s">
        <v>7</v>
      </c>
      <c r="U28" s="4" t="s">
        <v>7</v>
      </c>
      <c r="V28" s="4" t="s">
        <v>7</v>
      </c>
      <c r="W28" s="4" t="s">
        <v>7</v>
      </c>
      <c r="X28" s="4" t="s">
        <v>7</v>
      </c>
      <c r="Y28" s="4" t="s">
        <v>7</v>
      </c>
      <c r="Z28" s="4" t="s">
        <v>7</v>
      </c>
      <c r="AA28" s="4" t="s">
        <v>7</v>
      </c>
      <c r="AB28" s="4" t="s">
        <v>7</v>
      </c>
      <c r="AC28" s="4" t="s">
        <v>7</v>
      </c>
      <c r="AD28" s="4" t="s">
        <v>7</v>
      </c>
    </row>
    <row r="29" spans="1:30">
      <c r="A29" s="2" t="s">
        <v>1736</v>
      </c>
      <c r="B29" s="4" t="s">
        <v>7</v>
      </c>
      <c r="C29" s="4" t="s">
        <v>7</v>
      </c>
      <c r="D29" s="4" t="s">
        <v>7</v>
      </c>
      <c r="E29" s="4" t="s">
        <v>7</v>
      </c>
      <c r="F29" s="4" t="s">
        <v>7</v>
      </c>
      <c r="G29" s="4" t="s">
        <v>7</v>
      </c>
      <c r="H29" s="4" t="s">
        <v>7</v>
      </c>
      <c r="I29" s="4" t="s">
        <v>7</v>
      </c>
      <c r="J29" s="9">
        <v>1.01</v>
      </c>
      <c r="K29" s="9">
        <v>1.01</v>
      </c>
      <c r="L29" s="4" t="s">
        <v>7</v>
      </c>
      <c r="M29" s="7">
        <v>13</v>
      </c>
      <c r="N29" s="7">
        <v>13</v>
      </c>
      <c r="O29" s="4" t="s">
        <v>7</v>
      </c>
      <c r="P29" s="7">
        <v>13</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173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2109000</v>
      </c>
      <c r="X30" s="6">
        <v>1626000</v>
      </c>
      <c r="Y30" s="6">
        <v>653000</v>
      </c>
      <c r="Z30" s="4" t="s">
        <v>7</v>
      </c>
      <c r="AA30" s="4" t="s">
        <v>7</v>
      </c>
      <c r="AB30" s="4" t="s">
        <v>7</v>
      </c>
      <c r="AC30" s="4" t="s">
        <v>7</v>
      </c>
      <c r="AD30" s="4" t="s">
        <v>7</v>
      </c>
    </row>
    <row r="31" spans="1:30" ht="45">
      <c r="A31" s="2" t="s">
        <v>1738</v>
      </c>
      <c r="B31" s="4" t="s">
        <v>7</v>
      </c>
      <c r="C31" s="4" t="s">
        <v>7</v>
      </c>
      <c r="D31" s="4" t="s">
        <v>7</v>
      </c>
      <c r="E31" s="4" t="s">
        <v>7</v>
      </c>
      <c r="F31" s="4" t="s">
        <v>7</v>
      </c>
      <c r="G31" s="4" t="s">
        <v>7</v>
      </c>
      <c r="H31" s="4" t="s">
        <v>7</v>
      </c>
      <c r="I31" s="4">
        <v>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ht="30">
      <c r="A32" s="3" t="s">
        <v>173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30">
      <c r="A33" s="2" t="s">
        <v>1740</v>
      </c>
      <c r="B33" s="4" t="s">
        <v>7</v>
      </c>
      <c r="C33" s="4" t="s">
        <v>7</v>
      </c>
      <c r="D33" s="6">
        <v>1402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6">
        <v>1531000</v>
      </c>
      <c r="AC33" s="4" t="s">
        <v>7</v>
      </c>
      <c r="AD33" s="4" t="s">
        <v>7</v>
      </c>
    </row>
    <row r="34" spans="1:30" ht="30">
      <c r="A34" s="2" t="s">
        <v>1741</v>
      </c>
      <c r="B34" s="4" t="s">
        <v>7</v>
      </c>
      <c r="C34" s="4" t="s">
        <v>7</v>
      </c>
      <c r="D34" s="6">
        <v>1036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6">
        <v>1531000</v>
      </c>
      <c r="AC34" s="4" t="s">
        <v>7</v>
      </c>
      <c r="AD34" s="4" t="s">
        <v>7</v>
      </c>
    </row>
    <row r="35" spans="1:30" ht="30">
      <c r="A35" s="2" t="s">
        <v>1742</v>
      </c>
      <c r="B35" s="4" t="s">
        <v>7</v>
      </c>
      <c r="C35" s="4" t="s">
        <v>7</v>
      </c>
      <c r="D35" s="6">
        <v>447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6">
        <v>359000</v>
      </c>
      <c r="AC35" s="4" t="s">
        <v>7</v>
      </c>
      <c r="AD35" s="4" t="s">
        <v>7</v>
      </c>
    </row>
    <row r="36" spans="1:30" ht="30">
      <c r="A36" s="2" t="s">
        <v>1743</v>
      </c>
      <c r="B36" s="4" t="s">
        <v>7</v>
      </c>
      <c r="C36" s="4" t="s">
        <v>7</v>
      </c>
      <c r="D36" s="6">
        <v>10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6">
        <v>359000</v>
      </c>
      <c r="AC36" s="4" t="s">
        <v>7</v>
      </c>
      <c r="AD36" s="4" t="s">
        <v>7</v>
      </c>
    </row>
    <row r="37" spans="1:30" ht="30">
      <c r="A37" s="2" t="s">
        <v>174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7">
        <v>4000</v>
      </c>
      <c r="AC37" s="4" t="s">
        <v>7</v>
      </c>
      <c r="AD37" s="4" t="s">
        <v>7</v>
      </c>
    </row>
  </sheetData>
  <mergeCells count="11">
    <mergeCell ref="F2:F4"/>
    <mergeCell ref="A1:A4"/>
    <mergeCell ref="D1:F1"/>
    <mergeCell ref="G1:H1"/>
    <mergeCell ref="M1:O1"/>
    <mergeCell ref="Q1:R1"/>
    <mergeCell ref="U1:AB1"/>
    <mergeCell ref="B2:B4"/>
    <mergeCell ref="C2:C4"/>
    <mergeCell ref="D2:D4"/>
    <mergeCell ref="E2: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31.28515625" bestFit="1" customWidth="1"/>
    <col min="9" max="9" width="25.7109375" bestFit="1" customWidth="1"/>
    <col min="10" max="15" width="20.42578125" bestFit="1" customWidth="1"/>
    <col min="16" max="18" width="20.7109375" bestFit="1" customWidth="1"/>
    <col min="19" max="19" width="19.5703125" bestFit="1" customWidth="1"/>
    <col min="20" max="20" width="19.85546875" bestFit="1" customWidth="1"/>
    <col min="21" max="21" width="27.140625" bestFit="1" customWidth="1"/>
  </cols>
  <sheetData>
    <row r="1" spans="1:21" ht="15" customHeight="1">
      <c r="A1" s="1" t="s">
        <v>1745</v>
      </c>
      <c r="B1" s="8" t="s">
        <v>114</v>
      </c>
      <c r="C1" s="8"/>
      <c r="D1" s="8" t="s">
        <v>2</v>
      </c>
      <c r="E1" s="8"/>
      <c r="F1" s="8"/>
      <c r="G1" s="8"/>
      <c r="H1" s="8"/>
      <c r="I1" s="8"/>
      <c r="J1" s="1" t="s">
        <v>1611</v>
      </c>
      <c r="K1" s="1"/>
      <c r="L1" s="1"/>
      <c r="M1" s="1"/>
      <c r="N1" s="1"/>
      <c r="O1" s="8" t="s">
        <v>2</v>
      </c>
      <c r="P1" s="8"/>
      <c r="Q1" s="8"/>
      <c r="R1" s="1"/>
      <c r="S1" s="8"/>
      <c r="T1" s="8"/>
      <c r="U1" s="1"/>
    </row>
    <row r="2" spans="1:21" ht="30">
      <c r="A2" s="1" t="s">
        <v>70</v>
      </c>
      <c r="B2" s="1" t="s">
        <v>3</v>
      </c>
      <c r="C2" s="8" t="s">
        <v>116</v>
      </c>
      <c r="D2" s="1" t="s">
        <v>3</v>
      </c>
      <c r="E2" s="8" t="s">
        <v>34</v>
      </c>
      <c r="F2" s="8" t="s">
        <v>35</v>
      </c>
      <c r="G2" s="8" t="s">
        <v>36</v>
      </c>
      <c r="H2" s="1" t="s">
        <v>36</v>
      </c>
      <c r="I2" s="1" t="s">
        <v>36</v>
      </c>
      <c r="J2" s="1" t="s">
        <v>1749</v>
      </c>
      <c r="K2" s="1" t="s">
        <v>3</v>
      </c>
      <c r="L2" s="1" t="s">
        <v>116</v>
      </c>
      <c r="M2" s="1" t="s">
        <v>34</v>
      </c>
      <c r="N2" s="1" t="s">
        <v>35</v>
      </c>
      <c r="O2" s="1" t="s">
        <v>34</v>
      </c>
      <c r="P2" s="1" t="s">
        <v>3</v>
      </c>
      <c r="Q2" s="1" t="s">
        <v>34</v>
      </c>
      <c r="R2" s="1" t="s">
        <v>35</v>
      </c>
      <c r="S2" s="1" t="s">
        <v>3</v>
      </c>
      <c r="T2" s="1" t="s">
        <v>3</v>
      </c>
      <c r="U2" s="1" t="s">
        <v>1753</v>
      </c>
    </row>
    <row r="3" spans="1:21">
      <c r="A3" s="1"/>
      <c r="B3" s="1" t="s">
        <v>1746</v>
      </c>
      <c r="C3" s="8"/>
      <c r="D3" s="1" t="s">
        <v>1246</v>
      </c>
      <c r="E3" s="8"/>
      <c r="F3" s="8"/>
      <c r="G3" s="8"/>
      <c r="H3" s="1" t="s">
        <v>1747</v>
      </c>
      <c r="I3" s="1" t="s">
        <v>1748</v>
      </c>
      <c r="J3" s="1" t="s">
        <v>1750</v>
      </c>
      <c r="K3" s="1" t="s">
        <v>1750</v>
      </c>
      <c r="L3" s="1" t="s">
        <v>1750</v>
      </c>
      <c r="M3" s="1" t="s">
        <v>1750</v>
      </c>
      <c r="N3" s="1" t="s">
        <v>1750</v>
      </c>
      <c r="O3" s="1" t="s">
        <v>1750</v>
      </c>
      <c r="P3" s="1" t="s">
        <v>1752</v>
      </c>
      <c r="Q3" s="1" t="s">
        <v>1752</v>
      </c>
      <c r="R3" s="1" t="s">
        <v>1752</v>
      </c>
      <c r="S3" s="1" t="s">
        <v>1459</v>
      </c>
      <c r="T3" s="1" t="s">
        <v>1463</v>
      </c>
      <c r="U3" s="1" t="s">
        <v>1754</v>
      </c>
    </row>
    <row r="4" spans="1:21">
      <c r="A4" s="1"/>
      <c r="B4" s="1"/>
      <c r="C4" s="8"/>
      <c r="D4" s="1" t="s">
        <v>1746</v>
      </c>
      <c r="E4" s="8"/>
      <c r="F4" s="8"/>
      <c r="G4" s="8"/>
      <c r="H4" s="1" t="s">
        <v>1746</v>
      </c>
      <c r="I4" s="1" t="s">
        <v>1746</v>
      </c>
      <c r="J4" s="1" t="s">
        <v>1746</v>
      </c>
      <c r="K4" s="1" t="s">
        <v>1746</v>
      </c>
      <c r="L4" s="1" t="s">
        <v>1746</v>
      </c>
      <c r="M4" s="1" t="s">
        <v>1746</v>
      </c>
      <c r="N4" s="1" t="s">
        <v>1746</v>
      </c>
      <c r="O4" s="1" t="s">
        <v>1751</v>
      </c>
      <c r="P4" s="1"/>
      <c r="Q4" s="1"/>
      <c r="R4" s="1" t="s">
        <v>1746</v>
      </c>
      <c r="S4" s="1"/>
      <c r="T4" s="1"/>
      <c r="U4" s="1" t="s">
        <v>1750</v>
      </c>
    </row>
    <row r="5" spans="1:21">
      <c r="A5" s="1"/>
      <c r="B5" s="1"/>
      <c r="C5" s="8"/>
      <c r="D5" s="1"/>
      <c r="E5" s="8"/>
      <c r="F5" s="8"/>
      <c r="G5" s="8"/>
      <c r="H5" s="1"/>
      <c r="I5" s="1"/>
      <c r="J5" s="1"/>
      <c r="K5" s="1"/>
      <c r="L5" s="1"/>
      <c r="M5" s="1"/>
      <c r="N5" s="1"/>
      <c r="O5" s="1"/>
      <c r="P5" s="1"/>
      <c r="Q5" s="1"/>
      <c r="R5" s="1"/>
      <c r="S5" s="1"/>
      <c r="T5" s="1"/>
      <c r="U5" s="1" t="s">
        <v>1746</v>
      </c>
    </row>
    <row r="6" spans="1:21">
      <c r="A6" s="3" t="s">
        <v>17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756</v>
      </c>
      <c r="B7" s="4" t="s">
        <v>7</v>
      </c>
      <c r="C7" s="4" t="s">
        <v>7</v>
      </c>
      <c r="D7" s="4">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757</v>
      </c>
      <c r="B8" s="4" t="s">
        <v>7</v>
      </c>
      <c r="C8" s="4" t="s">
        <v>7</v>
      </c>
      <c r="D8" s="4" t="s">
        <v>163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7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0.86</v>
      </c>
      <c r="T9" s="4">
        <v>0.88</v>
      </c>
      <c r="U9" s="4" t="s">
        <v>7</v>
      </c>
    </row>
    <row r="10" spans="1:21" ht="30">
      <c r="A10" s="2" t="s">
        <v>1759</v>
      </c>
      <c r="B10" s="4">
        <v>0</v>
      </c>
      <c r="C10" s="4" t="s">
        <v>7</v>
      </c>
      <c r="D10" s="4">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760</v>
      </c>
      <c r="B11" s="4">
        <v>100</v>
      </c>
      <c r="C11" s="4" t="s">
        <v>7</v>
      </c>
      <c r="D11" s="4">
        <v>100</v>
      </c>
      <c r="E11" s="4" t="s">
        <v>7</v>
      </c>
      <c r="F11" s="4" t="s">
        <v>7</v>
      </c>
      <c r="G11" s="4" t="s">
        <v>7</v>
      </c>
      <c r="H11" s="4" t="s">
        <v>7</v>
      </c>
      <c r="I11" s="4" t="s">
        <v>7</v>
      </c>
      <c r="J11" s="6">
        <v>4400</v>
      </c>
      <c r="K11" s="6">
        <v>11600</v>
      </c>
      <c r="L11" s="4" t="s">
        <v>7</v>
      </c>
      <c r="M11" s="4" t="s">
        <v>7</v>
      </c>
      <c r="N11" s="4" t="s">
        <v>7</v>
      </c>
      <c r="O11" s="4" t="s">
        <v>7</v>
      </c>
      <c r="P11" s="4" t="s">
        <v>7</v>
      </c>
      <c r="Q11" s="4" t="s">
        <v>7</v>
      </c>
      <c r="R11" s="4" t="s">
        <v>7</v>
      </c>
      <c r="S11" s="4" t="s">
        <v>7</v>
      </c>
      <c r="T11" s="4" t="s">
        <v>7</v>
      </c>
      <c r="U11" s="4" t="s">
        <v>7</v>
      </c>
    </row>
    <row r="12" spans="1:21" ht="30">
      <c r="A12" s="2" t="s">
        <v>17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6.52</v>
      </c>
      <c r="T12" s="4">
        <v>6.6</v>
      </c>
      <c r="U12" s="4" t="s">
        <v>7</v>
      </c>
    </row>
    <row r="13" spans="1:21" ht="30">
      <c r="A13" s="2" t="s">
        <v>1762</v>
      </c>
      <c r="B13" s="4">
        <v>0</v>
      </c>
      <c r="C13" s="4" t="s">
        <v>7</v>
      </c>
      <c r="D13" s="4">
        <v>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763</v>
      </c>
      <c r="B14" s="4">
        <v>300</v>
      </c>
      <c r="C14" s="4" t="s">
        <v>7</v>
      </c>
      <c r="D14" s="4">
        <v>300</v>
      </c>
      <c r="E14" s="4" t="s">
        <v>7</v>
      </c>
      <c r="F14" s="4" t="s">
        <v>7</v>
      </c>
      <c r="G14" s="4" t="s">
        <v>7</v>
      </c>
      <c r="H14" s="4" t="s">
        <v>7</v>
      </c>
      <c r="I14" s="4" t="s">
        <v>7</v>
      </c>
      <c r="J14" s="6">
        <v>5000</v>
      </c>
      <c r="K14" s="4" t="s">
        <v>7</v>
      </c>
      <c r="L14" s="4" t="s">
        <v>7</v>
      </c>
      <c r="M14" s="4" t="s">
        <v>7</v>
      </c>
      <c r="N14" s="4" t="s">
        <v>7</v>
      </c>
      <c r="O14" s="4" t="s">
        <v>7</v>
      </c>
      <c r="P14" s="4" t="s">
        <v>7</v>
      </c>
      <c r="Q14" s="4" t="s">
        <v>7</v>
      </c>
      <c r="R14" s="4" t="s">
        <v>7</v>
      </c>
      <c r="S14" s="4" t="s">
        <v>7</v>
      </c>
      <c r="T14" s="4" t="s">
        <v>7</v>
      </c>
      <c r="U14" s="6">
        <v>26500</v>
      </c>
    </row>
    <row r="15" spans="1:21" ht="30">
      <c r="A15" s="2" t="s">
        <v>1764</v>
      </c>
      <c r="B15" s="4" t="s">
        <v>7</v>
      </c>
      <c r="C15" s="4" t="s">
        <v>7</v>
      </c>
      <c r="D15" s="4" t="s">
        <v>7</v>
      </c>
      <c r="E15" s="4" t="s">
        <v>7</v>
      </c>
      <c r="F15" s="4" t="s">
        <v>7</v>
      </c>
      <c r="G15" s="4" t="s">
        <v>7</v>
      </c>
      <c r="H15" s="4" t="s">
        <v>7</v>
      </c>
      <c r="I15" s="4" t="s">
        <v>7</v>
      </c>
      <c r="J15" s="4">
        <v>0.90300000000000002</v>
      </c>
      <c r="K15" s="4">
        <v>0.9</v>
      </c>
      <c r="L15" s="4" t="s">
        <v>7</v>
      </c>
      <c r="M15" s="4" t="s">
        <v>7</v>
      </c>
      <c r="N15" s="4" t="s">
        <v>7</v>
      </c>
      <c r="O15" s="4" t="s">
        <v>7</v>
      </c>
      <c r="P15" s="4" t="s">
        <v>7</v>
      </c>
      <c r="Q15" s="4" t="s">
        <v>7</v>
      </c>
      <c r="R15" s="4" t="s">
        <v>7</v>
      </c>
      <c r="S15" s="4" t="s">
        <v>7</v>
      </c>
      <c r="T15" s="4" t="s">
        <v>7</v>
      </c>
      <c r="U15" s="4" t="s">
        <v>7</v>
      </c>
    </row>
    <row r="16" spans="1:21">
      <c r="A16" s="2" t="s">
        <v>1074</v>
      </c>
      <c r="B16" s="4" t="s">
        <v>7</v>
      </c>
      <c r="C16" s="4" t="s">
        <v>7</v>
      </c>
      <c r="D16" s="4" t="s">
        <v>7</v>
      </c>
      <c r="E16" s="4" t="s">
        <v>7</v>
      </c>
      <c r="F16" s="4" t="s">
        <v>7</v>
      </c>
      <c r="G16" s="4" t="s">
        <v>7</v>
      </c>
      <c r="H16" s="4" t="s">
        <v>7</v>
      </c>
      <c r="I16" s="4" t="s">
        <v>7</v>
      </c>
      <c r="J16" s="7">
        <v>1295</v>
      </c>
      <c r="K16" s="4" t="s">
        <v>7</v>
      </c>
      <c r="L16" s="4" t="s">
        <v>7</v>
      </c>
      <c r="M16" s="4" t="s">
        <v>7</v>
      </c>
      <c r="N16" s="4" t="s">
        <v>7</v>
      </c>
      <c r="O16" s="4" t="s">
        <v>7</v>
      </c>
      <c r="P16" s="4" t="s">
        <v>7</v>
      </c>
      <c r="Q16" s="4" t="s">
        <v>7</v>
      </c>
      <c r="R16" s="4" t="s">
        <v>7</v>
      </c>
      <c r="S16" s="4" t="s">
        <v>7</v>
      </c>
      <c r="T16" s="4" t="s">
        <v>7</v>
      </c>
      <c r="U16" s="4" t="s">
        <v>7</v>
      </c>
    </row>
    <row r="17" spans="1:21">
      <c r="A17" s="2" t="s">
        <v>1765</v>
      </c>
      <c r="B17" s="6">
        <v>1094</v>
      </c>
      <c r="C17" s="4" t="s">
        <v>7</v>
      </c>
      <c r="D17" s="4">
        <v>998</v>
      </c>
      <c r="E17" s="4">
        <v>76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1766</v>
      </c>
      <c r="B18" s="4" t="s">
        <v>7</v>
      </c>
      <c r="C18" s="4" t="s">
        <v>7</v>
      </c>
      <c r="D18" s="4" t="s">
        <v>7</v>
      </c>
      <c r="E18" s="4" t="s">
        <v>7</v>
      </c>
      <c r="F18" s="4" t="s">
        <v>7</v>
      </c>
      <c r="G18" s="4">
        <v>0.65</v>
      </c>
      <c r="H18" s="4" t="s">
        <v>7</v>
      </c>
      <c r="I18" s="4">
        <v>0.55000000000000004</v>
      </c>
      <c r="J18" s="4">
        <v>0.85</v>
      </c>
      <c r="K18" s="4">
        <v>0.85</v>
      </c>
      <c r="L18" s="4">
        <v>0.85</v>
      </c>
      <c r="M18" s="4">
        <v>0.85</v>
      </c>
      <c r="N18" s="4">
        <v>0.85</v>
      </c>
      <c r="O18" s="4" t="s">
        <v>7</v>
      </c>
      <c r="P18" s="4" t="s">
        <v>7</v>
      </c>
      <c r="Q18" s="4" t="s">
        <v>7</v>
      </c>
      <c r="R18" s="4" t="s">
        <v>7</v>
      </c>
      <c r="S18" s="4" t="s">
        <v>7</v>
      </c>
      <c r="T18" s="4" t="s">
        <v>7</v>
      </c>
      <c r="U18" s="4">
        <v>0.94</v>
      </c>
    </row>
    <row r="19" spans="1:21" ht="30">
      <c r="A19" s="2" t="s">
        <v>1767</v>
      </c>
      <c r="B19" s="4" t="s">
        <v>7</v>
      </c>
      <c r="C19" s="4" t="s">
        <v>7</v>
      </c>
      <c r="D19" s="4" t="s">
        <v>7</v>
      </c>
      <c r="E19" s="4" t="s">
        <v>7</v>
      </c>
      <c r="F19" s="229">
        <v>0.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1768</v>
      </c>
      <c r="B20" s="4" t="s">
        <v>7</v>
      </c>
      <c r="C20" s="4" t="s">
        <v>7</v>
      </c>
      <c r="D20" s="4" t="s">
        <v>7</v>
      </c>
      <c r="E20" s="4" t="s">
        <v>7</v>
      </c>
      <c r="F20" s="4" t="s">
        <v>7</v>
      </c>
      <c r="G20" s="4" t="s">
        <v>7</v>
      </c>
      <c r="H20" s="6">
        <v>99000</v>
      </c>
      <c r="I20" s="6">
        <v>35000</v>
      </c>
      <c r="J20" s="4" t="s">
        <v>7</v>
      </c>
      <c r="K20" s="6">
        <v>26600</v>
      </c>
      <c r="L20" s="6">
        <v>13200</v>
      </c>
      <c r="M20" s="6">
        <v>106000</v>
      </c>
      <c r="N20" s="6">
        <v>160000</v>
      </c>
      <c r="O20" s="4" t="s">
        <v>7</v>
      </c>
      <c r="P20" s="4" t="s">
        <v>7</v>
      </c>
      <c r="Q20" s="4" t="s">
        <v>7</v>
      </c>
      <c r="R20" s="6">
        <v>160000</v>
      </c>
      <c r="S20" s="4" t="s">
        <v>7</v>
      </c>
      <c r="T20" s="4" t="s">
        <v>7</v>
      </c>
      <c r="U20" s="4" t="s">
        <v>7</v>
      </c>
    </row>
    <row r="21" spans="1:21" ht="30">
      <c r="A21" s="2" t="s">
        <v>1769</v>
      </c>
      <c r="B21" s="4" t="s">
        <v>7</v>
      </c>
      <c r="C21" s="4" t="s">
        <v>7</v>
      </c>
      <c r="D21" s="4" t="s">
        <v>7</v>
      </c>
      <c r="E21" s="4" t="s">
        <v>7</v>
      </c>
      <c r="F21" s="4" t="s">
        <v>7</v>
      </c>
      <c r="G21" s="4" t="s">
        <v>7</v>
      </c>
      <c r="H21" s="4" t="s">
        <v>7</v>
      </c>
      <c r="I21" s="4" t="s">
        <v>7</v>
      </c>
      <c r="J21" s="4" t="s">
        <v>7</v>
      </c>
      <c r="K21" s="4" t="s">
        <v>7</v>
      </c>
      <c r="L21" s="4" t="s">
        <v>7</v>
      </c>
      <c r="M21" s="229">
        <v>0.75</v>
      </c>
      <c r="N21" s="229">
        <v>0.75</v>
      </c>
      <c r="O21" s="4" t="s">
        <v>7</v>
      </c>
      <c r="P21" s="4" t="s">
        <v>7</v>
      </c>
      <c r="Q21" s="4" t="s">
        <v>7</v>
      </c>
      <c r="R21" s="4" t="s">
        <v>7</v>
      </c>
      <c r="S21" s="4" t="s">
        <v>7</v>
      </c>
      <c r="T21" s="4" t="s">
        <v>7</v>
      </c>
      <c r="U21" s="4" t="s">
        <v>7</v>
      </c>
    </row>
    <row r="22" spans="1:21">
      <c r="A22" s="2" t="s">
        <v>1770</v>
      </c>
      <c r="B22" s="4" t="s">
        <v>7</v>
      </c>
      <c r="C22" s="4">
        <v>774</v>
      </c>
      <c r="D22" s="4" t="s">
        <v>7</v>
      </c>
      <c r="E22" s="4" t="s">
        <v>7</v>
      </c>
      <c r="F22" s="4" t="s">
        <v>7</v>
      </c>
      <c r="G22" s="4" t="s">
        <v>7</v>
      </c>
      <c r="H22" s="4" t="s">
        <v>7</v>
      </c>
      <c r="I22" s="4" t="s">
        <v>7</v>
      </c>
      <c r="J22" s="4" t="s">
        <v>7</v>
      </c>
      <c r="K22" s="4" t="s">
        <v>7</v>
      </c>
      <c r="L22" s="4" t="s">
        <v>7</v>
      </c>
      <c r="M22" s="4" t="s">
        <v>7</v>
      </c>
      <c r="N22" s="4" t="s">
        <v>7</v>
      </c>
      <c r="O22" s="6">
        <v>4945</v>
      </c>
      <c r="P22" s="4" t="s">
        <v>7</v>
      </c>
      <c r="Q22" s="4" t="s">
        <v>7</v>
      </c>
      <c r="R22" s="4" t="s">
        <v>7</v>
      </c>
      <c r="S22" s="4" t="s">
        <v>7</v>
      </c>
      <c r="T22" s="4" t="s">
        <v>7</v>
      </c>
      <c r="U22" s="4" t="s">
        <v>7</v>
      </c>
    </row>
    <row r="23" spans="1:21" ht="30">
      <c r="A23" s="2" t="s">
        <v>177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1.81</v>
      </c>
      <c r="R23" s="4">
        <v>1.81</v>
      </c>
      <c r="S23" s="4" t="s">
        <v>7</v>
      </c>
      <c r="T23" s="4" t="s">
        <v>7</v>
      </c>
      <c r="U23" s="4" t="s">
        <v>7</v>
      </c>
    </row>
    <row r="24" spans="1:21">
      <c r="A24" s="2" t="s">
        <v>1772</v>
      </c>
      <c r="B24" s="4" t="s">
        <v>7</v>
      </c>
      <c r="C24" s="4" t="s">
        <v>7</v>
      </c>
      <c r="D24" s="6">
        <v>1364</v>
      </c>
      <c r="E24" s="4">
        <v>83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c r="A25" s="2" t="s">
        <v>177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0</v>
      </c>
      <c r="Q25" s="4">
        <v>0</v>
      </c>
      <c r="R25" s="4" t="s">
        <v>7</v>
      </c>
      <c r="S25" s="4" t="s">
        <v>7</v>
      </c>
      <c r="T25" s="4" t="s">
        <v>7</v>
      </c>
      <c r="U25" s="4" t="s">
        <v>7</v>
      </c>
    </row>
    <row r="26" spans="1:21" ht="30">
      <c r="A26" s="2" t="s">
        <v>1774</v>
      </c>
      <c r="B26" s="4" t="s">
        <v>7</v>
      </c>
      <c r="C26" s="4" t="s">
        <v>7</v>
      </c>
      <c r="D26" s="4" t="s">
        <v>7</v>
      </c>
      <c r="E26" s="4" t="s">
        <v>7</v>
      </c>
      <c r="F26" s="4">
        <v>366</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45">
      <c r="A27" s="2" t="s">
        <v>1775</v>
      </c>
      <c r="B27" s="4" t="s">
        <v>7</v>
      </c>
      <c r="C27" s="7">
        <v>82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sheetData>
  <mergeCells count="9">
    <mergeCell ref="B1:C1"/>
    <mergeCell ref="D1:F1"/>
    <mergeCell ref="G1:I1"/>
    <mergeCell ref="O1:Q1"/>
    <mergeCell ref="S1:T1"/>
    <mergeCell ref="C2:C5"/>
    <mergeCell ref="E2:E5"/>
    <mergeCell ref="F2:F5"/>
    <mergeCell ref="G2:G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5.42578125" bestFit="1" customWidth="1"/>
    <col min="3" max="5" width="12.28515625" bestFit="1" customWidth="1"/>
    <col min="6" max="8" width="17.85546875" bestFit="1" customWidth="1"/>
    <col min="9" max="11" width="16.28515625" bestFit="1" customWidth="1"/>
    <col min="12" max="16" width="20.42578125" bestFit="1" customWidth="1"/>
  </cols>
  <sheetData>
    <row r="1" spans="1:16" ht="15" customHeight="1">
      <c r="A1" s="1" t="s">
        <v>1776</v>
      </c>
      <c r="B1" s="1" t="s">
        <v>114</v>
      </c>
      <c r="C1" s="8" t="s">
        <v>2</v>
      </c>
      <c r="D1" s="8"/>
      <c r="E1" s="8"/>
      <c r="F1" s="8"/>
      <c r="G1" s="8"/>
      <c r="H1" s="8"/>
      <c r="I1" s="8"/>
      <c r="J1" s="8"/>
      <c r="K1" s="8"/>
      <c r="L1" s="1"/>
      <c r="M1" s="1"/>
      <c r="N1" s="1"/>
      <c r="O1" s="1"/>
      <c r="P1" s="1"/>
    </row>
    <row r="2" spans="1:16" ht="30">
      <c r="A2" s="1" t="s">
        <v>33</v>
      </c>
      <c r="B2" s="8" t="s">
        <v>3</v>
      </c>
      <c r="C2" s="8" t="s">
        <v>3</v>
      </c>
      <c r="D2" s="8" t="s">
        <v>34</v>
      </c>
      <c r="E2" s="8" t="s">
        <v>35</v>
      </c>
      <c r="F2" s="1" t="s">
        <v>3</v>
      </c>
      <c r="G2" s="1" t="s">
        <v>34</v>
      </c>
      <c r="H2" s="1" t="s">
        <v>35</v>
      </c>
      <c r="I2" s="1" t="s">
        <v>3</v>
      </c>
      <c r="J2" s="1" t="s">
        <v>34</v>
      </c>
      <c r="K2" s="1" t="s">
        <v>35</v>
      </c>
      <c r="L2" s="1" t="s">
        <v>3</v>
      </c>
      <c r="M2" s="1" t="s">
        <v>1749</v>
      </c>
      <c r="N2" s="1" t="s">
        <v>116</v>
      </c>
      <c r="O2" s="1" t="s">
        <v>34</v>
      </c>
      <c r="P2" s="1" t="s">
        <v>35</v>
      </c>
    </row>
    <row r="3" spans="1:16">
      <c r="A3" s="1"/>
      <c r="B3" s="8"/>
      <c r="C3" s="8"/>
      <c r="D3" s="8"/>
      <c r="E3" s="8"/>
      <c r="F3" s="1" t="s">
        <v>1777</v>
      </c>
      <c r="G3" s="1" t="s">
        <v>1777</v>
      </c>
      <c r="H3" s="1" t="s">
        <v>1777</v>
      </c>
      <c r="I3" s="1" t="s">
        <v>1778</v>
      </c>
      <c r="J3" s="1" t="s">
        <v>1778</v>
      </c>
      <c r="K3" s="1" t="s">
        <v>1778</v>
      </c>
      <c r="L3" s="1" t="s">
        <v>1750</v>
      </c>
      <c r="M3" s="1" t="s">
        <v>1750</v>
      </c>
      <c r="N3" s="1" t="s">
        <v>1750</v>
      </c>
      <c r="O3" s="1" t="s">
        <v>1750</v>
      </c>
      <c r="P3" s="1" t="s">
        <v>1750</v>
      </c>
    </row>
    <row r="4" spans="1:16">
      <c r="A4" s="1"/>
      <c r="B4" s="8"/>
      <c r="C4" s="8"/>
      <c r="D4" s="8"/>
      <c r="E4" s="8"/>
      <c r="F4" s="1"/>
      <c r="G4" s="1"/>
      <c r="H4" s="1"/>
      <c r="I4" s="1"/>
      <c r="J4" s="1"/>
      <c r="K4" s="1"/>
      <c r="L4" s="1" t="s">
        <v>1746</v>
      </c>
      <c r="M4" s="1"/>
      <c r="N4" s="1" t="s">
        <v>1746</v>
      </c>
      <c r="O4" s="1" t="s">
        <v>1746</v>
      </c>
      <c r="P4" s="1" t="s">
        <v>1746</v>
      </c>
    </row>
    <row r="5" spans="1:16" ht="30">
      <c r="A5" s="3" t="s">
        <v>177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765</v>
      </c>
      <c r="B6" s="7">
        <v>1094</v>
      </c>
      <c r="C6" s="7">
        <v>998</v>
      </c>
      <c r="D6" s="7">
        <v>767</v>
      </c>
      <c r="E6" s="4" t="s">
        <v>7</v>
      </c>
      <c r="F6" s="4" t="s">
        <v>7</v>
      </c>
      <c r="G6" s="4" t="s">
        <v>7</v>
      </c>
      <c r="H6" s="4" t="s">
        <v>7</v>
      </c>
      <c r="I6" s="4" t="s">
        <v>7</v>
      </c>
      <c r="J6" s="4" t="s">
        <v>7</v>
      </c>
      <c r="K6" s="4" t="s">
        <v>7</v>
      </c>
      <c r="L6" s="4" t="s">
        <v>7</v>
      </c>
      <c r="M6" s="4" t="s">
        <v>7</v>
      </c>
      <c r="N6" s="4" t="s">
        <v>7</v>
      </c>
      <c r="O6" s="4" t="s">
        <v>7</v>
      </c>
      <c r="P6" s="4" t="s">
        <v>7</v>
      </c>
    </row>
    <row r="7" spans="1:16" ht="30">
      <c r="A7" s="2" t="s">
        <v>1780</v>
      </c>
      <c r="B7" s="4" t="s">
        <v>7</v>
      </c>
      <c r="C7" s="4" t="s">
        <v>7</v>
      </c>
      <c r="D7" s="4" t="s">
        <v>7</v>
      </c>
      <c r="E7" s="4" t="s">
        <v>7</v>
      </c>
      <c r="F7" s="4" t="s">
        <v>7</v>
      </c>
      <c r="G7" s="4" t="s">
        <v>7</v>
      </c>
      <c r="H7" s="4" t="s">
        <v>7</v>
      </c>
      <c r="I7" s="4" t="s">
        <v>7</v>
      </c>
      <c r="J7" s="4" t="s">
        <v>7</v>
      </c>
      <c r="K7" s="4" t="s">
        <v>7</v>
      </c>
      <c r="L7" s="4">
        <v>0.9</v>
      </c>
      <c r="M7" s="4">
        <v>0.90300000000000002</v>
      </c>
      <c r="N7" s="4" t="s">
        <v>7</v>
      </c>
      <c r="O7" s="4" t="s">
        <v>7</v>
      </c>
      <c r="P7" s="4" t="s">
        <v>7</v>
      </c>
    </row>
    <row r="8" spans="1:16" ht="30">
      <c r="A8" s="2" t="s">
        <v>1781</v>
      </c>
      <c r="B8" s="4" t="s">
        <v>7</v>
      </c>
      <c r="C8" s="6">
        <v>-2777</v>
      </c>
      <c r="D8" s="6">
        <v>-29042</v>
      </c>
      <c r="E8" s="6">
        <v>14349</v>
      </c>
      <c r="F8" s="6">
        <v>-3079</v>
      </c>
      <c r="G8" s="6">
        <v>-31136</v>
      </c>
      <c r="H8" s="6">
        <v>15103</v>
      </c>
      <c r="I8" s="4">
        <v>302</v>
      </c>
      <c r="J8" s="6">
        <v>2094</v>
      </c>
      <c r="K8" s="4">
        <v>-754</v>
      </c>
      <c r="L8" s="4" t="s">
        <v>7</v>
      </c>
      <c r="M8" s="4" t="s">
        <v>7</v>
      </c>
      <c r="N8" s="4" t="s">
        <v>7</v>
      </c>
      <c r="O8" s="4" t="s">
        <v>7</v>
      </c>
      <c r="P8" s="4" t="s">
        <v>7</v>
      </c>
    </row>
    <row r="9" spans="1:16">
      <c r="A9" s="2" t="s">
        <v>1782</v>
      </c>
      <c r="B9" s="4" t="s">
        <v>7</v>
      </c>
      <c r="C9" s="7">
        <v>-2777</v>
      </c>
      <c r="D9" s="7">
        <v>-29042</v>
      </c>
      <c r="E9" s="7">
        <v>-14347</v>
      </c>
      <c r="F9" s="4" t="s">
        <v>7</v>
      </c>
      <c r="G9" s="4" t="s">
        <v>7</v>
      </c>
      <c r="H9" s="4" t="s">
        <v>7</v>
      </c>
      <c r="I9" s="4" t="s">
        <v>7</v>
      </c>
      <c r="J9" s="4" t="s">
        <v>7</v>
      </c>
      <c r="K9" s="7">
        <v>-2</v>
      </c>
      <c r="L9" s="4" t="s">
        <v>7</v>
      </c>
      <c r="M9" s="4" t="s">
        <v>7</v>
      </c>
      <c r="N9" s="4" t="s">
        <v>7</v>
      </c>
      <c r="O9" s="4" t="s">
        <v>7</v>
      </c>
      <c r="P9" s="4" t="s">
        <v>7</v>
      </c>
    </row>
    <row r="10" spans="1:16">
      <c r="A10" s="2" t="s">
        <v>1783</v>
      </c>
      <c r="B10" s="4" t="s">
        <v>7</v>
      </c>
      <c r="C10" s="4" t="s">
        <v>7</v>
      </c>
      <c r="D10" s="4" t="s">
        <v>7</v>
      </c>
      <c r="E10" s="4" t="s">
        <v>7</v>
      </c>
      <c r="F10" s="4" t="s">
        <v>7</v>
      </c>
      <c r="G10" s="4" t="s">
        <v>7</v>
      </c>
      <c r="H10" s="4" t="s">
        <v>7</v>
      </c>
      <c r="I10" s="4" t="s">
        <v>7</v>
      </c>
      <c r="J10" s="4" t="s">
        <v>7</v>
      </c>
      <c r="K10" s="4" t="s">
        <v>7</v>
      </c>
      <c r="L10" s="6">
        <v>26600</v>
      </c>
      <c r="M10" s="4" t="s">
        <v>7</v>
      </c>
      <c r="N10" s="6">
        <v>13200</v>
      </c>
      <c r="O10" s="6">
        <v>106000</v>
      </c>
      <c r="P10" s="6">
        <v>160000</v>
      </c>
    </row>
  </sheetData>
  <mergeCells count="5">
    <mergeCell ref="C1:K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84</v>
      </c>
      <c r="B1" s="8" t="s">
        <v>3</v>
      </c>
      <c r="C1" s="8" t="s">
        <v>34</v>
      </c>
    </row>
    <row r="2" spans="1:3" ht="30">
      <c r="A2" s="1" t="s">
        <v>33</v>
      </c>
      <c r="B2" s="8"/>
      <c r="C2" s="8"/>
    </row>
    <row r="3" spans="1:3">
      <c r="A3" s="3" t="s">
        <v>1755</v>
      </c>
      <c r="B3" s="4" t="s">
        <v>7</v>
      </c>
      <c r="C3" s="4" t="s">
        <v>7</v>
      </c>
    </row>
    <row r="4" spans="1:3" ht="30">
      <c r="A4" s="2" t="s">
        <v>1785</v>
      </c>
      <c r="B4" s="7">
        <v>191</v>
      </c>
      <c r="C4" s="7">
        <v>4760</v>
      </c>
    </row>
    <row r="5" spans="1:3" ht="30">
      <c r="A5" s="2" t="s">
        <v>1786</v>
      </c>
      <c r="B5" s="4" t="s">
        <v>7</v>
      </c>
      <c r="C5" s="4" t="s">
        <v>7</v>
      </c>
    </row>
    <row r="6" spans="1:3">
      <c r="A6" s="3" t="s">
        <v>1755</v>
      </c>
      <c r="B6" s="4" t="s">
        <v>7</v>
      </c>
      <c r="C6" s="4" t="s">
        <v>7</v>
      </c>
    </row>
    <row r="7" spans="1:3" ht="30">
      <c r="A7" s="2" t="s">
        <v>1785</v>
      </c>
      <c r="B7" s="4">
        <v>191</v>
      </c>
      <c r="C7" s="6">
        <v>4760</v>
      </c>
    </row>
    <row r="8" spans="1:3">
      <c r="A8" s="2" t="s">
        <v>1787</v>
      </c>
      <c r="B8" s="4" t="s">
        <v>7</v>
      </c>
      <c r="C8" s="4" t="s">
        <v>7</v>
      </c>
    </row>
    <row r="9" spans="1:3">
      <c r="A9" s="3" t="s">
        <v>1755</v>
      </c>
      <c r="B9" s="4" t="s">
        <v>7</v>
      </c>
      <c r="C9" s="4" t="s">
        <v>7</v>
      </c>
    </row>
    <row r="10" spans="1:3">
      <c r="A10" s="2" t="s">
        <v>731</v>
      </c>
      <c r="B10" s="7">
        <v>1585</v>
      </c>
      <c r="C10" s="4" t="s">
        <v>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8</v>
      </c>
      <c r="B1" s="8" t="s">
        <v>114</v>
      </c>
      <c r="C1" s="8"/>
      <c r="D1" s="8"/>
      <c r="E1" s="8"/>
      <c r="F1" s="8"/>
      <c r="G1" s="8"/>
      <c r="H1" s="8"/>
      <c r="I1" s="8"/>
      <c r="J1" s="8" t="s">
        <v>2</v>
      </c>
      <c r="K1" s="8"/>
      <c r="L1" s="8"/>
    </row>
    <row r="2" spans="1:12" ht="30">
      <c r="A2" s="1" t="s">
        <v>82</v>
      </c>
      <c r="B2" s="1" t="s">
        <v>3</v>
      </c>
      <c r="C2" s="1" t="s">
        <v>115</v>
      </c>
      <c r="D2" s="1" t="s">
        <v>5</v>
      </c>
      <c r="E2" s="1" t="s">
        <v>116</v>
      </c>
      <c r="F2" s="1" t="s">
        <v>34</v>
      </c>
      <c r="G2" s="1" t="s">
        <v>117</v>
      </c>
      <c r="H2" s="1" t="s">
        <v>118</v>
      </c>
      <c r="I2" s="1" t="s">
        <v>119</v>
      </c>
      <c r="J2" s="1" t="s">
        <v>3</v>
      </c>
      <c r="K2" s="1" t="s">
        <v>34</v>
      </c>
      <c r="L2" s="1" t="s">
        <v>35</v>
      </c>
    </row>
    <row r="3" spans="1:12">
      <c r="A3" s="3" t="s">
        <v>1789</v>
      </c>
      <c r="B3" s="4" t="s">
        <v>7</v>
      </c>
      <c r="C3" s="4" t="s">
        <v>7</v>
      </c>
      <c r="D3" s="4" t="s">
        <v>7</v>
      </c>
      <c r="E3" s="4" t="s">
        <v>7</v>
      </c>
      <c r="F3" s="4" t="s">
        <v>7</v>
      </c>
      <c r="G3" s="4" t="s">
        <v>7</v>
      </c>
      <c r="H3" s="4" t="s">
        <v>7</v>
      </c>
      <c r="I3" s="4" t="s">
        <v>7</v>
      </c>
      <c r="J3" s="4" t="s">
        <v>7</v>
      </c>
      <c r="K3" s="4" t="s">
        <v>7</v>
      </c>
      <c r="L3" s="4" t="s">
        <v>7</v>
      </c>
    </row>
    <row r="4" spans="1:12">
      <c r="A4" s="2" t="s">
        <v>121</v>
      </c>
      <c r="B4" s="7">
        <v>-12444</v>
      </c>
      <c r="C4" s="7">
        <v>-3515</v>
      </c>
      <c r="D4" s="7">
        <v>-828</v>
      </c>
      <c r="E4" s="7">
        <v>2828</v>
      </c>
      <c r="F4" s="7">
        <v>-11157</v>
      </c>
      <c r="G4" s="7">
        <v>-9129</v>
      </c>
      <c r="H4" s="7">
        <v>-1685</v>
      </c>
      <c r="I4" s="7">
        <v>-8456</v>
      </c>
      <c r="J4" s="7">
        <v>-13959</v>
      </c>
      <c r="K4" s="7">
        <v>-30427</v>
      </c>
      <c r="L4" s="7">
        <v>21454</v>
      </c>
    </row>
    <row r="5" spans="1:12" ht="30">
      <c r="A5" s="2" t="s">
        <v>1790</v>
      </c>
      <c r="B5" s="4" t="s">
        <v>7</v>
      </c>
      <c r="C5" s="4" t="s">
        <v>7</v>
      </c>
      <c r="D5" s="4" t="s">
        <v>7</v>
      </c>
      <c r="E5" s="4" t="s">
        <v>7</v>
      </c>
      <c r="F5" s="4" t="s">
        <v>7</v>
      </c>
      <c r="G5" s="4" t="s">
        <v>7</v>
      </c>
      <c r="H5" s="4" t="s">
        <v>7</v>
      </c>
      <c r="I5" s="4" t="s">
        <v>7</v>
      </c>
      <c r="J5" s="6">
        <v>45160</v>
      </c>
      <c r="K5" s="6">
        <v>43841</v>
      </c>
      <c r="L5" s="6">
        <v>43652</v>
      </c>
    </row>
    <row r="6" spans="1:12">
      <c r="A6" s="2" t="s">
        <v>108</v>
      </c>
      <c r="B6" s="9">
        <v>-0.26</v>
      </c>
      <c r="C6" s="9">
        <v>-0.08</v>
      </c>
      <c r="D6" s="9">
        <v>-0.02</v>
      </c>
      <c r="E6" s="9">
        <v>0.06</v>
      </c>
      <c r="F6" s="9">
        <v>-0.25</v>
      </c>
      <c r="G6" s="9">
        <v>-0.21</v>
      </c>
      <c r="H6" s="9">
        <v>-0.04</v>
      </c>
      <c r="I6" s="9">
        <v>-0.19</v>
      </c>
      <c r="J6" s="9">
        <v>-0.31</v>
      </c>
      <c r="K6" s="9">
        <v>-0.69</v>
      </c>
      <c r="L6" s="9">
        <v>0.49</v>
      </c>
    </row>
    <row r="7" spans="1:12">
      <c r="A7" s="3" t="s">
        <v>1791</v>
      </c>
      <c r="B7" s="4" t="s">
        <v>7</v>
      </c>
      <c r="C7" s="4" t="s">
        <v>7</v>
      </c>
      <c r="D7" s="4" t="s">
        <v>7</v>
      </c>
      <c r="E7" s="4" t="s">
        <v>7</v>
      </c>
      <c r="F7" s="4" t="s">
        <v>7</v>
      </c>
      <c r="G7" s="4" t="s">
        <v>7</v>
      </c>
      <c r="H7" s="4" t="s">
        <v>7</v>
      </c>
      <c r="I7" s="4" t="s">
        <v>7</v>
      </c>
      <c r="J7" s="4" t="s">
        <v>7</v>
      </c>
      <c r="K7" s="4" t="s">
        <v>7</v>
      </c>
      <c r="L7" s="4" t="s">
        <v>7</v>
      </c>
    </row>
    <row r="8" spans="1:12">
      <c r="A8" s="2" t="s">
        <v>121</v>
      </c>
      <c r="B8" s="7">
        <v>-12444</v>
      </c>
      <c r="C8" s="7">
        <v>-3515</v>
      </c>
      <c r="D8" s="7">
        <v>-828</v>
      </c>
      <c r="E8" s="7">
        <v>2828</v>
      </c>
      <c r="F8" s="7">
        <v>-11157</v>
      </c>
      <c r="G8" s="7">
        <v>-9129</v>
      </c>
      <c r="H8" s="7">
        <v>-1685</v>
      </c>
      <c r="I8" s="7">
        <v>-8456</v>
      </c>
      <c r="J8" s="7">
        <v>-13959</v>
      </c>
      <c r="K8" s="7">
        <v>-30427</v>
      </c>
      <c r="L8" s="7">
        <v>21454</v>
      </c>
    </row>
    <row r="9" spans="1:12" ht="30">
      <c r="A9" s="2" t="s">
        <v>1792</v>
      </c>
      <c r="B9" s="4" t="s">
        <v>7</v>
      </c>
      <c r="C9" s="4" t="s">
        <v>7</v>
      </c>
      <c r="D9" s="4" t="s">
        <v>7</v>
      </c>
      <c r="E9" s="4" t="s">
        <v>7</v>
      </c>
      <c r="F9" s="4" t="s">
        <v>7</v>
      </c>
      <c r="G9" s="4" t="s">
        <v>7</v>
      </c>
      <c r="H9" s="4" t="s">
        <v>7</v>
      </c>
      <c r="I9" s="4" t="s">
        <v>7</v>
      </c>
      <c r="J9" s="6">
        <v>45160</v>
      </c>
      <c r="K9" s="6">
        <v>43841</v>
      </c>
      <c r="L9" s="6">
        <v>44161</v>
      </c>
    </row>
    <row r="10" spans="1:12">
      <c r="A10" s="2" t="s">
        <v>109</v>
      </c>
      <c r="B10" s="9">
        <v>-0.26</v>
      </c>
      <c r="C10" s="9">
        <v>-0.08</v>
      </c>
      <c r="D10" s="9">
        <v>-0.02</v>
      </c>
      <c r="E10" s="9">
        <v>0.06</v>
      </c>
      <c r="F10" s="9">
        <v>-0.25</v>
      </c>
      <c r="G10" s="9">
        <v>-0.21</v>
      </c>
      <c r="H10" s="9">
        <v>-0.04</v>
      </c>
      <c r="I10" s="9">
        <v>-0.19</v>
      </c>
      <c r="J10" s="9">
        <v>-0.31</v>
      </c>
      <c r="K10" s="9">
        <v>-0.69</v>
      </c>
      <c r="L10" s="9">
        <v>0.49</v>
      </c>
    </row>
    <row r="11" spans="1:12" ht="45">
      <c r="A11" s="3" t="s">
        <v>1793</v>
      </c>
      <c r="B11" s="4" t="s">
        <v>7</v>
      </c>
      <c r="C11" s="4" t="s">
        <v>7</v>
      </c>
      <c r="D11" s="4" t="s">
        <v>7</v>
      </c>
      <c r="E11" s="4" t="s">
        <v>7</v>
      </c>
      <c r="F11" s="4" t="s">
        <v>7</v>
      </c>
      <c r="G11" s="4" t="s">
        <v>7</v>
      </c>
      <c r="H11" s="4" t="s">
        <v>7</v>
      </c>
      <c r="I11" s="4" t="s">
        <v>7</v>
      </c>
      <c r="J11" s="4" t="s">
        <v>7</v>
      </c>
      <c r="K11" s="4" t="s">
        <v>7</v>
      </c>
      <c r="L11" s="4" t="s">
        <v>7</v>
      </c>
    </row>
    <row r="12" spans="1:12" ht="30">
      <c r="A12" s="2" t="s">
        <v>1790</v>
      </c>
      <c r="B12" s="4" t="s">
        <v>7</v>
      </c>
      <c r="C12" s="4" t="s">
        <v>7</v>
      </c>
      <c r="D12" s="4" t="s">
        <v>7</v>
      </c>
      <c r="E12" s="4" t="s">
        <v>7</v>
      </c>
      <c r="F12" s="4" t="s">
        <v>7</v>
      </c>
      <c r="G12" s="4" t="s">
        <v>7</v>
      </c>
      <c r="H12" s="4" t="s">
        <v>7</v>
      </c>
      <c r="I12" s="4" t="s">
        <v>7</v>
      </c>
      <c r="J12" s="6">
        <v>45160</v>
      </c>
      <c r="K12" s="6">
        <v>43841</v>
      </c>
      <c r="L12" s="6">
        <v>43652</v>
      </c>
    </row>
    <row r="13" spans="1:12">
      <c r="A13" s="3" t="s">
        <v>758</v>
      </c>
      <c r="B13" s="4" t="s">
        <v>7</v>
      </c>
      <c r="C13" s="4" t="s">
        <v>7</v>
      </c>
      <c r="D13" s="4" t="s">
        <v>7</v>
      </c>
      <c r="E13" s="4" t="s">
        <v>7</v>
      </c>
      <c r="F13" s="4" t="s">
        <v>7</v>
      </c>
      <c r="G13" s="4" t="s">
        <v>7</v>
      </c>
      <c r="H13" s="4" t="s">
        <v>7</v>
      </c>
      <c r="I13" s="4" t="s">
        <v>7</v>
      </c>
      <c r="J13" s="4" t="s">
        <v>7</v>
      </c>
      <c r="K13" s="4" t="s">
        <v>7</v>
      </c>
      <c r="L13" s="4" t="s">
        <v>7</v>
      </c>
    </row>
    <row r="14" spans="1:12">
      <c r="A14" s="2" t="s">
        <v>1794</v>
      </c>
      <c r="B14" s="4" t="s">
        <v>7</v>
      </c>
      <c r="C14" s="4" t="s">
        <v>7</v>
      </c>
      <c r="D14" s="4" t="s">
        <v>7</v>
      </c>
      <c r="E14" s="4" t="s">
        <v>7</v>
      </c>
      <c r="F14" s="4" t="s">
        <v>7</v>
      </c>
      <c r="G14" s="4" t="s">
        <v>7</v>
      </c>
      <c r="H14" s="4" t="s">
        <v>7</v>
      </c>
      <c r="I14" s="4" t="s">
        <v>7</v>
      </c>
      <c r="J14" s="4">
        <v>0</v>
      </c>
      <c r="K14" s="4">
        <v>0</v>
      </c>
      <c r="L14" s="4">
        <v>212</v>
      </c>
    </row>
    <row r="15" spans="1:12">
      <c r="A15" s="2" t="s">
        <v>1795</v>
      </c>
      <c r="B15" s="4" t="s">
        <v>7</v>
      </c>
      <c r="C15" s="4" t="s">
        <v>7</v>
      </c>
      <c r="D15" s="4" t="s">
        <v>7</v>
      </c>
      <c r="E15" s="4" t="s">
        <v>7</v>
      </c>
      <c r="F15" s="4" t="s">
        <v>7</v>
      </c>
      <c r="G15" s="4" t="s">
        <v>7</v>
      </c>
      <c r="H15" s="4" t="s">
        <v>7</v>
      </c>
      <c r="I15" s="4" t="s">
        <v>7</v>
      </c>
      <c r="J15" s="4">
        <v>0</v>
      </c>
      <c r="K15" s="4">
        <v>0</v>
      </c>
      <c r="L15" s="4">
        <v>297</v>
      </c>
    </row>
    <row r="16" spans="1:12" ht="30">
      <c r="A16" s="2" t="s">
        <v>1792</v>
      </c>
      <c r="B16" s="4" t="s">
        <v>7</v>
      </c>
      <c r="C16" s="4" t="s">
        <v>7</v>
      </c>
      <c r="D16" s="4" t="s">
        <v>7</v>
      </c>
      <c r="E16" s="4" t="s">
        <v>7</v>
      </c>
      <c r="F16" s="4" t="s">
        <v>7</v>
      </c>
      <c r="G16" s="4" t="s">
        <v>7</v>
      </c>
      <c r="H16" s="4" t="s">
        <v>7</v>
      </c>
      <c r="I16" s="4" t="s">
        <v>7</v>
      </c>
      <c r="J16" s="6">
        <v>45160</v>
      </c>
      <c r="K16" s="6">
        <v>43841</v>
      </c>
      <c r="L16" s="6">
        <v>44161</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96</v>
      </c>
      <c r="B1" s="8" t="s">
        <v>2</v>
      </c>
      <c r="C1" s="8"/>
    </row>
    <row r="2" spans="1:3" ht="30">
      <c r="A2" s="1" t="s">
        <v>82</v>
      </c>
      <c r="B2" s="1" t="s">
        <v>3</v>
      </c>
      <c r="C2" s="1" t="s">
        <v>34</v>
      </c>
    </row>
    <row r="3" spans="1:3" ht="60">
      <c r="A3" s="3" t="s">
        <v>1797</v>
      </c>
      <c r="B3" s="4" t="s">
        <v>7</v>
      </c>
      <c r="C3" s="4" t="s">
        <v>7</v>
      </c>
    </row>
    <row r="4" spans="1:3" ht="45">
      <c r="A4" s="2" t="s">
        <v>1798</v>
      </c>
      <c r="B4" s="6">
        <v>1762</v>
      </c>
      <c r="C4" s="6">
        <v>1654</v>
      </c>
    </row>
    <row r="5" spans="1:3">
      <c r="A5" s="2" t="s">
        <v>1799</v>
      </c>
      <c r="B5" s="4" t="s">
        <v>7</v>
      </c>
      <c r="C5" s="4" t="s">
        <v>7</v>
      </c>
    </row>
    <row r="6" spans="1:3" ht="60">
      <c r="A6" s="3" t="s">
        <v>1797</v>
      </c>
      <c r="B6" s="4" t="s">
        <v>7</v>
      </c>
      <c r="C6" s="4" t="s">
        <v>7</v>
      </c>
    </row>
    <row r="7" spans="1:3" ht="45">
      <c r="A7" s="2" t="s">
        <v>1800</v>
      </c>
      <c r="B7" s="4">
        <v>13</v>
      </c>
      <c r="C7" s="4" t="s">
        <v>7</v>
      </c>
    </row>
    <row r="8" spans="1:3" ht="45">
      <c r="A8" s="2" t="s">
        <v>1798</v>
      </c>
      <c r="B8" s="4">
        <v>655</v>
      </c>
      <c r="C8" s="4">
        <v>655</v>
      </c>
    </row>
    <row r="9" spans="1:3">
      <c r="A9" s="2" t="s">
        <v>1693</v>
      </c>
      <c r="B9" s="4" t="s">
        <v>7</v>
      </c>
      <c r="C9" s="4" t="s">
        <v>7</v>
      </c>
    </row>
    <row r="10" spans="1:3" ht="60">
      <c r="A10" s="3" t="s">
        <v>1797</v>
      </c>
      <c r="B10" s="4" t="s">
        <v>7</v>
      </c>
      <c r="C10" s="4" t="s">
        <v>7</v>
      </c>
    </row>
    <row r="11" spans="1:3" ht="45">
      <c r="A11" s="2" t="s">
        <v>1798</v>
      </c>
      <c r="B11" s="6">
        <v>1107</v>
      </c>
      <c r="C11" s="4">
        <v>99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801</v>
      </c>
      <c r="B1" s="1" t="s">
        <v>1414</v>
      </c>
    </row>
    <row r="2" spans="1:2">
      <c r="A2" s="3" t="s">
        <v>741</v>
      </c>
      <c r="B2" s="4" t="s">
        <v>7</v>
      </c>
    </row>
    <row r="3" spans="1:2">
      <c r="A3" s="2" t="s">
        <v>1415</v>
      </c>
      <c r="B3" s="7">
        <v>100000000</v>
      </c>
    </row>
    <row r="4" spans="1:2" ht="30">
      <c r="A4" s="2" t="s">
        <v>1802</v>
      </c>
      <c r="B4" s="7">
        <v>1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1.28515625" bestFit="1" customWidth="1"/>
    <col min="2" max="2" width="36.5703125" bestFit="1" customWidth="1"/>
    <col min="3" max="3" width="3.85546875" customWidth="1"/>
    <col min="4" max="4" width="13.42578125" customWidth="1"/>
    <col min="5" max="5" width="19.140625" customWidth="1"/>
  </cols>
  <sheetData>
    <row r="1" spans="1:5" ht="15" customHeight="1">
      <c r="A1" s="8" t="s">
        <v>290</v>
      </c>
      <c r="B1" s="8" t="s">
        <v>2</v>
      </c>
      <c r="C1" s="8"/>
      <c r="D1" s="8"/>
      <c r="E1" s="8"/>
    </row>
    <row r="2" spans="1:5" ht="15" customHeight="1">
      <c r="A2" s="8"/>
      <c r="B2" s="8" t="s">
        <v>3</v>
      </c>
      <c r="C2" s="8"/>
      <c r="D2" s="8"/>
      <c r="E2" s="8"/>
    </row>
    <row r="3" spans="1:5" ht="15" customHeight="1">
      <c r="A3" s="3" t="s">
        <v>291</v>
      </c>
      <c r="B3" s="39" t="s">
        <v>7</v>
      </c>
      <c r="C3" s="39"/>
      <c r="D3" s="39"/>
      <c r="E3" s="39"/>
    </row>
    <row r="4" spans="1:5" ht="15" customHeight="1">
      <c r="A4" s="12" t="s">
        <v>290</v>
      </c>
      <c r="B4" s="39" t="s">
        <v>7</v>
      </c>
      <c r="C4" s="39"/>
      <c r="D4" s="39"/>
      <c r="E4" s="39"/>
    </row>
    <row r="5" spans="1:5" ht="15" customHeight="1">
      <c r="A5" s="12"/>
      <c r="B5" s="60" t="s">
        <v>292</v>
      </c>
      <c r="C5" s="60"/>
      <c r="D5" s="60"/>
      <c r="E5" s="60"/>
    </row>
    <row r="6" spans="1:5">
      <c r="A6" s="12"/>
      <c r="B6" s="39"/>
      <c r="C6" s="39"/>
      <c r="D6" s="39"/>
      <c r="E6" s="39"/>
    </row>
    <row r="7" spans="1:5">
      <c r="A7" s="12"/>
      <c r="B7" s="61" t="s">
        <v>293</v>
      </c>
      <c r="C7" s="61"/>
      <c r="D7" s="61"/>
      <c r="E7" s="61"/>
    </row>
    <row r="8" spans="1:5">
      <c r="A8" s="12"/>
      <c r="B8" s="39"/>
      <c r="C8" s="39"/>
      <c r="D8" s="39"/>
      <c r="E8" s="39"/>
    </row>
    <row r="9" spans="1:5" ht="216.75" customHeight="1">
      <c r="A9" s="12"/>
      <c r="B9" s="41" t="s">
        <v>294</v>
      </c>
      <c r="C9" s="41"/>
      <c r="D9" s="41"/>
      <c r="E9" s="41"/>
    </row>
    <row r="10" spans="1:5">
      <c r="A10" s="12"/>
      <c r="B10" s="39"/>
      <c r="C10" s="39"/>
      <c r="D10" s="39"/>
      <c r="E10" s="39"/>
    </row>
    <row r="11" spans="1:5" ht="63.75" customHeight="1">
      <c r="A11" s="12"/>
      <c r="B11" s="41" t="s">
        <v>295</v>
      </c>
      <c r="C11" s="41"/>
      <c r="D11" s="41"/>
      <c r="E11" s="41"/>
    </row>
    <row r="12" spans="1:5">
      <c r="A12" s="12"/>
      <c r="B12" s="39"/>
      <c r="C12" s="39"/>
      <c r="D12" s="39"/>
      <c r="E12" s="39"/>
    </row>
    <row r="13" spans="1:5">
      <c r="A13" s="12"/>
      <c r="B13" s="41" t="s">
        <v>296</v>
      </c>
      <c r="C13" s="41"/>
      <c r="D13" s="41"/>
      <c r="E13" s="41"/>
    </row>
    <row r="14" spans="1:5">
      <c r="A14" s="12"/>
      <c r="B14" s="18"/>
      <c r="C14" s="18"/>
      <c r="D14" s="18"/>
      <c r="E14" s="18"/>
    </row>
    <row r="15" spans="1:5">
      <c r="A15" s="12"/>
      <c r="B15" s="13"/>
      <c r="C15" s="13"/>
      <c r="D15" s="13"/>
      <c r="E15" s="13"/>
    </row>
    <row r="16" spans="1:5" ht="15.75" thickBot="1">
      <c r="A16" s="12"/>
      <c r="B16" s="14"/>
      <c r="C16" s="46" t="s">
        <v>297</v>
      </c>
      <c r="D16" s="46"/>
      <c r="E16" s="46"/>
    </row>
    <row r="17" spans="1:5">
      <c r="A17" s="12"/>
      <c r="B17" s="20" t="s">
        <v>298</v>
      </c>
      <c r="C17" s="21" t="s">
        <v>220</v>
      </c>
      <c r="D17" s="48">
        <v>100</v>
      </c>
      <c r="E17" s="25"/>
    </row>
    <row r="18" spans="1:5">
      <c r="A18" s="12"/>
      <c r="B18" s="20"/>
      <c r="C18" s="20"/>
      <c r="D18" s="47"/>
      <c r="E18" s="24"/>
    </row>
    <row r="19" spans="1:5">
      <c r="A19" s="12"/>
      <c r="B19" s="26" t="s">
        <v>299</v>
      </c>
      <c r="C19" s="49">
        <v>117</v>
      </c>
      <c r="D19" s="49"/>
      <c r="E19" s="28"/>
    </row>
    <row r="20" spans="1:5">
      <c r="A20" s="12"/>
      <c r="B20" s="26"/>
      <c r="C20" s="49"/>
      <c r="D20" s="49"/>
      <c r="E20" s="28"/>
    </row>
    <row r="21" spans="1:5">
      <c r="A21" s="12"/>
      <c r="B21" s="20" t="s">
        <v>232</v>
      </c>
      <c r="C21" s="22">
        <v>1577</v>
      </c>
      <c r="D21" s="22"/>
      <c r="E21" s="24"/>
    </row>
    <row r="22" spans="1:5">
      <c r="A22" s="12"/>
      <c r="B22" s="20"/>
      <c r="C22" s="22"/>
      <c r="D22" s="22"/>
      <c r="E22" s="24"/>
    </row>
    <row r="23" spans="1:5">
      <c r="A23" s="12"/>
      <c r="B23" s="26" t="s">
        <v>41</v>
      </c>
      <c r="C23" s="49">
        <v>11</v>
      </c>
      <c r="D23" s="49"/>
      <c r="E23" s="28"/>
    </row>
    <row r="24" spans="1:5">
      <c r="A24" s="12"/>
      <c r="B24" s="26"/>
      <c r="C24" s="49"/>
      <c r="D24" s="49"/>
      <c r="E24" s="28"/>
    </row>
    <row r="25" spans="1:5">
      <c r="A25" s="12"/>
      <c r="B25" s="20" t="s">
        <v>300</v>
      </c>
      <c r="C25" s="22">
        <v>1369</v>
      </c>
      <c r="D25" s="22"/>
      <c r="E25" s="24"/>
    </row>
    <row r="26" spans="1:5">
      <c r="A26" s="12"/>
      <c r="B26" s="20"/>
      <c r="C26" s="22"/>
      <c r="D26" s="22"/>
      <c r="E26" s="24"/>
    </row>
    <row r="27" spans="1:5">
      <c r="A27" s="12"/>
      <c r="B27" s="26" t="s">
        <v>46</v>
      </c>
      <c r="C27" s="27">
        <v>1080</v>
      </c>
      <c r="D27" s="27"/>
      <c r="E27" s="28"/>
    </row>
    <row r="28" spans="1:5" ht="15.75" thickBot="1">
      <c r="A28" s="12"/>
      <c r="B28" s="26"/>
      <c r="C28" s="50"/>
      <c r="D28" s="50"/>
      <c r="E28" s="51"/>
    </row>
    <row r="29" spans="1:5">
      <c r="A29" s="12"/>
      <c r="B29" s="20" t="s">
        <v>301</v>
      </c>
      <c r="C29" s="21" t="s">
        <v>220</v>
      </c>
      <c r="D29" s="23">
        <v>4254</v>
      </c>
      <c r="E29" s="25"/>
    </row>
    <row r="30" spans="1:5">
      <c r="A30" s="12"/>
      <c r="B30" s="20"/>
      <c r="C30" s="20"/>
      <c r="D30" s="22"/>
      <c r="E30" s="24"/>
    </row>
    <row r="31" spans="1:5">
      <c r="A31" s="12"/>
      <c r="B31" s="28"/>
      <c r="C31" s="28"/>
      <c r="D31" s="28"/>
      <c r="E31" s="28"/>
    </row>
    <row r="32" spans="1:5">
      <c r="A32" s="12"/>
      <c r="B32" s="28"/>
      <c r="C32" s="28"/>
      <c r="D32" s="28"/>
      <c r="E32" s="28"/>
    </row>
    <row r="33" spans="1:5">
      <c r="A33" s="12"/>
      <c r="B33" s="20" t="s">
        <v>52</v>
      </c>
      <c r="C33" s="20" t="s">
        <v>220</v>
      </c>
      <c r="D33" s="47">
        <v>324</v>
      </c>
      <c r="E33" s="24"/>
    </row>
    <row r="34" spans="1:5">
      <c r="A34" s="12"/>
      <c r="B34" s="20"/>
      <c r="C34" s="20"/>
      <c r="D34" s="47"/>
      <c r="E34" s="24"/>
    </row>
    <row r="35" spans="1:5">
      <c r="A35" s="12"/>
      <c r="B35" s="26" t="s">
        <v>42</v>
      </c>
      <c r="C35" s="27">
        <v>1048</v>
      </c>
      <c r="D35" s="27"/>
      <c r="E35" s="28"/>
    </row>
    <row r="36" spans="1:5" ht="15.75" thickBot="1">
      <c r="A36" s="12"/>
      <c r="B36" s="26"/>
      <c r="C36" s="50"/>
      <c r="D36" s="50"/>
      <c r="E36" s="51"/>
    </row>
    <row r="37" spans="1:5">
      <c r="A37" s="12"/>
      <c r="B37" s="20" t="s">
        <v>302</v>
      </c>
      <c r="C37" s="21" t="s">
        <v>220</v>
      </c>
      <c r="D37" s="23">
        <v>1372</v>
      </c>
      <c r="E37" s="25"/>
    </row>
    <row r="38" spans="1:5">
      <c r="A38" s="12"/>
      <c r="B38" s="20"/>
      <c r="C38" s="20"/>
      <c r="D38" s="22"/>
      <c r="E38" s="24"/>
    </row>
    <row r="39" spans="1:5">
      <c r="A39" s="12"/>
      <c r="B39" s="14"/>
      <c r="C39" s="28"/>
      <c r="D39" s="28"/>
      <c r="E39" s="28"/>
    </row>
    <row r="40" spans="1:5">
      <c r="A40" s="12"/>
      <c r="B40" s="52" t="s">
        <v>303</v>
      </c>
      <c r="C40" s="52" t="s">
        <v>220</v>
      </c>
      <c r="D40" s="53">
        <v>2882</v>
      </c>
      <c r="E40" s="24"/>
    </row>
    <row r="41" spans="1:5">
      <c r="A41" s="12"/>
      <c r="B41" s="52"/>
      <c r="C41" s="52"/>
      <c r="D41" s="53"/>
      <c r="E41" s="24"/>
    </row>
    <row r="42" spans="1:5">
      <c r="A42" s="12"/>
      <c r="B42" s="54" t="s">
        <v>304</v>
      </c>
      <c r="C42" s="54" t="s">
        <v>220</v>
      </c>
      <c r="D42" s="55">
        <v>1101</v>
      </c>
      <c r="E42" s="28"/>
    </row>
    <row r="43" spans="1:5">
      <c r="A43" s="12"/>
      <c r="B43" s="54"/>
      <c r="C43" s="54"/>
      <c r="D43" s="55"/>
      <c r="E43" s="28"/>
    </row>
    <row r="44" spans="1:5">
      <c r="A44" s="12"/>
      <c r="B44" s="52" t="s">
        <v>160</v>
      </c>
      <c r="C44" s="52" t="s">
        <v>220</v>
      </c>
      <c r="D44" s="53">
        <v>1781</v>
      </c>
      <c r="E44" s="24"/>
    </row>
    <row r="45" spans="1:5" ht="15.75" thickBot="1">
      <c r="A45" s="12"/>
      <c r="B45" s="52"/>
      <c r="C45" s="56"/>
      <c r="D45" s="57"/>
      <c r="E45" s="58"/>
    </row>
    <row r="46" spans="1:5" ht="15.75" thickTop="1">
      <c r="A46" s="12"/>
      <c r="B46" s="39"/>
      <c r="C46" s="39"/>
      <c r="D46" s="39"/>
      <c r="E46" s="39"/>
    </row>
    <row r="47" spans="1:5" ht="76.5" customHeight="1">
      <c r="A47" s="12"/>
      <c r="B47" s="41" t="s">
        <v>305</v>
      </c>
      <c r="C47" s="41"/>
      <c r="D47" s="41"/>
      <c r="E47" s="41"/>
    </row>
    <row r="48" spans="1:5">
      <c r="A48" s="12"/>
      <c r="B48" s="39"/>
      <c r="C48" s="39"/>
      <c r="D48" s="39"/>
      <c r="E48" s="39"/>
    </row>
    <row r="49" spans="1:5" ht="102" customHeight="1">
      <c r="A49" s="12"/>
      <c r="B49" s="41" t="s">
        <v>306</v>
      </c>
      <c r="C49" s="41"/>
      <c r="D49" s="41"/>
      <c r="E49" s="41"/>
    </row>
    <row r="50" spans="1:5">
      <c r="A50" s="12"/>
      <c r="B50" s="39"/>
      <c r="C50" s="39"/>
      <c r="D50" s="39"/>
      <c r="E50" s="39"/>
    </row>
    <row r="51" spans="1:5">
      <c r="A51" s="12"/>
      <c r="B51" s="42" t="s">
        <v>307</v>
      </c>
      <c r="C51" s="42"/>
      <c r="D51" s="42"/>
      <c r="E51" s="42"/>
    </row>
    <row r="52" spans="1:5">
      <c r="A52" s="12"/>
      <c r="B52" s="39"/>
      <c r="C52" s="39"/>
      <c r="D52" s="39"/>
      <c r="E52" s="39"/>
    </row>
    <row r="53" spans="1:5" ht="114.75" customHeight="1">
      <c r="A53" s="12"/>
      <c r="B53" s="41" t="s">
        <v>308</v>
      </c>
      <c r="C53" s="41"/>
      <c r="D53" s="41"/>
      <c r="E53" s="41"/>
    </row>
    <row r="54" spans="1:5">
      <c r="A54" s="12"/>
      <c r="B54" s="39"/>
      <c r="C54" s="39"/>
      <c r="D54" s="39"/>
      <c r="E54" s="39"/>
    </row>
    <row r="55" spans="1:5" ht="63.75" customHeight="1">
      <c r="A55" s="12"/>
      <c r="B55" s="41" t="s">
        <v>295</v>
      </c>
      <c r="C55" s="41"/>
      <c r="D55" s="41"/>
      <c r="E55" s="41"/>
    </row>
    <row r="56" spans="1:5">
      <c r="A56" s="12"/>
      <c r="B56" s="39"/>
      <c r="C56" s="39"/>
      <c r="D56" s="39"/>
      <c r="E56" s="39"/>
    </row>
    <row r="57" spans="1:5">
      <c r="A57" s="12"/>
      <c r="B57" s="41" t="s">
        <v>296</v>
      </c>
      <c r="C57" s="41"/>
      <c r="D57" s="41"/>
      <c r="E57" s="41"/>
    </row>
    <row r="58" spans="1:5">
      <c r="A58" s="12"/>
      <c r="B58" s="18"/>
      <c r="C58" s="18"/>
      <c r="D58" s="18"/>
      <c r="E58" s="18"/>
    </row>
    <row r="59" spans="1:5">
      <c r="A59" s="12"/>
      <c r="B59" s="13"/>
      <c r="C59" s="13"/>
      <c r="D59" s="13"/>
      <c r="E59" s="13"/>
    </row>
    <row r="60" spans="1:5" ht="15.75" thickBot="1">
      <c r="A60" s="12"/>
      <c r="B60" s="14"/>
      <c r="C60" s="46" t="s">
        <v>309</v>
      </c>
      <c r="D60" s="46"/>
      <c r="E60" s="46"/>
    </row>
    <row r="61" spans="1:5">
      <c r="A61" s="12"/>
      <c r="B61" s="20" t="s">
        <v>298</v>
      </c>
      <c r="C61" s="21" t="s">
        <v>220</v>
      </c>
      <c r="D61" s="48" t="s">
        <v>310</v>
      </c>
      <c r="E61" s="25"/>
    </row>
    <row r="62" spans="1:5">
      <c r="A62" s="12"/>
      <c r="B62" s="20"/>
      <c r="C62" s="20"/>
      <c r="D62" s="47"/>
      <c r="E62" s="24"/>
    </row>
    <row r="63" spans="1:5">
      <c r="A63" s="12"/>
      <c r="B63" s="26" t="s">
        <v>299</v>
      </c>
      <c r="C63" s="27">
        <v>9887</v>
      </c>
      <c r="D63" s="27"/>
      <c r="E63" s="28"/>
    </row>
    <row r="64" spans="1:5">
      <c r="A64" s="12"/>
      <c r="B64" s="26"/>
      <c r="C64" s="27"/>
      <c r="D64" s="27"/>
      <c r="E64" s="28"/>
    </row>
    <row r="65" spans="1:5">
      <c r="A65" s="12"/>
      <c r="B65" s="20" t="s">
        <v>232</v>
      </c>
      <c r="C65" s="22">
        <v>6281</v>
      </c>
      <c r="D65" s="22"/>
      <c r="E65" s="24"/>
    </row>
    <row r="66" spans="1:5">
      <c r="A66" s="12"/>
      <c r="B66" s="20"/>
      <c r="C66" s="22"/>
      <c r="D66" s="22"/>
      <c r="E66" s="24"/>
    </row>
    <row r="67" spans="1:5">
      <c r="A67" s="12"/>
      <c r="B67" s="26" t="s">
        <v>41</v>
      </c>
      <c r="C67" s="49">
        <v>114</v>
      </c>
      <c r="D67" s="49"/>
      <c r="E67" s="28"/>
    </row>
    <row r="68" spans="1:5">
      <c r="A68" s="12"/>
      <c r="B68" s="26"/>
      <c r="C68" s="49"/>
      <c r="D68" s="49"/>
      <c r="E68" s="28"/>
    </row>
    <row r="69" spans="1:5">
      <c r="A69" s="12"/>
      <c r="B69" s="20" t="s">
        <v>300</v>
      </c>
      <c r="C69" s="22">
        <v>6898</v>
      </c>
      <c r="D69" s="22"/>
      <c r="E69" s="24"/>
    </row>
    <row r="70" spans="1:5">
      <c r="A70" s="12"/>
      <c r="B70" s="20"/>
      <c r="C70" s="22"/>
      <c r="D70" s="22"/>
      <c r="E70" s="24"/>
    </row>
    <row r="71" spans="1:5">
      <c r="A71" s="12"/>
      <c r="B71" s="26" t="s">
        <v>46</v>
      </c>
      <c r="C71" s="49">
        <v>332</v>
      </c>
      <c r="D71" s="49"/>
      <c r="E71" s="28"/>
    </row>
    <row r="72" spans="1:5">
      <c r="A72" s="12"/>
      <c r="B72" s="26"/>
      <c r="C72" s="49"/>
      <c r="D72" s="49"/>
      <c r="E72" s="28"/>
    </row>
    <row r="73" spans="1:5">
      <c r="A73" s="12"/>
      <c r="B73" s="20" t="s">
        <v>311</v>
      </c>
      <c r="C73" s="22">
        <v>4101</v>
      </c>
      <c r="D73" s="22"/>
      <c r="E73" s="24"/>
    </row>
    <row r="74" spans="1:5">
      <c r="A74" s="12"/>
      <c r="B74" s="20"/>
      <c r="C74" s="22"/>
      <c r="D74" s="22"/>
      <c r="E74" s="24"/>
    </row>
    <row r="75" spans="1:5">
      <c r="A75" s="12"/>
      <c r="B75" s="26" t="s">
        <v>45</v>
      </c>
      <c r="C75" s="49">
        <v>381</v>
      </c>
      <c r="D75" s="49"/>
      <c r="E75" s="28"/>
    </row>
    <row r="76" spans="1:5" ht="15.75" thickBot="1">
      <c r="A76" s="12"/>
      <c r="B76" s="26"/>
      <c r="C76" s="59"/>
      <c r="D76" s="59"/>
      <c r="E76" s="51"/>
    </row>
    <row r="77" spans="1:5">
      <c r="A77" s="12"/>
      <c r="B77" s="20" t="s">
        <v>301</v>
      </c>
      <c r="C77" s="21" t="s">
        <v>220</v>
      </c>
      <c r="D77" s="23">
        <v>27994</v>
      </c>
      <c r="E77" s="25"/>
    </row>
    <row r="78" spans="1:5">
      <c r="A78" s="12"/>
      <c r="B78" s="20"/>
      <c r="C78" s="20"/>
      <c r="D78" s="22"/>
      <c r="E78" s="24"/>
    </row>
    <row r="79" spans="1:5">
      <c r="A79" s="12"/>
      <c r="B79" s="14"/>
      <c r="C79" s="28"/>
      <c r="D79" s="28"/>
      <c r="E79" s="28"/>
    </row>
    <row r="80" spans="1:5">
      <c r="A80" s="12"/>
      <c r="B80" s="20" t="s">
        <v>52</v>
      </c>
      <c r="C80" s="20" t="s">
        <v>220</v>
      </c>
      <c r="D80" s="47">
        <v>266</v>
      </c>
      <c r="E80" s="24"/>
    </row>
    <row r="81" spans="1:5">
      <c r="A81" s="12"/>
      <c r="B81" s="20"/>
      <c r="C81" s="20"/>
      <c r="D81" s="47"/>
      <c r="E81" s="24"/>
    </row>
    <row r="82" spans="1:5">
      <c r="A82" s="12"/>
      <c r="B82" s="26" t="s">
        <v>312</v>
      </c>
      <c r="C82" s="27">
        <v>2846</v>
      </c>
      <c r="D82" s="27"/>
      <c r="E82" s="28"/>
    </row>
    <row r="83" spans="1:5">
      <c r="A83" s="12"/>
      <c r="B83" s="26"/>
      <c r="C83" s="27"/>
      <c r="D83" s="27"/>
      <c r="E83" s="28"/>
    </row>
    <row r="84" spans="1:5">
      <c r="A84" s="12"/>
      <c r="B84" s="20" t="s">
        <v>313</v>
      </c>
      <c r="C84" s="47">
        <v>169</v>
      </c>
      <c r="D84" s="47"/>
      <c r="E84" s="24"/>
    </row>
    <row r="85" spans="1:5">
      <c r="A85" s="12"/>
      <c r="B85" s="20"/>
      <c r="C85" s="47"/>
      <c r="D85" s="47"/>
      <c r="E85" s="24"/>
    </row>
    <row r="86" spans="1:5">
      <c r="A86" s="12"/>
      <c r="B86" s="26" t="s">
        <v>56</v>
      </c>
      <c r="C86" s="27">
        <v>4715</v>
      </c>
      <c r="D86" s="27"/>
      <c r="E86" s="28"/>
    </row>
    <row r="87" spans="1:5" ht="15.75" thickBot="1">
      <c r="A87" s="12"/>
      <c r="B87" s="26"/>
      <c r="C87" s="50"/>
      <c r="D87" s="50"/>
      <c r="E87" s="51"/>
    </row>
    <row r="88" spans="1:5">
      <c r="A88" s="12"/>
      <c r="B88" s="20" t="s">
        <v>302</v>
      </c>
      <c r="C88" s="21" t="s">
        <v>220</v>
      </c>
      <c r="D88" s="23">
        <v>7996</v>
      </c>
      <c r="E88" s="25"/>
    </row>
    <row r="89" spans="1:5">
      <c r="A89" s="12"/>
      <c r="B89" s="20"/>
      <c r="C89" s="20"/>
      <c r="D89" s="22"/>
      <c r="E89" s="24"/>
    </row>
    <row r="90" spans="1:5">
      <c r="A90" s="12"/>
      <c r="B90" s="14"/>
      <c r="C90" s="28"/>
      <c r="D90" s="28"/>
      <c r="E90" s="28"/>
    </row>
    <row r="91" spans="1:5">
      <c r="A91" s="12"/>
      <c r="B91" s="52" t="s">
        <v>303</v>
      </c>
      <c r="C91" s="52" t="s">
        <v>220</v>
      </c>
      <c r="D91" s="53">
        <v>19998</v>
      </c>
      <c r="E91" s="24"/>
    </row>
    <row r="92" spans="1:5">
      <c r="A92" s="12"/>
      <c r="B92" s="52"/>
      <c r="C92" s="52"/>
      <c r="D92" s="53"/>
      <c r="E92" s="24"/>
    </row>
    <row r="93" spans="1:5">
      <c r="A93" s="12"/>
      <c r="B93" s="54" t="s">
        <v>304</v>
      </c>
      <c r="C93" s="54" t="s">
        <v>220</v>
      </c>
      <c r="D93" s="55">
        <v>15078</v>
      </c>
      <c r="E93" s="28"/>
    </row>
    <row r="94" spans="1:5">
      <c r="A94" s="12"/>
      <c r="B94" s="54"/>
      <c r="C94" s="54"/>
      <c r="D94" s="55"/>
      <c r="E94" s="28"/>
    </row>
    <row r="95" spans="1:5">
      <c r="A95" s="12"/>
      <c r="B95" s="52" t="s">
        <v>160</v>
      </c>
      <c r="C95" s="52" t="s">
        <v>220</v>
      </c>
      <c r="D95" s="53">
        <v>4920</v>
      </c>
      <c r="E95" s="24"/>
    </row>
    <row r="96" spans="1:5" ht="15.75" thickBot="1">
      <c r="A96" s="12"/>
      <c r="B96" s="52"/>
      <c r="C96" s="56"/>
      <c r="D96" s="57"/>
      <c r="E96" s="58"/>
    </row>
    <row r="97" spans="1:5" ht="15.75" thickTop="1">
      <c r="A97" s="12"/>
      <c r="B97" s="39"/>
      <c r="C97" s="39"/>
      <c r="D97" s="39"/>
      <c r="E97" s="39"/>
    </row>
    <row r="98" spans="1:5" ht="76.5" customHeight="1">
      <c r="A98" s="12"/>
      <c r="B98" s="41" t="s">
        <v>314</v>
      </c>
      <c r="C98" s="41"/>
      <c r="D98" s="41"/>
      <c r="E98" s="41"/>
    </row>
    <row r="99" spans="1:5">
      <c r="A99" s="12"/>
      <c r="B99" s="39"/>
      <c r="C99" s="39"/>
      <c r="D99" s="39"/>
      <c r="E99" s="39"/>
    </row>
    <row r="100" spans="1:5" ht="102" customHeight="1">
      <c r="A100" s="12"/>
      <c r="B100" s="41" t="s">
        <v>315</v>
      </c>
      <c r="C100" s="41"/>
      <c r="D100" s="41"/>
      <c r="E100" s="41"/>
    </row>
  </sheetData>
  <mergeCells count="144">
    <mergeCell ref="B98:E98"/>
    <mergeCell ref="B99:E99"/>
    <mergeCell ref="B100:E100"/>
    <mergeCell ref="B53:E53"/>
    <mergeCell ref="B54:E54"/>
    <mergeCell ref="B55:E55"/>
    <mergeCell ref="B56:E56"/>
    <mergeCell ref="B57:E57"/>
    <mergeCell ref="B97:E97"/>
    <mergeCell ref="B11:E11"/>
    <mergeCell ref="B12:E12"/>
    <mergeCell ref="B13:E13"/>
    <mergeCell ref="B46:E46"/>
    <mergeCell ref="B47:E47"/>
    <mergeCell ref="B48:E48"/>
    <mergeCell ref="B5:E5"/>
    <mergeCell ref="B6:E6"/>
    <mergeCell ref="B7:E7"/>
    <mergeCell ref="B8:E8"/>
    <mergeCell ref="B9:E9"/>
    <mergeCell ref="B10:E10"/>
    <mergeCell ref="B95:B96"/>
    <mergeCell ref="C95:C96"/>
    <mergeCell ref="D95:D96"/>
    <mergeCell ref="E95:E96"/>
    <mergeCell ref="A1:A2"/>
    <mergeCell ref="B1:E1"/>
    <mergeCell ref="B2:E2"/>
    <mergeCell ref="B3:E3"/>
    <mergeCell ref="A4:A100"/>
    <mergeCell ref="B4:E4"/>
    <mergeCell ref="C90:E90"/>
    <mergeCell ref="B91:B92"/>
    <mergeCell ref="C91:C92"/>
    <mergeCell ref="D91:D92"/>
    <mergeCell ref="E91:E92"/>
    <mergeCell ref="B93:B94"/>
    <mergeCell ref="C93:C94"/>
    <mergeCell ref="D93:D94"/>
    <mergeCell ref="E93:E94"/>
    <mergeCell ref="B86:B87"/>
    <mergeCell ref="C86:D87"/>
    <mergeCell ref="E86:E87"/>
    <mergeCell ref="B88:B89"/>
    <mergeCell ref="C88:C89"/>
    <mergeCell ref="D88:D89"/>
    <mergeCell ref="E88:E89"/>
    <mergeCell ref="B82:B83"/>
    <mergeCell ref="C82:D83"/>
    <mergeCell ref="E82:E83"/>
    <mergeCell ref="B84:B85"/>
    <mergeCell ref="C84:D85"/>
    <mergeCell ref="E84:E85"/>
    <mergeCell ref="B77:B78"/>
    <mergeCell ref="C77:C78"/>
    <mergeCell ref="D77:D78"/>
    <mergeCell ref="E77:E78"/>
    <mergeCell ref="C79:E79"/>
    <mergeCell ref="B80:B81"/>
    <mergeCell ref="C80:C81"/>
    <mergeCell ref="D80:D81"/>
    <mergeCell ref="E80:E81"/>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B44:B45"/>
    <mergeCell ref="C44:C45"/>
    <mergeCell ref="D44:D45"/>
    <mergeCell ref="E44:E45"/>
    <mergeCell ref="B58:E58"/>
    <mergeCell ref="C60:E60"/>
    <mergeCell ref="B49:E49"/>
    <mergeCell ref="B50:E50"/>
    <mergeCell ref="B51:E51"/>
    <mergeCell ref="B52:E52"/>
    <mergeCell ref="C39:E39"/>
    <mergeCell ref="B40:B41"/>
    <mergeCell ref="C40:C41"/>
    <mergeCell ref="D40:D41"/>
    <mergeCell ref="E40:E41"/>
    <mergeCell ref="B42:B43"/>
    <mergeCell ref="C42:C43"/>
    <mergeCell ref="D42:D43"/>
    <mergeCell ref="E42:E43"/>
    <mergeCell ref="B35:B36"/>
    <mergeCell ref="C35:D36"/>
    <mergeCell ref="E35:E36"/>
    <mergeCell ref="B37:B38"/>
    <mergeCell ref="C37:C38"/>
    <mergeCell ref="D37:D38"/>
    <mergeCell ref="E37:E38"/>
    <mergeCell ref="B31:B32"/>
    <mergeCell ref="C31:E32"/>
    <mergeCell ref="B33:B34"/>
    <mergeCell ref="C33:C34"/>
    <mergeCell ref="D33:D34"/>
    <mergeCell ref="E33:E3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03</v>
      </c>
      <c r="B1" s="8" t="s">
        <v>3</v>
      </c>
    </row>
    <row r="2" spans="1:2" ht="30">
      <c r="A2" s="1" t="s">
        <v>33</v>
      </c>
      <c r="B2" s="8"/>
    </row>
    <row r="3" spans="1:2" ht="45">
      <c r="A3" s="3" t="s">
        <v>1211</v>
      </c>
      <c r="B3" s="4" t="s">
        <v>7</v>
      </c>
    </row>
    <row r="4" spans="1:2">
      <c r="A4" s="2">
        <v>2014</v>
      </c>
      <c r="B4" s="7">
        <v>4306</v>
      </c>
    </row>
    <row r="5" spans="1:2">
      <c r="A5" s="2">
        <v>2015</v>
      </c>
      <c r="B5" s="6">
        <v>3206</v>
      </c>
    </row>
    <row r="6" spans="1:2">
      <c r="A6" s="2">
        <v>2016</v>
      </c>
      <c r="B6" s="6">
        <v>2786</v>
      </c>
    </row>
    <row r="7" spans="1:2">
      <c r="A7" s="2">
        <v>2017</v>
      </c>
      <c r="B7" s="6">
        <v>1623</v>
      </c>
    </row>
    <row r="8" spans="1:2">
      <c r="A8" s="2">
        <v>2018</v>
      </c>
      <c r="B8" s="4">
        <v>438</v>
      </c>
    </row>
    <row r="9" spans="1:2">
      <c r="A9" s="2" t="s">
        <v>471</v>
      </c>
      <c r="B9" s="4">
        <v>819</v>
      </c>
    </row>
    <row r="10" spans="1:2">
      <c r="A10" s="2" t="s">
        <v>127</v>
      </c>
      <c r="B10" s="7">
        <v>13178</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804</v>
      </c>
      <c r="B1" s="8" t="s">
        <v>2</v>
      </c>
      <c r="C1" s="8"/>
      <c r="D1" s="8"/>
    </row>
    <row r="2" spans="1:4">
      <c r="A2" s="8"/>
      <c r="B2" s="1" t="s">
        <v>3</v>
      </c>
      <c r="C2" s="1" t="s">
        <v>34</v>
      </c>
      <c r="D2" s="1" t="s">
        <v>35</v>
      </c>
    </row>
    <row r="3" spans="1:4">
      <c r="A3" s="3" t="s">
        <v>1805</v>
      </c>
      <c r="B3" s="4" t="s">
        <v>7</v>
      </c>
      <c r="C3" s="4" t="s">
        <v>7</v>
      </c>
      <c r="D3" s="4" t="s">
        <v>7</v>
      </c>
    </row>
    <row r="4" spans="1:4">
      <c r="A4" s="2" t="s">
        <v>1806</v>
      </c>
      <c r="B4" s="7">
        <v>5219000</v>
      </c>
      <c r="C4" s="7">
        <v>5238000</v>
      </c>
      <c r="D4" s="7">
        <v>5115000</v>
      </c>
    </row>
    <row r="5" spans="1:4">
      <c r="A5" s="2" t="s">
        <v>1807</v>
      </c>
      <c r="B5" s="4" t="s">
        <v>7</v>
      </c>
      <c r="C5" s="4" t="s">
        <v>7</v>
      </c>
      <c r="D5" s="4" t="s">
        <v>7</v>
      </c>
    </row>
    <row r="6" spans="1:4">
      <c r="A6" s="3" t="s">
        <v>1805</v>
      </c>
      <c r="B6" s="4" t="s">
        <v>7</v>
      </c>
      <c r="C6" s="4" t="s">
        <v>7</v>
      </c>
      <c r="D6" s="4" t="s">
        <v>7</v>
      </c>
    </row>
    <row r="7" spans="1:4" ht="30">
      <c r="A7" s="2" t="s">
        <v>1808</v>
      </c>
      <c r="B7" s="6">
        <v>39000</v>
      </c>
      <c r="C7" s="4" t="s">
        <v>7</v>
      </c>
      <c r="D7" s="4" t="s">
        <v>7</v>
      </c>
    </row>
    <row r="8" spans="1:4">
      <c r="A8" s="2" t="s">
        <v>1809</v>
      </c>
      <c r="B8" s="6">
        <v>77000000</v>
      </c>
      <c r="C8" s="4" t="s">
        <v>7</v>
      </c>
      <c r="D8" s="4" t="s">
        <v>7</v>
      </c>
    </row>
    <row r="9" spans="1:4">
      <c r="A9" s="2" t="s">
        <v>1810</v>
      </c>
      <c r="B9" s="4" t="s">
        <v>7</v>
      </c>
      <c r="C9" s="4" t="s">
        <v>7</v>
      </c>
      <c r="D9" s="4" t="s">
        <v>7</v>
      </c>
    </row>
    <row r="10" spans="1:4">
      <c r="A10" s="3" t="s">
        <v>1805</v>
      </c>
      <c r="B10" s="4" t="s">
        <v>7</v>
      </c>
      <c r="C10" s="4" t="s">
        <v>7</v>
      </c>
      <c r="D10" s="4" t="s">
        <v>7</v>
      </c>
    </row>
    <row r="11" spans="1:4">
      <c r="A11" s="2" t="s">
        <v>1811</v>
      </c>
      <c r="B11" s="4" t="s">
        <v>7</v>
      </c>
      <c r="C11" s="4" t="s">
        <v>7</v>
      </c>
      <c r="D11" s="6">
        <v>325000</v>
      </c>
    </row>
    <row r="12" spans="1:4">
      <c r="A12" s="2" t="s">
        <v>1812</v>
      </c>
      <c r="B12" s="4" t="s">
        <v>7</v>
      </c>
      <c r="C12" s="4" t="s">
        <v>7</v>
      </c>
      <c r="D12" s="6">
        <v>16981000</v>
      </c>
    </row>
    <row r="13" spans="1:4">
      <c r="A13" s="2" t="s">
        <v>1813</v>
      </c>
      <c r="B13" s="4" t="s">
        <v>7</v>
      </c>
      <c r="C13" s="4" t="s">
        <v>7</v>
      </c>
      <c r="D13" s="6">
        <v>1700000</v>
      </c>
    </row>
    <row r="14" spans="1:4">
      <c r="A14" s="2" t="s">
        <v>1814</v>
      </c>
      <c r="B14" s="4" t="s">
        <v>7</v>
      </c>
      <c r="C14" s="4" t="s">
        <v>7</v>
      </c>
      <c r="D14" s="6">
        <v>357000</v>
      </c>
    </row>
    <row r="15" spans="1:4">
      <c r="A15" s="2" t="s">
        <v>1815</v>
      </c>
      <c r="B15" s="4" t="s">
        <v>7</v>
      </c>
      <c r="C15" s="4" t="s">
        <v>7</v>
      </c>
      <c r="D15" s="7">
        <v>19476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16</v>
      </c>
      <c r="B1" s="8" t="s">
        <v>3</v>
      </c>
      <c r="C1" s="8" t="s">
        <v>34</v>
      </c>
    </row>
    <row r="2" spans="1:3" ht="30">
      <c r="A2" s="1" t="s">
        <v>33</v>
      </c>
      <c r="B2" s="8"/>
      <c r="C2" s="8"/>
    </row>
    <row r="3" spans="1:3" ht="30">
      <c r="A3" s="3" t="s">
        <v>1817</v>
      </c>
      <c r="B3" s="4" t="s">
        <v>7</v>
      </c>
      <c r="C3" s="4" t="s">
        <v>7</v>
      </c>
    </row>
    <row r="4" spans="1:3">
      <c r="A4" s="2" t="s">
        <v>775</v>
      </c>
      <c r="B4" s="7">
        <v>30</v>
      </c>
      <c r="C4" s="7">
        <v>30</v>
      </c>
    </row>
    <row r="5" spans="1:3" ht="45">
      <c r="A5" s="2" t="s">
        <v>776</v>
      </c>
      <c r="B5" s="4">
        <v>637</v>
      </c>
      <c r="C5" s="4">
        <v>-274</v>
      </c>
    </row>
    <row r="6" spans="1:3" ht="30">
      <c r="A6" s="2" t="s">
        <v>1818</v>
      </c>
      <c r="B6" s="4">
        <v>667</v>
      </c>
      <c r="C6" s="4">
        <v>-244</v>
      </c>
    </row>
    <row r="7" spans="1:3">
      <c r="A7" s="2" t="s">
        <v>1819</v>
      </c>
      <c r="B7" s="7">
        <v>204</v>
      </c>
      <c r="C7" s="7">
        <v>-100</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0</v>
      </c>
      <c r="B1" s="8" t="s">
        <v>114</v>
      </c>
      <c r="C1" s="8"/>
      <c r="D1" s="8"/>
      <c r="E1" s="8"/>
      <c r="F1" s="8"/>
      <c r="G1" s="8"/>
      <c r="H1" s="8"/>
      <c r="I1" s="8"/>
      <c r="J1" s="8" t="s">
        <v>2</v>
      </c>
      <c r="K1" s="8"/>
      <c r="L1" s="8"/>
    </row>
    <row r="2" spans="1:12" ht="30">
      <c r="A2" s="1" t="s">
        <v>82</v>
      </c>
      <c r="B2" s="1" t="s">
        <v>3</v>
      </c>
      <c r="C2" s="1" t="s">
        <v>115</v>
      </c>
      <c r="D2" s="1" t="s">
        <v>5</v>
      </c>
      <c r="E2" s="1" t="s">
        <v>116</v>
      </c>
      <c r="F2" s="1" t="s">
        <v>34</v>
      </c>
      <c r="G2" s="1" t="s">
        <v>117</v>
      </c>
      <c r="H2" s="1" t="s">
        <v>118</v>
      </c>
      <c r="I2" s="1" t="s">
        <v>119</v>
      </c>
      <c r="J2" s="1" t="s">
        <v>3</v>
      </c>
      <c r="K2" s="1" t="s">
        <v>34</v>
      </c>
      <c r="L2" s="1" t="s">
        <v>35</v>
      </c>
    </row>
    <row r="3" spans="1:12" ht="30">
      <c r="A3" s="3" t="s">
        <v>1216</v>
      </c>
      <c r="B3" s="4" t="s">
        <v>7</v>
      </c>
      <c r="C3" s="4" t="s">
        <v>7</v>
      </c>
      <c r="D3" s="4" t="s">
        <v>7</v>
      </c>
      <c r="E3" s="4" t="s">
        <v>7</v>
      </c>
      <c r="F3" s="4" t="s">
        <v>7</v>
      </c>
      <c r="G3" s="4" t="s">
        <v>7</v>
      </c>
      <c r="H3" s="4" t="s">
        <v>7</v>
      </c>
      <c r="I3" s="4" t="s">
        <v>7</v>
      </c>
      <c r="J3" s="4" t="s">
        <v>7</v>
      </c>
      <c r="K3" s="4" t="s">
        <v>7</v>
      </c>
      <c r="L3" s="4" t="s">
        <v>7</v>
      </c>
    </row>
    <row r="4" spans="1:12">
      <c r="A4" s="2" t="s">
        <v>784</v>
      </c>
      <c r="B4" s="7">
        <v>103627</v>
      </c>
      <c r="C4" s="7">
        <v>109591</v>
      </c>
      <c r="D4" s="7">
        <v>110456</v>
      </c>
      <c r="E4" s="7">
        <v>118262</v>
      </c>
      <c r="F4" s="7">
        <v>106441</v>
      </c>
      <c r="G4" s="7">
        <v>100370</v>
      </c>
      <c r="H4" s="7">
        <v>117486</v>
      </c>
      <c r="I4" s="7">
        <v>111369</v>
      </c>
      <c r="J4" s="7">
        <v>441936</v>
      </c>
      <c r="K4" s="7">
        <v>435666</v>
      </c>
      <c r="L4" s="7">
        <v>451180</v>
      </c>
    </row>
    <row r="5" spans="1:12" ht="30">
      <c r="A5" s="2" t="s">
        <v>93</v>
      </c>
      <c r="B5" s="6">
        <v>112063</v>
      </c>
      <c r="C5" s="6">
        <v>102755</v>
      </c>
      <c r="D5" s="6">
        <v>99978</v>
      </c>
      <c r="E5" s="6">
        <v>100013</v>
      </c>
      <c r="F5" s="6">
        <v>111491</v>
      </c>
      <c r="G5" s="6">
        <v>100505</v>
      </c>
      <c r="H5" s="6">
        <v>107029</v>
      </c>
      <c r="I5" s="6">
        <v>113532</v>
      </c>
      <c r="J5" s="6">
        <v>414809</v>
      </c>
      <c r="K5" s="6">
        <v>432557</v>
      </c>
      <c r="L5" s="6">
        <v>377401</v>
      </c>
    </row>
    <row r="6" spans="1:12">
      <c r="A6" s="2" t="s">
        <v>94</v>
      </c>
      <c r="B6" s="6">
        <v>8104</v>
      </c>
      <c r="C6" s="6">
        <v>7123</v>
      </c>
      <c r="D6" s="6">
        <v>7347</v>
      </c>
      <c r="E6" s="6">
        <v>7104</v>
      </c>
      <c r="F6" s="6">
        <v>8036</v>
      </c>
      <c r="G6" s="6">
        <v>6025</v>
      </c>
      <c r="H6" s="6">
        <v>6096</v>
      </c>
      <c r="I6" s="6">
        <v>6036</v>
      </c>
      <c r="J6" s="6">
        <v>29678</v>
      </c>
      <c r="K6" s="6">
        <v>26193</v>
      </c>
      <c r="L6" s="6">
        <v>22025</v>
      </c>
    </row>
    <row r="7" spans="1:12">
      <c r="A7" s="2" t="s">
        <v>121</v>
      </c>
      <c r="B7" s="7">
        <v>-12444</v>
      </c>
      <c r="C7" s="7">
        <v>-3515</v>
      </c>
      <c r="D7" s="7">
        <v>-828</v>
      </c>
      <c r="E7" s="7">
        <v>2828</v>
      </c>
      <c r="F7" s="7">
        <v>-11157</v>
      </c>
      <c r="G7" s="7">
        <v>-9129</v>
      </c>
      <c r="H7" s="7">
        <v>-1685</v>
      </c>
      <c r="I7" s="7">
        <v>-8456</v>
      </c>
      <c r="J7" s="7">
        <v>-13959</v>
      </c>
      <c r="K7" s="7">
        <v>-30427</v>
      </c>
      <c r="L7" s="7">
        <v>21454</v>
      </c>
    </row>
    <row r="8" spans="1:12">
      <c r="A8" s="3" t="s">
        <v>1821</v>
      </c>
      <c r="B8" s="4" t="s">
        <v>7</v>
      </c>
      <c r="C8" s="4" t="s">
        <v>7</v>
      </c>
      <c r="D8" s="4" t="s">
        <v>7</v>
      </c>
      <c r="E8" s="4" t="s">
        <v>7</v>
      </c>
      <c r="F8" s="4" t="s">
        <v>7</v>
      </c>
      <c r="G8" s="4" t="s">
        <v>7</v>
      </c>
      <c r="H8" s="4" t="s">
        <v>7</v>
      </c>
      <c r="I8" s="4" t="s">
        <v>7</v>
      </c>
      <c r="J8" s="4" t="s">
        <v>7</v>
      </c>
      <c r="K8" s="4" t="s">
        <v>7</v>
      </c>
      <c r="L8" s="4" t="s">
        <v>7</v>
      </c>
    </row>
    <row r="9" spans="1:12">
      <c r="A9" s="2" t="s">
        <v>108</v>
      </c>
      <c r="B9" s="9">
        <v>-0.26</v>
      </c>
      <c r="C9" s="9">
        <v>-0.08</v>
      </c>
      <c r="D9" s="9">
        <v>-0.02</v>
      </c>
      <c r="E9" s="9">
        <v>0.06</v>
      </c>
      <c r="F9" s="9">
        <v>-0.25</v>
      </c>
      <c r="G9" s="9">
        <v>-0.21</v>
      </c>
      <c r="H9" s="9">
        <v>-0.04</v>
      </c>
      <c r="I9" s="9">
        <v>-0.19</v>
      </c>
      <c r="J9" s="9">
        <v>-0.31</v>
      </c>
      <c r="K9" s="9">
        <v>-0.69</v>
      </c>
      <c r="L9" s="9">
        <v>0.49</v>
      </c>
    </row>
    <row r="10" spans="1:12">
      <c r="A10" s="2" t="s">
        <v>109</v>
      </c>
      <c r="B10" s="9">
        <v>-0.26</v>
      </c>
      <c r="C10" s="9">
        <v>-0.08</v>
      </c>
      <c r="D10" s="9">
        <v>-0.02</v>
      </c>
      <c r="E10" s="9">
        <v>0.06</v>
      </c>
      <c r="F10" s="9">
        <v>-0.25</v>
      </c>
      <c r="G10" s="9">
        <v>-0.21</v>
      </c>
      <c r="H10" s="9">
        <v>-0.04</v>
      </c>
      <c r="I10" s="9">
        <v>-0.19</v>
      </c>
      <c r="J10" s="9">
        <v>-0.31</v>
      </c>
      <c r="K10" s="9">
        <v>-0.69</v>
      </c>
      <c r="L10" s="9">
        <v>0.49</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2</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35</v>
      </c>
    </row>
    <row r="3" spans="1:12" ht="30">
      <c r="A3" s="3" t="s">
        <v>1823</v>
      </c>
      <c r="B3" s="4" t="s">
        <v>7</v>
      </c>
      <c r="C3" s="4" t="s">
        <v>7</v>
      </c>
      <c r="D3" s="4" t="s">
        <v>7</v>
      </c>
      <c r="E3" s="4" t="s">
        <v>7</v>
      </c>
      <c r="F3" s="4" t="s">
        <v>7</v>
      </c>
      <c r="G3" s="4" t="s">
        <v>7</v>
      </c>
      <c r="H3" s="4" t="s">
        <v>7</v>
      </c>
      <c r="I3" s="4" t="s">
        <v>7</v>
      </c>
      <c r="J3" s="4" t="s">
        <v>7</v>
      </c>
      <c r="K3" s="4" t="s">
        <v>7</v>
      </c>
      <c r="L3" s="4" t="s">
        <v>7</v>
      </c>
    </row>
    <row r="4" spans="1:12">
      <c r="A4" s="2" t="s">
        <v>87</v>
      </c>
      <c r="B4" s="7">
        <v>103627</v>
      </c>
      <c r="C4" s="7">
        <v>109591</v>
      </c>
      <c r="D4" s="7">
        <v>110456</v>
      </c>
      <c r="E4" s="7">
        <v>118262</v>
      </c>
      <c r="F4" s="7">
        <v>106441</v>
      </c>
      <c r="G4" s="7">
        <v>100370</v>
      </c>
      <c r="H4" s="7">
        <v>117486</v>
      </c>
      <c r="I4" s="7">
        <v>111369</v>
      </c>
      <c r="J4" s="7">
        <v>441936</v>
      </c>
      <c r="K4" s="7">
        <v>435666</v>
      </c>
      <c r="L4" s="7">
        <v>451180</v>
      </c>
    </row>
    <row r="5" spans="1:12">
      <c r="A5" s="2" t="s">
        <v>813</v>
      </c>
      <c r="B5" s="4" t="s">
        <v>7</v>
      </c>
      <c r="C5" s="4" t="s">
        <v>7</v>
      </c>
      <c r="D5" s="4" t="s">
        <v>7</v>
      </c>
      <c r="E5" s="4" t="s">
        <v>7</v>
      </c>
      <c r="F5" s="4" t="s">
        <v>7</v>
      </c>
      <c r="G5" s="4" t="s">
        <v>7</v>
      </c>
      <c r="H5" s="4" t="s">
        <v>7</v>
      </c>
      <c r="I5" s="4" t="s">
        <v>7</v>
      </c>
      <c r="J5" s="6">
        <v>-21414</v>
      </c>
      <c r="K5" s="6">
        <v>-47355</v>
      </c>
      <c r="L5" s="6">
        <v>32356</v>
      </c>
    </row>
    <row r="6" spans="1:12" ht="30">
      <c r="A6" s="2" t="s">
        <v>1824</v>
      </c>
      <c r="B6" s="6">
        <v>8104</v>
      </c>
      <c r="C6" s="6">
        <v>7123</v>
      </c>
      <c r="D6" s="6">
        <v>7347</v>
      </c>
      <c r="E6" s="6">
        <v>7104</v>
      </c>
      <c r="F6" s="6">
        <v>8036</v>
      </c>
      <c r="G6" s="6">
        <v>6025</v>
      </c>
      <c r="H6" s="6">
        <v>6096</v>
      </c>
      <c r="I6" s="6">
        <v>6036</v>
      </c>
      <c r="J6" s="6">
        <v>29678</v>
      </c>
      <c r="K6" s="6">
        <v>26193</v>
      </c>
      <c r="L6" s="6">
        <v>22025</v>
      </c>
    </row>
    <row r="7" spans="1:12">
      <c r="A7" s="2" t="s">
        <v>1825</v>
      </c>
      <c r="B7" s="6">
        <v>708250</v>
      </c>
      <c r="C7" s="4" t="s">
        <v>7</v>
      </c>
      <c r="D7" s="4" t="s">
        <v>7</v>
      </c>
      <c r="E7" s="4" t="s">
        <v>7</v>
      </c>
      <c r="F7" s="6">
        <v>405222</v>
      </c>
      <c r="G7" s="4" t="s">
        <v>7</v>
      </c>
      <c r="H7" s="4" t="s">
        <v>7</v>
      </c>
      <c r="I7" s="4" t="s">
        <v>7</v>
      </c>
      <c r="J7" s="6">
        <v>708250</v>
      </c>
      <c r="K7" s="6">
        <v>405222</v>
      </c>
      <c r="L7" s="4" t="s">
        <v>7</v>
      </c>
    </row>
    <row r="8" spans="1:12" ht="30">
      <c r="A8" s="2" t="s">
        <v>1826</v>
      </c>
      <c r="B8" s="4" t="s">
        <v>7</v>
      </c>
      <c r="C8" s="4" t="s">
        <v>7</v>
      </c>
      <c r="D8" s="4" t="s">
        <v>7</v>
      </c>
      <c r="E8" s="4" t="s">
        <v>7</v>
      </c>
      <c r="F8" s="4" t="s">
        <v>7</v>
      </c>
      <c r="G8" s="4" t="s">
        <v>7</v>
      </c>
      <c r="H8" s="4" t="s">
        <v>7</v>
      </c>
      <c r="I8" s="4" t="s">
        <v>7</v>
      </c>
      <c r="J8" s="6">
        <v>311798</v>
      </c>
      <c r="K8" s="6">
        <v>184541</v>
      </c>
      <c r="L8" s="6">
        <v>64709</v>
      </c>
    </row>
    <row r="9" spans="1:12">
      <c r="A9" s="2" t="s">
        <v>49</v>
      </c>
      <c r="B9" s="6">
        <v>1005312</v>
      </c>
      <c r="C9" s="4" t="s">
        <v>7</v>
      </c>
      <c r="D9" s="4" t="s">
        <v>7</v>
      </c>
      <c r="E9" s="4" t="s">
        <v>7</v>
      </c>
      <c r="F9" s="6">
        <v>811828</v>
      </c>
      <c r="G9" s="4" t="s">
        <v>7</v>
      </c>
      <c r="H9" s="4" t="s">
        <v>7</v>
      </c>
      <c r="I9" s="4" t="s">
        <v>7</v>
      </c>
      <c r="J9" s="6">
        <v>1005312</v>
      </c>
      <c r="K9" s="6">
        <v>811828</v>
      </c>
      <c r="L9" s="4" t="s">
        <v>7</v>
      </c>
    </row>
    <row r="10" spans="1:12" ht="30">
      <c r="A10" s="2" t="s">
        <v>1827</v>
      </c>
      <c r="B10" s="4" t="s">
        <v>7</v>
      </c>
      <c r="C10" s="4" t="s">
        <v>7</v>
      </c>
      <c r="D10" s="4" t="s">
        <v>7</v>
      </c>
      <c r="E10" s="4" t="s">
        <v>7</v>
      </c>
      <c r="F10" s="4" t="s">
        <v>7</v>
      </c>
      <c r="G10" s="4" t="s">
        <v>7</v>
      </c>
      <c r="H10" s="4" t="s">
        <v>7</v>
      </c>
      <c r="I10" s="4" t="s">
        <v>7</v>
      </c>
      <c r="J10" s="4" t="s">
        <v>7</v>
      </c>
      <c r="K10" s="4" t="s">
        <v>7</v>
      </c>
      <c r="L10" s="4" t="s">
        <v>7</v>
      </c>
    </row>
    <row r="11" spans="1:12" ht="30">
      <c r="A11" s="3" t="s">
        <v>1823</v>
      </c>
      <c r="B11" s="4" t="s">
        <v>7</v>
      </c>
      <c r="C11" s="4" t="s">
        <v>7</v>
      </c>
      <c r="D11" s="4" t="s">
        <v>7</v>
      </c>
      <c r="E11" s="4" t="s">
        <v>7</v>
      </c>
      <c r="F11" s="4" t="s">
        <v>7</v>
      </c>
      <c r="G11" s="4" t="s">
        <v>7</v>
      </c>
      <c r="H11" s="4" t="s">
        <v>7</v>
      </c>
      <c r="I11" s="4" t="s">
        <v>7</v>
      </c>
      <c r="J11" s="4" t="s">
        <v>7</v>
      </c>
      <c r="K11" s="4" t="s">
        <v>7</v>
      </c>
      <c r="L11" s="4" t="s">
        <v>7</v>
      </c>
    </row>
    <row r="12" spans="1:12">
      <c r="A12" s="2" t="s">
        <v>87</v>
      </c>
      <c r="B12" s="4" t="s">
        <v>7</v>
      </c>
      <c r="C12" s="4" t="s">
        <v>7</v>
      </c>
      <c r="D12" s="4" t="s">
        <v>7</v>
      </c>
      <c r="E12" s="4" t="s">
        <v>7</v>
      </c>
      <c r="F12" s="4" t="s">
        <v>7</v>
      </c>
      <c r="G12" s="4" t="s">
        <v>7</v>
      </c>
      <c r="H12" s="4" t="s">
        <v>7</v>
      </c>
      <c r="I12" s="4" t="s">
        <v>7</v>
      </c>
      <c r="J12" s="6">
        <v>-1116</v>
      </c>
      <c r="K12" s="6">
        <v>-1054</v>
      </c>
      <c r="L12" s="6">
        <v>-1064</v>
      </c>
    </row>
    <row r="13" spans="1:12">
      <c r="A13" s="2" t="s">
        <v>813</v>
      </c>
      <c r="B13" s="4" t="s">
        <v>7</v>
      </c>
      <c r="C13" s="4" t="s">
        <v>7</v>
      </c>
      <c r="D13" s="4" t="s">
        <v>7</v>
      </c>
      <c r="E13" s="4" t="s">
        <v>7</v>
      </c>
      <c r="F13" s="4" t="s">
        <v>7</v>
      </c>
      <c r="G13" s="4" t="s">
        <v>7</v>
      </c>
      <c r="H13" s="4" t="s">
        <v>7</v>
      </c>
      <c r="I13" s="4" t="s">
        <v>7</v>
      </c>
      <c r="J13" s="4">
        <v>-956</v>
      </c>
      <c r="K13" s="6">
        <v>-5638</v>
      </c>
      <c r="L13" s="6">
        <v>-2921</v>
      </c>
    </row>
    <row r="14" spans="1:12">
      <c r="A14" s="2" t="s">
        <v>49</v>
      </c>
      <c r="B14" s="6">
        <v>544150</v>
      </c>
      <c r="C14" s="4" t="s">
        <v>7</v>
      </c>
      <c r="D14" s="4" t="s">
        <v>7</v>
      </c>
      <c r="E14" s="4" t="s">
        <v>7</v>
      </c>
      <c r="F14" s="6">
        <v>409439</v>
      </c>
      <c r="G14" s="4" t="s">
        <v>7</v>
      </c>
      <c r="H14" s="4" t="s">
        <v>7</v>
      </c>
      <c r="I14" s="4" t="s">
        <v>7</v>
      </c>
      <c r="J14" s="6">
        <v>544150</v>
      </c>
      <c r="K14" s="6">
        <v>409439</v>
      </c>
      <c r="L14" s="4" t="s">
        <v>7</v>
      </c>
    </row>
    <row r="15" spans="1:12" ht="30">
      <c r="A15" s="2" t="s">
        <v>1828</v>
      </c>
      <c r="B15" s="4" t="s">
        <v>7</v>
      </c>
      <c r="C15" s="4" t="s">
        <v>7</v>
      </c>
      <c r="D15" s="4" t="s">
        <v>7</v>
      </c>
      <c r="E15" s="4" t="s">
        <v>7</v>
      </c>
      <c r="F15" s="4" t="s">
        <v>7</v>
      </c>
      <c r="G15" s="4" t="s">
        <v>7</v>
      </c>
      <c r="H15" s="4" t="s">
        <v>7</v>
      </c>
      <c r="I15" s="4" t="s">
        <v>7</v>
      </c>
      <c r="J15" s="4" t="s">
        <v>7</v>
      </c>
      <c r="K15" s="4" t="s">
        <v>7</v>
      </c>
      <c r="L15" s="4" t="s">
        <v>7</v>
      </c>
    </row>
    <row r="16" spans="1:12" ht="30">
      <c r="A16" s="3" t="s">
        <v>1823</v>
      </c>
      <c r="B16" s="4" t="s">
        <v>7</v>
      </c>
      <c r="C16" s="4" t="s">
        <v>7</v>
      </c>
      <c r="D16" s="4" t="s">
        <v>7</v>
      </c>
      <c r="E16" s="4" t="s">
        <v>7</v>
      </c>
      <c r="F16" s="4" t="s">
        <v>7</v>
      </c>
      <c r="G16" s="4" t="s">
        <v>7</v>
      </c>
      <c r="H16" s="4" t="s">
        <v>7</v>
      </c>
      <c r="I16" s="4" t="s">
        <v>7</v>
      </c>
      <c r="J16" s="4" t="s">
        <v>7</v>
      </c>
      <c r="K16" s="4" t="s">
        <v>7</v>
      </c>
      <c r="L16" s="4" t="s">
        <v>7</v>
      </c>
    </row>
    <row r="17" spans="1:12">
      <c r="A17" s="2" t="s">
        <v>87</v>
      </c>
      <c r="B17" s="4" t="s">
        <v>7</v>
      </c>
      <c r="C17" s="4" t="s">
        <v>7</v>
      </c>
      <c r="D17" s="4" t="s">
        <v>7</v>
      </c>
      <c r="E17" s="4" t="s">
        <v>7</v>
      </c>
      <c r="F17" s="4" t="s">
        <v>7</v>
      </c>
      <c r="G17" s="4" t="s">
        <v>7</v>
      </c>
      <c r="H17" s="4" t="s">
        <v>7</v>
      </c>
      <c r="I17" s="4" t="s">
        <v>7</v>
      </c>
      <c r="J17" s="6">
        <v>53638</v>
      </c>
      <c r="K17" s="6">
        <v>56833</v>
      </c>
      <c r="L17" s="6">
        <v>62477</v>
      </c>
    </row>
    <row r="18" spans="1:12">
      <c r="A18" s="2" t="s">
        <v>813</v>
      </c>
      <c r="B18" s="4" t="s">
        <v>7</v>
      </c>
      <c r="C18" s="4" t="s">
        <v>7</v>
      </c>
      <c r="D18" s="4" t="s">
        <v>7</v>
      </c>
      <c r="E18" s="4" t="s">
        <v>7</v>
      </c>
      <c r="F18" s="4" t="s">
        <v>7</v>
      </c>
      <c r="G18" s="4" t="s">
        <v>7</v>
      </c>
      <c r="H18" s="4" t="s">
        <v>7</v>
      </c>
      <c r="I18" s="4" t="s">
        <v>7</v>
      </c>
      <c r="J18" s="6">
        <v>12535</v>
      </c>
      <c r="K18" s="6">
        <v>15048</v>
      </c>
      <c r="L18" s="6">
        <v>18593</v>
      </c>
    </row>
    <row r="19" spans="1:12" ht="30">
      <c r="A19" s="2" t="s">
        <v>1824</v>
      </c>
      <c r="B19" s="4" t="s">
        <v>7</v>
      </c>
      <c r="C19" s="4" t="s">
        <v>7</v>
      </c>
      <c r="D19" s="4" t="s">
        <v>7</v>
      </c>
      <c r="E19" s="4" t="s">
        <v>7</v>
      </c>
      <c r="F19" s="4" t="s">
        <v>7</v>
      </c>
      <c r="G19" s="4" t="s">
        <v>7</v>
      </c>
      <c r="H19" s="4" t="s">
        <v>7</v>
      </c>
      <c r="I19" s="4" t="s">
        <v>7</v>
      </c>
      <c r="J19" s="6">
        <v>3134</v>
      </c>
      <c r="K19" s="6">
        <v>3052</v>
      </c>
      <c r="L19" s="6">
        <v>2907</v>
      </c>
    </row>
    <row r="20" spans="1:12">
      <c r="A20" s="2" t="s">
        <v>1825</v>
      </c>
      <c r="B20" s="6">
        <v>33346</v>
      </c>
      <c r="C20" s="4" t="s">
        <v>7</v>
      </c>
      <c r="D20" s="4" t="s">
        <v>7</v>
      </c>
      <c r="E20" s="4" t="s">
        <v>7</v>
      </c>
      <c r="F20" s="6">
        <v>33572</v>
      </c>
      <c r="G20" s="4" t="s">
        <v>7</v>
      </c>
      <c r="H20" s="4" t="s">
        <v>7</v>
      </c>
      <c r="I20" s="4" t="s">
        <v>7</v>
      </c>
      <c r="J20" s="6">
        <v>33346</v>
      </c>
      <c r="K20" s="6">
        <v>33572</v>
      </c>
      <c r="L20" s="4" t="s">
        <v>7</v>
      </c>
    </row>
    <row r="21" spans="1:12" ht="30">
      <c r="A21" s="2" t="s">
        <v>1826</v>
      </c>
      <c r="B21" s="4" t="s">
        <v>7</v>
      </c>
      <c r="C21" s="4" t="s">
        <v>7</v>
      </c>
      <c r="D21" s="4" t="s">
        <v>7</v>
      </c>
      <c r="E21" s="4" t="s">
        <v>7</v>
      </c>
      <c r="F21" s="4" t="s">
        <v>7</v>
      </c>
      <c r="G21" s="4" t="s">
        <v>7</v>
      </c>
      <c r="H21" s="4" t="s">
        <v>7</v>
      </c>
      <c r="I21" s="4" t="s">
        <v>7</v>
      </c>
      <c r="J21" s="6">
        <v>2771</v>
      </c>
      <c r="K21" s="6">
        <v>3979</v>
      </c>
      <c r="L21" s="4" t="s">
        <v>7</v>
      </c>
    </row>
    <row r="22" spans="1:12">
      <c r="A22" s="2" t="s">
        <v>49</v>
      </c>
      <c r="B22" s="6">
        <v>73989</v>
      </c>
      <c r="C22" s="4" t="s">
        <v>7</v>
      </c>
      <c r="D22" s="4" t="s">
        <v>7</v>
      </c>
      <c r="E22" s="4" t="s">
        <v>7</v>
      </c>
      <c r="F22" s="6">
        <v>89786</v>
      </c>
      <c r="G22" s="4" t="s">
        <v>7</v>
      </c>
      <c r="H22" s="4" t="s">
        <v>7</v>
      </c>
      <c r="I22" s="4" t="s">
        <v>7</v>
      </c>
      <c r="J22" s="6">
        <v>73989</v>
      </c>
      <c r="K22" s="6">
        <v>89786</v>
      </c>
      <c r="L22" s="4" t="s">
        <v>7</v>
      </c>
    </row>
    <row r="23" spans="1:12">
      <c r="A23" s="2" t="s">
        <v>1829</v>
      </c>
      <c r="B23" s="4" t="s">
        <v>7</v>
      </c>
      <c r="C23" s="4" t="s">
        <v>7</v>
      </c>
      <c r="D23" s="4" t="s">
        <v>7</v>
      </c>
      <c r="E23" s="4" t="s">
        <v>7</v>
      </c>
      <c r="F23" s="4" t="s">
        <v>7</v>
      </c>
      <c r="G23" s="4" t="s">
        <v>7</v>
      </c>
      <c r="H23" s="4" t="s">
        <v>7</v>
      </c>
      <c r="I23" s="4" t="s">
        <v>7</v>
      </c>
      <c r="J23" s="4" t="s">
        <v>7</v>
      </c>
      <c r="K23" s="4" t="s">
        <v>7</v>
      </c>
      <c r="L23" s="4" t="s">
        <v>7</v>
      </c>
    </row>
    <row r="24" spans="1:12" ht="30">
      <c r="A24" s="3" t="s">
        <v>1823</v>
      </c>
      <c r="B24" s="4" t="s">
        <v>7</v>
      </c>
      <c r="C24" s="4" t="s">
        <v>7</v>
      </c>
      <c r="D24" s="4" t="s">
        <v>7</v>
      </c>
      <c r="E24" s="4" t="s">
        <v>7</v>
      </c>
      <c r="F24" s="4" t="s">
        <v>7</v>
      </c>
      <c r="G24" s="4" t="s">
        <v>7</v>
      </c>
      <c r="H24" s="4" t="s">
        <v>7</v>
      </c>
      <c r="I24" s="4" t="s">
        <v>7</v>
      </c>
      <c r="J24" s="4" t="s">
        <v>7</v>
      </c>
      <c r="K24" s="4" t="s">
        <v>7</v>
      </c>
      <c r="L24" s="4" t="s">
        <v>7</v>
      </c>
    </row>
    <row r="25" spans="1:12">
      <c r="A25" s="2" t="s">
        <v>87</v>
      </c>
      <c r="B25" s="4" t="s">
        <v>7</v>
      </c>
      <c r="C25" s="4" t="s">
        <v>7</v>
      </c>
      <c r="D25" s="4" t="s">
        <v>7</v>
      </c>
      <c r="E25" s="4" t="s">
        <v>7</v>
      </c>
      <c r="F25" s="4" t="s">
        <v>7</v>
      </c>
      <c r="G25" s="4" t="s">
        <v>7</v>
      </c>
      <c r="H25" s="4" t="s">
        <v>7</v>
      </c>
      <c r="I25" s="4" t="s">
        <v>7</v>
      </c>
      <c r="J25" s="6">
        <v>389414</v>
      </c>
      <c r="K25" s="6">
        <v>379887</v>
      </c>
      <c r="L25" s="6">
        <v>389767</v>
      </c>
    </row>
    <row r="26" spans="1:12">
      <c r="A26" s="2" t="s">
        <v>813</v>
      </c>
      <c r="B26" s="4" t="s">
        <v>7</v>
      </c>
      <c r="C26" s="4" t="s">
        <v>7</v>
      </c>
      <c r="D26" s="4" t="s">
        <v>7</v>
      </c>
      <c r="E26" s="4" t="s">
        <v>7</v>
      </c>
      <c r="F26" s="4" t="s">
        <v>7</v>
      </c>
      <c r="G26" s="4" t="s">
        <v>7</v>
      </c>
      <c r="H26" s="4" t="s">
        <v>7</v>
      </c>
      <c r="I26" s="4" t="s">
        <v>7</v>
      </c>
      <c r="J26" s="6">
        <v>-32993</v>
      </c>
      <c r="K26" s="6">
        <v>-56765</v>
      </c>
      <c r="L26" s="6">
        <v>16684</v>
      </c>
    </row>
    <row r="27" spans="1:12" ht="30">
      <c r="A27" s="2" t="s">
        <v>1824</v>
      </c>
      <c r="B27" s="4" t="s">
        <v>7</v>
      </c>
      <c r="C27" s="4" t="s">
        <v>7</v>
      </c>
      <c r="D27" s="4" t="s">
        <v>7</v>
      </c>
      <c r="E27" s="4" t="s">
        <v>7</v>
      </c>
      <c r="F27" s="4" t="s">
        <v>7</v>
      </c>
      <c r="G27" s="4" t="s">
        <v>7</v>
      </c>
      <c r="H27" s="4" t="s">
        <v>7</v>
      </c>
      <c r="I27" s="4" t="s">
        <v>7</v>
      </c>
      <c r="J27" s="6">
        <v>26544</v>
      </c>
      <c r="K27" s="6">
        <v>23141</v>
      </c>
      <c r="L27" s="6">
        <v>19118</v>
      </c>
    </row>
    <row r="28" spans="1:12">
      <c r="A28" s="2" t="s">
        <v>1825</v>
      </c>
      <c r="B28" s="6">
        <v>674904</v>
      </c>
      <c r="C28" s="4" t="s">
        <v>7</v>
      </c>
      <c r="D28" s="4" t="s">
        <v>7</v>
      </c>
      <c r="E28" s="4" t="s">
        <v>7</v>
      </c>
      <c r="F28" s="6">
        <v>371650</v>
      </c>
      <c r="G28" s="4" t="s">
        <v>7</v>
      </c>
      <c r="H28" s="4" t="s">
        <v>7</v>
      </c>
      <c r="I28" s="4" t="s">
        <v>7</v>
      </c>
      <c r="J28" s="6">
        <v>674904</v>
      </c>
      <c r="K28" s="6">
        <v>371650</v>
      </c>
      <c r="L28" s="4" t="s">
        <v>7</v>
      </c>
    </row>
    <row r="29" spans="1:12" ht="30">
      <c r="A29" s="2" t="s">
        <v>1826</v>
      </c>
      <c r="B29" s="4" t="s">
        <v>7</v>
      </c>
      <c r="C29" s="4" t="s">
        <v>7</v>
      </c>
      <c r="D29" s="4" t="s">
        <v>7</v>
      </c>
      <c r="E29" s="4" t="s">
        <v>7</v>
      </c>
      <c r="F29" s="4" t="s">
        <v>7</v>
      </c>
      <c r="G29" s="4" t="s">
        <v>7</v>
      </c>
      <c r="H29" s="4" t="s">
        <v>7</v>
      </c>
      <c r="I29" s="4" t="s">
        <v>7</v>
      </c>
      <c r="J29" s="6">
        <v>309027</v>
      </c>
      <c r="K29" s="6">
        <v>180562</v>
      </c>
      <c r="L29" s="4" t="s">
        <v>7</v>
      </c>
    </row>
    <row r="30" spans="1:12">
      <c r="A30" s="2" t="s">
        <v>49</v>
      </c>
      <c r="B30" s="7">
        <v>387173</v>
      </c>
      <c r="C30" s="4" t="s">
        <v>7</v>
      </c>
      <c r="D30" s="4" t="s">
        <v>7</v>
      </c>
      <c r="E30" s="4" t="s">
        <v>7</v>
      </c>
      <c r="F30" s="7">
        <v>312603</v>
      </c>
      <c r="G30" s="4" t="s">
        <v>7</v>
      </c>
      <c r="H30" s="4" t="s">
        <v>7</v>
      </c>
      <c r="I30" s="4" t="s">
        <v>7</v>
      </c>
      <c r="J30" s="7">
        <v>387173</v>
      </c>
      <c r="K30" s="7">
        <v>312603</v>
      </c>
      <c r="L30" s="4" t="s">
        <v>7</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0</v>
      </c>
      <c r="B1" s="8" t="s">
        <v>114</v>
      </c>
      <c r="C1" s="8"/>
      <c r="D1" s="8"/>
      <c r="E1" s="8"/>
      <c r="F1" s="8"/>
      <c r="G1" s="8"/>
      <c r="H1" s="8"/>
      <c r="I1" s="8"/>
      <c r="J1" s="8" t="s">
        <v>2</v>
      </c>
      <c r="K1" s="8"/>
      <c r="L1" s="8"/>
    </row>
    <row r="2" spans="1:12" ht="30">
      <c r="A2" s="1" t="s">
        <v>82</v>
      </c>
      <c r="B2" s="1" t="s">
        <v>3</v>
      </c>
      <c r="C2" s="1" t="s">
        <v>115</v>
      </c>
      <c r="D2" s="1" t="s">
        <v>5</v>
      </c>
      <c r="E2" s="1" t="s">
        <v>116</v>
      </c>
      <c r="F2" s="1" t="s">
        <v>34</v>
      </c>
      <c r="G2" s="1" t="s">
        <v>117</v>
      </c>
      <c r="H2" s="1" t="s">
        <v>118</v>
      </c>
      <c r="I2" s="1" t="s">
        <v>119</v>
      </c>
      <c r="J2" s="1" t="s">
        <v>3</v>
      </c>
      <c r="K2" s="1" t="s">
        <v>34</v>
      </c>
      <c r="L2" s="1" t="s">
        <v>35</v>
      </c>
    </row>
    <row r="3" spans="1:12" ht="30">
      <c r="A3" s="3" t="s">
        <v>1220</v>
      </c>
      <c r="B3" s="4" t="s">
        <v>7</v>
      </c>
      <c r="C3" s="4" t="s">
        <v>7</v>
      </c>
      <c r="D3" s="4" t="s">
        <v>7</v>
      </c>
      <c r="E3" s="4" t="s">
        <v>7</v>
      </c>
      <c r="F3" s="4" t="s">
        <v>7</v>
      </c>
      <c r="G3" s="4" t="s">
        <v>7</v>
      </c>
      <c r="H3" s="4" t="s">
        <v>7</v>
      </c>
      <c r="I3" s="4" t="s">
        <v>7</v>
      </c>
      <c r="J3" s="4" t="s">
        <v>7</v>
      </c>
      <c r="K3" s="4" t="s">
        <v>7</v>
      </c>
      <c r="L3" s="4" t="s">
        <v>7</v>
      </c>
    </row>
    <row r="4" spans="1:12">
      <c r="A4" s="2" t="s">
        <v>87</v>
      </c>
      <c r="B4" s="7">
        <v>103627</v>
      </c>
      <c r="C4" s="7">
        <v>109591</v>
      </c>
      <c r="D4" s="7">
        <v>110456</v>
      </c>
      <c r="E4" s="7">
        <v>118262</v>
      </c>
      <c r="F4" s="7">
        <v>106441</v>
      </c>
      <c r="G4" s="7">
        <v>100370</v>
      </c>
      <c r="H4" s="7">
        <v>117486</v>
      </c>
      <c r="I4" s="7">
        <v>111369</v>
      </c>
      <c r="J4" s="7">
        <v>441936</v>
      </c>
      <c r="K4" s="7">
        <v>435666</v>
      </c>
      <c r="L4" s="7">
        <v>451180</v>
      </c>
    </row>
    <row r="5" spans="1:12">
      <c r="A5" s="2" t="s">
        <v>121</v>
      </c>
      <c r="B5" s="6">
        <v>-12444</v>
      </c>
      <c r="C5" s="6">
        <v>-3515</v>
      </c>
      <c r="D5" s="4">
        <v>-828</v>
      </c>
      <c r="E5" s="6">
        <v>2828</v>
      </c>
      <c r="F5" s="6">
        <v>-11157</v>
      </c>
      <c r="G5" s="6">
        <v>-9129</v>
      </c>
      <c r="H5" s="6">
        <v>-1685</v>
      </c>
      <c r="I5" s="6">
        <v>-8456</v>
      </c>
      <c r="J5" s="6">
        <v>-13959</v>
      </c>
      <c r="K5" s="6">
        <v>-30427</v>
      </c>
      <c r="L5" s="6">
        <v>21454</v>
      </c>
    </row>
    <row r="6" spans="1:12">
      <c r="A6" s="2" t="s">
        <v>108</v>
      </c>
      <c r="B6" s="9">
        <v>-0.26</v>
      </c>
      <c r="C6" s="9">
        <v>-0.08</v>
      </c>
      <c r="D6" s="9">
        <v>-0.02</v>
      </c>
      <c r="E6" s="9">
        <v>0.06</v>
      </c>
      <c r="F6" s="9">
        <v>-0.25</v>
      </c>
      <c r="G6" s="9">
        <v>-0.21</v>
      </c>
      <c r="H6" s="9">
        <v>-0.04</v>
      </c>
      <c r="I6" s="9">
        <v>-0.19</v>
      </c>
      <c r="J6" s="9">
        <v>-0.31</v>
      </c>
      <c r="K6" s="9">
        <v>-0.69</v>
      </c>
      <c r="L6" s="9">
        <v>0.49</v>
      </c>
    </row>
    <row r="7" spans="1:12">
      <c r="A7" s="2" t="s">
        <v>109</v>
      </c>
      <c r="B7" s="9">
        <v>-0.26</v>
      </c>
      <c r="C7" s="9">
        <v>-0.08</v>
      </c>
      <c r="D7" s="9">
        <v>-0.02</v>
      </c>
      <c r="E7" s="9">
        <v>0.06</v>
      </c>
      <c r="F7" s="9">
        <v>-0.25</v>
      </c>
      <c r="G7" s="9">
        <v>-0.21</v>
      </c>
      <c r="H7" s="9">
        <v>-0.04</v>
      </c>
      <c r="I7" s="9">
        <v>-0.19</v>
      </c>
      <c r="J7" s="9">
        <v>-0.31</v>
      </c>
      <c r="K7" s="9">
        <v>-0.69</v>
      </c>
      <c r="L7" s="9">
        <v>0.49</v>
      </c>
    </row>
    <row r="8" spans="1:12">
      <c r="A8" s="2" t="s">
        <v>1163</v>
      </c>
      <c r="B8" s="4" t="s">
        <v>7</v>
      </c>
      <c r="C8" s="4" t="s">
        <v>7</v>
      </c>
      <c r="D8" s="4" t="s">
        <v>7</v>
      </c>
      <c r="E8" s="4" t="s">
        <v>7</v>
      </c>
      <c r="F8" s="4" t="s">
        <v>7</v>
      </c>
      <c r="G8" s="4" t="s">
        <v>7</v>
      </c>
      <c r="H8" s="4" t="s">
        <v>7</v>
      </c>
      <c r="I8" s="4" t="s">
        <v>7</v>
      </c>
      <c r="J8" s="4" t="s">
        <v>7</v>
      </c>
      <c r="K8" s="4" t="s">
        <v>7</v>
      </c>
      <c r="L8" s="4" t="s">
        <v>7</v>
      </c>
    </row>
    <row r="9" spans="1:12" ht="30">
      <c r="A9" s="3" t="s">
        <v>1220</v>
      </c>
      <c r="B9" s="4" t="s">
        <v>7</v>
      </c>
      <c r="C9" s="4" t="s">
        <v>7</v>
      </c>
      <c r="D9" s="4" t="s">
        <v>7</v>
      </c>
      <c r="E9" s="4" t="s">
        <v>7</v>
      </c>
      <c r="F9" s="4" t="s">
        <v>7</v>
      </c>
      <c r="G9" s="4" t="s">
        <v>7</v>
      </c>
      <c r="H9" s="4" t="s">
        <v>7</v>
      </c>
      <c r="I9" s="4" t="s">
        <v>7</v>
      </c>
      <c r="J9" s="4" t="s">
        <v>7</v>
      </c>
      <c r="K9" s="4" t="s">
        <v>7</v>
      </c>
      <c r="L9" s="4" t="s">
        <v>7</v>
      </c>
    </row>
    <row r="10" spans="1:12">
      <c r="A10" s="2" t="s">
        <v>87</v>
      </c>
      <c r="B10" s="4" t="s">
        <v>7</v>
      </c>
      <c r="C10" s="4" t="s">
        <v>7</v>
      </c>
      <c r="D10" s="4" t="s">
        <v>7</v>
      </c>
      <c r="E10" s="4" t="s">
        <v>7</v>
      </c>
      <c r="F10" s="4" t="s">
        <v>7</v>
      </c>
      <c r="G10" s="4" t="s">
        <v>7</v>
      </c>
      <c r="H10" s="4" t="s">
        <v>7</v>
      </c>
      <c r="I10" s="4" t="s">
        <v>7</v>
      </c>
      <c r="J10" s="4" t="s">
        <v>7</v>
      </c>
      <c r="K10" s="4" t="s">
        <v>7</v>
      </c>
      <c r="L10" s="6">
        <v>9935</v>
      </c>
    </row>
    <row r="11" spans="1:12">
      <c r="A11" s="2" t="s">
        <v>1831</v>
      </c>
      <c r="B11" s="4" t="s">
        <v>7</v>
      </c>
      <c r="C11" s="4" t="s">
        <v>7</v>
      </c>
      <c r="D11" s="4" t="s">
        <v>7</v>
      </c>
      <c r="E11" s="4" t="s">
        <v>7</v>
      </c>
      <c r="F11" s="4" t="s">
        <v>7</v>
      </c>
      <c r="G11" s="4" t="s">
        <v>7</v>
      </c>
      <c r="H11" s="4" t="s">
        <v>7</v>
      </c>
      <c r="I11" s="4" t="s">
        <v>7</v>
      </c>
      <c r="J11" s="4" t="s">
        <v>7</v>
      </c>
      <c r="K11" s="4" t="s">
        <v>7</v>
      </c>
      <c r="L11" s="4" t="s">
        <v>7</v>
      </c>
    </row>
    <row r="12" spans="1:12" ht="30">
      <c r="A12" s="3" t="s">
        <v>1220</v>
      </c>
      <c r="B12" s="4" t="s">
        <v>7</v>
      </c>
      <c r="C12" s="4" t="s">
        <v>7</v>
      </c>
      <c r="D12" s="4" t="s">
        <v>7</v>
      </c>
      <c r="E12" s="4" t="s">
        <v>7</v>
      </c>
      <c r="F12" s="4" t="s">
        <v>7</v>
      </c>
      <c r="G12" s="4" t="s">
        <v>7</v>
      </c>
      <c r="H12" s="4" t="s">
        <v>7</v>
      </c>
      <c r="I12" s="4" t="s">
        <v>7</v>
      </c>
      <c r="J12" s="4" t="s">
        <v>7</v>
      </c>
      <c r="K12" s="4" t="s">
        <v>7</v>
      </c>
      <c r="L12" s="4" t="s">
        <v>7</v>
      </c>
    </row>
    <row r="13" spans="1:12">
      <c r="A13" s="2" t="s">
        <v>87</v>
      </c>
      <c r="B13" s="4" t="s">
        <v>7</v>
      </c>
      <c r="C13" s="4" t="s">
        <v>7</v>
      </c>
      <c r="D13" s="4" t="s">
        <v>7</v>
      </c>
      <c r="E13" s="4" t="s">
        <v>7</v>
      </c>
      <c r="F13" s="4" t="s">
        <v>7</v>
      </c>
      <c r="G13" s="4" t="s">
        <v>7</v>
      </c>
      <c r="H13" s="4" t="s">
        <v>7</v>
      </c>
      <c r="I13" s="4" t="s">
        <v>7</v>
      </c>
      <c r="J13" s="4" t="s">
        <v>7</v>
      </c>
      <c r="K13" s="6">
        <v>528271</v>
      </c>
      <c r="L13" s="4" t="s">
        <v>7</v>
      </c>
    </row>
    <row r="14" spans="1:12">
      <c r="A14" s="2" t="s">
        <v>121</v>
      </c>
      <c r="B14" s="4" t="s">
        <v>7</v>
      </c>
      <c r="C14" s="4" t="s">
        <v>7</v>
      </c>
      <c r="D14" s="4" t="s">
        <v>7</v>
      </c>
      <c r="E14" s="4" t="s">
        <v>7</v>
      </c>
      <c r="F14" s="4" t="s">
        <v>7</v>
      </c>
      <c r="G14" s="4" t="s">
        <v>7</v>
      </c>
      <c r="H14" s="4" t="s">
        <v>7</v>
      </c>
      <c r="I14" s="4" t="s">
        <v>7</v>
      </c>
      <c r="J14" s="4" t="s">
        <v>7</v>
      </c>
      <c r="K14" s="7">
        <v>21707</v>
      </c>
      <c r="L14" s="4" t="s">
        <v>7</v>
      </c>
    </row>
    <row r="15" spans="1:12">
      <c r="A15" s="2" t="s">
        <v>108</v>
      </c>
      <c r="B15" s="4" t="s">
        <v>7</v>
      </c>
      <c r="C15" s="4" t="s">
        <v>7</v>
      </c>
      <c r="D15" s="4" t="s">
        <v>7</v>
      </c>
      <c r="E15" s="4" t="s">
        <v>7</v>
      </c>
      <c r="F15" s="4" t="s">
        <v>7</v>
      </c>
      <c r="G15" s="4" t="s">
        <v>7</v>
      </c>
      <c r="H15" s="4" t="s">
        <v>7</v>
      </c>
      <c r="I15" s="4" t="s">
        <v>7</v>
      </c>
      <c r="J15" s="4" t="s">
        <v>7</v>
      </c>
      <c r="K15" s="9">
        <v>0.5</v>
      </c>
      <c r="L15" s="4" t="s">
        <v>7</v>
      </c>
    </row>
    <row r="16" spans="1:12">
      <c r="A16" s="2" t="s">
        <v>109</v>
      </c>
      <c r="B16" s="4" t="s">
        <v>7</v>
      </c>
      <c r="C16" s="4" t="s">
        <v>7</v>
      </c>
      <c r="D16" s="4" t="s">
        <v>7</v>
      </c>
      <c r="E16" s="4" t="s">
        <v>7</v>
      </c>
      <c r="F16" s="4" t="s">
        <v>7</v>
      </c>
      <c r="G16" s="4" t="s">
        <v>7</v>
      </c>
      <c r="H16" s="4" t="s">
        <v>7</v>
      </c>
      <c r="I16" s="4" t="s">
        <v>7</v>
      </c>
      <c r="J16" s="4" t="s">
        <v>7</v>
      </c>
      <c r="K16" s="9">
        <v>0.49</v>
      </c>
      <c r="L16" s="4" t="s">
        <v>7</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8" t="s">
        <v>2</v>
      </c>
      <c r="C1" s="8"/>
      <c r="D1" s="8"/>
    </row>
    <row r="2" spans="1:4" ht="30">
      <c r="A2" s="1" t="s">
        <v>33</v>
      </c>
      <c r="B2" s="1" t="s">
        <v>3</v>
      </c>
      <c r="C2" s="1" t="s">
        <v>34</v>
      </c>
      <c r="D2" s="1" t="s">
        <v>35</v>
      </c>
    </row>
    <row r="3" spans="1:4">
      <c r="A3" s="2" t="s">
        <v>1506</v>
      </c>
      <c r="B3" s="4" t="s">
        <v>7</v>
      </c>
      <c r="C3" s="4" t="s">
        <v>7</v>
      </c>
      <c r="D3" s="4" t="s">
        <v>7</v>
      </c>
    </row>
    <row r="4" spans="1:4">
      <c r="A4" s="3" t="s">
        <v>1833</v>
      </c>
      <c r="B4" s="4" t="s">
        <v>7</v>
      </c>
      <c r="C4" s="4" t="s">
        <v>7</v>
      </c>
      <c r="D4" s="4" t="s">
        <v>7</v>
      </c>
    </row>
    <row r="5" spans="1:4">
      <c r="A5" s="2" t="s">
        <v>838</v>
      </c>
      <c r="B5" s="7">
        <v>2450</v>
      </c>
      <c r="C5" s="7">
        <v>1500</v>
      </c>
      <c r="D5" s="7">
        <v>3950</v>
      </c>
    </row>
    <row r="6" spans="1:4">
      <c r="A6" s="2" t="s">
        <v>839</v>
      </c>
      <c r="B6" s="4">
        <v>129</v>
      </c>
      <c r="C6" s="4">
        <v>148</v>
      </c>
      <c r="D6" s="4">
        <v>277</v>
      </c>
    </row>
    <row r="7" spans="1:4">
      <c r="A7" s="2" t="s">
        <v>840</v>
      </c>
      <c r="B7" s="4">
        <v>0</v>
      </c>
      <c r="C7" s="4">
        <v>236</v>
      </c>
      <c r="D7" s="4">
        <v>236</v>
      </c>
    </row>
    <row r="8" spans="1:4" ht="45">
      <c r="A8" s="2" t="s">
        <v>1834</v>
      </c>
      <c r="B8" s="6">
        <v>2321</v>
      </c>
      <c r="C8" s="6">
        <v>1116</v>
      </c>
      <c r="D8" s="6">
        <v>3437</v>
      </c>
    </row>
    <row r="9" spans="1:4" ht="30">
      <c r="A9" s="2" t="s">
        <v>183</v>
      </c>
      <c r="B9" s="6">
        <v>1791</v>
      </c>
      <c r="C9" s="6">
        <v>1264</v>
      </c>
      <c r="D9" s="4" t="s">
        <v>7</v>
      </c>
    </row>
    <row r="10" spans="1:4">
      <c r="A10" s="2" t="s">
        <v>1835</v>
      </c>
      <c r="B10" s="7">
        <v>1791</v>
      </c>
      <c r="C10" s="7">
        <v>2276</v>
      </c>
      <c r="D10" s="4" t="s">
        <v>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9" width="28" bestFit="1" customWidth="1"/>
  </cols>
  <sheetData>
    <row r="1" spans="1:9" ht="15" customHeight="1">
      <c r="A1" s="1" t="s">
        <v>1836</v>
      </c>
      <c r="B1" s="8" t="s">
        <v>2</v>
      </c>
      <c r="C1" s="8"/>
      <c r="D1" s="8"/>
      <c r="E1" s="1"/>
      <c r="F1" s="1" t="s">
        <v>114</v>
      </c>
      <c r="G1" s="8" t="s">
        <v>2</v>
      </c>
      <c r="H1" s="8"/>
      <c r="I1" s="8"/>
    </row>
    <row r="2" spans="1:9" ht="30">
      <c r="A2" s="1" t="s">
        <v>33</v>
      </c>
      <c r="B2" s="8" t="s">
        <v>3</v>
      </c>
      <c r="C2" s="8" t="s">
        <v>34</v>
      </c>
      <c r="D2" s="8" t="s">
        <v>35</v>
      </c>
      <c r="E2" s="8" t="s">
        <v>36</v>
      </c>
      <c r="F2" s="1" t="s">
        <v>1837</v>
      </c>
      <c r="G2" s="1" t="s">
        <v>3</v>
      </c>
      <c r="H2" s="1" t="s">
        <v>35</v>
      </c>
      <c r="I2" s="1" t="s">
        <v>36</v>
      </c>
    </row>
    <row r="3" spans="1:9">
      <c r="A3" s="1"/>
      <c r="B3" s="8"/>
      <c r="C3" s="8"/>
      <c r="D3" s="8"/>
      <c r="E3" s="8"/>
      <c r="F3" s="1" t="s">
        <v>1225</v>
      </c>
      <c r="G3" s="1" t="s">
        <v>1225</v>
      </c>
      <c r="H3" s="1" t="s">
        <v>1225</v>
      </c>
      <c r="I3" s="1" t="s">
        <v>1225</v>
      </c>
    </row>
    <row r="4" spans="1:9" ht="45">
      <c r="A4" s="3" t="s">
        <v>1838</v>
      </c>
      <c r="B4" s="4" t="s">
        <v>7</v>
      </c>
      <c r="C4" s="4" t="s">
        <v>7</v>
      </c>
      <c r="D4" s="4" t="s">
        <v>7</v>
      </c>
      <c r="E4" s="4" t="s">
        <v>7</v>
      </c>
      <c r="F4" s="4" t="s">
        <v>7</v>
      </c>
      <c r="G4" s="4" t="s">
        <v>7</v>
      </c>
      <c r="H4" s="4" t="s">
        <v>7</v>
      </c>
      <c r="I4" s="4" t="s">
        <v>7</v>
      </c>
    </row>
    <row r="5" spans="1:9" ht="30">
      <c r="A5" s="2" t="s">
        <v>847</v>
      </c>
      <c r="B5" s="4" t="s">
        <v>7</v>
      </c>
      <c r="C5" s="4" t="s">
        <v>7</v>
      </c>
      <c r="D5" s="4" t="s">
        <v>7</v>
      </c>
      <c r="E5" s="4" t="s">
        <v>7</v>
      </c>
      <c r="F5" s="4" t="s">
        <v>7</v>
      </c>
      <c r="G5" s="7">
        <v>17524</v>
      </c>
      <c r="H5" s="7">
        <v>3248</v>
      </c>
      <c r="I5" s="7">
        <v>14276</v>
      </c>
    </row>
    <row r="6" spans="1:9">
      <c r="A6" s="2" t="s">
        <v>838</v>
      </c>
      <c r="B6" s="4" t="s">
        <v>7</v>
      </c>
      <c r="C6" s="4" t="s">
        <v>7</v>
      </c>
      <c r="D6" s="4" t="s">
        <v>7</v>
      </c>
      <c r="E6" s="4" t="s">
        <v>7</v>
      </c>
      <c r="F6" s="4" t="s">
        <v>7</v>
      </c>
      <c r="G6" s="6">
        <v>12090</v>
      </c>
      <c r="H6" s="6">
        <v>7099</v>
      </c>
      <c r="I6" s="6">
        <v>4991</v>
      </c>
    </row>
    <row r="7" spans="1:9">
      <c r="A7" s="2" t="s">
        <v>848</v>
      </c>
      <c r="B7" s="4" t="s">
        <v>7</v>
      </c>
      <c r="C7" s="4" t="s">
        <v>7</v>
      </c>
      <c r="D7" s="4" t="s">
        <v>7</v>
      </c>
      <c r="E7" s="4" t="s">
        <v>7</v>
      </c>
      <c r="F7" s="4" t="s">
        <v>7</v>
      </c>
      <c r="G7" s="6">
        <v>29614</v>
      </c>
      <c r="H7" s="6">
        <v>10347</v>
      </c>
      <c r="I7" s="6">
        <v>19267</v>
      </c>
    </row>
    <row r="8" spans="1:9" ht="45">
      <c r="A8" s="2" t="s">
        <v>849</v>
      </c>
      <c r="B8" s="4" t="s">
        <v>7</v>
      </c>
      <c r="C8" s="4" t="s">
        <v>7</v>
      </c>
      <c r="D8" s="4" t="s">
        <v>7</v>
      </c>
      <c r="E8" s="4" t="s">
        <v>7</v>
      </c>
      <c r="F8" s="6">
        <v>17902</v>
      </c>
      <c r="G8" s="6">
        <v>7760</v>
      </c>
      <c r="H8" s="4">
        <v>982</v>
      </c>
      <c r="I8" s="6">
        <v>6778</v>
      </c>
    </row>
    <row r="9" spans="1:9" ht="45">
      <c r="A9" s="2" t="s">
        <v>850</v>
      </c>
      <c r="B9" s="4" t="s">
        <v>7</v>
      </c>
      <c r="C9" s="4" t="s">
        <v>7</v>
      </c>
      <c r="D9" s="4" t="s">
        <v>7</v>
      </c>
      <c r="E9" s="4" t="s">
        <v>7</v>
      </c>
      <c r="F9" s="4" t="s">
        <v>7</v>
      </c>
      <c r="G9" s="6">
        <v>21854</v>
      </c>
      <c r="H9" s="6">
        <v>9365</v>
      </c>
      <c r="I9" s="6">
        <v>12489</v>
      </c>
    </row>
    <row r="10" spans="1:9" ht="30">
      <c r="A10" s="2" t="s">
        <v>96</v>
      </c>
      <c r="B10" s="4" t="s">
        <v>7</v>
      </c>
      <c r="C10" s="4" t="s">
        <v>7</v>
      </c>
      <c r="D10" s="4" t="s">
        <v>7</v>
      </c>
      <c r="E10" s="4" t="s">
        <v>7</v>
      </c>
      <c r="F10" s="4" t="s">
        <v>7</v>
      </c>
      <c r="G10" s="4">
        <v>303</v>
      </c>
      <c r="H10" s="4">
        <v>69</v>
      </c>
      <c r="I10" s="4">
        <v>234</v>
      </c>
    </row>
    <row r="11" spans="1:9">
      <c r="A11" s="2" t="s">
        <v>851</v>
      </c>
      <c r="B11" s="4" t="s">
        <v>7</v>
      </c>
      <c r="C11" s="4" t="s">
        <v>7</v>
      </c>
      <c r="D11" s="4" t="s">
        <v>7</v>
      </c>
      <c r="E11" s="4" t="s">
        <v>7</v>
      </c>
      <c r="F11" s="4" t="s">
        <v>7</v>
      </c>
      <c r="G11" s="6">
        <v>21551</v>
      </c>
      <c r="H11" s="6">
        <v>9296</v>
      </c>
      <c r="I11" s="6">
        <v>12255</v>
      </c>
    </row>
    <row r="12" spans="1:9" ht="30">
      <c r="A12" s="2" t="s">
        <v>183</v>
      </c>
      <c r="B12" s="6">
        <v>1791</v>
      </c>
      <c r="C12" s="6">
        <v>1264</v>
      </c>
      <c r="D12" s="6">
        <v>4330</v>
      </c>
      <c r="E12" s="4" t="s">
        <v>7</v>
      </c>
      <c r="F12" s="4" t="s">
        <v>7</v>
      </c>
      <c r="G12" s="4" t="s">
        <v>7</v>
      </c>
      <c r="H12" s="6">
        <v>4330</v>
      </c>
      <c r="I12" s="4" t="s">
        <v>7</v>
      </c>
    </row>
    <row r="13" spans="1:9">
      <c r="A13" s="2" t="s">
        <v>354</v>
      </c>
      <c r="B13" s="6">
        <v>40468</v>
      </c>
      <c r="C13" s="6">
        <v>30848</v>
      </c>
      <c r="D13" s="4">
        <v>170</v>
      </c>
      <c r="E13" s="4">
        <v>790</v>
      </c>
      <c r="F13" s="4" t="s">
        <v>7</v>
      </c>
      <c r="G13" s="4" t="s">
        <v>7</v>
      </c>
      <c r="H13" s="4" t="s">
        <v>7</v>
      </c>
      <c r="I13" s="4" t="s">
        <v>7</v>
      </c>
    </row>
    <row r="14" spans="1:9">
      <c r="A14" s="2" t="s">
        <v>843</v>
      </c>
      <c r="B14" s="4" t="s">
        <v>7</v>
      </c>
      <c r="C14" s="4" t="s">
        <v>7</v>
      </c>
      <c r="D14" s="4" t="s">
        <v>7</v>
      </c>
      <c r="E14" s="4" t="s">
        <v>7</v>
      </c>
      <c r="F14" s="4" t="s">
        <v>7</v>
      </c>
      <c r="G14" s="4" t="s">
        <v>7</v>
      </c>
      <c r="H14" s="4">
        <v>282</v>
      </c>
      <c r="I14" s="6">
        <v>8597</v>
      </c>
    </row>
    <row r="15" spans="1:9" ht="30">
      <c r="A15" s="2" t="s">
        <v>853</v>
      </c>
      <c r="B15" s="4" t="s">
        <v>7</v>
      </c>
      <c r="C15" s="4" t="s">
        <v>7</v>
      </c>
      <c r="D15" s="4" t="s">
        <v>7</v>
      </c>
      <c r="E15" s="4" t="s">
        <v>7</v>
      </c>
      <c r="F15" s="4" t="s">
        <v>7</v>
      </c>
      <c r="G15" s="4" t="s">
        <v>7</v>
      </c>
      <c r="H15" s="4" t="s">
        <v>7</v>
      </c>
      <c r="I15" s="7">
        <v>8267</v>
      </c>
    </row>
  </sheetData>
  <mergeCells count="6">
    <mergeCell ref="B1:D1"/>
    <mergeCell ref="G1:I1"/>
    <mergeCell ref="B2:B3"/>
    <mergeCell ref="C2:C3"/>
    <mergeCell ref="D2:D3"/>
    <mergeCell ref="E2:E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7" width="26" bestFit="1" customWidth="1"/>
    <col min="8" max="11" width="28" bestFit="1" customWidth="1"/>
  </cols>
  <sheetData>
    <row r="1" spans="1:11" ht="15" customHeight="1">
      <c r="A1" s="8" t="s">
        <v>1839</v>
      </c>
      <c r="B1" s="8" t="s">
        <v>114</v>
      </c>
      <c r="C1" s="8"/>
      <c r="D1" s="1" t="s">
        <v>1840</v>
      </c>
      <c r="E1" s="8" t="s">
        <v>2</v>
      </c>
      <c r="F1" s="8"/>
      <c r="G1" s="8"/>
      <c r="H1" s="1" t="s">
        <v>114</v>
      </c>
      <c r="I1" s="8" t="s">
        <v>2</v>
      </c>
      <c r="J1" s="8"/>
      <c r="K1" s="8"/>
    </row>
    <row r="2" spans="1:11">
      <c r="A2" s="8"/>
      <c r="B2" s="1" t="s">
        <v>115</v>
      </c>
      <c r="C2" s="1" t="s">
        <v>5</v>
      </c>
      <c r="D2" s="1" t="s">
        <v>5</v>
      </c>
      <c r="E2" s="1" t="s">
        <v>3</v>
      </c>
      <c r="F2" s="1" t="s">
        <v>34</v>
      </c>
      <c r="G2" s="1" t="s">
        <v>35</v>
      </c>
      <c r="H2" s="1" t="s">
        <v>1837</v>
      </c>
      <c r="I2" s="1" t="s">
        <v>3</v>
      </c>
      <c r="J2" s="1" t="s">
        <v>35</v>
      </c>
      <c r="K2" s="1" t="s">
        <v>36</v>
      </c>
    </row>
    <row r="3" spans="1:11">
      <c r="A3" s="8"/>
      <c r="B3" s="1" t="s">
        <v>1222</v>
      </c>
      <c r="C3" s="1" t="s">
        <v>1222</v>
      </c>
      <c r="D3" s="1" t="s">
        <v>1222</v>
      </c>
      <c r="E3" s="1" t="s">
        <v>1222</v>
      </c>
      <c r="F3" s="1" t="s">
        <v>1222</v>
      </c>
      <c r="G3" s="1" t="s">
        <v>1222</v>
      </c>
      <c r="H3" s="1" t="s">
        <v>1225</v>
      </c>
      <c r="I3" s="1" t="s">
        <v>1225</v>
      </c>
      <c r="J3" s="1" t="s">
        <v>1225</v>
      </c>
      <c r="K3" s="1" t="s">
        <v>1225</v>
      </c>
    </row>
    <row r="4" spans="1:11">
      <c r="A4" s="8"/>
      <c r="B4" s="1"/>
      <c r="C4" s="1"/>
      <c r="D4" s="1"/>
      <c r="E4" s="1"/>
      <c r="F4" s="1"/>
      <c r="G4" s="1"/>
      <c r="H4" s="1"/>
      <c r="I4" s="1" t="s">
        <v>1841</v>
      </c>
      <c r="J4" s="1"/>
      <c r="K4" s="1"/>
    </row>
    <row r="5" spans="1:11" ht="30">
      <c r="A5" s="3" t="s">
        <v>1223</v>
      </c>
      <c r="B5" s="4" t="s">
        <v>7</v>
      </c>
      <c r="C5" s="4" t="s">
        <v>7</v>
      </c>
      <c r="D5" s="4" t="s">
        <v>7</v>
      </c>
      <c r="E5" s="4" t="s">
        <v>7</v>
      </c>
      <c r="F5" s="4" t="s">
        <v>7</v>
      </c>
      <c r="G5" s="4" t="s">
        <v>7</v>
      </c>
      <c r="H5" s="4" t="s">
        <v>7</v>
      </c>
      <c r="I5" s="4" t="s">
        <v>7</v>
      </c>
      <c r="J5" s="4" t="s">
        <v>7</v>
      </c>
      <c r="K5" s="4" t="s">
        <v>7</v>
      </c>
    </row>
    <row r="6" spans="1:11" ht="30">
      <c r="A6" s="2" t="s">
        <v>1842</v>
      </c>
      <c r="B6" s="4" t="s">
        <v>7</v>
      </c>
      <c r="C6" s="4" t="s">
        <v>7</v>
      </c>
      <c r="D6" s="4" t="s">
        <v>7</v>
      </c>
      <c r="E6" s="7">
        <v>500000</v>
      </c>
      <c r="F6" s="4" t="s">
        <v>7</v>
      </c>
      <c r="G6" s="4" t="s">
        <v>7</v>
      </c>
      <c r="H6" s="4" t="s">
        <v>7</v>
      </c>
      <c r="I6" s="4" t="s">
        <v>7</v>
      </c>
      <c r="J6" s="4" t="s">
        <v>7</v>
      </c>
      <c r="K6" s="4" t="s">
        <v>7</v>
      </c>
    </row>
    <row r="7" spans="1:11" ht="30">
      <c r="A7" s="3" t="s">
        <v>1843</v>
      </c>
      <c r="B7" s="4" t="s">
        <v>7</v>
      </c>
      <c r="C7" s="4" t="s">
        <v>7</v>
      </c>
      <c r="D7" s="4" t="s">
        <v>7</v>
      </c>
      <c r="E7" s="4" t="s">
        <v>7</v>
      </c>
      <c r="F7" s="4" t="s">
        <v>7</v>
      </c>
      <c r="G7" s="4" t="s">
        <v>7</v>
      </c>
      <c r="H7" s="4" t="s">
        <v>7</v>
      </c>
      <c r="I7" s="4" t="s">
        <v>7</v>
      </c>
      <c r="J7" s="4" t="s">
        <v>7</v>
      </c>
      <c r="K7" s="4" t="s">
        <v>7</v>
      </c>
    </row>
    <row r="8" spans="1:11">
      <c r="A8" s="2" t="s">
        <v>839</v>
      </c>
      <c r="B8" s="4" t="s">
        <v>7</v>
      </c>
      <c r="C8" s="4" t="s">
        <v>7</v>
      </c>
      <c r="D8" s="4" t="s">
        <v>7</v>
      </c>
      <c r="E8" s="6">
        <v>129000</v>
      </c>
      <c r="F8" s="6">
        <v>148000</v>
      </c>
      <c r="G8" s="6">
        <v>277000</v>
      </c>
      <c r="H8" s="6">
        <v>17902000</v>
      </c>
      <c r="I8" s="6">
        <v>7760000</v>
      </c>
      <c r="J8" s="6">
        <v>982000</v>
      </c>
      <c r="K8" s="6">
        <v>6778000</v>
      </c>
    </row>
    <row r="9" spans="1:11" ht="30">
      <c r="A9" s="2" t="s">
        <v>1844</v>
      </c>
      <c r="B9" s="4" t="s">
        <v>7</v>
      </c>
      <c r="C9" s="4" t="s">
        <v>7</v>
      </c>
      <c r="D9" s="6">
        <v>4580000</v>
      </c>
      <c r="E9" s="4" t="s">
        <v>7</v>
      </c>
      <c r="F9" s="4" t="s">
        <v>7</v>
      </c>
      <c r="G9" s="4" t="s">
        <v>7</v>
      </c>
      <c r="H9" s="4" t="s">
        <v>7</v>
      </c>
      <c r="I9" s="4" t="s">
        <v>7</v>
      </c>
      <c r="J9" s="4" t="s">
        <v>7</v>
      </c>
      <c r="K9" s="4" t="s">
        <v>7</v>
      </c>
    </row>
    <row r="10" spans="1:11">
      <c r="A10" s="2" t="s">
        <v>1845</v>
      </c>
      <c r="B10" s="4" t="s">
        <v>7</v>
      </c>
      <c r="C10" s="4" t="s">
        <v>7</v>
      </c>
      <c r="D10" s="4" t="s">
        <v>7</v>
      </c>
      <c r="E10" s="4" t="s">
        <v>7</v>
      </c>
      <c r="F10" s="4" t="s">
        <v>7</v>
      </c>
      <c r="G10" s="4" t="s">
        <v>7</v>
      </c>
      <c r="H10" s="6">
        <v>33831000</v>
      </c>
      <c r="I10" s="4" t="s">
        <v>7</v>
      </c>
      <c r="J10" s="4" t="s">
        <v>7</v>
      </c>
      <c r="K10" s="4" t="s">
        <v>7</v>
      </c>
    </row>
    <row r="11" spans="1:11" ht="30">
      <c r="A11" s="2" t="s">
        <v>1846</v>
      </c>
      <c r="B11" s="4" t="s">
        <v>7</v>
      </c>
      <c r="C11" s="4" t="s">
        <v>7</v>
      </c>
      <c r="D11" s="4" t="s">
        <v>7</v>
      </c>
      <c r="E11" s="6">
        <v>2450000</v>
      </c>
      <c r="F11" s="6">
        <v>1500000</v>
      </c>
      <c r="G11" s="6">
        <v>3950000</v>
      </c>
      <c r="H11" s="4" t="s">
        <v>7</v>
      </c>
      <c r="I11" s="6">
        <v>12090000</v>
      </c>
      <c r="J11" s="6">
        <v>7099000</v>
      </c>
      <c r="K11" s="6">
        <v>4991000</v>
      </c>
    </row>
    <row r="12" spans="1:11" ht="30">
      <c r="A12" s="2" t="s">
        <v>1847</v>
      </c>
      <c r="B12" s="4" t="s">
        <v>7</v>
      </c>
      <c r="C12" s="4" t="s">
        <v>7</v>
      </c>
      <c r="D12" s="4" t="s">
        <v>7</v>
      </c>
      <c r="E12" s="4" t="s">
        <v>7</v>
      </c>
      <c r="F12" s="4" t="s">
        <v>7</v>
      </c>
      <c r="G12" s="4" t="s">
        <v>7</v>
      </c>
      <c r="H12" s="4" t="s">
        <v>7</v>
      </c>
      <c r="I12" s="6">
        <v>29614000</v>
      </c>
      <c r="J12" s="6">
        <v>10347000</v>
      </c>
      <c r="K12" s="6">
        <v>19267000</v>
      </c>
    </row>
    <row r="13" spans="1:11">
      <c r="A13" s="2" t="s">
        <v>1848</v>
      </c>
      <c r="B13" s="4" t="s">
        <v>7</v>
      </c>
      <c r="C13" s="4" t="s">
        <v>7</v>
      </c>
      <c r="D13" s="4" t="s">
        <v>7</v>
      </c>
      <c r="E13" s="4" t="s">
        <v>7</v>
      </c>
      <c r="F13" s="4" t="s">
        <v>7</v>
      </c>
      <c r="G13" s="4" t="s">
        <v>7</v>
      </c>
      <c r="H13" s="6">
        <v>29614000</v>
      </c>
      <c r="I13" s="4" t="s">
        <v>7</v>
      </c>
      <c r="J13" s="4" t="s">
        <v>7</v>
      </c>
      <c r="K13" s="4" t="s">
        <v>7</v>
      </c>
    </row>
    <row r="14" spans="1:11">
      <c r="A14" s="2" t="s">
        <v>1849</v>
      </c>
      <c r="B14" s="4" t="s">
        <v>7</v>
      </c>
      <c r="C14" s="4" t="s">
        <v>7</v>
      </c>
      <c r="D14" s="4" t="s">
        <v>7</v>
      </c>
      <c r="E14" s="4" t="s">
        <v>7</v>
      </c>
      <c r="F14" s="4" t="s">
        <v>7</v>
      </c>
      <c r="G14" s="4" t="s">
        <v>7</v>
      </c>
      <c r="H14" s="4" t="s">
        <v>7</v>
      </c>
      <c r="I14" s="4" t="s">
        <v>7</v>
      </c>
      <c r="J14" s="4" t="s">
        <v>7</v>
      </c>
      <c r="K14" s="6">
        <v>19267000</v>
      </c>
    </row>
    <row r="15" spans="1:11" ht="30">
      <c r="A15" s="2" t="s">
        <v>1850</v>
      </c>
      <c r="B15" s="4" t="s">
        <v>7</v>
      </c>
      <c r="C15" s="4" t="s">
        <v>7</v>
      </c>
      <c r="D15" s="4" t="s">
        <v>7</v>
      </c>
      <c r="E15" s="4" t="s">
        <v>7</v>
      </c>
      <c r="F15" s="4" t="s">
        <v>7</v>
      </c>
      <c r="G15" s="4" t="s">
        <v>7</v>
      </c>
      <c r="H15" s="4" t="s">
        <v>7</v>
      </c>
      <c r="I15" s="4">
        <v>10</v>
      </c>
      <c r="J15" s="4" t="s">
        <v>7</v>
      </c>
      <c r="K15" s="4" t="s">
        <v>7</v>
      </c>
    </row>
    <row r="16" spans="1:11" ht="30">
      <c r="A16" s="2" t="s">
        <v>1851</v>
      </c>
      <c r="B16" s="4" t="s">
        <v>7</v>
      </c>
      <c r="C16" s="4" t="s">
        <v>7</v>
      </c>
      <c r="D16" s="4" t="s">
        <v>7</v>
      </c>
      <c r="E16" s="4" t="s">
        <v>7</v>
      </c>
      <c r="F16" s="4" t="s">
        <v>7</v>
      </c>
      <c r="G16" s="4" t="s">
        <v>7</v>
      </c>
      <c r="H16" s="4" t="s">
        <v>7</v>
      </c>
      <c r="I16" s="6">
        <v>17524000</v>
      </c>
      <c r="J16" s="6">
        <v>3248000</v>
      </c>
      <c r="K16" s="6">
        <v>14276000</v>
      </c>
    </row>
    <row r="17" spans="1:11" ht="30">
      <c r="A17" s="2" t="s">
        <v>853</v>
      </c>
      <c r="B17" s="4" t="s">
        <v>7</v>
      </c>
      <c r="C17" s="4" t="s">
        <v>7</v>
      </c>
      <c r="D17" s="4" t="s">
        <v>7</v>
      </c>
      <c r="E17" s="4" t="s">
        <v>7</v>
      </c>
      <c r="F17" s="4" t="s">
        <v>7</v>
      </c>
      <c r="G17" s="4" t="s">
        <v>7</v>
      </c>
      <c r="H17" s="4" t="s">
        <v>7</v>
      </c>
      <c r="I17" s="4" t="s">
        <v>7</v>
      </c>
      <c r="J17" s="4" t="s">
        <v>7</v>
      </c>
      <c r="K17" s="6">
        <v>8267000</v>
      </c>
    </row>
    <row r="18" spans="1:11">
      <c r="A18" s="2" t="s">
        <v>831</v>
      </c>
      <c r="B18" s="6">
        <v>2450000</v>
      </c>
      <c r="C18" s="6">
        <v>3950000</v>
      </c>
      <c r="D18" s="4" t="s">
        <v>7</v>
      </c>
      <c r="E18" s="4" t="s">
        <v>7</v>
      </c>
      <c r="F18" s="4" t="s">
        <v>7</v>
      </c>
      <c r="G18" s="4" t="s">
        <v>7</v>
      </c>
      <c r="H18" s="4" t="s">
        <v>7</v>
      </c>
      <c r="I18" s="4" t="s">
        <v>7</v>
      </c>
      <c r="J18" s="4" t="s">
        <v>7</v>
      </c>
      <c r="K18" s="4" t="s">
        <v>7</v>
      </c>
    </row>
    <row r="19" spans="1:11" ht="30">
      <c r="A19" s="2" t="s">
        <v>1852</v>
      </c>
      <c r="B19" s="4" t="s">
        <v>7</v>
      </c>
      <c r="C19" s="4" t="s">
        <v>7</v>
      </c>
      <c r="D19" s="4" t="s">
        <v>7</v>
      </c>
      <c r="E19" s="4" t="s">
        <v>7</v>
      </c>
      <c r="F19" s="4" t="s">
        <v>7</v>
      </c>
      <c r="G19" s="4" t="s">
        <v>7</v>
      </c>
      <c r="H19" s="4" t="s">
        <v>7</v>
      </c>
      <c r="I19" s="4" t="s">
        <v>7</v>
      </c>
      <c r="J19" s="7">
        <v>29614000</v>
      </c>
      <c r="K19" s="4" t="s">
        <v>7</v>
      </c>
    </row>
  </sheetData>
  <mergeCells count="4">
    <mergeCell ref="A1:A4"/>
    <mergeCell ref="B1:C1"/>
    <mergeCell ref="E1:G1"/>
    <mergeCell ref="I1:K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3</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35</v>
      </c>
    </row>
    <row r="3" spans="1:12" ht="30">
      <c r="A3" s="3" t="s">
        <v>1854</v>
      </c>
      <c r="B3" s="4" t="s">
        <v>7</v>
      </c>
      <c r="C3" s="4" t="s">
        <v>7</v>
      </c>
      <c r="D3" s="4" t="s">
        <v>7</v>
      </c>
      <c r="E3" s="4" t="s">
        <v>7</v>
      </c>
      <c r="F3" s="4" t="s">
        <v>7</v>
      </c>
      <c r="G3" s="4" t="s">
        <v>7</v>
      </c>
      <c r="H3" s="4" t="s">
        <v>7</v>
      </c>
      <c r="I3" s="4" t="s">
        <v>7</v>
      </c>
      <c r="J3" s="4" t="s">
        <v>7</v>
      </c>
      <c r="K3" s="4" t="s">
        <v>7</v>
      </c>
      <c r="L3" s="4" t="s">
        <v>7</v>
      </c>
    </row>
    <row r="4" spans="1:12" ht="30">
      <c r="A4" s="2" t="s">
        <v>1855</v>
      </c>
      <c r="B4" s="4" t="s">
        <v>7</v>
      </c>
      <c r="C4" s="4" t="s">
        <v>7</v>
      </c>
      <c r="D4" s="4" t="s">
        <v>7</v>
      </c>
      <c r="E4" s="4" t="s">
        <v>7</v>
      </c>
      <c r="F4" s="4" t="s">
        <v>7</v>
      </c>
      <c r="G4" s="4" t="s">
        <v>7</v>
      </c>
      <c r="H4" s="4" t="s">
        <v>7</v>
      </c>
      <c r="I4" s="4" t="s">
        <v>7</v>
      </c>
      <c r="J4" s="229">
        <v>7.9000000000000001E-2</v>
      </c>
      <c r="K4" s="4" t="s">
        <v>7</v>
      </c>
      <c r="L4" s="4" t="s">
        <v>7</v>
      </c>
    </row>
    <row r="5" spans="1:12" ht="30">
      <c r="A5" s="2" t="s">
        <v>1856</v>
      </c>
      <c r="B5" s="4" t="s">
        <v>7</v>
      </c>
      <c r="C5" s="4" t="s">
        <v>7</v>
      </c>
      <c r="D5" s="4" t="s">
        <v>7</v>
      </c>
      <c r="E5" s="4" t="s">
        <v>7</v>
      </c>
      <c r="F5" s="4" t="s">
        <v>7</v>
      </c>
      <c r="G5" s="4" t="s">
        <v>7</v>
      </c>
      <c r="H5" s="4" t="s">
        <v>7</v>
      </c>
      <c r="I5" s="4" t="s">
        <v>7</v>
      </c>
      <c r="J5" s="229">
        <v>0.18</v>
      </c>
      <c r="K5" s="4" t="s">
        <v>7</v>
      </c>
      <c r="L5" s="4" t="s">
        <v>7</v>
      </c>
    </row>
    <row r="6" spans="1:12">
      <c r="A6" s="2" t="s">
        <v>121</v>
      </c>
      <c r="B6" s="7">
        <v>-12444</v>
      </c>
      <c r="C6" s="7">
        <v>-3515</v>
      </c>
      <c r="D6" s="7">
        <v>-828</v>
      </c>
      <c r="E6" s="7">
        <v>2828</v>
      </c>
      <c r="F6" s="7">
        <v>-11157</v>
      </c>
      <c r="G6" s="7">
        <v>-9129</v>
      </c>
      <c r="H6" s="7">
        <v>-1685</v>
      </c>
      <c r="I6" s="7">
        <v>-8456</v>
      </c>
      <c r="J6" s="7">
        <v>-13959</v>
      </c>
      <c r="K6" s="7">
        <v>-30427</v>
      </c>
      <c r="L6" s="7">
        <v>21454</v>
      </c>
    </row>
    <row r="7" spans="1:12">
      <c r="A7" s="2" t="s">
        <v>1857</v>
      </c>
      <c r="B7" s="4" t="s">
        <v>7</v>
      </c>
      <c r="C7" s="4" t="s">
        <v>7</v>
      </c>
      <c r="D7" s="4" t="s">
        <v>7</v>
      </c>
      <c r="E7" s="4" t="s">
        <v>7</v>
      </c>
      <c r="F7" s="4" t="s">
        <v>7</v>
      </c>
      <c r="G7" s="4" t="s">
        <v>7</v>
      </c>
      <c r="H7" s="4" t="s">
        <v>7</v>
      </c>
      <c r="I7" s="4" t="s">
        <v>7</v>
      </c>
      <c r="J7" s="4" t="s">
        <v>7</v>
      </c>
      <c r="K7" s="4" t="s">
        <v>7</v>
      </c>
      <c r="L7" s="4" t="s">
        <v>7</v>
      </c>
    </row>
    <row r="8" spans="1:12" ht="30">
      <c r="A8" s="3" t="s">
        <v>1854</v>
      </c>
      <c r="B8" s="4" t="s">
        <v>7</v>
      </c>
      <c r="C8" s="4" t="s">
        <v>7</v>
      </c>
      <c r="D8" s="4" t="s">
        <v>7</v>
      </c>
      <c r="E8" s="4" t="s">
        <v>7</v>
      </c>
      <c r="F8" s="4" t="s">
        <v>7</v>
      </c>
      <c r="G8" s="4" t="s">
        <v>7</v>
      </c>
      <c r="H8" s="4" t="s">
        <v>7</v>
      </c>
      <c r="I8" s="4" t="s">
        <v>7</v>
      </c>
      <c r="J8" s="4" t="s">
        <v>7</v>
      </c>
      <c r="K8" s="4" t="s">
        <v>7</v>
      </c>
      <c r="L8" s="4" t="s">
        <v>7</v>
      </c>
    </row>
    <row r="9" spans="1:12">
      <c r="A9" s="2" t="s">
        <v>121</v>
      </c>
      <c r="B9" s="4" t="s">
        <v>7</v>
      </c>
      <c r="C9" s="4" t="s">
        <v>7</v>
      </c>
      <c r="D9" s="4" t="s">
        <v>7</v>
      </c>
      <c r="E9" s="4" t="s">
        <v>7</v>
      </c>
      <c r="F9" s="4" t="s">
        <v>7</v>
      </c>
      <c r="G9" s="4" t="s">
        <v>7</v>
      </c>
      <c r="H9" s="4" t="s">
        <v>7</v>
      </c>
      <c r="I9" s="4" t="s">
        <v>7</v>
      </c>
      <c r="J9" s="7">
        <v>4637</v>
      </c>
      <c r="K9" s="7">
        <v>1174</v>
      </c>
      <c r="L9" s="7">
        <v>351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8" t="s">
        <v>316</v>
      </c>
      <c r="B1" s="8" t="s">
        <v>2</v>
      </c>
      <c r="C1" s="8"/>
      <c r="D1" s="8"/>
      <c r="E1" s="8"/>
    </row>
    <row r="2" spans="1:5" ht="15" customHeight="1">
      <c r="A2" s="8"/>
      <c r="B2" s="8" t="s">
        <v>3</v>
      </c>
      <c r="C2" s="8"/>
      <c r="D2" s="8"/>
      <c r="E2" s="8"/>
    </row>
    <row r="3" spans="1:5" ht="30">
      <c r="A3" s="3" t="s">
        <v>317</v>
      </c>
      <c r="B3" s="39" t="s">
        <v>7</v>
      </c>
      <c r="C3" s="39"/>
      <c r="D3" s="39"/>
      <c r="E3" s="39"/>
    </row>
    <row r="4" spans="1:5" ht="15" customHeight="1">
      <c r="A4" s="12" t="s">
        <v>316</v>
      </c>
      <c r="B4" s="39" t="s">
        <v>7</v>
      </c>
      <c r="C4" s="39"/>
      <c r="D4" s="39"/>
      <c r="E4" s="39"/>
    </row>
    <row r="5" spans="1:5" ht="15" customHeight="1">
      <c r="A5" s="12"/>
      <c r="B5" s="60" t="s">
        <v>318</v>
      </c>
      <c r="C5" s="60"/>
      <c r="D5" s="60"/>
      <c r="E5" s="60"/>
    </row>
    <row r="6" spans="1:5">
      <c r="A6" s="12"/>
      <c r="B6" s="39"/>
      <c r="C6" s="39"/>
      <c r="D6" s="39"/>
      <c r="E6" s="39"/>
    </row>
    <row r="7" spans="1:5" ht="140.25" customHeight="1">
      <c r="A7" s="12"/>
      <c r="B7" s="41" t="s">
        <v>319</v>
      </c>
      <c r="C7" s="41"/>
      <c r="D7" s="41"/>
      <c r="E7" s="41"/>
    </row>
    <row r="8" spans="1:5">
      <c r="A8" s="12"/>
      <c r="B8" s="39"/>
      <c r="C8" s="39"/>
      <c r="D8" s="39"/>
      <c r="E8" s="39"/>
    </row>
    <row r="9" spans="1:5" ht="89.25" customHeight="1">
      <c r="A9" s="12"/>
      <c r="B9" s="41" t="s">
        <v>320</v>
      </c>
      <c r="C9" s="41"/>
      <c r="D9" s="41"/>
      <c r="E9" s="41"/>
    </row>
    <row r="10" spans="1:5">
      <c r="A10" s="12"/>
      <c r="B10" s="18"/>
      <c r="C10" s="18"/>
      <c r="D10" s="18"/>
      <c r="E10" s="18"/>
    </row>
    <row r="11" spans="1:5">
      <c r="A11" s="12"/>
      <c r="B11" s="13"/>
      <c r="C11" s="13"/>
      <c r="D11" s="13"/>
      <c r="E11" s="13"/>
    </row>
    <row r="12" spans="1:5">
      <c r="A12" s="12"/>
      <c r="B12" s="52" t="s">
        <v>321</v>
      </c>
      <c r="C12" s="20" t="s">
        <v>220</v>
      </c>
      <c r="D12" s="22">
        <v>7517</v>
      </c>
      <c r="E12" s="24"/>
    </row>
    <row r="13" spans="1:5">
      <c r="A13" s="12"/>
      <c r="B13" s="52"/>
      <c r="C13" s="20"/>
      <c r="D13" s="22"/>
      <c r="E13" s="24"/>
    </row>
    <row r="14" spans="1:5">
      <c r="A14" s="12"/>
      <c r="B14" s="26" t="s">
        <v>322</v>
      </c>
      <c r="C14" s="49">
        <v>174</v>
      </c>
      <c r="D14" s="49"/>
      <c r="E14" s="28"/>
    </row>
    <row r="15" spans="1:5">
      <c r="A15" s="12"/>
      <c r="B15" s="26"/>
      <c r="C15" s="49"/>
      <c r="D15" s="49"/>
      <c r="E15" s="28"/>
    </row>
    <row r="16" spans="1:5" ht="15.75" thickBot="1">
      <c r="A16" s="12"/>
      <c r="B16" s="15" t="s">
        <v>323</v>
      </c>
      <c r="C16" s="64" t="s">
        <v>324</v>
      </c>
      <c r="D16" s="64"/>
      <c r="E16" s="63" t="s">
        <v>325</v>
      </c>
    </row>
    <row r="17" spans="1:5">
      <c r="A17" s="12"/>
      <c r="B17" s="54" t="s">
        <v>326</v>
      </c>
      <c r="C17" s="31" t="s">
        <v>220</v>
      </c>
      <c r="D17" s="33">
        <v>7682</v>
      </c>
      <c r="E17" s="35"/>
    </row>
    <row r="18" spans="1:5" ht="15.75" thickBot="1">
      <c r="A18" s="12"/>
      <c r="B18" s="54"/>
      <c r="C18" s="32"/>
      <c r="D18" s="34"/>
      <c r="E18" s="36"/>
    </row>
    <row r="19" spans="1:5" ht="15.75" thickTop="1">
      <c r="A19" s="12"/>
      <c r="B19" s="39"/>
      <c r="C19" s="39"/>
      <c r="D19" s="39"/>
      <c r="E19" s="39"/>
    </row>
    <row r="20" spans="1:5" ht="25.5" customHeight="1">
      <c r="A20" s="12"/>
      <c r="B20" s="41" t="s">
        <v>327</v>
      </c>
      <c r="C20" s="41"/>
      <c r="D20" s="41"/>
      <c r="E20" s="41"/>
    </row>
    <row r="21" spans="1:5">
      <c r="A21" s="12"/>
      <c r="B21" s="39"/>
      <c r="C21" s="39"/>
      <c r="D21" s="39"/>
      <c r="E21" s="39"/>
    </row>
    <row r="22" spans="1:5" ht="63.75" customHeight="1">
      <c r="A22" s="12"/>
      <c r="B22" s="41" t="s">
        <v>328</v>
      </c>
      <c r="C22" s="41"/>
      <c r="D22" s="41"/>
      <c r="E22" s="41"/>
    </row>
  </sheetData>
  <mergeCells count="28">
    <mergeCell ref="B19:E19"/>
    <mergeCell ref="B20:E20"/>
    <mergeCell ref="B21:E21"/>
    <mergeCell ref="B22:E22"/>
    <mergeCell ref="B4:E4"/>
    <mergeCell ref="B5:E5"/>
    <mergeCell ref="B6:E6"/>
    <mergeCell ref="B7:E7"/>
    <mergeCell ref="B8:E8"/>
    <mergeCell ref="B9:E9"/>
    <mergeCell ref="C16:D16"/>
    <mergeCell ref="B17:B18"/>
    <mergeCell ref="C17:C18"/>
    <mergeCell ref="D17:D18"/>
    <mergeCell ref="E17:E18"/>
    <mergeCell ref="A1:A2"/>
    <mergeCell ref="B1:E1"/>
    <mergeCell ref="B2:E2"/>
    <mergeCell ref="B3:E3"/>
    <mergeCell ref="A4:A22"/>
    <mergeCell ref="B10:E10"/>
    <mergeCell ref="B12:B13"/>
    <mergeCell ref="C12:C13"/>
    <mergeCell ref="D12:D13"/>
    <mergeCell ref="E12:E13"/>
    <mergeCell ref="B14:B15"/>
    <mergeCell ref="C14:D15"/>
    <mergeCell ref="E14:E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45">
      <c r="A1" s="1" t="s">
        <v>1858</v>
      </c>
      <c r="B1" s="8" t="s">
        <v>3</v>
      </c>
      <c r="C1" s="8" t="s">
        <v>34</v>
      </c>
      <c r="D1" s="8" t="s">
        <v>35</v>
      </c>
      <c r="E1" s="8" t="s">
        <v>36</v>
      </c>
    </row>
    <row r="2" spans="1:5" ht="30">
      <c r="A2" s="1" t="s">
        <v>33</v>
      </c>
      <c r="B2" s="8"/>
      <c r="C2" s="8"/>
      <c r="D2" s="8"/>
      <c r="E2" s="8"/>
    </row>
    <row r="3" spans="1:5">
      <c r="A3" s="3" t="s">
        <v>37</v>
      </c>
      <c r="B3" s="4" t="s">
        <v>7</v>
      </c>
      <c r="C3" s="4" t="s">
        <v>7</v>
      </c>
      <c r="D3" s="4" t="s">
        <v>7</v>
      </c>
      <c r="E3" s="4" t="s">
        <v>7</v>
      </c>
    </row>
    <row r="4" spans="1:5">
      <c r="A4" s="2" t="s">
        <v>38</v>
      </c>
      <c r="B4" s="7">
        <v>136327</v>
      </c>
      <c r="C4" s="7">
        <v>244119</v>
      </c>
      <c r="D4" s="7">
        <v>188500</v>
      </c>
      <c r="E4" s="7">
        <v>109557</v>
      </c>
    </row>
    <row r="5" spans="1:5">
      <c r="A5" s="2" t="s">
        <v>868</v>
      </c>
      <c r="B5" s="6">
        <v>58649</v>
      </c>
      <c r="C5" s="6">
        <v>59987</v>
      </c>
      <c r="D5" s="4" t="s">
        <v>7</v>
      </c>
      <c r="E5" s="4" t="s">
        <v>7</v>
      </c>
    </row>
    <row r="6" spans="1:5">
      <c r="A6" s="2" t="s">
        <v>40</v>
      </c>
      <c r="B6" s="6">
        <v>69576</v>
      </c>
      <c r="C6" s="6">
        <v>61667</v>
      </c>
      <c r="D6" s="4" t="s">
        <v>7</v>
      </c>
      <c r="E6" s="4" t="s">
        <v>7</v>
      </c>
    </row>
    <row r="7" spans="1:5" ht="30">
      <c r="A7" s="2" t="s">
        <v>41</v>
      </c>
      <c r="B7" s="6">
        <v>5264</v>
      </c>
      <c r="C7" s="6">
        <v>12797</v>
      </c>
      <c r="D7" s="4" t="s">
        <v>7</v>
      </c>
      <c r="E7" s="4" t="s">
        <v>7</v>
      </c>
    </row>
    <row r="8" spans="1:5">
      <c r="A8" s="2" t="s">
        <v>42</v>
      </c>
      <c r="B8" s="6">
        <v>6337</v>
      </c>
      <c r="C8" s="6">
        <v>2731</v>
      </c>
      <c r="D8" s="4" t="s">
        <v>7</v>
      </c>
      <c r="E8" s="4" t="s">
        <v>7</v>
      </c>
    </row>
    <row r="9" spans="1:5">
      <c r="A9" s="2" t="s">
        <v>43</v>
      </c>
      <c r="B9" s="6">
        <v>276153</v>
      </c>
      <c r="C9" s="6">
        <v>381301</v>
      </c>
      <c r="D9" s="4" t="s">
        <v>7</v>
      </c>
      <c r="E9" s="4" t="s">
        <v>7</v>
      </c>
    </row>
    <row r="10" spans="1:5">
      <c r="A10" s="2" t="s">
        <v>44</v>
      </c>
      <c r="B10" s="6">
        <v>708250</v>
      </c>
      <c r="C10" s="6">
        <v>405222</v>
      </c>
      <c r="D10" s="4" t="s">
        <v>7</v>
      </c>
      <c r="E10" s="4" t="s">
        <v>7</v>
      </c>
    </row>
    <row r="11" spans="1:5">
      <c r="A11" s="3" t="s">
        <v>45</v>
      </c>
      <c r="B11" s="4" t="s">
        <v>7</v>
      </c>
      <c r="C11" s="4" t="s">
        <v>7</v>
      </c>
      <c r="D11" s="4" t="s">
        <v>7</v>
      </c>
      <c r="E11" s="4" t="s">
        <v>7</v>
      </c>
    </row>
    <row r="12" spans="1:5">
      <c r="A12" s="2" t="s">
        <v>46</v>
      </c>
      <c r="B12" s="6">
        <v>11268</v>
      </c>
      <c r="C12" s="6">
        <v>12770</v>
      </c>
      <c r="D12" s="4" t="s">
        <v>7</v>
      </c>
      <c r="E12" s="4" t="s">
        <v>7</v>
      </c>
    </row>
    <row r="13" spans="1:5">
      <c r="A13" s="2" t="s">
        <v>42</v>
      </c>
      <c r="B13" s="4">
        <v>0</v>
      </c>
      <c r="C13" s="6">
        <v>1530</v>
      </c>
      <c r="D13" s="4" t="s">
        <v>7</v>
      </c>
      <c r="E13" s="4" t="s">
        <v>7</v>
      </c>
    </row>
    <row r="14" spans="1:5" ht="30">
      <c r="A14" s="2" t="s">
        <v>872</v>
      </c>
      <c r="B14" s="4">
        <v>0</v>
      </c>
      <c r="C14" s="4">
        <v>0</v>
      </c>
      <c r="D14" s="4" t="s">
        <v>7</v>
      </c>
      <c r="E14" s="4" t="s">
        <v>7</v>
      </c>
    </row>
    <row r="15" spans="1:5">
      <c r="A15" s="2" t="s">
        <v>47</v>
      </c>
      <c r="B15" s="6">
        <v>9641</v>
      </c>
      <c r="C15" s="6">
        <v>11005</v>
      </c>
      <c r="D15" s="4" t="s">
        <v>7</v>
      </c>
      <c r="E15" s="4" t="s">
        <v>7</v>
      </c>
    </row>
    <row r="16" spans="1:5">
      <c r="A16" s="2" t="s">
        <v>48</v>
      </c>
      <c r="B16" s="6">
        <v>20909</v>
      </c>
      <c r="C16" s="6">
        <v>25305</v>
      </c>
      <c r="D16" s="4" t="s">
        <v>7</v>
      </c>
      <c r="E16" s="4" t="s">
        <v>7</v>
      </c>
    </row>
    <row r="17" spans="1:5">
      <c r="A17" s="2" t="s">
        <v>49</v>
      </c>
      <c r="B17" s="6">
        <v>1005312</v>
      </c>
      <c r="C17" s="6">
        <v>811828</v>
      </c>
      <c r="D17" s="4" t="s">
        <v>7</v>
      </c>
      <c r="E17" s="4" t="s">
        <v>7</v>
      </c>
    </row>
    <row r="18" spans="1:5">
      <c r="A18" s="3" t="s">
        <v>50</v>
      </c>
      <c r="B18" s="4" t="s">
        <v>7</v>
      </c>
      <c r="C18" s="4" t="s">
        <v>7</v>
      </c>
      <c r="D18" s="4" t="s">
        <v>7</v>
      </c>
      <c r="E18" s="4" t="s">
        <v>7</v>
      </c>
    </row>
    <row r="19" spans="1:5">
      <c r="A19" s="2" t="s">
        <v>51</v>
      </c>
      <c r="B19" s="6">
        <v>2870</v>
      </c>
      <c r="C19" s="6">
        <v>1285</v>
      </c>
      <c r="D19" s="4" t="s">
        <v>7</v>
      </c>
      <c r="E19" s="4" t="s">
        <v>7</v>
      </c>
    </row>
    <row r="20" spans="1:5">
      <c r="A20" s="2" t="s">
        <v>52</v>
      </c>
      <c r="B20" s="6">
        <v>114191</v>
      </c>
      <c r="C20" s="6">
        <v>83939</v>
      </c>
      <c r="D20" s="4" t="s">
        <v>7</v>
      </c>
      <c r="E20" s="4" t="s">
        <v>7</v>
      </c>
    </row>
    <row r="21" spans="1:5">
      <c r="A21" s="2" t="s">
        <v>53</v>
      </c>
      <c r="B21" s="6">
        <v>44758</v>
      </c>
      <c r="C21" s="6">
        <v>30506</v>
      </c>
      <c r="D21" s="4" t="s">
        <v>7</v>
      </c>
      <c r="E21" s="4" t="s">
        <v>7</v>
      </c>
    </row>
    <row r="22" spans="1:5">
      <c r="A22" s="2" t="s">
        <v>54</v>
      </c>
      <c r="B22" s="6">
        <v>161819</v>
      </c>
      <c r="C22" s="6">
        <v>115730</v>
      </c>
      <c r="D22" s="4" t="s">
        <v>7</v>
      </c>
      <c r="E22" s="4" t="s">
        <v>7</v>
      </c>
    </row>
    <row r="23" spans="1:5">
      <c r="A23" s="2" t="s">
        <v>55</v>
      </c>
      <c r="B23" s="6">
        <v>354768</v>
      </c>
      <c r="C23" s="6">
        <v>263334</v>
      </c>
      <c r="D23" s="4" t="s">
        <v>7</v>
      </c>
      <c r="E23" s="4" t="s">
        <v>7</v>
      </c>
    </row>
    <row r="24" spans="1:5">
      <c r="A24" s="2" t="s">
        <v>56</v>
      </c>
      <c r="B24" s="6">
        <v>17787</v>
      </c>
      <c r="C24" s="6">
        <v>15957</v>
      </c>
      <c r="D24" s="4" t="s">
        <v>7</v>
      </c>
      <c r="E24" s="4" t="s">
        <v>7</v>
      </c>
    </row>
    <row r="25" spans="1:5">
      <c r="A25" s="2" t="s">
        <v>42</v>
      </c>
      <c r="B25" s="6">
        <v>26044</v>
      </c>
      <c r="C25" s="6">
        <v>33526</v>
      </c>
      <c r="D25" s="4" t="s">
        <v>7</v>
      </c>
      <c r="E25" s="4" t="s">
        <v>7</v>
      </c>
    </row>
    <row r="26" spans="1:5">
      <c r="A26" s="2" t="s">
        <v>57</v>
      </c>
      <c r="B26" s="4" t="s">
        <v>58</v>
      </c>
      <c r="C26" s="4" t="s">
        <v>58</v>
      </c>
      <c r="D26" s="4" t="s">
        <v>7</v>
      </c>
      <c r="E26" s="4" t="s">
        <v>7</v>
      </c>
    </row>
    <row r="27" spans="1:5">
      <c r="A27" s="3" t="s">
        <v>59</v>
      </c>
      <c r="B27" s="4" t="s">
        <v>7</v>
      </c>
      <c r="C27" s="4" t="s">
        <v>7</v>
      </c>
      <c r="D27" s="4" t="s">
        <v>7</v>
      </c>
      <c r="E27" s="4" t="s">
        <v>7</v>
      </c>
    </row>
    <row r="28" spans="1:5">
      <c r="A28" s="2" t="s">
        <v>886</v>
      </c>
      <c r="B28" s="4">
        <v>504</v>
      </c>
      <c r="C28" s="4">
        <v>439</v>
      </c>
      <c r="D28" s="4" t="s">
        <v>7</v>
      </c>
      <c r="E28" s="4" t="s">
        <v>7</v>
      </c>
    </row>
    <row r="29" spans="1:5">
      <c r="A29" s="2" t="s">
        <v>887</v>
      </c>
      <c r="B29" s="4">
        <v>0</v>
      </c>
      <c r="C29" s="4">
        <v>0</v>
      </c>
      <c r="D29" s="4" t="s">
        <v>7</v>
      </c>
      <c r="E29" s="4" t="s">
        <v>7</v>
      </c>
    </row>
    <row r="30" spans="1:5">
      <c r="A30" s="2" t="s">
        <v>62</v>
      </c>
      <c r="B30" s="6">
        <v>308825</v>
      </c>
      <c r="C30" s="6">
        <v>234115</v>
      </c>
      <c r="D30" s="4" t="s">
        <v>7</v>
      </c>
      <c r="E30" s="4" t="s">
        <v>7</v>
      </c>
    </row>
    <row r="31" spans="1:5">
      <c r="A31" s="2" t="s">
        <v>63</v>
      </c>
      <c r="B31" s="6">
        <v>130833</v>
      </c>
      <c r="C31" s="6">
        <v>144792</v>
      </c>
      <c r="D31" s="4" t="s">
        <v>7</v>
      </c>
      <c r="E31" s="4" t="s">
        <v>7</v>
      </c>
    </row>
    <row r="32" spans="1:5" ht="30">
      <c r="A32" s="2" t="s">
        <v>64</v>
      </c>
      <c r="B32" s="4">
        <v>667</v>
      </c>
      <c r="C32" s="4">
        <v>-244</v>
      </c>
      <c r="D32" s="4" t="s">
        <v>7</v>
      </c>
      <c r="E32" s="4" t="s">
        <v>7</v>
      </c>
    </row>
    <row r="33" spans="1:5" ht="30">
      <c r="A33" s="2" t="s">
        <v>65</v>
      </c>
      <c r="B33" s="6">
        <v>440829</v>
      </c>
      <c r="C33" s="6">
        <v>379102</v>
      </c>
      <c r="D33" s="4" t="s">
        <v>7</v>
      </c>
      <c r="E33" s="4" t="s">
        <v>7</v>
      </c>
    </row>
    <row r="34" spans="1:5">
      <c r="A34" s="2" t="s">
        <v>66</v>
      </c>
      <c r="B34" s="6">
        <v>4065</v>
      </c>
      <c r="C34" s="6">
        <v>4179</v>
      </c>
      <c r="D34" s="4" t="s">
        <v>7</v>
      </c>
      <c r="E34" s="4" t="s">
        <v>7</v>
      </c>
    </row>
    <row r="35" spans="1:5">
      <c r="A35" s="2" t="s">
        <v>67</v>
      </c>
      <c r="B35" s="6">
        <v>444894</v>
      </c>
      <c r="C35" s="6">
        <v>383281</v>
      </c>
      <c r="D35" s="6">
        <v>412251</v>
      </c>
      <c r="E35" s="6">
        <v>373010</v>
      </c>
    </row>
    <row r="36" spans="1:5" ht="30">
      <c r="A36" s="2" t="s">
        <v>68</v>
      </c>
      <c r="B36" s="6">
        <v>1005312</v>
      </c>
      <c r="C36" s="6">
        <v>811828</v>
      </c>
      <c r="D36" s="4" t="s">
        <v>7</v>
      </c>
      <c r="E36" s="4" t="s">
        <v>7</v>
      </c>
    </row>
    <row r="37" spans="1:5">
      <c r="A37" s="2" t="s">
        <v>1859</v>
      </c>
      <c r="B37" s="4" t="s">
        <v>7</v>
      </c>
      <c r="C37" s="4" t="s">
        <v>7</v>
      </c>
      <c r="D37" s="4" t="s">
        <v>7</v>
      </c>
      <c r="E37" s="4" t="s">
        <v>7</v>
      </c>
    </row>
    <row r="38" spans="1:5">
      <c r="A38" s="3" t="s">
        <v>37</v>
      </c>
      <c r="B38" s="4" t="s">
        <v>7</v>
      </c>
      <c r="C38" s="4" t="s">
        <v>7</v>
      </c>
      <c r="D38" s="4" t="s">
        <v>7</v>
      </c>
      <c r="E38" s="4" t="s">
        <v>7</v>
      </c>
    </row>
    <row r="39" spans="1:5">
      <c r="A39" s="2" t="s">
        <v>38</v>
      </c>
      <c r="B39" s="6">
        <v>101449</v>
      </c>
      <c r="C39" s="6">
        <v>223515</v>
      </c>
      <c r="D39" s="6">
        <v>166423</v>
      </c>
      <c r="E39" s="6">
        <v>90597</v>
      </c>
    </row>
    <row r="40" spans="1:5">
      <c r="A40" s="2" t="s">
        <v>868</v>
      </c>
      <c r="B40" s="4">
        <v>0</v>
      </c>
      <c r="C40" s="4">
        <v>0</v>
      </c>
      <c r="D40" s="4" t="s">
        <v>7</v>
      </c>
      <c r="E40" s="4" t="s">
        <v>7</v>
      </c>
    </row>
    <row r="41" spans="1:5">
      <c r="A41" s="2" t="s">
        <v>40</v>
      </c>
      <c r="B41" s="4">
        <v>0</v>
      </c>
      <c r="C41" s="4">
        <v>0</v>
      </c>
      <c r="D41" s="4" t="s">
        <v>7</v>
      </c>
      <c r="E41" s="4" t="s">
        <v>7</v>
      </c>
    </row>
    <row r="42" spans="1:5" ht="30">
      <c r="A42" s="2" t="s">
        <v>41</v>
      </c>
      <c r="B42" s="4">
        <v>8</v>
      </c>
      <c r="C42" s="4">
        <v>29</v>
      </c>
      <c r="D42" s="4" t="s">
        <v>7</v>
      </c>
      <c r="E42" s="4" t="s">
        <v>7</v>
      </c>
    </row>
    <row r="43" spans="1:5">
      <c r="A43" s="2" t="s">
        <v>42</v>
      </c>
      <c r="B43" s="4">
        <v>0</v>
      </c>
      <c r="C43" s="4">
        <v>0</v>
      </c>
      <c r="D43" s="4" t="s">
        <v>7</v>
      </c>
      <c r="E43" s="4" t="s">
        <v>7</v>
      </c>
    </row>
    <row r="44" spans="1:5">
      <c r="A44" s="2" t="s">
        <v>43</v>
      </c>
      <c r="B44" s="6">
        <v>101457</v>
      </c>
      <c r="C44" s="6">
        <v>223544</v>
      </c>
      <c r="D44" s="4" t="s">
        <v>7</v>
      </c>
      <c r="E44" s="4" t="s">
        <v>7</v>
      </c>
    </row>
    <row r="45" spans="1:5">
      <c r="A45" s="2" t="s">
        <v>44</v>
      </c>
      <c r="B45" s="4" t="s">
        <v>58</v>
      </c>
      <c r="C45" s="4">
        <v>0</v>
      </c>
      <c r="D45" s="4" t="s">
        <v>7</v>
      </c>
      <c r="E45" s="4" t="s">
        <v>7</v>
      </c>
    </row>
    <row r="46" spans="1:5">
      <c r="A46" s="3" t="s">
        <v>45</v>
      </c>
      <c r="B46" s="4" t="s">
        <v>7</v>
      </c>
      <c r="C46" s="4" t="s">
        <v>7</v>
      </c>
      <c r="D46" s="4" t="s">
        <v>7</v>
      </c>
      <c r="E46" s="4" t="s">
        <v>7</v>
      </c>
    </row>
    <row r="47" spans="1:5">
      <c r="A47" s="2" t="s">
        <v>46</v>
      </c>
      <c r="B47" s="4">
        <v>0</v>
      </c>
      <c r="C47" s="4">
        <v>0</v>
      </c>
      <c r="D47" s="4" t="s">
        <v>7</v>
      </c>
      <c r="E47" s="4" t="s">
        <v>7</v>
      </c>
    </row>
    <row r="48" spans="1:5">
      <c r="A48" s="2" t="s">
        <v>42</v>
      </c>
      <c r="B48" s="4">
        <v>0</v>
      </c>
      <c r="C48" s="4">
        <v>0</v>
      </c>
      <c r="D48" s="4" t="s">
        <v>7</v>
      </c>
      <c r="E48" s="4" t="s">
        <v>7</v>
      </c>
    </row>
    <row r="49" spans="1:5" ht="30">
      <c r="A49" s="2" t="s">
        <v>872</v>
      </c>
      <c r="B49" s="6">
        <v>599444</v>
      </c>
      <c r="C49" s="6">
        <v>389740</v>
      </c>
      <c r="D49" s="4" t="s">
        <v>7</v>
      </c>
      <c r="E49" s="4" t="s">
        <v>7</v>
      </c>
    </row>
    <row r="50" spans="1:5">
      <c r="A50" s="2" t="s">
        <v>47</v>
      </c>
      <c r="B50" s="6">
        <v>22194</v>
      </c>
      <c r="C50" s="6">
        <v>23949</v>
      </c>
      <c r="D50" s="4" t="s">
        <v>7</v>
      </c>
      <c r="E50" s="4" t="s">
        <v>7</v>
      </c>
    </row>
    <row r="51" spans="1:5">
      <c r="A51" s="2" t="s">
        <v>48</v>
      </c>
      <c r="B51" s="6">
        <v>621638</v>
      </c>
      <c r="C51" s="6">
        <v>413689</v>
      </c>
      <c r="D51" s="4" t="s">
        <v>7</v>
      </c>
      <c r="E51" s="4" t="s">
        <v>7</v>
      </c>
    </row>
    <row r="52" spans="1:5">
      <c r="A52" s="2" t="s">
        <v>49</v>
      </c>
      <c r="B52" s="6">
        <v>723095</v>
      </c>
      <c r="C52" s="6">
        <v>637233</v>
      </c>
      <c r="D52" s="4" t="s">
        <v>7</v>
      </c>
      <c r="E52" s="4" t="s">
        <v>7</v>
      </c>
    </row>
    <row r="53" spans="1:5">
      <c r="A53" s="3" t="s">
        <v>50</v>
      </c>
      <c r="B53" s="4" t="s">
        <v>7</v>
      </c>
      <c r="C53" s="4" t="s">
        <v>7</v>
      </c>
      <c r="D53" s="4" t="s">
        <v>7</v>
      </c>
      <c r="E53" s="4" t="s">
        <v>7</v>
      </c>
    </row>
    <row r="54" spans="1:5">
      <c r="A54" s="2" t="s">
        <v>51</v>
      </c>
      <c r="B54" s="4">
        <v>0</v>
      </c>
      <c r="C54" s="4">
        <v>0</v>
      </c>
      <c r="D54" s="4" t="s">
        <v>7</v>
      </c>
      <c r="E54" s="4" t="s">
        <v>7</v>
      </c>
    </row>
    <row r="55" spans="1:5">
      <c r="A55" s="2" t="s">
        <v>52</v>
      </c>
      <c r="B55" s="4">
        <v>0</v>
      </c>
      <c r="C55" s="4">
        <v>93</v>
      </c>
      <c r="D55" s="4" t="s">
        <v>7</v>
      </c>
      <c r="E55" s="4" t="s">
        <v>7</v>
      </c>
    </row>
    <row r="56" spans="1:5">
      <c r="A56" s="2" t="s">
        <v>53</v>
      </c>
      <c r="B56" s="6">
        <v>3606</v>
      </c>
      <c r="C56" s="6">
        <v>3494</v>
      </c>
      <c r="D56" s="4" t="s">
        <v>7</v>
      </c>
      <c r="E56" s="4" t="s">
        <v>7</v>
      </c>
    </row>
    <row r="57" spans="1:5">
      <c r="A57" s="2" t="s">
        <v>54</v>
      </c>
      <c r="B57" s="6">
        <v>3606</v>
      </c>
      <c r="C57" s="6">
        <v>3587</v>
      </c>
      <c r="D57" s="4" t="s">
        <v>7</v>
      </c>
      <c r="E57" s="4" t="s">
        <v>7</v>
      </c>
    </row>
    <row r="58" spans="1:5">
      <c r="A58" s="2" t="s">
        <v>55</v>
      </c>
      <c r="B58" s="6">
        <v>279549</v>
      </c>
      <c r="C58" s="6">
        <v>254524</v>
      </c>
      <c r="D58" s="4" t="s">
        <v>7</v>
      </c>
      <c r="E58" s="4" t="s">
        <v>7</v>
      </c>
    </row>
    <row r="59" spans="1:5">
      <c r="A59" s="2" t="s">
        <v>56</v>
      </c>
      <c r="B59" s="4">
        <v>0</v>
      </c>
      <c r="C59" s="4">
        <v>0</v>
      </c>
      <c r="D59" s="4" t="s">
        <v>7</v>
      </c>
      <c r="E59" s="4" t="s">
        <v>7</v>
      </c>
    </row>
    <row r="60" spans="1:5">
      <c r="A60" s="2" t="s">
        <v>42</v>
      </c>
      <c r="B60" s="4">
        <v>0</v>
      </c>
      <c r="C60" s="4">
        <v>0</v>
      </c>
      <c r="D60" s="4" t="s">
        <v>7</v>
      </c>
      <c r="E60" s="4" t="s">
        <v>7</v>
      </c>
    </row>
    <row r="61" spans="1:5">
      <c r="A61" s="2" t="s">
        <v>57</v>
      </c>
      <c r="B61" s="4" t="s">
        <v>58</v>
      </c>
      <c r="C61" s="4" t="s">
        <v>58</v>
      </c>
      <c r="D61" s="4" t="s">
        <v>7</v>
      </c>
      <c r="E61" s="4" t="s">
        <v>7</v>
      </c>
    </row>
    <row r="62" spans="1:5">
      <c r="A62" s="3" t="s">
        <v>59</v>
      </c>
      <c r="B62" s="4" t="s">
        <v>7</v>
      </c>
      <c r="C62" s="4" t="s">
        <v>7</v>
      </c>
      <c r="D62" s="4" t="s">
        <v>7</v>
      </c>
      <c r="E62" s="4" t="s">
        <v>7</v>
      </c>
    </row>
    <row r="63" spans="1:5">
      <c r="A63" s="2" t="s">
        <v>886</v>
      </c>
      <c r="B63" s="4">
        <v>504</v>
      </c>
      <c r="C63" s="4">
        <v>439</v>
      </c>
      <c r="D63" s="4" t="s">
        <v>7</v>
      </c>
      <c r="E63" s="4" t="s">
        <v>7</v>
      </c>
    </row>
    <row r="64" spans="1:5">
      <c r="A64" s="2" t="s">
        <v>887</v>
      </c>
      <c r="B64" s="4">
        <v>0</v>
      </c>
      <c r="C64" s="4">
        <v>0</v>
      </c>
      <c r="D64" s="4" t="s">
        <v>7</v>
      </c>
      <c r="E64" s="4" t="s">
        <v>7</v>
      </c>
    </row>
    <row r="65" spans="1:5">
      <c r="A65" s="2" t="s">
        <v>62</v>
      </c>
      <c r="B65" s="6">
        <v>308825</v>
      </c>
      <c r="C65" s="6">
        <v>234113</v>
      </c>
      <c r="D65" s="4" t="s">
        <v>7</v>
      </c>
      <c r="E65" s="4" t="s">
        <v>7</v>
      </c>
    </row>
    <row r="66" spans="1:5">
      <c r="A66" s="2" t="s">
        <v>63</v>
      </c>
      <c r="B66" s="6">
        <v>130611</v>
      </c>
      <c r="C66" s="6">
        <v>144570</v>
      </c>
      <c r="D66" s="4" t="s">
        <v>7</v>
      </c>
      <c r="E66" s="4" t="s">
        <v>7</v>
      </c>
    </row>
    <row r="67" spans="1:5" ht="30">
      <c r="A67" s="2" t="s">
        <v>64</v>
      </c>
      <c r="B67" s="4">
        <v>0</v>
      </c>
      <c r="C67" s="4">
        <v>0</v>
      </c>
      <c r="D67" s="4" t="s">
        <v>7</v>
      </c>
      <c r="E67" s="4" t="s">
        <v>7</v>
      </c>
    </row>
    <row r="68" spans="1:5" ht="30">
      <c r="A68" s="2" t="s">
        <v>65</v>
      </c>
      <c r="B68" s="6">
        <v>439940</v>
      </c>
      <c r="C68" s="6">
        <v>379122</v>
      </c>
      <c r="D68" s="4" t="s">
        <v>7</v>
      </c>
      <c r="E68" s="4" t="s">
        <v>7</v>
      </c>
    </row>
    <row r="69" spans="1:5">
      <c r="A69" s="2" t="s">
        <v>66</v>
      </c>
      <c r="B69" s="4">
        <v>0</v>
      </c>
      <c r="C69" s="4">
        <v>0</v>
      </c>
      <c r="D69" s="4" t="s">
        <v>7</v>
      </c>
      <c r="E69" s="4" t="s">
        <v>7</v>
      </c>
    </row>
    <row r="70" spans="1:5">
      <c r="A70" s="2" t="s">
        <v>67</v>
      </c>
      <c r="B70" s="6">
        <v>439940</v>
      </c>
      <c r="C70" s="6">
        <v>379122</v>
      </c>
      <c r="D70" s="4" t="s">
        <v>7</v>
      </c>
      <c r="E70" s="4" t="s">
        <v>7</v>
      </c>
    </row>
    <row r="71" spans="1:5" ht="30">
      <c r="A71" s="2" t="s">
        <v>68</v>
      </c>
      <c r="B71" s="6">
        <v>723095</v>
      </c>
      <c r="C71" s="6">
        <v>637233</v>
      </c>
      <c r="D71" s="4" t="s">
        <v>7</v>
      </c>
      <c r="E71" s="4" t="s">
        <v>7</v>
      </c>
    </row>
    <row r="72" spans="1:5">
      <c r="A72" s="2" t="s">
        <v>1860</v>
      </c>
      <c r="B72" s="4" t="s">
        <v>7</v>
      </c>
      <c r="C72" s="4" t="s">
        <v>7</v>
      </c>
      <c r="D72" s="4" t="s">
        <v>7</v>
      </c>
      <c r="E72" s="4" t="s">
        <v>7</v>
      </c>
    </row>
    <row r="73" spans="1:5">
      <c r="A73" s="3" t="s">
        <v>37</v>
      </c>
      <c r="B73" s="4" t="s">
        <v>7</v>
      </c>
      <c r="C73" s="4" t="s">
        <v>7</v>
      </c>
      <c r="D73" s="4" t="s">
        <v>7</v>
      </c>
      <c r="E73" s="4" t="s">
        <v>7</v>
      </c>
    </row>
    <row r="74" spans="1:5">
      <c r="A74" s="2" t="s">
        <v>38</v>
      </c>
      <c r="B74" s="6">
        <v>26782</v>
      </c>
      <c r="C74" s="6">
        <v>15977</v>
      </c>
      <c r="D74" s="6">
        <v>16526</v>
      </c>
      <c r="E74" s="6">
        <v>18960</v>
      </c>
    </row>
    <row r="75" spans="1:5">
      <c r="A75" s="2" t="s">
        <v>868</v>
      </c>
      <c r="B75" s="6">
        <v>46163</v>
      </c>
      <c r="C75" s="6">
        <v>50086</v>
      </c>
      <c r="D75" s="4" t="s">
        <v>7</v>
      </c>
      <c r="E75" s="4" t="s">
        <v>7</v>
      </c>
    </row>
    <row r="76" spans="1:5">
      <c r="A76" s="2" t="s">
        <v>40</v>
      </c>
      <c r="B76" s="6">
        <v>54550</v>
      </c>
      <c r="C76" s="6">
        <v>53506</v>
      </c>
      <c r="D76" s="4" t="s">
        <v>7</v>
      </c>
      <c r="E76" s="4" t="s">
        <v>7</v>
      </c>
    </row>
    <row r="77" spans="1:5" ht="30">
      <c r="A77" s="2" t="s">
        <v>41</v>
      </c>
      <c r="B77" s="6">
        <v>10205</v>
      </c>
      <c r="C77" s="6">
        <v>18116</v>
      </c>
      <c r="D77" s="4" t="s">
        <v>7</v>
      </c>
      <c r="E77" s="4" t="s">
        <v>7</v>
      </c>
    </row>
    <row r="78" spans="1:5">
      <c r="A78" s="2" t="s">
        <v>42</v>
      </c>
      <c r="B78" s="6">
        <v>6319</v>
      </c>
      <c r="C78" s="6">
        <v>2849</v>
      </c>
      <c r="D78" s="4" t="s">
        <v>7</v>
      </c>
      <c r="E78" s="4" t="s">
        <v>7</v>
      </c>
    </row>
    <row r="79" spans="1:5">
      <c r="A79" s="2" t="s">
        <v>43</v>
      </c>
      <c r="B79" s="6">
        <v>144019</v>
      </c>
      <c r="C79" s="6">
        <v>140534</v>
      </c>
      <c r="D79" s="4" t="s">
        <v>7</v>
      </c>
      <c r="E79" s="4" t="s">
        <v>7</v>
      </c>
    </row>
    <row r="80" spans="1:5">
      <c r="A80" s="2" t="s">
        <v>44</v>
      </c>
      <c r="B80" s="6">
        <v>660161</v>
      </c>
      <c r="C80" s="6">
        <v>365869</v>
      </c>
      <c r="D80" s="4" t="s">
        <v>7</v>
      </c>
      <c r="E80" s="4" t="s">
        <v>7</v>
      </c>
    </row>
    <row r="81" spans="1:5">
      <c r="A81" s="3" t="s">
        <v>45</v>
      </c>
      <c r="B81" s="4" t="s">
        <v>7</v>
      </c>
      <c r="C81" s="4" t="s">
        <v>7</v>
      </c>
      <c r="D81" s="4" t="s">
        <v>7</v>
      </c>
      <c r="E81" s="4" t="s">
        <v>7</v>
      </c>
    </row>
    <row r="82" spans="1:5">
      <c r="A82" s="2" t="s">
        <v>46</v>
      </c>
      <c r="B82" s="6">
        <v>11100</v>
      </c>
      <c r="C82" s="6">
        <v>12527</v>
      </c>
      <c r="D82" s="4" t="s">
        <v>7</v>
      </c>
      <c r="E82" s="4" t="s">
        <v>7</v>
      </c>
    </row>
    <row r="83" spans="1:5">
      <c r="A83" s="2" t="s">
        <v>42</v>
      </c>
      <c r="B83" s="4">
        <v>0</v>
      </c>
      <c r="C83" s="6">
        <v>1530</v>
      </c>
      <c r="D83" s="4" t="s">
        <v>7</v>
      </c>
      <c r="E83" s="4" t="s">
        <v>7</v>
      </c>
    </row>
    <row r="84" spans="1:5" ht="30">
      <c r="A84" s="2" t="s">
        <v>872</v>
      </c>
      <c r="B84" s="6">
        <v>-435470</v>
      </c>
      <c r="C84" s="6">
        <v>-176912</v>
      </c>
      <c r="D84" s="4" t="s">
        <v>7</v>
      </c>
      <c r="E84" s="4" t="s">
        <v>7</v>
      </c>
    </row>
    <row r="85" spans="1:5">
      <c r="A85" s="2" t="s">
        <v>47</v>
      </c>
      <c r="B85" s="6">
        <v>1774</v>
      </c>
      <c r="C85" s="6">
        <v>1779</v>
      </c>
      <c r="D85" s="4" t="s">
        <v>7</v>
      </c>
      <c r="E85" s="4" t="s">
        <v>7</v>
      </c>
    </row>
    <row r="86" spans="1:5">
      <c r="A86" s="2" t="s">
        <v>48</v>
      </c>
      <c r="B86" s="6">
        <v>-422596</v>
      </c>
      <c r="C86" s="6">
        <v>-161076</v>
      </c>
      <c r="D86" s="4" t="s">
        <v>7</v>
      </c>
      <c r="E86" s="4" t="s">
        <v>7</v>
      </c>
    </row>
    <row r="87" spans="1:5">
      <c r="A87" s="2" t="s">
        <v>49</v>
      </c>
      <c r="B87" s="6">
        <v>381584</v>
      </c>
      <c r="C87" s="6">
        <v>345327</v>
      </c>
      <c r="D87" s="4" t="s">
        <v>7</v>
      </c>
      <c r="E87" s="4" t="s">
        <v>7</v>
      </c>
    </row>
    <row r="88" spans="1:5">
      <c r="A88" s="3" t="s">
        <v>50</v>
      </c>
      <c r="B88" s="4" t="s">
        <v>7</v>
      </c>
      <c r="C88" s="4" t="s">
        <v>7</v>
      </c>
      <c r="D88" s="4" t="s">
        <v>7</v>
      </c>
      <c r="E88" s="4" t="s">
        <v>7</v>
      </c>
    </row>
    <row r="89" spans="1:5">
      <c r="A89" s="2" t="s">
        <v>51</v>
      </c>
      <c r="B89" s="6">
        <v>2870</v>
      </c>
      <c r="C89" s="6">
        <v>1285</v>
      </c>
      <c r="D89" s="4" t="s">
        <v>7</v>
      </c>
      <c r="E89" s="4" t="s">
        <v>7</v>
      </c>
    </row>
    <row r="90" spans="1:5">
      <c r="A90" s="2" t="s">
        <v>52</v>
      </c>
      <c r="B90" s="6">
        <v>104015</v>
      </c>
      <c r="C90" s="6">
        <v>77485</v>
      </c>
      <c r="D90" s="4" t="s">
        <v>7</v>
      </c>
      <c r="E90" s="4" t="s">
        <v>7</v>
      </c>
    </row>
    <row r="91" spans="1:5">
      <c r="A91" s="2" t="s">
        <v>53</v>
      </c>
      <c r="B91" s="6">
        <v>42386</v>
      </c>
      <c r="C91" s="6">
        <v>31366</v>
      </c>
      <c r="D91" s="4" t="s">
        <v>7</v>
      </c>
      <c r="E91" s="4" t="s">
        <v>7</v>
      </c>
    </row>
    <row r="92" spans="1:5">
      <c r="A92" s="2" t="s">
        <v>54</v>
      </c>
      <c r="B92" s="6">
        <v>149271</v>
      </c>
      <c r="C92" s="6">
        <v>110136</v>
      </c>
      <c r="D92" s="4" t="s">
        <v>7</v>
      </c>
      <c r="E92" s="4" t="s">
        <v>7</v>
      </c>
    </row>
    <row r="93" spans="1:5">
      <c r="A93" s="2" t="s">
        <v>55</v>
      </c>
      <c r="B93" s="6">
        <v>64963</v>
      </c>
      <c r="C93" s="6">
        <v>8555</v>
      </c>
      <c r="D93" s="4" t="s">
        <v>7</v>
      </c>
      <c r="E93" s="4" t="s">
        <v>7</v>
      </c>
    </row>
    <row r="94" spans="1:5">
      <c r="A94" s="2" t="s">
        <v>56</v>
      </c>
      <c r="B94" s="6">
        <v>17427</v>
      </c>
      <c r="C94" s="6">
        <v>14809</v>
      </c>
      <c r="D94" s="4" t="s">
        <v>7</v>
      </c>
      <c r="E94" s="4" t="s">
        <v>7</v>
      </c>
    </row>
    <row r="95" spans="1:5">
      <c r="A95" s="2" t="s">
        <v>42</v>
      </c>
      <c r="B95" s="6">
        <v>24802</v>
      </c>
      <c r="C95" s="6">
        <v>33297</v>
      </c>
      <c r="D95" s="4" t="s">
        <v>7</v>
      </c>
      <c r="E95" s="4" t="s">
        <v>7</v>
      </c>
    </row>
    <row r="96" spans="1:5">
      <c r="A96" s="2" t="s">
        <v>57</v>
      </c>
      <c r="B96" s="4" t="s">
        <v>58</v>
      </c>
      <c r="C96" s="4" t="s">
        <v>58</v>
      </c>
      <c r="D96" s="4" t="s">
        <v>7</v>
      </c>
      <c r="E96" s="4" t="s">
        <v>7</v>
      </c>
    </row>
    <row r="97" spans="1:5">
      <c r="A97" s="3" t="s">
        <v>59</v>
      </c>
      <c r="B97" s="4" t="s">
        <v>7</v>
      </c>
      <c r="C97" s="4" t="s">
        <v>7</v>
      </c>
      <c r="D97" s="4" t="s">
        <v>7</v>
      </c>
      <c r="E97" s="4" t="s">
        <v>7</v>
      </c>
    </row>
    <row r="98" spans="1:5">
      <c r="A98" s="2" t="s">
        <v>886</v>
      </c>
      <c r="B98" s="4">
        <v>0</v>
      </c>
      <c r="C98" s="4">
        <v>0</v>
      </c>
      <c r="D98" s="4" t="s">
        <v>7</v>
      </c>
      <c r="E98" s="4" t="s">
        <v>7</v>
      </c>
    </row>
    <row r="99" spans="1:5">
      <c r="A99" s="2" t="s">
        <v>887</v>
      </c>
      <c r="B99" s="4">
        <v>0</v>
      </c>
      <c r="C99" s="4">
        <v>0</v>
      </c>
      <c r="D99" s="4" t="s">
        <v>7</v>
      </c>
      <c r="E99" s="4" t="s">
        <v>7</v>
      </c>
    </row>
    <row r="100" spans="1:5">
      <c r="A100" s="2" t="s">
        <v>62</v>
      </c>
      <c r="B100" s="6">
        <v>41654</v>
      </c>
      <c r="C100" s="6">
        <v>30869</v>
      </c>
      <c r="D100" s="4" t="s">
        <v>7</v>
      </c>
      <c r="E100" s="4" t="s">
        <v>7</v>
      </c>
    </row>
    <row r="101" spans="1:5">
      <c r="A101" s="2" t="s">
        <v>63</v>
      </c>
      <c r="B101" s="6">
        <v>79402</v>
      </c>
      <c r="C101" s="6">
        <v>143482</v>
      </c>
      <c r="D101" s="4" t="s">
        <v>7</v>
      </c>
      <c r="E101" s="4" t="s">
        <v>7</v>
      </c>
    </row>
    <row r="102" spans="1:5" ht="30">
      <c r="A102" s="2" t="s">
        <v>64</v>
      </c>
      <c r="B102" s="4">
        <v>0</v>
      </c>
      <c r="C102" s="4">
        <v>0</v>
      </c>
      <c r="D102" s="4" t="s">
        <v>7</v>
      </c>
      <c r="E102" s="4" t="s">
        <v>7</v>
      </c>
    </row>
    <row r="103" spans="1:5" ht="30">
      <c r="A103" s="2" t="s">
        <v>65</v>
      </c>
      <c r="B103" s="6">
        <v>121056</v>
      </c>
      <c r="C103" s="6">
        <v>174351</v>
      </c>
      <c r="D103" s="4" t="s">
        <v>7</v>
      </c>
      <c r="E103" s="4" t="s">
        <v>7</v>
      </c>
    </row>
    <row r="104" spans="1:5">
      <c r="A104" s="2" t="s">
        <v>66</v>
      </c>
      <c r="B104" s="6">
        <v>4065</v>
      </c>
      <c r="C104" s="6">
        <v>4179</v>
      </c>
      <c r="D104" s="4" t="s">
        <v>7</v>
      </c>
      <c r="E104" s="4" t="s">
        <v>7</v>
      </c>
    </row>
    <row r="105" spans="1:5">
      <c r="A105" s="2" t="s">
        <v>67</v>
      </c>
      <c r="B105" s="6">
        <v>125121</v>
      </c>
      <c r="C105" s="6">
        <v>178530</v>
      </c>
      <c r="D105" s="4" t="s">
        <v>7</v>
      </c>
      <c r="E105" s="4" t="s">
        <v>7</v>
      </c>
    </row>
    <row r="106" spans="1:5" ht="30">
      <c r="A106" s="2" t="s">
        <v>68</v>
      </c>
      <c r="B106" s="6">
        <v>381584</v>
      </c>
      <c r="C106" s="6">
        <v>345327</v>
      </c>
      <c r="D106" s="4" t="s">
        <v>7</v>
      </c>
      <c r="E106" s="4" t="s">
        <v>7</v>
      </c>
    </row>
    <row r="107" spans="1:5">
      <c r="A107" s="2" t="s">
        <v>1857</v>
      </c>
      <c r="B107" s="4" t="s">
        <v>7</v>
      </c>
      <c r="C107" s="4" t="s">
        <v>7</v>
      </c>
      <c r="D107" s="4" t="s">
        <v>7</v>
      </c>
      <c r="E107" s="4" t="s">
        <v>7</v>
      </c>
    </row>
    <row r="108" spans="1:5">
      <c r="A108" s="3" t="s">
        <v>37</v>
      </c>
      <c r="B108" s="4" t="s">
        <v>7</v>
      </c>
      <c r="C108" s="4" t="s">
        <v>7</v>
      </c>
      <c r="D108" s="4" t="s">
        <v>7</v>
      </c>
      <c r="E108" s="4" t="s">
        <v>7</v>
      </c>
    </row>
    <row r="109" spans="1:5">
      <c r="A109" s="2" t="s">
        <v>38</v>
      </c>
      <c r="B109" s="6">
        <v>8096</v>
      </c>
      <c r="C109" s="6">
        <v>4627</v>
      </c>
      <c r="D109" s="6">
        <v>5551</v>
      </c>
      <c r="E109" s="4" t="s">
        <v>7</v>
      </c>
    </row>
    <row r="110" spans="1:5">
      <c r="A110" s="2" t="s">
        <v>868</v>
      </c>
      <c r="B110" s="6">
        <v>12915</v>
      </c>
      <c r="C110" s="6">
        <v>9981</v>
      </c>
      <c r="D110" s="4" t="s">
        <v>7</v>
      </c>
      <c r="E110" s="4" t="s">
        <v>7</v>
      </c>
    </row>
    <row r="111" spans="1:5">
      <c r="A111" s="2" t="s">
        <v>40</v>
      </c>
      <c r="B111" s="6">
        <v>15026</v>
      </c>
      <c r="C111" s="6">
        <v>8161</v>
      </c>
      <c r="D111" s="4" t="s">
        <v>7</v>
      </c>
      <c r="E111" s="4" t="s">
        <v>7</v>
      </c>
    </row>
    <row r="112" spans="1:5" ht="30">
      <c r="A112" s="2" t="s">
        <v>41</v>
      </c>
      <c r="B112" s="4">
        <v>7</v>
      </c>
      <c r="C112" s="4">
        <v>33</v>
      </c>
      <c r="D112" s="4" t="s">
        <v>7</v>
      </c>
      <c r="E112" s="4" t="s">
        <v>7</v>
      </c>
    </row>
    <row r="113" spans="1:5">
      <c r="A113" s="2" t="s">
        <v>42</v>
      </c>
      <c r="B113" s="4">
        <v>18</v>
      </c>
      <c r="C113" s="4">
        <v>-118</v>
      </c>
      <c r="D113" s="4" t="s">
        <v>7</v>
      </c>
      <c r="E113" s="4" t="s">
        <v>7</v>
      </c>
    </row>
    <row r="114" spans="1:5">
      <c r="A114" s="2" t="s">
        <v>43</v>
      </c>
      <c r="B114" s="6">
        <v>36062</v>
      </c>
      <c r="C114" s="6">
        <v>22684</v>
      </c>
      <c r="D114" s="4" t="s">
        <v>7</v>
      </c>
      <c r="E114" s="4" t="s">
        <v>7</v>
      </c>
    </row>
    <row r="115" spans="1:5">
      <c r="A115" s="2" t="s">
        <v>44</v>
      </c>
      <c r="B115" s="6">
        <v>48089</v>
      </c>
      <c r="C115" s="6">
        <v>39353</v>
      </c>
      <c r="D115" s="4" t="s">
        <v>7</v>
      </c>
      <c r="E115" s="4" t="s">
        <v>7</v>
      </c>
    </row>
    <row r="116" spans="1:5">
      <c r="A116" s="3" t="s">
        <v>45</v>
      </c>
      <c r="B116" s="4" t="s">
        <v>7</v>
      </c>
      <c r="C116" s="4" t="s">
        <v>7</v>
      </c>
      <c r="D116" s="4" t="s">
        <v>7</v>
      </c>
      <c r="E116" s="4" t="s">
        <v>7</v>
      </c>
    </row>
    <row r="117" spans="1:5">
      <c r="A117" s="2" t="s">
        <v>46</v>
      </c>
      <c r="B117" s="4">
        <v>168</v>
      </c>
      <c r="C117" s="4">
        <v>243</v>
      </c>
      <c r="D117" s="4" t="s">
        <v>7</v>
      </c>
      <c r="E117" s="4" t="s">
        <v>7</v>
      </c>
    </row>
    <row r="118" spans="1:5">
      <c r="A118" s="2" t="s">
        <v>42</v>
      </c>
      <c r="B118" s="4">
        <v>0</v>
      </c>
      <c r="C118" s="4">
        <v>0</v>
      </c>
      <c r="D118" s="4" t="s">
        <v>7</v>
      </c>
      <c r="E118" s="4" t="s">
        <v>7</v>
      </c>
    </row>
    <row r="119" spans="1:5" ht="30">
      <c r="A119" s="2" t="s">
        <v>872</v>
      </c>
      <c r="B119" s="6">
        <v>-5444</v>
      </c>
      <c r="C119" s="6">
        <v>-5612</v>
      </c>
      <c r="D119" s="4" t="s">
        <v>7</v>
      </c>
      <c r="E119" s="4" t="s">
        <v>7</v>
      </c>
    </row>
    <row r="120" spans="1:5">
      <c r="A120" s="2" t="s">
        <v>47</v>
      </c>
      <c r="B120" s="4">
        <v>703</v>
      </c>
      <c r="C120" s="4">
        <v>394</v>
      </c>
      <c r="D120" s="4" t="s">
        <v>7</v>
      </c>
      <c r="E120" s="4" t="s">
        <v>7</v>
      </c>
    </row>
    <row r="121" spans="1:5">
      <c r="A121" s="2" t="s">
        <v>48</v>
      </c>
      <c r="B121" s="6">
        <v>-4573</v>
      </c>
      <c r="C121" s="6">
        <v>-4975</v>
      </c>
      <c r="D121" s="4" t="s">
        <v>7</v>
      </c>
      <c r="E121" s="4" t="s">
        <v>7</v>
      </c>
    </row>
    <row r="122" spans="1:5">
      <c r="A122" s="2" t="s">
        <v>49</v>
      </c>
      <c r="B122" s="6">
        <v>79578</v>
      </c>
      <c r="C122" s="6">
        <v>57062</v>
      </c>
      <c r="D122" s="4" t="s">
        <v>7</v>
      </c>
      <c r="E122" s="4" t="s">
        <v>7</v>
      </c>
    </row>
    <row r="123" spans="1:5">
      <c r="A123" s="3" t="s">
        <v>50</v>
      </c>
      <c r="B123" s="4" t="s">
        <v>7</v>
      </c>
      <c r="C123" s="4" t="s">
        <v>7</v>
      </c>
      <c r="D123" s="4" t="s">
        <v>7</v>
      </c>
      <c r="E123" s="4" t="s">
        <v>7</v>
      </c>
    </row>
    <row r="124" spans="1:5">
      <c r="A124" s="2" t="s">
        <v>51</v>
      </c>
      <c r="B124" s="4">
        <v>0</v>
      </c>
      <c r="C124" s="4">
        <v>0</v>
      </c>
      <c r="D124" s="4" t="s">
        <v>7</v>
      </c>
      <c r="E124" s="4" t="s">
        <v>7</v>
      </c>
    </row>
    <row r="125" spans="1:5">
      <c r="A125" s="2" t="s">
        <v>52</v>
      </c>
      <c r="B125" s="6">
        <v>10605</v>
      </c>
      <c r="C125" s="6">
        <v>6441</v>
      </c>
      <c r="D125" s="4" t="s">
        <v>7</v>
      </c>
      <c r="E125" s="4" t="s">
        <v>7</v>
      </c>
    </row>
    <row r="126" spans="1:5">
      <c r="A126" s="2" t="s">
        <v>53</v>
      </c>
      <c r="B126" s="6">
        <v>3617</v>
      </c>
      <c r="C126" s="4">
        <v>922</v>
      </c>
      <c r="D126" s="4" t="s">
        <v>7</v>
      </c>
      <c r="E126" s="4" t="s">
        <v>7</v>
      </c>
    </row>
    <row r="127" spans="1:5">
      <c r="A127" s="2" t="s">
        <v>54</v>
      </c>
      <c r="B127" s="6">
        <v>14222</v>
      </c>
      <c r="C127" s="6">
        <v>7363</v>
      </c>
      <c r="D127" s="4" t="s">
        <v>7</v>
      </c>
      <c r="E127" s="4" t="s">
        <v>7</v>
      </c>
    </row>
    <row r="128" spans="1:5">
      <c r="A128" s="2" t="s">
        <v>55</v>
      </c>
      <c r="B128" s="6">
        <v>25184</v>
      </c>
      <c r="C128" s="6">
        <v>15184</v>
      </c>
      <c r="D128" s="4" t="s">
        <v>7</v>
      </c>
      <c r="E128" s="4" t="s">
        <v>7</v>
      </c>
    </row>
    <row r="129" spans="1:5">
      <c r="A129" s="2" t="s">
        <v>56</v>
      </c>
      <c r="B129" s="4">
        <v>360</v>
      </c>
      <c r="C129" s="6">
        <v>1148</v>
      </c>
      <c r="D129" s="4" t="s">
        <v>7</v>
      </c>
      <c r="E129" s="4" t="s">
        <v>7</v>
      </c>
    </row>
    <row r="130" spans="1:5">
      <c r="A130" s="2" t="s">
        <v>42</v>
      </c>
      <c r="B130" s="6">
        <v>1242</v>
      </c>
      <c r="C130" s="4">
        <v>229</v>
      </c>
      <c r="D130" s="4" t="s">
        <v>7</v>
      </c>
      <c r="E130" s="4" t="s">
        <v>7</v>
      </c>
    </row>
    <row r="131" spans="1:5">
      <c r="A131" s="2" t="s">
        <v>57</v>
      </c>
      <c r="B131" s="4" t="s">
        <v>58</v>
      </c>
      <c r="C131" s="4" t="s">
        <v>58</v>
      </c>
      <c r="D131" s="4" t="s">
        <v>7</v>
      </c>
      <c r="E131" s="4" t="s">
        <v>7</v>
      </c>
    </row>
    <row r="132" spans="1:5">
      <c r="A132" s="3" t="s">
        <v>59</v>
      </c>
      <c r="B132" s="4" t="s">
        <v>7</v>
      </c>
      <c r="C132" s="4" t="s">
        <v>7</v>
      </c>
      <c r="D132" s="4" t="s">
        <v>7</v>
      </c>
      <c r="E132" s="4" t="s">
        <v>7</v>
      </c>
    </row>
    <row r="133" spans="1:5">
      <c r="A133" s="2" t="s">
        <v>886</v>
      </c>
      <c r="B133" s="4">
        <v>0</v>
      </c>
      <c r="C133" s="4">
        <v>0</v>
      </c>
      <c r="D133" s="4" t="s">
        <v>7</v>
      </c>
      <c r="E133" s="4" t="s">
        <v>7</v>
      </c>
    </row>
    <row r="134" spans="1:5">
      <c r="A134" s="2" t="s">
        <v>887</v>
      </c>
      <c r="B134" s="4">
        <v>0</v>
      </c>
      <c r="C134" s="4">
        <v>0</v>
      </c>
      <c r="D134" s="4" t="s">
        <v>7</v>
      </c>
      <c r="E134" s="4" t="s">
        <v>7</v>
      </c>
    </row>
    <row r="135" spans="1:5">
      <c r="A135" s="2" t="s">
        <v>62</v>
      </c>
      <c r="B135" s="4">
        <v>0</v>
      </c>
      <c r="C135" s="6">
        <v>10784</v>
      </c>
      <c r="D135" s="4" t="s">
        <v>7</v>
      </c>
      <c r="E135" s="4" t="s">
        <v>7</v>
      </c>
    </row>
    <row r="136" spans="1:5">
      <c r="A136" s="2" t="s">
        <v>63</v>
      </c>
      <c r="B136" s="6">
        <v>37903</v>
      </c>
      <c r="C136" s="6">
        <v>22598</v>
      </c>
      <c r="D136" s="4" t="s">
        <v>7</v>
      </c>
      <c r="E136" s="4" t="s">
        <v>7</v>
      </c>
    </row>
    <row r="137" spans="1:5" ht="30">
      <c r="A137" s="2" t="s">
        <v>64</v>
      </c>
      <c r="B137" s="4">
        <v>667</v>
      </c>
      <c r="C137" s="4">
        <v>-244</v>
      </c>
      <c r="D137" s="4" t="s">
        <v>7</v>
      </c>
      <c r="E137" s="4" t="s">
        <v>7</v>
      </c>
    </row>
    <row r="138" spans="1:5" ht="30">
      <c r="A138" s="2" t="s">
        <v>65</v>
      </c>
      <c r="B138" s="6">
        <v>38570</v>
      </c>
      <c r="C138" s="6">
        <v>33138</v>
      </c>
      <c r="D138" s="4" t="s">
        <v>7</v>
      </c>
      <c r="E138" s="4" t="s">
        <v>7</v>
      </c>
    </row>
    <row r="139" spans="1:5">
      <c r="A139" s="2" t="s">
        <v>66</v>
      </c>
      <c r="B139" s="4">
        <v>0</v>
      </c>
      <c r="C139" s="4">
        <v>0</v>
      </c>
      <c r="D139" s="4" t="s">
        <v>7</v>
      </c>
      <c r="E139" s="4" t="s">
        <v>7</v>
      </c>
    </row>
    <row r="140" spans="1:5">
      <c r="A140" s="2" t="s">
        <v>67</v>
      </c>
      <c r="B140" s="6">
        <v>38570</v>
      </c>
      <c r="C140" s="6">
        <v>33138</v>
      </c>
      <c r="D140" s="4" t="s">
        <v>7</v>
      </c>
      <c r="E140" s="4" t="s">
        <v>7</v>
      </c>
    </row>
    <row r="141" spans="1:5" ht="30">
      <c r="A141" s="2" t="s">
        <v>68</v>
      </c>
      <c r="B141" s="6">
        <v>79578</v>
      </c>
      <c r="C141" s="6">
        <v>57062</v>
      </c>
      <c r="D141" s="4" t="s">
        <v>7</v>
      </c>
      <c r="E141" s="4" t="s">
        <v>7</v>
      </c>
    </row>
    <row r="142" spans="1:5">
      <c r="A142" s="2" t="s">
        <v>1861</v>
      </c>
      <c r="B142" s="4" t="s">
        <v>7</v>
      </c>
      <c r="C142" s="4" t="s">
        <v>7</v>
      </c>
      <c r="D142" s="4" t="s">
        <v>7</v>
      </c>
      <c r="E142" s="4" t="s">
        <v>7</v>
      </c>
    </row>
    <row r="143" spans="1:5">
      <c r="A143" s="3" t="s">
        <v>37</v>
      </c>
      <c r="B143" s="4" t="s">
        <v>7</v>
      </c>
      <c r="C143" s="4" t="s">
        <v>7</v>
      </c>
      <c r="D143" s="4" t="s">
        <v>7</v>
      </c>
      <c r="E143" s="4" t="s">
        <v>7</v>
      </c>
    </row>
    <row r="144" spans="1:5">
      <c r="A144" s="2" t="s">
        <v>38</v>
      </c>
      <c r="B144" s="4">
        <v>0</v>
      </c>
      <c r="C144" s="4">
        <v>0</v>
      </c>
      <c r="D144" s="4" t="s">
        <v>7</v>
      </c>
      <c r="E144" s="4" t="s">
        <v>7</v>
      </c>
    </row>
    <row r="145" spans="1:5">
      <c r="A145" s="2" t="s">
        <v>868</v>
      </c>
      <c r="B145" s="4">
        <v>-429</v>
      </c>
      <c r="C145" s="4">
        <v>-80</v>
      </c>
      <c r="D145" s="4" t="s">
        <v>7</v>
      </c>
      <c r="E145" s="4" t="s">
        <v>7</v>
      </c>
    </row>
    <row r="146" spans="1:5">
      <c r="A146" s="2" t="s">
        <v>40</v>
      </c>
      <c r="B146" s="4">
        <v>0</v>
      </c>
      <c r="C146" s="4">
        <v>0</v>
      </c>
      <c r="D146" s="4" t="s">
        <v>7</v>
      </c>
      <c r="E146" s="4" t="s">
        <v>7</v>
      </c>
    </row>
    <row r="147" spans="1:5" ht="30">
      <c r="A147" s="2" t="s">
        <v>41</v>
      </c>
      <c r="B147" s="6">
        <v>-4956</v>
      </c>
      <c r="C147" s="6">
        <v>-5381</v>
      </c>
      <c r="D147" s="4" t="s">
        <v>7</v>
      </c>
      <c r="E147" s="4" t="s">
        <v>7</v>
      </c>
    </row>
    <row r="148" spans="1:5">
      <c r="A148" s="2" t="s">
        <v>42</v>
      </c>
      <c r="B148" s="4">
        <v>0</v>
      </c>
      <c r="C148" s="4">
        <v>0</v>
      </c>
      <c r="D148" s="4" t="s">
        <v>7</v>
      </c>
      <c r="E148" s="4" t="s">
        <v>7</v>
      </c>
    </row>
    <row r="149" spans="1:5">
      <c r="A149" s="2" t="s">
        <v>43</v>
      </c>
      <c r="B149" s="6">
        <v>-5385</v>
      </c>
      <c r="C149" s="6">
        <v>-5461</v>
      </c>
      <c r="D149" s="4" t="s">
        <v>7</v>
      </c>
      <c r="E149" s="4" t="s">
        <v>7</v>
      </c>
    </row>
    <row r="150" spans="1:5">
      <c r="A150" s="2" t="s">
        <v>44</v>
      </c>
      <c r="B150" s="4">
        <v>0</v>
      </c>
      <c r="C150" s="4">
        <v>0</v>
      </c>
      <c r="D150" s="4" t="s">
        <v>7</v>
      </c>
      <c r="E150" s="4" t="s">
        <v>7</v>
      </c>
    </row>
    <row r="151" spans="1:5">
      <c r="A151" s="3" t="s">
        <v>45</v>
      </c>
      <c r="B151" s="4" t="s">
        <v>7</v>
      </c>
      <c r="C151" s="4" t="s">
        <v>7</v>
      </c>
      <c r="D151" s="4" t="s">
        <v>7</v>
      </c>
      <c r="E151" s="4" t="s">
        <v>7</v>
      </c>
    </row>
    <row r="152" spans="1:5">
      <c r="A152" s="2" t="s">
        <v>46</v>
      </c>
      <c r="B152" s="4">
        <v>0</v>
      </c>
      <c r="C152" s="4">
        <v>0</v>
      </c>
      <c r="D152" s="4" t="s">
        <v>7</v>
      </c>
      <c r="E152" s="4" t="s">
        <v>7</v>
      </c>
    </row>
    <row r="153" spans="1:5">
      <c r="A153" s="2" t="s">
        <v>42</v>
      </c>
      <c r="B153" s="4">
        <v>0</v>
      </c>
      <c r="C153" s="4">
        <v>0</v>
      </c>
      <c r="D153" s="4" t="s">
        <v>7</v>
      </c>
      <c r="E153" s="4" t="s">
        <v>7</v>
      </c>
    </row>
    <row r="154" spans="1:5" ht="30">
      <c r="A154" s="2" t="s">
        <v>872</v>
      </c>
      <c r="B154" s="6">
        <v>-158530</v>
      </c>
      <c r="C154" s="6">
        <v>-207216</v>
      </c>
      <c r="D154" s="4" t="s">
        <v>7</v>
      </c>
      <c r="E154" s="4" t="s">
        <v>7</v>
      </c>
    </row>
    <row r="155" spans="1:5">
      <c r="A155" s="2" t="s">
        <v>47</v>
      </c>
      <c r="B155" s="6">
        <v>-15030</v>
      </c>
      <c r="C155" s="6">
        <v>-15117</v>
      </c>
      <c r="D155" s="4" t="s">
        <v>7</v>
      </c>
      <c r="E155" s="4" t="s">
        <v>7</v>
      </c>
    </row>
    <row r="156" spans="1:5">
      <c r="A156" s="2" t="s">
        <v>48</v>
      </c>
      <c r="B156" s="6">
        <v>-173560</v>
      </c>
      <c r="C156" s="6">
        <v>-222333</v>
      </c>
      <c r="D156" s="4" t="s">
        <v>7</v>
      </c>
      <c r="E156" s="4" t="s">
        <v>7</v>
      </c>
    </row>
    <row r="157" spans="1:5">
      <c r="A157" s="2" t="s">
        <v>49</v>
      </c>
      <c r="B157" s="6">
        <v>-178945</v>
      </c>
      <c r="C157" s="6">
        <v>-227794</v>
      </c>
      <c r="D157" s="4" t="s">
        <v>7</v>
      </c>
      <c r="E157" s="4" t="s">
        <v>7</v>
      </c>
    </row>
    <row r="158" spans="1:5">
      <c r="A158" s="3" t="s">
        <v>50</v>
      </c>
      <c r="B158" s="4" t="s">
        <v>7</v>
      </c>
      <c r="C158" s="4" t="s">
        <v>7</v>
      </c>
      <c r="D158" s="4" t="s">
        <v>7</v>
      </c>
      <c r="E158" s="4" t="s">
        <v>7</v>
      </c>
    </row>
    <row r="159" spans="1:5">
      <c r="A159" s="2" t="s">
        <v>51</v>
      </c>
      <c r="B159" s="4">
        <v>0</v>
      </c>
      <c r="C159" s="4">
        <v>0</v>
      </c>
      <c r="D159" s="4" t="s">
        <v>7</v>
      </c>
      <c r="E159" s="4" t="s">
        <v>7</v>
      </c>
    </row>
    <row r="160" spans="1:5">
      <c r="A160" s="2" t="s">
        <v>52</v>
      </c>
      <c r="B160" s="4">
        <v>-429</v>
      </c>
      <c r="C160" s="4">
        <v>-80</v>
      </c>
      <c r="D160" s="4" t="s">
        <v>7</v>
      </c>
      <c r="E160" s="4" t="s">
        <v>7</v>
      </c>
    </row>
    <row r="161" spans="1:5">
      <c r="A161" s="2" t="s">
        <v>53</v>
      </c>
      <c r="B161" s="6">
        <v>-4851</v>
      </c>
      <c r="C161" s="6">
        <v>-5276</v>
      </c>
      <c r="D161" s="4" t="s">
        <v>7</v>
      </c>
      <c r="E161" s="4" t="s">
        <v>7</v>
      </c>
    </row>
    <row r="162" spans="1:5">
      <c r="A162" s="2" t="s">
        <v>54</v>
      </c>
      <c r="B162" s="6">
        <v>-5280</v>
      </c>
      <c r="C162" s="6">
        <v>-5356</v>
      </c>
      <c r="D162" s="4" t="s">
        <v>7</v>
      </c>
      <c r="E162" s="4" t="s">
        <v>7</v>
      </c>
    </row>
    <row r="163" spans="1:5">
      <c r="A163" s="2" t="s">
        <v>55</v>
      </c>
      <c r="B163" s="6">
        <v>-14928</v>
      </c>
      <c r="C163" s="6">
        <v>-14929</v>
      </c>
      <c r="D163" s="4" t="s">
        <v>7</v>
      </c>
      <c r="E163" s="4" t="s">
        <v>7</v>
      </c>
    </row>
    <row r="164" spans="1:5">
      <c r="A164" s="2" t="s">
        <v>56</v>
      </c>
      <c r="B164" s="4">
        <v>0</v>
      </c>
      <c r="C164" s="4">
        <v>0</v>
      </c>
      <c r="D164" s="4" t="s">
        <v>7</v>
      </c>
      <c r="E164" s="4" t="s">
        <v>7</v>
      </c>
    </row>
    <row r="165" spans="1:5">
      <c r="A165" s="2" t="s">
        <v>42</v>
      </c>
      <c r="B165" s="4">
        <v>0</v>
      </c>
      <c r="C165" s="4">
        <v>0</v>
      </c>
      <c r="D165" s="4" t="s">
        <v>7</v>
      </c>
      <c r="E165" s="4" t="s">
        <v>7</v>
      </c>
    </row>
    <row r="166" spans="1:5">
      <c r="A166" s="2" t="s">
        <v>57</v>
      </c>
      <c r="B166" s="4" t="s">
        <v>58</v>
      </c>
      <c r="C166" s="4" t="s">
        <v>58</v>
      </c>
      <c r="D166" s="4" t="s">
        <v>7</v>
      </c>
      <c r="E166" s="4" t="s">
        <v>7</v>
      </c>
    </row>
    <row r="167" spans="1:5">
      <c r="A167" s="3" t="s">
        <v>59</v>
      </c>
      <c r="B167" s="4" t="s">
        <v>7</v>
      </c>
      <c r="C167" s="4" t="s">
        <v>7</v>
      </c>
      <c r="D167" s="4" t="s">
        <v>7</v>
      </c>
      <c r="E167" s="4" t="s">
        <v>7</v>
      </c>
    </row>
    <row r="168" spans="1:5">
      <c r="A168" s="2" t="s">
        <v>886</v>
      </c>
      <c r="B168" s="4">
        <v>0</v>
      </c>
      <c r="C168" s="4">
        <v>0</v>
      </c>
      <c r="D168" s="4" t="s">
        <v>7</v>
      </c>
      <c r="E168" s="4" t="s">
        <v>7</v>
      </c>
    </row>
    <row r="169" spans="1:5">
      <c r="A169" s="2" t="s">
        <v>887</v>
      </c>
      <c r="B169" s="4">
        <v>0</v>
      </c>
      <c r="C169" s="4">
        <v>0</v>
      </c>
      <c r="D169" s="4" t="s">
        <v>7</v>
      </c>
      <c r="E169" s="4" t="s">
        <v>7</v>
      </c>
    </row>
    <row r="170" spans="1:5">
      <c r="A170" s="2" t="s">
        <v>62</v>
      </c>
      <c r="B170" s="6">
        <v>-41654</v>
      </c>
      <c r="C170" s="6">
        <v>-41651</v>
      </c>
      <c r="D170" s="4" t="s">
        <v>7</v>
      </c>
      <c r="E170" s="4" t="s">
        <v>7</v>
      </c>
    </row>
    <row r="171" spans="1:5">
      <c r="A171" s="2" t="s">
        <v>63</v>
      </c>
      <c r="B171" s="6">
        <v>-117083</v>
      </c>
      <c r="C171" s="6">
        <v>-165858</v>
      </c>
      <c r="D171" s="4" t="s">
        <v>7</v>
      </c>
      <c r="E171" s="4" t="s">
        <v>7</v>
      </c>
    </row>
    <row r="172" spans="1:5" ht="30">
      <c r="A172" s="2" t="s">
        <v>64</v>
      </c>
      <c r="B172" s="4">
        <v>0</v>
      </c>
      <c r="C172" s="4">
        <v>0</v>
      </c>
      <c r="D172" s="4" t="s">
        <v>7</v>
      </c>
      <c r="E172" s="4" t="s">
        <v>7</v>
      </c>
    </row>
    <row r="173" spans="1:5" ht="30">
      <c r="A173" s="2" t="s">
        <v>65</v>
      </c>
      <c r="B173" s="6">
        <v>-158737</v>
      </c>
      <c r="C173" s="6">
        <v>-207509</v>
      </c>
      <c r="D173" s="4" t="s">
        <v>7</v>
      </c>
      <c r="E173" s="4" t="s">
        <v>7</v>
      </c>
    </row>
    <row r="174" spans="1:5">
      <c r="A174" s="2" t="s">
        <v>66</v>
      </c>
      <c r="B174" s="4">
        <v>0</v>
      </c>
      <c r="C174" s="4">
        <v>0</v>
      </c>
      <c r="D174" s="4" t="s">
        <v>7</v>
      </c>
      <c r="E174" s="4" t="s">
        <v>7</v>
      </c>
    </row>
    <row r="175" spans="1:5">
      <c r="A175" s="2" t="s">
        <v>67</v>
      </c>
      <c r="B175" s="6">
        <v>-158737</v>
      </c>
      <c r="C175" s="6">
        <v>-207509</v>
      </c>
      <c r="D175" s="4" t="s">
        <v>7</v>
      </c>
      <c r="E175" s="4" t="s">
        <v>7</v>
      </c>
    </row>
    <row r="176" spans="1:5" ht="30">
      <c r="A176" s="2" t="s">
        <v>68</v>
      </c>
      <c r="B176" s="7">
        <v>-178945</v>
      </c>
      <c r="C176" s="7">
        <v>-227794</v>
      </c>
      <c r="D176" s="4" t="s">
        <v>7</v>
      </c>
      <c r="E176" s="4" t="s">
        <v>7</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862</v>
      </c>
      <c r="B1" s="1" t="s">
        <v>1271</v>
      </c>
      <c r="C1" s="8" t="s">
        <v>114</v>
      </c>
      <c r="D1" s="8"/>
      <c r="E1" s="8"/>
      <c r="F1" s="8"/>
      <c r="G1" s="8"/>
      <c r="H1" s="8"/>
      <c r="I1" s="8"/>
      <c r="J1" s="8"/>
      <c r="K1" s="8" t="s">
        <v>2</v>
      </c>
      <c r="L1" s="8"/>
      <c r="M1" s="8"/>
    </row>
    <row r="2" spans="1:13" ht="30">
      <c r="A2" s="1" t="s">
        <v>33</v>
      </c>
      <c r="B2" s="1" t="s">
        <v>1281</v>
      </c>
      <c r="C2" s="1" t="s">
        <v>3</v>
      </c>
      <c r="D2" s="1" t="s">
        <v>115</v>
      </c>
      <c r="E2" s="1" t="s">
        <v>5</v>
      </c>
      <c r="F2" s="1" t="s">
        <v>116</v>
      </c>
      <c r="G2" s="1" t="s">
        <v>34</v>
      </c>
      <c r="H2" s="1" t="s">
        <v>117</v>
      </c>
      <c r="I2" s="1" t="s">
        <v>118</v>
      </c>
      <c r="J2" s="1" t="s">
        <v>119</v>
      </c>
      <c r="K2" s="1" t="s">
        <v>3</v>
      </c>
      <c r="L2" s="1" t="s">
        <v>34</v>
      </c>
      <c r="M2" s="1" t="s">
        <v>35</v>
      </c>
    </row>
    <row r="3" spans="1:13" ht="30">
      <c r="A3" s="3" t="s">
        <v>1854</v>
      </c>
      <c r="B3" s="4" t="s">
        <v>7</v>
      </c>
      <c r="C3" s="4" t="s">
        <v>7</v>
      </c>
      <c r="D3" s="4" t="s">
        <v>7</v>
      </c>
      <c r="E3" s="4" t="s">
        <v>7</v>
      </c>
      <c r="F3" s="4" t="s">
        <v>7</v>
      </c>
      <c r="G3" s="4" t="s">
        <v>7</v>
      </c>
      <c r="H3" s="4" t="s">
        <v>7</v>
      </c>
      <c r="I3" s="4" t="s">
        <v>7</v>
      </c>
      <c r="J3" s="4" t="s">
        <v>7</v>
      </c>
      <c r="K3" s="4" t="s">
        <v>7</v>
      </c>
      <c r="L3" s="4" t="s">
        <v>7</v>
      </c>
      <c r="M3" s="4" t="s">
        <v>7</v>
      </c>
    </row>
    <row r="4" spans="1:13" ht="30">
      <c r="A4" s="2" t="s">
        <v>84</v>
      </c>
      <c r="B4" s="4" t="s">
        <v>7</v>
      </c>
      <c r="C4" s="4" t="s">
        <v>7</v>
      </c>
      <c r="D4" s="4" t="s">
        <v>7</v>
      </c>
      <c r="E4" s="4" t="s">
        <v>7</v>
      </c>
      <c r="F4" s="4" t="s">
        <v>7</v>
      </c>
      <c r="G4" s="4" t="s">
        <v>7</v>
      </c>
      <c r="H4" s="4" t="s">
        <v>7</v>
      </c>
      <c r="I4" s="4" t="s">
        <v>7</v>
      </c>
      <c r="J4" s="4" t="s">
        <v>7</v>
      </c>
      <c r="K4" s="7">
        <v>344798</v>
      </c>
      <c r="L4" s="7">
        <v>336324</v>
      </c>
      <c r="M4" s="7">
        <v>352060</v>
      </c>
    </row>
    <row r="5" spans="1:13" ht="30">
      <c r="A5" s="2" t="s">
        <v>85</v>
      </c>
      <c r="B5" s="4" t="s">
        <v>7</v>
      </c>
      <c r="C5" s="4" t="s">
        <v>7</v>
      </c>
      <c r="D5" s="4" t="s">
        <v>7</v>
      </c>
      <c r="E5" s="4" t="s">
        <v>7</v>
      </c>
      <c r="F5" s="4" t="s">
        <v>7</v>
      </c>
      <c r="G5" s="4" t="s">
        <v>7</v>
      </c>
      <c r="H5" s="4" t="s">
        <v>7</v>
      </c>
      <c r="I5" s="4" t="s">
        <v>7</v>
      </c>
      <c r="J5" s="4" t="s">
        <v>7</v>
      </c>
      <c r="K5" s="6">
        <v>53520</v>
      </c>
      <c r="L5" s="6">
        <v>56745</v>
      </c>
      <c r="M5" s="6">
        <v>62477</v>
      </c>
    </row>
    <row r="6" spans="1:13">
      <c r="A6" s="2" t="s">
        <v>86</v>
      </c>
      <c r="B6" s="4" t="s">
        <v>7</v>
      </c>
      <c r="C6" s="4" t="s">
        <v>7</v>
      </c>
      <c r="D6" s="4" t="s">
        <v>7</v>
      </c>
      <c r="E6" s="4" t="s">
        <v>7</v>
      </c>
      <c r="F6" s="4" t="s">
        <v>7</v>
      </c>
      <c r="G6" s="4" t="s">
        <v>7</v>
      </c>
      <c r="H6" s="4" t="s">
        <v>7</v>
      </c>
      <c r="I6" s="4" t="s">
        <v>7</v>
      </c>
      <c r="J6" s="4" t="s">
        <v>7</v>
      </c>
      <c r="K6" s="6">
        <v>43618</v>
      </c>
      <c r="L6" s="6">
        <v>42597</v>
      </c>
      <c r="M6" s="6">
        <v>36643</v>
      </c>
    </row>
    <row r="7" spans="1:13">
      <c r="A7" s="2" t="s">
        <v>87</v>
      </c>
      <c r="B7" s="4" t="s">
        <v>7</v>
      </c>
      <c r="C7" s="6">
        <v>103627</v>
      </c>
      <c r="D7" s="6">
        <v>109591</v>
      </c>
      <c r="E7" s="6">
        <v>110456</v>
      </c>
      <c r="F7" s="6">
        <v>118262</v>
      </c>
      <c r="G7" s="6">
        <v>106441</v>
      </c>
      <c r="H7" s="6">
        <v>100370</v>
      </c>
      <c r="I7" s="6">
        <v>117486</v>
      </c>
      <c r="J7" s="6">
        <v>111369</v>
      </c>
      <c r="K7" s="6">
        <v>441936</v>
      </c>
      <c r="L7" s="6">
        <v>435666</v>
      </c>
      <c r="M7" s="6">
        <v>451180</v>
      </c>
    </row>
    <row r="8" spans="1:13" ht="30">
      <c r="A8" s="2" t="s">
        <v>88</v>
      </c>
      <c r="B8" s="4" t="s">
        <v>7</v>
      </c>
      <c r="C8" s="4" t="s">
        <v>7</v>
      </c>
      <c r="D8" s="4" t="s">
        <v>7</v>
      </c>
      <c r="E8" s="4" t="s">
        <v>7</v>
      </c>
      <c r="F8" s="4" t="s">
        <v>7</v>
      </c>
      <c r="G8" s="4" t="s">
        <v>7</v>
      </c>
      <c r="H8" s="4" t="s">
        <v>7</v>
      </c>
      <c r="I8" s="4" t="s">
        <v>7</v>
      </c>
      <c r="J8" s="4" t="s">
        <v>7</v>
      </c>
      <c r="K8" s="6">
        <v>337831</v>
      </c>
      <c r="L8" s="6">
        <v>364146</v>
      </c>
      <c r="M8" s="6">
        <v>326167</v>
      </c>
    </row>
    <row r="9" spans="1:13" ht="30">
      <c r="A9" s="2" t="s">
        <v>89</v>
      </c>
      <c r="B9" s="4" t="s">
        <v>7</v>
      </c>
      <c r="C9" s="4" t="s">
        <v>7</v>
      </c>
      <c r="D9" s="4" t="s">
        <v>7</v>
      </c>
      <c r="E9" s="4" t="s">
        <v>7</v>
      </c>
      <c r="F9" s="4" t="s">
        <v>7</v>
      </c>
      <c r="G9" s="4" t="s">
        <v>7</v>
      </c>
      <c r="H9" s="4" t="s">
        <v>7</v>
      </c>
      <c r="I9" s="4" t="s">
        <v>7</v>
      </c>
      <c r="J9" s="4" t="s">
        <v>7</v>
      </c>
      <c r="K9" s="6">
        <v>36868</v>
      </c>
      <c r="L9" s="6">
        <v>36841</v>
      </c>
      <c r="M9" s="6">
        <v>37446</v>
      </c>
    </row>
    <row r="10" spans="1:13">
      <c r="A10" s="2" t="s">
        <v>90</v>
      </c>
      <c r="B10" s="4" t="s">
        <v>7</v>
      </c>
      <c r="C10" s="4" t="s">
        <v>7</v>
      </c>
      <c r="D10" s="4" t="s">
        <v>7</v>
      </c>
      <c r="E10" s="4" t="s">
        <v>7</v>
      </c>
      <c r="F10" s="4" t="s">
        <v>7</v>
      </c>
      <c r="G10" s="4" t="s">
        <v>7</v>
      </c>
      <c r="H10" s="4" t="s">
        <v>7</v>
      </c>
      <c r="I10" s="4" t="s">
        <v>7</v>
      </c>
      <c r="J10" s="4" t="s">
        <v>7</v>
      </c>
      <c r="K10" s="6">
        <v>34869</v>
      </c>
      <c r="L10" s="6">
        <v>33070</v>
      </c>
      <c r="M10" s="6">
        <v>24135</v>
      </c>
    </row>
    <row r="11" spans="1:13">
      <c r="A11" s="2" t="s">
        <v>919</v>
      </c>
      <c r="B11" s="4" t="s">
        <v>7</v>
      </c>
      <c r="C11" s="4" t="s">
        <v>7</v>
      </c>
      <c r="D11" s="4" t="s">
        <v>7</v>
      </c>
      <c r="E11" s="4" t="s">
        <v>7</v>
      </c>
      <c r="F11" s="4" t="s">
        <v>7</v>
      </c>
      <c r="G11" s="4" t="s">
        <v>7</v>
      </c>
      <c r="H11" s="4" t="s">
        <v>7</v>
      </c>
      <c r="I11" s="4" t="s">
        <v>7</v>
      </c>
      <c r="J11" s="4" t="s">
        <v>7</v>
      </c>
      <c r="K11" s="6">
        <v>7691</v>
      </c>
      <c r="L11" s="4" t="s">
        <v>7</v>
      </c>
      <c r="M11" s="4" t="s">
        <v>7</v>
      </c>
    </row>
    <row r="12" spans="1:13">
      <c r="A12" s="2" t="s">
        <v>92</v>
      </c>
      <c r="B12" s="4" t="s">
        <v>7</v>
      </c>
      <c r="C12" s="4" t="s">
        <v>7</v>
      </c>
      <c r="D12" s="4" t="s">
        <v>7</v>
      </c>
      <c r="E12" s="4" t="s">
        <v>7</v>
      </c>
      <c r="F12" s="4" t="s">
        <v>7</v>
      </c>
      <c r="G12" s="4" t="s">
        <v>7</v>
      </c>
      <c r="H12" s="4" t="s">
        <v>7</v>
      </c>
      <c r="I12" s="4" t="s">
        <v>7</v>
      </c>
      <c r="J12" s="4" t="s">
        <v>7</v>
      </c>
      <c r="K12" s="6">
        <v>-2450</v>
      </c>
      <c r="L12" s="6">
        <v>-1500</v>
      </c>
      <c r="M12" s="6">
        <v>-10347</v>
      </c>
    </row>
    <row r="13" spans="1:13" ht="30">
      <c r="A13" s="2" t="s">
        <v>93</v>
      </c>
      <c r="B13" s="4" t="s">
        <v>7</v>
      </c>
      <c r="C13" s="6">
        <v>112063</v>
      </c>
      <c r="D13" s="6">
        <v>102755</v>
      </c>
      <c r="E13" s="6">
        <v>99978</v>
      </c>
      <c r="F13" s="6">
        <v>100013</v>
      </c>
      <c r="G13" s="6">
        <v>111491</v>
      </c>
      <c r="H13" s="6">
        <v>100505</v>
      </c>
      <c r="I13" s="6">
        <v>107029</v>
      </c>
      <c r="J13" s="6">
        <v>113532</v>
      </c>
      <c r="K13" s="6">
        <v>414809</v>
      </c>
      <c r="L13" s="6">
        <v>432557</v>
      </c>
      <c r="M13" s="6">
        <v>377401</v>
      </c>
    </row>
    <row r="14" spans="1:13">
      <c r="A14" s="2" t="s">
        <v>94</v>
      </c>
      <c r="B14" s="4" t="s">
        <v>7</v>
      </c>
      <c r="C14" s="6">
        <v>8104</v>
      </c>
      <c r="D14" s="6">
        <v>7123</v>
      </c>
      <c r="E14" s="6">
        <v>7347</v>
      </c>
      <c r="F14" s="6">
        <v>7104</v>
      </c>
      <c r="G14" s="6">
        <v>8036</v>
      </c>
      <c r="H14" s="6">
        <v>6025</v>
      </c>
      <c r="I14" s="6">
        <v>6096</v>
      </c>
      <c r="J14" s="6">
        <v>6036</v>
      </c>
      <c r="K14" s="6">
        <v>29678</v>
      </c>
      <c r="L14" s="6">
        <v>26193</v>
      </c>
      <c r="M14" s="6">
        <v>22025</v>
      </c>
    </row>
    <row r="15" spans="1:13" ht="30">
      <c r="A15" s="2" t="s">
        <v>96</v>
      </c>
      <c r="B15" s="4" t="s">
        <v>7</v>
      </c>
      <c r="C15" s="4" t="s">
        <v>7</v>
      </c>
      <c r="D15" s="4" t="s">
        <v>7</v>
      </c>
      <c r="E15" s="4" t="s">
        <v>7</v>
      </c>
      <c r="F15" s="4" t="s">
        <v>7</v>
      </c>
      <c r="G15" s="4" t="s">
        <v>7</v>
      </c>
      <c r="H15" s="4" t="s">
        <v>7</v>
      </c>
      <c r="I15" s="4" t="s">
        <v>7</v>
      </c>
      <c r="J15" s="4" t="s">
        <v>7</v>
      </c>
      <c r="K15" s="6">
        <v>22207</v>
      </c>
      <c r="L15" s="6">
        <v>20882</v>
      </c>
      <c r="M15" s="6">
        <v>22942</v>
      </c>
    </row>
    <row r="16" spans="1:13">
      <c r="A16" s="2" t="s">
        <v>97</v>
      </c>
      <c r="B16" s="4" t="s">
        <v>7</v>
      </c>
      <c r="C16" s="4" t="s">
        <v>7</v>
      </c>
      <c r="D16" s="4" t="s">
        <v>7</v>
      </c>
      <c r="E16" s="4" t="s">
        <v>7</v>
      </c>
      <c r="F16" s="4" t="s">
        <v>7</v>
      </c>
      <c r="G16" s="4" t="s">
        <v>7</v>
      </c>
      <c r="H16" s="4" t="s">
        <v>7</v>
      </c>
      <c r="I16" s="4" t="s">
        <v>7</v>
      </c>
      <c r="J16" s="4" t="s">
        <v>7</v>
      </c>
      <c r="K16" s="6">
        <v>466694</v>
      </c>
      <c r="L16" s="6">
        <v>479632</v>
      </c>
      <c r="M16" s="6">
        <v>422368</v>
      </c>
    </row>
    <row r="17" spans="1:13">
      <c r="A17" s="2" t="s">
        <v>98</v>
      </c>
      <c r="B17" s="4" t="s">
        <v>7</v>
      </c>
      <c r="C17" s="4" t="s">
        <v>7</v>
      </c>
      <c r="D17" s="4" t="s">
        <v>7</v>
      </c>
      <c r="E17" s="4" t="s">
        <v>7</v>
      </c>
      <c r="F17" s="4" t="s">
        <v>7</v>
      </c>
      <c r="G17" s="4" t="s">
        <v>7</v>
      </c>
      <c r="H17" s="4" t="s">
        <v>7</v>
      </c>
      <c r="I17" s="4" t="s">
        <v>7</v>
      </c>
      <c r="J17" s="4" t="s">
        <v>7</v>
      </c>
      <c r="K17" s="6">
        <v>-24758</v>
      </c>
      <c r="L17" s="6">
        <v>-43966</v>
      </c>
      <c r="M17" s="6">
        <v>28812</v>
      </c>
    </row>
    <row r="18" spans="1:13" ht="30">
      <c r="A18" s="2" t="s">
        <v>925</v>
      </c>
      <c r="B18" s="4" t="s">
        <v>7</v>
      </c>
      <c r="C18" s="4" t="s">
        <v>7</v>
      </c>
      <c r="D18" s="4" t="s">
        <v>7</v>
      </c>
      <c r="E18" s="4" t="s">
        <v>7</v>
      </c>
      <c r="F18" s="4" t="s">
        <v>7</v>
      </c>
      <c r="G18" s="4" t="s">
        <v>7</v>
      </c>
      <c r="H18" s="4" t="s">
        <v>7</v>
      </c>
      <c r="I18" s="4" t="s">
        <v>7</v>
      </c>
      <c r="J18" s="4" t="s">
        <v>7</v>
      </c>
      <c r="K18" s="4">
        <v>0</v>
      </c>
      <c r="L18" s="4">
        <v>0</v>
      </c>
      <c r="M18" s="4" t="s">
        <v>7</v>
      </c>
    </row>
    <row r="19" spans="1:13">
      <c r="A19" s="3" t="s">
        <v>99</v>
      </c>
      <c r="B19" s="4" t="s">
        <v>7</v>
      </c>
      <c r="C19" s="4" t="s">
        <v>7</v>
      </c>
      <c r="D19" s="4" t="s">
        <v>7</v>
      </c>
      <c r="E19" s="4" t="s">
        <v>7</v>
      </c>
      <c r="F19" s="4" t="s">
        <v>7</v>
      </c>
      <c r="G19" s="4" t="s">
        <v>7</v>
      </c>
      <c r="H19" s="4" t="s">
        <v>7</v>
      </c>
      <c r="I19" s="4" t="s">
        <v>7</v>
      </c>
      <c r="J19" s="4" t="s">
        <v>7</v>
      </c>
      <c r="K19" s="4" t="s">
        <v>7</v>
      </c>
      <c r="L19" s="4" t="s">
        <v>7</v>
      </c>
      <c r="M19" s="4" t="s">
        <v>7</v>
      </c>
    </row>
    <row r="20" spans="1:13">
      <c r="A20" s="2" t="s">
        <v>100</v>
      </c>
      <c r="B20" s="4" t="s">
        <v>7</v>
      </c>
      <c r="C20" s="4" t="s">
        <v>7</v>
      </c>
      <c r="D20" s="4" t="s">
        <v>7</v>
      </c>
      <c r="E20" s="4" t="s">
        <v>7</v>
      </c>
      <c r="F20" s="4" t="s">
        <v>7</v>
      </c>
      <c r="G20" s="4" t="s">
        <v>7</v>
      </c>
      <c r="H20" s="4" t="s">
        <v>7</v>
      </c>
      <c r="I20" s="4" t="s">
        <v>7</v>
      </c>
      <c r="J20" s="4" t="s">
        <v>7</v>
      </c>
      <c r="K20" s="6">
        <v>-2728</v>
      </c>
      <c r="L20" s="6">
        <v>-7864</v>
      </c>
      <c r="M20" s="6">
        <v>-3324</v>
      </c>
    </row>
    <row r="21" spans="1:13">
      <c r="A21" s="2" t="s">
        <v>160</v>
      </c>
      <c r="B21" s="6">
        <v>4920</v>
      </c>
      <c r="C21" s="4" t="s">
        <v>7</v>
      </c>
      <c r="D21" s="4" t="s">
        <v>7</v>
      </c>
      <c r="E21" s="4" t="s">
        <v>7</v>
      </c>
      <c r="F21" s="4" t="s">
        <v>7</v>
      </c>
      <c r="G21" s="4" t="s">
        <v>7</v>
      </c>
      <c r="H21" s="4" t="s">
        <v>7</v>
      </c>
      <c r="I21" s="4" t="s">
        <v>7</v>
      </c>
      <c r="J21" s="4" t="s">
        <v>7</v>
      </c>
      <c r="K21" s="4">
        <v>0</v>
      </c>
      <c r="L21" s="6">
        <v>1781</v>
      </c>
      <c r="M21" s="6">
        <v>4920</v>
      </c>
    </row>
    <row r="22" spans="1:13">
      <c r="A22" s="2" t="s">
        <v>102</v>
      </c>
      <c r="B22" s="4" t="s">
        <v>7</v>
      </c>
      <c r="C22" s="4" t="s">
        <v>7</v>
      </c>
      <c r="D22" s="4" t="s">
        <v>7</v>
      </c>
      <c r="E22" s="4" t="s">
        <v>7</v>
      </c>
      <c r="F22" s="4" t="s">
        <v>7</v>
      </c>
      <c r="G22" s="4" t="s">
        <v>7</v>
      </c>
      <c r="H22" s="4" t="s">
        <v>7</v>
      </c>
      <c r="I22" s="4" t="s">
        <v>7</v>
      </c>
      <c r="J22" s="4" t="s">
        <v>7</v>
      </c>
      <c r="K22" s="6">
        <v>6072</v>
      </c>
      <c r="L22" s="6">
        <v>2694</v>
      </c>
      <c r="M22" s="6">
        <v>1948</v>
      </c>
    </row>
    <row r="23" spans="1:13">
      <c r="A23" s="2" t="s">
        <v>103</v>
      </c>
      <c r="B23" s="4" t="s">
        <v>7</v>
      </c>
      <c r="C23" s="4" t="s">
        <v>7</v>
      </c>
      <c r="D23" s="4" t="s">
        <v>7</v>
      </c>
      <c r="E23" s="4" t="s">
        <v>7</v>
      </c>
      <c r="F23" s="4" t="s">
        <v>7</v>
      </c>
      <c r="G23" s="4" t="s">
        <v>7</v>
      </c>
      <c r="H23" s="4" t="s">
        <v>7</v>
      </c>
      <c r="I23" s="4" t="s">
        <v>7</v>
      </c>
      <c r="J23" s="4" t="s">
        <v>7</v>
      </c>
      <c r="K23" s="6">
        <v>3344</v>
      </c>
      <c r="L23" s="6">
        <v>-3389</v>
      </c>
      <c r="M23" s="6">
        <v>3544</v>
      </c>
    </row>
    <row r="24" spans="1:13">
      <c r="A24" s="2" t="s">
        <v>813</v>
      </c>
      <c r="B24" s="4" t="s">
        <v>7</v>
      </c>
      <c r="C24" s="4" t="s">
        <v>7</v>
      </c>
      <c r="D24" s="4" t="s">
        <v>7</v>
      </c>
      <c r="E24" s="4" t="s">
        <v>7</v>
      </c>
      <c r="F24" s="4" t="s">
        <v>7</v>
      </c>
      <c r="G24" s="4" t="s">
        <v>7</v>
      </c>
      <c r="H24" s="4" t="s">
        <v>7</v>
      </c>
      <c r="I24" s="4" t="s">
        <v>7</v>
      </c>
      <c r="J24" s="4" t="s">
        <v>7</v>
      </c>
      <c r="K24" s="6">
        <v>-21414</v>
      </c>
      <c r="L24" s="6">
        <v>-47355</v>
      </c>
      <c r="M24" s="6">
        <v>32356</v>
      </c>
    </row>
    <row r="25" spans="1:13">
      <c r="A25" s="2" t="s">
        <v>105</v>
      </c>
      <c r="B25" s="4" t="s">
        <v>7</v>
      </c>
      <c r="C25" s="4" t="s">
        <v>7</v>
      </c>
      <c r="D25" s="4" t="s">
        <v>7</v>
      </c>
      <c r="E25" s="4" t="s">
        <v>7</v>
      </c>
      <c r="F25" s="4" t="s">
        <v>7</v>
      </c>
      <c r="G25" s="4" t="s">
        <v>7</v>
      </c>
      <c r="H25" s="4" t="s">
        <v>7</v>
      </c>
      <c r="I25" s="4" t="s">
        <v>7</v>
      </c>
      <c r="J25" s="4" t="s">
        <v>7</v>
      </c>
      <c r="K25" s="6">
        <v>-7455</v>
      </c>
      <c r="L25" s="6">
        <v>-16928</v>
      </c>
      <c r="M25" s="6">
        <v>10902</v>
      </c>
    </row>
    <row r="26" spans="1:13">
      <c r="A26" s="2" t="s">
        <v>106</v>
      </c>
      <c r="B26" s="4" t="s">
        <v>7</v>
      </c>
      <c r="C26" s="6">
        <v>-12444</v>
      </c>
      <c r="D26" s="6">
        <v>-3515</v>
      </c>
      <c r="E26" s="4">
        <v>-828</v>
      </c>
      <c r="F26" s="6">
        <v>2828</v>
      </c>
      <c r="G26" s="6">
        <v>-11157</v>
      </c>
      <c r="H26" s="6">
        <v>-9129</v>
      </c>
      <c r="I26" s="6">
        <v>-1685</v>
      </c>
      <c r="J26" s="6">
        <v>-8456</v>
      </c>
      <c r="K26" s="6">
        <v>-13959</v>
      </c>
      <c r="L26" s="6">
        <v>-30427</v>
      </c>
      <c r="M26" s="6">
        <v>21454</v>
      </c>
    </row>
    <row r="27" spans="1:13">
      <c r="A27" s="2" t="s">
        <v>1859</v>
      </c>
      <c r="B27" s="4" t="s">
        <v>7</v>
      </c>
      <c r="C27" s="4" t="s">
        <v>7</v>
      </c>
      <c r="D27" s="4" t="s">
        <v>7</v>
      </c>
      <c r="E27" s="4" t="s">
        <v>7</v>
      </c>
      <c r="F27" s="4" t="s">
        <v>7</v>
      </c>
      <c r="G27" s="4" t="s">
        <v>7</v>
      </c>
      <c r="H27" s="4" t="s">
        <v>7</v>
      </c>
      <c r="I27" s="4" t="s">
        <v>7</v>
      </c>
      <c r="J27" s="4" t="s">
        <v>7</v>
      </c>
      <c r="K27" s="4" t="s">
        <v>7</v>
      </c>
      <c r="L27" s="4" t="s">
        <v>7</v>
      </c>
      <c r="M27" s="4" t="s">
        <v>7</v>
      </c>
    </row>
    <row r="28" spans="1:13" ht="30">
      <c r="A28" s="3" t="s">
        <v>1854</v>
      </c>
      <c r="B28" s="4" t="s">
        <v>7</v>
      </c>
      <c r="C28" s="4" t="s">
        <v>7</v>
      </c>
      <c r="D28" s="4" t="s">
        <v>7</v>
      </c>
      <c r="E28" s="4" t="s">
        <v>7</v>
      </c>
      <c r="F28" s="4" t="s">
        <v>7</v>
      </c>
      <c r="G28" s="4" t="s">
        <v>7</v>
      </c>
      <c r="H28" s="4" t="s">
        <v>7</v>
      </c>
      <c r="I28" s="4" t="s">
        <v>7</v>
      </c>
      <c r="J28" s="4" t="s">
        <v>7</v>
      </c>
      <c r="K28" s="4" t="s">
        <v>7</v>
      </c>
      <c r="L28" s="4" t="s">
        <v>7</v>
      </c>
      <c r="M28" s="4" t="s">
        <v>7</v>
      </c>
    </row>
    <row r="29" spans="1:13" ht="30">
      <c r="A29" s="2" t="s">
        <v>84</v>
      </c>
      <c r="B29" s="4" t="s">
        <v>7</v>
      </c>
      <c r="C29" s="4" t="s">
        <v>7</v>
      </c>
      <c r="D29" s="4" t="s">
        <v>7</v>
      </c>
      <c r="E29" s="4" t="s">
        <v>7</v>
      </c>
      <c r="F29" s="4" t="s">
        <v>7</v>
      </c>
      <c r="G29" s="4" t="s">
        <v>7</v>
      </c>
      <c r="H29" s="4" t="s">
        <v>7</v>
      </c>
      <c r="I29" s="4" t="s">
        <v>7</v>
      </c>
      <c r="J29" s="4" t="s">
        <v>7</v>
      </c>
      <c r="K29" s="4">
        <v>0</v>
      </c>
      <c r="L29" s="4">
        <v>0</v>
      </c>
      <c r="M29" s="4" t="s">
        <v>7</v>
      </c>
    </row>
    <row r="30" spans="1:13" ht="30">
      <c r="A30" s="2" t="s">
        <v>85</v>
      </c>
      <c r="B30" s="4" t="s">
        <v>7</v>
      </c>
      <c r="C30" s="4" t="s">
        <v>7</v>
      </c>
      <c r="D30" s="4" t="s">
        <v>7</v>
      </c>
      <c r="E30" s="4" t="s">
        <v>7</v>
      </c>
      <c r="F30" s="4" t="s">
        <v>7</v>
      </c>
      <c r="G30" s="4" t="s">
        <v>7</v>
      </c>
      <c r="H30" s="4" t="s">
        <v>7</v>
      </c>
      <c r="I30" s="4" t="s">
        <v>7</v>
      </c>
      <c r="J30" s="4" t="s">
        <v>7</v>
      </c>
      <c r="K30" s="4">
        <v>0</v>
      </c>
      <c r="L30" s="4">
        <v>0</v>
      </c>
      <c r="M30" s="4" t="s">
        <v>7</v>
      </c>
    </row>
    <row r="31" spans="1:13">
      <c r="A31" s="2" t="s">
        <v>86</v>
      </c>
      <c r="B31" s="4" t="s">
        <v>7</v>
      </c>
      <c r="C31" s="4" t="s">
        <v>7</v>
      </c>
      <c r="D31" s="4" t="s">
        <v>7</v>
      </c>
      <c r="E31" s="4" t="s">
        <v>7</v>
      </c>
      <c r="F31" s="4" t="s">
        <v>7</v>
      </c>
      <c r="G31" s="4" t="s">
        <v>7</v>
      </c>
      <c r="H31" s="4" t="s">
        <v>7</v>
      </c>
      <c r="I31" s="4" t="s">
        <v>7</v>
      </c>
      <c r="J31" s="4" t="s">
        <v>7</v>
      </c>
      <c r="K31" s="4">
        <v>0</v>
      </c>
      <c r="L31" s="4">
        <v>0</v>
      </c>
      <c r="M31" s="4" t="s">
        <v>7</v>
      </c>
    </row>
    <row r="32" spans="1:13">
      <c r="A32" s="2" t="s">
        <v>87</v>
      </c>
      <c r="B32" s="4" t="s">
        <v>7</v>
      </c>
      <c r="C32" s="4" t="s">
        <v>7</v>
      </c>
      <c r="D32" s="4" t="s">
        <v>7</v>
      </c>
      <c r="E32" s="4" t="s">
        <v>7</v>
      </c>
      <c r="F32" s="4" t="s">
        <v>7</v>
      </c>
      <c r="G32" s="4" t="s">
        <v>7</v>
      </c>
      <c r="H32" s="4" t="s">
        <v>7</v>
      </c>
      <c r="I32" s="4" t="s">
        <v>7</v>
      </c>
      <c r="J32" s="4" t="s">
        <v>7</v>
      </c>
      <c r="K32" s="4">
        <v>0</v>
      </c>
      <c r="L32" s="4">
        <v>0</v>
      </c>
      <c r="M32" s="4" t="s">
        <v>7</v>
      </c>
    </row>
    <row r="33" spans="1:13" ht="30">
      <c r="A33" s="2" t="s">
        <v>88</v>
      </c>
      <c r="B33" s="4" t="s">
        <v>7</v>
      </c>
      <c r="C33" s="4" t="s">
        <v>7</v>
      </c>
      <c r="D33" s="4" t="s">
        <v>7</v>
      </c>
      <c r="E33" s="4" t="s">
        <v>7</v>
      </c>
      <c r="F33" s="4" t="s">
        <v>7</v>
      </c>
      <c r="G33" s="4" t="s">
        <v>7</v>
      </c>
      <c r="H33" s="4" t="s">
        <v>7</v>
      </c>
      <c r="I33" s="4" t="s">
        <v>7</v>
      </c>
      <c r="J33" s="4" t="s">
        <v>7</v>
      </c>
      <c r="K33" s="4">
        <v>0</v>
      </c>
      <c r="L33" s="4">
        <v>0</v>
      </c>
      <c r="M33" s="4" t="s">
        <v>7</v>
      </c>
    </row>
    <row r="34" spans="1:13" ht="30">
      <c r="A34" s="2" t="s">
        <v>89</v>
      </c>
      <c r="B34" s="4" t="s">
        <v>7</v>
      </c>
      <c r="C34" s="4" t="s">
        <v>7</v>
      </c>
      <c r="D34" s="4" t="s">
        <v>7</v>
      </c>
      <c r="E34" s="4" t="s">
        <v>7</v>
      </c>
      <c r="F34" s="4" t="s">
        <v>7</v>
      </c>
      <c r="G34" s="4" t="s">
        <v>7</v>
      </c>
      <c r="H34" s="4" t="s">
        <v>7</v>
      </c>
      <c r="I34" s="4" t="s">
        <v>7</v>
      </c>
      <c r="J34" s="4" t="s">
        <v>7</v>
      </c>
      <c r="K34" s="4">
        <v>0</v>
      </c>
      <c r="L34" s="4">
        <v>0</v>
      </c>
      <c r="M34" s="4" t="s">
        <v>7</v>
      </c>
    </row>
    <row r="35" spans="1:13">
      <c r="A35" s="2" t="s">
        <v>90</v>
      </c>
      <c r="B35" s="4" t="s">
        <v>7</v>
      </c>
      <c r="C35" s="4" t="s">
        <v>7</v>
      </c>
      <c r="D35" s="4" t="s">
        <v>7</v>
      </c>
      <c r="E35" s="4" t="s">
        <v>7</v>
      </c>
      <c r="F35" s="4" t="s">
        <v>7</v>
      </c>
      <c r="G35" s="4" t="s">
        <v>7</v>
      </c>
      <c r="H35" s="4" t="s">
        <v>7</v>
      </c>
      <c r="I35" s="4" t="s">
        <v>7</v>
      </c>
      <c r="J35" s="4" t="s">
        <v>7</v>
      </c>
      <c r="K35" s="4">
        <v>0</v>
      </c>
      <c r="L35" s="4">
        <v>0</v>
      </c>
      <c r="M35" s="4" t="s">
        <v>7</v>
      </c>
    </row>
    <row r="36" spans="1:13" ht="30">
      <c r="A36" s="2" t="s">
        <v>93</v>
      </c>
      <c r="B36" s="4" t="s">
        <v>7</v>
      </c>
      <c r="C36" s="4" t="s">
        <v>7</v>
      </c>
      <c r="D36" s="4" t="s">
        <v>7</v>
      </c>
      <c r="E36" s="4" t="s">
        <v>7</v>
      </c>
      <c r="F36" s="4" t="s">
        <v>7</v>
      </c>
      <c r="G36" s="4" t="s">
        <v>7</v>
      </c>
      <c r="H36" s="4" t="s">
        <v>7</v>
      </c>
      <c r="I36" s="4" t="s">
        <v>7</v>
      </c>
      <c r="J36" s="4" t="s">
        <v>7</v>
      </c>
      <c r="K36" s="4">
        <v>0</v>
      </c>
      <c r="L36" s="4">
        <v>0</v>
      </c>
      <c r="M36" s="4" t="s">
        <v>7</v>
      </c>
    </row>
    <row r="37" spans="1:13">
      <c r="A37" s="2" t="s">
        <v>94</v>
      </c>
      <c r="B37" s="4" t="s">
        <v>7</v>
      </c>
      <c r="C37" s="4" t="s">
        <v>7</v>
      </c>
      <c r="D37" s="4" t="s">
        <v>7</v>
      </c>
      <c r="E37" s="4" t="s">
        <v>7</v>
      </c>
      <c r="F37" s="4" t="s">
        <v>7</v>
      </c>
      <c r="G37" s="4" t="s">
        <v>7</v>
      </c>
      <c r="H37" s="4" t="s">
        <v>7</v>
      </c>
      <c r="I37" s="4" t="s">
        <v>7</v>
      </c>
      <c r="J37" s="4" t="s">
        <v>7</v>
      </c>
      <c r="K37" s="4">
        <v>0</v>
      </c>
      <c r="L37" s="4">
        <v>0</v>
      </c>
      <c r="M37" s="4" t="s">
        <v>7</v>
      </c>
    </row>
    <row r="38" spans="1:13" ht="30">
      <c r="A38" s="2" t="s">
        <v>96</v>
      </c>
      <c r="B38" s="4" t="s">
        <v>7</v>
      </c>
      <c r="C38" s="4" t="s">
        <v>7</v>
      </c>
      <c r="D38" s="4" t="s">
        <v>7</v>
      </c>
      <c r="E38" s="4" t="s">
        <v>7</v>
      </c>
      <c r="F38" s="4" t="s">
        <v>7</v>
      </c>
      <c r="G38" s="4" t="s">
        <v>7</v>
      </c>
      <c r="H38" s="4" t="s">
        <v>7</v>
      </c>
      <c r="I38" s="4" t="s">
        <v>7</v>
      </c>
      <c r="J38" s="4" t="s">
        <v>7</v>
      </c>
      <c r="K38" s="6">
        <v>1433</v>
      </c>
      <c r="L38" s="6">
        <v>1311</v>
      </c>
      <c r="M38" s="6">
        <v>1792</v>
      </c>
    </row>
    <row r="39" spans="1:13">
      <c r="A39" s="2" t="s">
        <v>97</v>
      </c>
      <c r="B39" s="4" t="s">
        <v>7</v>
      </c>
      <c r="C39" s="4" t="s">
        <v>7</v>
      </c>
      <c r="D39" s="4" t="s">
        <v>7</v>
      </c>
      <c r="E39" s="4" t="s">
        <v>7</v>
      </c>
      <c r="F39" s="4" t="s">
        <v>7</v>
      </c>
      <c r="G39" s="4" t="s">
        <v>7</v>
      </c>
      <c r="H39" s="4" t="s">
        <v>7</v>
      </c>
      <c r="I39" s="4" t="s">
        <v>7</v>
      </c>
      <c r="J39" s="4" t="s">
        <v>7</v>
      </c>
      <c r="K39" s="6">
        <v>1433</v>
      </c>
      <c r="L39" s="6">
        <v>1311</v>
      </c>
      <c r="M39" s="6">
        <v>1792</v>
      </c>
    </row>
    <row r="40" spans="1:13">
      <c r="A40" s="2" t="s">
        <v>98</v>
      </c>
      <c r="B40" s="4" t="s">
        <v>7</v>
      </c>
      <c r="C40" s="4" t="s">
        <v>7</v>
      </c>
      <c r="D40" s="4" t="s">
        <v>7</v>
      </c>
      <c r="E40" s="4" t="s">
        <v>7</v>
      </c>
      <c r="F40" s="4" t="s">
        <v>7</v>
      </c>
      <c r="G40" s="4" t="s">
        <v>7</v>
      </c>
      <c r="H40" s="4" t="s">
        <v>7</v>
      </c>
      <c r="I40" s="4" t="s">
        <v>7</v>
      </c>
      <c r="J40" s="4" t="s">
        <v>7</v>
      </c>
      <c r="K40" s="6">
        <v>-1433</v>
      </c>
      <c r="L40" s="6">
        <v>-1311</v>
      </c>
      <c r="M40" s="6">
        <v>-1792</v>
      </c>
    </row>
    <row r="41" spans="1:13" ht="30">
      <c r="A41" s="2" t="s">
        <v>925</v>
      </c>
      <c r="B41" s="4" t="s">
        <v>7</v>
      </c>
      <c r="C41" s="4" t="s">
        <v>7</v>
      </c>
      <c r="D41" s="4" t="s">
        <v>7</v>
      </c>
      <c r="E41" s="4" t="s">
        <v>7</v>
      </c>
      <c r="F41" s="4" t="s">
        <v>7</v>
      </c>
      <c r="G41" s="4" t="s">
        <v>7</v>
      </c>
      <c r="H41" s="4" t="s">
        <v>7</v>
      </c>
      <c r="I41" s="4" t="s">
        <v>7</v>
      </c>
      <c r="J41" s="4" t="s">
        <v>7</v>
      </c>
      <c r="K41" s="6">
        <v>-12917</v>
      </c>
      <c r="L41" s="6">
        <v>-24704</v>
      </c>
      <c r="M41" s="6">
        <v>24375</v>
      </c>
    </row>
    <row r="42" spans="1:13">
      <c r="A42" s="3" t="s">
        <v>99</v>
      </c>
      <c r="B42" s="4" t="s">
        <v>7</v>
      </c>
      <c r="C42" s="4" t="s">
        <v>7</v>
      </c>
      <c r="D42" s="4" t="s">
        <v>7</v>
      </c>
      <c r="E42" s="4" t="s">
        <v>7</v>
      </c>
      <c r="F42" s="4" t="s">
        <v>7</v>
      </c>
      <c r="G42" s="4" t="s">
        <v>7</v>
      </c>
      <c r="H42" s="4" t="s">
        <v>7</v>
      </c>
      <c r="I42" s="4" t="s">
        <v>7</v>
      </c>
      <c r="J42" s="4" t="s">
        <v>7</v>
      </c>
      <c r="K42" s="4" t="s">
        <v>7</v>
      </c>
      <c r="L42" s="4" t="s">
        <v>7</v>
      </c>
      <c r="M42" s="4" t="s">
        <v>7</v>
      </c>
    </row>
    <row r="43" spans="1:13">
      <c r="A43" s="2" t="s">
        <v>100</v>
      </c>
      <c r="B43" s="4" t="s">
        <v>7</v>
      </c>
      <c r="C43" s="4" t="s">
        <v>7</v>
      </c>
      <c r="D43" s="4" t="s">
        <v>7</v>
      </c>
      <c r="E43" s="4" t="s">
        <v>7</v>
      </c>
      <c r="F43" s="4" t="s">
        <v>7</v>
      </c>
      <c r="G43" s="4" t="s">
        <v>7</v>
      </c>
      <c r="H43" s="4" t="s">
        <v>7</v>
      </c>
      <c r="I43" s="4" t="s">
        <v>7</v>
      </c>
      <c r="J43" s="4" t="s">
        <v>7</v>
      </c>
      <c r="K43" s="4">
        <v>-700</v>
      </c>
      <c r="L43" s="6">
        <v>-5713</v>
      </c>
      <c r="M43" s="6">
        <v>-2422</v>
      </c>
    </row>
    <row r="44" spans="1:13">
      <c r="A44" s="2" t="s">
        <v>102</v>
      </c>
      <c r="B44" s="4" t="s">
        <v>7</v>
      </c>
      <c r="C44" s="4" t="s">
        <v>7</v>
      </c>
      <c r="D44" s="4" t="s">
        <v>7</v>
      </c>
      <c r="E44" s="4" t="s">
        <v>7</v>
      </c>
      <c r="F44" s="4" t="s">
        <v>7</v>
      </c>
      <c r="G44" s="4" t="s">
        <v>7</v>
      </c>
      <c r="H44" s="4" t="s">
        <v>7</v>
      </c>
      <c r="I44" s="4" t="s">
        <v>7</v>
      </c>
      <c r="J44" s="4" t="s">
        <v>7</v>
      </c>
      <c r="K44" s="6">
        <v>1091</v>
      </c>
      <c r="L44" s="6">
        <v>1301</v>
      </c>
      <c r="M44" s="6">
        <v>1293</v>
      </c>
    </row>
    <row r="45" spans="1:13">
      <c r="A45" s="2" t="s">
        <v>103</v>
      </c>
      <c r="B45" s="4" t="s">
        <v>7</v>
      </c>
      <c r="C45" s="4" t="s">
        <v>7</v>
      </c>
      <c r="D45" s="4" t="s">
        <v>7</v>
      </c>
      <c r="E45" s="4" t="s">
        <v>7</v>
      </c>
      <c r="F45" s="4" t="s">
        <v>7</v>
      </c>
      <c r="G45" s="4" t="s">
        <v>7</v>
      </c>
      <c r="H45" s="4" t="s">
        <v>7</v>
      </c>
      <c r="I45" s="4" t="s">
        <v>7</v>
      </c>
      <c r="J45" s="4" t="s">
        <v>7</v>
      </c>
      <c r="K45" s="4">
        <v>391</v>
      </c>
      <c r="L45" s="6">
        <v>-4412</v>
      </c>
      <c r="M45" s="6">
        <v>-1129</v>
      </c>
    </row>
    <row r="46" spans="1:13">
      <c r="A46" s="2" t="s">
        <v>813</v>
      </c>
      <c r="B46" s="4" t="s">
        <v>7</v>
      </c>
      <c r="C46" s="4" t="s">
        <v>7</v>
      </c>
      <c r="D46" s="4" t="s">
        <v>7</v>
      </c>
      <c r="E46" s="4" t="s">
        <v>7</v>
      </c>
      <c r="F46" s="4" t="s">
        <v>7</v>
      </c>
      <c r="G46" s="4" t="s">
        <v>7</v>
      </c>
      <c r="H46" s="4" t="s">
        <v>7</v>
      </c>
      <c r="I46" s="4" t="s">
        <v>7</v>
      </c>
      <c r="J46" s="4" t="s">
        <v>7</v>
      </c>
      <c r="K46" s="6">
        <v>-13959</v>
      </c>
      <c r="L46" s="6">
        <v>-30427</v>
      </c>
      <c r="M46" s="6">
        <v>21454</v>
      </c>
    </row>
    <row r="47" spans="1:13">
      <c r="A47" s="2" t="s">
        <v>105</v>
      </c>
      <c r="B47" s="4" t="s">
        <v>7</v>
      </c>
      <c r="C47" s="4" t="s">
        <v>7</v>
      </c>
      <c r="D47" s="4" t="s">
        <v>7</v>
      </c>
      <c r="E47" s="4" t="s">
        <v>7</v>
      </c>
      <c r="F47" s="4" t="s">
        <v>7</v>
      </c>
      <c r="G47" s="4" t="s">
        <v>7</v>
      </c>
      <c r="H47" s="4" t="s">
        <v>7</v>
      </c>
      <c r="I47" s="4" t="s">
        <v>7</v>
      </c>
      <c r="J47" s="4" t="s">
        <v>7</v>
      </c>
      <c r="K47" s="4">
        <v>0</v>
      </c>
      <c r="L47" s="4">
        <v>0</v>
      </c>
      <c r="M47" s="4" t="s">
        <v>7</v>
      </c>
    </row>
    <row r="48" spans="1:13">
      <c r="A48" s="2" t="s">
        <v>106</v>
      </c>
      <c r="B48" s="4" t="s">
        <v>7</v>
      </c>
      <c r="C48" s="4" t="s">
        <v>7</v>
      </c>
      <c r="D48" s="4" t="s">
        <v>7</v>
      </c>
      <c r="E48" s="4" t="s">
        <v>7</v>
      </c>
      <c r="F48" s="4" t="s">
        <v>7</v>
      </c>
      <c r="G48" s="4" t="s">
        <v>7</v>
      </c>
      <c r="H48" s="4" t="s">
        <v>7</v>
      </c>
      <c r="I48" s="4" t="s">
        <v>7</v>
      </c>
      <c r="J48" s="4" t="s">
        <v>7</v>
      </c>
      <c r="K48" s="6">
        <v>-13959</v>
      </c>
      <c r="L48" s="6">
        <v>-30427</v>
      </c>
      <c r="M48" s="6">
        <v>21454</v>
      </c>
    </row>
    <row r="49" spans="1:13">
      <c r="A49" s="2" t="s">
        <v>1860</v>
      </c>
      <c r="B49" s="4" t="s">
        <v>7</v>
      </c>
      <c r="C49" s="4" t="s">
        <v>7</v>
      </c>
      <c r="D49" s="4" t="s">
        <v>7</v>
      </c>
      <c r="E49" s="4" t="s">
        <v>7</v>
      </c>
      <c r="F49" s="4" t="s">
        <v>7</v>
      </c>
      <c r="G49" s="4" t="s">
        <v>7</v>
      </c>
      <c r="H49" s="4" t="s">
        <v>7</v>
      </c>
      <c r="I49" s="4" t="s">
        <v>7</v>
      </c>
      <c r="J49" s="4" t="s">
        <v>7</v>
      </c>
      <c r="K49" s="4" t="s">
        <v>7</v>
      </c>
      <c r="L49" s="4" t="s">
        <v>7</v>
      </c>
      <c r="M49" s="4" t="s">
        <v>7</v>
      </c>
    </row>
    <row r="50" spans="1:13" ht="30">
      <c r="A50" s="3" t="s">
        <v>1854</v>
      </c>
      <c r="B50" s="4" t="s">
        <v>7</v>
      </c>
      <c r="C50" s="4" t="s">
        <v>7</v>
      </c>
      <c r="D50" s="4" t="s">
        <v>7</v>
      </c>
      <c r="E50" s="4" t="s">
        <v>7</v>
      </c>
      <c r="F50" s="4" t="s">
        <v>7</v>
      </c>
      <c r="G50" s="4" t="s">
        <v>7</v>
      </c>
      <c r="H50" s="4" t="s">
        <v>7</v>
      </c>
      <c r="I50" s="4" t="s">
        <v>7</v>
      </c>
      <c r="J50" s="4" t="s">
        <v>7</v>
      </c>
      <c r="K50" s="4" t="s">
        <v>7</v>
      </c>
      <c r="L50" s="4" t="s">
        <v>7</v>
      </c>
      <c r="M50" s="4" t="s">
        <v>7</v>
      </c>
    </row>
    <row r="51" spans="1:13" ht="30">
      <c r="A51" s="2" t="s">
        <v>84</v>
      </c>
      <c r="B51" s="4" t="s">
        <v>7</v>
      </c>
      <c r="C51" s="4" t="s">
        <v>7</v>
      </c>
      <c r="D51" s="4" t="s">
        <v>7</v>
      </c>
      <c r="E51" s="4" t="s">
        <v>7</v>
      </c>
      <c r="F51" s="4" t="s">
        <v>7</v>
      </c>
      <c r="G51" s="4" t="s">
        <v>7</v>
      </c>
      <c r="H51" s="4" t="s">
        <v>7</v>
      </c>
      <c r="I51" s="4" t="s">
        <v>7</v>
      </c>
      <c r="J51" s="4" t="s">
        <v>7</v>
      </c>
      <c r="K51" s="6">
        <v>267298</v>
      </c>
      <c r="L51" s="6">
        <v>270899</v>
      </c>
      <c r="M51" s="6">
        <v>342273</v>
      </c>
    </row>
    <row r="52" spans="1:13" ht="30">
      <c r="A52" s="2" t="s">
        <v>85</v>
      </c>
      <c r="B52" s="4" t="s">
        <v>7</v>
      </c>
      <c r="C52" s="4" t="s">
        <v>7</v>
      </c>
      <c r="D52" s="4" t="s">
        <v>7</v>
      </c>
      <c r="E52" s="4" t="s">
        <v>7</v>
      </c>
      <c r="F52" s="4" t="s">
        <v>7</v>
      </c>
      <c r="G52" s="4" t="s">
        <v>7</v>
      </c>
      <c r="H52" s="4" t="s">
        <v>7</v>
      </c>
      <c r="I52" s="4" t="s">
        <v>7</v>
      </c>
      <c r="J52" s="4" t="s">
        <v>7</v>
      </c>
      <c r="K52" s="6">
        <v>53520</v>
      </c>
      <c r="L52" s="6">
        <v>56745</v>
      </c>
      <c r="M52" s="6">
        <v>62477</v>
      </c>
    </row>
    <row r="53" spans="1:13">
      <c r="A53" s="2" t="s">
        <v>86</v>
      </c>
      <c r="B53" s="4" t="s">
        <v>7</v>
      </c>
      <c r="C53" s="4" t="s">
        <v>7</v>
      </c>
      <c r="D53" s="4" t="s">
        <v>7</v>
      </c>
      <c r="E53" s="4" t="s">
        <v>7</v>
      </c>
      <c r="F53" s="4" t="s">
        <v>7</v>
      </c>
      <c r="G53" s="4" t="s">
        <v>7</v>
      </c>
      <c r="H53" s="4" t="s">
        <v>7</v>
      </c>
      <c r="I53" s="4" t="s">
        <v>7</v>
      </c>
      <c r="J53" s="4" t="s">
        <v>7</v>
      </c>
      <c r="K53" s="6">
        <v>43618</v>
      </c>
      <c r="L53" s="6">
        <v>42597</v>
      </c>
      <c r="M53" s="6">
        <v>36643</v>
      </c>
    </row>
    <row r="54" spans="1:13">
      <c r="A54" s="2" t="s">
        <v>87</v>
      </c>
      <c r="B54" s="4" t="s">
        <v>7</v>
      </c>
      <c r="C54" s="4" t="s">
        <v>7</v>
      </c>
      <c r="D54" s="4" t="s">
        <v>7</v>
      </c>
      <c r="E54" s="4" t="s">
        <v>7</v>
      </c>
      <c r="F54" s="4" t="s">
        <v>7</v>
      </c>
      <c r="G54" s="4" t="s">
        <v>7</v>
      </c>
      <c r="H54" s="4" t="s">
        <v>7</v>
      </c>
      <c r="I54" s="4" t="s">
        <v>7</v>
      </c>
      <c r="J54" s="4" t="s">
        <v>7</v>
      </c>
      <c r="K54" s="6">
        <v>364436</v>
      </c>
      <c r="L54" s="6">
        <v>370241</v>
      </c>
      <c r="M54" s="6">
        <v>441393</v>
      </c>
    </row>
    <row r="55" spans="1:13" ht="30">
      <c r="A55" s="2" t="s">
        <v>88</v>
      </c>
      <c r="B55" s="4" t="s">
        <v>7</v>
      </c>
      <c r="C55" s="4" t="s">
        <v>7</v>
      </c>
      <c r="D55" s="4" t="s">
        <v>7</v>
      </c>
      <c r="E55" s="4" t="s">
        <v>7</v>
      </c>
      <c r="F55" s="4" t="s">
        <v>7</v>
      </c>
      <c r="G55" s="4" t="s">
        <v>7</v>
      </c>
      <c r="H55" s="4" t="s">
        <v>7</v>
      </c>
      <c r="I55" s="4" t="s">
        <v>7</v>
      </c>
      <c r="J55" s="4" t="s">
        <v>7</v>
      </c>
      <c r="K55" s="6">
        <v>271331</v>
      </c>
      <c r="L55" s="6">
        <v>304910</v>
      </c>
      <c r="M55" s="6">
        <v>316746</v>
      </c>
    </row>
    <row r="56" spans="1:13" ht="30">
      <c r="A56" s="2" t="s">
        <v>89</v>
      </c>
      <c r="B56" s="4" t="s">
        <v>7</v>
      </c>
      <c r="C56" s="4" t="s">
        <v>7</v>
      </c>
      <c r="D56" s="4" t="s">
        <v>7</v>
      </c>
      <c r="E56" s="4" t="s">
        <v>7</v>
      </c>
      <c r="F56" s="4" t="s">
        <v>7</v>
      </c>
      <c r="G56" s="4" t="s">
        <v>7</v>
      </c>
      <c r="H56" s="4" t="s">
        <v>7</v>
      </c>
      <c r="I56" s="4" t="s">
        <v>7</v>
      </c>
      <c r="J56" s="4" t="s">
        <v>7</v>
      </c>
      <c r="K56" s="6">
        <v>36868</v>
      </c>
      <c r="L56" s="6">
        <v>36841</v>
      </c>
      <c r="M56" s="6">
        <v>37446</v>
      </c>
    </row>
    <row r="57" spans="1:13">
      <c r="A57" s="2" t="s">
        <v>90</v>
      </c>
      <c r="B57" s="4" t="s">
        <v>7</v>
      </c>
      <c r="C57" s="4" t="s">
        <v>7</v>
      </c>
      <c r="D57" s="4" t="s">
        <v>7</v>
      </c>
      <c r="E57" s="4" t="s">
        <v>7</v>
      </c>
      <c r="F57" s="4" t="s">
        <v>7</v>
      </c>
      <c r="G57" s="4" t="s">
        <v>7</v>
      </c>
      <c r="H57" s="4" t="s">
        <v>7</v>
      </c>
      <c r="I57" s="4" t="s">
        <v>7</v>
      </c>
      <c r="J57" s="4" t="s">
        <v>7</v>
      </c>
      <c r="K57" s="6">
        <v>34869</v>
      </c>
      <c r="L57" s="6">
        <v>33070</v>
      </c>
      <c r="M57" s="6">
        <v>24135</v>
      </c>
    </row>
    <row r="58" spans="1:13">
      <c r="A58" s="2" t="s">
        <v>919</v>
      </c>
      <c r="B58" s="4" t="s">
        <v>7</v>
      </c>
      <c r="C58" s="4" t="s">
        <v>7</v>
      </c>
      <c r="D58" s="4" t="s">
        <v>7</v>
      </c>
      <c r="E58" s="4" t="s">
        <v>7</v>
      </c>
      <c r="F58" s="4" t="s">
        <v>7</v>
      </c>
      <c r="G58" s="4" t="s">
        <v>7</v>
      </c>
      <c r="H58" s="4" t="s">
        <v>7</v>
      </c>
      <c r="I58" s="4" t="s">
        <v>7</v>
      </c>
      <c r="J58" s="4" t="s">
        <v>7</v>
      </c>
      <c r="K58" s="6">
        <v>7691</v>
      </c>
      <c r="L58" s="4" t="s">
        <v>7</v>
      </c>
      <c r="M58" s="4" t="s">
        <v>7</v>
      </c>
    </row>
    <row r="59" spans="1:13">
      <c r="A59" s="2" t="s">
        <v>92</v>
      </c>
      <c r="B59" s="4" t="s">
        <v>7</v>
      </c>
      <c r="C59" s="4" t="s">
        <v>7</v>
      </c>
      <c r="D59" s="4" t="s">
        <v>7</v>
      </c>
      <c r="E59" s="4" t="s">
        <v>7</v>
      </c>
      <c r="F59" s="4" t="s">
        <v>7</v>
      </c>
      <c r="G59" s="4" t="s">
        <v>7</v>
      </c>
      <c r="H59" s="4" t="s">
        <v>7</v>
      </c>
      <c r="I59" s="4" t="s">
        <v>7</v>
      </c>
      <c r="J59" s="4" t="s">
        <v>7</v>
      </c>
      <c r="K59" s="6">
        <v>-2450</v>
      </c>
      <c r="L59" s="6">
        <v>-1500</v>
      </c>
      <c r="M59" s="6">
        <v>-10347</v>
      </c>
    </row>
    <row r="60" spans="1:13" ht="30">
      <c r="A60" s="2" t="s">
        <v>93</v>
      </c>
      <c r="B60" s="4" t="s">
        <v>7</v>
      </c>
      <c r="C60" s="4" t="s">
        <v>7</v>
      </c>
      <c r="D60" s="4" t="s">
        <v>7</v>
      </c>
      <c r="E60" s="4" t="s">
        <v>7</v>
      </c>
      <c r="F60" s="4" t="s">
        <v>7</v>
      </c>
      <c r="G60" s="4" t="s">
        <v>7</v>
      </c>
      <c r="H60" s="4" t="s">
        <v>7</v>
      </c>
      <c r="I60" s="4" t="s">
        <v>7</v>
      </c>
      <c r="J60" s="4" t="s">
        <v>7</v>
      </c>
      <c r="K60" s="6">
        <v>348309</v>
      </c>
      <c r="L60" s="6">
        <v>373321</v>
      </c>
      <c r="M60" s="6">
        <v>367980</v>
      </c>
    </row>
    <row r="61" spans="1:13">
      <c r="A61" s="2" t="s">
        <v>94</v>
      </c>
      <c r="B61" s="4" t="s">
        <v>7</v>
      </c>
      <c r="C61" s="4" t="s">
        <v>7</v>
      </c>
      <c r="D61" s="4" t="s">
        <v>7</v>
      </c>
      <c r="E61" s="4" t="s">
        <v>7</v>
      </c>
      <c r="F61" s="4" t="s">
        <v>7</v>
      </c>
      <c r="G61" s="4" t="s">
        <v>7</v>
      </c>
      <c r="H61" s="4" t="s">
        <v>7</v>
      </c>
      <c r="I61" s="4" t="s">
        <v>7</v>
      </c>
      <c r="J61" s="4" t="s">
        <v>7</v>
      </c>
      <c r="K61" s="6">
        <v>27281</v>
      </c>
      <c r="L61" s="6">
        <v>24238</v>
      </c>
      <c r="M61" s="6">
        <v>20552</v>
      </c>
    </row>
    <row r="62" spans="1:13" ht="30">
      <c r="A62" s="2" t="s">
        <v>96</v>
      </c>
      <c r="B62" s="4" t="s">
        <v>7</v>
      </c>
      <c r="C62" s="4" t="s">
        <v>7</v>
      </c>
      <c r="D62" s="4" t="s">
        <v>7</v>
      </c>
      <c r="E62" s="4" t="s">
        <v>7</v>
      </c>
      <c r="F62" s="4" t="s">
        <v>7</v>
      </c>
      <c r="G62" s="4" t="s">
        <v>7</v>
      </c>
      <c r="H62" s="4" t="s">
        <v>7</v>
      </c>
      <c r="I62" s="4" t="s">
        <v>7</v>
      </c>
      <c r="J62" s="4" t="s">
        <v>7</v>
      </c>
      <c r="K62" s="6">
        <v>18520</v>
      </c>
      <c r="L62" s="6">
        <v>17375</v>
      </c>
      <c r="M62" s="6">
        <v>20619</v>
      </c>
    </row>
    <row r="63" spans="1:13">
      <c r="A63" s="2" t="s">
        <v>97</v>
      </c>
      <c r="B63" s="4" t="s">
        <v>7</v>
      </c>
      <c r="C63" s="4" t="s">
        <v>7</v>
      </c>
      <c r="D63" s="4" t="s">
        <v>7</v>
      </c>
      <c r="E63" s="4" t="s">
        <v>7</v>
      </c>
      <c r="F63" s="4" t="s">
        <v>7</v>
      </c>
      <c r="G63" s="4" t="s">
        <v>7</v>
      </c>
      <c r="H63" s="4" t="s">
        <v>7</v>
      </c>
      <c r="I63" s="4" t="s">
        <v>7</v>
      </c>
      <c r="J63" s="4" t="s">
        <v>7</v>
      </c>
      <c r="K63" s="6">
        <v>394110</v>
      </c>
      <c r="L63" s="6">
        <v>414934</v>
      </c>
      <c r="M63" s="6">
        <v>409151</v>
      </c>
    </row>
    <row r="64" spans="1:13">
      <c r="A64" s="2" t="s">
        <v>98</v>
      </c>
      <c r="B64" s="4" t="s">
        <v>7</v>
      </c>
      <c r="C64" s="4" t="s">
        <v>7</v>
      </c>
      <c r="D64" s="4" t="s">
        <v>7</v>
      </c>
      <c r="E64" s="4" t="s">
        <v>7</v>
      </c>
      <c r="F64" s="4" t="s">
        <v>7</v>
      </c>
      <c r="G64" s="4" t="s">
        <v>7</v>
      </c>
      <c r="H64" s="4" t="s">
        <v>7</v>
      </c>
      <c r="I64" s="4" t="s">
        <v>7</v>
      </c>
      <c r="J64" s="4" t="s">
        <v>7</v>
      </c>
      <c r="K64" s="6">
        <v>-29674</v>
      </c>
      <c r="L64" s="6">
        <v>-44693</v>
      </c>
      <c r="M64" s="6">
        <v>32242</v>
      </c>
    </row>
    <row r="65" spans="1:13" ht="30">
      <c r="A65" s="2" t="s">
        <v>925</v>
      </c>
      <c r="B65" s="4" t="s">
        <v>7</v>
      </c>
      <c r="C65" s="4" t="s">
        <v>7</v>
      </c>
      <c r="D65" s="4" t="s">
        <v>7</v>
      </c>
      <c r="E65" s="4" t="s">
        <v>7</v>
      </c>
      <c r="F65" s="4" t="s">
        <v>7</v>
      </c>
      <c r="G65" s="4" t="s">
        <v>7</v>
      </c>
      <c r="H65" s="4" t="s">
        <v>7</v>
      </c>
      <c r="I65" s="4" t="s">
        <v>7</v>
      </c>
      <c r="J65" s="4" t="s">
        <v>7</v>
      </c>
      <c r="K65" s="4">
        <v>0</v>
      </c>
      <c r="L65" s="4">
        <v>0</v>
      </c>
      <c r="M65" s="4" t="s">
        <v>7</v>
      </c>
    </row>
    <row r="66" spans="1:13">
      <c r="A66" s="3" t="s">
        <v>99</v>
      </c>
      <c r="B66" s="4" t="s">
        <v>7</v>
      </c>
      <c r="C66" s="4" t="s">
        <v>7</v>
      </c>
      <c r="D66" s="4" t="s">
        <v>7</v>
      </c>
      <c r="E66" s="4" t="s">
        <v>7</v>
      </c>
      <c r="F66" s="4" t="s">
        <v>7</v>
      </c>
      <c r="G66" s="4" t="s">
        <v>7</v>
      </c>
      <c r="H66" s="4" t="s">
        <v>7</v>
      </c>
      <c r="I66" s="4" t="s">
        <v>7</v>
      </c>
      <c r="J66" s="4" t="s">
        <v>7</v>
      </c>
      <c r="K66" s="4" t="s">
        <v>7</v>
      </c>
      <c r="L66" s="4" t="s">
        <v>7</v>
      </c>
      <c r="M66" s="4" t="s">
        <v>7</v>
      </c>
    </row>
    <row r="67" spans="1:13">
      <c r="A67" s="2" t="s">
        <v>100</v>
      </c>
      <c r="B67" s="4" t="s">
        <v>7</v>
      </c>
      <c r="C67" s="4" t="s">
        <v>7</v>
      </c>
      <c r="D67" s="4" t="s">
        <v>7</v>
      </c>
      <c r="E67" s="4" t="s">
        <v>7</v>
      </c>
      <c r="F67" s="4" t="s">
        <v>7</v>
      </c>
      <c r="G67" s="4" t="s">
        <v>7</v>
      </c>
      <c r="H67" s="4" t="s">
        <v>7</v>
      </c>
      <c r="I67" s="4" t="s">
        <v>7</v>
      </c>
      <c r="J67" s="4" t="s">
        <v>7</v>
      </c>
      <c r="K67" s="6">
        <v>-1695</v>
      </c>
      <c r="L67" s="6">
        <v>-2046</v>
      </c>
      <c r="M67" s="4">
        <v>-796</v>
      </c>
    </row>
    <row r="68" spans="1:13">
      <c r="A68" s="2" t="s">
        <v>160</v>
      </c>
      <c r="B68" s="4" t="s">
        <v>7</v>
      </c>
      <c r="C68" s="4" t="s">
        <v>7</v>
      </c>
      <c r="D68" s="4" t="s">
        <v>7</v>
      </c>
      <c r="E68" s="4" t="s">
        <v>7</v>
      </c>
      <c r="F68" s="4" t="s">
        <v>7</v>
      </c>
      <c r="G68" s="4" t="s">
        <v>7</v>
      </c>
      <c r="H68" s="4" t="s">
        <v>7</v>
      </c>
      <c r="I68" s="4" t="s">
        <v>7</v>
      </c>
      <c r="J68" s="4" t="s">
        <v>7</v>
      </c>
      <c r="K68" s="4" t="s">
        <v>7</v>
      </c>
      <c r="L68" s="6">
        <v>1781</v>
      </c>
      <c r="M68" s="4" t="s">
        <v>7</v>
      </c>
    </row>
    <row r="69" spans="1:13">
      <c r="A69" s="2" t="s">
        <v>102</v>
      </c>
      <c r="B69" s="4" t="s">
        <v>7</v>
      </c>
      <c r="C69" s="4" t="s">
        <v>7</v>
      </c>
      <c r="D69" s="4" t="s">
        <v>7</v>
      </c>
      <c r="E69" s="4" t="s">
        <v>7</v>
      </c>
      <c r="F69" s="4" t="s">
        <v>7</v>
      </c>
      <c r="G69" s="4" t="s">
        <v>7</v>
      </c>
      <c r="H69" s="4" t="s">
        <v>7</v>
      </c>
      <c r="I69" s="4" t="s">
        <v>7</v>
      </c>
      <c r="J69" s="4" t="s">
        <v>7</v>
      </c>
      <c r="K69" s="6">
        <v>4407</v>
      </c>
      <c r="L69" s="6">
        <v>1270</v>
      </c>
      <c r="M69" s="4">
        <v>218</v>
      </c>
    </row>
    <row r="70" spans="1:13">
      <c r="A70" s="2" t="s">
        <v>103</v>
      </c>
      <c r="B70" s="4" t="s">
        <v>7</v>
      </c>
      <c r="C70" s="4" t="s">
        <v>7</v>
      </c>
      <c r="D70" s="4" t="s">
        <v>7</v>
      </c>
      <c r="E70" s="4" t="s">
        <v>7</v>
      </c>
      <c r="F70" s="4" t="s">
        <v>7</v>
      </c>
      <c r="G70" s="4" t="s">
        <v>7</v>
      </c>
      <c r="H70" s="4" t="s">
        <v>7</v>
      </c>
      <c r="I70" s="4" t="s">
        <v>7</v>
      </c>
      <c r="J70" s="4" t="s">
        <v>7</v>
      </c>
      <c r="K70" s="6">
        <v>2712</v>
      </c>
      <c r="L70" s="6">
        <v>1005</v>
      </c>
      <c r="M70" s="4">
        <v>-578</v>
      </c>
    </row>
    <row r="71" spans="1:13">
      <c r="A71" s="2" t="s">
        <v>813</v>
      </c>
      <c r="B71" s="4" t="s">
        <v>7</v>
      </c>
      <c r="C71" s="4" t="s">
        <v>7</v>
      </c>
      <c r="D71" s="4" t="s">
        <v>7</v>
      </c>
      <c r="E71" s="4" t="s">
        <v>7</v>
      </c>
      <c r="F71" s="4" t="s">
        <v>7</v>
      </c>
      <c r="G71" s="4" t="s">
        <v>7</v>
      </c>
      <c r="H71" s="4" t="s">
        <v>7</v>
      </c>
      <c r="I71" s="4" t="s">
        <v>7</v>
      </c>
      <c r="J71" s="4" t="s">
        <v>7</v>
      </c>
      <c r="K71" s="6">
        <v>-26962</v>
      </c>
      <c r="L71" s="6">
        <v>-43688</v>
      </c>
      <c r="M71" s="6">
        <v>31664</v>
      </c>
    </row>
    <row r="72" spans="1:13">
      <c r="A72" s="2" t="s">
        <v>105</v>
      </c>
      <c r="B72" s="4" t="s">
        <v>7</v>
      </c>
      <c r="C72" s="4" t="s">
        <v>7</v>
      </c>
      <c r="D72" s="4" t="s">
        <v>7</v>
      </c>
      <c r="E72" s="4" t="s">
        <v>7</v>
      </c>
      <c r="F72" s="4" t="s">
        <v>7</v>
      </c>
      <c r="G72" s="4" t="s">
        <v>7</v>
      </c>
      <c r="H72" s="4" t="s">
        <v>7</v>
      </c>
      <c r="I72" s="4" t="s">
        <v>7</v>
      </c>
      <c r="J72" s="4" t="s">
        <v>7</v>
      </c>
      <c r="K72" s="6">
        <v>-9322</v>
      </c>
      <c r="L72" s="6">
        <v>-17725</v>
      </c>
      <c r="M72" s="6">
        <v>10888</v>
      </c>
    </row>
    <row r="73" spans="1:13">
      <c r="A73" s="2" t="s">
        <v>106</v>
      </c>
      <c r="B73" s="4" t="s">
        <v>7</v>
      </c>
      <c r="C73" s="4" t="s">
        <v>7</v>
      </c>
      <c r="D73" s="4" t="s">
        <v>7</v>
      </c>
      <c r="E73" s="4" t="s">
        <v>7</v>
      </c>
      <c r="F73" s="4" t="s">
        <v>7</v>
      </c>
      <c r="G73" s="4" t="s">
        <v>7</v>
      </c>
      <c r="H73" s="4" t="s">
        <v>7</v>
      </c>
      <c r="I73" s="4" t="s">
        <v>7</v>
      </c>
      <c r="J73" s="4" t="s">
        <v>7</v>
      </c>
      <c r="K73" s="6">
        <v>-17640</v>
      </c>
      <c r="L73" s="6">
        <v>-25963</v>
      </c>
      <c r="M73" s="6">
        <v>20776</v>
      </c>
    </row>
    <row r="74" spans="1:13">
      <c r="A74" s="2" t="s">
        <v>1857</v>
      </c>
      <c r="B74" s="4" t="s">
        <v>7</v>
      </c>
      <c r="C74" s="4" t="s">
        <v>7</v>
      </c>
      <c r="D74" s="4" t="s">
        <v>7</v>
      </c>
      <c r="E74" s="4" t="s">
        <v>7</v>
      </c>
      <c r="F74" s="4" t="s">
        <v>7</v>
      </c>
      <c r="G74" s="4" t="s">
        <v>7</v>
      </c>
      <c r="H74" s="4" t="s">
        <v>7</v>
      </c>
      <c r="I74" s="4" t="s">
        <v>7</v>
      </c>
      <c r="J74" s="4" t="s">
        <v>7</v>
      </c>
      <c r="K74" s="4" t="s">
        <v>7</v>
      </c>
      <c r="L74" s="4" t="s">
        <v>7</v>
      </c>
      <c r="M74" s="4" t="s">
        <v>7</v>
      </c>
    </row>
    <row r="75" spans="1:13" ht="30">
      <c r="A75" s="3" t="s">
        <v>1854</v>
      </c>
      <c r="B75" s="4" t="s">
        <v>7</v>
      </c>
      <c r="C75" s="4" t="s">
        <v>7</v>
      </c>
      <c r="D75" s="4" t="s">
        <v>7</v>
      </c>
      <c r="E75" s="4" t="s">
        <v>7</v>
      </c>
      <c r="F75" s="4" t="s">
        <v>7</v>
      </c>
      <c r="G75" s="4" t="s">
        <v>7</v>
      </c>
      <c r="H75" s="4" t="s">
        <v>7</v>
      </c>
      <c r="I75" s="4" t="s">
        <v>7</v>
      </c>
      <c r="J75" s="4" t="s">
        <v>7</v>
      </c>
      <c r="K75" s="4" t="s">
        <v>7</v>
      </c>
      <c r="L75" s="4" t="s">
        <v>7</v>
      </c>
      <c r="M75" s="4" t="s">
        <v>7</v>
      </c>
    </row>
    <row r="76" spans="1:13" ht="30">
      <c r="A76" s="2" t="s">
        <v>84</v>
      </c>
      <c r="B76" s="4" t="s">
        <v>7</v>
      </c>
      <c r="C76" s="4" t="s">
        <v>7</v>
      </c>
      <c r="D76" s="4" t="s">
        <v>7</v>
      </c>
      <c r="E76" s="4" t="s">
        <v>7</v>
      </c>
      <c r="F76" s="4" t="s">
        <v>7</v>
      </c>
      <c r="G76" s="4" t="s">
        <v>7</v>
      </c>
      <c r="H76" s="4" t="s">
        <v>7</v>
      </c>
      <c r="I76" s="4" t="s">
        <v>7</v>
      </c>
      <c r="J76" s="4" t="s">
        <v>7</v>
      </c>
      <c r="K76" s="6">
        <v>78342</v>
      </c>
      <c r="L76" s="6">
        <v>66370</v>
      </c>
      <c r="M76" s="6">
        <v>9787</v>
      </c>
    </row>
    <row r="77" spans="1:13" ht="30">
      <c r="A77" s="2" t="s">
        <v>85</v>
      </c>
      <c r="B77" s="4" t="s">
        <v>7</v>
      </c>
      <c r="C77" s="4" t="s">
        <v>7</v>
      </c>
      <c r="D77" s="4" t="s">
        <v>7</v>
      </c>
      <c r="E77" s="4" t="s">
        <v>7</v>
      </c>
      <c r="F77" s="4" t="s">
        <v>7</v>
      </c>
      <c r="G77" s="4" t="s">
        <v>7</v>
      </c>
      <c r="H77" s="4" t="s">
        <v>7</v>
      </c>
      <c r="I77" s="4" t="s">
        <v>7</v>
      </c>
      <c r="J77" s="4" t="s">
        <v>7</v>
      </c>
      <c r="K77" s="4">
        <v>0</v>
      </c>
      <c r="L77" s="4">
        <v>0</v>
      </c>
      <c r="M77" s="4" t="s">
        <v>7</v>
      </c>
    </row>
    <row r="78" spans="1:13">
      <c r="A78" s="2" t="s">
        <v>86</v>
      </c>
      <c r="B78" s="4" t="s">
        <v>7</v>
      </c>
      <c r="C78" s="4" t="s">
        <v>7</v>
      </c>
      <c r="D78" s="4" t="s">
        <v>7</v>
      </c>
      <c r="E78" s="4" t="s">
        <v>7</v>
      </c>
      <c r="F78" s="4" t="s">
        <v>7</v>
      </c>
      <c r="G78" s="4" t="s">
        <v>7</v>
      </c>
      <c r="H78" s="4" t="s">
        <v>7</v>
      </c>
      <c r="I78" s="4" t="s">
        <v>7</v>
      </c>
      <c r="J78" s="4" t="s">
        <v>7</v>
      </c>
      <c r="K78" s="4">
        <v>0</v>
      </c>
      <c r="L78" s="4">
        <v>0</v>
      </c>
      <c r="M78" s="4" t="s">
        <v>7</v>
      </c>
    </row>
    <row r="79" spans="1:13">
      <c r="A79" s="2" t="s">
        <v>87</v>
      </c>
      <c r="B79" s="4" t="s">
        <v>7</v>
      </c>
      <c r="C79" s="4" t="s">
        <v>7</v>
      </c>
      <c r="D79" s="4" t="s">
        <v>7</v>
      </c>
      <c r="E79" s="4" t="s">
        <v>7</v>
      </c>
      <c r="F79" s="4" t="s">
        <v>7</v>
      </c>
      <c r="G79" s="4" t="s">
        <v>7</v>
      </c>
      <c r="H79" s="4" t="s">
        <v>7</v>
      </c>
      <c r="I79" s="4" t="s">
        <v>7</v>
      </c>
      <c r="J79" s="4" t="s">
        <v>7</v>
      </c>
      <c r="K79" s="6">
        <v>78342</v>
      </c>
      <c r="L79" s="6">
        <v>66370</v>
      </c>
      <c r="M79" s="6">
        <v>9787</v>
      </c>
    </row>
    <row r="80" spans="1:13" ht="30">
      <c r="A80" s="2" t="s">
        <v>88</v>
      </c>
      <c r="B80" s="4" t="s">
        <v>7</v>
      </c>
      <c r="C80" s="4" t="s">
        <v>7</v>
      </c>
      <c r="D80" s="4" t="s">
        <v>7</v>
      </c>
      <c r="E80" s="4" t="s">
        <v>7</v>
      </c>
      <c r="F80" s="4" t="s">
        <v>7</v>
      </c>
      <c r="G80" s="4" t="s">
        <v>7</v>
      </c>
      <c r="H80" s="4" t="s">
        <v>7</v>
      </c>
      <c r="I80" s="4" t="s">
        <v>7</v>
      </c>
      <c r="J80" s="4" t="s">
        <v>7</v>
      </c>
      <c r="K80" s="6">
        <v>67342</v>
      </c>
      <c r="L80" s="6">
        <v>60181</v>
      </c>
      <c r="M80" s="6">
        <v>9421</v>
      </c>
    </row>
    <row r="81" spans="1:13" ht="30">
      <c r="A81" s="2" t="s">
        <v>89</v>
      </c>
      <c r="B81" s="4" t="s">
        <v>7</v>
      </c>
      <c r="C81" s="4" t="s">
        <v>7</v>
      </c>
      <c r="D81" s="4" t="s">
        <v>7</v>
      </c>
      <c r="E81" s="4" t="s">
        <v>7</v>
      </c>
      <c r="F81" s="4" t="s">
        <v>7</v>
      </c>
      <c r="G81" s="4" t="s">
        <v>7</v>
      </c>
      <c r="H81" s="4" t="s">
        <v>7</v>
      </c>
      <c r="I81" s="4" t="s">
        <v>7</v>
      </c>
      <c r="J81" s="4" t="s">
        <v>7</v>
      </c>
      <c r="K81" s="4">
        <v>0</v>
      </c>
      <c r="L81" s="4">
        <v>0</v>
      </c>
      <c r="M81" s="4" t="s">
        <v>7</v>
      </c>
    </row>
    <row r="82" spans="1:13">
      <c r="A82" s="2" t="s">
        <v>90</v>
      </c>
      <c r="B82" s="4" t="s">
        <v>7</v>
      </c>
      <c r="C82" s="4" t="s">
        <v>7</v>
      </c>
      <c r="D82" s="4" t="s">
        <v>7</v>
      </c>
      <c r="E82" s="4" t="s">
        <v>7</v>
      </c>
      <c r="F82" s="4" t="s">
        <v>7</v>
      </c>
      <c r="G82" s="4" t="s">
        <v>7</v>
      </c>
      <c r="H82" s="4" t="s">
        <v>7</v>
      </c>
      <c r="I82" s="4" t="s">
        <v>7</v>
      </c>
      <c r="J82" s="4" t="s">
        <v>7</v>
      </c>
      <c r="K82" s="4">
        <v>0</v>
      </c>
      <c r="L82" s="4">
        <v>0</v>
      </c>
      <c r="M82" s="4" t="s">
        <v>7</v>
      </c>
    </row>
    <row r="83" spans="1:13" ht="30">
      <c r="A83" s="2" t="s">
        <v>93</v>
      </c>
      <c r="B83" s="4" t="s">
        <v>7</v>
      </c>
      <c r="C83" s="4" t="s">
        <v>7</v>
      </c>
      <c r="D83" s="4" t="s">
        <v>7</v>
      </c>
      <c r="E83" s="4" t="s">
        <v>7</v>
      </c>
      <c r="F83" s="4" t="s">
        <v>7</v>
      </c>
      <c r="G83" s="4" t="s">
        <v>7</v>
      </c>
      <c r="H83" s="4" t="s">
        <v>7</v>
      </c>
      <c r="I83" s="4" t="s">
        <v>7</v>
      </c>
      <c r="J83" s="4" t="s">
        <v>7</v>
      </c>
      <c r="K83" s="6">
        <v>67342</v>
      </c>
      <c r="L83" s="6">
        <v>60181</v>
      </c>
      <c r="M83" s="6">
        <v>9421</v>
      </c>
    </row>
    <row r="84" spans="1:13">
      <c r="A84" s="2" t="s">
        <v>94</v>
      </c>
      <c r="B84" s="4" t="s">
        <v>7</v>
      </c>
      <c r="C84" s="4" t="s">
        <v>7</v>
      </c>
      <c r="D84" s="4" t="s">
        <v>7</v>
      </c>
      <c r="E84" s="4" t="s">
        <v>7</v>
      </c>
      <c r="F84" s="4" t="s">
        <v>7</v>
      </c>
      <c r="G84" s="4" t="s">
        <v>7</v>
      </c>
      <c r="H84" s="4" t="s">
        <v>7</v>
      </c>
      <c r="I84" s="4" t="s">
        <v>7</v>
      </c>
      <c r="J84" s="4" t="s">
        <v>7</v>
      </c>
      <c r="K84" s="6">
        <v>2397</v>
      </c>
      <c r="L84" s="6">
        <v>1955</v>
      </c>
      <c r="M84" s="6">
        <v>1473</v>
      </c>
    </row>
    <row r="85" spans="1:13" ht="30">
      <c r="A85" s="2" t="s">
        <v>96</v>
      </c>
      <c r="B85" s="4" t="s">
        <v>7</v>
      </c>
      <c r="C85" s="4" t="s">
        <v>7</v>
      </c>
      <c r="D85" s="4" t="s">
        <v>7</v>
      </c>
      <c r="E85" s="4" t="s">
        <v>7</v>
      </c>
      <c r="F85" s="4" t="s">
        <v>7</v>
      </c>
      <c r="G85" s="4" t="s">
        <v>7</v>
      </c>
      <c r="H85" s="4" t="s">
        <v>7</v>
      </c>
      <c r="I85" s="4" t="s">
        <v>7</v>
      </c>
      <c r="J85" s="4" t="s">
        <v>7</v>
      </c>
      <c r="K85" s="6">
        <v>2254</v>
      </c>
      <c r="L85" s="6">
        <v>2196</v>
      </c>
      <c r="M85" s="4">
        <v>531</v>
      </c>
    </row>
    <row r="86" spans="1:13">
      <c r="A86" s="2" t="s">
        <v>97</v>
      </c>
      <c r="B86" s="4" t="s">
        <v>7</v>
      </c>
      <c r="C86" s="4" t="s">
        <v>7</v>
      </c>
      <c r="D86" s="4" t="s">
        <v>7</v>
      </c>
      <c r="E86" s="4" t="s">
        <v>7</v>
      </c>
      <c r="F86" s="4" t="s">
        <v>7</v>
      </c>
      <c r="G86" s="4" t="s">
        <v>7</v>
      </c>
      <c r="H86" s="4" t="s">
        <v>7</v>
      </c>
      <c r="I86" s="4" t="s">
        <v>7</v>
      </c>
      <c r="J86" s="4" t="s">
        <v>7</v>
      </c>
      <c r="K86" s="6">
        <v>71993</v>
      </c>
      <c r="L86" s="6">
        <v>64332</v>
      </c>
      <c r="M86" s="6">
        <v>11425</v>
      </c>
    </row>
    <row r="87" spans="1:13">
      <c r="A87" s="2" t="s">
        <v>98</v>
      </c>
      <c r="B87" s="4" t="s">
        <v>7</v>
      </c>
      <c r="C87" s="4" t="s">
        <v>7</v>
      </c>
      <c r="D87" s="4" t="s">
        <v>7</v>
      </c>
      <c r="E87" s="4" t="s">
        <v>7</v>
      </c>
      <c r="F87" s="4" t="s">
        <v>7</v>
      </c>
      <c r="G87" s="4" t="s">
        <v>7</v>
      </c>
      <c r="H87" s="4" t="s">
        <v>7</v>
      </c>
      <c r="I87" s="4" t="s">
        <v>7</v>
      </c>
      <c r="J87" s="4" t="s">
        <v>7</v>
      </c>
      <c r="K87" s="6">
        <v>6349</v>
      </c>
      <c r="L87" s="6">
        <v>2038</v>
      </c>
      <c r="M87" s="6">
        <v>-1638</v>
      </c>
    </row>
    <row r="88" spans="1:13" ht="30">
      <c r="A88" s="2" t="s">
        <v>925</v>
      </c>
      <c r="B88" s="4" t="s">
        <v>7</v>
      </c>
      <c r="C88" s="4" t="s">
        <v>7</v>
      </c>
      <c r="D88" s="4" t="s">
        <v>7</v>
      </c>
      <c r="E88" s="4" t="s">
        <v>7</v>
      </c>
      <c r="F88" s="4" t="s">
        <v>7</v>
      </c>
      <c r="G88" s="4" t="s">
        <v>7</v>
      </c>
      <c r="H88" s="4" t="s">
        <v>7</v>
      </c>
      <c r="I88" s="4" t="s">
        <v>7</v>
      </c>
      <c r="J88" s="4" t="s">
        <v>7</v>
      </c>
      <c r="K88" s="4">
        <v>0</v>
      </c>
      <c r="L88" s="4">
        <v>0</v>
      </c>
      <c r="M88" s="4" t="s">
        <v>7</v>
      </c>
    </row>
    <row r="89" spans="1:13">
      <c r="A89" s="3" t="s">
        <v>99</v>
      </c>
      <c r="B89" s="4" t="s">
        <v>7</v>
      </c>
      <c r="C89" s="4" t="s">
        <v>7</v>
      </c>
      <c r="D89" s="4" t="s">
        <v>7</v>
      </c>
      <c r="E89" s="4" t="s">
        <v>7</v>
      </c>
      <c r="F89" s="4" t="s">
        <v>7</v>
      </c>
      <c r="G89" s="4" t="s">
        <v>7</v>
      </c>
      <c r="H89" s="4" t="s">
        <v>7</v>
      </c>
      <c r="I89" s="4" t="s">
        <v>7</v>
      </c>
      <c r="J89" s="4" t="s">
        <v>7</v>
      </c>
      <c r="K89" s="4" t="s">
        <v>7</v>
      </c>
      <c r="L89" s="4" t="s">
        <v>7</v>
      </c>
      <c r="M89" s="4" t="s">
        <v>7</v>
      </c>
    </row>
    <row r="90" spans="1:13">
      <c r="A90" s="2" t="s">
        <v>100</v>
      </c>
      <c r="B90" s="4" t="s">
        <v>7</v>
      </c>
      <c r="C90" s="4" t="s">
        <v>7</v>
      </c>
      <c r="D90" s="4" t="s">
        <v>7</v>
      </c>
      <c r="E90" s="4" t="s">
        <v>7</v>
      </c>
      <c r="F90" s="4" t="s">
        <v>7</v>
      </c>
      <c r="G90" s="4" t="s">
        <v>7</v>
      </c>
      <c r="H90" s="4" t="s">
        <v>7</v>
      </c>
      <c r="I90" s="4" t="s">
        <v>7</v>
      </c>
      <c r="J90" s="4" t="s">
        <v>7</v>
      </c>
      <c r="K90" s="6">
        <v>-1290</v>
      </c>
      <c r="L90" s="6">
        <v>-1059</v>
      </c>
      <c r="M90" s="6">
        <v>-1059</v>
      </c>
    </row>
    <row r="91" spans="1:13">
      <c r="A91" s="2" t="s">
        <v>160</v>
      </c>
      <c r="B91" s="4" t="s">
        <v>7</v>
      </c>
      <c r="C91" s="4" t="s">
        <v>7</v>
      </c>
      <c r="D91" s="4" t="s">
        <v>7</v>
      </c>
      <c r="E91" s="4" t="s">
        <v>7</v>
      </c>
      <c r="F91" s="4" t="s">
        <v>7</v>
      </c>
      <c r="G91" s="4" t="s">
        <v>7</v>
      </c>
      <c r="H91" s="4" t="s">
        <v>7</v>
      </c>
      <c r="I91" s="4" t="s">
        <v>7</v>
      </c>
      <c r="J91" s="4" t="s">
        <v>7</v>
      </c>
      <c r="K91" s="4" t="s">
        <v>7</v>
      </c>
      <c r="L91" s="4" t="s">
        <v>7</v>
      </c>
      <c r="M91" s="6">
        <v>4920</v>
      </c>
    </row>
    <row r="92" spans="1:13">
      <c r="A92" s="2" t="s">
        <v>102</v>
      </c>
      <c r="B92" s="4" t="s">
        <v>7</v>
      </c>
      <c r="C92" s="4" t="s">
        <v>7</v>
      </c>
      <c r="D92" s="4" t="s">
        <v>7</v>
      </c>
      <c r="E92" s="4" t="s">
        <v>7</v>
      </c>
      <c r="F92" s="4" t="s">
        <v>7</v>
      </c>
      <c r="G92" s="4" t="s">
        <v>7</v>
      </c>
      <c r="H92" s="4" t="s">
        <v>7</v>
      </c>
      <c r="I92" s="4" t="s">
        <v>7</v>
      </c>
      <c r="J92" s="4" t="s">
        <v>7</v>
      </c>
      <c r="K92" s="6">
        <v>1445</v>
      </c>
      <c r="L92" s="4">
        <v>992</v>
      </c>
      <c r="M92" s="6">
        <v>1305</v>
      </c>
    </row>
    <row r="93" spans="1:13">
      <c r="A93" s="2" t="s">
        <v>103</v>
      </c>
      <c r="B93" s="4" t="s">
        <v>7</v>
      </c>
      <c r="C93" s="4" t="s">
        <v>7</v>
      </c>
      <c r="D93" s="4" t="s">
        <v>7</v>
      </c>
      <c r="E93" s="4" t="s">
        <v>7</v>
      </c>
      <c r="F93" s="4" t="s">
        <v>7</v>
      </c>
      <c r="G93" s="4" t="s">
        <v>7</v>
      </c>
      <c r="H93" s="4" t="s">
        <v>7</v>
      </c>
      <c r="I93" s="4" t="s">
        <v>7</v>
      </c>
      <c r="J93" s="4" t="s">
        <v>7</v>
      </c>
      <c r="K93" s="4">
        <v>155</v>
      </c>
      <c r="L93" s="4">
        <v>-67</v>
      </c>
      <c r="M93" s="6">
        <v>5166</v>
      </c>
    </row>
    <row r="94" spans="1:13">
      <c r="A94" s="2" t="s">
        <v>813</v>
      </c>
      <c r="B94" s="4" t="s">
        <v>7</v>
      </c>
      <c r="C94" s="4" t="s">
        <v>7</v>
      </c>
      <c r="D94" s="4" t="s">
        <v>7</v>
      </c>
      <c r="E94" s="4" t="s">
        <v>7</v>
      </c>
      <c r="F94" s="4" t="s">
        <v>7</v>
      </c>
      <c r="G94" s="4" t="s">
        <v>7</v>
      </c>
      <c r="H94" s="4" t="s">
        <v>7</v>
      </c>
      <c r="I94" s="4" t="s">
        <v>7</v>
      </c>
      <c r="J94" s="4" t="s">
        <v>7</v>
      </c>
      <c r="K94" s="6">
        <v>6504</v>
      </c>
      <c r="L94" s="6">
        <v>1971</v>
      </c>
      <c r="M94" s="6">
        <v>3528</v>
      </c>
    </row>
    <row r="95" spans="1:13">
      <c r="A95" s="2" t="s">
        <v>105</v>
      </c>
      <c r="B95" s="4" t="s">
        <v>7</v>
      </c>
      <c r="C95" s="4" t="s">
        <v>7</v>
      </c>
      <c r="D95" s="4" t="s">
        <v>7</v>
      </c>
      <c r="E95" s="4" t="s">
        <v>7</v>
      </c>
      <c r="F95" s="4" t="s">
        <v>7</v>
      </c>
      <c r="G95" s="4" t="s">
        <v>7</v>
      </c>
      <c r="H95" s="4" t="s">
        <v>7</v>
      </c>
      <c r="I95" s="4" t="s">
        <v>7</v>
      </c>
      <c r="J95" s="4" t="s">
        <v>7</v>
      </c>
      <c r="K95" s="6">
        <v>1867</v>
      </c>
      <c r="L95" s="4">
        <v>797</v>
      </c>
      <c r="M95" s="4">
        <v>14</v>
      </c>
    </row>
    <row r="96" spans="1:13">
      <c r="A96" s="2" t="s">
        <v>106</v>
      </c>
      <c r="B96" s="4" t="s">
        <v>7</v>
      </c>
      <c r="C96" s="4" t="s">
        <v>7</v>
      </c>
      <c r="D96" s="4" t="s">
        <v>7</v>
      </c>
      <c r="E96" s="4" t="s">
        <v>7</v>
      </c>
      <c r="F96" s="4" t="s">
        <v>7</v>
      </c>
      <c r="G96" s="4" t="s">
        <v>7</v>
      </c>
      <c r="H96" s="4" t="s">
        <v>7</v>
      </c>
      <c r="I96" s="4" t="s">
        <v>7</v>
      </c>
      <c r="J96" s="4" t="s">
        <v>7</v>
      </c>
      <c r="K96" s="6">
        <v>4637</v>
      </c>
      <c r="L96" s="6">
        <v>1174</v>
      </c>
      <c r="M96" s="6">
        <v>3514</v>
      </c>
    </row>
    <row r="97" spans="1:13">
      <c r="A97" s="2" t="s">
        <v>1861</v>
      </c>
      <c r="B97" s="4" t="s">
        <v>7</v>
      </c>
      <c r="C97" s="4" t="s">
        <v>7</v>
      </c>
      <c r="D97" s="4" t="s">
        <v>7</v>
      </c>
      <c r="E97" s="4" t="s">
        <v>7</v>
      </c>
      <c r="F97" s="4" t="s">
        <v>7</v>
      </c>
      <c r="G97" s="4" t="s">
        <v>7</v>
      </c>
      <c r="H97" s="4" t="s">
        <v>7</v>
      </c>
      <c r="I97" s="4" t="s">
        <v>7</v>
      </c>
      <c r="J97" s="4" t="s">
        <v>7</v>
      </c>
      <c r="K97" s="4" t="s">
        <v>7</v>
      </c>
      <c r="L97" s="4" t="s">
        <v>7</v>
      </c>
      <c r="M97" s="4" t="s">
        <v>7</v>
      </c>
    </row>
    <row r="98" spans="1:13" ht="30">
      <c r="A98" s="3" t="s">
        <v>1854</v>
      </c>
      <c r="B98" s="4" t="s">
        <v>7</v>
      </c>
      <c r="C98" s="4" t="s">
        <v>7</v>
      </c>
      <c r="D98" s="4" t="s">
        <v>7</v>
      </c>
      <c r="E98" s="4" t="s">
        <v>7</v>
      </c>
      <c r="F98" s="4" t="s">
        <v>7</v>
      </c>
      <c r="G98" s="4" t="s">
        <v>7</v>
      </c>
      <c r="H98" s="4" t="s">
        <v>7</v>
      </c>
      <c r="I98" s="4" t="s">
        <v>7</v>
      </c>
      <c r="J98" s="4" t="s">
        <v>7</v>
      </c>
      <c r="K98" s="4" t="s">
        <v>7</v>
      </c>
      <c r="L98" s="4" t="s">
        <v>7</v>
      </c>
      <c r="M98" s="4" t="s">
        <v>7</v>
      </c>
    </row>
    <row r="99" spans="1:13" ht="30">
      <c r="A99" s="2" t="s">
        <v>84</v>
      </c>
      <c r="B99" s="4" t="s">
        <v>7</v>
      </c>
      <c r="C99" s="4" t="s">
        <v>7</v>
      </c>
      <c r="D99" s="4" t="s">
        <v>7</v>
      </c>
      <c r="E99" s="4" t="s">
        <v>7</v>
      </c>
      <c r="F99" s="4" t="s">
        <v>7</v>
      </c>
      <c r="G99" s="4" t="s">
        <v>7</v>
      </c>
      <c r="H99" s="4" t="s">
        <v>7</v>
      </c>
      <c r="I99" s="4" t="s">
        <v>7</v>
      </c>
      <c r="J99" s="4" t="s">
        <v>7</v>
      </c>
      <c r="K99" s="4">
        <v>-842</v>
      </c>
      <c r="L99" s="4">
        <v>-945</v>
      </c>
      <c r="M99" s="4" t="s">
        <v>7</v>
      </c>
    </row>
    <row r="100" spans="1:13" ht="30">
      <c r="A100" s="2" t="s">
        <v>85</v>
      </c>
      <c r="B100" s="4" t="s">
        <v>7</v>
      </c>
      <c r="C100" s="4" t="s">
        <v>7</v>
      </c>
      <c r="D100" s="4" t="s">
        <v>7</v>
      </c>
      <c r="E100" s="4" t="s">
        <v>7</v>
      </c>
      <c r="F100" s="4" t="s">
        <v>7</v>
      </c>
      <c r="G100" s="4" t="s">
        <v>7</v>
      </c>
      <c r="H100" s="4" t="s">
        <v>7</v>
      </c>
      <c r="I100" s="4" t="s">
        <v>7</v>
      </c>
      <c r="J100" s="4" t="s">
        <v>7</v>
      </c>
      <c r="K100" s="4">
        <v>0</v>
      </c>
      <c r="L100" s="4">
        <v>0</v>
      </c>
      <c r="M100" s="4" t="s">
        <v>7</v>
      </c>
    </row>
    <row r="101" spans="1:13">
      <c r="A101" s="2" t="s">
        <v>86</v>
      </c>
      <c r="B101" s="4" t="s">
        <v>7</v>
      </c>
      <c r="C101" s="4" t="s">
        <v>7</v>
      </c>
      <c r="D101" s="4" t="s">
        <v>7</v>
      </c>
      <c r="E101" s="4" t="s">
        <v>7</v>
      </c>
      <c r="F101" s="4" t="s">
        <v>7</v>
      </c>
      <c r="G101" s="4" t="s">
        <v>7</v>
      </c>
      <c r="H101" s="4" t="s">
        <v>7</v>
      </c>
      <c r="I101" s="4" t="s">
        <v>7</v>
      </c>
      <c r="J101" s="4" t="s">
        <v>7</v>
      </c>
      <c r="K101" s="4">
        <v>0</v>
      </c>
      <c r="L101" s="4">
        <v>0</v>
      </c>
      <c r="M101" s="4" t="s">
        <v>7</v>
      </c>
    </row>
    <row r="102" spans="1:13">
      <c r="A102" s="2" t="s">
        <v>87</v>
      </c>
      <c r="B102" s="4" t="s">
        <v>7</v>
      </c>
      <c r="C102" s="4" t="s">
        <v>7</v>
      </c>
      <c r="D102" s="4" t="s">
        <v>7</v>
      </c>
      <c r="E102" s="4" t="s">
        <v>7</v>
      </c>
      <c r="F102" s="4" t="s">
        <v>7</v>
      </c>
      <c r="G102" s="4" t="s">
        <v>7</v>
      </c>
      <c r="H102" s="4" t="s">
        <v>7</v>
      </c>
      <c r="I102" s="4" t="s">
        <v>7</v>
      </c>
      <c r="J102" s="4" t="s">
        <v>7</v>
      </c>
      <c r="K102" s="4">
        <v>-842</v>
      </c>
      <c r="L102" s="4">
        <v>-945</v>
      </c>
      <c r="M102" s="4" t="s">
        <v>7</v>
      </c>
    </row>
    <row r="103" spans="1:13" ht="30">
      <c r="A103" s="2" t="s">
        <v>88</v>
      </c>
      <c r="B103" s="4" t="s">
        <v>7</v>
      </c>
      <c r="C103" s="4" t="s">
        <v>7</v>
      </c>
      <c r="D103" s="4" t="s">
        <v>7</v>
      </c>
      <c r="E103" s="4" t="s">
        <v>7</v>
      </c>
      <c r="F103" s="4" t="s">
        <v>7</v>
      </c>
      <c r="G103" s="4" t="s">
        <v>7</v>
      </c>
      <c r="H103" s="4" t="s">
        <v>7</v>
      </c>
      <c r="I103" s="4" t="s">
        <v>7</v>
      </c>
      <c r="J103" s="4" t="s">
        <v>7</v>
      </c>
      <c r="K103" s="4">
        <v>-842</v>
      </c>
      <c r="L103" s="4">
        <v>-945</v>
      </c>
      <c r="M103" s="4" t="s">
        <v>7</v>
      </c>
    </row>
    <row r="104" spans="1:13" ht="30">
      <c r="A104" s="2" t="s">
        <v>89</v>
      </c>
      <c r="B104" s="4" t="s">
        <v>7</v>
      </c>
      <c r="C104" s="4" t="s">
        <v>7</v>
      </c>
      <c r="D104" s="4" t="s">
        <v>7</v>
      </c>
      <c r="E104" s="4" t="s">
        <v>7</v>
      </c>
      <c r="F104" s="4" t="s">
        <v>7</v>
      </c>
      <c r="G104" s="4" t="s">
        <v>7</v>
      </c>
      <c r="H104" s="4" t="s">
        <v>7</v>
      </c>
      <c r="I104" s="4" t="s">
        <v>7</v>
      </c>
      <c r="J104" s="4" t="s">
        <v>7</v>
      </c>
      <c r="K104" s="4">
        <v>0</v>
      </c>
      <c r="L104" s="4">
        <v>0</v>
      </c>
      <c r="M104" s="4" t="s">
        <v>7</v>
      </c>
    </row>
    <row r="105" spans="1:13">
      <c r="A105" s="2" t="s">
        <v>90</v>
      </c>
      <c r="B105" s="4" t="s">
        <v>7</v>
      </c>
      <c r="C105" s="4" t="s">
        <v>7</v>
      </c>
      <c r="D105" s="4" t="s">
        <v>7</v>
      </c>
      <c r="E105" s="4" t="s">
        <v>7</v>
      </c>
      <c r="F105" s="4" t="s">
        <v>7</v>
      </c>
      <c r="G105" s="4" t="s">
        <v>7</v>
      </c>
      <c r="H105" s="4" t="s">
        <v>7</v>
      </c>
      <c r="I105" s="4" t="s">
        <v>7</v>
      </c>
      <c r="J105" s="4" t="s">
        <v>7</v>
      </c>
      <c r="K105" s="4">
        <v>0</v>
      </c>
      <c r="L105" s="4">
        <v>0</v>
      </c>
      <c r="M105" s="4" t="s">
        <v>7</v>
      </c>
    </row>
    <row r="106" spans="1:13" ht="30">
      <c r="A106" s="2" t="s">
        <v>93</v>
      </c>
      <c r="B106" s="4" t="s">
        <v>7</v>
      </c>
      <c r="C106" s="4" t="s">
        <v>7</v>
      </c>
      <c r="D106" s="4" t="s">
        <v>7</v>
      </c>
      <c r="E106" s="4" t="s">
        <v>7</v>
      </c>
      <c r="F106" s="4" t="s">
        <v>7</v>
      </c>
      <c r="G106" s="4" t="s">
        <v>7</v>
      </c>
      <c r="H106" s="4" t="s">
        <v>7</v>
      </c>
      <c r="I106" s="4" t="s">
        <v>7</v>
      </c>
      <c r="J106" s="4" t="s">
        <v>7</v>
      </c>
      <c r="K106" s="4">
        <v>-842</v>
      </c>
      <c r="L106" s="4">
        <v>-945</v>
      </c>
      <c r="M106" s="4" t="s">
        <v>7</v>
      </c>
    </row>
    <row r="107" spans="1:13">
      <c r="A107" s="2" t="s">
        <v>94</v>
      </c>
      <c r="B107" s="4" t="s">
        <v>7</v>
      </c>
      <c r="C107" s="4" t="s">
        <v>7</v>
      </c>
      <c r="D107" s="4" t="s">
        <v>7</v>
      </c>
      <c r="E107" s="4" t="s">
        <v>7</v>
      </c>
      <c r="F107" s="4" t="s">
        <v>7</v>
      </c>
      <c r="G107" s="4" t="s">
        <v>7</v>
      </c>
      <c r="H107" s="4" t="s">
        <v>7</v>
      </c>
      <c r="I107" s="4" t="s">
        <v>7</v>
      </c>
      <c r="J107" s="4" t="s">
        <v>7</v>
      </c>
      <c r="K107" s="4">
        <v>0</v>
      </c>
      <c r="L107" s="4">
        <v>0</v>
      </c>
      <c r="M107" s="4" t="s">
        <v>7</v>
      </c>
    </row>
    <row r="108" spans="1:13" ht="30">
      <c r="A108" s="2" t="s">
        <v>96</v>
      </c>
      <c r="B108" s="4" t="s">
        <v>7</v>
      </c>
      <c r="C108" s="4" t="s">
        <v>7</v>
      </c>
      <c r="D108" s="4" t="s">
        <v>7</v>
      </c>
      <c r="E108" s="4" t="s">
        <v>7</v>
      </c>
      <c r="F108" s="4" t="s">
        <v>7</v>
      </c>
      <c r="G108" s="4" t="s">
        <v>7</v>
      </c>
      <c r="H108" s="4" t="s">
        <v>7</v>
      </c>
      <c r="I108" s="4" t="s">
        <v>7</v>
      </c>
      <c r="J108" s="4" t="s">
        <v>7</v>
      </c>
      <c r="K108" s="4">
        <v>0</v>
      </c>
      <c r="L108" s="4">
        <v>0</v>
      </c>
      <c r="M108" s="4" t="s">
        <v>7</v>
      </c>
    </row>
    <row r="109" spans="1:13">
      <c r="A109" s="2" t="s">
        <v>97</v>
      </c>
      <c r="B109" s="4" t="s">
        <v>7</v>
      </c>
      <c r="C109" s="4" t="s">
        <v>7</v>
      </c>
      <c r="D109" s="4" t="s">
        <v>7</v>
      </c>
      <c r="E109" s="4" t="s">
        <v>7</v>
      </c>
      <c r="F109" s="4" t="s">
        <v>7</v>
      </c>
      <c r="G109" s="4" t="s">
        <v>7</v>
      </c>
      <c r="H109" s="4" t="s">
        <v>7</v>
      </c>
      <c r="I109" s="4" t="s">
        <v>7</v>
      </c>
      <c r="J109" s="4" t="s">
        <v>7</v>
      </c>
      <c r="K109" s="4">
        <v>-842</v>
      </c>
      <c r="L109" s="4">
        <v>-945</v>
      </c>
      <c r="M109" s="4" t="s">
        <v>7</v>
      </c>
    </row>
    <row r="110" spans="1:13">
      <c r="A110" s="2" t="s">
        <v>98</v>
      </c>
      <c r="B110" s="4" t="s">
        <v>7</v>
      </c>
      <c r="C110" s="4" t="s">
        <v>7</v>
      </c>
      <c r="D110" s="4" t="s">
        <v>7</v>
      </c>
      <c r="E110" s="4" t="s">
        <v>7</v>
      </c>
      <c r="F110" s="4" t="s">
        <v>7</v>
      </c>
      <c r="G110" s="4" t="s">
        <v>7</v>
      </c>
      <c r="H110" s="4" t="s">
        <v>7</v>
      </c>
      <c r="I110" s="4" t="s">
        <v>7</v>
      </c>
      <c r="J110" s="4" t="s">
        <v>7</v>
      </c>
      <c r="K110" s="4">
        <v>0</v>
      </c>
      <c r="L110" s="4">
        <v>0</v>
      </c>
      <c r="M110" s="4" t="s">
        <v>7</v>
      </c>
    </row>
    <row r="111" spans="1:13" ht="30">
      <c r="A111" s="2" t="s">
        <v>925</v>
      </c>
      <c r="B111" s="4" t="s">
        <v>7</v>
      </c>
      <c r="C111" s="4" t="s">
        <v>7</v>
      </c>
      <c r="D111" s="4" t="s">
        <v>7</v>
      </c>
      <c r="E111" s="4" t="s">
        <v>7</v>
      </c>
      <c r="F111" s="4" t="s">
        <v>7</v>
      </c>
      <c r="G111" s="4" t="s">
        <v>7</v>
      </c>
      <c r="H111" s="4" t="s">
        <v>7</v>
      </c>
      <c r="I111" s="4" t="s">
        <v>7</v>
      </c>
      <c r="J111" s="4" t="s">
        <v>7</v>
      </c>
      <c r="K111" s="6">
        <v>12917</v>
      </c>
      <c r="L111" s="6">
        <v>24704</v>
      </c>
      <c r="M111" s="6">
        <v>-24375</v>
      </c>
    </row>
    <row r="112" spans="1:13">
      <c r="A112" s="3" t="s">
        <v>99</v>
      </c>
      <c r="B112" s="4" t="s">
        <v>7</v>
      </c>
      <c r="C112" s="4" t="s">
        <v>7</v>
      </c>
      <c r="D112" s="4" t="s">
        <v>7</v>
      </c>
      <c r="E112" s="4" t="s">
        <v>7</v>
      </c>
      <c r="F112" s="4" t="s">
        <v>7</v>
      </c>
      <c r="G112" s="4" t="s">
        <v>7</v>
      </c>
      <c r="H112" s="4" t="s">
        <v>7</v>
      </c>
      <c r="I112" s="4" t="s">
        <v>7</v>
      </c>
      <c r="J112" s="4" t="s">
        <v>7</v>
      </c>
      <c r="K112" s="4" t="s">
        <v>7</v>
      </c>
      <c r="L112" s="4" t="s">
        <v>7</v>
      </c>
      <c r="M112" s="4" t="s">
        <v>7</v>
      </c>
    </row>
    <row r="113" spans="1:13">
      <c r="A113" s="2" t="s">
        <v>100</v>
      </c>
      <c r="B113" s="4" t="s">
        <v>7</v>
      </c>
      <c r="C113" s="4" t="s">
        <v>7</v>
      </c>
      <c r="D113" s="4" t="s">
        <v>7</v>
      </c>
      <c r="E113" s="4" t="s">
        <v>7</v>
      </c>
      <c r="F113" s="4" t="s">
        <v>7</v>
      </c>
      <c r="G113" s="4" t="s">
        <v>7</v>
      </c>
      <c r="H113" s="4" t="s">
        <v>7</v>
      </c>
      <c r="I113" s="4" t="s">
        <v>7</v>
      </c>
      <c r="J113" s="4" t="s">
        <v>7</v>
      </c>
      <c r="K113" s="4">
        <v>957</v>
      </c>
      <c r="L113" s="4">
        <v>954</v>
      </c>
      <c r="M113" s="4">
        <v>953</v>
      </c>
    </row>
    <row r="114" spans="1:13">
      <c r="A114" s="2" t="s">
        <v>102</v>
      </c>
      <c r="B114" s="4" t="s">
        <v>7</v>
      </c>
      <c r="C114" s="4" t="s">
        <v>7</v>
      </c>
      <c r="D114" s="4" t="s">
        <v>7</v>
      </c>
      <c r="E114" s="4" t="s">
        <v>7</v>
      </c>
      <c r="F114" s="4" t="s">
        <v>7</v>
      </c>
      <c r="G114" s="4" t="s">
        <v>7</v>
      </c>
      <c r="H114" s="4" t="s">
        <v>7</v>
      </c>
      <c r="I114" s="4" t="s">
        <v>7</v>
      </c>
      <c r="J114" s="4" t="s">
        <v>7</v>
      </c>
      <c r="K114" s="4">
        <v>-871</v>
      </c>
      <c r="L114" s="4">
        <v>-869</v>
      </c>
      <c r="M114" s="4">
        <v>-868</v>
      </c>
    </row>
    <row r="115" spans="1:13">
      <c r="A115" s="2" t="s">
        <v>103</v>
      </c>
      <c r="B115" s="4" t="s">
        <v>7</v>
      </c>
      <c r="C115" s="4" t="s">
        <v>7</v>
      </c>
      <c r="D115" s="4" t="s">
        <v>7</v>
      </c>
      <c r="E115" s="4" t="s">
        <v>7</v>
      </c>
      <c r="F115" s="4" t="s">
        <v>7</v>
      </c>
      <c r="G115" s="4" t="s">
        <v>7</v>
      </c>
      <c r="H115" s="4" t="s">
        <v>7</v>
      </c>
      <c r="I115" s="4" t="s">
        <v>7</v>
      </c>
      <c r="J115" s="4" t="s">
        <v>7</v>
      </c>
      <c r="K115" s="4">
        <v>86</v>
      </c>
      <c r="L115" s="4">
        <v>85</v>
      </c>
      <c r="M115" s="4">
        <v>85</v>
      </c>
    </row>
    <row r="116" spans="1:13">
      <c r="A116" s="2" t="s">
        <v>813</v>
      </c>
      <c r="B116" s="4" t="s">
        <v>7</v>
      </c>
      <c r="C116" s="4" t="s">
        <v>7</v>
      </c>
      <c r="D116" s="4" t="s">
        <v>7</v>
      </c>
      <c r="E116" s="4" t="s">
        <v>7</v>
      </c>
      <c r="F116" s="4" t="s">
        <v>7</v>
      </c>
      <c r="G116" s="4" t="s">
        <v>7</v>
      </c>
      <c r="H116" s="4" t="s">
        <v>7</v>
      </c>
      <c r="I116" s="4" t="s">
        <v>7</v>
      </c>
      <c r="J116" s="4" t="s">
        <v>7</v>
      </c>
      <c r="K116" s="6">
        <v>13003</v>
      </c>
      <c r="L116" s="6">
        <v>24789</v>
      </c>
      <c r="M116" s="6">
        <v>-24290</v>
      </c>
    </row>
    <row r="117" spans="1:13">
      <c r="A117" s="2" t="s">
        <v>105</v>
      </c>
      <c r="B117" s="4" t="s">
        <v>7</v>
      </c>
      <c r="C117" s="4" t="s">
        <v>7</v>
      </c>
      <c r="D117" s="4" t="s">
        <v>7</v>
      </c>
      <c r="E117" s="4" t="s">
        <v>7</v>
      </c>
      <c r="F117" s="4" t="s">
        <v>7</v>
      </c>
      <c r="G117" s="4" t="s">
        <v>7</v>
      </c>
      <c r="H117" s="4" t="s">
        <v>7</v>
      </c>
      <c r="I117" s="4" t="s">
        <v>7</v>
      </c>
      <c r="J117" s="4" t="s">
        <v>7</v>
      </c>
      <c r="K117" s="4">
        <v>0</v>
      </c>
      <c r="L117" s="4">
        <v>0</v>
      </c>
      <c r="M117" s="4" t="s">
        <v>7</v>
      </c>
    </row>
    <row r="118" spans="1:13">
      <c r="A118" s="2" t="s">
        <v>106</v>
      </c>
      <c r="B118" s="4" t="s">
        <v>7</v>
      </c>
      <c r="C118" s="4" t="s">
        <v>7</v>
      </c>
      <c r="D118" s="4" t="s">
        <v>7</v>
      </c>
      <c r="E118" s="4" t="s">
        <v>7</v>
      </c>
      <c r="F118" s="4" t="s">
        <v>7</v>
      </c>
      <c r="G118" s="4" t="s">
        <v>7</v>
      </c>
      <c r="H118" s="4" t="s">
        <v>7</v>
      </c>
      <c r="I118" s="4" t="s">
        <v>7</v>
      </c>
      <c r="J118" s="4" t="s">
        <v>7</v>
      </c>
      <c r="K118" s="7">
        <v>13003</v>
      </c>
      <c r="L118" s="7">
        <v>24789</v>
      </c>
      <c r="M118" s="7">
        <v>-24290</v>
      </c>
    </row>
  </sheetData>
  <mergeCells count="2">
    <mergeCell ref="C1:J1"/>
    <mergeCell ref="K1:M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3</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35</v>
      </c>
    </row>
    <row r="3" spans="1:12" ht="30">
      <c r="A3" s="3" t="s">
        <v>1854</v>
      </c>
      <c r="B3" s="4" t="s">
        <v>7</v>
      </c>
      <c r="C3" s="4" t="s">
        <v>7</v>
      </c>
      <c r="D3" s="4" t="s">
        <v>7</v>
      </c>
      <c r="E3" s="4" t="s">
        <v>7</v>
      </c>
      <c r="F3" s="4" t="s">
        <v>7</v>
      </c>
      <c r="G3" s="4" t="s">
        <v>7</v>
      </c>
      <c r="H3" s="4" t="s">
        <v>7</v>
      </c>
      <c r="I3" s="4" t="s">
        <v>7</v>
      </c>
      <c r="J3" s="4" t="s">
        <v>7</v>
      </c>
      <c r="K3" s="4" t="s">
        <v>7</v>
      </c>
      <c r="L3" s="4" t="s">
        <v>7</v>
      </c>
    </row>
    <row r="4" spans="1:12">
      <c r="A4" s="2" t="s">
        <v>121</v>
      </c>
      <c r="B4" s="7">
        <v>-12444</v>
      </c>
      <c r="C4" s="7">
        <v>-3515</v>
      </c>
      <c r="D4" s="7">
        <v>-828</v>
      </c>
      <c r="E4" s="7">
        <v>2828</v>
      </c>
      <c r="F4" s="7">
        <v>-11157</v>
      </c>
      <c r="G4" s="7">
        <v>-9129</v>
      </c>
      <c r="H4" s="7">
        <v>-1685</v>
      </c>
      <c r="I4" s="7">
        <v>-8456</v>
      </c>
      <c r="J4" s="7">
        <v>-13959</v>
      </c>
      <c r="K4" s="7">
        <v>-30427</v>
      </c>
      <c r="L4" s="7">
        <v>21454</v>
      </c>
    </row>
    <row r="5" spans="1:12" ht="30">
      <c r="A5" s="3" t="s">
        <v>122</v>
      </c>
      <c r="B5" s="4" t="s">
        <v>7</v>
      </c>
      <c r="C5" s="4" t="s">
        <v>7</v>
      </c>
      <c r="D5" s="4" t="s">
        <v>7</v>
      </c>
      <c r="E5" s="4" t="s">
        <v>7</v>
      </c>
      <c r="F5" s="4" t="s">
        <v>7</v>
      </c>
      <c r="G5" s="4" t="s">
        <v>7</v>
      </c>
      <c r="H5" s="4" t="s">
        <v>7</v>
      </c>
      <c r="I5" s="4" t="s">
        <v>7</v>
      </c>
      <c r="J5" s="4" t="s">
        <v>7</v>
      </c>
      <c r="K5" s="4" t="s">
        <v>7</v>
      </c>
      <c r="L5" s="4" t="s">
        <v>7</v>
      </c>
    </row>
    <row r="6" spans="1:12" ht="30">
      <c r="A6" s="2" t="s">
        <v>123</v>
      </c>
      <c r="B6" s="4" t="s">
        <v>7</v>
      </c>
      <c r="C6" s="4" t="s">
        <v>7</v>
      </c>
      <c r="D6" s="4" t="s">
        <v>7</v>
      </c>
      <c r="E6" s="4" t="s">
        <v>7</v>
      </c>
      <c r="F6" s="4" t="s">
        <v>7</v>
      </c>
      <c r="G6" s="4" t="s">
        <v>7</v>
      </c>
      <c r="H6" s="4" t="s">
        <v>7</v>
      </c>
      <c r="I6" s="4" t="s">
        <v>7</v>
      </c>
      <c r="J6" s="4">
        <v>0</v>
      </c>
      <c r="K6" s="4">
        <v>302</v>
      </c>
      <c r="L6" s="4">
        <v>-272</v>
      </c>
    </row>
    <row r="7" spans="1:12">
      <c r="A7" s="2" t="s">
        <v>124</v>
      </c>
      <c r="B7" s="4" t="s">
        <v>7</v>
      </c>
      <c r="C7" s="4" t="s">
        <v>7</v>
      </c>
      <c r="D7" s="4" t="s">
        <v>7</v>
      </c>
      <c r="E7" s="4" t="s">
        <v>7</v>
      </c>
      <c r="F7" s="4" t="s">
        <v>7</v>
      </c>
      <c r="G7" s="4" t="s">
        <v>7</v>
      </c>
      <c r="H7" s="4" t="s">
        <v>7</v>
      </c>
      <c r="I7" s="4" t="s">
        <v>7</v>
      </c>
      <c r="J7" s="4">
        <v>911</v>
      </c>
      <c r="K7" s="4">
        <v>-288</v>
      </c>
      <c r="L7" s="4">
        <v>14</v>
      </c>
    </row>
    <row r="8" spans="1:12">
      <c r="A8" s="2" t="s">
        <v>125</v>
      </c>
      <c r="B8" s="4" t="s">
        <v>7</v>
      </c>
      <c r="C8" s="4" t="s">
        <v>7</v>
      </c>
      <c r="D8" s="4" t="s">
        <v>7</v>
      </c>
      <c r="E8" s="4" t="s">
        <v>7</v>
      </c>
      <c r="F8" s="4" t="s">
        <v>7</v>
      </c>
      <c r="G8" s="4" t="s">
        <v>7</v>
      </c>
      <c r="H8" s="4" t="s">
        <v>7</v>
      </c>
      <c r="I8" s="4" t="s">
        <v>7</v>
      </c>
      <c r="J8" s="6">
        <v>-13048</v>
      </c>
      <c r="K8" s="6">
        <v>-30413</v>
      </c>
      <c r="L8" s="6">
        <v>21196</v>
      </c>
    </row>
    <row r="9" spans="1:12">
      <c r="A9" s="2" t="s">
        <v>1859</v>
      </c>
      <c r="B9" s="4" t="s">
        <v>7</v>
      </c>
      <c r="C9" s="4" t="s">
        <v>7</v>
      </c>
      <c r="D9" s="4" t="s">
        <v>7</v>
      </c>
      <c r="E9" s="4" t="s">
        <v>7</v>
      </c>
      <c r="F9" s="4" t="s">
        <v>7</v>
      </c>
      <c r="G9" s="4" t="s">
        <v>7</v>
      </c>
      <c r="H9" s="4" t="s">
        <v>7</v>
      </c>
      <c r="I9" s="4" t="s">
        <v>7</v>
      </c>
      <c r="J9" s="4" t="s">
        <v>7</v>
      </c>
      <c r="K9" s="4" t="s">
        <v>7</v>
      </c>
      <c r="L9" s="4" t="s">
        <v>7</v>
      </c>
    </row>
    <row r="10" spans="1:12" ht="30">
      <c r="A10" s="3" t="s">
        <v>1854</v>
      </c>
      <c r="B10" s="4" t="s">
        <v>7</v>
      </c>
      <c r="C10" s="4" t="s">
        <v>7</v>
      </c>
      <c r="D10" s="4" t="s">
        <v>7</v>
      </c>
      <c r="E10" s="4" t="s">
        <v>7</v>
      </c>
      <c r="F10" s="4" t="s">
        <v>7</v>
      </c>
      <c r="G10" s="4" t="s">
        <v>7</v>
      </c>
      <c r="H10" s="4" t="s">
        <v>7</v>
      </c>
      <c r="I10" s="4" t="s">
        <v>7</v>
      </c>
      <c r="J10" s="4" t="s">
        <v>7</v>
      </c>
      <c r="K10" s="4" t="s">
        <v>7</v>
      </c>
      <c r="L10" s="4" t="s">
        <v>7</v>
      </c>
    </row>
    <row r="11" spans="1:12">
      <c r="A11" s="2" t="s">
        <v>121</v>
      </c>
      <c r="B11" s="4" t="s">
        <v>7</v>
      </c>
      <c r="C11" s="4" t="s">
        <v>7</v>
      </c>
      <c r="D11" s="4" t="s">
        <v>7</v>
      </c>
      <c r="E11" s="4" t="s">
        <v>7</v>
      </c>
      <c r="F11" s="4" t="s">
        <v>7</v>
      </c>
      <c r="G11" s="4" t="s">
        <v>7</v>
      </c>
      <c r="H11" s="4" t="s">
        <v>7</v>
      </c>
      <c r="I11" s="4" t="s">
        <v>7</v>
      </c>
      <c r="J11" s="6">
        <v>-13959</v>
      </c>
      <c r="K11" s="6">
        <v>-30427</v>
      </c>
      <c r="L11" s="6">
        <v>21454</v>
      </c>
    </row>
    <row r="12" spans="1:12" ht="30">
      <c r="A12" s="3" t="s">
        <v>122</v>
      </c>
      <c r="B12" s="4" t="s">
        <v>7</v>
      </c>
      <c r="C12" s="4" t="s">
        <v>7</v>
      </c>
      <c r="D12" s="4" t="s">
        <v>7</v>
      </c>
      <c r="E12" s="4" t="s">
        <v>7</v>
      </c>
      <c r="F12" s="4" t="s">
        <v>7</v>
      </c>
      <c r="G12" s="4" t="s">
        <v>7</v>
      </c>
      <c r="H12" s="4" t="s">
        <v>7</v>
      </c>
      <c r="I12" s="4" t="s">
        <v>7</v>
      </c>
      <c r="J12" s="4" t="s">
        <v>7</v>
      </c>
      <c r="K12" s="4" t="s">
        <v>7</v>
      </c>
      <c r="L12" s="4" t="s">
        <v>7</v>
      </c>
    </row>
    <row r="13" spans="1:12" ht="30">
      <c r="A13" s="2" t="s">
        <v>123</v>
      </c>
      <c r="B13" s="4" t="s">
        <v>7</v>
      </c>
      <c r="C13" s="4" t="s">
        <v>7</v>
      </c>
      <c r="D13" s="4" t="s">
        <v>7</v>
      </c>
      <c r="E13" s="4" t="s">
        <v>7</v>
      </c>
      <c r="F13" s="4" t="s">
        <v>7</v>
      </c>
      <c r="G13" s="4" t="s">
        <v>7</v>
      </c>
      <c r="H13" s="4" t="s">
        <v>7</v>
      </c>
      <c r="I13" s="4" t="s">
        <v>7</v>
      </c>
      <c r="J13" s="4">
        <v>0</v>
      </c>
      <c r="K13" s="4">
        <v>0</v>
      </c>
      <c r="L13" s="4">
        <v>0</v>
      </c>
    </row>
    <row r="14" spans="1:12">
      <c r="A14" s="2" t="s">
        <v>124</v>
      </c>
      <c r="B14" s="4" t="s">
        <v>7</v>
      </c>
      <c r="C14" s="4" t="s">
        <v>7</v>
      </c>
      <c r="D14" s="4" t="s">
        <v>7</v>
      </c>
      <c r="E14" s="4" t="s">
        <v>7</v>
      </c>
      <c r="F14" s="4" t="s">
        <v>7</v>
      </c>
      <c r="G14" s="4" t="s">
        <v>7</v>
      </c>
      <c r="H14" s="4" t="s">
        <v>7</v>
      </c>
      <c r="I14" s="4" t="s">
        <v>7</v>
      </c>
      <c r="J14" s="4">
        <v>0</v>
      </c>
      <c r="K14" s="4">
        <v>0</v>
      </c>
      <c r="L14" s="4">
        <v>0</v>
      </c>
    </row>
    <row r="15" spans="1:12">
      <c r="A15" s="2" t="s">
        <v>125</v>
      </c>
      <c r="B15" s="4" t="s">
        <v>7</v>
      </c>
      <c r="C15" s="4" t="s">
        <v>7</v>
      </c>
      <c r="D15" s="4" t="s">
        <v>7</v>
      </c>
      <c r="E15" s="4" t="s">
        <v>7</v>
      </c>
      <c r="F15" s="4" t="s">
        <v>7</v>
      </c>
      <c r="G15" s="4" t="s">
        <v>7</v>
      </c>
      <c r="H15" s="4" t="s">
        <v>7</v>
      </c>
      <c r="I15" s="4" t="s">
        <v>7</v>
      </c>
      <c r="J15" s="6">
        <v>-13959</v>
      </c>
      <c r="K15" s="6">
        <v>-30427</v>
      </c>
      <c r="L15" s="6">
        <v>21454</v>
      </c>
    </row>
    <row r="16" spans="1:12">
      <c r="A16" s="2" t="s">
        <v>1860</v>
      </c>
      <c r="B16" s="4" t="s">
        <v>7</v>
      </c>
      <c r="C16" s="4" t="s">
        <v>7</v>
      </c>
      <c r="D16" s="4" t="s">
        <v>7</v>
      </c>
      <c r="E16" s="4" t="s">
        <v>7</v>
      </c>
      <c r="F16" s="4" t="s">
        <v>7</v>
      </c>
      <c r="G16" s="4" t="s">
        <v>7</v>
      </c>
      <c r="H16" s="4" t="s">
        <v>7</v>
      </c>
      <c r="I16" s="4" t="s">
        <v>7</v>
      </c>
      <c r="J16" s="4" t="s">
        <v>7</v>
      </c>
      <c r="K16" s="4" t="s">
        <v>7</v>
      </c>
      <c r="L16" s="4" t="s">
        <v>7</v>
      </c>
    </row>
    <row r="17" spans="1:12" ht="30">
      <c r="A17" s="3" t="s">
        <v>1854</v>
      </c>
      <c r="B17" s="4" t="s">
        <v>7</v>
      </c>
      <c r="C17" s="4" t="s">
        <v>7</v>
      </c>
      <c r="D17" s="4" t="s">
        <v>7</v>
      </c>
      <c r="E17" s="4" t="s">
        <v>7</v>
      </c>
      <c r="F17" s="4" t="s">
        <v>7</v>
      </c>
      <c r="G17" s="4" t="s">
        <v>7</v>
      </c>
      <c r="H17" s="4" t="s">
        <v>7</v>
      </c>
      <c r="I17" s="4" t="s">
        <v>7</v>
      </c>
      <c r="J17" s="4" t="s">
        <v>7</v>
      </c>
      <c r="K17" s="4" t="s">
        <v>7</v>
      </c>
      <c r="L17" s="4" t="s">
        <v>7</v>
      </c>
    </row>
    <row r="18" spans="1:12">
      <c r="A18" s="2" t="s">
        <v>121</v>
      </c>
      <c r="B18" s="4" t="s">
        <v>7</v>
      </c>
      <c r="C18" s="4" t="s">
        <v>7</v>
      </c>
      <c r="D18" s="4" t="s">
        <v>7</v>
      </c>
      <c r="E18" s="4" t="s">
        <v>7</v>
      </c>
      <c r="F18" s="4" t="s">
        <v>7</v>
      </c>
      <c r="G18" s="4" t="s">
        <v>7</v>
      </c>
      <c r="H18" s="4" t="s">
        <v>7</v>
      </c>
      <c r="I18" s="4" t="s">
        <v>7</v>
      </c>
      <c r="J18" s="6">
        <v>-17640</v>
      </c>
      <c r="K18" s="6">
        <v>-25963</v>
      </c>
      <c r="L18" s="6">
        <v>20776</v>
      </c>
    </row>
    <row r="19" spans="1:12" ht="30">
      <c r="A19" s="3" t="s">
        <v>122</v>
      </c>
      <c r="B19" s="4" t="s">
        <v>7</v>
      </c>
      <c r="C19" s="4" t="s">
        <v>7</v>
      </c>
      <c r="D19" s="4" t="s">
        <v>7</v>
      </c>
      <c r="E19" s="4" t="s">
        <v>7</v>
      </c>
      <c r="F19" s="4" t="s">
        <v>7</v>
      </c>
      <c r="G19" s="4" t="s">
        <v>7</v>
      </c>
      <c r="H19" s="4" t="s">
        <v>7</v>
      </c>
      <c r="I19" s="4" t="s">
        <v>7</v>
      </c>
      <c r="J19" s="4" t="s">
        <v>7</v>
      </c>
      <c r="K19" s="4" t="s">
        <v>7</v>
      </c>
      <c r="L19" s="4" t="s">
        <v>7</v>
      </c>
    </row>
    <row r="20" spans="1:12" ht="30">
      <c r="A20" s="2" t="s">
        <v>123</v>
      </c>
      <c r="B20" s="4" t="s">
        <v>7</v>
      </c>
      <c r="C20" s="4" t="s">
        <v>7</v>
      </c>
      <c r="D20" s="4" t="s">
        <v>7</v>
      </c>
      <c r="E20" s="4" t="s">
        <v>7</v>
      </c>
      <c r="F20" s="4" t="s">
        <v>7</v>
      </c>
      <c r="G20" s="4" t="s">
        <v>7</v>
      </c>
      <c r="H20" s="4" t="s">
        <v>7</v>
      </c>
      <c r="I20" s="4" t="s">
        <v>7</v>
      </c>
      <c r="J20" s="4">
        <v>0</v>
      </c>
      <c r="K20" s="4">
        <v>0</v>
      </c>
      <c r="L20" s="4">
        <v>0</v>
      </c>
    </row>
    <row r="21" spans="1:12">
      <c r="A21" s="2" t="s">
        <v>124</v>
      </c>
      <c r="B21" s="4" t="s">
        <v>7</v>
      </c>
      <c r="C21" s="4" t="s">
        <v>7</v>
      </c>
      <c r="D21" s="4" t="s">
        <v>7</v>
      </c>
      <c r="E21" s="4" t="s">
        <v>7</v>
      </c>
      <c r="F21" s="4" t="s">
        <v>7</v>
      </c>
      <c r="G21" s="4" t="s">
        <v>7</v>
      </c>
      <c r="H21" s="4" t="s">
        <v>7</v>
      </c>
      <c r="I21" s="4" t="s">
        <v>7</v>
      </c>
      <c r="J21" s="4">
        <v>0</v>
      </c>
      <c r="K21" s="4">
        <v>0</v>
      </c>
      <c r="L21" s="4">
        <v>0</v>
      </c>
    </row>
    <row r="22" spans="1:12">
      <c r="A22" s="2" t="s">
        <v>125</v>
      </c>
      <c r="B22" s="4" t="s">
        <v>7</v>
      </c>
      <c r="C22" s="4" t="s">
        <v>7</v>
      </c>
      <c r="D22" s="4" t="s">
        <v>7</v>
      </c>
      <c r="E22" s="4" t="s">
        <v>7</v>
      </c>
      <c r="F22" s="4" t="s">
        <v>7</v>
      </c>
      <c r="G22" s="4" t="s">
        <v>7</v>
      </c>
      <c r="H22" s="4" t="s">
        <v>7</v>
      </c>
      <c r="I22" s="4" t="s">
        <v>7</v>
      </c>
      <c r="J22" s="6">
        <v>-17640</v>
      </c>
      <c r="K22" s="6">
        <v>-25963</v>
      </c>
      <c r="L22" s="6">
        <v>20776</v>
      </c>
    </row>
    <row r="23" spans="1:12">
      <c r="A23" s="2" t="s">
        <v>1857</v>
      </c>
      <c r="B23" s="4" t="s">
        <v>7</v>
      </c>
      <c r="C23" s="4" t="s">
        <v>7</v>
      </c>
      <c r="D23" s="4" t="s">
        <v>7</v>
      </c>
      <c r="E23" s="4" t="s">
        <v>7</v>
      </c>
      <c r="F23" s="4" t="s">
        <v>7</v>
      </c>
      <c r="G23" s="4" t="s">
        <v>7</v>
      </c>
      <c r="H23" s="4" t="s">
        <v>7</v>
      </c>
      <c r="I23" s="4" t="s">
        <v>7</v>
      </c>
      <c r="J23" s="4" t="s">
        <v>7</v>
      </c>
      <c r="K23" s="4" t="s">
        <v>7</v>
      </c>
      <c r="L23" s="4" t="s">
        <v>7</v>
      </c>
    </row>
    <row r="24" spans="1:12" ht="30">
      <c r="A24" s="3" t="s">
        <v>1854</v>
      </c>
      <c r="B24" s="4" t="s">
        <v>7</v>
      </c>
      <c r="C24" s="4" t="s">
        <v>7</v>
      </c>
      <c r="D24" s="4" t="s">
        <v>7</v>
      </c>
      <c r="E24" s="4" t="s">
        <v>7</v>
      </c>
      <c r="F24" s="4" t="s">
        <v>7</v>
      </c>
      <c r="G24" s="4" t="s">
        <v>7</v>
      </c>
      <c r="H24" s="4" t="s">
        <v>7</v>
      </c>
      <c r="I24" s="4" t="s">
        <v>7</v>
      </c>
      <c r="J24" s="4" t="s">
        <v>7</v>
      </c>
      <c r="K24" s="4" t="s">
        <v>7</v>
      </c>
      <c r="L24" s="4" t="s">
        <v>7</v>
      </c>
    </row>
    <row r="25" spans="1:12">
      <c r="A25" s="2" t="s">
        <v>121</v>
      </c>
      <c r="B25" s="4" t="s">
        <v>7</v>
      </c>
      <c r="C25" s="4" t="s">
        <v>7</v>
      </c>
      <c r="D25" s="4" t="s">
        <v>7</v>
      </c>
      <c r="E25" s="4" t="s">
        <v>7</v>
      </c>
      <c r="F25" s="4" t="s">
        <v>7</v>
      </c>
      <c r="G25" s="4" t="s">
        <v>7</v>
      </c>
      <c r="H25" s="4" t="s">
        <v>7</v>
      </c>
      <c r="I25" s="4" t="s">
        <v>7</v>
      </c>
      <c r="J25" s="6">
        <v>4637</v>
      </c>
      <c r="K25" s="6">
        <v>1174</v>
      </c>
      <c r="L25" s="6">
        <v>3514</v>
      </c>
    </row>
    <row r="26" spans="1:12" ht="30">
      <c r="A26" s="3" t="s">
        <v>122</v>
      </c>
      <c r="B26" s="4" t="s">
        <v>7</v>
      </c>
      <c r="C26" s="4" t="s">
        <v>7</v>
      </c>
      <c r="D26" s="4" t="s">
        <v>7</v>
      </c>
      <c r="E26" s="4" t="s">
        <v>7</v>
      </c>
      <c r="F26" s="4" t="s">
        <v>7</v>
      </c>
      <c r="G26" s="4" t="s">
        <v>7</v>
      </c>
      <c r="H26" s="4" t="s">
        <v>7</v>
      </c>
      <c r="I26" s="4" t="s">
        <v>7</v>
      </c>
      <c r="J26" s="4" t="s">
        <v>7</v>
      </c>
      <c r="K26" s="4" t="s">
        <v>7</v>
      </c>
      <c r="L26" s="4" t="s">
        <v>7</v>
      </c>
    </row>
    <row r="27" spans="1:12" ht="30">
      <c r="A27" s="2" t="s">
        <v>123</v>
      </c>
      <c r="B27" s="4" t="s">
        <v>7</v>
      </c>
      <c r="C27" s="4" t="s">
        <v>7</v>
      </c>
      <c r="D27" s="4" t="s">
        <v>7</v>
      </c>
      <c r="E27" s="4" t="s">
        <v>7</v>
      </c>
      <c r="F27" s="4" t="s">
        <v>7</v>
      </c>
      <c r="G27" s="4" t="s">
        <v>7</v>
      </c>
      <c r="H27" s="4" t="s">
        <v>7</v>
      </c>
      <c r="I27" s="4" t="s">
        <v>7</v>
      </c>
      <c r="J27" s="4">
        <v>0</v>
      </c>
      <c r="K27" s="4">
        <v>302</v>
      </c>
      <c r="L27" s="4">
        <v>-272</v>
      </c>
    </row>
    <row r="28" spans="1:12">
      <c r="A28" s="2" t="s">
        <v>124</v>
      </c>
      <c r="B28" s="4" t="s">
        <v>7</v>
      </c>
      <c r="C28" s="4" t="s">
        <v>7</v>
      </c>
      <c r="D28" s="4" t="s">
        <v>7</v>
      </c>
      <c r="E28" s="4" t="s">
        <v>7</v>
      </c>
      <c r="F28" s="4" t="s">
        <v>7</v>
      </c>
      <c r="G28" s="4" t="s">
        <v>7</v>
      </c>
      <c r="H28" s="4" t="s">
        <v>7</v>
      </c>
      <c r="I28" s="4" t="s">
        <v>7</v>
      </c>
      <c r="J28" s="4">
        <v>911</v>
      </c>
      <c r="K28" s="4">
        <v>-288</v>
      </c>
      <c r="L28" s="4">
        <v>14</v>
      </c>
    </row>
    <row r="29" spans="1:12">
      <c r="A29" s="2" t="s">
        <v>125</v>
      </c>
      <c r="B29" s="4" t="s">
        <v>7</v>
      </c>
      <c r="C29" s="4" t="s">
        <v>7</v>
      </c>
      <c r="D29" s="4" t="s">
        <v>7</v>
      </c>
      <c r="E29" s="4" t="s">
        <v>7</v>
      </c>
      <c r="F29" s="4" t="s">
        <v>7</v>
      </c>
      <c r="G29" s="4" t="s">
        <v>7</v>
      </c>
      <c r="H29" s="4" t="s">
        <v>7</v>
      </c>
      <c r="I29" s="4" t="s">
        <v>7</v>
      </c>
      <c r="J29" s="6">
        <v>5548</v>
      </c>
      <c r="K29" s="6">
        <v>1188</v>
      </c>
      <c r="L29" s="6">
        <v>3256</v>
      </c>
    </row>
    <row r="30" spans="1:12">
      <c r="A30" s="2" t="s">
        <v>1861</v>
      </c>
      <c r="B30" s="4" t="s">
        <v>7</v>
      </c>
      <c r="C30" s="4" t="s">
        <v>7</v>
      </c>
      <c r="D30" s="4" t="s">
        <v>7</v>
      </c>
      <c r="E30" s="4" t="s">
        <v>7</v>
      </c>
      <c r="F30" s="4" t="s">
        <v>7</v>
      </c>
      <c r="G30" s="4" t="s">
        <v>7</v>
      </c>
      <c r="H30" s="4" t="s">
        <v>7</v>
      </c>
      <c r="I30" s="4" t="s">
        <v>7</v>
      </c>
      <c r="J30" s="4" t="s">
        <v>7</v>
      </c>
      <c r="K30" s="4" t="s">
        <v>7</v>
      </c>
      <c r="L30" s="4" t="s">
        <v>7</v>
      </c>
    </row>
    <row r="31" spans="1:12" ht="30">
      <c r="A31" s="3" t="s">
        <v>1854</v>
      </c>
      <c r="B31" s="4" t="s">
        <v>7</v>
      </c>
      <c r="C31" s="4" t="s">
        <v>7</v>
      </c>
      <c r="D31" s="4" t="s">
        <v>7</v>
      </c>
      <c r="E31" s="4" t="s">
        <v>7</v>
      </c>
      <c r="F31" s="4" t="s">
        <v>7</v>
      </c>
      <c r="G31" s="4" t="s">
        <v>7</v>
      </c>
      <c r="H31" s="4" t="s">
        <v>7</v>
      </c>
      <c r="I31" s="4" t="s">
        <v>7</v>
      </c>
      <c r="J31" s="4" t="s">
        <v>7</v>
      </c>
      <c r="K31" s="4" t="s">
        <v>7</v>
      </c>
      <c r="L31" s="4" t="s">
        <v>7</v>
      </c>
    </row>
    <row r="32" spans="1:12">
      <c r="A32" s="2" t="s">
        <v>121</v>
      </c>
      <c r="B32" s="4" t="s">
        <v>7</v>
      </c>
      <c r="C32" s="4" t="s">
        <v>7</v>
      </c>
      <c r="D32" s="4" t="s">
        <v>7</v>
      </c>
      <c r="E32" s="4" t="s">
        <v>7</v>
      </c>
      <c r="F32" s="4" t="s">
        <v>7</v>
      </c>
      <c r="G32" s="4" t="s">
        <v>7</v>
      </c>
      <c r="H32" s="4" t="s">
        <v>7</v>
      </c>
      <c r="I32" s="4" t="s">
        <v>7</v>
      </c>
      <c r="J32" s="6">
        <v>13003</v>
      </c>
      <c r="K32" s="6">
        <v>24789</v>
      </c>
      <c r="L32" s="6">
        <v>-24290</v>
      </c>
    </row>
    <row r="33" spans="1:12" ht="30">
      <c r="A33" s="3" t="s">
        <v>122</v>
      </c>
      <c r="B33" s="4" t="s">
        <v>7</v>
      </c>
      <c r="C33" s="4" t="s">
        <v>7</v>
      </c>
      <c r="D33" s="4" t="s">
        <v>7</v>
      </c>
      <c r="E33" s="4" t="s">
        <v>7</v>
      </c>
      <c r="F33" s="4" t="s">
        <v>7</v>
      </c>
      <c r="G33" s="4" t="s">
        <v>7</v>
      </c>
      <c r="H33" s="4" t="s">
        <v>7</v>
      </c>
      <c r="I33" s="4" t="s">
        <v>7</v>
      </c>
      <c r="J33" s="4" t="s">
        <v>7</v>
      </c>
      <c r="K33" s="4" t="s">
        <v>7</v>
      </c>
      <c r="L33" s="4" t="s">
        <v>7</v>
      </c>
    </row>
    <row r="34" spans="1:12" ht="30">
      <c r="A34" s="2" t="s">
        <v>123</v>
      </c>
      <c r="B34" s="4" t="s">
        <v>7</v>
      </c>
      <c r="C34" s="4" t="s">
        <v>7</v>
      </c>
      <c r="D34" s="4" t="s">
        <v>7</v>
      </c>
      <c r="E34" s="4" t="s">
        <v>7</v>
      </c>
      <c r="F34" s="4" t="s">
        <v>7</v>
      </c>
      <c r="G34" s="4" t="s">
        <v>7</v>
      </c>
      <c r="H34" s="4" t="s">
        <v>7</v>
      </c>
      <c r="I34" s="4" t="s">
        <v>7</v>
      </c>
      <c r="J34" s="4">
        <v>0</v>
      </c>
      <c r="K34" s="4">
        <v>0</v>
      </c>
      <c r="L34" s="4">
        <v>0</v>
      </c>
    </row>
    <row r="35" spans="1:12">
      <c r="A35" s="2" t="s">
        <v>124</v>
      </c>
      <c r="B35" s="4" t="s">
        <v>7</v>
      </c>
      <c r="C35" s="4" t="s">
        <v>7</v>
      </c>
      <c r="D35" s="4" t="s">
        <v>7</v>
      </c>
      <c r="E35" s="4" t="s">
        <v>7</v>
      </c>
      <c r="F35" s="4" t="s">
        <v>7</v>
      </c>
      <c r="G35" s="4" t="s">
        <v>7</v>
      </c>
      <c r="H35" s="4" t="s">
        <v>7</v>
      </c>
      <c r="I35" s="4" t="s">
        <v>7</v>
      </c>
      <c r="J35" s="4">
        <v>0</v>
      </c>
      <c r="K35" s="4">
        <v>0</v>
      </c>
      <c r="L35" s="4">
        <v>0</v>
      </c>
    </row>
    <row r="36" spans="1:12">
      <c r="A36" s="2" t="s">
        <v>125</v>
      </c>
      <c r="B36" s="4" t="s">
        <v>7</v>
      </c>
      <c r="C36" s="4" t="s">
        <v>7</v>
      </c>
      <c r="D36" s="4" t="s">
        <v>7</v>
      </c>
      <c r="E36" s="4" t="s">
        <v>7</v>
      </c>
      <c r="F36" s="4" t="s">
        <v>7</v>
      </c>
      <c r="G36" s="4" t="s">
        <v>7</v>
      </c>
      <c r="H36" s="4" t="s">
        <v>7</v>
      </c>
      <c r="I36" s="4" t="s">
        <v>7</v>
      </c>
      <c r="J36" s="7">
        <v>13003</v>
      </c>
      <c r="K36" s="7">
        <v>24789</v>
      </c>
      <c r="L36" s="7">
        <v>-24290</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864</v>
      </c>
      <c r="B1" s="8" t="s">
        <v>2</v>
      </c>
      <c r="C1" s="8"/>
      <c r="D1" s="8"/>
    </row>
    <row r="2" spans="1:4">
      <c r="A2" s="8"/>
      <c r="B2" s="1" t="s">
        <v>3</v>
      </c>
      <c r="C2" s="1" t="s">
        <v>34</v>
      </c>
      <c r="D2" s="1" t="s">
        <v>35</v>
      </c>
    </row>
    <row r="3" spans="1:4">
      <c r="A3" s="3" t="s">
        <v>158</v>
      </c>
      <c r="B3" s="4" t="s">
        <v>7</v>
      </c>
      <c r="C3" s="4" t="s">
        <v>7</v>
      </c>
      <c r="D3" s="4" t="s">
        <v>7</v>
      </c>
    </row>
    <row r="4" spans="1:4">
      <c r="A4" s="2" t="s">
        <v>121</v>
      </c>
      <c r="B4" s="7">
        <v>-13959000</v>
      </c>
      <c r="C4" s="7">
        <v>-30427000</v>
      </c>
      <c r="D4" s="7">
        <v>21454000</v>
      </c>
    </row>
    <row r="5" spans="1:4" ht="45">
      <c r="A5" s="3" t="s">
        <v>159</v>
      </c>
      <c r="B5" s="4" t="s">
        <v>7</v>
      </c>
      <c r="C5" s="4" t="s">
        <v>7</v>
      </c>
      <c r="D5" s="4" t="s">
        <v>7</v>
      </c>
    </row>
    <row r="6" spans="1:4">
      <c r="A6" s="2" t="s">
        <v>94</v>
      </c>
      <c r="B6" s="6">
        <v>29678000</v>
      </c>
      <c r="C6" s="6">
        <v>26193000</v>
      </c>
      <c r="D6" s="6">
        <v>22025000</v>
      </c>
    </row>
    <row r="7" spans="1:4">
      <c r="A7" s="2" t="s">
        <v>160</v>
      </c>
      <c r="B7" s="4">
        <v>0</v>
      </c>
      <c r="C7" s="6">
        <v>-1781000</v>
      </c>
      <c r="D7" s="6">
        <v>-4920000</v>
      </c>
    </row>
    <row r="8" spans="1:4" ht="30">
      <c r="A8" s="2" t="s">
        <v>161</v>
      </c>
      <c r="B8" s="6">
        <v>-1791000</v>
      </c>
      <c r="C8" s="6">
        <v>-1264000</v>
      </c>
      <c r="D8" s="6">
        <v>-4330000</v>
      </c>
    </row>
    <row r="9" spans="1:4">
      <c r="A9" s="2" t="s">
        <v>982</v>
      </c>
      <c r="B9" s="6">
        <v>-9862000</v>
      </c>
      <c r="C9" s="6">
        <v>-18244000</v>
      </c>
      <c r="D9" s="6">
        <v>5832000</v>
      </c>
    </row>
    <row r="10" spans="1:4">
      <c r="A10" s="2" t="s">
        <v>163</v>
      </c>
      <c r="B10" s="6">
        <v>3727000</v>
      </c>
      <c r="C10" s="6">
        <v>3288000</v>
      </c>
      <c r="D10" s="6">
        <v>1235000</v>
      </c>
    </row>
    <row r="11" spans="1:4">
      <c r="A11" s="2" t="s">
        <v>164</v>
      </c>
      <c r="B11" s="6">
        <v>445000</v>
      </c>
      <c r="C11" s="6">
        <v>772000</v>
      </c>
      <c r="D11" s="6">
        <v>336000</v>
      </c>
    </row>
    <row r="12" spans="1:4">
      <c r="A12" s="2" t="s">
        <v>165</v>
      </c>
      <c r="B12" s="6">
        <v>2394000</v>
      </c>
      <c r="C12" s="6">
        <v>1235000</v>
      </c>
      <c r="D12" s="6">
        <v>213000</v>
      </c>
    </row>
    <row r="13" spans="1:4" ht="30">
      <c r="A13" s="2" t="s">
        <v>166</v>
      </c>
      <c r="B13" s="6">
        <v>10050000</v>
      </c>
      <c r="C13" s="6">
        <v>25936000</v>
      </c>
      <c r="D13" s="6">
        <v>10220000</v>
      </c>
    </row>
    <row r="14" spans="1:4" ht="30">
      <c r="A14" s="2" t="s">
        <v>167</v>
      </c>
      <c r="B14" s="6">
        <v>2738000</v>
      </c>
      <c r="C14" s="4">
        <v>0</v>
      </c>
      <c r="D14" s="4">
        <v>0</v>
      </c>
    </row>
    <row r="15" spans="1:4" ht="30">
      <c r="A15" s="2" t="s">
        <v>168</v>
      </c>
      <c r="B15" s="6">
        <v>5719000</v>
      </c>
      <c r="C15" s="6">
        <v>30642000</v>
      </c>
      <c r="D15" s="6">
        <v>-271000</v>
      </c>
    </row>
    <row r="16" spans="1:4" ht="30">
      <c r="A16" s="2" t="s">
        <v>169</v>
      </c>
      <c r="B16" s="6">
        <v>3739000</v>
      </c>
      <c r="C16" s="6">
        <v>1421000</v>
      </c>
      <c r="D16" s="6">
        <v>838000</v>
      </c>
    </row>
    <row r="17" spans="1:4">
      <c r="A17" s="2" t="s">
        <v>170</v>
      </c>
      <c r="B17" s="6">
        <v>3209000</v>
      </c>
      <c r="C17" s="6">
        <v>2477000</v>
      </c>
      <c r="D17" s="6">
        <v>2984000</v>
      </c>
    </row>
    <row r="18" spans="1:4">
      <c r="A18" s="2" t="s">
        <v>171</v>
      </c>
      <c r="B18" s="6">
        <v>-29438000</v>
      </c>
      <c r="C18" s="6">
        <v>-10464000</v>
      </c>
      <c r="D18" s="6">
        <v>-597000</v>
      </c>
    </row>
    <row r="19" spans="1:4" ht="30">
      <c r="A19" s="2" t="s">
        <v>1865</v>
      </c>
      <c r="B19" s="4">
        <v>0</v>
      </c>
      <c r="C19" s="4">
        <v>0</v>
      </c>
      <c r="D19" s="4" t="s">
        <v>7</v>
      </c>
    </row>
    <row r="20" spans="1:4" ht="30">
      <c r="A20" s="3" t="s">
        <v>172</v>
      </c>
      <c r="B20" s="4" t="s">
        <v>7</v>
      </c>
      <c r="C20" s="4" t="s">
        <v>7</v>
      </c>
      <c r="D20" s="4" t="s">
        <v>7</v>
      </c>
    </row>
    <row r="21" spans="1:4">
      <c r="A21" s="2" t="s">
        <v>1866</v>
      </c>
      <c r="B21" s="6">
        <v>1338000</v>
      </c>
      <c r="C21" s="6">
        <v>1884000</v>
      </c>
      <c r="D21" s="6">
        <v>1634000</v>
      </c>
    </row>
    <row r="22" spans="1:4">
      <c r="A22" s="2" t="s">
        <v>1867</v>
      </c>
      <c r="B22" s="6">
        <v>-14386000</v>
      </c>
      <c r="C22" s="6">
        <v>-7726000</v>
      </c>
      <c r="D22" s="6">
        <v>2722000</v>
      </c>
    </row>
    <row r="23" spans="1:4" ht="30">
      <c r="A23" s="2" t="s">
        <v>175</v>
      </c>
      <c r="B23" s="6">
        <v>3399000</v>
      </c>
      <c r="C23" s="6">
        <v>107000</v>
      </c>
      <c r="D23" s="6">
        <v>-16815000</v>
      </c>
    </row>
    <row r="24" spans="1:4" ht="30">
      <c r="A24" s="2" t="s">
        <v>1868</v>
      </c>
      <c r="B24" s="6">
        <v>-97000</v>
      </c>
      <c r="C24" s="6">
        <v>6000</v>
      </c>
      <c r="D24" s="6">
        <v>-9717000</v>
      </c>
    </row>
    <row r="25" spans="1:4">
      <c r="A25" s="2" t="s">
        <v>177</v>
      </c>
      <c r="B25" s="6">
        <v>30252000</v>
      </c>
      <c r="C25" s="6">
        <v>44457000</v>
      </c>
      <c r="D25" s="6">
        <v>-477000</v>
      </c>
    </row>
    <row r="26" spans="1:4" ht="30">
      <c r="A26" s="2" t="s">
        <v>178</v>
      </c>
      <c r="B26" s="6">
        <v>12667000</v>
      </c>
      <c r="C26" s="6">
        <v>-1612000</v>
      </c>
      <c r="D26" s="6">
        <v>1848000</v>
      </c>
    </row>
    <row r="27" spans="1:4">
      <c r="A27" s="2" t="s">
        <v>1869</v>
      </c>
      <c r="B27" s="6">
        <v>2173000</v>
      </c>
      <c r="C27" s="6">
        <v>-2668000</v>
      </c>
      <c r="D27" s="6">
        <v>-1940000</v>
      </c>
    </row>
    <row r="28" spans="1:4" ht="30">
      <c r="A28" s="2" t="s">
        <v>180</v>
      </c>
      <c r="B28" s="6">
        <v>41995000</v>
      </c>
      <c r="C28" s="6">
        <v>64232000</v>
      </c>
      <c r="D28" s="6">
        <v>32274000</v>
      </c>
    </row>
    <row r="29" spans="1:4">
      <c r="A29" s="3" t="s">
        <v>181</v>
      </c>
      <c r="B29" s="4" t="s">
        <v>7</v>
      </c>
      <c r="C29" s="4" t="s">
        <v>7</v>
      </c>
      <c r="D29" s="4" t="s">
        <v>7</v>
      </c>
    </row>
    <row r="30" spans="1:4" ht="30">
      <c r="A30" s="2" t="s">
        <v>182</v>
      </c>
      <c r="B30" s="6">
        <v>-311798000</v>
      </c>
      <c r="C30" s="6">
        <v>-184541000</v>
      </c>
      <c r="D30" s="6">
        <v>-64709000</v>
      </c>
    </row>
    <row r="31" spans="1:4" ht="30">
      <c r="A31" s="2" t="s">
        <v>183</v>
      </c>
      <c r="B31" s="6">
        <v>1791000</v>
      </c>
      <c r="C31" s="6">
        <v>1264000</v>
      </c>
      <c r="D31" s="6">
        <v>4330000</v>
      </c>
    </row>
    <row r="32" spans="1:4">
      <c r="A32" s="2" t="s">
        <v>184</v>
      </c>
      <c r="B32" s="4">
        <v>0</v>
      </c>
      <c r="C32" s="6">
        <v>-400000</v>
      </c>
      <c r="D32" s="6">
        <v>-15078000</v>
      </c>
    </row>
    <row r="33" spans="1:4">
      <c r="A33" s="2" t="s">
        <v>185</v>
      </c>
      <c r="B33" s="4">
        <v>0</v>
      </c>
      <c r="C33" s="6">
        <v>2500000</v>
      </c>
      <c r="D33" s="6">
        <v>23899000</v>
      </c>
    </row>
    <row r="34" spans="1:4">
      <c r="A34" s="2" t="s">
        <v>186</v>
      </c>
      <c r="B34" s="6">
        <v>-310007000</v>
      </c>
      <c r="C34" s="6">
        <v>-181177000</v>
      </c>
      <c r="D34" s="6">
        <v>-51558000</v>
      </c>
    </row>
    <row r="35" spans="1:4">
      <c r="A35" s="3" t="s">
        <v>187</v>
      </c>
      <c r="B35" s="4" t="s">
        <v>7</v>
      </c>
      <c r="C35" s="4" t="s">
        <v>7</v>
      </c>
      <c r="D35" s="4" t="s">
        <v>7</v>
      </c>
    </row>
    <row r="36" spans="1:4">
      <c r="A36" s="2" t="s">
        <v>188</v>
      </c>
      <c r="B36" s="6">
        <v>21300000</v>
      </c>
      <c r="C36" s="6">
        <v>171829000</v>
      </c>
      <c r="D36" s="6">
        <v>100000000</v>
      </c>
    </row>
    <row r="37" spans="1:4" ht="30">
      <c r="A37" s="2" t="s">
        <v>189</v>
      </c>
      <c r="B37" s="6">
        <v>-114000</v>
      </c>
      <c r="C37" s="6">
        <v>-113000</v>
      </c>
      <c r="D37" s="6">
        <v>-113000</v>
      </c>
    </row>
    <row r="38" spans="1:4">
      <c r="A38" s="2" t="s">
        <v>190</v>
      </c>
      <c r="B38" s="6">
        <v>74500000</v>
      </c>
      <c r="C38" s="4">
        <v>0</v>
      </c>
      <c r="D38" s="4">
        <v>0</v>
      </c>
    </row>
    <row r="39" spans="1:4">
      <c r="A39" s="2" t="s">
        <v>1074</v>
      </c>
      <c r="B39" s="4">
        <v>0</v>
      </c>
      <c r="C39" s="6">
        <v>138000</v>
      </c>
      <c r="D39" s="6">
        <v>2360000</v>
      </c>
    </row>
    <row r="40" spans="1:4">
      <c r="A40" s="2" t="s">
        <v>191</v>
      </c>
      <c r="B40" s="6">
        <v>-18000000</v>
      </c>
      <c r="C40" s="4">
        <v>0</v>
      </c>
      <c r="D40" s="4">
        <v>0</v>
      </c>
    </row>
    <row r="41" spans="1:4">
      <c r="A41" s="2" t="s">
        <v>192</v>
      </c>
      <c r="B41" s="6">
        <v>-524000</v>
      </c>
      <c r="C41" s="6">
        <v>-9075000</v>
      </c>
      <c r="D41" s="6">
        <v>-3149000</v>
      </c>
    </row>
    <row r="42" spans="1:4">
      <c r="A42" s="2" t="s">
        <v>193</v>
      </c>
      <c r="B42" s="6">
        <v>13358000</v>
      </c>
      <c r="C42" s="6">
        <v>9841000</v>
      </c>
      <c r="D42" s="4">
        <v>0</v>
      </c>
    </row>
    <row r="43" spans="1:4">
      <c r="A43" s="2" t="s">
        <v>194</v>
      </c>
      <c r="B43" s="6">
        <v>-1866000</v>
      </c>
      <c r="C43" s="4">
        <v>0</v>
      </c>
      <c r="D43" s="4">
        <v>0</v>
      </c>
    </row>
    <row r="44" spans="1:4" ht="45">
      <c r="A44" s="2" t="s">
        <v>196</v>
      </c>
      <c r="B44" s="6">
        <v>-19000</v>
      </c>
      <c r="C44" s="6">
        <v>-82000</v>
      </c>
      <c r="D44" s="6">
        <v>-151000</v>
      </c>
    </row>
    <row r="45" spans="1:4">
      <c r="A45" s="2" t="s">
        <v>197</v>
      </c>
      <c r="B45" s="4">
        <v>0</v>
      </c>
      <c r="C45" s="4">
        <v>0</v>
      </c>
      <c r="D45" s="6">
        <v>-760000</v>
      </c>
    </row>
    <row r="46" spans="1:4">
      <c r="A46" s="2" t="s">
        <v>149</v>
      </c>
      <c r="B46" s="6">
        <v>-411000</v>
      </c>
      <c r="C46" s="6">
        <v>-275000</v>
      </c>
      <c r="D46" s="4">
        <v>0</v>
      </c>
    </row>
    <row r="47" spans="1:4" ht="30">
      <c r="A47" s="2" t="s">
        <v>198</v>
      </c>
      <c r="B47" s="6">
        <v>71996000</v>
      </c>
      <c r="C47" s="4">
        <v>0</v>
      </c>
      <c r="D47" s="4">
        <v>0</v>
      </c>
    </row>
    <row r="48" spans="1:4" ht="30">
      <c r="A48" s="2" t="s">
        <v>199</v>
      </c>
      <c r="B48" s="6">
        <v>160220000</v>
      </c>
      <c r="C48" s="6">
        <v>172263000</v>
      </c>
      <c r="D48" s="6">
        <v>98187000</v>
      </c>
    </row>
    <row r="49" spans="1:4" ht="30">
      <c r="A49" s="2" t="s">
        <v>200</v>
      </c>
      <c r="B49" s="4">
        <v>0</v>
      </c>
      <c r="C49" s="6">
        <v>301000</v>
      </c>
      <c r="D49" s="6">
        <v>40000</v>
      </c>
    </row>
    <row r="50" spans="1:4" ht="30">
      <c r="A50" s="2" t="s">
        <v>201</v>
      </c>
      <c r="B50" s="6">
        <v>-107792000</v>
      </c>
      <c r="C50" s="6">
        <v>55619000</v>
      </c>
      <c r="D50" s="6">
        <v>78943000</v>
      </c>
    </row>
    <row r="51" spans="1:4" ht="30">
      <c r="A51" s="2" t="s">
        <v>202</v>
      </c>
      <c r="B51" s="6">
        <v>244119000</v>
      </c>
      <c r="C51" s="6">
        <v>188500000</v>
      </c>
      <c r="D51" s="6">
        <v>109557000</v>
      </c>
    </row>
    <row r="52" spans="1:4" ht="30">
      <c r="A52" s="2" t="s">
        <v>203</v>
      </c>
      <c r="B52" s="6">
        <v>136327000</v>
      </c>
      <c r="C52" s="6">
        <v>244119000</v>
      </c>
      <c r="D52" s="6">
        <v>188500000</v>
      </c>
    </row>
    <row r="53" spans="1:4">
      <c r="A53" s="2" t="s">
        <v>1859</v>
      </c>
      <c r="B53" s="4" t="s">
        <v>7</v>
      </c>
      <c r="C53" s="4" t="s">
        <v>7</v>
      </c>
      <c r="D53" s="4" t="s">
        <v>7</v>
      </c>
    </row>
    <row r="54" spans="1:4">
      <c r="A54" s="3" t="s">
        <v>158</v>
      </c>
      <c r="B54" s="4" t="s">
        <v>7</v>
      </c>
      <c r="C54" s="4" t="s">
        <v>7</v>
      </c>
      <c r="D54" s="4" t="s">
        <v>7</v>
      </c>
    </row>
    <row r="55" spans="1:4">
      <c r="A55" s="2" t="s">
        <v>121</v>
      </c>
      <c r="B55" s="6">
        <v>-13959000</v>
      </c>
      <c r="C55" s="6">
        <v>-30427000</v>
      </c>
      <c r="D55" s="6">
        <v>21454000</v>
      </c>
    </row>
    <row r="56" spans="1:4" ht="45">
      <c r="A56" s="3" t="s">
        <v>159</v>
      </c>
      <c r="B56" s="4" t="s">
        <v>7</v>
      </c>
      <c r="C56" s="4" t="s">
        <v>7</v>
      </c>
      <c r="D56" s="4" t="s">
        <v>7</v>
      </c>
    </row>
    <row r="57" spans="1:4">
      <c r="A57" s="2" t="s">
        <v>163</v>
      </c>
      <c r="B57" s="6">
        <v>3727000</v>
      </c>
      <c r="C57" s="6">
        <v>3288000</v>
      </c>
      <c r="D57" s="6">
        <v>1235000</v>
      </c>
    </row>
    <row r="58" spans="1:4">
      <c r="A58" s="2" t="s">
        <v>165</v>
      </c>
      <c r="B58" s="6">
        <v>2114000</v>
      </c>
      <c r="C58" s="6">
        <v>1126000</v>
      </c>
      <c r="D58" s="6">
        <v>191000</v>
      </c>
    </row>
    <row r="59" spans="1:4">
      <c r="A59" s="2" t="s">
        <v>170</v>
      </c>
      <c r="B59" s="6">
        <v>380000</v>
      </c>
      <c r="C59" s="6">
        <v>336000</v>
      </c>
      <c r="D59" s="6">
        <v>419000</v>
      </c>
    </row>
    <row r="60" spans="1:4">
      <c r="A60" s="2" t="s">
        <v>171</v>
      </c>
      <c r="B60" s="6">
        <v>-28550000</v>
      </c>
      <c r="C60" s="6">
        <v>-10464000</v>
      </c>
      <c r="D60" s="6">
        <v>-597000</v>
      </c>
    </row>
    <row r="61" spans="1:4" ht="30">
      <c r="A61" s="2" t="s">
        <v>1865</v>
      </c>
      <c r="B61" s="6">
        <v>12917000</v>
      </c>
      <c r="C61" s="6">
        <v>24704000</v>
      </c>
      <c r="D61" s="6">
        <v>-24375000</v>
      </c>
    </row>
    <row r="62" spans="1:4" ht="30">
      <c r="A62" s="3" t="s">
        <v>172</v>
      </c>
      <c r="B62" s="4" t="s">
        <v>7</v>
      </c>
      <c r="C62" s="4" t="s">
        <v>7</v>
      </c>
      <c r="D62" s="4" t="s">
        <v>7</v>
      </c>
    </row>
    <row r="63" spans="1:4" ht="30">
      <c r="A63" s="2" t="s">
        <v>175</v>
      </c>
      <c r="B63" s="6">
        <v>21000</v>
      </c>
      <c r="C63" s="6">
        <v>-8000</v>
      </c>
      <c r="D63" s="6">
        <v>-8000</v>
      </c>
    </row>
    <row r="64" spans="1:4">
      <c r="A64" s="2" t="s">
        <v>177</v>
      </c>
      <c r="B64" s="6">
        <v>-93000</v>
      </c>
      <c r="C64" s="6">
        <v>-4000</v>
      </c>
      <c r="D64" s="6">
        <v>36000</v>
      </c>
    </row>
    <row r="65" spans="1:4" ht="30">
      <c r="A65" s="2" t="s">
        <v>178</v>
      </c>
      <c r="B65" s="6">
        <v>112000</v>
      </c>
      <c r="C65" s="6">
        <v>1953000</v>
      </c>
      <c r="D65" s="6">
        <v>1541000</v>
      </c>
    </row>
    <row r="66" spans="1:4" ht="30">
      <c r="A66" s="2" t="s">
        <v>180</v>
      </c>
      <c r="B66" s="6">
        <v>-23331000</v>
      </c>
      <c r="C66" s="6">
        <v>-9496000</v>
      </c>
      <c r="D66" s="6">
        <v>-104000</v>
      </c>
    </row>
    <row r="67" spans="1:4">
      <c r="A67" s="3" t="s">
        <v>181</v>
      </c>
      <c r="B67" s="4" t="s">
        <v>7</v>
      </c>
      <c r="C67" s="4" t="s">
        <v>7</v>
      </c>
      <c r="D67" s="4" t="s">
        <v>7</v>
      </c>
    </row>
    <row r="68" spans="1:4">
      <c r="A68" s="2" t="s">
        <v>184</v>
      </c>
      <c r="B68" s="4" t="s">
        <v>7</v>
      </c>
      <c r="C68" s="4" t="s">
        <v>7</v>
      </c>
      <c r="D68" s="6">
        <v>-15078000</v>
      </c>
    </row>
    <row r="69" spans="1:4" ht="30">
      <c r="A69" s="2" t="s">
        <v>1870</v>
      </c>
      <c r="B69" s="6">
        <v>-191243000</v>
      </c>
      <c r="C69" s="6">
        <v>-97297000</v>
      </c>
      <c r="D69" s="6">
        <v>-7720000</v>
      </c>
    </row>
    <row r="70" spans="1:4">
      <c r="A70" s="2" t="s">
        <v>186</v>
      </c>
      <c r="B70" s="6">
        <v>-191243000</v>
      </c>
      <c r="C70" s="6">
        <v>-97297000</v>
      </c>
      <c r="D70" s="6">
        <v>-22798000</v>
      </c>
    </row>
    <row r="71" spans="1:4">
      <c r="A71" s="3" t="s">
        <v>187</v>
      </c>
      <c r="B71" s="4" t="s">
        <v>7</v>
      </c>
      <c r="C71" s="4" t="s">
        <v>7</v>
      </c>
      <c r="D71" s="4" t="s">
        <v>7</v>
      </c>
    </row>
    <row r="72" spans="1:4">
      <c r="A72" s="2" t="s">
        <v>188</v>
      </c>
      <c r="B72" s="6">
        <v>21300000</v>
      </c>
      <c r="C72" s="6">
        <v>171829000</v>
      </c>
      <c r="D72" s="6">
        <v>100000000</v>
      </c>
    </row>
    <row r="73" spans="1:4">
      <c r="A73" s="2" t="s">
        <v>1074</v>
      </c>
      <c r="B73" s="4" t="s">
        <v>7</v>
      </c>
      <c r="C73" s="6">
        <v>138000</v>
      </c>
      <c r="D73" s="6">
        <v>2360000</v>
      </c>
    </row>
    <row r="74" spans="1:4">
      <c r="A74" s="2" t="s">
        <v>192</v>
      </c>
      <c r="B74" s="6">
        <v>-358000</v>
      </c>
      <c r="C74" s="6">
        <v>-7725000</v>
      </c>
      <c r="D74" s="6">
        <v>-2721000</v>
      </c>
    </row>
    <row r="75" spans="1:4" ht="45">
      <c r="A75" s="2" t="s">
        <v>196</v>
      </c>
      <c r="B75" s="6">
        <v>-19000</v>
      </c>
      <c r="C75" s="6">
        <v>-82000</v>
      </c>
      <c r="D75" s="6">
        <v>-151000</v>
      </c>
    </row>
    <row r="76" spans="1:4">
      <c r="A76" s="2" t="s">
        <v>197</v>
      </c>
      <c r="B76" s="4" t="s">
        <v>7</v>
      </c>
      <c r="C76" s="4" t="s">
        <v>7</v>
      </c>
      <c r="D76" s="6">
        <v>-760000</v>
      </c>
    </row>
    <row r="77" spans="1:4">
      <c r="A77" s="2" t="s">
        <v>149</v>
      </c>
      <c r="B77" s="6">
        <v>-411000</v>
      </c>
      <c r="C77" s="6">
        <v>-275000</v>
      </c>
      <c r="D77" s="4" t="s">
        <v>7</v>
      </c>
    </row>
    <row r="78" spans="1:4" ht="30">
      <c r="A78" s="2" t="s">
        <v>198</v>
      </c>
      <c r="B78" s="6">
        <v>71996000</v>
      </c>
      <c r="C78" s="4" t="s">
        <v>7</v>
      </c>
      <c r="D78" s="4" t="s">
        <v>7</v>
      </c>
    </row>
    <row r="79" spans="1:4" ht="30">
      <c r="A79" s="2" t="s">
        <v>199</v>
      </c>
      <c r="B79" s="6">
        <v>92508000</v>
      </c>
      <c r="C79" s="6">
        <v>163885000</v>
      </c>
      <c r="D79" s="6">
        <v>98728000</v>
      </c>
    </row>
    <row r="80" spans="1:4" ht="30">
      <c r="A80" s="2" t="s">
        <v>201</v>
      </c>
      <c r="B80" s="6">
        <v>-122066000</v>
      </c>
      <c r="C80" s="6">
        <v>57092000</v>
      </c>
      <c r="D80" s="6">
        <v>75826000</v>
      </c>
    </row>
    <row r="81" spans="1:4" ht="30">
      <c r="A81" s="2" t="s">
        <v>202</v>
      </c>
      <c r="B81" s="6">
        <v>223515000</v>
      </c>
      <c r="C81" s="6">
        <v>166423000</v>
      </c>
      <c r="D81" s="6">
        <v>90597000</v>
      </c>
    </row>
    <row r="82" spans="1:4" ht="30">
      <c r="A82" s="2" t="s">
        <v>203</v>
      </c>
      <c r="B82" s="6">
        <v>101449000</v>
      </c>
      <c r="C82" s="6">
        <v>223515000</v>
      </c>
      <c r="D82" s="6">
        <v>166423000</v>
      </c>
    </row>
    <row r="83" spans="1:4">
      <c r="A83" s="2" t="s">
        <v>1860</v>
      </c>
      <c r="B83" s="4" t="s">
        <v>7</v>
      </c>
      <c r="C83" s="4" t="s">
        <v>7</v>
      </c>
      <c r="D83" s="4" t="s">
        <v>7</v>
      </c>
    </row>
    <row r="84" spans="1:4">
      <c r="A84" s="3" t="s">
        <v>158</v>
      </c>
      <c r="B84" s="4" t="s">
        <v>7</v>
      </c>
      <c r="C84" s="4" t="s">
        <v>7</v>
      </c>
      <c r="D84" s="4" t="s">
        <v>7</v>
      </c>
    </row>
    <row r="85" spans="1:4">
      <c r="A85" s="2" t="s">
        <v>121</v>
      </c>
      <c r="B85" s="6">
        <v>-17640000</v>
      </c>
      <c r="C85" s="6">
        <v>-25963000</v>
      </c>
      <c r="D85" s="6">
        <v>20776000</v>
      </c>
    </row>
    <row r="86" spans="1:4" ht="45">
      <c r="A86" s="3" t="s">
        <v>159</v>
      </c>
      <c r="B86" s="4" t="s">
        <v>7</v>
      </c>
      <c r="C86" s="4" t="s">
        <v>7</v>
      </c>
      <c r="D86" s="4" t="s">
        <v>7</v>
      </c>
    </row>
    <row r="87" spans="1:4">
      <c r="A87" s="2" t="s">
        <v>94</v>
      </c>
      <c r="B87" s="6">
        <v>27280000</v>
      </c>
      <c r="C87" s="6">
        <v>24238000</v>
      </c>
      <c r="D87" s="6">
        <v>20547000</v>
      </c>
    </row>
    <row r="88" spans="1:4">
      <c r="A88" s="2" t="s">
        <v>160</v>
      </c>
      <c r="B88" s="4" t="s">
        <v>7</v>
      </c>
      <c r="C88" s="6">
        <v>-1781000</v>
      </c>
      <c r="D88" s="4" t="s">
        <v>7</v>
      </c>
    </row>
    <row r="89" spans="1:4" ht="30">
      <c r="A89" s="2" t="s">
        <v>161</v>
      </c>
      <c r="B89" s="6">
        <v>-1791000</v>
      </c>
      <c r="C89" s="6">
        <v>-1264000</v>
      </c>
      <c r="D89" s="6">
        <v>-4330000</v>
      </c>
    </row>
    <row r="90" spans="1:4">
      <c r="A90" s="2" t="s">
        <v>982</v>
      </c>
      <c r="B90" s="6">
        <v>-10435000</v>
      </c>
      <c r="C90" s="6">
        <v>-17572000</v>
      </c>
      <c r="D90" s="6">
        <v>4978000</v>
      </c>
    </row>
    <row r="91" spans="1:4">
      <c r="A91" s="2" t="s">
        <v>164</v>
      </c>
      <c r="B91" s="6">
        <v>445000</v>
      </c>
      <c r="C91" s="6">
        <v>772000</v>
      </c>
      <c r="D91" s="6">
        <v>336000</v>
      </c>
    </row>
    <row r="92" spans="1:4">
      <c r="A92" s="2" t="s">
        <v>165</v>
      </c>
      <c r="B92" s="6">
        <v>249000</v>
      </c>
      <c r="C92" s="6">
        <v>109000</v>
      </c>
      <c r="D92" s="6">
        <v>22000</v>
      </c>
    </row>
    <row r="93" spans="1:4" ht="30">
      <c r="A93" s="2" t="s">
        <v>166</v>
      </c>
      <c r="B93" s="6">
        <v>10050000</v>
      </c>
      <c r="C93" s="6">
        <v>25936000</v>
      </c>
      <c r="D93" s="6">
        <v>10220000</v>
      </c>
    </row>
    <row r="94" spans="1:4" ht="30">
      <c r="A94" s="2" t="s">
        <v>167</v>
      </c>
      <c r="B94" s="6">
        <v>2738000</v>
      </c>
      <c r="C94" s="4" t="s">
        <v>7</v>
      </c>
      <c r="D94" s="4" t="s">
        <v>7</v>
      </c>
    </row>
    <row r="95" spans="1:4" ht="30">
      <c r="A95" s="2" t="s">
        <v>168</v>
      </c>
      <c r="B95" s="6">
        <v>5696000</v>
      </c>
      <c r="C95" s="6">
        <v>30809000</v>
      </c>
      <c r="D95" s="6">
        <v>-442000</v>
      </c>
    </row>
    <row r="96" spans="1:4" ht="30">
      <c r="A96" s="2" t="s">
        <v>169</v>
      </c>
      <c r="B96" s="6">
        <v>3739000</v>
      </c>
      <c r="C96" s="6">
        <v>1421000</v>
      </c>
      <c r="D96" s="6">
        <v>838000</v>
      </c>
    </row>
    <row r="97" spans="1:4">
      <c r="A97" s="2" t="s">
        <v>170</v>
      </c>
      <c r="B97" s="6">
        <v>2829000</v>
      </c>
      <c r="C97" s="6">
        <v>2141000</v>
      </c>
      <c r="D97" s="6">
        <v>2565000</v>
      </c>
    </row>
    <row r="98" spans="1:4">
      <c r="A98" s="2" t="s">
        <v>171</v>
      </c>
      <c r="B98" s="6">
        <v>-888000</v>
      </c>
      <c r="C98" s="4" t="s">
        <v>7</v>
      </c>
      <c r="D98" s="4" t="s">
        <v>7</v>
      </c>
    </row>
    <row r="99" spans="1:4" ht="30">
      <c r="A99" s="2" t="s">
        <v>1865</v>
      </c>
      <c r="B99" s="4">
        <v>0</v>
      </c>
      <c r="C99" s="4">
        <v>0</v>
      </c>
      <c r="D99" s="4" t="s">
        <v>7</v>
      </c>
    </row>
    <row r="100" spans="1:4" ht="30">
      <c r="A100" s="3" t="s">
        <v>172</v>
      </c>
      <c r="B100" s="4" t="s">
        <v>7</v>
      </c>
      <c r="C100" s="4" t="s">
        <v>7</v>
      </c>
      <c r="D100" s="4" t="s">
        <v>7</v>
      </c>
    </row>
    <row r="101" spans="1:4">
      <c r="A101" s="2" t="s">
        <v>1866</v>
      </c>
      <c r="B101" s="6">
        <v>3923000</v>
      </c>
      <c r="C101" s="6">
        <v>2860000</v>
      </c>
      <c r="D101" s="6">
        <v>-180000</v>
      </c>
    </row>
    <row r="102" spans="1:4">
      <c r="A102" s="2" t="s">
        <v>1867</v>
      </c>
      <c r="B102" s="6">
        <v>-7521000</v>
      </c>
      <c r="C102" s="6">
        <v>-6115000</v>
      </c>
      <c r="D102" s="6">
        <v>2781000</v>
      </c>
    </row>
    <row r="103" spans="1:4" ht="30">
      <c r="A103" s="2" t="s">
        <v>175</v>
      </c>
      <c r="B103" s="6">
        <v>3800000</v>
      </c>
      <c r="C103" s="6">
        <v>3222000</v>
      </c>
      <c r="D103" s="6">
        <v>-23239000</v>
      </c>
    </row>
    <row r="104" spans="1:4" ht="30">
      <c r="A104" s="2" t="s">
        <v>1868</v>
      </c>
      <c r="B104" s="6">
        <v>-125000</v>
      </c>
      <c r="C104" s="6">
        <v>6000</v>
      </c>
      <c r="D104" s="6">
        <v>-9686000</v>
      </c>
    </row>
    <row r="105" spans="1:4">
      <c r="A105" s="2" t="s">
        <v>177</v>
      </c>
      <c r="B105" s="6">
        <v>26530000</v>
      </c>
      <c r="C105" s="6">
        <v>43108000</v>
      </c>
      <c r="D105" s="6">
        <v>-800000</v>
      </c>
    </row>
    <row r="106" spans="1:4" ht="30">
      <c r="A106" s="2" t="s">
        <v>178</v>
      </c>
      <c r="B106" s="6">
        <v>9435000</v>
      </c>
      <c r="C106" s="6">
        <v>-6893000</v>
      </c>
      <c r="D106" s="6">
        <v>4276000</v>
      </c>
    </row>
    <row r="107" spans="1:4">
      <c r="A107" s="2" t="s">
        <v>1869</v>
      </c>
      <c r="B107" s="6">
        <v>2173000</v>
      </c>
      <c r="C107" s="6">
        <v>-2762000</v>
      </c>
      <c r="D107" s="6">
        <v>-1964000</v>
      </c>
    </row>
    <row r="108" spans="1:4" ht="30">
      <c r="A108" s="2" t="s">
        <v>180</v>
      </c>
      <c r="B108" s="6">
        <v>60487000</v>
      </c>
      <c r="C108" s="6">
        <v>72272000</v>
      </c>
      <c r="D108" s="6">
        <v>26698000</v>
      </c>
    </row>
    <row r="109" spans="1:4">
      <c r="A109" s="3" t="s">
        <v>181</v>
      </c>
      <c r="B109" s="4" t="s">
        <v>7</v>
      </c>
      <c r="C109" s="4" t="s">
        <v>7</v>
      </c>
      <c r="D109" s="4" t="s">
        <v>7</v>
      </c>
    </row>
    <row r="110" spans="1:4" ht="30">
      <c r="A110" s="2" t="s">
        <v>182</v>
      </c>
      <c r="B110" s="6">
        <v>-300739000</v>
      </c>
      <c r="C110" s="6">
        <v>-181641000</v>
      </c>
      <c r="D110" s="6">
        <v>-64643000</v>
      </c>
    </row>
    <row r="111" spans="1:4" ht="30">
      <c r="A111" s="2" t="s">
        <v>183</v>
      </c>
      <c r="B111" s="6">
        <v>1791000</v>
      </c>
      <c r="C111" s="6">
        <v>1264000</v>
      </c>
      <c r="D111" s="6">
        <v>4330000</v>
      </c>
    </row>
    <row r="112" spans="1:4">
      <c r="A112" s="2" t="s">
        <v>184</v>
      </c>
      <c r="B112" s="4" t="s">
        <v>7</v>
      </c>
      <c r="C112" s="6">
        <v>-400000</v>
      </c>
      <c r="D112" s="4" t="s">
        <v>7</v>
      </c>
    </row>
    <row r="113" spans="1:4">
      <c r="A113" s="2" t="s">
        <v>185</v>
      </c>
      <c r="B113" s="4" t="s">
        <v>7</v>
      </c>
      <c r="C113" s="6">
        <v>2500000</v>
      </c>
      <c r="D113" s="6">
        <v>22876000</v>
      </c>
    </row>
    <row r="114" spans="1:4" ht="30">
      <c r="A114" s="2" t="s">
        <v>1870</v>
      </c>
      <c r="B114" s="6">
        <v>191415000</v>
      </c>
      <c r="C114" s="6">
        <v>96863000</v>
      </c>
      <c r="D114" s="6">
        <v>8733000</v>
      </c>
    </row>
    <row r="115" spans="1:4">
      <c r="A115" s="2" t="s">
        <v>186</v>
      </c>
      <c r="B115" s="6">
        <v>-107533000</v>
      </c>
      <c r="C115" s="6">
        <v>-81414000</v>
      </c>
      <c r="D115" s="6">
        <v>-28704000</v>
      </c>
    </row>
    <row r="116" spans="1:4">
      <c r="A116" s="3" t="s">
        <v>187</v>
      </c>
      <c r="B116" s="4" t="s">
        <v>7</v>
      </c>
      <c r="C116" s="4" t="s">
        <v>7</v>
      </c>
      <c r="D116" s="4" t="s">
        <v>7</v>
      </c>
    </row>
    <row r="117" spans="1:4">
      <c r="A117" s="2" t="s">
        <v>190</v>
      </c>
      <c r="B117" s="6">
        <v>51000000</v>
      </c>
      <c r="C117" s="4" t="s">
        <v>7</v>
      </c>
      <c r="D117" s="4" t="s">
        <v>7</v>
      </c>
    </row>
    <row r="118" spans="1:4">
      <c r="A118" s="2" t="s">
        <v>191</v>
      </c>
      <c r="B118" s="6">
        <v>-4500000</v>
      </c>
      <c r="C118" s="4" t="s">
        <v>7</v>
      </c>
      <c r="D118" s="4" t="s">
        <v>7</v>
      </c>
    </row>
    <row r="119" spans="1:4">
      <c r="A119" s="2" t="s">
        <v>192</v>
      </c>
      <c r="B119" s="6">
        <v>-141000</v>
      </c>
      <c r="C119" s="6">
        <v>-1248000</v>
      </c>
      <c r="D119" s="6">
        <v>-428000</v>
      </c>
    </row>
    <row r="120" spans="1:4">
      <c r="A120" s="2" t="s">
        <v>193</v>
      </c>
      <c r="B120" s="6">
        <v>13358000</v>
      </c>
      <c r="C120" s="6">
        <v>9841000</v>
      </c>
      <c r="D120" s="4" t="s">
        <v>7</v>
      </c>
    </row>
    <row r="121" spans="1:4">
      <c r="A121" s="2" t="s">
        <v>194</v>
      </c>
      <c r="B121" s="6">
        <v>-1866000</v>
      </c>
      <c r="C121" s="4" t="s">
        <v>7</v>
      </c>
      <c r="D121" s="4" t="s">
        <v>7</v>
      </c>
    </row>
    <row r="122" spans="1:4" ht="30">
      <c r="A122" s="2" t="s">
        <v>199</v>
      </c>
      <c r="B122" s="6">
        <v>57851000</v>
      </c>
      <c r="C122" s="6">
        <v>8593000</v>
      </c>
      <c r="D122" s="6">
        <v>-428000</v>
      </c>
    </row>
    <row r="123" spans="1:4" ht="30">
      <c r="A123" s="2" t="s">
        <v>201</v>
      </c>
      <c r="B123" s="6">
        <v>10805000</v>
      </c>
      <c r="C123" s="6">
        <v>-549000</v>
      </c>
      <c r="D123" s="6">
        <v>-2434000</v>
      </c>
    </row>
    <row r="124" spans="1:4" ht="30">
      <c r="A124" s="2" t="s">
        <v>202</v>
      </c>
      <c r="B124" s="6">
        <v>15977000</v>
      </c>
      <c r="C124" s="6">
        <v>16526000</v>
      </c>
      <c r="D124" s="6">
        <v>18960000</v>
      </c>
    </row>
    <row r="125" spans="1:4" ht="30">
      <c r="A125" s="2" t="s">
        <v>203</v>
      </c>
      <c r="B125" s="6">
        <v>26782000</v>
      </c>
      <c r="C125" s="6">
        <v>15977000</v>
      </c>
      <c r="D125" s="6">
        <v>16526000</v>
      </c>
    </row>
    <row r="126" spans="1:4">
      <c r="A126" s="2" t="s">
        <v>1857</v>
      </c>
      <c r="B126" s="4" t="s">
        <v>7</v>
      </c>
      <c r="C126" s="4" t="s">
        <v>7</v>
      </c>
      <c r="D126" s="4" t="s">
        <v>7</v>
      </c>
    </row>
    <row r="127" spans="1:4">
      <c r="A127" s="3" t="s">
        <v>158</v>
      </c>
      <c r="B127" s="4" t="s">
        <v>7</v>
      </c>
      <c r="C127" s="4" t="s">
        <v>7</v>
      </c>
      <c r="D127" s="4" t="s">
        <v>7</v>
      </c>
    </row>
    <row r="128" spans="1:4">
      <c r="A128" s="2" t="s">
        <v>121</v>
      </c>
      <c r="B128" s="6">
        <v>4637000</v>
      </c>
      <c r="C128" s="6">
        <v>1174000</v>
      </c>
      <c r="D128" s="6">
        <v>3514000</v>
      </c>
    </row>
    <row r="129" spans="1:4" ht="45">
      <c r="A129" s="3" t="s">
        <v>159</v>
      </c>
      <c r="B129" s="4" t="s">
        <v>7</v>
      </c>
      <c r="C129" s="4" t="s">
        <v>7</v>
      </c>
      <c r="D129" s="4" t="s">
        <v>7</v>
      </c>
    </row>
    <row r="130" spans="1:4">
      <c r="A130" s="2" t="s">
        <v>94</v>
      </c>
      <c r="B130" s="6">
        <v>2398000</v>
      </c>
      <c r="C130" s="6">
        <v>1955000</v>
      </c>
      <c r="D130" s="6">
        <v>1478000</v>
      </c>
    </row>
    <row r="131" spans="1:4">
      <c r="A131" s="2" t="s">
        <v>160</v>
      </c>
      <c r="B131" s="4" t="s">
        <v>7</v>
      </c>
      <c r="C131" s="4" t="s">
        <v>7</v>
      </c>
      <c r="D131" s="6">
        <v>-4920000</v>
      </c>
    </row>
    <row r="132" spans="1:4">
      <c r="A132" s="2" t="s">
        <v>982</v>
      </c>
      <c r="B132" s="6">
        <v>573000</v>
      </c>
      <c r="C132" s="6">
        <v>319000</v>
      </c>
      <c r="D132" s="6">
        <v>-137000</v>
      </c>
    </row>
    <row r="133" spans="1:4">
      <c r="A133" s="2" t="s">
        <v>165</v>
      </c>
      <c r="B133" s="6">
        <v>117000</v>
      </c>
      <c r="C133" s="6">
        <v>85000</v>
      </c>
      <c r="D133" s="6">
        <v>85000</v>
      </c>
    </row>
    <row r="134" spans="1:4" ht="30">
      <c r="A134" s="2" t="s">
        <v>168</v>
      </c>
      <c r="B134" s="6">
        <v>23000</v>
      </c>
      <c r="C134" s="6">
        <v>-167000</v>
      </c>
      <c r="D134" s="6">
        <v>171000</v>
      </c>
    </row>
    <row r="135" spans="1:4" ht="30">
      <c r="A135" s="2" t="s">
        <v>1865</v>
      </c>
      <c r="B135" s="4">
        <v>0</v>
      </c>
      <c r="C135" s="4">
        <v>0</v>
      </c>
      <c r="D135" s="4" t="s">
        <v>7</v>
      </c>
    </row>
    <row r="136" spans="1:4" ht="30">
      <c r="A136" s="3" t="s">
        <v>172</v>
      </c>
      <c r="B136" s="4" t="s">
        <v>7</v>
      </c>
      <c r="C136" s="4" t="s">
        <v>7</v>
      </c>
      <c r="D136" s="4" t="s">
        <v>7</v>
      </c>
    </row>
    <row r="137" spans="1:4">
      <c r="A137" s="2" t="s">
        <v>1866</v>
      </c>
      <c r="B137" s="6">
        <v>-2934000</v>
      </c>
      <c r="C137" s="6">
        <v>-908000</v>
      </c>
      <c r="D137" s="6">
        <v>1666000</v>
      </c>
    </row>
    <row r="138" spans="1:4">
      <c r="A138" s="2" t="s">
        <v>1867</v>
      </c>
      <c r="B138" s="6">
        <v>-6865000</v>
      </c>
      <c r="C138" s="6">
        <v>-1611000</v>
      </c>
      <c r="D138" s="6">
        <v>-59000</v>
      </c>
    </row>
    <row r="139" spans="1:4" ht="30">
      <c r="A139" s="2" t="s">
        <v>175</v>
      </c>
      <c r="B139" s="6">
        <v>3000</v>
      </c>
      <c r="C139" s="6">
        <v>18000</v>
      </c>
      <c r="D139" s="6">
        <v>3000</v>
      </c>
    </row>
    <row r="140" spans="1:4" ht="30">
      <c r="A140" s="2" t="s">
        <v>1868</v>
      </c>
      <c r="B140" s="6">
        <v>28000</v>
      </c>
      <c r="C140" s="4" t="s">
        <v>7</v>
      </c>
      <c r="D140" s="6">
        <v>-31000</v>
      </c>
    </row>
    <row r="141" spans="1:4">
      <c r="A141" s="2" t="s">
        <v>177</v>
      </c>
      <c r="B141" s="6">
        <v>4164000</v>
      </c>
      <c r="C141" s="6">
        <v>1285000</v>
      </c>
      <c r="D141" s="6">
        <v>435000</v>
      </c>
    </row>
    <row r="142" spans="1:4" ht="30">
      <c r="A142" s="2" t="s">
        <v>178</v>
      </c>
      <c r="B142" s="6">
        <v>2695000</v>
      </c>
      <c r="C142" s="6">
        <v>-788000</v>
      </c>
      <c r="D142" s="6">
        <v>3451000</v>
      </c>
    </row>
    <row r="143" spans="1:4">
      <c r="A143" s="2" t="s">
        <v>1869</v>
      </c>
      <c r="B143" s="4">
        <v>0</v>
      </c>
      <c r="C143" s="6">
        <v>94000</v>
      </c>
      <c r="D143" s="6">
        <v>24000</v>
      </c>
    </row>
    <row r="144" spans="1:4" ht="30">
      <c r="A144" s="2" t="s">
        <v>180</v>
      </c>
      <c r="B144" s="6">
        <v>4839000</v>
      </c>
      <c r="C144" s="6">
        <v>1456000</v>
      </c>
      <c r="D144" s="6">
        <v>5680000</v>
      </c>
    </row>
    <row r="145" spans="1:4">
      <c r="A145" s="3" t="s">
        <v>181</v>
      </c>
      <c r="B145" s="4" t="s">
        <v>7</v>
      </c>
      <c r="C145" s="4" t="s">
        <v>7</v>
      </c>
      <c r="D145" s="4" t="s">
        <v>7</v>
      </c>
    </row>
    <row r="146" spans="1:4" ht="30">
      <c r="A146" s="2" t="s">
        <v>182</v>
      </c>
      <c r="B146" s="6">
        <v>-11059000</v>
      </c>
      <c r="C146" s="6">
        <v>-2900000</v>
      </c>
      <c r="D146" s="6">
        <v>-66000</v>
      </c>
    </row>
    <row r="147" spans="1:4">
      <c r="A147" s="2" t="s">
        <v>185</v>
      </c>
      <c r="B147" s="4" t="s">
        <v>7</v>
      </c>
      <c r="C147" s="4" t="s">
        <v>7</v>
      </c>
      <c r="D147" s="6">
        <v>1023000</v>
      </c>
    </row>
    <row r="148" spans="1:4" ht="30">
      <c r="A148" s="2" t="s">
        <v>1870</v>
      </c>
      <c r="B148" s="6">
        <v>-172000</v>
      </c>
      <c r="C148" s="6">
        <v>434000</v>
      </c>
      <c r="D148" s="6">
        <v>-1013000</v>
      </c>
    </row>
    <row r="149" spans="1:4">
      <c r="A149" s="2" t="s">
        <v>186</v>
      </c>
      <c r="B149" s="6">
        <v>-11231000</v>
      </c>
      <c r="C149" s="6">
        <v>-2466000</v>
      </c>
      <c r="D149" s="6">
        <v>-56000</v>
      </c>
    </row>
    <row r="150" spans="1:4">
      <c r="A150" s="3" t="s">
        <v>187</v>
      </c>
      <c r="B150" s="4" t="s">
        <v>7</v>
      </c>
      <c r="C150" s="4" t="s">
        <v>7</v>
      </c>
      <c r="D150" s="4" t="s">
        <v>7</v>
      </c>
    </row>
    <row r="151" spans="1:4" ht="30">
      <c r="A151" s="2" t="s">
        <v>189</v>
      </c>
      <c r="B151" s="6">
        <v>-114000</v>
      </c>
      <c r="C151" s="6">
        <v>-113000</v>
      </c>
      <c r="D151" s="6">
        <v>-113000</v>
      </c>
    </row>
    <row r="152" spans="1:4">
      <c r="A152" s="2" t="s">
        <v>190</v>
      </c>
      <c r="B152" s="6">
        <v>23500000</v>
      </c>
      <c r="C152" s="4" t="s">
        <v>7</v>
      </c>
      <c r="D152" s="4" t="s">
        <v>7</v>
      </c>
    </row>
    <row r="153" spans="1:4">
      <c r="A153" s="2" t="s">
        <v>191</v>
      </c>
      <c r="B153" s="6">
        <v>-13500000</v>
      </c>
      <c r="C153" s="4" t="s">
        <v>7</v>
      </c>
      <c r="D153" s="4" t="s">
        <v>7</v>
      </c>
    </row>
    <row r="154" spans="1:4">
      <c r="A154" s="2" t="s">
        <v>192</v>
      </c>
      <c r="B154" s="6">
        <v>-25000</v>
      </c>
      <c r="C154" s="6">
        <v>-102000</v>
      </c>
      <c r="D154" s="4" t="s">
        <v>7</v>
      </c>
    </row>
    <row r="155" spans="1:4" ht="30">
      <c r="A155" s="2" t="s">
        <v>199</v>
      </c>
      <c r="B155" s="6">
        <v>9861000</v>
      </c>
      <c r="C155" s="6">
        <v>-215000</v>
      </c>
      <c r="D155" s="6">
        <v>-113000</v>
      </c>
    </row>
    <row r="156" spans="1:4" ht="30">
      <c r="A156" s="2" t="s">
        <v>200</v>
      </c>
      <c r="B156" s="4" t="s">
        <v>7</v>
      </c>
      <c r="C156" s="6">
        <v>301000</v>
      </c>
      <c r="D156" s="6">
        <v>40000</v>
      </c>
    </row>
    <row r="157" spans="1:4" ht="30">
      <c r="A157" s="2" t="s">
        <v>201</v>
      </c>
      <c r="B157" s="6">
        <v>3469000</v>
      </c>
      <c r="C157" s="6">
        <v>-924000</v>
      </c>
      <c r="D157" s="6">
        <v>5551000</v>
      </c>
    </row>
    <row r="158" spans="1:4" ht="30">
      <c r="A158" s="2" t="s">
        <v>202</v>
      </c>
      <c r="B158" s="6">
        <v>4627000</v>
      </c>
      <c r="C158" s="6">
        <v>5551000</v>
      </c>
      <c r="D158" s="4" t="s">
        <v>7</v>
      </c>
    </row>
    <row r="159" spans="1:4" ht="30">
      <c r="A159" s="2" t="s">
        <v>203</v>
      </c>
      <c r="B159" s="6">
        <v>8096000</v>
      </c>
      <c r="C159" s="6">
        <v>4627000</v>
      </c>
      <c r="D159" s="6">
        <v>5551000</v>
      </c>
    </row>
    <row r="160" spans="1:4">
      <c r="A160" s="2" t="s">
        <v>1861</v>
      </c>
      <c r="B160" s="4" t="s">
        <v>7</v>
      </c>
      <c r="C160" s="4" t="s">
        <v>7</v>
      </c>
      <c r="D160" s="4" t="s">
        <v>7</v>
      </c>
    </row>
    <row r="161" spans="1:4">
      <c r="A161" s="3" t="s">
        <v>158</v>
      </c>
      <c r="B161" s="4" t="s">
        <v>7</v>
      </c>
      <c r="C161" s="4" t="s">
        <v>7</v>
      </c>
      <c r="D161" s="4" t="s">
        <v>7</v>
      </c>
    </row>
    <row r="162" spans="1:4">
      <c r="A162" s="2" t="s">
        <v>121</v>
      </c>
      <c r="B162" s="6">
        <v>13003000</v>
      </c>
      <c r="C162" s="6">
        <v>24789000</v>
      </c>
      <c r="D162" s="6">
        <v>-24290000</v>
      </c>
    </row>
    <row r="163" spans="1:4" ht="45">
      <c r="A163" s="3" t="s">
        <v>159</v>
      </c>
      <c r="B163" s="4" t="s">
        <v>7</v>
      </c>
      <c r="C163" s="4" t="s">
        <v>7</v>
      </c>
      <c r="D163" s="4" t="s">
        <v>7</v>
      </c>
    </row>
    <row r="164" spans="1:4">
      <c r="A164" s="2" t="s">
        <v>982</v>
      </c>
      <c r="B164" s="4" t="s">
        <v>7</v>
      </c>
      <c r="C164" s="6">
        <v>-991000</v>
      </c>
      <c r="D164" s="6">
        <v>991000</v>
      </c>
    </row>
    <row r="165" spans="1:4">
      <c r="A165" s="2" t="s">
        <v>165</v>
      </c>
      <c r="B165" s="6">
        <v>-86000</v>
      </c>
      <c r="C165" s="6">
        <v>-85000</v>
      </c>
      <c r="D165" s="6">
        <v>-85000</v>
      </c>
    </row>
    <row r="166" spans="1:4" ht="30">
      <c r="A166" s="2" t="s">
        <v>1865</v>
      </c>
      <c r="B166" s="6">
        <v>-12917000</v>
      </c>
      <c r="C166" s="6">
        <v>-24704000</v>
      </c>
      <c r="D166" s="6">
        <v>24375000</v>
      </c>
    </row>
    <row r="167" spans="1:4" ht="30">
      <c r="A167" s="3" t="s">
        <v>172</v>
      </c>
      <c r="B167" s="4" t="s">
        <v>7</v>
      </c>
      <c r="C167" s="4" t="s">
        <v>7</v>
      </c>
      <c r="D167" s="4" t="s">
        <v>7</v>
      </c>
    </row>
    <row r="168" spans="1:4">
      <c r="A168" s="2" t="s">
        <v>1866</v>
      </c>
      <c r="B168" s="6">
        <v>349000</v>
      </c>
      <c r="C168" s="6">
        <v>-68000</v>
      </c>
      <c r="D168" s="6">
        <v>148000</v>
      </c>
    </row>
    <row r="169" spans="1:4">
      <c r="A169" s="2" t="s">
        <v>1867</v>
      </c>
      <c r="B169" s="4" t="s">
        <v>7</v>
      </c>
      <c r="C169" s="4">
        <v>0</v>
      </c>
      <c r="D169" s="4" t="s">
        <v>7</v>
      </c>
    </row>
    <row r="170" spans="1:4" ht="30">
      <c r="A170" s="2" t="s">
        <v>175</v>
      </c>
      <c r="B170" s="6">
        <v>-425000</v>
      </c>
      <c r="C170" s="6">
        <v>-3125000</v>
      </c>
      <c r="D170" s="6">
        <v>6429000</v>
      </c>
    </row>
    <row r="171" spans="1:4">
      <c r="A171" s="2" t="s">
        <v>177</v>
      </c>
      <c r="B171" s="6">
        <v>-349000</v>
      </c>
      <c r="C171" s="6">
        <v>68000</v>
      </c>
      <c r="D171" s="6">
        <v>-148000</v>
      </c>
    </row>
    <row r="172" spans="1:4" ht="30">
      <c r="A172" s="2" t="s">
        <v>178</v>
      </c>
      <c r="B172" s="6">
        <v>425000</v>
      </c>
      <c r="C172" s="6">
        <v>4116000</v>
      </c>
      <c r="D172" s="6">
        <v>-7420000</v>
      </c>
    </row>
    <row r="173" spans="1:4">
      <c r="A173" s="3" t="s">
        <v>187</v>
      </c>
      <c r="B173" s="4" t="s">
        <v>7</v>
      </c>
      <c r="C173" s="4" t="s">
        <v>7</v>
      </c>
      <c r="D173" s="4" t="s">
        <v>7</v>
      </c>
    </row>
    <row r="174" spans="1:4" ht="30">
      <c r="A174" s="2" t="s">
        <v>202</v>
      </c>
      <c r="B174" s="4">
        <v>0</v>
      </c>
      <c r="C174" s="4" t="s">
        <v>7</v>
      </c>
      <c r="D174" s="4" t="s">
        <v>7</v>
      </c>
    </row>
    <row r="175" spans="1:4" ht="30">
      <c r="A175" s="2" t="s">
        <v>203</v>
      </c>
      <c r="B175" s="7">
        <v>0</v>
      </c>
      <c r="C175" s="7">
        <v>0</v>
      </c>
      <c r="D175" s="4" t="s">
        <v>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871</v>
      </c>
      <c r="B1" s="8" t="s">
        <v>3</v>
      </c>
      <c r="C1" s="8" t="s">
        <v>34</v>
      </c>
      <c r="D1" s="8" t="s">
        <v>35</v>
      </c>
      <c r="E1" s="8" t="s">
        <v>36</v>
      </c>
    </row>
    <row r="2" spans="1:5" ht="30">
      <c r="A2" s="1" t="s">
        <v>33</v>
      </c>
      <c r="B2" s="8"/>
      <c r="C2" s="8"/>
      <c r="D2" s="8"/>
      <c r="E2" s="8"/>
    </row>
    <row r="3" spans="1:5">
      <c r="A3" s="3" t="s">
        <v>867</v>
      </c>
      <c r="B3" s="4" t="s">
        <v>7</v>
      </c>
      <c r="C3" s="4" t="s">
        <v>7</v>
      </c>
      <c r="D3" s="4" t="s">
        <v>7</v>
      </c>
      <c r="E3" s="4" t="s">
        <v>7</v>
      </c>
    </row>
    <row r="4" spans="1:5">
      <c r="A4" s="2" t="s">
        <v>38</v>
      </c>
      <c r="B4" s="7">
        <v>136327</v>
      </c>
      <c r="C4" s="7">
        <v>244119</v>
      </c>
      <c r="D4" s="7">
        <v>188500</v>
      </c>
      <c r="E4" s="7">
        <v>109557</v>
      </c>
    </row>
    <row r="5" spans="1:5" ht="30">
      <c r="A5" s="2" t="s">
        <v>41</v>
      </c>
      <c r="B5" s="6">
        <v>5264</v>
      </c>
      <c r="C5" s="6">
        <v>12797</v>
      </c>
      <c r="D5" s="4" t="s">
        <v>7</v>
      </c>
      <c r="E5" s="4" t="s">
        <v>7</v>
      </c>
    </row>
    <row r="6" spans="1:5">
      <c r="A6" s="2" t="s">
        <v>1872</v>
      </c>
      <c r="B6" s="6">
        <v>20909</v>
      </c>
      <c r="C6" s="6">
        <v>25305</v>
      </c>
      <c r="D6" s="4" t="s">
        <v>7</v>
      </c>
      <c r="E6" s="4" t="s">
        <v>7</v>
      </c>
    </row>
    <row r="7" spans="1:5" ht="30">
      <c r="A7" s="2" t="s">
        <v>1873</v>
      </c>
      <c r="B7" s="4">
        <v>0</v>
      </c>
      <c r="C7" s="4">
        <v>0</v>
      </c>
      <c r="D7" s="4" t="s">
        <v>7</v>
      </c>
      <c r="E7" s="4" t="s">
        <v>7</v>
      </c>
    </row>
    <row r="8" spans="1:5">
      <c r="A8" s="2" t="s">
        <v>49</v>
      </c>
      <c r="B8" s="6">
        <v>1005312</v>
      </c>
      <c r="C8" s="6">
        <v>811828</v>
      </c>
      <c r="D8" s="4" t="s">
        <v>7</v>
      </c>
      <c r="E8" s="4" t="s">
        <v>7</v>
      </c>
    </row>
    <row r="9" spans="1:5" ht="30">
      <c r="A9" s="3" t="s">
        <v>1874</v>
      </c>
      <c r="B9" s="4" t="s">
        <v>7</v>
      </c>
      <c r="C9" s="4" t="s">
        <v>7</v>
      </c>
      <c r="D9" s="4" t="s">
        <v>7</v>
      </c>
      <c r="E9" s="4" t="s">
        <v>7</v>
      </c>
    </row>
    <row r="10" spans="1:5">
      <c r="A10" s="2" t="s">
        <v>52</v>
      </c>
      <c r="B10" s="6">
        <v>114191</v>
      </c>
      <c r="C10" s="6">
        <v>83939</v>
      </c>
      <c r="D10" s="4" t="s">
        <v>7</v>
      </c>
      <c r="E10" s="4" t="s">
        <v>7</v>
      </c>
    </row>
    <row r="11" spans="1:5">
      <c r="A11" s="2" t="s">
        <v>53</v>
      </c>
      <c r="B11" s="6">
        <v>44758</v>
      </c>
      <c r="C11" s="6">
        <v>30506</v>
      </c>
      <c r="D11" s="4" t="s">
        <v>7</v>
      </c>
      <c r="E11" s="4" t="s">
        <v>7</v>
      </c>
    </row>
    <row r="12" spans="1:5">
      <c r="A12" s="2" t="s">
        <v>1403</v>
      </c>
      <c r="B12" s="6">
        <v>354768</v>
      </c>
      <c r="C12" s="6">
        <v>263334</v>
      </c>
      <c r="D12" s="4" t="s">
        <v>7</v>
      </c>
      <c r="E12" s="4" t="s">
        <v>7</v>
      </c>
    </row>
    <row r="13" spans="1:5">
      <c r="A13" s="2" t="s">
        <v>886</v>
      </c>
      <c r="B13" s="4">
        <v>504</v>
      </c>
      <c r="C13" s="4">
        <v>439</v>
      </c>
      <c r="D13" s="4" t="s">
        <v>7</v>
      </c>
      <c r="E13" s="4" t="s">
        <v>7</v>
      </c>
    </row>
    <row r="14" spans="1:5">
      <c r="A14" s="2" t="s">
        <v>62</v>
      </c>
      <c r="B14" s="6">
        <v>308825</v>
      </c>
      <c r="C14" s="6">
        <v>234115</v>
      </c>
      <c r="D14" s="4" t="s">
        <v>7</v>
      </c>
      <c r="E14" s="4" t="s">
        <v>7</v>
      </c>
    </row>
    <row r="15" spans="1:5">
      <c r="A15" s="2" t="s">
        <v>63</v>
      </c>
      <c r="B15" s="6">
        <v>130833</v>
      </c>
      <c r="C15" s="6">
        <v>144792</v>
      </c>
      <c r="D15" s="4" t="s">
        <v>7</v>
      </c>
      <c r="E15" s="4" t="s">
        <v>7</v>
      </c>
    </row>
    <row r="16" spans="1:5">
      <c r="A16" s="2" t="s">
        <v>67</v>
      </c>
      <c r="B16" s="6">
        <v>444894</v>
      </c>
      <c r="C16" s="6">
        <v>383281</v>
      </c>
      <c r="D16" s="6">
        <v>412251</v>
      </c>
      <c r="E16" s="6">
        <v>373010</v>
      </c>
    </row>
    <row r="17" spans="1:5" ht="30">
      <c r="A17" s="2" t="s">
        <v>68</v>
      </c>
      <c r="B17" s="6">
        <v>1005312</v>
      </c>
      <c r="C17" s="6">
        <v>811828</v>
      </c>
      <c r="D17" s="4" t="s">
        <v>7</v>
      </c>
      <c r="E17" s="4" t="s">
        <v>7</v>
      </c>
    </row>
    <row r="18" spans="1:5">
      <c r="A18" s="2" t="s">
        <v>1875</v>
      </c>
      <c r="B18" s="4" t="s">
        <v>7</v>
      </c>
      <c r="C18" s="4" t="s">
        <v>7</v>
      </c>
      <c r="D18" s="4" t="s">
        <v>7</v>
      </c>
      <c r="E18" s="4" t="s">
        <v>7</v>
      </c>
    </row>
    <row r="19" spans="1:5">
      <c r="A19" s="3" t="s">
        <v>867</v>
      </c>
      <c r="B19" s="4" t="s">
        <v>7</v>
      </c>
      <c r="C19" s="4" t="s">
        <v>7</v>
      </c>
      <c r="D19" s="4" t="s">
        <v>7</v>
      </c>
      <c r="E19" s="4" t="s">
        <v>7</v>
      </c>
    </row>
    <row r="20" spans="1:5">
      <c r="A20" s="2" t="s">
        <v>38</v>
      </c>
      <c r="B20" s="6">
        <v>101449</v>
      </c>
      <c r="C20" s="6">
        <v>223515</v>
      </c>
      <c r="D20" s="6">
        <v>166423</v>
      </c>
      <c r="E20" s="6">
        <v>90597</v>
      </c>
    </row>
    <row r="21" spans="1:5" ht="30">
      <c r="A21" s="2" t="s">
        <v>41</v>
      </c>
      <c r="B21" s="4">
        <v>8</v>
      </c>
      <c r="C21" s="4">
        <v>29</v>
      </c>
      <c r="D21" s="4" t="s">
        <v>7</v>
      </c>
      <c r="E21" s="4" t="s">
        <v>7</v>
      </c>
    </row>
    <row r="22" spans="1:5">
      <c r="A22" s="2" t="s">
        <v>1132</v>
      </c>
      <c r="B22" s="6">
        <v>14823</v>
      </c>
      <c r="C22" s="6">
        <v>14823</v>
      </c>
      <c r="D22" s="4" t="s">
        <v>7</v>
      </c>
      <c r="E22" s="4" t="s">
        <v>7</v>
      </c>
    </row>
    <row r="23" spans="1:5">
      <c r="A23" s="2" t="s">
        <v>1872</v>
      </c>
      <c r="B23" s="6">
        <v>7371</v>
      </c>
      <c r="C23" s="6">
        <v>9126</v>
      </c>
      <c r="D23" s="4" t="s">
        <v>7</v>
      </c>
      <c r="E23" s="4" t="s">
        <v>7</v>
      </c>
    </row>
    <row r="24" spans="1:5" ht="30">
      <c r="A24" s="2" t="s">
        <v>1873</v>
      </c>
      <c r="B24" s="6">
        <v>599444</v>
      </c>
      <c r="C24" s="6">
        <v>389740</v>
      </c>
      <c r="D24" s="4" t="s">
        <v>7</v>
      </c>
      <c r="E24" s="4" t="s">
        <v>7</v>
      </c>
    </row>
    <row r="25" spans="1:5">
      <c r="A25" s="2" t="s">
        <v>49</v>
      </c>
      <c r="B25" s="6">
        <v>723095</v>
      </c>
      <c r="C25" s="6">
        <v>637233</v>
      </c>
      <c r="D25" s="4" t="s">
        <v>7</v>
      </c>
      <c r="E25" s="4" t="s">
        <v>7</v>
      </c>
    </row>
    <row r="26" spans="1:5" ht="30">
      <c r="A26" s="3" t="s">
        <v>1874</v>
      </c>
      <c r="B26" s="4" t="s">
        <v>7</v>
      </c>
      <c r="C26" s="4" t="s">
        <v>7</v>
      </c>
      <c r="D26" s="4" t="s">
        <v>7</v>
      </c>
      <c r="E26" s="4" t="s">
        <v>7</v>
      </c>
    </row>
    <row r="27" spans="1:5">
      <c r="A27" s="2" t="s">
        <v>52</v>
      </c>
      <c r="B27" s="4">
        <v>0</v>
      </c>
      <c r="C27" s="4">
        <v>93</v>
      </c>
      <c r="D27" s="4" t="s">
        <v>7</v>
      </c>
      <c r="E27" s="4" t="s">
        <v>7</v>
      </c>
    </row>
    <row r="28" spans="1:5">
      <c r="A28" s="2" t="s">
        <v>53</v>
      </c>
      <c r="B28" s="6">
        <v>3606</v>
      </c>
      <c r="C28" s="6">
        <v>3494</v>
      </c>
      <c r="D28" s="4" t="s">
        <v>7</v>
      </c>
      <c r="E28" s="4" t="s">
        <v>7</v>
      </c>
    </row>
    <row r="29" spans="1:5">
      <c r="A29" s="2" t="s">
        <v>1403</v>
      </c>
      <c r="B29" s="6">
        <v>279549</v>
      </c>
      <c r="C29" s="6">
        <v>254524</v>
      </c>
      <c r="D29" s="4" t="s">
        <v>7</v>
      </c>
      <c r="E29" s="4" t="s">
        <v>7</v>
      </c>
    </row>
    <row r="30" spans="1:5">
      <c r="A30" s="2" t="s">
        <v>886</v>
      </c>
      <c r="B30" s="4">
        <v>504</v>
      </c>
      <c r="C30" s="4">
        <v>439</v>
      </c>
      <c r="D30" s="4" t="s">
        <v>7</v>
      </c>
      <c r="E30" s="4" t="s">
        <v>7</v>
      </c>
    </row>
    <row r="31" spans="1:5">
      <c r="A31" s="2" t="s">
        <v>62</v>
      </c>
      <c r="B31" s="6">
        <v>308825</v>
      </c>
      <c r="C31" s="6">
        <v>234113</v>
      </c>
      <c r="D31" s="4" t="s">
        <v>7</v>
      </c>
      <c r="E31" s="4" t="s">
        <v>7</v>
      </c>
    </row>
    <row r="32" spans="1:5">
      <c r="A32" s="2" t="s">
        <v>63</v>
      </c>
      <c r="B32" s="6">
        <v>130611</v>
      </c>
      <c r="C32" s="6">
        <v>144570</v>
      </c>
      <c r="D32" s="4" t="s">
        <v>7</v>
      </c>
      <c r="E32" s="4" t="s">
        <v>7</v>
      </c>
    </row>
    <row r="33" spans="1:5">
      <c r="A33" s="2" t="s">
        <v>67</v>
      </c>
      <c r="B33" s="6">
        <v>439940</v>
      </c>
      <c r="C33" s="6">
        <v>379122</v>
      </c>
      <c r="D33" s="4" t="s">
        <v>7</v>
      </c>
      <c r="E33" s="4" t="s">
        <v>7</v>
      </c>
    </row>
    <row r="34" spans="1:5" ht="30">
      <c r="A34" s="2" t="s">
        <v>68</v>
      </c>
      <c r="B34" s="7">
        <v>723095</v>
      </c>
      <c r="C34" s="7">
        <v>637233</v>
      </c>
      <c r="D34" s="4" t="s">
        <v>7</v>
      </c>
      <c r="E34" s="4" t="s">
        <v>7</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6</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35</v>
      </c>
    </row>
    <row r="3" spans="1:12" ht="30">
      <c r="A3" s="3" t="s">
        <v>1854</v>
      </c>
      <c r="B3" s="4" t="s">
        <v>7</v>
      </c>
      <c r="C3" s="4" t="s">
        <v>7</v>
      </c>
      <c r="D3" s="4" t="s">
        <v>7</v>
      </c>
      <c r="E3" s="4" t="s">
        <v>7</v>
      </c>
      <c r="F3" s="4" t="s">
        <v>7</v>
      </c>
      <c r="G3" s="4" t="s">
        <v>7</v>
      </c>
      <c r="H3" s="4" t="s">
        <v>7</v>
      </c>
      <c r="I3" s="4" t="s">
        <v>7</v>
      </c>
      <c r="J3" s="4" t="s">
        <v>7</v>
      </c>
      <c r="K3" s="4" t="s">
        <v>7</v>
      </c>
      <c r="L3" s="4" t="s">
        <v>7</v>
      </c>
    </row>
    <row r="4" spans="1:12" ht="30">
      <c r="A4" s="2" t="s">
        <v>96</v>
      </c>
      <c r="B4" s="4" t="s">
        <v>7</v>
      </c>
      <c r="C4" s="4" t="s">
        <v>7</v>
      </c>
      <c r="D4" s="4" t="s">
        <v>7</v>
      </c>
      <c r="E4" s="4" t="s">
        <v>7</v>
      </c>
      <c r="F4" s="4" t="s">
        <v>7</v>
      </c>
      <c r="G4" s="4" t="s">
        <v>7</v>
      </c>
      <c r="H4" s="4" t="s">
        <v>7</v>
      </c>
      <c r="I4" s="4" t="s">
        <v>7</v>
      </c>
      <c r="J4" s="7">
        <v>22207</v>
      </c>
      <c r="K4" s="7">
        <v>20882</v>
      </c>
      <c r="L4" s="7">
        <v>22942</v>
      </c>
    </row>
    <row r="5" spans="1:12" ht="30">
      <c r="A5" s="2" t="s">
        <v>925</v>
      </c>
      <c r="B5" s="4" t="s">
        <v>7</v>
      </c>
      <c r="C5" s="4" t="s">
        <v>7</v>
      </c>
      <c r="D5" s="4" t="s">
        <v>7</v>
      </c>
      <c r="E5" s="4" t="s">
        <v>7</v>
      </c>
      <c r="F5" s="4" t="s">
        <v>7</v>
      </c>
      <c r="G5" s="4" t="s">
        <v>7</v>
      </c>
      <c r="H5" s="4" t="s">
        <v>7</v>
      </c>
      <c r="I5" s="4" t="s">
        <v>7</v>
      </c>
      <c r="J5" s="4">
        <v>0</v>
      </c>
      <c r="K5" s="4">
        <v>0</v>
      </c>
      <c r="L5" s="4" t="s">
        <v>7</v>
      </c>
    </row>
    <row r="6" spans="1:12">
      <c r="A6" s="2" t="s">
        <v>102</v>
      </c>
      <c r="B6" s="4" t="s">
        <v>7</v>
      </c>
      <c r="C6" s="4" t="s">
        <v>7</v>
      </c>
      <c r="D6" s="4" t="s">
        <v>7</v>
      </c>
      <c r="E6" s="4" t="s">
        <v>7</v>
      </c>
      <c r="F6" s="4" t="s">
        <v>7</v>
      </c>
      <c r="G6" s="4" t="s">
        <v>7</v>
      </c>
      <c r="H6" s="4" t="s">
        <v>7</v>
      </c>
      <c r="I6" s="4" t="s">
        <v>7</v>
      </c>
      <c r="J6" s="6">
        <v>6072</v>
      </c>
      <c r="K6" s="6">
        <v>2694</v>
      </c>
      <c r="L6" s="6">
        <v>1948</v>
      </c>
    </row>
    <row r="7" spans="1:12">
      <c r="A7" s="2" t="s">
        <v>100</v>
      </c>
      <c r="B7" s="4" t="s">
        <v>7</v>
      </c>
      <c r="C7" s="4" t="s">
        <v>7</v>
      </c>
      <c r="D7" s="4" t="s">
        <v>7</v>
      </c>
      <c r="E7" s="4" t="s">
        <v>7</v>
      </c>
      <c r="F7" s="4" t="s">
        <v>7</v>
      </c>
      <c r="G7" s="4" t="s">
        <v>7</v>
      </c>
      <c r="H7" s="4" t="s">
        <v>7</v>
      </c>
      <c r="I7" s="4" t="s">
        <v>7</v>
      </c>
      <c r="J7" s="6">
        <v>-2728</v>
      </c>
      <c r="K7" s="6">
        <v>-7864</v>
      </c>
      <c r="L7" s="6">
        <v>-3324</v>
      </c>
    </row>
    <row r="8" spans="1:12">
      <c r="A8" s="2" t="s">
        <v>813</v>
      </c>
      <c r="B8" s="4" t="s">
        <v>7</v>
      </c>
      <c r="C8" s="4" t="s">
        <v>7</v>
      </c>
      <c r="D8" s="4" t="s">
        <v>7</v>
      </c>
      <c r="E8" s="4" t="s">
        <v>7</v>
      </c>
      <c r="F8" s="4" t="s">
        <v>7</v>
      </c>
      <c r="G8" s="4" t="s">
        <v>7</v>
      </c>
      <c r="H8" s="4" t="s">
        <v>7</v>
      </c>
      <c r="I8" s="4" t="s">
        <v>7</v>
      </c>
      <c r="J8" s="6">
        <v>-21414</v>
      </c>
      <c r="K8" s="6">
        <v>-47355</v>
      </c>
      <c r="L8" s="6">
        <v>32356</v>
      </c>
    </row>
    <row r="9" spans="1:12">
      <c r="A9" s="2" t="s">
        <v>121</v>
      </c>
      <c r="B9" s="6">
        <v>-12444</v>
      </c>
      <c r="C9" s="6">
        <v>-3515</v>
      </c>
      <c r="D9" s="4">
        <v>-828</v>
      </c>
      <c r="E9" s="6">
        <v>2828</v>
      </c>
      <c r="F9" s="6">
        <v>-11157</v>
      </c>
      <c r="G9" s="6">
        <v>-9129</v>
      </c>
      <c r="H9" s="6">
        <v>-1685</v>
      </c>
      <c r="I9" s="6">
        <v>-8456</v>
      </c>
      <c r="J9" s="6">
        <v>-13959</v>
      </c>
      <c r="K9" s="6">
        <v>-30427</v>
      </c>
      <c r="L9" s="6">
        <v>21454</v>
      </c>
    </row>
    <row r="10" spans="1:12">
      <c r="A10" s="2" t="s">
        <v>1875</v>
      </c>
      <c r="B10" s="4" t="s">
        <v>7</v>
      </c>
      <c r="C10" s="4" t="s">
        <v>7</v>
      </c>
      <c r="D10" s="4" t="s">
        <v>7</v>
      </c>
      <c r="E10" s="4" t="s">
        <v>7</v>
      </c>
      <c r="F10" s="4" t="s">
        <v>7</v>
      </c>
      <c r="G10" s="4" t="s">
        <v>7</v>
      </c>
      <c r="H10" s="4" t="s">
        <v>7</v>
      </c>
      <c r="I10" s="4" t="s">
        <v>7</v>
      </c>
      <c r="J10" s="4" t="s">
        <v>7</v>
      </c>
      <c r="K10" s="4" t="s">
        <v>7</v>
      </c>
      <c r="L10" s="4" t="s">
        <v>7</v>
      </c>
    </row>
    <row r="11" spans="1:12" ht="30">
      <c r="A11" s="3" t="s">
        <v>1854</v>
      </c>
      <c r="B11" s="4" t="s">
        <v>7</v>
      </c>
      <c r="C11" s="4" t="s">
        <v>7</v>
      </c>
      <c r="D11" s="4" t="s">
        <v>7</v>
      </c>
      <c r="E11" s="4" t="s">
        <v>7</v>
      </c>
      <c r="F11" s="4" t="s">
        <v>7</v>
      </c>
      <c r="G11" s="4" t="s">
        <v>7</v>
      </c>
      <c r="H11" s="4" t="s">
        <v>7</v>
      </c>
      <c r="I11" s="4" t="s">
        <v>7</v>
      </c>
      <c r="J11" s="4" t="s">
        <v>7</v>
      </c>
      <c r="K11" s="4" t="s">
        <v>7</v>
      </c>
      <c r="L11" s="4" t="s">
        <v>7</v>
      </c>
    </row>
    <row r="12" spans="1:12" ht="30">
      <c r="A12" s="2" t="s">
        <v>96</v>
      </c>
      <c r="B12" s="4" t="s">
        <v>7</v>
      </c>
      <c r="C12" s="4" t="s">
        <v>7</v>
      </c>
      <c r="D12" s="4" t="s">
        <v>7</v>
      </c>
      <c r="E12" s="4" t="s">
        <v>7</v>
      </c>
      <c r="F12" s="4" t="s">
        <v>7</v>
      </c>
      <c r="G12" s="4" t="s">
        <v>7</v>
      </c>
      <c r="H12" s="4" t="s">
        <v>7</v>
      </c>
      <c r="I12" s="4" t="s">
        <v>7</v>
      </c>
      <c r="J12" s="6">
        <v>1433</v>
      </c>
      <c r="K12" s="6">
        <v>1311</v>
      </c>
      <c r="L12" s="6">
        <v>1792</v>
      </c>
    </row>
    <row r="13" spans="1:12" ht="30">
      <c r="A13" s="2" t="s">
        <v>925</v>
      </c>
      <c r="B13" s="4" t="s">
        <v>7</v>
      </c>
      <c r="C13" s="4" t="s">
        <v>7</v>
      </c>
      <c r="D13" s="4" t="s">
        <v>7</v>
      </c>
      <c r="E13" s="6">
        <v>-12917</v>
      </c>
      <c r="F13" s="4" t="s">
        <v>7</v>
      </c>
      <c r="G13" s="4" t="s">
        <v>7</v>
      </c>
      <c r="H13" s="4" t="s">
        <v>7</v>
      </c>
      <c r="I13" s="6">
        <v>-24704</v>
      </c>
      <c r="J13" s="6">
        <v>-12917</v>
      </c>
      <c r="K13" s="6">
        <v>-24704</v>
      </c>
      <c r="L13" s="6">
        <v>24375</v>
      </c>
    </row>
    <row r="14" spans="1:12">
      <c r="A14" s="2" t="s">
        <v>102</v>
      </c>
      <c r="B14" s="4" t="s">
        <v>7</v>
      </c>
      <c r="C14" s="4" t="s">
        <v>7</v>
      </c>
      <c r="D14" s="4" t="s">
        <v>7</v>
      </c>
      <c r="E14" s="4" t="s">
        <v>7</v>
      </c>
      <c r="F14" s="4" t="s">
        <v>7</v>
      </c>
      <c r="G14" s="4" t="s">
        <v>7</v>
      </c>
      <c r="H14" s="4" t="s">
        <v>7</v>
      </c>
      <c r="I14" s="4" t="s">
        <v>7</v>
      </c>
      <c r="J14" s="6">
        <v>1091</v>
      </c>
      <c r="K14" s="6">
        <v>1301</v>
      </c>
      <c r="L14" s="6">
        <v>1293</v>
      </c>
    </row>
    <row r="15" spans="1:12">
      <c r="A15" s="2" t="s">
        <v>100</v>
      </c>
      <c r="B15" s="4" t="s">
        <v>7</v>
      </c>
      <c r="C15" s="4" t="s">
        <v>7</v>
      </c>
      <c r="D15" s="4" t="s">
        <v>7</v>
      </c>
      <c r="E15" s="4" t="s">
        <v>7</v>
      </c>
      <c r="F15" s="4" t="s">
        <v>7</v>
      </c>
      <c r="G15" s="4" t="s">
        <v>7</v>
      </c>
      <c r="H15" s="4" t="s">
        <v>7</v>
      </c>
      <c r="I15" s="4" t="s">
        <v>7</v>
      </c>
      <c r="J15" s="4">
        <v>-700</v>
      </c>
      <c r="K15" s="6">
        <v>-5713</v>
      </c>
      <c r="L15" s="6">
        <v>-2422</v>
      </c>
    </row>
    <row r="16" spans="1:12">
      <c r="A16" s="2" t="s">
        <v>813</v>
      </c>
      <c r="B16" s="4" t="s">
        <v>7</v>
      </c>
      <c r="C16" s="4" t="s">
        <v>7</v>
      </c>
      <c r="D16" s="4" t="s">
        <v>7</v>
      </c>
      <c r="E16" s="4" t="s">
        <v>7</v>
      </c>
      <c r="F16" s="4" t="s">
        <v>7</v>
      </c>
      <c r="G16" s="4" t="s">
        <v>7</v>
      </c>
      <c r="H16" s="4" t="s">
        <v>7</v>
      </c>
      <c r="I16" s="4" t="s">
        <v>7</v>
      </c>
      <c r="J16" s="6">
        <v>-13959</v>
      </c>
      <c r="K16" s="6">
        <v>-30427</v>
      </c>
      <c r="L16" s="6">
        <v>21454</v>
      </c>
    </row>
    <row r="17" spans="1:12">
      <c r="A17" s="2" t="s">
        <v>121</v>
      </c>
      <c r="B17" s="4" t="s">
        <v>7</v>
      </c>
      <c r="C17" s="4" t="s">
        <v>7</v>
      </c>
      <c r="D17" s="4" t="s">
        <v>7</v>
      </c>
      <c r="E17" s="4" t="s">
        <v>7</v>
      </c>
      <c r="F17" s="4" t="s">
        <v>7</v>
      </c>
      <c r="G17" s="4" t="s">
        <v>7</v>
      </c>
      <c r="H17" s="4" t="s">
        <v>7</v>
      </c>
      <c r="I17" s="4" t="s">
        <v>7</v>
      </c>
      <c r="J17" s="7">
        <v>-13959</v>
      </c>
      <c r="K17" s="7">
        <v>-30427</v>
      </c>
      <c r="L17" s="7">
        <v>21454</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8" t="s">
        <v>2</v>
      </c>
      <c r="C1" s="8"/>
      <c r="D1" s="8"/>
    </row>
    <row r="2" spans="1:4" ht="30">
      <c r="A2" s="1" t="s">
        <v>33</v>
      </c>
      <c r="B2" s="1" t="s">
        <v>3</v>
      </c>
      <c r="C2" s="1" t="s">
        <v>34</v>
      </c>
      <c r="D2" s="1" t="s">
        <v>35</v>
      </c>
    </row>
    <row r="3" spans="1:4">
      <c r="A3" s="3" t="s">
        <v>158</v>
      </c>
      <c r="B3" s="4" t="s">
        <v>7</v>
      </c>
      <c r="C3" s="4" t="s">
        <v>7</v>
      </c>
      <c r="D3" s="4" t="s">
        <v>7</v>
      </c>
    </row>
    <row r="4" spans="1:4">
      <c r="A4" s="2" t="s">
        <v>121</v>
      </c>
      <c r="B4" s="7">
        <v>-13959</v>
      </c>
      <c r="C4" s="7">
        <v>-30427</v>
      </c>
      <c r="D4" s="7">
        <v>21454</v>
      </c>
    </row>
    <row r="5" spans="1:4" ht="30">
      <c r="A5" s="2" t="s">
        <v>1878</v>
      </c>
      <c r="B5" s="4">
        <v>0</v>
      </c>
      <c r="C5" s="4">
        <v>0</v>
      </c>
      <c r="D5" s="4" t="s">
        <v>7</v>
      </c>
    </row>
    <row r="6" spans="1:4">
      <c r="A6" s="2" t="s">
        <v>170</v>
      </c>
      <c r="B6" s="6">
        <v>3209</v>
      </c>
      <c r="C6" s="6">
        <v>2477</v>
      </c>
      <c r="D6" s="6">
        <v>2984</v>
      </c>
    </row>
    <row r="7" spans="1:4">
      <c r="A7" s="2" t="s">
        <v>163</v>
      </c>
      <c r="B7" s="6">
        <v>3727</v>
      </c>
      <c r="C7" s="6">
        <v>3288</v>
      </c>
      <c r="D7" s="6">
        <v>1235</v>
      </c>
    </row>
    <row r="8" spans="1:4">
      <c r="A8" s="2" t="s">
        <v>165</v>
      </c>
      <c r="B8" s="6">
        <v>2394</v>
      </c>
      <c r="C8" s="6">
        <v>1235</v>
      </c>
      <c r="D8" s="4">
        <v>213</v>
      </c>
    </row>
    <row r="9" spans="1:4">
      <c r="A9" s="2" t="s">
        <v>171</v>
      </c>
      <c r="B9" s="6">
        <v>-29438</v>
      </c>
      <c r="C9" s="6">
        <v>-10464</v>
      </c>
      <c r="D9" s="4">
        <v>-597</v>
      </c>
    </row>
    <row r="10" spans="1:4" ht="30">
      <c r="A10" s="2" t="s">
        <v>175</v>
      </c>
      <c r="B10" s="6">
        <v>3399</v>
      </c>
      <c r="C10" s="4">
        <v>107</v>
      </c>
      <c r="D10" s="6">
        <v>-16815</v>
      </c>
    </row>
    <row r="11" spans="1:4" ht="30">
      <c r="A11" s="2" t="s">
        <v>1879</v>
      </c>
      <c r="B11" s="6">
        <v>30252</v>
      </c>
      <c r="C11" s="6">
        <v>44457</v>
      </c>
      <c r="D11" s="4">
        <v>-477</v>
      </c>
    </row>
    <row r="12" spans="1:4" ht="30">
      <c r="A12" s="2" t="s">
        <v>178</v>
      </c>
      <c r="B12" s="6">
        <v>12667</v>
      </c>
      <c r="C12" s="6">
        <v>-1612</v>
      </c>
      <c r="D12" s="6">
        <v>1848</v>
      </c>
    </row>
    <row r="13" spans="1:4" ht="30">
      <c r="A13" s="2" t="s">
        <v>180</v>
      </c>
      <c r="B13" s="6">
        <v>41995</v>
      </c>
      <c r="C13" s="6">
        <v>64232</v>
      </c>
      <c r="D13" s="6">
        <v>32274</v>
      </c>
    </row>
    <row r="14" spans="1:4">
      <c r="A14" s="3" t="s">
        <v>181</v>
      </c>
      <c r="B14" s="4" t="s">
        <v>7</v>
      </c>
      <c r="C14" s="4" t="s">
        <v>7</v>
      </c>
      <c r="D14" s="4" t="s">
        <v>7</v>
      </c>
    </row>
    <row r="15" spans="1:4">
      <c r="A15" s="2" t="s">
        <v>184</v>
      </c>
      <c r="B15" s="4">
        <v>0</v>
      </c>
      <c r="C15" s="4">
        <v>-400</v>
      </c>
      <c r="D15" s="6">
        <v>-15078</v>
      </c>
    </row>
    <row r="16" spans="1:4" ht="30">
      <c r="A16" s="2" t="s">
        <v>1880</v>
      </c>
      <c r="B16" s="6">
        <v>-310007</v>
      </c>
      <c r="C16" s="6">
        <v>-181177</v>
      </c>
      <c r="D16" s="6">
        <v>-51558</v>
      </c>
    </row>
    <row r="17" spans="1:4">
      <c r="A17" s="3" t="s">
        <v>187</v>
      </c>
      <c r="B17" s="4" t="s">
        <v>7</v>
      </c>
      <c r="C17" s="4" t="s">
        <v>7</v>
      </c>
      <c r="D17" s="4" t="s">
        <v>7</v>
      </c>
    </row>
    <row r="18" spans="1:4">
      <c r="A18" s="2" t="s">
        <v>188</v>
      </c>
      <c r="B18" s="6">
        <v>21300</v>
      </c>
      <c r="C18" s="6">
        <v>171829</v>
      </c>
      <c r="D18" s="6">
        <v>100000</v>
      </c>
    </row>
    <row r="19" spans="1:4">
      <c r="A19" s="2" t="s">
        <v>192</v>
      </c>
      <c r="B19" s="4">
        <v>-524</v>
      </c>
      <c r="C19" s="6">
        <v>-9075</v>
      </c>
      <c r="D19" s="6">
        <v>-3149</v>
      </c>
    </row>
    <row r="20" spans="1:4">
      <c r="A20" s="2" t="s">
        <v>197</v>
      </c>
      <c r="B20" s="4">
        <v>0</v>
      </c>
      <c r="C20" s="4">
        <v>0</v>
      </c>
      <c r="D20" s="4">
        <v>-760</v>
      </c>
    </row>
    <row r="21" spans="1:4" ht="30">
      <c r="A21" s="2" t="s">
        <v>195</v>
      </c>
      <c r="B21" s="4">
        <v>0</v>
      </c>
      <c r="C21" s="4">
        <v>138</v>
      </c>
      <c r="D21" s="6">
        <v>2360</v>
      </c>
    </row>
    <row r="22" spans="1:4" ht="45">
      <c r="A22" s="2" t="s">
        <v>196</v>
      </c>
      <c r="B22" s="4">
        <v>-19</v>
      </c>
      <c r="C22" s="4">
        <v>-82</v>
      </c>
      <c r="D22" s="4">
        <v>-151</v>
      </c>
    </row>
    <row r="23" spans="1:4">
      <c r="A23" s="2" t="s">
        <v>149</v>
      </c>
      <c r="B23" s="4">
        <v>-411</v>
      </c>
      <c r="C23" s="4">
        <v>-275</v>
      </c>
      <c r="D23" s="4">
        <v>0</v>
      </c>
    </row>
    <row r="24" spans="1:4" ht="30">
      <c r="A24" s="2" t="s">
        <v>198</v>
      </c>
      <c r="B24" s="6">
        <v>71996</v>
      </c>
      <c r="C24" s="4">
        <v>0</v>
      </c>
      <c r="D24" s="4">
        <v>0</v>
      </c>
    </row>
    <row r="25" spans="1:4" ht="30">
      <c r="A25" s="2" t="s">
        <v>199</v>
      </c>
      <c r="B25" s="6">
        <v>160220</v>
      </c>
      <c r="C25" s="6">
        <v>172263</v>
      </c>
      <c r="D25" s="6">
        <v>98187</v>
      </c>
    </row>
    <row r="26" spans="1:4" ht="30">
      <c r="A26" s="2" t="s">
        <v>202</v>
      </c>
      <c r="B26" s="6">
        <v>-107792</v>
      </c>
      <c r="C26" s="6">
        <v>55619</v>
      </c>
      <c r="D26" s="6">
        <v>78943</v>
      </c>
    </row>
    <row r="27" spans="1:4" ht="30">
      <c r="A27" s="2" t="s">
        <v>202</v>
      </c>
      <c r="B27" s="6">
        <v>244119</v>
      </c>
      <c r="C27" s="6">
        <v>188500</v>
      </c>
      <c r="D27" s="6">
        <v>109557</v>
      </c>
    </row>
    <row r="28" spans="1:4" ht="30">
      <c r="A28" s="2" t="s">
        <v>203</v>
      </c>
      <c r="B28" s="6">
        <v>136327</v>
      </c>
      <c r="C28" s="6">
        <v>244119</v>
      </c>
      <c r="D28" s="6">
        <v>188500</v>
      </c>
    </row>
    <row r="29" spans="1:4">
      <c r="A29" s="2" t="s">
        <v>1875</v>
      </c>
      <c r="B29" s="4" t="s">
        <v>7</v>
      </c>
      <c r="C29" s="4" t="s">
        <v>7</v>
      </c>
      <c r="D29" s="4" t="s">
        <v>7</v>
      </c>
    </row>
    <row r="30" spans="1:4">
      <c r="A30" s="3" t="s">
        <v>158</v>
      </c>
      <c r="B30" s="4" t="s">
        <v>7</v>
      </c>
      <c r="C30" s="4" t="s">
        <v>7</v>
      </c>
      <c r="D30" s="4" t="s">
        <v>7</v>
      </c>
    </row>
    <row r="31" spans="1:4">
      <c r="A31" s="2" t="s">
        <v>121</v>
      </c>
      <c r="B31" s="6">
        <v>-13959</v>
      </c>
      <c r="C31" s="6">
        <v>-30427</v>
      </c>
      <c r="D31" s="6">
        <v>21454</v>
      </c>
    </row>
    <row r="32" spans="1:4" ht="30">
      <c r="A32" s="2" t="s">
        <v>1878</v>
      </c>
      <c r="B32" s="6">
        <v>12917</v>
      </c>
      <c r="C32" s="6">
        <v>24704</v>
      </c>
      <c r="D32" s="6">
        <v>-24375</v>
      </c>
    </row>
    <row r="33" spans="1:4">
      <c r="A33" s="2" t="s">
        <v>170</v>
      </c>
      <c r="B33" s="4">
        <v>380</v>
      </c>
      <c r="C33" s="4">
        <v>336</v>
      </c>
      <c r="D33" s="4">
        <v>419</v>
      </c>
    </row>
    <row r="34" spans="1:4">
      <c r="A34" s="2" t="s">
        <v>163</v>
      </c>
      <c r="B34" s="6">
        <v>3727</v>
      </c>
      <c r="C34" s="6">
        <v>3288</v>
      </c>
      <c r="D34" s="6">
        <v>1235</v>
      </c>
    </row>
    <row r="35" spans="1:4">
      <c r="A35" s="2" t="s">
        <v>165</v>
      </c>
      <c r="B35" s="6">
        <v>2114</v>
      </c>
      <c r="C35" s="6">
        <v>1126</v>
      </c>
      <c r="D35" s="4">
        <v>191</v>
      </c>
    </row>
    <row r="36" spans="1:4">
      <c r="A36" s="2" t="s">
        <v>171</v>
      </c>
      <c r="B36" s="6">
        <v>-28550</v>
      </c>
      <c r="C36" s="6">
        <v>-10464</v>
      </c>
      <c r="D36" s="4">
        <v>-597</v>
      </c>
    </row>
    <row r="37" spans="1:4" ht="30">
      <c r="A37" s="2" t="s">
        <v>175</v>
      </c>
      <c r="B37" s="4">
        <v>21</v>
      </c>
      <c r="C37" s="4">
        <v>-8</v>
      </c>
      <c r="D37" s="4">
        <v>-8</v>
      </c>
    </row>
    <row r="38" spans="1:4" ht="30">
      <c r="A38" s="2" t="s">
        <v>1879</v>
      </c>
      <c r="B38" s="4">
        <v>-93</v>
      </c>
      <c r="C38" s="4">
        <v>-4</v>
      </c>
      <c r="D38" s="4">
        <v>36</v>
      </c>
    </row>
    <row r="39" spans="1:4" ht="30">
      <c r="A39" s="2" t="s">
        <v>178</v>
      </c>
      <c r="B39" s="4">
        <v>112</v>
      </c>
      <c r="C39" s="6">
        <v>1953</v>
      </c>
      <c r="D39" s="6">
        <v>1541</v>
      </c>
    </row>
    <row r="40" spans="1:4" ht="30">
      <c r="A40" s="2" t="s">
        <v>180</v>
      </c>
      <c r="B40" s="6">
        <v>-23331</v>
      </c>
      <c r="C40" s="6">
        <v>-9496</v>
      </c>
      <c r="D40" s="4">
        <v>-104</v>
      </c>
    </row>
    <row r="41" spans="1:4">
      <c r="A41" s="3" t="s">
        <v>181</v>
      </c>
      <c r="B41" s="4" t="s">
        <v>7</v>
      </c>
      <c r="C41" s="4" t="s">
        <v>7</v>
      </c>
      <c r="D41" s="4" t="s">
        <v>7</v>
      </c>
    </row>
    <row r="42" spans="1:4" ht="30">
      <c r="A42" s="2" t="s">
        <v>1881</v>
      </c>
      <c r="B42" s="6">
        <v>-191243</v>
      </c>
      <c r="C42" s="6">
        <v>-97297</v>
      </c>
      <c r="D42" s="6">
        <v>-7720</v>
      </c>
    </row>
    <row r="43" spans="1:4">
      <c r="A43" s="2" t="s">
        <v>184</v>
      </c>
      <c r="B43" s="4">
        <v>0</v>
      </c>
      <c r="C43" s="4">
        <v>0</v>
      </c>
      <c r="D43" s="6">
        <v>-15078</v>
      </c>
    </row>
    <row r="44" spans="1:4" ht="30">
      <c r="A44" s="2" t="s">
        <v>1880</v>
      </c>
      <c r="B44" s="6">
        <v>-191243</v>
      </c>
      <c r="C44" s="6">
        <v>-97297</v>
      </c>
      <c r="D44" s="6">
        <v>-22798</v>
      </c>
    </row>
    <row r="45" spans="1:4">
      <c r="A45" s="3" t="s">
        <v>187</v>
      </c>
      <c r="B45" s="4" t="s">
        <v>7</v>
      </c>
      <c r="C45" s="4" t="s">
        <v>7</v>
      </c>
      <c r="D45" s="4" t="s">
        <v>7</v>
      </c>
    </row>
    <row r="46" spans="1:4">
      <c r="A46" s="2" t="s">
        <v>188</v>
      </c>
      <c r="B46" s="6">
        <v>21300</v>
      </c>
      <c r="C46" s="6">
        <v>171829</v>
      </c>
      <c r="D46" s="6">
        <v>100000</v>
      </c>
    </row>
    <row r="47" spans="1:4">
      <c r="A47" s="2" t="s">
        <v>192</v>
      </c>
      <c r="B47" s="4">
        <v>-358</v>
      </c>
      <c r="C47" s="6">
        <v>-7725</v>
      </c>
      <c r="D47" s="6">
        <v>-2721</v>
      </c>
    </row>
    <row r="48" spans="1:4">
      <c r="A48" s="2" t="s">
        <v>197</v>
      </c>
      <c r="B48" s="4">
        <v>0</v>
      </c>
      <c r="C48" s="4">
        <v>0</v>
      </c>
      <c r="D48" s="4">
        <v>-760</v>
      </c>
    </row>
    <row r="49" spans="1:4" ht="30">
      <c r="A49" s="2" t="s">
        <v>195</v>
      </c>
      <c r="B49" s="4">
        <v>0</v>
      </c>
      <c r="C49" s="4">
        <v>138</v>
      </c>
      <c r="D49" s="6">
        <v>2360</v>
      </c>
    </row>
    <row r="50" spans="1:4" ht="45">
      <c r="A50" s="2" t="s">
        <v>196</v>
      </c>
      <c r="B50" s="4">
        <v>-19</v>
      </c>
      <c r="C50" s="4">
        <v>-82</v>
      </c>
      <c r="D50" s="4">
        <v>-151</v>
      </c>
    </row>
    <row r="51" spans="1:4">
      <c r="A51" s="2" t="s">
        <v>149</v>
      </c>
      <c r="B51" s="4">
        <v>-411</v>
      </c>
      <c r="C51" s="4">
        <v>-275</v>
      </c>
      <c r="D51" s="4">
        <v>0</v>
      </c>
    </row>
    <row r="52" spans="1:4" ht="30">
      <c r="A52" s="2" t="s">
        <v>198</v>
      </c>
      <c r="B52" s="4" t="s">
        <v>7</v>
      </c>
      <c r="C52" s="4">
        <v>0</v>
      </c>
      <c r="D52" s="4">
        <v>0</v>
      </c>
    </row>
    <row r="53" spans="1:4" ht="30">
      <c r="A53" s="2" t="s">
        <v>199</v>
      </c>
      <c r="B53" s="6">
        <v>92508</v>
      </c>
      <c r="C53" s="6">
        <v>163885</v>
      </c>
      <c r="D53" s="6">
        <v>98728</v>
      </c>
    </row>
    <row r="54" spans="1:4" ht="30">
      <c r="A54" s="2" t="s">
        <v>202</v>
      </c>
      <c r="B54" s="6">
        <v>-122066</v>
      </c>
      <c r="C54" s="6">
        <v>57092</v>
      </c>
      <c r="D54" s="6">
        <v>75826</v>
      </c>
    </row>
    <row r="55" spans="1:4" ht="30">
      <c r="A55" s="2" t="s">
        <v>202</v>
      </c>
      <c r="B55" s="6">
        <v>223515</v>
      </c>
      <c r="C55" s="6">
        <v>166423</v>
      </c>
      <c r="D55" s="6">
        <v>90597</v>
      </c>
    </row>
    <row r="56" spans="1:4" ht="30">
      <c r="A56" s="2" t="s">
        <v>203</v>
      </c>
      <c r="B56" s="7">
        <v>101449</v>
      </c>
      <c r="C56" s="7">
        <v>223515</v>
      </c>
      <c r="D56" s="7">
        <v>16642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29</v>
      </c>
      <c r="B1" s="1" t="s">
        <v>2</v>
      </c>
    </row>
    <row r="2" spans="1:2">
      <c r="A2" s="8"/>
      <c r="B2" s="1" t="s">
        <v>3</v>
      </c>
    </row>
    <row r="3" spans="1:2" ht="30">
      <c r="A3" s="3" t="s">
        <v>330</v>
      </c>
      <c r="B3" s="4" t="s">
        <v>7</v>
      </c>
    </row>
    <row r="4" spans="1:2">
      <c r="A4" s="12" t="s">
        <v>329</v>
      </c>
      <c r="B4" s="4" t="s">
        <v>7</v>
      </c>
    </row>
    <row r="5" spans="1:2" ht="30">
      <c r="A5" s="12"/>
      <c r="B5" s="10" t="s">
        <v>331</v>
      </c>
    </row>
    <row r="6" spans="1:2">
      <c r="A6" s="12"/>
      <c r="B6" s="4"/>
    </row>
    <row r="7" spans="1:2" ht="332.25">
      <c r="A7" s="12"/>
      <c r="B7" s="11" t="s">
        <v>332</v>
      </c>
    </row>
    <row r="8" spans="1:2">
      <c r="A8" s="12"/>
      <c r="B8" s="4"/>
    </row>
    <row r="9" spans="1:2" ht="409.6">
      <c r="A9" s="12"/>
      <c r="B9" s="11" t="s">
        <v>333</v>
      </c>
    </row>
    <row r="10" spans="1:2">
      <c r="A10" s="12"/>
      <c r="B10" s="4"/>
    </row>
    <row r="11" spans="1:2" ht="357.75">
      <c r="A11" s="12"/>
      <c r="B11" s="11" t="s">
        <v>334</v>
      </c>
    </row>
    <row r="12" spans="1:2">
      <c r="A12" s="12"/>
      <c r="B12" s="4"/>
    </row>
    <row r="13" spans="1:2" ht="204.75">
      <c r="A13" s="12"/>
      <c r="B13" s="11" t="s">
        <v>335</v>
      </c>
    </row>
    <row r="14" spans="1:2">
      <c r="A14" s="12"/>
      <c r="B14" s="4"/>
    </row>
    <row r="15" spans="1:2" ht="115.5">
      <c r="A15" s="12"/>
      <c r="B15" s="11" t="s">
        <v>33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37</v>
      </c>
      <c r="B1" s="1" t="s">
        <v>2</v>
      </c>
    </row>
    <row r="2" spans="1:2">
      <c r="A2" s="8"/>
      <c r="B2" s="1" t="s">
        <v>3</v>
      </c>
    </row>
    <row r="3" spans="1:2" ht="30">
      <c r="A3" s="3" t="s">
        <v>338</v>
      </c>
      <c r="B3" s="4" t="s">
        <v>7</v>
      </c>
    </row>
    <row r="4" spans="1:2">
      <c r="A4" s="12" t="s">
        <v>337</v>
      </c>
      <c r="B4" s="4" t="s">
        <v>7</v>
      </c>
    </row>
    <row r="5" spans="1:2" ht="30">
      <c r="A5" s="12"/>
      <c r="B5" s="10" t="s">
        <v>339</v>
      </c>
    </row>
    <row r="6" spans="1:2">
      <c r="A6" s="12"/>
      <c r="B6" s="4"/>
    </row>
    <row r="7" spans="1:2" ht="166.5">
      <c r="A7" s="12"/>
      <c r="B7" s="11" t="s">
        <v>340</v>
      </c>
    </row>
    <row r="8" spans="1:2">
      <c r="A8" s="12"/>
      <c r="B8" s="4"/>
    </row>
    <row r="9" spans="1:2" ht="409.6">
      <c r="A9" s="12"/>
      <c r="B9" s="11" t="s">
        <v>3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customWidth="1"/>
    <col min="3" max="3" width="5.85546875" customWidth="1"/>
    <col min="4" max="4" width="22.140625" customWidth="1"/>
    <col min="5" max="6" width="26.85546875" customWidth="1"/>
    <col min="7" max="7" width="5.85546875" customWidth="1"/>
    <col min="8" max="8" width="22.140625" customWidth="1"/>
    <col min="9" max="9" width="26.85546875" customWidth="1"/>
  </cols>
  <sheetData>
    <row r="1" spans="1:9" ht="15" customHeight="1">
      <c r="A1" s="8" t="s">
        <v>227</v>
      </c>
      <c r="B1" s="8" t="s">
        <v>2</v>
      </c>
      <c r="C1" s="8"/>
      <c r="D1" s="8"/>
      <c r="E1" s="8"/>
      <c r="F1" s="8"/>
      <c r="G1" s="8"/>
      <c r="H1" s="8"/>
      <c r="I1" s="8"/>
    </row>
    <row r="2" spans="1:9" ht="15" customHeight="1">
      <c r="A2" s="8"/>
      <c r="B2" s="8" t="s">
        <v>3</v>
      </c>
      <c r="C2" s="8"/>
      <c r="D2" s="8"/>
      <c r="E2" s="8"/>
      <c r="F2" s="8"/>
      <c r="G2" s="8"/>
      <c r="H2" s="8"/>
      <c r="I2" s="8"/>
    </row>
    <row r="3" spans="1:9" ht="15" customHeight="1">
      <c r="A3" s="3" t="s">
        <v>342</v>
      </c>
      <c r="B3" s="39" t="s">
        <v>7</v>
      </c>
      <c r="C3" s="39"/>
      <c r="D3" s="39"/>
      <c r="E3" s="39"/>
      <c r="F3" s="39"/>
      <c r="G3" s="39"/>
      <c r="H3" s="39"/>
      <c r="I3" s="39"/>
    </row>
    <row r="4" spans="1:9" ht="15" customHeight="1">
      <c r="A4" s="12" t="s">
        <v>227</v>
      </c>
      <c r="B4" s="39" t="s">
        <v>7</v>
      </c>
      <c r="C4" s="39"/>
      <c r="D4" s="39"/>
      <c r="E4" s="39"/>
      <c r="F4" s="39"/>
      <c r="G4" s="39"/>
      <c r="H4" s="39"/>
      <c r="I4" s="39"/>
    </row>
    <row r="5" spans="1:9" ht="15" customHeight="1">
      <c r="A5" s="12"/>
      <c r="B5" s="40" t="s">
        <v>343</v>
      </c>
      <c r="C5" s="40"/>
      <c r="D5" s="40"/>
      <c r="E5" s="40"/>
      <c r="F5" s="40"/>
      <c r="G5" s="40"/>
      <c r="H5" s="40"/>
      <c r="I5" s="40"/>
    </row>
    <row r="6" spans="1:9">
      <c r="A6" s="12"/>
      <c r="B6" s="41" t="s">
        <v>344</v>
      </c>
      <c r="C6" s="41"/>
      <c r="D6" s="41"/>
      <c r="E6" s="41"/>
      <c r="F6" s="41"/>
      <c r="G6" s="41"/>
      <c r="H6" s="41"/>
      <c r="I6" s="41"/>
    </row>
    <row r="7" spans="1:9">
      <c r="A7" s="12"/>
      <c r="B7" s="71"/>
      <c r="C7" s="71"/>
      <c r="D7" s="71"/>
      <c r="E7" s="71"/>
      <c r="F7" s="71"/>
      <c r="G7" s="71"/>
      <c r="H7" s="71"/>
      <c r="I7" s="71"/>
    </row>
    <row r="8" spans="1:9">
      <c r="A8" s="12"/>
      <c r="B8" s="18"/>
      <c r="C8" s="18"/>
      <c r="D8" s="18"/>
      <c r="E8" s="18"/>
      <c r="F8" s="18"/>
      <c r="G8" s="18"/>
      <c r="H8" s="18"/>
      <c r="I8" s="18"/>
    </row>
    <row r="9" spans="1:9">
      <c r="A9" s="12"/>
      <c r="B9" s="13"/>
      <c r="C9" s="13"/>
      <c r="D9" s="13"/>
      <c r="E9" s="13"/>
      <c r="F9" s="13"/>
      <c r="G9" s="13"/>
      <c r="H9" s="13"/>
      <c r="I9" s="13"/>
    </row>
    <row r="10" spans="1:9" ht="15.75" thickBot="1">
      <c r="A10" s="12"/>
      <c r="B10" s="14"/>
      <c r="C10" s="19">
        <v>2013</v>
      </c>
      <c r="D10" s="19"/>
      <c r="E10" s="19"/>
      <c r="F10" s="14"/>
      <c r="G10" s="19">
        <v>2012</v>
      </c>
      <c r="H10" s="19"/>
      <c r="I10" s="19"/>
    </row>
    <row r="11" spans="1:9">
      <c r="A11" s="12"/>
      <c r="B11" s="67" t="s">
        <v>345</v>
      </c>
      <c r="C11" s="21" t="s">
        <v>220</v>
      </c>
      <c r="D11" s="23">
        <v>136110</v>
      </c>
      <c r="E11" s="25"/>
      <c r="F11" s="24"/>
      <c r="G11" s="21" t="s">
        <v>220</v>
      </c>
      <c r="H11" s="23">
        <v>218938</v>
      </c>
      <c r="I11" s="25"/>
    </row>
    <row r="12" spans="1:9">
      <c r="A12" s="12"/>
      <c r="B12" s="67"/>
      <c r="C12" s="20"/>
      <c r="D12" s="22"/>
      <c r="E12" s="24"/>
      <c r="F12" s="24"/>
      <c r="G12" s="20"/>
      <c r="H12" s="22"/>
      <c r="I12" s="24"/>
    </row>
    <row r="13" spans="1:9">
      <c r="A13" s="12"/>
      <c r="B13" s="68" t="s">
        <v>346</v>
      </c>
      <c r="C13" s="49">
        <v>217</v>
      </c>
      <c r="D13" s="49"/>
      <c r="E13" s="28"/>
      <c r="F13" s="28"/>
      <c r="G13" s="27">
        <v>25181</v>
      </c>
      <c r="H13" s="27"/>
      <c r="I13" s="28"/>
    </row>
    <row r="14" spans="1:9" ht="15.75" thickBot="1">
      <c r="A14" s="12"/>
      <c r="B14" s="68"/>
      <c r="C14" s="59"/>
      <c r="D14" s="59"/>
      <c r="E14" s="51"/>
      <c r="F14" s="28"/>
      <c r="G14" s="50"/>
      <c r="H14" s="50"/>
      <c r="I14" s="51"/>
    </row>
    <row r="15" spans="1:9">
      <c r="A15" s="12"/>
      <c r="B15" s="24"/>
      <c r="C15" s="69" t="s">
        <v>220</v>
      </c>
      <c r="D15" s="70">
        <v>136327</v>
      </c>
      <c r="E15" s="25"/>
      <c r="F15" s="24"/>
      <c r="G15" s="69" t="s">
        <v>220</v>
      </c>
      <c r="H15" s="70">
        <v>244119</v>
      </c>
      <c r="I15" s="25"/>
    </row>
    <row r="16" spans="1:9" ht="15.75" thickBot="1">
      <c r="A16" s="12"/>
      <c r="B16" s="24"/>
      <c r="C16" s="56"/>
      <c r="D16" s="57"/>
      <c r="E16" s="58"/>
      <c r="F16" s="24"/>
      <c r="G16" s="56"/>
      <c r="H16" s="57"/>
      <c r="I16" s="58"/>
    </row>
    <row r="17" spans="1:9" ht="15.75" thickTop="1">
      <c r="A17" s="12"/>
      <c r="B17" s="39"/>
      <c r="C17" s="39"/>
      <c r="D17" s="39"/>
      <c r="E17" s="39"/>
      <c r="F17" s="39"/>
      <c r="G17" s="39"/>
      <c r="H17" s="39"/>
      <c r="I17" s="39"/>
    </row>
    <row r="18" spans="1:9" ht="25.5" customHeight="1">
      <c r="A18" s="12"/>
      <c r="B18" s="41" t="s">
        <v>347</v>
      </c>
      <c r="C18" s="41"/>
      <c r="D18" s="41"/>
      <c r="E18" s="41"/>
      <c r="F18" s="41"/>
      <c r="G18" s="41"/>
      <c r="H18" s="41"/>
      <c r="I18" s="41"/>
    </row>
    <row r="19" spans="1:9">
      <c r="A19" s="12"/>
      <c r="B19" s="39"/>
      <c r="C19" s="39"/>
      <c r="D19" s="39"/>
      <c r="E19" s="39"/>
      <c r="F19" s="39"/>
      <c r="G19" s="39"/>
      <c r="H19" s="39"/>
      <c r="I19" s="39"/>
    </row>
    <row r="20" spans="1:9">
      <c r="A20" s="12"/>
      <c r="B20" s="41" t="s">
        <v>348</v>
      </c>
      <c r="C20" s="41"/>
      <c r="D20" s="41"/>
      <c r="E20" s="41"/>
      <c r="F20" s="41"/>
      <c r="G20" s="41"/>
      <c r="H20" s="41"/>
      <c r="I20" s="41"/>
    </row>
  </sheetData>
  <mergeCells count="38">
    <mergeCell ref="B7:I7"/>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5.85546875" customWidth="1"/>
    <col min="4" max="4" width="19.5703125" customWidth="1"/>
    <col min="5" max="6" width="27.140625" customWidth="1"/>
    <col min="7" max="7" width="5.85546875" customWidth="1"/>
    <col min="8" max="8" width="19.5703125" customWidth="1"/>
    <col min="9" max="9" width="27.140625" customWidth="1"/>
  </cols>
  <sheetData>
    <row r="1" spans="1:9" ht="15" customHeight="1">
      <c r="A1" s="8" t="s">
        <v>232</v>
      </c>
      <c r="B1" s="8" t="s">
        <v>2</v>
      </c>
      <c r="C1" s="8"/>
      <c r="D1" s="8"/>
      <c r="E1" s="8"/>
      <c r="F1" s="8"/>
      <c r="G1" s="8"/>
      <c r="H1" s="8"/>
      <c r="I1" s="8"/>
    </row>
    <row r="2" spans="1:9" ht="15" customHeight="1">
      <c r="A2" s="8"/>
      <c r="B2" s="8" t="s">
        <v>3</v>
      </c>
      <c r="C2" s="8"/>
      <c r="D2" s="8"/>
      <c r="E2" s="8"/>
      <c r="F2" s="8"/>
      <c r="G2" s="8"/>
      <c r="H2" s="8"/>
      <c r="I2" s="8"/>
    </row>
    <row r="3" spans="1:9" ht="15" customHeight="1">
      <c r="A3" s="3" t="s">
        <v>349</v>
      </c>
      <c r="B3" s="39" t="s">
        <v>7</v>
      </c>
      <c r="C3" s="39"/>
      <c r="D3" s="39"/>
      <c r="E3" s="39"/>
      <c r="F3" s="39"/>
      <c r="G3" s="39"/>
      <c r="H3" s="39"/>
      <c r="I3" s="39"/>
    </row>
    <row r="4" spans="1:9" ht="15" customHeight="1">
      <c r="A4" s="12" t="s">
        <v>232</v>
      </c>
      <c r="B4" s="39" t="s">
        <v>7</v>
      </c>
      <c r="C4" s="39"/>
      <c r="D4" s="39"/>
      <c r="E4" s="39"/>
      <c r="F4" s="39"/>
      <c r="G4" s="39"/>
      <c r="H4" s="39"/>
      <c r="I4" s="39"/>
    </row>
    <row r="5" spans="1:9" ht="15" customHeight="1">
      <c r="A5" s="12"/>
      <c r="B5" s="40" t="s">
        <v>350</v>
      </c>
      <c r="C5" s="40"/>
      <c r="D5" s="40"/>
      <c r="E5" s="40"/>
      <c r="F5" s="40"/>
      <c r="G5" s="40"/>
      <c r="H5" s="40"/>
      <c r="I5" s="40"/>
    </row>
    <row r="6" spans="1:9">
      <c r="A6" s="12"/>
      <c r="B6" s="41" t="s">
        <v>351</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19">
        <v>2013</v>
      </c>
      <c r="D9" s="19"/>
      <c r="E9" s="19"/>
      <c r="F9" s="14"/>
      <c r="G9" s="19">
        <v>2012</v>
      </c>
      <c r="H9" s="19"/>
      <c r="I9" s="19"/>
    </row>
    <row r="10" spans="1:9">
      <c r="A10" s="12"/>
      <c r="B10" s="67" t="s">
        <v>352</v>
      </c>
      <c r="C10" s="21" t="s">
        <v>220</v>
      </c>
      <c r="D10" s="23">
        <v>12053</v>
      </c>
      <c r="E10" s="25"/>
      <c r="F10" s="24"/>
      <c r="G10" s="21" t="s">
        <v>220</v>
      </c>
      <c r="H10" s="23">
        <v>12273</v>
      </c>
      <c r="I10" s="25"/>
    </row>
    <row r="11" spans="1:9">
      <c r="A11" s="12"/>
      <c r="B11" s="67"/>
      <c r="C11" s="20"/>
      <c r="D11" s="22"/>
      <c r="E11" s="24"/>
      <c r="F11" s="24"/>
      <c r="G11" s="20"/>
      <c r="H11" s="22"/>
      <c r="I11" s="24"/>
    </row>
    <row r="12" spans="1:9">
      <c r="A12" s="12"/>
      <c r="B12" s="68" t="s">
        <v>353</v>
      </c>
      <c r="C12" s="27">
        <v>5120</v>
      </c>
      <c r="D12" s="27"/>
      <c r="E12" s="28"/>
      <c r="F12" s="28"/>
      <c r="G12" s="27">
        <v>3430</v>
      </c>
      <c r="H12" s="27"/>
      <c r="I12" s="28"/>
    </row>
    <row r="13" spans="1:9">
      <c r="A13" s="12"/>
      <c r="B13" s="68"/>
      <c r="C13" s="27"/>
      <c r="D13" s="27"/>
      <c r="E13" s="28"/>
      <c r="F13" s="28"/>
      <c r="G13" s="27"/>
      <c r="H13" s="27"/>
      <c r="I13" s="28"/>
    </row>
    <row r="14" spans="1:9">
      <c r="A14" s="12"/>
      <c r="B14" s="67" t="s">
        <v>354</v>
      </c>
      <c r="C14" s="22">
        <v>40468</v>
      </c>
      <c r="D14" s="22"/>
      <c r="E14" s="24"/>
      <c r="F14" s="24"/>
      <c r="G14" s="22">
        <v>30848</v>
      </c>
      <c r="H14" s="22"/>
      <c r="I14" s="24"/>
    </row>
    <row r="15" spans="1:9">
      <c r="A15" s="12"/>
      <c r="B15" s="67"/>
      <c r="C15" s="22"/>
      <c r="D15" s="22"/>
      <c r="E15" s="24"/>
      <c r="F15" s="24"/>
      <c r="G15" s="22"/>
      <c r="H15" s="22"/>
      <c r="I15" s="24"/>
    </row>
    <row r="16" spans="1:9">
      <c r="A16" s="12"/>
      <c r="B16" s="68" t="s">
        <v>355</v>
      </c>
      <c r="C16" s="27">
        <v>11935</v>
      </c>
      <c r="D16" s="27"/>
      <c r="E16" s="28"/>
      <c r="F16" s="28"/>
      <c r="G16" s="27">
        <v>15116</v>
      </c>
      <c r="H16" s="27"/>
      <c r="I16" s="28"/>
    </row>
    <row r="17" spans="1:9" ht="15.75" thickBot="1">
      <c r="A17" s="12"/>
      <c r="B17" s="68"/>
      <c r="C17" s="50"/>
      <c r="D17" s="50"/>
      <c r="E17" s="51"/>
      <c r="F17" s="28"/>
      <c r="G17" s="50"/>
      <c r="H17" s="50"/>
      <c r="I17" s="51"/>
    </row>
    <row r="18" spans="1:9">
      <c r="A18" s="12"/>
      <c r="B18" s="24"/>
      <c r="C18" s="69" t="s">
        <v>220</v>
      </c>
      <c r="D18" s="70">
        <v>69576</v>
      </c>
      <c r="E18" s="25"/>
      <c r="F18" s="24"/>
      <c r="G18" s="69" t="s">
        <v>220</v>
      </c>
      <c r="H18" s="70">
        <v>61667</v>
      </c>
      <c r="I18" s="25"/>
    </row>
    <row r="19" spans="1:9" ht="15.75" thickBot="1">
      <c r="A19" s="12"/>
      <c r="B19" s="24"/>
      <c r="C19" s="56"/>
      <c r="D19" s="57"/>
      <c r="E19" s="58"/>
      <c r="F19" s="24"/>
      <c r="G19" s="56"/>
      <c r="H19" s="57"/>
      <c r="I19" s="58"/>
    </row>
    <row r="20" spans="1:9" ht="15.75" thickTop="1">
      <c r="A20" s="12"/>
      <c r="B20" s="39"/>
      <c r="C20" s="39"/>
      <c r="D20" s="39"/>
      <c r="E20" s="39"/>
      <c r="F20" s="39"/>
      <c r="G20" s="39"/>
      <c r="H20" s="39"/>
      <c r="I20" s="39"/>
    </row>
    <row r="21" spans="1:9" ht="27.75" customHeight="1">
      <c r="A21" s="12"/>
      <c r="B21" s="41" t="s">
        <v>356</v>
      </c>
      <c r="C21" s="41"/>
      <c r="D21" s="41"/>
      <c r="E21" s="41"/>
      <c r="F21" s="41"/>
      <c r="G21" s="41"/>
      <c r="H21" s="41"/>
      <c r="I21" s="41"/>
    </row>
    <row r="22" spans="1:9" ht="25.5" customHeight="1">
      <c r="A22" s="12"/>
      <c r="B22" s="41" t="s">
        <v>357</v>
      </c>
      <c r="C22" s="41"/>
      <c r="D22" s="41"/>
      <c r="E22" s="41"/>
      <c r="F22" s="41"/>
      <c r="G22" s="41"/>
      <c r="H22" s="41"/>
      <c r="I22" s="41"/>
    </row>
    <row r="23" spans="1:9">
      <c r="A23" s="12"/>
      <c r="B23" s="39"/>
      <c r="C23" s="39"/>
      <c r="D23" s="39"/>
      <c r="E23" s="39"/>
      <c r="F23" s="39"/>
      <c r="G23" s="39"/>
      <c r="H23" s="39"/>
      <c r="I23" s="39"/>
    </row>
    <row r="24" spans="1:9" ht="25.5" customHeight="1">
      <c r="A24" s="12"/>
      <c r="B24" s="41" t="s">
        <v>358</v>
      </c>
      <c r="C24" s="41"/>
      <c r="D24" s="41"/>
      <c r="E24" s="41"/>
      <c r="F24" s="41"/>
      <c r="G24" s="41"/>
      <c r="H24" s="41"/>
      <c r="I24" s="41"/>
    </row>
  </sheetData>
  <mergeCells count="50">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140625" customWidth="1"/>
    <col min="4" max="4" width="9.42578125" customWidth="1"/>
    <col min="5" max="6" width="15.42578125" customWidth="1"/>
    <col min="7" max="7" width="3.140625" customWidth="1"/>
    <col min="8" max="8" width="11" customWidth="1"/>
    <col min="9" max="9" width="15.42578125" customWidth="1"/>
  </cols>
  <sheetData>
    <row r="1" spans="1:9" ht="30" customHeight="1">
      <c r="A1" s="8" t="s">
        <v>359</v>
      </c>
      <c r="B1" s="8" t="s">
        <v>2</v>
      </c>
      <c r="C1" s="8"/>
      <c r="D1" s="8"/>
      <c r="E1" s="8"/>
      <c r="F1" s="8"/>
      <c r="G1" s="8"/>
      <c r="H1" s="8"/>
      <c r="I1" s="8"/>
    </row>
    <row r="2" spans="1:9" ht="15" customHeight="1">
      <c r="A2" s="8"/>
      <c r="B2" s="8" t="s">
        <v>3</v>
      </c>
      <c r="C2" s="8"/>
      <c r="D2" s="8"/>
      <c r="E2" s="8"/>
      <c r="F2" s="8"/>
      <c r="G2" s="8"/>
      <c r="H2" s="8"/>
      <c r="I2" s="8"/>
    </row>
    <row r="3" spans="1:9" ht="30">
      <c r="A3" s="3" t="s">
        <v>360</v>
      </c>
      <c r="B3" s="39" t="s">
        <v>7</v>
      </c>
      <c r="C3" s="39"/>
      <c r="D3" s="39"/>
      <c r="E3" s="39"/>
      <c r="F3" s="39"/>
      <c r="G3" s="39"/>
      <c r="H3" s="39"/>
      <c r="I3" s="39"/>
    </row>
    <row r="4" spans="1:9" ht="15" customHeight="1">
      <c r="A4" s="12" t="s">
        <v>361</v>
      </c>
      <c r="B4" s="39" t="s">
        <v>7</v>
      </c>
      <c r="C4" s="39"/>
      <c r="D4" s="39"/>
      <c r="E4" s="39"/>
      <c r="F4" s="39"/>
      <c r="G4" s="39"/>
      <c r="H4" s="39"/>
      <c r="I4" s="39"/>
    </row>
    <row r="5" spans="1:9" ht="15" customHeight="1">
      <c r="A5" s="12"/>
      <c r="B5" s="40" t="s">
        <v>362</v>
      </c>
      <c r="C5" s="40"/>
      <c r="D5" s="40"/>
      <c r="E5" s="40"/>
      <c r="F5" s="40"/>
      <c r="G5" s="40"/>
      <c r="H5" s="40"/>
      <c r="I5" s="40"/>
    </row>
    <row r="6" spans="1:9">
      <c r="A6" s="12"/>
      <c r="B6" s="41" t="s">
        <v>363</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19">
        <v>2013</v>
      </c>
      <c r="D9" s="19"/>
      <c r="E9" s="19"/>
      <c r="F9" s="14"/>
      <c r="G9" s="19">
        <v>2012</v>
      </c>
      <c r="H9" s="19"/>
      <c r="I9" s="19"/>
    </row>
    <row r="10" spans="1:9">
      <c r="A10" s="12"/>
      <c r="B10" s="20" t="s">
        <v>364</v>
      </c>
      <c r="C10" s="21" t="s">
        <v>220</v>
      </c>
      <c r="D10" s="23">
        <v>2017</v>
      </c>
      <c r="E10" s="25"/>
      <c r="F10" s="24"/>
      <c r="G10" s="21" t="s">
        <v>220</v>
      </c>
      <c r="H10" s="23">
        <v>4742</v>
      </c>
      <c r="I10" s="25"/>
    </row>
    <row r="11" spans="1:9">
      <c r="A11" s="12"/>
      <c r="B11" s="20"/>
      <c r="C11" s="72"/>
      <c r="D11" s="73"/>
      <c r="E11" s="74"/>
      <c r="F11" s="24"/>
      <c r="G11" s="72"/>
      <c r="H11" s="73"/>
      <c r="I11" s="74"/>
    </row>
    <row r="12" spans="1:9">
      <c r="A12" s="12"/>
      <c r="B12" s="26" t="s">
        <v>365</v>
      </c>
      <c r="C12" s="49">
        <v>191</v>
      </c>
      <c r="D12" s="49"/>
      <c r="E12" s="28"/>
      <c r="F12" s="28"/>
      <c r="G12" s="27">
        <v>4760</v>
      </c>
      <c r="H12" s="27"/>
      <c r="I12" s="28"/>
    </row>
    <row r="13" spans="1:9">
      <c r="A13" s="12"/>
      <c r="B13" s="26"/>
      <c r="C13" s="49"/>
      <c r="D13" s="49"/>
      <c r="E13" s="28"/>
      <c r="F13" s="28"/>
      <c r="G13" s="27"/>
      <c r="H13" s="27"/>
      <c r="I13" s="28"/>
    </row>
    <row r="14" spans="1:9">
      <c r="A14" s="12"/>
      <c r="B14" s="20" t="s">
        <v>222</v>
      </c>
      <c r="C14" s="22">
        <v>3056</v>
      </c>
      <c r="D14" s="22"/>
      <c r="E14" s="24"/>
      <c r="F14" s="24"/>
      <c r="G14" s="22">
        <v>3295</v>
      </c>
      <c r="H14" s="22"/>
      <c r="I14" s="24"/>
    </row>
    <row r="15" spans="1:9" ht="15.75" thickBot="1">
      <c r="A15" s="12"/>
      <c r="B15" s="20"/>
      <c r="C15" s="29"/>
      <c r="D15" s="29"/>
      <c r="E15" s="30"/>
      <c r="F15" s="24"/>
      <c r="G15" s="29"/>
      <c r="H15" s="29"/>
      <c r="I15" s="30"/>
    </row>
    <row r="16" spans="1:9">
      <c r="A16" s="12"/>
      <c r="B16" s="28"/>
      <c r="C16" s="75" t="s">
        <v>220</v>
      </c>
      <c r="D16" s="77">
        <v>5264</v>
      </c>
      <c r="E16" s="35"/>
      <c r="F16" s="28"/>
      <c r="G16" s="75" t="s">
        <v>220</v>
      </c>
      <c r="H16" s="77">
        <v>12797</v>
      </c>
      <c r="I16" s="35"/>
    </row>
    <row r="17" spans="1:9" ht="15.75" thickBot="1">
      <c r="A17" s="12"/>
      <c r="B17" s="28"/>
      <c r="C17" s="76"/>
      <c r="D17" s="78"/>
      <c r="E17" s="36"/>
      <c r="F17" s="28"/>
      <c r="G17" s="76"/>
      <c r="H17" s="78"/>
      <c r="I17" s="36"/>
    </row>
    <row r="18" spans="1:9" ht="15.75" thickTop="1">
      <c r="A18" s="12"/>
      <c r="B18" s="41" t="s">
        <v>366</v>
      </c>
      <c r="C18" s="41"/>
      <c r="D18" s="41"/>
      <c r="E18" s="41"/>
      <c r="F18" s="41"/>
      <c r="G18" s="41"/>
      <c r="H18" s="41"/>
      <c r="I18" s="41"/>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8" t="s">
        <v>235</v>
      </c>
      <c r="B1" s="8" t="s">
        <v>2</v>
      </c>
      <c r="C1" s="8"/>
      <c r="D1" s="8"/>
      <c r="E1" s="8"/>
      <c r="F1" s="8"/>
      <c r="G1" s="8"/>
      <c r="H1" s="8"/>
      <c r="I1" s="8"/>
    </row>
    <row r="2" spans="1:9" ht="15" customHeight="1">
      <c r="A2" s="8"/>
      <c r="B2" s="8" t="s">
        <v>3</v>
      </c>
      <c r="C2" s="8"/>
      <c r="D2" s="8"/>
      <c r="E2" s="8"/>
      <c r="F2" s="8"/>
      <c r="G2" s="8"/>
      <c r="H2" s="8"/>
      <c r="I2" s="8"/>
    </row>
    <row r="3" spans="1:9" ht="30">
      <c r="A3" s="3" t="s">
        <v>367</v>
      </c>
      <c r="B3" s="39" t="s">
        <v>7</v>
      </c>
      <c r="C3" s="39"/>
      <c r="D3" s="39"/>
      <c r="E3" s="39"/>
      <c r="F3" s="39"/>
      <c r="G3" s="39"/>
      <c r="H3" s="39"/>
      <c r="I3" s="39"/>
    </row>
    <row r="4" spans="1:9" ht="15" customHeight="1">
      <c r="A4" s="12" t="s">
        <v>235</v>
      </c>
      <c r="B4" s="39" t="s">
        <v>7</v>
      </c>
      <c r="C4" s="39"/>
      <c r="D4" s="39"/>
      <c r="E4" s="39"/>
      <c r="F4" s="39"/>
      <c r="G4" s="39"/>
      <c r="H4" s="39"/>
      <c r="I4" s="39"/>
    </row>
    <row r="5" spans="1:9" ht="15" customHeight="1">
      <c r="A5" s="12"/>
      <c r="B5" s="40" t="s">
        <v>368</v>
      </c>
      <c r="C5" s="40"/>
      <c r="D5" s="40"/>
      <c r="E5" s="40"/>
      <c r="F5" s="40"/>
      <c r="G5" s="40"/>
      <c r="H5" s="40"/>
      <c r="I5" s="40"/>
    </row>
    <row r="6" spans="1:9">
      <c r="A6" s="12"/>
      <c r="B6" s="39"/>
      <c r="C6" s="39"/>
      <c r="D6" s="39"/>
      <c r="E6" s="39"/>
      <c r="F6" s="39"/>
      <c r="G6" s="39"/>
      <c r="H6" s="39"/>
      <c r="I6" s="39"/>
    </row>
    <row r="7" spans="1:9">
      <c r="A7" s="12"/>
      <c r="B7" s="41" t="s">
        <v>369</v>
      </c>
      <c r="C7" s="41"/>
      <c r="D7" s="41"/>
      <c r="E7" s="41"/>
      <c r="F7" s="41"/>
      <c r="G7" s="41"/>
      <c r="H7" s="41"/>
      <c r="I7" s="41"/>
    </row>
    <row r="8" spans="1:9">
      <c r="A8" s="12"/>
      <c r="B8" s="18"/>
      <c r="C8" s="18"/>
      <c r="D8" s="18"/>
      <c r="E8" s="18"/>
      <c r="F8" s="18"/>
      <c r="G8" s="18"/>
      <c r="H8" s="18"/>
      <c r="I8" s="18"/>
    </row>
    <row r="9" spans="1:9">
      <c r="A9" s="12"/>
      <c r="B9" s="13"/>
      <c r="C9" s="13"/>
      <c r="D9" s="13"/>
      <c r="E9" s="13"/>
      <c r="F9" s="13"/>
      <c r="G9" s="13"/>
      <c r="H9" s="13"/>
      <c r="I9" s="13"/>
    </row>
    <row r="10" spans="1:9">
      <c r="A10" s="12"/>
      <c r="B10" s="28"/>
      <c r="C10" s="79">
        <v>2013</v>
      </c>
      <c r="D10" s="79"/>
      <c r="E10" s="79"/>
      <c r="F10" s="80"/>
      <c r="G10" s="79">
        <v>2012</v>
      </c>
      <c r="H10" s="79"/>
      <c r="I10" s="79"/>
    </row>
    <row r="11" spans="1:9" ht="15.75" thickBot="1">
      <c r="A11" s="12"/>
      <c r="B11" s="28"/>
      <c r="C11" s="19"/>
      <c r="D11" s="19"/>
      <c r="E11" s="19"/>
      <c r="F11" s="80"/>
      <c r="G11" s="19"/>
      <c r="H11" s="19"/>
      <c r="I11" s="19"/>
    </row>
    <row r="12" spans="1:9">
      <c r="A12" s="12"/>
      <c r="B12" s="67" t="s">
        <v>370</v>
      </c>
      <c r="C12" s="21" t="s">
        <v>220</v>
      </c>
      <c r="D12" s="23">
        <v>21879</v>
      </c>
      <c r="E12" s="25"/>
      <c r="F12" s="24"/>
      <c r="G12" s="21" t="s">
        <v>220</v>
      </c>
      <c r="H12" s="23">
        <v>24089</v>
      </c>
      <c r="I12" s="25"/>
    </row>
    <row r="13" spans="1:9">
      <c r="A13" s="12"/>
      <c r="B13" s="67"/>
      <c r="C13" s="72"/>
      <c r="D13" s="73"/>
      <c r="E13" s="74"/>
      <c r="F13" s="24"/>
      <c r="G13" s="72"/>
      <c r="H13" s="73"/>
      <c r="I13" s="74"/>
    </row>
    <row r="14" spans="1:9">
      <c r="A14" s="12"/>
      <c r="B14" s="68" t="s">
        <v>371</v>
      </c>
      <c r="C14" s="27">
        <v>27758</v>
      </c>
      <c r="D14" s="27"/>
      <c r="E14" s="28"/>
      <c r="F14" s="28"/>
      <c r="G14" s="27">
        <v>25438</v>
      </c>
      <c r="H14" s="27"/>
      <c r="I14" s="28"/>
    </row>
    <row r="15" spans="1:9">
      <c r="A15" s="12"/>
      <c r="B15" s="68"/>
      <c r="C15" s="27"/>
      <c r="D15" s="27"/>
      <c r="E15" s="28"/>
      <c r="F15" s="28"/>
      <c r="G15" s="27"/>
      <c r="H15" s="27"/>
      <c r="I15" s="28"/>
    </row>
    <row r="16" spans="1:9">
      <c r="A16" s="12"/>
      <c r="B16" s="67" t="s">
        <v>239</v>
      </c>
      <c r="C16" s="22">
        <v>196760</v>
      </c>
      <c r="D16" s="22"/>
      <c r="E16" s="24"/>
      <c r="F16" s="24"/>
      <c r="G16" s="22">
        <v>221060</v>
      </c>
      <c r="H16" s="22"/>
      <c r="I16" s="24"/>
    </row>
    <row r="17" spans="1:9">
      <c r="A17" s="12"/>
      <c r="B17" s="67"/>
      <c r="C17" s="22"/>
      <c r="D17" s="22"/>
      <c r="E17" s="24"/>
      <c r="F17" s="24"/>
      <c r="G17" s="22"/>
      <c r="H17" s="22"/>
      <c r="I17" s="24"/>
    </row>
    <row r="18" spans="1:9">
      <c r="A18" s="12"/>
      <c r="B18" s="68" t="s">
        <v>372</v>
      </c>
      <c r="C18" s="27">
        <v>546519</v>
      </c>
      <c r="D18" s="27"/>
      <c r="E18" s="28"/>
      <c r="F18" s="28"/>
      <c r="G18" s="27">
        <v>226829</v>
      </c>
      <c r="H18" s="27"/>
      <c r="I18" s="28"/>
    </row>
    <row r="19" spans="1:9" ht="15.75" thickBot="1">
      <c r="A19" s="12"/>
      <c r="B19" s="68"/>
      <c r="C19" s="50"/>
      <c r="D19" s="50"/>
      <c r="E19" s="51"/>
      <c r="F19" s="28"/>
      <c r="G19" s="50"/>
      <c r="H19" s="50"/>
      <c r="I19" s="51"/>
    </row>
    <row r="20" spans="1:9">
      <c r="A20" s="12"/>
      <c r="B20" s="81"/>
      <c r="C20" s="23">
        <v>792916</v>
      </c>
      <c r="D20" s="23"/>
      <c r="E20" s="25"/>
      <c r="F20" s="24"/>
      <c r="G20" s="23">
        <v>497416</v>
      </c>
      <c r="H20" s="23"/>
      <c r="I20" s="25"/>
    </row>
    <row r="21" spans="1:9">
      <c r="A21" s="12"/>
      <c r="B21" s="81"/>
      <c r="C21" s="22"/>
      <c r="D21" s="22"/>
      <c r="E21" s="24"/>
      <c r="F21" s="24"/>
      <c r="G21" s="22"/>
      <c r="H21" s="22"/>
      <c r="I21" s="24"/>
    </row>
    <row r="22" spans="1:9">
      <c r="A22" s="12"/>
      <c r="B22" s="68" t="s">
        <v>373</v>
      </c>
      <c r="C22" s="49" t="s">
        <v>374</v>
      </c>
      <c r="D22" s="49"/>
      <c r="E22" s="26" t="s">
        <v>325</v>
      </c>
      <c r="F22" s="28"/>
      <c r="G22" s="49" t="s">
        <v>375</v>
      </c>
      <c r="H22" s="49"/>
      <c r="I22" s="26" t="s">
        <v>325</v>
      </c>
    </row>
    <row r="23" spans="1:9" ht="15.75" thickBot="1">
      <c r="A23" s="12"/>
      <c r="B23" s="68"/>
      <c r="C23" s="59"/>
      <c r="D23" s="59"/>
      <c r="E23" s="82"/>
      <c r="F23" s="28"/>
      <c r="G23" s="59"/>
      <c r="H23" s="59"/>
      <c r="I23" s="82"/>
    </row>
    <row r="24" spans="1:9">
      <c r="A24" s="12"/>
      <c r="B24" s="81"/>
      <c r="C24" s="69" t="s">
        <v>220</v>
      </c>
      <c r="D24" s="70">
        <v>708250</v>
      </c>
      <c r="E24" s="25"/>
      <c r="F24" s="24"/>
      <c r="G24" s="69" t="s">
        <v>220</v>
      </c>
      <c r="H24" s="70">
        <v>405222</v>
      </c>
      <c r="I24" s="25"/>
    </row>
    <row r="25" spans="1:9" ht="15.75" thickBot="1">
      <c r="A25" s="12"/>
      <c r="B25" s="81"/>
      <c r="C25" s="56"/>
      <c r="D25" s="57"/>
      <c r="E25" s="58"/>
      <c r="F25" s="24"/>
      <c r="G25" s="56"/>
      <c r="H25" s="57"/>
      <c r="I25" s="58"/>
    </row>
    <row r="26" spans="1:9" ht="15.75" thickTop="1">
      <c r="A26" s="12"/>
      <c r="B26" s="39"/>
      <c r="C26" s="39"/>
      <c r="D26" s="39"/>
      <c r="E26" s="39"/>
      <c r="F26" s="39"/>
      <c r="G26" s="39"/>
      <c r="H26" s="39"/>
      <c r="I26" s="39"/>
    </row>
    <row r="27" spans="1:9" ht="25.5" customHeight="1">
      <c r="A27" s="12"/>
      <c r="B27" s="41" t="s">
        <v>376</v>
      </c>
      <c r="C27" s="41"/>
      <c r="D27" s="41"/>
      <c r="E27" s="41"/>
      <c r="F27" s="41"/>
      <c r="G27" s="41"/>
      <c r="H27" s="41"/>
      <c r="I27" s="41"/>
    </row>
    <row r="28" spans="1:9">
      <c r="A28" s="12"/>
      <c r="B28" s="39"/>
      <c r="C28" s="39"/>
      <c r="D28" s="39"/>
      <c r="E28" s="39"/>
      <c r="F28" s="39"/>
      <c r="G28" s="39"/>
      <c r="H28" s="39"/>
      <c r="I28" s="39"/>
    </row>
    <row r="29" spans="1:9">
      <c r="A29" s="12"/>
      <c r="B29" s="41" t="s">
        <v>377</v>
      </c>
      <c r="C29" s="41"/>
      <c r="D29" s="41"/>
      <c r="E29" s="41"/>
      <c r="F29" s="41"/>
      <c r="G29" s="41"/>
      <c r="H29" s="41"/>
      <c r="I29" s="41"/>
    </row>
  </sheetData>
  <mergeCells count="64">
    <mergeCell ref="B7:I7"/>
    <mergeCell ref="B26:I26"/>
    <mergeCell ref="B27:I27"/>
    <mergeCell ref="B28:I28"/>
    <mergeCell ref="B29:I29"/>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c r="A1" s="1" t="s">
        <v>32</v>
      </c>
      <c r="B1" s="8" t="s">
        <v>3</v>
      </c>
      <c r="C1" s="8" t="s">
        <v>34</v>
      </c>
      <c r="D1" s="8" t="s">
        <v>35</v>
      </c>
      <c r="E1" s="8" t="s">
        <v>36</v>
      </c>
    </row>
    <row r="2" spans="1:5" ht="30">
      <c r="A2" s="1" t="s">
        <v>33</v>
      </c>
      <c r="B2" s="8"/>
      <c r="C2" s="8"/>
      <c r="D2" s="8"/>
      <c r="E2" s="8"/>
    </row>
    <row r="3" spans="1:5">
      <c r="A3" s="3" t="s">
        <v>37</v>
      </c>
      <c r="B3" s="4" t="s">
        <v>7</v>
      </c>
      <c r="C3" s="4" t="s">
        <v>7</v>
      </c>
      <c r="D3" s="4" t="s">
        <v>7</v>
      </c>
      <c r="E3" s="4" t="s">
        <v>7</v>
      </c>
    </row>
    <row r="4" spans="1:5">
      <c r="A4" s="2" t="s">
        <v>38</v>
      </c>
      <c r="B4" s="7">
        <v>136327</v>
      </c>
      <c r="C4" s="7">
        <v>244119</v>
      </c>
      <c r="D4" s="7">
        <v>188500</v>
      </c>
      <c r="E4" s="7">
        <v>109557</v>
      </c>
    </row>
    <row r="5" spans="1:5" ht="30">
      <c r="A5" s="2" t="s">
        <v>39</v>
      </c>
      <c r="B5" s="6">
        <v>58649</v>
      </c>
      <c r="C5" s="6">
        <v>59987</v>
      </c>
      <c r="D5" s="4" t="s">
        <v>7</v>
      </c>
      <c r="E5" s="4" t="s">
        <v>7</v>
      </c>
    </row>
    <row r="6" spans="1:5">
      <c r="A6" s="2" t="s">
        <v>40</v>
      </c>
      <c r="B6" s="6">
        <v>69576</v>
      </c>
      <c r="C6" s="6">
        <v>61667</v>
      </c>
      <c r="D6" s="4" t="s">
        <v>7</v>
      </c>
      <c r="E6" s="4" t="s">
        <v>7</v>
      </c>
    </row>
    <row r="7" spans="1:5" ht="30">
      <c r="A7" s="2" t="s">
        <v>41</v>
      </c>
      <c r="B7" s="6">
        <v>5264</v>
      </c>
      <c r="C7" s="6">
        <v>12797</v>
      </c>
      <c r="D7" s="4" t="s">
        <v>7</v>
      </c>
      <c r="E7" s="4" t="s">
        <v>7</v>
      </c>
    </row>
    <row r="8" spans="1:5">
      <c r="A8" s="2" t="s">
        <v>42</v>
      </c>
      <c r="B8" s="6">
        <v>6337</v>
      </c>
      <c r="C8" s="6">
        <v>2731</v>
      </c>
      <c r="D8" s="4" t="s">
        <v>7</v>
      </c>
      <c r="E8" s="4" t="s">
        <v>7</v>
      </c>
    </row>
    <row r="9" spans="1:5">
      <c r="A9" s="2" t="s">
        <v>43</v>
      </c>
      <c r="B9" s="6">
        <v>276153</v>
      </c>
      <c r="C9" s="6">
        <v>381301</v>
      </c>
      <c r="D9" s="4" t="s">
        <v>7</v>
      </c>
      <c r="E9" s="4" t="s">
        <v>7</v>
      </c>
    </row>
    <row r="10" spans="1:5">
      <c r="A10" s="2" t="s">
        <v>44</v>
      </c>
      <c r="B10" s="6">
        <v>708250</v>
      </c>
      <c r="C10" s="6">
        <v>405222</v>
      </c>
      <c r="D10" s="4" t="s">
        <v>7</v>
      </c>
      <c r="E10" s="4" t="s">
        <v>7</v>
      </c>
    </row>
    <row r="11" spans="1:5">
      <c r="A11" s="3" t="s">
        <v>45</v>
      </c>
      <c r="B11" s="4" t="s">
        <v>7</v>
      </c>
      <c r="C11" s="4" t="s">
        <v>7</v>
      </c>
      <c r="D11" s="4" t="s">
        <v>7</v>
      </c>
      <c r="E11" s="4" t="s">
        <v>7</v>
      </c>
    </row>
    <row r="12" spans="1:5">
      <c r="A12" s="2" t="s">
        <v>46</v>
      </c>
      <c r="B12" s="6">
        <v>11268</v>
      </c>
      <c r="C12" s="6">
        <v>12770</v>
      </c>
      <c r="D12" s="4" t="s">
        <v>7</v>
      </c>
      <c r="E12" s="4" t="s">
        <v>7</v>
      </c>
    </row>
    <row r="13" spans="1:5">
      <c r="A13" s="2" t="s">
        <v>42</v>
      </c>
      <c r="B13" s="4">
        <v>0</v>
      </c>
      <c r="C13" s="6">
        <v>1530</v>
      </c>
      <c r="D13" s="4" t="s">
        <v>7</v>
      </c>
      <c r="E13" s="4" t="s">
        <v>7</v>
      </c>
    </row>
    <row r="14" spans="1:5">
      <c r="A14" s="2" t="s">
        <v>47</v>
      </c>
      <c r="B14" s="6">
        <v>9641</v>
      </c>
      <c r="C14" s="6">
        <v>11005</v>
      </c>
      <c r="D14" s="4" t="s">
        <v>7</v>
      </c>
      <c r="E14" s="4" t="s">
        <v>7</v>
      </c>
    </row>
    <row r="15" spans="1:5">
      <c r="A15" s="2" t="s">
        <v>48</v>
      </c>
      <c r="B15" s="6">
        <v>20909</v>
      </c>
      <c r="C15" s="6">
        <v>25305</v>
      </c>
      <c r="D15" s="4" t="s">
        <v>7</v>
      </c>
      <c r="E15" s="4" t="s">
        <v>7</v>
      </c>
    </row>
    <row r="16" spans="1:5">
      <c r="A16" s="2" t="s">
        <v>49</v>
      </c>
      <c r="B16" s="6">
        <v>1005312</v>
      </c>
      <c r="C16" s="6">
        <v>811828</v>
      </c>
      <c r="D16" s="4" t="s">
        <v>7</v>
      </c>
      <c r="E16" s="4" t="s">
        <v>7</v>
      </c>
    </row>
    <row r="17" spans="1:5">
      <c r="A17" s="3" t="s">
        <v>50</v>
      </c>
      <c r="B17" s="4" t="s">
        <v>7</v>
      </c>
      <c r="C17" s="4" t="s">
        <v>7</v>
      </c>
      <c r="D17" s="4" t="s">
        <v>7</v>
      </c>
      <c r="E17" s="4" t="s">
        <v>7</v>
      </c>
    </row>
    <row r="18" spans="1:5">
      <c r="A18" s="2" t="s">
        <v>51</v>
      </c>
      <c r="B18" s="6">
        <v>2870</v>
      </c>
      <c r="C18" s="6">
        <v>1285</v>
      </c>
      <c r="D18" s="4" t="s">
        <v>7</v>
      </c>
      <c r="E18" s="4" t="s">
        <v>7</v>
      </c>
    </row>
    <row r="19" spans="1:5">
      <c r="A19" s="2" t="s">
        <v>52</v>
      </c>
      <c r="B19" s="6">
        <v>114191</v>
      </c>
      <c r="C19" s="6">
        <v>83939</v>
      </c>
      <c r="D19" s="4" t="s">
        <v>7</v>
      </c>
      <c r="E19" s="4" t="s">
        <v>7</v>
      </c>
    </row>
    <row r="20" spans="1:5">
      <c r="A20" s="2" t="s">
        <v>53</v>
      </c>
      <c r="B20" s="6">
        <v>44758</v>
      </c>
      <c r="C20" s="6">
        <v>30506</v>
      </c>
      <c r="D20" s="4" t="s">
        <v>7</v>
      </c>
      <c r="E20" s="4" t="s">
        <v>7</v>
      </c>
    </row>
    <row r="21" spans="1:5">
      <c r="A21" s="2" t="s">
        <v>54</v>
      </c>
      <c r="B21" s="6">
        <v>161819</v>
      </c>
      <c r="C21" s="6">
        <v>115730</v>
      </c>
      <c r="D21" s="4" t="s">
        <v>7</v>
      </c>
      <c r="E21" s="4" t="s">
        <v>7</v>
      </c>
    </row>
    <row r="22" spans="1:5">
      <c r="A22" s="2" t="s">
        <v>55</v>
      </c>
      <c r="B22" s="6">
        <v>354768</v>
      </c>
      <c r="C22" s="6">
        <v>263334</v>
      </c>
      <c r="D22" s="4" t="s">
        <v>7</v>
      </c>
      <c r="E22" s="4" t="s">
        <v>7</v>
      </c>
    </row>
    <row r="23" spans="1:5">
      <c r="A23" s="2" t="s">
        <v>56</v>
      </c>
      <c r="B23" s="6">
        <v>17787</v>
      </c>
      <c r="C23" s="6">
        <v>15957</v>
      </c>
      <c r="D23" s="4" t="s">
        <v>7</v>
      </c>
      <c r="E23" s="4" t="s">
        <v>7</v>
      </c>
    </row>
    <row r="24" spans="1:5">
      <c r="A24" s="2" t="s">
        <v>42</v>
      </c>
      <c r="B24" s="6">
        <v>26044</v>
      </c>
      <c r="C24" s="6">
        <v>33526</v>
      </c>
      <c r="D24" s="4" t="s">
        <v>7</v>
      </c>
      <c r="E24" s="4" t="s">
        <v>7</v>
      </c>
    </row>
    <row r="25" spans="1:5">
      <c r="A25" s="2" t="s">
        <v>57</v>
      </c>
      <c r="B25" s="4" t="s">
        <v>58</v>
      </c>
      <c r="C25" s="4" t="s">
        <v>58</v>
      </c>
      <c r="D25" s="4" t="s">
        <v>7</v>
      </c>
      <c r="E25" s="4" t="s">
        <v>7</v>
      </c>
    </row>
    <row r="26" spans="1:5">
      <c r="A26" s="3" t="s">
        <v>59</v>
      </c>
      <c r="B26" s="4" t="s">
        <v>7</v>
      </c>
      <c r="C26" s="4" t="s">
        <v>7</v>
      </c>
      <c r="D26" s="4" t="s">
        <v>7</v>
      </c>
      <c r="E26" s="4" t="s">
        <v>7</v>
      </c>
    </row>
    <row r="27" spans="1:5" ht="75">
      <c r="A27" s="2" t="s">
        <v>60</v>
      </c>
      <c r="B27" s="4">
        <v>504</v>
      </c>
      <c r="C27" s="4">
        <v>439</v>
      </c>
      <c r="D27" s="4" t="s">
        <v>7</v>
      </c>
      <c r="E27" s="4" t="s">
        <v>7</v>
      </c>
    </row>
    <row r="28" spans="1:5" ht="45">
      <c r="A28" s="2" t="s">
        <v>61</v>
      </c>
      <c r="B28" s="4">
        <v>0</v>
      </c>
      <c r="C28" s="4">
        <v>0</v>
      </c>
      <c r="D28" s="4" t="s">
        <v>7</v>
      </c>
      <c r="E28" s="4" t="s">
        <v>7</v>
      </c>
    </row>
    <row r="29" spans="1:5">
      <c r="A29" s="2" t="s">
        <v>62</v>
      </c>
      <c r="B29" s="6">
        <v>308825</v>
      </c>
      <c r="C29" s="6">
        <v>234115</v>
      </c>
      <c r="D29" s="4" t="s">
        <v>7</v>
      </c>
      <c r="E29" s="4" t="s">
        <v>7</v>
      </c>
    </row>
    <row r="30" spans="1:5">
      <c r="A30" s="2" t="s">
        <v>63</v>
      </c>
      <c r="B30" s="6">
        <v>130833</v>
      </c>
      <c r="C30" s="6">
        <v>144792</v>
      </c>
      <c r="D30" s="4" t="s">
        <v>7</v>
      </c>
      <c r="E30" s="4" t="s">
        <v>7</v>
      </c>
    </row>
    <row r="31" spans="1:5" ht="30">
      <c r="A31" s="2" t="s">
        <v>64</v>
      </c>
      <c r="B31" s="4">
        <v>667</v>
      </c>
      <c r="C31" s="4">
        <v>-244</v>
      </c>
      <c r="D31" s="4" t="s">
        <v>7</v>
      </c>
      <c r="E31" s="4" t="s">
        <v>7</v>
      </c>
    </row>
    <row r="32" spans="1:5" ht="30">
      <c r="A32" s="2" t="s">
        <v>65</v>
      </c>
      <c r="B32" s="6">
        <v>440829</v>
      </c>
      <c r="C32" s="6">
        <v>379102</v>
      </c>
      <c r="D32" s="4" t="s">
        <v>7</v>
      </c>
      <c r="E32" s="4" t="s">
        <v>7</v>
      </c>
    </row>
    <row r="33" spans="1:5">
      <c r="A33" s="2" t="s">
        <v>66</v>
      </c>
      <c r="B33" s="6">
        <v>4065</v>
      </c>
      <c r="C33" s="6">
        <v>4179</v>
      </c>
      <c r="D33" s="4" t="s">
        <v>7</v>
      </c>
      <c r="E33" s="4" t="s">
        <v>7</v>
      </c>
    </row>
    <row r="34" spans="1:5">
      <c r="A34" s="2" t="s">
        <v>67</v>
      </c>
      <c r="B34" s="6">
        <v>444894</v>
      </c>
      <c r="C34" s="6">
        <v>383281</v>
      </c>
      <c r="D34" s="6">
        <v>412251</v>
      </c>
      <c r="E34" s="6">
        <v>373010</v>
      </c>
    </row>
    <row r="35" spans="1:5" ht="30">
      <c r="A35" s="2" t="s">
        <v>68</v>
      </c>
      <c r="B35" s="7">
        <v>1005312</v>
      </c>
      <c r="C35" s="7">
        <v>811828</v>
      </c>
      <c r="D35" s="4" t="s">
        <v>7</v>
      </c>
      <c r="E35" s="4" t="s">
        <v>7</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5703125" customWidth="1"/>
    <col min="4" max="4" width="26.5703125" customWidth="1"/>
    <col min="5" max="5" width="6" customWidth="1"/>
    <col min="6" max="6" width="36.5703125" customWidth="1"/>
    <col min="7" max="7" width="7.5703125" customWidth="1"/>
    <col min="8" max="8" width="26.5703125" customWidth="1"/>
    <col min="9" max="9" width="6" customWidth="1"/>
  </cols>
  <sheetData>
    <row r="1" spans="1:9" ht="15" customHeight="1">
      <c r="A1" s="8" t="s">
        <v>378</v>
      </c>
      <c r="B1" s="8" t="s">
        <v>2</v>
      </c>
      <c r="C1" s="8"/>
      <c r="D1" s="8"/>
      <c r="E1" s="8"/>
      <c r="F1" s="8"/>
      <c r="G1" s="8"/>
      <c r="H1" s="8"/>
      <c r="I1" s="8"/>
    </row>
    <row r="2" spans="1:9" ht="15" customHeight="1">
      <c r="A2" s="8"/>
      <c r="B2" s="8" t="s">
        <v>3</v>
      </c>
      <c r="C2" s="8"/>
      <c r="D2" s="8"/>
      <c r="E2" s="8"/>
      <c r="F2" s="8"/>
      <c r="G2" s="8"/>
      <c r="H2" s="8"/>
      <c r="I2" s="8"/>
    </row>
    <row r="3" spans="1:9" ht="30">
      <c r="A3" s="3" t="s">
        <v>379</v>
      </c>
      <c r="B3" s="39" t="s">
        <v>7</v>
      </c>
      <c r="C3" s="39"/>
      <c r="D3" s="39"/>
      <c r="E3" s="39"/>
      <c r="F3" s="39"/>
      <c r="G3" s="39"/>
      <c r="H3" s="39"/>
      <c r="I3" s="39"/>
    </row>
    <row r="4" spans="1:9" ht="15" customHeight="1">
      <c r="A4" s="12" t="s">
        <v>380</v>
      </c>
      <c r="B4" s="39" t="s">
        <v>7</v>
      </c>
      <c r="C4" s="39"/>
      <c r="D4" s="39"/>
      <c r="E4" s="39"/>
      <c r="F4" s="39"/>
      <c r="G4" s="39"/>
      <c r="H4" s="39"/>
      <c r="I4" s="39"/>
    </row>
    <row r="5" spans="1:9" ht="15" customHeight="1">
      <c r="A5" s="12"/>
      <c r="B5" s="40" t="s">
        <v>381</v>
      </c>
      <c r="C5" s="40"/>
      <c r="D5" s="40"/>
      <c r="E5" s="40"/>
      <c r="F5" s="40"/>
      <c r="G5" s="40"/>
      <c r="H5" s="40"/>
      <c r="I5" s="40"/>
    </row>
    <row r="6" spans="1:9">
      <c r="A6" s="12"/>
      <c r="B6" s="39"/>
      <c r="C6" s="39"/>
      <c r="D6" s="39"/>
      <c r="E6" s="39"/>
      <c r="F6" s="39"/>
      <c r="G6" s="39"/>
      <c r="H6" s="39"/>
      <c r="I6" s="39"/>
    </row>
    <row r="7" spans="1:9">
      <c r="A7" s="12"/>
      <c r="B7" s="41" t="s">
        <v>382</v>
      </c>
      <c r="C7" s="41"/>
      <c r="D7" s="41"/>
      <c r="E7" s="41"/>
      <c r="F7" s="41"/>
      <c r="G7" s="41"/>
      <c r="H7" s="41"/>
      <c r="I7" s="41"/>
    </row>
    <row r="8" spans="1:9">
      <c r="A8" s="12"/>
      <c r="B8" s="18"/>
      <c r="C8" s="18"/>
      <c r="D8" s="18"/>
      <c r="E8" s="18"/>
      <c r="F8" s="18"/>
      <c r="G8" s="18"/>
      <c r="H8" s="18"/>
      <c r="I8" s="18"/>
    </row>
    <row r="9" spans="1:9">
      <c r="A9" s="12"/>
      <c r="B9" s="13"/>
      <c r="C9" s="13"/>
      <c r="D9" s="13"/>
      <c r="E9" s="13"/>
      <c r="F9" s="13"/>
      <c r="G9" s="13"/>
      <c r="H9" s="13"/>
      <c r="I9" s="13"/>
    </row>
    <row r="10" spans="1:9">
      <c r="A10" s="12"/>
      <c r="B10" s="28"/>
      <c r="C10" s="79">
        <v>2013</v>
      </c>
      <c r="D10" s="79"/>
      <c r="E10" s="79"/>
      <c r="F10" s="28"/>
      <c r="G10" s="79">
        <v>2012</v>
      </c>
      <c r="H10" s="79"/>
      <c r="I10" s="79"/>
    </row>
    <row r="11" spans="1:9" ht="15.75" thickBot="1">
      <c r="A11" s="12"/>
      <c r="B11" s="28"/>
      <c r="C11" s="19"/>
      <c r="D11" s="19"/>
      <c r="E11" s="19"/>
      <c r="F11" s="28"/>
      <c r="G11" s="19"/>
      <c r="H11" s="19"/>
      <c r="I11" s="19"/>
    </row>
    <row r="12" spans="1:9">
      <c r="A12" s="12"/>
      <c r="B12" s="67" t="s">
        <v>383</v>
      </c>
      <c r="C12" s="21" t="s">
        <v>220</v>
      </c>
      <c r="D12" s="23">
        <v>10915</v>
      </c>
      <c r="E12" s="25"/>
      <c r="F12" s="24"/>
      <c r="G12" s="21" t="s">
        <v>220</v>
      </c>
      <c r="H12" s="23">
        <v>10915</v>
      </c>
      <c r="I12" s="25"/>
    </row>
    <row r="13" spans="1:9">
      <c r="A13" s="12"/>
      <c r="B13" s="67"/>
      <c r="C13" s="20"/>
      <c r="D13" s="22"/>
      <c r="E13" s="24"/>
      <c r="F13" s="24"/>
      <c r="G13" s="20"/>
      <c r="H13" s="22"/>
      <c r="I13" s="24"/>
    </row>
    <row r="14" spans="1:9">
      <c r="A14" s="12"/>
      <c r="B14" s="68" t="s">
        <v>384</v>
      </c>
      <c r="C14" s="27">
        <v>2068</v>
      </c>
      <c r="D14" s="27"/>
      <c r="E14" s="28"/>
      <c r="F14" s="28"/>
      <c r="G14" s="27">
        <v>2068</v>
      </c>
      <c r="H14" s="27"/>
      <c r="I14" s="28"/>
    </row>
    <row r="15" spans="1:9">
      <c r="A15" s="12"/>
      <c r="B15" s="68"/>
      <c r="C15" s="27"/>
      <c r="D15" s="27"/>
      <c r="E15" s="28"/>
      <c r="F15" s="28"/>
      <c r="G15" s="27"/>
      <c r="H15" s="27"/>
      <c r="I15" s="28"/>
    </row>
    <row r="16" spans="1:9">
      <c r="A16" s="12"/>
      <c r="B16" s="67" t="s">
        <v>385</v>
      </c>
      <c r="C16" s="47">
        <v>789</v>
      </c>
      <c r="D16" s="47"/>
      <c r="E16" s="24"/>
      <c r="F16" s="24"/>
      <c r="G16" s="47">
        <v>789</v>
      </c>
      <c r="H16" s="47"/>
      <c r="I16" s="24"/>
    </row>
    <row r="17" spans="1:9">
      <c r="A17" s="12"/>
      <c r="B17" s="67"/>
      <c r="C17" s="47"/>
      <c r="D17" s="47"/>
      <c r="E17" s="24"/>
      <c r="F17" s="24"/>
      <c r="G17" s="47"/>
      <c r="H17" s="47"/>
      <c r="I17" s="24"/>
    </row>
    <row r="18" spans="1:9">
      <c r="A18" s="12"/>
      <c r="B18" s="68" t="s">
        <v>386</v>
      </c>
      <c r="C18" s="49">
        <v>812</v>
      </c>
      <c r="D18" s="49"/>
      <c r="E18" s="28"/>
      <c r="F18" s="28"/>
      <c r="G18" s="49">
        <v>812</v>
      </c>
      <c r="H18" s="49"/>
      <c r="I18" s="28"/>
    </row>
    <row r="19" spans="1:9">
      <c r="A19" s="12"/>
      <c r="B19" s="68"/>
      <c r="C19" s="49"/>
      <c r="D19" s="49"/>
      <c r="E19" s="28"/>
      <c r="F19" s="28"/>
      <c r="G19" s="49"/>
      <c r="H19" s="49"/>
      <c r="I19" s="28"/>
    </row>
    <row r="20" spans="1:9">
      <c r="A20" s="12"/>
      <c r="B20" s="67" t="s">
        <v>387</v>
      </c>
      <c r="C20" s="47">
        <v>930</v>
      </c>
      <c r="D20" s="47"/>
      <c r="E20" s="24"/>
      <c r="F20" s="24"/>
      <c r="G20" s="47">
        <v>930</v>
      </c>
      <c r="H20" s="47"/>
      <c r="I20" s="24"/>
    </row>
    <row r="21" spans="1:9" ht="15.75" thickBot="1">
      <c r="A21" s="12"/>
      <c r="B21" s="67"/>
      <c r="C21" s="64"/>
      <c r="D21" s="64"/>
      <c r="E21" s="30"/>
      <c r="F21" s="24"/>
      <c r="G21" s="64"/>
      <c r="H21" s="64"/>
      <c r="I21" s="30"/>
    </row>
    <row r="22" spans="1:9">
      <c r="A22" s="12"/>
      <c r="B22" s="83"/>
      <c r="C22" s="33">
        <v>15514</v>
      </c>
      <c r="D22" s="33"/>
      <c r="E22" s="35"/>
      <c r="F22" s="28"/>
      <c r="G22" s="33">
        <v>15514</v>
      </c>
      <c r="H22" s="33"/>
      <c r="I22" s="35"/>
    </row>
    <row r="23" spans="1:9">
      <c r="A23" s="12"/>
      <c r="B23" s="83"/>
      <c r="C23" s="84"/>
      <c r="D23" s="84"/>
      <c r="E23" s="85"/>
      <c r="F23" s="28"/>
      <c r="G23" s="84"/>
      <c r="H23" s="84"/>
      <c r="I23" s="85"/>
    </row>
    <row r="24" spans="1:9" ht="15.75" thickBot="1">
      <c r="A24" s="12"/>
      <c r="B24" s="65" t="s">
        <v>388</v>
      </c>
      <c r="C24" s="64" t="s">
        <v>389</v>
      </c>
      <c r="D24" s="64"/>
      <c r="E24" s="63" t="s">
        <v>325</v>
      </c>
      <c r="F24" s="16"/>
      <c r="G24" s="64" t="s">
        <v>390</v>
      </c>
      <c r="H24" s="64"/>
      <c r="I24" s="63" t="s">
        <v>325</v>
      </c>
    </row>
    <row r="25" spans="1:9">
      <c r="A25" s="12"/>
      <c r="B25" s="83"/>
      <c r="C25" s="75" t="s">
        <v>220</v>
      </c>
      <c r="D25" s="77">
        <v>11268</v>
      </c>
      <c r="E25" s="35"/>
      <c r="F25" s="28"/>
      <c r="G25" s="75" t="s">
        <v>220</v>
      </c>
      <c r="H25" s="77">
        <v>12770</v>
      </c>
      <c r="I25" s="35"/>
    </row>
    <row r="26" spans="1:9" ht="15.75" thickBot="1">
      <c r="A26" s="12"/>
      <c r="B26" s="83"/>
      <c r="C26" s="76"/>
      <c r="D26" s="78"/>
      <c r="E26" s="36"/>
      <c r="F26" s="28"/>
      <c r="G26" s="76"/>
      <c r="H26" s="78"/>
      <c r="I26" s="36"/>
    </row>
    <row r="27" spans="1:9" ht="15.75" thickTop="1">
      <c r="A27" s="12"/>
      <c r="B27" s="39"/>
      <c r="C27" s="39"/>
      <c r="D27" s="39"/>
      <c r="E27" s="39"/>
      <c r="F27" s="39"/>
      <c r="G27" s="39"/>
      <c r="H27" s="39"/>
      <c r="I27" s="39"/>
    </row>
    <row r="28" spans="1:9" ht="63.75" customHeight="1">
      <c r="A28" s="12"/>
      <c r="B28" s="41" t="s">
        <v>391</v>
      </c>
      <c r="C28" s="41"/>
      <c r="D28" s="41"/>
      <c r="E28" s="41"/>
      <c r="F28" s="41"/>
      <c r="G28" s="41"/>
      <c r="H28" s="41"/>
      <c r="I28" s="41"/>
    </row>
  </sheetData>
  <mergeCells count="64">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92</v>
      </c>
      <c r="B1" s="1" t="s">
        <v>2</v>
      </c>
    </row>
    <row r="2" spans="1:2">
      <c r="A2" s="8"/>
      <c r="B2" s="1" t="s">
        <v>3</v>
      </c>
    </row>
    <row r="3" spans="1:2" ht="30">
      <c r="A3" s="3" t="s">
        <v>393</v>
      </c>
      <c r="B3" s="4" t="s">
        <v>7</v>
      </c>
    </row>
    <row r="4" spans="1:2">
      <c r="A4" s="12" t="s">
        <v>392</v>
      </c>
      <c r="B4" s="4" t="s">
        <v>7</v>
      </c>
    </row>
    <row r="5" spans="1:2">
      <c r="A5" s="12"/>
      <c r="B5" s="10" t="s">
        <v>394</v>
      </c>
    </row>
    <row r="6" spans="1:2">
      <c r="A6" s="12"/>
      <c r="B6" s="4"/>
    </row>
    <row r="7" spans="1:2" ht="166.5">
      <c r="A7" s="12"/>
      <c r="B7" s="11" t="s">
        <v>39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8.28515625" bestFit="1" customWidth="1"/>
    <col min="2" max="2" width="23.7109375" customWidth="1"/>
    <col min="3" max="3" width="2.140625" customWidth="1"/>
    <col min="4" max="4" width="6.5703125" customWidth="1"/>
    <col min="5" max="6" width="11" customWidth="1"/>
    <col min="7" max="7" width="2.140625" customWidth="1"/>
    <col min="8" max="8" width="7.7109375" customWidth="1"/>
    <col min="9" max="9" width="11" customWidth="1"/>
  </cols>
  <sheetData>
    <row r="1" spans="1:9" ht="15" customHeight="1">
      <c r="A1" s="8" t="s">
        <v>396</v>
      </c>
      <c r="B1" s="8" t="s">
        <v>2</v>
      </c>
      <c r="C1" s="8"/>
      <c r="D1" s="8"/>
      <c r="E1" s="8"/>
      <c r="F1" s="8"/>
      <c r="G1" s="8"/>
      <c r="H1" s="8"/>
      <c r="I1" s="8"/>
    </row>
    <row r="2" spans="1:9" ht="15" customHeight="1">
      <c r="A2" s="8"/>
      <c r="B2" s="8" t="s">
        <v>3</v>
      </c>
      <c r="C2" s="8"/>
      <c r="D2" s="8"/>
      <c r="E2" s="8"/>
      <c r="F2" s="8"/>
      <c r="G2" s="8"/>
      <c r="H2" s="8"/>
      <c r="I2" s="8"/>
    </row>
    <row r="3" spans="1:9" ht="15" customHeight="1">
      <c r="A3" s="3" t="s">
        <v>397</v>
      </c>
      <c r="B3" s="39" t="s">
        <v>7</v>
      </c>
      <c r="C3" s="39"/>
      <c r="D3" s="39"/>
      <c r="E3" s="39"/>
      <c r="F3" s="39"/>
      <c r="G3" s="39"/>
      <c r="H3" s="39"/>
      <c r="I3" s="39"/>
    </row>
    <row r="4" spans="1:9" ht="15" customHeight="1">
      <c r="A4" s="12" t="s">
        <v>396</v>
      </c>
      <c r="B4" s="39" t="s">
        <v>7</v>
      </c>
      <c r="C4" s="39"/>
      <c r="D4" s="39"/>
      <c r="E4" s="39"/>
      <c r="F4" s="39"/>
      <c r="G4" s="39"/>
      <c r="H4" s="39"/>
      <c r="I4" s="39"/>
    </row>
    <row r="5" spans="1:9" ht="15" customHeight="1">
      <c r="A5" s="12"/>
      <c r="B5" s="40" t="s">
        <v>398</v>
      </c>
      <c r="C5" s="40"/>
      <c r="D5" s="40"/>
      <c r="E5" s="40"/>
      <c r="F5" s="40"/>
      <c r="G5" s="40"/>
      <c r="H5" s="40"/>
      <c r="I5" s="40"/>
    </row>
    <row r="6" spans="1:9">
      <c r="A6" s="12"/>
      <c r="B6" s="41" t="s">
        <v>399</v>
      </c>
      <c r="C6" s="41"/>
      <c r="D6" s="41"/>
      <c r="E6" s="41"/>
      <c r="F6" s="41"/>
      <c r="G6" s="41"/>
      <c r="H6" s="41"/>
      <c r="I6" s="41"/>
    </row>
    <row r="7" spans="1:9">
      <c r="A7" s="12"/>
      <c r="B7" s="71"/>
      <c r="C7" s="71"/>
      <c r="D7" s="71"/>
      <c r="E7" s="71"/>
      <c r="F7" s="71"/>
      <c r="G7" s="71"/>
      <c r="H7" s="71"/>
      <c r="I7" s="71"/>
    </row>
    <row r="8" spans="1:9">
      <c r="A8" s="12"/>
      <c r="B8" s="18"/>
      <c r="C8" s="18"/>
      <c r="D8" s="18"/>
      <c r="E8" s="18"/>
      <c r="F8" s="18"/>
      <c r="G8" s="18"/>
      <c r="H8" s="18"/>
      <c r="I8" s="18"/>
    </row>
    <row r="9" spans="1:9">
      <c r="A9" s="12"/>
      <c r="B9" s="13"/>
      <c r="C9" s="13"/>
      <c r="D9" s="13"/>
      <c r="E9" s="13"/>
      <c r="F9" s="13"/>
      <c r="G9" s="13"/>
      <c r="H9" s="13"/>
      <c r="I9" s="13"/>
    </row>
    <row r="10" spans="1:9">
      <c r="A10" s="12"/>
      <c r="B10" s="28"/>
      <c r="C10" s="79">
        <v>2013</v>
      </c>
      <c r="D10" s="79"/>
      <c r="E10" s="79"/>
      <c r="F10" s="28"/>
      <c r="G10" s="79">
        <v>2012</v>
      </c>
      <c r="H10" s="79"/>
      <c r="I10" s="79"/>
    </row>
    <row r="11" spans="1:9" ht="15.75" thickBot="1">
      <c r="A11" s="12"/>
      <c r="B11" s="28"/>
      <c r="C11" s="19"/>
      <c r="D11" s="19"/>
      <c r="E11" s="19"/>
      <c r="F11" s="28"/>
      <c r="G11" s="19"/>
      <c r="H11" s="19"/>
      <c r="I11" s="19"/>
    </row>
    <row r="12" spans="1:9">
      <c r="A12" s="12"/>
      <c r="B12" s="67" t="s">
        <v>400</v>
      </c>
      <c r="C12" s="21" t="s">
        <v>220</v>
      </c>
      <c r="D12" s="23">
        <v>8903</v>
      </c>
      <c r="E12" s="25"/>
      <c r="F12" s="24"/>
      <c r="G12" s="21" t="s">
        <v>220</v>
      </c>
      <c r="H12" s="23">
        <v>10773</v>
      </c>
      <c r="I12" s="25"/>
    </row>
    <row r="13" spans="1:9">
      <c r="A13" s="12"/>
      <c r="B13" s="67"/>
      <c r="C13" s="72"/>
      <c r="D13" s="73"/>
      <c r="E13" s="74"/>
      <c r="F13" s="24"/>
      <c r="G13" s="72"/>
      <c r="H13" s="73"/>
      <c r="I13" s="74"/>
    </row>
    <row r="14" spans="1:9">
      <c r="A14" s="12"/>
      <c r="B14" s="68" t="s">
        <v>222</v>
      </c>
      <c r="C14" s="49">
        <v>738</v>
      </c>
      <c r="D14" s="49"/>
      <c r="E14" s="28"/>
      <c r="F14" s="28"/>
      <c r="G14" s="49">
        <v>232</v>
      </c>
      <c r="H14" s="49"/>
      <c r="I14" s="28"/>
    </row>
    <row r="15" spans="1:9" ht="15.75" thickBot="1">
      <c r="A15" s="12"/>
      <c r="B15" s="68"/>
      <c r="C15" s="59"/>
      <c r="D15" s="59"/>
      <c r="E15" s="51"/>
      <c r="F15" s="28"/>
      <c r="G15" s="59"/>
      <c r="H15" s="59"/>
      <c r="I15" s="51"/>
    </row>
    <row r="16" spans="1:9">
      <c r="A16" s="12"/>
      <c r="B16" s="81"/>
      <c r="C16" s="69" t="s">
        <v>220</v>
      </c>
      <c r="D16" s="70">
        <v>9641</v>
      </c>
      <c r="E16" s="25"/>
      <c r="F16" s="24"/>
      <c r="G16" s="69" t="s">
        <v>220</v>
      </c>
      <c r="H16" s="70">
        <v>11005</v>
      </c>
      <c r="I16" s="25"/>
    </row>
    <row r="17" spans="1:9" ht="15.75" thickBot="1">
      <c r="A17" s="12"/>
      <c r="B17" s="81"/>
      <c r="C17" s="56"/>
      <c r="D17" s="57"/>
      <c r="E17" s="58"/>
      <c r="F17" s="24"/>
      <c r="G17" s="56"/>
      <c r="H17" s="57"/>
      <c r="I17" s="58"/>
    </row>
    <row r="18" spans="1:9" ht="15.75" thickTop="1">
      <c r="A18" s="12"/>
      <c r="B18" s="39"/>
      <c r="C18" s="39"/>
      <c r="D18" s="39"/>
      <c r="E18" s="39"/>
      <c r="F18" s="39"/>
      <c r="G18" s="39"/>
      <c r="H18" s="39"/>
      <c r="I18" s="39"/>
    </row>
    <row r="19" spans="1:9">
      <c r="A19" s="12"/>
      <c r="B19" s="41" t="s">
        <v>401</v>
      </c>
      <c r="C19" s="41"/>
      <c r="D19" s="41"/>
      <c r="E19" s="41"/>
      <c r="F19" s="41"/>
      <c r="G19" s="41"/>
      <c r="H19" s="41"/>
      <c r="I19" s="41"/>
    </row>
  </sheetData>
  <mergeCells count="38">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24.42578125" bestFit="1" customWidth="1"/>
    <col min="2" max="2" width="36.5703125" bestFit="1" customWidth="1"/>
    <col min="3" max="4" width="16.85546875" customWidth="1"/>
    <col min="5" max="6" width="20.42578125" customWidth="1"/>
    <col min="7" max="7" width="4.28515625" customWidth="1"/>
    <col min="8" max="8" width="16.85546875" customWidth="1"/>
    <col min="9" max="9" width="20.42578125" customWidth="1"/>
  </cols>
  <sheetData>
    <row r="1" spans="1:9" ht="15" customHeight="1">
      <c r="A1" s="8" t="s">
        <v>402</v>
      </c>
      <c r="B1" s="8" t="s">
        <v>2</v>
      </c>
      <c r="C1" s="8"/>
      <c r="D1" s="8"/>
      <c r="E1" s="8"/>
      <c r="F1" s="8"/>
      <c r="G1" s="8"/>
      <c r="H1" s="8"/>
      <c r="I1" s="8"/>
    </row>
    <row r="2" spans="1:9" ht="15" customHeight="1">
      <c r="A2" s="8"/>
      <c r="B2" s="8" t="s">
        <v>3</v>
      </c>
      <c r="C2" s="8"/>
      <c r="D2" s="8"/>
      <c r="E2" s="8"/>
      <c r="F2" s="8"/>
      <c r="G2" s="8"/>
      <c r="H2" s="8"/>
      <c r="I2" s="8"/>
    </row>
    <row r="3" spans="1:9" ht="15" customHeight="1">
      <c r="A3" s="3" t="s">
        <v>403</v>
      </c>
      <c r="B3" s="39" t="s">
        <v>7</v>
      </c>
      <c r="C3" s="39"/>
      <c r="D3" s="39"/>
      <c r="E3" s="39"/>
      <c r="F3" s="39"/>
      <c r="G3" s="39"/>
      <c r="H3" s="39"/>
      <c r="I3" s="39"/>
    </row>
    <row r="4" spans="1:9" ht="15" customHeight="1">
      <c r="A4" s="12" t="s">
        <v>402</v>
      </c>
      <c r="B4" s="39" t="s">
        <v>7</v>
      </c>
      <c r="C4" s="39"/>
      <c r="D4" s="39"/>
      <c r="E4" s="39"/>
      <c r="F4" s="39"/>
      <c r="G4" s="39"/>
      <c r="H4" s="39"/>
      <c r="I4" s="39"/>
    </row>
    <row r="5" spans="1:9" ht="15" customHeight="1">
      <c r="A5" s="12"/>
      <c r="B5" s="40" t="s">
        <v>404</v>
      </c>
      <c r="C5" s="40"/>
      <c r="D5" s="40"/>
      <c r="E5" s="40"/>
      <c r="F5" s="40"/>
      <c r="G5" s="40"/>
      <c r="H5" s="40"/>
      <c r="I5" s="40"/>
    </row>
    <row r="6" spans="1:9">
      <c r="A6" s="12"/>
      <c r="B6" s="39"/>
      <c r="C6" s="39"/>
      <c r="D6" s="39"/>
      <c r="E6" s="39"/>
      <c r="F6" s="39"/>
      <c r="G6" s="39"/>
      <c r="H6" s="39"/>
      <c r="I6" s="39"/>
    </row>
    <row r="7" spans="1:9">
      <c r="A7" s="12"/>
      <c r="B7" s="41" t="s">
        <v>405</v>
      </c>
      <c r="C7" s="41"/>
      <c r="D7" s="41"/>
      <c r="E7" s="41"/>
      <c r="F7" s="41"/>
      <c r="G7" s="41"/>
      <c r="H7" s="41"/>
      <c r="I7" s="41"/>
    </row>
    <row r="8" spans="1:9">
      <c r="A8" s="12"/>
      <c r="B8" s="18"/>
      <c r="C8" s="18"/>
      <c r="D8" s="18"/>
      <c r="E8" s="18"/>
      <c r="F8" s="18"/>
      <c r="G8" s="18"/>
      <c r="H8" s="18"/>
      <c r="I8" s="18"/>
    </row>
    <row r="9" spans="1:9">
      <c r="A9" s="12"/>
      <c r="B9" s="13"/>
      <c r="C9" s="13"/>
      <c r="D9" s="13"/>
      <c r="E9" s="13"/>
      <c r="F9" s="13"/>
      <c r="G9" s="13"/>
      <c r="H9" s="13"/>
      <c r="I9" s="13"/>
    </row>
    <row r="10" spans="1:9">
      <c r="A10" s="12"/>
      <c r="B10" s="28"/>
      <c r="C10" s="79">
        <v>2013</v>
      </c>
      <c r="D10" s="79"/>
      <c r="E10" s="79"/>
      <c r="F10" s="28"/>
      <c r="G10" s="79">
        <v>2012</v>
      </c>
      <c r="H10" s="79"/>
      <c r="I10" s="79"/>
    </row>
    <row r="11" spans="1:9" ht="15.75" thickBot="1">
      <c r="A11" s="12"/>
      <c r="B11" s="28"/>
      <c r="C11" s="19"/>
      <c r="D11" s="19"/>
      <c r="E11" s="19"/>
      <c r="F11" s="28"/>
      <c r="G11" s="19"/>
      <c r="H11" s="19"/>
      <c r="I11" s="19"/>
    </row>
    <row r="12" spans="1:9">
      <c r="A12" s="12"/>
      <c r="B12" s="67" t="s">
        <v>406</v>
      </c>
      <c r="C12" s="21" t="s">
        <v>220</v>
      </c>
      <c r="D12" s="48">
        <v>255</v>
      </c>
      <c r="E12" s="25"/>
      <c r="F12" s="24"/>
      <c r="G12" s="21" t="s">
        <v>220</v>
      </c>
      <c r="H12" s="48">
        <v>255</v>
      </c>
      <c r="I12" s="25"/>
    </row>
    <row r="13" spans="1:9">
      <c r="A13" s="12"/>
      <c r="B13" s="67"/>
      <c r="C13" s="72"/>
      <c r="D13" s="86"/>
      <c r="E13" s="74"/>
      <c r="F13" s="24"/>
      <c r="G13" s="72"/>
      <c r="H13" s="86"/>
      <c r="I13" s="74"/>
    </row>
    <row r="14" spans="1:9">
      <c r="A14" s="12"/>
      <c r="B14" s="68" t="s">
        <v>407</v>
      </c>
      <c r="C14" s="27">
        <v>85814</v>
      </c>
      <c r="D14" s="27"/>
      <c r="E14" s="28"/>
      <c r="F14" s="28"/>
      <c r="G14" s="27">
        <v>82476</v>
      </c>
      <c r="H14" s="27"/>
      <c r="I14" s="28"/>
    </row>
    <row r="15" spans="1:9">
      <c r="A15" s="12"/>
      <c r="B15" s="68"/>
      <c r="C15" s="27"/>
      <c r="D15" s="27"/>
      <c r="E15" s="28"/>
      <c r="F15" s="28"/>
      <c r="G15" s="27"/>
      <c r="H15" s="27"/>
      <c r="I15" s="28"/>
    </row>
    <row r="16" spans="1:9">
      <c r="A16" s="12"/>
      <c r="B16" s="67" t="s">
        <v>408</v>
      </c>
      <c r="C16" s="22">
        <v>193734</v>
      </c>
      <c r="D16" s="22"/>
      <c r="E16" s="24"/>
      <c r="F16" s="24"/>
      <c r="G16" s="22">
        <v>172047</v>
      </c>
      <c r="H16" s="22"/>
      <c r="I16" s="24"/>
    </row>
    <row r="17" spans="1:9">
      <c r="A17" s="12"/>
      <c r="B17" s="67"/>
      <c r="C17" s="22"/>
      <c r="D17" s="22"/>
      <c r="E17" s="24"/>
      <c r="F17" s="24"/>
      <c r="G17" s="22"/>
      <c r="H17" s="22"/>
      <c r="I17" s="24"/>
    </row>
    <row r="18" spans="1:9">
      <c r="A18" s="12"/>
      <c r="B18" s="68" t="s">
        <v>409</v>
      </c>
      <c r="C18" s="27">
        <v>31500</v>
      </c>
      <c r="D18" s="27"/>
      <c r="E18" s="28"/>
      <c r="F18" s="28"/>
      <c r="G18" s="49" t="s">
        <v>310</v>
      </c>
      <c r="H18" s="49"/>
      <c r="I18" s="28"/>
    </row>
    <row r="19" spans="1:9">
      <c r="A19" s="12"/>
      <c r="B19" s="68"/>
      <c r="C19" s="27"/>
      <c r="D19" s="27"/>
      <c r="E19" s="28"/>
      <c r="F19" s="28"/>
      <c r="G19" s="49"/>
      <c r="H19" s="49"/>
      <c r="I19" s="28"/>
    </row>
    <row r="20" spans="1:9">
      <c r="A20" s="12"/>
      <c r="B20" s="67" t="s">
        <v>410</v>
      </c>
      <c r="C20" s="22">
        <v>10000</v>
      </c>
      <c r="D20" s="22"/>
      <c r="E20" s="24"/>
      <c r="F20" s="24"/>
      <c r="G20" s="47" t="s">
        <v>310</v>
      </c>
      <c r="H20" s="47"/>
      <c r="I20" s="24"/>
    </row>
    <row r="21" spans="1:9">
      <c r="A21" s="12"/>
      <c r="B21" s="67"/>
      <c r="C21" s="22"/>
      <c r="D21" s="22"/>
      <c r="E21" s="24"/>
      <c r="F21" s="24"/>
      <c r="G21" s="47"/>
      <c r="H21" s="47"/>
      <c r="I21" s="24"/>
    </row>
    <row r="22" spans="1:9">
      <c r="A22" s="12"/>
      <c r="B22" s="68" t="s">
        <v>411</v>
      </c>
      <c r="C22" s="27">
        <v>15000</v>
      </c>
      <c r="D22" s="27"/>
      <c r="E22" s="28"/>
      <c r="F22" s="28"/>
      <c r="G22" s="49" t="s">
        <v>310</v>
      </c>
      <c r="H22" s="49"/>
      <c r="I22" s="28"/>
    </row>
    <row r="23" spans="1:9">
      <c r="A23" s="12"/>
      <c r="B23" s="68"/>
      <c r="C23" s="27"/>
      <c r="D23" s="27"/>
      <c r="E23" s="28"/>
      <c r="F23" s="28"/>
      <c r="G23" s="49"/>
      <c r="H23" s="49"/>
      <c r="I23" s="28"/>
    </row>
    <row r="24" spans="1:9">
      <c r="A24" s="12"/>
      <c r="B24" s="67" t="s">
        <v>412</v>
      </c>
      <c r="C24" s="22">
        <v>21335</v>
      </c>
      <c r="D24" s="22"/>
      <c r="E24" s="24"/>
      <c r="F24" s="24"/>
      <c r="G24" s="22">
        <v>9841</v>
      </c>
      <c r="H24" s="22"/>
      <c r="I24" s="24"/>
    </row>
    <row r="25" spans="1:9" ht="15.75" thickBot="1">
      <c r="A25" s="12"/>
      <c r="B25" s="67"/>
      <c r="C25" s="29"/>
      <c r="D25" s="29"/>
      <c r="E25" s="30"/>
      <c r="F25" s="24"/>
      <c r="G25" s="29"/>
      <c r="H25" s="29"/>
      <c r="I25" s="30"/>
    </row>
    <row r="26" spans="1:9">
      <c r="A26" s="12"/>
      <c r="B26" s="83"/>
      <c r="C26" s="33">
        <v>357638</v>
      </c>
      <c r="D26" s="33"/>
      <c r="E26" s="35"/>
      <c r="F26" s="28"/>
      <c r="G26" s="33">
        <v>264619</v>
      </c>
      <c r="H26" s="33"/>
      <c r="I26" s="35"/>
    </row>
    <row r="27" spans="1:9">
      <c r="A27" s="12"/>
      <c r="B27" s="83"/>
      <c r="C27" s="27"/>
      <c r="D27" s="27"/>
      <c r="E27" s="28"/>
      <c r="F27" s="28"/>
      <c r="G27" s="27"/>
      <c r="H27" s="27"/>
      <c r="I27" s="28"/>
    </row>
    <row r="28" spans="1:9">
      <c r="A28" s="12"/>
      <c r="B28" s="67" t="s">
        <v>413</v>
      </c>
      <c r="C28" s="22">
        <v>2870</v>
      </c>
      <c r="D28" s="22"/>
      <c r="E28" s="24"/>
      <c r="F28" s="24"/>
      <c r="G28" s="22">
        <v>1285</v>
      </c>
      <c r="H28" s="22"/>
      <c r="I28" s="24"/>
    </row>
    <row r="29" spans="1:9" ht="15.75" thickBot="1">
      <c r="A29" s="12"/>
      <c r="B29" s="67"/>
      <c r="C29" s="29"/>
      <c r="D29" s="29"/>
      <c r="E29" s="30"/>
      <c r="F29" s="24"/>
      <c r="G29" s="29"/>
      <c r="H29" s="29"/>
      <c r="I29" s="30"/>
    </row>
    <row r="30" spans="1:9">
      <c r="A30" s="12"/>
      <c r="B30" s="83"/>
      <c r="C30" s="75" t="s">
        <v>220</v>
      </c>
      <c r="D30" s="77">
        <v>354768</v>
      </c>
      <c r="E30" s="35"/>
      <c r="F30" s="28"/>
      <c r="G30" s="75" t="s">
        <v>220</v>
      </c>
      <c r="H30" s="77">
        <v>263334</v>
      </c>
      <c r="I30" s="35"/>
    </row>
    <row r="31" spans="1:9" ht="15.75" thickBot="1">
      <c r="A31" s="12"/>
      <c r="B31" s="83"/>
      <c r="C31" s="76"/>
      <c r="D31" s="78"/>
      <c r="E31" s="36"/>
      <c r="F31" s="28"/>
      <c r="G31" s="76"/>
      <c r="H31" s="78"/>
      <c r="I31" s="36"/>
    </row>
    <row r="32" spans="1:9" ht="15.75" thickTop="1">
      <c r="A32" s="12"/>
      <c r="B32" s="39"/>
      <c r="C32" s="39"/>
      <c r="D32" s="39"/>
      <c r="E32" s="39"/>
      <c r="F32" s="39"/>
      <c r="G32" s="39"/>
      <c r="H32" s="39"/>
      <c r="I32" s="39"/>
    </row>
    <row r="33" spans="1:9" ht="25.5" customHeight="1">
      <c r="A33" s="12"/>
      <c r="B33" s="41" t="s">
        <v>414</v>
      </c>
      <c r="C33" s="41"/>
      <c r="D33" s="41"/>
      <c r="E33" s="41"/>
      <c r="F33" s="41"/>
      <c r="G33" s="41"/>
      <c r="H33" s="41"/>
      <c r="I33" s="41"/>
    </row>
    <row r="34" spans="1:9">
      <c r="A34" s="12"/>
      <c r="B34" s="39"/>
      <c r="C34" s="39"/>
      <c r="D34" s="39"/>
      <c r="E34" s="39"/>
      <c r="F34" s="39"/>
      <c r="G34" s="39"/>
      <c r="H34" s="39"/>
      <c r="I34" s="39"/>
    </row>
    <row r="35" spans="1:9">
      <c r="A35" s="12"/>
      <c r="B35" s="42" t="s">
        <v>415</v>
      </c>
      <c r="C35" s="42"/>
      <c r="D35" s="42"/>
      <c r="E35" s="42"/>
      <c r="F35" s="42"/>
      <c r="G35" s="42"/>
      <c r="H35" s="42"/>
      <c r="I35" s="42"/>
    </row>
    <row r="36" spans="1:9">
      <c r="A36" s="12"/>
      <c r="B36" s="39"/>
      <c r="C36" s="39"/>
      <c r="D36" s="39"/>
      <c r="E36" s="39"/>
      <c r="F36" s="39"/>
      <c r="G36" s="39"/>
      <c r="H36" s="39"/>
      <c r="I36" s="39"/>
    </row>
    <row r="37" spans="1:9" ht="51" customHeight="1">
      <c r="A37" s="12"/>
      <c r="B37" s="41" t="s">
        <v>416</v>
      </c>
      <c r="C37" s="41"/>
      <c r="D37" s="41"/>
      <c r="E37" s="41"/>
      <c r="F37" s="41"/>
      <c r="G37" s="41"/>
      <c r="H37" s="41"/>
      <c r="I37" s="41"/>
    </row>
    <row r="38" spans="1:9">
      <c r="A38" s="12"/>
      <c r="B38" s="39"/>
      <c r="C38" s="39"/>
      <c r="D38" s="39"/>
      <c r="E38" s="39"/>
      <c r="F38" s="39"/>
      <c r="G38" s="39"/>
      <c r="H38" s="39"/>
      <c r="I38" s="39"/>
    </row>
    <row r="39" spans="1:9" ht="63.75" customHeight="1">
      <c r="A39" s="12"/>
      <c r="B39" s="41" t="s">
        <v>417</v>
      </c>
      <c r="C39" s="41"/>
      <c r="D39" s="41"/>
      <c r="E39" s="41"/>
      <c r="F39" s="41"/>
      <c r="G39" s="41"/>
      <c r="H39" s="41"/>
      <c r="I39" s="41"/>
    </row>
    <row r="40" spans="1:9">
      <c r="A40" s="12"/>
      <c r="B40" s="39"/>
      <c r="C40" s="39"/>
      <c r="D40" s="39"/>
      <c r="E40" s="39"/>
      <c r="F40" s="39"/>
      <c r="G40" s="39"/>
      <c r="H40" s="39"/>
      <c r="I40" s="39"/>
    </row>
    <row r="41" spans="1:9" ht="51" customHeight="1">
      <c r="A41" s="12"/>
      <c r="B41" s="41" t="s">
        <v>418</v>
      </c>
      <c r="C41" s="41"/>
      <c r="D41" s="41"/>
      <c r="E41" s="41"/>
      <c r="F41" s="41"/>
      <c r="G41" s="41"/>
      <c r="H41" s="41"/>
      <c r="I41" s="41"/>
    </row>
    <row r="42" spans="1:9">
      <c r="A42" s="12"/>
      <c r="B42" s="39"/>
      <c r="C42" s="39"/>
      <c r="D42" s="39"/>
      <c r="E42" s="39"/>
      <c r="F42" s="39"/>
      <c r="G42" s="39"/>
      <c r="H42" s="39"/>
      <c r="I42" s="39"/>
    </row>
    <row r="43" spans="1:9" ht="63.75" customHeight="1">
      <c r="A43" s="12"/>
      <c r="B43" s="41" t="s">
        <v>419</v>
      </c>
      <c r="C43" s="41"/>
      <c r="D43" s="41"/>
      <c r="E43" s="41"/>
      <c r="F43" s="41"/>
      <c r="G43" s="41"/>
      <c r="H43" s="41"/>
      <c r="I43" s="41"/>
    </row>
    <row r="44" spans="1:9">
      <c r="A44" s="12"/>
      <c r="B44" s="39"/>
      <c r="C44" s="39"/>
      <c r="D44" s="39"/>
      <c r="E44" s="39"/>
      <c r="F44" s="39"/>
      <c r="G44" s="39"/>
      <c r="H44" s="39"/>
      <c r="I44" s="39"/>
    </row>
    <row r="45" spans="1:9" ht="76.5" customHeight="1">
      <c r="A45" s="12"/>
      <c r="B45" s="41" t="s">
        <v>420</v>
      </c>
      <c r="C45" s="41"/>
      <c r="D45" s="41"/>
      <c r="E45" s="41"/>
      <c r="F45" s="41"/>
      <c r="G45" s="41"/>
      <c r="H45" s="41"/>
      <c r="I45" s="41"/>
    </row>
    <row r="46" spans="1:9">
      <c r="A46" s="12"/>
      <c r="B46" s="89"/>
      <c r="C46" s="89"/>
      <c r="D46" s="89"/>
      <c r="E46" s="89"/>
      <c r="F46" s="89"/>
      <c r="G46" s="89"/>
      <c r="H46" s="89"/>
      <c r="I46" s="89"/>
    </row>
    <row r="47" spans="1:9" ht="63.75" customHeight="1">
      <c r="A47" s="12"/>
      <c r="B47" s="41" t="s">
        <v>421</v>
      </c>
      <c r="C47" s="41"/>
      <c r="D47" s="41"/>
      <c r="E47" s="41"/>
      <c r="F47" s="41"/>
      <c r="G47" s="41"/>
      <c r="H47" s="41"/>
      <c r="I47" s="41"/>
    </row>
    <row r="48" spans="1:9">
      <c r="A48" s="12"/>
      <c r="B48" s="39"/>
      <c r="C48" s="39"/>
      <c r="D48" s="39"/>
      <c r="E48" s="39"/>
      <c r="F48" s="39"/>
      <c r="G48" s="39"/>
      <c r="H48" s="39"/>
      <c r="I48" s="39"/>
    </row>
    <row r="49" spans="1:9" ht="38.25" customHeight="1">
      <c r="A49" s="12"/>
      <c r="B49" s="41" t="s">
        <v>422</v>
      </c>
      <c r="C49" s="41"/>
      <c r="D49" s="41"/>
      <c r="E49" s="41"/>
      <c r="F49" s="41"/>
      <c r="G49" s="41"/>
      <c r="H49" s="41"/>
      <c r="I49" s="41"/>
    </row>
    <row r="50" spans="1:9">
      <c r="A50" s="12"/>
      <c r="B50" s="39"/>
      <c r="C50" s="39"/>
      <c r="D50" s="39"/>
      <c r="E50" s="39"/>
      <c r="F50" s="39"/>
      <c r="G50" s="39"/>
      <c r="H50" s="39"/>
      <c r="I50" s="39"/>
    </row>
    <row r="51" spans="1:9" ht="51" customHeight="1">
      <c r="A51" s="12"/>
      <c r="B51" s="41" t="s">
        <v>423</v>
      </c>
      <c r="C51" s="41"/>
      <c r="D51" s="41"/>
      <c r="E51" s="41"/>
      <c r="F51" s="41"/>
      <c r="G51" s="41"/>
      <c r="H51" s="41"/>
      <c r="I51" s="41"/>
    </row>
    <row r="52" spans="1:9">
      <c r="A52" s="12"/>
      <c r="B52" s="42" t="s">
        <v>424</v>
      </c>
      <c r="C52" s="42"/>
      <c r="D52" s="42"/>
      <c r="E52" s="42"/>
      <c r="F52" s="42"/>
      <c r="G52" s="42"/>
      <c r="H52" s="42"/>
      <c r="I52" s="42"/>
    </row>
    <row r="53" spans="1:9">
      <c r="A53" s="12"/>
      <c r="B53" s="39"/>
      <c r="C53" s="39"/>
      <c r="D53" s="39"/>
      <c r="E53" s="39"/>
      <c r="F53" s="39"/>
      <c r="G53" s="39"/>
      <c r="H53" s="39"/>
      <c r="I53" s="39"/>
    </row>
    <row r="54" spans="1:9" ht="38.25" customHeight="1">
      <c r="A54" s="12"/>
      <c r="B54" s="41" t="s">
        <v>425</v>
      </c>
      <c r="C54" s="41"/>
      <c r="D54" s="41"/>
      <c r="E54" s="41"/>
      <c r="F54" s="41"/>
      <c r="G54" s="41"/>
      <c r="H54" s="41"/>
      <c r="I54" s="41"/>
    </row>
    <row r="55" spans="1:9">
      <c r="A55" s="12"/>
      <c r="B55" s="39"/>
      <c r="C55" s="39"/>
      <c r="D55" s="39"/>
      <c r="E55" s="39"/>
      <c r="F55" s="39"/>
      <c r="G55" s="39"/>
      <c r="H55" s="39"/>
      <c r="I55" s="39"/>
    </row>
    <row r="56" spans="1:9" ht="102" customHeight="1">
      <c r="A56" s="12"/>
      <c r="B56" s="41" t="s">
        <v>426</v>
      </c>
      <c r="C56" s="41"/>
      <c r="D56" s="41"/>
      <c r="E56" s="41"/>
      <c r="F56" s="41"/>
      <c r="G56" s="41"/>
      <c r="H56" s="41"/>
      <c r="I56" s="41"/>
    </row>
    <row r="57" spans="1:9">
      <c r="A57" s="12"/>
      <c r="B57" s="39"/>
      <c r="C57" s="39"/>
      <c r="D57" s="39"/>
      <c r="E57" s="39"/>
      <c r="F57" s="39"/>
      <c r="G57" s="39"/>
      <c r="H57" s="39"/>
      <c r="I57" s="39"/>
    </row>
    <row r="58" spans="1:9" ht="63.75" customHeight="1">
      <c r="A58" s="12"/>
      <c r="B58" s="41" t="s">
        <v>427</v>
      </c>
      <c r="C58" s="41"/>
      <c r="D58" s="41"/>
      <c r="E58" s="41"/>
      <c r="F58" s="41"/>
      <c r="G58" s="41"/>
      <c r="H58" s="41"/>
      <c r="I58" s="41"/>
    </row>
    <row r="59" spans="1:9">
      <c r="A59" s="12"/>
      <c r="B59" s="39"/>
      <c r="C59" s="39"/>
      <c r="D59" s="39"/>
      <c r="E59" s="39"/>
      <c r="F59" s="39"/>
      <c r="G59" s="39"/>
      <c r="H59" s="39"/>
      <c r="I59" s="39"/>
    </row>
    <row r="60" spans="1:9" ht="51" customHeight="1">
      <c r="A60" s="12"/>
      <c r="B60" s="41" t="s">
        <v>428</v>
      </c>
      <c r="C60" s="41"/>
      <c r="D60" s="41"/>
      <c r="E60" s="41"/>
      <c r="F60" s="41"/>
      <c r="G60" s="41"/>
      <c r="H60" s="41"/>
      <c r="I60" s="41"/>
    </row>
    <row r="61" spans="1:9">
      <c r="A61" s="12"/>
      <c r="B61" s="89"/>
      <c r="C61" s="89"/>
      <c r="D61" s="89"/>
      <c r="E61" s="89"/>
      <c r="F61" s="89"/>
      <c r="G61" s="89"/>
      <c r="H61" s="89"/>
      <c r="I61" s="89"/>
    </row>
    <row r="62" spans="1:9" ht="25.5" customHeight="1">
      <c r="A62" s="12"/>
      <c r="B62" s="41" t="s">
        <v>429</v>
      </c>
      <c r="C62" s="41"/>
      <c r="D62" s="41"/>
      <c r="E62" s="41"/>
      <c r="F62" s="41"/>
      <c r="G62" s="41"/>
      <c r="H62" s="41"/>
      <c r="I62" s="41"/>
    </row>
    <row r="63" spans="1:9">
      <c r="A63" s="12"/>
      <c r="B63" s="39"/>
      <c r="C63" s="39"/>
      <c r="D63" s="39"/>
      <c r="E63" s="39"/>
      <c r="F63" s="39"/>
      <c r="G63" s="39"/>
      <c r="H63" s="39"/>
      <c r="I63" s="39"/>
    </row>
    <row r="64" spans="1:9" ht="38.25" customHeight="1">
      <c r="A64" s="12"/>
      <c r="B64" s="41" t="s">
        <v>430</v>
      </c>
      <c r="C64" s="41"/>
      <c r="D64" s="41"/>
      <c r="E64" s="41"/>
      <c r="F64" s="41"/>
      <c r="G64" s="41"/>
      <c r="H64" s="41"/>
      <c r="I64" s="41"/>
    </row>
    <row r="65" spans="1:9">
      <c r="A65" s="12"/>
      <c r="B65" s="39"/>
      <c r="C65" s="39"/>
      <c r="D65" s="39"/>
      <c r="E65" s="39"/>
      <c r="F65" s="39"/>
      <c r="G65" s="39"/>
      <c r="H65" s="39"/>
      <c r="I65" s="39"/>
    </row>
    <row r="66" spans="1:9" ht="38.25" customHeight="1">
      <c r="A66" s="12"/>
      <c r="B66" s="41" t="s">
        <v>431</v>
      </c>
      <c r="C66" s="41"/>
      <c r="D66" s="41"/>
      <c r="E66" s="41"/>
      <c r="F66" s="41"/>
      <c r="G66" s="41"/>
      <c r="H66" s="41"/>
      <c r="I66" s="41"/>
    </row>
    <row r="67" spans="1:9">
      <c r="A67" s="12"/>
      <c r="B67" s="39"/>
      <c r="C67" s="39"/>
      <c r="D67" s="39"/>
      <c r="E67" s="39"/>
      <c r="F67" s="39"/>
      <c r="G67" s="39"/>
      <c r="H67" s="39"/>
      <c r="I67" s="39"/>
    </row>
    <row r="68" spans="1:9" ht="63.75" customHeight="1">
      <c r="A68" s="12"/>
      <c r="B68" s="41" t="s">
        <v>432</v>
      </c>
      <c r="C68" s="41"/>
      <c r="D68" s="41"/>
      <c r="E68" s="41"/>
      <c r="F68" s="41"/>
      <c r="G68" s="41"/>
      <c r="H68" s="41"/>
      <c r="I68" s="41"/>
    </row>
    <row r="69" spans="1:9">
      <c r="A69" s="12"/>
      <c r="B69" s="42" t="s">
        <v>433</v>
      </c>
      <c r="C69" s="42"/>
      <c r="D69" s="42"/>
      <c r="E69" s="42"/>
      <c r="F69" s="42"/>
      <c r="G69" s="42"/>
      <c r="H69" s="42"/>
      <c r="I69" s="42"/>
    </row>
    <row r="70" spans="1:9">
      <c r="A70" s="12"/>
      <c r="B70" s="39"/>
      <c r="C70" s="39"/>
      <c r="D70" s="39"/>
      <c r="E70" s="39"/>
      <c r="F70" s="39"/>
      <c r="G70" s="39"/>
      <c r="H70" s="39"/>
      <c r="I70" s="39"/>
    </row>
    <row r="71" spans="1:9" ht="51" customHeight="1">
      <c r="A71" s="12"/>
      <c r="B71" s="41" t="s">
        <v>434</v>
      </c>
      <c r="C71" s="41"/>
      <c r="D71" s="41"/>
      <c r="E71" s="41"/>
      <c r="F71" s="41"/>
      <c r="G71" s="41"/>
      <c r="H71" s="41"/>
      <c r="I71" s="41"/>
    </row>
    <row r="72" spans="1:9">
      <c r="A72" s="12"/>
      <c r="B72" s="39"/>
      <c r="C72" s="39"/>
      <c r="D72" s="39"/>
      <c r="E72" s="39"/>
      <c r="F72" s="39"/>
      <c r="G72" s="39"/>
      <c r="H72" s="39"/>
      <c r="I72" s="39"/>
    </row>
    <row r="73" spans="1:9" ht="25.5" customHeight="1">
      <c r="A73" s="12"/>
      <c r="B73" s="41" t="s">
        <v>435</v>
      </c>
      <c r="C73" s="41"/>
      <c r="D73" s="41"/>
      <c r="E73" s="41"/>
      <c r="F73" s="41"/>
      <c r="G73" s="41"/>
      <c r="H73" s="41"/>
      <c r="I73" s="41"/>
    </row>
    <row r="74" spans="1:9">
      <c r="A74" s="12"/>
      <c r="B74" s="39"/>
      <c r="C74" s="39"/>
      <c r="D74" s="39"/>
      <c r="E74" s="39"/>
      <c r="F74" s="39"/>
      <c r="G74" s="39"/>
      <c r="H74" s="39"/>
      <c r="I74" s="39"/>
    </row>
    <row r="75" spans="1:9" ht="165.75" customHeight="1">
      <c r="A75" s="12"/>
      <c r="B75" s="41" t="s">
        <v>436</v>
      </c>
      <c r="C75" s="41"/>
      <c r="D75" s="41"/>
      <c r="E75" s="41"/>
      <c r="F75" s="41"/>
      <c r="G75" s="41"/>
      <c r="H75" s="41"/>
      <c r="I75" s="41"/>
    </row>
    <row r="76" spans="1:9">
      <c r="A76" s="12"/>
      <c r="B76" s="89"/>
      <c r="C76" s="89"/>
      <c r="D76" s="89"/>
      <c r="E76" s="89"/>
      <c r="F76" s="89"/>
      <c r="G76" s="89"/>
      <c r="H76" s="89"/>
      <c r="I76" s="89"/>
    </row>
    <row r="77" spans="1:9" ht="63.75" customHeight="1">
      <c r="A77" s="12"/>
      <c r="B77" s="41" t="s">
        <v>437</v>
      </c>
      <c r="C77" s="41"/>
      <c r="D77" s="41"/>
      <c r="E77" s="41"/>
      <c r="F77" s="41"/>
      <c r="G77" s="41"/>
      <c r="H77" s="41"/>
      <c r="I77" s="41"/>
    </row>
    <row r="78" spans="1:9">
      <c r="A78" s="12"/>
      <c r="B78" s="39"/>
      <c r="C78" s="39"/>
      <c r="D78" s="39"/>
      <c r="E78" s="39"/>
      <c r="F78" s="39"/>
      <c r="G78" s="39"/>
      <c r="H78" s="39"/>
      <c r="I78" s="39"/>
    </row>
    <row r="79" spans="1:9" ht="63.75" customHeight="1">
      <c r="A79" s="12"/>
      <c r="B79" s="41" t="s">
        <v>438</v>
      </c>
      <c r="C79" s="41"/>
      <c r="D79" s="41"/>
      <c r="E79" s="41"/>
      <c r="F79" s="41"/>
      <c r="G79" s="41"/>
      <c r="H79" s="41"/>
      <c r="I79" s="41"/>
    </row>
    <row r="80" spans="1:9">
      <c r="A80" s="12"/>
      <c r="B80" s="39"/>
      <c r="C80" s="39"/>
      <c r="D80" s="39"/>
      <c r="E80" s="39"/>
      <c r="F80" s="39"/>
      <c r="G80" s="39"/>
      <c r="H80" s="39"/>
      <c r="I80" s="39"/>
    </row>
    <row r="81" spans="1:9" ht="76.5" customHeight="1">
      <c r="A81" s="12"/>
      <c r="B81" s="41" t="s">
        <v>439</v>
      </c>
      <c r="C81" s="41"/>
      <c r="D81" s="41"/>
      <c r="E81" s="41"/>
      <c r="F81" s="41"/>
      <c r="G81" s="41"/>
      <c r="H81" s="41"/>
      <c r="I81" s="41"/>
    </row>
    <row r="82" spans="1:9">
      <c r="A82" s="12"/>
      <c r="B82" s="39"/>
      <c r="C82" s="39"/>
      <c r="D82" s="39"/>
      <c r="E82" s="39"/>
      <c r="F82" s="39"/>
      <c r="G82" s="39"/>
      <c r="H82" s="39"/>
      <c r="I82" s="39"/>
    </row>
    <row r="83" spans="1:9" ht="51" customHeight="1">
      <c r="A83" s="12"/>
      <c r="B83" s="41" t="s">
        <v>440</v>
      </c>
      <c r="C83" s="41"/>
      <c r="D83" s="41"/>
      <c r="E83" s="41"/>
      <c r="F83" s="41"/>
      <c r="G83" s="41"/>
      <c r="H83" s="41"/>
      <c r="I83" s="41"/>
    </row>
    <row r="84" spans="1:9">
      <c r="A84" s="12"/>
      <c r="B84" s="39"/>
      <c r="C84" s="39"/>
      <c r="D84" s="39"/>
      <c r="E84" s="39"/>
      <c r="F84" s="39"/>
      <c r="G84" s="39"/>
      <c r="H84" s="39"/>
      <c r="I84" s="39"/>
    </row>
    <row r="85" spans="1:9" ht="38.25" customHeight="1">
      <c r="A85" s="12"/>
      <c r="B85" s="41" t="s">
        <v>441</v>
      </c>
      <c r="C85" s="41"/>
      <c r="D85" s="41"/>
      <c r="E85" s="41"/>
      <c r="F85" s="41"/>
      <c r="G85" s="41"/>
      <c r="H85" s="41"/>
      <c r="I85" s="41"/>
    </row>
    <row r="86" spans="1:9">
      <c r="A86" s="12"/>
      <c r="B86" s="39"/>
      <c r="C86" s="39"/>
      <c r="D86" s="39"/>
      <c r="E86" s="39"/>
      <c r="F86" s="39"/>
      <c r="G86" s="39"/>
      <c r="H86" s="39"/>
      <c r="I86" s="39"/>
    </row>
    <row r="87" spans="1:9" ht="38.25" customHeight="1">
      <c r="A87" s="12"/>
      <c r="B87" s="41" t="s">
        <v>442</v>
      </c>
      <c r="C87" s="41"/>
      <c r="D87" s="41"/>
      <c r="E87" s="41"/>
      <c r="F87" s="41"/>
      <c r="G87" s="41"/>
      <c r="H87" s="41"/>
      <c r="I87" s="41"/>
    </row>
    <row r="88" spans="1:9">
      <c r="A88" s="12"/>
      <c r="B88" s="39"/>
      <c r="C88" s="39"/>
      <c r="D88" s="39"/>
      <c r="E88" s="39"/>
      <c r="F88" s="39"/>
      <c r="G88" s="39"/>
      <c r="H88" s="39"/>
      <c r="I88" s="39"/>
    </row>
    <row r="89" spans="1:9" ht="63.75" customHeight="1">
      <c r="A89" s="12"/>
      <c r="B89" s="41" t="s">
        <v>443</v>
      </c>
      <c r="C89" s="41"/>
      <c r="D89" s="41"/>
      <c r="E89" s="41"/>
      <c r="F89" s="41"/>
      <c r="G89" s="41"/>
      <c r="H89" s="41"/>
      <c r="I89" s="41"/>
    </row>
    <row r="90" spans="1:9">
      <c r="A90" s="12"/>
      <c r="B90" s="39"/>
      <c r="C90" s="39"/>
      <c r="D90" s="39"/>
      <c r="E90" s="39"/>
      <c r="F90" s="39"/>
      <c r="G90" s="39"/>
      <c r="H90" s="39"/>
      <c r="I90" s="39"/>
    </row>
    <row r="91" spans="1:9" ht="51" customHeight="1">
      <c r="A91" s="12"/>
      <c r="B91" s="41" t="s">
        <v>444</v>
      </c>
      <c r="C91" s="41"/>
      <c r="D91" s="41"/>
      <c r="E91" s="41"/>
      <c r="F91" s="41"/>
      <c r="G91" s="41"/>
      <c r="H91" s="41"/>
      <c r="I91" s="41"/>
    </row>
    <row r="92" spans="1:9">
      <c r="A92" s="12"/>
      <c r="B92" s="89"/>
      <c r="C92" s="89"/>
      <c r="D92" s="89"/>
      <c r="E92" s="89"/>
      <c r="F92" s="89"/>
      <c r="G92" s="89"/>
      <c r="H92" s="89"/>
      <c r="I92" s="89"/>
    </row>
    <row r="93" spans="1:9" ht="25.5" customHeight="1">
      <c r="A93" s="12"/>
      <c r="B93" s="41" t="s">
        <v>445</v>
      </c>
      <c r="C93" s="41"/>
      <c r="D93" s="41"/>
      <c r="E93" s="41"/>
      <c r="F93" s="41"/>
      <c r="G93" s="41"/>
      <c r="H93" s="41"/>
      <c r="I93" s="41"/>
    </row>
    <row r="94" spans="1:9">
      <c r="A94" s="12"/>
      <c r="B94" s="39"/>
      <c r="C94" s="39"/>
      <c r="D94" s="39"/>
      <c r="E94" s="39"/>
      <c r="F94" s="39"/>
      <c r="G94" s="39"/>
      <c r="H94" s="39"/>
      <c r="I94" s="39"/>
    </row>
    <row r="95" spans="1:9" ht="25.5" customHeight="1">
      <c r="A95" s="12"/>
      <c r="B95" s="41" t="s">
        <v>446</v>
      </c>
      <c r="C95" s="41"/>
      <c r="D95" s="41"/>
      <c r="E95" s="41"/>
      <c r="F95" s="41"/>
      <c r="G95" s="41"/>
      <c r="H95" s="41"/>
      <c r="I95" s="41"/>
    </row>
    <row r="96" spans="1:9">
      <c r="A96" s="12"/>
      <c r="B96" s="39"/>
      <c r="C96" s="39"/>
      <c r="D96" s="39"/>
      <c r="E96" s="39"/>
      <c r="F96" s="39"/>
      <c r="G96" s="39"/>
      <c r="H96" s="39"/>
      <c r="I96" s="39"/>
    </row>
    <row r="97" spans="1:9">
      <c r="A97" s="12"/>
      <c r="B97" s="42" t="s">
        <v>447</v>
      </c>
      <c r="C97" s="42"/>
      <c r="D97" s="42"/>
      <c r="E97" s="42"/>
      <c r="F97" s="42"/>
      <c r="G97" s="42"/>
      <c r="H97" s="42"/>
      <c r="I97" s="42"/>
    </row>
    <row r="98" spans="1:9">
      <c r="A98" s="12"/>
      <c r="B98" s="39"/>
      <c r="C98" s="39"/>
      <c r="D98" s="39"/>
      <c r="E98" s="39"/>
      <c r="F98" s="39"/>
      <c r="G98" s="39"/>
      <c r="H98" s="39"/>
      <c r="I98" s="39"/>
    </row>
    <row r="99" spans="1:9" ht="51" customHeight="1">
      <c r="A99" s="12"/>
      <c r="B99" s="41" t="s">
        <v>448</v>
      </c>
      <c r="C99" s="41"/>
      <c r="D99" s="41"/>
      <c r="E99" s="41"/>
      <c r="F99" s="41"/>
      <c r="G99" s="41"/>
      <c r="H99" s="41"/>
      <c r="I99" s="41"/>
    </row>
    <row r="100" spans="1:9">
      <c r="A100" s="12"/>
      <c r="B100" s="39"/>
      <c r="C100" s="39"/>
      <c r="D100" s="39"/>
      <c r="E100" s="39"/>
      <c r="F100" s="39"/>
      <c r="G100" s="39"/>
      <c r="H100" s="39"/>
      <c r="I100" s="39"/>
    </row>
    <row r="101" spans="1:9" ht="25.5" customHeight="1">
      <c r="A101" s="12"/>
      <c r="B101" s="41" t="s">
        <v>449</v>
      </c>
      <c r="C101" s="41"/>
      <c r="D101" s="41"/>
      <c r="E101" s="41"/>
      <c r="F101" s="41"/>
      <c r="G101" s="41"/>
      <c r="H101" s="41"/>
      <c r="I101" s="41"/>
    </row>
    <row r="102" spans="1:9">
      <c r="A102" s="12"/>
      <c r="B102" s="39"/>
      <c r="C102" s="39"/>
      <c r="D102" s="39"/>
      <c r="E102" s="39"/>
      <c r="F102" s="39"/>
      <c r="G102" s="39"/>
      <c r="H102" s="39"/>
      <c r="I102" s="39"/>
    </row>
    <row r="103" spans="1:9" ht="51" customHeight="1">
      <c r="A103" s="12"/>
      <c r="B103" s="41" t="s">
        <v>450</v>
      </c>
      <c r="C103" s="41"/>
      <c r="D103" s="41"/>
      <c r="E103" s="41"/>
      <c r="F103" s="41"/>
      <c r="G103" s="41"/>
      <c r="H103" s="41"/>
      <c r="I103" s="41"/>
    </row>
    <row r="104" spans="1:9">
      <c r="A104" s="12"/>
      <c r="B104" s="39"/>
      <c r="C104" s="39"/>
      <c r="D104" s="39"/>
      <c r="E104" s="39"/>
      <c r="F104" s="39"/>
      <c r="G104" s="39"/>
      <c r="H104" s="39"/>
      <c r="I104" s="39"/>
    </row>
    <row r="105" spans="1:9" ht="38.25" customHeight="1">
      <c r="A105" s="12"/>
      <c r="B105" s="41" t="s">
        <v>451</v>
      </c>
      <c r="C105" s="41"/>
      <c r="D105" s="41"/>
      <c r="E105" s="41"/>
      <c r="F105" s="41"/>
      <c r="G105" s="41"/>
      <c r="H105" s="41"/>
      <c r="I105" s="41"/>
    </row>
    <row r="106" spans="1:9">
      <c r="A106" s="12"/>
      <c r="B106" s="39"/>
      <c r="C106" s="39"/>
      <c r="D106" s="39"/>
      <c r="E106" s="39"/>
      <c r="F106" s="39"/>
      <c r="G106" s="39"/>
      <c r="H106" s="39"/>
      <c r="I106" s="39"/>
    </row>
    <row r="107" spans="1:9" ht="38.25" customHeight="1">
      <c r="A107" s="12"/>
      <c r="B107" s="41" t="s">
        <v>452</v>
      </c>
      <c r="C107" s="41"/>
      <c r="D107" s="41"/>
      <c r="E107" s="41"/>
      <c r="F107" s="41"/>
      <c r="G107" s="41"/>
      <c r="H107" s="41"/>
      <c r="I107" s="41"/>
    </row>
    <row r="108" spans="1:9">
      <c r="A108" s="12"/>
      <c r="B108" s="39"/>
      <c r="C108" s="39"/>
      <c r="D108" s="39"/>
      <c r="E108" s="39"/>
      <c r="F108" s="39"/>
      <c r="G108" s="39"/>
      <c r="H108" s="39"/>
      <c r="I108" s="39"/>
    </row>
    <row r="109" spans="1:9" ht="38.25" customHeight="1">
      <c r="A109" s="12"/>
      <c r="B109" s="41" t="s">
        <v>453</v>
      </c>
      <c r="C109" s="41"/>
      <c r="D109" s="41"/>
      <c r="E109" s="41"/>
      <c r="F109" s="41"/>
      <c r="G109" s="41"/>
      <c r="H109" s="41"/>
      <c r="I109" s="41"/>
    </row>
    <row r="110" spans="1:9">
      <c r="A110" s="12"/>
      <c r="B110" s="39"/>
      <c r="C110" s="39"/>
      <c r="D110" s="39"/>
      <c r="E110" s="39"/>
      <c r="F110" s="39"/>
      <c r="G110" s="39"/>
      <c r="H110" s="39"/>
      <c r="I110" s="39"/>
    </row>
    <row r="111" spans="1:9">
      <c r="A111" s="12"/>
      <c r="B111" s="42" t="s">
        <v>454</v>
      </c>
      <c r="C111" s="42"/>
      <c r="D111" s="42"/>
      <c r="E111" s="42"/>
      <c r="F111" s="42"/>
      <c r="G111" s="42"/>
      <c r="H111" s="42"/>
      <c r="I111" s="42"/>
    </row>
    <row r="112" spans="1:9">
      <c r="A112" s="12"/>
      <c r="B112" s="39"/>
      <c r="C112" s="39"/>
      <c r="D112" s="39"/>
      <c r="E112" s="39"/>
      <c r="F112" s="39"/>
      <c r="G112" s="39"/>
      <c r="H112" s="39"/>
      <c r="I112" s="39"/>
    </row>
    <row r="113" spans="1:9" ht="38.25" customHeight="1">
      <c r="A113" s="12"/>
      <c r="B113" s="41" t="s">
        <v>455</v>
      </c>
      <c r="C113" s="41"/>
      <c r="D113" s="41"/>
      <c r="E113" s="41"/>
      <c r="F113" s="41"/>
      <c r="G113" s="41"/>
      <c r="H113" s="41"/>
      <c r="I113" s="41"/>
    </row>
    <row r="114" spans="1:9">
      <c r="A114" s="12"/>
      <c r="B114" s="89"/>
      <c r="C114" s="89"/>
      <c r="D114" s="89"/>
      <c r="E114" s="89"/>
      <c r="F114" s="89"/>
      <c r="G114" s="89"/>
      <c r="H114" s="89"/>
      <c r="I114" s="89"/>
    </row>
    <row r="115" spans="1:9" ht="114.75" customHeight="1">
      <c r="A115" s="12"/>
      <c r="B115" s="41" t="s">
        <v>456</v>
      </c>
      <c r="C115" s="41"/>
      <c r="D115" s="41"/>
      <c r="E115" s="41"/>
      <c r="F115" s="41"/>
      <c r="G115" s="41"/>
      <c r="H115" s="41"/>
      <c r="I115" s="41"/>
    </row>
    <row r="116" spans="1:9">
      <c r="A116" s="12"/>
      <c r="B116" s="39"/>
      <c r="C116" s="39"/>
      <c r="D116" s="39"/>
      <c r="E116" s="39"/>
      <c r="F116" s="39"/>
      <c r="G116" s="39"/>
      <c r="H116" s="39"/>
      <c r="I116" s="39"/>
    </row>
    <row r="117" spans="1:9" ht="63.75" customHeight="1">
      <c r="A117" s="12"/>
      <c r="B117" s="41" t="s">
        <v>457</v>
      </c>
      <c r="C117" s="41"/>
      <c r="D117" s="41"/>
      <c r="E117" s="41"/>
      <c r="F117" s="41"/>
      <c r="G117" s="41"/>
      <c r="H117" s="41"/>
      <c r="I117" s="41"/>
    </row>
    <row r="118" spans="1:9">
      <c r="A118" s="12"/>
      <c r="B118" s="39"/>
      <c r="C118" s="39"/>
      <c r="D118" s="39"/>
      <c r="E118" s="39"/>
      <c r="F118" s="39"/>
      <c r="G118" s="39"/>
      <c r="H118" s="39"/>
      <c r="I118" s="39"/>
    </row>
    <row r="119" spans="1:9" ht="51" customHeight="1">
      <c r="A119" s="12"/>
      <c r="B119" s="41" t="s">
        <v>458</v>
      </c>
      <c r="C119" s="41"/>
      <c r="D119" s="41"/>
      <c r="E119" s="41"/>
      <c r="F119" s="41"/>
      <c r="G119" s="41"/>
      <c r="H119" s="41"/>
      <c r="I119" s="41"/>
    </row>
    <row r="120" spans="1:9">
      <c r="A120" s="12"/>
      <c r="B120" s="39"/>
      <c r="C120" s="39"/>
      <c r="D120" s="39"/>
      <c r="E120" s="39"/>
      <c r="F120" s="39"/>
      <c r="G120" s="39"/>
      <c r="H120" s="39"/>
      <c r="I120" s="39"/>
    </row>
    <row r="121" spans="1:9" ht="25.5" customHeight="1">
      <c r="A121" s="12"/>
      <c r="B121" s="41" t="s">
        <v>459</v>
      </c>
      <c r="C121" s="41"/>
      <c r="D121" s="41"/>
      <c r="E121" s="41"/>
      <c r="F121" s="41"/>
      <c r="G121" s="41"/>
      <c r="H121" s="41"/>
      <c r="I121" s="41"/>
    </row>
    <row r="122" spans="1:9">
      <c r="A122" s="12"/>
      <c r="B122" s="39"/>
      <c r="C122" s="39"/>
      <c r="D122" s="39"/>
      <c r="E122" s="39"/>
      <c r="F122" s="39"/>
      <c r="G122" s="39"/>
      <c r="H122" s="39"/>
      <c r="I122" s="39"/>
    </row>
    <row r="123" spans="1:9" ht="38.25" customHeight="1">
      <c r="A123" s="12"/>
      <c r="B123" s="41" t="s">
        <v>460</v>
      </c>
      <c r="C123" s="41"/>
      <c r="D123" s="41"/>
      <c r="E123" s="41"/>
      <c r="F123" s="41"/>
      <c r="G123" s="41"/>
      <c r="H123" s="41"/>
      <c r="I123" s="41"/>
    </row>
    <row r="124" spans="1:9">
      <c r="A124" s="12"/>
      <c r="B124" s="39"/>
      <c r="C124" s="39"/>
      <c r="D124" s="39"/>
      <c r="E124" s="39"/>
      <c r="F124" s="39"/>
      <c r="G124" s="39"/>
      <c r="H124" s="39"/>
      <c r="I124" s="39"/>
    </row>
    <row r="125" spans="1:9" ht="51" customHeight="1">
      <c r="A125" s="12"/>
      <c r="B125" s="41" t="s">
        <v>461</v>
      </c>
      <c r="C125" s="41"/>
      <c r="D125" s="41"/>
      <c r="E125" s="41"/>
      <c r="F125" s="41"/>
      <c r="G125" s="41"/>
      <c r="H125" s="41"/>
      <c r="I125" s="41"/>
    </row>
    <row r="126" spans="1:9">
      <c r="A126" s="12"/>
      <c r="B126" s="39"/>
      <c r="C126" s="39"/>
      <c r="D126" s="39"/>
      <c r="E126" s="39"/>
      <c r="F126" s="39"/>
      <c r="G126" s="39"/>
      <c r="H126" s="39"/>
      <c r="I126" s="39"/>
    </row>
    <row r="127" spans="1:9">
      <c r="A127" s="12"/>
      <c r="B127" s="42" t="s">
        <v>462</v>
      </c>
      <c r="C127" s="42"/>
      <c r="D127" s="42"/>
      <c r="E127" s="42"/>
      <c r="F127" s="42"/>
      <c r="G127" s="42"/>
      <c r="H127" s="42"/>
      <c r="I127" s="42"/>
    </row>
    <row r="128" spans="1:9">
      <c r="A128" s="12"/>
      <c r="B128" s="39"/>
      <c r="C128" s="39"/>
      <c r="D128" s="39"/>
      <c r="E128" s="39"/>
      <c r="F128" s="39"/>
      <c r="G128" s="39"/>
      <c r="H128" s="39"/>
      <c r="I128" s="39"/>
    </row>
    <row r="129" spans="1:9" ht="38.25" customHeight="1">
      <c r="A129" s="12"/>
      <c r="B129" s="41" t="s">
        <v>463</v>
      </c>
      <c r="C129" s="41"/>
      <c r="D129" s="41"/>
      <c r="E129" s="41"/>
      <c r="F129" s="41"/>
      <c r="G129" s="41"/>
      <c r="H129" s="41"/>
      <c r="I129" s="41"/>
    </row>
    <row r="130" spans="1:9">
      <c r="A130" s="12"/>
      <c r="B130" s="39"/>
      <c r="C130" s="39"/>
      <c r="D130" s="39"/>
      <c r="E130" s="39"/>
      <c r="F130" s="39"/>
      <c r="G130" s="39"/>
      <c r="H130" s="39"/>
      <c r="I130" s="39"/>
    </row>
    <row r="131" spans="1:9" ht="51" customHeight="1">
      <c r="A131" s="12"/>
      <c r="B131" s="41" t="s">
        <v>464</v>
      </c>
      <c r="C131" s="41"/>
      <c r="D131" s="41"/>
      <c r="E131" s="41"/>
      <c r="F131" s="41"/>
      <c r="G131" s="41"/>
      <c r="H131" s="41"/>
      <c r="I131" s="41"/>
    </row>
    <row r="132" spans="1:9">
      <c r="A132" s="12"/>
      <c r="B132" s="89"/>
      <c r="C132" s="89"/>
      <c r="D132" s="89"/>
      <c r="E132" s="89"/>
      <c r="F132" s="89"/>
      <c r="G132" s="89"/>
      <c r="H132" s="89"/>
      <c r="I132" s="89"/>
    </row>
    <row r="133" spans="1:9" ht="25.5" customHeight="1">
      <c r="A133" s="12"/>
      <c r="B133" s="41" t="s">
        <v>465</v>
      </c>
      <c r="C133" s="41"/>
      <c r="D133" s="41"/>
      <c r="E133" s="41"/>
      <c r="F133" s="41"/>
      <c r="G133" s="41"/>
      <c r="H133" s="41"/>
      <c r="I133" s="41"/>
    </row>
    <row r="134" spans="1:9">
      <c r="A134" s="12"/>
      <c r="B134" s="39"/>
      <c r="C134" s="39"/>
      <c r="D134" s="39"/>
      <c r="E134" s="39"/>
      <c r="F134" s="39"/>
      <c r="G134" s="39"/>
      <c r="H134" s="39"/>
      <c r="I134" s="39"/>
    </row>
    <row r="135" spans="1:9" ht="38.25" customHeight="1">
      <c r="A135" s="12"/>
      <c r="B135" s="41" t="s">
        <v>466</v>
      </c>
      <c r="C135" s="41"/>
      <c r="D135" s="41"/>
      <c r="E135" s="41"/>
      <c r="F135" s="41"/>
      <c r="G135" s="41"/>
      <c r="H135" s="41"/>
      <c r="I135" s="41"/>
    </row>
    <row r="136" spans="1:9">
      <c r="A136" s="12"/>
      <c r="B136" s="39"/>
      <c r="C136" s="39"/>
      <c r="D136" s="39"/>
      <c r="E136" s="39"/>
      <c r="F136" s="39"/>
      <c r="G136" s="39"/>
      <c r="H136" s="39"/>
      <c r="I136" s="39"/>
    </row>
    <row r="137" spans="1:9" ht="38.25" customHeight="1">
      <c r="A137" s="12"/>
      <c r="B137" s="41" t="s">
        <v>467</v>
      </c>
      <c r="C137" s="41"/>
      <c r="D137" s="41"/>
      <c r="E137" s="41"/>
      <c r="F137" s="41"/>
      <c r="G137" s="41"/>
      <c r="H137" s="41"/>
      <c r="I137" s="41"/>
    </row>
    <row r="138" spans="1:9">
      <c r="A138" s="12"/>
      <c r="B138" s="39"/>
      <c r="C138" s="39"/>
      <c r="D138" s="39"/>
      <c r="E138" s="39"/>
      <c r="F138" s="39"/>
      <c r="G138" s="39"/>
      <c r="H138" s="39"/>
      <c r="I138" s="39"/>
    </row>
    <row r="139" spans="1:9">
      <c r="A139" s="12"/>
      <c r="B139" s="42" t="s">
        <v>222</v>
      </c>
      <c r="C139" s="42"/>
      <c r="D139" s="42"/>
      <c r="E139" s="42"/>
      <c r="F139" s="42"/>
      <c r="G139" s="42"/>
      <c r="H139" s="42"/>
      <c r="I139" s="42"/>
    </row>
    <row r="140" spans="1:9">
      <c r="A140" s="12"/>
      <c r="B140" s="39"/>
      <c r="C140" s="39"/>
      <c r="D140" s="39"/>
      <c r="E140" s="39"/>
      <c r="F140" s="39"/>
      <c r="G140" s="39"/>
      <c r="H140" s="39"/>
      <c r="I140" s="39"/>
    </row>
    <row r="141" spans="1:9" ht="38.25" customHeight="1">
      <c r="A141" s="12"/>
      <c r="B141" s="41" t="s">
        <v>468</v>
      </c>
      <c r="C141" s="41"/>
      <c r="D141" s="41"/>
      <c r="E141" s="41"/>
      <c r="F141" s="41"/>
      <c r="G141" s="41"/>
      <c r="H141" s="41"/>
      <c r="I141" s="41"/>
    </row>
    <row r="142" spans="1:9">
      <c r="A142" s="12"/>
      <c r="B142" s="39"/>
      <c r="C142" s="39"/>
      <c r="D142" s="39"/>
      <c r="E142" s="39"/>
      <c r="F142" s="39"/>
      <c r="G142" s="39"/>
      <c r="H142" s="39"/>
      <c r="I142" s="39"/>
    </row>
    <row r="143" spans="1:9">
      <c r="A143" s="12"/>
      <c r="B143" s="90" t="s">
        <v>469</v>
      </c>
      <c r="C143" s="90"/>
      <c r="D143" s="90"/>
      <c r="E143" s="90"/>
      <c r="F143" s="90"/>
      <c r="G143" s="90"/>
      <c r="H143" s="90"/>
      <c r="I143" s="90"/>
    </row>
    <row r="144" spans="1:9">
      <c r="A144" s="12"/>
      <c r="B144" s="18"/>
      <c r="C144" s="18"/>
      <c r="D144" s="18"/>
    </row>
    <row r="145" spans="1:4">
      <c r="A145" s="12"/>
      <c r="B145" s="13"/>
      <c r="C145" s="13"/>
      <c r="D145" s="13"/>
    </row>
    <row r="146" spans="1:4">
      <c r="A146" s="12"/>
      <c r="B146" s="87" t="s">
        <v>470</v>
      </c>
      <c r="C146" s="28"/>
      <c r="D146" s="28"/>
    </row>
    <row r="147" spans="1:4">
      <c r="A147" s="12"/>
      <c r="B147" s="20">
        <v>2014</v>
      </c>
      <c r="C147" s="22">
        <v>2870</v>
      </c>
      <c r="D147" s="24"/>
    </row>
    <row r="148" spans="1:4">
      <c r="A148" s="12"/>
      <c r="B148" s="20"/>
      <c r="C148" s="22"/>
      <c r="D148" s="24"/>
    </row>
    <row r="149" spans="1:4">
      <c r="A149" s="12"/>
      <c r="B149" s="26">
        <v>2015</v>
      </c>
      <c r="C149" s="27">
        <v>2870</v>
      </c>
      <c r="D149" s="28"/>
    </row>
    <row r="150" spans="1:4">
      <c r="A150" s="12"/>
      <c r="B150" s="26"/>
      <c r="C150" s="27"/>
      <c r="D150" s="28"/>
    </row>
    <row r="151" spans="1:4">
      <c r="A151" s="12"/>
      <c r="B151" s="20">
        <v>2016</v>
      </c>
      <c r="C151" s="22">
        <v>59625</v>
      </c>
      <c r="D151" s="24"/>
    </row>
    <row r="152" spans="1:4">
      <c r="A152" s="12"/>
      <c r="B152" s="20"/>
      <c r="C152" s="22"/>
      <c r="D152" s="24"/>
    </row>
    <row r="153" spans="1:4">
      <c r="A153" s="12"/>
      <c r="B153" s="26">
        <v>2017</v>
      </c>
      <c r="C153" s="27">
        <v>297870</v>
      </c>
      <c r="D153" s="28"/>
    </row>
    <row r="154" spans="1:4">
      <c r="A154" s="12"/>
      <c r="B154" s="26"/>
      <c r="C154" s="27"/>
      <c r="D154" s="28"/>
    </row>
    <row r="155" spans="1:4">
      <c r="A155" s="12"/>
      <c r="B155" s="20">
        <v>2018</v>
      </c>
      <c r="C155" s="22">
        <v>2870</v>
      </c>
      <c r="D155" s="24"/>
    </row>
    <row r="156" spans="1:4">
      <c r="A156" s="12"/>
      <c r="B156" s="20"/>
      <c r="C156" s="22"/>
      <c r="D156" s="24"/>
    </row>
    <row r="157" spans="1:4">
      <c r="A157" s="12"/>
      <c r="B157" s="26" t="s">
        <v>471</v>
      </c>
      <c r="C157" s="27">
        <v>6985</v>
      </c>
      <c r="D157" s="28"/>
    </row>
    <row r="158" spans="1:4" ht="15.75" thickBot="1">
      <c r="A158" s="12"/>
      <c r="B158" s="26"/>
      <c r="C158" s="50"/>
      <c r="D158" s="51"/>
    </row>
    <row r="159" spans="1:4">
      <c r="A159" s="12"/>
      <c r="B159" s="24"/>
      <c r="C159" s="23">
        <v>373090</v>
      </c>
      <c r="D159" s="25"/>
    </row>
    <row r="160" spans="1:4" ht="15.75" thickBot="1">
      <c r="A160" s="12"/>
      <c r="B160" s="24"/>
      <c r="C160" s="88"/>
      <c r="D160" s="58"/>
    </row>
    <row r="161" ht="15.75" thickTop="1"/>
  </sheetData>
  <mergeCells count="213">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A1:A2"/>
    <mergeCell ref="B1:I1"/>
    <mergeCell ref="B2:I2"/>
    <mergeCell ref="B3:I3"/>
    <mergeCell ref="A4:A160"/>
    <mergeCell ref="B4:I4"/>
    <mergeCell ref="B5:I5"/>
    <mergeCell ref="B6:I6"/>
    <mergeCell ref="B7:I7"/>
    <mergeCell ref="B32:I32"/>
    <mergeCell ref="B157:B158"/>
    <mergeCell ref="C157:C158"/>
    <mergeCell ref="D157:D158"/>
    <mergeCell ref="B159:B160"/>
    <mergeCell ref="C159:C160"/>
    <mergeCell ref="D159:D160"/>
    <mergeCell ref="B153:B154"/>
    <mergeCell ref="C153:C154"/>
    <mergeCell ref="D153:D154"/>
    <mergeCell ref="B155:B156"/>
    <mergeCell ref="C155:C156"/>
    <mergeCell ref="D155:D156"/>
    <mergeCell ref="B149:B150"/>
    <mergeCell ref="C149:C150"/>
    <mergeCell ref="D149:D150"/>
    <mergeCell ref="B151:B152"/>
    <mergeCell ref="C151:C152"/>
    <mergeCell ref="D151:D152"/>
    <mergeCell ref="H30:H31"/>
    <mergeCell ref="I30:I31"/>
    <mergeCell ref="B144:D144"/>
    <mergeCell ref="C146:D146"/>
    <mergeCell ref="B147:B148"/>
    <mergeCell ref="C147:C148"/>
    <mergeCell ref="D147:D148"/>
    <mergeCell ref="B33:I33"/>
    <mergeCell ref="B34:I34"/>
    <mergeCell ref="B35: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72</v>
      </c>
      <c r="B1" s="8" t="s">
        <v>2</v>
      </c>
      <c r="C1" s="8"/>
      <c r="D1" s="8"/>
      <c r="E1" s="8"/>
      <c r="F1" s="8"/>
      <c r="G1" s="8"/>
      <c r="H1" s="8"/>
      <c r="I1" s="8"/>
    </row>
    <row r="2" spans="1:9" ht="15" customHeight="1">
      <c r="A2" s="8"/>
      <c r="B2" s="8" t="s">
        <v>3</v>
      </c>
      <c r="C2" s="8"/>
      <c r="D2" s="8"/>
      <c r="E2" s="8"/>
      <c r="F2" s="8"/>
      <c r="G2" s="8"/>
      <c r="H2" s="8"/>
      <c r="I2" s="8"/>
    </row>
    <row r="3" spans="1:9" ht="15" customHeight="1">
      <c r="A3" s="3" t="s">
        <v>473</v>
      </c>
      <c r="B3" s="39" t="s">
        <v>7</v>
      </c>
      <c r="C3" s="39"/>
      <c r="D3" s="39"/>
      <c r="E3" s="39"/>
      <c r="F3" s="39"/>
      <c r="G3" s="39"/>
      <c r="H3" s="39"/>
      <c r="I3" s="39"/>
    </row>
    <row r="4" spans="1:9" ht="15" customHeight="1">
      <c r="A4" s="12" t="s">
        <v>472</v>
      </c>
      <c r="B4" s="39" t="s">
        <v>7</v>
      </c>
      <c r="C4" s="39"/>
      <c r="D4" s="39"/>
      <c r="E4" s="39"/>
      <c r="F4" s="39"/>
      <c r="G4" s="39"/>
      <c r="H4" s="39"/>
      <c r="I4" s="39"/>
    </row>
    <row r="5" spans="1:9" ht="15" customHeight="1">
      <c r="A5" s="12"/>
      <c r="B5" s="40" t="s">
        <v>474</v>
      </c>
      <c r="C5" s="40"/>
      <c r="D5" s="40"/>
      <c r="E5" s="40"/>
      <c r="F5" s="40"/>
      <c r="G5" s="40"/>
      <c r="H5" s="40"/>
      <c r="I5" s="40"/>
    </row>
    <row r="6" spans="1:9">
      <c r="A6" s="12"/>
      <c r="B6" s="39"/>
      <c r="C6" s="39"/>
      <c r="D6" s="39"/>
      <c r="E6" s="39"/>
      <c r="F6" s="39"/>
      <c r="G6" s="39"/>
      <c r="H6" s="39"/>
      <c r="I6" s="39"/>
    </row>
    <row r="7" spans="1:9">
      <c r="A7" s="12"/>
      <c r="B7" s="41" t="s">
        <v>475</v>
      </c>
      <c r="C7" s="41"/>
      <c r="D7" s="41"/>
      <c r="E7" s="41"/>
      <c r="F7" s="41"/>
      <c r="G7" s="41"/>
      <c r="H7" s="41"/>
      <c r="I7" s="41"/>
    </row>
    <row r="8" spans="1:9">
      <c r="A8" s="12"/>
      <c r="B8" s="18"/>
      <c r="C8" s="18"/>
      <c r="D8" s="18"/>
      <c r="E8" s="18"/>
      <c r="F8" s="18"/>
      <c r="G8" s="18"/>
      <c r="H8" s="18"/>
      <c r="I8" s="18"/>
    </row>
    <row r="9" spans="1:9">
      <c r="A9" s="12"/>
      <c r="B9" s="13"/>
      <c r="C9" s="13"/>
      <c r="D9" s="13"/>
      <c r="E9" s="13"/>
      <c r="F9" s="13"/>
      <c r="G9" s="13"/>
      <c r="H9" s="13"/>
      <c r="I9" s="13"/>
    </row>
    <row r="10" spans="1:9">
      <c r="A10" s="12"/>
      <c r="B10" s="28"/>
      <c r="C10" s="79">
        <v>2013</v>
      </c>
      <c r="D10" s="79"/>
      <c r="E10" s="79"/>
      <c r="F10" s="28"/>
      <c r="G10" s="79">
        <v>2012</v>
      </c>
      <c r="H10" s="79"/>
      <c r="I10" s="79"/>
    </row>
    <row r="11" spans="1:9" ht="15.75" thickBot="1">
      <c r="A11" s="12"/>
      <c r="B11" s="28"/>
      <c r="C11" s="19"/>
      <c r="D11" s="19"/>
      <c r="E11" s="19"/>
      <c r="F11" s="28"/>
      <c r="G11" s="19"/>
      <c r="H11" s="19"/>
      <c r="I11" s="19"/>
    </row>
    <row r="12" spans="1:9">
      <c r="A12" s="12"/>
      <c r="B12" s="67" t="s">
        <v>476</v>
      </c>
      <c r="C12" s="21" t="s">
        <v>220</v>
      </c>
      <c r="D12" s="23">
        <v>9165</v>
      </c>
      <c r="E12" s="25"/>
      <c r="F12" s="24"/>
      <c r="G12" s="21" t="s">
        <v>220</v>
      </c>
      <c r="H12" s="23">
        <v>9797</v>
      </c>
      <c r="I12" s="25"/>
    </row>
    <row r="13" spans="1:9">
      <c r="A13" s="12"/>
      <c r="B13" s="67"/>
      <c r="C13" s="72"/>
      <c r="D13" s="73"/>
      <c r="E13" s="74"/>
      <c r="F13" s="24"/>
      <c r="G13" s="72"/>
      <c r="H13" s="73"/>
      <c r="I13" s="74"/>
    </row>
    <row r="14" spans="1:9">
      <c r="A14" s="12"/>
      <c r="B14" s="68" t="s">
        <v>477</v>
      </c>
      <c r="C14" s="27">
        <v>2395</v>
      </c>
      <c r="D14" s="27"/>
      <c r="E14" s="28"/>
      <c r="F14" s="28"/>
      <c r="G14" s="27">
        <v>2641</v>
      </c>
      <c r="H14" s="27"/>
      <c r="I14" s="28"/>
    </row>
    <row r="15" spans="1:9">
      <c r="A15" s="12"/>
      <c r="B15" s="68"/>
      <c r="C15" s="27"/>
      <c r="D15" s="27"/>
      <c r="E15" s="28"/>
      <c r="F15" s="28"/>
      <c r="G15" s="27"/>
      <c r="H15" s="27"/>
      <c r="I15" s="28"/>
    </row>
    <row r="16" spans="1:9">
      <c r="A16" s="12"/>
      <c r="B16" s="67" t="s">
        <v>478</v>
      </c>
      <c r="C16" s="22">
        <v>1800</v>
      </c>
      <c r="D16" s="22"/>
      <c r="E16" s="24"/>
      <c r="F16" s="24"/>
      <c r="G16" s="22">
        <v>2400</v>
      </c>
      <c r="H16" s="22"/>
      <c r="I16" s="24"/>
    </row>
    <row r="17" spans="1:9">
      <c r="A17" s="12"/>
      <c r="B17" s="67"/>
      <c r="C17" s="22"/>
      <c r="D17" s="22"/>
      <c r="E17" s="24"/>
      <c r="F17" s="24"/>
      <c r="G17" s="22"/>
      <c r="H17" s="22"/>
      <c r="I17" s="24"/>
    </row>
    <row r="18" spans="1:9">
      <c r="A18" s="12"/>
      <c r="B18" s="68" t="s">
        <v>479</v>
      </c>
      <c r="C18" s="27">
        <v>2616</v>
      </c>
      <c r="D18" s="27"/>
      <c r="E18" s="28"/>
      <c r="F18" s="28"/>
      <c r="G18" s="27">
        <v>2233</v>
      </c>
      <c r="H18" s="27"/>
      <c r="I18" s="28"/>
    </row>
    <row r="19" spans="1:9">
      <c r="A19" s="12"/>
      <c r="B19" s="68"/>
      <c r="C19" s="27"/>
      <c r="D19" s="27"/>
      <c r="E19" s="28"/>
      <c r="F19" s="28"/>
      <c r="G19" s="27"/>
      <c r="H19" s="27"/>
      <c r="I19" s="28"/>
    </row>
    <row r="20" spans="1:9">
      <c r="A20" s="12"/>
      <c r="B20" s="67" t="s">
        <v>480</v>
      </c>
      <c r="C20" s="22">
        <v>4189</v>
      </c>
      <c r="D20" s="22"/>
      <c r="E20" s="24"/>
      <c r="F20" s="24"/>
      <c r="G20" s="22">
        <v>2144</v>
      </c>
      <c r="H20" s="22"/>
      <c r="I20" s="24"/>
    </row>
    <row r="21" spans="1:9">
      <c r="A21" s="12"/>
      <c r="B21" s="67"/>
      <c r="C21" s="22"/>
      <c r="D21" s="22"/>
      <c r="E21" s="24"/>
      <c r="F21" s="24"/>
      <c r="G21" s="22"/>
      <c r="H21" s="22"/>
      <c r="I21" s="24"/>
    </row>
    <row r="22" spans="1:9">
      <c r="A22" s="12"/>
      <c r="B22" s="68" t="s">
        <v>481</v>
      </c>
      <c r="C22" s="27">
        <v>4136</v>
      </c>
      <c r="D22" s="27"/>
      <c r="E22" s="28"/>
      <c r="F22" s="28"/>
      <c r="G22" s="27">
        <v>3600</v>
      </c>
      <c r="H22" s="27"/>
      <c r="I22" s="28"/>
    </row>
    <row r="23" spans="1:9">
      <c r="A23" s="12"/>
      <c r="B23" s="68"/>
      <c r="C23" s="27"/>
      <c r="D23" s="27"/>
      <c r="E23" s="28"/>
      <c r="F23" s="28"/>
      <c r="G23" s="27"/>
      <c r="H23" s="27"/>
      <c r="I23" s="28"/>
    </row>
    <row r="24" spans="1:9">
      <c r="A24" s="12"/>
      <c r="B24" s="67" t="s">
        <v>91</v>
      </c>
      <c r="C24" s="22">
        <v>7682</v>
      </c>
      <c r="D24" s="22"/>
      <c r="E24" s="24"/>
      <c r="F24" s="24"/>
      <c r="G24" s="47" t="s">
        <v>310</v>
      </c>
      <c r="H24" s="47"/>
      <c r="I24" s="24"/>
    </row>
    <row r="25" spans="1:9">
      <c r="A25" s="12"/>
      <c r="B25" s="67"/>
      <c r="C25" s="22"/>
      <c r="D25" s="22"/>
      <c r="E25" s="24"/>
      <c r="F25" s="24"/>
      <c r="G25" s="47"/>
      <c r="H25" s="47"/>
      <c r="I25" s="24"/>
    </row>
    <row r="26" spans="1:9">
      <c r="A26" s="12"/>
      <c r="B26" s="68" t="s">
        <v>222</v>
      </c>
      <c r="C26" s="27">
        <v>12775</v>
      </c>
      <c r="D26" s="27"/>
      <c r="E26" s="28"/>
      <c r="F26" s="28"/>
      <c r="G26" s="27">
        <v>7691</v>
      </c>
      <c r="H26" s="27"/>
      <c r="I26" s="28"/>
    </row>
    <row r="27" spans="1:9" ht="15.75" thickBot="1">
      <c r="A27" s="12"/>
      <c r="B27" s="68"/>
      <c r="C27" s="50"/>
      <c r="D27" s="50"/>
      <c r="E27" s="51"/>
      <c r="F27" s="28"/>
      <c r="G27" s="50"/>
      <c r="H27" s="50"/>
      <c r="I27" s="51"/>
    </row>
    <row r="28" spans="1:9">
      <c r="A28" s="12"/>
      <c r="B28" s="81"/>
      <c r="C28" s="69" t="s">
        <v>220</v>
      </c>
      <c r="D28" s="70">
        <v>44758</v>
      </c>
      <c r="E28" s="25"/>
      <c r="F28" s="24"/>
      <c r="G28" s="69" t="s">
        <v>220</v>
      </c>
      <c r="H28" s="70">
        <v>30506</v>
      </c>
      <c r="I28" s="25"/>
    </row>
    <row r="29" spans="1:9" ht="15.75" thickBot="1">
      <c r="A29" s="12"/>
      <c r="B29" s="81"/>
      <c r="C29" s="56"/>
      <c r="D29" s="57"/>
      <c r="E29" s="58"/>
      <c r="F29" s="24"/>
      <c r="G29" s="56"/>
      <c r="H29" s="57"/>
      <c r="I29" s="58"/>
    </row>
    <row r="30" spans="1:9" ht="15.75" thickTop="1"/>
  </sheetData>
  <mergeCells count="72">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8.42578125" customWidth="1"/>
    <col min="4" max="4" width="32" customWidth="1"/>
    <col min="5" max="5" width="6.28515625" customWidth="1"/>
    <col min="6" max="6" width="36.5703125" customWidth="1"/>
    <col min="7" max="7" width="8.42578125" customWidth="1"/>
    <col min="8" max="8" width="32" customWidth="1"/>
    <col min="9" max="9" width="6.28515625" customWidth="1"/>
    <col min="10" max="10" width="36.5703125" customWidth="1"/>
    <col min="11" max="11" width="8.42578125" customWidth="1"/>
    <col min="12" max="12" width="29.5703125" customWidth="1"/>
    <col min="13" max="13" width="6.28515625" customWidth="1"/>
  </cols>
  <sheetData>
    <row r="1" spans="1:13" ht="15" customHeight="1">
      <c r="A1" s="8" t="s">
        <v>2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2</v>
      </c>
      <c r="B3" s="39" t="s">
        <v>7</v>
      </c>
      <c r="C3" s="39"/>
      <c r="D3" s="39"/>
      <c r="E3" s="39"/>
      <c r="F3" s="39"/>
      <c r="G3" s="39"/>
      <c r="H3" s="39"/>
      <c r="I3" s="39"/>
      <c r="J3" s="39"/>
      <c r="K3" s="39"/>
      <c r="L3" s="39"/>
      <c r="M3" s="39"/>
    </row>
    <row r="4" spans="1:13" ht="15" customHeight="1">
      <c r="A4" s="12" t="s">
        <v>483</v>
      </c>
      <c r="B4" s="39" t="s">
        <v>7</v>
      </c>
      <c r="C4" s="39"/>
      <c r="D4" s="39"/>
      <c r="E4" s="39"/>
      <c r="F4" s="39"/>
      <c r="G4" s="39"/>
      <c r="H4" s="39"/>
      <c r="I4" s="39"/>
      <c r="J4" s="39"/>
      <c r="K4" s="39"/>
      <c r="L4" s="39"/>
      <c r="M4" s="39"/>
    </row>
    <row r="5" spans="1:13" ht="15" customHeight="1">
      <c r="A5" s="12"/>
      <c r="B5" s="40" t="s">
        <v>483</v>
      </c>
      <c r="C5" s="40"/>
      <c r="D5" s="40"/>
      <c r="E5" s="40"/>
      <c r="F5" s="40"/>
      <c r="G5" s="40"/>
      <c r="H5" s="40"/>
      <c r="I5" s="40"/>
      <c r="J5" s="40"/>
      <c r="K5" s="40"/>
      <c r="L5" s="40"/>
      <c r="M5" s="40"/>
    </row>
    <row r="6" spans="1:13">
      <c r="A6" s="12"/>
      <c r="B6" s="39"/>
      <c r="C6" s="39"/>
      <c r="D6" s="39"/>
      <c r="E6" s="39"/>
      <c r="F6" s="39"/>
      <c r="G6" s="39"/>
      <c r="H6" s="39"/>
      <c r="I6" s="39"/>
      <c r="J6" s="39"/>
      <c r="K6" s="39"/>
      <c r="L6" s="39"/>
      <c r="M6" s="39"/>
    </row>
    <row r="7" spans="1:13">
      <c r="A7" s="12"/>
      <c r="B7" s="41" t="s">
        <v>484</v>
      </c>
      <c r="C7" s="41"/>
      <c r="D7" s="41"/>
      <c r="E7" s="41"/>
      <c r="F7" s="41"/>
      <c r="G7" s="41"/>
      <c r="H7" s="41"/>
      <c r="I7" s="41"/>
      <c r="J7" s="41"/>
      <c r="K7" s="41"/>
      <c r="L7" s="41"/>
      <c r="M7" s="41"/>
    </row>
    <row r="8" spans="1:13">
      <c r="A8" s="12"/>
      <c r="B8" s="18"/>
      <c r="C8" s="18"/>
      <c r="D8" s="18"/>
      <c r="E8" s="18"/>
      <c r="F8" s="18"/>
      <c r="G8" s="18"/>
      <c r="H8" s="18"/>
      <c r="I8" s="18"/>
      <c r="J8" s="18"/>
      <c r="K8" s="18"/>
      <c r="L8" s="18"/>
      <c r="M8" s="18"/>
    </row>
    <row r="9" spans="1:13">
      <c r="A9" s="12"/>
      <c r="B9" s="13"/>
      <c r="C9" s="13"/>
      <c r="D9" s="13"/>
      <c r="E9" s="13"/>
      <c r="F9" s="13"/>
      <c r="G9" s="13"/>
      <c r="H9" s="13"/>
      <c r="I9" s="13"/>
      <c r="J9" s="13"/>
      <c r="K9" s="13"/>
      <c r="L9" s="13"/>
      <c r="M9" s="13"/>
    </row>
    <row r="10" spans="1:13" ht="15.75" thickBot="1">
      <c r="A10" s="12"/>
      <c r="B10" s="14"/>
      <c r="C10" s="19">
        <v>2013</v>
      </c>
      <c r="D10" s="19"/>
      <c r="E10" s="19"/>
      <c r="F10" s="14"/>
      <c r="G10" s="19">
        <v>2012</v>
      </c>
      <c r="H10" s="19"/>
      <c r="I10" s="19"/>
      <c r="J10" s="14"/>
      <c r="K10" s="19">
        <v>2011</v>
      </c>
      <c r="L10" s="19"/>
      <c r="M10" s="19"/>
    </row>
    <row r="11" spans="1:13">
      <c r="A11" s="12"/>
      <c r="B11" s="20" t="s">
        <v>485</v>
      </c>
      <c r="C11" s="21" t="s">
        <v>220</v>
      </c>
      <c r="D11" s="48" t="s">
        <v>486</v>
      </c>
      <c r="E11" s="21" t="s">
        <v>325</v>
      </c>
      <c r="F11" s="24"/>
      <c r="G11" s="21" t="s">
        <v>220</v>
      </c>
      <c r="H11" s="48" t="s">
        <v>487</v>
      </c>
      <c r="I11" s="21" t="s">
        <v>325</v>
      </c>
      <c r="J11" s="24"/>
      <c r="K11" s="21" t="s">
        <v>220</v>
      </c>
      <c r="L11" s="23">
        <v>27430</v>
      </c>
      <c r="M11" s="25"/>
    </row>
    <row r="12" spans="1:13">
      <c r="A12" s="12"/>
      <c r="B12" s="20"/>
      <c r="C12" s="20"/>
      <c r="D12" s="47"/>
      <c r="E12" s="20"/>
      <c r="F12" s="24"/>
      <c r="G12" s="20"/>
      <c r="H12" s="47"/>
      <c r="I12" s="20"/>
      <c r="J12" s="24"/>
      <c r="K12" s="20"/>
      <c r="L12" s="22"/>
      <c r="M12" s="24"/>
    </row>
    <row r="13" spans="1:13">
      <c r="A13" s="12"/>
      <c r="B13" s="26" t="s">
        <v>488</v>
      </c>
      <c r="C13" s="27">
        <v>7941</v>
      </c>
      <c r="D13" s="27"/>
      <c r="E13" s="28"/>
      <c r="F13" s="28"/>
      <c r="G13" s="27">
        <v>3403</v>
      </c>
      <c r="H13" s="27"/>
      <c r="I13" s="28"/>
      <c r="J13" s="28"/>
      <c r="K13" s="27">
        <v>4926</v>
      </c>
      <c r="L13" s="27"/>
      <c r="M13" s="28"/>
    </row>
    <row r="14" spans="1:13" ht="15.75" thickBot="1">
      <c r="A14" s="12"/>
      <c r="B14" s="26"/>
      <c r="C14" s="50"/>
      <c r="D14" s="50"/>
      <c r="E14" s="51"/>
      <c r="F14" s="28"/>
      <c r="G14" s="50"/>
      <c r="H14" s="50"/>
      <c r="I14" s="51"/>
      <c r="J14" s="28"/>
      <c r="K14" s="50"/>
      <c r="L14" s="50"/>
      <c r="M14" s="51"/>
    </row>
    <row r="15" spans="1:13">
      <c r="A15" s="12"/>
      <c r="B15" s="24"/>
      <c r="C15" s="21" t="s">
        <v>220</v>
      </c>
      <c r="D15" s="48" t="s">
        <v>489</v>
      </c>
      <c r="E15" s="21" t="s">
        <v>325</v>
      </c>
      <c r="F15" s="24"/>
      <c r="G15" s="21" t="s">
        <v>220</v>
      </c>
      <c r="H15" s="48" t="s">
        <v>490</v>
      </c>
      <c r="I15" s="21" t="s">
        <v>325</v>
      </c>
      <c r="J15" s="24"/>
      <c r="K15" s="21" t="s">
        <v>220</v>
      </c>
      <c r="L15" s="23">
        <v>32356</v>
      </c>
      <c r="M15" s="25"/>
    </row>
    <row r="16" spans="1:13" ht="15.75" thickBot="1">
      <c r="A16" s="12"/>
      <c r="B16" s="24"/>
      <c r="C16" s="91"/>
      <c r="D16" s="92"/>
      <c r="E16" s="91"/>
      <c r="F16" s="24"/>
      <c r="G16" s="91"/>
      <c r="H16" s="92"/>
      <c r="I16" s="91"/>
      <c r="J16" s="24"/>
      <c r="K16" s="91"/>
      <c r="L16" s="88"/>
      <c r="M16" s="58"/>
    </row>
    <row r="17" spans="1:13" ht="15.75" thickTop="1">
      <c r="A17" s="12"/>
      <c r="B17" s="39"/>
      <c r="C17" s="39"/>
      <c r="D17" s="39"/>
      <c r="E17" s="39"/>
      <c r="F17" s="39"/>
      <c r="G17" s="39"/>
      <c r="H17" s="39"/>
      <c r="I17" s="39"/>
      <c r="J17" s="39"/>
      <c r="K17" s="39"/>
      <c r="L17" s="39"/>
      <c r="M17" s="39"/>
    </row>
    <row r="18" spans="1:13">
      <c r="A18" s="12"/>
      <c r="B18" s="41" t="s">
        <v>491</v>
      </c>
      <c r="C18" s="41"/>
      <c r="D18" s="41"/>
      <c r="E18" s="41"/>
      <c r="F18" s="41"/>
      <c r="G18" s="41"/>
      <c r="H18" s="41"/>
      <c r="I18" s="41"/>
      <c r="J18" s="41"/>
      <c r="K18" s="41"/>
      <c r="L18" s="41"/>
      <c r="M18" s="41"/>
    </row>
    <row r="19" spans="1:13">
      <c r="A19" s="12"/>
      <c r="B19" s="104"/>
      <c r="C19" s="104"/>
      <c r="D19" s="104"/>
      <c r="E19" s="104"/>
      <c r="F19" s="104"/>
      <c r="G19" s="104"/>
      <c r="H19" s="104"/>
      <c r="I19" s="104"/>
      <c r="J19" s="104"/>
      <c r="K19" s="104"/>
      <c r="L19" s="104"/>
      <c r="M19" s="104"/>
    </row>
    <row r="20" spans="1:13">
      <c r="A20" s="12"/>
      <c r="B20" s="18"/>
      <c r="C20" s="18"/>
      <c r="D20" s="18"/>
      <c r="E20" s="18"/>
      <c r="F20" s="18"/>
      <c r="G20" s="18"/>
      <c r="H20" s="18"/>
      <c r="I20" s="18"/>
      <c r="J20" s="18"/>
      <c r="K20" s="18"/>
      <c r="L20" s="18"/>
      <c r="M20" s="18"/>
    </row>
    <row r="21" spans="1:13">
      <c r="A21" s="12"/>
      <c r="B21" s="13"/>
      <c r="C21" s="13"/>
      <c r="D21" s="13"/>
      <c r="E21" s="13"/>
      <c r="F21" s="13"/>
      <c r="G21" s="13"/>
      <c r="H21" s="13"/>
      <c r="I21" s="13"/>
      <c r="J21" s="13"/>
      <c r="K21" s="13"/>
      <c r="L21" s="13"/>
      <c r="M21" s="13"/>
    </row>
    <row r="22" spans="1:13" ht="15.75" thickBot="1">
      <c r="A22" s="12"/>
      <c r="B22" s="14"/>
      <c r="C22" s="19">
        <v>2013</v>
      </c>
      <c r="D22" s="19"/>
      <c r="E22" s="19"/>
      <c r="F22" s="14"/>
      <c r="G22" s="19">
        <v>2012</v>
      </c>
      <c r="H22" s="19"/>
      <c r="I22" s="19"/>
      <c r="J22" s="14"/>
      <c r="K22" s="19">
        <v>2011</v>
      </c>
      <c r="L22" s="19"/>
      <c r="M22" s="19"/>
    </row>
    <row r="23" spans="1:13">
      <c r="A23" s="12"/>
      <c r="B23" s="20" t="s">
        <v>492</v>
      </c>
      <c r="C23" s="25"/>
      <c r="D23" s="25"/>
      <c r="E23" s="25"/>
      <c r="F23" s="24"/>
      <c r="G23" s="25"/>
      <c r="H23" s="25"/>
      <c r="I23" s="25"/>
      <c r="J23" s="24"/>
      <c r="K23" s="25"/>
      <c r="L23" s="25"/>
      <c r="M23" s="25"/>
    </row>
    <row r="24" spans="1:13">
      <c r="A24" s="12"/>
      <c r="B24" s="20"/>
      <c r="C24" s="24"/>
      <c r="D24" s="24"/>
      <c r="E24" s="24"/>
      <c r="F24" s="24"/>
      <c r="G24" s="24"/>
      <c r="H24" s="24"/>
      <c r="I24" s="24"/>
      <c r="J24" s="24"/>
      <c r="K24" s="24"/>
      <c r="L24" s="24"/>
      <c r="M24" s="24"/>
    </row>
    <row r="25" spans="1:13">
      <c r="A25" s="12"/>
      <c r="B25" s="26" t="s">
        <v>493</v>
      </c>
      <c r="C25" s="26" t="s">
        <v>220</v>
      </c>
      <c r="D25" s="49" t="s">
        <v>310</v>
      </c>
      <c r="E25" s="28"/>
      <c r="F25" s="28"/>
      <c r="G25" s="26" t="s">
        <v>220</v>
      </c>
      <c r="H25" s="49" t="s">
        <v>494</v>
      </c>
      <c r="I25" s="26" t="s">
        <v>325</v>
      </c>
      <c r="J25" s="28"/>
      <c r="K25" s="26" t="s">
        <v>220</v>
      </c>
      <c r="L25" s="27">
        <v>3616</v>
      </c>
      <c r="M25" s="28"/>
    </row>
    <row r="26" spans="1:13">
      <c r="A26" s="12"/>
      <c r="B26" s="26"/>
      <c r="C26" s="26"/>
      <c r="D26" s="49"/>
      <c r="E26" s="28"/>
      <c r="F26" s="28"/>
      <c r="G26" s="26"/>
      <c r="H26" s="49"/>
      <c r="I26" s="26"/>
      <c r="J26" s="28"/>
      <c r="K26" s="26"/>
      <c r="L26" s="27"/>
      <c r="M26" s="28"/>
    </row>
    <row r="27" spans="1:13">
      <c r="A27" s="12"/>
      <c r="B27" s="20" t="s">
        <v>495</v>
      </c>
      <c r="C27" s="22">
        <v>1154</v>
      </c>
      <c r="D27" s="22"/>
      <c r="E27" s="24"/>
      <c r="F27" s="24"/>
      <c r="G27" s="22">
        <v>1426</v>
      </c>
      <c r="H27" s="22"/>
      <c r="I27" s="24"/>
      <c r="J27" s="24"/>
      <c r="K27" s="22">
        <v>1492</v>
      </c>
      <c r="L27" s="22"/>
      <c r="M27" s="24"/>
    </row>
    <row r="28" spans="1:13">
      <c r="A28" s="12"/>
      <c r="B28" s="20"/>
      <c r="C28" s="22"/>
      <c r="D28" s="22"/>
      <c r="E28" s="24"/>
      <c r="F28" s="24"/>
      <c r="G28" s="22"/>
      <c r="H28" s="22"/>
      <c r="I28" s="24"/>
      <c r="J28" s="24"/>
      <c r="K28" s="22"/>
      <c r="L28" s="22"/>
      <c r="M28" s="24"/>
    </row>
    <row r="29" spans="1:13">
      <c r="A29" s="12"/>
      <c r="B29" s="26" t="s">
        <v>496</v>
      </c>
      <c r="C29" s="27">
        <v>1271</v>
      </c>
      <c r="D29" s="27"/>
      <c r="E29" s="28"/>
      <c r="F29" s="28"/>
      <c r="G29" s="49">
        <v>646</v>
      </c>
      <c r="H29" s="49"/>
      <c r="I29" s="28"/>
      <c r="J29" s="28"/>
      <c r="K29" s="49">
        <v>146</v>
      </c>
      <c r="L29" s="49"/>
      <c r="M29" s="28"/>
    </row>
    <row r="30" spans="1:13" ht="15.75" thickBot="1">
      <c r="A30" s="12"/>
      <c r="B30" s="26"/>
      <c r="C30" s="50"/>
      <c r="D30" s="50"/>
      <c r="E30" s="51"/>
      <c r="F30" s="28"/>
      <c r="G30" s="59"/>
      <c r="H30" s="59"/>
      <c r="I30" s="51"/>
      <c r="J30" s="28"/>
      <c r="K30" s="59"/>
      <c r="L30" s="59"/>
      <c r="M30" s="51"/>
    </row>
    <row r="31" spans="1:13">
      <c r="A31" s="12"/>
      <c r="B31" s="24"/>
      <c r="C31" s="23">
        <v>2425</v>
      </c>
      <c r="D31" s="23"/>
      <c r="E31" s="25"/>
      <c r="F31" s="24"/>
      <c r="G31" s="23">
        <v>1600</v>
      </c>
      <c r="H31" s="23"/>
      <c r="I31" s="25"/>
      <c r="J31" s="24"/>
      <c r="K31" s="23">
        <v>5254</v>
      </c>
      <c r="L31" s="23"/>
      <c r="M31" s="25"/>
    </row>
    <row r="32" spans="1:13">
      <c r="A32" s="12"/>
      <c r="B32" s="24"/>
      <c r="C32" s="22"/>
      <c r="D32" s="22"/>
      <c r="E32" s="24"/>
      <c r="F32" s="24"/>
      <c r="G32" s="22"/>
      <c r="H32" s="22"/>
      <c r="I32" s="24"/>
      <c r="J32" s="24"/>
      <c r="K32" s="22"/>
      <c r="L32" s="22"/>
      <c r="M32" s="24"/>
    </row>
    <row r="33" spans="1:13">
      <c r="A33" s="12"/>
      <c r="B33" s="26" t="s">
        <v>497</v>
      </c>
      <c r="C33" s="28"/>
      <c r="D33" s="28"/>
      <c r="E33" s="28"/>
      <c r="F33" s="28"/>
      <c r="G33" s="28"/>
      <c r="H33" s="28"/>
      <c r="I33" s="28"/>
      <c r="J33" s="28"/>
      <c r="K33" s="28"/>
      <c r="L33" s="28"/>
      <c r="M33" s="28"/>
    </row>
    <row r="34" spans="1:13">
      <c r="A34" s="12"/>
      <c r="B34" s="26"/>
      <c r="C34" s="28"/>
      <c r="D34" s="28"/>
      <c r="E34" s="28"/>
      <c r="F34" s="28"/>
      <c r="G34" s="28"/>
      <c r="H34" s="28"/>
      <c r="I34" s="28"/>
      <c r="J34" s="28"/>
      <c r="K34" s="28"/>
      <c r="L34" s="28"/>
      <c r="M34" s="28"/>
    </row>
    <row r="35" spans="1:13">
      <c r="A35" s="12"/>
      <c r="B35" s="20" t="s">
        <v>493</v>
      </c>
      <c r="C35" s="47" t="s">
        <v>498</v>
      </c>
      <c r="D35" s="47"/>
      <c r="E35" s="20" t="s">
        <v>325</v>
      </c>
      <c r="F35" s="24"/>
      <c r="G35" s="47" t="s">
        <v>499</v>
      </c>
      <c r="H35" s="47"/>
      <c r="I35" s="20" t="s">
        <v>325</v>
      </c>
      <c r="J35" s="24"/>
      <c r="K35" s="22">
        <v>5029</v>
      </c>
      <c r="L35" s="22"/>
      <c r="M35" s="24"/>
    </row>
    <row r="36" spans="1:13">
      <c r="A36" s="12"/>
      <c r="B36" s="20"/>
      <c r="C36" s="47"/>
      <c r="D36" s="47"/>
      <c r="E36" s="20"/>
      <c r="F36" s="24"/>
      <c r="G36" s="47"/>
      <c r="H36" s="47"/>
      <c r="I36" s="20"/>
      <c r="J36" s="24"/>
      <c r="K36" s="22"/>
      <c r="L36" s="22"/>
      <c r="M36" s="24"/>
    </row>
    <row r="37" spans="1:13">
      <c r="A37" s="12"/>
      <c r="B37" s="26" t="s">
        <v>495</v>
      </c>
      <c r="C37" s="49">
        <v>457</v>
      </c>
      <c r="D37" s="49"/>
      <c r="E37" s="28"/>
      <c r="F37" s="28"/>
      <c r="G37" s="49" t="s">
        <v>500</v>
      </c>
      <c r="H37" s="49"/>
      <c r="I37" s="26" t="s">
        <v>325</v>
      </c>
      <c r="J37" s="28"/>
      <c r="K37" s="49">
        <v>750</v>
      </c>
      <c r="L37" s="49"/>
      <c r="M37" s="28"/>
    </row>
    <row r="38" spans="1:13">
      <c r="A38" s="12"/>
      <c r="B38" s="26"/>
      <c r="C38" s="49"/>
      <c r="D38" s="49"/>
      <c r="E38" s="28"/>
      <c r="F38" s="28"/>
      <c r="G38" s="49"/>
      <c r="H38" s="49"/>
      <c r="I38" s="26"/>
      <c r="J38" s="28"/>
      <c r="K38" s="49"/>
      <c r="L38" s="49"/>
      <c r="M38" s="28"/>
    </row>
    <row r="39" spans="1:13">
      <c r="A39" s="12"/>
      <c r="B39" s="20" t="s">
        <v>496</v>
      </c>
      <c r="C39" s="47">
        <v>551</v>
      </c>
      <c r="D39" s="47"/>
      <c r="E39" s="24"/>
      <c r="F39" s="24"/>
      <c r="G39" s="47">
        <v>117</v>
      </c>
      <c r="H39" s="47"/>
      <c r="I39" s="24"/>
      <c r="J39" s="24"/>
      <c r="K39" s="47" t="s">
        <v>501</v>
      </c>
      <c r="L39" s="47"/>
      <c r="M39" s="20" t="s">
        <v>325</v>
      </c>
    </row>
    <row r="40" spans="1:13" ht="15.75" thickBot="1">
      <c r="A40" s="12"/>
      <c r="B40" s="20"/>
      <c r="C40" s="64"/>
      <c r="D40" s="64"/>
      <c r="E40" s="30"/>
      <c r="F40" s="24"/>
      <c r="G40" s="64"/>
      <c r="H40" s="64"/>
      <c r="I40" s="30"/>
      <c r="J40" s="24"/>
      <c r="K40" s="64"/>
      <c r="L40" s="64"/>
      <c r="M40" s="93"/>
    </row>
    <row r="41" spans="1:13">
      <c r="A41" s="12"/>
      <c r="B41" s="28"/>
      <c r="C41" s="94" t="s">
        <v>502</v>
      </c>
      <c r="D41" s="94"/>
      <c r="E41" s="31" t="s">
        <v>325</v>
      </c>
      <c r="F41" s="28"/>
      <c r="G41" s="94" t="s">
        <v>503</v>
      </c>
      <c r="H41" s="94"/>
      <c r="I41" s="31" t="s">
        <v>325</v>
      </c>
      <c r="J41" s="28"/>
      <c r="K41" s="33">
        <v>5648</v>
      </c>
      <c r="L41" s="33"/>
      <c r="M41" s="35"/>
    </row>
    <row r="42" spans="1:13" ht="15.75" thickBot="1">
      <c r="A42" s="12"/>
      <c r="B42" s="28"/>
      <c r="C42" s="59"/>
      <c r="D42" s="59"/>
      <c r="E42" s="82"/>
      <c r="F42" s="28"/>
      <c r="G42" s="59"/>
      <c r="H42" s="59"/>
      <c r="I42" s="82"/>
      <c r="J42" s="28"/>
      <c r="K42" s="50"/>
      <c r="L42" s="50"/>
      <c r="M42" s="51"/>
    </row>
    <row r="43" spans="1:13">
      <c r="A43" s="12"/>
      <c r="B43" s="52" t="s">
        <v>504</v>
      </c>
      <c r="C43" s="69" t="s">
        <v>220</v>
      </c>
      <c r="D43" s="96" t="s">
        <v>505</v>
      </c>
      <c r="E43" s="69" t="s">
        <v>325</v>
      </c>
      <c r="F43" s="24"/>
      <c r="G43" s="69" t="s">
        <v>220</v>
      </c>
      <c r="H43" s="96" t="s">
        <v>506</v>
      </c>
      <c r="I43" s="69" t="s">
        <v>325</v>
      </c>
      <c r="J43" s="24"/>
      <c r="K43" s="69" t="s">
        <v>220</v>
      </c>
      <c r="L43" s="70">
        <v>10902</v>
      </c>
      <c r="M43" s="25"/>
    </row>
    <row r="44" spans="1:13" ht="15.75" thickBot="1">
      <c r="A44" s="12"/>
      <c r="B44" s="52"/>
      <c r="C44" s="56"/>
      <c r="D44" s="97"/>
      <c r="E44" s="56"/>
      <c r="F44" s="24"/>
      <c r="G44" s="56"/>
      <c r="H44" s="97"/>
      <c r="I44" s="56"/>
      <c r="J44" s="24"/>
      <c r="K44" s="56"/>
      <c r="L44" s="57"/>
      <c r="M44" s="58"/>
    </row>
    <row r="45" spans="1:13" ht="15.75" thickTop="1">
      <c r="A45" s="12"/>
      <c r="B45" s="39"/>
      <c r="C45" s="39"/>
      <c r="D45" s="39"/>
      <c r="E45" s="39"/>
      <c r="F45" s="39"/>
      <c r="G45" s="39"/>
      <c r="H45" s="39"/>
      <c r="I45" s="39"/>
      <c r="J45" s="39"/>
      <c r="K45" s="39"/>
      <c r="L45" s="39"/>
      <c r="M45" s="39"/>
    </row>
    <row r="46" spans="1:13">
      <c r="A46" s="12"/>
      <c r="B46" s="41" t="s">
        <v>507</v>
      </c>
      <c r="C46" s="41"/>
      <c r="D46" s="41"/>
      <c r="E46" s="41"/>
      <c r="F46" s="41"/>
      <c r="G46" s="41"/>
      <c r="H46" s="41"/>
      <c r="I46" s="41"/>
      <c r="J46" s="41"/>
      <c r="K46" s="41"/>
      <c r="L46" s="41"/>
      <c r="M46" s="41"/>
    </row>
    <row r="47" spans="1:13">
      <c r="A47" s="12"/>
      <c r="B47" s="18"/>
      <c r="C47" s="18"/>
      <c r="D47" s="18"/>
      <c r="E47" s="18"/>
      <c r="F47" s="18"/>
      <c r="G47" s="18"/>
      <c r="H47" s="18"/>
      <c r="I47" s="18"/>
      <c r="J47" s="18"/>
      <c r="K47" s="18"/>
      <c r="L47" s="18"/>
      <c r="M47" s="18"/>
    </row>
    <row r="48" spans="1:13">
      <c r="A48" s="12"/>
      <c r="B48" s="13"/>
      <c r="C48" s="13"/>
      <c r="D48" s="13"/>
      <c r="E48" s="13"/>
      <c r="F48" s="13"/>
      <c r="G48" s="13"/>
      <c r="H48" s="13"/>
      <c r="I48" s="13"/>
      <c r="J48" s="13"/>
      <c r="K48" s="13"/>
      <c r="L48" s="13"/>
      <c r="M48" s="13"/>
    </row>
    <row r="49" spans="1:13" ht="15.75" thickBot="1">
      <c r="A49" s="12"/>
      <c r="B49" s="14"/>
      <c r="C49" s="19">
        <v>2013</v>
      </c>
      <c r="D49" s="19"/>
      <c r="E49" s="19"/>
      <c r="F49" s="14"/>
      <c r="G49" s="19">
        <v>2012</v>
      </c>
      <c r="H49" s="19"/>
      <c r="I49" s="19"/>
      <c r="J49" s="14"/>
      <c r="K49" s="19">
        <v>2011</v>
      </c>
      <c r="L49" s="19"/>
      <c r="M49" s="19"/>
    </row>
    <row r="50" spans="1:13">
      <c r="A50" s="12"/>
      <c r="B50" s="20" t="s">
        <v>508</v>
      </c>
      <c r="C50" s="21" t="s">
        <v>220</v>
      </c>
      <c r="D50" s="48" t="s">
        <v>509</v>
      </c>
      <c r="E50" s="21" t="s">
        <v>325</v>
      </c>
      <c r="F50" s="24"/>
      <c r="G50" s="21" t="s">
        <v>220</v>
      </c>
      <c r="H50" s="48" t="s">
        <v>510</v>
      </c>
      <c r="I50" s="21" t="s">
        <v>325</v>
      </c>
      <c r="J50" s="24"/>
      <c r="K50" s="21" t="s">
        <v>220</v>
      </c>
      <c r="L50" s="23">
        <v>11325</v>
      </c>
      <c r="M50" s="25"/>
    </row>
    <row r="51" spans="1:13">
      <c r="A51" s="12"/>
      <c r="B51" s="20"/>
      <c r="C51" s="20"/>
      <c r="D51" s="47"/>
      <c r="E51" s="20"/>
      <c r="F51" s="24"/>
      <c r="G51" s="20"/>
      <c r="H51" s="47"/>
      <c r="I51" s="20"/>
      <c r="J51" s="24"/>
      <c r="K51" s="20"/>
      <c r="L51" s="22"/>
      <c r="M51" s="24"/>
    </row>
    <row r="52" spans="1:13">
      <c r="A52" s="12"/>
      <c r="B52" s="26" t="s">
        <v>511</v>
      </c>
      <c r="C52" s="27">
        <v>1047</v>
      </c>
      <c r="D52" s="27"/>
      <c r="E52" s="28"/>
      <c r="F52" s="28"/>
      <c r="G52" s="49">
        <v>147</v>
      </c>
      <c r="H52" s="49"/>
      <c r="I52" s="28"/>
      <c r="J52" s="28"/>
      <c r="K52" s="27">
        <v>1457</v>
      </c>
      <c r="L52" s="27"/>
      <c r="M52" s="28"/>
    </row>
    <row r="53" spans="1:13">
      <c r="A53" s="12"/>
      <c r="B53" s="26"/>
      <c r="C53" s="27"/>
      <c r="D53" s="27"/>
      <c r="E53" s="28"/>
      <c r="F53" s="28"/>
      <c r="G53" s="49"/>
      <c r="H53" s="49"/>
      <c r="I53" s="28"/>
      <c r="J53" s="28"/>
      <c r="K53" s="27"/>
      <c r="L53" s="27"/>
      <c r="M53" s="28"/>
    </row>
    <row r="54" spans="1:13">
      <c r="A54" s="12"/>
      <c r="B54" s="20" t="s">
        <v>512</v>
      </c>
      <c r="C54" s="47" t="s">
        <v>310</v>
      </c>
      <c r="D54" s="47"/>
      <c r="E54" s="24"/>
      <c r="F54" s="24"/>
      <c r="G54" s="47" t="s">
        <v>310</v>
      </c>
      <c r="H54" s="47"/>
      <c r="I54" s="24"/>
      <c r="J54" s="24"/>
      <c r="K54" s="47" t="s">
        <v>513</v>
      </c>
      <c r="L54" s="47"/>
      <c r="M54" s="20" t="s">
        <v>325</v>
      </c>
    </row>
    <row r="55" spans="1:13">
      <c r="A55" s="12"/>
      <c r="B55" s="20"/>
      <c r="C55" s="47"/>
      <c r="D55" s="47"/>
      <c r="E55" s="24"/>
      <c r="F55" s="24"/>
      <c r="G55" s="47"/>
      <c r="H55" s="47"/>
      <c r="I55" s="24"/>
      <c r="J55" s="24"/>
      <c r="K55" s="47"/>
      <c r="L55" s="47"/>
      <c r="M55" s="20"/>
    </row>
    <row r="56" spans="1:13">
      <c r="A56" s="12"/>
      <c r="B56" s="26" t="s">
        <v>514</v>
      </c>
      <c r="C56" s="49" t="s">
        <v>310</v>
      </c>
      <c r="D56" s="49"/>
      <c r="E56" s="28"/>
      <c r="F56" s="28"/>
      <c r="G56" s="49" t="s">
        <v>310</v>
      </c>
      <c r="H56" s="49"/>
      <c r="I56" s="28"/>
      <c r="J56" s="28"/>
      <c r="K56" s="49">
        <v>287</v>
      </c>
      <c r="L56" s="49"/>
      <c r="M56" s="28"/>
    </row>
    <row r="57" spans="1:13">
      <c r="A57" s="12"/>
      <c r="B57" s="26"/>
      <c r="C57" s="49"/>
      <c r="D57" s="49"/>
      <c r="E57" s="28"/>
      <c r="F57" s="28"/>
      <c r="G57" s="49"/>
      <c r="H57" s="49"/>
      <c r="I57" s="28"/>
      <c r="J57" s="28"/>
      <c r="K57" s="49"/>
      <c r="L57" s="49"/>
      <c r="M57" s="28"/>
    </row>
    <row r="58" spans="1:13">
      <c r="A58" s="12"/>
      <c r="B58" s="20" t="s">
        <v>515</v>
      </c>
      <c r="C58" s="47">
        <v>230</v>
      </c>
      <c r="D58" s="47"/>
      <c r="E58" s="24"/>
      <c r="F58" s="24"/>
      <c r="G58" s="47">
        <v>489</v>
      </c>
      <c r="H58" s="47"/>
      <c r="I58" s="24"/>
      <c r="J58" s="24"/>
      <c r="K58" s="47" t="s">
        <v>310</v>
      </c>
      <c r="L58" s="47"/>
      <c r="M58" s="24"/>
    </row>
    <row r="59" spans="1:13">
      <c r="A59" s="12"/>
      <c r="B59" s="20"/>
      <c r="C59" s="47"/>
      <c r="D59" s="47"/>
      <c r="E59" s="24"/>
      <c r="F59" s="24"/>
      <c r="G59" s="47"/>
      <c r="H59" s="47"/>
      <c r="I59" s="24"/>
      <c r="J59" s="24"/>
      <c r="K59" s="47"/>
      <c r="L59" s="47"/>
      <c r="M59" s="24"/>
    </row>
    <row r="60" spans="1:13">
      <c r="A60" s="12"/>
      <c r="B60" s="26" t="s">
        <v>516</v>
      </c>
      <c r="C60" s="49" t="s">
        <v>517</v>
      </c>
      <c r="D60" s="49"/>
      <c r="E60" s="26" t="s">
        <v>325</v>
      </c>
      <c r="F60" s="28"/>
      <c r="G60" s="49" t="s">
        <v>310</v>
      </c>
      <c r="H60" s="49"/>
      <c r="I60" s="28"/>
      <c r="J60" s="28"/>
      <c r="K60" s="49" t="s">
        <v>310</v>
      </c>
      <c r="L60" s="49"/>
      <c r="M60" s="28"/>
    </row>
    <row r="61" spans="1:13">
      <c r="A61" s="12"/>
      <c r="B61" s="26"/>
      <c r="C61" s="49"/>
      <c r="D61" s="49"/>
      <c r="E61" s="26"/>
      <c r="F61" s="28"/>
      <c r="G61" s="49"/>
      <c r="H61" s="49"/>
      <c r="I61" s="28"/>
      <c r="J61" s="28"/>
      <c r="K61" s="49"/>
      <c r="L61" s="49"/>
      <c r="M61" s="28"/>
    </row>
    <row r="62" spans="1:13">
      <c r="A62" s="12"/>
      <c r="B62" s="20" t="s">
        <v>518</v>
      </c>
      <c r="C62" s="47" t="s">
        <v>310</v>
      </c>
      <c r="D62" s="47"/>
      <c r="E62" s="24"/>
      <c r="F62" s="24"/>
      <c r="G62" s="47" t="s">
        <v>519</v>
      </c>
      <c r="H62" s="47"/>
      <c r="I62" s="20" t="s">
        <v>325</v>
      </c>
      <c r="J62" s="24"/>
      <c r="K62" s="47" t="s">
        <v>520</v>
      </c>
      <c r="L62" s="47"/>
      <c r="M62" s="20" t="s">
        <v>325</v>
      </c>
    </row>
    <row r="63" spans="1:13">
      <c r="A63" s="12"/>
      <c r="B63" s="20"/>
      <c r="C63" s="47"/>
      <c r="D63" s="47"/>
      <c r="E63" s="24"/>
      <c r="F63" s="24"/>
      <c r="G63" s="47"/>
      <c r="H63" s="47"/>
      <c r="I63" s="20"/>
      <c r="J63" s="24"/>
      <c r="K63" s="47"/>
      <c r="L63" s="47"/>
      <c r="M63" s="20"/>
    </row>
    <row r="64" spans="1:13">
      <c r="A64" s="12"/>
      <c r="B64" s="26" t="s">
        <v>521</v>
      </c>
      <c r="C64" s="49" t="s">
        <v>522</v>
      </c>
      <c r="D64" s="49"/>
      <c r="E64" s="26" t="s">
        <v>325</v>
      </c>
      <c r="F64" s="28"/>
      <c r="G64" s="49" t="s">
        <v>310</v>
      </c>
      <c r="H64" s="49"/>
      <c r="I64" s="28"/>
      <c r="J64" s="28"/>
      <c r="K64" s="49" t="s">
        <v>310</v>
      </c>
      <c r="L64" s="49"/>
      <c r="M64" s="28"/>
    </row>
    <row r="65" spans="1:13">
      <c r="A65" s="12"/>
      <c r="B65" s="26"/>
      <c r="C65" s="49"/>
      <c r="D65" s="49"/>
      <c r="E65" s="26"/>
      <c r="F65" s="28"/>
      <c r="G65" s="49"/>
      <c r="H65" s="49"/>
      <c r="I65" s="28"/>
      <c r="J65" s="28"/>
      <c r="K65" s="49"/>
      <c r="L65" s="49"/>
      <c r="M65" s="28"/>
    </row>
    <row r="66" spans="1:13" ht="15.75" thickBot="1">
      <c r="A66" s="12"/>
      <c r="B66" s="15" t="s">
        <v>222</v>
      </c>
      <c r="C66" s="64" t="s">
        <v>523</v>
      </c>
      <c r="D66" s="64"/>
      <c r="E66" s="63" t="s">
        <v>325</v>
      </c>
      <c r="F66" s="16"/>
      <c r="G66" s="64" t="s">
        <v>524</v>
      </c>
      <c r="H66" s="64"/>
      <c r="I66" s="63" t="s">
        <v>325</v>
      </c>
      <c r="J66" s="16"/>
      <c r="K66" s="64" t="s">
        <v>525</v>
      </c>
      <c r="L66" s="64"/>
      <c r="M66" s="63" t="s">
        <v>325</v>
      </c>
    </row>
    <row r="67" spans="1:13">
      <c r="A67" s="12"/>
      <c r="B67" s="54" t="s">
        <v>504</v>
      </c>
      <c r="C67" s="75" t="s">
        <v>220</v>
      </c>
      <c r="D67" s="99" t="s">
        <v>505</v>
      </c>
      <c r="E67" s="75" t="s">
        <v>325</v>
      </c>
      <c r="F67" s="28"/>
      <c r="G67" s="75" t="s">
        <v>220</v>
      </c>
      <c r="H67" s="99" t="s">
        <v>506</v>
      </c>
      <c r="I67" s="75" t="s">
        <v>325</v>
      </c>
      <c r="J67" s="28"/>
      <c r="K67" s="75" t="s">
        <v>220</v>
      </c>
      <c r="L67" s="77">
        <v>10902</v>
      </c>
      <c r="M67" s="35"/>
    </row>
    <row r="68" spans="1:13" ht="15.75" thickBot="1">
      <c r="A68" s="12"/>
      <c r="B68" s="54"/>
      <c r="C68" s="76"/>
      <c r="D68" s="100"/>
      <c r="E68" s="76"/>
      <c r="F68" s="28"/>
      <c r="G68" s="76"/>
      <c r="H68" s="100"/>
      <c r="I68" s="76"/>
      <c r="J68" s="28"/>
      <c r="K68" s="76"/>
      <c r="L68" s="78"/>
      <c r="M68" s="36"/>
    </row>
    <row r="69" spans="1:13" ht="15.75" thickTop="1">
      <c r="A69" s="12"/>
      <c r="B69" s="39"/>
      <c r="C69" s="39"/>
      <c r="D69" s="39"/>
      <c r="E69" s="39"/>
      <c r="F69" s="39"/>
      <c r="G69" s="39"/>
      <c r="H69" s="39"/>
      <c r="I69" s="39"/>
      <c r="J69" s="39"/>
      <c r="K69" s="39"/>
      <c r="L69" s="39"/>
      <c r="M69" s="39"/>
    </row>
    <row r="70" spans="1:13">
      <c r="A70" s="12"/>
      <c r="B70" s="41" t="s">
        <v>526</v>
      </c>
      <c r="C70" s="41"/>
      <c r="D70" s="41"/>
      <c r="E70" s="41"/>
      <c r="F70" s="41"/>
      <c r="G70" s="41"/>
      <c r="H70" s="41"/>
      <c r="I70" s="41"/>
      <c r="J70" s="41"/>
      <c r="K70" s="41"/>
      <c r="L70" s="41"/>
      <c r="M70" s="41"/>
    </row>
    <row r="71" spans="1:13">
      <c r="A71" s="12"/>
      <c r="B71" s="18"/>
      <c r="C71" s="18"/>
      <c r="D71" s="18"/>
      <c r="E71" s="18"/>
      <c r="F71" s="18"/>
      <c r="G71" s="18"/>
      <c r="H71" s="18"/>
      <c r="I71" s="18"/>
    </row>
    <row r="72" spans="1:13">
      <c r="A72" s="12"/>
      <c r="B72" s="13"/>
      <c r="C72" s="13"/>
      <c r="D72" s="13"/>
      <c r="E72" s="13"/>
      <c r="F72" s="13"/>
      <c r="G72" s="13"/>
      <c r="H72" s="13"/>
      <c r="I72" s="13"/>
    </row>
    <row r="73" spans="1:13" ht="15.75" thickBot="1">
      <c r="A73" s="12"/>
      <c r="B73" s="14"/>
      <c r="C73" s="19">
        <v>2013</v>
      </c>
      <c r="D73" s="19"/>
      <c r="E73" s="19"/>
      <c r="F73" s="14"/>
      <c r="G73" s="19">
        <v>2012</v>
      </c>
      <c r="H73" s="19"/>
      <c r="I73" s="19"/>
    </row>
    <row r="74" spans="1:13">
      <c r="A74" s="12"/>
      <c r="B74" s="20" t="s">
        <v>527</v>
      </c>
      <c r="C74" s="25"/>
      <c r="D74" s="25"/>
      <c r="E74" s="25"/>
      <c r="F74" s="24"/>
      <c r="G74" s="25"/>
      <c r="H74" s="25"/>
      <c r="I74" s="25"/>
    </row>
    <row r="75" spans="1:13">
      <c r="A75" s="12"/>
      <c r="B75" s="20"/>
      <c r="C75" s="24"/>
      <c r="D75" s="24"/>
      <c r="E75" s="24"/>
      <c r="F75" s="24"/>
      <c r="G75" s="24"/>
      <c r="H75" s="24"/>
      <c r="I75" s="24"/>
    </row>
    <row r="76" spans="1:13">
      <c r="A76" s="12"/>
      <c r="B76" s="26" t="s">
        <v>528</v>
      </c>
      <c r="C76" s="49">
        <v>790</v>
      </c>
      <c r="D76" s="49"/>
      <c r="E76" s="28"/>
      <c r="F76" s="28"/>
      <c r="G76" s="26" t="s">
        <v>220</v>
      </c>
      <c r="H76" s="27">
        <v>1258</v>
      </c>
      <c r="I76" s="28"/>
    </row>
    <row r="77" spans="1:13">
      <c r="A77" s="12"/>
      <c r="B77" s="26"/>
      <c r="C77" s="49"/>
      <c r="D77" s="49"/>
      <c r="E77" s="28"/>
      <c r="F77" s="28"/>
      <c r="G77" s="26"/>
      <c r="H77" s="27"/>
      <c r="I77" s="28"/>
    </row>
    <row r="78" spans="1:13">
      <c r="A78" s="12"/>
      <c r="B78" s="20" t="s">
        <v>529</v>
      </c>
      <c r="C78" s="47">
        <v>539</v>
      </c>
      <c r="D78" s="47"/>
      <c r="E78" s="24"/>
      <c r="F78" s="24"/>
      <c r="G78" s="47">
        <v>68</v>
      </c>
      <c r="H78" s="47"/>
      <c r="I78" s="24"/>
    </row>
    <row r="79" spans="1:13">
      <c r="A79" s="12"/>
      <c r="B79" s="20"/>
      <c r="C79" s="47"/>
      <c r="D79" s="47"/>
      <c r="E79" s="24"/>
      <c r="F79" s="24"/>
      <c r="G79" s="47"/>
      <c r="H79" s="47"/>
      <c r="I79" s="24"/>
    </row>
    <row r="80" spans="1:13">
      <c r="A80" s="12"/>
      <c r="B80" s="26" t="s">
        <v>530</v>
      </c>
      <c r="C80" s="27">
        <v>3837</v>
      </c>
      <c r="D80" s="27"/>
      <c r="E80" s="28"/>
      <c r="F80" s="28"/>
      <c r="G80" s="27">
        <v>3286</v>
      </c>
      <c r="H80" s="27"/>
      <c r="I80" s="28"/>
    </row>
    <row r="81" spans="1:9">
      <c r="A81" s="12"/>
      <c r="B81" s="26"/>
      <c r="C81" s="27"/>
      <c r="D81" s="27"/>
      <c r="E81" s="28"/>
      <c r="F81" s="28"/>
      <c r="G81" s="27"/>
      <c r="H81" s="27"/>
      <c r="I81" s="28"/>
    </row>
    <row r="82" spans="1:9">
      <c r="A82" s="12"/>
      <c r="B82" s="20" t="s">
        <v>531</v>
      </c>
      <c r="C82" s="22">
        <v>2197</v>
      </c>
      <c r="D82" s="22"/>
      <c r="E82" s="24"/>
      <c r="F82" s="24"/>
      <c r="G82" s="22">
        <v>2180</v>
      </c>
      <c r="H82" s="22"/>
      <c r="I82" s="24"/>
    </row>
    <row r="83" spans="1:9">
      <c r="A83" s="12"/>
      <c r="B83" s="20"/>
      <c r="C83" s="22"/>
      <c r="D83" s="22"/>
      <c r="E83" s="24"/>
      <c r="F83" s="24"/>
      <c r="G83" s="22"/>
      <c r="H83" s="22"/>
      <c r="I83" s="24"/>
    </row>
    <row r="84" spans="1:9">
      <c r="A84" s="12"/>
      <c r="B84" s="26" t="s">
        <v>532</v>
      </c>
      <c r="C84" s="27">
        <v>3617</v>
      </c>
      <c r="D84" s="27"/>
      <c r="E84" s="28"/>
      <c r="F84" s="28"/>
      <c r="G84" s="27">
        <v>2801</v>
      </c>
      <c r="H84" s="27"/>
      <c r="I84" s="28"/>
    </row>
    <row r="85" spans="1:9">
      <c r="A85" s="12"/>
      <c r="B85" s="26"/>
      <c r="C85" s="27"/>
      <c r="D85" s="27"/>
      <c r="E85" s="28"/>
      <c r="F85" s="28"/>
      <c r="G85" s="27"/>
      <c r="H85" s="27"/>
      <c r="I85" s="28"/>
    </row>
    <row r="86" spans="1:9">
      <c r="A86" s="12"/>
      <c r="B86" s="20" t="s">
        <v>533</v>
      </c>
      <c r="C86" s="22">
        <v>14120</v>
      </c>
      <c r="D86" s="22"/>
      <c r="E86" s="24"/>
      <c r="F86" s="24"/>
      <c r="G86" s="22">
        <v>8636</v>
      </c>
      <c r="H86" s="22"/>
      <c r="I86" s="24"/>
    </row>
    <row r="87" spans="1:9">
      <c r="A87" s="12"/>
      <c r="B87" s="20"/>
      <c r="C87" s="22"/>
      <c r="D87" s="22"/>
      <c r="E87" s="24"/>
      <c r="F87" s="24"/>
      <c r="G87" s="22"/>
      <c r="H87" s="22"/>
      <c r="I87" s="24"/>
    </row>
    <row r="88" spans="1:9">
      <c r="A88" s="12"/>
      <c r="B88" s="26" t="s">
        <v>534</v>
      </c>
      <c r="C88" s="49">
        <v>624</v>
      </c>
      <c r="D88" s="49"/>
      <c r="E88" s="28"/>
      <c r="F88" s="28"/>
      <c r="G88" s="49">
        <v>451</v>
      </c>
      <c r="H88" s="49"/>
      <c r="I88" s="28"/>
    </row>
    <row r="89" spans="1:9">
      <c r="A89" s="12"/>
      <c r="B89" s="26"/>
      <c r="C89" s="49"/>
      <c r="D89" s="49"/>
      <c r="E89" s="28"/>
      <c r="F89" s="28"/>
      <c r="G89" s="49"/>
      <c r="H89" s="49"/>
      <c r="I89" s="28"/>
    </row>
    <row r="90" spans="1:9">
      <c r="A90" s="12"/>
      <c r="B90" s="20" t="s">
        <v>535</v>
      </c>
      <c r="C90" s="47">
        <v>542</v>
      </c>
      <c r="D90" s="47"/>
      <c r="E90" s="24"/>
      <c r="F90" s="24"/>
      <c r="G90" s="47" t="s">
        <v>310</v>
      </c>
      <c r="H90" s="47"/>
      <c r="I90" s="24"/>
    </row>
    <row r="91" spans="1:9">
      <c r="A91" s="12"/>
      <c r="B91" s="20"/>
      <c r="C91" s="47"/>
      <c r="D91" s="47"/>
      <c r="E91" s="24"/>
      <c r="F91" s="24"/>
      <c r="G91" s="47"/>
      <c r="H91" s="47"/>
      <c r="I91" s="24"/>
    </row>
    <row r="92" spans="1:9">
      <c r="A92" s="12"/>
      <c r="B92" s="26" t="s">
        <v>536</v>
      </c>
      <c r="C92" s="27">
        <v>2097</v>
      </c>
      <c r="D92" s="27"/>
      <c r="E92" s="28"/>
      <c r="F92" s="28"/>
      <c r="G92" s="27">
        <v>2980</v>
      </c>
      <c r="H92" s="27"/>
      <c r="I92" s="28"/>
    </row>
    <row r="93" spans="1:9">
      <c r="A93" s="12"/>
      <c r="B93" s="26"/>
      <c r="C93" s="27"/>
      <c r="D93" s="27"/>
      <c r="E93" s="28"/>
      <c r="F93" s="28"/>
      <c r="G93" s="27"/>
      <c r="H93" s="27"/>
      <c r="I93" s="28"/>
    </row>
    <row r="94" spans="1:9">
      <c r="A94" s="12"/>
      <c r="B94" s="20" t="s">
        <v>537</v>
      </c>
      <c r="C94" s="22">
        <v>6999</v>
      </c>
      <c r="D94" s="22"/>
      <c r="E94" s="24"/>
      <c r="F94" s="24"/>
      <c r="G94" s="22">
        <v>4272</v>
      </c>
      <c r="H94" s="22"/>
      <c r="I94" s="24"/>
    </row>
    <row r="95" spans="1:9" ht="15.75" thickBot="1">
      <c r="A95" s="12"/>
      <c r="B95" s="20"/>
      <c r="C95" s="29"/>
      <c r="D95" s="29"/>
      <c r="E95" s="30"/>
      <c r="F95" s="30"/>
      <c r="G95" s="29"/>
      <c r="H95" s="29"/>
      <c r="I95" s="30"/>
    </row>
    <row r="96" spans="1:9">
      <c r="A96" s="12"/>
      <c r="B96" s="26" t="s">
        <v>538</v>
      </c>
      <c r="C96" s="33">
        <v>35362</v>
      </c>
      <c r="D96" s="33"/>
      <c r="E96" s="35"/>
      <c r="F96" s="35"/>
      <c r="G96" s="33">
        <v>25932</v>
      </c>
      <c r="H96" s="33"/>
      <c r="I96" s="35"/>
    </row>
    <row r="97" spans="1:13">
      <c r="A97" s="12"/>
      <c r="B97" s="26"/>
      <c r="C97" s="27"/>
      <c r="D97" s="27"/>
      <c r="E97" s="28"/>
      <c r="F97" s="28"/>
      <c r="G97" s="27"/>
      <c r="H97" s="27"/>
      <c r="I97" s="28"/>
    </row>
    <row r="98" spans="1:13" ht="15.75" thickBot="1">
      <c r="A98" s="12"/>
      <c r="B98" s="15" t="s">
        <v>539</v>
      </c>
      <c r="C98" s="64" t="s">
        <v>540</v>
      </c>
      <c r="D98" s="64"/>
      <c r="E98" s="63" t="s">
        <v>325</v>
      </c>
      <c r="F98" s="16"/>
      <c r="G98" s="64" t="s">
        <v>541</v>
      </c>
      <c r="H98" s="64"/>
      <c r="I98" s="63" t="s">
        <v>325</v>
      </c>
    </row>
    <row r="99" spans="1:13">
      <c r="A99" s="12"/>
      <c r="B99" s="26" t="s">
        <v>542</v>
      </c>
      <c r="C99" s="33">
        <v>32427</v>
      </c>
      <c r="D99" s="33"/>
      <c r="E99" s="35"/>
      <c r="F99" s="28"/>
      <c r="G99" s="33">
        <v>24511</v>
      </c>
      <c r="H99" s="33"/>
      <c r="I99" s="35"/>
    </row>
    <row r="100" spans="1:13">
      <c r="A100" s="12"/>
      <c r="B100" s="26"/>
      <c r="C100" s="27"/>
      <c r="D100" s="27"/>
      <c r="E100" s="28"/>
      <c r="F100" s="28"/>
      <c r="G100" s="27"/>
      <c r="H100" s="27"/>
      <c r="I100" s="28"/>
    </row>
    <row r="101" spans="1:13">
      <c r="A101" s="12"/>
      <c r="B101" s="16"/>
      <c r="C101" s="24"/>
      <c r="D101" s="24"/>
      <c r="E101" s="24"/>
      <c r="F101" s="16"/>
      <c r="G101" s="24"/>
      <c r="H101" s="24"/>
      <c r="I101" s="24"/>
    </row>
    <row r="102" spans="1:13">
      <c r="A102" s="12"/>
      <c r="B102" s="26" t="s">
        <v>543</v>
      </c>
      <c r="C102" s="28"/>
      <c r="D102" s="28"/>
      <c r="E102" s="28"/>
      <c r="F102" s="28"/>
      <c r="G102" s="28"/>
      <c r="H102" s="28"/>
      <c r="I102" s="28"/>
    </row>
    <row r="103" spans="1:13">
      <c r="A103" s="12"/>
      <c r="B103" s="26"/>
      <c r="C103" s="28"/>
      <c r="D103" s="28"/>
      <c r="E103" s="28"/>
      <c r="F103" s="28"/>
      <c r="G103" s="28"/>
      <c r="H103" s="28"/>
      <c r="I103" s="28"/>
    </row>
    <row r="104" spans="1:13">
      <c r="A104" s="12"/>
      <c r="B104" s="15" t="s">
        <v>544</v>
      </c>
      <c r="C104" s="47" t="s">
        <v>545</v>
      </c>
      <c r="D104" s="47"/>
      <c r="E104" s="15" t="s">
        <v>325</v>
      </c>
      <c r="F104" s="16"/>
      <c r="G104" s="47" t="s">
        <v>546</v>
      </c>
      <c r="H104" s="47"/>
      <c r="I104" s="15" t="s">
        <v>325</v>
      </c>
    </row>
    <row r="105" spans="1:13">
      <c r="A105" s="12"/>
      <c r="B105" s="17" t="s">
        <v>547</v>
      </c>
      <c r="C105" s="49" t="s">
        <v>548</v>
      </c>
      <c r="D105" s="49"/>
      <c r="E105" s="17" t="s">
        <v>325</v>
      </c>
      <c r="F105" s="14"/>
      <c r="G105" s="49" t="s">
        <v>549</v>
      </c>
      <c r="H105" s="49"/>
      <c r="I105" s="17" t="s">
        <v>325</v>
      </c>
    </row>
    <row r="106" spans="1:13">
      <c r="A106" s="12"/>
      <c r="B106" s="15" t="s">
        <v>550</v>
      </c>
      <c r="C106" s="47" t="s">
        <v>551</v>
      </c>
      <c r="D106" s="47"/>
      <c r="E106" s="15" t="s">
        <v>325</v>
      </c>
      <c r="F106" s="16"/>
      <c r="G106" s="47" t="s">
        <v>552</v>
      </c>
      <c r="H106" s="47"/>
      <c r="I106" s="15" t="s">
        <v>325</v>
      </c>
    </row>
    <row r="107" spans="1:13" ht="15.75" thickBot="1">
      <c r="A107" s="12"/>
      <c r="B107" s="17" t="s">
        <v>537</v>
      </c>
      <c r="C107" s="59" t="s">
        <v>553</v>
      </c>
      <c r="D107" s="59"/>
      <c r="E107" s="101" t="s">
        <v>325</v>
      </c>
      <c r="F107" s="14"/>
      <c r="G107" s="59" t="s">
        <v>554</v>
      </c>
      <c r="H107" s="59"/>
      <c r="I107" s="101" t="s">
        <v>325</v>
      </c>
    </row>
    <row r="108" spans="1:13">
      <c r="A108" s="12"/>
      <c r="B108" s="15" t="s">
        <v>555</v>
      </c>
      <c r="C108" s="48" t="s">
        <v>556</v>
      </c>
      <c r="D108" s="48"/>
      <c r="E108" s="15" t="s">
        <v>325</v>
      </c>
      <c r="F108" s="16"/>
      <c r="G108" s="48" t="s">
        <v>557</v>
      </c>
      <c r="H108" s="48"/>
      <c r="I108" s="15" t="s">
        <v>325</v>
      </c>
    </row>
    <row r="109" spans="1:13">
      <c r="A109" s="12"/>
      <c r="B109" s="14"/>
      <c r="C109" s="28"/>
      <c r="D109" s="28"/>
      <c r="E109" s="28"/>
      <c r="F109" s="14"/>
      <c r="G109" s="28"/>
      <c r="H109" s="28"/>
      <c r="I109" s="28"/>
    </row>
    <row r="110" spans="1:13" ht="15.75" thickBot="1">
      <c r="A110" s="12"/>
      <c r="B110" s="45" t="s">
        <v>558</v>
      </c>
      <c r="C110" s="102" t="s">
        <v>220</v>
      </c>
      <c r="D110" s="103" t="s">
        <v>559</v>
      </c>
      <c r="E110" s="102" t="s">
        <v>325</v>
      </c>
      <c r="F110" s="16"/>
      <c r="G110" s="102" t="s">
        <v>220</v>
      </c>
      <c r="H110" s="103" t="s">
        <v>560</v>
      </c>
      <c r="I110" s="102" t="s">
        <v>325</v>
      </c>
    </row>
    <row r="111" spans="1:13" ht="15.75" thickTop="1">
      <c r="A111" s="12"/>
      <c r="B111" s="39"/>
      <c r="C111" s="39"/>
      <c r="D111" s="39"/>
      <c r="E111" s="39"/>
      <c r="F111" s="39"/>
      <c r="G111" s="39"/>
      <c r="H111" s="39"/>
      <c r="I111" s="39"/>
      <c r="J111" s="39"/>
      <c r="K111" s="39"/>
      <c r="L111" s="39"/>
      <c r="M111" s="39"/>
    </row>
    <row r="112" spans="1:13">
      <c r="A112" s="12"/>
      <c r="B112" s="41" t="s">
        <v>561</v>
      </c>
      <c r="C112" s="41"/>
      <c r="D112" s="41"/>
      <c r="E112" s="41"/>
      <c r="F112" s="41"/>
      <c r="G112" s="41"/>
      <c r="H112" s="41"/>
      <c r="I112" s="41"/>
      <c r="J112" s="41"/>
      <c r="K112" s="41"/>
      <c r="L112" s="41"/>
      <c r="M112" s="41"/>
    </row>
    <row r="113" spans="1:13">
      <c r="A113" s="12"/>
      <c r="B113" s="18"/>
      <c r="C113" s="18"/>
      <c r="D113" s="18"/>
      <c r="E113" s="18"/>
      <c r="F113" s="18"/>
      <c r="G113" s="18"/>
      <c r="H113" s="18"/>
      <c r="I113" s="18"/>
    </row>
    <row r="114" spans="1:13">
      <c r="A114" s="12"/>
      <c r="B114" s="13"/>
      <c r="C114" s="13"/>
      <c r="D114" s="13"/>
      <c r="E114" s="13"/>
      <c r="F114" s="13"/>
      <c r="G114" s="13"/>
      <c r="H114" s="13"/>
      <c r="I114" s="13"/>
    </row>
    <row r="115" spans="1:13">
      <c r="A115" s="12"/>
      <c r="B115" s="28"/>
      <c r="C115" s="79">
        <v>2013</v>
      </c>
      <c r="D115" s="79"/>
      <c r="E115" s="79"/>
      <c r="F115" s="28"/>
      <c r="G115" s="79">
        <v>2012</v>
      </c>
      <c r="H115" s="79"/>
      <c r="I115" s="79"/>
    </row>
    <row r="116" spans="1:13" ht="15.75" thickBot="1">
      <c r="A116" s="12"/>
      <c r="B116" s="28"/>
      <c r="C116" s="19"/>
      <c r="D116" s="19"/>
      <c r="E116" s="19"/>
      <c r="F116" s="28"/>
      <c r="G116" s="19"/>
      <c r="H116" s="19"/>
      <c r="I116" s="19"/>
    </row>
    <row r="117" spans="1:13">
      <c r="A117" s="12"/>
      <c r="B117" s="20" t="s">
        <v>562</v>
      </c>
      <c r="C117" s="21" t="s">
        <v>220</v>
      </c>
      <c r="D117" s="23">
        <v>6337</v>
      </c>
      <c r="E117" s="25"/>
      <c r="F117" s="24"/>
      <c r="G117" s="21" t="s">
        <v>220</v>
      </c>
      <c r="H117" s="23">
        <v>2731</v>
      </c>
      <c r="I117" s="25"/>
    </row>
    <row r="118" spans="1:13">
      <c r="A118" s="12"/>
      <c r="B118" s="20"/>
      <c r="C118" s="20"/>
      <c r="D118" s="22"/>
      <c r="E118" s="24"/>
      <c r="F118" s="24"/>
      <c r="G118" s="20"/>
      <c r="H118" s="22"/>
      <c r="I118" s="24"/>
    </row>
    <row r="119" spans="1:13">
      <c r="A119" s="12"/>
      <c r="B119" s="26" t="s">
        <v>563</v>
      </c>
      <c r="C119" s="49" t="s">
        <v>310</v>
      </c>
      <c r="D119" s="49"/>
      <c r="E119" s="28"/>
      <c r="F119" s="28"/>
      <c r="G119" s="49" t="s">
        <v>310</v>
      </c>
      <c r="H119" s="49"/>
      <c r="I119" s="28"/>
    </row>
    <row r="120" spans="1:13" ht="15.75" thickBot="1">
      <c r="A120" s="12"/>
      <c r="B120" s="26"/>
      <c r="C120" s="59"/>
      <c r="D120" s="59"/>
      <c r="E120" s="51"/>
      <c r="F120" s="28"/>
      <c r="G120" s="59"/>
      <c r="H120" s="59"/>
      <c r="I120" s="51"/>
    </row>
    <row r="121" spans="1:13">
      <c r="A121" s="12"/>
      <c r="B121" s="20" t="s">
        <v>564</v>
      </c>
      <c r="C121" s="23">
        <v>6337</v>
      </c>
      <c r="D121" s="23"/>
      <c r="E121" s="25"/>
      <c r="F121" s="24"/>
      <c r="G121" s="23">
        <v>2731</v>
      </c>
      <c r="H121" s="23"/>
      <c r="I121" s="25"/>
    </row>
    <row r="122" spans="1:13">
      <c r="A122" s="12"/>
      <c r="B122" s="20"/>
      <c r="C122" s="22"/>
      <c r="D122" s="22"/>
      <c r="E122" s="24"/>
      <c r="F122" s="24"/>
      <c r="G122" s="22"/>
      <c r="H122" s="22"/>
      <c r="I122" s="24"/>
    </row>
    <row r="123" spans="1:13">
      <c r="A123" s="12"/>
      <c r="B123" s="26" t="s">
        <v>565</v>
      </c>
      <c r="C123" s="49" t="s">
        <v>310</v>
      </c>
      <c r="D123" s="49"/>
      <c r="E123" s="28"/>
      <c r="F123" s="28"/>
      <c r="G123" s="27">
        <v>1530</v>
      </c>
      <c r="H123" s="27"/>
      <c r="I123" s="28"/>
    </row>
    <row r="124" spans="1:13">
      <c r="A124" s="12"/>
      <c r="B124" s="26"/>
      <c r="C124" s="49"/>
      <c r="D124" s="49"/>
      <c r="E124" s="28"/>
      <c r="F124" s="28"/>
      <c r="G124" s="27"/>
      <c r="H124" s="27"/>
      <c r="I124" s="28"/>
    </row>
    <row r="125" spans="1:13" ht="15.75" thickBot="1">
      <c r="A125" s="12"/>
      <c r="B125" s="15" t="s">
        <v>566</v>
      </c>
      <c r="C125" s="64" t="s">
        <v>567</v>
      </c>
      <c r="D125" s="64"/>
      <c r="E125" s="63" t="s">
        <v>325</v>
      </c>
      <c r="F125" s="16"/>
      <c r="G125" s="64" t="s">
        <v>568</v>
      </c>
      <c r="H125" s="64"/>
      <c r="I125" s="63" t="s">
        <v>325</v>
      </c>
    </row>
    <row r="126" spans="1:13">
      <c r="A126" s="12"/>
      <c r="B126" s="17" t="s">
        <v>569</v>
      </c>
      <c r="C126" s="94" t="s">
        <v>567</v>
      </c>
      <c r="D126" s="94"/>
      <c r="E126" s="17" t="s">
        <v>325</v>
      </c>
      <c r="F126" s="14"/>
      <c r="G126" s="94" t="s">
        <v>570</v>
      </c>
      <c r="H126" s="94"/>
      <c r="I126" s="17" t="s">
        <v>325</v>
      </c>
    </row>
    <row r="127" spans="1:13" ht="15.75" thickBot="1">
      <c r="A127" s="12"/>
      <c r="B127" s="45" t="s">
        <v>558</v>
      </c>
      <c r="C127" s="102" t="s">
        <v>220</v>
      </c>
      <c r="D127" s="103" t="s">
        <v>559</v>
      </c>
      <c r="E127" s="102" t="s">
        <v>325</v>
      </c>
      <c r="F127" s="16"/>
      <c r="G127" s="102" t="s">
        <v>220</v>
      </c>
      <c r="H127" s="103" t="s">
        <v>560</v>
      </c>
      <c r="I127" s="102" t="s">
        <v>325</v>
      </c>
    </row>
    <row r="128" spans="1:13" ht="15.75" thickTop="1">
      <c r="A128" s="12"/>
      <c r="B128" s="39"/>
      <c r="C128" s="39"/>
      <c r="D128" s="39"/>
      <c r="E128" s="39"/>
      <c r="F128" s="39"/>
      <c r="G128" s="39"/>
      <c r="H128" s="39"/>
      <c r="I128" s="39"/>
      <c r="J128" s="39"/>
      <c r="K128" s="39"/>
      <c r="L128" s="39"/>
      <c r="M128" s="39"/>
    </row>
    <row r="129" spans="1:13">
      <c r="A129" s="12"/>
      <c r="B129" s="41" t="s">
        <v>571</v>
      </c>
      <c r="C129" s="41"/>
      <c r="D129" s="41"/>
      <c r="E129" s="41"/>
      <c r="F129" s="41"/>
      <c r="G129" s="41"/>
      <c r="H129" s="41"/>
      <c r="I129" s="41"/>
      <c r="J129" s="41"/>
      <c r="K129" s="41"/>
      <c r="L129" s="41"/>
      <c r="M129" s="41"/>
    </row>
    <row r="130" spans="1:13" ht="25.5" customHeight="1">
      <c r="A130" s="12"/>
      <c r="B130" s="28" t="s">
        <v>572</v>
      </c>
      <c r="C130" s="28"/>
      <c r="D130" s="28"/>
      <c r="E130" s="28"/>
      <c r="F130" s="28"/>
      <c r="G130" s="28"/>
      <c r="H130" s="28"/>
      <c r="I130" s="28"/>
      <c r="J130" s="28"/>
      <c r="K130" s="28"/>
      <c r="L130" s="28"/>
      <c r="M130" s="28"/>
    </row>
    <row r="131" spans="1:13">
      <c r="A131" s="12"/>
      <c r="B131" s="39"/>
      <c r="C131" s="39"/>
      <c r="D131" s="39"/>
      <c r="E131" s="39"/>
      <c r="F131" s="39"/>
      <c r="G131" s="39"/>
      <c r="H131" s="39"/>
      <c r="I131" s="39"/>
      <c r="J131" s="39"/>
      <c r="K131" s="39"/>
      <c r="L131" s="39"/>
      <c r="M131" s="39"/>
    </row>
    <row r="132" spans="1:13" ht="38.25" customHeight="1">
      <c r="A132" s="12"/>
      <c r="B132" s="41" t="s">
        <v>573</v>
      </c>
      <c r="C132" s="41"/>
      <c r="D132" s="41"/>
      <c r="E132" s="41"/>
      <c r="F132" s="41"/>
      <c r="G132" s="41"/>
      <c r="H132" s="41"/>
      <c r="I132" s="41"/>
      <c r="J132" s="41"/>
      <c r="K132" s="41"/>
      <c r="L132" s="41"/>
      <c r="M132" s="41"/>
    </row>
    <row r="133" spans="1:13">
      <c r="A133" s="12"/>
      <c r="B133" s="39"/>
      <c r="C133" s="39"/>
      <c r="D133" s="39"/>
      <c r="E133" s="39"/>
      <c r="F133" s="39"/>
      <c r="G133" s="39"/>
      <c r="H133" s="39"/>
      <c r="I133" s="39"/>
      <c r="J133" s="39"/>
      <c r="K133" s="39"/>
      <c r="L133" s="39"/>
      <c r="M133" s="39"/>
    </row>
    <row r="134" spans="1:13" ht="38.25" customHeight="1">
      <c r="A134" s="12"/>
      <c r="B134" s="41" t="s">
        <v>574</v>
      </c>
      <c r="C134" s="41"/>
      <c r="D134" s="41"/>
      <c r="E134" s="41"/>
      <c r="F134" s="41"/>
      <c r="G134" s="41"/>
      <c r="H134" s="41"/>
      <c r="I134" s="41"/>
      <c r="J134" s="41"/>
      <c r="K134" s="41"/>
      <c r="L134" s="41"/>
      <c r="M134" s="41"/>
    </row>
    <row r="135" spans="1:13">
      <c r="A135" s="12"/>
      <c r="B135" s="39"/>
      <c r="C135" s="39"/>
      <c r="D135" s="39"/>
      <c r="E135" s="39"/>
      <c r="F135" s="39"/>
      <c r="G135" s="39"/>
      <c r="H135" s="39"/>
      <c r="I135" s="39"/>
      <c r="J135" s="39"/>
      <c r="K135" s="39"/>
      <c r="L135" s="39"/>
      <c r="M135" s="39"/>
    </row>
    <row r="136" spans="1:13">
      <c r="A136" s="12"/>
      <c r="B136" s="41" t="s">
        <v>575</v>
      </c>
      <c r="C136" s="41"/>
      <c r="D136" s="41"/>
      <c r="E136" s="41"/>
      <c r="F136" s="41"/>
      <c r="G136" s="41"/>
      <c r="H136" s="41"/>
      <c r="I136" s="41"/>
      <c r="J136" s="41"/>
      <c r="K136" s="41"/>
      <c r="L136" s="41"/>
      <c r="M136" s="41"/>
    </row>
  </sheetData>
  <mergeCells count="396">
    <mergeCell ref="B134:M134"/>
    <mergeCell ref="B135:M135"/>
    <mergeCell ref="B136:M136"/>
    <mergeCell ref="B128:M128"/>
    <mergeCell ref="B129:M129"/>
    <mergeCell ref="B130:M130"/>
    <mergeCell ref="B131:M131"/>
    <mergeCell ref="B132:M132"/>
    <mergeCell ref="B133:M133"/>
    <mergeCell ref="B45:M45"/>
    <mergeCell ref="B46:M46"/>
    <mergeCell ref="B69:M69"/>
    <mergeCell ref="B70:M70"/>
    <mergeCell ref="B111:M111"/>
    <mergeCell ref="B112:M112"/>
    <mergeCell ref="B5:M5"/>
    <mergeCell ref="B6:M6"/>
    <mergeCell ref="B7:M7"/>
    <mergeCell ref="B17:M17"/>
    <mergeCell ref="B18:M18"/>
    <mergeCell ref="B19:M19"/>
    <mergeCell ref="C125:D125"/>
    <mergeCell ref="G125:H125"/>
    <mergeCell ref="C126:D126"/>
    <mergeCell ref="G126:H126"/>
    <mergeCell ref="A1:A2"/>
    <mergeCell ref="B1:M1"/>
    <mergeCell ref="B2:M2"/>
    <mergeCell ref="B3:M3"/>
    <mergeCell ref="A4:A136"/>
    <mergeCell ref="B4:M4"/>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B113:I113"/>
    <mergeCell ref="B115:B116"/>
    <mergeCell ref="C115:E116"/>
    <mergeCell ref="F115:F116"/>
    <mergeCell ref="G115:I116"/>
    <mergeCell ref="B117:B118"/>
    <mergeCell ref="C117:C118"/>
    <mergeCell ref="D117:D118"/>
    <mergeCell ref="E117:E118"/>
    <mergeCell ref="F117:F118"/>
    <mergeCell ref="C107:D107"/>
    <mergeCell ref="G107:H107"/>
    <mergeCell ref="C108:D108"/>
    <mergeCell ref="G108:H108"/>
    <mergeCell ref="C109:E109"/>
    <mergeCell ref="G109:I109"/>
    <mergeCell ref="C104:D104"/>
    <mergeCell ref="G104:H104"/>
    <mergeCell ref="C105:D105"/>
    <mergeCell ref="G105:H105"/>
    <mergeCell ref="C106:D106"/>
    <mergeCell ref="G106:H106"/>
    <mergeCell ref="I99:I100"/>
    <mergeCell ref="C101:E101"/>
    <mergeCell ref="G101:I101"/>
    <mergeCell ref="B102:B103"/>
    <mergeCell ref="C102:E103"/>
    <mergeCell ref="F102:F103"/>
    <mergeCell ref="G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B76:B77"/>
    <mergeCell ref="C76:D77"/>
    <mergeCell ref="E76:E77"/>
    <mergeCell ref="F76:F77"/>
    <mergeCell ref="G76:G77"/>
    <mergeCell ref="H76:H77"/>
    <mergeCell ref="B71:I71"/>
    <mergeCell ref="C73:E73"/>
    <mergeCell ref="G73:I73"/>
    <mergeCell ref="B74:B75"/>
    <mergeCell ref="C74:E75"/>
    <mergeCell ref="F74:F75"/>
    <mergeCell ref="G74:I75"/>
    <mergeCell ref="H67:H68"/>
    <mergeCell ref="I67:I68"/>
    <mergeCell ref="J67:J68"/>
    <mergeCell ref="K67:K68"/>
    <mergeCell ref="L67:L68"/>
    <mergeCell ref="M67:M68"/>
    <mergeCell ref="M64:M65"/>
    <mergeCell ref="C66:D66"/>
    <mergeCell ref="G66:H66"/>
    <mergeCell ref="K66:L66"/>
    <mergeCell ref="B67:B68"/>
    <mergeCell ref="C67:C68"/>
    <mergeCell ref="D67:D68"/>
    <mergeCell ref="E67:E68"/>
    <mergeCell ref="F67:F68"/>
    <mergeCell ref="G67:G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E34"/>
    <mergeCell ref="F33:F34"/>
    <mergeCell ref="G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E22"/>
    <mergeCell ref="G22:I22"/>
    <mergeCell ref="K22:M22"/>
    <mergeCell ref="B23:B24"/>
    <mergeCell ref="C23:E24"/>
    <mergeCell ref="F23:F24"/>
    <mergeCell ref="G23:I24"/>
    <mergeCell ref="J23:J24"/>
    <mergeCell ref="K23:M24"/>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4.7109375" bestFit="1" customWidth="1"/>
    <col min="2" max="2" width="36.5703125" customWidth="1"/>
    <col min="3" max="3" width="5.85546875" customWidth="1"/>
    <col min="4" max="4" width="19.28515625" customWidth="1"/>
    <col min="5" max="6" width="26.85546875" customWidth="1"/>
    <col min="7" max="7" width="5.85546875" customWidth="1"/>
    <col min="8" max="8" width="19.28515625" customWidth="1"/>
    <col min="9" max="9" width="26.85546875" customWidth="1"/>
  </cols>
  <sheetData>
    <row r="1" spans="1:9" ht="15" customHeight="1">
      <c r="A1" s="8" t="s">
        <v>576</v>
      </c>
      <c r="B1" s="8" t="s">
        <v>2</v>
      </c>
      <c r="C1" s="8"/>
      <c r="D1" s="8"/>
      <c r="E1" s="8"/>
      <c r="F1" s="8"/>
      <c r="G1" s="8"/>
      <c r="H1" s="8"/>
      <c r="I1" s="8"/>
    </row>
    <row r="2" spans="1:9" ht="15" customHeight="1">
      <c r="A2" s="8"/>
      <c r="B2" s="8" t="s">
        <v>3</v>
      </c>
      <c r="C2" s="8"/>
      <c r="D2" s="8"/>
      <c r="E2" s="8"/>
      <c r="F2" s="8"/>
      <c r="G2" s="8"/>
      <c r="H2" s="8"/>
      <c r="I2" s="8"/>
    </row>
    <row r="3" spans="1:9" ht="15" customHeight="1">
      <c r="A3" s="3" t="s">
        <v>577</v>
      </c>
      <c r="B3" s="39" t="s">
        <v>7</v>
      </c>
      <c r="C3" s="39"/>
      <c r="D3" s="39"/>
      <c r="E3" s="39"/>
      <c r="F3" s="39"/>
      <c r="G3" s="39"/>
      <c r="H3" s="39"/>
      <c r="I3" s="39"/>
    </row>
    <row r="4" spans="1:9" ht="15" customHeight="1">
      <c r="A4" s="12" t="s">
        <v>576</v>
      </c>
      <c r="B4" s="39" t="s">
        <v>7</v>
      </c>
      <c r="C4" s="39"/>
      <c r="D4" s="39"/>
      <c r="E4" s="39"/>
      <c r="F4" s="39"/>
      <c r="G4" s="39"/>
      <c r="H4" s="39"/>
      <c r="I4" s="39"/>
    </row>
    <row r="5" spans="1:9" ht="15" customHeight="1">
      <c r="A5" s="12"/>
      <c r="B5" s="40" t="s">
        <v>578</v>
      </c>
      <c r="C5" s="40"/>
      <c r="D5" s="40"/>
      <c r="E5" s="40"/>
      <c r="F5" s="40"/>
      <c r="G5" s="40"/>
      <c r="H5" s="40"/>
      <c r="I5" s="40"/>
    </row>
    <row r="6" spans="1:9">
      <c r="A6" s="12"/>
      <c r="B6" s="39"/>
      <c r="C6" s="39"/>
      <c r="D6" s="39"/>
      <c r="E6" s="39"/>
      <c r="F6" s="39"/>
      <c r="G6" s="39"/>
      <c r="H6" s="39"/>
      <c r="I6" s="39"/>
    </row>
    <row r="7" spans="1:9">
      <c r="A7" s="12"/>
      <c r="B7" s="41" t="s">
        <v>579</v>
      </c>
      <c r="C7" s="41"/>
      <c r="D7" s="41"/>
      <c r="E7" s="41"/>
      <c r="F7" s="41"/>
      <c r="G7" s="41"/>
      <c r="H7" s="41"/>
      <c r="I7" s="41"/>
    </row>
    <row r="8" spans="1:9">
      <c r="A8" s="12"/>
      <c r="B8" s="18"/>
      <c r="C8" s="18"/>
      <c r="D8" s="18"/>
      <c r="E8" s="18"/>
      <c r="F8" s="18"/>
      <c r="G8" s="18"/>
      <c r="H8" s="18"/>
      <c r="I8" s="18"/>
    </row>
    <row r="9" spans="1:9">
      <c r="A9" s="12"/>
      <c r="B9" s="13"/>
      <c r="C9" s="13"/>
      <c r="D9" s="13"/>
      <c r="E9" s="13"/>
      <c r="F9" s="13"/>
      <c r="G9" s="13"/>
      <c r="H9" s="13"/>
      <c r="I9" s="13"/>
    </row>
    <row r="10" spans="1:9">
      <c r="A10" s="12"/>
      <c r="B10" s="28"/>
      <c r="C10" s="79">
        <v>2013</v>
      </c>
      <c r="D10" s="79"/>
      <c r="E10" s="79"/>
      <c r="F10" s="28"/>
      <c r="G10" s="79">
        <v>2012</v>
      </c>
      <c r="H10" s="79"/>
      <c r="I10" s="79"/>
    </row>
    <row r="11" spans="1:9" ht="15.75" thickBot="1">
      <c r="A11" s="12"/>
      <c r="B11" s="28"/>
      <c r="C11" s="19"/>
      <c r="D11" s="19"/>
      <c r="E11" s="19"/>
      <c r="F11" s="28"/>
      <c r="G11" s="19"/>
      <c r="H11" s="19"/>
      <c r="I11" s="19"/>
    </row>
    <row r="12" spans="1:9">
      <c r="A12" s="12"/>
      <c r="B12" s="67" t="s">
        <v>580</v>
      </c>
      <c r="C12" s="21" t="s">
        <v>220</v>
      </c>
      <c r="D12" s="48">
        <v>644</v>
      </c>
      <c r="E12" s="25"/>
      <c r="F12" s="24"/>
      <c r="G12" s="21" t="s">
        <v>220</v>
      </c>
      <c r="H12" s="48">
        <v>588</v>
      </c>
      <c r="I12" s="25"/>
    </row>
    <row r="13" spans="1:9">
      <c r="A13" s="12"/>
      <c r="B13" s="67"/>
      <c r="C13" s="72"/>
      <c r="D13" s="86"/>
      <c r="E13" s="74"/>
      <c r="F13" s="24"/>
      <c r="G13" s="72"/>
      <c r="H13" s="86"/>
      <c r="I13" s="74"/>
    </row>
    <row r="14" spans="1:9">
      <c r="A14" s="12"/>
      <c r="B14" s="68" t="s">
        <v>581</v>
      </c>
      <c r="C14" s="27">
        <v>7195</v>
      </c>
      <c r="D14" s="27"/>
      <c r="E14" s="28"/>
      <c r="F14" s="28"/>
      <c r="G14" s="27">
        <v>5485</v>
      </c>
      <c r="H14" s="27"/>
      <c r="I14" s="28"/>
    </row>
    <row r="15" spans="1:9">
      <c r="A15" s="12"/>
      <c r="B15" s="68"/>
      <c r="C15" s="27"/>
      <c r="D15" s="27"/>
      <c r="E15" s="28"/>
      <c r="F15" s="28"/>
      <c r="G15" s="27"/>
      <c r="H15" s="27"/>
      <c r="I15" s="28"/>
    </row>
    <row r="16" spans="1:9">
      <c r="A16" s="12"/>
      <c r="B16" s="67" t="s">
        <v>582</v>
      </c>
      <c r="C16" s="22">
        <v>4452</v>
      </c>
      <c r="D16" s="22"/>
      <c r="E16" s="24"/>
      <c r="F16" s="24"/>
      <c r="G16" s="22">
        <v>4152</v>
      </c>
      <c r="H16" s="22"/>
      <c r="I16" s="24"/>
    </row>
    <row r="17" spans="1:9">
      <c r="A17" s="12"/>
      <c r="B17" s="67"/>
      <c r="C17" s="22"/>
      <c r="D17" s="22"/>
      <c r="E17" s="24"/>
      <c r="F17" s="24"/>
      <c r="G17" s="22"/>
      <c r="H17" s="22"/>
      <c r="I17" s="24"/>
    </row>
    <row r="18" spans="1:9">
      <c r="A18" s="12"/>
      <c r="B18" s="68" t="s">
        <v>583</v>
      </c>
      <c r="C18" s="27">
        <v>3988</v>
      </c>
      <c r="D18" s="27"/>
      <c r="E18" s="28"/>
      <c r="F18" s="28"/>
      <c r="G18" s="27">
        <v>4195</v>
      </c>
      <c r="H18" s="27"/>
      <c r="I18" s="28"/>
    </row>
    <row r="19" spans="1:9">
      <c r="A19" s="12"/>
      <c r="B19" s="68"/>
      <c r="C19" s="27"/>
      <c r="D19" s="27"/>
      <c r="E19" s="28"/>
      <c r="F19" s="28"/>
      <c r="G19" s="27"/>
      <c r="H19" s="27"/>
      <c r="I19" s="28"/>
    </row>
    <row r="20" spans="1:9">
      <c r="A20" s="12"/>
      <c r="B20" s="67" t="s">
        <v>584</v>
      </c>
      <c r="C20" s="47" t="s">
        <v>310</v>
      </c>
      <c r="D20" s="47"/>
      <c r="E20" s="24"/>
      <c r="F20" s="24"/>
      <c r="G20" s="47">
        <v>788</v>
      </c>
      <c r="H20" s="47"/>
      <c r="I20" s="24"/>
    </row>
    <row r="21" spans="1:9">
      <c r="A21" s="12"/>
      <c r="B21" s="67"/>
      <c r="C21" s="47"/>
      <c r="D21" s="47"/>
      <c r="E21" s="24"/>
      <c r="F21" s="24"/>
      <c r="G21" s="47"/>
      <c r="H21" s="47"/>
      <c r="I21" s="24"/>
    </row>
    <row r="22" spans="1:9">
      <c r="A22" s="12"/>
      <c r="B22" s="68" t="s">
        <v>222</v>
      </c>
      <c r="C22" s="27">
        <v>1508</v>
      </c>
      <c r="D22" s="27"/>
      <c r="E22" s="28"/>
      <c r="F22" s="28"/>
      <c r="G22" s="49">
        <v>749</v>
      </c>
      <c r="H22" s="49"/>
      <c r="I22" s="28"/>
    </row>
    <row r="23" spans="1:9" ht="15.75" thickBot="1">
      <c r="A23" s="12"/>
      <c r="B23" s="68"/>
      <c r="C23" s="50"/>
      <c r="D23" s="50"/>
      <c r="E23" s="51"/>
      <c r="F23" s="28"/>
      <c r="G23" s="59"/>
      <c r="H23" s="59"/>
      <c r="I23" s="51"/>
    </row>
    <row r="24" spans="1:9">
      <c r="A24" s="12"/>
      <c r="B24" s="81"/>
      <c r="C24" s="69" t="s">
        <v>220</v>
      </c>
      <c r="D24" s="70">
        <v>17787</v>
      </c>
      <c r="E24" s="25"/>
      <c r="F24" s="24"/>
      <c r="G24" s="69" t="s">
        <v>220</v>
      </c>
      <c r="H24" s="70">
        <v>15957</v>
      </c>
      <c r="I24" s="25"/>
    </row>
    <row r="25" spans="1:9" ht="15.75" thickBot="1">
      <c r="A25" s="12"/>
      <c r="B25" s="81"/>
      <c r="C25" s="56"/>
      <c r="D25" s="57"/>
      <c r="E25" s="58"/>
      <c r="F25" s="24"/>
      <c r="G25" s="56"/>
      <c r="H25" s="57"/>
      <c r="I25" s="58"/>
    </row>
    <row r="26" spans="1:9" ht="15.75" thickTop="1">
      <c r="A26" s="12"/>
      <c r="B26" s="39"/>
      <c r="C26" s="39"/>
      <c r="D26" s="39"/>
      <c r="E26" s="39"/>
      <c r="F26" s="39"/>
      <c r="G26" s="39"/>
      <c r="H26" s="39"/>
      <c r="I26" s="39"/>
    </row>
    <row r="27" spans="1:9">
      <c r="A27" s="12"/>
      <c r="B27" s="89" t="s">
        <v>585</v>
      </c>
      <c r="C27" s="89"/>
      <c r="D27" s="89"/>
      <c r="E27" s="89"/>
      <c r="F27" s="89"/>
      <c r="G27" s="89"/>
      <c r="H27" s="89"/>
      <c r="I27" s="89"/>
    </row>
    <row r="28" spans="1:9">
      <c r="A28" s="12"/>
      <c r="B28" s="39"/>
      <c r="C28" s="39"/>
      <c r="D28" s="39"/>
      <c r="E28" s="39"/>
      <c r="F28" s="39"/>
      <c r="G28" s="39"/>
      <c r="H28" s="39"/>
      <c r="I28" s="39"/>
    </row>
    <row r="29" spans="1:9" ht="63.75" customHeight="1">
      <c r="A29" s="12"/>
      <c r="B29" s="41" t="s">
        <v>586</v>
      </c>
      <c r="C29" s="41"/>
      <c r="D29" s="41"/>
      <c r="E29" s="41"/>
      <c r="F29" s="41"/>
      <c r="G29" s="41"/>
      <c r="H29" s="41"/>
      <c r="I29" s="41"/>
    </row>
    <row r="30" spans="1:9">
      <c r="A30" s="12"/>
      <c r="B30" s="39"/>
      <c r="C30" s="39"/>
      <c r="D30" s="39"/>
      <c r="E30" s="39"/>
      <c r="F30" s="39"/>
      <c r="G30" s="39"/>
      <c r="H30" s="39"/>
      <c r="I30" s="39"/>
    </row>
    <row r="31" spans="1:9">
      <c r="A31" s="12"/>
      <c r="B31" s="42" t="s">
        <v>581</v>
      </c>
      <c r="C31" s="42"/>
      <c r="D31" s="42"/>
      <c r="E31" s="42"/>
      <c r="F31" s="42"/>
      <c r="G31" s="42"/>
      <c r="H31" s="42"/>
      <c r="I31" s="42"/>
    </row>
    <row r="32" spans="1:9">
      <c r="A32" s="12"/>
      <c r="B32" s="39"/>
      <c r="C32" s="39"/>
      <c r="D32" s="39"/>
      <c r="E32" s="39"/>
      <c r="F32" s="39"/>
      <c r="G32" s="39"/>
      <c r="H32" s="39"/>
      <c r="I32" s="39"/>
    </row>
    <row r="33" spans="1:9" ht="25.5" customHeight="1">
      <c r="A33" s="12"/>
      <c r="B33" s="41" t="s">
        <v>587</v>
      </c>
      <c r="C33" s="41"/>
      <c r="D33" s="41"/>
      <c r="E33" s="41"/>
      <c r="F33" s="41"/>
      <c r="G33" s="41"/>
      <c r="H33" s="41"/>
      <c r="I33" s="41"/>
    </row>
    <row r="34" spans="1:9">
      <c r="A34" s="12"/>
      <c r="B34" s="39"/>
      <c r="C34" s="39"/>
      <c r="D34" s="39"/>
      <c r="E34" s="39"/>
      <c r="F34" s="39"/>
      <c r="G34" s="39"/>
      <c r="H34" s="39"/>
      <c r="I34" s="39"/>
    </row>
    <row r="35" spans="1:9">
      <c r="A35" s="12"/>
      <c r="B35" s="42" t="s">
        <v>588</v>
      </c>
      <c r="C35" s="42"/>
      <c r="D35" s="42"/>
      <c r="E35" s="42"/>
      <c r="F35" s="42"/>
      <c r="G35" s="42"/>
      <c r="H35" s="42"/>
      <c r="I35" s="42"/>
    </row>
    <row r="36" spans="1:9">
      <c r="A36" s="12"/>
      <c r="B36" s="39"/>
      <c r="C36" s="39"/>
      <c r="D36" s="39"/>
      <c r="E36" s="39"/>
      <c r="F36" s="39"/>
      <c r="G36" s="39"/>
      <c r="H36" s="39"/>
      <c r="I36" s="39"/>
    </row>
    <row r="37" spans="1:9" ht="25.5" customHeight="1">
      <c r="A37" s="12"/>
      <c r="B37" s="41" t="s">
        <v>589</v>
      </c>
      <c r="C37" s="41"/>
      <c r="D37" s="41"/>
      <c r="E37" s="41"/>
      <c r="F37" s="41"/>
      <c r="G37" s="41"/>
      <c r="H37" s="41"/>
      <c r="I37" s="41"/>
    </row>
    <row r="38" spans="1:9">
      <c r="A38" s="12"/>
      <c r="B38" s="39"/>
      <c r="C38" s="39"/>
      <c r="D38" s="39"/>
      <c r="E38" s="39"/>
      <c r="F38" s="39"/>
      <c r="G38" s="39"/>
      <c r="H38" s="39"/>
      <c r="I38" s="39"/>
    </row>
    <row r="39" spans="1:9" ht="25.5" customHeight="1">
      <c r="A39" s="12"/>
      <c r="B39" s="41" t="s">
        <v>590</v>
      </c>
      <c r="C39" s="41"/>
      <c r="D39" s="41"/>
      <c r="E39" s="41"/>
      <c r="F39" s="41"/>
      <c r="G39" s="41"/>
      <c r="H39" s="41"/>
      <c r="I39" s="41"/>
    </row>
    <row r="40" spans="1:9">
      <c r="A40" s="12"/>
      <c r="B40" s="39"/>
      <c r="C40" s="39"/>
      <c r="D40" s="39"/>
      <c r="E40" s="39"/>
      <c r="F40" s="39"/>
      <c r="G40" s="39"/>
      <c r="H40" s="39"/>
      <c r="I40" s="39"/>
    </row>
    <row r="41" spans="1:9" ht="38.25" customHeight="1">
      <c r="A41" s="12"/>
      <c r="B41" s="41" t="s">
        <v>591</v>
      </c>
      <c r="C41" s="41"/>
      <c r="D41" s="41"/>
      <c r="E41" s="41"/>
      <c r="F41" s="41"/>
      <c r="G41" s="41"/>
      <c r="H41" s="41"/>
      <c r="I41" s="41"/>
    </row>
    <row r="42" spans="1:9">
      <c r="A42" s="12"/>
      <c r="B42" s="39"/>
      <c r="C42" s="39"/>
      <c r="D42" s="39"/>
      <c r="E42" s="39"/>
      <c r="F42" s="39"/>
      <c r="G42" s="39"/>
      <c r="H42" s="39"/>
      <c r="I42" s="39"/>
    </row>
    <row r="43" spans="1:9">
      <c r="A43" s="12"/>
      <c r="B43" s="41" t="s">
        <v>592</v>
      </c>
      <c r="C43" s="41"/>
      <c r="D43" s="41"/>
      <c r="E43" s="41"/>
      <c r="F43" s="41"/>
      <c r="G43" s="41"/>
      <c r="H43" s="41"/>
      <c r="I43" s="41"/>
    </row>
    <row r="44" spans="1:9">
      <c r="A44" s="12"/>
      <c r="B44" s="39"/>
      <c r="C44" s="39"/>
      <c r="D44" s="39"/>
      <c r="E44" s="39"/>
      <c r="F44" s="39"/>
      <c r="G44" s="39"/>
      <c r="H44" s="39"/>
      <c r="I44" s="39"/>
    </row>
    <row r="45" spans="1:9" ht="25.5" customHeight="1">
      <c r="A45" s="12"/>
      <c r="B45" s="41" t="s">
        <v>593</v>
      </c>
      <c r="C45" s="41"/>
      <c r="D45" s="41"/>
      <c r="E45" s="41"/>
      <c r="F45" s="41"/>
      <c r="G45" s="41"/>
      <c r="H45" s="41"/>
      <c r="I45" s="41"/>
    </row>
    <row r="46" spans="1:9">
      <c r="A46" s="12"/>
      <c r="B46" s="39"/>
      <c r="C46" s="39"/>
      <c r="D46" s="39"/>
      <c r="E46" s="39"/>
      <c r="F46" s="39"/>
      <c r="G46" s="39"/>
      <c r="H46" s="39"/>
      <c r="I46" s="39"/>
    </row>
    <row r="47" spans="1:9">
      <c r="A47" s="12"/>
      <c r="B47" s="42" t="s">
        <v>594</v>
      </c>
      <c r="C47" s="42"/>
      <c r="D47" s="42"/>
      <c r="E47" s="42"/>
      <c r="F47" s="42"/>
      <c r="G47" s="42"/>
      <c r="H47" s="42"/>
      <c r="I47" s="42"/>
    </row>
    <row r="48" spans="1:9">
      <c r="A48" s="12"/>
      <c r="B48" s="39"/>
      <c r="C48" s="39"/>
      <c r="D48" s="39"/>
      <c r="E48" s="39"/>
      <c r="F48" s="39"/>
      <c r="G48" s="39"/>
      <c r="H48" s="39"/>
      <c r="I48" s="39"/>
    </row>
    <row r="49" spans="1:9" ht="51" customHeight="1">
      <c r="A49" s="12"/>
      <c r="B49" s="41" t="s">
        <v>595</v>
      </c>
      <c r="C49" s="41"/>
      <c r="D49" s="41"/>
      <c r="E49" s="41"/>
      <c r="F49" s="41"/>
      <c r="G49" s="41"/>
      <c r="H49" s="41"/>
      <c r="I49" s="41"/>
    </row>
    <row r="50" spans="1:9">
      <c r="A50" s="12"/>
      <c r="B50" s="39"/>
      <c r="C50" s="39"/>
      <c r="D50" s="39"/>
      <c r="E50" s="39"/>
      <c r="F50" s="39"/>
      <c r="G50" s="39"/>
      <c r="H50" s="39"/>
      <c r="I50" s="39"/>
    </row>
    <row r="51" spans="1:9" ht="25.5" customHeight="1">
      <c r="A51" s="12"/>
      <c r="B51" s="41" t="s">
        <v>596</v>
      </c>
      <c r="C51" s="41"/>
      <c r="D51" s="41"/>
      <c r="E51" s="41"/>
      <c r="F51" s="41"/>
      <c r="G51" s="41"/>
      <c r="H51" s="41"/>
      <c r="I51" s="41"/>
    </row>
    <row r="52" spans="1:9">
      <c r="A52" s="12"/>
      <c r="B52" s="39"/>
      <c r="C52" s="39"/>
      <c r="D52" s="39"/>
      <c r="E52" s="39"/>
      <c r="F52" s="39"/>
      <c r="G52" s="39"/>
      <c r="H52" s="39"/>
      <c r="I52" s="39"/>
    </row>
    <row r="53" spans="1:9" ht="25.5" customHeight="1">
      <c r="A53" s="12"/>
      <c r="B53" s="41" t="s">
        <v>597</v>
      </c>
      <c r="C53" s="41"/>
      <c r="D53" s="41"/>
      <c r="E53" s="41"/>
      <c r="F53" s="41"/>
      <c r="G53" s="41"/>
      <c r="H53" s="41"/>
      <c r="I53" s="41"/>
    </row>
  </sheetData>
  <mergeCells count="88">
    <mergeCell ref="B49:I49"/>
    <mergeCell ref="B50:I50"/>
    <mergeCell ref="B51:I51"/>
    <mergeCell ref="B52:I52"/>
    <mergeCell ref="B53:I5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7:I7"/>
    <mergeCell ref="B26:I26"/>
    <mergeCell ref="B27:I27"/>
    <mergeCell ref="B28:I28"/>
    <mergeCell ref="B29:I29"/>
    <mergeCell ref="B30:I30"/>
    <mergeCell ref="H24:H25"/>
    <mergeCell ref="I24:I25"/>
    <mergeCell ref="A1:A2"/>
    <mergeCell ref="B1:I1"/>
    <mergeCell ref="B2:I2"/>
    <mergeCell ref="B3:I3"/>
    <mergeCell ref="A4:A5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4.140625" bestFit="1" customWidth="1"/>
    <col min="2" max="2" width="36.5703125" bestFit="1" customWidth="1"/>
    <col min="3" max="4" width="25.42578125" customWidth="1"/>
    <col min="5" max="5" width="7.140625" customWidth="1"/>
    <col min="6" max="6" width="18.140625" customWidth="1"/>
    <col min="7" max="7" width="12.28515625" customWidth="1"/>
    <col min="8" max="8" width="25.42578125" customWidth="1"/>
    <col min="9" max="9" width="7.140625" customWidth="1"/>
    <col min="10" max="10" width="36.5703125" customWidth="1"/>
    <col min="11" max="11" width="11.42578125" customWidth="1"/>
    <col min="12" max="12" width="17.28515625" customWidth="1"/>
    <col min="13" max="13" width="9" customWidth="1"/>
  </cols>
  <sheetData>
    <row r="1" spans="1:13" ht="15" customHeight="1">
      <c r="A1" s="8" t="s">
        <v>5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99</v>
      </c>
      <c r="B3" s="39" t="s">
        <v>7</v>
      </c>
      <c r="C3" s="39"/>
      <c r="D3" s="39"/>
      <c r="E3" s="39"/>
      <c r="F3" s="39"/>
      <c r="G3" s="39"/>
      <c r="H3" s="39"/>
      <c r="I3" s="39"/>
      <c r="J3" s="39"/>
      <c r="K3" s="39"/>
      <c r="L3" s="39"/>
      <c r="M3" s="39"/>
    </row>
    <row r="4" spans="1:13" ht="15" customHeight="1">
      <c r="A4" s="12" t="s">
        <v>598</v>
      </c>
      <c r="B4" s="39" t="s">
        <v>7</v>
      </c>
      <c r="C4" s="39"/>
      <c r="D4" s="39"/>
      <c r="E4" s="39"/>
      <c r="F4" s="39"/>
      <c r="G4" s="39"/>
      <c r="H4" s="39"/>
      <c r="I4" s="39"/>
      <c r="J4" s="39"/>
      <c r="K4" s="39"/>
      <c r="L4" s="39"/>
      <c r="M4" s="39"/>
    </row>
    <row r="5" spans="1:13" ht="15" customHeight="1">
      <c r="A5" s="12"/>
      <c r="B5" s="40" t="s">
        <v>600</v>
      </c>
      <c r="C5" s="40"/>
      <c r="D5" s="40"/>
      <c r="E5" s="40"/>
      <c r="F5" s="40"/>
      <c r="G5" s="40"/>
      <c r="H5" s="40"/>
      <c r="I5" s="40"/>
      <c r="J5" s="40"/>
      <c r="K5" s="40"/>
      <c r="L5" s="40"/>
      <c r="M5" s="40"/>
    </row>
    <row r="6" spans="1:13">
      <c r="A6" s="12"/>
      <c r="B6" s="39"/>
      <c r="C6" s="39"/>
      <c r="D6" s="39"/>
      <c r="E6" s="39"/>
      <c r="F6" s="39"/>
      <c r="G6" s="39"/>
      <c r="H6" s="39"/>
      <c r="I6" s="39"/>
      <c r="J6" s="39"/>
      <c r="K6" s="39"/>
      <c r="L6" s="39"/>
      <c r="M6" s="39"/>
    </row>
    <row r="7" spans="1:13" ht="38.25" customHeight="1">
      <c r="A7" s="12"/>
      <c r="B7" s="41" t="s">
        <v>601</v>
      </c>
      <c r="C7" s="41"/>
      <c r="D7" s="41"/>
      <c r="E7" s="41"/>
      <c r="F7" s="41"/>
      <c r="G7" s="41"/>
      <c r="H7" s="41"/>
      <c r="I7" s="41"/>
      <c r="J7" s="41"/>
      <c r="K7" s="41"/>
      <c r="L7" s="41"/>
      <c r="M7" s="41"/>
    </row>
    <row r="8" spans="1:13">
      <c r="A8" s="12"/>
      <c r="B8" s="39"/>
      <c r="C8" s="39"/>
      <c r="D8" s="39"/>
      <c r="E8" s="39"/>
      <c r="F8" s="39"/>
      <c r="G8" s="39"/>
      <c r="H8" s="39"/>
      <c r="I8" s="39"/>
      <c r="J8" s="39"/>
      <c r="K8" s="39"/>
      <c r="L8" s="39"/>
      <c r="M8" s="39"/>
    </row>
    <row r="9" spans="1:13" ht="25.5" customHeight="1">
      <c r="A9" s="12"/>
      <c r="B9" s="41" t="s">
        <v>602</v>
      </c>
      <c r="C9" s="41"/>
      <c r="D9" s="41"/>
      <c r="E9" s="41"/>
      <c r="F9" s="41"/>
      <c r="G9" s="41"/>
      <c r="H9" s="41"/>
      <c r="I9" s="41"/>
      <c r="J9" s="41"/>
      <c r="K9" s="41"/>
      <c r="L9" s="41"/>
      <c r="M9" s="41"/>
    </row>
    <row r="10" spans="1:13">
      <c r="A10" s="12"/>
      <c r="B10" s="39"/>
      <c r="C10" s="39"/>
      <c r="D10" s="39"/>
      <c r="E10" s="39"/>
      <c r="F10" s="39"/>
      <c r="G10" s="39"/>
      <c r="H10" s="39"/>
      <c r="I10" s="39"/>
      <c r="J10" s="39"/>
      <c r="K10" s="39"/>
      <c r="L10" s="39"/>
      <c r="M10" s="39"/>
    </row>
    <row r="11" spans="1:13" ht="25.5" customHeight="1">
      <c r="A11" s="12"/>
      <c r="B11" s="41" t="s">
        <v>603</v>
      </c>
      <c r="C11" s="41"/>
      <c r="D11" s="41"/>
      <c r="E11" s="41"/>
      <c r="F11" s="41"/>
      <c r="G11" s="41"/>
      <c r="H11" s="41"/>
      <c r="I11" s="41"/>
      <c r="J11" s="41"/>
      <c r="K11" s="41"/>
      <c r="L11" s="41"/>
      <c r="M11" s="41"/>
    </row>
    <row r="12" spans="1:13">
      <c r="A12" s="12"/>
      <c r="B12" s="39"/>
      <c r="C12" s="39"/>
      <c r="D12" s="39"/>
      <c r="E12" s="39"/>
      <c r="F12" s="39"/>
      <c r="G12" s="39"/>
      <c r="H12" s="39"/>
      <c r="I12" s="39"/>
      <c r="J12" s="39"/>
      <c r="K12" s="39"/>
      <c r="L12" s="39"/>
      <c r="M12" s="39"/>
    </row>
    <row r="13" spans="1:13" ht="25.5" customHeight="1">
      <c r="A13" s="12"/>
      <c r="B13" s="41" t="s">
        <v>604</v>
      </c>
      <c r="C13" s="41"/>
      <c r="D13" s="41"/>
      <c r="E13" s="41"/>
      <c r="F13" s="41"/>
      <c r="G13" s="41"/>
      <c r="H13" s="41"/>
      <c r="I13" s="41"/>
      <c r="J13" s="41"/>
      <c r="K13" s="41"/>
      <c r="L13" s="41"/>
      <c r="M13" s="41"/>
    </row>
    <row r="14" spans="1:13">
      <c r="A14" s="12"/>
      <c r="B14" s="39"/>
      <c r="C14" s="39"/>
      <c r="D14" s="39"/>
      <c r="E14" s="39"/>
      <c r="F14" s="39"/>
      <c r="G14" s="39"/>
      <c r="H14" s="39"/>
      <c r="I14" s="39"/>
      <c r="J14" s="39"/>
      <c r="K14" s="39"/>
      <c r="L14" s="39"/>
      <c r="M14" s="39"/>
    </row>
    <row r="15" spans="1:13">
      <c r="A15" s="12"/>
      <c r="B15" s="41" t="s">
        <v>605</v>
      </c>
      <c r="C15" s="41"/>
      <c r="D15" s="41"/>
      <c r="E15" s="41"/>
      <c r="F15" s="41"/>
      <c r="G15" s="41"/>
      <c r="H15" s="41"/>
      <c r="I15" s="41"/>
      <c r="J15" s="41"/>
      <c r="K15" s="41"/>
      <c r="L15" s="41"/>
      <c r="M15" s="41"/>
    </row>
    <row r="16" spans="1:13">
      <c r="A16" s="12"/>
      <c r="B16" s="39"/>
      <c r="C16" s="39"/>
      <c r="D16" s="39"/>
      <c r="E16" s="39"/>
      <c r="F16" s="39"/>
      <c r="G16" s="39"/>
      <c r="H16" s="39"/>
      <c r="I16" s="39"/>
      <c r="J16" s="39"/>
      <c r="K16" s="39"/>
      <c r="L16" s="39"/>
      <c r="M16" s="39"/>
    </row>
    <row r="17" spans="1:13">
      <c r="A17" s="12"/>
      <c r="B17" s="41" t="s">
        <v>606</v>
      </c>
      <c r="C17" s="41"/>
      <c r="D17" s="41"/>
      <c r="E17" s="41"/>
      <c r="F17" s="41"/>
      <c r="G17" s="41"/>
      <c r="H17" s="41"/>
      <c r="I17" s="41"/>
      <c r="J17" s="41"/>
      <c r="K17" s="41"/>
      <c r="L17" s="41"/>
      <c r="M17" s="41"/>
    </row>
    <row r="18" spans="1:13">
      <c r="A18" s="12"/>
      <c r="B18" s="18"/>
      <c r="C18" s="18"/>
      <c r="D18" s="18"/>
      <c r="E18" s="18"/>
      <c r="F18" s="18"/>
      <c r="G18" s="18"/>
      <c r="H18" s="18"/>
      <c r="I18" s="18"/>
      <c r="J18" s="18"/>
      <c r="K18" s="18"/>
      <c r="L18" s="18"/>
      <c r="M18" s="18"/>
    </row>
    <row r="19" spans="1:13">
      <c r="A19" s="12"/>
      <c r="B19" s="13"/>
      <c r="C19" s="13"/>
      <c r="D19" s="13"/>
      <c r="E19" s="13"/>
      <c r="F19" s="13"/>
      <c r="G19" s="13"/>
      <c r="H19" s="13"/>
      <c r="I19" s="13"/>
      <c r="J19" s="13"/>
      <c r="K19" s="13"/>
      <c r="L19" s="13"/>
      <c r="M19" s="13"/>
    </row>
    <row r="20" spans="1:13" ht="15.75" thickBot="1">
      <c r="A20" s="12"/>
      <c r="B20" s="14"/>
      <c r="C20" s="19">
        <v>2013</v>
      </c>
      <c r="D20" s="19"/>
      <c r="E20" s="19"/>
      <c r="F20" s="14"/>
      <c r="G20" s="19">
        <v>2012</v>
      </c>
      <c r="H20" s="19"/>
      <c r="I20" s="19"/>
      <c r="J20" s="14"/>
      <c r="K20" s="107" t="s">
        <v>607</v>
      </c>
      <c r="L20" s="107"/>
      <c r="M20" s="107"/>
    </row>
    <row r="21" spans="1:13">
      <c r="A21" s="12"/>
      <c r="B21" s="65" t="s">
        <v>608</v>
      </c>
      <c r="C21" s="25"/>
      <c r="D21" s="25"/>
      <c r="E21" s="25"/>
      <c r="F21" s="16"/>
      <c r="G21" s="25"/>
      <c r="H21" s="25"/>
      <c r="I21" s="25"/>
      <c r="J21" s="16"/>
      <c r="K21" s="25"/>
      <c r="L21" s="25"/>
      <c r="M21" s="25"/>
    </row>
    <row r="22" spans="1:13">
      <c r="A22" s="12"/>
      <c r="B22" s="108" t="s">
        <v>609</v>
      </c>
      <c r="C22" s="26" t="s">
        <v>220</v>
      </c>
      <c r="D22" s="49">
        <v>256</v>
      </c>
      <c r="E22" s="28"/>
      <c r="F22" s="28"/>
      <c r="G22" s="26" t="s">
        <v>220</v>
      </c>
      <c r="H22" s="49">
        <v>183</v>
      </c>
      <c r="I22" s="28"/>
      <c r="J22" s="28"/>
      <c r="K22" s="26" t="s">
        <v>220</v>
      </c>
      <c r="L22" s="49">
        <v>34</v>
      </c>
      <c r="M22" s="28"/>
    </row>
    <row r="23" spans="1:13">
      <c r="A23" s="12"/>
      <c r="B23" s="108"/>
      <c r="C23" s="26"/>
      <c r="D23" s="49"/>
      <c r="E23" s="28"/>
      <c r="F23" s="28"/>
      <c r="G23" s="26"/>
      <c r="H23" s="49"/>
      <c r="I23" s="28"/>
      <c r="J23" s="28"/>
      <c r="K23" s="26"/>
      <c r="L23" s="49"/>
      <c r="M23" s="28"/>
    </row>
    <row r="24" spans="1:13">
      <c r="A24" s="12"/>
      <c r="B24" s="109" t="s">
        <v>610</v>
      </c>
      <c r="C24" s="47">
        <v>202</v>
      </c>
      <c r="D24" s="47"/>
      <c r="E24" s="24"/>
      <c r="F24" s="24"/>
      <c r="G24" s="47">
        <v>176</v>
      </c>
      <c r="H24" s="47"/>
      <c r="I24" s="24"/>
      <c r="J24" s="24"/>
      <c r="K24" s="47">
        <v>32</v>
      </c>
      <c r="L24" s="47"/>
      <c r="M24" s="24"/>
    </row>
    <row r="25" spans="1:13">
      <c r="A25" s="12"/>
      <c r="B25" s="109"/>
      <c r="C25" s="47"/>
      <c r="D25" s="47"/>
      <c r="E25" s="24"/>
      <c r="F25" s="24"/>
      <c r="G25" s="47"/>
      <c r="H25" s="47"/>
      <c r="I25" s="24"/>
      <c r="J25" s="24"/>
      <c r="K25" s="47"/>
      <c r="L25" s="47"/>
      <c r="M25" s="24"/>
    </row>
    <row r="26" spans="1:13">
      <c r="A26" s="12"/>
      <c r="B26" s="105" t="s">
        <v>611</v>
      </c>
      <c r="C26" s="49" t="s">
        <v>612</v>
      </c>
      <c r="D26" s="49"/>
      <c r="E26" s="17" t="s">
        <v>325</v>
      </c>
      <c r="F26" s="14"/>
      <c r="G26" s="49" t="s">
        <v>613</v>
      </c>
      <c r="H26" s="49"/>
      <c r="I26" s="17" t="s">
        <v>325</v>
      </c>
      <c r="J26" s="14"/>
      <c r="K26" s="49" t="s">
        <v>614</v>
      </c>
      <c r="L26" s="49"/>
      <c r="M26" s="17" t="s">
        <v>325</v>
      </c>
    </row>
    <row r="27" spans="1:13">
      <c r="A27" s="12"/>
      <c r="B27" s="109" t="s">
        <v>615</v>
      </c>
      <c r="C27" s="47" t="s">
        <v>310</v>
      </c>
      <c r="D27" s="47"/>
      <c r="E27" s="24"/>
      <c r="F27" s="24"/>
      <c r="G27" s="47" t="s">
        <v>310</v>
      </c>
      <c r="H27" s="47"/>
      <c r="I27" s="24"/>
      <c r="J27" s="24"/>
      <c r="K27" s="47">
        <v>9</v>
      </c>
      <c r="L27" s="47"/>
      <c r="M27" s="24"/>
    </row>
    <row r="28" spans="1:13">
      <c r="A28" s="12"/>
      <c r="B28" s="109"/>
      <c r="C28" s="47"/>
      <c r="D28" s="47"/>
      <c r="E28" s="24"/>
      <c r="F28" s="24"/>
      <c r="G28" s="47"/>
      <c r="H28" s="47"/>
      <c r="I28" s="24"/>
      <c r="J28" s="24"/>
      <c r="K28" s="47"/>
      <c r="L28" s="47"/>
      <c r="M28" s="24"/>
    </row>
    <row r="29" spans="1:13">
      <c r="A29" s="12"/>
      <c r="B29" s="108" t="s">
        <v>616</v>
      </c>
      <c r="C29" s="49" t="s">
        <v>310</v>
      </c>
      <c r="D29" s="49"/>
      <c r="E29" s="28"/>
      <c r="F29" s="28"/>
      <c r="G29" s="49" t="s">
        <v>310</v>
      </c>
      <c r="H29" s="49"/>
      <c r="I29" s="28"/>
      <c r="J29" s="28"/>
      <c r="K29" s="49">
        <v>9</v>
      </c>
      <c r="L29" s="49"/>
      <c r="M29" s="28"/>
    </row>
    <row r="30" spans="1:13">
      <c r="A30" s="12"/>
      <c r="B30" s="108"/>
      <c r="C30" s="49"/>
      <c r="D30" s="49"/>
      <c r="E30" s="28"/>
      <c r="F30" s="28"/>
      <c r="G30" s="49"/>
      <c r="H30" s="49"/>
      <c r="I30" s="28"/>
      <c r="J30" s="28"/>
      <c r="K30" s="49"/>
      <c r="L30" s="49"/>
      <c r="M30" s="28"/>
    </row>
    <row r="31" spans="1:13">
      <c r="A31" s="12"/>
      <c r="B31" s="109" t="s">
        <v>617</v>
      </c>
      <c r="C31" s="47" t="s">
        <v>310</v>
      </c>
      <c r="D31" s="47"/>
      <c r="E31" s="24"/>
      <c r="F31" s="24"/>
      <c r="G31" s="47" t="s">
        <v>310</v>
      </c>
      <c r="H31" s="47"/>
      <c r="I31" s="24"/>
      <c r="J31" s="24"/>
      <c r="K31" s="47">
        <v>2</v>
      </c>
      <c r="L31" s="47"/>
      <c r="M31" s="24"/>
    </row>
    <row r="32" spans="1:13" ht="15.75" thickBot="1">
      <c r="A32" s="12"/>
      <c r="B32" s="109"/>
      <c r="C32" s="64"/>
      <c r="D32" s="64"/>
      <c r="E32" s="30"/>
      <c r="F32" s="24"/>
      <c r="G32" s="64"/>
      <c r="H32" s="64"/>
      <c r="I32" s="30"/>
      <c r="J32" s="24"/>
      <c r="K32" s="64"/>
      <c r="L32" s="64"/>
      <c r="M32" s="30"/>
    </row>
    <row r="33" spans="1:13">
      <c r="A33" s="12"/>
      <c r="B33" s="110" t="s">
        <v>618</v>
      </c>
      <c r="C33" s="31" t="s">
        <v>220</v>
      </c>
      <c r="D33" s="94">
        <v>201</v>
      </c>
      <c r="E33" s="35"/>
      <c r="F33" s="28"/>
      <c r="G33" s="31" t="s">
        <v>220</v>
      </c>
      <c r="H33" s="94">
        <v>145</v>
      </c>
      <c r="I33" s="35"/>
      <c r="J33" s="28"/>
      <c r="K33" s="31" t="s">
        <v>220</v>
      </c>
      <c r="L33" s="94">
        <v>44</v>
      </c>
      <c r="M33" s="35"/>
    </row>
    <row r="34" spans="1:13" ht="15.75" thickBot="1">
      <c r="A34" s="12"/>
      <c r="B34" s="110"/>
      <c r="C34" s="32"/>
      <c r="D34" s="111"/>
      <c r="E34" s="36"/>
      <c r="F34" s="28"/>
      <c r="G34" s="32"/>
      <c r="H34" s="111"/>
      <c r="I34" s="36"/>
      <c r="J34" s="28"/>
      <c r="K34" s="32"/>
      <c r="L34" s="111"/>
      <c r="M34" s="36"/>
    </row>
    <row r="35" spans="1:13" ht="15.75" thickTop="1">
      <c r="A35" s="12"/>
      <c r="B35" s="39"/>
      <c r="C35" s="39"/>
      <c r="D35" s="39"/>
      <c r="E35" s="39"/>
      <c r="F35" s="39"/>
      <c r="G35" s="39"/>
      <c r="H35" s="39"/>
      <c r="I35" s="39"/>
      <c r="J35" s="39"/>
      <c r="K35" s="39"/>
      <c r="L35" s="39"/>
      <c r="M35" s="39"/>
    </row>
    <row r="36" spans="1:13">
      <c r="A36" s="12"/>
      <c r="B36" s="41" t="s">
        <v>619</v>
      </c>
      <c r="C36" s="41"/>
      <c r="D36" s="41"/>
      <c r="E36" s="41"/>
      <c r="F36" s="41"/>
      <c r="G36" s="41"/>
      <c r="H36" s="41"/>
      <c r="I36" s="41"/>
      <c r="J36" s="41"/>
      <c r="K36" s="41"/>
      <c r="L36" s="41"/>
      <c r="M36" s="41"/>
    </row>
    <row r="37" spans="1:13">
      <c r="A37" s="12"/>
      <c r="B37" s="39"/>
      <c r="C37" s="39"/>
      <c r="D37" s="39"/>
      <c r="E37" s="39"/>
      <c r="F37" s="39"/>
      <c r="G37" s="39"/>
      <c r="H37" s="39"/>
      <c r="I37" s="39"/>
      <c r="J37" s="39"/>
      <c r="K37" s="39"/>
      <c r="L37" s="39"/>
      <c r="M37" s="39"/>
    </row>
    <row r="38" spans="1:13">
      <c r="A38" s="12"/>
      <c r="B38" s="41" t="s">
        <v>620</v>
      </c>
      <c r="C38" s="41"/>
      <c r="D38" s="41"/>
      <c r="E38" s="41"/>
      <c r="F38" s="41"/>
      <c r="G38" s="41"/>
      <c r="H38" s="41"/>
      <c r="I38" s="41"/>
      <c r="J38" s="41"/>
      <c r="K38" s="41"/>
      <c r="L38" s="41"/>
      <c r="M38" s="41"/>
    </row>
    <row r="39" spans="1:13">
      <c r="A39" s="12"/>
      <c r="B39" s="18"/>
      <c r="C39" s="18"/>
      <c r="D39" s="18"/>
      <c r="E39" s="18"/>
      <c r="F39" s="18"/>
      <c r="G39" s="18"/>
      <c r="H39" s="18"/>
      <c r="I39" s="18"/>
    </row>
    <row r="40" spans="1:13">
      <c r="A40" s="12"/>
      <c r="B40" s="13"/>
      <c r="C40" s="13"/>
      <c r="D40" s="13"/>
      <c r="E40" s="13"/>
      <c r="F40" s="13"/>
      <c r="G40" s="13"/>
      <c r="H40" s="13"/>
      <c r="I40" s="13"/>
    </row>
    <row r="41" spans="1:13" ht="15.75" thickBot="1">
      <c r="A41" s="12"/>
      <c r="B41" s="14"/>
      <c r="C41" s="19">
        <v>2013</v>
      </c>
      <c r="D41" s="19"/>
      <c r="E41" s="19"/>
      <c r="F41" s="14"/>
      <c r="G41" s="19">
        <v>2012</v>
      </c>
      <c r="H41" s="19"/>
      <c r="I41" s="19"/>
    </row>
    <row r="42" spans="1:13">
      <c r="A42" s="12"/>
      <c r="B42" s="67" t="s">
        <v>621</v>
      </c>
      <c r="C42" s="25"/>
      <c r="D42" s="25"/>
      <c r="E42" s="25"/>
      <c r="F42" s="24"/>
      <c r="G42" s="25"/>
      <c r="H42" s="25"/>
      <c r="I42" s="25"/>
    </row>
    <row r="43" spans="1:13">
      <c r="A43" s="12"/>
      <c r="B43" s="67"/>
      <c r="C43" s="24"/>
      <c r="D43" s="24"/>
      <c r="E43" s="24"/>
      <c r="F43" s="24"/>
      <c r="G43" s="24"/>
      <c r="H43" s="24"/>
      <c r="I43" s="24"/>
    </row>
    <row r="44" spans="1:13">
      <c r="A44" s="12"/>
      <c r="B44" s="108" t="s">
        <v>622</v>
      </c>
      <c r="C44" s="26" t="s">
        <v>220</v>
      </c>
      <c r="D44" s="27">
        <v>5400</v>
      </c>
      <c r="E44" s="28"/>
      <c r="F44" s="28"/>
      <c r="G44" s="26" t="s">
        <v>220</v>
      </c>
      <c r="H44" s="27">
        <v>4445</v>
      </c>
      <c r="I44" s="28"/>
    </row>
    <row r="45" spans="1:13">
      <c r="A45" s="12"/>
      <c r="B45" s="108"/>
      <c r="C45" s="26"/>
      <c r="D45" s="27"/>
      <c r="E45" s="28"/>
      <c r="F45" s="28"/>
      <c r="G45" s="26"/>
      <c r="H45" s="27"/>
      <c r="I45" s="28"/>
    </row>
    <row r="46" spans="1:13">
      <c r="A46" s="12"/>
      <c r="B46" s="109" t="s">
        <v>609</v>
      </c>
      <c r="C46" s="47">
        <v>256</v>
      </c>
      <c r="D46" s="47"/>
      <c r="E46" s="24"/>
      <c r="F46" s="24"/>
      <c r="G46" s="47">
        <v>183</v>
      </c>
      <c r="H46" s="47"/>
      <c r="I46" s="24"/>
    </row>
    <row r="47" spans="1:13">
      <c r="A47" s="12"/>
      <c r="B47" s="109"/>
      <c r="C47" s="47"/>
      <c r="D47" s="47"/>
      <c r="E47" s="24"/>
      <c r="F47" s="24"/>
      <c r="G47" s="47"/>
      <c r="H47" s="47"/>
      <c r="I47" s="24"/>
    </row>
    <row r="48" spans="1:13">
      <c r="A48" s="12"/>
      <c r="B48" s="108" t="s">
        <v>610</v>
      </c>
      <c r="C48" s="49">
        <v>202</v>
      </c>
      <c r="D48" s="49"/>
      <c r="E48" s="28"/>
      <c r="F48" s="28"/>
      <c r="G48" s="49">
        <v>176</v>
      </c>
      <c r="H48" s="49"/>
      <c r="I48" s="28"/>
    </row>
    <row r="49" spans="1:9">
      <c r="A49" s="12"/>
      <c r="B49" s="108"/>
      <c r="C49" s="49"/>
      <c r="D49" s="49"/>
      <c r="E49" s="28"/>
      <c r="F49" s="28"/>
      <c r="G49" s="49"/>
      <c r="H49" s="49"/>
      <c r="I49" s="28"/>
    </row>
    <row r="50" spans="1:9">
      <c r="A50" s="12"/>
      <c r="B50" s="109" t="s">
        <v>623</v>
      </c>
      <c r="C50" s="47" t="s">
        <v>624</v>
      </c>
      <c r="D50" s="47"/>
      <c r="E50" s="20" t="s">
        <v>325</v>
      </c>
      <c r="F50" s="24"/>
      <c r="G50" s="47">
        <v>471</v>
      </c>
      <c r="H50" s="47"/>
      <c r="I50" s="24"/>
    </row>
    <row r="51" spans="1:9">
      <c r="A51" s="12"/>
      <c r="B51" s="109"/>
      <c r="C51" s="47"/>
      <c r="D51" s="47"/>
      <c r="E51" s="20"/>
      <c r="F51" s="24"/>
      <c r="G51" s="47"/>
      <c r="H51" s="47"/>
      <c r="I51" s="24"/>
    </row>
    <row r="52" spans="1:9">
      <c r="A52" s="12"/>
      <c r="B52" s="108" t="s">
        <v>617</v>
      </c>
      <c r="C52" s="49" t="s">
        <v>625</v>
      </c>
      <c r="D52" s="49"/>
      <c r="E52" s="26" t="s">
        <v>325</v>
      </c>
      <c r="F52" s="28"/>
      <c r="G52" s="49">
        <v>90</v>
      </c>
      <c r="H52" s="49"/>
      <c r="I52" s="28"/>
    </row>
    <row r="53" spans="1:9">
      <c r="A53" s="12"/>
      <c r="B53" s="108"/>
      <c r="C53" s="49"/>
      <c r="D53" s="49"/>
      <c r="E53" s="26"/>
      <c r="F53" s="28"/>
      <c r="G53" s="49"/>
      <c r="H53" s="49"/>
      <c r="I53" s="28"/>
    </row>
    <row r="54" spans="1:9">
      <c r="A54" s="12"/>
      <c r="B54" s="106" t="s">
        <v>626</v>
      </c>
      <c r="C54" s="47" t="s">
        <v>627</v>
      </c>
      <c r="D54" s="47"/>
      <c r="E54" s="15" t="s">
        <v>325</v>
      </c>
      <c r="F54" s="16"/>
      <c r="G54" s="47" t="s">
        <v>628</v>
      </c>
      <c r="H54" s="47"/>
      <c r="I54" s="15" t="s">
        <v>325</v>
      </c>
    </row>
    <row r="55" spans="1:9">
      <c r="A55" s="12"/>
      <c r="B55" s="108" t="s">
        <v>222</v>
      </c>
      <c r="C55" s="49" t="s">
        <v>310</v>
      </c>
      <c r="D55" s="49"/>
      <c r="E55" s="28"/>
      <c r="F55" s="28"/>
      <c r="G55" s="49">
        <v>98</v>
      </c>
      <c r="H55" s="49"/>
      <c r="I55" s="28"/>
    </row>
    <row r="56" spans="1:9" ht="15.75" thickBot="1">
      <c r="A56" s="12"/>
      <c r="B56" s="108"/>
      <c r="C56" s="59"/>
      <c r="D56" s="59"/>
      <c r="E56" s="51"/>
      <c r="F56" s="28"/>
      <c r="G56" s="59"/>
      <c r="H56" s="59"/>
      <c r="I56" s="51"/>
    </row>
    <row r="57" spans="1:9">
      <c r="A57" s="12"/>
      <c r="B57" s="112" t="s">
        <v>629</v>
      </c>
      <c r="C57" s="21" t="s">
        <v>220</v>
      </c>
      <c r="D57" s="23">
        <v>4439</v>
      </c>
      <c r="E57" s="25"/>
      <c r="F57" s="24"/>
      <c r="G57" s="21" t="s">
        <v>220</v>
      </c>
      <c r="H57" s="23">
        <v>5400</v>
      </c>
      <c r="I57" s="25"/>
    </row>
    <row r="58" spans="1:9" ht="15.75" thickBot="1">
      <c r="A58" s="12"/>
      <c r="B58" s="112"/>
      <c r="C58" s="91"/>
      <c r="D58" s="88"/>
      <c r="E58" s="58"/>
      <c r="F58" s="24"/>
      <c r="G58" s="91"/>
      <c r="H58" s="88"/>
      <c r="I58" s="58"/>
    </row>
    <row r="59" spans="1:9" ht="15.75" thickTop="1">
      <c r="A59" s="12"/>
      <c r="B59" s="68" t="s">
        <v>630</v>
      </c>
      <c r="C59" s="113"/>
      <c r="D59" s="113"/>
      <c r="E59" s="113"/>
      <c r="F59" s="28"/>
      <c r="G59" s="113"/>
      <c r="H59" s="113"/>
      <c r="I59" s="113"/>
    </row>
    <row r="60" spans="1:9">
      <c r="A60" s="12"/>
      <c r="B60" s="68"/>
      <c r="C60" s="28"/>
      <c r="D60" s="28"/>
      <c r="E60" s="28"/>
      <c r="F60" s="28"/>
      <c r="G60" s="28"/>
      <c r="H60" s="28"/>
      <c r="I60" s="28"/>
    </row>
    <row r="61" spans="1:9">
      <c r="A61" s="12"/>
      <c r="B61" s="109" t="s">
        <v>631</v>
      </c>
      <c r="C61" s="20" t="s">
        <v>220</v>
      </c>
      <c r="D61" s="22">
        <v>4612</v>
      </c>
      <c r="E61" s="24"/>
      <c r="F61" s="24"/>
      <c r="G61" s="20" t="s">
        <v>220</v>
      </c>
      <c r="H61" s="22">
        <v>4039</v>
      </c>
      <c r="I61" s="24"/>
    </row>
    <row r="62" spans="1:9">
      <c r="A62" s="12"/>
      <c r="B62" s="109"/>
      <c r="C62" s="20"/>
      <c r="D62" s="22"/>
      <c r="E62" s="24"/>
      <c r="F62" s="24"/>
      <c r="G62" s="20"/>
      <c r="H62" s="22"/>
      <c r="I62" s="24"/>
    </row>
    <row r="63" spans="1:9">
      <c r="A63" s="12"/>
      <c r="B63" s="108" t="s">
        <v>611</v>
      </c>
      <c r="C63" s="49">
        <v>257</v>
      </c>
      <c r="D63" s="49"/>
      <c r="E63" s="28"/>
      <c r="F63" s="28"/>
      <c r="G63" s="49">
        <v>214</v>
      </c>
      <c r="H63" s="49"/>
      <c r="I63" s="28"/>
    </row>
    <row r="64" spans="1:9">
      <c r="A64" s="12"/>
      <c r="B64" s="108"/>
      <c r="C64" s="49"/>
      <c r="D64" s="49"/>
      <c r="E64" s="28"/>
      <c r="F64" s="28"/>
      <c r="G64" s="49"/>
      <c r="H64" s="49"/>
      <c r="I64" s="28"/>
    </row>
    <row r="65" spans="1:9">
      <c r="A65" s="12"/>
      <c r="B65" s="109" t="s">
        <v>632</v>
      </c>
      <c r="C65" s="47">
        <v>182</v>
      </c>
      <c r="D65" s="47"/>
      <c r="E65" s="24"/>
      <c r="F65" s="24"/>
      <c r="G65" s="47">
        <v>186</v>
      </c>
      <c r="H65" s="47"/>
      <c r="I65" s="24"/>
    </row>
    <row r="66" spans="1:9">
      <c r="A66" s="12"/>
      <c r="B66" s="109"/>
      <c r="C66" s="47"/>
      <c r="D66" s="47"/>
      <c r="E66" s="24"/>
      <c r="F66" s="24"/>
      <c r="G66" s="47"/>
      <c r="H66" s="47"/>
      <c r="I66" s="24"/>
    </row>
    <row r="67" spans="1:9">
      <c r="A67" s="12"/>
      <c r="B67" s="108" t="s">
        <v>633</v>
      </c>
      <c r="C67" s="49">
        <v>357</v>
      </c>
      <c r="D67" s="49"/>
      <c r="E67" s="28"/>
      <c r="F67" s="28"/>
      <c r="G67" s="49">
        <v>83</v>
      </c>
      <c r="H67" s="49"/>
      <c r="I67" s="28"/>
    </row>
    <row r="68" spans="1:9">
      <c r="A68" s="12"/>
      <c r="B68" s="108"/>
      <c r="C68" s="49"/>
      <c r="D68" s="49"/>
      <c r="E68" s="28"/>
      <c r="F68" s="28"/>
      <c r="G68" s="49"/>
      <c r="H68" s="49"/>
      <c r="I68" s="28"/>
    </row>
    <row r="69" spans="1:9">
      <c r="A69" s="12"/>
      <c r="B69" s="109" t="s">
        <v>617</v>
      </c>
      <c r="C69" s="47" t="s">
        <v>634</v>
      </c>
      <c r="D69" s="47"/>
      <c r="E69" s="20" t="s">
        <v>325</v>
      </c>
      <c r="F69" s="24"/>
      <c r="G69" s="47">
        <v>81</v>
      </c>
      <c r="H69" s="47"/>
      <c r="I69" s="24"/>
    </row>
    <row r="70" spans="1:9">
      <c r="A70" s="12"/>
      <c r="B70" s="109"/>
      <c r="C70" s="47"/>
      <c r="D70" s="47"/>
      <c r="E70" s="20"/>
      <c r="F70" s="24"/>
      <c r="G70" s="47"/>
      <c r="H70" s="47"/>
      <c r="I70" s="24"/>
    </row>
    <row r="71" spans="1:9">
      <c r="A71" s="12"/>
      <c r="B71" s="105" t="s">
        <v>626</v>
      </c>
      <c r="C71" s="49" t="s">
        <v>627</v>
      </c>
      <c r="D71" s="49"/>
      <c r="E71" s="17" t="s">
        <v>325</v>
      </c>
      <c r="F71" s="14"/>
      <c r="G71" s="49" t="s">
        <v>628</v>
      </c>
      <c r="H71" s="49"/>
      <c r="I71" s="17" t="s">
        <v>325</v>
      </c>
    </row>
    <row r="72" spans="1:9">
      <c r="A72" s="12"/>
      <c r="B72" s="109" t="s">
        <v>222</v>
      </c>
      <c r="C72" s="47" t="s">
        <v>310</v>
      </c>
      <c r="D72" s="47"/>
      <c r="E72" s="24"/>
      <c r="F72" s="24"/>
      <c r="G72" s="47">
        <v>72</v>
      </c>
      <c r="H72" s="47"/>
      <c r="I72" s="24"/>
    </row>
    <row r="73" spans="1:9" ht="15.75" thickBot="1">
      <c r="A73" s="12"/>
      <c r="B73" s="109"/>
      <c r="C73" s="64"/>
      <c r="D73" s="64"/>
      <c r="E73" s="30"/>
      <c r="F73" s="24"/>
      <c r="G73" s="64"/>
      <c r="H73" s="64"/>
      <c r="I73" s="30"/>
    </row>
    <row r="74" spans="1:9">
      <c r="A74" s="12"/>
      <c r="B74" s="110" t="s">
        <v>635</v>
      </c>
      <c r="C74" s="31" t="s">
        <v>220</v>
      </c>
      <c r="D74" s="33">
        <v>4839</v>
      </c>
      <c r="E74" s="35"/>
      <c r="F74" s="28"/>
      <c r="G74" s="31" t="s">
        <v>220</v>
      </c>
      <c r="H74" s="33">
        <v>4612</v>
      </c>
      <c r="I74" s="35"/>
    </row>
    <row r="75" spans="1:9" ht="15.75" thickBot="1">
      <c r="A75" s="12"/>
      <c r="B75" s="110"/>
      <c r="C75" s="32"/>
      <c r="D75" s="34"/>
      <c r="E75" s="36"/>
      <c r="F75" s="28"/>
      <c r="G75" s="32"/>
      <c r="H75" s="34"/>
      <c r="I75" s="36"/>
    </row>
    <row r="76" spans="1:9" ht="15.75" thickTop="1">
      <c r="A76" s="12"/>
      <c r="B76" s="16"/>
      <c r="C76" s="114"/>
      <c r="D76" s="114"/>
      <c r="E76" s="114"/>
      <c r="F76" s="16"/>
      <c r="G76" s="114"/>
      <c r="H76" s="114"/>
      <c r="I76" s="114"/>
    </row>
    <row r="77" spans="1:9">
      <c r="A77" s="12"/>
      <c r="B77" s="26" t="s">
        <v>636</v>
      </c>
      <c r="C77" s="26" t="s">
        <v>220</v>
      </c>
      <c r="D77" s="49">
        <v>400</v>
      </c>
      <c r="E77" s="28"/>
      <c r="F77" s="28"/>
      <c r="G77" s="26" t="s">
        <v>220</v>
      </c>
      <c r="H77" s="49" t="s">
        <v>637</v>
      </c>
      <c r="I77" s="26" t="s">
        <v>325</v>
      </c>
    </row>
    <row r="78" spans="1:9" ht="15.75" thickBot="1">
      <c r="A78" s="12"/>
      <c r="B78" s="26"/>
      <c r="C78" s="32"/>
      <c r="D78" s="111"/>
      <c r="E78" s="36"/>
      <c r="F78" s="28"/>
      <c r="G78" s="32"/>
      <c r="H78" s="111"/>
      <c r="I78" s="32"/>
    </row>
    <row r="79" spans="1:9" ht="15.75" thickTop="1">
      <c r="A79" s="12"/>
      <c r="B79" s="16"/>
      <c r="C79" s="114"/>
      <c r="D79" s="114"/>
      <c r="E79" s="114"/>
      <c r="F79" s="16"/>
      <c r="G79" s="114"/>
      <c r="H79" s="114"/>
      <c r="I79" s="114"/>
    </row>
    <row r="80" spans="1:9" ht="26.25">
      <c r="A80" s="12"/>
      <c r="B80" s="17" t="s">
        <v>638</v>
      </c>
      <c r="C80" s="28"/>
      <c r="D80" s="28"/>
      <c r="E80" s="28"/>
      <c r="F80" s="14"/>
      <c r="G80" s="28"/>
      <c r="H80" s="28"/>
      <c r="I80" s="28"/>
    </row>
    <row r="81" spans="1:13">
      <c r="A81" s="12"/>
      <c r="B81" s="20" t="s">
        <v>639</v>
      </c>
      <c r="C81" s="20" t="s">
        <v>220</v>
      </c>
      <c r="D81" s="47">
        <v>400</v>
      </c>
      <c r="E81" s="24"/>
      <c r="F81" s="24"/>
      <c r="G81" s="24"/>
      <c r="H81" s="24"/>
      <c r="I81" s="24"/>
    </row>
    <row r="82" spans="1:13" ht="15.75" thickBot="1">
      <c r="A82" s="12"/>
      <c r="B82" s="20"/>
      <c r="C82" s="91"/>
      <c r="D82" s="92"/>
      <c r="E82" s="58"/>
      <c r="F82" s="24"/>
      <c r="G82" s="24"/>
      <c r="H82" s="24"/>
      <c r="I82" s="24"/>
    </row>
    <row r="83" spans="1:13" ht="15.75" thickTop="1">
      <c r="A83" s="12"/>
      <c r="B83" s="26" t="s">
        <v>640</v>
      </c>
      <c r="C83" s="113"/>
      <c r="D83" s="113"/>
      <c r="E83" s="113"/>
      <c r="F83" s="28"/>
      <c r="G83" s="26" t="s">
        <v>220</v>
      </c>
      <c r="H83" s="49">
        <v>788</v>
      </c>
      <c r="I83" s="28"/>
    </row>
    <row r="84" spans="1:13" ht="15.75" thickBot="1">
      <c r="A84" s="12"/>
      <c r="B84" s="26"/>
      <c r="C84" s="28"/>
      <c r="D84" s="28"/>
      <c r="E84" s="28"/>
      <c r="F84" s="28"/>
      <c r="G84" s="32"/>
      <c r="H84" s="111"/>
      <c r="I84" s="36"/>
    </row>
    <row r="85" spans="1:13" ht="15.75" thickTop="1">
      <c r="A85" s="12"/>
      <c r="B85" s="39"/>
      <c r="C85" s="39"/>
      <c r="D85" s="39"/>
      <c r="E85" s="39"/>
      <c r="F85" s="39"/>
      <c r="G85" s="39"/>
      <c r="H85" s="39"/>
      <c r="I85" s="39"/>
      <c r="J85" s="39"/>
      <c r="K85" s="39"/>
      <c r="L85" s="39"/>
      <c r="M85" s="39"/>
    </row>
    <row r="86" spans="1:13" ht="25.5" customHeight="1">
      <c r="A86" s="12"/>
      <c r="B86" s="41" t="s">
        <v>641</v>
      </c>
      <c r="C86" s="41"/>
      <c r="D86" s="41"/>
      <c r="E86" s="41"/>
      <c r="F86" s="41"/>
      <c r="G86" s="41"/>
      <c r="H86" s="41"/>
      <c r="I86" s="41"/>
      <c r="J86" s="41"/>
      <c r="K86" s="41"/>
      <c r="L86" s="41"/>
      <c r="M86" s="41"/>
    </row>
    <row r="87" spans="1:13">
      <c r="A87" s="12"/>
      <c r="B87" s="39"/>
      <c r="C87" s="39"/>
      <c r="D87" s="39"/>
      <c r="E87" s="39"/>
      <c r="F87" s="39"/>
      <c r="G87" s="39"/>
      <c r="H87" s="39"/>
      <c r="I87" s="39"/>
      <c r="J87" s="39"/>
      <c r="K87" s="39"/>
      <c r="L87" s="39"/>
      <c r="M87" s="39"/>
    </row>
    <row r="88" spans="1:13">
      <c r="A88" s="12"/>
      <c r="B88" s="41" t="s">
        <v>642</v>
      </c>
      <c r="C88" s="41"/>
      <c r="D88" s="41"/>
      <c r="E88" s="41"/>
      <c r="F88" s="41"/>
      <c r="G88" s="41"/>
      <c r="H88" s="41"/>
      <c r="I88" s="41"/>
      <c r="J88" s="41"/>
      <c r="K88" s="41"/>
      <c r="L88" s="41"/>
      <c r="M88" s="41"/>
    </row>
    <row r="89" spans="1:13">
      <c r="A89" s="12"/>
      <c r="B89" s="39"/>
      <c r="C89" s="39"/>
      <c r="D89" s="39"/>
      <c r="E89" s="39"/>
      <c r="F89" s="39"/>
      <c r="G89" s="39"/>
      <c r="H89" s="39"/>
      <c r="I89" s="39"/>
      <c r="J89" s="39"/>
      <c r="K89" s="39"/>
      <c r="L89" s="39"/>
      <c r="M89" s="39"/>
    </row>
    <row r="90" spans="1:13">
      <c r="A90" s="12"/>
      <c r="B90" s="41" t="s">
        <v>643</v>
      </c>
      <c r="C90" s="41"/>
      <c r="D90" s="41"/>
      <c r="E90" s="41"/>
      <c r="F90" s="41"/>
      <c r="G90" s="41"/>
      <c r="H90" s="41"/>
      <c r="I90" s="41"/>
      <c r="J90" s="41"/>
      <c r="K90" s="41"/>
      <c r="L90" s="41"/>
      <c r="M90" s="41"/>
    </row>
    <row r="91" spans="1:13">
      <c r="A91" s="12"/>
      <c r="B91" s="39"/>
      <c r="C91" s="39"/>
      <c r="D91" s="39"/>
      <c r="E91" s="39"/>
      <c r="F91" s="39"/>
      <c r="G91" s="39"/>
      <c r="H91" s="39"/>
      <c r="I91" s="39"/>
      <c r="J91" s="39"/>
      <c r="K91" s="39"/>
      <c r="L91" s="39"/>
      <c r="M91" s="39"/>
    </row>
    <row r="92" spans="1:13">
      <c r="A92" s="12"/>
      <c r="B92" s="41" t="s">
        <v>644</v>
      </c>
      <c r="C92" s="41"/>
      <c r="D92" s="41"/>
      <c r="E92" s="41"/>
      <c r="F92" s="41"/>
      <c r="G92" s="41"/>
      <c r="H92" s="41"/>
      <c r="I92" s="41"/>
      <c r="J92" s="41"/>
      <c r="K92" s="41"/>
      <c r="L92" s="41"/>
      <c r="M92" s="41"/>
    </row>
    <row r="93" spans="1:13">
      <c r="A93" s="12"/>
      <c r="B93" s="39"/>
      <c r="C93" s="39"/>
      <c r="D93" s="39"/>
      <c r="E93" s="39"/>
      <c r="F93" s="39"/>
      <c r="G93" s="39"/>
      <c r="H93" s="39"/>
      <c r="I93" s="39"/>
      <c r="J93" s="39"/>
      <c r="K93" s="39"/>
      <c r="L93" s="39"/>
      <c r="M93" s="39"/>
    </row>
    <row r="94" spans="1:13">
      <c r="A94" s="12"/>
      <c r="B94" s="41" t="s">
        <v>645</v>
      </c>
      <c r="C94" s="41"/>
      <c r="D94" s="41"/>
      <c r="E94" s="41"/>
      <c r="F94" s="41"/>
      <c r="G94" s="41"/>
      <c r="H94" s="41"/>
      <c r="I94" s="41"/>
      <c r="J94" s="41"/>
      <c r="K94" s="41"/>
      <c r="L94" s="41"/>
      <c r="M94" s="41"/>
    </row>
    <row r="95" spans="1:13">
      <c r="A95" s="12"/>
      <c r="B95" s="18"/>
      <c r="C95" s="18"/>
      <c r="D95" s="18"/>
    </row>
    <row r="96" spans="1:13">
      <c r="A96" s="12"/>
      <c r="B96" s="13"/>
      <c r="C96" s="13"/>
      <c r="D96" s="13"/>
    </row>
    <row r="97" spans="1:13">
      <c r="A97" s="12"/>
      <c r="B97" s="20">
        <v>2014</v>
      </c>
      <c r="C97" s="47">
        <v>185</v>
      </c>
      <c r="D97" s="24"/>
    </row>
    <row r="98" spans="1:13">
      <c r="A98" s="12"/>
      <c r="B98" s="20"/>
      <c r="C98" s="47"/>
      <c r="D98" s="24"/>
    </row>
    <row r="99" spans="1:13">
      <c r="A99" s="12"/>
      <c r="B99" s="26">
        <v>2015</v>
      </c>
      <c r="C99" s="49">
        <v>182</v>
      </c>
      <c r="D99" s="28"/>
    </row>
    <row r="100" spans="1:13">
      <c r="A100" s="12"/>
      <c r="B100" s="26"/>
      <c r="C100" s="49"/>
      <c r="D100" s="28"/>
    </row>
    <row r="101" spans="1:13">
      <c r="A101" s="12"/>
      <c r="B101" s="20">
        <v>2016</v>
      </c>
      <c r="C101" s="47">
        <v>182</v>
      </c>
      <c r="D101" s="24"/>
    </row>
    <row r="102" spans="1:13">
      <c r="A102" s="12"/>
      <c r="B102" s="20"/>
      <c r="C102" s="47"/>
      <c r="D102" s="24"/>
    </row>
    <row r="103" spans="1:13">
      <c r="A103" s="12"/>
      <c r="B103" s="26">
        <v>2017</v>
      </c>
      <c r="C103" s="49">
        <v>175</v>
      </c>
      <c r="D103" s="28"/>
    </row>
    <row r="104" spans="1:13">
      <c r="A104" s="12"/>
      <c r="B104" s="26"/>
      <c r="C104" s="49"/>
      <c r="D104" s="28"/>
    </row>
    <row r="105" spans="1:13">
      <c r="A105" s="12"/>
      <c r="B105" s="20">
        <v>2018</v>
      </c>
      <c r="C105" s="47">
        <v>179</v>
      </c>
      <c r="D105" s="24"/>
    </row>
    <row r="106" spans="1:13">
      <c r="A106" s="12"/>
      <c r="B106" s="20"/>
      <c r="C106" s="47"/>
      <c r="D106" s="24"/>
    </row>
    <row r="107" spans="1:13">
      <c r="A107" s="12"/>
      <c r="B107" s="26" t="s">
        <v>646</v>
      </c>
      <c r="C107" s="27">
        <v>1005</v>
      </c>
      <c r="D107" s="28"/>
    </row>
    <row r="108" spans="1:13">
      <c r="A108" s="12"/>
      <c r="B108" s="26"/>
      <c r="C108" s="27"/>
      <c r="D108" s="28"/>
    </row>
    <row r="109" spans="1:13">
      <c r="A109" s="12"/>
      <c r="B109" s="39"/>
      <c r="C109" s="39"/>
      <c r="D109" s="39"/>
      <c r="E109" s="39"/>
      <c r="F109" s="39"/>
      <c r="G109" s="39"/>
      <c r="H109" s="39"/>
      <c r="I109" s="39"/>
      <c r="J109" s="39"/>
      <c r="K109" s="39"/>
      <c r="L109" s="39"/>
      <c r="M109" s="39"/>
    </row>
    <row r="110" spans="1:13">
      <c r="A110" s="12"/>
      <c r="B110" s="41" t="s">
        <v>647</v>
      </c>
      <c r="C110" s="41"/>
      <c r="D110" s="41"/>
      <c r="E110" s="41"/>
      <c r="F110" s="41"/>
      <c r="G110" s="41"/>
      <c r="H110" s="41"/>
      <c r="I110" s="41"/>
      <c r="J110" s="41"/>
      <c r="K110" s="41"/>
      <c r="L110" s="41"/>
      <c r="M110" s="41"/>
    </row>
    <row r="111" spans="1:13">
      <c r="A111" s="12"/>
      <c r="B111" s="18"/>
      <c r="C111" s="18"/>
      <c r="D111" s="18"/>
      <c r="E111" s="18"/>
      <c r="F111" s="18"/>
      <c r="G111" s="18"/>
    </row>
    <row r="112" spans="1:13">
      <c r="A112" s="12"/>
      <c r="B112" s="13"/>
      <c r="C112" s="13"/>
      <c r="D112" s="13"/>
      <c r="E112" s="13"/>
      <c r="F112" s="13"/>
      <c r="G112" s="13"/>
    </row>
    <row r="113" spans="1:13" ht="15.75" thickBot="1">
      <c r="A113" s="12"/>
      <c r="B113" s="14"/>
      <c r="C113" s="115">
        <v>2013</v>
      </c>
      <c r="D113" s="115"/>
      <c r="E113" s="14"/>
      <c r="F113" s="115">
        <v>2012</v>
      </c>
      <c r="G113" s="115"/>
    </row>
    <row r="114" spans="1:13">
      <c r="A114" s="12"/>
      <c r="B114" s="15" t="s">
        <v>648</v>
      </c>
      <c r="C114" s="43">
        <v>4.75</v>
      </c>
      <c r="D114" s="15" t="s">
        <v>649</v>
      </c>
      <c r="E114" s="16"/>
      <c r="F114" s="43">
        <v>4</v>
      </c>
      <c r="G114" s="15" t="s">
        <v>649</v>
      </c>
    </row>
    <row r="115" spans="1:13">
      <c r="A115" s="12"/>
      <c r="B115" s="17" t="s">
        <v>611</v>
      </c>
      <c r="C115" s="44">
        <v>6</v>
      </c>
      <c r="D115" s="17" t="s">
        <v>649</v>
      </c>
      <c r="E115" s="14"/>
      <c r="F115" s="44">
        <v>6</v>
      </c>
      <c r="G115" s="17" t="s">
        <v>649</v>
      </c>
    </row>
    <row r="116" spans="1:13">
      <c r="A116" s="12"/>
      <c r="B116" s="15" t="s">
        <v>650</v>
      </c>
      <c r="C116" s="43">
        <v>0</v>
      </c>
      <c r="D116" s="15" t="s">
        <v>649</v>
      </c>
      <c r="E116" s="16"/>
      <c r="F116" s="43">
        <v>0</v>
      </c>
      <c r="G116" s="15" t="s">
        <v>649</v>
      </c>
    </row>
    <row r="117" spans="1:13" ht="26.25">
      <c r="A117" s="12"/>
      <c r="B117" s="17" t="s">
        <v>651</v>
      </c>
      <c r="C117" s="44">
        <v>2.5</v>
      </c>
      <c r="D117" s="17" t="s">
        <v>649</v>
      </c>
      <c r="E117" s="14"/>
      <c r="F117" s="44">
        <v>2.5</v>
      </c>
      <c r="G117" s="17" t="s">
        <v>649</v>
      </c>
    </row>
    <row r="118" spans="1:13">
      <c r="A118" s="12"/>
      <c r="B118" s="71" t="s">
        <v>652</v>
      </c>
      <c r="C118" s="71"/>
      <c r="D118" s="71"/>
      <c r="E118" s="71"/>
      <c r="F118" s="71"/>
      <c r="G118" s="71"/>
      <c r="H118" s="71"/>
      <c r="I118" s="71"/>
      <c r="J118" s="71"/>
      <c r="K118" s="71"/>
      <c r="L118" s="71"/>
      <c r="M118" s="71"/>
    </row>
    <row r="119" spans="1:13">
      <c r="A119" s="12"/>
      <c r="B119" s="39"/>
      <c r="C119" s="39"/>
      <c r="D119" s="39"/>
      <c r="E119" s="39"/>
      <c r="F119" s="39"/>
      <c r="G119" s="39"/>
      <c r="H119" s="39"/>
      <c r="I119" s="39"/>
      <c r="J119" s="39"/>
      <c r="K119" s="39"/>
      <c r="L119" s="39"/>
      <c r="M119" s="39"/>
    </row>
    <row r="120" spans="1:13" ht="38.25" customHeight="1">
      <c r="A120" s="12"/>
      <c r="B120" s="41" t="s">
        <v>653</v>
      </c>
      <c r="C120" s="41"/>
      <c r="D120" s="41"/>
      <c r="E120" s="41"/>
      <c r="F120" s="41"/>
      <c r="G120" s="41"/>
      <c r="H120" s="41"/>
      <c r="I120" s="41"/>
      <c r="J120" s="41"/>
      <c r="K120" s="41"/>
      <c r="L120" s="41"/>
      <c r="M120" s="41"/>
    </row>
    <row r="121" spans="1:13">
      <c r="A121" s="12"/>
      <c r="B121" s="39"/>
      <c r="C121" s="39"/>
      <c r="D121" s="39"/>
      <c r="E121" s="39"/>
      <c r="F121" s="39"/>
      <c r="G121" s="39"/>
      <c r="H121" s="39"/>
      <c r="I121" s="39"/>
      <c r="J121" s="39"/>
      <c r="K121" s="39"/>
      <c r="L121" s="39"/>
      <c r="M121" s="39"/>
    </row>
    <row r="122" spans="1:13" ht="25.5" customHeight="1">
      <c r="A122" s="12"/>
      <c r="B122" s="41" t="s">
        <v>654</v>
      </c>
      <c r="C122" s="41"/>
      <c r="D122" s="41"/>
      <c r="E122" s="41"/>
      <c r="F122" s="41"/>
      <c r="G122" s="41"/>
      <c r="H122" s="41"/>
      <c r="I122" s="41"/>
      <c r="J122" s="41"/>
      <c r="K122" s="41"/>
      <c r="L122" s="41"/>
      <c r="M122" s="41"/>
    </row>
    <row r="123" spans="1:13">
      <c r="A123" s="12"/>
      <c r="B123" s="39"/>
      <c r="C123" s="39"/>
      <c r="D123" s="39"/>
      <c r="E123" s="39"/>
      <c r="F123" s="39"/>
      <c r="G123" s="39"/>
      <c r="H123" s="39"/>
      <c r="I123" s="39"/>
      <c r="J123" s="39"/>
      <c r="K123" s="39"/>
      <c r="L123" s="39"/>
      <c r="M123" s="39"/>
    </row>
    <row r="124" spans="1:13" ht="25.5" customHeight="1">
      <c r="A124" s="12"/>
      <c r="B124" s="41" t="s">
        <v>655</v>
      </c>
      <c r="C124" s="41"/>
      <c r="D124" s="41"/>
      <c r="E124" s="41"/>
      <c r="F124" s="41"/>
      <c r="G124" s="41"/>
      <c r="H124" s="41"/>
      <c r="I124" s="41"/>
      <c r="J124" s="41"/>
      <c r="K124" s="41"/>
      <c r="L124" s="41"/>
      <c r="M124" s="41"/>
    </row>
    <row r="125" spans="1:13">
      <c r="A125" s="12"/>
      <c r="B125" s="39"/>
      <c r="C125" s="39"/>
      <c r="D125" s="39"/>
      <c r="E125" s="39"/>
      <c r="F125" s="39"/>
      <c r="G125" s="39"/>
      <c r="H125" s="39"/>
      <c r="I125" s="39"/>
      <c r="J125" s="39"/>
      <c r="K125" s="39"/>
      <c r="L125" s="39"/>
      <c r="M125" s="39"/>
    </row>
    <row r="126" spans="1:13">
      <c r="A126" s="12"/>
      <c r="B126" s="41" t="s">
        <v>656</v>
      </c>
      <c r="C126" s="41"/>
      <c r="D126" s="41"/>
      <c r="E126" s="41"/>
      <c r="F126" s="41"/>
      <c r="G126" s="41"/>
      <c r="H126" s="41"/>
      <c r="I126" s="41"/>
      <c r="J126" s="41"/>
      <c r="K126" s="41"/>
      <c r="L126" s="41"/>
      <c r="M126" s="41"/>
    </row>
    <row r="127" spans="1:13">
      <c r="A127" s="12"/>
      <c r="B127" s="18"/>
      <c r="C127" s="18"/>
      <c r="D127" s="18"/>
    </row>
    <row r="128" spans="1:13">
      <c r="A128" s="12"/>
      <c r="B128" s="13"/>
      <c r="C128" s="13"/>
      <c r="D128" s="13"/>
    </row>
    <row r="129" spans="1:13">
      <c r="A129" s="12"/>
      <c r="B129" s="15" t="s">
        <v>657</v>
      </c>
      <c r="C129" s="43">
        <v>66.3</v>
      </c>
      <c r="D129" s="15" t="s">
        <v>649</v>
      </c>
    </row>
    <row r="130" spans="1:13">
      <c r="A130" s="12"/>
      <c r="B130" s="17" t="s">
        <v>658</v>
      </c>
      <c r="C130" s="44">
        <v>23</v>
      </c>
      <c r="D130" s="17" t="s">
        <v>649</v>
      </c>
    </row>
    <row r="131" spans="1:13" ht="15.75" thickBot="1">
      <c r="A131" s="12"/>
      <c r="B131" s="15" t="s">
        <v>659</v>
      </c>
      <c r="C131" s="62">
        <v>10.7</v>
      </c>
      <c r="D131" s="63" t="s">
        <v>649</v>
      </c>
    </row>
    <row r="132" spans="1:13">
      <c r="A132" s="12"/>
      <c r="B132" s="28"/>
      <c r="C132" s="94">
        <v>100</v>
      </c>
      <c r="D132" s="31" t="s">
        <v>649</v>
      </c>
    </row>
    <row r="133" spans="1:13" ht="15.75" thickBot="1">
      <c r="A133" s="12"/>
      <c r="B133" s="28"/>
      <c r="C133" s="111"/>
      <c r="D133" s="32"/>
    </row>
    <row r="134" spans="1:13" ht="15.75" thickTop="1">
      <c r="A134" s="12"/>
      <c r="B134" s="39"/>
      <c r="C134" s="39"/>
      <c r="D134" s="39"/>
      <c r="E134" s="39"/>
      <c r="F134" s="39"/>
      <c r="G134" s="39"/>
      <c r="H134" s="39"/>
      <c r="I134" s="39"/>
      <c r="J134" s="39"/>
      <c r="K134" s="39"/>
      <c r="L134" s="39"/>
      <c r="M134" s="39"/>
    </row>
    <row r="135" spans="1:13">
      <c r="A135" s="12"/>
      <c r="B135" s="41" t="s">
        <v>660</v>
      </c>
      <c r="C135" s="41"/>
      <c r="D135" s="41"/>
      <c r="E135" s="41"/>
      <c r="F135" s="41"/>
      <c r="G135" s="41"/>
      <c r="H135" s="41"/>
      <c r="I135" s="41"/>
      <c r="J135" s="41"/>
      <c r="K135" s="41"/>
      <c r="L135" s="41"/>
      <c r="M135" s="41"/>
    </row>
    <row r="136" spans="1:13">
      <c r="A136" s="12"/>
      <c r="B136" s="116"/>
      <c r="C136" s="116"/>
      <c r="D136" s="116"/>
      <c r="E136" s="116"/>
      <c r="F136" s="116"/>
      <c r="G136" s="116"/>
      <c r="H136" s="116"/>
      <c r="I136" s="116"/>
      <c r="J136" s="116"/>
      <c r="K136" s="116"/>
      <c r="L136" s="116"/>
      <c r="M136" s="116"/>
    </row>
    <row r="137" spans="1:13">
      <c r="A137" s="12"/>
      <c r="B137" s="18"/>
      <c r="C137" s="18"/>
      <c r="D137" s="18"/>
      <c r="E137" s="18"/>
    </row>
    <row r="138" spans="1:13">
      <c r="A138" s="12"/>
      <c r="B138" s="13"/>
      <c r="C138" s="13"/>
      <c r="D138" s="13"/>
      <c r="E138" s="13"/>
    </row>
    <row r="139" spans="1:13">
      <c r="A139" s="12"/>
      <c r="B139" s="20" t="s">
        <v>661</v>
      </c>
      <c r="C139" s="20" t="s">
        <v>220</v>
      </c>
      <c r="D139" s="22">
        <v>3208</v>
      </c>
      <c r="E139" s="24"/>
    </row>
    <row r="140" spans="1:13">
      <c r="A140" s="12"/>
      <c r="B140" s="20"/>
      <c r="C140" s="20"/>
      <c r="D140" s="22"/>
      <c r="E140" s="24"/>
    </row>
    <row r="141" spans="1:13">
      <c r="A141" s="12"/>
      <c r="B141" s="26" t="s">
        <v>662</v>
      </c>
      <c r="C141" s="27">
        <v>1113</v>
      </c>
      <c r="D141" s="27"/>
      <c r="E141" s="28"/>
    </row>
    <row r="142" spans="1:13">
      <c r="A142" s="12"/>
      <c r="B142" s="26"/>
      <c r="C142" s="27"/>
      <c r="D142" s="27"/>
      <c r="E142" s="28"/>
    </row>
    <row r="143" spans="1:13">
      <c r="A143" s="12"/>
      <c r="B143" s="20" t="s">
        <v>298</v>
      </c>
      <c r="C143" s="47">
        <v>512</v>
      </c>
      <c r="D143" s="47"/>
      <c r="E143" s="24"/>
    </row>
    <row r="144" spans="1:13">
      <c r="A144" s="12"/>
      <c r="B144" s="20"/>
      <c r="C144" s="47"/>
      <c r="D144" s="47"/>
      <c r="E144" s="24"/>
    </row>
    <row r="145" spans="1:5">
      <c r="A145" s="12"/>
      <c r="B145" s="26" t="s">
        <v>222</v>
      </c>
      <c r="C145" s="49">
        <v>6</v>
      </c>
      <c r="D145" s="49"/>
      <c r="E145" s="28"/>
    </row>
    <row r="146" spans="1:5" ht="15.75" thickBot="1">
      <c r="A146" s="12"/>
      <c r="B146" s="26"/>
      <c r="C146" s="59"/>
      <c r="D146" s="59"/>
      <c r="E146" s="51"/>
    </row>
    <row r="147" spans="1:5">
      <c r="A147" s="12"/>
      <c r="B147" s="24"/>
      <c r="C147" s="21" t="s">
        <v>220</v>
      </c>
      <c r="D147" s="23">
        <v>4839</v>
      </c>
      <c r="E147" s="25"/>
    </row>
    <row r="148" spans="1:5" ht="15.75" thickBot="1">
      <c r="A148" s="12"/>
      <c r="B148" s="24"/>
      <c r="C148" s="91"/>
      <c r="D148" s="88"/>
      <c r="E148" s="58"/>
    </row>
    <row r="149" spans="1:5" ht="15.75" thickTop="1"/>
  </sheetData>
  <mergeCells count="294">
    <mergeCell ref="B135:M135"/>
    <mergeCell ref="B136:M136"/>
    <mergeCell ref="B122:M122"/>
    <mergeCell ref="B123:M123"/>
    <mergeCell ref="B124:M124"/>
    <mergeCell ref="B125:M125"/>
    <mergeCell ref="B126:M126"/>
    <mergeCell ref="B134:M134"/>
    <mergeCell ref="B92:M92"/>
    <mergeCell ref="B93:M93"/>
    <mergeCell ref="B94:M94"/>
    <mergeCell ref="B109:M109"/>
    <mergeCell ref="B110:M110"/>
    <mergeCell ref="B118:M118"/>
    <mergeCell ref="B86:M86"/>
    <mergeCell ref="B87:M87"/>
    <mergeCell ref="B88:M88"/>
    <mergeCell ref="B89:M89"/>
    <mergeCell ref="B90:M90"/>
    <mergeCell ref="B91:M91"/>
    <mergeCell ref="B17:M17"/>
    <mergeCell ref="B35:M35"/>
    <mergeCell ref="B36:M36"/>
    <mergeCell ref="B37:M37"/>
    <mergeCell ref="B38:M38"/>
    <mergeCell ref="B85:M85"/>
    <mergeCell ref="B11:M11"/>
    <mergeCell ref="B12:M12"/>
    <mergeCell ref="B13:M13"/>
    <mergeCell ref="B14:M14"/>
    <mergeCell ref="B15:M15"/>
    <mergeCell ref="B16:M16"/>
    <mergeCell ref="B5:M5"/>
    <mergeCell ref="B6:M6"/>
    <mergeCell ref="B7:M7"/>
    <mergeCell ref="B8:M8"/>
    <mergeCell ref="B9:M9"/>
    <mergeCell ref="B10:M10"/>
    <mergeCell ref="B147:B148"/>
    <mergeCell ref="C147:C148"/>
    <mergeCell ref="D147:D148"/>
    <mergeCell ref="E147:E148"/>
    <mergeCell ref="A1:A2"/>
    <mergeCell ref="B1:M1"/>
    <mergeCell ref="B2:M2"/>
    <mergeCell ref="B3:M3"/>
    <mergeCell ref="A4:A148"/>
    <mergeCell ref="B4:M4"/>
    <mergeCell ref="B143:B144"/>
    <mergeCell ref="C143:D144"/>
    <mergeCell ref="E143:E144"/>
    <mergeCell ref="B145:B146"/>
    <mergeCell ref="C145:D146"/>
    <mergeCell ref="E145:E146"/>
    <mergeCell ref="B137:E137"/>
    <mergeCell ref="B139:B140"/>
    <mergeCell ref="C139:C140"/>
    <mergeCell ref="D139:D140"/>
    <mergeCell ref="E139:E140"/>
    <mergeCell ref="B141:B142"/>
    <mergeCell ref="C141:D142"/>
    <mergeCell ref="E141:E142"/>
    <mergeCell ref="B111:G111"/>
    <mergeCell ref="C113:D113"/>
    <mergeCell ref="F113:G113"/>
    <mergeCell ref="B127:D127"/>
    <mergeCell ref="B132:B133"/>
    <mergeCell ref="C132:C133"/>
    <mergeCell ref="D132:D133"/>
    <mergeCell ref="B119:M119"/>
    <mergeCell ref="B120:M120"/>
    <mergeCell ref="B121:M121"/>
    <mergeCell ref="B105:B106"/>
    <mergeCell ref="C105:C106"/>
    <mergeCell ref="D105:D106"/>
    <mergeCell ref="B107:B108"/>
    <mergeCell ref="C107:C108"/>
    <mergeCell ref="D107:D108"/>
    <mergeCell ref="B101:B102"/>
    <mergeCell ref="C101:C102"/>
    <mergeCell ref="D101:D102"/>
    <mergeCell ref="B103:B104"/>
    <mergeCell ref="C103:C104"/>
    <mergeCell ref="D103:D104"/>
    <mergeCell ref="B95:D95"/>
    <mergeCell ref="B97:B98"/>
    <mergeCell ref="C97:C98"/>
    <mergeCell ref="D97:D98"/>
    <mergeCell ref="B99:B100"/>
    <mergeCell ref="C99:C100"/>
    <mergeCell ref="D99:D100"/>
    <mergeCell ref="B83:B84"/>
    <mergeCell ref="C83:E84"/>
    <mergeCell ref="F83:F84"/>
    <mergeCell ref="G83:G84"/>
    <mergeCell ref="H83:H84"/>
    <mergeCell ref="I83:I84"/>
    <mergeCell ref="C79:E79"/>
    <mergeCell ref="G79:I79"/>
    <mergeCell ref="C80:E80"/>
    <mergeCell ref="G80:I80"/>
    <mergeCell ref="B81:B82"/>
    <mergeCell ref="C81:C82"/>
    <mergeCell ref="D81:D82"/>
    <mergeCell ref="E81:E82"/>
    <mergeCell ref="F81:F82"/>
    <mergeCell ref="G81:I82"/>
    <mergeCell ref="C76:E76"/>
    <mergeCell ref="G76:I76"/>
    <mergeCell ref="B77:B78"/>
    <mergeCell ref="C77:C78"/>
    <mergeCell ref="D77:D78"/>
    <mergeCell ref="E77:E78"/>
    <mergeCell ref="F77:F78"/>
    <mergeCell ref="G77:G78"/>
    <mergeCell ref="H77:H78"/>
    <mergeCell ref="I77:I78"/>
    <mergeCell ref="I72:I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59:B60"/>
    <mergeCell ref="C59:E60"/>
    <mergeCell ref="F59:F60"/>
    <mergeCell ref="G59:I60"/>
    <mergeCell ref="B61:B62"/>
    <mergeCell ref="C61:C62"/>
    <mergeCell ref="D61:D62"/>
    <mergeCell ref="E61:E62"/>
    <mergeCell ref="F61:F62"/>
    <mergeCell ref="G61:G62"/>
    <mergeCell ref="I55:I56"/>
    <mergeCell ref="B57:B58"/>
    <mergeCell ref="C57:C58"/>
    <mergeCell ref="D57:D58"/>
    <mergeCell ref="E57:E58"/>
    <mergeCell ref="F57:F58"/>
    <mergeCell ref="G57:G58"/>
    <mergeCell ref="H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2:B43"/>
    <mergeCell ref="C42:E43"/>
    <mergeCell ref="F42:F43"/>
    <mergeCell ref="G42:I43"/>
    <mergeCell ref="B44:B45"/>
    <mergeCell ref="C44:C45"/>
    <mergeCell ref="D44:D45"/>
    <mergeCell ref="E44:E45"/>
    <mergeCell ref="F44:F45"/>
    <mergeCell ref="G44:G45"/>
    <mergeCell ref="K33:K34"/>
    <mergeCell ref="L33:L34"/>
    <mergeCell ref="M33:M34"/>
    <mergeCell ref="B39:I39"/>
    <mergeCell ref="C41:E41"/>
    <mergeCell ref="G41:I41"/>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2" width="36.5703125" bestFit="1" customWidth="1"/>
    <col min="3" max="3" width="9.42578125" customWidth="1"/>
    <col min="4" max="5" width="21.5703125" customWidth="1"/>
    <col min="6" max="6" width="4.7109375" customWidth="1"/>
    <col min="7" max="7" width="14.140625" customWidth="1"/>
    <col min="8" max="8" width="21.5703125" customWidth="1"/>
  </cols>
  <sheetData>
    <row r="1" spans="1:8" ht="15" customHeight="1">
      <c r="A1" s="8" t="s">
        <v>254</v>
      </c>
      <c r="B1" s="8" t="s">
        <v>2</v>
      </c>
      <c r="C1" s="8"/>
      <c r="D1" s="8"/>
      <c r="E1" s="8"/>
      <c r="F1" s="8"/>
      <c r="G1" s="8"/>
      <c r="H1" s="8"/>
    </row>
    <row r="2" spans="1:8" ht="15" customHeight="1">
      <c r="A2" s="8"/>
      <c r="B2" s="8" t="s">
        <v>3</v>
      </c>
      <c r="C2" s="8"/>
      <c r="D2" s="8"/>
      <c r="E2" s="8"/>
      <c r="F2" s="8"/>
      <c r="G2" s="8"/>
      <c r="H2" s="8"/>
    </row>
    <row r="3" spans="1:8" ht="45">
      <c r="A3" s="3" t="s">
        <v>663</v>
      </c>
      <c r="B3" s="39" t="s">
        <v>7</v>
      </c>
      <c r="C3" s="39"/>
      <c r="D3" s="39"/>
      <c r="E3" s="39"/>
      <c r="F3" s="39"/>
      <c r="G3" s="39"/>
      <c r="H3" s="39"/>
    </row>
    <row r="4" spans="1:8" ht="15" customHeight="1">
      <c r="A4" s="12" t="s">
        <v>254</v>
      </c>
      <c r="B4" s="39" t="s">
        <v>7</v>
      </c>
      <c r="C4" s="39"/>
      <c r="D4" s="39"/>
      <c r="E4" s="39"/>
      <c r="F4" s="39"/>
      <c r="G4" s="39"/>
      <c r="H4" s="39"/>
    </row>
    <row r="5" spans="1:8" ht="15" customHeight="1">
      <c r="A5" s="12"/>
      <c r="B5" s="40" t="s">
        <v>664</v>
      </c>
      <c r="C5" s="40"/>
      <c r="D5" s="40"/>
      <c r="E5" s="40"/>
      <c r="F5" s="40"/>
      <c r="G5" s="40"/>
      <c r="H5" s="40"/>
    </row>
    <row r="6" spans="1:8">
      <c r="A6" s="12"/>
      <c r="B6" s="39"/>
      <c r="C6" s="39"/>
      <c r="D6" s="39"/>
      <c r="E6" s="39"/>
      <c r="F6" s="39"/>
      <c r="G6" s="39"/>
      <c r="H6" s="39"/>
    </row>
    <row r="7" spans="1:8" ht="51" customHeight="1">
      <c r="A7" s="12"/>
      <c r="B7" s="41" t="s">
        <v>665</v>
      </c>
      <c r="C7" s="41"/>
      <c r="D7" s="41"/>
      <c r="E7" s="41"/>
      <c r="F7" s="41"/>
      <c r="G7" s="41"/>
      <c r="H7" s="41"/>
    </row>
    <row r="8" spans="1:8">
      <c r="A8" s="12"/>
      <c r="B8" s="39"/>
      <c r="C8" s="39"/>
      <c r="D8" s="39"/>
      <c r="E8" s="39"/>
      <c r="F8" s="39"/>
      <c r="G8" s="39"/>
      <c r="H8" s="39"/>
    </row>
    <row r="9" spans="1:8">
      <c r="A9" s="12"/>
      <c r="B9" s="26" t="s">
        <v>666</v>
      </c>
      <c r="C9" s="26"/>
      <c r="D9" s="26"/>
      <c r="E9" s="26"/>
      <c r="F9" s="26"/>
      <c r="G9" s="26"/>
      <c r="H9" s="26"/>
    </row>
    <row r="10" spans="1:8">
      <c r="A10" s="12"/>
      <c r="B10" s="18"/>
      <c r="C10" s="18"/>
      <c r="D10" s="18"/>
      <c r="E10" s="18"/>
      <c r="F10" s="18"/>
      <c r="G10" s="18"/>
      <c r="H10" s="18"/>
    </row>
    <row r="11" spans="1:8">
      <c r="A11" s="12"/>
      <c r="B11" s="13"/>
      <c r="C11" s="13"/>
      <c r="D11" s="13"/>
      <c r="E11" s="13"/>
      <c r="F11" s="13"/>
      <c r="G11" s="13"/>
      <c r="H11" s="13"/>
    </row>
    <row r="12" spans="1:8" ht="15.75" thickBot="1">
      <c r="A12" s="12"/>
      <c r="B12" s="14"/>
      <c r="C12" s="19" t="s">
        <v>667</v>
      </c>
      <c r="D12" s="19"/>
      <c r="E12" s="14"/>
      <c r="F12" s="19" t="s">
        <v>668</v>
      </c>
      <c r="G12" s="19"/>
      <c r="H12" s="19"/>
    </row>
    <row r="13" spans="1:8">
      <c r="A13" s="12"/>
      <c r="B13" s="52" t="s">
        <v>669</v>
      </c>
      <c r="C13" s="96">
        <v>138</v>
      </c>
      <c r="D13" s="25"/>
      <c r="E13" s="24"/>
      <c r="F13" s="69" t="s">
        <v>220</v>
      </c>
      <c r="G13" s="96">
        <v>1.01</v>
      </c>
      <c r="H13" s="25"/>
    </row>
    <row r="14" spans="1:8">
      <c r="A14" s="12"/>
      <c r="B14" s="52"/>
      <c r="C14" s="95"/>
      <c r="D14" s="24"/>
      <c r="E14" s="24"/>
      <c r="F14" s="52"/>
      <c r="G14" s="95"/>
      <c r="H14" s="24"/>
    </row>
    <row r="15" spans="1:8">
      <c r="A15" s="12"/>
      <c r="B15" s="26" t="s">
        <v>670</v>
      </c>
      <c r="C15" s="49" t="s">
        <v>310</v>
      </c>
      <c r="D15" s="28"/>
      <c r="E15" s="28"/>
      <c r="F15" s="49" t="s">
        <v>310</v>
      </c>
      <c r="G15" s="49"/>
      <c r="H15" s="28"/>
    </row>
    <row r="16" spans="1:8" ht="15.75" thickBot="1">
      <c r="A16" s="12"/>
      <c r="B16" s="26"/>
      <c r="C16" s="59"/>
      <c r="D16" s="51"/>
      <c r="E16" s="28"/>
      <c r="F16" s="49"/>
      <c r="G16" s="49"/>
      <c r="H16" s="28"/>
    </row>
    <row r="17" spans="1:8">
      <c r="A17" s="12"/>
      <c r="B17" s="52" t="s">
        <v>671</v>
      </c>
      <c r="C17" s="96">
        <v>138</v>
      </c>
      <c r="D17" s="25"/>
      <c r="E17" s="24"/>
      <c r="F17" s="52" t="s">
        <v>220</v>
      </c>
      <c r="G17" s="95">
        <v>1.01</v>
      </c>
      <c r="H17" s="24"/>
    </row>
    <row r="18" spans="1:8">
      <c r="A18" s="12"/>
      <c r="B18" s="52"/>
      <c r="C18" s="95"/>
      <c r="D18" s="24"/>
      <c r="E18" s="24"/>
      <c r="F18" s="52"/>
      <c r="G18" s="95"/>
      <c r="H18" s="24"/>
    </row>
    <row r="19" spans="1:8">
      <c r="A19" s="12"/>
      <c r="B19" s="26" t="s">
        <v>672</v>
      </c>
      <c r="C19" s="49">
        <v>138</v>
      </c>
      <c r="D19" s="28"/>
      <c r="E19" s="28"/>
      <c r="F19" s="49">
        <v>1.01</v>
      </c>
      <c r="G19" s="49"/>
      <c r="H19" s="28"/>
    </row>
    <row r="20" spans="1:8" ht="15.75" thickBot="1">
      <c r="A20" s="12"/>
      <c r="B20" s="26"/>
      <c r="C20" s="59"/>
      <c r="D20" s="51"/>
      <c r="E20" s="28"/>
      <c r="F20" s="49"/>
      <c r="G20" s="49"/>
      <c r="H20" s="28"/>
    </row>
    <row r="21" spans="1:8">
      <c r="A21" s="12"/>
      <c r="B21" s="52" t="s">
        <v>673</v>
      </c>
      <c r="C21" s="96" t="s">
        <v>310</v>
      </c>
      <c r="D21" s="25"/>
      <c r="E21" s="24"/>
      <c r="F21" s="24"/>
      <c r="G21" s="24"/>
      <c r="H21" s="24"/>
    </row>
    <row r="22" spans="1:8" ht="15.75" thickBot="1">
      <c r="A22" s="12"/>
      <c r="B22" s="52"/>
      <c r="C22" s="97"/>
      <c r="D22" s="58"/>
      <c r="E22" s="24"/>
      <c r="F22" s="24"/>
      <c r="G22" s="24"/>
      <c r="H22" s="24"/>
    </row>
    <row r="23" spans="1:8" ht="51" customHeight="1" thickTop="1">
      <c r="A23" s="12"/>
      <c r="B23" s="41" t="s">
        <v>674</v>
      </c>
      <c r="C23" s="41"/>
      <c r="D23" s="41"/>
      <c r="E23" s="41"/>
      <c r="F23" s="41"/>
      <c r="G23" s="41"/>
      <c r="H23" s="41"/>
    </row>
    <row r="24" spans="1:8">
      <c r="A24" s="12"/>
      <c r="B24" s="89"/>
      <c r="C24" s="89"/>
      <c r="D24" s="89"/>
      <c r="E24" s="89"/>
      <c r="F24" s="89"/>
      <c r="G24" s="89"/>
      <c r="H24" s="89"/>
    </row>
    <row r="25" spans="1:8" ht="76.5" customHeight="1">
      <c r="A25" s="12"/>
      <c r="B25" s="41" t="s">
        <v>675</v>
      </c>
      <c r="C25" s="41"/>
      <c r="D25" s="41"/>
      <c r="E25" s="41"/>
      <c r="F25" s="41"/>
      <c r="G25" s="41"/>
      <c r="H25" s="41"/>
    </row>
    <row r="26" spans="1:8">
      <c r="A26" s="12"/>
      <c r="B26" s="39"/>
      <c r="C26" s="39"/>
      <c r="D26" s="39"/>
      <c r="E26" s="39"/>
      <c r="F26" s="39"/>
      <c r="G26" s="39"/>
      <c r="H26" s="39"/>
    </row>
    <row r="27" spans="1:8" ht="38.25" customHeight="1">
      <c r="A27" s="12"/>
      <c r="B27" s="41" t="s">
        <v>676</v>
      </c>
      <c r="C27" s="41"/>
      <c r="D27" s="41"/>
      <c r="E27" s="41"/>
      <c r="F27" s="41"/>
      <c r="G27" s="41"/>
      <c r="H27" s="41"/>
    </row>
    <row r="28" spans="1:8">
      <c r="A28" s="12"/>
      <c r="B28" s="39"/>
      <c r="C28" s="39"/>
      <c r="D28" s="39"/>
      <c r="E28" s="39"/>
      <c r="F28" s="39"/>
      <c r="G28" s="39"/>
      <c r="H28" s="39"/>
    </row>
    <row r="29" spans="1:8">
      <c r="A29" s="12"/>
      <c r="B29" s="41" t="s">
        <v>677</v>
      </c>
      <c r="C29" s="41"/>
      <c r="D29" s="41"/>
      <c r="E29" s="41"/>
      <c r="F29" s="41"/>
      <c r="G29" s="41"/>
      <c r="H29" s="41"/>
    </row>
    <row r="30" spans="1:8">
      <c r="A30" s="12"/>
      <c r="B30" s="18"/>
      <c r="C30" s="18"/>
      <c r="D30" s="18"/>
      <c r="E30" s="18"/>
      <c r="F30" s="18"/>
      <c r="G30" s="18"/>
      <c r="H30" s="18"/>
    </row>
    <row r="31" spans="1:8">
      <c r="A31" s="12"/>
      <c r="B31" s="13"/>
      <c r="C31" s="13"/>
      <c r="D31" s="13"/>
      <c r="E31" s="13"/>
      <c r="F31" s="13"/>
      <c r="G31" s="13"/>
      <c r="H31" s="13"/>
    </row>
    <row r="32" spans="1:8" ht="15.75" thickBot="1">
      <c r="A32" s="12"/>
      <c r="B32" s="14"/>
      <c r="C32" s="19" t="s">
        <v>667</v>
      </c>
      <c r="D32" s="19"/>
      <c r="E32" s="14"/>
      <c r="F32" s="19" t="s">
        <v>668</v>
      </c>
      <c r="G32" s="19"/>
      <c r="H32" s="19"/>
    </row>
    <row r="33" spans="1:8">
      <c r="A33" s="12"/>
      <c r="B33" s="52" t="s">
        <v>669</v>
      </c>
      <c r="C33" s="96">
        <v>839</v>
      </c>
      <c r="D33" s="25"/>
      <c r="E33" s="24"/>
      <c r="F33" s="69" t="s">
        <v>220</v>
      </c>
      <c r="G33" s="96">
        <v>13</v>
      </c>
      <c r="H33" s="25"/>
    </row>
    <row r="34" spans="1:8">
      <c r="A34" s="12"/>
      <c r="B34" s="52"/>
      <c r="C34" s="95"/>
      <c r="D34" s="24"/>
      <c r="E34" s="24"/>
      <c r="F34" s="52"/>
      <c r="G34" s="95"/>
      <c r="H34" s="24"/>
    </row>
    <row r="35" spans="1:8">
      <c r="A35" s="12"/>
      <c r="B35" s="26" t="s">
        <v>670</v>
      </c>
      <c r="C35" s="49">
        <v>181</v>
      </c>
      <c r="D35" s="28"/>
      <c r="E35" s="28"/>
      <c r="F35" s="49">
        <v>13</v>
      </c>
      <c r="G35" s="49"/>
      <c r="H35" s="28"/>
    </row>
    <row r="36" spans="1:8" ht="15.75" thickBot="1">
      <c r="A36" s="12"/>
      <c r="B36" s="26"/>
      <c r="C36" s="59"/>
      <c r="D36" s="51"/>
      <c r="E36" s="28"/>
      <c r="F36" s="49"/>
      <c r="G36" s="49"/>
      <c r="H36" s="28"/>
    </row>
    <row r="37" spans="1:8">
      <c r="A37" s="12"/>
      <c r="B37" s="52" t="s">
        <v>671</v>
      </c>
      <c r="C37" s="96">
        <v>658</v>
      </c>
      <c r="D37" s="25"/>
      <c r="E37" s="24"/>
      <c r="F37" s="52" t="s">
        <v>220</v>
      </c>
      <c r="G37" s="95">
        <v>13</v>
      </c>
      <c r="H37" s="24"/>
    </row>
    <row r="38" spans="1:8">
      <c r="A38" s="12"/>
      <c r="B38" s="52"/>
      <c r="C38" s="95"/>
      <c r="D38" s="24"/>
      <c r="E38" s="24"/>
      <c r="F38" s="52"/>
      <c r="G38" s="95"/>
      <c r="H38" s="24"/>
    </row>
    <row r="39" spans="1:8">
      <c r="A39" s="12"/>
      <c r="B39" s="26" t="s">
        <v>678</v>
      </c>
      <c r="C39" s="49">
        <v>3</v>
      </c>
      <c r="D39" s="28"/>
      <c r="E39" s="28"/>
      <c r="F39" s="49">
        <v>13</v>
      </c>
      <c r="G39" s="49"/>
      <c r="H39" s="28"/>
    </row>
    <row r="40" spans="1:8" ht="15.75" thickBot="1">
      <c r="A40" s="12"/>
      <c r="B40" s="26"/>
      <c r="C40" s="59"/>
      <c r="D40" s="51"/>
      <c r="E40" s="28"/>
      <c r="F40" s="49"/>
      <c r="G40" s="49"/>
      <c r="H40" s="28"/>
    </row>
    <row r="41" spans="1:8">
      <c r="A41" s="12"/>
      <c r="B41" s="52" t="s">
        <v>673</v>
      </c>
      <c r="C41" s="96">
        <v>655</v>
      </c>
      <c r="D41" s="25"/>
      <c r="E41" s="24"/>
      <c r="F41" s="52" t="s">
        <v>220</v>
      </c>
      <c r="G41" s="95">
        <v>13</v>
      </c>
      <c r="H41" s="24"/>
    </row>
    <row r="42" spans="1:8">
      <c r="A42" s="12"/>
      <c r="B42" s="52"/>
      <c r="C42" s="95"/>
      <c r="D42" s="24"/>
      <c r="E42" s="24"/>
      <c r="F42" s="52"/>
      <c r="G42" s="95"/>
      <c r="H42" s="24"/>
    </row>
    <row r="43" spans="1:8">
      <c r="A43" s="12"/>
      <c r="B43" s="26" t="s">
        <v>679</v>
      </c>
      <c r="C43" s="49" t="s">
        <v>310</v>
      </c>
      <c r="D43" s="28"/>
      <c r="E43" s="28"/>
      <c r="F43" s="49" t="s">
        <v>310</v>
      </c>
      <c r="G43" s="49"/>
      <c r="H43" s="28"/>
    </row>
    <row r="44" spans="1:8" ht="15.75" thickBot="1">
      <c r="A44" s="12"/>
      <c r="B44" s="26"/>
      <c r="C44" s="59"/>
      <c r="D44" s="51"/>
      <c r="E44" s="28"/>
      <c r="F44" s="49"/>
      <c r="G44" s="49"/>
      <c r="H44" s="28"/>
    </row>
    <row r="45" spans="1:8">
      <c r="A45" s="12"/>
      <c r="B45" s="52" t="s">
        <v>680</v>
      </c>
      <c r="C45" s="96">
        <v>655</v>
      </c>
      <c r="D45" s="25"/>
      <c r="E45" s="24"/>
      <c r="F45" s="52" t="s">
        <v>220</v>
      </c>
      <c r="G45" s="95">
        <v>13</v>
      </c>
      <c r="H45" s="24"/>
    </row>
    <row r="46" spans="1:8" ht="15.75" thickBot="1">
      <c r="A46" s="12"/>
      <c r="B46" s="52"/>
      <c r="C46" s="97"/>
      <c r="D46" s="58"/>
      <c r="E46" s="24"/>
      <c r="F46" s="52"/>
      <c r="G46" s="95"/>
      <c r="H46" s="24"/>
    </row>
    <row r="47" spans="1:8" ht="15.75" thickTop="1">
      <c r="A47" s="12"/>
      <c r="B47" s="26" t="s">
        <v>681</v>
      </c>
      <c r="C47" s="26"/>
      <c r="D47" s="26"/>
      <c r="E47" s="26"/>
      <c r="F47" s="26"/>
      <c r="G47" s="26"/>
      <c r="H47" s="26"/>
    </row>
    <row r="48" spans="1:8">
      <c r="A48" s="12"/>
      <c r="B48" s="39"/>
      <c r="C48" s="39"/>
      <c r="D48" s="39"/>
      <c r="E48" s="39"/>
      <c r="F48" s="39"/>
      <c r="G48" s="39"/>
      <c r="H48" s="39"/>
    </row>
    <row r="49" spans="1:8" ht="89.25" customHeight="1">
      <c r="A49" s="12"/>
      <c r="B49" s="41" t="s">
        <v>682</v>
      </c>
      <c r="C49" s="41"/>
      <c r="D49" s="41"/>
      <c r="E49" s="41"/>
      <c r="F49" s="41"/>
      <c r="G49" s="41"/>
      <c r="H49" s="41"/>
    </row>
    <row r="50" spans="1:8">
      <c r="A50" s="12"/>
      <c r="B50" s="39"/>
      <c r="C50" s="39"/>
      <c r="D50" s="39"/>
      <c r="E50" s="39"/>
      <c r="F50" s="39"/>
      <c r="G50" s="39"/>
      <c r="H50" s="39"/>
    </row>
    <row r="51" spans="1:8">
      <c r="A51" s="12"/>
      <c r="B51" s="41" t="s">
        <v>683</v>
      </c>
      <c r="C51" s="41"/>
      <c r="D51" s="41"/>
      <c r="E51" s="41"/>
      <c r="F51" s="41"/>
      <c r="G51" s="41"/>
      <c r="H51" s="41"/>
    </row>
    <row r="52" spans="1:8">
      <c r="A52" s="12"/>
      <c r="B52" s="41" t="s">
        <v>681</v>
      </c>
      <c r="C52" s="41"/>
      <c r="D52" s="41"/>
      <c r="E52" s="41"/>
      <c r="F52" s="41"/>
      <c r="G52" s="41"/>
      <c r="H52" s="41"/>
    </row>
    <row r="53" spans="1:8">
      <c r="A53" s="12"/>
      <c r="B53" s="18"/>
      <c r="C53" s="18"/>
      <c r="D53" s="18"/>
      <c r="E53" s="18"/>
      <c r="F53" s="18"/>
      <c r="G53" s="18"/>
      <c r="H53" s="18"/>
    </row>
    <row r="54" spans="1:8">
      <c r="A54" s="12"/>
      <c r="B54" s="13"/>
      <c r="C54" s="13"/>
      <c r="D54" s="13"/>
      <c r="E54" s="13"/>
      <c r="F54" s="13"/>
      <c r="G54" s="13"/>
      <c r="H54" s="13"/>
    </row>
    <row r="55" spans="1:8" ht="15.75" thickBot="1">
      <c r="A55" s="12"/>
      <c r="B55" s="14"/>
      <c r="C55" s="19" t="s">
        <v>667</v>
      </c>
      <c r="D55" s="19"/>
      <c r="E55" s="14"/>
      <c r="F55" s="19" t="s">
        <v>668</v>
      </c>
      <c r="G55" s="19"/>
      <c r="H55" s="19"/>
    </row>
    <row r="56" spans="1:8">
      <c r="A56" s="12"/>
      <c r="B56" s="52" t="s">
        <v>669</v>
      </c>
      <c r="C56" s="96">
        <v>540</v>
      </c>
      <c r="D56" s="25"/>
      <c r="E56" s="24"/>
      <c r="F56" s="69" t="s">
        <v>220</v>
      </c>
      <c r="G56" s="96">
        <v>8.0299999999999994</v>
      </c>
      <c r="H56" s="25"/>
    </row>
    <row r="57" spans="1:8">
      <c r="A57" s="12"/>
      <c r="B57" s="52"/>
      <c r="C57" s="95"/>
      <c r="D57" s="24"/>
      <c r="E57" s="24"/>
      <c r="F57" s="52"/>
      <c r="G57" s="95"/>
      <c r="H57" s="24"/>
    </row>
    <row r="58" spans="1:8">
      <c r="A58" s="12"/>
      <c r="B58" s="26" t="s">
        <v>684</v>
      </c>
      <c r="C58" s="49">
        <v>240</v>
      </c>
      <c r="D58" s="28"/>
      <c r="E58" s="28"/>
      <c r="F58" s="49">
        <v>13.2</v>
      </c>
      <c r="G58" s="49"/>
      <c r="H58" s="28"/>
    </row>
    <row r="59" spans="1:8">
      <c r="A59" s="12"/>
      <c r="B59" s="26"/>
      <c r="C59" s="49"/>
      <c r="D59" s="28"/>
      <c r="E59" s="28"/>
      <c r="F59" s="49"/>
      <c r="G59" s="49"/>
      <c r="H59" s="28"/>
    </row>
    <row r="60" spans="1:8">
      <c r="A60" s="12"/>
      <c r="B60" s="20" t="s">
        <v>685</v>
      </c>
      <c r="C60" s="47">
        <v>44</v>
      </c>
      <c r="D60" s="24"/>
      <c r="E60" s="24"/>
      <c r="F60" s="47">
        <v>13.28</v>
      </c>
      <c r="G60" s="47"/>
      <c r="H60" s="24"/>
    </row>
    <row r="61" spans="1:8">
      <c r="A61" s="12"/>
      <c r="B61" s="20"/>
      <c r="C61" s="47"/>
      <c r="D61" s="24"/>
      <c r="E61" s="24"/>
      <c r="F61" s="47"/>
      <c r="G61" s="47"/>
      <c r="H61" s="24"/>
    </row>
    <row r="62" spans="1:8">
      <c r="A62" s="12"/>
      <c r="B62" s="26" t="s">
        <v>686</v>
      </c>
      <c r="C62" s="49">
        <v>12</v>
      </c>
      <c r="D62" s="28"/>
      <c r="E62" s="28"/>
      <c r="F62" s="49">
        <v>9.7899999999999991</v>
      </c>
      <c r="G62" s="49"/>
      <c r="H62" s="28"/>
    </row>
    <row r="63" spans="1:8" ht="15.75" thickBot="1">
      <c r="A63" s="12"/>
      <c r="B63" s="26"/>
      <c r="C63" s="59"/>
      <c r="D63" s="51"/>
      <c r="E63" s="28"/>
      <c r="F63" s="49"/>
      <c r="G63" s="49"/>
      <c r="H63" s="28"/>
    </row>
    <row r="64" spans="1:8">
      <c r="A64" s="12"/>
      <c r="B64" s="52" t="s">
        <v>671</v>
      </c>
      <c r="C64" s="96">
        <v>724</v>
      </c>
      <c r="D64" s="25"/>
      <c r="E64" s="24"/>
      <c r="F64" s="52" t="s">
        <v>220</v>
      </c>
      <c r="G64" s="95">
        <v>9.39</v>
      </c>
      <c r="H64" s="24"/>
    </row>
    <row r="65" spans="1:8">
      <c r="A65" s="12"/>
      <c r="B65" s="52"/>
      <c r="C65" s="95"/>
      <c r="D65" s="24"/>
      <c r="E65" s="24"/>
      <c r="F65" s="52"/>
      <c r="G65" s="95"/>
      <c r="H65" s="24"/>
    </row>
    <row r="66" spans="1:8">
      <c r="A66" s="12"/>
      <c r="B66" s="26" t="s">
        <v>687</v>
      </c>
      <c r="C66" s="49">
        <v>348</v>
      </c>
      <c r="D66" s="28"/>
      <c r="E66" s="28"/>
      <c r="F66" s="49">
        <v>9.94</v>
      </c>
      <c r="G66" s="49"/>
      <c r="H66" s="28"/>
    </row>
    <row r="67" spans="1:8">
      <c r="A67" s="12"/>
      <c r="B67" s="26"/>
      <c r="C67" s="49"/>
      <c r="D67" s="28"/>
      <c r="E67" s="28"/>
      <c r="F67" s="49"/>
      <c r="G67" s="49"/>
      <c r="H67" s="28"/>
    </row>
    <row r="68" spans="1:8">
      <c r="A68" s="12"/>
      <c r="B68" s="20" t="s">
        <v>688</v>
      </c>
      <c r="C68" s="47">
        <v>142</v>
      </c>
      <c r="D68" s="24"/>
      <c r="E68" s="24"/>
      <c r="F68" s="47">
        <v>7.9</v>
      </c>
      <c r="G68" s="47"/>
      <c r="H68" s="24"/>
    </row>
    <row r="69" spans="1:8">
      <c r="A69" s="12"/>
      <c r="B69" s="20"/>
      <c r="C69" s="47"/>
      <c r="D69" s="24"/>
      <c r="E69" s="24"/>
      <c r="F69" s="47"/>
      <c r="G69" s="47"/>
      <c r="H69" s="24"/>
    </row>
    <row r="70" spans="1:8">
      <c r="A70" s="12"/>
      <c r="B70" s="26" t="s">
        <v>689</v>
      </c>
      <c r="C70" s="49">
        <v>9</v>
      </c>
      <c r="D70" s="28"/>
      <c r="E70" s="28"/>
      <c r="F70" s="49">
        <v>11.99</v>
      </c>
      <c r="G70" s="49"/>
      <c r="H70" s="28"/>
    </row>
    <row r="71" spans="1:8" ht="15.75" thickBot="1">
      <c r="A71" s="12"/>
      <c r="B71" s="26"/>
      <c r="C71" s="59"/>
      <c r="D71" s="51"/>
      <c r="E71" s="28"/>
      <c r="F71" s="49"/>
      <c r="G71" s="49"/>
      <c r="H71" s="28"/>
    </row>
    <row r="72" spans="1:8">
      <c r="A72" s="12"/>
      <c r="B72" s="52" t="s">
        <v>673</v>
      </c>
      <c r="C72" s="96">
        <v>921</v>
      </c>
      <c r="D72" s="25"/>
      <c r="E72" s="24"/>
      <c r="F72" s="52" t="s">
        <v>220</v>
      </c>
      <c r="G72" s="95">
        <v>9.81</v>
      </c>
      <c r="H72" s="24"/>
    </row>
    <row r="73" spans="1:8">
      <c r="A73" s="12"/>
      <c r="B73" s="52"/>
      <c r="C73" s="117"/>
      <c r="D73" s="74"/>
      <c r="E73" s="24"/>
      <c r="F73" s="52"/>
      <c r="G73" s="95"/>
      <c r="H73" s="24"/>
    </row>
    <row r="74" spans="1:8">
      <c r="A74" s="12"/>
      <c r="B74" s="26" t="s">
        <v>690</v>
      </c>
      <c r="C74" s="49" t="s">
        <v>310</v>
      </c>
      <c r="D74" s="28"/>
      <c r="E74" s="28"/>
      <c r="F74" s="49" t="s">
        <v>310</v>
      </c>
      <c r="G74" s="49"/>
      <c r="H74" s="28"/>
    </row>
    <row r="75" spans="1:8">
      <c r="A75" s="12"/>
      <c r="B75" s="26"/>
      <c r="C75" s="49"/>
      <c r="D75" s="28"/>
      <c r="E75" s="28"/>
      <c r="F75" s="49"/>
      <c r="G75" s="49"/>
      <c r="H75" s="28"/>
    </row>
    <row r="76" spans="1:8">
      <c r="A76" s="12"/>
      <c r="B76" s="20" t="s">
        <v>691</v>
      </c>
      <c r="C76" s="47">
        <v>197</v>
      </c>
      <c r="D76" s="24"/>
      <c r="E76" s="24"/>
      <c r="F76" s="47">
        <v>8.0500000000000007</v>
      </c>
      <c r="G76" s="47"/>
      <c r="H76" s="24"/>
    </row>
    <row r="77" spans="1:8">
      <c r="A77" s="12"/>
      <c r="B77" s="20"/>
      <c r="C77" s="47"/>
      <c r="D77" s="24"/>
      <c r="E77" s="24"/>
      <c r="F77" s="47"/>
      <c r="G77" s="47"/>
      <c r="H77" s="24"/>
    </row>
    <row r="78" spans="1:8">
      <c r="A78" s="12"/>
      <c r="B78" s="26" t="s">
        <v>692</v>
      </c>
      <c r="C78" s="49">
        <v>88</v>
      </c>
      <c r="D78" s="28"/>
      <c r="E78" s="28"/>
      <c r="F78" s="49">
        <v>10.029999999999999</v>
      </c>
      <c r="G78" s="49"/>
      <c r="H78" s="28"/>
    </row>
    <row r="79" spans="1:8" ht="15.75" thickBot="1">
      <c r="A79" s="12"/>
      <c r="B79" s="26"/>
      <c r="C79" s="59"/>
      <c r="D79" s="51"/>
      <c r="E79" s="28"/>
      <c r="F79" s="49"/>
      <c r="G79" s="49"/>
      <c r="H79" s="28"/>
    </row>
    <row r="80" spans="1:8">
      <c r="A80" s="12"/>
      <c r="B80" s="52" t="s">
        <v>680</v>
      </c>
      <c r="C80" s="96">
        <v>636</v>
      </c>
      <c r="D80" s="25"/>
      <c r="E80" s="24"/>
      <c r="F80" s="52" t="s">
        <v>220</v>
      </c>
      <c r="G80" s="95">
        <v>10.32</v>
      </c>
      <c r="H80" s="24"/>
    </row>
    <row r="81" spans="1:8" ht="15.75" thickBot="1">
      <c r="A81" s="12"/>
      <c r="B81" s="52"/>
      <c r="C81" s="97"/>
      <c r="D81" s="58"/>
      <c r="E81" s="24"/>
      <c r="F81" s="52"/>
      <c r="G81" s="95"/>
      <c r="H81" s="24"/>
    </row>
    <row r="82" spans="1:8" ht="153" customHeight="1" thickTop="1">
      <c r="A82" s="12"/>
      <c r="B82" s="41" t="s">
        <v>693</v>
      </c>
      <c r="C82" s="41"/>
      <c r="D82" s="41"/>
      <c r="E82" s="41"/>
      <c r="F82" s="41"/>
      <c r="G82" s="41"/>
      <c r="H82" s="41"/>
    </row>
    <row r="83" spans="1:8" ht="25.5" customHeight="1">
      <c r="A83" s="12"/>
      <c r="B83" s="41" t="s">
        <v>694</v>
      </c>
      <c r="C83" s="41"/>
      <c r="D83" s="41"/>
      <c r="E83" s="41"/>
      <c r="F83" s="41"/>
      <c r="G83" s="41"/>
      <c r="H83" s="41"/>
    </row>
    <row r="84" spans="1:8" ht="89.25" customHeight="1">
      <c r="A84" s="12"/>
      <c r="B84" s="41" t="s">
        <v>695</v>
      </c>
      <c r="C84" s="41"/>
      <c r="D84" s="41"/>
      <c r="E84" s="41"/>
      <c r="F84" s="41"/>
      <c r="G84" s="41"/>
      <c r="H84" s="41"/>
    </row>
    <row r="85" spans="1:8">
      <c r="A85" s="12"/>
      <c r="B85" s="26" t="s">
        <v>696</v>
      </c>
      <c r="C85" s="26"/>
      <c r="D85" s="26"/>
      <c r="E85" s="26"/>
      <c r="F85" s="26"/>
      <c r="G85" s="26"/>
      <c r="H85" s="26"/>
    </row>
    <row r="86" spans="1:8">
      <c r="A86" s="12"/>
      <c r="B86" s="18"/>
      <c r="C86" s="18"/>
      <c r="D86" s="18"/>
      <c r="E86" s="18"/>
      <c r="F86" s="18"/>
      <c r="G86" s="18"/>
      <c r="H86" s="18"/>
    </row>
    <row r="87" spans="1:8">
      <c r="A87" s="12"/>
      <c r="B87" s="13"/>
      <c r="C87" s="13"/>
      <c r="D87" s="13"/>
      <c r="E87" s="13"/>
      <c r="F87" s="13"/>
      <c r="G87" s="13"/>
      <c r="H87" s="13"/>
    </row>
    <row r="88" spans="1:8" ht="15.75" thickBot="1">
      <c r="A88" s="12"/>
      <c r="B88" s="14"/>
      <c r="C88" s="19" t="s">
        <v>667</v>
      </c>
      <c r="D88" s="19"/>
      <c r="E88" s="14"/>
      <c r="F88" s="19" t="s">
        <v>668</v>
      </c>
      <c r="G88" s="19"/>
      <c r="H88" s="19"/>
    </row>
    <row r="89" spans="1:8">
      <c r="A89" s="12"/>
      <c r="B89" s="52" t="s">
        <v>673</v>
      </c>
      <c r="C89" s="96" t="s">
        <v>310</v>
      </c>
      <c r="D89" s="25"/>
      <c r="E89" s="24"/>
      <c r="F89" s="25"/>
      <c r="G89" s="25"/>
      <c r="H89" s="25"/>
    </row>
    <row r="90" spans="1:8">
      <c r="A90" s="12"/>
      <c r="B90" s="52"/>
      <c r="C90" s="95"/>
      <c r="D90" s="24"/>
      <c r="E90" s="24"/>
      <c r="F90" s="24"/>
      <c r="G90" s="24"/>
      <c r="H90" s="24"/>
    </row>
    <row r="91" spans="1:8">
      <c r="A91" s="12"/>
      <c r="B91" s="26" t="s">
        <v>690</v>
      </c>
      <c r="C91" s="49">
        <v>383</v>
      </c>
      <c r="D91" s="28"/>
      <c r="E91" s="28"/>
      <c r="F91" s="26" t="s">
        <v>220</v>
      </c>
      <c r="G91" s="49">
        <v>15.1</v>
      </c>
      <c r="H91" s="28"/>
    </row>
    <row r="92" spans="1:8">
      <c r="A92" s="12"/>
      <c r="B92" s="26"/>
      <c r="C92" s="49"/>
      <c r="D92" s="28"/>
      <c r="E92" s="28"/>
      <c r="F92" s="26"/>
      <c r="G92" s="49"/>
      <c r="H92" s="28"/>
    </row>
    <row r="93" spans="1:8">
      <c r="A93" s="12"/>
      <c r="B93" s="20" t="s">
        <v>692</v>
      </c>
      <c r="C93" s="47">
        <v>7</v>
      </c>
      <c r="D93" s="24"/>
      <c r="E93" s="24"/>
      <c r="F93" s="47">
        <v>15.57</v>
      </c>
      <c r="G93" s="47"/>
      <c r="H93" s="24"/>
    </row>
    <row r="94" spans="1:8" ht="15.75" thickBot="1">
      <c r="A94" s="12"/>
      <c r="B94" s="20"/>
      <c r="C94" s="64"/>
      <c r="D94" s="30"/>
      <c r="E94" s="24"/>
      <c r="F94" s="47"/>
      <c r="G94" s="47"/>
      <c r="H94" s="24"/>
    </row>
    <row r="95" spans="1:8">
      <c r="A95" s="12"/>
      <c r="B95" s="54" t="s">
        <v>680</v>
      </c>
      <c r="C95" s="99">
        <v>376</v>
      </c>
      <c r="D95" s="35"/>
      <c r="E95" s="28"/>
      <c r="F95" s="54" t="s">
        <v>220</v>
      </c>
      <c r="G95" s="98">
        <v>15.1</v>
      </c>
      <c r="H95" s="28"/>
    </row>
    <row r="96" spans="1:8" ht="15.75" thickBot="1">
      <c r="A96" s="12"/>
      <c r="B96" s="54"/>
      <c r="C96" s="100"/>
      <c r="D96" s="36"/>
      <c r="E96" s="28"/>
      <c r="F96" s="54"/>
      <c r="G96" s="98"/>
      <c r="H96" s="28"/>
    </row>
    <row r="97" spans="1:8" ht="38.25" customHeight="1" thickTop="1">
      <c r="A97" s="12"/>
      <c r="B97" s="41" t="s">
        <v>697</v>
      </c>
      <c r="C97" s="41"/>
      <c r="D97" s="41"/>
      <c r="E97" s="41"/>
      <c r="F97" s="41"/>
      <c r="G97" s="41"/>
      <c r="H97" s="41"/>
    </row>
  </sheetData>
  <mergeCells count="225">
    <mergeCell ref="B83:H83"/>
    <mergeCell ref="B84:H84"/>
    <mergeCell ref="B85:H85"/>
    <mergeCell ref="B97:H97"/>
    <mergeCell ref="B47:H47"/>
    <mergeCell ref="B48:H48"/>
    <mergeCell ref="B49:H49"/>
    <mergeCell ref="B50:H50"/>
    <mergeCell ref="B51:H51"/>
    <mergeCell ref="B52:H52"/>
    <mergeCell ref="B8:H8"/>
    <mergeCell ref="B9:H9"/>
    <mergeCell ref="B23:H23"/>
    <mergeCell ref="B24:H24"/>
    <mergeCell ref="B25:H25"/>
    <mergeCell ref="B26:H26"/>
    <mergeCell ref="H95:H96"/>
    <mergeCell ref="A1:A2"/>
    <mergeCell ref="B1:H1"/>
    <mergeCell ref="B2:H2"/>
    <mergeCell ref="B3:H3"/>
    <mergeCell ref="A4:A97"/>
    <mergeCell ref="B4:H4"/>
    <mergeCell ref="B5:H5"/>
    <mergeCell ref="B6:H6"/>
    <mergeCell ref="B7:H7"/>
    <mergeCell ref="B95:B96"/>
    <mergeCell ref="C95:C96"/>
    <mergeCell ref="D95:D96"/>
    <mergeCell ref="E95:E96"/>
    <mergeCell ref="F95:F96"/>
    <mergeCell ref="G95:G96"/>
    <mergeCell ref="H91:H92"/>
    <mergeCell ref="B93:B94"/>
    <mergeCell ref="C93:C94"/>
    <mergeCell ref="D93:D94"/>
    <mergeCell ref="E93:E94"/>
    <mergeCell ref="F93:G94"/>
    <mergeCell ref="H93:H94"/>
    <mergeCell ref="B91:B92"/>
    <mergeCell ref="C91:C92"/>
    <mergeCell ref="D91:D92"/>
    <mergeCell ref="E91:E92"/>
    <mergeCell ref="F91:F92"/>
    <mergeCell ref="G91:G92"/>
    <mergeCell ref="H80:H81"/>
    <mergeCell ref="B86:H86"/>
    <mergeCell ref="C88:D88"/>
    <mergeCell ref="F88:H88"/>
    <mergeCell ref="B89:B90"/>
    <mergeCell ref="C89:C90"/>
    <mergeCell ref="D89:D90"/>
    <mergeCell ref="E89:E90"/>
    <mergeCell ref="F89:H90"/>
    <mergeCell ref="B82:H82"/>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H45:H46"/>
    <mergeCell ref="B53:H53"/>
    <mergeCell ref="C55:D55"/>
    <mergeCell ref="F55:H55"/>
    <mergeCell ref="B56:B57"/>
    <mergeCell ref="C56:C57"/>
    <mergeCell ref="D56:D57"/>
    <mergeCell ref="E56:E57"/>
    <mergeCell ref="F56:F57"/>
    <mergeCell ref="G56:G57"/>
    <mergeCell ref="B45:B46"/>
    <mergeCell ref="C45:C46"/>
    <mergeCell ref="D45:D46"/>
    <mergeCell ref="E45:E46"/>
    <mergeCell ref="F45:F46"/>
    <mergeCell ref="G45:G46"/>
    <mergeCell ref="H41:H42"/>
    <mergeCell ref="B43:B44"/>
    <mergeCell ref="C43:C44"/>
    <mergeCell ref="D43:D44"/>
    <mergeCell ref="E43:E44"/>
    <mergeCell ref="F43:G44"/>
    <mergeCell ref="H43:H44"/>
    <mergeCell ref="B41:B42"/>
    <mergeCell ref="C41:C42"/>
    <mergeCell ref="D41:D42"/>
    <mergeCell ref="E41:E42"/>
    <mergeCell ref="F41:F42"/>
    <mergeCell ref="G41:G42"/>
    <mergeCell ref="H37:H38"/>
    <mergeCell ref="B39:B40"/>
    <mergeCell ref="C39:C40"/>
    <mergeCell ref="D39:D40"/>
    <mergeCell ref="E39:E40"/>
    <mergeCell ref="F39:G40"/>
    <mergeCell ref="H39:H40"/>
    <mergeCell ref="B37:B38"/>
    <mergeCell ref="C37:C38"/>
    <mergeCell ref="D37:D38"/>
    <mergeCell ref="E37:E38"/>
    <mergeCell ref="F37:F38"/>
    <mergeCell ref="G37:G38"/>
    <mergeCell ref="B35:B36"/>
    <mergeCell ref="C35:C36"/>
    <mergeCell ref="D35:D36"/>
    <mergeCell ref="E35:E36"/>
    <mergeCell ref="F35:G36"/>
    <mergeCell ref="H35:H36"/>
    <mergeCell ref="C32:D32"/>
    <mergeCell ref="F32:H32"/>
    <mergeCell ref="B33:B34"/>
    <mergeCell ref="C33:C34"/>
    <mergeCell ref="D33:D34"/>
    <mergeCell ref="E33:E34"/>
    <mergeCell ref="F33:F34"/>
    <mergeCell ref="G33:G34"/>
    <mergeCell ref="H33:H34"/>
    <mergeCell ref="B21:B22"/>
    <mergeCell ref="C21:C22"/>
    <mergeCell ref="D21:D22"/>
    <mergeCell ref="E21:E22"/>
    <mergeCell ref="F21:H22"/>
    <mergeCell ref="B30:H30"/>
    <mergeCell ref="B27:H27"/>
    <mergeCell ref="B28:H28"/>
    <mergeCell ref="B29:H29"/>
    <mergeCell ref="H17:H18"/>
    <mergeCell ref="B19:B20"/>
    <mergeCell ref="C19:C20"/>
    <mergeCell ref="D19:D20"/>
    <mergeCell ref="E19:E20"/>
    <mergeCell ref="F19:G20"/>
    <mergeCell ref="H19:H20"/>
    <mergeCell ref="B17:B18"/>
    <mergeCell ref="C17:C18"/>
    <mergeCell ref="D17:D18"/>
    <mergeCell ref="E17:E18"/>
    <mergeCell ref="F17:F18"/>
    <mergeCell ref="G17:G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8.140625" customWidth="1"/>
    <col min="4" max="4" width="25.28515625"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7.140625" customWidth="1"/>
    <col min="13" max="13" width="6.42578125" customWidth="1"/>
  </cols>
  <sheetData>
    <row r="1" spans="1:13" ht="15" customHeight="1">
      <c r="A1" s="8" t="s">
        <v>6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99</v>
      </c>
      <c r="B3" s="39" t="s">
        <v>7</v>
      </c>
      <c r="C3" s="39"/>
      <c r="D3" s="39"/>
      <c r="E3" s="39"/>
      <c r="F3" s="39"/>
      <c r="G3" s="39"/>
      <c r="H3" s="39"/>
      <c r="I3" s="39"/>
      <c r="J3" s="39"/>
      <c r="K3" s="39"/>
      <c r="L3" s="39"/>
      <c r="M3" s="39"/>
    </row>
    <row r="4" spans="1:13" ht="15" customHeight="1">
      <c r="A4" s="12" t="s">
        <v>698</v>
      </c>
      <c r="B4" s="39" t="s">
        <v>7</v>
      </c>
      <c r="C4" s="39"/>
      <c r="D4" s="39"/>
      <c r="E4" s="39"/>
      <c r="F4" s="39"/>
      <c r="G4" s="39"/>
      <c r="H4" s="39"/>
      <c r="I4" s="39"/>
      <c r="J4" s="39"/>
      <c r="K4" s="39"/>
      <c r="L4" s="39"/>
      <c r="M4" s="39"/>
    </row>
    <row r="5" spans="1:13" ht="15" customHeight="1">
      <c r="A5" s="12"/>
      <c r="B5" s="40" t="s">
        <v>700</v>
      </c>
      <c r="C5" s="40"/>
      <c r="D5" s="40"/>
      <c r="E5" s="40"/>
      <c r="F5" s="40"/>
      <c r="G5" s="40"/>
      <c r="H5" s="40"/>
      <c r="I5" s="40"/>
      <c r="J5" s="40"/>
      <c r="K5" s="40"/>
      <c r="L5" s="40"/>
      <c r="M5" s="40"/>
    </row>
    <row r="6" spans="1:13" ht="25.5" customHeight="1">
      <c r="A6" s="12"/>
      <c r="B6" s="41" t="s">
        <v>701</v>
      </c>
      <c r="C6" s="41"/>
      <c r="D6" s="41"/>
      <c r="E6" s="41"/>
      <c r="F6" s="41"/>
      <c r="G6" s="41"/>
      <c r="H6" s="41"/>
      <c r="I6" s="41"/>
      <c r="J6" s="41"/>
      <c r="K6" s="41"/>
      <c r="L6" s="41"/>
      <c r="M6" s="41"/>
    </row>
    <row r="7" spans="1:13" ht="51" customHeight="1">
      <c r="A7" s="12"/>
      <c r="B7" s="41" t="s">
        <v>702</v>
      </c>
      <c r="C7" s="41"/>
      <c r="D7" s="41"/>
      <c r="E7" s="41"/>
      <c r="F7" s="41"/>
      <c r="G7" s="41"/>
      <c r="H7" s="41"/>
      <c r="I7" s="41"/>
      <c r="J7" s="41"/>
      <c r="K7" s="41"/>
      <c r="L7" s="41"/>
      <c r="M7" s="41"/>
    </row>
    <row r="8" spans="1:13">
      <c r="A8" s="12"/>
      <c r="B8" s="41" t="s">
        <v>703</v>
      </c>
      <c r="C8" s="41"/>
      <c r="D8" s="41"/>
      <c r="E8" s="41"/>
      <c r="F8" s="41"/>
      <c r="G8" s="41"/>
      <c r="H8" s="41"/>
      <c r="I8" s="41"/>
      <c r="J8" s="41"/>
      <c r="K8" s="41"/>
      <c r="L8" s="41"/>
      <c r="M8" s="41"/>
    </row>
    <row r="9" spans="1:13" ht="25.5" customHeight="1">
      <c r="A9" s="12"/>
      <c r="B9" s="41" t="s">
        <v>704</v>
      </c>
      <c r="C9" s="41"/>
      <c r="D9" s="41"/>
      <c r="E9" s="41"/>
      <c r="F9" s="41"/>
      <c r="G9" s="41"/>
      <c r="H9" s="41"/>
      <c r="I9" s="41"/>
      <c r="J9" s="41"/>
      <c r="K9" s="41"/>
      <c r="L9" s="41"/>
      <c r="M9" s="41"/>
    </row>
    <row r="10" spans="1:13">
      <c r="A10" s="12"/>
      <c r="B10" s="41" t="s">
        <v>705</v>
      </c>
      <c r="C10" s="41"/>
      <c r="D10" s="41"/>
      <c r="E10" s="41"/>
      <c r="F10" s="41"/>
      <c r="G10" s="41"/>
      <c r="H10" s="41"/>
      <c r="I10" s="41"/>
      <c r="J10" s="41"/>
      <c r="K10" s="41"/>
      <c r="L10" s="41"/>
      <c r="M10" s="41"/>
    </row>
    <row r="11" spans="1:13">
      <c r="A11" s="12"/>
      <c r="B11" s="41" t="s">
        <v>706</v>
      </c>
      <c r="C11" s="41"/>
      <c r="D11" s="41"/>
      <c r="E11" s="41"/>
      <c r="F11" s="41"/>
      <c r="G11" s="41"/>
      <c r="H11" s="41"/>
      <c r="I11" s="41"/>
      <c r="J11" s="41"/>
      <c r="K11" s="41"/>
      <c r="L11" s="41"/>
      <c r="M11" s="41"/>
    </row>
    <row r="12" spans="1:13">
      <c r="A12" s="12"/>
      <c r="B12" s="39"/>
      <c r="C12" s="39"/>
      <c r="D12" s="39"/>
      <c r="E12" s="39"/>
      <c r="F12" s="39"/>
      <c r="G12" s="39"/>
      <c r="H12" s="39"/>
      <c r="I12" s="39"/>
      <c r="J12" s="39"/>
      <c r="K12" s="39"/>
      <c r="L12" s="39"/>
      <c r="M12" s="39"/>
    </row>
    <row r="13" spans="1:13" ht="25.5" customHeight="1">
      <c r="A13" s="12"/>
      <c r="B13" s="41" t="s">
        <v>707</v>
      </c>
      <c r="C13" s="41"/>
      <c r="D13" s="41"/>
      <c r="E13" s="41"/>
      <c r="F13" s="41"/>
      <c r="G13" s="41"/>
      <c r="H13" s="41"/>
      <c r="I13" s="41"/>
      <c r="J13" s="41"/>
      <c r="K13" s="41"/>
      <c r="L13" s="41"/>
      <c r="M13" s="41"/>
    </row>
    <row r="14" spans="1:13" ht="38.25" customHeight="1">
      <c r="A14" s="12"/>
      <c r="B14" s="41" t="s">
        <v>708</v>
      </c>
      <c r="C14" s="41"/>
      <c r="D14" s="41"/>
      <c r="E14" s="41"/>
      <c r="F14" s="41"/>
      <c r="G14" s="41"/>
      <c r="H14" s="41"/>
      <c r="I14" s="41"/>
      <c r="J14" s="41"/>
      <c r="K14" s="41"/>
      <c r="L14" s="41"/>
      <c r="M14" s="41"/>
    </row>
    <row r="15" spans="1:13">
      <c r="A15" s="12"/>
      <c r="B15" s="39"/>
      <c r="C15" s="39"/>
      <c r="D15" s="39"/>
      <c r="E15" s="39"/>
      <c r="F15" s="39"/>
      <c r="G15" s="39"/>
      <c r="H15" s="39"/>
      <c r="I15" s="39"/>
      <c r="J15" s="39"/>
      <c r="K15" s="39"/>
      <c r="L15" s="39"/>
      <c r="M15" s="39"/>
    </row>
    <row r="16" spans="1:13" ht="38.25" customHeight="1">
      <c r="A16" s="12"/>
      <c r="B16" s="41" t="s">
        <v>709</v>
      </c>
      <c r="C16" s="41"/>
      <c r="D16" s="41"/>
      <c r="E16" s="41"/>
      <c r="F16" s="41"/>
      <c r="G16" s="41"/>
      <c r="H16" s="41"/>
      <c r="I16" s="41"/>
      <c r="J16" s="41"/>
      <c r="K16" s="41"/>
      <c r="L16" s="41"/>
      <c r="M16" s="41"/>
    </row>
    <row r="17" spans="1:13">
      <c r="A17" s="12"/>
      <c r="B17" s="39"/>
      <c r="C17" s="39"/>
      <c r="D17" s="39"/>
      <c r="E17" s="39"/>
      <c r="F17" s="39"/>
      <c r="G17" s="39"/>
      <c r="H17" s="39"/>
      <c r="I17" s="39"/>
      <c r="J17" s="39"/>
      <c r="K17" s="39"/>
      <c r="L17" s="39"/>
      <c r="M17" s="39"/>
    </row>
    <row r="18" spans="1:13" ht="89.25" customHeight="1">
      <c r="A18" s="12"/>
      <c r="B18" s="41" t="s">
        <v>710</v>
      </c>
      <c r="C18" s="41"/>
      <c r="D18" s="41"/>
      <c r="E18" s="41"/>
      <c r="F18" s="41"/>
      <c r="G18" s="41"/>
      <c r="H18" s="41"/>
      <c r="I18" s="41"/>
      <c r="J18" s="41"/>
      <c r="K18" s="41"/>
      <c r="L18" s="41"/>
      <c r="M18" s="41"/>
    </row>
    <row r="19" spans="1:13">
      <c r="A19" s="12"/>
      <c r="B19" s="39"/>
      <c r="C19" s="39"/>
      <c r="D19" s="39"/>
      <c r="E19" s="39"/>
      <c r="F19" s="39"/>
      <c r="G19" s="39"/>
      <c r="H19" s="39"/>
      <c r="I19" s="39"/>
      <c r="J19" s="39"/>
      <c r="K19" s="39"/>
      <c r="L19" s="39"/>
      <c r="M19" s="39"/>
    </row>
    <row r="20" spans="1:13">
      <c r="A20" s="12"/>
      <c r="B20" s="41" t="s">
        <v>711</v>
      </c>
      <c r="C20" s="41"/>
      <c r="D20" s="41"/>
      <c r="E20" s="41"/>
      <c r="F20" s="41"/>
      <c r="G20" s="41"/>
      <c r="H20" s="41"/>
      <c r="I20" s="41"/>
      <c r="J20" s="41"/>
      <c r="K20" s="41"/>
      <c r="L20" s="41"/>
      <c r="M20" s="41"/>
    </row>
    <row r="21" spans="1:13" ht="25.5" customHeight="1">
      <c r="A21" s="12"/>
      <c r="B21" s="41" t="s">
        <v>712</v>
      </c>
      <c r="C21" s="41"/>
      <c r="D21" s="41"/>
      <c r="E21" s="41"/>
      <c r="F21" s="41"/>
      <c r="G21" s="41"/>
      <c r="H21" s="41"/>
      <c r="I21" s="41"/>
      <c r="J21" s="41"/>
      <c r="K21" s="41"/>
      <c r="L21" s="41"/>
      <c r="M21" s="41"/>
    </row>
    <row r="22" spans="1:13">
      <c r="A22" s="12"/>
      <c r="B22" s="41" t="s">
        <v>713</v>
      </c>
      <c r="C22" s="41"/>
      <c r="D22" s="41"/>
      <c r="E22" s="41"/>
      <c r="F22" s="41"/>
      <c r="G22" s="41"/>
      <c r="H22" s="41"/>
      <c r="I22" s="41"/>
      <c r="J22" s="41"/>
      <c r="K22" s="41"/>
      <c r="L22" s="41"/>
      <c r="M22" s="41"/>
    </row>
    <row r="23" spans="1:13">
      <c r="A23" s="12"/>
      <c r="B23" s="89"/>
      <c r="C23" s="89"/>
      <c r="D23" s="89"/>
      <c r="E23" s="89"/>
      <c r="F23" s="89"/>
      <c r="G23" s="89"/>
      <c r="H23" s="89"/>
      <c r="I23" s="89"/>
      <c r="J23" s="89"/>
      <c r="K23" s="89"/>
      <c r="L23" s="89"/>
      <c r="M23" s="89"/>
    </row>
    <row r="24" spans="1:13">
      <c r="A24" s="12"/>
      <c r="B24" s="41" t="s">
        <v>714</v>
      </c>
      <c r="C24" s="41"/>
      <c r="D24" s="41"/>
      <c r="E24" s="41"/>
      <c r="F24" s="41"/>
      <c r="G24" s="41"/>
      <c r="H24" s="41"/>
      <c r="I24" s="41"/>
      <c r="J24" s="41"/>
      <c r="K24" s="41"/>
      <c r="L24" s="41"/>
      <c r="M24" s="41"/>
    </row>
    <row r="25" spans="1:13">
      <c r="A25" s="12"/>
      <c r="B25" s="18"/>
      <c r="C25" s="18"/>
      <c r="D25" s="18"/>
      <c r="E25" s="18"/>
      <c r="F25" s="18"/>
      <c r="G25" s="18"/>
      <c r="H25" s="18"/>
      <c r="I25" s="18"/>
      <c r="J25" s="18"/>
      <c r="K25" s="18"/>
      <c r="L25" s="18"/>
      <c r="M25" s="18"/>
    </row>
    <row r="26" spans="1:13">
      <c r="A26" s="12"/>
      <c r="B26" s="13"/>
      <c r="C26" s="13"/>
      <c r="D26" s="13"/>
      <c r="E26" s="13"/>
      <c r="F26" s="13"/>
      <c r="G26" s="13"/>
      <c r="H26" s="13"/>
      <c r="I26" s="13"/>
      <c r="J26" s="13"/>
      <c r="K26" s="13"/>
      <c r="L26" s="13"/>
      <c r="M26" s="13"/>
    </row>
    <row r="27" spans="1:13">
      <c r="A27" s="12"/>
      <c r="B27" s="28"/>
      <c r="C27" s="79">
        <v>2013</v>
      </c>
      <c r="D27" s="79"/>
      <c r="E27" s="79"/>
      <c r="F27" s="28"/>
      <c r="G27" s="79">
        <v>2012</v>
      </c>
      <c r="H27" s="79"/>
      <c r="I27" s="79"/>
      <c r="J27" s="28"/>
      <c r="K27" s="79">
        <v>2011</v>
      </c>
      <c r="L27" s="79"/>
      <c r="M27" s="79"/>
    </row>
    <row r="28" spans="1:13" ht="15.75" thickBot="1">
      <c r="A28" s="12"/>
      <c r="B28" s="28"/>
      <c r="C28" s="19"/>
      <c r="D28" s="19"/>
      <c r="E28" s="19"/>
      <c r="F28" s="28"/>
      <c r="G28" s="19"/>
      <c r="H28" s="19"/>
      <c r="I28" s="19"/>
      <c r="J28" s="28"/>
      <c r="K28" s="19"/>
      <c r="L28" s="19"/>
      <c r="M28" s="19"/>
    </row>
    <row r="29" spans="1:13">
      <c r="A29" s="12"/>
      <c r="B29" s="67" t="s">
        <v>715</v>
      </c>
      <c r="C29" s="25"/>
      <c r="D29" s="25"/>
      <c r="E29" s="25"/>
      <c r="F29" s="24"/>
      <c r="G29" s="25"/>
      <c r="H29" s="25"/>
      <c r="I29" s="25"/>
      <c r="J29" s="24"/>
      <c r="K29" s="25"/>
      <c r="L29" s="25"/>
      <c r="M29" s="25"/>
    </row>
    <row r="30" spans="1:13">
      <c r="A30" s="12"/>
      <c r="B30" s="67"/>
      <c r="C30" s="24"/>
      <c r="D30" s="24"/>
      <c r="E30" s="24"/>
      <c r="F30" s="24"/>
      <c r="G30" s="24"/>
      <c r="H30" s="24"/>
      <c r="I30" s="24"/>
      <c r="J30" s="24"/>
      <c r="K30" s="24"/>
      <c r="L30" s="24"/>
      <c r="M30" s="24"/>
    </row>
    <row r="31" spans="1:13">
      <c r="A31" s="12"/>
      <c r="B31" s="108" t="s">
        <v>716</v>
      </c>
      <c r="C31" s="26" t="s">
        <v>220</v>
      </c>
      <c r="D31" s="49" t="s">
        <v>717</v>
      </c>
      <c r="E31" s="26" t="s">
        <v>325</v>
      </c>
      <c r="F31" s="28"/>
      <c r="G31" s="26" t="s">
        <v>220</v>
      </c>
      <c r="H31" s="49" t="s">
        <v>718</v>
      </c>
      <c r="I31" s="26" t="s">
        <v>325</v>
      </c>
      <c r="J31" s="28"/>
      <c r="K31" s="26" t="s">
        <v>220</v>
      </c>
      <c r="L31" s="27">
        <v>15103</v>
      </c>
      <c r="M31" s="28"/>
    </row>
    <row r="32" spans="1:13">
      <c r="A32" s="12"/>
      <c r="B32" s="108"/>
      <c r="C32" s="26"/>
      <c r="D32" s="49"/>
      <c r="E32" s="26"/>
      <c r="F32" s="28"/>
      <c r="G32" s="26"/>
      <c r="H32" s="49"/>
      <c r="I32" s="26"/>
      <c r="J32" s="28"/>
      <c r="K32" s="26"/>
      <c r="L32" s="27"/>
      <c r="M32" s="28"/>
    </row>
    <row r="33" spans="1:13">
      <c r="A33" s="12"/>
      <c r="B33" s="109" t="s">
        <v>719</v>
      </c>
      <c r="C33" s="47">
        <v>302</v>
      </c>
      <c r="D33" s="47"/>
      <c r="E33" s="24"/>
      <c r="F33" s="24"/>
      <c r="G33" s="22">
        <v>2094</v>
      </c>
      <c r="H33" s="22"/>
      <c r="I33" s="24"/>
      <c r="J33" s="24"/>
      <c r="K33" s="47" t="s">
        <v>720</v>
      </c>
      <c r="L33" s="47"/>
      <c r="M33" s="20" t="s">
        <v>325</v>
      </c>
    </row>
    <row r="34" spans="1:13" ht="15.75" thickBot="1">
      <c r="A34" s="12"/>
      <c r="B34" s="109"/>
      <c r="C34" s="64"/>
      <c r="D34" s="64"/>
      <c r="E34" s="30"/>
      <c r="F34" s="24"/>
      <c r="G34" s="29"/>
      <c r="H34" s="29"/>
      <c r="I34" s="30"/>
      <c r="J34" s="24"/>
      <c r="K34" s="64"/>
      <c r="L34" s="64"/>
      <c r="M34" s="93"/>
    </row>
    <row r="35" spans="1:13">
      <c r="A35" s="12"/>
      <c r="B35" s="28"/>
      <c r="C35" s="31" t="s">
        <v>220</v>
      </c>
      <c r="D35" s="94" t="s">
        <v>721</v>
      </c>
      <c r="E35" s="31" t="s">
        <v>325</v>
      </c>
      <c r="F35" s="28"/>
      <c r="G35" s="94" t="s">
        <v>722</v>
      </c>
      <c r="H35" s="94"/>
      <c r="I35" s="31" t="s">
        <v>325</v>
      </c>
      <c r="J35" s="28"/>
      <c r="K35" s="31" t="s">
        <v>220</v>
      </c>
      <c r="L35" s="33">
        <v>14349</v>
      </c>
      <c r="M35" s="35"/>
    </row>
    <row r="36" spans="1:13">
      <c r="A36" s="12"/>
      <c r="B36" s="28"/>
      <c r="C36" s="26"/>
      <c r="D36" s="49"/>
      <c r="E36" s="26"/>
      <c r="F36" s="28"/>
      <c r="G36" s="49"/>
      <c r="H36" s="49"/>
      <c r="I36" s="26"/>
      <c r="J36" s="28"/>
      <c r="K36" s="26"/>
      <c r="L36" s="27"/>
      <c r="M36" s="28"/>
    </row>
    <row r="37" spans="1:13">
      <c r="A37" s="12"/>
      <c r="B37" s="65" t="s">
        <v>723</v>
      </c>
      <c r="C37" s="24"/>
      <c r="D37" s="24"/>
      <c r="E37" s="24"/>
      <c r="F37" s="16"/>
      <c r="G37" s="24"/>
      <c r="H37" s="24"/>
      <c r="I37" s="24"/>
      <c r="J37" s="16"/>
      <c r="K37" s="24"/>
      <c r="L37" s="24"/>
      <c r="M37" s="24"/>
    </row>
    <row r="38" spans="1:13">
      <c r="A38" s="12"/>
      <c r="B38" s="68" t="s">
        <v>724</v>
      </c>
      <c r="C38" s="26" t="s">
        <v>220</v>
      </c>
      <c r="D38" s="49" t="s">
        <v>310</v>
      </c>
      <c r="E38" s="28"/>
      <c r="F38" s="28"/>
      <c r="G38" s="49" t="s">
        <v>310</v>
      </c>
      <c r="H38" s="49"/>
      <c r="I38" s="28"/>
      <c r="J38" s="28"/>
      <c r="K38" s="26" t="s">
        <v>220</v>
      </c>
      <c r="L38" s="49" t="s">
        <v>725</v>
      </c>
      <c r="M38" s="26" t="s">
        <v>325</v>
      </c>
    </row>
    <row r="39" spans="1:13">
      <c r="A39" s="12"/>
      <c r="B39" s="68"/>
      <c r="C39" s="26"/>
      <c r="D39" s="49"/>
      <c r="E39" s="28"/>
      <c r="F39" s="28"/>
      <c r="G39" s="49"/>
      <c r="H39" s="49"/>
      <c r="I39" s="28"/>
      <c r="J39" s="28"/>
      <c r="K39" s="26"/>
      <c r="L39" s="49"/>
      <c r="M39" s="26"/>
    </row>
    <row r="40" spans="1:13">
      <c r="A40" s="12"/>
      <c r="B40" s="16"/>
      <c r="C40" s="24"/>
      <c r="D40" s="24"/>
      <c r="E40" s="24"/>
      <c r="F40" s="16"/>
      <c r="G40" s="24"/>
      <c r="H40" s="24"/>
      <c r="I40" s="24"/>
      <c r="J40" s="16"/>
      <c r="K40" s="24"/>
      <c r="L40" s="24"/>
      <c r="M40" s="24"/>
    </row>
    <row r="41" spans="1:13">
      <c r="A41" s="12"/>
      <c r="B41" s="68" t="s">
        <v>726</v>
      </c>
      <c r="C41" s="26" t="s">
        <v>220</v>
      </c>
      <c r="D41" s="49" t="s">
        <v>721</v>
      </c>
      <c r="E41" s="26" t="s">
        <v>325</v>
      </c>
      <c r="F41" s="28"/>
      <c r="G41" s="26" t="s">
        <v>220</v>
      </c>
      <c r="H41" s="49" t="s">
        <v>722</v>
      </c>
      <c r="I41" s="26" t="s">
        <v>325</v>
      </c>
      <c r="J41" s="28"/>
      <c r="K41" s="26" t="s">
        <v>220</v>
      </c>
      <c r="L41" s="27">
        <v>14347</v>
      </c>
      <c r="M41" s="28"/>
    </row>
    <row r="42" spans="1:13" ht="15.75" thickBot="1">
      <c r="A42" s="12"/>
      <c r="B42" s="68"/>
      <c r="C42" s="32"/>
      <c r="D42" s="111"/>
      <c r="E42" s="32"/>
      <c r="F42" s="28"/>
      <c r="G42" s="32"/>
      <c r="H42" s="111"/>
      <c r="I42" s="32"/>
      <c r="J42" s="28"/>
      <c r="K42" s="32"/>
      <c r="L42" s="34"/>
      <c r="M42" s="36"/>
    </row>
    <row r="43" spans="1:13" ht="15.75" thickTop="1">
      <c r="A43" s="12"/>
      <c r="B43" s="41" t="s">
        <v>727</v>
      </c>
      <c r="C43" s="41"/>
      <c r="D43" s="41"/>
      <c r="E43" s="41"/>
      <c r="F43" s="41"/>
      <c r="G43" s="41"/>
      <c r="H43" s="41"/>
      <c r="I43" s="41"/>
      <c r="J43" s="41"/>
      <c r="K43" s="41"/>
      <c r="L43" s="41"/>
      <c r="M43" s="41"/>
    </row>
    <row r="44" spans="1:13">
      <c r="A44" s="12"/>
      <c r="B44" s="122" t="s">
        <v>728</v>
      </c>
      <c r="C44" s="122"/>
      <c r="D44" s="122"/>
      <c r="E44" s="122"/>
      <c r="F44" s="122"/>
      <c r="G44" s="122"/>
      <c r="H44" s="122"/>
      <c r="I44" s="122"/>
      <c r="J44" s="122"/>
      <c r="K44" s="122"/>
      <c r="L44" s="122"/>
      <c r="M44" s="122"/>
    </row>
    <row r="45" spans="1:13">
      <c r="A45" s="12"/>
      <c r="B45" s="18"/>
      <c r="C45" s="18"/>
      <c r="D45" s="18"/>
      <c r="E45" s="18"/>
      <c r="F45" s="18"/>
      <c r="G45" s="18"/>
      <c r="H45" s="18"/>
      <c r="I45" s="18"/>
    </row>
    <row r="46" spans="1:13">
      <c r="A46" s="12"/>
      <c r="B46" s="13"/>
      <c r="C46" s="13"/>
      <c r="D46" s="13"/>
      <c r="E46" s="13"/>
      <c r="F46" s="13"/>
      <c r="G46" s="13"/>
      <c r="H46" s="13"/>
      <c r="I46" s="13"/>
    </row>
    <row r="47" spans="1:13" ht="15.75" thickBot="1">
      <c r="A47" s="12"/>
      <c r="B47" s="14"/>
      <c r="C47" s="19" t="s">
        <v>729</v>
      </c>
      <c r="D47" s="19"/>
      <c r="E47" s="19"/>
      <c r="F47" s="19"/>
      <c r="G47" s="19"/>
      <c r="H47" s="19"/>
      <c r="I47" s="19"/>
    </row>
    <row r="48" spans="1:13" ht="15.75" thickBot="1">
      <c r="A48" s="12"/>
      <c r="B48" s="14"/>
      <c r="C48" s="118">
        <v>2013</v>
      </c>
      <c r="D48" s="118"/>
      <c r="E48" s="118"/>
      <c r="F48" s="14"/>
      <c r="G48" s="118">
        <v>2012</v>
      </c>
      <c r="H48" s="118"/>
      <c r="I48" s="118"/>
    </row>
    <row r="49" spans="1:13">
      <c r="A49" s="12"/>
      <c r="B49" s="20" t="s">
        <v>730</v>
      </c>
      <c r="C49" s="21" t="s">
        <v>220</v>
      </c>
      <c r="D49" s="48">
        <v>191</v>
      </c>
      <c r="E49" s="25"/>
      <c r="F49" s="24"/>
      <c r="G49" s="21" t="s">
        <v>220</v>
      </c>
      <c r="H49" s="23">
        <v>4760</v>
      </c>
      <c r="I49" s="25"/>
    </row>
    <row r="50" spans="1:13" ht="15.75" thickBot="1">
      <c r="A50" s="12"/>
      <c r="B50" s="20"/>
      <c r="C50" s="91"/>
      <c r="D50" s="92"/>
      <c r="E50" s="58"/>
      <c r="F50" s="24"/>
      <c r="G50" s="91"/>
      <c r="H50" s="88"/>
      <c r="I50" s="58"/>
    </row>
    <row r="51" spans="1:13" ht="15.75" thickTop="1">
      <c r="A51" s="12"/>
      <c r="B51" s="26" t="s">
        <v>731</v>
      </c>
      <c r="C51" s="119" t="s">
        <v>220</v>
      </c>
      <c r="D51" s="120">
        <v>1585</v>
      </c>
      <c r="E51" s="113"/>
      <c r="F51" s="28"/>
      <c r="G51" s="119" t="s">
        <v>220</v>
      </c>
      <c r="H51" s="121" t="s">
        <v>310</v>
      </c>
      <c r="I51" s="113"/>
    </row>
    <row r="52" spans="1:13" ht="15.75" thickBot="1">
      <c r="A52" s="12"/>
      <c r="B52" s="26"/>
      <c r="C52" s="32"/>
      <c r="D52" s="34"/>
      <c r="E52" s="36"/>
      <c r="F52" s="28"/>
      <c r="G52" s="32"/>
      <c r="H52" s="111"/>
      <c r="I52" s="36"/>
    </row>
    <row r="53" spans="1:13" ht="51" customHeight="1" thickTop="1">
      <c r="A53" s="12"/>
      <c r="B53" s="41" t="s">
        <v>732</v>
      </c>
      <c r="C53" s="41"/>
      <c r="D53" s="41"/>
      <c r="E53" s="41"/>
      <c r="F53" s="41"/>
      <c r="G53" s="41"/>
      <c r="H53" s="41"/>
      <c r="I53" s="41"/>
      <c r="J53" s="41"/>
      <c r="K53" s="41"/>
      <c r="L53" s="41"/>
      <c r="M53" s="41"/>
    </row>
    <row r="54" spans="1:13" ht="25.5" customHeight="1">
      <c r="A54" s="12"/>
      <c r="B54" s="41" t="s">
        <v>733</v>
      </c>
      <c r="C54" s="41"/>
      <c r="D54" s="41"/>
      <c r="E54" s="41"/>
      <c r="F54" s="41"/>
      <c r="G54" s="41"/>
      <c r="H54" s="41"/>
      <c r="I54" s="41"/>
      <c r="J54" s="41"/>
      <c r="K54" s="41"/>
      <c r="L54" s="41"/>
      <c r="M54" s="41"/>
    </row>
    <row r="55" spans="1:13" ht="25.5" customHeight="1">
      <c r="A55" s="12"/>
      <c r="B55" s="41" t="s">
        <v>734</v>
      </c>
      <c r="C55" s="41"/>
      <c r="D55" s="41"/>
      <c r="E55" s="41"/>
      <c r="F55" s="41"/>
      <c r="G55" s="41"/>
      <c r="H55" s="41"/>
      <c r="I55" s="41"/>
      <c r="J55" s="41"/>
      <c r="K55" s="41"/>
      <c r="L55" s="41"/>
      <c r="M55" s="41"/>
    </row>
  </sheetData>
  <mergeCells count="125">
    <mergeCell ref="B53:M53"/>
    <mergeCell ref="B54:M54"/>
    <mergeCell ref="B55:M55"/>
    <mergeCell ref="B21:M21"/>
    <mergeCell ref="B22:M22"/>
    <mergeCell ref="B23:M23"/>
    <mergeCell ref="B24:M24"/>
    <mergeCell ref="B43:M43"/>
    <mergeCell ref="B44:M4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H49:H50"/>
    <mergeCell ref="I49:I50"/>
    <mergeCell ref="B51:B52"/>
    <mergeCell ref="C51:C52"/>
    <mergeCell ref="D51:D52"/>
    <mergeCell ref="E51:E52"/>
    <mergeCell ref="F51:F52"/>
    <mergeCell ref="G51:G52"/>
    <mergeCell ref="H51:H52"/>
    <mergeCell ref="I51:I52"/>
    <mergeCell ref="B45:I45"/>
    <mergeCell ref="C47:I47"/>
    <mergeCell ref="C48:E48"/>
    <mergeCell ref="G48:I48"/>
    <mergeCell ref="B49:B50"/>
    <mergeCell ref="C49:C50"/>
    <mergeCell ref="D49:D50"/>
    <mergeCell ref="E49:E50"/>
    <mergeCell ref="F49:F50"/>
    <mergeCell ref="G49:G50"/>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B38:B39"/>
    <mergeCell ref="C38:C39"/>
    <mergeCell ref="D38:D39"/>
    <mergeCell ref="E38:E39"/>
    <mergeCell ref="F38:F39"/>
    <mergeCell ref="G38:H39"/>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H36"/>
    <mergeCell ref="I35:I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9:B30"/>
    <mergeCell ref="C29:E30"/>
    <mergeCell ref="F29:F30"/>
    <mergeCell ref="G29:I30"/>
    <mergeCell ref="J29:J30"/>
    <mergeCell ref="K29:M30"/>
    <mergeCell ref="B25:M25"/>
    <mergeCell ref="B27:B28"/>
    <mergeCell ref="C27:E28"/>
    <mergeCell ref="F27:F28"/>
    <mergeCell ref="G27:I28"/>
    <mergeCell ref="J27:J28"/>
    <mergeCell ref="K27:M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4</v>
      </c>
    </row>
    <row r="2" spans="1:3" ht="30">
      <c r="A2" s="1" t="s">
        <v>70</v>
      </c>
      <c r="B2" s="8"/>
      <c r="C2" s="8"/>
    </row>
    <row r="3" spans="1:3" ht="30">
      <c r="A3" s="3" t="s">
        <v>71</v>
      </c>
      <c r="B3" s="4" t="s">
        <v>7</v>
      </c>
      <c r="C3" s="4" t="s">
        <v>7</v>
      </c>
    </row>
    <row r="4" spans="1:3">
      <c r="A4" s="2" t="s">
        <v>72</v>
      </c>
      <c r="B4" s="7">
        <v>554</v>
      </c>
      <c r="C4" s="7">
        <v>573</v>
      </c>
    </row>
    <row r="5" spans="1:3" ht="30">
      <c r="A5" s="2" t="s">
        <v>73</v>
      </c>
      <c r="B5" s="9">
        <v>0.01</v>
      </c>
      <c r="C5" s="9">
        <v>0.01</v>
      </c>
    </row>
    <row r="6" spans="1:3" ht="30">
      <c r="A6" s="2" t="s">
        <v>74</v>
      </c>
      <c r="B6" s="6">
        <v>100000000</v>
      </c>
      <c r="C6" s="6">
        <v>100000000</v>
      </c>
    </row>
    <row r="7" spans="1:3">
      <c r="A7" s="2" t="s">
        <v>75</v>
      </c>
      <c r="B7" s="6">
        <v>50437000</v>
      </c>
      <c r="C7" s="6">
        <v>43954000</v>
      </c>
    </row>
    <row r="8" spans="1:3" ht="30">
      <c r="A8" s="2" t="s">
        <v>76</v>
      </c>
      <c r="B8" s="6">
        <v>50437000</v>
      </c>
      <c r="C8" s="6">
        <v>43954000</v>
      </c>
    </row>
    <row r="9" spans="1:3" ht="30">
      <c r="A9" s="2" t="s">
        <v>77</v>
      </c>
      <c r="B9" s="9">
        <v>0.01</v>
      </c>
      <c r="C9" s="9">
        <v>0.01</v>
      </c>
    </row>
    <row r="10" spans="1:3" ht="30">
      <c r="A10" s="2" t="s">
        <v>78</v>
      </c>
      <c r="B10" s="6">
        <v>10000000</v>
      </c>
      <c r="C10" s="6">
        <v>10000000</v>
      </c>
    </row>
    <row r="11" spans="1:3">
      <c r="A11" s="2" t="s">
        <v>79</v>
      </c>
      <c r="B11" s="4">
        <v>0</v>
      </c>
      <c r="C11" s="4">
        <v>0</v>
      </c>
    </row>
    <row r="12" spans="1:3" ht="30">
      <c r="A12" s="2" t="s">
        <v>80</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7</v>
      </c>
      <c r="B1" s="1" t="s">
        <v>2</v>
      </c>
    </row>
    <row r="2" spans="1:2">
      <c r="A2" s="8"/>
      <c r="B2" s="1" t="s">
        <v>3</v>
      </c>
    </row>
    <row r="3" spans="1:2" ht="30">
      <c r="A3" s="3" t="s">
        <v>735</v>
      </c>
      <c r="B3" s="4" t="s">
        <v>7</v>
      </c>
    </row>
    <row r="4" spans="1:2">
      <c r="A4" s="12" t="s">
        <v>736</v>
      </c>
      <c r="B4" s="4" t="s">
        <v>7</v>
      </c>
    </row>
    <row r="5" spans="1:2">
      <c r="A5" s="12"/>
      <c r="B5" s="10" t="s">
        <v>737</v>
      </c>
    </row>
    <row r="6" spans="1:2">
      <c r="A6" s="12"/>
      <c r="B6" s="4"/>
    </row>
    <row r="7" spans="1:2" ht="102.75">
      <c r="A7" s="12"/>
      <c r="B7" s="11" t="s">
        <v>738</v>
      </c>
    </row>
    <row r="8" spans="1:2">
      <c r="A8" s="12"/>
      <c r="B8" s="4"/>
    </row>
    <row r="9" spans="1:2" ht="141">
      <c r="A9" s="12"/>
      <c r="B9" s="11" t="s">
        <v>739</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7" bestFit="1" customWidth="1"/>
    <col min="2" max="2" width="36.5703125" bestFit="1" customWidth="1"/>
    <col min="3" max="3" width="7.7109375" customWidth="1"/>
    <col min="4" max="4" width="27.85546875" customWidth="1"/>
    <col min="5" max="5" width="6" customWidth="1"/>
    <col min="6" max="6" width="35.7109375" customWidth="1"/>
    <col min="7" max="7" width="21.7109375" customWidth="1"/>
    <col min="8" max="8" width="27.85546875" customWidth="1"/>
    <col min="9" max="9" width="6" customWidth="1"/>
    <col min="10" max="10" width="21.7109375" customWidth="1"/>
    <col min="11" max="11" width="7.7109375" customWidth="1"/>
    <col min="12" max="12" width="25.5703125" customWidth="1"/>
    <col min="13" max="13" width="11.140625" customWidth="1"/>
    <col min="14" max="14" width="35.7109375" customWidth="1"/>
  </cols>
  <sheetData>
    <row r="1" spans="1:14" ht="15" customHeight="1">
      <c r="A1" s="8" t="s">
        <v>7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41</v>
      </c>
      <c r="B3" s="39" t="s">
        <v>7</v>
      </c>
      <c r="C3" s="39"/>
      <c r="D3" s="39"/>
      <c r="E3" s="39"/>
      <c r="F3" s="39"/>
      <c r="G3" s="39"/>
      <c r="H3" s="39"/>
      <c r="I3" s="39"/>
      <c r="J3" s="39"/>
      <c r="K3" s="39"/>
      <c r="L3" s="39"/>
      <c r="M3" s="39"/>
      <c r="N3" s="39"/>
    </row>
    <row r="4" spans="1:14" ht="15" customHeight="1">
      <c r="A4" s="12" t="s">
        <v>740</v>
      </c>
      <c r="B4" s="39" t="s">
        <v>7</v>
      </c>
      <c r="C4" s="39"/>
      <c r="D4" s="39"/>
      <c r="E4" s="39"/>
      <c r="F4" s="39"/>
      <c r="G4" s="39"/>
      <c r="H4" s="39"/>
      <c r="I4" s="39"/>
      <c r="J4" s="39"/>
      <c r="K4" s="39"/>
      <c r="L4" s="39"/>
      <c r="M4" s="39"/>
      <c r="N4" s="39"/>
    </row>
    <row r="5" spans="1:14" ht="15" customHeight="1">
      <c r="A5" s="12"/>
      <c r="B5" s="40" t="s">
        <v>742</v>
      </c>
      <c r="C5" s="40"/>
      <c r="D5" s="40"/>
      <c r="E5" s="40"/>
      <c r="F5" s="40"/>
      <c r="G5" s="40"/>
      <c r="H5" s="40"/>
      <c r="I5" s="40"/>
      <c r="J5" s="40"/>
      <c r="K5" s="40"/>
      <c r="L5" s="40"/>
      <c r="M5" s="40"/>
      <c r="N5" s="40"/>
    </row>
    <row r="6" spans="1:14" ht="25.5" customHeight="1">
      <c r="A6" s="12"/>
      <c r="B6" s="41" t="s">
        <v>743</v>
      </c>
      <c r="C6" s="41"/>
      <c r="D6" s="41"/>
      <c r="E6" s="41"/>
      <c r="F6" s="41"/>
      <c r="G6" s="41"/>
      <c r="H6" s="41"/>
      <c r="I6" s="41"/>
      <c r="J6" s="41"/>
      <c r="K6" s="41"/>
      <c r="L6" s="41"/>
      <c r="M6" s="41"/>
      <c r="N6" s="41"/>
    </row>
    <row r="7" spans="1:14">
      <c r="A7" s="12"/>
      <c r="B7" s="39"/>
      <c r="C7" s="39"/>
      <c r="D7" s="39"/>
      <c r="E7" s="39"/>
      <c r="F7" s="39"/>
      <c r="G7" s="39"/>
      <c r="H7" s="39"/>
      <c r="I7" s="39"/>
      <c r="J7" s="39"/>
      <c r="K7" s="39"/>
      <c r="L7" s="39"/>
      <c r="M7" s="39"/>
      <c r="N7" s="39"/>
    </row>
    <row r="8" spans="1:14">
      <c r="A8" s="12"/>
      <c r="B8" s="41" t="s">
        <v>744</v>
      </c>
      <c r="C8" s="41"/>
      <c r="D8" s="41"/>
      <c r="E8" s="41"/>
      <c r="F8" s="41"/>
      <c r="G8" s="41"/>
      <c r="H8" s="41"/>
      <c r="I8" s="41"/>
      <c r="J8" s="41"/>
      <c r="K8" s="41"/>
      <c r="L8" s="41"/>
      <c r="M8" s="41"/>
      <c r="N8" s="41"/>
    </row>
    <row r="9" spans="1:14">
      <c r="A9" s="12"/>
      <c r="B9" s="41" t="s">
        <v>745</v>
      </c>
      <c r="C9" s="41"/>
      <c r="D9" s="41"/>
      <c r="E9" s="41"/>
      <c r="F9" s="41"/>
      <c r="G9" s="41"/>
      <c r="H9" s="41"/>
      <c r="I9" s="41"/>
      <c r="J9" s="41"/>
      <c r="K9" s="41"/>
      <c r="L9" s="41"/>
      <c r="M9" s="41"/>
      <c r="N9" s="41"/>
    </row>
    <row r="10" spans="1:14">
      <c r="A10" s="12"/>
      <c r="B10" s="128"/>
      <c r="C10" s="128"/>
      <c r="D10" s="128"/>
      <c r="E10" s="128"/>
      <c r="F10" s="128"/>
      <c r="G10" s="128"/>
      <c r="H10" s="128"/>
      <c r="I10" s="128"/>
      <c r="J10" s="128"/>
      <c r="K10" s="128"/>
      <c r="L10" s="128"/>
      <c r="M10" s="128"/>
      <c r="N10" s="128"/>
    </row>
    <row r="11" spans="1:14">
      <c r="A11" s="12"/>
      <c r="B11" s="18"/>
      <c r="C11" s="18"/>
      <c r="D11" s="18"/>
      <c r="E11" s="18"/>
      <c r="F11" s="18"/>
      <c r="G11" s="18"/>
      <c r="H11" s="18"/>
      <c r="I11" s="18"/>
      <c r="J11" s="18"/>
      <c r="K11" s="18"/>
      <c r="L11" s="18"/>
      <c r="M11" s="18"/>
    </row>
    <row r="12" spans="1:14">
      <c r="A12" s="12"/>
      <c r="B12" s="13"/>
      <c r="C12" s="13"/>
      <c r="D12" s="13"/>
      <c r="E12" s="13"/>
      <c r="F12" s="13"/>
      <c r="G12" s="13"/>
      <c r="H12" s="13"/>
      <c r="I12" s="13"/>
      <c r="J12" s="13"/>
      <c r="K12" s="13"/>
      <c r="L12" s="13"/>
      <c r="M12" s="13"/>
    </row>
    <row r="13" spans="1:14" ht="15.75" thickBot="1">
      <c r="A13" s="12"/>
      <c r="B13" s="124"/>
      <c r="C13" s="19">
        <v>2013</v>
      </c>
      <c r="D13" s="19"/>
      <c r="E13" s="19"/>
      <c r="F13" s="14"/>
      <c r="G13" s="19">
        <v>2012</v>
      </c>
      <c r="H13" s="19"/>
      <c r="I13" s="19"/>
      <c r="J13" s="14"/>
      <c r="K13" s="19">
        <v>2011</v>
      </c>
      <c r="L13" s="19"/>
      <c r="M13" s="19"/>
    </row>
    <row r="14" spans="1:14">
      <c r="A14" s="12"/>
      <c r="B14" s="52" t="s">
        <v>746</v>
      </c>
      <c r="C14" s="25"/>
      <c r="D14" s="25"/>
      <c r="E14" s="25"/>
      <c r="F14" s="24"/>
      <c r="G14" s="25"/>
      <c r="H14" s="25"/>
      <c r="I14" s="25"/>
      <c r="J14" s="24"/>
      <c r="K14" s="25"/>
      <c r="L14" s="25"/>
      <c r="M14" s="25"/>
    </row>
    <row r="15" spans="1:14">
      <c r="A15" s="12"/>
      <c r="B15" s="52"/>
      <c r="C15" s="24"/>
      <c r="D15" s="24"/>
      <c r="E15" s="24"/>
      <c r="F15" s="24"/>
      <c r="G15" s="24"/>
      <c r="H15" s="24"/>
      <c r="I15" s="24"/>
      <c r="J15" s="24"/>
      <c r="K15" s="24"/>
      <c r="L15" s="24"/>
      <c r="M15" s="24"/>
    </row>
    <row r="16" spans="1:14">
      <c r="A16" s="12"/>
      <c r="B16" s="26" t="s">
        <v>747</v>
      </c>
      <c r="C16" s="26" t="s">
        <v>220</v>
      </c>
      <c r="D16" s="49" t="s">
        <v>748</v>
      </c>
      <c r="E16" s="26" t="s">
        <v>325</v>
      </c>
      <c r="F16" s="28"/>
      <c r="G16" s="26" t="s">
        <v>220</v>
      </c>
      <c r="H16" s="49" t="s">
        <v>749</v>
      </c>
      <c r="I16" s="26" t="s">
        <v>325</v>
      </c>
      <c r="J16" s="28"/>
      <c r="K16" s="26" t="s">
        <v>220</v>
      </c>
      <c r="L16" s="27">
        <v>21454</v>
      </c>
      <c r="M16" s="28"/>
    </row>
    <row r="17" spans="1:13">
      <c r="A17" s="12"/>
      <c r="B17" s="26"/>
      <c r="C17" s="26"/>
      <c r="D17" s="49"/>
      <c r="E17" s="26"/>
      <c r="F17" s="28"/>
      <c r="G17" s="26"/>
      <c r="H17" s="49"/>
      <c r="I17" s="26"/>
      <c r="J17" s="28"/>
      <c r="K17" s="26"/>
      <c r="L17" s="27"/>
      <c r="M17" s="28"/>
    </row>
    <row r="18" spans="1:13">
      <c r="A18" s="12"/>
      <c r="B18" s="20" t="s">
        <v>750</v>
      </c>
      <c r="C18" s="22">
        <v>45160</v>
      </c>
      <c r="D18" s="22"/>
      <c r="E18" s="24"/>
      <c r="F18" s="24"/>
      <c r="G18" s="22">
        <v>43841</v>
      </c>
      <c r="H18" s="22"/>
      <c r="I18" s="24"/>
      <c r="J18" s="24"/>
      <c r="K18" s="22">
        <v>43652</v>
      </c>
      <c r="L18" s="22"/>
      <c r="M18" s="24"/>
    </row>
    <row r="19" spans="1:13">
      <c r="A19" s="12"/>
      <c r="B19" s="20"/>
      <c r="C19" s="22"/>
      <c r="D19" s="22"/>
      <c r="E19" s="24"/>
      <c r="F19" s="24"/>
      <c r="G19" s="22"/>
      <c r="H19" s="22"/>
      <c r="I19" s="24"/>
      <c r="J19" s="24"/>
      <c r="K19" s="22"/>
      <c r="L19" s="22"/>
      <c r="M19" s="24"/>
    </row>
    <row r="20" spans="1:13">
      <c r="A20" s="12"/>
      <c r="B20" s="26" t="s">
        <v>751</v>
      </c>
      <c r="C20" s="26" t="s">
        <v>220</v>
      </c>
      <c r="D20" s="49" t="s">
        <v>752</v>
      </c>
      <c r="E20" s="26" t="s">
        <v>325</v>
      </c>
      <c r="F20" s="28"/>
      <c r="G20" s="26" t="s">
        <v>220</v>
      </c>
      <c r="H20" s="49" t="s">
        <v>753</v>
      </c>
      <c r="I20" s="26" t="s">
        <v>325</v>
      </c>
      <c r="J20" s="28"/>
      <c r="K20" s="26" t="s">
        <v>220</v>
      </c>
      <c r="L20" s="49">
        <v>0.49</v>
      </c>
      <c r="M20" s="28"/>
    </row>
    <row r="21" spans="1:13" ht="15.75" thickBot="1">
      <c r="A21" s="12"/>
      <c r="B21" s="26"/>
      <c r="C21" s="32"/>
      <c r="D21" s="111"/>
      <c r="E21" s="32"/>
      <c r="F21" s="28"/>
      <c r="G21" s="32"/>
      <c r="H21" s="111"/>
      <c r="I21" s="32"/>
      <c r="J21" s="28"/>
      <c r="K21" s="32"/>
      <c r="L21" s="111"/>
      <c r="M21" s="36"/>
    </row>
    <row r="22" spans="1:13" ht="15.75" thickTop="1">
      <c r="A22" s="12"/>
      <c r="B22" s="52" t="s">
        <v>754</v>
      </c>
      <c r="C22" s="114"/>
      <c r="D22" s="114"/>
      <c r="E22" s="114"/>
      <c r="F22" s="24"/>
      <c r="G22" s="114"/>
      <c r="H22" s="114"/>
      <c r="I22" s="114"/>
      <c r="J22" s="24"/>
      <c r="K22" s="114"/>
      <c r="L22" s="114"/>
      <c r="M22" s="114"/>
    </row>
    <row r="23" spans="1:13">
      <c r="A23" s="12"/>
      <c r="B23" s="52"/>
      <c r="C23" s="24"/>
      <c r="D23" s="24"/>
      <c r="E23" s="24"/>
      <c r="F23" s="24"/>
      <c r="G23" s="24"/>
      <c r="H23" s="24"/>
      <c r="I23" s="24"/>
      <c r="J23" s="24"/>
      <c r="K23" s="24"/>
      <c r="L23" s="24"/>
      <c r="M23" s="24"/>
    </row>
    <row r="24" spans="1:13">
      <c r="A24" s="12"/>
      <c r="B24" s="26" t="s">
        <v>747</v>
      </c>
      <c r="C24" s="26" t="s">
        <v>220</v>
      </c>
      <c r="D24" s="49" t="s">
        <v>748</v>
      </c>
      <c r="E24" s="26" t="s">
        <v>325</v>
      </c>
      <c r="F24" s="28"/>
      <c r="G24" s="26" t="s">
        <v>220</v>
      </c>
      <c r="H24" s="49" t="s">
        <v>749</v>
      </c>
      <c r="I24" s="26" t="s">
        <v>325</v>
      </c>
      <c r="J24" s="28"/>
      <c r="K24" s="26" t="s">
        <v>220</v>
      </c>
      <c r="L24" s="27">
        <v>21454</v>
      </c>
      <c r="M24" s="28"/>
    </row>
    <row r="25" spans="1:13">
      <c r="A25" s="12"/>
      <c r="B25" s="26"/>
      <c r="C25" s="26"/>
      <c r="D25" s="49"/>
      <c r="E25" s="26"/>
      <c r="F25" s="28"/>
      <c r="G25" s="26"/>
      <c r="H25" s="49"/>
      <c r="I25" s="26"/>
      <c r="J25" s="28"/>
      <c r="K25" s="26"/>
      <c r="L25" s="27"/>
      <c r="M25" s="28"/>
    </row>
    <row r="26" spans="1:13">
      <c r="A26" s="12"/>
      <c r="B26" s="20" t="s">
        <v>755</v>
      </c>
      <c r="C26" s="22">
        <v>45160</v>
      </c>
      <c r="D26" s="22"/>
      <c r="E26" s="24"/>
      <c r="F26" s="24"/>
      <c r="G26" s="22">
        <v>43841</v>
      </c>
      <c r="H26" s="22"/>
      <c r="I26" s="24"/>
      <c r="J26" s="24"/>
      <c r="K26" s="22">
        <v>44161</v>
      </c>
      <c r="L26" s="22"/>
      <c r="M26" s="24"/>
    </row>
    <row r="27" spans="1:13">
      <c r="A27" s="12"/>
      <c r="B27" s="20"/>
      <c r="C27" s="22"/>
      <c r="D27" s="22"/>
      <c r="E27" s="24"/>
      <c r="F27" s="24"/>
      <c r="G27" s="22"/>
      <c r="H27" s="22"/>
      <c r="I27" s="24"/>
      <c r="J27" s="24"/>
      <c r="K27" s="22"/>
      <c r="L27" s="22"/>
      <c r="M27" s="24"/>
    </row>
    <row r="28" spans="1:13">
      <c r="A28" s="12"/>
      <c r="B28" s="26" t="s">
        <v>756</v>
      </c>
      <c r="C28" s="26" t="s">
        <v>220</v>
      </c>
      <c r="D28" s="49" t="s">
        <v>752</v>
      </c>
      <c r="E28" s="26" t="s">
        <v>325</v>
      </c>
      <c r="F28" s="28"/>
      <c r="G28" s="26" t="s">
        <v>220</v>
      </c>
      <c r="H28" s="49" t="s">
        <v>753</v>
      </c>
      <c r="I28" s="26" t="s">
        <v>325</v>
      </c>
      <c r="J28" s="28"/>
      <c r="K28" s="26" t="s">
        <v>220</v>
      </c>
      <c r="L28" s="49">
        <v>0.49</v>
      </c>
      <c r="M28" s="28"/>
    </row>
    <row r="29" spans="1:13" ht="15.75" thickBot="1">
      <c r="A29" s="12"/>
      <c r="B29" s="26"/>
      <c r="C29" s="32"/>
      <c r="D29" s="111"/>
      <c r="E29" s="32"/>
      <c r="F29" s="28"/>
      <c r="G29" s="32"/>
      <c r="H29" s="111"/>
      <c r="I29" s="32"/>
      <c r="J29" s="28"/>
      <c r="K29" s="32"/>
      <c r="L29" s="111"/>
      <c r="M29" s="36"/>
    </row>
    <row r="30" spans="1:13" ht="23.25" customHeight="1" thickTop="1">
      <c r="A30" s="12"/>
      <c r="B30" s="52" t="s">
        <v>757</v>
      </c>
      <c r="C30" s="114"/>
      <c r="D30" s="114"/>
      <c r="E30" s="114"/>
      <c r="F30" s="24"/>
      <c r="G30" s="114"/>
      <c r="H30" s="114"/>
      <c r="I30" s="114"/>
      <c r="J30" s="24"/>
      <c r="K30" s="114"/>
      <c r="L30" s="114"/>
      <c r="M30" s="114"/>
    </row>
    <row r="31" spans="1:13">
      <c r="A31" s="12"/>
      <c r="B31" s="52"/>
      <c r="C31" s="24"/>
      <c r="D31" s="24"/>
      <c r="E31" s="24"/>
      <c r="F31" s="24"/>
      <c r="G31" s="24"/>
      <c r="H31" s="24"/>
      <c r="I31" s="24"/>
      <c r="J31" s="24"/>
      <c r="K31" s="24"/>
      <c r="L31" s="24"/>
      <c r="M31" s="24"/>
    </row>
    <row r="32" spans="1:13">
      <c r="A32" s="12"/>
      <c r="B32" s="26" t="s">
        <v>750</v>
      </c>
      <c r="C32" s="27">
        <v>45160</v>
      </c>
      <c r="D32" s="27"/>
      <c r="E32" s="28"/>
      <c r="F32" s="28"/>
      <c r="G32" s="27">
        <v>43841</v>
      </c>
      <c r="H32" s="27"/>
      <c r="I32" s="28"/>
      <c r="J32" s="28"/>
      <c r="K32" s="27">
        <v>43652</v>
      </c>
      <c r="L32" s="27"/>
      <c r="M32" s="28"/>
    </row>
    <row r="33" spans="1:14">
      <c r="A33" s="12"/>
      <c r="B33" s="26"/>
      <c r="C33" s="27"/>
      <c r="D33" s="27"/>
      <c r="E33" s="28"/>
      <c r="F33" s="28"/>
      <c r="G33" s="27"/>
      <c r="H33" s="27"/>
      <c r="I33" s="28"/>
      <c r="J33" s="28"/>
      <c r="K33" s="27"/>
      <c r="L33" s="27"/>
      <c r="M33" s="28"/>
    </row>
    <row r="34" spans="1:14">
      <c r="A34" s="12"/>
      <c r="B34" s="20" t="s">
        <v>758</v>
      </c>
      <c r="C34" s="24"/>
      <c r="D34" s="24"/>
      <c r="E34" s="24"/>
      <c r="F34" s="24"/>
      <c r="G34" s="24"/>
      <c r="H34" s="24"/>
      <c r="I34" s="24"/>
      <c r="J34" s="24"/>
      <c r="K34" s="24"/>
      <c r="L34" s="24"/>
      <c r="M34" s="24"/>
    </row>
    <row r="35" spans="1:14">
      <c r="A35" s="12"/>
      <c r="B35" s="20"/>
      <c r="C35" s="24"/>
      <c r="D35" s="24"/>
      <c r="E35" s="24"/>
      <c r="F35" s="24"/>
      <c r="G35" s="24"/>
      <c r="H35" s="24"/>
      <c r="I35" s="24"/>
      <c r="J35" s="24"/>
      <c r="K35" s="24"/>
      <c r="L35" s="24"/>
      <c r="M35" s="24"/>
    </row>
    <row r="36" spans="1:14">
      <c r="A36" s="12"/>
      <c r="B36" s="125" t="s">
        <v>716</v>
      </c>
      <c r="C36" s="49" t="s">
        <v>310</v>
      </c>
      <c r="D36" s="49"/>
      <c r="E36" s="28"/>
      <c r="F36" s="28"/>
      <c r="G36" s="49" t="s">
        <v>310</v>
      </c>
      <c r="H36" s="49"/>
      <c r="I36" s="28"/>
      <c r="J36" s="28"/>
      <c r="K36" s="49">
        <v>212</v>
      </c>
      <c r="L36" s="49"/>
      <c r="M36" s="28"/>
    </row>
    <row r="37" spans="1:14">
      <c r="A37" s="12"/>
      <c r="B37" s="125"/>
      <c r="C37" s="49"/>
      <c r="D37" s="49"/>
      <c r="E37" s="28"/>
      <c r="F37" s="28"/>
      <c r="G37" s="49"/>
      <c r="H37" s="49"/>
      <c r="I37" s="28"/>
      <c r="J37" s="28"/>
      <c r="K37" s="49"/>
      <c r="L37" s="49"/>
      <c r="M37" s="28"/>
    </row>
    <row r="38" spans="1:14">
      <c r="A38" s="12"/>
      <c r="B38" s="126" t="s">
        <v>759</v>
      </c>
      <c r="C38" s="47" t="s">
        <v>310</v>
      </c>
      <c r="D38" s="47"/>
      <c r="E38" s="24"/>
      <c r="F38" s="24"/>
      <c r="G38" s="47" t="s">
        <v>310</v>
      </c>
      <c r="H38" s="47"/>
      <c r="I38" s="24"/>
      <c r="J38" s="24"/>
      <c r="K38" s="47">
        <v>297</v>
      </c>
      <c r="L38" s="47"/>
      <c r="M38" s="24"/>
    </row>
    <row r="39" spans="1:14" ht="15.75" thickBot="1">
      <c r="A39" s="12"/>
      <c r="B39" s="126"/>
      <c r="C39" s="64"/>
      <c r="D39" s="64"/>
      <c r="E39" s="30"/>
      <c r="F39" s="24"/>
      <c r="G39" s="64"/>
      <c r="H39" s="64"/>
      <c r="I39" s="30"/>
      <c r="J39" s="24"/>
      <c r="K39" s="64"/>
      <c r="L39" s="64"/>
      <c r="M39" s="30"/>
    </row>
    <row r="40" spans="1:14">
      <c r="A40" s="12"/>
      <c r="B40" s="26" t="s">
        <v>755</v>
      </c>
      <c r="C40" s="33">
        <v>45160</v>
      </c>
      <c r="D40" s="33"/>
      <c r="E40" s="35"/>
      <c r="F40" s="28"/>
      <c r="G40" s="33">
        <v>43841</v>
      </c>
      <c r="H40" s="33"/>
      <c r="I40" s="35"/>
      <c r="J40" s="28"/>
      <c r="K40" s="33">
        <v>44161</v>
      </c>
      <c r="L40" s="33"/>
      <c r="M40" s="35"/>
    </row>
    <row r="41" spans="1:14" ht="15.75" thickBot="1">
      <c r="A41" s="12"/>
      <c r="B41" s="26"/>
      <c r="C41" s="34"/>
      <c r="D41" s="34"/>
      <c r="E41" s="36"/>
      <c r="F41" s="28"/>
      <c r="G41" s="34"/>
      <c r="H41" s="34"/>
      <c r="I41" s="36"/>
      <c r="J41" s="28"/>
      <c r="K41" s="34"/>
      <c r="L41" s="34"/>
      <c r="M41" s="36"/>
    </row>
    <row r="42" spans="1:14" ht="15.75" thickTop="1">
      <c r="A42" s="12"/>
      <c r="B42" s="39"/>
      <c r="C42" s="39"/>
      <c r="D42" s="39"/>
      <c r="E42" s="39"/>
      <c r="F42" s="39"/>
      <c r="G42" s="39"/>
      <c r="H42" s="39"/>
      <c r="I42" s="39"/>
      <c r="J42" s="39"/>
      <c r="K42" s="39"/>
      <c r="L42" s="39"/>
      <c r="M42" s="39"/>
      <c r="N42" s="39"/>
    </row>
    <row r="43" spans="1:14">
      <c r="A43" s="12"/>
      <c r="B43" s="128"/>
      <c r="C43" s="128"/>
      <c r="D43" s="128"/>
      <c r="E43" s="128"/>
      <c r="F43" s="128"/>
      <c r="G43" s="128"/>
      <c r="H43" s="128"/>
      <c r="I43" s="128"/>
      <c r="J43" s="128"/>
      <c r="K43" s="128"/>
      <c r="L43" s="128"/>
      <c r="M43" s="128"/>
      <c r="N43" s="128"/>
    </row>
    <row r="44" spans="1:14">
      <c r="A44" s="12"/>
      <c r="B44" s="18"/>
      <c r="C44" s="18"/>
      <c r="D44" s="18"/>
      <c r="E44" s="18"/>
      <c r="F44" s="18"/>
      <c r="G44" s="18"/>
      <c r="H44" s="18"/>
      <c r="I44" s="18"/>
      <c r="J44" s="18"/>
      <c r="K44" s="18"/>
      <c r="L44" s="18"/>
      <c r="M44" s="18"/>
      <c r="N44" s="18"/>
    </row>
    <row r="45" spans="1:14">
      <c r="A45" s="12"/>
      <c r="B45" s="13"/>
      <c r="C45" s="13"/>
      <c r="D45" s="13"/>
      <c r="E45" s="13"/>
      <c r="F45" s="13"/>
      <c r="G45" s="13"/>
      <c r="H45" s="13"/>
      <c r="I45" s="13"/>
      <c r="J45" s="13"/>
      <c r="K45" s="13"/>
      <c r="L45" s="13"/>
      <c r="M45" s="13"/>
      <c r="N45" s="13"/>
    </row>
    <row r="46" spans="1:14">
      <c r="A46" s="12"/>
      <c r="B46" s="127" t="s">
        <v>760</v>
      </c>
      <c r="C46" s="127"/>
      <c r="D46" s="127"/>
      <c r="E46" s="127"/>
      <c r="F46" s="127"/>
      <c r="G46" s="127"/>
      <c r="H46" s="127"/>
      <c r="I46" s="14"/>
      <c r="J46" s="28"/>
      <c r="K46" s="28"/>
      <c r="L46" s="14"/>
      <c r="M46" s="28"/>
      <c r="N46" s="28"/>
    </row>
    <row r="47" spans="1:14" ht="15.75" thickBot="1">
      <c r="A47" s="12"/>
      <c r="B47" s="124"/>
      <c r="C47" s="46" t="s">
        <v>668</v>
      </c>
      <c r="D47" s="46"/>
      <c r="E47" s="46"/>
      <c r="F47" s="14"/>
      <c r="G47" s="19">
        <v>2013</v>
      </c>
      <c r="H47" s="19"/>
      <c r="I47" s="14"/>
      <c r="J47" s="19">
        <v>2012</v>
      </c>
      <c r="K47" s="19"/>
      <c r="L47" s="14"/>
      <c r="M47" s="19">
        <v>2011</v>
      </c>
      <c r="N47" s="19"/>
    </row>
    <row r="48" spans="1:14">
      <c r="A48" s="12"/>
      <c r="B48" s="67" t="s">
        <v>716</v>
      </c>
      <c r="C48" s="21" t="s">
        <v>220</v>
      </c>
      <c r="D48" s="48">
        <v>13</v>
      </c>
      <c r="E48" s="25"/>
      <c r="F48" s="24"/>
      <c r="G48" s="48">
        <v>655</v>
      </c>
      <c r="H48" s="25"/>
      <c r="I48" s="24"/>
      <c r="J48" s="48">
        <v>655</v>
      </c>
      <c r="K48" s="25"/>
      <c r="L48" s="24"/>
      <c r="M48" s="48" t="s">
        <v>310</v>
      </c>
      <c r="N48" s="25"/>
    </row>
    <row r="49" spans="1:14">
      <c r="A49" s="12"/>
      <c r="B49" s="67"/>
      <c r="C49" s="20"/>
      <c r="D49" s="47"/>
      <c r="E49" s="24"/>
      <c r="F49" s="24"/>
      <c r="G49" s="47"/>
      <c r="H49" s="24"/>
      <c r="I49" s="24"/>
      <c r="J49" s="47"/>
      <c r="K49" s="24"/>
      <c r="L49" s="24"/>
      <c r="M49" s="47"/>
      <c r="N49" s="24"/>
    </row>
    <row r="50" spans="1:14">
      <c r="A50" s="12"/>
      <c r="B50" s="68" t="s">
        <v>761</v>
      </c>
      <c r="C50" s="28"/>
      <c r="D50" s="28"/>
      <c r="E50" s="28"/>
      <c r="F50" s="28"/>
      <c r="G50" s="27">
        <v>1107</v>
      </c>
      <c r="H50" s="28"/>
      <c r="I50" s="28"/>
      <c r="J50" s="49">
        <v>999</v>
      </c>
      <c r="K50" s="28"/>
      <c r="L50" s="28"/>
      <c r="M50" s="49" t="s">
        <v>310</v>
      </c>
      <c r="N50" s="28"/>
    </row>
    <row r="51" spans="1:14" ht="15.75" thickBot="1">
      <c r="A51" s="12"/>
      <c r="B51" s="68"/>
      <c r="C51" s="28"/>
      <c r="D51" s="28"/>
      <c r="E51" s="28"/>
      <c r="F51" s="28"/>
      <c r="G51" s="50"/>
      <c r="H51" s="51"/>
      <c r="I51" s="28"/>
      <c r="J51" s="59"/>
      <c r="K51" s="51"/>
      <c r="L51" s="28"/>
      <c r="M51" s="59"/>
      <c r="N51" s="51"/>
    </row>
    <row r="52" spans="1:14">
      <c r="A52" s="12"/>
      <c r="B52" s="67" t="s">
        <v>127</v>
      </c>
      <c r="C52" s="24"/>
      <c r="D52" s="24"/>
      <c r="E52" s="24"/>
      <c r="F52" s="24"/>
      <c r="G52" s="23">
        <v>1762</v>
      </c>
      <c r="H52" s="25"/>
      <c r="I52" s="24"/>
      <c r="J52" s="23">
        <v>1654</v>
      </c>
      <c r="K52" s="25"/>
      <c r="L52" s="24"/>
      <c r="M52" s="48" t="s">
        <v>310</v>
      </c>
      <c r="N52" s="25"/>
    </row>
    <row r="53" spans="1:14">
      <c r="A53" s="12"/>
      <c r="B53" s="67"/>
      <c r="C53" s="24"/>
      <c r="D53" s="24"/>
      <c r="E53" s="24"/>
      <c r="F53" s="24"/>
      <c r="G53" s="22"/>
      <c r="H53" s="24"/>
      <c r="I53" s="24"/>
      <c r="J53" s="22"/>
      <c r="K53" s="24"/>
      <c r="L53" s="24"/>
      <c r="M53" s="47"/>
      <c r="N53" s="24"/>
    </row>
    <row r="54" spans="1:14">
      <c r="A54" s="12"/>
      <c r="B54" s="89"/>
      <c r="C54" s="89"/>
      <c r="D54" s="89"/>
      <c r="E54" s="89"/>
      <c r="F54" s="89"/>
      <c r="G54" s="89"/>
      <c r="H54" s="89"/>
      <c r="I54" s="89"/>
      <c r="J54" s="89"/>
      <c r="K54" s="89"/>
      <c r="L54" s="89"/>
      <c r="M54" s="89"/>
      <c r="N54" s="89"/>
    </row>
    <row r="55" spans="1:14" ht="51" customHeight="1">
      <c r="A55" s="12"/>
      <c r="B55" s="41" t="s">
        <v>762</v>
      </c>
      <c r="C55" s="41"/>
      <c r="D55" s="41"/>
      <c r="E55" s="41"/>
      <c r="F55" s="41"/>
      <c r="G55" s="41"/>
      <c r="H55" s="41"/>
      <c r="I55" s="41"/>
      <c r="J55" s="41"/>
      <c r="K55" s="41"/>
      <c r="L55" s="41"/>
      <c r="M55" s="41"/>
      <c r="N55" s="41"/>
    </row>
  </sheetData>
  <mergeCells count="189">
    <mergeCell ref="B54:N54"/>
    <mergeCell ref="B55:N55"/>
    <mergeCell ref="B6:N6"/>
    <mergeCell ref="B7:N7"/>
    <mergeCell ref="B8:N8"/>
    <mergeCell ref="B9:N9"/>
    <mergeCell ref="B10:N10"/>
    <mergeCell ref="B42:N42"/>
    <mergeCell ref="L52:L53"/>
    <mergeCell ref="M52:M53"/>
    <mergeCell ref="N52:N53"/>
    <mergeCell ref="A1:A2"/>
    <mergeCell ref="B1:N1"/>
    <mergeCell ref="B2:N2"/>
    <mergeCell ref="B3:N3"/>
    <mergeCell ref="A4:A55"/>
    <mergeCell ref="B4:N4"/>
    <mergeCell ref="B5:N5"/>
    <mergeCell ref="M50:M51"/>
    <mergeCell ref="N50:N51"/>
    <mergeCell ref="B52:B53"/>
    <mergeCell ref="C52:E53"/>
    <mergeCell ref="F52:F53"/>
    <mergeCell ref="G52:G53"/>
    <mergeCell ref="H52:H53"/>
    <mergeCell ref="I52:I53"/>
    <mergeCell ref="J52:J53"/>
    <mergeCell ref="K52:K53"/>
    <mergeCell ref="N48:N49"/>
    <mergeCell ref="B50:B51"/>
    <mergeCell ref="C50:E51"/>
    <mergeCell ref="F50:F51"/>
    <mergeCell ref="G50:G51"/>
    <mergeCell ref="H50:H51"/>
    <mergeCell ref="I50:I51"/>
    <mergeCell ref="J50:J51"/>
    <mergeCell ref="K50:K51"/>
    <mergeCell ref="L50:L51"/>
    <mergeCell ref="H48:H49"/>
    <mergeCell ref="I48:I49"/>
    <mergeCell ref="J48:J49"/>
    <mergeCell ref="K48:K49"/>
    <mergeCell ref="L48:L49"/>
    <mergeCell ref="M48:M49"/>
    <mergeCell ref="B48:B49"/>
    <mergeCell ref="C48:C49"/>
    <mergeCell ref="D48:D49"/>
    <mergeCell ref="E48:E49"/>
    <mergeCell ref="F48:F49"/>
    <mergeCell ref="G48:G49"/>
    <mergeCell ref="M40:M41"/>
    <mergeCell ref="B44:N44"/>
    <mergeCell ref="B46:H46"/>
    <mergeCell ref="J46:K46"/>
    <mergeCell ref="M46:N46"/>
    <mergeCell ref="C47:E47"/>
    <mergeCell ref="G47:H47"/>
    <mergeCell ref="J47:K47"/>
    <mergeCell ref="M47:N47"/>
    <mergeCell ref="B43:N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K32:L33"/>
    <mergeCell ref="M32:M33"/>
    <mergeCell ref="B34:B35"/>
    <mergeCell ref="C34:E35"/>
    <mergeCell ref="F34:F35"/>
    <mergeCell ref="G34:I35"/>
    <mergeCell ref="J34:J35"/>
    <mergeCell ref="K34:M35"/>
    <mergeCell ref="B32:B33"/>
    <mergeCell ref="C32:D33"/>
    <mergeCell ref="E32:E33"/>
    <mergeCell ref="F32:F33"/>
    <mergeCell ref="G32:H33"/>
    <mergeCell ref="I32:I33"/>
    <mergeCell ref="J28:J29"/>
    <mergeCell ref="K28:K29"/>
    <mergeCell ref="L28:L29"/>
    <mergeCell ref="M28:M29"/>
    <mergeCell ref="B30:B31"/>
    <mergeCell ref="C30:E31"/>
    <mergeCell ref="F30:F31"/>
    <mergeCell ref="G30:I31"/>
    <mergeCell ref="J30:J31"/>
    <mergeCell ref="K30:M31"/>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I20:I21"/>
    <mergeCell ref="J20:J21"/>
    <mergeCell ref="K20:K21"/>
    <mergeCell ref="L20:L21"/>
    <mergeCell ref="M20:M21"/>
    <mergeCell ref="B22:B23"/>
    <mergeCell ref="C22:E23"/>
    <mergeCell ref="F22:F23"/>
    <mergeCell ref="G22:I23"/>
    <mergeCell ref="J22:J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E13"/>
    <mergeCell ref="G13:I13"/>
    <mergeCell ref="K13:M13"/>
    <mergeCell ref="B14:B15"/>
    <mergeCell ref="C14:E15"/>
    <mergeCell ref="F14:F15"/>
    <mergeCell ref="G14:I15"/>
    <mergeCell ref="J14:J15"/>
    <mergeCell ref="K14: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763</v>
      </c>
      <c r="B1" s="8" t="s">
        <v>2</v>
      </c>
      <c r="C1" s="8"/>
      <c r="D1" s="8"/>
      <c r="E1" s="8"/>
    </row>
    <row r="2" spans="1:5" ht="15" customHeight="1">
      <c r="A2" s="8"/>
      <c r="B2" s="8" t="s">
        <v>3</v>
      </c>
      <c r="C2" s="8"/>
      <c r="D2" s="8"/>
      <c r="E2" s="8"/>
    </row>
    <row r="3" spans="1:5" ht="30">
      <c r="A3" s="3" t="s">
        <v>735</v>
      </c>
      <c r="B3" s="39" t="s">
        <v>7</v>
      </c>
      <c r="C3" s="39"/>
      <c r="D3" s="39"/>
      <c r="E3" s="39"/>
    </row>
    <row r="4" spans="1:5" ht="15" customHeight="1">
      <c r="A4" s="12" t="s">
        <v>764</v>
      </c>
      <c r="B4" s="39" t="s">
        <v>7</v>
      </c>
      <c r="C4" s="39"/>
      <c r="D4" s="39"/>
      <c r="E4" s="39"/>
    </row>
    <row r="5" spans="1:5" ht="15" customHeight="1">
      <c r="A5" s="12"/>
      <c r="B5" s="40" t="s">
        <v>764</v>
      </c>
      <c r="C5" s="40"/>
      <c r="D5" s="40"/>
      <c r="E5" s="40"/>
    </row>
    <row r="6" spans="1:5">
      <c r="A6" s="12"/>
      <c r="B6" s="39"/>
      <c r="C6" s="39"/>
      <c r="D6" s="39"/>
      <c r="E6" s="39"/>
    </row>
    <row r="7" spans="1:5">
      <c r="A7" s="12"/>
      <c r="B7" s="42" t="s">
        <v>765</v>
      </c>
      <c r="C7" s="42"/>
      <c r="D7" s="42"/>
      <c r="E7" s="42"/>
    </row>
    <row r="8" spans="1:5">
      <c r="A8" s="12"/>
      <c r="B8" s="39"/>
      <c r="C8" s="39"/>
      <c r="D8" s="39"/>
      <c r="E8" s="39"/>
    </row>
    <row r="9" spans="1:5" ht="25.5" customHeight="1">
      <c r="A9" s="12"/>
      <c r="B9" s="41" t="s">
        <v>766</v>
      </c>
      <c r="C9" s="41"/>
      <c r="D9" s="41"/>
      <c r="E9" s="41"/>
    </row>
    <row r="10" spans="1:5">
      <c r="A10" s="12"/>
      <c r="B10" s="26" t="s">
        <v>681</v>
      </c>
      <c r="C10" s="26"/>
      <c r="D10" s="26"/>
      <c r="E10" s="26"/>
    </row>
    <row r="11" spans="1:5">
      <c r="A11" s="12"/>
      <c r="B11" s="18"/>
      <c r="C11" s="18"/>
      <c r="D11" s="18"/>
      <c r="E11" s="18"/>
    </row>
    <row r="12" spans="1:5">
      <c r="A12" s="12"/>
      <c r="B12" s="13"/>
      <c r="C12" s="13"/>
      <c r="D12" s="13"/>
      <c r="E12" s="13"/>
    </row>
    <row r="13" spans="1:5">
      <c r="A13" s="12"/>
      <c r="B13" s="129" t="s">
        <v>767</v>
      </c>
      <c r="C13" s="129"/>
      <c r="D13" s="129"/>
      <c r="E13" s="129"/>
    </row>
    <row r="14" spans="1:5">
      <c r="A14" s="12"/>
      <c r="B14" s="20">
        <v>2014</v>
      </c>
      <c r="C14" s="20" t="s">
        <v>220</v>
      </c>
      <c r="D14" s="22">
        <v>4306</v>
      </c>
      <c r="E14" s="24"/>
    </row>
    <row r="15" spans="1:5">
      <c r="A15" s="12"/>
      <c r="B15" s="20"/>
      <c r="C15" s="20"/>
      <c r="D15" s="22"/>
      <c r="E15" s="24"/>
    </row>
    <row r="16" spans="1:5">
      <c r="A16" s="12"/>
      <c r="B16" s="26">
        <v>2015</v>
      </c>
      <c r="C16" s="27">
        <v>3206</v>
      </c>
      <c r="D16" s="27"/>
      <c r="E16" s="28"/>
    </row>
    <row r="17" spans="1:5">
      <c r="A17" s="12"/>
      <c r="B17" s="26"/>
      <c r="C17" s="27"/>
      <c r="D17" s="27"/>
      <c r="E17" s="28"/>
    </row>
    <row r="18" spans="1:5">
      <c r="A18" s="12"/>
      <c r="B18" s="20">
        <v>2016</v>
      </c>
      <c r="C18" s="22">
        <v>2786</v>
      </c>
      <c r="D18" s="22"/>
      <c r="E18" s="24"/>
    </row>
    <row r="19" spans="1:5">
      <c r="A19" s="12"/>
      <c r="B19" s="20"/>
      <c r="C19" s="22"/>
      <c r="D19" s="22"/>
      <c r="E19" s="24"/>
    </row>
    <row r="20" spans="1:5">
      <c r="A20" s="12"/>
      <c r="B20" s="26">
        <v>2017</v>
      </c>
      <c r="C20" s="27">
        <v>1623</v>
      </c>
      <c r="D20" s="27"/>
      <c r="E20" s="28"/>
    </row>
    <row r="21" spans="1:5">
      <c r="A21" s="12"/>
      <c r="B21" s="26"/>
      <c r="C21" s="27"/>
      <c r="D21" s="27"/>
      <c r="E21" s="28"/>
    </row>
    <row r="22" spans="1:5">
      <c r="A22" s="12"/>
      <c r="B22" s="20">
        <v>2018</v>
      </c>
      <c r="C22" s="47">
        <v>438</v>
      </c>
      <c r="D22" s="47"/>
      <c r="E22" s="24"/>
    </row>
    <row r="23" spans="1:5">
      <c r="A23" s="12"/>
      <c r="B23" s="20"/>
      <c r="C23" s="47"/>
      <c r="D23" s="47"/>
      <c r="E23" s="24"/>
    </row>
    <row r="24" spans="1:5">
      <c r="A24" s="12"/>
      <c r="B24" s="26" t="s">
        <v>471</v>
      </c>
      <c r="C24" s="49">
        <v>819</v>
      </c>
      <c r="D24" s="49"/>
      <c r="E24" s="28"/>
    </row>
    <row r="25" spans="1:5" ht="15.75" thickBot="1">
      <c r="A25" s="12"/>
      <c r="B25" s="26"/>
      <c r="C25" s="59"/>
      <c r="D25" s="59"/>
      <c r="E25" s="51"/>
    </row>
    <row r="26" spans="1:5">
      <c r="A26" s="12"/>
      <c r="B26" s="24"/>
      <c r="C26" s="21" t="s">
        <v>220</v>
      </c>
      <c r="D26" s="23">
        <v>13178</v>
      </c>
      <c r="E26" s="25"/>
    </row>
    <row r="27" spans="1:5">
      <c r="A27" s="12"/>
      <c r="B27" s="24"/>
      <c r="C27" s="20"/>
      <c r="D27" s="22"/>
      <c r="E27" s="24"/>
    </row>
    <row r="28" spans="1:5">
      <c r="A28" s="12"/>
      <c r="B28" s="39"/>
      <c r="C28" s="39"/>
      <c r="D28" s="39"/>
      <c r="E28" s="39"/>
    </row>
    <row r="29" spans="1:5">
      <c r="A29" s="12"/>
      <c r="B29" s="41" t="s">
        <v>768</v>
      </c>
      <c r="C29" s="41"/>
      <c r="D29" s="41"/>
      <c r="E29" s="41"/>
    </row>
    <row r="30" spans="1:5">
      <c r="A30" s="12"/>
      <c r="B30" s="39"/>
      <c r="C30" s="39"/>
      <c r="D30" s="39"/>
      <c r="E30" s="39"/>
    </row>
    <row r="31" spans="1:5">
      <c r="A31" s="12"/>
      <c r="B31" s="42" t="s">
        <v>769</v>
      </c>
      <c r="C31" s="42"/>
      <c r="D31" s="42"/>
      <c r="E31" s="42"/>
    </row>
    <row r="32" spans="1:5">
      <c r="A32" s="12"/>
      <c r="B32" s="39"/>
      <c r="C32" s="39"/>
      <c r="D32" s="39"/>
      <c r="E32" s="39"/>
    </row>
    <row r="33" spans="1:5" ht="38.25" customHeight="1">
      <c r="A33" s="12"/>
      <c r="B33" s="41" t="s">
        <v>770</v>
      </c>
      <c r="C33" s="41"/>
      <c r="D33" s="41"/>
      <c r="E33" s="41"/>
    </row>
    <row r="34" spans="1:5">
      <c r="A34" s="12"/>
      <c r="B34" s="39"/>
      <c r="C34" s="39"/>
      <c r="D34" s="39"/>
      <c r="E34" s="39"/>
    </row>
    <row r="35" spans="1:5" ht="89.25" customHeight="1">
      <c r="A35" s="12"/>
      <c r="B35" s="41" t="s">
        <v>771</v>
      </c>
      <c r="C35" s="41"/>
      <c r="D35" s="41"/>
      <c r="E35" s="41"/>
    </row>
  </sheetData>
  <mergeCells count="45">
    <mergeCell ref="B32:E32"/>
    <mergeCell ref="B33:E33"/>
    <mergeCell ref="B34:E34"/>
    <mergeCell ref="B35:E35"/>
    <mergeCell ref="B9:E9"/>
    <mergeCell ref="B10:E10"/>
    <mergeCell ref="B28:E28"/>
    <mergeCell ref="B29:E29"/>
    <mergeCell ref="B30:E30"/>
    <mergeCell ref="B31:E31"/>
    <mergeCell ref="A1:A2"/>
    <mergeCell ref="B1:E1"/>
    <mergeCell ref="B2:E2"/>
    <mergeCell ref="B3:E3"/>
    <mergeCell ref="A4:A35"/>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B13:E13"/>
    <mergeCell ref="B14:B15"/>
    <mergeCell ref="C14:C15"/>
    <mergeCell ref="D14:D15"/>
    <mergeCell ref="E14: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5.5703125" customWidth="1"/>
    <col min="5" max="6" width="12.85546875" customWidth="1"/>
    <col min="7" max="7" width="2.7109375" customWidth="1"/>
    <col min="8" max="8" width="6.42578125" customWidth="1"/>
    <col min="9" max="9" width="2.140625" customWidth="1"/>
  </cols>
  <sheetData>
    <row r="1" spans="1:9" ht="15" customHeight="1">
      <c r="A1" s="8" t="s">
        <v>772</v>
      </c>
      <c r="B1" s="8" t="s">
        <v>2</v>
      </c>
      <c r="C1" s="8"/>
      <c r="D1" s="8"/>
      <c r="E1" s="8"/>
      <c r="F1" s="8"/>
      <c r="G1" s="8"/>
      <c r="H1" s="8"/>
      <c r="I1" s="8"/>
    </row>
    <row r="2" spans="1:9" ht="15" customHeight="1">
      <c r="A2" s="8"/>
      <c r="B2" s="8" t="s">
        <v>3</v>
      </c>
      <c r="C2" s="8"/>
      <c r="D2" s="8"/>
      <c r="E2" s="8"/>
      <c r="F2" s="8"/>
      <c r="G2" s="8"/>
      <c r="H2" s="8"/>
      <c r="I2" s="8"/>
    </row>
    <row r="3" spans="1:9" ht="15" customHeight="1">
      <c r="A3" s="3" t="s">
        <v>280</v>
      </c>
      <c r="B3" s="39" t="s">
        <v>7</v>
      </c>
      <c r="C3" s="39"/>
      <c r="D3" s="39"/>
      <c r="E3" s="39"/>
      <c r="F3" s="39"/>
      <c r="G3" s="39"/>
      <c r="H3" s="39"/>
      <c r="I3" s="39"/>
    </row>
    <row r="4" spans="1:9" ht="15" customHeight="1">
      <c r="A4" s="12" t="s">
        <v>772</v>
      </c>
      <c r="B4" s="39" t="s">
        <v>7</v>
      </c>
      <c r="C4" s="39"/>
      <c r="D4" s="39"/>
      <c r="E4" s="39"/>
      <c r="F4" s="39"/>
      <c r="G4" s="39"/>
      <c r="H4" s="39"/>
      <c r="I4" s="39"/>
    </row>
    <row r="5" spans="1:9" ht="15" customHeight="1">
      <c r="A5" s="12"/>
      <c r="B5" s="40" t="s">
        <v>773</v>
      </c>
      <c r="C5" s="40"/>
      <c r="D5" s="40"/>
      <c r="E5" s="40"/>
      <c r="F5" s="40"/>
      <c r="G5" s="40"/>
      <c r="H5" s="40"/>
      <c r="I5" s="40"/>
    </row>
    <row r="6" spans="1:9" ht="25.5" customHeight="1">
      <c r="A6" s="12"/>
      <c r="B6" s="41" t="s">
        <v>774</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c r="A9" s="12"/>
      <c r="B9" s="28"/>
      <c r="C9" s="79">
        <v>2013</v>
      </c>
      <c r="D9" s="79"/>
      <c r="E9" s="79"/>
      <c r="F9" s="28"/>
      <c r="G9" s="79">
        <v>2012</v>
      </c>
      <c r="H9" s="79"/>
      <c r="I9" s="79"/>
    </row>
    <row r="10" spans="1:9" ht="15.75" thickBot="1">
      <c r="A10" s="12"/>
      <c r="B10" s="28"/>
      <c r="C10" s="19"/>
      <c r="D10" s="19"/>
      <c r="E10" s="19"/>
      <c r="F10" s="28"/>
      <c r="G10" s="19"/>
      <c r="H10" s="19"/>
      <c r="I10" s="19"/>
    </row>
    <row r="11" spans="1:9">
      <c r="A11" s="12"/>
      <c r="B11" s="67" t="s">
        <v>775</v>
      </c>
      <c r="C11" s="21" t="s">
        <v>220</v>
      </c>
      <c r="D11" s="48">
        <v>30</v>
      </c>
      <c r="E11" s="25"/>
      <c r="F11" s="24"/>
      <c r="G11" s="21" t="s">
        <v>220</v>
      </c>
      <c r="H11" s="48">
        <v>30</v>
      </c>
      <c r="I11" s="25"/>
    </row>
    <row r="12" spans="1:9">
      <c r="A12" s="12"/>
      <c r="B12" s="67"/>
      <c r="C12" s="20"/>
      <c r="D12" s="47"/>
      <c r="E12" s="24"/>
      <c r="F12" s="24"/>
      <c r="G12" s="20"/>
      <c r="H12" s="47"/>
      <c r="I12" s="24"/>
    </row>
    <row r="13" spans="1:9" ht="20.25" customHeight="1">
      <c r="A13" s="12"/>
      <c r="B13" s="131" t="s">
        <v>776</v>
      </c>
      <c r="C13" s="49">
        <v>637</v>
      </c>
      <c r="D13" s="49"/>
      <c r="E13" s="28"/>
      <c r="F13" s="28"/>
      <c r="G13" s="49" t="s">
        <v>777</v>
      </c>
      <c r="H13" s="49"/>
      <c r="I13" s="26" t="s">
        <v>325</v>
      </c>
    </row>
    <row r="14" spans="1:9" ht="15.75" thickBot="1">
      <c r="A14" s="12"/>
      <c r="B14" s="131"/>
      <c r="C14" s="59"/>
      <c r="D14" s="59"/>
      <c r="E14" s="51"/>
      <c r="F14" s="28"/>
      <c r="G14" s="59"/>
      <c r="H14" s="59"/>
      <c r="I14" s="82"/>
    </row>
    <row r="15" spans="1:9">
      <c r="A15" s="12"/>
      <c r="B15" s="67" t="s">
        <v>778</v>
      </c>
      <c r="C15" s="21" t="s">
        <v>220</v>
      </c>
      <c r="D15" s="48">
        <v>667</v>
      </c>
      <c r="E15" s="25"/>
      <c r="F15" s="24"/>
      <c r="G15" s="21" t="s">
        <v>220</v>
      </c>
      <c r="H15" s="48" t="s">
        <v>779</v>
      </c>
      <c r="I15" s="21" t="s">
        <v>325</v>
      </c>
    </row>
    <row r="16" spans="1:9" ht="15.75" thickBot="1">
      <c r="A16" s="12"/>
      <c r="B16" s="67"/>
      <c r="C16" s="91"/>
      <c r="D16" s="92"/>
      <c r="E16" s="58"/>
      <c r="F16" s="24"/>
      <c r="G16" s="91"/>
      <c r="H16" s="92"/>
      <c r="I16" s="91"/>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7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1</v>
      </c>
      <c r="B3" s="39" t="s">
        <v>7</v>
      </c>
      <c r="C3" s="39"/>
      <c r="D3" s="39"/>
      <c r="E3" s="39"/>
      <c r="F3" s="39"/>
      <c r="G3" s="39"/>
      <c r="H3" s="39"/>
      <c r="I3" s="39"/>
      <c r="J3" s="39"/>
      <c r="K3" s="39"/>
      <c r="L3" s="39"/>
      <c r="M3" s="39"/>
      <c r="N3" s="39"/>
      <c r="O3" s="39"/>
      <c r="P3" s="39"/>
      <c r="Q3" s="39"/>
    </row>
    <row r="4" spans="1:17" ht="15" customHeight="1">
      <c r="A4" s="12" t="s">
        <v>782</v>
      </c>
      <c r="B4" s="39" t="s">
        <v>7</v>
      </c>
      <c r="C4" s="39"/>
      <c r="D4" s="39"/>
      <c r="E4" s="39"/>
      <c r="F4" s="39"/>
      <c r="G4" s="39"/>
      <c r="H4" s="39"/>
      <c r="I4" s="39"/>
      <c r="J4" s="39"/>
      <c r="K4" s="39"/>
      <c r="L4" s="39"/>
      <c r="M4" s="39"/>
      <c r="N4" s="39"/>
      <c r="O4" s="39"/>
      <c r="P4" s="39"/>
      <c r="Q4" s="39"/>
    </row>
    <row r="5" spans="1:17" ht="15" customHeight="1">
      <c r="A5" s="12"/>
      <c r="B5" s="60" t="s">
        <v>782</v>
      </c>
      <c r="C5" s="60"/>
      <c r="D5" s="60"/>
      <c r="E5" s="60"/>
      <c r="F5" s="60"/>
      <c r="G5" s="60"/>
      <c r="H5" s="60"/>
      <c r="I5" s="60"/>
      <c r="J5" s="60"/>
      <c r="K5" s="60"/>
      <c r="L5" s="60"/>
      <c r="M5" s="60"/>
      <c r="N5" s="60"/>
      <c r="O5" s="60"/>
      <c r="P5" s="60"/>
      <c r="Q5" s="60"/>
    </row>
    <row r="6" spans="1:17">
      <c r="A6" s="12"/>
      <c r="B6" s="135"/>
      <c r="C6" s="135"/>
      <c r="D6" s="135"/>
      <c r="E6" s="135"/>
      <c r="F6" s="135"/>
      <c r="G6" s="135"/>
      <c r="H6" s="135"/>
      <c r="I6" s="135"/>
      <c r="J6" s="135"/>
      <c r="K6" s="135"/>
      <c r="L6" s="135"/>
      <c r="M6" s="135"/>
      <c r="N6" s="135"/>
      <c r="O6" s="135"/>
      <c r="P6" s="135"/>
      <c r="Q6" s="135"/>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ht="15.75" thickBot="1">
      <c r="A9" s="12"/>
      <c r="B9" s="14"/>
      <c r="C9" s="19" t="s">
        <v>783</v>
      </c>
      <c r="D9" s="19"/>
      <c r="E9" s="19"/>
      <c r="F9" s="19"/>
      <c r="G9" s="19"/>
      <c r="H9" s="19"/>
      <c r="I9" s="19"/>
      <c r="J9" s="19"/>
      <c r="K9" s="19"/>
      <c r="L9" s="19"/>
      <c r="M9" s="19"/>
      <c r="N9" s="19"/>
      <c r="O9" s="19"/>
      <c r="P9" s="19"/>
      <c r="Q9" s="19"/>
    </row>
    <row r="10" spans="1:17" ht="15.75" thickBot="1">
      <c r="A10" s="12"/>
      <c r="B10" s="17"/>
      <c r="C10" s="133">
        <v>42004</v>
      </c>
      <c r="D10" s="133"/>
      <c r="E10" s="133"/>
      <c r="F10" s="14"/>
      <c r="G10" s="134">
        <v>41912</v>
      </c>
      <c r="H10" s="134"/>
      <c r="I10" s="134"/>
      <c r="J10" s="14"/>
      <c r="K10" s="133">
        <v>41820</v>
      </c>
      <c r="L10" s="133"/>
      <c r="M10" s="133"/>
      <c r="N10" s="14"/>
      <c r="O10" s="133">
        <v>41729</v>
      </c>
      <c r="P10" s="133"/>
      <c r="Q10" s="133"/>
    </row>
    <row r="11" spans="1:17" ht="15.75">
      <c r="A11" s="12"/>
      <c r="B11" s="132">
        <v>2013</v>
      </c>
      <c r="C11" s="35"/>
      <c r="D11" s="35"/>
      <c r="E11" s="35"/>
      <c r="F11" s="14"/>
      <c r="G11" s="35"/>
      <c r="H11" s="35"/>
      <c r="I11" s="35"/>
      <c r="J11" s="14"/>
      <c r="K11" s="35"/>
      <c r="L11" s="35"/>
      <c r="M11" s="35"/>
      <c r="N11" s="14"/>
      <c r="O11" s="35"/>
      <c r="P11" s="35"/>
      <c r="Q11" s="35"/>
    </row>
    <row r="12" spans="1:17">
      <c r="A12" s="12"/>
      <c r="B12" s="67" t="s">
        <v>784</v>
      </c>
      <c r="C12" s="20" t="s">
        <v>220</v>
      </c>
      <c r="D12" s="22">
        <v>103627</v>
      </c>
      <c r="E12" s="24"/>
      <c r="F12" s="24"/>
      <c r="G12" s="20" t="s">
        <v>220</v>
      </c>
      <c r="H12" s="22">
        <v>109591</v>
      </c>
      <c r="I12" s="24"/>
      <c r="J12" s="24"/>
      <c r="K12" s="20" t="s">
        <v>220</v>
      </c>
      <c r="L12" s="22">
        <v>110456</v>
      </c>
      <c r="M12" s="24"/>
      <c r="N12" s="24"/>
      <c r="O12" s="20" t="s">
        <v>220</v>
      </c>
      <c r="P12" s="22">
        <v>118262</v>
      </c>
      <c r="Q12" s="24"/>
    </row>
    <row r="13" spans="1:17">
      <c r="A13" s="12"/>
      <c r="B13" s="67"/>
      <c r="C13" s="20"/>
      <c r="D13" s="22"/>
      <c r="E13" s="24"/>
      <c r="F13" s="24"/>
      <c r="G13" s="20"/>
      <c r="H13" s="22"/>
      <c r="I13" s="24"/>
      <c r="J13" s="24"/>
      <c r="K13" s="20"/>
      <c r="L13" s="22"/>
      <c r="M13" s="24"/>
      <c r="N13" s="24"/>
      <c r="O13" s="20"/>
      <c r="P13" s="22"/>
      <c r="Q13" s="24"/>
    </row>
    <row r="14" spans="1:17">
      <c r="A14" s="12"/>
      <c r="B14" s="131" t="s">
        <v>93</v>
      </c>
      <c r="C14" s="27">
        <v>112063</v>
      </c>
      <c r="D14" s="27"/>
      <c r="E14" s="28"/>
      <c r="F14" s="28"/>
      <c r="G14" s="27">
        <v>102755</v>
      </c>
      <c r="H14" s="27"/>
      <c r="I14" s="28"/>
      <c r="J14" s="28"/>
      <c r="K14" s="27">
        <v>99978</v>
      </c>
      <c r="L14" s="27"/>
      <c r="M14" s="28"/>
      <c r="N14" s="28"/>
      <c r="O14" s="27">
        <v>100013</v>
      </c>
      <c r="P14" s="27"/>
      <c r="Q14" s="28"/>
    </row>
    <row r="15" spans="1:17">
      <c r="A15" s="12"/>
      <c r="B15" s="131"/>
      <c r="C15" s="27"/>
      <c r="D15" s="27"/>
      <c r="E15" s="28"/>
      <c r="F15" s="28"/>
      <c r="G15" s="27"/>
      <c r="H15" s="27"/>
      <c r="I15" s="28"/>
      <c r="J15" s="28"/>
      <c r="K15" s="27"/>
      <c r="L15" s="27"/>
      <c r="M15" s="28"/>
      <c r="N15" s="28"/>
      <c r="O15" s="27"/>
      <c r="P15" s="27"/>
      <c r="Q15" s="28"/>
    </row>
    <row r="16" spans="1:17">
      <c r="A16" s="12"/>
      <c r="B16" s="67" t="s">
        <v>94</v>
      </c>
      <c r="C16" s="22">
        <v>8104</v>
      </c>
      <c r="D16" s="22"/>
      <c r="E16" s="24"/>
      <c r="F16" s="24"/>
      <c r="G16" s="22">
        <v>7123</v>
      </c>
      <c r="H16" s="22"/>
      <c r="I16" s="24"/>
      <c r="J16" s="24"/>
      <c r="K16" s="22">
        <v>7347</v>
      </c>
      <c r="L16" s="22"/>
      <c r="M16" s="24"/>
      <c r="N16" s="24"/>
      <c r="O16" s="22">
        <v>7104</v>
      </c>
      <c r="P16" s="22"/>
      <c r="Q16" s="24"/>
    </row>
    <row r="17" spans="1:17">
      <c r="A17" s="12"/>
      <c r="B17" s="67"/>
      <c r="C17" s="22"/>
      <c r="D17" s="22"/>
      <c r="E17" s="24"/>
      <c r="F17" s="24"/>
      <c r="G17" s="22"/>
      <c r="H17" s="22"/>
      <c r="I17" s="24"/>
      <c r="J17" s="24"/>
      <c r="K17" s="22"/>
      <c r="L17" s="22"/>
      <c r="M17" s="24"/>
      <c r="N17" s="24"/>
      <c r="O17" s="22"/>
      <c r="P17" s="22"/>
      <c r="Q17" s="24"/>
    </row>
    <row r="18" spans="1:17">
      <c r="A18" s="12"/>
      <c r="B18" s="68" t="s">
        <v>785</v>
      </c>
      <c r="C18" s="26" t="s">
        <v>220</v>
      </c>
      <c r="D18" s="49" t="s">
        <v>786</v>
      </c>
      <c r="E18" s="26" t="s">
        <v>325</v>
      </c>
      <c r="F18" s="28"/>
      <c r="G18" s="26" t="s">
        <v>220</v>
      </c>
      <c r="H18" s="49" t="s">
        <v>787</v>
      </c>
      <c r="I18" s="26" t="s">
        <v>325</v>
      </c>
      <c r="J18" s="28"/>
      <c r="K18" s="26" t="s">
        <v>220</v>
      </c>
      <c r="L18" s="49" t="s">
        <v>788</v>
      </c>
      <c r="M18" s="26" t="s">
        <v>325</v>
      </c>
      <c r="N18" s="28"/>
      <c r="O18" s="26" t="s">
        <v>220</v>
      </c>
      <c r="P18" s="27">
        <v>2828</v>
      </c>
      <c r="Q18" s="28"/>
    </row>
    <row r="19" spans="1:17">
      <c r="A19" s="12"/>
      <c r="B19" s="68"/>
      <c r="C19" s="26"/>
      <c r="D19" s="49"/>
      <c r="E19" s="26"/>
      <c r="F19" s="28"/>
      <c r="G19" s="26"/>
      <c r="H19" s="49"/>
      <c r="I19" s="26"/>
      <c r="J19" s="28"/>
      <c r="K19" s="26"/>
      <c r="L19" s="49"/>
      <c r="M19" s="26"/>
      <c r="N19" s="28"/>
      <c r="O19" s="26"/>
      <c r="P19" s="27"/>
      <c r="Q19" s="28"/>
    </row>
    <row r="20" spans="1:17">
      <c r="A20" s="12"/>
      <c r="B20" s="65" t="s">
        <v>789</v>
      </c>
      <c r="C20" s="24"/>
      <c r="D20" s="24"/>
      <c r="E20" s="24"/>
      <c r="F20" s="16"/>
      <c r="G20" s="24"/>
      <c r="H20" s="24"/>
      <c r="I20" s="24"/>
      <c r="J20" s="16"/>
      <c r="K20" s="24"/>
      <c r="L20" s="24"/>
      <c r="M20" s="24"/>
      <c r="N20" s="16"/>
      <c r="O20" s="24"/>
      <c r="P20" s="24"/>
      <c r="Q20" s="24"/>
    </row>
    <row r="21" spans="1:17">
      <c r="A21" s="12"/>
      <c r="B21" s="108" t="s">
        <v>790</v>
      </c>
      <c r="C21" s="26" t="s">
        <v>220</v>
      </c>
      <c r="D21" s="49" t="s">
        <v>791</v>
      </c>
      <c r="E21" s="26" t="s">
        <v>325</v>
      </c>
      <c r="F21" s="28"/>
      <c r="G21" s="26" t="s">
        <v>220</v>
      </c>
      <c r="H21" s="49" t="s">
        <v>792</v>
      </c>
      <c r="I21" s="26" t="s">
        <v>325</v>
      </c>
      <c r="J21" s="28"/>
      <c r="K21" s="26" t="s">
        <v>220</v>
      </c>
      <c r="L21" s="49" t="s">
        <v>793</v>
      </c>
      <c r="M21" s="26" t="s">
        <v>325</v>
      </c>
      <c r="N21" s="28"/>
      <c r="O21" s="26" t="s">
        <v>220</v>
      </c>
      <c r="P21" s="49">
        <v>0.06</v>
      </c>
      <c r="Q21" s="28"/>
    </row>
    <row r="22" spans="1:17">
      <c r="A22" s="12"/>
      <c r="B22" s="108"/>
      <c r="C22" s="26"/>
      <c r="D22" s="49"/>
      <c r="E22" s="26"/>
      <c r="F22" s="28"/>
      <c r="G22" s="26"/>
      <c r="H22" s="49"/>
      <c r="I22" s="26"/>
      <c r="J22" s="28"/>
      <c r="K22" s="26"/>
      <c r="L22" s="49"/>
      <c r="M22" s="26"/>
      <c r="N22" s="28"/>
      <c r="O22" s="26"/>
      <c r="P22" s="49"/>
      <c r="Q22" s="28"/>
    </row>
    <row r="23" spans="1:17">
      <c r="A23" s="12"/>
      <c r="B23" s="109" t="s">
        <v>794</v>
      </c>
      <c r="C23" s="20" t="s">
        <v>220</v>
      </c>
      <c r="D23" s="47" t="s">
        <v>791</v>
      </c>
      <c r="E23" s="20" t="s">
        <v>325</v>
      </c>
      <c r="F23" s="24"/>
      <c r="G23" s="20" t="s">
        <v>220</v>
      </c>
      <c r="H23" s="47" t="s">
        <v>792</v>
      </c>
      <c r="I23" s="20" t="s">
        <v>325</v>
      </c>
      <c r="J23" s="24"/>
      <c r="K23" s="20" t="s">
        <v>220</v>
      </c>
      <c r="L23" s="47" t="s">
        <v>793</v>
      </c>
      <c r="M23" s="20" t="s">
        <v>325</v>
      </c>
      <c r="N23" s="24"/>
      <c r="O23" s="20" t="s">
        <v>220</v>
      </c>
      <c r="P23" s="47">
        <v>0.06</v>
      </c>
      <c r="Q23" s="24"/>
    </row>
    <row r="24" spans="1:17">
      <c r="A24" s="12"/>
      <c r="B24" s="109"/>
      <c r="C24" s="20"/>
      <c r="D24" s="47"/>
      <c r="E24" s="20"/>
      <c r="F24" s="24"/>
      <c r="G24" s="20"/>
      <c r="H24" s="47"/>
      <c r="I24" s="20"/>
      <c r="J24" s="24"/>
      <c r="K24" s="20"/>
      <c r="L24" s="47"/>
      <c r="M24" s="20"/>
      <c r="N24" s="24"/>
      <c r="O24" s="20"/>
      <c r="P24" s="47"/>
      <c r="Q24" s="24"/>
    </row>
    <row r="25" spans="1:17" ht="15.75">
      <c r="A25" s="12"/>
      <c r="B25" s="132">
        <v>2012</v>
      </c>
      <c r="C25" s="28"/>
      <c r="D25" s="28"/>
      <c r="E25" s="28"/>
      <c r="F25" s="14"/>
      <c r="G25" s="28"/>
      <c r="H25" s="28"/>
      <c r="I25" s="28"/>
      <c r="J25" s="14"/>
      <c r="K25" s="28"/>
      <c r="L25" s="28"/>
      <c r="M25" s="28"/>
      <c r="N25" s="14"/>
      <c r="O25" s="28"/>
      <c r="P25" s="28"/>
      <c r="Q25" s="28"/>
    </row>
    <row r="26" spans="1:17">
      <c r="A26" s="12"/>
      <c r="B26" s="67" t="s">
        <v>784</v>
      </c>
      <c r="C26" s="20" t="s">
        <v>220</v>
      </c>
      <c r="D26" s="22">
        <v>106441</v>
      </c>
      <c r="E26" s="24"/>
      <c r="F26" s="24"/>
      <c r="G26" s="20" t="s">
        <v>220</v>
      </c>
      <c r="H26" s="22">
        <v>100370</v>
      </c>
      <c r="I26" s="24"/>
      <c r="J26" s="24"/>
      <c r="K26" s="20" t="s">
        <v>220</v>
      </c>
      <c r="L26" s="22">
        <v>117486</v>
      </c>
      <c r="M26" s="24"/>
      <c r="N26" s="24"/>
      <c r="O26" s="20" t="s">
        <v>220</v>
      </c>
      <c r="P26" s="22">
        <v>111369</v>
      </c>
      <c r="Q26" s="24"/>
    </row>
    <row r="27" spans="1:17">
      <c r="A27" s="12"/>
      <c r="B27" s="67"/>
      <c r="C27" s="20"/>
      <c r="D27" s="22"/>
      <c r="E27" s="24"/>
      <c r="F27" s="24"/>
      <c r="G27" s="20"/>
      <c r="H27" s="22"/>
      <c r="I27" s="24"/>
      <c r="J27" s="24"/>
      <c r="K27" s="20"/>
      <c r="L27" s="22"/>
      <c r="M27" s="24"/>
      <c r="N27" s="24"/>
      <c r="O27" s="20"/>
      <c r="P27" s="22"/>
      <c r="Q27" s="24"/>
    </row>
    <row r="28" spans="1:17">
      <c r="A28" s="12"/>
      <c r="B28" s="131" t="s">
        <v>93</v>
      </c>
      <c r="C28" s="27">
        <v>111491</v>
      </c>
      <c r="D28" s="27"/>
      <c r="E28" s="28"/>
      <c r="F28" s="28"/>
      <c r="G28" s="27">
        <v>100505</v>
      </c>
      <c r="H28" s="27"/>
      <c r="I28" s="28"/>
      <c r="J28" s="28"/>
      <c r="K28" s="27">
        <v>107029</v>
      </c>
      <c r="L28" s="27"/>
      <c r="M28" s="28"/>
      <c r="N28" s="28"/>
      <c r="O28" s="27">
        <v>113532</v>
      </c>
      <c r="P28" s="27"/>
      <c r="Q28" s="28"/>
    </row>
    <row r="29" spans="1:17">
      <c r="A29" s="12"/>
      <c r="B29" s="131"/>
      <c r="C29" s="27"/>
      <c r="D29" s="27"/>
      <c r="E29" s="28"/>
      <c r="F29" s="28"/>
      <c r="G29" s="27"/>
      <c r="H29" s="27"/>
      <c r="I29" s="28"/>
      <c r="J29" s="28"/>
      <c r="K29" s="27"/>
      <c r="L29" s="27"/>
      <c r="M29" s="28"/>
      <c r="N29" s="28"/>
      <c r="O29" s="27"/>
      <c r="P29" s="27"/>
      <c r="Q29" s="28"/>
    </row>
    <row r="30" spans="1:17">
      <c r="A30" s="12"/>
      <c r="B30" s="67" t="s">
        <v>94</v>
      </c>
      <c r="C30" s="22">
        <v>8036</v>
      </c>
      <c r="D30" s="22"/>
      <c r="E30" s="24"/>
      <c r="F30" s="24"/>
      <c r="G30" s="22">
        <v>6025</v>
      </c>
      <c r="H30" s="22"/>
      <c r="I30" s="24"/>
      <c r="J30" s="24"/>
      <c r="K30" s="22">
        <v>6096</v>
      </c>
      <c r="L30" s="22"/>
      <c r="M30" s="24"/>
      <c r="N30" s="24"/>
      <c r="O30" s="22">
        <v>6036</v>
      </c>
      <c r="P30" s="22"/>
      <c r="Q30" s="24"/>
    </row>
    <row r="31" spans="1:17">
      <c r="A31" s="12"/>
      <c r="B31" s="67"/>
      <c r="C31" s="22"/>
      <c r="D31" s="22"/>
      <c r="E31" s="24"/>
      <c r="F31" s="24"/>
      <c r="G31" s="22"/>
      <c r="H31" s="22"/>
      <c r="I31" s="24"/>
      <c r="J31" s="24"/>
      <c r="K31" s="22"/>
      <c r="L31" s="22"/>
      <c r="M31" s="24"/>
      <c r="N31" s="24"/>
      <c r="O31" s="22"/>
      <c r="P31" s="22"/>
      <c r="Q31" s="24"/>
    </row>
    <row r="32" spans="1:17">
      <c r="A32" s="12"/>
      <c r="B32" s="66" t="s">
        <v>121</v>
      </c>
      <c r="C32" s="17" t="s">
        <v>220</v>
      </c>
      <c r="D32" s="44" t="s">
        <v>795</v>
      </c>
      <c r="E32" s="17" t="s">
        <v>325</v>
      </c>
      <c r="F32" s="14"/>
      <c r="G32" s="17" t="s">
        <v>220</v>
      </c>
      <c r="H32" s="44" t="s">
        <v>796</v>
      </c>
      <c r="I32" s="17" t="s">
        <v>325</v>
      </c>
      <c r="J32" s="14"/>
      <c r="K32" s="17" t="s">
        <v>220</v>
      </c>
      <c r="L32" s="44" t="s">
        <v>797</v>
      </c>
      <c r="M32" s="17" t="s">
        <v>325</v>
      </c>
      <c r="N32" s="14"/>
      <c r="O32" s="17" t="s">
        <v>220</v>
      </c>
      <c r="P32" s="44" t="s">
        <v>798</v>
      </c>
      <c r="Q32" s="17" t="s">
        <v>325</v>
      </c>
    </row>
    <row r="33" spans="1:17">
      <c r="A33" s="12"/>
      <c r="B33" s="65" t="s">
        <v>107</v>
      </c>
      <c r="C33" s="24"/>
      <c r="D33" s="24"/>
      <c r="E33" s="24"/>
      <c r="F33" s="16"/>
      <c r="G33" s="24"/>
      <c r="H33" s="24"/>
      <c r="I33" s="24"/>
      <c r="J33" s="16"/>
      <c r="K33" s="24"/>
      <c r="L33" s="24"/>
      <c r="M33" s="24"/>
      <c r="N33" s="16"/>
      <c r="O33" s="24"/>
      <c r="P33" s="24"/>
      <c r="Q33" s="24"/>
    </row>
    <row r="34" spans="1:17">
      <c r="A34" s="12"/>
      <c r="B34" s="105" t="s">
        <v>790</v>
      </c>
      <c r="C34" s="17" t="s">
        <v>220</v>
      </c>
      <c r="D34" s="44" t="s">
        <v>799</v>
      </c>
      <c r="E34" s="17" t="s">
        <v>325</v>
      </c>
      <c r="F34" s="14"/>
      <c r="G34" s="17" t="s">
        <v>220</v>
      </c>
      <c r="H34" s="44" t="s">
        <v>800</v>
      </c>
      <c r="I34" s="17" t="s">
        <v>325</v>
      </c>
      <c r="J34" s="14"/>
      <c r="K34" s="17" t="s">
        <v>220</v>
      </c>
      <c r="L34" s="44" t="s">
        <v>801</v>
      </c>
      <c r="M34" s="17" t="s">
        <v>325</v>
      </c>
      <c r="N34" s="14"/>
      <c r="O34" s="17" t="s">
        <v>220</v>
      </c>
      <c r="P34" s="44" t="s">
        <v>802</v>
      </c>
      <c r="Q34" s="17" t="s">
        <v>325</v>
      </c>
    </row>
    <row r="35" spans="1:17">
      <c r="A35" s="12"/>
      <c r="B35" s="106" t="s">
        <v>794</v>
      </c>
      <c r="C35" s="15" t="s">
        <v>220</v>
      </c>
      <c r="D35" s="43" t="s">
        <v>799</v>
      </c>
      <c r="E35" s="15" t="s">
        <v>325</v>
      </c>
      <c r="F35" s="16"/>
      <c r="G35" s="15" t="s">
        <v>220</v>
      </c>
      <c r="H35" s="43" t="s">
        <v>800</v>
      </c>
      <c r="I35" s="15" t="s">
        <v>325</v>
      </c>
      <c r="J35" s="16"/>
      <c r="K35" s="15" t="s">
        <v>220</v>
      </c>
      <c r="L35" s="43" t="s">
        <v>801</v>
      </c>
      <c r="M35" s="15" t="s">
        <v>325</v>
      </c>
      <c r="N35" s="16"/>
      <c r="O35" s="15" t="s">
        <v>220</v>
      </c>
      <c r="P35" s="43" t="s">
        <v>802</v>
      </c>
      <c r="Q35" s="15" t="s">
        <v>325</v>
      </c>
    </row>
  </sheetData>
  <mergeCells count="158">
    <mergeCell ref="B5:Q5"/>
    <mergeCell ref="B6:Q6"/>
    <mergeCell ref="C33:E33"/>
    <mergeCell ref="G33:I33"/>
    <mergeCell ref="K33:M33"/>
    <mergeCell ref="O33:Q33"/>
    <mergeCell ref="A1:A2"/>
    <mergeCell ref="B1:Q1"/>
    <mergeCell ref="B2:Q2"/>
    <mergeCell ref="B3:Q3"/>
    <mergeCell ref="A4:A35"/>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2" width="36.5703125" customWidth="1"/>
    <col min="3" max="3" width="8.42578125" customWidth="1"/>
    <col min="4" max="4" width="32.28515625" customWidth="1"/>
    <col min="5" max="5" width="6.7109375" customWidth="1"/>
    <col min="6" max="6" width="36.5703125" customWidth="1"/>
    <col min="7" max="7" width="8.42578125" customWidth="1"/>
    <col min="8" max="8" width="28" customWidth="1"/>
    <col min="9" max="10" width="36.5703125" customWidth="1"/>
    <col min="11" max="11" width="8.42578125" customWidth="1"/>
    <col min="12" max="12" width="26.28515625" customWidth="1"/>
    <col min="13" max="13" width="6.7109375" customWidth="1"/>
    <col min="14" max="14" width="36.5703125" customWidth="1"/>
    <col min="15" max="15" width="8.42578125" customWidth="1"/>
    <col min="16" max="16" width="32.28515625" customWidth="1"/>
    <col min="17" max="17" width="6.7109375" customWidth="1"/>
  </cols>
  <sheetData>
    <row r="1" spans="1:17" ht="15" customHeight="1">
      <c r="A1" s="8" t="s">
        <v>8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04</v>
      </c>
      <c r="B3" s="39" t="s">
        <v>7</v>
      </c>
      <c r="C3" s="39"/>
      <c r="D3" s="39"/>
      <c r="E3" s="39"/>
      <c r="F3" s="39"/>
      <c r="G3" s="39"/>
      <c r="H3" s="39"/>
      <c r="I3" s="39"/>
      <c r="J3" s="39"/>
      <c r="K3" s="39"/>
      <c r="L3" s="39"/>
      <c r="M3" s="39"/>
      <c r="N3" s="39"/>
      <c r="O3" s="39"/>
      <c r="P3" s="39"/>
      <c r="Q3" s="39"/>
    </row>
    <row r="4" spans="1:17" ht="15" customHeight="1">
      <c r="A4" s="12" t="s">
        <v>803</v>
      </c>
      <c r="B4" s="39" t="s">
        <v>7</v>
      </c>
      <c r="C4" s="39"/>
      <c r="D4" s="39"/>
      <c r="E4" s="39"/>
      <c r="F4" s="39"/>
      <c r="G4" s="39"/>
      <c r="H4" s="39"/>
      <c r="I4" s="39"/>
      <c r="J4" s="39"/>
      <c r="K4" s="39"/>
      <c r="L4" s="39"/>
      <c r="M4" s="39"/>
      <c r="N4" s="39"/>
      <c r="O4" s="39"/>
      <c r="P4" s="39"/>
      <c r="Q4" s="39"/>
    </row>
    <row r="5" spans="1:17" ht="15" customHeight="1">
      <c r="A5" s="12"/>
      <c r="B5" s="40" t="s">
        <v>805</v>
      </c>
      <c r="C5" s="40"/>
      <c r="D5" s="40"/>
      <c r="E5" s="40"/>
      <c r="F5" s="40"/>
      <c r="G5" s="40"/>
      <c r="H5" s="40"/>
      <c r="I5" s="40"/>
      <c r="J5" s="40"/>
      <c r="K5" s="40"/>
      <c r="L5" s="40"/>
      <c r="M5" s="40"/>
      <c r="N5" s="40"/>
      <c r="O5" s="40"/>
      <c r="P5" s="40"/>
      <c r="Q5" s="40"/>
    </row>
    <row r="6" spans="1:17">
      <c r="A6" s="12"/>
      <c r="B6" s="39"/>
      <c r="C6" s="39"/>
      <c r="D6" s="39"/>
      <c r="E6" s="39"/>
      <c r="F6" s="39"/>
      <c r="G6" s="39"/>
      <c r="H6" s="39"/>
      <c r="I6" s="39"/>
      <c r="J6" s="39"/>
      <c r="K6" s="39"/>
      <c r="L6" s="39"/>
      <c r="M6" s="39"/>
      <c r="N6" s="39"/>
      <c r="O6" s="39"/>
      <c r="P6" s="39"/>
      <c r="Q6" s="39"/>
    </row>
    <row r="7" spans="1:17" ht="25.5" customHeight="1">
      <c r="A7" s="12"/>
      <c r="B7" s="41" t="s">
        <v>806</v>
      </c>
      <c r="C7" s="41"/>
      <c r="D7" s="41"/>
      <c r="E7" s="41"/>
      <c r="F7" s="41"/>
      <c r="G7" s="41"/>
      <c r="H7" s="41"/>
      <c r="I7" s="41"/>
      <c r="J7" s="41"/>
      <c r="K7" s="41"/>
      <c r="L7" s="41"/>
      <c r="M7" s="41"/>
      <c r="N7" s="41"/>
      <c r="O7" s="41"/>
      <c r="P7" s="41"/>
      <c r="Q7" s="41"/>
    </row>
    <row r="8" spans="1:17">
      <c r="A8" s="12"/>
      <c r="B8" s="39"/>
      <c r="C8" s="39"/>
      <c r="D8" s="39"/>
      <c r="E8" s="39"/>
      <c r="F8" s="39"/>
      <c r="G8" s="39"/>
      <c r="H8" s="39"/>
      <c r="I8" s="39"/>
      <c r="J8" s="39"/>
      <c r="K8" s="39"/>
      <c r="L8" s="39"/>
      <c r="M8" s="39"/>
      <c r="N8" s="39"/>
      <c r="O8" s="39"/>
      <c r="P8" s="39"/>
      <c r="Q8" s="39"/>
    </row>
    <row r="9" spans="1:17">
      <c r="A9" s="12"/>
      <c r="B9" s="41" t="s">
        <v>807</v>
      </c>
      <c r="C9" s="41"/>
      <c r="D9" s="41"/>
      <c r="E9" s="41"/>
      <c r="F9" s="41"/>
      <c r="G9" s="41"/>
      <c r="H9" s="41"/>
      <c r="I9" s="41"/>
      <c r="J9" s="41"/>
      <c r="K9" s="41"/>
      <c r="L9" s="41"/>
      <c r="M9" s="41"/>
      <c r="N9" s="41"/>
      <c r="O9" s="41"/>
      <c r="P9" s="41"/>
      <c r="Q9" s="41"/>
    </row>
    <row r="10" spans="1:17">
      <c r="A10" s="12"/>
      <c r="B10" s="140"/>
      <c r="C10" s="140"/>
      <c r="D10" s="140"/>
      <c r="E10" s="140"/>
      <c r="F10" s="140"/>
      <c r="G10" s="140"/>
      <c r="H10" s="140"/>
      <c r="I10" s="140"/>
      <c r="J10" s="140"/>
      <c r="K10" s="140"/>
      <c r="L10" s="140"/>
      <c r="M10" s="140"/>
      <c r="N10" s="140"/>
      <c r="O10" s="140"/>
      <c r="P10" s="140"/>
      <c r="Q10" s="140"/>
    </row>
    <row r="11" spans="1:17">
      <c r="A11" s="12"/>
      <c r="B11" s="18"/>
      <c r="C11" s="18"/>
      <c r="D11" s="18"/>
      <c r="E11" s="18"/>
      <c r="F11" s="18"/>
      <c r="G11" s="18"/>
      <c r="H11" s="18"/>
      <c r="I11" s="18"/>
      <c r="J11" s="18"/>
      <c r="K11" s="18"/>
      <c r="L11" s="18"/>
      <c r="M11" s="18"/>
      <c r="N11" s="18"/>
      <c r="O11" s="18"/>
      <c r="P11" s="18"/>
      <c r="Q11" s="18"/>
    </row>
    <row r="12" spans="1:17">
      <c r="A12" s="12"/>
      <c r="B12" s="13"/>
      <c r="C12" s="13"/>
      <c r="D12" s="13"/>
      <c r="E12" s="13"/>
      <c r="F12" s="13"/>
      <c r="G12" s="13"/>
      <c r="H12" s="13"/>
      <c r="I12" s="13"/>
      <c r="J12" s="13"/>
      <c r="K12" s="13"/>
      <c r="L12" s="13"/>
      <c r="M12" s="13"/>
      <c r="N12" s="13"/>
      <c r="O12" s="13"/>
      <c r="P12" s="13"/>
      <c r="Q12" s="13"/>
    </row>
    <row r="13" spans="1:17">
      <c r="A13" s="12"/>
      <c r="B13" s="138">
        <v>2013</v>
      </c>
      <c r="C13" s="139" t="s">
        <v>808</v>
      </c>
      <c r="D13" s="139"/>
      <c r="E13" s="139"/>
      <c r="F13" s="28"/>
      <c r="G13" s="139" t="s">
        <v>809</v>
      </c>
      <c r="H13" s="139"/>
      <c r="I13" s="139"/>
      <c r="J13" s="28"/>
      <c r="K13" s="139" t="s">
        <v>810</v>
      </c>
      <c r="L13" s="139"/>
      <c r="M13" s="139"/>
      <c r="N13" s="28"/>
      <c r="O13" s="139" t="s">
        <v>127</v>
      </c>
      <c r="P13" s="139"/>
      <c r="Q13" s="139"/>
    </row>
    <row r="14" spans="1:17" ht="15.75" thickBot="1">
      <c r="A14" s="12"/>
      <c r="B14" s="138"/>
      <c r="C14" s="46"/>
      <c r="D14" s="46"/>
      <c r="E14" s="46"/>
      <c r="F14" s="28"/>
      <c r="G14" s="46"/>
      <c r="H14" s="46"/>
      <c r="I14" s="46"/>
      <c r="J14" s="28"/>
      <c r="K14" s="46" t="s">
        <v>811</v>
      </c>
      <c r="L14" s="46"/>
      <c r="M14" s="46"/>
      <c r="N14" s="28"/>
      <c r="O14" s="46"/>
      <c r="P14" s="46"/>
      <c r="Q14" s="46"/>
    </row>
    <row r="15" spans="1:17">
      <c r="A15" s="12"/>
      <c r="B15" s="67" t="s">
        <v>87</v>
      </c>
      <c r="C15" s="21" t="s">
        <v>220</v>
      </c>
      <c r="D15" s="23">
        <v>389414</v>
      </c>
      <c r="E15" s="25"/>
      <c r="F15" s="24"/>
      <c r="G15" s="21" t="s">
        <v>220</v>
      </c>
      <c r="H15" s="23">
        <v>53638</v>
      </c>
      <c r="I15" s="25"/>
      <c r="J15" s="24"/>
      <c r="K15" s="21" t="s">
        <v>220</v>
      </c>
      <c r="L15" s="48" t="s">
        <v>812</v>
      </c>
      <c r="M15" s="21" t="s">
        <v>325</v>
      </c>
      <c r="N15" s="24"/>
      <c r="O15" s="21" t="s">
        <v>220</v>
      </c>
      <c r="P15" s="23">
        <v>441936</v>
      </c>
      <c r="Q15" s="25"/>
    </row>
    <row r="16" spans="1:17">
      <c r="A16" s="12"/>
      <c r="B16" s="67"/>
      <c r="C16" s="20"/>
      <c r="D16" s="22"/>
      <c r="E16" s="24"/>
      <c r="F16" s="24"/>
      <c r="G16" s="20"/>
      <c r="H16" s="22"/>
      <c r="I16" s="24"/>
      <c r="J16" s="24"/>
      <c r="K16" s="20"/>
      <c r="L16" s="47"/>
      <c r="M16" s="20"/>
      <c r="N16" s="24"/>
      <c r="O16" s="20"/>
      <c r="P16" s="22"/>
      <c r="Q16" s="24"/>
    </row>
    <row r="17" spans="1:17">
      <c r="A17" s="12"/>
      <c r="B17" s="68" t="s">
        <v>94</v>
      </c>
      <c r="C17" s="27">
        <v>26544</v>
      </c>
      <c r="D17" s="27"/>
      <c r="E17" s="28"/>
      <c r="F17" s="28"/>
      <c r="G17" s="27">
        <v>3134</v>
      </c>
      <c r="H17" s="27"/>
      <c r="I17" s="28"/>
      <c r="J17" s="28"/>
      <c r="K17" s="49" t="s">
        <v>310</v>
      </c>
      <c r="L17" s="49"/>
      <c r="M17" s="28"/>
      <c r="N17" s="28"/>
      <c r="O17" s="27">
        <v>29678</v>
      </c>
      <c r="P17" s="27"/>
      <c r="Q17" s="28"/>
    </row>
    <row r="18" spans="1:17">
      <c r="A18" s="12"/>
      <c r="B18" s="68"/>
      <c r="C18" s="27"/>
      <c r="D18" s="27"/>
      <c r="E18" s="28"/>
      <c r="F18" s="28"/>
      <c r="G18" s="27"/>
      <c r="H18" s="27"/>
      <c r="I18" s="28"/>
      <c r="J18" s="28"/>
      <c r="K18" s="49"/>
      <c r="L18" s="49"/>
      <c r="M18" s="28"/>
      <c r="N18" s="28"/>
      <c r="O18" s="27"/>
      <c r="P18" s="27"/>
      <c r="Q18" s="28"/>
    </row>
    <row r="19" spans="1:17">
      <c r="A19" s="12"/>
      <c r="B19" s="67" t="s">
        <v>813</v>
      </c>
      <c r="C19" s="47" t="s">
        <v>814</v>
      </c>
      <c r="D19" s="47"/>
      <c r="E19" s="20" t="s">
        <v>325</v>
      </c>
      <c r="F19" s="24"/>
      <c r="G19" s="22">
        <v>12535</v>
      </c>
      <c r="H19" s="22"/>
      <c r="I19" s="24"/>
      <c r="J19" s="24"/>
      <c r="K19" s="47" t="s">
        <v>815</v>
      </c>
      <c r="L19" s="47"/>
      <c r="M19" s="20" t="s">
        <v>325</v>
      </c>
      <c r="N19" s="24"/>
      <c r="O19" s="47" t="s">
        <v>489</v>
      </c>
      <c r="P19" s="47"/>
      <c r="Q19" s="20" t="s">
        <v>325</v>
      </c>
    </row>
    <row r="20" spans="1:17">
      <c r="A20" s="12"/>
      <c r="B20" s="67"/>
      <c r="C20" s="47"/>
      <c r="D20" s="47"/>
      <c r="E20" s="20"/>
      <c r="F20" s="24"/>
      <c r="G20" s="22"/>
      <c r="H20" s="22"/>
      <c r="I20" s="24"/>
      <c r="J20" s="24"/>
      <c r="K20" s="47"/>
      <c r="L20" s="47"/>
      <c r="M20" s="20"/>
      <c r="N20" s="24"/>
      <c r="O20" s="47"/>
      <c r="P20" s="47"/>
      <c r="Q20" s="20"/>
    </row>
    <row r="21" spans="1:17">
      <c r="A21" s="12"/>
      <c r="B21" s="136">
        <v>2012</v>
      </c>
      <c r="C21" s="28"/>
      <c r="D21" s="28"/>
      <c r="E21" s="28"/>
      <c r="F21" s="14"/>
      <c r="G21" s="28"/>
      <c r="H21" s="28"/>
      <c r="I21" s="28"/>
      <c r="J21" s="14"/>
      <c r="K21" s="28"/>
      <c r="L21" s="28"/>
      <c r="M21" s="28"/>
      <c r="N21" s="14"/>
      <c r="O21" s="28"/>
      <c r="P21" s="28"/>
      <c r="Q21" s="28"/>
    </row>
    <row r="22" spans="1:17">
      <c r="A22" s="12"/>
      <c r="B22" s="67" t="s">
        <v>87</v>
      </c>
      <c r="C22" s="20" t="s">
        <v>220</v>
      </c>
      <c r="D22" s="22">
        <v>379887</v>
      </c>
      <c r="E22" s="24"/>
      <c r="F22" s="24"/>
      <c r="G22" s="20" t="s">
        <v>220</v>
      </c>
      <c r="H22" s="22">
        <v>56833</v>
      </c>
      <c r="I22" s="24"/>
      <c r="J22" s="24"/>
      <c r="K22" s="20" t="s">
        <v>220</v>
      </c>
      <c r="L22" s="47" t="s">
        <v>816</v>
      </c>
      <c r="M22" s="20" t="s">
        <v>325</v>
      </c>
      <c r="N22" s="24"/>
      <c r="O22" s="20" t="s">
        <v>220</v>
      </c>
      <c r="P22" s="22">
        <v>435666</v>
      </c>
      <c r="Q22" s="24"/>
    </row>
    <row r="23" spans="1:17">
      <c r="A23" s="12"/>
      <c r="B23" s="67"/>
      <c r="C23" s="20"/>
      <c r="D23" s="22"/>
      <c r="E23" s="24"/>
      <c r="F23" s="24"/>
      <c r="G23" s="20"/>
      <c r="H23" s="22"/>
      <c r="I23" s="24"/>
      <c r="J23" s="24"/>
      <c r="K23" s="20"/>
      <c r="L23" s="47"/>
      <c r="M23" s="20"/>
      <c r="N23" s="24"/>
      <c r="O23" s="20"/>
      <c r="P23" s="22"/>
      <c r="Q23" s="24"/>
    </row>
    <row r="24" spans="1:17">
      <c r="A24" s="12"/>
      <c r="B24" s="68" t="s">
        <v>94</v>
      </c>
      <c r="C24" s="27">
        <v>23141</v>
      </c>
      <c r="D24" s="27"/>
      <c r="E24" s="28"/>
      <c r="F24" s="28"/>
      <c r="G24" s="27">
        <v>3052</v>
      </c>
      <c r="H24" s="27"/>
      <c r="I24" s="28"/>
      <c r="J24" s="28"/>
      <c r="K24" s="49" t="s">
        <v>310</v>
      </c>
      <c r="L24" s="49"/>
      <c r="M24" s="28"/>
      <c r="N24" s="28"/>
      <c r="O24" s="27">
        <v>26193</v>
      </c>
      <c r="P24" s="27"/>
      <c r="Q24" s="28"/>
    </row>
    <row r="25" spans="1:17">
      <c r="A25" s="12"/>
      <c r="B25" s="68"/>
      <c r="C25" s="27"/>
      <c r="D25" s="27"/>
      <c r="E25" s="28"/>
      <c r="F25" s="28"/>
      <c r="G25" s="27"/>
      <c r="H25" s="27"/>
      <c r="I25" s="28"/>
      <c r="J25" s="28"/>
      <c r="K25" s="49"/>
      <c r="L25" s="49"/>
      <c r="M25" s="28"/>
      <c r="N25" s="28"/>
      <c r="O25" s="27"/>
      <c r="P25" s="27"/>
      <c r="Q25" s="28"/>
    </row>
    <row r="26" spans="1:17">
      <c r="A26" s="12"/>
      <c r="B26" s="67" t="s">
        <v>813</v>
      </c>
      <c r="C26" s="47" t="s">
        <v>817</v>
      </c>
      <c r="D26" s="47"/>
      <c r="E26" s="20" t="s">
        <v>325</v>
      </c>
      <c r="F26" s="24"/>
      <c r="G26" s="22">
        <v>15048</v>
      </c>
      <c r="H26" s="22"/>
      <c r="I26" s="24"/>
      <c r="J26" s="24"/>
      <c r="K26" s="47" t="s">
        <v>818</v>
      </c>
      <c r="L26" s="47"/>
      <c r="M26" s="20" t="s">
        <v>325</v>
      </c>
      <c r="N26" s="24"/>
      <c r="O26" s="47" t="s">
        <v>490</v>
      </c>
      <c r="P26" s="47"/>
      <c r="Q26" s="20" t="s">
        <v>325</v>
      </c>
    </row>
    <row r="27" spans="1:17">
      <c r="A27" s="12"/>
      <c r="B27" s="67"/>
      <c r="C27" s="47"/>
      <c r="D27" s="47"/>
      <c r="E27" s="20"/>
      <c r="F27" s="24"/>
      <c r="G27" s="22"/>
      <c r="H27" s="22"/>
      <c r="I27" s="24"/>
      <c r="J27" s="24"/>
      <c r="K27" s="47"/>
      <c r="L27" s="47"/>
      <c r="M27" s="20"/>
      <c r="N27" s="24"/>
      <c r="O27" s="47"/>
      <c r="P27" s="47"/>
      <c r="Q27" s="20"/>
    </row>
    <row r="28" spans="1:17">
      <c r="A28" s="12"/>
      <c r="B28" s="136">
        <v>2011</v>
      </c>
      <c r="C28" s="28"/>
      <c r="D28" s="28"/>
      <c r="E28" s="28"/>
      <c r="F28" s="14"/>
      <c r="G28" s="28"/>
      <c r="H28" s="28"/>
      <c r="I28" s="28"/>
      <c r="J28" s="14"/>
      <c r="K28" s="28"/>
      <c r="L28" s="28"/>
      <c r="M28" s="28"/>
      <c r="N28" s="14"/>
      <c r="O28" s="28"/>
      <c r="P28" s="28"/>
      <c r="Q28" s="28"/>
    </row>
    <row r="29" spans="1:17">
      <c r="A29" s="12"/>
      <c r="B29" s="67" t="s">
        <v>87</v>
      </c>
      <c r="C29" s="20" t="s">
        <v>220</v>
      </c>
      <c r="D29" s="22">
        <v>389767</v>
      </c>
      <c r="E29" s="24"/>
      <c r="F29" s="24"/>
      <c r="G29" s="20" t="s">
        <v>220</v>
      </c>
      <c r="H29" s="22">
        <v>62477</v>
      </c>
      <c r="I29" s="24"/>
      <c r="J29" s="24"/>
      <c r="K29" s="20" t="s">
        <v>220</v>
      </c>
      <c r="L29" s="47" t="s">
        <v>819</v>
      </c>
      <c r="M29" s="20" t="s">
        <v>325</v>
      </c>
      <c r="N29" s="24"/>
      <c r="O29" s="20" t="s">
        <v>220</v>
      </c>
      <c r="P29" s="22">
        <v>451180</v>
      </c>
      <c r="Q29" s="24"/>
    </row>
    <row r="30" spans="1:17">
      <c r="A30" s="12"/>
      <c r="B30" s="67"/>
      <c r="C30" s="20"/>
      <c r="D30" s="22"/>
      <c r="E30" s="24"/>
      <c r="F30" s="24"/>
      <c r="G30" s="20"/>
      <c r="H30" s="22"/>
      <c r="I30" s="24"/>
      <c r="J30" s="24"/>
      <c r="K30" s="20"/>
      <c r="L30" s="47"/>
      <c r="M30" s="20"/>
      <c r="N30" s="24"/>
      <c r="O30" s="20"/>
      <c r="P30" s="22"/>
      <c r="Q30" s="24"/>
    </row>
    <row r="31" spans="1:17">
      <c r="A31" s="12"/>
      <c r="B31" s="68" t="s">
        <v>94</v>
      </c>
      <c r="C31" s="27">
        <v>19118</v>
      </c>
      <c r="D31" s="27"/>
      <c r="E31" s="28"/>
      <c r="F31" s="28"/>
      <c r="G31" s="27">
        <v>2907</v>
      </c>
      <c r="H31" s="27"/>
      <c r="I31" s="28"/>
      <c r="J31" s="28"/>
      <c r="K31" s="49" t="s">
        <v>310</v>
      </c>
      <c r="L31" s="49"/>
      <c r="M31" s="28"/>
      <c r="N31" s="28"/>
      <c r="O31" s="27">
        <v>22025</v>
      </c>
      <c r="P31" s="27"/>
      <c r="Q31" s="28"/>
    </row>
    <row r="32" spans="1:17">
      <c r="A32" s="12"/>
      <c r="B32" s="68"/>
      <c r="C32" s="27"/>
      <c r="D32" s="27"/>
      <c r="E32" s="28"/>
      <c r="F32" s="28"/>
      <c r="G32" s="27"/>
      <c r="H32" s="27"/>
      <c r="I32" s="28"/>
      <c r="J32" s="28"/>
      <c r="K32" s="49"/>
      <c r="L32" s="49"/>
      <c r="M32" s="28"/>
      <c r="N32" s="28"/>
      <c r="O32" s="27"/>
      <c r="P32" s="27"/>
      <c r="Q32" s="28"/>
    </row>
    <row r="33" spans="1:17">
      <c r="A33" s="12"/>
      <c r="B33" s="67" t="s">
        <v>820</v>
      </c>
      <c r="C33" s="22">
        <v>16684</v>
      </c>
      <c r="D33" s="22"/>
      <c r="E33" s="24"/>
      <c r="F33" s="24"/>
      <c r="G33" s="22">
        <v>18593</v>
      </c>
      <c r="H33" s="22"/>
      <c r="I33" s="24"/>
      <c r="J33" s="24"/>
      <c r="K33" s="47" t="s">
        <v>821</v>
      </c>
      <c r="L33" s="47"/>
      <c r="M33" s="20" t="s">
        <v>325</v>
      </c>
      <c r="N33" s="24"/>
      <c r="O33" s="22">
        <v>32356</v>
      </c>
      <c r="P33" s="22"/>
      <c r="Q33" s="24"/>
    </row>
    <row r="34" spans="1:17">
      <c r="A34" s="12"/>
      <c r="B34" s="67"/>
      <c r="C34" s="22"/>
      <c r="D34" s="22"/>
      <c r="E34" s="24"/>
      <c r="F34" s="24"/>
      <c r="G34" s="22"/>
      <c r="H34" s="22"/>
      <c r="I34" s="24"/>
      <c r="J34" s="24"/>
      <c r="K34" s="47"/>
      <c r="L34" s="47"/>
      <c r="M34" s="20"/>
      <c r="N34" s="24"/>
      <c r="O34" s="22"/>
      <c r="P34" s="22"/>
      <c r="Q34" s="24"/>
    </row>
    <row r="35" spans="1:17">
      <c r="A35" s="12"/>
      <c r="B35" s="83"/>
      <c r="C35" s="28"/>
      <c r="D35" s="28"/>
      <c r="E35" s="28"/>
      <c r="F35" s="28"/>
      <c r="G35" s="28"/>
      <c r="H35" s="28"/>
      <c r="I35" s="28"/>
      <c r="J35" s="28"/>
      <c r="K35" s="28"/>
      <c r="L35" s="28"/>
      <c r="M35" s="28"/>
      <c r="N35" s="28"/>
      <c r="O35" s="28"/>
      <c r="P35" s="28"/>
      <c r="Q35" s="28"/>
    </row>
    <row r="36" spans="1:17">
      <c r="A36" s="12"/>
      <c r="B36" s="83"/>
      <c r="C36" s="28"/>
      <c r="D36" s="28"/>
      <c r="E36" s="28"/>
      <c r="F36" s="28"/>
      <c r="G36" s="28"/>
      <c r="H36" s="28"/>
      <c r="I36" s="28"/>
      <c r="J36" s="28"/>
      <c r="K36" s="28"/>
      <c r="L36" s="28"/>
      <c r="M36" s="28"/>
      <c r="N36" s="28"/>
      <c r="O36" s="28"/>
      <c r="P36" s="28"/>
      <c r="Q36" s="28"/>
    </row>
    <row r="37" spans="1:17">
      <c r="A37" s="12"/>
      <c r="B37" s="138">
        <v>2013</v>
      </c>
      <c r="C37" s="139" t="s">
        <v>808</v>
      </c>
      <c r="D37" s="139"/>
      <c r="E37" s="139"/>
      <c r="F37" s="28"/>
      <c r="G37" s="139" t="s">
        <v>809</v>
      </c>
      <c r="H37" s="139"/>
      <c r="I37" s="139"/>
      <c r="J37" s="28"/>
      <c r="K37" s="139" t="s">
        <v>810</v>
      </c>
      <c r="L37" s="139"/>
      <c r="M37" s="139"/>
      <c r="N37" s="28"/>
      <c r="O37" s="139" t="s">
        <v>127</v>
      </c>
      <c r="P37" s="139"/>
      <c r="Q37" s="139"/>
    </row>
    <row r="38" spans="1:17" ht="15.75" thickBot="1">
      <c r="A38" s="12"/>
      <c r="B38" s="138"/>
      <c r="C38" s="46"/>
      <c r="D38" s="46"/>
      <c r="E38" s="46"/>
      <c r="F38" s="28"/>
      <c r="G38" s="46"/>
      <c r="H38" s="46"/>
      <c r="I38" s="46"/>
      <c r="J38" s="28"/>
      <c r="K38" s="46" t="s">
        <v>811</v>
      </c>
      <c r="L38" s="46"/>
      <c r="M38" s="46"/>
      <c r="N38" s="28"/>
      <c r="O38" s="46"/>
      <c r="P38" s="46"/>
      <c r="Q38" s="46"/>
    </row>
    <row r="39" spans="1:17">
      <c r="A39" s="12"/>
      <c r="B39" s="20" t="s">
        <v>300</v>
      </c>
      <c r="C39" s="21" t="s">
        <v>220</v>
      </c>
      <c r="D39" s="23">
        <v>674904</v>
      </c>
      <c r="E39" s="25"/>
      <c r="F39" s="24"/>
      <c r="G39" s="21" t="s">
        <v>220</v>
      </c>
      <c r="H39" s="23">
        <v>33346</v>
      </c>
      <c r="I39" s="25"/>
      <c r="J39" s="24"/>
      <c r="K39" s="21" t="s">
        <v>220</v>
      </c>
      <c r="L39" s="48" t="s">
        <v>310</v>
      </c>
      <c r="M39" s="25"/>
      <c r="N39" s="24"/>
      <c r="O39" s="21" t="s">
        <v>220</v>
      </c>
      <c r="P39" s="23">
        <v>708250</v>
      </c>
      <c r="Q39" s="25"/>
    </row>
    <row r="40" spans="1:17">
      <c r="A40" s="12"/>
      <c r="B40" s="20"/>
      <c r="C40" s="20"/>
      <c r="D40" s="22"/>
      <c r="E40" s="24"/>
      <c r="F40" s="24"/>
      <c r="G40" s="20"/>
      <c r="H40" s="22"/>
      <c r="I40" s="24"/>
      <c r="J40" s="24"/>
      <c r="K40" s="20"/>
      <c r="L40" s="47"/>
      <c r="M40" s="24"/>
      <c r="N40" s="24"/>
      <c r="O40" s="20"/>
      <c r="P40" s="22"/>
      <c r="Q40" s="24"/>
    </row>
    <row r="41" spans="1:17">
      <c r="A41" s="12"/>
      <c r="B41" s="26" t="s">
        <v>822</v>
      </c>
      <c r="C41" s="27">
        <v>309027</v>
      </c>
      <c r="D41" s="27"/>
      <c r="E41" s="28"/>
      <c r="F41" s="28"/>
      <c r="G41" s="27">
        <v>2771</v>
      </c>
      <c r="H41" s="27"/>
      <c r="I41" s="28"/>
      <c r="J41" s="28"/>
      <c r="K41" s="49" t="s">
        <v>310</v>
      </c>
      <c r="L41" s="49"/>
      <c r="M41" s="28"/>
      <c r="N41" s="28"/>
      <c r="O41" s="27">
        <v>311798</v>
      </c>
      <c r="P41" s="27"/>
      <c r="Q41" s="28"/>
    </row>
    <row r="42" spans="1:17">
      <c r="A42" s="12"/>
      <c r="B42" s="26"/>
      <c r="C42" s="27"/>
      <c r="D42" s="27"/>
      <c r="E42" s="28"/>
      <c r="F42" s="28"/>
      <c r="G42" s="27"/>
      <c r="H42" s="27"/>
      <c r="I42" s="28"/>
      <c r="J42" s="28"/>
      <c r="K42" s="49"/>
      <c r="L42" s="49"/>
      <c r="M42" s="28"/>
      <c r="N42" s="28"/>
      <c r="O42" s="27"/>
      <c r="P42" s="27"/>
      <c r="Q42" s="28"/>
    </row>
    <row r="43" spans="1:17">
      <c r="A43" s="12"/>
      <c r="B43" s="20" t="s">
        <v>49</v>
      </c>
      <c r="C43" s="22">
        <v>387173</v>
      </c>
      <c r="D43" s="22"/>
      <c r="E43" s="24"/>
      <c r="F43" s="24"/>
      <c r="G43" s="22">
        <v>73989</v>
      </c>
      <c r="H43" s="22"/>
      <c r="I43" s="24"/>
      <c r="J43" s="24"/>
      <c r="K43" s="22">
        <v>544150</v>
      </c>
      <c r="L43" s="22"/>
      <c r="M43" s="24"/>
      <c r="N43" s="24"/>
      <c r="O43" s="22">
        <v>1005312</v>
      </c>
      <c r="P43" s="22"/>
      <c r="Q43" s="24"/>
    </row>
    <row r="44" spans="1:17">
      <c r="A44" s="12"/>
      <c r="B44" s="20"/>
      <c r="C44" s="22"/>
      <c r="D44" s="22"/>
      <c r="E44" s="24"/>
      <c r="F44" s="24"/>
      <c r="G44" s="22"/>
      <c r="H44" s="22"/>
      <c r="I44" s="24"/>
      <c r="J44" s="24"/>
      <c r="K44" s="22"/>
      <c r="L44" s="22"/>
      <c r="M44" s="24"/>
      <c r="N44" s="24"/>
      <c r="O44" s="22"/>
      <c r="P44" s="22"/>
      <c r="Q44" s="24"/>
    </row>
    <row r="45" spans="1:17">
      <c r="A45" s="12"/>
      <c r="B45" s="28"/>
      <c r="C45" s="28"/>
      <c r="D45" s="28"/>
      <c r="E45" s="28"/>
      <c r="F45" s="28"/>
      <c r="G45" s="28"/>
      <c r="H45" s="28"/>
      <c r="I45" s="28"/>
      <c r="J45" s="28"/>
      <c r="K45" s="28"/>
      <c r="L45" s="28"/>
      <c r="M45" s="28"/>
      <c r="N45" s="28"/>
      <c r="O45" s="28"/>
      <c r="P45" s="28"/>
      <c r="Q45" s="28"/>
    </row>
    <row r="46" spans="1:17">
      <c r="A46" s="12"/>
      <c r="B46" s="28"/>
      <c r="C46" s="28"/>
      <c r="D46" s="28"/>
      <c r="E46" s="28"/>
      <c r="F46" s="28"/>
      <c r="G46" s="28"/>
      <c r="H46" s="28"/>
      <c r="I46" s="28"/>
      <c r="J46" s="28"/>
      <c r="K46" s="28"/>
      <c r="L46" s="28"/>
      <c r="M46" s="28"/>
      <c r="N46" s="28"/>
      <c r="O46" s="28"/>
      <c r="P46" s="28"/>
      <c r="Q46" s="28"/>
    </row>
    <row r="47" spans="1:17">
      <c r="A47" s="12"/>
      <c r="B47" s="137">
        <v>2012</v>
      </c>
      <c r="C47" s="24"/>
      <c r="D47" s="24"/>
      <c r="E47" s="24"/>
      <c r="F47" s="16"/>
      <c r="G47" s="24"/>
      <c r="H47" s="24"/>
      <c r="I47" s="24"/>
      <c r="J47" s="16"/>
      <c r="K47" s="24"/>
      <c r="L47" s="24"/>
      <c r="M47" s="24"/>
      <c r="N47" s="16"/>
      <c r="O47" s="24"/>
      <c r="P47" s="24"/>
      <c r="Q47" s="24"/>
    </row>
    <row r="48" spans="1:17">
      <c r="A48" s="12"/>
      <c r="B48" s="68" t="s">
        <v>300</v>
      </c>
      <c r="C48" s="26" t="s">
        <v>220</v>
      </c>
      <c r="D48" s="27">
        <v>371650</v>
      </c>
      <c r="E48" s="28"/>
      <c r="F48" s="28"/>
      <c r="G48" s="26" t="s">
        <v>220</v>
      </c>
      <c r="H48" s="27">
        <v>33572</v>
      </c>
      <c r="I48" s="28"/>
      <c r="J48" s="28"/>
      <c r="K48" s="26" t="s">
        <v>220</v>
      </c>
      <c r="L48" s="49" t="s">
        <v>310</v>
      </c>
      <c r="M48" s="28"/>
      <c r="N48" s="28"/>
      <c r="O48" s="26" t="s">
        <v>220</v>
      </c>
      <c r="P48" s="27">
        <v>405222</v>
      </c>
      <c r="Q48" s="28"/>
    </row>
    <row r="49" spans="1:17">
      <c r="A49" s="12"/>
      <c r="B49" s="68"/>
      <c r="C49" s="26"/>
      <c r="D49" s="27"/>
      <c r="E49" s="28"/>
      <c r="F49" s="28"/>
      <c r="G49" s="26"/>
      <c r="H49" s="27"/>
      <c r="I49" s="28"/>
      <c r="J49" s="28"/>
      <c r="K49" s="26"/>
      <c r="L49" s="49"/>
      <c r="M49" s="28"/>
      <c r="N49" s="28"/>
      <c r="O49" s="26"/>
      <c r="P49" s="27"/>
      <c r="Q49" s="28"/>
    </row>
    <row r="50" spans="1:17">
      <c r="A50" s="12"/>
      <c r="B50" s="67" t="s">
        <v>822</v>
      </c>
      <c r="C50" s="22">
        <v>180562</v>
      </c>
      <c r="D50" s="22"/>
      <c r="E50" s="24"/>
      <c r="F50" s="24"/>
      <c r="G50" s="22">
        <v>3979</v>
      </c>
      <c r="H50" s="22"/>
      <c r="I50" s="24"/>
      <c r="J50" s="24"/>
      <c r="K50" s="47" t="s">
        <v>310</v>
      </c>
      <c r="L50" s="47"/>
      <c r="M50" s="24"/>
      <c r="N50" s="24"/>
      <c r="O50" s="22">
        <v>184541</v>
      </c>
      <c r="P50" s="22"/>
      <c r="Q50" s="24"/>
    </row>
    <row r="51" spans="1:17">
      <c r="A51" s="12"/>
      <c r="B51" s="67"/>
      <c r="C51" s="22"/>
      <c r="D51" s="22"/>
      <c r="E51" s="24"/>
      <c r="F51" s="24"/>
      <c r="G51" s="22"/>
      <c r="H51" s="22"/>
      <c r="I51" s="24"/>
      <c r="J51" s="24"/>
      <c r="K51" s="47"/>
      <c r="L51" s="47"/>
      <c r="M51" s="24"/>
      <c r="N51" s="24"/>
      <c r="O51" s="22"/>
      <c r="P51" s="22"/>
      <c r="Q51" s="24"/>
    </row>
    <row r="52" spans="1:17">
      <c r="A52" s="12"/>
      <c r="B52" s="26" t="s">
        <v>49</v>
      </c>
      <c r="C52" s="27">
        <v>312603</v>
      </c>
      <c r="D52" s="27"/>
      <c r="E52" s="28"/>
      <c r="F52" s="28"/>
      <c r="G52" s="27">
        <v>89786</v>
      </c>
      <c r="H52" s="27"/>
      <c r="I52" s="28"/>
      <c r="J52" s="28"/>
      <c r="K52" s="27">
        <v>409439</v>
      </c>
      <c r="L52" s="27"/>
      <c r="M52" s="28"/>
      <c r="N52" s="28"/>
      <c r="O52" s="27">
        <v>811828</v>
      </c>
      <c r="P52" s="27"/>
      <c r="Q52" s="28"/>
    </row>
    <row r="53" spans="1:17">
      <c r="A53" s="12"/>
      <c r="B53" s="26"/>
      <c r="C53" s="27"/>
      <c r="D53" s="27"/>
      <c r="E53" s="28"/>
      <c r="F53" s="28"/>
      <c r="G53" s="27"/>
      <c r="H53" s="27"/>
      <c r="I53" s="28"/>
      <c r="J53" s="28"/>
      <c r="K53" s="27"/>
      <c r="L53" s="27"/>
      <c r="M53" s="28"/>
      <c r="N53" s="28"/>
      <c r="O53" s="27"/>
      <c r="P53" s="27"/>
      <c r="Q53" s="28"/>
    </row>
  </sheetData>
  <mergeCells count="263">
    <mergeCell ref="B9:Q9"/>
    <mergeCell ref="B10:Q10"/>
    <mergeCell ref="A1:A2"/>
    <mergeCell ref="B1:Q1"/>
    <mergeCell ref="B2:Q2"/>
    <mergeCell ref="B3:Q3"/>
    <mergeCell ref="A4:A53"/>
    <mergeCell ref="B4:Q4"/>
    <mergeCell ref="B5:Q5"/>
    <mergeCell ref="B6:Q6"/>
    <mergeCell ref="B7:Q7"/>
    <mergeCell ref="B8:Q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Q46"/>
    <mergeCell ref="C47:E47"/>
    <mergeCell ref="G47:I47"/>
    <mergeCell ref="K47:M47"/>
    <mergeCell ref="O47:Q47"/>
    <mergeCell ref="B45:B46"/>
    <mergeCell ref="C45:E46"/>
    <mergeCell ref="F45:F46"/>
    <mergeCell ref="G45:I46"/>
    <mergeCell ref="J45:J46"/>
    <mergeCell ref="K45:M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7:B38"/>
    <mergeCell ref="C37:E38"/>
    <mergeCell ref="F37:F38"/>
    <mergeCell ref="G37:I38"/>
    <mergeCell ref="J37:J38"/>
    <mergeCell ref="K37:M37"/>
    <mergeCell ref="K38: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F14"/>
    <mergeCell ref="G13:I14"/>
    <mergeCell ref="J13:J14"/>
    <mergeCell ref="K13:M13"/>
    <mergeCell ref="K14:M14"/>
    <mergeCell ref="N13:N14"/>
    <mergeCell ref="O13:Q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18.7109375" customWidth="1"/>
  </cols>
  <sheetData>
    <row r="1" spans="1:5" ht="15" customHeight="1">
      <c r="A1" s="8" t="s">
        <v>823</v>
      </c>
      <c r="B1" s="8" t="s">
        <v>2</v>
      </c>
      <c r="C1" s="8"/>
      <c r="D1" s="8"/>
      <c r="E1" s="8"/>
    </row>
    <row r="2" spans="1:5" ht="15" customHeight="1">
      <c r="A2" s="8"/>
      <c r="B2" s="8" t="s">
        <v>3</v>
      </c>
      <c r="C2" s="8"/>
      <c r="D2" s="8"/>
      <c r="E2" s="8"/>
    </row>
    <row r="3" spans="1:5" ht="30">
      <c r="A3" s="3" t="s">
        <v>824</v>
      </c>
      <c r="B3" s="39" t="s">
        <v>7</v>
      </c>
      <c r="C3" s="39"/>
      <c r="D3" s="39"/>
      <c r="E3" s="39"/>
    </row>
    <row r="4" spans="1:5" ht="15" customHeight="1">
      <c r="A4" s="12" t="s">
        <v>825</v>
      </c>
      <c r="B4" s="39" t="s">
        <v>7</v>
      </c>
      <c r="C4" s="39"/>
      <c r="D4" s="39"/>
      <c r="E4" s="39"/>
    </row>
    <row r="5" spans="1:5" ht="15" customHeight="1">
      <c r="A5" s="12"/>
      <c r="B5" s="40" t="s">
        <v>825</v>
      </c>
      <c r="C5" s="40"/>
      <c r="D5" s="40"/>
      <c r="E5" s="40"/>
    </row>
    <row r="6" spans="1:5" ht="114.75" customHeight="1">
      <c r="A6" s="12"/>
      <c r="B6" s="41" t="s">
        <v>826</v>
      </c>
      <c r="C6" s="41"/>
      <c r="D6" s="41"/>
      <c r="E6" s="41"/>
    </row>
    <row r="7" spans="1:5">
      <c r="A7" s="12"/>
      <c r="B7" s="18"/>
      <c r="C7" s="18"/>
      <c r="D7" s="18"/>
      <c r="E7" s="18"/>
    </row>
    <row r="8" spans="1:5">
      <c r="A8" s="12"/>
      <c r="B8" s="13"/>
      <c r="C8" s="13"/>
      <c r="D8" s="13"/>
      <c r="E8" s="13"/>
    </row>
    <row r="9" spans="1:5" ht="15.75" thickBot="1">
      <c r="A9" s="12"/>
      <c r="B9" s="87" t="s">
        <v>827</v>
      </c>
      <c r="C9" s="19">
        <v>2011</v>
      </c>
      <c r="D9" s="19"/>
      <c r="E9" s="19"/>
    </row>
    <row r="10" spans="1:5">
      <c r="A10" s="12"/>
      <c r="B10" s="67" t="s">
        <v>87</v>
      </c>
      <c r="C10" s="21" t="s">
        <v>220</v>
      </c>
      <c r="D10" s="23">
        <v>528271</v>
      </c>
      <c r="E10" s="25"/>
    </row>
    <row r="11" spans="1:5">
      <c r="A11" s="12"/>
      <c r="B11" s="67"/>
      <c r="C11" s="20"/>
      <c r="D11" s="22"/>
      <c r="E11" s="24"/>
    </row>
    <row r="12" spans="1:5">
      <c r="A12" s="12"/>
      <c r="B12" s="68" t="s">
        <v>828</v>
      </c>
      <c r="C12" s="27">
        <v>21707</v>
      </c>
      <c r="D12" s="27"/>
      <c r="E12" s="28"/>
    </row>
    <row r="13" spans="1:5">
      <c r="A13" s="12"/>
      <c r="B13" s="68"/>
      <c r="C13" s="27"/>
      <c r="D13" s="27"/>
      <c r="E13" s="28"/>
    </row>
    <row r="14" spans="1:5">
      <c r="A14" s="12"/>
      <c r="B14" s="67" t="s">
        <v>829</v>
      </c>
      <c r="C14" s="20" t="s">
        <v>220</v>
      </c>
      <c r="D14" s="47">
        <v>0.5</v>
      </c>
      <c r="E14" s="24"/>
    </row>
    <row r="15" spans="1:5" ht="15.75" thickBot="1">
      <c r="A15" s="12"/>
      <c r="B15" s="67"/>
      <c r="C15" s="91"/>
      <c r="D15" s="92"/>
      <c r="E15" s="58"/>
    </row>
    <row r="16" spans="1:5" ht="15.75" thickTop="1">
      <c r="A16" s="12"/>
      <c r="B16" s="68" t="s">
        <v>830</v>
      </c>
      <c r="C16" s="119" t="s">
        <v>220</v>
      </c>
      <c r="D16" s="121">
        <v>0.49</v>
      </c>
      <c r="E16" s="113"/>
    </row>
    <row r="17" spans="1:5" ht="15.75" thickBot="1">
      <c r="A17" s="12"/>
      <c r="B17" s="68"/>
      <c r="C17" s="32"/>
      <c r="D17" s="111"/>
      <c r="E17" s="36"/>
    </row>
    <row r="18" spans="1:5" ht="15.75" thickTop="1"/>
  </sheetData>
  <mergeCells count="25">
    <mergeCell ref="B5:E5"/>
    <mergeCell ref="B6:E6"/>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0"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8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2</v>
      </c>
      <c r="B3" s="39" t="s">
        <v>7</v>
      </c>
      <c r="C3" s="39"/>
      <c r="D3" s="39"/>
      <c r="E3" s="39"/>
      <c r="F3" s="39"/>
      <c r="G3" s="39"/>
      <c r="H3" s="39"/>
      <c r="I3" s="39"/>
      <c r="J3" s="39"/>
      <c r="K3" s="39"/>
      <c r="L3" s="39"/>
      <c r="M3" s="39"/>
    </row>
    <row r="4" spans="1:13" ht="15" customHeight="1">
      <c r="A4" s="12" t="s">
        <v>831</v>
      </c>
      <c r="B4" s="39" t="s">
        <v>7</v>
      </c>
      <c r="C4" s="39"/>
      <c r="D4" s="39"/>
      <c r="E4" s="39"/>
      <c r="F4" s="39"/>
      <c r="G4" s="39"/>
      <c r="H4" s="39"/>
      <c r="I4" s="39"/>
      <c r="J4" s="39"/>
      <c r="K4" s="39"/>
      <c r="L4" s="39"/>
      <c r="M4" s="39"/>
    </row>
    <row r="5" spans="1:13" ht="15" customHeight="1">
      <c r="A5" s="12"/>
      <c r="B5" s="60" t="s">
        <v>833</v>
      </c>
      <c r="C5" s="60"/>
      <c r="D5" s="60"/>
      <c r="E5" s="60"/>
      <c r="F5" s="60"/>
      <c r="G5" s="60"/>
      <c r="H5" s="60"/>
      <c r="I5" s="60"/>
      <c r="J5" s="60"/>
      <c r="K5" s="60"/>
      <c r="L5" s="60"/>
      <c r="M5" s="60"/>
    </row>
    <row r="6" spans="1:13" ht="25.5" customHeight="1">
      <c r="A6" s="12"/>
      <c r="B6" s="41" t="s">
        <v>834</v>
      </c>
      <c r="C6" s="41"/>
      <c r="D6" s="41"/>
      <c r="E6" s="41"/>
      <c r="F6" s="41"/>
      <c r="G6" s="41"/>
      <c r="H6" s="41"/>
      <c r="I6" s="41"/>
      <c r="J6" s="41"/>
      <c r="K6" s="41"/>
      <c r="L6" s="41"/>
      <c r="M6" s="41"/>
    </row>
    <row r="7" spans="1:13" ht="25.5" customHeight="1">
      <c r="A7" s="12"/>
      <c r="B7" s="41" t="s">
        <v>835</v>
      </c>
      <c r="C7" s="41"/>
      <c r="D7" s="41"/>
      <c r="E7" s="41"/>
      <c r="F7" s="41"/>
      <c r="G7" s="41"/>
      <c r="H7" s="41"/>
      <c r="I7" s="41"/>
      <c r="J7" s="41"/>
      <c r="K7" s="41"/>
      <c r="L7" s="41"/>
      <c r="M7" s="41"/>
    </row>
    <row r="8" spans="1:13" ht="25.5" customHeight="1">
      <c r="A8" s="12"/>
      <c r="B8" s="41" t="s">
        <v>836</v>
      </c>
      <c r="C8" s="41"/>
      <c r="D8" s="41"/>
      <c r="E8" s="41"/>
      <c r="F8" s="41"/>
      <c r="G8" s="41"/>
      <c r="H8" s="41"/>
      <c r="I8" s="41"/>
      <c r="J8" s="41"/>
      <c r="K8" s="41"/>
      <c r="L8" s="41"/>
      <c r="M8" s="41"/>
    </row>
    <row r="9" spans="1:13">
      <c r="A9" s="12"/>
      <c r="B9" s="26" t="s">
        <v>837</v>
      </c>
      <c r="C9" s="26"/>
      <c r="D9" s="26"/>
      <c r="E9" s="26"/>
      <c r="F9" s="26"/>
      <c r="G9" s="26"/>
      <c r="H9" s="26"/>
      <c r="I9" s="26"/>
      <c r="J9" s="26"/>
      <c r="K9" s="26"/>
      <c r="L9" s="26"/>
      <c r="M9" s="26"/>
    </row>
    <row r="10" spans="1:13">
      <c r="A10" s="12"/>
      <c r="B10" s="18"/>
      <c r="C10" s="18"/>
      <c r="D10" s="18"/>
      <c r="E10" s="18"/>
      <c r="F10" s="18"/>
      <c r="G10" s="18"/>
      <c r="H10" s="18"/>
      <c r="I10" s="18"/>
      <c r="J10" s="18"/>
      <c r="K10" s="18"/>
      <c r="L10" s="18"/>
      <c r="M10" s="18"/>
    </row>
    <row r="11" spans="1:13">
      <c r="A11" s="12"/>
      <c r="B11" s="13"/>
      <c r="C11" s="13"/>
      <c r="D11" s="13"/>
      <c r="E11" s="13"/>
      <c r="F11" s="13"/>
      <c r="G11" s="13"/>
      <c r="H11" s="13"/>
      <c r="I11" s="13"/>
      <c r="J11" s="13"/>
      <c r="K11" s="13"/>
      <c r="L11" s="13"/>
      <c r="M11" s="13"/>
    </row>
    <row r="12" spans="1:13" ht="15.75" thickBot="1">
      <c r="A12" s="12"/>
      <c r="B12" s="14"/>
      <c r="C12" s="19">
        <v>2013</v>
      </c>
      <c r="D12" s="19"/>
      <c r="E12" s="19"/>
      <c r="F12" s="14"/>
      <c r="G12" s="19">
        <v>2012</v>
      </c>
      <c r="H12" s="19"/>
      <c r="I12" s="19"/>
      <c r="J12" s="14"/>
      <c r="K12" s="19" t="s">
        <v>127</v>
      </c>
      <c r="L12" s="19"/>
      <c r="M12" s="19"/>
    </row>
    <row r="13" spans="1:13">
      <c r="A13" s="12"/>
      <c r="B13" s="20" t="s">
        <v>838</v>
      </c>
      <c r="C13" s="21" t="s">
        <v>220</v>
      </c>
      <c r="D13" s="23">
        <v>2450</v>
      </c>
      <c r="E13" s="25"/>
      <c r="F13" s="24"/>
      <c r="G13" s="21" t="s">
        <v>220</v>
      </c>
      <c r="H13" s="23">
        <v>1500</v>
      </c>
      <c r="I13" s="25"/>
      <c r="J13" s="24"/>
      <c r="K13" s="21" t="s">
        <v>220</v>
      </c>
      <c r="L13" s="23">
        <v>3950</v>
      </c>
      <c r="M13" s="25"/>
    </row>
    <row r="14" spans="1:13">
      <c r="A14" s="12"/>
      <c r="B14" s="20"/>
      <c r="C14" s="20"/>
      <c r="D14" s="22"/>
      <c r="E14" s="24"/>
      <c r="F14" s="24"/>
      <c r="G14" s="20"/>
      <c r="H14" s="22"/>
      <c r="I14" s="24"/>
      <c r="J14" s="24"/>
      <c r="K14" s="20"/>
      <c r="L14" s="22"/>
      <c r="M14" s="24"/>
    </row>
    <row r="15" spans="1:13">
      <c r="A15" s="12"/>
      <c r="B15" s="26" t="s">
        <v>839</v>
      </c>
      <c r="C15" s="49">
        <v>129</v>
      </c>
      <c r="D15" s="49"/>
      <c r="E15" s="28"/>
      <c r="F15" s="28"/>
      <c r="G15" s="49">
        <v>148</v>
      </c>
      <c r="H15" s="49"/>
      <c r="I15" s="28"/>
      <c r="J15" s="28"/>
      <c r="K15" s="49">
        <v>277</v>
      </c>
      <c r="L15" s="49"/>
      <c r="M15" s="28"/>
    </row>
    <row r="16" spans="1:13">
      <c r="A16" s="12"/>
      <c r="B16" s="26"/>
      <c r="C16" s="49"/>
      <c r="D16" s="49"/>
      <c r="E16" s="28"/>
      <c r="F16" s="28"/>
      <c r="G16" s="49"/>
      <c r="H16" s="49"/>
      <c r="I16" s="28"/>
      <c r="J16" s="28"/>
      <c r="K16" s="49"/>
      <c r="L16" s="49"/>
      <c r="M16" s="28"/>
    </row>
    <row r="17" spans="1:13">
      <c r="A17" s="12"/>
      <c r="B17" s="20" t="s">
        <v>840</v>
      </c>
      <c r="C17" s="47" t="s">
        <v>310</v>
      </c>
      <c r="D17" s="47"/>
      <c r="E17" s="24"/>
      <c r="F17" s="24"/>
      <c r="G17" s="47">
        <v>236</v>
      </c>
      <c r="H17" s="47"/>
      <c r="I17" s="24"/>
      <c r="J17" s="24"/>
      <c r="K17" s="47">
        <v>236</v>
      </c>
      <c r="L17" s="47"/>
      <c r="M17" s="24"/>
    </row>
    <row r="18" spans="1:13" ht="15.75" thickBot="1">
      <c r="A18" s="12"/>
      <c r="B18" s="20"/>
      <c r="C18" s="64"/>
      <c r="D18" s="64"/>
      <c r="E18" s="30"/>
      <c r="F18" s="24"/>
      <c r="G18" s="64"/>
      <c r="H18" s="64"/>
      <c r="I18" s="30"/>
      <c r="J18" s="24"/>
      <c r="K18" s="64"/>
      <c r="L18" s="64"/>
      <c r="M18" s="30"/>
    </row>
    <row r="19" spans="1:13" ht="26.25">
      <c r="A19" s="12"/>
      <c r="B19" s="17" t="s">
        <v>841</v>
      </c>
      <c r="C19" s="31" t="s">
        <v>220</v>
      </c>
      <c r="D19" s="33">
        <v>2321</v>
      </c>
      <c r="E19" s="35"/>
      <c r="F19" s="28"/>
      <c r="G19" s="31" t="s">
        <v>220</v>
      </c>
      <c r="H19" s="33">
        <v>1116</v>
      </c>
      <c r="I19" s="35"/>
      <c r="J19" s="28"/>
      <c r="K19" s="31" t="s">
        <v>220</v>
      </c>
      <c r="L19" s="33">
        <v>3437</v>
      </c>
      <c r="M19" s="35"/>
    </row>
    <row r="20" spans="1:13" ht="15.75" thickBot="1">
      <c r="A20" s="12"/>
      <c r="B20" s="17" t="s">
        <v>842</v>
      </c>
      <c r="C20" s="32"/>
      <c r="D20" s="34"/>
      <c r="E20" s="36"/>
      <c r="F20" s="28"/>
      <c r="G20" s="32"/>
      <c r="H20" s="34"/>
      <c r="I20" s="36"/>
      <c r="J20" s="28"/>
      <c r="K20" s="32"/>
      <c r="L20" s="34"/>
      <c r="M20" s="36"/>
    </row>
    <row r="21" spans="1:13" ht="15.75" thickTop="1">
      <c r="A21" s="12"/>
      <c r="B21" s="16"/>
      <c r="C21" s="114"/>
      <c r="D21" s="114"/>
      <c r="E21" s="114"/>
      <c r="F21" s="16"/>
      <c r="G21" s="114"/>
      <c r="H21" s="114"/>
      <c r="I21" s="114"/>
      <c r="J21" s="16"/>
      <c r="K21" s="114"/>
      <c r="L21" s="114"/>
      <c r="M21" s="114"/>
    </row>
    <row r="22" spans="1:13">
      <c r="A22" s="12"/>
      <c r="B22" s="26" t="s">
        <v>183</v>
      </c>
      <c r="C22" s="26" t="s">
        <v>220</v>
      </c>
      <c r="D22" s="27">
        <v>1791</v>
      </c>
      <c r="E22" s="28"/>
      <c r="F22" s="28"/>
      <c r="G22" s="26" t="s">
        <v>220</v>
      </c>
      <c r="H22" s="27">
        <v>1264</v>
      </c>
      <c r="I22" s="28"/>
      <c r="J22" s="28"/>
      <c r="K22" s="28"/>
      <c r="L22" s="28"/>
      <c r="M22" s="28"/>
    </row>
    <row r="23" spans="1:13" ht="15.75" thickBot="1">
      <c r="A23" s="12"/>
      <c r="B23" s="26"/>
      <c r="C23" s="32"/>
      <c r="D23" s="34"/>
      <c r="E23" s="36"/>
      <c r="F23" s="28"/>
      <c r="G23" s="32"/>
      <c r="H23" s="34"/>
      <c r="I23" s="36"/>
      <c r="J23" s="28"/>
      <c r="K23" s="28"/>
      <c r="L23" s="28"/>
      <c r="M23" s="28"/>
    </row>
    <row r="24" spans="1:13" ht="15.75" thickTop="1">
      <c r="A24" s="12"/>
      <c r="B24" s="20" t="s">
        <v>843</v>
      </c>
      <c r="C24" s="141" t="s">
        <v>220</v>
      </c>
      <c r="D24" s="142">
        <v>1791</v>
      </c>
      <c r="E24" s="114"/>
      <c r="F24" s="24"/>
      <c r="G24" s="141" t="s">
        <v>220</v>
      </c>
      <c r="H24" s="142">
        <v>2276</v>
      </c>
      <c r="I24" s="114"/>
      <c r="J24" s="24"/>
      <c r="K24" s="24"/>
      <c r="L24" s="24"/>
      <c r="M24" s="24"/>
    </row>
    <row r="25" spans="1:13" ht="15.75" thickBot="1">
      <c r="A25" s="12"/>
      <c r="B25" s="20"/>
      <c r="C25" s="91"/>
      <c r="D25" s="88"/>
      <c r="E25" s="58"/>
      <c r="F25" s="24"/>
      <c r="G25" s="91"/>
      <c r="H25" s="88"/>
      <c r="I25" s="58"/>
      <c r="J25" s="24"/>
      <c r="K25" s="24"/>
      <c r="L25" s="24"/>
      <c r="M25" s="24"/>
    </row>
    <row r="26" spans="1:13" ht="38.25" customHeight="1" thickTop="1">
      <c r="A26" s="12"/>
      <c r="B26" s="41" t="s">
        <v>844</v>
      </c>
      <c r="C26" s="41"/>
      <c r="D26" s="41"/>
      <c r="E26" s="41"/>
      <c r="F26" s="41"/>
      <c r="G26" s="41"/>
      <c r="H26" s="41"/>
      <c r="I26" s="41"/>
      <c r="J26" s="41"/>
      <c r="K26" s="41"/>
      <c r="L26" s="41"/>
      <c r="M26" s="41"/>
    </row>
    <row r="27" spans="1:13" ht="25.5" customHeight="1">
      <c r="A27" s="12"/>
      <c r="B27" s="41" t="s">
        <v>845</v>
      </c>
      <c r="C27" s="41"/>
      <c r="D27" s="41"/>
      <c r="E27" s="41"/>
      <c r="F27" s="41"/>
      <c r="G27" s="41"/>
      <c r="H27" s="41"/>
      <c r="I27" s="41"/>
      <c r="J27" s="41"/>
      <c r="K27" s="41"/>
      <c r="L27" s="41"/>
      <c r="M27" s="41"/>
    </row>
    <row r="28" spans="1:13">
      <c r="A28" s="12"/>
      <c r="B28" s="41" t="s">
        <v>846</v>
      </c>
      <c r="C28" s="41"/>
      <c r="D28" s="41"/>
      <c r="E28" s="41"/>
      <c r="F28" s="41"/>
      <c r="G28" s="41"/>
      <c r="H28" s="41"/>
      <c r="I28" s="41"/>
      <c r="J28" s="41"/>
      <c r="K28" s="41"/>
      <c r="L28" s="41"/>
      <c r="M28" s="41"/>
    </row>
    <row r="29" spans="1:13">
      <c r="A29" s="12"/>
      <c r="B29" s="41" t="s">
        <v>681</v>
      </c>
      <c r="C29" s="41"/>
      <c r="D29" s="41"/>
      <c r="E29" s="41"/>
      <c r="F29" s="41"/>
      <c r="G29" s="41"/>
      <c r="H29" s="41"/>
      <c r="I29" s="41"/>
      <c r="J29" s="41"/>
      <c r="K29" s="41"/>
      <c r="L29" s="41"/>
      <c r="M29" s="41"/>
    </row>
    <row r="30" spans="1:13">
      <c r="A30" s="12"/>
      <c r="B30" s="41" t="s">
        <v>681</v>
      </c>
      <c r="C30" s="41"/>
      <c r="D30" s="41"/>
      <c r="E30" s="41"/>
      <c r="F30" s="41"/>
      <c r="G30" s="41"/>
      <c r="H30" s="41"/>
      <c r="I30" s="41"/>
      <c r="J30" s="41"/>
      <c r="K30" s="41"/>
      <c r="L30" s="41"/>
      <c r="M30" s="41"/>
    </row>
    <row r="31" spans="1:13">
      <c r="A31" s="12"/>
      <c r="B31" s="18"/>
      <c r="C31" s="18"/>
      <c r="D31" s="18"/>
      <c r="E31" s="18"/>
      <c r="F31" s="18"/>
      <c r="G31" s="18"/>
      <c r="H31" s="18"/>
      <c r="I31" s="18"/>
      <c r="J31" s="18"/>
      <c r="K31" s="18"/>
      <c r="L31" s="18"/>
      <c r="M31" s="18"/>
    </row>
    <row r="32" spans="1:13">
      <c r="A32" s="12"/>
      <c r="B32" s="13"/>
      <c r="C32" s="13"/>
      <c r="D32" s="13"/>
      <c r="E32" s="13"/>
      <c r="F32" s="13"/>
      <c r="G32" s="13"/>
      <c r="H32" s="13"/>
      <c r="I32" s="13"/>
      <c r="J32" s="13"/>
      <c r="K32" s="13"/>
      <c r="L32" s="13"/>
      <c r="M32" s="13"/>
    </row>
    <row r="33" spans="1:13" ht="15.75" thickBot="1">
      <c r="A33" s="12"/>
      <c r="B33" s="14"/>
      <c r="C33" s="19">
        <v>2011</v>
      </c>
      <c r="D33" s="19"/>
      <c r="E33" s="19"/>
      <c r="F33" s="14"/>
      <c r="G33" s="19">
        <v>2010</v>
      </c>
      <c r="H33" s="19"/>
      <c r="I33" s="19"/>
      <c r="J33" s="14"/>
      <c r="K33" s="19" t="s">
        <v>127</v>
      </c>
      <c r="L33" s="19"/>
      <c r="M33" s="19"/>
    </row>
    <row r="34" spans="1:13">
      <c r="A34" s="12"/>
      <c r="B34" s="20" t="s">
        <v>847</v>
      </c>
      <c r="C34" s="21" t="s">
        <v>220</v>
      </c>
      <c r="D34" s="23">
        <v>3248</v>
      </c>
      <c r="E34" s="25"/>
      <c r="F34" s="24"/>
      <c r="G34" s="21" t="s">
        <v>220</v>
      </c>
      <c r="H34" s="23">
        <v>14276</v>
      </c>
      <c r="I34" s="25"/>
      <c r="J34" s="24"/>
      <c r="K34" s="21" t="s">
        <v>220</v>
      </c>
      <c r="L34" s="23">
        <v>17524</v>
      </c>
      <c r="M34" s="25"/>
    </row>
    <row r="35" spans="1:13">
      <c r="A35" s="12"/>
      <c r="B35" s="20"/>
      <c r="C35" s="20"/>
      <c r="D35" s="22"/>
      <c r="E35" s="24"/>
      <c r="F35" s="24"/>
      <c r="G35" s="20"/>
      <c r="H35" s="22"/>
      <c r="I35" s="24"/>
      <c r="J35" s="24"/>
      <c r="K35" s="20"/>
      <c r="L35" s="22"/>
      <c r="M35" s="24"/>
    </row>
    <row r="36" spans="1:13">
      <c r="A36" s="12"/>
      <c r="B36" s="26" t="s">
        <v>838</v>
      </c>
      <c r="C36" s="27">
        <v>7099</v>
      </c>
      <c r="D36" s="27"/>
      <c r="E36" s="28"/>
      <c r="F36" s="28"/>
      <c r="G36" s="27">
        <v>4991</v>
      </c>
      <c r="H36" s="27"/>
      <c r="I36" s="28"/>
      <c r="J36" s="28"/>
      <c r="K36" s="27">
        <v>12090</v>
      </c>
      <c r="L36" s="27"/>
      <c r="M36" s="28"/>
    </row>
    <row r="37" spans="1:13" ht="15.75" thickBot="1">
      <c r="A37" s="12"/>
      <c r="B37" s="26"/>
      <c r="C37" s="50"/>
      <c r="D37" s="50"/>
      <c r="E37" s="51"/>
      <c r="F37" s="28"/>
      <c r="G37" s="50"/>
      <c r="H37" s="50"/>
      <c r="I37" s="51"/>
      <c r="J37" s="28"/>
      <c r="K37" s="50"/>
      <c r="L37" s="50"/>
      <c r="M37" s="51"/>
    </row>
    <row r="38" spans="1:13">
      <c r="A38" s="12"/>
      <c r="B38" s="20" t="s">
        <v>848</v>
      </c>
      <c r="C38" s="21" t="s">
        <v>220</v>
      </c>
      <c r="D38" s="23">
        <v>10347</v>
      </c>
      <c r="E38" s="25"/>
      <c r="F38" s="24"/>
      <c r="G38" s="21" t="s">
        <v>220</v>
      </c>
      <c r="H38" s="23">
        <v>19267</v>
      </c>
      <c r="I38" s="25"/>
      <c r="J38" s="24"/>
      <c r="K38" s="21" t="s">
        <v>220</v>
      </c>
      <c r="L38" s="23">
        <v>29614</v>
      </c>
      <c r="M38" s="25"/>
    </row>
    <row r="39" spans="1:13">
      <c r="A39" s="12"/>
      <c r="B39" s="20"/>
      <c r="C39" s="20"/>
      <c r="D39" s="22"/>
      <c r="E39" s="24"/>
      <c r="F39" s="24"/>
      <c r="G39" s="20"/>
      <c r="H39" s="22"/>
      <c r="I39" s="24"/>
      <c r="J39" s="24"/>
      <c r="K39" s="20"/>
      <c r="L39" s="22"/>
      <c r="M39" s="24"/>
    </row>
    <row r="40" spans="1:13">
      <c r="A40" s="12"/>
      <c r="B40" s="14"/>
      <c r="C40" s="28"/>
      <c r="D40" s="28"/>
      <c r="E40" s="28"/>
      <c r="F40" s="14"/>
      <c r="G40" s="28"/>
      <c r="H40" s="28"/>
      <c r="I40" s="28"/>
      <c r="J40" s="14"/>
      <c r="K40" s="28"/>
      <c r="L40" s="28"/>
      <c r="M40" s="28"/>
    </row>
    <row r="41" spans="1:13" ht="22.5" customHeight="1">
      <c r="A41" s="12"/>
      <c r="B41" s="20" t="s">
        <v>849</v>
      </c>
      <c r="C41" s="47">
        <v>982</v>
      </c>
      <c r="D41" s="47"/>
      <c r="E41" s="24"/>
      <c r="F41" s="24"/>
      <c r="G41" s="22">
        <v>6778</v>
      </c>
      <c r="H41" s="22"/>
      <c r="I41" s="24"/>
      <c r="J41" s="24"/>
      <c r="K41" s="22">
        <v>7760</v>
      </c>
      <c r="L41" s="22"/>
      <c r="M41" s="24"/>
    </row>
    <row r="42" spans="1:13" ht="15.75" thickBot="1">
      <c r="A42" s="12"/>
      <c r="B42" s="20"/>
      <c r="C42" s="64"/>
      <c r="D42" s="64"/>
      <c r="E42" s="30"/>
      <c r="F42" s="24"/>
      <c r="G42" s="29"/>
      <c r="H42" s="29"/>
      <c r="I42" s="30"/>
      <c r="J42" s="24"/>
      <c r="K42" s="29"/>
      <c r="L42" s="29"/>
      <c r="M42" s="30"/>
    </row>
    <row r="43" spans="1:13" ht="23.25" customHeight="1">
      <c r="A43" s="12"/>
      <c r="B43" s="26" t="s">
        <v>850</v>
      </c>
      <c r="C43" s="31" t="s">
        <v>220</v>
      </c>
      <c r="D43" s="33">
        <v>9365</v>
      </c>
      <c r="E43" s="35"/>
      <c r="F43" s="28"/>
      <c r="G43" s="31" t="s">
        <v>220</v>
      </c>
      <c r="H43" s="33">
        <v>12489</v>
      </c>
      <c r="I43" s="35"/>
      <c r="J43" s="28"/>
      <c r="K43" s="31" t="s">
        <v>220</v>
      </c>
      <c r="L43" s="33">
        <v>21854</v>
      </c>
      <c r="M43" s="35"/>
    </row>
    <row r="44" spans="1:13">
      <c r="A44" s="12"/>
      <c r="B44" s="26"/>
      <c r="C44" s="26"/>
      <c r="D44" s="27"/>
      <c r="E44" s="28"/>
      <c r="F44" s="28"/>
      <c r="G44" s="26"/>
      <c r="H44" s="27"/>
      <c r="I44" s="28"/>
      <c r="J44" s="28"/>
      <c r="K44" s="26"/>
      <c r="L44" s="27"/>
      <c r="M44" s="28"/>
    </row>
    <row r="45" spans="1:13">
      <c r="A45" s="12"/>
      <c r="B45" s="20" t="s">
        <v>96</v>
      </c>
      <c r="C45" s="47">
        <v>69</v>
      </c>
      <c r="D45" s="47"/>
      <c r="E45" s="24"/>
      <c r="F45" s="24"/>
      <c r="G45" s="47">
        <v>234</v>
      </c>
      <c r="H45" s="47"/>
      <c r="I45" s="24"/>
      <c r="J45" s="24"/>
      <c r="K45" s="47">
        <v>303</v>
      </c>
      <c r="L45" s="47"/>
      <c r="M45" s="24"/>
    </row>
    <row r="46" spans="1:13" ht="15.75" thickBot="1">
      <c r="A46" s="12"/>
      <c r="B46" s="20"/>
      <c r="C46" s="64"/>
      <c r="D46" s="64"/>
      <c r="E46" s="30"/>
      <c r="F46" s="24"/>
      <c r="G46" s="64"/>
      <c r="H46" s="64"/>
      <c r="I46" s="30"/>
      <c r="J46" s="24"/>
      <c r="K46" s="64"/>
      <c r="L46" s="64"/>
      <c r="M46" s="30"/>
    </row>
    <row r="47" spans="1:13">
      <c r="A47" s="12"/>
      <c r="B47" s="26" t="s">
        <v>851</v>
      </c>
      <c r="C47" s="31" t="s">
        <v>220</v>
      </c>
      <c r="D47" s="33">
        <v>9296</v>
      </c>
      <c r="E47" s="35"/>
      <c r="F47" s="28"/>
      <c r="G47" s="31" t="s">
        <v>220</v>
      </c>
      <c r="H47" s="33">
        <v>12255</v>
      </c>
      <c r="I47" s="35"/>
      <c r="J47" s="28"/>
      <c r="K47" s="31" t="s">
        <v>220</v>
      </c>
      <c r="L47" s="33">
        <v>21551</v>
      </c>
      <c r="M47" s="35"/>
    </row>
    <row r="48" spans="1:13" ht="15.75" thickBot="1">
      <c r="A48" s="12"/>
      <c r="B48" s="26"/>
      <c r="C48" s="32"/>
      <c r="D48" s="34"/>
      <c r="E48" s="36"/>
      <c r="F48" s="28"/>
      <c r="G48" s="32"/>
      <c r="H48" s="34"/>
      <c r="I48" s="36"/>
      <c r="J48" s="28"/>
      <c r="K48" s="32"/>
      <c r="L48" s="34"/>
      <c r="M48" s="36"/>
    </row>
    <row r="49" spans="1:13" ht="15.75" thickTop="1">
      <c r="A49" s="12"/>
      <c r="B49" s="16"/>
      <c r="C49" s="114"/>
      <c r="D49" s="114"/>
      <c r="E49" s="114"/>
      <c r="F49" s="16"/>
      <c r="G49" s="114"/>
      <c r="H49" s="114"/>
      <c r="I49" s="114"/>
      <c r="J49" s="16"/>
      <c r="K49" s="114"/>
      <c r="L49" s="114"/>
      <c r="M49" s="114"/>
    </row>
    <row r="50" spans="1:13">
      <c r="A50" s="12"/>
      <c r="B50" s="26" t="s">
        <v>183</v>
      </c>
      <c r="C50" s="26" t="s">
        <v>220</v>
      </c>
      <c r="D50" s="27">
        <v>4330</v>
      </c>
      <c r="E50" s="28"/>
      <c r="F50" s="28"/>
      <c r="G50" s="26" t="s">
        <v>220</v>
      </c>
      <c r="H50" s="49" t="s">
        <v>310</v>
      </c>
      <c r="I50" s="28"/>
      <c r="J50" s="28"/>
      <c r="K50" s="28"/>
      <c r="L50" s="28"/>
      <c r="M50" s="28"/>
    </row>
    <row r="51" spans="1:13" ht="15.75" thickBot="1">
      <c r="A51" s="12"/>
      <c r="B51" s="26"/>
      <c r="C51" s="32"/>
      <c r="D51" s="34"/>
      <c r="E51" s="36"/>
      <c r="F51" s="28"/>
      <c r="G51" s="32"/>
      <c r="H51" s="111"/>
      <c r="I51" s="36"/>
      <c r="J51" s="28"/>
      <c r="K51" s="28"/>
      <c r="L51" s="28"/>
      <c r="M51" s="28"/>
    </row>
    <row r="52" spans="1:13" ht="15.75" thickTop="1">
      <c r="A52" s="12"/>
      <c r="B52" s="20" t="s">
        <v>852</v>
      </c>
      <c r="C52" s="141" t="s">
        <v>220</v>
      </c>
      <c r="D52" s="143">
        <v>170</v>
      </c>
      <c r="E52" s="114"/>
      <c r="F52" s="28"/>
      <c r="G52" s="141" t="s">
        <v>220</v>
      </c>
      <c r="H52" s="143">
        <v>790</v>
      </c>
      <c r="I52" s="114"/>
      <c r="J52" s="24"/>
      <c r="K52" s="24"/>
      <c r="L52" s="24"/>
      <c r="M52" s="24"/>
    </row>
    <row r="53" spans="1:13" ht="15.75" thickBot="1">
      <c r="A53" s="12"/>
      <c r="B53" s="20"/>
      <c r="C53" s="91"/>
      <c r="D53" s="92"/>
      <c r="E53" s="58"/>
      <c r="F53" s="28"/>
      <c r="G53" s="91"/>
      <c r="H53" s="92"/>
      <c r="I53" s="58"/>
      <c r="J53" s="24"/>
      <c r="K53" s="24"/>
      <c r="L53" s="24"/>
      <c r="M53" s="24"/>
    </row>
    <row r="54" spans="1:13" ht="15.75" thickTop="1">
      <c r="A54" s="12"/>
      <c r="B54" s="26" t="s">
        <v>843</v>
      </c>
      <c r="C54" s="119" t="s">
        <v>220</v>
      </c>
      <c r="D54" s="121">
        <v>282</v>
      </c>
      <c r="E54" s="113"/>
      <c r="F54" s="28"/>
      <c r="G54" s="119" t="s">
        <v>220</v>
      </c>
      <c r="H54" s="120">
        <v>8597</v>
      </c>
      <c r="I54" s="113"/>
      <c r="J54" s="28"/>
      <c r="K54" s="28"/>
      <c r="L54" s="28"/>
      <c r="M54" s="28"/>
    </row>
    <row r="55" spans="1:13" ht="15.75" thickBot="1">
      <c r="A55" s="12"/>
      <c r="B55" s="26"/>
      <c r="C55" s="32"/>
      <c r="D55" s="111"/>
      <c r="E55" s="36"/>
      <c r="F55" s="28"/>
      <c r="G55" s="32"/>
      <c r="H55" s="34"/>
      <c r="I55" s="36"/>
      <c r="J55" s="28"/>
      <c r="K55" s="28"/>
      <c r="L55" s="28"/>
      <c r="M55" s="28"/>
    </row>
    <row r="56" spans="1:13" ht="15.75" thickTop="1">
      <c r="A56" s="12"/>
      <c r="B56" s="20" t="s">
        <v>853</v>
      </c>
      <c r="C56" s="141" t="s">
        <v>220</v>
      </c>
      <c r="D56" s="143" t="s">
        <v>310</v>
      </c>
      <c r="E56" s="114"/>
      <c r="F56" s="24"/>
      <c r="G56" s="141" t="s">
        <v>220</v>
      </c>
      <c r="H56" s="142">
        <v>8267</v>
      </c>
      <c r="I56" s="114"/>
      <c r="J56" s="24"/>
      <c r="K56" s="24"/>
      <c r="L56" s="24"/>
      <c r="M56" s="24"/>
    </row>
    <row r="57" spans="1:13" ht="15.75" thickBot="1">
      <c r="A57" s="12"/>
      <c r="B57" s="20"/>
      <c r="C57" s="91"/>
      <c r="D57" s="92"/>
      <c r="E57" s="58"/>
      <c r="F57" s="24"/>
      <c r="G57" s="91"/>
      <c r="H57" s="88"/>
      <c r="I57" s="58"/>
      <c r="J57" s="24"/>
      <c r="K57" s="24"/>
      <c r="L57" s="24"/>
      <c r="M57" s="24"/>
    </row>
    <row r="58" spans="1:13" ht="15.75" thickTop="1"/>
  </sheetData>
  <mergeCells count="209">
    <mergeCell ref="B30:M30"/>
    <mergeCell ref="B6:M6"/>
    <mergeCell ref="B7:M7"/>
    <mergeCell ref="B8:M8"/>
    <mergeCell ref="B9:M9"/>
    <mergeCell ref="B26:M26"/>
    <mergeCell ref="B27:M27"/>
    <mergeCell ref="I56:I57"/>
    <mergeCell ref="J56:J57"/>
    <mergeCell ref="K56:M57"/>
    <mergeCell ref="A1:A2"/>
    <mergeCell ref="B1:M1"/>
    <mergeCell ref="B2:M2"/>
    <mergeCell ref="B3:M3"/>
    <mergeCell ref="A4:A57"/>
    <mergeCell ref="B4:M4"/>
    <mergeCell ref="B5:M5"/>
    <mergeCell ref="I54:I55"/>
    <mergeCell ref="J54:J55"/>
    <mergeCell ref="K54:M55"/>
    <mergeCell ref="B56:B57"/>
    <mergeCell ref="C56:C57"/>
    <mergeCell ref="D56:D57"/>
    <mergeCell ref="E56:E57"/>
    <mergeCell ref="F56:F57"/>
    <mergeCell ref="G56:G57"/>
    <mergeCell ref="H56:H57"/>
    <mergeCell ref="I52:I53"/>
    <mergeCell ref="J52:J53"/>
    <mergeCell ref="K52:M53"/>
    <mergeCell ref="B54:B55"/>
    <mergeCell ref="C54:C55"/>
    <mergeCell ref="D54:D55"/>
    <mergeCell ref="E54:E55"/>
    <mergeCell ref="F54:F55"/>
    <mergeCell ref="G54:G55"/>
    <mergeCell ref="H54:H55"/>
    <mergeCell ref="I50:I51"/>
    <mergeCell ref="J50:J51"/>
    <mergeCell ref="K50:M51"/>
    <mergeCell ref="B52:B53"/>
    <mergeCell ref="C52:C53"/>
    <mergeCell ref="D52:D53"/>
    <mergeCell ref="E52:E53"/>
    <mergeCell ref="F52:F53"/>
    <mergeCell ref="G52:G53"/>
    <mergeCell ref="H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4:H25"/>
    <mergeCell ref="I24:I25"/>
    <mergeCell ref="J24:J25"/>
    <mergeCell ref="K24:M25"/>
    <mergeCell ref="B31:M31"/>
    <mergeCell ref="C33:E33"/>
    <mergeCell ref="G33:I33"/>
    <mergeCell ref="K33:M33"/>
    <mergeCell ref="B28:M28"/>
    <mergeCell ref="B29:M29"/>
    <mergeCell ref="H22:H23"/>
    <mergeCell ref="I22:I23"/>
    <mergeCell ref="J22:J23"/>
    <mergeCell ref="K22:M23"/>
    <mergeCell ref="B24:B25"/>
    <mergeCell ref="C24:C25"/>
    <mergeCell ref="D24:D25"/>
    <mergeCell ref="E24:E25"/>
    <mergeCell ref="F24:F25"/>
    <mergeCell ref="G24:G25"/>
    <mergeCell ref="B22:B23"/>
    <mergeCell ref="C22:C23"/>
    <mergeCell ref="D22:D23"/>
    <mergeCell ref="E22:E23"/>
    <mergeCell ref="F22:F23"/>
    <mergeCell ref="G22:G23"/>
    <mergeCell ref="K19:K20"/>
    <mergeCell ref="L19:L20"/>
    <mergeCell ref="M19:M20"/>
    <mergeCell ref="C21:E21"/>
    <mergeCell ref="G21:I21"/>
    <mergeCell ref="K21:M21"/>
    <mergeCell ref="K17:L18"/>
    <mergeCell ref="M17:M18"/>
    <mergeCell ref="C19:C20"/>
    <mergeCell ref="D19:D20"/>
    <mergeCell ref="E19:E20"/>
    <mergeCell ref="F19:F20"/>
    <mergeCell ref="G19:G20"/>
    <mergeCell ref="H19:H20"/>
    <mergeCell ref="I19:I20"/>
    <mergeCell ref="J19:J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5"/>
  <sheetViews>
    <sheetView showGridLines="0" workbookViewId="0"/>
  </sheetViews>
  <sheetFormatPr defaultRowHeight="15"/>
  <cols>
    <col min="1" max="1" width="30" bestFit="1" customWidth="1"/>
    <col min="2" max="2" width="36.5703125" bestFit="1" customWidth="1"/>
    <col min="3" max="3" width="9.28515625" customWidth="1"/>
    <col min="4" max="4" width="34.5703125" customWidth="1"/>
    <col min="5" max="5" width="7.28515625" customWidth="1"/>
    <col min="6" max="6" width="36.5703125" customWidth="1"/>
    <col min="7" max="7" width="9.28515625" customWidth="1"/>
    <col min="8" max="8" width="34.5703125" customWidth="1"/>
    <col min="9" max="9" width="7.28515625" customWidth="1"/>
    <col min="10" max="10" width="36.5703125" customWidth="1"/>
    <col min="11" max="11" width="9.28515625" customWidth="1"/>
    <col min="12" max="12" width="29.8554687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8" t="s">
        <v>85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855</v>
      </c>
      <c r="B3" s="39" t="s">
        <v>7</v>
      </c>
      <c r="C3" s="39"/>
      <c r="D3" s="39"/>
      <c r="E3" s="39"/>
      <c r="F3" s="39"/>
      <c r="G3" s="39"/>
      <c r="H3" s="39"/>
      <c r="I3" s="39"/>
      <c r="J3" s="39"/>
      <c r="K3" s="39"/>
      <c r="L3" s="39"/>
      <c r="M3" s="39"/>
      <c r="N3" s="39"/>
      <c r="O3" s="39"/>
      <c r="P3" s="39"/>
      <c r="Q3" s="39"/>
      <c r="R3" s="39"/>
      <c r="S3" s="39"/>
      <c r="T3" s="39"/>
      <c r="U3" s="39"/>
    </row>
    <row r="4" spans="1:21" ht="15" customHeight="1">
      <c r="A4" s="12" t="s">
        <v>854</v>
      </c>
      <c r="B4" s="39" t="s">
        <v>7</v>
      </c>
      <c r="C4" s="39"/>
      <c r="D4" s="39"/>
      <c r="E4" s="39"/>
      <c r="F4" s="39"/>
      <c r="G4" s="39"/>
      <c r="H4" s="39"/>
      <c r="I4" s="39"/>
      <c r="J4" s="39"/>
      <c r="K4" s="39"/>
      <c r="L4" s="39"/>
      <c r="M4" s="39"/>
      <c r="N4" s="39"/>
      <c r="O4" s="39"/>
      <c r="P4" s="39"/>
      <c r="Q4" s="39"/>
      <c r="R4" s="39"/>
      <c r="S4" s="39"/>
      <c r="T4" s="39"/>
      <c r="U4" s="39"/>
    </row>
    <row r="5" spans="1:21" ht="15" customHeight="1">
      <c r="A5" s="12"/>
      <c r="B5" s="40" t="s">
        <v>856</v>
      </c>
      <c r="C5" s="40"/>
      <c r="D5" s="40"/>
      <c r="E5" s="40"/>
      <c r="F5" s="40"/>
      <c r="G5" s="40"/>
      <c r="H5" s="40"/>
      <c r="I5" s="40"/>
      <c r="J5" s="40"/>
      <c r="K5" s="40"/>
      <c r="L5" s="40"/>
      <c r="M5" s="40"/>
      <c r="N5" s="40"/>
      <c r="O5" s="40"/>
      <c r="P5" s="40"/>
      <c r="Q5" s="40"/>
      <c r="R5" s="40"/>
      <c r="S5" s="40"/>
      <c r="T5" s="40"/>
      <c r="U5" s="40"/>
    </row>
    <row r="6" spans="1:21" ht="25.5" customHeight="1">
      <c r="A6" s="12"/>
      <c r="B6" s="41" t="s">
        <v>857</v>
      </c>
      <c r="C6" s="41"/>
      <c r="D6" s="41"/>
      <c r="E6" s="41"/>
      <c r="F6" s="41"/>
      <c r="G6" s="41"/>
      <c r="H6" s="41"/>
      <c r="I6" s="41"/>
      <c r="J6" s="41"/>
      <c r="K6" s="41"/>
      <c r="L6" s="41"/>
      <c r="M6" s="41"/>
      <c r="N6" s="41"/>
      <c r="O6" s="41"/>
      <c r="P6" s="41"/>
      <c r="Q6" s="41"/>
      <c r="R6" s="41"/>
      <c r="S6" s="41"/>
      <c r="T6" s="41"/>
      <c r="U6" s="41"/>
    </row>
    <row r="7" spans="1:21">
      <c r="A7" s="12"/>
      <c r="B7" s="89"/>
      <c r="C7" s="89"/>
      <c r="D7" s="89"/>
      <c r="E7" s="89"/>
      <c r="F7" s="89"/>
      <c r="G7" s="89"/>
      <c r="H7" s="89"/>
      <c r="I7" s="89"/>
      <c r="J7" s="89"/>
      <c r="K7" s="89"/>
      <c r="L7" s="89"/>
      <c r="M7" s="89"/>
      <c r="N7" s="89"/>
      <c r="O7" s="89"/>
      <c r="P7" s="89"/>
      <c r="Q7" s="89"/>
      <c r="R7" s="89"/>
      <c r="S7" s="89"/>
      <c r="T7" s="89"/>
      <c r="U7" s="89"/>
    </row>
    <row r="8" spans="1:21">
      <c r="A8" s="12"/>
      <c r="B8" s="39"/>
      <c r="C8" s="39"/>
      <c r="D8" s="39"/>
      <c r="E8" s="39"/>
      <c r="F8" s="39"/>
      <c r="G8" s="39"/>
      <c r="H8" s="39"/>
      <c r="I8" s="39"/>
      <c r="J8" s="39"/>
      <c r="K8" s="39"/>
      <c r="L8" s="39"/>
      <c r="M8" s="39"/>
      <c r="N8" s="39"/>
      <c r="O8" s="39"/>
      <c r="P8" s="39"/>
      <c r="Q8" s="39"/>
      <c r="R8" s="39"/>
      <c r="S8" s="39"/>
      <c r="T8" s="39"/>
      <c r="U8" s="39"/>
    </row>
    <row r="9" spans="1:21">
      <c r="A9" s="12"/>
      <c r="B9" s="39"/>
      <c r="C9" s="39"/>
      <c r="D9" s="39"/>
      <c r="E9" s="39"/>
      <c r="F9" s="39"/>
      <c r="G9" s="39"/>
      <c r="H9" s="39"/>
      <c r="I9" s="39"/>
      <c r="J9" s="39"/>
      <c r="K9" s="39"/>
      <c r="L9" s="39"/>
      <c r="M9" s="39"/>
      <c r="N9" s="39"/>
      <c r="O9" s="39"/>
      <c r="P9" s="39"/>
      <c r="Q9" s="39"/>
      <c r="R9" s="39"/>
      <c r="S9" s="39"/>
      <c r="T9" s="39"/>
      <c r="U9" s="39"/>
    </row>
    <row r="10" spans="1:21">
      <c r="A10" s="12"/>
      <c r="B10" s="39"/>
      <c r="C10" s="39"/>
      <c r="D10" s="39"/>
      <c r="E10" s="39"/>
      <c r="F10" s="39"/>
      <c r="G10" s="39"/>
      <c r="H10" s="39"/>
      <c r="I10" s="39"/>
      <c r="J10" s="39"/>
      <c r="K10" s="39"/>
      <c r="L10" s="39"/>
      <c r="M10" s="39"/>
      <c r="N10" s="39"/>
      <c r="O10" s="39"/>
      <c r="P10" s="39"/>
      <c r="Q10" s="39"/>
      <c r="R10" s="39"/>
      <c r="S10" s="39"/>
      <c r="T10" s="39"/>
      <c r="U10" s="39"/>
    </row>
    <row r="11" spans="1:21">
      <c r="A11" s="12"/>
      <c r="B11" s="39"/>
      <c r="C11" s="39"/>
      <c r="D11" s="39"/>
      <c r="E11" s="39"/>
      <c r="F11" s="39"/>
      <c r="G11" s="39"/>
      <c r="H11" s="39"/>
      <c r="I11" s="39"/>
      <c r="J11" s="39"/>
      <c r="K11" s="39"/>
      <c r="L11" s="39"/>
      <c r="M11" s="39"/>
      <c r="N11" s="39"/>
      <c r="O11" s="39"/>
      <c r="P11" s="39"/>
      <c r="Q11" s="39"/>
      <c r="R11" s="39"/>
      <c r="S11" s="39"/>
      <c r="T11" s="39"/>
      <c r="U11" s="39"/>
    </row>
    <row r="12" spans="1:21">
      <c r="A12" s="12"/>
      <c r="B12" s="79" t="s">
        <v>858</v>
      </c>
      <c r="C12" s="79"/>
      <c r="D12" s="79"/>
      <c r="E12" s="79"/>
      <c r="F12" s="79"/>
      <c r="G12" s="79"/>
      <c r="H12" s="79"/>
      <c r="I12" s="79"/>
      <c r="J12" s="79"/>
      <c r="K12" s="79"/>
      <c r="L12" s="79"/>
      <c r="M12" s="79"/>
      <c r="N12" s="79"/>
      <c r="O12" s="79"/>
      <c r="P12" s="79"/>
      <c r="Q12" s="79"/>
      <c r="R12" s="79"/>
      <c r="S12" s="79"/>
      <c r="T12" s="79"/>
      <c r="U12" s="79"/>
    </row>
    <row r="13" spans="1:21">
      <c r="A13" s="12"/>
      <c r="B13" s="79" t="s">
        <v>859</v>
      </c>
      <c r="C13" s="79"/>
      <c r="D13" s="79"/>
      <c r="E13" s="79"/>
      <c r="F13" s="79"/>
      <c r="G13" s="79"/>
      <c r="H13" s="79"/>
      <c r="I13" s="79"/>
      <c r="J13" s="79"/>
      <c r="K13" s="79"/>
      <c r="L13" s="79"/>
      <c r="M13" s="79"/>
      <c r="N13" s="79"/>
      <c r="O13" s="79"/>
      <c r="P13" s="79"/>
      <c r="Q13" s="79"/>
      <c r="R13" s="79"/>
      <c r="S13" s="79"/>
      <c r="T13" s="79"/>
      <c r="U13" s="79"/>
    </row>
    <row r="14" spans="1:21">
      <c r="A14" s="12"/>
      <c r="B14" s="221" t="s">
        <v>860</v>
      </c>
      <c r="C14" s="221"/>
      <c r="D14" s="221"/>
      <c r="E14" s="221"/>
      <c r="F14" s="221"/>
      <c r="G14" s="221"/>
      <c r="H14" s="221"/>
      <c r="I14" s="221"/>
      <c r="J14" s="221"/>
      <c r="K14" s="221"/>
      <c r="L14" s="221"/>
      <c r="M14" s="221"/>
      <c r="N14" s="221"/>
      <c r="O14" s="221"/>
      <c r="P14" s="221"/>
      <c r="Q14" s="221"/>
      <c r="R14" s="221"/>
      <c r="S14" s="221"/>
      <c r="T14" s="221"/>
      <c r="U14" s="221"/>
    </row>
    <row r="15" spans="1:21">
      <c r="A15" s="12"/>
      <c r="B15" s="222" t="s">
        <v>861</v>
      </c>
      <c r="C15" s="222"/>
      <c r="D15" s="222"/>
      <c r="E15" s="222"/>
      <c r="F15" s="222"/>
      <c r="G15" s="222"/>
      <c r="H15" s="222"/>
      <c r="I15" s="222"/>
      <c r="J15" s="222"/>
      <c r="K15" s="222"/>
      <c r="L15" s="222"/>
      <c r="M15" s="222"/>
      <c r="N15" s="222"/>
      <c r="O15" s="222"/>
      <c r="P15" s="222"/>
      <c r="Q15" s="222"/>
      <c r="R15" s="222"/>
      <c r="S15" s="222"/>
      <c r="T15" s="222"/>
      <c r="U15" s="222"/>
    </row>
    <row r="16" spans="1:21">
      <c r="A16" s="12"/>
      <c r="B16" s="18"/>
      <c r="C16" s="18"/>
      <c r="D16" s="18"/>
      <c r="E16" s="18"/>
      <c r="F16" s="18"/>
      <c r="G16" s="18"/>
      <c r="H16" s="18"/>
      <c r="I16" s="18"/>
      <c r="J16" s="18"/>
      <c r="K16" s="18"/>
      <c r="L16" s="18"/>
      <c r="M16" s="18"/>
      <c r="N16" s="18"/>
      <c r="O16" s="18"/>
      <c r="P16" s="18"/>
      <c r="Q16" s="18"/>
      <c r="R16" s="18"/>
      <c r="S16" s="18"/>
      <c r="T16" s="18"/>
      <c r="U16" s="18"/>
    </row>
    <row r="17" spans="1:21">
      <c r="A17" s="12"/>
      <c r="B17" s="13"/>
      <c r="C17" s="13"/>
      <c r="D17" s="13"/>
      <c r="E17" s="13"/>
      <c r="F17" s="13"/>
      <c r="G17" s="13"/>
      <c r="H17" s="13"/>
      <c r="I17" s="13"/>
      <c r="J17" s="13"/>
      <c r="K17" s="13"/>
      <c r="L17" s="13"/>
      <c r="M17" s="13"/>
      <c r="N17" s="13"/>
      <c r="O17" s="13"/>
      <c r="P17" s="13"/>
      <c r="Q17" s="13"/>
      <c r="R17" s="13"/>
      <c r="S17" s="13"/>
      <c r="T17" s="13"/>
      <c r="U17" s="13"/>
    </row>
    <row r="18" spans="1:21">
      <c r="A18" s="12"/>
      <c r="B18" s="28"/>
      <c r="C18" s="150" t="s">
        <v>862</v>
      </c>
      <c r="D18" s="150"/>
      <c r="E18" s="150"/>
      <c r="F18" s="28"/>
      <c r="G18" s="150" t="s">
        <v>863</v>
      </c>
      <c r="H18" s="150"/>
      <c r="I18" s="150"/>
      <c r="J18" s="28"/>
      <c r="K18" s="150" t="s">
        <v>864</v>
      </c>
      <c r="L18" s="150"/>
      <c r="M18" s="150"/>
      <c r="N18" s="28"/>
      <c r="O18" s="150" t="s">
        <v>865</v>
      </c>
      <c r="P18" s="150"/>
      <c r="Q18" s="150"/>
      <c r="R18" s="28"/>
      <c r="S18" s="150" t="s">
        <v>127</v>
      </c>
      <c r="T18" s="150"/>
      <c r="U18" s="150"/>
    </row>
    <row r="19" spans="1:21" ht="15.75" thickBot="1">
      <c r="A19" s="12"/>
      <c r="B19" s="28"/>
      <c r="C19" s="107"/>
      <c r="D19" s="107"/>
      <c r="E19" s="107"/>
      <c r="F19" s="28"/>
      <c r="G19" s="107"/>
      <c r="H19" s="107"/>
      <c r="I19" s="107"/>
      <c r="J19" s="28"/>
      <c r="K19" s="107" t="s">
        <v>863</v>
      </c>
      <c r="L19" s="107"/>
      <c r="M19" s="107"/>
      <c r="N19" s="28"/>
      <c r="O19" s="107"/>
      <c r="P19" s="107"/>
      <c r="Q19" s="107"/>
      <c r="R19" s="28"/>
      <c r="S19" s="107" t="s">
        <v>866</v>
      </c>
      <c r="T19" s="107"/>
      <c r="U19" s="107"/>
    </row>
    <row r="20" spans="1:21">
      <c r="A20" s="12"/>
      <c r="B20" s="151" t="s">
        <v>867</v>
      </c>
      <c r="C20" s="153"/>
      <c r="D20" s="153"/>
      <c r="E20" s="153"/>
      <c r="F20" s="152"/>
      <c r="G20" s="153"/>
      <c r="H20" s="153"/>
      <c r="I20" s="153"/>
      <c r="J20" s="24"/>
      <c r="K20" s="153"/>
      <c r="L20" s="153"/>
      <c r="M20" s="153"/>
      <c r="N20" s="24"/>
      <c r="O20" s="153"/>
      <c r="P20" s="153"/>
      <c r="Q20" s="153"/>
      <c r="R20" s="24"/>
      <c r="S20" s="153"/>
      <c r="T20" s="153"/>
      <c r="U20" s="153"/>
    </row>
    <row r="21" spans="1:21">
      <c r="A21" s="12"/>
      <c r="B21" s="151"/>
      <c r="C21" s="152"/>
      <c r="D21" s="152"/>
      <c r="E21" s="152"/>
      <c r="F21" s="152"/>
      <c r="G21" s="152"/>
      <c r="H21" s="152"/>
      <c r="I21" s="152"/>
      <c r="J21" s="24"/>
      <c r="K21" s="152"/>
      <c r="L21" s="152"/>
      <c r="M21" s="152"/>
      <c r="N21" s="24"/>
      <c r="O21" s="152"/>
      <c r="P21" s="152"/>
      <c r="Q21" s="152"/>
      <c r="R21" s="24"/>
      <c r="S21" s="152"/>
      <c r="T21" s="152"/>
      <c r="U21" s="152"/>
    </row>
    <row r="22" spans="1:21">
      <c r="A22" s="12"/>
      <c r="B22" s="154" t="s">
        <v>37</v>
      </c>
      <c r="C22" s="135"/>
      <c r="D22" s="135"/>
      <c r="E22" s="135"/>
      <c r="F22" s="135"/>
      <c r="G22" s="135"/>
      <c r="H22" s="135"/>
      <c r="I22" s="135"/>
      <c r="J22" s="28"/>
      <c r="K22" s="135"/>
      <c r="L22" s="135"/>
      <c r="M22" s="135"/>
      <c r="N22" s="28"/>
      <c r="O22" s="135"/>
      <c r="P22" s="135"/>
      <c r="Q22" s="135"/>
      <c r="R22" s="28"/>
      <c r="S22" s="135"/>
      <c r="T22" s="135"/>
      <c r="U22" s="135"/>
    </row>
    <row r="23" spans="1:21">
      <c r="A23" s="12"/>
      <c r="B23" s="154"/>
      <c r="C23" s="135"/>
      <c r="D23" s="135"/>
      <c r="E23" s="135"/>
      <c r="F23" s="135"/>
      <c r="G23" s="135"/>
      <c r="H23" s="135"/>
      <c r="I23" s="135"/>
      <c r="J23" s="28"/>
      <c r="K23" s="135"/>
      <c r="L23" s="135"/>
      <c r="M23" s="135"/>
      <c r="N23" s="28"/>
      <c r="O23" s="135"/>
      <c r="P23" s="135"/>
      <c r="Q23" s="135"/>
      <c r="R23" s="28"/>
      <c r="S23" s="135"/>
      <c r="T23" s="135"/>
      <c r="U23" s="135"/>
    </row>
    <row r="24" spans="1:21">
      <c r="A24" s="12"/>
      <c r="B24" s="155" t="s">
        <v>38</v>
      </c>
      <c r="C24" s="156" t="s">
        <v>220</v>
      </c>
      <c r="D24" s="157">
        <v>101449</v>
      </c>
      <c r="E24" s="24"/>
      <c r="F24" s="24"/>
      <c r="G24" s="156" t="s">
        <v>220</v>
      </c>
      <c r="H24" s="157">
        <v>26782</v>
      </c>
      <c r="I24" s="24"/>
      <c r="J24" s="24"/>
      <c r="K24" s="156" t="s">
        <v>220</v>
      </c>
      <c r="L24" s="157">
        <v>8096</v>
      </c>
      <c r="M24" s="24"/>
      <c r="N24" s="24"/>
      <c r="O24" s="156" t="s">
        <v>220</v>
      </c>
      <c r="P24" s="158" t="s">
        <v>310</v>
      </c>
      <c r="Q24" s="24"/>
      <c r="R24" s="24"/>
      <c r="S24" s="156" t="s">
        <v>220</v>
      </c>
      <c r="T24" s="157">
        <v>136327</v>
      </c>
      <c r="U24" s="24"/>
    </row>
    <row r="25" spans="1:21">
      <c r="A25" s="12"/>
      <c r="B25" s="155"/>
      <c r="C25" s="156"/>
      <c r="D25" s="157"/>
      <c r="E25" s="24"/>
      <c r="F25" s="24"/>
      <c r="G25" s="156"/>
      <c r="H25" s="157"/>
      <c r="I25" s="24"/>
      <c r="J25" s="24"/>
      <c r="K25" s="156"/>
      <c r="L25" s="157"/>
      <c r="M25" s="24"/>
      <c r="N25" s="24"/>
      <c r="O25" s="156"/>
      <c r="P25" s="158"/>
      <c r="Q25" s="24"/>
      <c r="R25" s="24"/>
      <c r="S25" s="156"/>
      <c r="T25" s="157"/>
      <c r="U25" s="24"/>
    </row>
    <row r="26" spans="1:21">
      <c r="A26" s="12"/>
      <c r="B26" s="159" t="s">
        <v>868</v>
      </c>
      <c r="C26" s="160" t="s">
        <v>310</v>
      </c>
      <c r="D26" s="160"/>
      <c r="E26" s="28"/>
      <c r="F26" s="28"/>
      <c r="G26" s="161">
        <v>46163</v>
      </c>
      <c r="H26" s="161"/>
      <c r="I26" s="28"/>
      <c r="J26" s="28"/>
      <c r="K26" s="161">
        <v>12915</v>
      </c>
      <c r="L26" s="161"/>
      <c r="M26" s="28"/>
      <c r="N26" s="28"/>
      <c r="O26" s="160" t="s">
        <v>869</v>
      </c>
      <c r="P26" s="160"/>
      <c r="Q26" s="128" t="s">
        <v>325</v>
      </c>
      <c r="R26" s="28"/>
      <c r="S26" s="161">
        <v>58649</v>
      </c>
      <c r="T26" s="161"/>
      <c r="U26" s="28"/>
    </row>
    <row r="27" spans="1:21">
      <c r="A27" s="12"/>
      <c r="B27" s="159"/>
      <c r="C27" s="160"/>
      <c r="D27" s="160"/>
      <c r="E27" s="28"/>
      <c r="F27" s="28"/>
      <c r="G27" s="161"/>
      <c r="H27" s="161"/>
      <c r="I27" s="28"/>
      <c r="J27" s="28"/>
      <c r="K27" s="161"/>
      <c r="L27" s="161"/>
      <c r="M27" s="28"/>
      <c r="N27" s="28"/>
      <c r="O27" s="160"/>
      <c r="P27" s="160"/>
      <c r="Q27" s="128"/>
      <c r="R27" s="28"/>
      <c r="S27" s="161"/>
      <c r="T27" s="161"/>
      <c r="U27" s="28"/>
    </row>
    <row r="28" spans="1:21">
      <c r="A28" s="12"/>
      <c r="B28" s="155" t="s">
        <v>40</v>
      </c>
      <c r="C28" s="158" t="s">
        <v>310</v>
      </c>
      <c r="D28" s="158"/>
      <c r="E28" s="24"/>
      <c r="F28" s="24"/>
      <c r="G28" s="157">
        <v>54550</v>
      </c>
      <c r="H28" s="157"/>
      <c r="I28" s="24"/>
      <c r="J28" s="24"/>
      <c r="K28" s="157">
        <v>15026</v>
      </c>
      <c r="L28" s="157"/>
      <c r="M28" s="24"/>
      <c r="N28" s="24"/>
      <c r="O28" s="158" t="s">
        <v>310</v>
      </c>
      <c r="P28" s="158"/>
      <c r="Q28" s="24"/>
      <c r="R28" s="24"/>
      <c r="S28" s="157">
        <v>69576</v>
      </c>
      <c r="T28" s="157"/>
      <c r="U28" s="24"/>
    </row>
    <row r="29" spans="1:21">
      <c r="A29" s="12"/>
      <c r="B29" s="155"/>
      <c r="C29" s="158"/>
      <c r="D29" s="158"/>
      <c r="E29" s="24"/>
      <c r="F29" s="24"/>
      <c r="G29" s="157"/>
      <c r="H29" s="157"/>
      <c r="I29" s="24"/>
      <c r="J29" s="24"/>
      <c r="K29" s="157"/>
      <c r="L29" s="157"/>
      <c r="M29" s="24"/>
      <c r="N29" s="24"/>
      <c r="O29" s="158"/>
      <c r="P29" s="158"/>
      <c r="Q29" s="24"/>
      <c r="R29" s="24"/>
      <c r="S29" s="157"/>
      <c r="T29" s="157"/>
      <c r="U29" s="24"/>
    </row>
    <row r="30" spans="1:21">
      <c r="A30" s="12"/>
      <c r="B30" s="159" t="s">
        <v>41</v>
      </c>
      <c r="C30" s="160">
        <v>8</v>
      </c>
      <c r="D30" s="160"/>
      <c r="E30" s="28"/>
      <c r="F30" s="28"/>
      <c r="G30" s="161">
        <v>10205</v>
      </c>
      <c r="H30" s="161"/>
      <c r="I30" s="28"/>
      <c r="J30" s="28"/>
      <c r="K30" s="160">
        <v>7</v>
      </c>
      <c r="L30" s="160"/>
      <c r="M30" s="28"/>
      <c r="N30" s="28"/>
      <c r="O30" s="160" t="s">
        <v>870</v>
      </c>
      <c r="P30" s="160"/>
      <c r="Q30" s="128" t="s">
        <v>325</v>
      </c>
      <c r="R30" s="28"/>
      <c r="S30" s="161">
        <v>5264</v>
      </c>
      <c r="T30" s="161"/>
      <c r="U30" s="28"/>
    </row>
    <row r="31" spans="1:21">
      <c r="A31" s="12"/>
      <c r="B31" s="159"/>
      <c r="C31" s="160"/>
      <c r="D31" s="160"/>
      <c r="E31" s="28"/>
      <c r="F31" s="28"/>
      <c r="G31" s="161"/>
      <c r="H31" s="161"/>
      <c r="I31" s="28"/>
      <c r="J31" s="28"/>
      <c r="K31" s="160"/>
      <c r="L31" s="160"/>
      <c r="M31" s="28"/>
      <c r="N31" s="28"/>
      <c r="O31" s="160"/>
      <c r="P31" s="160"/>
      <c r="Q31" s="128"/>
      <c r="R31" s="28"/>
      <c r="S31" s="161"/>
      <c r="T31" s="161"/>
      <c r="U31" s="28"/>
    </row>
    <row r="32" spans="1:21">
      <c r="A32" s="12"/>
      <c r="B32" s="155" t="s">
        <v>42</v>
      </c>
      <c r="C32" s="158" t="s">
        <v>310</v>
      </c>
      <c r="D32" s="158"/>
      <c r="E32" s="24"/>
      <c r="F32" s="24"/>
      <c r="G32" s="157">
        <v>6319</v>
      </c>
      <c r="H32" s="157"/>
      <c r="I32" s="24"/>
      <c r="J32" s="24"/>
      <c r="K32" s="158">
        <v>18</v>
      </c>
      <c r="L32" s="158"/>
      <c r="M32" s="24"/>
      <c r="N32" s="24"/>
      <c r="O32" s="158" t="s">
        <v>310</v>
      </c>
      <c r="P32" s="158"/>
      <c r="Q32" s="24"/>
      <c r="R32" s="24"/>
      <c r="S32" s="157">
        <v>6337</v>
      </c>
      <c r="T32" s="157"/>
      <c r="U32" s="24"/>
    </row>
    <row r="33" spans="1:21" ht="15.75" thickBot="1">
      <c r="A33" s="12"/>
      <c r="B33" s="155"/>
      <c r="C33" s="162"/>
      <c r="D33" s="162"/>
      <c r="E33" s="30"/>
      <c r="F33" s="24"/>
      <c r="G33" s="163"/>
      <c r="H33" s="163"/>
      <c r="I33" s="30"/>
      <c r="J33" s="24"/>
      <c r="K33" s="162"/>
      <c r="L33" s="162"/>
      <c r="M33" s="30"/>
      <c r="N33" s="24"/>
      <c r="O33" s="162"/>
      <c r="P33" s="162"/>
      <c r="Q33" s="30"/>
      <c r="R33" s="24"/>
      <c r="S33" s="163"/>
      <c r="T33" s="163"/>
      <c r="U33" s="30"/>
    </row>
    <row r="34" spans="1:21">
      <c r="A34" s="12"/>
      <c r="B34" s="164" t="s">
        <v>43</v>
      </c>
      <c r="C34" s="165">
        <v>101457</v>
      </c>
      <c r="D34" s="165"/>
      <c r="E34" s="35"/>
      <c r="F34" s="28"/>
      <c r="G34" s="165">
        <v>144019</v>
      </c>
      <c r="H34" s="165"/>
      <c r="I34" s="35"/>
      <c r="J34" s="28"/>
      <c r="K34" s="165">
        <v>36062</v>
      </c>
      <c r="L34" s="165"/>
      <c r="M34" s="35"/>
      <c r="N34" s="28"/>
      <c r="O34" s="167" t="s">
        <v>871</v>
      </c>
      <c r="P34" s="167"/>
      <c r="Q34" s="169" t="s">
        <v>325</v>
      </c>
      <c r="R34" s="28"/>
      <c r="S34" s="165">
        <v>276153</v>
      </c>
      <c r="T34" s="165"/>
      <c r="U34" s="35"/>
    </row>
    <row r="35" spans="1:21">
      <c r="A35" s="12"/>
      <c r="B35" s="164"/>
      <c r="C35" s="166"/>
      <c r="D35" s="166"/>
      <c r="E35" s="85"/>
      <c r="F35" s="28"/>
      <c r="G35" s="166"/>
      <c r="H35" s="166"/>
      <c r="I35" s="85"/>
      <c r="J35" s="28"/>
      <c r="K35" s="166"/>
      <c r="L35" s="166"/>
      <c r="M35" s="85"/>
      <c r="N35" s="28"/>
      <c r="O35" s="168"/>
      <c r="P35" s="168"/>
      <c r="Q35" s="170"/>
      <c r="R35" s="28"/>
      <c r="S35" s="166"/>
      <c r="T35" s="166"/>
      <c r="U35" s="85"/>
    </row>
    <row r="36" spans="1:21">
      <c r="A36" s="12"/>
      <c r="B36" s="171" t="s">
        <v>44</v>
      </c>
      <c r="C36" s="172"/>
      <c r="D36" s="172"/>
      <c r="E36" s="24"/>
      <c r="F36" s="24"/>
      <c r="G36" s="157">
        <v>660161</v>
      </c>
      <c r="H36" s="157"/>
      <c r="I36" s="24"/>
      <c r="J36" s="24"/>
      <c r="K36" s="157">
        <v>48089</v>
      </c>
      <c r="L36" s="157"/>
      <c r="M36" s="24"/>
      <c r="N36" s="24"/>
      <c r="O36" s="158" t="s">
        <v>310</v>
      </c>
      <c r="P36" s="158"/>
      <c r="Q36" s="24"/>
      <c r="R36" s="24"/>
      <c r="S36" s="157">
        <v>708250</v>
      </c>
      <c r="T36" s="157"/>
      <c r="U36" s="24"/>
    </row>
    <row r="37" spans="1:21">
      <c r="A37" s="12"/>
      <c r="B37" s="171"/>
      <c r="C37" s="172"/>
      <c r="D37" s="172"/>
      <c r="E37" s="24"/>
      <c r="F37" s="24"/>
      <c r="G37" s="157"/>
      <c r="H37" s="157"/>
      <c r="I37" s="24"/>
      <c r="J37" s="24"/>
      <c r="K37" s="157"/>
      <c r="L37" s="157"/>
      <c r="M37" s="24"/>
      <c r="N37" s="24"/>
      <c r="O37" s="158"/>
      <c r="P37" s="158"/>
      <c r="Q37" s="24"/>
      <c r="R37" s="24"/>
      <c r="S37" s="157"/>
      <c r="T37" s="157"/>
      <c r="U37" s="24"/>
    </row>
    <row r="38" spans="1:21">
      <c r="A38" s="12"/>
      <c r="B38" s="145" t="s">
        <v>45</v>
      </c>
      <c r="C38" s="28"/>
      <c r="D38" s="28"/>
      <c r="E38" s="28"/>
      <c r="F38" s="14"/>
      <c r="G38" s="28"/>
      <c r="H38" s="28"/>
      <c r="I38" s="28"/>
      <c r="J38" s="14"/>
      <c r="K38" s="28"/>
      <c r="L38" s="28"/>
      <c r="M38" s="28"/>
      <c r="N38" s="14"/>
      <c r="O38" s="28"/>
      <c r="P38" s="28"/>
      <c r="Q38" s="28"/>
      <c r="R38" s="14"/>
      <c r="S38" s="28"/>
      <c r="T38" s="28"/>
      <c r="U38" s="28"/>
    </row>
    <row r="39" spans="1:21">
      <c r="A39" s="12"/>
      <c r="B39" s="155" t="s">
        <v>46</v>
      </c>
      <c r="C39" s="158" t="s">
        <v>310</v>
      </c>
      <c r="D39" s="158"/>
      <c r="E39" s="24"/>
      <c r="F39" s="24"/>
      <c r="G39" s="157">
        <v>11100</v>
      </c>
      <c r="H39" s="157"/>
      <c r="I39" s="24"/>
      <c r="J39" s="24"/>
      <c r="K39" s="158">
        <v>168</v>
      </c>
      <c r="L39" s="158"/>
      <c r="M39" s="24"/>
      <c r="N39" s="24"/>
      <c r="O39" s="158" t="s">
        <v>310</v>
      </c>
      <c r="P39" s="158"/>
      <c r="Q39" s="24"/>
      <c r="R39" s="24"/>
      <c r="S39" s="157">
        <v>11268</v>
      </c>
      <c r="T39" s="157"/>
      <c r="U39" s="24"/>
    </row>
    <row r="40" spans="1:21">
      <c r="A40" s="12"/>
      <c r="B40" s="155"/>
      <c r="C40" s="158"/>
      <c r="D40" s="158"/>
      <c r="E40" s="24"/>
      <c r="F40" s="24"/>
      <c r="G40" s="157"/>
      <c r="H40" s="157"/>
      <c r="I40" s="24"/>
      <c r="J40" s="24"/>
      <c r="K40" s="158"/>
      <c r="L40" s="158"/>
      <c r="M40" s="24"/>
      <c r="N40" s="24"/>
      <c r="O40" s="158"/>
      <c r="P40" s="158"/>
      <c r="Q40" s="24"/>
      <c r="R40" s="24"/>
      <c r="S40" s="157"/>
      <c r="T40" s="157"/>
      <c r="U40" s="24"/>
    </row>
    <row r="41" spans="1:21">
      <c r="A41" s="12"/>
      <c r="B41" s="159" t="s">
        <v>42</v>
      </c>
      <c r="C41" s="160" t="s">
        <v>310</v>
      </c>
      <c r="D41" s="160"/>
      <c r="E41" s="28"/>
      <c r="F41" s="28"/>
      <c r="G41" s="160" t="s">
        <v>310</v>
      </c>
      <c r="H41" s="160"/>
      <c r="I41" s="28"/>
      <c r="J41" s="28"/>
      <c r="K41" s="160" t="s">
        <v>310</v>
      </c>
      <c r="L41" s="160"/>
      <c r="M41" s="28"/>
      <c r="N41" s="28"/>
      <c r="O41" s="160" t="s">
        <v>310</v>
      </c>
      <c r="P41" s="160"/>
      <c r="Q41" s="28"/>
      <c r="R41" s="28"/>
      <c r="S41" s="160" t="s">
        <v>310</v>
      </c>
      <c r="T41" s="160"/>
      <c r="U41" s="28"/>
    </row>
    <row r="42" spans="1:21">
      <c r="A42" s="12"/>
      <c r="B42" s="159"/>
      <c r="C42" s="160"/>
      <c r="D42" s="160"/>
      <c r="E42" s="28"/>
      <c r="F42" s="28"/>
      <c r="G42" s="160"/>
      <c r="H42" s="160"/>
      <c r="I42" s="28"/>
      <c r="J42" s="28"/>
      <c r="K42" s="160"/>
      <c r="L42" s="160"/>
      <c r="M42" s="28"/>
      <c r="N42" s="28"/>
      <c r="O42" s="160"/>
      <c r="P42" s="160"/>
      <c r="Q42" s="28"/>
      <c r="R42" s="28"/>
      <c r="S42" s="160"/>
      <c r="T42" s="160"/>
      <c r="U42" s="28"/>
    </row>
    <row r="43" spans="1:21">
      <c r="A43" s="12"/>
      <c r="B43" s="155" t="s">
        <v>872</v>
      </c>
      <c r="C43" s="157">
        <v>599444</v>
      </c>
      <c r="D43" s="157"/>
      <c r="E43" s="24"/>
      <c r="F43" s="24"/>
      <c r="G43" s="158" t="s">
        <v>873</v>
      </c>
      <c r="H43" s="158"/>
      <c r="I43" s="156" t="s">
        <v>325</v>
      </c>
      <c r="J43" s="24"/>
      <c r="K43" s="158" t="s">
        <v>874</v>
      </c>
      <c r="L43" s="158"/>
      <c r="M43" s="156" t="s">
        <v>325</v>
      </c>
      <c r="N43" s="24"/>
      <c r="O43" s="158" t="s">
        <v>875</v>
      </c>
      <c r="P43" s="158"/>
      <c r="Q43" s="156" t="s">
        <v>325</v>
      </c>
      <c r="R43" s="24"/>
      <c r="S43" s="158" t="s">
        <v>310</v>
      </c>
      <c r="T43" s="158"/>
      <c r="U43" s="24"/>
    </row>
    <row r="44" spans="1:21">
      <c r="A44" s="12"/>
      <c r="B44" s="155"/>
      <c r="C44" s="157"/>
      <c r="D44" s="157"/>
      <c r="E44" s="24"/>
      <c r="F44" s="24"/>
      <c r="G44" s="158"/>
      <c r="H44" s="158"/>
      <c r="I44" s="156"/>
      <c r="J44" s="24"/>
      <c r="K44" s="158"/>
      <c r="L44" s="158"/>
      <c r="M44" s="156"/>
      <c r="N44" s="24"/>
      <c r="O44" s="158"/>
      <c r="P44" s="158"/>
      <c r="Q44" s="156"/>
      <c r="R44" s="24"/>
      <c r="S44" s="158"/>
      <c r="T44" s="158"/>
      <c r="U44" s="24"/>
    </row>
    <row r="45" spans="1:21">
      <c r="A45" s="12"/>
      <c r="B45" s="159" t="s">
        <v>47</v>
      </c>
      <c r="C45" s="161">
        <v>22194</v>
      </c>
      <c r="D45" s="161"/>
      <c r="E45" s="28"/>
      <c r="F45" s="28"/>
      <c r="G45" s="161">
        <v>1774</v>
      </c>
      <c r="H45" s="161"/>
      <c r="I45" s="28"/>
      <c r="J45" s="28"/>
      <c r="K45" s="160">
        <v>703</v>
      </c>
      <c r="L45" s="160"/>
      <c r="M45" s="28"/>
      <c r="N45" s="28"/>
      <c r="O45" s="160" t="s">
        <v>876</v>
      </c>
      <c r="P45" s="160"/>
      <c r="Q45" s="128" t="s">
        <v>325</v>
      </c>
      <c r="R45" s="28"/>
      <c r="S45" s="161">
        <v>9641</v>
      </c>
      <c r="T45" s="161"/>
      <c r="U45" s="28"/>
    </row>
    <row r="46" spans="1:21" ht="15.75" thickBot="1">
      <c r="A46" s="12"/>
      <c r="B46" s="159"/>
      <c r="C46" s="173"/>
      <c r="D46" s="173"/>
      <c r="E46" s="51"/>
      <c r="F46" s="28"/>
      <c r="G46" s="173"/>
      <c r="H46" s="173"/>
      <c r="I46" s="51"/>
      <c r="J46" s="28"/>
      <c r="K46" s="174"/>
      <c r="L46" s="174"/>
      <c r="M46" s="51"/>
      <c r="N46" s="28"/>
      <c r="O46" s="174"/>
      <c r="P46" s="174"/>
      <c r="Q46" s="175"/>
      <c r="R46" s="28"/>
      <c r="S46" s="173"/>
      <c r="T46" s="173"/>
      <c r="U46" s="51"/>
    </row>
    <row r="47" spans="1:21">
      <c r="A47" s="12"/>
      <c r="B47" s="176" t="s">
        <v>48</v>
      </c>
      <c r="C47" s="177">
        <v>621638</v>
      </c>
      <c r="D47" s="177"/>
      <c r="E47" s="25"/>
      <c r="F47" s="24"/>
      <c r="G47" s="178" t="s">
        <v>877</v>
      </c>
      <c r="H47" s="178"/>
      <c r="I47" s="179" t="s">
        <v>325</v>
      </c>
      <c r="J47" s="24"/>
      <c r="K47" s="178" t="s">
        <v>878</v>
      </c>
      <c r="L47" s="178"/>
      <c r="M47" s="179" t="s">
        <v>325</v>
      </c>
      <c r="N47" s="24"/>
      <c r="O47" s="178" t="s">
        <v>879</v>
      </c>
      <c r="P47" s="178"/>
      <c r="Q47" s="179" t="s">
        <v>325</v>
      </c>
      <c r="R47" s="24"/>
      <c r="S47" s="177">
        <v>20909</v>
      </c>
      <c r="T47" s="177"/>
      <c r="U47" s="25"/>
    </row>
    <row r="48" spans="1:21" ht="15.75" thickBot="1">
      <c r="A48" s="12"/>
      <c r="B48" s="176"/>
      <c r="C48" s="163"/>
      <c r="D48" s="163"/>
      <c r="E48" s="30"/>
      <c r="F48" s="24"/>
      <c r="G48" s="162"/>
      <c r="H48" s="162"/>
      <c r="I48" s="180"/>
      <c r="J48" s="24"/>
      <c r="K48" s="162"/>
      <c r="L48" s="162"/>
      <c r="M48" s="180"/>
      <c r="N48" s="24"/>
      <c r="O48" s="162"/>
      <c r="P48" s="162"/>
      <c r="Q48" s="180"/>
      <c r="R48" s="24"/>
      <c r="S48" s="163"/>
      <c r="T48" s="163"/>
      <c r="U48" s="30"/>
    </row>
    <row r="49" spans="1:21">
      <c r="A49" s="12"/>
      <c r="B49" s="181" t="s">
        <v>49</v>
      </c>
      <c r="C49" s="182" t="s">
        <v>220</v>
      </c>
      <c r="D49" s="184">
        <v>723095</v>
      </c>
      <c r="E49" s="35"/>
      <c r="F49" s="28"/>
      <c r="G49" s="182" t="s">
        <v>220</v>
      </c>
      <c r="H49" s="184">
        <v>381584</v>
      </c>
      <c r="I49" s="35"/>
      <c r="J49" s="28"/>
      <c r="K49" s="182" t="s">
        <v>220</v>
      </c>
      <c r="L49" s="184">
        <v>79578</v>
      </c>
      <c r="M49" s="35"/>
      <c r="N49" s="28"/>
      <c r="O49" s="182" t="s">
        <v>220</v>
      </c>
      <c r="P49" s="186" t="s">
        <v>880</v>
      </c>
      <c r="Q49" s="182" t="s">
        <v>325</v>
      </c>
      <c r="R49" s="28"/>
      <c r="S49" s="182" t="s">
        <v>220</v>
      </c>
      <c r="T49" s="184">
        <v>1005312</v>
      </c>
      <c r="U49" s="35"/>
    </row>
    <row r="50" spans="1:21" ht="15.75" thickBot="1">
      <c r="A50" s="12"/>
      <c r="B50" s="181"/>
      <c r="C50" s="183"/>
      <c r="D50" s="185"/>
      <c r="E50" s="36"/>
      <c r="F50" s="28"/>
      <c r="G50" s="183"/>
      <c r="H50" s="185"/>
      <c r="I50" s="36"/>
      <c r="J50" s="28"/>
      <c r="K50" s="183"/>
      <c r="L50" s="185"/>
      <c r="M50" s="36"/>
      <c r="N50" s="28"/>
      <c r="O50" s="183"/>
      <c r="P50" s="187"/>
      <c r="Q50" s="183"/>
      <c r="R50" s="28"/>
      <c r="S50" s="183"/>
      <c r="T50" s="185"/>
      <c r="U50" s="36"/>
    </row>
    <row r="51" spans="1:21" ht="15.75" thickTop="1">
      <c r="A51" s="12"/>
      <c r="B51" s="144" t="s">
        <v>881</v>
      </c>
      <c r="C51" s="114"/>
      <c r="D51" s="114"/>
      <c r="E51" s="114"/>
      <c r="F51" s="16"/>
      <c r="G51" s="114"/>
      <c r="H51" s="114"/>
      <c r="I51" s="114"/>
      <c r="J51" s="16"/>
      <c r="K51" s="114"/>
      <c r="L51" s="114"/>
      <c r="M51" s="114"/>
      <c r="N51" s="16"/>
      <c r="O51" s="114"/>
      <c r="P51" s="114"/>
      <c r="Q51" s="114"/>
      <c r="R51" s="16"/>
      <c r="S51" s="114"/>
      <c r="T51" s="114"/>
      <c r="U51" s="114"/>
    </row>
    <row r="52" spans="1:21">
      <c r="A52" s="12"/>
      <c r="B52" s="145" t="s">
        <v>50</v>
      </c>
      <c r="C52" s="28"/>
      <c r="D52" s="28"/>
      <c r="E52" s="28"/>
      <c r="F52" s="14"/>
      <c r="G52" s="28"/>
      <c r="H52" s="28"/>
      <c r="I52" s="28"/>
      <c r="J52" s="14"/>
      <c r="K52" s="28"/>
      <c r="L52" s="28"/>
      <c r="M52" s="28"/>
      <c r="N52" s="14"/>
      <c r="O52" s="28"/>
      <c r="P52" s="28"/>
      <c r="Q52" s="28"/>
      <c r="R52" s="14"/>
      <c r="S52" s="28"/>
      <c r="T52" s="28"/>
      <c r="U52" s="28"/>
    </row>
    <row r="53" spans="1:21">
      <c r="A53" s="12"/>
      <c r="B53" s="155" t="s">
        <v>51</v>
      </c>
      <c r="C53" s="156" t="s">
        <v>220</v>
      </c>
      <c r="D53" s="158" t="s">
        <v>310</v>
      </c>
      <c r="E53" s="24"/>
      <c r="F53" s="24"/>
      <c r="G53" s="156" t="s">
        <v>220</v>
      </c>
      <c r="H53" s="157">
        <v>2870</v>
      </c>
      <c r="I53" s="24"/>
      <c r="J53" s="24"/>
      <c r="K53" s="156" t="s">
        <v>220</v>
      </c>
      <c r="L53" s="158" t="s">
        <v>310</v>
      </c>
      <c r="M53" s="24"/>
      <c r="N53" s="24"/>
      <c r="O53" s="156" t="s">
        <v>220</v>
      </c>
      <c r="P53" s="158" t="s">
        <v>310</v>
      </c>
      <c r="Q53" s="24"/>
      <c r="R53" s="24"/>
      <c r="S53" s="156" t="s">
        <v>220</v>
      </c>
      <c r="T53" s="157">
        <v>2870</v>
      </c>
      <c r="U53" s="24"/>
    </row>
    <row r="54" spans="1:21">
      <c r="A54" s="12"/>
      <c r="B54" s="155"/>
      <c r="C54" s="156"/>
      <c r="D54" s="158"/>
      <c r="E54" s="24"/>
      <c r="F54" s="24"/>
      <c r="G54" s="156"/>
      <c r="H54" s="157"/>
      <c r="I54" s="24"/>
      <c r="J54" s="24"/>
      <c r="K54" s="156"/>
      <c r="L54" s="158"/>
      <c r="M54" s="24"/>
      <c r="N54" s="24"/>
      <c r="O54" s="156"/>
      <c r="P54" s="158"/>
      <c r="Q54" s="24"/>
      <c r="R54" s="24"/>
      <c r="S54" s="156"/>
      <c r="T54" s="157"/>
      <c r="U54" s="24"/>
    </row>
    <row r="55" spans="1:21">
      <c r="A55" s="12"/>
      <c r="B55" s="159" t="s">
        <v>52</v>
      </c>
      <c r="C55" s="160" t="s">
        <v>310</v>
      </c>
      <c r="D55" s="160"/>
      <c r="E55" s="28"/>
      <c r="F55" s="28"/>
      <c r="G55" s="161">
        <v>104015</v>
      </c>
      <c r="H55" s="161"/>
      <c r="I55" s="28"/>
      <c r="J55" s="28"/>
      <c r="K55" s="161">
        <v>10605</v>
      </c>
      <c r="L55" s="161"/>
      <c r="M55" s="28"/>
      <c r="N55" s="28"/>
      <c r="O55" s="160" t="s">
        <v>869</v>
      </c>
      <c r="P55" s="160"/>
      <c r="Q55" s="128" t="s">
        <v>325</v>
      </c>
      <c r="R55" s="28"/>
      <c r="S55" s="161">
        <v>114191</v>
      </c>
      <c r="T55" s="161"/>
      <c r="U55" s="28"/>
    </row>
    <row r="56" spans="1:21">
      <c r="A56" s="12"/>
      <c r="B56" s="159"/>
      <c r="C56" s="160"/>
      <c r="D56" s="160"/>
      <c r="E56" s="28"/>
      <c r="F56" s="28"/>
      <c r="G56" s="161"/>
      <c r="H56" s="161"/>
      <c r="I56" s="28"/>
      <c r="J56" s="28"/>
      <c r="K56" s="161"/>
      <c r="L56" s="161"/>
      <c r="M56" s="28"/>
      <c r="N56" s="28"/>
      <c r="O56" s="160"/>
      <c r="P56" s="160"/>
      <c r="Q56" s="128"/>
      <c r="R56" s="28"/>
      <c r="S56" s="161"/>
      <c r="T56" s="161"/>
      <c r="U56" s="28"/>
    </row>
    <row r="57" spans="1:21">
      <c r="A57" s="12"/>
      <c r="B57" s="155" t="s">
        <v>53</v>
      </c>
      <c r="C57" s="157">
        <v>3606</v>
      </c>
      <c r="D57" s="157"/>
      <c r="E57" s="24"/>
      <c r="F57" s="24"/>
      <c r="G57" s="157">
        <v>42386</v>
      </c>
      <c r="H57" s="157"/>
      <c r="I57" s="24"/>
      <c r="J57" s="24"/>
      <c r="K57" s="157">
        <v>3617</v>
      </c>
      <c r="L57" s="157"/>
      <c r="M57" s="24"/>
      <c r="N57" s="24"/>
      <c r="O57" s="158" t="s">
        <v>882</v>
      </c>
      <c r="P57" s="158"/>
      <c r="Q57" s="156" t="s">
        <v>325</v>
      </c>
      <c r="R57" s="24"/>
      <c r="S57" s="157">
        <v>44758</v>
      </c>
      <c r="T57" s="157"/>
      <c r="U57" s="24"/>
    </row>
    <row r="58" spans="1:21" ht="15.75" thickBot="1">
      <c r="A58" s="12"/>
      <c r="B58" s="155"/>
      <c r="C58" s="163"/>
      <c r="D58" s="163"/>
      <c r="E58" s="30"/>
      <c r="F58" s="24"/>
      <c r="G58" s="163"/>
      <c r="H58" s="163"/>
      <c r="I58" s="30"/>
      <c r="J58" s="24"/>
      <c r="K58" s="163"/>
      <c r="L58" s="163"/>
      <c r="M58" s="30"/>
      <c r="N58" s="24"/>
      <c r="O58" s="162"/>
      <c r="P58" s="162"/>
      <c r="Q58" s="180"/>
      <c r="R58" s="24"/>
      <c r="S58" s="163"/>
      <c r="T58" s="163"/>
      <c r="U58" s="30"/>
    </row>
    <row r="59" spans="1:21">
      <c r="A59" s="12"/>
      <c r="B59" s="164" t="s">
        <v>54</v>
      </c>
      <c r="C59" s="165">
        <v>3606</v>
      </c>
      <c r="D59" s="165"/>
      <c r="E59" s="35"/>
      <c r="F59" s="28"/>
      <c r="G59" s="165">
        <v>149271</v>
      </c>
      <c r="H59" s="165"/>
      <c r="I59" s="35"/>
      <c r="J59" s="28"/>
      <c r="K59" s="165">
        <v>14222</v>
      </c>
      <c r="L59" s="165"/>
      <c r="M59" s="35"/>
      <c r="N59" s="28"/>
      <c r="O59" s="167" t="s">
        <v>883</v>
      </c>
      <c r="P59" s="167"/>
      <c r="Q59" s="169" t="s">
        <v>325</v>
      </c>
      <c r="R59" s="28"/>
      <c r="S59" s="165">
        <v>161819</v>
      </c>
      <c r="T59" s="165"/>
      <c r="U59" s="35"/>
    </row>
    <row r="60" spans="1:21">
      <c r="A60" s="12"/>
      <c r="B60" s="164"/>
      <c r="C60" s="166"/>
      <c r="D60" s="166"/>
      <c r="E60" s="85"/>
      <c r="F60" s="28"/>
      <c r="G60" s="166"/>
      <c r="H60" s="166"/>
      <c r="I60" s="85"/>
      <c r="J60" s="28"/>
      <c r="K60" s="166"/>
      <c r="L60" s="166"/>
      <c r="M60" s="85"/>
      <c r="N60" s="28"/>
      <c r="O60" s="168"/>
      <c r="P60" s="168"/>
      <c r="Q60" s="170"/>
      <c r="R60" s="28"/>
      <c r="S60" s="166"/>
      <c r="T60" s="166"/>
      <c r="U60" s="85"/>
    </row>
    <row r="61" spans="1:21">
      <c r="A61" s="12"/>
      <c r="B61" s="171" t="s">
        <v>55</v>
      </c>
      <c r="C61" s="157">
        <v>279549</v>
      </c>
      <c r="D61" s="157"/>
      <c r="E61" s="24"/>
      <c r="F61" s="24"/>
      <c r="G61" s="157">
        <v>64963</v>
      </c>
      <c r="H61" s="157"/>
      <c r="I61" s="24"/>
      <c r="J61" s="24"/>
      <c r="K61" s="157">
        <v>25184</v>
      </c>
      <c r="L61" s="157"/>
      <c r="M61" s="24"/>
      <c r="N61" s="24"/>
      <c r="O61" s="158" t="s">
        <v>884</v>
      </c>
      <c r="P61" s="158"/>
      <c r="Q61" s="156" t="s">
        <v>325</v>
      </c>
      <c r="R61" s="24"/>
      <c r="S61" s="157">
        <v>354768</v>
      </c>
      <c r="T61" s="157"/>
      <c r="U61" s="24"/>
    </row>
    <row r="62" spans="1:21">
      <c r="A62" s="12"/>
      <c r="B62" s="171"/>
      <c r="C62" s="157"/>
      <c r="D62" s="157"/>
      <c r="E62" s="24"/>
      <c r="F62" s="24"/>
      <c r="G62" s="157"/>
      <c r="H62" s="157"/>
      <c r="I62" s="24"/>
      <c r="J62" s="24"/>
      <c r="K62" s="157"/>
      <c r="L62" s="157"/>
      <c r="M62" s="24"/>
      <c r="N62" s="24"/>
      <c r="O62" s="158"/>
      <c r="P62" s="158"/>
      <c r="Q62" s="156"/>
      <c r="R62" s="24"/>
      <c r="S62" s="157"/>
      <c r="T62" s="157"/>
      <c r="U62" s="24"/>
    </row>
    <row r="63" spans="1:21">
      <c r="A63" s="12"/>
      <c r="B63" s="154" t="s">
        <v>56</v>
      </c>
      <c r="C63" s="160" t="s">
        <v>310</v>
      </c>
      <c r="D63" s="160"/>
      <c r="E63" s="28"/>
      <c r="F63" s="28"/>
      <c r="G63" s="161">
        <v>17427</v>
      </c>
      <c r="H63" s="161"/>
      <c r="I63" s="28"/>
      <c r="J63" s="28"/>
      <c r="K63" s="160">
        <v>360</v>
      </c>
      <c r="L63" s="160"/>
      <c r="M63" s="28"/>
      <c r="N63" s="28"/>
      <c r="O63" s="160" t="s">
        <v>310</v>
      </c>
      <c r="P63" s="160"/>
      <c r="Q63" s="28"/>
      <c r="R63" s="28"/>
      <c r="S63" s="161">
        <v>17787</v>
      </c>
      <c r="T63" s="161"/>
      <c r="U63" s="28"/>
    </row>
    <row r="64" spans="1:21">
      <c r="A64" s="12"/>
      <c r="B64" s="154"/>
      <c r="C64" s="160"/>
      <c r="D64" s="160"/>
      <c r="E64" s="28"/>
      <c r="F64" s="28"/>
      <c r="G64" s="161"/>
      <c r="H64" s="161"/>
      <c r="I64" s="28"/>
      <c r="J64" s="28"/>
      <c r="K64" s="160"/>
      <c r="L64" s="160"/>
      <c r="M64" s="28"/>
      <c r="N64" s="28"/>
      <c r="O64" s="160"/>
      <c r="P64" s="160"/>
      <c r="Q64" s="28"/>
      <c r="R64" s="28"/>
      <c r="S64" s="161"/>
      <c r="T64" s="161"/>
      <c r="U64" s="28"/>
    </row>
    <row r="65" spans="1:21">
      <c r="A65" s="12"/>
      <c r="B65" s="171" t="s">
        <v>42</v>
      </c>
      <c r="C65" s="158" t="s">
        <v>310</v>
      </c>
      <c r="D65" s="158"/>
      <c r="E65" s="24"/>
      <c r="F65" s="24"/>
      <c r="G65" s="157">
        <v>24802</v>
      </c>
      <c r="H65" s="157"/>
      <c r="I65" s="24"/>
      <c r="J65" s="24"/>
      <c r="K65" s="157">
        <v>1242</v>
      </c>
      <c r="L65" s="157"/>
      <c r="M65" s="24"/>
      <c r="N65" s="24"/>
      <c r="O65" s="158" t="s">
        <v>310</v>
      </c>
      <c r="P65" s="158"/>
      <c r="Q65" s="24"/>
      <c r="R65" s="24"/>
      <c r="S65" s="157">
        <v>26044</v>
      </c>
      <c r="T65" s="157"/>
      <c r="U65" s="24"/>
    </row>
    <row r="66" spans="1:21">
      <c r="A66" s="12"/>
      <c r="B66" s="171"/>
      <c r="C66" s="158"/>
      <c r="D66" s="158"/>
      <c r="E66" s="24"/>
      <c r="F66" s="24"/>
      <c r="G66" s="157"/>
      <c r="H66" s="157"/>
      <c r="I66" s="24"/>
      <c r="J66" s="24"/>
      <c r="K66" s="157"/>
      <c r="L66" s="157"/>
      <c r="M66" s="24"/>
      <c r="N66" s="24"/>
      <c r="O66" s="158"/>
      <c r="P66" s="158"/>
      <c r="Q66" s="24"/>
      <c r="R66" s="24"/>
      <c r="S66" s="157"/>
      <c r="T66" s="157"/>
      <c r="U66" s="24"/>
    </row>
    <row r="67" spans="1:21">
      <c r="A67" s="12"/>
      <c r="B67" s="154" t="s">
        <v>57</v>
      </c>
      <c r="C67" s="135"/>
      <c r="D67" s="135"/>
      <c r="E67" s="28"/>
      <c r="F67" s="28"/>
      <c r="G67" s="135"/>
      <c r="H67" s="135"/>
      <c r="I67" s="28"/>
      <c r="J67" s="28"/>
      <c r="K67" s="135"/>
      <c r="L67" s="135"/>
      <c r="M67" s="28"/>
      <c r="N67" s="28"/>
      <c r="O67" s="135"/>
      <c r="P67" s="135"/>
      <c r="Q67" s="28"/>
      <c r="R67" s="28"/>
      <c r="S67" s="135"/>
      <c r="T67" s="135"/>
      <c r="U67" s="28"/>
    </row>
    <row r="68" spans="1:21">
      <c r="A68" s="12"/>
      <c r="B68" s="154"/>
      <c r="C68" s="135"/>
      <c r="D68" s="135"/>
      <c r="E68" s="28"/>
      <c r="F68" s="28"/>
      <c r="G68" s="135"/>
      <c r="H68" s="135"/>
      <c r="I68" s="28"/>
      <c r="J68" s="28"/>
      <c r="K68" s="135"/>
      <c r="L68" s="135"/>
      <c r="M68" s="28"/>
      <c r="N68" s="28"/>
      <c r="O68" s="135"/>
      <c r="P68" s="135"/>
      <c r="Q68" s="28"/>
      <c r="R68" s="28"/>
      <c r="S68" s="135"/>
      <c r="T68" s="135"/>
      <c r="U68" s="28"/>
    </row>
    <row r="69" spans="1:21">
      <c r="A69" s="12"/>
      <c r="B69" s="148" t="s">
        <v>885</v>
      </c>
      <c r="C69" s="24"/>
      <c r="D69" s="24"/>
      <c r="E69" s="24"/>
      <c r="F69" s="16"/>
      <c r="G69" s="24"/>
      <c r="H69" s="24"/>
      <c r="I69" s="24"/>
      <c r="J69" s="16"/>
      <c r="K69" s="24"/>
      <c r="L69" s="24"/>
      <c r="M69" s="24"/>
      <c r="N69" s="16"/>
      <c r="O69" s="24"/>
      <c r="P69" s="24"/>
      <c r="Q69" s="24"/>
      <c r="R69" s="16"/>
      <c r="S69" s="24"/>
      <c r="T69" s="24"/>
      <c r="U69" s="24"/>
    </row>
    <row r="70" spans="1:21">
      <c r="A70" s="12"/>
      <c r="B70" s="159" t="s">
        <v>886</v>
      </c>
      <c r="C70" s="160">
        <v>504</v>
      </c>
      <c r="D70" s="160"/>
      <c r="E70" s="28"/>
      <c r="F70" s="28"/>
      <c r="G70" s="160" t="s">
        <v>310</v>
      </c>
      <c r="H70" s="160"/>
      <c r="I70" s="28"/>
      <c r="J70" s="28"/>
      <c r="K70" s="160" t="s">
        <v>310</v>
      </c>
      <c r="L70" s="160"/>
      <c r="M70" s="28"/>
      <c r="N70" s="28"/>
      <c r="O70" s="160" t="s">
        <v>310</v>
      </c>
      <c r="P70" s="160"/>
      <c r="Q70" s="28"/>
      <c r="R70" s="28"/>
      <c r="S70" s="160">
        <v>504</v>
      </c>
      <c r="T70" s="160"/>
      <c r="U70" s="28"/>
    </row>
    <row r="71" spans="1:21">
      <c r="A71" s="12"/>
      <c r="B71" s="159"/>
      <c r="C71" s="160"/>
      <c r="D71" s="160"/>
      <c r="E71" s="28"/>
      <c r="F71" s="28"/>
      <c r="G71" s="160"/>
      <c r="H71" s="160"/>
      <c r="I71" s="28"/>
      <c r="J71" s="28"/>
      <c r="K71" s="160"/>
      <c r="L71" s="160"/>
      <c r="M71" s="28"/>
      <c r="N71" s="28"/>
      <c r="O71" s="160"/>
      <c r="P71" s="160"/>
      <c r="Q71" s="28"/>
      <c r="R71" s="28"/>
      <c r="S71" s="160"/>
      <c r="T71" s="160"/>
      <c r="U71" s="28"/>
    </row>
    <row r="72" spans="1:21">
      <c r="A72" s="12"/>
      <c r="B72" s="155" t="s">
        <v>887</v>
      </c>
      <c r="C72" s="158" t="s">
        <v>310</v>
      </c>
      <c r="D72" s="158"/>
      <c r="E72" s="24"/>
      <c r="F72" s="24"/>
      <c r="G72" s="158" t="s">
        <v>310</v>
      </c>
      <c r="H72" s="158"/>
      <c r="I72" s="24"/>
      <c r="J72" s="24"/>
      <c r="K72" s="158" t="s">
        <v>310</v>
      </c>
      <c r="L72" s="158"/>
      <c r="M72" s="24"/>
      <c r="N72" s="24"/>
      <c r="O72" s="158" t="s">
        <v>310</v>
      </c>
      <c r="P72" s="158"/>
      <c r="Q72" s="24"/>
      <c r="R72" s="24"/>
      <c r="S72" s="158" t="s">
        <v>310</v>
      </c>
      <c r="T72" s="158"/>
      <c r="U72" s="24"/>
    </row>
    <row r="73" spans="1:21">
      <c r="A73" s="12"/>
      <c r="B73" s="155"/>
      <c r="C73" s="158"/>
      <c r="D73" s="158"/>
      <c r="E73" s="24"/>
      <c r="F73" s="24"/>
      <c r="G73" s="158"/>
      <c r="H73" s="158"/>
      <c r="I73" s="24"/>
      <c r="J73" s="24"/>
      <c r="K73" s="158"/>
      <c r="L73" s="158"/>
      <c r="M73" s="24"/>
      <c r="N73" s="24"/>
      <c r="O73" s="158"/>
      <c r="P73" s="158"/>
      <c r="Q73" s="24"/>
      <c r="R73" s="24"/>
      <c r="S73" s="158"/>
      <c r="T73" s="158"/>
      <c r="U73" s="24"/>
    </row>
    <row r="74" spans="1:21">
      <c r="A74" s="12"/>
      <c r="B74" s="159" t="s">
        <v>62</v>
      </c>
      <c r="C74" s="161">
        <v>308825</v>
      </c>
      <c r="D74" s="161"/>
      <c r="E74" s="28"/>
      <c r="F74" s="28"/>
      <c r="G74" s="161">
        <v>41654</v>
      </c>
      <c r="H74" s="161"/>
      <c r="I74" s="28"/>
      <c r="J74" s="28"/>
      <c r="K74" s="160" t="s">
        <v>310</v>
      </c>
      <c r="L74" s="160"/>
      <c r="M74" s="28"/>
      <c r="N74" s="28"/>
      <c r="O74" s="160" t="s">
        <v>888</v>
      </c>
      <c r="P74" s="160"/>
      <c r="Q74" s="128" t="s">
        <v>325</v>
      </c>
      <c r="R74" s="28"/>
      <c r="S74" s="161">
        <v>308825</v>
      </c>
      <c r="T74" s="161"/>
      <c r="U74" s="28"/>
    </row>
    <row r="75" spans="1:21">
      <c r="A75" s="12"/>
      <c r="B75" s="159"/>
      <c r="C75" s="161"/>
      <c r="D75" s="161"/>
      <c r="E75" s="28"/>
      <c r="F75" s="28"/>
      <c r="G75" s="161"/>
      <c r="H75" s="161"/>
      <c r="I75" s="28"/>
      <c r="J75" s="28"/>
      <c r="K75" s="160"/>
      <c r="L75" s="160"/>
      <c r="M75" s="28"/>
      <c r="N75" s="28"/>
      <c r="O75" s="160"/>
      <c r="P75" s="160"/>
      <c r="Q75" s="128"/>
      <c r="R75" s="28"/>
      <c r="S75" s="161"/>
      <c r="T75" s="161"/>
      <c r="U75" s="28"/>
    </row>
    <row r="76" spans="1:21">
      <c r="A76" s="12"/>
      <c r="B76" s="155" t="s">
        <v>63</v>
      </c>
      <c r="C76" s="157">
        <v>130611</v>
      </c>
      <c r="D76" s="157"/>
      <c r="E76" s="24"/>
      <c r="F76" s="24"/>
      <c r="G76" s="157">
        <v>79402</v>
      </c>
      <c r="H76" s="157"/>
      <c r="I76" s="24"/>
      <c r="J76" s="24"/>
      <c r="K76" s="157">
        <v>37903</v>
      </c>
      <c r="L76" s="157"/>
      <c r="M76" s="24"/>
      <c r="N76" s="24"/>
      <c r="O76" s="158" t="s">
        <v>889</v>
      </c>
      <c r="P76" s="158"/>
      <c r="Q76" s="156" t="s">
        <v>325</v>
      </c>
      <c r="R76" s="24"/>
      <c r="S76" s="157">
        <v>130833</v>
      </c>
      <c r="T76" s="157"/>
      <c r="U76" s="24"/>
    </row>
    <row r="77" spans="1:21">
      <c r="A77" s="12"/>
      <c r="B77" s="155"/>
      <c r="C77" s="157"/>
      <c r="D77" s="157"/>
      <c r="E77" s="24"/>
      <c r="F77" s="24"/>
      <c r="G77" s="157"/>
      <c r="H77" s="157"/>
      <c r="I77" s="24"/>
      <c r="J77" s="24"/>
      <c r="K77" s="157"/>
      <c r="L77" s="157"/>
      <c r="M77" s="24"/>
      <c r="N77" s="24"/>
      <c r="O77" s="158"/>
      <c r="P77" s="158"/>
      <c r="Q77" s="156"/>
      <c r="R77" s="24"/>
      <c r="S77" s="157"/>
      <c r="T77" s="157"/>
      <c r="U77" s="24"/>
    </row>
    <row r="78" spans="1:21">
      <c r="A78" s="12"/>
      <c r="B78" s="159" t="s">
        <v>890</v>
      </c>
      <c r="C78" s="160" t="s">
        <v>310</v>
      </c>
      <c r="D78" s="160"/>
      <c r="E78" s="28"/>
      <c r="F78" s="28"/>
      <c r="G78" s="160" t="s">
        <v>310</v>
      </c>
      <c r="H78" s="160"/>
      <c r="I78" s="28"/>
      <c r="J78" s="28"/>
      <c r="K78" s="160">
        <v>667</v>
      </c>
      <c r="L78" s="160"/>
      <c r="M78" s="28"/>
      <c r="N78" s="28"/>
      <c r="O78" s="160" t="s">
        <v>310</v>
      </c>
      <c r="P78" s="160"/>
      <c r="Q78" s="28"/>
      <c r="R78" s="28"/>
      <c r="S78" s="160">
        <v>667</v>
      </c>
      <c r="T78" s="160"/>
      <c r="U78" s="28"/>
    </row>
    <row r="79" spans="1:21" ht="15.75" thickBot="1">
      <c r="A79" s="12"/>
      <c r="B79" s="159"/>
      <c r="C79" s="174"/>
      <c r="D79" s="174"/>
      <c r="E79" s="51"/>
      <c r="F79" s="28"/>
      <c r="G79" s="174"/>
      <c r="H79" s="174"/>
      <c r="I79" s="51"/>
      <c r="J79" s="28"/>
      <c r="K79" s="174"/>
      <c r="L79" s="174"/>
      <c r="M79" s="51"/>
      <c r="N79" s="28"/>
      <c r="O79" s="174"/>
      <c r="P79" s="174"/>
      <c r="Q79" s="51"/>
      <c r="R79" s="51"/>
      <c r="S79" s="174"/>
      <c r="T79" s="174"/>
      <c r="U79" s="51"/>
    </row>
    <row r="80" spans="1:21">
      <c r="A80" s="12"/>
      <c r="B80" s="176" t="s">
        <v>891</v>
      </c>
      <c r="C80" s="177">
        <v>439940</v>
      </c>
      <c r="D80" s="177"/>
      <c r="E80" s="25"/>
      <c r="F80" s="24"/>
      <c r="G80" s="177">
        <v>121056</v>
      </c>
      <c r="H80" s="177"/>
      <c r="I80" s="25"/>
      <c r="J80" s="24"/>
      <c r="K80" s="177">
        <v>38570</v>
      </c>
      <c r="L80" s="177"/>
      <c r="M80" s="25"/>
      <c r="N80" s="24"/>
      <c r="O80" s="178" t="s">
        <v>892</v>
      </c>
      <c r="P80" s="178"/>
      <c r="Q80" s="179" t="s">
        <v>325</v>
      </c>
      <c r="R80" s="25"/>
      <c r="S80" s="177">
        <v>440829</v>
      </c>
      <c r="T80" s="177"/>
      <c r="U80" s="25"/>
    </row>
    <row r="81" spans="1:21">
      <c r="A81" s="12"/>
      <c r="B81" s="176"/>
      <c r="C81" s="188"/>
      <c r="D81" s="188"/>
      <c r="E81" s="74"/>
      <c r="F81" s="24"/>
      <c r="G81" s="188"/>
      <c r="H81" s="188"/>
      <c r="I81" s="74"/>
      <c r="J81" s="24"/>
      <c r="K81" s="188"/>
      <c r="L81" s="188"/>
      <c r="M81" s="74"/>
      <c r="N81" s="24"/>
      <c r="O81" s="189"/>
      <c r="P81" s="189"/>
      <c r="Q81" s="190"/>
      <c r="R81" s="24"/>
      <c r="S81" s="188"/>
      <c r="T81" s="188"/>
      <c r="U81" s="74"/>
    </row>
    <row r="82" spans="1:21">
      <c r="A82" s="12"/>
      <c r="B82" s="159" t="s">
        <v>66</v>
      </c>
      <c r="C82" s="160" t="s">
        <v>310</v>
      </c>
      <c r="D82" s="160"/>
      <c r="E82" s="28"/>
      <c r="F82" s="28"/>
      <c r="G82" s="161">
        <v>4065</v>
      </c>
      <c r="H82" s="161"/>
      <c r="I82" s="28"/>
      <c r="J82" s="28"/>
      <c r="K82" s="160" t="s">
        <v>310</v>
      </c>
      <c r="L82" s="160"/>
      <c r="M82" s="28"/>
      <c r="N82" s="28"/>
      <c r="O82" s="160" t="s">
        <v>310</v>
      </c>
      <c r="P82" s="160"/>
      <c r="Q82" s="28"/>
      <c r="R82" s="28"/>
      <c r="S82" s="161">
        <v>4065</v>
      </c>
      <c r="T82" s="161"/>
      <c r="U82" s="28"/>
    </row>
    <row r="83" spans="1:21" ht="15.75" thickBot="1">
      <c r="A83" s="12"/>
      <c r="B83" s="159"/>
      <c r="C83" s="174"/>
      <c r="D83" s="174"/>
      <c r="E83" s="51"/>
      <c r="F83" s="28"/>
      <c r="G83" s="173"/>
      <c r="H83" s="173"/>
      <c r="I83" s="51"/>
      <c r="J83" s="28"/>
      <c r="K83" s="174"/>
      <c r="L83" s="174"/>
      <c r="M83" s="51"/>
      <c r="N83" s="28"/>
      <c r="O83" s="174"/>
      <c r="P83" s="174"/>
      <c r="Q83" s="51"/>
      <c r="R83" s="28"/>
      <c r="S83" s="173"/>
      <c r="T83" s="173"/>
      <c r="U83" s="51"/>
    </row>
    <row r="84" spans="1:21">
      <c r="A84" s="12"/>
      <c r="B84" s="176" t="s">
        <v>893</v>
      </c>
      <c r="C84" s="177">
        <v>439940</v>
      </c>
      <c r="D84" s="177"/>
      <c r="E84" s="25"/>
      <c r="F84" s="24"/>
      <c r="G84" s="177">
        <v>125121</v>
      </c>
      <c r="H84" s="177"/>
      <c r="I84" s="25"/>
      <c r="J84" s="24"/>
      <c r="K84" s="177">
        <v>38570</v>
      </c>
      <c r="L84" s="177"/>
      <c r="M84" s="25"/>
      <c r="N84" s="24"/>
      <c r="O84" s="178" t="s">
        <v>892</v>
      </c>
      <c r="P84" s="178"/>
      <c r="Q84" s="179" t="s">
        <v>325</v>
      </c>
      <c r="R84" s="24"/>
      <c r="S84" s="177">
        <v>444894</v>
      </c>
      <c r="T84" s="177"/>
      <c r="U84" s="25"/>
    </row>
    <row r="85" spans="1:21" ht="15.75" thickBot="1">
      <c r="A85" s="12"/>
      <c r="B85" s="176"/>
      <c r="C85" s="163"/>
      <c r="D85" s="163"/>
      <c r="E85" s="30"/>
      <c r="F85" s="24"/>
      <c r="G85" s="163"/>
      <c r="H85" s="163"/>
      <c r="I85" s="30"/>
      <c r="J85" s="24"/>
      <c r="K85" s="163"/>
      <c r="L85" s="163"/>
      <c r="M85" s="30"/>
      <c r="N85" s="24"/>
      <c r="O85" s="162"/>
      <c r="P85" s="162"/>
      <c r="Q85" s="180"/>
      <c r="R85" s="24"/>
      <c r="S85" s="163"/>
      <c r="T85" s="163"/>
      <c r="U85" s="30"/>
    </row>
    <row r="86" spans="1:21">
      <c r="A86" s="12"/>
      <c r="B86" s="181" t="s">
        <v>894</v>
      </c>
      <c r="C86" s="182" t="s">
        <v>220</v>
      </c>
      <c r="D86" s="184">
        <v>723095</v>
      </c>
      <c r="E86" s="35"/>
      <c r="F86" s="28"/>
      <c r="G86" s="182" t="s">
        <v>220</v>
      </c>
      <c r="H86" s="184">
        <v>381584</v>
      </c>
      <c r="I86" s="35"/>
      <c r="J86" s="28"/>
      <c r="K86" s="182" t="s">
        <v>220</v>
      </c>
      <c r="L86" s="184">
        <v>79578</v>
      </c>
      <c r="M86" s="35"/>
      <c r="N86" s="28"/>
      <c r="O86" s="182" t="s">
        <v>220</v>
      </c>
      <c r="P86" s="186" t="s">
        <v>880</v>
      </c>
      <c r="Q86" s="182" t="s">
        <v>325</v>
      </c>
      <c r="R86" s="28"/>
      <c r="S86" s="182" t="s">
        <v>220</v>
      </c>
      <c r="T86" s="184">
        <v>1005312</v>
      </c>
      <c r="U86" s="35"/>
    </row>
    <row r="87" spans="1:21" ht="15.75" thickBot="1">
      <c r="A87" s="12"/>
      <c r="B87" s="181"/>
      <c r="C87" s="183"/>
      <c r="D87" s="185"/>
      <c r="E87" s="36"/>
      <c r="F87" s="28"/>
      <c r="G87" s="183"/>
      <c r="H87" s="185"/>
      <c r="I87" s="36"/>
      <c r="J87" s="28"/>
      <c r="K87" s="183"/>
      <c r="L87" s="185"/>
      <c r="M87" s="36"/>
      <c r="N87" s="28"/>
      <c r="O87" s="183"/>
      <c r="P87" s="187"/>
      <c r="Q87" s="183"/>
      <c r="R87" s="28"/>
      <c r="S87" s="183"/>
      <c r="T87" s="185"/>
      <c r="U87" s="36"/>
    </row>
    <row r="88" spans="1:21" ht="15.75" thickTop="1">
      <c r="A88" s="12"/>
      <c r="B88" s="39"/>
      <c r="C88" s="39"/>
      <c r="D88" s="39"/>
      <c r="E88" s="39"/>
      <c r="F88" s="39"/>
      <c r="G88" s="39"/>
      <c r="H88" s="39"/>
      <c r="I88" s="39"/>
      <c r="J88" s="39"/>
      <c r="K88" s="39"/>
      <c r="L88" s="39"/>
      <c r="M88" s="39"/>
      <c r="N88" s="39"/>
      <c r="O88" s="39"/>
      <c r="P88" s="39"/>
      <c r="Q88" s="39"/>
      <c r="R88" s="39"/>
      <c r="S88" s="39"/>
      <c r="T88" s="39"/>
      <c r="U88" s="39"/>
    </row>
    <row r="89" spans="1:21">
      <c r="A89" s="12"/>
      <c r="B89" s="89"/>
      <c r="C89" s="89"/>
      <c r="D89" s="89"/>
      <c r="E89" s="89"/>
      <c r="F89" s="89"/>
      <c r="G89" s="89"/>
      <c r="H89" s="89"/>
      <c r="I89" s="89"/>
      <c r="J89" s="89"/>
      <c r="K89" s="89"/>
      <c r="L89" s="89"/>
      <c r="M89" s="89"/>
      <c r="N89" s="89"/>
      <c r="O89" s="89"/>
      <c r="P89" s="89"/>
      <c r="Q89" s="89"/>
      <c r="R89" s="89"/>
      <c r="S89" s="89"/>
      <c r="T89" s="89"/>
      <c r="U89" s="89"/>
    </row>
    <row r="90" spans="1:21">
      <c r="A90" s="12"/>
      <c r="B90" s="39"/>
      <c r="C90" s="39"/>
      <c r="D90" s="39"/>
      <c r="E90" s="39"/>
      <c r="F90" s="39"/>
      <c r="G90" s="39"/>
      <c r="H90" s="39"/>
      <c r="I90" s="39"/>
      <c r="J90" s="39"/>
      <c r="K90" s="39"/>
      <c r="L90" s="39"/>
      <c r="M90" s="39"/>
      <c r="N90" s="39"/>
      <c r="O90" s="39"/>
      <c r="P90" s="39"/>
      <c r="Q90" s="39"/>
      <c r="R90" s="39"/>
      <c r="S90" s="39"/>
      <c r="T90" s="39"/>
      <c r="U90" s="39"/>
    </row>
    <row r="91" spans="1:21">
      <c r="A91" s="12"/>
      <c r="B91" s="39"/>
      <c r="C91" s="39"/>
      <c r="D91" s="39"/>
      <c r="E91" s="39"/>
      <c r="F91" s="39"/>
      <c r="G91" s="39"/>
      <c r="H91" s="39"/>
      <c r="I91" s="39"/>
      <c r="J91" s="39"/>
      <c r="K91" s="39"/>
      <c r="L91" s="39"/>
      <c r="M91" s="39"/>
      <c r="N91" s="39"/>
      <c r="O91" s="39"/>
      <c r="P91" s="39"/>
      <c r="Q91" s="39"/>
      <c r="R91" s="39"/>
      <c r="S91" s="39"/>
      <c r="T91" s="39"/>
      <c r="U91" s="39"/>
    </row>
    <row r="92" spans="1:21">
      <c r="A92" s="12"/>
      <c r="B92" s="79" t="s">
        <v>858</v>
      </c>
      <c r="C92" s="79"/>
      <c r="D92" s="79"/>
      <c r="E92" s="79"/>
      <c r="F92" s="79"/>
      <c r="G92" s="79"/>
      <c r="H92" s="79"/>
      <c r="I92" s="79"/>
      <c r="J92" s="79"/>
      <c r="K92" s="79"/>
      <c r="L92" s="79"/>
      <c r="M92" s="79"/>
      <c r="N92" s="79"/>
      <c r="O92" s="79"/>
      <c r="P92" s="79"/>
      <c r="Q92" s="79"/>
      <c r="R92" s="79"/>
      <c r="S92" s="79"/>
      <c r="T92" s="79"/>
      <c r="U92" s="79"/>
    </row>
    <row r="93" spans="1:21">
      <c r="A93" s="12"/>
      <c r="B93" s="79" t="s">
        <v>859</v>
      </c>
      <c r="C93" s="79"/>
      <c r="D93" s="79"/>
      <c r="E93" s="79"/>
      <c r="F93" s="79"/>
      <c r="G93" s="79"/>
      <c r="H93" s="79"/>
      <c r="I93" s="79"/>
      <c r="J93" s="79"/>
      <c r="K93" s="79"/>
      <c r="L93" s="79"/>
      <c r="M93" s="79"/>
      <c r="N93" s="79"/>
      <c r="O93" s="79"/>
      <c r="P93" s="79"/>
      <c r="Q93" s="79"/>
      <c r="R93" s="79"/>
      <c r="S93" s="79"/>
      <c r="T93" s="79"/>
      <c r="U93" s="79"/>
    </row>
    <row r="94" spans="1:21">
      <c r="A94" s="12"/>
      <c r="B94" s="221" t="s">
        <v>895</v>
      </c>
      <c r="C94" s="221"/>
      <c r="D94" s="221"/>
      <c r="E94" s="221"/>
      <c r="F94" s="221"/>
      <c r="G94" s="221"/>
      <c r="H94" s="221"/>
      <c r="I94" s="221"/>
      <c r="J94" s="221"/>
      <c r="K94" s="221"/>
      <c r="L94" s="221"/>
      <c r="M94" s="221"/>
      <c r="N94" s="221"/>
      <c r="O94" s="221"/>
      <c r="P94" s="221"/>
      <c r="Q94" s="221"/>
      <c r="R94" s="221"/>
      <c r="S94" s="221"/>
      <c r="T94" s="221"/>
      <c r="U94" s="221"/>
    </row>
    <row r="95" spans="1:21">
      <c r="A95" s="12"/>
      <c r="B95" s="223" t="s">
        <v>896</v>
      </c>
      <c r="C95" s="223"/>
      <c r="D95" s="223"/>
      <c r="E95" s="223"/>
      <c r="F95" s="223"/>
      <c r="G95" s="223"/>
      <c r="H95" s="223"/>
      <c r="I95" s="223"/>
      <c r="J95" s="223"/>
      <c r="K95" s="223"/>
      <c r="L95" s="223"/>
      <c r="M95" s="223"/>
      <c r="N95" s="223"/>
      <c r="O95" s="223"/>
      <c r="P95" s="223"/>
      <c r="Q95" s="223"/>
      <c r="R95" s="223"/>
      <c r="S95" s="223"/>
      <c r="T95" s="223"/>
      <c r="U95" s="223"/>
    </row>
    <row r="96" spans="1:21">
      <c r="A96" s="12"/>
      <c r="B96" s="18"/>
      <c r="C96" s="18"/>
      <c r="D96" s="18"/>
      <c r="E96" s="18"/>
      <c r="F96" s="18"/>
      <c r="G96" s="18"/>
      <c r="H96" s="18"/>
      <c r="I96" s="18"/>
      <c r="J96" s="18"/>
      <c r="K96" s="18"/>
      <c r="L96" s="18"/>
      <c r="M96" s="18"/>
      <c r="N96" s="18"/>
      <c r="O96" s="18"/>
      <c r="P96" s="18"/>
      <c r="Q96" s="18"/>
      <c r="R96" s="18"/>
      <c r="S96" s="18"/>
      <c r="T96" s="18"/>
      <c r="U96" s="18"/>
    </row>
    <row r="97" spans="1:21">
      <c r="A97" s="12"/>
      <c r="B97" s="13"/>
      <c r="C97" s="13"/>
      <c r="D97" s="13"/>
      <c r="E97" s="13"/>
      <c r="F97" s="13"/>
      <c r="G97" s="13"/>
      <c r="H97" s="13"/>
      <c r="I97" s="13"/>
      <c r="J97" s="13"/>
      <c r="K97" s="13"/>
      <c r="L97" s="13"/>
      <c r="M97" s="13"/>
      <c r="N97" s="13"/>
      <c r="O97" s="13"/>
      <c r="P97" s="13"/>
      <c r="Q97" s="13"/>
      <c r="R97" s="13"/>
      <c r="S97" s="13"/>
      <c r="T97" s="13"/>
      <c r="U97" s="13"/>
    </row>
    <row r="98" spans="1:21">
      <c r="A98" s="12"/>
      <c r="B98" s="28"/>
      <c r="C98" s="150" t="s">
        <v>862</v>
      </c>
      <c r="D98" s="150"/>
      <c r="E98" s="150"/>
      <c r="F98" s="28"/>
      <c r="G98" s="150" t="s">
        <v>863</v>
      </c>
      <c r="H98" s="150"/>
      <c r="I98" s="150"/>
      <c r="J98" s="28"/>
      <c r="K98" s="150" t="s">
        <v>864</v>
      </c>
      <c r="L98" s="150"/>
      <c r="M98" s="150"/>
      <c r="N98" s="28"/>
      <c r="O98" s="150" t="s">
        <v>865</v>
      </c>
      <c r="P98" s="150"/>
      <c r="Q98" s="150"/>
      <c r="R98" s="28"/>
      <c r="S98" s="150" t="s">
        <v>127</v>
      </c>
      <c r="T98" s="150"/>
      <c r="U98" s="150"/>
    </row>
    <row r="99" spans="1:21" ht="15.75" thickBot="1">
      <c r="A99" s="12"/>
      <c r="B99" s="28"/>
      <c r="C99" s="107"/>
      <c r="D99" s="107"/>
      <c r="E99" s="107"/>
      <c r="F99" s="28"/>
      <c r="G99" s="107"/>
      <c r="H99" s="107"/>
      <c r="I99" s="107"/>
      <c r="J99" s="28"/>
      <c r="K99" s="107" t="s">
        <v>863</v>
      </c>
      <c r="L99" s="107"/>
      <c r="M99" s="107"/>
      <c r="N99" s="28"/>
      <c r="O99" s="107"/>
      <c r="P99" s="107"/>
      <c r="Q99" s="107"/>
      <c r="R99" s="28"/>
      <c r="S99" s="107" t="s">
        <v>866</v>
      </c>
      <c r="T99" s="107"/>
      <c r="U99" s="107"/>
    </row>
    <row r="100" spans="1:21">
      <c r="A100" s="12"/>
      <c r="B100" s="151" t="s">
        <v>867</v>
      </c>
      <c r="C100" s="191"/>
      <c r="D100" s="191"/>
      <c r="E100" s="191"/>
      <c r="F100" s="81"/>
      <c r="G100" s="191"/>
      <c r="H100" s="191"/>
      <c r="I100" s="191"/>
      <c r="J100" s="81"/>
      <c r="K100" s="191"/>
      <c r="L100" s="191"/>
      <c r="M100" s="191"/>
      <c r="N100" s="81"/>
      <c r="O100" s="191"/>
      <c r="P100" s="191"/>
      <c r="Q100" s="191"/>
      <c r="R100" s="81"/>
      <c r="S100" s="191"/>
      <c r="T100" s="191"/>
      <c r="U100" s="191"/>
    </row>
    <row r="101" spans="1:21">
      <c r="A101" s="12"/>
      <c r="B101" s="151"/>
      <c r="C101" s="81"/>
      <c r="D101" s="81"/>
      <c r="E101" s="81"/>
      <c r="F101" s="81"/>
      <c r="G101" s="81"/>
      <c r="H101" s="81"/>
      <c r="I101" s="81"/>
      <c r="J101" s="81"/>
      <c r="K101" s="81"/>
      <c r="L101" s="81"/>
      <c r="M101" s="81"/>
      <c r="N101" s="81"/>
      <c r="O101" s="81"/>
      <c r="P101" s="81"/>
      <c r="Q101" s="81"/>
      <c r="R101" s="81"/>
      <c r="S101" s="81"/>
      <c r="T101" s="81"/>
      <c r="U101" s="81"/>
    </row>
    <row r="102" spans="1:21">
      <c r="A102" s="12"/>
      <c r="B102" s="154" t="s">
        <v>37</v>
      </c>
      <c r="C102" s="28"/>
      <c r="D102" s="28"/>
      <c r="E102" s="28"/>
      <c r="F102" s="28"/>
      <c r="G102" s="28"/>
      <c r="H102" s="28"/>
      <c r="I102" s="28"/>
      <c r="J102" s="28"/>
      <c r="K102" s="28"/>
      <c r="L102" s="28"/>
      <c r="M102" s="28"/>
      <c r="N102" s="28"/>
      <c r="O102" s="28"/>
      <c r="P102" s="28"/>
      <c r="Q102" s="28"/>
      <c r="R102" s="28"/>
      <c r="S102" s="28"/>
      <c r="T102" s="28"/>
      <c r="U102" s="28"/>
    </row>
    <row r="103" spans="1:21">
      <c r="A103" s="12"/>
      <c r="B103" s="154"/>
      <c r="C103" s="28"/>
      <c r="D103" s="28"/>
      <c r="E103" s="28"/>
      <c r="F103" s="28"/>
      <c r="G103" s="28"/>
      <c r="H103" s="28"/>
      <c r="I103" s="28"/>
      <c r="J103" s="28"/>
      <c r="K103" s="28"/>
      <c r="L103" s="28"/>
      <c r="M103" s="28"/>
      <c r="N103" s="28"/>
      <c r="O103" s="28"/>
      <c r="P103" s="28"/>
      <c r="Q103" s="28"/>
      <c r="R103" s="28"/>
      <c r="S103" s="28"/>
      <c r="T103" s="28"/>
      <c r="U103" s="28"/>
    </row>
    <row r="104" spans="1:21">
      <c r="A104" s="12"/>
      <c r="B104" s="155" t="s">
        <v>38</v>
      </c>
      <c r="C104" s="156" t="s">
        <v>220</v>
      </c>
      <c r="D104" s="157">
        <v>223515</v>
      </c>
      <c r="E104" s="24"/>
      <c r="F104" s="24"/>
      <c r="G104" s="156" t="s">
        <v>220</v>
      </c>
      <c r="H104" s="157">
        <v>15977</v>
      </c>
      <c r="I104" s="24"/>
      <c r="J104" s="24"/>
      <c r="K104" s="156" t="s">
        <v>220</v>
      </c>
      <c r="L104" s="157">
        <v>4627</v>
      </c>
      <c r="M104" s="24"/>
      <c r="N104" s="24"/>
      <c r="O104" s="156" t="s">
        <v>220</v>
      </c>
      <c r="P104" s="158" t="s">
        <v>310</v>
      </c>
      <c r="Q104" s="24"/>
      <c r="R104" s="24"/>
      <c r="S104" s="156" t="s">
        <v>220</v>
      </c>
      <c r="T104" s="157">
        <v>244119</v>
      </c>
      <c r="U104" s="24"/>
    </row>
    <row r="105" spans="1:21">
      <c r="A105" s="12"/>
      <c r="B105" s="155"/>
      <c r="C105" s="156"/>
      <c r="D105" s="157"/>
      <c r="E105" s="24"/>
      <c r="F105" s="24"/>
      <c r="G105" s="156"/>
      <c r="H105" s="157"/>
      <c r="I105" s="24"/>
      <c r="J105" s="24"/>
      <c r="K105" s="156"/>
      <c r="L105" s="157"/>
      <c r="M105" s="24"/>
      <c r="N105" s="24"/>
      <c r="O105" s="156"/>
      <c r="P105" s="158"/>
      <c r="Q105" s="24"/>
      <c r="R105" s="24"/>
      <c r="S105" s="156"/>
      <c r="T105" s="157"/>
      <c r="U105" s="24"/>
    </row>
    <row r="106" spans="1:21">
      <c r="A106" s="12"/>
      <c r="B106" s="159" t="s">
        <v>868</v>
      </c>
      <c r="C106" s="160" t="s">
        <v>310</v>
      </c>
      <c r="D106" s="160"/>
      <c r="E106" s="28"/>
      <c r="F106" s="28"/>
      <c r="G106" s="161">
        <v>50086</v>
      </c>
      <c r="H106" s="161"/>
      <c r="I106" s="28"/>
      <c r="J106" s="28"/>
      <c r="K106" s="161">
        <v>9981</v>
      </c>
      <c r="L106" s="161"/>
      <c r="M106" s="28"/>
      <c r="N106" s="28"/>
      <c r="O106" s="160" t="s">
        <v>897</v>
      </c>
      <c r="P106" s="160"/>
      <c r="Q106" s="128" t="s">
        <v>325</v>
      </c>
      <c r="R106" s="28"/>
      <c r="S106" s="161">
        <v>59987</v>
      </c>
      <c r="T106" s="161"/>
      <c r="U106" s="28"/>
    </row>
    <row r="107" spans="1:21">
      <c r="A107" s="12"/>
      <c r="B107" s="159"/>
      <c r="C107" s="160"/>
      <c r="D107" s="160"/>
      <c r="E107" s="28"/>
      <c r="F107" s="28"/>
      <c r="G107" s="161"/>
      <c r="H107" s="161"/>
      <c r="I107" s="28"/>
      <c r="J107" s="28"/>
      <c r="K107" s="161"/>
      <c r="L107" s="161"/>
      <c r="M107" s="28"/>
      <c r="N107" s="28"/>
      <c r="O107" s="160"/>
      <c r="P107" s="160"/>
      <c r="Q107" s="128"/>
      <c r="R107" s="28"/>
      <c r="S107" s="161"/>
      <c r="T107" s="161"/>
      <c r="U107" s="28"/>
    </row>
    <row r="108" spans="1:21">
      <c r="A108" s="12"/>
      <c r="B108" s="155" t="s">
        <v>40</v>
      </c>
      <c r="C108" s="158" t="s">
        <v>310</v>
      </c>
      <c r="D108" s="158"/>
      <c r="E108" s="24"/>
      <c r="F108" s="24"/>
      <c r="G108" s="157">
        <v>53506</v>
      </c>
      <c r="H108" s="157"/>
      <c r="I108" s="24"/>
      <c r="J108" s="24"/>
      <c r="K108" s="157">
        <v>8161</v>
      </c>
      <c r="L108" s="157"/>
      <c r="M108" s="24"/>
      <c r="N108" s="24"/>
      <c r="O108" s="158" t="s">
        <v>310</v>
      </c>
      <c r="P108" s="158"/>
      <c r="Q108" s="24"/>
      <c r="R108" s="24"/>
      <c r="S108" s="157">
        <v>61667</v>
      </c>
      <c r="T108" s="157"/>
      <c r="U108" s="24"/>
    </row>
    <row r="109" spans="1:21">
      <c r="A109" s="12"/>
      <c r="B109" s="155"/>
      <c r="C109" s="158"/>
      <c r="D109" s="158"/>
      <c r="E109" s="24"/>
      <c r="F109" s="24"/>
      <c r="G109" s="157"/>
      <c r="H109" s="157"/>
      <c r="I109" s="24"/>
      <c r="J109" s="24"/>
      <c r="K109" s="157"/>
      <c r="L109" s="157"/>
      <c r="M109" s="24"/>
      <c r="N109" s="24"/>
      <c r="O109" s="158"/>
      <c r="P109" s="158"/>
      <c r="Q109" s="24"/>
      <c r="R109" s="24"/>
      <c r="S109" s="157"/>
      <c r="T109" s="157"/>
      <c r="U109" s="24"/>
    </row>
    <row r="110" spans="1:21">
      <c r="A110" s="12"/>
      <c r="B110" s="159" t="s">
        <v>41</v>
      </c>
      <c r="C110" s="160">
        <v>29</v>
      </c>
      <c r="D110" s="160"/>
      <c r="E110" s="28"/>
      <c r="F110" s="28"/>
      <c r="G110" s="161">
        <v>18116</v>
      </c>
      <c r="H110" s="161"/>
      <c r="I110" s="28"/>
      <c r="J110" s="28"/>
      <c r="K110" s="160">
        <v>33</v>
      </c>
      <c r="L110" s="160"/>
      <c r="M110" s="28"/>
      <c r="N110" s="28"/>
      <c r="O110" s="160" t="s">
        <v>898</v>
      </c>
      <c r="P110" s="160"/>
      <c r="Q110" s="128" t="s">
        <v>325</v>
      </c>
      <c r="R110" s="28"/>
      <c r="S110" s="161">
        <v>12797</v>
      </c>
      <c r="T110" s="161"/>
      <c r="U110" s="28"/>
    </row>
    <row r="111" spans="1:21">
      <c r="A111" s="12"/>
      <c r="B111" s="159"/>
      <c r="C111" s="160"/>
      <c r="D111" s="160"/>
      <c r="E111" s="28"/>
      <c r="F111" s="28"/>
      <c r="G111" s="161"/>
      <c r="H111" s="161"/>
      <c r="I111" s="28"/>
      <c r="J111" s="28"/>
      <c r="K111" s="160"/>
      <c r="L111" s="160"/>
      <c r="M111" s="28"/>
      <c r="N111" s="28"/>
      <c r="O111" s="160"/>
      <c r="P111" s="160"/>
      <c r="Q111" s="128"/>
      <c r="R111" s="28"/>
      <c r="S111" s="161"/>
      <c r="T111" s="161"/>
      <c r="U111" s="28"/>
    </row>
    <row r="112" spans="1:21">
      <c r="A112" s="12"/>
      <c r="B112" s="155" t="s">
        <v>42</v>
      </c>
      <c r="C112" s="158" t="s">
        <v>310</v>
      </c>
      <c r="D112" s="158"/>
      <c r="E112" s="24"/>
      <c r="F112" s="24"/>
      <c r="G112" s="157">
        <v>2849</v>
      </c>
      <c r="H112" s="157"/>
      <c r="I112" s="24"/>
      <c r="J112" s="24"/>
      <c r="K112" s="158" t="s">
        <v>899</v>
      </c>
      <c r="L112" s="158"/>
      <c r="M112" s="156" t="s">
        <v>325</v>
      </c>
      <c r="N112" s="24"/>
      <c r="O112" s="158" t="s">
        <v>310</v>
      </c>
      <c r="P112" s="158"/>
      <c r="Q112" s="24"/>
      <c r="R112" s="24"/>
      <c r="S112" s="157">
        <v>2731</v>
      </c>
      <c r="T112" s="157"/>
      <c r="U112" s="24"/>
    </row>
    <row r="113" spans="1:21" ht="15.75" thickBot="1">
      <c r="A113" s="12"/>
      <c r="B113" s="155"/>
      <c r="C113" s="162"/>
      <c r="D113" s="162"/>
      <c r="E113" s="30"/>
      <c r="F113" s="24"/>
      <c r="G113" s="163"/>
      <c r="H113" s="163"/>
      <c r="I113" s="30"/>
      <c r="J113" s="24"/>
      <c r="K113" s="162"/>
      <c r="L113" s="162"/>
      <c r="M113" s="180"/>
      <c r="N113" s="24"/>
      <c r="O113" s="162"/>
      <c r="P113" s="162"/>
      <c r="Q113" s="30"/>
      <c r="R113" s="24"/>
      <c r="S113" s="163"/>
      <c r="T113" s="163"/>
      <c r="U113" s="30"/>
    </row>
    <row r="114" spans="1:21">
      <c r="A114" s="12"/>
      <c r="B114" s="164" t="s">
        <v>43</v>
      </c>
      <c r="C114" s="165">
        <v>223544</v>
      </c>
      <c r="D114" s="165"/>
      <c r="E114" s="35"/>
      <c r="F114" s="28"/>
      <c r="G114" s="165">
        <v>140534</v>
      </c>
      <c r="H114" s="165"/>
      <c r="I114" s="35"/>
      <c r="J114" s="28"/>
      <c r="K114" s="165">
        <v>22684</v>
      </c>
      <c r="L114" s="165"/>
      <c r="M114" s="35"/>
      <c r="N114" s="28"/>
      <c r="O114" s="167" t="s">
        <v>900</v>
      </c>
      <c r="P114" s="167"/>
      <c r="Q114" s="169" t="s">
        <v>325</v>
      </c>
      <c r="R114" s="28"/>
      <c r="S114" s="165">
        <v>381301</v>
      </c>
      <c r="T114" s="165"/>
      <c r="U114" s="35"/>
    </row>
    <row r="115" spans="1:21">
      <c r="A115" s="12"/>
      <c r="B115" s="164"/>
      <c r="C115" s="166"/>
      <c r="D115" s="166"/>
      <c r="E115" s="85"/>
      <c r="F115" s="28"/>
      <c r="G115" s="166"/>
      <c r="H115" s="166"/>
      <c r="I115" s="85"/>
      <c r="J115" s="28"/>
      <c r="K115" s="166"/>
      <c r="L115" s="166"/>
      <c r="M115" s="85"/>
      <c r="N115" s="28"/>
      <c r="O115" s="168"/>
      <c r="P115" s="168"/>
      <c r="Q115" s="170"/>
      <c r="R115" s="28"/>
      <c r="S115" s="166"/>
      <c r="T115" s="166"/>
      <c r="U115" s="85"/>
    </row>
    <row r="116" spans="1:21">
      <c r="A116" s="12"/>
      <c r="B116" s="171" t="s">
        <v>44</v>
      </c>
      <c r="C116" s="158" t="s">
        <v>310</v>
      </c>
      <c r="D116" s="158"/>
      <c r="E116" s="24"/>
      <c r="F116" s="24"/>
      <c r="G116" s="157">
        <v>365869</v>
      </c>
      <c r="H116" s="157"/>
      <c r="I116" s="24"/>
      <c r="J116" s="24"/>
      <c r="K116" s="157">
        <v>39353</v>
      </c>
      <c r="L116" s="157"/>
      <c r="M116" s="24"/>
      <c r="N116" s="24"/>
      <c r="O116" s="158" t="s">
        <v>310</v>
      </c>
      <c r="P116" s="158"/>
      <c r="Q116" s="24"/>
      <c r="R116" s="24"/>
      <c r="S116" s="157">
        <v>405222</v>
      </c>
      <c r="T116" s="157"/>
      <c r="U116" s="24"/>
    </row>
    <row r="117" spans="1:21">
      <c r="A117" s="12"/>
      <c r="B117" s="171"/>
      <c r="C117" s="158"/>
      <c r="D117" s="158"/>
      <c r="E117" s="24"/>
      <c r="F117" s="24"/>
      <c r="G117" s="157"/>
      <c r="H117" s="157"/>
      <c r="I117" s="24"/>
      <c r="J117" s="24"/>
      <c r="K117" s="157"/>
      <c r="L117" s="157"/>
      <c r="M117" s="24"/>
      <c r="N117" s="24"/>
      <c r="O117" s="158"/>
      <c r="P117" s="158"/>
      <c r="Q117" s="24"/>
      <c r="R117" s="24"/>
      <c r="S117" s="157"/>
      <c r="T117" s="157"/>
      <c r="U117" s="24"/>
    </row>
    <row r="118" spans="1:21">
      <c r="A118" s="12"/>
      <c r="B118" s="145" t="s">
        <v>45</v>
      </c>
      <c r="C118" s="28"/>
      <c r="D118" s="28"/>
      <c r="E118" s="28"/>
      <c r="F118" s="14"/>
      <c r="G118" s="28"/>
      <c r="H118" s="28"/>
      <c r="I118" s="28"/>
      <c r="J118" s="14"/>
      <c r="K118" s="28"/>
      <c r="L118" s="28"/>
      <c r="M118" s="28"/>
      <c r="N118" s="14"/>
      <c r="O118" s="28"/>
      <c r="P118" s="28"/>
      <c r="Q118" s="28"/>
      <c r="R118" s="14"/>
      <c r="S118" s="28"/>
      <c r="T118" s="28"/>
      <c r="U118" s="28"/>
    </row>
    <row r="119" spans="1:21">
      <c r="A119" s="12"/>
      <c r="B119" s="155" t="s">
        <v>46</v>
      </c>
      <c r="C119" s="158" t="s">
        <v>310</v>
      </c>
      <c r="D119" s="158"/>
      <c r="E119" s="24"/>
      <c r="F119" s="24"/>
      <c r="G119" s="157">
        <v>12527</v>
      </c>
      <c r="H119" s="157"/>
      <c r="I119" s="24"/>
      <c r="J119" s="24"/>
      <c r="K119" s="158">
        <v>243</v>
      </c>
      <c r="L119" s="158"/>
      <c r="M119" s="24"/>
      <c r="N119" s="24"/>
      <c r="O119" s="158" t="s">
        <v>310</v>
      </c>
      <c r="P119" s="158"/>
      <c r="Q119" s="24"/>
      <c r="R119" s="24"/>
      <c r="S119" s="157">
        <v>12770</v>
      </c>
      <c r="T119" s="157"/>
      <c r="U119" s="24"/>
    </row>
    <row r="120" spans="1:21">
      <c r="A120" s="12"/>
      <c r="B120" s="155"/>
      <c r="C120" s="158"/>
      <c r="D120" s="158"/>
      <c r="E120" s="24"/>
      <c r="F120" s="24"/>
      <c r="G120" s="157"/>
      <c r="H120" s="157"/>
      <c r="I120" s="24"/>
      <c r="J120" s="24"/>
      <c r="K120" s="158"/>
      <c r="L120" s="158"/>
      <c r="M120" s="24"/>
      <c r="N120" s="24"/>
      <c r="O120" s="158"/>
      <c r="P120" s="158"/>
      <c r="Q120" s="24"/>
      <c r="R120" s="24"/>
      <c r="S120" s="157"/>
      <c r="T120" s="157"/>
      <c r="U120" s="24"/>
    </row>
    <row r="121" spans="1:21">
      <c r="A121" s="12"/>
      <c r="B121" s="159" t="s">
        <v>42</v>
      </c>
      <c r="C121" s="160" t="s">
        <v>310</v>
      </c>
      <c r="D121" s="160"/>
      <c r="E121" s="28"/>
      <c r="F121" s="28"/>
      <c r="G121" s="161">
        <v>1530</v>
      </c>
      <c r="H121" s="161"/>
      <c r="I121" s="28"/>
      <c r="J121" s="28"/>
      <c r="K121" s="160" t="s">
        <v>310</v>
      </c>
      <c r="L121" s="160"/>
      <c r="M121" s="28"/>
      <c r="N121" s="28"/>
      <c r="O121" s="160" t="s">
        <v>310</v>
      </c>
      <c r="P121" s="160"/>
      <c r="Q121" s="28"/>
      <c r="R121" s="28"/>
      <c r="S121" s="161">
        <v>1530</v>
      </c>
      <c r="T121" s="161"/>
      <c r="U121" s="28"/>
    </row>
    <row r="122" spans="1:21">
      <c r="A122" s="12"/>
      <c r="B122" s="159"/>
      <c r="C122" s="160"/>
      <c r="D122" s="160"/>
      <c r="E122" s="28"/>
      <c r="F122" s="28"/>
      <c r="G122" s="161"/>
      <c r="H122" s="161"/>
      <c r="I122" s="28"/>
      <c r="J122" s="28"/>
      <c r="K122" s="160"/>
      <c r="L122" s="160"/>
      <c r="M122" s="28"/>
      <c r="N122" s="28"/>
      <c r="O122" s="160"/>
      <c r="P122" s="160"/>
      <c r="Q122" s="28"/>
      <c r="R122" s="28"/>
      <c r="S122" s="161"/>
      <c r="T122" s="161"/>
      <c r="U122" s="28"/>
    </row>
    <row r="123" spans="1:21">
      <c r="A123" s="12"/>
      <c r="B123" s="155" t="s">
        <v>872</v>
      </c>
      <c r="C123" s="157">
        <v>389740</v>
      </c>
      <c r="D123" s="157"/>
      <c r="E123" s="24"/>
      <c r="F123" s="24"/>
      <c r="G123" s="158" t="s">
        <v>901</v>
      </c>
      <c r="H123" s="158"/>
      <c r="I123" s="156" t="s">
        <v>325</v>
      </c>
      <c r="J123" s="24"/>
      <c r="K123" s="158" t="s">
        <v>902</v>
      </c>
      <c r="L123" s="158"/>
      <c r="M123" s="156" t="s">
        <v>325</v>
      </c>
      <c r="N123" s="24"/>
      <c r="O123" s="158" t="s">
        <v>903</v>
      </c>
      <c r="P123" s="158"/>
      <c r="Q123" s="156" t="s">
        <v>325</v>
      </c>
      <c r="R123" s="24"/>
      <c r="S123" s="158" t="s">
        <v>310</v>
      </c>
      <c r="T123" s="158"/>
      <c r="U123" s="24"/>
    </row>
    <row r="124" spans="1:21">
      <c r="A124" s="12"/>
      <c r="B124" s="155"/>
      <c r="C124" s="157"/>
      <c r="D124" s="157"/>
      <c r="E124" s="24"/>
      <c r="F124" s="24"/>
      <c r="G124" s="158"/>
      <c r="H124" s="158"/>
      <c r="I124" s="156"/>
      <c r="J124" s="24"/>
      <c r="K124" s="158"/>
      <c r="L124" s="158"/>
      <c r="M124" s="156"/>
      <c r="N124" s="24"/>
      <c r="O124" s="158"/>
      <c r="P124" s="158"/>
      <c r="Q124" s="156"/>
      <c r="R124" s="24"/>
      <c r="S124" s="158"/>
      <c r="T124" s="158"/>
      <c r="U124" s="24"/>
    </row>
    <row r="125" spans="1:21">
      <c r="A125" s="12"/>
      <c r="B125" s="159" t="s">
        <v>47</v>
      </c>
      <c r="C125" s="161">
        <v>23949</v>
      </c>
      <c r="D125" s="161"/>
      <c r="E125" s="28"/>
      <c r="F125" s="28"/>
      <c r="G125" s="161">
        <v>1779</v>
      </c>
      <c r="H125" s="161"/>
      <c r="I125" s="28"/>
      <c r="J125" s="28"/>
      <c r="K125" s="160">
        <v>394</v>
      </c>
      <c r="L125" s="160"/>
      <c r="M125" s="28"/>
      <c r="N125" s="28"/>
      <c r="O125" s="160" t="s">
        <v>904</v>
      </c>
      <c r="P125" s="160"/>
      <c r="Q125" s="128" t="s">
        <v>325</v>
      </c>
      <c r="R125" s="28"/>
      <c r="S125" s="161">
        <v>11005</v>
      </c>
      <c r="T125" s="161"/>
      <c r="U125" s="28"/>
    </row>
    <row r="126" spans="1:21" ht="15.75" thickBot="1">
      <c r="A126" s="12"/>
      <c r="B126" s="159"/>
      <c r="C126" s="173"/>
      <c r="D126" s="173"/>
      <c r="E126" s="51"/>
      <c r="F126" s="28"/>
      <c r="G126" s="173"/>
      <c r="H126" s="173"/>
      <c r="I126" s="51"/>
      <c r="J126" s="28"/>
      <c r="K126" s="174"/>
      <c r="L126" s="174"/>
      <c r="M126" s="51"/>
      <c r="N126" s="28"/>
      <c r="O126" s="174"/>
      <c r="P126" s="174"/>
      <c r="Q126" s="175"/>
      <c r="R126" s="28"/>
      <c r="S126" s="173"/>
      <c r="T126" s="173"/>
      <c r="U126" s="51"/>
    </row>
    <row r="127" spans="1:21">
      <c r="A127" s="12"/>
      <c r="B127" s="176" t="s">
        <v>48</v>
      </c>
      <c r="C127" s="177">
        <v>413689</v>
      </c>
      <c r="D127" s="177"/>
      <c r="E127" s="25"/>
      <c r="F127" s="24"/>
      <c r="G127" s="178" t="s">
        <v>905</v>
      </c>
      <c r="H127" s="178"/>
      <c r="I127" s="179" t="s">
        <v>325</v>
      </c>
      <c r="J127" s="24"/>
      <c r="K127" s="178" t="s">
        <v>906</v>
      </c>
      <c r="L127" s="178"/>
      <c r="M127" s="179" t="s">
        <v>325</v>
      </c>
      <c r="N127" s="24"/>
      <c r="O127" s="178" t="s">
        <v>907</v>
      </c>
      <c r="P127" s="178"/>
      <c r="Q127" s="179" t="s">
        <v>325</v>
      </c>
      <c r="R127" s="24"/>
      <c r="S127" s="177">
        <v>25305</v>
      </c>
      <c r="T127" s="177"/>
      <c r="U127" s="25"/>
    </row>
    <row r="128" spans="1:21" ht="15.75" thickBot="1">
      <c r="A128" s="12"/>
      <c r="B128" s="176"/>
      <c r="C128" s="163"/>
      <c r="D128" s="163"/>
      <c r="E128" s="30"/>
      <c r="F128" s="24"/>
      <c r="G128" s="162"/>
      <c r="H128" s="162"/>
      <c r="I128" s="180"/>
      <c r="J128" s="24"/>
      <c r="K128" s="162"/>
      <c r="L128" s="162"/>
      <c r="M128" s="180"/>
      <c r="N128" s="24"/>
      <c r="O128" s="162"/>
      <c r="P128" s="162"/>
      <c r="Q128" s="180"/>
      <c r="R128" s="24"/>
      <c r="S128" s="163"/>
      <c r="T128" s="163"/>
      <c r="U128" s="30"/>
    </row>
    <row r="129" spans="1:21">
      <c r="A129" s="12"/>
      <c r="B129" s="181" t="s">
        <v>49</v>
      </c>
      <c r="C129" s="182" t="s">
        <v>220</v>
      </c>
      <c r="D129" s="184">
        <v>637233</v>
      </c>
      <c r="E129" s="35"/>
      <c r="F129" s="28"/>
      <c r="G129" s="182" t="s">
        <v>220</v>
      </c>
      <c r="H129" s="184">
        <v>345327</v>
      </c>
      <c r="I129" s="35"/>
      <c r="J129" s="28"/>
      <c r="K129" s="182" t="s">
        <v>220</v>
      </c>
      <c r="L129" s="184">
        <v>57062</v>
      </c>
      <c r="M129" s="35"/>
      <c r="N129" s="28"/>
      <c r="O129" s="182" t="s">
        <v>220</v>
      </c>
      <c r="P129" s="186" t="s">
        <v>908</v>
      </c>
      <c r="Q129" s="182" t="s">
        <v>325</v>
      </c>
      <c r="R129" s="28"/>
      <c r="S129" s="182" t="s">
        <v>220</v>
      </c>
      <c r="T129" s="184">
        <v>811828</v>
      </c>
      <c r="U129" s="35"/>
    </row>
    <row r="130" spans="1:21" ht="15.75" thickBot="1">
      <c r="A130" s="12"/>
      <c r="B130" s="181"/>
      <c r="C130" s="183"/>
      <c r="D130" s="185"/>
      <c r="E130" s="36"/>
      <c r="F130" s="28"/>
      <c r="G130" s="183"/>
      <c r="H130" s="185"/>
      <c r="I130" s="36"/>
      <c r="J130" s="28"/>
      <c r="K130" s="183"/>
      <c r="L130" s="185"/>
      <c r="M130" s="36"/>
      <c r="N130" s="28"/>
      <c r="O130" s="183"/>
      <c r="P130" s="187"/>
      <c r="Q130" s="183"/>
      <c r="R130" s="28"/>
      <c r="S130" s="183"/>
      <c r="T130" s="185"/>
      <c r="U130" s="36"/>
    </row>
    <row r="131" spans="1:21" ht="15.75" thickTop="1">
      <c r="A131" s="12"/>
      <c r="B131" s="144" t="s">
        <v>881</v>
      </c>
      <c r="C131" s="114"/>
      <c r="D131" s="114"/>
      <c r="E131" s="114"/>
      <c r="F131" s="16"/>
      <c r="G131" s="114"/>
      <c r="H131" s="114"/>
      <c r="I131" s="114"/>
      <c r="J131" s="16"/>
      <c r="K131" s="114"/>
      <c r="L131" s="114"/>
      <c r="M131" s="114"/>
      <c r="N131" s="16"/>
      <c r="O131" s="114"/>
      <c r="P131" s="114"/>
      <c r="Q131" s="114"/>
      <c r="R131" s="16"/>
      <c r="S131" s="114"/>
      <c r="T131" s="114"/>
      <c r="U131" s="114"/>
    </row>
    <row r="132" spans="1:21">
      <c r="A132" s="12"/>
      <c r="B132" s="145" t="s">
        <v>50</v>
      </c>
      <c r="C132" s="28"/>
      <c r="D132" s="28"/>
      <c r="E132" s="28"/>
      <c r="F132" s="14"/>
      <c r="G132" s="28"/>
      <c r="H132" s="28"/>
      <c r="I132" s="28"/>
      <c r="J132" s="14"/>
      <c r="K132" s="28"/>
      <c r="L132" s="28"/>
      <c r="M132" s="28"/>
      <c r="N132" s="14"/>
      <c r="O132" s="28"/>
      <c r="P132" s="28"/>
      <c r="Q132" s="28"/>
      <c r="R132" s="14"/>
      <c r="S132" s="28"/>
      <c r="T132" s="28"/>
      <c r="U132" s="28"/>
    </row>
    <row r="133" spans="1:21">
      <c r="A133" s="12"/>
      <c r="B133" s="155" t="s">
        <v>51</v>
      </c>
      <c r="C133" s="156" t="s">
        <v>220</v>
      </c>
      <c r="D133" s="158" t="s">
        <v>310</v>
      </c>
      <c r="E133" s="24"/>
      <c r="F133" s="24"/>
      <c r="G133" s="156" t="s">
        <v>220</v>
      </c>
      <c r="H133" s="157">
        <v>1285</v>
      </c>
      <c r="I133" s="24"/>
      <c r="J133" s="24"/>
      <c r="K133" s="156" t="s">
        <v>220</v>
      </c>
      <c r="L133" s="158" t="s">
        <v>310</v>
      </c>
      <c r="M133" s="24"/>
      <c r="N133" s="24"/>
      <c r="O133" s="156" t="s">
        <v>220</v>
      </c>
      <c r="P133" s="158" t="s">
        <v>310</v>
      </c>
      <c r="Q133" s="24"/>
      <c r="R133" s="24"/>
      <c r="S133" s="156" t="s">
        <v>220</v>
      </c>
      <c r="T133" s="157">
        <v>1285</v>
      </c>
      <c r="U133" s="24"/>
    </row>
    <row r="134" spans="1:21">
      <c r="A134" s="12"/>
      <c r="B134" s="155"/>
      <c r="C134" s="156"/>
      <c r="D134" s="158"/>
      <c r="E134" s="24"/>
      <c r="F134" s="24"/>
      <c r="G134" s="156"/>
      <c r="H134" s="157"/>
      <c r="I134" s="24"/>
      <c r="J134" s="24"/>
      <c r="K134" s="156"/>
      <c r="L134" s="158"/>
      <c r="M134" s="24"/>
      <c r="N134" s="24"/>
      <c r="O134" s="156"/>
      <c r="P134" s="158"/>
      <c r="Q134" s="24"/>
      <c r="R134" s="24"/>
      <c r="S134" s="156"/>
      <c r="T134" s="157"/>
      <c r="U134" s="24"/>
    </row>
    <row r="135" spans="1:21">
      <c r="A135" s="12"/>
      <c r="B135" s="159" t="s">
        <v>52</v>
      </c>
      <c r="C135" s="160">
        <v>93</v>
      </c>
      <c r="D135" s="160"/>
      <c r="E135" s="28"/>
      <c r="F135" s="28"/>
      <c r="G135" s="161">
        <v>77485</v>
      </c>
      <c r="H135" s="161"/>
      <c r="I135" s="28"/>
      <c r="J135" s="28"/>
      <c r="K135" s="161">
        <v>6441</v>
      </c>
      <c r="L135" s="161"/>
      <c r="M135" s="28"/>
      <c r="N135" s="28"/>
      <c r="O135" s="160" t="s">
        <v>897</v>
      </c>
      <c r="P135" s="160"/>
      <c r="Q135" s="128" t="s">
        <v>325</v>
      </c>
      <c r="R135" s="28"/>
      <c r="S135" s="161">
        <v>83939</v>
      </c>
      <c r="T135" s="161"/>
      <c r="U135" s="28"/>
    </row>
    <row r="136" spans="1:21">
      <c r="A136" s="12"/>
      <c r="B136" s="159"/>
      <c r="C136" s="160"/>
      <c r="D136" s="160"/>
      <c r="E136" s="28"/>
      <c r="F136" s="28"/>
      <c r="G136" s="161"/>
      <c r="H136" s="161"/>
      <c r="I136" s="28"/>
      <c r="J136" s="28"/>
      <c r="K136" s="161"/>
      <c r="L136" s="161"/>
      <c r="M136" s="28"/>
      <c r="N136" s="28"/>
      <c r="O136" s="160"/>
      <c r="P136" s="160"/>
      <c r="Q136" s="128"/>
      <c r="R136" s="28"/>
      <c r="S136" s="161"/>
      <c r="T136" s="161"/>
      <c r="U136" s="28"/>
    </row>
    <row r="137" spans="1:21">
      <c r="A137" s="12"/>
      <c r="B137" s="155" t="s">
        <v>53</v>
      </c>
      <c r="C137" s="157">
        <v>3494</v>
      </c>
      <c r="D137" s="157"/>
      <c r="E137" s="24"/>
      <c r="F137" s="24"/>
      <c r="G137" s="157">
        <v>31366</v>
      </c>
      <c r="H137" s="157"/>
      <c r="I137" s="24"/>
      <c r="J137" s="24"/>
      <c r="K137" s="158">
        <v>922</v>
      </c>
      <c r="L137" s="158"/>
      <c r="M137" s="24"/>
      <c r="N137" s="24"/>
      <c r="O137" s="158" t="s">
        <v>909</v>
      </c>
      <c r="P137" s="158"/>
      <c r="Q137" s="156" t="s">
        <v>325</v>
      </c>
      <c r="R137" s="24"/>
      <c r="S137" s="157">
        <v>30506</v>
      </c>
      <c r="T137" s="157"/>
      <c r="U137" s="24"/>
    </row>
    <row r="138" spans="1:21" ht="15.75" thickBot="1">
      <c r="A138" s="12"/>
      <c r="B138" s="155"/>
      <c r="C138" s="163"/>
      <c r="D138" s="163"/>
      <c r="E138" s="30"/>
      <c r="F138" s="24"/>
      <c r="G138" s="163"/>
      <c r="H138" s="163"/>
      <c r="I138" s="30"/>
      <c r="J138" s="24"/>
      <c r="K138" s="162"/>
      <c r="L138" s="162"/>
      <c r="M138" s="30"/>
      <c r="N138" s="24"/>
      <c r="O138" s="162"/>
      <c r="P138" s="162"/>
      <c r="Q138" s="180"/>
      <c r="R138" s="24"/>
      <c r="S138" s="163"/>
      <c r="T138" s="163"/>
      <c r="U138" s="30"/>
    </row>
    <row r="139" spans="1:21">
      <c r="A139" s="12"/>
      <c r="B139" s="164" t="s">
        <v>54</v>
      </c>
      <c r="C139" s="165">
        <v>3587</v>
      </c>
      <c r="D139" s="165"/>
      <c r="E139" s="35"/>
      <c r="F139" s="28"/>
      <c r="G139" s="165">
        <v>110136</v>
      </c>
      <c r="H139" s="165"/>
      <c r="I139" s="35"/>
      <c r="J139" s="28"/>
      <c r="K139" s="165">
        <v>7363</v>
      </c>
      <c r="L139" s="165"/>
      <c r="M139" s="35"/>
      <c r="N139" s="28"/>
      <c r="O139" s="167" t="s">
        <v>910</v>
      </c>
      <c r="P139" s="167"/>
      <c r="Q139" s="169" t="s">
        <v>325</v>
      </c>
      <c r="R139" s="28"/>
      <c r="S139" s="165">
        <v>115730</v>
      </c>
      <c r="T139" s="165"/>
      <c r="U139" s="35"/>
    </row>
    <row r="140" spans="1:21">
      <c r="A140" s="12"/>
      <c r="B140" s="164"/>
      <c r="C140" s="166"/>
      <c r="D140" s="166"/>
      <c r="E140" s="85"/>
      <c r="F140" s="28"/>
      <c r="G140" s="166"/>
      <c r="H140" s="166"/>
      <c r="I140" s="85"/>
      <c r="J140" s="28"/>
      <c r="K140" s="166"/>
      <c r="L140" s="166"/>
      <c r="M140" s="85"/>
      <c r="N140" s="28"/>
      <c r="O140" s="168"/>
      <c r="P140" s="168"/>
      <c r="Q140" s="170"/>
      <c r="R140" s="28"/>
      <c r="S140" s="166"/>
      <c r="T140" s="166"/>
      <c r="U140" s="85"/>
    </row>
    <row r="141" spans="1:21">
      <c r="A141" s="12"/>
      <c r="B141" s="171" t="s">
        <v>55</v>
      </c>
      <c r="C141" s="157">
        <v>254524</v>
      </c>
      <c r="D141" s="157"/>
      <c r="E141" s="24"/>
      <c r="F141" s="24"/>
      <c r="G141" s="157">
        <v>8555</v>
      </c>
      <c r="H141" s="157"/>
      <c r="I141" s="24"/>
      <c r="J141" s="24"/>
      <c r="K141" s="157">
        <v>15184</v>
      </c>
      <c r="L141" s="157"/>
      <c r="M141" s="24"/>
      <c r="N141" s="24"/>
      <c r="O141" s="158" t="s">
        <v>911</v>
      </c>
      <c r="P141" s="158"/>
      <c r="Q141" s="156" t="s">
        <v>325</v>
      </c>
      <c r="R141" s="24"/>
      <c r="S141" s="157">
        <v>263334</v>
      </c>
      <c r="T141" s="157"/>
      <c r="U141" s="24"/>
    </row>
    <row r="142" spans="1:21">
      <c r="A142" s="12"/>
      <c r="B142" s="171"/>
      <c r="C142" s="157"/>
      <c r="D142" s="157"/>
      <c r="E142" s="24"/>
      <c r="F142" s="24"/>
      <c r="G142" s="157"/>
      <c r="H142" s="157"/>
      <c r="I142" s="24"/>
      <c r="J142" s="24"/>
      <c r="K142" s="157"/>
      <c r="L142" s="157"/>
      <c r="M142" s="24"/>
      <c r="N142" s="24"/>
      <c r="O142" s="158"/>
      <c r="P142" s="158"/>
      <c r="Q142" s="156"/>
      <c r="R142" s="24"/>
      <c r="S142" s="157"/>
      <c r="T142" s="157"/>
      <c r="U142" s="24"/>
    </row>
    <row r="143" spans="1:21">
      <c r="A143" s="12"/>
      <c r="B143" s="154" t="s">
        <v>56</v>
      </c>
      <c r="C143" s="160" t="s">
        <v>310</v>
      </c>
      <c r="D143" s="160"/>
      <c r="E143" s="28"/>
      <c r="F143" s="28"/>
      <c r="G143" s="161">
        <v>14809</v>
      </c>
      <c r="H143" s="161"/>
      <c r="I143" s="28"/>
      <c r="J143" s="28"/>
      <c r="K143" s="161">
        <v>1148</v>
      </c>
      <c r="L143" s="161"/>
      <c r="M143" s="28"/>
      <c r="N143" s="28"/>
      <c r="O143" s="160" t="s">
        <v>310</v>
      </c>
      <c r="P143" s="160"/>
      <c r="Q143" s="28"/>
      <c r="R143" s="28"/>
      <c r="S143" s="161">
        <v>15957</v>
      </c>
      <c r="T143" s="161"/>
      <c r="U143" s="28"/>
    </row>
    <row r="144" spans="1:21">
      <c r="A144" s="12"/>
      <c r="B144" s="154"/>
      <c r="C144" s="160"/>
      <c r="D144" s="160"/>
      <c r="E144" s="28"/>
      <c r="F144" s="28"/>
      <c r="G144" s="161"/>
      <c r="H144" s="161"/>
      <c r="I144" s="28"/>
      <c r="J144" s="28"/>
      <c r="K144" s="161"/>
      <c r="L144" s="161"/>
      <c r="M144" s="28"/>
      <c r="N144" s="28"/>
      <c r="O144" s="160"/>
      <c r="P144" s="160"/>
      <c r="Q144" s="28"/>
      <c r="R144" s="28"/>
      <c r="S144" s="161"/>
      <c r="T144" s="161"/>
      <c r="U144" s="28"/>
    </row>
    <row r="145" spans="1:21">
      <c r="A145" s="12"/>
      <c r="B145" s="171" t="s">
        <v>42</v>
      </c>
      <c r="C145" s="158" t="s">
        <v>310</v>
      </c>
      <c r="D145" s="158"/>
      <c r="E145" s="24"/>
      <c r="F145" s="24"/>
      <c r="G145" s="157">
        <v>33297</v>
      </c>
      <c r="H145" s="157"/>
      <c r="I145" s="24"/>
      <c r="J145" s="24"/>
      <c r="K145" s="158">
        <v>229</v>
      </c>
      <c r="L145" s="158"/>
      <c r="M145" s="24"/>
      <c r="N145" s="24"/>
      <c r="O145" s="158" t="s">
        <v>310</v>
      </c>
      <c r="P145" s="158"/>
      <c r="Q145" s="24"/>
      <c r="R145" s="24"/>
      <c r="S145" s="157">
        <v>33526</v>
      </c>
      <c r="T145" s="157"/>
      <c r="U145" s="24"/>
    </row>
    <row r="146" spans="1:21">
      <c r="A146" s="12"/>
      <c r="B146" s="171"/>
      <c r="C146" s="158"/>
      <c r="D146" s="158"/>
      <c r="E146" s="24"/>
      <c r="F146" s="24"/>
      <c r="G146" s="157"/>
      <c r="H146" s="157"/>
      <c r="I146" s="24"/>
      <c r="J146" s="24"/>
      <c r="K146" s="158"/>
      <c r="L146" s="158"/>
      <c r="M146" s="24"/>
      <c r="N146" s="24"/>
      <c r="O146" s="158"/>
      <c r="P146" s="158"/>
      <c r="Q146" s="24"/>
      <c r="R146" s="24"/>
      <c r="S146" s="157"/>
      <c r="T146" s="157"/>
      <c r="U146" s="24"/>
    </row>
    <row r="147" spans="1:21">
      <c r="A147" s="12"/>
      <c r="B147" s="154" t="s">
        <v>57</v>
      </c>
      <c r="C147" s="135"/>
      <c r="D147" s="135"/>
      <c r="E147" s="28"/>
      <c r="F147" s="28"/>
      <c r="G147" s="135"/>
      <c r="H147" s="135"/>
      <c r="I147" s="28"/>
      <c r="J147" s="28"/>
      <c r="K147" s="135"/>
      <c r="L147" s="135"/>
      <c r="M147" s="28"/>
      <c r="N147" s="28"/>
      <c r="O147" s="135"/>
      <c r="P147" s="135"/>
      <c r="Q147" s="28"/>
      <c r="R147" s="28"/>
      <c r="S147" s="135"/>
      <c r="T147" s="135"/>
      <c r="U147" s="28"/>
    </row>
    <row r="148" spans="1:21">
      <c r="A148" s="12"/>
      <c r="B148" s="154"/>
      <c r="C148" s="135"/>
      <c r="D148" s="135"/>
      <c r="E148" s="28"/>
      <c r="F148" s="28"/>
      <c r="G148" s="135"/>
      <c r="H148" s="135"/>
      <c r="I148" s="28"/>
      <c r="J148" s="28"/>
      <c r="K148" s="135"/>
      <c r="L148" s="135"/>
      <c r="M148" s="28"/>
      <c r="N148" s="28"/>
      <c r="O148" s="135"/>
      <c r="P148" s="135"/>
      <c r="Q148" s="28"/>
      <c r="R148" s="28"/>
      <c r="S148" s="135"/>
      <c r="T148" s="135"/>
      <c r="U148" s="28"/>
    </row>
    <row r="149" spans="1:21">
      <c r="A149" s="12"/>
      <c r="B149" s="148" t="s">
        <v>885</v>
      </c>
      <c r="C149" s="24"/>
      <c r="D149" s="24"/>
      <c r="E149" s="24"/>
      <c r="F149" s="16"/>
      <c r="G149" s="24"/>
      <c r="H149" s="24"/>
      <c r="I149" s="24"/>
      <c r="J149" s="16"/>
      <c r="K149" s="24"/>
      <c r="L149" s="24"/>
      <c r="M149" s="24"/>
      <c r="N149" s="16"/>
      <c r="O149" s="24"/>
      <c r="P149" s="24"/>
      <c r="Q149" s="24"/>
      <c r="R149" s="16"/>
      <c r="S149" s="24"/>
      <c r="T149" s="24"/>
      <c r="U149" s="24"/>
    </row>
    <row r="150" spans="1:21">
      <c r="A150" s="12"/>
      <c r="B150" s="159" t="s">
        <v>886</v>
      </c>
      <c r="C150" s="160">
        <v>439</v>
      </c>
      <c r="D150" s="160"/>
      <c r="E150" s="28"/>
      <c r="F150" s="28"/>
      <c r="G150" s="160" t="s">
        <v>310</v>
      </c>
      <c r="H150" s="160"/>
      <c r="I150" s="28"/>
      <c r="J150" s="28"/>
      <c r="K150" s="160" t="s">
        <v>310</v>
      </c>
      <c r="L150" s="160"/>
      <c r="M150" s="28"/>
      <c r="N150" s="28"/>
      <c r="O150" s="160" t="s">
        <v>310</v>
      </c>
      <c r="P150" s="160"/>
      <c r="Q150" s="28"/>
      <c r="R150" s="28"/>
      <c r="S150" s="160">
        <v>439</v>
      </c>
      <c r="T150" s="160"/>
      <c r="U150" s="28"/>
    </row>
    <row r="151" spans="1:21">
      <c r="A151" s="12"/>
      <c r="B151" s="159"/>
      <c r="C151" s="160"/>
      <c r="D151" s="160"/>
      <c r="E151" s="28"/>
      <c r="F151" s="28"/>
      <c r="G151" s="160"/>
      <c r="H151" s="160"/>
      <c r="I151" s="28"/>
      <c r="J151" s="28"/>
      <c r="K151" s="160"/>
      <c r="L151" s="160"/>
      <c r="M151" s="28"/>
      <c r="N151" s="28"/>
      <c r="O151" s="160"/>
      <c r="P151" s="160"/>
      <c r="Q151" s="28"/>
      <c r="R151" s="28"/>
      <c r="S151" s="160"/>
      <c r="T151" s="160"/>
      <c r="U151" s="28"/>
    </row>
    <row r="152" spans="1:21">
      <c r="A152" s="12"/>
      <c r="B152" s="155" t="s">
        <v>887</v>
      </c>
      <c r="C152" s="158" t="s">
        <v>310</v>
      </c>
      <c r="D152" s="158"/>
      <c r="E152" s="24"/>
      <c r="F152" s="24"/>
      <c r="G152" s="158" t="s">
        <v>310</v>
      </c>
      <c r="H152" s="158"/>
      <c r="I152" s="24"/>
      <c r="J152" s="24"/>
      <c r="K152" s="158" t="s">
        <v>310</v>
      </c>
      <c r="L152" s="158"/>
      <c r="M152" s="24"/>
      <c r="N152" s="24"/>
      <c r="O152" s="158" t="s">
        <v>310</v>
      </c>
      <c r="P152" s="158"/>
      <c r="Q152" s="24"/>
      <c r="R152" s="24"/>
      <c r="S152" s="158" t="s">
        <v>310</v>
      </c>
      <c r="T152" s="158"/>
      <c r="U152" s="24"/>
    </row>
    <row r="153" spans="1:21">
      <c r="A153" s="12"/>
      <c r="B153" s="155"/>
      <c r="C153" s="158"/>
      <c r="D153" s="158"/>
      <c r="E153" s="24"/>
      <c r="F153" s="24"/>
      <c r="G153" s="158"/>
      <c r="H153" s="158"/>
      <c r="I153" s="24"/>
      <c r="J153" s="24"/>
      <c r="K153" s="158"/>
      <c r="L153" s="158"/>
      <c r="M153" s="24"/>
      <c r="N153" s="24"/>
      <c r="O153" s="158"/>
      <c r="P153" s="158"/>
      <c r="Q153" s="24"/>
      <c r="R153" s="24"/>
      <c r="S153" s="158"/>
      <c r="T153" s="158"/>
      <c r="U153" s="24"/>
    </row>
    <row r="154" spans="1:21">
      <c r="A154" s="12"/>
      <c r="B154" s="159" t="s">
        <v>62</v>
      </c>
      <c r="C154" s="161">
        <v>234113</v>
      </c>
      <c r="D154" s="161"/>
      <c r="E154" s="28"/>
      <c r="F154" s="28"/>
      <c r="G154" s="161">
        <v>30869</v>
      </c>
      <c r="H154" s="161"/>
      <c r="I154" s="28"/>
      <c r="J154" s="28"/>
      <c r="K154" s="161">
        <v>10784</v>
      </c>
      <c r="L154" s="161"/>
      <c r="M154" s="28"/>
      <c r="N154" s="28"/>
      <c r="O154" s="160" t="s">
        <v>912</v>
      </c>
      <c r="P154" s="160"/>
      <c r="Q154" s="128" t="s">
        <v>325</v>
      </c>
      <c r="R154" s="28"/>
      <c r="S154" s="161">
        <v>234115</v>
      </c>
      <c r="T154" s="161"/>
      <c r="U154" s="28"/>
    </row>
    <row r="155" spans="1:21">
      <c r="A155" s="12"/>
      <c r="B155" s="159"/>
      <c r="C155" s="161"/>
      <c r="D155" s="161"/>
      <c r="E155" s="28"/>
      <c r="F155" s="28"/>
      <c r="G155" s="161"/>
      <c r="H155" s="161"/>
      <c r="I155" s="28"/>
      <c r="J155" s="28"/>
      <c r="K155" s="161"/>
      <c r="L155" s="161"/>
      <c r="M155" s="28"/>
      <c r="N155" s="28"/>
      <c r="O155" s="160"/>
      <c r="P155" s="160"/>
      <c r="Q155" s="128"/>
      <c r="R155" s="28"/>
      <c r="S155" s="161"/>
      <c r="T155" s="161"/>
      <c r="U155" s="28"/>
    </row>
    <row r="156" spans="1:21">
      <c r="A156" s="12"/>
      <c r="B156" s="155" t="s">
        <v>63</v>
      </c>
      <c r="C156" s="157">
        <v>144570</v>
      </c>
      <c r="D156" s="157"/>
      <c r="E156" s="24"/>
      <c r="F156" s="24"/>
      <c r="G156" s="157">
        <v>143482</v>
      </c>
      <c r="H156" s="157"/>
      <c r="I156" s="24"/>
      <c r="J156" s="24"/>
      <c r="K156" s="157">
        <v>22598</v>
      </c>
      <c r="L156" s="157"/>
      <c r="M156" s="24"/>
      <c r="N156" s="24"/>
      <c r="O156" s="158" t="s">
        <v>913</v>
      </c>
      <c r="P156" s="158"/>
      <c r="Q156" s="156" t="s">
        <v>325</v>
      </c>
      <c r="R156" s="24"/>
      <c r="S156" s="157">
        <v>144792</v>
      </c>
      <c r="T156" s="157"/>
      <c r="U156" s="24"/>
    </row>
    <row r="157" spans="1:21">
      <c r="A157" s="12"/>
      <c r="B157" s="155"/>
      <c r="C157" s="157"/>
      <c r="D157" s="157"/>
      <c r="E157" s="24"/>
      <c r="F157" s="24"/>
      <c r="G157" s="157"/>
      <c r="H157" s="157"/>
      <c r="I157" s="24"/>
      <c r="J157" s="24"/>
      <c r="K157" s="157"/>
      <c r="L157" s="157"/>
      <c r="M157" s="24"/>
      <c r="N157" s="24"/>
      <c r="O157" s="158"/>
      <c r="P157" s="158"/>
      <c r="Q157" s="156"/>
      <c r="R157" s="24"/>
      <c r="S157" s="157"/>
      <c r="T157" s="157"/>
      <c r="U157" s="24"/>
    </row>
    <row r="158" spans="1:21">
      <c r="A158" s="12"/>
      <c r="B158" s="159" t="s">
        <v>64</v>
      </c>
      <c r="C158" s="160" t="s">
        <v>310</v>
      </c>
      <c r="D158" s="160"/>
      <c r="E158" s="28"/>
      <c r="F158" s="28"/>
      <c r="G158" s="160" t="s">
        <v>310</v>
      </c>
      <c r="H158" s="160"/>
      <c r="I158" s="28"/>
      <c r="J158" s="28"/>
      <c r="K158" s="160" t="s">
        <v>779</v>
      </c>
      <c r="L158" s="160"/>
      <c r="M158" s="128" t="s">
        <v>325</v>
      </c>
      <c r="N158" s="28"/>
      <c r="O158" s="160" t="s">
        <v>310</v>
      </c>
      <c r="P158" s="160"/>
      <c r="Q158" s="28"/>
      <c r="R158" s="28"/>
      <c r="S158" s="160" t="s">
        <v>779</v>
      </c>
      <c r="T158" s="160"/>
      <c r="U158" s="128" t="s">
        <v>325</v>
      </c>
    </row>
    <row r="159" spans="1:21" ht="15.75" thickBot="1">
      <c r="A159" s="12"/>
      <c r="B159" s="159"/>
      <c r="C159" s="174"/>
      <c r="D159" s="174"/>
      <c r="E159" s="51"/>
      <c r="F159" s="28"/>
      <c r="G159" s="174"/>
      <c r="H159" s="174"/>
      <c r="I159" s="51"/>
      <c r="J159" s="28"/>
      <c r="K159" s="174"/>
      <c r="L159" s="174"/>
      <c r="M159" s="175"/>
      <c r="N159" s="28"/>
      <c r="O159" s="174"/>
      <c r="P159" s="174"/>
      <c r="Q159" s="51"/>
      <c r="R159" s="28"/>
      <c r="S159" s="174"/>
      <c r="T159" s="174"/>
      <c r="U159" s="175"/>
    </row>
    <row r="160" spans="1:21">
      <c r="A160" s="12"/>
      <c r="B160" s="176" t="s">
        <v>891</v>
      </c>
      <c r="C160" s="177">
        <v>379122</v>
      </c>
      <c r="D160" s="177"/>
      <c r="E160" s="25"/>
      <c r="F160" s="24"/>
      <c r="G160" s="177">
        <v>174351</v>
      </c>
      <c r="H160" s="177"/>
      <c r="I160" s="25"/>
      <c r="J160" s="24"/>
      <c r="K160" s="177">
        <v>33138</v>
      </c>
      <c r="L160" s="177"/>
      <c r="M160" s="25"/>
      <c r="N160" s="24"/>
      <c r="O160" s="178" t="s">
        <v>914</v>
      </c>
      <c r="P160" s="178"/>
      <c r="Q160" s="179" t="s">
        <v>325</v>
      </c>
      <c r="R160" s="24"/>
      <c r="S160" s="177">
        <v>379102</v>
      </c>
      <c r="T160" s="177"/>
      <c r="U160" s="25"/>
    </row>
    <row r="161" spans="1:21">
      <c r="A161" s="12"/>
      <c r="B161" s="176"/>
      <c r="C161" s="188"/>
      <c r="D161" s="188"/>
      <c r="E161" s="74"/>
      <c r="F161" s="24"/>
      <c r="G161" s="188"/>
      <c r="H161" s="188"/>
      <c r="I161" s="74"/>
      <c r="J161" s="24"/>
      <c r="K161" s="188"/>
      <c r="L161" s="188"/>
      <c r="M161" s="74"/>
      <c r="N161" s="24"/>
      <c r="O161" s="189"/>
      <c r="P161" s="189"/>
      <c r="Q161" s="190"/>
      <c r="R161" s="24"/>
      <c r="S161" s="188"/>
      <c r="T161" s="188"/>
      <c r="U161" s="74"/>
    </row>
    <row r="162" spans="1:21">
      <c r="A162" s="12"/>
      <c r="B162" s="159" t="s">
        <v>66</v>
      </c>
      <c r="C162" s="160" t="s">
        <v>310</v>
      </c>
      <c r="D162" s="160"/>
      <c r="E162" s="28"/>
      <c r="F162" s="28"/>
      <c r="G162" s="161">
        <v>4179</v>
      </c>
      <c r="H162" s="161"/>
      <c r="I162" s="28"/>
      <c r="J162" s="28"/>
      <c r="K162" s="160" t="s">
        <v>310</v>
      </c>
      <c r="L162" s="160"/>
      <c r="M162" s="28"/>
      <c r="N162" s="28"/>
      <c r="O162" s="160" t="s">
        <v>310</v>
      </c>
      <c r="P162" s="160"/>
      <c r="Q162" s="28"/>
      <c r="R162" s="28"/>
      <c r="S162" s="161">
        <v>4179</v>
      </c>
      <c r="T162" s="161"/>
      <c r="U162" s="28"/>
    </row>
    <row r="163" spans="1:21" ht="15.75" thickBot="1">
      <c r="A163" s="12"/>
      <c r="B163" s="159"/>
      <c r="C163" s="174"/>
      <c r="D163" s="174"/>
      <c r="E163" s="51"/>
      <c r="F163" s="28"/>
      <c r="G163" s="173"/>
      <c r="H163" s="173"/>
      <c r="I163" s="51"/>
      <c r="J163" s="28"/>
      <c r="K163" s="174"/>
      <c r="L163" s="174"/>
      <c r="M163" s="51"/>
      <c r="N163" s="28"/>
      <c r="O163" s="174"/>
      <c r="P163" s="174"/>
      <c r="Q163" s="51"/>
      <c r="R163" s="28"/>
      <c r="S163" s="173"/>
      <c r="T163" s="173"/>
      <c r="U163" s="51"/>
    </row>
    <row r="164" spans="1:21">
      <c r="A164" s="12"/>
      <c r="B164" s="176" t="s">
        <v>893</v>
      </c>
      <c r="C164" s="177">
        <v>379122</v>
      </c>
      <c r="D164" s="177"/>
      <c r="E164" s="25"/>
      <c r="F164" s="24"/>
      <c r="G164" s="177">
        <v>178530</v>
      </c>
      <c r="H164" s="177"/>
      <c r="I164" s="25"/>
      <c r="J164" s="24"/>
      <c r="K164" s="177">
        <v>33138</v>
      </c>
      <c r="L164" s="177"/>
      <c r="M164" s="25"/>
      <c r="N164" s="24"/>
      <c r="O164" s="178" t="s">
        <v>914</v>
      </c>
      <c r="P164" s="178"/>
      <c r="Q164" s="179" t="s">
        <v>325</v>
      </c>
      <c r="R164" s="24"/>
      <c r="S164" s="177">
        <v>383281</v>
      </c>
      <c r="T164" s="177"/>
      <c r="U164" s="25"/>
    </row>
    <row r="165" spans="1:21" ht="15.75" thickBot="1">
      <c r="A165" s="12"/>
      <c r="B165" s="176"/>
      <c r="C165" s="163"/>
      <c r="D165" s="163"/>
      <c r="E165" s="30"/>
      <c r="F165" s="24"/>
      <c r="G165" s="163"/>
      <c r="H165" s="163"/>
      <c r="I165" s="30"/>
      <c r="J165" s="24"/>
      <c r="K165" s="163"/>
      <c r="L165" s="163"/>
      <c r="M165" s="30"/>
      <c r="N165" s="24"/>
      <c r="O165" s="162"/>
      <c r="P165" s="162"/>
      <c r="Q165" s="180"/>
      <c r="R165" s="24"/>
      <c r="S165" s="163"/>
      <c r="T165" s="163"/>
      <c r="U165" s="30"/>
    </row>
    <row r="166" spans="1:21">
      <c r="A166" s="12"/>
      <c r="B166" s="181" t="s">
        <v>894</v>
      </c>
      <c r="C166" s="182" t="s">
        <v>220</v>
      </c>
      <c r="D166" s="184">
        <v>637233</v>
      </c>
      <c r="E166" s="35"/>
      <c r="F166" s="28"/>
      <c r="G166" s="182" t="s">
        <v>220</v>
      </c>
      <c r="H166" s="184">
        <v>345327</v>
      </c>
      <c r="I166" s="35"/>
      <c r="J166" s="28"/>
      <c r="K166" s="182" t="s">
        <v>220</v>
      </c>
      <c r="L166" s="184">
        <v>57062</v>
      </c>
      <c r="M166" s="35"/>
      <c r="N166" s="28"/>
      <c r="O166" s="182" t="s">
        <v>220</v>
      </c>
      <c r="P166" s="186" t="s">
        <v>908</v>
      </c>
      <c r="Q166" s="182" t="s">
        <v>325</v>
      </c>
      <c r="R166" s="28"/>
      <c r="S166" s="182" t="s">
        <v>220</v>
      </c>
      <c r="T166" s="184">
        <v>811828</v>
      </c>
      <c r="U166" s="35"/>
    </row>
    <row r="167" spans="1:21" ht="15.75" thickBot="1">
      <c r="A167" s="12"/>
      <c r="B167" s="181"/>
      <c r="C167" s="183"/>
      <c r="D167" s="185"/>
      <c r="E167" s="36"/>
      <c r="F167" s="28"/>
      <c r="G167" s="183"/>
      <c r="H167" s="185"/>
      <c r="I167" s="36"/>
      <c r="J167" s="28"/>
      <c r="K167" s="183"/>
      <c r="L167" s="185"/>
      <c r="M167" s="36"/>
      <c r="N167" s="28"/>
      <c r="O167" s="183"/>
      <c r="P167" s="187"/>
      <c r="Q167" s="183"/>
      <c r="R167" s="28"/>
      <c r="S167" s="183"/>
      <c r="T167" s="185"/>
      <c r="U167" s="36"/>
    </row>
    <row r="168" spans="1:21" ht="15.75" thickTop="1">
      <c r="A168" s="12"/>
      <c r="B168" s="39"/>
      <c r="C168" s="39"/>
      <c r="D168" s="39"/>
      <c r="E168" s="39"/>
      <c r="F168" s="39"/>
      <c r="G168" s="39"/>
      <c r="H168" s="39"/>
      <c r="I168" s="39"/>
      <c r="J168" s="39"/>
      <c r="K168" s="39"/>
      <c r="L168" s="39"/>
      <c r="M168" s="39"/>
      <c r="N168" s="39"/>
      <c r="O168" s="39"/>
      <c r="P168" s="39"/>
      <c r="Q168" s="39"/>
      <c r="R168" s="39"/>
      <c r="S168" s="39"/>
      <c r="T168" s="39"/>
      <c r="U168" s="39"/>
    </row>
    <row r="169" spans="1:21">
      <c r="A169" s="12"/>
      <c r="B169" s="39"/>
      <c r="C169" s="39"/>
      <c r="D169" s="39"/>
      <c r="E169" s="39"/>
      <c r="F169" s="39"/>
      <c r="G169" s="39"/>
      <c r="H169" s="39"/>
      <c r="I169" s="39"/>
      <c r="J169" s="39"/>
      <c r="K169" s="39"/>
      <c r="L169" s="39"/>
      <c r="M169" s="39"/>
      <c r="N169" s="39"/>
      <c r="O169" s="39"/>
      <c r="P169" s="39"/>
      <c r="Q169" s="39"/>
      <c r="R169" s="39"/>
      <c r="S169" s="39"/>
      <c r="T169" s="39"/>
      <c r="U169" s="39"/>
    </row>
    <row r="170" spans="1:21">
      <c r="A170" s="12"/>
      <c r="B170" s="79" t="s">
        <v>858</v>
      </c>
      <c r="C170" s="79"/>
      <c r="D170" s="79"/>
      <c r="E170" s="79"/>
      <c r="F170" s="79"/>
      <c r="G170" s="79"/>
      <c r="H170" s="79"/>
      <c r="I170" s="79"/>
      <c r="J170" s="79"/>
      <c r="K170" s="79"/>
      <c r="L170" s="79"/>
      <c r="M170" s="79"/>
      <c r="N170" s="79"/>
      <c r="O170" s="79"/>
      <c r="P170" s="79"/>
      <c r="Q170" s="79"/>
      <c r="R170" s="79"/>
      <c r="S170" s="79"/>
      <c r="T170" s="79"/>
      <c r="U170" s="79"/>
    </row>
    <row r="171" spans="1:21">
      <c r="A171" s="12"/>
      <c r="B171" s="79" t="s">
        <v>915</v>
      </c>
      <c r="C171" s="79"/>
      <c r="D171" s="79"/>
      <c r="E171" s="79"/>
      <c r="F171" s="79"/>
      <c r="G171" s="79"/>
      <c r="H171" s="79"/>
      <c r="I171" s="79"/>
      <c r="J171" s="79"/>
      <c r="K171" s="79"/>
      <c r="L171" s="79"/>
      <c r="M171" s="79"/>
      <c r="N171" s="79"/>
      <c r="O171" s="79"/>
      <c r="P171" s="79"/>
      <c r="Q171" s="79"/>
      <c r="R171" s="79"/>
      <c r="S171" s="79"/>
      <c r="T171" s="79"/>
      <c r="U171" s="79"/>
    </row>
    <row r="172" spans="1:21">
      <c r="A172" s="12"/>
      <c r="B172" s="79" t="s">
        <v>916</v>
      </c>
      <c r="C172" s="79"/>
      <c r="D172" s="79"/>
      <c r="E172" s="79"/>
      <c r="F172" s="79"/>
      <c r="G172" s="79"/>
      <c r="H172" s="79"/>
      <c r="I172" s="79"/>
      <c r="J172" s="79"/>
      <c r="K172" s="79"/>
      <c r="L172" s="79"/>
      <c r="M172" s="79"/>
      <c r="N172" s="79"/>
      <c r="O172" s="79"/>
      <c r="P172" s="79"/>
      <c r="Q172" s="79"/>
      <c r="R172" s="79"/>
      <c r="S172" s="79"/>
      <c r="T172" s="79"/>
      <c r="U172" s="79"/>
    </row>
    <row r="173" spans="1:21">
      <c r="A173" s="12"/>
      <c r="B173" s="223" t="s">
        <v>896</v>
      </c>
      <c r="C173" s="223"/>
      <c r="D173" s="223"/>
      <c r="E173" s="223"/>
      <c r="F173" s="223"/>
      <c r="G173" s="223"/>
      <c r="H173" s="223"/>
      <c r="I173" s="223"/>
      <c r="J173" s="223"/>
      <c r="K173" s="223"/>
      <c r="L173" s="223"/>
      <c r="M173" s="223"/>
      <c r="N173" s="223"/>
      <c r="O173" s="223"/>
      <c r="P173" s="223"/>
      <c r="Q173" s="223"/>
      <c r="R173" s="223"/>
      <c r="S173" s="223"/>
      <c r="T173" s="223"/>
      <c r="U173" s="223"/>
    </row>
    <row r="174" spans="1:21">
      <c r="A174" s="12"/>
      <c r="B174" s="18"/>
      <c r="C174" s="18"/>
      <c r="D174" s="18"/>
      <c r="E174" s="18"/>
      <c r="F174" s="18"/>
      <c r="G174" s="18"/>
      <c r="H174" s="18"/>
      <c r="I174" s="18"/>
      <c r="J174" s="18"/>
      <c r="K174" s="18"/>
      <c r="L174" s="18"/>
      <c r="M174" s="18"/>
      <c r="N174" s="18"/>
      <c r="O174" s="18"/>
      <c r="P174" s="18"/>
      <c r="Q174" s="18"/>
      <c r="R174" s="18"/>
      <c r="S174" s="18"/>
      <c r="T174" s="18"/>
      <c r="U174" s="18"/>
    </row>
    <row r="175" spans="1:21">
      <c r="A175" s="12"/>
      <c r="B175" s="13"/>
      <c r="C175" s="13"/>
      <c r="D175" s="13"/>
      <c r="E175" s="13"/>
      <c r="F175" s="13"/>
      <c r="G175" s="13"/>
      <c r="H175" s="13"/>
      <c r="I175" s="13"/>
      <c r="J175" s="13"/>
      <c r="K175" s="13"/>
      <c r="L175" s="13"/>
      <c r="M175" s="13"/>
      <c r="N175" s="13"/>
      <c r="O175" s="13"/>
      <c r="P175" s="13"/>
      <c r="Q175" s="13"/>
      <c r="R175" s="13"/>
      <c r="S175" s="13"/>
      <c r="T175" s="13"/>
      <c r="U175" s="13"/>
    </row>
    <row r="176" spans="1:21">
      <c r="A176" s="12"/>
      <c r="B176" s="28"/>
      <c r="C176" s="150" t="s">
        <v>862</v>
      </c>
      <c r="D176" s="150"/>
      <c r="E176" s="150"/>
      <c r="F176" s="28"/>
      <c r="G176" s="150" t="s">
        <v>863</v>
      </c>
      <c r="H176" s="150"/>
      <c r="I176" s="150"/>
      <c r="J176" s="28"/>
      <c r="K176" s="150" t="s">
        <v>917</v>
      </c>
      <c r="L176" s="150"/>
      <c r="M176" s="150"/>
      <c r="N176" s="28"/>
      <c r="O176" s="150" t="s">
        <v>865</v>
      </c>
      <c r="P176" s="150"/>
      <c r="Q176" s="150"/>
      <c r="R176" s="28"/>
      <c r="S176" s="150" t="s">
        <v>127</v>
      </c>
      <c r="T176" s="150"/>
      <c r="U176" s="150"/>
    </row>
    <row r="177" spans="1:21" ht="15.75" thickBot="1">
      <c r="A177" s="12"/>
      <c r="B177" s="28"/>
      <c r="C177" s="107"/>
      <c r="D177" s="107"/>
      <c r="E177" s="107"/>
      <c r="F177" s="28"/>
      <c r="G177" s="107"/>
      <c r="H177" s="107"/>
      <c r="I177" s="107"/>
      <c r="J177" s="28"/>
      <c r="K177" s="107"/>
      <c r="L177" s="107"/>
      <c r="M177" s="107"/>
      <c r="N177" s="28"/>
      <c r="O177" s="107"/>
      <c r="P177" s="107"/>
      <c r="Q177" s="107"/>
      <c r="R177" s="28"/>
      <c r="S177" s="107" t="s">
        <v>866</v>
      </c>
      <c r="T177" s="107"/>
      <c r="U177" s="107"/>
    </row>
    <row r="178" spans="1:21">
      <c r="A178" s="12"/>
      <c r="B178" s="193" t="s">
        <v>84</v>
      </c>
      <c r="C178" s="179" t="s">
        <v>220</v>
      </c>
      <c r="D178" s="178" t="s">
        <v>310</v>
      </c>
      <c r="E178" s="25"/>
      <c r="F178" s="24"/>
      <c r="G178" s="179" t="s">
        <v>220</v>
      </c>
      <c r="H178" s="177">
        <v>267298</v>
      </c>
      <c r="I178" s="25"/>
      <c r="J178" s="24"/>
      <c r="K178" s="179" t="s">
        <v>220</v>
      </c>
      <c r="L178" s="177">
        <v>78342</v>
      </c>
      <c r="M178" s="25"/>
      <c r="N178" s="24"/>
      <c r="O178" s="179" t="s">
        <v>220</v>
      </c>
      <c r="P178" s="178" t="s">
        <v>918</v>
      </c>
      <c r="Q178" s="179" t="s">
        <v>325</v>
      </c>
      <c r="R178" s="24"/>
      <c r="S178" s="179" t="s">
        <v>220</v>
      </c>
      <c r="T178" s="177">
        <v>344798</v>
      </c>
      <c r="U178" s="25"/>
    </row>
    <row r="179" spans="1:21">
      <c r="A179" s="12"/>
      <c r="B179" s="193"/>
      <c r="C179" s="190"/>
      <c r="D179" s="189"/>
      <c r="E179" s="74"/>
      <c r="F179" s="24"/>
      <c r="G179" s="190"/>
      <c r="H179" s="188"/>
      <c r="I179" s="74"/>
      <c r="J179" s="24"/>
      <c r="K179" s="190"/>
      <c r="L179" s="188"/>
      <c r="M179" s="74"/>
      <c r="N179" s="24"/>
      <c r="O179" s="190"/>
      <c r="P179" s="189"/>
      <c r="Q179" s="190"/>
      <c r="R179" s="24"/>
      <c r="S179" s="190"/>
      <c r="T179" s="188"/>
      <c r="U179" s="74"/>
    </row>
    <row r="180" spans="1:21">
      <c r="A180" s="12"/>
      <c r="B180" s="131" t="s">
        <v>85</v>
      </c>
      <c r="C180" s="160" t="s">
        <v>310</v>
      </c>
      <c r="D180" s="160"/>
      <c r="E180" s="28"/>
      <c r="F180" s="28"/>
      <c r="G180" s="161">
        <v>53520</v>
      </c>
      <c r="H180" s="161"/>
      <c r="I180" s="28"/>
      <c r="J180" s="28"/>
      <c r="K180" s="160" t="s">
        <v>310</v>
      </c>
      <c r="L180" s="160"/>
      <c r="M180" s="28"/>
      <c r="N180" s="28"/>
      <c r="O180" s="160" t="s">
        <v>310</v>
      </c>
      <c r="P180" s="160"/>
      <c r="Q180" s="28"/>
      <c r="R180" s="28"/>
      <c r="S180" s="161">
        <v>53520</v>
      </c>
      <c r="T180" s="161"/>
      <c r="U180" s="28"/>
    </row>
    <row r="181" spans="1:21">
      <c r="A181" s="12"/>
      <c r="B181" s="131"/>
      <c r="C181" s="160"/>
      <c r="D181" s="160"/>
      <c r="E181" s="28"/>
      <c r="F181" s="28"/>
      <c r="G181" s="161"/>
      <c r="H181" s="161"/>
      <c r="I181" s="28"/>
      <c r="J181" s="28"/>
      <c r="K181" s="160"/>
      <c r="L181" s="160"/>
      <c r="M181" s="28"/>
      <c r="N181" s="28"/>
      <c r="O181" s="160"/>
      <c r="P181" s="160"/>
      <c r="Q181" s="28"/>
      <c r="R181" s="28"/>
      <c r="S181" s="161"/>
      <c r="T181" s="161"/>
      <c r="U181" s="28"/>
    </row>
    <row r="182" spans="1:21">
      <c r="A182" s="12"/>
      <c r="B182" s="193" t="s">
        <v>86</v>
      </c>
      <c r="C182" s="158" t="s">
        <v>310</v>
      </c>
      <c r="D182" s="158"/>
      <c r="E182" s="24"/>
      <c r="F182" s="24"/>
      <c r="G182" s="157">
        <v>43618</v>
      </c>
      <c r="H182" s="157"/>
      <c r="I182" s="24"/>
      <c r="J182" s="24"/>
      <c r="K182" s="158" t="s">
        <v>310</v>
      </c>
      <c r="L182" s="158"/>
      <c r="M182" s="24"/>
      <c r="N182" s="24"/>
      <c r="O182" s="158" t="s">
        <v>310</v>
      </c>
      <c r="P182" s="158"/>
      <c r="Q182" s="24"/>
      <c r="R182" s="24"/>
      <c r="S182" s="157">
        <v>43618</v>
      </c>
      <c r="T182" s="157"/>
      <c r="U182" s="24"/>
    </row>
    <row r="183" spans="1:21" ht="15.75" thickBot="1">
      <c r="A183" s="12"/>
      <c r="B183" s="193"/>
      <c r="C183" s="162"/>
      <c r="D183" s="162"/>
      <c r="E183" s="30"/>
      <c r="F183" s="24"/>
      <c r="G183" s="163"/>
      <c r="H183" s="163"/>
      <c r="I183" s="30"/>
      <c r="J183" s="24"/>
      <c r="K183" s="162"/>
      <c r="L183" s="162"/>
      <c r="M183" s="30"/>
      <c r="N183" s="24"/>
      <c r="O183" s="162"/>
      <c r="P183" s="162"/>
      <c r="Q183" s="30"/>
      <c r="R183" s="24"/>
      <c r="S183" s="163"/>
      <c r="T183" s="163"/>
      <c r="U183" s="30"/>
    </row>
    <row r="184" spans="1:21">
      <c r="A184" s="12"/>
      <c r="B184" s="131" t="s">
        <v>87</v>
      </c>
      <c r="C184" s="167" t="s">
        <v>310</v>
      </c>
      <c r="D184" s="167"/>
      <c r="E184" s="35"/>
      <c r="F184" s="135"/>
      <c r="G184" s="165">
        <v>364436</v>
      </c>
      <c r="H184" s="165"/>
      <c r="I184" s="35"/>
      <c r="J184" s="135"/>
      <c r="K184" s="165">
        <v>78342</v>
      </c>
      <c r="L184" s="165"/>
      <c r="M184" s="35"/>
      <c r="N184" s="135"/>
      <c r="O184" s="167" t="s">
        <v>918</v>
      </c>
      <c r="P184" s="167"/>
      <c r="Q184" s="169" t="s">
        <v>325</v>
      </c>
      <c r="R184" s="135"/>
      <c r="S184" s="165">
        <v>441936</v>
      </c>
      <c r="T184" s="165"/>
      <c r="U184" s="35"/>
    </row>
    <row r="185" spans="1:21">
      <c r="A185" s="12"/>
      <c r="B185" s="131"/>
      <c r="C185" s="168"/>
      <c r="D185" s="168"/>
      <c r="E185" s="85"/>
      <c r="F185" s="135"/>
      <c r="G185" s="166"/>
      <c r="H185" s="166"/>
      <c r="I185" s="85"/>
      <c r="J185" s="135"/>
      <c r="K185" s="166"/>
      <c r="L185" s="166"/>
      <c r="M185" s="85"/>
      <c r="N185" s="135"/>
      <c r="O185" s="168"/>
      <c r="P185" s="168"/>
      <c r="Q185" s="170"/>
      <c r="R185" s="135"/>
      <c r="S185" s="166"/>
      <c r="T185" s="166"/>
      <c r="U185" s="85"/>
    </row>
    <row r="186" spans="1:21">
      <c r="A186" s="12"/>
      <c r="B186" s="193" t="s">
        <v>88</v>
      </c>
      <c r="C186" s="158" t="s">
        <v>310</v>
      </c>
      <c r="D186" s="158"/>
      <c r="E186" s="24"/>
      <c r="F186" s="24"/>
      <c r="G186" s="157">
        <v>271331</v>
      </c>
      <c r="H186" s="157"/>
      <c r="I186" s="24"/>
      <c r="J186" s="24"/>
      <c r="K186" s="157">
        <v>67342</v>
      </c>
      <c r="L186" s="157"/>
      <c r="M186" s="24"/>
      <c r="N186" s="24"/>
      <c r="O186" s="158" t="s">
        <v>918</v>
      </c>
      <c r="P186" s="158"/>
      <c r="Q186" s="156" t="s">
        <v>325</v>
      </c>
      <c r="R186" s="24"/>
      <c r="S186" s="157">
        <v>337831</v>
      </c>
      <c r="T186" s="157"/>
      <c r="U186" s="24"/>
    </row>
    <row r="187" spans="1:21">
      <c r="A187" s="12"/>
      <c r="B187" s="193"/>
      <c r="C187" s="158"/>
      <c r="D187" s="158"/>
      <c r="E187" s="24"/>
      <c r="F187" s="24"/>
      <c r="G187" s="157"/>
      <c r="H187" s="157"/>
      <c r="I187" s="24"/>
      <c r="J187" s="24"/>
      <c r="K187" s="157"/>
      <c r="L187" s="157"/>
      <c r="M187" s="24"/>
      <c r="N187" s="24"/>
      <c r="O187" s="158"/>
      <c r="P187" s="158"/>
      <c r="Q187" s="156"/>
      <c r="R187" s="24"/>
      <c r="S187" s="157"/>
      <c r="T187" s="157"/>
      <c r="U187" s="24"/>
    </row>
    <row r="188" spans="1:21">
      <c r="A188" s="12"/>
      <c r="B188" s="131" t="s">
        <v>89</v>
      </c>
      <c r="C188" s="160" t="s">
        <v>310</v>
      </c>
      <c r="D188" s="160"/>
      <c r="E188" s="28"/>
      <c r="F188" s="28"/>
      <c r="G188" s="161">
        <v>36868</v>
      </c>
      <c r="H188" s="161"/>
      <c r="I188" s="28"/>
      <c r="J188" s="28"/>
      <c r="K188" s="160" t="s">
        <v>310</v>
      </c>
      <c r="L188" s="160"/>
      <c r="M188" s="28"/>
      <c r="N188" s="28"/>
      <c r="O188" s="160" t="s">
        <v>310</v>
      </c>
      <c r="P188" s="160"/>
      <c r="Q188" s="28"/>
      <c r="R188" s="28"/>
      <c r="S188" s="161">
        <v>36868</v>
      </c>
      <c r="T188" s="161"/>
      <c r="U188" s="28"/>
    </row>
    <row r="189" spans="1:21">
      <c r="A189" s="12"/>
      <c r="B189" s="131"/>
      <c r="C189" s="160"/>
      <c r="D189" s="160"/>
      <c r="E189" s="28"/>
      <c r="F189" s="28"/>
      <c r="G189" s="161"/>
      <c r="H189" s="161"/>
      <c r="I189" s="28"/>
      <c r="J189" s="28"/>
      <c r="K189" s="160"/>
      <c r="L189" s="160"/>
      <c r="M189" s="28"/>
      <c r="N189" s="28"/>
      <c r="O189" s="160"/>
      <c r="P189" s="160"/>
      <c r="Q189" s="28"/>
      <c r="R189" s="28"/>
      <c r="S189" s="161"/>
      <c r="T189" s="161"/>
      <c r="U189" s="28"/>
    </row>
    <row r="190" spans="1:21">
      <c r="A190" s="12"/>
      <c r="B190" s="193" t="s">
        <v>90</v>
      </c>
      <c r="C190" s="158" t="s">
        <v>310</v>
      </c>
      <c r="D190" s="158"/>
      <c r="E190" s="24"/>
      <c r="F190" s="24"/>
      <c r="G190" s="157">
        <v>34869</v>
      </c>
      <c r="H190" s="157"/>
      <c r="I190" s="24"/>
      <c r="J190" s="24"/>
      <c r="K190" s="158" t="s">
        <v>310</v>
      </c>
      <c r="L190" s="158"/>
      <c r="M190" s="24"/>
      <c r="N190" s="24"/>
      <c r="O190" s="158" t="s">
        <v>310</v>
      </c>
      <c r="P190" s="158"/>
      <c r="Q190" s="24"/>
      <c r="R190" s="24"/>
      <c r="S190" s="157">
        <v>34869</v>
      </c>
      <c r="T190" s="157"/>
      <c r="U190" s="24"/>
    </row>
    <row r="191" spans="1:21">
      <c r="A191" s="12"/>
      <c r="B191" s="193"/>
      <c r="C191" s="158"/>
      <c r="D191" s="158"/>
      <c r="E191" s="24"/>
      <c r="F191" s="24"/>
      <c r="G191" s="157"/>
      <c r="H191" s="157"/>
      <c r="I191" s="24"/>
      <c r="J191" s="24"/>
      <c r="K191" s="158"/>
      <c r="L191" s="158"/>
      <c r="M191" s="24"/>
      <c r="N191" s="24"/>
      <c r="O191" s="158"/>
      <c r="P191" s="158"/>
      <c r="Q191" s="24"/>
      <c r="R191" s="24"/>
      <c r="S191" s="157"/>
      <c r="T191" s="157"/>
      <c r="U191" s="24"/>
    </row>
    <row r="192" spans="1:21">
      <c r="A192" s="12"/>
      <c r="B192" s="131" t="s">
        <v>919</v>
      </c>
      <c r="C192" s="160" t="s">
        <v>310</v>
      </c>
      <c r="D192" s="160"/>
      <c r="E192" s="28"/>
      <c r="F192" s="28"/>
      <c r="G192" s="161">
        <v>7691</v>
      </c>
      <c r="H192" s="161"/>
      <c r="I192" s="28"/>
      <c r="J192" s="28"/>
      <c r="K192" s="160" t="s">
        <v>310</v>
      </c>
      <c r="L192" s="160"/>
      <c r="M192" s="28"/>
      <c r="N192" s="28"/>
      <c r="O192" s="160" t="s">
        <v>310</v>
      </c>
      <c r="P192" s="160"/>
      <c r="Q192" s="28"/>
      <c r="R192" s="28"/>
      <c r="S192" s="161">
        <v>7691</v>
      </c>
      <c r="T192" s="161"/>
      <c r="U192" s="28"/>
    </row>
    <row r="193" spans="1:21">
      <c r="A193" s="12"/>
      <c r="B193" s="131"/>
      <c r="C193" s="160"/>
      <c r="D193" s="160"/>
      <c r="E193" s="28"/>
      <c r="F193" s="28"/>
      <c r="G193" s="161"/>
      <c r="H193" s="161"/>
      <c r="I193" s="28"/>
      <c r="J193" s="28"/>
      <c r="K193" s="160"/>
      <c r="L193" s="160"/>
      <c r="M193" s="28"/>
      <c r="N193" s="28"/>
      <c r="O193" s="160"/>
      <c r="P193" s="160"/>
      <c r="Q193" s="28"/>
      <c r="R193" s="28"/>
      <c r="S193" s="161"/>
      <c r="T193" s="161"/>
      <c r="U193" s="28"/>
    </row>
    <row r="194" spans="1:21">
      <c r="A194" s="12"/>
      <c r="B194" s="193" t="s">
        <v>92</v>
      </c>
      <c r="C194" s="158" t="s">
        <v>310</v>
      </c>
      <c r="D194" s="158"/>
      <c r="E194" s="24"/>
      <c r="F194" s="24"/>
      <c r="G194" s="158" t="s">
        <v>920</v>
      </c>
      <c r="H194" s="158"/>
      <c r="I194" s="156" t="s">
        <v>325</v>
      </c>
      <c r="J194" s="24"/>
      <c r="K194" s="158" t="s">
        <v>310</v>
      </c>
      <c r="L194" s="158"/>
      <c r="M194" s="24"/>
      <c r="N194" s="24"/>
      <c r="O194" s="158" t="s">
        <v>310</v>
      </c>
      <c r="P194" s="158"/>
      <c r="Q194" s="24"/>
      <c r="R194" s="24"/>
      <c r="S194" s="158" t="s">
        <v>920</v>
      </c>
      <c r="T194" s="158"/>
      <c r="U194" s="156" t="s">
        <v>325</v>
      </c>
    </row>
    <row r="195" spans="1:21" ht="15.75" thickBot="1">
      <c r="A195" s="12"/>
      <c r="B195" s="193"/>
      <c r="C195" s="162"/>
      <c r="D195" s="162"/>
      <c r="E195" s="30"/>
      <c r="F195" s="24"/>
      <c r="G195" s="162"/>
      <c r="H195" s="162"/>
      <c r="I195" s="180"/>
      <c r="J195" s="24"/>
      <c r="K195" s="162"/>
      <c r="L195" s="162"/>
      <c r="M195" s="30"/>
      <c r="N195" s="24"/>
      <c r="O195" s="162"/>
      <c r="P195" s="162"/>
      <c r="Q195" s="30"/>
      <c r="R195" s="24"/>
      <c r="S195" s="162"/>
      <c r="T195" s="162"/>
      <c r="U195" s="180"/>
    </row>
    <row r="196" spans="1:21">
      <c r="A196" s="12"/>
      <c r="B196" s="131" t="s">
        <v>93</v>
      </c>
      <c r="C196" s="167" t="s">
        <v>310</v>
      </c>
      <c r="D196" s="167"/>
      <c r="E196" s="35"/>
      <c r="F196" s="135"/>
      <c r="G196" s="165">
        <v>348309</v>
      </c>
      <c r="H196" s="165"/>
      <c r="I196" s="35"/>
      <c r="J196" s="135"/>
      <c r="K196" s="165">
        <v>67342</v>
      </c>
      <c r="L196" s="165"/>
      <c r="M196" s="35"/>
      <c r="N196" s="135"/>
      <c r="O196" s="167" t="s">
        <v>918</v>
      </c>
      <c r="P196" s="167"/>
      <c r="Q196" s="169" t="s">
        <v>325</v>
      </c>
      <c r="R196" s="135"/>
      <c r="S196" s="165">
        <v>414809</v>
      </c>
      <c r="T196" s="165"/>
      <c r="U196" s="35"/>
    </row>
    <row r="197" spans="1:21">
      <c r="A197" s="12"/>
      <c r="B197" s="131"/>
      <c r="C197" s="168"/>
      <c r="D197" s="168"/>
      <c r="E197" s="85"/>
      <c r="F197" s="135"/>
      <c r="G197" s="166"/>
      <c r="H197" s="166"/>
      <c r="I197" s="85"/>
      <c r="J197" s="135"/>
      <c r="K197" s="166"/>
      <c r="L197" s="166"/>
      <c r="M197" s="85"/>
      <c r="N197" s="135"/>
      <c r="O197" s="168"/>
      <c r="P197" s="168"/>
      <c r="Q197" s="170"/>
      <c r="R197" s="135"/>
      <c r="S197" s="166"/>
      <c r="T197" s="166"/>
      <c r="U197" s="85"/>
    </row>
    <row r="198" spans="1:21">
      <c r="A198" s="12"/>
      <c r="B198" s="193" t="s">
        <v>94</v>
      </c>
      <c r="C198" s="158" t="s">
        <v>310</v>
      </c>
      <c r="D198" s="158"/>
      <c r="E198" s="24"/>
      <c r="F198" s="24"/>
      <c r="G198" s="157">
        <v>27281</v>
      </c>
      <c r="H198" s="157"/>
      <c r="I198" s="24"/>
      <c r="J198" s="24"/>
      <c r="K198" s="157">
        <v>2397</v>
      </c>
      <c r="L198" s="157"/>
      <c r="M198" s="24"/>
      <c r="N198" s="24"/>
      <c r="O198" s="158" t="s">
        <v>310</v>
      </c>
      <c r="P198" s="158"/>
      <c r="Q198" s="24"/>
      <c r="R198" s="24"/>
      <c r="S198" s="157">
        <v>29678</v>
      </c>
      <c r="T198" s="157"/>
      <c r="U198" s="24"/>
    </row>
    <row r="199" spans="1:21">
      <c r="A199" s="12"/>
      <c r="B199" s="193"/>
      <c r="C199" s="158"/>
      <c r="D199" s="158"/>
      <c r="E199" s="24"/>
      <c r="F199" s="24"/>
      <c r="G199" s="157"/>
      <c r="H199" s="157"/>
      <c r="I199" s="24"/>
      <c r="J199" s="24"/>
      <c r="K199" s="157"/>
      <c r="L199" s="157"/>
      <c r="M199" s="24"/>
      <c r="N199" s="24"/>
      <c r="O199" s="158"/>
      <c r="P199" s="158"/>
      <c r="Q199" s="24"/>
      <c r="R199" s="24"/>
      <c r="S199" s="157"/>
      <c r="T199" s="157"/>
      <c r="U199" s="24"/>
    </row>
    <row r="200" spans="1:21">
      <c r="A200" s="12"/>
      <c r="B200" s="131" t="s">
        <v>96</v>
      </c>
      <c r="C200" s="161">
        <v>1433</v>
      </c>
      <c r="D200" s="161"/>
      <c r="E200" s="28"/>
      <c r="F200" s="28"/>
      <c r="G200" s="161">
        <v>18520</v>
      </c>
      <c r="H200" s="161"/>
      <c r="I200" s="28"/>
      <c r="J200" s="28"/>
      <c r="K200" s="161">
        <v>2254</v>
      </c>
      <c r="L200" s="161"/>
      <c r="M200" s="28"/>
      <c r="N200" s="28"/>
      <c r="O200" s="160" t="s">
        <v>310</v>
      </c>
      <c r="P200" s="160"/>
      <c r="Q200" s="28"/>
      <c r="R200" s="28"/>
      <c r="S200" s="161">
        <v>22207</v>
      </c>
      <c r="T200" s="161"/>
      <c r="U200" s="28"/>
    </row>
    <row r="201" spans="1:21" ht="15.75" thickBot="1">
      <c r="A201" s="12"/>
      <c r="B201" s="131"/>
      <c r="C201" s="173"/>
      <c r="D201" s="173"/>
      <c r="E201" s="51"/>
      <c r="F201" s="28"/>
      <c r="G201" s="173"/>
      <c r="H201" s="173"/>
      <c r="I201" s="51"/>
      <c r="J201" s="28"/>
      <c r="K201" s="173"/>
      <c r="L201" s="173"/>
      <c r="M201" s="51"/>
      <c r="N201" s="28"/>
      <c r="O201" s="174"/>
      <c r="P201" s="174"/>
      <c r="Q201" s="51"/>
      <c r="R201" s="28"/>
      <c r="S201" s="173"/>
      <c r="T201" s="173"/>
      <c r="U201" s="51"/>
    </row>
    <row r="202" spans="1:21">
      <c r="A202" s="12"/>
      <c r="B202" s="155" t="s">
        <v>97</v>
      </c>
      <c r="C202" s="177">
        <v>1433</v>
      </c>
      <c r="D202" s="177"/>
      <c r="E202" s="25"/>
      <c r="F202" s="172"/>
      <c r="G202" s="177">
        <v>394110</v>
      </c>
      <c r="H202" s="177"/>
      <c r="I202" s="25"/>
      <c r="J202" s="172"/>
      <c r="K202" s="177">
        <v>71993</v>
      </c>
      <c r="L202" s="177"/>
      <c r="M202" s="25"/>
      <c r="N202" s="172"/>
      <c r="O202" s="178" t="s">
        <v>918</v>
      </c>
      <c r="P202" s="178"/>
      <c r="Q202" s="179" t="s">
        <v>325</v>
      </c>
      <c r="R202" s="172"/>
      <c r="S202" s="177">
        <v>466694</v>
      </c>
      <c r="T202" s="177"/>
      <c r="U202" s="25"/>
    </row>
    <row r="203" spans="1:21" ht="15.75" thickBot="1">
      <c r="A203" s="12"/>
      <c r="B203" s="155"/>
      <c r="C203" s="163"/>
      <c r="D203" s="163"/>
      <c r="E203" s="30"/>
      <c r="F203" s="172"/>
      <c r="G203" s="163"/>
      <c r="H203" s="163"/>
      <c r="I203" s="30"/>
      <c r="J203" s="172"/>
      <c r="K203" s="163"/>
      <c r="L203" s="163"/>
      <c r="M203" s="30"/>
      <c r="N203" s="172"/>
      <c r="O203" s="162"/>
      <c r="P203" s="162"/>
      <c r="Q203" s="180"/>
      <c r="R203" s="172"/>
      <c r="S203" s="163"/>
      <c r="T203" s="163"/>
      <c r="U203" s="30"/>
    </row>
    <row r="204" spans="1:21">
      <c r="A204" s="12"/>
      <c r="B204" s="159" t="s">
        <v>921</v>
      </c>
      <c r="C204" s="167" t="s">
        <v>922</v>
      </c>
      <c r="D204" s="167"/>
      <c r="E204" s="169" t="s">
        <v>325</v>
      </c>
      <c r="F204" s="135"/>
      <c r="G204" s="167" t="s">
        <v>923</v>
      </c>
      <c r="H204" s="167"/>
      <c r="I204" s="169" t="s">
        <v>325</v>
      </c>
      <c r="J204" s="135"/>
      <c r="K204" s="165">
        <v>6349</v>
      </c>
      <c r="L204" s="165"/>
      <c r="M204" s="35"/>
      <c r="N204" s="135"/>
      <c r="O204" s="167" t="s">
        <v>310</v>
      </c>
      <c r="P204" s="167"/>
      <c r="Q204" s="35"/>
      <c r="R204" s="135"/>
      <c r="S204" s="167" t="s">
        <v>924</v>
      </c>
      <c r="T204" s="167"/>
      <c r="U204" s="169" t="s">
        <v>325</v>
      </c>
    </row>
    <row r="205" spans="1:21">
      <c r="A205" s="12"/>
      <c r="B205" s="159"/>
      <c r="C205" s="160"/>
      <c r="D205" s="160"/>
      <c r="E205" s="128"/>
      <c r="F205" s="135"/>
      <c r="G205" s="160"/>
      <c r="H205" s="160"/>
      <c r="I205" s="128"/>
      <c r="J205" s="135"/>
      <c r="K205" s="161"/>
      <c r="L205" s="161"/>
      <c r="M205" s="28"/>
      <c r="N205" s="135"/>
      <c r="O205" s="160"/>
      <c r="P205" s="160"/>
      <c r="Q205" s="28"/>
      <c r="R205" s="135"/>
      <c r="S205" s="160"/>
      <c r="T205" s="160"/>
      <c r="U205" s="128"/>
    </row>
    <row r="206" spans="1:21">
      <c r="A206" s="12"/>
      <c r="B206" s="193" t="s">
        <v>925</v>
      </c>
      <c r="C206" s="158" t="s">
        <v>926</v>
      </c>
      <c r="D206" s="158"/>
      <c r="E206" s="156" t="s">
        <v>325</v>
      </c>
      <c r="F206" s="24"/>
      <c r="G206" s="158" t="s">
        <v>310</v>
      </c>
      <c r="H206" s="158"/>
      <c r="I206" s="24"/>
      <c r="J206" s="24"/>
      <c r="K206" s="158" t="s">
        <v>310</v>
      </c>
      <c r="L206" s="158"/>
      <c r="M206" s="24"/>
      <c r="N206" s="24"/>
      <c r="O206" s="157">
        <v>12917</v>
      </c>
      <c r="P206" s="157"/>
      <c r="Q206" s="24"/>
      <c r="R206" s="24"/>
      <c r="S206" s="158" t="s">
        <v>310</v>
      </c>
      <c r="T206" s="158"/>
      <c r="U206" s="24"/>
    </row>
    <row r="207" spans="1:21">
      <c r="A207" s="12"/>
      <c r="B207" s="193"/>
      <c r="C207" s="158"/>
      <c r="D207" s="158"/>
      <c r="E207" s="156"/>
      <c r="F207" s="24"/>
      <c r="G207" s="158"/>
      <c r="H207" s="158"/>
      <c r="I207" s="24"/>
      <c r="J207" s="24"/>
      <c r="K207" s="158"/>
      <c r="L207" s="158"/>
      <c r="M207" s="24"/>
      <c r="N207" s="24"/>
      <c r="O207" s="157"/>
      <c r="P207" s="157"/>
      <c r="Q207" s="24"/>
      <c r="R207" s="24"/>
      <c r="S207" s="158"/>
      <c r="T207" s="158"/>
      <c r="U207" s="24"/>
    </row>
    <row r="208" spans="1:21">
      <c r="A208" s="12"/>
      <c r="B208" s="130" t="s">
        <v>99</v>
      </c>
      <c r="C208" s="28"/>
      <c r="D208" s="28"/>
      <c r="E208" s="28"/>
      <c r="F208" s="14"/>
      <c r="G208" s="28"/>
      <c r="H208" s="28"/>
      <c r="I208" s="28"/>
      <c r="J208" s="14"/>
      <c r="K208" s="28"/>
      <c r="L208" s="28"/>
      <c r="M208" s="28"/>
      <c r="N208" s="14"/>
      <c r="O208" s="28"/>
      <c r="P208" s="28"/>
      <c r="Q208" s="28"/>
      <c r="R208" s="14"/>
      <c r="S208" s="28"/>
      <c r="T208" s="28"/>
      <c r="U208" s="28"/>
    </row>
    <row r="209" spans="1:21">
      <c r="A209" s="12"/>
      <c r="B209" s="176" t="s">
        <v>100</v>
      </c>
      <c r="C209" s="158" t="s">
        <v>927</v>
      </c>
      <c r="D209" s="158"/>
      <c r="E209" s="156" t="s">
        <v>325</v>
      </c>
      <c r="F209" s="24"/>
      <c r="G209" s="158" t="s">
        <v>928</v>
      </c>
      <c r="H209" s="158"/>
      <c r="I209" s="156" t="s">
        <v>325</v>
      </c>
      <c r="J209" s="24"/>
      <c r="K209" s="158" t="s">
        <v>929</v>
      </c>
      <c r="L209" s="158"/>
      <c r="M209" s="156" t="s">
        <v>325</v>
      </c>
      <c r="N209" s="24"/>
      <c r="O209" s="158">
        <v>957</v>
      </c>
      <c r="P209" s="158"/>
      <c r="Q209" s="24"/>
      <c r="R209" s="24"/>
      <c r="S209" s="158" t="s">
        <v>930</v>
      </c>
      <c r="T209" s="158"/>
      <c r="U209" s="156" t="s">
        <v>325</v>
      </c>
    </row>
    <row r="210" spans="1:21">
      <c r="A210" s="12"/>
      <c r="B210" s="176"/>
      <c r="C210" s="158"/>
      <c r="D210" s="158"/>
      <c r="E210" s="156"/>
      <c r="F210" s="24"/>
      <c r="G210" s="158"/>
      <c r="H210" s="158"/>
      <c r="I210" s="156"/>
      <c r="J210" s="24"/>
      <c r="K210" s="158"/>
      <c r="L210" s="158"/>
      <c r="M210" s="156"/>
      <c r="N210" s="24"/>
      <c r="O210" s="158"/>
      <c r="P210" s="158"/>
      <c r="Q210" s="24"/>
      <c r="R210" s="24"/>
      <c r="S210" s="158"/>
      <c r="T210" s="158"/>
      <c r="U210" s="156"/>
    </row>
    <row r="211" spans="1:21">
      <c r="A211" s="12"/>
      <c r="B211" s="164" t="s">
        <v>102</v>
      </c>
      <c r="C211" s="161">
        <v>1091</v>
      </c>
      <c r="D211" s="161"/>
      <c r="E211" s="28"/>
      <c r="F211" s="28"/>
      <c r="G211" s="161">
        <v>4407</v>
      </c>
      <c r="H211" s="161"/>
      <c r="I211" s="28"/>
      <c r="J211" s="28"/>
      <c r="K211" s="161">
        <v>1445</v>
      </c>
      <c r="L211" s="161"/>
      <c r="M211" s="28"/>
      <c r="N211" s="28"/>
      <c r="O211" s="160" t="s">
        <v>931</v>
      </c>
      <c r="P211" s="160"/>
      <c r="Q211" s="128" t="s">
        <v>325</v>
      </c>
      <c r="R211" s="28"/>
      <c r="S211" s="161">
        <v>6072</v>
      </c>
      <c r="T211" s="161"/>
      <c r="U211" s="28"/>
    </row>
    <row r="212" spans="1:21" ht="15.75" thickBot="1">
      <c r="A212" s="12"/>
      <c r="B212" s="164"/>
      <c r="C212" s="173"/>
      <c r="D212" s="173"/>
      <c r="E212" s="51"/>
      <c r="F212" s="28"/>
      <c r="G212" s="173"/>
      <c r="H212" s="173"/>
      <c r="I212" s="51"/>
      <c r="J212" s="28"/>
      <c r="K212" s="173"/>
      <c r="L212" s="173"/>
      <c r="M212" s="51"/>
      <c r="N212" s="28"/>
      <c r="O212" s="174"/>
      <c r="P212" s="174"/>
      <c r="Q212" s="175"/>
      <c r="R212" s="28"/>
      <c r="S212" s="173"/>
      <c r="T212" s="173"/>
      <c r="U212" s="51"/>
    </row>
    <row r="213" spans="1:21">
      <c r="A213" s="12"/>
      <c r="B213" s="155" t="s">
        <v>103</v>
      </c>
      <c r="C213" s="178">
        <v>391</v>
      </c>
      <c r="D213" s="178"/>
      <c r="E213" s="25"/>
      <c r="F213" s="172"/>
      <c r="G213" s="177">
        <v>2712</v>
      </c>
      <c r="H213" s="177"/>
      <c r="I213" s="25"/>
      <c r="J213" s="172"/>
      <c r="K213" s="178">
        <v>155</v>
      </c>
      <c r="L213" s="178"/>
      <c r="M213" s="25"/>
      <c r="N213" s="172"/>
      <c r="O213" s="178">
        <v>86</v>
      </c>
      <c r="P213" s="178"/>
      <c r="Q213" s="25"/>
      <c r="R213" s="172"/>
      <c r="S213" s="177">
        <v>3344</v>
      </c>
      <c r="T213" s="177"/>
      <c r="U213" s="25"/>
    </row>
    <row r="214" spans="1:21" ht="15.75" thickBot="1">
      <c r="A214" s="12"/>
      <c r="B214" s="155"/>
      <c r="C214" s="162"/>
      <c r="D214" s="162"/>
      <c r="E214" s="30"/>
      <c r="F214" s="172"/>
      <c r="G214" s="163"/>
      <c r="H214" s="163"/>
      <c r="I214" s="30"/>
      <c r="J214" s="172"/>
      <c r="K214" s="162"/>
      <c r="L214" s="162"/>
      <c r="M214" s="30"/>
      <c r="N214" s="172"/>
      <c r="O214" s="162"/>
      <c r="P214" s="162"/>
      <c r="Q214" s="30"/>
      <c r="R214" s="172"/>
      <c r="S214" s="163"/>
      <c r="T214" s="163"/>
      <c r="U214" s="30"/>
    </row>
    <row r="215" spans="1:21">
      <c r="A215" s="12"/>
      <c r="B215" s="159" t="s">
        <v>813</v>
      </c>
      <c r="C215" s="167" t="s">
        <v>748</v>
      </c>
      <c r="D215" s="167"/>
      <c r="E215" s="169" t="s">
        <v>325</v>
      </c>
      <c r="F215" s="135"/>
      <c r="G215" s="167" t="s">
        <v>932</v>
      </c>
      <c r="H215" s="167"/>
      <c r="I215" s="169" t="s">
        <v>325</v>
      </c>
      <c r="J215" s="135"/>
      <c r="K215" s="165">
        <v>6504</v>
      </c>
      <c r="L215" s="165"/>
      <c r="M215" s="35"/>
      <c r="N215" s="135"/>
      <c r="O215" s="165">
        <v>13003</v>
      </c>
      <c r="P215" s="165"/>
      <c r="Q215" s="35"/>
      <c r="R215" s="135"/>
      <c r="S215" s="167" t="s">
        <v>489</v>
      </c>
      <c r="T215" s="167"/>
      <c r="U215" s="169" t="s">
        <v>325</v>
      </c>
    </row>
    <row r="216" spans="1:21">
      <c r="A216" s="12"/>
      <c r="B216" s="159"/>
      <c r="C216" s="160"/>
      <c r="D216" s="160"/>
      <c r="E216" s="128"/>
      <c r="F216" s="135"/>
      <c r="G216" s="160"/>
      <c r="H216" s="160"/>
      <c r="I216" s="128"/>
      <c r="J216" s="135"/>
      <c r="K216" s="161"/>
      <c r="L216" s="161"/>
      <c r="M216" s="28"/>
      <c r="N216" s="135"/>
      <c r="O216" s="161"/>
      <c r="P216" s="161"/>
      <c r="Q216" s="28"/>
      <c r="R216" s="135"/>
      <c r="S216" s="160"/>
      <c r="T216" s="160"/>
      <c r="U216" s="128"/>
    </row>
    <row r="217" spans="1:21">
      <c r="A217" s="12"/>
      <c r="B217" s="193" t="s">
        <v>504</v>
      </c>
      <c r="C217" s="158" t="s">
        <v>310</v>
      </c>
      <c r="D217" s="158"/>
      <c r="E217" s="24"/>
      <c r="F217" s="24"/>
      <c r="G217" s="158" t="s">
        <v>933</v>
      </c>
      <c r="H217" s="158"/>
      <c r="I217" s="156" t="s">
        <v>325</v>
      </c>
      <c r="J217" s="24"/>
      <c r="K217" s="157">
        <v>1867</v>
      </c>
      <c r="L217" s="157"/>
      <c r="M217" s="24"/>
      <c r="N217" s="24"/>
      <c r="O217" s="158" t="s">
        <v>310</v>
      </c>
      <c r="P217" s="158"/>
      <c r="Q217" s="24"/>
      <c r="R217" s="24"/>
      <c r="S217" s="158" t="s">
        <v>505</v>
      </c>
      <c r="T217" s="158"/>
      <c r="U217" s="156" t="s">
        <v>325</v>
      </c>
    </row>
    <row r="218" spans="1:21" ht="15.75" thickBot="1">
      <c r="A218" s="12"/>
      <c r="B218" s="193"/>
      <c r="C218" s="162"/>
      <c r="D218" s="162"/>
      <c r="E218" s="30"/>
      <c r="F218" s="24"/>
      <c r="G218" s="162"/>
      <c r="H218" s="162"/>
      <c r="I218" s="180"/>
      <c r="J218" s="24"/>
      <c r="K218" s="163"/>
      <c r="L218" s="163"/>
      <c r="M218" s="30"/>
      <c r="N218" s="24"/>
      <c r="O218" s="162"/>
      <c r="P218" s="162"/>
      <c r="Q218" s="30"/>
      <c r="R218" s="24"/>
      <c r="S218" s="162"/>
      <c r="T218" s="162"/>
      <c r="U218" s="180"/>
    </row>
    <row r="219" spans="1:21">
      <c r="A219" s="12"/>
      <c r="B219" s="194" t="s">
        <v>934</v>
      </c>
      <c r="C219" s="169" t="s">
        <v>220</v>
      </c>
      <c r="D219" s="167" t="s">
        <v>748</v>
      </c>
      <c r="E219" s="169" t="s">
        <v>325</v>
      </c>
      <c r="F219" s="135"/>
      <c r="G219" s="169" t="s">
        <v>220</v>
      </c>
      <c r="H219" s="167" t="s">
        <v>935</v>
      </c>
      <c r="I219" s="169" t="s">
        <v>325</v>
      </c>
      <c r="J219" s="135"/>
      <c r="K219" s="169" t="s">
        <v>220</v>
      </c>
      <c r="L219" s="165">
        <v>4637</v>
      </c>
      <c r="M219" s="35"/>
      <c r="N219" s="135"/>
      <c r="O219" s="169" t="s">
        <v>220</v>
      </c>
      <c r="P219" s="165">
        <v>13003</v>
      </c>
      <c r="Q219" s="35"/>
      <c r="R219" s="135"/>
      <c r="S219" s="169" t="s">
        <v>220</v>
      </c>
      <c r="T219" s="167" t="s">
        <v>748</v>
      </c>
      <c r="U219" s="169" t="s">
        <v>325</v>
      </c>
    </row>
    <row r="220" spans="1:21" ht="15.75" thickBot="1">
      <c r="A220" s="12"/>
      <c r="B220" s="194"/>
      <c r="C220" s="195"/>
      <c r="D220" s="196"/>
      <c r="E220" s="195"/>
      <c r="F220" s="135"/>
      <c r="G220" s="195"/>
      <c r="H220" s="196"/>
      <c r="I220" s="195"/>
      <c r="J220" s="135"/>
      <c r="K220" s="195"/>
      <c r="L220" s="197"/>
      <c r="M220" s="36"/>
      <c r="N220" s="135"/>
      <c r="O220" s="195"/>
      <c r="P220" s="197"/>
      <c r="Q220" s="36"/>
      <c r="R220" s="135"/>
      <c r="S220" s="195"/>
      <c r="T220" s="196"/>
      <c r="U220" s="195"/>
    </row>
    <row r="221" spans="1:21" ht="15.75" thickTop="1">
      <c r="A221" s="12"/>
      <c r="B221" s="89"/>
      <c r="C221" s="89"/>
      <c r="D221" s="89"/>
      <c r="E221" s="89"/>
      <c r="F221" s="89"/>
      <c r="G221" s="89"/>
      <c r="H221" s="89"/>
      <c r="I221" s="89"/>
      <c r="J221" s="89"/>
      <c r="K221" s="89"/>
      <c r="L221" s="89"/>
      <c r="M221" s="89"/>
      <c r="N221" s="89"/>
      <c r="O221" s="89"/>
      <c r="P221" s="89"/>
      <c r="Q221" s="89"/>
      <c r="R221" s="89"/>
      <c r="S221" s="89"/>
      <c r="T221" s="89"/>
      <c r="U221" s="89"/>
    </row>
    <row r="222" spans="1:21">
      <c r="A222" s="12"/>
      <c r="B222" s="39"/>
      <c r="C222" s="39"/>
      <c r="D222" s="39"/>
      <c r="E222" s="39"/>
      <c r="F222" s="39"/>
      <c r="G222" s="39"/>
      <c r="H222" s="39"/>
      <c r="I222" s="39"/>
      <c r="J222" s="39"/>
      <c r="K222" s="39"/>
      <c r="L222" s="39"/>
      <c r="M222" s="39"/>
      <c r="N222" s="39"/>
      <c r="O222" s="39"/>
      <c r="P222" s="39"/>
      <c r="Q222" s="39"/>
      <c r="R222" s="39"/>
      <c r="S222" s="39"/>
      <c r="T222" s="39"/>
      <c r="U222" s="39"/>
    </row>
    <row r="223" spans="1:21">
      <c r="A223" s="12"/>
      <c r="B223" s="39"/>
      <c r="C223" s="39"/>
      <c r="D223" s="39"/>
      <c r="E223" s="39"/>
      <c r="F223" s="39"/>
      <c r="G223" s="39"/>
      <c r="H223" s="39"/>
      <c r="I223" s="39"/>
      <c r="J223" s="39"/>
      <c r="K223" s="39"/>
      <c r="L223" s="39"/>
      <c r="M223" s="39"/>
      <c r="N223" s="39"/>
      <c r="O223" s="39"/>
      <c r="P223" s="39"/>
      <c r="Q223" s="39"/>
      <c r="R223" s="39"/>
      <c r="S223" s="39"/>
      <c r="T223" s="39"/>
      <c r="U223" s="39"/>
    </row>
    <row r="224" spans="1:21">
      <c r="A224" s="12"/>
      <c r="B224" s="79" t="s">
        <v>858</v>
      </c>
      <c r="C224" s="79"/>
      <c r="D224" s="79"/>
      <c r="E224" s="79"/>
      <c r="F224" s="79"/>
      <c r="G224" s="79"/>
      <c r="H224" s="79"/>
      <c r="I224" s="79"/>
      <c r="J224" s="79"/>
      <c r="K224" s="79"/>
      <c r="L224" s="79"/>
      <c r="M224" s="79"/>
      <c r="N224" s="79"/>
      <c r="O224" s="79"/>
      <c r="P224" s="79"/>
      <c r="Q224" s="79"/>
      <c r="R224" s="79"/>
      <c r="S224" s="79"/>
      <c r="T224" s="79"/>
      <c r="U224" s="79"/>
    </row>
    <row r="225" spans="1:21">
      <c r="A225" s="12"/>
      <c r="B225" s="79" t="s">
        <v>915</v>
      </c>
      <c r="C225" s="79"/>
      <c r="D225" s="79"/>
      <c r="E225" s="79"/>
      <c r="F225" s="79"/>
      <c r="G225" s="79"/>
      <c r="H225" s="79"/>
      <c r="I225" s="79"/>
      <c r="J225" s="79"/>
      <c r="K225" s="79"/>
      <c r="L225" s="79"/>
      <c r="M225" s="79"/>
      <c r="N225" s="79"/>
      <c r="O225" s="79"/>
      <c r="P225" s="79"/>
      <c r="Q225" s="79"/>
      <c r="R225" s="79"/>
      <c r="S225" s="79"/>
      <c r="T225" s="79"/>
      <c r="U225" s="79"/>
    </row>
    <row r="226" spans="1:21">
      <c r="A226" s="12"/>
      <c r="B226" s="79" t="s">
        <v>936</v>
      </c>
      <c r="C226" s="79"/>
      <c r="D226" s="79"/>
      <c r="E226" s="79"/>
      <c r="F226" s="79"/>
      <c r="G226" s="79"/>
      <c r="H226" s="79"/>
      <c r="I226" s="79"/>
      <c r="J226" s="79"/>
      <c r="K226" s="79"/>
      <c r="L226" s="79"/>
      <c r="M226" s="79"/>
      <c r="N226" s="79"/>
      <c r="O226" s="79"/>
      <c r="P226" s="79"/>
      <c r="Q226" s="79"/>
      <c r="R226" s="79"/>
      <c r="S226" s="79"/>
      <c r="T226" s="79"/>
      <c r="U226" s="79"/>
    </row>
    <row r="227" spans="1:21">
      <c r="A227" s="12"/>
      <c r="B227" s="223" t="s">
        <v>896</v>
      </c>
      <c r="C227" s="223"/>
      <c r="D227" s="223"/>
      <c r="E227" s="223"/>
      <c r="F227" s="223"/>
      <c r="G227" s="223"/>
      <c r="H227" s="223"/>
      <c r="I227" s="223"/>
      <c r="J227" s="223"/>
      <c r="K227" s="223"/>
      <c r="L227" s="223"/>
      <c r="M227" s="223"/>
      <c r="N227" s="223"/>
      <c r="O227" s="223"/>
      <c r="P227" s="223"/>
      <c r="Q227" s="223"/>
      <c r="R227" s="223"/>
      <c r="S227" s="223"/>
      <c r="T227" s="223"/>
      <c r="U227" s="223"/>
    </row>
    <row r="228" spans="1:21">
      <c r="A228" s="12"/>
      <c r="B228" s="18"/>
      <c r="C228" s="18"/>
      <c r="D228" s="18"/>
      <c r="E228" s="18"/>
      <c r="F228" s="18"/>
      <c r="G228" s="18"/>
      <c r="H228" s="18"/>
      <c r="I228" s="18"/>
      <c r="J228" s="18"/>
      <c r="K228" s="18"/>
      <c r="L228" s="18"/>
      <c r="M228" s="18"/>
      <c r="N228" s="18"/>
      <c r="O228" s="18"/>
      <c r="P228" s="18"/>
      <c r="Q228" s="18"/>
      <c r="R228" s="18"/>
      <c r="S228" s="18"/>
      <c r="T228" s="18"/>
      <c r="U228" s="18"/>
    </row>
    <row r="229" spans="1:21">
      <c r="A229" s="12"/>
      <c r="B229" s="13"/>
      <c r="C229" s="13"/>
      <c r="D229" s="13"/>
      <c r="E229" s="13"/>
      <c r="F229" s="13"/>
      <c r="G229" s="13"/>
      <c r="H229" s="13"/>
      <c r="I229" s="13"/>
      <c r="J229" s="13"/>
      <c r="K229" s="13"/>
      <c r="L229" s="13"/>
      <c r="M229" s="13"/>
      <c r="N229" s="13"/>
      <c r="O229" s="13"/>
      <c r="P229" s="13"/>
      <c r="Q229" s="13"/>
      <c r="R229" s="13"/>
      <c r="S229" s="13"/>
      <c r="T229" s="13"/>
      <c r="U229" s="13"/>
    </row>
    <row r="230" spans="1:21">
      <c r="A230" s="12"/>
      <c r="B230" s="28"/>
      <c r="C230" s="150" t="s">
        <v>862</v>
      </c>
      <c r="D230" s="150"/>
      <c r="E230" s="150"/>
      <c r="F230" s="28"/>
      <c r="G230" s="150" t="s">
        <v>863</v>
      </c>
      <c r="H230" s="150"/>
      <c r="I230" s="150"/>
      <c r="J230" s="28"/>
      <c r="K230" s="150" t="s">
        <v>917</v>
      </c>
      <c r="L230" s="150"/>
      <c r="M230" s="150"/>
      <c r="N230" s="28"/>
      <c r="O230" s="150" t="s">
        <v>865</v>
      </c>
      <c r="P230" s="150"/>
      <c r="Q230" s="150"/>
      <c r="R230" s="28"/>
      <c r="S230" s="150" t="s">
        <v>127</v>
      </c>
      <c r="T230" s="150"/>
      <c r="U230" s="150"/>
    </row>
    <row r="231" spans="1:21" ht="15.75" thickBot="1">
      <c r="A231" s="12"/>
      <c r="B231" s="28"/>
      <c r="C231" s="107"/>
      <c r="D231" s="107"/>
      <c r="E231" s="107"/>
      <c r="F231" s="28"/>
      <c r="G231" s="107"/>
      <c r="H231" s="107"/>
      <c r="I231" s="107"/>
      <c r="J231" s="28"/>
      <c r="K231" s="107"/>
      <c r="L231" s="107"/>
      <c r="M231" s="107"/>
      <c r="N231" s="28"/>
      <c r="O231" s="107"/>
      <c r="P231" s="107"/>
      <c r="Q231" s="107"/>
      <c r="R231" s="28"/>
      <c r="S231" s="107" t="s">
        <v>866</v>
      </c>
      <c r="T231" s="107"/>
      <c r="U231" s="107"/>
    </row>
    <row r="232" spans="1:21">
      <c r="A232" s="12"/>
      <c r="B232" s="193" t="s">
        <v>84</v>
      </c>
      <c r="C232" s="179" t="s">
        <v>220</v>
      </c>
      <c r="D232" s="178" t="s">
        <v>310</v>
      </c>
      <c r="E232" s="25"/>
      <c r="F232" s="24"/>
      <c r="G232" s="179" t="s">
        <v>220</v>
      </c>
      <c r="H232" s="177">
        <v>270899</v>
      </c>
      <c r="I232" s="25"/>
      <c r="J232" s="24"/>
      <c r="K232" s="179" t="s">
        <v>220</v>
      </c>
      <c r="L232" s="177">
        <v>66370</v>
      </c>
      <c r="M232" s="25"/>
      <c r="N232" s="24"/>
      <c r="O232" s="179" t="s">
        <v>220</v>
      </c>
      <c r="P232" s="178" t="s">
        <v>937</v>
      </c>
      <c r="Q232" s="179" t="s">
        <v>325</v>
      </c>
      <c r="R232" s="24"/>
      <c r="S232" s="179" t="s">
        <v>220</v>
      </c>
      <c r="T232" s="177">
        <v>336324</v>
      </c>
      <c r="U232" s="25"/>
    </row>
    <row r="233" spans="1:21">
      <c r="A233" s="12"/>
      <c r="B233" s="193"/>
      <c r="C233" s="190"/>
      <c r="D233" s="189"/>
      <c r="E233" s="74"/>
      <c r="F233" s="24"/>
      <c r="G233" s="190"/>
      <c r="H233" s="188"/>
      <c r="I233" s="74"/>
      <c r="J233" s="24"/>
      <c r="K233" s="190"/>
      <c r="L233" s="188"/>
      <c r="M233" s="74"/>
      <c r="N233" s="24"/>
      <c r="O233" s="190"/>
      <c r="P233" s="189"/>
      <c r="Q233" s="190"/>
      <c r="R233" s="24"/>
      <c r="S233" s="190"/>
      <c r="T233" s="188"/>
      <c r="U233" s="74"/>
    </row>
    <row r="234" spans="1:21">
      <c r="A234" s="12"/>
      <c r="B234" s="131" t="s">
        <v>85</v>
      </c>
      <c r="C234" s="160" t="s">
        <v>310</v>
      </c>
      <c r="D234" s="160"/>
      <c r="E234" s="28"/>
      <c r="F234" s="28"/>
      <c r="G234" s="161">
        <v>56745</v>
      </c>
      <c r="H234" s="161"/>
      <c r="I234" s="28"/>
      <c r="J234" s="28"/>
      <c r="K234" s="160" t="s">
        <v>310</v>
      </c>
      <c r="L234" s="160"/>
      <c r="M234" s="28"/>
      <c r="N234" s="28"/>
      <c r="O234" s="160" t="s">
        <v>310</v>
      </c>
      <c r="P234" s="160"/>
      <c r="Q234" s="28"/>
      <c r="R234" s="28"/>
      <c r="S234" s="161">
        <v>56745</v>
      </c>
      <c r="T234" s="161"/>
      <c r="U234" s="28"/>
    </row>
    <row r="235" spans="1:21">
      <c r="A235" s="12"/>
      <c r="B235" s="131"/>
      <c r="C235" s="160"/>
      <c r="D235" s="160"/>
      <c r="E235" s="28"/>
      <c r="F235" s="28"/>
      <c r="G235" s="161"/>
      <c r="H235" s="161"/>
      <c r="I235" s="28"/>
      <c r="J235" s="28"/>
      <c r="K235" s="160"/>
      <c r="L235" s="160"/>
      <c r="M235" s="28"/>
      <c r="N235" s="28"/>
      <c r="O235" s="160"/>
      <c r="P235" s="160"/>
      <c r="Q235" s="28"/>
      <c r="R235" s="28"/>
      <c r="S235" s="161"/>
      <c r="T235" s="161"/>
      <c r="U235" s="28"/>
    </row>
    <row r="236" spans="1:21">
      <c r="A236" s="12"/>
      <c r="B236" s="193" t="s">
        <v>86</v>
      </c>
      <c r="C236" s="158" t="s">
        <v>310</v>
      </c>
      <c r="D236" s="158"/>
      <c r="E236" s="24"/>
      <c r="F236" s="24"/>
      <c r="G236" s="157">
        <v>42597</v>
      </c>
      <c r="H236" s="157"/>
      <c r="I236" s="24"/>
      <c r="J236" s="24"/>
      <c r="K236" s="158" t="s">
        <v>310</v>
      </c>
      <c r="L236" s="158"/>
      <c r="M236" s="24"/>
      <c r="N236" s="24"/>
      <c r="O236" s="158" t="s">
        <v>310</v>
      </c>
      <c r="P236" s="158"/>
      <c r="Q236" s="24"/>
      <c r="R236" s="24"/>
      <c r="S236" s="157">
        <v>42597</v>
      </c>
      <c r="T236" s="157"/>
      <c r="U236" s="24"/>
    </row>
    <row r="237" spans="1:21" ht="15.75" thickBot="1">
      <c r="A237" s="12"/>
      <c r="B237" s="193"/>
      <c r="C237" s="162"/>
      <c r="D237" s="162"/>
      <c r="E237" s="30"/>
      <c r="F237" s="24"/>
      <c r="G237" s="163"/>
      <c r="H237" s="163"/>
      <c r="I237" s="30"/>
      <c r="J237" s="24"/>
      <c r="K237" s="162"/>
      <c r="L237" s="162"/>
      <c r="M237" s="30"/>
      <c r="N237" s="24"/>
      <c r="O237" s="162"/>
      <c r="P237" s="162"/>
      <c r="Q237" s="30"/>
      <c r="R237" s="24"/>
      <c r="S237" s="163"/>
      <c r="T237" s="163"/>
      <c r="U237" s="30"/>
    </row>
    <row r="238" spans="1:21">
      <c r="A238" s="12"/>
      <c r="B238" s="131" t="s">
        <v>87</v>
      </c>
      <c r="C238" s="167" t="s">
        <v>310</v>
      </c>
      <c r="D238" s="167"/>
      <c r="E238" s="35"/>
      <c r="F238" s="28"/>
      <c r="G238" s="165">
        <v>370241</v>
      </c>
      <c r="H238" s="165"/>
      <c r="I238" s="35"/>
      <c r="J238" s="28"/>
      <c r="K238" s="165">
        <v>66370</v>
      </c>
      <c r="L238" s="165"/>
      <c r="M238" s="35"/>
      <c r="N238" s="28"/>
      <c r="O238" s="167" t="s">
        <v>937</v>
      </c>
      <c r="P238" s="167"/>
      <c r="Q238" s="169" t="s">
        <v>325</v>
      </c>
      <c r="R238" s="28"/>
      <c r="S238" s="165">
        <v>435666</v>
      </c>
      <c r="T238" s="165"/>
      <c r="U238" s="35"/>
    </row>
    <row r="239" spans="1:21">
      <c r="A239" s="12"/>
      <c r="B239" s="131"/>
      <c r="C239" s="168"/>
      <c r="D239" s="168"/>
      <c r="E239" s="85"/>
      <c r="F239" s="28"/>
      <c r="G239" s="166"/>
      <c r="H239" s="166"/>
      <c r="I239" s="85"/>
      <c r="J239" s="28"/>
      <c r="K239" s="166"/>
      <c r="L239" s="166"/>
      <c r="M239" s="85"/>
      <c r="N239" s="28"/>
      <c r="O239" s="168"/>
      <c r="P239" s="168"/>
      <c r="Q239" s="170"/>
      <c r="R239" s="28"/>
      <c r="S239" s="166"/>
      <c r="T239" s="166"/>
      <c r="U239" s="85"/>
    </row>
    <row r="240" spans="1:21">
      <c r="A240" s="12"/>
      <c r="B240" s="193" t="s">
        <v>88</v>
      </c>
      <c r="C240" s="158" t="s">
        <v>310</v>
      </c>
      <c r="D240" s="158"/>
      <c r="E240" s="24"/>
      <c r="F240" s="24"/>
      <c r="G240" s="157">
        <v>304910</v>
      </c>
      <c r="H240" s="157"/>
      <c r="I240" s="24"/>
      <c r="J240" s="24"/>
      <c r="K240" s="157">
        <v>60181</v>
      </c>
      <c r="L240" s="157"/>
      <c r="M240" s="24"/>
      <c r="N240" s="24"/>
      <c r="O240" s="158" t="s">
        <v>937</v>
      </c>
      <c r="P240" s="158"/>
      <c r="Q240" s="156" t="s">
        <v>325</v>
      </c>
      <c r="R240" s="24"/>
      <c r="S240" s="157">
        <v>364146</v>
      </c>
      <c r="T240" s="157"/>
      <c r="U240" s="24"/>
    </row>
    <row r="241" spans="1:21">
      <c r="A241" s="12"/>
      <c r="B241" s="193"/>
      <c r="C241" s="158"/>
      <c r="D241" s="158"/>
      <c r="E241" s="24"/>
      <c r="F241" s="24"/>
      <c r="G241" s="157"/>
      <c r="H241" s="157"/>
      <c r="I241" s="24"/>
      <c r="J241" s="24"/>
      <c r="K241" s="157"/>
      <c r="L241" s="157"/>
      <c r="M241" s="24"/>
      <c r="N241" s="24"/>
      <c r="O241" s="158"/>
      <c r="P241" s="158"/>
      <c r="Q241" s="156"/>
      <c r="R241" s="24"/>
      <c r="S241" s="157"/>
      <c r="T241" s="157"/>
      <c r="U241" s="24"/>
    </row>
    <row r="242" spans="1:21">
      <c r="A242" s="12"/>
      <c r="B242" s="131" t="s">
        <v>89</v>
      </c>
      <c r="C242" s="160" t="s">
        <v>310</v>
      </c>
      <c r="D242" s="160"/>
      <c r="E242" s="28"/>
      <c r="F242" s="28"/>
      <c r="G242" s="161">
        <v>36841</v>
      </c>
      <c r="H242" s="161"/>
      <c r="I242" s="28"/>
      <c r="J242" s="28"/>
      <c r="K242" s="160" t="s">
        <v>310</v>
      </c>
      <c r="L242" s="160"/>
      <c r="M242" s="28"/>
      <c r="N242" s="28"/>
      <c r="O242" s="160" t="s">
        <v>310</v>
      </c>
      <c r="P242" s="160"/>
      <c r="Q242" s="28"/>
      <c r="R242" s="28"/>
      <c r="S242" s="161">
        <v>36841</v>
      </c>
      <c r="T242" s="161"/>
      <c r="U242" s="28"/>
    </row>
    <row r="243" spans="1:21">
      <c r="A243" s="12"/>
      <c r="B243" s="131"/>
      <c r="C243" s="160"/>
      <c r="D243" s="160"/>
      <c r="E243" s="28"/>
      <c r="F243" s="28"/>
      <c r="G243" s="161"/>
      <c r="H243" s="161"/>
      <c r="I243" s="28"/>
      <c r="J243" s="28"/>
      <c r="K243" s="160"/>
      <c r="L243" s="160"/>
      <c r="M243" s="28"/>
      <c r="N243" s="28"/>
      <c r="O243" s="160"/>
      <c r="P243" s="160"/>
      <c r="Q243" s="28"/>
      <c r="R243" s="28"/>
      <c r="S243" s="161"/>
      <c r="T243" s="161"/>
      <c r="U243" s="28"/>
    </row>
    <row r="244" spans="1:21">
      <c r="A244" s="12"/>
      <c r="B244" s="193" t="s">
        <v>90</v>
      </c>
      <c r="C244" s="158" t="s">
        <v>310</v>
      </c>
      <c r="D244" s="158"/>
      <c r="E244" s="24"/>
      <c r="F244" s="24"/>
      <c r="G244" s="157">
        <v>33070</v>
      </c>
      <c r="H244" s="157"/>
      <c r="I244" s="24"/>
      <c r="J244" s="24"/>
      <c r="K244" s="158" t="s">
        <v>310</v>
      </c>
      <c r="L244" s="158"/>
      <c r="M244" s="24"/>
      <c r="N244" s="24"/>
      <c r="O244" s="158" t="s">
        <v>310</v>
      </c>
      <c r="P244" s="158"/>
      <c r="Q244" s="24"/>
      <c r="R244" s="24"/>
      <c r="S244" s="157">
        <v>33070</v>
      </c>
      <c r="T244" s="157"/>
      <c r="U244" s="24"/>
    </row>
    <row r="245" spans="1:21">
      <c r="A245" s="12"/>
      <c r="B245" s="193"/>
      <c r="C245" s="158"/>
      <c r="D245" s="158"/>
      <c r="E245" s="24"/>
      <c r="F245" s="24"/>
      <c r="G245" s="157"/>
      <c r="H245" s="157"/>
      <c r="I245" s="24"/>
      <c r="J245" s="24"/>
      <c r="K245" s="158"/>
      <c r="L245" s="158"/>
      <c r="M245" s="24"/>
      <c r="N245" s="24"/>
      <c r="O245" s="158"/>
      <c r="P245" s="158"/>
      <c r="Q245" s="24"/>
      <c r="R245" s="24"/>
      <c r="S245" s="157"/>
      <c r="T245" s="157"/>
      <c r="U245" s="24"/>
    </row>
    <row r="246" spans="1:21">
      <c r="A246" s="12"/>
      <c r="B246" s="131" t="s">
        <v>92</v>
      </c>
      <c r="C246" s="160" t="s">
        <v>310</v>
      </c>
      <c r="D246" s="160"/>
      <c r="E246" s="28"/>
      <c r="F246" s="28"/>
      <c r="G246" s="160" t="s">
        <v>938</v>
      </c>
      <c r="H246" s="160"/>
      <c r="I246" s="128" t="s">
        <v>325</v>
      </c>
      <c r="J246" s="28"/>
      <c r="K246" s="160" t="s">
        <v>310</v>
      </c>
      <c r="L246" s="160"/>
      <c r="M246" s="28"/>
      <c r="N246" s="28"/>
      <c r="O246" s="160" t="s">
        <v>310</v>
      </c>
      <c r="P246" s="160"/>
      <c r="Q246" s="28"/>
      <c r="R246" s="28"/>
      <c r="S246" s="160" t="s">
        <v>938</v>
      </c>
      <c r="T246" s="160"/>
      <c r="U246" s="128" t="s">
        <v>325</v>
      </c>
    </row>
    <row r="247" spans="1:21" ht="15.75" thickBot="1">
      <c r="A247" s="12"/>
      <c r="B247" s="131"/>
      <c r="C247" s="174"/>
      <c r="D247" s="174"/>
      <c r="E247" s="51"/>
      <c r="F247" s="28"/>
      <c r="G247" s="174"/>
      <c r="H247" s="174"/>
      <c r="I247" s="175"/>
      <c r="J247" s="28"/>
      <c r="K247" s="174"/>
      <c r="L247" s="174"/>
      <c r="M247" s="51"/>
      <c r="N247" s="28"/>
      <c r="O247" s="174"/>
      <c r="P247" s="174"/>
      <c r="Q247" s="51"/>
      <c r="R247" s="28"/>
      <c r="S247" s="174"/>
      <c r="T247" s="174"/>
      <c r="U247" s="175"/>
    </row>
    <row r="248" spans="1:21">
      <c r="A248" s="12"/>
      <c r="B248" s="193" t="s">
        <v>93</v>
      </c>
      <c r="C248" s="178" t="s">
        <v>310</v>
      </c>
      <c r="D248" s="178"/>
      <c r="E248" s="25"/>
      <c r="F248" s="24"/>
      <c r="G248" s="177">
        <v>373321</v>
      </c>
      <c r="H248" s="177"/>
      <c r="I248" s="25"/>
      <c r="J248" s="24"/>
      <c r="K248" s="177">
        <v>60181</v>
      </c>
      <c r="L248" s="177"/>
      <c r="M248" s="25"/>
      <c r="N248" s="24"/>
      <c r="O248" s="178" t="s">
        <v>937</v>
      </c>
      <c r="P248" s="178"/>
      <c r="Q248" s="179" t="s">
        <v>325</v>
      </c>
      <c r="R248" s="24"/>
      <c r="S248" s="177">
        <v>432557</v>
      </c>
      <c r="T248" s="177"/>
      <c r="U248" s="25"/>
    </row>
    <row r="249" spans="1:21">
      <c r="A249" s="12"/>
      <c r="B249" s="193"/>
      <c r="C249" s="189"/>
      <c r="D249" s="189"/>
      <c r="E249" s="74"/>
      <c r="F249" s="24"/>
      <c r="G249" s="188"/>
      <c r="H249" s="188"/>
      <c r="I249" s="74"/>
      <c r="J249" s="24"/>
      <c r="K249" s="188"/>
      <c r="L249" s="188"/>
      <c r="M249" s="74"/>
      <c r="N249" s="24"/>
      <c r="O249" s="189"/>
      <c r="P249" s="189"/>
      <c r="Q249" s="190"/>
      <c r="R249" s="24"/>
      <c r="S249" s="188"/>
      <c r="T249" s="188"/>
      <c r="U249" s="74"/>
    </row>
    <row r="250" spans="1:21">
      <c r="A250" s="12"/>
      <c r="B250" s="131" t="s">
        <v>94</v>
      </c>
      <c r="C250" s="160" t="s">
        <v>310</v>
      </c>
      <c r="D250" s="160"/>
      <c r="E250" s="28"/>
      <c r="F250" s="28"/>
      <c r="G250" s="161">
        <v>24238</v>
      </c>
      <c r="H250" s="161"/>
      <c r="I250" s="28"/>
      <c r="J250" s="28"/>
      <c r="K250" s="161">
        <v>1955</v>
      </c>
      <c r="L250" s="161"/>
      <c r="M250" s="28"/>
      <c r="N250" s="28"/>
      <c r="O250" s="160" t="s">
        <v>310</v>
      </c>
      <c r="P250" s="160"/>
      <c r="Q250" s="28"/>
      <c r="R250" s="28"/>
      <c r="S250" s="161">
        <v>26193</v>
      </c>
      <c r="T250" s="161"/>
      <c r="U250" s="28"/>
    </row>
    <row r="251" spans="1:21">
      <c r="A251" s="12"/>
      <c r="B251" s="131"/>
      <c r="C251" s="160"/>
      <c r="D251" s="160"/>
      <c r="E251" s="28"/>
      <c r="F251" s="28"/>
      <c r="G251" s="161"/>
      <c r="H251" s="161"/>
      <c r="I251" s="28"/>
      <c r="J251" s="28"/>
      <c r="K251" s="161"/>
      <c r="L251" s="161"/>
      <c r="M251" s="28"/>
      <c r="N251" s="28"/>
      <c r="O251" s="160"/>
      <c r="P251" s="160"/>
      <c r="Q251" s="28"/>
      <c r="R251" s="28"/>
      <c r="S251" s="161"/>
      <c r="T251" s="161"/>
      <c r="U251" s="28"/>
    </row>
    <row r="252" spans="1:21">
      <c r="A252" s="12"/>
      <c r="B252" s="193" t="s">
        <v>96</v>
      </c>
      <c r="C252" s="157">
        <v>1311</v>
      </c>
      <c r="D252" s="157"/>
      <c r="E252" s="24"/>
      <c r="F252" s="24"/>
      <c r="G252" s="157">
        <v>17375</v>
      </c>
      <c r="H252" s="157"/>
      <c r="I252" s="24"/>
      <c r="J252" s="24"/>
      <c r="K252" s="157">
        <v>2196</v>
      </c>
      <c r="L252" s="157"/>
      <c r="M252" s="24"/>
      <c r="N252" s="24"/>
      <c r="O252" s="158" t="s">
        <v>310</v>
      </c>
      <c r="P252" s="158"/>
      <c r="Q252" s="24"/>
      <c r="R252" s="24"/>
      <c r="S252" s="157">
        <v>20882</v>
      </c>
      <c r="T252" s="157"/>
      <c r="U252" s="24"/>
    </row>
    <row r="253" spans="1:21" ht="15.75" thickBot="1">
      <c r="A253" s="12"/>
      <c r="B253" s="193"/>
      <c r="C253" s="163"/>
      <c r="D253" s="163"/>
      <c r="E253" s="30"/>
      <c r="F253" s="24"/>
      <c r="G253" s="163"/>
      <c r="H253" s="163"/>
      <c r="I253" s="30"/>
      <c r="J253" s="24"/>
      <c r="K253" s="163"/>
      <c r="L253" s="163"/>
      <c r="M253" s="30"/>
      <c r="N253" s="24"/>
      <c r="O253" s="162"/>
      <c r="P253" s="162"/>
      <c r="Q253" s="30"/>
      <c r="R253" s="24"/>
      <c r="S253" s="163"/>
      <c r="T253" s="163"/>
      <c r="U253" s="30"/>
    </row>
    <row r="254" spans="1:21">
      <c r="A254" s="12"/>
      <c r="B254" s="159" t="s">
        <v>97</v>
      </c>
      <c r="C254" s="165">
        <v>1311</v>
      </c>
      <c r="D254" s="165"/>
      <c r="E254" s="35"/>
      <c r="F254" s="28"/>
      <c r="G254" s="165">
        <v>414934</v>
      </c>
      <c r="H254" s="165"/>
      <c r="I254" s="35"/>
      <c r="J254" s="28"/>
      <c r="K254" s="165">
        <v>64332</v>
      </c>
      <c r="L254" s="165"/>
      <c r="M254" s="35"/>
      <c r="N254" s="28"/>
      <c r="O254" s="167" t="s">
        <v>937</v>
      </c>
      <c r="P254" s="167"/>
      <c r="Q254" s="169" t="s">
        <v>325</v>
      </c>
      <c r="R254" s="28"/>
      <c r="S254" s="165">
        <v>479632</v>
      </c>
      <c r="T254" s="165"/>
      <c r="U254" s="35"/>
    </row>
    <row r="255" spans="1:21" ht="15.75" thickBot="1">
      <c r="A255" s="12"/>
      <c r="B255" s="159"/>
      <c r="C255" s="173"/>
      <c r="D255" s="173"/>
      <c r="E255" s="51"/>
      <c r="F255" s="28"/>
      <c r="G255" s="173"/>
      <c r="H255" s="173"/>
      <c r="I255" s="51"/>
      <c r="J255" s="28"/>
      <c r="K255" s="173"/>
      <c r="L255" s="173"/>
      <c r="M255" s="51"/>
      <c r="N255" s="28"/>
      <c r="O255" s="174"/>
      <c r="P255" s="174"/>
      <c r="Q255" s="175"/>
      <c r="R255" s="28"/>
      <c r="S255" s="173"/>
      <c r="T255" s="173"/>
      <c r="U255" s="51"/>
    </row>
    <row r="256" spans="1:21">
      <c r="A256" s="12"/>
      <c r="B256" s="155" t="s">
        <v>921</v>
      </c>
      <c r="C256" s="178" t="s">
        <v>939</v>
      </c>
      <c r="D256" s="178"/>
      <c r="E256" s="179" t="s">
        <v>325</v>
      </c>
      <c r="F256" s="24"/>
      <c r="G256" s="178" t="s">
        <v>940</v>
      </c>
      <c r="H256" s="178"/>
      <c r="I256" s="179" t="s">
        <v>325</v>
      </c>
      <c r="J256" s="24"/>
      <c r="K256" s="177">
        <v>2038</v>
      </c>
      <c r="L256" s="177"/>
      <c r="M256" s="25"/>
      <c r="N256" s="24"/>
      <c r="O256" s="178" t="s">
        <v>310</v>
      </c>
      <c r="P256" s="178"/>
      <c r="Q256" s="25"/>
      <c r="R256" s="24"/>
      <c r="S256" s="178" t="s">
        <v>941</v>
      </c>
      <c r="T256" s="178"/>
      <c r="U256" s="179" t="s">
        <v>325</v>
      </c>
    </row>
    <row r="257" spans="1:21">
      <c r="A257" s="12"/>
      <c r="B257" s="155"/>
      <c r="C257" s="158"/>
      <c r="D257" s="158"/>
      <c r="E257" s="156"/>
      <c r="F257" s="24"/>
      <c r="G257" s="158"/>
      <c r="H257" s="158"/>
      <c r="I257" s="156"/>
      <c r="J257" s="24"/>
      <c r="K257" s="157"/>
      <c r="L257" s="157"/>
      <c r="M257" s="24"/>
      <c r="N257" s="24"/>
      <c r="O257" s="158"/>
      <c r="P257" s="158"/>
      <c r="Q257" s="24"/>
      <c r="R257" s="24"/>
      <c r="S257" s="158"/>
      <c r="T257" s="158"/>
      <c r="U257" s="156"/>
    </row>
    <row r="258" spans="1:21">
      <c r="A258" s="12"/>
      <c r="B258" s="131" t="s">
        <v>925</v>
      </c>
      <c r="C258" s="160" t="s">
        <v>942</v>
      </c>
      <c r="D258" s="160"/>
      <c r="E258" s="128" t="s">
        <v>325</v>
      </c>
      <c r="F258" s="28"/>
      <c r="G258" s="160" t="s">
        <v>310</v>
      </c>
      <c r="H258" s="160"/>
      <c r="I258" s="28"/>
      <c r="J258" s="28"/>
      <c r="K258" s="160" t="s">
        <v>310</v>
      </c>
      <c r="L258" s="160"/>
      <c r="M258" s="28"/>
      <c r="N258" s="28"/>
      <c r="O258" s="161">
        <v>24704</v>
      </c>
      <c r="P258" s="161"/>
      <c r="Q258" s="28"/>
      <c r="R258" s="28"/>
      <c r="S258" s="160" t="s">
        <v>310</v>
      </c>
      <c r="T258" s="160"/>
      <c r="U258" s="28"/>
    </row>
    <row r="259" spans="1:21">
      <c r="A259" s="12"/>
      <c r="B259" s="131"/>
      <c r="C259" s="160"/>
      <c r="D259" s="160"/>
      <c r="E259" s="128"/>
      <c r="F259" s="28"/>
      <c r="G259" s="160"/>
      <c r="H259" s="160"/>
      <c r="I259" s="28"/>
      <c r="J259" s="28"/>
      <c r="K259" s="160"/>
      <c r="L259" s="160"/>
      <c r="M259" s="28"/>
      <c r="N259" s="28"/>
      <c r="O259" s="161"/>
      <c r="P259" s="161"/>
      <c r="Q259" s="28"/>
      <c r="R259" s="28"/>
      <c r="S259" s="160"/>
      <c r="T259" s="160"/>
      <c r="U259" s="28"/>
    </row>
    <row r="260" spans="1:21">
      <c r="A260" s="12"/>
      <c r="B260" s="192" t="s">
        <v>99</v>
      </c>
      <c r="C260" s="24"/>
      <c r="D260" s="24"/>
      <c r="E260" s="24"/>
      <c r="F260" s="16"/>
      <c r="G260" s="24"/>
      <c r="H260" s="24"/>
      <c r="I260" s="24"/>
      <c r="J260" s="16"/>
      <c r="K260" s="24"/>
      <c r="L260" s="24"/>
      <c r="M260" s="24"/>
      <c r="N260" s="16"/>
      <c r="O260" s="24"/>
      <c r="P260" s="24"/>
      <c r="Q260" s="24"/>
      <c r="R260" s="16"/>
      <c r="S260" s="24"/>
      <c r="T260" s="24"/>
      <c r="U260" s="24"/>
    </row>
    <row r="261" spans="1:21">
      <c r="A261" s="12"/>
      <c r="B261" s="164" t="s">
        <v>100</v>
      </c>
      <c r="C261" s="160" t="s">
        <v>943</v>
      </c>
      <c r="D261" s="160"/>
      <c r="E261" s="128" t="s">
        <v>325</v>
      </c>
      <c r="F261" s="28"/>
      <c r="G261" s="160" t="s">
        <v>944</v>
      </c>
      <c r="H261" s="160"/>
      <c r="I261" s="128" t="s">
        <v>325</v>
      </c>
      <c r="J261" s="28"/>
      <c r="K261" s="160" t="s">
        <v>945</v>
      </c>
      <c r="L261" s="160"/>
      <c r="M261" s="128" t="s">
        <v>325</v>
      </c>
      <c r="N261" s="28"/>
      <c r="O261" s="160">
        <v>954</v>
      </c>
      <c r="P261" s="160"/>
      <c r="Q261" s="28"/>
      <c r="R261" s="28"/>
      <c r="S261" s="160" t="s">
        <v>946</v>
      </c>
      <c r="T261" s="160"/>
      <c r="U261" s="128" t="s">
        <v>325</v>
      </c>
    </row>
    <row r="262" spans="1:21">
      <c r="A262" s="12"/>
      <c r="B262" s="164"/>
      <c r="C262" s="160"/>
      <c r="D262" s="160"/>
      <c r="E262" s="128"/>
      <c r="F262" s="28"/>
      <c r="G262" s="160"/>
      <c r="H262" s="160"/>
      <c r="I262" s="128"/>
      <c r="J262" s="28"/>
      <c r="K262" s="160"/>
      <c r="L262" s="160"/>
      <c r="M262" s="128"/>
      <c r="N262" s="28"/>
      <c r="O262" s="160"/>
      <c r="P262" s="160"/>
      <c r="Q262" s="28"/>
      <c r="R262" s="28"/>
      <c r="S262" s="160"/>
      <c r="T262" s="160"/>
      <c r="U262" s="128"/>
    </row>
    <row r="263" spans="1:21">
      <c r="A263" s="12"/>
      <c r="B263" s="176" t="s">
        <v>101</v>
      </c>
      <c r="C263" s="158" t="s">
        <v>310</v>
      </c>
      <c r="D263" s="158"/>
      <c r="E263" s="24"/>
      <c r="F263" s="24"/>
      <c r="G263" s="157">
        <v>1781</v>
      </c>
      <c r="H263" s="157"/>
      <c r="I263" s="24"/>
      <c r="J263" s="24"/>
      <c r="K263" s="158" t="s">
        <v>310</v>
      </c>
      <c r="L263" s="158"/>
      <c r="M263" s="24"/>
      <c r="N263" s="24"/>
      <c r="O263" s="158" t="s">
        <v>310</v>
      </c>
      <c r="P263" s="158"/>
      <c r="Q263" s="24"/>
      <c r="R263" s="24"/>
      <c r="S263" s="157">
        <v>1781</v>
      </c>
      <c r="T263" s="157"/>
      <c r="U263" s="24"/>
    </row>
    <row r="264" spans="1:21">
      <c r="A264" s="12"/>
      <c r="B264" s="176"/>
      <c r="C264" s="158"/>
      <c r="D264" s="158"/>
      <c r="E264" s="24"/>
      <c r="F264" s="24"/>
      <c r="G264" s="157"/>
      <c r="H264" s="157"/>
      <c r="I264" s="24"/>
      <c r="J264" s="24"/>
      <c r="K264" s="158"/>
      <c r="L264" s="158"/>
      <c r="M264" s="24"/>
      <c r="N264" s="24"/>
      <c r="O264" s="158"/>
      <c r="P264" s="158"/>
      <c r="Q264" s="24"/>
      <c r="R264" s="24"/>
      <c r="S264" s="157"/>
      <c r="T264" s="157"/>
      <c r="U264" s="24"/>
    </row>
    <row r="265" spans="1:21">
      <c r="A265" s="12"/>
      <c r="B265" s="164" t="s">
        <v>102</v>
      </c>
      <c r="C265" s="161">
        <v>1301</v>
      </c>
      <c r="D265" s="161"/>
      <c r="E265" s="28"/>
      <c r="F265" s="28"/>
      <c r="G265" s="161">
        <v>1270</v>
      </c>
      <c r="H265" s="161"/>
      <c r="I265" s="28"/>
      <c r="J265" s="28"/>
      <c r="K265" s="160">
        <v>992</v>
      </c>
      <c r="L265" s="160"/>
      <c r="M265" s="28"/>
      <c r="N265" s="28"/>
      <c r="O265" s="160" t="s">
        <v>947</v>
      </c>
      <c r="P265" s="160"/>
      <c r="Q265" s="128" t="s">
        <v>325</v>
      </c>
      <c r="R265" s="28"/>
      <c r="S265" s="161">
        <v>2694</v>
      </c>
      <c r="T265" s="161"/>
      <c r="U265" s="28"/>
    </row>
    <row r="266" spans="1:21" ht="15.75" thickBot="1">
      <c r="A266" s="12"/>
      <c r="B266" s="164"/>
      <c r="C266" s="173"/>
      <c r="D266" s="173"/>
      <c r="E266" s="51"/>
      <c r="F266" s="28"/>
      <c r="G266" s="173"/>
      <c r="H266" s="173"/>
      <c r="I266" s="51"/>
      <c r="J266" s="28"/>
      <c r="K266" s="174"/>
      <c r="L266" s="174"/>
      <c r="M266" s="51"/>
      <c r="N266" s="28"/>
      <c r="O266" s="174"/>
      <c r="P266" s="174"/>
      <c r="Q266" s="175"/>
      <c r="R266" s="28"/>
      <c r="S266" s="173"/>
      <c r="T266" s="173"/>
      <c r="U266" s="51"/>
    </row>
    <row r="267" spans="1:21">
      <c r="A267" s="12"/>
      <c r="B267" s="155" t="s">
        <v>103</v>
      </c>
      <c r="C267" s="178" t="s">
        <v>948</v>
      </c>
      <c r="D267" s="178"/>
      <c r="E267" s="179" t="s">
        <v>325</v>
      </c>
      <c r="F267" s="24"/>
      <c r="G267" s="177">
        <v>1005</v>
      </c>
      <c r="H267" s="177"/>
      <c r="I267" s="25"/>
      <c r="J267" s="24"/>
      <c r="K267" s="178" t="s">
        <v>949</v>
      </c>
      <c r="L267" s="178"/>
      <c r="M267" s="179" t="s">
        <v>325</v>
      </c>
      <c r="N267" s="24"/>
      <c r="O267" s="178">
        <v>85</v>
      </c>
      <c r="P267" s="178"/>
      <c r="Q267" s="25"/>
      <c r="R267" s="24"/>
      <c r="S267" s="178" t="s">
        <v>950</v>
      </c>
      <c r="T267" s="178"/>
      <c r="U267" s="179" t="s">
        <v>325</v>
      </c>
    </row>
    <row r="268" spans="1:21" ht="15.75" thickBot="1">
      <c r="A268" s="12"/>
      <c r="B268" s="155"/>
      <c r="C268" s="162"/>
      <c r="D268" s="162"/>
      <c r="E268" s="180"/>
      <c r="F268" s="24"/>
      <c r="G268" s="163"/>
      <c r="H268" s="163"/>
      <c r="I268" s="30"/>
      <c r="J268" s="24"/>
      <c r="K268" s="162"/>
      <c r="L268" s="162"/>
      <c r="M268" s="180"/>
      <c r="N268" s="24"/>
      <c r="O268" s="162"/>
      <c r="P268" s="162"/>
      <c r="Q268" s="30"/>
      <c r="R268" s="24"/>
      <c r="S268" s="162"/>
      <c r="T268" s="162"/>
      <c r="U268" s="180"/>
    </row>
    <row r="269" spans="1:21">
      <c r="A269" s="12"/>
      <c r="B269" s="159" t="s">
        <v>813</v>
      </c>
      <c r="C269" s="167" t="s">
        <v>749</v>
      </c>
      <c r="D269" s="167"/>
      <c r="E269" s="169" t="s">
        <v>325</v>
      </c>
      <c r="F269" s="28"/>
      <c r="G269" s="167" t="s">
        <v>951</v>
      </c>
      <c r="H269" s="167"/>
      <c r="I269" s="169" t="s">
        <v>325</v>
      </c>
      <c r="J269" s="28"/>
      <c r="K269" s="165">
        <v>1971</v>
      </c>
      <c r="L269" s="165"/>
      <c r="M269" s="35"/>
      <c r="N269" s="28"/>
      <c r="O269" s="165">
        <v>24789</v>
      </c>
      <c r="P269" s="165"/>
      <c r="Q269" s="35"/>
      <c r="R269" s="28"/>
      <c r="S269" s="167" t="s">
        <v>490</v>
      </c>
      <c r="T269" s="167"/>
      <c r="U269" s="169" t="s">
        <v>325</v>
      </c>
    </row>
    <row r="270" spans="1:21">
      <c r="A270" s="12"/>
      <c r="B270" s="159"/>
      <c r="C270" s="160"/>
      <c r="D270" s="160"/>
      <c r="E270" s="128"/>
      <c r="F270" s="28"/>
      <c r="G270" s="160"/>
      <c r="H270" s="160"/>
      <c r="I270" s="128"/>
      <c r="J270" s="28"/>
      <c r="K270" s="161"/>
      <c r="L270" s="161"/>
      <c r="M270" s="28"/>
      <c r="N270" s="28"/>
      <c r="O270" s="161"/>
      <c r="P270" s="161"/>
      <c r="Q270" s="28"/>
      <c r="R270" s="28"/>
      <c r="S270" s="160"/>
      <c r="T270" s="160"/>
      <c r="U270" s="128"/>
    </row>
    <row r="271" spans="1:21">
      <c r="A271" s="12"/>
      <c r="B271" s="193" t="s">
        <v>504</v>
      </c>
      <c r="C271" s="158" t="s">
        <v>310</v>
      </c>
      <c r="D271" s="158"/>
      <c r="E271" s="24"/>
      <c r="F271" s="24"/>
      <c r="G271" s="158" t="s">
        <v>952</v>
      </c>
      <c r="H271" s="158"/>
      <c r="I271" s="156" t="s">
        <v>325</v>
      </c>
      <c r="J271" s="24"/>
      <c r="K271" s="158">
        <v>797</v>
      </c>
      <c r="L271" s="158"/>
      <c r="M271" s="24"/>
      <c r="N271" s="24"/>
      <c r="O271" s="158" t="s">
        <v>310</v>
      </c>
      <c r="P271" s="158"/>
      <c r="Q271" s="24"/>
      <c r="R271" s="24"/>
      <c r="S271" s="158" t="s">
        <v>506</v>
      </c>
      <c r="T271" s="158"/>
      <c r="U271" s="156" t="s">
        <v>325</v>
      </c>
    </row>
    <row r="272" spans="1:21" ht="15.75" thickBot="1">
      <c r="A272" s="12"/>
      <c r="B272" s="193"/>
      <c r="C272" s="162"/>
      <c r="D272" s="162"/>
      <c r="E272" s="30"/>
      <c r="F272" s="24"/>
      <c r="G272" s="162"/>
      <c r="H272" s="162"/>
      <c r="I272" s="180"/>
      <c r="J272" s="24"/>
      <c r="K272" s="162"/>
      <c r="L272" s="162"/>
      <c r="M272" s="30"/>
      <c r="N272" s="24"/>
      <c r="O272" s="162"/>
      <c r="P272" s="162"/>
      <c r="Q272" s="30"/>
      <c r="R272" s="24"/>
      <c r="S272" s="162"/>
      <c r="T272" s="162"/>
      <c r="U272" s="180"/>
    </row>
    <row r="273" spans="1:21">
      <c r="A273" s="12"/>
      <c r="B273" s="194" t="s">
        <v>934</v>
      </c>
      <c r="C273" s="169" t="s">
        <v>220</v>
      </c>
      <c r="D273" s="167" t="s">
        <v>749</v>
      </c>
      <c r="E273" s="169" t="s">
        <v>325</v>
      </c>
      <c r="F273" s="28"/>
      <c r="G273" s="169" t="s">
        <v>220</v>
      </c>
      <c r="H273" s="167" t="s">
        <v>953</v>
      </c>
      <c r="I273" s="169" t="s">
        <v>325</v>
      </c>
      <c r="J273" s="28"/>
      <c r="K273" s="169" t="s">
        <v>220</v>
      </c>
      <c r="L273" s="165">
        <v>1174</v>
      </c>
      <c r="M273" s="35"/>
      <c r="N273" s="28"/>
      <c r="O273" s="169" t="s">
        <v>220</v>
      </c>
      <c r="P273" s="165">
        <v>24789</v>
      </c>
      <c r="Q273" s="35"/>
      <c r="R273" s="28"/>
      <c r="S273" s="169" t="s">
        <v>220</v>
      </c>
      <c r="T273" s="167" t="s">
        <v>749</v>
      </c>
      <c r="U273" s="169" t="s">
        <v>325</v>
      </c>
    </row>
    <row r="274" spans="1:21" ht="15.75" thickBot="1">
      <c r="A274" s="12"/>
      <c r="B274" s="194"/>
      <c r="C274" s="195"/>
      <c r="D274" s="196"/>
      <c r="E274" s="195"/>
      <c r="F274" s="28"/>
      <c r="G274" s="195"/>
      <c r="H274" s="196"/>
      <c r="I274" s="195"/>
      <c r="J274" s="28"/>
      <c r="K274" s="195"/>
      <c r="L274" s="197"/>
      <c r="M274" s="36"/>
      <c r="N274" s="28"/>
      <c r="O274" s="195"/>
      <c r="P274" s="197"/>
      <c r="Q274" s="36"/>
      <c r="R274" s="28"/>
      <c r="S274" s="195"/>
      <c r="T274" s="196"/>
      <c r="U274" s="195"/>
    </row>
    <row r="275" spans="1:21" ht="15.75" thickTop="1">
      <c r="A275" s="12"/>
      <c r="B275" s="89"/>
      <c r="C275" s="89"/>
      <c r="D275" s="89"/>
      <c r="E275" s="89"/>
      <c r="F275" s="89"/>
      <c r="G275" s="89"/>
      <c r="H275" s="89"/>
      <c r="I275" s="89"/>
      <c r="J275" s="89"/>
      <c r="K275" s="89"/>
      <c r="L275" s="89"/>
      <c r="M275" s="89"/>
      <c r="N275" s="89"/>
      <c r="O275" s="89"/>
      <c r="P275" s="89"/>
      <c r="Q275" s="89"/>
      <c r="R275" s="89"/>
      <c r="S275" s="89"/>
      <c r="T275" s="89"/>
      <c r="U275" s="89"/>
    </row>
    <row r="276" spans="1:21">
      <c r="A276" s="12"/>
      <c r="B276" s="39"/>
      <c r="C276" s="39"/>
      <c r="D276" s="39"/>
      <c r="E276" s="39"/>
      <c r="F276" s="39"/>
      <c r="G276" s="39"/>
      <c r="H276" s="39"/>
      <c r="I276" s="39"/>
      <c r="J276" s="39"/>
      <c r="K276" s="39"/>
      <c r="L276" s="39"/>
      <c r="M276" s="39"/>
      <c r="N276" s="39"/>
      <c r="O276" s="39"/>
      <c r="P276" s="39"/>
      <c r="Q276" s="39"/>
      <c r="R276" s="39"/>
      <c r="S276" s="39"/>
      <c r="T276" s="39"/>
      <c r="U276" s="39"/>
    </row>
    <row r="277" spans="1:21">
      <c r="A277" s="12"/>
      <c r="B277" s="79" t="s">
        <v>858</v>
      </c>
      <c r="C277" s="79"/>
      <c r="D277" s="79"/>
      <c r="E277" s="79"/>
      <c r="F277" s="79"/>
      <c r="G277" s="79"/>
      <c r="H277" s="79"/>
      <c r="I277" s="79"/>
      <c r="J277" s="79"/>
      <c r="K277" s="79"/>
      <c r="L277" s="79"/>
      <c r="M277" s="79"/>
      <c r="N277" s="79"/>
      <c r="O277" s="79"/>
      <c r="P277" s="79"/>
      <c r="Q277" s="79"/>
      <c r="R277" s="79"/>
      <c r="S277" s="79"/>
      <c r="T277" s="79"/>
      <c r="U277" s="79"/>
    </row>
    <row r="278" spans="1:21">
      <c r="A278" s="12"/>
      <c r="B278" s="79" t="s">
        <v>915</v>
      </c>
      <c r="C278" s="79"/>
      <c r="D278" s="79"/>
      <c r="E278" s="79"/>
      <c r="F278" s="79"/>
      <c r="G278" s="79"/>
      <c r="H278" s="79"/>
      <c r="I278" s="79"/>
      <c r="J278" s="79"/>
      <c r="K278" s="79"/>
      <c r="L278" s="79"/>
      <c r="M278" s="79"/>
      <c r="N278" s="79"/>
      <c r="O278" s="79"/>
      <c r="P278" s="79"/>
      <c r="Q278" s="79"/>
      <c r="R278" s="79"/>
      <c r="S278" s="79"/>
      <c r="T278" s="79"/>
      <c r="U278" s="79"/>
    </row>
    <row r="279" spans="1:21">
      <c r="A279" s="12"/>
      <c r="B279" s="79" t="s">
        <v>954</v>
      </c>
      <c r="C279" s="79"/>
      <c r="D279" s="79"/>
      <c r="E279" s="79"/>
      <c r="F279" s="79"/>
      <c r="G279" s="79"/>
      <c r="H279" s="79"/>
      <c r="I279" s="79"/>
      <c r="J279" s="79"/>
      <c r="K279" s="79"/>
      <c r="L279" s="79"/>
      <c r="M279" s="79"/>
      <c r="N279" s="79"/>
      <c r="O279" s="79"/>
      <c r="P279" s="79"/>
      <c r="Q279" s="79"/>
      <c r="R279" s="79"/>
      <c r="S279" s="79"/>
      <c r="T279" s="79"/>
      <c r="U279" s="79"/>
    </row>
    <row r="280" spans="1:21">
      <c r="A280" s="12"/>
      <c r="B280" s="222" t="s">
        <v>861</v>
      </c>
      <c r="C280" s="222"/>
      <c r="D280" s="222"/>
      <c r="E280" s="222"/>
      <c r="F280" s="222"/>
      <c r="G280" s="222"/>
      <c r="H280" s="222"/>
      <c r="I280" s="222"/>
      <c r="J280" s="222"/>
      <c r="K280" s="222"/>
      <c r="L280" s="222"/>
      <c r="M280" s="222"/>
      <c r="N280" s="222"/>
      <c r="O280" s="222"/>
      <c r="P280" s="222"/>
      <c r="Q280" s="222"/>
      <c r="R280" s="222"/>
      <c r="S280" s="222"/>
      <c r="T280" s="222"/>
      <c r="U280" s="222"/>
    </row>
    <row r="281" spans="1:21">
      <c r="A281" s="12"/>
      <c r="B281" s="18"/>
      <c r="C281" s="18"/>
      <c r="D281" s="18"/>
      <c r="E281" s="18"/>
      <c r="F281" s="18"/>
      <c r="G281" s="18"/>
      <c r="H281" s="18"/>
      <c r="I281" s="18"/>
      <c r="J281" s="18"/>
      <c r="K281" s="18"/>
      <c r="L281" s="18"/>
      <c r="M281" s="18"/>
      <c r="N281" s="18"/>
      <c r="O281" s="18"/>
      <c r="P281" s="18"/>
      <c r="Q281" s="18"/>
      <c r="R281" s="18"/>
      <c r="S281" s="18"/>
      <c r="T281" s="18"/>
      <c r="U281" s="18"/>
    </row>
    <row r="282" spans="1:21">
      <c r="A282" s="12"/>
      <c r="B282" s="13"/>
      <c r="C282" s="13"/>
      <c r="D282" s="13"/>
      <c r="E282" s="13"/>
      <c r="F282" s="13"/>
      <c r="G282" s="13"/>
      <c r="H282" s="13"/>
      <c r="I282" s="13"/>
      <c r="J282" s="13"/>
      <c r="K282" s="13"/>
      <c r="L282" s="13"/>
      <c r="M282" s="13"/>
      <c r="N282" s="13"/>
      <c r="O282" s="13"/>
      <c r="P282" s="13"/>
      <c r="Q282" s="13"/>
      <c r="R282" s="13"/>
      <c r="S282" s="13"/>
      <c r="T282" s="13"/>
      <c r="U282" s="13"/>
    </row>
    <row r="283" spans="1:21">
      <c r="A283" s="12"/>
      <c r="B283" s="28"/>
      <c r="C283" s="150" t="s">
        <v>862</v>
      </c>
      <c r="D283" s="150"/>
      <c r="E283" s="150"/>
      <c r="F283" s="28"/>
      <c r="G283" s="150" t="s">
        <v>863</v>
      </c>
      <c r="H283" s="150"/>
      <c r="I283" s="150"/>
      <c r="J283" s="28"/>
      <c r="K283" s="150" t="s">
        <v>917</v>
      </c>
      <c r="L283" s="150"/>
      <c r="M283" s="150"/>
      <c r="N283" s="28"/>
      <c r="O283" s="150" t="s">
        <v>865</v>
      </c>
      <c r="P283" s="150"/>
      <c r="Q283" s="150"/>
      <c r="R283" s="28"/>
      <c r="S283" s="150" t="s">
        <v>127</v>
      </c>
      <c r="T283" s="150"/>
      <c r="U283" s="150"/>
    </row>
    <row r="284" spans="1:21" ht="15.75" thickBot="1">
      <c r="A284" s="12"/>
      <c r="B284" s="28"/>
      <c r="C284" s="107"/>
      <c r="D284" s="107"/>
      <c r="E284" s="107"/>
      <c r="F284" s="28"/>
      <c r="G284" s="107"/>
      <c r="H284" s="107"/>
      <c r="I284" s="107"/>
      <c r="J284" s="28"/>
      <c r="K284" s="107"/>
      <c r="L284" s="107"/>
      <c r="M284" s="107"/>
      <c r="N284" s="28"/>
      <c r="O284" s="107"/>
      <c r="P284" s="107"/>
      <c r="Q284" s="107"/>
      <c r="R284" s="28"/>
      <c r="S284" s="107" t="s">
        <v>866</v>
      </c>
      <c r="T284" s="107"/>
      <c r="U284" s="107"/>
    </row>
    <row r="285" spans="1:21">
      <c r="A285" s="12"/>
      <c r="B285" s="193" t="s">
        <v>84</v>
      </c>
      <c r="C285" s="179" t="s">
        <v>220</v>
      </c>
      <c r="D285" s="178" t="s">
        <v>310</v>
      </c>
      <c r="E285" s="25"/>
      <c r="F285" s="24"/>
      <c r="G285" s="179" t="s">
        <v>220</v>
      </c>
      <c r="H285" s="177">
        <v>342273</v>
      </c>
      <c r="I285" s="25"/>
      <c r="J285" s="24"/>
      <c r="K285" s="179" t="s">
        <v>220</v>
      </c>
      <c r="L285" s="177">
        <v>9787</v>
      </c>
      <c r="M285" s="25"/>
      <c r="N285" s="24"/>
      <c r="O285" s="179" t="s">
        <v>220</v>
      </c>
      <c r="P285" s="178" t="s">
        <v>310</v>
      </c>
      <c r="Q285" s="25"/>
      <c r="R285" s="24"/>
      <c r="S285" s="179" t="s">
        <v>220</v>
      </c>
      <c r="T285" s="177">
        <v>352060</v>
      </c>
      <c r="U285" s="25"/>
    </row>
    <row r="286" spans="1:21">
      <c r="A286" s="12"/>
      <c r="B286" s="193"/>
      <c r="C286" s="190"/>
      <c r="D286" s="189"/>
      <c r="E286" s="74"/>
      <c r="F286" s="24"/>
      <c r="G286" s="190"/>
      <c r="H286" s="188"/>
      <c r="I286" s="74"/>
      <c r="J286" s="24"/>
      <c r="K286" s="190"/>
      <c r="L286" s="188"/>
      <c r="M286" s="74"/>
      <c r="N286" s="24"/>
      <c r="O286" s="190"/>
      <c r="P286" s="189"/>
      <c r="Q286" s="74"/>
      <c r="R286" s="24"/>
      <c r="S286" s="190"/>
      <c r="T286" s="188"/>
      <c r="U286" s="74"/>
    </row>
    <row r="287" spans="1:21">
      <c r="A287" s="12"/>
      <c r="B287" s="131" t="s">
        <v>85</v>
      </c>
      <c r="C287" s="160" t="s">
        <v>310</v>
      </c>
      <c r="D287" s="160"/>
      <c r="E287" s="28"/>
      <c r="F287" s="28"/>
      <c r="G287" s="161">
        <v>62477</v>
      </c>
      <c r="H287" s="161"/>
      <c r="I287" s="28"/>
      <c r="J287" s="28"/>
      <c r="K287" s="160" t="s">
        <v>310</v>
      </c>
      <c r="L287" s="160"/>
      <c r="M287" s="28"/>
      <c r="N287" s="28"/>
      <c r="O287" s="160" t="s">
        <v>310</v>
      </c>
      <c r="P287" s="160"/>
      <c r="Q287" s="28"/>
      <c r="R287" s="28"/>
      <c r="S287" s="161">
        <v>62477</v>
      </c>
      <c r="T287" s="161"/>
      <c r="U287" s="28"/>
    </row>
    <row r="288" spans="1:21">
      <c r="A288" s="12"/>
      <c r="B288" s="131"/>
      <c r="C288" s="160"/>
      <c r="D288" s="160"/>
      <c r="E288" s="28"/>
      <c r="F288" s="28"/>
      <c r="G288" s="161"/>
      <c r="H288" s="161"/>
      <c r="I288" s="28"/>
      <c r="J288" s="28"/>
      <c r="K288" s="160"/>
      <c r="L288" s="160"/>
      <c r="M288" s="28"/>
      <c r="N288" s="28"/>
      <c r="O288" s="160"/>
      <c r="P288" s="160"/>
      <c r="Q288" s="28"/>
      <c r="R288" s="28"/>
      <c r="S288" s="161"/>
      <c r="T288" s="161"/>
      <c r="U288" s="28"/>
    </row>
    <row r="289" spans="1:21">
      <c r="A289" s="12"/>
      <c r="B289" s="193" t="s">
        <v>86</v>
      </c>
      <c r="C289" s="158" t="s">
        <v>310</v>
      </c>
      <c r="D289" s="158"/>
      <c r="E289" s="24"/>
      <c r="F289" s="24"/>
      <c r="G289" s="157">
        <v>36643</v>
      </c>
      <c r="H289" s="157"/>
      <c r="I289" s="24"/>
      <c r="J289" s="24"/>
      <c r="K289" s="158" t="s">
        <v>310</v>
      </c>
      <c r="L289" s="158"/>
      <c r="M289" s="24"/>
      <c r="N289" s="24"/>
      <c r="O289" s="158" t="s">
        <v>310</v>
      </c>
      <c r="P289" s="158"/>
      <c r="Q289" s="24"/>
      <c r="R289" s="24"/>
      <c r="S289" s="157">
        <v>36643</v>
      </c>
      <c r="T289" s="157"/>
      <c r="U289" s="24"/>
    </row>
    <row r="290" spans="1:21" ht="15.75" thickBot="1">
      <c r="A290" s="12"/>
      <c r="B290" s="193"/>
      <c r="C290" s="162"/>
      <c r="D290" s="162"/>
      <c r="E290" s="30"/>
      <c r="F290" s="24"/>
      <c r="G290" s="163"/>
      <c r="H290" s="163"/>
      <c r="I290" s="30"/>
      <c r="J290" s="24"/>
      <c r="K290" s="162"/>
      <c r="L290" s="162"/>
      <c r="M290" s="30"/>
      <c r="N290" s="24"/>
      <c r="O290" s="162"/>
      <c r="P290" s="162"/>
      <c r="Q290" s="30"/>
      <c r="R290" s="24"/>
      <c r="S290" s="163"/>
      <c r="T290" s="163"/>
      <c r="U290" s="30"/>
    </row>
    <row r="291" spans="1:21">
      <c r="A291" s="12"/>
      <c r="B291" s="131" t="s">
        <v>87</v>
      </c>
      <c r="C291" s="167" t="s">
        <v>310</v>
      </c>
      <c r="D291" s="167"/>
      <c r="E291" s="35"/>
      <c r="F291" s="28"/>
      <c r="G291" s="165">
        <v>441393</v>
      </c>
      <c r="H291" s="165"/>
      <c r="I291" s="35"/>
      <c r="J291" s="28"/>
      <c r="K291" s="165">
        <v>9787</v>
      </c>
      <c r="L291" s="165"/>
      <c r="M291" s="35"/>
      <c r="N291" s="28"/>
      <c r="O291" s="167" t="s">
        <v>310</v>
      </c>
      <c r="P291" s="167"/>
      <c r="Q291" s="35"/>
      <c r="R291" s="28"/>
      <c r="S291" s="165">
        <v>451180</v>
      </c>
      <c r="T291" s="165"/>
      <c r="U291" s="35"/>
    </row>
    <row r="292" spans="1:21">
      <c r="A292" s="12"/>
      <c r="B292" s="131"/>
      <c r="C292" s="168"/>
      <c r="D292" s="168"/>
      <c r="E292" s="85"/>
      <c r="F292" s="28"/>
      <c r="G292" s="166"/>
      <c r="H292" s="166"/>
      <c r="I292" s="85"/>
      <c r="J292" s="28"/>
      <c r="K292" s="166"/>
      <c r="L292" s="166"/>
      <c r="M292" s="85"/>
      <c r="N292" s="28"/>
      <c r="O292" s="168"/>
      <c r="P292" s="168"/>
      <c r="Q292" s="85"/>
      <c r="R292" s="28"/>
      <c r="S292" s="166"/>
      <c r="T292" s="166"/>
      <c r="U292" s="85"/>
    </row>
    <row r="293" spans="1:21">
      <c r="A293" s="12"/>
      <c r="B293" s="193" t="s">
        <v>88</v>
      </c>
      <c r="C293" s="158" t="s">
        <v>310</v>
      </c>
      <c r="D293" s="158"/>
      <c r="E293" s="24"/>
      <c r="F293" s="24"/>
      <c r="G293" s="157">
        <v>316746</v>
      </c>
      <c r="H293" s="157"/>
      <c r="I293" s="24"/>
      <c r="J293" s="24"/>
      <c r="K293" s="157">
        <v>9421</v>
      </c>
      <c r="L293" s="157"/>
      <c r="M293" s="24"/>
      <c r="N293" s="24"/>
      <c r="O293" s="158" t="s">
        <v>310</v>
      </c>
      <c r="P293" s="158"/>
      <c r="Q293" s="24"/>
      <c r="R293" s="24"/>
      <c r="S293" s="157">
        <v>326167</v>
      </c>
      <c r="T293" s="157"/>
      <c r="U293" s="24"/>
    </row>
    <row r="294" spans="1:21">
      <c r="A294" s="12"/>
      <c r="B294" s="193"/>
      <c r="C294" s="158"/>
      <c r="D294" s="158"/>
      <c r="E294" s="24"/>
      <c r="F294" s="24"/>
      <c r="G294" s="157"/>
      <c r="H294" s="157"/>
      <c r="I294" s="24"/>
      <c r="J294" s="24"/>
      <c r="K294" s="157"/>
      <c r="L294" s="157"/>
      <c r="M294" s="24"/>
      <c r="N294" s="24"/>
      <c r="O294" s="158"/>
      <c r="P294" s="158"/>
      <c r="Q294" s="24"/>
      <c r="R294" s="24"/>
      <c r="S294" s="157"/>
      <c r="T294" s="157"/>
      <c r="U294" s="24"/>
    </row>
    <row r="295" spans="1:21">
      <c r="A295" s="12"/>
      <c r="B295" s="131" t="s">
        <v>89</v>
      </c>
      <c r="C295" s="160" t="s">
        <v>310</v>
      </c>
      <c r="D295" s="160"/>
      <c r="E295" s="28"/>
      <c r="F295" s="28"/>
      <c r="G295" s="161">
        <v>37446</v>
      </c>
      <c r="H295" s="161"/>
      <c r="I295" s="28"/>
      <c r="J295" s="28"/>
      <c r="K295" s="160" t="s">
        <v>310</v>
      </c>
      <c r="L295" s="160"/>
      <c r="M295" s="28"/>
      <c r="N295" s="28"/>
      <c r="O295" s="160" t="s">
        <v>310</v>
      </c>
      <c r="P295" s="160"/>
      <c r="Q295" s="28"/>
      <c r="R295" s="28"/>
      <c r="S295" s="161">
        <v>37446</v>
      </c>
      <c r="T295" s="161"/>
      <c r="U295" s="28"/>
    </row>
    <row r="296" spans="1:21">
      <c r="A296" s="12"/>
      <c r="B296" s="131"/>
      <c r="C296" s="160"/>
      <c r="D296" s="160"/>
      <c r="E296" s="28"/>
      <c r="F296" s="28"/>
      <c r="G296" s="161"/>
      <c r="H296" s="161"/>
      <c r="I296" s="28"/>
      <c r="J296" s="28"/>
      <c r="K296" s="160"/>
      <c r="L296" s="160"/>
      <c r="M296" s="28"/>
      <c r="N296" s="28"/>
      <c r="O296" s="160"/>
      <c r="P296" s="160"/>
      <c r="Q296" s="28"/>
      <c r="R296" s="28"/>
      <c r="S296" s="161"/>
      <c r="T296" s="161"/>
      <c r="U296" s="28"/>
    </row>
    <row r="297" spans="1:21">
      <c r="A297" s="12"/>
      <c r="B297" s="193" t="s">
        <v>90</v>
      </c>
      <c r="C297" s="158" t="s">
        <v>310</v>
      </c>
      <c r="D297" s="158"/>
      <c r="E297" s="24"/>
      <c r="F297" s="24"/>
      <c r="G297" s="157">
        <v>24135</v>
      </c>
      <c r="H297" s="157"/>
      <c r="I297" s="24"/>
      <c r="J297" s="24"/>
      <c r="K297" s="158" t="s">
        <v>310</v>
      </c>
      <c r="L297" s="158"/>
      <c r="M297" s="24"/>
      <c r="N297" s="24"/>
      <c r="O297" s="158" t="s">
        <v>310</v>
      </c>
      <c r="P297" s="158"/>
      <c r="Q297" s="24"/>
      <c r="R297" s="24"/>
      <c r="S297" s="157">
        <v>24135</v>
      </c>
      <c r="T297" s="157"/>
      <c r="U297" s="24"/>
    </row>
    <row r="298" spans="1:21">
      <c r="A298" s="12"/>
      <c r="B298" s="193"/>
      <c r="C298" s="158"/>
      <c r="D298" s="158"/>
      <c r="E298" s="24"/>
      <c r="F298" s="24"/>
      <c r="G298" s="157"/>
      <c r="H298" s="157"/>
      <c r="I298" s="24"/>
      <c r="J298" s="24"/>
      <c r="K298" s="158"/>
      <c r="L298" s="158"/>
      <c r="M298" s="24"/>
      <c r="N298" s="24"/>
      <c r="O298" s="158"/>
      <c r="P298" s="158"/>
      <c r="Q298" s="24"/>
      <c r="R298" s="24"/>
      <c r="S298" s="157"/>
      <c r="T298" s="157"/>
      <c r="U298" s="24"/>
    </row>
    <row r="299" spans="1:21">
      <c r="A299" s="12"/>
      <c r="B299" s="131" t="s">
        <v>92</v>
      </c>
      <c r="C299" s="160" t="s">
        <v>310</v>
      </c>
      <c r="D299" s="160"/>
      <c r="E299" s="28"/>
      <c r="F299" s="28"/>
      <c r="G299" s="160" t="s">
        <v>955</v>
      </c>
      <c r="H299" s="160"/>
      <c r="I299" s="128" t="s">
        <v>325</v>
      </c>
      <c r="J299" s="28"/>
      <c r="K299" s="160" t="s">
        <v>310</v>
      </c>
      <c r="L299" s="160"/>
      <c r="M299" s="28"/>
      <c r="N299" s="28"/>
      <c r="O299" s="160" t="s">
        <v>310</v>
      </c>
      <c r="P299" s="160"/>
      <c r="Q299" s="28"/>
      <c r="R299" s="28"/>
      <c r="S299" s="160" t="s">
        <v>955</v>
      </c>
      <c r="T299" s="160"/>
      <c r="U299" s="128" t="s">
        <v>325</v>
      </c>
    </row>
    <row r="300" spans="1:21" ht="15.75" thickBot="1">
      <c r="A300" s="12"/>
      <c r="B300" s="131"/>
      <c r="C300" s="174"/>
      <c r="D300" s="174"/>
      <c r="E300" s="51"/>
      <c r="F300" s="28"/>
      <c r="G300" s="174"/>
      <c r="H300" s="174"/>
      <c r="I300" s="175"/>
      <c r="J300" s="28"/>
      <c r="K300" s="174"/>
      <c r="L300" s="174"/>
      <c r="M300" s="51"/>
      <c r="N300" s="28"/>
      <c r="O300" s="174"/>
      <c r="P300" s="174"/>
      <c r="Q300" s="51"/>
      <c r="R300" s="28"/>
      <c r="S300" s="174"/>
      <c r="T300" s="174"/>
      <c r="U300" s="175"/>
    </row>
    <row r="301" spans="1:21">
      <c r="A301" s="12"/>
      <c r="B301" s="193" t="s">
        <v>93</v>
      </c>
      <c r="C301" s="178" t="s">
        <v>310</v>
      </c>
      <c r="D301" s="178"/>
      <c r="E301" s="25"/>
      <c r="F301" s="24"/>
      <c r="G301" s="177">
        <v>367980</v>
      </c>
      <c r="H301" s="177"/>
      <c r="I301" s="25"/>
      <c r="J301" s="24"/>
      <c r="K301" s="177">
        <v>9421</v>
      </c>
      <c r="L301" s="177"/>
      <c r="M301" s="25"/>
      <c r="N301" s="24"/>
      <c r="O301" s="178" t="s">
        <v>310</v>
      </c>
      <c r="P301" s="178"/>
      <c r="Q301" s="25"/>
      <c r="R301" s="24"/>
      <c r="S301" s="177">
        <v>377401</v>
      </c>
      <c r="T301" s="177"/>
      <c r="U301" s="25"/>
    </row>
    <row r="302" spans="1:21">
      <c r="A302" s="12"/>
      <c r="B302" s="193"/>
      <c r="C302" s="189"/>
      <c r="D302" s="189"/>
      <c r="E302" s="74"/>
      <c r="F302" s="24"/>
      <c r="G302" s="188"/>
      <c r="H302" s="188"/>
      <c r="I302" s="74"/>
      <c r="J302" s="24"/>
      <c r="K302" s="188"/>
      <c r="L302" s="188"/>
      <c r="M302" s="74"/>
      <c r="N302" s="24"/>
      <c r="O302" s="189"/>
      <c r="P302" s="189"/>
      <c r="Q302" s="74"/>
      <c r="R302" s="24"/>
      <c r="S302" s="188"/>
      <c r="T302" s="188"/>
      <c r="U302" s="74"/>
    </row>
    <row r="303" spans="1:21">
      <c r="A303" s="12"/>
      <c r="B303" s="131" t="s">
        <v>94</v>
      </c>
      <c r="C303" s="160" t="s">
        <v>310</v>
      </c>
      <c r="D303" s="160"/>
      <c r="E303" s="28"/>
      <c r="F303" s="28"/>
      <c r="G303" s="161">
        <v>20552</v>
      </c>
      <c r="H303" s="161"/>
      <c r="I303" s="28"/>
      <c r="J303" s="28"/>
      <c r="K303" s="161">
        <v>1473</v>
      </c>
      <c r="L303" s="161"/>
      <c r="M303" s="28"/>
      <c r="N303" s="28"/>
      <c r="O303" s="160" t="s">
        <v>310</v>
      </c>
      <c r="P303" s="160"/>
      <c r="Q303" s="28"/>
      <c r="R303" s="28"/>
      <c r="S303" s="161">
        <v>22025</v>
      </c>
      <c r="T303" s="161"/>
      <c r="U303" s="28"/>
    </row>
    <row r="304" spans="1:21">
      <c r="A304" s="12"/>
      <c r="B304" s="131"/>
      <c r="C304" s="160"/>
      <c r="D304" s="160"/>
      <c r="E304" s="28"/>
      <c r="F304" s="28"/>
      <c r="G304" s="161"/>
      <c r="H304" s="161"/>
      <c r="I304" s="28"/>
      <c r="J304" s="28"/>
      <c r="K304" s="161"/>
      <c r="L304" s="161"/>
      <c r="M304" s="28"/>
      <c r="N304" s="28"/>
      <c r="O304" s="160"/>
      <c r="P304" s="160"/>
      <c r="Q304" s="28"/>
      <c r="R304" s="28"/>
      <c r="S304" s="161"/>
      <c r="T304" s="161"/>
      <c r="U304" s="28"/>
    </row>
    <row r="305" spans="1:21">
      <c r="A305" s="12"/>
      <c r="B305" s="193" t="s">
        <v>96</v>
      </c>
      <c r="C305" s="157">
        <v>1792</v>
      </c>
      <c r="D305" s="157"/>
      <c r="E305" s="24"/>
      <c r="F305" s="24"/>
      <c r="G305" s="157">
        <v>20619</v>
      </c>
      <c r="H305" s="157"/>
      <c r="I305" s="24"/>
      <c r="J305" s="24"/>
      <c r="K305" s="158">
        <v>531</v>
      </c>
      <c r="L305" s="158"/>
      <c r="M305" s="24"/>
      <c r="N305" s="24"/>
      <c r="O305" s="158" t="s">
        <v>310</v>
      </c>
      <c r="P305" s="158"/>
      <c r="Q305" s="24"/>
      <c r="R305" s="24"/>
      <c r="S305" s="157">
        <v>22942</v>
      </c>
      <c r="T305" s="157"/>
      <c r="U305" s="24"/>
    </row>
    <row r="306" spans="1:21" ht="15.75" thickBot="1">
      <c r="A306" s="12"/>
      <c r="B306" s="193"/>
      <c r="C306" s="163"/>
      <c r="D306" s="163"/>
      <c r="E306" s="30"/>
      <c r="F306" s="24"/>
      <c r="G306" s="163"/>
      <c r="H306" s="163"/>
      <c r="I306" s="30"/>
      <c r="J306" s="24"/>
      <c r="K306" s="162"/>
      <c r="L306" s="162"/>
      <c r="M306" s="30"/>
      <c r="N306" s="24"/>
      <c r="O306" s="162"/>
      <c r="P306" s="162"/>
      <c r="Q306" s="30"/>
      <c r="R306" s="24"/>
      <c r="S306" s="163"/>
      <c r="T306" s="163"/>
      <c r="U306" s="30"/>
    </row>
    <row r="307" spans="1:21">
      <c r="A307" s="12"/>
      <c r="B307" s="159" t="s">
        <v>97</v>
      </c>
      <c r="C307" s="165">
        <v>1792</v>
      </c>
      <c r="D307" s="165"/>
      <c r="E307" s="35"/>
      <c r="F307" s="28"/>
      <c r="G307" s="165">
        <v>409151</v>
      </c>
      <c r="H307" s="165"/>
      <c r="I307" s="35"/>
      <c r="J307" s="28"/>
      <c r="K307" s="165">
        <v>11425</v>
      </c>
      <c r="L307" s="165"/>
      <c r="M307" s="35"/>
      <c r="N307" s="28"/>
      <c r="O307" s="167" t="s">
        <v>310</v>
      </c>
      <c r="P307" s="167"/>
      <c r="Q307" s="35"/>
      <c r="R307" s="28"/>
      <c r="S307" s="165">
        <v>422368</v>
      </c>
      <c r="T307" s="165"/>
      <c r="U307" s="35"/>
    </row>
    <row r="308" spans="1:21" ht="15.75" thickBot="1">
      <c r="A308" s="12"/>
      <c r="B308" s="159"/>
      <c r="C308" s="173"/>
      <c r="D308" s="173"/>
      <c r="E308" s="51"/>
      <c r="F308" s="28"/>
      <c r="G308" s="173"/>
      <c r="H308" s="173"/>
      <c r="I308" s="51"/>
      <c r="J308" s="28"/>
      <c r="K308" s="173"/>
      <c r="L308" s="173"/>
      <c r="M308" s="51"/>
      <c r="N308" s="28"/>
      <c r="O308" s="174"/>
      <c r="P308" s="174"/>
      <c r="Q308" s="51"/>
      <c r="R308" s="28"/>
      <c r="S308" s="173"/>
      <c r="T308" s="173"/>
      <c r="U308" s="51"/>
    </row>
    <row r="309" spans="1:21">
      <c r="A309" s="12"/>
      <c r="B309" s="155" t="s">
        <v>921</v>
      </c>
      <c r="C309" s="178" t="s">
        <v>956</v>
      </c>
      <c r="D309" s="178"/>
      <c r="E309" s="179" t="s">
        <v>325</v>
      </c>
      <c r="F309" s="24"/>
      <c r="G309" s="177">
        <v>32242</v>
      </c>
      <c r="H309" s="177"/>
      <c r="I309" s="25"/>
      <c r="J309" s="24"/>
      <c r="K309" s="178" t="s">
        <v>957</v>
      </c>
      <c r="L309" s="178"/>
      <c r="M309" s="179" t="s">
        <v>325</v>
      </c>
      <c r="N309" s="24"/>
      <c r="O309" s="178" t="s">
        <v>310</v>
      </c>
      <c r="P309" s="178"/>
      <c r="Q309" s="25"/>
      <c r="R309" s="24"/>
      <c r="S309" s="177">
        <v>28812</v>
      </c>
      <c r="T309" s="177"/>
      <c r="U309" s="25"/>
    </row>
    <row r="310" spans="1:21">
      <c r="A310" s="12"/>
      <c r="B310" s="155"/>
      <c r="C310" s="189"/>
      <c r="D310" s="189"/>
      <c r="E310" s="190"/>
      <c r="F310" s="24"/>
      <c r="G310" s="188"/>
      <c r="H310" s="188"/>
      <c r="I310" s="74"/>
      <c r="J310" s="24"/>
      <c r="K310" s="189"/>
      <c r="L310" s="189"/>
      <c r="M310" s="190"/>
      <c r="N310" s="24"/>
      <c r="O310" s="189"/>
      <c r="P310" s="189"/>
      <c r="Q310" s="74"/>
      <c r="R310" s="24"/>
      <c r="S310" s="188"/>
      <c r="T310" s="188"/>
      <c r="U310" s="74"/>
    </row>
    <row r="311" spans="1:21">
      <c r="A311" s="12"/>
      <c r="B311" s="131" t="s">
        <v>958</v>
      </c>
      <c r="C311" s="161">
        <v>24375</v>
      </c>
      <c r="D311" s="161"/>
      <c r="E311" s="28"/>
      <c r="F311" s="28"/>
      <c r="G311" s="160" t="s">
        <v>310</v>
      </c>
      <c r="H311" s="160"/>
      <c r="I311" s="28"/>
      <c r="J311" s="28"/>
      <c r="K311" s="160" t="s">
        <v>310</v>
      </c>
      <c r="L311" s="160"/>
      <c r="M311" s="28"/>
      <c r="N311" s="28"/>
      <c r="O311" s="160" t="s">
        <v>959</v>
      </c>
      <c r="P311" s="160"/>
      <c r="Q311" s="128" t="s">
        <v>325</v>
      </c>
      <c r="R311" s="28"/>
      <c r="S311" s="160" t="s">
        <v>310</v>
      </c>
      <c r="T311" s="160"/>
      <c r="U311" s="28"/>
    </row>
    <row r="312" spans="1:21">
      <c r="A312" s="12"/>
      <c r="B312" s="131"/>
      <c r="C312" s="161"/>
      <c r="D312" s="161"/>
      <c r="E312" s="28"/>
      <c r="F312" s="28"/>
      <c r="G312" s="160"/>
      <c r="H312" s="160"/>
      <c r="I312" s="28"/>
      <c r="J312" s="28"/>
      <c r="K312" s="160"/>
      <c r="L312" s="160"/>
      <c r="M312" s="28"/>
      <c r="N312" s="28"/>
      <c r="O312" s="160"/>
      <c r="P312" s="160"/>
      <c r="Q312" s="128"/>
      <c r="R312" s="28"/>
      <c r="S312" s="160"/>
      <c r="T312" s="160"/>
      <c r="U312" s="28"/>
    </row>
    <row r="313" spans="1:21">
      <c r="A313" s="12"/>
      <c r="B313" s="193" t="s">
        <v>99</v>
      </c>
      <c r="C313" s="172"/>
      <c r="D313" s="172"/>
      <c r="E313" s="172"/>
      <c r="F313" s="24"/>
      <c r="G313" s="172"/>
      <c r="H313" s="172"/>
      <c r="I313" s="172"/>
      <c r="J313" s="24"/>
      <c r="K313" s="172"/>
      <c r="L313" s="172"/>
      <c r="M313" s="172"/>
      <c r="N313" s="24"/>
      <c r="O313" s="172"/>
      <c r="P313" s="172"/>
      <c r="Q313" s="172"/>
      <c r="R313" s="24"/>
      <c r="S313" s="172"/>
      <c r="T313" s="172"/>
      <c r="U313" s="172"/>
    </row>
    <row r="314" spans="1:21">
      <c r="A314" s="12"/>
      <c r="B314" s="193"/>
      <c r="C314" s="172"/>
      <c r="D314" s="172"/>
      <c r="E314" s="172"/>
      <c r="F314" s="24"/>
      <c r="G314" s="172"/>
      <c r="H314" s="172"/>
      <c r="I314" s="172"/>
      <c r="J314" s="24"/>
      <c r="K314" s="172"/>
      <c r="L314" s="172"/>
      <c r="M314" s="172"/>
      <c r="N314" s="24"/>
      <c r="O314" s="172"/>
      <c r="P314" s="172"/>
      <c r="Q314" s="172"/>
      <c r="R314" s="24"/>
      <c r="S314" s="172"/>
      <c r="T314" s="172"/>
      <c r="U314" s="172"/>
    </row>
    <row r="315" spans="1:21">
      <c r="A315" s="12"/>
      <c r="B315" s="164" t="s">
        <v>100</v>
      </c>
      <c r="C315" s="160" t="s">
        <v>960</v>
      </c>
      <c r="D315" s="160"/>
      <c r="E315" s="128" t="s">
        <v>325</v>
      </c>
      <c r="F315" s="28"/>
      <c r="G315" s="160" t="s">
        <v>961</v>
      </c>
      <c r="H315" s="160"/>
      <c r="I315" s="128" t="s">
        <v>325</v>
      </c>
      <c r="J315" s="28"/>
      <c r="K315" s="160" t="s">
        <v>945</v>
      </c>
      <c r="L315" s="160"/>
      <c r="M315" s="128" t="s">
        <v>325</v>
      </c>
      <c r="N315" s="28"/>
      <c r="O315" s="160">
        <v>953</v>
      </c>
      <c r="P315" s="160"/>
      <c r="Q315" s="28"/>
      <c r="R315" s="28"/>
      <c r="S315" s="160" t="s">
        <v>962</v>
      </c>
      <c r="T315" s="160"/>
      <c r="U315" s="128" t="s">
        <v>325</v>
      </c>
    </row>
    <row r="316" spans="1:21">
      <c r="A316" s="12"/>
      <c r="B316" s="164"/>
      <c r="C316" s="160"/>
      <c r="D316" s="160"/>
      <c r="E316" s="128"/>
      <c r="F316" s="28"/>
      <c r="G316" s="160"/>
      <c r="H316" s="160"/>
      <c r="I316" s="128"/>
      <c r="J316" s="28"/>
      <c r="K316" s="160"/>
      <c r="L316" s="160"/>
      <c r="M316" s="128"/>
      <c r="N316" s="28"/>
      <c r="O316" s="160"/>
      <c r="P316" s="160"/>
      <c r="Q316" s="28"/>
      <c r="R316" s="28"/>
      <c r="S316" s="160"/>
      <c r="T316" s="160"/>
      <c r="U316" s="128"/>
    </row>
    <row r="317" spans="1:21">
      <c r="A317" s="12"/>
      <c r="B317" s="176" t="s">
        <v>101</v>
      </c>
      <c r="C317" s="158" t="s">
        <v>310</v>
      </c>
      <c r="D317" s="158"/>
      <c r="E317" s="24"/>
      <c r="F317" s="24"/>
      <c r="G317" s="158" t="s">
        <v>310</v>
      </c>
      <c r="H317" s="158"/>
      <c r="I317" s="24"/>
      <c r="J317" s="24"/>
      <c r="K317" s="157">
        <v>4920</v>
      </c>
      <c r="L317" s="157"/>
      <c r="M317" s="24"/>
      <c r="N317" s="24"/>
      <c r="O317" s="158" t="s">
        <v>310</v>
      </c>
      <c r="P317" s="158"/>
      <c r="Q317" s="24"/>
      <c r="R317" s="24"/>
      <c r="S317" s="157">
        <v>4920</v>
      </c>
      <c r="T317" s="157"/>
      <c r="U317" s="24"/>
    </row>
    <row r="318" spans="1:21">
      <c r="A318" s="12"/>
      <c r="B318" s="176"/>
      <c r="C318" s="158"/>
      <c r="D318" s="158"/>
      <c r="E318" s="24"/>
      <c r="F318" s="24"/>
      <c r="G318" s="158"/>
      <c r="H318" s="158"/>
      <c r="I318" s="24"/>
      <c r="J318" s="24"/>
      <c r="K318" s="157"/>
      <c r="L318" s="157"/>
      <c r="M318" s="24"/>
      <c r="N318" s="24"/>
      <c r="O318" s="158"/>
      <c r="P318" s="158"/>
      <c r="Q318" s="24"/>
      <c r="R318" s="24"/>
      <c r="S318" s="157"/>
      <c r="T318" s="157"/>
      <c r="U318" s="24"/>
    </row>
    <row r="319" spans="1:21">
      <c r="A319" s="12"/>
      <c r="B319" s="164" t="s">
        <v>102</v>
      </c>
      <c r="C319" s="161">
        <v>1293</v>
      </c>
      <c r="D319" s="161"/>
      <c r="E319" s="28"/>
      <c r="F319" s="28"/>
      <c r="G319" s="160">
        <v>218</v>
      </c>
      <c r="H319" s="160"/>
      <c r="I319" s="28"/>
      <c r="J319" s="28"/>
      <c r="K319" s="161">
        <v>1305</v>
      </c>
      <c r="L319" s="161"/>
      <c r="M319" s="28"/>
      <c r="N319" s="28"/>
      <c r="O319" s="160" t="s">
        <v>963</v>
      </c>
      <c r="P319" s="160"/>
      <c r="Q319" s="128" t="s">
        <v>325</v>
      </c>
      <c r="R319" s="28"/>
      <c r="S319" s="161">
        <v>1948</v>
      </c>
      <c r="T319" s="161"/>
      <c r="U319" s="28"/>
    </row>
    <row r="320" spans="1:21" ht="15.75" thickBot="1">
      <c r="A320" s="12"/>
      <c r="B320" s="164"/>
      <c r="C320" s="173"/>
      <c r="D320" s="173"/>
      <c r="E320" s="51"/>
      <c r="F320" s="28"/>
      <c r="G320" s="174"/>
      <c r="H320" s="174"/>
      <c r="I320" s="51"/>
      <c r="J320" s="28"/>
      <c r="K320" s="173"/>
      <c r="L320" s="173"/>
      <c r="M320" s="51"/>
      <c r="N320" s="28"/>
      <c r="O320" s="174"/>
      <c r="P320" s="174"/>
      <c r="Q320" s="175"/>
      <c r="R320" s="28"/>
      <c r="S320" s="173"/>
      <c r="T320" s="173"/>
      <c r="U320" s="51"/>
    </row>
    <row r="321" spans="1:21">
      <c r="A321" s="12"/>
      <c r="B321" s="155" t="s">
        <v>103</v>
      </c>
      <c r="C321" s="178" t="s">
        <v>964</v>
      </c>
      <c r="D321" s="178"/>
      <c r="E321" s="179" t="s">
        <v>325</v>
      </c>
      <c r="F321" s="24"/>
      <c r="G321" s="178" t="s">
        <v>965</v>
      </c>
      <c r="H321" s="178"/>
      <c r="I321" s="179" t="s">
        <v>325</v>
      </c>
      <c r="J321" s="24"/>
      <c r="K321" s="177">
        <v>5166</v>
      </c>
      <c r="L321" s="177"/>
      <c r="M321" s="25"/>
      <c r="N321" s="24"/>
      <c r="O321" s="178">
        <v>85</v>
      </c>
      <c r="P321" s="178"/>
      <c r="Q321" s="25"/>
      <c r="R321" s="24"/>
      <c r="S321" s="177">
        <v>3544</v>
      </c>
      <c r="T321" s="177"/>
      <c r="U321" s="25"/>
    </row>
    <row r="322" spans="1:21" ht="15.75" thickBot="1">
      <c r="A322" s="12"/>
      <c r="B322" s="155"/>
      <c r="C322" s="162"/>
      <c r="D322" s="162"/>
      <c r="E322" s="180"/>
      <c r="F322" s="24"/>
      <c r="G322" s="162"/>
      <c r="H322" s="162"/>
      <c r="I322" s="180"/>
      <c r="J322" s="24"/>
      <c r="K322" s="163"/>
      <c r="L322" s="163"/>
      <c r="M322" s="30"/>
      <c r="N322" s="24"/>
      <c r="O322" s="162"/>
      <c r="P322" s="162"/>
      <c r="Q322" s="30"/>
      <c r="R322" s="24"/>
      <c r="S322" s="163"/>
      <c r="T322" s="163"/>
      <c r="U322" s="30"/>
    </row>
    <row r="323" spans="1:21">
      <c r="A323" s="12"/>
      <c r="B323" s="159" t="s">
        <v>820</v>
      </c>
      <c r="C323" s="165">
        <v>21454</v>
      </c>
      <c r="D323" s="165"/>
      <c r="E323" s="35"/>
      <c r="F323" s="28"/>
      <c r="G323" s="165">
        <v>31664</v>
      </c>
      <c r="H323" s="165"/>
      <c r="I323" s="35"/>
      <c r="J323" s="28"/>
      <c r="K323" s="165">
        <v>3528</v>
      </c>
      <c r="L323" s="165"/>
      <c r="M323" s="35"/>
      <c r="N323" s="28"/>
      <c r="O323" s="167" t="s">
        <v>966</v>
      </c>
      <c r="P323" s="167"/>
      <c r="Q323" s="169" t="s">
        <v>325</v>
      </c>
      <c r="R323" s="28"/>
      <c r="S323" s="165">
        <v>32356</v>
      </c>
      <c r="T323" s="165"/>
      <c r="U323" s="35"/>
    </row>
    <row r="324" spans="1:21">
      <c r="A324" s="12"/>
      <c r="B324" s="159"/>
      <c r="C324" s="161"/>
      <c r="D324" s="161"/>
      <c r="E324" s="28"/>
      <c r="F324" s="28"/>
      <c r="G324" s="161"/>
      <c r="H324" s="161"/>
      <c r="I324" s="28"/>
      <c r="J324" s="28"/>
      <c r="K324" s="161"/>
      <c r="L324" s="161"/>
      <c r="M324" s="28"/>
      <c r="N324" s="28"/>
      <c r="O324" s="160"/>
      <c r="P324" s="160"/>
      <c r="Q324" s="128"/>
      <c r="R324" s="28"/>
      <c r="S324" s="166"/>
      <c r="T324" s="166"/>
      <c r="U324" s="85"/>
    </row>
    <row r="325" spans="1:21">
      <c r="A325" s="12"/>
      <c r="B325" s="193" t="s">
        <v>967</v>
      </c>
      <c r="C325" s="158" t="s">
        <v>310</v>
      </c>
      <c r="D325" s="158"/>
      <c r="E325" s="24"/>
      <c r="F325" s="24"/>
      <c r="G325" s="157">
        <v>10888</v>
      </c>
      <c r="H325" s="157"/>
      <c r="I325" s="24"/>
      <c r="J325" s="24"/>
      <c r="K325" s="158">
        <v>14</v>
      </c>
      <c r="L325" s="158"/>
      <c r="M325" s="24"/>
      <c r="N325" s="24"/>
      <c r="O325" s="158" t="s">
        <v>310</v>
      </c>
      <c r="P325" s="158"/>
      <c r="Q325" s="24"/>
      <c r="R325" s="24"/>
      <c r="S325" s="157">
        <v>10902</v>
      </c>
      <c r="T325" s="157"/>
      <c r="U325" s="24"/>
    </row>
    <row r="326" spans="1:21" ht="15.75" thickBot="1">
      <c r="A326" s="12"/>
      <c r="B326" s="193"/>
      <c r="C326" s="162"/>
      <c r="D326" s="162"/>
      <c r="E326" s="30"/>
      <c r="F326" s="24"/>
      <c r="G326" s="163"/>
      <c r="H326" s="163"/>
      <c r="I326" s="30"/>
      <c r="J326" s="24"/>
      <c r="K326" s="162"/>
      <c r="L326" s="162"/>
      <c r="M326" s="30"/>
      <c r="N326" s="24"/>
      <c r="O326" s="162"/>
      <c r="P326" s="162"/>
      <c r="Q326" s="30"/>
      <c r="R326" s="24"/>
      <c r="S326" s="163"/>
      <c r="T326" s="163"/>
      <c r="U326" s="30"/>
    </row>
    <row r="327" spans="1:21">
      <c r="A327" s="12"/>
      <c r="B327" s="194" t="s">
        <v>968</v>
      </c>
      <c r="C327" s="169" t="s">
        <v>220</v>
      </c>
      <c r="D327" s="165">
        <v>21454</v>
      </c>
      <c r="E327" s="35"/>
      <c r="F327" s="28"/>
      <c r="G327" s="169" t="s">
        <v>220</v>
      </c>
      <c r="H327" s="165">
        <v>20776</v>
      </c>
      <c r="I327" s="35"/>
      <c r="J327" s="28"/>
      <c r="K327" s="169" t="s">
        <v>220</v>
      </c>
      <c r="L327" s="165">
        <v>3514</v>
      </c>
      <c r="M327" s="35"/>
      <c r="N327" s="28"/>
      <c r="O327" s="169" t="s">
        <v>220</v>
      </c>
      <c r="P327" s="167" t="s">
        <v>966</v>
      </c>
      <c r="Q327" s="169" t="s">
        <v>325</v>
      </c>
      <c r="R327" s="28"/>
      <c r="S327" s="169" t="s">
        <v>220</v>
      </c>
      <c r="T327" s="165">
        <v>21454</v>
      </c>
      <c r="U327" s="35"/>
    </row>
    <row r="328" spans="1:21" ht="15.75" thickBot="1">
      <c r="A328" s="12"/>
      <c r="B328" s="194"/>
      <c r="C328" s="195"/>
      <c r="D328" s="197"/>
      <c r="E328" s="36"/>
      <c r="F328" s="28"/>
      <c r="G328" s="195"/>
      <c r="H328" s="197"/>
      <c r="I328" s="36"/>
      <c r="J328" s="28"/>
      <c r="K328" s="195"/>
      <c r="L328" s="197"/>
      <c r="M328" s="36"/>
      <c r="N328" s="28"/>
      <c r="O328" s="195"/>
      <c r="P328" s="196"/>
      <c r="Q328" s="195"/>
      <c r="R328" s="28"/>
      <c r="S328" s="195"/>
      <c r="T328" s="197"/>
      <c r="U328" s="36"/>
    </row>
    <row r="329" spans="1:21" ht="15.75" thickTop="1">
      <c r="A329" s="12"/>
      <c r="B329" s="39"/>
      <c r="C329" s="39"/>
      <c r="D329" s="39"/>
      <c r="E329" s="39"/>
      <c r="F329" s="39"/>
      <c r="G329" s="39"/>
      <c r="H329" s="39"/>
      <c r="I329" s="39"/>
      <c r="J329" s="39"/>
      <c r="K329" s="39"/>
      <c r="L329" s="39"/>
      <c r="M329" s="39"/>
      <c r="N329" s="39"/>
      <c r="O329" s="39"/>
      <c r="P329" s="39"/>
      <c r="Q329" s="39"/>
      <c r="R329" s="39"/>
      <c r="S329" s="39"/>
      <c r="T329" s="39"/>
      <c r="U329" s="39"/>
    </row>
    <row r="330" spans="1:21">
      <c r="A330" s="12"/>
      <c r="B330" s="39"/>
      <c r="C330" s="39"/>
      <c r="D330" s="39"/>
      <c r="E330" s="39"/>
      <c r="F330" s="39"/>
      <c r="G330" s="39"/>
      <c r="H330" s="39"/>
      <c r="I330" s="39"/>
      <c r="J330" s="39"/>
      <c r="K330" s="39"/>
      <c r="L330" s="39"/>
      <c r="M330" s="39"/>
      <c r="N330" s="39"/>
      <c r="O330" s="39"/>
      <c r="P330" s="39"/>
      <c r="Q330" s="39"/>
      <c r="R330" s="39"/>
      <c r="S330" s="39"/>
      <c r="T330" s="39"/>
      <c r="U330" s="39"/>
    </row>
    <row r="331" spans="1:21">
      <c r="A331" s="12"/>
      <c r="B331" s="39"/>
      <c r="C331" s="39"/>
      <c r="D331" s="39"/>
      <c r="E331" s="39"/>
      <c r="F331" s="39"/>
      <c r="G331" s="39"/>
      <c r="H331" s="39"/>
      <c r="I331" s="39"/>
      <c r="J331" s="39"/>
      <c r="K331" s="39"/>
      <c r="L331" s="39"/>
      <c r="M331" s="39"/>
      <c r="N331" s="39"/>
      <c r="O331" s="39"/>
      <c r="P331" s="39"/>
      <c r="Q331" s="39"/>
      <c r="R331" s="39"/>
      <c r="S331" s="39"/>
      <c r="T331" s="39"/>
      <c r="U331" s="39"/>
    </row>
    <row r="332" spans="1:21">
      <c r="A332" s="12"/>
      <c r="B332" s="39"/>
      <c r="C332" s="39"/>
      <c r="D332" s="39"/>
      <c r="E332" s="39"/>
      <c r="F332" s="39"/>
      <c r="G332" s="39"/>
      <c r="H332" s="39"/>
      <c r="I332" s="39"/>
      <c r="J332" s="39"/>
      <c r="K332" s="39"/>
      <c r="L332" s="39"/>
      <c r="M332" s="39"/>
      <c r="N332" s="39"/>
      <c r="O332" s="39"/>
      <c r="P332" s="39"/>
      <c r="Q332" s="39"/>
      <c r="R332" s="39"/>
      <c r="S332" s="39"/>
      <c r="T332" s="39"/>
      <c r="U332" s="39"/>
    </row>
    <row r="333" spans="1:21">
      <c r="A333" s="12"/>
      <c r="B333" s="79" t="s">
        <v>858</v>
      </c>
      <c r="C333" s="79"/>
      <c r="D333" s="79"/>
      <c r="E333" s="79"/>
      <c r="F333" s="79"/>
      <c r="G333" s="79"/>
      <c r="H333" s="79"/>
      <c r="I333" s="79"/>
      <c r="J333" s="79"/>
      <c r="K333" s="79"/>
      <c r="L333" s="79"/>
      <c r="M333" s="79"/>
      <c r="N333" s="79"/>
      <c r="O333" s="79"/>
      <c r="P333" s="79"/>
      <c r="Q333" s="79"/>
      <c r="R333" s="79"/>
      <c r="S333" s="79"/>
      <c r="T333" s="79"/>
      <c r="U333" s="79"/>
    </row>
    <row r="334" spans="1:21">
      <c r="A334" s="12"/>
      <c r="B334" s="79" t="s">
        <v>969</v>
      </c>
      <c r="C334" s="79"/>
      <c r="D334" s="79"/>
      <c r="E334" s="79"/>
      <c r="F334" s="79"/>
      <c r="G334" s="79"/>
      <c r="H334" s="79"/>
      <c r="I334" s="79"/>
      <c r="J334" s="79"/>
      <c r="K334" s="79"/>
      <c r="L334" s="79"/>
      <c r="M334" s="79"/>
      <c r="N334" s="79"/>
      <c r="O334" s="79"/>
      <c r="P334" s="79"/>
      <c r="Q334" s="79"/>
      <c r="R334" s="79"/>
      <c r="S334" s="79"/>
      <c r="T334" s="79"/>
      <c r="U334" s="79"/>
    </row>
    <row r="335" spans="1:21">
      <c r="A335" s="12"/>
      <c r="B335" s="79" t="s">
        <v>916</v>
      </c>
      <c r="C335" s="79"/>
      <c r="D335" s="79"/>
      <c r="E335" s="79"/>
      <c r="F335" s="79"/>
      <c r="G335" s="79"/>
      <c r="H335" s="79"/>
      <c r="I335" s="79"/>
      <c r="J335" s="79"/>
      <c r="K335" s="79"/>
      <c r="L335" s="79"/>
      <c r="M335" s="79"/>
      <c r="N335" s="79"/>
      <c r="O335" s="79"/>
      <c r="P335" s="79"/>
      <c r="Q335" s="79"/>
      <c r="R335" s="79"/>
      <c r="S335" s="79"/>
      <c r="T335" s="79"/>
      <c r="U335" s="79"/>
    </row>
    <row r="336" spans="1:21">
      <c r="A336" s="12"/>
      <c r="B336" s="222" t="s">
        <v>861</v>
      </c>
      <c r="C336" s="222"/>
      <c r="D336" s="222"/>
      <c r="E336" s="222"/>
      <c r="F336" s="222"/>
      <c r="G336" s="222"/>
      <c r="H336" s="222"/>
      <c r="I336" s="222"/>
      <c r="J336" s="222"/>
      <c r="K336" s="222"/>
      <c r="L336" s="222"/>
      <c r="M336" s="222"/>
      <c r="N336" s="222"/>
      <c r="O336" s="222"/>
      <c r="P336" s="222"/>
      <c r="Q336" s="222"/>
      <c r="R336" s="222"/>
      <c r="S336" s="222"/>
      <c r="T336" s="222"/>
      <c r="U336" s="222"/>
    </row>
    <row r="337" spans="1:21">
      <c r="A337" s="12"/>
      <c r="B337" s="18"/>
      <c r="C337" s="18"/>
      <c r="D337" s="18"/>
      <c r="E337" s="18"/>
      <c r="F337" s="18"/>
      <c r="G337" s="18"/>
      <c r="H337" s="18"/>
      <c r="I337" s="18"/>
      <c r="J337" s="18"/>
      <c r="K337" s="18"/>
      <c r="L337" s="18"/>
      <c r="M337" s="18"/>
      <c r="N337" s="18"/>
      <c r="O337" s="18"/>
      <c r="P337" s="18"/>
      <c r="Q337" s="18"/>
      <c r="R337" s="18"/>
      <c r="S337" s="18"/>
      <c r="T337" s="18"/>
      <c r="U337" s="18"/>
    </row>
    <row r="338" spans="1:21">
      <c r="A338" s="12"/>
      <c r="B338" s="13"/>
      <c r="C338" s="13"/>
      <c r="D338" s="13"/>
      <c r="E338" s="13"/>
      <c r="F338" s="13"/>
      <c r="G338" s="13"/>
      <c r="H338" s="13"/>
      <c r="I338" s="13"/>
      <c r="J338" s="13"/>
      <c r="K338" s="13"/>
      <c r="L338" s="13"/>
      <c r="M338" s="13"/>
      <c r="N338" s="13"/>
      <c r="O338" s="13"/>
      <c r="P338" s="13"/>
      <c r="Q338" s="13"/>
      <c r="R338" s="13"/>
      <c r="S338" s="13"/>
      <c r="T338" s="13"/>
      <c r="U338" s="13"/>
    </row>
    <row r="339" spans="1:21">
      <c r="A339" s="12"/>
      <c r="B339" s="28"/>
      <c r="C339" s="150" t="s">
        <v>862</v>
      </c>
      <c r="D339" s="150"/>
      <c r="E339" s="150"/>
      <c r="F339" s="28"/>
      <c r="G339" s="150" t="s">
        <v>863</v>
      </c>
      <c r="H339" s="150"/>
      <c r="I339" s="150"/>
      <c r="J339" s="28"/>
      <c r="K339" s="150" t="s">
        <v>917</v>
      </c>
      <c r="L339" s="150"/>
      <c r="M339" s="150"/>
      <c r="N339" s="28"/>
      <c r="O339" s="150" t="s">
        <v>865</v>
      </c>
      <c r="P339" s="150"/>
      <c r="Q339" s="150"/>
      <c r="R339" s="28"/>
      <c r="S339" s="150" t="s">
        <v>127</v>
      </c>
      <c r="T339" s="150"/>
      <c r="U339" s="150"/>
    </row>
    <row r="340" spans="1:21" ht="15.75" thickBot="1">
      <c r="A340" s="12"/>
      <c r="B340" s="28"/>
      <c r="C340" s="107"/>
      <c r="D340" s="107"/>
      <c r="E340" s="107"/>
      <c r="F340" s="28"/>
      <c r="G340" s="107"/>
      <c r="H340" s="107"/>
      <c r="I340" s="107"/>
      <c r="J340" s="28"/>
      <c r="K340" s="107"/>
      <c r="L340" s="107"/>
      <c r="M340" s="107"/>
      <c r="N340" s="28"/>
      <c r="O340" s="107"/>
      <c r="P340" s="107"/>
      <c r="Q340" s="107"/>
      <c r="R340" s="28"/>
      <c r="S340" s="107" t="s">
        <v>866</v>
      </c>
      <c r="T340" s="107"/>
      <c r="U340" s="107"/>
    </row>
    <row r="341" spans="1:21">
      <c r="A341" s="12"/>
      <c r="B341" s="193" t="s">
        <v>785</v>
      </c>
      <c r="C341" s="179" t="s">
        <v>220</v>
      </c>
      <c r="D341" s="178" t="s">
        <v>748</v>
      </c>
      <c r="E341" s="179" t="s">
        <v>325</v>
      </c>
      <c r="F341" s="24"/>
      <c r="G341" s="179" t="s">
        <v>220</v>
      </c>
      <c r="H341" s="178" t="s">
        <v>935</v>
      </c>
      <c r="I341" s="179" t="s">
        <v>325</v>
      </c>
      <c r="J341" s="24"/>
      <c r="K341" s="179" t="s">
        <v>220</v>
      </c>
      <c r="L341" s="177">
        <v>4637</v>
      </c>
      <c r="M341" s="25"/>
      <c r="N341" s="24"/>
      <c r="O341" s="179" t="s">
        <v>220</v>
      </c>
      <c r="P341" s="177">
        <v>13003</v>
      </c>
      <c r="Q341" s="25"/>
      <c r="R341" s="24"/>
      <c r="S341" s="179" t="s">
        <v>220</v>
      </c>
      <c r="T341" s="178" t="s">
        <v>748</v>
      </c>
      <c r="U341" s="179" t="s">
        <v>325</v>
      </c>
    </row>
    <row r="342" spans="1:21">
      <c r="A342" s="12"/>
      <c r="B342" s="193"/>
      <c r="C342" s="190"/>
      <c r="D342" s="189"/>
      <c r="E342" s="190"/>
      <c r="F342" s="24"/>
      <c r="G342" s="190"/>
      <c r="H342" s="189"/>
      <c r="I342" s="190"/>
      <c r="J342" s="24"/>
      <c r="K342" s="190"/>
      <c r="L342" s="188"/>
      <c r="M342" s="74"/>
      <c r="N342" s="24"/>
      <c r="O342" s="190"/>
      <c r="P342" s="188"/>
      <c r="Q342" s="74"/>
      <c r="R342" s="24"/>
      <c r="S342" s="190"/>
      <c r="T342" s="189"/>
      <c r="U342" s="190"/>
    </row>
    <row r="343" spans="1:21" ht="24">
      <c r="A343" s="12"/>
      <c r="B343" s="147" t="s">
        <v>122</v>
      </c>
      <c r="C343" s="28"/>
      <c r="D343" s="28"/>
      <c r="E343" s="28"/>
      <c r="F343" s="14"/>
      <c r="G343" s="28"/>
      <c r="H343" s="28"/>
      <c r="I343" s="28"/>
      <c r="J343" s="14"/>
      <c r="K343" s="28"/>
      <c r="L343" s="28"/>
      <c r="M343" s="28"/>
      <c r="N343" s="14"/>
      <c r="O343" s="28"/>
      <c r="P343" s="28"/>
      <c r="Q343" s="28"/>
      <c r="R343" s="14"/>
      <c r="S343" s="28"/>
      <c r="T343" s="28"/>
      <c r="U343" s="28"/>
    </row>
    <row r="344" spans="1:21">
      <c r="A344" s="12"/>
      <c r="B344" s="176" t="s">
        <v>970</v>
      </c>
      <c r="C344" s="158" t="s">
        <v>310</v>
      </c>
      <c r="D344" s="158"/>
      <c r="E344" s="24"/>
      <c r="F344" s="24"/>
      <c r="G344" s="158" t="s">
        <v>310</v>
      </c>
      <c r="H344" s="158"/>
      <c r="I344" s="24"/>
      <c r="J344" s="24"/>
      <c r="K344" s="158" t="s">
        <v>310</v>
      </c>
      <c r="L344" s="158"/>
      <c r="M344" s="24"/>
      <c r="N344" s="24"/>
      <c r="O344" s="158" t="s">
        <v>310</v>
      </c>
      <c r="P344" s="158"/>
      <c r="Q344" s="24"/>
      <c r="R344" s="24"/>
      <c r="S344" s="158" t="s">
        <v>310</v>
      </c>
      <c r="T344" s="158"/>
      <c r="U344" s="24"/>
    </row>
    <row r="345" spans="1:21">
      <c r="A345" s="12"/>
      <c r="B345" s="176"/>
      <c r="C345" s="158"/>
      <c r="D345" s="158"/>
      <c r="E345" s="24"/>
      <c r="F345" s="24"/>
      <c r="G345" s="158"/>
      <c r="H345" s="158"/>
      <c r="I345" s="24"/>
      <c r="J345" s="24"/>
      <c r="K345" s="158"/>
      <c r="L345" s="158"/>
      <c r="M345" s="24"/>
      <c r="N345" s="24"/>
      <c r="O345" s="158"/>
      <c r="P345" s="158"/>
      <c r="Q345" s="24"/>
      <c r="R345" s="24"/>
      <c r="S345" s="158"/>
      <c r="T345" s="158"/>
      <c r="U345" s="24"/>
    </row>
    <row r="346" spans="1:21">
      <c r="A346" s="12"/>
      <c r="B346" s="164" t="s">
        <v>124</v>
      </c>
      <c r="C346" s="160" t="s">
        <v>310</v>
      </c>
      <c r="D346" s="160"/>
      <c r="E346" s="28"/>
      <c r="F346" s="28"/>
      <c r="G346" s="160" t="s">
        <v>310</v>
      </c>
      <c r="H346" s="160"/>
      <c r="I346" s="28"/>
      <c r="J346" s="28"/>
      <c r="K346" s="160">
        <v>911</v>
      </c>
      <c r="L346" s="160"/>
      <c r="M346" s="28"/>
      <c r="N346" s="28"/>
      <c r="O346" s="160" t="s">
        <v>310</v>
      </c>
      <c r="P346" s="160"/>
      <c r="Q346" s="28"/>
      <c r="R346" s="28"/>
      <c r="S346" s="160">
        <v>911</v>
      </c>
      <c r="T346" s="160"/>
      <c r="U346" s="28"/>
    </row>
    <row r="347" spans="1:21" ht="15.75" thickBot="1">
      <c r="A347" s="12"/>
      <c r="B347" s="164"/>
      <c r="C347" s="174"/>
      <c r="D347" s="174"/>
      <c r="E347" s="51"/>
      <c r="F347" s="28"/>
      <c r="G347" s="174"/>
      <c r="H347" s="174"/>
      <c r="I347" s="51"/>
      <c r="J347" s="28"/>
      <c r="K347" s="174"/>
      <c r="L347" s="174"/>
      <c r="M347" s="51"/>
      <c r="N347" s="28"/>
      <c r="O347" s="174"/>
      <c r="P347" s="174"/>
      <c r="Q347" s="51"/>
      <c r="R347" s="28"/>
      <c r="S347" s="174"/>
      <c r="T347" s="174"/>
      <c r="U347" s="51"/>
    </row>
    <row r="348" spans="1:21">
      <c r="A348" s="12"/>
      <c r="B348" s="193" t="s">
        <v>971</v>
      </c>
      <c r="C348" s="179" t="s">
        <v>220</v>
      </c>
      <c r="D348" s="178" t="s">
        <v>748</v>
      </c>
      <c r="E348" s="179" t="s">
        <v>325</v>
      </c>
      <c r="F348" s="24"/>
      <c r="G348" s="179" t="s">
        <v>220</v>
      </c>
      <c r="H348" s="178" t="s">
        <v>935</v>
      </c>
      <c r="I348" s="179" t="s">
        <v>325</v>
      </c>
      <c r="J348" s="24"/>
      <c r="K348" s="179" t="s">
        <v>220</v>
      </c>
      <c r="L348" s="177">
        <v>5548</v>
      </c>
      <c r="M348" s="25"/>
      <c r="N348" s="24"/>
      <c r="O348" s="179" t="s">
        <v>220</v>
      </c>
      <c r="P348" s="177">
        <v>13003</v>
      </c>
      <c r="Q348" s="25"/>
      <c r="R348" s="24"/>
      <c r="S348" s="179" t="s">
        <v>220</v>
      </c>
      <c r="T348" s="178" t="s">
        <v>972</v>
      </c>
      <c r="U348" s="179" t="s">
        <v>325</v>
      </c>
    </row>
    <row r="349" spans="1:21" ht="15.75" thickBot="1">
      <c r="A349" s="12"/>
      <c r="B349" s="193"/>
      <c r="C349" s="198"/>
      <c r="D349" s="199"/>
      <c r="E349" s="198"/>
      <c r="F349" s="24"/>
      <c r="G349" s="198"/>
      <c r="H349" s="199"/>
      <c r="I349" s="198"/>
      <c r="J349" s="24"/>
      <c r="K349" s="198"/>
      <c r="L349" s="200"/>
      <c r="M349" s="58"/>
      <c r="N349" s="24"/>
      <c r="O349" s="198"/>
      <c r="P349" s="200"/>
      <c r="Q349" s="58"/>
      <c r="R349" s="24"/>
      <c r="S349" s="198"/>
      <c r="T349" s="199"/>
      <c r="U349" s="198"/>
    </row>
    <row r="350" spans="1:21" ht="15.75" thickTop="1">
      <c r="A350" s="12"/>
      <c r="B350" s="79" t="s">
        <v>858</v>
      </c>
      <c r="C350" s="79"/>
      <c r="D350" s="79"/>
      <c r="E350" s="79"/>
      <c r="F350" s="79"/>
      <c r="G350" s="79"/>
      <c r="H350" s="79"/>
      <c r="I350" s="79"/>
      <c r="J350" s="79"/>
      <c r="K350" s="79"/>
      <c r="L350" s="79"/>
      <c r="M350" s="79"/>
      <c r="N350" s="79"/>
      <c r="O350" s="79"/>
      <c r="P350" s="79"/>
      <c r="Q350" s="79"/>
      <c r="R350" s="79"/>
      <c r="S350" s="79"/>
      <c r="T350" s="79"/>
      <c r="U350" s="79"/>
    </row>
    <row r="351" spans="1:21">
      <c r="A351" s="12"/>
      <c r="B351" s="79" t="s">
        <v>969</v>
      </c>
      <c r="C351" s="79"/>
      <c r="D351" s="79"/>
      <c r="E351" s="79"/>
      <c r="F351" s="79"/>
      <c r="G351" s="79"/>
      <c r="H351" s="79"/>
      <c r="I351" s="79"/>
      <c r="J351" s="79"/>
      <c r="K351" s="79"/>
      <c r="L351" s="79"/>
      <c r="M351" s="79"/>
      <c r="N351" s="79"/>
      <c r="O351" s="79"/>
      <c r="P351" s="79"/>
      <c r="Q351" s="79"/>
      <c r="R351" s="79"/>
      <c r="S351" s="79"/>
      <c r="T351" s="79"/>
      <c r="U351" s="79"/>
    </row>
    <row r="352" spans="1:21">
      <c r="A352" s="12"/>
      <c r="B352" s="79" t="s">
        <v>936</v>
      </c>
      <c r="C352" s="79"/>
      <c r="D352" s="79"/>
      <c r="E352" s="79"/>
      <c r="F352" s="79"/>
      <c r="G352" s="79"/>
      <c r="H352" s="79"/>
      <c r="I352" s="79"/>
      <c r="J352" s="79"/>
      <c r="K352" s="79"/>
      <c r="L352" s="79"/>
      <c r="M352" s="79"/>
      <c r="N352" s="79"/>
      <c r="O352" s="79"/>
      <c r="P352" s="79"/>
      <c r="Q352" s="79"/>
      <c r="R352" s="79"/>
      <c r="S352" s="79"/>
      <c r="T352" s="79"/>
      <c r="U352" s="79"/>
    </row>
    <row r="353" spans="1:21">
      <c r="A353" s="12"/>
      <c r="B353" s="222" t="s">
        <v>861</v>
      </c>
      <c r="C353" s="222"/>
      <c r="D353" s="222"/>
      <c r="E353" s="222"/>
      <c r="F353" s="222"/>
      <c r="G353" s="222"/>
      <c r="H353" s="222"/>
      <c r="I353" s="222"/>
      <c r="J353" s="222"/>
      <c r="K353" s="222"/>
      <c r="L353" s="222"/>
      <c r="M353" s="222"/>
      <c r="N353" s="222"/>
      <c r="O353" s="222"/>
      <c r="P353" s="222"/>
      <c r="Q353" s="222"/>
      <c r="R353" s="222"/>
      <c r="S353" s="222"/>
      <c r="T353" s="222"/>
      <c r="U353" s="222"/>
    </row>
    <row r="354" spans="1:21">
      <c r="A354" s="12"/>
      <c r="B354" s="18"/>
      <c r="C354" s="18"/>
      <c r="D354" s="18"/>
      <c r="E354" s="18"/>
      <c r="F354" s="18"/>
      <c r="G354" s="18"/>
      <c r="H354" s="18"/>
      <c r="I354" s="18"/>
      <c r="J354" s="18"/>
      <c r="K354" s="18"/>
      <c r="L354" s="18"/>
      <c r="M354" s="18"/>
      <c r="N354" s="18"/>
      <c r="O354" s="18"/>
      <c r="P354" s="18"/>
      <c r="Q354" s="18"/>
      <c r="R354" s="18"/>
      <c r="S354" s="18"/>
      <c r="T354" s="18"/>
      <c r="U354" s="18"/>
    </row>
    <row r="355" spans="1:21">
      <c r="A355" s="12"/>
      <c r="B355" s="13"/>
      <c r="C355" s="13"/>
      <c r="D355" s="13"/>
      <c r="E355" s="13"/>
      <c r="F355" s="13"/>
      <c r="G355" s="13"/>
      <c r="H355" s="13"/>
      <c r="I355" s="13"/>
      <c r="J355" s="13"/>
      <c r="K355" s="13"/>
      <c r="L355" s="13"/>
      <c r="M355" s="13"/>
      <c r="N355" s="13"/>
      <c r="O355" s="13"/>
      <c r="P355" s="13"/>
      <c r="Q355" s="13"/>
      <c r="R355" s="13"/>
      <c r="S355" s="13"/>
      <c r="T355" s="13"/>
      <c r="U355" s="13"/>
    </row>
    <row r="356" spans="1:21">
      <c r="A356" s="12"/>
      <c r="B356" s="28"/>
      <c r="C356" s="150" t="s">
        <v>862</v>
      </c>
      <c r="D356" s="150"/>
      <c r="E356" s="150"/>
      <c r="F356" s="28"/>
      <c r="G356" s="150" t="s">
        <v>863</v>
      </c>
      <c r="H356" s="150"/>
      <c r="I356" s="150"/>
      <c r="J356" s="28"/>
      <c r="K356" s="150" t="s">
        <v>917</v>
      </c>
      <c r="L356" s="150"/>
      <c r="M356" s="150"/>
      <c r="N356" s="28"/>
      <c r="O356" s="150" t="s">
        <v>865</v>
      </c>
      <c r="P356" s="150"/>
      <c r="Q356" s="150"/>
      <c r="R356" s="28"/>
      <c r="S356" s="150" t="s">
        <v>127</v>
      </c>
      <c r="T356" s="150"/>
      <c r="U356" s="150"/>
    </row>
    <row r="357" spans="1:21" ht="15.75" thickBot="1">
      <c r="A357" s="12"/>
      <c r="B357" s="28"/>
      <c r="C357" s="107"/>
      <c r="D357" s="107"/>
      <c r="E357" s="107"/>
      <c r="F357" s="28"/>
      <c r="G357" s="107"/>
      <c r="H357" s="107"/>
      <c r="I357" s="107"/>
      <c r="J357" s="28"/>
      <c r="K357" s="107"/>
      <c r="L357" s="107"/>
      <c r="M357" s="107"/>
      <c r="N357" s="28"/>
      <c r="O357" s="107"/>
      <c r="P357" s="107"/>
      <c r="Q357" s="107"/>
      <c r="R357" s="28"/>
      <c r="S357" s="107" t="s">
        <v>866</v>
      </c>
      <c r="T357" s="107"/>
      <c r="U357" s="107"/>
    </row>
    <row r="358" spans="1:21">
      <c r="A358" s="12"/>
      <c r="B358" s="193" t="s">
        <v>785</v>
      </c>
      <c r="C358" s="179" t="s">
        <v>220</v>
      </c>
      <c r="D358" s="178" t="s">
        <v>749</v>
      </c>
      <c r="E358" s="179" t="s">
        <v>325</v>
      </c>
      <c r="F358" s="24"/>
      <c r="G358" s="179" t="s">
        <v>220</v>
      </c>
      <c r="H358" s="178" t="s">
        <v>953</v>
      </c>
      <c r="I358" s="179" t="s">
        <v>325</v>
      </c>
      <c r="J358" s="24"/>
      <c r="K358" s="179" t="s">
        <v>220</v>
      </c>
      <c r="L358" s="177">
        <v>1174</v>
      </c>
      <c r="M358" s="25"/>
      <c r="N358" s="24"/>
      <c r="O358" s="179" t="s">
        <v>220</v>
      </c>
      <c r="P358" s="177">
        <v>24789</v>
      </c>
      <c r="Q358" s="25"/>
      <c r="R358" s="24"/>
      <c r="S358" s="179" t="s">
        <v>220</v>
      </c>
      <c r="T358" s="178" t="s">
        <v>749</v>
      </c>
      <c r="U358" s="179" t="s">
        <v>325</v>
      </c>
    </row>
    <row r="359" spans="1:21">
      <c r="A359" s="12"/>
      <c r="B359" s="193"/>
      <c r="C359" s="190"/>
      <c r="D359" s="189"/>
      <c r="E359" s="190"/>
      <c r="F359" s="24"/>
      <c r="G359" s="190"/>
      <c r="H359" s="189"/>
      <c r="I359" s="190"/>
      <c r="J359" s="24"/>
      <c r="K359" s="190"/>
      <c r="L359" s="188"/>
      <c r="M359" s="74"/>
      <c r="N359" s="24"/>
      <c r="O359" s="190"/>
      <c r="P359" s="188"/>
      <c r="Q359" s="74"/>
      <c r="R359" s="24"/>
      <c r="S359" s="190"/>
      <c r="T359" s="189"/>
      <c r="U359" s="190"/>
    </row>
    <row r="360" spans="1:21" ht="24">
      <c r="A360" s="12"/>
      <c r="B360" s="147" t="s">
        <v>973</v>
      </c>
      <c r="C360" s="28"/>
      <c r="D360" s="28"/>
      <c r="E360" s="28"/>
      <c r="F360" s="14"/>
      <c r="G360" s="28"/>
      <c r="H360" s="28"/>
      <c r="I360" s="28"/>
      <c r="J360" s="14"/>
      <c r="K360" s="28"/>
      <c r="L360" s="28"/>
      <c r="M360" s="28"/>
      <c r="N360" s="14"/>
      <c r="O360" s="28"/>
      <c r="P360" s="28"/>
      <c r="Q360" s="28"/>
      <c r="R360" s="14"/>
      <c r="S360" s="28"/>
      <c r="T360" s="28"/>
      <c r="U360" s="28"/>
    </row>
    <row r="361" spans="1:21">
      <c r="A361" s="12"/>
      <c r="B361" s="176" t="s">
        <v>123</v>
      </c>
      <c r="C361" s="158" t="s">
        <v>310</v>
      </c>
      <c r="D361" s="158"/>
      <c r="E361" s="24"/>
      <c r="F361" s="24"/>
      <c r="G361" s="158" t="s">
        <v>310</v>
      </c>
      <c r="H361" s="158"/>
      <c r="I361" s="24"/>
      <c r="J361" s="24"/>
      <c r="K361" s="158">
        <v>302</v>
      </c>
      <c r="L361" s="158"/>
      <c r="M361" s="24"/>
      <c r="N361" s="24"/>
      <c r="O361" s="158" t="s">
        <v>310</v>
      </c>
      <c r="P361" s="158"/>
      <c r="Q361" s="24"/>
      <c r="R361" s="24"/>
      <c r="S361" s="158">
        <v>302</v>
      </c>
      <c r="T361" s="158"/>
      <c r="U361" s="24"/>
    </row>
    <row r="362" spans="1:21">
      <c r="A362" s="12"/>
      <c r="B362" s="176"/>
      <c r="C362" s="158"/>
      <c r="D362" s="158"/>
      <c r="E362" s="24"/>
      <c r="F362" s="24"/>
      <c r="G362" s="158"/>
      <c r="H362" s="158"/>
      <c r="I362" s="24"/>
      <c r="J362" s="24"/>
      <c r="K362" s="158"/>
      <c r="L362" s="158"/>
      <c r="M362" s="24"/>
      <c r="N362" s="24"/>
      <c r="O362" s="158"/>
      <c r="P362" s="158"/>
      <c r="Q362" s="24"/>
      <c r="R362" s="24"/>
      <c r="S362" s="158"/>
      <c r="T362" s="158"/>
      <c r="U362" s="24"/>
    </row>
    <row r="363" spans="1:21">
      <c r="A363" s="12"/>
      <c r="B363" s="164" t="s">
        <v>124</v>
      </c>
      <c r="C363" s="160" t="s">
        <v>310</v>
      </c>
      <c r="D363" s="160"/>
      <c r="E363" s="28"/>
      <c r="F363" s="28"/>
      <c r="G363" s="160" t="s">
        <v>310</v>
      </c>
      <c r="H363" s="160"/>
      <c r="I363" s="28"/>
      <c r="J363" s="28"/>
      <c r="K363" s="160" t="s">
        <v>634</v>
      </c>
      <c r="L363" s="160"/>
      <c r="M363" s="128" t="s">
        <v>325</v>
      </c>
      <c r="N363" s="28"/>
      <c r="O363" s="160" t="s">
        <v>310</v>
      </c>
      <c r="P363" s="160"/>
      <c r="Q363" s="28"/>
      <c r="R363" s="28"/>
      <c r="S363" s="160" t="s">
        <v>634</v>
      </c>
      <c r="T363" s="160"/>
      <c r="U363" s="128" t="s">
        <v>325</v>
      </c>
    </row>
    <row r="364" spans="1:21" ht="15.75" thickBot="1">
      <c r="A364" s="12"/>
      <c r="B364" s="164"/>
      <c r="C364" s="174"/>
      <c r="D364" s="174"/>
      <c r="E364" s="51"/>
      <c r="F364" s="28"/>
      <c r="G364" s="174"/>
      <c r="H364" s="174"/>
      <c r="I364" s="51"/>
      <c r="J364" s="28"/>
      <c r="K364" s="174"/>
      <c r="L364" s="174"/>
      <c r="M364" s="175"/>
      <c r="N364" s="28"/>
      <c r="O364" s="174"/>
      <c r="P364" s="174"/>
      <c r="Q364" s="51"/>
      <c r="R364" s="28"/>
      <c r="S364" s="174"/>
      <c r="T364" s="174"/>
      <c r="U364" s="175"/>
    </row>
    <row r="365" spans="1:21">
      <c r="A365" s="12"/>
      <c r="B365" s="193" t="s">
        <v>971</v>
      </c>
      <c r="C365" s="179" t="s">
        <v>220</v>
      </c>
      <c r="D365" s="178" t="s">
        <v>749</v>
      </c>
      <c r="E365" s="179" t="s">
        <v>325</v>
      </c>
      <c r="F365" s="24"/>
      <c r="G365" s="179" t="s">
        <v>220</v>
      </c>
      <c r="H365" s="178" t="s">
        <v>953</v>
      </c>
      <c r="I365" s="179" t="s">
        <v>325</v>
      </c>
      <c r="J365" s="24"/>
      <c r="K365" s="179" t="s">
        <v>220</v>
      </c>
      <c r="L365" s="177">
        <v>1188</v>
      </c>
      <c r="M365" s="25"/>
      <c r="N365" s="24"/>
      <c r="O365" s="179" t="s">
        <v>220</v>
      </c>
      <c r="P365" s="177">
        <v>24789</v>
      </c>
      <c r="Q365" s="25"/>
      <c r="R365" s="24"/>
      <c r="S365" s="179" t="s">
        <v>220</v>
      </c>
      <c r="T365" s="178" t="s">
        <v>974</v>
      </c>
      <c r="U365" s="179" t="s">
        <v>325</v>
      </c>
    </row>
    <row r="366" spans="1:21" ht="15.75" thickBot="1">
      <c r="A366" s="12"/>
      <c r="B366" s="193"/>
      <c r="C366" s="198"/>
      <c r="D366" s="199"/>
      <c r="E366" s="198"/>
      <c r="F366" s="24"/>
      <c r="G366" s="198"/>
      <c r="H366" s="199"/>
      <c r="I366" s="198"/>
      <c r="J366" s="24"/>
      <c r="K366" s="198"/>
      <c r="L366" s="200"/>
      <c r="M366" s="58"/>
      <c r="N366" s="24"/>
      <c r="O366" s="198"/>
      <c r="P366" s="200"/>
      <c r="Q366" s="58"/>
      <c r="R366" s="24"/>
      <c r="S366" s="198"/>
      <c r="T366" s="199"/>
      <c r="U366" s="198"/>
    </row>
    <row r="367" spans="1:21" ht="15.75" thickTop="1">
      <c r="A367" s="12"/>
      <c r="B367" s="39"/>
      <c r="C367" s="39"/>
      <c r="D367" s="39"/>
      <c r="E367" s="39"/>
      <c r="F367" s="39"/>
      <c r="G367" s="39"/>
      <c r="H367" s="39"/>
      <c r="I367" s="39"/>
      <c r="J367" s="39"/>
      <c r="K367" s="39"/>
      <c r="L367" s="39"/>
      <c r="M367" s="39"/>
      <c r="N367" s="39"/>
      <c r="O367" s="39"/>
      <c r="P367" s="39"/>
      <c r="Q367" s="39"/>
      <c r="R367" s="39"/>
      <c r="S367" s="39"/>
      <c r="T367" s="39"/>
      <c r="U367" s="39"/>
    </row>
    <row r="368" spans="1:21">
      <c r="A368" s="12"/>
      <c r="B368" s="89"/>
      <c r="C368" s="89"/>
      <c r="D368" s="89"/>
      <c r="E368" s="89"/>
      <c r="F368" s="89"/>
      <c r="G368" s="89"/>
      <c r="H368" s="89"/>
      <c r="I368" s="89"/>
      <c r="J368" s="89"/>
      <c r="K368" s="89"/>
      <c r="L368" s="89"/>
      <c r="M368" s="89"/>
      <c r="N368" s="89"/>
      <c r="O368" s="89"/>
      <c r="P368" s="89"/>
      <c r="Q368" s="89"/>
      <c r="R368" s="89"/>
      <c r="S368" s="89"/>
      <c r="T368" s="89"/>
      <c r="U368" s="89"/>
    </row>
    <row r="369" spans="1:21">
      <c r="A369" s="12"/>
      <c r="B369" s="79" t="s">
        <v>858</v>
      </c>
      <c r="C369" s="79"/>
      <c r="D369" s="79"/>
      <c r="E369" s="79"/>
      <c r="F369" s="79"/>
      <c r="G369" s="79"/>
      <c r="H369" s="79"/>
      <c r="I369" s="79"/>
      <c r="J369" s="79"/>
      <c r="K369" s="79"/>
      <c r="L369" s="79"/>
      <c r="M369" s="79"/>
      <c r="N369" s="79"/>
      <c r="O369" s="79"/>
      <c r="P369" s="79"/>
      <c r="Q369" s="79"/>
      <c r="R369" s="79"/>
      <c r="S369" s="79"/>
      <c r="T369" s="79"/>
      <c r="U369" s="79"/>
    </row>
    <row r="370" spans="1:21">
      <c r="A370" s="12"/>
      <c r="B370" s="79" t="s">
        <v>969</v>
      </c>
      <c r="C370" s="79"/>
      <c r="D370" s="79"/>
      <c r="E370" s="79"/>
      <c r="F370" s="79"/>
      <c r="G370" s="79"/>
      <c r="H370" s="79"/>
      <c r="I370" s="79"/>
      <c r="J370" s="79"/>
      <c r="K370" s="79"/>
      <c r="L370" s="79"/>
      <c r="M370" s="79"/>
      <c r="N370" s="79"/>
      <c r="O370" s="79"/>
      <c r="P370" s="79"/>
      <c r="Q370" s="79"/>
      <c r="R370" s="79"/>
      <c r="S370" s="79"/>
      <c r="T370" s="79"/>
      <c r="U370" s="79"/>
    </row>
    <row r="371" spans="1:21">
      <c r="A371" s="12"/>
      <c r="B371" s="79" t="s">
        <v>954</v>
      </c>
      <c r="C371" s="79"/>
      <c r="D371" s="79"/>
      <c r="E371" s="79"/>
      <c r="F371" s="79"/>
      <c r="G371" s="79"/>
      <c r="H371" s="79"/>
      <c r="I371" s="79"/>
      <c r="J371" s="79"/>
      <c r="K371" s="79"/>
      <c r="L371" s="79"/>
      <c r="M371" s="79"/>
      <c r="N371" s="79"/>
      <c r="O371" s="79"/>
      <c r="P371" s="79"/>
      <c r="Q371" s="79"/>
      <c r="R371" s="79"/>
      <c r="S371" s="79"/>
      <c r="T371" s="79"/>
      <c r="U371" s="79"/>
    </row>
    <row r="372" spans="1:21">
      <c r="A372" s="12"/>
      <c r="B372" s="222" t="s">
        <v>861</v>
      </c>
      <c r="C372" s="222"/>
      <c r="D372" s="222"/>
      <c r="E372" s="222"/>
      <c r="F372" s="222"/>
      <c r="G372" s="222"/>
      <c r="H372" s="222"/>
      <c r="I372" s="222"/>
      <c r="J372" s="222"/>
      <c r="K372" s="222"/>
      <c r="L372" s="222"/>
      <c r="M372" s="222"/>
      <c r="N372" s="222"/>
      <c r="O372" s="222"/>
      <c r="P372" s="222"/>
      <c r="Q372" s="222"/>
      <c r="R372" s="222"/>
      <c r="S372" s="222"/>
      <c r="T372" s="222"/>
      <c r="U372" s="222"/>
    </row>
    <row r="373" spans="1:21">
      <c r="A373" s="12"/>
      <c r="B373" s="18"/>
      <c r="C373" s="18"/>
      <c r="D373" s="18"/>
      <c r="E373" s="18"/>
      <c r="F373" s="18"/>
      <c r="G373" s="18"/>
      <c r="H373" s="18"/>
      <c r="I373" s="18"/>
      <c r="J373" s="18"/>
      <c r="K373" s="18"/>
      <c r="L373" s="18"/>
      <c r="M373" s="18"/>
      <c r="N373" s="18"/>
      <c r="O373" s="18"/>
      <c r="P373" s="18"/>
      <c r="Q373" s="18"/>
      <c r="R373" s="18"/>
      <c r="S373" s="18"/>
      <c r="T373" s="18"/>
      <c r="U373" s="18"/>
    </row>
    <row r="374" spans="1:21">
      <c r="A374" s="12"/>
      <c r="B374" s="13"/>
      <c r="C374" s="13"/>
      <c r="D374" s="13"/>
      <c r="E374" s="13"/>
      <c r="F374" s="13"/>
      <c r="G374" s="13"/>
      <c r="H374" s="13"/>
      <c r="I374" s="13"/>
      <c r="J374" s="13"/>
      <c r="K374" s="13"/>
      <c r="L374" s="13"/>
      <c r="M374" s="13"/>
      <c r="N374" s="13"/>
      <c r="O374" s="13"/>
      <c r="P374" s="13"/>
      <c r="Q374" s="13"/>
      <c r="R374" s="13"/>
      <c r="S374" s="13"/>
      <c r="T374" s="13"/>
      <c r="U374" s="13"/>
    </row>
    <row r="375" spans="1:21">
      <c r="A375" s="12"/>
      <c r="B375" s="28"/>
      <c r="C375" s="150" t="s">
        <v>862</v>
      </c>
      <c r="D375" s="150"/>
      <c r="E375" s="150"/>
      <c r="F375" s="28"/>
      <c r="G375" s="150" t="s">
        <v>863</v>
      </c>
      <c r="H375" s="150"/>
      <c r="I375" s="150"/>
      <c r="J375" s="28"/>
      <c r="K375" s="150" t="s">
        <v>917</v>
      </c>
      <c r="L375" s="150"/>
      <c r="M375" s="150"/>
      <c r="N375" s="28"/>
      <c r="O375" s="150" t="s">
        <v>865</v>
      </c>
      <c r="P375" s="150"/>
      <c r="Q375" s="150"/>
      <c r="R375" s="28"/>
      <c r="S375" s="150" t="s">
        <v>127</v>
      </c>
      <c r="T375" s="150"/>
      <c r="U375" s="150"/>
    </row>
    <row r="376" spans="1:21" ht="15.75" thickBot="1">
      <c r="A376" s="12"/>
      <c r="B376" s="28"/>
      <c r="C376" s="107"/>
      <c r="D376" s="107"/>
      <c r="E376" s="107"/>
      <c r="F376" s="28"/>
      <c r="G376" s="107"/>
      <c r="H376" s="107"/>
      <c r="I376" s="107"/>
      <c r="J376" s="28"/>
      <c r="K376" s="107"/>
      <c r="L376" s="107"/>
      <c r="M376" s="107"/>
      <c r="N376" s="28"/>
      <c r="O376" s="107"/>
      <c r="P376" s="107"/>
      <c r="Q376" s="107"/>
      <c r="R376" s="28"/>
      <c r="S376" s="107" t="s">
        <v>866</v>
      </c>
      <c r="T376" s="107"/>
      <c r="U376" s="107"/>
    </row>
    <row r="377" spans="1:21">
      <c r="A377" s="12"/>
      <c r="B377" s="193" t="s">
        <v>975</v>
      </c>
      <c r="C377" s="179" t="s">
        <v>220</v>
      </c>
      <c r="D377" s="177">
        <v>21454</v>
      </c>
      <c r="E377" s="25"/>
      <c r="F377" s="24"/>
      <c r="G377" s="179" t="s">
        <v>220</v>
      </c>
      <c r="H377" s="177">
        <v>20776</v>
      </c>
      <c r="I377" s="25"/>
      <c r="J377" s="24"/>
      <c r="K377" s="179" t="s">
        <v>220</v>
      </c>
      <c r="L377" s="177">
        <v>3514</v>
      </c>
      <c r="M377" s="25"/>
      <c r="N377" s="24"/>
      <c r="O377" s="179" t="s">
        <v>220</v>
      </c>
      <c r="P377" s="178" t="s">
        <v>966</v>
      </c>
      <c r="Q377" s="179" t="s">
        <v>325</v>
      </c>
      <c r="R377" s="24"/>
      <c r="S377" s="179" t="s">
        <v>220</v>
      </c>
      <c r="T377" s="177">
        <v>21454</v>
      </c>
      <c r="U377" s="25"/>
    </row>
    <row r="378" spans="1:21">
      <c r="A378" s="12"/>
      <c r="B378" s="193"/>
      <c r="C378" s="190"/>
      <c r="D378" s="188"/>
      <c r="E378" s="74"/>
      <c r="F378" s="24"/>
      <c r="G378" s="190"/>
      <c r="H378" s="188"/>
      <c r="I378" s="74"/>
      <c r="J378" s="24"/>
      <c r="K378" s="190"/>
      <c r="L378" s="188"/>
      <c r="M378" s="74"/>
      <c r="N378" s="24"/>
      <c r="O378" s="190"/>
      <c r="P378" s="189"/>
      <c r="Q378" s="190"/>
      <c r="R378" s="24"/>
      <c r="S378" s="190"/>
      <c r="T378" s="188"/>
      <c r="U378" s="74"/>
    </row>
    <row r="379" spans="1:21" ht="24">
      <c r="A379" s="12"/>
      <c r="B379" s="147" t="s">
        <v>976</v>
      </c>
      <c r="C379" s="28"/>
      <c r="D379" s="28"/>
      <c r="E379" s="28"/>
      <c r="F379" s="14"/>
      <c r="G379" s="28"/>
      <c r="H379" s="28"/>
      <c r="I379" s="28"/>
      <c r="J379" s="14"/>
      <c r="K379" s="28"/>
      <c r="L379" s="28"/>
      <c r="M379" s="28"/>
      <c r="N379" s="14"/>
      <c r="O379" s="28"/>
      <c r="P379" s="28"/>
      <c r="Q379" s="28"/>
      <c r="R379" s="14"/>
      <c r="S379" s="28"/>
      <c r="T379" s="28"/>
      <c r="U379" s="28"/>
    </row>
    <row r="380" spans="1:21">
      <c r="A380" s="12"/>
      <c r="B380" s="176" t="s">
        <v>123</v>
      </c>
      <c r="C380" s="158" t="s">
        <v>310</v>
      </c>
      <c r="D380" s="158"/>
      <c r="E380" s="24"/>
      <c r="F380" s="24"/>
      <c r="G380" s="158" t="s">
        <v>310</v>
      </c>
      <c r="H380" s="158"/>
      <c r="I380" s="24"/>
      <c r="J380" s="24"/>
      <c r="K380" s="158" t="s">
        <v>977</v>
      </c>
      <c r="L380" s="158"/>
      <c r="M380" s="156" t="s">
        <v>325</v>
      </c>
      <c r="N380" s="24"/>
      <c r="O380" s="158" t="s">
        <v>310</v>
      </c>
      <c r="P380" s="158"/>
      <c r="Q380" s="24"/>
      <c r="R380" s="24"/>
      <c r="S380" s="158" t="s">
        <v>977</v>
      </c>
      <c r="T380" s="158"/>
      <c r="U380" s="156" t="s">
        <v>325</v>
      </c>
    </row>
    <row r="381" spans="1:21">
      <c r="A381" s="12"/>
      <c r="B381" s="176"/>
      <c r="C381" s="158"/>
      <c r="D381" s="158"/>
      <c r="E381" s="24"/>
      <c r="F381" s="24"/>
      <c r="G381" s="158"/>
      <c r="H381" s="158"/>
      <c r="I381" s="24"/>
      <c r="J381" s="24"/>
      <c r="K381" s="158"/>
      <c r="L381" s="158"/>
      <c r="M381" s="156"/>
      <c r="N381" s="24"/>
      <c r="O381" s="158"/>
      <c r="P381" s="158"/>
      <c r="Q381" s="24"/>
      <c r="R381" s="24"/>
      <c r="S381" s="158"/>
      <c r="T381" s="158"/>
      <c r="U381" s="156"/>
    </row>
    <row r="382" spans="1:21">
      <c r="A382" s="12"/>
      <c r="B382" s="164" t="s">
        <v>124</v>
      </c>
      <c r="C382" s="160" t="s">
        <v>310</v>
      </c>
      <c r="D382" s="160"/>
      <c r="E382" s="28"/>
      <c r="F382" s="28"/>
      <c r="G382" s="160" t="s">
        <v>310</v>
      </c>
      <c r="H382" s="160"/>
      <c r="I382" s="28"/>
      <c r="J382" s="28"/>
      <c r="K382" s="160">
        <v>14</v>
      </c>
      <c r="L382" s="160"/>
      <c r="M382" s="28"/>
      <c r="N382" s="28"/>
      <c r="O382" s="160" t="s">
        <v>310</v>
      </c>
      <c r="P382" s="160"/>
      <c r="Q382" s="28"/>
      <c r="R382" s="28"/>
      <c r="S382" s="160">
        <v>14</v>
      </c>
      <c r="T382" s="160"/>
      <c r="U382" s="28"/>
    </row>
    <row r="383" spans="1:21" ht="15.75" thickBot="1">
      <c r="A383" s="12"/>
      <c r="B383" s="164"/>
      <c r="C383" s="174"/>
      <c r="D383" s="174"/>
      <c r="E383" s="51"/>
      <c r="F383" s="28"/>
      <c r="G383" s="174"/>
      <c r="H383" s="174"/>
      <c r="I383" s="51"/>
      <c r="J383" s="28"/>
      <c r="K383" s="174"/>
      <c r="L383" s="174"/>
      <c r="M383" s="51"/>
      <c r="N383" s="28"/>
      <c r="O383" s="174"/>
      <c r="P383" s="174"/>
      <c r="Q383" s="51"/>
      <c r="R383" s="28"/>
      <c r="S383" s="174"/>
      <c r="T383" s="174"/>
      <c r="U383" s="51"/>
    </row>
    <row r="384" spans="1:21">
      <c r="A384" s="12"/>
      <c r="B384" s="193" t="s">
        <v>978</v>
      </c>
      <c r="C384" s="179" t="s">
        <v>220</v>
      </c>
      <c r="D384" s="177">
        <v>21454</v>
      </c>
      <c r="E384" s="25"/>
      <c r="F384" s="24"/>
      <c r="G384" s="179" t="s">
        <v>220</v>
      </c>
      <c r="H384" s="177">
        <v>20776</v>
      </c>
      <c r="I384" s="25"/>
      <c r="J384" s="24"/>
      <c r="K384" s="179" t="s">
        <v>220</v>
      </c>
      <c r="L384" s="177">
        <v>3256</v>
      </c>
      <c r="M384" s="25"/>
      <c r="N384" s="24"/>
      <c r="O384" s="179" t="s">
        <v>220</v>
      </c>
      <c r="P384" s="178" t="s">
        <v>966</v>
      </c>
      <c r="Q384" s="179" t="s">
        <v>325</v>
      </c>
      <c r="R384" s="24"/>
      <c r="S384" s="179" t="s">
        <v>220</v>
      </c>
      <c r="T384" s="177">
        <v>21196</v>
      </c>
      <c r="U384" s="25"/>
    </row>
    <row r="385" spans="1:21" ht="15.75" thickBot="1">
      <c r="A385" s="12"/>
      <c r="B385" s="193"/>
      <c r="C385" s="198"/>
      <c r="D385" s="200"/>
      <c r="E385" s="58"/>
      <c r="F385" s="24"/>
      <c r="G385" s="198"/>
      <c r="H385" s="200"/>
      <c r="I385" s="58"/>
      <c r="J385" s="24"/>
      <c r="K385" s="198"/>
      <c r="L385" s="200"/>
      <c r="M385" s="58"/>
      <c r="N385" s="24"/>
      <c r="O385" s="198"/>
      <c r="P385" s="199"/>
      <c r="Q385" s="198"/>
      <c r="R385" s="24"/>
      <c r="S385" s="198"/>
      <c r="T385" s="200"/>
      <c r="U385" s="58"/>
    </row>
    <row r="386" spans="1:21" ht="15.75" thickTop="1">
      <c r="A386" s="12"/>
      <c r="B386" s="39"/>
      <c r="C386" s="39"/>
      <c r="D386" s="39"/>
      <c r="E386" s="39"/>
      <c r="F386" s="39"/>
      <c r="G386" s="39"/>
      <c r="H386" s="39"/>
      <c r="I386" s="39"/>
      <c r="J386" s="39"/>
      <c r="K386" s="39"/>
      <c r="L386" s="39"/>
      <c r="M386" s="39"/>
      <c r="N386" s="39"/>
      <c r="O386" s="39"/>
      <c r="P386" s="39"/>
      <c r="Q386" s="39"/>
      <c r="R386" s="39"/>
      <c r="S386" s="39"/>
      <c r="T386" s="39"/>
      <c r="U386" s="39"/>
    </row>
    <row r="387" spans="1:21">
      <c r="A387" s="12"/>
      <c r="B387" s="71"/>
      <c r="C387" s="71"/>
      <c r="D387" s="71"/>
      <c r="E387" s="71"/>
      <c r="F387" s="71"/>
      <c r="G387" s="71"/>
      <c r="H387" s="71"/>
      <c r="I387" s="71"/>
      <c r="J387" s="71"/>
      <c r="K387" s="71"/>
      <c r="L387" s="71"/>
      <c r="M387" s="71"/>
      <c r="N387" s="71"/>
      <c r="O387" s="71"/>
      <c r="P387" s="71"/>
      <c r="Q387" s="71"/>
      <c r="R387" s="71"/>
      <c r="S387" s="71"/>
      <c r="T387" s="71"/>
      <c r="U387" s="71"/>
    </row>
    <row r="388" spans="1:21">
      <c r="A388" s="12"/>
      <c r="B388" s="39"/>
      <c r="C388" s="39"/>
      <c r="D388" s="39"/>
      <c r="E388" s="39"/>
      <c r="F388" s="39"/>
      <c r="G388" s="39"/>
      <c r="H388" s="39"/>
      <c r="I388" s="39"/>
      <c r="J388" s="39"/>
      <c r="K388" s="39"/>
      <c r="L388" s="39"/>
      <c r="M388" s="39"/>
      <c r="N388" s="39"/>
      <c r="O388" s="39"/>
      <c r="P388" s="39"/>
      <c r="Q388" s="39"/>
      <c r="R388" s="39"/>
      <c r="S388" s="39"/>
      <c r="T388" s="39"/>
      <c r="U388" s="39"/>
    </row>
    <row r="389" spans="1:21">
      <c r="A389" s="12"/>
      <c r="B389" s="39"/>
      <c r="C389" s="39"/>
      <c r="D389" s="39"/>
      <c r="E389" s="39"/>
      <c r="F389" s="39"/>
      <c r="G389" s="39"/>
      <c r="H389" s="39"/>
      <c r="I389" s="39"/>
      <c r="J389" s="39"/>
      <c r="K389" s="39"/>
      <c r="L389" s="39"/>
      <c r="M389" s="39"/>
      <c r="N389" s="39"/>
      <c r="O389" s="39"/>
      <c r="P389" s="39"/>
      <c r="Q389" s="39"/>
      <c r="R389" s="39"/>
      <c r="S389" s="39"/>
      <c r="T389" s="39"/>
      <c r="U389" s="39"/>
    </row>
    <row r="390" spans="1:21">
      <c r="A390" s="12"/>
      <c r="B390" s="39"/>
      <c r="C390" s="39"/>
      <c r="D390" s="39"/>
      <c r="E390" s="39"/>
      <c r="F390" s="39"/>
      <c r="G390" s="39"/>
      <c r="H390" s="39"/>
      <c r="I390" s="39"/>
      <c r="J390" s="39"/>
      <c r="K390" s="39"/>
      <c r="L390" s="39"/>
      <c r="M390" s="39"/>
      <c r="N390" s="39"/>
      <c r="O390" s="39"/>
      <c r="P390" s="39"/>
      <c r="Q390" s="39"/>
      <c r="R390" s="39"/>
      <c r="S390" s="39"/>
      <c r="T390" s="39"/>
      <c r="U390" s="39"/>
    </row>
    <row r="391" spans="1:21">
      <c r="A391" s="12"/>
      <c r="B391" s="39"/>
      <c r="C391" s="39"/>
      <c r="D391" s="39"/>
      <c r="E391" s="39"/>
      <c r="F391" s="39"/>
      <c r="G391" s="39"/>
      <c r="H391" s="39"/>
      <c r="I391" s="39"/>
      <c r="J391" s="39"/>
      <c r="K391" s="39"/>
      <c r="L391" s="39"/>
      <c r="M391" s="39"/>
      <c r="N391" s="39"/>
      <c r="O391" s="39"/>
      <c r="P391" s="39"/>
      <c r="Q391" s="39"/>
      <c r="R391" s="39"/>
      <c r="S391" s="39"/>
      <c r="T391" s="39"/>
      <c r="U391" s="39"/>
    </row>
    <row r="392" spans="1:21">
      <c r="A392" s="12"/>
      <c r="B392" s="39"/>
      <c r="C392" s="39"/>
      <c r="D392" s="39"/>
      <c r="E392" s="39"/>
      <c r="F392" s="39"/>
      <c r="G392" s="39"/>
      <c r="H392" s="39"/>
      <c r="I392" s="39"/>
      <c r="J392" s="39"/>
      <c r="K392" s="39"/>
      <c r="L392" s="39"/>
      <c r="M392" s="39"/>
      <c r="N392" s="39"/>
      <c r="O392" s="39"/>
      <c r="P392" s="39"/>
      <c r="Q392" s="39"/>
      <c r="R392" s="39"/>
      <c r="S392" s="39"/>
      <c r="T392" s="39"/>
      <c r="U392" s="39"/>
    </row>
    <row r="393" spans="1:21">
      <c r="A393" s="12"/>
      <c r="B393" s="39"/>
      <c r="C393" s="39"/>
      <c r="D393" s="39"/>
      <c r="E393" s="39"/>
      <c r="F393" s="39"/>
      <c r="G393" s="39"/>
      <c r="H393" s="39"/>
      <c r="I393" s="39"/>
      <c r="J393" s="39"/>
      <c r="K393" s="39"/>
      <c r="L393" s="39"/>
      <c r="M393" s="39"/>
      <c r="N393" s="39"/>
      <c r="O393" s="39"/>
      <c r="P393" s="39"/>
      <c r="Q393" s="39"/>
      <c r="R393" s="39"/>
      <c r="S393" s="39"/>
      <c r="T393" s="39"/>
      <c r="U393" s="39"/>
    </row>
    <row r="394" spans="1:21">
      <c r="A394" s="12"/>
      <c r="B394" s="39"/>
      <c r="C394" s="39"/>
      <c r="D394" s="39"/>
      <c r="E394" s="39"/>
      <c r="F394" s="39"/>
      <c r="G394" s="39"/>
      <c r="H394" s="39"/>
      <c r="I394" s="39"/>
      <c r="J394" s="39"/>
      <c r="K394" s="39"/>
      <c r="L394" s="39"/>
      <c r="M394" s="39"/>
      <c r="N394" s="39"/>
      <c r="O394" s="39"/>
      <c r="P394" s="39"/>
      <c r="Q394" s="39"/>
      <c r="R394" s="39"/>
      <c r="S394" s="39"/>
      <c r="T394" s="39"/>
      <c r="U394" s="39"/>
    </row>
    <row r="395" spans="1:21">
      <c r="A395" s="12"/>
      <c r="B395" s="39"/>
      <c r="C395" s="39"/>
      <c r="D395" s="39"/>
      <c r="E395" s="39"/>
      <c r="F395" s="39"/>
      <c r="G395" s="39"/>
      <c r="H395" s="39"/>
      <c r="I395" s="39"/>
      <c r="J395" s="39"/>
      <c r="K395" s="39"/>
      <c r="L395" s="39"/>
      <c r="M395" s="39"/>
      <c r="N395" s="39"/>
      <c r="O395" s="39"/>
      <c r="P395" s="39"/>
      <c r="Q395" s="39"/>
      <c r="R395" s="39"/>
      <c r="S395" s="39"/>
      <c r="T395" s="39"/>
      <c r="U395" s="39"/>
    </row>
    <row r="396" spans="1:21">
      <c r="A396" s="12"/>
      <c r="B396" s="39"/>
      <c r="C396" s="39"/>
      <c r="D396" s="39"/>
      <c r="E396" s="39"/>
      <c r="F396" s="39"/>
      <c r="G396" s="39"/>
      <c r="H396" s="39"/>
      <c r="I396" s="39"/>
      <c r="J396" s="39"/>
      <c r="K396" s="39"/>
      <c r="L396" s="39"/>
      <c r="M396" s="39"/>
      <c r="N396" s="39"/>
      <c r="O396" s="39"/>
      <c r="P396" s="39"/>
      <c r="Q396" s="39"/>
      <c r="R396" s="39"/>
      <c r="S396" s="39"/>
      <c r="T396" s="39"/>
      <c r="U396" s="39"/>
    </row>
    <row r="397" spans="1:21">
      <c r="A397" s="12"/>
      <c r="B397" s="39"/>
      <c r="C397" s="39"/>
      <c r="D397" s="39"/>
      <c r="E397" s="39"/>
      <c r="F397" s="39"/>
      <c r="G397" s="39"/>
      <c r="H397" s="39"/>
      <c r="I397" s="39"/>
      <c r="J397" s="39"/>
      <c r="K397" s="39"/>
      <c r="L397" s="39"/>
      <c r="M397" s="39"/>
      <c r="N397" s="39"/>
      <c r="O397" s="39"/>
      <c r="P397" s="39"/>
      <c r="Q397" s="39"/>
      <c r="R397" s="39"/>
      <c r="S397" s="39"/>
      <c r="T397" s="39"/>
      <c r="U397" s="39"/>
    </row>
    <row r="398" spans="1:21">
      <c r="A398" s="12"/>
      <c r="B398" s="39"/>
      <c r="C398" s="39"/>
      <c r="D398" s="39"/>
      <c r="E398" s="39"/>
      <c r="F398" s="39"/>
      <c r="G398" s="39"/>
      <c r="H398" s="39"/>
      <c r="I398" s="39"/>
      <c r="J398" s="39"/>
      <c r="K398" s="39"/>
      <c r="L398" s="39"/>
      <c r="M398" s="39"/>
      <c r="N398" s="39"/>
      <c r="O398" s="39"/>
      <c r="P398" s="39"/>
      <c r="Q398" s="39"/>
      <c r="R398" s="39"/>
      <c r="S398" s="39"/>
      <c r="T398" s="39"/>
      <c r="U398" s="39"/>
    </row>
    <row r="399" spans="1:21">
      <c r="A399" s="12"/>
      <c r="B399" s="39"/>
      <c r="C399" s="39"/>
      <c r="D399" s="39"/>
      <c r="E399" s="39"/>
      <c r="F399" s="39"/>
      <c r="G399" s="39"/>
      <c r="H399" s="39"/>
      <c r="I399" s="39"/>
      <c r="J399" s="39"/>
      <c r="K399" s="39"/>
      <c r="L399" s="39"/>
      <c r="M399" s="39"/>
      <c r="N399" s="39"/>
      <c r="O399" s="39"/>
      <c r="P399" s="39"/>
      <c r="Q399" s="39"/>
      <c r="R399" s="39"/>
      <c r="S399" s="39"/>
      <c r="T399" s="39"/>
      <c r="U399" s="39"/>
    </row>
    <row r="400" spans="1:21">
      <c r="A400" s="12"/>
      <c r="B400" s="79" t="s">
        <v>858</v>
      </c>
      <c r="C400" s="79"/>
      <c r="D400" s="79"/>
      <c r="E400" s="79"/>
      <c r="F400" s="79"/>
      <c r="G400" s="79"/>
      <c r="H400" s="79"/>
      <c r="I400" s="79"/>
      <c r="J400" s="79"/>
      <c r="K400" s="79"/>
      <c r="L400" s="79"/>
      <c r="M400" s="79"/>
      <c r="N400" s="79"/>
      <c r="O400" s="79"/>
      <c r="P400" s="79"/>
      <c r="Q400" s="79"/>
      <c r="R400" s="79"/>
      <c r="S400" s="79"/>
      <c r="T400" s="79"/>
      <c r="U400" s="79"/>
    </row>
    <row r="401" spans="1:21">
      <c r="A401" s="12"/>
      <c r="B401" s="79" t="s">
        <v>979</v>
      </c>
      <c r="C401" s="79"/>
      <c r="D401" s="79"/>
      <c r="E401" s="79"/>
      <c r="F401" s="79"/>
      <c r="G401" s="79"/>
      <c r="H401" s="79"/>
      <c r="I401" s="79"/>
      <c r="J401" s="79"/>
      <c r="K401" s="79"/>
      <c r="L401" s="79"/>
      <c r="M401" s="79"/>
      <c r="N401" s="79"/>
      <c r="O401" s="79"/>
      <c r="P401" s="79"/>
      <c r="Q401" s="79"/>
      <c r="R401" s="79"/>
      <c r="S401" s="79"/>
      <c r="T401" s="79"/>
      <c r="U401" s="79"/>
    </row>
    <row r="402" spans="1:21">
      <c r="A402" s="12"/>
      <c r="B402" s="79" t="s">
        <v>916</v>
      </c>
      <c r="C402" s="79"/>
      <c r="D402" s="79"/>
      <c r="E402" s="79"/>
      <c r="F402" s="79"/>
      <c r="G402" s="79"/>
      <c r="H402" s="79"/>
      <c r="I402" s="79"/>
      <c r="J402" s="79"/>
      <c r="K402" s="79"/>
      <c r="L402" s="79"/>
      <c r="M402" s="79"/>
      <c r="N402" s="79"/>
      <c r="O402" s="79"/>
      <c r="P402" s="79"/>
      <c r="Q402" s="79"/>
      <c r="R402" s="79"/>
      <c r="S402" s="79"/>
      <c r="T402" s="79"/>
      <c r="U402" s="79"/>
    </row>
    <row r="403" spans="1:21">
      <c r="A403" s="12"/>
      <c r="B403" s="222" t="s">
        <v>861</v>
      </c>
      <c r="C403" s="222"/>
      <c r="D403" s="222"/>
      <c r="E403" s="222"/>
      <c r="F403" s="222"/>
      <c r="G403" s="222"/>
      <c r="H403" s="222"/>
      <c r="I403" s="222"/>
      <c r="J403" s="222"/>
      <c r="K403" s="222"/>
      <c r="L403" s="222"/>
      <c r="M403" s="222"/>
      <c r="N403" s="222"/>
      <c r="O403" s="222"/>
      <c r="P403" s="222"/>
      <c r="Q403" s="222"/>
      <c r="R403" s="222"/>
      <c r="S403" s="222"/>
      <c r="T403" s="222"/>
      <c r="U403" s="222"/>
    </row>
    <row r="404" spans="1:21">
      <c r="A404" s="12"/>
      <c r="B404" s="18"/>
      <c r="C404" s="18"/>
      <c r="D404" s="18"/>
      <c r="E404" s="18"/>
      <c r="F404" s="18"/>
      <c r="G404" s="18"/>
      <c r="H404" s="18"/>
      <c r="I404" s="18"/>
      <c r="J404" s="18"/>
      <c r="K404" s="18"/>
      <c r="L404" s="18"/>
      <c r="M404" s="18"/>
      <c r="N404" s="18"/>
      <c r="O404" s="18"/>
      <c r="P404" s="18"/>
      <c r="Q404" s="18"/>
      <c r="R404" s="18"/>
      <c r="S404" s="18"/>
      <c r="T404" s="18"/>
      <c r="U404" s="18"/>
    </row>
    <row r="405" spans="1:21">
      <c r="A405" s="12"/>
      <c r="B405" s="13"/>
      <c r="C405" s="13"/>
      <c r="D405" s="13"/>
      <c r="E405" s="13"/>
      <c r="F405" s="13"/>
      <c r="G405" s="13"/>
      <c r="H405" s="13"/>
      <c r="I405" s="13"/>
      <c r="J405" s="13"/>
      <c r="K405" s="13"/>
      <c r="L405" s="13"/>
      <c r="M405" s="13"/>
      <c r="N405" s="13"/>
      <c r="O405" s="13"/>
      <c r="P405" s="13"/>
      <c r="Q405" s="13"/>
      <c r="R405" s="13"/>
      <c r="S405" s="13"/>
      <c r="T405" s="13"/>
      <c r="U405" s="13"/>
    </row>
    <row r="406" spans="1:21">
      <c r="A406" s="12"/>
      <c r="B406" s="28"/>
      <c r="C406" s="150" t="s">
        <v>862</v>
      </c>
      <c r="D406" s="150"/>
      <c r="E406" s="150"/>
      <c r="F406" s="28"/>
      <c r="G406" s="150" t="s">
        <v>863</v>
      </c>
      <c r="H406" s="150"/>
      <c r="I406" s="150"/>
      <c r="J406" s="28"/>
      <c r="K406" s="150" t="s">
        <v>917</v>
      </c>
      <c r="L406" s="150"/>
      <c r="M406" s="150"/>
      <c r="N406" s="28"/>
      <c r="O406" s="150" t="s">
        <v>865</v>
      </c>
      <c r="P406" s="150"/>
      <c r="Q406" s="150"/>
      <c r="R406" s="28"/>
      <c r="S406" s="150" t="s">
        <v>127</v>
      </c>
      <c r="T406" s="150"/>
      <c r="U406" s="150"/>
    </row>
    <row r="407" spans="1:21" ht="15.75" thickBot="1">
      <c r="A407" s="12"/>
      <c r="B407" s="28"/>
      <c r="C407" s="107"/>
      <c r="D407" s="107"/>
      <c r="E407" s="107"/>
      <c r="F407" s="28"/>
      <c r="G407" s="107"/>
      <c r="H407" s="107"/>
      <c r="I407" s="107"/>
      <c r="J407" s="28"/>
      <c r="K407" s="107"/>
      <c r="L407" s="107"/>
      <c r="M407" s="107"/>
      <c r="N407" s="28"/>
      <c r="O407" s="107"/>
      <c r="P407" s="107"/>
      <c r="Q407" s="107"/>
      <c r="R407" s="28"/>
      <c r="S407" s="107" t="s">
        <v>866</v>
      </c>
      <c r="T407" s="107"/>
      <c r="U407" s="107"/>
    </row>
    <row r="408" spans="1:21">
      <c r="A408" s="12"/>
      <c r="B408" s="201" t="s">
        <v>158</v>
      </c>
      <c r="C408" s="203"/>
      <c r="D408" s="203"/>
      <c r="E408" s="203"/>
      <c r="F408" s="24"/>
      <c r="G408" s="203"/>
      <c r="H408" s="203"/>
      <c r="I408" s="203"/>
      <c r="J408" s="24"/>
      <c r="K408" s="203"/>
      <c r="L408" s="203"/>
      <c r="M408" s="203"/>
      <c r="N408" s="24"/>
      <c r="O408" s="203"/>
      <c r="P408" s="203"/>
      <c r="Q408" s="203"/>
      <c r="R408" s="24"/>
      <c r="S408" s="203"/>
      <c r="T408" s="203"/>
      <c r="U408" s="203"/>
    </row>
    <row r="409" spans="1:21">
      <c r="A409" s="12"/>
      <c r="B409" s="201"/>
      <c r="C409" s="202"/>
      <c r="D409" s="202"/>
      <c r="E409" s="202"/>
      <c r="F409" s="24"/>
      <c r="G409" s="202"/>
      <c r="H409" s="202"/>
      <c r="I409" s="202"/>
      <c r="J409" s="24"/>
      <c r="K409" s="202"/>
      <c r="L409" s="202"/>
      <c r="M409" s="202"/>
      <c r="N409" s="24"/>
      <c r="O409" s="202"/>
      <c r="P409" s="202"/>
      <c r="Q409" s="202"/>
      <c r="R409" s="24"/>
      <c r="S409" s="202"/>
      <c r="T409" s="202"/>
      <c r="U409" s="202"/>
    </row>
    <row r="410" spans="1:21">
      <c r="A410" s="12"/>
      <c r="B410" s="204" t="s">
        <v>785</v>
      </c>
      <c r="C410" s="128" t="s">
        <v>220</v>
      </c>
      <c r="D410" s="160" t="s">
        <v>748</v>
      </c>
      <c r="E410" s="128" t="s">
        <v>325</v>
      </c>
      <c r="F410" s="28"/>
      <c r="G410" s="128" t="s">
        <v>220</v>
      </c>
      <c r="H410" s="160" t="s">
        <v>935</v>
      </c>
      <c r="I410" s="128" t="s">
        <v>325</v>
      </c>
      <c r="J410" s="28"/>
      <c r="K410" s="128" t="s">
        <v>220</v>
      </c>
      <c r="L410" s="161">
        <v>4637</v>
      </c>
      <c r="M410" s="28"/>
      <c r="N410" s="28"/>
      <c r="O410" s="128" t="s">
        <v>220</v>
      </c>
      <c r="P410" s="161">
        <v>13003</v>
      </c>
      <c r="Q410" s="28"/>
      <c r="R410" s="28"/>
      <c r="S410" s="128" t="s">
        <v>220</v>
      </c>
      <c r="T410" s="160" t="s">
        <v>748</v>
      </c>
      <c r="U410" s="128" t="s">
        <v>325</v>
      </c>
    </row>
    <row r="411" spans="1:21">
      <c r="A411" s="12"/>
      <c r="B411" s="204"/>
      <c r="C411" s="128"/>
      <c r="D411" s="160"/>
      <c r="E411" s="128"/>
      <c r="F411" s="28"/>
      <c r="G411" s="128"/>
      <c r="H411" s="160"/>
      <c r="I411" s="128"/>
      <c r="J411" s="28"/>
      <c r="K411" s="128"/>
      <c r="L411" s="161"/>
      <c r="M411" s="28"/>
      <c r="N411" s="28"/>
      <c r="O411" s="128"/>
      <c r="P411" s="161"/>
      <c r="Q411" s="28"/>
      <c r="R411" s="28"/>
      <c r="S411" s="128"/>
      <c r="T411" s="160"/>
      <c r="U411" s="128"/>
    </row>
    <row r="412" spans="1:21">
      <c r="A412" s="12"/>
      <c r="B412" s="205" t="s">
        <v>980</v>
      </c>
      <c r="C412" s="172"/>
      <c r="D412" s="172"/>
      <c r="E412" s="172"/>
      <c r="F412" s="24"/>
      <c r="G412" s="172"/>
      <c r="H412" s="172"/>
      <c r="I412" s="172"/>
      <c r="J412" s="24"/>
      <c r="K412" s="172"/>
      <c r="L412" s="172"/>
      <c r="M412" s="172"/>
      <c r="N412" s="24"/>
      <c r="O412" s="172"/>
      <c r="P412" s="172"/>
      <c r="Q412" s="172"/>
      <c r="R412" s="24"/>
      <c r="S412" s="24"/>
      <c r="T412" s="24"/>
      <c r="U412" s="24"/>
    </row>
    <row r="413" spans="1:21">
      <c r="A413" s="12"/>
      <c r="B413" s="205"/>
      <c r="C413" s="172"/>
      <c r="D413" s="172"/>
      <c r="E413" s="172"/>
      <c r="F413" s="24"/>
      <c r="G413" s="172"/>
      <c r="H413" s="172"/>
      <c r="I413" s="172"/>
      <c r="J413" s="24"/>
      <c r="K413" s="172"/>
      <c r="L413" s="172"/>
      <c r="M413" s="172"/>
      <c r="N413" s="24"/>
      <c r="O413" s="172"/>
      <c r="P413" s="172"/>
      <c r="Q413" s="172"/>
      <c r="R413" s="24"/>
      <c r="S413" s="24"/>
      <c r="T413" s="24"/>
      <c r="U413" s="24"/>
    </row>
    <row r="414" spans="1:21">
      <c r="A414" s="12"/>
      <c r="B414" s="206" t="s">
        <v>94</v>
      </c>
      <c r="C414" s="160" t="s">
        <v>310</v>
      </c>
      <c r="D414" s="160"/>
      <c r="E414" s="28"/>
      <c r="F414" s="28"/>
      <c r="G414" s="161">
        <v>27280</v>
      </c>
      <c r="H414" s="161"/>
      <c r="I414" s="28"/>
      <c r="J414" s="28"/>
      <c r="K414" s="161">
        <v>2398</v>
      </c>
      <c r="L414" s="161"/>
      <c r="M414" s="28"/>
      <c r="N414" s="28"/>
      <c r="O414" s="160" t="s">
        <v>310</v>
      </c>
      <c r="P414" s="160"/>
      <c r="Q414" s="28"/>
      <c r="R414" s="28"/>
      <c r="S414" s="161">
        <v>29678</v>
      </c>
      <c r="T414" s="161"/>
      <c r="U414" s="28"/>
    </row>
    <row r="415" spans="1:21">
      <c r="A415" s="12"/>
      <c r="B415" s="206"/>
      <c r="C415" s="160"/>
      <c r="D415" s="160"/>
      <c r="E415" s="28"/>
      <c r="F415" s="28"/>
      <c r="G415" s="161"/>
      <c r="H415" s="161"/>
      <c r="I415" s="28"/>
      <c r="J415" s="28"/>
      <c r="K415" s="161"/>
      <c r="L415" s="161"/>
      <c r="M415" s="28"/>
      <c r="N415" s="28"/>
      <c r="O415" s="160"/>
      <c r="P415" s="160"/>
      <c r="Q415" s="28"/>
      <c r="R415" s="28"/>
      <c r="S415" s="161"/>
      <c r="T415" s="161"/>
      <c r="U415" s="28"/>
    </row>
    <row r="416" spans="1:21">
      <c r="A416" s="12"/>
      <c r="B416" s="207" t="s">
        <v>161</v>
      </c>
      <c r="C416" s="158" t="s">
        <v>310</v>
      </c>
      <c r="D416" s="158"/>
      <c r="E416" s="24"/>
      <c r="F416" s="24"/>
      <c r="G416" s="158" t="s">
        <v>981</v>
      </c>
      <c r="H416" s="158"/>
      <c r="I416" s="156" t="s">
        <v>325</v>
      </c>
      <c r="J416" s="24"/>
      <c r="K416" s="158" t="s">
        <v>310</v>
      </c>
      <c r="L416" s="158"/>
      <c r="M416" s="24"/>
      <c r="N416" s="24"/>
      <c r="O416" s="158" t="s">
        <v>310</v>
      </c>
      <c r="P416" s="158"/>
      <c r="Q416" s="24"/>
      <c r="R416" s="24"/>
      <c r="S416" s="158" t="s">
        <v>981</v>
      </c>
      <c r="T416" s="158"/>
      <c r="U416" s="156" t="s">
        <v>325</v>
      </c>
    </row>
    <row r="417" spans="1:21">
      <c r="A417" s="12"/>
      <c r="B417" s="207"/>
      <c r="C417" s="158"/>
      <c r="D417" s="158"/>
      <c r="E417" s="24"/>
      <c r="F417" s="24"/>
      <c r="G417" s="158"/>
      <c r="H417" s="158"/>
      <c r="I417" s="156"/>
      <c r="J417" s="24"/>
      <c r="K417" s="158"/>
      <c r="L417" s="158"/>
      <c r="M417" s="24"/>
      <c r="N417" s="24"/>
      <c r="O417" s="158"/>
      <c r="P417" s="158"/>
      <c r="Q417" s="24"/>
      <c r="R417" s="24"/>
      <c r="S417" s="158"/>
      <c r="T417" s="158"/>
      <c r="U417" s="156"/>
    </row>
    <row r="418" spans="1:21">
      <c r="A418" s="12"/>
      <c r="B418" s="206" t="s">
        <v>982</v>
      </c>
      <c r="C418" s="160" t="s">
        <v>310</v>
      </c>
      <c r="D418" s="160"/>
      <c r="E418" s="28"/>
      <c r="F418" s="28"/>
      <c r="G418" s="160" t="s">
        <v>983</v>
      </c>
      <c r="H418" s="160"/>
      <c r="I418" s="128" t="s">
        <v>325</v>
      </c>
      <c r="J418" s="28"/>
      <c r="K418" s="160">
        <v>573</v>
      </c>
      <c r="L418" s="160"/>
      <c r="M418" s="28"/>
      <c r="N418" s="28"/>
      <c r="O418" s="160" t="s">
        <v>310</v>
      </c>
      <c r="P418" s="160"/>
      <c r="Q418" s="28"/>
      <c r="R418" s="28"/>
      <c r="S418" s="160" t="s">
        <v>984</v>
      </c>
      <c r="T418" s="160"/>
      <c r="U418" s="128" t="s">
        <v>325</v>
      </c>
    </row>
    <row r="419" spans="1:21">
      <c r="A419" s="12"/>
      <c r="B419" s="206"/>
      <c r="C419" s="160"/>
      <c r="D419" s="160"/>
      <c r="E419" s="28"/>
      <c r="F419" s="28"/>
      <c r="G419" s="160"/>
      <c r="H419" s="160"/>
      <c r="I419" s="128"/>
      <c r="J419" s="28"/>
      <c r="K419" s="160"/>
      <c r="L419" s="160"/>
      <c r="M419" s="28"/>
      <c r="N419" s="28"/>
      <c r="O419" s="160"/>
      <c r="P419" s="160"/>
      <c r="Q419" s="28"/>
      <c r="R419" s="28"/>
      <c r="S419" s="160"/>
      <c r="T419" s="160"/>
      <c r="U419" s="128"/>
    </row>
    <row r="420" spans="1:21">
      <c r="A420" s="12"/>
      <c r="B420" s="207" t="s">
        <v>163</v>
      </c>
      <c r="C420" s="157">
        <v>3727</v>
      </c>
      <c r="D420" s="157"/>
      <c r="E420" s="24"/>
      <c r="F420" s="24"/>
      <c r="G420" s="158" t="s">
        <v>310</v>
      </c>
      <c r="H420" s="158"/>
      <c r="I420" s="24"/>
      <c r="J420" s="24"/>
      <c r="K420" s="158" t="s">
        <v>310</v>
      </c>
      <c r="L420" s="158"/>
      <c r="M420" s="24"/>
      <c r="N420" s="24"/>
      <c r="O420" s="158" t="s">
        <v>310</v>
      </c>
      <c r="P420" s="158"/>
      <c r="Q420" s="24"/>
      <c r="R420" s="24"/>
      <c r="S420" s="157">
        <v>3727</v>
      </c>
      <c r="T420" s="157"/>
      <c r="U420" s="24"/>
    </row>
    <row r="421" spans="1:21">
      <c r="A421" s="12"/>
      <c r="B421" s="207"/>
      <c r="C421" s="157"/>
      <c r="D421" s="157"/>
      <c r="E421" s="24"/>
      <c r="F421" s="24"/>
      <c r="G421" s="158"/>
      <c r="H421" s="158"/>
      <c r="I421" s="24"/>
      <c r="J421" s="24"/>
      <c r="K421" s="158"/>
      <c r="L421" s="158"/>
      <c r="M421" s="24"/>
      <c r="N421" s="24"/>
      <c r="O421" s="158"/>
      <c r="P421" s="158"/>
      <c r="Q421" s="24"/>
      <c r="R421" s="24"/>
      <c r="S421" s="157"/>
      <c r="T421" s="157"/>
      <c r="U421" s="24"/>
    </row>
    <row r="422" spans="1:21">
      <c r="A422" s="12"/>
      <c r="B422" s="206" t="s">
        <v>164</v>
      </c>
      <c r="C422" s="160" t="s">
        <v>310</v>
      </c>
      <c r="D422" s="160"/>
      <c r="E422" s="28"/>
      <c r="F422" s="28"/>
      <c r="G422" s="160">
        <v>445</v>
      </c>
      <c r="H422" s="160"/>
      <c r="I422" s="28"/>
      <c r="J422" s="28"/>
      <c r="K422" s="160" t="s">
        <v>310</v>
      </c>
      <c r="L422" s="160"/>
      <c r="M422" s="28"/>
      <c r="N422" s="28"/>
      <c r="O422" s="160" t="s">
        <v>310</v>
      </c>
      <c r="P422" s="160"/>
      <c r="Q422" s="28"/>
      <c r="R422" s="28"/>
      <c r="S422" s="160">
        <v>445</v>
      </c>
      <c r="T422" s="160"/>
      <c r="U422" s="28"/>
    </row>
    <row r="423" spans="1:21">
      <c r="A423" s="12"/>
      <c r="B423" s="206"/>
      <c r="C423" s="160"/>
      <c r="D423" s="160"/>
      <c r="E423" s="28"/>
      <c r="F423" s="28"/>
      <c r="G423" s="160"/>
      <c r="H423" s="160"/>
      <c r="I423" s="28"/>
      <c r="J423" s="28"/>
      <c r="K423" s="160"/>
      <c r="L423" s="160"/>
      <c r="M423" s="28"/>
      <c r="N423" s="28"/>
      <c r="O423" s="160"/>
      <c r="P423" s="160"/>
      <c r="Q423" s="28"/>
      <c r="R423" s="28"/>
      <c r="S423" s="160"/>
      <c r="T423" s="160"/>
      <c r="U423" s="28"/>
    </row>
    <row r="424" spans="1:21">
      <c r="A424" s="12"/>
      <c r="B424" s="207" t="s">
        <v>165</v>
      </c>
      <c r="C424" s="157">
        <v>2114</v>
      </c>
      <c r="D424" s="157"/>
      <c r="E424" s="24"/>
      <c r="F424" s="24"/>
      <c r="G424" s="158">
        <v>249</v>
      </c>
      <c r="H424" s="158"/>
      <c r="I424" s="24"/>
      <c r="J424" s="24"/>
      <c r="K424" s="158">
        <v>117</v>
      </c>
      <c r="L424" s="158"/>
      <c r="M424" s="24"/>
      <c r="N424" s="24"/>
      <c r="O424" s="158" t="s">
        <v>985</v>
      </c>
      <c r="P424" s="158"/>
      <c r="Q424" s="156" t="s">
        <v>325</v>
      </c>
      <c r="R424" s="24"/>
      <c r="S424" s="157">
        <v>2394</v>
      </c>
      <c r="T424" s="157"/>
      <c r="U424" s="24"/>
    </row>
    <row r="425" spans="1:21">
      <c r="A425" s="12"/>
      <c r="B425" s="207"/>
      <c r="C425" s="157"/>
      <c r="D425" s="157"/>
      <c r="E425" s="24"/>
      <c r="F425" s="24"/>
      <c r="G425" s="158"/>
      <c r="H425" s="158"/>
      <c r="I425" s="24"/>
      <c r="J425" s="24"/>
      <c r="K425" s="158"/>
      <c r="L425" s="158"/>
      <c r="M425" s="24"/>
      <c r="N425" s="24"/>
      <c r="O425" s="158"/>
      <c r="P425" s="158"/>
      <c r="Q425" s="156"/>
      <c r="R425" s="24"/>
      <c r="S425" s="157"/>
      <c r="T425" s="157"/>
      <c r="U425" s="24"/>
    </row>
    <row r="426" spans="1:21">
      <c r="A426" s="12"/>
      <c r="B426" s="206" t="s">
        <v>986</v>
      </c>
      <c r="C426" s="160" t="s">
        <v>310</v>
      </c>
      <c r="D426" s="160"/>
      <c r="E426" s="28"/>
      <c r="F426" s="28"/>
      <c r="G426" s="161">
        <v>10050</v>
      </c>
      <c r="H426" s="161"/>
      <c r="I426" s="28"/>
      <c r="J426" s="28"/>
      <c r="K426" s="160" t="s">
        <v>310</v>
      </c>
      <c r="L426" s="160"/>
      <c r="M426" s="28"/>
      <c r="N426" s="28"/>
      <c r="O426" s="160" t="s">
        <v>310</v>
      </c>
      <c r="P426" s="160"/>
      <c r="Q426" s="28"/>
      <c r="R426" s="28"/>
      <c r="S426" s="161">
        <v>10050</v>
      </c>
      <c r="T426" s="161"/>
      <c r="U426" s="28"/>
    </row>
    <row r="427" spans="1:21">
      <c r="A427" s="12"/>
      <c r="B427" s="206"/>
      <c r="C427" s="160"/>
      <c r="D427" s="160"/>
      <c r="E427" s="28"/>
      <c r="F427" s="28"/>
      <c r="G427" s="161"/>
      <c r="H427" s="161"/>
      <c r="I427" s="28"/>
      <c r="J427" s="28"/>
      <c r="K427" s="160"/>
      <c r="L427" s="160"/>
      <c r="M427" s="28"/>
      <c r="N427" s="28"/>
      <c r="O427" s="160"/>
      <c r="P427" s="160"/>
      <c r="Q427" s="28"/>
      <c r="R427" s="28"/>
      <c r="S427" s="161"/>
      <c r="T427" s="161"/>
      <c r="U427" s="28"/>
    </row>
    <row r="428" spans="1:21">
      <c r="A428" s="12"/>
      <c r="B428" s="207" t="s">
        <v>987</v>
      </c>
      <c r="C428" s="158" t="s">
        <v>310</v>
      </c>
      <c r="D428" s="158"/>
      <c r="E428" s="24"/>
      <c r="F428" s="24"/>
      <c r="G428" s="157">
        <v>2738</v>
      </c>
      <c r="H428" s="157"/>
      <c r="I428" s="24"/>
      <c r="J428" s="24"/>
      <c r="K428" s="158" t="s">
        <v>310</v>
      </c>
      <c r="L428" s="158"/>
      <c r="M428" s="24"/>
      <c r="N428" s="24"/>
      <c r="O428" s="158" t="s">
        <v>310</v>
      </c>
      <c r="P428" s="158"/>
      <c r="Q428" s="24"/>
      <c r="R428" s="24"/>
      <c r="S428" s="157">
        <v>2738</v>
      </c>
      <c r="T428" s="157"/>
      <c r="U428" s="24"/>
    </row>
    <row r="429" spans="1:21">
      <c r="A429" s="12"/>
      <c r="B429" s="207"/>
      <c r="C429" s="158"/>
      <c r="D429" s="158"/>
      <c r="E429" s="24"/>
      <c r="F429" s="24"/>
      <c r="G429" s="157"/>
      <c r="H429" s="157"/>
      <c r="I429" s="24"/>
      <c r="J429" s="24"/>
      <c r="K429" s="158"/>
      <c r="L429" s="158"/>
      <c r="M429" s="24"/>
      <c r="N429" s="24"/>
      <c r="O429" s="158"/>
      <c r="P429" s="158"/>
      <c r="Q429" s="24"/>
      <c r="R429" s="24"/>
      <c r="S429" s="157"/>
      <c r="T429" s="157"/>
      <c r="U429" s="24"/>
    </row>
    <row r="430" spans="1:21">
      <c r="A430" s="12"/>
      <c r="B430" s="206" t="s">
        <v>168</v>
      </c>
      <c r="C430" s="160" t="s">
        <v>310</v>
      </c>
      <c r="D430" s="160"/>
      <c r="E430" s="28"/>
      <c r="F430" s="28"/>
      <c r="G430" s="161">
        <v>5696</v>
      </c>
      <c r="H430" s="161"/>
      <c r="I430" s="28"/>
      <c r="J430" s="28"/>
      <c r="K430" s="160">
        <v>23</v>
      </c>
      <c r="L430" s="160"/>
      <c r="M430" s="28"/>
      <c r="N430" s="28"/>
      <c r="O430" s="160" t="s">
        <v>310</v>
      </c>
      <c r="P430" s="160"/>
      <c r="Q430" s="28"/>
      <c r="R430" s="28"/>
      <c r="S430" s="161">
        <v>5719</v>
      </c>
      <c r="T430" s="161"/>
      <c r="U430" s="28"/>
    </row>
    <row r="431" spans="1:21">
      <c r="A431" s="12"/>
      <c r="B431" s="206"/>
      <c r="C431" s="160"/>
      <c r="D431" s="160"/>
      <c r="E431" s="28"/>
      <c r="F431" s="28"/>
      <c r="G431" s="161"/>
      <c r="H431" s="161"/>
      <c r="I431" s="28"/>
      <c r="J431" s="28"/>
      <c r="K431" s="160"/>
      <c r="L431" s="160"/>
      <c r="M431" s="28"/>
      <c r="N431" s="28"/>
      <c r="O431" s="160"/>
      <c r="P431" s="160"/>
      <c r="Q431" s="28"/>
      <c r="R431" s="28"/>
      <c r="S431" s="161"/>
      <c r="T431" s="161"/>
      <c r="U431" s="28"/>
    </row>
    <row r="432" spans="1:21">
      <c r="A432" s="12"/>
      <c r="B432" s="207" t="s">
        <v>169</v>
      </c>
      <c r="C432" s="158" t="s">
        <v>310</v>
      </c>
      <c r="D432" s="158"/>
      <c r="E432" s="24"/>
      <c r="F432" s="24"/>
      <c r="G432" s="157">
        <v>3739</v>
      </c>
      <c r="H432" s="157"/>
      <c r="I432" s="24"/>
      <c r="J432" s="24"/>
      <c r="K432" s="158" t="s">
        <v>310</v>
      </c>
      <c r="L432" s="158"/>
      <c r="M432" s="24"/>
      <c r="N432" s="24"/>
      <c r="O432" s="158" t="s">
        <v>310</v>
      </c>
      <c r="P432" s="158"/>
      <c r="Q432" s="24"/>
      <c r="R432" s="24"/>
      <c r="S432" s="157">
        <v>3739</v>
      </c>
      <c r="T432" s="157"/>
      <c r="U432" s="24"/>
    </row>
    <row r="433" spans="1:21">
      <c r="A433" s="12"/>
      <c r="B433" s="207"/>
      <c r="C433" s="158"/>
      <c r="D433" s="158"/>
      <c r="E433" s="24"/>
      <c r="F433" s="24"/>
      <c r="G433" s="157"/>
      <c r="H433" s="157"/>
      <c r="I433" s="24"/>
      <c r="J433" s="24"/>
      <c r="K433" s="158"/>
      <c r="L433" s="158"/>
      <c r="M433" s="24"/>
      <c r="N433" s="24"/>
      <c r="O433" s="158"/>
      <c r="P433" s="158"/>
      <c r="Q433" s="24"/>
      <c r="R433" s="24"/>
      <c r="S433" s="157"/>
      <c r="T433" s="157"/>
      <c r="U433" s="24"/>
    </row>
    <row r="434" spans="1:21">
      <c r="A434" s="12"/>
      <c r="B434" s="206" t="s">
        <v>170</v>
      </c>
      <c r="C434" s="160">
        <v>380</v>
      </c>
      <c r="D434" s="160"/>
      <c r="E434" s="28"/>
      <c r="F434" s="28"/>
      <c r="G434" s="161">
        <v>2829</v>
      </c>
      <c r="H434" s="161"/>
      <c r="I434" s="28"/>
      <c r="J434" s="28"/>
      <c r="K434" s="160" t="s">
        <v>310</v>
      </c>
      <c r="L434" s="160"/>
      <c r="M434" s="28"/>
      <c r="N434" s="28"/>
      <c r="O434" s="160" t="s">
        <v>310</v>
      </c>
      <c r="P434" s="160"/>
      <c r="Q434" s="28"/>
      <c r="R434" s="28"/>
      <c r="S434" s="161">
        <v>3209</v>
      </c>
      <c r="T434" s="161"/>
      <c r="U434" s="28"/>
    </row>
    <row r="435" spans="1:21">
      <c r="A435" s="12"/>
      <c r="B435" s="206"/>
      <c r="C435" s="160"/>
      <c r="D435" s="160"/>
      <c r="E435" s="28"/>
      <c r="F435" s="28"/>
      <c r="G435" s="161"/>
      <c r="H435" s="161"/>
      <c r="I435" s="28"/>
      <c r="J435" s="28"/>
      <c r="K435" s="160"/>
      <c r="L435" s="160"/>
      <c r="M435" s="28"/>
      <c r="N435" s="28"/>
      <c r="O435" s="160"/>
      <c r="P435" s="160"/>
      <c r="Q435" s="28"/>
      <c r="R435" s="28"/>
      <c r="S435" s="161"/>
      <c r="T435" s="161"/>
      <c r="U435" s="28"/>
    </row>
    <row r="436" spans="1:21">
      <c r="A436" s="12"/>
      <c r="B436" s="207" t="s">
        <v>171</v>
      </c>
      <c r="C436" s="158" t="s">
        <v>988</v>
      </c>
      <c r="D436" s="158"/>
      <c r="E436" s="156" t="s">
        <v>325</v>
      </c>
      <c r="F436" s="24"/>
      <c r="G436" s="158" t="s">
        <v>989</v>
      </c>
      <c r="H436" s="158"/>
      <c r="I436" s="156" t="s">
        <v>325</v>
      </c>
      <c r="J436" s="24"/>
      <c r="K436" s="158" t="s">
        <v>310</v>
      </c>
      <c r="L436" s="158"/>
      <c r="M436" s="24"/>
      <c r="N436" s="24"/>
      <c r="O436" s="158" t="s">
        <v>310</v>
      </c>
      <c r="P436" s="158"/>
      <c r="Q436" s="24"/>
      <c r="R436" s="24"/>
      <c r="S436" s="158" t="s">
        <v>990</v>
      </c>
      <c r="T436" s="158"/>
      <c r="U436" s="156" t="s">
        <v>325</v>
      </c>
    </row>
    <row r="437" spans="1:21">
      <c r="A437" s="12"/>
      <c r="B437" s="207"/>
      <c r="C437" s="158"/>
      <c r="D437" s="158"/>
      <c r="E437" s="156"/>
      <c r="F437" s="24"/>
      <c r="G437" s="158"/>
      <c r="H437" s="158"/>
      <c r="I437" s="156"/>
      <c r="J437" s="24"/>
      <c r="K437" s="158"/>
      <c r="L437" s="158"/>
      <c r="M437" s="24"/>
      <c r="N437" s="24"/>
      <c r="O437" s="158"/>
      <c r="P437" s="158"/>
      <c r="Q437" s="24"/>
      <c r="R437" s="24"/>
      <c r="S437" s="158"/>
      <c r="T437" s="158"/>
      <c r="U437" s="156"/>
    </row>
    <row r="438" spans="1:21">
      <c r="A438" s="12"/>
      <c r="B438" s="206" t="s">
        <v>991</v>
      </c>
      <c r="C438" s="161">
        <v>12917</v>
      </c>
      <c r="D438" s="161"/>
      <c r="E438" s="28"/>
      <c r="F438" s="28"/>
      <c r="G438" s="160" t="s">
        <v>310</v>
      </c>
      <c r="H438" s="160"/>
      <c r="I438" s="28"/>
      <c r="J438" s="28"/>
      <c r="K438" s="160" t="s">
        <v>310</v>
      </c>
      <c r="L438" s="160"/>
      <c r="M438" s="28"/>
      <c r="N438" s="28"/>
      <c r="O438" s="160" t="s">
        <v>926</v>
      </c>
      <c r="P438" s="160"/>
      <c r="Q438" s="128" t="s">
        <v>325</v>
      </c>
      <c r="R438" s="28"/>
      <c r="S438" s="160" t="s">
        <v>310</v>
      </c>
      <c r="T438" s="160"/>
      <c r="U438" s="28"/>
    </row>
    <row r="439" spans="1:21">
      <c r="A439" s="12"/>
      <c r="B439" s="206"/>
      <c r="C439" s="161"/>
      <c r="D439" s="161"/>
      <c r="E439" s="28"/>
      <c r="F439" s="28"/>
      <c r="G439" s="160"/>
      <c r="H439" s="160"/>
      <c r="I439" s="28"/>
      <c r="J439" s="28"/>
      <c r="K439" s="160"/>
      <c r="L439" s="160"/>
      <c r="M439" s="28"/>
      <c r="N439" s="28"/>
      <c r="O439" s="160"/>
      <c r="P439" s="160"/>
      <c r="Q439" s="128"/>
      <c r="R439" s="28"/>
      <c r="S439" s="160"/>
      <c r="T439" s="160"/>
      <c r="U439" s="28"/>
    </row>
    <row r="440" spans="1:21">
      <c r="A440" s="12"/>
      <c r="B440" s="207" t="s">
        <v>172</v>
      </c>
      <c r="C440" s="172"/>
      <c r="D440" s="172"/>
      <c r="E440" s="172"/>
      <c r="F440" s="24"/>
      <c r="G440" s="172"/>
      <c r="H440" s="172"/>
      <c r="I440" s="172"/>
      <c r="J440" s="24"/>
      <c r="K440" s="172"/>
      <c r="L440" s="172"/>
      <c r="M440" s="172"/>
      <c r="N440" s="24"/>
      <c r="O440" s="172"/>
      <c r="P440" s="172"/>
      <c r="Q440" s="172"/>
      <c r="R440" s="24"/>
      <c r="S440" s="24"/>
      <c r="T440" s="24"/>
      <c r="U440" s="24"/>
    </row>
    <row r="441" spans="1:21">
      <c r="A441" s="12"/>
      <c r="B441" s="207"/>
      <c r="C441" s="172"/>
      <c r="D441" s="172"/>
      <c r="E441" s="172"/>
      <c r="F441" s="24"/>
      <c r="G441" s="172"/>
      <c r="H441" s="172"/>
      <c r="I441" s="172"/>
      <c r="J441" s="24"/>
      <c r="K441" s="172"/>
      <c r="L441" s="172"/>
      <c r="M441" s="172"/>
      <c r="N441" s="24"/>
      <c r="O441" s="172"/>
      <c r="P441" s="172"/>
      <c r="Q441" s="172"/>
      <c r="R441" s="24"/>
      <c r="S441" s="24"/>
      <c r="T441" s="24"/>
      <c r="U441" s="24"/>
    </row>
    <row r="442" spans="1:21">
      <c r="A442" s="12"/>
      <c r="B442" s="208" t="s">
        <v>992</v>
      </c>
      <c r="C442" s="160" t="s">
        <v>310</v>
      </c>
      <c r="D442" s="160"/>
      <c r="E442" s="28"/>
      <c r="F442" s="28"/>
      <c r="G442" s="161">
        <v>3923</v>
      </c>
      <c r="H442" s="161"/>
      <c r="I442" s="28"/>
      <c r="J442" s="28"/>
      <c r="K442" s="160" t="s">
        <v>993</v>
      </c>
      <c r="L442" s="160"/>
      <c r="M442" s="128" t="s">
        <v>325</v>
      </c>
      <c r="N442" s="28"/>
      <c r="O442" s="160">
        <v>349</v>
      </c>
      <c r="P442" s="160"/>
      <c r="Q442" s="28"/>
      <c r="R442" s="28"/>
      <c r="S442" s="161">
        <v>1338</v>
      </c>
      <c r="T442" s="161"/>
      <c r="U442" s="28"/>
    </row>
    <row r="443" spans="1:21">
      <c r="A443" s="12"/>
      <c r="B443" s="208"/>
      <c r="C443" s="160"/>
      <c r="D443" s="160"/>
      <c r="E443" s="28"/>
      <c r="F443" s="28"/>
      <c r="G443" s="161"/>
      <c r="H443" s="161"/>
      <c r="I443" s="28"/>
      <c r="J443" s="28"/>
      <c r="K443" s="160"/>
      <c r="L443" s="160"/>
      <c r="M443" s="128"/>
      <c r="N443" s="28"/>
      <c r="O443" s="160"/>
      <c r="P443" s="160"/>
      <c r="Q443" s="28"/>
      <c r="R443" s="28"/>
      <c r="S443" s="161"/>
      <c r="T443" s="161"/>
      <c r="U443" s="28"/>
    </row>
    <row r="444" spans="1:21">
      <c r="A444" s="12"/>
      <c r="B444" s="209" t="s">
        <v>994</v>
      </c>
      <c r="C444" s="158" t="s">
        <v>310</v>
      </c>
      <c r="D444" s="158"/>
      <c r="E444" s="24"/>
      <c r="F444" s="24"/>
      <c r="G444" s="158" t="s">
        <v>995</v>
      </c>
      <c r="H444" s="158"/>
      <c r="I444" s="156" t="s">
        <v>325</v>
      </c>
      <c r="J444" s="24"/>
      <c r="K444" s="158" t="s">
        <v>996</v>
      </c>
      <c r="L444" s="158"/>
      <c r="M444" s="156" t="s">
        <v>325</v>
      </c>
      <c r="N444" s="24"/>
      <c r="O444" s="158" t="s">
        <v>310</v>
      </c>
      <c r="P444" s="158"/>
      <c r="Q444" s="24"/>
      <c r="R444" s="24"/>
      <c r="S444" s="158" t="s">
        <v>997</v>
      </c>
      <c r="T444" s="158"/>
      <c r="U444" s="156" t="s">
        <v>325</v>
      </c>
    </row>
    <row r="445" spans="1:21">
      <c r="A445" s="12"/>
      <c r="B445" s="209"/>
      <c r="C445" s="158"/>
      <c r="D445" s="158"/>
      <c r="E445" s="24"/>
      <c r="F445" s="24"/>
      <c r="G445" s="158"/>
      <c r="H445" s="158"/>
      <c r="I445" s="156"/>
      <c r="J445" s="24"/>
      <c r="K445" s="158"/>
      <c r="L445" s="158"/>
      <c r="M445" s="156"/>
      <c r="N445" s="24"/>
      <c r="O445" s="158"/>
      <c r="P445" s="158"/>
      <c r="Q445" s="24"/>
      <c r="R445" s="24"/>
      <c r="S445" s="158"/>
      <c r="T445" s="158"/>
      <c r="U445" s="156"/>
    </row>
    <row r="446" spans="1:21">
      <c r="A446" s="12"/>
      <c r="B446" s="208" t="s">
        <v>175</v>
      </c>
      <c r="C446" s="160">
        <v>21</v>
      </c>
      <c r="D446" s="160"/>
      <c r="E446" s="28"/>
      <c r="F446" s="28"/>
      <c r="G446" s="161">
        <v>3800</v>
      </c>
      <c r="H446" s="161"/>
      <c r="I446" s="28"/>
      <c r="J446" s="28"/>
      <c r="K446" s="160">
        <v>3</v>
      </c>
      <c r="L446" s="160"/>
      <c r="M446" s="28"/>
      <c r="N446" s="28"/>
      <c r="O446" s="160" t="s">
        <v>998</v>
      </c>
      <c r="P446" s="160"/>
      <c r="Q446" s="128" t="s">
        <v>325</v>
      </c>
      <c r="R446" s="28"/>
      <c r="S446" s="161">
        <v>3399</v>
      </c>
      <c r="T446" s="161"/>
      <c r="U446" s="28"/>
    </row>
    <row r="447" spans="1:21">
      <c r="A447" s="12"/>
      <c r="B447" s="208"/>
      <c r="C447" s="160"/>
      <c r="D447" s="160"/>
      <c r="E447" s="28"/>
      <c r="F447" s="28"/>
      <c r="G447" s="161"/>
      <c r="H447" s="161"/>
      <c r="I447" s="28"/>
      <c r="J447" s="28"/>
      <c r="K447" s="160"/>
      <c r="L447" s="160"/>
      <c r="M447" s="28"/>
      <c r="N447" s="28"/>
      <c r="O447" s="160"/>
      <c r="P447" s="160"/>
      <c r="Q447" s="128"/>
      <c r="R447" s="28"/>
      <c r="S447" s="161"/>
      <c r="T447" s="161"/>
      <c r="U447" s="28"/>
    </row>
    <row r="448" spans="1:21">
      <c r="A448" s="12"/>
      <c r="B448" s="209" t="s">
        <v>999</v>
      </c>
      <c r="C448" s="158" t="s">
        <v>310</v>
      </c>
      <c r="D448" s="158"/>
      <c r="E448" s="24"/>
      <c r="F448" s="24"/>
      <c r="G448" s="158" t="s">
        <v>1000</v>
      </c>
      <c r="H448" s="158"/>
      <c r="I448" s="156" t="s">
        <v>325</v>
      </c>
      <c r="J448" s="24"/>
      <c r="K448" s="158">
        <v>28</v>
      </c>
      <c r="L448" s="158"/>
      <c r="M448" s="24"/>
      <c r="N448" s="24"/>
      <c r="O448" s="158" t="s">
        <v>310</v>
      </c>
      <c r="P448" s="158"/>
      <c r="Q448" s="24"/>
      <c r="R448" s="24"/>
      <c r="S448" s="158" t="s">
        <v>1001</v>
      </c>
      <c r="T448" s="158"/>
      <c r="U448" s="156" t="s">
        <v>325</v>
      </c>
    </row>
    <row r="449" spans="1:21">
      <c r="A449" s="12"/>
      <c r="B449" s="209"/>
      <c r="C449" s="158"/>
      <c r="D449" s="158"/>
      <c r="E449" s="24"/>
      <c r="F449" s="24"/>
      <c r="G449" s="158"/>
      <c r="H449" s="158"/>
      <c r="I449" s="156"/>
      <c r="J449" s="24"/>
      <c r="K449" s="158"/>
      <c r="L449" s="158"/>
      <c r="M449" s="24"/>
      <c r="N449" s="24"/>
      <c r="O449" s="158"/>
      <c r="P449" s="158"/>
      <c r="Q449" s="24"/>
      <c r="R449" s="24"/>
      <c r="S449" s="158"/>
      <c r="T449" s="158"/>
      <c r="U449" s="156"/>
    </row>
    <row r="450" spans="1:21">
      <c r="A450" s="12"/>
      <c r="B450" s="208" t="s">
        <v>1002</v>
      </c>
      <c r="C450" s="160" t="s">
        <v>1003</v>
      </c>
      <c r="D450" s="160"/>
      <c r="E450" s="128" t="s">
        <v>325</v>
      </c>
      <c r="F450" s="28"/>
      <c r="G450" s="161">
        <v>26530</v>
      </c>
      <c r="H450" s="161"/>
      <c r="I450" s="28"/>
      <c r="J450" s="28"/>
      <c r="K450" s="161">
        <v>4164</v>
      </c>
      <c r="L450" s="161"/>
      <c r="M450" s="28"/>
      <c r="N450" s="28"/>
      <c r="O450" s="160" t="s">
        <v>1004</v>
      </c>
      <c r="P450" s="160"/>
      <c r="Q450" s="128" t="s">
        <v>325</v>
      </c>
      <c r="R450" s="28"/>
      <c r="S450" s="161">
        <v>30252</v>
      </c>
      <c r="T450" s="161"/>
      <c r="U450" s="28"/>
    </row>
    <row r="451" spans="1:21">
      <c r="A451" s="12"/>
      <c r="B451" s="208"/>
      <c r="C451" s="160"/>
      <c r="D451" s="160"/>
      <c r="E451" s="128"/>
      <c r="F451" s="28"/>
      <c r="G451" s="161"/>
      <c r="H451" s="161"/>
      <c r="I451" s="28"/>
      <c r="J451" s="28"/>
      <c r="K451" s="161"/>
      <c r="L451" s="161"/>
      <c r="M451" s="28"/>
      <c r="N451" s="28"/>
      <c r="O451" s="160"/>
      <c r="P451" s="160"/>
      <c r="Q451" s="128"/>
      <c r="R451" s="28"/>
      <c r="S451" s="161"/>
      <c r="T451" s="161"/>
      <c r="U451" s="28"/>
    </row>
    <row r="452" spans="1:21">
      <c r="A452" s="12"/>
      <c r="B452" s="209" t="s">
        <v>1005</v>
      </c>
      <c r="C452" s="158">
        <v>112</v>
      </c>
      <c r="D452" s="158"/>
      <c r="E452" s="24"/>
      <c r="F452" s="24"/>
      <c r="G452" s="157">
        <v>9435</v>
      </c>
      <c r="H452" s="157"/>
      <c r="I452" s="24"/>
      <c r="J452" s="24"/>
      <c r="K452" s="157">
        <v>2695</v>
      </c>
      <c r="L452" s="157"/>
      <c r="M452" s="24"/>
      <c r="N452" s="24"/>
      <c r="O452" s="158">
        <v>425</v>
      </c>
      <c r="P452" s="158"/>
      <c r="Q452" s="24"/>
      <c r="R452" s="24"/>
      <c r="S452" s="157">
        <v>12667</v>
      </c>
      <c r="T452" s="157"/>
      <c r="U452" s="24"/>
    </row>
    <row r="453" spans="1:21">
      <c r="A453" s="12"/>
      <c r="B453" s="209"/>
      <c r="C453" s="158"/>
      <c r="D453" s="158"/>
      <c r="E453" s="24"/>
      <c r="F453" s="24"/>
      <c r="G453" s="157"/>
      <c r="H453" s="157"/>
      <c r="I453" s="24"/>
      <c r="J453" s="24"/>
      <c r="K453" s="157"/>
      <c r="L453" s="157"/>
      <c r="M453" s="24"/>
      <c r="N453" s="24"/>
      <c r="O453" s="158"/>
      <c r="P453" s="158"/>
      <c r="Q453" s="24"/>
      <c r="R453" s="24"/>
      <c r="S453" s="157"/>
      <c r="T453" s="157"/>
      <c r="U453" s="24"/>
    </row>
    <row r="454" spans="1:21">
      <c r="A454" s="12"/>
      <c r="B454" s="208" t="s">
        <v>1006</v>
      </c>
      <c r="C454" s="160" t="s">
        <v>310</v>
      </c>
      <c r="D454" s="160"/>
      <c r="E454" s="28"/>
      <c r="F454" s="28"/>
      <c r="G454" s="161">
        <v>2173</v>
      </c>
      <c r="H454" s="161"/>
      <c r="I454" s="28"/>
      <c r="J454" s="28"/>
      <c r="K454" s="160" t="s">
        <v>310</v>
      </c>
      <c r="L454" s="160"/>
      <c r="M454" s="28"/>
      <c r="N454" s="28"/>
      <c r="O454" s="160" t="s">
        <v>310</v>
      </c>
      <c r="P454" s="160"/>
      <c r="Q454" s="28"/>
      <c r="R454" s="28"/>
      <c r="S454" s="161">
        <v>2173</v>
      </c>
      <c r="T454" s="161"/>
      <c r="U454" s="28"/>
    </row>
    <row r="455" spans="1:21" ht="15.75" thickBot="1">
      <c r="A455" s="12"/>
      <c r="B455" s="208"/>
      <c r="C455" s="174"/>
      <c r="D455" s="174"/>
      <c r="E455" s="51"/>
      <c r="F455" s="28"/>
      <c r="G455" s="173"/>
      <c r="H455" s="173"/>
      <c r="I455" s="51"/>
      <c r="J455" s="28"/>
      <c r="K455" s="174"/>
      <c r="L455" s="174"/>
      <c r="M455" s="51"/>
      <c r="N455" s="28"/>
      <c r="O455" s="174"/>
      <c r="P455" s="174"/>
      <c r="Q455" s="51"/>
      <c r="R455" s="28"/>
      <c r="S455" s="173"/>
      <c r="T455" s="173"/>
      <c r="U455" s="51"/>
    </row>
    <row r="456" spans="1:21">
      <c r="A456" s="12"/>
      <c r="B456" s="210" t="s">
        <v>1007</v>
      </c>
      <c r="C456" s="178" t="s">
        <v>1008</v>
      </c>
      <c r="D456" s="178"/>
      <c r="E456" s="179" t="s">
        <v>325</v>
      </c>
      <c r="F456" s="24"/>
      <c r="G456" s="177">
        <v>60487</v>
      </c>
      <c r="H456" s="177"/>
      <c r="I456" s="25"/>
      <c r="J456" s="24"/>
      <c r="K456" s="177">
        <v>4839</v>
      </c>
      <c r="L456" s="177"/>
      <c r="M456" s="25"/>
      <c r="N456" s="24"/>
      <c r="O456" s="178" t="s">
        <v>310</v>
      </c>
      <c r="P456" s="178"/>
      <c r="Q456" s="25"/>
      <c r="R456" s="24"/>
      <c r="S456" s="177">
        <v>41995</v>
      </c>
      <c r="T456" s="177"/>
      <c r="U456" s="25"/>
    </row>
    <row r="457" spans="1:21">
      <c r="A457" s="12"/>
      <c r="B457" s="210"/>
      <c r="C457" s="189"/>
      <c r="D457" s="189"/>
      <c r="E457" s="190"/>
      <c r="F457" s="24"/>
      <c r="G457" s="188"/>
      <c r="H457" s="188"/>
      <c r="I457" s="74"/>
      <c r="J457" s="24"/>
      <c r="K457" s="188"/>
      <c r="L457" s="188"/>
      <c r="M457" s="74"/>
      <c r="N457" s="24"/>
      <c r="O457" s="189"/>
      <c r="P457" s="189"/>
      <c r="Q457" s="74"/>
      <c r="R457" s="24"/>
      <c r="S457" s="188"/>
      <c r="T457" s="188"/>
      <c r="U457" s="74"/>
    </row>
    <row r="458" spans="1:21">
      <c r="A458" s="12"/>
      <c r="B458" s="211" t="s">
        <v>181</v>
      </c>
      <c r="C458" s="135"/>
      <c r="D458" s="135"/>
      <c r="E458" s="135"/>
      <c r="F458" s="28"/>
      <c r="G458" s="135"/>
      <c r="H458" s="135"/>
      <c r="I458" s="135"/>
      <c r="J458" s="28"/>
      <c r="K458" s="135"/>
      <c r="L458" s="135"/>
      <c r="M458" s="135"/>
      <c r="N458" s="28"/>
      <c r="O458" s="135"/>
      <c r="P458" s="135"/>
      <c r="Q458" s="135"/>
      <c r="R458" s="28"/>
      <c r="S458" s="28"/>
      <c r="T458" s="28"/>
      <c r="U458" s="28"/>
    </row>
    <row r="459" spans="1:21">
      <c r="A459" s="12"/>
      <c r="B459" s="211"/>
      <c r="C459" s="135"/>
      <c r="D459" s="135"/>
      <c r="E459" s="135"/>
      <c r="F459" s="28"/>
      <c r="G459" s="135"/>
      <c r="H459" s="135"/>
      <c r="I459" s="135"/>
      <c r="J459" s="28"/>
      <c r="K459" s="135"/>
      <c r="L459" s="135"/>
      <c r="M459" s="135"/>
      <c r="N459" s="28"/>
      <c r="O459" s="135"/>
      <c r="P459" s="135"/>
      <c r="Q459" s="135"/>
      <c r="R459" s="28"/>
      <c r="S459" s="28"/>
      <c r="T459" s="28"/>
      <c r="U459" s="28"/>
    </row>
    <row r="460" spans="1:21">
      <c r="A460" s="12"/>
      <c r="B460" s="205" t="s">
        <v>182</v>
      </c>
      <c r="C460" s="158" t="s">
        <v>310</v>
      </c>
      <c r="D460" s="158"/>
      <c r="E460" s="24"/>
      <c r="F460" s="24"/>
      <c r="G460" s="158" t="s">
        <v>1009</v>
      </c>
      <c r="H460" s="158"/>
      <c r="I460" s="156" t="s">
        <v>325</v>
      </c>
      <c r="J460" s="24"/>
      <c r="K460" s="158" t="s">
        <v>1010</v>
      </c>
      <c r="L460" s="158"/>
      <c r="M460" s="156" t="s">
        <v>325</v>
      </c>
      <c r="N460" s="24"/>
      <c r="O460" s="158" t="s">
        <v>310</v>
      </c>
      <c r="P460" s="158"/>
      <c r="Q460" s="24"/>
      <c r="R460" s="24"/>
      <c r="S460" s="158" t="s">
        <v>1011</v>
      </c>
      <c r="T460" s="158"/>
      <c r="U460" s="156" t="s">
        <v>325</v>
      </c>
    </row>
    <row r="461" spans="1:21">
      <c r="A461" s="12"/>
      <c r="B461" s="205"/>
      <c r="C461" s="158"/>
      <c r="D461" s="158"/>
      <c r="E461" s="24"/>
      <c r="F461" s="24"/>
      <c r="G461" s="158"/>
      <c r="H461" s="158"/>
      <c r="I461" s="156"/>
      <c r="J461" s="24"/>
      <c r="K461" s="158"/>
      <c r="L461" s="158"/>
      <c r="M461" s="156"/>
      <c r="N461" s="24"/>
      <c r="O461" s="158"/>
      <c r="P461" s="158"/>
      <c r="Q461" s="24"/>
      <c r="R461" s="24"/>
      <c r="S461" s="158"/>
      <c r="T461" s="158"/>
      <c r="U461" s="156"/>
    </row>
    <row r="462" spans="1:21">
      <c r="A462" s="12"/>
      <c r="B462" s="204" t="s">
        <v>183</v>
      </c>
      <c r="C462" s="160" t="s">
        <v>310</v>
      </c>
      <c r="D462" s="160"/>
      <c r="E462" s="28"/>
      <c r="F462" s="28"/>
      <c r="G462" s="161">
        <v>1791</v>
      </c>
      <c r="H462" s="161"/>
      <c r="I462" s="28"/>
      <c r="J462" s="28"/>
      <c r="K462" s="160" t="s">
        <v>310</v>
      </c>
      <c r="L462" s="160"/>
      <c r="M462" s="28"/>
      <c r="N462" s="28"/>
      <c r="O462" s="160" t="s">
        <v>310</v>
      </c>
      <c r="P462" s="160"/>
      <c r="Q462" s="28"/>
      <c r="R462" s="28"/>
      <c r="S462" s="161">
        <v>1791</v>
      </c>
      <c r="T462" s="161"/>
      <c r="U462" s="28"/>
    </row>
    <row r="463" spans="1:21">
      <c r="A463" s="12"/>
      <c r="B463" s="204"/>
      <c r="C463" s="160"/>
      <c r="D463" s="160"/>
      <c r="E463" s="28"/>
      <c r="F463" s="28"/>
      <c r="G463" s="161"/>
      <c r="H463" s="161"/>
      <c r="I463" s="28"/>
      <c r="J463" s="28"/>
      <c r="K463" s="160"/>
      <c r="L463" s="160"/>
      <c r="M463" s="28"/>
      <c r="N463" s="28"/>
      <c r="O463" s="160"/>
      <c r="P463" s="160"/>
      <c r="Q463" s="28"/>
      <c r="R463" s="28"/>
      <c r="S463" s="161"/>
      <c r="T463" s="161"/>
      <c r="U463" s="28"/>
    </row>
    <row r="464" spans="1:21">
      <c r="A464" s="12"/>
      <c r="B464" s="205" t="s">
        <v>1012</v>
      </c>
      <c r="C464" s="158" t="s">
        <v>1013</v>
      </c>
      <c r="D464" s="158"/>
      <c r="E464" s="156" t="s">
        <v>325</v>
      </c>
      <c r="F464" s="24"/>
      <c r="G464" s="157">
        <v>191415</v>
      </c>
      <c r="H464" s="157"/>
      <c r="I464" s="24"/>
      <c r="J464" s="24"/>
      <c r="K464" s="158" t="s">
        <v>1014</v>
      </c>
      <c r="L464" s="158"/>
      <c r="M464" s="156" t="s">
        <v>325</v>
      </c>
      <c r="N464" s="24"/>
      <c r="O464" s="158" t="s">
        <v>310</v>
      </c>
      <c r="P464" s="158"/>
      <c r="Q464" s="24"/>
      <c r="R464" s="24"/>
      <c r="S464" s="158" t="s">
        <v>310</v>
      </c>
      <c r="T464" s="158"/>
      <c r="U464" s="24"/>
    </row>
    <row r="465" spans="1:21" ht="15.75" thickBot="1">
      <c r="A465" s="12"/>
      <c r="B465" s="205"/>
      <c r="C465" s="162"/>
      <c r="D465" s="162"/>
      <c r="E465" s="180"/>
      <c r="F465" s="24"/>
      <c r="G465" s="163"/>
      <c r="H465" s="163"/>
      <c r="I465" s="30"/>
      <c r="J465" s="24"/>
      <c r="K465" s="162"/>
      <c r="L465" s="162"/>
      <c r="M465" s="180"/>
      <c r="N465" s="24"/>
      <c r="O465" s="162"/>
      <c r="P465" s="162"/>
      <c r="Q465" s="30"/>
      <c r="R465" s="24"/>
      <c r="S465" s="162"/>
      <c r="T465" s="162"/>
      <c r="U465" s="30"/>
    </row>
    <row r="466" spans="1:21">
      <c r="A466" s="12"/>
      <c r="B466" s="212" t="s">
        <v>1015</v>
      </c>
      <c r="C466" s="167" t="s">
        <v>1013</v>
      </c>
      <c r="D466" s="167"/>
      <c r="E466" s="169" t="s">
        <v>325</v>
      </c>
      <c r="F466" s="28"/>
      <c r="G466" s="167" t="s">
        <v>1016</v>
      </c>
      <c r="H466" s="167"/>
      <c r="I466" s="169" t="s">
        <v>325</v>
      </c>
      <c r="J466" s="28"/>
      <c r="K466" s="167" t="s">
        <v>1017</v>
      </c>
      <c r="L466" s="167"/>
      <c r="M466" s="169" t="s">
        <v>325</v>
      </c>
      <c r="N466" s="28"/>
      <c r="O466" s="167" t="s">
        <v>310</v>
      </c>
      <c r="P466" s="167"/>
      <c r="Q466" s="35"/>
      <c r="R466" s="28"/>
      <c r="S466" s="167" t="s">
        <v>1018</v>
      </c>
      <c r="T466" s="167"/>
      <c r="U466" s="169" t="s">
        <v>325</v>
      </c>
    </row>
    <row r="467" spans="1:21">
      <c r="A467" s="12"/>
      <c r="B467" s="212"/>
      <c r="C467" s="168"/>
      <c r="D467" s="168"/>
      <c r="E467" s="170"/>
      <c r="F467" s="28"/>
      <c r="G467" s="168"/>
      <c r="H467" s="168"/>
      <c r="I467" s="170"/>
      <c r="J467" s="28"/>
      <c r="K467" s="168"/>
      <c r="L467" s="168"/>
      <c r="M467" s="170"/>
      <c r="N467" s="28"/>
      <c r="O467" s="168"/>
      <c r="P467" s="168"/>
      <c r="Q467" s="85"/>
      <c r="R467" s="28"/>
      <c r="S467" s="168"/>
      <c r="T467" s="168"/>
      <c r="U467" s="170"/>
    </row>
    <row r="468" spans="1:21">
      <c r="A468" s="12"/>
      <c r="B468" s="201" t="s">
        <v>187</v>
      </c>
      <c r="C468" s="172"/>
      <c r="D468" s="172"/>
      <c r="E468" s="172"/>
      <c r="F468" s="24"/>
      <c r="G468" s="172"/>
      <c r="H468" s="172"/>
      <c r="I468" s="172"/>
      <c r="J468" s="24"/>
      <c r="K468" s="172"/>
      <c r="L468" s="172"/>
      <c r="M468" s="172"/>
      <c r="N468" s="24"/>
      <c r="O468" s="172"/>
      <c r="P468" s="172"/>
      <c r="Q468" s="172"/>
      <c r="R468" s="24"/>
      <c r="S468" s="24"/>
      <c r="T468" s="24"/>
      <c r="U468" s="24"/>
    </row>
    <row r="469" spans="1:21">
      <c r="A469" s="12"/>
      <c r="B469" s="201"/>
      <c r="C469" s="172"/>
      <c r="D469" s="172"/>
      <c r="E469" s="172"/>
      <c r="F469" s="24"/>
      <c r="G469" s="172"/>
      <c r="H469" s="172"/>
      <c r="I469" s="172"/>
      <c r="J469" s="24"/>
      <c r="K469" s="172"/>
      <c r="L469" s="172"/>
      <c r="M469" s="172"/>
      <c r="N469" s="24"/>
      <c r="O469" s="172"/>
      <c r="P469" s="172"/>
      <c r="Q469" s="172"/>
      <c r="R469" s="24"/>
      <c r="S469" s="24"/>
      <c r="T469" s="24"/>
      <c r="U469" s="24"/>
    </row>
    <row r="470" spans="1:21">
      <c r="A470" s="12"/>
      <c r="B470" s="204" t="s">
        <v>188</v>
      </c>
      <c r="C470" s="161">
        <v>21300</v>
      </c>
      <c r="D470" s="161"/>
      <c r="E470" s="28"/>
      <c r="F470" s="28"/>
      <c r="G470" s="160" t="s">
        <v>310</v>
      </c>
      <c r="H470" s="160"/>
      <c r="I470" s="28"/>
      <c r="J470" s="28"/>
      <c r="K470" s="160" t="s">
        <v>310</v>
      </c>
      <c r="L470" s="160"/>
      <c r="M470" s="28"/>
      <c r="N470" s="28"/>
      <c r="O470" s="160" t="s">
        <v>310</v>
      </c>
      <c r="P470" s="160"/>
      <c r="Q470" s="28"/>
      <c r="R470" s="28"/>
      <c r="S470" s="161">
        <v>21300</v>
      </c>
      <c r="T470" s="161"/>
      <c r="U470" s="28"/>
    </row>
    <row r="471" spans="1:21">
      <c r="A471" s="12"/>
      <c r="B471" s="204"/>
      <c r="C471" s="161"/>
      <c r="D471" s="161"/>
      <c r="E471" s="28"/>
      <c r="F471" s="28"/>
      <c r="G471" s="160"/>
      <c r="H471" s="160"/>
      <c r="I471" s="28"/>
      <c r="J471" s="28"/>
      <c r="K471" s="160"/>
      <c r="L471" s="160"/>
      <c r="M471" s="28"/>
      <c r="N471" s="28"/>
      <c r="O471" s="160"/>
      <c r="P471" s="160"/>
      <c r="Q471" s="28"/>
      <c r="R471" s="28"/>
      <c r="S471" s="161"/>
      <c r="T471" s="161"/>
      <c r="U471" s="28"/>
    </row>
    <row r="472" spans="1:21">
      <c r="A472" s="12"/>
      <c r="B472" s="205" t="s">
        <v>189</v>
      </c>
      <c r="C472" s="158" t="s">
        <v>310</v>
      </c>
      <c r="D472" s="158"/>
      <c r="E472" s="24"/>
      <c r="F472" s="24"/>
      <c r="G472" s="158" t="s">
        <v>310</v>
      </c>
      <c r="H472" s="158"/>
      <c r="I472" s="24"/>
      <c r="J472" s="24"/>
      <c r="K472" s="158" t="s">
        <v>1019</v>
      </c>
      <c r="L472" s="158"/>
      <c r="M472" s="156" t="s">
        <v>325</v>
      </c>
      <c r="N472" s="24"/>
      <c r="O472" s="158" t="s">
        <v>310</v>
      </c>
      <c r="P472" s="158"/>
      <c r="Q472" s="24"/>
      <c r="R472" s="24"/>
      <c r="S472" s="158" t="s">
        <v>1019</v>
      </c>
      <c r="T472" s="158"/>
      <c r="U472" s="156" t="s">
        <v>325</v>
      </c>
    </row>
    <row r="473" spans="1:21">
      <c r="A473" s="12"/>
      <c r="B473" s="205"/>
      <c r="C473" s="158"/>
      <c r="D473" s="158"/>
      <c r="E473" s="24"/>
      <c r="F473" s="24"/>
      <c r="G473" s="158"/>
      <c r="H473" s="158"/>
      <c r="I473" s="24"/>
      <c r="J473" s="24"/>
      <c r="K473" s="158"/>
      <c r="L473" s="158"/>
      <c r="M473" s="156"/>
      <c r="N473" s="24"/>
      <c r="O473" s="158"/>
      <c r="P473" s="158"/>
      <c r="Q473" s="24"/>
      <c r="R473" s="24"/>
      <c r="S473" s="158"/>
      <c r="T473" s="158"/>
      <c r="U473" s="156"/>
    </row>
    <row r="474" spans="1:21">
      <c r="A474" s="12"/>
      <c r="B474" s="204" t="s">
        <v>190</v>
      </c>
      <c r="C474" s="160" t="s">
        <v>310</v>
      </c>
      <c r="D474" s="160"/>
      <c r="E474" s="28"/>
      <c r="F474" s="28"/>
      <c r="G474" s="161">
        <v>51000</v>
      </c>
      <c r="H474" s="161"/>
      <c r="I474" s="28"/>
      <c r="J474" s="28"/>
      <c r="K474" s="161">
        <v>23500</v>
      </c>
      <c r="L474" s="161"/>
      <c r="M474" s="28"/>
      <c r="N474" s="28"/>
      <c r="O474" s="160" t="s">
        <v>310</v>
      </c>
      <c r="P474" s="160"/>
      <c r="Q474" s="28"/>
      <c r="R474" s="28"/>
      <c r="S474" s="161">
        <v>74500</v>
      </c>
      <c r="T474" s="161"/>
      <c r="U474" s="28"/>
    </row>
    <row r="475" spans="1:21">
      <c r="A475" s="12"/>
      <c r="B475" s="204"/>
      <c r="C475" s="160"/>
      <c r="D475" s="160"/>
      <c r="E475" s="28"/>
      <c r="F475" s="28"/>
      <c r="G475" s="161"/>
      <c r="H475" s="161"/>
      <c r="I475" s="28"/>
      <c r="J475" s="28"/>
      <c r="K475" s="161"/>
      <c r="L475" s="161"/>
      <c r="M475" s="28"/>
      <c r="N475" s="28"/>
      <c r="O475" s="160"/>
      <c r="P475" s="160"/>
      <c r="Q475" s="28"/>
      <c r="R475" s="28"/>
      <c r="S475" s="161"/>
      <c r="T475" s="161"/>
      <c r="U475" s="28"/>
    </row>
    <row r="476" spans="1:21">
      <c r="A476" s="12"/>
      <c r="B476" s="205" t="s">
        <v>191</v>
      </c>
      <c r="C476" s="158" t="s">
        <v>310</v>
      </c>
      <c r="D476" s="158"/>
      <c r="E476" s="24"/>
      <c r="F476" s="24"/>
      <c r="G476" s="158" t="s">
        <v>1020</v>
      </c>
      <c r="H476" s="158"/>
      <c r="I476" s="156" t="s">
        <v>325</v>
      </c>
      <c r="J476" s="24"/>
      <c r="K476" s="158" t="s">
        <v>1021</v>
      </c>
      <c r="L476" s="158"/>
      <c r="M476" s="156" t="s">
        <v>325</v>
      </c>
      <c r="N476" s="24"/>
      <c r="O476" s="158" t="s">
        <v>310</v>
      </c>
      <c r="P476" s="158"/>
      <c r="Q476" s="24"/>
      <c r="R476" s="24"/>
      <c r="S476" s="158" t="s">
        <v>1022</v>
      </c>
      <c r="T476" s="158"/>
      <c r="U476" s="156" t="s">
        <v>325</v>
      </c>
    </row>
    <row r="477" spans="1:21">
      <c r="A477" s="12"/>
      <c r="B477" s="205"/>
      <c r="C477" s="158"/>
      <c r="D477" s="158"/>
      <c r="E477" s="24"/>
      <c r="F477" s="24"/>
      <c r="G477" s="158"/>
      <c r="H477" s="158"/>
      <c r="I477" s="156"/>
      <c r="J477" s="24"/>
      <c r="K477" s="158"/>
      <c r="L477" s="158"/>
      <c r="M477" s="156"/>
      <c r="N477" s="24"/>
      <c r="O477" s="158"/>
      <c r="P477" s="158"/>
      <c r="Q477" s="24"/>
      <c r="R477" s="24"/>
      <c r="S477" s="158"/>
      <c r="T477" s="158"/>
      <c r="U477" s="156"/>
    </row>
    <row r="478" spans="1:21">
      <c r="A478" s="12"/>
      <c r="B478" s="204" t="s">
        <v>192</v>
      </c>
      <c r="C478" s="160" t="s">
        <v>1023</v>
      </c>
      <c r="D478" s="160"/>
      <c r="E478" s="128" t="s">
        <v>325</v>
      </c>
      <c r="F478" s="28"/>
      <c r="G478" s="160" t="s">
        <v>1024</v>
      </c>
      <c r="H478" s="160"/>
      <c r="I478" s="128" t="s">
        <v>325</v>
      </c>
      <c r="J478" s="28"/>
      <c r="K478" s="160" t="s">
        <v>1025</v>
      </c>
      <c r="L478" s="160"/>
      <c r="M478" s="128" t="s">
        <v>325</v>
      </c>
      <c r="N478" s="28"/>
      <c r="O478" s="160" t="s">
        <v>310</v>
      </c>
      <c r="P478" s="160"/>
      <c r="Q478" s="28"/>
      <c r="R478" s="28"/>
      <c r="S478" s="160" t="s">
        <v>1026</v>
      </c>
      <c r="T478" s="160"/>
      <c r="U478" s="128" t="s">
        <v>325</v>
      </c>
    </row>
    <row r="479" spans="1:21">
      <c r="A479" s="12"/>
      <c r="B479" s="204"/>
      <c r="C479" s="160"/>
      <c r="D479" s="160"/>
      <c r="E479" s="128"/>
      <c r="F479" s="28"/>
      <c r="G479" s="160"/>
      <c r="H479" s="160"/>
      <c r="I479" s="128"/>
      <c r="J479" s="28"/>
      <c r="K479" s="160"/>
      <c r="L479" s="160"/>
      <c r="M479" s="128"/>
      <c r="N479" s="28"/>
      <c r="O479" s="160"/>
      <c r="P479" s="160"/>
      <c r="Q479" s="28"/>
      <c r="R479" s="28"/>
      <c r="S479" s="160"/>
      <c r="T479" s="160"/>
      <c r="U479" s="128"/>
    </row>
    <row r="480" spans="1:21">
      <c r="A480" s="12"/>
      <c r="B480" s="205" t="s">
        <v>1027</v>
      </c>
      <c r="C480" s="158" t="s">
        <v>310</v>
      </c>
      <c r="D480" s="158"/>
      <c r="E480" s="24"/>
      <c r="F480" s="24"/>
      <c r="G480" s="157">
        <v>13358</v>
      </c>
      <c r="H480" s="157"/>
      <c r="I480" s="24"/>
      <c r="J480" s="24"/>
      <c r="K480" s="158" t="s">
        <v>310</v>
      </c>
      <c r="L480" s="158"/>
      <c r="M480" s="24"/>
      <c r="N480" s="24"/>
      <c r="O480" s="158" t="s">
        <v>310</v>
      </c>
      <c r="P480" s="158"/>
      <c r="Q480" s="24"/>
      <c r="R480" s="24"/>
      <c r="S480" s="157">
        <v>13358</v>
      </c>
      <c r="T480" s="157"/>
      <c r="U480" s="24"/>
    </row>
    <row r="481" spans="1:21">
      <c r="A481" s="12"/>
      <c r="B481" s="205"/>
      <c r="C481" s="158"/>
      <c r="D481" s="158"/>
      <c r="E481" s="24"/>
      <c r="F481" s="24"/>
      <c r="G481" s="157"/>
      <c r="H481" s="157"/>
      <c r="I481" s="24"/>
      <c r="J481" s="24"/>
      <c r="K481" s="158"/>
      <c r="L481" s="158"/>
      <c r="M481" s="24"/>
      <c r="N481" s="24"/>
      <c r="O481" s="158"/>
      <c r="P481" s="158"/>
      <c r="Q481" s="24"/>
      <c r="R481" s="24"/>
      <c r="S481" s="157"/>
      <c r="T481" s="157"/>
      <c r="U481" s="24"/>
    </row>
    <row r="482" spans="1:21">
      <c r="A482" s="12"/>
      <c r="B482" s="204" t="s">
        <v>194</v>
      </c>
      <c r="C482" s="160" t="s">
        <v>310</v>
      </c>
      <c r="D482" s="160"/>
      <c r="E482" s="28"/>
      <c r="F482" s="28"/>
      <c r="G482" s="160" t="s">
        <v>1028</v>
      </c>
      <c r="H482" s="160"/>
      <c r="I482" s="128" t="s">
        <v>325</v>
      </c>
      <c r="J482" s="28"/>
      <c r="K482" s="160" t="s">
        <v>310</v>
      </c>
      <c r="L482" s="160"/>
      <c r="M482" s="28"/>
      <c r="N482" s="28"/>
      <c r="O482" s="160" t="s">
        <v>310</v>
      </c>
      <c r="P482" s="160"/>
      <c r="Q482" s="28"/>
      <c r="R482" s="28"/>
      <c r="S482" s="160" t="s">
        <v>1028</v>
      </c>
      <c r="T482" s="160"/>
      <c r="U482" s="128" t="s">
        <v>325</v>
      </c>
    </row>
    <row r="483" spans="1:21">
      <c r="A483" s="12"/>
      <c r="B483" s="204"/>
      <c r="C483" s="160"/>
      <c r="D483" s="160"/>
      <c r="E483" s="28"/>
      <c r="F483" s="28"/>
      <c r="G483" s="160"/>
      <c r="H483" s="160"/>
      <c r="I483" s="128"/>
      <c r="J483" s="28"/>
      <c r="K483" s="160"/>
      <c r="L483" s="160"/>
      <c r="M483" s="28"/>
      <c r="N483" s="28"/>
      <c r="O483" s="160"/>
      <c r="P483" s="160"/>
      <c r="Q483" s="28"/>
      <c r="R483" s="28"/>
      <c r="S483" s="160"/>
      <c r="T483" s="160"/>
      <c r="U483" s="128"/>
    </row>
    <row r="484" spans="1:21">
      <c r="A484" s="12"/>
      <c r="B484" s="205" t="s">
        <v>196</v>
      </c>
      <c r="C484" s="158" t="s">
        <v>1029</v>
      </c>
      <c r="D484" s="158"/>
      <c r="E484" s="156" t="s">
        <v>325</v>
      </c>
      <c r="F484" s="24"/>
      <c r="G484" s="158" t="s">
        <v>310</v>
      </c>
      <c r="H484" s="158"/>
      <c r="I484" s="24"/>
      <c r="J484" s="24"/>
      <c r="K484" s="158" t="s">
        <v>310</v>
      </c>
      <c r="L484" s="158"/>
      <c r="M484" s="24"/>
      <c r="N484" s="24"/>
      <c r="O484" s="158" t="s">
        <v>310</v>
      </c>
      <c r="P484" s="158"/>
      <c r="Q484" s="24"/>
      <c r="R484" s="24"/>
      <c r="S484" s="158" t="s">
        <v>1029</v>
      </c>
      <c r="T484" s="158"/>
      <c r="U484" s="156" t="s">
        <v>325</v>
      </c>
    </row>
    <row r="485" spans="1:21">
      <c r="A485" s="12"/>
      <c r="B485" s="205"/>
      <c r="C485" s="158"/>
      <c r="D485" s="158"/>
      <c r="E485" s="156"/>
      <c r="F485" s="24"/>
      <c r="G485" s="158"/>
      <c r="H485" s="158"/>
      <c r="I485" s="24"/>
      <c r="J485" s="24"/>
      <c r="K485" s="158"/>
      <c r="L485" s="158"/>
      <c r="M485" s="24"/>
      <c r="N485" s="24"/>
      <c r="O485" s="158"/>
      <c r="P485" s="158"/>
      <c r="Q485" s="24"/>
      <c r="R485" s="24"/>
      <c r="S485" s="158"/>
      <c r="T485" s="158"/>
      <c r="U485" s="156"/>
    </row>
    <row r="486" spans="1:21">
      <c r="A486" s="12"/>
      <c r="B486" s="204" t="s">
        <v>149</v>
      </c>
      <c r="C486" s="160" t="s">
        <v>1030</v>
      </c>
      <c r="D486" s="160"/>
      <c r="E486" s="128" t="s">
        <v>325</v>
      </c>
      <c r="F486" s="28"/>
      <c r="G486" s="160" t="s">
        <v>310</v>
      </c>
      <c r="H486" s="160"/>
      <c r="I486" s="28"/>
      <c r="J486" s="28"/>
      <c r="K486" s="160" t="s">
        <v>310</v>
      </c>
      <c r="L486" s="160"/>
      <c r="M486" s="28"/>
      <c r="N486" s="28"/>
      <c r="O486" s="160" t="s">
        <v>310</v>
      </c>
      <c r="P486" s="160"/>
      <c r="Q486" s="28"/>
      <c r="R486" s="28"/>
      <c r="S486" s="160" t="s">
        <v>1030</v>
      </c>
      <c r="T486" s="160"/>
      <c r="U486" s="128" t="s">
        <v>325</v>
      </c>
    </row>
    <row r="487" spans="1:21">
      <c r="A487" s="12"/>
      <c r="B487" s="204"/>
      <c r="C487" s="160"/>
      <c r="D487" s="160"/>
      <c r="E487" s="128"/>
      <c r="F487" s="28"/>
      <c r="G487" s="160"/>
      <c r="H487" s="160"/>
      <c r="I487" s="28"/>
      <c r="J487" s="28"/>
      <c r="K487" s="160"/>
      <c r="L487" s="160"/>
      <c r="M487" s="28"/>
      <c r="N487" s="28"/>
      <c r="O487" s="160"/>
      <c r="P487" s="160"/>
      <c r="Q487" s="28"/>
      <c r="R487" s="28"/>
      <c r="S487" s="160"/>
      <c r="T487" s="160"/>
      <c r="U487" s="128"/>
    </row>
    <row r="488" spans="1:21">
      <c r="A488" s="12"/>
      <c r="B488" s="205" t="s">
        <v>198</v>
      </c>
      <c r="C488" s="157">
        <v>71996</v>
      </c>
      <c r="D488" s="157"/>
      <c r="E488" s="24"/>
      <c r="F488" s="24"/>
      <c r="G488" s="158" t="s">
        <v>310</v>
      </c>
      <c r="H488" s="158"/>
      <c r="I488" s="24"/>
      <c r="J488" s="24"/>
      <c r="K488" s="158" t="s">
        <v>310</v>
      </c>
      <c r="L488" s="158"/>
      <c r="M488" s="24"/>
      <c r="N488" s="24"/>
      <c r="O488" s="172"/>
      <c r="P488" s="172"/>
      <c r="Q488" s="24"/>
      <c r="R488" s="24"/>
      <c r="S488" s="157">
        <v>71996</v>
      </c>
      <c r="T488" s="157"/>
      <c r="U488" s="24"/>
    </row>
    <row r="489" spans="1:21" ht="15.75" thickBot="1">
      <c r="A489" s="12"/>
      <c r="B489" s="205"/>
      <c r="C489" s="163"/>
      <c r="D489" s="163"/>
      <c r="E489" s="30"/>
      <c r="F489" s="24"/>
      <c r="G489" s="162"/>
      <c r="H489" s="162"/>
      <c r="I489" s="30"/>
      <c r="J489" s="24"/>
      <c r="K489" s="162"/>
      <c r="L489" s="162"/>
      <c r="M489" s="30"/>
      <c r="N489" s="24"/>
      <c r="O489" s="213"/>
      <c r="P489" s="213"/>
      <c r="Q489" s="30"/>
      <c r="R489" s="24"/>
      <c r="S489" s="163"/>
      <c r="T489" s="163"/>
      <c r="U489" s="30"/>
    </row>
    <row r="490" spans="1:21">
      <c r="A490" s="12"/>
      <c r="B490" s="212" t="s">
        <v>199</v>
      </c>
      <c r="C490" s="165">
        <v>92508</v>
      </c>
      <c r="D490" s="165"/>
      <c r="E490" s="35"/>
      <c r="F490" s="28"/>
      <c r="G490" s="165">
        <v>57851</v>
      </c>
      <c r="H490" s="165"/>
      <c r="I490" s="35"/>
      <c r="J490" s="28"/>
      <c r="K490" s="165">
        <v>9861</v>
      </c>
      <c r="L490" s="165"/>
      <c r="M490" s="35"/>
      <c r="N490" s="28"/>
      <c r="O490" s="167" t="s">
        <v>310</v>
      </c>
      <c r="P490" s="167"/>
      <c r="Q490" s="35"/>
      <c r="R490" s="28"/>
      <c r="S490" s="165">
        <v>160220</v>
      </c>
      <c r="T490" s="165"/>
      <c r="U490" s="35"/>
    </row>
    <row r="491" spans="1:21">
      <c r="A491" s="12"/>
      <c r="B491" s="212"/>
      <c r="C491" s="161"/>
      <c r="D491" s="161"/>
      <c r="E491" s="28"/>
      <c r="F491" s="28"/>
      <c r="G491" s="161"/>
      <c r="H491" s="161"/>
      <c r="I491" s="28"/>
      <c r="J491" s="28"/>
      <c r="K491" s="161"/>
      <c r="L491" s="161"/>
      <c r="M491" s="28"/>
      <c r="N491" s="28"/>
      <c r="O491" s="160"/>
      <c r="P491" s="160"/>
      <c r="Q491" s="28"/>
      <c r="R491" s="28"/>
      <c r="S491" s="161"/>
      <c r="T491" s="161"/>
      <c r="U491" s="28"/>
    </row>
    <row r="492" spans="1:21">
      <c r="A492" s="12"/>
      <c r="B492" s="214" t="s">
        <v>201</v>
      </c>
      <c r="C492" s="158" t="s">
        <v>1031</v>
      </c>
      <c r="D492" s="158"/>
      <c r="E492" s="156" t="s">
        <v>325</v>
      </c>
      <c r="F492" s="24"/>
      <c r="G492" s="157">
        <v>10805</v>
      </c>
      <c r="H492" s="157"/>
      <c r="I492" s="24"/>
      <c r="J492" s="24"/>
      <c r="K492" s="157">
        <v>3469</v>
      </c>
      <c r="L492" s="157"/>
      <c r="M492" s="24"/>
      <c r="N492" s="24"/>
      <c r="O492" s="158" t="s">
        <v>310</v>
      </c>
      <c r="P492" s="158"/>
      <c r="Q492" s="24"/>
      <c r="R492" s="24"/>
      <c r="S492" s="158" t="s">
        <v>1032</v>
      </c>
      <c r="T492" s="158"/>
      <c r="U492" s="156" t="s">
        <v>325</v>
      </c>
    </row>
    <row r="493" spans="1:21">
      <c r="A493" s="12"/>
      <c r="B493" s="214"/>
      <c r="C493" s="158"/>
      <c r="D493" s="158"/>
      <c r="E493" s="156"/>
      <c r="F493" s="24"/>
      <c r="G493" s="157"/>
      <c r="H493" s="157"/>
      <c r="I493" s="24"/>
      <c r="J493" s="24"/>
      <c r="K493" s="157"/>
      <c r="L493" s="157"/>
      <c r="M493" s="24"/>
      <c r="N493" s="24"/>
      <c r="O493" s="158"/>
      <c r="P493" s="158"/>
      <c r="Q493" s="24"/>
      <c r="R493" s="24"/>
      <c r="S493" s="158"/>
      <c r="T493" s="158"/>
      <c r="U493" s="156"/>
    </row>
    <row r="494" spans="1:21">
      <c r="A494" s="12"/>
      <c r="B494" s="204" t="s">
        <v>202</v>
      </c>
      <c r="C494" s="161">
        <v>223515</v>
      </c>
      <c r="D494" s="161"/>
      <c r="E494" s="28"/>
      <c r="F494" s="28"/>
      <c r="G494" s="161">
        <v>15977</v>
      </c>
      <c r="H494" s="161"/>
      <c r="I494" s="28"/>
      <c r="J494" s="28"/>
      <c r="K494" s="161">
        <v>4627</v>
      </c>
      <c r="L494" s="161"/>
      <c r="M494" s="28"/>
      <c r="N494" s="28"/>
      <c r="O494" s="160" t="s">
        <v>310</v>
      </c>
      <c r="P494" s="160"/>
      <c r="Q494" s="28"/>
      <c r="R494" s="28"/>
      <c r="S494" s="161">
        <v>244119</v>
      </c>
      <c r="T494" s="161"/>
      <c r="U494" s="28"/>
    </row>
    <row r="495" spans="1:21" ht="15.75" thickBot="1">
      <c r="A495" s="12"/>
      <c r="B495" s="204"/>
      <c r="C495" s="173"/>
      <c r="D495" s="173"/>
      <c r="E495" s="51"/>
      <c r="F495" s="28"/>
      <c r="G495" s="173"/>
      <c r="H495" s="173"/>
      <c r="I495" s="51"/>
      <c r="J495" s="28"/>
      <c r="K495" s="173"/>
      <c r="L495" s="173"/>
      <c r="M495" s="51"/>
      <c r="N495" s="28"/>
      <c r="O495" s="174"/>
      <c r="P495" s="174"/>
      <c r="Q495" s="51"/>
      <c r="R495" s="28"/>
      <c r="S495" s="173"/>
      <c r="T495" s="173"/>
      <c r="U495" s="51"/>
    </row>
    <row r="496" spans="1:21">
      <c r="A496" s="12"/>
      <c r="B496" s="205" t="s">
        <v>203</v>
      </c>
      <c r="C496" s="179" t="s">
        <v>220</v>
      </c>
      <c r="D496" s="177">
        <v>101449</v>
      </c>
      <c r="E496" s="25"/>
      <c r="F496" s="24"/>
      <c r="G496" s="179" t="s">
        <v>220</v>
      </c>
      <c r="H496" s="177">
        <v>26782</v>
      </c>
      <c r="I496" s="25"/>
      <c r="J496" s="24"/>
      <c r="K496" s="179" t="s">
        <v>220</v>
      </c>
      <c r="L496" s="177">
        <v>8096</v>
      </c>
      <c r="M496" s="25"/>
      <c r="N496" s="24"/>
      <c r="O496" s="179" t="s">
        <v>220</v>
      </c>
      <c r="P496" s="178" t="s">
        <v>310</v>
      </c>
      <c r="Q496" s="25"/>
      <c r="R496" s="24"/>
      <c r="S496" s="179" t="s">
        <v>220</v>
      </c>
      <c r="T496" s="177">
        <v>136327</v>
      </c>
      <c r="U496" s="25"/>
    </row>
    <row r="497" spans="1:21" ht="15.75" thickBot="1">
      <c r="A497" s="12"/>
      <c r="B497" s="205"/>
      <c r="C497" s="198"/>
      <c r="D497" s="200"/>
      <c r="E497" s="58"/>
      <c r="F497" s="24"/>
      <c r="G497" s="198"/>
      <c r="H497" s="200"/>
      <c r="I497" s="58"/>
      <c r="J497" s="24"/>
      <c r="K497" s="198"/>
      <c r="L497" s="200"/>
      <c r="M497" s="58"/>
      <c r="N497" s="24"/>
      <c r="O497" s="198"/>
      <c r="P497" s="199"/>
      <c r="Q497" s="58"/>
      <c r="R497" s="24"/>
      <c r="S497" s="198"/>
      <c r="T497" s="200"/>
      <c r="U497" s="58"/>
    </row>
    <row r="498" spans="1:21" ht="15.75" thickTop="1">
      <c r="A498" s="12"/>
      <c r="B498" s="39"/>
      <c r="C498" s="39"/>
      <c r="D498" s="39"/>
      <c r="E498" s="39"/>
      <c r="F498" s="39"/>
      <c r="G498" s="39"/>
      <c r="H498" s="39"/>
      <c r="I498" s="39"/>
      <c r="J498" s="39"/>
      <c r="K498" s="39"/>
      <c r="L498" s="39"/>
      <c r="M498" s="39"/>
      <c r="N498" s="39"/>
      <c r="O498" s="39"/>
      <c r="P498" s="39"/>
      <c r="Q498" s="39"/>
      <c r="R498" s="39"/>
      <c r="S498" s="39"/>
      <c r="T498" s="39"/>
      <c r="U498" s="39"/>
    </row>
    <row r="499" spans="1:21">
      <c r="A499" s="12"/>
      <c r="B499" s="39"/>
      <c r="C499" s="39"/>
      <c r="D499" s="39"/>
      <c r="E499" s="39"/>
      <c r="F499" s="39"/>
      <c r="G499" s="39"/>
      <c r="H499" s="39"/>
      <c r="I499" s="39"/>
      <c r="J499" s="39"/>
      <c r="K499" s="39"/>
      <c r="L499" s="39"/>
      <c r="M499" s="39"/>
      <c r="N499" s="39"/>
      <c r="O499" s="39"/>
      <c r="P499" s="39"/>
      <c r="Q499" s="39"/>
      <c r="R499" s="39"/>
      <c r="S499" s="39"/>
      <c r="T499" s="39"/>
      <c r="U499" s="39"/>
    </row>
    <row r="500" spans="1:21">
      <c r="A500" s="12"/>
      <c r="B500" s="79" t="s">
        <v>858</v>
      </c>
      <c r="C500" s="79"/>
      <c r="D500" s="79"/>
      <c r="E500" s="79"/>
      <c r="F500" s="79"/>
      <c r="G500" s="79"/>
      <c r="H500" s="79"/>
      <c r="I500" s="79"/>
      <c r="J500" s="79"/>
      <c r="K500" s="79"/>
      <c r="L500" s="79"/>
      <c r="M500" s="79"/>
      <c r="N500" s="79"/>
      <c r="O500" s="79"/>
      <c r="P500" s="79"/>
      <c r="Q500" s="79"/>
      <c r="R500" s="79"/>
      <c r="S500" s="79"/>
      <c r="T500" s="79"/>
      <c r="U500" s="79"/>
    </row>
    <row r="501" spans="1:21">
      <c r="A501" s="12"/>
      <c r="B501" s="79" t="s">
        <v>1033</v>
      </c>
      <c r="C501" s="79"/>
      <c r="D501" s="79"/>
      <c r="E501" s="79"/>
      <c r="F501" s="79"/>
      <c r="G501" s="79"/>
      <c r="H501" s="79"/>
      <c r="I501" s="79"/>
      <c r="J501" s="79"/>
      <c r="K501" s="79"/>
      <c r="L501" s="79"/>
      <c r="M501" s="79"/>
      <c r="N501" s="79"/>
      <c r="O501" s="79"/>
      <c r="P501" s="79"/>
      <c r="Q501" s="79"/>
      <c r="R501" s="79"/>
      <c r="S501" s="79"/>
      <c r="T501" s="79"/>
      <c r="U501" s="79"/>
    </row>
    <row r="502" spans="1:21">
      <c r="A502" s="12"/>
      <c r="B502" s="79" t="s">
        <v>936</v>
      </c>
      <c r="C502" s="79"/>
      <c r="D502" s="79"/>
      <c r="E502" s="79"/>
      <c r="F502" s="79"/>
      <c r="G502" s="79"/>
      <c r="H502" s="79"/>
      <c r="I502" s="79"/>
      <c r="J502" s="79"/>
      <c r="K502" s="79"/>
      <c r="L502" s="79"/>
      <c r="M502" s="79"/>
      <c r="N502" s="79"/>
      <c r="O502" s="79"/>
      <c r="P502" s="79"/>
      <c r="Q502" s="79"/>
      <c r="R502" s="79"/>
      <c r="S502" s="79"/>
      <c r="T502" s="79"/>
      <c r="U502" s="79"/>
    </row>
    <row r="503" spans="1:21">
      <c r="A503" s="12"/>
      <c r="B503" s="222" t="s">
        <v>861</v>
      </c>
      <c r="C503" s="222"/>
      <c r="D503" s="222"/>
      <c r="E503" s="222"/>
      <c r="F503" s="222"/>
      <c r="G503" s="222"/>
      <c r="H503" s="222"/>
      <c r="I503" s="222"/>
      <c r="J503" s="222"/>
      <c r="K503" s="222"/>
      <c r="L503" s="222"/>
      <c r="M503" s="222"/>
      <c r="N503" s="222"/>
      <c r="O503" s="222"/>
      <c r="P503" s="222"/>
      <c r="Q503" s="222"/>
      <c r="R503" s="222"/>
      <c r="S503" s="222"/>
      <c r="T503" s="222"/>
      <c r="U503" s="222"/>
    </row>
    <row r="504" spans="1:21">
      <c r="A504" s="12"/>
      <c r="B504" s="18"/>
      <c r="C504" s="18"/>
      <c r="D504" s="18"/>
      <c r="E504" s="18"/>
      <c r="F504" s="18"/>
      <c r="G504" s="18"/>
      <c r="H504" s="18"/>
      <c r="I504" s="18"/>
      <c r="J504" s="18"/>
      <c r="K504" s="18"/>
      <c r="L504" s="18"/>
      <c r="M504" s="18"/>
      <c r="N504" s="18"/>
      <c r="O504" s="18"/>
      <c r="P504" s="18"/>
      <c r="Q504" s="18"/>
      <c r="R504" s="18"/>
      <c r="S504" s="18"/>
      <c r="T504" s="18"/>
      <c r="U504" s="18"/>
    </row>
    <row r="505" spans="1:21">
      <c r="A505" s="12"/>
      <c r="B505" s="13"/>
      <c r="C505" s="13"/>
      <c r="D505" s="13"/>
      <c r="E505" s="13"/>
      <c r="F505" s="13"/>
      <c r="G505" s="13"/>
      <c r="H505" s="13"/>
      <c r="I505" s="13"/>
      <c r="J505" s="13"/>
      <c r="K505" s="13"/>
      <c r="L505" s="13"/>
      <c r="M505" s="13"/>
      <c r="N505" s="13"/>
      <c r="O505" s="13"/>
      <c r="P505" s="13"/>
      <c r="Q505" s="13"/>
      <c r="R505" s="13"/>
      <c r="S505" s="13"/>
      <c r="T505" s="13"/>
      <c r="U505" s="13"/>
    </row>
    <row r="506" spans="1:21">
      <c r="A506" s="12"/>
      <c r="B506" s="28"/>
      <c r="C506" s="150" t="s">
        <v>862</v>
      </c>
      <c r="D506" s="150"/>
      <c r="E506" s="150"/>
      <c r="F506" s="28"/>
      <c r="G506" s="150" t="s">
        <v>863</v>
      </c>
      <c r="H506" s="150"/>
      <c r="I506" s="150"/>
      <c r="J506" s="28"/>
      <c r="K506" s="150" t="s">
        <v>917</v>
      </c>
      <c r="L506" s="150"/>
      <c r="M506" s="150"/>
      <c r="N506" s="28"/>
      <c r="O506" s="150" t="s">
        <v>865</v>
      </c>
      <c r="P506" s="150"/>
      <c r="Q506" s="150"/>
      <c r="R506" s="28"/>
      <c r="S506" s="150" t="s">
        <v>127</v>
      </c>
      <c r="T506" s="150"/>
      <c r="U506" s="150"/>
    </row>
    <row r="507" spans="1:21" ht="15.75" thickBot="1">
      <c r="A507" s="12"/>
      <c r="B507" s="28"/>
      <c r="C507" s="107"/>
      <c r="D507" s="107"/>
      <c r="E507" s="107"/>
      <c r="F507" s="28"/>
      <c r="G507" s="107"/>
      <c r="H507" s="107"/>
      <c r="I507" s="107"/>
      <c r="J507" s="28"/>
      <c r="K507" s="107"/>
      <c r="L507" s="107"/>
      <c r="M507" s="107"/>
      <c r="N507" s="28"/>
      <c r="O507" s="107"/>
      <c r="P507" s="107"/>
      <c r="Q507" s="107"/>
      <c r="R507" s="28"/>
      <c r="S507" s="107" t="s">
        <v>866</v>
      </c>
      <c r="T507" s="107"/>
      <c r="U507" s="107"/>
    </row>
    <row r="508" spans="1:21">
      <c r="A508" s="12"/>
      <c r="B508" s="148" t="s">
        <v>158</v>
      </c>
      <c r="C508" s="25"/>
      <c r="D508" s="25"/>
      <c r="E508" s="25"/>
      <c r="F508" s="16"/>
      <c r="G508" s="25"/>
      <c r="H508" s="25"/>
      <c r="I508" s="25"/>
      <c r="J508" s="16"/>
      <c r="K508" s="25"/>
      <c r="L508" s="25"/>
      <c r="M508" s="25"/>
      <c r="N508" s="16"/>
      <c r="O508" s="25"/>
      <c r="P508" s="25"/>
      <c r="Q508" s="25"/>
      <c r="R508" s="16"/>
      <c r="S508" s="25"/>
      <c r="T508" s="25"/>
      <c r="U508" s="25"/>
    </row>
    <row r="509" spans="1:21">
      <c r="A509" s="12"/>
      <c r="B509" s="204" t="s">
        <v>785</v>
      </c>
      <c r="C509" s="128" t="s">
        <v>220</v>
      </c>
      <c r="D509" s="160" t="s">
        <v>749</v>
      </c>
      <c r="E509" s="128" t="s">
        <v>325</v>
      </c>
      <c r="F509" s="28"/>
      <c r="G509" s="128" t="s">
        <v>220</v>
      </c>
      <c r="H509" s="160" t="s">
        <v>953</v>
      </c>
      <c r="I509" s="128" t="s">
        <v>325</v>
      </c>
      <c r="J509" s="28"/>
      <c r="K509" s="128" t="s">
        <v>220</v>
      </c>
      <c r="L509" s="161">
        <v>1174</v>
      </c>
      <c r="M509" s="28"/>
      <c r="N509" s="28"/>
      <c r="O509" s="128" t="s">
        <v>220</v>
      </c>
      <c r="P509" s="161">
        <v>24789</v>
      </c>
      <c r="Q509" s="28"/>
      <c r="R509" s="28"/>
      <c r="S509" s="128" t="s">
        <v>220</v>
      </c>
      <c r="T509" s="160" t="s">
        <v>749</v>
      </c>
      <c r="U509" s="128" t="s">
        <v>325</v>
      </c>
    </row>
    <row r="510" spans="1:21">
      <c r="A510" s="12"/>
      <c r="B510" s="204"/>
      <c r="C510" s="128"/>
      <c r="D510" s="160"/>
      <c r="E510" s="128"/>
      <c r="F510" s="28"/>
      <c r="G510" s="128"/>
      <c r="H510" s="160"/>
      <c r="I510" s="128"/>
      <c r="J510" s="28"/>
      <c r="K510" s="128"/>
      <c r="L510" s="161"/>
      <c r="M510" s="28"/>
      <c r="N510" s="28"/>
      <c r="O510" s="128"/>
      <c r="P510" s="161"/>
      <c r="Q510" s="28"/>
      <c r="R510" s="28"/>
      <c r="S510" s="128"/>
      <c r="T510" s="160"/>
      <c r="U510" s="128"/>
    </row>
    <row r="511" spans="1:21">
      <c r="A511" s="12"/>
      <c r="B511" s="205" t="s">
        <v>980</v>
      </c>
      <c r="C511" s="172"/>
      <c r="D511" s="172"/>
      <c r="E511" s="172"/>
      <c r="F511" s="24"/>
      <c r="G511" s="172"/>
      <c r="H511" s="172"/>
      <c r="I511" s="172"/>
      <c r="J511" s="24"/>
      <c r="K511" s="172"/>
      <c r="L511" s="172"/>
      <c r="M511" s="172"/>
      <c r="N511" s="24"/>
      <c r="O511" s="172"/>
      <c r="P511" s="172"/>
      <c r="Q511" s="172"/>
      <c r="R511" s="24"/>
      <c r="S511" s="24"/>
      <c r="T511" s="24"/>
      <c r="U511" s="24"/>
    </row>
    <row r="512" spans="1:21">
      <c r="A512" s="12"/>
      <c r="B512" s="205"/>
      <c r="C512" s="172"/>
      <c r="D512" s="172"/>
      <c r="E512" s="172"/>
      <c r="F512" s="24"/>
      <c r="G512" s="172"/>
      <c r="H512" s="172"/>
      <c r="I512" s="172"/>
      <c r="J512" s="24"/>
      <c r="K512" s="172"/>
      <c r="L512" s="172"/>
      <c r="M512" s="172"/>
      <c r="N512" s="24"/>
      <c r="O512" s="172"/>
      <c r="P512" s="172"/>
      <c r="Q512" s="172"/>
      <c r="R512" s="24"/>
      <c r="S512" s="24"/>
      <c r="T512" s="24"/>
      <c r="U512" s="24"/>
    </row>
    <row r="513" spans="1:21">
      <c r="A513" s="12"/>
      <c r="B513" s="206" t="s">
        <v>94</v>
      </c>
      <c r="C513" s="160" t="s">
        <v>310</v>
      </c>
      <c r="D513" s="160"/>
      <c r="E513" s="28"/>
      <c r="F513" s="28"/>
      <c r="G513" s="161">
        <v>24238</v>
      </c>
      <c r="H513" s="161"/>
      <c r="I513" s="28"/>
      <c r="J513" s="28"/>
      <c r="K513" s="161">
        <v>1955</v>
      </c>
      <c r="L513" s="161"/>
      <c r="M513" s="28"/>
      <c r="N513" s="28"/>
      <c r="O513" s="160" t="s">
        <v>310</v>
      </c>
      <c r="P513" s="160"/>
      <c r="Q513" s="28"/>
      <c r="R513" s="28"/>
      <c r="S513" s="161">
        <v>26193</v>
      </c>
      <c r="T513" s="161"/>
      <c r="U513" s="28"/>
    </row>
    <row r="514" spans="1:21">
      <c r="A514" s="12"/>
      <c r="B514" s="206"/>
      <c r="C514" s="160"/>
      <c r="D514" s="160"/>
      <c r="E514" s="28"/>
      <c r="F514" s="28"/>
      <c r="G514" s="161"/>
      <c r="H514" s="161"/>
      <c r="I514" s="28"/>
      <c r="J514" s="28"/>
      <c r="K514" s="161"/>
      <c r="L514" s="161"/>
      <c r="M514" s="28"/>
      <c r="N514" s="28"/>
      <c r="O514" s="160"/>
      <c r="P514" s="160"/>
      <c r="Q514" s="28"/>
      <c r="R514" s="28"/>
      <c r="S514" s="161"/>
      <c r="T514" s="161"/>
      <c r="U514" s="28"/>
    </row>
    <row r="515" spans="1:21">
      <c r="A515" s="12"/>
      <c r="B515" s="207" t="s">
        <v>101</v>
      </c>
      <c r="C515" s="158" t="s">
        <v>310</v>
      </c>
      <c r="D515" s="158"/>
      <c r="E515" s="24"/>
      <c r="F515" s="24"/>
      <c r="G515" s="158" t="s">
        <v>1034</v>
      </c>
      <c r="H515" s="158"/>
      <c r="I515" s="156" t="s">
        <v>325</v>
      </c>
      <c r="J515" s="24"/>
      <c r="K515" s="158" t="s">
        <v>310</v>
      </c>
      <c r="L515" s="158"/>
      <c r="M515" s="24"/>
      <c r="N515" s="24"/>
      <c r="O515" s="158" t="s">
        <v>310</v>
      </c>
      <c r="P515" s="158"/>
      <c r="Q515" s="24"/>
      <c r="R515" s="24"/>
      <c r="S515" s="158" t="s">
        <v>1034</v>
      </c>
      <c r="T515" s="158"/>
      <c r="U515" s="156" t="s">
        <v>325</v>
      </c>
    </row>
    <row r="516" spans="1:21">
      <c r="A516" s="12"/>
      <c r="B516" s="207"/>
      <c r="C516" s="158"/>
      <c r="D516" s="158"/>
      <c r="E516" s="24"/>
      <c r="F516" s="24"/>
      <c r="G516" s="158"/>
      <c r="H516" s="158"/>
      <c r="I516" s="156"/>
      <c r="J516" s="24"/>
      <c r="K516" s="158"/>
      <c r="L516" s="158"/>
      <c r="M516" s="24"/>
      <c r="N516" s="24"/>
      <c r="O516" s="158"/>
      <c r="P516" s="158"/>
      <c r="Q516" s="24"/>
      <c r="R516" s="24"/>
      <c r="S516" s="158"/>
      <c r="T516" s="158"/>
      <c r="U516" s="156"/>
    </row>
    <row r="517" spans="1:21">
      <c r="A517" s="12"/>
      <c r="B517" s="206" t="s">
        <v>161</v>
      </c>
      <c r="C517" s="160" t="s">
        <v>310</v>
      </c>
      <c r="D517" s="160"/>
      <c r="E517" s="28"/>
      <c r="F517" s="28"/>
      <c r="G517" s="160" t="s">
        <v>1035</v>
      </c>
      <c r="H517" s="160"/>
      <c r="I517" s="128" t="s">
        <v>325</v>
      </c>
      <c r="J517" s="28"/>
      <c r="K517" s="160" t="s">
        <v>310</v>
      </c>
      <c r="L517" s="160"/>
      <c r="M517" s="28"/>
      <c r="N517" s="28"/>
      <c r="O517" s="160" t="s">
        <v>310</v>
      </c>
      <c r="P517" s="160"/>
      <c r="Q517" s="28"/>
      <c r="R517" s="28"/>
      <c r="S517" s="160" t="s">
        <v>1035</v>
      </c>
      <c r="T517" s="160"/>
      <c r="U517" s="128" t="s">
        <v>325</v>
      </c>
    </row>
    <row r="518" spans="1:21">
      <c r="A518" s="12"/>
      <c r="B518" s="206"/>
      <c r="C518" s="160"/>
      <c r="D518" s="160"/>
      <c r="E518" s="28"/>
      <c r="F518" s="28"/>
      <c r="G518" s="160"/>
      <c r="H518" s="160"/>
      <c r="I518" s="128"/>
      <c r="J518" s="28"/>
      <c r="K518" s="160"/>
      <c r="L518" s="160"/>
      <c r="M518" s="28"/>
      <c r="N518" s="28"/>
      <c r="O518" s="160"/>
      <c r="P518" s="160"/>
      <c r="Q518" s="28"/>
      <c r="R518" s="28"/>
      <c r="S518" s="160"/>
      <c r="T518" s="160"/>
      <c r="U518" s="128"/>
    </row>
    <row r="519" spans="1:21">
      <c r="A519" s="12"/>
      <c r="B519" s="207" t="s">
        <v>982</v>
      </c>
      <c r="C519" s="158" t="s">
        <v>310</v>
      </c>
      <c r="D519" s="158"/>
      <c r="E519" s="24"/>
      <c r="F519" s="24"/>
      <c r="G519" s="158" t="s">
        <v>1036</v>
      </c>
      <c r="H519" s="158"/>
      <c r="I519" s="156" t="s">
        <v>325</v>
      </c>
      <c r="J519" s="24"/>
      <c r="K519" s="158">
        <v>319</v>
      </c>
      <c r="L519" s="158"/>
      <c r="M519" s="24"/>
      <c r="N519" s="24"/>
      <c r="O519" s="158" t="s">
        <v>1037</v>
      </c>
      <c r="P519" s="158"/>
      <c r="Q519" s="156" t="s">
        <v>325</v>
      </c>
      <c r="R519" s="24"/>
      <c r="S519" s="158" t="s">
        <v>1038</v>
      </c>
      <c r="T519" s="158"/>
      <c r="U519" s="156" t="s">
        <v>325</v>
      </c>
    </row>
    <row r="520" spans="1:21">
      <c r="A520" s="12"/>
      <c r="B520" s="207"/>
      <c r="C520" s="158"/>
      <c r="D520" s="158"/>
      <c r="E520" s="24"/>
      <c r="F520" s="24"/>
      <c r="G520" s="158"/>
      <c r="H520" s="158"/>
      <c r="I520" s="156"/>
      <c r="J520" s="24"/>
      <c r="K520" s="158"/>
      <c r="L520" s="158"/>
      <c r="M520" s="24"/>
      <c r="N520" s="24"/>
      <c r="O520" s="158"/>
      <c r="P520" s="158"/>
      <c r="Q520" s="156"/>
      <c r="R520" s="24"/>
      <c r="S520" s="158"/>
      <c r="T520" s="158"/>
      <c r="U520" s="156"/>
    </row>
    <row r="521" spans="1:21">
      <c r="A521" s="12"/>
      <c r="B521" s="206" t="s">
        <v>163</v>
      </c>
      <c r="C521" s="161">
        <v>3288</v>
      </c>
      <c r="D521" s="161"/>
      <c r="E521" s="28"/>
      <c r="F521" s="28"/>
      <c r="G521" s="160" t="s">
        <v>310</v>
      </c>
      <c r="H521" s="160"/>
      <c r="I521" s="28"/>
      <c r="J521" s="28"/>
      <c r="K521" s="160" t="s">
        <v>310</v>
      </c>
      <c r="L521" s="160"/>
      <c r="M521" s="28"/>
      <c r="N521" s="28"/>
      <c r="O521" s="160" t="s">
        <v>310</v>
      </c>
      <c r="P521" s="160"/>
      <c r="Q521" s="28"/>
      <c r="R521" s="28"/>
      <c r="S521" s="161">
        <v>3288</v>
      </c>
      <c r="T521" s="161"/>
      <c r="U521" s="28"/>
    </row>
    <row r="522" spans="1:21">
      <c r="A522" s="12"/>
      <c r="B522" s="206"/>
      <c r="C522" s="161"/>
      <c r="D522" s="161"/>
      <c r="E522" s="28"/>
      <c r="F522" s="28"/>
      <c r="G522" s="160"/>
      <c r="H522" s="160"/>
      <c r="I522" s="28"/>
      <c r="J522" s="28"/>
      <c r="K522" s="160"/>
      <c r="L522" s="160"/>
      <c r="M522" s="28"/>
      <c r="N522" s="28"/>
      <c r="O522" s="160"/>
      <c r="P522" s="160"/>
      <c r="Q522" s="28"/>
      <c r="R522" s="28"/>
      <c r="S522" s="161"/>
      <c r="T522" s="161"/>
      <c r="U522" s="28"/>
    </row>
    <row r="523" spans="1:21">
      <c r="A523" s="12"/>
      <c r="B523" s="207" t="s">
        <v>164</v>
      </c>
      <c r="C523" s="158" t="s">
        <v>310</v>
      </c>
      <c r="D523" s="158"/>
      <c r="E523" s="24"/>
      <c r="F523" s="24"/>
      <c r="G523" s="158">
        <v>772</v>
      </c>
      <c r="H523" s="158"/>
      <c r="I523" s="24"/>
      <c r="J523" s="24"/>
      <c r="K523" s="158" t="s">
        <v>310</v>
      </c>
      <c r="L523" s="158"/>
      <c r="M523" s="24"/>
      <c r="N523" s="24"/>
      <c r="O523" s="158" t="s">
        <v>310</v>
      </c>
      <c r="P523" s="158"/>
      <c r="Q523" s="24"/>
      <c r="R523" s="24"/>
      <c r="S523" s="158">
        <v>772</v>
      </c>
      <c r="T523" s="158"/>
      <c r="U523" s="24"/>
    </row>
    <row r="524" spans="1:21">
      <c r="A524" s="12"/>
      <c r="B524" s="207"/>
      <c r="C524" s="158"/>
      <c r="D524" s="158"/>
      <c r="E524" s="24"/>
      <c r="F524" s="24"/>
      <c r="G524" s="158"/>
      <c r="H524" s="158"/>
      <c r="I524" s="24"/>
      <c r="J524" s="24"/>
      <c r="K524" s="158"/>
      <c r="L524" s="158"/>
      <c r="M524" s="24"/>
      <c r="N524" s="24"/>
      <c r="O524" s="158"/>
      <c r="P524" s="158"/>
      <c r="Q524" s="24"/>
      <c r="R524" s="24"/>
      <c r="S524" s="158"/>
      <c r="T524" s="158"/>
      <c r="U524" s="24"/>
    </row>
    <row r="525" spans="1:21">
      <c r="A525" s="12"/>
      <c r="B525" s="206" t="s">
        <v>165</v>
      </c>
      <c r="C525" s="161">
        <v>1126</v>
      </c>
      <c r="D525" s="161"/>
      <c r="E525" s="28"/>
      <c r="F525" s="28"/>
      <c r="G525" s="160">
        <v>109</v>
      </c>
      <c r="H525" s="160"/>
      <c r="I525" s="28"/>
      <c r="J525" s="28"/>
      <c r="K525" s="160">
        <v>85</v>
      </c>
      <c r="L525" s="160"/>
      <c r="M525" s="28"/>
      <c r="N525" s="28"/>
      <c r="O525" s="160" t="s">
        <v>1039</v>
      </c>
      <c r="P525" s="160"/>
      <c r="Q525" s="128" t="s">
        <v>325</v>
      </c>
      <c r="R525" s="28"/>
      <c r="S525" s="161">
        <v>1235</v>
      </c>
      <c r="T525" s="161"/>
      <c r="U525" s="28"/>
    </row>
    <row r="526" spans="1:21">
      <c r="A526" s="12"/>
      <c r="B526" s="206"/>
      <c r="C526" s="161"/>
      <c r="D526" s="161"/>
      <c r="E526" s="28"/>
      <c r="F526" s="28"/>
      <c r="G526" s="160"/>
      <c r="H526" s="160"/>
      <c r="I526" s="28"/>
      <c r="J526" s="28"/>
      <c r="K526" s="160"/>
      <c r="L526" s="160"/>
      <c r="M526" s="28"/>
      <c r="N526" s="28"/>
      <c r="O526" s="160"/>
      <c r="P526" s="160"/>
      <c r="Q526" s="128"/>
      <c r="R526" s="28"/>
      <c r="S526" s="161"/>
      <c r="T526" s="161"/>
      <c r="U526" s="28"/>
    </row>
    <row r="527" spans="1:21">
      <c r="A527" s="12"/>
      <c r="B527" s="207" t="s">
        <v>986</v>
      </c>
      <c r="C527" s="158" t="s">
        <v>310</v>
      </c>
      <c r="D527" s="158"/>
      <c r="E527" s="24"/>
      <c r="F527" s="24"/>
      <c r="G527" s="157">
        <v>25936</v>
      </c>
      <c r="H527" s="157"/>
      <c r="I527" s="24"/>
      <c r="J527" s="24"/>
      <c r="K527" s="158" t="s">
        <v>310</v>
      </c>
      <c r="L527" s="158"/>
      <c r="M527" s="24"/>
      <c r="N527" s="24"/>
      <c r="O527" s="158" t="s">
        <v>310</v>
      </c>
      <c r="P527" s="158"/>
      <c r="Q527" s="24"/>
      <c r="R527" s="24"/>
      <c r="S527" s="157">
        <v>25936</v>
      </c>
      <c r="T527" s="157"/>
      <c r="U527" s="24"/>
    </row>
    <row r="528" spans="1:21">
      <c r="A528" s="12"/>
      <c r="B528" s="207"/>
      <c r="C528" s="158"/>
      <c r="D528" s="158"/>
      <c r="E528" s="24"/>
      <c r="F528" s="24"/>
      <c r="G528" s="157"/>
      <c r="H528" s="157"/>
      <c r="I528" s="24"/>
      <c r="J528" s="24"/>
      <c r="K528" s="158"/>
      <c r="L528" s="158"/>
      <c r="M528" s="24"/>
      <c r="N528" s="24"/>
      <c r="O528" s="158"/>
      <c r="P528" s="158"/>
      <c r="Q528" s="24"/>
      <c r="R528" s="24"/>
      <c r="S528" s="157"/>
      <c r="T528" s="157"/>
      <c r="U528" s="24"/>
    </row>
    <row r="529" spans="1:21">
      <c r="A529" s="12"/>
      <c r="B529" s="206" t="s">
        <v>1040</v>
      </c>
      <c r="C529" s="160" t="s">
        <v>310</v>
      </c>
      <c r="D529" s="160"/>
      <c r="E529" s="28"/>
      <c r="F529" s="28"/>
      <c r="G529" s="161">
        <v>30809</v>
      </c>
      <c r="H529" s="161"/>
      <c r="I529" s="28"/>
      <c r="J529" s="28"/>
      <c r="K529" s="160" t="s">
        <v>1041</v>
      </c>
      <c r="L529" s="160"/>
      <c r="M529" s="128" t="s">
        <v>325</v>
      </c>
      <c r="N529" s="28"/>
      <c r="O529" s="160" t="s">
        <v>310</v>
      </c>
      <c r="P529" s="160"/>
      <c r="Q529" s="28"/>
      <c r="R529" s="28"/>
      <c r="S529" s="161">
        <v>30642</v>
      </c>
      <c r="T529" s="161"/>
      <c r="U529" s="28"/>
    </row>
    <row r="530" spans="1:21">
      <c r="A530" s="12"/>
      <c r="B530" s="206"/>
      <c r="C530" s="160"/>
      <c r="D530" s="160"/>
      <c r="E530" s="28"/>
      <c r="F530" s="28"/>
      <c r="G530" s="161"/>
      <c r="H530" s="161"/>
      <c r="I530" s="28"/>
      <c r="J530" s="28"/>
      <c r="K530" s="160"/>
      <c r="L530" s="160"/>
      <c r="M530" s="128"/>
      <c r="N530" s="28"/>
      <c r="O530" s="160"/>
      <c r="P530" s="160"/>
      <c r="Q530" s="28"/>
      <c r="R530" s="28"/>
      <c r="S530" s="161"/>
      <c r="T530" s="161"/>
      <c r="U530" s="28"/>
    </row>
    <row r="531" spans="1:21">
      <c r="A531" s="12"/>
      <c r="B531" s="207" t="s">
        <v>169</v>
      </c>
      <c r="C531" s="158" t="s">
        <v>310</v>
      </c>
      <c r="D531" s="158"/>
      <c r="E531" s="24"/>
      <c r="F531" s="24"/>
      <c r="G531" s="157">
        <v>1421</v>
      </c>
      <c r="H531" s="157"/>
      <c r="I531" s="24"/>
      <c r="J531" s="24"/>
      <c r="K531" s="158" t="s">
        <v>310</v>
      </c>
      <c r="L531" s="158"/>
      <c r="M531" s="24"/>
      <c r="N531" s="24"/>
      <c r="O531" s="158" t="s">
        <v>310</v>
      </c>
      <c r="P531" s="158"/>
      <c r="Q531" s="24"/>
      <c r="R531" s="24"/>
      <c r="S531" s="157">
        <v>1421</v>
      </c>
      <c r="T531" s="157"/>
      <c r="U531" s="24"/>
    </row>
    <row r="532" spans="1:21">
      <c r="A532" s="12"/>
      <c r="B532" s="207"/>
      <c r="C532" s="158"/>
      <c r="D532" s="158"/>
      <c r="E532" s="24"/>
      <c r="F532" s="24"/>
      <c r="G532" s="157"/>
      <c r="H532" s="157"/>
      <c r="I532" s="24"/>
      <c r="J532" s="24"/>
      <c r="K532" s="158"/>
      <c r="L532" s="158"/>
      <c r="M532" s="24"/>
      <c r="N532" s="24"/>
      <c r="O532" s="158"/>
      <c r="P532" s="158"/>
      <c r="Q532" s="24"/>
      <c r="R532" s="24"/>
      <c r="S532" s="157"/>
      <c r="T532" s="157"/>
      <c r="U532" s="24"/>
    </row>
    <row r="533" spans="1:21">
      <c r="A533" s="12"/>
      <c r="B533" s="206" t="s">
        <v>170</v>
      </c>
      <c r="C533" s="160">
        <v>336</v>
      </c>
      <c r="D533" s="160"/>
      <c r="E533" s="28"/>
      <c r="F533" s="28"/>
      <c r="G533" s="161">
        <v>2141</v>
      </c>
      <c r="H533" s="161"/>
      <c r="I533" s="28"/>
      <c r="J533" s="28"/>
      <c r="K533" s="160" t="s">
        <v>310</v>
      </c>
      <c r="L533" s="160"/>
      <c r="M533" s="28"/>
      <c r="N533" s="28"/>
      <c r="O533" s="160" t="s">
        <v>310</v>
      </c>
      <c r="P533" s="160"/>
      <c r="Q533" s="28"/>
      <c r="R533" s="28"/>
      <c r="S533" s="161">
        <v>2477</v>
      </c>
      <c r="T533" s="161"/>
      <c r="U533" s="28"/>
    </row>
    <row r="534" spans="1:21">
      <c r="A534" s="12"/>
      <c r="B534" s="206"/>
      <c r="C534" s="160"/>
      <c r="D534" s="160"/>
      <c r="E534" s="28"/>
      <c r="F534" s="28"/>
      <c r="G534" s="161"/>
      <c r="H534" s="161"/>
      <c r="I534" s="28"/>
      <c r="J534" s="28"/>
      <c r="K534" s="160"/>
      <c r="L534" s="160"/>
      <c r="M534" s="28"/>
      <c r="N534" s="28"/>
      <c r="O534" s="160"/>
      <c r="P534" s="160"/>
      <c r="Q534" s="28"/>
      <c r="R534" s="28"/>
      <c r="S534" s="161"/>
      <c r="T534" s="161"/>
      <c r="U534" s="28"/>
    </row>
    <row r="535" spans="1:21">
      <c r="A535" s="12"/>
      <c r="B535" s="207" t="s">
        <v>171</v>
      </c>
      <c r="C535" s="158" t="s">
        <v>1042</v>
      </c>
      <c r="D535" s="158"/>
      <c r="E535" s="156" t="s">
        <v>325</v>
      </c>
      <c r="F535" s="24"/>
      <c r="G535" s="158" t="s">
        <v>310</v>
      </c>
      <c r="H535" s="158"/>
      <c r="I535" s="24"/>
      <c r="J535" s="24"/>
      <c r="K535" s="158" t="s">
        <v>310</v>
      </c>
      <c r="L535" s="158"/>
      <c r="M535" s="24"/>
      <c r="N535" s="24"/>
      <c r="O535" s="158" t="s">
        <v>310</v>
      </c>
      <c r="P535" s="158"/>
      <c r="Q535" s="24"/>
      <c r="R535" s="24"/>
      <c r="S535" s="158" t="s">
        <v>1042</v>
      </c>
      <c r="T535" s="158"/>
      <c r="U535" s="156" t="s">
        <v>325</v>
      </c>
    </row>
    <row r="536" spans="1:21">
      <c r="A536" s="12"/>
      <c r="B536" s="207"/>
      <c r="C536" s="158"/>
      <c r="D536" s="158"/>
      <c r="E536" s="156"/>
      <c r="F536" s="24"/>
      <c r="G536" s="158"/>
      <c r="H536" s="158"/>
      <c r="I536" s="24"/>
      <c r="J536" s="24"/>
      <c r="K536" s="158"/>
      <c r="L536" s="158"/>
      <c r="M536" s="24"/>
      <c r="N536" s="24"/>
      <c r="O536" s="158"/>
      <c r="P536" s="158"/>
      <c r="Q536" s="24"/>
      <c r="R536" s="24"/>
      <c r="S536" s="158"/>
      <c r="T536" s="158"/>
      <c r="U536" s="156"/>
    </row>
    <row r="537" spans="1:21">
      <c r="A537" s="12"/>
      <c r="B537" s="206" t="s">
        <v>991</v>
      </c>
      <c r="C537" s="161">
        <v>24704</v>
      </c>
      <c r="D537" s="161"/>
      <c r="E537" s="28"/>
      <c r="F537" s="28"/>
      <c r="G537" s="160" t="s">
        <v>310</v>
      </c>
      <c r="H537" s="160"/>
      <c r="I537" s="28"/>
      <c r="J537" s="28"/>
      <c r="K537" s="160" t="s">
        <v>310</v>
      </c>
      <c r="L537" s="160"/>
      <c r="M537" s="28"/>
      <c r="N537" s="28"/>
      <c r="O537" s="160" t="s">
        <v>942</v>
      </c>
      <c r="P537" s="160"/>
      <c r="Q537" s="128" t="s">
        <v>325</v>
      </c>
      <c r="R537" s="28"/>
      <c r="S537" s="160" t="s">
        <v>310</v>
      </c>
      <c r="T537" s="160"/>
      <c r="U537" s="28"/>
    </row>
    <row r="538" spans="1:21">
      <c r="A538" s="12"/>
      <c r="B538" s="206"/>
      <c r="C538" s="161"/>
      <c r="D538" s="161"/>
      <c r="E538" s="28"/>
      <c r="F538" s="28"/>
      <c r="G538" s="160"/>
      <c r="H538" s="160"/>
      <c r="I538" s="28"/>
      <c r="J538" s="28"/>
      <c r="K538" s="160"/>
      <c r="L538" s="160"/>
      <c r="M538" s="28"/>
      <c r="N538" s="28"/>
      <c r="O538" s="160"/>
      <c r="P538" s="160"/>
      <c r="Q538" s="128"/>
      <c r="R538" s="28"/>
      <c r="S538" s="160"/>
      <c r="T538" s="160"/>
      <c r="U538" s="28"/>
    </row>
    <row r="539" spans="1:21">
      <c r="A539" s="12"/>
      <c r="B539" s="207" t="s">
        <v>172</v>
      </c>
      <c r="C539" s="172"/>
      <c r="D539" s="172"/>
      <c r="E539" s="172"/>
      <c r="F539" s="24"/>
      <c r="G539" s="172"/>
      <c r="H539" s="172"/>
      <c r="I539" s="172"/>
      <c r="J539" s="24"/>
      <c r="K539" s="172"/>
      <c r="L539" s="172"/>
      <c r="M539" s="172"/>
      <c r="N539" s="24"/>
      <c r="O539" s="172"/>
      <c r="P539" s="172"/>
      <c r="Q539" s="172"/>
      <c r="R539" s="24"/>
      <c r="S539" s="24"/>
      <c r="T539" s="24"/>
      <c r="U539" s="24"/>
    </row>
    <row r="540" spans="1:21">
      <c r="A540" s="12"/>
      <c r="B540" s="207"/>
      <c r="C540" s="172"/>
      <c r="D540" s="172"/>
      <c r="E540" s="172"/>
      <c r="F540" s="24"/>
      <c r="G540" s="172"/>
      <c r="H540" s="172"/>
      <c r="I540" s="172"/>
      <c r="J540" s="24"/>
      <c r="K540" s="172"/>
      <c r="L540" s="172"/>
      <c r="M540" s="172"/>
      <c r="N540" s="24"/>
      <c r="O540" s="172"/>
      <c r="P540" s="172"/>
      <c r="Q540" s="172"/>
      <c r="R540" s="24"/>
      <c r="S540" s="24"/>
      <c r="T540" s="24"/>
      <c r="U540" s="24"/>
    </row>
    <row r="541" spans="1:21">
      <c r="A541" s="12"/>
      <c r="B541" s="208" t="s">
        <v>992</v>
      </c>
      <c r="C541" s="160" t="s">
        <v>310</v>
      </c>
      <c r="D541" s="160"/>
      <c r="E541" s="28"/>
      <c r="F541" s="28"/>
      <c r="G541" s="161">
        <v>2860</v>
      </c>
      <c r="H541" s="161"/>
      <c r="I541" s="28"/>
      <c r="J541" s="28"/>
      <c r="K541" s="160" t="s">
        <v>1043</v>
      </c>
      <c r="L541" s="160"/>
      <c r="M541" s="128" t="s">
        <v>325</v>
      </c>
      <c r="N541" s="28"/>
      <c r="O541" s="160" t="s">
        <v>1044</v>
      </c>
      <c r="P541" s="160"/>
      <c r="Q541" s="128" t="s">
        <v>325</v>
      </c>
      <c r="R541" s="28"/>
      <c r="S541" s="161">
        <v>1884</v>
      </c>
      <c r="T541" s="161"/>
      <c r="U541" s="28"/>
    </row>
    <row r="542" spans="1:21">
      <c r="A542" s="12"/>
      <c r="B542" s="208"/>
      <c r="C542" s="160"/>
      <c r="D542" s="160"/>
      <c r="E542" s="28"/>
      <c r="F542" s="28"/>
      <c r="G542" s="161"/>
      <c r="H542" s="161"/>
      <c r="I542" s="28"/>
      <c r="J542" s="28"/>
      <c r="K542" s="160"/>
      <c r="L542" s="160"/>
      <c r="M542" s="128"/>
      <c r="N542" s="28"/>
      <c r="O542" s="160"/>
      <c r="P542" s="160"/>
      <c r="Q542" s="128"/>
      <c r="R542" s="28"/>
      <c r="S542" s="161"/>
      <c r="T542" s="161"/>
      <c r="U542" s="28"/>
    </row>
    <row r="543" spans="1:21">
      <c r="A543" s="12"/>
      <c r="B543" s="209" t="s">
        <v>174</v>
      </c>
      <c r="C543" s="158" t="s">
        <v>310</v>
      </c>
      <c r="D543" s="158"/>
      <c r="E543" s="24"/>
      <c r="F543" s="24"/>
      <c r="G543" s="158" t="s">
        <v>1045</v>
      </c>
      <c r="H543" s="158"/>
      <c r="I543" s="156" t="s">
        <v>325</v>
      </c>
      <c r="J543" s="24"/>
      <c r="K543" s="158" t="s">
        <v>1046</v>
      </c>
      <c r="L543" s="158"/>
      <c r="M543" s="156" t="s">
        <v>325</v>
      </c>
      <c r="N543" s="24"/>
      <c r="O543" s="158" t="s">
        <v>310</v>
      </c>
      <c r="P543" s="158"/>
      <c r="Q543" s="24"/>
      <c r="R543" s="24"/>
      <c r="S543" s="158" t="s">
        <v>1047</v>
      </c>
      <c r="T543" s="158"/>
      <c r="U543" s="156" t="s">
        <v>325</v>
      </c>
    </row>
    <row r="544" spans="1:21">
      <c r="A544" s="12"/>
      <c r="B544" s="209"/>
      <c r="C544" s="158"/>
      <c r="D544" s="158"/>
      <c r="E544" s="24"/>
      <c r="F544" s="24"/>
      <c r="G544" s="158"/>
      <c r="H544" s="158"/>
      <c r="I544" s="156"/>
      <c r="J544" s="24"/>
      <c r="K544" s="158"/>
      <c r="L544" s="158"/>
      <c r="M544" s="156"/>
      <c r="N544" s="24"/>
      <c r="O544" s="158"/>
      <c r="P544" s="158"/>
      <c r="Q544" s="24"/>
      <c r="R544" s="24"/>
      <c r="S544" s="158"/>
      <c r="T544" s="158"/>
      <c r="U544" s="156"/>
    </row>
    <row r="545" spans="1:21">
      <c r="A545" s="12"/>
      <c r="B545" s="208" t="s">
        <v>1048</v>
      </c>
      <c r="C545" s="160" t="s">
        <v>1049</v>
      </c>
      <c r="D545" s="160"/>
      <c r="E545" s="128" t="s">
        <v>325</v>
      </c>
      <c r="F545" s="28"/>
      <c r="G545" s="161">
        <v>3222</v>
      </c>
      <c r="H545" s="161"/>
      <c r="I545" s="28"/>
      <c r="J545" s="28"/>
      <c r="K545" s="160">
        <v>18</v>
      </c>
      <c r="L545" s="160"/>
      <c r="M545" s="28"/>
      <c r="N545" s="28"/>
      <c r="O545" s="160" t="s">
        <v>1050</v>
      </c>
      <c r="P545" s="160"/>
      <c r="Q545" s="128" t="s">
        <v>325</v>
      </c>
      <c r="R545" s="28"/>
      <c r="S545" s="160">
        <v>107</v>
      </c>
      <c r="T545" s="160"/>
      <c r="U545" s="28"/>
    </row>
    <row r="546" spans="1:21">
      <c r="A546" s="12"/>
      <c r="B546" s="208"/>
      <c r="C546" s="160"/>
      <c r="D546" s="160"/>
      <c r="E546" s="128"/>
      <c r="F546" s="28"/>
      <c r="G546" s="161"/>
      <c r="H546" s="161"/>
      <c r="I546" s="28"/>
      <c r="J546" s="28"/>
      <c r="K546" s="160"/>
      <c r="L546" s="160"/>
      <c r="M546" s="28"/>
      <c r="N546" s="28"/>
      <c r="O546" s="160"/>
      <c r="P546" s="160"/>
      <c r="Q546" s="128"/>
      <c r="R546" s="28"/>
      <c r="S546" s="160"/>
      <c r="T546" s="160"/>
      <c r="U546" s="28"/>
    </row>
    <row r="547" spans="1:21">
      <c r="A547" s="12"/>
      <c r="B547" s="209" t="s">
        <v>1051</v>
      </c>
      <c r="C547" s="158" t="s">
        <v>310</v>
      </c>
      <c r="D547" s="158"/>
      <c r="E547" s="24"/>
      <c r="F547" s="24"/>
      <c r="G547" s="158">
        <v>6</v>
      </c>
      <c r="H547" s="158"/>
      <c r="I547" s="24"/>
      <c r="J547" s="24"/>
      <c r="K547" s="158" t="s">
        <v>310</v>
      </c>
      <c r="L547" s="158"/>
      <c r="M547" s="24"/>
      <c r="N547" s="24"/>
      <c r="O547" s="158" t="s">
        <v>310</v>
      </c>
      <c r="P547" s="158"/>
      <c r="Q547" s="24"/>
      <c r="R547" s="24"/>
      <c r="S547" s="158">
        <v>6</v>
      </c>
      <c r="T547" s="158"/>
      <c r="U547" s="24"/>
    </row>
    <row r="548" spans="1:21">
      <c r="A548" s="12"/>
      <c r="B548" s="209"/>
      <c r="C548" s="158"/>
      <c r="D548" s="158"/>
      <c r="E548" s="24"/>
      <c r="F548" s="24"/>
      <c r="G548" s="158"/>
      <c r="H548" s="158"/>
      <c r="I548" s="24"/>
      <c r="J548" s="24"/>
      <c r="K548" s="158"/>
      <c r="L548" s="158"/>
      <c r="M548" s="24"/>
      <c r="N548" s="24"/>
      <c r="O548" s="158"/>
      <c r="P548" s="158"/>
      <c r="Q548" s="24"/>
      <c r="R548" s="24"/>
      <c r="S548" s="158"/>
      <c r="T548" s="158"/>
      <c r="U548" s="24"/>
    </row>
    <row r="549" spans="1:21">
      <c r="A549" s="12"/>
      <c r="B549" s="208" t="s">
        <v>1002</v>
      </c>
      <c r="C549" s="160" t="s">
        <v>1052</v>
      </c>
      <c r="D549" s="160"/>
      <c r="E549" s="128" t="s">
        <v>325</v>
      </c>
      <c r="F549" s="28"/>
      <c r="G549" s="161">
        <v>43108</v>
      </c>
      <c r="H549" s="161"/>
      <c r="I549" s="28"/>
      <c r="J549" s="28"/>
      <c r="K549" s="161">
        <v>1285</v>
      </c>
      <c r="L549" s="161"/>
      <c r="M549" s="28"/>
      <c r="N549" s="28"/>
      <c r="O549" s="160">
        <v>68</v>
      </c>
      <c r="P549" s="160"/>
      <c r="Q549" s="28"/>
      <c r="R549" s="28"/>
      <c r="S549" s="161">
        <v>44457</v>
      </c>
      <c r="T549" s="161"/>
      <c r="U549" s="28"/>
    </row>
    <row r="550" spans="1:21">
      <c r="A550" s="12"/>
      <c r="B550" s="208"/>
      <c r="C550" s="160"/>
      <c r="D550" s="160"/>
      <c r="E550" s="128"/>
      <c r="F550" s="28"/>
      <c r="G550" s="161"/>
      <c r="H550" s="161"/>
      <c r="I550" s="28"/>
      <c r="J550" s="28"/>
      <c r="K550" s="161"/>
      <c r="L550" s="161"/>
      <c r="M550" s="28"/>
      <c r="N550" s="28"/>
      <c r="O550" s="160"/>
      <c r="P550" s="160"/>
      <c r="Q550" s="28"/>
      <c r="R550" s="28"/>
      <c r="S550" s="161"/>
      <c r="T550" s="161"/>
      <c r="U550" s="28"/>
    </row>
    <row r="551" spans="1:21">
      <c r="A551" s="12"/>
      <c r="B551" s="209" t="s">
        <v>178</v>
      </c>
      <c r="C551" s="157">
        <v>1953</v>
      </c>
      <c r="D551" s="157"/>
      <c r="E551" s="24"/>
      <c r="F551" s="24"/>
      <c r="G551" s="158" t="s">
        <v>1053</v>
      </c>
      <c r="H551" s="158"/>
      <c r="I551" s="156" t="s">
        <v>325</v>
      </c>
      <c r="J551" s="24"/>
      <c r="K551" s="158" t="s">
        <v>637</v>
      </c>
      <c r="L551" s="158"/>
      <c r="M551" s="156" t="s">
        <v>325</v>
      </c>
      <c r="N551" s="24"/>
      <c r="O551" s="157">
        <v>4116</v>
      </c>
      <c r="P551" s="157"/>
      <c r="Q551" s="24"/>
      <c r="R551" s="24"/>
      <c r="S551" s="158" t="s">
        <v>1054</v>
      </c>
      <c r="T551" s="158"/>
      <c r="U551" s="156" t="s">
        <v>325</v>
      </c>
    </row>
    <row r="552" spans="1:21">
      <c r="A552" s="12"/>
      <c r="B552" s="209"/>
      <c r="C552" s="157"/>
      <c r="D552" s="157"/>
      <c r="E552" s="24"/>
      <c r="F552" s="24"/>
      <c r="G552" s="158"/>
      <c r="H552" s="158"/>
      <c r="I552" s="156"/>
      <c r="J552" s="24"/>
      <c r="K552" s="158"/>
      <c r="L552" s="158"/>
      <c r="M552" s="156"/>
      <c r="N552" s="24"/>
      <c r="O552" s="157"/>
      <c r="P552" s="157"/>
      <c r="Q552" s="24"/>
      <c r="R552" s="24"/>
      <c r="S552" s="158"/>
      <c r="T552" s="158"/>
      <c r="U552" s="156"/>
    </row>
    <row r="553" spans="1:21">
      <c r="A553" s="12"/>
      <c r="B553" s="208" t="s">
        <v>1055</v>
      </c>
      <c r="C553" s="160" t="s">
        <v>310</v>
      </c>
      <c r="D553" s="160"/>
      <c r="E553" s="28"/>
      <c r="F553" s="28"/>
      <c r="G553" s="160" t="s">
        <v>1056</v>
      </c>
      <c r="H553" s="160"/>
      <c r="I553" s="128" t="s">
        <v>325</v>
      </c>
      <c r="J553" s="28"/>
      <c r="K553" s="160">
        <v>94</v>
      </c>
      <c r="L553" s="160"/>
      <c r="M553" s="28"/>
      <c r="N553" s="28"/>
      <c r="O553" s="160" t="s">
        <v>310</v>
      </c>
      <c r="P553" s="160"/>
      <c r="Q553" s="28"/>
      <c r="R553" s="28"/>
      <c r="S553" s="160" t="s">
        <v>1057</v>
      </c>
      <c r="T553" s="160"/>
      <c r="U553" s="128" t="s">
        <v>325</v>
      </c>
    </row>
    <row r="554" spans="1:21" ht="15.75" thickBot="1">
      <c r="A554" s="12"/>
      <c r="B554" s="208"/>
      <c r="C554" s="174"/>
      <c r="D554" s="174"/>
      <c r="E554" s="51"/>
      <c r="F554" s="28"/>
      <c r="G554" s="174"/>
      <c r="H554" s="174"/>
      <c r="I554" s="175"/>
      <c r="J554" s="28"/>
      <c r="K554" s="174"/>
      <c r="L554" s="174"/>
      <c r="M554" s="51"/>
      <c r="N554" s="28"/>
      <c r="O554" s="174"/>
      <c r="P554" s="174"/>
      <c r="Q554" s="51"/>
      <c r="R554" s="28"/>
      <c r="S554" s="174"/>
      <c r="T554" s="174"/>
      <c r="U554" s="175"/>
    </row>
    <row r="555" spans="1:21">
      <c r="A555" s="12"/>
      <c r="B555" s="215" t="s">
        <v>1007</v>
      </c>
      <c r="C555" s="178" t="s">
        <v>1058</v>
      </c>
      <c r="D555" s="178"/>
      <c r="E555" s="179" t="s">
        <v>325</v>
      </c>
      <c r="F555" s="24"/>
      <c r="G555" s="177">
        <v>72272</v>
      </c>
      <c r="H555" s="177"/>
      <c r="I555" s="25"/>
      <c r="J555" s="24"/>
      <c r="K555" s="177">
        <v>1456</v>
      </c>
      <c r="L555" s="177"/>
      <c r="M555" s="25"/>
      <c r="N555" s="24"/>
      <c r="O555" s="178" t="s">
        <v>310</v>
      </c>
      <c r="P555" s="178"/>
      <c r="Q555" s="25"/>
      <c r="R555" s="24"/>
      <c r="S555" s="177">
        <v>64232</v>
      </c>
      <c r="T555" s="177"/>
      <c r="U555" s="25"/>
    </row>
    <row r="556" spans="1:21">
      <c r="A556" s="12"/>
      <c r="B556" s="215"/>
      <c r="C556" s="189"/>
      <c r="D556" s="189"/>
      <c r="E556" s="190"/>
      <c r="F556" s="24"/>
      <c r="G556" s="188"/>
      <c r="H556" s="188"/>
      <c r="I556" s="74"/>
      <c r="J556" s="24"/>
      <c r="K556" s="188"/>
      <c r="L556" s="188"/>
      <c r="M556" s="74"/>
      <c r="N556" s="24"/>
      <c r="O556" s="189"/>
      <c r="P556" s="189"/>
      <c r="Q556" s="74"/>
      <c r="R556" s="24"/>
      <c r="S556" s="188"/>
      <c r="T556" s="188"/>
      <c r="U556" s="74"/>
    </row>
    <row r="557" spans="1:21">
      <c r="A557" s="12"/>
      <c r="B557" s="154" t="s">
        <v>181</v>
      </c>
      <c r="C557" s="135"/>
      <c r="D557" s="135"/>
      <c r="E557" s="135"/>
      <c r="F557" s="28"/>
      <c r="G557" s="135"/>
      <c r="H557" s="135"/>
      <c r="I557" s="135"/>
      <c r="J557" s="28"/>
      <c r="K557" s="135"/>
      <c r="L557" s="135"/>
      <c r="M557" s="135"/>
      <c r="N557" s="28"/>
      <c r="O557" s="135"/>
      <c r="P557" s="135"/>
      <c r="Q557" s="135"/>
      <c r="R557" s="28"/>
      <c r="S557" s="135"/>
      <c r="T557" s="135"/>
      <c r="U557" s="135"/>
    </row>
    <row r="558" spans="1:21">
      <c r="A558" s="12"/>
      <c r="B558" s="154"/>
      <c r="C558" s="135"/>
      <c r="D558" s="135"/>
      <c r="E558" s="135"/>
      <c r="F558" s="28"/>
      <c r="G558" s="135"/>
      <c r="H558" s="135"/>
      <c r="I558" s="135"/>
      <c r="J558" s="28"/>
      <c r="K558" s="135"/>
      <c r="L558" s="135"/>
      <c r="M558" s="135"/>
      <c r="N558" s="28"/>
      <c r="O558" s="135"/>
      <c r="P558" s="135"/>
      <c r="Q558" s="135"/>
      <c r="R558" s="28"/>
      <c r="S558" s="135"/>
      <c r="T558" s="135"/>
      <c r="U558" s="135"/>
    </row>
    <row r="559" spans="1:21">
      <c r="A559" s="12"/>
      <c r="B559" s="205" t="s">
        <v>182</v>
      </c>
      <c r="C559" s="158" t="s">
        <v>310</v>
      </c>
      <c r="D559" s="158"/>
      <c r="E559" s="24"/>
      <c r="F559" s="24"/>
      <c r="G559" s="158" t="s">
        <v>1059</v>
      </c>
      <c r="H559" s="158"/>
      <c r="I559" s="156" t="s">
        <v>325</v>
      </c>
      <c r="J559" s="24"/>
      <c r="K559" s="158" t="s">
        <v>1060</v>
      </c>
      <c r="L559" s="158"/>
      <c r="M559" s="156" t="s">
        <v>325</v>
      </c>
      <c r="N559" s="24"/>
      <c r="O559" s="158" t="s">
        <v>310</v>
      </c>
      <c r="P559" s="158"/>
      <c r="Q559" s="24"/>
      <c r="R559" s="24"/>
      <c r="S559" s="158" t="s">
        <v>1061</v>
      </c>
      <c r="T559" s="158"/>
      <c r="U559" s="156" t="s">
        <v>325</v>
      </c>
    </row>
    <row r="560" spans="1:21">
      <c r="A560" s="12"/>
      <c r="B560" s="205"/>
      <c r="C560" s="158"/>
      <c r="D560" s="158"/>
      <c r="E560" s="24"/>
      <c r="F560" s="24"/>
      <c r="G560" s="158"/>
      <c r="H560" s="158"/>
      <c r="I560" s="156"/>
      <c r="J560" s="24"/>
      <c r="K560" s="158"/>
      <c r="L560" s="158"/>
      <c r="M560" s="156"/>
      <c r="N560" s="24"/>
      <c r="O560" s="158"/>
      <c r="P560" s="158"/>
      <c r="Q560" s="24"/>
      <c r="R560" s="24"/>
      <c r="S560" s="158"/>
      <c r="T560" s="158"/>
      <c r="U560" s="156"/>
    </row>
    <row r="561" spans="1:21">
      <c r="A561" s="12"/>
      <c r="B561" s="204" t="s">
        <v>183</v>
      </c>
      <c r="C561" s="160" t="s">
        <v>310</v>
      </c>
      <c r="D561" s="160"/>
      <c r="E561" s="28"/>
      <c r="F561" s="28"/>
      <c r="G561" s="161">
        <v>1264</v>
      </c>
      <c r="H561" s="161"/>
      <c r="I561" s="28"/>
      <c r="J561" s="28"/>
      <c r="K561" s="160" t="s">
        <v>310</v>
      </c>
      <c r="L561" s="160"/>
      <c r="M561" s="28"/>
      <c r="N561" s="28"/>
      <c r="O561" s="160" t="s">
        <v>310</v>
      </c>
      <c r="P561" s="160"/>
      <c r="Q561" s="28"/>
      <c r="R561" s="28"/>
      <c r="S561" s="161">
        <v>1264</v>
      </c>
      <c r="T561" s="161"/>
      <c r="U561" s="28"/>
    </row>
    <row r="562" spans="1:21">
      <c r="A562" s="12"/>
      <c r="B562" s="204"/>
      <c r="C562" s="160"/>
      <c r="D562" s="160"/>
      <c r="E562" s="28"/>
      <c r="F562" s="28"/>
      <c r="G562" s="161"/>
      <c r="H562" s="161"/>
      <c r="I562" s="28"/>
      <c r="J562" s="28"/>
      <c r="K562" s="160"/>
      <c r="L562" s="160"/>
      <c r="M562" s="28"/>
      <c r="N562" s="28"/>
      <c r="O562" s="160"/>
      <c r="P562" s="160"/>
      <c r="Q562" s="28"/>
      <c r="R562" s="28"/>
      <c r="S562" s="161"/>
      <c r="T562" s="161"/>
      <c r="U562" s="28"/>
    </row>
    <row r="563" spans="1:21">
      <c r="A563" s="12"/>
      <c r="B563" s="205" t="s">
        <v>184</v>
      </c>
      <c r="C563" s="158" t="s">
        <v>310</v>
      </c>
      <c r="D563" s="158"/>
      <c r="E563" s="24"/>
      <c r="F563" s="24"/>
      <c r="G563" s="158" t="s">
        <v>1062</v>
      </c>
      <c r="H563" s="158"/>
      <c r="I563" s="156" t="s">
        <v>325</v>
      </c>
      <c r="J563" s="24"/>
      <c r="K563" s="158" t="s">
        <v>310</v>
      </c>
      <c r="L563" s="158"/>
      <c r="M563" s="24"/>
      <c r="N563" s="24"/>
      <c r="O563" s="158" t="s">
        <v>310</v>
      </c>
      <c r="P563" s="158"/>
      <c r="Q563" s="24"/>
      <c r="R563" s="24"/>
      <c r="S563" s="158" t="s">
        <v>1062</v>
      </c>
      <c r="T563" s="158"/>
      <c r="U563" s="156" t="s">
        <v>325</v>
      </c>
    </row>
    <row r="564" spans="1:21">
      <c r="A564" s="12"/>
      <c r="B564" s="205"/>
      <c r="C564" s="158"/>
      <c r="D564" s="158"/>
      <c r="E564" s="24"/>
      <c r="F564" s="24"/>
      <c r="G564" s="158"/>
      <c r="H564" s="158"/>
      <c r="I564" s="156"/>
      <c r="J564" s="24"/>
      <c r="K564" s="158"/>
      <c r="L564" s="158"/>
      <c r="M564" s="24"/>
      <c r="N564" s="24"/>
      <c r="O564" s="158"/>
      <c r="P564" s="158"/>
      <c r="Q564" s="24"/>
      <c r="R564" s="24"/>
      <c r="S564" s="158"/>
      <c r="T564" s="158"/>
      <c r="U564" s="156"/>
    </row>
    <row r="565" spans="1:21">
      <c r="A565" s="12"/>
      <c r="B565" s="204" t="s">
        <v>185</v>
      </c>
      <c r="C565" s="160" t="s">
        <v>310</v>
      </c>
      <c r="D565" s="160"/>
      <c r="E565" s="28"/>
      <c r="F565" s="28"/>
      <c r="G565" s="161">
        <v>2500</v>
      </c>
      <c r="H565" s="161"/>
      <c r="I565" s="28"/>
      <c r="J565" s="28"/>
      <c r="K565" s="160" t="s">
        <v>310</v>
      </c>
      <c r="L565" s="160"/>
      <c r="M565" s="28"/>
      <c r="N565" s="28"/>
      <c r="O565" s="160" t="s">
        <v>310</v>
      </c>
      <c r="P565" s="160"/>
      <c r="Q565" s="28"/>
      <c r="R565" s="28"/>
      <c r="S565" s="161">
        <v>2500</v>
      </c>
      <c r="T565" s="161"/>
      <c r="U565" s="28"/>
    </row>
    <row r="566" spans="1:21">
      <c r="A566" s="12"/>
      <c r="B566" s="204"/>
      <c r="C566" s="160"/>
      <c r="D566" s="160"/>
      <c r="E566" s="28"/>
      <c r="F566" s="28"/>
      <c r="G566" s="161"/>
      <c r="H566" s="161"/>
      <c r="I566" s="28"/>
      <c r="J566" s="28"/>
      <c r="K566" s="160"/>
      <c r="L566" s="160"/>
      <c r="M566" s="28"/>
      <c r="N566" s="28"/>
      <c r="O566" s="160"/>
      <c r="P566" s="160"/>
      <c r="Q566" s="28"/>
      <c r="R566" s="28"/>
      <c r="S566" s="161"/>
      <c r="T566" s="161"/>
      <c r="U566" s="28"/>
    </row>
    <row r="567" spans="1:21">
      <c r="A567" s="12"/>
      <c r="B567" s="205" t="s">
        <v>1012</v>
      </c>
      <c r="C567" s="158" t="s">
        <v>1063</v>
      </c>
      <c r="D567" s="158"/>
      <c r="E567" s="156" t="s">
        <v>325</v>
      </c>
      <c r="F567" s="24"/>
      <c r="G567" s="157">
        <v>96863</v>
      </c>
      <c r="H567" s="157"/>
      <c r="I567" s="24"/>
      <c r="J567" s="24"/>
      <c r="K567" s="158">
        <v>434</v>
      </c>
      <c r="L567" s="158"/>
      <c r="M567" s="24"/>
      <c r="N567" s="24"/>
      <c r="O567" s="158" t="s">
        <v>310</v>
      </c>
      <c r="P567" s="158"/>
      <c r="Q567" s="24"/>
      <c r="R567" s="24"/>
      <c r="S567" s="158" t="s">
        <v>310</v>
      </c>
      <c r="T567" s="158"/>
      <c r="U567" s="24"/>
    </row>
    <row r="568" spans="1:21" ht="15.75" thickBot="1">
      <c r="A568" s="12"/>
      <c r="B568" s="205"/>
      <c r="C568" s="162"/>
      <c r="D568" s="162"/>
      <c r="E568" s="180"/>
      <c r="F568" s="24"/>
      <c r="G568" s="163"/>
      <c r="H568" s="163"/>
      <c r="I568" s="30"/>
      <c r="J568" s="24"/>
      <c r="K568" s="162"/>
      <c r="L568" s="162"/>
      <c r="M568" s="30"/>
      <c r="N568" s="24"/>
      <c r="O568" s="162"/>
      <c r="P568" s="162"/>
      <c r="Q568" s="30"/>
      <c r="R568" s="24"/>
      <c r="S568" s="162"/>
      <c r="T568" s="162"/>
      <c r="U568" s="30"/>
    </row>
    <row r="569" spans="1:21">
      <c r="A569" s="12"/>
      <c r="B569" s="216" t="s">
        <v>1015</v>
      </c>
      <c r="C569" s="167" t="s">
        <v>1063</v>
      </c>
      <c r="D569" s="167"/>
      <c r="E569" s="169" t="s">
        <v>325</v>
      </c>
      <c r="F569" s="28"/>
      <c r="G569" s="167" t="s">
        <v>1064</v>
      </c>
      <c r="H569" s="167"/>
      <c r="I569" s="169" t="s">
        <v>325</v>
      </c>
      <c r="J569" s="28"/>
      <c r="K569" s="167" t="s">
        <v>1065</v>
      </c>
      <c r="L569" s="167"/>
      <c r="M569" s="169" t="s">
        <v>325</v>
      </c>
      <c r="N569" s="28"/>
      <c r="O569" s="167" t="s">
        <v>310</v>
      </c>
      <c r="P569" s="167"/>
      <c r="Q569" s="35"/>
      <c r="R569" s="28"/>
      <c r="S569" s="167" t="s">
        <v>1066</v>
      </c>
      <c r="T569" s="167"/>
      <c r="U569" s="169" t="s">
        <v>325</v>
      </c>
    </row>
    <row r="570" spans="1:21">
      <c r="A570" s="12"/>
      <c r="B570" s="216"/>
      <c r="C570" s="168"/>
      <c r="D570" s="168"/>
      <c r="E570" s="170"/>
      <c r="F570" s="28"/>
      <c r="G570" s="168"/>
      <c r="H570" s="168"/>
      <c r="I570" s="170"/>
      <c r="J570" s="28"/>
      <c r="K570" s="168"/>
      <c r="L570" s="168"/>
      <c r="M570" s="170"/>
      <c r="N570" s="28"/>
      <c r="O570" s="168"/>
      <c r="P570" s="168"/>
      <c r="Q570" s="85"/>
      <c r="R570" s="28"/>
      <c r="S570" s="168"/>
      <c r="T570" s="168"/>
      <c r="U570" s="170"/>
    </row>
    <row r="571" spans="1:21">
      <c r="A571" s="12"/>
      <c r="B571" s="171" t="s">
        <v>187</v>
      </c>
      <c r="C571" s="172"/>
      <c r="D571" s="172"/>
      <c r="E571" s="172"/>
      <c r="F571" s="24"/>
      <c r="G571" s="172"/>
      <c r="H571" s="172"/>
      <c r="I571" s="172"/>
      <c r="J571" s="24"/>
      <c r="K571" s="172"/>
      <c r="L571" s="172"/>
      <c r="M571" s="172"/>
      <c r="N571" s="24"/>
      <c r="O571" s="172"/>
      <c r="P571" s="172"/>
      <c r="Q571" s="172"/>
      <c r="R571" s="24"/>
      <c r="S571" s="172"/>
      <c r="T571" s="172"/>
      <c r="U571" s="172"/>
    </row>
    <row r="572" spans="1:21">
      <c r="A572" s="12"/>
      <c r="B572" s="171"/>
      <c r="C572" s="172"/>
      <c r="D572" s="172"/>
      <c r="E572" s="172"/>
      <c r="F572" s="24"/>
      <c r="G572" s="172"/>
      <c r="H572" s="172"/>
      <c r="I572" s="172"/>
      <c r="J572" s="24"/>
      <c r="K572" s="172"/>
      <c r="L572" s="172"/>
      <c r="M572" s="172"/>
      <c r="N572" s="24"/>
      <c r="O572" s="172"/>
      <c r="P572" s="172"/>
      <c r="Q572" s="172"/>
      <c r="R572" s="24"/>
      <c r="S572" s="172"/>
      <c r="T572" s="172"/>
      <c r="U572" s="172"/>
    </row>
    <row r="573" spans="1:21">
      <c r="A573" s="12"/>
      <c r="B573" s="217" t="s">
        <v>1067</v>
      </c>
      <c r="C573" s="161">
        <v>171829</v>
      </c>
      <c r="D573" s="161"/>
      <c r="E573" s="28"/>
      <c r="F573" s="28"/>
      <c r="G573" s="160" t="s">
        <v>310</v>
      </c>
      <c r="H573" s="160"/>
      <c r="I573" s="28"/>
      <c r="J573" s="28"/>
      <c r="K573" s="160" t="s">
        <v>310</v>
      </c>
      <c r="L573" s="160"/>
      <c r="M573" s="28"/>
      <c r="N573" s="28"/>
      <c r="O573" s="160" t="s">
        <v>310</v>
      </c>
      <c r="P573" s="160"/>
      <c r="Q573" s="28"/>
      <c r="R573" s="28"/>
      <c r="S573" s="161">
        <v>171829</v>
      </c>
      <c r="T573" s="161"/>
      <c r="U573" s="28"/>
    </row>
    <row r="574" spans="1:21">
      <c r="A574" s="12"/>
      <c r="B574" s="217"/>
      <c r="C574" s="161"/>
      <c r="D574" s="161"/>
      <c r="E574" s="28"/>
      <c r="F574" s="28"/>
      <c r="G574" s="160"/>
      <c r="H574" s="160"/>
      <c r="I574" s="28"/>
      <c r="J574" s="28"/>
      <c r="K574" s="160"/>
      <c r="L574" s="160"/>
      <c r="M574" s="28"/>
      <c r="N574" s="28"/>
      <c r="O574" s="160"/>
      <c r="P574" s="160"/>
      <c r="Q574" s="28"/>
      <c r="R574" s="28"/>
      <c r="S574" s="161"/>
      <c r="T574" s="161"/>
      <c r="U574" s="28"/>
    </row>
    <row r="575" spans="1:21">
      <c r="A575" s="12"/>
      <c r="B575" s="205" t="s">
        <v>189</v>
      </c>
      <c r="C575" s="158" t="s">
        <v>310</v>
      </c>
      <c r="D575" s="158"/>
      <c r="E575" s="24"/>
      <c r="F575" s="24"/>
      <c r="G575" s="158" t="s">
        <v>310</v>
      </c>
      <c r="H575" s="158"/>
      <c r="I575" s="24"/>
      <c r="J575" s="24"/>
      <c r="K575" s="158" t="s">
        <v>1068</v>
      </c>
      <c r="L575" s="158"/>
      <c r="M575" s="156" t="s">
        <v>325</v>
      </c>
      <c r="N575" s="24"/>
      <c r="O575" s="158" t="s">
        <v>310</v>
      </c>
      <c r="P575" s="158"/>
      <c r="Q575" s="24"/>
      <c r="R575" s="24"/>
      <c r="S575" s="158" t="s">
        <v>1068</v>
      </c>
      <c r="T575" s="158"/>
      <c r="U575" s="156" t="s">
        <v>325</v>
      </c>
    </row>
    <row r="576" spans="1:21">
      <c r="A576" s="12"/>
      <c r="B576" s="205"/>
      <c r="C576" s="158"/>
      <c r="D576" s="158"/>
      <c r="E576" s="24"/>
      <c r="F576" s="24"/>
      <c r="G576" s="158"/>
      <c r="H576" s="158"/>
      <c r="I576" s="24"/>
      <c r="J576" s="24"/>
      <c r="K576" s="158"/>
      <c r="L576" s="158"/>
      <c r="M576" s="156"/>
      <c r="N576" s="24"/>
      <c r="O576" s="158"/>
      <c r="P576" s="158"/>
      <c r="Q576" s="24"/>
      <c r="R576" s="24"/>
      <c r="S576" s="158"/>
      <c r="T576" s="158"/>
      <c r="U576" s="156"/>
    </row>
    <row r="577" spans="1:21">
      <c r="A577" s="12"/>
      <c r="B577" s="204" t="s">
        <v>1069</v>
      </c>
      <c r="C577" s="160" t="s">
        <v>1070</v>
      </c>
      <c r="D577" s="160"/>
      <c r="E577" s="128" t="s">
        <v>325</v>
      </c>
      <c r="F577" s="28"/>
      <c r="G577" s="160" t="s">
        <v>1071</v>
      </c>
      <c r="H577" s="160"/>
      <c r="I577" s="128" t="s">
        <v>325</v>
      </c>
      <c r="J577" s="28"/>
      <c r="K577" s="160" t="s">
        <v>1072</v>
      </c>
      <c r="L577" s="160"/>
      <c r="M577" s="128" t="s">
        <v>325</v>
      </c>
      <c r="N577" s="28"/>
      <c r="O577" s="160" t="s">
        <v>310</v>
      </c>
      <c r="P577" s="160"/>
      <c r="Q577" s="28"/>
      <c r="R577" s="28"/>
      <c r="S577" s="160" t="s">
        <v>1073</v>
      </c>
      <c r="T577" s="160"/>
      <c r="U577" s="128" t="s">
        <v>325</v>
      </c>
    </row>
    <row r="578" spans="1:21">
      <c r="A578" s="12"/>
      <c r="B578" s="204"/>
      <c r="C578" s="160"/>
      <c r="D578" s="160"/>
      <c r="E578" s="128"/>
      <c r="F578" s="28"/>
      <c r="G578" s="160"/>
      <c r="H578" s="160"/>
      <c r="I578" s="128"/>
      <c r="J578" s="28"/>
      <c r="K578" s="160"/>
      <c r="L578" s="160"/>
      <c r="M578" s="128"/>
      <c r="N578" s="28"/>
      <c r="O578" s="160"/>
      <c r="P578" s="160"/>
      <c r="Q578" s="28"/>
      <c r="R578" s="28"/>
      <c r="S578" s="160"/>
      <c r="T578" s="160"/>
      <c r="U578" s="128"/>
    </row>
    <row r="579" spans="1:21">
      <c r="A579" s="12"/>
      <c r="B579" s="205" t="s">
        <v>193</v>
      </c>
      <c r="C579" s="158" t="s">
        <v>310</v>
      </c>
      <c r="D579" s="158"/>
      <c r="E579" s="24"/>
      <c r="F579" s="24"/>
      <c r="G579" s="157">
        <v>9841</v>
      </c>
      <c r="H579" s="157"/>
      <c r="I579" s="24"/>
      <c r="J579" s="24"/>
      <c r="K579" s="158" t="s">
        <v>310</v>
      </c>
      <c r="L579" s="158"/>
      <c r="M579" s="24"/>
      <c r="N579" s="24"/>
      <c r="O579" s="172"/>
      <c r="P579" s="172"/>
      <c r="Q579" s="24"/>
      <c r="R579" s="24"/>
      <c r="S579" s="157">
        <v>9841</v>
      </c>
      <c r="T579" s="157"/>
      <c r="U579" s="24"/>
    </row>
    <row r="580" spans="1:21">
      <c r="A580" s="12"/>
      <c r="B580" s="205"/>
      <c r="C580" s="158"/>
      <c r="D580" s="158"/>
      <c r="E580" s="24"/>
      <c r="F580" s="24"/>
      <c r="G580" s="157"/>
      <c r="H580" s="157"/>
      <c r="I580" s="24"/>
      <c r="J580" s="24"/>
      <c r="K580" s="158"/>
      <c r="L580" s="158"/>
      <c r="M580" s="24"/>
      <c r="N580" s="24"/>
      <c r="O580" s="172"/>
      <c r="P580" s="172"/>
      <c r="Q580" s="24"/>
      <c r="R580" s="24"/>
      <c r="S580" s="157"/>
      <c r="T580" s="157"/>
      <c r="U580" s="24"/>
    </row>
    <row r="581" spans="1:21">
      <c r="A581" s="12"/>
      <c r="B581" s="204" t="s">
        <v>1074</v>
      </c>
      <c r="C581" s="160">
        <v>138</v>
      </c>
      <c r="D581" s="160"/>
      <c r="E581" s="28"/>
      <c r="F581" s="28"/>
      <c r="G581" s="160" t="s">
        <v>310</v>
      </c>
      <c r="H581" s="160"/>
      <c r="I581" s="28"/>
      <c r="J581" s="28"/>
      <c r="K581" s="160" t="s">
        <v>310</v>
      </c>
      <c r="L581" s="160"/>
      <c r="M581" s="28"/>
      <c r="N581" s="28"/>
      <c r="O581" s="160" t="s">
        <v>310</v>
      </c>
      <c r="P581" s="160"/>
      <c r="Q581" s="28"/>
      <c r="R581" s="28"/>
      <c r="S581" s="160">
        <v>138</v>
      </c>
      <c r="T581" s="160"/>
      <c r="U581" s="28"/>
    </row>
    <row r="582" spans="1:21">
      <c r="A582" s="12"/>
      <c r="B582" s="204"/>
      <c r="C582" s="160"/>
      <c r="D582" s="160"/>
      <c r="E582" s="28"/>
      <c r="F582" s="28"/>
      <c r="G582" s="160"/>
      <c r="H582" s="160"/>
      <c r="I582" s="28"/>
      <c r="J582" s="28"/>
      <c r="K582" s="160"/>
      <c r="L582" s="160"/>
      <c r="M582" s="28"/>
      <c r="N582" s="28"/>
      <c r="O582" s="160"/>
      <c r="P582" s="160"/>
      <c r="Q582" s="28"/>
      <c r="R582" s="28"/>
      <c r="S582" s="160"/>
      <c r="T582" s="160"/>
      <c r="U582" s="28"/>
    </row>
    <row r="583" spans="1:21">
      <c r="A583" s="12"/>
      <c r="B583" s="205" t="s">
        <v>196</v>
      </c>
      <c r="C583" s="158" t="s">
        <v>1075</v>
      </c>
      <c r="D583" s="158"/>
      <c r="E583" s="156" t="s">
        <v>325</v>
      </c>
      <c r="F583" s="24"/>
      <c r="G583" s="158" t="s">
        <v>310</v>
      </c>
      <c r="H583" s="158"/>
      <c r="I583" s="24"/>
      <c r="J583" s="24"/>
      <c r="K583" s="158" t="s">
        <v>310</v>
      </c>
      <c r="L583" s="158"/>
      <c r="M583" s="24"/>
      <c r="N583" s="24"/>
      <c r="O583" s="158" t="s">
        <v>310</v>
      </c>
      <c r="P583" s="158"/>
      <c r="Q583" s="24"/>
      <c r="R583" s="24"/>
      <c r="S583" s="158" t="s">
        <v>1075</v>
      </c>
      <c r="T583" s="158"/>
      <c r="U583" s="156" t="s">
        <v>325</v>
      </c>
    </row>
    <row r="584" spans="1:21">
      <c r="A584" s="12"/>
      <c r="B584" s="205"/>
      <c r="C584" s="158"/>
      <c r="D584" s="158"/>
      <c r="E584" s="156"/>
      <c r="F584" s="24"/>
      <c r="G584" s="158"/>
      <c r="H584" s="158"/>
      <c r="I584" s="24"/>
      <c r="J584" s="24"/>
      <c r="K584" s="158"/>
      <c r="L584" s="158"/>
      <c r="M584" s="24"/>
      <c r="N584" s="24"/>
      <c r="O584" s="158"/>
      <c r="P584" s="158"/>
      <c r="Q584" s="24"/>
      <c r="R584" s="24"/>
      <c r="S584" s="158"/>
      <c r="T584" s="158"/>
      <c r="U584" s="156"/>
    </row>
    <row r="585" spans="1:21">
      <c r="A585" s="12"/>
      <c r="B585" s="204" t="s">
        <v>149</v>
      </c>
      <c r="C585" s="160" t="s">
        <v>1076</v>
      </c>
      <c r="D585" s="160"/>
      <c r="E585" s="128" t="s">
        <v>325</v>
      </c>
      <c r="F585" s="28"/>
      <c r="G585" s="160" t="s">
        <v>310</v>
      </c>
      <c r="H585" s="160"/>
      <c r="I585" s="28"/>
      <c r="J585" s="28"/>
      <c r="K585" s="160" t="s">
        <v>310</v>
      </c>
      <c r="L585" s="160"/>
      <c r="M585" s="28"/>
      <c r="N585" s="28"/>
      <c r="O585" s="160" t="s">
        <v>310</v>
      </c>
      <c r="P585" s="160"/>
      <c r="Q585" s="28"/>
      <c r="R585" s="28"/>
      <c r="S585" s="160" t="s">
        <v>1076</v>
      </c>
      <c r="T585" s="160"/>
      <c r="U585" s="128" t="s">
        <v>325</v>
      </c>
    </row>
    <row r="586" spans="1:21" ht="15.75" thickBot="1">
      <c r="A586" s="12"/>
      <c r="B586" s="204"/>
      <c r="C586" s="174"/>
      <c r="D586" s="174"/>
      <c r="E586" s="175"/>
      <c r="F586" s="28"/>
      <c r="G586" s="174"/>
      <c r="H586" s="174"/>
      <c r="I586" s="51"/>
      <c r="J586" s="28"/>
      <c r="K586" s="174"/>
      <c r="L586" s="174"/>
      <c r="M586" s="51"/>
      <c r="N586" s="28"/>
      <c r="O586" s="174"/>
      <c r="P586" s="174"/>
      <c r="Q586" s="51"/>
      <c r="R586" s="28"/>
      <c r="S586" s="174"/>
      <c r="T586" s="174"/>
      <c r="U586" s="175"/>
    </row>
    <row r="587" spans="1:21">
      <c r="A587" s="12"/>
      <c r="B587" s="215" t="s">
        <v>1077</v>
      </c>
      <c r="C587" s="177">
        <v>163885</v>
      </c>
      <c r="D587" s="177"/>
      <c r="E587" s="25"/>
      <c r="F587" s="24"/>
      <c r="G587" s="177">
        <v>8593</v>
      </c>
      <c r="H587" s="177"/>
      <c r="I587" s="25"/>
      <c r="J587" s="24"/>
      <c r="K587" s="178" t="s">
        <v>1078</v>
      </c>
      <c r="L587" s="178"/>
      <c r="M587" s="179" t="s">
        <v>325</v>
      </c>
      <c r="N587" s="24"/>
      <c r="O587" s="178" t="s">
        <v>310</v>
      </c>
      <c r="P587" s="178"/>
      <c r="Q587" s="25"/>
      <c r="R587" s="24"/>
      <c r="S587" s="177">
        <v>172263</v>
      </c>
      <c r="T587" s="177"/>
      <c r="U587" s="25"/>
    </row>
    <row r="588" spans="1:21">
      <c r="A588" s="12"/>
      <c r="B588" s="215"/>
      <c r="C588" s="188"/>
      <c r="D588" s="188"/>
      <c r="E588" s="74"/>
      <c r="F588" s="24"/>
      <c r="G588" s="188"/>
      <c r="H588" s="188"/>
      <c r="I588" s="74"/>
      <c r="J588" s="24"/>
      <c r="K588" s="189"/>
      <c r="L588" s="189"/>
      <c r="M588" s="190"/>
      <c r="N588" s="24"/>
      <c r="O588" s="189"/>
      <c r="P588" s="189"/>
      <c r="Q588" s="74"/>
      <c r="R588" s="24"/>
      <c r="S588" s="188"/>
      <c r="T588" s="188"/>
      <c r="U588" s="74"/>
    </row>
    <row r="589" spans="1:21">
      <c r="A589" s="12"/>
      <c r="B589" s="204" t="s">
        <v>200</v>
      </c>
      <c r="C589" s="160" t="s">
        <v>310</v>
      </c>
      <c r="D589" s="160"/>
      <c r="E589" s="28"/>
      <c r="F589" s="28"/>
      <c r="G589" s="160" t="s">
        <v>310</v>
      </c>
      <c r="H589" s="160"/>
      <c r="I589" s="28"/>
      <c r="J589" s="28"/>
      <c r="K589" s="160">
        <v>301</v>
      </c>
      <c r="L589" s="160"/>
      <c r="M589" s="28"/>
      <c r="N589" s="28"/>
      <c r="O589" s="160" t="s">
        <v>310</v>
      </c>
      <c r="P589" s="160"/>
      <c r="Q589" s="28"/>
      <c r="R589" s="28"/>
      <c r="S589" s="160">
        <v>301</v>
      </c>
      <c r="T589" s="160"/>
      <c r="U589" s="28"/>
    </row>
    <row r="590" spans="1:21">
      <c r="A590" s="12"/>
      <c r="B590" s="204"/>
      <c r="C590" s="160"/>
      <c r="D590" s="160"/>
      <c r="E590" s="28"/>
      <c r="F590" s="28"/>
      <c r="G590" s="160"/>
      <c r="H590" s="160"/>
      <c r="I590" s="28"/>
      <c r="J590" s="28"/>
      <c r="K590" s="160"/>
      <c r="L590" s="160"/>
      <c r="M590" s="28"/>
      <c r="N590" s="28"/>
      <c r="O590" s="160"/>
      <c r="P590" s="160"/>
      <c r="Q590" s="28"/>
      <c r="R590" s="28"/>
      <c r="S590" s="160"/>
      <c r="T590" s="160"/>
      <c r="U590" s="28"/>
    </row>
    <row r="591" spans="1:21">
      <c r="A591" s="12"/>
      <c r="B591" s="218" t="s">
        <v>1079</v>
      </c>
      <c r="C591" s="157">
        <v>57092</v>
      </c>
      <c r="D591" s="157"/>
      <c r="E591" s="24"/>
      <c r="F591" s="24"/>
      <c r="G591" s="158" t="s">
        <v>1080</v>
      </c>
      <c r="H591" s="158"/>
      <c r="I591" s="156" t="s">
        <v>325</v>
      </c>
      <c r="J591" s="24"/>
      <c r="K591" s="158" t="s">
        <v>1081</v>
      </c>
      <c r="L591" s="158"/>
      <c r="M591" s="156" t="s">
        <v>325</v>
      </c>
      <c r="N591" s="24"/>
      <c r="O591" s="158" t="s">
        <v>310</v>
      </c>
      <c r="P591" s="158"/>
      <c r="Q591" s="24"/>
      <c r="R591" s="24"/>
      <c r="S591" s="157">
        <v>55619</v>
      </c>
      <c r="T591" s="157"/>
      <c r="U591" s="24"/>
    </row>
    <row r="592" spans="1:21">
      <c r="A592" s="12"/>
      <c r="B592" s="218"/>
      <c r="C592" s="157"/>
      <c r="D592" s="157"/>
      <c r="E592" s="24"/>
      <c r="F592" s="24"/>
      <c r="G592" s="158"/>
      <c r="H592" s="158"/>
      <c r="I592" s="156"/>
      <c r="J592" s="24"/>
      <c r="K592" s="158"/>
      <c r="L592" s="158"/>
      <c r="M592" s="156"/>
      <c r="N592" s="24"/>
      <c r="O592" s="158"/>
      <c r="P592" s="158"/>
      <c r="Q592" s="24"/>
      <c r="R592" s="24"/>
      <c r="S592" s="157"/>
      <c r="T592" s="157"/>
      <c r="U592" s="24"/>
    </row>
    <row r="593" spans="1:21">
      <c r="A593" s="12"/>
      <c r="B593" s="204" t="s">
        <v>202</v>
      </c>
      <c r="C593" s="161">
        <v>166423</v>
      </c>
      <c r="D593" s="161"/>
      <c r="E593" s="28"/>
      <c r="F593" s="28"/>
      <c r="G593" s="161">
        <v>16526</v>
      </c>
      <c r="H593" s="161"/>
      <c r="I593" s="28"/>
      <c r="J593" s="28"/>
      <c r="K593" s="161">
        <v>5551</v>
      </c>
      <c r="L593" s="161"/>
      <c r="M593" s="28"/>
      <c r="N593" s="28"/>
      <c r="O593" s="160" t="s">
        <v>310</v>
      </c>
      <c r="P593" s="160"/>
      <c r="Q593" s="28"/>
      <c r="R593" s="28"/>
      <c r="S593" s="161">
        <v>188500</v>
      </c>
      <c r="T593" s="161"/>
      <c r="U593" s="28"/>
    </row>
    <row r="594" spans="1:21" ht="15.75" thickBot="1">
      <c r="A594" s="12"/>
      <c r="B594" s="204"/>
      <c r="C594" s="173"/>
      <c r="D594" s="173"/>
      <c r="E594" s="51"/>
      <c r="F594" s="28"/>
      <c r="G594" s="173"/>
      <c r="H594" s="173"/>
      <c r="I594" s="51"/>
      <c r="J594" s="28"/>
      <c r="K594" s="173"/>
      <c r="L594" s="173"/>
      <c r="M594" s="51"/>
      <c r="N594" s="28"/>
      <c r="O594" s="174"/>
      <c r="P594" s="174"/>
      <c r="Q594" s="51"/>
      <c r="R594" s="28"/>
      <c r="S594" s="173"/>
      <c r="T594" s="173"/>
      <c r="U594" s="51"/>
    </row>
    <row r="595" spans="1:21">
      <c r="A595" s="12"/>
      <c r="B595" s="205" t="s">
        <v>203</v>
      </c>
      <c r="C595" s="179" t="s">
        <v>220</v>
      </c>
      <c r="D595" s="177">
        <v>223515</v>
      </c>
      <c r="E595" s="25"/>
      <c r="F595" s="24"/>
      <c r="G595" s="179" t="s">
        <v>220</v>
      </c>
      <c r="H595" s="177">
        <v>15977</v>
      </c>
      <c r="I595" s="25"/>
      <c r="J595" s="24"/>
      <c r="K595" s="179" t="s">
        <v>220</v>
      </c>
      <c r="L595" s="177">
        <v>4627</v>
      </c>
      <c r="M595" s="25"/>
      <c r="N595" s="24"/>
      <c r="O595" s="179" t="s">
        <v>220</v>
      </c>
      <c r="P595" s="178" t="s">
        <v>310</v>
      </c>
      <c r="Q595" s="25"/>
      <c r="R595" s="24"/>
      <c r="S595" s="179" t="s">
        <v>220</v>
      </c>
      <c r="T595" s="177">
        <v>244119</v>
      </c>
      <c r="U595" s="25"/>
    </row>
    <row r="596" spans="1:21" ht="15.75" thickBot="1">
      <c r="A596" s="12"/>
      <c r="B596" s="205"/>
      <c r="C596" s="198"/>
      <c r="D596" s="200"/>
      <c r="E596" s="58"/>
      <c r="F596" s="24"/>
      <c r="G596" s="198"/>
      <c r="H596" s="200"/>
      <c r="I596" s="58"/>
      <c r="J596" s="24"/>
      <c r="K596" s="198"/>
      <c r="L596" s="200"/>
      <c r="M596" s="58"/>
      <c r="N596" s="24"/>
      <c r="O596" s="198"/>
      <c r="P596" s="199"/>
      <c r="Q596" s="58"/>
      <c r="R596" s="24"/>
      <c r="S596" s="198"/>
      <c r="T596" s="200"/>
      <c r="U596" s="58"/>
    </row>
    <row r="597" spans="1:21" ht="15.75" thickTop="1">
      <c r="A597" s="12"/>
      <c r="B597" s="39"/>
      <c r="C597" s="39"/>
      <c r="D597" s="39"/>
      <c r="E597" s="39"/>
      <c r="F597" s="39"/>
      <c r="G597" s="39"/>
      <c r="H597" s="39"/>
      <c r="I597" s="39"/>
      <c r="J597" s="39"/>
      <c r="K597" s="39"/>
      <c r="L597" s="39"/>
      <c r="M597" s="39"/>
      <c r="N597" s="39"/>
      <c r="O597" s="39"/>
      <c r="P597" s="39"/>
      <c r="Q597" s="39"/>
      <c r="R597" s="39"/>
      <c r="S597" s="39"/>
      <c r="T597" s="39"/>
      <c r="U597" s="39"/>
    </row>
    <row r="598" spans="1:21">
      <c r="A598" s="12"/>
      <c r="B598" s="39"/>
      <c r="C598" s="39"/>
      <c r="D598" s="39"/>
      <c r="E598" s="39"/>
      <c r="F598" s="39"/>
      <c r="G598" s="39"/>
      <c r="H598" s="39"/>
      <c r="I598" s="39"/>
      <c r="J598" s="39"/>
      <c r="K598" s="39"/>
      <c r="L598" s="39"/>
      <c r="M598" s="39"/>
      <c r="N598" s="39"/>
      <c r="O598" s="39"/>
      <c r="P598" s="39"/>
      <c r="Q598" s="39"/>
      <c r="R598" s="39"/>
      <c r="S598" s="39"/>
      <c r="T598" s="39"/>
      <c r="U598" s="39"/>
    </row>
    <row r="599" spans="1:21">
      <c r="A599" s="12"/>
      <c r="B599" s="79" t="s">
        <v>858</v>
      </c>
      <c r="C599" s="79"/>
      <c r="D599" s="79"/>
      <c r="E599" s="79"/>
      <c r="F599" s="79"/>
      <c r="G599" s="79"/>
      <c r="H599" s="79"/>
      <c r="I599" s="79"/>
      <c r="J599" s="79"/>
      <c r="K599" s="79"/>
      <c r="L599" s="79"/>
      <c r="M599" s="79"/>
      <c r="N599" s="79"/>
      <c r="O599" s="79"/>
      <c r="P599" s="79"/>
      <c r="Q599" s="79"/>
      <c r="R599" s="79"/>
      <c r="S599" s="79"/>
      <c r="T599" s="79"/>
      <c r="U599" s="79"/>
    </row>
    <row r="600" spans="1:21">
      <c r="A600" s="12"/>
      <c r="B600" s="79" t="s">
        <v>1033</v>
      </c>
      <c r="C600" s="79"/>
      <c r="D600" s="79"/>
      <c r="E600" s="79"/>
      <c r="F600" s="79"/>
      <c r="G600" s="79"/>
      <c r="H600" s="79"/>
      <c r="I600" s="79"/>
      <c r="J600" s="79"/>
      <c r="K600" s="79"/>
      <c r="L600" s="79"/>
      <c r="M600" s="79"/>
      <c r="N600" s="79"/>
      <c r="O600" s="79"/>
      <c r="P600" s="79"/>
      <c r="Q600" s="79"/>
      <c r="R600" s="79"/>
      <c r="S600" s="79"/>
      <c r="T600" s="79"/>
      <c r="U600" s="79"/>
    </row>
    <row r="601" spans="1:21">
      <c r="A601" s="12"/>
      <c r="B601" s="79" t="s">
        <v>1082</v>
      </c>
      <c r="C601" s="79"/>
      <c r="D601" s="79"/>
      <c r="E601" s="79"/>
      <c r="F601" s="79"/>
      <c r="G601" s="79"/>
      <c r="H601" s="79"/>
      <c r="I601" s="79"/>
      <c r="J601" s="79"/>
      <c r="K601" s="79"/>
      <c r="L601" s="79"/>
      <c r="M601" s="79"/>
      <c r="N601" s="79"/>
      <c r="O601" s="79"/>
      <c r="P601" s="79"/>
      <c r="Q601" s="79"/>
      <c r="R601" s="79"/>
      <c r="S601" s="79"/>
      <c r="T601" s="79"/>
      <c r="U601" s="79"/>
    </row>
    <row r="602" spans="1:21">
      <c r="A602" s="12"/>
      <c r="B602" s="222" t="s">
        <v>861</v>
      </c>
      <c r="C602" s="222"/>
      <c r="D602" s="222"/>
      <c r="E602" s="222"/>
      <c r="F602" s="222"/>
      <c r="G602" s="222"/>
      <c r="H602" s="222"/>
      <c r="I602" s="222"/>
      <c r="J602" s="222"/>
      <c r="K602" s="222"/>
      <c r="L602" s="222"/>
      <c r="M602" s="222"/>
      <c r="N602" s="222"/>
      <c r="O602" s="222"/>
      <c r="P602" s="222"/>
      <c r="Q602" s="222"/>
      <c r="R602" s="222"/>
      <c r="S602" s="222"/>
      <c r="T602" s="222"/>
      <c r="U602" s="222"/>
    </row>
    <row r="603" spans="1:21">
      <c r="A603" s="12"/>
      <c r="B603" s="18"/>
      <c r="C603" s="18"/>
      <c r="D603" s="18"/>
      <c r="E603" s="18"/>
      <c r="F603" s="18"/>
      <c r="G603" s="18"/>
      <c r="H603" s="18"/>
      <c r="I603" s="18"/>
      <c r="J603" s="18"/>
      <c r="K603" s="18"/>
      <c r="L603" s="18"/>
      <c r="M603" s="18"/>
      <c r="N603" s="18"/>
      <c r="O603" s="18"/>
      <c r="P603" s="18"/>
      <c r="Q603" s="18"/>
      <c r="R603" s="18"/>
      <c r="S603" s="18"/>
      <c r="T603" s="18"/>
      <c r="U603" s="18"/>
    </row>
    <row r="604" spans="1:21">
      <c r="A604" s="12"/>
      <c r="B604" s="13"/>
      <c r="C604" s="13"/>
      <c r="D604" s="13"/>
      <c r="E604" s="13"/>
      <c r="F604" s="13"/>
      <c r="G604" s="13"/>
      <c r="H604" s="13"/>
      <c r="I604" s="13"/>
      <c r="J604" s="13"/>
      <c r="K604" s="13"/>
      <c r="L604" s="13"/>
      <c r="M604" s="13"/>
      <c r="N604" s="13"/>
      <c r="O604" s="13"/>
      <c r="P604" s="13"/>
      <c r="Q604" s="13"/>
      <c r="R604" s="13"/>
      <c r="S604" s="13"/>
      <c r="T604" s="13"/>
      <c r="U604" s="13"/>
    </row>
    <row r="605" spans="1:21">
      <c r="A605" s="12"/>
      <c r="B605" s="28"/>
      <c r="C605" s="150" t="s">
        <v>862</v>
      </c>
      <c r="D605" s="150"/>
      <c r="E605" s="150"/>
      <c r="F605" s="28"/>
      <c r="G605" s="150" t="s">
        <v>863</v>
      </c>
      <c r="H605" s="150"/>
      <c r="I605" s="150"/>
      <c r="J605" s="28"/>
      <c r="K605" s="150" t="s">
        <v>917</v>
      </c>
      <c r="L605" s="150"/>
      <c r="M605" s="150"/>
      <c r="N605" s="28"/>
      <c r="O605" s="150" t="s">
        <v>865</v>
      </c>
      <c r="P605" s="150"/>
      <c r="Q605" s="150"/>
      <c r="R605" s="28"/>
      <c r="S605" s="150" t="s">
        <v>127</v>
      </c>
      <c r="T605" s="150"/>
      <c r="U605" s="150"/>
    </row>
    <row r="606" spans="1:21" ht="15.75" thickBot="1">
      <c r="A606" s="12"/>
      <c r="B606" s="28"/>
      <c r="C606" s="107"/>
      <c r="D606" s="107"/>
      <c r="E606" s="107"/>
      <c r="F606" s="28"/>
      <c r="G606" s="107"/>
      <c r="H606" s="107"/>
      <c r="I606" s="107"/>
      <c r="J606" s="28"/>
      <c r="K606" s="107"/>
      <c r="L606" s="107"/>
      <c r="M606" s="107"/>
      <c r="N606" s="28"/>
      <c r="O606" s="107"/>
      <c r="P606" s="107"/>
      <c r="Q606" s="107"/>
      <c r="R606" s="28"/>
      <c r="S606" s="107" t="s">
        <v>866</v>
      </c>
      <c r="T606" s="107"/>
      <c r="U606" s="107"/>
    </row>
    <row r="607" spans="1:21">
      <c r="A607" s="12"/>
      <c r="B607" s="171" t="s">
        <v>158</v>
      </c>
      <c r="C607" s="219"/>
      <c r="D607" s="219"/>
      <c r="E607" s="219"/>
      <c r="F607" s="24"/>
      <c r="G607" s="219"/>
      <c r="H607" s="219"/>
      <c r="I607" s="219"/>
      <c r="J607" s="24"/>
      <c r="K607" s="219"/>
      <c r="L607" s="219"/>
      <c r="M607" s="219"/>
      <c r="N607" s="24"/>
      <c r="O607" s="219"/>
      <c r="P607" s="219"/>
      <c r="Q607" s="219"/>
      <c r="R607" s="24"/>
      <c r="S607" s="219"/>
      <c r="T607" s="219"/>
      <c r="U607" s="219"/>
    </row>
    <row r="608" spans="1:21">
      <c r="A608" s="12"/>
      <c r="B608" s="171"/>
      <c r="C608" s="172"/>
      <c r="D608" s="172"/>
      <c r="E608" s="172"/>
      <c r="F608" s="24"/>
      <c r="G608" s="172"/>
      <c r="H608" s="172"/>
      <c r="I608" s="172"/>
      <c r="J608" s="24"/>
      <c r="K608" s="172"/>
      <c r="L608" s="172"/>
      <c r="M608" s="172"/>
      <c r="N608" s="24"/>
      <c r="O608" s="172"/>
      <c r="P608" s="172"/>
      <c r="Q608" s="172"/>
      <c r="R608" s="24"/>
      <c r="S608" s="172"/>
      <c r="T608" s="172"/>
      <c r="U608" s="172"/>
    </row>
    <row r="609" spans="1:21">
      <c r="A609" s="12"/>
      <c r="B609" s="204" t="s">
        <v>975</v>
      </c>
      <c r="C609" s="128" t="s">
        <v>220</v>
      </c>
      <c r="D609" s="161">
        <v>21454</v>
      </c>
      <c r="E609" s="28"/>
      <c r="F609" s="28"/>
      <c r="G609" s="128" t="s">
        <v>220</v>
      </c>
      <c r="H609" s="161">
        <v>20776</v>
      </c>
      <c r="I609" s="28"/>
      <c r="J609" s="28"/>
      <c r="K609" s="128" t="s">
        <v>220</v>
      </c>
      <c r="L609" s="161">
        <v>3514</v>
      </c>
      <c r="M609" s="28"/>
      <c r="N609" s="28"/>
      <c r="O609" s="128" t="s">
        <v>220</v>
      </c>
      <c r="P609" s="160" t="s">
        <v>966</v>
      </c>
      <c r="Q609" s="128" t="s">
        <v>325</v>
      </c>
      <c r="R609" s="28"/>
      <c r="S609" s="128" t="s">
        <v>220</v>
      </c>
      <c r="T609" s="161">
        <v>21454</v>
      </c>
      <c r="U609" s="28"/>
    </row>
    <row r="610" spans="1:21">
      <c r="A610" s="12"/>
      <c r="B610" s="204"/>
      <c r="C610" s="128"/>
      <c r="D610" s="161"/>
      <c r="E610" s="28"/>
      <c r="F610" s="28"/>
      <c r="G610" s="128"/>
      <c r="H610" s="161"/>
      <c r="I610" s="28"/>
      <c r="J610" s="28"/>
      <c r="K610" s="128"/>
      <c r="L610" s="161"/>
      <c r="M610" s="28"/>
      <c r="N610" s="28"/>
      <c r="O610" s="128"/>
      <c r="P610" s="160"/>
      <c r="Q610" s="128"/>
      <c r="R610" s="28"/>
      <c r="S610" s="128"/>
      <c r="T610" s="161"/>
      <c r="U610" s="28"/>
    </row>
    <row r="611" spans="1:21">
      <c r="A611" s="12"/>
      <c r="B611" s="205" t="s">
        <v>1083</v>
      </c>
      <c r="C611" s="172"/>
      <c r="D611" s="172"/>
      <c r="E611" s="172"/>
      <c r="F611" s="24"/>
      <c r="G611" s="172"/>
      <c r="H611" s="172"/>
      <c r="I611" s="172"/>
      <c r="J611" s="24"/>
      <c r="K611" s="172"/>
      <c r="L611" s="172"/>
      <c r="M611" s="172"/>
      <c r="N611" s="24"/>
      <c r="O611" s="172"/>
      <c r="P611" s="172"/>
      <c r="Q611" s="172"/>
      <c r="R611" s="24"/>
      <c r="S611" s="172"/>
      <c r="T611" s="172"/>
      <c r="U611" s="172"/>
    </row>
    <row r="612" spans="1:21">
      <c r="A612" s="12"/>
      <c r="B612" s="205"/>
      <c r="C612" s="172"/>
      <c r="D612" s="172"/>
      <c r="E612" s="172"/>
      <c r="F612" s="24"/>
      <c r="G612" s="172"/>
      <c r="H612" s="172"/>
      <c r="I612" s="172"/>
      <c r="J612" s="24"/>
      <c r="K612" s="172"/>
      <c r="L612" s="172"/>
      <c r="M612" s="172"/>
      <c r="N612" s="24"/>
      <c r="O612" s="172"/>
      <c r="P612" s="172"/>
      <c r="Q612" s="172"/>
      <c r="R612" s="24"/>
      <c r="S612" s="172"/>
      <c r="T612" s="172"/>
      <c r="U612" s="172"/>
    </row>
    <row r="613" spans="1:21">
      <c r="A613" s="12"/>
      <c r="B613" s="206" t="s">
        <v>94</v>
      </c>
      <c r="C613" s="160" t="s">
        <v>310</v>
      </c>
      <c r="D613" s="160"/>
      <c r="E613" s="28"/>
      <c r="F613" s="28"/>
      <c r="G613" s="161">
        <v>20547</v>
      </c>
      <c r="H613" s="161"/>
      <c r="I613" s="28"/>
      <c r="J613" s="28"/>
      <c r="K613" s="161">
        <v>1478</v>
      </c>
      <c r="L613" s="161"/>
      <c r="M613" s="28"/>
      <c r="N613" s="28"/>
      <c r="O613" s="160" t="s">
        <v>310</v>
      </c>
      <c r="P613" s="160"/>
      <c r="Q613" s="28"/>
      <c r="R613" s="28"/>
      <c r="S613" s="161">
        <v>22025</v>
      </c>
      <c r="T613" s="161"/>
      <c r="U613" s="28"/>
    </row>
    <row r="614" spans="1:21">
      <c r="A614" s="12"/>
      <c r="B614" s="206"/>
      <c r="C614" s="160"/>
      <c r="D614" s="160"/>
      <c r="E614" s="28"/>
      <c r="F614" s="28"/>
      <c r="G614" s="161"/>
      <c r="H614" s="161"/>
      <c r="I614" s="28"/>
      <c r="J614" s="28"/>
      <c r="K614" s="161"/>
      <c r="L614" s="161"/>
      <c r="M614" s="28"/>
      <c r="N614" s="28"/>
      <c r="O614" s="160"/>
      <c r="P614" s="160"/>
      <c r="Q614" s="28"/>
      <c r="R614" s="28"/>
      <c r="S614" s="161"/>
      <c r="T614" s="161"/>
      <c r="U614" s="28"/>
    </row>
    <row r="615" spans="1:21">
      <c r="A615" s="12"/>
      <c r="B615" s="207" t="s">
        <v>101</v>
      </c>
      <c r="C615" s="158" t="s">
        <v>310</v>
      </c>
      <c r="D615" s="158"/>
      <c r="E615" s="24"/>
      <c r="F615" s="24"/>
      <c r="G615" s="158" t="s">
        <v>310</v>
      </c>
      <c r="H615" s="158"/>
      <c r="I615" s="24"/>
      <c r="J615" s="24"/>
      <c r="K615" s="158" t="s">
        <v>1084</v>
      </c>
      <c r="L615" s="158"/>
      <c r="M615" s="156" t="s">
        <v>325</v>
      </c>
      <c r="N615" s="24"/>
      <c r="O615" s="158" t="s">
        <v>310</v>
      </c>
      <c r="P615" s="158"/>
      <c r="Q615" s="24"/>
      <c r="R615" s="24"/>
      <c r="S615" s="158" t="s">
        <v>1084</v>
      </c>
      <c r="T615" s="158"/>
      <c r="U615" s="156" t="s">
        <v>325</v>
      </c>
    </row>
    <row r="616" spans="1:21">
      <c r="A616" s="12"/>
      <c r="B616" s="207"/>
      <c r="C616" s="158"/>
      <c r="D616" s="158"/>
      <c r="E616" s="24"/>
      <c r="F616" s="24"/>
      <c r="G616" s="158"/>
      <c r="H616" s="158"/>
      <c r="I616" s="24"/>
      <c r="J616" s="24"/>
      <c r="K616" s="158"/>
      <c r="L616" s="158"/>
      <c r="M616" s="156"/>
      <c r="N616" s="24"/>
      <c r="O616" s="158"/>
      <c r="P616" s="158"/>
      <c r="Q616" s="24"/>
      <c r="R616" s="24"/>
      <c r="S616" s="158"/>
      <c r="T616" s="158"/>
      <c r="U616" s="156"/>
    </row>
    <row r="617" spans="1:21">
      <c r="A617" s="12"/>
      <c r="B617" s="206" t="s">
        <v>161</v>
      </c>
      <c r="C617" s="160" t="s">
        <v>310</v>
      </c>
      <c r="D617" s="160"/>
      <c r="E617" s="28"/>
      <c r="F617" s="28"/>
      <c r="G617" s="160" t="s">
        <v>1085</v>
      </c>
      <c r="H617" s="160"/>
      <c r="I617" s="128" t="s">
        <v>325</v>
      </c>
      <c r="J617" s="28"/>
      <c r="K617" s="160" t="s">
        <v>310</v>
      </c>
      <c r="L617" s="160"/>
      <c r="M617" s="28"/>
      <c r="N617" s="28"/>
      <c r="O617" s="160" t="s">
        <v>310</v>
      </c>
      <c r="P617" s="160"/>
      <c r="Q617" s="28"/>
      <c r="R617" s="28"/>
      <c r="S617" s="160" t="s">
        <v>1085</v>
      </c>
      <c r="T617" s="160"/>
      <c r="U617" s="128" t="s">
        <v>325</v>
      </c>
    </row>
    <row r="618" spans="1:21">
      <c r="A618" s="12"/>
      <c r="B618" s="206"/>
      <c r="C618" s="160"/>
      <c r="D618" s="160"/>
      <c r="E618" s="28"/>
      <c r="F618" s="28"/>
      <c r="G618" s="160"/>
      <c r="H618" s="160"/>
      <c r="I618" s="128"/>
      <c r="J618" s="28"/>
      <c r="K618" s="160"/>
      <c r="L618" s="160"/>
      <c r="M618" s="28"/>
      <c r="N618" s="28"/>
      <c r="O618" s="160"/>
      <c r="P618" s="160"/>
      <c r="Q618" s="28"/>
      <c r="R618" s="28"/>
      <c r="S618" s="160"/>
      <c r="T618" s="160"/>
      <c r="U618" s="128"/>
    </row>
    <row r="619" spans="1:21">
      <c r="A619" s="12"/>
      <c r="B619" s="207" t="s">
        <v>982</v>
      </c>
      <c r="C619" s="158" t="s">
        <v>310</v>
      </c>
      <c r="D619" s="158"/>
      <c r="E619" s="24"/>
      <c r="F619" s="24"/>
      <c r="G619" s="157">
        <v>4978</v>
      </c>
      <c r="H619" s="157"/>
      <c r="I619" s="24"/>
      <c r="J619" s="24"/>
      <c r="K619" s="158" t="s">
        <v>1086</v>
      </c>
      <c r="L619" s="158"/>
      <c r="M619" s="156" t="s">
        <v>325</v>
      </c>
      <c r="N619" s="24"/>
      <c r="O619" s="158">
        <v>991</v>
      </c>
      <c r="P619" s="158"/>
      <c r="Q619" s="24"/>
      <c r="R619" s="24"/>
      <c r="S619" s="157">
        <v>5832</v>
      </c>
      <c r="T619" s="157"/>
      <c r="U619" s="24"/>
    </row>
    <row r="620" spans="1:21">
      <c r="A620" s="12"/>
      <c r="B620" s="207"/>
      <c r="C620" s="158"/>
      <c r="D620" s="158"/>
      <c r="E620" s="24"/>
      <c r="F620" s="24"/>
      <c r="G620" s="157"/>
      <c r="H620" s="157"/>
      <c r="I620" s="24"/>
      <c r="J620" s="24"/>
      <c r="K620" s="158"/>
      <c r="L620" s="158"/>
      <c r="M620" s="156"/>
      <c r="N620" s="24"/>
      <c r="O620" s="158"/>
      <c r="P620" s="158"/>
      <c r="Q620" s="24"/>
      <c r="R620" s="24"/>
      <c r="S620" s="157"/>
      <c r="T620" s="157"/>
      <c r="U620" s="24"/>
    </row>
    <row r="621" spans="1:21">
      <c r="A621" s="12"/>
      <c r="B621" s="206" t="s">
        <v>163</v>
      </c>
      <c r="C621" s="161">
        <v>1235</v>
      </c>
      <c r="D621" s="161"/>
      <c r="E621" s="28"/>
      <c r="F621" s="28"/>
      <c r="G621" s="160" t="s">
        <v>310</v>
      </c>
      <c r="H621" s="160"/>
      <c r="I621" s="28"/>
      <c r="J621" s="28"/>
      <c r="K621" s="160" t="s">
        <v>310</v>
      </c>
      <c r="L621" s="160"/>
      <c r="M621" s="28"/>
      <c r="N621" s="28"/>
      <c r="O621" s="160" t="s">
        <v>310</v>
      </c>
      <c r="P621" s="160"/>
      <c r="Q621" s="28"/>
      <c r="R621" s="28"/>
      <c r="S621" s="161">
        <v>1235</v>
      </c>
      <c r="T621" s="161"/>
      <c r="U621" s="28"/>
    </row>
    <row r="622" spans="1:21">
      <c r="A622" s="12"/>
      <c r="B622" s="206"/>
      <c r="C622" s="161"/>
      <c r="D622" s="161"/>
      <c r="E622" s="28"/>
      <c r="F622" s="28"/>
      <c r="G622" s="160"/>
      <c r="H622" s="160"/>
      <c r="I622" s="28"/>
      <c r="J622" s="28"/>
      <c r="K622" s="160"/>
      <c r="L622" s="160"/>
      <c r="M622" s="28"/>
      <c r="N622" s="28"/>
      <c r="O622" s="160"/>
      <c r="P622" s="160"/>
      <c r="Q622" s="28"/>
      <c r="R622" s="28"/>
      <c r="S622" s="161"/>
      <c r="T622" s="161"/>
      <c r="U622" s="28"/>
    </row>
    <row r="623" spans="1:21">
      <c r="A623" s="12"/>
      <c r="B623" s="207" t="s">
        <v>164</v>
      </c>
      <c r="C623" s="158" t="s">
        <v>310</v>
      </c>
      <c r="D623" s="158"/>
      <c r="E623" s="24"/>
      <c r="F623" s="24"/>
      <c r="G623" s="158">
        <v>336</v>
      </c>
      <c r="H623" s="158"/>
      <c r="I623" s="24"/>
      <c r="J623" s="24"/>
      <c r="K623" s="158" t="s">
        <v>310</v>
      </c>
      <c r="L623" s="158"/>
      <c r="M623" s="24"/>
      <c r="N623" s="24"/>
      <c r="O623" s="158" t="s">
        <v>310</v>
      </c>
      <c r="P623" s="158"/>
      <c r="Q623" s="24"/>
      <c r="R623" s="24"/>
      <c r="S623" s="158">
        <v>336</v>
      </c>
      <c r="T623" s="158"/>
      <c r="U623" s="24"/>
    </row>
    <row r="624" spans="1:21">
      <c r="A624" s="12"/>
      <c r="B624" s="207"/>
      <c r="C624" s="158"/>
      <c r="D624" s="158"/>
      <c r="E624" s="24"/>
      <c r="F624" s="24"/>
      <c r="G624" s="158"/>
      <c r="H624" s="158"/>
      <c r="I624" s="24"/>
      <c r="J624" s="24"/>
      <c r="K624" s="158"/>
      <c r="L624" s="158"/>
      <c r="M624" s="24"/>
      <c r="N624" s="24"/>
      <c r="O624" s="158"/>
      <c r="P624" s="158"/>
      <c r="Q624" s="24"/>
      <c r="R624" s="24"/>
      <c r="S624" s="158"/>
      <c r="T624" s="158"/>
      <c r="U624" s="24"/>
    </row>
    <row r="625" spans="1:21">
      <c r="A625" s="12"/>
      <c r="B625" s="206" t="s">
        <v>165</v>
      </c>
      <c r="C625" s="160">
        <v>191</v>
      </c>
      <c r="D625" s="160"/>
      <c r="E625" s="28"/>
      <c r="F625" s="28"/>
      <c r="G625" s="160">
        <v>22</v>
      </c>
      <c r="H625" s="160"/>
      <c r="I625" s="28"/>
      <c r="J625" s="28"/>
      <c r="K625" s="160">
        <v>85</v>
      </c>
      <c r="L625" s="160"/>
      <c r="M625" s="28"/>
      <c r="N625" s="28"/>
      <c r="O625" s="160" t="s">
        <v>1039</v>
      </c>
      <c r="P625" s="160"/>
      <c r="Q625" s="128" t="s">
        <v>325</v>
      </c>
      <c r="R625" s="28"/>
      <c r="S625" s="160">
        <v>213</v>
      </c>
      <c r="T625" s="160"/>
      <c r="U625" s="28"/>
    </row>
    <row r="626" spans="1:21">
      <c r="A626" s="12"/>
      <c r="B626" s="206"/>
      <c r="C626" s="160"/>
      <c r="D626" s="160"/>
      <c r="E626" s="28"/>
      <c r="F626" s="28"/>
      <c r="G626" s="160"/>
      <c r="H626" s="160"/>
      <c r="I626" s="28"/>
      <c r="J626" s="28"/>
      <c r="K626" s="160"/>
      <c r="L626" s="160"/>
      <c r="M626" s="28"/>
      <c r="N626" s="28"/>
      <c r="O626" s="160"/>
      <c r="P626" s="160"/>
      <c r="Q626" s="128"/>
      <c r="R626" s="28"/>
      <c r="S626" s="160"/>
      <c r="T626" s="160"/>
      <c r="U626" s="28"/>
    </row>
    <row r="627" spans="1:21">
      <c r="A627" s="12"/>
      <c r="B627" s="207" t="s">
        <v>986</v>
      </c>
      <c r="C627" s="158" t="s">
        <v>310</v>
      </c>
      <c r="D627" s="158"/>
      <c r="E627" s="24"/>
      <c r="F627" s="24"/>
      <c r="G627" s="157">
        <v>10220</v>
      </c>
      <c r="H627" s="157"/>
      <c r="I627" s="24"/>
      <c r="J627" s="24"/>
      <c r="K627" s="158" t="s">
        <v>310</v>
      </c>
      <c r="L627" s="158"/>
      <c r="M627" s="24"/>
      <c r="N627" s="24"/>
      <c r="O627" s="158" t="s">
        <v>310</v>
      </c>
      <c r="P627" s="158"/>
      <c r="Q627" s="24"/>
      <c r="R627" s="24"/>
      <c r="S627" s="157">
        <v>10220</v>
      </c>
      <c r="T627" s="157"/>
      <c r="U627" s="24"/>
    </row>
    <row r="628" spans="1:21">
      <c r="A628" s="12"/>
      <c r="B628" s="207"/>
      <c r="C628" s="158"/>
      <c r="D628" s="158"/>
      <c r="E628" s="24"/>
      <c r="F628" s="24"/>
      <c r="G628" s="157"/>
      <c r="H628" s="157"/>
      <c r="I628" s="24"/>
      <c r="J628" s="24"/>
      <c r="K628" s="158"/>
      <c r="L628" s="158"/>
      <c r="M628" s="24"/>
      <c r="N628" s="24"/>
      <c r="O628" s="158"/>
      <c r="P628" s="158"/>
      <c r="Q628" s="24"/>
      <c r="R628" s="24"/>
      <c r="S628" s="157"/>
      <c r="T628" s="157"/>
      <c r="U628" s="24"/>
    </row>
    <row r="629" spans="1:21">
      <c r="A629" s="12"/>
      <c r="B629" s="206" t="s">
        <v>1087</v>
      </c>
      <c r="C629" s="160" t="s">
        <v>310</v>
      </c>
      <c r="D629" s="160"/>
      <c r="E629" s="28"/>
      <c r="F629" s="28"/>
      <c r="G629" s="160" t="s">
        <v>1088</v>
      </c>
      <c r="H629" s="160"/>
      <c r="I629" s="128" t="s">
        <v>325</v>
      </c>
      <c r="J629" s="28"/>
      <c r="K629" s="160">
        <v>171</v>
      </c>
      <c r="L629" s="160"/>
      <c r="M629" s="28"/>
      <c r="N629" s="28"/>
      <c r="O629" s="160" t="s">
        <v>310</v>
      </c>
      <c r="P629" s="160"/>
      <c r="Q629" s="28"/>
      <c r="R629" s="28"/>
      <c r="S629" s="160" t="s">
        <v>1089</v>
      </c>
      <c r="T629" s="160"/>
      <c r="U629" s="128" t="s">
        <v>325</v>
      </c>
    </row>
    <row r="630" spans="1:21">
      <c r="A630" s="12"/>
      <c r="B630" s="206"/>
      <c r="C630" s="160"/>
      <c r="D630" s="160"/>
      <c r="E630" s="28"/>
      <c r="F630" s="28"/>
      <c r="G630" s="160"/>
      <c r="H630" s="160"/>
      <c r="I630" s="128"/>
      <c r="J630" s="28"/>
      <c r="K630" s="160"/>
      <c r="L630" s="160"/>
      <c r="M630" s="28"/>
      <c r="N630" s="28"/>
      <c r="O630" s="160"/>
      <c r="P630" s="160"/>
      <c r="Q630" s="28"/>
      <c r="R630" s="28"/>
      <c r="S630" s="160"/>
      <c r="T630" s="160"/>
      <c r="U630" s="128"/>
    </row>
    <row r="631" spans="1:21">
      <c r="A631" s="12"/>
      <c r="B631" s="207" t="s">
        <v>169</v>
      </c>
      <c r="C631" s="158" t="s">
        <v>310</v>
      </c>
      <c r="D631" s="158"/>
      <c r="E631" s="24"/>
      <c r="F631" s="24"/>
      <c r="G631" s="158">
        <v>838</v>
      </c>
      <c r="H631" s="158"/>
      <c r="I631" s="24"/>
      <c r="J631" s="24"/>
      <c r="K631" s="158" t="s">
        <v>310</v>
      </c>
      <c r="L631" s="158"/>
      <c r="M631" s="24"/>
      <c r="N631" s="24"/>
      <c r="O631" s="158" t="s">
        <v>310</v>
      </c>
      <c r="P631" s="158"/>
      <c r="Q631" s="24"/>
      <c r="R631" s="24"/>
      <c r="S631" s="158">
        <v>838</v>
      </c>
      <c r="T631" s="158"/>
      <c r="U631" s="24"/>
    </row>
    <row r="632" spans="1:21">
      <c r="A632" s="12"/>
      <c r="B632" s="207"/>
      <c r="C632" s="158"/>
      <c r="D632" s="158"/>
      <c r="E632" s="24"/>
      <c r="F632" s="24"/>
      <c r="G632" s="158"/>
      <c r="H632" s="158"/>
      <c r="I632" s="24"/>
      <c r="J632" s="24"/>
      <c r="K632" s="158"/>
      <c r="L632" s="158"/>
      <c r="M632" s="24"/>
      <c r="N632" s="24"/>
      <c r="O632" s="158"/>
      <c r="P632" s="158"/>
      <c r="Q632" s="24"/>
      <c r="R632" s="24"/>
      <c r="S632" s="158"/>
      <c r="T632" s="158"/>
      <c r="U632" s="24"/>
    </row>
    <row r="633" spans="1:21">
      <c r="A633" s="12"/>
      <c r="B633" s="206" t="s">
        <v>170</v>
      </c>
      <c r="C633" s="160">
        <v>419</v>
      </c>
      <c r="D633" s="160"/>
      <c r="E633" s="28"/>
      <c r="F633" s="28"/>
      <c r="G633" s="161">
        <v>2565</v>
      </c>
      <c r="H633" s="161"/>
      <c r="I633" s="28"/>
      <c r="J633" s="28"/>
      <c r="K633" s="160" t="s">
        <v>310</v>
      </c>
      <c r="L633" s="160"/>
      <c r="M633" s="28"/>
      <c r="N633" s="28"/>
      <c r="O633" s="160" t="s">
        <v>310</v>
      </c>
      <c r="P633" s="160"/>
      <c r="Q633" s="28"/>
      <c r="R633" s="28"/>
      <c r="S633" s="161">
        <v>2984</v>
      </c>
      <c r="T633" s="161"/>
      <c r="U633" s="28"/>
    </row>
    <row r="634" spans="1:21">
      <c r="A634" s="12"/>
      <c r="B634" s="206"/>
      <c r="C634" s="160"/>
      <c r="D634" s="160"/>
      <c r="E634" s="28"/>
      <c r="F634" s="28"/>
      <c r="G634" s="161"/>
      <c r="H634" s="161"/>
      <c r="I634" s="28"/>
      <c r="J634" s="28"/>
      <c r="K634" s="160"/>
      <c r="L634" s="160"/>
      <c r="M634" s="28"/>
      <c r="N634" s="28"/>
      <c r="O634" s="160"/>
      <c r="P634" s="160"/>
      <c r="Q634" s="28"/>
      <c r="R634" s="28"/>
      <c r="S634" s="161"/>
      <c r="T634" s="161"/>
      <c r="U634" s="28"/>
    </row>
    <row r="635" spans="1:21">
      <c r="A635" s="12"/>
      <c r="B635" s="207" t="s">
        <v>171</v>
      </c>
      <c r="C635" s="158" t="s">
        <v>1090</v>
      </c>
      <c r="D635" s="158"/>
      <c r="E635" s="156" t="s">
        <v>325</v>
      </c>
      <c r="F635" s="24"/>
      <c r="G635" s="158" t="s">
        <v>310</v>
      </c>
      <c r="H635" s="158"/>
      <c r="I635" s="24"/>
      <c r="J635" s="24"/>
      <c r="K635" s="158" t="s">
        <v>310</v>
      </c>
      <c r="L635" s="158"/>
      <c r="M635" s="24"/>
      <c r="N635" s="24"/>
      <c r="O635" s="158" t="s">
        <v>310</v>
      </c>
      <c r="P635" s="158"/>
      <c r="Q635" s="24"/>
      <c r="R635" s="24"/>
      <c r="S635" s="158" t="s">
        <v>1090</v>
      </c>
      <c r="T635" s="158"/>
      <c r="U635" s="156" t="s">
        <v>325</v>
      </c>
    </row>
    <row r="636" spans="1:21">
      <c r="A636" s="12"/>
      <c r="B636" s="207"/>
      <c r="C636" s="158"/>
      <c r="D636" s="158"/>
      <c r="E636" s="156"/>
      <c r="F636" s="24"/>
      <c r="G636" s="158"/>
      <c r="H636" s="158"/>
      <c r="I636" s="24"/>
      <c r="J636" s="24"/>
      <c r="K636" s="158"/>
      <c r="L636" s="158"/>
      <c r="M636" s="24"/>
      <c r="N636" s="24"/>
      <c r="O636" s="158"/>
      <c r="P636" s="158"/>
      <c r="Q636" s="24"/>
      <c r="R636" s="24"/>
      <c r="S636" s="158"/>
      <c r="T636" s="158"/>
      <c r="U636" s="156"/>
    </row>
    <row r="637" spans="1:21">
      <c r="A637" s="12"/>
      <c r="B637" s="206" t="s">
        <v>1091</v>
      </c>
      <c r="C637" s="160" t="s">
        <v>959</v>
      </c>
      <c r="D637" s="160"/>
      <c r="E637" s="128" t="s">
        <v>325</v>
      </c>
      <c r="F637" s="28"/>
      <c r="G637" s="160" t="s">
        <v>310</v>
      </c>
      <c r="H637" s="160"/>
      <c r="I637" s="28"/>
      <c r="J637" s="28"/>
      <c r="K637" s="160" t="s">
        <v>310</v>
      </c>
      <c r="L637" s="160"/>
      <c r="M637" s="28"/>
      <c r="N637" s="28"/>
      <c r="O637" s="161">
        <v>24375</v>
      </c>
      <c r="P637" s="161"/>
      <c r="Q637" s="28"/>
      <c r="R637" s="28"/>
      <c r="S637" s="160" t="s">
        <v>310</v>
      </c>
      <c r="T637" s="160"/>
      <c r="U637" s="28"/>
    </row>
    <row r="638" spans="1:21">
      <c r="A638" s="12"/>
      <c r="B638" s="206"/>
      <c r="C638" s="160"/>
      <c r="D638" s="160"/>
      <c r="E638" s="128"/>
      <c r="F638" s="28"/>
      <c r="G638" s="160"/>
      <c r="H638" s="160"/>
      <c r="I638" s="28"/>
      <c r="J638" s="28"/>
      <c r="K638" s="160"/>
      <c r="L638" s="160"/>
      <c r="M638" s="28"/>
      <c r="N638" s="28"/>
      <c r="O638" s="161"/>
      <c r="P638" s="161"/>
      <c r="Q638" s="28"/>
      <c r="R638" s="28"/>
      <c r="S638" s="160"/>
      <c r="T638" s="160"/>
      <c r="U638" s="28"/>
    </row>
    <row r="639" spans="1:21">
      <c r="A639" s="12"/>
      <c r="B639" s="207" t="s">
        <v>172</v>
      </c>
      <c r="C639" s="172"/>
      <c r="D639" s="172"/>
      <c r="E639" s="172"/>
      <c r="F639" s="24"/>
      <c r="G639" s="172"/>
      <c r="H639" s="172"/>
      <c r="I639" s="172"/>
      <c r="J639" s="24"/>
      <c r="K639" s="172"/>
      <c r="L639" s="172"/>
      <c r="M639" s="172"/>
      <c r="N639" s="24"/>
      <c r="O639" s="172"/>
      <c r="P639" s="172"/>
      <c r="Q639" s="172"/>
      <c r="R639" s="24"/>
      <c r="S639" s="24"/>
      <c r="T639" s="24"/>
      <c r="U639" s="24"/>
    </row>
    <row r="640" spans="1:21">
      <c r="A640" s="12"/>
      <c r="B640" s="207"/>
      <c r="C640" s="172"/>
      <c r="D640" s="172"/>
      <c r="E640" s="172"/>
      <c r="F640" s="24"/>
      <c r="G640" s="172"/>
      <c r="H640" s="172"/>
      <c r="I640" s="172"/>
      <c r="J640" s="24"/>
      <c r="K640" s="172"/>
      <c r="L640" s="172"/>
      <c r="M640" s="172"/>
      <c r="N640" s="24"/>
      <c r="O640" s="172"/>
      <c r="P640" s="172"/>
      <c r="Q640" s="172"/>
      <c r="R640" s="24"/>
      <c r="S640" s="24"/>
      <c r="T640" s="24"/>
      <c r="U640" s="24"/>
    </row>
    <row r="641" spans="1:21">
      <c r="A641" s="12"/>
      <c r="B641" s="208" t="s">
        <v>1092</v>
      </c>
      <c r="C641" s="160" t="s">
        <v>310</v>
      </c>
      <c r="D641" s="160"/>
      <c r="E641" s="28"/>
      <c r="F641" s="28"/>
      <c r="G641" s="160" t="s">
        <v>1093</v>
      </c>
      <c r="H641" s="160"/>
      <c r="I641" s="128" t="s">
        <v>325</v>
      </c>
      <c r="J641" s="28"/>
      <c r="K641" s="161">
        <v>1666</v>
      </c>
      <c r="L641" s="161"/>
      <c r="M641" s="28"/>
      <c r="N641" s="28"/>
      <c r="O641" s="160">
        <v>148</v>
      </c>
      <c r="P641" s="160"/>
      <c r="Q641" s="28"/>
      <c r="R641" s="28"/>
      <c r="S641" s="161">
        <v>1634</v>
      </c>
      <c r="T641" s="161"/>
      <c r="U641" s="28"/>
    </row>
    <row r="642" spans="1:21">
      <c r="A642" s="12"/>
      <c r="B642" s="208"/>
      <c r="C642" s="160"/>
      <c r="D642" s="160"/>
      <c r="E642" s="28"/>
      <c r="F642" s="28"/>
      <c r="G642" s="160"/>
      <c r="H642" s="160"/>
      <c r="I642" s="128"/>
      <c r="J642" s="28"/>
      <c r="K642" s="161"/>
      <c r="L642" s="161"/>
      <c r="M642" s="28"/>
      <c r="N642" s="28"/>
      <c r="O642" s="160"/>
      <c r="P642" s="160"/>
      <c r="Q642" s="28"/>
      <c r="R642" s="28"/>
      <c r="S642" s="161"/>
      <c r="T642" s="161"/>
      <c r="U642" s="28"/>
    </row>
    <row r="643" spans="1:21">
      <c r="A643" s="12"/>
      <c r="B643" s="209" t="s">
        <v>1094</v>
      </c>
      <c r="C643" s="158" t="s">
        <v>310</v>
      </c>
      <c r="D643" s="158"/>
      <c r="E643" s="24"/>
      <c r="F643" s="24"/>
      <c r="G643" s="157">
        <v>2781</v>
      </c>
      <c r="H643" s="157"/>
      <c r="I643" s="24"/>
      <c r="J643" s="24"/>
      <c r="K643" s="158" t="s">
        <v>1095</v>
      </c>
      <c r="L643" s="158"/>
      <c r="M643" s="156" t="s">
        <v>325</v>
      </c>
      <c r="N643" s="24"/>
      <c r="O643" s="158" t="s">
        <v>310</v>
      </c>
      <c r="P643" s="158"/>
      <c r="Q643" s="24"/>
      <c r="R643" s="24"/>
      <c r="S643" s="157">
        <v>2722</v>
      </c>
      <c r="T643" s="157"/>
      <c r="U643" s="24"/>
    </row>
    <row r="644" spans="1:21">
      <c r="A644" s="12"/>
      <c r="B644" s="209"/>
      <c r="C644" s="158"/>
      <c r="D644" s="158"/>
      <c r="E644" s="24"/>
      <c r="F644" s="24"/>
      <c r="G644" s="157"/>
      <c r="H644" s="157"/>
      <c r="I644" s="24"/>
      <c r="J644" s="24"/>
      <c r="K644" s="158"/>
      <c r="L644" s="158"/>
      <c r="M644" s="156"/>
      <c r="N644" s="24"/>
      <c r="O644" s="158"/>
      <c r="P644" s="158"/>
      <c r="Q644" s="24"/>
      <c r="R644" s="24"/>
      <c r="S644" s="157"/>
      <c r="T644" s="157"/>
      <c r="U644" s="24"/>
    </row>
    <row r="645" spans="1:21">
      <c r="A645" s="12"/>
      <c r="B645" s="208" t="s">
        <v>1048</v>
      </c>
      <c r="C645" s="160" t="s">
        <v>1049</v>
      </c>
      <c r="D645" s="160"/>
      <c r="E645" s="128" t="s">
        <v>325</v>
      </c>
      <c r="F645" s="28"/>
      <c r="G645" s="160" t="s">
        <v>1096</v>
      </c>
      <c r="H645" s="160"/>
      <c r="I645" s="128" t="s">
        <v>325</v>
      </c>
      <c r="J645" s="28"/>
      <c r="K645" s="160">
        <v>3</v>
      </c>
      <c r="L645" s="160"/>
      <c r="M645" s="28"/>
      <c r="N645" s="28"/>
      <c r="O645" s="161">
        <v>6429</v>
      </c>
      <c r="P645" s="161"/>
      <c r="Q645" s="28"/>
      <c r="R645" s="28"/>
      <c r="S645" s="160" t="s">
        <v>1097</v>
      </c>
      <c r="T645" s="160"/>
      <c r="U645" s="128" t="s">
        <v>325</v>
      </c>
    </row>
    <row r="646" spans="1:21">
      <c r="A646" s="12"/>
      <c r="B646" s="208"/>
      <c r="C646" s="160"/>
      <c r="D646" s="160"/>
      <c r="E646" s="128"/>
      <c r="F646" s="28"/>
      <c r="G646" s="160"/>
      <c r="H646" s="160"/>
      <c r="I646" s="128"/>
      <c r="J646" s="28"/>
      <c r="K646" s="160"/>
      <c r="L646" s="160"/>
      <c r="M646" s="28"/>
      <c r="N646" s="28"/>
      <c r="O646" s="161"/>
      <c r="P646" s="161"/>
      <c r="Q646" s="28"/>
      <c r="R646" s="28"/>
      <c r="S646" s="160"/>
      <c r="T646" s="160"/>
      <c r="U646" s="128"/>
    </row>
    <row r="647" spans="1:21">
      <c r="A647" s="12"/>
      <c r="B647" s="209" t="s">
        <v>1098</v>
      </c>
      <c r="C647" s="158" t="s">
        <v>310</v>
      </c>
      <c r="D647" s="158"/>
      <c r="E647" s="24"/>
      <c r="F647" s="24"/>
      <c r="G647" s="158" t="s">
        <v>1099</v>
      </c>
      <c r="H647" s="158"/>
      <c r="I647" s="156" t="s">
        <v>325</v>
      </c>
      <c r="J647" s="24"/>
      <c r="K647" s="158" t="s">
        <v>1100</v>
      </c>
      <c r="L647" s="158"/>
      <c r="M647" s="156" t="s">
        <v>325</v>
      </c>
      <c r="N647" s="24"/>
      <c r="O647" s="158" t="s">
        <v>310</v>
      </c>
      <c r="P647" s="158"/>
      <c r="Q647" s="24"/>
      <c r="R647" s="24"/>
      <c r="S647" s="158" t="s">
        <v>1101</v>
      </c>
      <c r="T647" s="158"/>
      <c r="U647" s="156" t="s">
        <v>325</v>
      </c>
    </row>
    <row r="648" spans="1:21">
      <c r="A648" s="12"/>
      <c r="B648" s="209"/>
      <c r="C648" s="158"/>
      <c r="D648" s="158"/>
      <c r="E648" s="24"/>
      <c r="F648" s="24"/>
      <c r="G648" s="158"/>
      <c r="H648" s="158"/>
      <c r="I648" s="156"/>
      <c r="J648" s="24"/>
      <c r="K648" s="158"/>
      <c r="L648" s="158"/>
      <c r="M648" s="156"/>
      <c r="N648" s="24"/>
      <c r="O648" s="158"/>
      <c r="P648" s="158"/>
      <c r="Q648" s="24"/>
      <c r="R648" s="24"/>
      <c r="S648" s="158"/>
      <c r="T648" s="158"/>
      <c r="U648" s="156"/>
    </row>
    <row r="649" spans="1:21">
      <c r="A649" s="12"/>
      <c r="B649" s="208" t="s">
        <v>1102</v>
      </c>
      <c r="C649" s="160">
        <v>36</v>
      </c>
      <c r="D649" s="160"/>
      <c r="E649" s="28"/>
      <c r="F649" s="28"/>
      <c r="G649" s="160" t="s">
        <v>624</v>
      </c>
      <c r="H649" s="160"/>
      <c r="I649" s="128" t="s">
        <v>325</v>
      </c>
      <c r="J649" s="28"/>
      <c r="K649" s="160">
        <v>435</v>
      </c>
      <c r="L649" s="160"/>
      <c r="M649" s="28"/>
      <c r="N649" s="28"/>
      <c r="O649" s="160" t="s">
        <v>1103</v>
      </c>
      <c r="P649" s="160"/>
      <c r="Q649" s="128" t="s">
        <v>325</v>
      </c>
      <c r="R649" s="28"/>
      <c r="S649" s="160" t="s">
        <v>1104</v>
      </c>
      <c r="T649" s="160"/>
      <c r="U649" s="128" t="s">
        <v>325</v>
      </c>
    </row>
    <row r="650" spans="1:21">
      <c r="A650" s="12"/>
      <c r="B650" s="208"/>
      <c r="C650" s="160"/>
      <c r="D650" s="160"/>
      <c r="E650" s="28"/>
      <c r="F650" s="28"/>
      <c r="G650" s="160"/>
      <c r="H650" s="160"/>
      <c r="I650" s="128"/>
      <c r="J650" s="28"/>
      <c r="K650" s="160"/>
      <c r="L650" s="160"/>
      <c r="M650" s="28"/>
      <c r="N650" s="28"/>
      <c r="O650" s="160"/>
      <c r="P650" s="160"/>
      <c r="Q650" s="128"/>
      <c r="R650" s="28"/>
      <c r="S650" s="160"/>
      <c r="T650" s="160"/>
      <c r="U650" s="128"/>
    </row>
    <row r="651" spans="1:21">
      <c r="A651" s="12"/>
      <c r="B651" s="209" t="s">
        <v>178</v>
      </c>
      <c r="C651" s="157">
        <v>1541</v>
      </c>
      <c r="D651" s="157"/>
      <c r="E651" s="24"/>
      <c r="F651" s="24"/>
      <c r="G651" s="157">
        <v>4276</v>
      </c>
      <c r="H651" s="157"/>
      <c r="I651" s="24"/>
      <c r="J651" s="24"/>
      <c r="K651" s="157">
        <v>3451</v>
      </c>
      <c r="L651" s="157"/>
      <c r="M651" s="24"/>
      <c r="N651" s="24"/>
      <c r="O651" s="158" t="s">
        <v>1105</v>
      </c>
      <c r="P651" s="158"/>
      <c r="Q651" s="156" t="s">
        <v>325</v>
      </c>
      <c r="R651" s="24"/>
      <c r="S651" s="157">
        <v>1848</v>
      </c>
      <c r="T651" s="157"/>
      <c r="U651" s="24"/>
    </row>
    <row r="652" spans="1:21">
      <c r="A652" s="12"/>
      <c r="B652" s="209"/>
      <c r="C652" s="157"/>
      <c r="D652" s="157"/>
      <c r="E652" s="24"/>
      <c r="F652" s="24"/>
      <c r="G652" s="157"/>
      <c r="H652" s="157"/>
      <c r="I652" s="24"/>
      <c r="J652" s="24"/>
      <c r="K652" s="157"/>
      <c r="L652" s="157"/>
      <c r="M652" s="24"/>
      <c r="N652" s="24"/>
      <c r="O652" s="158"/>
      <c r="P652" s="158"/>
      <c r="Q652" s="156"/>
      <c r="R652" s="24"/>
      <c r="S652" s="157"/>
      <c r="T652" s="157"/>
      <c r="U652" s="24"/>
    </row>
    <row r="653" spans="1:21">
      <c r="A653" s="12"/>
      <c r="B653" s="208" t="s">
        <v>1055</v>
      </c>
      <c r="C653" s="160" t="s">
        <v>310</v>
      </c>
      <c r="D653" s="160"/>
      <c r="E653" s="28"/>
      <c r="F653" s="28"/>
      <c r="G653" s="160" t="s">
        <v>1106</v>
      </c>
      <c r="H653" s="160"/>
      <c r="I653" s="128" t="s">
        <v>325</v>
      </c>
      <c r="J653" s="28"/>
      <c r="K653" s="160">
        <v>24</v>
      </c>
      <c r="L653" s="160"/>
      <c r="M653" s="28"/>
      <c r="N653" s="28"/>
      <c r="O653" s="160" t="s">
        <v>310</v>
      </c>
      <c r="P653" s="160"/>
      <c r="Q653" s="28"/>
      <c r="R653" s="28"/>
      <c r="S653" s="160" t="s">
        <v>1107</v>
      </c>
      <c r="T653" s="160"/>
      <c r="U653" s="128" t="s">
        <v>325</v>
      </c>
    </row>
    <row r="654" spans="1:21" ht="15.75" thickBot="1">
      <c r="A654" s="12"/>
      <c r="B654" s="208"/>
      <c r="C654" s="174"/>
      <c r="D654" s="174"/>
      <c r="E654" s="51"/>
      <c r="F654" s="28"/>
      <c r="G654" s="174"/>
      <c r="H654" s="174"/>
      <c r="I654" s="175"/>
      <c r="J654" s="28"/>
      <c r="K654" s="174"/>
      <c r="L654" s="174"/>
      <c r="M654" s="51"/>
      <c r="N654" s="28"/>
      <c r="O654" s="174"/>
      <c r="P654" s="174"/>
      <c r="Q654" s="51"/>
      <c r="R654" s="28"/>
      <c r="S654" s="174"/>
      <c r="T654" s="174"/>
      <c r="U654" s="175"/>
    </row>
    <row r="655" spans="1:21">
      <c r="A655" s="12"/>
      <c r="B655" s="215" t="s">
        <v>1007</v>
      </c>
      <c r="C655" s="178" t="s">
        <v>1108</v>
      </c>
      <c r="D655" s="178"/>
      <c r="E655" s="179" t="s">
        <v>325</v>
      </c>
      <c r="F655" s="24"/>
      <c r="G655" s="177">
        <v>26698</v>
      </c>
      <c r="H655" s="177"/>
      <c r="I655" s="25"/>
      <c r="J655" s="24"/>
      <c r="K655" s="177">
        <v>5680</v>
      </c>
      <c r="L655" s="177"/>
      <c r="M655" s="25"/>
      <c r="N655" s="24"/>
      <c r="O655" s="178" t="s">
        <v>310</v>
      </c>
      <c r="P655" s="178"/>
      <c r="Q655" s="25"/>
      <c r="R655" s="24"/>
      <c r="S655" s="177">
        <v>32274</v>
      </c>
      <c r="T655" s="177"/>
      <c r="U655" s="25"/>
    </row>
    <row r="656" spans="1:21">
      <c r="A656" s="12"/>
      <c r="B656" s="215"/>
      <c r="C656" s="189"/>
      <c r="D656" s="189"/>
      <c r="E656" s="190"/>
      <c r="F656" s="24"/>
      <c r="G656" s="188"/>
      <c r="H656" s="188"/>
      <c r="I656" s="74"/>
      <c r="J656" s="24"/>
      <c r="K656" s="188"/>
      <c r="L656" s="188"/>
      <c r="M656" s="74"/>
      <c r="N656" s="24"/>
      <c r="O656" s="189"/>
      <c r="P656" s="189"/>
      <c r="Q656" s="74"/>
      <c r="R656" s="24"/>
      <c r="S656" s="157"/>
      <c r="T656" s="157"/>
      <c r="U656" s="24"/>
    </row>
    <row r="657" spans="1:21">
      <c r="A657" s="12"/>
      <c r="B657" s="154" t="s">
        <v>181</v>
      </c>
      <c r="C657" s="135"/>
      <c r="D657" s="135"/>
      <c r="E657" s="135"/>
      <c r="F657" s="28"/>
      <c r="G657" s="135"/>
      <c r="H657" s="135"/>
      <c r="I657" s="135"/>
      <c r="J657" s="28"/>
      <c r="K657" s="135"/>
      <c r="L657" s="135"/>
      <c r="M657" s="135"/>
      <c r="N657" s="28"/>
      <c r="O657" s="135"/>
      <c r="P657" s="135"/>
      <c r="Q657" s="135"/>
      <c r="R657" s="28"/>
      <c r="S657" s="28"/>
      <c r="T657" s="28"/>
      <c r="U657" s="28"/>
    </row>
    <row r="658" spans="1:21">
      <c r="A658" s="12"/>
      <c r="B658" s="154"/>
      <c r="C658" s="135"/>
      <c r="D658" s="135"/>
      <c r="E658" s="135"/>
      <c r="F658" s="28"/>
      <c r="G658" s="135"/>
      <c r="H658" s="135"/>
      <c r="I658" s="135"/>
      <c r="J658" s="28"/>
      <c r="K658" s="135"/>
      <c r="L658" s="135"/>
      <c r="M658" s="135"/>
      <c r="N658" s="28"/>
      <c r="O658" s="135"/>
      <c r="P658" s="135"/>
      <c r="Q658" s="135"/>
      <c r="R658" s="28"/>
      <c r="S658" s="28"/>
      <c r="T658" s="28"/>
      <c r="U658" s="28"/>
    </row>
    <row r="659" spans="1:21">
      <c r="A659" s="12"/>
      <c r="B659" s="205" t="s">
        <v>182</v>
      </c>
      <c r="C659" s="158" t="s">
        <v>310</v>
      </c>
      <c r="D659" s="158"/>
      <c r="E659" s="24"/>
      <c r="F659" s="24"/>
      <c r="G659" s="158" t="s">
        <v>1109</v>
      </c>
      <c r="H659" s="158"/>
      <c r="I659" s="156" t="s">
        <v>325</v>
      </c>
      <c r="J659" s="24"/>
      <c r="K659" s="158" t="s">
        <v>1110</v>
      </c>
      <c r="L659" s="158"/>
      <c r="M659" s="156" t="s">
        <v>325</v>
      </c>
      <c r="N659" s="24"/>
      <c r="O659" s="158" t="s">
        <v>310</v>
      </c>
      <c r="P659" s="158"/>
      <c r="Q659" s="24"/>
      <c r="R659" s="24"/>
      <c r="S659" s="158" t="s">
        <v>1111</v>
      </c>
      <c r="T659" s="158"/>
      <c r="U659" s="156" t="s">
        <v>325</v>
      </c>
    </row>
    <row r="660" spans="1:21">
      <c r="A660" s="12"/>
      <c r="B660" s="205"/>
      <c r="C660" s="158"/>
      <c r="D660" s="158"/>
      <c r="E660" s="24"/>
      <c r="F660" s="24"/>
      <c r="G660" s="158"/>
      <c r="H660" s="158"/>
      <c r="I660" s="156"/>
      <c r="J660" s="24"/>
      <c r="K660" s="158"/>
      <c r="L660" s="158"/>
      <c r="M660" s="156"/>
      <c r="N660" s="24"/>
      <c r="O660" s="158"/>
      <c r="P660" s="158"/>
      <c r="Q660" s="24"/>
      <c r="R660" s="24"/>
      <c r="S660" s="158"/>
      <c r="T660" s="158"/>
      <c r="U660" s="156"/>
    </row>
    <row r="661" spans="1:21">
      <c r="A661" s="12"/>
      <c r="B661" s="204" t="s">
        <v>183</v>
      </c>
      <c r="C661" s="160" t="s">
        <v>310</v>
      </c>
      <c r="D661" s="160"/>
      <c r="E661" s="28"/>
      <c r="F661" s="28"/>
      <c r="G661" s="161">
        <v>4330</v>
      </c>
      <c r="H661" s="161"/>
      <c r="I661" s="28"/>
      <c r="J661" s="28"/>
      <c r="K661" s="160" t="s">
        <v>310</v>
      </c>
      <c r="L661" s="160"/>
      <c r="M661" s="28"/>
      <c r="N661" s="28"/>
      <c r="O661" s="160" t="s">
        <v>310</v>
      </c>
      <c r="P661" s="160"/>
      <c r="Q661" s="28"/>
      <c r="R661" s="28"/>
      <c r="S661" s="161">
        <v>4330</v>
      </c>
      <c r="T661" s="161"/>
      <c r="U661" s="28"/>
    </row>
    <row r="662" spans="1:21">
      <c r="A662" s="12"/>
      <c r="B662" s="204"/>
      <c r="C662" s="160"/>
      <c r="D662" s="160"/>
      <c r="E662" s="28"/>
      <c r="F662" s="28"/>
      <c r="G662" s="161"/>
      <c r="H662" s="161"/>
      <c r="I662" s="28"/>
      <c r="J662" s="28"/>
      <c r="K662" s="160"/>
      <c r="L662" s="160"/>
      <c r="M662" s="28"/>
      <c r="N662" s="28"/>
      <c r="O662" s="160"/>
      <c r="P662" s="160"/>
      <c r="Q662" s="28"/>
      <c r="R662" s="28"/>
      <c r="S662" s="161"/>
      <c r="T662" s="161"/>
      <c r="U662" s="28"/>
    </row>
    <row r="663" spans="1:21">
      <c r="A663" s="12"/>
      <c r="B663" s="205" t="s">
        <v>184</v>
      </c>
      <c r="C663" s="158" t="s">
        <v>1112</v>
      </c>
      <c r="D663" s="158"/>
      <c r="E663" s="156" t="s">
        <v>325</v>
      </c>
      <c r="F663" s="24"/>
      <c r="G663" s="158" t="s">
        <v>310</v>
      </c>
      <c r="H663" s="158"/>
      <c r="I663" s="24"/>
      <c r="J663" s="24"/>
      <c r="K663" s="158" t="s">
        <v>310</v>
      </c>
      <c r="L663" s="158"/>
      <c r="M663" s="24"/>
      <c r="N663" s="24"/>
      <c r="O663" s="158" t="s">
        <v>310</v>
      </c>
      <c r="P663" s="158"/>
      <c r="Q663" s="24"/>
      <c r="R663" s="24"/>
      <c r="S663" s="158" t="s">
        <v>1112</v>
      </c>
      <c r="T663" s="158"/>
      <c r="U663" s="156" t="s">
        <v>325</v>
      </c>
    </row>
    <row r="664" spans="1:21">
      <c r="A664" s="12"/>
      <c r="B664" s="205"/>
      <c r="C664" s="158"/>
      <c r="D664" s="158"/>
      <c r="E664" s="156"/>
      <c r="F664" s="24"/>
      <c r="G664" s="158"/>
      <c r="H664" s="158"/>
      <c r="I664" s="24"/>
      <c r="J664" s="24"/>
      <c r="K664" s="158"/>
      <c r="L664" s="158"/>
      <c r="M664" s="24"/>
      <c r="N664" s="24"/>
      <c r="O664" s="158"/>
      <c r="P664" s="158"/>
      <c r="Q664" s="24"/>
      <c r="R664" s="24"/>
      <c r="S664" s="158"/>
      <c r="T664" s="158"/>
      <c r="U664" s="156"/>
    </row>
    <row r="665" spans="1:21">
      <c r="A665" s="12"/>
      <c r="B665" s="204" t="s">
        <v>185</v>
      </c>
      <c r="C665" s="160" t="s">
        <v>310</v>
      </c>
      <c r="D665" s="160"/>
      <c r="E665" s="28"/>
      <c r="F665" s="28"/>
      <c r="G665" s="161">
        <v>22876</v>
      </c>
      <c r="H665" s="161"/>
      <c r="I665" s="28"/>
      <c r="J665" s="28"/>
      <c r="K665" s="161">
        <v>1023</v>
      </c>
      <c r="L665" s="161"/>
      <c r="M665" s="28"/>
      <c r="N665" s="28"/>
      <c r="O665" s="160" t="s">
        <v>310</v>
      </c>
      <c r="P665" s="160"/>
      <c r="Q665" s="28"/>
      <c r="R665" s="28"/>
      <c r="S665" s="161">
        <v>23899</v>
      </c>
      <c r="T665" s="161"/>
      <c r="U665" s="28"/>
    </row>
    <row r="666" spans="1:21">
      <c r="A666" s="12"/>
      <c r="B666" s="204"/>
      <c r="C666" s="160"/>
      <c r="D666" s="160"/>
      <c r="E666" s="28"/>
      <c r="F666" s="28"/>
      <c r="G666" s="161"/>
      <c r="H666" s="161"/>
      <c r="I666" s="28"/>
      <c r="J666" s="28"/>
      <c r="K666" s="161"/>
      <c r="L666" s="161"/>
      <c r="M666" s="28"/>
      <c r="N666" s="28"/>
      <c r="O666" s="160"/>
      <c r="P666" s="160"/>
      <c r="Q666" s="28"/>
      <c r="R666" s="28"/>
      <c r="S666" s="161"/>
      <c r="T666" s="161"/>
      <c r="U666" s="28"/>
    </row>
    <row r="667" spans="1:21">
      <c r="A667" s="12"/>
      <c r="B667" s="205" t="s">
        <v>1012</v>
      </c>
      <c r="C667" s="158" t="s">
        <v>1113</v>
      </c>
      <c r="D667" s="158"/>
      <c r="E667" s="156" t="s">
        <v>325</v>
      </c>
      <c r="F667" s="24"/>
      <c r="G667" s="157">
        <v>8733</v>
      </c>
      <c r="H667" s="157"/>
      <c r="I667" s="24"/>
      <c r="J667" s="24"/>
      <c r="K667" s="158" t="s">
        <v>1114</v>
      </c>
      <c r="L667" s="158"/>
      <c r="M667" s="156" t="s">
        <v>325</v>
      </c>
      <c r="N667" s="24"/>
      <c r="O667" s="158" t="s">
        <v>310</v>
      </c>
      <c r="P667" s="158"/>
      <c r="Q667" s="24"/>
      <c r="R667" s="24"/>
      <c r="S667" s="158" t="s">
        <v>310</v>
      </c>
      <c r="T667" s="158"/>
      <c r="U667" s="24"/>
    </row>
    <row r="668" spans="1:21" ht="15.75" thickBot="1">
      <c r="A668" s="12"/>
      <c r="B668" s="205"/>
      <c r="C668" s="162"/>
      <c r="D668" s="162"/>
      <c r="E668" s="180"/>
      <c r="F668" s="24"/>
      <c r="G668" s="163"/>
      <c r="H668" s="163"/>
      <c r="I668" s="30"/>
      <c r="J668" s="24"/>
      <c r="K668" s="162"/>
      <c r="L668" s="162"/>
      <c r="M668" s="180"/>
      <c r="N668" s="24"/>
      <c r="O668" s="162"/>
      <c r="P668" s="162"/>
      <c r="Q668" s="30"/>
      <c r="R668" s="24"/>
      <c r="S668" s="162"/>
      <c r="T668" s="162"/>
      <c r="U668" s="30"/>
    </row>
    <row r="669" spans="1:21">
      <c r="A669" s="12"/>
      <c r="B669" s="216" t="s">
        <v>1015</v>
      </c>
      <c r="C669" s="167" t="s">
        <v>1115</v>
      </c>
      <c r="D669" s="167"/>
      <c r="E669" s="169" t="s">
        <v>325</v>
      </c>
      <c r="F669" s="28"/>
      <c r="G669" s="167" t="s">
        <v>1116</v>
      </c>
      <c r="H669" s="167"/>
      <c r="I669" s="169" t="s">
        <v>325</v>
      </c>
      <c r="J669" s="28"/>
      <c r="K669" s="167" t="s">
        <v>1117</v>
      </c>
      <c r="L669" s="167"/>
      <c r="M669" s="169" t="s">
        <v>325</v>
      </c>
      <c r="N669" s="28"/>
      <c r="O669" s="167" t="s">
        <v>310</v>
      </c>
      <c r="P669" s="167"/>
      <c r="Q669" s="35"/>
      <c r="R669" s="28"/>
      <c r="S669" s="167" t="s">
        <v>1118</v>
      </c>
      <c r="T669" s="167"/>
      <c r="U669" s="169" t="s">
        <v>325</v>
      </c>
    </row>
    <row r="670" spans="1:21">
      <c r="A670" s="12"/>
      <c r="B670" s="216"/>
      <c r="C670" s="168"/>
      <c r="D670" s="168"/>
      <c r="E670" s="170"/>
      <c r="F670" s="28"/>
      <c r="G670" s="168"/>
      <c r="H670" s="168"/>
      <c r="I670" s="170"/>
      <c r="J670" s="28"/>
      <c r="K670" s="168"/>
      <c r="L670" s="168"/>
      <c r="M670" s="170"/>
      <c r="N670" s="28"/>
      <c r="O670" s="168"/>
      <c r="P670" s="168"/>
      <c r="Q670" s="85"/>
      <c r="R670" s="28"/>
      <c r="S670" s="160"/>
      <c r="T670" s="160"/>
      <c r="U670" s="128"/>
    </row>
    <row r="671" spans="1:21">
      <c r="A671" s="12"/>
      <c r="B671" s="171" t="s">
        <v>187</v>
      </c>
      <c r="C671" s="172"/>
      <c r="D671" s="172"/>
      <c r="E671" s="172"/>
      <c r="F671" s="24"/>
      <c r="G671" s="172"/>
      <c r="H671" s="172"/>
      <c r="I671" s="172"/>
      <c r="J671" s="24"/>
      <c r="K671" s="172"/>
      <c r="L671" s="172"/>
      <c r="M671" s="172"/>
      <c r="N671" s="24"/>
      <c r="O671" s="172"/>
      <c r="P671" s="172"/>
      <c r="Q671" s="172"/>
      <c r="R671" s="24"/>
      <c r="S671" s="24"/>
      <c r="T671" s="24"/>
      <c r="U671" s="24"/>
    </row>
    <row r="672" spans="1:21">
      <c r="A672" s="12"/>
      <c r="B672" s="171"/>
      <c r="C672" s="172"/>
      <c r="D672" s="172"/>
      <c r="E672" s="172"/>
      <c r="F672" s="24"/>
      <c r="G672" s="172"/>
      <c r="H672" s="172"/>
      <c r="I672" s="172"/>
      <c r="J672" s="24"/>
      <c r="K672" s="172"/>
      <c r="L672" s="172"/>
      <c r="M672" s="172"/>
      <c r="N672" s="24"/>
      <c r="O672" s="172"/>
      <c r="P672" s="172"/>
      <c r="Q672" s="172"/>
      <c r="R672" s="24"/>
      <c r="S672" s="24"/>
      <c r="T672" s="24"/>
      <c r="U672" s="24"/>
    </row>
    <row r="673" spans="1:21">
      <c r="A673" s="12"/>
      <c r="B673" s="217" t="s">
        <v>1067</v>
      </c>
      <c r="C673" s="161">
        <v>100000</v>
      </c>
      <c r="D673" s="161"/>
      <c r="E673" s="28"/>
      <c r="F673" s="28"/>
      <c r="G673" s="160" t="s">
        <v>310</v>
      </c>
      <c r="H673" s="160"/>
      <c r="I673" s="28"/>
      <c r="J673" s="28"/>
      <c r="K673" s="160" t="s">
        <v>310</v>
      </c>
      <c r="L673" s="160"/>
      <c r="M673" s="28"/>
      <c r="N673" s="28"/>
      <c r="O673" s="160" t="s">
        <v>310</v>
      </c>
      <c r="P673" s="160"/>
      <c r="Q673" s="28"/>
      <c r="R673" s="28"/>
      <c r="S673" s="161">
        <v>100000</v>
      </c>
      <c r="T673" s="161"/>
      <c r="U673" s="28"/>
    </row>
    <row r="674" spans="1:21">
      <c r="A674" s="12"/>
      <c r="B674" s="217"/>
      <c r="C674" s="161"/>
      <c r="D674" s="161"/>
      <c r="E674" s="28"/>
      <c r="F674" s="28"/>
      <c r="G674" s="160"/>
      <c r="H674" s="160"/>
      <c r="I674" s="28"/>
      <c r="J674" s="28"/>
      <c r="K674" s="160"/>
      <c r="L674" s="160"/>
      <c r="M674" s="28"/>
      <c r="N674" s="28"/>
      <c r="O674" s="160"/>
      <c r="P674" s="160"/>
      <c r="Q674" s="28"/>
      <c r="R674" s="28"/>
      <c r="S674" s="161"/>
      <c r="T674" s="161"/>
      <c r="U674" s="28"/>
    </row>
    <row r="675" spans="1:21">
      <c r="A675" s="12"/>
      <c r="B675" s="205" t="s">
        <v>189</v>
      </c>
      <c r="C675" s="158" t="s">
        <v>310</v>
      </c>
      <c r="D675" s="158"/>
      <c r="E675" s="24"/>
      <c r="F675" s="24"/>
      <c r="G675" s="158" t="s">
        <v>310</v>
      </c>
      <c r="H675" s="158"/>
      <c r="I675" s="24"/>
      <c r="J675" s="24"/>
      <c r="K675" s="158" t="s">
        <v>1068</v>
      </c>
      <c r="L675" s="158"/>
      <c r="M675" s="156" t="s">
        <v>325</v>
      </c>
      <c r="N675" s="24"/>
      <c r="O675" s="158" t="s">
        <v>310</v>
      </c>
      <c r="P675" s="158"/>
      <c r="Q675" s="24"/>
      <c r="R675" s="24"/>
      <c r="S675" s="158" t="s">
        <v>1068</v>
      </c>
      <c r="T675" s="158"/>
      <c r="U675" s="156" t="s">
        <v>325</v>
      </c>
    </row>
    <row r="676" spans="1:21">
      <c r="A676" s="12"/>
      <c r="B676" s="205"/>
      <c r="C676" s="158"/>
      <c r="D676" s="158"/>
      <c r="E676" s="24"/>
      <c r="F676" s="24"/>
      <c r="G676" s="158"/>
      <c r="H676" s="158"/>
      <c r="I676" s="24"/>
      <c r="J676" s="24"/>
      <c r="K676" s="158"/>
      <c r="L676" s="158"/>
      <c r="M676" s="156"/>
      <c r="N676" s="24"/>
      <c r="O676" s="158"/>
      <c r="P676" s="158"/>
      <c r="Q676" s="24"/>
      <c r="R676" s="24"/>
      <c r="S676" s="158"/>
      <c r="T676" s="158"/>
      <c r="U676" s="156"/>
    </row>
    <row r="677" spans="1:21">
      <c r="A677" s="12"/>
      <c r="B677" s="204" t="s">
        <v>1069</v>
      </c>
      <c r="C677" s="160" t="s">
        <v>1119</v>
      </c>
      <c r="D677" s="160"/>
      <c r="E677" s="128" t="s">
        <v>325</v>
      </c>
      <c r="F677" s="28"/>
      <c r="G677" s="160" t="s">
        <v>1120</v>
      </c>
      <c r="H677" s="160"/>
      <c r="I677" s="128" t="s">
        <v>325</v>
      </c>
      <c r="J677" s="28"/>
      <c r="K677" s="160" t="s">
        <v>310</v>
      </c>
      <c r="L677" s="160"/>
      <c r="M677" s="28"/>
      <c r="N677" s="28"/>
      <c r="O677" s="160" t="s">
        <v>310</v>
      </c>
      <c r="P677" s="160"/>
      <c r="Q677" s="28"/>
      <c r="R677" s="28"/>
      <c r="S677" s="160" t="s">
        <v>1121</v>
      </c>
      <c r="T677" s="160"/>
      <c r="U677" s="128" t="s">
        <v>325</v>
      </c>
    </row>
    <row r="678" spans="1:21">
      <c r="A678" s="12"/>
      <c r="B678" s="204"/>
      <c r="C678" s="160"/>
      <c r="D678" s="160"/>
      <c r="E678" s="128"/>
      <c r="F678" s="28"/>
      <c r="G678" s="160"/>
      <c r="H678" s="160"/>
      <c r="I678" s="128"/>
      <c r="J678" s="28"/>
      <c r="K678" s="160"/>
      <c r="L678" s="160"/>
      <c r="M678" s="28"/>
      <c r="N678" s="28"/>
      <c r="O678" s="160"/>
      <c r="P678" s="160"/>
      <c r="Q678" s="28"/>
      <c r="R678" s="28"/>
      <c r="S678" s="160"/>
      <c r="T678" s="160"/>
      <c r="U678" s="128"/>
    </row>
    <row r="679" spans="1:21">
      <c r="A679" s="12"/>
      <c r="B679" s="205" t="s">
        <v>195</v>
      </c>
      <c r="C679" s="157">
        <v>2360</v>
      </c>
      <c r="D679" s="157"/>
      <c r="E679" s="24"/>
      <c r="F679" s="24"/>
      <c r="G679" s="158" t="s">
        <v>310</v>
      </c>
      <c r="H679" s="158"/>
      <c r="I679" s="24"/>
      <c r="J679" s="24"/>
      <c r="K679" s="158" t="s">
        <v>310</v>
      </c>
      <c r="L679" s="158"/>
      <c r="M679" s="24"/>
      <c r="N679" s="24"/>
      <c r="O679" s="158" t="s">
        <v>310</v>
      </c>
      <c r="P679" s="158"/>
      <c r="Q679" s="24"/>
      <c r="R679" s="24"/>
      <c r="S679" s="157">
        <v>2360</v>
      </c>
      <c r="T679" s="157"/>
      <c r="U679" s="24"/>
    </row>
    <row r="680" spans="1:21">
      <c r="A680" s="12"/>
      <c r="B680" s="205"/>
      <c r="C680" s="157"/>
      <c r="D680" s="157"/>
      <c r="E680" s="24"/>
      <c r="F680" s="24"/>
      <c r="G680" s="158"/>
      <c r="H680" s="158"/>
      <c r="I680" s="24"/>
      <c r="J680" s="24"/>
      <c r="K680" s="158"/>
      <c r="L680" s="158"/>
      <c r="M680" s="24"/>
      <c r="N680" s="24"/>
      <c r="O680" s="158"/>
      <c r="P680" s="158"/>
      <c r="Q680" s="24"/>
      <c r="R680" s="24"/>
      <c r="S680" s="157"/>
      <c r="T680" s="157"/>
      <c r="U680" s="24"/>
    </row>
    <row r="681" spans="1:21">
      <c r="A681" s="12"/>
      <c r="B681" s="204" t="s">
        <v>196</v>
      </c>
      <c r="C681" s="160" t="s">
        <v>1122</v>
      </c>
      <c r="D681" s="160"/>
      <c r="E681" s="128" t="s">
        <v>325</v>
      </c>
      <c r="F681" s="28"/>
      <c r="G681" s="160" t="s">
        <v>310</v>
      </c>
      <c r="H681" s="160"/>
      <c r="I681" s="28"/>
      <c r="J681" s="28"/>
      <c r="K681" s="160" t="s">
        <v>310</v>
      </c>
      <c r="L681" s="160"/>
      <c r="M681" s="28"/>
      <c r="N681" s="28"/>
      <c r="O681" s="160" t="s">
        <v>310</v>
      </c>
      <c r="P681" s="160"/>
      <c r="Q681" s="28"/>
      <c r="R681" s="28"/>
      <c r="S681" s="160" t="s">
        <v>1122</v>
      </c>
      <c r="T681" s="160"/>
      <c r="U681" s="128" t="s">
        <v>325</v>
      </c>
    </row>
    <row r="682" spans="1:21">
      <c r="A682" s="12"/>
      <c r="B682" s="204"/>
      <c r="C682" s="160"/>
      <c r="D682" s="160"/>
      <c r="E682" s="128"/>
      <c r="F682" s="28"/>
      <c r="G682" s="160"/>
      <c r="H682" s="160"/>
      <c r="I682" s="28"/>
      <c r="J682" s="28"/>
      <c r="K682" s="160"/>
      <c r="L682" s="160"/>
      <c r="M682" s="28"/>
      <c r="N682" s="28"/>
      <c r="O682" s="160"/>
      <c r="P682" s="160"/>
      <c r="Q682" s="28"/>
      <c r="R682" s="28"/>
      <c r="S682" s="160"/>
      <c r="T682" s="160"/>
      <c r="U682" s="128"/>
    </row>
    <row r="683" spans="1:21">
      <c r="A683" s="12"/>
      <c r="B683" s="205" t="s">
        <v>1123</v>
      </c>
      <c r="C683" s="158" t="s">
        <v>1124</v>
      </c>
      <c r="D683" s="158"/>
      <c r="E683" s="156" t="s">
        <v>325</v>
      </c>
      <c r="F683" s="24"/>
      <c r="G683" s="172"/>
      <c r="H683" s="172"/>
      <c r="I683" s="24"/>
      <c r="J683" s="24"/>
      <c r="K683" s="172"/>
      <c r="L683" s="172"/>
      <c r="M683" s="24"/>
      <c r="N683" s="24"/>
      <c r="O683" s="172"/>
      <c r="P683" s="172"/>
      <c r="Q683" s="24"/>
      <c r="R683" s="24"/>
      <c r="S683" s="158" t="s">
        <v>1124</v>
      </c>
      <c r="T683" s="158"/>
      <c r="U683" s="156" t="s">
        <v>325</v>
      </c>
    </row>
    <row r="684" spans="1:21" ht="15.75" thickBot="1">
      <c r="A684" s="12"/>
      <c r="B684" s="205"/>
      <c r="C684" s="162"/>
      <c r="D684" s="162"/>
      <c r="E684" s="180"/>
      <c r="F684" s="24"/>
      <c r="G684" s="213"/>
      <c r="H684" s="213"/>
      <c r="I684" s="30"/>
      <c r="J684" s="24"/>
      <c r="K684" s="213"/>
      <c r="L684" s="213"/>
      <c r="M684" s="30"/>
      <c r="N684" s="24"/>
      <c r="O684" s="213"/>
      <c r="P684" s="213"/>
      <c r="Q684" s="30"/>
      <c r="R684" s="24"/>
      <c r="S684" s="162"/>
      <c r="T684" s="162"/>
      <c r="U684" s="180"/>
    </row>
    <row r="685" spans="1:21">
      <c r="A685" s="12"/>
      <c r="B685" s="216" t="s">
        <v>1077</v>
      </c>
      <c r="C685" s="165">
        <v>98728</v>
      </c>
      <c r="D685" s="165"/>
      <c r="E685" s="35"/>
      <c r="F685" s="28"/>
      <c r="G685" s="167" t="s">
        <v>1120</v>
      </c>
      <c r="H685" s="167"/>
      <c r="I685" s="169" t="s">
        <v>325</v>
      </c>
      <c r="J685" s="28"/>
      <c r="K685" s="167" t="s">
        <v>1068</v>
      </c>
      <c r="L685" s="167"/>
      <c r="M685" s="169" t="s">
        <v>325</v>
      </c>
      <c r="N685" s="28"/>
      <c r="O685" s="167" t="s">
        <v>310</v>
      </c>
      <c r="P685" s="167"/>
      <c r="Q685" s="35"/>
      <c r="R685" s="28"/>
      <c r="S685" s="165">
        <v>98187</v>
      </c>
      <c r="T685" s="165"/>
      <c r="U685" s="35"/>
    </row>
    <row r="686" spans="1:21">
      <c r="A686" s="12"/>
      <c r="B686" s="216"/>
      <c r="C686" s="166"/>
      <c r="D686" s="166"/>
      <c r="E686" s="85"/>
      <c r="F686" s="28"/>
      <c r="G686" s="168"/>
      <c r="H686" s="168"/>
      <c r="I686" s="170"/>
      <c r="J686" s="28"/>
      <c r="K686" s="168"/>
      <c r="L686" s="168"/>
      <c r="M686" s="170"/>
      <c r="N686" s="28"/>
      <c r="O686" s="168"/>
      <c r="P686" s="168"/>
      <c r="Q686" s="85"/>
      <c r="R686" s="28"/>
      <c r="S686" s="161"/>
      <c r="T686" s="161"/>
      <c r="U686" s="28"/>
    </row>
    <row r="687" spans="1:21">
      <c r="A687" s="12"/>
      <c r="B687" s="205" t="s">
        <v>200</v>
      </c>
      <c r="C687" s="158" t="s">
        <v>310</v>
      </c>
      <c r="D687" s="158"/>
      <c r="E687" s="24"/>
      <c r="F687" s="24"/>
      <c r="G687" s="158" t="s">
        <v>310</v>
      </c>
      <c r="H687" s="158"/>
      <c r="I687" s="24"/>
      <c r="J687" s="24"/>
      <c r="K687" s="158">
        <v>40</v>
      </c>
      <c r="L687" s="158"/>
      <c r="M687" s="24"/>
      <c r="N687" s="24"/>
      <c r="O687" s="158" t="s">
        <v>310</v>
      </c>
      <c r="P687" s="158"/>
      <c r="Q687" s="24"/>
      <c r="R687" s="24"/>
      <c r="S687" s="158">
        <v>40</v>
      </c>
      <c r="T687" s="158"/>
      <c r="U687" s="24"/>
    </row>
    <row r="688" spans="1:21">
      <c r="A688" s="12"/>
      <c r="B688" s="205"/>
      <c r="C688" s="158"/>
      <c r="D688" s="158"/>
      <c r="E688" s="24"/>
      <c r="F688" s="24"/>
      <c r="G688" s="158"/>
      <c r="H688" s="158"/>
      <c r="I688" s="24"/>
      <c r="J688" s="24"/>
      <c r="K688" s="158"/>
      <c r="L688" s="158"/>
      <c r="M688" s="24"/>
      <c r="N688" s="24"/>
      <c r="O688" s="158"/>
      <c r="P688" s="158"/>
      <c r="Q688" s="24"/>
      <c r="R688" s="24"/>
      <c r="S688" s="158"/>
      <c r="T688" s="158"/>
      <c r="U688" s="24"/>
    </row>
    <row r="689" spans="1:21">
      <c r="A689" s="12"/>
      <c r="B689" s="220" t="s">
        <v>1079</v>
      </c>
      <c r="C689" s="161">
        <v>75826</v>
      </c>
      <c r="D689" s="161"/>
      <c r="E689" s="28"/>
      <c r="F689" s="28"/>
      <c r="G689" s="160" t="s">
        <v>1125</v>
      </c>
      <c r="H689" s="160"/>
      <c r="I689" s="128" t="s">
        <v>325</v>
      </c>
      <c r="J689" s="28"/>
      <c r="K689" s="161">
        <v>5551</v>
      </c>
      <c r="L689" s="161"/>
      <c r="M689" s="28"/>
      <c r="N689" s="28"/>
      <c r="O689" s="160" t="s">
        <v>310</v>
      </c>
      <c r="P689" s="160"/>
      <c r="Q689" s="28"/>
      <c r="R689" s="28"/>
      <c r="S689" s="161">
        <v>78943</v>
      </c>
      <c r="T689" s="161"/>
      <c r="U689" s="28"/>
    </row>
    <row r="690" spans="1:21">
      <c r="A690" s="12"/>
      <c r="B690" s="220"/>
      <c r="C690" s="161"/>
      <c r="D690" s="161"/>
      <c r="E690" s="28"/>
      <c r="F690" s="28"/>
      <c r="G690" s="160"/>
      <c r="H690" s="160"/>
      <c r="I690" s="128"/>
      <c r="J690" s="28"/>
      <c r="K690" s="161"/>
      <c r="L690" s="161"/>
      <c r="M690" s="28"/>
      <c r="N690" s="28"/>
      <c r="O690" s="160"/>
      <c r="P690" s="160"/>
      <c r="Q690" s="28"/>
      <c r="R690" s="28"/>
      <c r="S690" s="161"/>
      <c r="T690" s="161"/>
      <c r="U690" s="28"/>
    </row>
    <row r="691" spans="1:21">
      <c r="A691" s="12"/>
      <c r="B691" s="205" t="s">
        <v>202</v>
      </c>
      <c r="C691" s="157">
        <v>90597</v>
      </c>
      <c r="D691" s="157"/>
      <c r="E691" s="24"/>
      <c r="F691" s="24"/>
      <c r="G691" s="157">
        <v>18960</v>
      </c>
      <c r="H691" s="157"/>
      <c r="I691" s="24"/>
      <c r="J691" s="24"/>
      <c r="K691" s="158" t="s">
        <v>310</v>
      </c>
      <c r="L691" s="158"/>
      <c r="M691" s="24"/>
      <c r="N691" s="24"/>
      <c r="O691" s="158" t="s">
        <v>310</v>
      </c>
      <c r="P691" s="158"/>
      <c r="Q691" s="24"/>
      <c r="R691" s="24"/>
      <c r="S691" s="157">
        <v>109557</v>
      </c>
      <c r="T691" s="157"/>
      <c r="U691" s="24"/>
    </row>
    <row r="692" spans="1:21" ht="15.75" thickBot="1">
      <c r="A692" s="12"/>
      <c r="B692" s="205"/>
      <c r="C692" s="163"/>
      <c r="D692" s="163"/>
      <c r="E692" s="30"/>
      <c r="F692" s="24"/>
      <c r="G692" s="163"/>
      <c r="H692" s="163"/>
      <c r="I692" s="30"/>
      <c r="J692" s="24"/>
      <c r="K692" s="162"/>
      <c r="L692" s="162"/>
      <c r="M692" s="30"/>
      <c r="N692" s="24"/>
      <c r="O692" s="162"/>
      <c r="P692" s="162"/>
      <c r="Q692" s="30"/>
      <c r="R692" s="24"/>
      <c r="S692" s="163"/>
      <c r="T692" s="163"/>
      <c r="U692" s="30"/>
    </row>
    <row r="693" spans="1:21">
      <c r="A693" s="12"/>
      <c r="B693" s="204" t="s">
        <v>203</v>
      </c>
      <c r="C693" s="169" t="s">
        <v>220</v>
      </c>
      <c r="D693" s="165">
        <v>166423</v>
      </c>
      <c r="E693" s="35"/>
      <c r="F693" s="28"/>
      <c r="G693" s="169" t="s">
        <v>220</v>
      </c>
      <c r="H693" s="165">
        <v>16526</v>
      </c>
      <c r="I693" s="35"/>
      <c r="J693" s="28"/>
      <c r="K693" s="169" t="s">
        <v>220</v>
      </c>
      <c r="L693" s="165">
        <v>5551</v>
      </c>
      <c r="M693" s="35"/>
      <c r="N693" s="28"/>
      <c r="O693" s="169" t="s">
        <v>220</v>
      </c>
      <c r="P693" s="167" t="s">
        <v>310</v>
      </c>
      <c r="Q693" s="35"/>
      <c r="R693" s="28"/>
      <c r="S693" s="169" t="s">
        <v>220</v>
      </c>
      <c r="T693" s="165">
        <v>188500</v>
      </c>
      <c r="U693" s="35"/>
    </row>
    <row r="694" spans="1:21" ht="15.75" thickBot="1">
      <c r="A694" s="12"/>
      <c r="B694" s="204"/>
      <c r="C694" s="195"/>
      <c r="D694" s="197"/>
      <c r="E694" s="36"/>
      <c r="F694" s="28"/>
      <c r="G694" s="195"/>
      <c r="H694" s="197"/>
      <c r="I694" s="36"/>
      <c r="J694" s="28"/>
      <c r="K694" s="195"/>
      <c r="L694" s="197"/>
      <c r="M694" s="36"/>
      <c r="N694" s="28"/>
      <c r="O694" s="195"/>
      <c r="P694" s="196"/>
      <c r="Q694" s="36"/>
      <c r="R694" s="28"/>
      <c r="S694" s="195"/>
      <c r="T694" s="197"/>
      <c r="U694" s="36"/>
    </row>
    <row r="695" spans="1:21" ht="15.75" thickTop="1"/>
  </sheetData>
  <mergeCells count="4426">
    <mergeCell ref="B602:U602"/>
    <mergeCell ref="B503:U503"/>
    <mergeCell ref="B597:U597"/>
    <mergeCell ref="B598:U598"/>
    <mergeCell ref="B599:U599"/>
    <mergeCell ref="B600:U600"/>
    <mergeCell ref="B601:U601"/>
    <mergeCell ref="B403:U403"/>
    <mergeCell ref="B498:U498"/>
    <mergeCell ref="B499:U499"/>
    <mergeCell ref="B500:U500"/>
    <mergeCell ref="B501:U501"/>
    <mergeCell ref="B502:U502"/>
    <mergeCell ref="B397:U397"/>
    <mergeCell ref="B398:U398"/>
    <mergeCell ref="B399:U399"/>
    <mergeCell ref="B400:U400"/>
    <mergeCell ref="B401:U401"/>
    <mergeCell ref="B402:U402"/>
    <mergeCell ref="B391:U391"/>
    <mergeCell ref="B392:U392"/>
    <mergeCell ref="B393:U393"/>
    <mergeCell ref="B394:U394"/>
    <mergeCell ref="B395:U395"/>
    <mergeCell ref="B396:U396"/>
    <mergeCell ref="B372:U372"/>
    <mergeCell ref="B386:U386"/>
    <mergeCell ref="B387:U387"/>
    <mergeCell ref="B388:U388"/>
    <mergeCell ref="B389:U389"/>
    <mergeCell ref="B390:U390"/>
    <mergeCell ref="B353:U353"/>
    <mergeCell ref="B367:U367"/>
    <mergeCell ref="B368:U368"/>
    <mergeCell ref="B369:U369"/>
    <mergeCell ref="B370:U370"/>
    <mergeCell ref="B371:U371"/>
    <mergeCell ref="B334:U334"/>
    <mergeCell ref="B335:U335"/>
    <mergeCell ref="B336:U336"/>
    <mergeCell ref="B350:U350"/>
    <mergeCell ref="B351:U351"/>
    <mergeCell ref="B352:U352"/>
    <mergeCell ref="B280:U280"/>
    <mergeCell ref="B329:U329"/>
    <mergeCell ref="B330:U330"/>
    <mergeCell ref="B331:U331"/>
    <mergeCell ref="B332:U332"/>
    <mergeCell ref="B333:U333"/>
    <mergeCell ref="B227:U227"/>
    <mergeCell ref="B275:U275"/>
    <mergeCell ref="B276:U276"/>
    <mergeCell ref="B277:U277"/>
    <mergeCell ref="B278:U278"/>
    <mergeCell ref="B279:U279"/>
    <mergeCell ref="B221:U221"/>
    <mergeCell ref="B222:U222"/>
    <mergeCell ref="B223:U223"/>
    <mergeCell ref="B224:U224"/>
    <mergeCell ref="B225:U225"/>
    <mergeCell ref="B226:U226"/>
    <mergeCell ref="B92:U92"/>
    <mergeCell ref="B93:U93"/>
    <mergeCell ref="B94:U94"/>
    <mergeCell ref="B95:U95"/>
    <mergeCell ref="B168:U168"/>
    <mergeCell ref="B169:U169"/>
    <mergeCell ref="B10:U10"/>
    <mergeCell ref="B11:U11"/>
    <mergeCell ref="B12:U12"/>
    <mergeCell ref="B13:U13"/>
    <mergeCell ref="B14:U14"/>
    <mergeCell ref="B15:U15"/>
    <mergeCell ref="B4:U4"/>
    <mergeCell ref="B5:U5"/>
    <mergeCell ref="B6:U6"/>
    <mergeCell ref="B7:U7"/>
    <mergeCell ref="B8:U8"/>
    <mergeCell ref="B9:U9"/>
    <mergeCell ref="Q693:Q694"/>
    <mergeCell ref="R693:R694"/>
    <mergeCell ref="S693:S694"/>
    <mergeCell ref="T693:T694"/>
    <mergeCell ref="U693:U694"/>
    <mergeCell ref="A1:A2"/>
    <mergeCell ref="B1:U1"/>
    <mergeCell ref="B2:U2"/>
    <mergeCell ref="B3:U3"/>
    <mergeCell ref="A4:A694"/>
    <mergeCell ref="K693:K694"/>
    <mergeCell ref="L693:L694"/>
    <mergeCell ref="M693:M694"/>
    <mergeCell ref="N693:N694"/>
    <mergeCell ref="O693:O694"/>
    <mergeCell ref="P693:P694"/>
    <mergeCell ref="U691:U692"/>
    <mergeCell ref="B693:B694"/>
    <mergeCell ref="C693:C694"/>
    <mergeCell ref="D693:D694"/>
    <mergeCell ref="E693:E694"/>
    <mergeCell ref="F693:F694"/>
    <mergeCell ref="G693:G694"/>
    <mergeCell ref="H693:H694"/>
    <mergeCell ref="I693:I694"/>
    <mergeCell ref="J693:J694"/>
    <mergeCell ref="M691:M692"/>
    <mergeCell ref="N691:N692"/>
    <mergeCell ref="O691:P692"/>
    <mergeCell ref="Q691:Q692"/>
    <mergeCell ref="R691:R692"/>
    <mergeCell ref="S691:T692"/>
    <mergeCell ref="S689:T690"/>
    <mergeCell ref="U689:U690"/>
    <mergeCell ref="B691:B692"/>
    <mergeCell ref="C691:D692"/>
    <mergeCell ref="E691:E692"/>
    <mergeCell ref="F691:F692"/>
    <mergeCell ref="G691:H692"/>
    <mergeCell ref="I691:I692"/>
    <mergeCell ref="J691:J692"/>
    <mergeCell ref="K691:L692"/>
    <mergeCell ref="K689:L690"/>
    <mergeCell ref="M689:M690"/>
    <mergeCell ref="N689:N690"/>
    <mergeCell ref="O689:P690"/>
    <mergeCell ref="Q689:Q690"/>
    <mergeCell ref="R689:R690"/>
    <mergeCell ref="R687:R688"/>
    <mergeCell ref="S687:T688"/>
    <mergeCell ref="U687:U688"/>
    <mergeCell ref="B689:B690"/>
    <mergeCell ref="C689:D690"/>
    <mergeCell ref="E689:E690"/>
    <mergeCell ref="F689:F690"/>
    <mergeCell ref="G689:H690"/>
    <mergeCell ref="I689:I690"/>
    <mergeCell ref="J689:J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O671:Q672"/>
    <mergeCell ref="R671:R672"/>
    <mergeCell ref="S671:U672"/>
    <mergeCell ref="B673:B674"/>
    <mergeCell ref="C673:D674"/>
    <mergeCell ref="E673:E674"/>
    <mergeCell ref="F673:F674"/>
    <mergeCell ref="G673:H674"/>
    <mergeCell ref="I673:I674"/>
    <mergeCell ref="J673:J674"/>
    <mergeCell ref="R669:R670"/>
    <mergeCell ref="S669:T670"/>
    <mergeCell ref="U669:U670"/>
    <mergeCell ref="B671:B672"/>
    <mergeCell ref="C671:E672"/>
    <mergeCell ref="F671:F672"/>
    <mergeCell ref="G671:I672"/>
    <mergeCell ref="J671:J672"/>
    <mergeCell ref="K671:M672"/>
    <mergeCell ref="N671:N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N659:N660"/>
    <mergeCell ref="O659:P660"/>
    <mergeCell ref="Q659:Q660"/>
    <mergeCell ref="R659:R660"/>
    <mergeCell ref="S659:T660"/>
    <mergeCell ref="U659:U660"/>
    <mergeCell ref="S657:U658"/>
    <mergeCell ref="B659:B660"/>
    <mergeCell ref="C659:D660"/>
    <mergeCell ref="E659:E660"/>
    <mergeCell ref="F659:F660"/>
    <mergeCell ref="G659:H660"/>
    <mergeCell ref="I659:I660"/>
    <mergeCell ref="J659:J660"/>
    <mergeCell ref="K659:L660"/>
    <mergeCell ref="M659:M660"/>
    <mergeCell ref="U655:U656"/>
    <mergeCell ref="B657:B658"/>
    <mergeCell ref="C657:E658"/>
    <mergeCell ref="F657:F658"/>
    <mergeCell ref="G657:I658"/>
    <mergeCell ref="J657:J658"/>
    <mergeCell ref="K657:M658"/>
    <mergeCell ref="N657:N658"/>
    <mergeCell ref="O657:Q658"/>
    <mergeCell ref="R657:R658"/>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N641:N642"/>
    <mergeCell ref="O641:P642"/>
    <mergeCell ref="Q641:Q642"/>
    <mergeCell ref="R641:R642"/>
    <mergeCell ref="S641:T642"/>
    <mergeCell ref="U641:U642"/>
    <mergeCell ref="S639:U640"/>
    <mergeCell ref="B641:B642"/>
    <mergeCell ref="C641:D642"/>
    <mergeCell ref="E641:E642"/>
    <mergeCell ref="F641:F642"/>
    <mergeCell ref="G641:H642"/>
    <mergeCell ref="I641:I642"/>
    <mergeCell ref="J641:J642"/>
    <mergeCell ref="K641:L642"/>
    <mergeCell ref="M641:M642"/>
    <mergeCell ref="U637:U638"/>
    <mergeCell ref="B639:B640"/>
    <mergeCell ref="C639:E640"/>
    <mergeCell ref="F639:F640"/>
    <mergeCell ref="G639:I640"/>
    <mergeCell ref="J639:J640"/>
    <mergeCell ref="K639:M640"/>
    <mergeCell ref="N639:N640"/>
    <mergeCell ref="O639:Q640"/>
    <mergeCell ref="R639:R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R611:R612"/>
    <mergeCell ref="S611:U612"/>
    <mergeCell ref="B613:B614"/>
    <mergeCell ref="C613:D614"/>
    <mergeCell ref="E613:E614"/>
    <mergeCell ref="F613:F614"/>
    <mergeCell ref="G613:H614"/>
    <mergeCell ref="I613:I614"/>
    <mergeCell ref="J613:J614"/>
    <mergeCell ref="K613:L614"/>
    <mergeCell ref="T609:T610"/>
    <mergeCell ref="U609:U610"/>
    <mergeCell ref="B611:B612"/>
    <mergeCell ref="C611:E612"/>
    <mergeCell ref="F611:F612"/>
    <mergeCell ref="G611:I612"/>
    <mergeCell ref="J611:J612"/>
    <mergeCell ref="K611:M612"/>
    <mergeCell ref="N611:N612"/>
    <mergeCell ref="O611:Q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N607:N608"/>
    <mergeCell ref="O607:Q608"/>
    <mergeCell ref="R607:R608"/>
    <mergeCell ref="S607:U608"/>
    <mergeCell ref="B609:B610"/>
    <mergeCell ref="C609:C610"/>
    <mergeCell ref="D609:D610"/>
    <mergeCell ref="E609:E610"/>
    <mergeCell ref="F609:F610"/>
    <mergeCell ref="G609:G610"/>
    <mergeCell ref="O605:Q606"/>
    <mergeCell ref="R605:R606"/>
    <mergeCell ref="S605:U605"/>
    <mergeCell ref="S606:U606"/>
    <mergeCell ref="B607:B608"/>
    <mergeCell ref="C607:E608"/>
    <mergeCell ref="F607:F608"/>
    <mergeCell ref="G607:I608"/>
    <mergeCell ref="J607:J608"/>
    <mergeCell ref="K607:M608"/>
    <mergeCell ref="T595:T596"/>
    <mergeCell ref="U595:U596"/>
    <mergeCell ref="B603:U603"/>
    <mergeCell ref="B605:B606"/>
    <mergeCell ref="C605:E606"/>
    <mergeCell ref="F605:F606"/>
    <mergeCell ref="G605:I606"/>
    <mergeCell ref="J605:J606"/>
    <mergeCell ref="K605:M606"/>
    <mergeCell ref="N605:N60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O571:Q572"/>
    <mergeCell ref="R571:R572"/>
    <mergeCell ref="S571:U572"/>
    <mergeCell ref="B573:B574"/>
    <mergeCell ref="C573:D574"/>
    <mergeCell ref="E573:E574"/>
    <mergeCell ref="F573:F574"/>
    <mergeCell ref="G573:H574"/>
    <mergeCell ref="I573:I574"/>
    <mergeCell ref="J573:J574"/>
    <mergeCell ref="R569:R570"/>
    <mergeCell ref="S569:T570"/>
    <mergeCell ref="U569:U570"/>
    <mergeCell ref="B571:B572"/>
    <mergeCell ref="C571:E572"/>
    <mergeCell ref="F571:F572"/>
    <mergeCell ref="G571:I572"/>
    <mergeCell ref="J571:J572"/>
    <mergeCell ref="K571:M572"/>
    <mergeCell ref="N571:N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S557:U558"/>
    <mergeCell ref="B559:B560"/>
    <mergeCell ref="C559:D560"/>
    <mergeCell ref="E559:E560"/>
    <mergeCell ref="F559:F560"/>
    <mergeCell ref="G559:H560"/>
    <mergeCell ref="I559:I560"/>
    <mergeCell ref="J559:J560"/>
    <mergeCell ref="K559:L560"/>
    <mergeCell ref="M559:M560"/>
    <mergeCell ref="U555:U556"/>
    <mergeCell ref="B557:B558"/>
    <mergeCell ref="C557:E558"/>
    <mergeCell ref="F557:F558"/>
    <mergeCell ref="G557:I558"/>
    <mergeCell ref="J557:J558"/>
    <mergeCell ref="K557:M558"/>
    <mergeCell ref="N557:N558"/>
    <mergeCell ref="O557:Q558"/>
    <mergeCell ref="R557:R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S539:U540"/>
    <mergeCell ref="B541:B542"/>
    <mergeCell ref="C541:D542"/>
    <mergeCell ref="E541:E542"/>
    <mergeCell ref="F541:F542"/>
    <mergeCell ref="G541:H542"/>
    <mergeCell ref="I541:I542"/>
    <mergeCell ref="J541:J542"/>
    <mergeCell ref="K541:L542"/>
    <mergeCell ref="M541:M542"/>
    <mergeCell ref="U537:U538"/>
    <mergeCell ref="B539:B540"/>
    <mergeCell ref="C539:E540"/>
    <mergeCell ref="F539:F540"/>
    <mergeCell ref="G539:I540"/>
    <mergeCell ref="J539:J540"/>
    <mergeCell ref="K539:M540"/>
    <mergeCell ref="N539:N540"/>
    <mergeCell ref="O539:Q540"/>
    <mergeCell ref="R539:R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R511:R512"/>
    <mergeCell ref="S511:U512"/>
    <mergeCell ref="B513:B514"/>
    <mergeCell ref="C513:D514"/>
    <mergeCell ref="E513:E514"/>
    <mergeCell ref="F513:F514"/>
    <mergeCell ref="G513:H514"/>
    <mergeCell ref="I513:I514"/>
    <mergeCell ref="J513:J514"/>
    <mergeCell ref="K513:L514"/>
    <mergeCell ref="T509:T510"/>
    <mergeCell ref="U509:U510"/>
    <mergeCell ref="B511:B512"/>
    <mergeCell ref="C511:E512"/>
    <mergeCell ref="F511:F512"/>
    <mergeCell ref="G511:I512"/>
    <mergeCell ref="J511:J512"/>
    <mergeCell ref="K511:M512"/>
    <mergeCell ref="N511:N512"/>
    <mergeCell ref="O511:Q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6:R507"/>
    <mergeCell ref="S506:U506"/>
    <mergeCell ref="S507:U507"/>
    <mergeCell ref="C508:E508"/>
    <mergeCell ref="G508:I508"/>
    <mergeCell ref="K508:M508"/>
    <mergeCell ref="O508:Q508"/>
    <mergeCell ref="S508:U508"/>
    <mergeCell ref="U496:U497"/>
    <mergeCell ref="B504:U504"/>
    <mergeCell ref="B506:B507"/>
    <mergeCell ref="C506:E507"/>
    <mergeCell ref="F506:F507"/>
    <mergeCell ref="G506:I507"/>
    <mergeCell ref="J506:J507"/>
    <mergeCell ref="K506:M507"/>
    <mergeCell ref="N506:N507"/>
    <mergeCell ref="O506:Q507"/>
    <mergeCell ref="O496:O497"/>
    <mergeCell ref="P496:P497"/>
    <mergeCell ref="Q496:Q497"/>
    <mergeCell ref="R496:R497"/>
    <mergeCell ref="S496:S497"/>
    <mergeCell ref="T496:T497"/>
    <mergeCell ref="I496:I497"/>
    <mergeCell ref="J496:J497"/>
    <mergeCell ref="K496:K497"/>
    <mergeCell ref="L496:L497"/>
    <mergeCell ref="M496:M497"/>
    <mergeCell ref="N496:N497"/>
    <mergeCell ref="R494:R495"/>
    <mergeCell ref="S494:T495"/>
    <mergeCell ref="U494:U495"/>
    <mergeCell ref="B496:B497"/>
    <mergeCell ref="C496:C497"/>
    <mergeCell ref="D496:D497"/>
    <mergeCell ref="E496:E497"/>
    <mergeCell ref="F496:F497"/>
    <mergeCell ref="G496:G497"/>
    <mergeCell ref="H496:H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N468:N469"/>
    <mergeCell ref="O468:Q469"/>
    <mergeCell ref="R468:R469"/>
    <mergeCell ref="S468:U469"/>
    <mergeCell ref="B470:B471"/>
    <mergeCell ref="C470:D471"/>
    <mergeCell ref="E470:E471"/>
    <mergeCell ref="F470:F471"/>
    <mergeCell ref="G470:H471"/>
    <mergeCell ref="I470:I471"/>
    <mergeCell ref="B468:B469"/>
    <mergeCell ref="C468:E469"/>
    <mergeCell ref="F468:F469"/>
    <mergeCell ref="G468:I469"/>
    <mergeCell ref="J468:J469"/>
    <mergeCell ref="K468:M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N458:N459"/>
    <mergeCell ref="O458:Q459"/>
    <mergeCell ref="R458:R459"/>
    <mergeCell ref="S458:U459"/>
    <mergeCell ref="B460:B461"/>
    <mergeCell ref="C460:D461"/>
    <mergeCell ref="E460:E461"/>
    <mergeCell ref="F460:F461"/>
    <mergeCell ref="G460:H461"/>
    <mergeCell ref="I460:I461"/>
    <mergeCell ref="B458:B459"/>
    <mergeCell ref="C458:E459"/>
    <mergeCell ref="F458:F459"/>
    <mergeCell ref="G458:I459"/>
    <mergeCell ref="J458:J459"/>
    <mergeCell ref="K458:M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N440:N441"/>
    <mergeCell ref="O440:Q441"/>
    <mergeCell ref="R440:R441"/>
    <mergeCell ref="S440:U441"/>
    <mergeCell ref="B442:B443"/>
    <mergeCell ref="C442:D443"/>
    <mergeCell ref="E442:E443"/>
    <mergeCell ref="F442:F443"/>
    <mergeCell ref="G442:H443"/>
    <mergeCell ref="I442:I443"/>
    <mergeCell ref="B440:B441"/>
    <mergeCell ref="C440:E441"/>
    <mergeCell ref="F440:F441"/>
    <mergeCell ref="G440:I441"/>
    <mergeCell ref="J440:J441"/>
    <mergeCell ref="K440:M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S412:U413"/>
    <mergeCell ref="B414:B415"/>
    <mergeCell ref="C414:D415"/>
    <mergeCell ref="E414:E415"/>
    <mergeCell ref="F414:F415"/>
    <mergeCell ref="G414:H415"/>
    <mergeCell ref="I414:I415"/>
    <mergeCell ref="J414:J415"/>
    <mergeCell ref="K414:L415"/>
    <mergeCell ref="M414:M415"/>
    <mergeCell ref="U410:U411"/>
    <mergeCell ref="B412:B413"/>
    <mergeCell ref="C412:E413"/>
    <mergeCell ref="F412:F413"/>
    <mergeCell ref="G412:I413"/>
    <mergeCell ref="J412:J413"/>
    <mergeCell ref="K412:M413"/>
    <mergeCell ref="N412:N413"/>
    <mergeCell ref="O412:Q413"/>
    <mergeCell ref="R412:R413"/>
    <mergeCell ref="O410:O411"/>
    <mergeCell ref="P410:P411"/>
    <mergeCell ref="Q410:Q411"/>
    <mergeCell ref="R410:R411"/>
    <mergeCell ref="S410:S411"/>
    <mergeCell ref="T410:T411"/>
    <mergeCell ref="I410:I411"/>
    <mergeCell ref="J410:J411"/>
    <mergeCell ref="K410:K411"/>
    <mergeCell ref="L410:L411"/>
    <mergeCell ref="M410:M411"/>
    <mergeCell ref="N410:N411"/>
    <mergeCell ref="O408:Q409"/>
    <mergeCell ref="R408:R409"/>
    <mergeCell ref="S408:U409"/>
    <mergeCell ref="B410:B411"/>
    <mergeCell ref="C410:C411"/>
    <mergeCell ref="D410:D411"/>
    <mergeCell ref="E410:E411"/>
    <mergeCell ref="F410:F411"/>
    <mergeCell ref="G410:G411"/>
    <mergeCell ref="H410:H411"/>
    <mergeCell ref="R406:R407"/>
    <mergeCell ref="S406:U406"/>
    <mergeCell ref="S407:U407"/>
    <mergeCell ref="B408:B409"/>
    <mergeCell ref="C408:E409"/>
    <mergeCell ref="F408:F409"/>
    <mergeCell ref="G408:I409"/>
    <mergeCell ref="J408:J409"/>
    <mergeCell ref="K408:M409"/>
    <mergeCell ref="N408:N409"/>
    <mergeCell ref="U384:U385"/>
    <mergeCell ref="B404:U404"/>
    <mergeCell ref="B406:B407"/>
    <mergeCell ref="C406:E407"/>
    <mergeCell ref="F406:F407"/>
    <mergeCell ref="G406:I407"/>
    <mergeCell ref="J406:J407"/>
    <mergeCell ref="K406:M407"/>
    <mergeCell ref="N406:N407"/>
    <mergeCell ref="O406:Q407"/>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P377:P378"/>
    <mergeCell ref="Q377:Q378"/>
    <mergeCell ref="R377:R378"/>
    <mergeCell ref="S377:S378"/>
    <mergeCell ref="T377:T378"/>
    <mergeCell ref="U377:U378"/>
    <mergeCell ref="J377:J378"/>
    <mergeCell ref="K377:K378"/>
    <mergeCell ref="L377:L378"/>
    <mergeCell ref="M377:M378"/>
    <mergeCell ref="N377:N378"/>
    <mergeCell ref="O377:O378"/>
    <mergeCell ref="S375:U375"/>
    <mergeCell ref="S376:U376"/>
    <mergeCell ref="B377:B378"/>
    <mergeCell ref="C377:C378"/>
    <mergeCell ref="D377:D378"/>
    <mergeCell ref="E377:E378"/>
    <mergeCell ref="F377:F378"/>
    <mergeCell ref="G377:G378"/>
    <mergeCell ref="H377:H378"/>
    <mergeCell ref="I377:I378"/>
    <mergeCell ref="B373:U373"/>
    <mergeCell ref="B375:B376"/>
    <mergeCell ref="C375:E376"/>
    <mergeCell ref="F375:F376"/>
    <mergeCell ref="G375:I376"/>
    <mergeCell ref="J375:J376"/>
    <mergeCell ref="K375:M376"/>
    <mergeCell ref="N375:N376"/>
    <mergeCell ref="O375:Q376"/>
    <mergeCell ref="R375:R376"/>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U358:U359"/>
    <mergeCell ref="C360:E360"/>
    <mergeCell ref="G360:I360"/>
    <mergeCell ref="K360:M360"/>
    <mergeCell ref="O360:Q360"/>
    <mergeCell ref="S360:U360"/>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U356"/>
    <mergeCell ref="S357:U357"/>
    <mergeCell ref="B358:B359"/>
    <mergeCell ref="C358:C359"/>
    <mergeCell ref="D358:D359"/>
    <mergeCell ref="E358:E359"/>
    <mergeCell ref="F358:F359"/>
    <mergeCell ref="G358:G359"/>
    <mergeCell ref="H358:H359"/>
    <mergeCell ref="U348:U349"/>
    <mergeCell ref="B354:U354"/>
    <mergeCell ref="B356:B357"/>
    <mergeCell ref="C356:E357"/>
    <mergeCell ref="F356:F357"/>
    <mergeCell ref="G356:I357"/>
    <mergeCell ref="J356:J357"/>
    <mergeCell ref="K356:M357"/>
    <mergeCell ref="N356:N357"/>
    <mergeCell ref="O356:Q357"/>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R347"/>
    <mergeCell ref="S346:T347"/>
    <mergeCell ref="U346:U347"/>
    <mergeCell ref="B348:B349"/>
    <mergeCell ref="C348:C349"/>
    <mergeCell ref="D348:D349"/>
    <mergeCell ref="E348:E349"/>
    <mergeCell ref="F348:F349"/>
    <mergeCell ref="G348:G349"/>
    <mergeCell ref="H348:H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C343:E343"/>
    <mergeCell ref="G343:I343"/>
    <mergeCell ref="K343:M343"/>
    <mergeCell ref="O343:Q343"/>
    <mergeCell ref="S343:U343"/>
    <mergeCell ref="B344:B345"/>
    <mergeCell ref="C344:D345"/>
    <mergeCell ref="E344:E345"/>
    <mergeCell ref="F344:F345"/>
    <mergeCell ref="G344:H345"/>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U339"/>
    <mergeCell ref="S340:U340"/>
    <mergeCell ref="B341:B342"/>
    <mergeCell ref="C341:C342"/>
    <mergeCell ref="D341:D342"/>
    <mergeCell ref="E341:E342"/>
    <mergeCell ref="F341:F342"/>
    <mergeCell ref="G341:G342"/>
    <mergeCell ref="H341:H342"/>
    <mergeCell ref="I341:I342"/>
    <mergeCell ref="B337:U337"/>
    <mergeCell ref="B339:B340"/>
    <mergeCell ref="C339:E340"/>
    <mergeCell ref="F339:F340"/>
    <mergeCell ref="G339:I340"/>
    <mergeCell ref="J339:J340"/>
    <mergeCell ref="K339:M340"/>
    <mergeCell ref="N339:N340"/>
    <mergeCell ref="O339:Q340"/>
    <mergeCell ref="R339:R340"/>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N313:N314"/>
    <mergeCell ref="O313:Q314"/>
    <mergeCell ref="R313:R314"/>
    <mergeCell ref="S313:U314"/>
    <mergeCell ref="B315:B316"/>
    <mergeCell ref="C315:D316"/>
    <mergeCell ref="E315:E316"/>
    <mergeCell ref="F315:F316"/>
    <mergeCell ref="G315:H316"/>
    <mergeCell ref="I315:I316"/>
    <mergeCell ref="B313:B314"/>
    <mergeCell ref="C313:E314"/>
    <mergeCell ref="F313:F314"/>
    <mergeCell ref="G313:I314"/>
    <mergeCell ref="J313:J314"/>
    <mergeCell ref="K313:M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U283"/>
    <mergeCell ref="S284:U284"/>
    <mergeCell ref="B285:B286"/>
    <mergeCell ref="C285:C286"/>
    <mergeCell ref="D285:D286"/>
    <mergeCell ref="E285:E286"/>
    <mergeCell ref="F285:F286"/>
    <mergeCell ref="G285:G286"/>
    <mergeCell ref="H285:H286"/>
    <mergeCell ref="U273:U274"/>
    <mergeCell ref="B281:U281"/>
    <mergeCell ref="B283:B284"/>
    <mergeCell ref="C283:E284"/>
    <mergeCell ref="F283:F284"/>
    <mergeCell ref="G283:I284"/>
    <mergeCell ref="J283:J284"/>
    <mergeCell ref="K283:M284"/>
    <mergeCell ref="N283:N284"/>
    <mergeCell ref="O283:Q284"/>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U230"/>
    <mergeCell ref="S231:U231"/>
    <mergeCell ref="B232:B233"/>
    <mergeCell ref="C232:C233"/>
    <mergeCell ref="D232:D233"/>
    <mergeCell ref="E232:E233"/>
    <mergeCell ref="F232:F233"/>
    <mergeCell ref="G232:G233"/>
    <mergeCell ref="H232:H233"/>
    <mergeCell ref="U219:U220"/>
    <mergeCell ref="B228:U228"/>
    <mergeCell ref="B230:B231"/>
    <mergeCell ref="C230:E231"/>
    <mergeCell ref="F230:F231"/>
    <mergeCell ref="G230:I231"/>
    <mergeCell ref="J230:J231"/>
    <mergeCell ref="K230:M231"/>
    <mergeCell ref="N230:N231"/>
    <mergeCell ref="O230:Q231"/>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U206:U207"/>
    <mergeCell ref="C208:E208"/>
    <mergeCell ref="G208:I208"/>
    <mergeCell ref="K208:M208"/>
    <mergeCell ref="O208:Q208"/>
    <mergeCell ref="S208:U208"/>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Q177"/>
    <mergeCell ref="R176:R177"/>
    <mergeCell ref="S176:U176"/>
    <mergeCell ref="S177:U177"/>
    <mergeCell ref="B178:B179"/>
    <mergeCell ref="C178:C179"/>
    <mergeCell ref="D178:D179"/>
    <mergeCell ref="E178:E179"/>
    <mergeCell ref="F178:F179"/>
    <mergeCell ref="B176:B177"/>
    <mergeCell ref="C176:E177"/>
    <mergeCell ref="F176:F177"/>
    <mergeCell ref="G176:I177"/>
    <mergeCell ref="J176:J177"/>
    <mergeCell ref="K176:M177"/>
    <mergeCell ref="Q166:Q167"/>
    <mergeCell ref="R166:R167"/>
    <mergeCell ref="S166:S167"/>
    <mergeCell ref="T166:T167"/>
    <mergeCell ref="U166:U167"/>
    <mergeCell ref="B174:U174"/>
    <mergeCell ref="B170:U170"/>
    <mergeCell ref="B171:U171"/>
    <mergeCell ref="B172:U172"/>
    <mergeCell ref="B173:U173"/>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U129:U130"/>
    <mergeCell ref="C131:E131"/>
    <mergeCell ref="G131:I131"/>
    <mergeCell ref="K131:M131"/>
    <mergeCell ref="O131:Q131"/>
    <mergeCell ref="S131:U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6:U117"/>
    <mergeCell ref="C118:E118"/>
    <mergeCell ref="G118:I118"/>
    <mergeCell ref="K118:M118"/>
    <mergeCell ref="O118:Q118"/>
    <mergeCell ref="S118:U118"/>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K102:M103"/>
    <mergeCell ref="N102:N103"/>
    <mergeCell ref="O102:Q103"/>
    <mergeCell ref="R102:R103"/>
    <mergeCell ref="S102:U103"/>
    <mergeCell ref="B104:B105"/>
    <mergeCell ref="C104:C105"/>
    <mergeCell ref="D104:D105"/>
    <mergeCell ref="E104:E105"/>
    <mergeCell ref="F104:F105"/>
    <mergeCell ref="K100:M101"/>
    <mergeCell ref="N100:N101"/>
    <mergeCell ref="O100:Q101"/>
    <mergeCell ref="R100:R101"/>
    <mergeCell ref="S100:U101"/>
    <mergeCell ref="B102:B103"/>
    <mergeCell ref="C102:E103"/>
    <mergeCell ref="F102:F103"/>
    <mergeCell ref="G102:I103"/>
    <mergeCell ref="J102:J103"/>
    <mergeCell ref="N98:N99"/>
    <mergeCell ref="O98:Q99"/>
    <mergeCell ref="R98:R99"/>
    <mergeCell ref="S98:U98"/>
    <mergeCell ref="S99:U99"/>
    <mergeCell ref="B100:B101"/>
    <mergeCell ref="C100:E101"/>
    <mergeCell ref="F100:F101"/>
    <mergeCell ref="G100:I101"/>
    <mergeCell ref="J100:J101"/>
    <mergeCell ref="B98:B99"/>
    <mergeCell ref="C98:E99"/>
    <mergeCell ref="F98:F99"/>
    <mergeCell ref="G98:I99"/>
    <mergeCell ref="J98:J99"/>
    <mergeCell ref="K98:M98"/>
    <mergeCell ref="K99:M99"/>
    <mergeCell ref="Q86:Q87"/>
    <mergeCell ref="R86:R87"/>
    <mergeCell ref="S86:S87"/>
    <mergeCell ref="T86:T87"/>
    <mergeCell ref="U86:U87"/>
    <mergeCell ref="B96:U96"/>
    <mergeCell ref="B88:U88"/>
    <mergeCell ref="B89:U89"/>
    <mergeCell ref="B90:U90"/>
    <mergeCell ref="B91:U91"/>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O22:Q23"/>
    <mergeCell ref="R22:R23"/>
    <mergeCell ref="S22:U23"/>
    <mergeCell ref="B24:B25"/>
    <mergeCell ref="C24:C25"/>
    <mergeCell ref="D24:D25"/>
    <mergeCell ref="E24:E25"/>
    <mergeCell ref="F24:F25"/>
    <mergeCell ref="G24:G25"/>
    <mergeCell ref="H24:H25"/>
    <mergeCell ref="O20:Q21"/>
    <mergeCell ref="R20:R21"/>
    <mergeCell ref="S20:U21"/>
    <mergeCell ref="B22:B23"/>
    <mergeCell ref="C22:E23"/>
    <mergeCell ref="F22:F23"/>
    <mergeCell ref="G22:I23"/>
    <mergeCell ref="J22:J23"/>
    <mergeCell ref="K22:M23"/>
    <mergeCell ref="N22:N23"/>
    <mergeCell ref="R18:R19"/>
    <mergeCell ref="S18:U18"/>
    <mergeCell ref="S19:U19"/>
    <mergeCell ref="B20:B21"/>
    <mergeCell ref="C20:E21"/>
    <mergeCell ref="F20:F21"/>
    <mergeCell ref="G20:I21"/>
    <mergeCell ref="J20:J21"/>
    <mergeCell ref="K20:M21"/>
    <mergeCell ref="N20:N21"/>
    <mergeCell ref="B16:U16"/>
    <mergeCell ref="B18:B19"/>
    <mergeCell ref="C18:E19"/>
    <mergeCell ref="F18:F19"/>
    <mergeCell ref="G18:I19"/>
    <mergeCell ref="J18:J19"/>
    <mergeCell ref="K18:M18"/>
    <mergeCell ref="K19:M19"/>
    <mergeCell ref="N18:N19"/>
    <mergeCell ref="O18:Q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29.42578125" customWidth="1"/>
    <col min="13" max="13" width="6.140625" customWidth="1"/>
  </cols>
  <sheetData>
    <row r="1" spans="1:13" ht="15" customHeight="1">
      <c r="A1" s="8" t="s">
        <v>1126</v>
      </c>
      <c r="B1" s="8" t="s">
        <v>114</v>
      </c>
      <c r="C1" s="8"/>
      <c r="D1" s="8"/>
      <c r="E1" s="8"/>
      <c r="F1" s="8"/>
      <c r="G1" s="8"/>
      <c r="H1" s="8"/>
      <c r="I1" s="8"/>
      <c r="J1" s="8"/>
      <c r="K1" s="8"/>
      <c r="L1" s="8"/>
      <c r="M1" s="8"/>
    </row>
    <row r="2" spans="1:13" ht="15" customHeight="1">
      <c r="A2" s="8"/>
      <c r="B2" s="8" t="s">
        <v>116</v>
      </c>
      <c r="C2" s="8"/>
      <c r="D2" s="8"/>
      <c r="E2" s="8"/>
      <c r="F2" s="8"/>
      <c r="G2" s="8"/>
      <c r="H2" s="8"/>
      <c r="I2" s="8"/>
      <c r="J2" s="8"/>
      <c r="K2" s="8"/>
      <c r="L2" s="8"/>
      <c r="M2" s="8"/>
    </row>
    <row r="3" spans="1:13" ht="45">
      <c r="A3" s="3" t="s">
        <v>1127</v>
      </c>
      <c r="B3" s="39" t="s">
        <v>7</v>
      </c>
      <c r="C3" s="39"/>
      <c r="D3" s="39"/>
      <c r="E3" s="39"/>
      <c r="F3" s="39"/>
      <c r="G3" s="39"/>
      <c r="H3" s="39"/>
      <c r="I3" s="39"/>
      <c r="J3" s="39"/>
      <c r="K3" s="39"/>
      <c r="L3" s="39"/>
      <c r="M3" s="39"/>
    </row>
    <row r="4" spans="1:13" ht="15" customHeight="1">
      <c r="A4" s="12" t="s">
        <v>1128</v>
      </c>
      <c r="B4" s="39" t="s">
        <v>7</v>
      </c>
      <c r="C4" s="39"/>
      <c r="D4" s="39"/>
      <c r="E4" s="39"/>
      <c r="F4" s="39"/>
      <c r="G4" s="39"/>
      <c r="H4" s="39"/>
      <c r="I4" s="39"/>
      <c r="J4" s="39"/>
      <c r="K4" s="39"/>
      <c r="L4" s="39"/>
      <c r="M4" s="39"/>
    </row>
    <row r="5" spans="1:13" ht="15.75">
      <c r="A5" s="12"/>
      <c r="B5" s="228" t="s">
        <v>1128</v>
      </c>
      <c r="C5" s="228"/>
      <c r="D5" s="228"/>
      <c r="E5" s="228"/>
      <c r="F5" s="228"/>
      <c r="G5" s="228"/>
      <c r="H5" s="228"/>
      <c r="I5" s="228"/>
      <c r="J5" s="228"/>
      <c r="K5" s="228"/>
      <c r="L5" s="228"/>
      <c r="M5" s="228"/>
    </row>
    <row r="6" spans="1:13">
      <c r="A6" s="12"/>
      <c r="B6" s="39"/>
      <c r="C6" s="39"/>
      <c r="D6" s="39"/>
      <c r="E6" s="39"/>
      <c r="F6" s="39"/>
      <c r="G6" s="39"/>
      <c r="H6" s="39"/>
      <c r="I6" s="39"/>
      <c r="J6" s="39"/>
      <c r="K6" s="39"/>
      <c r="L6" s="39"/>
      <c r="M6" s="39"/>
    </row>
    <row r="7" spans="1:13">
      <c r="A7" s="12"/>
      <c r="B7" s="79" t="s">
        <v>1129</v>
      </c>
      <c r="C7" s="79"/>
      <c r="D7" s="79"/>
      <c r="E7" s="79"/>
      <c r="F7" s="79"/>
      <c r="G7" s="79"/>
      <c r="H7" s="79"/>
      <c r="I7" s="79"/>
      <c r="J7" s="79"/>
      <c r="K7" s="79"/>
      <c r="L7" s="79"/>
      <c r="M7" s="79"/>
    </row>
    <row r="8" spans="1:13">
      <c r="A8" s="12"/>
      <c r="B8" s="79" t="s">
        <v>1130</v>
      </c>
      <c r="C8" s="79"/>
      <c r="D8" s="79"/>
      <c r="E8" s="79"/>
      <c r="F8" s="79"/>
      <c r="G8" s="79"/>
      <c r="H8" s="79"/>
      <c r="I8" s="79"/>
      <c r="J8" s="79"/>
      <c r="K8" s="79"/>
      <c r="L8" s="79"/>
      <c r="M8" s="79"/>
    </row>
    <row r="9" spans="1:13">
      <c r="A9" s="12"/>
      <c r="B9" s="79" t="s">
        <v>1131</v>
      </c>
      <c r="C9" s="79"/>
      <c r="D9" s="79"/>
      <c r="E9" s="79"/>
      <c r="F9" s="79"/>
      <c r="G9" s="79"/>
      <c r="H9" s="79"/>
      <c r="I9" s="79"/>
      <c r="J9" s="79"/>
      <c r="K9" s="79"/>
      <c r="L9" s="79"/>
      <c r="M9" s="79"/>
    </row>
    <row r="10" spans="1:13">
      <c r="A10" s="12"/>
      <c r="B10" s="79" t="s">
        <v>861</v>
      </c>
      <c r="C10" s="79"/>
      <c r="D10" s="79"/>
      <c r="E10" s="79"/>
      <c r="F10" s="79"/>
      <c r="G10" s="79"/>
      <c r="H10" s="79"/>
      <c r="I10" s="79"/>
      <c r="J10" s="79"/>
      <c r="K10" s="79"/>
      <c r="L10" s="79"/>
      <c r="M10" s="79"/>
    </row>
    <row r="11" spans="1:13">
      <c r="A11" s="12"/>
      <c r="B11" s="18"/>
      <c r="C11" s="18"/>
      <c r="D11" s="18"/>
      <c r="E11" s="18"/>
      <c r="F11" s="18"/>
      <c r="G11" s="18"/>
      <c r="H11" s="18"/>
      <c r="I11" s="18"/>
    </row>
    <row r="12" spans="1:13">
      <c r="A12" s="12"/>
      <c r="B12" s="13"/>
      <c r="C12" s="13"/>
      <c r="D12" s="13"/>
      <c r="E12" s="13"/>
      <c r="F12" s="13"/>
      <c r="G12" s="13"/>
      <c r="H12" s="13"/>
      <c r="I12" s="13"/>
    </row>
    <row r="13" spans="1:13" ht="15" customHeight="1">
      <c r="A13" s="12"/>
      <c r="B13" s="224" t="s">
        <v>867</v>
      </c>
      <c r="C13" s="224"/>
      <c r="D13" s="224"/>
      <c r="E13" s="224"/>
      <c r="F13" s="224"/>
      <c r="G13" s="224"/>
      <c r="H13" s="224"/>
      <c r="I13" s="224"/>
    </row>
    <row r="14" spans="1:13">
      <c r="A14" s="12"/>
      <c r="B14" s="28"/>
      <c r="C14" s="79">
        <v>2013</v>
      </c>
      <c r="D14" s="79"/>
      <c r="E14" s="79"/>
      <c r="F14" s="28"/>
      <c r="G14" s="79">
        <v>2012</v>
      </c>
      <c r="H14" s="79"/>
      <c r="I14" s="79"/>
    </row>
    <row r="15" spans="1:13" ht="15.75" thickBot="1">
      <c r="A15" s="12"/>
      <c r="B15" s="28"/>
      <c r="C15" s="19"/>
      <c r="D15" s="19"/>
      <c r="E15" s="19"/>
      <c r="F15" s="28"/>
      <c r="G15" s="19"/>
      <c r="H15" s="19"/>
      <c r="I15" s="19"/>
    </row>
    <row r="16" spans="1:13">
      <c r="A16" s="12"/>
      <c r="B16" s="20" t="s">
        <v>38</v>
      </c>
      <c r="C16" s="21" t="s">
        <v>220</v>
      </c>
      <c r="D16" s="23">
        <v>101449</v>
      </c>
      <c r="E16" s="25"/>
      <c r="F16" s="24"/>
      <c r="G16" s="21" t="s">
        <v>220</v>
      </c>
      <c r="H16" s="23">
        <v>223515</v>
      </c>
      <c r="I16" s="25"/>
    </row>
    <row r="17" spans="1:9">
      <c r="A17" s="12"/>
      <c r="B17" s="20"/>
      <c r="C17" s="20"/>
      <c r="D17" s="22"/>
      <c r="E17" s="24"/>
      <c r="F17" s="24"/>
      <c r="G17" s="20"/>
      <c r="H17" s="22"/>
      <c r="I17" s="24"/>
    </row>
    <row r="18" spans="1:9">
      <c r="A18" s="12"/>
      <c r="B18" s="68" t="s">
        <v>41</v>
      </c>
      <c r="C18" s="49">
        <v>8</v>
      </c>
      <c r="D18" s="49"/>
      <c r="E18" s="28"/>
      <c r="F18" s="28"/>
      <c r="G18" s="49">
        <v>29</v>
      </c>
      <c r="H18" s="49"/>
      <c r="I18" s="28"/>
    </row>
    <row r="19" spans="1:9">
      <c r="A19" s="12"/>
      <c r="B19" s="68"/>
      <c r="C19" s="49"/>
      <c r="D19" s="49"/>
      <c r="E19" s="28"/>
      <c r="F19" s="28"/>
      <c r="G19" s="49"/>
      <c r="H19" s="49"/>
      <c r="I19" s="28"/>
    </row>
    <row r="20" spans="1:9">
      <c r="A20" s="12"/>
      <c r="B20" s="67" t="s">
        <v>1132</v>
      </c>
      <c r="C20" s="22">
        <v>14823</v>
      </c>
      <c r="D20" s="22"/>
      <c r="E20" s="24"/>
      <c r="F20" s="24"/>
      <c r="G20" s="22">
        <v>14823</v>
      </c>
      <c r="H20" s="22"/>
      <c r="I20" s="24"/>
    </row>
    <row r="21" spans="1:9">
      <c r="A21" s="12"/>
      <c r="B21" s="67"/>
      <c r="C21" s="22"/>
      <c r="D21" s="22"/>
      <c r="E21" s="24"/>
      <c r="F21" s="24"/>
      <c r="G21" s="22"/>
      <c r="H21" s="22"/>
      <c r="I21" s="24"/>
    </row>
    <row r="22" spans="1:9">
      <c r="A22" s="12"/>
      <c r="B22" s="68" t="s">
        <v>45</v>
      </c>
      <c r="C22" s="27">
        <v>7371</v>
      </c>
      <c r="D22" s="27"/>
      <c r="E22" s="28"/>
      <c r="F22" s="28"/>
      <c r="G22" s="27">
        <v>9126</v>
      </c>
      <c r="H22" s="27"/>
      <c r="I22" s="28"/>
    </row>
    <row r="23" spans="1:9">
      <c r="A23" s="12"/>
      <c r="B23" s="68"/>
      <c r="C23" s="27"/>
      <c r="D23" s="27"/>
      <c r="E23" s="28"/>
      <c r="F23" s="28"/>
      <c r="G23" s="27"/>
      <c r="H23" s="27"/>
      <c r="I23" s="28"/>
    </row>
    <row r="24" spans="1:9">
      <c r="A24" s="12"/>
      <c r="B24" s="67" t="s">
        <v>1133</v>
      </c>
      <c r="C24" s="22">
        <v>599444</v>
      </c>
      <c r="D24" s="22"/>
      <c r="E24" s="24"/>
      <c r="F24" s="24"/>
      <c r="G24" s="22">
        <v>389740</v>
      </c>
      <c r="H24" s="22"/>
      <c r="I24" s="24"/>
    </row>
    <row r="25" spans="1:9" ht="15.75" thickBot="1">
      <c r="A25" s="12"/>
      <c r="B25" s="67"/>
      <c r="C25" s="29"/>
      <c r="D25" s="29"/>
      <c r="E25" s="30"/>
      <c r="F25" s="24"/>
      <c r="G25" s="29"/>
      <c r="H25" s="29"/>
      <c r="I25" s="30"/>
    </row>
    <row r="26" spans="1:9">
      <c r="A26" s="12"/>
      <c r="B26" s="26" t="s">
        <v>49</v>
      </c>
      <c r="C26" s="75" t="s">
        <v>220</v>
      </c>
      <c r="D26" s="77">
        <v>723095</v>
      </c>
      <c r="E26" s="35"/>
      <c r="F26" s="28"/>
      <c r="G26" s="75" t="s">
        <v>220</v>
      </c>
      <c r="H26" s="77">
        <v>637233</v>
      </c>
      <c r="I26" s="35"/>
    </row>
    <row r="27" spans="1:9" ht="15.75" thickBot="1">
      <c r="A27" s="12"/>
      <c r="B27" s="26"/>
      <c r="C27" s="76"/>
      <c r="D27" s="78"/>
      <c r="E27" s="36"/>
      <c r="F27" s="28"/>
      <c r="G27" s="76"/>
      <c r="H27" s="78"/>
      <c r="I27" s="36"/>
    </row>
    <row r="28" spans="1:9" ht="15.75" thickTop="1">
      <c r="A28" s="12"/>
      <c r="B28" s="225" t="s">
        <v>881</v>
      </c>
      <c r="C28" s="225"/>
      <c r="D28" s="225"/>
      <c r="E28" s="225"/>
      <c r="F28" s="225"/>
      <c r="G28" s="225"/>
      <c r="H28" s="225"/>
      <c r="I28" s="225"/>
    </row>
    <row r="29" spans="1:9">
      <c r="A29" s="12"/>
      <c r="B29" s="68" t="s">
        <v>52</v>
      </c>
      <c r="C29" s="26" t="s">
        <v>220</v>
      </c>
      <c r="D29" s="49" t="s">
        <v>310</v>
      </c>
      <c r="E29" s="28"/>
      <c r="F29" s="28"/>
      <c r="G29" s="26" t="s">
        <v>220</v>
      </c>
      <c r="H29" s="49">
        <v>93</v>
      </c>
      <c r="I29" s="28"/>
    </row>
    <row r="30" spans="1:9">
      <c r="A30" s="12"/>
      <c r="B30" s="68"/>
      <c r="C30" s="26"/>
      <c r="D30" s="49"/>
      <c r="E30" s="28"/>
      <c r="F30" s="28"/>
      <c r="G30" s="26"/>
      <c r="H30" s="49"/>
      <c r="I30" s="28"/>
    </row>
    <row r="31" spans="1:9">
      <c r="A31" s="12"/>
      <c r="B31" s="67" t="s">
        <v>53</v>
      </c>
      <c r="C31" s="22">
        <v>3606</v>
      </c>
      <c r="D31" s="22"/>
      <c r="E31" s="24"/>
      <c r="F31" s="24"/>
      <c r="G31" s="22">
        <v>3494</v>
      </c>
      <c r="H31" s="22"/>
      <c r="I31" s="24"/>
    </row>
    <row r="32" spans="1:9">
      <c r="A32" s="12"/>
      <c r="B32" s="67"/>
      <c r="C32" s="22"/>
      <c r="D32" s="22"/>
      <c r="E32" s="24"/>
      <c r="F32" s="24"/>
      <c r="G32" s="22"/>
      <c r="H32" s="22"/>
      <c r="I32" s="24"/>
    </row>
    <row r="33" spans="1:9">
      <c r="A33" s="12"/>
      <c r="B33" s="26" t="s">
        <v>1134</v>
      </c>
      <c r="C33" s="27">
        <v>279549</v>
      </c>
      <c r="D33" s="27"/>
      <c r="E33" s="28"/>
      <c r="F33" s="28"/>
      <c r="G33" s="27">
        <v>254524</v>
      </c>
      <c r="H33" s="27"/>
      <c r="I33" s="28"/>
    </row>
    <row r="34" spans="1:9">
      <c r="A34" s="12"/>
      <c r="B34" s="26"/>
      <c r="C34" s="27"/>
      <c r="D34" s="27"/>
      <c r="E34" s="28"/>
      <c r="F34" s="28"/>
      <c r="G34" s="27"/>
      <c r="H34" s="27"/>
      <c r="I34" s="28"/>
    </row>
    <row r="35" spans="1:9">
      <c r="A35" s="12"/>
      <c r="B35" s="52" t="s">
        <v>885</v>
      </c>
      <c r="C35" s="24"/>
      <c r="D35" s="24"/>
      <c r="E35" s="24"/>
      <c r="F35" s="24"/>
      <c r="G35" s="24"/>
      <c r="H35" s="24"/>
      <c r="I35" s="24"/>
    </row>
    <row r="36" spans="1:9">
      <c r="A36" s="12"/>
      <c r="B36" s="52"/>
      <c r="C36" s="24"/>
      <c r="D36" s="24"/>
      <c r="E36" s="24"/>
      <c r="F36" s="24"/>
      <c r="G36" s="24"/>
      <c r="H36" s="24"/>
      <c r="I36" s="24"/>
    </row>
    <row r="37" spans="1:9">
      <c r="A37" s="12"/>
      <c r="B37" s="68" t="s">
        <v>886</v>
      </c>
      <c r="C37" s="49">
        <v>504</v>
      </c>
      <c r="D37" s="49"/>
      <c r="E37" s="28"/>
      <c r="F37" s="28"/>
      <c r="G37" s="49">
        <v>439</v>
      </c>
      <c r="H37" s="49"/>
      <c r="I37" s="28"/>
    </row>
    <row r="38" spans="1:9">
      <c r="A38" s="12"/>
      <c r="B38" s="68"/>
      <c r="C38" s="49"/>
      <c r="D38" s="49"/>
      <c r="E38" s="28"/>
      <c r="F38" s="28"/>
      <c r="G38" s="49"/>
      <c r="H38" s="49"/>
      <c r="I38" s="28"/>
    </row>
    <row r="39" spans="1:9">
      <c r="A39" s="12"/>
      <c r="B39" s="67" t="s">
        <v>62</v>
      </c>
      <c r="C39" s="22">
        <v>308825</v>
      </c>
      <c r="D39" s="22"/>
      <c r="E39" s="24"/>
      <c r="F39" s="24"/>
      <c r="G39" s="22">
        <v>234113</v>
      </c>
      <c r="H39" s="22"/>
      <c r="I39" s="24"/>
    </row>
    <row r="40" spans="1:9">
      <c r="A40" s="12"/>
      <c r="B40" s="67"/>
      <c r="C40" s="22"/>
      <c r="D40" s="22"/>
      <c r="E40" s="24"/>
      <c r="F40" s="24"/>
      <c r="G40" s="22"/>
      <c r="H40" s="22"/>
      <c r="I40" s="24"/>
    </row>
    <row r="41" spans="1:9">
      <c r="A41" s="12"/>
      <c r="B41" s="68" t="s">
        <v>63</v>
      </c>
      <c r="C41" s="27">
        <v>130611</v>
      </c>
      <c r="D41" s="27"/>
      <c r="E41" s="28"/>
      <c r="F41" s="28"/>
      <c r="G41" s="27">
        <v>144570</v>
      </c>
      <c r="H41" s="27"/>
      <c r="I41" s="28"/>
    </row>
    <row r="42" spans="1:9" ht="15.75" thickBot="1">
      <c r="A42" s="12"/>
      <c r="B42" s="68"/>
      <c r="C42" s="50"/>
      <c r="D42" s="50"/>
      <c r="E42" s="51"/>
      <c r="F42" s="28"/>
      <c r="G42" s="50"/>
      <c r="H42" s="50"/>
      <c r="I42" s="51"/>
    </row>
    <row r="43" spans="1:9">
      <c r="A43" s="12"/>
      <c r="B43" s="20" t="s">
        <v>893</v>
      </c>
      <c r="C43" s="23">
        <v>439940</v>
      </c>
      <c r="D43" s="23"/>
      <c r="E43" s="25"/>
      <c r="F43" s="24"/>
      <c r="G43" s="23">
        <v>379122</v>
      </c>
      <c r="H43" s="23"/>
      <c r="I43" s="25"/>
    </row>
    <row r="44" spans="1:9">
      <c r="A44" s="12"/>
      <c r="B44" s="20"/>
      <c r="C44" s="73"/>
      <c r="D44" s="73"/>
      <c r="E44" s="74"/>
      <c r="F44" s="24"/>
      <c r="G44" s="73"/>
      <c r="H44" s="73"/>
      <c r="I44" s="74"/>
    </row>
    <row r="45" spans="1:9">
      <c r="A45" s="12"/>
      <c r="B45" s="26" t="s">
        <v>894</v>
      </c>
      <c r="C45" s="54" t="s">
        <v>220</v>
      </c>
      <c r="D45" s="55">
        <v>723095</v>
      </c>
      <c r="E45" s="28"/>
      <c r="F45" s="28"/>
      <c r="G45" s="54" t="s">
        <v>220</v>
      </c>
      <c r="H45" s="55">
        <v>637233</v>
      </c>
      <c r="I45" s="28"/>
    </row>
    <row r="46" spans="1:9" ht="15.75" thickBot="1">
      <c r="A46" s="12"/>
      <c r="B46" s="26"/>
      <c r="C46" s="76"/>
      <c r="D46" s="78"/>
      <c r="E46" s="36"/>
      <c r="F46" s="28"/>
      <c r="G46" s="76"/>
      <c r="H46" s="78"/>
      <c r="I46" s="36"/>
    </row>
    <row r="47" spans="1:9" ht="15.75" thickTop="1">
      <c r="A47" s="12"/>
      <c r="B47" s="28"/>
      <c r="C47" s="113"/>
      <c r="D47" s="113"/>
      <c r="E47" s="113"/>
      <c r="F47" s="28"/>
      <c r="G47" s="113"/>
      <c r="H47" s="113"/>
      <c r="I47" s="113"/>
    </row>
    <row r="48" spans="1:9">
      <c r="A48" s="12"/>
      <c r="B48" s="28"/>
      <c r="C48" s="28"/>
      <c r="D48" s="28"/>
      <c r="E48" s="28"/>
      <c r="F48" s="28"/>
      <c r="G48" s="28"/>
      <c r="H48" s="28"/>
      <c r="I48" s="28"/>
    </row>
    <row r="49" spans="1:13">
      <c r="A49" s="12"/>
      <c r="B49" s="226" t="s">
        <v>1135</v>
      </c>
      <c r="C49" s="226"/>
      <c r="D49" s="226"/>
      <c r="E49" s="226"/>
      <c r="F49" s="226"/>
      <c r="G49" s="226"/>
      <c r="H49" s="226"/>
      <c r="I49" s="226"/>
    </row>
    <row r="50" spans="1:13">
      <c r="A50" s="12"/>
      <c r="B50" s="39"/>
      <c r="C50" s="39"/>
      <c r="D50" s="39"/>
      <c r="E50" s="39"/>
      <c r="F50" s="39"/>
      <c r="G50" s="39"/>
      <c r="H50" s="39"/>
      <c r="I50" s="39"/>
      <c r="J50" s="39"/>
      <c r="K50" s="39"/>
      <c r="L50" s="39"/>
      <c r="M50" s="39"/>
    </row>
    <row r="51" spans="1:13">
      <c r="A51" s="12"/>
      <c r="B51" s="39"/>
      <c r="C51" s="39"/>
      <c r="D51" s="39"/>
      <c r="E51" s="39"/>
      <c r="F51" s="39"/>
      <c r="G51" s="39"/>
      <c r="H51" s="39"/>
      <c r="I51" s="39"/>
      <c r="J51" s="39"/>
      <c r="K51" s="39"/>
      <c r="L51" s="39"/>
      <c r="M51" s="39"/>
    </row>
    <row r="52" spans="1:13">
      <c r="A52" s="12"/>
      <c r="B52" s="79" t="s">
        <v>1129</v>
      </c>
      <c r="C52" s="79"/>
      <c r="D52" s="79"/>
      <c r="E52" s="79"/>
      <c r="F52" s="79"/>
      <c r="G52" s="79"/>
      <c r="H52" s="79"/>
      <c r="I52" s="79"/>
      <c r="J52" s="79"/>
      <c r="K52" s="79"/>
      <c r="L52" s="79"/>
      <c r="M52" s="79"/>
    </row>
    <row r="53" spans="1:13">
      <c r="A53" s="12"/>
      <c r="B53" s="79" t="s">
        <v>1136</v>
      </c>
      <c r="C53" s="79"/>
      <c r="D53" s="79"/>
      <c r="E53" s="79"/>
      <c r="F53" s="79"/>
      <c r="G53" s="79"/>
      <c r="H53" s="79"/>
      <c r="I53" s="79"/>
      <c r="J53" s="79"/>
      <c r="K53" s="79"/>
      <c r="L53" s="79"/>
      <c r="M53" s="79"/>
    </row>
    <row r="54" spans="1:13">
      <c r="A54" s="12"/>
      <c r="B54" s="79" t="s">
        <v>1137</v>
      </c>
      <c r="C54" s="79"/>
      <c r="D54" s="79"/>
      <c r="E54" s="79"/>
      <c r="F54" s="79"/>
      <c r="G54" s="79"/>
      <c r="H54" s="79"/>
      <c r="I54" s="79"/>
      <c r="J54" s="79"/>
      <c r="K54" s="79"/>
      <c r="L54" s="79"/>
      <c r="M54" s="79"/>
    </row>
    <row r="55" spans="1:13">
      <c r="A55" s="12"/>
      <c r="B55" s="79" t="s">
        <v>861</v>
      </c>
      <c r="C55" s="79"/>
      <c r="D55" s="79"/>
      <c r="E55" s="79"/>
      <c r="F55" s="79"/>
      <c r="G55" s="79"/>
      <c r="H55" s="79"/>
      <c r="I55" s="79"/>
      <c r="J55" s="79"/>
      <c r="K55" s="79"/>
      <c r="L55" s="79"/>
      <c r="M55" s="79"/>
    </row>
    <row r="56" spans="1:13">
      <c r="A56" s="12"/>
      <c r="B56" s="18"/>
      <c r="C56" s="18"/>
      <c r="D56" s="18"/>
      <c r="E56" s="18"/>
      <c r="F56" s="18"/>
      <c r="G56" s="18"/>
      <c r="H56" s="18"/>
      <c r="I56" s="18"/>
      <c r="J56" s="18"/>
      <c r="K56" s="18"/>
      <c r="L56" s="18"/>
      <c r="M56" s="18"/>
    </row>
    <row r="57" spans="1:13">
      <c r="A57" s="12"/>
      <c r="B57" s="13"/>
      <c r="C57" s="13"/>
      <c r="D57" s="13"/>
      <c r="E57" s="13"/>
      <c r="F57" s="13"/>
      <c r="G57" s="13"/>
      <c r="H57" s="13"/>
      <c r="I57" s="13"/>
      <c r="J57" s="13"/>
      <c r="K57" s="13"/>
      <c r="L57" s="13"/>
      <c r="M57" s="13"/>
    </row>
    <row r="58" spans="1:13">
      <c r="A58" s="12"/>
      <c r="B58" s="28"/>
      <c r="C58" s="79">
        <v>2013</v>
      </c>
      <c r="D58" s="79"/>
      <c r="E58" s="79"/>
      <c r="F58" s="28"/>
      <c r="G58" s="79">
        <v>2012</v>
      </c>
      <c r="H58" s="79"/>
      <c r="I58" s="79"/>
      <c r="J58" s="28"/>
      <c r="K58" s="79">
        <v>2011</v>
      </c>
      <c r="L58" s="79"/>
      <c r="M58" s="79"/>
    </row>
    <row r="59" spans="1:13" ht="15.75" thickBot="1">
      <c r="A59" s="12"/>
      <c r="B59" s="28"/>
      <c r="C59" s="19"/>
      <c r="D59" s="19"/>
      <c r="E59" s="19"/>
      <c r="F59" s="28"/>
      <c r="G59" s="19"/>
      <c r="H59" s="19"/>
      <c r="I59" s="19"/>
      <c r="J59" s="28"/>
      <c r="K59" s="19"/>
      <c r="L59" s="19"/>
      <c r="M59" s="19"/>
    </row>
    <row r="60" spans="1:13">
      <c r="A60" s="12"/>
      <c r="B60" s="20" t="s">
        <v>1138</v>
      </c>
      <c r="C60" s="21" t="s">
        <v>220</v>
      </c>
      <c r="D60" s="23">
        <v>1433</v>
      </c>
      <c r="E60" s="25"/>
      <c r="F60" s="24"/>
      <c r="G60" s="21" t="s">
        <v>220</v>
      </c>
      <c r="H60" s="23">
        <v>1311</v>
      </c>
      <c r="I60" s="25"/>
      <c r="J60" s="24"/>
      <c r="K60" s="21" t="s">
        <v>220</v>
      </c>
      <c r="L60" s="23">
        <v>1792</v>
      </c>
      <c r="M60" s="25"/>
    </row>
    <row r="61" spans="1:13">
      <c r="A61" s="12"/>
      <c r="B61" s="20"/>
      <c r="C61" s="20"/>
      <c r="D61" s="22"/>
      <c r="E61" s="24"/>
      <c r="F61" s="24"/>
      <c r="G61" s="20"/>
      <c r="H61" s="22"/>
      <c r="I61" s="24"/>
      <c r="J61" s="24"/>
      <c r="K61" s="20"/>
      <c r="L61" s="22"/>
      <c r="M61" s="24"/>
    </row>
    <row r="62" spans="1:13" ht="36" customHeight="1">
      <c r="A62" s="12"/>
      <c r="B62" s="26" t="s">
        <v>1139</v>
      </c>
      <c r="C62" s="49" t="s">
        <v>926</v>
      </c>
      <c r="D62" s="49"/>
      <c r="E62" s="26" t="s">
        <v>325</v>
      </c>
      <c r="F62" s="28"/>
      <c r="G62" s="49" t="s">
        <v>942</v>
      </c>
      <c r="H62" s="49"/>
      <c r="I62" s="26" t="s">
        <v>325</v>
      </c>
      <c r="J62" s="28"/>
      <c r="K62" s="27">
        <v>24375</v>
      </c>
      <c r="L62" s="27"/>
      <c r="M62" s="28"/>
    </row>
    <row r="63" spans="1:13">
      <c r="A63" s="12"/>
      <c r="B63" s="26"/>
      <c r="C63" s="49"/>
      <c r="D63" s="49"/>
      <c r="E63" s="26"/>
      <c r="F63" s="28"/>
      <c r="G63" s="49"/>
      <c r="H63" s="49"/>
      <c r="I63" s="26"/>
      <c r="J63" s="28"/>
      <c r="K63" s="27"/>
      <c r="L63" s="27"/>
      <c r="M63" s="28"/>
    </row>
    <row r="64" spans="1:13">
      <c r="A64" s="12"/>
      <c r="B64" s="20" t="s">
        <v>1140</v>
      </c>
      <c r="C64" s="22">
        <v>1091</v>
      </c>
      <c r="D64" s="22"/>
      <c r="E64" s="24"/>
      <c r="F64" s="24"/>
      <c r="G64" s="22">
        <v>1301</v>
      </c>
      <c r="H64" s="22"/>
      <c r="I64" s="24"/>
      <c r="J64" s="24"/>
      <c r="K64" s="22">
        <v>1293</v>
      </c>
      <c r="L64" s="22"/>
      <c r="M64" s="24"/>
    </row>
    <row r="65" spans="1:13">
      <c r="A65" s="12"/>
      <c r="B65" s="20"/>
      <c r="C65" s="22"/>
      <c r="D65" s="22"/>
      <c r="E65" s="24"/>
      <c r="F65" s="24"/>
      <c r="G65" s="22"/>
      <c r="H65" s="22"/>
      <c r="I65" s="24"/>
      <c r="J65" s="24"/>
      <c r="K65" s="22"/>
      <c r="L65" s="22"/>
      <c r="M65" s="24"/>
    </row>
    <row r="66" spans="1:13">
      <c r="A66" s="12"/>
      <c r="B66" s="26" t="s">
        <v>100</v>
      </c>
      <c r="C66" s="49">
        <v>700</v>
      </c>
      <c r="D66" s="49"/>
      <c r="E66" s="28"/>
      <c r="F66" s="28"/>
      <c r="G66" s="27">
        <v>5713</v>
      </c>
      <c r="H66" s="27"/>
      <c r="I66" s="28"/>
      <c r="J66" s="28"/>
      <c r="K66" s="27">
        <v>2422</v>
      </c>
      <c r="L66" s="27"/>
      <c r="M66" s="28"/>
    </row>
    <row r="67" spans="1:13" ht="15.75" thickBot="1">
      <c r="A67" s="12"/>
      <c r="B67" s="26"/>
      <c r="C67" s="59"/>
      <c r="D67" s="59"/>
      <c r="E67" s="51"/>
      <c r="F67" s="28"/>
      <c r="G67" s="50"/>
      <c r="H67" s="50"/>
      <c r="I67" s="51"/>
      <c r="J67" s="28"/>
      <c r="K67" s="50"/>
      <c r="L67" s="50"/>
      <c r="M67" s="51"/>
    </row>
    <row r="68" spans="1:13">
      <c r="A68" s="12"/>
      <c r="B68" s="20" t="s">
        <v>1141</v>
      </c>
      <c r="C68" s="48" t="s">
        <v>748</v>
      </c>
      <c r="D68" s="48"/>
      <c r="E68" s="21" t="s">
        <v>325</v>
      </c>
      <c r="F68" s="24"/>
      <c r="G68" s="48" t="s">
        <v>749</v>
      </c>
      <c r="H68" s="48"/>
      <c r="I68" s="21" t="s">
        <v>325</v>
      </c>
      <c r="J68" s="24"/>
      <c r="K68" s="23">
        <v>21454</v>
      </c>
      <c r="L68" s="23"/>
      <c r="M68" s="25"/>
    </row>
    <row r="69" spans="1:13">
      <c r="A69" s="12"/>
      <c r="B69" s="20"/>
      <c r="C69" s="86"/>
      <c r="D69" s="86"/>
      <c r="E69" s="72"/>
      <c r="F69" s="24"/>
      <c r="G69" s="86"/>
      <c r="H69" s="86"/>
      <c r="I69" s="72"/>
      <c r="J69" s="24"/>
      <c r="K69" s="73"/>
      <c r="L69" s="73"/>
      <c r="M69" s="74"/>
    </row>
    <row r="70" spans="1:13">
      <c r="A70" s="12"/>
      <c r="B70" s="26" t="s">
        <v>1142</v>
      </c>
      <c r="C70" s="49" t="s">
        <v>310</v>
      </c>
      <c r="D70" s="49"/>
      <c r="E70" s="28"/>
      <c r="F70" s="28"/>
      <c r="G70" s="49" t="s">
        <v>310</v>
      </c>
      <c r="H70" s="49"/>
      <c r="I70" s="28"/>
      <c r="J70" s="28"/>
      <c r="K70" s="49" t="s">
        <v>310</v>
      </c>
      <c r="L70" s="49"/>
      <c r="M70" s="28"/>
    </row>
    <row r="71" spans="1:13" ht="15.75" thickBot="1">
      <c r="A71" s="12"/>
      <c r="B71" s="26"/>
      <c r="C71" s="59"/>
      <c r="D71" s="59"/>
      <c r="E71" s="51"/>
      <c r="F71" s="28"/>
      <c r="G71" s="59"/>
      <c r="H71" s="59"/>
      <c r="I71" s="51"/>
      <c r="J71" s="28"/>
      <c r="K71" s="59"/>
      <c r="L71" s="59"/>
      <c r="M71" s="51"/>
    </row>
    <row r="72" spans="1:13">
      <c r="A72" s="12"/>
      <c r="B72" s="52" t="s">
        <v>1143</v>
      </c>
      <c r="C72" s="21" t="s">
        <v>220</v>
      </c>
      <c r="D72" s="48" t="s">
        <v>748</v>
      </c>
      <c r="E72" s="21" t="s">
        <v>325</v>
      </c>
      <c r="F72" s="24"/>
      <c r="G72" s="21" t="s">
        <v>220</v>
      </c>
      <c r="H72" s="48" t="s">
        <v>749</v>
      </c>
      <c r="I72" s="21" t="s">
        <v>325</v>
      </c>
      <c r="J72" s="24"/>
      <c r="K72" s="21" t="s">
        <v>220</v>
      </c>
      <c r="L72" s="23">
        <v>21454</v>
      </c>
      <c r="M72" s="25"/>
    </row>
    <row r="73" spans="1:13" ht="15.75" thickBot="1">
      <c r="A73" s="12"/>
      <c r="B73" s="52"/>
      <c r="C73" s="91"/>
      <c r="D73" s="92"/>
      <c r="E73" s="91"/>
      <c r="F73" s="24"/>
      <c r="G73" s="91"/>
      <c r="H73" s="92"/>
      <c r="I73" s="91"/>
      <c r="J73" s="24"/>
      <c r="K73" s="91"/>
      <c r="L73" s="88"/>
      <c r="M73" s="58"/>
    </row>
    <row r="74" spans="1:13" ht="15.75" thickTop="1">
      <c r="A74" s="12"/>
      <c r="B74" s="14"/>
      <c r="C74" s="113"/>
      <c r="D74" s="113"/>
      <c r="E74" s="113"/>
      <c r="F74" s="14"/>
      <c r="G74" s="113"/>
      <c r="H74" s="113"/>
      <c r="I74" s="113"/>
      <c r="J74" s="14"/>
      <c r="K74" s="113"/>
      <c r="L74" s="113"/>
      <c r="M74" s="113"/>
    </row>
    <row r="75" spans="1:13">
      <c r="A75" s="12"/>
      <c r="B75" s="226" t="s">
        <v>1135</v>
      </c>
      <c r="C75" s="226"/>
      <c r="D75" s="226"/>
      <c r="E75" s="226"/>
      <c r="F75" s="226"/>
      <c r="G75" s="226"/>
      <c r="H75" s="226"/>
      <c r="I75" s="226"/>
      <c r="J75" s="226"/>
      <c r="K75" s="226"/>
      <c r="L75" s="226"/>
      <c r="M75" s="226"/>
    </row>
    <row r="76" spans="1:13">
      <c r="A76" s="12"/>
      <c r="B76" s="39"/>
      <c r="C76" s="39"/>
      <c r="D76" s="39"/>
      <c r="E76" s="39"/>
      <c r="F76" s="39"/>
      <c r="G76" s="39"/>
      <c r="H76" s="39"/>
      <c r="I76" s="39"/>
      <c r="J76" s="39"/>
      <c r="K76" s="39"/>
      <c r="L76" s="39"/>
      <c r="M76" s="39"/>
    </row>
    <row r="77" spans="1:13">
      <c r="A77" s="12"/>
      <c r="B77" s="79" t="s">
        <v>1129</v>
      </c>
      <c r="C77" s="79"/>
      <c r="D77" s="79"/>
      <c r="E77" s="79"/>
      <c r="F77" s="79"/>
      <c r="G77" s="79"/>
      <c r="H77" s="79"/>
      <c r="I77" s="79"/>
      <c r="J77" s="79"/>
      <c r="K77" s="79"/>
      <c r="L77" s="79"/>
      <c r="M77" s="79"/>
    </row>
    <row r="78" spans="1:13">
      <c r="A78" s="12"/>
      <c r="B78" s="79" t="s">
        <v>1144</v>
      </c>
      <c r="C78" s="79"/>
      <c r="D78" s="79"/>
      <c r="E78" s="79"/>
      <c r="F78" s="79"/>
      <c r="G78" s="79"/>
      <c r="H78" s="79"/>
      <c r="I78" s="79"/>
      <c r="J78" s="79"/>
      <c r="K78" s="79"/>
      <c r="L78" s="79"/>
      <c r="M78" s="79"/>
    </row>
    <row r="79" spans="1:13">
      <c r="A79" s="12"/>
      <c r="B79" s="79" t="s">
        <v>1137</v>
      </c>
      <c r="C79" s="79"/>
      <c r="D79" s="79"/>
      <c r="E79" s="79"/>
      <c r="F79" s="79"/>
      <c r="G79" s="79"/>
      <c r="H79" s="79"/>
      <c r="I79" s="79"/>
      <c r="J79" s="79"/>
      <c r="K79" s="79"/>
      <c r="L79" s="79"/>
      <c r="M79" s="79"/>
    </row>
    <row r="80" spans="1:13">
      <c r="A80" s="12"/>
      <c r="B80" s="79" t="s">
        <v>861</v>
      </c>
      <c r="C80" s="79"/>
      <c r="D80" s="79"/>
      <c r="E80" s="79"/>
      <c r="F80" s="79"/>
      <c r="G80" s="79"/>
      <c r="H80" s="79"/>
      <c r="I80" s="79"/>
      <c r="J80" s="79"/>
      <c r="K80" s="79"/>
      <c r="L80" s="79"/>
      <c r="M80" s="79"/>
    </row>
    <row r="81" spans="1:13">
      <c r="A81" s="12"/>
      <c r="B81" s="18"/>
      <c r="C81" s="18"/>
      <c r="D81" s="18"/>
      <c r="E81" s="18"/>
      <c r="F81" s="18"/>
      <c r="G81" s="18"/>
      <c r="H81" s="18"/>
      <c r="I81" s="18"/>
      <c r="J81" s="18"/>
      <c r="K81" s="18"/>
      <c r="L81" s="18"/>
      <c r="M81" s="18"/>
    </row>
    <row r="82" spans="1:13">
      <c r="A82" s="12"/>
      <c r="B82" s="13"/>
      <c r="C82" s="13"/>
      <c r="D82" s="13"/>
      <c r="E82" s="13"/>
      <c r="F82" s="13"/>
      <c r="G82" s="13"/>
      <c r="H82" s="13"/>
      <c r="I82" s="13"/>
      <c r="J82" s="13"/>
      <c r="K82" s="13"/>
      <c r="L82" s="13"/>
      <c r="M82" s="13"/>
    </row>
    <row r="83" spans="1:13">
      <c r="A83" s="12"/>
      <c r="B83" s="28"/>
      <c r="C83" s="79">
        <v>2013</v>
      </c>
      <c r="D83" s="79"/>
      <c r="E83" s="79"/>
      <c r="F83" s="28"/>
      <c r="G83" s="79">
        <v>2012</v>
      </c>
      <c r="H83" s="79"/>
      <c r="I83" s="79"/>
      <c r="J83" s="28"/>
      <c r="K83" s="79">
        <v>2011</v>
      </c>
      <c r="L83" s="79"/>
      <c r="M83" s="79"/>
    </row>
    <row r="84" spans="1:13" ht="15.75" thickBot="1">
      <c r="A84" s="12"/>
      <c r="B84" s="28"/>
      <c r="C84" s="19"/>
      <c r="D84" s="19"/>
      <c r="E84" s="19"/>
      <c r="F84" s="28"/>
      <c r="G84" s="19"/>
      <c r="H84" s="19"/>
      <c r="I84" s="19"/>
      <c r="J84" s="28"/>
      <c r="K84" s="19"/>
      <c r="L84" s="19"/>
      <c r="M84" s="19"/>
    </row>
    <row r="85" spans="1:13">
      <c r="A85" s="12"/>
      <c r="B85" s="171" t="s">
        <v>158</v>
      </c>
      <c r="C85" s="219"/>
      <c r="D85" s="219"/>
      <c r="E85" s="219"/>
      <c r="F85" s="24"/>
      <c r="G85" s="219"/>
      <c r="H85" s="219"/>
      <c r="I85" s="219"/>
      <c r="J85" s="24"/>
      <c r="K85" s="219"/>
      <c r="L85" s="219"/>
      <c r="M85" s="219"/>
    </row>
    <row r="86" spans="1:13">
      <c r="A86" s="12"/>
      <c r="B86" s="171"/>
      <c r="C86" s="172"/>
      <c r="D86" s="172"/>
      <c r="E86" s="172"/>
      <c r="F86" s="24"/>
      <c r="G86" s="172"/>
      <c r="H86" s="172"/>
      <c r="I86" s="172"/>
      <c r="J86" s="24"/>
      <c r="K86" s="172"/>
      <c r="L86" s="172"/>
      <c r="M86" s="172"/>
    </row>
    <row r="87" spans="1:13">
      <c r="A87" s="12"/>
      <c r="B87" s="131" t="s">
        <v>785</v>
      </c>
      <c r="C87" s="128" t="s">
        <v>220</v>
      </c>
      <c r="D87" s="160" t="s">
        <v>748</v>
      </c>
      <c r="E87" s="128" t="s">
        <v>325</v>
      </c>
      <c r="F87" s="28"/>
      <c r="G87" s="128" t="s">
        <v>220</v>
      </c>
      <c r="H87" s="160" t="s">
        <v>749</v>
      </c>
      <c r="I87" s="128" t="s">
        <v>325</v>
      </c>
      <c r="J87" s="28"/>
      <c r="K87" s="128" t="s">
        <v>220</v>
      </c>
      <c r="L87" s="161">
        <v>21454</v>
      </c>
      <c r="M87" s="28"/>
    </row>
    <row r="88" spans="1:13">
      <c r="A88" s="12"/>
      <c r="B88" s="131"/>
      <c r="C88" s="128"/>
      <c r="D88" s="160"/>
      <c r="E88" s="128"/>
      <c r="F88" s="28"/>
      <c r="G88" s="128"/>
      <c r="H88" s="160"/>
      <c r="I88" s="128"/>
      <c r="J88" s="28"/>
      <c r="K88" s="128"/>
      <c r="L88" s="161"/>
      <c r="M88" s="28"/>
    </row>
    <row r="89" spans="1:13" ht="21" customHeight="1">
      <c r="A89" s="12"/>
      <c r="B89" s="193" t="s">
        <v>980</v>
      </c>
      <c r="C89" s="172"/>
      <c r="D89" s="172"/>
      <c r="E89" s="172"/>
      <c r="F89" s="24"/>
      <c r="G89" s="172"/>
      <c r="H89" s="172"/>
      <c r="I89" s="172"/>
      <c r="J89" s="24"/>
      <c r="K89" s="172"/>
      <c r="L89" s="172"/>
      <c r="M89" s="172"/>
    </row>
    <row r="90" spans="1:13">
      <c r="A90" s="12"/>
      <c r="B90" s="193"/>
      <c r="C90" s="172"/>
      <c r="D90" s="172"/>
      <c r="E90" s="172"/>
      <c r="F90" s="24"/>
      <c r="G90" s="172"/>
      <c r="H90" s="172"/>
      <c r="I90" s="172"/>
      <c r="J90" s="24"/>
      <c r="K90" s="172"/>
      <c r="L90" s="172"/>
      <c r="M90" s="172"/>
    </row>
    <row r="91" spans="1:13">
      <c r="A91" s="12"/>
      <c r="B91" s="131" t="s">
        <v>1145</v>
      </c>
      <c r="C91" s="161">
        <v>12917</v>
      </c>
      <c r="D91" s="161"/>
      <c r="E91" s="28"/>
      <c r="F91" s="28"/>
      <c r="G91" s="161">
        <v>24704</v>
      </c>
      <c r="H91" s="161"/>
      <c r="I91" s="28"/>
      <c r="J91" s="28"/>
      <c r="K91" s="160" t="s">
        <v>959</v>
      </c>
      <c r="L91" s="160"/>
      <c r="M91" s="128" t="s">
        <v>325</v>
      </c>
    </row>
    <row r="92" spans="1:13">
      <c r="A92" s="12"/>
      <c r="B92" s="131"/>
      <c r="C92" s="161"/>
      <c r="D92" s="161"/>
      <c r="E92" s="28"/>
      <c r="F92" s="28"/>
      <c r="G92" s="161"/>
      <c r="H92" s="161"/>
      <c r="I92" s="28"/>
      <c r="J92" s="28"/>
      <c r="K92" s="160"/>
      <c r="L92" s="160"/>
      <c r="M92" s="128"/>
    </row>
    <row r="93" spans="1:13">
      <c r="A93" s="12"/>
      <c r="B93" s="193" t="s">
        <v>170</v>
      </c>
      <c r="C93" s="158">
        <v>380</v>
      </c>
      <c r="D93" s="158"/>
      <c r="E93" s="24"/>
      <c r="F93" s="24"/>
      <c r="G93" s="158">
        <v>336</v>
      </c>
      <c r="H93" s="158"/>
      <c r="I93" s="24"/>
      <c r="J93" s="24"/>
      <c r="K93" s="158">
        <v>419</v>
      </c>
      <c r="L93" s="158"/>
      <c r="M93" s="24"/>
    </row>
    <row r="94" spans="1:13">
      <c r="A94" s="12"/>
      <c r="B94" s="193"/>
      <c r="C94" s="158"/>
      <c r="D94" s="158"/>
      <c r="E94" s="24"/>
      <c r="F94" s="24"/>
      <c r="G94" s="158"/>
      <c r="H94" s="158"/>
      <c r="I94" s="24"/>
      <c r="J94" s="24"/>
      <c r="K94" s="158"/>
      <c r="L94" s="158"/>
      <c r="M94" s="24"/>
    </row>
    <row r="95" spans="1:13">
      <c r="A95" s="12"/>
      <c r="B95" s="131" t="s">
        <v>163</v>
      </c>
      <c r="C95" s="161">
        <v>3727</v>
      </c>
      <c r="D95" s="161"/>
      <c r="E95" s="28"/>
      <c r="F95" s="28"/>
      <c r="G95" s="161">
        <v>3288</v>
      </c>
      <c r="H95" s="161"/>
      <c r="I95" s="28"/>
      <c r="J95" s="28"/>
      <c r="K95" s="161">
        <v>1235</v>
      </c>
      <c r="L95" s="161"/>
      <c r="M95" s="28"/>
    </row>
    <row r="96" spans="1:13">
      <c r="A96" s="12"/>
      <c r="B96" s="131"/>
      <c r="C96" s="161"/>
      <c r="D96" s="161"/>
      <c r="E96" s="28"/>
      <c r="F96" s="28"/>
      <c r="G96" s="161"/>
      <c r="H96" s="161"/>
      <c r="I96" s="28"/>
      <c r="J96" s="28"/>
      <c r="K96" s="161"/>
      <c r="L96" s="161"/>
      <c r="M96" s="28"/>
    </row>
    <row r="97" spans="1:13">
      <c r="A97" s="12"/>
      <c r="B97" s="193" t="s">
        <v>165</v>
      </c>
      <c r="C97" s="157">
        <v>2114</v>
      </c>
      <c r="D97" s="157"/>
      <c r="E97" s="24"/>
      <c r="F97" s="24"/>
      <c r="G97" s="157">
        <v>1126</v>
      </c>
      <c r="H97" s="157"/>
      <c r="I97" s="24"/>
      <c r="J97" s="24"/>
      <c r="K97" s="158">
        <v>191</v>
      </c>
      <c r="L97" s="158"/>
      <c r="M97" s="24"/>
    </row>
    <row r="98" spans="1:13">
      <c r="A98" s="12"/>
      <c r="B98" s="193"/>
      <c r="C98" s="157"/>
      <c r="D98" s="157"/>
      <c r="E98" s="24"/>
      <c r="F98" s="24"/>
      <c r="G98" s="157"/>
      <c r="H98" s="157"/>
      <c r="I98" s="24"/>
      <c r="J98" s="24"/>
      <c r="K98" s="158"/>
      <c r="L98" s="158"/>
      <c r="M98" s="24"/>
    </row>
    <row r="99" spans="1:13">
      <c r="A99" s="12"/>
      <c r="B99" s="130" t="s">
        <v>171</v>
      </c>
      <c r="C99" s="160" t="s">
        <v>988</v>
      </c>
      <c r="D99" s="160"/>
      <c r="E99" s="123" t="s">
        <v>325</v>
      </c>
      <c r="F99" s="14"/>
      <c r="G99" s="160" t="s">
        <v>1042</v>
      </c>
      <c r="H99" s="160"/>
      <c r="I99" s="123" t="s">
        <v>325</v>
      </c>
      <c r="J99" s="14"/>
      <c r="K99" s="160" t="s">
        <v>1090</v>
      </c>
      <c r="L99" s="160"/>
      <c r="M99" s="123" t="s">
        <v>325</v>
      </c>
    </row>
    <row r="100" spans="1:13">
      <c r="A100" s="12"/>
      <c r="B100" s="193" t="s">
        <v>172</v>
      </c>
      <c r="C100" s="172"/>
      <c r="D100" s="172"/>
      <c r="E100" s="172"/>
      <c r="F100" s="24"/>
      <c r="G100" s="172"/>
      <c r="H100" s="172"/>
      <c r="I100" s="172"/>
      <c r="J100" s="24"/>
      <c r="K100" s="172"/>
      <c r="L100" s="172"/>
      <c r="M100" s="172"/>
    </row>
    <row r="101" spans="1:13">
      <c r="A101" s="12"/>
      <c r="B101" s="193"/>
      <c r="C101" s="172"/>
      <c r="D101" s="172"/>
      <c r="E101" s="172"/>
      <c r="F101" s="24"/>
      <c r="G101" s="172"/>
      <c r="H101" s="172"/>
      <c r="I101" s="172"/>
      <c r="J101" s="24"/>
      <c r="K101" s="172"/>
      <c r="L101" s="172"/>
      <c r="M101" s="172"/>
    </row>
    <row r="102" spans="1:13">
      <c r="A102" s="12"/>
      <c r="B102" s="131" t="s">
        <v>175</v>
      </c>
      <c r="C102" s="160">
        <v>21</v>
      </c>
      <c r="D102" s="160"/>
      <c r="E102" s="28"/>
      <c r="F102" s="28"/>
      <c r="G102" s="160" t="s">
        <v>1049</v>
      </c>
      <c r="H102" s="160"/>
      <c r="I102" s="128" t="s">
        <v>325</v>
      </c>
      <c r="J102" s="28"/>
      <c r="K102" s="160" t="s">
        <v>1049</v>
      </c>
      <c r="L102" s="160"/>
      <c r="M102" s="128" t="s">
        <v>325</v>
      </c>
    </row>
    <row r="103" spans="1:13">
      <c r="A103" s="12"/>
      <c r="B103" s="131"/>
      <c r="C103" s="160"/>
      <c r="D103" s="160"/>
      <c r="E103" s="28"/>
      <c r="F103" s="28"/>
      <c r="G103" s="160"/>
      <c r="H103" s="160"/>
      <c r="I103" s="128"/>
      <c r="J103" s="28"/>
      <c r="K103" s="160"/>
      <c r="L103" s="160"/>
      <c r="M103" s="128"/>
    </row>
    <row r="104" spans="1:13">
      <c r="A104" s="12"/>
      <c r="B104" s="193" t="s">
        <v>1146</v>
      </c>
      <c r="C104" s="158" t="s">
        <v>1003</v>
      </c>
      <c r="D104" s="158"/>
      <c r="E104" s="156" t="s">
        <v>325</v>
      </c>
      <c r="F104" s="24"/>
      <c r="G104" s="158" t="s">
        <v>1052</v>
      </c>
      <c r="H104" s="158"/>
      <c r="I104" s="156" t="s">
        <v>325</v>
      </c>
      <c r="J104" s="24"/>
      <c r="K104" s="158">
        <v>36</v>
      </c>
      <c r="L104" s="158"/>
      <c r="M104" s="24"/>
    </row>
    <row r="105" spans="1:13">
      <c r="A105" s="12"/>
      <c r="B105" s="193"/>
      <c r="C105" s="158"/>
      <c r="D105" s="158"/>
      <c r="E105" s="156"/>
      <c r="F105" s="24"/>
      <c r="G105" s="158"/>
      <c r="H105" s="158"/>
      <c r="I105" s="156"/>
      <c r="J105" s="24"/>
      <c r="K105" s="158"/>
      <c r="L105" s="158"/>
      <c r="M105" s="24"/>
    </row>
    <row r="106" spans="1:13">
      <c r="A106" s="12"/>
      <c r="B106" s="131" t="s">
        <v>1005</v>
      </c>
      <c r="C106" s="160">
        <v>112</v>
      </c>
      <c r="D106" s="160"/>
      <c r="E106" s="28"/>
      <c r="F106" s="28"/>
      <c r="G106" s="161">
        <v>1953</v>
      </c>
      <c r="H106" s="161"/>
      <c r="I106" s="28"/>
      <c r="J106" s="28"/>
      <c r="K106" s="161">
        <v>1541</v>
      </c>
      <c r="L106" s="161"/>
      <c r="M106" s="28"/>
    </row>
    <row r="107" spans="1:13" ht="15.75" thickBot="1">
      <c r="A107" s="12"/>
      <c r="B107" s="131"/>
      <c r="C107" s="174"/>
      <c r="D107" s="174"/>
      <c r="E107" s="51"/>
      <c r="F107" s="28"/>
      <c r="G107" s="173"/>
      <c r="H107" s="173"/>
      <c r="I107" s="51"/>
      <c r="J107" s="28"/>
      <c r="K107" s="173"/>
      <c r="L107" s="173"/>
      <c r="M107" s="51"/>
    </row>
    <row r="108" spans="1:13" ht="24">
      <c r="A108" s="12"/>
      <c r="B108" s="192" t="s">
        <v>1007</v>
      </c>
      <c r="C108" s="178" t="s">
        <v>1008</v>
      </c>
      <c r="D108" s="178"/>
      <c r="E108" s="149" t="s">
        <v>325</v>
      </c>
      <c r="F108" s="16"/>
      <c r="G108" s="178" t="s">
        <v>1058</v>
      </c>
      <c r="H108" s="178"/>
      <c r="I108" s="149" t="s">
        <v>325</v>
      </c>
      <c r="J108" s="16"/>
      <c r="K108" s="178" t="s">
        <v>1108</v>
      </c>
      <c r="L108" s="178"/>
      <c r="M108" s="149" t="s">
        <v>325</v>
      </c>
    </row>
    <row r="109" spans="1:13">
      <c r="A109" s="12"/>
      <c r="B109" s="154" t="s">
        <v>181</v>
      </c>
      <c r="C109" s="135"/>
      <c r="D109" s="135"/>
      <c r="E109" s="135"/>
      <c r="F109" s="28"/>
      <c r="G109" s="135"/>
      <c r="H109" s="135"/>
      <c r="I109" s="135"/>
      <c r="J109" s="28"/>
      <c r="K109" s="135"/>
      <c r="L109" s="135"/>
      <c r="M109" s="135"/>
    </row>
    <row r="110" spans="1:13">
      <c r="A110" s="12"/>
      <c r="B110" s="154"/>
      <c r="C110" s="135"/>
      <c r="D110" s="135"/>
      <c r="E110" s="135"/>
      <c r="F110" s="28"/>
      <c r="G110" s="135"/>
      <c r="H110" s="135"/>
      <c r="I110" s="135"/>
      <c r="J110" s="28"/>
      <c r="K110" s="135"/>
      <c r="L110" s="135"/>
      <c r="M110" s="135"/>
    </row>
    <row r="111" spans="1:13">
      <c r="A111" s="12"/>
      <c r="B111" s="192" t="s">
        <v>1147</v>
      </c>
      <c r="C111" s="158" t="s">
        <v>1013</v>
      </c>
      <c r="D111" s="158"/>
      <c r="E111" s="146" t="s">
        <v>325</v>
      </c>
      <c r="F111" s="16"/>
      <c r="G111" s="158" t="s">
        <v>1063</v>
      </c>
      <c r="H111" s="158"/>
      <c r="I111" s="146" t="s">
        <v>325</v>
      </c>
      <c r="J111" s="16"/>
      <c r="K111" s="158" t="s">
        <v>1113</v>
      </c>
      <c r="L111" s="158"/>
      <c r="M111" s="146" t="s">
        <v>325</v>
      </c>
    </row>
    <row r="112" spans="1:13">
      <c r="A112" s="12"/>
      <c r="B112" s="131" t="s">
        <v>184</v>
      </c>
      <c r="C112" s="160" t="s">
        <v>310</v>
      </c>
      <c r="D112" s="160"/>
      <c r="E112" s="28"/>
      <c r="F112" s="28"/>
      <c r="G112" s="160" t="s">
        <v>310</v>
      </c>
      <c r="H112" s="160"/>
      <c r="I112" s="28"/>
      <c r="J112" s="28"/>
      <c r="K112" s="160" t="s">
        <v>1112</v>
      </c>
      <c r="L112" s="160"/>
      <c r="M112" s="128" t="s">
        <v>325</v>
      </c>
    </row>
    <row r="113" spans="1:13" ht="15.75" thickBot="1">
      <c r="A113" s="12"/>
      <c r="B113" s="131"/>
      <c r="C113" s="174"/>
      <c r="D113" s="174"/>
      <c r="E113" s="51"/>
      <c r="F113" s="28"/>
      <c r="G113" s="174"/>
      <c r="H113" s="174"/>
      <c r="I113" s="51"/>
      <c r="J113" s="28"/>
      <c r="K113" s="174"/>
      <c r="L113" s="174"/>
      <c r="M113" s="175"/>
    </row>
    <row r="114" spans="1:13">
      <c r="A114" s="12"/>
      <c r="B114" s="192" t="s">
        <v>186</v>
      </c>
      <c r="C114" s="178" t="s">
        <v>1013</v>
      </c>
      <c r="D114" s="178"/>
      <c r="E114" s="149" t="s">
        <v>325</v>
      </c>
      <c r="F114" s="16"/>
      <c r="G114" s="178" t="s">
        <v>1063</v>
      </c>
      <c r="H114" s="178"/>
      <c r="I114" s="149" t="s">
        <v>325</v>
      </c>
      <c r="J114" s="16"/>
      <c r="K114" s="178" t="s">
        <v>1115</v>
      </c>
      <c r="L114" s="178"/>
      <c r="M114" s="149" t="s">
        <v>325</v>
      </c>
    </row>
    <row r="115" spans="1:13">
      <c r="A115" s="12"/>
      <c r="B115" s="154" t="s">
        <v>187</v>
      </c>
      <c r="C115" s="135"/>
      <c r="D115" s="135"/>
      <c r="E115" s="135"/>
      <c r="F115" s="28"/>
      <c r="G115" s="135"/>
      <c r="H115" s="135"/>
      <c r="I115" s="135"/>
      <c r="J115" s="28"/>
      <c r="K115" s="135"/>
      <c r="L115" s="135"/>
      <c r="M115" s="135"/>
    </row>
    <row r="116" spans="1:13">
      <c r="A116" s="12"/>
      <c r="B116" s="154"/>
      <c r="C116" s="135"/>
      <c r="D116" s="135"/>
      <c r="E116" s="135"/>
      <c r="F116" s="28"/>
      <c r="G116" s="135"/>
      <c r="H116" s="135"/>
      <c r="I116" s="135"/>
      <c r="J116" s="28"/>
      <c r="K116" s="135"/>
      <c r="L116" s="135"/>
      <c r="M116" s="135"/>
    </row>
    <row r="117" spans="1:13">
      <c r="A117" s="12"/>
      <c r="B117" s="193" t="s">
        <v>188</v>
      </c>
      <c r="C117" s="157">
        <v>21300</v>
      </c>
      <c r="D117" s="157"/>
      <c r="E117" s="24"/>
      <c r="F117" s="24"/>
      <c r="G117" s="157">
        <v>171829</v>
      </c>
      <c r="H117" s="157"/>
      <c r="I117" s="24"/>
      <c r="J117" s="24"/>
      <c r="K117" s="157">
        <v>100000</v>
      </c>
      <c r="L117" s="157"/>
      <c r="M117" s="24"/>
    </row>
    <row r="118" spans="1:13">
      <c r="A118" s="12"/>
      <c r="B118" s="193"/>
      <c r="C118" s="157"/>
      <c r="D118" s="157"/>
      <c r="E118" s="24"/>
      <c r="F118" s="24"/>
      <c r="G118" s="157"/>
      <c r="H118" s="157"/>
      <c r="I118" s="24"/>
      <c r="J118" s="24"/>
      <c r="K118" s="157"/>
      <c r="L118" s="157"/>
      <c r="M118" s="24"/>
    </row>
    <row r="119" spans="1:13">
      <c r="A119" s="12"/>
      <c r="B119" s="130" t="s">
        <v>192</v>
      </c>
      <c r="C119" s="160" t="s">
        <v>1023</v>
      </c>
      <c r="D119" s="160"/>
      <c r="E119" s="123" t="s">
        <v>325</v>
      </c>
      <c r="F119" s="14"/>
      <c r="G119" s="160" t="s">
        <v>1070</v>
      </c>
      <c r="H119" s="160"/>
      <c r="I119" s="123" t="s">
        <v>325</v>
      </c>
      <c r="J119" s="14"/>
      <c r="K119" s="160" t="s">
        <v>1119</v>
      </c>
      <c r="L119" s="160"/>
      <c r="M119" s="123" t="s">
        <v>325</v>
      </c>
    </row>
    <row r="120" spans="1:13">
      <c r="A120" s="12"/>
      <c r="B120" s="193" t="s">
        <v>197</v>
      </c>
      <c r="C120" s="158" t="s">
        <v>310</v>
      </c>
      <c r="D120" s="158"/>
      <c r="E120" s="24"/>
      <c r="F120" s="24"/>
      <c r="G120" s="158" t="s">
        <v>310</v>
      </c>
      <c r="H120" s="158"/>
      <c r="I120" s="24"/>
      <c r="J120" s="24"/>
      <c r="K120" s="158" t="s">
        <v>1124</v>
      </c>
      <c r="L120" s="158"/>
      <c r="M120" s="156" t="s">
        <v>325</v>
      </c>
    </row>
    <row r="121" spans="1:13">
      <c r="A121" s="12"/>
      <c r="B121" s="193"/>
      <c r="C121" s="158"/>
      <c r="D121" s="158"/>
      <c r="E121" s="24"/>
      <c r="F121" s="24"/>
      <c r="G121" s="158"/>
      <c r="H121" s="158"/>
      <c r="I121" s="24"/>
      <c r="J121" s="24"/>
      <c r="K121" s="158"/>
      <c r="L121" s="158"/>
      <c r="M121" s="156"/>
    </row>
    <row r="122" spans="1:13">
      <c r="A122" s="12"/>
      <c r="B122" s="131" t="s">
        <v>195</v>
      </c>
      <c r="C122" s="160" t="s">
        <v>310</v>
      </c>
      <c r="D122" s="160"/>
      <c r="E122" s="28"/>
      <c r="F122" s="28"/>
      <c r="G122" s="160">
        <v>138</v>
      </c>
      <c r="H122" s="160"/>
      <c r="I122" s="28"/>
      <c r="J122" s="28"/>
      <c r="K122" s="161">
        <v>2360</v>
      </c>
      <c r="L122" s="161"/>
      <c r="M122" s="28"/>
    </row>
    <row r="123" spans="1:13">
      <c r="A123" s="12"/>
      <c r="B123" s="131"/>
      <c r="C123" s="160"/>
      <c r="D123" s="160"/>
      <c r="E123" s="28"/>
      <c r="F123" s="28"/>
      <c r="G123" s="160"/>
      <c r="H123" s="160"/>
      <c r="I123" s="28"/>
      <c r="J123" s="28"/>
      <c r="K123" s="161"/>
      <c r="L123" s="161"/>
      <c r="M123" s="28"/>
    </row>
    <row r="124" spans="1:13" ht="24">
      <c r="A124" s="12"/>
      <c r="B124" s="192" t="s">
        <v>196</v>
      </c>
      <c r="C124" s="158" t="s">
        <v>1029</v>
      </c>
      <c r="D124" s="158"/>
      <c r="E124" s="146" t="s">
        <v>325</v>
      </c>
      <c r="F124" s="16"/>
      <c r="G124" s="158" t="s">
        <v>1075</v>
      </c>
      <c r="H124" s="158"/>
      <c r="I124" s="146" t="s">
        <v>325</v>
      </c>
      <c r="J124" s="16"/>
      <c r="K124" s="158" t="s">
        <v>1122</v>
      </c>
      <c r="L124" s="158"/>
      <c r="M124" s="146" t="s">
        <v>325</v>
      </c>
    </row>
    <row r="125" spans="1:13">
      <c r="A125" s="12"/>
      <c r="B125" s="131" t="s">
        <v>149</v>
      </c>
      <c r="C125" s="160" t="s">
        <v>1030</v>
      </c>
      <c r="D125" s="160"/>
      <c r="E125" s="128" t="s">
        <v>325</v>
      </c>
      <c r="F125" s="28"/>
      <c r="G125" s="160" t="s">
        <v>1076</v>
      </c>
      <c r="H125" s="160"/>
      <c r="I125" s="128" t="s">
        <v>325</v>
      </c>
      <c r="J125" s="28"/>
      <c r="K125" s="160" t="s">
        <v>310</v>
      </c>
      <c r="L125" s="160"/>
      <c r="M125" s="28"/>
    </row>
    <row r="126" spans="1:13">
      <c r="A126" s="12"/>
      <c r="B126" s="131"/>
      <c r="C126" s="160"/>
      <c r="D126" s="160"/>
      <c r="E126" s="128"/>
      <c r="F126" s="28"/>
      <c r="G126" s="160"/>
      <c r="H126" s="160"/>
      <c r="I126" s="128"/>
      <c r="J126" s="28"/>
      <c r="K126" s="160"/>
      <c r="L126" s="160"/>
      <c r="M126" s="28"/>
    </row>
    <row r="127" spans="1:13">
      <c r="A127" s="12"/>
      <c r="B127" s="193" t="s">
        <v>198</v>
      </c>
      <c r="C127" s="157">
        <v>71996</v>
      </c>
      <c r="D127" s="157"/>
      <c r="E127" s="24"/>
      <c r="F127" s="24"/>
      <c r="G127" s="158" t="s">
        <v>310</v>
      </c>
      <c r="H127" s="158"/>
      <c r="I127" s="24"/>
      <c r="J127" s="24"/>
      <c r="K127" s="158" t="s">
        <v>310</v>
      </c>
      <c r="L127" s="158"/>
      <c r="M127" s="24"/>
    </row>
    <row r="128" spans="1:13" ht="15.75" thickBot="1">
      <c r="A128" s="12"/>
      <c r="B128" s="193"/>
      <c r="C128" s="163"/>
      <c r="D128" s="163"/>
      <c r="E128" s="30"/>
      <c r="F128" s="24"/>
      <c r="G128" s="162"/>
      <c r="H128" s="162"/>
      <c r="I128" s="30"/>
      <c r="J128" s="24"/>
      <c r="K128" s="162"/>
      <c r="L128" s="162"/>
      <c r="M128" s="30"/>
    </row>
    <row r="129" spans="1:13">
      <c r="A129" s="12"/>
      <c r="B129" s="131" t="s">
        <v>199</v>
      </c>
      <c r="C129" s="165">
        <v>92508</v>
      </c>
      <c r="D129" s="165"/>
      <c r="E129" s="35"/>
      <c r="F129" s="28"/>
      <c r="G129" s="165">
        <v>163885</v>
      </c>
      <c r="H129" s="165"/>
      <c r="I129" s="35"/>
      <c r="J129" s="28"/>
      <c r="K129" s="165">
        <v>98728</v>
      </c>
      <c r="L129" s="165"/>
      <c r="M129" s="35"/>
    </row>
    <row r="130" spans="1:13">
      <c r="A130" s="12"/>
      <c r="B130" s="131"/>
      <c r="C130" s="166"/>
      <c r="D130" s="166"/>
      <c r="E130" s="85"/>
      <c r="F130" s="28"/>
      <c r="G130" s="166"/>
      <c r="H130" s="166"/>
      <c r="I130" s="85"/>
      <c r="J130" s="28"/>
      <c r="K130" s="166"/>
      <c r="L130" s="166"/>
      <c r="M130" s="85"/>
    </row>
    <row r="131" spans="1:13">
      <c r="A131" s="12"/>
      <c r="B131" s="171" t="s">
        <v>201</v>
      </c>
      <c r="C131" s="158" t="s">
        <v>1031</v>
      </c>
      <c r="D131" s="158"/>
      <c r="E131" s="156" t="s">
        <v>325</v>
      </c>
      <c r="F131" s="24"/>
      <c r="G131" s="157">
        <v>57092</v>
      </c>
      <c r="H131" s="157"/>
      <c r="I131" s="24"/>
      <c r="J131" s="24"/>
      <c r="K131" s="157">
        <v>75826</v>
      </c>
      <c r="L131" s="157"/>
      <c r="M131" s="24"/>
    </row>
    <row r="132" spans="1:13">
      <c r="A132" s="12"/>
      <c r="B132" s="171"/>
      <c r="C132" s="158"/>
      <c r="D132" s="158"/>
      <c r="E132" s="156"/>
      <c r="F132" s="24"/>
      <c r="G132" s="157"/>
      <c r="H132" s="157"/>
      <c r="I132" s="24"/>
      <c r="J132" s="24"/>
      <c r="K132" s="157"/>
      <c r="L132" s="157"/>
      <c r="M132" s="24"/>
    </row>
    <row r="133" spans="1:13">
      <c r="A133" s="12"/>
      <c r="B133" s="131" t="s">
        <v>202</v>
      </c>
      <c r="C133" s="161">
        <v>223515</v>
      </c>
      <c r="D133" s="161"/>
      <c r="E133" s="28"/>
      <c r="F133" s="28"/>
      <c r="G133" s="161">
        <v>166423</v>
      </c>
      <c r="H133" s="161"/>
      <c r="I133" s="28"/>
      <c r="J133" s="28"/>
      <c r="K133" s="161">
        <v>90597</v>
      </c>
      <c r="L133" s="161"/>
      <c r="M133" s="28"/>
    </row>
    <row r="134" spans="1:13" ht="15.75" thickBot="1">
      <c r="A134" s="12"/>
      <c r="B134" s="131"/>
      <c r="C134" s="173"/>
      <c r="D134" s="173"/>
      <c r="E134" s="51"/>
      <c r="F134" s="28"/>
      <c r="G134" s="173"/>
      <c r="H134" s="173"/>
      <c r="I134" s="51"/>
      <c r="J134" s="28"/>
      <c r="K134" s="173"/>
      <c r="L134" s="173"/>
      <c r="M134" s="51"/>
    </row>
    <row r="135" spans="1:13">
      <c r="A135" s="12"/>
      <c r="B135" s="193" t="s">
        <v>203</v>
      </c>
      <c r="C135" s="179" t="s">
        <v>220</v>
      </c>
      <c r="D135" s="177">
        <v>101449</v>
      </c>
      <c r="E135" s="25"/>
      <c r="F135" s="24"/>
      <c r="G135" s="179" t="s">
        <v>220</v>
      </c>
      <c r="H135" s="177">
        <v>223515</v>
      </c>
      <c r="I135" s="25"/>
      <c r="J135" s="24"/>
      <c r="K135" s="179" t="s">
        <v>220</v>
      </c>
      <c r="L135" s="177">
        <v>166423</v>
      </c>
      <c r="M135" s="25"/>
    </row>
    <row r="136" spans="1:13" ht="15.75" thickBot="1">
      <c r="A136" s="12"/>
      <c r="B136" s="193"/>
      <c r="C136" s="198"/>
      <c r="D136" s="200"/>
      <c r="E136" s="58"/>
      <c r="F136" s="24"/>
      <c r="G136" s="198"/>
      <c r="H136" s="200"/>
      <c r="I136" s="58"/>
      <c r="J136" s="24"/>
      <c r="K136" s="198"/>
      <c r="L136" s="200"/>
      <c r="M136" s="58"/>
    </row>
    <row r="137" spans="1:13" ht="15.75" thickTop="1">
      <c r="A137" s="12"/>
      <c r="B137" s="14"/>
      <c r="C137" s="113"/>
      <c r="D137" s="113"/>
      <c r="E137" s="113"/>
      <c r="F137" s="14"/>
      <c r="G137" s="113"/>
      <c r="H137" s="113"/>
      <c r="I137" s="113"/>
      <c r="J137" s="14"/>
      <c r="K137" s="113"/>
      <c r="L137" s="113"/>
      <c r="M137" s="113"/>
    </row>
    <row r="138" spans="1:13">
      <c r="A138" s="12"/>
      <c r="B138" s="227" t="s">
        <v>1135</v>
      </c>
      <c r="C138" s="227"/>
      <c r="D138" s="227"/>
      <c r="E138" s="227"/>
      <c r="F138" s="227"/>
      <c r="G138" s="227"/>
      <c r="H138" s="227"/>
      <c r="I138" s="227"/>
      <c r="J138" s="227"/>
      <c r="K138" s="227"/>
      <c r="L138" s="227"/>
      <c r="M138" s="227"/>
    </row>
    <row r="139" spans="1:13">
      <c r="A139" s="12"/>
      <c r="B139" s="39"/>
      <c r="C139" s="39"/>
      <c r="D139" s="39"/>
      <c r="E139" s="39"/>
      <c r="F139" s="39"/>
      <c r="G139" s="39"/>
      <c r="H139" s="39"/>
      <c r="I139" s="39"/>
      <c r="J139" s="39"/>
      <c r="K139" s="39"/>
      <c r="L139" s="39"/>
      <c r="M139" s="39"/>
    </row>
    <row r="140" spans="1:13">
      <c r="A140" s="12"/>
      <c r="B140" s="39"/>
      <c r="C140" s="39"/>
      <c r="D140" s="39"/>
      <c r="E140" s="39"/>
      <c r="F140" s="39"/>
      <c r="G140" s="39"/>
      <c r="H140" s="39"/>
      <c r="I140" s="39"/>
      <c r="J140" s="39"/>
      <c r="K140" s="39"/>
      <c r="L140" s="39"/>
      <c r="M140" s="39"/>
    </row>
    <row r="141" spans="1:13">
      <c r="A141" s="12"/>
      <c r="B141" s="79" t="s">
        <v>1129</v>
      </c>
      <c r="C141" s="79"/>
      <c r="D141" s="79"/>
      <c r="E141" s="79"/>
      <c r="F141" s="79"/>
      <c r="G141" s="79"/>
      <c r="H141" s="79"/>
      <c r="I141" s="79"/>
      <c r="J141" s="79"/>
      <c r="K141" s="79"/>
      <c r="L141" s="79"/>
      <c r="M141" s="79"/>
    </row>
    <row r="142" spans="1:13">
      <c r="A142" s="12"/>
      <c r="B142" s="79" t="s">
        <v>1148</v>
      </c>
      <c r="C142" s="79"/>
      <c r="D142" s="79"/>
      <c r="E142" s="79"/>
      <c r="F142" s="79"/>
      <c r="G142" s="79"/>
      <c r="H142" s="79"/>
      <c r="I142" s="79"/>
      <c r="J142" s="79"/>
      <c r="K142" s="79"/>
      <c r="L142" s="79"/>
      <c r="M142" s="79"/>
    </row>
    <row r="143" spans="1:13">
      <c r="A143" s="12"/>
      <c r="B143" s="39"/>
      <c r="C143" s="39"/>
      <c r="D143" s="39"/>
      <c r="E143" s="39"/>
      <c r="F143" s="39"/>
      <c r="G143" s="39"/>
      <c r="H143" s="39"/>
      <c r="I143" s="39"/>
      <c r="J143" s="39"/>
      <c r="K143" s="39"/>
      <c r="L143" s="39"/>
      <c r="M143" s="39"/>
    </row>
    <row r="144" spans="1:13" ht="25.5" customHeight="1">
      <c r="A144" s="12"/>
      <c r="B144" s="41" t="s">
        <v>1149</v>
      </c>
      <c r="C144" s="41"/>
      <c r="D144" s="41"/>
      <c r="E144" s="41"/>
      <c r="F144" s="41"/>
      <c r="G144" s="41"/>
      <c r="H144" s="41"/>
      <c r="I144" s="41"/>
      <c r="J144" s="41"/>
      <c r="K144" s="41"/>
      <c r="L144" s="41"/>
      <c r="M144" s="41"/>
    </row>
  </sheetData>
  <mergeCells count="444">
    <mergeCell ref="B139:M139"/>
    <mergeCell ref="B140:M140"/>
    <mergeCell ref="B141:M141"/>
    <mergeCell ref="B142:M142"/>
    <mergeCell ref="B143:M143"/>
    <mergeCell ref="B144:M144"/>
    <mergeCell ref="B55:M55"/>
    <mergeCell ref="B76:M76"/>
    <mergeCell ref="B77:M77"/>
    <mergeCell ref="B78:M78"/>
    <mergeCell ref="B79:M79"/>
    <mergeCell ref="B80:M80"/>
    <mergeCell ref="B8:M8"/>
    <mergeCell ref="B9:M9"/>
    <mergeCell ref="B10:M10"/>
    <mergeCell ref="B50:M50"/>
    <mergeCell ref="B51:M51"/>
    <mergeCell ref="B52:M52"/>
    <mergeCell ref="B138:M138"/>
    <mergeCell ref="A1:A2"/>
    <mergeCell ref="B1:M1"/>
    <mergeCell ref="B2:M2"/>
    <mergeCell ref="B3:M3"/>
    <mergeCell ref="A4:A144"/>
    <mergeCell ref="B4:M4"/>
    <mergeCell ref="B5:M5"/>
    <mergeCell ref="B6:M6"/>
    <mergeCell ref="B7:M7"/>
    <mergeCell ref="I135:I136"/>
    <mergeCell ref="J135:J136"/>
    <mergeCell ref="K135:K136"/>
    <mergeCell ref="L135:L136"/>
    <mergeCell ref="M135:M136"/>
    <mergeCell ref="C137:E137"/>
    <mergeCell ref="G137:I137"/>
    <mergeCell ref="K137:M137"/>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M122:M123"/>
    <mergeCell ref="C124:D124"/>
    <mergeCell ref="G124:H124"/>
    <mergeCell ref="K124:L124"/>
    <mergeCell ref="B125:B126"/>
    <mergeCell ref="C125:D126"/>
    <mergeCell ref="E125:E126"/>
    <mergeCell ref="F125:F126"/>
    <mergeCell ref="G125:H126"/>
    <mergeCell ref="I125:I126"/>
    <mergeCell ref="K120:L121"/>
    <mergeCell ref="M120:M121"/>
    <mergeCell ref="B122:B123"/>
    <mergeCell ref="C122:D123"/>
    <mergeCell ref="E122:E123"/>
    <mergeCell ref="F122:F123"/>
    <mergeCell ref="G122:H123"/>
    <mergeCell ref="I122:I123"/>
    <mergeCell ref="J122:J123"/>
    <mergeCell ref="K122:L123"/>
    <mergeCell ref="C119:D119"/>
    <mergeCell ref="G119:H119"/>
    <mergeCell ref="K119:L119"/>
    <mergeCell ref="B120:B121"/>
    <mergeCell ref="C120:D121"/>
    <mergeCell ref="E120:E121"/>
    <mergeCell ref="F120:F121"/>
    <mergeCell ref="G120:H121"/>
    <mergeCell ref="I120:I121"/>
    <mergeCell ref="J120:J121"/>
    <mergeCell ref="K115:M116"/>
    <mergeCell ref="B117:B118"/>
    <mergeCell ref="C117:D118"/>
    <mergeCell ref="E117:E118"/>
    <mergeCell ref="F117:F118"/>
    <mergeCell ref="G117:H118"/>
    <mergeCell ref="I117:I118"/>
    <mergeCell ref="J117:J118"/>
    <mergeCell ref="K117:L118"/>
    <mergeCell ref="M117:M118"/>
    <mergeCell ref="K112:L113"/>
    <mergeCell ref="M112:M113"/>
    <mergeCell ref="C114:D114"/>
    <mergeCell ref="G114:H114"/>
    <mergeCell ref="K114:L114"/>
    <mergeCell ref="B115:B116"/>
    <mergeCell ref="C115:E116"/>
    <mergeCell ref="F115:F116"/>
    <mergeCell ref="G115:I116"/>
    <mergeCell ref="J115:J116"/>
    <mergeCell ref="C111:D111"/>
    <mergeCell ref="G111:H111"/>
    <mergeCell ref="K111:L111"/>
    <mergeCell ref="B112:B113"/>
    <mergeCell ref="C112:D113"/>
    <mergeCell ref="E112:E113"/>
    <mergeCell ref="F112:F113"/>
    <mergeCell ref="G112:H113"/>
    <mergeCell ref="I112:I113"/>
    <mergeCell ref="J112:J113"/>
    <mergeCell ref="M106:M107"/>
    <mergeCell ref="C108:D108"/>
    <mergeCell ref="G108:H108"/>
    <mergeCell ref="K108:L108"/>
    <mergeCell ref="B109:B110"/>
    <mergeCell ref="C109:E110"/>
    <mergeCell ref="F109:F110"/>
    <mergeCell ref="G109:I110"/>
    <mergeCell ref="J109:J110"/>
    <mergeCell ref="K109:M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C99:D99"/>
    <mergeCell ref="G99:H99"/>
    <mergeCell ref="K99:L99"/>
    <mergeCell ref="B100:B101"/>
    <mergeCell ref="C100:E101"/>
    <mergeCell ref="F100:F101"/>
    <mergeCell ref="G100:I101"/>
    <mergeCell ref="J100:J101"/>
    <mergeCell ref="K100:M101"/>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B89:B90"/>
    <mergeCell ref="C89:E90"/>
    <mergeCell ref="F89:F90"/>
    <mergeCell ref="G89:I90"/>
    <mergeCell ref="J89:J90"/>
    <mergeCell ref="K89:M90"/>
    <mergeCell ref="H87:H88"/>
    <mergeCell ref="I87:I88"/>
    <mergeCell ref="J87:J88"/>
    <mergeCell ref="K87:K88"/>
    <mergeCell ref="L87:L88"/>
    <mergeCell ref="M87:M88"/>
    <mergeCell ref="B87:B88"/>
    <mergeCell ref="C87:C88"/>
    <mergeCell ref="D87:D88"/>
    <mergeCell ref="E87:E88"/>
    <mergeCell ref="F87:F88"/>
    <mergeCell ref="G87:G88"/>
    <mergeCell ref="B85:B86"/>
    <mergeCell ref="C85:E86"/>
    <mergeCell ref="F85:F86"/>
    <mergeCell ref="G85:I86"/>
    <mergeCell ref="J85:J86"/>
    <mergeCell ref="K85:M86"/>
    <mergeCell ref="B75:M75"/>
    <mergeCell ref="B81:M81"/>
    <mergeCell ref="B83:B84"/>
    <mergeCell ref="C83:E84"/>
    <mergeCell ref="F83:F84"/>
    <mergeCell ref="G83:I84"/>
    <mergeCell ref="J83:J84"/>
    <mergeCell ref="K83:M84"/>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49:I49"/>
    <mergeCell ref="B56:M56"/>
    <mergeCell ref="B58:B59"/>
    <mergeCell ref="C58:E59"/>
    <mergeCell ref="F58:F59"/>
    <mergeCell ref="G58:I59"/>
    <mergeCell ref="J58:J59"/>
    <mergeCell ref="K58:M59"/>
    <mergeCell ref="B53:M53"/>
    <mergeCell ref="B54:M54"/>
    <mergeCell ref="H45:H46"/>
    <mergeCell ref="I45:I46"/>
    <mergeCell ref="B47:B48"/>
    <mergeCell ref="C47:E48"/>
    <mergeCell ref="F47:F48"/>
    <mergeCell ref="G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5:B36"/>
    <mergeCell ref="C35:E36"/>
    <mergeCell ref="F35:F36"/>
    <mergeCell ref="G35:I36"/>
    <mergeCell ref="B37:B38"/>
    <mergeCell ref="C37:D38"/>
    <mergeCell ref="E37:E38"/>
    <mergeCell ref="F37:F38"/>
    <mergeCell ref="G37:H38"/>
    <mergeCell ref="I37:I38"/>
    <mergeCell ref="B33:B34"/>
    <mergeCell ref="C33:D34"/>
    <mergeCell ref="E33:E34"/>
    <mergeCell ref="F33:F34"/>
    <mergeCell ref="G33:H34"/>
    <mergeCell ref="I33:I34"/>
    <mergeCell ref="I29:I30"/>
    <mergeCell ref="B31:B32"/>
    <mergeCell ref="C31:D32"/>
    <mergeCell ref="E31:E32"/>
    <mergeCell ref="F31:F32"/>
    <mergeCell ref="G31:H32"/>
    <mergeCell ref="I31:I32"/>
    <mergeCell ref="H26:H27"/>
    <mergeCell ref="I26:I27"/>
    <mergeCell ref="B28:I28"/>
    <mergeCell ref="B29:B30"/>
    <mergeCell ref="C29:C30"/>
    <mergeCell ref="D29:D30"/>
    <mergeCell ref="E29:E30"/>
    <mergeCell ref="F29:F30"/>
    <mergeCell ref="G29:G30"/>
    <mergeCell ref="H29:H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I13"/>
    <mergeCell ref="B14:B15"/>
    <mergeCell ref="C14:E15"/>
    <mergeCell ref="F14:F15"/>
    <mergeCell ref="G14: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2</v>
      </c>
      <c r="C1" s="8"/>
      <c r="D1" s="8"/>
    </row>
    <row r="2" spans="1:4" ht="30">
      <c r="A2" s="1" t="s">
        <v>82</v>
      </c>
      <c r="B2" s="1" t="s">
        <v>3</v>
      </c>
      <c r="C2" s="1" t="s">
        <v>34</v>
      </c>
      <c r="D2" s="1" t="s">
        <v>35</v>
      </c>
    </row>
    <row r="3" spans="1:4">
      <c r="A3" s="3" t="s">
        <v>83</v>
      </c>
      <c r="B3" s="4" t="s">
        <v>7</v>
      </c>
      <c r="C3" s="4" t="s">
        <v>7</v>
      </c>
      <c r="D3" s="4" t="s">
        <v>7</v>
      </c>
    </row>
    <row r="4" spans="1:4" ht="30">
      <c r="A4" s="2" t="s">
        <v>84</v>
      </c>
      <c r="B4" s="7">
        <v>344798</v>
      </c>
      <c r="C4" s="7">
        <v>336324</v>
      </c>
      <c r="D4" s="7">
        <v>352060</v>
      </c>
    </row>
    <row r="5" spans="1:4" ht="30">
      <c r="A5" s="2" t="s">
        <v>85</v>
      </c>
      <c r="B5" s="6">
        <v>53520</v>
      </c>
      <c r="C5" s="6">
        <v>56745</v>
      </c>
      <c r="D5" s="6">
        <v>62477</v>
      </c>
    </row>
    <row r="6" spans="1:4">
      <c r="A6" s="2" t="s">
        <v>86</v>
      </c>
      <c r="B6" s="6">
        <v>43618</v>
      </c>
      <c r="C6" s="6">
        <v>42597</v>
      </c>
      <c r="D6" s="6">
        <v>36643</v>
      </c>
    </row>
    <row r="7" spans="1:4">
      <c r="A7" s="2" t="s">
        <v>87</v>
      </c>
      <c r="B7" s="6">
        <v>441936</v>
      </c>
      <c r="C7" s="6">
        <v>435666</v>
      </c>
      <c r="D7" s="6">
        <v>451180</v>
      </c>
    </row>
    <row r="8" spans="1:4" ht="30">
      <c r="A8" s="2" t="s">
        <v>88</v>
      </c>
      <c r="B8" s="6">
        <v>337831</v>
      </c>
      <c r="C8" s="6">
        <v>364146</v>
      </c>
      <c r="D8" s="6">
        <v>326167</v>
      </c>
    </row>
    <row r="9" spans="1:4" ht="30">
      <c r="A9" s="2" t="s">
        <v>89</v>
      </c>
      <c r="B9" s="6">
        <v>36868</v>
      </c>
      <c r="C9" s="6">
        <v>36841</v>
      </c>
      <c r="D9" s="6">
        <v>37446</v>
      </c>
    </row>
    <row r="10" spans="1:4">
      <c r="A10" s="2" t="s">
        <v>90</v>
      </c>
      <c r="B10" s="6">
        <v>34869</v>
      </c>
      <c r="C10" s="6">
        <v>33070</v>
      </c>
      <c r="D10" s="6">
        <v>24135</v>
      </c>
    </row>
    <row r="11" spans="1:4">
      <c r="A11" s="2" t="s">
        <v>91</v>
      </c>
      <c r="B11" s="6">
        <v>7691</v>
      </c>
      <c r="C11" s="4">
        <v>0</v>
      </c>
      <c r="D11" s="4">
        <v>0</v>
      </c>
    </row>
    <row r="12" spans="1:4">
      <c r="A12" s="2" t="s">
        <v>92</v>
      </c>
      <c r="B12" s="6">
        <v>-2450</v>
      </c>
      <c r="C12" s="6">
        <v>-1500</v>
      </c>
      <c r="D12" s="6">
        <v>-10347</v>
      </c>
    </row>
    <row r="13" spans="1:4" ht="30">
      <c r="A13" s="2" t="s">
        <v>93</v>
      </c>
      <c r="B13" s="6">
        <v>414809</v>
      </c>
      <c r="C13" s="6">
        <v>432557</v>
      </c>
      <c r="D13" s="6">
        <v>377401</v>
      </c>
    </row>
    <row r="14" spans="1:4">
      <c r="A14" s="2" t="s">
        <v>94</v>
      </c>
      <c r="B14" s="6">
        <v>29678</v>
      </c>
      <c r="C14" s="6">
        <v>26193</v>
      </c>
      <c r="D14" s="6">
        <v>22025</v>
      </c>
    </row>
    <row r="15" spans="1:4" ht="30">
      <c r="A15" s="2" t="s">
        <v>95</v>
      </c>
      <c r="B15" s="6">
        <v>29678</v>
      </c>
      <c r="C15" s="6">
        <v>26193</v>
      </c>
      <c r="D15" s="6">
        <v>22025</v>
      </c>
    </row>
    <row r="16" spans="1:4" ht="30">
      <c r="A16" s="2" t="s">
        <v>96</v>
      </c>
      <c r="B16" s="6">
        <v>22207</v>
      </c>
      <c r="C16" s="6">
        <v>20882</v>
      </c>
      <c r="D16" s="6">
        <v>22942</v>
      </c>
    </row>
    <row r="17" spans="1:4">
      <c r="A17" s="2" t="s">
        <v>97</v>
      </c>
      <c r="B17" s="6">
        <v>466694</v>
      </c>
      <c r="C17" s="6">
        <v>479632</v>
      </c>
      <c r="D17" s="6">
        <v>422368</v>
      </c>
    </row>
    <row r="18" spans="1:4">
      <c r="A18" s="2" t="s">
        <v>98</v>
      </c>
      <c r="B18" s="6">
        <v>-24758</v>
      </c>
      <c r="C18" s="6">
        <v>-43966</v>
      </c>
      <c r="D18" s="6">
        <v>28812</v>
      </c>
    </row>
    <row r="19" spans="1:4">
      <c r="A19" s="3" t="s">
        <v>99</v>
      </c>
      <c r="B19" s="4" t="s">
        <v>7</v>
      </c>
      <c r="C19" s="4" t="s">
        <v>7</v>
      </c>
      <c r="D19" s="4" t="s">
        <v>7</v>
      </c>
    </row>
    <row r="20" spans="1:4">
      <c r="A20" s="2" t="s">
        <v>100</v>
      </c>
      <c r="B20" s="6">
        <v>-2728</v>
      </c>
      <c r="C20" s="6">
        <v>-7864</v>
      </c>
      <c r="D20" s="6">
        <v>-3324</v>
      </c>
    </row>
    <row r="21" spans="1:4">
      <c r="A21" s="2" t="s">
        <v>101</v>
      </c>
      <c r="B21" s="4">
        <v>0</v>
      </c>
      <c r="C21" s="6">
        <v>1781</v>
      </c>
      <c r="D21" s="6">
        <v>4920</v>
      </c>
    </row>
    <row r="22" spans="1:4">
      <c r="A22" s="2" t="s">
        <v>102</v>
      </c>
      <c r="B22" s="6">
        <v>6072</v>
      </c>
      <c r="C22" s="6">
        <v>2694</v>
      </c>
      <c r="D22" s="6">
        <v>1948</v>
      </c>
    </row>
    <row r="23" spans="1:4">
      <c r="A23" s="2" t="s">
        <v>103</v>
      </c>
      <c r="B23" s="6">
        <v>3344</v>
      </c>
      <c r="C23" s="6">
        <v>-3389</v>
      </c>
      <c r="D23" s="6">
        <v>3544</v>
      </c>
    </row>
    <row r="24" spans="1:4">
      <c r="A24" s="2" t="s">
        <v>104</v>
      </c>
      <c r="B24" s="6">
        <v>-21414</v>
      </c>
      <c r="C24" s="6">
        <v>-47355</v>
      </c>
      <c r="D24" s="6">
        <v>32356</v>
      </c>
    </row>
    <row r="25" spans="1:4">
      <c r="A25" s="2" t="s">
        <v>105</v>
      </c>
      <c r="B25" s="6">
        <v>-7455</v>
      </c>
      <c r="C25" s="6">
        <v>-16928</v>
      </c>
      <c r="D25" s="6">
        <v>10902</v>
      </c>
    </row>
    <row r="26" spans="1:4">
      <c r="A26" s="2" t="s">
        <v>106</v>
      </c>
      <c r="B26" s="7">
        <v>-13959</v>
      </c>
      <c r="C26" s="7">
        <v>-30427</v>
      </c>
      <c r="D26" s="7">
        <v>21454</v>
      </c>
    </row>
    <row r="27" spans="1:4">
      <c r="A27" s="3" t="s">
        <v>107</v>
      </c>
      <c r="B27" s="4" t="s">
        <v>7</v>
      </c>
      <c r="C27" s="4" t="s">
        <v>7</v>
      </c>
      <c r="D27" s="4" t="s">
        <v>7</v>
      </c>
    </row>
    <row r="28" spans="1:4">
      <c r="A28" s="2" t="s">
        <v>108</v>
      </c>
      <c r="B28" s="9">
        <v>-0.31</v>
      </c>
      <c r="C28" s="9">
        <v>-0.69</v>
      </c>
      <c r="D28" s="9">
        <v>0.49</v>
      </c>
    </row>
    <row r="29" spans="1:4">
      <c r="A29" s="2" t="s">
        <v>109</v>
      </c>
      <c r="B29" s="9">
        <v>-0.31</v>
      </c>
      <c r="C29" s="9">
        <v>-0.69</v>
      </c>
      <c r="D29" s="9">
        <v>0.49</v>
      </c>
    </row>
    <row r="30" spans="1:4">
      <c r="A30" s="3" t="s">
        <v>110</v>
      </c>
      <c r="B30" s="4" t="s">
        <v>7</v>
      </c>
      <c r="C30" s="4" t="s">
        <v>7</v>
      </c>
      <c r="D30" s="4" t="s">
        <v>7</v>
      </c>
    </row>
    <row r="31" spans="1:4">
      <c r="A31" s="2" t="s">
        <v>111</v>
      </c>
      <c r="B31" s="6">
        <v>45160</v>
      </c>
      <c r="C31" s="6">
        <v>43841</v>
      </c>
      <c r="D31" s="6">
        <v>43652</v>
      </c>
    </row>
    <row r="32" spans="1:4">
      <c r="A32" s="2" t="s">
        <v>112</v>
      </c>
      <c r="B32" s="6">
        <v>45160</v>
      </c>
      <c r="C32" s="6">
        <v>43841</v>
      </c>
      <c r="D32" s="6">
        <v>441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6" width="18.42578125" customWidth="1"/>
    <col min="7" max="7" width="4" customWidth="1"/>
    <col min="8" max="8" width="15.140625" customWidth="1"/>
    <col min="9" max="10" width="18.42578125" customWidth="1"/>
    <col min="11" max="11" width="4" customWidth="1"/>
    <col min="12" max="12" width="15.140625" customWidth="1"/>
    <col min="13" max="13" width="18.42578125" customWidth="1"/>
  </cols>
  <sheetData>
    <row r="1" spans="1:13" ht="15" customHeight="1">
      <c r="A1" s="8" t="s">
        <v>11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5</v>
      </c>
      <c r="B3" s="39" t="s">
        <v>7</v>
      </c>
      <c r="C3" s="39"/>
      <c r="D3" s="39"/>
      <c r="E3" s="39"/>
      <c r="F3" s="39"/>
      <c r="G3" s="39"/>
      <c r="H3" s="39"/>
      <c r="I3" s="39"/>
      <c r="J3" s="39"/>
      <c r="K3" s="39"/>
      <c r="L3" s="39"/>
      <c r="M3" s="39"/>
    </row>
    <row r="4" spans="1:13" ht="15" customHeight="1">
      <c r="A4" s="12" t="s">
        <v>214</v>
      </c>
      <c r="B4" s="39" t="s">
        <v>7</v>
      </c>
      <c r="C4" s="39"/>
      <c r="D4" s="39"/>
      <c r="E4" s="39"/>
      <c r="F4" s="39"/>
      <c r="G4" s="39"/>
      <c r="H4" s="39"/>
      <c r="I4" s="39"/>
      <c r="J4" s="39"/>
      <c r="K4" s="39"/>
      <c r="L4" s="39"/>
      <c r="M4" s="39"/>
    </row>
    <row r="5" spans="1:13">
      <c r="A5" s="12"/>
      <c r="B5" s="42" t="s">
        <v>214</v>
      </c>
      <c r="C5" s="42"/>
      <c r="D5" s="42"/>
      <c r="E5" s="42"/>
      <c r="F5" s="42"/>
      <c r="G5" s="42"/>
      <c r="H5" s="42"/>
      <c r="I5" s="42"/>
      <c r="J5" s="42"/>
      <c r="K5" s="42"/>
      <c r="L5" s="42"/>
      <c r="M5" s="42"/>
    </row>
    <row r="6" spans="1:13">
      <c r="A6" s="12"/>
      <c r="B6" s="39"/>
      <c r="C6" s="39"/>
      <c r="D6" s="39"/>
      <c r="E6" s="39"/>
      <c r="F6" s="39"/>
      <c r="G6" s="39"/>
      <c r="H6" s="39"/>
      <c r="I6" s="39"/>
      <c r="J6" s="39"/>
      <c r="K6" s="39"/>
      <c r="L6" s="39"/>
      <c r="M6" s="39"/>
    </row>
    <row r="7" spans="1:13" ht="51" customHeight="1">
      <c r="A7" s="12"/>
      <c r="B7" s="41" t="s">
        <v>215</v>
      </c>
      <c r="C7" s="41"/>
      <c r="D7" s="41"/>
      <c r="E7" s="41"/>
      <c r="F7" s="41"/>
      <c r="G7" s="41"/>
      <c r="H7" s="41"/>
      <c r="I7" s="41"/>
      <c r="J7" s="41"/>
      <c r="K7" s="41"/>
      <c r="L7" s="41"/>
      <c r="M7" s="41"/>
    </row>
    <row r="8" spans="1:13" ht="15" customHeight="1">
      <c r="A8" s="12" t="s">
        <v>216</v>
      </c>
      <c r="B8" s="39" t="s">
        <v>7</v>
      </c>
      <c r="C8" s="39"/>
      <c r="D8" s="39"/>
      <c r="E8" s="39"/>
      <c r="F8" s="39"/>
      <c r="G8" s="39"/>
      <c r="H8" s="39"/>
      <c r="I8" s="39"/>
      <c r="J8" s="39"/>
      <c r="K8" s="39"/>
      <c r="L8" s="39"/>
      <c r="M8" s="39"/>
    </row>
    <row r="9" spans="1:13">
      <c r="A9" s="12"/>
      <c r="B9" s="42" t="s">
        <v>216</v>
      </c>
      <c r="C9" s="42"/>
      <c r="D9" s="42"/>
      <c r="E9" s="42"/>
      <c r="F9" s="42"/>
      <c r="G9" s="42"/>
      <c r="H9" s="42"/>
      <c r="I9" s="42"/>
      <c r="J9" s="42"/>
      <c r="K9" s="42"/>
      <c r="L9" s="42"/>
      <c r="M9" s="42"/>
    </row>
    <row r="10" spans="1:13">
      <c r="A10" s="12"/>
      <c r="B10" s="39"/>
      <c r="C10" s="39"/>
      <c r="D10" s="39"/>
      <c r="E10" s="39"/>
      <c r="F10" s="39"/>
      <c r="G10" s="39"/>
      <c r="H10" s="39"/>
      <c r="I10" s="39"/>
      <c r="J10" s="39"/>
      <c r="K10" s="39"/>
      <c r="L10" s="39"/>
      <c r="M10" s="39"/>
    </row>
    <row r="11" spans="1:13" ht="25.5" customHeight="1">
      <c r="A11" s="12"/>
      <c r="B11" s="41" t="s">
        <v>217</v>
      </c>
      <c r="C11" s="41"/>
      <c r="D11" s="41"/>
      <c r="E11" s="41"/>
      <c r="F11" s="41"/>
      <c r="G11" s="41"/>
      <c r="H11" s="41"/>
      <c r="I11" s="41"/>
      <c r="J11" s="41"/>
      <c r="K11" s="41"/>
      <c r="L11" s="41"/>
      <c r="M11" s="41"/>
    </row>
    <row r="12" spans="1:13">
      <c r="A12" s="12"/>
      <c r="B12" s="39"/>
      <c r="C12" s="39"/>
      <c r="D12" s="39"/>
      <c r="E12" s="39"/>
      <c r="F12" s="39"/>
      <c r="G12" s="39"/>
      <c r="H12" s="39"/>
      <c r="I12" s="39"/>
      <c r="J12" s="39"/>
      <c r="K12" s="39"/>
      <c r="L12" s="39"/>
      <c r="M12" s="39"/>
    </row>
    <row r="13" spans="1:13">
      <c r="A13" s="12"/>
      <c r="B13" s="41" t="s">
        <v>218</v>
      </c>
      <c r="C13" s="41"/>
      <c r="D13" s="41"/>
      <c r="E13" s="41"/>
      <c r="F13" s="41"/>
      <c r="G13" s="41"/>
      <c r="H13" s="41"/>
      <c r="I13" s="41"/>
      <c r="J13" s="41"/>
      <c r="K13" s="41"/>
      <c r="L13" s="41"/>
      <c r="M13" s="41"/>
    </row>
    <row r="14" spans="1:13">
      <c r="A14" s="12"/>
      <c r="B14" s="18"/>
      <c r="C14" s="18"/>
      <c r="D14" s="18"/>
      <c r="E14" s="18"/>
      <c r="F14" s="18"/>
      <c r="G14" s="18"/>
      <c r="H14" s="18"/>
      <c r="I14" s="18"/>
      <c r="J14" s="18"/>
      <c r="K14" s="18"/>
      <c r="L14" s="18"/>
      <c r="M14" s="18"/>
    </row>
    <row r="15" spans="1:13">
      <c r="A15" s="12"/>
      <c r="B15" s="13"/>
      <c r="C15" s="13"/>
      <c r="D15" s="13"/>
      <c r="E15" s="13"/>
      <c r="F15" s="13"/>
      <c r="G15" s="13"/>
      <c r="H15" s="13"/>
      <c r="I15" s="13"/>
      <c r="J15" s="13"/>
      <c r="K15" s="13"/>
      <c r="L15" s="13"/>
      <c r="M15" s="13"/>
    </row>
    <row r="16" spans="1:13" ht="15.75" thickBot="1">
      <c r="A16" s="12"/>
      <c r="B16" s="14"/>
      <c r="C16" s="19">
        <v>2013</v>
      </c>
      <c r="D16" s="19"/>
      <c r="E16" s="19"/>
      <c r="F16" s="14"/>
      <c r="G16" s="19">
        <v>2012</v>
      </c>
      <c r="H16" s="19"/>
      <c r="I16" s="19"/>
      <c r="J16" s="14"/>
      <c r="K16" s="19">
        <v>2011</v>
      </c>
      <c r="L16" s="19"/>
      <c r="M16" s="19"/>
    </row>
    <row r="17" spans="1:13">
      <c r="A17" s="12"/>
      <c r="B17" s="20" t="s">
        <v>219</v>
      </c>
      <c r="C17" s="21" t="s">
        <v>220</v>
      </c>
      <c r="D17" s="23">
        <v>363075</v>
      </c>
      <c r="E17" s="25"/>
      <c r="F17" s="24"/>
      <c r="G17" s="21" t="s">
        <v>220</v>
      </c>
      <c r="H17" s="23">
        <v>360072</v>
      </c>
      <c r="I17" s="25"/>
      <c r="J17" s="24"/>
      <c r="K17" s="21" t="s">
        <v>220</v>
      </c>
      <c r="L17" s="23">
        <v>370943</v>
      </c>
      <c r="M17" s="25"/>
    </row>
    <row r="18" spans="1:13">
      <c r="A18" s="12"/>
      <c r="B18" s="20"/>
      <c r="C18" s="20"/>
      <c r="D18" s="22"/>
      <c r="E18" s="24"/>
      <c r="F18" s="24"/>
      <c r="G18" s="20"/>
      <c r="H18" s="22"/>
      <c r="I18" s="24"/>
      <c r="J18" s="24"/>
      <c r="K18" s="20"/>
      <c r="L18" s="22"/>
      <c r="M18" s="24"/>
    </row>
    <row r="19" spans="1:13">
      <c r="A19" s="12"/>
      <c r="B19" s="26" t="s">
        <v>221</v>
      </c>
      <c r="C19" s="27">
        <v>73423</v>
      </c>
      <c r="D19" s="27"/>
      <c r="E19" s="28"/>
      <c r="F19" s="28"/>
      <c r="G19" s="27">
        <v>69347</v>
      </c>
      <c r="H19" s="27"/>
      <c r="I19" s="28"/>
      <c r="J19" s="28"/>
      <c r="K19" s="27">
        <v>65820</v>
      </c>
      <c r="L19" s="27"/>
      <c r="M19" s="28"/>
    </row>
    <row r="20" spans="1:13">
      <c r="A20" s="12"/>
      <c r="B20" s="26"/>
      <c r="C20" s="27"/>
      <c r="D20" s="27"/>
      <c r="E20" s="28"/>
      <c r="F20" s="28"/>
      <c r="G20" s="27"/>
      <c r="H20" s="27"/>
      <c r="I20" s="28"/>
      <c r="J20" s="28"/>
      <c r="K20" s="27"/>
      <c r="L20" s="27"/>
      <c r="M20" s="28"/>
    </row>
    <row r="21" spans="1:13">
      <c r="A21" s="12"/>
      <c r="B21" s="20" t="s">
        <v>222</v>
      </c>
      <c r="C21" s="22">
        <v>5438</v>
      </c>
      <c r="D21" s="22"/>
      <c r="E21" s="24"/>
      <c r="F21" s="24"/>
      <c r="G21" s="22">
        <v>6247</v>
      </c>
      <c r="H21" s="22"/>
      <c r="I21" s="24"/>
      <c r="J21" s="24"/>
      <c r="K21" s="22">
        <v>14417</v>
      </c>
      <c r="L21" s="22"/>
      <c r="M21" s="24"/>
    </row>
    <row r="22" spans="1:13" ht="15.75" thickBot="1">
      <c r="A22" s="12"/>
      <c r="B22" s="20"/>
      <c r="C22" s="29"/>
      <c r="D22" s="29"/>
      <c r="E22" s="30"/>
      <c r="F22" s="24"/>
      <c r="G22" s="29"/>
      <c r="H22" s="29"/>
      <c r="I22" s="30"/>
      <c r="J22" s="24"/>
      <c r="K22" s="29"/>
      <c r="L22" s="29"/>
      <c r="M22" s="30"/>
    </row>
    <row r="23" spans="1:13">
      <c r="A23" s="12"/>
      <c r="B23" s="28"/>
      <c r="C23" s="31" t="s">
        <v>220</v>
      </c>
      <c r="D23" s="33">
        <v>441936</v>
      </c>
      <c r="E23" s="35"/>
      <c r="F23" s="28"/>
      <c r="G23" s="31" t="s">
        <v>220</v>
      </c>
      <c r="H23" s="33">
        <v>435666</v>
      </c>
      <c r="I23" s="35"/>
      <c r="J23" s="28"/>
      <c r="K23" s="31" t="s">
        <v>220</v>
      </c>
      <c r="L23" s="33">
        <v>451180</v>
      </c>
      <c r="M23" s="35"/>
    </row>
    <row r="24" spans="1:13" ht="15.75" thickBot="1">
      <c r="A24" s="12"/>
      <c r="B24" s="28"/>
      <c r="C24" s="32"/>
      <c r="D24" s="34"/>
      <c r="E24" s="36"/>
      <c r="F24" s="28"/>
      <c r="G24" s="32"/>
      <c r="H24" s="34"/>
      <c r="I24" s="36"/>
      <c r="J24" s="28"/>
      <c r="K24" s="32"/>
      <c r="L24" s="34"/>
      <c r="M24" s="36"/>
    </row>
    <row r="25" spans="1:13" ht="15.75" thickTop="1">
      <c r="A25" s="12"/>
      <c r="B25" s="39"/>
      <c r="C25" s="39"/>
      <c r="D25" s="39"/>
      <c r="E25" s="39"/>
      <c r="F25" s="39"/>
      <c r="G25" s="39"/>
      <c r="H25" s="39"/>
      <c r="I25" s="39"/>
      <c r="J25" s="39"/>
      <c r="K25" s="39"/>
      <c r="L25" s="39"/>
      <c r="M25" s="39"/>
    </row>
    <row r="26" spans="1:13">
      <c r="A26" s="12"/>
      <c r="B26" s="41" t="s">
        <v>223</v>
      </c>
      <c r="C26" s="41"/>
      <c r="D26" s="41"/>
      <c r="E26" s="41"/>
      <c r="F26" s="41"/>
      <c r="G26" s="41"/>
      <c r="H26" s="41"/>
      <c r="I26" s="41"/>
      <c r="J26" s="41"/>
      <c r="K26" s="41"/>
      <c r="L26" s="41"/>
      <c r="M26" s="41"/>
    </row>
    <row r="27" spans="1:13">
      <c r="A27" s="12"/>
      <c r="B27" s="39"/>
      <c r="C27" s="39"/>
      <c r="D27" s="39"/>
      <c r="E27" s="39"/>
      <c r="F27" s="39"/>
      <c r="G27" s="39"/>
      <c r="H27" s="39"/>
      <c r="I27" s="39"/>
      <c r="J27" s="39"/>
      <c r="K27" s="39"/>
      <c r="L27" s="39"/>
      <c r="M27" s="39"/>
    </row>
    <row r="28" spans="1:13" ht="25.5" customHeight="1">
      <c r="A28" s="12"/>
      <c r="B28" s="41" t="s">
        <v>224</v>
      </c>
      <c r="C28" s="41"/>
      <c r="D28" s="41"/>
      <c r="E28" s="41"/>
      <c r="F28" s="41"/>
      <c r="G28" s="41"/>
      <c r="H28" s="41"/>
      <c r="I28" s="41"/>
      <c r="J28" s="41"/>
      <c r="K28" s="41"/>
      <c r="L28" s="41"/>
      <c r="M28" s="41"/>
    </row>
    <row r="29" spans="1:13" ht="15" customHeight="1">
      <c r="A29" s="12" t="s">
        <v>1151</v>
      </c>
      <c r="B29" s="39" t="s">
        <v>7</v>
      </c>
      <c r="C29" s="39"/>
      <c r="D29" s="39"/>
      <c r="E29" s="39"/>
      <c r="F29" s="39"/>
      <c r="G29" s="39"/>
      <c r="H29" s="39"/>
      <c r="I29" s="39"/>
      <c r="J29" s="39"/>
      <c r="K29" s="39"/>
      <c r="L29" s="39"/>
      <c r="M29" s="39"/>
    </row>
    <row r="30" spans="1:13">
      <c r="A30" s="12"/>
      <c r="B30" s="41" t="s">
        <v>218</v>
      </c>
      <c r="C30" s="41"/>
      <c r="D30" s="41"/>
      <c r="E30" s="41"/>
      <c r="F30" s="41"/>
      <c r="G30" s="41"/>
      <c r="H30" s="41"/>
      <c r="I30" s="41"/>
      <c r="J30" s="41"/>
      <c r="K30" s="41"/>
      <c r="L30" s="41"/>
      <c r="M30" s="41"/>
    </row>
    <row r="31" spans="1:13">
      <c r="A31" s="12"/>
      <c r="B31" s="18"/>
      <c r="C31" s="18"/>
      <c r="D31" s="18"/>
      <c r="E31" s="18"/>
      <c r="F31" s="18"/>
      <c r="G31" s="18"/>
      <c r="H31" s="18"/>
      <c r="I31" s="18"/>
      <c r="J31" s="18"/>
      <c r="K31" s="18"/>
      <c r="L31" s="18"/>
      <c r="M31" s="18"/>
    </row>
    <row r="32" spans="1:13">
      <c r="A32" s="12"/>
      <c r="B32" s="13"/>
      <c r="C32" s="13"/>
      <c r="D32" s="13"/>
      <c r="E32" s="13"/>
      <c r="F32" s="13"/>
      <c r="G32" s="13"/>
      <c r="H32" s="13"/>
      <c r="I32" s="13"/>
      <c r="J32" s="13"/>
      <c r="K32" s="13"/>
      <c r="L32" s="13"/>
      <c r="M32" s="13"/>
    </row>
    <row r="33" spans="1:13" ht="15.75" thickBot="1">
      <c r="A33" s="12"/>
      <c r="B33" s="14"/>
      <c r="C33" s="19">
        <v>2013</v>
      </c>
      <c r="D33" s="19"/>
      <c r="E33" s="19"/>
      <c r="F33" s="14"/>
      <c r="G33" s="19">
        <v>2012</v>
      </c>
      <c r="H33" s="19"/>
      <c r="I33" s="19"/>
      <c r="J33" s="14"/>
      <c r="K33" s="19">
        <v>2011</v>
      </c>
      <c r="L33" s="19"/>
      <c r="M33" s="19"/>
    </row>
    <row r="34" spans="1:13">
      <c r="A34" s="12"/>
      <c r="B34" s="20" t="s">
        <v>219</v>
      </c>
      <c r="C34" s="21" t="s">
        <v>220</v>
      </c>
      <c r="D34" s="23">
        <v>363075</v>
      </c>
      <c r="E34" s="25"/>
      <c r="F34" s="24"/>
      <c r="G34" s="21" t="s">
        <v>220</v>
      </c>
      <c r="H34" s="23">
        <v>360072</v>
      </c>
      <c r="I34" s="25"/>
      <c r="J34" s="24"/>
      <c r="K34" s="21" t="s">
        <v>220</v>
      </c>
      <c r="L34" s="23">
        <v>370943</v>
      </c>
      <c r="M34" s="25"/>
    </row>
    <row r="35" spans="1:13">
      <c r="A35" s="12"/>
      <c r="B35" s="20"/>
      <c r="C35" s="20"/>
      <c r="D35" s="22"/>
      <c r="E35" s="24"/>
      <c r="F35" s="24"/>
      <c r="G35" s="20"/>
      <c r="H35" s="22"/>
      <c r="I35" s="24"/>
      <c r="J35" s="24"/>
      <c r="K35" s="20"/>
      <c r="L35" s="22"/>
      <c r="M35" s="24"/>
    </row>
    <row r="36" spans="1:13">
      <c r="A36" s="12"/>
      <c r="B36" s="26" t="s">
        <v>221</v>
      </c>
      <c r="C36" s="27">
        <v>73423</v>
      </c>
      <c r="D36" s="27"/>
      <c r="E36" s="28"/>
      <c r="F36" s="28"/>
      <c r="G36" s="27">
        <v>69347</v>
      </c>
      <c r="H36" s="27"/>
      <c r="I36" s="28"/>
      <c r="J36" s="28"/>
      <c r="K36" s="27">
        <v>65820</v>
      </c>
      <c r="L36" s="27"/>
      <c r="M36" s="28"/>
    </row>
    <row r="37" spans="1:13">
      <c r="A37" s="12"/>
      <c r="B37" s="26"/>
      <c r="C37" s="27"/>
      <c r="D37" s="27"/>
      <c r="E37" s="28"/>
      <c r="F37" s="28"/>
      <c r="G37" s="27"/>
      <c r="H37" s="27"/>
      <c r="I37" s="28"/>
      <c r="J37" s="28"/>
      <c r="K37" s="27"/>
      <c r="L37" s="27"/>
      <c r="M37" s="28"/>
    </row>
    <row r="38" spans="1:13">
      <c r="A38" s="12"/>
      <c r="B38" s="20" t="s">
        <v>222</v>
      </c>
      <c r="C38" s="22">
        <v>5438</v>
      </c>
      <c r="D38" s="22"/>
      <c r="E38" s="24"/>
      <c r="F38" s="24"/>
      <c r="G38" s="22">
        <v>6247</v>
      </c>
      <c r="H38" s="22"/>
      <c r="I38" s="24"/>
      <c r="J38" s="24"/>
      <c r="K38" s="22">
        <v>14417</v>
      </c>
      <c r="L38" s="22"/>
      <c r="M38" s="24"/>
    </row>
    <row r="39" spans="1:13" ht="15.75" thickBot="1">
      <c r="A39" s="12"/>
      <c r="B39" s="20"/>
      <c r="C39" s="29"/>
      <c r="D39" s="29"/>
      <c r="E39" s="30"/>
      <c r="F39" s="24"/>
      <c r="G39" s="29"/>
      <c r="H39" s="29"/>
      <c r="I39" s="30"/>
      <c r="J39" s="24"/>
      <c r="K39" s="29"/>
      <c r="L39" s="29"/>
      <c r="M39" s="30"/>
    </row>
    <row r="40" spans="1:13">
      <c r="A40" s="12"/>
      <c r="B40" s="28"/>
      <c r="C40" s="31" t="s">
        <v>220</v>
      </c>
      <c r="D40" s="33">
        <v>441936</v>
      </c>
      <c r="E40" s="35"/>
      <c r="F40" s="28"/>
      <c r="G40" s="31" t="s">
        <v>220</v>
      </c>
      <c r="H40" s="33">
        <v>435666</v>
      </c>
      <c r="I40" s="35"/>
      <c r="J40" s="28"/>
      <c r="K40" s="31" t="s">
        <v>220</v>
      </c>
      <c r="L40" s="33">
        <v>451180</v>
      </c>
      <c r="M40" s="35"/>
    </row>
    <row r="41" spans="1:13" ht="15.75" thickBot="1">
      <c r="A41" s="12"/>
      <c r="B41" s="28"/>
      <c r="C41" s="32"/>
      <c r="D41" s="34"/>
      <c r="E41" s="36"/>
      <c r="F41" s="28"/>
      <c r="G41" s="32"/>
      <c r="H41" s="34"/>
      <c r="I41" s="36"/>
      <c r="J41" s="28"/>
      <c r="K41" s="32"/>
      <c r="L41" s="34"/>
      <c r="M41" s="36"/>
    </row>
    <row r="42" spans="1:13" ht="15.75" thickTop="1">
      <c r="A42" s="12" t="s">
        <v>225</v>
      </c>
      <c r="B42" s="39" t="s">
        <v>7</v>
      </c>
      <c r="C42" s="39"/>
      <c r="D42" s="39"/>
      <c r="E42" s="39"/>
      <c r="F42" s="39"/>
      <c r="G42" s="39"/>
      <c r="H42" s="39"/>
      <c r="I42" s="39"/>
      <c r="J42" s="39"/>
      <c r="K42" s="39"/>
      <c r="L42" s="39"/>
      <c r="M42" s="39"/>
    </row>
    <row r="43" spans="1:13">
      <c r="A43" s="12"/>
      <c r="B43" s="42" t="s">
        <v>225</v>
      </c>
      <c r="C43" s="42"/>
      <c r="D43" s="42"/>
      <c r="E43" s="42"/>
      <c r="F43" s="42"/>
      <c r="G43" s="42"/>
      <c r="H43" s="42"/>
      <c r="I43" s="42"/>
      <c r="J43" s="42"/>
      <c r="K43" s="42"/>
      <c r="L43" s="42"/>
      <c r="M43" s="42"/>
    </row>
    <row r="44" spans="1:13">
      <c r="A44" s="12"/>
      <c r="B44" s="39"/>
      <c r="C44" s="39"/>
      <c r="D44" s="39"/>
      <c r="E44" s="39"/>
      <c r="F44" s="39"/>
      <c r="G44" s="39"/>
      <c r="H44" s="39"/>
      <c r="I44" s="39"/>
      <c r="J44" s="39"/>
      <c r="K44" s="39"/>
      <c r="L44" s="39"/>
      <c r="M44" s="39"/>
    </row>
    <row r="45" spans="1:13">
      <c r="A45" s="12"/>
      <c r="B45" s="41" t="s">
        <v>226</v>
      </c>
      <c r="C45" s="41"/>
      <c r="D45" s="41"/>
      <c r="E45" s="41"/>
      <c r="F45" s="41"/>
      <c r="G45" s="41"/>
      <c r="H45" s="41"/>
      <c r="I45" s="41"/>
      <c r="J45" s="41"/>
      <c r="K45" s="41"/>
      <c r="L45" s="41"/>
      <c r="M45" s="41"/>
    </row>
    <row r="46" spans="1:13" ht="15" customHeight="1">
      <c r="A46" s="12" t="s">
        <v>227</v>
      </c>
      <c r="B46" s="39" t="s">
        <v>7</v>
      </c>
      <c r="C46" s="39"/>
      <c r="D46" s="39"/>
      <c r="E46" s="39"/>
      <c r="F46" s="39"/>
      <c r="G46" s="39"/>
      <c r="H46" s="39"/>
      <c r="I46" s="39"/>
      <c r="J46" s="39"/>
      <c r="K46" s="39"/>
      <c r="L46" s="39"/>
      <c r="M46" s="39"/>
    </row>
    <row r="47" spans="1:13">
      <c r="A47" s="12"/>
      <c r="B47" s="42" t="s">
        <v>227</v>
      </c>
      <c r="C47" s="42"/>
      <c r="D47" s="42"/>
      <c r="E47" s="42"/>
      <c r="F47" s="42"/>
      <c r="G47" s="42"/>
      <c r="H47" s="42"/>
      <c r="I47" s="42"/>
      <c r="J47" s="42"/>
      <c r="K47" s="42"/>
      <c r="L47" s="42"/>
      <c r="M47" s="42"/>
    </row>
    <row r="48" spans="1:13">
      <c r="A48" s="12"/>
      <c r="B48" s="39"/>
      <c r="C48" s="39"/>
      <c r="D48" s="39"/>
      <c r="E48" s="39"/>
      <c r="F48" s="39"/>
      <c r="G48" s="39"/>
      <c r="H48" s="39"/>
      <c r="I48" s="39"/>
      <c r="J48" s="39"/>
      <c r="K48" s="39"/>
      <c r="L48" s="39"/>
      <c r="M48" s="39"/>
    </row>
    <row r="49" spans="1:13">
      <c r="A49" s="12"/>
      <c r="B49" s="41" t="s">
        <v>228</v>
      </c>
      <c r="C49" s="41"/>
      <c r="D49" s="41"/>
      <c r="E49" s="41"/>
      <c r="F49" s="41"/>
      <c r="G49" s="41"/>
      <c r="H49" s="41"/>
      <c r="I49" s="41"/>
      <c r="J49" s="41"/>
      <c r="K49" s="41"/>
      <c r="L49" s="41"/>
      <c r="M49" s="41"/>
    </row>
    <row r="50" spans="1:13" ht="15" customHeight="1">
      <c r="A50" s="12" t="s">
        <v>229</v>
      </c>
      <c r="B50" s="39" t="s">
        <v>7</v>
      </c>
      <c r="C50" s="39"/>
      <c r="D50" s="39"/>
      <c r="E50" s="39"/>
      <c r="F50" s="39"/>
      <c r="G50" s="39"/>
      <c r="H50" s="39"/>
      <c r="I50" s="39"/>
      <c r="J50" s="39"/>
      <c r="K50" s="39"/>
      <c r="L50" s="39"/>
      <c r="M50" s="39"/>
    </row>
    <row r="51" spans="1:13">
      <c r="A51" s="12"/>
      <c r="B51" s="42" t="s">
        <v>229</v>
      </c>
      <c r="C51" s="42"/>
      <c r="D51" s="42"/>
      <c r="E51" s="42"/>
      <c r="F51" s="42"/>
      <c r="G51" s="42"/>
      <c r="H51" s="42"/>
      <c r="I51" s="42"/>
      <c r="J51" s="42"/>
      <c r="K51" s="42"/>
      <c r="L51" s="42"/>
      <c r="M51" s="42"/>
    </row>
    <row r="52" spans="1:13">
      <c r="A52" s="12"/>
      <c r="B52" s="39"/>
      <c r="C52" s="39"/>
      <c r="D52" s="39"/>
      <c r="E52" s="39"/>
      <c r="F52" s="39"/>
      <c r="G52" s="39"/>
      <c r="H52" s="39"/>
      <c r="I52" s="39"/>
      <c r="J52" s="39"/>
      <c r="K52" s="39"/>
      <c r="L52" s="39"/>
      <c r="M52" s="39"/>
    </row>
    <row r="53" spans="1:13" ht="63.75" customHeight="1">
      <c r="A53" s="12"/>
      <c r="B53" s="41" t="s">
        <v>230</v>
      </c>
      <c r="C53" s="41"/>
      <c r="D53" s="41"/>
      <c r="E53" s="41"/>
      <c r="F53" s="41"/>
      <c r="G53" s="41"/>
      <c r="H53" s="41"/>
      <c r="I53" s="41"/>
      <c r="J53" s="41"/>
      <c r="K53" s="41"/>
      <c r="L53" s="41"/>
      <c r="M53" s="41"/>
    </row>
    <row r="54" spans="1:13">
      <c r="A54" s="12"/>
      <c r="B54" s="39"/>
      <c r="C54" s="39"/>
      <c r="D54" s="39"/>
      <c r="E54" s="39"/>
      <c r="F54" s="39"/>
      <c r="G54" s="39"/>
      <c r="H54" s="39"/>
      <c r="I54" s="39"/>
      <c r="J54" s="39"/>
      <c r="K54" s="39"/>
      <c r="L54" s="39"/>
      <c r="M54" s="39"/>
    </row>
    <row r="55" spans="1:13">
      <c r="A55" s="12"/>
      <c r="B55" s="41" t="s">
        <v>231</v>
      </c>
      <c r="C55" s="41"/>
      <c r="D55" s="41"/>
      <c r="E55" s="41"/>
      <c r="F55" s="41"/>
      <c r="G55" s="41"/>
      <c r="H55" s="41"/>
      <c r="I55" s="41"/>
      <c r="J55" s="41"/>
      <c r="K55" s="41"/>
      <c r="L55" s="41"/>
      <c r="M55" s="41"/>
    </row>
    <row r="56" spans="1:13" ht="15" customHeight="1">
      <c r="A56" s="12" t="s">
        <v>232</v>
      </c>
      <c r="B56" s="39" t="s">
        <v>7</v>
      </c>
      <c r="C56" s="39"/>
      <c r="D56" s="39"/>
      <c r="E56" s="39"/>
      <c r="F56" s="39"/>
      <c r="G56" s="39"/>
      <c r="H56" s="39"/>
      <c r="I56" s="39"/>
      <c r="J56" s="39"/>
      <c r="K56" s="39"/>
      <c r="L56" s="39"/>
      <c r="M56" s="39"/>
    </row>
    <row r="57" spans="1:13">
      <c r="A57" s="12"/>
      <c r="B57" s="42" t="s">
        <v>232</v>
      </c>
      <c r="C57" s="42"/>
      <c r="D57" s="42"/>
      <c r="E57" s="42"/>
      <c r="F57" s="42"/>
      <c r="G57" s="42"/>
      <c r="H57" s="42"/>
      <c r="I57" s="42"/>
      <c r="J57" s="42"/>
      <c r="K57" s="42"/>
      <c r="L57" s="42"/>
      <c r="M57" s="42"/>
    </row>
    <row r="58" spans="1:13">
      <c r="A58" s="12"/>
      <c r="B58" s="39"/>
      <c r="C58" s="39"/>
      <c r="D58" s="39"/>
      <c r="E58" s="39"/>
      <c r="F58" s="39"/>
      <c r="G58" s="39"/>
      <c r="H58" s="39"/>
      <c r="I58" s="39"/>
      <c r="J58" s="39"/>
      <c r="K58" s="39"/>
      <c r="L58" s="39"/>
      <c r="M58" s="39"/>
    </row>
    <row r="59" spans="1:13" ht="38.25" customHeight="1">
      <c r="A59" s="12"/>
      <c r="B59" s="41" t="s">
        <v>233</v>
      </c>
      <c r="C59" s="41"/>
      <c r="D59" s="41"/>
      <c r="E59" s="41"/>
      <c r="F59" s="41"/>
      <c r="G59" s="41"/>
      <c r="H59" s="41"/>
      <c r="I59" s="41"/>
      <c r="J59" s="41"/>
      <c r="K59" s="41"/>
      <c r="L59" s="41"/>
      <c r="M59" s="41"/>
    </row>
    <row r="60" spans="1:13">
      <c r="A60" s="12"/>
      <c r="B60" s="39"/>
      <c r="C60" s="39"/>
      <c r="D60" s="39"/>
      <c r="E60" s="39"/>
      <c r="F60" s="39"/>
      <c r="G60" s="39"/>
      <c r="H60" s="39"/>
      <c r="I60" s="39"/>
      <c r="J60" s="39"/>
      <c r="K60" s="39"/>
      <c r="L60" s="39"/>
      <c r="M60" s="39"/>
    </row>
    <row r="61" spans="1:13" ht="38.25" customHeight="1">
      <c r="A61" s="12"/>
      <c r="B61" s="41" t="s">
        <v>234</v>
      </c>
      <c r="C61" s="41"/>
      <c r="D61" s="41"/>
      <c r="E61" s="41"/>
      <c r="F61" s="41"/>
      <c r="G61" s="41"/>
      <c r="H61" s="41"/>
      <c r="I61" s="41"/>
      <c r="J61" s="41"/>
      <c r="K61" s="41"/>
      <c r="L61" s="41"/>
      <c r="M61" s="41"/>
    </row>
    <row r="62" spans="1:13" ht="15" customHeight="1">
      <c r="A62" s="12" t="s">
        <v>235</v>
      </c>
      <c r="B62" s="39" t="s">
        <v>7</v>
      </c>
      <c r="C62" s="39"/>
      <c r="D62" s="39"/>
      <c r="E62" s="39"/>
      <c r="F62" s="39"/>
      <c r="G62" s="39"/>
      <c r="H62" s="39"/>
      <c r="I62" s="39"/>
      <c r="J62" s="39"/>
      <c r="K62" s="39"/>
      <c r="L62" s="39"/>
      <c r="M62" s="39"/>
    </row>
    <row r="63" spans="1:13">
      <c r="A63" s="12"/>
      <c r="B63" s="42" t="s">
        <v>235</v>
      </c>
      <c r="C63" s="42"/>
      <c r="D63" s="42"/>
      <c r="E63" s="42"/>
      <c r="F63" s="42"/>
      <c r="G63" s="42"/>
      <c r="H63" s="42"/>
      <c r="I63" s="42"/>
      <c r="J63" s="42"/>
      <c r="K63" s="42"/>
      <c r="L63" s="42"/>
      <c r="M63" s="42"/>
    </row>
    <row r="64" spans="1:13">
      <c r="A64" s="12"/>
      <c r="B64" s="39"/>
      <c r="C64" s="39"/>
      <c r="D64" s="39"/>
      <c r="E64" s="39"/>
      <c r="F64" s="39"/>
      <c r="G64" s="39"/>
      <c r="H64" s="39"/>
      <c r="I64" s="39"/>
      <c r="J64" s="39"/>
      <c r="K64" s="39"/>
      <c r="L64" s="39"/>
      <c r="M64" s="39"/>
    </row>
    <row r="65" spans="1:13" ht="25.5" customHeight="1">
      <c r="A65" s="12"/>
      <c r="B65" s="41" t="s">
        <v>236</v>
      </c>
      <c r="C65" s="41"/>
      <c r="D65" s="41"/>
      <c r="E65" s="41"/>
      <c r="F65" s="41"/>
      <c r="G65" s="41"/>
      <c r="H65" s="41"/>
      <c r="I65" s="41"/>
      <c r="J65" s="41"/>
      <c r="K65" s="41"/>
      <c r="L65" s="41"/>
      <c r="M65" s="41"/>
    </row>
    <row r="66" spans="1:13">
      <c r="A66" s="12"/>
      <c r="B66" s="18"/>
      <c r="C66" s="18"/>
    </row>
    <row r="67" spans="1:13">
      <c r="A67" s="12"/>
      <c r="B67" s="13"/>
      <c r="C67" s="13"/>
    </row>
    <row r="68" spans="1:13">
      <c r="A68" s="12"/>
      <c r="B68" s="15" t="s">
        <v>237</v>
      </c>
      <c r="C68" s="15" t="s">
        <v>238</v>
      </c>
    </row>
    <row r="69" spans="1:13">
      <c r="A69" s="12"/>
      <c r="B69" s="17" t="s">
        <v>239</v>
      </c>
      <c r="C69" s="17" t="s">
        <v>240</v>
      </c>
    </row>
    <row r="70" spans="1:13" ht="15" customHeight="1">
      <c r="A70" s="12" t="s">
        <v>241</v>
      </c>
      <c r="B70" s="39" t="s">
        <v>7</v>
      </c>
      <c r="C70" s="39"/>
      <c r="D70" s="39"/>
      <c r="E70" s="39"/>
      <c r="F70" s="39"/>
      <c r="G70" s="39"/>
      <c r="H70" s="39"/>
      <c r="I70" s="39"/>
      <c r="J70" s="39"/>
      <c r="K70" s="39"/>
      <c r="L70" s="39"/>
      <c r="M70" s="39"/>
    </row>
    <row r="71" spans="1:13">
      <c r="A71" s="12"/>
      <c r="B71" s="42" t="s">
        <v>241</v>
      </c>
      <c r="C71" s="42"/>
      <c r="D71" s="42"/>
      <c r="E71" s="42"/>
      <c r="F71" s="42"/>
      <c r="G71" s="42"/>
      <c r="H71" s="42"/>
      <c r="I71" s="42"/>
      <c r="J71" s="42"/>
      <c r="K71" s="42"/>
      <c r="L71" s="42"/>
      <c r="M71" s="42"/>
    </row>
    <row r="72" spans="1:13">
      <c r="A72" s="12"/>
      <c r="B72" s="39"/>
      <c r="C72" s="39"/>
      <c r="D72" s="39"/>
      <c r="E72" s="39"/>
      <c r="F72" s="39"/>
      <c r="G72" s="39"/>
      <c r="H72" s="39"/>
      <c r="I72" s="39"/>
      <c r="J72" s="39"/>
      <c r="K72" s="39"/>
      <c r="L72" s="39"/>
      <c r="M72" s="39"/>
    </row>
    <row r="73" spans="1:13">
      <c r="A73" s="12"/>
      <c r="B73" s="41" t="s">
        <v>242</v>
      </c>
      <c r="C73" s="41"/>
      <c r="D73" s="41"/>
      <c r="E73" s="41"/>
      <c r="F73" s="41"/>
      <c r="G73" s="41"/>
      <c r="H73" s="41"/>
      <c r="I73" s="41"/>
      <c r="J73" s="41"/>
      <c r="K73" s="41"/>
      <c r="L73" s="41"/>
      <c r="M73" s="41"/>
    </row>
    <row r="74" spans="1:13" ht="15" customHeight="1">
      <c r="A74" s="12" t="s">
        <v>243</v>
      </c>
      <c r="B74" s="39" t="s">
        <v>7</v>
      </c>
      <c r="C74" s="39"/>
      <c r="D74" s="39"/>
      <c r="E74" s="39"/>
      <c r="F74" s="39"/>
      <c r="G74" s="39"/>
      <c r="H74" s="39"/>
      <c r="I74" s="39"/>
      <c r="J74" s="39"/>
      <c r="K74" s="39"/>
      <c r="L74" s="39"/>
      <c r="M74" s="39"/>
    </row>
    <row r="75" spans="1:13">
      <c r="A75" s="12"/>
      <c r="B75" s="42" t="s">
        <v>243</v>
      </c>
      <c r="C75" s="42"/>
      <c r="D75" s="42"/>
      <c r="E75" s="42"/>
      <c r="F75" s="42"/>
      <c r="G75" s="42"/>
      <c r="H75" s="42"/>
      <c r="I75" s="42"/>
      <c r="J75" s="42"/>
      <c r="K75" s="42"/>
      <c r="L75" s="42"/>
      <c r="M75" s="42"/>
    </row>
    <row r="76" spans="1:13">
      <c r="A76" s="12"/>
      <c r="B76" s="39"/>
      <c r="C76" s="39"/>
      <c r="D76" s="39"/>
      <c r="E76" s="39"/>
      <c r="F76" s="39"/>
      <c r="G76" s="39"/>
      <c r="H76" s="39"/>
      <c r="I76" s="39"/>
      <c r="J76" s="39"/>
      <c r="K76" s="39"/>
      <c r="L76" s="39"/>
      <c r="M76" s="39"/>
    </row>
    <row r="77" spans="1:13" ht="38.25" customHeight="1">
      <c r="A77" s="12"/>
      <c r="B77" s="41" t="s">
        <v>244</v>
      </c>
      <c r="C77" s="41"/>
      <c r="D77" s="41"/>
      <c r="E77" s="41"/>
      <c r="F77" s="41"/>
      <c r="G77" s="41"/>
      <c r="H77" s="41"/>
      <c r="I77" s="41"/>
      <c r="J77" s="41"/>
      <c r="K77" s="41"/>
      <c r="L77" s="41"/>
      <c r="M77" s="41"/>
    </row>
    <row r="78" spans="1:13" ht="15" customHeight="1">
      <c r="A78" s="12" t="s">
        <v>245</v>
      </c>
      <c r="B78" s="39" t="s">
        <v>7</v>
      </c>
      <c r="C78" s="39"/>
      <c r="D78" s="39"/>
      <c r="E78" s="39"/>
      <c r="F78" s="39"/>
      <c r="G78" s="39"/>
      <c r="H78" s="39"/>
      <c r="I78" s="39"/>
      <c r="J78" s="39"/>
      <c r="K78" s="39"/>
      <c r="L78" s="39"/>
      <c r="M78" s="39"/>
    </row>
    <row r="79" spans="1:13">
      <c r="A79" s="12"/>
      <c r="B79" s="42" t="s">
        <v>245</v>
      </c>
      <c r="C79" s="42"/>
      <c r="D79" s="42"/>
      <c r="E79" s="42"/>
      <c r="F79" s="42"/>
      <c r="G79" s="42"/>
      <c r="H79" s="42"/>
      <c r="I79" s="42"/>
      <c r="J79" s="42"/>
      <c r="K79" s="42"/>
      <c r="L79" s="42"/>
      <c r="M79" s="42"/>
    </row>
    <row r="80" spans="1:13">
      <c r="A80" s="12"/>
      <c r="B80" s="39"/>
      <c r="C80" s="39"/>
      <c r="D80" s="39"/>
      <c r="E80" s="39"/>
      <c r="F80" s="39"/>
      <c r="G80" s="39"/>
      <c r="H80" s="39"/>
      <c r="I80" s="39"/>
      <c r="J80" s="39"/>
      <c r="K80" s="39"/>
      <c r="L80" s="39"/>
      <c r="M80" s="39"/>
    </row>
    <row r="81" spans="1:13" ht="38.25" customHeight="1">
      <c r="A81" s="12"/>
      <c r="B81" s="41" t="s">
        <v>246</v>
      </c>
      <c r="C81" s="41"/>
      <c r="D81" s="41"/>
      <c r="E81" s="41"/>
      <c r="F81" s="41"/>
      <c r="G81" s="41"/>
      <c r="H81" s="41"/>
      <c r="I81" s="41"/>
      <c r="J81" s="41"/>
      <c r="K81" s="41"/>
      <c r="L81" s="41"/>
      <c r="M81" s="41"/>
    </row>
    <row r="82" spans="1:13" ht="15" customHeight="1">
      <c r="A82" s="12" t="s">
        <v>247</v>
      </c>
      <c r="B82" s="39" t="s">
        <v>7</v>
      </c>
      <c r="C82" s="39"/>
      <c r="D82" s="39"/>
      <c r="E82" s="39"/>
      <c r="F82" s="39"/>
      <c r="G82" s="39"/>
      <c r="H82" s="39"/>
      <c r="I82" s="39"/>
      <c r="J82" s="39"/>
      <c r="K82" s="39"/>
      <c r="L82" s="39"/>
      <c r="M82" s="39"/>
    </row>
    <row r="83" spans="1:13">
      <c r="A83" s="12"/>
      <c r="B83" s="42" t="s">
        <v>247</v>
      </c>
      <c r="C83" s="42"/>
      <c r="D83" s="42"/>
      <c r="E83" s="42"/>
      <c r="F83" s="42"/>
      <c r="G83" s="42"/>
      <c r="H83" s="42"/>
      <c r="I83" s="42"/>
      <c r="J83" s="42"/>
      <c r="K83" s="42"/>
      <c r="L83" s="42"/>
      <c r="M83" s="42"/>
    </row>
    <row r="84" spans="1:13">
      <c r="A84" s="12"/>
      <c r="B84" s="39"/>
      <c r="C84" s="39"/>
      <c r="D84" s="39"/>
      <c r="E84" s="39"/>
      <c r="F84" s="39"/>
      <c r="G84" s="39"/>
      <c r="H84" s="39"/>
      <c r="I84" s="39"/>
      <c r="J84" s="39"/>
      <c r="K84" s="39"/>
      <c r="L84" s="39"/>
      <c r="M84" s="39"/>
    </row>
    <row r="85" spans="1:13" ht="25.5" customHeight="1">
      <c r="A85" s="12"/>
      <c r="B85" s="41" t="s">
        <v>248</v>
      </c>
      <c r="C85" s="41"/>
      <c r="D85" s="41"/>
      <c r="E85" s="41"/>
      <c r="F85" s="41"/>
      <c r="G85" s="41"/>
      <c r="H85" s="41"/>
      <c r="I85" s="41"/>
      <c r="J85" s="41"/>
      <c r="K85" s="41"/>
      <c r="L85" s="41"/>
      <c r="M85" s="41"/>
    </row>
    <row r="86" spans="1:13">
      <c r="A86" s="12"/>
      <c r="B86" s="39"/>
      <c r="C86" s="39"/>
      <c r="D86" s="39"/>
      <c r="E86" s="39"/>
      <c r="F86" s="39"/>
      <c r="G86" s="39"/>
      <c r="H86" s="39"/>
      <c r="I86" s="39"/>
      <c r="J86" s="39"/>
      <c r="K86" s="39"/>
      <c r="L86" s="39"/>
      <c r="M86" s="39"/>
    </row>
    <row r="87" spans="1:13">
      <c r="A87" s="12"/>
      <c r="B87" s="41" t="s">
        <v>249</v>
      </c>
      <c r="C87" s="41"/>
      <c r="D87" s="41"/>
      <c r="E87" s="41"/>
      <c r="F87" s="41"/>
      <c r="G87" s="41"/>
      <c r="H87" s="41"/>
      <c r="I87" s="41"/>
      <c r="J87" s="41"/>
      <c r="K87" s="41"/>
      <c r="L87" s="41"/>
      <c r="M87" s="41"/>
    </row>
    <row r="88" spans="1:13" ht="15" customHeight="1">
      <c r="A88" s="12" t="s">
        <v>250</v>
      </c>
      <c r="B88" s="39" t="s">
        <v>7</v>
      </c>
      <c r="C88" s="39"/>
      <c r="D88" s="39"/>
      <c r="E88" s="39"/>
      <c r="F88" s="39"/>
      <c r="G88" s="39"/>
      <c r="H88" s="39"/>
      <c r="I88" s="39"/>
      <c r="J88" s="39"/>
      <c r="K88" s="39"/>
      <c r="L88" s="39"/>
      <c r="M88" s="39"/>
    </row>
    <row r="89" spans="1:13">
      <c r="A89" s="12"/>
      <c r="B89" s="42" t="s">
        <v>250</v>
      </c>
      <c r="C89" s="42"/>
      <c r="D89" s="42"/>
      <c r="E89" s="42"/>
      <c r="F89" s="42"/>
      <c r="G89" s="42"/>
      <c r="H89" s="42"/>
      <c r="I89" s="42"/>
      <c r="J89" s="42"/>
      <c r="K89" s="42"/>
      <c r="L89" s="42"/>
      <c r="M89" s="42"/>
    </row>
    <row r="90" spans="1:13">
      <c r="A90" s="12"/>
      <c r="B90" s="39"/>
      <c r="C90" s="39"/>
      <c r="D90" s="39"/>
      <c r="E90" s="39"/>
      <c r="F90" s="39"/>
      <c r="G90" s="39"/>
      <c r="H90" s="39"/>
      <c r="I90" s="39"/>
      <c r="J90" s="39"/>
      <c r="K90" s="39"/>
      <c r="L90" s="39"/>
      <c r="M90" s="39"/>
    </row>
    <row r="91" spans="1:13" ht="38.25" customHeight="1">
      <c r="A91" s="12"/>
      <c r="B91" s="41" t="s">
        <v>251</v>
      </c>
      <c r="C91" s="41"/>
      <c r="D91" s="41"/>
      <c r="E91" s="41"/>
      <c r="F91" s="41"/>
      <c r="G91" s="41"/>
      <c r="H91" s="41"/>
      <c r="I91" s="41"/>
      <c r="J91" s="41"/>
      <c r="K91" s="41"/>
      <c r="L91" s="41"/>
      <c r="M91" s="41"/>
    </row>
    <row r="92" spans="1:13" ht="15" customHeight="1">
      <c r="A92" s="12" t="s">
        <v>252</v>
      </c>
      <c r="B92" s="39" t="s">
        <v>7</v>
      </c>
      <c r="C92" s="39"/>
      <c r="D92" s="39"/>
      <c r="E92" s="39"/>
      <c r="F92" s="39"/>
      <c r="G92" s="39"/>
      <c r="H92" s="39"/>
      <c r="I92" s="39"/>
      <c r="J92" s="39"/>
      <c r="K92" s="39"/>
      <c r="L92" s="39"/>
      <c r="M92" s="39"/>
    </row>
    <row r="93" spans="1:13">
      <c r="A93" s="12"/>
      <c r="B93" s="42" t="s">
        <v>252</v>
      </c>
      <c r="C93" s="42"/>
      <c r="D93" s="42"/>
      <c r="E93" s="42"/>
      <c r="F93" s="42"/>
      <c r="G93" s="42"/>
      <c r="H93" s="42"/>
      <c r="I93" s="42"/>
      <c r="J93" s="42"/>
      <c r="K93" s="42"/>
      <c r="L93" s="42"/>
      <c r="M93" s="42"/>
    </row>
    <row r="94" spans="1:13">
      <c r="A94" s="12"/>
      <c r="B94" s="39"/>
      <c r="C94" s="39"/>
      <c r="D94" s="39"/>
      <c r="E94" s="39"/>
      <c r="F94" s="39"/>
      <c r="G94" s="39"/>
      <c r="H94" s="39"/>
      <c r="I94" s="39"/>
      <c r="J94" s="39"/>
      <c r="K94" s="39"/>
      <c r="L94" s="39"/>
      <c r="M94" s="39"/>
    </row>
    <row r="95" spans="1:13" ht="25.5" customHeight="1">
      <c r="A95" s="12"/>
      <c r="B95" s="41" t="s">
        <v>253</v>
      </c>
      <c r="C95" s="41"/>
      <c r="D95" s="41"/>
      <c r="E95" s="41"/>
      <c r="F95" s="41"/>
      <c r="G95" s="41"/>
      <c r="H95" s="41"/>
      <c r="I95" s="41"/>
      <c r="J95" s="41"/>
      <c r="K95" s="41"/>
      <c r="L95" s="41"/>
      <c r="M95" s="41"/>
    </row>
    <row r="96" spans="1:13" ht="15" customHeight="1">
      <c r="A96" s="12" t="s">
        <v>254</v>
      </c>
      <c r="B96" s="39" t="s">
        <v>7</v>
      </c>
      <c r="C96" s="39"/>
      <c r="D96" s="39"/>
      <c r="E96" s="39"/>
      <c r="F96" s="39"/>
      <c r="G96" s="39"/>
      <c r="H96" s="39"/>
      <c r="I96" s="39"/>
      <c r="J96" s="39"/>
      <c r="K96" s="39"/>
      <c r="L96" s="39"/>
      <c r="M96" s="39"/>
    </row>
    <row r="97" spans="1:13">
      <c r="A97" s="12"/>
      <c r="B97" s="42" t="s">
        <v>254</v>
      </c>
      <c r="C97" s="42"/>
      <c r="D97" s="42"/>
      <c r="E97" s="42"/>
      <c r="F97" s="42"/>
      <c r="G97" s="42"/>
      <c r="H97" s="42"/>
      <c r="I97" s="42"/>
      <c r="J97" s="42"/>
      <c r="K97" s="42"/>
      <c r="L97" s="42"/>
      <c r="M97" s="42"/>
    </row>
    <row r="98" spans="1:13">
      <c r="A98" s="12"/>
      <c r="B98" s="39"/>
      <c r="C98" s="39"/>
      <c r="D98" s="39"/>
      <c r="E98" s="39"/>
      <c r="F98" s="39"/>
      <c r="G98" s="39"/>
      <c r="H98" s="39"/>
      <c r="I98" s="39"/>
      <c r="J98" s="39"/>
      <c r="K98" s="39"/>
      <c r="L98" s="39"/>
      <c r="M98" s="39"/>
    </row>
    <row r="99" spans="1:13" ht="51" customHeight="1">
      <c r="A99" s="12"/>
      <c r="B99" s="41" t="s">
        <v>255</v>
      </c>
      <c r="C99" s="41"/>
      <c r="D99" s="41"/>
      <c r="E99" s="41"/>
      <c r="F99" s="41"/>
      <c r="G99" s="41"/>
      <c r="H99" s="41"/>
      <c r="I99" s="41"/>
      <c r="J99" s="41"/>
      <c r="K99" s="41"/>
      <c r="L99" s="41"/>
      <c r="M99" s="41"/>
    </row>
    <row r="100" spans="1:13" ht="15" customHeight="1">
      <c r="A100" s="12" t="s">
        <v>1152</v>
      </c>
      <c r="B100" s="39" t="s">
        <v>7</v>
      </c>
      <c r="C100" s="39"/>
      <c r="D100" s="39"/>
      <c r="E100" s="39"/>
      <c r="F100" s="39"/>
      <c r="G100" s="39"/>
      <c r="H100" s="39"/>
      <c r="I100" s="39"/>
      <c r="J100" s="39"/>
      <c r="K100" s="39"/>
      <c r="L100" s="39"/>
      <c r="M100" s="39"/>
    </row>
    <row r="101" spans="1:13">
      <c r="A101" s="12"/>
      <c r="B101" s="42" t="s">
        <v>256</v>
      </c>
      <c r="C101" s="42"/>
      <c r="D101" s="42"/>
      <c r="E101" s="42"/>
      <c r="F101" s="42"/>
      <c r="G101" s="42"/>
      <c r="H101" s="42"/>
      <c r="I101" s="42"/>
      <c r="J101" s="42"/>
      <c r="K101" s="42"/>
      <c r="L101" s="42"/>
      <c r="M101" s="42"/>
    </row>
    <row r="102" spans="1:13">
      <c r="A102" s="12"/>
      <c r="B102" s="39"/>
      <c r="C102" s="39"/>
      <c r="D102" s="39"/>
      <c r="E102" s="39"/>
      <c r="F102" s="39"/>
      <c r="G102" s="39"/>
      <c r="H102" s="39"/>
      <c r="I102" s="39"/>
      <c r="J102" s="39"/>
      <c r="K102" s="39"/>
      <c r="L102" s="39"/>
      <c r="M102" s="39"/>
    </row>
    <row r="103" spans="1:13">
      <c r="A103" s="12"/>
      <c r="B103" s="41" t="s">
        <v>257</v>
      </c>
      <c r="C103" s="41"/>
      <c r="D103" s="41"/>
      <c r="E103" s="41"/>
      <c r="F103" s="41"/>
      <c r="G103" s="41"/>
      <c r="H103" s="41"/>
      <c r="I103" s="41"/>
      <c r="J103" s="41"/>
      <c r="K103" s="41"/>
      <c r="L103" s="41"/>
      <c r="M103" s="41"/>
    </row>
    <row r="104" spans="1:13">
      <c r="A104" s="12"/>
      <c r="B104" s="28"/>
      <c r="C104" s="28"/>
      <c r="D104" s="28"/>
      <c r="E104" s="28"/>
      <c r="F104" s="28"/>
      <c r="G104" s="28"/>
      <c r="H104" s="28"/>
      <c r="I104" s="28"/>
      <c r="J104" s="28"/>
      <c r="K104" s="28"/>
      <c r="L104" s="28"/>
      <c r="M104" s="28"/>
    </row>
    <row r="105" spans="1:13">
      <c r="A105" s="12"/>
      <c r="B105" s="13"/>
      <c r="C105" s="13"/>
    </row>
    <row r="106" spans="1:13" ht="191.25">
      <c r="A106" s="12"/>
      <c r="B106" s="37" t="s">
        <v>258</v>
      </c>
      <c r="C106" s="38" t="s">
        <v>259</v>
      </c>
    </row>
    <row r="107" spans="1:13">
      <c r="A107" s="12"/>
      <c r="B107" s="28"/>
      <c r="C107" s="28"/>
      <c r="D107" s="28"/>
      <c r="E107" s="28"/>
      <c r="F107" s="28"/>
      <c r="G107" s="28"/>
      <c r="H107" s="28"/>
      <c r="I107" s="28"/>
      <c r="J107" s="28"/>
      <c r="K107" s="28"/>
      <c r="L107" s="28"/>
      <c r="M107" s="28"/>
    </row>
    <row r="108" spans="1:13">
      <c r="A108" s="12"/>
      <c r="B108" s="13"/>
      <c r="C108" s="13"/>
    </row>
    <row r="109" spans="1:13" ht="229.5">
      <c r="A109" s="12"/>
      <c r="B109" s="37" t="s">
        <v>258</v>
      </c>
      <c r="C109" s="38" t="s">
        <v>260</v>
      </c>
    </row>
    <row r="110" spans="1:13">
      <c r="A110" s="12"/>
      <c r="B110" s="28"/>
      <c r="C110" s="28"/>
      <c r="D110" s="28"/>
      <c r="E110" s="28"/>
      <c r="F110" s="28"/>
      <c r="G110" s="28"/>
      <c r="H110" s="28"/>
      <c r="I110" s="28"/>
      <c r="J110" s="28"/>
      <c r="K110" s="28"/>
      <c r="L110" s="28"/>
      <c r="M110" s="28"/>
    </row>
    <row r="111" spans="1:13">
      <c r="A111" s="12"/>
      <c r="B111" s="13"/>
      <c r="C111" s="13"/>
    </row>
    <row r="112" spans="1:13" ht="204">
      <c r="A112" s="12"/>
      <c r="B112" s="37" t="s">
        <v>258</v>
      </c>
      <c r="C112" s="38" t="s">
        <v>261</v>
      </c>
    </row>
    <row r="113" spans="1:13">
      <c r="A113" s="12"/>
      <c r="B113" s="39"/>
      <c r="C113" s="39"/>
      <c r="D113" s="39"/>
      <c r="E113" s="39"/>
      <c r="F113" s="39"/>
      <c r="G113" s="39"/>
      <c r="H113" s="39"/>
      <c r="I113" s="39"/>
      <c r="J113" s="39"/>
      <c r="K113" s="39"/>
      <c r="L113" s="39"/>
      <c r="M113" s="39"/>
    </row>
    <row r="114" spans="1:13">
      <c r="A114" s="12"/>
      <c r="B114" s="41" t="s">
        <v>262</v>
      </c>
      <c r="C114" s="41"/>
      <c r="D114" s="41"/>
      <c r="E114" s="41"/>
      <c r="F114" s="41"/>
      <c r="G114" s="41"/>
      <c r="H114" s="41"/>
      <c r="I114" s="41"/>
      <c r="J114" s="41"/>
      <c r="K114" s="41"/>
      <c r="L114" s="41"/>
      <c r="M114" s="41"/>
    </row>
    <row r="115" spans="1:13" ht="15" customHeight="1">
      <c r="A115" s="12" t="s">
        <v>263</v>
      </c>
      <c r="B115" s="39" t="s">
        <v>7</v>
      </c>
      <c r="C115" s="39"/>
      <c r="D115" s="39"/>
      <c r="E115" s="39"/>
      <c r="F115" s="39"/>
      <c r="G115" s="39"/>
      <c r="H115" s="39"/>
      <c r="I115" s="39"/>
      <c r="J115" s="39"/>
      <c r="K115" s="39"/>
      <c r="L115" s="39"/>
      <c r="M115" s="39"/>
    </row>
    <row r="116" spans="1:13">
      <c r="A116" s="12"/>
      <c r="B116" s="42" t="s">
        <v>263</v>
      </c>
      <c r="C116" s="42"/>
      <c r="D116" s="42"/>
      <c r="E116" s="42"/>
      <c r="F116" s="42"/>
      <c r="G116" s="42"/>
      <c r="H116" s="42"/>
      <c r="I116" s="42"/>
      <c r="J116" s="42"/>
      <c r="K116" s="42"/>
      <c r="L116" s="42"/>
      <c r="M116" s="42"/>
    </row>
    <row r="117" spans="1:13">
      <c r="A117" s="12"/>
      <c r="B117" s="39"/>
      <c r="C117" s="39"/>
      <c r="D117" s="39"/>
      <c r="E117" s="39"/>
      <c r="F117" s="39"/>
      <c r="G117" s="39"/>
      <c r="H117" s="39"/>
      <c r="I117" s="39"/>
      <c r="J117" s="39"/>
      <c r="K117" s="39"/>
      <c r="L117" s="39"/>
      <c r="M117" s="39"/>
    </row>
    <row r="118" spans="1:13" ht="25.5" customHeight="1">
      <c r="A118" s="12"/>
      <c r="B118" s="41" t="s">
        <v>264</v>
      </c>
      <c r="C118" s="41"/>
      <c r="D118" s="41"/>
      <c r="E118" s="41"/>
      <c r="F118" s="41"/>
      <c r="G118" s="41"/>
      <c r="H118" s="41"/>
      <c r="I118" s="41"/>
      <c r="J118" s="41"/>
      <c r="K118" s="41"/>
      <c r="L118" s="41"/>
      <c r="M118" s="41"/>
    </row>
    <row r="119" spans="1:13">
      <c r="A119" s="12"/>
      <c r="B119" s="39"/>
      <c r="C119" s="39"/>
      <c r="D119" s="39"/>
      <c r="E119" s="39"/>
      <c r="F119" s="39"/>
      <c r="G119" s="39"/>
      <c r="H119" s="39"/>
      <c r="I119" s="39"/>
      <c r="J119" s="39"/>
      <c r="K119" s="39"/>
      <c r="L119" s="39"/>
      <c r="M119" s="39"/>
    </row>
    <row r="120" spans="1:13" ht="51" customHeight="1">
      <c r="A120" s="12"/>
      <c r="B120" s="41" t="s">
        <v>265</v>
      </c>
      <c r="C120" s="41"/>
      <c r="D120" s="41"/>
      <c r="E120" s="41"/>
      <c r="F120" s="41"/>
      <c r="G120" s="41"/>
      <c r="H120" s="41"/>
      <c r="I120" s="41"/>
      <c r="J120" s="41"/>
      <c r="K120" s="41"/>
      <c r="L120" s="41"/>
      <c r="M120" s="41"/>
    </row>
    <row r="121" spans="1:13">
      <c r="A121" s="12"/>
      <c r="B121" s="39"/>
      <c r="C121" s="39"/>
      <c r="D121" s="39"/>
      <c r="E121" s="39"/>
      <c r="F121" s="39"/>
      <c r="G121" s="39"/>
      <c r="H121" s="39"/>
      <c r="I121" s="39"/>
      <c r="J121" s="39"/>
      <c r="K121" s="39"/>
      <c r="L121" s="39"/>
      <c r="M121" s="39"/>
    </row>
    <row r="122" spans="1:13" ht="25.5" customHeight="1">
      <c r="A122" s="12"/>
      <c r="B122" s="41" t="s">
        <v>266</v>
      </c>
      <c r="C122" s="41"/>
      <c r="D122" s="41"/>
      <c r="E122" s="41"/>
      <c r="F122" s="41"/>
      <c r="G122" s="41"/>
      <c r="H122" s="41"/>
      <c r="I122" s="41"/>
      <c r="J122" s="41"/>
      <c r="K122" s="41"/>
      <c r="L122" s="41"/>
      <c r="M122" s="41"/>
    </row>
    <row r="123" spans="1:13" ht="15" customHeight="1">
      <c r="A123" s="12" t="s">
        <v>267</v>
      </c>
      <c r="B123" s="39" t="s">
        <v>7</v>
      </c>
      <c r="C123" s="39"/>
      <c r="D123" s="39"/>
      <c r="E123" s="39"/>
      <c r="F123" s="39"/>
      <c r="G123" s="39"/>
      <c r="H123" s="39"/>
      <c r="I123" s="39"/>
      <c r="J123" s="39"/>
      <c r="K123" s="39"/>
      <c r="L123" s="39"/>
      <c r="M123" s="39"/>
    </row>
    <row r="124" spans="1:13">
      <c r="A124" s="12"/>
      <c r="B124" s="42" t="s">
        <v>267</v>
      </c>
      <c r="C124" s="42"/>
      <c r="D124" s="42"/>
      <c r="E124" s="42"/>
      <c r="F124" s="42"/>
      <c r="G124" s="42"/>
      <c r="H124" s="42"/>
      <c r="I124" s="42"/>
      <c r="J124" s="42"/>
      <c r="K124" s="42"/>
      <c r="L124" s="42"/>
      <c r="M124" s="42"/>
    </row>
    <row r="125" spans="1:13">
      <c r="A125" s="12"/>
      <c r="B125" s="39"/>
      <c r="C125" s="39"/>
      <c r="D125" s="39"/>
      <c r="E125" s="39"/>
      <c r="F125" s="39"/>
      <c r="G125" s="39"/>
      <c r="H125" s="39"/>
      <c r="I125" s="39"/>
      <c r="J125" s="39"/>
      <c r="K125" s="39"/>
      <c r="L125" s="39"/>
      <c r="M125" s="39"/>
    </row>
    <row r="126" spans="1:13" ht="63.75" customHeight="1">
      <c r="A126" s="12"/>
      <c r="B126" s="41" t="s">
        <v>268</v>
      </c>
      <c r="C126" s="41"/>
      <c r="D126" s="41"/>
      <c r="E126" s="41"/>
      <c r="F126" s="41"/>
      <c r="G126" s="41"/>
      <c r="H126" s="41"/>
      <c r="I126" s="41"/>
      <c r="J126" s="41"/>
      <c r="K126" s="41"/>
      <c r="L126" s="41"/>
      <c r="M126" s="41"/>
    </row>
    <row r="127" spans="1:13" ht="15" customHeight="1">
      <c r="A127" s="12" t="s">
        <v>269</v>
      </c>
      <c r="B127" s="39" t="s">
        <v>7</v>
      </c>
      <c r="C127" s="39"/>
      <c r="D127" s="39"/>
      <c r="E127" s="39"/>
      <c r="F127" s="39"/>
      <c r="G127" s="39"/>
      <c r="H127" s="39"/>
      <c r="I127" s="39"/>
      <c r="J127" s="39"/>
      <c r="K127" s="39"/>
      <c r="L127" s="39"/>
      <c r="M127" s="39"/>
    </row>
    <row r="128" spans="1:13">
      <c r="A128" s="12"/>
      <c r="B128" s="42" t="s">
        <v>269</v>
      </c>
      <c r="C128" s="42"/>
      <c r="D128" s="42"/>
      <c r="E128" s="42"/>
      <c r="F128" s="42"/>
      <c r="G128" s="42"/>
      <c r="H128" s="42"/>
      <c r="I128" s="42"/>
      <c r="J128" s="42"/>
      <c r="K128" s="42"/>
      <c r="L128" s="42"/>
      <c r="M128" s="42"/>
    </row>
    <row r="129" spans="1:13">
      <c r="A129" s="12"/>
      <c r="B129" s="39"/>
      <c r="C129" s="39"/>
      <c r="D129" s="39"/>
      <c r="E129" s="39"/>
      <c r="F129" s="39"/>
      <c r="G129" s="39"/>
      <c r="H129" s="39"/>
      <c r="I129" s="39"/>
      <c r="J129" s="39"/>
      <c r="K129" s="39"/>
      <c r="L129" s="39"/>
      <c r="M129" s="39"/>
    </row>
    <row r="130" spans="1:13" ht="25.5" customHeight="1">
      <c r="A130" s="12"/>
      <c r="B130" s="41" t="s">
        <v>270</v>
      </c>
      <c r="C130" s="41"/>
      <c r="D130" s="41"/>
      <c r="E130" s="41"/>
      <c r="F130" s="41"/>
      <c r="G130" s="41"/>
      <c r="H130" s="41"/>
      <c r="I130" s="41"/>
      <c r="J130" s="41"/>
      <c r="K130" s="41"/>
      <c r="L130" s="41"/>
      <c r="M130" s="41"/>
    </row>
    <row r="131" spans="1:13" ht="15" customHeight="1">
      <c r="A131" s="12" t="s">
        <v>271</v>
      </c>
      <c r="B131" s="39" t="s">
        <v>7</v>
      </c>
      <c r="C131" s="39"/>
      <c r="D131" s="39"/>
      <c r="E131" s="39"/>
      <c r="F131" s="39"/>
      <c r="G131" s="39"/>
      <c r="H131" s="39"/>
      <c r="I131" s="39"/>
      <c r="J131" s="39"/>
      <c r="K131" s="39"/>
      <c r="L131" s="39"/>
      <c r="M131" s="39"/>
    </row>
    <row r="132" spans="1:13">
      <c r="A132" s="12"/>
      <c r="B132" s="42" t="s">
        <v>271</v>
      </c>
      <c r="C132" s="42"/>
      <c r="D132" s="42"/>
      <c r="E132" s="42"/>
      <c r="F132" s="42"/>
      <c r="G132" s="42"/>
      <c r="H132" s="42"/>
      <c r="I132" s="42"/>
      <c r="J132" s="42"/>
      <c r="K132" s="42"/>
      <c r="L132" s="42"/>
      <c r="M132" s="42"/>
    </row>
    <row r="133" spans="1:13">
      <c r="A133" s="12"/>
      <c r="B133" s="39"/>
      <c r="C133" s="39"/>
      <c r="D133" s="39"/>
      <c r="E133" s="39"/>
      <c r="F133" s="39"/>
      <c r="G133" s="39"/>
      <c r="H133" s="39"/>
      <c r="I133" s="39"/>
      <c r="J133" s="39"/>
      <c r="K133" s="39"/>
      <c r="L133" s="39"/>
      <c r="M133" s="39"/>
    </row>
    <row r="134" spans="1:13" ht="38.25" customHeight="1">
      <c r="A134" s="12"/>
      <c r="B134" s="41" t="s">
        <v>272</v>
      </c>
      <c r="C134" s="41"/>
      <c r="D134" s="41"/>
      <c r="E134" s="41"/>
      <c r="F134" s="41"/>
      <c r="G134" s="41"/>
      <c r="H134" s="41"/>
      <c r="I134" s="41"/>
      <c r="J134" s="41"/>
      <c r="K134" s="41"/>
      <c r="L134" s="41"/>
      <c r="M134" s="41"/>
    </row>
    <row r="135" spans="1:13">
      <c r="A135" s="12"/>
      <c r="B135" s="39"/>
      <c r="C135" s="39"/>
      <c r="D135" s="39"/>
      <c r="E135" s="39"/>
      <c r="F135" s="39"/>
      <c r="G135" s="39"/>
      <c r="H135" s="39"/>
      <c r="I135" s="39"/>
      <c r="J135" s="39"/>
      <c r="K135" s="39"/>
      <c r="L135" s="39"/>
      <c r="M135" s="39"/>
    </row>
    <row r="136" spans="1:13">
      <c r="A136" s="12"/>
      <c r="B136" s="41" t="s">
        <v>273</v>
      </c>
      <c r="C136" s="41"/>
      <c r="D136" s="41"/>
      <c r="E136" s="41"/>
      <c r="F136" s="41"/>
      <c r="G136" s="41"/>
      <c r="H136" s="41"/>
      <c r="I136" s="41"/>
      <c r="J136" s="41"/>
      <c r="K136" s="41"/>
      <c r="L136" s="41"/>
      <c r="M136" s="41"/>
    </row>
    <row r="137" spans="1:13" ht="15" customHeight="1">
      <c r="A137" s="12" t="s">
        <v>184</v>
      </c>
      <c r="B137" s="39" t="s">
        <v>7</v>
      </c>
      <c r="C137" s="39"/>
      <c r="D137" s="39"/>
      <c r="E137" s="39"/>
      <c r="F137" s="39"/>
      <c r="G137" s="39"/>
      <c r="H137" s="39"/>
      <c r="I137" s="39"/>
      <c r="J137" s="39"/>
      <c r="K137" s="39"/>
      <c r="L137" s="39"/>
      <c r="M137" s="39"/>
    </row>
    <row r="138" spans="1:13">
      <c r="A138" s="12"/>
      <c r="B138" s="42" t="s">
        <v>184</v>
      </c>
      <c r="C138" s="42"/>
      <c r="D138" s="42"/>
      <c r="E138" s="42"/>
      <c r="F138" s="42"/>
      <c r="G138" s="42"/>
      <c r="H138" s="42"/>
      <c r="I138" s="42"/>
      <c r="J138" s="42"/>
      <c r="K138" s="42"/>
      <c r="L138" s="42"/>
      <c r="M138" s="42"/>
    </row>
    <row r="139" spans="1:13">
      <c r="A139" s="12"/>
      <c r="B139" s="39"/>
      <c r="C139" s="39"/>
      <c r="D139" s="39"/>
      <c r="E139" s="39"/>
      <c r="F139" s="39"/>
      <c r="G139" s="39"/>
      <c r="H139" s="39"/>
      <c r="I139" s="39"/>
      <c r="J139" s="39"/>
      <c r="K139" s="39"/>
      <c r="L139" s="39"/>
      <c r="M139" s="39"/>
    </row>
    <row r="140" spans="1:13" ht="38.25" customHeight="1">
      <c r="A140" s="12"/>
      <c r="B140" s="41" t="s">
        <v>1153</v>
      </c>
      <c r="C140" s="41"/>
      <c r="D140" s="41"/>
      <c r="E140" s="41"/>
      <c r="F140" s="41"/>
      <c r="G140" s="41"/>
      <c r="H140" s="41"/>
      <c r="I140" s="41"/>
      <c r="J140" s="41"/>
      <c r="K140" s="41"/>
      <c r="L140" s="41"/>
      <c r="M140" s="41"/>
    </row>
    <row r="141" spans="1:13" ht="15" customHeight="1">
      <c r="A141" s="12" t="s">
        <v>275</v>
      </c>
      <c r="B141" s="39" t="s">
        <v>7</v>
      </c>
      <c r="C141" s="39"/>
      <c r="D141" s="39"/>
      <c r="E141" s="39"/>
      <c r="F141" s="39"/>
      <c r="G141" s="39"/>
      <c r="H141" s="39"/>
      <c r="I141" s="39"/>
      <c r="J141" s="39"/>
      <c r="K141" s="39"/>
      <c r="L141" s="39"/>
      <c r="M141" s="39"/>
    </row>
    <row r="142" spans="1:13">
      <c r="A142" s="12"/>
      <c r="B142" s="42" t="s">
        <v>275</v>
      </c>
      <c r="C142" s="42"/>
      <c r="D142" s="42"/>
      <c r="E142" s="42"/>
      <c r="F142" s="42"/>
      <c r="G142" s="42"/>
      <c r="H142" s="42"/>
      <c r="I142" s="42"/>
      <c r="J142" s="42"/>
      <c r="K142" s="42"/>
      <c r="L142" s="42"/>
      <c r="M142" s="42"/>
    </row>
    <row r="143" spans="1:13">
      <c r="A143" s="12"/>
      <c r="B143" s="39"/>
      <c r="C143" s="39"/>
      <c r="D143" s="39"/>
      <c r="E143" s="39"/>
      <c r="F143" s="39"/>
      <c r="G143" s="39"/>
      <c r="H143" s="39"/>
      <c r="I143" s="39"/>
      <c r="J143" s="39"/>
      <c r="K143" s="39"/>
      <c r="L143" s="39"/>
      <c r="M143" s="39"/>
    </row>
    <row r="144" spans="1:13" ht="25.5" customHeight="1">
      <c r="A144" s="12"/>
      <c r="B144" s="41" t="s">
        <v>1154</v>
      </c>
      <c r="C144" s="41"/>
      <c r="D144" s="41"/>
      <c r="E144" s="41"/>
      <c r="F144" s="41"/>
      <c r="G144" s="41"/>
      <c r="H144" s="41"/>
      <c r="I144" s="41"/>
      <c r="J144" s="41"/>
      <c r="K144" s="41"/>
      <c r="L144" s="41"/>
      <c r="M144" s="41"/>
    </row>
    <row r="145" spans="1:13" ht="15" customHeight="1">
      <c r="A145" s="12" t="s">
        <v>277</v>
      </c>
      <c r="B145" s="39" t="s">
        <v>7</v>
      </c>
      <c r="C145" s="39"/>
      <c r="D145" s="39"/>
      <c r="E145" s="39"/>
      <c r="F145" s="39"/>
      <c r="G145" s="39"/>
      <c r="H145" s="39"/>
      <c r="I145" s="39"/>
      <c r="J145" s="39"/>
      <c r="K145" s="39"/>
      <c r="L145" s="39"/>
      <c r="M145" s="39"/>
    </row>
    <row r="146" spans="1:13">
      <c r="A146" s="12"/>
      <c r="B146" s="42" t="s">
        <v>277</v>
      </c>
      <c r="C146" s="42"/>
      <c r="D146" s="42"/>
      <c r="E146" s="42"/>
      <c r="F146" s="42"/>
      <c r="G146" s="42"/>
      <c r="H146" s="42"/>
      <c r="I146" s="42"/>
      <c r="J146" s="42"/>
      <c r="K146" s="42"/>
      <c r="L146" s="42"/>
      <c r="M146" s="42"/>
    </row>
    <row r="147" spans="1:13">
      <c r="A147" s="12"/>
      <c r="B147" s="39"/>
      <c r="C147" s="39"/>
      <c r="D147" s="39"/>
      <c r="E147" s="39"/>
      <c r="F147" s="39"/>
      <c r="G147" s="39"/>
      <c r="H147" s="39"/>
      <c r="I147" s="39"/>
      <c r="J147" s="39"/>
      <c r="K147" s="39"/>
      <c r="L147" s="39"/>
      <c r="M147" s="39"/>
    </row>
    <row r="148" spans="1:13">
      <c r="A148" s="12"/>
      <c r="B148" s="41" t="s">
        <v>278</v>
      </c>
      <c r="C148" s="41"/>
      <c r="D148" s="41"/>
      <c r="E148" s="41"/>
      <c r="F148" s="41"/>
      <c r="G148" s="41"/>
      <c r="H148" s="41"/>
      <c r="I148" s="41"/>
      <c r="J148" s="41"/>
      <c r="K148" s="41"/>
      <c r="L148" s="41"/>
      <c r="M148" s="41"/>
    </row>
  </sheetData>
  <mergeCells count="233">
    <mergeCell ref="A141:A144"/>
    <mergeCell ref="B141:M141"/>
    <mergeCell ref="B142:M142"/>
    <mergeCell ref="B143:M143"/>
    <mergeCell ref="B144:M144"/>
    <mergeCell ref="A145:A148"/>
    <mergeCell ref="B145:M145"/>
    <mergeCell ref="B146:M146"/>
    <mergeCell ref="B147:M147"/>
    <mergeCell ref="B148:M148"/>
    <mergeCell ref="B135:M135"/>
    <mergeCell ref="B136:M136"/>
    <mergeCell ref="A137:A140"/>
    <mergeCell ref="B137:M137"/>
    <mergeCell ref="B138:M138"/>
    <mergeCell ref="B139:M139"/>
    <mergeCell ref="B140:M140"/>
    <mergeCell ref="A127:A130"/>
    <mergeCell ref="B127:M127"/>
    <mergeCell ref="B128:M128"/>
    <mergeCell ref="B129:M129"/>
    <mergeCell ref="B130:M130"/>
    <mergeCell ref="A131:A136"/>
    <mergeCell ref="B131:M131"/>
    <mergeCell ref="B132:M132"/>
    <mergeCell ref="B133:M133"/>
    <mergeCell ref="B134:M134"/>
    <mergeCell ref="B119:M119"/>
    <mergeCell ref="B120:M120"/>
    <mergeCell ref="B121:M121"/>
    <mergeCell ref="B122:M122"/>
    <mergeCell ref="A123:A126"/>
    <mergeCell ref="B123:M123"/>
    <mergeCell ref="B124:M124"/>
    <mergeCell ref="B125:M125"/>
    <mergeCell ref="B126:M126"/>
    <mergeCell ref="B104:M104"/>
    <mergeCell ref="B107:M107"/>
    <mergeCell ref="B110:M110"/>
    <mergeCell ref="B113:M113"/>
    <mergeCell ref="B114:M114"/>
    <mergeCell ref="A115:A122"/>
    <mergeCell ref="B115:M115"/>
    <mergeCell ref="B116:M116"/>
    <mergeCell ref="B117:M117"/>
    <mergeCell ref="B118:M118"/>
    <mergeCell ref="A96:A99"/>
    <mergeCell ref="B96:M96"/>
    <mergeCell ref="B97:M97"/>
    <mergeCell ref="B98:M98"/>
    <mergeCell ref="B99:M99"/>
    <mergeCell ref="A100:A114"/>
    <mergeCell ref="B100:M100"/>
    <mergeCell ref="B101:M101"/>
    <mergeCell ref="B102:M102"/>
    <mergeCell ref="B103:M103"/>
    <mergeCell ref="A88:A91"/>
    <mergeCell ref="B88:M88"/>
    <mergeCell ref="B89:M89"/>
    <mergeCell ref="B90:M90"/>
    <mergeCell ref="B91:M91"/>
    <mergeCell ref="A92:A95"/>
    <mergeCell ref="B92:M92"/>
    <mergeCell ref="B93:M93"/>
    <mergeCell ref="B94:M94"/>
    <mergeCell ref="B95:M95"/>
    <mergeCell ref="A82:A87"/>
    <mergeCell ref="B82:M82"/>
    <mergeCell ref="B83:M83"/>
    <mergeCell ref="B84:M84"/>
    <mergeCell ref="B85:M85"/>
    <mergeCell ref="B86:M86"/>
    <mergeCell ref="B87:M87"/>
    <mergeCell ref="A74:A77"/>
    <mergeCell ref="B74:M74"/>
    <mergeCell ref="B75:M75"/>
    <mergeCell ref="B76:M76"/>
    <mergeCell ref="B77:M77"/>
    <mergeCell ref="A78:A81"/>
    <mergeCell ref="B78:M78"/>
    <mergeCell ref="B79:M79"/>
    <mergeCell ref="B80:M80"/>
    <mergeCell ref="B81:M81"/>
    <mergeCell ref="A62:A69"/>
    <mergeCell ref="B62:M62"/>
    <mergeCell ref="B63:M63"/>
    <mergeCell ref="B64:M64"/>
    <mergeCell ref="B65:M65"/>
    <mergeCell ref="A70:A73"/>
    <mergeCell ref="B70:M70"/>
    <mergeCell ref="B71:M71"/>
    <mergeCell ref="B72:M72"/>
    <mergeCell ref="B73:M73"/>
    <mergeCell ref="A56:A61"/>
    <mergeCell ref="B56:M56"/>
    <mergeCell ref="B57:M57"/>
    <mergeCell ref="B58:M58"/>
    <mergeCell ref="B59:M59"/>
    <mergeCell ref="B60:M60"/>
    <mergeCell ref="B61:M61"/>
    <mergeCell ref="A50:A55"/>
    <mergeCell ref="B50:M50"/>
    <mergeCell ref="B51:M51"/>
    <mergeCell ref="B52:M52"/>
    <mergeCell ref="B53:M53"/>
    <mergeCell ref="B54:M54"/>
    <mergeCell ref="B55:M55"/>
    <mergeCell ref="A42:A45"/>
    <mergeCell ref="B42:M42"/>
    <mergeCell ref="B43:M43"/>
    <mergeCell ref="B44:M44"/>
    <mergeCell ref="B45:M45"/>
    <mergeCell ref="A46:A49"/>
    <mergeCell ref="B46:M46"/>
    <mergeCell ref="B47:M47"/>
    <mergeCell ref="B48:M48"/>
    <mergeCell ref="B49:M49"/>
    <mergeCell ref="B13:M13"/>
    <mergeCell ref="B25:M25"/>
    <mergeCell ref="B26:M26"/>
    <mergeCell ref="B27:M27"/>
    <mergeCell ref="B28:M28"/>
    <mergeCell ref="A29:A41"/>
    <mergeCell ref="B29:M29"/>
    <mergeCell ref="B30:M30"/>
    <mergeCell ref="B4:M4"/>
    <mergeCell ref="B5:M5"/>
    <mergeCell ref="B6:M6"/>
    <mergeCell ref="B7:M7"/>
    <mergeCell ref="A8:A28"/>
    <mergeCell ref="B8:M8"/>
    <mergeCell ref="B9:M9"/>
    <mergeCell ref="B10:M10"/>
    <mergeCell ref="B11:M11"/>
    <mergeCell ref="B12:M12"/>
    <mergeCell ref="J40:J41"/>
    <mergeCell ref="K40:K41"/>
    <mergeCell ref="L40:L41"/>
    <mergeCell ref="M40:M41"/>
    <mergeCell ref="B66:C66"/>
    <mergeCell ref="A1:A2"/>
    <mergeCell ref="B1:M1"/>
    <mergeCell ref="B2:M2"/>
    <mergeCell ref="B3:M3"/>
    <mergeCell ref="A4:A7"/>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3:J24"/>
    <mergeCell ref="K23:K24"/>
    <mergeCell ref="L23:L24"/>
    <mergeCell ref="M23:M24"/>
    <mergeCell ref="B31:M31"/>
    <mergeCell ref="C33:E33"/>
    <mergeCell ref="G33:I33"/>
    <mergeCell ref="K33:M33"/>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42578125" bestFit="1" customWidth="1"/>
    <col min="3" max="3" width="10.8554687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1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5</v>
      </c>
      <c r="B3" s="39" t="s">
        <v>7</v>
      </c>
      <c r="C3" s="39"/>
      <c r="D3" s="39"/>
      <c r="E3" s="39"/>
      <c r="F3" s="39"/>
      <c r="G3" s="39"/>
      <c r="H3" s="39"/>
      <c r="I3" s="39"/>
      <c r="J3" s="39"/>
      <c r="K3" s="39"/>
      <c r="L3" s="39"/>
      <c r="M3" s="39"/>
    </row>
    <row r="4" spans="1:13" ht="15" customHeight="1">
      <c r="A4" s="12" t="s">
        <v>1156</v>
      </c>
      <c r="B4" s="39" t="s">
        <v>7</v>
      </c>
      <c r="C4" s="39"/>
      <c r="D4" s="39"/>
      <c r="E4" s="39"/>
      <c r="F4" s="39"/>
      <c r="G4" s="39"/>
      <c r="H4" s="39"/>
      <c r="I4" s="39"/>
      <c r="J4" s="39"/>
      <c r="K4" s="39"/>
      <c r="L4" s="39"/>
      <c r="M4" s="39"/>
    </row>
    <row r="5" spans="1:13">
      <c r="A5" s="12"/>
      <c r="B5" s="41" t="s">
        <v>218</v>
      </c>
      <c r="C5" s="41"/>
      <c r="D5" s="41"/>
      <c r="E5" s="41"/>
      <c r="F5" s="41"/>
      <c r="G5" s="41"/>
      <c r="H5" s="41"/>
      <c r="I5" s="41"/>
      <c r="J5" s="41"/>
      <c r="K5" s="41"/>
      <c r="L5" s="41"/>
      <c r="M5" s="41"/>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19">
        <v>2013</v>
      </c>
      <c r="D8" s="19"/>
      <c r="E8" s="19"/>
      <c r="F8" s="14"/>
      <c r="G8" s="19">
        <v>2012</v>
      </c>
      <c r="H8" s="19"/>
      <c r="I8" s="19"/>
      <c r="J8" s="14"/>
      <c r="K8" s="19">
        <v>2011</v>
      </c>
      <c r="L8" s="19"/>
      <c r="M8" s="19"/>
    </row>
    <row r="9" spans="1:13">
      <c r="A9" s="12"/>
      <c r="B9" s="20" t="s">
        <v>219</v>
      </c>
      <c r="C9" s="21" t="s">
        <v>220</v>
      </c>
      <c r="D9" s="23">
        <v>363075</v>
      </c>
      <c r="E9" s="25"/>
      <c r="F9" s="24"/>
      <c r="G9" s="21" t="s">
        <v>220</v>
      </c>
      <c r="H9" s="23">
        <v>360072</v>
      </c>
      <c r="I9" s="25"/>
      <c r="J9" s="24"/>
      <c r="K9" s="21" t="s">
        <v>220</v>
      </c>
      <c r="L9" s="23">
        <v>370943</v>
      </c>
      <c r="M9" s="25"/>
    </row>
    <row r="10" spans="1:13">
      <c r="A10" s="12"/>
      <c r="B10" s="20"/>
      <c r="C10" s="20"/>
      <c r="D10" s="22"/>
      <c r="E10" s="24"/>
      <c r="F10" s="24"/>
      <c r="G10" s="20"/>
      <c r="H10" s="22"/>
      <c r="I10" s="24"/>
      <c r="J10" s="24"/>
      <c r="K10" s="20"/>
      <c r="L10" s="22"/>
      <c r="M10" s="24"/>
    </row>
    <row r="11" spans="1:13">
      <c r="A11" s="12"/>
      <c r="B11" s="26" t="s">
        <v>221</v>
      </c>
      <c r="C11" s="27">
        <v>73423</v>
      </c>
      <c r="D11" s="27"/>
      <c r="E11" s="28"/>
      <c r="F11" s="28"/>
      <c r="G11" s="27">
        <v>69347</v>
      </c>
      <c r="H11" s="27"/>
      <c r="I11" s="28"/>
      <c r="J11" s="28"/>
      <c r="K11" s="27">
        <v>65820</v>
      </c>
      <c r="L11" s="27"/>
      <c r="M11" s="28"/>
    </row>
    <row r="12" spans="1:13">
      <c r="A12" s="12"/>
      <c r="B12" s="26"/>
      <c r="C12" s="27"/>
      <c r="D12" s="27"/>
      <c r="E12" s="28"/>
      <c r="F12" s="28"/>
      <c r="G12" s="27"/>
      <c r="H12" s="27"/>
      <c r="I12" s="28"/>
      <c r="J12" s="28"/>
      <c r="K12" s="27"/>
      <c r="L12" s="27"/>
      <c r="M12" s="28"/>
    </row>
    <row r="13" spans="1:13">
      <c r="A13" s="12"/>
      <c r="B13" s="20" t="s">
        <v>222</v>
      </c>
      <c r="C13" s="22">
        <v>5438</v>
      </c>
      <c r="D13" s="22"/>
      <c r="E13" s="24"/>
      <c r="F13" s="24"/>
      <c r="G13" s="22">
        <v>6247</v>
      </c>
      <c r="H13" s="22"/>
      <c r="I13" s="24"/>
      <c r="J13" s="24"/>
      <c r="K13" s="22">
        <v>14417</v>
      </c>
      <c r="L13" s="22"/>
      <c r="M13" s="24"/>
    </row>
    <row r="14" spans="1:13" ht="15.75" thickBot="1">
      <c r="A14" s="12"/>
      <c r="B14" s="20"/>
      <c r="C14" s="29"/>
      <c r="D14" s="29"/>
      <c r="E14" s="30"/>
      <c r="F14" s="24"/>
      <c r="G14" s="29"/>
      <c r="H14" s="29"/>
      <c r="I14" s="30"/>
      <c r="J14" s="24"/>
      <c r="K14" s="29"/>
      <c r="L14" s="29"/>
      <c r="M14" s="30"/>
    </row>
    <row r="15" spans="1:13">
      <c r="A15" s="12"/>
      <c r="B15" s="28"/>
      <c r="C15" s="31" t="s">
        <v>220</v>
      </c>
      <c r="D15" s="33">
        <v>441936</v>
      </c>
      <c r="E15" s="35"/>
      <c r="F15" s="28"/>
      <c r="G15" s="31" t="s">
        <v>220</v>
      </c>
      <c r="H15" s="33">
        <v>435666</v>
      </c>
      <c r="I15" s="35"/>
      <c r="J15" s="28"/>
      <c r="K15" s="31" t="s">
        <v>220</v>
      </c>
      <c r="L15" s="33">
        <v>451180</v>
      </c>
      <c r="M15" s="35"/>
    </row>
    <row r="16" spans="1:13" ht="15.75" thickBot="1">
      <c r="A16" s="12"/>
      <c r="B16" s="28"/>
      <c r="C16" s="32"/>
      <c r="D16" s="34"/>
      <c r="E16" s="36"/>
      <c r="F16" s="28"/>
      <c r="G16" s="32"/>
      <c r="H16" s="34"/>
      <c r="I16" s="36"/>
      <c r="J16" s="28"/>
      <c r="K16" s="32"/>
      <c r="L16" s="34"/>
      <c r="M16" s="36"/>
    </row>
    <row r="17" spans="1:13" ht="15.75" thickTop="1">
      <c r="A17" s="12" t="s">
        <v>1157</v>
      </c>
      <c r="B17" s="39" t="s">
        <v>7</v>
      </c>
      <c r="C17" s="39"/>
      <c r="D17" s="39"/>
      <c r="E17" s="39"/>
      <c r="F17" s="39"/>
      <c r="G17" s="39"/>
      <c r="H17" s="39"/>
      <c r="I17" s="39"/>
      <c r="J17" s="39"/>
      <c r="K17" s="39"/>
      <c r="L17" s="39"/>
      <c r="M17" s="39"/>
    </row>
    <row r="18" spans="1:13">
      <c r="A18" s="12"/>
      <c r="B18" s="41" t="s">
        <v>1158</v>
      </c>
      <c r="C18" s="41"/>
      <c r="D18" s="41"/>
      <c r="E18" s="41"/>
      <c r="F18" s="41"/>
      <c r="G18" s="41"/>
      <c r="H18" s="41"/>
      <c r="I18" s="41"/>
      <c r="J18" s="41"/>
      <c r="K18" s="41"/>
      <c r="L18" s="41"/>
      <c r="M18" s="41"/>
    </row>
    <row r="19" spans="1:13">
      <c r="A19" s="12"/>
      <c r="B19" s="18"/>
      <c r="C19" s="18"/>
    </row>
    <row r="20" spans="1:13">
      <c r="A20" s="12"/>
      <c r="B20" s="13"/>
      <c r="C20" s="13"/>
    </row>
    <row r="21" spans="1:13">
      <c r="A21" s="12"/>
      <c r="B21" s="15" t="s">
        <v>237</v>
      </c>
      <c r="C21" s="15" t="s">
        <v>238</v>
      </c>
    </row>
    <row r="22" spans="1:13">
      <c r="A22" s="12"/>
      <c r="B22" s="17" t="s">
        <v>239</v>
      </c>
      <c r="C22" s="17" t="s">
        <v>240</v>
      </c>
    </row>
  </sheetData>
  <mergeCells count="57">
    <mergeCell ref="B4:M4"/>
    <mergeCell ref="B5:M5"/>
    <mergeCell ref="A17:A22"/>
    <mergeCell ref="B17:M17"/>
    <mergeCell ref="B18:M18"/>
    <mergeCell ref="J15:J16"/>
    <mergeCell ref="K15:K16"/>
    <mergeCell ref="L15:L16"/>
    <mergeCell ref="M15:M16"/>
    <mergeCell ref="B19:C19"/>
    <mergeCell ref="A1:A2"/>
    <mergeCell ref="B1:M1"/>
    <mergeCell ref="B2:M2"/>
    <mergeCell ref="B3:M3"/>
    <mergeCell ref="A4:A16"/>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2" width="36.5703125" bestFit="1" customWidth="1"/>
    <col min="3" max="3" width="2.28515625" customWidth="1"/>
    <col min="4" max="4" width="7.7109375" customWidth="1"/>
    <col min="5" max="5" width="10.7109375" customWidth="1"/>
  </cols>
  <sheetData>
    <row r="1" spans="1:5" ht="15" customHeight="1">
      <c r="A1" s="8" t="s">
        <v>1159</v>
      </c>
      <c r="B1" s="8" t="s">
        <v>2</v>
      </c>
      <c r="C1" s="8"/>
      <c r="D1" s="8"/>
      <c r="E1" s="8"/>
    </row>
    <row r="2" spans="1:5" ht="15" customHeight="1">
      <c r="A2" s="8"/>
      <c r="B2" s="8" t="s">
        <v>3</v>
      </c>
      <c r="C2" s="8"/>
      <c r="D2" s="8"/>
      <c r="E2" s="8"/>
    </row>
    <row r="3" spans="1:5" ht="15" customHeight="1">
      <c r="A3" s="2" t="s">
        <v>1160</v>
      </c>
      <c r="B3" s="39" t="s">
        <v>7</v>
      </c>
      <c r="C3" s="39"/>
      <c r="D3" s="39"/>
      <c r="E3" s="39"/>
    </row>
    <row r="4" spans="1:5" ht="15" customHeight="1">
      <c r="A4" s="3" t="s">
        <v>1161</v>
      </c>
      <c r="B4" s="39" t="s">
        <v>7</v>
      </c>
      <c r="C4" s="39"/>
      <c r="D4" s="39"/>
      <c r="E4" s="39"/>
    </row>
    <row r="5" spans="1:5" ht="15" customHeight="1">
      <c r="A5" s="12" t="s">
        <v>1162</v>
      </c>
      <c r="B5" s="39" t="s">
        <v>7</v>
      </c>
      <c r="C5" s="39"/>
      <c r="D5" s="39"/>
      <c r="E5" s="39"/>
    </row>
    <row r="6" spans="1:5">
      <c r="A6" s="12"/>
      <c r="B6" s="41" t="s">
        <v>296</v>
      </c>
      <c r="C6" s="41"/>
      <c r="D6" s="41"/>
      <c r="E6" s="41"/>
    </row>
    <row r="7" spans="1:5">
      <c r="A7" s="12"/>
      <c r="B7" s="18"/>
      <c r="C7" s="18"/>
      <c r="D7" s="18"/>
      <c r="E7" s="18"/>
    </row>
    <row r="8" spans="1:5">
      <c r="A8" s="12"/>
      <c r="B8" s="13"/>
      <c r="C8" s="13"/>
      <c r="D8" s="13"/>
      <c r="E8" s="13"/>
    </row>
    <row r="9" spans="1:5" ht="15.75" thickBot="1">
      <c r="A9" s="12"/>
      <c r="B9" s="14"/>
      <c r="C9" s="46" t="s">
        <v>297</v>
      </c>
      <c r="D9" s="46"/>
      <c r="E9" s="46"/>
    </row>
    <row r="10" spans="1:5">
      <c r="A10" s="12"/>
      <c r="B10" s="20" t="s">
        <v>298</v>
      </c>
      <c r="C10" s="21" t="s">
        <v>220</v>
      </c>
      <c r="D10" s="48">
        <v>100</v>
      </c>
      <c r="E10" s="25"/>
    </row>
    <row r="11" spans="1:5">
      <c r="A11" s="12"/>
      <c r="B11" s="20"/>
      <c r="C11" s="20"/>
      <c r="D11" s="47"/>
      <c r="E11" s="24"/>
    </row>
    <row r="12" spans="1:5">
      <c r="A12" s="12"/>
      <c r="B12" s="26" t="s">
        <v>299</v>
      </c>
      <c r="C12" s="49">
        <v>117</v>
      </c>
      <c r="D12" s="49"/>
      <c r="E12" s="28"/>
    </row>
    <row r="13" spans="1:5">
      <c r="A13" s="12"/>
      <c r="B13" s="26"/>
      <c r="C13" s="49"/>
      <c r="D13" s="49"/>
      <c r="E13" s="28"/>
    </row>
    <row r="14" spans="1:5">
      <c r="A14" s="12"/>
      <c r="B14" s="20" t="s">
        <v>232</v>
      </c>
      <c r="C14" s="22">
        <v>1577</v>
      </c>
      <c r="D14" s="22"/>
      <c r="E14" s="24"/>
    </row>
    <row r="15" spans="1:5">
      <c r="A15" s="12"/>
      <c r="B15" s="20"/>
      <c r="C15" s="22"/>
      <c r="D15" s="22"/>
      <c r="E15" s="24"/>
    </row>
    <row r="16" spans="1:5">
      <c r="A16" s="12"/>
      <c r="B16" s="26" t="s">
        <v>41</v>
      </c>
      <c r="C16" s="49">
        <v>11</v>
      </c>
      <c r="D16" s="49"/>
      <c r="E16" s="28"/>
    </row>
    <row r="17" spans="1:5">
      <c r="A17" s="12"/>
      <c r="B17" s="26"/>
      <c r="C17" s="49"/>
      <c r="D17" s="49"/>
      <c r="E17" s="28"/>
    </row>
    <row r="18" spans="1:5">
      <c r="A18" s="12"/>
      <c r="B18" s="20" t="s">
        <v>300</v>
      </c>
      <c r="C18" s="22">
        <v>1369</v>
      </c>
      <c r="D18" s="22"/>
      <c r="E18" s="24"/>
    </row>
    <row r="19" spans="1:5">
      <c r="A19" s="12"/>
      <c r="B19" s="20"/>
      <c r="C19" s="22"/>
      <c r="D19" s="22"/>
      <c r="E19" s="24"/>
    </row>
    <row r="20" spans="1:5">
      <c r="A20" s="12"/>
      <c r="B20" s="26" t="s">
        <v>46</v>
      </c>
      <c r="C20" s="27">
        <v>1080</v>
      </c>
      <c r="D20" s="27"/>
      <c r="E20" s="28"/>
    </row>
    <row r="21" spans="1:5" ht="15.75" thickBot="1">
      <c r="A21" s="12"/>
      <c r="B21" s="26"/>
      <c r="C21" s="50"/>
      <c r="D21" s="50"/>
      <c r="E21" s="51"/>
    </row>
    <row r="22" spans="1:5">
      <c r="A22" s="12"/>
      <c r="B22" s="20" t="s">
        <v>301</v>
      </c>
      <c r="C22" s="21" t="s">
        <v>220</v>
      </c>
      <c r="D22" s="23">
        <v>4254</v>
      </c>
      <c r="E22" s="25"/>
    </row>
    <row r="23" spans="1:5">
      <c r="A23" s="12"/>
      <c r="B23" s="20"/>
      <c r="C23" s="20"/>
      <c r="D23" s="22"/>
      <c r="E23" s="24"/>
    </row>
    <row r="24" spans="1:5">
      <c r="A24" s="12"/>
      <c r="B24" s="28"/>
      <c r="C24" s="28"/>
      <c r="D24" s="28"/>
      <c r="E24" s="28"/>
    </row>
    <row r="25" spans="1:5">
      <c r="A25" s="12"/>
      <c r="B25" s="28"/>
      <c r="C25" s="28"/>
      <c r="D25" s="28"/>
      <c r="E25" s="28"/>
    </row>
    <row r="26" spans="1:5">
      <c r="A26" s="12"/>
      <c r="B26" s="20" t="s">
        <v>52</v>
      </c>
      <c r="C26" s="20" t="s">
        <v>220</v>
      </c>
      <c r="D26" s="47">
        <v>324</v>
      </c>
      <c r="E26" s="24"/>
    </row>
    <row r="27" spans="1:5">
      <c r="A27" s="12"/>
      <c r="B27" s="20"/>
      <c r="C27" s="20"/>
      <c r="D27" s="47"/>
      <c r="E27" s="24"/>
    </row>
    <row r="28" spans="1:5">
      <c r="A28" s="12"/>
      <c r="B28" s="26" t="s">
        <v>42</v>
      </c>
      <c r="C28" s="27">
        <v>1048</v>
      </c>
      <c r="D28" s="27"/>
      <c r="E28" s="28"/>
    </row>
    <row r="29" spans="1:5" ht="15.75" thickBot="1">
      <c r="A29" s="12"/>
      <c r="B29" s="26"/>
      <c r="C29" s="50"/>
      <c r="D29" s="50"/>
      <c r="E29" s="51"/>
    </row>
    <row r="30" spans="1:5">
      <c r="A30" s="12"/>
      <c r="B30" s="20" t="s">
        <v>302</v>
      </c>
      <c r="C30" s="21" t="s">
        <v>220</v>
      </c>
      <c r="D30" s="23">
        <v>1372</v>
      </c>
      <c r="E30" s="25"/>
    </row>
    <row r="31" spans="1:5">
      <c r="A31" s="12"/>
      <c r="B31" s="20"/>
      <c r="C31" s="20"/>
      <c r="D31" s="22"/>
      <c r="E31" s="24"/>
    </row>
    <row r="32" spans="1:5">
      <c r="A32" s="12"/>
      <c r="B32" s="14"/>
      <c r="C32" s="28"/>
      <c r="D32" s="28"/>
      <c r="E32" s="28"/>
    </row>
    <row r="33" spans="1:5">
      <c r="A33" s="12"/>
      <c r="B33" s="52" t="s">
        <v>303</v>
      </c>
      <c r="C33" s="52" t="s">
        <v>220</v>
      </c>
      <c r="D33" s="53">
        <v>2882</v>
      </c>
      <c r="E33" s="24"/>
    </row>
    <row r="34" spans="1:5">
      <c r="A34" s="12"/>
      <c r="B34" s="52"/>
      <c r="C34" s="52"/>
      <c r="D34" s="53"/>
      <c r="E34" s="24"/>
    </row>
    <row r="35" spans="1:5">
      <c r="A35" s="12"/>
      <c r="B35" s="54" t="s">
        <v>304</v>
      </c>
      <c r="C35" s="54" t="s">
        <v>220</v>
      </c>
      <c r="D35" s="55">
        <v>1101</v>
      </c>
      <c r="E35" s="28"/>
    </row>
    <row r="36" spans="1:5">
      <c r="A36" s="12"/>
      <c r="B36" s="54"/>
      <c r="C36" s="54"/>
      <c r="D36" s="55"/>
      <c r="E36" s="28"/>
    </row>
    <row r="37" spans="1:5">
      <c r="A37" s="12"/>
      <c r="B37" s="52" t="s">
        <v>160</v>
      </c>
      <c r="C37" s="52" t="s">
        <v>220</v>
      </c>
      <c r="D37" s="53">
        <v>1781</v>
      </c>
      <c r="E37" s="24"/>
    </row>
    <row r="38" spans="1:5" ht="15.75" thickBot="1">
      <c r="A38" s="12"/>
      <c r="B38" s="52"/>
      <c r="C38" s="56"/>
      <c r="D38" s="57"/>
      <c r="E38" s="58"/>
    </row>
    <row r="39" spans="1:5" ht="15.75" thickTop="1">
      <c r="A39" s="2" t="s">
        <v>1163</v>
      </c>
      <c r="B39" s="39" t="s">
        <v>7</v>
      </c>
      <c r="C39" s="39"/>
      <c r="D39" s="39"/>
      <c r="E39" s="39"/>
    </row>
    <row r="40" spans="1:5" ht="15" customHeight="1">
      <c r="A40" s="3" t="s">
        <v>1161</v>
      </c>
      <c r="B40" s="39" t="s">
        <v>7</v>
      </c>
      <c r="C40" s="39"/>
      <c r="D40" s="39"/>
      <c r="E40" s="39"/>
    </row>
    <row r="41" spans="1:5" ht="15" customHeight="1">
      <c r="A41" s="12" t="s">
        <v>1162</v>
      </c>
      <c r="B41" s="39" t="s">
        <v>7</v>
      </c>
      <c r="C41" s="39"/>
      <c r="D41" s="39"/>
      <c r="E41" s="39"/>
    </row>
    <row r="42" spans="1:5">
      <c r="A42" s="12"/>
      <c r="B42" s="41" t="s">
        <v>296</v>
      </c>
      <c r="C42" s="41"/>
      <c r="D42" s="41"/>
      <c r="E42" s="41"/>
    </row>
    <row r="43" spans="1:5">
      <c r="A43" s="12"/>
      <c r="B43" s="18"/>
      <c r="C43" s="18"/>
      <c r="D43" s="18"/>
      <c r="E43" s="18"/>
    </row>
    <row r="44" spans="1:5">
      <c r="A44" s="12"/>
      <c r="B44" s="13"/>
      <c r="C44" s="13"/>
      <c r="D44" s="13"/>
      <c r="E44" s="13"/>
    </row>
    <row r="45" spans="1:5" ht="15.75" thickBot="1">
      <c r="A45" s="12"/>
      <c r="B45" s="14"/>
      <c r="C45" s="46" t="s">
        <v>309</v>
      </c>
      <c r="D45" s="46"/>
      <c r="E45" s="46"/>
    </row>
    <row r="46" spans="1:5">
      <c r="A46" s="12"/>
      <c r="B46" s="20" t="s">
        <v>298</v>
      </c>
      <c r="C46" s="21" t="s">
        <v>220</v>
      </c>
      <c r="D46" s="48" t="s">
        <v>310</v>
      </c>
      <c r="E46" s="25"/>
    </row>
    <row r="47" spans="1:5">
      <c r="A47" s="12"/>
      <c r="B47" s="20"/>
      <c r="C47" s="20"/>
      <c r="D47" s="47"/>
      <c r="E47" s="24"/>
    </row>
    <row r="48" spans="1:5">
      <c r="A48" s="12"/>
      <c r="B48" s="26" t="s">
        <v>299</v>
      </c>
      <c r="C48" s="27">
        <v>9887</v>
      </c>
      <c r="D48" s="27"/>
      <c r="E48" s="28"/>
    </row>
    <row r="49" spans="1:5">
      <c r="A49" s="12"/>
      <c r="B49" s="26"/>
      <c r="C49" s="27"/>
      <c r="D49" s="27"/>
      <c r="E49" s="28"/>
    </row>
    <row r="50" spans="1:5">
      <c r="A50" s="12"/>
      <c r="B50" s="20" t="s">
        <v>232</v>
      </c>
      <c r="C50" s="22">
        <v>6281</v>
      </c>
      <c r="D50" s="22"/>
      <c r="E50" s="24"/>
    </row>
    <row r="51" spans="1:5">
      <c r="A51" s="12"/>
      <c r="B51" s="20"/>
      <c r="C51" s="22"/>
      <c r="D51" s="22"/>
      <c r="E51" s="24"/>
    </row>
    <row r="52" spans="1:5">
      <c r="A52" s="12"/>
      <c r="B52" s="26" t="s">
        <v>41</v>
      </c>
      <c r="C52" s="49">
        <v>114</v>
      </c>
      <c r="D52" s="49"/>
      <c r="E52" s="28"/>
    </row>
    <row r="53" spans="1:5">
      <c r="A53" s="12"/>
      <c r="B53" s="26"/>
      <c r="C53" s="49"/>
      <c r="D53" s="49"/>
      <c r="E53" s="28"/>
    </row>
    <row r="54" spans="1:5">
      <c r="A54" s="12"/>
      <c r="B54" s="20" t="s">
        <v>300</v>
      </c>
      <c r="C54" s="22">
        <v>6898</v>
      </c>
      <c r="D54" s="22"/>
      <c r="E54" s="24"/>
    </row>
    <row r="55" spans="1:5">
      <c r="A55" s="12"/>
      <c r="B55" s="20"/>
      <c r="C55" s="22"/>
      <c r="D55" s="22"/>
      <c r="E55" s="24"/>
    </row>
    <row r="56" spans="1:5">
      <c r="A56" s="12"/>
      <c r="B56" s="26" t="s">
        <v>46</v>
      </c>
      <c r="C56" s="49">
        <v>332</v>
      </c>
      <c r="D56" s="49"/>
      <c r="E56" s="28"/>
    </row>
    <row r="57" spans="1:5">
      <c r="A57" s="12"/>
      <c r="B57" s="26"/>
      <c r="C57" s="49"/>
      <c r="D57" s="49"/>
      <c r="E57" s="28"/>
    </row>
    <row r="58" spans="1:5">
      <c r="A58" s="12"/>
      <c r="B58" s="20" t="s">
        <v>311</v>
      </c>
      <c r="C58" s="22">
        <v>4101</v>
      </c>
      <c r="D58" s="22"/>
      <c r="E58" s="24"/>
    </row>
    <row r="59" spans="1:5">
      <c r="A59" s="12"/>
      <c r="B59" s="20"/>
      <c r="C59" s="22"/>
      <c r="D59" s="22"/>
      <c r="E59" s="24"/>
    </row>
    <row r="60" spans="1:5">
      <c r="A60" s="12"/>
      <c r="B60" s="26" t="s">
        <v>45</v>
      </c>
      <c r="C60" s="49">
        <v>381</v>
      </c>
      <c r="D60" s="49"/>
      <c r="E60" s="28"/>
    </row>
    <row r="61" spans="1:5" ht="15.75" thickBot="1">
      <c r="A61" s="12"/>
      <c r="B61" s="26"/>
      <c r="C61" s="59"/>
      <c r="D61" s="59"/>
      <c r="E61" s="51"/>
    </row>
    <row r="62" spans="1:5">
      <c r="A62" s="12"/>
      <c r="B62" s="20" t="s">
        <v>301</v>
      </c>
      <c r="C62" s="21" t="s">
        <v>220</v>
      </c>
      <c r="D62" s="23">
        <v>27994</v>
      </c>
      <c r="E62" s="25"/>
    </row>
    <row r="63" spans="1:5">
      <c r="A63" s="12"/>
      <c r="B63" s="20"/>
      <c r="C63" s="20"/>
      <c r="D63" s="22"/>
      <c r="E63" s="24"/>
    </row>
    <row r="64" spans="1:5">
      <c r="A64" s="12"/>
      <c r="B64" s="14"/>
      <c r="C64" s="28"/>
      <c r="D64" s="28"/>
      <c r="E64" s="28"/>
    </row>
    <row r="65" spans="1:5">
      <c r="A65" s="12"/>
      <c r="B65" s="20" t="s">
        <v>52</v>
      </c>
      <c r="C65" s="20" t="s">
        <v>220</v>
      </c>
      <c r="D65" s="47">
        <v>266</v>
      </c>
      <c r="E65" s="24"/>
    </row>
    <row r="66" spans="1:5">
      <c r="A66" s="12"/>
      <c r="B66" s="20"/>
      <c r="C66" s="20"/>
      <c r="D66" s="47"/>
      <c r="E66" s="24"/>
    </row>
    <row r="67" spans="1:5">
      <c r="A67" s="12"/>
      <c r="B67" s="26" t="s">
        <v>312</v>
      </c>
      <c r="C67" s="27">
        <v>2846</v>
      </c>
      <c r="D67" s="27"/>
      <c r="E67" s="28"/>
    </row>
    <row r="68" spans="1:5">
      <c r="A68" s="12"/>
      <c r="B68" s="26"/>
      <c r="C68" s="27"/>
      <c r="D68" s="27"/>
      <c r="E68" s="28"/>
    </row>
    <row r="69" spans="1:5">
      <c r="A69" s="12"/>
      <c r="B69" s="20" t="s">
        <v>313</v>
      </c>
      <c r="C69" s="47">
        <v>169</v>
      </c>
      <c r="D69" s="47"/>
      <c r="E69" s="24"/>
    </row>
    <row r="70" spans="1:5">
      <c r="A70" s="12"/>
      <c r="B70" s="20"/>
      <c r="C70" s="47"/>
      <c r="D70" s="47"/>
      <c r="E70" s="24"/>
    </row>
    <row r="71" spans="1:5">
      <c r="A71" s="12"/>
      <c r="B71" s="26" t="s">
        <v>56</v>
      </c>
      <c r="C71" s="27">
        <v>4715</v>
      </c>
      <c r="D71" s="27"/>
      <c r="E71" s="28"/>
    </row>
    <row r="72" spans="1:5" ht="15.75" thickBot="1">
      <c r="A72" s="12"/>
      <c r="B72" s="26"/>
      <c r="C72" s="50"/>
      <c r="D72" s="50"/>
      <c r="E72" s="51"/>
    </row>
    <row r="73" spans="1:5">
      <c r="A73" s="12"/>
      <c r="B73" s="20" t="s">
        <v>302</v>
      </c>
      <c r="C73" s="21" t="s">
        <v>220</v>
      </c>
      <c r="D73" s="23">
        <v>7996</v>
      </c>
      <c r="E73" s="25"/>
    </row>
    <row r="74" spans="1:5">
      <c r="A74" s="12"/>
      <c r="B74" s="20"/>
      <c r="C74" s="20"/>
      <c r="D74" s="22"/>
      <c r="E74" s="24"/>
    </row>
    <row r="75" spans="1:5">
      <c r="A75" s="12"/>
      <c r="B75" s="14"/>
      <c r="C75" s="28"/>
      <c r="D75" s="28"/>
      <c r="E75" s="28"/>
    </row>
    <row r="76" spans="1:5">
      <c r="A76" s="12"/>
      <c r="B76" s="52" t="s">
        <v>303</v>
      </c>
      <c r="C76" s="52" t="s">
        <v>220</v>
      </c>
      <c r="D76" s="53">
        <v>19998</v>
      </c>
      <c r="E76" s="24"/>
    </row>
    <row r="77" spans="1:5">
      <c r="A77" s="12"/>
      <c r="B77" s="52"/>
      <c r="C77" s="52"/>
      <c r="D77" s="53"/>
      <c r="E77" s="24"/>
    </row>
    <row r="78" spans="1:5">
      <c r="A78" s="12"/>
      <c r="B78" s="54" t="s">
        <v>304</v>
      </c>
      <c r="C78" s="54" t="s">
        <v>220</v>
      </c>
      <c r="D78" s="55">
        <v>15078</v>
      </c>
      <c r="E78" s="28"/>
    </row>
    <row r="79" spans="1:5">
      <c r="A79" s="12"/>
      <c r="B79" s="54"/>
      <c r="C79" s="54"/>
      <c r="D79" s="55"/>
      <c r="E79" s="28"/>
    </row>
    <row r="80" spans="1:5">
      <c r="A80" s="12"/>
      <c r="B80" s="52" t="s">
        <v>160</v>
      </c>
      <c r="C80" s="52" t="s">
        <v>220</v>
      </c>
      <c r="D80" s="53">
        <v>4920</v>
      </c>
      <c r="E80" s="24"/>
    </row>
    <row r="81" spans="1:5" ht="15.75" thickBot="1">
      <c r="A81" s="12"/>
      <c r="B81" s="52"/>
      <c r="C81" s="56"/>
      <c r="D81" s="57"/>
      <c r="E81" s="58"/>
    </row>
    <row r="82" spans="1:5" ht="15.75" thickTop="1"/>
  </sheetData>
  <mergeCells count="126">
    <mergeCell ref="B5:E5"/>
    <mergeCell ref="B6:E6"/>
    <mergeCell ref="B39:E39"/>
    <mergeCell ref="B40:E40"/>
    <mergeCell ref="A41:A81"/>
    <mergeCell ref="B41:E41"/>
    <mergeCell ref="B42:E42"/>
    <mergeCell ref="B80:B81"/>
    <mergeCell ref="C80:C81"/>
    <mergeCell ref="D80:D81"/>
    <mergeCell ref="E80:E81"/>
    <mergeCell ref="A1:A2"/>
    <mergeCell ref="B1:E1"/>
    <mergeCell ref="B2:E2"/>
    <mergeCell ref="B3:E3"/>
    <mergeCell ref="B4:E4"/>
    <mergeCell ref="A5:A38"/>
    <mergeCell ref="C75:E75"/>
    <mergeCell ref="B76:B77"/>
    <mergeCell ref="C76:C77"/>
    <mergeCell ref="D76:D77"/>
    <mergeCell ref="E76:E77"/>
    <mergeCell ref="B78:B79"/>
    <mergeCell ref="C78:C79"/>
    <mergeCell ref="D78:D79"/>
    <mergeCell ref="E78:E79"/>
    <mergeCell ref="B71:B72"/>
    <mergeCell ref="C71:D72"/>
    <mergeCell ref="E71:E72"/>
    <mergeCell ref="B73:B74"/>
    <mergeCell ref="C73:C74"/>
    <mergeCell ref="D73:D74"/>
    <mergeCell ref="E73:E74"/>
    <mergeCell ref="B67:B68"/>
    <mergeCell ref="C67:D68"/>
    <mergeCell ref="E67:E68"/>
    <mergeCell ref="B69:B70"/>
    <mergeCell ref="C69:D70"/>
    <mergeCell ref="E69:E70"/>
    <mergeCell ref="B62:B63"/>
    <mergeCell ref="C62:C63"/>
    <mergeCell ref="D62:D63"/>
    <mergeCell ref="E62:E63"/>
    <mergeCell ref="C64:E64"/>
    <mergeCell ref="B65:B66"/>
    <mergeCell ref="C65:C66"/>
    <mergeCell ref="D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37:B38"/>
    <mergeCell ref="C37:C38"/>
    <mergeCell ref="D37:D38"/>
    <mergeCell ref="E37:E38"/>
    <mergeCell ref="B43:E43"/>
    <mergeCell ref="C45:E45"/>
    <mergeCell ref="C32:E32"/>
    <mergeCell ref="B33:B34"/>
    <mergeCell ref="C33:C34"/>
    <mergeCell ref="D33:D34"/>
    <mergeCell ref="E33:E34"/>
    <mergeCell ref="B35:B36"/>
    <mergeCell ref="C35:C36"/>
    <mergeCell ref="D35:D36"/>
    <mergeCell ref="E35:E36"/>
    <mergeCell ref="B28:B29"/>
    <mergeCell ref="C28:D29"/>
    <mergeCell ref="E28:E29"/>
    <mergeCell ref="B30:B31"/>
    <mergeCell ref="C30:C31"/>
    <mergeCell ref="D30:D31"/>
    <mergeCell ref="E30:E31"/>
    <mergeCell ref="B24:B25"/>
    <mergeCell ref="C24:E25"/>
    <mergeCell ref="B26:B27"/>
    <mergeCell ref="C26:C27"/>
    <mergeCell ref="D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85546875" bestFit="1" customWidth="1"/>
    <col min="2" max="2" width="27.7109375" bestFit="1" customWidth="1"/>
    <col min="3" max="3" width="2" customWidth="1"/>
    <col min="4" max="4" width="7.5703125" customWidth="1"/>
    <col min="7" max="7" width="2" customWidth="1"/>
    <col min="8" max="8" width="7.5703125" customWidth="1"/>
  </cols>
  <sheetData>
    <row r="1" spans="1:9" ht="15" customHeight="1">
      <c r="A1" s="8" t="s">
        <v>1164</v>
      </c>
      <c r="B1" s="8" t="s">
        <v>2</v>
      </c>
      <c r="C1" s="8"/>
      <c r="D1" s="8"/>
      <c r="E1" s="8"/>
      <c r="F1" s="8"/>
      <c r="G1" s="8"/>
      <c r="H1" s="8"/>
      <c r="I1" s="8"/>
    </row>
    <row r="2" spans="1:9" ht="15" customHeight="1">
      <c r="A2" s="8"/>
      <c r="B2" s="8" t="s">
        <v>3</v>
      </c>
      <c r="C2" s="8"/>
      <c r="D2" s="8"/>
      <c r="E2" s="8"/>
      <c r="F2" s="8"/>
      <c r="G2" s="8"/>
      <c r="H2" s="8"/>
      <c r="I2" s="8"/>
    </row>
    <row r="3" spans="1:9" ht="15" customHeight="1">
      <c r="A3" s="3" t="s">
        <v>342</v>
      </c>
      <c r="B3" s="39" t="s">
        <v>7</v>
      </c>
      <c r="C3" s="39"/>
      <c r="D3" s="39"/>
      <c r="E3" s="39"/>
      <c r="F3" s="39"/>
      <c r="G3" s="39"/>
      <c r="H3" s="39"/>
      <c r="I3" s="39"/>
    </row>
    <row r="4" spans="1:9" ht="15" customHeight="1">
      <c r="A4" s="12" t="s">
        <v>1165</v>
      </c>
      <c r="B4" s="39" t="s">
        <v>7</v>
      </c>
      <c r="C4" s="39"/>
      <c r="D4" s="39"/>
      <c r="E4" s="39"/>
      <c r="F4" s="39"/>
      <c r="G4" s="39"/>
      <c r="H4" s="39"/>
      <c r="I4" s="39"/>
    </row>
    <row r="5" spans="1:9">
      <c r="A5" s="12"/>
      <c r="B5" s="41" t="s">
        <v>344</v>
      </c>
      <c r="C5" s="41"/>
      <c r="D5" s="41"/>
      <c r="E5" s="41"/>
      <c r="F5" s="41"/>
      <c r="G5" s="41"/>
      <c r="H5" s="41"/>
      <c r="I5" s="41"/>
    </row>
    <row r="6" spans="1:9">
      <c r="A6" s="12"/>
      <c r="B6" s="71"/>
      <c r="C6" s="71"/>
      <c r="D6" s="71"/>
      <c r="E6" s="71"/>
      <c r="F6" s="71"/>
      <c r="G6" s="71"/>
      <c r="H6" s="71"/>
      <c r="I6" s="71"/>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19">
        <v>2013</v>
      </c>
      <c r="D9" s="19"/>
      <c r="E9" s="19"/>
      <c r="F9" s="14"/>
      <c r="G9" s="19">
        <v>2012</v>
      </c>
      <c r="H9" s="19"/>
      <c r="I9" s="19"/>
    </row>
    <row r="10" spans="1:9">
      <c r="A10" s="12"/>
      <c r="B10" s="67" t="s">
        <v>345</v>
      </c>
      <c r="C10" s="21" t="s">
        <v>220</v>
      </c>
      <c r="D10" s="23">
        <v>136110</v>
      </c>
      <c r="E10" s="25"/>
      <c r="F10" s="24"/>
      <c r="G10" s="21" t="s">
        <v>220</v>
      </c>
      <c r="H10" s="23">
        <v>218938</v>
      </c>
      <c r="I10" s="25"/>
    </row>
    <row r="11" spans="1:9">
      <c r="A11" s="12"/>
      <c r="B11" s="67"/>
      <c r="C11" s="20"/>
      <c r="D11" s="22"/>
      <c r="E11" s="24"/>
      <c r="F11" s="24"/>
      <c r="G11" s="20"/>
      <c r="H11" s="22"/>
      <c r="I11" s="24"/>
    </row>
    <row r="12" spans="1:9">
      <c r="A12" s="12"/>
      <c r="B12" s="68" t="s">
        <v>346</v>
      </c>
      <c r="C12" s="49">
        <v>217</v>
      </c>
      <c r="D12" s="49"/>
      <c r="E12" s="28"/>
      <c r="F12" s="28"/>
      <c r="G12" s="27">
        <v>25181</v>
      </c>
      <c r="H12" s="27"/>
      <c r="I12" s="28"/>
    </row>
    <row r="13" spans="1:9" ht="15.75" thickBot="1">
      <c r="A13" s="12"/>
      <c r="B13" s="68"/>
      <c r="C13" s="59"/>
      <c r="D13" s="59"/>
      <c r="E13" s="51"/>
      <c r="F13" s="28"/>
      <c r="G13" s="50"/>
      <c r="H13" s="50"/>
      <c r="I13" s="51"/>
    </row>
    <row r="14" spans="1:9">
      <c r="A14" s="12"/>
      <c r="B14" s="24"/>
      <c r="C14" s="69" t="s">
        <v>220</v>
      </c>
      <c r="D14" s="70">
        <v>136327</v>
      </c>
      <c r="E14" s="25"/>
      <c r="F14" s="24"/>
      <c r="G14" s="69" t="s">
        <v>220</v>
      </c>
      <c r="H14" s="70">
        <v>244119</v>
      </c>
      <c r="I14" s="25"/>
    </row>
    <row r="15" spans="1:9" ht="15.75" thickBot="1">
      <c r="A15" s="12"/>
      <c r="B15" s="24"/>
      <c r="C15" s="56"/>
      <c r="D15" s="57"/>
      <c r="E15" s="58"/>
      <c r="F15" s="24"/>
      <c r="G15" s="56"/>
      <c r="H15" s="57"/>
      <c r="I15" s="58"/>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2" bestFit="1" customWidth="1"/>
    <col min="3" max="3" width="2" customWidth="1"/>
    <col min="4" max="4" width="6.5703125" customWidth="1"/>
    <col min="7" max="7" width="2" customWidth="1"/>
    <col min="8" max="8" width="6.5703125" customWidth="1"/>
  </cols>
  <sheetData>
    <row r="1" spans="1:9" ht="15" customHeight="1">
      <c r="A1" s="8" t="s">
        <v>1166</v>
      </c>
      <c r="B1" s="8" t="s">
        <v>2</v>
      </c>
      <c r="C1" s="8"/>
      <c r="D1" s="8"/>
      <c r="E1" s="8"/>
      <c r="F1" s="8"/>
      <c r="G1" s="8"/>
      <c r="H1" s="8"/>
      <c r="I1" s="8"/>
    </row>
    <row r="2" spans="1:9" ht="15" customHeight="1">
      <c r="A2" s="8"/>
      <c r="B2" s="8" t="s">
        <v>3</v>
      </c>
      <c r="C2" s="8"/>
      <c r="D2" s="8"/>
      <c r="E2" s="8"/>
      <c r="F2" s="8"/>
      <c r="G2" s="8"/>
      <c r="H2" s="8"/>
      <c r="I2" s="8"/>
    </row>
    <row r="3" spans="1:9" ht="15" customHeight="1">
      <c r="A3" s="3" t="s">
        <v>349</v>
      </c>
      <c r="B3" s="39" t="s">
        <v>7</v>
      </c>
      <c r="C3" s="39"/>
      <c r="D3" s="39"/>
      <c r="E3" s="39"/>
      <c r="F3" s="39"/>
      <c r="G3" s="39"/>
      <c r="H3" s="39"/>
      <c r="I3" s="39"/>
    </row>
    <row r="4" spans="1:9" ht="15" customHeight="1">
      <c r="A4" s="12" t="s">
        <v>1167</v>
      </c>
      <c r="B4" s="39" t="s">
        <v>7</v>
      </c>
      <c r="C4" s="39"/>
      <c r="D4" s="39"/>
      <c r="E4" s="39"/>
      <c r="F4" s="39"/>
      <c r="G4" s="39"/>
      <c r="H4" s="39"/>
      <c r="I4" s="39"/>
    </row>
    <row r="5" spans="1:9">
      <c r="A5" s="12"/>
      <c r="B5" s="41" t="s">
        <v>351</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v>2013</v>
      </c>
      <c r="D8" s="19"/>
      <c r="E8" s="19"/>
      <c r="F8" s="14"/>
      <c r="G8" s="19">
        <v>2012</v>
      </c>
      <c r="H8" s="19"/>
      <c r="I8" s="19"/>
    </row>
    <row r="9" spans="1:9">
      <c r="A9" s="12"/>
      <c r="B9" s="67" t="s">
        <v>352</v>
      </c>
      <c r="C9" s="21" t="s">
        <v>220</v>
      </c>
      <c r="D9" s="23">
        <v>12053</v>
      </c>
      <c r="E9" s="25"/>
      <c r="F9" s="24"/>
      <c r="G9" s="21" t="s">
        <v>220</v>
      </c>
      <c r="H9" s="23">
        <v>12273</v>
      </c>
      <c r="I9" s="25"/>
    </row>
    <row r="10" spans="1:9">
      <c r="A10" s="12"/>
      <c r="B10" s="67"/>
      <c r="C10" s="20"/>
      <c r="D10" s="22"/>
      <c r="E10" s="24"/>
      <c r="F10" s="24"/>
      <c r="G10" s="20"/>
      <c r="H10" s="22"/>
      <c r="I10" s="24"/>
    </row>
    <row r="11" spans="1:9">
      <c r="A11" s="12"/>
      <c r="B11" s="68" t="s">
        <v>353</v>
      </c>
      <c r="C11" s="27">
        <v>5120</v>
      </c>
      <c r="D11" s="27"/>
      <c r="E11" s="28"/>
      <c r="F11" s="28"/>
      <c r="G11" s="27">
        <v>3430</v>
      </c>
      <c r="H11" s="27"/>
      <c r="I11" s="28"/>
    </row>
    <row r="12" spans="1:9">
      <c r="A12" s="12"/>
      <c r="B12" s="68"/>
      <c r="C12" s="27"/>
      <c r="D12" s="27"/>
      <c r="E12" s="28"/>
      <c r="F12" s="28"/>
      <c r="G12" s="27"/>
      <c r="H12" s="27"/>
      <c r="I12" s="28"/>
    </row>
    <row r="13" spans="1:9">
      <c r="A13" s="12"/>
      <c r="B13" s="67" t="s">
        <v>354</v>
      </c>
      <c r="C13" s="22">
        <v>40468</v>
      </c>
      <c r="D13" s="22"/>
      <c r="E13" s="24"/>
      <c r="F13" s="24"/>
      <c r="G13" s="22">
        <v>30848</v>
      </c>
      <c r="H13" s="22"/>
      <c r="I13" s="24"/>
    </row>
    <row r="14" spans="1:9">
      <c r="A14" s="12"/>
      <c r="B14" s="67"/>
      <c r="C14" s="22"/>
      <c r="D14" s="22"/>
      <c r="E14" s="24"/>
      <c r="F14" s="24"/>
      <c r="G14" s="22"/>
      <c r="H14" s="22"/>
      <c r="I14" s="24"/>
    </row>
    <row r="15" spans="1:9">
      <c r="A15" s="12"/>
      <c r="B15" s="68" t="s">
        <v>355</v>
      </c>
      <c r="C15" s="27">
        <v>11935</v>
      </c>
      <c r="D15" s="27"/>
      <c r="E15" s="28"/>
      <c r="F15" s="28"/>
      <c r="G15" s="27">
        <v>15116</v>
      </c>
      <c r="H15" s="27"/>
      <c r="I15" s="28"/>
    </row>
    <row r="16" spans="1:9" ht="15.75" thickBot="1">
      <c r="A16" s="12"/>
      <c r="B16" s="68"/>
      <c r="C16" s="50"/>
      <c r="D16" s="50"/>
      <c r="E16" s="51"/>
      <c r="F16" s="28"/>
      <c r="G16" s="50"/>
      <c r="H16" s="50"/>
      <c r="I16" s="51"/>
    </row>
    <row r="17" spans="1:9">
      <c r="A17" s="12"/>
      <c r="B17" s="24"/>
      <c r="C17" s="69" t="s">
        <v>220</v>
      </c>
      <c r="D17" s="70">
        <v>69576</v>
      </c>
      <c r="E17" s="25"/>
      <c r="F17" s="24"/>
      <c r="G17" s="69" t="s">
        <v>220</v>
      </c>
      <c r="H17" s="70">
        <v>61667</v>
      </c>
      <c r="I17" s="25"/>
    </row>
    <row r="18" spans="1:9" ht="15.75" thickBot="1">
      <c r="A18" s="12"/>
      <c r="B18" s="24"/>
      <c r="C18" s="56"/>
      <c r="D18" s="57"/>
      <c r="E18" s="58"/>
      <c r="F18" s="24"/>
      <c r="G18" s="56"/>
      <c r="H18" s="57"/>
      <c r="I18" s="5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9.7109375" customWidth="1"/>
    <col min="3" max="3" width="2.5703125" customWidth="1"/>
    <col min="4" max="4" width="7.42578125" customWidth="1"/>
    <col min="5" max="6" width="12.140625" customWidth="1"/>
    <col min="7" max="7" width="2.5703125" customWidth="1"/>
    <col min="8" max="8" width="8.7109375" customWidth="1"/>
    <col min="9" max="9" width="12.140625" customWidth="1"/>
  </cols>
  <sheetData>
    <row r="1" spans="1:9" ht="15" customHeight="1">
      <c r="A1" s="8" t="s">
        <v>1168</v>
      </c>
      <c r="B1" s="8" t="s">
        <v>2</v>
      </c>
      <c r="C1" s="8"/>
      <c r="D1" s="8"/>
      <c r="E1" s="8"/>
      <c r="F1" s="8"/>
      <c r="G1" s="8"/>
      <c r="H1" s="8"/>
      <c r="I1" s="8"/>
    </row>
    <row r="2" spans="1:9" ht="15" customHeight="1">
      <c r="A2" s="8"/>
      <c r="B2" s="8" t="s">
        <v>3</v>
      </c>
      <c r="C2" s="8"/>
      <c r="D2" s="8"/>
      <c r="E2" s="8"/>
      <c r="F2" s="8"/>
      <c r="G2" s="8"/>
      <c r="H2" s="8"/>
      <c r="I2" s="8"/>
    </row>
    <row r="3" spans="1:9" ht="30">
      <c r="A3" s="3" t="s">
        <v>360</v>
      </c>
      <c r="B3" s="39" t="s">
        <v>7</v>
      </c>
      <c r="C3" s="39"/>
      <c r="D3" s="39"/>
      <c r="E3" s="39"/>
      <c r="F3" s="39"/>
      <c r="G3" s="39"/>
      <c r="H3" s="39"/>
      <c r="I3" s="39"/>
    </row>
    <row r="4" spans="1:9" ht="15" customHeight="1">
      <c r="A4" s="12" t="s">
        <v>1169</v>
      </c>
      <c r="B4" s="39" t="s">
        <v>7</v>
      </c>
      <c r="C4" s="39"/>
      <c r="D4" s="39"/>
      <c r="E4" s="39"/>
      <c r="F4" s="39"/>
      <c r="G4" s="39"/>
      <c r="H4" s="39"/>
      <c r="I4" s="39"/>
    </row>
    <row r="5" spans="1:9">
      <c r="A5" s="12"/>
      <c r="B5" s="41" t="s">
        <v>363</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v>2013</v>
      </c>
      <c r="D8" s="19"/>
      <c r="E8" s="19"/>
      <c r="F8" s="14"/>
      <c r="G8" s="19">
        <v>2012</v>
      </c>
      <c r="H8" s="19"/>
      <c r="I8" s="19"/>
    </row>
    <row r="9" spans="1:9">
      <c r="A9" s="12"/>
      <c r="B9" s="20" t="s">
        <v>364</v>
      </c>
      <c r="C9" s="21" t="s">
        <v>220</v>
      </c>
      <c r="D9" s="23">
        <v>2017</v>
      </c>
      <c r="E9" s="25"/>
      <c r="F9" s="24"/>
      <c r="G9" s="21" t="s">
        <v>220</v>
      </c>
      <c r="H9" s="23">
        <v>4742</v>
      </c>
      <c r="I9" s="25"/>
    </row>
    <row r="10" spans="1:9">
      <c r="A10" s="12"/>
      <c r="B10" s="20"/>
      <c r="C10" s="72"/>
      <c r="D10" s="73"/>
      <c r="E10" s="74"/>
      <c r="F10" s="24"/>
      <c r="G10" s="72"/>
      <c r="H10" s="73"/>
      <c r="I10" s="74"/>
    </row>
    <row r="11" spans="1:9">
      <c r="A11" s="12"/>
      <c r="B11" s="26" t="s">
        <v>365</v>
      </c>
      <c r="C11" s="49">
        <v>191</v>
      </c>
      <c r="D11" s="49"/>
      <c r="E11" s="28"/>
      <c r="F11" s="28"/>
      <c r="G11" s="27">
        <v>4760</v>
      </c>
      <c r="H11" s="27"/>
      <c r="I11" s="28"/>
    </row>
    <row r="12" spans="1:9">
      <c r="A12" s="12"/>
      <c r="B12" s="26"/>
      <c r="C12" s="49"/>
      <c r="D12" s="49"/>
      <c r="E12" s="28"/>
      <c r="F12" s="28"/>
      <c r="G12" s="27"/>
      <c r="H12" s="27"/>
      <c r="I12" s="28"/>
    </row>
    <row r="13" spans="1:9">
      <c r="A13" s="12"/>
      <c r="B13" s="20" t="s">
        <v>222</v>
      </c>
      <c r="C13" s="22">
        <v>3056</v>
      </c>
      <c r="D13" s="22"/>
      <c r="E13" s="24"/>
      <c r="F13" s="24"/>
      <c r="G13" s="22">
        <v>3295</v>
      </c>
      <c r="H13" s="22"/>
      <c r="I13" s="24"/>
    </row>
    <row r="14" spans="1:9" ht="15.75" thickBot="1">
      <c r="A14" s="12"/>
      <c r="B14" s="20"/>
      <c r="C14" s="29"/>
      <c r="D14" s="29"/>
      <c r="E14" s="30"/>
      <c r="F14" s="24"/>
      <c r="G14" s="29"/>
      <c r="H14" s="29"/>
      <c r="I14" s="30"/>
    </row>
    <row r="15" spans="1:9">
      <c r="A15" s="12"/>
      <c r="B15" s="28"/>
      <c r="C15" s="75" t="s">
        <v>220</v>
      </c>
      <c r="D15" s="77">
        <v>5264</v>
      </c>
      <c r="E15" s="35"/>
      <c r="F15" s="28"/>
      <c r="G15" s="75" t="s">
        <v>220</v>
      </c>
      <c r="H15" s="77">
        <v>12797</v>
      </c>
      <c r="I15" s="35"/>
    </row>
    <row r="16" spans="1:9" ht="15.75" thickBot="1">
      <c r="A16" s="12"/>
      <c r="B16" s="28"/>
      <c r="C16" s="76"/>
      <c r="D16" s="78"/>
      <c r="E16" s="36"/>
      <c r="F16" s="28"/>
      <c r="G16" s="76"/>
      <c r="H16" s="78"/>
      <c r="I16" s="3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s>
  <sheetData>
    <row r="1" spans="1:9" ht="15" customHeight="1">
      <c r="A1" s="8" t="s">
        <v>1170</v>
      </c>
      <c r="B1" s="8" t="s">
        <v>2</v>
      </c>
      <c r="C1" s="8"/>
      <c r="D1" s="8"/>
      <c r="E1" s="8"/>
      <c r="F1" s="8"/>
      <c r="G1" s="8"/>
      <c r="H1" s="8"/>
      <c r="I1" s="8"/>
    </row>
    <row r="2" spans="1:9" ht="15" customHeight="1">
      <c r="A2" s="8"/>
      <c r="B2" s="8" t="s">
        <v>3</v>
      </c>
      <c r="C2" s="8"/>
      <c r="D2" s="8"/>
      <c r="E2" s="8"/>
      <c r="F2" s="8"/>
      <c r="G2" s="8"/>
      <c r="H2" s="8"/>
      <c r="I2" s="8"/>
    </row>
    <row r="3" spans="1:9" ht="30">
      <c r="A3" s="3" t="s">
        <v>367</v>
      </c>
      <c r="B3" s="39" t="s">
        <v>7</v>
      </c>
      <c r="C3" s="39"/>
      <c r="D3" s="39"/>
      <c r="E3" s="39"/>
      <c r="F3" s="39"/>
      <c r="G3" s="39"/>
      <c r="H3" s="39"/>
      <c r="I3" s="39"/>
    </row>
    <row r="4" spans="1:9" ht="15" customHeight="1">
      <c r="A4" s="12" t="s">
        <v>1171</v>
      </c>
      <c r="B4" s="39" t="s">
        <v>7</v>
      </c>
      <c r="C4" s="39"/>
      <c r="D4" s="39"/>
      <c r="E4" s="39"/>
      <c r="F4" s="39"/>
      <c r="G4" s="39"/>
      <c r="H4" s="39"/>
      <c r="I4" s="39"/>
    </row>
    <row r="5" spans="1:9">
      <c r="A5" s="12"/>
      <c r="B5" s="41" t="s">
        <v>369</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c r="A8" s="12"/>
      <c r="B8" s="28"/>
      <c r="C8" s="79">
        <v>2013</v>
      </c>
      <c r="D8" s="79"/>
      <c r="E8" s="79"/>
      <c r="F8" s="80"/>
      <c r="G8" s="79">
        <v>2012</v>
      </c>
      <c r="H8" s="79"/>
      <c r="I8" s="79"/>
    </row>
    <row r="9" spans="1:9" ht="15.75" thickBot="1">
      <c r="A9" s="12"/>
      <c r="B9" s="28"/>
      <c r="C9" s="19"/>
      <c r="D9" s="19"/>
      <c r="E9" s="19"/>
      <c r="F9" s="80"/>
      <c r="G9" s="19"/>
      <c r="H9" s="19"/>
      <c r="I9" s="19"/>
    </row>
    <row r="10" spans="1:9">
      <c r="A10" s="12"/>
      <c r="B10" s="67" t="s">
        <v>370</v>
      </c>
      <c r="C10" s="21" t="s">
        <v>220</v>
      </c>
      <c r="D10" s="23">
        <v>21879</v>
      </c>
      <c r="E10" s="25"/>
      <c r="F10" s="24"/>
      <c r="G10" s="21" t="s">
        <v>220</v>
      </c>
      <c r="H10" s="23">
        <v>24089</v>
      </c>
      <c r="I10" s="25"/>
    </row>
    <row r="11" spans="1:9">
      <c r="A11" s="12"/>
      <c r="B11" s="67"/>
      <c r="C11" s="72"/>
      <c r="D11" s="73"/>
      <c r="E11" s="74"/>
      <c r="F11" s="24"/>
      <c r="G11" s="72"/>
      <c r="H11" s="73"/>
      <c r="I11" s="74"/>
    </row>
    <row r="12" spans="1:9">
      <c r="A12" s="12"/>
      <c r="B12" s="68" t="s">
        <v>371</v>
      </c>
      <c r="C12" s="27">
        <v>27758</v>
      </c>
      <c r="D12" s="27"/>
      <c r="E12" s="28"/>
      <c r="F12" s="28"/>
      <c r="G12" s="27">
        <v>25438</v>
      </c>
      <c r="H12" s="27"/>
      <c r="I12" s="28"/>
    </row>
    <row r="13" spans="1:9">
      <c r="A13" s="12"/>
      <c r="B13" s="68"/>
      <c r="C13" s="27"/>
      <c r="D13" s="27"/>
      <c r="E13" s="28"/>
      <c r="F13" s="28"/>
      <c r="G13" s="27"/>
      <c r="H13" s="27"/>
      <c r="I13" s="28"/>
    </row>
    <row r="14" spans="1:9">
      <c r="A14" s="12"/>
      <c r="B14" s="67" t="s">
        <v>239</v>
      </c>
      <c r="C14" s="22">
        <v>196760</v>
      </c>
      <c r="D14" s="22"/>
      <c r="E14" s="24"/>
      <c r="F14" s="24"/>
      <c r="G14" s="22">
        <v>221060</v>
      </c>
      <c r="H14" s="22"/>
      <c r="I14" s="24"/>
    </row>
    <row r="15" spans="1:9">
      <c r="A15" s="12"/>
      <c r="B15" s="67"/>
      <c r="C15" s="22"/>
      <c r="D15" s="22"/>
      <c r="E15" s="24"/>
      <c r="F15" s="24"/>
      <c r="G15" s="22"/>
      <c r="H15" s="22"/>
      <c r="I15" s="24"/>
    </row>
    <row r="16" spans="1:9">
      <c r="A16" s="12"/>
      <c r="B16" s="68" t="s">
        <v>372</v>
      </c>
      <c r="C16" s="27">
        <v>546519</v>
      </c>
      <c r="D16" s="27"/>
      <c r="E16" s="28"/>
      <c r="F16" s="28"/>
      <c r="G16" s="27">
        <v>226829</v>
      </c>
      <c r="H16" s="27"/>
      <c r="I16" s="28"/>
    </row>
    <row r="17" spans="1:9" ht="15.75" thickBot="1">
      <c r="A17" s="12"/>
      <c r="B17" s="68"/>
      <c r="C17" s="50"/>
      <c r="D17" s="50"/>
      <c r="E17" s="51"/>
      <c r="F17" s="28"/>
      <c r="G17" s="50"/>
      <c r="H17" s="50"/>
      <c r="I17" s="51"/>
    </row>
    <row r="18" spans="1:9">
      <c r="A18" s="12"/>
      <c r="B18" s="81"/>
      <c r="C18" s="23">
        <v>792916</v>
      </c>
      <c r="D18" s="23"/>
      <c r="E18" s="25"/>
      <c r="F18" s="24"/>
      <c r="G18" s="23">
        <v>497416</v>
      </c>
      <c r="H18" s="23"/>
      <c r="I18" s="25"/>
    </row>
    <row r="19" spans="1:9">
      <c r="A19" s="12"/>
      <c r="B19" s="81"/>
      <c r="C19" s="22"/>
      <c r="D19" s="22"/>
      <c r="E19" s="24"/>
      <c r="F19" s="24"/>
      <c r="G19" s="22"/>
      <c r="H19" s="22"/>
      <c r="I19" s="24"/>
    </row>
    <row r="20" spans="1:9">
      <c r="A20" s="12"/>
      <c r="B20" s="68" t="s">
        <v>373</v>
      </c>
      <c r="C20" s="49" t="s">
        <v>374</v>
      </c>
      <c r="D20" s="49"/>
      <c r="E20" s="26" t="s">
        <v>325</v>
      </c>
      <c r="F20" s="28"/>
      <c r="G20" s="49" t="s">
        <v>375</v>
      </c>
      <c r="H20" s="49"/>
      <c r="I20" s="26" t="s">
        <v>325</v>
      </c>
    </row>
    <row r="21" spans="1:9" ht="15.75" thickBot="1">
      <c r="A21" s="12"/>
      <c r="B21" s="68"/>
      <c r="C21" s="59"/>
      <c r="D21" s="59"/>
      <c r="E21" s="82"/>
      <c r="F21" s="28"/>
      <c r="G21" s="59"/>
      <c r="H21" s="59"/>
      <c r="I21" s="82"/>
    </row>
    <row r="22" spans="1:9">
      <c r="A22" s="12"/>
      <c r="B22" s="81"/>
      <c r="C22" s="69" t="s">
        <v>220</v>
      </c>
      <c r="D22" s="70">
        <v>708250</v>
      </c>
      <c r="E22" s="25"/>
      <c r="F22" s="24"/>
      <c r="G22" s="69" t="s">
        <v>220</v>
      </c>
      <c r="H22" s="70">
        <v>405222</v>
      </c>
      <c r="I22" s="25"/>
    </row>
    <row r="23" spans="1:9" ht="15.75" thickBot="1">
      <c r="A23" s="12"/>
      <c r="B23" s="81"/>
      <c r="C23" s="56"/>
      <c r="D23" s="57"/>
      <c r="E23" s="58"/>
      <c r="F23" s="24"/>
      <c r="G23" s="56"/>
      <c r="H23" s="57"/>
      <c r="I23" s="58"/>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 customWidth="1"/>
    <col min="3" max="3" width="2.140625" customWidth="1"/>
    <col min="4" max="4" width="7.42578125" customWidth="1"/>
    <col min="5" max="5" width="1.7109375" customWidth="1"/>
    <col min="6" max="6" width="10.28515625" customWidth="1"/>
    <col min="7" max="7" width="2.140625" customWidth="1"/>
    <col min="8" max="8" width="7.42578125" customWidth="1"/>
    <col min="9" max="9" width="1.7109375" customWidth="1"/>
  </cols>
  <sheetData>
    <row r="1" spans="1:9" ht="15" customHeight="1">
      <c r="A1" s="8" t="s">
        <v>1172</v>
      </c>
      <c r="B1" s="8" t="s">
        <v>2</v>
      </c>
      <c r="C1" s="8"/>
      <c r="D1" s="8"/>
      <c r="E1" s="8"/>
      <c r="F1" s="8"/>
      <c r="G1" s="8"/>
      <c r="H1" s="8"/>
      <c r="I1" s="8"/>
    </row>
    <row r="2" spans="1:9" ht="15" customHeight="1">
      <c r="A2" s="8"/>
      <c r="B2" s="8" t="s">
        <v>3</v>
      </c>
      <c r="C2" s="8"/>
      <c r="D2" s="8"/>
      <c r="E2" s="8"/>
      <c r="F2" s="8"/>
      <c r="G2" s="8"/>
      <c r="H2" s="8"/>
      <c r="I2" s="8"/>
    </row>
    <row r="3" spans="1:9" ht="30">
      <c r="A3" s="3" t="s">
        <v>379</v>
      </c>
      <c r="B3" s="39" t="s">
        <v>7</v>
      </c>
      <c r="C3" s="39"/>
      <c r="D3" s="39"/>
      <c r="E3" s="39"/>
      <c r="F3" s="39"/>
      <c r="G3" s="39"/>
      <c r="H3" s="39"/>
      <c r="I3" s="39"/>
    </row>
    <row r="4" spans="1:9" ht="15" customHeight="1">
      <c r="A4" s="12" t="s">
        <v>1173</v>
      </c>
      <c r="B4" s="39" t="s">
        <v>7</v>
      </c>
      <c r="C4" s="39"/>
      <c r="D4" s="39"/>
      <c r="E4" s="39"/>
      <c r="F4" s="39"/>
      <c r="G4" s="39"/>
      <c r="H4" s="39"/>
      <c r="I4" s="39"/>
    </row>
    <row r="5" spans="1:9">
      <c r="A5" s="12"/>
      <c r="B5" s="41" t="s">
        <v>382</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c r="A8" s="12"/>
      <c r="B8" s="28"/>
      <c r="C8" s="79">
        <v>2013</v>
      </c>
      <c r="D8" s="79"/>
      <c r="E8" s="79"/>
      <c r="F8" s="28"/>
      <c r="G8" s="79">
        <v>2012</v>
      </c>
      <c r="H8" s="79"/>
      <c r="I8" s="79"/>
    </row>
    <row r="9" spans="1:9" ht="15.75" thickBot="1">
      <c r="A9" s="12"/>
      <c r="B9" s="28"/>
      <c r="C9" s="19"/>
      <c r="D9" s="19"/>
      <c r="E9" s="19"/>
      <c r="F9" s="28"/>
      <c r="G9" s="19"/>
      <c r="H9" s="19"/>
      <c r="I9" s="19"/>
    </row>
    <row r="10" spans="1:9">
      <c r="A10" s="12"/>
      <c r="B10" s="67" t="s">
        <v>383</v>
      </c>
      <c r="C10" s="21" t="s">
        <v>220</v>
      </c>
      <c r="D10" s="23">
        <v>10915</v>
      </c>
      <c r="E10" s="25"/>
      <c r="F10" s="24"/>
      <c r="G10" s="21" t="s">
        <v>220</v>
      </c>
      <c r="H10" s="23">
        <v>10915</v>
      </c>
      <c r="I10" s="25"/>
    </row>
    <row r="11" spans="1:9">
      <c r="A11" s="12"/>
      <c r="B11" s="67"/>
      <c r="C11" s="20"/>
      <c r="D11" s="22"/>
      <c r="E11" s="24"/>
      <c r="F11" s="24"/>
      <c r="G11" s="20"/>
      <c r="H11" s="22"/>
      <c r="I11" s="24"/>
    </row>
    <row r="12" spans="1:9">
      <c r="A12" s="12"/>
      <c r="B12" s="68" t="s">
        <v>384</v>
      </c>
      <c r="C12" s="27">
        <v>2068</v>
      </c>
      <c r="D12" s="27"/>
      <c r="E12" s="28"/>
      <c r="F12" s="28"/>
      <c r="G12" s="27">
        <v>2068</v>
      </c>
      <c r="H12" s="27"/>
      <c r="I12" s="28"/>
    </row>
    <row r="13" spans="1:9">
      <c r="A13" s="12"/>
      <c r="B13" s="68"/>
      <c r="C13" s="27"/>
      <c r="D13" s="27"/>
      <c r="E13" s="28"/>
      <c r="F13" s="28"/>
      <c r="G13" s="27"/>
      <c r="H13" s="27"/>
      <c r="I13" s="28"/>
    </row>
    <row r="14" spans="1:9">
      <c r="A14" s="12"/>
      <c r="B14" s="67" t="s">
        <v>385</v>
      </c>
      <c r="C14" s="47">
        <v>789</v>
      </c>
      <c r="D14" s="47"/>
      <c r="E14" s="24"/>
      <c r="F14" s="24"/>
      <c r="G14" s="47">
        <v>789</v>
      </c>
      <c r="H14" s="47"/>
      <c r="I14" s="24"/>
    </row>
    <row r="15" spans="1:9">
      <c r="A15" s="12"/>
      <c r="B15" s="67"/>
      <c r="C15" s="47"/>
      <c r="D15" s="47"/>
      <c r="E15" s="24"/>
      <c r="F15" s="24"/>
      <c r="G15" s="47"/>
      <c r="H15" s="47"/>
      <c r="I15" s="24"/>
    </row>
    <row r="16" spans="1:9">
      <c r="A16" s="12"/>
      <c r="B16" s="68" t="s">
        <v>386</v>
      </c>
      <c r="C16" s="49">
        <v>812</v>
      </c>
      <c r="D16" s="49"/>
      <c r="E16" s="28"/>
      <c r="F16" s="28"/>
      <c r="G16" s="49">
        <v>812</v>
      </c>
      <c r="H16" s="49"/>
      <c r="I16" s="28"/>
    </row>
    <row r="17" spans="1:9">
      <c r="A17" s="12"/>
      <c r="B17" s="68"/>
      <c r="C17" s="49"/>
      <c r="D17" s="49"/>
      <c r="E17" s="28"/>
      <c r="F17" s="28"/>
      <c r="G17" s="49"/>
      <c r="H17" s="49"/>
      <c r="I17" s="28"/>
    </row>
    <row r="18" spans="1:9">
      <c r="A18" s="12"/>
      <c r="B18" s="67" t="s">
        <v>387</v>
      </c>
      <c r="C18" s="47">
        <v>930</v>
      </c>
      <c r="D18" s="47"/>
      <c r="E18" s="24"/>
      <c r="F18" s="24"/>
      <c r="G18" s="47">
        <v>930</v>
      </c>
      <c r="H18" s="47"/>
      <c r="I18" s="24"/>
    </row>
    <row r="19" spans="1:9" ht="15.75" thickBot="1">
      <c r="A19" s="12"/>
      <c r="B19" s="67"/>
      <c r="C19" s="64"/>
      <c r="D19" s="64"/>
      <c r="E19" s="30"/>
      <c r="F19" s="24"/>
      <c r="G19" s="64"/>
      <c r="H19" s="64"/>
      <c r="I19" s="30"/>
    </row>
    <row r="20" spans="1:9">
      <c r="A20" s="12"/>
      <c r="B20" s="83"/>
      <c r="C20" s="33">
        <v>15514</v>
      </c>
      <c r="D20" s="33"/>
      <c r="E20" s="35"/>
      <c r="F20" s="28"/>
      <c r="G20" s="33">
        <v>15514</v>
      </c>
      <c r="H20" s="33"/>
      <c r="I20" s="35"/>
    </row>
    <row r="21" spans="1:9">
      <c r="A21" s="12"/>
      <c r="B21" s="83"/>
      <c r="C21" s="84"/>
      <c r="D21" s="84"/>
      <c r="E21" s="85"/>
      <c r="F21" s="28"/>
      <c r="G21" s="84"/>
      <c r="H21" s="84"/>
      <c r="I21" s="85"/>
    </row>
    <row r="22" spans="1:9" ht="15.75" thickBot="1">
      <c r="A22" s="12"/>
      <c r="B22" s="65" t="s">
        <v>388</v>
      </c>
      <c r="C22" s="64" t="s">
        <v>389</v>
      </c>
      <c r="D22" s="64"/>
      <c r="E22" s="63" t="s">
        <v>325</v>
      </c>
      <c r="F22" s="16"/>
      <c r="G22" s="64" t="s">
        <v>390</v>
      </c>
      <c r="H22" s="64"/>
      <c r="I22" s="63" t="s">
        <v>325</v>
      </c>
    </row>
    <row r="23" spans="1:9">
      <c r="A23" s="12"/>
      <c r="B23" s="83"/>
      <c r="C23" s="75" t="s">
        <v>220</v>
      </c>
      <c r="D23" s="77">
        <v>11268</v>
      </c>
      <c r="E23" s="35"/>
      <c r="F23" s="28"/>
      <c r="G23" s="75" t="s">
        <v>220</v>
      </c>
      <c r="H23" s="77">
        <v>12770</v>
      </c>
      <c r="I23" s="35"/>
    </row>
    <row r="24" spans="1:9" ht="15.75" thickBot="1">
      <c r="A24" s="12"/>
      <c r="B24" s="83"/>
      <c r="C24" s="76"/>
      <c r="D24" s="78"/>
      <c r="E24" s="36"/>
      <c r="F24" s="28"/>
      <c r="G24" s="76"/>
      <c r="H24" s="78"/>
      <c r="I24" s="36"/>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42578125" bestFit="1" customWidth="1"/>
    <col min="2" max="2" width="20.85546875" customWidth="1"/>
    <col min="3" max="3" width="2" customWidth="1"/>
    <col min="4" max="4" width="5.85546875" customWidth="1"/>
    <col min="5" max="6" width="9.7109375" customWidth="1"/>
    <col min="7" max="7" width="2" customWidth="1"/>
    <col min="8" max="8" width="6.85546875" customWidth="1"/>
    <col min="9" max="9" width="9.7109375" customWidth="1"/>
  </cols>
  <sheetData>
    <row r="1" spans="1:9" ht="15" customHeight="1">
      <c r="A1" s="8" t="s">
        <v>1174</v>
      </c>
      <c r="B1" s="8" t="s">
        <v>2</v>
      </c>
      <c r="C1" s="8"/>
      <c r="D1" s="8"/>
      <c r="E1" s="8"/>
      <c r="F1" s="8"/>
      <c r="G1" s="8"/>
      <c r="H1" s="8"/>
      <c r="I1" s="8"/>
    </row>
    <row r="2" spans="1:9" ht="15" customHeight="1">
      <c r="A2" s="8"/>
      <c r="B2" s="8" t="s">
        <v>3</v>
      </c>
      <c r="C2" s="8"/>
      <c r="D2" s="8"/>
      <c r="E2" s="8"/>
      <c r="F2" s="8"/>
      <c r="G2" s="8"/>
      <c r="H2" s="8"/>
      <c r="I2" s="8"/>
    </row>
    <row r="3" spans="1:9" ht="15" customHeight="1">
      <c r="A3" s="3" t="s">
        <v>397</v>
      </c>
      <c r="B3" s="39" t="s">
        <v>7</v>
      </c>
      <c r="C3" s="39"/>
      <c r="D3" s="39"/>
      <c r="E3" s="39"/>
      <c r="F3" s="39"/>
      <c r="G3" s="39"/>
      <c r="H3" s="39"/>
      <c r="I3" s="39"/>
    </row>
    <row r="4" spans="1:9" ht="15" customHeight="1">
      <c r="A4" s="12" t="s">
        <v>1175</v>
      </c>
      <c r="B4" s="39" t="s">
        <v>7</v>
      </c>
      <c r="C4" s="39"/>
      <c r="D4" s="39"/>
      <c r="E4" s="39"/>
      <c r="F4" s="39"/>
      <c r="G4" s="39"/>
      <c r="H4" s="39"/>
      <c r="I4" s="39"/>
    </row>
    <row r="5" spans="1:9">
      <c r="A5" s="12"/>
      <c r="B5" s="41" t="s">
        <v>399</v>
      </c>
      <c r="C5" s="41"/>
      <c r="D5" s="41"/>
      <c r="E5" s="41"/>
      <c r="F5" s="41"/>
      <c r="G5" s="41"/>
      <c r="H5" s="41"/>
      <c r="I5" s="41"/>
    </row>
    <row r="6" spans="1:9">
      <c r="A6" s="12"/>
      <c r="B6" s="71"/>
      <c r="C6" s="71"/>
      <c r="D6" s="71"/>
      <c r="E6" s="71"/>
      <c r="F6" s="71"/>
      <c r="G6" s="71"/>
      <c r="H6" s="71"/>
      <c r="I6" s="71"/>
    </row>
    <row r="7" spans="1:9">
      <c r="A7" s="12"/>
      <c r="B7" s="18"/>
      <c r="C7" s="18"/>
      <c r="D7" s="18"/>
      <c r="E7" s="18"/>
      <c r="F7" s="18"/>
      <c r="G7" s="18"/>
      <c r="H7" s="18"/>
      <c r="I7" s="18"/>
    </row>
    <row r="8" spans="1:9">
      <c r="A8" s="12"/>
      <c r="B8" s="13"/>
      <c r="C8" s="13"/>
      <c r="D8" s="13"/>
      <c r="E8" s="13"/>
      <c r="F8" s="13"/>
      <c r="G8" s="13"/>
      <c r="H8" s="13"/>
      <c r="I8" s="13"/>
    </row>
    <row r="9" spans="1:9">
      <c r="A9" s="12"/>
      <c r="B9" s="28"/>
      <c r="C9" s="79">
        <v>2013</v>
      </c>
      <c r="D9" s="79"/>
      <c r="E9" s="79"/>
      <c r="F9" s="28"/>
      <c r="G9" s="79">
        <v>2012</v>
      </c>
      <c r="H9" s="79"/>
      <c r="I9" s="79"/>
    </row>
    <row r="10" spans="1:9" ht="15.75" thickBot="1">
      <c r="A10" s="12"/>
      <c r="B10" s="28"/>
      <c r="C10" s="19"/>
      <c r="D10" s="19"/>
      <c r="E10" s="19"/>
      <c r="F10" s="28"/>
      <c r="G10" s="19"/>
      <c r="H10" s="19"/>
      <c r="I10" s="19"/>
    </row>
    <row r="11" spans="1:9">
      <c r="A11" s="12"/>
      <c r="B11" s="67" t="s">
        <v>400</v>
      </c>
      <c r="C11" s="21" t="s">
        <v>220</v>
      </c>
      <c r="D11" s="23">
        <v>8903</v>
      </c>
      <c r="E11" s="25"/>
      <c r="F11" s="24"/>
      <c r="G11" s="21" t="s">
        <v>220</v>
      </c>
      <c r="H11" s="23">
        <v>10773</v>
      </c>
      <c r="I11" s="25"/>
    </row>
    <row r="12" spans="1:9">
      <c r="A12" s="12"/>
      <c r="B12" s="67"/>
      <c r="C12" s="72"/>
      <c r="D12" s="73"/>
      <c r="E12" s="74"/>
      <c r="F12" s="24"/>
      <c r="G12" s="72"/>
      <c r="H12" s="73"/>
      <c r="I12" s="74"/>
    </row>
    <row r="13" spans="1:9">
      <c r="A13" s="12"/>
      <c r="B13" s="68" t="s">
        <v>222</v>
      </c>
      <c r="C13" s="49">
        <v>738</v>
      </c>
      <c r="D13" s="49"/>
      <c r="E13" s="28"/>
      <c r="F13" s="28"/>
      <c r="G13" s="49">
        <v>232</v>
      </c>
      <c r="H13" s="49"/>
      <c r="I13" s="28"/>
    </row>
    <row r="14" spans="1:9" ht="15.75" thickBot="1">
      <c r="A14" s="12"/>
      <c r="B14" s="68"/>
      <c r="C14" s="59"/>
      <c r="D14" s="59"/>
      <c r="E14" s="51"/>
      <c r="F14" s="28"/>
      <c r="G14" s="59"/>
      <c r="H14" s="59"/>
      <c r="I14" s="51"/>
    </row>
    <row r="15" spans="1:9">
      <c r="A15" s="12"/>
      <c r="B15" s="81"/>
      <c r="C15" s="69" t="s">
        <v>220</v>
      </c>
      <c r="D15" s="70">
        <v>9641</v>
      </c>
      <c r="E15" s="25"/>
      <c r="F15" s="24"/>
      <c r="G15" s="69" t="s">
        <v>220</v>
      </c>
      <c r="H15" s="70">
        <v>11005</v>
      </c>
      <c r="I15" s="25"/>
    </row>
    <row r="16" spans="1:9" ht="15.75" thickBot="1">
      <c r="A16" s="12"/>
      <c r="B16" s="81"/>
      <c r="C16" s="56"/>
      <c r="D16" s="57"/>
      <c r="E16" s="58"/>
      <c r="F16" s="24"/>
      <c r="G16" s="56"/>
      <c r="H16" s="57"/>
      <c r="I16" s="58"/>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4" width="7.5703125" customWidth="1"/>
    <col min="7" max="7" width="2" customWidth="1"/>
    <col min="8" max="8" width="7.5703125" customWidth="1"/>
  </cols>
  <sheetData>
    <row r="1" spans="1:9" ht="15" customHeight="1">
      <c r="A1" s="8" t="s">
        <v>1176</v>
      </c>
      <c r="B1" s="8" t="s">
        <v>2</v>
      </c>
      <c r="C1" s="8"/>
      <c r="D1" s="8"/>
      <c r="E1" s="8"/>
      <c r="F1" s="8"/>
      <c r="G1" s="8"/>
      <c r="H1" s="8"/>
      <c r="I1" s="8"/>
    </row>
    <row r="2" spans="1:9" ht="15" customHeight="1">
      <c r="A2" s="8"/>
      <c r="B2" s="8" t="s">
        <v>3</v>
      </c>
      <c r="C2" s="8"/>
      <c r="D2" s="8"/>
      <c r="E2" s="8"/>
      <c r="F2" s="8"/>
      <c r="G2" s="8"/>
      <c r="H2" s="8"/>
      <c r="I2" s="8"/>
    </row>
    <row r="3" spans="1:9" ht="15" customHeight="1">
      <c r="A3" s="3" t="s">
        <v>403</v>
      </c>
      <c r="B3" s="39" t="s">
        <v>7</v>
      </c>
      <c r="C3" s="39"/>
      <c r="D3" s="39"/>
      <c r="E3" s="39"/>
      <c r="F3" s="39"/>
      <c r="G3" s="39"/>
      <c r="H3" s="39"/>
      <c r="I3" s="39"/>
    </row>
    <row r="4" spans="1:9" ht="15" customHeight="1">
      <c r="A4" s="12" t="s">
        <v>1177</v>
      </c>
      <c r="B4" s="39" t="s">
        <v>7</v>
      </c>
      <c r="C4" s="39"/>
      <c r="D4" s="39"/>
      <c r="E4" s="39"/>
      <c r="F4" s="39"/>
      <c r="G4" s="39"/>
      <c r="H4" s="39"/>
      <c r="I4" s="39"/>
    </row>
    <row r="5" spans="1:9">
      <c r="A5" s="12"/>
      <c r="B5" s="90" t="s">
        <v>469</v>
      </c>
      <c r="C5" s="90"/>
      <c r="D5" s="90"/>
      <c r="E5" s="90"/>
      <c r="F5" s="90"/>
      <c r="G5" s="90"/>
      <c r="H5" s="90"/>
      <c r="I5" s="90"/>
    </row>
    <row r="6" spans="1:9">
      <c r="A6" s="12"/>
      <c r="B6" s="18"/>
      <c r="C6" s="18"/>
      <c r="D6" s="18"/>
    </row>
    <row r="7" spans="1:9">
      <c r="A7" s="12"/>
      <c r="B7" s="13"/>
      <c r="C7" s="13"/>
      <c r="D7" s="13"/>
    </row>
    <row r="8" spans="1:9">
      <c r="A8" s="12"/>
      <c r="B8" s="87" t="s">
        <v>470</v>
      </c>
      <c r="C8" s="28"/>
      <c r="D8" s="28"/>
    </row>
    <row r="9" spans="1:9">
      <c r="A9" s="12"/>
      <c r="B9" s="20">
        <v>2014</v>
      </c>
      <c r="C9" s="22">
        <v>2870</v>
      </c>
      <c r="D9" s="24"/>
    </row>
    <row r="10" spans="1:9">
      <c r="A10" s="12"/>
      <c r="B10" s="20"/>
      <c r="C10" s="22"/>
      <c r="D10" s="24"/>
    </row>
    <row r="11" spans="1:9">
      <c r="A11" s="12"/>
      <c r="B11" s="26">
        <v>2015</v>
      </c>
      <c r="C11" s="27">
        <v>2870</v>
      </c>
      <c r="D11" s="28"/>
    </row>
    <row r="12" spans="1:9">
      <c r="A12" s="12"/>
      <c r="B12" s="26"/>
      <c r="C12" s="27"/>
      <c r="D12" s="28"/>
    </row>
    <row r="13" spans="1:9">
      <c r="A13" s="12"/>
      <c r="B13" s="20">
        <v>2016</v>
      </c>
      <c r="C13" s="22">
        <v>59625</v>
      </c>
      <c r="D13" s="24"/>
    </row>
    <row r="14" spans="1:9">
      <c r="A14" s="12"/>
      <c r="B14" s="20"/>
      <c r="C14" s="22"/>
      <c r="D14" s="24"/>
    </row>
    <row r="15" spans="1:9">
      <c r="A15" s="12"/>
      <c r="B15" s="26">
        <v>2017</v>
      </c>
      <c r="C15" s="27">
        <v>297870</v>
      </c>
      <c r="D15" s="28"/>
    </row>
    <row r="16" spans="1:9">
      <c r="A16" s="12"/>
      <c r="B16" s="26"/>
      <c r="C16" s="27"/>
      <c r="D16" s="28"/>
    </row>
    <row r="17" spans="1:9">
      <c r="A17" s="12"/>
      <c r="B17" s="20">
        <v>2018</v>
      </c>
      <c r="C17" s="22">
        <v>2870</v>
      </c>
      <c r="D17" s="24"/>
    </row>
    <row r="18" spans="1:9">
      <c r="A18" s="12"/>
      <c r="B18" s="20"/>
      <c r="C18" s="22"/>
      <c r="D18" s="24"/>
    </row>
    <row r="19" spans="1:9">
      <c r="A19" s="12"/>
      <c r="B19" s="26" t="s">
        <v>471</v>
      </c>
      <c r="C19" s="27">
        <v>6985</v>
      </c>
      <c r="D19" s="28"/>
    </row>
    <row r="20" spans="1:9" ht="15.75" thickBot="1">
      <c r="A20" s="12"/>
      <c r="B20" s="26"/>
      <c r="C20" s="50"/>
      <c r="D20" s="51"/>
    </row>
    <row r="21" spans="1:9">
      <c r="A21" s="12"/>
      <c r="B21" s="24"/>
      <c r="C21" s="23">
        <v>373090</v>
      </c>
      <c r="D21" s="25"/>
    </row>
    <row r="22" spans="1:9" ht="15.75" thickBot="1">
      <c r="A22" s="12"/>
      <c r="B22" s="24"/>
      <c r="C22" s="88"/>
      <c r="D22" s="58"/>
    </row>
    <row r="23" spans="1:9" ht="15.75" thickTop="1">
      <c r="A23" s="12" t="s">
        <v>1178</v>
      </c>
      <c r="B23" s="39" t="s">
        <v>7</v>
      </c>
      <c r="C23" s="39"/>
      <c r="D23" s="39"/>
      <c r="E23" s="39"/>
      <c r="F23" s="39"/>
      <c r="G23" s="39"/>
      <c r="H23" s="39"/>
      <c r="I23" s="39"/>
    </row>
    <row r="24" spans="1:9">
      <c r="A24" s="12"/>
      <c r="B24" s="41" t="s">
        <v>405</v>
      </c>
      <c r="C24" s="41"/>
      <c r="D24" s="41"/>
      <c r="E24" s="41"/>
      <c r="F24" s="41"/>
      <c r="G24" s="41"/>
      <c r="H24" s="41"/>
      <c r="I24" s="41"/>
    </row>
    <row r="25" spans="1:9">
      <c r="A25" s="12"/>
      <c r="B25" s="18"/>
      <c r="C25" s="18"/>
      <c r="D25" s="18"/>
      <c r="E25" s="18"/>
      <c r="F25" s="18"/>
      <c r="G25" s="18"/>
      <c r="H25" s="18"/>
      <c r="I25" s="18"/>
    </row>
    <row r="26" spans="1:9">
      <c r="A26" s="12"/>
      <c r="B26" s="13"/>
      <c r="C26" s="13"/>
      <c r="D26" s="13"/>
      <c r="E26" s="13"/>
      <c r="F26" s="13"/>
      <c r="G26" s="13"/>
      <c r="H26" s="13"/>
      <c r="I26" s="13"/>
    </row>
    <row r="27" spans="1:9">
      <c r="A27" s="12"/>
      <c r="B27" s="28"/>
      <c r="C27" s="79">
        <v>2013</v>
      </c>
      <c r="D27" s="79"/>
      <c r="E27" s="79"/>
      <c r="F27" s="28"/>
      <c r="G27" s="79">
        <v>2012</v>
      </c>
      <c r="H27" s="79"/>
      <c r="I27" s="79"/>
    </row>
    <row r="28" spans="1:9" ht="15.75" thickBot="1">
      <c r="A28" s="12"/>
      <c r="B28" s="28"/>
      <c r="C28" s="19"/>
      <c r="D28" s="19"/>
      <c r="E28" s="19"/>
      <c r="F28" s="28"/>
      <c r="G28" s="19"/>
      <c r="H28" s="19"/>
      <c r="I28" s="19"/>
    </row>
    <row r="29" spans="1:9">
      <c r="A29" s="12"/>
      <c r="B29" s="67" t="s">
        <v>406</v>
      </c>
      <c r="C29" s="21" t="s">
        <v>220</v>
      </c>
      <c r="D29" s="48">
        <v>255</v>
      </c>
      <c r="E29" s="25"/>
      <c r="F29" s="24"/>
      <c r="G29" s="21" t="s">
        <v>220</v>
      </c>
      <c r="H29" s="48">
        <v>255</v>
      </c>
      <c r="I29" s="25"/>
    </row>
    <row r="30" spans="1:9">
      <c r="A30" s="12"/>
      <c r="B30" s="67"/>
      <c r="C30" s="72"/>
      <c r="D30" s="86"/>
      <c r="E30" s="74"/>
      <c r="F30" s="24"/>
      <c r="G30" s="72"/>
      <c r="H30" s="86"/>
      <c r="I30" s="74"/>
    </row>
    <row r="31" spans="1:9">
      <c r="A31" s="12"/>
      <c r="B31" s="68" t="s">
        <v>407</v>
      </c>
      <c r="C31" s="27">
        <v>85814</v>
      </c>
      <c r="D31" s="27"/>
      <c r="E31" s="28"/>
      <c r="F31" s="28"/>
      <c r="G31" s="27">
        <v>82476</v>
      </c>
      <c r="H31" s="27"/>
      <c r="I31" s="28"/>
    </row>
    <row r="32" spans="1:9">
      <c r="A32" s="12"/>
      <c r="B32" s="68"/>
      <c r="C32" s="27"/>
      <c r="D32" s="27"/>
      <c r="E32" s="28"/>
      <c r="F32" s="28"/>
      <c r="G32" s="27"/>
      <c r="H32" s="27"/>
      <c r="I32" s="28"/>
    </row>
    <row r="33" spans="1:9">
      <c r="A33" s="12"/>
      <c r="B33" s="67" t="s">
        <v>408</v>
      </c>
      <c r="C33" s="22">
        <v>193734</v>
      </c>
      <c r="D33" s="22"/>
      <c r="E33" s="24"/>
      <c r="F33" s="24"/>
      <c r="G33" s="22">
        <v>172047</v>
      </c>
      <c r="H33" s="22"/>
      <c r="I33" s="24"/>
    </row>
    <row r="34" spans="1:9">
      <c r="A34" s="12"/>
      <c r="B34" s="67"/>
      <c r="C34" s="22"/>
      <c r="D34" s="22"/>
      <c r="E34" s="24"/>
      <c r="F34" s="24"/>
      <c r="G34" s="22"/>
      <c r="H34" s="22"/>
      <c r="I34" s="24"/>
    </row>
    <row r="35" spans="1:9">
      <c r="A35" s="12"/>
      <c r="B35" s="68" t="s">
        <v>409</v>
      </c>
      <c r="C35" s="27">
        <v>31500</v>
      </c>
      <c r="D35" s="27"/>
      <c r="E35" s="28"/>
      <c r="F35" s="28"/>
      <c r="G35" s="49" t="s">
        <v>310</v>
      </c>
      <c r="H35" s="49"/>
      <c r="I35" s="28"/>
    </row>
    <row r="36" spans="1:9">
      <c r="A36" s="12"/>
      <c r="B36" s="68"/>
      <c r="C36" s="27"/>
      <c r="D36" s="27"/>
      <c r="E36" s="28"/>
      <c r="F36" s="28"/>
      <c r="G36" s="49"/>
      <c r="H36" s="49"/>
      <c r="I36" s="28"/>
    </row>
    <row r="37" spans="1:9">
      <c r="A37" s="12"/>
      <c r="B37" s="67" t="s">
        <v>410</v>
      </c>
      <c r="C37" s="22">
        <v>10000</v>
      </c>
      <c r="D37" s="22"/>
      <c r="E37" s="24"/>
      <c r="F37" s="24"/>
      <c r="G37" s="47" t="s">
        <v>310</v>
      </c>
      <c r="H37" s="47"/>
      <c r="I37" s="24"/>
    </row>
    <row r="38" spans="1:9">
      <c r="A38" s="12"/>
      <c r="B38" s="67"/>
      <c r="C38" s="22"/>
      <c r="D38" s="22"/>
      <c r="E38" s="24"/>
      <c r="F38" s="24"/>
      <c r="G38" s="47"/>
      <c r="H38" s="47"/>
      <c r="I38" s="24"/>
    </row>
    <row r="39" spans="1:9">
      <c r="A39" s="12"/>
      <c r="B39" s="68" t="s">
        <v>411</v>
      </c>
      <c r="C39" s="27">
        <v>15000</v>
      </c>
      <c r="D39" s="27"/>
      <c r="E39" s="28"/>
      <c r="F39" s="28"/>
      <c r="G39" s="49" t="s">
        <v>310</v>
      </c>
      <c r="H39" s="49"/>
      <c r="I39" s="28"/>
    </row>
    <row r="40" spans="1:9">
      <c r="A40" s="12"/>
      <c r="B40" s="68"/>
      <c r="C40" s="27"/>
      <c r="D40" s="27"/>
      <c r="E40" s="28"/>
      <c r="F40" s="28"/>
      <c r="G40" s="49"/>
      <c r="H40" s="49"/>
      <c r="I40" s="28"/>
    </row>
    <row r="41" spans="1:9">
      <c r="A41" s="12"/>
      <c r="B41" s="67" t="s">
        <v>412</v>
      </c>
      <c r="C41" s="22">
        <v>21335</v>
      </c>
      <c r="D41" s="22"/>
      <c r="E41" s="24"/>
      <c r="F41" s="24"/>
      <c r="G41" s="22">
        <v>9841</v>
      </c>
      <c r="H41" s="22"/>
      <c r="I41" s="24"/>
    </row>
    <row r="42" spans="1:9" ht="15.75" thickBot="1">
      <c r="A42" s="12"/>
      <c r="B42" s="67"/>
      <c r="C42" s="29"/>
      <c r="D42" s="29"/>
      <c r="E42" s="30"/>
      <c r="F42" s="24"/>
      <c r="G42" s="29"/>
      <c r="H42" s="29"/>
      <c r="I42" s="30"/>
    </row>
    <row r="43" spans="1:9">
      <c r="A43" s="12"/>
      <c r="B43" s="83"/>
      <c r="C43" s="33">
        <v>357638</v>
      </c>
      <c r="D43" s="33"/>
      <c r="E43" s="35"/>
      <c r="F43" s="28"/>
      <c r="G43" s="33">
        <v>264619</v>
      </c>
      <c r="H43" s="33"/>
      <c r="I43" s="35"/>
    </row>
    <row r="44" spans="1:9">
      <c r="A44" s="12"/>
      <c r="B44" s="83"/>
      <c r="C44" s="27"/>
      <c r="D44" s="27"/>
      <c r="E44" s="28"/>
      <c r="F44" s="28"/>
      <c r="G44" s="27"/>
      <c r="H44" s="27"/>
      <c r="I44" s="28"/>
    </row>
    <row r="45" spans="1:9">
      <c r="A45" s="12"/>
      <c r="B45" s="67" t="s">
        <v>413</v>
      </c>
      <c r="C45" s="22">
        <v>2870</v>
      </c>
      <c r="D45" s="22"/>
      <c r="E45" s="24"/>
      <c r="F45" s="24"/>
      <c r="G45" s="22">
        <v>1285</v>
      </c>
      <c r="H45" s="22"/>
      <c r="I45" s="24"/>
    </row>
    <row r="46" spans="1:9" ht="15.75" thickBot="1">
      <c r="A46" s="12"/>
      <c r="B46" s="67"/>
      <c r="C46" s="29"/>
      <c r="D46" s="29"/>
      <c r="E46" s="30"/>
      <c r="F46" s="24"/>
      <c r="G46" s="29"/>
      <c r="H46" s="29"/>
      <c r="I46" s="30"/>
    </row>
    <row r="47" spans="1:9">
      <c r="A47" s="12"/>
      <c r="B47" s="83"/>
      <c r="C47" s="75" t="s">
        <v>220</v>
      </c>
      <c r="D47" s="77">
        <v>354768</v>
      </c>
      <c r="E47" s="35"/>
      <c r="F47" s="28"/>
      <c r="G47" s="75" t="s">
        <v>220</v>
      </c>
      <c r="H47" s="77">
        <v>263334</v>
      </c>
      <c r="I47" s="35"/>
    </row>
    <row r="48" spans="1:9" ht="15.75" thickBot="1">
      <c r="A48" s="12"/>
      <c r="B48" s="83"/>
      <c r="C48" s="76"/>
      <c r="D48" s="78"/>
      <c r="E48" s="36"/>
      <c r="F48" s="28"/>
      <c r="G48" s="76"/>
      <c r="H48" s="78"/>
      <c r="I48" s="36"/>
    </row>
    <row r="49" ht="15.75" thickTop="1"/>
  </sheetData>
  <mergeCells count="102">
    <mergeCell ref="H47:H48"/>
    <mergeCell ref="I47:I48"/>
    <mergeCell ref="A1:A2"/>
    <mergeCell ref="B1:I1"/>
    <mergeCell ref="B2:I2"/>
    <mergeCell ref="B3:I3"/>
    <mergeCell ref="A4:A22"/>
    <mergeCell ref="B4:I4"/>
    <mergeCell ref="B5:I5"/>
    <mergeCell ref="A23: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1:B22"/>
    <mergeCell ref="C21:C22"/>
    <mergeCell ref="D21:D22"/>
    <mergeCell ref="B25:I25"/>
    <mergeCell ref="B27:B28"/>
    <mergeCell ref="C27:E28"/>
    <mergeCell ref="F27:F28"/>
    <mergeCell ref="G27:I28"/>
    <mergeCell ref="B23:I23"/>
    <mergeCell ref="B24:I24"/>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35</v>
      </c>
    </row>
    <row r="3" spans="1:12" ht="30">
      <c r="A3" s="3" t="s">
        <v>120</v>
      </c>
      <c r="B3" s="4" t="s">
        <v>7</v>
      </c>
      <c r="C3" s="4" t="s">
        <v>7</v>
      </c>
      <c r="D3" s="4" t="s">
        <v>7</v>
      </c>
      <c r="E3" s="4" t="s">
        <v>7</v>
      </c>
      <c r="F3" s="4" t="s">
        <v>7</v>
      </c>
      <c r="G3" s="4" t="s">
        <v>7</v>
      </c>
      <c r="H3" s="4" t="s">
        <v>7</v>
      </c>
      <c r="I3" s="4" t="s">
        <v>7</v>
      </c>
      <c r="J3" s="4" t="s">
        <v>7</v>
      </c>
      <c r="K3" s="4" t="s">
        <v>7</v>
      </c>
      <c r="L3" s="4" t="s">
        <v>7</v>
      </c>
    </row>
    <row r="4" spans="1:12">
      <c r="A4" s="2" t="s">
        <v>121</v>
      </c>
      <c r="B4" s="7">
        <v>-12444</v>
      </c>
      <c r="C4" s="7">
        <v>-3515</v>
      </c>
      <c r="D4" s="7">
        <v>-828</v>
      </c>
      <c r="E4" s="7">
        <v>2828</v>
      </c>
      <c r="F4" s="7">
        <v>-11157</v>
      </c>
      <c r="G4" s="7">
        <v>-9129</v>
      </c>
      <c r="H4" s="7">
        <v>-1685</v>
      </c>
      <c r="I4" s="7">
        <v>-8456</v>
      </c>
      <c r="J4" s="7">
        <v>-13959</v>
      </c>
      <c r="K4" s="7">
        <v>-30427</v>
      </c>
      <c r="L4" s="7">
        <v>21454</v>
      </c>
    </row>
    <row r="5" spans="1:12" ht="30">
      <c r="A5" s="3" t="s">
        <v>122</v>
      </c>
      <c r="B5" s="4" t="s">
        <v>7</v>
      </c>
      <c r="C5" s="4" t="s">
        <v>7</v>
      </c>
      <c r="D5" s="4" t="s">
        <v>7</v>
      </c>
      <c r="E5" s="4" t="s">
        <v>7</v>
      </c>
      <c r="F5" s="4" t="s">
        <v>7</v>
      </c>
      <c r="G5" s="4" t="s">
        <v>7</v>
      </c>
      <c r="H5" s="4" t="s">
        <v>7</v>
      </c>
      <c r="I5" s="4" t="s">
        <v>7</v>
      </c>
      <c r="J5" s="4" t="s">
        <v>7</v>
      </c>
      <c r="K5" s="4" t="s">
        <v>7</v>
      </c>
      <c r="L5" s="4" t="s">
        <v>7</v>
      </c>
    </row>
    <row r="6" spans="1:12" ht="30">
      <c r="A6" s="2" t="s">
        <v>123</v>
      </c>
      <c r="B6" s="4" t="s">
        <v>7</v>
      </c>
      <c r="C6" s="4" t="s">
        <v>7</v>
      </c>
      <c r="D6" s="4" t="s">
        <v>7</v>
      </c>
      <c r="E6" s="4" t="s">
        <v>7</v>
      </c>
      <c r="F6" s="4" t="s">
        <v>7</v>
      </c>
      <c r="G6" s="4" t="s">
        <v>7</v>
      </c>
      <c r="H6" s="4" t="s">
        <v>7</v>
      </c>
      <c r="I6" s="4" t="s">
        <v>7</v>
      </c>
      <c r="J6" s="4">
        <v>0</v>
      </c>
      <c r="K6" s="4">
        <v>302</v>
      </c>
      <c r="L6" s="4">
        <v>-272</v>
      </c>
    </row>
    <row r="7" spans="1:12">
      <c r="A7" s="2" t="s">
        <v>124</v>
      </c>
      <c r="B7" s="4" t="s">
        <v>7</v>
      </c>
      <c r="C7" s="4" t="s">
        <v>7</v>
      </c>
      <c r="D7" s="4" t="s">
        <v>7</v>
      </c>
      <c r="E7" s="4" t="s">
        <v>7</v>
      </c>
      <c r="F7" s="4" t="s">
        <v>7</v>
      </c>
      <c r="G7" s="4" t="s">
        <v>7</v>
      </c>
      <c r="H7" s="4" t="s">
        <v>7</v>
      </c>
      <c r="I7" s="4" t="s">
        <v>7</v>
      </c>
      <c r="J7" s="4">
        <v>911</v>
      </c>
      <c r="K7" s="4">
        <v>-288</v>
      </c>
      <c r="L7" s="4">
        <v>14</v>
      </c>
    </row>
    <row r="8" spans="1:12">
      <c r="A8" s="2" t="s">
        <v>125</v>
      </c>
      <c r="B8" s="4" t="s">
        <v>7</v>
      </c>
      <c r="C8" s="4" t="s">
        <v>7</v>
      </c>
      <c r="D8" s="4" t="s">
        <v>7</v>
      </c>
      <c r="E8" s="4" t="s">
        <v>7</v>
      </c>
      <c r="F8" s="4" t="s">
        <v>7</v>
      </c>
      <c r="G8" s="4" t="s">
        <v>7</v>
      </c>
      <c r="H8" s="4" t="s">
        <v>7</v>
      </c>
      <c r="I8" s="4" t="s">
        <v>7</v>
      </c>
      <c r="J8" s="7">
        <v>-13048</v>
      </c>
      <c r="K8" s="7">
        <v>-30413</v>
      </c>
      <c r="L8" s="7">
        <v>2119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179</v>
      </c>
      <c r="B1" s="8" t="s">
        <v>2</v>
      </c>
      <c r="C1" s="8"/>
      <c r="D1" s="8"/>
      <c r="E1" s="8"/>
      <c r="F1" s="8"/>
      <c r="G1" s="8"/>
      <c r="H1" s="8"/>
      <c r="I1" s="8"/>
    </row>
    <row r="2" spans="1:9" ht="15" customHeight="1">
      <c r="A2" s="8"/>
      <c r="B2" s="8" t="s">
        <v>3</v>
      </c>
      <c r="C2" s="8"/>
      <c r="D2" s="8"/>
      <c r="E2" s="8"/>
      <c r="F2" s="8"/>
      <c r="G2" s="8"/>
      <c r="H2" s="8"/>
      <c r="I2" s="8"/>
    </row>
    <row r="3" spans="1:9" ht="15" customHeight="1">
      <c r="A3" s="3" t="s">
        <v>473</v>
      </c>
      <c r="B3" s="39" t="s">
        <v>7</v>
      </c>
      <c r="C3" s="39"/>
      <c r="D3" s="39"/>
      <c r="E3" s="39"/>
      <c r="F3" s="39"/>
      <c r="G3" s="39"/>
      <c r="H3" s="39"/>
      <c r="I3" s="39"/>
    </row>
    <row r="4" spans="1:9" ht="15" customHeight="1">
      <c r="A4" s="12" t="s">
        <v>1180</v>
      </c>
      <c r="B4" s="39" t="s">
        <v>7</v>
      </c>
      <c r="C4" s="39"/>
      <c r="D4" s="39"/>
      <c r="E4" s="39"/>
      <c r="F4" s="39"/>
      <c r="G4" s="39"/>
      <c r="H4" s="39"/>
      <c r="I4" s="39"/>
    </row>
    <row r="5" spans="1:9">
      <c r="A5" s="12"/>
      <c r="B5" s="41" t="s">
        <v>475</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c r="A8" s="12"/>
      <c r="B8" s="28"/>
      <c r="C8" s="79">
        <v>2013</v>
      </c>
      <c r="D8" s="79"/>
      <c r="E8" s="79"/>
      <c r="F8" s="28"/>
      <c r="G8" s="79">
        <v>2012</v>
      </c>
      <c r="H8" s="79"/>
      <c r="I8" s="79"/>
    </row>
    <row r="9" spans="1:9" ht="15.75" thickBot="1">
      <c r="A9" s="12"/>
      <c r="B9" s="28"/>
      <c r="C9" s="19"/>
      <c r="D9" s="19"/>
      <c r="E9" s="19"/>
      <c r="F9" s="28"/>
      <c r="G9" s="19"/>
      <c r="H9" s="19"/>
      <c r="I9" s="19"/>
    </row>
    <row r="10" spans="1:9">
      <c r="A10" s="12"/>
      <c r="B10" s="67" t="s">
        <v>476</v>
      </c>
      <c r="C10" s="21" t="s">
        <v>220</v>
      </c>
      <c r="D10" s="23">
        <v>9165</v>
      </c>
      <c r="E10" s="25"/>
      <c r="F10" s="24"/>
      <c r="G10" s="21" t="s">
        <v>220</v>
      </c>
      <c r="H10" s="23">
        <v>9797</v>
      </c>
      <c r="I10" s="25"/>
    </row>
    <row r="11" spans="1:9">
      <c r="A11" s="12"/>
      <c r="B11" s="67"/>
      <c r="C11" s="72"/>
      <c r="D11" s="73"/>
      <c r="E11" s="74"/>
      <c r="F11" s="24"/>
      <c r="G11" s="72"/>
      <c r="H11" s="73"/>
      <c r="I11" s="74"/>
    </row>
    <row r="12" spans="1:9">
      <c r="A12" s="12"/>
      <c r="B12" s="68" t="s">
        <v>477</v>
      </c>
      <c r="C12" s="27">
        <v>2395</v>
      </c>
      <c r="D12" s="27"/>
      <c r="E12" s="28"/>
      <c r="F12" s="28"/>
      <c r="G12" s="27">
        <v>2641</v>
      </c>
      <c r="H12" s="27"/>
      <c r="I12" s="28"/>
    </row>
    <row r="13" spans="1:9">
      <c r="A13" s="12"/>
      <c r="B13" s="68"/>
      <c r="C13" s="27"/>
      <c r="D13" s="27"/>
      <c r="E13" s="28"/>
      <c r="F13" s="28"/>
      <c r="G13" s="27"/>
      <c r="H13" s="27"/>
      <c r="I13" s="28"/>
    </row>
    <row r="14" spans="1:9">
      <c r="A14" s="12"/>
      <c r="B14" s="67" t="s">
        <v>478</v>
      </c>
      <c r="C14" s="22">
        <v>1800</v>
      </c>
      <c r="D14" s="22"/>
      <c r="E14" s="24"/>
      <c r="F14" s="24"/>
      <c r="G14" s="22">
        <v>2400</v>
      </c>
      <c r="H14" s="22"/>
      <c r="I14" s="24"/>
    </row>
    <row r="15" spans="1:9">
      <c r="A15" s="12"/>
      <c r="B15" s="67"/>
      <c r="C15" s="22"/>
      <c r="D15" s="22"/>
      <c r="E15" s="24"/>
      <c r="F15" s="24"/>
      <c r="G15" s="22"/>
      <c r="H15" s="22"/>
      <c r="I15" s="24"/>
    </row>
    <row r="16" spans="1:9">
      <c r="A16" s="12"/>
      <c r="B16" s="68" t="s">
        <v>479</v>
      </c>
      <c r="C16" s="27">
        <v>2616</v>
      </c>
      <c r="D16" s="27"/>
      <c r="E16" s="28"/>
      <c r="F16" s="28"/>
      <c r="G16" s="27">
        <v>2233</v>
      </c>
      <c r="H16" s="27"/>
      <c r="I16" s="28"/>
    </row>
    <row r="17" spans="1:9">
      <c r="A17" s="12"/>
      <c r="B17" s="68"/>
      <c r="C17" s="27"/>
      <c r="D17" s="27"/>
      <c r="E17" s="28"/>
      <c r="F17" s="28"/>
      <c r="G17" s="27"/>
      <c r="H17" s="27"/>
      <c r="I17" s="28"/>
    </row>
    <row r="18" spans="1:9">
      <c r="A18" s="12"/>
      <c r="B18" s="67" t="s">
        <v>480</v>
      </c>
      <c r="C18" s="22">
        <v>4189</v>
      </c>
      <c r="D18" s="22"/>
      <c r="E18" s="24"/>
      <c r="F18" s="24"/>
      <c r="G18" s="22">
        <v>2144</v>
      </c>
      <c r="H18" s="22"/>
      <c r="I18" s="24"/>
    </row>
    <row r="19" spans="1:9">
      <c r="A19" s="12"/>
      <c r="B19" s="67"/>
      <c r="C19" s="22"/>
      <c r="D19" s="22"/>
      <c r="E19" s="24"/>
      <c r="F19" s="24"/>
      <c r="G19" s="22"/>
      <c r="H19" s="22"/>
      <c r="I19" s="24"/>
    </row>
    <row r="20" spans="1:9">
      <c r="A20" s="12"/>
      <c r="B20" s="68" t="s">
        <v>481</v>
      </c>
      <c r="C20" s="27">
        <v>4136</v>
      </c>
      <c r="D20" s="27"/>
      <c r="E20" s="28"/>
      <c r="F20" s="28"/>
      <c r="G20" s="27">
        <v>3600</v>
      </c>
      <c r="H20" s="27"/>
      <c r="I20" s="28"/>
    </row>
    <row r="21" spans="1:9">
      <c r="A21" s="12"/>
      <c r="B21" s="68"/>
      <c r="C21" s="27"/>
      <c r="D21" s="27"/>
      <c r="E21" s="28"/>
      <c r="F21" s="28"/>
      <c r="G21" s="27"/>
      <c r="H21" s="27"/>
      <c r="I21" s="28"/>
    </row>
    <row r="22" spans="1:9">
      <c r="A22" s="12"/>
      <c r="B22" s="67" t="s">
        <v>91</v>
      </c>
      <c r="C22" s="22">
        <v>7682</v>
      </c>
      <c r="D22" s="22"/>
      <c r="E22" s="24"/>
      <c r="F22" s="24"/>
      <c r="G22" s="47" t="s">
        <v>310</v>
      </c>
      <c r="H22" s="47"/>
      <c r="I22" s="24"/>
    </row>
    <row r="23" spans="1:9">
      <c r="A23" s="12"/>
      <c r="B23" s="67"/>
      <c r="C23" s="22"/>
      <c r="D23" s="22"/>
      <c r="E23" s="24"/>
      <c r="F23" s="24"/>
      <c r="G23" s="47"/>
      <c r="H23" s="47"/>
      <c r="I23" s="24"/>
    </row>
    <row r="24" spans="1:9">
      <c r="A24" s="12"/>
      <c r="B24" s="68" t="s">
        <v>222</v>
      </c>
      <c r="C24" s="27">
        <v>12775</v>
      </c>
      <c r="D24" s="27"/>
      <c r="E24" s="28"/>
      <c r="F24" s="28"/>
      <c r="G24" s="27">
        <v>7691</v>
      </c>
      <c r="H24" s="27"/>
      <c r="I24" s="28"/>
    </row>
    <row r="25" spans="1:9" ht="15.75" thickBot="1">
      <c r="A25" s="12"/>
      <c r="B25" s="68"/>
      <c r="C25" s="50"/>
      <c r="D25" s="50"/>
      <c r="E25" s="51"/>
      <c r="F25" s="28"/>
      <c r="G25" s="50"/>
      <c r="H25" s="50"/>
      <c r="I25" s="51"/>
    </row>
    <row r="26" spans="1:9">
      <c r="A26" s="12"/>
      <c r="B26" s="81"/>
      <c r="C26" s="69" t="s">
        <v>220</v>
      </c>
      <c r="D26" s="70">
        <v>44758</v>
      </c>
      <c r="E26" s="25"/>
      <c r="F26" s="24"/>
      <c r="G26" s="69" t="s">
        <v>220</v>
      </c>
      <c r="H26" s="70">
        <v>30506</v>
      </c>
      <c r="I26" s="25"/>
    </row>
    <row r="27" spans="1:9" ht="15.75" thickBot="1">
      <c r="A27" s="12"/>
      <c r="B27" s="81"/>
      <c r="C27" s="56"/>
      <c r="D27" s="57"/>
      <c r="E27" s="58"/>
      <c r="F27" s="24"/>
      <c r="G27" s="56"/>
      <c r="H27" s="57"/>
      <c r="I27" s="58"/>
    </row>
    <row r="28" spans="1:9" ht="15.75" thickTop="1"/>
  </sheetData>
  <mergeCells count="70">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85546875" customWidth="1"/>
    <col min="4" max="4" width="14.5703125" customWidth="1"/>
    <col min="5" max="5" width="2.85546875" customWidth="1"/>
    <col min="6" max="6" width="18.85546875" customWidth="1"/>
    <col min="7" max="7" width="3.85546875" customWidth="1"/>
    <col min="8" max="8" width="14.5703125" customWidth="1"/>
    <col min="9" max="9" width="2.85546875" customWidth="1"/>
    <col min="10" max="10" width="18.85546875" customWidth="1"/>
    <col min="11" max="11" width="3.85546875" customWidth="1"/>
    <col min="12" max="12" width="13.42578125" customWidth="1"/>
    <col min="13" max="13" width="2.85546875" customWidth="1"/>
  </cols>
  <sheetData>
    <row r="1" spans="1:13" ht="15" customHeight="1">
      <c r="A1" s="8" t="s">
        <v>11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82</v>
      </c>
      <c r="B3" s="39" t="s">
        <v>7</v>
      </c>
      <c r="C3" s="39"/>
      <c r="D3" s="39"/>
      <c r="E3" s="39"/>
      <c r="F3" s="39"/>
      <c r="G3" s="39"/>
      <c r="H3" s="39"/>
      <c r="I3" s="39"/>
      <c r="J3" s="39"/>
      <c r="K3" s="39"/>
      <c r="L3" s="39"/>
      <c r="M3" s="39"/>
    </row>
    <row r="4" spans="1:13" ht="15" customHeight="1">
      <c r="A4" s="12" t="s">
        <v>1183</v>
      </c>
      <c r="B4" s="39" t="s">
        <v>7</v>
      </c>
      <c r="C4" s="39"/>
      <c r="D4" s="39"/>
      <c r="E4" s="39"/>
      <c r="F4" s="39"/>
      <c r="G4" s="39"/>
      <c r="H4" s="39"/>
      <c r="I4" s="39"/>
      <c r="J4" s="39"/>
      <c r="K4" s="39"/>
      <c r="L4" s="39"/>
      <c r="M4" s="39"/>
    </row>
    <row r="5" spans="1:13">
      <c r="A5" s="12"/>
      <c r="B5" s="41" t="s">
        <v>484</v>
      </c>
      <c r="C5" s="41"/>
      <c r="D5" s="41"/>
      <c r="E5" s="41"/>
      <c r="F5" s="41"/>
      <c r="G5" s="41"/>
      <c r="H5" s="41"/>
      <c r="I5" s="41"/>
      <c r="J5" s="41"/>
      <c r="K5" s="41"/>
      <c r="L5" s="41"/>
      <c r="M5" s="41"/>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19">
        <v>2013</v>
      </c>
      <c r="D8" s="19"/>
      <c r="E8" s="19"/>
      <c r="F8" s="14"/>
      <c r="G8" s="19">
        <v>2012</v>
      </c>
      <c r="H8" s="19"/>
      <c r="I8" s="19"/>
      <c r="J8" s="14"/>
      <c r="K8" s="19">
        <v>2011</v>
      </c>
      <c r="L8" s="19"/>
      <c r="M8" s="19"/>
    </row>
    <row r="9" spans="1:13">
      <c r="A9" s="12"/>
      <c r="B9" s="20" t="s">
        <v>485</v>
      </c>
      <c r="C9" s="21" t="s">
        <v>220</v>
      </c>
      <c r="D9" s="48" t="s">
        <v>486</v>
      </c>
      <c r="E9" s="21" t="s">
        <v>325</v>
      </c>
      <c r="F9" s="24"/>
      <c r="G9" s="21" t="s">
        <v>220</v>
      </c>
      <c r="H9" s="48" t="s">
        <v>487</v>
      </c>
      <c r="I9" s="21" t="s">
        <v>325</v>
      </c>
      <c r="J9" s="24"/>
      <c r="K9" s="21" t="s">
        <v>220</v>
      </c>
      <c r="L9" s="23">
        <v>27430</v>
      </c>
      <c r="M9" s="25"/>
    </row>
    <row r="10" spans="1:13">
      <c r="A10" s="12"/>
      <c r="B10" s="20"/>
      <c r="C10" s="20"/>
      <c r="D10" s="47"/>
      <c r="E10" s="20"/>
      <c r="F10" s="24"/>
      <c r="G10" s="20"/>
      <c r="H10" s="47"/>
      <c r="I10" s="20"/>
      <c r="J10" s="24"/>
      <c r="K10" s="20"/>
      <c r="L10" s="22"/>
      <c r="M10" s="24"/>
    </row>
    <row r="11" spans="1:13">
      <c r="A11" s="12"/>
      <c r="B11" s="26" t="s">
        <v>488</v>
      </c>
      <c r="C11" s="27">
        <v>7941</v>
      </c>
      <c r="D11" s="27"/>
      <c r="E11" s="28"/>
      <c r="F11" s="28"/>
      <c r="G11" s="27">
        <v>3403</v>
      </c>
      <c r="H11" s="27"/>
      <c r="I11" s="28"/>
      <c r="J11" s="28"/>
      <c r="K11" s="27">
        <v>4926</v>
      </c>
      <c r="L11" s="27"/>
      <c r="M11" s="28"/>
    </row>
    <row r="12" spans="1:13" ht="15.75" thickBot="1">
      <c r="A12" s="12"/>
      <c r="B12" s="26"/>
      <c r="C12" s="50"/>
      <c r="D12" s="50"/>
      <c r="E12" s="51"/>
      <c r="F12" s="28"/>
      <c r="G12" s="50"/>
      <c r="H12" s="50"/>
      <c r="I12" s="51"/>
      <c r="J12" s="28"/>
      <c r="K12" s="50"/>
      <c r="L12" s="50"/>
      <c r="M12" s="51"/>
    </row>
    <row r="13" spans="1:13">
      <c r="A13" s="12"/>
      <c r="B13" s="24"/>
      <c r="C13" s="21" t="s">
        <v>220</v>
      </c>
      <c r="D13" s="48" t="s">
        <v>489</v>
      </c>
      <c r="E13" s="21" t="s">
        <v>325</v>
      </c>
      <c r="F13" s="24"/>
      <c r="G13" s="21" t="s">
        <v>220</v>
      </c>
      <c r="H13" s="48" t="s">
        <v>490</v>
      </c>
      <c r="I13" s="21" t="s">
        <v>325</v>
      </c>
      <c r="J13" s="24"/>
      <c r="K13" s="21" t="s">
        <v>220</v>
      </c>
      <c r="L13" s="23">
        <v>32356</v>
      </c>
      <c r="M13" s="25"/>
    </row>
    <row r="14" spans="1:13" ht="15.75" thickBot="1">
      <c r="A14" s="12"/>
      <c r="B14" s="24"/>
      <c r="C14" s="91"/>
      <c r="D14" s="92"/>
      <c r="E14" s="91"/>
      <c r="F14" s="24"/>
      <c r="G14" s="91"/>
      <c r="H14" s="92"/>
      <c r="I14" s="91"/>
      <c r="J14" s="24"/>
      <c r="K14" s="91"/>
      <c r="L14" s="88"/>
      <c r="M14" s="58"/>
    </row>
    <row r="15" spans="1:13" ht="15.75" thickTop="1">
      <c r="A15" s="12" t="s">
        <v>1184</v>
      </c>
      <c r="B15" s="39" t="s">
        <v>7</v>
      </c>
      <c r="C15" s="39"/>
      <c r="D15" s="39"/>
      <c r="E15" s="39"/>
      <c r="F15" s="39"/>
      <c r="G15" s="39"/>
      <c r="H15" s="39"/>
      <c r="I15" s="39"/>
      <c r="J15" s="39"/>
      <c r="K15" s="39"/>
      <c r="L15" s="39"/>
      <c r="M15" s="39"/>
    </row>
    <row r="16" spans="1:13">
      <c r="A16" s="12"/>
      <c r="B16" s="41" t="s">
        <v>491</v>
      </c>
      <c r="C16" s="41"/>
      <c r="D16" s="41"/>
      <c r="E16" s="41"/>
      <c r="F16" s="41"/>
      <c r="G16" s="41"/>
      <c r="H16" s="41"/>
      <c r="I16" s="41"/>
      <c r="J16" s="41"/>
      <c r="K16" s="41"/>
      <c r="L16" s="41"/>
      <c r="M16" s="41"/>
    </row>
    <row r="17" spans="1:13">
      <c r="A17" s="12"/>
      <c r="B17" s="104"/>
      <c r="C17" s="104"/>
      <c r="D17" s="104"/>
      <c r="E17" s="104"/>
      <c r="F17" s="104"/>
      <c r="G17" s="104"/>
      <c r="H17" s="104"/>
      <c r="I17" s="104"/>
      <c r="J17" s="104"/>
      <c r="K17" s="104"/>
      <c r="L17" s="104"/>
      <c r="M17" s="104"/>
    </row>
    <row r="18" spans="1:13">
      <c r="A18" s="12"/>
      <c r="B18" s="18"/>
      <c r="C18" s="18"/>
      <c r="D18" s="18"/>
      <c r="E18" s="18"/>
      <c r="F18" s="18"/>
      <c r="G18" s="18"/>
      <c r="H18" s="18"/>
      <c r="I18" s="18"/>
      <c r="J18" s="18"/>
      <c r="K18" s="18"/>
      <c r="L18" s="18"/>
      <c r="M18" s="18"/>
    </row>
    <row r="19" spans="1:13">
      <c r="A19" s="12"/>
      <c r="B19" s="13"/>
      <c r="C19" s="13"/>
      <c r="D19" s="13"/>
      <c r="E19" s="13"/>
      <c r="F19" s="13"/>
      <c r="G19" s="13"/>
      <c r="H19" s="13"/>
      <c r="I19" s="13"/>
      <c r="J19" s="13"/>
      <c r="K19" s="13"/>
      <c r="L19" s="13"/>
      <c r="M19" s="13"/>
    </row>
    <row r="20" spans="1:13" ht="15.75" thickBot="1">
      <c r="A20" s="12"/>
      <c r="B20" s="14"/>
      <c r="C20" s="19">
        <v>2013</v>
      </c>
      <c r="D20" s="19"/>
      <c r="E20" s="19"/>
      <c r="F20" s="14"/>
      <c r="G20" s="19">
        <v>2012</v>
      </c>
      <c r="H20" s="19"/>
      <c r="I20" s="19"/>
      <c r="J20" s="14"/>
      <c r="K20" s="19">
        <v>2011</v>
      </c>
      <c r="L20" s="19"/>
      <c r="M20" s="19"/>
    </row>
    <row r="21" spans="1:13">
      <c r="A21" s="12"/>
      <c r="B21" s="20" t="s">
        <v>492</v>
      </c>
      <c r="C21" s="25"/>
      <c r="D21" s="25"/>
      <c r="E21" s="25"/>
      <c r="F21" s="24"/>
      <c r="G21" s="25"/>
      <c r="H21" s="25"/>
      <c r="I21" s="25"/>
      <c r="J21" s="24"/>
      <c r="K21" s="25"/>
      <c r="L21" s="25"/>
      <c r="M21" s="25"/>
    </row>
    <row r="22" spans="1:13">
      <c r="A22" s="12"/>
      <c r="B22" s="20"/>
      <c r="C22" s="24"/>
      <c r="D22" s="24"/>
      <c r="E22" s="24"/>
      <c r="F22" s="24"/>
      <c r="G22" s="24"/>
      <c r="H22" s="24"/>
      <c r="I22" s="24"/>
      <c r="J22" s="24"/>
      <c r="K22" s="24"/>
      <c r="L22" s="24"/>
      <c r="M22" s="24"/>
    </row>
    <row r="23" spans="1:13">
      <c r="A23" s="12"/>
      <c r="B23" s="26" t="s">
        <v>493</v>
      </c>
      <c r="C23" s="26" t="s">
        <v>220</v>
      </c>
      <c r="D23" s="49" t="s">
        <v>310</v>
      </c>
      <c r="E23" s="28"/>
      <c r="F23" s="28"/>
      <c r="G23" s="26" t="s">
        <v>220</v>
      </c>
      <c r="H23" s="49" t="s">
        <v>494</v>
      </c>
      <c r="I23" s="26" t="s">
        <v>325</v>
      </c>
      <c r="J23" s="28"/>
      <c r="K23" s="26" t="s">
        <v>220</v>
      </c>
      <c r="L23" s="27">
        <v>3616</v>
      </c>
      <c r="M23" s="28"/>
    </row>
    <row r="24" spans="1:13">
      <c r="A24" s="12"/>
      <c r="B24" s="26"/>
      <c r="C24" s="26"/>
      <c r="D24" s="49"/>
      <c r="E24" s="28"/>
      <c r="F24" s="28"/>
      <c r="G24" s="26"/>
      <c r="H24" s="49"/>
      <c r="I24" s="26"/>
      <c r="J24" s="28"/>
      <c r="K24" s="26"/>
      <c r="L24" s="27"/>
      <c r="M24" s="28"/>
    </row>
    <row r="25" spans="1:13">
      <c r="A25" s="12"/>
      <c r="B25" s="20" t="s">
        <v>495</v>
      </c>
      <c r="C25" s="22">
        <v>1154</v>
      </c>
      <c r="D25" s="22"/>
      <c r="E25" s="24"/>
      <c r="F25" s="24"/>
      <c r="G25" s="22">
        <v>1426</v>
      </c>
      <c r="H25" s="22"/>
      <c r="I25" s="24"/>
      <c r="J25" s="24"/>
      <c r="K25" s="22">
        <v>1492</v>
      </c>
      <c r="L25" s="22"/>
      <c r="M25" s="24"/>
    </row>
    <row r="26" spans="1:13">
      <c r="A26" s="12"/>
      <c r="B26" s="20"/>
      <c r="C26" s="22"/>
      <c r="D26" s="22"/>
      <c r="E26" s="24"/>
      <c r="F26" s="24"/>
      <c r="G26" s="22"/>
      <c r="H26" s="22"/>
      <c r="I26" s="24"/>
      <c r="J26" s="24"/>
      <c r="K26" s="22"/>
      <c r="L26" s="22"/>
      <c r="M26" s="24"/>
    </row>
    <row r="27" spans="1:13">
      <c r="A27" s="12"/>
      <c r="B27" s="26" t="s">
        <v>496</v>
      </c>
      <c r="C27" s="27">
        <v>1271</v>
      </c>
      <c r="D27" s="27"/>
      <c r="E27" s="28"/>
      <c r="F27" s="28"/>
      <c r="G27" s="49">
        <v>646</v>
      </c>
      <c r="H27" s="49"/>
      <c r="I27" s="28"/>
      <c r="J27" s="28"/>
      <c r="K27" s="49">
        <v>146</v>
      </c>
      <c r="L27" s="49"/>
      <c r="M27" s="28"/>
    </row>
    <row r="28" spans="1:13" ht="15.75" thickBot="1">
      <c r="A28" s="12"/>
      <c r="B28" s="26"/>
      <c r="C28" s="50"/>
      <c r="D28" s="50"/>
      <c r="E28" s="51"/>
      <c r="F28" s="28"/>
      <c r="G28" s="59"/>
      <c r="H28" s="59"/>
      <c r="I28" s="51"/>
      <c r="J28" s="28"/>
      <c r="K28" s="59"/>
      <c r="L28" s="59"/>
      <c r="M28" s="51"/>
    </row>
    <row r="29" spans="1:13">
      <c r="A29" s="12"/>
      <c r="B29" s="24"/>
      <c r="C29" s="23">
        <v>2425</v>
      </c>
      <c r="D29" s="23"/>
      <c r="E29" s="25"/>
      <c r="F29" s="24"/>
      <c r="G29" s="23">
        <v>1600</v>
      </c>
      <c r="H29" s="23"/>
      <c r="I29" s="25"/>
      <c r="J29" s="24"/>
      <c r="K29" s="23">
        <v>5254</v>
      </c>
      <c r="L29" s="23"/>
      <c r="M29" s="25"/>
    </row>
    <row r="30" spans="1:13">
      <c r="A30" s="12"/>
      <c r="B30" s="24"/>
      <c r="C30" s="22"/>
      <c r="D30" s="22"/>
      <c r="E30" s="24"/>
      <c r="F30" s="24"/>
      <c r="G30" s="22"/>
      <c r="H30" s="22"/>
      <c r="I30" s="24"/>
      <c r="J30" s="24"/>
      <c r="K30" s="22"/>
      <c r="L30" s="22"/>
      <c r="M30" s="24"/>
    </row>
    <row r="31" spans="1:13">
      <c r="A31" s="12"/>
      <c r="B31" s="26" t="s">
        <v>497</v>
      </c>
      <c r="C31" s="28"/>
      <c r="D31" s="28"/>
      <c r="E31" s="28"/>
      <c r="F31" s="28"/>
      <c r="G31" s="28"/>
      <c r="H31" s="28"/>
      <c r="I31" s="28"/>
      <c r="J31" s="28"/>
      <c r="K31" s="28"/>
      <c r="L31" s="28"/>
      <c r="M31" s="28"/>
    </row>
    <row r="32" spans="1:13">
      <c r="A32" s="12"/>
      <c r="B32" s="26"/>
      <c r="C32" s="28"/>
      <c r="D32" s="28"/>
      <c r="E32" s="28"/>
      <c r="F32" s="28"/>
      <c r="G32" s="28"/>
      <c r="H32" s="28"/>
      <c r="I32" s="28"/>
      <c r="J32" s="28"/>
      <c r="K32" s="28"/>
      <c r="L32" s="28"/>
      <c r="M32" s="28"/>
    </row>
    <row r="33" spans="1:13">
      <c r="A33" s="12"/>
      <c r="B33" s="20" t="s">
        <v>493</v>
      </c>
      <c r="C33" s="47" t="s">
        <v>498</v>
      </c>
      <c r="D33" s="47"/>
      <c r="E33" s="20" t="s">
        <v>325</v>
      </c>
      <c r="F33" s="24"/>
      <c r="G33" s="47" t="s">
        <v>499</v>
      </c>
      <c r="H33" s="47"/>
      <c r="I33" s="20" t="s">
        <v>325</v>
      </c>
      <c r="J33" s="24"/>
      <c r="K33" s="22">
        <v>5029</v>
      </c>
      <c r="L33" s="22"/>
      <c r="M33" s="24"/>
    </row>
    <row r="34" spans="1:13">
      <c r="A34" s="12"/>
      <c r="B34" s="20"/>
      <c r="C34" s="47"/>
      <c r="D34" s="47"/>
      <c r="E34" s="20"/>
      <c r="F34" s="24"/>
      <c r="G34" s="47"/>
      <c r="H34" s="47"/>
      <c r="I34" s="20"/>
      <c r="J34" s="24"/>
      <c r="K34" s="22"/>
      <c r="L34" s="22"/>
      <c r="M34" s="24"/>
    </row>
    <row r="35" spans="1:13">
      <c r="A35" s="12"/>
      <c r="B35" s="26" t="s">
        <v>495</v>
      </c>
      <c r="C35" s="49">
        <v>457</v>
      </c>
      <c r="D35" s="49"/>
      <c r="E35" s="28"/>
      <c r="F35" s="28"/>
      <c r="G35" s="49" t="s">
        <v>500</v>
      </c>
      <c r="H35" s="49"/>
      <c r="I35" s="26" t="s">
        <v>325</v>
      </c>
      <c r="J35" s="28"/>
      <c r="K35" s="49">
        <v>750</v>
      </c>
      <c r="L35" s="49"/>
      <c r="M35" s="28"/>
    </row>
    <row r="36" spans="1:13">
      <c r="A36" s="12"/>
      <c r="B36" s="26"/>
      <c r="C36" s="49"/>
      <c r="D36" s="49"/>
      <c r="E36" s="28"/>
      <c r="F36" s="28"/>
      <c r="G36" s="49"/>
      <c r="H36" s="49"/>
      <c r="I36" s="26"/>
      <c r="J36" s="28"/>
      <c r="K36" s="49"/>
      <c r="L36" s="49"/>
      <c r="M36" s="28"/>
    </row>
    <row r="37" spans="1:13">
      <c r="A37" s="12"/>
      <c r="B37" s="20" t="s">
        <v>496</v>
      </c>
      <c r="C37" s="47">
        <v>551</v>
      </c>
      <c r="D37" s="47"/>
      <c r="E37" s="24"/>
      <c r="F37" s="24"/>
      <c r="G37" s="47">
        <v>117</v>
      </c>
      <c r="H37" s="47"/>
      <c r="I37" s="24"/>
      <c r="J37" s="24"/>
      <c r="K37" s="47" t="s">
        <v>501</v>
      </c>
      <c r="L37" s="47"/>
      <c r="M37" s="20" t="s">
        <v>325</v>
      </c>
    </row>
    <row r="38" spans="1:13" ht="15.75" thickBot="1">
      <c r="A38" s="12"/>
      <c r="B38" s="20"/>
      <c r="C38" s="64"/>
      <c r="D38" s="64"/>
      <c r="E38" s="30"/>
      <c r="F38" s="24"/>
      <c r="G38" s="64"/>
      <c r="H38" s="64"/>
      <c r="I38" s="30"/>
      <c r="J38" s="24"/>
      <c r="K38" s="64"/>
      <c r="L38" s="64"/>
      <c r="M38" s="93"/>
    </row>
    <row r="39" spans="1:13">
      <c r="A39" s="12"/>
      <c r="B39" s="28"/>
      <c r="C39" s="94" t="s">
        <v>502</v>
      </c>
      <c r="D39" s="94"/>
      <c r="E39" s="31" t="s">
        <v>325</v>
      </c>
      <c r="F39" s="28"/>
      <c r="G39" s="94" t="s">
        <v>503</v>
      </c>
      <c r="H39" s="94"/>
      <c r="I39" s="31" t="s">
        <v>325</v>
      </c>
      <c r="J39" s="28"/>
      <c r="K39" s="33">
        <v>5648</v>
      </c>
      <c r="L39" s="33"/>
      <c r="M39" s="35"/>
    </row>
    <row r="40" spans="1:13" ht="15.75" thickBot="1">
      <c r="A40" s="12"/>
      <c r="B40" s="28"/>
      <c r="C40" s="59"/>
      <c r="D40" s="59"/>
      <c r="E40" s="82"/>
      <c r="F40" s="28"/>
      <c r="G40" s="59"/>
      <c r="H40" s="59"/>
      <c r="I40" s="82"/>
      <c r="J40" s="28"/>
      <c r="K40" s="50"/>
      <c r="L40" s="50"/>
      <c r="M40" s="51"/>
    </row>
    <row r="41" spans="1:13">
      <c r="A41" s="12"/>
      <c r="B41" s="52" t="s">
        <v>504</v>
      </c>
      <c r="C41" s="69" t="s">
        <v>220</v>
      </c>
      <c r="D41" s="96" t="s">
        <v>505</v>
      </c>
      <c r="E41" s="69" t="s">
        <v>325</v>
      </c>
      <c r="F41" s="24"/>
      <c r="G41" s="69" t="s">
        <v>220</v>
      </c>
      <c r="H41" s="96" t="s">
        <v>506</v>
      </c>
      <c r="I41" s="69" t="s">
        <v>325</v>
      </c>
      <c r="J41" s="24"/>
      <c r="K41" s="69" t="s">
        <v>220</v>
      </c>
      <c r="L41" s="70">
        <v>10902</v>
      </c>
      <c r="M41" s="25"/>
    </row>
    <row r="42" spans="1:13" ht="15.75" thickBot="1">
      <c r="A42" s="12"/>
      <c r="B42" s="52"/>
      <c r="C42" s="56"/>
      <c r="D42" s="97"/>
      <c r="E42" s="56"/>
      <c r="F42" s="24"/>
      <c r="G42" s="56"/>
      <c r="H42" s="97"/>
      <c r="I42" s="56"/>
      <c r="J42" s="24"/>
      <c r="K42" s="56"/>
      <c r="L42" s="57"/>
      <c r="M42" s="58"/>
    </row>
    <row r="43" spans="1:13" ht="15.75" thickTop="1">
      <c r="A43" s="12" t="s">
        <v>1185</v>
      </c>
      <c r="B43" s="39" t="s">
        <v>7</v>
      </c>
      <c r="C43" s="39"/>
      <c r="D43" s="39"/>
      <c r="E43" s="39"/>
      <c r="F43" s="39"/>
      <c r="G43" s="39"/>
      <c r="H43" s="39"/>
      <c r="I43" s="39"/>
      <c r="J43" s="39"/>
      <c r="K43" s="39"/>
      <c r="L43" s="39"/>
      <c r="M43" s="39"/>
    </row>
    <row r="44" spans="1:13" ht="25.5" customHeight="1">
      <c r="A44" s="12"/>
      <c r="B44" s="41" t="s">
        <v>507</v>
      </c>
      <c r="C44" s="41"/>
      <c r="D44" s="41"/>
      <c r="E44" s="41"/>
      <c r="F44" s="41"/>
      <c r="G44" s="41"/>
      <c r="H44" s="41"/>
      <c r="I44" s="41"/>
      <c r="J44" s="41"/>
      <c r="K44" s="41"/>
      <c r="L44" s="41"/>
      <c r="M44" s="41"/>
    </row>
    <row r="45" spans="1:13">
      <c r="A45" s="12"/>
      <c r="B45" s="18"/>
      <c r="C45" s="18"/>
      <c r="D45" s="18"/>
      <c r="E45" s="18"/>
      <c r="F45" s="18"/>
      <c r="G45" s="18"/>
      <c r="H45" s="18"/>
      <c r="I45" s="18"/>
      <c r="J45" s="18"/>
      <c r="K45" s="18"/>
      <c r="L45" s="18"/>
      <c r="M45" s="18"/>
    </row>
    <row r="46" spans="1:13">
      <c r="A46" s="12"/>
      <c r="B46" s="13"/>
      <c r="C46" s="13"/>
      <c r="D46" s="13"/>
      <c r="E46" s="13"/>
      <c r="F46" s="13"/>
      <c r="G46" s="13"/>
      <c r="H46" s="13"/>
      <c r="I46" s="13"/>
      <c r="J46" s="13"/>
      <c r="K46" s="13"/>
      <c r="L46" s="13"/>
      <c r="M46" s="13"/>
    </row>
    <row r="47" spans="1:13" ht="15.75" thickBot="1">
      <c r="A47" s="12"/>
      <c r="B47" s="14"/>
      <c r="C47" s="19">
        <v>2013</v>
      </c>
      <c r="D47" s="19"/>
      <c r="E47" s="19"/>
      <c r="F47" s="14"/>
      <c r="G47" s="19">
        <v>2012</v>
      </c>
      <c r="H47" s="19"/>
      <c r="I47" s="19"/>
      <c r="J47" s="14"/>
      <c r="K47" s="19">
        <v>2011</v>
      </c>
      <c r="L47" s="19"/>
      <c r="M47" s="19"/>
    </row>
    <row r="48" spans="1:13">
      <c r="A48" s="12"/>
      <c r="B48" s="20" t="s">
        <v>508</v>
      </c>
      <c r="C48" s="21" t="s">
        <v>220</v>
      </c>
      <c r="D48" s="48" t="s">
        <v>509</v>
      </c>
      <c r="E48" s="21" t="s">
        <v>325</v>
      </c>
      <c r="F48" s="24"/>
      <c r="G48" s="21" t="s">
        <v>220</v>
      </c>
      <c r="H48" s="48" t="s">
        <v>510</v>
      </c>
      <c r="I48" s="21" t="s">
        <v>325</v>
      </c>
      <c r="J48" s="24"/>
      <c r="K48" s="21" t="s">
        <v>220</v>
      </c>
      <c r="L48" s="23">
        <v>11325</v>
      </c>
      <c r="M48" s="25"/>
    </row>
    <row r="49" spans="1:13">
      <c r="A49" s="12"/>
      <c r="B49" s="20"/>
      <c r="C49" s="20"/>
      <c r="D49" s="47"/>
      <c r="E49" s="20"/>
      <c r="F49" s="24"/>
      <c r="G49" s="20"/>
      <c r="H49" s="47"/>
      <c r="I49" s="20"/>
      <c r="J49" s="24"/>
      <c r="K49" s="20"/>
      <c r="L49" s="22"/>
      <c r="M49" s="24"/>
    </row>
    <row r="50" spans="1:13">
      <c r="A50" s="12"/>
      <c r="B50" s="26" t="s">
        <v>511</v>
      </c>
      <c r="C50" s="27">
        <v>1047</v>
      </c>
      <c r="D50" s="27"/>
      <c r="E50" s="28"/>
      <c r="F50" s="28"/>
      <c r="G50" s="49">
        <v>147</v>
      </c>
      <c r="H50" s="49"/>
      <c r="I50" s="28"/>
      <c r="J50" s="28"/>
      <c r="K50" s="27">
        <v>1457</v>
      </c>
      <c r="L50" s="27"/>
      <c r="M50" s="28"/>
    </row>
    <row r="51" spans="1:13">
      <c r="A51" s="12"/>
      <c r="B51" s="26"/>
      <c r="C51" s="27"/>
      <c r="D51" s="27"/>
      <c r="E51" s="28"/>
      <c r="F51" s="28"/>
      <c r="G51" s="49"/>
      <c r="H51" s="49"/>
      <c r="I51" s="28"/>
      <c r="J51" s="28"/>
      <c r="K51" s="27"/>
      <c r="L51" s="27"/>
      <c r="M51" s="28"/>
    </row>
    <row r="52" spans="1:13">
      <c r="A52" s="12"/>
      <c r="B52" s="20" t="s">
        <v>512</v>
      </c>
      <c r="C52" s="47" t="s">
        <v>310</v>
      </c>
      <c r="D52" s="47"/>
      <c r="E52" s="24"/>
      <c r="F52" s="24"/>
      <c r="G52" s="47" t="s">
        <v>310</v>
      </c>
      <c r="H52" s="47"/>
      <c r="I52" s="24"/>
      <c r="J52" s="24"/>
      <c r="K52" s="47" t="s">
        <v>513</v>
      </c>
      <c r="L52" s="47"/>
      <c r="M52" s="20" t="s">
        <v>325</v>
      </c>
    </row>
    <row r="53" spans="1:13">
      <c r="A53" s="12"/>
      <c r="B53" s="20"/>
      <c r="C53" s="47"/>
      <c r="D53" s="47"/>
      <c r="E53" s="24"/>
      <c r="F53" s="24"/>
      <c r="G53" s="47"/>
      <c r="H53" s="47"/>
      <c r="I53" s="24"/>
      <c r="J53" s="24"/>
      <c r="K53" s="47"/>
      <c r="L53" s="47"/>
      <c r="M53" s="20"/>
    </row>
    <row r="54" spans="1:13">
      <c r="A54" s="12"/>
      <c r="B54" s="26" t="s">
        <v>514</v>
      </c>
      <c r="C54" s="49" t="s">
        <v>310</v>
      </c>
      <c r="D54" s="49"/>
      <c r="E54" s="28"/>
      <c r="F54" s="28"/>
      <c r="G54" s="49" t="s">
        <v>310</v>
      </c>
      <c r="H54" s="49"/>
      <c r="I54" s="28"/>
      <c r="J54" s="28"/>
      <c r="K54" s="49">
        <v>287</v>
      </c>
      <c r="L54" s="49"/>
      <c r="M54" s="28"/>
    </row>
    <row r="55" spans="1:13">
      <c r="A55" s="12"/>
      <c r="B55" s="26"/>
      <c r="C55" s="49"/>
      <c r="D55" s="49"/>
      <c r="E55" s="28"/>
      <c r="F55" s="28"/>
      <c r="G55" s="49"/>
      <c r="H55" s="49"/>
      <c r="I55" s="28"/>
      <c r="J55" s="28"/>
      <c r="K55" s="49"/>
      <c r="L55" s="49"/>
      <c r="M55" s="28"/>
    </row>
    <row r="56" spans="1:13">
      <c r="A56" s="12"/>
      <c r="B56" s="20" t="s">
        <v>515</v>
      </c>
      <c r="C56" s="47">
        <v>230</v>
      </c>
      <c r="D56" s="47"/>
      <c r="E56" s="24"/>
      <c r="F56" s="24"/>
      <c r="G56" s="47">
        <v>489</v>
      </c>
      <c r="H56" s="47"/>
      <c r="I56" s="24"/>
      <c r="J56" s="24"/>
      <c r="K56" s="47" t="s">
        <v>310</v>
      </c>
      <c r="L56" s="47"/>
      <c r="M56" s="24"/>
    </row>
    <row r="57" spans="1:13">
      <c r="A57" s="12"/>
      <c r="B57" s="20"/>
      <c r="C57" s="47"/>
      <c r="D57" s="47"/>
      <c r="E57" s="24"/>
      <c r="F57" s="24"/>
      <c r="G57" s="47"/>
      <c r="H57" s="47"/>
      <c r="I57" s="24"/>
      <c r="J57" s="24"/>
      <c r="K57" s="47"/>
      <c r="L57" s="47"/>
      <c r="M57" s="24"/>
    </row>
    <row r="58" spans="1:13">
      <c r="A58" s="12"/>
      <c r="B58" s="26" t="s">
        <v>516</v>
      </c>
      <c r="C58" s="49" t="s">
        <v>517</v>
      </c>
      <c r="D58" s="49"/>
      <c r="E58" s="26" t="s">
        <v>325</v>
      </c>
      <c r="F58" s="28"/>
      <c r="G58" s="49" t="s">
        <v>310</v>
      </c>
      <c r="H58" s="49"/>
      <c r="I58" s="28"/>
      <c r="J58" s="28"/>
      <c r="K58" s="49" t="s">
        <v>310</v>
      </c>
      <c r="L58" s="49"/>
      <c r="M58" s="28"/>
    </row>
    <row r="59" spans="1:13">
      <c r="A59" s="12"/>
      <c r="B59" s="26"/>
      <c r="C59" s="49"/>
      <c r="D59" s="49"/>
      <c r="E59" s="26"/>
      <c r="F59" s="28"/>
      <c r="G59" s="49"/>
      <c r="H59" s="49"/>
      <c r="I59" s="28"/>
      <c r="J59" s="28"/>
      <c r="K59" s="49"/>
      <c r="L59" s="49"/>
      <c r="M59" s="28"/>
    </row>
    <row r="60" spans="1:13">
      <c r="A60" s="12"/>
      <c r="B60" s="20" t="s">
        <v>518</v>
      </c>
      <c r="C60" s="47" t="s">
        <v>310</v>
      </c>
      <c r="D60" s="47"/>
      <c r="E60" s="24"/>
      <c r="F60" s="24"/>
      <c r="G60" s="47" t="s">
        <v>519</v>
      </c>
      <c r="H60" s="47"/>
      <c r="I60" s="20" t="s">
        <v>325</v>
      </c>
      <c r="J60" s="24"/>
      <c r="K60" s="47" t="s">
        <v>520</v>
      </c>
      <c r="L60" s="47"/>
      <c r="M60" s="20" t="s">
        <v>325</v>
      </c>
    </row>
    <row r="61" spans="1:13">
      <c r="A61" s="12"/>
      <c r="B61" s="20"/>
      <c r="C61" s="47"/>
      <c r="D61" s="47"/>
      <c r="E61" s="24"/>
      <c r="F61" s="24"/>
      <c r="G61" s="47"/>
      <c r="H61" s="47"/>
      <c r="I61" s="20"/>
      <c r="J61" s="24"/>
      <c r="K61" s="47"/>
      <c r="L61" s="47"/>
      <c r="M61" s="20"/>
    </row>
    <row r="62" spans="1:13">
      <c r="A62" s="12"/>
      <c r="B62" s="26" t="s">
        <v>521</v>
      </c>
      <c r="C62" s="49" t="s">
        <v>522</v>
      </c>
      <c r="D62" s="49"/>
      <c r="E62" s="26" t="s">
        <v>325</v>
      </c>
      <c r="F62" s="28"/>
      <c r="G62" s="49" t="s">
        <v>310</v>
      </c>
      <c r="H62" s="49"/>
      <c r="I62" s="28"/>
      <c r="J62" s="28"/>
      <c r="K62" s="49" t="s">
        <v>310</v>
      </c>
      <c r="L62" s="49"/>
      <c r="M62" s="28"/>
    </row>
    <row r="63" spans="1:13">
      <c r="A63" s="12"/>
      <c r="B63" s="26"/>
      <c r="C63" s="49"/>
      <c r="D63" s="49"/>
      <c r="E63" s="26"/>
      <c r="F63" s="28"/>
      <c r="G63" s="49"/>
      <c r="H63" s="49"/>
      <c r="I63" s="28"/>
      <c r="J63" s="28"/>
      <c r="K63" s="49"/>
      <c r="L63" s="49"/>
      <c r="M63" s="28"/>
    </row>
    <row r="64" spans="1:13" ht="15.75" thickBot="1">
      <c r="A64" s="12"/>
      <c r="B64" s="15" t="s">
        <v>222</v>
      </c>
      <c r="C64" s="64" t="s">
        <v>523</v>
      </c>
      <c r="D64" s="64"/>
      <c r="E64" s="63" t="s">
        <v>325</v>
      </c>
      <c r="F64" s="16"/>
      <c r="G64" s="64" t="s">
        <v>524</v>
      </c>
      <c r="H64" s="64"/>
      <c r="I64" s="63" t="s">
        <v>325</v>
      </c>
      <c r="J64" s="16"/>
      <c r="K64" s="64" t="s">
        <v>525</v>
      </c>
      <c r="L64" s="64"/>
      <c r="M64" s="63" t="s">
        <v>325</v>
      </c>
    </row>
    <row r="65" spans="1:13">
      <c r="A65" s="12"/>
      <c r="B65" s="54" t="s">
        <v>504</v>
      </c>
      <c r="C65" s="75" t="s">
        <v>220</v>
      </c>
      <c r="D65" s="99" t="s">
        <v>505</v>
      </c>
      <c r="E65" s="75" t="s">
        <v>325</v>
      </c>
      <c r="F65" s="28"/>
      <c r="G65" s="75" t="s">
        <v>220</v>
      </c>
      <c r="H65" s="99" t="s">
        <v>506</v>
      </c>
      <c r="I65" s="75" t="s">
        <v>325</v>
      </c>
      <c r="J65" s="28"/>
      <c r="K65" s="75" t="s">
        <v>220</v>
      </c>
      <c r="L65" s="77">
        <v>10902</v>
      </c>
      <c r="M65" s="35"/>
    </row>
    <row r="66" spans="1:13" ht="15.75" thickBot="1">
      <c r="A66" s="12"/>
      <c r="B66" s="54"/>
      <c r="C66" s="76"/>
      <c r="D66" s="100"/>
      <c r="E66" s="76"/>
      <c r="F66" s="28"/>
      <c r="G66" s="76"/>
      <c r="H66" s="100"/>
      <c r="I66" s="76"/>
      <c r="J66" s="28"/>
      <c r="K66" s="76"/>
      <c r="L66" s="78"/>
      <c r="M66" s="36"/>
    </row>
    <row r="67" spans="1:13" ht="15.75" thickTop="1">
      <c r="A67" s="12" t="s">
        <v>1186</v>
      </c>
      <c r="B67" s="39" t="s">
        <v>7</v>
      </c>
      <c r="C67" s="39"/>
      <c r="D67" s="39"/>
      <c r="E67" s="39"/>
      <c r="F67" s="39"/>
      <c r="G67" s="39"/>
      <c r="H67" s="39"/>
      <c r="I67" s="39"/>
      <c r="J67" s="39"/>
      <c r="K67" s="39"/>
      <c r="L67" s="39"/>
      <c r="M67" s="39"/>
    </row>
    <row r="68" spans="1:13">
      <c r="A68" s="12"/>
      <c r="B68" s="41" t="s">
        <v>526</v>
      </c>
      <c r="C68" s="41"/>
      <c r="D68" s="41"/>
      <c r="E68" s="41"/>
      <c r="F68" s="41"/>
      <c r="G68" s="41"/>
      <c r="H68" s="41"/>
      <c r="I68" s="41"/>
      <c r="J68" s="41"/>
      <c r="K68" s="41"/>
      <c r="L68" s="41"/>
      <c r="M68" s="41"/>
    </row>
    <row r="69" spans="1:13">
      <c r="A69" s="12"/>
      <c r="B69" s="18"/>
      <c r="C69" s="18"/>
      <c r="D69" s="18"/>
      <c r="E69" s="18"/>
      <c r="F69" s="18"/>
      <c r="G69" s="18"/>
      <c r="H69" s="18"/>
      <c r="I69" s="18"/>
    </row>
    <row r="70" spans="1:13">
      <c r="A70" s="12"/>
      <c r="B70" s="13"/>
      <c r="C70" s="13"/>
      <c r="D70" s="13"/>
      <c r="E70" s="13"/>
      <c r="F70" s="13"/>
      <c r="G70" s="13"/>
      <c r="H70" s="13"/>
      <c r="I70" s="13"/>
    </row>
    <row r="71" spans="1:13" ht="15.75" thickBot="1">
      <c r="A71" s="12"/>
      <c r="B71" s="14"/>
      <c r="C71" s="19">
        <v>2013</v>
      </c>
      <c r="D71" s="19"/>
      <c r="E71" s="19"/>
      <c r="F71" s="14"/>
      <c r="G71" s="19">
        <v>2012</v>
      </c>
      <c r="H71" s="19"/>
      <c r="I71" s="19"/>
    </row>
    <row r="72" spans="1:13">
      <c r="A72" s="12"/>
      <c r="B72" s="20" t="s">
        <v>527</v>
      </c>
      <c r="C72" s="25"/>
      <c r="D72" s="25"/>
      <c r="E72" s="25"/>
      <c r="F72" s="24"/>
      <c r="G72" s="25"/>
      <c r="H72" s="25"/>
      <c r="I72" s="25"/>
    </row>
    <row r="73" spans="1:13">
      <c r="A73" s="12"/>
      <c r="B73" s="20"/>
      <c r="C73" s="24"/>
      <c r="D73" s="24"/>
      <c r="E73" s="24"/>
      <c r="F73" s="24"/>
      <c r="G73" s="24"/>
      <c r="H73" s="24"/>
      <c r="I73" s="24"/>
    </row>
    <row r="74" spans="1:13">
      <c r="A74" s="12"/>
      <c r="B74" s="26" t="s">
        <v>528</v>
      </c>
      <c r="C74" s="49">
        <v>790</v>
      </c>
      <c r="D74" s="49"/>
      <c r="E74" s="28"/>
      <c r="F74" s="28"/>
      <c r="G74" s="26" t="s">
        <v>220</v>
      </c>
      <c r="H74" s="27">
        <v>1258</v>
      </c>
      <c r="I74" s="28"/>
    </row>
    <row r="75" spans="1:13">
      <c r="A75" s="12"/>
      <c r="B75" s="26"/>
      <c r="C75" s="49"/>
      <c r="D75" s="49"/>
      <c r="E75" s="28"/>
      <c r="F75" s="28"/>
      <c r="G75" s="26"/>
      <c r="H75" s="27"/>
      <c r="I75" s="28"/>
    </row>
    <row r="76" spans="1:13">
      <c r="A76" s="12"/>
      <c r="B76" s="20" t="s">
        <v>529</v>
      </c>
      <c r="C76" s="47">
        <v>539</v>
      </c>
      <c r="D76" s="47"/>
      <c r="E76" s="24"/>
      <c r="F76" s="24"/>
      <c r="G76" s="47">
        <v>68</v>
      </c>
      <c r="H76" s="47"/>
      <c r="I76" s="24"/>
    </row>
    <row r="77" spans="1:13">
      <c r="A77" s="12"/>
      <c r="B77" s="20"/>
      <c r="C77" s="47"/>
      <c r="D77" s="47"/>
      <c r="E77" s="24"/>
      <c r="F77" s="24"/>
      <c r="G77" s="47"/>
      <c r="H77" s="47"/>
      <c r="I77" s="24"/>
    </row>
    <row r="78" spans="1:13">
      <c r="A78" s="12"/>
      <c r="B78" s="26" t="s">
        <v>530</v>
      </c>
      <c r="C78" s="27">
        <v>3837</v>
      </c>
      <c r="D78" s="27"/>
      <c r="E78" s="28"/>
      <c r="F78" s="28"/>
      <c r="G78" s="27">
        <v>3286</v>
      </c>
      <c r="H78" s="27"/>
      <c r="I78" s="28"/>
    </row>
    <row r="79" spans="1:13">
      <c r="A79" s="12"/>
      <c r="B79" s="26"/>
      <c r="C79" s="27"/>
      <c r="D79" s="27"/>
      <c r="E79" s="28"/>
      <c r="F79" s="28"/>
      <c r="G79" s="27"/>
      <c r="H79" s="27"/>
      <c r="I79" s="28"/>
    </row>
    <row r="80" spans="1:13">
      <c r="A80" s="12"/>
      <c r="B80" s="20" t="s">
        <v>531</v>
      </c>
      <c r="C80" s="22">
        <v>2197</v>
      </c>
      <c r="D80" s="22"/>
      <c r="E80" s="24"/>
      <c r="F80" s="24"/>
      <c r="G80" s="22">
        <v>2180</v>
      </c>
      <c r="H80" s="22"/>
      <c r="I80" s="24"/>
    </row>
    <row r="81" spans="1:9">
      <c r="A81" s="12"/>
      <c r="B81" s="20"/>
      <c r="C81" s="22"/>
      <c r="D81" s="22"/>
      <c r="E81" s="24"/>
      <c r="F81" s="24"/>
      <c r="G81" s="22"/>
      <c r="H81" s="22"/>
      <c r="I81" s="24"/>
    </row>
    <row r="82" spans="1:9">
      <c r="A82" s="12"/>
      <c r="B82" s="26" t="s">
        <v>532</v>
      </c>
      <c r="C82" s="27">
        <v>3617</v>
      </c>
      <c r="D82" s="27"/>
      <c r="E82" s="28"/>
      <c r="F82" s="28"/>
      <c r="G82" s="27">
        <v>2801</v>
      </c>
      <c r="H82" s="27"/>
      <c r="I82" s="28"/>
    </row>
    <row r="83" spans="1:9">
      <c r="A83" s="12"/>
      <c r="B83" s="26"/>
      <c r="C83" s="27"/>
      <c r="D83" s="27"/>
      <c r="E83" s="28"/>
      <c r="F83" s="28"/>
      <c r="G83" s="27"/>
      <c r="H83" s="27"/>
      <c r="I83" s="28"/>
    </row>
    <row r="84" spans="1:9">
      <c r="A84" s="12"/>
      <c r="B84" s="20" t="s">
        <v>533</v>
      </c>
      <c r="C84" s="22">
        <v>14120</v>
      </c>
      <c r="D84" s="22"/>
      <c r="E84" s="24"/>
      <c r="F84" s="24"/>
      <c r="G84" s="22">
        <v>8636</v>
      </c>
      <c r="H84" s="22"/>
      <c r="I84" s="24"/>
    </row>
    <row r="85" spans="1:9">
      <c r="A85" s="12"/>
      <c r="B85" s="20"/>
      <c r="C85" s="22"/>
      <c r="D85" s="22"/>
      <c r="E85" s="24"/>
      <c r="F85" s="24"/>
      <c r="G85" s="22"/>
      <c r="H85" s="22"/>
      <c r="I85" s="24"/>
    </row>
    <row r="86" spans="1:9">
      <c r="A86" s="12"/>
      <c r="B86" s="26" t="s">
        <v>534</v>
      </c>
      <c r="C86" s="49">
        <v>624</v>
      </c>
      <c r="D86" s="49"/>
      <c r="E86" s="28"/>
      <c r="F86" s="28"/>
      <c r="G86" s="49">
        <v>451</v>
      </c>
      <c r="H86" s="49"/>
      <c r="I86" s="28"/>
    </row>
    <row r="87" spans="1:9">
      <c r="A87" s="12"/>
      <c r="B87" s="26"/>
      <c r="C87" s="49"/>
      <c r="D87" s="49"/>
      <c r="E87" s="28"/>
      <c r="F87" s="28"/>
      <c r="G87" s="49"/>
      <c r="H87" s="49"/>
      <c r="I87" s="28"/>
    </row>
    <row r="88" spans="1:9">
      <c r="A88" s="12"/>
      <c r="B88" s="20" t="s">
        <v>535</v>
      </c>
      <c r="C88" s="47">
        <v>542</v>
      </c>
      <c r="D88" s="47"/>
      <c r="E88" s="24"/>
      <c r="F88" s="24"/>
      <c r="G88" s="47" t="s">
        <v>310</v>
      </c>
      <c r="H88" s="47"/>
      <c r="I88" s="24"/>
    </row>
    <row r="89" spans="1:9">
      <c r="A89" s="12"/>
      <c r="B89" s="20"/>
      <c r="C89" s="47"/>
      <c r="D89" s="47"/>
      <c r="E89" s="24"/>
      <c r="F89" s="24"/>
      <c r="G89" s="47"/>
      <c r="H89" s="47"/>
      <c r="I89" s="24"/>
    </row>
    <row r="90" spans="1:9">
      <c r="A90" s="12"/>
      <c r="B90" s="26" t="s">
        <v>536</v>
      </c>
      <c r="C90" s="27">
        <v>2097</v>
      </c>
      <c r="D90" s="27"/>
      <c r="E90" s="28"/>
      <c r="F90" s="28"/>
      <c r="G90" s="27">
        <v>2980</v>
      </c>
      <c r="H90" s="27"/>
      <c r="I90" s="28"/>
    </row>
    <row r="91" spans="1:9">
      <c r="A91" s="12"/>
      <c r="B91" s="26"/>
      <c r="C91" s="27"/>
      <c r="D91" s="27"/>
      <c r="E91" s="28"/>
      <c r="F91" s="28"/>
      <c r="G91" s="27"/>
      <c r="H91" s="27"/>
      <c r="I91" s="28"/>
    </row>
    <row r="92" spans="1:9">
      <c r="A92" s="12"/>
      <c r="B92" s="20" t="s">
        <v>537</v>
      </c>
      <c r="C92" s="22">
        <v>6999</v>
      </c>
      <c r="D92" s="22"/>
      <c r="E92" s="24"/>
      <c r="F92" s="24"/>
      <c r="G92" s="22">
        <v>4272</v>
      </c>
      <c r="H92" s="22"/>
      <c r="I92" s="24"/>
    </row>
    <row r="93" spans="1:9" ht="15.75" thickBot="1">
      <c r="A93" s="12"/>
      <c r="B93" s="20"/>
      <c r="C93" s="29"/>
      <c r="D93" s="29"/>
      <c r="E93" s="30"/>
      <c r="F93" s="30"/>
      <c r="G93" s="29"/>
      <c r="H93" s="29"/>
      <c r="I93" s="30"/>
    </row>
    <row r="94" spans="1:9">
      <c r="A94" s="12"/>
      <c r="B94" s="26" t="s">
        <v>538</v>
      </c>
      <c r="C94" s="33">
        <v>35362</v>
      </c>
      <c r="D94" s="33"/>
      <c r="E94" s="35"/>
      <c r="F94" s="35"/>
      <c r="G94" s="33">
        <v>25932</v>
      </c>
      <c r="H94" s="33"/>
      <c r="I94" s="35"/>
    </row>
    <row r="95" spans="1:9">
      <c r="A95" s="12"/>
      <c r="B95" s="26"/>
      <c r="C95" s="27"/>
      <c r="D95" s="27"/>
      <c r="E95" s="28"/>
      <c r="F95" s="28"/>
      <c r="G95" s="27"/>
      <c r="H95" s="27"/>
      <c r="I95" s="28"/>
    </row>
    <row r="96" spans="1:9" ht="15.75" thickBot="1">
      <c r="A96" s="12"/>
      <c r="B96" s="15" t="s">
        <v>539</v>
      </c>
      <c r="C96" s="64" t="s">
        <v>540</v>
      </c>
      <c r="D96" s="64"/>
      <c r="E96" s="63" t="s">
        <v>325</v>
      </c>
      <c r="F96" s="16"/>
      <c r="G96" s="64" t="s">
        <v>541</v>
      </c>
      <c r="H96" s="64"/>
      <c r="I96" s="63" t="s">
        <v>325</v>
      </c>
    </row>
    <row r="97" spans="1:13">
      <c r="A97" s="12"/>
      <c r="B97" s="26" t="s">
        <v>542</v>
      </c>
      <c r="C97" s="33">
        <v>32427</v>
      </c>
      <c r="D97" s="33"/>
      <c r="E97" s="35"/>
      <c r="F97" s="28"/>
      <c r="G97" s="33">
        <v>24511</v>
      </c>
      <c r="H97" s="33"/>
      <c r="I97" s="35"/>
    </row>
    <row r="98" spans="1:13">
      <c r="A98" s="12"/>
      <c r="B98" s="26"/>
      <c r="C98" s="27"/>
      <c r="D98" s="27"/>
      <c r="E98" s="28"/>
      <c r="F98" s="28"/>
      <c r="G98" s="27"/>
      <c r="H98" s="27"/>
      <c r="I98" s="28"/>
    </row>
    <row r="99" spans="1:13">
      <c r="A99" s="12"/>
      <c r="B99" s="16"/>
      <c r="C99" s="24"/>
      <c r="D99" s="24"/>
      <c r="E99" s="24"/>
      <c r="F99" s="16"/>
      <c r="G99" s="24"/>
      <c r="H99" s="24"/>
      <c r="I99" s="24"/>
    </row>
    <row r="100" spans="1:13">
      <c r="A100" s="12"/>
      <c r="B100" s="26" t="s">
        <v>543</v>
      </c>
      <c r="C100" s="28"/>
      <c r="D100" s="28"/>
      <c r="E100" s="28"/>
      <c r="F100" s="28"/>
      <c r="G100" s="28"/>
      <c r="H100" s="28"/>
      <c r="I100" s="28"/>
    </row>
    <row r="101" spans="1:13">
      <c r="A101" s="12"/>
      <c r="B101" s="26"/>
      <c r="C101" s="28"/>
      <c r="D101" s="28"/>
      <c r="E101" s="28"/>
      <c r="F101" s="28"/>
      <c r="G101" s="28"/>
      <c r="H101" s="28"/>
      <c r="I101" s="28"/>
    </row>
    <row r="102" spans="1:13">
      <c r="A102" s="12"/>
      <c r="B102" s="15" t="s">
        <v>544</v>
      </c>
      <c r="C102" s="47" t="s">
        <v>545</v>
      </c>
      <c r="D102" s="47"/>
      <c r="E102" s="15" t="s">
        <v>325</v>
      </c>
      <c r="F102" s="16"/>
      <c r="G102" s="47" t="s">
        <v>546</v>
      </c>
      <c r="H102" s="47"/>
      <c r="I102" s="15" t="s">
        <v>325</v>
      </c>
    </row>
    <row r="103" spans="1:13">
      <c r="A103" s="12"/>
      <c r="B103" s="17" t="s">
        <v>547</v>
      </c>
      <c r="C103" s="49" t="s">
        <v>548</v>
      </c>
      <c r="D103" s="49"/>
      <c r="E103" s="17" t="s">
        <v>325</v>
      </c>
      <c r="F103" s="14"/>
      <c r="G103" s="49" t="s">
        <v>549</v>
      </c>
      <c r="H103" s="49"/>
      <c r="I103" s="17" t="s">
        <v>325</v>
      </c>
    </row>
    <row r="104" spans="1:13">
      <c r="A104" s="12"/>
      <c r="B104" s="15" t="s">
        <v>550</v>
      </c>
      <c r="C104" s="47" t="s">
        <v>551</v>
      </c>
      <c r="D104" s="47"/>
      <c r="E104" s="15" t="s">
        <v>325</v>
      </c>
      <c r="F104" s="16"/>
      <c r="G104" s="47" t="s">
        <v>552</v>
      </c>
      <c r="H104" s="47"/>
      <c r="I104" s="15" t="s">
        <v>325</v>
      </c>
    </row>
    <row r="105" spans="1:13" ht="15.75" thickBot="1">
      <c r="A105" s="12"/>
      <c r="B105" s="17" t="s">
        <v>537</v>
      </c>
      <c r="C105" s="59" t="s">
        <v>553</v>
      </c>
      <c r="D105" s="59"/>
      <c r="E105" s="101" t="s">
        <v>325</v>
      </c>
      <c r="F105" s="14"/>
      <c r="G105" s="59" t="s">
        <v>554</v>
      </c>
      <c r="H105" s="59"/>
      <c r="I105" s="101" t="s">
        <v>325</v>
      </c>
    </row>
    <row r="106" spans="1:13">
      <c r="A106" s="12"/>
      <c r="B106" s="15" t="s">
        <v>555</v>
      </c>
      <c r="C106" s="48" t="s">
        <v>556</v>
      </c>
      <c r="D106" s="48"/>
      <c r="E106" s="15" t="s">
        <v>325</v>
      </c>
      <c r="F106" s="16"/>
      <c r="G106" s="48" t="s">
        <v>557</v>
      </c>
      <c r="H106" s="48"/>
      <c r="I106" s="15" t="s">
        <v>325</v>
      </c>
    </row>
    <row r="107" spans="1:13">
      <c r="A107" s="12"/>
      <c r="B107" s="14"/>
      <c r="C107" s="28"/>
      <c r="D107" s="28"/>
      <c r="E107" s="28"/>
      <c r="F107" s="14"/>
      <c r="G107" s="28"/>
      <c r="H107" s="28"/>
      <c r="I107" s="28"/>
    </row>
    <row r="108" spans="1:13" ht="15.75" thickBot="1">
      <c r="A108" s="12"/>
      <c r="B108" s="45" t="s">
        <v>558</v>
      </c>
      <c r="C108" s="102" t="s">
        <v>220</v>
      </c>
      <c r="D108" s="103" t="s">
        <v>559</v>
      </c>
      <c r="E108" s="102" t="s">
        <v>325</v>
      </c>
      <c r="F108" s="16"/>
      <c r="G108" s="102" t="s">
        <v>220</v>
      </c>
      <c r="H108" s="103" t="s">
        <v>560</v>
      </c>
      <c r="I108" s="102" t="s">
        <v>325</v>
      </c>
    </row>
    <row r="109" spans="1:13" ht="15.75" thickTop="1">
      <c r="A109" s="12" t="s">
        <v>1187</v>
      </c>
      <c r="B109" s="39" t="s">
        <v>7</v>
      </c>
      <c r="C109" s="39"/>
      <c r="D109" s="39"/>
      <c r="E109" s="39"/>
      <c r="F109" s="39"/>
      <c r="G109" s="39"/>
      <c r="H109" s="39"/>
      <c r="I109" s="39"/>
      <c r="J109" s="39"/>
      <c r="K109" s="39"/>
      <c r="L109" s="39"/>
      <c r="M109" s="39"/>
    </row>
    <row r="110" spans="1:13">
      <c r="A110" s="12"/>
      <c r="B110" s="41" t="s">
        <v>561</v>
      </c>
      <c r="C110" s="41"/>
      <c r="D110" s="41"/>
      <c r="E110" s="41"/>
      <c r="F110" s="41"/>
      <c r="G110" s="41"/>
      <c r="H110" s="41"/>
      <c r="I110" s="41"/>
      <c r="J110" s="41"/>
      <c r="K110" s="41"/>
      <c r="L110" s="41"/>
      <c r="M110" s="41"/>
    </row>
    <row r="111" spans="1:13">
      <c r="A111" s="12"/>
      <c r="B111" s="18"/>
      <c r="C111" s="18"/>
      <c r="D111" s="18"/>
      <c r="E111" s="18"/>
      <c r="F111" s="18"/>
      <c r="G111" s="18"/>
      <c r="H111" s="18"/>
      <c r="I111" s="18"/>
    </row>
    <row r="112" spans="1:13">
      <c r="A112" s="12"/>
      <c r="B112" s="13"/>
      <c r="C112" s="13"/>
      <c r="D112" s="13"/>
      <c r="E112" s="13"/>
      <c r="F112" s="13"/>
      <c r="G112" s="13"/>
      <c r="H112" s="13"/>
      <c r="I112" s="13"/>
    </row>
    <row r="113" spans="1:9">
      <c r="A113" s="12"/>
      <c r="B113" s="28"/>
      <c r="C113" s="79">
        <v>2013</v>
      </c>
      <c r="D113" s="79"/>
      <c r="E113" s="79"/>
      <c r="F113" s="28"/>
      <c r="G113" s="79">
        <v>2012</v>
      </c>
      <c r="H113" s="79"/>
      <c r="I113" s="79"/>
    </row>
    <row r="114" spans="1:9" ht="15.75" thickBot="1">
      <c r="A114" s="12"/>
      <c r="B114" s="28"/>
      <c r="C114" s="19"/>
      <c r="D114" s="19"/>
      <c r="E114" s="19"/>
      <c r="F114" s="28"/>
      <c r="G114" s="19"/>
      <c r="H114" s="19"/>
      <c r="I114" s="19"/>
    </row>
    <row r="115" spans="1:9">
      <c r="A115" s="12"/>
      <c r="B115" s="20" t="s">
        <v>562</v>
      </c>
      <c r="C115" s="21" t="s">
        <v>220</v>
      </c>
      <c r="D115" s="23">
        <v>6337</v>
      </c>
      <c r="E115" s="25"/>
      <c r="F115" s="24"/>
      <c r="G115" s="21" t="s">
        <v>220</v>
      </c>
      <c r="H115" s="23">
        <v>2731</v>
      </c>
      <c r="I115" s="25"/>
    </row>
    <row r="116" spans="1:9">
      <c r="A116" s="12"/>
      <c r="B116" s="20"/>
      <c r="C116" s="20"/>
      <c r="D116" s="22"/>
      <c r="E116" s="24"/>
      <c r="F116" s="24"/>
      <c r="G116" s="20"/>
      <c r="H116" s="22"/>
      <c r="I116" s="24"/>
    </row>
    <row r="117" spans="1:9">
      <c r="A117" s="12"/>
      <c r="B117" s="26" t="s">
        <v>563</v>
      </c>
      <c r="C117" s="49" t="s">
        <v>310</v>
      </c>
      <c r="D117" s="49"/>
      <c r="E117" s="28"/>
      <c r="F117" s="28"/>
      <c r="G117" s="49" t="s">
        <v>310</v>
      </c>
      <c r="H117" s="49"/>
      <c r="I117" s="28"/>
    </row>
    <row r="118" spans="1:9" ht="15.75" thickBot="1">
      <c r="A118" s="12"/>
      <c r="B118" s="26"/>
      <c r="C118" s="59"/>
      <c r="D118" s="59"/>
      <c r="E118" s="51"/>
      <c r="F118" s="28"/>
      <c r="G118" s="59"/>
      <c r="H118" s="59"/>
      <c r="I118" s="51"/>
    </row>
    <row r="119" spans="1:9">
      <c r="A119" s="12"/>
      <c r="B119" s="20" t="s">
        <v>564</v>
      </c>
      <c r="C119" s="23">
        <v>6337</v>
      </c>
      <c r="D119" s="23"/>
      <c r="E119" s="25"/>
      <c r="F119" s="24"/>
      <c r="G119" s="23">
        <v>2731</v>
      </c>
      <c r="H119" s="23"/>
      <c r="I119" s="25"/>
    </row>
    <row r="120" spans="1:9">
      <c r="A120" s="12"/>
      <c r="B120" s="20"/>
      <c r="C120" s="22"/>
      <c r="D120" s="22"/>
      <c r="E120" s="24"/>
      <c r="F120" s="24"/>
      <c r="G120" s="22"/>
      <c r="H120" s="22"/>
      <c r="I120" s="24"/>
    </row>
    <row r="121" spans="1:9">
      <c r="A121" s="12"/>
      <c r="B121" s="26" t="s">
        <v>565</v>
      </c>
      <c r="C121" s="49" t="s">
        <v>310</v>
      </c>
      <c r="D121" s="49"/>
      <c r="E121" s="28"/>
      <c r="F121" s="28"/>
      <c r="G121" s="27">
        <v>1530</v>
      </c>
      <c r="H121" s="27"/>
      <c r="I121" s="28"/>
    </row>
    <row r="122" spans="1:9">
      <c r="A122" s="12"/>
      <c r="B122" s="26"/>
      <c r="C122" s="49"/>
      <c r="D122" s="49"/>
      <c r="E122" s="28"/>
      <c r="F122" s="28"/>
      <c r="G122" s="27"/>
      <c r="H122" s="27"/>
      <c r="I122" s="28"/>
    </row>
    <row r="123" spans="1:9" ht="15.75" thickBot="1">
      <c r="A123" s="12"/>
      <c r="B123" s="15" t="s">
        <v>566</v>
      </c>
      <c r="C123" s="64" t="s">
        <v>567</v>
      </c>
      <c r="D123" s="64"/>
      <c r="E123" s="63" t="s">
        <v>325</v>
      </c>
      <c r="F123" s="16"/>
      <c r="G123" s="64" t="s">
        <v>568</v>
      </c>
      <c r="H123" s="64"/>
      <c r="I123" s="63" t="s">
        <v>325</v>
      </c>
    </row>
    <row r="124" spans="1:9">
      <c r="A124" s="12"/>
      <c r="B124" s="17" t="s">
        <v>569</v>
      </c>
      <c r="C124" s="94" t="s">
        <v>567</v>
      </c>
      <c r="D124" s="94"/>
      <c r="E124" s="17" t="s">
        <v>325</v>
      </c>
      <c r="F124" s="14"/>
      <c r="G124" s="94" t="s">
        <v>570</v>
      </c>
      <c r="H124" s="94"/>
      <c r="I124" s="17" t="s">
        <v>325</v>
      </c>
    </row>
    <row r="125" spans="1:9" ht="15.75" thickBot="1">
      <c r="A125" s="12"/>
      <c r="B125" s="45" t="s">
        <v>558</v>
      </c>
      <c r="C125" s="102" t="s">
        <v>220</v>
      </c>
      <c r="D125" s="103" t="s">
        <v>559</v>
      </c>
      <c r="E125" s="102" t="s">
        <v>325</v>
      </c>
      <c r="F125" s="16"/>
      <c r="G125" s="102" t="s">
        <v>220</v>
      </c>
      <c r="H125" s="103" t="s">
        <v>560</v>
      </c>
      <c r="I125" s="102" t="s">
        <v>325</v>
      </c>
    </row>
  </sheetData>
  <mergeCells count="389">
    <mergeCell ref="A67:A108"/>
    <mergeCell ref="B67:M67"/>
    <mergeCell ref="B68:M68"/>
    <mergeCell ref="A109:A125"/>
    <mergeCell ref="B109:M109"/>
    <mergeCell ref="B110:M110"/>
    <mergeCell ref="B5:M5"/>
    <mergeCell ref="A15:A42"/>
    <mergeCell ref="B15:M15"/>
    <mergeCell ref="B16:M16"/>
    <mergeCell ref="B17:M17"/>
    <mergeCell ref="A43:A66"/>
    <mergeCell ref="B43:M43"/>
    <mergeCell ref="B44:M44"/>
    <mergeCell ref="C123:D123"/>
    <mergeCell ref="G123:H123"/>
    <mergeCell ref="C124:D124"/>
    <mergeCell ref="G124:H124"/>
    <mergeCell ref="A1:A2"/>
    <mergeCell ref="B1:M1"/>
    <mergeCell ref="B2:M2"/>
    <mergeCell ref="B3:M3"/>
    <mergeCell ref="A4:A14"/>
    <mergeCell ref="B4:M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B111:I111"/>
    <mergeCell ref="B113:B114"/>
    <mergeCell ref="C113:E114"/>
    <mergeCell ref="F113:F114"/>
    <mergeCell ref="G113:I114"/>
    <mergeCell ref="B115:B116"/>
    <mergeCell ref="C115:C116"/>
    <mergeCell ref="D115:D116"/>
    <mergeCell ref="E115:E116"/>
    <mergeCell ref="F115:F116"/>
    <mergeCell ref="C105:D105"/>
    <mergeCell ref="G105:H105"/>
    <mergeCell ref="C106:D106"/>
    <mergeCell ref="G106:H106"/>
    <mergeCell ref="C107:E107"/>
    <mergeCell ref="G107:I107"/>
    <mergeCell ref="C102:D102"/>
    <mergeCell ref="G102:H102"/>
    <mergeCell ref="C103:D103"/>
    <mergeCell ref="G103:H103"/>
    <mergeCell ref="C104:D104"/>
    <mergeCell ref="G104:H104"/>
    <mergeCell ref="I97:I98"/>
    <mergeCell ref="C99:E99"/>
    <mergeCell ref="G99:I99"/>
    <mergeCell ref="B100:B101"/>
    <mergeCell ref="C100:E101"/>
    <mergeCell ref="F100:F101"/>
    <mergeCell ref="G100:I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74:B75"/>
    <mergeCell ref="C74:D75"/>
    <mergeCell ref="E74:E75"/>
    <mergeCell ref="F74:F75"/>
    <mergeCell ref="G74:G75"/>
    <mergeCell ref="H74:H75"/>
    <mergeCell ref="B69:I69"/>
    <mergeCell ref="C71:E71"/>
    <mergeCell ref="G71:I71"/>
    <mergeCell ref="B72:B73"/>
    <mergeCell ref="C72:E73"/>
    <mergeCell ref="F72:F73"/>
    <mergeCell ref="G72:I73"/>
    <mergeCell ref="H65:H66"/>
    <mergeCell ref="I65:I66"/>
    <mergeCell ref="J65:J66"/>
    <mergeCell ref="K65:K66"/>
    <mergeCell ref="L65:L66"/>
    <mergeCell ref="M65:M66"/>
    <mergeCell ref="M62:M63"/>
    <mergeCell ref="C64:D64"/>
    <mergeCell ref="G64:H64"/>
    <mergeCell ref="K64:L64"/>
    <mergeCell ref="B65:B66"/>
    <mergeCell ref="C65:C66"/>
    <mergeCell ref="D65:D66"/>
    <mergeCell ref="E65:E66"/>
    <mergeCell ref="F65:F66"/>
    <mergeCell ref="G65:G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E32"/>
    <mergeCell ref="F31:F32"/>
    <mergeCell ref="G31:I32"/>
    <mergeCell ref="J31:J32"/>
    <mergeCell ref="K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B21:B22"/>
    <mergeCell ref="C21:E22"/>
    <mergeCell ref="F21:F22"/>
    <mergeCell ref="G21:I22"/>
    <mergeCell ref="J21:J22"/>
    <mergeCell ref="K21:M22"/>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6.5703125" customWidth="1"/>
  </cols>
  <sheetData>
    <row r="1" spans="1:9" ht="15" customHeight="1">
      <c r="A1" s="8" t="s">
        <v>1188</v>
      </c>
      <c r="B1" s="8" t="s">
        <v>2</v>
      </c>
      <c r="C1" s="8"/>
      <c r="D1" s="8"/>
      <c r="E1" s="8"/>
      <c r="F1" s="8"/>
      <c r="G1" s="8"/>
      <c r="H1" s="8"/>
      <c r="I1" s="8"/>
    </row>
    <row r="2" spans="1:9" ht="15" customHeight="1">
      <c r="A2" s="8"/>
      <c r="B2" s="8" t="s">
        <v>3</v>
      </c>
      <c r="C2" s="8"/>
      <c r="D2" s="8"/>
      <c r="E2" s="8"/>
      <c r="F2" s="8"/>
      <c r="G2" s="8"/>
      <c r="H2" s="8"/>
      <c r="I2" s="8"/>
    </row>
    <row r="3" spans="1:9" ht="15" customHeight="1">
      <c r="A3" s="3" t="s">
        <v>577</v>
      </c>
      <c r="B3" s="39" t="s">
        <v>7</v>
      </c>
      <c r="C3" s="39"/>
      <c r="D3" s="39"/>
      <c r="E3" s="39"/>
      <c r="F3" s="39"/>
      <c r="G3" s="39"/>
      <c r="H3" s="39"/>
      <c r="I3" s="39"/>
    </row>
    <row r="4" spans="1:9" ht="15" customHeight="1">
      <c r="A4" s="12" t="s">
        <v>1189</v>
      </c>
      <c r="B4" s="39" t="s">
        <v>7</v>
      </c>
      <c r="C4" s="39"/>
      <c r="D4" s="39"/>
      <c r="E4" s="39"/>
      <c r="F4" s="39"/>
      <c r="G4" s="39"/>
      <c r="H4" s="39"/>
      <c r="I4" s="39"/>
    </row>
    <row r="5" spans="1:9">
      <c r="A5" s="12"/>
      <c r="B5" s="41" t="s">
        <v>579</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c r="A8" s="12"/>
      <c r="B8" s="28"/>
      <c r="C8" s="79">
        <v>2013</v>
      </c>
      <c r="D8" s="79"/>
      <c r="E8" s="79"/>
      <c r="F8" s="28"/>
      <c r="G8" s="79">
        <v>2012</v>
      </c>
      <c r="H8" s="79"/>
      <c r="I8" s="79"/>
    </row>
    <row r="9" spans="1:9" ht="15.75" thickBot="1">
      <c r="A9" s="12"/>
      <c r="B9" s="28"/>
      <c r="C9" s="19"/>
      <c r="D9" s="19"/>
      <c r="E9" s="19"/>
      <c r="F9" s="28"/>
      <c r="G9" s="19"/>
      <c r="H9" s="19"/>
      <c r="I9" s="19"/>
    </row>
    <row r="10" spans="1:9">
      <c r="A10" s="12"/>
      <c r="B10" s="67" t="s">
        <v>580</v>
      </c>
      <c r="C10" s="21" t="s">
        <v>220</v>
      </c>
      <c r="D10" s="48">
        <v>644</v>
      </c>
      <c r="E10" s="25"/>
      <c r="F10" s="24"/>
      <c r="G10" s="21" t="s">
        <v>220</v>
      </c>
      <c r="H10" s="48">
        <v>588</v>
      </c>
      <c r="I10" s="25"/>
    </row>
    <row r="11" spans="1:9">
      <c r="A11" s="12"/>
      <c r="B11" s="67"/>
      <c r="C11" s="72"/>
      <c r="D11" s="86"/>
      <c r="E11" s="74"/>
      <c r="F11" s="24"/>
      <c r="G11" s="72"/>
      <c r="H11" s="86"/>
      <c r="I11" s="74"/>
    </row>
    <row r="12" spans="1:9">
      <c r="A12" s="12"/>
      <c r="B12" s="68" t="s">
        <v>581</v>
      </c>
      <c r="C12" s="27">
        <v>7195</v>
      </c>
      <c r="D12" s="27"/>
      <c r="E12" s="28"/>
      <c r="F12" s="28"/>
      <c r="G12" s="27">
        <v>5485</v>
      </c>
      <c r="H12" s="27"/>
      <c r="I12" s="28"/>
    </row>
    <row r="13" spans="1:9">
      <c r="A13" s="12"/>
      <c r="B13" s="68"/>
      <c r="C13" s="27"/>
      <c r="D13" s="27"/>
      <c r="E13" s="28"/>
      <c r="F13" s="28"/>
      <c r="G13" s="27"/>
      <c r="H13" s="27"/>
      <c r="I13" s="28"/>
    </row>
    <row r="14" spans="1:9">
      <c r="A14" s="12"/>
      <c r="B14" s="67" t="s">
        <v>582</v>
      </c>
      <c r="C14" s="22">
        <v>4452</v>
      </c>
      <c r="D14" s="22"/>
      <c r="E14" s="24"/>
      <c r="F14" s="24"/>
      <c r="G14" s="22">
        <v>4152</v>
      </c>
      <c r="H14" s="22"/>
      <c r="I14" s="24"/>
    </row>
    <row r="15" spans="1:9">
      <c r="A15" s="12"/>
      <c r="B15" s="67"/>
      <c r="C15" s="22"/>
      <c r="D15" s="22"/>
      <c r="E15" s="24"/>
      <c r="F15" s="24"/>
      <c r="G15" s="22"/>
      <c r="H15" s="22"/>
      <c r="I15" s="24"/>
    </row>
    <row r="16" spans="1:9">
      <c r="A16" s="12"/>
      <c r="B16" s="68" t="s">
        <v>583</v>
      </c>
      <c r="C16" s="27">
        <v>3988</v>
      </c>
      <c r="D16" s="27"/>
      <c r="E16" s="28"/>
      <c r="F16" s="28"/>
      <c r="G16" s="27">
        <v>4195</v>
      </c>
      <c r="H16" s="27"/>
      <c r="I16" s="28"/>
    </row>
    <row r="17" spans="1:9">
      <c r="A17" s="12"/>
      <c r="B17" s="68"/>
      <c r="C17" s="27"/>
      <c r="D17" s="27"/>
      <c r="E17" s="28"/>
      <c r="F17" s="28"/>
      <c r="G17" s="27"/>
      <c r="H17" s="27"/>
      <c r="I17" s="28"/>
    </row>
    <row r="18" spans="1:9">
      <c r="A18" s="12"/>
      <c r="B18" s="67" t="s">
        <v>584</v>
      </c>
      <c r="C18" s="47" t="s">
        <v>310</v>
      </c>
      <c r="D18" s="47"/>
      <c r="E18" s="24"/>
      <c r="F18" s="24"/>
      <c r="G18" s="47">
        <v>788</v>
      </c>
      <c r="H18" s="47"/>
      <c r="I18" s="24"/>
    </row>
    <row r="19" spans="1:9">
      <c r="A19" s="12"/>
      <c r="B19" s="67"/>
      <c r="C19" s="47"/>
      <c r="D19" s="47"/>
      <c r="E19" s="24"/>
      <c r="F19" s="24"/>
      <c r="G19" s="47"/>
      <c r="H19" s="47"/>
      <c r="I19" s="24"/>
    </row>
    <row r="20" spans="1:9">
      <c r="A20" s="12"/>
      <c r="B20" s="68" t="s">
        <v>222</v>
      </c>
      <c r="C20" s="27">
        <v>1508</v>
      </c>
      <c r="D20" s="27"/>
      <c r="E20" s="28"/>
      <c r="F20" s="28"/>
      <c r="G20" s="49">
        <v>749</v>
      </c>
      <c r="H20" s="49"/>
      <c r="I20" s="28"/>
    </row>
    <row r="21" spans="1:9" ht="15.75" thickBot="1">
      <c r="A21" s="12"/>
      <c r="B21" s="68"/>
      <c r="C21" s="50"/>
      <c r="D21" s="50"/>
      <c r="E21" s="51"/>
      <c r="F21" s="28"/>
      <c r="G21" s="59"/>
      <c r="H21" s="59"/>
      <c r="I21" s="51"/>
    </row>
    <row r="22" spans="1:9">
      <c r="A22" s="12"/>
      <c r="B22" s="81"/>
      <c r="C22" s="69" t="s">
        <v>220</v>
      </c>
      <c r="D22" s="70">
        <v>17787</v>
      </c>
      <c r="E22" s="25"/>
      <c r="F22" s="24"/>
      <c r="G22" s="69" t="s">
        <v>220</v>
      </c>
      <c r="H22" s="70">
        <v>15957</v>
      </c>
      <c r="I22" s="25"/>
    </row>
    <row r="23" spans="1:9" ht="15.75" thickBot="1">
      <c r="A23" s="12"/>
      <c r="B23" s="81"/>
      <c r="C23" s="56"/>
      <c r="D23" s="57"/>
      <c r="E23" s="58"/>
      <c r="F23" s="24"/>
      <c r="G23" s="56"/>
      <c r="H23" s="57"/>
      <c r="I23" s="58"/>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4" width="13.42578125" customWidth="1"/>
    <col min="5" max="5" width="3.5703125" customWidth="1"/>
    <col min="6" max="6" width="9.42578125" customWidth="1"/>
    <col min="7" max="7" width="6.28515625" customWidth="1"/>
    <col min="8" max="8" width="13.42578125" customWidth="1"/>
    <col min="9" max="9" width="3.5703125" customWidth="1"/>
    <col min="10" max="10" width="22.42578125" customWidth="1"/>
    <col min="11" max="11" width="11" customWidth="1"/>
    <col min="12" max="12" width="17.85546875" customWidth="1"/>
    <col min="13" max="13" width="8.85546875" customWidth="1"/>
  </cols>
  <sheetData>
    <row r="1" spans="1:13" ht="15" customHeight="1">
      <c r="A1" s="8" t="s">
        <v>11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191</v>
      </c>
      <c r="B3" s="39" t="s">
        <v>7</v>
      </c>
      <c r="C3" s="39"/>
      <c r="D3" s="39"/>
      <c r="E3" s="39"/>
      <c r="F3" s="39"/>
      <c r="G3" s="39"/>
      <c r="H3" s="39"/>
      <c r="I3" s="39"/>
      <c r="J3" s="39"/>
      <c r="K3" s="39"/>
      <c r="L3" s="39"/>
      <c r="M3" s="39"/>
    </row>
    <row r="4" spans="1:13" ht="15" customHeight="1">
      <c r="A4" s="12" t="s">
        <v>1192</v>
      </c>
      <c r="B4" s="39" t="s">
        <v>7</v>
      </c>
      <c r="C4" s="39"/>
      <c r="D4" s="39"/>
      <c r="E4" s="39"/>
      <c r="F4" s="39"/>
      <c r="G4" s="39"/>
      <c r="H4" s="39"/>
      <c r="I4" s="39"/>
      <c r="J4" s="39"/>
      <c r="K4" s="39"/>
      <c r="L4" s="39"/>
      <c r="M4" s="39"/>
    </row>
    <row r="5" spans="1:13">
      <c r="A5" s="12"/>
      <c r="B5" s="41" t="s">
        <v>606</v>
      </c>
      <c r="C5" s="41"/>
      <c r="D5" s="41"/>
      <c r="E5" s="41"/>
      <c r="F5" s="41"/>
      <c r="G5" s="41"/>
      <c r="H5" s="41"/>
      <c r="I5" s="41"/>
      <c r="J5" s="41"/>
      <c r="K5" s="41"/>
      <c r="L5" s="41"/>
      <c r="M5" s="41"/>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19">
        <v>2013</v>
      </c>
      <c r="D8" s="19"/>
      <c r="E8" s="19"/>
      <c r="F8" s="14"/>
      <c r="G8" s="19">
        <v>2012</v>
      </c>
      <c r="H8" s="19"/>
      <c r="I8" s="19"/>
      <c r="J8" s="14"/>
      <c r="K8" s="107" t="s">
        <v>607</v>
      </c>
      <c r="L8" s="107"/>
      <c r="M8" s="107"/>
    </row>
    <row r="9" spans="1:13">
      <c r="A9" s="12"/>
      <c r="B9" s="65" t="s">
        <v>608</v>
      </c>
      <c r="C9" s="25"/>
      <c r="D9" s="25"/>
      <c r="E9" s="25"/>
      <c r="F9" s="16"/>
      <c r="G9" s="25"/>
      <c r="H9" s="25"/>
      <c r="I9" s="25"/>
      <c r="J9" s="16"/>
      <c r="K9" s="25"/>
      <c r="L9" s="25"/>
      <c r="M9" s="25"/>
    </row>
    <row r="10" spans="1:13">
      <c r="A10" s="12"/>
      <c r="B10" s="108" t="s">
        <v>609</v>
      </c>
      <c r="C10" s="26" t="s">
        <v>220</v>
      </c>
      <c r="D10" s="49">
        <v>256</v>
      </c>
      <c r="E10" s="28"/>
      <c r="F10" s="28"/>
      <c r="G10" s="26" t="s">
        <v>220</v>
      </c>
      <c r="H10" s="49">
        <v>183</v>
      </c>
      <c r="I10" s="28"/>
      <c r="J10" s="28"/>
      <c r="K10" s="26" t="s">
        <v>220</v>
      </c>
      <c r="L10" s="49">
        <v>34</v>
      </c>
      <c r="M10" s="28"/>
    </row>
    <row r="11" spans="1:13">
      <c r="A11" s="12"/>
      <c r="B11" s="108"/>
      <c r="C11" s="26"/>
      <c r="D11" s="49"/>
      <c r="E11" s="28"/>
      <c r="F11" s="28"/>
      <c r="G11" s="26"/>
      <c r="H11" s="49"/>
      <c r="I11" s="28"/>
      <c r="J11" s="28"/>
      <c r="K11" s="26"/>
      <c r="L11" s="49"/>
      <c r="M11" s="28"/>
    </row>
    <row r="12" spans="1:13">
      <c r="A12" s="12"/>
      <c r="B12" s="109" t="s">
        <v>610</v>
      </c>
      <c r="C12" s="47">
        <v>202</v>
      </c>
      <c r="D12" s="47"/>
      <c r="E12" s="24"/>
      <c r="F12" s="24"/>
      <c r="G12" s="47">
        <v>176</v>
      </c>
      <c r="H12" s="47"/>
      <c r="I12" s="24"/>
      <c r="J12" s="24"/>
      <c r="K12" s="47">
        <v>32</v>
      </c>
      <c r="L12" s="47"/>
      <c r="M12" s="24"/>
    </row>
    <row r="13" spans="1:13">
      <c r="A13" s="12"/>
      <c r="B13" s="109"/>
      <c r="C13" s="47"/>
      <c r="D13" s="47"/>
      <c r="E13" s="24"/>
      <c r="F13" s="24"/>
      <c r="G13" s="47"/>
      <c r="H13" s="47"/>
      <c r="I13" s="24"/>
      <c r="J13" s="24"/>
      <c r="K13" s="47"/>
      <c r="L13" s="47"/>
      <c r="M13" s="24"/>
    </row>
    <row r="14" spans="1:13">
      <c r="A14" s="12"/>
      <c r="B14" s="105" t="s">
        <v>611</v>
      </c>
      <c r="C14" s="49" t="s">
        <v>612</v>
      </c>
      <c r="D14" s="49"/>
      <c r="E14" s="17" t="s">
        <v>325</v>
      </c>
      <c r="F14" s="14"/>
      <c r="G14" s="49" t="s">
        <v>613</v>
      </c>
      <c r="H14" s="49"/>
      <c r="I14" s="17" t="s">
        <v>325</v>
      </c>
      <c r="J14" s="14"/>
      <c r="K14" s="49" t="s">
        <v>614</v>
      </c>
      <c r="L14" s="49"/>
      <c r="M14" s="17" t="s">
        <v>325</v>
      </c>
    </row>
    <row r="15" spans="1:13">
      <c r="A15" s="12"/>
      <c r="B15" s="109" t="s">
        <v>615</v>
      </c>
      <c r="C15" s="47" t="s">
        <v>310</v>
      </c>
      <c r="D15" s="47"/>
      <c r="E15" s="24"/>
      <c r="F15" s="24"/>
      <c r="G15" s="47" t="s">
        <v>310</v>
      </c>
      <c r="H15" s="47"/>
      <c r="I15" s="24"/>
      <c r="J15" s="24"/>
      <c r="K15" s="47">
        <v>9</v>
      </c>
      <c r="L15" s="47"/>
      <c r="M15" s="24"/>
    </row>
    <row r="16" spans="1:13">
      <c r="A16" s="12"/>
      <c r="B16" s="109"/>
      <c r="C16" s="47"/>
      <c r="D16" s="47"/>
      <c r="E16" s="24"/>
      <c r="F16" s="24"/>
      <c r="G16" s="47"/>
      <c r="H16" s="47"/>
      <c r="I16" s="24"/>
      <c r="J16" s="24"/>
      <c r="K16" s="47"/>
      <c r="L16" s="47"/>
      <c r="M16" s="24"/>
    </row>
    <row r="17" spans="1:13">
      <c r="A17" s="12"/>
      <c r="B17" s="108" t="s">
        <v>616</v>
      </c>
      <c r="C17" s="49" t="s">
        <v>310</v>
      </c>
      <c r="D17" s="49"/>
      <c r="E17" s="28"/>
      <c r="F17" s="28"/>
      <c r="G17" s="49" t="s">
        <v>310</v>
      </c>
      <c r="H17" s="49"/>
      <c r="I17" s="28"/>
      <c r="J17" s="28"/>
      <c r="K17" s="49">
        <v>9</v>
      </c>
      <c r="L17" s="49"/>
      <c r="M17" s="28"/>
    </row>
    <row r="18" spans="1:13">
      <c r="A18" s="12"/>
      <c r="B18" s="108"/>
      <c r="C18" s="49"/>
      <c r="D18" s="49"/>
      <c r="E18" s="28"/>
      <c r="F18" s="28"/>
      <c r="G18" s="49"/>
      <c r="H18" s="49"/>
      <c r="I18" s="28"/>
      <c r="J18" s="28"/>
      <c r="K18" s="49"/>
      <c r="L18" s="49"/>
      <c r="M18" s="28"/>
    </row>
    <row r="19" spans="1:13">
      <c r="A19" s="12"/>
      <c r="B19" s="109" t="s">
        <v>617</v>
      </c>
      <c r="C19" s="47" t="s">
        <v>310</v>
      </c>
      <c r="D19" s="47"/>
      <c r="E19" s="24"/>
      <c r="F19" s="24"/>
      <c r="G19" s="47" t="s">
        <v>310</v>
      </c>
      <c r="H19" s="47"/>
      <c r="I19" s="24"/>
      <c r="J19" s="24"/>
      <c r="K19" s="47">
        <v>2</v>
      </c>
      <c r="L19" s="47"/>
      <c r="M19" s="24"/>
    </row>
    <row r="20" spans="1:13" ht="15.75" thickBot="1">
      <c r="A20" s="12"/>
      <c r="B20" s="109"/>
      <c r="C20" s="64"/>
      <c r="D20" s="64"/>
      <c r="E20" s="30"/>
      <c r="F20" s="24"/>
      <c r="G20" s="64"/>
      <c r="H20" s="64"/>
      <c r="I20" s="30"/>
      <c r="J20" s="24"/>
      <c r="K20" s="64"/>
      <c r="L20" s="64"/>
      <c r="M20" s="30"/>
    </row>
    <row r="21" spans="1:13">
      <c r="A21" s="12"/>
      <c r="B21" s="110" t="s">
        <v>618</v>
      </c>
      <c r="C21" s="31" t="s">
        <v>220</v>
      </c>
      <c r="D21" s="94">
        <v>201</v>
      </c>
      <c r="E21" s="35"/>
      <c r="F21" s="28"/>
      <c r="G21" s="31" t="s">
        <v>220</v>
      </c>
      <c r="H21" s="94">
        <v>145</v>
      </c>
      <c r="I21" s="35"/>
      <c r="J21" s="28"/>
      <c r="K21" s="31" t="s">
        <v>220</v>
      </c>
      <c r="L21" s="94">
        <v>44</v>
      </c>
      <c r="M21" s="35"/>
    </row>
    <row r="22" spans="1:13" ht="15.75" thickBot="1">
      <c r="A22" s="12"/>
      <c r="B22" s="110"/>
      <c r="C22" s="32"/>
      <c r="D22" s="111"/>
      <c r="E22" s="36"/>
      <c r="F22" s="28"/>
      <c r="G22" s="32"/>
      <c r="H22" s="111"/>
      <c r="I22" s="36"/>
      <c r="J22" s="28"/>
      <c r="K22" s="32"/>
      <c r="L22" s="111"/>
      <c r="M22" s="36"/>
    </row>
    <row r="23" spans="1:13" ht="15.75" thickTop="1">
      <c r="A23" s="12" t="s">
        <v>1193</v>
      </c>
      <c r="B23" s="39" t="s">
        <v>7</v>
      </c>
      <c r="C23" s="39"/>
      <c r="D23" s="39"/>
      <c r="E23" s="39"/>
      <c r="F23" s="39"/>
      <c r="G23" s="39"/>
      <c r="H23" s="39"/>
      <c r="I23" s="39"/>
      <c r="J23" s="39"/>
      <c r="K23" s="39"/>
      <c r="L23" s="39"/>
      <c r="M23" s="39"/>
    </row>
    <row r="24" spans="1:13">
      <c r="A24" s="12"/>
      <c r="B24" s="41" t="s">
        <v>620</v>
      </c>
      <c r="C24" s="41"/>
      <c r="D24" s="41"/>
      <c r="E24" s="41"/>
      <c r="F24" s="41"/>
      <c r="G24" s="41"/>
      <c r="H24" s="41"/>
      <c r="I24" s="41"/>
      <c r="J24" s="41"/>
      <c r="K24" s="41"/>
      <c r="L24" s="41"/>
      <c r="M24" s="41"/>
    </row>
    <row r="25" spans="1:13">
      <c r="A25" s="12"/>
      <c r="B25" s="18"/>
      <c r="C25" s="18"/>
      <c r="D25" s="18"/>
      <c r="E25" s="18"/>
      <c r="F25" s="18"/>
      <c r="G25" s="18"/>
      <c r="H25" s="18"/>
      <c r="I25" s="18"/>
    </row>
    <row r="26" spans="1:13">
      <c r="A26" s="12"/>
      <c r="B26" s="13"/>
      <c r="C26" s="13"/>
      <c r="D26" s="13"/>
      <c r="E26" s="13"/>
      <c r="F26" s="13"/>
      <c r="G26" s="13"/>
      <c r="H26" s="13"/>
      <c r="I26" s="13"/>
    </row>
    <row r="27" spans="1:13" ht="15.75" thickBot="1">
      <c r="A27" s="12"/>
      <c r="B27" s="14"/>
      <c r="C27" s="19">
        <v>2013</v>
      </c>
      <c r="D27" s="19"/>
      <c r="E27" s="19"/>
      <c r="F27" s="14"/>
      <c r="G27" s="19">
        <v>2012</v>
      </c>
      <c r="H27" s="19"/>
      <c r="I27" s="19"/>
    </row>
    <row r="28" spans="1:13">
      <c r="A28" s="12"/>
      <c r="B28" s="67" t="s">
        <v>621</v>
      </c>
      <c r="C28" s="25"/>
      <c r="D28" s="25"/>
      <c r="E28" s="25"/>
      <c r="F28" s="24"/>
      <c r="G28" s="25"/>
      <c r="H28" s="25"/>
      <c r="I28" s="25"/>
    </row>
    <row r="29" spans="1:13">
      <c r="A29" s="12"/>
      <c r="B29" s="67"/>
      <c r="C29" s="24"/>
      <c r="D29" s="24"/>
      <c r="E29" s="24"/>
      <c r="F29" s="24"/>
      <c r="G29" s="24"/>
      <c r="H29" s="24"/>
      <c r="I29" s="24"/>
    </row>
    <row r="30" spans="1:13">
      <c r="A30" s="12"/>
      <c r="B30" s="108" t="s">
        <v>622</v>
      </c>
      <c r="C30" s="26" t="s">
        <v>220</v>
      </c>
      <c r="D30" s="27">
        <v>5400</v>
      </c>
      <c r="E30" s="28"/>
      <c r="F30" s="28"/>
      <c r="G30" s="26" t="s">
        <v>220</v>
      </c>
      <c r="H30" s="27">
        <v>4445</v>
      </c>
      <c r="I30" s="28"/>
    </row>
    <row r="31" spans="1:13">
      <c r="A31" s="12"/>
      <c r="B31" s="108"/>
      <c r="C31" s="26"/>
      <c r="D31" s="27"/>
      <c r="E31" s="28"/>
      <c r="F31" s="28"/>
      <c r="G31" s="26"/>
      <c r="H31" s="27"/>
      <c r="I31" s="28"/>
    </row>
    <row r="32" spans="1:13">
      <c r="A32" s="12"/>
      <c r="B32" s="109" t="s">
        <v>609</v>
      </c>
      <c r="C32" s="47">
        <v>256</v>
      </c>
      <c r="D32" s="47"/>
      <c r="E32" s="24"/>
      <c r="F32" s="24"/>
      <c r="G32" s="47">
        <v>183</v>
      </c>
      <c r="H32" s="47"/>
      <c r="I32" s="24"/>
    </row>
    <row r="33" spans="1:9">
      <c r="A33" s="12"/>
      <c r="B33" s="109"/>
      <c r="C33" s="47"/>
      <c r="D33" s="47"/>
      <c r="E33" s="24"/>
      <c r="F33" s="24"/>
      <c r="G33" s="47"/>
      <c r="H33" s="47"/>
      <c r="I33" s="24"/>
    </row>
    <row r="34" spans="1:9">
      <c r="A34" s="12"/>
      <c r="B34" s="108" t="s">
        <v>610</v>
      </c>
      <c r="C34" s="49">
        <v>202</v>
      </c>
      <c r="D34" s="49"/>
      <c r="E34" s="28"/>
      <c r="F34" s="28"/>
      <c r="G34" s="49">
        <v>176</v>
      </c>
      <c r="H34" s="49"/>
      <c r="I34" s="28"/>
    </row>
    <row r="35" spans="1:9">
      <c r="A35" s="12"/>
      <c r="B35" s="108"/>
      <c r="C35" s="49"/>
      <c r="D35" s="49"/>
      <c r="E35" s="28"/>
      <c r="F35" s="28"/>
      <c r="G35" s="49"/>
      <c r="H35" s="49"/>
      <c r="I35" s="28"/>
    </row>
    <row r="36" spans="1:9">
      <c r="A36" s="12"/>
      <c r="B36" s="109" t="s">
        <v>623</v>
      </c>
      <c r="C36" s="47" t="s">
        <v>624</v>
      </c>
      <c r="D36" s="47"/>
      <c r="E36" s="20" t="s">
        <v>325</v>
      </c>
      <c r="F36" s="24"/>
      <c r="G36" s="47">
        <v>471</v>
      </c>
      <c r="H36" s="47"/>
      <c r="I36" s="24"/>
    </row>
    <row r="37" spans="1:9">
      <c r="A37" s="12"/>
      <c r="B37" s="109"/>
      <c r="C37" s="47"/>
      <c r="D37" s="47"/>
      <c r="E37" s="20"/>
      <c r="F37" s="24"/>
      <c r="G37" s="47"/>
      <c r="H37" s="47"/>
      <c r="I37" s="24"/>
    </row>
    <row r="38" spans="1:9">
      <c r="A38" s="12"/>
      <c r="B38" s="108" t="s">
        <v>617</v>
      </c>
      <c r="C38" s="49" t="s">
        <v>625</v>
      </c>
      <c r="D38" s="49"/>
      <c r="E38" s="26" t="s">
        <v>325</v>
      </c>
      <c r="F38" s="28"/>
      <c r="G38" s="49">
        <v>90</v>
      </c>
      <c r="H38" s="49"/>
      <c r="I38" s="28"/>
    </row>
    <row r="39" spans="1:9">
      <c r="A39" s="12"/>
      <c r="B39" s="108"/>
      <c r="C39" s="49"/>
      <c r="D39" s="49"/>
      <c r="E39" s="26"/>
      <c r="F39" s="28"/>
      <c r="G39" s="49"/>
      <c r="H39" s="49"/>
      <c r="I39" s="28"/>
    </row>
    <row r="40" spans="1:9">
      <c r="A40" s="12"/>
      <c r="B40" s="106" t="s">
        <v>626</v>
      </c>
      <c r="C40" s="47" t="s">
        <v>627</v>
      </c>
      <c r="D40" s="47"/>
      <c r="E40" s="15" t="s">
        <v>325</v>
      </c>
      <c r="F40" s="16"/>
      <c r="G40" s="47" t="s">
        <v>628</v>
      </c>
      <c r="H40" s="47"/>
      <c r="I40" s="15" t="s">
        <v>325</v>
      </c>
    </row>
    <row r="41" spans="1:9">
      <c r="A41" s="12"/>
      <c r="B41" s="108" t="s">
        <v>222</v>
      </c>
      <c r="C41" s="49" t="s">
        <v>310</v>
      </c>
      <c r="D41" s="49"/>
      <c r="E41" s="28"/>
      <c r="F41" s="28"/>
      <c r="G41" s="49">
        <v>98</v>
      </c>
      <c r="H41" s="49"/>
      <c r="I41" s="28"/>
    </row>
    <row r="42" spans="1:9" ht="15.75" thickBot="1">
      <c r="A42" s="12"/>
      <c r="B42" s="108"/>
      <c r="C42" s="59"/>
      <c r="D42" s="59"/>
      <c r="E42" s="51"/>
      <c r="F42" s="28"/>
      <c r="G42" s="59"/>
      <c r="H42" s="59"/>
      <c r="I42" s="51"/>
    </row>
    <row r="43" spans="1:9">
      <c r="A43" s="12"/>
      <c r="B43" s="112" t="s">
        <v>629</v>
      </c>
      <c r="C43" s="21" t="s">
        <v>220</v>
      </c>
      <c r="D43" s="23">
        <v>4439</v>
      </c>
      <c r="E43" s="25"/>
      <c r="F43" s="24"/>
      <c r="G43" s="21" t="s">
        <v>220</v>
      </c>
      <c r="H43" s="23">
        <v>5400</v>
      </c>
      <c r="I43" s="25"/>
    </row>
    <row r="44" spans="1:9" ht="15.75" thickBot="1">
      <c r="A44" s="12"/>
      <c r="B44" s="112"/>
      <c r="C44" s="91"/>
      <c r="D44" s="88"/>
      <c r="E44" s="58"/>
      <c r="F44" s="24"/>
      <c r="G44" s="91"/>
      <c r="H44" s="88"/>
      <c r="I44" s="58"/>
    </row>
    <row r="45" spans="1:9" ht="15.75" thickTop="1">
      <c r="A45" s="12"/>
      <c r="B45" s="68" t="s">
        <v>630</v>
      </c>
      <c r="C45" s="113"/>
      <c r="D45" s="113"/>
      <c r="E45" s="113"/>
      <c r="F45" s="28"/>
      <c r="G45" s="113"/>
      <c r="H45" s="113"/>
      <c r="I45" s="113"/>
    </row>
    <row r="46" spans="1:9">
      <c r="A46" s="12"/>
      <c r="B46" s="68"/>
      <c r="C46" s="28"/>
      <c r="D46" s="28"/>
      <c r="E46" s="28"/>
      <c r="F46" s="28"/>
      <c r="G46" s="28"/>
      <c r="H46" s="28"/>
      <c r="I46" s="28"/>
    </row>
    <row r="47" spans="1:9">
      <c r="A47" s="12"/>
      <c r="B47" s="109" t="s">
        <v>631</v>
      </c>
      <c r="C47" s="20" t="s">
        <v>220</v>
      </c>
      <c r="D47" s="22">
        <v>4612</v>
      </c>
      <c r="E47" s="24"/>
      <c r="F47" s="24"/>
      <c r="G47" s="20" t="s">
        <v>220</v>
      </c>
      <c r="H47" s="22">
        <v>4039</v>
      </c>
      <c r="I47" s="24"/>
    </row>
    <row r="48" spans="1:9">
      <c r="A48" s="12"/>
      <c r="B48" s="109"/>
      <c r="C48" s="20"/>
      <c r="D48" s="22"/>
      <c r="E48" s="24"/>
      <c r="F48" s="24"/>
      <c r="G48" s="20"/>
      <c r="H48" s="22"/>
      <c r="I48" s="24"/>
    </row>
    <row r="49" spans="1:9">
      <c r="A49" s="12"/>
      <c r="B49" s="108" t="s">
        <v>611</v>
      </c>
      <c r="C49" s="49">
        <v>257</v>
      </c>
      <c r="D49" s="49"/>
      <c r="E49" s="28"/>
      <c r="F49" s="28"/>
      <c r="G49" s="49">
        <v>214</v>
      </c>
      <c r="H49" s="49"/>
      <c r="I49" s="28"/>
    </row>
    <row r="50" spans="1:9">
      <c r="A50" s="12"/>
      <c r="B50" s="108"/>
      <c r="C50" s="49"/>
      <c r="D50" s="49"/>
      <c r="E50" s="28"/>
      <c r="F50" s="28"/>
      <c r="G50" s="49"/>
      <c r="H50" s="49"/>
      <c r="I50" s="28"/>
    </row>
    <row r="51" spans="1:9">
      <c r="A51" s="12"/>
      <c r="B51" s="109" t="s">
        <v>632</v>
      </c>
      <c r="C51" s="47">
        <v>182</v>
      </c>
      <c r="D51" s="47"/>
      <c r="E51" s="24"/>
      <c r="F51" s="24"/>
      <c r="G51" s="47">
        <v>186</v>
      </c>
      <c r="H51" s="47"/>
      <c r="I51" s="24"/>
    </row>
    <row r="52" spans="1:9">
      <c r="A52" s="12"/>
      <c r="B52" s="109"/>
      <c r="C52" s="47"/>
      <c r="D52" s="47"/>
      <c r="E52" s="24"/>
      <c r="F52" s="24"/>
      <c r="G52" s="47"/>
      <c r="H52" s="47"/>
      <c r="I52" s="24"/>
    </row>
    <row r="53" spans="1:9">
      <c r="A53" s="12"/>
      <c r="B53" s="108" t="s">
        <v>633</v>
      </c>
      <c r="C53" s="49">
        <v>357</v>
      </c>
      <c r="D53" s="49"/>
      <c r="E53" s="28"/>
      <c r="F53" s="28"/>
      <c r="G53" s="49">
        <v>83</v>
      </c>
      <c r="H53" s="49"/>
      <c r="I53" s="28"/>
    </row>
    <row r="54" spans="1:9">
      <c r="A54" s="12"/>
      <c r="B54" s="108"/>
      <c r="C54" s="49"/>
      <c r="D54" s="49"/>
      <c r="E54" s="28"/>
      <c r="F54" s="28"/>
      <c r="G54" s="49"/>
      <c r="H54" s="49"/>
      <c r="I54" s="28"/>
    </row>
    <row r="55" spans="1:9">
      <c r="A55" s="12"/>
      <c r="B55" s="109" t="s">
        <v>617</v>
      </c>
      <c r="C55" s="47" t="s">
        <v>634</v>
      </c>
      <c r="D55" s="47"/>
      <c r="E55" s="20" t="s">
        <v>325</v>
      </c>
      <c r="F55" s="24"/>
      <c r="G55" s="47">
        <v>81</v>
      </c>
      <c r="H55" s="47"/>
      <c r="I55" s="24"/>
    </row>
    <row r="56" spans="1:9">
      <c r="A56" s="12"/>
      <c r="B56" s="109"/>
      <c r="C56" s="47"/>
      <c r="D56" s="47"/>
      <c r="E56" s="20"/>
      <c r="F56" s="24"/>
      <c r="G56" s="47"/>
      <c r="H56" s="47"/>
      <c r="I56" s="24"/>
    </row>
    <row r="57" spans="1:9">
      <c r="A57" s="12"/>
      <c r="B57" s="105" t="s">
        <v>626</v>
      </c>
      <c r="C57" s="49" t="s">
        <v>627</v>
      </c>
      <c r="D57" s="49"/>
      <c r="E57" s="17" t="s">
        <v>325</v>
      </c>
      <c r="F57" s="14"/>
      <c r="G57" s="49" t="s">
        <v>628</v>
      </c>
      <c r="H57" s="49"/>
      <c r="I57" s="17" t="s">
        <v>325</v>
      </c>
    </row>
    <row r="58" spans="1:9">
      <c r="A58" s="12"/>
      <c r="B58" s="109" t="s">
        <v>222</v>
      </c>
      <c r="C58" s="47" t="s">
        <v>310</v>
      </c>
      <c r="D58" s="47"/>
      <c r="E58" s="24"/>
      <c r="F58" s="24"/>
      <c r="G58" s="47">
        <v>72</v>
      </c>
      <c r="H58" s="47"/>
      <c r="I58" s="24"/>
    </row>
    <row r="59" spans="1:9" ht="15.75" thickBot="1">
      <c r="A59" s="12"/>
      <c r="B59" s="109"/>
      <c r="C59" s="64"/>
      <c r="D59" s="64"/>
      <c r="E59" s="30"/>
      <c r="F59" s="24"/>
      <c r="G59" s="64"/>
      <c r="H59" s="64"/>
      <c r="I59" s="30"/>
    </row>
    <row r="60" spans="1:9">
      <c r="A60" s="12"/>
      <c r="B60" s="110" t="s">
        <v>635</v>
      </c>
      <c r="C60" s="31" t="s">
        <v>220</v>
      </c>
      <c r="D60" s="33">
        <v>4839</v>
      </c>
      <c r="E60" s="35"/>
      <c r="F60" s="28"/>
      <c r="G60" s="31" t="s">
        <v>220</v>
      </c>
      <c r="H60" s="33">
        <v>4612</v>
      </c>
      <c r="I60" s="35"/>
    </row>
    <row r="61" spans="1:9" ht="15.75" thickBot="1">
      <c r="A61" s="12"/>
      <c r="B61" s="110"/>
      <c r="C61" s="32"/>
      <c r="D61" s="34"/>
      <c r="E61" s="36"/>
      <c r="F61" s="28"/>
      <c r="G61" s="32"/>
      <c r="H61" s="34"/>
      <c r="I61" s="36"/>
    </row>
    <row r="62" spans="1:9" ht="15.75" thickTop="1">
      <c r="A62" s="12"/>
      <c r="B62" s="16"/>
      <c r="C62" s="114"/>
      <c r="D62" s="114"/>
      <c r="E62" s="114"/>
      <c r="F62" s="16"/>
      <c r="G62" s="114"/>
      <c r="H62" s="114"/>
      <c r="I62" s="114"/>
    </row>
    <row r="63" spans="1:9">
      <c r="A63" s="12"/>
      <c r="B63" s="26" t="s">
        <v>636</v>
      </c>
      <c r="C63" s="26" t="s">
        <v>220</v>
      </c>
      <c r="D63" s="49">
        <v>400</v>
      </c>
      <c r="E63" s="28"/>
      <c r="F63" s="28"/>
      <c r="G63" s="26" t="s">
        <v>220</v>
      </c>
      <c r="H63" s="49" t="s">
        <v>637</v>
      </c>
      <c r="I63" s="26" t="s">
        <v>325</v>
      </c>
    </row>
    <row r="64" spans="1:9" ht="15.75" thickBot="1">
      <c r="A64" s="12"/>
      <c r="B64" s="26"/>
      <c r="C64" s="32"/>
      <c r="D64" s="111"/>
      <c r="E64" s="36"/>
      <c r="F64" s="28"/>
      <c r="G64" s="32"/>
      <c r="H64" s="111"/>
      <c r="I64" s="32"/>
    </row>
    <row r="65" spans="1:13" ht="15.75" thickTop="1">
      <c r="A65" s="12"/>
      <c r="B65" s="16"/>
      <c r="C65" s="114"/>
      <c r="D65" s="114"/>
      <c r="E65" s="114"/>
      <c r="F65" s="16"/>
      <c r="G65" s="114"/>
      <c r="H65" s="114"/>
      <c r="I65" s="114"/>
    </row>
    <row r="66" spans="1:13" ht="26.25">
      <c r="A66" s="12"/>
      <c r="B66" s="17" t="s">
        <v>638</v>
      </c>
      <c r="C66" s="28"/>
      <c r="D66" s="28"/>
      <c r="E66" s="28"/>
      <c r="F66" s="14"/>
      <c r="G66" s="28"/>
      <c r="H66" s="28"/>
      <c r="I66" s="28"/>
    </row>
    <row r="67" spans="1:13">
      <c r="A67" s="12"/>
      <c r="B67" s="20" t="s">
        <v>639</v>
      </c>
      <c r="C67" s="20" t="s">
        <v>220</v>
      </c>
      <c r="D67" s="47">
        <v>400</v>
      </c>
      <c r="E67" s="24"/>
      <c r="F67" s="24"/>
      <c r="G67" s="24"/>
      <c r="H67" s="24"/>
      <c r="I67" s="24"/>
    </row>
    <row r="68" spans="1:13" ht="15.75" thickBot="1">
      <c r="A68" s="12"/>
      <c r="B68" s="20"/>
      <c r="C68" s="91"/>
      <c r="D68" s="92"/>
      <c r="E68" s="58"/>
      <c r="F68" s="24"/>
      <c r="G68" s="24"/>
      <c r="H68" s="24"/>
      <c r="I68" s="24"/>
    </row>
    <row r="69" spans="1:13" ht="15.75" thickTop="1">
      <c r="A69" s="12"/>
      <c r="B69" s="26" t="s">
        <v>640</v>
      </c>
      <c r="C69" s="113"/>
      <c r="D69" s="113"/>
      <c r="E69" s="113"/>
      <c r="F69" s="28"/>
      <c r="G69" s="26" t="s">
        <v>220</v>
      </c>
      <c r="H69" s="49">
        <v>788</v>
      </c>
      <c r="I69" s="28"/>
    </row>
    <row r="70" spans="1:13" ht="15.75" thickBot="1">
      <c r="A70" s="12"/>
      <c r="B70" s="26"/>
      <c r="C70" s="28"/>
      <c r="D70" s="28"/>
      <c r="E70" s="28"/>
      <c r="F70" s="28"/>
      <c r="G70" s="32"/>
      <c r="H70" s="111"/>
      <c r="I70" s="36"/>
    </row>
    <row r="71" spans="1:13" ht="15.75" thickTop="1">
      <c r="A71" s="12" t="s">
        <v>1194</v>
      </c>
      <c r="B71" s="39" t="s">
        <v>7</v>
      </c>
      <c r="C71" s="39"/>
      <c r="D71" s="39"/>
      <c r="E71" s="39"/>
      <c r="F71" s="39"/>
      <c r="G71" s="39"/>
      <c r="H71" s="39"/>
      <c r="I71" s="39"/>
      <c r="J71" s="39"/>
      <c r="K71" s="39"/>
      <c r="L71" s="39"/>
      <c r="M71" s="39"/>
    </row>
    <row r="72" spans="1:13">
      <c r="A72" s="12"/>
      <c r="B72" s="41" t="s">
        <v>645</v>
      </c>
      <c r="C72" s="41"/>
      <c r="D72" s="41"/>
      <c r="E72" s="41"/>
      <c r="F72" s="41"/>
      <c r="G72" s="41"/>
      <c r="H72" s="41"/>
      <c r="I72" s="41"/>
      <c r="J72" s="41"/>
      <c r="K72" s="41"/>
      <c r="L72" s="41"/>
      <c r="M72" s="41"/>
    </row>
    <row r="73" spans="1:13">
      <c r="A73" s="12"/>
      <c r="B73" s="18"/>
      <c r="C73" s="18"/>
      <c r="D73" s="18"/>
    </row>
    <row r="74" spans="1:13">
      <c r="A74" s="12"/>
      <c r="B74" s="13"/>
      <c r="C74" s="13"/>
      <c r="D74" s="13"/>
    </row>
    <row r="75" spans="1:13">
      <c r="A75" s="12"/>
      <c r="B75" s="20">
        <v>2014</v>
      </c>
      <c r="C75" s="47">
        <v>185</v>
      </c>
      <c r="D75" s="24"/>
    </row>
    <row r="76" spans="1:13">
      <c r="A76" s="12"/>
      <c r="B76" s="20"/>
      <c r="C76" s="47"/>
      <c r="D76" s="24"/>
    </row>
    <row r="77" spans="1:13">
      <c r="A77" s="12"/>
      <c r="B77" s="26">
        <v>2015</v>
      </c>
      <c r="C77" s="49">
        <v>182</v>
      </c>
      <c r="D77" s="28"/>
    </row>
    <row r="78" spans="1:13">
      <c r="A78" s="12"/>
      <c r="B78" s="26"/>
      <c r="C78" s="49"/>
      <c r="D78" s="28"/>
    </row>
    <row r="79" spans="1:13">
      <c r="A79" s="12"/>
      <c r="B79" s="20">
        <v>2016</v>
      </c>
      <c r="C79" s="47">
        <v>182</v>
      </c>
      <c r="D79" s="24"/>
    </row>
    <row r="80" spans="1:13">
      <c r="A80" s="12"/>
      <c r="B80" s="20"/>
      <c r="C80" s="47"/>
      <c r="D80" s="24"/>
    </row>
    <row r="81" spans="1:13">
      <c r="A81" s="12"/>
      <c r="B81" s="26">
        <v>2017</v>
      </c>
      <c r="C81" s="49">
        <v>175</v>
      </c>
      <c r="D81" s="28"/>
    </row>
    <row r="82" spans="1:13">
      <c r="A82" s="12"/>
      <c r="B82" s="26"/>
      <c r="C82" s="49"/>
      <c r="D82" s="28"/>
    </row>
    <row r="83" spans="1:13">
      <c r="A83" s="12"/>
      <c r="B83" s="20">
        <v>2018</v>
      </c>
      <c r="C83" s="47">
        <v>179</v>
      </c>
      <c r="D83" s="24"/>
    </row>
    <row r="84" spans="1:13">
      <c r="A84" s="12"/>
      <c r="B84" s="20"/>
      <c r="C84" s="47"/>
      <c r="D84" s="24"/>
    </row>
    <row r="85" spans="1:13">
      <c r="A85" s="12"/>
      <c r="B85" s="26" t="s">
        <v>646</v>
      </c>
      <c r="C85" s="27">
        <v>1005</v>
      </c>
      <c r="D85" s="28"/>
    </row>
    <row r="86" spans="1:13">
      <c r="A86" s="12"/>
      <c r="B86" s="26"/>
      <c r="C86" s="27"/>
      <c r="D86" s="28"/>
    </row>
    <row r="87" spans="1:13" ht="15" customHeight="1">
      <c r="A87" s="12" t="s">
        <v>1195</v>
      </c>
      <c r="B87" s="39" t="s">
        <v>7</v>
      </c>
      <c r="C87" s="39"/>
      <c r="D87" s="39"/>
      <c r="E87" s="39"/>
      <c r="F87" s="39"/>
      <c r="G87" s="39"/>
      <c r="H87" s="39"/>
      <c r="I87" s="39"/>
      <c r="J87" s="39"/>
      <c r="K87" s="39"/>
      <c r="L87" s="39"/>
      <c r="M87" s="39"/>
    </row>
    <row r="88" spans="1:13">
      <c r="A88" s="12"/>
      <c r="B88" s="41" t="s">
        <v>647</v>
      </c>
      <c r="C88" s="41"/>
      <c r="D88" s="41"/>
      <c r="E88" s="41"/>
      <c r="F88" s="41"/>
      <c r="G88" s="41"/>
      <c r="H88" s="41"/>
      <c r="I88" s="41"/>
      <c r="J88" s="41"/>
      <c r="K88" s="41"/>
      <c r="L88" s="41"/>
      <c r="M88" s="41"/>
    </row>
    <row r="89" spans="1:13">
      <c r="A89" s="12"/>
      <c r="B89" s="18"/>
      <c r="C89" s="18"/>
      <c r="D89" s="18"/>
      <c r="E89" s="18"/>
      <c r="F89" s="18"/>
      <c r="G89" s="18"/>
    </row>
    <row r="90" spans="1:13">
      <c r="A90" s="12"/>
      <c r="B90" s="13"/>
      <c r="C90" s="13"/>
      <c r="D90" s="13"/>
      <c r="E90" s="13"/>
      <c r="F90" s="13"/>
      <c r="G90" s="13"/>
    </row>
    <row r="91" spans="1:13" ht="15.75" thickBot="1">
      <c r="A91" s="12"/>
      <c r="B91" s="14"/>
      <c r="C91" s="115">
        <v>2013</v>
      </c>
      <c r="D91" s="115"/>
      <c r="E91" s="14"/>
      <c r="F91" s="115">
        <v>2012</v>
      </c>
      <c r="G91" s="115"/>
    </row>
    <row r="92" spans="1:13">
      <c r="A92" s="12"/>
      <c r="B92" s="15" t="s">
        <v>648</v>
      </c>
      <c r="C92" s="43">
        <v>4.75</v>
      </c>
      <c r="D92" s="15" t="s">
        <v>649</v>
      </c>
      <c r="E92" s="16"/>
      <c r="F92" s="43">
        <v>4</v>
      </c>
      <c r="G92" s="15" t="s">
        <v>649</v>
      </c>
    </row>
    <row r="93" spans="1:13">
      <c r="A93" s="12"/>
      <c r="B93" s="17" t="s">
        <v>611</v>
      </c>
      <c r="C93" s="44">
        <v>6</v>
      </c>
      <c r="D93" s="17" t="s">
        <v>649</v>
      </c>
      <c r="E93" s="14"/>
      <c r="F93" s="44">
        <v>6</v>
      </c>
      <c r="G93" s="17" t="s">
        <v>649</v>
      </c>
    </row>
    <row r="94" spans="1:13">
      <c r="A94" s="12"/>
      <c r="B94" s="15" t="s">
        <v>650</v>
      </c>
      <c r="C94" s="43">
        <v>0</v>
      </c>
      <c r="D94" s="15" t="s">
        <v>649</v>
      </c>
      <c r="E94" s="16"/>
      <c r="F94" s="43">
        <v>0</v>
      </c>
      <c r="G94" s="15" t="s">
        <v>649</v>
      </c>
    </row>
    <row r="95" spans="1:13" ht="26.25">
      <c r="A95" s="12"/>
      <c r="B95" s="17" t="s">
        <v>651</v>
      </c>
      <c r="C95" s="44">
        <v>2.5</v>
      </c>
      <c r="D95" s="17" t="s">
        <v>649</v>
      </c>
      <c r="E95" s="14"/>
      <c r="F95" s="44">
        <v>2.5</v>
      </c>
      <c r="G95" s="17" t="s">
        <v>649</v>
      </c>
    </row>
    <row r="96" spans="1:13">
      <c r="A96" s="12"/>
      <c r="B96" s="71" t="s">
        <v>652</v>
      </c>
      <c r="C96" s="71"/>
      <c r="D96" s="71"/>
      <c r="E96" s="71"/>
      <c r="F96" s="71"/>
      <c r="G96" s="71"/>
      <c r="H96" s="71"/>
      <c r="I96" s="71"/>
      <c r="J96" s="71"/>
      <c r="K96" s="71"/>
      <c r="L96" s="71"/>
      <c r="M96" s="71"/>
    </row>
    <row r="97" spans="1:13" ht="15" customHeight="1">
      <c r="A97" s="12" t="s">
        <v>1196</v>
      </c>
      <c r="B97" s="39" t="s">
        <v>7</v>
      </c>
      <c r="C97" s="39"/>
      <c r="D97" s="39"/>
      <c r="E97" s="39"/>
      <c r="F97" s="39"/>
      <c r="G97" s="39"/>
      <c r="H97" s="39"/>
      <c r="I97" s="39"/>
      <c r="J97" s="39"/>
      <c r="K97" s="39"/>
      <c r="L97" s="39"/>
      <c r="M97" s="39"/>
    </row>
    <row r="98" spans="1:13">
      <c r="A98" s="12"/>
      <c r="B98" s="41" t="s">
        <v>656</v>
      </c>
      <c r="C98" s="41"/>
      <c r="D98" s="41"/>
      <c r="E98" s="41"/>
      <c r="F98" s="41"/>
      <c r="G98" s="41"/>
      <c r="H98" s="41"/>
      <c r="I98" s="41"/>
      <c r="J98" s="41"/>
      <c r="K98" s="41"/>
      <c r="L98" s="41"/>
      <c r="M98" s="41"/>
    </row>
    <row r="99" spans="1:13">
      <c r="A99" s="12"/>
      <c r="B99" s="18"/>
      <c r="C99" s="18"/>
      <c r="D99" s="18"/>
    </row>
    <row r="100" spans="1:13">
      <c r="A100" s="12"/>
      <c r="B100" s="13"/>
      <c r="C100" s="13"/>
      <c r="D100" s="13"/>
    </row>
    <row r="101" spans="1:13">
      <c r="A101" s="12"/>
      <c r="B101" s="15" t="s">
        <v>657</v>
      </c>
      <c r="C101" s="43">
        <v>66.3</v>
      </c>
      <c r="D101" s="15" t="s">
        <v>649</v>
      </c>
    </row>
    <row r="102" spans="1:13">
      <c r="A102" s="12"/>
      <c r="B102" s="17" t="s">
        <v>658</v>
      </c>
      <c r="C102" s="44">
        <v>23</v>
      </c>
      <c r="D102" s="17" t="s">
        <v>649</v>
      </c>
    </row>
    <row r="103" spans="1:13" ht="15.75" thickBot="1">
      <c r="A103" s="12"/>
      <c r="B103" s="15" t="s">
        <v>659</v>
      </c>
      <c r="C103" s="62">
        <v>10.7</v>
      </c>
      <c r="D103" s="63" t="s">
        <v>649</v>
      </c>
    </row>
    <row r="104" spans="1:13">
      <c r="A104" s="12"/>
      <c r="B104" s="28"/>
      <c r="C104" s="94">
        <v>100</v>
      </c>
      <c r="D104" s="31" t="s">
        <v>649</v>
      </c>
    </row>
    <row r="105" spans="1:13" ht="15.75" thickBot="1">
      <c r="A105" s="12"/>
      <c r="B105" s="28"/>
      <c r="C105" s="111"/>
      <c r="D105" s="32"/>
    </row>
    <row r="106" spans="1:13" ht="15.75" thickTop="1">
      <c r="A106" s="12" t="s">
        <v>1197</v>
      </c>
      <c r="B106" s="39" t="s">
        <v>7</v>
      </c>
      <c r="C106" s="39"/>
      <c r="D106" s="39"/>
      <c r="E106" s="39"/>
      <c r="F106" s="39"/>
      <c r="G106" s="39"/>
      <c r="H106" s="39"/>
      <c r="I106" s="39"/>
      <c r="J106" s="39"/>
      <c r="K106" s="39"/>
      <c r="L106" s="39"/>
      <c r="M106" s="39"/>
    </row>
    <row r="107" spans="1:13">
      <c r="A107" s="12"/>
      <c r="B107" s="41" t="s">
        <v>660</v>
      </c>
      <c r="C107" s="41"/>
      <c r="D107" s="41"/>
      <c r="E107" s="41"/>
      <c r="F107" s="41"/>
      <c r="G107" s="41"/>
      <c r="H107" s="41"/>
      <c r="I107" s="41"/>
      <c r="J107" s="41"/>
      <c r="K107" s="41"/>
      <c r="L107" s="41"/>
      <c r="M107" s="41"/>
    </row>
    <row r="108" spans="1:13">
      <c r="A108" s="12"/>
      <c r="B108" s="116"/>
      <c r="C108" s="116"/>
      <c r="D108" s="116"/>
      <c r="E108" s="116"/>
      <c r="F108" s="116"/>
      <c r="G108" s="116"/>
      <c r="H108" s="116"/>
      <c r="I108" s="116"/>
      <c r="J108" s="116"/>
      <c r="K108" s="116"/>
      <c r="L108" s="116"/>
      <c r="M108" s="116"/>
    </row>
    <row r="109" spans="1:13">
      <c r="A109" s="12"/>
      <c r="B109" s="18"/>
      <c r="C109" s="18"/>
      <c r="D109" s="18"/>
      <c r="E109" s="18"/>
    </row>
    <row r="110" spans="1:13">
      <c r="A110" s="12"/>
      <c r="B110" s="13"/>
      <c r="C110" s="13"/>
      <c r="D110" s="13"/>
      <c r="E110" s="13"/>
    </row>
    <row r="111" spans="1:13">
      <c r="A111" s="12"/>
      <c r="B111" s="20" t="s">
        <v>661</v>
      </c>
      <c r="C111" s="20" t="s">
        <v>220</v>
      </c>
      <c r="D111" s="22">
        <v>3208</v>
      </c>
      <c r="E111" s="24"/>
    </row>
    <row r="112" spans="1:13">
      <c r="A112" s="12"/>
      <c r="B112" s="20"/>
      <c r="C112" s="20"/>
      <c r="D112" s="22"/>
      <c r="E112" s="24"/>
    </row>
    <row r="113" spans="1:5">
      <c r="A113" s="12"/>
      <c r="B113" s="26" t="s">
        <v>662</v>
      </c>
      <c r="C113" s="27">
        <v>1113</v>
      </c>
      <c r="D113" s="27"/>
      <c r="E113" s="28"/>
    </row>
    <row r="114" spans="1:5">
      <c r="A114" s="12"/>
      <c r="B114" s="26"/>
      <c r="C114" s="27"/>
      <c r="D114" s="27"/>
      <c r="E114" s="28"/>
    </row>
    <row r="115" spans="1:5">
      <c r="A115" s="12"/>
      <c r="B115" s="20" t="s">
        <v>298</v>
      </c>
      <c r="C115" s="47">
        <v>512</v>
      </c>
      <c r="D115" s="47"/>
      <c r="E115" s="24"/>
    </row>
    <row r="116" spans="1:5">
      <c r="A116" s="12"/>
      <c r="B116" s="20"/>
      <c r="C116" s="47"/>
      <c r="D116" s="47"/>
      <c r="E116" s="24"/>
    </row>
    <row r="117" spans="1:5">
      <c r="A117" s="12"/>
      <c r="B117" s="26" t="s">
        <v>222</v>
      </c>
      <c r="C117" s="49">
        <v>6</v>
      </c>
      <c r="D117" s="49"/>
      <c r="E117" s="28"/>
    </row>
    <row r="118" spans="1:5" ht="15.75" thickBot="1">
      <c r="A118" s="12"/>
      <c r="B118" s="26"/>
      <c r="C118" s="59"/>
      <c r="D118" s="59"/>
      <c r="E118" s="51"/>
    </row>
    <row r="119" spans="1:5">
      <c r="A119" s="12"/>
      <c r="B119" s="24"/>
      <c r="C119" s="21" t="s">
        <v>220</v>
      </c>
      <c r="D119" s="23">
        <v>4839</v>
      </c>
      <c r="E119" s="25"/>
    </row>
    <row r="120" spans="1:5" ht="15.75" thickBot="1">
      <c r="A120" s="12"/>
      <c r="B120" s="24"/>
      <c r="C120" s="91"/>
      <c r="D120" s="88"/>
      <c r="E120" s="58"/>
    </row>
    <row r="121" spans="1:5" ht="15.75" thickTop="1"/>
  </sheetData>
  <mergeCells count="271">
    <mergeCell ref="A106:A120"/>
    <mergeCell ref="B106:M106"/>
    <mergeCell ref="B107:M107"/>
    <mergeCell ref="B108:M108"/>
    <mergeCell ref="A87:A96"/>
    <mergeCell ref="B87:M87"/>
    <mergeCell ref="B88:M88"/>
    <mergeCell ref="B96:M96"/>
    <mergeCell ref="A97:A105"/>
    <mergeCell ref="B97:M97"/>
    <mergeCell ref="B98:M98"/>
    <mergeCell ref="B5:M5"/>
    <mergeCell ref="A23:A70"/>
    <mergeCell ref="B23:M23"/>
    <mergeCell ref="B24:M24"/>
    <mergeCell ref="A71:A86"/>
    <mergeCell ref="B71:M71"/>
    <mergeCell ref="B72:M72"/>
    <mergeCell ref="B119:B120"/>
    <mergeCell ref="C119:C120"/>
    <mergeCell ref="D119:D120"/>
    <mergeCell ref="E119:E120"/>
    <mergeCell ref="A1:A2"/>
    <mergeCell ref="B1:M1"/>
    <mergeCell ref="B2:M2"/>
    <mergeCell ref="B3:M3"/>
    <mergeCell ref="A4:A22"/>
    <mergeCell ref="B4:M4"/>
    <mergeCell ref="B115:B116"/>
    <mergeCell ref="C115:D116"/>
    <mergeCell ref="E115:E116"/>
    <mergeCell ref="B117:B118"/>
    <mergeCell ref="C117:D118"/>
    <mergeCell ref="E117:E118"/>
    <mergeCell ref="B109:E109"/>
    <mergeCell ref="B111:B112"/>
    <mergeCell ref="C111:C112"/>
    <mergeCell ref="D111:D112"/>
    <mergeCell ref="E111:E112"/>
    <mergeCell ref="B113:B114"/>
    <mergeCell ref="C113:D114"/>
    <mergeCell ref="E113:E114"/>
    <mergeCell ref="B89:G89"/>
    <mergeCell ref="C91:D91"/>
    <mergeCell ref="F91:G91"/>
    <mergeCell ref="B99:D99"/>
    <mergeCell ref="B104:B105"/>
    <mergeCell ref="C104:C105"/>
    <mergeCell ref="D104:D105"/>
    <mergeCell ref="B83:B84"/>
    <mergeCell ref="C83:C84"/>
    <mergeCell ref="D83:D84"/>
    <mergeCell ref="B85:B86"/>
    <mergeCell ref="C85:C86"/>
    <mergeCell ref="D85:D86"/>
    <mergeCell ref="B79:B80"/>
    <mergeCell ref="C79:C80"/>
    <mergeCell ref="D79:D80"/>
    <mergeCell ref="B81:B82"/>
    <mergeCell ref="C81:C82"/>
    <mergeCell ref="D81:D82"/>
    <mergeCell ref="B73:D73"/>
    <mergeCell ref="B75:B76"/>
    <mergeCell ref="C75:C76"/>
    <mergeCell ref="D75:D76"/>
    <mergeCell ref="B77:B78"/>
    <mergeCell ref="C77:C78"/>
    <mergeCell ref="D77:D78"/>
    <mergeCell ref="B69:B70"/>
    <mergeCell ref="C69:E70"/>
    <mergeCell ref="F69:F70"/>
    <mergeCell ref="G69:G70"/>
    <mergeCell ref="H69:H70"/>
    <mergeCell ref="I69:I70"/>
    <mergeCell ref="C65:E65"/>
    <mergeCell ref="G65:I65"/>
    <mergeCell ref="C66:E66"/>
    <mergeCell ref="G66:I66"/>
    <mergeCell ref="B67:B68"/>
    <mergeCell ref="C67:C68"/>
    <mergeCell ref="D67:D68"/>
    <mergeCell ref="E67:E68"/>
    <mergeCell ref="F67:F68"/>
    <mergeCell ref="G67:I68"/>
    <mergeCell ref="C62:E62"/>
    <mergeCell ref="G62:I62"/>
    <mergeCell ref="B63:B64"/>
    <mergeCell ref="C63:C64"/>
    <mergeCell ref="D63:D64"/>
    <mergeCell ref="E63:E64"/>
    <mergeCell ref="F63:F64"/>
    <mergeCell ref="G63:G64"/>
    <mergeCell ref="H63:H64"/>
    <mergeCell ref="I63:I64"/>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5:B46"/>
    <mergeCell ref="C45:E46"/>
    <mergeCell ref="F45:F46"/>
    <mergeCell ref="G45:I46"/>
    <mergeCell ref="B47:B48"/>
    <mergeCell ref="C47:C48"/>
    <mergeCell ref="D47:D48"/>
    <mergeCell ref="E47:E48"/>
    <mergeCell ref="F47:F48"/>
    <mergeCell ref="G47:G48"/>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8:B29"/>
    <mergeCell ref="C28:E29"/>
    <mergeCell ref="F28:F29"/>
    <mergeCell ref="G28:I29"/>
    <mergeCell ref="B30:B31"/>
    <mergeCell ref="C30:C31"/>
    <mergeCell ref="D30:D31"/>
    <mergeCell ref="E30:E31"/>
    <mergeCell ref="F30:F31"/>
    <mergeCell ref="G30:G31"/>
    <mergeCell ref="K21:K22"/>
    <mergeCell ref="L21:L22"/>
    <mergeCell ref="M21:M22"/>
    <mergeCell ref="B25:I25"/>
    <mergeCell ref="C27:E27"/>
    <mergeCell ref="G27:I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2" width="36.5703125" bestFit="1" customWidth="1"/>
    <col min="3" max="3" width="5" customWidth="1"/>
    <col min="4" max="4" width="11.7109375" customWidth="1"/>
    <col min="6" max="6" width="2" bestFit="1" customWidth="1"/>
    <col min="7" max="7" width="6" bestFit="1" customWidth="1"/>
  </cols>
  <sheetData>
    <row r="1" spans="1:8" ht="15" customHeight="1">
      <c r="A1" s="8" t="s">
        <v>1198</v>
      </c>
      <c r="B1" s="8" t="s">
        <v>2</v>
      </c>
      <c r="C1" s="8"/>
      <c r="D1" s="8"/>
      <c r="E1" s="8"/>
      <c r="F1" s="8"/>
      <c r="G1" s="8"/>
      <c r="H1" s="8"/>
    </row>
    <row r="2" spans="1:8" ht="15" customHeight="1">
      <c r="A2" s="8"/>
      <c r="B2" s="8" t="s">
        <v>3</v>
      </c>
      <c r="C2" s="8"/>
      <c r="D2" s="8"/>
      <c r="E2" s="8"/>
      <c r="F2" s="8"/>
      <c r="G2" s="8"/>
      <c r="H2" s="8"/>
    </row>
    <row r="3" spans="1:8" ht="45">
      <c r="A3" s="3" t="s">
        <v>1199</v>
      </c>
      <c r="B3" s="39" t="s">
        <v>7</v>
      </c>
      <c r="C3" s="39"/>
      <c r="D3" s="39"/>
      <c r="E3" s="39"/>
      <c r="F3" s="39"/>
      <c r="G3" s="39"/>
      <c r="H3" s="39"/>
    </row>
    <row r="4" spans="1:8" ht="15" customHeight="1">
      <c r="A4" s="12" t="s">
        <v>1200</v>
      </c>
      <c r="B4" s="39" t="s">
        <v>7</v>
      </c>
      <c r="C4" s="39"/>
      <c r="D4" s="39"/>
      <c r="E4" s="39"/>
      <c r="F4" s="39"/>
      <c r="G4" s="39"/>
      <c r="H4" s="39"/>
    </row>
    <row r="5" spans="1:8">
      <c r="A5" s="12"/>
      <c r="B5" s="41" t="s">
        <v>683</v>
      </c>
      <c r="C5" s="41"/>
      <c r="D5" s="41"/>
      <c r="E5" s="41"/>
      <c r="F5" s="41"/>
      <c r="G5" s="41"/>
      <c r="H5" s="41"/>
    </row>
    <row r="6" spans="1:8">
      <c r="A6" s="12"/>
      <c r="B6" s="41" t="s">
        <v>681</v>
      </c>
      <c r="C6" s="41"/>
      <c r="D6" s="41"/>
      <c r="E6" s="41"/>
      <c r="F6" s="41"/>
      <c r="G6" s="41"/>
      <c r="H6" s="41"/>
    </row>
    <row r="7" spans="1:8">
      <c r="A7" s="12"/>
      <c r="B7" s="18"/>
      <c r="C7" s="18"/>
      <c r="D7" s="18"/>
      <c r="E7" s="18"/>
      <c r="F7" s="18"/>
      <c r="G7" s="18"/>
      <c r="H7" s="18"/>
    </row>
    <row r="8" spans="1:8">
      <c r="A8" s="12"/>
      <c r="B8" s="13"/>
      <c r="C8" s="13"/>
      <c r="D8" s="13"/>
      <c r="E8" s="13"/>
      <c r="F8" s="13"/>
      <c r="G8" s="13"/>
      <c r="H8" s="13"/>
    </row>
    <row r="9" spans="1:8" ht="15.75" thickBot="1">
      <c r="A9" s="12"/>
      <c r="B9" s="14"/>
      <c r="C9" s="19" t="s">
        <v>667</v>
      </c>
      <c r="D9" s="19"/>
      <c r="E9" s="14"/>
      <c r="F9" s="19" t="s">
        <v>668</v>
      </c>
      <c r="G9" s="19"/>
      <c r="H9" s="19"/>
    </row>
    <row r="10" spans="1:8">
      <c r="A10" s="12"/>
      <c r="B10" s="52" t="s">
        <v>669</v>
      </c>
      <c r="C10" s="96">
        <v>540</v>
      </c>
      <c r="D10" s="25"/>
      <c r="E10" s="24"/>
      <c r="F10" s="69" t="s">
        <v>220</v>
      </c>
      <c r="G10" s="96">
        <v>8.0299999999999994</v>
      </c>
      <c r="H10" s="25"/>
    </row>
    <row r="11" spans="1:8">
      <c r="A11" s="12"/>
      <c r="B11" s="52"/>
      <c r="C11" s="95"/>
      <c r="D11" s="24"/>
      <c r="E11" s="24"/>
      <c r="F11" s="52"/>
      <c r="G11" s="95"/>
      <c r="H11" s="24"/>
    </row>
    <row r="12" spans="1:8">
      <c r="A12" s="12"/>
      <c r="B12" s="26" t="s">
        <v>684</v>
      </c>
      <c r="C12" s="49">
        <v>240</v>
      </c>
      <c r="D12" s="28"/>
      <c r="E12" s="28"/>
      <c r="F12" s="49">
        <v>13.2</v>
      </c>
      <c r="G12" s="49"/>
      <c r="H12" s="28"/>
    </row>
    <row r="13" spans="1:8">
      <c r="A13" s="12"/>
      <c r="B13" s="26"/>
      <c r="C13" s="49"/>
      <c r="D13" s="28"/>
      <c r="E13" s="28"/>
      <c r="F13" s="49"/>
      <c r="G13" s="49"/>
      <c r="H13" s="28"/>
    </row>
    <row r="14" spans="1:8">
      <c r="A14" s="12"/>
      <c r="B14" s="20" t="s">
        <v>685</v>
      </c>
      <c r="C14" s="47">
        <v>44</v>
      </c>
      <c r="D14" s="24"/>
      <c r="E14" s="24"/>
      <c r="F14" s="47">
        <v>13.28</v>
      </c>
      <c r="G14" s="47"/>
      <c r="H14" s="24"/>
    </row>
    <row r="15" spans="1:8">
      <c r="A15" s="12"/>
      <c r="B15" s="20"/>
      <c r="C15" s="47"/>
      <c r="D15" s="24"/>
      <c r="E15" s="24"/>
      <c r="F15" s="47"/>
      <c r="G15" s="47"/>
      <c r="H15" s="24"/>
    </row>
    <row r="16" spans="1:8">
      <c r="A16" s="12"/>
      <c r="B16" s="26" t="s">
        <v>686</v>
      </c>
      <c r="C16" s="49">
        <v>12</v>
      </c>
      <c r="D16" s="28"/>
      <c r="E16" s="28"/>
      <c r="F16" s="49">
        <v>9.7899999999999991</v>
      </c>
      <c r="G16" s="49"/>
      <c r="H16" s="28"/>
    </row>
    <row r="17" spans="1:8" ht="15.75" thickBot="1">
      <c r="A17" s="12"/>
      <c r="B17" s="26"/>
      <c r="C17" s="59"/>
      <c r="D17" s="51"/>
      <c r="E17" s="28"/>
      <c r="F17" s="49"/>
      <c r="G17" s="49"/>
      <c r="H17" s="28"/>
    </row>
    <row r="18" spans="1:8">
      <c r="A18" s="12"/>
      <c r="B18" s="52" t="s">
        <v>671</v>
      </c>
      <c r="C18" s="96">
        <v>724</v>
      </c>
      <c r="D18" s="25"/>
      <c r="E18" s="24"/>
      <c r="F18" s="52" t="s">
        <v>220</v>
      </c>
      <c r="G18" s="95">
        <v>9.39</v>
      </c>
      <c r="H18" s="24"/>
    </row>
    <row r="19" spans="1:8">
      <c r="A19" s="12"/>
      <c r="B19" s="52"/>
      <c r="C19" s="95"/>
      <c r="D19" s="24"/>
      <c r="E19" s="24"/>
      <c r="F19" s="52"/>
      <c r="G19" s="95"/>
      <c r="H19" s="24"/>
    </row>
    <row r="20" spans="1:8">
      <c r="A20" s="12"/>
      <c r="B20" s="26" t="s">
        <v>687</v>
      </c>
      <c r="C20" s="49">
        <v>348</v>
      </c>
      <c r="D20" s="28"/>
      <c r="E20" s="28"/>
      <c r="F20" s="49">
        <v>9.94</v>
      </c>
      <c r="G20" s="49"/>
      <c r="H20" s="28"/>
    </row>
    <row r="21" spans="1:8">
      <c r="A21" s="12"/>
      <c r="B21" s="26"/>
      <c r="C21" s="49"/>
      <c r="D21" s="28"/>
      <c r="E21" s="28"/>
      <c r="F21" s="49"/>
      <c r="G21" s="49"/>
      <c r="H21" s="28"/>
    </row>
    <row r="22" spans="1:8">
      <c r="A22" s="12"/>
      <c r="B22" s="20" t="s">
        <v>688</v>
      </c>
      <c r="C22" s="47">
        <v>142</v>
      </c>
      <c r="D22" s="24"/>
      <c r="E22" s="24"/>
      <c r="F22" s="47">
        <v>7.9</v>
      </c>
      <c r="G22" s="47"/>
      <c r="H22" s="24"/>
    </row>
    <row r="23" spans="1:8">
      <c r="A23" s="12"/>
      <c r="B23" s="20"/>
      <c r="C23" s="47"/>
      <c r="D23" s="24"/>
      <c r="E23" s="24"/>
      <c r="F23" s="47"/>
      <c r="G23" s="47"/>
      <c r="H23" s="24"/>
    </row>
    <row r="24" spans="1:8">
      <c r="A24" s="12"/>
      <c r="B24" s="26" t="s">
        <v>689</v>
      </c>
      <c r="C24" s="49">
        <v>9</v>
      </c>
      <c r="D24" s="28"/>
      <c r="E24" s="28"/>
      <c r="F24" s="49">
        <v>11.99</v>
      </c>
      <c r="G24" s="49"/>
      <c r="H24" s="28"/>
    </row>
    <row r="25" spans="1:8" ht="15.75" thickBot="1">
      <c r="A25" s="12"/>
      <c r="B25" s="26"/>
      <c r="C25" s="59"/>
      <c r="D25" s="51"/>
      <c r="E25" s="28"/>
      <c r="F25" s="49"/>
      <c r="G25" s="49"/>
      <c r="H25" s="28"/>
    </row>
    <row r="26" spans="1:8">
      <c r="A26" s="12"/>
      <c r="B26" s="52" t="s">
        <v>673</v>
      </c>
      <c r="C26" s="96">
        <v>921</v>
      </c>
      <c r="D26" s="25"/>
      <c r="E26" s="24"/>
      <c r="F26" s="52" t="s">
        <v>220</v>
      </c>
      <c r="G26" s="95">
        <v>9.81</v>
      </c>
      <c r="H26" s="24"/>
    </row>
    <row r="27" spans="1:8">
      <c r="A27" s="12"/>
      <c r="B27" s="52"/>
      <c r="C27" s="117"/>
      <c r="D27" s="74"/>
      <c r="E27" s="24"/>
      <c r="F27" s="52"/>
      <c r="G27" s="95"/>
      <c r="H27" s="24"/>
    </row>
    <row r="28" spans="1:8">
      <c r="A28" s="12"/>
      <c r="B28" s="26" t="s">
        <v>690</v>
      </c>
      <c r="C28" s="49" t="s">
        <v>310</v>
      </c>
      <c r="D28" s="28"/>
      <c r="E28" s="28"/>
      <c r="F28" s="49" t="s">
        <v>310</v>
      </c>
      <c r="G28" s="49"/>
      <c r="H28" s="28"/>
    </row>
    <row r="29" spans="1:8">
      <c r="A29" s="12"/>
      <c r="B29" s="26"/>
      <c r="C29" s="49"/>
      <c r="D29" s="28"/>
      <c r="E29" s="28"/>
      <c r="F29" s="49"/>
      <c r="G29" s="49"/>
      <c r="H29" s="28"/>
    </row>
    <row r="30" spans="1:8">
      <c r="A30" s="12"/>
      <c r="B30" s="20" t="s">
        <v>691</v>
      </c>
      <c r="C30" s="47">
        <v>197</v>
      </c>
      <c r="D30" s="24"/>
      <c r="E30" s="24"/>
      <c r="F30" s="47">
        <v>8.0500000000000007</v>
      </c>
      <c r="G30" s="47"/>
      <c r="H30" s="24"/>
    </row>
    <row r="31" spans="1:8">
      <c r="A31" s="12"/>
      <c r="B31" s="20"/>
      <c r="C31" s="47"/>
      <c r="D31" s="24"/>
      <c r="E31" s="24"/>
      <c r="F31" s="47"/>
      <c r="G31" s="47"/>
      <c r="H31" s="24"/>
    </row>
    <row r="32" spans="1:8">
      <c r="A32" s="12"/>
      <c r="B32" s="26" t="s">
        <v>692</v>
      </c>
      <c r="C32" s="49">
        <v>88</v>
      </c>
      <c r="D32" s="28"/>
      <c r="E32" s="28"/>
      <c r="F32" s="49">
        <v>10.029999999999999</v>
      </c>
      <c r="G32" s="49"/>
      <c r="H32" s="28"/>
    </row>
    <row r="33" spans="1:8" ht="15.75" thickBot="1">
      <c r="A33" s="12"/>
      <c r="B33" s="26"/>
      <c r="C33" s="59"/>
      <c r="D33" s="51"/>
      <c r="E33" s="28"/>
      <c r="F33" s="49"/>
      <c r="G33" s="49"/>
      <c r="H33" s="28"/>
    </row>
    <row r="34" spans="1:8">
      <c r="A34" s="12"/>
      <c r="B34" s="52" t="s">
        <v>680</v>
      </c>
      <c r="C34" s="96">
        <v>636</v>
      </c>
      <c r="D34" s="25"/>
      <c r="E34" s="24"/>
      <c r="F34" s="52" t="s">
        <v>220</v>
      </c>
      <c r="G34" s="95">
        <v>10.32</v>
      </c>
      <c r="H34" s="24"/>
    </row>
    <row r="35" spans="1:8" ht="15.75" thickBot="1">
      <c r="A35" s="12"/>
      <c r="B35" s="52"/>
      <c r="C35" s="97"/>
      <c r="D35" s="58"/>
      <c r="E35" s="24"/>
      <c r="F35" s="52"/>
      <c r="G35" s="95"/>
      <c r="H35" s="24"/>
    </row>
    <row r="36" spans="1:8" ht="15.75" thickTop="1">
      <c r="A36" s="12"/>
      <c r="B36" s="26" t="s">
        <v>696</v>
      </c>
      <c r="C36" s="26"/>
      <c r="D36" s="26"/>
      <c r="E36" s="26"/>
      <c r="F36" s="26"/>
      <c r="G36" s="26"/>
      <c r="H36" s="26"/>
    </row>
    <row r="37" spans="1:8">
      <c r="A37" s="12"/>
      <c r="B37" s="18"/>
      <c r="C37" s="18"/>
      <c r="D37" s="18"/>
      <c r="E37" s="18"/>
      <c r="F37" s="18"/>
      <c r="G37" s="18"/>
      <c r="H37" s="18"/>
    </row>
    <row r="38" spans="1:8">
      <c r="A38" s="12"/>
      <c r="B38" s="13"/>
      <c r="C38" s="13"/>
      <c r="D38" s="13"/>
      <c r="E38" s="13"/>
      <c r="F38" s="13"/>
      <c r="G38" s="13"/>
      <c r="H38" s="13"/>
    </row>
    <row r="39" spans="1:8" ht="15.75" thickBot="1">
      <c r="A39" s="12"/>
      <c r="B39" s="14"/>
      <c r="C39" s="19" t="s">
        <v>667</v>
      </c>
      <c r="D39" s="19"/>
      <c r="E39" s="14"/>
      <c r="F39" s="19" t="s">
        <v>668</v>
      </c>
      <c r="G39" s="19"/>
      <c r="H39" s="19"/>
    </row>
    <row r="40" spans="1:8">
      <c r="A40" s="12"/>
      <c r="B40" s="52" t="s">
        <v>673</v>
      </c>
      <c r="C40" s="96" t="s">
        <v>310</v>
      </c>
      <c r="D40" s="25"/>
      <c r="E40" s="24"/>
      <c r="F40" s="25"/>
      <c r="G40" s="25"/>
      <c r="H40" s="25"/>
    </row>
    <row r="41" spans="1:8">
      <c r="A41" s="12"/>
      <c r="B41" s="52"/>
      <c r="C41" s="95"/>
      <c r="D41" s="24"/>
      <c r="E41" s="24"/>
      <c r="F41" s="24"/>
      <c r="G41" s="24"/>
      <c r="H41" s="24"/>
    </row>
    <row r="42" spans="1:8">
      <c r="A42" s="12"/>
      <c r="B42" s="26" t="s">
        <v>690</v>
      </c>
      <c r="C42" s="49">
        <v>383</v>
      </c>
      <c r="D42" s="28"/>
      <c r="E42" s="28"/>
      <c r="F42" s="26" t="s">
        <v>220</v>
      </c>
      <c r="G42" s="49">
        <v>15.1</v>
      </c>
      <c r="H42" s="28"/>
    </row>
    <row r="43" spans="1:8">
      <c r="A43" s="12"/>
      <c r="B43" s="26"/>
      <c r="C43" s="49"/>
      <c r="D43" s="28"/>
      <c r="E43" s="28"/>
      <c r="F43" s="26"/>
      <c r="G43" s="49"/>
      <c r="H43" s="28"/>
    </row>
    <row r="44" spans="1:8">
      <c r="A44" s="12"/>
      <c r="B44" s="20" t="s">
        <v>692</v>
      </c>
      <c r="C44" s="47">
        <v>7</v>
      </c>
      <c r="D44" s="24"/>
      <c r="E44" s="24"/>
      <c r="F44" s="47">
        <v>15.57</v>
      </c>
      <c r="G44" s="47"/>
      <c r="H44" s="24"/>
    </row>
    <row r="45" spans="1:8" ht="15.75" thickBot="1">
      <c r="A45" s="12"/>
      <c r="B45" s="20"/>
      <c r="C45" s="64"/>
      <c r="D45" s="30"/>
      <c r="E45" s="24"/>
      <c r="F45" s="47"/>
      <c r="G45" s="47"/>
      <c r="H45" s="24"/>
    </row>
    <row r="46" spans="1:8">
      <c r="A46" s="12"/>
      <c r="B46" s="54" t="s">
        <v>680</v>
      </c>
      <c r="C46" s="99">
        <v>376</v>
      </c>
      <c r="D46" s="35"/>
      <c r="E46" s="28"/>
      <c r="F46" s="54" t="s">
        <v>220</v>
      </c>
      <c r="G46" s="98">
        <v>15.1</v>
      </c>
      <c r="H46" s="28"/>
    </row>
    <row r="47" spans="1:8" ht="15.75" thickBot="1">
      <c r="A47" s="12"/>
      <c r="B47" s="54"/>
      <c r="C47" s="100"/>
      <c r="D47" s="36"/>
      <c r="E47" s="28"/>
      <c r="F47" s="54"/>
      <c r="G47" s="98"/>
      <c r="H47" s="28"/>
    </row>
    <row r="48" spans="1:8" ht="15.75" thickTop="1">
      <c r="A48" s="2" t="s">
        <v>1201</v>
      </c>
      <c r="B48" s="39" t="s">
        <v>7</v>
      </c>
      <c r="C48" s="39"/>
      <c r="D48" s="39"/>
      <c r="E48" s="39"/>
      <c r="F48" s="39"/>
      <c r="G48" s="39"/>
      <c r="H48" s="39"/>
    </row>
    <row r="49" spans="1:8" ht="45">
      <c r="A49" s="3" t="s">
        <v>1199</v>
      </c>
      <c r="B49" s="39" t="s">
        <v>7</v>
      </c>
      <c r="C49" s="39"/>
      <c r="D49" s="39"/>
      <c r="E49" s="39"/>
      <c r="F49" s="39"/>
      <c r="G49" s="39"/>
      <c r="H49" s="39"/>
    </row>
    <row r="50" spans="1:8" ht="15" customHeight="1">
      <c r="A50" s="12" t="s">
        <v>1202</v>
      </c>
      <c r="B50" s="39" t="s">
        <v>7</v>
      </c>
      <c r="C50" s="39"/>
      <c r="D50" s="39"/>
      <c r="E50" s="39"/>
      <c r="F50" s="39"/>
      <c r="G50" s="39"/>
      <c r="H50" s="39"/>
    </row>
    <row r="51" spans="1:8">
      <c r="A51" s="12"/>
      <c r="B51" s="26" t="s">
        <v>666</v>
      </c>
      <c r="C51" s="26"/>
      <c r="D51" s="26"/>
      <c r="E51" s="26"/>
      <c r="F51" s="26"/>
      <c r="G51" s="26"/>
      <c r="H51" s="26"/>
    </row>
    <row r="52" spans="1:8">
      <c r="A52" s="12"/>
      <c r="B52" s="18"/>
      <c r="C52" s="18"/>
      <c r="D52" s="18"/>
      <c r="E52" s="18"/>
      <c r="F52" s="18"/>
      <c r="G52" s="18"/>
      <c r="H52" s="18"/>
    </row>
    <row r="53" spans="1:8">
      <c r="A53" s="12"/>
      <c r="B53" s="13"/>
      <c r="C53" s="13"/>
      <c r="D53" s="13"/>
      <c r="E53" s="13"/>
      <c r="F53" s="13"/>
      <c r="G53" s="13"/>
      <c r="H53" s="13"/>
    </row>
    <row r="54" spans="1:8" ht="15.75" thickBot="1">
      <c r="A54" s="12"/>
      <c r="B54" s="14"/>
      <c r="C54" s="19" t="s">
        <v>667</v>
      </c>
      <c r="D54" s="19"/>
      <c r="E54" s="14"/>
      <c r="F54" s="19" t="s">
        <v>668</v>
      </c>
      <c r="G54" s="19"/>
      <c r="H54" s="19"/>
    </row>
    <row r="55" spans="1:8">
      <c r="A55" s="12"/>
      <c r="B55" s="52" t="s">
        <v>669</v>
      </c>
      <c r="C55" s="96">
        <v>138</v>
      </c>
      <c r="D55" s="25"/>
      <c r="E55" s="24"/>
      <c r="F55" s="69" t="s">
        <v>220</v>
      </c>
      <c r="G55" s="96">
        <v>1.01</v>
      </c>
      <c r="H55" s="25"/>
    </row>
    <row r="56" spans="1:8">
      <c r="A56" s="12"/>
      <c r="B56" s="52"/>
      <c r="C56" s="95"/>
      <c r="D56" s="24"/>
      <c r="E56" s="24"/>
      <c r="F56" s="52"/>
      <c r="G56" s="95"/>
      <c r="H56" s="24"/>
    </row>
    <row r="57" spans="1:8">
      <c r="A57" s="12"/>
      <c r="B57" s="26" t="s">
        <v>670</v>
      </c>
      <c r="C57" s="49" t="s">
        <v>310</v>
      </c>
      <c r="D57" s="28"/>
      <c r="E57" s="28"/>
      <c r="F57" s="49" t="s">
        <v>310</v>
      </c>
      <c r="G57" s="49"/>
      <c r="H57" s="28"/>
    </row>
    <row r="58" spans="1:8" ht="15.75" thickBot="1">
      <c r="A58" s="12"/>
      <c r="B58" s="26"/>
      <c r="C58" s="59"/>
      <c r="D58" s="51"/>
      <c r="E58" s="28"/>
      <c r="F58" s="49"/>
      <c r="G58" s="49"/>
      <c r="H58" s="28"/>
    </row>
    <row r="59" spans="1:8">
      <c r="A59" s="12"/>
      <c r="B59" s="52" t="s">
        <v>671</v>
      </c>
      <c r="C59" s="96">
        <v>138</v>
      </c>
      <c r="D59" s="25"/>
      <c r="E59" s="24"/>
      <c r="F59" s="52" t="s">
        <v>220</v>
      </c>
      <c r="G59" s="95">
        <v>1.01</v>
      </c>
      <c r="H59" s="24"/>
    </row>
    <row r="60" spans="1:8">
      <c r="A60" s="12"/>
      <c r="B60" s="52"/>
      <c r="C60" s="95"/>
      <c r="D60" s="24"/>
      <c r="E60" s="24"/>
      <c r="F60" s="52"/>
      <c r="G60" s="95"/>
      <c r="H60" s="24"/>
    </row>
    <row r="61" spans="1:8">
      <c r="A61" s="12"/>
      <c r="B61" s="26" t="s">
        <v>672</v>
      </c>
      <c r="C61" s="49">
        <v>138</v>
      </c>
      <c r="D61" s="28"/>
      <c r="E61" s="28"/>
      <c r="F61" s="49">
        <v>1.01</v>
      </c>
      <c r="G61" s="49"/>
      <c r="H61" s="28"/>
    </row>
    <row r="62" spans="1:8" ht="15.75" thickBot="1">
      <c r="A62" s="12"/>
      <c r="B62" s="26"/>
      <c r="C62" s="59"/>
      <c r="D62" s="51"/>
      <c r="E62" s="28"/>
      <c r="F62" s="49"/>
      <c r="G62" s="49"/>
      <c r="H62" s="28"/>
    </row>
    <row r="63" spans="1:8">
      <c r="A63" s="12"/>
      <c r="B63" s="52" t="s">
        <v>673</v>
      </c>
      <c r="C63" s="96" t="s">
        <v>310</v>
      </c>
      <c r="D63" s="25"/>
      <c r="E63" s="24"/>
      <c r="F63" s="24"/>
      <c r="G63" s="24"/>
      <c r="H63" s="24"/>
    </row>
    <row r="64" spans="1:8" ht="15.75" thickBot="1">
      <c r="A64" s="12"/>
      <c r="B64" s="52"/>
      <c r="C64" s="97"/>
      <c r="D64" s="58"/>
      <c r="E64" s="24"/>
      <c r="F64" s="24"/>
      <c r="G64" s="24"/>
      <c r="H64" s="24"/>
    </row>
    <row r="65" spans="1:8" ht="15.75" thickTop="1">
      <c r="A65" s="2" t="s">
        <v>1203</v>
      </c>
      <c r="B65" s="39" t="s">
        <v>7</v>
      </c>
      <c r="C65" s="39"/>
      <c r="D65" s="39"/>
      <c r="E65" s="39"/>
      <c r="F65" s="39"/>
      <c r="G65" s="39"/>
      <c r="H65" s="39"/>
    </row>
    <row r="66" spans="1:8" ht="45">
      <c r="A66" s="3" t="s">
        <v>1199</v>
      </c>
      <c r="B66" s="39" t="s">
        <v>7</v>
      </c>
      <c r="C66" s="39"/>
      <c r="D66" s="39"/>
      <c r="E66" s="39"/>
      <c r="F66" s="39"/>
      <c r="G66" s="39"/>
      <c r="H66" s="39"/>
    </row>
    <row r="67" spans="1:8" ht="15" customHeight="1">
      <c r="A67" s="12" t="s">
        <v>1202</v>
      </c>
      <c r="B67" s="39" t="s">
        <v>7</v>
      </c>
      <c r="C67" s="39"/>
      <c r="D67" s="39"/>
      <c r="E67" s="39"/>
      <c r="F67" s="39"/>
      <c r="G67" s="39"/>
      <c r="H67" s="39"/>
    </row>
    <row r="68" spans="1:8">
      <c r="A68" s="12"/>
      <c r="B68" s="41" t="s">
        <v>677</v>
      </c>
      <c r="C68" s="41"/>
      <c r="D68" s="41"/>
      <c r="E68" s="41"/>
      <c r="F68" s="41"/>
      <c r="G68" s="41"/>
      <c r="H68" s="41"/>
    </row>
    <row r="69" spans="1:8">
      <c r="A69" s="12"/>
      <c r="B69" s="18"/>
      <c r="C69" s="18"/>
      <c r="D69" s="18"/>
      <c r="E69" s="18"/>
      <c r="F69" s="18"/>
      <c r="G69" s="18"/>
      <c r="H69" s="18"/>
    </row>
    <row r="70" spans="1:8">
      <c r="A70" s="12"/>
      <c r="B70" s="13"/>
      <c r="C70" s="13"/>
      <c r="D70" s="13"/>
      <c r="E70" s="13"/>
      <c r="F70" s="13"/>
      <c r="G70" s="13"/>
      <c r="H70" s="13"/>
    </row>
    <row r="71" spans="1:8" ht="15.75" thickBot="1">
      <c r="A71" s="12"/>
      <c r="B71" s="14"/>
      <c r="C71" s="19" t="s">
        <v>667</v>
      </c>
      <c r="D71" s="19"/>
      <c r="E71" s="14"/>
      <c r="F71" s="19" t="s">
        <v>668</v>
      </c>
      <c r="G71" s="19"/>
      <c r="H71" s="19"/>
    </row>
    <row r="72" spans="1:8">
      <c r="A72" s="12"/>
      <c r="B72" s="52" t="s">
        <v>669</v>
      </c>
      <c r="C72" s="96">
        <v>839</v>
      </c>
      <c r="D72" s="25"/>
      <c r="E72" s="24"/>
      <c r="F72" s="69" t="s">
        <v>220</v>
      </c>
      <c r="G72" s="96">
        <v>13</v>
      </c>
      <c r="H72" s="25"/>
    </row>
    <row r="73" spans="1:8">
      <c r="A73" s="12"/>
      <c r="B73" s="52"/>
      <c r="C73" s="95"/>
      <c r="D73" s="24"/>
      <c r="E73" s="24"/>
      <c r="F73" s="52"/>
      <c r="G73" s="95"/>
      <c r="H73" s="24"/>
    </row>
    <row r="74" spans="1:8">
      <c r="A74" s="12"/>
      <c r="B74" s="26" t="s">
        <v>670</v>
      </c>
      <c r="C74" s="49">
        <v>181</v>
      </c>
      <c r="D74" s="28"/>
      <c r="E74" s="28"/>
      <c r="F74" s="49">
        <v>13</v>
      </c>
      <c r="G74" s="49"/>
      <c r="H74" s="28"/>
    </row>
    <row r="75" spans="1:8" ht="15.75" thickBot="1">
      <c r="A75" s="12"/>
      <c r="B75" s="26"/>
      <c r="C75" s="59"/>
      <c r="D75" s="51"/>
      <c r="E75" s="28"/>
      <c r="F75" s="49"/>
      <c r="G75" s="49"/>
      <c r="H75" s="28"/>
    </row>
    <row r="76" spans="1:8">
      <c r="A76" s="12"/>
      <c r="B76" s="52" t="s">
        <v>671</v>
      </c>
      <c r="C76" s="96">
        <v>658</v>
      </c>
      <c r="D76" s="25"/>
      <c r="E76" s="24"/>
      <c r="F76" s="52" t="s">
        <v>220</v>
      </c>
      <c r="G76" s="95">
        <v>13</v>
      </c>
      <c r="H76" s="24"/>
    </row>
    <row r="77" spans="1:8">
      <c r="A77" s="12"/>
      <c r="B77" s="52"/>
      <c r="C77" s="95"/>
      <c r="D77" s="24"/>
      <c r="E77" s="24"/>
      <c r="F77" s="52"/>
      <c r="G77" s="95"/>
      <c r="H77" s="24"/>
    </row>
    <row r="78" spans="1:8">
      <c r="A78" s="12"/>
      <c r="B78" s="26" t="s">
        <v>678</v>
      </c>
      <c r="C78" s="49">
        <v>3</v>
      </c>
      <c r="D78" s="28"/>
      <c r="E78" s="28"/>
      <c r="F78" s="49">
        <v>13</v>
      </c>
      <c r="G78" s="49"/>
      <c r="H78" s="28"/>
    </row>
    <row r="79" spans="1:8" ht="15.75" thickBot="1">
      <c r="A79" s="12"/>
      <c r="B79" s="26"/>
      <c r="C79" s="59"/>
      <c r="D79" s="51"/>
      <c r="E79" s="28"/>
      <c r="F79" s="49"/>
      <c r="G79" s="49"/>
      <c r="H79" s="28"/>
    </row>
    <row r="80" spans="1:8">
      <c r="A80" s="12"/>
      <c r="B80" s="52" t="s">
        <v>673</v>
      </c>
      <c r="C80" s="96">
        <v>655</v>
      </c>
      <c r="D80" s="25"/>
      <c r="E80" s="24"/>
      <c r="F80" s="52" t="s">
        <v>220</v>
      </c>
      <c r="G80" s="95">
        <v>13</v>
      </c>
      <c r="H80" s="24"/>
    </row>
    <row r="81" spans="1:8">
      <c r="A81" s="12"/>
      <c r="B81" s="52"/>
      <c r="C81" s="95"/>
      <c r="D81" s="24"/>
      <c r="E81" s="24"/>
      <c r="F81" s="52"/>
      <c r="G81" s="95"/>
      <c r="H81" s="24"/>
    </row>
    <row r="82" spans="1:8">
      <c r="A82" s="12"/>
      <c r="B82" s="26" t="s">
        <v>679</v>
      </c>
      <c r="C82" s="49" t="s">
        <v>310</v>
      </c>
      <c r="D82" s="28"/>
      <c r="E82" s="28"/>
      <c r="F82" s="49" t="s">
        <v>310</v>
      </c>
      <c r="G82" s="49"/>
      <c r="H82" s="28"/>
    </row>
    <row r="83" spans="1:8" ht="15.75" thickBot="1">
      <c r="A83" s="12"/>
      <c r="B83" s="26"/>
      <c r="C83" s="59"/>
      <c r="D83" s="51"/>
      <c r="E83" s="28"/>
      <c r="F83" s="49"/>
      <c r="G83" s="49"/>
      <c r="H83" s="28"/>
    </row>
    <row r="84" spans="1:8">
      <c r="A84" s="12"/>
      <c r="B84" s="52" t="s">
        <v>680</v>
      </c>
      <c r="C84" s="96">
        <v>655</v>
      </c>
      <c r="D84" s="25"/>
      <c r="E84" s="24"/>
      <c r="F84" s="52" t="s">
        <v>220</v>
      </c>
      <c r="G84" s="95">
        <v>13</v>
      </c>
      <c r="H84" s="24"/>
    </row>
    <row r="85" spans="1:8" ht="15.75" thickBot="1">
      <c r="A85" s="12"/>
      <c r="B85" s="52"/>
      <c r="C85" s="97"/>
      <c r="D85" s="58"/>
      <c r="E85" s="24"/>
      <c r="F85" s="52"/>
      <c r="G85" s="95"/>
      <c r="H85" s="24"/>
    </row>
    <row r="86" spans="1:8" ht="15.75" thickTop="1">
      <c r="A86" s="12"/>
      <c r="B86" s="26" t="s">
        <v>681</v>
      </c>
      <c r="C86" s="26"/>
      <c r="D86" s="26"/>
      <c r="E86" s="26"/>
      <c r="F86" s="26"/>
      <c r="G86" s="26"/>
      <c r="H86" s="26"/>
    </row>
  </sheetData>
  <mergeCells count="216">
    <mergeCell ref="A67:A86"/>
    <mergeCell ref="B67:H67"/>
    <mergeCell ref="B68:H68"/>
    <mergeCell ref="B86:H86"/>
    <mergeCell ref="B48:H48"/>
    <mergeCell ref="B49:H49"/>
    <mergeCell ref="A50:A64"/>
    <mergeCell ref="B50:H50"/>
    <mergeCell ref="B51:H51"/>
    <mergeCell ref="B65:H65"/>
    <mergeCell ref="H84:H85"/>
    <mergeCell ref="A1:A2"/>
    <mergeCell ref="B1:H1"/>
    <mergeCell ref="B2:H2"/>
    <mergeCell ref="B3:H3"/>
    <mergeCell ref="A4:A47"/>
    <mergeCell ref="B4:H4"/>
    <mergeCell ref="B5:H5"/>
    <mergeCell ref="B6:H6"/>
    <mergeCell ref="B36:H36"/>
    <mergeCell ref="B84:B85"/>
    <mergeCell ref="C84:C85"/>
    <mergeCell ref="D84:D85"/>
    <mergeCell ref="E84:E85"/>
    <mergeCell ref="F84:F85"/>
    <mergeCell ref="G84:G85"/>
    <mergeCell ref="H80:H81"/>
    <mergeCell ref="B82:B83"/>
    <mergeCell ref="C82:C83"/>
    <mergeCell ref="D82:D83"/>
    <mergeCell ref="E82:E83"/>
    <mergeCell ref="F82:G83"/>
    <mergeCell ref="H82:H83"/>
    <mergeCell ref="B80:B81"/>
    <mergeCell ref="C80:C81"/>
    <mergeCell ref="D80:D81"/>
    <mergeCell ref="E80:E81"/>
    <mergeCell ref="F80:F81"/>
    <mergeCell ref="G80:G81"/>
    <mergeCell ref="H76:H77"/>
    <mergeCell ref="B78:B79"/>
    <mergeCell ref="C78:C79"/>
    <mergeCell ref="D78:D79"/>
    <mergeCell ref="E78:E79"/>
    <mergeCell ref="F78:G79"/>
    <mergeCell ref="H78:H79"/>
    <mergeCell ref="B76:B77"/>
    <mergeCell ref="C76:C77"/>
    <mergeCell ref="D76:D77"/>
    <mergeCell ref="E76:E77"/>
    <mergeCell ref="F76:F77"/>
    <mergeCell ref="G76:G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B63:B64"/>
    <mergeCell ref="C63:C64"/>
    <mergeCell ref="D63:D64"/>
    <mergeCell ref="E63:E64"/>
    <mergeCell ref="F63:H64"/>
    <mergeCell ref="B69:H69"/>
    <mergeCell ref="B66:H66"/>
    <mergeCell ref="H59:H60"/>
    <mergeCell ref="B61:B62"/>
    <mergeCell ref="C61:C62"/>
    <mergeCell ref="D61:D62"/>
    <mergeCell ref="E61:E62"/>
    <mergeCell ref="F61:G62"/>
    <mergeCell ref="H61:H62"/>
    <mergeCell ref="B59:B60"/>
    <mergeCell ref="C59:C60"/>
    <mergeCell ref="D59:D60"/>
    <mergeCell ref="E59:E60"/>
    <mergeCell ref="F59:F60"/>
    <mergeCell ref="G59:G60"/>
    <mergeCell ref="H55:H56"/>
    <mergeCell ref="B57:B58"/>
    <mergeCell ref="C57:C58"/>
    <mergeCell ref="D57:D58"/>
    <mergeCell ref="E57:E58"/>
    <mergeCell ref="F57:G58"/>
    <mergeCell ref="H57:H58"/>
    <mergeCell ref="H46:H47"/>
    <mergeCell ref="B52:H52"/>
    <mergeCell ref="C54:D54"/>
    <mergeCell ref="F54:H54"/>
    <mergeCell ref="B55:B56"/>
    <mergeCell ref="C55:C56"/>
    <mergeCell ref="D55:D56"/>
    <mergeCell ref="E55:E56"/>
    <mergeCell ref="F55:F56"/>
    <mergeCell ref="G55:G56"/>
    <mergeCell ref="B46:B47"/>
    <mergeCell ref="C46:C47"/>
    <mergeCell ref="D46:D47"/>
    <mergeCell ref="E46:E47"/>
    <mergeCell ref="F46:F47"/>
    <mergeCell ref="G46:G47"/>
    <mergeCell ref="H42:H43"/>
    <mergeCell ref="B44:B45"/>
    <mergeCell ref="C44:C45"/>
    <mergeCell ref="D44:D45"/>
    <mergeCell ref="E44:E45"/>
    <mergeCell ref="F44:G45"/>
    <mergeCell ref="H44:H45"/>
    <mergeCell ref="B42:B43"/>
    <mergeCell ref="C42:C43"/>
    <mergeCell ref="D42:D43"/>
    <mergeCell ref="E42:E43"/>
    <mergeCell ref="F42:F43"/>
    <mergeCell ref="G42:G43"/>
    <mergeCell ref="H34:H35"/>
    <mergeCell ref="B37:H37"/>
    <mergeCell ref="C39:D39"/>
    <mergeCell ref="F39:H39"/>
    <mergeCell ref="B40:B41"/>
    <mergeCell ref="C40:C41"/>
    <mergeCell ref="D40:D41"/>
    <mergeCell ref="E40:E41"/>
    <mergeCell ref="F40:H41"/>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140625" customWidth="1"/>
    <col min="4" max="4" width="9.85546875" customWidth="1"/>
    <col min="5" max="5" width="2.42578125" customWidth="1"/>
    <col min="6" max="6" width="14.5703125" customWidth="1"/>
    <col min="7" max="7" width="3.140625" customWidth="1"/>
    <col min="8" max="8" width="11.42578125" customWidth="1"/>
    <col min="9" max="9" width="2.42578125" customWidth="1"/>
    <col min="10" max="10" width="14.5703125" customWidth="1"/>
    <col min="11" max="11" width="3.140625" customWidth="1"/>
    <col min="12" max="12" width="10.5703125" customWidth="1"/>
    <col min="13" max="13" width="2.42578125" customWidth="1"/>
  </cols>
  <sheetData>
    <row r="1" spans="1:13" ht="15" customHeight="1">
      <c r="A1" s="8" t="s">
        <v>12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99</v>
      </c>
      <c r="B3" s="39" t="s">
        <v>7</v>
      </c>
      <c r="C3" s="39"/>
      <c r="D3" s="39"/>
      <c r="E3" s="39"/>
      <c r="F3" s="39"/>
      <c r="G3" s="39"/>
      <c r="H3" s="39"/>
      <c r="I3" s="39"/>
      <c r="J3" s="39"/>
      <c r="K3" s="39"/>
      <c r="L3" s="39"/>
      <c r="M3" s="39"/>
    </row>
    <row r="4" spans="1:13" ht="15" customHeight="1">
      <c r="A4" s="12" t="s">
        <v>1205</v>
      </c>
      <c r="B4" s="39" t="s">
        <v>7</v>
      </c>
      <c r="C4" s="39"/>
      <c r="D4" s="39"/>
      <c r="E4" s="39"/>
      <c r="F4" s="39"/>
      <c r="G4" s="39"/>
      <c r="H4" s="39"/>
      <c r="I4" s="39"/>
      <c r="J4" s="39"/>
      <c r="K4" s="39"/>
      <c r="L4" s="39"/>
      <c r="M4" s="39"/>
    </row>
    <row r="5" spans="1:13" ht="25.5" customHeight="1">
      <c r="A5" s="12"/>
      <c r="B5" s="41" t="s">
        <v>714</v>
      </c>
      <c r="C5" s="41"/>
      <c r="D5" s="41"/>
      <c r="E5" s="41"/>
      <c r="F5" s="41"/>
      <c r="G5" s="41"/>
      <c r="H5" s="41"/>
      <c r="I5" s="41"/>
      <c r="J5" s="41"/>
      <c r="K5" s="41"/>
      <c r="L5" s="41"/>
      <c r="M5" s="41"/>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c r="A8" s="12"/>
      <c r="B8" s="28"/>
      <c r="C8" s="79">
        <v>2013</v>
      </c>
      <c r="D8" s="79"/>
      <c r="E8" s="79"/>
      <c r="F8" s="28"/>
      <c r="G8" s="79">
        <v>2012</v>
      </c>
      <c r="H8" s="79"/>
      <c r="I8" s="79"/>
      <c r="J8" s="28"/>
      <c r="K8" s="79">
        <v>2011</v>
      </c>
      <c r="L8" s="79"/>
      <c r="M8" s="79"/>
    </row>
    <row r="9" spans="1:13" ht="15.75" thickBot="1">
      <c r="A9" s="12"/>
      <c r="B9" s="28"/>
      <c r="C9" s="19"/>
      <c r="D9" s="19"/>
      <c r="E9" s="19"/>
      <c r="F9" s="28"/>
      <c r="G9" s="19"/>
      <c r="H9" s="19"/>
      <c r="I9" s="19"/>
      <c r="J9" s="28"/>
      <c r="K9" s="19"/>
      <c r="L9" s="19"/>
      <c r="M9" s="19"/>
    </row>
    <row r="10" spans="1:13">
      <c r="A10" s="12"/>
      <c r="B10" s="67" t="s">
        <v>715</v>
      </c>
      <c r="C10" s="25"/>
      <c r="D10" s="25"/>
      <c r="E10" s="25"/>
      <c r="F10" s="24"/>
      <c r="G10" s="25"/>
      <c r="H10" s="25"/>
      <c r="I10" s="25"/>
      <c r="J10" s="24"/>
      <c r="K10" s="25"/>
      <c r="L10" s="25"/>
      <c r="M10" s="25"/>
    </row>
    <row r="11" spans="1:13">
      <c r="A11" s="12"/>
      <c r="B11" s="67"/>
      <c r="C11" s="24"/>
      <c r="D11" s="24"/>
      <c r="E11" s="24"/>
      <c r="F11" s="24"/>
      <c r="G11" s="24"/>
      <c r="H11" s="24"/>
      <c r="I11" s="24"/>
      <c r="J11" s="24"/>
      <c r="K11" s="24"/>
      <c r="L11" s="24"/>
      <c r="M11" s="24"/>
    </row>
    <row r="12" spans="1:13">
      <c r="A12" s="12"/>
      <c r="B12" s="108" t="s">
        <v>716</v>
      </c>
      <c r="C12" s="26" t="s">
        <v>220</v>
      </c>
      <c r="D12" s="49" t="s">
        <v>717</v>
      </c>
      <c r="E12" s="26" t="s">
        <v>325</v>
      </c>
      <c r="F12" s="28"/>
      <c r="G12" s="26" t="s">
        <v>220</v>
      </c>
      <c r="H12" s="49" t="s">
        <v>718</v>
      </c>
      <c r="I12" s="26" t="s">
        <v>325</v>
      </c>
      <c r="J12" s="28"/>
      <c r="K12" s="26" t="s">
        <v>220</v>
      </c>
      <c r="L12" s="27">
        <v>15103</v>
      </c>
      <c r="M12" s="28"/>
    </row>
    <row r="13" spans="1:13">
      <c r="A13" s="12"/>
      <c r="B13" s="108"/>
      <c r="C13" s="26"/>
      <c r="D13" s="49"/>
      <c r="E13" s="26"/>
      <c r="F13" s="28"/>
      <c r="G13" s="26"/>
      <c r="H13" s="49"/>
      <c r="I13" s="26"/>
      <c r="J13" s="28"/>
      <c r="K13" s="26"/>
      <c r="L13" s="27"/>
      <c r="M13" s="28"/>
    </row>
    <row r="14" spans="1:13">
      <c r="A14" s="12"/>
      <c r="B14" s="109" t="s">
        <v>719</v>
      </c>
      <c r="C14" s="47">
        <v>302</v>
      </c>
      <c r="D14" s="47"/>
      <c r="E14" s="24"/>
      <c r="F14" s="24"/>
      <c r="G14" s="22">
        <v>2094</v>
      </c>
      <c r="H14" s="22"/>
      <c r="I14" s="24"/>
      <c r="J14" s="24"/>
      <c r="K14" s="47" t="s">
        <v>720</v>
      </c>
      <c r="L14" s="47"/>
      <c r="M14" s="20" t="s">
        <v>325</v>
      </c>
    </row>
    <row r="15" spans="1:13" ht="15.75" thickBot="1">
      <c r="A15" s="12"/>
      <c r="B15" s="109"/>
      <c r="C15" s="64"/>
      <c r="D15" s="64"/>
      <c r="E15" s="30"/>
      <c r="F15" s="24"/>
      <c r="G15" s="29"/>
      <c r="H15" s="29"/>
      <c r="I15" s="30"/>
      <c r="J15" s="24"/>
      <c r="K15" s="64"/>
      <c r="L15" s="64"/>
      <c r="M15" s="93"/>
    </row>
    <row r="16" spans="1:13">
      <c r="A16" s="12"/>
      <c r="B16" s="28"/>
      <c r="C16" s="31" t="s">
        <v>220</v>
      </c>
      <c r="D16" s="94" t="s">
        <v>721</v>
      </c>
      <c r="E16" s="31" t="s">
        <v>325</v>
      </c>
      <c r="F16" s="28"/>
      <c r="G16" s="94" t="s">
        <v>722</v>
      </c>
      <c r="H16" s="94"/>
      <c r="I16" s="31" t="s">
        <v>325</v>
      </c>
      <c r="J16" s="28"/>
      <c r="K16" s="31" t="s">
        <v>220</v>
      </c>
      <c r="L16" s="33">
        <v>14349</v>
      </c>
      <c r="M16" s="35"/>
    </row>
    <row r="17" spans="1:13">
      <c r="A17" s="12"/>
      <c r="B17" s="28"/>
      <c r="C17" s="26"/>
      <c r="D17" s="49"/>
      <c r="E17" s="26"/>
      <c r="F17" s="28"/>
      <c r="G17" s="49"/>
      <c r="H17" s="49"/>
      <c r="I17" s="26"/>
      <c r="J17" s="28"/>
      <c r="K17" s="26"/>
      <c r="L17" s="27"/>
      <c r="M17" s="28"/>
    </row>
    <row r="18" spans="1:13">
      <c r="A18" s="12"/>
      <c r="B18" s="65" t="s">
        <v>723</v>
      </c>
      <c r="C18" s="24"/>
      <c r="D18" s="24"/>
      <c r="E18" s="24"/>
      <c r="F18" s="16"/>
      <c r="G18" s="24"/>
      <c r="H18" s="24"/>
      <c r="I18" s="24"/>
      <c r="J18" s="16"/>
      <c r="K18" s="24"/>
      <c r="L18" s="24"/>
      <c r="M18" s="24"/>
    </row>
    <row r="19" spans="1:13">
      <c r="A19" s="12"/>
      <c r="B19" s="68" t="s">
        <v>724</v>
      </c>
      <c r="C19" s="26" t="s">
        <v>220</v>
      </c>
      <c r="D19" s="49" t="s">
        <v>310</v>
      </c>
      <c r="E19" s="28"/>
      <c r="F19" s="28"/>
      <c r="G19" s="49" t="s">
        <v>310</v>
      </c>
      <c r="H19" s="49"/>
      <c r="I19" s="28"/>
      <c r="J19" s="28"/>
      <c r="K19" s="26" t="s">
        <v>220</v>
      </c>
      <c r="L19" s="49" t="s">
        <v>725</v>
      </c>
      <c r="M19" s="26" t="s">
        <v>325</v>
      </c>
    </row>
    <row r="20" spans="1:13">
      <c r="A20" s="12"/>
      <c r="B20" s="68"/>
      <c r="C20" s="26"/>
      <c r="D20" s="49"/>
      <c r="E20" s="28"/>
      <c r="F20" s="28"/>
      <c r="G20" s="49"/>
      <c r="H20" s="49"/>
      <c r="I20" s="28"/>
      <c r="J20" s="28"/>
      <c r="K20" s="26"/>
      <c r="L20" s="49"/>
      <c r="M20" s="26"/>
    </row>
    <row r="21" spans="1:13">
      <c r="A21" s="12"/>
      <c r="B21" s="16"/>
      <c r="C21" s="24"/>
      <c r="D21" s="24"/>
      <c r="E21" s="24"/>
      <c r="F21" s="16"/>
      <c r="G21" s="24"/>
      <c r="H21" s="24"/>
      <c r="I21" s="24"/>
      <c r="J21" s="16"/>
      <c r="K21" s="24"/>
      <c r="L21" s="24"/>
      <c r="M21" s="24"/>
    </row>
    <row r="22" spans="1:13">
      <c r="A22" s="12"/>
      <c r="B22" s="68" t="s">
        <v>726</v>
      </c>
      <c r="C22" s="26" t="s">
        <v>220</v>
      </c>
      <c r="D22" s="49" t="s">
        <v>721</v>
      </c>
      <c r="E22" s="26" t="s">
        <v>325</v>
      </c>
      <c r="F22" s="28"/>
      <c r="G22" s="26" t="s">
        <v>220</v>
      </c>
      <c r="H22" s="49" t="s">
        <v>722</v>
      </c>
      <c r="I22" s="26" t="s">
        <v>325</v>
      </c>
      <c r="J22" s="28"/>
      <c r="K22" s="26" t="s">
        <v>220</v>
      </c>
      <c r="L22" s="27">
        <v>14347</v>
      </c>
      <c r="M22" s="28"/>
    </row>
    <row r="23" spans="1:13" ht="15.75" thickBot="1">
      <c r="A23" s="12"/>
      <c r="B23" s="68"/>
      <c r="C23" s="32"/>
      <c r="D23" s="111"/>
      <c r="E23" s="32"/>
      <c r="F23" s="28"/>
      <c r="G23" s="32"/>
      <c r="H23" s="111"/>
      <c r="I23" s="32"/>
      <c r="J23" s="28"/>
      <c r="K23" s="32"/>
      <c r="L23" s="34"/>
      <c r="M23" s="36"/>
    </row>
    <row r="24" spans="1:13" ht="15.75" thickTop="1">
      <c r="A24" s="12" t="s">
        <v>1206</v>
      </c>
      <c r="B24" s="39" t="s">
        <v>7</v>
      </c>
      <c r="C24" s="39"/>
      <c r="D24" s="39"/>
      <c r="E24" s="39"/>
      <c r="F24" s="39"/>
      <c r="G24" s="39"/>
      <c r="H24" s="39"/>
      <c r="I24" s="39"/>
      <c r="J24" s="39"/>
      <c r="K24" s="39"/>
      <c r="L24" s="39"/>
      <c r="M24" s="39"/>
    </row>
    <row r="25" spans="1:13">
      <c r="A25" s="12"/>
      <c r="B25" s="41" t="s">
        <v>727</v>
      </c>
      <c r="C25" s="41"/>
      <c r="D25" s="41"/>
      <c r="E25" s="41"/>
      <c r="F25" s="41"/>
      <c r="G25" s="41"/>
      <c r="H25" s="41"/>
      <c r="I25" s="41"/>
      <c r="J25" s="41"/>
      <c r="K25" s="41"/>
      <c r="L25" s="41"/>
      <c r="M25" s="41"/>
    </row>
    <row r="26" spans="1:13">
      <c r="A26" s="12"/>
      <c r="B26" s="122" t="s">
        <v>728</v>
      </c>
      <c r="C26" s="122"/>
      <c r="D26" s="122"/>
      <c r="E26" s="122"/>
      <c r="F26" s="122"/>
      <c r="G26" s="122"/>
      <c r="H26" s="122"/>
      <c r="I26" s="122"/>
      <c r="J26" s="122"/>
      <c r="K26" s="122"/>
      <c r="L26" s="122"/>
      <c r="M26" s="122"/>
    </row>
    <row r="27" spans="1:13">
      <c r="A27" s="12"/>
      <c r="B27" s="18"/>
      <c r="C27" s="18"/>
      <c r="D27" s="18"/>
      <c r="E27" s="18"/>
      <c r="F27" s="18"/>
      <c r="G27" s="18"/>
      <c r="H27" s="18"/>
      <c r="I27" s="18"/>
    </row>
    <row r="28" spans="1:13">
      <c r="A28" s="12"/>
      <c r="B28" s="13"/>
      <c r="C28" s="13"/>
      <c r="D28" s="13"/>
      <c r="E28" s="13"/>
      <c r="F28" s="13"/>
      <c r="G28" s="13"/>
      <c r="H28" s="13"/>
      <c r="I28" s="13"/>
    </row>
    <row r="29" spans="1:13" ht="15.75" thickBot="1">
      <c r="A29" s="12"/>
      <c r="B29" s="14"/>
      <c r="C29" s="19" t="s">
        <v>729</v>
      </c>
      <c r="D29" s="19"/>
      <c r="E29" s="19"/>
      <c r="F29" s="19"/>
      <c r="G29" s="19"/>
      <c r="H29" s="19"/>
      <c r="I29" s="19"/>
    </row>
    <row r="30" spans="1:13" ht="15.75" thickBot="1">
      <c r="A30" s="12"/>
      <c r="B30" s="14"/>
      <c r="C30" s="118">
        <v>2013</v>
      </c>
      <c r="D30" s="118"/>
      <c r="E30" s="118"/>
      <c r="F30" s="14"/>
      <c r="G30" s="118">
        <v>2012</v>
      </c>
      <c r="H30" s="118"/>
      <c r="I30" s="118"/>
    </row>
    <row r="31" spans="1:13">
      <c r="A31" s="12"/>
      <c r="B31" s="20" t="s">
        <v>730</v>
      </c>
      <c r="C31" s="21" t="s">
        <v>220</v>
      </c>
      <c r="D31" s="48">
        <v>191</v>
      </c>
      <c r="E31" s="25"/>
      <c r="F31" s="24"/>
      <c r="G31" s="21" t="s">
        <v>220</v>
      </c>
      <c r="H31" s="23">
        <v>4760</v>
      </c>
      <c r="I31" s="25"/>
    </row>
    <row r="32" spans="1:13" ht="15.75" thickBot="1">
      <c r="A32" s="12"/>
      <c r="B32" s="20"/>
      <c r="C32" s="91"/>
      <c r="D32" s="92"/>
      <c r="E32" s="58"/>
      <c r="F32" s="24"/>
      <c r="G32" s="91"/>
      <c r="H32" s="88"/>
      <c r="I32" s="58"/>
    </row>
    <row r="33" spans="1:9" ht="15.75" thickTop="1">
      <c r="A33" s="12"/>
      <c r="B33" s="26" t="s">
        <v>731</v>
      </c>
      <c r="C33" s="119" t="s">
        <v>220</v>
      </c>
      <c r="D33" s="120">
        <v>1585</v>
      </c>
      <c r="E33" s="113"/>
      <c r="F33" s="28"/>
      <c r="G33" s="119" t="s">
        <v>220</v>
      </c>
      <c r="H33" s="121" t="s">
        <v>310</v>
      </c>
      <c r="I33" s="113"/>
    </row>
    <row r="34" spans="1:9" ht="15.75" thickBot="1">
      <c r="A34" s="12"/>
      <c r="B34" s="26"/>
      <c r="C34" s="32"/>
      <c r="D34" s="34"/>
      <c r="E34" s="36"/>
      <c r="F34" s="28"/>
      <c r="G34" s="32"/>
      <c r="H34" s="111"/>
      <c r="I34" s="36"/>
    </row>
    <row r="35" spans="1:9" ht="15.75" thickTop="1"/>
  </sheetData>
  <mergeCells count="105">
    <mergeCell ref="A24:A34"/>
    <mergeCell ref="B24:M24"/>
    <mergeCell ref="B25:M25"/>
    <mergeCell ref="B26:M26"/>
    <mergeCell ref="A1:A2"/>
    <mergeCell ref="B1:M1"/>
    <mergeCell ref="B2:M2"/>
    <mergeCell ref="B3:M3"/>
    <mergeCell ref="A4:A23"/>
    <mergeCell ref="B4:M4"/>
    <mergeCell ref="B5:M5"/>
    <mergeCell ref="H31:H32"/>
    <mergeCell ref="I31:I32"/>
    <mergeCell ref="B33:B34"/>
    <mergeCell ref="C33:C34"/>
    <mergeCell ref="D33:D34"/>
    <mergeCell ref="E33:E34"/>
    <mergeCell ref="F33:F34"/>
    <mergeCell ref="G33:G34"/>
    <mergeCell ref="H33:H34"/>
    <mergeCell ref="I33:I34"/>
    <mergeCell ref="B27:I27"/>
    <mergeCell ref="C29:I29"/>
    <mergeCell ref="C30:E30"/>
    <mergeCell ref="G30:I30"/>
    <mergeCell ref="B31:B32"/>
    <mergeCell ref="C31:C32"/>
    <mergeCell ref="D31:D32"/>
    <mergeCell ref="E31:E32"/>
    <mergeCell ref="F31:F32"/>
    <mergeCell ref="G31:G32"/>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B19:B20"/>
    <mergeCell ref="C19:C20"/>
    <mergeCell ref="D19:D20"/>
    <mergeCell ref="E19:E20"/>
    <mergeCell ref="F19:F20"/>
    <mergeCell ref="G19:H20"/>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7" max="7" width="5.5703125" bestFit="1" customWidth="1"/>
    <col min="8" max="8" width="7.140625" bestFit="1" customWidth="1"/>
    <col min="9" max="9" width="1.5703125" bestFit="1" customWidth="1"/>
    <col min="10" max="10" width="5.5703125" bestFit="1" customWidth="1"/>
    <col min="11" max="11" width="2" bestFit="1" customWidth="1"/>
    <col min="12" max="12" width="6.5703125" bestFit="1" customWidth="1"/>
    <col min="13" max="13" width="2.85546875" bestFit="1" customWidth="1"/>
  </cols>
  <sheetData>
    <row r="1" spans="1:14" ht="15" customHeight="1">
      <c r="A1" s="8" t="s">
        <v>120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41</v>
      </c>
      <c r="B3" s="39" t="s">
        <v>7</v>
      </c>
      <c r="C3" s="39"/>
      <c r="D3" s="39"/>
      <c r="E3" s="39"/>
      <c r="F3" s="39"/>
      <c r="G3" s="39"/>
      <c r="H3" s="39"/>
      <c r="I3" s="39"/>
      <c r="J3" s="39"/>
      <c r="K3" s="39"/>
      <c r="L3" s="39"/>
      <c r="M3" s="39"/>
      <c r="N3" s="39"/>
    </row>
    <row r="4" spans="1:14" ht="15" customHeight="1">
      <c r="A4" s="12" t="s">
        <v>1208</v>
      </c>
      <c r="B4" s="39" t="s">
        <v>7</v>
      </c>
      <c r="C4" s="39"/>
      <c r="D4" s="39"/>
      <c r="E4" s="39"/>
      <c r="F4" s="39"/>
      <c r="G4" s="39"/>
      <c r="H4" s="39"/>
      <c r="I4" s="39"/>
      <c r="J4" s="39"/>
      <c r="K4" s="39"/>
      <c r="L4" s="39"/>
      <c r="M4" s="39"/>
      <c r="N4" s="39"/>
    </row>
    <row r="5" spans="1:14">
      <c r="A5" s="12"/>
      <c r="B5" s="41" t="s">
        <v>745</v>
      </c>
      <c r="C5" s="41"/>
      <c r="D5" s="41"/>
      <c r="E5" s="41"/>
      <c r="F5" s="41"/>
      <c r="G5" s="41"/>
      <c r="H5" s="41"/>
      <c r="I5" s="41"/>
      <c r="J5" s="41"/>
      <c r="K5" s="41"/>
      <c r="L5" s="41"/>
      <c r="M5" s="41"/>
      <c r="N5" s="41"/>
    </row>
    <row r="6" spans="1:14">
      <c r="A6" s="12"/>
      <c r="B6" s="128"/>
      <c r="C6" s="128"/>
      <c r="D6" s="128"/>
      <c r="E6" s="128"/>
      <c r="F6" s="128"/>
      <c r="G6" s="128"/>
      <c r="H6" s="128"/>
      <c r="I6" s="128"/>
      <c r="J6" s="128"/>
      <c r="K6" s="128"/>
      <c r="L6" s="128"/>
      <c r="M6" s="128"/>
      <c r="N6" s="128"/>
    </row>
    <row r="7" spans="1:14">
      <c r="A7" s="12"/>
      <c r="B7" s="18"/>
      <c r="C7" s="18"/>
      <c r="D7" s="18"/>
      <c r="E7" s="18"/>
      <c r="F7" s="18"/>
      <c r="G7" s="18"/>
      <c r="H7" s="18"/>
      <c r="I7" s="18"/>
      <c r="J7" s="18"/>
      <c r="K7" s="18"/>
      <c r="L7" s="18"/>
      <c r="M7" s="18"/>
    </row>
    <row r="8" spans="1:14">
      <c r="A8" s="12"/>
      <c r="B8" s="13"/>
      <c r="C8" s="13"/>
      <c r="D8" s="13"/>
      <c r="E8" s="13"/>
      <c r="F8" s="13"/>
      <c r="G8" s="13"/>
      <c r="H8" s="13"/>
      <c r="I8" s="13"/>
      <c r="J8" s="13"/>
      <c r="K8" s="13"/>
      <c r="L8" s="13"/>
      <c r="M8" s="13"/>
    </row>
    <row r="9" spans="1:14" ht="15.75" thickBot="1">
      <c r="A9" s="12"/>
      <c r="B9" s="124"/>
      <c r="C9" s="19">
        <v>2013</v>
      </c>
      <c r="D9" s="19"/>
      <c r="E9" s="19"/>
      <c r="F9" s="14"/>
      <c r="G9" s="19">
        <v>2012</v>
      </c>
      <c r="H9" s="19"/>
      <c r="I9" s="19"/>
      <c r="J9" s="14"/>
      <c r="K9" s="19">
        <v>2011</v>
      </c>
      <c r="L9" s="19"/>
      <c r="M9" s="19"/>
    </row>
    <row r="10" spans="1:14">
      <c r="A10" s="12"/>
      <c r="B10" s="52" t="s">
        <v>746</v>
      </c>
      <c r="C10" s="25"/>
      <c r="D10" s="25"/>
      <c r="E10" s="25"/>
      <c r="F10" s="24"/>
      <c r="G10" s="25"/>
      <c r="H10" s="25"/>
      <c r="I10" s="25"/>
      <c r="J10" s="24"/>
      <c r="K10" s="25"/>
      <c r="L10" s="25"/>
      <c r="M10" s="25"/>
    </row>
    <row r="11" spans="1:14">
      <c r="A11" s="12"/>
      <c r="B11" s="52"/>
      <c r="C11" s="24"/>
      <c r="D11" s="24"/>
      <c r="E11" s="24"/>
      <c r="F11" s="24"/>
      <c r="G11" s="24"/>
      <c r="H11" s="24"/>
      <c r="I11" s="24"/>
      <c r="J11" s="24"/>
      <c r="K11" s="24"/>
      <c r="L11" s="24"/>
      <c r="M11" s="24"/>
    </row>
    <row r="12" spans="1:14">
      <c r="A12" s="12"/>
      <c r="B12" s="26" t="s">
        <v>747</v>
      </c>
      <c r="C12" s="26" t="s">
        <v>220</v>
      </c>
      <c r="D12" s="49" t="s">
        <v>748</v>
      </c>
      <c r="E12" s="26" t="s">
        <v>325</v>
      </c>
      <c r="F12" s="28"/>
      <c r="G12" s="26" t="s">
        <v>220</v>
      </c>
      <c r="H12" s="49" t="s">
        <v>749</v>
      </c>
      <c r="I12" s="26" t="s">
        <v>325</v>
      </c>
      <c r="J12" s="28"/>
      <c r="K12" s="26" t="s">
        <v>220</v>
      </c>
      <c r="L12" s="27">
        <v>21454</v>
      </c>
      <c r="M12" s="28"/>
    </row>
    <row r="13" spans="1:14">
      <c r="A13" s="12"/>
      <c r="B13" s="26"/>
      <c r="C13" s="26"/>
      <c r="D13" s="49"/>
      <c r="E13" s="26"/>
      <c r="F13" s="28"/>
      <c r="G13" s="26"/>
      <c r="H13" s="49"/>
      <c r="I13" s="26"/>
      <c r="J13" s="28"/>
      <c r="K13" s="26"/>
      <c r="L13" s="27"/>
      <c r="M13" s="28"/>
    </row>
    <row r="14" spans="1:14">
      <c r="A14" s="12"/>
      <c r="B14" s="20" t="s">
        <v>750</v>
      </c>
      <c r="C14" s="22">
        <v>45160</v>
      </c>
      <c r="D14" s="22"/>
      <c r="E14" s="24"/>
      <c r="F14" s="24"/>
      <c r="G14" s="22">
        <v>43841</v>
      </c>
      <c r="H14" s="22"/>
      <c r="I14" s="24"/>
      <c r="J14" s="24"/>
      <c r="K14" s="22">
        <v>43652</v>
      </c>
      <c r="L14" s="22"/>
      <c r="M14" s="24"/>
    </row>
    <row r="15" spans="1:14">
      <c r="A15" s="12"/>
      <c r="B15" s="20"/>
      <c r="C15" s="22"/>
      <c r="D15" s="22"/>
      <c r="E15" s="24"/>
      <c r="F15" s="24"/>
      <c r="G15" s="22"/>
      <c r="H15" s="22"/>
      <c r="I15" s="24"/>
      <c r="J15" s="24"/>
      <c r="K15" s="22"/>
      <c r="L15" s="22"/>
      <c r="M15" s="24"/>
    </row>
    <row r="16" spans="1:14">
      <c r="A16" s="12"/>
      <c r="B16" s="26" t="s">
        <v>751</v>
      </c>
      <c r="C16" s="26" t="s">
        <v>220</v>
      </c>
      <c r="D16" s="49" t="s">
        <v>752</v>
      </c>
      <c r="E16" s="26" t="s">
        <v>325</v>
      </c>
      <c r="F16" s="28"/>
      <c r="G16" s="26" t="s">
        <v>220</v>
      </c>
      <c r="H16" s="49" t="s">
        <v>753</v>
      </c>
      <c r="I16" s="26" t="s">
        <v>325</v>
      </c>
      <c r="J16" s="28"/>
      <c r="K16" s="26" t="s">
        <v>220</v>
      </c>
      <c r="L16" s="49">
        <v>0.49</v>
      </c>
      <c r="M16" s="28"/>
    </row>
    <row r="17" spans="1:13" ht="15.75" thickBot="1">
      <c r="A17" s="12"/>
      <c r="B17" s="26"/>
      <c r="C17" s="32"/>
      <c r="D17" s="111"/>
      <c r="E17" s="32"/>
      <c r="F17" s="28"/>
      <c r="G17" s="32"/>
      <c r="H17" s="111"/>
      <c r="I17" s="32"/>
      <c r="J17" s="28"/>
      <c r="K17" s="32"/>
      <c r="L17" s="111"/>
      <c r="M17" s="36"/>
    </row>
    <row r="18" spans="1:13" ht="15.75" thickTop="1">
      <c r="A18" s="12"/>
      <c r="B18" s="52" t="s">
        <v>754</v>
      </c>
      <c r="C18" s="114"/>
      <c r="D18" s="114"/>
      <c r="E18" s="114"/>
      <c r="F18" s="24"/>
      <c r="G18" s="114"/>
      <c r="H18" s="114"/>
      <c r="I18" s="114"/>
      <c r="J18" s="24"/>
      <c r="K18" s="114"/>
      <c r="L18" s="114"/>
      <c r="M18" s="114"/>
    </row>
    <row r="19" spans="1:13">
      <c r="A19" s="12"/>
      <c r="B19" s="52"/>
      <c r="C19" s="24"/>
      <c r="D19" s="24"/>
      <c r="E19" s="24"/>
      <c r="F19" s="24"/>
      <c r="G19" s="24"/>
      <c r="H19" s="24"/>
      <c r="I19" s="24"/>
      <c r="J19" s="24"/>
      <c r="K19" s="24"/>
      <c r="L19" s="24"/>
      <c r="M19" s="24"/>
    </row>
    <row r="20" spans="1:13">
      <c r="A20" s="12"/>
      <c r="B20" s="26" t="s">
        <v>747</v>
      </c>
      <c r="C20" s="26" t="s">
        <v>220</v>
      </c>
      <c r="D20" s="49" t="s">
        <v>748</v>
      </c>
      <c r="E20" s="26" t="s">
        <v>325</v>
      </c>
      <c r="F20" s="28"/>
      <c r="G20" s="26" t="s">
        <v>220</v>
      </c>
      <c r="H20" s="49" t="s">
        <v>749</v>
      </c>
      <c r="I20" s="26" t="s">
        <v>325</v>
      </c>
      <c r="J20" s="28"/>
      <c r="K20" s="26" t="s">
        <v>220</v>
      </c>
      <c r="L20" s="27">
        <v>21454</v>
      </c>
      <c r="M20" s="28"/>
    </row>
    <row r="21" spans="1:13">
      <c r="A21" s="12"/>
      <c r="B21" s="26"/>
      <c r="C21" s="26"/>
      <c r="D21" s="49"/>
      <c r="E21" s="26"/>
      <c r="F21" s="28"/>
      <c r="G21" s="26"/>
      <c r="H21" s="49"/>
      <c r="I21" s="26"/>
      <c r="J21" s="28"/>
      <c r="K21" s="26"/>
      <c r="L21" s="27"/>
      <c r="M21" s="28"/>
    </row>
    <row r="22" spans="1:13">
      <c r="A22" s="12"/>
      <c r="B22" s="20" t="s">
        <v>755</v>
      </c>
      <c r="C22" s="22">
        <v>45160</v>
      </c>
      <c r="D22" s="22"/>
      <c r="E22" s="24"/>
      <c r="F22" s="24"/>
      <c r="G22" s="22">
        <v>43841</v>
      </c>
      <c r="H22" s="22"/>
      <c r="I22" s="24"/>
      <c r="J22" s="24"/>
      <c r="K22" s="22">
        <v>44161</v>
      </c>
      <c r="L22" s="22"/>
      <c r="M22" s="24"/>
    </row>
    <row r="23" spans="1:13">
      <c r="A23" s="12"/>
      <c r="B23" s="20"/>
      <c r="C23" s="22"/>
      <c r="D23" s="22"/>
      <c r="E23" s="24"/>
      <c r="F23" s="24"/>
      <c r="G23" s="22"/>
      <c r="H23" s="22"/>
      <c r="I23" s="24"/>
      <c r="J23" s="24"/>
      <c r="K23" s="22"/>
      <c r="L23" s="22"/>
      <c r="M23" s="24"/>
    </row>
    <row r="24" spans="1:13">
      <c r="A24" s="12"/>
      <c r="B24" s="26" t="s">
        <v>756</v>
      </c>
      <c r="C24" s="26" t="s">
        <v>220</v>
      </c>
      <c r="D24" s="49" t="s">
        <v>752</v>
      </c>
      <c r="E24" s="26" t="s">
        <v>325</v>
      </c>
      <c r="F24" s="28"/>
      <c r="G24" s="26" t="s">
        <v>220</v>
      </c>
      <c r="H24" s="49" t="s">
        <v>753</v>
      </c>
      <c r="I24" s="26" t="s">
        <v>325</v>
      </c>
      <c r="J24" s="28"/>
      <c r="K24" s="26" t="s">
        <v>220</v>
      </c>
      <c r="L24" s="49">
        <v>0.49</v>
      </c>
      <c r="M24" s="28"/>
    </row>
    <row r="25" spans="1:13" ht="15.75" thickBot="1">
      <c r="A25" s="12"/>
      <c r="B25" s="26"/>
      <c r="C25" s="32"/>
      <c r="D25" s="111"/>
      <c r="E25" s="32"/>
      <c r="F25" s="28"/>
      <c r="G25" s="32"/>
      <c r="H25" s="111"/>
      <c r="I25" s="32"/>
      <c r="J25" s="28"/>
      <c r="K25" s="32"/>
      <c r="L25" s="111"/>
      <c r="M25" s="36"/>
    </row>
    <row r="26" spans="1:13" ht="23.25" customHeight="1" thickTop="1">
      <c r="A26" s="12"/>
      <c r="B26" s="52" t="s">
        <v>757</v>
      </c>
      <c r="C26" s="114"/>
      <c r="D26" s="114"/>
      <c r="E26" s="114"/>
      <c r="F26" s="24"/>
      <c r="G26" s="114"/>
      <c r="H26" s="114"/>
      <c r="I26" s="114"/>
      <c r="J26" s="24"/>
      <c r="K26" s="114"/>
      <c r="L26" s="114"/>
      <c r="M26" s="114"/>
    </row>
    <row r="27" spans="1:13">
      <c r="A27" s="12"/>
      <c r="B27" s="52"/>
      <c r="C27" s="24"/>
      <c r="D27" s="24"/>
      <c r="E27" s="24"/>
      <c r="F27" s="24"/>
      <c r="G27" s="24"/>
      <c r="H27" s="24"/>
      <c r="I27" s="24"/>
      <c r="J27" s="24"/>
      <c r="K27" s="24"/>
      <c r="L27" s="24"/>
      <c r="M27" s="24"/>
    </row>
    <row r="28" spans="1:13">
      <c r="A28" s="12"/>
      <c r="B28" s="26" t="s">
        <v>750</v>
      </c>
      <c r="C28" s="27">
        <v>45160</v>
      </c>
      <c r="D28" s="27"/>
      <c r="E28" s="28"/>
      <c r="F28" s="28"/>
      <c r="G28" s="27">
        <v>43841</v>
      </c>
      <c r="H28" s="27"/>
      <c r="I28" s="28"/>
      <c r="J28" s="28"/>
      <c r="K28" s="27">
        <v>43652</v>
      </c>
      <c r="L28" s="27"/>
      <c r="M28" s="28"/>
    </row>
    <row r="29" spans="1:13">
      <c r="A29" s="12"/>
      <c r="B29" s="26"/>
      <c r="C29" s="27"/>
      <c r="D29" s="27"/>
      <c r="E29" s="28"/>
      <c r="F29" s="28"/>
      <c r="G29" s="27"/>
      <c r="H29" s="27"/>
      <c r="I29" s="28"/>
      <c r="J29" s="28"/>
      <c r="K29" s="27"/>
      <c r="L29" s="27"/>
      <c r="M29" s="28"/>
    </row>
    <row r="30" spans="1:13">
      <c r="A30" s="12"/>
      <c r="B30" s="20" t="s">
        <v>758</v>
      </c>
      <c r="C30" s="24"/>
      <c r="D30" s="24"/>
      <c r="E30" s="24"/>
      <c r="F30" s="24"/>
      <c r="G30" s="24"/>
      <c r="H30" s="24"/>
      <c r="I30" s="24"/>
      <c r="J30" s="24"/>
      <c r="K30" s="24"/>
      <c r="L30" s="24"/>
      <c r="M30" s="24"/>
    </row>
    <row r="31" spans="1:13">
      <c r="A31" s="12"/>
      <c r="B31" s="20"/>
      <c r="C31" s="24"/>
      <c r="D31" s="24"/>
      <c r="E31" s="24"/>
      <c r="F31" s="24"/>
      <c r="G31" s="24"/>
      <c r="H31" s="24"/>
      <c r="I31" s="24"/>
      <c r="J31" s="24"/>
      <c r="K31" s="24"/>
      <c r="L31" s="24"/>
      <c r="M31" s="24"/>
    </row>
    <row r="32" spans="1:13">
      <c r="A32" s="12"/>
      <c r="B32" s="125" t="s">
        <v>716</v>
      </c>
      <c r="C32" s="49" t="s">
        <v>310</v>
      </c>
      <c r="D32" s="49"/>
      <c r="E32" s="28"/>
      <c r="F32" s="28"/>
      <c r="G32" s="49" t="s">
        <v>310</v>
      </c>
      <c r="H32" s="49"/>
      <c r="I32" s="28"/>
      <c r="J32" s="28"/>
      <c r="K32" s="49">
        <v>212</v>
      </c>
      <c r="L32" s="49"/>
      <c r="M32" s="28"/>
    </row>
    <row r="33" spans="1:14">
      <c r="A33" s="12"/>
      <c r="B33" s="125"/>
      <c r="C33" s="49"/>
      <c r="D33" s="49"/>
      <c r="E33" s="28"/>
      <c r="F33" s="28"/>
      <c r="G33" s="49"/>
      <c r="H33" s="49"/>
      <c r="I33" s="28"/>
      <c r="J33" s="28"/>
      <c r="K33" s="49"/>
      <c r="L33" s="49"/>
      <c r="M33" s="28"/>
    </row>
    <row r="34" spans="1:14">
      <c r="A34" s="12"/>
      <c r="B34" s="126" t="s">
        <v>759</v>
      </c>
      <c r="C34" s="47" t="s">
        <v>310</v>
      </c>
      <c r="D34" s="47"/>
      <c r="E34" s="24"/>
      <c r="F34" s="24"/>
      <c r="G34" s="47" t="s">
        <v>310</v>
      </c>
      <c r="H34" s="47"/>
      <c r="I34" s="24"/>
      <c r="J34" s="24"/>
      <c r="K34" s="47">
        <v>297</v>
      </c>
      <c r="L34" s="47"/>
      <c r="M34" s="24"/>
    </row>
    <row r="35" spans="1:14" ht="15.75" thickBot="1">
      <c r="A35" s="12"/>
      <c r="B35" s="126"/>
      <c r="C35" s="64"/>
      <c r="D35" s="64"/>
      <c r="E35" s="30"/>
      <c r="F35" s="24"/>
      <c r="G35" s="64"/>
      <c r="H35" s="64"/>
      <c r="I35" s="30"/>
      <c r="J35" s="24"/>
      <c r="K35" s="64"/>
      <c r="L35" s="64"/>
      <c r="M35" s="30"/>
    </row>
    <row r="36" spans="1:14">
      <c r="A36" s="12"/>
      <c r="B36" s="26" t="s">
        <v>755</v>
      </c>
      <c r="C36" s="33">
        <v>45160</v>
      </c>
      <c r="D36" s="33"/>
      <c r="E36" s="35"/>
      <c r="F36" s="28"/>
      <c r="G36" s="33">
        <v>43841</v>
      </c>
      <c r="H36" s="33"/>
      <c r="I36" s="35"/>
      <c r="J36" s="28"/>
      <c r="K36" s="33">
        <v>44161</v>
      </c>
      <c r="L36" s="33"/>
      <c r="M36" s="35"/>
    </row>
    <row r="37" spans="1:14" ht="15.75" thickBot="1">
      <c r="A37" s="12"/>
      <c r="B37" s="26"/>
      <c r="C37" s="34"/>
      <c r="D37" s="34"/>
      <c r="E37" s="36"/>
      <c r="F37" s="28"/>
      <c r="G37" s="34"/>
      <c r="H37" s="34"/>
      <c r="I37" s="36"/>
      <c r="J37" s="28"/>
      <c r="K37" s="34"/>
      <c r="L37" s="34"/>
      <c r="M37" s="36"/>
    </row>
    <row r="38" spans="1:14" ht="15.75" thickTop="1">
      <c r="A38" s="12"/>
      <c r="B38" s="135"/>
      <c r="C38" s="135"/>
      <c r="D38" s="135"/>
      <c r="E38" s="135"/>
      <c r="F38" s="135"/>
      <c r="G38" s="135"/>
      <c r="H38" s="135"/>
      <c r="I38" s="135"/>
      <c r="J38" s="135"/>
      <c r="K38" s="135"/>
      <c r="L38" s="135"/>
      <c r="M38" s="135"/>
      <c r="N38" s="135"/>
    </row>
    <row r="39" spans="1:14" ht="15" customHeight="1">
      <c r="A39" s="12" t="s">
        <v>1209</v>
      </c>
      <c r="B39" s="39" t="s">
        <v>7</v>
      </c>
      <c r="C39" s="39"/>
      <c r="D39" s="39"/>
      <c r="E39" s="39"/>
      <c r="F39" s="39"/>
      <c r="G39" s="39"/>
      <c r="H39" s="39"/>
      <c r="I39" s="39"/>
      <c r="J39" s="39"/>
      <c r="K39" s="39"/>
      <c r="L39" s="39"/>
      <c r="M39" s="39"/>
      <c r="N39" s="39"/>
    </row>
    <row r="40" spans="1:14">
      <c r="A40" s="12"/>
      <c r="B40" s="18"/>
      <c r="C40" s="18"/>
      <c r="D40" s="18"/>
      <c r="E40" s="18"/>
      <c r="F40" s="18"/>
      <c r="G40" s="18"/>
      <c r="H40" s="18"/>
      <c r="I40" s="18"/>
      <c r="J40" s="18"/>
      <c r="K40" s="18"/>
      <c r="L40" s="18"/>
      <c r="M40" s="18"/>
      <c r="N40" s="18"/>
    </row>
    <row r="41" spans="1:14">
      <c r="A41" s="12"/>
      <c r="B41" s="13"/>
      <c r="C41" s="13"/>
      <c r="D41" s="13"/>
      <c r="E41" s="13"/>
      <c r="F41" s="13"/>
      <c r="G41" s="13"/>
      <c r="H41" s="13"/>
      <c r="I41" s="13"/>
      <c r="J41" s="13"/>
      <c r="K41" s="13"/>
      <c r="L41" s="13"/>
      <c r="M41" s="13"/>
      <c r="N41" s="13"/>
    </row>
    <row r="42" spans="1:14">
      <c r="A42" s="12"/>
      <c r="B42" s="127" t="s">
        <v>760</v>
      </c>
      <c r="C42" s="127"/>
      <c r="D42" s="127"/>
      <c r="E42" s="127"/>
      <c r="F42" s="127"/>
      <c r="G42" s="127"/>
      <c r="H42" s="127"/>
      <c r="I42" s="14"/>
      <c r="J42" s="28"/>
      <c r="K42" s="28"/>
      <c r="L42" s="14"/>
      <c r="M42" s="28"/>
      <c r="N42" s="28"/>
    </row>
    <row r="43" spans="1:14" ht="15.75" thickBot="1">
      <c r="A43" s="12"/>
      <c r="B43" s="124"/>
      <c r="C43" s="46" t="s">
        <v>668</v>
      </c>
      <c r="D43" s="46"/>
      <c r="E43" s="46"/>
      <c r="F43" s="14"/>
      <c r="G43" s="19">
        <v>2013</v>
      </c>
      <c r="H43" s="19"/>
      <c r="I43" s="14"/>
      <c r="J43" s="19">
        <v>2012</v>
      </c>
      <c r="K43" s="19"/>
      <c r="L43" s="14"/>
      <c r="M43" s="19">
        <v>2011</v>
      </c>
      <c r="N43" s="19"/>
    </row>
    <row r="44" spans="1:14">
      <c r="A44" s="12"/>
      <c r="B44" s="67" t="s">
        <v>716</v>
      </c>
      <c r="C44" s="21" t="s">
        <v>220</v>
      </c>
      <c r="D44" s="48">
        <v>13</v>
      </c>
      <c r="E44" s="25"/>
      <c r="F44" s="24"/>
      <c r="G44" s="48">
        <v>655</v>
      </c>
      <c r="H44" s="25"/>
      <c r="I44" s="24"/>
      <c r="J44" s="48">
        <v>655</v>
      </c>
      <c r="K44" s="25"/>
      <c r="L44" s="24"/>
      <c r="M44" s="48" t="s">
        <v>310</v>
      </c>
      <c r="N44" s="25"/>
    </row>
    <row r="45" spans="1:14">
      <c r="A45" s="12"/>
      <c r="B45" s="67"/>
      <c r="C45" s="20"/>
      <c r="D45" s="47"/>
      <c r="E45" s="24"/>
      <c r="F45" s="24"/>
      <c r="G45" s="47"/>
      <c r="H45" s="24"/>
      <c r="I45" s="24"/>
      <c r="J45" s="47"/>
      <c r="K45" s="24"/>
      <c r="L45" s="24"/>
      <c r="M45" s="47"/>
      <c r="N45" s="24"/>
    </row>
    <row r="46" spans="1:14">
      <c r="A46" s="12"/>
      <c r="B46" s="68" t="s">
        <v>761</v>
      </c>
      <c r="C46" s="28"/>
      <c r="D46" s="28"/>
      <c r="E46" s="28"/>
      <c r="F46" s="28"/>
      <c r="G46" s="27">
        <v>1107</v>
      </c>
      <c r="H46" s="28"/>
      <c r="I46" s="28"/>
      <c r="J46" s="49">
        <v>999</v>
      </c>
      <c r="K46" s="28"/>
      <c r="L46" s="28"/>
      <c r="M46" s="49" t="s">
        <v>310</v>
      </c>
      <c r="N46" s="28"/>
    </row>
    <row r="47" spans="1:14" ht="15.75" thickBot="1">
      <c r="A47" s="12"/>
      <c r="B47" s="68"/>
      <c r="C47" s="28"/>
      <c r="D47" s="28"/>
      <c r="E47" s="28"/>
      <c r="F47" s="28"/>
      <c r="G47" s="50"/>
      <c r="H47" s="51"/>
      <c r="I47" s="28"/>
      <c r="J47" s="59"/>
      <c r="K47" s="51"/>
      <c r="L47" s="28"/>
      <c r="M47" s="59"/>
      <c r="N47" s="51"/>
    </row>
    <row r="48" spans="1:14">
      <c r="A48" s="12"/>
      <c r="B48" s="67" t="s">
        <v>127</v>
      </c>
      <c r="C48" s="24"/>
      <c r="D48" s="24"/>
      <c r="E48" s="24"/>
      <c r="F48" s="24"/>
      <c r="G48" s="23">
        <v>1762</v>
      </c>
      <c r="H48" s="25"/>
      <c r="I48" s="24"/>
      <c r="J48" s="23">
        <v>1654</v>
      </c>
      <c r="K48" s="25"/>
      <c r="L48" s="24"/>
      <c r="M48" s="48" t="s">
        <v>310</v>
      </c>
      <c r="N48" s="25"/>
    </row>
    <row r="49" spans="1:14">
      <c r="A49" s="12"/>
      <c r="B49" s="67"/>
      <c r="C49" s="24"/>
      <c r="D49" s="24"/>
      <c r="E49" s="24"/>
      <c r="F49" s="24"/>
      <c r="G49" s="22"/>
      <c r="H49" s="24"/>
      <c r="I49" s="24"/>
      <c r="J49" s="22"/>
      <c r="K49" s="24"/>
      <c r="L49" s="24"/>
      <c r="M49" s="47"/>
      <c r="N49" s="24"/>
    </row>
  </sheetData>
  <mergeCells count="184">
    <mergeCell ref="B6:N6"/>
    <mergeCell ref="B38:N38"/>
    <mergeCell ref="A39:A49"/>
    <mergeCell ref="B39:N39"/>
    <mergeCell ref="L48:L49"/>
    <mergeCell ref="M48:M49"/>
    <mergeCell ref="N48:N49"/>
    <mergeCell ref="A1:A2"/>
    <mergeCell ref="B1:N1"/>
    <mergeCell ref="B2:N2"/>
    <mergeCell ref="B3:N3"/>
    <mergeCell ref="A4:A38"/>
    <mergeCell ref="B4:N4"/>
    <mergeCell ref="B5:N5"/>
    <mergeCell ref="M46:M47"/>
    <mergeCell ref="N46:N47"/>
    <mergeCell ref="B48:B49"/>
    <mergeCell ref="C48:E49"/>
    <mergeCell ref="F48:F49"/>
    <mergeCell ref="G48:G49"/>
    <mergeCell ref="H48:H49"/>
    <mergeCell ref="I48:I49"/>
    <mergeCell ref="J48:J49"/>
    <mergeCell ref="K48:K49"/>
    <mergeCell ref="N44:N45"/>
    <mergeCell ref="B46:B47"/>
    <mergeCell ref="C46:E47"/>
    <mergeCell ref="F46:F47"/>
    <mergeCell ref="G46:G47"/>
    <mergeCell ref="H46:H47"/>
    <mergeCell ref="I46:I47"/>
    <mergeCell ref="J46:J47"/>
    <mergeCell ref="K46:K47"/>
    <mergeCell ref="L46:L47"/>
    <mergeCell ref="H44:H45"/>
    <mergeCell ref="I44:I45"/>
    <mergeCell ref="J44:J45"/>
    <mergeCell ref="K44:K45"/>
    <mergeCell ref="L44:L45"/>
    <mergeCell ref="M44:M45"/>
    <mergeCell ref="B44:B45"/>
    <mergeCell ref="C44:C45"/>
    <mergeCell ref="D44:D45"/>
    <mergeCell ref="E44:E45"/>
    <mergeCell ref="F44:F45"/>
    <mergeCell ref="G44:G45"/>
    <mergeCell ref="M36:M37"/>
    <mergeCell ref="B40:N40"/>
    <mergeCell ref="B42:H42"/>
    <mergeCell ref="J42:K42"/>
    <mergeCell ref="M42:N42"/>
    <mergeCell ref="C43:E43"/>
    <mergeCell ref="G43:H43"/>
    <mergeCell ref="J43:K43"/>
    <mergeCell ref="M43:N43"/>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K28:L29"/>
    <mergeCell ref="M28:M29"/>
    <mergeCell ref="B30:B31"/>
    <mergeCell ref="C30:E31"/>
    <mergeCell ref="F30:F31"/>
    <mergeCell ref="G30:I31"/>
    <mergeCell ref="J30:J31"/>
    <mergeCell ref="K30:M31"/>
    <mergeCell ref="B28:B29"/>
    <mergeCell ref="C28:D29"/>
    <mergeCell ref="E28:E29"/>
    <mergeCell ref="F28:F29"/>
    <mergeCell ref="G28:H29"/>
    <mergeCell ref="I28:I29"/>
    <mergeCell ref="J24:J25"/>
    <mergeCell ref="K24:K25"/>
    <mergeCell ref="L24:L25"/>
    <mergeCell ref="M24:M25"/>
    <mergeCell ref="B26:B27"/>
    <mergeCell ref="C26:E27"/>
    <mergeCell ref="F26:F27"/>
    <mergeCell ref="G26:I27"/>
    <mergeCell ref="J26:J27"/>
    <mergeCell ref="K26:M27"/>
    <mergeCell ref="K22:L23"/>
    <mergeCell ref="M22:M23"/>
    <mergeCell ref="B24:B25"/>
    <mergeCell ref="C24:C25"/>
    <mergeCell ref="D24:D25"/>
    <mergeCell ref="E24:E25"/>
    <mergeCell ref="F24:F25"/>
    <mergeCell ref="G24:G25"/>
    <mergeCell ref="H24:H25"/>
    <mergeCell ref="I24:I25"/>
    <mergeCell ref="K20:K21"/>
    <mergeCell ref="L20:L21"/>
    <mergeCell ref="M20:M21"/>
    <mergeCell ref="B22:B23"/>
    <mergeCell ref="C22:D23"/>
    <mergeCell ref="E22:E23"/>
    <mergeCell ref="F22:F23"/>
    <mergeCell ref="G22:H23"/>
    <mergeCell ref="I22:I23"/>
    <mergeCell ref="J22:J23"/>
    <mergeCell ref="K18:M19"/>
    <mergeCell ref="B20:B21"/>
    <mergeCell ref="C20:C21"/>
    <mergeCell ref="D20:D21"/>
    <mergeCell ref="E20:E21"/>
    <mergeCell ref="F20:F21"/>
    <mergeCell ref="G20:G21"/>
    <mergeCell ref="H20:H21"/>
    <mergeCell ref="I20:I21"/>
    <mergeCell ref="J20:J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7109375" customWidth="1"/>
    <col min="3" max="3" width="7.5703125" customWidth="1"/>
    <col min="4" max="4" width="25" customWidth="1"/>
    <col min="5" max="5" width="34.7109375" customWidth="1"/>
  </cols>
  <sheetData>
    <row r="1" spans="1:5" ht="15" customHeight="1">
      <c r="A1" s="8" t="s">
        <v>1210</v>
      </c>
      <c r="B1" s="8" t="s">
        <v>2</v>
      </c>
      <c r="C1" s="8"/>
      <c r="D1" s="8"/>
      <c r="E1" s="8"/>
    </row>
    <row r="2" spans="1:5" ht="15" customHeight="1">
      <c r="A2" s="8"/>
      <c r="B2" s="8" t="s">
        <v>3</v>
      </c>
      <c r="C2" s="8"/>
      <c r="D2" s="8"/>
      <c r="E2" s="8"/>
    </row>
    <row r="3" spans="1:5" ht="30">
      <c r="A3" s="3" t="s">
        <v>735</v>
      </c>
      <c r="B3" s="39" t="s">
        <v>7</v>
      </c>
      <c r="C3" s="39"/>
      <c r="D3" s="39"/>
      <c r="E3" s="39"/>
    </row>
    <row r="4" spans="1:5" ht="15" customHeight="1">
      <c r="A4" s="12" t="s">
        <v>1211</v>
      </c>
      <c r="B4" s="39" t="s">
        <v>7</v>
      </c>
      <c r="C4" s="39"/>
      <c r="D4" s="39"/>
      <c r="E4" s="39"/>
    </row>
    <row r="5" spans="1:5">
      <c r="A5" s="12"/>
      <c r="B5" s="41" t="s">
        <v>1212</v>
      </c>
      <c r="C5" s="41"/>
      <c r="D5" s="41"/>
      <c r="E5" s="41"/>
    </row>
    <row r="6" spans="1:5">
      <c r="A6" s="12"/>
      <c r="B6" s="26" t="s">
        <v>681</v>
      </c>
      <c r="C6" s="26"/>
      <c r="D6" s="26"/>
      <c r="E6" s="26"/>
    </row>
    <row r="7" spans="1:5">
      <c r="A7" s="12"/>
      <c r="B7" s="18"/>
      <c r="C7" s="18"/>
      <c r="D7" s="18"/>
      <c r="E7" s="18"/>
    </row>
    <row r="8" spans="1:5">
      <c r="A8" s="12"/>
      <c r="B8" s="13"/>
      <c r="C8" s="13"/>
      <c r="D8" s="13"/>
      <c r="E8" s="13"/>
    </row>
    <row r="9" spans="1:5">
      <c r="A9" s="12"/>
      <c r="B9" s="129" t="s">
        <v>767</v>
      </c>
      <c r="C9" s="129"/>
      <c r="D9" s="129"/>
      <c r="E9" s="129"/>
    </row>
    <row r="10" spans="1:5">
      <c r="A10" s="12"/>
      <c r="B10" s="20">
        <v>2014</v>
      </c>
      <c r="C10" s="20" t="s">
        <v>220</v>
      </c>
      <c r="D10" s="22">
        <v>4306</v>
      </c>
      <c r="E10" s="24"/>
    </row>
    <row r="11" spans="1:5">
      <c r="A11" s="12"/>
      <c r="B11" s="20"/>
      <c r="C11" s="20"/>
      <c r="D11" s="22"/>
      <c r="E11" s="24"/>
    </row>
    <row r="12" spans="1:5">
      <c r="A12" s="12"/>
      <c r="B12" s="26">
        <v>2015</v>
      </c>
      <c r="C12" s="27">
        <v>3206</v>
      </c>
      <c r="D12" s="27"/>
      <c r="E12" s="28"/>
    </row>
    <row r="13" spans="1:5">
      <c r="A13" s="12"/>
      <c r="B13" s="26"/>
      <c r="C13" s="27"/>
      <c r="D13" s="27"/>
      <c r="E13" s="28"/>
    </row>
    <row r="14" spans="1:5">
      <c r="A14" s="12"/>
      <c r="B14" s="20">
        <v>2016</v>
      </c>
      <c r="C14" s="22">
        <v>2786</v>
      </c>
      <c r="D14" s="22"/>
      <c r="E14" s="24"/>
    </row>
    <row r="15" spans="1:5">
      <c r="A15" s="12"/>
      <c r="B15" s="20"/>
      <c r="C15" s="22"/>
      <c r="D15" s="22"/>
      <c r="E15" s="24"/>
    </row>
    <row r="16" spans="1:5">
      <c r="A16" s="12"/>
      <c r="B16" s="26">
        <v>2017</v>
      </c>
      <c r="C16" s="27">
        <v>1623</v>
      </c>
      <c r="D16" s="27"/>
      <c r="E16" s="28"/>
    </row>
    <row r="17" spans="1:5">
      <c r="A17" s="12"/>
      <c r="B17" s="26"/>
      <c r="C17" s="27"/>
      <c r="D17" s="27"/>
      <c r="E17" s="28"/>
    </row>
    <row r="18" spans="1:5">
      <c r="A18" s="12"/>
      <c r="B18" s="20">
        <v>2018</v>
      </c>
      <c r="C18" s="47">
        <v>438</v>
      </c>
      <c r="D18" s="47"/>
      <c r="E18" s="24"/>
    </row>
    <row r="19" spans="1:5">
      <c r="A19" s="12"/>
      <c r="B19" s="20"/>
      <c r="C19" s="47"/>
      <c r="D19" s="47"/>
      <c r="E19" s="24"/>
    </row>
    <row r="20" spans="1:5">
      <c r="A20" s="12"/>
      <c r="B20" s="26" t="s">
        <v>471</v>
      </c>
      <c r="C20" s="49">
        <v>819</v>
      </c>
      <c r="D20" s="49"/>
      <c r="E20" s="28"/>
    </row>
    <row r="21" spans="1:5" ht="15.75" thickBot="1">
      <c r="A21" s="12"/>
      <c r="B21" s="26"/>
      <c r="C21" s="59"/>
      <c r="D21" s="59"/>
      <c r="E21" s="51"/>
    </row>
    <row r="22" spans="1:5">
      <c r="A22" s="12"/>
      <c r="B22" s="24"/>
      <c r="C22" s="21" t="s">
        <v>220</v>
      </c>
      <c r="D22" s="23">
        <v>13178</v>
      </c>
      <c r="E22" s="25"/>
    </row>
    <row r="23" spans="1:5">
      <c r="A23" s="12"/>
      <c r="B23" s="24"/>
      <c r="C23" s="20"/>
      <c r="D23" s="22"/>
      <c r="E23" s="24"/>
    </row>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5.5703125" customWidth="1"/>
    <col min="5" max="6" width="12.85546875" customWidth="1"/>
    <col min="7" max="7" width="2.7109375" customWidth="1"/>
    <col min="8" max="8" width="6.42578125" customWidth="1"/>
    <col min="9" max="9" width="2.140625" customWidth="1"/>
  </cols>
  <sheetData>
    <row r="1" spans="1:9" ht="15" customHeight="1">
      <c r="A1" s="8" t="s">
        <v>1213</v>
      </c>
      <c r="B1" s="8" t="s">
        <v>2</v>
      </c>
      <c r="C1" s="8"/>
      <c r="D1" s="8"/>
      <c r="E1" s="8"/>
      <c r="F1" s="8"/>
      <c r="G1" s="8"/>
      <c r="H1" s="8"/>
      <c r="I1" s="8"/>
    </row>
    <row r="2" spans="1:9" ht="15" customHeight="1">
      <c r="A2" s="8"/>
      <c r="B2" s="8" t="s">
        <v>3</v>
      </c>
      <c r="C2" s="8"/>
      <c r="D2" s="8"/>
      <c r="E2" s="8"/>
      <c r="F2" s="8"/>
      <c r="G2" s="8"/>
      <c r="H2" s="8"/>
      <c r="I2" s="8"/>
    </row>
    <row r="3" spans="1:9" ht="15" customHeight="1">
      <c r="A3" s="3" t="s">
        <v>280</v>
      </c>
      <c r="B3" s="39" t="s">
        <v>7</v>
      </c>
      <c r="C3" s="39"/>
      <c r="D3" s="39"/>
      <c r="E3" s="39"/>
      <c r="F3" s="39"/>
      <c r="G3" s="39"/>
      <c r="H3" s="39"/>
      <c r="I3" s="39"/>
    </row>
    <row r="4" spans="1:9" ht="15" customHeight="1">
      <c r="A4" s="12" t="s">
        <v>1214</v>
      </c>
      <c r="B4" s="39" t="s">
        <v>7</v>
      </c>
      <c r="C4" s="39"/>
      <c r="D4" s="39"/>
      <c r="E4" s="39"/>
      <c r="F4" s="39"/>
      <c r="G4" s="39"/>
      <c r="H4" s="39"/>
      <c r="I4" s="39"/>
    </row>
    <row r="5" spans="1:9" ht="25.5" customHeight="1">
      <c r="A5" s="12"/>
      <c r="B5" s="41" t="s">
        <v>774</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c r="A8" s="12"/>
      <c r="B8" s="28"/>
      <c r="C8" s="79">
        <v>2013</v>
      </c>
      <c r="D8" s="79"/>
      <c r="E8" s="79"/>
      <c r="F8" s="28"/>
      <c r="G8" s="79">
        <v>2012</v>
      </c>
      <c r="H8" s="79"/>
      <c r="I8" s="79"/>
    </row>
    <row r="9" spans="1:9" ht="15.75" thickBot="1">
      <c r="A9" s="12"/>
      <c r="B9" s="28"/>
      <c r="C9" s="19"/>
      <c r="D9" s="19"/>
      <c r="E9" s="19"/>
      <c r="F9" s="28"/>
      <c r="G9" s="19"/>
      <c r="H9" s="19"/>
      <c r="I9" s="19"/>
    </row>
    <row r="10" spans="1:9">
      <c r="A10" s="12"/>
      <c r="B10" s="67" t="s">
        <v>775</v>
      </c>
      <c r="C10" s="21" t="s">
        <v>220</v>
      </c>
      <c r="D10" s="48">
        <v>30</v>
      </c>
      <c r="E10" s="25"/>
      <c r="F10" s="24"/>
      <c r="G10" s="21" t="s">
        <v>220</v>
      </c>
      <c r="H10" s="48">
        <v>30</v>
      </c>
      <c r="I10" s="25"/>
    </row>
    <row r="11" spans="1:9">
      <c r="A11" s="12"/>
      <c r="B11" s="67"/>
      <c r="C11" s="20"/>
      <c r="D11" s="47"/>
      <c r="E11" s="24"/>
      <c r="F11" s="24"/>
      <c r="G11" s="20"/>
      <c r="H11" s="47"/>
      <c r="I11" s="24"/>
    </row>
    <row r="12" spans="1:9" ht="20.25" customHeight="1">
      <c r="A12" s="12"/>
      <c r="B12" s="131" t="s">
        <v>776</v>
      </c>
      <c r="C12" s="49">
        <v>637</v>
      </c>
      <c r="D12" s="49"/>
      <c r="E12" s="28"/>
      <c r="F12" s="28"/>
      <c r="G12" s="49" t="s">
        <v>777</v>
      </c>
      <c r="H12" s="49"/>
      <c r="I12" s="26" t="s">
        <v>325</v>
      </c>
    </row>
    <row r="13" spans="1:9" ht="15.75" thickBot="1">
      <c r="A13" s="12"/>
      <c r="B13" s="131"/>
      <c r="C13" s="59"/>
      <c r="D13" s="59"/>
      <c r="E13" s="51"/>
      <c r="F13" s="28"/>
      <c r="G13" s="59"/>
      <c r="H13" s="59"/>
      <c r="I13" s="82"/>
    </row>
    <row r="14" spans="1:9">
      <c r="A14" s="12"/>
      <c r="B14" s="67" t="s">
        <v>778</v>
      </c>
      <c r="C14" s="21" t="s">
        <v>220</v>
      </c>
      <c r="D14" s="48">
        <v>667</v>
      </c>
      <c r="E14" s="25"/>
      <c r="F14" s="24"/>
      <c r="G14" s="21" t="s">
        <v>220</v>
      </c>
      <c r="H14" s="48" t="s">
        <v>779</v>
      </c>
      <c r="I14" s="21" t="s">
        <v>325</v>
      </c>
    </row>
    <row r="15" spans="1:9" ht="15.75" thickBot="1">
      <c r="A15" s="12"/>
      <c r="B15" s="67"/>
      <c r="C15" s="91"/>
      <c r="D15" s="92"/>
      <c r="E15" s="58"/>
      <c r="F15" s="24"/>
      <c r="G15" s="91"/>
      <c r="H15" s="92"/>
      <c r="I15" s="91"/>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2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1</v>
      </c>
      <c r="B3" s="39" t="s">
        <v>7</v>
      </c>
      <c r="C3" s="39"/>
      <c r="D3" s="39"/>
      <c r="E3" s="39"/>
      <c r="F3" s="39"/>
      <c r="G3" s="39"/>
      <c r="H3" s="39"/>
      <c r="I3" s="39"/>
      <c r="J3" s="39"/>
      <c r="K3" s="39"/>
      <c r="L3" s="39"/>
      <c r="M3" s="39"/>
      <c r="N3" s="39"/>
      <c r="O3" s="39"/>
      <c r="P3" s="39"/>
      <c r="Q3" s="39"/>
    </row>
    <row r="4" spans="1:17" ht="15" customHeight="1">
      <c r="A4" s="12" t="s">
        <v>1216</v>
      </c>
      <c r="B4" s="39" t="s">
        <v>7</v>
      </c>
      <c r="C4" s="39"/>
      <c r="D4" s="39"/>
      <c r="E4" s="39"/>
      <c r="F4" s="39"/>
      <c r="G4" s="39"/>
      <c r="H4" s="39"/>
      <c r="I4" s="39"/>
      <c r="J4" s="39"/>
      <c r="K4" s="39"/>
      <c r="L4" s="39"/>
      <c r="M4" s="39"/>
      <c r="N4" s="39"/>
      <c r="O4" s="39"/>
      <c r="P4" s="39"/>
      <c r="Q4" s="39"/>
    </row>
    <row r="5" spans="1:17">
      <c r="A5" s="12"/>
      <c r="B5" s="18"/>
      <c r="C5" s="18"/>
      <c r="D5" s="18"/>
      <c r="E5" s="18"/>
      <c r="F5" s="18"/>
      <c r="G5" s="18"/>
      <c r="H5" s="18"/>
      <c r="I5" s="18"/>
      <c r="J5" s="18"/>
      <c r="K5" s="18"/>
      <c r="L5" s="18"/>
      <c r="M5" s="18"/>
      <c r="N5" s="18"/>
      <c r="O5" s="18"/>
      <c r="P5" s="18"/>
      <c r="Q5" s="18"/>
    </row>
    <row r="6" spans="1:17">
      <c r="A6" s="12"/>
      <c r="B6" s="13"/>
      <c r="C6" s="13"/>
      <c r="D6" s="13"/>
      <c r="E6" s="13"/>
      <c r="F6" s="13"/>
      <c r="G6" s="13"/>
      <c r="H6" s="13"/>
      <c r="I6" s="13"/>
      <c r="J6" s="13"/>
      <c r="K6" s="13"/>
      <c r="L6" s="13"/>
      <c r="M6" s="13"/>
      <c r="N6" s="13"/>
      <c r="O6" s="13"/>
      <c r="P6" s="13"/>
      <c r="Q6" s="13"/>
    </row>
    <row r="7" spans="1:17" ht="15.75" thickBot="1">
      <c r="A7" s="12"/>
      <c r="B7" s="14"/>
      <c r="C7" s="19" t="s">
        <v>783</v>
      </c>
      <c r="D7" s="19"/>
      <c r="E7" s="19"/>
      <c r="F7" s="19"/>
      <c r="G7" s="19"/>
      <c r="H7" s="19"/>
      <c r="I7" s="19"/>
      <c r="J7" s="19"/>
      <c r="K7" s="19"/>
      <c r="L7" s="19"/>
      <c r="M7" s="19"/>
      <c r="N7" s="19"/>
      <c r="O7" s="19"/>
      <c r="P7" s="19"/>
      <c r="Q7" s="19"/>
    </row>
    <row r="8" spans="1:17" ht="15.75" thickBot="1">
      <c r="A8" s="12"/>
      <c r="B8" s="17"/>
      <c r="C8" s="133">
        <v>42004</v>
      </c>
      <c r="D8" s="133"/>
      <c r="E8" s="133"/>
      <c r="F8" s="14"/>
      <c r="G8" s="134">
        <v>41912</v>
      </c>
      <c r="H8" s="134"/>
      <c r="I8" s="134"/>
      <c r="J8" s="14"/>
      <c r="K8" s="133">
        <v>41820</v>
      </c>
      <c r="L8" s="133"/>
      <c r="M8" s="133"/>
      <c r="N8" s="14"/>
      <c r="O8" s="133">
        <v>41729</v>
      </c>
      <c r="P8" s="133"/>
      <c r="Q8" s="133"/>
    </row>
    <row r="9" spans="1:17" ht="15.75">
      <c r="A9" s="12"/>
      <c r="B9" s="132">
        <v>2013</v>
      </c>
      <c r="C9" s="35"/>
      <c r="D9" s="35"/>
      <c r="E9" s="35"/>
      <c r="F9" s="14"/>
      <c r="G9" s="35"/>
      <c r="H9" s="35"/>
      <c r="I9" s="35"/>
      <c r="J9" s="14"/>
      <c r="K9" s="35"/>
      <c r="L9" s="35"/>
      <c r="M9" s="35"/>
      <c r="N9" s="14"/>
      <c r="O9" s="35"/>
      <c r="P9" s="35"/>
      <c r="Q9" s="35"/>
    </row>
    <row r="10" spans="1:17">
      <c r="A10" s="12"/>
      <c r="B10" s="67" t="s">
        <v>784</v>
      </c>
      <c r="C10" s="20" t="s">
        <v>220</v>
      </c>
      <c r="D10" s="22">
        <v>103627</v>
      </c>
      <c r="E10" s="24"/>
      <c r="F10" s="24"/>
      <c r="G10" s="20" t="s">
        <v>220</v>
      </c>
      <c r="H10" s="22">
        <v>109591</v>
      </c>
      <c r="I10" s="24"/>
      <c r="J10" s="24"/>
      <c r="K10" s="20" t="s">
        <v>220</v>
      </c>
      <c r="L10" s="22">
        <v>110456</v>
      </c>
      <c r="M10" s="24"/>
      <c r="N10" s="24"/>
      <c r="O10" s="20" t="s">
        <v>220</v>
      </c>
      <c r="P10" s="22">
        <v>118262</v>
      </c>
      <c r="Q10" s="24"/>
    </row>
    <row r="11" spans="1:17">
      <c r="A11" s="12"/>
      <c r="B11" s="67"/>
      <c r="C11" s="20"/>
      <c r="D11" s="22"/>
      <c r="E11" s="24"/>
      <c r="F11" s="24"/>
      <c r="G11" s="20"/>
      <c r="H11" s="22"/>
      <c r="I11" s="24"/>
      <c r="J11" s="24"/>
      <c r="K11" s="20"/>
      <c r="L11" s="22"/>
      <c r="M11" s="24"/>
      <c r="N11" s="24"/>
      <c r="O11" s="20"/>
      <c r="P11" s="22"/>
      <c r="Q11" s="24"/>
    </row>
    <row r="12" spans="1:17">
      <c r="A12" s="12"/>
      <c r="B12" s="131" t="s">
        <v>93</v>
      </c>
      <c r="C12" s="27">
        <v>112063</v>
      </c>
      <c r="D12" s="27"/>
      <c r="E12" s="28"/>
      <c r="F12" s="28"/>
      <c r="G12" s="27">
        <v>102755</v>
      </c>
      <c r="H12" s="27"/>
      <c r="I12" s="28"/>
      <c r="J12" s="28"/>
      <c r="K12" s="27">
        <v>99978</v>
      </c>
      <c r="L12" s="27"/>
      <c r="M12" s="28"/>
      <c r="N12" s="28"/>
      <c r="O12" s="27">
        <v>100013</v>
      </c>
      <c r="P12" s="27"/>
      <c r="Q12" s="28"/>
    </row>
    <row r="13" spans="1:17">
      <c r="A13" s="12"/>
      <c r="B13" s="131"/>
      <c r="C13" s="27"/>
      <c r="D13" s="27"/>
      <c r="E13" s="28"/>
      <c r="F13" s="28"/>
      <c r="G13" s="27"/>
      <c r="H13" s="27"/>
      <c r="I13" s="28"/>
      <c r="J13" s="28"/>
      <c r="K13" s="27"/>
      <c r="L13" s="27"/>
      <c r="M13" s="28"/>
      <c r="N13" s="28"/>
      <c r="O13" s="27"/>
      <c r="P13" s="27"/>
      <c r="Q13" s="28"/>
    </row>
    <row r="14" spans="1:17">
      <c r="A14" s="12"/>
      <c r="B14" s="67" t="s">
        <v>94</v>
      </c>
      <c r="C14" s="22">
        <v>8104</v>
      </c>
      <c r="D14" s="22"/>
      <c r="E14" s="24"/>
      <c r="F14" s="24"/>
      <c r="G14" s="22">
        <v>7123</v>
      </c>
      <c r="H14" s="22"/>
      <c r="I14" s="24"/>
      <c r="J14" s="24"/>
      <c r="K14" s="22">
        <v>7347</v>
      </c>
      <c r="L14" s="22"/>
      <c r="M14" s="24"/>
      <c r="N14" s="24"/>
      <c r="O14" s="22">
        <v>7104</v>
      </c>
      <c r="P14" s="22"/>
      <c r="Q14" s="24"/>
    </row>
    <row r="15" spans="1:17">
      <c r="A15" s="12"/>
      <c r="B15" s="67"/>
      <c r="C15" s="22"/>
      <c r="D15" s="22"/>
      <c r="E15" s="24"/>
      <c r="F15" s="24"/>
      <c r="G15" s="22"/>
      <c r="H15" s="22"/>
      <c r="I15" s="24"/>
      <c r="J15" s="24"/>
      <c r="K15" s="22"/>
      <c r="L15" s="22"/>
      <c r="M15" s="24"/>
      <c r="N15" s="24"/>
      <c r="O15" s="22"/>
      <c r="P15" s="22"/>
      <c r="Q15" s="24"/>
    </row>
    <row r="16" spans="1:17">
      <c r="A16" s="12"/>
      <c r="B16" s="68" t="s">
        <v>785</v>
      </c>
      <c r="C16" s="26" t="s">
        <v>220</v>
      </c>
      <c r="D16" s="49" t="s">
        <v>786</v>
      </c>
      <c r="E16" s="26" t="s">
        <v>325</v>
      </c>
      <c r="F16" s="28"/>
      <c r="G16" s="26" t="s">
        <v>220</v>
      </c>
      <c r="H16" s="49" t="s">
        <v>787</v>
      </c>
      <c r="I16" s="26" t="s">
        <v>325</v>
      </c>
      <c r="J16" s="28"/>
      <c r="K16" s="26" t="s">
        <v>220</v>
      </c>
      <c r="L16" s="49" t="s">
        <v>788</v>
      </c>
      <c r="M16" s="26" t="s">
        <v>325</v>
      </c>
      <c r="N16" s="28"/>
      <c r="O16" s="26" t="s">
        <v>220</v>
      </c>
      <c r="P16" s="27">
        <v>2828</v>
      </c>
      <c r="Q16" s="28"/>
    </row>
    <row r="17" spans="1:17">
      <c r="A17" s="12"/>
      <c r="B17" s="68"/>
      <c r="C17" s="26"/>
      <c r="D17" s="49"/>
      <c r="E17" s="26"/>
      <c r="F17" s="28"/>
      <c r="G17" s="26"/>
      <c r="H17" s="49"/>
      <c r="I17" s="26"/>
      <c r="J17" s="28"/>
      <c r="K17" s="26"/>
      <c r="L17" s="49"/>
      <c r="M17" s="26"/>
      <c r="N17" s="28"/>
      <c r="O17" s="26"/>
      <c r="P17" s="27"/>
      <c r="Q17" s="28"/>
    </row>
    <row r="18" spans="1:17">
      <c r="A18" s="12"/>
      <c r="B18" s="65" t="s">
        <v>789</v>
      </c>
      <c r="C18" s="24"/>
      <c r="D18" s="24"/>
      <c r="E18" s="24"/>
      <c r="F18" s="16"/>
      <c r="G18" s="24"/>
      <c r="H18" s="24"/>
      <c r="I18" s="24"/>
      <c r="J18" s="16"/>
      <c r="K18" s="24"/>
      <c r="L18" s="24"/>
      <c r="M18" s="24"/>
      <c r="N18" s="16"/>
      <c r="O18" s="24"/>
      <c r="P18" s="24"/>
      <c r="Q18" s="24"/>
    </row>
    <row r="19" spans="1:17">
      <c r="A19" s="12"/>
      <c r="B19" s="108" t="s">
        <v>790</v>
      </c>
      <c r="C19" s="26" t="s">
        <v>220</v>
      </c>
      <c r="D19" s="49" t="s">
        <v>791</v>
      </c>
      <c r="E19" s="26" t="s">
        <v>325</v>
      </c>
      <c r="F19" s="28"/>
      <c r="G19" s="26" t="s">
        <v>220</v>
      </c>
      <c r="H19" s="49" t="s">
        <v>792</v>
      </c>
      <c r="I19" s="26" t="s">
        <v>325</v>
      </c>
      <c r="J19" s="28"/>
      <c r="K19" s="26" t="s">
        <v>220</v>
      </c>
      <c r="L19" s="49" t="s">
        <v>793</v>
      </c>
      <c r="M19" s="26" t="s">
        <v>325</v>
      </c>
      <c r="N19" s="28"/>
      <c r="O19" s="26" t="s">
        <v>220</v>
      </c>
      <c r="P19" s="49">
        <v>0.06</v>
      </c>
      <c r="Q19" s="28"/>
    </row>
    <row r="20" spans="1:17">
      <c r="A20" s="12"/>
      <c r="B20" s="108"/>
      <c r="C20" s="26"/>
      <c r="D20" s="49"/>
      <c r="E20" s="26"/>
      <c r="F20" s="28"/>
      <c r="G20" s="26"/>
      <c r="H20" s="49"/>
      <c r="I20" s="26"/>
      <c r="J20" s="28"/>
      <c r="K20" s="26"/>
      <c r="L20" s="49"/>
      <c r="M20" s="26"/>
      <c r="N20" s="28"/>
      <c r="O20" s="26"/>
      <c r="P20" s="49"/>
      <c r="Q20" s="28"/>
    </row>
    <row r="21" spans="1:17">
      <c r="A21" s="12"/>
      <c r="B21" s="109" t="s">
        <v>794</v>
      </c>
      <c r="C21" s="20" t="s">
        <v>220</v>
      </c>
      <c r="D21" s="47" t="s">
        <v>791</v>
      </c>
      <c r="E21" s="20" t="s">
        <v>325</v>
      </c>
      <c r="F21" s="24"/>
      <c r="G21" s="20" t="s">
        <v>220</v>
      </c>
      <c r="H21" s="47" t="s">
        <v>792</v>
      </c>
      <c r="I21" s="20" t="s">
        <v>325</v>
      </c>
      <c r="J21" s="24"/>
      <c r="K21" s="20" t="s">
        <v>220</v>
      </c>
      <c r="L21" s="47" t="s">
        <v>793</v>
      </c>
      <c r="M21" s="20" t="s">
        <v>325</v>
      </c>
      <c r="N21" s="24"/>
      <c r="O21" s="20" t="s">
        <v>220</v>
      </c>
      <c r="P21" s="47">
        <v>0.06</v>
      </c>
      <c r="Q21" s="24"/>
    </row>
    <row r="22" spans="1:17">
      <c r="A22" s="12"/>
      <c r="B22" s="109"/>
      <c r="C22" s="20"/>
      <c r="D22" s="47"/>
      <c r="E22" s="20"/>
      <c r="F22" s="24"/>
      <c r="G22" s="20"/>
      <c r="H22" s="47"/>
      <c r="I22" s="20"/>
      <c r="J22" s="24"/>
      <c r="K22" s="20"/>
      <c r="L22" s="47"/>
      <c r="M22" s="20"/>
      <c r="N22" s="24"/>
      <c r="O22" s="20"/>
      <c r="P22" s="47"/>
      <c r="Q22" s="24"/>
    </row>
    <row r="23" spans="1:17" ht="15.75">
      <c r="A23" s="12"/>
      <c r="B23" s="132">
        <v>2012</v>
      </c>
      <c r="C23" s="28"/>
      <c r="D23" s="28"/>
      <c r="E23" s="28"/>
      <c r="F23" s="14"/>
      <c r="G23" s="28"/>
      <c r="H23" s="28"/>
      <c r="I23" s="28"/>
      <c r="J23" s="14"/>
      <c r="K23" s="28"/>
      <c r="L23" s="28"/>
      <c r="M23" s="28"/>
      <c r="N23" s="14"/>
      <c r="O23" s="28"/>
      <c r="P23" s="28"/>
      <c r="Q23" s="28"/>
    </row>
    <row r="24" spans="1:17">
      <c r="A24" s="12"/>
      <c r="B24" s="67" t="s">
        <v>784</v>
      </c>
      <c r="C24" s="20" t="s">
        <v>220</v>
      </c>
      <c r="D24" s="22">
        <v>106441</v>
      </c>
      <c r="E24" s="24"/>
      <c r="F24" s="24"/>
      <c r="G24" s="20" t="s">
        <v>220</v>
      </c>
      <c r="H24" s="22">
        <v>100370</v>
      </c>
      <c r="I24" s="24"/>
      <c r="J24" s="24"/>
      <c r="K24" s="20" t="s">
        <v>220</v>
      </c>
      <c r="L24" s="22">
        <v>117486</v>
      </c>
      <c r="M24" s="24"/>
      <c r="N24" s="24"/>
      <c r="O24" s="20" t="s">
        <v>220</v>
      </c>
      <c r="P24" s="22">
        <v>111369</v>
      </c>
      <c r="Q24" s="24"/>
    </row>
    <row r="25" spans="1:17">
      <c r="A25" s="12"/>
      <c r="B25" s="67"/>
      <c r="C25" s="20"/>
      <c r="D25" s="22"/>
      <c r="E25" s="24"/>
      <c r="F25" s="24"/>
      <c r="G25" s="20"/>
      <c r="H25" s="22"/>
      <c r="I25" s="24"/>
      <c r="J25" s="24"/>
      <c r="K25" s="20"/>
      <c r="L25" s="22"/>
      <c r="M25" s="24"/>
      <c r="N25" s="24"/>
      <c r="O25" s="20"/>
      <c r="P25" s="22"/>
      <c r="Q25" s="24"/>
    </row>
    <row r="26" spans="1:17">
      <c r="A26" s="12"/>
      <c r="B26" s="131" t="s">
        <v>93</v>
      </c>
      <c r="C26" s="27">
        <v>111491</v>
      </c>
      <c r="D26" s="27"/>
      <c r="E26" s="28"/>
      <c r="F26" s="28"/>
      <c r="G26" s="27">
        <v>100505</v>
      </c>
      <c r="H26" s="27"/>
      <c r="I26" s="28"/>
      <c r="J26" s="28"/>
      <c r="K26" s="27">
        <v>107029</v>
      </c>
      <c r="L26" s="27"/>
      <c r="M26" s="28"/>
      <c r="N26" s="28"/>
      <c r="O26" s="27">
        <v>113532</v>
      </c>
      <c r="P26" s="27"/>
      <c r="Q26" s="28"/>
    </row>
    <row r="27" spans="1:17">
      <c r="A27" s="12"/>
      <c r="B27" s="131"/>
      <c r="C27" s="27"/>
      <c r="D27" s="27"/>
      <c r="E27" s="28"/>
      <c r="F27" s="28"/>
      <c r="G27" s="27"/>
      <c r="H27" s="27"/>
      <c r="I27" s="28"/>
      <c r="J27" s="28"/>
      <c r="K27" s="27"/>
      <c r="L27" s="27"/>
      <c r="M27" s="28"/>
      <c r="N27" s="28"/>
      <c r="O27" s="27"/>
      <c r="P27" s="27"/>
      <c r="Q27" s="28"/>
    </row>
    <row r="28" spans="1:17">
      <c r="A28" s="12"/>
      <c r="B28" s="67" t="s">
        <v>94</v>
      </c>
      <c r="C28" s="22">
        <v>8036</v>
      </c>
      <c r="D28" s="22"/>
      <c r="E28" s="24"/>
      <c r="F28" s="24"/>
      <c r="G28" s="22">
        <v>6025</v>
      </c>
      <c r="H28" s="22"/>
      <c r="I28" s="24"/>
      <c r="J28" s="24"/>
      <c r="K28" s="22">
        <v>6096</v>
      </c>
      <c r="L28" s="22"/>
      <c r="M28" s="24"/>
      <c r="N28" s="24"/>
      <c r="O28" s="22">
        <v>6036</v>
      </c>
      <c r="P28" s="22"/>
      <c r="Q28" s="24"/>
    </row>
    <row r="29" spans="1:17">
      <c r="A29" s="12"/>
      <c r="B29" s="67"/>
      <c r="C29" s="22"/>
      <c r="D29" s="22"/>
      <c r="E29" s="24"/>
      <c r="F29" s="24"/>
      <c r="G29" s="22"/>
      <c r="H29" s="22"/>
      <c r="I29" s="24"/>
      <c r="J29" s="24"/>
      <c r="K29" s="22"/>
      <c r="L29" s="22"/>
      <c r="M29" s="24"/>
      <c r="N29" s="24"/>
      <c r="O29" s="22"/>
      <c r="P29" s="22"/>
      <c r="Q29" s="24"/>
    </row>
    <row r="30" spans="1:17">
      <c r="A30" s="12"/>
      <c r="B30" s="66" t="s">
        <v>121</v>
      </c>
      <c r="C30" s="17" t="s">
        <v>220</v>
      </c>
      <c r="D30" s="44" t="s">
        <v>795</v>
      </c>
      <c r="E30" s="17" t="s">
        <v>325</v>
      </c>
      <c r="F30" s="14"/>
      <c r="G30" s="17" t="s">
        <v>220</v>
      </c>
      <c r="H30" s="44" t="s">
        <v>796</v>
      </c>
      <c r="I30" s="17" t="s">
        <v>325</v>
      </c>
      <c r="J30" s="14"/>
      <c r="K30" s="17" t="s">
        <v>220</v>
      </c>
      <c r="L30" s="44" t="s">
        <v>797</v>
      </c>
      <c r="M30" s="17" t="s">
        <v>325</v>
      </c>
      <c r="N30" s="14"/>
      <c r="O30" s="17" t="s">
        <v>220</v>
      </c>
      <c r="P30" s="44" t="s">
        <v>798</v>
      </c>
      <c r="Q30" s="17" t="s">
        <v>325</v>
      </c>
    </row>
    <row r="31" spans="1:17">
      <c r="A31" s="12"/>
      <c r="B31" s="65" t="s">
        <v>107</v>
      </c>
      <c r="C31" s="24"/>
      <c r="D31" s="24"/>
      <c r="E31" s="24"/>
      <c r="F31" s="16"/>
      <c r="G31" s="24"/>
      <c r="H31" s="24"/>
      <c r="I31" s="24"/>
      <c r="J31" s="16"/>
      <c r="K31" s="24"/>
      <c r="L31" s="24"/>
      <c r="M31" s="24"/>
      <c r="N31" s="16"/>
      <c r="O31" s="24"/>
      <c r="P31" s="24"/>
      <c r="Q31" s="24"/>
    </row>
    <row r="32" spans="1:17">
      <c r="A32" s="12"/>
      <c r="B32" s="105" t="s">
        <v>790</v>
      </c>
      <c r="C32" s="17" t="s">
        <v>220</v>
      </c>
      <c r="D32" s="44" t="s">
        <v>799</v>
      </c>
      <c r="E32" s="17" t="s">
        <v>325</v>
      </c>
      <c r="F32" s="14"/>
      <c r="G32" s="17" t="s">
        <v>220</v>
      </c>
      <c r="H32" s="44" t="s">
        <v>800</v>
      </c>
      <c r="I32" s="17" t="s">
        <v>325</v>
      </c>
      <c r="J32" s="14"/>
      <c r="K32" s="17" t="s">
        <v>220</v>
      </c>
      <c r="L32" s="44" t="s">
        <v>801</v>
      </c>
      <c r="M32" s="17" t="s">
        <v>325</v>
      </c>
      <c r="N32" s="14"/>
      <c r="O32" s="17" t="s">
        <v>220</v>
      </c>
      <c r="P32" s="44" t="s">
        <v>802</v>
      </c>
      <c r="Q32" s="17" t="s">
        <v>325</v>
      </c>
    </row>
    <row r="33" spans="1:17">
      <c r="A33" s="12"/>
      <c r="B33" s="106" t="s">
        <v>794</v>
      </c>
      <c r="C33" s="15" t="s">
        <v>220</v>
      </c>
      <c r="D33" s="43" t="s">
        <v>799</v>
      </c>
      <c r="E33" s="15" t="s">
        <v>325</v>
      </c>
      <c r="F33" s="16"/>
      <c r="G33" s="15" t="s">
        <v>220</v>
      </c>
      <c r="H33" s="43" t="s">
        <v>800</v>
      </c>
      <c r="I33" s="15" t="s">
        <v>325</v>
      </c>
      <c r="J33" s="16"/>
      <c r="K33" s="15" t="s">
        <v>220</v>
      </c>
      <c r="L33" s="43" t="s">
        <v>801</v>
      </c>
      <c r="M33" s="15" t="s">
        <v>325</v>
      </c>
      <c r="N33" s="16"/>
      <c r="O33" s="15" t="s">
        <v>220</v>
      </c>
      <c r="P33" s="43" t="s">
        <v>802</v>
      </c>
      <c r="Q33" s="15" t="s">
        <v>325</v>
      </c>
    </row>
  </sheetData>
  <mergeCells count="156">
    <mergeCell ref="C31:E31"/>
    <mergeCell ref="G31:I31"/>
    <mergeCell ref="K31:M31"/>
    <mergeCell ref="O31:Q31"/>
    <mergeCell ref="A1:A2"/>
    <mergeCell ref="B1:Q1"/>
    <mergeCell ref="B2:Q2"/>
    <mergeCell ref="B3:Q3"/>
    <mergeCell ref="A4:A33"/>
    <mergeCell ref="B4:Q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3" bestFit="1" customWidth="1"/>
  </cols>
  <sheetData>
    <row r="1" spans="1:7" ht="15" customHeight="1">
      <c r="A1" s="1" t="s">
        <v>126</v>
      </c>
      <c r="B1" s="8" t="s">
        <v>127</v>
      </c>
      <c r="C1" s="8" t="s">
        <v>128</v>
      </c>
      <c r="D1" s="8" t="s">
        <v>129</v>
      </c>
      <c r="E1" s="8" t="s">
        <v>130</v>
      </c>
      <c r="F1" s="8" t="s">
        <v>131</v>
      </c>
      <c r="G1" s="8" t="s">
        <v>132</v>
      </c>
    </row>
    <row r="2" spans="1:7" ht="30">
      <c r="A2" s="1" t="s">
        <v>33</v>
      </c>
      <c r="B2" s="8"/>
      <c r="C2" s="8"/>
      <c r="D2" s="8"/>
      <c r="E2" s="8"/>
      <c r="F2" s="8"/>
      <c r="G2" s="8"/>
    </row>
    <row r="3" spans="1:7">
      <c r="A3" s="2" t="s">
        <v>133</v>
      </c>
      <c r="B3" s="7">
        <v>373010</v>
      </c>
      <c r="C3" s="7">
        <v>434</v>
      </c>
      <c r="D3" s="7">
        <v>214406</v>
      </c>
      <c r="E3" s="7">
        <v>153765</v>
      </c>
      <c r="F3" s="4" t="s">
        <v>7</v>
      </c>
      <c r="G3" s="7">
        <v>4405</v>
      </c>
    </row>
    <row r="4" spans="1:7" ht="30">
      <c r="A4" s="2" t="s">
        <v>134</v>
      </c>
      <c r="B4" s="4" t="s">
        <v>7</v>
      </c>
      <c r="C4" s="6">
        <v>43468</v>
      </c>
      <c r="D4" s="4" t="s">
        <v>7</v>
      </c>
      <c r="E4" s="4" t="s">
        <v>7</v>
      </c>
      <c r="F4" s="4" t="s">
        <v>7</v>
      </c>
      <c r="G4" s="4" t="s">
        <v>7</v>
      </c>
    </row>
    <row r="5" spans="1:7" ht="30">
      <c r="A5" s="3" t="s">
        <v>135</v>
      </c>
      <c r="B5" s="4" t="s">
        <v>7</v>
      </c>
      <c r="C5" s="4" t="s">
        <v>7</v>
      </c>
      <c r="D5" s="4" t="s">
        <v>7</v>
      </c>
      <c r="E5" s="4" t="s">
        <v>7</v>
      </c>
      <c r="F5" s="4" t="s">
        <v>7</v>
      </c>
      <c r="G5" s="4" t="s">
        <v>7</v>
      </c>
    </row>
    <row r="6" spans="1:7">
      <c r="A6" s="2" t="s">
        <v>136</v>
      </c>
      <c r="B6" s="4" t="s">
        <v>7</v>
      </c>
      <c r="C6" s="4">
        <v>46</v>
      </c>
      <c r="D6" s="4" t="s">
        <v>7</v>
      </c>
      <c r="E6" s="4" t="s">
        <v>7</v>
      </c>
      <c r="F6" s="4" t="s">
        <v>7</v>
      </c>
      <c r="G6" s="4" t="s">
        <v>7</v>
      </c>
    </row>
    <row r="7" spans="1:7" ht="45">
      <c r="A7" s="2" t="s">
        <v>137</v>
      </c>
      <c r="B7" s="4" t="s">
        <v>7</v>
      </c>
      <c r="C7" s="4">
        <v>182</v>
      </c>
      <c r="D7" s="4" t="s">
        <v>7</v>
      </c>
      <c r="E7" s="4" t="s">
        <v>7</v>
      </c>
      <c r="F7" s="4" t="s">
        <v>7</v>
      </c>
      <c r="G7" s="4" t="s">
        <v>7</v>
      </c>
    </row>
    <row r="8" spans="1:7" ht="30">
      <c r="A8" s="2" t="s">
        <v>138</v>
      </c>
      <c r="B8" s="6">
        <v>2360</v>
      </c>
      <c r="C8" s="4">
        <v>2</v>
      </c>
      <c r="D8" s="6">
        <v>2358</v>
      </c>
      <c r="E8" s="4" t="s">
        <v>7</v>
      </c>
      <c r="F8" s="4" t="s">
        <v>7</v>
      </c>
      <c r="G8" s="4" t="s">
        <v>7</v>
      </c>
    </row>
    <row r="9" spans="1:7">
      <c r="A9" s="2" t="s">
        <v>139</v>
      </c>
      <c r="B9" s="6">
        <v>2984</v>
      </c>
      <c r="C9" s="4" t="s">
        <v>7</v>
      </c>
      <c r="D9" s="6">
        <v>2984</v>
      </c>
      <c r="E9" s="4" t="s">
        <v>7</v>
      </c>
      <c r="F9" s="4" t="s">
        <v>7</v>
      </c>
      <c r="G9" s="4" t="s">
        <v>7</v>
      </c>
    </row>
    <row r="10" spans="1:7">
      <c r="A10" s="2" t="s">
        <v>140</v>
      </c>
      <c r="B10" s="4">
        <v>-151</v>
      </c>
      <c r="C10" s="4" t="s">
        <v>7</v>
      </c>
      <c r="D10" s="4">
        <v>-151</v>
      </c>
      <c r="E10" s="4" t="s">
        <v>7</v>
      </c>
      <c r="F10" s="4" t="s">
        <v>7</v>
      </c>
      <c r="G10" s="4" t="s">
        <v>7</v>
      </c>
    </row>
    <row r="11" spans="1:7">
      <c r="A11" s="2" t="s">
        <v>141</v>
      </c>
      <c r="B11" s="4">
        <v>-113</v>
      </c>
      <c r="C11" s="4" t="s">
        <v>7</v>
      </c>
      <c r="D11" s="4" t="s">
        <v>7</v>
      </c>
      <c r="E11" s="4" t="s">
        <v>7</v>
      </c>
      <c r="F11" s="4" t="s">
        <v>7</v>
      </c>
      <c r="G11" s="4">
        <v>-113</v>
      </c>
    </row>
    <row r="12" spans="1:7" ht="30">
      <c r="A12" s="2" t="s">
        <v>142</v>
      </c>
      <c r="B12" s="6">
        <v>21454</v>
      </c>
      <c r="C12" s="4" t="s">
        <v>7</v>
      </c>
      <c r="D12" s="4" t="s">
        <v>7</v>
      </c>
      <c r="E12" s="4" t="s">
        <v>7</v>
      </c>
      <c r="F12" s="4" t="s">
        <v>7</v>
      </c>
      <c r="G12" s="4" t="s">
        <v>7</v>
      </c>
    </row>
    <row r="13" spans="1:7">
      <c r="A13" s="2" t="s">
        <v>143</v>
      </c>
      <c r="B13" s="6">
        <v>21196</v>
      </c>
      <c r="C13" s="4" t="s">
        <v>7</v>
      </c>
      <c r="D13" s="4" t="s">
        <v>7</v>
      </c>
      <c r="E13" s="4" t="s">
        <v>7</v>
      </c>
      <c r="F13" s="4">
        <v>-258</v>
      </c>
      <c r="G13" s="4" t="s">
        <v>7</v>
      </c>
    </row>
    <row r="14" spans="1:7" ht="45">
      <c r="A14" s="2" t="s">
        <v>144</v>
      </c>
      <c r="B14" s="6">
        <v>13725</v>
      </c>
      <c r="C14" s="4" t="s">
        <v>7</v>
      </c>
      <c r="D14" s="6">
        <v>13725</v>
      </c>
      <c r="E14" s="4" t="s">
        <v>7</v>
      </c>
      <c r="F14" s="4" t="s">
        <v>7</v>
      </c>
      <c r="G14" s="4" t="s">
        <v>7</v>
      </c>
    </row>
    <row r="15" spans="1:7" ht="30">
      <c r="A15" s="2" t="s">
        <v>145</v>
      </c>
      <c r="B15" s="4">
        <v>-760</v>
      </c>
      <c r="C15" s="4" t="s">
        <v>7</v>
      </c>
      <c r="D15" s="4">
        <v>-760</v>
      </c>
      <c r="E15" s="4" t="s">
        <v>7</v>
      </c>
      <c r="F15" s="4" t="s">
        <v>7</v>
      </c>
      <c r="G15" s="4" t="s">
        <v>7</v>
      </c>
    </row>
    <row r="16" spans="1:7">
      <c r="A16" s="2" t="s">
        <v>146</v>
      </c>
      <c r="B16" s="6">
        <v>412251</v>
      </c>
      <c r="C16" s="4">
        <v>436</v>
      </c>
      <c r="D16" s="6">
        <v>232562</v>
      </c>
      <c r="E16" s="6">
        <v>175219</v>
      </c>
      <c r="F16" s="4">
        <v>-258</v>
      </c>
      <c r="G16" s="6">
        <v>4292</v>
      </c>
    </row>
    <row r="17" spans="1:7">
      <c r="A17" s="2" t="s">
        <v>147</v>
      </c>
      <c r="B17" s="4" t="s">
        <v>7</v>
      </c>
      <c r="C17" s="6">
        <v>43696</v>
      </c>
      <c r="D17" s="4" t="s">
        <v>7</v>
      </c>
      <c r="E17" s="4" t="s">
        <v>7</v>
      </c>
      <c r="F17" s="4" t="s">
        <v>7</v>
      </c>
      <c r="G17" s="4" t="s">
        <v>7</v>
      </c>
    </row>
    <row r="18" spans="1:7" ht="30">
      <c r="A18" s="3" t="s">
        <v>135</v>
      </c>
      <c r="B18" s="4" t="s">
        <v>7</v>
      </c>
      <c r="C18" s="4" t="s">
        <v>7</v>
      </c>
      <c r="D18" s="4" t="s">
        <v>7</v>
      </c>
      <c r="E18" s="4" t="s">
        <v>7</v>
      </c>
      <c r="F18" s="4" t="s">
        <v>7</v>
      </c>
      <c r="G18" s="4" t="s">
        <v>7</v>
      </c>
    </row>
    <row r="19" spans="1:7">
      <c r="A19" s="2" t="s">
        <v>148</v>
      </c>
      <c r="B19" s="4">
        <v>2</v>
      </c>
      <c r="C19" s="4">
        <v>2</v>
      </c>
      <c r="D19" s="4" t="s">
        <v>7</v>
      </c>
      <c r="E19" s="4" t="s">
        <v>7</v>
      </c>
      <c r="F19" s="4" t="s">
        <v>7</v>
      </c>
      <c r="G19" s="4" t="s">
        <v>7</v>
      </c>
    </row>
    <row r="20" spans="1:7">
      <c r="A20" s="2" t="s">
        <v>136</v>
      </c>
      <c r="B20" s="4" t="s">
        <v>7</v>
      </c>
      <c r="C20" s="4">
        <v>120</v>
      </c>
      <c r="D20" s="4" t="s">
        <v>7</v>
      </c>
      <c r="E20" s="4" t="s">
        <v>7</v>
      </c>
      <c r="F20" s="4" t="s">
        <v>7</v>
      </c>
      <c r="G20" s="4" t="s">
        <v>7</v>
      </c>
    </row>
    <row r="21" spans="1:7" ht="45">
      <c r="A21" s="2" t="s">
        <v>137</v>
      </c>
      <c r="B21" s="4" t="s">
        <v>7</v>
      </c>
      <c r="C21" s="4">
        <v>138</v>
      </c>
      <c r="D21" s="4" t="s">
        <v>7</v>
      </c>
      <c r="E21" s="4" t="s">
        <v>7</v>
      </c>
      <c r="F21" s="4" t="s">
        <v>7</v>
      </c>
      <c r="G21" s="4" t="s">
        <v>7</v>
      </c>
    </row>
    <row r="22" spans="1:7" ht="30">
      <c r="A22" s="2" t="s">
        <v>138</v>
      </c>
      <c r="B22" s="4">
        <v>138</v>
      </c>
      <c r="C22" s="4">
        <v>1</v>
      </c>
      <c r="D22" s="4">
        <v>137</v>
      </c>
      <c r="E22" s="4" t="s">
        <v>7</v>
      </c>
      <c r="F22" s="4" t="s">
        <v>7</v>
      </c>
      <c r="G22" s="4" t="s">
        <v>7</v>
      </c>
    </row>
    <row r="23" spans="1:7">
      <c r="A23" s="2" t="s">
        <v>139</v>
      </c>
      <c r="B23" s="6">
        <v>2477</v>
      </c>
      <c r="C23" s="4" t="s">
        <v>7</v>
      </c>
      <c r="D23" s="6">
        <v>2477</v>
      </c>
      <c r="E23" s="4" t="s">
        <v>7</v>
      </c>
      <c r="F23" s="4" t="s">
        <v>7</v>
      </c>
      <c r="G23" s="4" t="s">
        <v>7</v>
      </c>
    </row>
    <row r="24" spans="1:7">
      <c r="A24" s="2" t="s">
        <v>140</v>
      </c>
      <c r="B24" s="4">
        <v>-82</v>
      </c>
      <c r="C24" s="4" t="s">
        <v>7</v>
      </c>
      <c r="D24" s="4">
        <v>-82</v>
      </c>
      <c r="E24" s="4" t="s">
        <v>7</v>
      </c>
      <c r="F24" s="4" t="s">
        <v>7</v>
      </c>
      <c r="G24" s="4" t="s">
        <v>7</v>
      </c>
    </row>
    <row r="25" spans="1:7">
      <c r="A25" s="2" t="s">
        <v>141</v>
      </c>
      <c r="B25" s="4">
        <v>-113</v>
      </c>
      <c r="C25" s="4" t="s">
        <v>7</v>
      </c>
      <c r="D25" s="4" t="s">
        <v>7</v>
      </c>
      <c r="E25" s="4" t="s">
        <v>7</v>
      </c>
      <c r="F25" s="4" t="s">
        <v>7</v>
      </c>
      <c r="G25" s="4">
        <v>-113</v>
      </c>
    </row>
    <row r="26" spans="1:7">
      <c r="A26" s="2" t="s">
        <v>149</v>
      </c>
      <c r="B26" s="4">
        <v>-275</v>
      </c>
      <c r="C26" s="4" t="s">
        <v>7</v>
      </c>
      <c r="D26" s="4">
        <v>-275</v>
      </c>
      <c r="E26" s="4" t="s">
        <v>7</v>
      </c>
      <c r="F26" s="4" t="s">
        <v>7</v>
      </c>
      <c r="G26" s="4" t="s">
        <v>7</v>
      </c>
    </row>
    <row r="27" spans="1:7" ht="30">
      <c r="A27" s="2" t="s">
        <v>142</v>
      </c>
      <c r="B27" s="6">
        <v>-30427</v>
      </c>
      <c r="C27" s="4" t="s">
        <v>7</v>
      </c>
      <c r="D27" s="4" t="s">
        <v>7</v>
      </c>
      <c r="E27" s="4" t="s">
        <v>7</v>
      </c>
      <c r="F27" s="4" t="s">
        <v>7</v>
      </c>
      <c r="G27" s="4" t="s">
        <v>7</v>
      </c>
    </row>
    <row r="28" spans="1:7">
      <c r="A28" s="2" t="s">
        <v>143</v>
      </c>
      <c r="B28" s="6">
        <v>-30413</v>
      </c>
      <c r="C28" s="4" t="s">
        <v>7</v>
      </c>
      <c r="D28" s="4" t="s">
        <v>7</v>
      </c>
      <c r="E28" s="6">
        <v>-30427</v>
      </c>
      <c r="F28" s="4">
        <v>14</v>
      </c>
      <c r="G28" s="4" t="s">
        <v>7</v>
      </c>
    </row>
    <row r="29" spans="1:7" ht="45">
      <c r="A29" s="2" t="s">
        <v>150</v>
      </c>
      <c r="B29" s="4">
        <v>-704</v>
      </c>
      <c r="C29" s="4" t="s">
        <v>7</v>
      </c>
      <c r="D29" s="4">
        <v>-704</v>
      </c>
      <c r="E29" s="4" t="s">
        <v>7</v>
      </c>
      <c r="F29" s="4" t="s">
        <v>7</v>
      </c>
      <c r="G29" s="4" t="s">
        <v>7</v>
      </c>
    </row>
    <row r="30" spans="1:7">
      <c r="A30" s="2" t="s">
        <v>151</v>
      </c>
      <c r="B30" s="6">
        <v>383281</v>
      </c>
      <c r="C30" s="4">
        <v>439</v>
      </c>
      <c r="D30" s="6">
        <v>234115</v>
      </c>
      <c r="E30" s="6">
        <v>144792</v>
      </c>
      <c r="F30" s="4">
        <v>-244</v>
      </c>
      <c r="G30" s="6">
        <v>4179</v>
      </c>
    </row>
    <row r="31" spans="1:7">
      <c r="A31" s="2" t="s">
        <v>152</v>
      </c>
      <c r="B31" s="6">
        <v>43954</v>
      </c>
      <c r="C31" s="6">
        <v>43954</v>
      </c>
      <c r="D31" s="4" t="s">
        <v>7</v>
      </c>
      <c r="E31" s="4" t="s">
        <v>7</v>
      </c>
      <c r="F31" s="4" t="s">
        <v>7</v>
      </c>
      <c r="G31" s="4" t="s">
        <v>7</v>
      </c>
    </row>
    <row r="32" spans="1:7" ht="30">
      <c r="A32" s="3" t="s">
        <v>135</v>
      </c>
      <c r="B32" s="4" t="s">
        <v>7</v>
      </c>
      <c r="C32" s="4" t="s">
        <v>7</v>
      </c>
      <c r="D32" s="4" t="s">
        <v>7</v>
      </c>
      <c r="E32" s="4" t="s">
        <v>7</v>
      </c>
      <c r="F32" s="4" t="s">
        <v>7</v>
      </c>
      <c r="G32" s="4" t="s">
        <v>7</v>
      </c>
    </row>
    <row r="33" spans="1:7">
      <c r="A33" s="2" t="s">
        <v>148</v>
      </c>
      <c r="B33" s="4">
        <v>0</v>
      </c>
      <c r="C33" s="4">
        <v>2</v>
      </c>
      <c r="D33" s="4">
        <v>-2</v>
      </c>
      <c r="E33" s="4" t="s">
        <v>7</v>
      </c>
      <c r="F33" s="4" t="s">
        <v>7</v>
      </c>
      <c r="G33" s="4" t="s">
        <v>7</v>
      </c>
    </row>
    <row r="34" spans="1:7">
      <c r="A34" s="2" t="s">
        <v>136</v>
      </c>
      <c r="B34" s="4" t="s">
        <v>7</v>
      </c>
      <c r="C34" s="4">
        <v>158</v>
      </c>
      <c r="D34" s="4" t="s">
        <v>7</v>
      </c>
      <c r="E34" s="4" t="s">
        <v>7</v>
      </c>
      <c r="F34" s="4" t="s">
        <v>7</v>
      </c>
      <c r="G34" s="4" t="s">
        <v>7</v>
      </c>
    </row>
    <row r="35" spans="1:7">
      <c r="A35" s="2" t="s">
        <v>139</v>
      </c>
      <c r="B35" s="6">
        <v>3209</v>
      </c>
      <c r="C35" s="4" t="s">
        <v>7</v>
      </c>
      <c r="D35" s="6">
        <v>3209</v>
      </c>
      <c r="E35" s="4" t="s">
        <v>7</v>
      </c>
      <c r="F35" s="4" t="s">
        <v>7</v>
      </c>
      <c r="G35" s="4" t="s">
        <v>7</v>
      </c>
    </row>
    <row r="36" spans="1:7">
      <c r="A36" s="2" t="s">
        <v>140</v>
      </c>
      <c r="B36" s="4">
        <v>-19</v>
      </c>
      <c r="C36" s="4" t="s">
        <v>7</v>
      </c>
      <c r="D36" s="4">
        <v>-19</v>
      </c>
      <c r="E36" s="4" t="s">
        <v>7</v>
      </c>
      <c r="F36" s="4" t="s">
        <v>7</v>
      </c>
      <c r="G36" s="4" t="s">
        <v>7</v>
      </c>
    </row>
    <row r="37" spans="1:7">
      <c r="A37" s="2" t="s">
        <v>141</v>
      </c>
      <c r="B37" s="4">
        <v>-114</v>
      </c>
      <c r="C37" s="4" t="s">
        <v>7</v>
      </c>
      <c r="D37" s="4" t="s">
        <v>7</v>
      </c>
      <c r="E37" s="4" t="s">
        <v>7</v>
      </c>
      <c r="F37" s="4" t="s">
        <v>7</v>
      </c>
      <c r="G37" s="4">
        <v>-114</v>
      </c>
    </row>
    <row r="38" spans="1:7">
      <c r="A38" s="2" t="s">
        <v>149</v>
      </c>
      <c r="B38" s="4">
        <v>-411</v>
      </c>
      <c r="C38" s="4" t="s">
        <v>7</v>
      </c>
      <c r="D38" s="4">
        <v>-411</v>
      </c>
      <c r="E38" s="4" t="s">
        <v>7</v>
      </c>
      <c r="F38" s="4" t="s">
        <v>7</v>
      </c>
      <c r="G38" s="4" t="s">
        <v>7</v>
      </c>
    </row>
    <row r="39" spans="1:7">
      <c r="A39" s="2" t="s">
        <v>153</v>
      </c>
      <c r="B39" s="4" t="s">
        <v>7</v>
      </c>
      <c r="C39" s="6">
        <v>6325</v>
      </c>
      <c r="D39" s="4" t="s">
        <v>7</v>
      </c>
      <c r="E39" s="4" t="s">
        <v>7</v>
      </c>
      <c r="F39" s="4" t="s">
        <v>7</v>
      </c>
      <c r="G39" s="4" t="s">
        <v>7</v>
      </c>
    </row>
    <row r="40" spans="1:7" ht="30">
      <c r="A40" s="2" t="s">
        <v>154</v>
      </c>
      <c r="B40" s="6">
        <v>-71996</v>
      </c>
      <c r="C40" s="4">
        <v>-63</v>
      </c>
      <c r="D40" s="6">
        <v>-71933</v>
      </c>
      <c r="E40" s="4">
        <v>0</v>
      </c>
      <c r="F40" s="4">
        <v>0</v>
      </c>
      <c r="G40" s="4">
        <v>0</v>
      </c>
    </row>
    <row r="41" spans="1:7" ht="30">
      <c r="A41" s="2" t="s">
        <v>142</v>
      </c>
      <c r="B41" s="6">
        <v>-13959</v>
      </c>
      <c r="C41" s="4" t="s">
        <v>7</v>
      </c>
      <c r="D41" s="4" t="s">
        <v>7</v>
      </c>
      <c r="E41" s="4" t="s">
        <v>7</v>
      </c>
      <c r="F41" s="4" t="s">
        <v>7</v>
      </c>
      <c r="G41" s="4" t="s">
        <v>7</v>
      </c>
    </row>
    <row r="42" spans="1:7">
      <c r="A42" s="2" t="s">
        <v>143</v>
      </c>
      <c r="B42" s="6">
        <v>-13048</v>
      </c>
      <c r="C42" s="4" t="s">
        <v>7</v>
      </c>
      <c r="D42" s="4" t="s">
        <v>7</v>
      </c>
      <c r="E42" s="4" t="s">
        <v>7</v>
      </c>
      <c r="F42" s="4">
        <v>911</v>
      </c>
      <c r="G42" s="4" t="s">
        <v>7</v>
      </c>
    </row>
    <row r="43" spans="1:7">
      <c r="A43" s="2" t="s">
        <v>155</v>
      </c>
      <c r="B43" s="7">
        <v>444894</v>
      </c>
      <c r="C43" s="7">
        <v>504</v>
      </c>
      <c r="D43" s="7">
        <v>308825</v>
      </c>
      <c r="E43" s="7">
        <v>130833</v>
      </c>
      <c r="F43" s="7">
        <v>667</v>
      </c>
      <c r="G43" s="7">
        <v>4065</v>
      </c>
    </row>
    <row r="44" spans="1:7">
      <c r="A44" s="2" t="s">
        <v>156</v>
      </c>
      <c r="B44" s="6">
        <v>50437</v>
      </c>
      <c r="C44" s="6">
        <v>50437</v>
      </c>
      <c r="D44" s="4" t="s">
        <v>7</v>
      </c>
      <c r="E44" s="4" t="s">
        <v>7</v>
      </c>
      <c r="F44" s="4" t="s">
        <v>7</v>
      </c>
      <c r="G44"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42578125" bestFit="1" customWidth="1"/>
    <col min="2" max="2" width="30.85546875" customWidth="1"/>
    <col min="3" max="3" width="4.140625" customWidth="1"/>
    <col min="4" max="4" width="15.85546875" customWidth="1"/>
    <col min="5" max="5" width="3.140625" customWidth="1"/>
    <col min="7" max="7" width="2.7109375" customWidth="1"/>
    <col min="8" max="8" width="9.140625" customWidth="1"/>
    <col min="9" max="9" width="12.85546875" customWidth="1"/>
    <col min="11" max="11" width="4" customWidth="1"/>
    <col min="12" max="12" width="12.7109375" customWidth="1"/>
    <col min="13" max="13" width="3.140625" customWidth="1"/>
    <col min="15" max="15" width="2" customWidth="1"/>
    <col min="16" max="16" width="7.5703125" customWidth="1"/>
    <col min="17" max="17" width="1.5703125" customWidth="1"/>
  </cols>
  <sheetData>
    <row r="1" spans="1:17" ht="15" customHeight="1">
      <c r="A1" s="8" t="s">
        <v>121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04</v>
      </c>
      <c r="B3" s="39" t="s">
        <v>7</v>
      </c>
      <c r="C3" s="39"/>
      <c r="D3" s="39"/>
      <c r="E3" s="39"/>
      <c r="F3" s="39"/>
      <c r="G3" s="39"/>
      <c r="H3" s="39"/>
      <c r="I3" s="39"/>
      <c r="J3" s="39"/>
      <c r="K3" s="39"/>
      <c r="L3" s="39"/>
      <c r="M3" s="39"/>
      <c r="N3" s="39"/>
      <c r="O3" s="39"/>
      <c r="P3" s="39"/>
      <c r="Q3" s="39"/>
    </row>
    <row r="4" spans="1:17" ht="15" customHeight="1">
      <c r="A4" s="12" t="s">
        <v>1218</v>
      </c>
      <c r="B4" s="39" t="s">
        <v>7</v>
      </c>
      <c r="C4" s="39"/>
      <c r="D4" s="39"/>
      <c r="E4" s="39"/>
      <c r="F4" s="39"/>
      <c r="G4" s="39"/>
      <c r="H4" s="39"/>
      <c r="I4" s="39"/>
      <c r="J4" s="39"/>
      <c r="K4" s="39"/>
      <c r="L4" s="39"/>
      <c r="M4" s="39"/>
      <c r="N4" s="39"/>
      <c r="O4" s="39"/>
      <c r="P4" s="39"/>
      <c r="Q4" s="39"/>
    </row>
    <row r="5" spans="1:17">
      <c r="A5" s="12"/>
      <c r="B5" s="41" t="s">
        <v>807</v>
      </c>
      <c r="C5" s="41"/>
      <c r="D5" s="41"/>
      <c r="E5" s="41"/>
      <c r="F5" s="41"/>
      <c r="G5" s="41"/>
      <c r="H5" s="41"/>
      <c r="I5" s="41"/>
      <c r="J5" s="41"/>
      <c r="K5" s="41"/>
      <c r="L5" s="41"/>
      <c r="M5" s="41"/>
      <c r="N5" s="41"/>
      <c r="O5" s="41"/>
      <c r="P5" s="41"/>
      <c r="Q5" s="41"/>
    </row>
    <row r="6" spans="1:17">
      <c r="A6" s="12"/>
      <c r="B6" s="140"/>
      <c r="C6" s="140"/>
      <c r="D6" s="140"/>
      <c r="E6" s="140"/>
      <c r="F6" s="140"/>
      <c r="G6" s="140"/>
      <c r="H6" s="140"/>
      <c r="I6" s="140"/>
      <c r="J6" s="140"/>
      <c r="K6" s="140"/>
      <c r="L6" s="140"/>
      <c r="M6" s="140"/>
      <c r="N6" s="140"/>
      <c r="O6" s="140"/>
      <c r="P6" s="140"/>
      <c r="Q6" s="140"/>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c r="A9" s="12"/>
      <c r="B9" s="138">
        <v>2013</v>
      </c>
      <c r="C9" s="139" t="s">
        <v>808</v>
      </c>
      <c r="D9" s="139"/>
      <c r="E9" s="139"/>
      <c r="F9" s="28"/>
      <c r="G9" s="139" t="s">
        <v>809</v>
      </c>
      <c r="H9" s="139"/>
      <c r="I9" s="139"/>
      <c r="J9" s="28"/>
      <c r="K9" s="139" t="s">
        <v>810</v>
      </c>
      <c r="L9" s="139"/>
      <c r="M9" s="139"/>
      <c r="N9" s="28"/>
      <c r="O9" s="139" t="s">
        <v>127</v>
      </c>
      <c r="P9" s="139"/>
      <c r="Q9" s="139"/>
    </row>
    <row r="10" spans="1:17" ht="15.75" thickBot="1">
      <c r="A10" s="12"/>
      <c r="B10" s="138"/>
      <c r="C10" s="46"/>
      <c r="D10" s="46"/>
      <c r="E10" s="46"/>
      <c r="F10" s="28"/>
      <c r="G10" s="46"/>
      <c r="H10" s="46"/>
      <c r="I10" s="46"/>
      <c r="J10" s="28"/>
      <c r="K10" s="46" t="s">
        <v>811</v>
      </c>
      <c r="L10" s="46"/>
      <c r="M10" s="46"/>
      <c r="N10" s="28"/>
      <c r="O10" s="46"/>
      <c r="P10" s="46"/>
      <c r="Q10" s="46"/>
    </row>
    <row r="11" spans="1:17">
      <c r="A11" s="12"/>
      <c r="B11" s="67" t="s">
        <v>87</v>
      </c>
      <c r="C11" s="21" t="s">
        <v>220</v>
      </c>
      <c r="D11" s="23">
        <v>389414</v>
      </c>
      <c r="E11" s="25"/>
      <c r="F11" s="24"/>
      <c r="G11" s="21" t="s">
        <v>220</v>
      </c>
      <c r="H11" s="23">
        <v>53638</v>
      </c>
      <c r="I11" s="25"/>
      <c r="J11" s="24"/>
      <c r="K11" s="21" t="s">
        <v>220</v>
      </c>
      <c r="L11" s="48" t="s">
        <v>812</v>
      </c>
      <c r="M11" s="21" t="s">
        <v>325</v>
      </c>
      <c r="N11" s="24"/>
      <c r="O11" s="21" t="s">
        <v>220</v>
      </c>
      <c r="P11" s="23">
        <v>441936</v>
      </c>
      <c r="Q11" s="25"/>
    </row>
    <row r="12" spans="1:17">
      <c r="A12" s="12"/>
      <c r="B12" s="67"/>
      <c r="C12" s="20"/>
      <c r="D12" s="22"/>
      <c r="E12" s="24"/>
      <c r="F12" s="24"/>
      <c r="G12" s="20"/>
      <c r="H12" s="22"/>
      <c r="I12" s="24"/>
      <c r="J12" s="24"/>
      <c r="K12" s="20"/>
      <c r="L12" s="47"/>
      <c r="M12" s="20"/>
      <c r="N12" s="24"/>
      <c r="O12" s="20"/>
      <c r="P12" s="22"/>
      <c r="Q12" s="24"/>
    </row>
    <row r="13" spans="1:17">
      <c r="A13" s="12"/>
      <c r="B13" s="68" t="s">
        <v>94</v>
      </c>
      <c r="C13" s="27">
        <v>26544</v>
      </c>
      <c r="D13" s="27"/>
      <c r="E13" s="28"/>
      <c r="F13" s="28"/>
      <c r="G13" s="27">
        <v>3134</v>
      </c>
      <c r="H13" s="27"/>
      <c r="I13" s="28"/>
      <c r="J13" s="28"/>
      <c r="K13" s="49" t="s">
        <v>310</v>
      </c>
      <c r="L13" s="49"/>
      <c r="M13" s="28"/>
      <c r="N13" s="28"/>
      <c r="O13" s="27">
        <v>29678</v>
      </c>
      <c r="P13" s="27"/>
      <c r="Q13" s="28"/>
    </row>
    <row r="14" spans="1:17">
      <c r="A14" s="12"/>
      <c r="B14" s="68"/>
      <c r="C14" s="27"/>
      <c r="D14" s="27"/>
      <c r="E14" s="28"/>
      <c r="F14" s="28"/>
      <c r="G14" s="27"/>
      <c r="H14" s="27"/>
      <c r="I14" s="28"/>
      <c r="J14" s="28"/>
      <c r="K14" s="49"/>
      <c r="L14" s="49"/>
      <c r="M14" s="28"/>
      <c r="N14" s="28"/>
      <c r="O14" s="27"/>
      <c r="P14" s="27"/>
      <c r="Q14" s="28"/>
    </row>
    <row r="15" spans="1:17">
      <c r="A15" s="12"/>
      <c r="B15" s="67" t="s">
        <v>813</v>
      </c>
      <c r="C15" s="47" t="s">
        <v>814</v>
      </c>
      <c r="D15" s="47"/>
      <c r="E15" s="20" t="s">
        <v>325</v>
      </c>
      <c r="F15" s="24"/>
      <c r="G15" s="22">
        <v>12535</v>
      </c>
      <c r="H15" s="22"/>
      <c r="I15" s="24"/>
      <c r="J15" s="24"/>
      <c r="K15" s="47" t="s">
        <v>815</v>
      </c>
      <c r="L15" s="47"/>
      <c r="M15" s="20" t="s">
        <v>325</v>
      </c>
      <c r="N15" s="24"/>
      <c r="O15" s="47" t="s">
        <v>489</v>
      </c>
      <c r="P15" s="47"/>
      <c r="Q15" s="20" t="s">
        <v>325</v>
      </c>
    </row>
    <row r="16" spans="1:17">
      <c r="A16" s="12"/>
      <c r="B16" s="67"/>
      <c r="C16" s="47"/>
      <c r="D16" s="47"/>
      <c r="E16" s="20"/>
      <c r="F16" s="24"/>
      <c r="G16" s="22"/>
      <c r="H16" s="22"/>
      <c r="I16" s="24"/>
      <c r="J16" s="24"/>
      <c r="K16" s="47"/>
      <c r="L16" s="47"/>
      <c r="M16" s="20"/>
      <c r="N16" s="24"/>
      <c r="O16" s="47"/>
      <c r="P16" s="47"/>
      <c r="Q16" s="20"/>
    </row>
    <row r="17" spans="1:17">
      <c r="A17" s="12"/>
      <c r="B17" s="136">
        <v>2012</v>
      </c>
      <c r="C17" s="28"/>
      <c r="D17" s="28"/>
      <c r="E17" s="28"/>
      <c r="F17" s="14"/>
      <c r="G17" s="28"/>
      <c r="H17" s="28"/>
      <c r="I17" s="28"/>
      <c r="J17" s="14"/>
      <c r="K17" s="28"/>
      <c r="L17" s="28"/>
      <c r="M17" s="28"/>
      <c r="N17" s="14"/>
      <c r="O17" s="28"/>
      <c r="P17" s="28"/>
      <c r="Q17" s="28"/>
    </row>
    <row r="18" spans="1:17">
      <c r="A18" s="12"/>
      <c r="B18" s="67" t="s">
        <v>87</v>
      </c>
      <c r="C18" s="20" t="s">
        <v>220</v>
      </c>
      <c r="D18" s="22">
        <v>379887</v>
      </c>
      <c r="E18" s="24"/>
      <c r="F18" s="24"/>
      <c r="G18" s="20" t="s">
        <v>220</v>
      </c>
      <c r="H18" s="22">
        <v>56833</v>
      </c>
      <c r="I18" s="24"/>
      <c r="J18" s="24"/>
      <c r="K18" s="20" t="s">
        <v>220</v>
      </c>
      <c r="L18" s="47" t="s">
        <v>816</v>
      </c>
      <c r="M18" s="20" t="s">
        <v>325</v>
      </c>
      <c r="N18" s="24"/>
      <c r="O18" s="20" t="s">
        <v>220</v>
      </c>
      <c r="P18" s="22">
        <v>435666</v>
      </c>
      <c r="Q18" s="24"/>
    </row>
    <row r="19" spans="1:17">
      <c r="A19" s="12"/>
      <c r="B19" s="67"/>
      <c r="C19" s="20"/>
      <c r="D19" s="22"/>
      <c r="E19" s="24"/>
      <c r="F19" s="24"/>
      <c r="G19" s="20"/>
      <c r="H19" s="22"/>
      <c r="I19" s="24"/>
      <c r="J19" s="24"/>
      <c r="K19" s="20"/>
      <c r="L19" s="47"/>
      <c r="M19" s="20"/>
      <c r="N19" s="24"/>
      <c r="O19" s="20"/>
      <c r="P19" s="22"/>
      <c r="Q19" s="24"/>
    </row>
    <row r="20" spans="1:17">
      <c r="A20" s="12"/>
      <c r="B20" s="68" t="s">
        <v>94</v>
      </c>
      <c r="C20" s="27">
        <v>23141</v>
      </c>
      <c r="D20" s="27"/>
      <c r="E20" s="28"/>
      <c r="F20" s="28"/>
      <c r="G20" s="27">
        <v>3052</v>
      </c>
      <c r="H20" s="27"/>
      <c r="I20" s="28"/>
      <c r="J20" s="28"/>
      <c r="K20" s="49" t="s">
        <v>310</v>
      </c>
      <c r="L20" s="49"/>
      <c r="M20" s="28"/>
      <c r="N20" s="28"/>
      <c r="O20" s="27">
        <v>26193</v>
      </c>
      <c r="P20" s="27"/>
      <c r="Q20" s="28"/>
    </row>
    <row r="21" spans="1:17">
      <c r="A21" s="12"/>
      <c r="B21" s="68"/>
      <c r="C21" s="27"/>
      <c r="D21" s="27"/>
      <c r="E21" s="28"/>
      <c r="F21" s="28"/>
      <c r="G21" s="27"/>
      <c r="H21" s="27"/>
      <c r="I21" s="28"/>
      <c r="J21" s="28"/>
      <c r="K21" s="49"/>
      <c r="L21" s="49"/>
      <c r="M21" s="28"/>
      <c r="N21" s="28"/>
      <c r="O21" s="27"/>
      <c r="P21" s="27"/>
      <c r="Q21" s="28"/>
    </row>
    <row r="22" spans="1:17">
      <c r="A22" s="12"/>
      <c r="B22" s="67" t="s">
        <v>813</v>
      </c>
      <c r="C22" s="47" t="s">
        <v>817</v>
      </c>
      <c r="D22" s="47"/>
      <c r="E22" s="20" t="s">
        <v>325</v>
      </c>
      <c r="F22" s="24"/>
      <c r="G22" s="22">
        <v>15048</v>
      </c>
      <c r="H22" s="22"/>
      <c r="I22" s="24"/>
      <c r="J22" s="24"/>
      <c r="K22" s="47" t="s">
        <v>818</v>
      </c>
      <c r="L22" s="47"/>
      <c r="M22" s="20" t="s">
        <v>325</v>
      </c>
      <c r="N22" s="24"/>
      <c r="O22" s="47" t="s">
        <v>490</v>
      </c>
      <c r="P22" s="47"/>
      <c r="Q22" s="20" t="s">
        <v>325</v>
      </c>
    </row>
    <row r="23" spans="1:17">
      <c r="A23" s="12"/>
      <c r="B23" s="67"/>
      <c r="C23" s="47"/>
      <c r="D23" s="47"/>
      <c r="E23" s="20"/>
      <c r="F23" s="24"/>
      <c r="G23" s="22"/>
      <c r="H23" s="22"/>
      <c r="I23" s="24"/>
      <c r="J23" s="24"/>
      <c r="K23" s="47"/>
      <c r="L23" s="47"/>
      <c r="M23" s="20"/>
      <c r="N23" s="24"/>
      <c r="O23" s="47"/>
      <c r="P23" s="47"/>
      <c r="Q23" s="20"/>
    </row>
    <row r="24" spans="1:17">
      <c r="A24" s="12"/>
      <c r="B24" s="136">
        <v>2011</v>
      </c>
      <c r="C24" s="28"/>
      <c r="D24" s="28"/>
      <c r="E24" s="28"/>
      <c r="F24" s="14"/>
      <c r="G24" s="28"/>
      <c r="H24" s="28"/>
      <c r="I24" s="28"/>
      <c r="J24" s="14"/>
      <c r="K24" s="28"/>
      <c r="L24" s="28"/>
      <c r="M24" s="28"/>
      <c r="N24" s="14"/>
      <c r="O24" s="28"/>
      <c r="P24" s="28"/>
      <c r="Q24" s="28"/>
    </row>
    <row r="25" spans="1:17">
      <c r="A25" s="12"/>
      <c r="B25" s="67" t="s">
        <v>87</v>
      </c>
      <c r="C25" s="20" t="s">
        <v>220</v>
      </c>
      <c r="D25" s="22">
        <v>389767</v>
      </c>
      <c r="E25" s="24"/>
      <c r="F25" s="24"/>
      <c r="G25" s="20" t="s">
        <v>220</v>
      </c>
      <c r="H25" s="22">
        <v>62477</v>
      </c>
      <c r="I25" s="24"/>
      <c r="J25" s="24"/>
      <c r="K25" s="20" t="s">
        <v>220</v>
      </c>
      <c r="L25" s="47" t="s">
        <v>819</v>
      </c>
      <c r="M25" s="20" t="s">
        <v>325</v>
      </c>
      <c r="N25" s="24"/>
      <c r="O25" s="20" t="s">
        <v>220</v>
      </c>
      <c r="P25" s="22">
        <v>451180</v>
      </c>
      <c r="Q25" s="24"/>
    </row>
    <row r="26" spans="1:17">
      <c r="A26" s="12"/>
      <c r="B26" s="67"/>
      <c r="C26" s="20"/>
      <c r="D26" s="22"/>
      <c r="E26" s="24"/>
      <c r="F26" s="24"/>
      <c r="G26" s="20"/>
      <c r="H26" s="22"/>
      <c r="I26" s="24"/>
      <c r="J26" s="24"/>
      <c r="K26" s="20"/>
      <c r="L26" s="47"/>
      <c r="M26" s="20"/>
      <c r="N26" s="24"/>
      <c r="O26" s="20"/>
      <c r="P26" s="22"/>
      <c r="Q26" s="24"/>
    </row>
    <row r="27" spans="1:17">
      <c r="A27" s="12"/>
      <c r="B27" s="68" t="s">
        <v>94</v>
      </c>
      <c r="C27" s="27">
        <v>19118</v>
      </c>
      <c r="D27" s="27"/>
      <c r="E27" s="28"/>
      <c r="F27" s="28"/>
      <c r="G27" s="27">
        <v>2907</v>
      </c>
      <c r="H27" s="27"/>
      <c r="I27" s="28"/>
      <c r="J27" s="28"/>
      <c r="K27" s="49" t="s">
        <v>310</v>
      </c>
      <c r="L27" s="49"/>
      <c r="M27" s="28"/>
      <c r="N27" s="28"/>
      <c r="O27" s="27">
        <v>22025</v>
      </c>
      <c r="P27" s="27"/>
      <c r="Q27" s="28"/>
    </row>
    <row r="28" spans="1:17">
      <c r="A28" s="12"/>
      <c r="B28" s="68"/>
      <c r="C28" s="27"/>
      <c r="D28" s="27"/>
      <c r="E28" s="28"/>
      <c r="F28" s="28"/>
      <c r="G28" s="27"/>
      <c r="H28" s="27"/>
      <c r="I28" s="28"/>
      <c r="J28" s="28"/>
      <c r="K28" s="49"/>
      <c r="L28" s="49"/>
      <c r="M28" s="28"/>
      <c r="N28" s="28"/>
      <c r="O28" s="27"/>
      <c r="P28" s="27"/>
      <c r="Q28" s="28"/>
    </row>
    <row r="29" spans="1:17">
      <c r="A29" s="12"/>
      <c r="B29" s="67" t="s">
        <v>820</v>
      </c>
      <c r="C29" s="22">
        <v>16684</v>
      </c>
      <c r="D29" s="22"/>
      <c r="E29" s="24"/>
      <c r="F29" s="24"/>
      <c r="G29" s="22">
        <v>18593</v>
      </c>
      <c r="H29" s="22"/>
      <c r="I29" s="24"/>
      <c r="J29" s="24"/>
      <c r="K29" s="47" t="s">
        <v>821</v>
      </c>
      <c r="L29" s="47"/>
      <c r="M29" s="20" t="s">
        <v>325</v>
      </c>
      <c r="N29" s="24"/>
      <c r="O29" s="22">
        <v>32356</v>
      </c>
      <c r="P29" s="22"/>
      <c r="Q29" s="24"/>
    </row>
    <row r="30" spans="1:17">
      <c r="A30" s="12"/>
      <c r="B30" s="67"/>
      <c r="C30" s="22"/>
      <c r="D30" s="22"/>
      <c r="E30" s="24"/>
      <c r="F30" s="24"/>
      <c r="G30" s="22"/>
      <c r="H30" s="22"/>
      <c r="I30" s="24"/>
      <c r="J30" s="24"/>
      <c r="K30" s="47"/>
      <c r="L30" s="47"/>
      <c r="M30" s="20"/>
      <c r="N30" s="24"/>
      <c r="O30" s="22"/>
      <c r="P30" s="22"/>
      <c r="Q30" s="24"/>
    </row>
    <row r="31" spans="1:17">
      <c r="A31" s="12"/>
      <c r="B31" s="83"/>
      <c r="C31" s="28"/>
      <c r="D31" s="28"/>
      <c r="E31" s="28"/>
      <c r="F31" s="28"/>
      <c r="G31" s="28"/>
      <c r="H31" s="28"/>
      <c r="I31" s="28"/>
      <c r="J31" s="28"/>
      <c r="K31" s="28"/>
      <c r="L31" s="28"/>
      <c r="M31" s="28"/>
      <c r="N31" s="28"/>
      <c r="O31" s="28"/>
      <c r="P31" s="28"/>
      <c r="Q31" s="28"/>
    </row>
    <row r="32" spans="1:17">
      <c r="A32" s="12"/>
      <c r="B32" s="83"/>
      <c r="C32" s="28"/>
      <c r="D32" s="28"/>
      <c r="E32" s="28"/>
      <c r="F32" s="28"/>
      <c r="G32" s="28"/>
      <c r="H32" s="28"/>
      <c r="I32" s="28"/>
      <c r="J32" s="28"/>
      <c r="K32" s="28"/>
      <c r="L32" s="28"/>
      <c r="M32" s="28"/>
      <c r="N32" s="28"/>
      <c r="O32" s="28"/>
      <c r="P32" s="28"/>
      <c r="Q32" s="28"/>
    </row>
    <row r="33" spans="1:17">
      <c r="A33" s="12"/>
      <c r="B33" s="138">
        <v>2013</v>
      </c>
      <c r="C33" s="139" t="s">
        <v>808</v>
      </c>
      <c r="D33" s="139"/>
      <c r="E33" s="139"/>
      <c r="F33" s="28"/>
      <c r="G33" s="139" t="s">
        <v>809</v>
      </c>
      <c r="H33" s="139"/>
      <c r="I33" s="139"/>
      <c r="J33" s="28"/>
      <c r="K33" s="139" t="s">
        <v>810</v>
      </c>
      <c r="L33" s="139"/>
      <c r="M33" s="139"/>
      <c r="N33" s="28"/>
      <c r="O33" s="139" t="s">
        <v>127</v>
      </c>
      <c r="P33" s="139"/>
      <c r="Q33" s="139"/>
    </row>
    <row r="34" spans="1:17" ht="15.75" thickBot="1">
      <c r="A34" s="12"/>
      <c r="B34" s="138"/>
      <c r="C34" s="46"/>
      <c r="D34" s="46"/>
      <c r="E34" s="46"/>
      <c r="F34" s="28"/>
      <c r="G34" s="46"/>
      <c r="H34" s="46"/>
      <c r="I34" s="46"/>
      <c r="J34" s="28"/>
      <c r="K34" s="46" t="s">
        <v>811</v>
      </c>
      <c r="L34" s="46"/>
      <c r="M34" s="46"/>
      <c r="N34" s="28"/>
      <c r="O34" s="46"/>
      <c r="P34" s="46"/>
      <c r="Q34" s="46"/>
    </row>
    <row r="35" spans="1:17">
      <c r="A35" s="12"/>
      <c r="B35" s="20" t="s">
        <v>300</v>
      </c>
      <c r="C35" s="21" t="s">
        <v>220</v>
      </c>
      <c r="D35" s="23">
        <v>674904</v>
      </c>
      <c r="E35" s="25"/>
      <c r="F35" s="24"/>
      <c r="G35" s="21" t="s">
        <v>220</v>
      </c>
      <c r="H35" s="23">
        <v>33346</v>
      </c>
      <c r="I35" s="25"/>
      <c r="J35" s="24"/>
      <c r="K35" s="21" t="s">
        <v>220</v>
      </c>
      <c r="L35" s="48" t="s">
        <v>310</v>
      </c>
      <c r="M35" s="25"/>
      <c r="N35" s="24"/>
      <c r="O35" s="21" t="s">
        <v>220</v>
      </c>
      <c r="P35" s="23">
        <v>708250</v>
      </c>
      <c r="Q35" s="25"/>
    </row>
    <row r="36" spans="1:17">
      <c r="A36" s="12"/>
      <c r="B36" s="20"/>
      <c r="C36" s="20"/>
      <c r="D36" s="22"/>
      <c r="E36" s="24"/>
      <c r="F36" s="24"/>
      <c r="G36" s="20"/>
      <c r="H36" s="22"/>
      <c r="I36" s="24"/>
      <c r="J36" s="24"/>
      <c r="K36" s="20"/>
      <c r="L36" s="47"/>
      <c r="M36" s="24"/>
      <c r="N36" s="24"/>
      <c r="O36" s="20"/>
      <c r="P36" s="22"/>
      <c r="Q36" s="24"/>
    </row>
    <row r="37" spans="1:17">
      <c r="A37" s="12"/>
      <c r="B37" s="26" t="s">
        <v>822</v>
      </c>
      <c r="C37" s="27">
        <v>309027</v>
      </c>
      <c r="D37" s="27"/>
      <c r="E37" s="28"/>
      <c r="F37" s="28"/>
      <c r="G37" s="27">
        <v>2771</v>
      </c>
      <c r="H37" s="27"/>
      <c r="I37" s="28"/>
      <c r="J37" s="28"/>
      <c r="K37" s="49" t="s">
        <v>310</v>
      </c>
      <c r="L37" s="49"/>
      <c r="M37" s="28"/>
      <c r="N37" s="28"/>
      <c r="O37" s="27">
        <v>311798</v>
      </c>
      <c r="P37" s="27"/>
      <c r="Q37" s="28"/>
    </row>
    <row r="38" spans="1:17">
      <c r="A38" s="12"/>
      <c r="B38" s="26"/>
      <c r="C38" s="27"/>
      <c r="D38" s="27"/>
      <c r="E38" s="28"/>
      <c r="F38" s="28"/>
      <c r="G38" s="27"/>
      <c r="H38" s="27"/>
      <c r="I38" s="28"/>
      <c r="J38" s="28"/>
      <c r="K38" s="49"/>
      <c r="L38" s="49"/>
      <c r="M38" s="28"/>
      <c r="N38" s="28"/>
      <c r="O38" s="27"/>
      <c r="P38" s="27"/>
      <c r="Q38" s="28"/>
    </row>
    <row r="39" spans="1:17">
      <c r="A39" s="12"/>
      <c r="B39" s="20" t="s">
        <v>49</v>
      </c>
      <c r="C39" s="22">
        <v>387173</v>
      </c>
      <c r="D39" s="22"/>
      <c r="E39" s="24"/>
      <c r="F39" s="24"/>
      <c r="G39" s="22">
        <v>73989</v>
      </c>
      <c r="H39" s="22"/>
      <c r="I39" s="24"/>
      <c r="J39" s="24"/>
      <c r="K39" s="22">
        <v>544150</v>
      </c>
      <c r="L39" s="22"/>
      <c r="M39" s="24"/>
      <c r="N39" s="24"/>
      <c r="O39" s="22">
        <v>1005312</v>
      </c>
      <c r="P39" s="22"/>
      <c r="Q39" s="24"/>
    </row>
    <row r="40" spans="1:17">
      <c r="A40" s="12"/>
      <c r="B40" s="20"/>
      <c r="C40" s="22"/>
      <c r="D40" s="22"/>
      <c r="E40" s="24"/>
      <c r="F40" s="24"/>
      <c r="G40" s="22"/>
      <c r="H40" s="22"/>
      <c r="I40" s="24"/>
      <c r="J40" s="24"/>
      <c r="K40" s="22"/>
      <c r="L40" s="22"/>
      <c r="M40" s="24"/>
      <c r="N40" s="24"/>
      <c r="O40" s="22"/>
      <c r="P40" s="22"/>
      <c r="Q40" s="24"/>
    </row>
    <row r="41" spans="1:17">
      <c r="A41" s="12"/>
      <c r="B41" s="28"/>
      <c r="C41" s="28"/>
      <c r="D41" s="28"/>
      <c r="E41" s="28"/>
      <c r="F41" s="28"/>
      <c r="G41" s="28"/>
      <c r="H41" s="28"/>
      <c r="I41" s="28"/>
      <c r="J41" s="28"/>
      <c r="K41" s="28"/>
      <c r="L41" s="28"/>
      <c r="M41" s="28"/>
      <c r="N41" s="28"/>
      <c r="O41" s="28"/>
      <c r="P41" s="28"/>
      <c r="Q41" s="28"/>
    </row>
    <row r="42" spans="1:17">
      <c r="A42" s="12"/>
      <c r="B42" s="28"/>
      <c r="C42" s="28"/>
      <c r="D42" s="28"/>
      <c r="E42" s="28"/>
      <c r="F42" s="28"/>
      <c r="G42" s="28"/>
      <c r="H42" s="28"/>
      <c r="I42" s="28"/>
      <c r="J42" s="28"/>
      <c r="K42" s="28"/>
      <c r="L42" s="28"/>
      <c r="M42" s="28"/>
      <c r="N42" s="28"/>
      <c r="O42" s="28"/>
      <c r="P42" s="28"/>
      <c r="Q42" s="28"/>
    </row>
    <row r="43" spans="1:17">
      <c r="A43" s="12"/>
      <c r="B43" s="137">
        <v>2012</v>
      </c>
      <c r="C43" s="24"/>
      <c r="D43" s="24"/>
      <c r="E43" s="24"/>
      <c r="F43" s="16"/>
      <c r="G43" s="24"/>
      <c r="H43" s="24"/>
      <c r="I43" s="24"/>
      <c r="J43" s="16"/>
      <c r="K43" s="24"/>
      <c r="L43" s="24"/>
      <c r="M43" s="24"/>
      <c r="N43" s="16"/>
      <c r="O43" s="24"/>
      <c r="P43" s="24"/>
      <c r="Q43" s="24"/>
    </row>
    <row r="44" spans="1:17">
      <c r="A44" s="12"/>
      <c r="B44" s="68" t="s">
        <v>300</v>
      </c>
      <c r="C44" s="26" t="s">
        <v>220</v>
      </c>
      <c r="D44" s="27">
        <v>371650</v>
      </c>
      <c r="E44" s="28"/>
      <c r="F44" s="28"/>
      <c r="G44" s="26" t="s">
        <v>220</v>
      </c>
      <c r="H44" s="27">
        <v>33572</v>
      </c>
      <c r="I44" s="28"/>
      <c r="J44" s="28"/>
      <c r="K44" s="26" t="s">
        <v>220</v>
      </c>
      <c r="L44" s="49" t="s">
        <v>310</v>
      </c>
      <c r="M44" s="28"/>
      <c r="N44" s="28"/>
      <c r="O44" s="26" t="s">
        <v>220</v>
      </c>
      <c r="P44" s="27">
        <v>405222</v>
      </c>
      <c r="Q44" s="28"/>
    </row>
    <row r="45" spans="1:17">
      <c r="A45" s="12"/>
      <c r="B45" s="68"/>
      <c r="C45" s="26"/>
      <c r="D45" s="27"/>
      <c r="E45" s="28"/>
      <c r="F45" s="28"/>
      <c r="G45" s="26"/>
      <c r="H45" s="27"/>
      <c r="I45" s="28"/>
      <c r="J45" s="28"/>
      <c r="K45" s="26"/>
      <c r="L45" s="49"/>
      <c r="M45" s="28"/>
      <c r="N45" s="28"/>
      <c r="O45" s="26"/>
      <c r="P45" s="27"/>
      <c r="Q45" s="28"/>
    </row>
    <row r="46" spans="1:17">
      <c r="A46" s="12"/>
      <c r="B46" s="67" t="s">
        <v>822</v>
      </c>
      <c r="C46" s="22">
        <v>180562</v>
      </c>
      <c r="D46" s="22"/>
      <c r="E46" s="24"/>
      <c r="F46" s="24"/>
      <c r="G46" s="22">
        <v>3979</v>
      </c>
      <c r="H46" s="22"/>
      <c r="I46" s="24"/>
      <c r="J46" s="24"/>
      <c r="K46" s="47" t="s">
        <v>310</v>
      </c>
      <c r="L46" s="47"/>
      <c r="M46" s="24"/>
      <c r="N46" s="24"/>
      <c r="O46" s="22">
        <v>184541</v>
      </c>
      <c r="P46" s="22"/>
      <c r="Q46" s="24"/>
    </row>
    <row r="47" spans="1:17">
      <c r="A47" s="12"/>
      <c r="B47" s="67"/>
      <c r="C47" s="22"/>
      <c r="D47" s="22"/>
      <c r="E47" s="24"/>
      <c r="F47" s="24"/>
      <c r="G47" s="22"/>
      <c r="H47" s="22"/>
      <c r="I47" s="24"/>
      <c r="J47" s="24"/>
      <c r="K47" s="47"/>
      <c r="L47" s="47"/>
      <c r="M47" s="24"/>
      <c r="N47" s="24"/>
      <c r="O47" s="22"/>
      <c r="P47" s="22"/>
      <c r="Q47" s="24"/>
    </row>
    <row r="48" spans="1:17">
      <c r="A48" s="12"/>
      <c r="B48" s="26" t="s">
        <v>49</v>
      </c>
      <c r="C48" s="27">
        <v>312603</v>
      </c>
      <c r="D48" s="27"/>
      <c r="E48" s="28"/>
      <c r="F48" s="28"/>
      <c r="G48" s="27">
        <v>89786</v>
      </c>
      <c r="H48" s="27"/>
      <c r="I48" s="28"/>
      <c r="J48" s="28"/>
      <c r="K48" s="27">
        <v>409439</v>
      </c>
      <c r="L48" s="27"/>
      <c r="M48" s="28"/>
      <c r="N48" s="28"/>
      <c r="O48" s="27">
        <v>811828</v>
      </c>
      <c r="P48" s="27"/>
      <c r="Q48" s="28"/>
    </row>
    <row r="49" spans="1:17">
      <c r="A49" s="12"/>
      <c r="B49" s="26"/>
      <c r="C49" s="27"/>
      <c r="D49" s="27"/>
      <c r="E49" s="28"/>
      <c r="F49" s="28"/>
      <c r="G49" s="27"/>
      <c r="H49" s="27"/>
      <c r="I49" s="28"/>
      <c r="J49" s="28"/>
      <c r="K49" s="27"/>
      <c r="L49" s="27"/>
      <c r="M49" s="28"/>
      <c r="N49" s="28"/>
      <c r="O49" s="27"/>
      <c r="P49" s="27"/>
      <c r="Q49" s="28"/>
    </row>
  </sheetData>
  <mergeCells count="259">
    <mergeCell ref="A1:A2"/>
    <mergeCell ref="B1:Q1"/>
    <mergeCell ref="B2:Q2"/>
    <mergeCell ref="B3:Q3"/>
    <mergeCell ref="A4:A49"/>
    <mergeCell ref="B4:Q4"/>
    <mergeCell ref="B5:Q5"/>
    <mergeCell ref="B6:Q6"/>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Q42"/>
    <mergeCell ref="C43:E43"/>
    <mergeCell ref="G43:I43"/>
    <mergeCell ref="K43:M43"/>
    <mergeCell ref="O43:Q43"/>
    <mergeCell ref="B41:B42"/>
    <mergeCell ref="C41:E42"/>
    <mergeCell ref="F41:F42"/>
    <mergeCell ref="G41:I42"/>
    <mergeCell ref="J41:J42"/>
    <mergeCell ref="K41:M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B33:B34"/>
    <mergeCell ref="C33:E34"/>
    <mergeCell ref="F33:F34"/>
    <mergeCell ref="G33:I34"/>
    <mergeCell ref="J33:J34"/>
    <mergeCell ref="K33:M33"/>
    <mergeCell ref="K34: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9.140625" bestFit="1" customWidth="1"/>
    <col min="3" max="3" width="2" customWidth="1"/>
    <col min="4" max="4" width="7.5703125" customWidth="1"/>
  </cols>
  <sheetData>
    <row r="1" spans="1:5" ht="15" customHeight="1">
      <c r="A1" s="8" t="s">
        <v>1219</v>
      </c>
      <c r="B1" s="8" t="s">
        <v>2</v>
      </c>
      <c r="C1" s="8"/>
      <c r="D1" s="8"/>
      <c r="E1" s="8"/>
    </row>
    <row r="2" spans="1:5" ht="15" customHeight="1">
      <c r="A2" s="8"/>
      <c r="B2" s="8" t="s">
        <v>3</v>
      </c>
      <c r="C2" s="8"/>
      <c r="D2" s="8"/>
      <c r="E2" s="8"/>
    </row>
    <row r="3" spans="1:5" ht="30">
      <c r="A3" s="3" t="s">
        <v>824</v>
      </c>
      <c r="B3" s="39" t="s">
        <v>7</v>
      </c>
      <c r="C3" s="39"/>
      <c r="D3" s="39"/>
      <c r="E3" s="39"/>
    </row>
    <row r="4" spans="1:5" ht="15" customHeight="1">
      <c r="A4" s="12" t="s">
        <v>1220</v>
      </c>
      <c r="B4" s="39" t="s">
        <v>7</v>
      </c>
      <c r="C4" s="39"/>
      <c r="D4" s="39"/>
      <c r="E4" s="39"/>
    </row>
    <row r="5" spans="1:5">
      <c r="A5" s="12"/>
      <c r="B5" s="18"/>
      <c r="C5" s="18"/>
      <c r="D5" s="18"/>
      <c r="E5" s="18"/>
    </row>
    <row r="6" spans="1:5">
      <c r="A6" s="12"/>
      <c r="B6" s="13"/>
      <c r="C6" s="13"/>
      <c r="D6" s="13"/>
      <c r="E6" s="13"/>
    </row>
    <row r="7" spans="1:5" ht="15.75" thickBot="1">
      <c r="A7" s="12"/>
      <c r="B7" s="87" t="s">
        <v>827</v>
      </c>
      <c r="C7" s="19">
        <v>2011</v>
      </c>
      <c r="D7" s="19"/>
      <c r="E7" s="19"/>
    </row>
    <row r="8" spans="1:5">
      <c r="A8" s="12"/>
      <c r="B8" s="67" t="s">
        <v>87</v>
      </c>
      <c r="C8" s="21" t="s">
        <v>220</v>
      </c>
      <c r="D8" s="23">
        <v>528271</v>
      </c>
      <c r="E8" s="25"/>
    </row>
    <row r="9" spans="1:5">
      <c r="A9" s="12"/>
      <c r="B9" s="67"/>
      <c r="C9" s="20"/>
      <c r="D9" s="22"/>
      <c r="E9" s="24"/>
    </row>
    <row r="10" spans="1:5">
      <c r="A10" s="12"/>
      <c r="B10" s="68" t="s">
        <v>828</v>
      </c>
      <c r="C10" s="27">
        <v>21707</v>
      </c>
      <c r="D10" s="27"/>
      <c r="E10" s="28"/>
    </row>
    <row r="11" spans="1:5">
      <c r="A11" s="12"/>
      <c r="B11" s="68"/>
      <c r="C11" s="27"/>
      <c r="D11" s="27"/>
      <c r="E11" s="28"/>
    </row>
    <row r="12" spans="1:5">
      <c r="A12" s="12"/>
      <c r="B12" s="67" t="s">
        <v>829</v>
      </c>
      <c r="C12" s="20" t="s">
        <v>220</v>
      </c>
      <c r="D12" s="47">
        <v>0.5</v>
      </c>
      <c r="E12" s="24"/>
    </row>
    <row r="13" spans="1:5" ht="15.75" thickBot="1">
      <c r="A13" s="12"/>
      <c r="B13" s="67"/>
      <c r="C13" s="91"/>
      <c r="D13" s="92"/>
      <c r="E13" s="58"/>
    </row>
    <row r="14" spans="1:5" ht="15.75" thickTop="1">
      <c r="A14" s="12"/>
      <c r="B14" s="68" t="s">
        <v>830</v>
      </c>
      <c r="C14" s="119" t="s">
        <v>220</v>
      </c>
      <c r="D14" s="121">
        <v>0.49</v>
      </c>
      <c r="E14" s="113"/>
    </row>
    <row r="15" spans="1:5" ht="15.75" thickBot="1">
      <c r="A15" s="12"/>
      <c r="B15" s="68"/>
      <c r="C15" s="32"/>
      <c r="D15" s="111"/>
      <c r="E15" s="36"/>
    </row>
    <row r="16" spans="1:5" ht="15.75" thickTop="1"/>
  </sheetData>
  <mergeCells count="23">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2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2" t="s">
        <v>1222</v>
      </c>
      <c r="B3" s="39" t="s">
        <v>7</v>
      </c>
      <c r="C3" s="39"/>
      <c r="D3" s="39"/>
      <c r="E3" s="39"/>
      <c r="F3" s="39"/>
      <c r="G3" s="39"/>
      <c r="H3" s="39"/>
      <c r="I3" s="39"/>
      <c r="J3" s="39"/>
      <c r="K3" s="39"/>
      <c r="L3" s="39"/>
      <c r="M3" s="39"/>
    </row>
    <row r="4" spans="1:13" ht="30">
      <c r="A4" s="3" t="s">
        <v>1223</v>
      </c>
      <c r="B4" s="39" t="s">
        <v>7</v>
      </c>
      <c r="C4" s="39"/>
      <c r="D4" s="39"/>
      <c r="E4" s="39"/>
      <c r="F4" s="39"/>
      <c r="G4" s="39"/>
      <c r="H4" s="39"/>
      <c r="I4" s="39"/>
      <c r="J4" s="39"/>
      <c r="K4" s="39"/>
      <c r="L4" s="39"/>
      <c r="M4" s="39"/>
    </row>
    <row r="5" spans="1:13" ht="15" customHeight="1">
      <c r="A5" s="12" t="s">
        <v>1224</v>
      </c>
      <c r="B5" s="39" t="s">
        <v>7</v>
      </c>
      <c r="C5" s="39"/>
      <c r="D5" s="39"/>
      <c r="E5" s="39"/>
      <c r="F5" s="39"/>
      <c r="G5" s="39"/>
      <c r="H5" s="39"/>
      <c r="I5" s="39"/>
      <c r="J5" s="39"/>
      <c r="K5" s="39"/>
      <c r="L5" s="39"/>
      <c r="M5" s="39"/>
    </row>
    <row r="6" spans="1:13">
      <c r="A6" s="12"/>
      <c r="B6" s="26" t="s">
        <v>837</v>
      </c>
      <c r="C6" s="26"/>
      <c r="D6" s="26"/>
      <c r="E6" s="26"/>
      <c r="F6" s="26"/>
      <c r="G6" s="26"/>
      <c r="H6" s="26"/>
      <c r="I6" s="26"/>
      <c r="J6" s="26"/>
      <c r="K6" s="26"/>
      <c r="L6" s="26"/>
      <c r="M6" s="26"/>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4"/>
      <c r="C9" s="19">
        <v>2013</v>
      </c>
      <c r="D9" s="19"/>
      <c r="E9" s="19"/>
      <c r="F9" s="14"/>
      <c r="G9" s="19">
        <v>2012</v>
      </c>
      <c r="H9" s="19"/>
      <c r="I9" s="19"/>
      <c r="J9" s="14"/>
      <c r="K9" s="19" t="s">
        <v>127</v>
      </c>
      <c r="L9" s="19"/>
      <c r="M9" s="19"/>
    </row>
    <row r="10" spans="1:13">
      <c r="A10" s="12"/>
      <c r="B10" s="20" t="s">
        <v>838</v>
      </c>
      <c r="C10" s="21" t="s">
        <v>220</v>
      </c>
      <c r="D10" s="23">
        <v>2450</v>
      </c>
      <c r="E10" s="25"/>
      <c r="F10" s="24"/>
      <c r="G10" s="21" t="s">
        <v>220</v>
      </c>
      <c r="H10" s="23">
        <v>1500</v>
      </c>
      <c r="I10" s="25"/>
      <c r="J10" s="24"/>
      <c r="K10" s="21" t="s">
        <v>220</v>
      </c>
      <c r="L10" s="23">
        <v>3950</v>
      </c>
      <c r="M10" s="25"/>
    </row>
    <row r="11" spans="1:13">
      <c r="A11" s="12"/>
      <c r="B11" s="20"/>
      <c r="C11" s="20"/>
      <c r="D11" s="22"/>
      <c r="E11" s="24"/>
      <c r="F11" s="24"/>
      <c r="G11" s="20"/>
      <c r="H11" s="22"/>
      <c r="I11" s="24"/>
      <c r="J11" s="24"/>
      <c r="K11" s="20"/>
      <c r="L11" s="22"/>
      <c r="M11" s="24"/>
    </row>
    <row r="12" spans="1:13">
      <c r="A12" s="12"/>
      <c r="B12" s="26" t="s">
        <v>839</v>
      </c>
      <c r="C12" s="49">
        <v>129</v>
      </c>
      <c r="D12" s="49"/>
      <c r="E12" s="28"/>
      <c r="F12" s="28"/>
      <c r="G12" s="49">
        <v>148</v>
      </c>
      <c r="H12" s="49"/>
      <c r="I12" s="28"/>
      <c r="J12" s="28"/>
      <c r="K12" s="49">
        <v>277</v>
      </c>
      <c r="L12" s="49"/>
      <c r="M12" s="28"/>
    </row>
    <row r="13" spans="1:13">
      <c r="A13" s="12"/>
      <c r="B13" s="26"/>
      <c r="C13" s="49"/>
      <c r="D13" s="49"/>
      <c r="E13" s="28"/>
      <c r="F13" s="28"/>
      <c r="G13" s="49"/>
      <c r="H13" s="49"/>
      <c r="I13" s="28"/>
      <c r="J13" s="28"/>
      <c r="K13" s="49"/>
      <c r="L13" s="49"/>
      <c r="M13" s="28"/>
    </row>
    <row r="14" spans="1:13">
      <c r="A14" s="12"/>
      <c r="B14" s="20" t="s">
        <v>840</v>
      </c>
      <c r="C14" s="47" t="s">
        <v>310</v>
      </c>
      <c r="D14" s="47"/>
      <c r="E14" s="24"/>
      <c r="F14" s="24"/>
      <c r="G14" s="47">
        <v>236</v>
      </c>
      <c r="H14" s="47"/>
      <c r="I14" s="24"/>
      <c r="J14" s="24"/>
      <c r="K14" s="47">
        <v>236</v>
      </c>
      <c r="L14" s="47"/>
      <c r="M14" s="24"/>
    </row>
    <row r="15" spans="1:13" ht="15.75" thickBot="1">
      <c r="A15" s="12"/>
      <c r="B15" s="20"/>
      <c r="C15" s="64"/>
      <c r="D15" s="64"/>
      <c r="E15" s="30"/>
      <c r="F15" s="24"/>
      <c r="G15" s="64"/>
      <c r="H15" s="64"/>
      <c r="I15" s="30"/>
      <c r="J15" s="24"/>
      <c r="K15" s="64"/>
      <c r="L15" s="64"/>
      <c r="M15" s="30"/>
    </row>
    <row r="16" spans="1:13" ht="26.25">
      <c r="A16" s="12"/>
      <c r="B16" s="17" t="s">
        <v>841</v>
      </c>
      <c r="C16" s="31" t="s">
        <v>220</v>
      </c>
      <c r="D16" s="33">
        <v>2321</v>
      </c>
      <c r="E16" s="35"/>
      <c r="F16" s="28"/>
      <c r="G16" s="31" t="s">
        <v>220</v>
      </c>
      <c r="H16" s="33">
        <v>1116</v>
      </c>
      <c r="I16" s="35"/>
      <c r="J16" s="28"/>
      <c r="K16" s="31" t="s">
        <v>220</v>
      </c>
      <c r="L16" s="33">
        <v>3437</v>
      </c>
      <c r="M16" s="35"/>
    </row>
    <row r="17" spans="1:13" ht="15.75" thickBot="1">
      <c r="A17" s="12"/>
      <c r="B17" s="17" t="s">
        <v>842</v>
      </c>
      <c r="C17" s="32"/>
      <c r="D17" s="34"/>
      <c r="E17" s="36"/>
      <c r="F17" s="28"/>
      <c r="G17" s="32"/>
      <c r="H17" s="34"/>
      <c r="I17" s="36"/>
      <c r="J17" s="28"/>
      <c r="K17" s="32"/>
      <c r="L17" s="34"/>
      <c r="M17" s="36"/>
    </row>
    <row r="18" spans="1:13" ht="15.75" thickTop="1">
      <c r="A18" s="12"/>
      <c r="B18" s="16"/>
      <c r="C18" s="114"/>
      <c r="D18" s="114"/>
      <c r="E18" s="114"/>
      <c r="F18" s="16"/>
      <c r="G18" s="114"/>
      <c r="H18" s="114"/>
      <c r="I18" s="114"/>
      <c r="J18" s="16"/>
      <c r="K18" s="114"/>
      <c r="L18" s="114"/>
      <c r="M18" s="114"/>
    </row>
    <row r="19" spans="1:13">
      <c r="A19" s="12"/>
      <c r="B19" s="26" t="s">
        <v>183</v>
      </c>
      <c r="C19" s="26" t="s">
        <v>220</v>
      </c>
      <c r="D19" s="27">
        <v>1791</v>
      </c>
      <c r="E19" s="28"/>
      <c r="F19" s="28"/>
      <c r="G19" s="26" t="s">
        <v>220</v>
      </c>
      <c r="H19" s="27">
        <v>1264</v>
      </c>
      <c r="I19" s="28"/>
      <c r="J19" s="28"/>
      <c r="K19" s="28"/>
      <c r="L19" s="28"/>
      <c r="M19" s="28"/>
    </row>
    <row r="20" spans="1:13" ht="15.75" thickBot="1">
      <c r="A20" s="12"/>
      <c r="B20" s="26"/>
      <c r="C20" s="32"/>
      <c r="D20" s="34"/>
      <c r="E20" s="36"/>
      <c r="F20" s="28"/>
      <c r="G20" s="32"/>
      <c r="H20" s="34"/>
      <c r="I20" s="36"/>
      <c r="J20" s="28"/>
      <c r="K20" s="28"/>
      <c r="L20" s="28"/>
      <c r="M20" s="28"/>
    </row>
    <row r="21" spans="1:13" ht="15.75" thickTop="1">
      <c r="A21" s="12"/>
      <c r="B21" s="20" t="s">
        <v>843</v>
      </c>
      <c r="C21" s="141" t="s">
        <v>220</v>
      </c>
      <c r="D21" s="142">
        <v>1791</v>
      </c>
      <c r="E21" s="114"/>
      <c r="F21" s="24"/>
      <c r="G21" s="141" t="s">
        <v>220</v>
      </c>
      <c r="H21" s="142">
        <v>2276</v>
      </c>
      <c r="I21" s="114"/>
      <c r="J21" s="24"/>
      <c r="K21" s="24"/>
      <c r="L21" s="24"/>
      <c r="M21" s="24"/>
    </row>
    <row r="22" spans="1:13" ht="15.75" thickBot="1">
      <c r="A22" s="12"/>
      <c r="B22" s="20"/>
      <c r="C22" s="91"/>
      <c r="D22" s="88"/>
      <c r="E22" s="58"/>
      <c r="F22" s="24"/>
      <c r="G22" s="91"/>
      <c r="H22" s="88"/>
      <c r="I22" s="58"/>
      <c r="J22" s="24"/>
      <c r="K22" s="24"/>
      <c r="L22" s="24"/>
      <c r="M22" s="24"/>
    </row>
    <row r="23" spans="1:13" ht="15.75" thickTop="1">
      <c r="A23" s="2" t="s">
        <v>1225</v>
      </c>
      <c r="B23" s="39" t="s">
        <v>7</v>
      </c>
      <c r="C23" s="39"/>
      <c r="D23" s="39"/>
      <c r="E23" s="39"/>
      <c r="F23" s="39"/>
      <c r="G23" s="39"/>
      <c r="H23" s="39"/>
      <c r="I23" s="39"/>
      <c r="J23" s="39"/>
      <c r="K23" s="39"/>
      <c r="L23" s="39"/>
      <c r="M23" s="39"/>
    </row>
    <row r="24" spans="1:13" ht="30">
      <c r="A24" s="3" t="s">
        <v>1223</v>
      </c>
      <c r="B24" s="39" t="s">
        <v>7</v>
      </c>
      <c r="C24" s="39"/>
      <c r="D24" s="39"/>
      <c r="E24" s="39"/>
      <c r="F24" s="39"/>
      <c r="G24" s="39"/>
      <c r="H24" s="39"/>
      <c r="I24" s="39"/>
      <c r="J24" s="39"/>
      <c r="K24" s="39"/>
      <c r="L24" s="39"/>
      <c r="M24" s="39"/>
    </row>
    <row r="25" spans="1:13" ht="15" customHeight="1">
      <c r="A25" s="12" t="s">
        <v>1224</v>
      </c>
      <c r="B25" s="39" t="s">
        <v>7</v>
      </c>
      <c r="C25" s="39"/>
      <c r="D25" s="39"/>
      <c r="E25" s="39"/>
      <c r="F25" s="39"/>
      <c r="G25" s="39"/>
      <c r="H25" s="39"/>
      <c r="I25" s="39"/>
      <c r="J25" s="39"/>
      <c r="K25" s="39"/>
      <c r="L25" s="39"/>
      <c r="M25" s="39"/>
    </row>
    <row r="26" spans="1:13">
      <c r="A26" s="12"/>
      <c r="B26" s="41" t="s">
        <v>846</v>
      </c>
      <c r="C26" s="41"/>
      <c r="D26" s="41"/>
      <c r="E26" s="41"/>
      <c r="F26" s="41"/>
      <c r="G26" s="41"/>
      <c r="H26" s="41"/>
      <c r="I26" s="41"/>
      <c r="J26" s="41"/>
      <c r="K26" s="41"/>
      <c r="L26" s="41"/>
      <c r="M26" s="41"/>
    </row>
    <row r="27" spans="1:13">
      <c r="A27" s="12"/>
      <c r="B27" s="41" t="s">
        <v>681</v>
      </c>
      <c r="C27" s="41"/>
      <c r="D27" s="41"/>
      <c r="E27" s="41"/>
      <c r="F27" s="41"/>
      <c r="G27" s="41"/>
      <c r="H27" s="41"/>
      <c r="I27" s="41"/>
      <c r="J27" s="41"/>
      <c r="K27" s="41"/>
      <c r="L27" s="41"/>
      <c r="M27" s="41"/>
    </row>
    <row r="28" spans="1:13">
      <c r="A28" s="12"/>
      <c r="B28" s="41" t="s">
        <v>681</v>
      </c>
      <c r="C28" s="41"/>
      <c r="D28" s="41"/>
      <c r="E28" s="41"/>
      <c r="F28" s="41"/>
      <c r="G28" s="41"/>
      <c r="H28" s="41"/>
      <c r="I28" s="41"/>
      <c r="J28" s="41"/>
      <c r="K28" s="41"/>
      <c r="L28" s="41"/>
      <c r="M28" s="41"/>
    </row>
    <row r="29" spans="1:13">
      <c r="A29" s="12"/>
      <c r="B29" s="18"/>
      <c r="C29" s="18"/>
      <c r="D29" s="18"/>
      <c r="E29" s="18"/>
      <c r="F29" s="18"/>
      <c r="G29" s="18"/>
      <c r="H29" s="18"/>
      <c r="I29" s="18"/>
      <c r="J29" s="18"/>
      <c r="K29" s="18"/>
      <c r="L29" s="18"/>
      <c r="M29" s="18"/>
    </row>
    <row r="30" spans="1:13">
      <c r="A30" s="12"/>
      <c r="B30" s="13"/>
      <c r="C30" s="13"/>
      <c r="D30" s="13"/>
      <c r="E30" s="13"/>
      <c r="F30" s="13"/>
      <c r="G30" s="13"/>
      <c r="H30" s="13"/>
      <c r="I30" s="13"/>
      <c r="J30" s="13"/>
      <c r="K30" s="13"/>
      <c r="L30" s="13"/>
      <c r="M30" s="13"/>
    </row>
    <row r="31" spans="1:13" ht="15.75" thickBot="1">
      <c r="A31" s="12"/>
      <c r="B31" s="14"/>
      <c r="C31" s="19">
        <v>2011</v>
      </c>
      <c r="D31" s="19"/>
      <c r="E31" s="19"/>
      <c r="F31" s="14"/>
      <c r="G31" s="19">
        <v>2010</v>
      </c>
      <c r="H31" s="19"/>
      <c r="I31" s="19"/>
      <c r="J31" s="14"/>
      <c r="K31" s="19" t="s">
        <v>127</v>
      </c>
      <c r="L31" s="19"/>
      <c r="M31" s="19"/>
    </row>
    <row r="32" spans="1:13">
      <c r="A32" s="12"/>
      <c r="B32" s="20" t="s">
        <v>847</v>
      </c>
      <c r="C32" s="21" t="s">
        <v>220</v>
      </c>
      <c r="D32" s="23">
        <v>3248</v>
      </c>
      <c r="E32" s="25"/>
      <c r="F32" s="24"/>
      <c r="G32" s="21" t="s">
        <v>220</v>
      </c>
      <c r="H32" s="23">
        <v>14276</v>
      </c>
      <c r="I32" s="25"/>
      <c r="J32" s="24"/>
      <c r="K32" s="21" t="s">
        <v>220</v>
      </c>
      <c r="L32" s="23">
        <v>17524</v>
      </c>
      <c r="M32" s="25"/>
    </row>
    <row r="33" spans="1:13">
      <c r="A33" s="12"/>
      <c r="B33" s="20"/>
      <c r="C33" s="20"/>
      <c r="D33" s="22"/>
      <c r="E33" s="24"/>
      <c r="F33" s="24"/>
      <c r="G33" s="20"/>
      <c r="H33" s="22"/>
      <c r="I33" s="24"/>
      <c r="J33" s="24"/>
      <c r="K33" s="20"/>
      <c r="L33" s="22"/>
      <c r="M33" s="24"/>
    </row>
    <row r="34" spans="1:13">
      <c r="A34" s="12"/>
      <c r="B34" s="26" t="s">
        <v>838</v>
      </c>
      <c r="C34" s="27">
        <v>7099</v>
      </c>
      <c r="D34" s="27"/>
      <c r="E34" s="28"/>
      <c r="F34" s="28"/>
      <c r="G34" s="27">
        <v>4991</v>
      </c>
      <c r="H34" s="27"/>
      <c r="I34" s="28"/>
      <c r="J34" s="28"/>
      <c r="K34" s="27">
        <v>12090</v>
      </c>
      <c r="L34" s="27"/>
      <c r="M34" s="28"/>
    </row>
    <row r="35" spans="1:13" ht="15.75" thickBot="1">
      <c r="A35" s="12"/>
      <c r="B35" s="26"/>
      <c r="C35" s="50"/>
      <c r="D35" s="50"/>
      <c r="E35" s="51"/>
      <c r="F35" s="28"/>
      <c r="G35" s="50"/>
      <c r="H35" s="50"/>
      <c r="I35" s="51"/>
      <c r="J35" s="28"/>
      <c r="K35" s="50"/>
      <c r="L35" s="50"/>
      <c r="M35" s="51"/>
    </row>
    <row r="36" spans="1:13">
      <c r="A36" s="12"/>
      <c r="B36" s="20" t="s">
        <v>848</v>
      </c>
      <c r="C36" s="21" t="s">
        <v>220</v>
      </c>
      <c r="D36" s="23">
        <v>10347</v>
      </c>
      <c r="E36" s="25"/>
      <c r="F36" s="24"/>
      <c r="G36" s="21" t="s">
        <v>220</v>
      </c>
      <c r="H36" s="23">
        <v>19267</v>
      </c>
      <c r="I36" s="25"/>
      <c r="J36" s="24"/>
      <c r="K36" s="21" t="s">
        <v>220</v>
      </c>
      <c r="L36" s="23">
        <v>29614</v>
      </c>
      <c r="M36" s="25"/>
    </row>
    <row r="37" spans="1:13">
      <c r="A37" s="12"/>
      <c r="B37" s="20"/>
      <c r="C37" s="20"/>
      <c r="D37" s="22"/>
      <c r="E37" s="24"/>
      <c r="F37" s="24"/>
      <c r="G37" s="20"/>
      <c r="H37" s="22"/>
      <c r="I37" s="24"/>
      <c r="J37" s="24"/>
      <c r="K37" s="20"/>
      <c r="L37" s="22"/>
      <c r="M37" s="24"/>
    </row>
    <row r="38" spans="1:13">
      <c r="A38" s="12"/>
      <c r="B38" s="14"/>
      <c r="C38" s="28"/>
      <c r="D38" s="28"/>
      <c r="E38" s="28"/>
      <c r="F38" s="14"/>
      <c r="G38" s="28"/>
      <c r="H38" s="28"/>
      <c r="I38" s="28"/>
      <c r="J38" s="14"/>
      <c r="K38" s="28"/>
      <c r="L38" s="28"/>
      <c r="M38" s="28"/>
    </row>
    <row r="39" spans="1:13" ht="22.5" customHeight="1">
      <c r="A39" s="12"/>
      <c r="B39" s="20" t="s">
        <v>849</v>
      </c>
      <c r="C39" s="47">
        <v>982</v>
      </c>
      <c r="D39" s="47"/>
      <c r="E39" s="24"/>
      <c r="F39" s="24"/>
      <c r="G39" s="22">
        <v>6778</v>
      </c>
      <c r="H39" s="22"/>
      <c r="I39" s="24"/>
      <c r="J39" s="24"/>
      <c r="K39" s="22">
        <v>7760</v>
      </c>
      <c r="L39" s="22"/>
      <c r="M39" s="24"/>
    </row>
    <row r="40" spans="1:13" ht="15.75" thickBot="1">
      <c r="A40" s="12"/>
      <c r="B40" s="20"/>
      <c r="C40" s="64"/>
      <c r="D40" s="64"/>
      <c r="E40" s="30"/>
      <c r="F40" s="24"/>
      <c r="G40" s="29"/>
      <c r="H40" s="29"/>
      <c r="I40" s="30"/>
      <c r="J40" s="24"/>
      <c r="K40" s="29"/>
      <c r="L40" s="29"/>
      <c r="M40" s="30"/>
    </row>
    <row r="41" spans="1:13" ht="23.25" customHeight="1">
      <c r="A41" s="12"/>
      <c r="B41" s="26" t="s">
        <v>850</v>
      </c>
      <c r="C41" s="31" t="s">
        <v>220</v>
      </c>
      <c r="D41" s="33">
        <v>9365</v>
      </c>
      <c r="E41" s="35"/>
      <c r="F41" s="28"/>
      <c r="G41" s="31" t="s">
        <v>220</v>
      </c>
      <c r="H41" s="33">
        <v>12489</v>
      </c>
      <c r="I41" s="35"/>
      <c r="J41" s="28"/>
      <c r="K41" s="31" t="s">
        <v>220</v>
      </c>
      <c r="L41" s="33">
        <v>21854</v>
      </c>
      <c r="M41" s="35"/>
    </row>
    <row r="42" spans="1:13">
      <c r="A42" s="12"/>
      <c r="B42" s="26"/>
      <c r="C42" s="26"/>
      <c r="D42" s="27"/>
      <c r="E42" s="28"/>
      <c r="F42" s="28"/>
      <c r="G42" s="26"/>
      <c r="H42" s="27"/>
      <c r="I42" s="28"/>
      <c r="J42" s="28"/>
      <c r="K42" s="26"/>
      <c r="L42" s="27"/>
      <c r="M42" s="28"/>
    </row>
    <row r="43" spans="1:13">
      <c r="A43" s="12"/>
      <c r="B43" s="20" t="s">
        <v>96</v>
      </c>
      <c r="C43" s="47">
        <v>69</v>
      </c>
      <c r="D43" s="47"/>
      <c r="E43" s="24"/>
      <c r="F43" s="24"/>
      <c r="G43" s="47">
        <v>234</v>
      </c>
      <c r="H43" s="47"/>
      <c r="I43" s="24"/>
      <c r="J43" s="24"/>
      <c r="K43" s="47">
        <v>303</v>
      </c>
      <c r="L43" s="47"/>
      <c r="M43" s="24"/>
    </row>
    <row r="44" spans="1:13" ht="15.75" thickBot="1">
      <c r="A44" s="12"/>
      <c r="B44" s="20"/>
      <c r="C44" s="64"/>
      <c r="D44" s="64"/>
      <c r="E44" s="30"/>
      <c r="F44" s="24"/>
      <c r="G44" s="64"/>
      <c r="H44" s="64"/>
      <c r="I44" s="30"/>
      <c r="J44" s="24"/>
      <c r="K44" s="64"/>
      <c r="L44" s="64"/>
      <c r="M44" s="30"/>
    </row>
    <row r="45" spans="1:13">
      <c r="A45" s="12"/>
      <c r="B45" s="26" t="s">
        <v>851</v>
      </c>
      <c r="C45" s="31" t="s">
        <v>220</v>
      </c>
      <c r="D45" s="33">
        <v>9296</v>
      </c>
      <c r="E45" s="35"/>
      <c r="F45" s="28"/>
      <c r="G45" s="31" t="s">
        <v>220</v>
      </c>
      <c r="H45" s="33">
        <v>12255</v>
      </c>
      <c r="I45" s="35"/>
      <c r="J45" s="28"/>
      <c r="K45" s="31" t="s">
        <v>220</v>
      </c>
      <c r="L45" s="33">
        <v>21551</v>
      </c>
      <c r="M45" s="35"/>
    </row>
    <row r="46" spans="1:13" ht="15.75" thickBot="1">
      <c r="A46" s="12"/>
      <c r="B46" s="26"/>
      <c r="C46" s="32"/>
      <c r="D46" s="34"/>
      <c r="E46" s="36"/>
      <c r="F46" s="28"/>
      <c r="G46" s="32"/>
      <c r="H46" s="34"/>
      <c r="I46" s="36"/>
      <c r="J46" s="28"/>
      <c r="K46" s="32"/>
      <c r="L46" s="34"/>
      <c r="M46" s="36"/>
    </row>
    <row r="47" spans="1:13" ht="15.75" thickTop="1">
      <c r="A47" s="12"/>
      <c r="B47" s="16"/>
      <c r="C47" s="114"/>
      <c r="D47" s="114"/>
      <c r="E47" s="114"/>
      <c r="F47" s="16"/>
      <c r="G47" s="114"/>
      <c r="H47" s="114"/>
      <c r="I47" s="114"/>
      <c r="J47" s="16"/>
      <c r="K47" s="114"/>
      <c r="L47" s="114"/>
      <c r="M47" s="114"/>
    </row>
    <row r="48" spans="1:13">
      <c r="A48" s="12"/>
      <c r="B48" s="26" t="s">
        <v>183</v>
      </c>
      <c r="C48" s="26" t="s">
        <v>220</v>
      </c>
      <c r="D48" s="27">
        <v>4330</v>
      </c>
      <c r="E48" s="28"/>
      <c r="F48" s="28"/>
      <c r="G48" s="26" t="s">
        <v>220</v>
      </c>
      <c r="H48" s="49" t="s">
        <v>310</v>
      </c>
      <c r="I48" s="28"/>
      <c r="J48" s="28"/>
      <c r="K48" s="28"/>
      <c r="L48" s="28"/>
      <c r="M48" s="28"/>
    </row>
    <row r="49" spans="1:13" ht="15.75" thickBot="1">
      <c r="A49" s="12"/>
      <c r="B49" s="26"/>
      <c r="C49" s="32"/>
      <c r="D49" s="34"/>
      <c r="E49" s="36"/>
      <c r="F49" s="28"/>
      <c r="G49" s="32"/>
      <c r="H49" s="111"/>
      <c r="I49" s="36"/>
      <c r="J49" s="28"/>
      <c r="K49" s="28"/>
      <c r="L49" s="28"/>
      <c r="M49" s="28"/>
    </row>
    <row r="50" spans="1:13" ht="15.75" thickTop="1">
      <c r="A50" s="12"/>
      <c r="B50" s="20" t="s">
        <v>852</v>
      </c>
      <c r="C50" s="141" t="s">
        <v>220</v>
      </c>
      <c r="D50" s="143">
        <v>170</v>
      </c>
      <c r="E50" s="114"/>
      <c r="F50" s="28"/>
      <c r="G50" s="141" t="s">
        <v>220</v>
      </c>
      <c r="H50" s="143">
        <v>790</v>
      </c>
      <c r="I50" s="114"/>
      <c r="J50" s="24"/>
      <c r="K50" s="24"/>
      <c r="L50" s="24"/>
      <c r="M50" s="24"/>
    </row>
    <row r="51" spans="1:13" ht="15.75" thickBot="1">
      <c r="A51" s="12"/>
      <c r="B51" s="20"/>
      <c r="C51" s="91"/>
      <c r="D51" s="92"/>
      <c r="E51" s="58"/>
      <c r="F51" s="28"/>
      <c r="G51" s="91"/>
      <c r="H51" s="92"/>
      <c r="I51" s="58"/>
      <c r="J51" s="24"/>
      <c r="K51" s="24"/>
      <c r="L51" s="24"/>
      <c r="M51" s="24"/>
    </row>
    <row r="52" spans="1:13" ht="15.75" thickTop="1">
      <c r="A52" s="12"/>
      <c r="B52" s="26" t="s">
        <v>843</v>
      </c>
      <c r="C52" s="119" t="s">
        <v>220</v>
      </c>
      <c r="D52" s="121">
        <v>282</v>
      </c>
      <c r="E52" s="113"/>
      <c r="F52" s="28"/>
      <c r="G52" s="119" t="s">
        <v>220</v>
      </c>
      <c r="H52" s="120">
        <v>8597</v>
      </c>
      <c r="I52" s="113"/>
      <c r="J52" s="28"/>
      <c r="K52" s="28"/>
      <c r="L52" s="28"/>
      <c r="M52" s="28"/>
    </row>
    <row r="53" spans="1:13" ht="15.75" thickBot="1">
      <c r="A53" s="12"/>
      <c r="B53" s="26"/>
      <c r="C53" s="32"/>
      <c r="D53" s="111"/>
      <c r="E53" s="36"/>
      <c r="F53" s="28"/>
      <c r="G53" s="32"/>
      <c r="H53" s="34"/>
      <c r="I53" s="36"/>
      <c r="J53" s="28"/>
      <c r="K53" s="28"/>
      <c r="L53" s="28"/>
      <c r="M53" s="28"/>
    </row>
    <row r="54" spans="1:13" ht="15.75" thickTop="1">
      <c r="A54" s="12"/>
      <c r="B54" s="20" t="s">
        <v>853</v>
      </c>
      <c r="C54" s="141" t="s">
        <v>220</v>
      </c>
      <c r="D54" s="143" t="s">
        <v>310</v>
      </c>
      <c r="E54" s="114"/>
      <c r="F54" s="24"/>
      <c r="G54" s="141" t="s">
        <v>220</v>
      </c>
      <c r="H54" s="142">
        <v>8267</v>
      </c>
      <c r="I54" s="114"/>
      <c r="J54" s="24"/>
      <c r="K54" s="24"/>
      <c r="L54" s="24"/>
      <c r="M54" s="24"/>
    </row>
    <row r="55" spans="1:13" ht="15.75" thickBot="1">
      <c r="A55" s="12"/>
      <c r="B55" s="20"/>
      <c r="C55" s="91"/>
      <c r="D55" s="92"/>
      <c r="E55" s="58"/>
      <c r="F55" s="24"/>
      <c r="G55" s="91"/>
      <c r="H55" s="88"/>
      <c r="I55" s="58"/>
      <c r="J55" s="24"/>
      <c r="K55" s="24"/>
      <c r="L55" s="24"/>
      <c r="M55" s="24"/>
    </row>
    <row r="56" spans="1:13" ht="15.75" thickTop="1"/>
  </sheetData>
  <mergeCells count="208">
    <mergeCell ref="B6:M6"/>
    <mergeCell ref="B23:M23"/>
    <mergeCell ref="B24:M24"/>
    <mergeCell ref="A25:A55"/>
    <mergeCell ref="B25:M25"/>
    <mergeCell ref="B26:M26"/>
    <mergeCell ref="B27:M27"/>
    <mergeCell ref="B28:M28"/>
    <mergeCell ref="I54:I55"/>
    <mergeCell ref="J54:J55"/>
    <mergeCell ref="K54:M55"/>
    <mergeCell ref="A1:A2"/>
    <mergeCell ref="B1:M1"/>
    <mergeCell ref="B2:M2"/>
    <mergeCell ref="B3:M3"/>
    <mergeCell ref="B4:M4"/>
    <mergeCell ref="A5:A22"/>
    <mergeCell ref="B5:M5"/>
    <mergeCell ref="I52:I53"/>
    <mergeCell ref="J52:J53"/>
    <mergeCell ref="K52:M53"/>
    <mergeCell ref="B54:B55"/>
    <mergeCell ref="C54:C55"/>
    <mergeCell ref="D54:D55"/>
    <mergeCell ref="E54:E55"/>
    <mergeCell ref="F54:F55"/>
    <mergeCell ref="G54:G55"/>
    <mergeCell ref="H54:H55"/>
    <mergeCell ref="I50:I51"/>
    <mergeCell ref="J50:J51"/>
    <mergeCell ref="K50:M51"/>
    <mergeCell ref="B52:B53"/>
    <mergeCell ref="C52:C53"/>
    <mergeCell ref="D52:D53"/>
    <mergeCell ref="E52:E53"/>
    <mergeCell ref="F52:F53"/>
    <mergeCell ref="G52:G53"/>
    <mergeCell ref="H52:H53"/>
    <mergeCell ref="I48:I49"/>
    <mergeCell ref="J48:J49"/>
    <mergeCell ref="K48:M49"/>
    <mergeCell ref="B50:B51"/>
    <mergeCell ref="C50:C51"/>
    <mergeCell ref="D50:D51"/>
    <mergeCell ref="E50:E51"/>
    <mergeCell ref="F50:F51"/>
    <mergeCell ref="G50:G51"/>
    <mergeCell ref="H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1:H22"/>
    <mergeCell ref="I21:I22"/>
    <mergeCell ref="J21:J22"/>
    <mergeCell ref="K21:M22"/>
    <mergeCell ref="B29:M29"/>
    <mergeCell ref="C31:E31"/>
    <mergeCell ref="G31:I31"/>
    <mergeCell ref="K31:M31"/>
    <mergeCell ref="H19:H20"/>
    <mergeCell ref="I19:I20"/>
    <mergeCell ref="J19:J20"/>
    <mergeCell ref="K19:M20"/>
    <mergeCell ref="B21:B22"/>
    <mergeCell ref="C21:C22"/>
    <mergeCell ref="D21:D22"/>
    <mergeCell ref="E21:E22"/>
    <mergeCell ref="F21:F22"/>
    <mergeCell ref="G21:G22"/>
    <mergeCell ref="B19:B20"/>
    <mergeCell ref="C19:C20"/>
    <mergeCell ref="D19:D20"/>
    <mergeCell ref="E19:E20"/>
    <mergeCell ref="F19:F20"/>
    <mergeCell ref="G19:G20"/>
    <mergeCell ref="K16:K17"/>
    <mergeCell ref="L16:L17"/>
    <mergeCell ref="M16:M17"/>
    <mergeCell ref="C18:E18"/>
    <mergeCell ref="G18:I18"/>
    <mergeCell ref="K18:M18"/>
    <mergeCell ref="K14:L15"/>
    <mergeCell ref="M14:M15"/>
    <mergeCell ref="C16:C17"/>
    <mergeCell ref="D16:D17"/>
    <mergeCell ref="E16:E17"/>
    <mergeCell ref="F16:F17"/>
    <mergeCell ref="G16:G17"/>
    <mergeCell ref="H16:H17"/>
    <mergeCell ref="I16:I17"/>
    <mergeCell ref="J16:J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0"/>
  <sheetViews>
    <sheetView showGridLines="0" workbookViewId="0"/>
  </sheetViews>
  <sheetFormatPr defaultRowHeight="15"/>
  <cols>
    <col min="1" max="2" width="36.5703125" bestFit="1" customWidth="1"/>
    <col min="3" max="3" width="3.85546875" customWidth="1"/>
    <col min="4" max="4" width="14.42578125" customWidth="1"/>
    <col min="5" max="5" width="3" customWidth="1"/>
    <col min="6" max="6" width="17.7109375" customWidth="1"/>
    <col min="7" max="7" width="3.85546875" customWidth="1"/>
    <col min="8" max="8" width="14.42578125" customWidth="1"/>
    <col min="9" max="9" width="3" customWidth="1"/>
    <col min="10" max="10" width="17.7109375" customWidth="1"/>
    <col min="11" max="11" width="3.85546875" customWidth="1"/>
    <col min="12" max="12" width="12.42578125" customWidth="1"/>
    <col min="13" max="13" width="3" customWidth="1"/>
    <col min="14" max="14" width="17.7109375" customWidth="1"/>
    <col min="15" max="15" width="3.85546875" customWidth="1"/>
    <col min="16" max="16" width="15.42578125" customWidth="1"/>
    <col min="17" max="17" width="3" customWidth="1"/>
    <col min="18" max="18" width="17.7109375" customWidth="1"/>
    <col min="19" max="19" width="3.85546875" customWidth="1"/>
    <col min="20" max="20" width="17.140625" customWidth="1"/>
    <col min="21" max="21" width="3" customWidth="1"/>
  </cols>
  <sheetData>
    <row r="1" spans="1:21" ht="15" customHeight="1">
      <c r="A1" s="8" t="s">
        <v>122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855</v>
      </c>
      <c r="B3" s="39" t="s">
        <v>7</v>
      </c>
      <c r="C3" s="39"/>
      <c r="D3" s="39"/>
      <c r="E3" s="39"/>
      <c r="F3" s="39"/>
      <c r="G3" s="39"/>
      <c r="H3" s="39"/>
      <c r="I3" s="39"/>
      <c r="J3" s="39"/>
      <c r="K3" s="39"/>
      <c r="L3" s="39"/>
      <c r="M3" s="39"/>
      <c r="N3" s="39"/>
      <c r="O3" s="39"/>
      <c r="P3" s="39"/>
      <c r="Q3" s="39"/>
      <c r="R3" s="39"/>
      <c r="S3" s="39"/>
      <c r="T3" s="39"/>
      <c r="U3" s="39"/>
    </row>
    <row r="4" spans="1:21" ht="15" customHeight="1">
      <c r="A4" s="12" t="s">
        <v>1227</v>
      </c>
      <c r="B4" s="39" t="s">
        <v>7</v>
      </c>
      <c r="C4" s="39"/>
      <c r="D4" s="39"/>
      <c r="E4" s="39"/>
      <c r="F4" s="39"/>
      <c r="G4" s="39"/>
      <c r="H4" s="39"/>
      <c r="I4" s="39"/>
      <c r="J4" s="39"/>
      <c r="K4" s="39"/>
      <c r="L4" s="39"/>
      <c r="M4" s="39"/>
      <c r="N4" s="39"/>
      <c r="O4" s="39"/>
      <c r="P4" s="39"/>
      <c r="Q4" s="39"/>
      <c r="R4" s="39"/>
      <c r="S4" s="39"/>
      <c r="T4" s="39"/>
      <c r="U4" s="39"/>
    </row>
    <row r="5" spans="1:21" ht="25.5" customHeight="1">
      <c r="A5" s="12"/>
      <c r="B5" s="41" t="s">
        <v>1228</v>
      </c>
      <c r="C5" s="41"/>
      <c r="D5" s="41"/>
      <c r="E5" s="41"/>
      <c r="F5" s="41"/>
      <c r="G5" s="41"/>
      <c r="H5" s="41"/>
      <c r="I5" s="41"/>
      <c r="J5" s="41"/>
      <c r="K5" s="41"/>
      <c r="L5" s="41"/>
      <c r="M5" s="41"/>
      <c r="N5" s="41"/>
      <c r="O5" s="41"/>
      <c r="P5" s="41"/>
      <c r="Q5" s="41"/>
      <c r="R5" s="41"/>
      <c r="S5" s="41"/>
      <c r="T5" s="41"/>
      <c r="U5" s="41"/>
    </row>
    <row r="6" spans="1:21">
      <c r="A6" s="12"/>
      <c r="B6" s="89"/>
      <c r="C6" s="89"/>
      <c r="D6" s="89"/>
      <c r="E6" s="89"/>
      <c r="F6" s="89"/>
      <c r="G6" s="89"/>
      <c r="H6" s="89"/>
      <c r="I6" s="89"/>
      <c r="J6" s="89"/>
      <c r="K6" s="89"/>
      <c r="L6" s="89"/>
      <c r="M6" s="89"/>
      <c r="N6" s="89"/>
      <c r="O6" s="89"/>
      <c r="P6" s="89"/>
      <c r="Q6" s="89"/>
      <c r="R6" s="89"/>
      <c r="S6" s="89"/>
      <c r="T6" s="89"/>
      <c r="U6" s="89"/>
    </row>
    <row r="7" spans="1:21">
      <c r="A7" s="12"/>
      <c r="B7" s="39"/>
      <c r="C7" s="39"/>
      <c r="D7" s="39"/>
      <c r="E7" s="39"/>
      <c r="F7" s="39"/>
      <c r="G7" s="39"/>
      <c r="H7" s="39"/>
      <c r="I7" s="39"/>
      <c r="J7" s="39"/>
      <c r="K7" s="39"/>
      <c r="L7" s="39"/>
      <c r="M7" s="39"/>
      <c r="N7" s="39"/>
      <c r="O7" s="39"/>
      <c r="P7" s="39"/>
      <c r="Q7" s="39"/>
      <c r="R7" s="39"/>
      <c r="S7" s="39"/>
      <c r="T7" s="39"/>
      <c r="U7" s="39"/>
    </row>
    <row r="8" spans="1:21">
      <c r="A8" s="12"/>
      <c r="B8" s="39"/>
      <c r="C8" s="39"/>
      <c r="D8" s="39"/>
      <c r="E8" s="39"/>
      <c r="F8" s="39"/>
      <c r="G8" s="39"/>
      <c r="H8" s="39"/>
      <c r="I8" s="39"/>
      <c r="J8" s="39"/>
      <c r="K8" s="39"/>
      <c r="L8" s="39"/>
      <c r="M8" s="39"/>
      <c r="N8" s="39"/>
      <c r="O8" s="39"/>
      <c r="P8" s="39"/>
      <c r="Q8" s="39"/>
      <c r="R8" s="39"/>
      <c r="S8" s="39"/>
      <c r="T8" s="39"/>
      <c r="U8" s="39"/>
    </row>
    <row r="9" spans="1:21">
      <c r="A9" s="12"/>
      <c r="B9" s="39"/>
      <c r="C9" s="39"/>
      <c r="D9" s="39"/>
      <c r="E9" s="39"/>
      <c r="F9" s="39"/>
      <c r="G9" s="39"/>
      <c r="H9" s="39"/>
      <c r="I9" s="39"/>
      <c r="J9" s="39"/>
      <c r="K9" s="39"/>
      <c r="L9" s="39"/>
      <c r="M9" s="39"/>
      <c r="N9" s="39"/>
      <c r="O9" s="39"/>
      <c r="P9" s="39"/>
      <c r="Q9" s="39"/>
      <c r="R9" s="39"/>
      <c r="S9" s="39"/>
      <c r="T9" s="39"/>
      <c r="U9" s="39"/>
    </row>
    <row r="10" spans="1:21">
      <c r="A10" s="12"/>
      <c r="B10" s="39"/>
      <c r="C10" s="39"/>
      <c r="D10" s="39"/>
      <c r="E10" s="39"/>
      <c r="F10" s="39"/>
      <c r="G10" s="39"/>
      <c r="H10" s="39"/>
      <c r="I10" s="39"/>
      <c r="J10" s="39"/>
      <c r="K10" s="39"/>
      <c r="L10" s="39"/>
      <c r="M10" s="39"/>
      <c r="N10" s="39"/>
      <c r="O10" s="39"/>
      <c r="P10" s="39"/>
      <c r="Q10" s="39"/>
      <c r="R10" s="39"/>
      <c r="S10" s="39"/>
      <c r="T10" s="39"/>
      <c r="U10" s="39"/>
    </row>
    <row r="11" spans="1:21">
      <c r="A11" s="12"/>
      <c r="B11" s="79" t="s">
        <v>858</v>
      </c>
      <c r="C11" s="79"/>
      <c r="D11" s="79"/>
      <c r="E11" s="79"/>
      <c r="F11" s="79"/>
      <c r="G11" s="79"/>
      <c r="H11" s="79"/>
      <c r="I11" s="79"/>
      <c r="J11" s="79"/>
      <c r="K11" s="79"/>
      <c r="L11" s="79"/>
      <c r="M11" s="79"/>
      <c r="N11" s="79"/>
      <c r="O11" s="79"/>
      <c r="P11" s="79"/>
      <c r="Q11" s="79"/>
      <c r="R11" s="79"/>
      <c r="S11" s="79"/>
      <c r="T11" s="79"/>
      <c r="U11" s="79"/>
    </row>
    <row r="12" spans="1:21">
      <c r="A12" s="12"/>
      <c r="B12" s="79" t="s">
        <v>859</v>
      </c>
      <c r="C12" s="79"/>
      <c r="D12" s="79"/>
      <c r="E12" s="79"/>
      <c r="F12" s="79"/>
      <c r="G12" s="79"/>
      <c r="H12" s="79"/>
      <c r="I12" s="79"/>
      <c r="J12" s="79"/>
      <c r="K12" s="79"/>
      <c r="L12" s="79"/>
      <c r="M12" s="79"/>
      <c r="N12" s="79"/>
      <c r="O12" s="79"/>
      <c r="P12" s="79"/>
      <c r="Q12" s="79"/>
      <c r="R12" s="79"/>
      <c r="S12" s="79"/>
      <c r="T12" s="79"/>
      <c r="U12" s="79"/>
    </row>
    <row r="13" spans="1:21">
      <c r="A13" s="12"/>
      <c r="B13" s="221" t="s">
        <v>860</v>
      </c>
      <c r="C13" s="221"/>
      <c r="D13" s="221"/>
      <c r="E13" s="221"/>
      <c r="F13" s="221"/>
      <c r="G13" s="221"/>
      <c r="H13" s="221"/>
      <c r="I13" s="221"/>
      <c r="J13" s="221"/>
      <c r="K13" s="221"/>
      <c r="L13" s="221"/>
      <c r="M13" s="221"/>
      <c r="N13" s="221"/>
      <c r="O13" s="221"/>
      <c r="P13" s="221"/>
      <c r="Q13" s="221"/>
      <c r="R13" s="221"/>
      <c r="S13" s="221"/>
      <c r="T13" s="221"/>
      <c r="U13" s="221"/>
    </row>
    <row r="14" spans="1:21">
      <c r="A14" s="12"/>
      <c r="B14" s="222" t="s">
        <v>861</v>
      </c>
      <c r="C14" s="222"/>
      <c r="D14" s="222"/>
      <c r="E14" s="222"/>
      <c r="F14" s="222"/>
      <c r="G14" s="222"/>
      <c r="H14" s="222"/>
      <c r="I14" s="222"/>
      <c r="J14" s="222"/>
      <c r="K14" s="222"/>
      <c r="L14" s="222"/>
      <c r="M14" s="222"/>
      <c r="N14" s="222"/>
      <c r="O14" s="222"/>
      <c r="P14" s="222"/>
      <c r="Q14" s="222"/>
      <c r="R14" s="222"/>
      <c r="S14" s="222"/>
      <c r="T14" s="222"/>
      <c r="U14" s="222"/>
    </row>
    <row r="15" spans="1:21">
      <c r="A15" s="12"/>
      <c r="B15" s="18"/>
      <c r="C15" s="18"/>
      <c r="D15" s="18"/>
      <c r="E15" s="18"/>
      <c r="F15" s="18"/>
      <c r="G15" s="18"/>
      <c r="H15" s="18"/>
      <c r="I15" s="18"/>
      <c r="J15" s="18"/>
      <c r="K15" s="18"/>
      <c r="L15" s="18"/>
      <c r="M15" s="18"/>
      <c r="N15" s="18"/>
      <c r="O15" s="18"/>
      <c r="P15" s="18"/>
      <c r="Q15" s="18"/>
      <c r="R15" s="18"/>
      <c r="S15" s="18"/>
      <c r="T15" s="18"/>
      <c r="U15" s="18"/>
    </row>
    <row r="16" spans="1:21">
      <c r="A16" s="12"/>
      <c r="B16" s="13"/>
      <c r="C16" s="13"/>
      <c r="D16" s="13"/>
      <c r="E16" s="13"/>
      <c r="F16" s="13"/>
      <c r="G16" s="13"/>
      <c r="H16" s="13"/>
      <c r="I16" s="13"/>
      <c r="J16" s="13"/>
      <c r="K16" s="13"/>
      <c r="L16" s="13"/>
      <c r="M16" s="13"/>
      <c r="N16" s="13"/>
      <c r="O16" s="13"/>
      <c r="P16" s="13"/>
      <c r="Q16" s="13"/>
      <c r="R16" s="13"/>
      <c r="S16" s="13"/>
      <c r="T16" s="13"/>
      <c r="U16" s="13"/>
    </row>
    <row r="17" spans="1:21">
      <c r="A17" s="12"/>
      <c r="B17" s="28"/>
      <c r="C17" s="150" t="s">
        <v>862</v>
      </c>
      <c r="D17" s="150"/>
      <c r="E17" s="150"/>
      <c r="F17" s="28"/>
      <c r="G17" s="150" t="s">
        <v>863</v>
      </c>
      <c r="H17" s="150"/>
      <c r="I17" s="150"/>
      <c r="J17" s="28"/>
      <c r="K17" s="150" t="s">
        <v>864</v>
      </c>
      <c r="L17" s="150"/>
      <c r="M17" s="150"/>
      <c r="N17" s="28"/>
      <c r="O17" s="150" t="s">
        <v>865</v>
      </c>
      <c r="P17" s="150"/>
      <c r="Q17" s="150"/>
      <c r="R17" s="28"/>
      <c r="S17" s="150" t="s">
        <v>127</v>
      </c>
      <c r="T17" s="150"/>
      <c r="U17" s="150"/>
    </row>
    <row r="18" spans="1:21" ht="15.75" thickBot="1">
      <c r="A18" s="12"/>
      <c r="B18" s="28"/>
      <c r="C18" s="107"/>
      <c r="D18" s="107"/>
      <c r="E18" s="107"/>
      <c r="F18" s="28"/>
      <c r="G18" s="107"/>
      <c r="H18" s="107"/>
      <c r="I18" s="107"/>
      <c r="J18" s="28"/>
      <c r="K18" s="107" t="s">
        <v>863</v>
      </c>
      <c r="L18" s="107"/>
      <c r="M18" s="107"/>
      <c r="N18" s="28"/>
      <c r="O18" s="107"/>
      <c r="P18" s="107"/>
      <c r="Q18" s="107"/>
      <c r="R18" s="28"/>
      <c r="S18" s="107" t="s">
        <v>866</v>
      </c>
      <c r="T18" s="107"/>
      <c r="U18" s="107"/>
    </row>
    <row r="19" spans="1:21">
      <c r="A19" s="12"/>
      <c r="B19" s="151" t="s">
        <v>867</v>
      </c>
      <c r="C19" s="153"/>
      <c r="D19" s="153"/>
      <c r="E19" s="153"/>
      <c r="F19" s="152"/>
      <c r="G19" s="153"/>
      <c r="H19" s="153"/>
      <c r="I19" s="153"/>
      <c r="J19" s="24"/>
      <c r="K19" s="153"/>
      <c r="L19" s="153"/>
      <c r="M19" s="153"/>
      <c r="N19" s="24"/>
      <c r="O19" s="153"/>
      <c r="P19" s="153"/>
      <c r="Q19" s="153"/>
      <c r="R19" s="24"/>
      <c r="S19" s="153"/>
      <c r="T19" s="153"/>
      <c r="U19" s="153"/>
    </row>
    <row r="20" spans="1:21">
      <c r="A20" s="12"/>
      <c r="B20" s="151"/>
      <c r="C20" s="152"/>
      <c r="D20" s="152"/>
      <c r="E20" s="152"/>
      <c r="F20" s="152"/>
      <c r="G20" s="152"/>
      <c r="H20" s="152"/>
      <c r="I20" s="152"/>
      <c r="J20" s="24"/>
      <c r="K20" s="152"/>
      <c r="L20" s="152"/>
      <c r="M20" s="152"/>
      <c r="N20" s="24"/>
      <c r="O20" s="152"/>
      <c r="P20" s="152"/>
      <c r="Q20" s="152"/>
      <c r="R20" s="24"/>
      <c r="S20" s="152"/>
      <c r="T20" s="152"/>
      <c r="U20" s="152"/>
    </row>
    <row r="21" spans="1:21">
      <c r="A21" s="12"/>
      <c r="B21" s="154" t="s">
        <v>37</v>
      </c>
      <c r="C21" s="135"/>
      <c r="D21" s="135"/>
      <c r="E21" s="135"/>
      <c r="F21" s="135"/>
      <c r="G21" s="135"/>
      <c r="H21" s="135"/>
      <c r="I21" s="135"/>
      <c r="J21" s="28"/>
      <c r="K21" s="135"/>
      <c r="L21" s="135"/>
      <c r="M21" s="135"/>
      <c r="N21" s="28"/>
      <c r="O21" s="135"/>
      <c r="P21" s="135"/>
      <c r="Q21" s="135"/>
      <c r="R21" s="28"/>
      <c r="S21" s="135"/>
      <c r="T21" s="135"/>
      <c r="U21" s="135"/>
    </row>
    <row r="22" spans="1:21">
      <c r="A22" s="12"/>
      <c r="B22" s="154"/>
      <c r="C22" s="135"/>
      <c r="D22" s="135"/>
      <c r="E22" s="135"/>
      <c r="F22" s="135"/>
      <c r="G22" s="135"/>
      <c r="H22" s="135"/>
      <c r="I22" s="135"/>
      <c r="J22" s="28"/>
      <c r="K22" s="135"/>
      <c r="L22" s="135"/>
      <c r="M22" s="135"/>
      <c r="N22" s="28"/>
      <c r="O22" s="135"/>
      <c r="P22" s="135"/>
      <c r="Q22" s="135"/>
      <c r="R22" s="28"/>
      <c r="S22" s="135"/>
      <c r="T22" s="135"/>
      <c r="U22" s="135"/>
    </row>
    <row r="23" spans="1:21">
      <c r="A23" s="12"/>
      <c r="B23" s="155" t="s">
        <v>38</v>
      </c>
      <c r="C23" s="156" t="s">
        <v>220</v>
      </c>
      <c r="D23" s="157">
        <v>101449</v>
      </c>
      <c r="E23" s="24"/>
      <c r="F23" s="24"/>
      <c r="G23" s="156" t="s">
        <v>220</v>
      </c>
      <c r="H23" s="157">
        <v>26782</v>
      </c>
      <c r="I23" s="24"/>
      <c r="J23" s="24"/>
      <c r="K23" s="156" t="s">
        <v>220</v>
      </c>
      <c r="L23" s="157">
        <v>8096</v>
      </c>
      <c r="M23" s="24"/>
      <c r="N23" s="24"/>
      <c r="O23" s="156" t="s">
        <v>220</v>
      </c>
      <c r="P23" s="158" t="s">
        <v>310</v>
      </c>
      <c r="Q23" s="24"/>
      <c r="R23" s="24"/>
      <c r="S23" s="156" t="s">
        <v>220</v>
      </c>
      <c r="T23" s="157">
        <v>136327</v>
      </c>
      <c r="U23" s="24"/>
    </row>
    <row r="24" spans="1:21">
      <c r="A24" s="12"/>
      <c r="B24" s="155"/>
      <c r="C24" s="156"/>
      <c r="D24" s="157"/>
      <c r="E24" s="24"/>
      <c r="F24" s="24"/>
      <c r="G24" s="156"/>
      <c r="H24" s="157"/>
      <c r="I24" s="24"/>
      <c r="J24" s="24"/>
      <c r="K24" s="156"/>
      <c r="L24" s="157"/>
      <c r="M24" s="24"/>
      <c r="N24" s="24"/>
      <c r="O24" s="156"/>
      <c r="P24" s="158"/>
      <c r="Q24" s="24"/>
      <c r="R24" s="24"/>
      <c r="S24" s="156"/>
      <c r="T24" s="157"/>
      <c r="U24" s="24"/>
    </row>
    <row r="25" spans="1:21">
      <c r="A25" s="12"/>
      <c r="B25" s="159" t="s">
        <v>868</v>
      </c>
      <c r="C25" s="160" t="s">
        <v>310</v>
      </c>
      <c r="D25" s="160"/>
      <c r="E25" s="28"/>
      <c r="F25" s="28"/>
      <c r="G25" s="161">
        <v>46163</v>
      </c>
      <c r="H25" s="161"/>
      <c r="I25" s="28"/>
      <c r="J25" s="28"/>
      <c r="K25" s="161">
        <v>12915</v>
      </c>
      <c r="L25" s="161"/>
      <c r="M25" s="28"/>
      <c r="N25" s="28"/>
      <c r="O25" s="160" t="s">
        <v>869</v>
      </c>
      <c r="P25" s="160"/>
      <c r="Q25" s="128" t="s">
        <v>325</v>
      </c>
      <c r="R25" s="28"/>
      <c r="S25" s="161">
        <v>58649</v>
      </c>
      <c r="T25" s="161"/>
      <c r="U25" s="28"/>
    </row>
    <row r="26" spans="1:21">
      <c r="A26" s="12"/>
      <c r="B26" s="159"/>
      <c r="C26" s="160"/>
      <c r="D26" s="160"/>
      <c r="E26" s="28"/>
      <c r="F26" s="28"/>
      <c r="G26" s="161"/>
      <c r="H26" s="161"/>
      <c r="I26" s="28"/>
      <c r="J26" s="28"/>
      <c r="K26" s="161"/>
      <c r="L26" s="161"/>
      <c r="M26" s="28"/>
      <c r="N26" s="28"/>
      <c r="O26" s="160"/>
      <c r="P26" s="160"/>
      <c r="Q26" s="128"/>
      <c r="R26" s="28"/>
      <c r="S26" s="161"/>
      <c r="T26" s="161"/>
      <c r="U26" s="28"/>
    </row>
    <row r="27" spans="1:21">
      <c r="A27" s="12"/>
      <c r="B27" s="155" t="s">
        <v>40</v>
      </c>
      <c r="C27" s="158" t="s">
        <v>310</v>
      </c>
      <c r="D27" s="158"/>
      <c r="E27" s="24"/>
      <c r="F27" s="24"/>
      <c r="G27" s="157">
        <v>54550</v>
      </c>
      <c r="H27" s="157"/>
      <c r="I27" s="24"/>
      <c r="J27" s="24"/>
      <c r="K27" s="157">
        <v>15026</v>
      </c>
      <c r="L27" s="157"/>
      <c r="M27" s="24"/>
      <c r="N27" s="24"/>
      <c r="O27" s="158" t="s">
        <v>310</v>
      </c>
      <c r="P27" s="158"/>
      <c r="Q27" s="24"/>
      <c r="R27" s="24"/>
      <c r="S27" s="157">
        <v>69576</v>
      </c>
      <c r="T27" s="157"/>
      <c r="U27" s="24"/>
    </row>
    <row r="28" spans="1:21">
      <c r="A28" s="12"/>
      <c r="B28" s="155"/>
      <c r="C28" s="158"/>
      <c r="D28" s="158"/>
      <c r="E28" s="24"/>
      <c r="F28" s="24"/>
      <c r="G28" s="157"/>
      <c r="H28" s="157"/>
      <c r="I28" s="24"/>
      <c r="J28" s="24"/>
      <c r="K28" s="157"/>
      <c r="L28" s="157"/>
      <c r="M28" s="24"/>
      <c r="N28" s="24"/>
      <c r="O28" s="158"/>
      <c r="P28" s="158"/>
      <c r="Q28" s="24"/>
      <c r="R28" s="24"/>
      <c r="S28" s="157"/>
      <c r="T28" s="157"/>
      <c r="U28" s="24"/>
    </row>
    <row r="29" spans="1:21">
      <c r="A29" s="12"/>
      <c r="B29" s="159" t="s">
        <v>41</v>
      </c>
      <c r="C29" s="160">
        <v>8</v>
      </c>
      <c r="D29" s="160"/>
      <c r="E29" s="28"/>
      <c r="F29" s="28"/>
      <c r="G29" s="161">
        <v>10205</v>
      </c>
      <c r="H29" s="161"/>
      <c r="I29" s="28"/>
      <c r="J29" s="28"/>
      <c r="K29" s="160">
        <v>7</v>
      </c>
      <c r="L29" s="160"/>
      <c r="M29" s="28"/>
      <c r="N29" s="28"/>
      <c r="O29" s="160" t="s">
        <v>870</v>
      </c>
      <c r="P29" s="160"/>
      <c r="Q29" s="128" t="s">
        <v>325</v>
      </c>
      <c r="R29" s="28"/>
      <c r="S29" s="161">
        <v>5264</v>
      </c>
      <c r="T29" s="161"/>
      <c r="U29" s="28"/>
    </row>
    <row r="30" spans="1:21">
      <c r="A30" s="12"/>
      <c r="B30" s="159"/>
      <c r="C30" s="160"/>
      <c r="D30" s="160"/>
      <c r="E30" s="28"/>
      <c r="F30" s="28"/>
      <c r="G30" s="161"/>
      <c r="H30" s="161"/>
      <c r="I30" s="28"/>
      <c r="J30" s="28"/>
      <c r="K30" s="160"/>
      <c r="L30" s="160"/>
      <c r="M30" s="28"/>
      <c r="N30" s="28"/>
      <c r="O30" s="160"/>
      <c r="P30" s="160"/>
      <c r="Q30" s="128"/>
      <c r="R30" s="28"/>
      <c r="S30" s="161"/>
      <c r="T30" s="161"/>
      <c r="U30" s="28"/>
    </row>
    <row r="31" spans="1:21">
      <c r="A31" s="12"/>
      <c r="B31" s="155" t="s">
        <v>42</v>
      </c>
      <c r="C31" s="158" t="s">
        <v>310</v>
      </c>
      <c r="D31" s="158"/>
      <c r="E31" s="24"/>
      <c r="F31" s="24"/>
      <c r="G31" s="157">
        <v>6319</v>
      </c>
      <c r="H31" s="157"/>
      <c r="I31" s="24"/>
      <c r="J31" s="24"/>
      <c r="K31" s="158">
        <v>18</v>
      </c>
      <c r="L31" s="158"/>
      <c r="M31" s="24"/>
      <c r="N31" s="24"/>
      <c r="O31" s="158" t="s">
        <v>310</v>
      </c>
      <c r="P31" s="158"/>
      <c r="Q31" s="24"/>
      <c r="R31" s="24"/>
      <c r="S31" s="157">
        <v>6337</v>
      </c>
      <c r="T31" s="157"/>
      <c r="U31" s="24"/>
    </row>
    <row r="32" spans="1:21" ht="15.75" thickBot="1">
      <c r="A32" s="12"/>
      <c r="B32" s="155"/>
      <c r="C32" s="162"/>
      <c r="D32" s="162"/>
      <c r="E32" s="30"/>
      <c r="F32" s="24"/>
      <c r="G32" s="163"/>
      <c r="H32" s="163"/>
      <c r="I32" s="30"/>
      <c r="J32" s="24"/>
      <c r="K32" s="162"/>
      <c r="L32" s="162"/>
      <c r="M32" s="30"/>
      <c r="N32" s="24"/>
      <c r="O32" s="162"/>
      <c r="P32" s="162"/>
      <c r="Q32" s="30"/>
      <c r="R32" s="24"/>
      <c r="S32" s="163"/>
      <c r="T32" s="163"/>
      <c r="U32" s="30"/>
    </row>
    <row r="33" spans="1:21">
      <c r="A33" s="12"/>
      <c r="B33" s="164" t="s">
        <v>43</v>
      </c>
      <c r="C33" s="165">
        <v>101457</v>
      </c>
      <c r="D33" s="165"/>
      <c r="E33" s="35"/>
      <c r="F33" s="28"/>
      <c r="G33" s="165">
        <v>144019</v>
      </c>
      <c r="H33" s="165"/>
      <c r="I33" s="35"/>
      <c r="J33" s="28"/>
      <c r="K33" s="165">
        <v>36062</v>
      </c>
      <c r="L33" s="165"/>
      <c r="M33" s="35"/>
      <c r="N33" s="28"/>
      <c r="O33" s="167" t="s">
        <v>871</v>
      </c>
      <c r="P33" s="167"/>
      <c r="Q33" s="169" t="s">
        <v>325</v>
      </c>
      <c r="R33" s="28"/>
      <c r="S33" s="165">
        <v>276153</v>
      </c>
      <c r="T33" s="165"/>
      <c r="U33" s="35"/>
    </row>
    <row r="34" spans="1:21">
      <c r="A34" s="12"/>
      <c r="B34" s="164"/>
      <c r="C34" s="166"/>
      <c r="D34" s="166"/>
      <c r="E34" s="85"/>
      <c r="F34" s="28"/>
      <c r="G34" s="166"/>
      <c r="H34" s="166"/>
      <c r="I34" s="85"/>
      <c r="J34" s="28"/>
      <c r="K34" s="166"/>
      <c r="L34" s="166"/>
      <c r="M34" s="85"/>
      <c r="N34" s="28"/>
      <c r="O34" s="168"/>
      <c r="P34" s="168"/>
      <c r="Q34" s="170"/>
      <c r="R34" s="28"/>
      <c r="S34" s="166"/>
      <c r="T34" s="166"/>
      <c r="U34" s="85"/>
    </row>
    <row r="35" spans="1:21">
      <c r="A35" s="12"/>
      <c r="B35" s="171" t="s">
        <v>44</v>
      </c>
      <c r="C35" s="172"/>
      <c r="D35" s="172"/>
      <c r="E35" s="24"/>
      <c r="F35" s="24"/>
      <c r="G35" s="157">
        <v>660161</v>
      </c>
      <c r="H35" s="157"/>
      <c r="I35" s="24"/>
      <c r="J35" s="24"/>
      <c r="K35" s="157">
        <v>48089</v>
      </c>
      <c r="L35" s="157"/>
      <c r="M35" s="24"/>
      <c r="N35" s="24"/>
      <c r="O35" s="158" t="s">
        <v>310</v>
      </c>
      <c r="P35" s="158"/>
      <c r="Q35" s="24"/>
      <c r="R35" s="24"/>
      <c r="S35" s="157">
        <v>708250</v>
      </c>
      <c r="T35" s="157"/>
      <c r="U35" s="24"/>
    </row>
    <row r="36" spans="1:21">
      <c r="A36" s="12"/>
      <c r="B36" s="171"/>
      <c r="C36" s="172"/>
      <c r="D36" s="172"/>
      <c r="E36" s="24"/>
      <c r="F36" s="24"/>
      <c r="G36" s="157"/>
      <c r="H36" s="157"/>
      <c r="I36" s="24"/>
      <c r="J36" s="24"/>
      <c r="K36" s="157"/>
      <c r="L36" s="157"/>
      <c r="M36" s="24"/>
      <c r="N36" s="24"/>
      <c r="O36" s="158"/>
      <c r="P36" s="158"/>
      <c r="Q36" s="24"/>
      <c r="R36" s="24"/>
      <c r="S36" s="157"/>
      <c r="T36" s="157"/>
      <c r="U36" s="24"/>
    </row>
    <row r="37" spans="1:21">
      <c r="A37" s="12"/>
      <c r="B37" s="145" t="s">
        <v>45</v>
      </c>
      <c r="C37" s="28"/>
      <c r="D37" s="28"/>
      <c r="E37" s="28"/>
      <c r="F37" s="14"/>
      <c r="G37" s="28"/>
      <c r="H37" s="28"/>
      <c r="I37" s="28"/>
      <c r="J37" s="14"/>
      <c r="K37" s="28"/>
      <c r="L37" s="28"/>
      <c r="M37" s="28"/>
      <c r="N37" s="14"/>
      <c r="O37" s="28"/>
      <c r="P37" s="28"/>
      <c r="Q37" s="28"/>
      <c r="R37" s="14"/>
      <c r="S37" s="28"/>
      <c r="T37" s="28"/>
      <c r="U37" s="28"/>
    </row>
    <row r="38" spans="1:21">
      <c r="A38" s="12"/>
      <c r="B38" s="155" t="s">
        <v>46</v>
      </c>
      <c r="C38" s="158" t="s">
        <v>310</v>
      </c>
      <c r="D38" s="158"/>
      <c r="E38" s="24"/>
      <c r="F38" s="24"/>
      <c r="G38" s="157">
        <v>11100</v>
      </c>
      <c r="H38" s="157"/>
      <c r="I38" s="24"/>
      <c r="J38" s="24"/>
      <c r="K38" s="158">
        <v>168</v>
      </c>
      <c r="L38" s="158"/>
      <c r="M38" s="24"/>
      <c r="N38" s="24"/>
      <c r="O38" s="158" t="s">
        <v>310</v>
      </c>
      <c r="P38" s="158"/>
      <c r="Q38" s="24"/>
      <c r="R38" s="24"/>
      <c r="S38" s="157">
        <v>11268</v>
      </c>
      <c r="T38" s="157"/>
      <c r="U38" s="24"/>
    </row>
    <row r="39" spans="1:21">
      <c r="A39" s="12"/>
      <c r="B39" s="155"/>
      <c r="C39" s="158"/>
      <c r="D39" s="158"/>
      <c r="E39" s="24"/>
      <c r="F39" s="24"/>
      <c r="G39" s="157"/>
      <c r="H39" s="157"/>
      <c r="I39" s="24"/>
      <c r="J39" s="24"/>
      <c r="K39" s="158"/>
      <c r="L39" s="158"/>
      <c r="M39" s="24"/>
      <c r="N39" s="24"/>
      <c r="O39" s="158"/>
      <c r="P39" s="158"/>
      <c r="Q39" s="24"/>
      <c r="R39" s="24"/>
      <c r="S39" s="157"/>
      <c r="T39" s="157"/>
      <c r="U39" s="24"/>
    </row>
    <row r="40" spans="1:21">
      <c r="A40" s="12"/>
      <c r="B40" s="159" t="s">
        <v>42</v>
      </c>
      <c r="C40" s="160" t="s">
        <v>310</v>
      </c>
      <c r="D40" s="160"/>
      <c r="E40" s="28"/>
      <c r="F40" s="28"/>
      <c r="G40" s="160" t="s">
        <v>310</v>
      </c>
      <c r="H40" s="160"/>
      <c r="I40" s="28"/>
      <c r="J40" s="28"/>
      <c r="K40" s="160" t="s">
        <v>310</v>
      </c>
      <c r="L40" s="160"/>
      <c r="M40" s="28"/>
      <c r="N40" s="28"/>
      <c r="O40" s="160" t="s">
        <v>310</v>
      </c>
      <c r="P40" s="160"/>
      <c r="Q40" s="28"/>
      <c r="R40" s="28"/>
      <c r="S40" s="160" t="s">
        <v>310</v>
      </c>
      <c r="T40" s="160"/>
      <c r="U40" s="28"/>
    </row>
    <row r="41" spans="1:21">
      <c r="A41" s="12"/>
      <c r="B41" s="159"/>
      <c r="C41" s="160"/>
      <c r="D41" s="160"/>
      <c r="E41" s="28"/>
      <c r="F41" s="28"/>
      <c r="G41" s="160"/>
      <c r="H41" s="160"/>
      <c r="I41" s="28"/>
      <c r="J41" s="28"/>
      <c r="K41" s="160"/>
      <c r="L41" s="160"/>
      <c r="M41" s="28"/>
      <c r="N41" s="28"/>
      <c r="O41" s="160"/>
      <c r="P41" s="160"/>
      <c r="Q41" s="28"/>
      <c r="R41" s="28"/>
      <c r="S41" s="160"/>
      <c r="T41" s="160"/>
      <c r="U41" s="28"/>
    </row>
    <row r="42" spans="1:21">
      <c r="A42" s="12"/>
      <c r="B42" s="155" t="s">
        <v>872</v>
      </c>
      <c r="C42" s="157">
        <v>599444</v>
      </c>
      <c r="D42" s="157"/>
      <c r="E42" s="24"/>
      <c r="F42" s="24"/>
      <c r="G42" s="158" t="s">
        <v>873</v>
      </c>
      <c r="H42" s="158"/>
      <c r="I42" s="156" t="s">
        <v>325</v>
      </c>
      <c r="J42" s="24"/>
      <c r="K42" s="158" t="s">
        <v>874</v>
      </c>
      <c r="L42" s="158"/>
      <c r="M42" s="156" t="s">
        <v>325</v>
      </c>
      <c r="N42" s="24"/>
      <c r="O42" s="158" t="s">
        <v>875</v>
      </c>
      <c r="P42" s="158"/>
      <c r="Q42" s="156" t="s">
        <v>325</v>
      </c>
      <c r="R42" s="24"/>
      <c r="S42" s="158" t="s">
        <v>310</v>
      </c>
      <c r="T42" s="158"/>
      <c r="U42" s="24"/>
    </row>
    <row r="43" spans="1:21">
      <c r="A43" s="12"/>
      <c r="B43" s="155"/>
      <c r="C43" s="157"/>
      <c r="D43" s="157"/>
      <c r="E43" s="24"/>
      <c r="F43" s="24"/>
      <c r="G43" s="158"/>
      <c r="H43" s="158"/>
      <c r="I43" s="156"/>
      <c r="J43" s="24"/>
      <c r="K43" s="158"/>
      <c r="L43" s="158"/>
      <c r="M43" s="156"/>
      <c r="N43" s="24"/>
      <c r="O43" s="158"/>
      <c r="P43" s="158"/>
      <c r="Q43" s="156"/>
      <c r="R43" s="24"/>
      <c r="S43" s="158"/>
      <c r="T43" s="158"/>
      <c r="U43" s="24"/>
    </row>
    <row r="44" spans="1:21">
      <c r="A44" s="12"/>
      <c r="B44" s="159" t="s">
        <v>47</v>
      </c>
      <c r="C44" s="161">
        <v>22194</v>
      </c>
      <c r="D44" s="161"/>
      <c r="E44" s="28"/>
      <c r="F44" s="28"/>
      <c r="G44" s="161">
        <v>1774</v>
      </c>
      <c r="H44" s="161"/>
      <c r="I44" s="28"/>
      <c r="J44" s="28"/>
      <c r="K44" s="160">
        <v>703</v>
      </c>
      <c r="L44" s="160"/>
      <c r="M44" s="28"/>
      <c r="N44" s="28"/>
      <c r="O44" s="160" t="s">
        <v>876</v>
      </c>
      <c r="P44" s="160"/>
      <c r="Q44" s="128" t="s">
        <v>325</v>
      </c>
      <c r="R44" s="28"/>
      <c r="S44" s="161">
        <v>9641</v>
      </c>
      <c r="T44" s="161"/>
      <c r="U44" s="28"/>
    </row>
    <row r="45" spans="1:21" ht="15.75" thickBot="1">
      <c r="A45" s="12"/>
      <c r="B45" s="159"/>
      <c r="C45" s="173"/>
      <c r="D45" s="173"/>
      <c r="E45" s="51"/>
      <c r="F45" s="28"/>
      <c r="G45" s="173"/>
      <c r="H45" s="173"/>
      <c r="I45" s="51"/>
      <c r="J45" s="28"/>
      <c r="K45" s="174"/>
      <c r="L45" s="174"/>
      <c r="M45" s="51"/>
      <c r="N45" s="28"/>
      <c r="O45" s="174"/>
      <c r="P45" s="174"/>
      <c r="Q45" s="175"/>
      <c r="R45" s="28"/>
      <c r="S45" s="173"/>
      <c r="T45" s="173"/>
      <c r="U45" s="51"/>
    </row>
    <row r="46" spans="1:21">
      <c r="A46" s="12"/>
      <c r="B46" s="176" t="s">
        <v>48</v>
      </c>
      <c r="C46" s="177">
        <v>621638</v>
      </c>
      <c r="D46" s="177"/>
      <c r="E46" s="25"/>
      <c r="F46" s="24"/>
      <c r="G46" s="178" t="s">
        <v>877</v>
      </c>
      <c r="H46" s="178"/>
      <c r="I46" s="179" t="s">
        <v>325</v>
      </c>
      <c r="J46" s="24"/>
      <c r="K46" s="178" t="s">
        <v>878</v>
      </c>
      <c r="L46" s="178"/>
      <c r="M46" s="179" t="s">
        <v>325</v>
      </c>
      <c r="N46" s="24"/>
      <c r="O46" s="178" t="s">
        <v>879</v>
      </c>
      <c r="P46" s="178"/>
      <c r="Q46" s="179" t="s">
        <v>325</v>
      </c>
      <c r="R46" s="24"/>
      <c r="S46" s="177">
        <v>20909</v>
      </c>
      <c r="T46" s="177"/>
      <c r="U46" s="25"/>
    </row>
    <row r="47" spans="1:21" ht="15.75" thickBot="1">
      <c r="A47" s="12"/>
      <c r="B47" s="176"/>
      <c r="C47" s="163"/>
      <c r="D47" s="163"/>
      <c r="E47" s="30"/>
      <c r="F47" s="24"/>
      <c r="G47" s="162"/>
      <c r="H47" s="162"/>
      <c r="I47" s="180"/>
      <c r="J47" s="24"/>
      <c r="K47" s="162"/>
      <c r="L47" s="162"/>
      <c r="M47" s="180"/>
      <c r="N47" s="24"/>
      <c r="O47" s="162"/>
      <c r="P47" s="162"/>
      <c r="Q47" s="180"/>
      <c r="R47" s="24"/>
      <c r="S47" s="163"/>
      <c r="T47" s="163"/>
      <c r="U47" s="30"/>
    </row>
    <row r="48" spans="1:21">
      <c r="A48" s="12"/>
      <c r="B48" s="181" t="s">
        <v>49</v>
      </c>
      <c r="C48" s="182" t="s">
        <v>220</v>
      </c>
      <c r="D48" s="184">
        <v>723095</v>
      </c>
      <c r="E48" s="35"/>
      <c r="F48" s="28"/>
      <c r="G48" s="182" t="s">
        <v>220</v>
      </c>
      <c r="H48" s="184">
        <v>381584</v>
      </c>
      <c r="I48" s="35"/>
      <c r="J48" s="28"/>
      <c r="K48" s="182" t="s">
        <v>220</v>
      </c>
      <c r="L48" s="184">
        <v>79578</v>
      </c>
      <c r="M48" s="35"/>
      <c r="N48" s="28"/>
      <c r="O48" s="182" t="s">
        <v>220</v>
      </c>
      <c r="P48" s="186" t="s">
        <v>880</v>
      </c>
      <c r="Q48" s="182" t="s">
        <v>325</v>
      </c>
      <c r="R48" s="28"/>
      <c r="S48" s="182" t="s">
        <v>220</v>
      </c>
      <c r="T48" s="184">
        <v>1005312</v>
      </c>
      <c r="U48" s="35"/>
    </row>
    <row r="49" spans="1:21" ht="15.75" thickBot="1">
      <c r="A49" s="12"/>
      <c r="B49" s="181"/>
      <c r="C49" s="183"/>
      <c r="D49" s="185"/>
      <c r="E49" s="36"/>
      <c r="F49" s="28"/>
      <c r="G49" s="183"/>
      <c r="H49" s="185"/>
      <c r="I49" s="36"/>
      <c r="J49" s="28"/>
      <c r="K49" s="183"/>
      <c r="L49" s="185"/>
      <c r="M49" s="36"/>
      <c r="N49" s="28"/>
      <c r="O49" s="183"/>
      <c r="P49" s="187"/>
      <c r="Q49" s="183"/>
      <c r="R49" s="28"/>
      <c r="S49" s="183"/>
      <c r="T49" s="185"/>
      <c r="U49" s="36"/>
    </row>
    <row r="50" spans="1:21" ht="15.75" thickTop="1">
      <c r="A50" s="12"/>
      <c r="B50" s="144" t="s">
        <v>881</v>
      </c>
      <c r="C50" s="114"/>
      <c r="D50" s="114"/>
      <c r="E50" s="114"/>
      <c r="F50" s="16"/>
      <c r="G50" s="114"/>
      <c r="H50" s="114"/>
      <c r="I50" s="114"/>
      <c r="J50" s="16"/>
      <c r="K50" s="114"/>
      <c r="L50" s="114"/>
      <c r="M50" s="114"/>
      <c r="N50" s="16"/>
      <c r="O50" s="114"/>
      <c r="P50" s="114"/>
      <c r="Q50" s="114"/>
      <c r="R50" s="16"/>
      <c r="S50" s="114"/>
      <c r="T50" s="114"/>
      <c r="U50" s="114"/>
    </row>
    <row r="51" spans="1:21">
      <c r="A51" s="12"/>
      <c r="B51" s="145" t="s">
        <v>50</v>
      </c>
      <c r="C51" s="28"/>
      <c r="D51" s="28"/>
      <c r="E51" s="28"/>
      <c r="F51" s="14"/>
      <c r="G51" s="28"/>
      <c r="H51" s="28"/>
      <c r="I51" s="28"/>
      <c r="J51" s="14"/>
      <c r="K51" s="28"/>
      <c r="L51" s="28"/>
      <c r="M51" s="28"/>
      <c r="N51" s="14"/>
      <c r="O51" s="28"/>
      <c r="P51" s="28"/>
      <c r="Q51" s="28"/>
      <c r="R51" s="14"/>
      <c r="S51" s="28"/>
      <c r="T51" s="28"/>
      <c r="U51" s="28"/>
    </row>
    <row r="52" spans="1:21">
      <c r="A52" s="12"/>
      <c r="B52" s="155" t="s">
        <v>51</v>
      </c>
      <c r="C52" s="156" t="s">
        <v>220</v>
      </c>
      <c r="D52" s="158" t="s">
        <v>310</v>
      </c>
      <c r="E52" s="24"/>
      <c r="F52" s="24"/>
      <c r="G52" s="156" t="s">
        <v>220</v>
      </c>
      <c r="H52" s="157">
        <v>2870</v>
      </c>
      <c r="I52" s="24"/>
      <c r="J52" s="24"/>
      <c r="K52" s="156" t="s">
        <v>220</v>
      </c>
      <c r="L52" s="158" t="s">
        <v>310</v>
      </c>
      <c r="M52" s="24"/>
      <c r="N52" s="24"/>
      <c r="O52" s="156" t="s">
        <v>220</v>
      </c>
      <c r="P52" s="158" t="s">
        <v>310</v>
      </c>
      <c r="Q52" s="24"/>
      <c r="R52" s="24"/>
      <c r="S52" s="156" t="s">
        <v>220</v>
      </c>
      <c r="T52" s="157">
        <v>2870</v>
      </c>
      <c r="U52" s="24"/>
    </row>
    <row r="53" spans="1:21">
      <c r="A53" s="12"/>
      <c r="B53" s="155"/>
      <c r="C53" s="156"/>
      <c r="D53" s="158"/>
      <c r="E53" s="24"/>
      <c r="F53" s="24"/>
      <c r="G53" s="156"/>
      <c r="H53" s="157"/>
      <c r="I53" s="24"/>
      <c r="J53" s="24"/>
      <c r="K53" s="156"/>
      <c r="L53" s="158"/>
      <c r="M53" s="24"/>
      <c r="N53" s="24"/>
      <c r="O53" s="156"/>
      <c r="P53" s="158"/>
      <c r="Q53" s="24"/>
      <c r="R53" s="24"/>
      <c r="S53" s="156"/>
      <c r="T53" s="157"/>
      <c r="U53" s="24"/>
    </row>
    <row r="54" spans="1:21">
      <c r="A54" s="12"/>
      <c r="B54" s="159" t="s">
        <v>52</v>
      </c>
      <c r="C54" s="160" t="s">
        <v>310</v>
      </c>
      <c r="D54" s="160"/>
      <c r="E54" s="28"/>
      <c r="F54" s="28"/>
      <c r="G54" s="161">
        <v>104015</v>
      </c>
      <c r="H54" s="161"/>
      <c r="I54" s="28"/>
      <c r="J54" s="28"/>
      <c r="K54" s="161">
        <v>10605</v>
      </c>
      <c r="L54" s="161"/>
      <c r="M54" s="28"/>
      <c r="N54" s="28"/>
      <c r="O54" s="160" t="s">
        <v>869</v>
      </c>
      <c r="P54" s="160"/>
      <c r="Q54" s="128" t="s">
        <v>325</v>
      </c>
      <c r="R54" s="28"/>
      <c r="S54" s="161">
        <v>114191</v>
      </c>
      <c r="T54" s="161"/>
      <c r="U54" s="28"/>
    </row>
    <row r="55" spans="1:21">
      <c r="A55" s="12"/>
      <c r="B55" s="159"/>
      <c r="C55" s="160"/>
      <c r="D55" s="160"/>
      <c r="E55" s="28"/>
      <c r="F55" s="28"/>
      <c r="G55" s="161"/>
      <c r="H55" s="161"/>
      <c r="I55" s="28"/>
      <c r="J55" s="28"/>
      <c r="K55" s="161"/>
      <c r="L55" s="161"/>
      <c r="M55" s="28"/>
      <c r="N55" s="28"/>
      <c r="O55" s="160"/>
      <c r="P55" s="160"/>
      <c r="Q55" s="128"/>
      <c r="R55" s="28"/>
      <c r="S55" s="161"/>
      <c r="T55" s="161"/>
      <c r="U55" s="28"/>
    </row>
    <row r="56" spans="1:21">
      <c r="A56" s="12"/>
      <c r="B56" s="155" t="s">
        <v>53</v>
      </c>
      <c r="C56" s="157">
        <v>3606</v>
      </c>
      <c r="D56" s="157"/>
      <c r="E56" s="24"/>
      <c r="F56" s="24"/>
      <c r="G56" s="157">
        <v>42386</v>
      </c>
      <c r="H56" s="157"/>
      <c r="I56" s="24"/>
      <c r="J56" s="24"/>
      <c r="K56" s="157">
        <v>3617</v>
      </c>
      <c r="L56" s="157"/>
      <c r="M56" s="24"/>
      <c r="N56" s="24"/>
      <c r="O56" s="158" t="s">
        <v>882</v>
      </c>
      <c r="P56" s="158"/>
      <c r="Q56" s="156" t="s">
        <v>325</v>
      </c>
      <c r="R56" s="24"/>
      <c r="S56" s="157">
        <v>44758</v>
      </c>
      <c r="T56" s="157"/>
      <c r="U56" s="24"/>
    </row>
    <row r="57" spans="1:21" ht="15.75" thickBot="1">
      <c r="A57" s="12"/>
      <c r="B57" s="155"/>
      <c r="C57" s="163"/>
      <c r="D57" s="163"/>
      <c r="E57" s="30"/>
      <c r="F57" s="24"/>
      <c r="G57" s="163"/>
      <c r="H57" s="163"/>
      <c r="I57" s="30"/>
      <c r="J57" s="24"/>
      <c r="K57" s="163"/>
      <c r="L57" s="163"/>
      <c r="M57" s="30"/>
      <c r="N57" s="24"/>
      <c r="O57" s="162"/>
      <c r="P57" s="162"/>
      <c r="Q57" s="180"/>
      <c r="R57" s="24"/>
      <c r="S57" s="163"/>
      <c r="T57" s="163"/>
      <c r="U57" s="30"/>
    </row>
    <row r="58" spans="1:21">
      <c r="A58" s="12"/>
      <c r="B58" s="164" t="s">
        <v>54</v>
      </c>
      <c r="C58" s="165">
        <v>3606</v>
      </c>
      <c r="D58" s="165"/>
      <c r="E58" s="35"/>
      <c r="F58" s="28"/>
      <c r="G58" s="165">
        <v>149271</v>
      </c>
      <c r="H58" s="165"/>
      <c r="I58" s="35"/>
      <c r="J58" s="28"/>
      <c r="K58" s="165">
        <v>14222</v>
      </c>
      <c r="L58" s="165"/>
      <c r="M58" s="35"/>
      <c r="N58" s="28"/>
      <c r="O58" s="167" t="s">
        <v>883</v>
      </c>
      <c r="P58" s="167"/>
      <c r="Q58" s="169" t="s">
        <v>325</v>
      </c>
      <c r="R58" s="28"/>
      <c r="S58" s="165">
        <v>161819</v>
      </c>
      <c r="T58" s="165"/>
      <c r="U58" s="35"/>
    </row>
    <row r="59" spans="1:21">
      <c r="A59" s="12"/>
      <c r="B59" s="164"/>
      <c r="C59" s="166"/>
      <c r="D59" s="166"/>
      <c r="E59" s="85"/>
      <c r="F59" s="28"/>
      <c r="G59" s="166"/>
      <c r="H59" s="166"/>
      <c r="I59" s="85"/>
      <c r="J59" s="28"/>
      <c r="K59" s="166"/>
      <c r="L59" s="166"/>
      <c r="M59" s="85"/>
      <c r="N59" s="28"/>
      <c r="O59" s="168"/>
      <c r="P59" s="168"/>
      <c r="Q59" s="170"/>
      <c r="R59" s="28"/>
      <c r="S59" s="166"/>
      <c r="T59" s="166"/>
      <c r="U59" s="85"/>
    </row>
    <row r="60" spans="1:21">
      <c r="A60" s="12"/>
      <c r="B60" s="171" t="s">
        <v>55</v>
      </c>
      <c r="C60" s="157">
        <v>279549</v>
      </c>
      <c r="D60" s="157"/>
      <c r="E60" s="24"/>
      <c r="F60" s="24"/>
      <c r="G60" s="157">
        <v>64963</v>
      </c>
      <c r="H60" s="157"/>
      <c r="I60" s="24"/>
      <c r="J60" s="24"/>
      <c r="K60" s="157">
        <v>25184</v>
      </c>
      <c r="L60" s="157"/>
      <c r="M60" s="24"/>
      <c r="N60" s="24"/>
      <c r="O60" s="158" t="s">
        <v>884</v>
      </c>
      <c r="P60" s="158"/>
      <c r="Q60" s="156" t="s">
        <v>325</v>
      </c>
      <c r="R60" s="24"/>
      <c r="S60" s="157">
        <v>354768</v>
      </c>
      <c r="T60" s="157"/>
      <c r="U60" s="24"/>
    </row>
    <row r="61" spans="1:21">
      <c r="A61" s="12"/>
      <c r="B61" s="171"/>
      <c r="C61" s="157"/>
      <c r="D61" s="157"/>
      <c r="E61" s="24"/>
      <c r="F61" s="24"/>
      <c r="G61" s="157"/>
      <c r="H61" s="157"/>
      <c r="I61" s="24"/>
      <c r="J61" s="24"/>
      <c r="K61" s="157"/>
      <c r="L61" s="157"/>
      <c r="M61" s="24"/>
      <c r="N61" s="24"/>
      <c r="O61" s="158"/>
      <c r="P61" s="158"/>
      <c r="Q61" s="156"/>
      <c r="R61" s="24"/>
      <c r="S61" s="157"/>
      <c r="T61" s="157"/>
      <c r="U61" s="24"/>
    </row>
    <row r="62" spans="1:21">
      <c r="A62" s="12"/>
      <c r="B62" s="154" t="s">
        <v>56</v>
      </c>
      <c r="C62" s="160" t="s">
        <v>310</v>
      </c>
      <c r="D62" s="160"/>
      <c r="E62" s="28"/>
      <c r="F62" s="28"/>
      <c r="G62" s="161">
        <v>17427</v>
      </c>
      <c r="H62" s="161"/>
      <c r="I62" s="28"/>
      <c r="J62" s="28"/>
      <c r="K62" s="160">
        <v>360</v>
      </c>
      <c r="L62" s="160"/>
      <c r="M62" s="28"/>
      <c r="N62" s="28"/>
      <c r="O62" s="160" t="s">
        <v>310</v>
      </c>
      <c r="P62" s="160"/>
      <c r="Q62" s="28"/>
      <c r="R62" s="28"/>
      <c r="S62" s="161">
        <v>17787</v>
      </c>
      <c r="T62" s="161"/>
      <c r="U62" s="28"/>
    </row>
    <row r="63" spans="1:21">
      <c r="A63" s="12"/>
      <c r="B63" s="154"/>
      <c r="C63" s="160"/>
      <c r="D63" s="160"/>
      <c r="E63" s="28"/>
      <c r="F63" s="28"/>
      <c r="G63" s="161"/>
      <c r="H63" s="161"/>
      <c r="I63" s="28"/>
      <c r="J63" s="28"/>
      <c r="K63" s="160"/>
      <c r="L63" s="160"/>
      <c r="M63" s="28"/>
      <c r="N63" s="28"/>
      <c r="O63" s="160"/>
      <c r="P63" s="160"/>
      <c r="Q63" s="28"/>
      <c r="R63" s="28"/>
      <c r="S63" s="161"/>
      <c r="T63" s="161"/>
      <c r="U63" s="28"/>
    </row>
    <row r="64" spans="1:21">
      <c r="A64" s="12"/>
      <c r="B64" s="171" t="s">
        <v>42</v>
      </c>
      <c r="C64" s="158" t="s">
        <v>310</v>
      </c>
      <c r="D64" s="158"/>
      <c r="E64" s="24"/>
      <c r="F64" s="24"/>
      <c r="G64" s="157">
        <v>24802</v>
      </c>
      <c r="H64" s="157"/>
      <c r="I64" s="24"/>
      <c r="J64" s="24"/>
      <c r="K64" s="157">
        <v>1242</v>
      </c>
      <c r="L64" s="157"/>
      <c r="M64" s="24"/>
      <c r="N64" s="24"/>
      <c r="O64" s="158" t="s">
        <v>310</v>
      </c>
      <c r="P64" s="158"/>
      <c r="Q64" s="24"/>
      <c r="R64" s="24"/>
      <c r="S64" s="157">
        <v>26044</v>
      </c>
      <c r="T64" s="157"/>
      <c r="U64" s="24"/>
    </row>
    <row r="65" spans="1:21">
      <c r="A65" s="12"/>
      <c r="B65" s="171"/>
      <c r="C65" s="158"/>
      <c r="D65" s="158"/>
      <c r="E65" s="24"/>
      <c r="F65" s="24"/>
      <c r="G65" s="157"/>
      <c r="H65" s="157"/>
      <c r="I65" s="24"/>
      <c r="J65" s="24"/>
      <c r="K65" s="157"/>
      <c r="L65" s="157"/>
      <c r="M65" s="24"/>
      <c r="N65" s="24"/>
      <c r="O65" s="158"/>
      <c r="P65" s="158"/>
      <c r="Q65" s="24"/>
      <c r="R65" s="24"/>
      <c r="S65" s="157"/>
      <c r="T65" s="157"/>
      <c r="U65" s="24"/>
    </row>
    <row r="66" spans="1:21">
      <c r="A66" s="12"/>
      <c r="B66" s="154" t="s">
        <v>57</v>
      </c>
      <c r="C66" s="135"/>
      <c r="D66" s="135"/>
      <c r="E66" s="28"/>
      <c r="F66" s="28"/>
      <c r="G66" s="135"/>
      <c r="H66" s="135"/>
      <c r="I66" s="28"/>
      <c r="J66" s="28"/>
      <c r="K66" s="135"/>
      <c r="L66" s="135"/>
      <c r="M66" s="28"/>
      <c r="N66" s="28"/>
      <c r="O66" s="135"/>
      <c r="P66" s="135"/>
      <c r="Q66" s="28"/>
      <c r="R66" s="28"/>
      <c r="S66" s="135"/>
      <c r="T66" s="135"/>
      <c r="U66" s="28"/>
    </row>
    <row r="67" spans="1:21">
      <c r="A67" s="12"/>
      <c r="B67" s="154"/>
      <c r="C67" s="135"/>
      <c r="D67" s="135"/>
      <c r="E67" s="28"/>
      <c r="F67" s="28"/>
      <c r="G67" s="135"/>
      <c r="H67" s="135"/>
      <c r="I67" s="28"/>
      <c r="J67" s="28"/>
      <c r="K67" s="135"/>
      <c r="L67" s="135"/>
      <c r="M67" s="28"/>
      <c r="N67" s="28"/>
      <c r="O67" s="135"/>
      <c r="P67" s="135"/>
      <c r="Q67" s="28"/>
      <c r="R67" s="28"/>
      <c r="S67" s="135"/>
      <c r="T67" s="135"/>
      <c r="U67" s="28"/>
    </row>
    <row r="68" spans="1:21">
      <c r="A68" s="12"/>
      <c r="B68" s="148" t="s">
        <v>885</v>
      </c>
      <c r="C68" s="24"/>
      <c r="D68" s="24"/>
      <c r="E68" s="24"/>
      <c r="F68" s="16"/>
      <c r="G68" s="24"/>
      <c r="H68" s="24"/>
      <c r="I68" s="24"/>
      <c r="J68" s="16"/>
      <c r="K68" s="24"/>
      <c r="L68" s="24"/>
      <c r="M68" s="24"/>
      <c r="N68" s="16"/>
      <c r="O68" s="24"/>
      <c r="P68" s="24"/>
      <c r="Q68" s="24"/>
      <c r="R68" s="16"/>
      <c r="S68" s="24"/>
      <c r="T68" s="24"/>
      <c r="U68" s="24"/>
    </row>
    <row r="69" spans="1:21">
      <c r="A69" s="12"/>
      <c r="B69" s="159" t="s">
        <v>886</v>
      </c>
      <c r="C69" s="160">
        <v>504</v>
      </c>
      <c r="D69" s="160"/>
      <c r="E69" s="28"/>
      <c r="F69" s="28"/>
      <c r="G69" s="160" t="s">
        <v>310</v>
      </c>
      <c r="H69" s="160"/>
      <c r="I69" s="28"/>
      <c r="J69" s="28"/>
      <c r="K69" s="160" t="s">
        <v>310</v>
      </c>
      <c r="L69" s="160"/>
      <c r="M69" s="28"/>
      <c r="N69" s="28"/>
      <c r="O69" s="160" t="s">
        <v>310</v>
      </c>
      <c r="P69" s="160"/>
      <c r="Q69" s="28"/>
      <c r="R69" s="28"/>
      <c r="S69" s="160">
        <v>504</v>
      </c>
      <c r="T69" s="160"/>
      <c r="U69" s="28"/>
    </row>
    <row r="70" spans="1:21">
      <c r="A70" s="12"/>
      <c r="B70" s="159"/>
      <c r="C70" s="160"/>
      <c r="D70" s="160"/>
      <c r="E70" s="28"/>
      <c r="F70" s="28"/>
      <c r="G70" s="160"/>
      <c r="H70" s="160"/>
      <c r="I70" s="28"/>
      <c r="J70" s="28"/>
      <c r="K70" s="160"/>
      <c r="L70" s="160"/>
      <c r="M70" s="28"/>
      <c r="N70" s="28"/>
      <c r="O70" s="160"/>
      <c r="P70" s="160"/>
      <c r="Q70" s="28"/>
      <c r="R70" s="28"/>
      <c r="S70" s="160"/>
      <c r="T70" s="160"/>
      <c r="U70" s="28"/>
    </row>
    <row r="71" spans="1:21">
      <c r="A71" s="12"/>
      <c r="B71" s="155" t="s">
        <v>887</v>
      </c>
      <c r="C71" s="158" t="s">
        <v>310</v>
      </c>
      <c r="D71" s="158"/>
      <c r="E71" s="24"/>
      <c r="F71" s="24"/>
      <c r="G71" s="158" t="s">
        <v>310</v>
      </c>
      <c r="H71" s="158"/>
      <c r="I71" s="24"/>
      <c r="J71" s="24"/>
      <c r="K71" s="158" t="s">
        <v>310</v>
      </c>
      <c r="L71" s="158"/>
      <c r="M71" s="24"/>
      <c r="N71" s="24"/>
      <c r="O71" s="158" t="s">
        <v>310</v>
      </c>
      <c r="P71" s="158"/>
      <c r="Q71" s="24"/>
      <c r="R71" s="24"/>
      <c r="S71" s="158" t="s">
        <v>310</v>
      </c>
      <c r="T71" s="158"/>
      <c r="U71" s="24"/>
    </row>
    <row r="72" spans="1:21">
      <c r="A72" s="12"/>
      <c r="B72" s="155"/>
      <c r="C72" s="158"/>
      <c r="D72" s="158"/>
      <c r="E72" s="24"/>
      <c r="F72" s="24"/>
      <c r="G72" s="158"/>
      <c r="H72" s="158"/>
      <c r="I72" s="24"/>
      <c r="J72" s="24"/>
      <c r="K72" s="158"/>
      <c r="L72" s="158"/>
      <c r="M72" s="24"/>
      <c r="N72" s="24"/>
      <c r="O72" s="158"/>
      <c r="P72" s="158"/>
      <c r="Q72" s="24"/>
      <c r="R72" s="24"/>
      <c r="S72" s="158"/>
      <c r="T72" s="158"/>
      <c r="U72" s="24"/>
    </row>
    <row r="73" spans="1:21">
      <c r="A73" s="12"/>
      <c r="B73" s="159" t="s">
        <v>62</v>
      </c>
      <c r="C73" s="161">
        <v>308825</v>
      </c>
      <c r="D73" s="161"/>
      <c r="E73" s="28"/>
      <c r="F73" s="28"/>
      <c r="G73" s="161">
        <v>41654</v>
      </c>
      <c r="H73" s="161"/>
      <c r="I73" s="28"/>
      <c r="J73" s="28"/>
      <c r="K73" s="160" t="s">
        <v>310</v>
      </c>
      <c r="L73" s="160"/>
      <c r="M73" s="28"/>
      <c r="N73" s="28"/>
      <c r="O73" s="160" t="s">
        <v>888</v>
      </c>
      <c r="P73" s="160"/>
      <c r="Q73" s="128" t="s">
        <v>325</v>
      </c>
      <c r="R73" s="28"/>
      <c r="S73" s="161">
        <v>308825</v>
      </c>
      <c r="T73" s="161"/>
      <c r="U73" s="28"/>
    </row>
    <row r="74" spans="1:21">
      <c r="A74" s="12"/>
      <c r="B74" s="159"/>
      <c r="C74" s="161"/>
      <c r="D74" s="161"/>
      <c r="E74" s="28"/>
      <c r="F74" s="28"/>
      <c r="G74" s="161"/>
      <c r="H74" s="161"/>
      <c r="I74" s="28"/>
      <c r="J74" s="28"/>
      <c r="K74" s="160"/>
      <c r="L74" s="160"/>
      <c r="M74" s="28"/>
      <c r="N74" s="28"/>
      <c r="O74" s="160"/>
      <c r="P74" s="160"/>
      <c r="Q74" s="128"/>
      <c r="R74" s="28"/>
      <c r="S74" s="161"/>
      <c r="T74" s="161"/>
      <c r="U74" s="28"/>
    </row>
    <row r="75" spans="1:21">
      <c r="A75" s="12"/>
      <c r="B75" s="155" t="s">
        <v>63</v>
      </c>
      <c r="C75" s="157">
        <v>130611</v>
      </c>
      <c r="D75" s="157"/>
      <c r="E75" s="24"/>
      <c r="F75" s="24"/>
      <c r="G75" s="157">
        <v>79402</v>
      </c>
      <c r="H75" s="157"/>
      <c r="I75" s="24"/>
      <c r="J75" s="24"/>
      <c r="K75" s="157">
        <v>37903</v>
      </c>
      <c r="L75" s="157"/>
      <c r="M75" s="24"/>
      <c r="N75" s="24"/>
      <c r="O75" s="158" t="s">
        <v>889</v>
      </c>
      <c r="P75" s="158"/>
      <c r="Q75" s="156" t="s">
        <v>325</v>
      </c>
      <c r="R75" s="24"/>
      <c r="S75" s="157">
        <v>130833</v>
      </c>
      <c r="T75" s="157"/>
      <c r="U75" s="24"/>
    </row>
    <row r="76" spans="1:21">
      <c r="A76" s="12"/>
      <c r="B76" s="155"/>
      <c r="C76" s="157"/>
      <c r="D76" s="157"/>
      <c r="E76" s="24"/>
      <c r="F76" s="24"/>
      <c r="G76" s="157"/>
      <c r="H76" s="157"/>
      <c r="I76" s="24"/>
      <c r="J76" s="24"/>
      <c r="K76" s="157"/>
      <c r="L76" s="157"/>
      <c r="M76" s="24"/>
      <c r="N76" s="24"/>
      <c r="O76" s="158"/>
      <c r="P76" s="158"/>
      <c r="Q76" s="156"/>
      <c r="R76" s="24"/>
      <c r="S76" s="157"/>
      <c r="T76" s="157"/>
      <c r="U76" s="24"/>
    </row>
    <row r="77" spans="1:21">
      <c r="A77" s="12"/>
      <c r="B77" s="159" t="s">
        <v>890</v>
      </c>
      <c r="C77" s="160" t="s">
        <v>310</v>
      </c>
      <c r="D77" s="160"/>
      <c r="E77" s="28"/>
      <c r="F77" s="28"/>
      <c r="G77" s="160" t="s">
        <v>310</v>
      </c>
      <c r="H77" s="160"/>
      <c r="I77" s="28"/>
      <c r="J77" s="28"/>
      <c r="K77" s="160">
        <v>667</v>
      </c>
      <c r="L77" s="160"/>
      <c r="M77" s="28"/>
      <c r="N77" s="28"/>
      <c r="O77" s="160" t="s">
        <v>310</v>
      </c>
      <c r="P77" s="160"/>
      <c r="Q77" s="28"/>
      <c r="R77" s="28"/>
      <c r="S77" s="160">
        <v>667</v>
      </c>
      <c r="T77" s="160"/>
      <c r="U77" s="28"/>
    </row>
    <row r="78" spans="1:21" ht="15.75" thickBot="1">
      <c r="A78" s="12"/>
      <c r="B78" s="159"/>
      <c r="C78" s="174"/>
      <c r="D78" s="174"/>
      <c r="E78" s="51"/>
      <c r="F78" s="28"/>
      <c r="G78" s="174"/>
      <c r="H78" s="174"/>
      <c r="I78" s="51"/>
      <c r="J78" s="28"/>
      <c r="K78" s="174"/>
      <c r="L78" s="174"/>
      <c r="M78" s="51"/>
      <c r="N78" s="28"/>
      <c r="O78" s="174"/>
      <c r="P78" s="174"/>
      <c r="Q78" s="51"/>
      <c r="R78" s="51"/>
      <c r="S78" s="174"/>
      <c r="T78" s="174"/>
      <c r="U78" s="51"/>
    </row>
    <row r="79" spans="1:21">
      <c r="A79" s="12"/>
      <c r="B79" s="176" t="s">
        <v>891</v>
      </c>
      <c r="C79" s="177">
        <v>439940</v>
      </c>
      <c r="D79" s="177"/>
      <c r="E79" s="25"/>
      <c r="F79" s="24"/>
      <c r="G79" s="177">
        <v>121056</v>
      </c>
      <c r="H79" s="177"/>
      <c r="I79" s="25"/>
      <c r="J79" s="24"/>
      <c r="K79" s="177">
        <v>38570</v>
      </c>
      <c r="L79" s="177"/>
      <c r="M79" s="25"/>
      <c r="N79" s="24"/>
      <c r="O79" s="178" t="s">
        <v>892</v>
      </c>
      <c r="P79" s="178"/>
      <c r="Q79" s="179" t="s">
        <v>325</v>
      </c>
      <c r="R79" s="25"/>
      <c r="S79" s="177">
        <v>440829</v>
      </c>
      <c r="T79" s="177"/>
      <c r="U79" s="25"/>
    </row>
    <row r="80" spans="1:21">
      <c r="A80" s="12"/>
      <c r="B80" s="176"/>
      <c r="C80" s="188"/>
      <c r="D80" s="188"/>
      <c r="E80" s="74"/>
      <c r="F80" s="24"/>
      <c r="G80" s="188"/>
      <c r="H80" s="188"/>
      <c r="I80" s="74"/>
      <c r="J80" s="24"/>
      <c r="K80" s="188"/>
      <c r="L80" s="188"/>
      <c r="M80" s="74"/>
      <c r="N80" s="24"/>
      <c r="O80" s="189"/>
      <c r="P80" s="189"/>
      <c r="Q80" s="190"/>
      <c r="R80" s="24"/>
      <c r="S80" s="188"/>
      <c r="T80" s="188"/>
      <c r="U80" s="74"/>
    </row>
    <row r="81" spans="1:21">
      <c r="A81" s="12"/>
      <c r="B81" s="159" t="s">
        <v>66</v>
      </c>
      <c r="C81" s="160" t="s">
        <v>310</v>
      </c>
      <c r="D81" s="160"/>
      <c r="E81" s="28"/>
      <c r="F81" s="28"/>
      <c r="G81" s="161">
        <v>4065</v>
      </c>
      <c r="H81" s="161"/>
      <c r="I81" s="28"/>
      <c r="J81" s="28"/>
      <c r="K81" s="160" t="s">
        <v>310</v>
      </c>
      <c r="L81" s="160"/>
      <c r="M81" s="28"/>
      <c r="N81" s="28"/>
      <c r="O81" s="160" t="s">
        <v>310</v>
      </c>
      <c r="P81" s="160"/>
      <c r="Q81" s="28"/>
      <c r="R81" s="28"/>
      <c r="S81" s="161">
        <v>4065</v>
      </c>
      <c r="T81" s="161"/>
      <c r="U81" s="28"/>
    </row>
    <row r="82" spans="1:21" ht="15.75" thickBot="1">
      <c r="A82" s="12"/>
      <c r="B82" s="159"/>
      <c r="C82" s="174"/>
      <c r="D82" s="174"/>
      <c r="E82" s="51"/>
      <c r="F82" s="28"/>
      <c r="G82" s="173"/>
      <c r="H82" s="173"/>
      <c r="I82" s="51"/>
      <c r="J82" s="28"/>
      <c r="K82" s="174"/>
      <c r="L82" s="174"/>
      <c r="M82" s="51"/>
      <c r="N82" s="28"/>
      <c r="O82" s="174"/>
      <c r="P82" s="174"/>
      <c r="Q82" s="51"/>
      <c r="R82" s="28"/>
      <c r="S82" s="173"/>
      <c r="T82" s="173"/>
      <c r="U82" s="51"/>
    </row>
    <row r="83" spans="1:21">
      <c r="A83" s="12"/>
      <c r="B83" s="176" t="s">
        <v>893</v>
      </c>
      <c r="C83" s="177">
        <v>439940</v>
      </c>
      <c r="D83" s="177"/>
      <c r="E83" s="25"/>
      <c r="F83" s="24"/>
      <c r="G83" s="177">
        <v>125121</v>
      </c>
      <c r="H83" s="177"/>
      <c r="I83" s="25"/>
      <c r="J83" s="24"/>
      <c r="K83" s="177">
        <v>38570</v>
      </c>
      <c r="L83" s="177"/>
      <c r="M83" s="25"/>
      <c r="N83" s="24"/>
      <c r="O83" s="178" t="s">
        <v>892</v>
      </c>
      <c r="P83" s="178"/>
      <c r="Q83" s="179" t="s">
        <v>325</v>
      </c>
      <c r="R83" s="24"/>
      <c r="S83" s="177">
        <v>444894</v>
      </c>
      <c r="T83" s="177"/>
      <c r="U83" s="25"/>
    </row>
    <row r="84" spans="1:21" ht="15.75" thickBot="1">
      <c r="A84" s="12"/>
      <c r="B84" s="176"/>
      <c r="C84" s="163"/>
      <c r="D84" s="163"/>
      <c r="E84" s="30"/>
      <c r="F84" s="24"/>
      <c r="G84" s="163"/>
      <c r="H84" s="163"/>
      <c r="I84" s="30"/>
      <c r="J84" s="24"/>
      <c r="K84" s="163"/>
      <c r="L84" s="163"/>
      <c r="M84" s="30"/>
      <c r="N84" s="24"/>
      <c r="O84" s="162"/>
      <c r="P84" s="162"/>
      <c r="Q84" s="180"/>
      <c r="R84" s="24"/>
      <c r="S84" s="163"/>
      <c r="T84" s="163"/>
      <c r="U84" s="30"/>
    </row>
    <row r="85" spans="1:21">
      <c r="A85" s="12"/>
      <c r="B85" s="181" t="s">
        <v>894</v>
      </c>
      <c r="C85" s="182" t="s">
        <v>220</v>
      </c>
      <c r="D85" s="184">
        <v>723095</v>
      </c>
      <c r="E85" s="35"/>
      <c r="F85" s="28"/>
      <c r="G85" s="182" t="s">
        <v>220</v>
      </c>
      <c r="H85" s="184">
        <v>381584</v>
      </c>
      <c r="I85" s="35"/>
      <c r="J85" s="28"/>
      <c r="K85" s="182" t="s">
        <v>220</v>
      </c>
      <c r="L85" s="184">
        <v>79578</v>
      </c>
      <c r="M85" s="35"/>
      <c r="N85" s="28"/>
      <c r="O85" s="182" t="s">
        <v>220</v>
      </c>
      <c r="P85" s="186" t="s">
        <v>880</v>
      </c>
      <c r="Q85" s="182" t="s">
        <v>325</v>
      </c>
      <c r="R85" s="28"/>
      <c r="S85" s="182" t="s">
        <v>220</v>
      </c>
      <c r="T85" s="184">
        <v>1005312</v>
      </c>
      <c r="U85" s="35"/>
    </row>
    <row r="86" spans="1:21" ht="15.75" thickBot="1">
      <c r="A86" s="12"/>
      <c r="B86" s="181"/>
      <c r="C86" s="183"/>
      <c r="D86" s="185"/>
      <c r="E86" s="36"/>
      <c r="F86" s="28"/>
      <c r="G86" s="183"/>
      <c r="H86" s="185"/>
      <c r="I86" s="36"/>
      <c r="J86" s="28"/>
      <c r="K86" s="183"/>
      <c r="L86" s="185"/>
      <c r="M86" s="36"/>
      <c r="N86" s="28"/>
      <c r="O86" s="183"/>
      <c r="P86" s="187"/>
      <c r="Q86" s="183"/>
      <c r="R86" s="28"/>
      <c r="S86" s="183"/>
      <c r="T86" s="185"/>
      <c r="U86" s="36"/>
    </row>
    <row r="87" spans="1:21" ht="15.75" thickTop="1">
      <c r="A87" s="12"/>
      <c r="B87" s="39"/>
      <c r="C87" s="39"/>
      <c r="D87" s="39"/>
      <c r="E87" s="39"/>
      <c r="F87" s="39"/>
      <c r="G87" s="39"/>
      <c r="H87" s="39"/>
      <c r="I87" s="39"/>
      <c r="J87" s="39"/>
      <c r="K87" s="39"/>
      <c r="L87" s="39"/>
      <c r="M87" s="39"/>
      <c r="N87" s="39"/>
      <c r="O87" s="39"/>
      <c r="P87" s="39"/>
      <c r="Q87" s="39"/>
      <c r="R87" s="39"/>
      <c r="S87" s="39"/>
      <c r="T87" s="39"/>
      <c r="U87" s="39"/>
    </row>
    <row r="88" spans="1:21">
      <c r="A88" s="12"/>
      <c r="B88" s="89"/>
      <c r="C88" s="89"/>
      <c r="D88" s="89"/>
      <c r="E88" s="89"/>
      <c r="F88" s="89"/>
      <c r="G88" s="89"/>
      <c r="H88" s="89"/>
      <c r="I88" s="89"/>
      <c r="J88" s="89"/>
      <c r="K88" s="89"/>
      <c r="L88" s="89"/>
      <c r="M88" s="89"/>
      <c r="N88" s="89"/>
      <c r="O88" s="89"/>
      <c r="P88" s="89"/>
      <c r="Q88" s="89"/>
      <c r="R88" s="89"/>
      <c r="S88" s="89"/>
      <c r="T88" s="89"/>
      <c r="U88" s="89"/>
    </row>
    <row r="89" spans="1:21">
      <c r="A89" s="12"/>
      <c r="B89" s="39"/>
      <c r="C89" s="39"/>
      <c r="D89" s="39"/>
      <c r="E89" s="39"/>
      <c r="F89" s="39"/>
      <c r="G89" s="39"/>
      <c r="H89" s="39"/>
      <c r="I89" s="39"/>
      <c r="J89" s="39"/>
      <c r="K89" s="39"/>
      <c r="L89" s="39"/>
      <c r="M89" s="39"/>
      <c r="N89" s="39"/>
      <c r="O89" s="39"/>
      <c r="P89" s="39"/>
      <c r="Q89" s="39"/>
      <c r="R89" s="39"/>
      <c r="S89" s="39"/>
      <c r="T89" s="39"/>
      <c r="U89" s="39"/>
    </row>
    <row r="90" spans="1:21">
      <c r="A90" s="12"/>
      <c r="B90" s="39"/>
      <c r="C90" s="39"/>
      <c r="D90" s="39"/>
      <c r="E90" s="39"/>
      <c r="F90" s="39"/>
      <c r="G90" s="39"/>
      <c r="H90" s="39"/>
      <c r="I90" s="39"/>
      <c r="J90" s="39"/>
      <c r="K90" s="39"/>
      <c r="L90" s="39"/>
      <c r="M90" s="39"/>
      <c r="N90" s="39"/>
      <c r="O90" s="39"/>
      <c r="P90" s="39"/>
      <c r="Q90" s="39"/>
      <c r="R90" s="39"/>
      <c r="S90" s="39"/>
      <c r="T90" s="39"/>
      <c r="U90" s="39"/>
    </row>
    <row r="91" spans="1:21">
      <c r="A91" s="12"/>
      <c r="B91" s="79" t="s">
        <v>858</v>
      </c>
      <c r="C91" s="79"/>
      <c r="D91" s="79"/>
      <c r="E91" s="79"/>
      <c r="F91" s="79"/>
      <c r="G91" s="79"/>
      <c r="H91" s="79"/>
      <c r="I91" s="79"/>
      <c r="J91" s="79"/>
      <c r="K91" s="79"/>
      <c r="L91" s="79"/>
      <c r="M91" s="79"/>
      <c r="N91" s="79"/>
      <c r="O91" s="79"/>
      <c r="P91" s="79"/>
      <c r="Q91" s="79"/>
      <c r="R91" s="79"/>
      <c r="S91" s="79"/>
      <c r="T91" s="79"/>
      <c r="U91" s="79"/>
    </row>
    <row r="92" spans="1:21">
      <c r="A92" s="12"/>
      <c r="B92" s="79" t="s">
        <v>859</v>
      </c>
      <c r="C92" s="79"/>
      <c r="D92" s="79"/>
      <c r="E92" s="79"/>
      <c r="F92" s="79"/>
      <c r="G92" s="79"/>
      <c r="H92" s="79"/>
      <c r="I92" s="79"/>
      <c r="J92" s="79"/>
      <c r="K92" s="79"/>
      <c r="L92" s="79"/>
      <c r="M92" s="79"/>
      <c r="N92" s="79"/>
      <c r="O92" s="79"/>
      <c r="P92" s="79"/>
      <c r="Q92" s="79"/>
      <c r="R92" s="79"/>
      <c r="S92" s="79"/>
      <c r="T92" s="79"/>
      <c r="U92" s="79"/>
    </row>
    <row r="93" spans="1:21">
      <c r="A93" s="12"/>
      <c r="B93" s="221" t="s">
        <v>895</v>
      </c>
      <c r="C93" s="221"/>
      <c r="D93" s="221"/>
      <c r="E93" s="221"/>
      <c r="F93" s="221"/>
      <c r="G93" s="221"/>
      <c r="H93" s="221"/>
      <c r="I93" s="221"/>
      <c r="J93" s="221"/>
      <c r="K93" s="221"/>
      <c r="L93" s="221"/>
      <c r="M93" s="221"/>
      <c r="N93" s="221"/>
      <c r="O93" s="221"/>
      <c r="P93" s="221"/>
      <c r="Q93" s="221"/>
      <c r="R93" s="221"/>
      <c r="S93" s="221"/>
      <c r="T93" s="221"/>
      <c r="U93" s="221"/>
    </row>
    <row r="94" spans="1:21">
      <c r="A94" s="12"/>
      <c r="B94" s="223" t="s">
        <v>896</v>
      </c>
      <c r="C94" s="223"/>
      <c r="D94" s="223"/>
      <c r="E94" s="223"/>
      <c r="F94" s="223"/>
      <c r="G94" s="223"/>
      <c r="H94" s="223"/>
      <c r="I94" s="223"/>
      <c r="J94" s="223"/>
      <c r="K94" s="223"/>
      <c r="L94" s="223"/>
      <c r="M94" s="223"/>
      <c r="N94" s="223"/>
      <c r="O94" s="223"/>
      <c r="P94" s="223"/>
      <c r="Q94" s="223"/>
      <c r="R94" s="223"/>
      <c r="S94" s="223"/>
      <c r="T94" s="223"/>
      <c r="U94" s="223"/>
    </row>
    <row r="95" spans="1:21">
      <c r="A95" s="12"/>
      <c r="B95" s="18"/>
      <c r="C95" s="18"/>
      <c r="D95" s="18"/>
      <c r="E95" s="18"/>
      <c r="F95" s="18"/>
      <c r="G95" s="18"/>
      <c r="H95" s="18"/>
      <c r="I95" s="18"/>
      <c r="J95" s="18"/>
      <c r="K95" s="18"/>
      <c r="L95" s="18"/>
      <c r="M95" s="18"/>
      <c r="N95" s="18"/>
      <c r="O95" s="18"/>
      <c r="P95" s="18"/>
      <c r="Q95" s="18"/>
      <c r="R95" s="18"/>
      <c r="S95" s="18"/>
      <c r="T95" s="18"/>
      <c r="U95" s="18"/>
    </row>
    <row r="96" spans="1:21">
      <c r="A96" s="12"/>
      <c r="B96" s="13"/>
      <c r="C96" s="13"/>
      <c r="D96" s="13"/>
      <c r="E96" s="13"/>
      <c r="F96" s="13"/>
      <c r="G96" s="13"/>
      <c r="H96" s="13"/>
      <c r="I96" s="13"/>
      <c r="J96" s="13"/>
      <c r="K96" s="13"/>
      <c r="L96" s="13"/>
      <c r="M96" s="13"/>
      <c r="N96" s="13"/>
      <c r="O96" s="13"/>
      <c r="P96" s="13"/>
      <c r="Q96" s="13"/>
      <c r="R96" s="13"/>
      <c r="S96" s="13"/>
      <c r="T96" s="13"/>
      <c r="U96" s="13"/>
    </row>
    <row r="97" spans="1:21">
      <c r="A97" s="12"/>
      <c r="B97" s="28"/>
      <c r="C97" s="150" t="s">
        <v>862</v>
      </c>
      <c r="D97" s="150"/>
      <c r="E97" s="150"/>
      <c r="F97" s="28"/>
      <c r="G97" s="150" t="s">
        <v>863</v>
      </c>
      <c r="H97" s="150"/>
      <c r="I97" s="150"/>
      <c r="J97" s="28"/>
      <c r="K97" s="150" t="s">
        <v>864</v>
      </c>
      <c r="L97" s="150"/>
      <c r="M97" s="150"/>
      <c r="N97" s="28"/>
      <c r="O97" s="150" t="s">
        <v>865</v>
      </c>
      <c r="P97" s="150"/>
      <c r="Q97" s="150"/>
      <c r="R97" s="28"/>
      <c r="S97" s="150" t="s">
        <v>127</v>
      </c>
      <c r="T97" s="150"/>
      <c r="U97" s="150"/>
    </row>
    <row r="98" spans="1:21" ht="15.75" thickBot="1">
      <c r="A98" s="12"/>
      <c r="B98" s="28"/>
      <c r="C98" s="107"/>
      <c r="D98" s="107"/>
      <c r="E98" s="107"/>
      <c r="F98" s="28"/>
      <c r="G98" s="107"/>
      <c r="H98" s="107"/>
      <c r="I98" s="107"/>
      <c r="J98" s="28"/>
      <c r="K98" s="107" t="s">
        <v>863</v>
      </c>
      <c r="L98" s="107"/>
      <c r="M98" s="107"/>
      <c r="N98" s="28"/>
      <c r="O98" s="107"/>
      <c r="P98" s="107"/>
      <c r="Q98" s="107"/>
      <c r="R98" s="28"/>
      <c r="S98" s="107" t="s">
        <v>866</v>
      </c>
      <c r="T98" s="107"/>
      <c r="U98" s="107"/>
    </row>
    <row r="99" spans="1:21">
      <c r="A99" s="12"/>
      <c r="B99" s="151" t="s">
        <v>867</v>
      </c>
      <c r="C99" s="191"/>
      <c r="D99" s="191"/>
      <c r="E99" s="191"/>
      <c r="F99" s="81"/>
      <c r="G99" s="191"/>
      <c r="H99" s="191"/>
      <c r="I99" s="191"/>
      <c r="J99" s="81"/>
      <c r="K99" s="191"/>
      <c r="L99" s="191"/>
      <c r="M99" s="191"/>
      <c r="N99" s="81"/>
      <c r="O99" s="191"/>
      <c r="P99" s="191"/>
      <c r="Q99" s="191"/>
      <c r="R99" s="81"/>
      <c r="S99" s="191"/>
      <c r="T99" s="191"/>
      <c r="U99" s="191"/>
    </row>
    <row r="100" spans="1:21">
      <c r="A100" s="12"/>
      <c r="B100" s="151"/>
      <c r="C100" s="81"/>
      <c r="D100" s="81"/>
      <c r="E100" s="81"/>
      <c r="F100" s="81"/>
      <c r="G100" s="81"/>
      <c r="H100" s="81"/>
      <c r="I100" s="81"/>
      <c r="J100" s="81"/>
      <c r="K100" s="81"/>
      <c r="L100" s="81"/>
      <c r="M100" s="81"/>
      <c r="N100" s="81"/>
      <c r="O100" s="81"/>
      <c r="P100" s="81"/>
      <c r="Q100" s="81"/>
      <c r="R100" s="81"/>
      <c r="S100" s="81"/>
      <c r="T100" s="81"/>
      <c r="U100" s="81"/>
    </row>
    <row r="101" spans="1:21">
      <c r="A101" s="12"/>
      <c r="B101" s="154" t="s">
        <v>37</v>
      </c>
      <c r="C101" s="28"/>
      <c r="D101" s="28"/>
      <c r="E101" s="28"/>
      <c r="F101" s="28"/>
      <c r="G101" s="28"/>
      <c r="H101" s="28"/>
      <c r="I101" s="28"/>
      <c r="J101" s="28"/>
      <c r="K101" s="28"/>
      <c r="L101" s="28"/>
      <c r="M101" s="28"/>
      <c r="N101" s="28"/>
      <c r="O101" s="28"/>
      <c r="P101" s="28"/>
      <c r="Q101" s="28"/>
      <c r="R101" s="28"/>
      <c r="S101" s="28"/>
      <c r="T101" s="28"/>
      <c r="U101" s="28"/>
    </row>
    <row r="102" spans="1:21">
      <c r="A102" s="12"/>
      <c r="B102" s="154"/>
      <c r="C102" s="28"/>
      <c r="D102" s="28"/>
      <c r="E102" s="28"/>
      <c r="F102" s="28"/>
      <c r="G102" s="28"/>
      <c r="H102" s="28"/>
      <c r="I102" s="28"/>
      <c r="J102" s="28"/>
      <c r="K102" s="28"/>
      <c r="L102" s="28"/>
      <c r="M102" s="28"/>
      <c r="N102" s="28"/>
      <c r="O102" s="28"/>
      <c r="P102" s="28"/>
      <c r="Q102" s="28"/>
      <c r="R102" s="28"/>
      <c r="S102" s="28"/>
      <c r="T102" s="28"/>
      <c r="U102" s="28"/>
    </row>
    <row r="103" spans="1:21">
      <c r="A103" s="12"/>
      <c r="B103" s="155" t="s">
        <v>38</v>
      </c>
      <c r="C103" s="156" t="s">
        <v>220</v>
      </c>
      <c r="D103" s="157">
        <v>223515</v>
      </c>
      <c r="E103" s="24"/>
      <c r="F103" s="24"/>
      <c r="G103" s="156" t="s">
        <v>220</v>
      </c>
      <c r="H103" s="157">
        <v>15977</v>
      </c>
      <c r="I103" s="24"/>
      <c r="J103" s="24"/>
      <c r="K103" s="156" t="s">
        <v>220</v>
      </c>
      <c r="L103" s="157">
        <v>4627</v>
      </c>
      <c r="M103" s="24"/>
      <c r="N103" s="24"/>
      <c r="O103" s="156" t="s">
        <v>220</v>
      </c>
      <c r="P103" s="158" t="s">
        <v>310</v>
      </c>
      <c r="Q103" s="24"/>
      <c r="R103" s="24"/>
      <c r="S103" s="156" t="s">
        <v>220</v>
      </c>
      <c r="T103" s="157">
        <v>244119</v>
      </c>
      <c r="U103" s="24"/>
    </row>
    <row r="104" spans="1:21">
      <c r="A104" s="12"/>
      <c r="B104" s="155"/>
      <c r="C104" s="156"/>
      <c r="D104" s="157"/>
      <c r="E104" s="24"/>
      <c r="F104" s="24"/>
      <c r="G104" s="156"/>
      <c r="H104" s="157"/>
      <c r="I104" s="24"/>
      <c r="J104" s="24"/>
      <c r="K104" s="156"/>
      <c r="L104" s="157"/>
      <c r="M104" s="24"/>
      <c r="N104" s="24"/>
      <c r="O104" s="156"/>
      <c r="P104" s="158"/>
      <c r="Q104" s="24"/>
      <c r="R104" s="24"/>
      <c r="S104" s="156"/>
      <c r="T104" s="157"/>
      <c r="U104" s="24"/>
    </row>
    <row r="105" spans="1:21">
      <c r="A105" s="12"/>
      <c r="B105" s="159" t="s">
        <v>868</v>
      </c>
      <c r="C105" s="160" t="s">
        <v>310</v>
      </c>
      <c r="D105" s="160"/>
      <c r="E105" s="28"/>
      <c r="F105" s="28"/>
      <c r="G105" s="161">
        <v>50086</v>
      </c>
      <c r="H105" s="161"/>
      <c r="I105" s="28"/>
      <c r="J105" s="28"/>
      <c r="K105" s="161">
        <v>9981</v>
      </c>
      <c r="L105" s="161"/>
      <c r="M105" s="28"/>
      <c r="N105" s="28"/>
      <c r="O105" s="160" t="s">
        <v>897</v>
      </c>
      <c r="P105" s="160"/>
      <c r="Q105" s="128" t="s">
        <v>325</v>
      </c>
      <c r="R105" s="28"/>
      <c r="S105" s="161">
        <v>59987</v>
      </c>
      <c r="T105" s="161"/>
      <c r="U105" s="28"/>
    </row>
    <row r="106" spans="1:21">
      <c r="A106" s="12"/>
      <c r="B106" s="159"/>
      <c r="C106" s="160"/>
      <c r="D106" s="160"/>
      <c r="E106" s="28"/>
      <c r="F106" s="28"/>
      <c r="G106" s="161"/>
      <c r="H106" s="161"/>
      <c r="I106" s="28"/>
      <c r="J106" s="28"/>
      <c r="K106" s="161"/>
      <c r="L106" s="161"/>
      <c r="M106" s="28"/>
      <c r="N106" s="28"/>
      <c r="O106" s="160"/>
      <c r="P106" s="160"/>
      <c r="Q106" s="128"/>
      <c r="R106" s="28"/>
      <c r="S106" s="161"/>
      <c r="T106" s="161"/>
      <c r="U106" s="28"/>
    </row>
    <row r="107" spans="1:21">
      <c r="A107" s="12"/>
      <c r="B107" s="155" t="s">
        <v>40</v>
      </c>
      <c r="C107" s="158" t="s">
        <v>310</v>
      </c>
      <c r="D107" s="158"/>
      <c r="E107" s="24"/>
      <c r="F107" s="24"/>
      <c r="G107" s="157">
        <v>53506</v>
      </c>
      <c r="H107" s="157"/>
      <c r="I107" s="24"/>
      <c r="J107" s="24"/>
      <c r="K107" s="157">
        <v>8161</v>
      </c>
      <c r="L107" s="157"/>
      <c r="M107" s="24"/>
      <c r="N107" s="24"/>
      <c r="O107" s="158" t="s">
        <v>310</v>
      </c>
      <c r="P107" s="158"/>
      <c r="Q107" s="24"/>
      <c r="R107" s="24"/>
      <c r="S107" s="157">
        <v>61667</v>
      </c>
      <c r="T107" s="157"/>
      <c r="U107" s="24"/>
    </row>
    <row r="108" spans="1:21">
      <c r="A108" s="12"/>
      <c r="B108" s="155"/>
      <c r="C108" s="158"/>
      <c r="D108" s="158"/>
      <c r="E108" s="24"/>
      <c r="F108" s="24"/>
      <c r="G108" s="157"/>
      <c r="H108" s="157"/>
      <c r="I108" s="24"/>
      <c r="J108" s="24"/>
      <c r="K108" s="157"/>
      <c r="L108" s="157"/>
      <c r="M108" s="24"/>
      <c r="N108" s="24"/>
      <c r="O108" s="158"/>
      <c r="P108" s="158"/>
      <c r="Q108" s="24"/>
      <c r="R108" s="24"/>
      <c r="S108" s="157"/>
      <c r="T108" s="157"/>
      <c r="U108" s="24"/>
    </row>
    <row r="109" spans="1:21">
      <c r="A109" s="12"/>
      <c r="B109" s="159" t="s">
        <v>41</v>
      </c>
      <c r="C109" s="160">
        <v>29</v>
      </c>
      <c r="D109" s="160"/>
      <c r="E109" s="28"/>
      <c r="F109" s="28"/>
      <c r="G109" s="161">
        <v>18116</v>
      </c>
      <c r="H109" s="161"/>
      <c r="I109" s="28"/>
      <c r="J109" s="28"/>
      <c r="K109" s="160">
        <v>33</v>
      </c>
      <c r="L109" s="160"/>
      <c r="M109" s="28"/>
      <c r="N109" s="28"/>
      <c r="O109" s="160" t="s">
        <v>898</v>
      </c>
      <c r="P109" s="160"/>
      <c r="Q109" s="128" t="s">
        <v>325</v>
      </c>
      <c r="R109" s="28"/>
      <c r="S109" s="161">
        <v>12797</v>
      </c>
      <c r="T109" s="161"/>
      <c r="U109" s="28"/>
    </row>
    <row r="110" spans="1:21">
      <c r="A110" s="12"/>
      <c r="B110" s="159"/>
      <c r="C110" s="160"/>
      <c r="D110" s="160"/>
      <c r="E110" s="28"/>
      <c r="F110" s="28"/>
      <c r="G110" s="161"/>
      <c r="H110" s="161"/>
      <c r="I110" s="28"/>
      <c r="J110" s="28"/>
      <c r="K110" s="160"/>
      <c r="L110" s="160"/>
      <c r="M110" s="28"/>
      <c r="N110" s="28"/>
      <c r="O110" s="160"/>
      <c r="P110" s="160"/>
      <c r="Q110" s="128"/>
      <c r="R110" s="28"/>
      <c r="S110" s="161"/>
      <c r="T110" s="161"/>
      <c r="U110" s="28"/>
    </row>
    <row r="111" spans="1:21">
      <c r="A111" s="12"/>
      <c r="B111" s="155" t="s">
        <v>42</v>
      </c>
      <c r="C111" s="158" t="s">
        <v>310</v>
      </c>
      <c r="D111" s="158"/>
      <c r="E111" s="24"/>
      <c r="F111" s="24"/>
      <c r="G111" s="157">
        <v>2849</v>
      </c>
      <c r="H111" s="157"/>
      <c r="I111" s="24"/>
      <c r="J111" s="24"/>
      <c r="K111" s="158" t="s">
        <v>899</v>
      </c>
      <c r="L111" s="158"/>
      <c r="M111" s="156" t="s">
        <v>325</v>
      </c>
      <c r="N111" s="24"/>
      <c r="O111" s="158" t="s">
        <v>310</v>
      </c>
      <c r="P111" s="158"/>
      <c r="Q111" s="24"/>
      <c r="R111" s="24"/>
      <c r="S111" s="157">
        <v>2731</v>
      </c>
      <c r="T111" s="157"/>
      <c r="U111" s="24"/>
    </row>
    <row r="112" spans="1:21" ht="15.75" thickBot="1">
      <c r="A112" s="12"/>
      <c r="B112" s="155"/>
      <c r="C112" s="162"/>
      <c r="D112" s="162"/>
      <c r="E112" s="30"/>
      <c r="F112" s="24"/>
      <c r="G112" s="163"/>
      <c r="H112" s="163"/>
      <c r="I112" s="30"/>
      <c r="J112" s="24"/>
      <c r="K112" s="162"/>
      <c r="L112" s="162"/>
      <c r="M112" s="180"/>
      <c r="N112" s="24"/>
      <c r="O112" s="162"/>
      <c r="P112" s="162"/>
      <c r="Q112" s="30"/>
      <c r="R112" s="24"/>
      <c r="S112" s="163"/>
      <c r="T112" s="163"/>
      <c r="U112" s="30"/>
    </row>
    <row r="113" spans="1:21">
      <c r="A113" s="12"/>
      <c r="B113" s="164" t="s">
        <v>43</v>
      </c>
      <c r="C113" s="165">
        <v>223544</v>
      </c>
      <c r="D113" s="165"/>
      <c r="E113" s="35"/>
      <c r="F113" s="28"/>
      <c r="G113" s="165">
        <v>140534</v>
      </c>
      <c r="H113" s="165"/>
      <c r="I113" s="35"/>
      <c r="J113" s="28"/>
      <c r="K113" s="165">
        <v>22684</v>
      </c>
      <c r="L113" s="165"/>
      <c r="M113" s="35"/>
      <c r="N113" s="28"/>
      <c r="O113" s="167" t="s">
        <v>900</v>
      </c>
      <c r="P113" s="167"/>
      <c r="Q113" s="169" t="s">
        <v>325</v>
      </c>
      <c r="R113" s="28"/>
      <c r="S113" s="165">
        <v>381301</v>
      </c>
      <c r="T113" s="165"/>
      <c r="U113" s="35"/>
    </row>
    <row r="114" spans="1:21">
      <c r="A114" s="12"/>
      <c r="B114" s="164"/>
      <c r="C114" s="166"/>
      <c r="D114" s="166"/>
      <c r="E114" s="85"/>
      <c r="F114" s="28"/>
      <c r="G114" s="166"/>
      <c r="H114" s="166"/>
      <c r="I114" s="85"/>
      <c r="J114" s="28"/>
      <c r="K114" s="166"/>
      <c r="L114" s="166"/>
      <c r="M114" s="85"/>
      <c r="N114" s="28"/>
      <c r="O114" s="168"/>
      <c r="P114" s="168"/>
      <c r="Q114" s="170"/>
      <c r="R114" s="28"/>
      <c r="S114" s="166"/>
      <c r="T114" s="166"/>
      <c r="U114" s="85"/>
    </row>
    <row r="115" spans="1:21">
      <c r="A115" s="12"/>
      <c r="B115" s="171" t="s">
        <v>44</v>
      </c>
      <c r="C115" s="158" t="s">
        <v>310</v>
      </c>
      <c r="D115" s="158"/>
      <c r="E115" s="24"/>
      <c r="F115" s="24"/>
      <c r="G115" s="157">
        <v>365869</v>
      </c>
      <c r="H115" s="157"/>
      <c r="I115" s="24"/>
      <c r="J115" s="24"/>
      <c r="K115" s="157">
        <v>39353</v>
      </c>
      <c r="L115" s="157"/>
      <c r="M115" s="24"/>
      <c r="N115" s="24"/>
      <c r="O115" s="158" t="s">
        <v>310</v>
      </c>
      <c r="P115" s="158"/>
      <c r="Q115" s="24"/>
      <c r="R115" s="24"/>
      <c r="S115" s="157">
        <v>405222</v>
      </c>
      <c r="T115" s="157"/>
      <c r="U115" s="24"/>
    </row>
    <row r="116" spans="1:21">
      <c r="A116" s="12"/>
      <c r="B116" s="171"/>
      <c r="C116" s="158"/>
      <c r="D116" s="158"/>
      <c r="E116" s="24"/>
      <c r="F116" s="24"/>
      <c r="G116" s="157"/>
      <c r="H116" s="157"/>
      <c r="I116" s="24"/>
      <c r="J116" s="24"/>
      <c r="K116" s="157"/>
      <c r="L116" s="157"/>
      <c r="M116" s="24"/>
      <c r="N116" s="24"/>
      <c r="O116" s="158"/>
      <c r="P116" s="158"/>
      <c r="Q116" s="24"/>
      <c r="R116" s="24"/>
      <c r="S116" s="157"/>
      <c r="T116" s="157"/>
      <c r="U116" s="24"/>
    </row>
    <row r="117" spans="1:21">
      <c r="A117" s="12"/>
      <c r="B117" s="145" t="s">
        <v>45</v>
      </c>
      <c r="C117" s="28"/>
      <c r="D117" s="28"/>
      <c r="E117" s="28"/>
      <c r="F117" s="14"/>
      <c r="G117" s="28"/>
      <c r="H117" s="28"/>
      <c r="I117" s="28"/>
      <c r="J117" s="14"/>
      <c r="K117" s="28"/>
      <c r="L117" s="28"/>
      <c r="M117" s="28"/>
      <c r="N117" s="14"/>
      <c r="O117" s="28"/>
      <c r="P117" s="28"/>
      <c r="Q117" s="28"/>
      <c r="R117" s="14"/>
      <c r="S117" s="28"/>
      <c r="T117" s="28"/>
      <c r="U117" s="28"/>
    </row>
    <row r="118" spans="1:21">
      <c r="A118" s="12"/>
      <c r="B118" s="155" t="s">
        <v>46</v>
      </c>
      <c r="C118" s="158" t="s">
        <v>310</v>
      </c>
      <c r="D118" s="158"/>
      <c r="E118" s="24"/>
      <c r="F118" s="24"/>
      <c r="G118" s="157">
        <v>12527</v>
      </c>
      <c r="H118" s="157"/>
      <c r="I118" s="24"/>
      <c r="J118" s="24"/>
      <c r="K118" s="158">
        <v>243</v>
      </c>
      <c r="L118" s="158"/>
      <c r="M118" s="24"/>
      <c r="N118" s="24"/>
      <c r="O118" s="158" t="s">
        <v>310</v>
      </c>
      <c r="P118" s="158"/>
      <c r="Q118" s="24"/>
      <c r="R118" s="24"/>
      <c r="S118" s="157">
        <v>12770</v>
      </c>
      <c r="T118" s="157"/>
      <c r="U118" s="24"/>
    </row>
    <row r="119" spans="1:21">
      <c r="A119" s="12"/>
      <c r="B119" s="155"/>
      <c r="C119" s="158"/>
      <c r="D119" s="158"/>
      <c r="E119" s="24"/>
      <c r="F119" s="24"/>
      <c r="G119" s="157"/>
      <c r="H119" s="157"/>
      <c r="I119" s="24"/>
      <c r="J119" s="24"/>
      <c r="K119" s="158"/>
      <c r="L119" s="158"/>
      <c r="M119" s="24"/>
      <c r="N119" s="24"/>
      <c r="O119" s="158"/>
      <c r="P119" s="158"/>
      <c r="Q119" s="24"/>
      <c r="R119" s="24"/>
      <c r="S119" s="157"/>
      <c r="T119" s="157"/>
      <c r="U119" s="24"/>
    </row>
    <row r="120" spans="1:21">
      <c r="A120" s="12"/>
      <c r="B120" s="159" t="s">
        <v>42</v>
      </c>
      <c r="C120" s="160" t="s">
        <v>310</v>
      </c>
      <c r="D120" s="160"/>
      <c r="E120" s="28"/>
      <c r="F120" s="28"/>
      <c r="G120" s="161">
        <v>1530</v>
      </c>
      <c r="H120" s="161"/>
      <c r="I120" s="28"/>
      <c r="J120" s="28"/>
      <c r="K120" s="160" t="s">
        <v>310</v>
      </c>
      <c r="L120" s="160"/>
      <c r="M120" s="28"/>
      <c r="N120" s="28"/>
      <c r="O120" s="160" t="s">
        <v>310</v>
      </c>
      <c r="P120" s="160"/>
      <c r="Q120" s="28"/>
      <c r="R120" s="28"/>
      <c r="S120" s="161">
        <v>1530</v>
      </c>
      <c r="T120" s="161"/>
      <c r="U120" s="28"/>
    </row>
    <row r="121" spans="1:21">
      <c r="A121" s="12"/>
      <c r="B121" s="159"/>
      <c r="C121" s="160"/>
      <c r="D121" s="160"/>
      <c r="E121" s="28"/>
      <c r="F121" s="28"/>
      <c r="G121" s="161"/>
      <c r="H121" s="161"/>
      <c r="I121" s="28"/>
      <c r="J121" s="28"/>
      <c r="K121" s="160"/>
      <c r="L121" s="160"/>
      <c r="M121" s="28"/>
      <c r="N121" s="28"/>
      <c r="O121" s="160"/>
      <c r="P121" s="160"/>
      <c r="Q121" s="28"/>
      <c r="R121" s="28"/>
      <c r="S121" s="161"/>
      <c r="T121" s="161"/>
      <c r="U121" s="28"/>
    </row>
    <row r="122" spans="1:21">
      <c r="A122" s="12"/>
      <c r="B122" s="155" t="s">
        <v>872</v>
      </c>
      <c r="C122" s="157">
        <v>389740</v>
      </c>
      <c r="D122" s="157"/>
      <c r="E122" s="24"/>
      <c r="F122" s="24"/>
      <c r="G122" s="158" t="s">
        <v>901</v>
      </c>
      <c r="H122" s="158"/>
      <c r="I122" s="156" t="s">
        <v>325</v>
      </c>
      <c r="J122" s="24"/>
      <c r="K122" s="158" t="s">
        <v>902</v>
      </c>
      <c r="L122" s="158"/>
      <c r="M122" s="156" t="s">
        <v>325</v>
      </c>
      <c r="N122" s="24"/>
      <c r="O122" s="158" t="s">
        <v>903</v>
      </c>
      <c r="P122" s="158"/>
      <c r="Q122" s="156" t="s">
        <v>325</v>
      </c>
      <c r="R122" s="24"/>
      <c r="S122" s="158" t="s">
        <v>310</v>
      </c>
      <c r="T122" s="158"/>
      <c r="U122" s="24"/>
    </row>
    <row r="123" spans="1:21">
      <c r="A123" s="12"/>
      <c r="B123" s="155"/>
      <c r="C123" s="157"/>
      <c r="D123" s="157"/>
      <c r="E123" s="24"/>
      <c r="F123" s="24"/>
      <c r="G123" s="158"/>
      <c r="H123" s="158"/>
      <c r="I123" s="156"/>
      <c r="J123" s="24"/>
      <c r="K123" s="158"/>
      <c r="L123" s="158"/>
      <c r="M123" s="156"/>
      <c r="N123" s="24"/>
      <c r="O123" s="158"/>
      <c r="P123" s="158"/>
      <c r="Q123" s="156"/>
      <c r="R123" s="24"/>
      <c r="S123" s="158"/>
      <c r="T123" s="158"/>
      <c r="U123" s="24"/>
    </row>
    <row r="124" spans="1:21">
      <c r="A124" s="12"/>
      <c r="B124" s="159" t="s">
        <v>47</v>
      </c>
      <c r="C124" s="161">
        <v>23949</v>
      </c>
      <c r="D124" s="161"/>
      <c r="E124" s="28"/>
      <c r="F124" s="28"/>
      <c r="G124" s="161">
        <v>1779</v>
      </c>
      <c r="H124" s="161"/>
      <c r="I124" s="28"/>
      <c r="J124" s="28"/>
      <c r="K124" s="160">
        <v>394</v>
      </c>
      <c r="L124" s="160"/>
      <c r="M124" s="28"/>
      <c r="N124" s="28"/>
      <c r="O124" s="160" t="s">
        <v>904</v>
      </c>
      <c r="P124" s="160"/>
      <c r="Q124" s="128" t="s">
        <v>325</v>
      </c>
      <c r="R124" s="28"/>
      <c r="S124" s="161">
        <v>11005</v>
      </c>
      <c r="T124" s="161"/>
      <c r="U124" s="28"/>
    </row>
    <row r="125" spans="1:21" ht="15.75" thickBot="1">
      <c r="A125" s="12"/>
      <c r="B125" s="159"/>
      <c r="C125" s="173"/>
      <c r="D125" s="173"/>
      <c r="E125" s="51"/>
      <c r="F125" s="28"/>
      <c r="G125" s="173"/>
      <c r="H125" s="173"/>
      <c r="I125" s="51"/>
      <c r="J125" s="28"/>
      <c r="K125" s="174"/>
      <c r="L125" s="174"/>
      <c r="M125" s="51"/>
      <c r="N125" s="28"/>
      <c r="O125" s="174"/>
      <c r="P125" s="174"/>
      <c r="Q125" s="175"/>
      <c r="R125" s="28"/>
      <c r="S125" s="173"/>
      <c r="T125" s="173"/>
      <c r="U125" s="51"/>
    </row>
    <row r="126" spans="1:21">
      <c r="A126" s="12"/>
      <c r="B126" s="176" t="s">
        <v>48</v>
      </c>
      <c r="C126" s="177">
        <v>413689</v>
      </c>
      <c r="D126" s="177"/>
      <c r="E126" s="25"/>
      <c r="F126" s="24"/>
      <c r="G126" s="178" t="s">
        <v>905</v>
      </c>
      <c r="H126" s="178"/>
      <c r="I126" s="179" t="s">
        <v>325</v>
      </c>
      <c r="J126" s="24"/>
      <c r="K126" s="178" t="s">
        <v>906</v>
      </c>
      <c r="L126" s="178"/>
      <c r="M126" s="179" t="s">
        <v>325</v>
      </c>
      <c r="N126" s="24"/>
      <c r="O126" s="178" t="s">
        <v>907</v>
      </c>
      <c r="P126" s="178"/>
      <c r="Q126" s="179" t="s">
        <v>325</v>
      </c>
      <c r="R126" s="24"/>
      <c r="S126" s="177">
        <v>25305</v>
      </c>
      <c r="T126" s="177"/>
      <c r="U126" s="25"/>
    </row>
    <row r="127" spans="1:21" ht="15.75" thickBot="1">
      <c r="A127" s="12"/>
      <c r="B127" s="176"/>
      <c r="C127" s="163"/>
      <c r="D127" s="163"/>
      <c r="E127" s="30"/>
      <c r="F127" s="24"/>
      <c r="G127" s="162"/>
      <c r="H127" s="162"/>
      <c r="I127" s="180"/>
      <c r="J127" s="24"/>
      <c r="K127" s="162"/>
      <c r="L127" s="162"/>
      <c r="M127" s="180"/>
      <c r="N127" s="24"/>
      <c r="O127" s="162"/>
      <c r="P127" s="162"/>
      <c r="Q127" s="180"/>
      <c r="R127" s="24"/>
      <c r="S127" s="163"/>
      <c r="T127" s="163"/>
      <c r="U127" s="30"/>
    </row>
    <row r="128" spans="1:21">
      <c r="A128" s="12"/>
      <c r="B128" s="181" t="s">
        <v>49</v>
      </c>
      <c r="C128" s="182" t="s">
        <v>220</v>
      </c>
      <c r="D128" s="184">
        <v>637233</v>
      </c>
      <c r="E128" s="35"/>
      <c r="F128" s="28"/>
      <c r="G128" s="182" t="s">
        <v>220</v>
      </c>
      <c r="H128" s="184">
        <v>345327</v>
      </c>
      <c r="I128" s="35"/>
      <c r="J128" s="28"/>
      <c r="K128" s="182" t="s">
        <v>220</v>
      </c>
      <c r="L128" s="184">
        <v>57062</v>
      </c>
      <c r="M128" s="35"/>
      <c r="N128" s="28"/>
      <c r="O128" s="182" t="s">
        <v>220</v>
      </c>
      <c r="P128" s="186" t="s">
        <v>908</v>
      </c>
      <c r="Q128" s="182" t="s">
        <v>325</v>
      </c>
      <c r="R128" s="28"/>
      <c r="S128" s="182" t="s">
        <v>220</v>
      </c>
      <c r="T128" s="184">
        <v>811828</v>
      </c>
      <c r="U128" s="35"/>
    </row>
    <row r="129" spans="1:21" ht="15.75" thickBot="1">
      <c r="A129" s="12"/>
      <c r="B129" s="181"/>
      <c r="C129" s="183"/>
      <c r="D129" s="185"/>
      <c r="E129" s="36"/>
      <c r="F129" s="28"/>
      <c r="G129" s="183"/>
      <c r="H129" s="185"/>
      <c r="I129" s="36"/>
      <c r="J129" s="28"/>
      <c r="K129" s="183"/>
      <c r="L129" s="185"/>
      <c r="M129" s="36"/>
      <c r="N129" s="28"/>
      <c r="O129" s="183"/>
      <c r="P129" s="187"/>
      <c r="Q129" s="183"/>
      <c r="R129" s="28"/>
      <c r="S129" s="183"/>
      <c r="T129" s="185"/>
      <c r="U129" s="36"/>
    </row>
    <row r="130" spans="1:21" ht="15.75" thickTop="1">
      <c r="A130" s="12"/>
      <c r="B130" s="144" t="s">
        <v>881</v>
      </c>
      <c r="C130" s="114"/>
      <c r="D130" s="114"/>
      <c r="E130" s="114"/>
      <c r="F130" s="16"/>
      <c r="G130" s="114"/>
      <c r="H130" s="114"/>
      <c r="I130" s="114"/>
      <c r="J130" s="16"/>
      <c r="K130" s="114"/>
      <c r="L130" s="114"/>
      <c r="M130" s="114"/>
      <c r="N130" s="16"/>
      <c r="O130" s="114"/>
      <c r="P130" s="114"/>
      <c r="Q130" s="114"/>
      <c r="R130" s="16"/>
      <c r="S130" s="114"/>
      <c r="T130" s="114"/>
      <c r="U130" s="114"/>
    </row>
    <row r="131" spans="1:21">
      <c r="A131" s="12"/>
      <c r="B131" s="145" t="s">
        <v>50</v>
      </c>
      <c r="C131" s="28"/>
      <c r="D131" s="28"/>
      <c r="E131" s="28"/>
      <c r="F131" s="14"/>
      <c r="G131" s="28"/>
      <c r="H131" s="28"/>
      <c r="I131" s="28"/>
      <c r="J131" s="14"/>
      <c r="K131" s="28"/>
      <c r="L131" s="28"/>
      <c r="M131" s="28"/>
      <c r="N131" s="14"/>
      <c r="O131" s="28"/>
      <c r="P131" s="28"/>
      <c r="Q131" s="28"/>
      <c r="R131" s="14"/>
      <c r="S131" s="28"/>
      <c r="T131" s="28"/>
      <c r="U131" s="28"/>
    </row>
    <row r="132" spans="1:21">
      <c r="A132" s="12"/>
      <c r="B132" s="155" t="s">
        <v>51</v>
      </c>
      <c r="C132" s="156" t="s">
        <v>220</v>
      </c>
      <c r="D132" s="158" t="s">
        <v>310</v>
      </c>
      <c r="E132" s="24"/>
      <c r="F132" s="24"/>
      <c r="G132" s="156" t="s">
        <v>220</v>
      </c>
      <c r="H132" s="157">
        <v>1285</v>
      </c>
      <c r="I132" s="24"/>
      <c r="J132" s="24"/>
      <c r="K132" s="156" t="s">
        <v>220</v>
      </c>
      <c r="L132" s="158" t="s">
        <v>310</v>
      </c>
      <c r="M132" s="24"/>
      <c r="N132" s="24"/>
      <c r="O132" s="156" t="s">
        <v>220</v>
      </c>
      <c r="P132" s="158" t="s">
        <v>310</v>
      </c>
      <c r="Q132" s="24"/>
      <c r="R132" s="24"/>
      <c r="S132" s="156" t="s">
        <v>220</v>
      </c>
      <c r="T132" s="157">
        <v>1285</v>
      </c>
      <c r="U132" s="24"/>
    </row>
    <row r="133" spans="1:21">
      <c r="A133" s="12"/>
      <c r="B133" s="155"/>
      <c r="C133" s="156"/>
      <c r="D133" s="158"/>
      <c r="E133" s="24"/>
      <c r="F133" s="24"/>
      <c r="G133" s="156"/>
      <c r="H133" s="157"/>
      <c r="I133" s="24"/>
      <c r="J133" s="24"/>
      <c r="K133" s="156"/>
      <c r="L133" s="158"/>
      <c r="M133" s="24"/>
      <c r="N133" s="24"/>
      <c r="O133" s="156"/>
      <c r="P133" s="158"/>
      <c r="Q133" s="24"/>
      <c r="R133" s="24"/>
      <c r="S133" s="156"/>
      <c r="T133" s="157"/>
      <c r="U133" s="24"/>
    </row>
    <row r="134" spans="1:21">
      <c r="A134" s="12"/>
      <c r="B134" s="159" t="s">
        <v>52</v>
      </c>
      <c r="C134" s="160">
        <v>93</v>
      </c>
      <c r="D134" s="160"/>
      <c r="E134" s="28"/>
      <c r="F134" s="28"/>
      <c r="G134" s="161">
        <v>77485</v>
      </c>
      <c r="H134" s="161"/>
      <c r="I134" s="28"/>
      <c r="J134" s="28"/>
      <c r="K134" s="161">
        <v>6441</v>
      </c>
      <c r="L134" s="161"/>
      <c r="M134" s="28"/>
      <c r="N134" s="28"/>
      <c r="O134" s="160" t="s">
        <v>897</v>
      </c>
      <c r="P134" s="160"/>
      <c r="Q134" s="128" t="s">
        <v>325</v>
      </c>
      <c r="R134" s="28"/>
      <c r="S134" s="161">
        <v>83939</v>
      </c>
      <c r="T134" s="161"/>
      <c r="U134" s="28"/>
    </row>
    <row r="135" spans="1:21">
      <c r="A135" s="12"/>
      <c r="B135" s="159"/>
      <c r="C135" s="160"/>
      <c r="D135" s="160"/>
      <c r="E135" s="28"/>
      <c r="F135" s="28"/>
      <c r="G135" s="161"/>
      <c r="H135" s="161"/>
      <c r="I135" s="28"/>
      <c r="J135" s="28"/>
      <c r="K135" s="161"/>
      <c r="L135" s="161"/>
      <c r="M135" s="28"/>
      <c r="N135" s="28"/>
      <c r="O135" s="160"/>
      <c r="P135" s="160"/>
      <c r="Q135" s="128"/>
      <c r="R135" s="28"/>
      <c r="S135" s="161"/>
      <c r="T135" s="161"/>
      <c r="U135" s="28"/>
    </row>
    <row r="136" spans="1:21">
      <c r="A136" s="12"/>
      <c r="B136" s="155" t="s">
        <v>53</v>
      </c>
      <c r="C136" s="157">
        <v>3494</v>
      </c>
      <c r="D136" s="157"/>
      <c r="E136" s="24"/>
      <c r="F136" s="24"/>
      <c r="G136" s="157">
        <v>31366</v>
      </c>
      <c r="H136" s="157"/>
      <c r="I136" s="24"/>
      <c r="J136" s="24"/>
      <c r="K136" s="158">
        <v>922</v>
      </c>
      <c r="L136" s="158"/>
      <c r="M136" s="24"/>
      <c r="N136" s="24"/>
      <c r="O136" s="158" t="s">
        <v>909</v>
      </c>
      <c r="P136" s="158"/>
      <c r="Q136" s="156" t="s">
        <v>325</v>
      </c>
      <c r="R136" s="24"/>
      <c r="S136" s="157">
        <v>30506</v>
      </c>
      <c r="T136" s="157"/>
      <c r="U136" s="24"/>
    </row>
    <row r="137" spans="1:21" ht="15.75" thickBot="1">
      <c r="A137" s="12"/>
      <c r="B137" s="155"/>
      <c r="C137" s="163"/>
      <c r="D137" s="163"/>
      <c r="E137" s="30"/>
      <c r="F137" s="24"/>
      <c r="G137" s="163"/>
      <c r="H137" s="163"/>
      <c r="I137" s="30"/>
      <c r="J137" s="24"/>
      <c r="K137" s="162"/>
      <c r="L137" s="162"/>
      <c r="M137" s="30"/>
      <c r="N137" s="24"/>
      <c r="O137" s="162"/>
      <c r="P137" s="162"/>
      <c r="Q137" s="180"/>
      <c r="R137" s="24"/>
      <c r="S137" s="163"/>
      <c r="T137" s="163"/>
      <c r="U137" s="30"/>
    </row>
    <row r="138" spans="1:21">
      <c r="A138" s="12"/>
      <c r="B138" s="164" t="s">
        <v>54</v>
      </c>
      <c r="C138" s="165">
        <v>3587</v>
      </c>
      <c r="D138" s="165"/>
      <c r="E138" s="35"/>
      <c r="F138" s="28"/>
      <c r="G138" s="165">
        <v>110136</v>
      </c>
      <c r="H138" s="165"/>
      <c r="I138" s="35"/>
      <c r="J138" s="28"/>
      <c r="K138" s="165">
        <v>7363</v>
      </c>
      <c r="L138" s="165"/>
      <c r="M138" s="35"/>
      <c r="N138" s="28"/>
      <c r="O138" s="167" t="s">
        <v>910</v>
      </c>
      <c r="P138" s="167"/>
      <c r="Q138" s="169" t="s">
        <v>325</v>
      </c>
      <c r="R138" s="28"/>
      <c r="S138" s="165">
        <v>115730</v>
      </c>
      <c r="T138" s="165"/>
      <c r="U138" s="35"/>
    </row>
    <row r="139" spans="1:21">
      <c r="A139" s="12"/>
      <c r="B139" s="164"/>
      <c r="C139" s="166"/>
      <c r="D139" s="166"/>
      <c r="E139" s="85"/>
      <c r="F139" s="28"/>
      <c r="G139" s="166"/>
      <c r="H139" s="166"/>
      <c r="I139" s="85"/>
      <c r="J139" s="28"/>
      <c r="K139" s="166"/>
      <c r="L139" s="166"/>
      <c r="M139" s="85"/>
      <c r="N139" s="28"/>
      <c r="O139" s="168"/>
      <c r="P139" s="168"/>
      <c r="Q139" s="170"/>
      <c r="R139" s="28"/>
      <c r="S139" s="166"/>
      <c r="T139" s="166"/>
      <c r="U139" s="85"/>
    </row>
    <row r="140" spans="1:21">
      <c r="A140" s="12"/>
      <c r="B140" s="171" t="s">
        <v>55</v>
      </c>
      <c r="C140" s="157">
        <v>254524</v>
      </c>
      <c r="D140" s="157"/>
      <c r="E140" s="24"/>
      <c r="F140" s="24"/>
      <c r="G140" s="157">
        <v>8555</v>
      </c>
      <c r="H140" s="157"/>
      <c r="I140" s="24"/>
      <c r="J140" s="24"/>
      <c r="K140" s="157">
        <v>15184</v>
      </c>
      <c r="L140" s="157"/>
      <c r="M140" s="24"/>
      <c r="N140" s="24"/>
      <c r="O140" s="158" t="s">
        <v>911</v>
      </c>
      <c r="P140" s="158"/>
      <c r="Q140" s="156" t="s">
        <v>325</v>
      </c>
      <c r="R140" s="24"/>
      <c r="S140" s="157">
        <v>263334</v>
      </c>
      <c r="T140" s="157"/>
      <c r="U140" s="24"/>
    </row>
    <row r="141" spans="1:21">
      <c r="A141" s="12"/>
      <c r="B141" s="171"/>
      <c r="C141" s="157"/>
      <c r="D141" s="157"/>
      <c r="E141" s="24"/>
      <c r="F141" s="24"/>
      <c r="G141" s="157"/>
      <c r="H141" s="157"/>
      <c r="I141" s="24"/>
      <c r="J141" s="24"/>
      <c r="K141" s="157"/>
      <c r="L141" s="157"/>
      <c r="M141" s="24"/>
      <c r="N141" s="24"/>
      <c r="O141" s="158"/>
      <c r="P141" s="158"/>
      <c r="Q141" s="156"/>
      <c r="R141" s="24"/>
      <c r="S141" s="157"/>
      <c r="T141" s="157"/>
      <c r="U141" s="24"/>
    </row>
    <row r="142" spans="1:21">
      <c r="A142" s="12"/>
      <c r="B142" s="154" t="s">
        <v>56</v>
      </c>
      <c r="C142" s="160" t="s">
        <v>310</v>
      </c>
      <c r="D142" s="160"/>
      <c r="E142" s="28"/>
      <c r="F142" s="28"/>
      <c r="G142" s="161">
        <v>14809</v>
      </c>
      <c r="H142" s="161"/>
      <c r="I142" s="28"/>
      <c r="J142" s="28"/>
      <c r="K142" s="161">
        <v>1148</v>
      </c>
      <c r="L142" s="161"/>
      <c r="M142" s="28"/>
      <c r="N142" s="28"/>
      <c r="O142" s="160" t="s">
        <v>310</v>
      </c>
      <c r="P142" s="160"/>
      <c r="Q142" s="28"/>
      <c r="R142" s="28"/>
      <c r="S142" s="161">
        <v>15957</v>
      </c>
      <c r="T142" s="161"/>
      <c r="U142" s="28"/>
    </row>
    <row r="143" spans="1:21">
      <c r="A143" s="12"/>
      <c r="B143" s="154"/>
      <c r="C143" s="160"/>
      <c r="D143" s="160"/>
      <c r="E143" s="28"/>
      <c r="F143" s="28"/>
      <c r="G143" s="161"/>
      <c r="H143" s="161"/>
      <c r="I143" s="28"/>
      <c r="J143" s="28"/>
      <c r="K143" s="161"/>
      <c r="L143" s="161"/>
      <c r="M143" s="28"/>
      <c r="N143" s="28"/>
      <c r="O143" s="160"/>
      <c r="P143" s="160"/>
      <c r="Q143" s="28"/>
      <c r="R143" s="28"/>
      <c r="S143" s="161"/>
      <c r="T143" s="161"/>
      <c r="U143" s="28"/>
    </row>
    <row r="144" spans="1:21">
      <c r="A144" s="12"/>
      <c r="B144" s="171" t="s">
        <v>42</v>
      </c>
      <c r="C144" s="158" t="s">
        <v>310</v>
      </c>
      <c r="D144" s="158"/>
      <c r="E144" s="24"/>
      <c r="F144" s="24"/>
      <c r="G144" s="157">
        <v>33297</v>
      </c>
      <c r="H144" s="157"/>
      <c r="I144" s="24"/>
      <c r="J144" s="24"/>
      <c r="K144" s="158">
        <v>229</v>
      </c>
      <c r="L144" s="158"/>
      <c r="M144" s="24"/>
      <c r="N144" s="24"/>
      <c r="O144" s="158" t="s">
        <v>310</v>
      </c>
      <c r="P144" s="158"/>
      <c r="Q144" s="24"/>
      <c r="R144" s="24"/>
      <c r="S144" s="157">
        <v>33526</v>
      </c>
      <c r="T144" s="157"/>
      <c r="U144" s="24"/>
    </row>
    <row r="145" spans="1:21">
      <c r="A145" s="12"/>
      <c r="B145" s="171"/>
      <c r="C145" s="158"/>
      <c r="D145" s="158"/>
      <c r="E145" s="24"/>
      <c r="F145" s="24"/>
      <c r="G145" s="157"/>
      <c r="H145" s="157"/>
      <c r="I145" s="24"/>
      <c r="J145" s="24"/>
      <c r="K145" s="158"/>
      <c r="L145" s="158"/>
      <c r="M145" s="24"/>
      <c r="N145" s="24"/>
      <c r="O145" s="158"/>
      <c r="P145" s="158"/>
      <c r="Q145" s="24"/>
      <c r="R145" s="24"/>
      <c r="S145" s="157"/>
      <c r="T145" s="157"/>
      <c r="U145" s="24"/>
    </row>
    <row r="146" spans="1:21">
      <c r="A146" s="12"/>
      <c r="B146" s="154" t="s">
        <v>57</v>
      </c>
      <c r="C146" s="135"/>
      <c r="D146" s="135"/>
      <c r="E146" s="28"/>
      <c r="F146" s="28"/>
      <c r="G146" s="135"/>
      <c r="H146" s="135"/>
      <c r="I146" s="28"/>
      <c r="J146" s="28"/>
      <c r="K146" s="135"/>
      <c r="L146" s="135"/>
      <c r="M146" s="28"/>
      <c r="N146" s="28"/>
      <c r="O146" s="135"/>
      <c r="P146" s="135"/>
      <c r="Q146" s="28"/>
      <c r="R146" s="28"/>
      <c r="S146" s="135"/>
      <c r="T146" s="135"/>
      <c r="U146" s="28"/>
    </row>
    <row r="147" spans="1:21">
      <c r="A147" s="12"/>
      <c r="B147" s="154"/>
      <c r="C147" s="135"/>
      <c r="D147" s="135"/>
      <c r="E147" s="28"/>
      <c r="F147" s="28"/>
      <c r="G147" s="135"/>
      <c r="H147" s="135"/>
      <c r="I147" s="28"/>
      <c r="J147" s="28"/>
      <c r="K147" s="135"/>
      <c r="L147" s="135"/>
      <c r="M147" s="28"/>
      <c r="N147" s="28"/>
      <c r="O147" s="135"/>
      <c r="P147" s="135"/>
      <c r="Q147" s="28"/>
      <c r="R147" s="28"/>
      <c r="S147" s="135"/>
      <c r="T147" s="135"/>
      <c r="U147" s="28"/>
    </row>
    <row r="148" spans="1:21">
      <c r="A148" s="12"/>
      <c r="B148" s="148" t="s">
        <v>885</v>
      </c>
      <c r="C148" s="24"/>
      <c r="D148" s="24"/>
      <c r="E148" s="24"/>
      <c r="F148" s="16"/>
      <c r="G148" s="24"/>
      <c r="H148" s="24"/>
      <c r="I148" s="24"/>
      <c r="J148" s="16"/>
      <c r="K148" s="24"/>
      <c r="L148" s="24"/>
      <c r="M148" s="24"/>
      <c r="N148" s="16"/>
      <c r="O148" s="24"/>
      <c r="P148" s="24"/>
      <c r="Q148" s="24"/>
      <c r="R148" s="16"/>
      <c r="S148" s="24"/>
      <c r="T148" s="24"/>
      <c r="U148" s="24"/>
    </row>
    <row r="149" spans="1:21">
      <c r="A149" s="12"/>
      <c r="B149" s="159" t="s">
        <v>886</v>
      </c>
      <c r="C149" s="160">
        <v>439</v>
      </c>
      <c r="D149" s="160"/>
      <c r="E149" s="28"/>
      <c r="F149" s="28"/>
      <c r="G149" s="160" t="s">
        <v>310</v>
      </c>
      <c r="H149" s="160"/>
      <c r="I149" s="28"/>
      <c r="J149" s="28"/>
      <c r="K149" s="160" t="s">
        <v>310</v>
      </c>
      <c r="L149" s="160"/>
      <c r="M149" s="28"/>
      <c r="N149" s="28"/>
      <c r="O149" s="160" t="s">
        <v>310</v>
      </c>
      <c r="P149" s="160"/>
      <c r="Q149" s="28"/>
      <c r="R149" s="28"/>
      <c r="S149" s="160">
        <v>439</v>
      </c>
      <c r="T149" s="160"/>
      <c r="U149" s="28"/>
    </row>
    <row r="150" spans="1:21">
      <c r="A150" s="12"/>
      <c r="B150" s="159"/>
      <c r="C150" s="160"/>
      <c r="D150" s="160"/>
      <c r="E150" s="28"/>
      <c r="F150" s="28"/>
      <c r="G150" s="160"/>
      <c r="H150" s="160"/>
      <c r="I150" s="28"/>
      <c r="J150" s="28"/>
      <c r="K150" s="160"/>
      <c r="L150" s="160"/>
      <c r="M150" s="28"/>
      <c r="N150" s="28"/>
      <c r="O150" s="160"/>
      <c r="P150" s="160"/>
      <c r="Q150" s="28"/>
      <c r="R150" s="28"/>
      <c r="S150" s="160"/>
      <c r="T150" s="160"/>
      <c r="U150" s="28"/>
    </row>
    <row r="151" spans="1:21">
      <c r="A151" s="12"/>
      <c r="B151" s="155" t="s">
        <v>887</v>
      </c>
      <c r="C151" s="158" t="s">
        <v>310</v>
      </c>
      <c r="D151" s="158"/>
      <c r="E151" s="24"/>
      <c r="F151" s="24"/>
      <c r="G151" s="158" t="s">
        <v>310</v>
      </c>
      <c r="H151" s="158"/>
      <c r="I151" s="24"/>
      <c r="J151" s="24"/>
      <c r="K151" s="158" t="s">
        <v>310</v>
      </c>
      <c r="L151" s="158"/>
      <c r="M151" s="24"/>
      <c r="N151" s="24"/>
      <c r="O151" s="158" t="s">
        <v>310</v>
      </c>
      <c r="P151" s="158"/>
      <c r="Q151" s="24"/>
      <c r="R151" s="24"/>
      <c r="S151" s="158" t="s">
        <v>310</v>
      </c>
      <c r="T151" s="158"/>
      <c r="U151" s="24"/>
    </row>
    <row r="152" spans="1:21">
      <c r="A152" s="12"/>
      <c r="B152" s="155"/>
      <c r="C152" s="158"/>
      <c r="D152" s="158"/>
      <c r="E152" s="24"/>
      <c r="F152" s="24"/>
      <c r="G152" s="158"/>
      <c r="H152" s="158"/>
      <c r="I152" s="24"/>
      <c r="J152" s="24"/>
      <c r="K152" s="158"/>
      <c r="L152" s="158"/>
      <c r="M152" s="24"/>
      <c r="N152" s="24"/>
      <c r="O152" s="158"/>
      <c r="P152" s="158"/>
      <c r="Q152" s="24"/>
      <c r="R152" s="24"/>
      <c r="S152" s="158"/>
      <c r="T152" s="158"/>
      <c r="U152" s="24"/>
    </row>
    <row r="153" spans="1:21">
      <c r="A153" s="12"/>
      <c r="B153" s="159" t="s">
        <v>62</v>
      </c>
      <c r="C153" s="161">
        <v>234113</v>
      </c>
      <c r="D153" s="161"/>
      <c r="E153" s="28"/>
      <c r="F153" s="28"/>
      <c r="G153" s="161">
        <v>30869</v>
      </c>
      <c r="H153" s="161"/>
      <c r="I153" s="28"/>
      <c r="J153" s="28"/>
      <c r="K153" s="161">
        <v>10784</v>
      </c>
      <c r="L153" s="161"/>
      <c r="M153" s="28"/>
      <c r="N153" s="28"/>
      <c r="O153" s="160" t="s">
        <v>912</v>
      </c>
      <c r="P153" s="160"/>
      <c r="Q153" s="128" t="s">
        <v>325</v>
      </c>
      <c r="R153" s="28"/>
      <c r="S153" s="161">
        <v>234115</v>
      </c>
      <c r="T153" s="161"/>
      <c r="U153" s="28"/>
    </row>
    <row r="154" spans="1:21">
      <c r="A154" s="12"/>
      <c r="B154" s="159"/>
      <c r="C154" s="161"/>
      <c r="D154" s="161"/>
      <c r="E154" s="28"/>
      <c r="F154" s="28"/>
      <c r="G154" s="161"/>
      <c r="H154" s="161"/>
      <c r="I154" s="28"/>
      <c r="J154" s="28"/>
      <c r="K154" s="161"/>
      <c r="L154" s="161"/>
      <c r="M154" s="28"/>
      <c r="N154" s="28"/>
      <c r="O154" s="160"/>
      <c r="P154" s="160"/>
      <c r="Q154" s="128"/>
      <c r="R154" s="28"/>
      <c r="S154" s="161"/>
      <c r="T154" s="161"/>
      <c r="U154" s="28"/>
    </row>
    <row r="155" spans="1:21">
      <c r="A155" s="12"/>
      <c r="B155" s="155" t="s">
        <v>63</v>
      </c>
      <c r="C155" s="157">
        <v>144570</v>
      </c>
      <c r="D155" s="157"/>
      <c r="E155" s="24"/>
      <c r="F155" s="24"/>
      <c r="G155" s="157">
        <v>143482</v>
      </c>
      <c r="H155" s="157"/>
      <c r="I155" s="24"/>
      <c r="J155" s="24"/>
      <c r="K155" s="157">
        <v>22598</v>
      </c>
      <c r="L155" s="157"/>
      <c r="M155" s="24"/>
      <c r="N155" s="24"/>
      <c r="O155" s="158" t="s">
        <v>913</v>
      </c>
      <c r="P155" s="158"/>
      <c r="Q155" s="156" t="s">
        <v>325</v>
      </c>
      <c r="R155" s="24"/>
      <c r="S155" s="157">
        <v>144792</v>
      </c>
      <c r="T155" s="157"/>
      <c r="U155" s="24"/>
    </row>
    <row r="156" spans="1:21">
      <c r="A156" s="12"/>
      <c r="B156" s="155"/>
      <c r="C156" s="157"/>
      <c r="D156" s="157"/>
      <c r="E156" s="24"/>
      <c r="F156" s="24"/>
      <c r="G156" s="157"/>
      <c r="H156" s="157"/>
      <c r="I156" s="24"/>
      <c r="J156" s="24"/>
      <c r="K156" s="157"/>
      <c r="L156" s="157"/>
      <c r="M156" s="24"/>
      <c r="N156" s="24"/>
      <c r="O156" s="158"/>
      <c r="P156" s="158"/>
      <c r="Q156" s="156"/>
      <c r="R156" s="24"/>
      <c r="S156" s="157"/>
      <c r="T156" s="157"/>
      <c r="U156" s="24"/>
    </row>
    <row r="157" spans="1:21">
      <c r="A157" s="12"/>
      <c r="B157" s="159" t="s">
        <v>64</v>
      </c>
      <c r="C157" s="160" t="s">
        <v>310</v>
      </c>
      <c r="D157" s="160"/>
      <c r="E157" s="28"/>
      <c r="F157" s="28"/>
      <c r="G157" s="160" t="s">
        <v>310</v>
      </c>
      <c r="H157" s="160"/>
      <c r="I157" s="28"/>
      <c r="J157" s="28"/>
      <c r="K157" s="160" t="s">
        <v>779</v>
      </c>
      <c r="L157" s="160"/>
      <c r="M157" s="128" t="s">
        <v>325</v>
      </c>
      <c r="N157" s="28"/>
      <c r="O157" s="160" t="s">
        <v>310</v>
      </c>
      <c r="P157" s="160"/>
      <c r="Q157" s="28"/>
      <c r="R157" s="28"/>
      <c r="S157" s="160" t="s">
        <v>779</v>
      </c>
      <c r="T157" s="160"/>
      <c r="U157" s="128" t="s">
        <v>325</v>
      </c>
    </row>
    <row r="158" spans="1:21" ht="15.75" thickBot="1">
      <c r="A158" s="12"/>
      <c r="B158" s="159"/>
      <c r="C158" s="174"/>
      <c r="D158" s="174"/>
      <c r="E158" s="51"/>
      <c r="F158" s="28"/>
      <c r="G158" s="174"/>
      <c r="H158" s="174"/>
      <c r="I158" s="51"/>
      <c r="J158" s="28"/>
      <c r="K158" s="174"/>
      <c r="L158" s="174"/>
      <c r="M158" s="175"/>
      <c r="N158" s="28"/>
      <c r="O158" s="174"/>
      <c r="P158" s="174"/>
      <c r="Q158" s="51"/>
      <c r="R158" s="28"/>
      <c r="S158" s="174"/>
      <c r="T158" s="174"/>
      <c r="U158" s="175"/>
    </row>
    <row r="159" spans="1:21">
      <c r="A159" s="12"/>
      <c r="B159" s="176" t="s">
        <v>891</v>
      </c>
      <c r="C159" s="177">
        <v>379122</v>
      </c>
      <c r="D159" s="177"/>
      <c r="E159" s="25"/>
      <c r="F159" s="24"/>
      <c r="G159" s="177">
        <v>174351</v>
      </c>
      <c r="H159" s="177"/>
      <c r="I159" s="25"/>
      <c r="J159" s="24"/>
      <c r="K159" s="177">
        <v>33138</v>
      </c>
      <c r="L159" s="177"/>
      <c r="M159" s="25"/>
      <c r="N159" s="24"/>
      <c r="O159" s="178" t="s">
        <v>914</v>
      </c>
      <c r="P159" s="178"/>
      <c r="Q159" s="179" t="s">
        <v>325</v>
      </c>
      <c r="R159" s="24"/>
      <c r="S159" s="177">
        <v>379102</v>
      </c>
      <c r="T159" s="177"/>
      <c r="U159" s="25"/>
    </row>
    <row r="160" spans="1:21">
      <c r="A160" s="12"/>
      <c r="B160" s="176"/>
      <c r="C160" s="188"/>
      <c r="D160" s="188"/>
      <c r="E160" s="74"/>
      <c r="F160" s="24"/>
      <c r="G160" s="188"/>
      <c r="H160" s="188"/>
      <c r="I160" s="74"/>
      <c r="J160" s="24"/>
      <c r="K160" s="188"/>
      <c r="L160" s="188"/>
      <c r="M160" s="74"/>
      <c r="N160" s="24"/>
      <c r="O160" s="189"/>
      <c r="P160" s="189"/>
      <c r="Q160" s="190"/>
      <c r="R160" s="24"/>
      <c r="S160" s="188"/>
      <c r="T160" s="188"/>
      <c r="U160" s="74"/>
    </row>
    <row r="161" spans="1:21">
      <c r="A161" s="12"/>
      <c r="B161" s="159" t="s">
        <v>66</v>
      </c>
      <c r="C161" s="160" t="s">
        <v>310</v>
      </c>
      <c r="D161" s="160"/>
      <c r="E161" s="28"/>
      <c r="F161" s="28"/>
      <c r="G161" s="161">
        <v>4179</v>
      </c>
      <c r="H161" s="161"/>
      <c r="I161" s="28"/>
      <c r="J161" s="28"/>
      <c r="K161" s="160" t="s">
        <v>310</v>
      </c>
      <c r="L161" s="160"/>
      <c r="M161" s="28"/>
      <c r="N161" s="28"/>
      <c r="O161" s="160" t="s">
        <v>310</v>
      </c>
      <c r="P161" s="160"/>
      <c r="Q161" s="28"/>
      <c r="R161" s="28"/>
      <c r="S161" s="161">
        <v>4179</v>
      </c>
      <c r="T161" s="161"/>
      <c r="U161" s="28"/>
    </row>
    <row r="162" spans="1:21" ht="15.75" thickBot="1">
      <c r="A162" s="12"/>
      <c r="B162" s="159"/>
      <c r="C162" s="174"/>
      <c r="D162" s="174"/>
      <c r="E162" s="51"/>
      <c r="F162" s="28"/>
      <c r="G162" s="173"/>
      <c r="H162" s="173"/>
      <c r="I162" s="51"/>
      <c r="J162" s="28"/>
      <c r="K162" s="174"/>
      <c r="L162" s="174"/>
      <c r="M162" s="51"/>
      <c r="N162" s="28"/>
      <c r="O162" s="174"/>
      <c r="P162" s="174"/>
      <c r="Q162" s="51"/>
      <c r="R162" s="28"/>
      <c r="S162" s="173"/>
      <c r="T162" s="173"/>
      <c r="U162" s="51"/>
    </row>
    <row r="163" spans="1:21">
      <c r="A163" s="12"/>
      <c r="B163" s="176" t="s">
        <v>893</v>
      </c>
      <c r="C163" s="177">
        <v>379122</v>
      </c>
      <c r="D163" s="177"/>
      <c r="E163" s="25"/>
      <c r="F163" s="24"/>
      <c r="G163" s="177">
        <v>178530</v>
      </c>
      <c r="H163" s="177"/>
      <c r="I163" s="25"/>
      <c r="J163" s="24"/>
      <c r="K163" s="177">
        <v>33138</v>
      </c>
      <c r="L163" s="177"/>
      <c r="M163" s="25"/>
      <c r="N163" s="24"/>
      <c r="O163" s="178" t="s">
        <v>914</v>
      </c>
      <c r="P163" s="178"/>
      <c r="Q163" s="179" t="s">
        <v>325</v>
      </c>
      <c r="R163" s="24"/>
      <c r="S163" s="177">
        <v>383281</v>
      </c>
      <c r="T163" s="177"/>
      <c r="U163" s="25"/>
    </row>
    <row r="164" spans="1:21" ht="15.75" thickBot="1">
      <c r="A164" s="12"/>
      <c r="B164" s="176"/>
      <c r="C164" s="163"/>
      <c r="D164" s="163"/>
      <c r="E164" s="30"/>
      <c r="F164" s="24"/>
      <c r="G164" s="163"/>
      <c r="H164" s="163"/>
      <c r="I164" s="30"/>
      <c r="J164" s="24"/>
      <c r="K164" s="163"/>
      <c r="L164" s="163"/>
      <c r="M164" s="30"/>
      <c r="N164" s="24"/>
      <c r="O164" s="162"/>
      <c r="P164" s="162"/>
      <c r="Q164" s="180"/>
      <c r="R164" s="24"/>
      <c r="S164" s="163"/>
      <c r="T164" s="163"/>
      <c r="U164" s="30"/>
    </row>
    <row r="165" spans="1:21">
      <c r="A165" s="12"/>
      <c r="B165" s="181" t="s">
        <v>894</v>
      </c>
      <c r="C165" s="182" t="s">
        <v>220</v>
      </c>
      <c r="D165" s="184">
        <v>637233</v>
      </c>
      <c r="E165" s="35"/>
      <c r="F165" s="28"/>
      <c r="G165" s="182" t="s">
        <v>220</v>
      </c>
      <c r="H165" s="184">
        <v>345327</v>
      </c>
      <c r="I165" s="35"/>
      <c r="J165" s="28"/>
      <c r="K165" s="182" t="s">
        <v>220</v>
      </c>
      <c r="L165" s="184">
        <v>57062</v>
      </c>
      <c r="M165" s="35"/>
      <c r="N165" s="28"/>
      <c r="O165" s="182" t="s">
        <v>220</v>
      </c>
      <c r="P165" s="186" t="s">
        <v>908</v>
      </c>
      <c r="Q165" s="182" t="s">
        <v>325</v>
      </c>
      <c r="R165" s="28"/>
      <c r="S165" s="182" t="s">
        <v>220</v>
      </c>
      <c r="T165" s="184">
        <v>811828</v>
      </c>
      <c r="U165" s="35"/>
    </row>
    <row r="166" spans="1:21" ht="15.75" thickBot="1">
      <c r="A166" s="12"/>
      <c r="B166" s="181"/>
      <c r="C166" s="183"/>
      <c r="D166" s="185"/>
      <c r="E166" s="36"/>
      <c r="F166" s="28"/>
      <c r="G166" s="183"/>
      <c r="H166" s="185"/>
      <c r="I166" s="36"/>
      <c r="J166" s="28"/>
      <c r="K166" s="183"/>
      <c r="L166" s="185"/>
      <c r="M166" s="36"/>
      <c r="N166" s="28"/>
      <c r="O166" s="183"/>
      <c r="P166" s="187"/>
      <c r="Q166" s="183"/>
      <c r="R166" s="28"/>
      <c r="S166" s="183"/>
      <c r="T166" s="185"/>
      <c r="U166" s="36"/>
    </row>
    <row r="167" spans="1:21" ht="15.75" thickTop="1">
      <c r="A167" s="12" t="s">
        <v>1229</v>
      </c>
      <c r="B167" s="39" t="s">
        <v>7</v>
      </c>
      <c r="C167" s="39"/>
      <c r="D167" s="39"/>
      <c r="E167" s="39"/>
      <c r="F167" s="39"/>
      <c r="G167" s="39"/>
      <c r="H167" s="39"/>
      <c r="I167" s="39"/>
      <c r="J167" s="39"/>
      <c r="K167" s="39"/>
      <c r="L167" s="39"/>
      <c r="M167" s="39"/>
      <c r="N167" s="39"/>
      <c r="O167" s="39"/>
      <c r="P167" s="39"/>
      <c r="Q167" s="39"/>
      <c r="R167" s="39"/>
      <c r="S167" s="39"/>
      <c r="T167" s="39"/>
      <c r="U167" s="39"/>
    </row>
    <row r="168" spans="1:21">
      <c r="A168" s="12"/>
      <c r="B168" s="79" t="s">
        <v>858</v>
      </c>
      <c r="C168" s="79"/>
      <c r="D168" s="79"/>
      <c r="E168" s="79"/>
      <c r="F168" s="79"/>
      <c r="G168" s="79"/>
      <c r="H168" s="79"/>
      <c r="I168" s="79"/>
      <c r="J168" s="79"/>
      <c r="K168" s="79"/>
      <c r="L168" s="79"/>
      <c r="M168" s="79"/>
      <c r="N168" s="79"/>
      <c r="O168" s="79"/>
      <c r="P168" s="79"/>
      <c r="Q168" s="79"/>
      <c r="R168" s="79"/>
      <c r="S168" s="79"/>
      <c r="T168" s="79"/>
      <c r="U168" s="79"/>
    </row>
    <row r="169" spans="1:21">
      <c r="A169" s="12"/>
      <c r="B169" s="79" t="s">
        <v>915</v>
      </c>
      <c r="C169" s="79"/>
      <c r="D169" s="79"/>
      <c r="E169" s="79"/>
      <c r="F169" s="79"/>
      <c r="G169" s="79"/>
      <c r="H169" s="79"/>
      <c r="I169" s="79"/>
      <c r="J169" s="79"/>
      <c r="K169" s="79"/>
      <c r="L169" s="79"/>
      <c r="M169" s="79"/>
      <c r="N169" s="79"/>
      <c r="O169" s="79"/>
      <c r="P169" s="79"/>
      <c r="Q169" s="79"/>
      <c r="R169" s="79"/>
      <c r="S169" s="79"/>
      <c r="T169" s="79"/>
      <c r="U169" s="79"/>
    </row>
    <row r="170" spans="1:21">
      <c r="A170" s="12"/>
      <c r="B170" s="79" t="s">
        <v>916</v>
      </c>
      <c r="C170" s="79"/>
      <c r="D170" s="79"/>
      <c r="E170" s="79"/>
      <c r="F170" s="79"/>
      <c r="G170" s="79"/>
      <c r="H170" s="79"/>
      <c r="I170" s="79"/>
      <c r="J170" s="79"/>
      <c r="K170" s="79"/>
      <c r="L170" s="79"/>
      <c r="M170" s="79"/>
      <c r="N170" s="79"/>
      <c r="O170" s="79"/>
      <c r="P170" s="79"/>
      <c r="Q170" s="79"/>
      <c r="R170" s="79"/>
      <c r="S170" s="79"/>
      <c r="T170" s="79"/>
      <c r="U170" s="79"/>
    </row>
    <row r="171" spans="1:21">
      <c r="A171" s="12"/>
      <c r="B171" s="223" t="s">
        <v>896</v>
      </c>
      <c r="C171" s="223"/>
      <c r="D171" s="223"/>
      <c r="E171" s="223"/>
      <c r="F171" s="223"/>
      <c r="G171" s="223"/>
      <c r="H171" s="223"/>
      <c r="I171" s="223"/>
      <c r="J171" s="223"/>
      <c r="K171" s="223"/>
      <c r="L171" s="223"/>
      <c r="M171" s="223"/>
      <c r="N171" s="223"/>
      <c r="O171" s="223"/>
      <c r="P171" s="223"/>
      <c r="Q171" s="223"/>
      <c r="R171" s="223"/>
      <c r="S171" s="223"/>
      <c r="T171" s="223"/>
      <c r="U171" s="223"/>
    </row>
    <row r="172" spans="1:21">
      <c r="A172" s="12"/>
      <c r="B172" s="18"/>
      <c r="C172" s="18"/>
      <c r="D172" s="18"/>
      <c r="E172" s="18"/>
      <c r="F172" s="18"/>
      <c r="G172" s="18"/>
      <c r="H172" s="18"/>
      <c r="I172" s="18"/>
      <c r="J172" s="18"/>
      <c r="K172" s="18"/>
      <c r="L172" s="18"/>
      <c r="M172" s="18"/>
      <c r="N172" s="18"/>
      <c r="O172" s="18"/>
      <c r="P172" s="18"/>
      <c r="Q172" s="18"/>
      <c r="R172" s="18"/>
      <c r="S172" s="18"/>
      <c r="T172" s="18"/>
      <c r="U172" s="18"/>
    </row>
    <row r="173" spans="1:21">
      <c r="A173" s="12"/>
      <c r="B173" s="13"/>
      <c r="C173" s="13"/>
      <c r="D173" s="13"/>
      <c r="E173" s="13"/>
      <c r="F173" s="13"/>
      <c r="G173" s="13"/>
      <c r="H173" s="13"/>
      <c r="I173" s="13"/>
      <c r="J173" s="13"/>
      <c r="K173" s="13"/>
      <c r="L173" s="13"/>
      <c r="M173" s="13"/>
      <c r="N173" s="13"/>
      <c r="O173" s="13"/>
      <c r="P173" s="13"/>
      <c r="Q173" s="13"/>
      <c r="R173" s="13"/>
      <c r="S173" s="13"/>
      <c r="T173" s="13"/>
      <c r="U173" s="13"/>
    </row>
    <row r="174" spans="1:21">
      <c r="A174" s="12"/>
      <c r="B174" s="28"/>
      <c r="C174" s="150" t="s">
        <v>862</v>
      </c>
      <c r="D174" s="150"/>
      <c r="E174" s="150"/>
      <c r="F174" s="28"/>
      <c r="G174" s="150" t="s">
        <v>863</v>
      </c>
      <c r="H174" s="150"/>
      <c r="I174" s="150"/>
      <c r="J174" s="28"/>
      <c r="K174" s="150" t="s">
        <v>917</v>
      </c>
      <c r="L174" s="150"/>
      <c r="M174" s="150"/>
      <c r="N174" s="28"/>
      <c r="O174" s="150" t="s">
        <v>865</v>
      </c>
      <c r="P174" s="150"/>
      <c r="Q174" s="150"/>
      <c r="R174" s="28"/>
      <c r="S174" s="150" t="s">
        <v>127</v>
      </c>
      <c r="T174" s="150"/>
      <c r="U174" s="150"/>
    </row>
    <row r="175" spans="1:21" ht="15.75" thickBot="1">
      <c r="A175" s="12"/>
      <c r="B175" s="28"/>
      <c r="C175" s="107"/>
      <c r="D175" s="107"/>
      <c r="E175" s="107"/>
      <c r="F175" s="28"/>
      <c r="G175" s="107"/>
      <c r="H175" s="107"/>
      <c r="I175" s="107"/>
      <c r="J175" s="28"/>
      <c r="K175" s="107"/>
      <c r="L175" s="107"/>
      <c r="M175" s="107"/>
      <c r="N175" s="28"/>
      <c r="O175" s="107"/>
      <c r="P175" s="107"/>
      <c r="Q175" s="107"/>
      <c r="R175" s="28"/>
      <c r="S175" s="107" t="s">
        <v>866</v>
      </c>
      <c r="T175" s="107"/>
      <c r="U175" s="107"/>
    </row>
    <row r="176" spans="1:21">
      <c r="A176" s="12"/>
      <c r="B176" s="193" t="s">
        <v>84</v>
      </c>
      <c r="C176" s="179" t="s">
        <v>220</v>
      </c>
      <c r="D176" s="178" t="s">
        <v>310</v>
      </c>
      <c r="E176" s="25"/>
      <c r="F176" s="24"/>
      <c r="G176" s="179" t="s">
        <v>220</v>
      </c>
      <c r="H176" s="177">
        <v>267298</v>
      </c>
      <c r="I176" s="25"/>
      <c r="J176" s="24"/>
      <c r="K176" s="179" t="s">
        <v>220</v>
      </c>
      <c r="L176" s="177">
        <v>78342</v>
      </c>
      <c r="M176" s="25"/>
      <c r="N176" s="24"/>
      <c r="O176" s="179" t="s">
        <v>220</v>
      </c>
      <c r="P176" s="178" t="s">
        <v>918</v>
      </c>
      <c r="Q176" s="179" t="s">
        <v>325</v>
      </c>
      <c r="R176" s="24"/>
      <c r="S176" s="179" t="s">
        <v>220</v>
      </c>
      <c r="T176" s="177">
        <v>344798</v>
      </c>
      <c r="U176" s="25"/>
    </row>
    <row r="177" spans="1:21">
      <c r="A177" s="12"/>
      <c r="B177" s="193"/>
      <c r="C177" s="190"/>
      <c r="D177" s="189"/>
      <c r="E177" s="74"/>
      <c r="F177" s="24"/>
      <c r="G177" s="190"/>
      <c r="H177" s="188"/>
      <c r="I177" s="74"/>
      <c r="J177" s="24"/>
      <c r="K177" s="190"/>
      <c r="L177" s="188"/>
      <c r="M177" s="74"/>
      <c r="N177" s="24"/>
      <c r="O177" s="190"/>
      <c r="P177" s="189"/>
      <c r="Q177" s="190"/>
      <c r="R177" s="24"/>
      <c r="S177" s="190"/>
      <c r="T177" s="188"/>
      <c r="U177" s="74"/>
    </row>
    <row r="178" spans="1:21">
      <c r="A178" s="12"/>
      <c r="B178" s="131" t="s">
        <v>85</v>
      </c>
      <c r="C178" s="160" t="s">
        <v>310</v>
      </c>
      <c r="D178" s="160"/>
      <c r="E178" s="28"/>
      <c r="F178" s="28"/>
      <c r="G178" s="161">
        <v>53520</v>
      </c>
      <c r="H178" s="161"/>
      <c r="I178" s="28"/>
      <c r="J178" s="28"/>
      <c r="K178" s="160" t="s">
        <v>310</v>
      </c>
      <c r="L178" s="160"/>
      <c r="M178" s="28"/>
      <c r="N178" s="28"/>
      <c r="O178" s="160" t="s">
        <v>310</v>
      </c>
      <c r="P178" s="160"/>
      <c r="Q178" s="28"/>
      <c r="R178" s="28"/>
      <c r="S178" s="161">
        <v>53520</v>
      </c>
      <c r="T178" s="161"/>
      <c r="U178" s="28"/>
    </row>
    <row r="179" spans="1:21">
      <c r="A179" s="12"/>
      <c r="B179" s="131"/>
      <c r="C179" s="160"/>
      <c r="D179" s="160"/>
      <c r="E179" s="28"/>
      <c r="F179" s="28"/>
      <c r="G179" s="161"/>
      <c r="H179" s="161"/>
      <c r="I179" s="28"/>
      <c r="J179" s="28"/>
      <c r="K179" s="160"/>
      <c r="L179" s="160"/>
      <c r="M179" s="28"/>
      <c r="N179" s="28"/>
      <c r="O179" s="160"/>
      <c r="P179" s="160"/>
      <c r="Q179" s="28"/>
      <c r="R179" s="28"/>
      <c r="S179" s="161"/>
      <c r="T179" s="161"/>
      <c r="U179" s="28"/>
    </row>
    <row r="180" spans="1:21">
      <c r="A180" s="12"/>
      <c r="B180" s="193" t="s">
        <v>86</v>
      </c>
      <c r="C180" s="158" t="s">
        <v>310</v>
      </c>
      <c r="D180" s="158"/>
      <c r="E180" s="24"/>
      <c r="F180" s="24"/>
      <c r="G180" s="157">
        <v>43618</v>
      </c>
      <c r="H180" s="157"/>
      <c r="I180" s="24"/>
      <c r="J180" s="24"/>
      <c r="K180" s="158" t="s">
        <v>310</v>
      </c>
      <c r="L180" s="158"/>
      <c r="M180" s="24"/>
      <c r="N180" s="24"/>
      <c r="O180" s="158" t="s">
        <v>310</v>
      </c>
      <c r="P180" s="158"/>
      <c r="Q180" s="24"/>
      <c r="R180" s="24"/>
      <c r="S180" s="157">
        <v>43618</v>
      </c>
      <c r="T180" s="157"/>
      <c r="U180" s="24"/>
    </row>
    <row r="181" spans="1:21" ht="15.75" thickBot="1">
      <c r="A181" s="12"/>
      <c r="B181" s="193"/>
      <c r="C181" s="162"/>
      <c r="D181" s="162"/>
      <c r="E181" s="30"/>
      <c r="F181" s="24"/>
      <c r="G181" s="163"/>
      <c r="H181" s="163"/>
      <c r="I181" s="30"/>
      <c r="J181" s="24"/>
      <c r="K181" s="162"/>
      <c r="L181" s="162"/>
      <c r="M181" s="30"/>
      <c r="N181" s="24"/>
      <c r="O181" s="162"/>
      <c r="P181" s="162"/>
      <c r="Q181" s="30"/>
      <c r="R181" s="24"/>
      <c r="S181" s="163"/>
      <c r="T181" s="163"/>
      <c r="U181" s="30"/>
    </row>
    <row r="182" spans="1:21">
      <c r="A182" s="12"/>
      <c r="B182" s="131" t="s">
        <v>87</v>
      </c>
      <c r="C182" s="167" t="s">
        <v>310</v>
      </c>
      <c r="D182" s="167"/>
      <c r="E182" s="35"/>
      <c r="F182" s="135"/>
      <c r="G182" s="165">
        <v>364436</v>
      </c>
      <c r="H182" s="165"/>
      <c r="I182" s="35"/>
      <c r="J182" s="135"/>
      <c r="K182" s="165">
        <v>78342</v>
      </c>
      <c r="L182" s="165"/>
      <c r="M182" s="35"/>
      <c r="N182" s="135"/>
      <c r="O182" s="167" t="s">
        <v>918</v>
      </c>
      <c r="P182" s="167"/>
      <c r="Q182" s="169" t="s">
        <v>325</v>
      </c>
      <c r="R182" s="135"/>
      <c r="S182" s="165">
        <v>441936</v>
      </c>
      <c r="T182" s="165"/>
      <c r="U182" s="35"/>
    </row>
    <row r="183" spans="1:21">
      <c r="A183" s="12"/>
      <c r="B183" s="131"/>
      <c r="C183" s="168"/>
      <c r="D183" s="168"/>
      <c r="E183" s="85"/>
      <c r="F183" s="135"/>
      <c r="G183" s="166"/>
      <c r="H183" s="166"/>
      <c r="I183" s="85"/>
      <c r="J183" s="135"/>
      <c r="K183" s="166"/>
      <c r="L183" s="166"/>
      <c r="M183" s="85"/>
      <c r="N183" s="135"/>
      <c r="O183" s="168"/>
      <c r="P183" s="168"/>
      <c r="Q183" s="170"/>
      <c r="R183" s="135"/>
      <c r="S183" s="166"/>
      <c r="T183" s="166"/>
      <c r="U183" s="85"/>
    </row>
    <row r="184" spans="1:21">
      <c r="A184" s="12"/>
      <c r="B184" s="193" t="s">
        <v>88</v>
      </c>
      <c r="C184" s="158" t="s">
        <v>310</v>
      </c>
      <c r="D184" s="158"/>
      <c r="E184" s="24"/>
      <c r="F184" s="24"/>
      <c r="G184" s="157">
        <v>271331</v>
      </c>
      <c r="H184" s="157"/>
      <c r="I184" s="24"/>
      <c r="J184" s="24"/>
      <c r="K184" s="157">
        <v>67342</v>
      </c>
      <c r="L184" s="157"/>
      <c r="M184" s="24"/>
      <c r="N184" s="24"/>
      <c r="O184" s="158" t="s">
        <v>918</v>
      </c>
      <c r="P184" s="158"/>
      <c r="Q184" s="156" t="s">
        <v>325</v>
      </c>
      <c r="R184" s="24"/>
      <c r="S184" s="157">
        <v>337831</v>
      </c>
      <c r="T184" s="157"/>
      <c r="U184" s="24"/>
    </row>
    <row r="185" spans="1:21">
      <c r="A185" s="12"/>
      <c r="B185" s="193"/>
      <c r="C185" s="158"/>
      <c r="D185" s="158"/>
      <c r="E185" s="24"/>
      <c r="F185" s="24"/>
      <c r="G185" s="157"/>
      <c r="H185" s="157"/>
      <c r="I185" s="24"/>
      <c r="J185" s="24"/>
      <c r="K185" s="157"/>
      <c r="L185" s="157"/>
      <c r="M185" s="24"/>
      <c r="N185" s="24"/>
      <c r="O185" s="158"/>
      <c r="P185" s="158"/>
      <c r="Q185" s="156"/>
      <c r="R185" s="24"/>
      <c r="S185" s="157"/>
      <c r="T185" s="157"/>
      <c r="U185" s="24"/>
    </row>
    <row r="186" spans="1:21">
      <c r="A186" s="12"/>
      <c r="B186" s="131" t="s">
        <v>89</v>
      </c>
      <c r="C186" s="160" t="s">
        <v>310</v>
      </c>
      <c r="D186" s="160"/>
      <c r="E186" s="28"/>
      <c r="F186" s="28"/>
      <c r="G186" s="161">
        <v>36868</v>
      </c>
      <c r="H186" s="161"/>
      <c r="I186" s="28"/>
      <c r="J186" s="28"/>
      <c r="K186" s="160" t="s">
        <v>310</v>
      </c>
      <c r="L186" s="160"/>
      <c r="M186" s="28"/>
      <c r="N186" s="28"/>
      <c r="O186" s="160" t="s">
        <v>310</v>
      </c>
      <c r="P186" s="160"/>
      <c r="Q186" s="28"/>
      <c r="R186" s="28"/>
      <c r="S186" s="161">
        <v>36868</v>
      </c>
      <c r="T186" s="161"/>
      <c r="U186" s="28"/>
    </row>
    <row r="187" spans="1:21">
      <c r="A187" s="12"/>
      <c r="B187" s="131"/>
      <c r="C187" s="160"/>
      <c r="D187" s="160"/>
      <c r="E187" s="28"/>
      <c r="F187" s="28"/>
      <c r="G187" s="161"/>
      <c r="H187" s="161"/>
      <c r="I187" s="28"/>
      <c r="J187" s="28"/>
      <c r="K187" s="160"/>
      <c r="L187" s="160"/>
      <c r="M187" s="28"/>
      <c r="N187" s="28"/>
      <c r="O187" s="160"/>
      <c r="P187" s="160"/>
      <c r="Q187" s="28"/>
      <c r="R187" s="28"/>
      <c r="S187" s="161"/>
      <c r="T187" s="161"/>
      <c r="U187" s="28"/>
    </row>
    <row r="188" spans="1:21">
      <c r="A188" s="12"/>
      <c r="B188" s="193" t="s">
        <v>90</v>
      </c>
      <c r="C188" s="158" t="s">
        <v>310</v>
      </c>
      <c r="D188" s="158"/>
      <c r="E188" s="24"/>
      <c r="F188" s="24"/>
      <c r="G188" s="157">
        <v>34869</v>
      </c>
      <c r="H188" s="157"/>
      <c r="I188" s="24"/>
      <c r="J188" s="24"/>
      <c r="K188" s="158" t="s">
        <v>310</v>
      </c>
      <c r="L188" s="158"/>
      <c r="M188" s="24"/>
      <c r="N188" s="24"/>
      <c r="O188" s="158" t="s">
        <v>310</v>
      </c>
      <c r="P188" s="158"/>
      <c r="Q188" s="24"/>
      <c r="R188" s="24"/>
      <c r="S188" s="157">
        <v>34869</v>
      </c>
      <c r="T188" s="157"/>
      <c r="U188" s="24"/>
    </row>
    <row r="189" spans="1:21">
      <c r="A189" s="12"/>
      <c r="B189" s="193"/>
      <c r="C189" s="158"/>
      <c r="D189" s="158"/>
      <c r="E189" s="24"/>
      <c r="F189" s="24"/>
      <c r="G189" s="157"/>
      <c r="H189" s="157"/>
      <c r="I189" s="24"/>
      <c r="J189" s="24"/>
      <c r="K189" s="158"/>
      <c r="L189" s="158"/>
      <c r="M189" s="24"/>
      <c r="N189" s="24"/>
      <c r="O189" s="158"/>
      <c r="P189" s="158"/>
      <c r="Q189" s="24"/>
      <c r="R189" s="24"/>
      <c r="S189" s="157"/>
      <c r="T189" s="157"/>
      <c r="U189" s="24"/>
    </row>
    <row r="190" spans="1:21">
      <c r="A190" s="12"/>
      <c r="B190" s="131" t="s">
        <v>919</v>
      </c>
      <c r="C190" s="160" t="s">
        <v>310</v>
      </c>
      <c r="D190" s="160"/>
      <c r="E190" s="28"/>
      <c r="F190" s="28"/>
      <c r="G190" s="161">
        <v>7691</v>
      </c>
      <c r="H190" s="161"/>
      <c r="I190" s="28"/>
      <c r="J190" s="28"/>
      <c r="K190" s="160" t="s">
        <v>310</v>
      </c>
      <c r="L190" s="160"/>
      <c r="M190" s="28"/>
      <c r="N190" s="28"/>
      <c r="O190" s="160" t="s">
        <v>310</v>
      </c>
      <c r="P190" s="160"/>
      <c r="Q190" s="28"/>
      <c r="R190" s="28"/>
      <c r="S190" s="161">
        <v>7691</v>
      </c>
      <c r="T190" s="161"/>
      <c r="U190" s="28"/>
    </row>
    <row r="191" spans="1:21">
      <c r="A191" s="12"/>
      <c r="B191" s="131"/>
      <c r="C191" s="160"/>
      <c r="D191" s="160"/>
      <c r="E191" s="28"/>
      <c r="F191" s="28"/>
      <c r="G191" s="161"/>
      <c r="H191" s="161"/>
      <c r="I191" s="28"/>
      <c r="J191" s="28"/>
      <c r="K191" s="160"/>
      <c r="L191" s="160"/>
      <c r="M191" s="28"/>
      <c r="N191" s="28"/>
      <c r="O191" s="160"/>
      <c r="P191" s="160"/>
      <c r="Q191" s="28"/>
      <c r="R191" s="28"/>
      <c r="S191" s="161"/>
      <c r="T191" s="161"/>
      <c r="U191" s="28"/>
    </row>
    <row r="192" spans="1:21">
      <c r="A192" s="12"/>
      <c r="B192" s="193" t="s">
        <v>92</v>
      </c>
      <c r="C192" s="158" t="s">
        <v>310</v>
      </c>
      <c r="D192" s="158"/>
      <c r="E192" s="24"/>
      <c r="F192" s="24"/>
      <c r="G192" s="158" t="s">
        <v>920</v>
      </c>
      <c r="H192" s="158"/>
      <c r="I192" s="156" t="s">
        <v>325</v>
      </c>
      <c r="J192" s="24"/>
      <c r="K192" s="158" t="s">
        <v>310</v>
      </c>
      <c r="L192" s="158"/>
      <c r="M192" s="24"/>
      <c r="N192" s="24"/>
      <c r="O192" s="158" t="s">
        <v>310</v>
      </c>
      <c r="P192" s="158"/>
      <c r="Q192" s="24"/>
      <c r="R192" s="24"/>
      <c r="S192" s="158" t="s">
        <v>920</v>
      </c>
      <c r="T192" s="158"/>
      <c r="U192" s="156" t="s">
        <v>325</v>
      </c>
    </row>
    <row r="193" spans="1:21" ht="15.75" thickBot="1">
      <c r="A193" s="12"/>
      <c r="B193" s="193"/>
      <c r="C193" s="162"/>
      <c r="D193" s="162"/>
      <c r="E193" s="30"/>
      <c r="F193" s="24"/>
      <c r="G193" s="162"/>
      <c r="H193" s="162"/>
      <c r="I193" s="180"/>
      <c r="J193" s="24"/>
      <c r="K193" s="162"/>
      <c r="L193" s="162"/>
      <c r="M193" s="30"/>
      <c r="N193" s="24"/>
      <c r="O193" s="162"/>
      <c r="P193" s="162"/>
      <c r="Q193" s="30"/>
      <c r="R193" s="24"/>
      <c r="S193" s="162"/>
      <c r="T193" s="162"/>
      <c r="U193" s="180"/>
    </row>
    <row r="194" spans="1:21">
      <c r="A194" s="12"/>
      <c r="B194" s="131" t="s">
        <v>93</v>
      </c>
      <c r="C194" s="167" t="s">
        <v>310</v>
      </c>
      <c r="D194" s="167"/>
      <c r="E194" s="35"/>
      <c r="F194" s="135"/>
      <c r="G194" s="165">
        <v>348309</v>
      </c>
      <c r="H194" s="165"/>
      <c r="I194" s="35"/>
      <c r="J194" s="135"/>
      <c r="K194" s="165">
        <v>67342</v>
      </c>
      <c r="L194" s="165"/>
      <c r="M194" s="35"/>
      <c r="N194" s="135"/>
      <c r="O194" s="167" t="s">
        <v>918</v>
      </c>
      <c r="P194" s="167"/>
      <c r="Q194" s="169" t="s">
        <v>325</v>
      </c>
      <c r="R194" s="135"/>
      <c r="S194" s="165">
        <v>414809</v>
      </c>
      <c r="T194" s="165"/>
      <c r="U194" s="35"/>
    </row>
    <row r="195" spans="1:21">
      <c r="A195" s="12"/>
      <c r="B195" s="131"/>
      <c r="C195" s="168"/>
      <c r="D195" s="168"/>
      <c r="E195" s="85"/>
      <c r="F195" s="135"/>
      <c r="G195" s="166"/>
      <c r="H195" s="166"/>
      <c r="I195" s="85"/>
      <c r="J195" s="135"/>
      <c r="K195" s="166"/>
      <c r="L195" s="166"/>
      <c r="M195" s="85"/>
      <c r="N195" s="135"/>
      <c r="O195" s="168"/>
      <c r="P195" s="168"/>
      <c r="Q195" s="170"/>
      <c r="R195" s="135"/>
      <c r="S195" s="166"/>
      <c r="T195" s="166"/>
      <c r="U195" s="85"/>
    </row>
    <row r="196" spans="1:21">
      <c r="A196" s="12"/>
      <c r="B196" s="193" t="s">
        <v>94</v>
      </c>
      <c r="C196" s="158" t="s">
        <v>310</v>
      </c>
      <c r="D196" s="158"/>
      <c r="E196" s="24"/>
      <c r="F196" s="24"/>
      <c r="G196" s="157">
        <v>27281</v>
      </c>
      <c r="H196" s="157"/>
      <c r="I196" s="24"/>
      <c r="J196" s="24"/>
      <c r="K196" s="157">
        <v>2397</v>
      </c>
      <c r="L196" s="157"/>
      <c r="M196" s="24"/>
      <c r="N196" s="24"/>
      <c r="O196" s="158" t="s">
        <v>310</v>
      </c>
      <c r="P196" s="158"/>
      <c r="Q196" s="24"/>
      <c r="R196" s="24"/>
      <c r="S196" s="157">
        <v>29678</v>
      </c>
      <c r="T196" s="157"/>
      <c r="U196" s="24"/>
    </row>
    <row r="197" spans="1:21">
      <c r="A197" s="12"/>
      <c r="B197" s="193"/>
      <c r="C197" s="158"/>
      <c r="D197" s="158"/>
      <c r="E197" s="24"/>
      <c r="F197" s="24"/>
      <c r="G197" s="157"/>
      <c r="H197" s="157"/>
      <c r="I197" s="24"/>
      <c r="J197" s="24"/>
      <c r="K197" s="157"/>
      <c r="L197" s="157"/>
      <c r="M197" s="24"/>
      <c r="N197" s="24"/>
      <c r="O197" s="158"/>
      <c r="P197" s="158"/>
      <c r="Q197" s="24"/>
      <c r="R197" s="24"/>
      <c r="S197" s="157"/>
      <c r="T197" s="157"/>
      <c r="U197" s="24"/>
    </row>
    <row r="198" spans="1:21">
      <c r="A198" s="12"/>
      <c r="B198" s="131" t="s">
        <v>96</v>
      </c>
      <c r="C198" s="161">
        <v>1433</v>
      </c>
      <c r="D198" s="161"/>
      <c r="E198" s="28"/>
      <c r="F198" s="28"/>
      <c r="G198" s="161">
        <v>18520</v>
      </c>
      <c r="H198" s="161"/>
      <c r="I198" s="28"/>
      <c r="J198" s="28"/>
      <c r="K198" s="161">
        <v>2254</v>
      </c>
      <c r="L198" s="161"/>
      <c r="M198" s="28"/>
      <c r="N198" s="28"/>
      <c r="O198" s="160" t="s">
        <v>310</v>
      </c>
      <c r="P198" s="160"/>
      <c r="Q198" s="28"/>
      <c r="R198" s="28"/>
      <c r="S198" s="161">
        <v>22207</v>
      </c>
      <c r="T198" s="161"/>
      <c r="U198" s="28"/>
    </row>
    <row r="199" spans="1:21" ht="15.75" thickBot="1">
      <c r="A199" s="12"/>
      <c r="B199" s="131"/>
      <c r="C199" s="173"/>
      <c r="D199" s="173"/>
      <c r="E199" s="51"/>
      <c r="F199" s="28"/>
      <c r="G199" s="173"/>
      <c r="H199" s="173"/>
      <c r="I199" s="51"/>
      <c r="J199" s="28"/>
      <c r="K199" s="173"/>
      <c r="L199" s="173"/>
      <c r="M199" s="51"/>
      <c r="N199" s="28"/>
      <c r="O199" s="174"/>
      <c r="P199" s="174"/>
      <c r="Q199" s="51"/>
      <c r="R199" s="28"/>
      <c r="S199" s="173"/>
      <c r="T199" s="173"/>
      <c r="U199" s="51"/>
    </row>
    <row r="200" spans="1:21">
      <c r="A200" s="12"/>
      <c r="B200" s="155" t="s">
        <v>97</v>
      </c>
      <c r="C200" s="177">
        <v>1433</v>
      </c>
      <c r="D200" s="177"/>
      <c r="E200" s="25"/>
      <c r="F200" s="172"/>
      <c r="G200" s="177">
        <v>394110</v>
      </c>
      <c r="H200" s="177"/>
      <c r="I200" s="25"/>
      <c r="J200" s="172"/>
      <c r="K200" s="177">
        <v>71993</v>
      </c>
      <c r="L200" s="177"/>
      <c r="M200" s="25"/>
      <c r="N200" s="172"/>
      <c r="O200" s="178" t="s">
        <v>918</v>
      </c>
      <c r="P200" s="178"/>
      <c r="Q200" s="179" t="s">
        <v>325</v>
      </c>
      <c r="R200" s="172"/>
      <c r="S200" s="177">
        <v>466694</v>
      </c>
      <c r="T200" s="177"/>
      <c r="U200" s="25"/>
    </row>
    <row r="201" spans="1:21" ht="15.75" thickBot="1">
      <c r="A201" s="12"/>
      <c r="B201" s="155"/>
      <c r="C201" s="163"/>
      <c r="D201" s="163"/>
      <c r="E201" s="30"/>
      <c r="F201" s="172"/>
      <c r="G201" s="163"/>
      <c r="H201" s="163"/>
      <c r="I201" s="30"/>
      <c r="J201" s="172"/>
      <c r="K201" s="163"/>
      <c r="L201" s="163"/>
      <c r="M201" s="30"/>
      <c r="N201" s="172"/>
      <c r="O201" s="162"/>
      <c r="P201" s="162"/>
      <c r="Q201" s="180"/>
      <c r="R201" s="172"/>
      <c r="S201" s="163"/>
      <c r="T201" s="163"/>
      <c r="U201" s="30"/>
    </row>
    <row r="202" spans="1:21">
      <c r="A202" s="12"/>
      <c r="B202" s="159" t="s">
        <v>921</v>
      </c>
      <c r="C202" s="167" t="s">
        <v>922</v>
      </c>
      <c r="D202" s="167"/>
      <c r="E202" s="169" t="s">
        <v>325</v>
      </c>
      <c r="F202" s="135"/>
      <c r="G202" s="167" t="s">
        <v>923</v>
      </c>
      <c r="H202" s="167"/>
      <c r="I202" s="169" t="s">
        <v>325</v>
      </c>
      <c r="J202" s="135"/>
      <c r="K202" s="165">
        <v>6349</v>
      </c>
      <c r="L202" s="165"/>
      <c r="M202" s="35"/>
      <c r="N202" s="135"/>
      <c r="O202" s="167" t="s">
        <v>310</v>
      </c>
      <c r="P202" s="167"/>
      <c r="Q202" s="35"/>
      <c r="R202" s="135"/>
      <c r="S202" s="167" t="s">
        <v>924</v>
      </c>
      <c r="T202" s="167"/>
      <c r="U202" s="169" t="s">
        <v>325</v>
      </c>
    </row>
    <row r="203" spans="1:21">
      <c r="A203" s="12"/>
      <c r="B203" s="159"/>
      <c r="C203" s="160"/>
      <c r="D203" s="160"/>
      <c r="E203" s="128"/>
      <c r="F203" s="135"/>
      <c r="G203" s="160"/>
      <c r="H203" s="160"/>
      <c r="I203" s="128"/>
      <c r="J203" s="135"/>
      <c r="K203" s="161"/>
      <c r="L203" s="161"/>
      <c r="M203" s="28"/>
      <c r="N203" s="135"/>
      <c r="O203" s="160"/>
      <c r="P203" s="160"/>
      <c r="Q203" s="28"/>
      <c r="R203" s="135"/>
      <c r="S203" s="160"/>
      <c r="T203" s="160"/>
      <c r="U203" s="128"/>
    </row>
    <row r="204" spans="1:21">
      <c r="A204" s="12"/>
      <c r="B204" s="193" t="s">
        <v>925</v>
      </c>
      <c r="C204" s="158" t="s">
        <v>926</v>
      </c>
      <c r="D204" s="158"/>
      <c r="E204" s="156" t="s">
        <v>325</v>
      </c>
      <c r="F204" s="24"/>
      <c r="G204" s="158" t="s">
        <v>310</v>
      </c>
      <c r="H204" s="158"/>
      <c r="I204" s="24"/>
      <c r="J204" s="24"/>
      <c r="K204" s="158" t="s">
        <v>310</v>
      </c>
      <c r="L204" s="158"/>
      <c r="M204" s="24"/>
      <c r="N204" s="24"/>
      <c r="O204" s="157">
        <v>12917</v>
      </c>
      <c r="P204" s="157"/>
      <c r="Q204" s="24"/>
      <c r="R204" s="24"/>
      <c r="S204" s="158" t="s">
        <v>310</v>
      </c>
      <c r="T204" s="158"/>
      <c r="U204" s="24"/>
    </row>
    <row r="205" spans="1:21">
      <c r="A205" s="12"/>
      <c r="B205" s="193"/>
      <c r="C205" s="158"/>
      <c r="D205" s="158"/>
      <c r="E205" s="156"/>
      <c r="F205" s="24"/>
      <c r="G205" s="158"/>
      <c r="H205" s="158"/>
      <c r="I205" s="24"/>
      <c r="J205" s="24"/>
      <c r="K205" s="158"/>
      <c r="L205" s="158"/>
      <c r="M205" s="24"/>
      <c r="N205" s="24"/>
      <c r="O205" s="157"/>
      <c r="P205" s="157"/>
      <c r="Q205" s="24"/>
      <c r="R205" s="24"/>
      <c r="S205" s="158"/>
      <c r="T205" s="158"/>
      <c r="U205" s="24"/>
    </row>
    <row r="206" spans="1:21">
      <c r="A206" s="12"/>
      <c r="B206" s="130" t="s">
        <v>99</v>
      </c>
      <c r="C206" s="28"/>
      <c r="D206" s="28"/>
      <c r="E206" s="28"/>
      <c r="F206" s="14"/>
      <c r="G206" s="28"/>
      <c r="H206" s="28"/>
      <c r="I206" s="28"/>
      <c r="J206" s="14"/>
      <c r="K206" s="28"/>
      <c r="L206" s="28"/>
      <c r="M206" s="28"/>
      <c r="N206" s="14"/>
      <c r="O206" s="28"/>
      <c r="P206" s="28"/>
      <c r="Q206" s="28"/>
      <c r="R206" s="14"/>
      <c r="S206" s="28"/>
      <c r="T206" s="28"/>
      <c r="U206" s="28"/>
    </row>
    <row r="207" spans="1:21">
      <c r="A207" s="12"/>
      <c r="B207" s="176" t="s">
        <v>100</v>
      </c>
      <c r="C207" s="158" t="s">
        <v>927</v>
      </c>
      <c r="D207" s="158"/>
      <c r="E207" s="156" t="s">
        <v>325</v>
      </c>
      <c r="F207" s="24"/>
      <c r="G207" s="158" t="s">
        <v>928</v>
      </c>
      <c r="H207" s="158"/>
      <c r="I207" s="156" t="s">
        <v>325</v>
      </c>
      <c r="J207" s="24"/>
      <c r="K207" s="158" t="s">
        <v>929</v>
      </c>
      <c r="L207" s="158"/>
      <c r="M207" s="156" t="s">
        <v>325</v>
      </c>
      <c r="N207" s="24"/>
      <c r="O207" s="158">
        <v>957</v>
      </c>
      <c r="P207" s="158"/>
      <c r="Q207" s="24"/>
      <c r="R207" s="24"/>
      <c r="S207" s="158" t="s">
        <v>930</v>
      </c>
      <c r="T207" s="158"/>
      <c r="U207" s="156" t="s">
        <v>325</v>
      </c>
    </row>
    <row r="208" spans="1:21">
      <c r="A208" s="12"/>
      <c r="B208" s="176"/>
      <c r="C208" s="158"/>
      <c r="D208" s="158"/>
      <c r="E208" s="156"/>
      <c r="F208" s="24"/>
      <c r="G208" s="158"/>
      <c r="H208" s="158"/>
      <c r="I208" s="156"/>
      <c r="J208" s="24"/>
      <c r="K208" s="158"/>
      <c r="L208" s="158"/>
      <c r="M208" s="156"/>
      <c r="N208" s="24"/>
      <c r="O208" s="158"/>
      <c r="P208" s="158"/>
      <c r="Q208" s="24"/>
      <c r="R208" s="24"/>
      <c r="S208" s="158"/>
      <c r="T208" s="158"/>
      <c r="U208" s="156"/>
    </row>
    <row r="209" spans="1:21">
      <c r="A209" s="12"/>
      <c r="B209" s="164" t="s">
        <v>102</v>
      </c>
      <c r="C209" s="161">
        <v>1091</v>
      </c>
      <c r="D209" s="161"/>
      <c r="E209" s="28"/>
      <c r="F209" s="28"/>
      <c r="G209" s="161">
        <v>4407</v>
      </c>
      <c r="H209" s="161"/>
      <c r="I209" s="28"/>
      <c r="J209" s="28"/>
      <c r="K209" s="161">
        <v>1445</v>
      </c>
      <c r="L209" s="161"/>
      <c r="M209" s="28"/>
      <c r="N209" s="28"/>
      <c r="O209" s="160" t="s">
        <v>931</v>
      </c>
      <c r="P209" s="160"/>
      <c r="Q209" s="128" t="s">
        <v>325</v>
      </c>
      <c r="R209" s="28"/>
      <c r="S209" s="161">
        <v>6072</v>
      </c>
      <c r="T209" s="161"/>
      <c r="U209" s="28"/>
    </row>
    <row r="210" spans="1:21" ht="15.75" thickBot="1">
      <c r="A210" s="12"/>
      <c r="B210" s="164"/>
      <c r="C210" s="173"/>
      <c r="D210" s="173"/>
      <c r="E210" s="51"/>
      <c r="F210" s="28"/>
      <c r="G210" s="173"/>
      <c r="H210" s="173"/>
      <c r="I210" s="51"/>
      <c r="J210" s="28"/>
      <c r="K210" s="173"/>
      <c r="L210" s="173"/>
      <c r="M210" s="51"/>
      <c r="N210" s="28"/>
      <c r="O210" s="174"/>
      <c r="P210" s="174"/>
      <c r="Q210" s="175"/>
      <c r="R210" s="28"/>
      <c r="S210" s="173"/>
      <c r="T210" s="173"/>
      <c r="U210" s="51"/>
    </row>
    <row r="211" spans="1:21">
      <c r="A211" s="12"/>
      <c r="B211" s="155" t="s">
        <v>103</v>
      </c>
      <c r="C211" s="178">
        <v>391</v>
      </c>
      <c r="D211" s="178"/>
      <c r="E211" s="25"/>
      <c r="F211" s="172"/>
      <c r="G211" s="177">
        <v>2712</v>
      </c>
      <c r="H211" s="177"/>
      <c r="I211" s="25"/>
      <c r="J211" s="172"/>
      <c r="K211" s="178">
        <v>155</v>
      </c>
      <c r="L211" s="178"/>
      <c r="M211" s="25"/>
      <c r="N211" s="172"/>
      <c r="O211" s="178">
        <v>86</v>
      </c>
      <c r="P211" s="178"/>
      <c r="Q211" s="25"/>
      <c r="R211" s="172"/>
      <c r="S211" s="177">
        <v>3344</v>
      </c>
      <c r="T211" s="177"/>
      <c r="U211" s="25"/>
    </row>
    <row r="212" spans="1:21" ht="15.75" thickBot="1">
      <c r="A212" s="12"/>
      <c r="B212" s="155"/>
      <c r="C212" s="162"/>
      <c r="D212" s="162"/>
      <c r="E212" s="30"/>
      <c r="F212" s="172"/>
      <c r="G212" s="163"/>
      <c r="H212" s="163"/>
      <c r="I212" s="30"/>
      <c r="J212" s="172"/>
      <c r="K212" s="162"/>
      <c r="L212" s="162"/>
      <c r="M212" s="30"/>
      <c r="N212" s="172"/>
      <c r="O212" s="162"/>
      <c r="P212" s="162"/>
      <c r="Q212" s="30"/>
      <c r="R212" s="172"/>
      <c r="S212" s="163"/>
      <c r="T212" s="163"/>
      <c r="U212" s="30"/>
    </row>
    <row r="213" spans="1:21">
      <c r="A213" s="12"/>
      <c r="B213" s="159" t="s">
        <v>813</v>
      </c>
      <c r="C213" s="167" t="s">
        <v>748</v>
      </c>
      <c r="D213" s="167"/>
      <c r="E213" s="169" t="s">
        <v>325</v>
      </c>
      <c r="F213" s="135"/>
      <c r="G213" s="167" t="s">
        <v>932</v>
      </c>
      <c r="H213" s="167"/>
      <c r="I213" s="169" t="s">
        <v>325</v>
      </c>
      <c r="J213" s="135"/>
      <c r="K213" s="165">
        <v>6504</v>
      </c>
      <c r="L213" s="165"/>
      <c r="M213" s="35"/>
      <c r="N213" s="135"/>
      <c r="O213" s="165">
        <v>13003</v>
      </c>
      <c r="P213" s="165"/>
      <c r="Q213" s="35"/>
      <c r="R213" s="135"/>
      <c r="S213" s="167" t="s">
        <v>489</v>
      </c>
      <c r="T213" s="167"/>
      <c r="U213" s="169" t="s">
        <v>325</v>
      </c>
    </row>
    <row r="214" spans="1:21">
      <c r="A214" s="12"/>
      <c r="B214" s="159"/>
      <c r="C214" s="160"/>
      <c r="D214" s="160"/>
      <c r="E214" s="128"/>
      <c r="F214" s="135"/>
      <c r="G214" s="160"/>
      <c r="H214" s="160"/>
      <c r="I214" s="128"/>
      <c r="J214" s="135"/>
      <c r="K214" s="161"/>
      <c r="L214" s="161"/>
      <c r="M214" s="28"/>
      <c r="N214" s="135"/>
      <c r="O214" s="161"/>
      <c r="P214" s="161"/>
      <c r="Q214" s="28"/>
      <c r="R214" s="135"/>
      <c r="S214" s="160"/>
      <c r="T214" s="160"/>
      <c r="U214" s="128"/>
    </row>
    <row r="215" spans="1:21">
      <c r="A215" s="12"/>
      <c r="B215" s="193" t="s">
        <v>504</v>
      </c>
      <c r="C215" s="158" t="s">
        <v>310</v>
      </c>
      <c r="D215" s="158"/>
      <c r="E215" s="24"/>
      <c r="F215" s="24"/>
      <c r="G215" s="158" t="s">
        <v>933</v>
      </c>
      <c r="H215" s="158"/>
      <c r="I215" s="156" t="s">
        <v>325</v>
      </c>
      <c r="J215" s="24"/>
      <c r="K215" s="157">
        <v>1867</v>
      </c>
      <c r="L215" s="157"/>
      <c r="M215" s="24"/>
      <c r="N215" s="24"/>
      <c r="O215" s="158" t="s">
        <v>310</v>
      </c>
      <c r="P215" s="158"/>
      <c r="Q215" s="24"/>
      <c r="R215" s="24"/>
      <c r="S215" s="158" t="s">
        <v>505</v>
      </c>
      <c r="T215" s="158"/>
      <c r="U215" s="156" t="s">
        <v>325</v>
      </c>
    </row>
    <row r="216" spans="1:21" ht="15.75" thickBot="1">
      <c r="A216" s="12"/>
      <c r="B216" s="193"/>
      <c r="C216" s="162"/>
      <c r="D216" s="162"/>
      <c r="E216" s="30"/>
      <c r="F216" s="24"/>
      <c r="G216" s="162"/>
      <c r="H216" s="162"/>
      <c r="I216" s="180"/>
      <c r="J216" s="24"/>
      <c r="K216" s="163"/>
      <c r="L216" s="163"/>
      <c r="M216" s="30"/>
      <c r="N216" s="24"/>
      <c r="O216" s="162"/>
      <c r="P216" s="162"/>
      <c r="Q216" s="30"/>
      <c r="R216" s="24"/>
      <c r="S216" s="162"/>
      <c r="T216" s="162"/>
      <c r="U216" s="180"/>
    </row>
    <row r="217" spans="1:21">
      <c r="A217" s="12"/>
      <c r="B217" s="194" t="s">
        <v>934</v>
      </c>
      <c r="C217" s="169" t="s">
        <v>220</v>
      </c>
      <c r="D217" s="167" t="s">
        <v>748</v>
      </c>
      <c r="E217" s="169" t="s">
        <v>325</v>
      </c>
      <c r="F217" s="135"/>
      <c r="G217" s="169" t="s">
        <v>220</v>
      </c>
      <c r="H217" s="167" t="s">
        <v>935</v>
      </c>
      <c r="I217" s="169" t="s">
        <v>325</v>
      </c>
      <c r="J217" s="135"/>
      <c r="K217" s="169" t="s">
        <v>220</v>
      </c>
      <c r="L217" s="165">
        <v>4637</v>
      </c>
      <c r="M217" s="35"/>
      <c r="N217" s="135"/>
      <c r="O217" s="169" t="s">
        <v>220</v>
      </c>
      <c r="P217" s="165">
        <v>13003</v>
      </c>
      <c r="Q217" s="35"/>
      <c r="R217" s="135"/>
      <c r="S217" s="169" t="s">
        <v>220</v>
      </c>
      <c r="T217" s="167" t="s">
        <v>748</v>
      </c>
      <c r="U217" s="169" t="s">
        <v>325</v>
      </c>
    </row>
    <row r="218" spans="1:21" ht="15.75" thickBot="1">
      <c r="A218" s="12"/>
      <c r="B218" s="194"/>
      <c r="C218" s="195"/>
      <c r="D218" s="196"/>
      <c r="E218" s="195"/>
      <c r="F218" s="135"/>
      <c r="G218" s="195"/>
      <c r="H218" s="196"/>
      <c r="I218" s="195"/>
      <c r="J218" s="135"/>
      <c r="K218" s="195"/>
      <c r="L218" s="197"/>
      <c r="M218" s="36"/>
      <c r="N218" s="135"/>
      <c r="O218" s="195"/>
      <c r="P218" s="197"/>
      <c r="Q218" s="36"/>
      <c r="R218" s="135"/>
      <c r="S218" s="195"/>
      <c r="T218" s="196"/>
      <c r="U218" s="195"/>
    </row>
    <row r="219" spans="1:21" ht="15.75" thickTop="1">
      <c r="A219" s="12"/>
      <c r="B219" s="89"/>
      <c r="C219" s="89"/>
      <c r="D219" s="89"/>
      <c r="E219" s="89"/>
      <c r="F219" s="89"/>
      <c r="G219" s="89"/>
      <c r="H219" s="89"/>
      <c r="I219" s="89"/>
      <c r="J219" s="89"/>
      <c r="K219" s="89"/>
      <c r="L219" s="89"/>
      <c r="M219" s="89"/>
      <c r="N219" s="89"/>
      <c r="O219" s="89"/>
      <c r="P219" s="89"/>
      <c r="Q219" s="89"/>
      <c r="R219" s="89"/>
      <c r="S219" s="89"/>
      <c r="T219" s="89"/>
      <c r="U219" s="89"/>
    </row>
    <row r="220" spans="1:21">
      <c r="A220" s="12"/>
      <c r="B220" s="39"/>
      <c r="C220" s="39"/>
      <c r="D220" s="39"/>
      <c r="E220" s="39"/>
      <c r="F220" s="39"/>
      <c r="G220" s="39"/>
      <c r="H220" s="39"/>
      <c r="I220" s="39"/>
      <c r="J220" s="39"/>
      <c r="K220" s="39"/>
      <c r="L220" s="39"/>
      <c r="M220" s="39"/>
      <c r="N220" s="39"/>
      <c r="O220" s="39"/>
      <c r="P220" s="39"/>
      <c r="Q220" s="39"/>
      <c r="R220" s="39"/>
      <c r="S220" s="39"/>
      <c r="T220" s="39"/>
      <c r="U220" s="39"/>
    </row>
    <row r="221" spans="1:21">
      <c r="A221" s="12"/>
      <c r="B221" s="39"/>
      <c r="C221" s="39"/>
      <c r="D221" s="39"/>
      <c r="E221" s="39"/>
      <c r="F221" s="39"/>
      <c r="G221" s="39"/>
      <c r="H221" s="39"/>
      <c r="I221" s="39"/>
      <c r="J221" s="39"/>
      <c r="K221" s="39"/>
      <c r="L221" s="39"/>
      <c r="M221" s="39"/>
      <c r="N221" s="39"/>
      <c r="O221" s="39"/>
      <c r="P221" s="39"/>
      <c r="Q221" s="39"/>
      <c r="R221" s="39"/>
      <c r="S221" s="39"/>
      <c r="T221" s="39"/>
      <c r="U221" s="39"/>
    </row>
    <row r="222" spans="1:21">
      <c r="A222" s="12"/>
      <c r="B222" s="79" t="s">
        <v>858</v>
      </c>
      <c r="C222" s="79"/>
      <c r="D222" s="79"/>
      <c r="E222" s="79"/>
      <c r="F222" s="79"/>
      <c r="G222" s="79"/>
      <c r="H222" s="79"/>
      <c r="I222" s="79"/>
      <c r="J222" s="79"/>
      <c r="K222" s="79"/>
      <c r="L222" s="79"/>
      <c r="M222" s="79"/>
      <c r="N222" s="79"/>
      <c r="O222" s="79"/>
      <c r="P222" s="79"/>
      <c r="Q222" s="79"/>
      <c r="R222" s="79"/>
      <c r="S222" s="79"/>
      <c r="T222" s="79"/>
      <c r="U222" s="79"/>
    </row>
    <row r="223" spans="1:21">
      <c r="A223" s="12"/>
      <c r="B223" s="79" t="s">
        <v>915</v>
      </c>
      <c r="C223" s="79"/>
      <c r="D223" s="79"/>
      <c r="E223" s="79"/>
      <c r="F223" s="79"/>
      <c r="G223" s="79"/>
      <c r="H223" s="79"/>
      <c r="I223" s="79"/>
      <c r="J223" s="79"/>
      <c r="K223" s="79"/>
      <c r="L223" s="79"/>
      <c r="M223" s="79"/>
      <c r="N223" s="79"/>
      <c r="O223" s="79"/>
      <c r="P223" s="79"/>
      <c r="Q223" s="79"/>
      <c r="R223" s="79"/>
      <c r="S223" s="79"/>
      <c r="T223" s="79"/>
      <c r="U223" s="79"/>
    </row>
    <row r="224" spans="1:21">
      <c r="A224" s="12"/>
      <c r="B224" s="79" t="s">
        <v>936</v>
      </c>
      <c r="C224" s="79"/>
      <c r="D224" s="79"/>
      <c r="E224" s="79"/>
      <c r="F224" s="79"/>
      <c r="G224" s="79"/>
      <c r="H224" s="79"/>
      <c r="I224" s="79"/>
      <c r="J224" s="79"/>
      <c r="K224" s="79"/>
      <c r="L224" s="79"/>
      <c r="M224" s="79"/>
      <c r="N224" s="79"/>
      <c r="O224" s="79"/>
      <c r="P224" s="79"/>
      <c r="Q224" s="79"/>
      <c r="R224" s="79"/>
      <c r="S224" s="79"/>
      <c r="T224" s="79"/>
      <c r="U224" s="79"/>
    </row>
    <row r="225" spans="1:21">
      <c r="A225" s="12"/>
      <c r="B225" s="223" t="s">
        <v>896</v>
      </c>
      <c r="C225" s="223"/>
      <c r="D225" s="223"/>
      <c r="E225" s="223"/>
      <c r="F225" s="223"/>
      <c r="G225" s="223"/>
      <c r="H225" s="223"/>
      <c r="I225" s="223"/>
      <c r="J225" s="223"/>
      <c r="K225" s="223"/>
      <c r="L225" s="223"/>
      <c r="M225" s="223"/>
      <c r="N225" s="223"/>
      <c r="O225" s="223"/>
      <c r="P225" s="223"/>
      <c r="Q225" s="223"/>
      <c r="R225" s="223"/>
      <c r="S225" s="223"/>
      <c r="T225" s="223"/>
      <c r="U225" s="223"/>
    </row>
    <row r="226" spans="1:21">
      <c r="A226" s="12"/>
      <c r="B226" s="18"/>
      <c r="C226" s="18"/>
      <c r="D226" s="18"/>
      <c r="E226" s="18"/>
      <c r="F226" s="18"/>
      <c r="G226" s="18"/>
      <c r="H226" s="18"/>
      <c r="I226" s="18"/>
      <c r="J226" s="18"/>
      <c r="K226" s="18"/>
      <c r="L226" s="18"/>
      <c r="M226" s="18"/>
      <c r="N226" s="18"/>
      <c r="O226" s="18"/>
      <c r="P226" s="18"/>
      <c r="Q226" s="18"/>
      <c r="R226" s="18"/>
      <c r="S226" s="18"/>
      <c r="T226" s="18"/>
      <c r="U226" s="18"/>
    </row>
    <row r="227" spans="1:21">
      <c r="A227" s="12"/>
      <c r="B227" s="13"/>
      <c r="C227" s="13"/>
      <c r="D227" s="13"/>
      <c r="E227" s="13"/>
      <c r="F227" s="13"/>
      <c r="G227" s="13"/>
      <c r="H227" s="13"/>
      <c r="I227" s="13"/>
      <c r="J227" s="13"/>
      <c r="K227" s="13"/>
      <c r="L227" s="13"/>
      <c r="M227" s="13"/>
      <c r="N227" s="13"/>
      <c r="O227" s="13"/>
      <c r="P227" s="13"/>
      <c r="Q227" s="13"/>
      <c r="R227" s="13"/>
      <c r="S227" s="13"/>
      <c r="T227" s="13"/>
      <c r="U227" s="13"/>
    </row>
    <row r="228" spans="1:21">
      <c r="A228" s="12"/>
      <c r="B228" s="28"/>
      <c r="C228" s="150" t="s">
        <v>862</v>
      </c>
      <c r="D228" s="150"/>
      <c r="E228" s="150"/>
      <c r="F228" s="28"/>
      <c r="G228" s="150" t="s">
        <v>863</v>
      </c>
      <c r="H228" s="150"/>
      <c r="I228" s="150"/>
      <c r="J228" s="28"/>
      <c r="K228" s="150" t="s">
        <v>917</v>
      </c>
      <c r="L228" s="150"/>
      <c r="M228" s="150"/>
      <c r="N228" s="28"/>
      <c r="O228" s="150" t="s">
        <v>865</v>
      </c>
      <c r="P228" s="150"/>
      <c r="Q228" s="150"/>
      <c r="R228" s="28"/>
      <c r="S228" s="150" t="s">
        <v>127</v>
      </c>
      <c r="T228" s="150"/>
      <c r="U228" s="150"/>
    </row>
    <row r="229" spans="1:21" ht="15.75" thickBot="1">
      <c r="A229" s="12"/>
      <c r="B229" s="28"/>
      <c r="C229" s="107"/>
      <c r="D229" s="107"/>
      <c r="E229" s="107"/>
      <c r="F229" s="28"/>
      <c r="G229" s="107"/>
      <c r="H229" s="107"/>
      <c r="I229" s="107"/>
      <c r="J229" s="28"/>
      <c r="K229" s="107"/>
      <c r="L229" s="107"/>
      <c r="M229" s="107"/>
      <c r="N229" s="28"/>
      <c r="O229" s="107"/>
      <c r="P229" s="107"/>
      <c r="Q229" s="107"/>
      <c r="R229" s="28"/>
      <c r="S229" s="107" t="s">
        <v>866</v>
      </c>
      <c r="T229" s="107"/>
      <c r="U229" s="107"/>
    </row>
    <row r="230" spans="1:21">
      <c r="A230" s="12"/>
      <c r="B230" s="193" t="s">
        <v>84</v>
      </c>
      <c r="C230" s="179" t="s">
        <v>220</v>
      </c>
      <c r="D230" s="178" t="s">
        <v>310</v>
      </c>
      <c r="E230" s="25"/>
      <c r="F230" s="24"/>
      <c r="G230" s="179" t="s">
        <v>220</v>
      </c>
      <c r="H230" s="177">
        <v>270899</v>
      </c>
      <c r="I230" s="25"/>
      <c r="J230" s="24"/>
      <c r="K230" s="179" t="s">
        <v>220</v>
      </c>
      <c r="L230" s="177">
        <v>66370</v>
      </c>
      <c r="M230" s="25"/>
      <c r="N230" s="24"/>
      <c r="O230" s="179" t="s">
        <v>220</v>
      </c>
      <c r="P230" s="178" t="s">
        <v>937</v>
      </c>
      <c r="Q230" s="179" t="s">
        <v>325</v>
      </c>
      <c r="R230" s="24"/>
      <c r="S230" s="179" t="s">
        <v>220</v>
      </c>
      <c r="T230" s="177">
        <v>336324</v>
      </c>
      <c r="U230" s="25"/>
    </row>
    <row r="231" spans="1:21">
      <c r="A231" s="12"/>
      <c r="B231" s="193"/>
      <c r="C231" s="190"/>
      <c r="D231" s="189"/>
      <c r="E231" s="74"/>
      <c r="F231" s="24"/>
      <c r="G231" s="190"/>
      <c r="H231" s="188"/>
      <c r="I231" s="74"/>
      <c r="J231" s="24"/>
      <c r="K231" s="190"/>
      <c r="L231" s="188"/>
      <c r="M231" s="74"/>
      <c r="N231" s="24"/>
      <c r="O231" s="190"/>
      <c r="P231" s="189"/>
      <c r="Q231" s="190"/>
      <c r="R231" s="24"/>
      <c r="S231" s="190"/>
      <c r="T231" s="188"/>
      <c r="U231" s="74"/>
    </row>
    <row r="232" spans="1:21">
      <c r="A232" s="12"/>
      <c r="B232" s="131" t="s">
        <v>85</v>
      </c>
      <c r="C232" s="160" t="s">
        <v>310</v>
      </c>
      <c r="D232" s="160"/>
      <c r="E232" s="28"/>
      <c r="F232" s="28"/>
      <c r="G232" s="161">
        <v>56745</v>
      </c>
      <c r="H232" s="161"/>
      <c r="I232" s="28"/>
      <c r="J232" s="28"/>
      <c r="K232" s="160" t="s">
        <v>310</v>
      </c>
      <c r="L232" s="160"/>
      <c r="M232" s="28"/>
      <c r="N232" s="28"/>
      <c r="O232" s="160" t="s">
        <v>310</v>
      </c>
      <c r="P232" s="160"/>
      <c r="Q232" s="28"/>
      <c r="R232" s="28"/>
      <c r="S232" s="161">
        <v>56745</v>
      </c>
      <c r="T232" s="161"/>
      <c r="U232" s="28"/>
    </row>
    <row r="233" spans="1:21">
      <c r="A233" s="12"/>
      <c r="B233" s="131"/>
      <c r="C233" s="160"/>
      <c r="D233" s="160"/>
      <c r="E233" s="28"/>
      <c r="F233" s="28"/>
      <c r="G233" s="161"/>
      <c r="H233" s="161"/>
      <c r="I233" s="28"/>
      <c r="J233" s="28"/>
      <c r="K233" s="160"/>
      <c r="L233" s="160"/>
      <c r="M233" s="28"/>
      <c r="N233" s="28"/>
      <c r="O233" s="160"/>
      <c r="P233" s="160"/>
      <c r="Q233" s="28"/>
      <c r="R233" s="28"/>
      <c r="S233" s="161"/>
      <c r="T233" s="161"/>
      <c r="U233" s="28"/>
    </row>
    <row r="234" spans="1:21">
      <c r="A234" s="12"/>
      <c r="B234" s="193" t="s">
        <v>86</v>
      </c>
      <c r="C234" s="158" t="s">
        <v>310</v>
      </c>
      <c r="D234" s="158"/>
      <c r="E234" s="24"/>
      <c r="F234" s="24"/>
      <c r="G234" s="157">
        <v>42597</v>
      </c>
      <c r="H234" s="157"/>
      <c r="I234" s="24"/>
      <c r="J234" s="24"/>
      <c r="K234" s="158" t="s">
        <v>310</v>
      </c>
      <c r="L234" s="158"/>
      <c r="M234" s="24"/>
      <c r="N234" s="24"/>
      <c r="O234" s="158" t="s">
        <v>310</v>
      </c>
      <c r="P234" s="158"/>
      <c r="Q234" s="24"/>
      <c r="R234" s="24"/>
      <c r="S234" s="157">
        <v>42597</v>
      </c>
      <c r="T234" s="157"/>
      <c r="U234" s="24"/>
    </row>
    <row r="235" spans="1:21" ht="15.75" thickBot="1">
      <c r="A235" s="12"/>
      <c r="B235" s="193"/>
      <c r="C235" s="162"/>
      <c r="D235" s="162"/>
      <c r="E235" s="30"/>
      <c r="F235" s="24"/>
      <c r="G235" s="163"/>
      <c r="H235" s="163"/>
      <c r="I235" s="30"/>
      <c r="J235" s="24"/>
      <c r="K235" s="162"/>
      <c r="L235" s="162"/>
      <c r="M235" s="30"/>
      <c r="N235" s="24"/>
      <c r="O235" s="162"/>
      <c r="P235" s="162"/>
      <c r="Q235" s="30"/>
      <c r="R235" s="24"/>
      <c r="S235" s="163"/>
      <c r="T235" s="163"/>
      <c r="U235" s="30"/>
    </row>
    <row r="236" spans="1:21">
      <c r="A236" s="12"/>
      <c r="B236" s="131" t="s">
        <v>87</v>
      </c>
      <c r="C236" s="167" t="s">
        <v>310</v>
      </c>
      <c r="D236" s="167"/>
      <c r="E236" s="35"/>
      <c r="F236" s="28"/>
      <c r="G236" s="165">
        <v>370241</v>
      </c>
      <c r="H236" s="165"/>
      <c r="I236" s="35"/>
      <c r="J236" s="28"/>
      <c r="K236" s="165">
        <v>66370</v>
      </c>
      <c r="L236" s="165"/>
      <c r="M236" s="35"/>
      <c r="N236" s="28"/>
      <c r="O236" s="167" t="s">
        <v>937</v>
      </c>
      <c r="P236" s="167"/>
      <c r="Q236" s="169" t="s">
        <v>325</v>
      </c>
      <c r="R236" s="28"/>
      <c r="S236" s="165">
        <v>435666</v>
      </c>
      <c r="T236" s="165"/>
      <c r="U236" s="35"/>
    </row>
    <row r="237" spans="1:21">
      <c r="A237" s="12"/>
      <c r="B237" s="131"/>
      <c r="C237" s="168"/>
      <c r="D237" s="168"/>
      <c r="E237" s="85"/>
      <c r="F237" s="28"/>
      <c r="G237" s="166"/>
      <c r="H237" s="166"/>
      <c r="I237" s="85"/>
      <c r="J237" s="28"/>
      <c r="K237" s="166"/>
      <c r="L237" s="166"/>
      <c r="M237" s="85"/>
      <c r="N237" s="28"/>
      <c r="O237" s="168"/>
      <c r="P237" s="168"/>
      <c r="Q237" s="170"/>
      <c r="R237" s="28"/>
      <c r="S237" s="166"/>
      <c r="T237" s="166"/>
      <c r="U237" s="85"/>
    </row>
    <row r="238" spans="1:21">
      <c r="A238" s="12"/>
      <c r="B238" s="193" t="s">
        <v>88</v>
      </c>
      <c r="C238" s="158" t="s">
        <v>310</v>
      </c>
      <c r="D238" s="158"/>
      <c r="E238" s="24"/>
      <c r="F238" s="24"/>
      <c r="G238" s="157">
        <v>304910</v>
      </c>
      <c r="H238" s="157"/>
      <c r="I238" s="24"/>
      <c r="J238" s="24"/>
      <c r="K238" s="157">
        <v>60181</v>
      </c>
      <c r="L238" s="157"/>
      <c r="M238" s="24"/>
      <c r="N238" s="24"/>
      <c r="O238" s="158" t="s">
        <v>937</v>
      </c>
      <c r="P238" s="158"/>
      <c r="Q238" s="156" t="s">
        <v>325</v>
      </c>
      <c r="R238" s="24"/>
      <c r="S238" s="157">
        <v>364146</v>
      </c>
      <c r="T238" s="157"/>
      <c r="U238" s="24"/>
    </row>
    <row r="239" spans="1:21">
      <c r="A239" s="12"/>
      <c r="B239" s="193"/>
      <c r="C239" s="158"/>
      <c r="D239" s="158"/>
      <c r="E239" s="24"/>
      <c r="F239" s="24"/>
      <c r="G239" s="157"/>
      <c r="H239" s="157"/>
      <c r="I239" s="24"/>
      <c r="J239" s="24"/>
      <c r="K239" s="157"/>
      <c r="L239" s="157"/>
      <c r="M239" s="24"/>
      <c r="N239" s="24"/>
      <c r="O239" s="158"/>
      <c r="P239" s="158"/>
      <c r="Q239" s="156"/>
      <c r="R239" s="24"/>
      <c r="S239" s="157"/>
      <c r="T239" s="157"/>
      <c r="U239" s="24"/>
    </row>
    <row r="240" spans="1:21">
      <c r="A240" s="12"/>
      <c r="B240" s="131" t="s">
        <v>89</v>
      </c>
      <c r="C240" s="160" t="s">
        <v>310</v>
      </c>
      <c r="D240" s="160"/>
      <c r="E240" s="28"/>
      <c r="F240" s="28"/>
      <c r="G240" s="161">
        <v>36841</v>
      </c>
      <c r="H240" s="161"/>
      <c r="I240" s="28"/>
      <c r="J240" s="28"/>
      <c r="K240" s="160" t="s">
        <v>310</v>
      </c>
      <c r="L240" s="160"/>
      <c r="M240" s="28"/>
      <c r="N240" s="28"/>
      <c r="O240" s="160" t="s">
        <v>310</v>
      </c>
      <c r="P240" s="160"/>
      <c r="Q240" s="28"/>
      <c r="R240" s="28"/>
      <c r="S240" s="161">
        <v>36841</v>
      </c>
      <c r="T240" s="161"/>
      <c r="U240" s="28"/>
    </row>
    <row r="241" spans="1:21">
      <c r="A241" s="12"/>
      <c r="B241" s="131"/>
      <c r="C241" s="160"/>
      <c r="D241" s="160"/>
      <c r="E241" s="28"/>
      <c r="F241" s="28"/>
      <c r="G241" s="161"/>
      <c r="H241" s="161"/>
      <c r="I241" s="28"/>
      <c r="J241" s="28"/>
      <c r="K241" s="160"/>
      <c r="L241" s="160"/>
      <c r="M241" s="28"/>
      <c r="N241" s="28"/>
      <c r="O241" s="160"/>
      <c r="P241" s="160"/>
      <c r="Q241" s="28"/>
      <c r="R241" s="28"/>
      <c r="S241" s="161"/>
      <c r="T241" s="161"/>
      <c r="U241" s="28"/>
    </row>
    <row r="242" spans="1:21">
      <c r="A242" s="12"/>
      <c r="B242" s="193" t="s">
        <v>90</v>
      </c>
      <c r="C242" s="158" t="s">
        <v>310</v>
      </c>
      <c r="D242" s="158"/>
      <c r="E242" s="24"/>
      <c r="F242" s="24"/>
      <c r="G242" s="157">
        <v>33070</v>
      </c>
      <c r="H242" s="157"/>
      <c r="I242" s="24"/>
      <c r="J242" s="24"/>
      <c r="K242" s="158" t="s">
        <v>310</v>
      </c>
      <c r="L242" s="158"/>
      <c r="M242" s="24"/>
      <c r="N242" s="24"/>
      <c r="O242" s="158" t="s">
        <v>310</v>
      </c>
      <c r="P242" s="158"/>
      <c r="Q242" s="24"/>
      <c r="R242" s="24"/>
      <c r="S242" s="157">
        <v>33070</v>
      </c>
      <c r="T242" s="157"/>
      <c r="U242" s="24"/>
    </row>
    <row r="243" spans="1:21">
      <c r="A243" s="12"/>
      <c r="B243" s="193"/>
      <c r="C243" s="158"/>
      <c r="D243" s="158"/>
      <c r="E243" s="24"/>
      <c r="F243" s="24"/>
      <c r="G243" s="157"/>
      <c r="H243" s="157"/>
      <c r="I243" s="24"/>
      <c r="J243" s="24"/>
      <c r="K243" s="158"/>
      <c r="L243" s="158"/>
      <c r="M243" s="24"/>
      <c r="N243" s="24"/>
      <c r="O243" s="158"/>
      <c r="P243" s="158"/>
      <c r="Q243" s="24"/>
      <c r="R243" s="24"/>
      <c r="S243" s="157"/>
      <c r="T243" s="157"/>
      <c r="U243" s="24"/>
    </row>
    <row r="244" spans="1:21">
      <c r="A244" s="12"/>
      <c r="B244" s="131" t="s">
        <v>92</v>
      </c>
      <c r="C244" s="160" t="s">
        <v>310</v>
      </c>
      <c r="D244" s="160"/>
      <c r="E244" s="28"/>
      <c r="F244" s="28"/>
      <c r="G244" s="160" t="s">
        <v>938</v>
      </c>
      <c r="H244" s="160"/>
      <c r="I244" s="128" t="s">
        <v>325</v>
      </c>
      <c r="J244" s="28"/>
      <c r="K244" s="160" t="s">
        <v>310</v>
      </c>
      <c r="L244" s="160"/>
      <c r="M244" s="28"/>
      <c r="N244" s="28"/>
      <c r="O244" s="160" t="s">
        <v>310</v>
      </c>
      <c r="P244" s="160"/>
      <c r="Q244" s="28"/>
      <c r="R244" s="28"/>
      <c r="S244" s="160" t="s">
        <v>938</v>
      </c>
      <c r="T244" s="160"/>
      <c r="U244" s="128" t="s">
        <v>325</v>
      </c>
    </row>
    <row r="245" spans="1:21" ht="15.75" thickBot="1">
      <c r="A245" s="12"/>
      <c r="B245" s="131"/>
      <c r="C245" s="174"/>
      <c r="D245" s="174"/>
      <c r="E245" s="51"/>
      <c r="F245" s="28"/>
      <c r="G245" s="174"/>
      <c r="H245" s="174"/>
      <c r="I245" s="175"/>
      <c r="J245" s="28"/>
      <c r="K245" s="174"/>
      <c r="L245" s="174"/>
      <c r="M245" s="51"/>
      <c r="N245" s="28"/>
      <c r="O245" s="174"/>
      <c r="P245" s="174"/>
      <c r="Q245" s="51"/>
      <c r="R245" s="28"/>
      <c r="S245" s="174"/>
      <c r="T245" s="174"/>
      <c r="U245" s="175"/>
    </row>
    <row r="246" spans="1:21">
      <c r="A246" s="12"/>
      <c r="B246" s="193" t="s">
        <v>93</v>
      </c>
      <c r="C246" s="178" t="s">
        <v>310</v>
      </c>
      <c r="D246" s="178"/>
      <c r="E246" s="25"/>
      <c r="F246" s="24"/>
      <c r="G246" s="177">
        <v>373321</v>
      </c>
      <c r="H246" s="177"/>
      <c r="I246" s="25"/>
      <c r="J246" s="24"/>
      <c r="K246" s="177">
        <v>60181</v>
      </c>
      <c r="L246" s="177"/>
      <c r="M246" s="25"/>
      <c r="N246" s="24"/>
      <c r="O246" s="178" t="s">
        <v>937</v>
      </c>
      <c r="P246" s="178"/>
      <c r="Q246" s="179" t="s">
        <v>325</v>
      </c>
      <c r="R246" s="24"/>
      <c r="S246" s="177">
        <v>432557</v>
      </c>
      <c r="T246" s="177"/>
      <c r="U246" s="25"/>
    </row>
    <row r="247" spans="1:21">
      <c r="A247" s="12"/>
      <c r="B247" s="193"/>
      <c r="C247" s="189"/>
      <c r="D247" s="189"/>
      <c r="E247" s="74"/>
      <c r="F247" s="24"/>
      <c r="G247" s="188"/>
      <c r="H247" s="188"/>
      <c r="I247" s="74"/>
      <c r="J247" s="24"/>
      <c r="K247" s="188"/>
      <c r="L247" s="188"/>
      <c r="M247" s="74"/>
      <c r="N247" s="24"/>
      <c r="O247" s="189"/>
      <c r="P247" s="189"/>
      <c r="Q247" s="190"/>
      <c r="R247" s="24"/>
      <c r="S247" s="188"/>
      <c r="T247" s="188"/>
      <c r="U247" s="74"/>
    </row>
    <row r="248" spans="1:21">
      <c r="A248" s="12"/>
      <c r="B248" s="131" t="s">
        <v>94</v>
      </c>
      <c r="C248" s="160" t="s">
        <v>310</v>
      </c>
      <c r="D248" s="160"/>
      <c r="E248" s="28"/>
      <c r="F248" s="28"/>
      <c r="G248" s="161">
        <v>24238</v>
      </c>
      <c r="H248" s="161"/>
      <c r="I248" s="28"/>
      <c r="J248" s="28"/>
      <c r="K248" s="161">
        <v>1955</v>
      </c>
      <c r="L248" s="161"/>
      <c r="M248" s="28"/>
      <c r="N248" s="28"/>
      <c r="O248" s="160" t="s">
        <v>310</v>
      </c>
      <c r="P248" s="160"/>
      <c r="Q248" s="28"/>
      <c r="R248" s="28"/>
      <c r="S248" s="161">
        <v>26193</v>
      </c>
      <c r="T248" s="161"/>
      <c r="U248" s="28"/>
    </row>
    <row r="249" spans="1:21">
      <c r="A249" s="12"/>
      <c r="B249" s="131"/>
      <c r="C249" s="160"/>
      <c r="D249" s="160"/>
      <c r="E249" s="28"/>
      <c r="F249" s="28"/>
      <c r="G249" s="161"/>
      <c r="H249" s="161"/>
      <c r="I249" s="28"/>
      <c r="J249" s="28"/>
      <c r="K249" s="161"/>
      <c r="L249" s="161"/>
      <c r="M249" s="28"/>
      <c r="N249" s="28"/>
      <c r="O249" s="160"/>
      <c r="P249" s="160"/>
      <c r="Q249" s="28"/>
      <c r="R249" s="28"/>
      <c r="S249" s="161"/>
      <c r="T249" s="161"/>
      <c r="U249" s="28"/>
    </row>
    <row r="250" spans="1:21">
      <c r="A250" s="12"/>
      <c r="B250" s="193" t="s">
        <v>96</v>
      </c>
      <c r="C250" s="157">
        <v>1311</v>
      </c>
      <c r="D250" s="157"/>
      <c r="E250" s="24"/>
      <c r="F250" s="24"/>
      <c r="G250" s="157">
        <v>17375</v>
      </c>
      <c r="H250" s="157"/>
      <c r="I250" s="24"/>
      <c r="J250" s="24"/>
      <c r="K250" s="157">
        <v>2196</v>
      </c>
      <c r="L250" s="157"/>
      <c r="M250" s="24"/>
      <c r="N250" s="24"/>
      <c r="O250" s="158" t="s">
        <v>310</v>
      </c>
      <c r="P250" s="158"/>
      <c r="Q250" s="24"/>
      <c r="R250" s="24"/>
      <c r="S250" s="157">
        <v>20882</v>
      </c>
      <c r="T250" s="157"/>
      <c r="U250" s="24"/>
    </row>
    <row r="251" spans="1:21" ht="15.75" thickBot="1">
      <c r="A251" s="12"/>
      <c r="B251" s="193"/>
      <c r="C251" s="163"/>
      <c r="D251" s="163"/>
      <c r="E251" s="30"/>
      <c r="F251" s="24"/>
      <c r="G251" s="163"/>
      <c r="H251" s="163"/>
      <c r="I251" s="30"/>
      <c r="J251" s="24"/>
      <c r="K251" s="163"/>
      <c r="L251" s="163"/>
      <c r="M251" s="30"/>
      <c r="N251" s="24"/>
      <c r="O251" s="162"/>
      <c r="P251" s="162"/>
      <c r="Q251" s="30"/>
      <c r="R251" s="24"/>
      <c r="S251" s="163"/>
      <c r="T251" s="163"/>
      <c r="U251" s="30"/>
    </row>
    <row r="252" spans="1:21">
      <c r="A252" s="12"/>
      <c r="B252" s="159" t="s">
        <v>97</v>
      </c>
      <c r="C252" s="165">
        <v>1311</v>
      </c>
      <c r="D252" s="165"/>
      <c r="E252" s="35"/>
      <c r="F252" s="28"/>
      <c r="G252" s="165">
        <v>414934</v>
      </c>
      <c r="H252" s="165"/>
      <c r="I252" s="35"/>
      <c r="J252" s="28"/>
      <c r="K252" s="165">
        <v>64332</v>
      </c>
      <c r="L252" s="165"/>
      <c r="M252" s="35"/>
      <c r="N252" s="28"/>
      <c r="O252" s="167" t="s">
        <v>937</v>
      </c>
      <c r="P252" s="167"/>
      <c r="Q252" s="169" t="s">
        <v>325</v>
      </c>
      <c r="R252" s="28"/>
      <c r="S252" s="165">
        <v>479632</v>
      </c>
      <c r="T252" s="165"/>
      <c r="U252" s="35"/>
    </row>
    <row r="253" spans="1:21" ht="15.75" thickBot="1">
      <c r="A253" s="12"/>
      <c r="B253" s="159"/>
      <c r="C253" s="173"/>
      <c r="D253" s="173"/>
      <c r="E253" s="51"/>
      <c r="F253" s="28"/>
      <c r="G253" s="173"/>
      <c r="H253" s="173"/>
      <c r="I253" s="51"/>
      <c r="J253" s="28"/>
      <c r="K253" s="173"/>
      <c r="L253" s="173"/>
      <c r="M253" s="51"/>
      <c r="N253" s="28"/>
      <c r="O253" s="174"/>
      <c r="P253" s="174"/>
      <c r="Q253" s="175"/>
      <c r="R253" s="28"/>
      <c r="S253" s="173"/>
      <c r="T253" s="173"/>
      <c r="U253" s="51"/>
    </row>
    <row r="254" spans="1:21">
      <c r="A254" s="12"/>
      <c r="B254" s="155" t="s">
        <v>921</v>
      </c>
      <c r="C254" s="178" t="s">
        <v>939</v>
      </c>
      <c r="D254" s="178"/>
      <c r="E254" s="179" t="s">
        <v>325</v>
      </c>
      <c r="F254" s="24"/>
      <c r="G254" s="178" t="s">
        <v>940</v>
      </c>
      <c r="H254" s="178"/>
      <c r="I254" s="179" t="s">
        <v>325</v>
      </c>
      <c r="J254" s="24"/>
      <c r="K254" s="177">
        <v>2038</v>
      </c>
      <c r="L254" s="177"/>
      <c r="M254" s="25"/>
      <c r="N254" s="24"/>
      <c r="O254" s="178" t="s">
        <v>310</v>
      </c>
      <c r="P254" s="178"/>
      <c r="Q254" s="25"/>
      <c r="R254" s="24"/>
      <c r="S254" s="178" t="s">
        <v>941</v>
      </c>
      <c r="T254" s="178"/>
      <c r="U254" s="179" t="s">
        <v>325</v>
      </c>
    </row>
    <row r="255" spans="1:21">
      <c r="A255" s="12"/>
      <c r="B255" s="155"/>
      <c r="C255" s="158"/>
      <c r="D255" s="158"/>
      <c r="E255" s="156"/>
      <c r="F255" s="24"/>
      <c r="G255" s="158"/>
      <c r="H255" s="158"/>
      <c r="I255" s="156"/>
      <c r="J255" s="24"/>
      <c r="K255" s="157"/>
      <c r="L255" s="157"/>
      <c r="M255" s="24"/>
      <c r="N255" s="24"/>
      <c r="O255" s="158"/>
      <c r="P255" s="158"/>
      <c r="Q255" s="24"/>
      <c r="R255" s="24"/>
      <c r="S255" s="158"/>
      <c r="T255" s="158"/>
      <c r="U255" s="156"/>
    </row>
    <row r="256" spans="1:21">
      <c r="A256" s="12"/>
      <c r="B256" s="131" t="s">
        <v>925</v>
      </c>
      <c r="C256" s="160" t="s">
        <v>942</v>
      </c>
      <c r="D256" s="160"/>
      <c r="E256" s="128" t="s">
        <v>325</v>
      </c>
      <c r="F256" s="28"/>
      <c r="G256" s="160" t="s">
        <v>310</v>
      </c>
      <c r="H256" s="160"/>
      <c r="I256" s="28"/>
      <c r="J256" s="28"/>
      <c r="K256" s="160" t="s">
        <v>310</v>
      </c>
      <c r="L256" s="160"/>
      <c r="M256" s="28"/>
      <c r="N256" s="28"/>
      <c r="O256" s="161">
        <v>24704</v>
      </c>
      <c r="P256" s="161"/>
      <c r="Q256" s="28"/>
      <c r="R256" s="28"/>
      <c r="S256" s="160" t="s">
        <v>310</v>
      </c>
      <c r="T256" s="160"/>
      <c r="U256" s="28"/>
    </row>
    <row r="257" spans="1:21">
      <c r="A257" s="12"/>
      <c r="B257" s="131"/>
      <c r="C257" s="160"/>
      <c r="D257" s="160"/>
      <c r="E257" s="128"/>
      <c r="F257" s="28"/>
      <c r="G257" s="160"/>
      <c r="H257" s="160"/>
      <c r="I257" s="28"/>
      <c r="J257" s="28"/>
      <c r="K257" s="160"/>
      <c r="L257" s="160"/>
      <c r="M257" s="28"/>
      <c r="N257" s="28"/>
      <c r="O257" s="161"/>
      <c r="P257" s="161"/>
      <c r="Q257" s="28"/>
      <c r="R257" s="28"/>
      <c r="S257" s="160"/>
      <c r="T257" s="160"/>
      <c r="U257" s="28"/>
    </row>
    <row r="258" spans="1:21">
      <c r="A258" s="12"/>
      <c r="B258" s="192" t="s">
        <v>99</v>
      </c>
      <c r="C258" s="24"/>
      <c r="D258" s="24"/>
      <c r="E258" s="24"/>
      <c r="F258" s="16"/>
      <c r="G258" s="24"/>
      <c r="H258" s="24"/>
      <c r="I258" s="24"/>
      <c r="J258" s="16"/>
      <c r="K258" s="24"/>
      <c r="L258" s="24"/>
      <c r="M258" s="24"/>
      <c r="N258" s="16"/>
      <c r="O258" s="24"/>
      <c r="P258" s="24"/>
      <c r="Q258" s="24"/>
      <c r="R258" s="16"/>
      <c r="S258" s="24"/>
      <c r="T258" s="24"/>
      <c r="U258" s="24"/>
    </row>
    <row r="259" spans="1:21">
      <c r="A259" s="12"/>
      <c r="B259" s="164" t="s">
        <v>100</v>
      </c>
      <c r="C259" s="160" t="s">
        <v>943</v>
      </c>
      <c r="D259" s="160"/>
      <c r="E259" s="128" t="s">
        <v>325</v>
      </c>
      <c r="F259" s="28"/>
      <c r="G259" s="160" t="s">
        <v>944</v>
      </c>
      <c r="H259" s="160"/>
      <c r="I259" s="128" t="s">
        <v>325</v>
      </c>
      <c r="J259" s="28"/>
      <c r="K259" s="160" t="s">
        <v>945</v>
      </c>
      <c r="L259" s="160"/>
      <c r="M259" s="128" t="s">
        <v>325</v>
      </c>
      <c r="N259" s="28"/>
      <c r="O259" s="160">
        <v>954</v>
      </c>
      <c r="P259" s="160"/>
      <c r="Q259" s="28"/>
      <c r="R259" s="28"/>
      <c r="S259" s="160" t="s">
        <v>946</v>
      </c>
      <c r="T259" s="160"/>
      <c r="U259" s="128" t="s">
        <v>325</v>
      </c>
    </row>
    <row r="260" spans="1:21">
      <c r="A260" s="12"/>
      <c r="B260" s="164"/>
      <c r="C260" s="160"/>
      <c r="D260" s="160"/>
      <c r="E260" s="128"/>
      <c r="F260" s="28"/>
      <c r="G260" s="160"/>
      <c r="H260" s="160"/>
      <c r="I260" s="128"/>
      <c r="J260" s="28"/>
      <c r="K260" s="160"/>
      <c r="L260" s="160"/>
      <c r="M260" s="128"/>
      <c r="N260" s="28"/>
      <c r="O260" s="160"/>
      <c r="P260" s="160"/>
      <c r="Q260" s="28"/>
      <c r="R260" s="28"/>
      <c r="S260" s="160"/>
      <c r="T260" s="160"/>
      <c r="U260" s="128"/>
    </row>
    <row r="261" spans="1:21">
      <c r="A261" s="12"/>
      <c r="B261" s="176" t="s">
        <v>101</v>
      </c>
      <c r="C261" s="158" t="s">
        <v>310</v>
      </c>
      <c r="D261" s="158"/>
      <c r="E261" s="24"/>
      <c r="F261" s="24"/>
      <c r="G261" s="157">
        <v>1781</v>
      </c>
      <c r="H261" s="157"/>
      <c r="I261" s="24"/>
      <c r="J261" s="24"/>
      <c r="K261" s="158" t="s">
        <v>310</v>
      </c>
      <c r="L261" s="158"/>
      <c r="M261" s="24"/>
      <c r="N261" s="24"/>
      <c r="O261" s="158" t="s">
        <v>310</v>
      </c>
      <c r="P261" s="158"/>
      <c r="Q261" s="24"/>
      <c r="R261" s="24"/>
      <c r="S261" s="157">
        <v>1781</v>
      </c>
      <c r="T261" s="157"/>
      <c r="U261" s="24"/>
    </row>
    <row r="262" spans="1:21">
      <c r="A262" s="12"/>
      <c r="B262" s="176"/>
      <c r="C262" s="158"/>
      <c r="D262" s="158"/>
      <c r="E262" s="24"/>
      <c r="F262" s="24"/>
      <c r="G262" s="157"/>
      <c r="H262" s="157"/>
      <c r="I262" s="24"/>
      <c r="J262" s="24"/>
      <c r="K262" s="158"/>
      <c r="L262" s="158"/>
      <c r="M262" s="24"/>
      <c r="N262" s="24"/>
      <c r="O262" s="158"/>
      <c r="P262" s="158"/>
      <c r="Q262" s="24"/>
      <c r="R262" s="24"/>
      <c r="S262" s="157"/>
      <c r="T262" s="157"/>
      <c r="U262" s="24"/>
    </row>
    <row r="263" spans="1:21">
      <c r="A263" s="12"/>
      <c r="B263" s="164" t="s">
        <v>102</v>
      </c>
      <c r="C263" s="161">
        <v>1301</v>
      </c>
      <c r="D263" s="161"/>
      <c r="E263" s="28"/>
      <c r="F263" s="28"/>
      <c r="G263" s="161">
        <v>1270</v>
      </c>
      <c r="H263" s="161"/>
      <c r="I263" s="28"/>
      <c r="J263" s="28"/>
      <c r="K263" s="160">
        <v>992</v>
      </c>
      <c r="L263" s="160"/>
      <c r="M263" s="28"/>
      <c r="N263" s="28"/>
      <c r="O263" s="160" t="s">
        <v>947</v>
      </c>
      <c r="P263" s="160"/>
      <c r="Q263" s="128" t="s">
        <v>325</v>
      </c>
      <c r="R263" s="28"/>
      <c r="S263" s="161">
        <v>2694</v>
      </c>
      <c r="T263" s="161"/>
      <c r="U263" s="28"/>
    </row>
    <row r="264" spans="1:21" ht="15.75" thickBot="1">
      <c r="A264" s="12"/>
      <c r="B264" s="164"/>
      <c r="C264" s="173"/>
      <c r="D264" s="173"/>
      <c r="E264" s="51"/>
      <c r="F264" s="28"/>
      <c r="G264" s="173"/>
      <c r="H264" s="173"/>
      <c r="I264" s="51"/>
      <c r="J264" s="28"/>
      <c r="K264" s="174"/>
      <c r="L264" s="174"/>
      <c r="M264" s="51"/>
      <c r="N264" s="28"/>
      <c r="O264" s="174"/>
      <c r="P264" s="174"/>
      <c r="Q264" s="175"/>
      <c r="R264" s="28"/>
      <c r="S264" s="173"/>
      <c r="T264" s="173"/>
      <c r="U264" s="51"/>
    </row>
    <row r="265" spans="1:21">
      <c r="A265" s="12"/>
      <c r="B265" s="155" t="s">
        <v>103</v>
      </c>
      <c r="C265" s="178" t="s">
        <v>948</v>
      </c>
      <c r="D265" s="178"/>
      <c r="E265" s="179" t="s">
        <v>325</v>
      </c>
      <c r="F265" s="24"/>
      <c r="G265" s="177">
        <v>1005</v>
      </c>
      <c r="H265" s="177"/>
      <c r="I265" s="25"/>
      <c r="J265" s="24"/>
      <c r="K265" s="178" t="s">
        <v>949</v>
      </c>
      <c r="L265" s="178"/>
      <c r="M265" s="179" t="s">
        <v>325</v>
      </c>
      <c r="N265" s="24"/>
      <c r="O265" s="178">
        <v>85</v>
      </c>
      <c r="P265" s="178"/>
      <c r="Q265" s="25"/>
      <c r="R265" s="24"/>
      <c r="S265" s="178" t="s">
        <v>950</v>
      </c>
      <c r="T265" s="178"/>
      <c r="U265" s="179" t="s">
        <v>325</v>
      </c>
    </row>
    <row r="266" spans="1:21" ht="15.75" thickBot="1">
      <c r="A266" s="12"/>
      <c r="B266" s="155"/>
      <c r="C266" s="162"/>
      <c r="D266" s="162"/>
      <c r="E266" s="180"/>
      <c r="F266" s="24"/>
      <c r="G266" s="163"/>
      <c r="H266" s="163"/>
      <c r="I266" s="30"/>
      <c r="J266" s="24"/>
      <c r="K266" s="162"/>
      <c r="L266" s="162"/>
      <c r="M266" s="180"/>
      <c r="N266" s="24"/>
      <c r="O266" s="162"/>
      <c r="P266" s="162"/>
      <c r="Q266" s="30"/>
      <c r="R266" s="24"/>
      <c r="S266" s="162"/>
      <c r="T266" s="162"/>
      <c r="U266" s="180"/>
    </row>
    <row r="267" spans="1:21">
      <c r="A267" s="12"/>
      <c r="B267" s="159" t="s">
        <v>813</v>
      </c>
      <c r="C267" s="167" t="s">
        <v>749</v>
      </c>
      <c r="D267" s="167"/>
      <c r="E267" s="169" t="s">
        <v>325</v>
      </c>
      <c r="F267" s="28"/>
      <c r="G267" s="167" t="s">
        <v>951</v>
      </c>
      <c r="H267" s="167"/>
      <c r="I267" s="169" t="s">
        <v>325</v>
      </c>
      <c r="J267" s="28"/>
      <c r="K267" s="165">
        <v>1971</v>
      </c>
      <c r="L267" s="165"/>
      <c r="M267" s="35"/>
      <c r="N267" s="28"/>
      <c r="O267" s="165">
        <v>24789</v>
      </c>
      <c r="P267" s="165"/>
      <c r="Q267" s="35"/>
      <c r="R267" s="28"/>
      <c r="S267" s="167" t="s">
        <v>490</v>
      </c>
      <c r="T267" s="167"/>
      <c r="U267" s="169" t="s">
        <v>325</v>
      </c>
    </row>
    <row r="268" spans="1:21">
      <c r="A268" s="12"/>
      <c r="B268" s="159"/>
      <c r="C268" s="160"/>
      <c r="D268" s="160"/>
      <c r="E268" s="128"/>
      <c r="F268" s="28"/>
      <c r="G268" s="160"/>
      <c r="H268" s="160"/>
      <c r="I268" s="128"/>
      <c r="J268" s="28"/>
      <c r="K268" s="161"/>
      <c r="L268" s="161"/>
      <c r="M268" s="28"/>
      <c r="N268" s="28"/>
      <c r="O268" s="161"/>
      <c r="P268" s="161"/>
      <c r="Q268" s="28"/>
      <c r="R268" s="28"/>
      <c r="S268" s="160"/>
      <c r="T268" s="160"/>
      <c r="U268" s="128"/>
    </row>
    <row r="269" spans="1:21">
      <c r="A269" s="12"/>
      <c r="B269" s="193" t="s">
        <v>504</v>
      </c>
      <c r="C269" s="158" t="s">
        <v>310</v>
      </c>
      <c r="D269" s="158"/>
      <c r="E269" s="24"/>
      <c r="F269" s="24"/>
      <c r="G269" s="158" t="s">
        <v>952</v>
      </c>
      <c r="H269" s="158"/>
      <c r="I269" s="156" t="s">
        <v>325</v>
      </c>
      <c r="J269" s="24"/>
      <c r="K269" s="158">
        <v>797</v>
      </c>
      <c r="L269" s="158"/>
      <c r="M269" s="24"/>
      <c r="N269" s="24"/>
      <c r="O269" s="158" t="s">
        <v>310</v>
      </c>
      <c r="P269" s="158"/>
      <c r="Q269" s="24"/>
      <c r="R269" s="24"/>
      <c r="S269" s="158" t="s">
        <v>506</v>
      </c>
      <c r="T269" s="158"/>
      <c r="U269" s="156" t="s">
        <v>325</v>
      </c>
    </row>
    <row r="270" spans="1:21" ht="15.75" thickBot="1">
      <c r="A270" s="12"/>
      <c r="B270" s="193"/>
      <c r="C270" s="162"/>
      <c r="D270" s="162"/>
      <c r="E270" s="30"/>
      <c r="F270" s="24"/>
      <c r="G270" s="162"/>
      <c r="H270" s="162"/>
      <c r="I270" s="180"/>
      <c r="J270" s="24"/>
      <c r="K270" s="162"/>
      <c r="L270" s="162"/>
      <c r="M270" s="30"/>
      <c r="N270" s="24"/>
      <c r="O270" s="162"/>
      <c r="P270" s="162"/>
      <c r="Q270" s="30"/>
      <c r="R270" s="24"/>
      <c r="S270" s="162"/>
      <c r="T270" s="162"/>
      <c r="U270" s="180"/>
    </row>
    <row r="271" spans="1:21">
      <c r="A271" s="12"/>
      <c r="B271" s="194" t="s">
        <v>934</v>
      </c>
      <c r="C271" s="169" t="s">
        <v>220</v>
      </c>
      <c r="D271" s="167" t="s">
        <v>749</v>
      </c>
      <c r="E271" s="169" t="s">
        <v>325</v>
      </c>
      <c r="F271" s="28"/>
      <c r="G271" s="169" t="s">
        <v>220</v>
      </c>
      <c r="H271" s="167" t="s">
        <v>953</v>
      </c>
      <c r="I271" s="169" t="s">
        <v>325</v>
      </c>
      <c r="J271" s="28"/>
      <c r="K271" s="169" t="s">
        <v>220</v>
      </c>
      <c r="L271" s="165">
        <v>1174</v>
      </c>
      <c r="M271" s="35"/>
      <c r="N271" s="28"/>
      <c r="O271" s="169" t="s">
        <v>220</v>
      </c>
      <c r="P271" s="165">
        <v>24789</v>
      </c>
      <c r="Q271" s="35"/>
      <c r="R271" s="28"/>
      <c r="S271" s="169" t="s">
        <v>220</v>
      </c>
      <c r="T271" s="167" t="s">
        <v>749</v>
      </c>
      <c r="U271" s="169" t="s">
        <v>325</v>
      </c>
    </row>
    <row r="272" spans="1:21" ht="15.75" thickBot="1">
      <c r="A272" s="12"/>
      <c r="B272" s="194"/>
      <c r="C272" s="195"/>
      <c r="D272" s="196"/>
      <c r="E272" s="195"/>
      <c r="F272" s="28"/>
      <c r="G272" s="195"/>
      <c r="H272" s="196"/>
      <c r="I272" s="195"/>
      <c r="J272" s="28"/>
      <c r="K272" s="195"/>
      <c r="L272" s="197"/>
      <c r="M272" s="36"/>
      <c r="N272" s="28"/>
      <c r="O272" s="195"/>
      <c r="P272" s="197"/>
      <c r="Q272" s="36"/>
      <c r="R272" s="28"/>
      <c r="S272" s="195"/>
      <c r="T272" s="196"/>
      <c r="U272" s="195"/>
    </row>
    <row r="273" spans="1:21" ht="15.75" thickTop="1">
      <c r="A273" s="12"/>
      <c r="B273" s="89"/>
      <c r="C273" s="89"/>
      <c r="D273" s="89"/>
      <c r="E273" s="89"/>
      <c r="F273" s="89"/>
      <c r="G273" s="89"/>
      <c r="H273" s="89"/>
      <c r="I273" s="89"/>
      <c r="J273" s="89"/>
      <c r="K273" s="89"/>
      <c r="L273" s="89"/>
      <c r="M273" s="89"/>
      <c r="N273" s="89"/>
      <c r="O273" s="89"/>
      <c r="P273" s="89"/>
      <c r="Q273" s="89"/>
      <c r="R273" s="89"/>
      <c r="S273" s="89"/>
      <c r="T273" s="89"/>
      <c r="U273" s="89"/>
    </row>
    <row r="274" spans="1:21">
      <c r="A274" s="12"/>
      <c r="B274" s="39"/>
      <c r="C274" s="39"/>
      <c r="D274" s="39"/>
      <c r="E274" s="39"/>
      <c r="F274" s="39"/>
      <c r="G274" s="39"/>
      <c r="H274" s="39"/>
      <c r="I274" s="39"/>
      <c r="J274" s="39"/>
      <c r="K274" s="39"/>
      <c r="L274" s="39"/>
      <c r="M274" s="39"/>
      <c r="N274" s="39"/>
      <c r="O274" s="39"/>
      <c r="P274" s="39"/>
      <c r="Q274" s="39"/>
      <c r="R274" s="39"/>
      <c r="S274" s="39"/>
      <c r="T274" s="39"/>
      <c r="U274" s="39"/>
    </row>
    <row r="275" spans="1:21">
      <c r="A275" s="12"/>
      <c r="B275" s="79" t="s">
        <v>858</v>
      </c>
      <c r="C275" s="79"/>
      <c r="D275" s="79"/>
      <c r="E275" s="79"/>
      <c r="F275" s="79"/>
      <c r="G275" s="79"/>
      <c r="H275" s="79"/>
      <c r="I275" s="79"/>
      <c r="J275" s="79"/>
      <c r="K275" s="79"/>
      <c r="L275" s="79"/>
      <c r="M275" s="79"/>
      <c r="N275" s="79"/>
      <c r="O275" s="79"/>
      <c r="P275" s="79"/>
      <c r="Q275" s="79"/>
      <c r="R275" s="79"/>
      <c r="S275" s="79"/>
      <c r="T275" s="79"/>
      <c r="U275" s="79"/>
    </row>
    <row r="276" spans="1:21">
      <c r="A276" s="12"/>
      <c r="B276" s="79" t="s">
        <v>915</v>
      </c>
      <c r="C276" s="79"/>
      <c r="D276" s="79"/>
      <c r="E276" s="79"/>
      <c r="F276" s="79"/>
      <c r="G276" s="79"/>
      <c r="H276" s="79"/>
      <c r="I276" s="79"/>
      <c r="J276" s="79"/>
      <c r="K276" s="79"/>
      <c r="L276" s="79"/>
      <c r="M276" s="79"/>
      <c r="N276" s="79"/>
      <c r="O276" s="79"/>
      <c r="P276" s="79"/>
      <c r="Q276" s="79"/>
      <c r="R276" s="79"/>
      <c r="S276" s="79"/>
      <c r="T276" s="79"/>
      <c r="U276" s="79"/>
    </row>
    <row r="277" spans="1:21">
      <c r="A277" s="12"/>
      <c r="B277" s="79" t="s">
        <v>954</v>
      </c>
      <c r="C277" s="79"/>
      <c r="D277" s="79"/>
      <c r="E277" s="79"/>
      <c r="F277" s="79"/>
      <c r="G277" s="79"/>
      <c r="H277" s="79"/>
      <c r="I277" s="79"/>
      <c r="J277" s="79"/>
      <c r="K277" s="79"/>
      <c r="L277" s="79"/>
      <c r="M277" s="79"/>
      <c r="N277" s="79"/>
      <c r="O277" s="79"/>
      <c r="P277" s="79"/>
      <c r="Q277" s="79"/>
      <c r="R277" s="79"/>
      <c r="S277" s="79"/>
      <c r="T277" s="79"/>
      <c r="U277" s="79"/>
    </row>
    <row r="278" spans="1:21">
      <c r="A278" s="12"/>
      <c r="B278" s="222" t="s">
        <v>861</v>
      </c>
      <c r="C278" s="222"/>
      <c r="D278" s="222"/>
      <c r="E278" s="222"/>
      <c r="F278" s="222"/>
      <c r="G278" s="222"/>
      <c r="H278" s="222"/>
      <c r="I278" s="222"/>
      <c r="J278" s="222"/>
      <c r="K278" s="222"/>
      <c r="L278" s="222"/>
      <c r="M278" s="222"/>
      <c r="N278" s="222"/>
      <c r="O278" s="222"/>
      <c r="P278" s="222"/>
      <c r="Q278" s="222"/>
      <c r="R278" s="222"/>
      <c r="S278" s="222"/>
      <c r="T278" s="222"/>
      <c r="U278" s="222"/>
    </row>
    <row r="279" spans="1:21">
      <c r="A279" s="12"/>
      <c r="B279" s="18"/>
      <c r="C279" s="18"/>
      <c r="D279" s="18"/>
      <c r="E279" s="18"/>
      <c r="F279" s="18"/>
      <c r="G279" s="18"/>
      <c r="H279" s="18"/>
      <c r="I279" s="18"/>
      <c r="J279" s="18"/>
      <c r="K279" s="18"/>
      <c r="L279" s="18"/>
      <c r="M279" s="18"/>
      <c r="N279" s="18"/>
      <c r="O279" s="18"/>
      <c r="P279" s="18"/>
      <c r="Q279" s="18"/>
      <c r="R279" s="18"/>
      <c r="S279" s="18"/>
      <c r="T279" s="18"/>
      <c r="U279" s="18"/>
    </row>
    <row r="280" spans="1:21">
      <c r="A280" s="12"/>
      <c r="B280" s="13"/>
      <c r="C280" s="13"/>
      <c r="D280" s="13"/>
      <c r="E280" s="13"/>
      <c r="F280" s="13"/>
      <c r="G280" s="13"/>
      <c r="H280" s="13"/>
      <c r="I280" s="13"/>
      <c r="J280" s="13"/>
      <c r="K280" s="13"/>
      <c r="L280" s="13"/>
      <c r="M280" s="13"/>
      <c r="N280" s="13"/>
      <c r="O280" s="13"/>
      <c r="P280" s="13"/>
      <c r="Q280" s="13"/>
      <c r="R280" s="13"/>
      <c r="S280" s="13"/>
      <c r="T280" s="13"/>
      <c r="U280" s="13"/>
    </row>
    <row r="281" spans="1:21">
      <c r="A281" s="12"/>
      <c r="B281" s="28"/>
      <c r="C281" s="150" t="s">
        <v>862</v>
      </c>
      <c r="D281" s="150"/>
      <c r="E281" s="150"/>
      <c r="F281" s="28"/>
      <c r="G281" s="150" t="s">
        <v>863</v>
      </c>
      <c r="H281" s="150"/>
      <c r="I281" s="150"/>
      <c r="J281" s="28"/>
      <c r="K281" s="150" t="s">
        <v>917</v>
      </c>
      <c r="L281" s="150"/>
      <c r="M281" s="150"/>
      <c r="N281" s="28"/>
      <c r="O281" s="150" t="s">
        <v>865</v>
      </c>
      <c r="P281" s="150"/>
      <c r="Q281" s="150"/>
      <c r="R281" s="28"/>
      <c r="S281" s="150" t="s">
        <v>127</v>
      </c>
      <c r="T281" s="150"/>
      <c r="U281" s="150"/>
    </row>
    <row r="282" spans="1:21" ht="15.75" thickBot="1">
      <c r="A282" s="12"/>
      <c r="B282" s="28"/>
      <c r="C282" s="107"/>
      <c r="D282" s="107"/>
      <c r="E282" s="107"/>
      <c r="F282" s="28"/>
      <c r="G282" s="107"/>
      <c r="H282" s="107"/>
      <c r="I282" s="107"/>
      <c r="J282" s="28"/>
      <c r="K282" s="107"/>
      <c r="L282" s="107"/>
      <c r="M282" s="107"/>
      <c r="N282" s="28"/>
      <c r="O282" s="107"/>
      <c r="P282" s="107"/>
      <c r="Q282" s="107"/>
      <c r="R282" s="28"/>
      <c r="S282" s="107" t="s">
        <v>866</v>
      </c>
      <c r="T282" s="107"/>
      <c r="U282" s="107"/>
    </row>
    <row r="283" spans="1:21">
      <c r="A283" s="12"/>
      <c r="B283" s="193" t="s">
        <v>84</v>
      </c>
      <c r="C283" s="179" t="s">
        <v>220</v>
      </c>
      <c r="D283" s="178" t="s">
        <v>310</v>
      </c>
      <c r="E283" s="25"/>
      <c r="F283" s="24"/>
      <c r="G283" s="179" t="s">
        <v>220</v>
      </c>
      <c r="H283" s="177">
        <v>342273</v>
      </c>
      <c r="I283" s="25"/>
      <c r="J283" s="24"/>
      <c r="K283" s="179" t="s">
        <v>220</v>
      </c>
      <c r="L283" s="177">
        <v>9787</v>
      </c>
      <c r="M283" s="25"/>
      <c r="N283" s="24"/>
      <c r="O283" s="179" t="s">
        <v>220</v>
      </c>
      <c r="P283" s="178" t="s">
        <v>310</v>
      </c>
      <c r="Q283" s="25"/>
      <c r="R283" s="24"/>
      <c r="S283" s="179" t="s">
        <v>220</v>
      </c>
      <c r="T283" s="177">
        <v>352060</v>
      </c>
      <c r="U283" s="25"/>
    </row>
    <row r="284" spans="1:21">
      <c r="A284" s="12"/>
      <c r="B284" s="193"/>
      <c r="C284" s="190"/>
      <c r="D284" s="189"/>
      <c r="E284" s="74"/>
      <c r="F284" s="24"/>
      <c r="G284" s="190"/>
      <c r="H284" s="188"/>
      <c r="I284" s="74"/>
      <c r="J284" s="24"/>
      <c r="K284" s="190"/>
      <c r="L284" s="188"/>
      <c r="M284" s="74"/>
      <c r="N284" s="24"/>
      <c r="O284" s="190"/>
      <c r="P284" s="189"/>
      <c r="Q284" s="74"/>
      <c r="R284" s="24"/>
      <c r="S284" s="190"/>
      <c r="T284" s="188"/>
      <c r="U284" s="74"/>
    </row>
    <row r="285" spans="1:21">
      <c r="A285" s="12"/>
      <c r="B285" s="131" t="s">
        <v>85</v>
      </c>
      <c r="C285" s="160" t="s">
        <v>310</v>
      </c>
      <c r="D285" s="160"/>
      <c r="E285" s="28"/>
      <c r="F285" s="28"/>
      <c r="G285" s="161">
        <v>62477</v>
      </c>
      <c r="H285" s="161"/>
      <c r="I285" s="28"/>
      <c r="J285" s="28"/>
      <c r="K285" s="160" t="s">
        <v>310</v>
      </c>
      <c r="L285" s="160"/>
      <c r="M285" s="28"/>
      <c r="N285" s="28"/>
      <c r="O285" s="160" t="s">
        <v>310</v>
      </c>
      <c r="P285" s="160"/>
      <c r="Q285" s="28"/>
      <c r="R285" s="28"/>
      <c r="S285" s="161">
        <v>62477</v>
      </c>
      <c r="T285" s="161"/>
      <c r="U285" s="28"/>
    </row>
    <row r="286" spans="1:21">
      <c r="A286" s="12"/>
      <c r="B286" s="131"/>
      <c r="C286" s="160"/>
      <c r="D286" s="160"/>
      <c r="E286" s="28"/>
      <c r="F286" s="28"/>
      <c r="G286" s="161"/>
      <c r="H286" s="161"/>
      <c r="I286" s="28"/>
      <c r="J286" s="28"/>
      <c r="K286" s="160"/>
      <c r="L286" s="160"/>
      <c r="M286" s="28"/>
      <c r="N286" s="28"/>
      <c r="O286" s="160"/>
      <c r="P286" s="160"/>
      <c r="Q286" s="28"/>
      <c r="R286" s="28"/>
      <c r="S286" s="161"/>
      <c r="T286" s="161"/>
      <c r="U286" s="28"/>
    </row>
    <row r="287" spans="1:21">
      <c r="A287" s="12"/>
      <c r="B287" s="193" t="s">
        <v>86</v>
      </c>
      <c r="C287" s="158" t="s">
        <v>310</v>
      </c>
      <c r="D287" s="158"/>
      <c r="E287" s="24"/>
      <c r="F287" s="24"/>
      <c r="G287" s="157">
        <v>36643</v>
      </c>
      <c r="H287" s="157"/>
      <c r="I287" s="24"/>
      <c r="J287" s="24"/>
      <c r="K287" s="158" t="s">
        <v>310</v>
      </c>
      <c r="L287" s="158"/>
      <c r="M287" s="24"/>
      <c r="N287" s="24"/>
      <c r="O287" s="158" t="s">
        <v>310</v>
      </c>
      <c r="P287" s="158"/>
      <c r="Q287" s="24"/>
      <c r="R287" s="24"/>
      <c r="S287" s="157">
        <v>36643</v>
      </c>
      <c r="T287" s="157"/>
      <c r="U287" s="24"/>
    </row>
    <row r="288" spans="1:21" ht="15.75" thickBot="1">
      <c r="A288" s="12"/>
      <c r="B288" s="193"/>
      <c r="C288" s="162"/>
      <c r="D288" s="162"/>
      <c r="E288" s="30"/>
      <c r="F288" s="24"/>
      <c r="G288" s="163"/>
      <c r="H288" s="163"/>
      <c r="I288" s="30"/>
      <c r="J288" s="24"/>
      <c r="K288" s="162"/>
      <c r="L288" s="162"/>
      <c r="M288" s="30"/>
      <c r="N288" s="24"/>
      <c r="O288" s="162"/>
      <c r="P288" s="162"/>
      <c r="Q288" s="30"/>
      <c r="R288" s="24"/>
      <c r="S288" s="163"/>
      <c r="T288" s="163"/>
      <c r="U288" s="30"/>
    </row>
    <row r="289" spans="1:21">
      <c r="A289" s="12"/>
      <c r="B289" s="131" t="s">
        <v>87</v>
      </c>
      <c r="C289" s="167" t="s">
        <v>310</v>
      </c>
      <c r="D289" s="167"/>
      <c r="E289" s="35"/>
      <c r="F289" s="28"/>
      <c r="G289" s="165">
        <v>441393</v>
      </c>
      <c r="H289" s="165"/>
      <c r="I289" s="35"/>
      <c r="J289" s="28"/>
      <c r="K289" s="165">
        <v>9787</v>
      </c>
      <c r="L289" s="165"/>
      <c r="M289" s="35"/>
      <c r="N289" s="28"/>
      <c r="O289" s="167" t="s">
        <v>310</v>
      </c>
      <c r="P289" s="167"/>
      <c r="Q289" s="35"/>
      <c r="R289" s="28"/>
      <c r="S289" s="165">
        <v>451180</v>
      </c>
      <c r="T289" s="165"/>
      <c r="U289" s="35"/>
    </row>
    <row r="290" spans="1:21">
      <c r="A290" s="12"/>
      <c r="B290" s="131"/>
      <c r="C290" s="168"/>
      <c r="D290" s="168"/>
      <c r="E290" s="85"/>
      <c r="F290" s="28"/>
      <c r="G290" s="166"/>
      <c r="H290" s="166"/>
      <c r="I290" s="85"/>
      <c r="J290" s="28"/>
      <c r="K290" s="166"/>
      <c r="L290" s="166"/>
      <c r="M290" s="85"/>
      <c r="N290" s="28"/>
      <c r="O290" s="168"/>
      <c r="P290" s="168"/>
      <c r="Q290" s="85"/>
      <c r="R290" s="28"/>
      <c r="S290" s="166"/>
      <c r="T290" s="166"/>
      <c r="U290" s="85"/>
    </row>
    <row r="291" spans="1:21">
      <c r="A291" s="12"/>
      <c r="B291" s="193" t="s">
        <v>88</v>
      </c>
      <c r="C291" s="158" t="s">
        <v>310</v>
      </c>
      <c r="D291" s="158"/>
      <c r="E291" s="24"/>
      <c r="F291" s="24"/>
      <c r="G291" s="157">
        <v>316746</v>
      </c>
      <c r="H291" s="157"/>
      <c r="I291" s="24"/>
      <c r="J291" s="24"/>
      <c r="K291" s="157">
        <v>9421</v>
      </c>
      <c r="L291" s="157"/>
      <c r="M291" s="24"/>
      <c r="N291" s="24"/>
      <c r="O291" s="158" t="s">
        <v>310</v>
      </c>
      <c r="P291" s="158"/>
      <c r="Q291" s="24"/>
      <c r="R291" s="24"/>
      <c r="S291" s="157">
        <v>326167</v>
      </c>
      <c r="T291" s="157"/>
      <c r="U291" s="24"/>
    </row>
    <row r="292" spans="1:21">
      <c r="A292" s="12"/>
      <c r="B292" s="193"/>
      <c r="C292" s="158"/>
      <c r="D292" s="158"/>
      <c r="E292" s="24"/>
      <c r="F292" s="24"/>
      <c r="G292" s="157"/>
      <c r="H292" s="157"/>
      <c r="I292" s="24"/>
      <c r="J292" s="24"/>
      <c r="K292" s="157"/>
      <c r="L292" s="157"/>
      <c r="M292" s="24"/>
      <c r="N292" s="24"/>
      <c r="O292" s="158"/>
      <c r="P292" s="158"/>
      <c r="Q292" s="24"/>
      <c r="R292" s="24"/>
      <c r="S292" s="157"/>
      <c r="T292" s="157"/>
      <c r="U292" s="24"/>
    </row>
    <row r="293" spans="1:21">
      <c r="A293" s="12"/>
      <c r="B293" s="131" t="s">
        <v>89</v>
      </c>
      <c r="C293" s="160" t="s">
        <v>310</v>
      </c>
      <c r="D293" s="160"/>
      <c r="E293" s="28"/>
      <c r="F293" s="28"/>
      <c r="G293" s="161">
        <v>37446</v>
      </c>
      <c r="H293" s="161"/>
      <c r="I293" s="28"/>
      <c r="J293" s="28"/>
      <c r="K293" s="160" t="s">
        <v>310</v>
      </c>
      <c r="L293" s="160"/>
      <c r="M293" s="28"/>
      <c r="N293" s="28"/>
      <c r="O293" s="160" t="s">
        <v>310</v>
      </c>
      <c r="P293" s="160"/>
      <c r="Q293" s="28"/>
      <c r="R293" s="28"/>
      <c r="S293" s="161">
        <v>37446</v>
      </c>
      <c r="T293" s="161"/>
      <c r="U293" s="28"/>
    </row>
    <row r="294" spans="1:21">
      <c r="A294" s="12"/>
      <c r="B294" s="131"/>
      <c r="C294" s="160"/>
      <c r="D294" s="160"/>
      <c r="E294" s="28"/>
      <c r="F294" s="28"/>
      <c r="G294" s="161"/>
      <c r="H294" s="161"/>
      <c r="I294" s="28"/>
      <c r="J294" s="28"/>
      <c r="K294" s="160"/>
      <c r="L294" s="160"/>
      <c r="M294" s="28"/>
      <c r="N294" s="28"/>
      <c r="O294" s="160"/>
      <c r="P294" s="160"/>
      <c r="Q294" s="28"/>
      <c r="R294" s="28"/>
      <c r="S294" s="161"/>
      <c r="T294" s="161"/>
      <c r="U294" s="28"/>
    </row>
    <row r="295" spans="1:21">
      <c r="A295" s="12"/>
      <c r="B295" s="193" t="s">
        <v>90</v>
      </c>
      <c r="C295" s="158" t="s">
        <v>310</v>
      </c>
      <c r="D295" s="158"/>
      <c r="E295" s="24"/>
      <c r="F295" s="24"/>
      <c r="G295" s="157">
        <v>24135</v>
      </c>
      <c r="H295" s="157"/>
      <c r="I295" s="24"/>
      <c r="J295" s="24"/>
      <c r="K295" s="158" t="s">
        <v>310</v>
      </c>
      <c r="L295" s="158"/>
      <c r="M295" s="24"/>
      <c r="N295" s="24"/>
      <c r="O295" s="158" t="s">
        <v>310</v>
      </c>
      <c r="P295" s="158"/>
      <c r="Q295" s="24"/>
      <c r="R295" s="24"/>
      <c r="S295" s="157">
        <v>24135</v>
      </c>
      <c r="T295" s="157"/>
      <c r="U295" s="24"/>
    </row>
    <row r="296" spans="1:21">
      <c r="A296" s="12"/>
      <c r="B296" s="193"/>
      <c r="C296" s="158"/>
      <c r="D296" s="158"/>
      <c r="E296" s="24"/>
      <c r="F296" s="24"/>
      <c r="G296" s="157"/>
      <c r="H296" s="157"/>
      <c r="I296" s="24"/>
      <c r="J296" s="24"/>
      <c r="K296" s="158"/>
      <c r="L296" s="158"/>
      <c r="M296" s="24"/>
      <c r="N296" s="24"/>
      <c r="O296" s="158"/>
      <c r="P296" s="158"/>
      <c r="Q296" s="24"/>
      <c r="R296" s="24"/>
      <c r="S296" s="157"/>
      <c r="T296" s="157"/>
      <c r="U296" s="24"/>
    </row>
    <row r="297" spans="1:21">
      <c r="A297" s="12"/>
      <c r="B297" s="131" t="s">
        <v>92</v>
      </c>
      <c r="C297" s="160" t="s">
        <v>310</v>
      </c>
      <c r="D297" s="160"/>
      <c r="E297" s="28"/>
      <c r="F297" s="28"/>
      <c r="G297" s="160" t="s">
        <v>955</v>
      </c>
      <c r="H297" s="160"/>
      <c r="I297" s="128" t="s">
        <v>325</v>
      </c>
      <c r="J297" s="28"/>
      <c r="K297" s="160" t="s">
        <v>310</v>
      </c>
      <c r="L297" s="160"/>
      <c r="M297" s="28"/>
      <c r="N297" s="28"/>
      <c r="O297" s="160" t="s">
        <v>310</v>
      </c>
      <c r="P297" s="160"/>
      <c r="Q297" s="28"/>
      <c r="R297" s="28"/>
      <c r="S297" s="160" t="s">
        <v>955</v>
      </c>
      <c r="T297" s="160"/>
      <c r="U297" s="128" t="s">
        <v>325</v>
      </c>
    </row>
    <row r="298" spans="1:21" ht="15.75" thickBot="1">
      <c r="A298" s="12"/>
      <c r="B298" s="131"/>
      <c r="C298" s="174"/>
      <c r="D298" s="174"/>
      <c r="E298" s="51"/>
      <c r="F298" s="28"/>
      <c r="G298" s="174"/>
      <c r="H298" s="174"/>
      <c r="I298" s="175"/>
      <c r="J298" s="28"/>
      <c r="K298" s="174"/>
      <c r="L298" s="174"/>
      <c r="M298" s="51"/>
      <c r="N298" s="28"/>
      <c r="O298" s="174"/>
      <c r="P298" s="174"/>
      <c r="Q298" s="51"/>
      <c r="R298" s="28"/>
      <c r="S298" s="174"/>
      <c r="T298" s="174"/>
      <c r="U298" s="175"/>
    </row>
    <row r="299" spans="1:21">
      <c r="A299" s="12"/>
      <c r="B299" s="193" t="s">
        <v>93</v>
      </c>
      <c r="C299" s="178" t="s">
        <v>310</v>
      </c>
      <c r="D299" s="178"/>
      <c r="E299" s="25"/>
      <c r="F299" s="24"/>
      <c r="G299" s="177">
        <v>367980</v>
      </c>
      <c r="H299" s="177"/>
      <c r="I299" s="25"/>
      <c r="J299" s="24"/>
      <c r="K299" s="177">
        <v>9421</v>
      </c>
      <c r="L299" s="177"/>
      <c r="M299" s="25"/>
      <c r="N299" s="24"/>
      <c r="O299" s="178" t="s">
        <v>310</v>
      </c>
      <c r="P299" s="178"/>
      <c r="Q299" s="25"/>
      <c r="R299" s="24"/>
      <c r="S299" s="177">
        <v>377401</v>
      </c>
      <c r="T299" s="177"/>
      <c r="U299" s="25"/>
    </row>
    <row r="300" spans="1:21">
      <c r="A300" s="12"/>
      <c r="B300" s="193"/>
      <c r="C300" s="189"/>
      <c r="D300" s="189"/>
      <c r="E300" s="74"/>
      <c r="F300" s="24"/>
      <c r="G300" s="188"/>
      <c r="H300" s="188"/>
      <c r="I300" s="74"/>
      <c r="J300" s="24"/>
      <c r="K300" s="188"/>
      <c r="L300" s="188"/>
      <c r="M300" s="74"/>
      <c r="N300" s="24"/>
      <c r="O300" s="189"/>
      <c r="P300" s="189"/>
      <c r="Q300" s="74"/>
      <c r="R300" s="24"/>
      <c r="S300" s="188"/>
      <c r="T300" s="188"/>
      <c r="U300" s="74"/>
    </row>
    <row r="301" spans="1:21">
      <c r="A301" s="12"/>
      <c r="B301" s="131" t="s">
        <v>94</v>
      </c>
      <c r="C301" s="160" t="s">
        <v>310</v>
      </c>
      <c r="D301" s="160"/>
      <c r="E301" s="28"/>
      <c r="F301" s="28"/>
      <c r="G301" s="161">
        <v>20552</v>
      </c>
      <c r="H301" s="161"/>
      <c r="I301" s="28"/>
      <c r="J301" s="28"/>
      <c r="K301" s="161">
        <v>1473</v>
      </c>
      <c r="L301" s="161"/>
      <c r="M301" s="28"/>
      <c r="N301" s="28"/>
      <c r="O301" s="160" t="s">
        <v>310</v>
      </c>
      <c r="P301" s="160"/>
      <c r="Q301" s="28"/>
      <c r="R301" s="28"/>
      <c r="S301" s="161">
        <v>22025</v>
      </c>
      <c r="T301" s="161"/>
      <c r="U301" s="28"/>
    </row>
    <row r="302" spans="1:21">
      <c r="A302" s="12"/>
      <c r="B302" s="131"/>
      <c r="C302" s="160"/>
      <c r="D302" s="160"/>
      <c r="E302" s="28"/>
      <c r="F302" s="28"/>
      <c r="G302" s="161"/>
      <c r="H302" s="161"/>
      <c r="I302" s="28"/>
      <c r="J302" s="28"/>
      <c r="K302" s="161"/>
      <c r="L302" s="161"/>
      <c r="M302" s="28"/>
      <c r="N302" s="28"/>
      <c r="O302" s="160"/>
      <c r="P302" s="160"/>
      <c r="Q302" s="28"/>
      <c r="R302" s="28"/>
      <c r="S302" s="161"/>
      <c r="T302" s="161"/>
      <c r="U302" s="28"/>
    </row>
    <row r="303" spans="1:21">
      <c r="A303" s="12"/>
      <c r="B303" s="193" t="s">
        <v>96</v>
      </c>
      <c r="C303" s="157">
        <v>1792</v>
      </c>
      <c r="D303" s="157"/>
      <c r="E303" s="24"/>
      <c r="F303" s="24"/>
      <c r="G303" s="157">
        <v>20619</v>
      </c>
      <c r="H303" s="157"/>
      <c r="I303" s="24"/>
      <c r="J303" s="24"/>
      <c r="K303" s="158">
        <v>531</v>
      </c>
      <c r="L303" s="158"/>
      <c r="M303" s="24"/>
      <c r="N303" s="24"/>
      <c r="O303" s="158" t="s">
        <v>310</v>
      </c>
      <c r="P303" s="158"/>
      <c r="Q303" s="24"/>
      <c r="R303" s="24"/>
      <c r="S303" s="157">
        <v>22942</v>
      </c>
      <c r="T303" s="157"/>
      <c r="U303" s="24"/>
    </row>
    <row r="304" spans="1:21" ht="15.75" thickBot="1">
      <c r="A304" s="12"/>
      <c r="B304" s="193"/>
      <c r="C304" s="163"/>
      <c r="D304" s="163"/>
      <c r="E304" s="30"/>
      <c r="F304" s="24"/>
      <c r="G304" s="163"/>
      <c r="H304" s="163"/>
      <c r="I304" s="30"/>
      <c r="J304" s="24"/>
      <c r="K304" s="162"/>
      <c r="L304" s="162"/>
      <c r="M304" s="30"/>
      <c r="N304" s="24"/>
      <c r="O304" s="162"/>
      <c r="P304" s="162"/>
      <c r="Q304" s="30"/>
      <c r="R304" s="24"/>
      <c r="S304" s="163"/>
      <c r="T304" s="163"/>
      <c r="U304" s="30"/>
    </row>
    <row r="305" spans="1:21">
      <c r="A305" s="12"/>
      <c r="B305" s="159" t="s">
        <v>97</v>
      </c>
      <c r="C305" s="165">
        <v>1792</v>
      </c>
      <c r="D305" s="165"/>
      <c r="E305" s="35"/>
      <c r="F305" s="28"/>
      <c r="G305" s="165">
        <v>409151</v>
      </c>
      <c r="H305" s="165"/>
      <c r="I305" s="35"/>
      <c r="J305" s="28"/>
      <c r="K305" s="165">
        <v>11425</v>
      </c>
      <c r="L305" s="165"/>
      <c r="M305" s="35"/>
      <c r="N305" s="28"/>
      <c r="O305" s="167" t="s">
        <v>310</v>
      </c>
      <c r="P305" s="167"/>
      <c r="Q305" s="35"/>
      <c r="R305" s="28"/>
      <c r="S305" s="165">
        <v>422368</v>
      </c>
      <c r="T305" s="165"/>
      <c r="U305" s="35"/>
    </row>
    <row r="306" spans="1:21" ht="15.75" thickBot="1">
      <c r="A306" s="12"/>
      <c r="B306" s="159"/>
      <c r="C306" s="173"/>
      <c r="D306" s="173"/>
      <c r="E306" s="51"/>
      <c r="F306" s="28"/>
      <c r="G306" s="173"/>
      <c r="H306" s="173"/>
      <c r="I306" s="51"/>
      <c r="J306" s="28"/>
      <c r="K306" s="173"/>
      <c r="L306" s="173"/>
      <c r="M306" s="51"/>
      <c r="N306" s="28"/>
      <c r="O306" s="174"/>
      <c r="P306" s="174"/>
      <c r="Q306" s="51"/>
      <c r="R306" s="28"/>
      <c r="S306" s="173"/>
      <c r="T306" s="173"/>
      <c r="U306" s="51"/>
    </row>
    <row r="307" spans="1:21">
      <c r="A307" s="12"/>
      <c r="B307" s="155" t="s">
        <v>921</v>
      </c>
      <c r="C307" s="178" t="s">
        <v>956</v>
      </c>
      <c r="D307" s="178"/>
      <c r="E307" s="179" t="s">
        <v>325</v>
      </c>
      <c r="F307" s="24"/>
      <c r="G307" s="177">
        <v>32242</v>
      </c>
      <c r="H307" s="177"/>
      <c r="I307" s="25"/>
      <c r="J307" s="24"/>
      <c r="K307" s="178" t="s">
        <v>957</v>
      </c>
      <c r="L307" s="178"/>
      <c r="M307" s="179" t="s">
        <v>325</v>
      </c>
      <c r="N307" s="24"/>
      <c r="O307" s="178" t="s">
        <v>310</v>
      </c>
      <c r="P307" s="178"/>
      <c r="Q307" s="25"/>
      <c r="R307" s="24"/>
      <c r="S307" s="177">
        <v>28812</v>
      </c>
      <c r="T307" s="177"/>
      <c r="U307" s="25"/>
    </row>
    <row r="308" spans="1:21">
      <c r="A308" s="12"/>
      <c r="B308" s="155"/>
      <c r="C308" s="189"/>
      <c r="D308" s="189"/>
      <c r="E308" s="190"/>
      <c r="F308" s="24"/>
      <c r="G308" s="188"/>
      <c r="H308" s="188"/>
      <c r="I308" s="74"/>
      <c r="J308" s="24"/>
      <c r="K308" s="189"/>
      <c r="L308" s="189"/>
      <c r="M308" s="190"/>
      <c r="N308" s="24"/>
      <c r="O308" s="189"/>
      <c r="P308" s="189"/>
      <c r="Q308" s="74"/>
      <c r="R308" s="24"/>
      <c r="S308" s="188"/>
      <c r="T308" s="188"/>
      <c r="U308" s="74"/>
    </row>
    <row r="309" spans="1:21">
      <c r="A309" s="12"/>
      <c r="B309" s="131" t="s">
        <v>958</v>
      </c>
      <c r="C309" s="161">
        <v>24375</v>
      </c>
      <c r="D309" s="161"/>
      <c r="E309" s="28"/>
      <c r="F309" s="28"/>
      <c r="G309" s="160" t="s">
        <v>310</v>
      </c>
      <c r="H309" s="160"/>
      <c r="I309" s="28"/>
      <c r="J309" s="28"/>
      <c r="K309" s="160" t="s">
        <v>310</v>
      </c>
      <c r="L309" s="160"/>
      <c r="M309" s="28"/>
      <c r="N309" s="28"/>
      <c r="O309" s="160" t="s">
        <v>959</v>
      </c>
      <c r="P309" s="160"/>
      <c r="Q309" s="128" t="s">
        <v>325</v>
      </c>
      <c r="R309" s="28"/>
      <c r="S309" s="160" t="s">
        <v>310</v>
      </c>
      <c r="T309" s="160"/>
      <c r="U309" s="28"/>
    </row>
    <row r="310" spans="1:21">
      <c r="A310" s="12"/>
      <c r="B310" s="131"/>
      <c r="C310" s="161"/>
      <c r="D310" s="161"/>
      <c r="E310" s="28"/>
      <c r="F310" s="28"/>
      <c r="G310" s="160"/>
      <c r="H310" s="160"/>
      <c r="I310" s="28"/>
      <c r="J310" s="28"/>
      <c r="K310" s="160"/>
      <c r="L310" s="160"/>
      <c r="M310" s="28"/>
      <c r="N310" s="28"/>
      <c r="O310" s="160"/>
      <c r="P310" s="160"/>
      <c r="Q310" s="128"/>
      <c r="R310" s="28"/>
      <c r="S310" s="160"/>
      <c r="T310" s="160"/>
      <c r="U310" s="28"/>
    </row>
    <row r="311" spans="1:21">
      <c r="A311" s="12"/>
      <c r="B311" s="193" t="s">
        <v>99</v>
      </c>
      <c r="C311" s="172"/>
      <c r="D311" s="172"/>
      <c r="E311" s="172"/>
      <c r="F311" s="24"/>
      <c r="G311" s="172"/>
      <c r="H311" s="172"/>
      <c r="I311" s="172"/>
      <c r="J311" s="24"/>
      <c r="K311" s="172"/>
      <c r="L311" s="172"/>
      <c r="M311" s="172"/>
      <c r="N311" s="24"/>
      <c r="O311" s="172"/>
      <c r="P311" s="172"/>
      <c r="Q311" s="172"/>
      <c r="R311" s="24"/>
      <c r="S311" s="172"/>
      <c r="T311" s="172"/>
      <c r="U311" s="172"/>
    </row>
    <row r="312" spans="1:21">
      <c r="A312" s="12"/>
      <c r="B312" s="193"/>
      <c r="C312" s="172"/>
      <c r="D312" s="172"/>
      <c r="E312" s="172"/>
      <c r="F312" s="24"/>
      <c r="G312" s="172"/>
      <c r="H312" s="172"/>
      <c r="I312" s="172"/>
      <c r="J312" s="24"/>
      <c r="K312" s="172"/>
      <c r="L312" s="172"/>
      <c r="M312" s="172"/>
      <c r="N312" s="24"/>
      <c r="O312" s="172"/>
      <c r="P312" s="172"/>
      <c r="Q312" s="172"/>
      <c r="R312" s="24"/>
      <c r="S312" s="172"/>
      <c r="T312" s="172"/>
      <c r="U312" s="172"/>
    </row>
    <row r="313" spans="1:21">
      <c r="A313" s="12"/>
      <c r="B313" s="164" t="s">
        <v>100</v>
      </c>
      <c r="C313" s="160" t="s">
        <v>960</v>
      </c>
      <c r="D313" s="160"/>
      <c r="E313" s="128" t="s">
        <v>325</v>
      </c>
      <c r="F313" s="28"/>
      <c r="G313" s="160" t="s">
        <v>961</v>
      </c>
      <c r="H313" s="160"/>
      <c r="I313" s="128" t="s">
        <v>325</v>
      </c>
      <c r="J313" s="28"/>
      <c r="K313" s="160" t="s">
        <v>945</v>
      </c>
      <c r="L313" s="160"/>
      <c r="M313" s="128" t="s">
        <v>325</v>
      </c>
      <c r="N313" s="28"/>
      <c r="O313" s="160">
        <v>953</v>
      </c>
      <c r="P313" s="160"/>
      <c r="Q313" s="28"/>
      <c r="R313" s="28"/>
      <c r="S313" s="160" t="s">
        <v>962</v>
      </c>
      <c r="T313" s="160"/>
      <c r="U313" s="128" t="s">
        <v>325</v>
      </c>
    </row>
    <row r="314" spans="1:21">
      <c r="A314" s="12"/>
      <c r="B314" s="164"/>
      <c r="C314" s="160"/>
      <c r="D314" s="160"/>
      <c r="E314" s="128"/>
      <c r="F314" s="28"/>
      <c r="G314" s="160"/>
      <c r="H314" s="160"/>
      <c r="I314" s="128"/>
      <c r="J314" s="28"/>
      <c r="K314" s="160"/>
      <c r="L314" s="160"/>
      <c r="M314" s="128"/>
      <c r="N314" s="28"/>
      <c r="O314" s="160"/>
      <c r="P314" s="160"/>
      <c r="Q314" s="28"/>
      <c r="R314" s="28"/>
      <c r="S314" s="160"/>
      <c r="T314" s="160"/>
      <c r="U314" s="128"/>
    </row>
    <row r="315" spans="1:21">
      <c r="A315" s="12"/>
      <c r="B315" s="176" t="s">
        <v>101</v>
      </c>
      <c r="C315" s="158" t="s">
        <v>310</v>
      </c>
      <c r="D315" s="158"/>
      <c r="E315" s="24"/>
      <c r="F315" s="24"/>
      <c r="G315" s="158" t="s">
        <v>310</v>
      </c>
      <c r="H315" s="158"/>
      <c r="I315" s="24"/>
      <c r="J315" s="24"/>
      <c r="K315" s="157">
        <v>4920</v>
      </c>
      <c r="L315" s="157"/>
      <c r="M315" s="24"/>
      <c r="N315" s="24"/>
      <c r="O315" s="158" t="s">
        <v>310</v>
      </c>
      <c r="P315" s="158"/>
      <c r="Q315" s="24"/>
      <c r="R315" s="24"/>
      <c r="S315" s="157">
        <v>4920</v>
      </c>
      <c r="T315" s="157"/>
      <c r="U315" s="24"/>
    </row>
    <row r="316" spans="1:21">
      <c r="A316" s="12"/>
      <c r="B316" s="176"/>
      <c r="C316" s="158"/>
      <c r="D316" s="158"/>
      <c r="E316" s="24"/>
      <c r="F316" s="24"/>
      <c r="G316" s="158"/>
      <c r="H316" s="158"/>
      <c r="I316" s="24"/>
      <c r="J316" s="24"/>
      <c r="K316" s="157"/>
      <c r="L316" s="157"/>
      <c r="M316" s="24"/>
      <c r="N316" s="24"/>
      <c r="O316" s="158"/>
      <c r="P316" s="158"/>
      <c r="Q316" s="24"/>
      <c r="R316" s="24"/>
      <c r="S316" s="157"/>
      <c r="T316" s="157"/>
      <c r="U316" s="24"/>
    </row>
    <row r="317" spans="1:21">
      <c r="A317" s="12"/>
      <c r="B317" s="164" t="s">
        <v>102</v>
      </c>
      <c r="C317" s="161">
        <v>1293</v>
      </c>
      <c r="D317" s="161"/>
      <c r="E317" s="28"/>
      <c r="F317" s="28"/>
      <c r="G317" s="160">
        <v>218</v>
      </c>
      <c r="H317" s="160"/>
      <c r="I317" s="28"/>
      <c r="J317" s="28"/>
      <c r="K317" s="161">
        <v>1305</v>
      </c>
      <c r="L317" s="161"/>
      <c r="M317" s="28"/>
      <c r="N317" s="28"/>
      <c r="O317" s="160" t="s">
        <v>963</v>
      </c>
      <c r="P317" s="160"/>
      <c r="Q317" s="128" t="s">
        <v>325</v>
      </c>
      <c r="R317" s="28"/>
      <c r="S317" s="161">
        <v>1948</v>
      </c>
      <c r="T317" s="161"/>
      <c r="U317" s="28"/>
    </row>
    <row r="318" spans="1:21" ht="15.75" thickBot="1">
      <c r="A318" s="12"/>
      <c r="B318" s="164"/>
      <c r="C318" s="173"/>
      <c r="D318" s="173"/>
      <c r="E318" s="51"/>
      <c r="F318" s="28"/>
      <c r="G318" s="174"/>
      <c r="H318" s="174"/>
      <c r="I318" s="51"/>
      <c r="J318" s="28"/>
      <c r="K318" s="173"/>
      <c r="L318" s="173"/>
      <c r="M318" s="51"/>
      <c r="N318" s="28"/>
      <c r="O318" s="174"/>
      <c r="P318" s="174"/>
      <c r="Q318" s="175"/>
      <c r="R318" s="28"/>
      <c r="S318" s="173"/>
      <c r="T318" s="173"/>
      <c r="U318" s="51"/>
    </row>
    <row r="319" spans="1:21">
      <c r="A319" s="12"/>
      <c r="B319" s="155" t="s">
        <v>103</v>
      </c>
      <c r="C319" s="178" t="s">
        <v>964</v>
      </c>
      <c r="D319" s="178"/>
      <c r="E319" s="179" t="s">
        <v>325</v>
      </c>
      <c r="F319" s="24"/>
      <c r="G319" s="178" t="s">
        <v>965</v>
      </c>
      <c r="H319" s="178"/>
      <c r="I319" s="179" t="s">
        <v>325</v>
      </c>
      <c r="J319" s="24"/>
      <c r="K319" s="177">
        <v>5166</v>
      </c>
      <c r="L319" s="177"/>
      <c r="M319" s="25"/>
      <c r="N319" s="24"/>
      <c r="O319" s="178">
        <v>85</v>
      </c>
      <c r="P319" s="178"/>
      <c r="Q319" s="25"/>
      <c r="R319" s="24"/>
      <c r="S319" s="177">
        <v>3544</v>
      </c>
      <c r="T319" s="177"/>
      <c r="U319" s="25"/>
    </row>
    <row r="320" spans="1:21" ht="15.75" thickBot="1">
      <c r="A320" s="12"/>
      <c r="B320" s="155"/>
      <c r="C320" s="162"/>
      <c r="D320" s="162"/>
      <c r="E320" s="180"/>
      <c r="F320" s="24"/>
      <c r="G320" s="162"/>
      <c r="H320" s="162"/>
      <c r="I320" s="180"/>
      <c r="J320" s="24"/>
      <c r="K320" s="163"/>
      <c r="L320" s="163"/>
      <c r="M320" s="30"/>
      <c r="N320" s="24"/>
      <c r="O320" s="162"/>
      <c r="P320" s="162"/>
      <c r="Q320" s="30"/>
      <c r="R320" s="24"/>
      <c r="S320" s="163"/>
      <c r="T320" s="163"/>
      <c r="U320" s="30"/>
    </row>
    <row r="321" spans="1:21">
      <c r="A321" s="12"/>
      <c r="B321" s="159" t="s">
        <v>820</v>
      </c>
      <c r="C321" s="165">
        <v>21454</v>
      </c>
      <c r="D321" s="165"/>
      <c r="E321" s="35"/>
      <c r="F321" s="28"/>
      <c r="G321" s="165">
        <v>31664</v>
      </c>
      <c r="H321" s="165"/>
      <c r="I321" s="35"/>
      <c r="J321" s="28"/>
      <c r="K321" s="165">
        <v>3528</v>
      </c>
      <c r="L321" s="165"/>
      <c r="M321" s="35"/>
      <c r="N321" s="28"/>
      <c r="O321" s="167" t="s">
        <v>966</v>
      </c>
      <c r="P321" s="167"/>
      <c r="Q321" s="169" t="s">
        <v>325</v>
      </c>
      <c r="R321" s="28"/>
      <c r="S321" s="165">
        <v>32356</v>
      </c>
      <c r="T321" s="165"/>
      <c r="U321" s="35"/>
    </row>
    <row r="322" spans="1:21">
      <c r="A322" s="12"/>
      <c r="B322" s="159"/>
      <c r="C322" s="161"/>
      <c r="D322" s="161"/>
      <c r="E322" s="28"/>
      <c r="F322" s="28"/>
      <c r="G322" s="161"/>
      <c r="H322" s="161"/>
      <c r="I322" s="28"/>
      <c r="J322" s="28"/>
      <c r="K322" s="161"/>
      <c r="L322" s="161"/>
      <c r="M322" s="28"/>
      <c r="N322" s="28"/>
      <c r="O322" s="160"/>
      <c r="P322" s="160"/>
      <c r="Q322" s="128"/>
      <c r="R322" s="28"/>
      <c r="S322" s="166"/>
      <c r="T322" s="166"/>
      <c r="U322" s="85"/>
    </row>
    <row r="323" spans="1:21">
      <c r="A323" s="12"/>
      <c r="B323" s="193" t="s">
        <v>967</v>
      </c>
      <c r="C323" s="158" t="s">
        <v>310</v>
      </c>
      <c r="D323" s="158"/>
      <c r="E323" s="24"/>
      <c r="F323" s="24"/>
      <c r="G323" s="157">
        <v>10888</v>
      </c>
      <c r="H323" s="157"/>
      <c r="I323" s="24"/>
      <c r="J323" s="24"/>
      <c r="K323" s="158">
        <v>14</v>
      </c>
      <c r="L323" s="158"/>
      <c r="M323" s="24"/>
      <c r="N323" s="24"/>
      <c r="O323" s="158" t="s">
        <v>310</v>
      </c>
      <c r="P323" s="158"/>
      <c r="Q323" s="24"/>
      <c r="R323" s="24"/>
      <c r="S323" s="157">
        <v>10902</v>
      </c>
      <c r="T323" s="157"/>
      <c r="U323" s="24"/>
    </row>
    <row r="324" spans="1:21" ht="15.75" thickBot="1">
      <c r="A324" s="12"/>
      <c r="B324" s="193"/>
      <c r="C324" s="162"/>
      <c r="D324" s="162"/>
      <c r="E324" s="30"/>
      <c r="F324" s="24"/>
      <c r="G324" s="163"/>
      <c r="H324" s="163"/>
      <c r="I324" s="30"/>
      <c r="J324" s="24"/>
      <c r="K324" s="162"/>
      <c r="L324" s="162"/>
      <c r="M324" s="30"/>
      <c r="N324" s="24"/>
      <c r="O324" s="162"/>
      <c r="P324" s="162"/>
      <c r="Q324" s="30"/>
      <c r="R324" s="24"/>
      <c r="S324" s="163"/>
      <c r="T324" s="163"/>
      <c r="U324" s="30"/>
    </row>
    <row r="325" spans="1:21">
      <c r="A325" s="12"/>
      <c r="B325" s="194" t="s">
        <v>968</v>
      </c>
      <c r="C325" s="169" t="s">
        <v>220</v>
      </c>
      <c r="D325" s="165">
        <v>21454</v>
      </c>
      <c r="E325" s="35"/>
      <c r="F325" s="28"/>
      <c r="G325" s="169" t="s">
        <v>220</v>
      </c>
      <c r="H325" s="165">
        <v>20776</v>
      </c>
      <c r="I325" s="35"/>
      <c r="J325" s="28"/>
      <c r="K325" s="169" t="s">
        <v>220</v>
      </c>
      <c r="L325" s="165">
        <v>3514</v>
      </c>
      <c r="M325" s="35"/>
      <c r="N325" s="28"/>
      <c r="O325" s="169" t="s">
        <v>220</v>
      </c>
      <c r="P325" s="167" t="s">
        <v>966</v>
      </c>
      <c r="Q325" s="169" t="s">
        <v>325</v>
      </c>
      <c r="R325" s="28"/>
      <c r="S325" s="169" t="s">
        <v>220</v>
      </c>
      <c r="T325" s="165">
        <v>21454</v>
      </c>
      <c r="U325" s="35"/>
    </row>
    <row r="326" spans="1:21" ht="15.75" thickBot="1">
      <c r="A326" s="12"/>
      <c r="B326" s="194"/>
      <c r="C326" s="195"/>
      <c r="D326" s="197"/>
      <c r="E326" s="36"/>
      <c r="F326" s="28"/>
      <c r="G326" s="195"/>
      <c r="H326" s="197"/>
      <c r="I326" s="36"/>
      <c r="J326" s="28"/>
      <c r="K326" s="195"/>
      <c r="L326" s="197"/>
      <c r="M326" s="36"/>
      <c r="N326" s="28"/>
      <c r="O326" s="195"/>
      <c r="P326" s="196"/>
      <c r="Q326" s="195"/>
      <c r="R326" s="28"/>
      <c r="S326" s="195"/>
      <c r="T326" s="197"/>
      <c r="U326" s="36"/>
    </row>
    <row r="327" spans="1:21" ht="15.75" thickTop="1">
      <c r="A327" s="12"/>
      <c r="B327" s="80"/>
      <c r="C327" s="80"/>
      <c r="D327" s="80"/>
      <c r="E327" s="80"/>
      <c r="F327" s="80"/>
      <c r="G327" s="80"/>
      <c r="H327" s="80"/>
      <c r="I327" s="80"/>
      <c r="J327" s="80"/>
      <c r="K327" s="80"/>
      <c r="L327" s="80"/>
      <c r="M327" s="80"/>
      <c r="N327" s="80"/>
      <c r="O327" s="80"/>
      <c r="P327" s="80"/>
      <c r="Q327" s="80"/>
      <c r="R327" s="80"/>
      <c r="S327" s="80"/>
      <c r="T327" s="80"/>
      <c r="U327" s="80"/>
    </row>
    <row r="328" spans="1:21" ht="15" customHeight="1">
      <c r="A328" s="12" t="s">
        <v>1230</v>
      </c>
      <c r="B328" s="39" t="s">
        <v>7</v>
      </c>
      <c r="C328" s="39"/>
      <c r="D328" s="39"/>
      <c r="E328" s="39"/>
      <c r="F328" s="39"/>
      <c r="G328" s="39"/>
      <c r="H328" s="39"/>
      <c r="I328" s="39"/>
      <c r="J328" s="39"/>
      <c r="K328" s="39"/>
      <c r="L328" s="39"/>
      <c r="M328" s="39"/>
      <c r="N328" s="39"/>
      <c r="O328" s="39"/>
      <c r="P328" s="39"/>
      <c r="Q328" s="39"/>
      <c r="R328" s="39"/>
      <c r="S328" s="39"/>
      <c r="T328" s="39"/>
      <c r="U328" s="39"/>
    </row>
    <row r="329" spans="1:21">
      <c r="A329" s="12"/>
      <c r="B329" s="79" t="s">
        <v>858</v>
      </c>
      <c r="C329" s="79"/>
      <c r="D329" s="79"/>
      <c r="E329" s="79"/>
      <c r="F329" s="79"/>
      <c r="G329" s="79"/>
      <c r="H329" s="79"/>
      <c r="I329" s="79"/>
      <c r="J329" s="79"/>
      <c r="K329" s="79"/>
      <c r="L329" s="79"/>
      <c r="M329" s="79"/>
      <c r="N329" s="79"/>
      <c r="O329" s="79"/>
      <c r="P329" s="79"/>
      <c r="Q329" s="79"/>
      <c r="R329" s="79"/>
      <c r="S329" s="79"/>
      <c r="T329" s="79"/>
      <c r="U329" s="79"/>
    </row>
    <row r="330" spans="1:21">
      <c r="A330" s="12"/>
      <c r="B330" s="79" t="s">
        <v>969</v>
      </c>
      <c r="C330" s="79"/>
      <c r="D330" s="79"/>
      <c r="E330" s="79"/>
      <c r="F330" s="79"/>
      <c r="G330" s="79"/>
      <c r="H330" s="79"/>
      <c r="I330" s="79"/>
      <c r="J330" s="79"/>
      <c r="K330" s="79"/>
      <c r="L330" s="79"/>
      <c r="M330" s="79"/>
      <c r="N330" s="79"/>
      <c r="O330" s="79"/>
      <c r="P330" s="79"/>
      <c r="Q330" s="79"/>
      <c r="R330" s="79"/>
      <c r="S330" s="79"/>
      <c r="T330" s="79"/>
      <c r="U330" s="79"/>
    </row>
    <row r="331" spans="1:21">
      <c r="A331" s="12"/>
      <c r="B331" s="79" t="s">
        <v>916</v>
      </c>
      <c r="C331" s="79"/>
      <c r="D331" s="79"/>
      <c r="E331" s="79"/>
      <c r="F331" s="79"/>
      <c r="G331" s="79"/>
      <c r="H331" s="79"/>
      <c r="I331" s="79"/>
      <c r="J331" s="79"/>
      <c r="K331" s="79"/>
      <c r="L331" s="79"/>
      <c r="M331" s="79"/>
      <c r="N331" s="79"/>
      <c r="O331" s="79"/>
      <c r="P331" s="79"/>
      <c r="Q331" s="79"/>
      <c r="R331" s="79"/>
      <c r="S331" s="79"/>
      <c r="T331" s="79"/>
      <c r="U331" s="79"/>
    </row>
    <row r="332" spans="1:21">
      <c r="A332" s="12"/>
      <c r="B332" s="222" t="s">
        <v>861</v>
      </c>
      <c r="C332" s="222"/>
      <c r="D332" s="222"/>
      <c r="E332" s="222"/>
      <c r="F332" s="222"/>
      <c r="G332" s="222"/>
      <c r="H332" s="222"/>
      <c r="I332" s="222"/>
      <c r="J332" s="222"/>
      <c r="K332" s="222"/>
      <c r="L332" s="222"/>
      <c r="M332" s="222"/>
      <c r="N332" s="222"/>
      <c r="O332" s="222"/>
      <c r="P332" s="222"/>
      <c r="Q332" s="222"/>
      <c r="R332" s="222"/>
      <c r="S332" s="222"/>
      <c r="T332" s="222"/>
      <c r="U332" s="222"/>
    </row>
    <row r="333" spans="1:21">
      <c r="A333" s="12"/>
      <c r="B333" s="18"/>
      <c r="C333" s="18"/>
      <c r="D333" s="18"/>
      <c r="E333" s="18"/>
      <c r="F333" s="18"/>
      <c r="G333" s="18"/>
      <c r="H333" s="18"/>
      <c r="I333" s="18"/>
      <c r="J333" s="18"/>
      <c r="K333" s="18"/>
      <c r="L333" s="18"/>
      <c r="M333" s="18"/>
      <c r="N333" s="18"/>
      <c r="O333" s="18"/>
      <c r="P333" s="18"/>
      <c r="Q333" s="18"/>
      <c r="R333" s="18"/>
      <c r="S333" s="18"/>
      <c r="T333" s="18"/>
      <c r="U333" s="18"/>
    </row>
    <row r="334" spans="1:21">
      <c r="A334" s="12"/>
      <c r="B334" s="13"/>
      <c r="C334" s="13"/>
      <c r="D334" s="13"/>
      <c r="E334" s="13"/>
      <c r="F334" s="13"/>
      <c r="G334" s="13"/>
      <c r="H334" s="13"/>
      <c r="I334" s="13"/>
      <c r="J334" s="13"/>
      <c r="K334" s="13"/>
      <c r="L334" s="13"/>
      <c r="M334" s="13"/>
      <c r="N334" s="13"/>
      <c r="O334" s="13"/>
      <c r="P334" s="13"/>
      <c r="Q334" s="13"/>
      <c r="R334" s="13"/>
      <c r="S334" s="13"/>
      <c r="T334" s="13"/>
      <c r="U334" s="13"/>
    </row>
    <row r="335" spans="1:21">
      <c r="A335" s="12"/>
      <c r="B335" s="28"/>
      <c r="C335" s="150" t="s">
        <v>862</v>
      </c>
      <c r="D335" s="150"/>
      <c r="E335" s="150"/>
      <c r="F335" s="28"/>
      <c r="G335" s="150" t="s">
        <v>863</v>
      </c>
      <c r="H335" s="150"/>
      <c r="I335" s="150"/>
      <c r="J335" s="28"/>
      <c r="K335" s="150" t="s">
        <v>917</v>
      </c>
      <c r="L335" s="150"/>
      <c r="M335" s="150"/>
      <c r="N335" s="28"/>
      <c r="O335" s="150" t="s">
        <v>865</v>
      </c>
      <c r="P335" s="150"/>
      <c r="Q335" s="150"/>
      <c r="R335" s="28"/>
      <c r="S335" s="150" t="s">
        <v>127</v>
      </c>
      <c r="T335" s="150"/>
      <c r="U335" s="150"/>
    </row>
    <row r="336" spans="1:21" ht="15.75" thickBot="1">
      <c r="A336" s="12"/>
      <c r="B336" s="28"/>
      <c r="C336" s="107"/>
      <c r="D336" s="107"/>
      <c r="E336" s="107"/>
      <c r="F336" s="28"/>
      <c r="G336" s="107"/>
      <c r="H336" s="107"/>
      <c r="I336" s="107"/>
      <c r="J336" s="28"/>
      <c r="K336" s="107"/>
      <c r="L336" s="107"/>
      <c r="M336" s="107"/>
      <c r="N336" s="28"/>
      <c r="O336" s="107"/>
      <c r="P336" s="107"/>
      <c r="Q336" s="107"/>
      <c r="R336" s="28"/>
      <c r="S336" s="107" t="s">
        <v>866</v>
      </c>
      <c r="T336" s="107"/>
      <c r="U336" s="107"/>
    </row>
    <row r="337" spans="1:21">
      <c r="A337" s="12"/>
      <c r="B337" s="193" t="s">
        <v>785</v>
      </c>
      <c r="C337" s="179" t="s">
        <v>220</v>
      </c>
      <c r="D337" s="178" t="s">
        <v>748</v>
      </c>
      <c r="E337" s="179" t="s">
        <v>325</v>
      </c>
      <c r="F337" s="24"/>
      <c r="G337" s="179" t="s">
        <v>220</v>
      </c>
      <c r="H337" s="178" t="s">
        <v>935</v>
      </c>
      <c r="I337" s="179" t="s">
        <v>325</v>
      </c>
      <c r="J337" s="24"/>
      <c r="K337" s="179" t="s">
        <v>220</v>
      </c>
      <c r="L337" s="177">
        <v>4637</v>
      </c>
      <c r="M337" s="25"/>
      <c r="N337" s="24"/>
      <c r="O337" s="179" t="s">
        <v>220</v>
      </c>
      <c r="P337" s="177">
        <v>13003</v>
      </c>
      <c r="Q337" s="25"/>
      <c r="R337" s="24"/>
      <c r="S337" s="179" t="s">
        <v>220</v>
      </c>
      <c r="T337" s="178" t="s">
        <v>748</v>
      </c>
      <c r="U337" s="179" t="s">
        <v>325</v>
      </c>
    </row>
    <row r="338" spans="1:21">
      <c r="A338" s="12"/>
      <c r="B338" s="193"/>
      <c r="C338" s="190"/>
      <c r="D338" s="189"/>
      <c r="E338" s="190"/>
      <c r="F338" s="24"/>
      <c r="G338" s="190"/>
      <c r="H338" s="189"/>
      <c r="I338" s="190"/>
      <c r="J338" s="24"/>
      <c r="K338" s="190"/>
      <c r="L338" s="188"/>
      <c r="M338" s="74"/>
      <c r="N338" s="24"/>
      <c r="O338" s="190"/>
      <c r="P338" s="188"/>
      <c r="Q338" s="74"/>
      <c r="R338" s="24"/>
      <c r="S338" s="190"/>
      <c r="T338" s="189"/>
      <c r="U338" s="190"/>
    </row>
    <row r="339" spans="1:21" ht="24">
      <c r="A339" s="12"/>
      <c r="B339" s="147" t="s">
        <v>122</v>
      </c>
      <c r="C339" s="28"/>
      <c r="D339" s="28"/>
      <c r="E339" s="28"/>
      <c r="F339" s="14"/>
      <c r="G339" s="28"/>
      <c r="H339" s="28"/>
      <c r="I339" s="28"/>
      <c r="J339" s="14"/>
      <c r="K339" s="28"/>
      <c r="L339" s="28"/>
      <c r="M339" s="28"/>
      <c r="N339" s="14"/>
      <c r="O339" s="28"/>
      <c r="P339" s="28"/>
      <c r="Q339" s="28"/>
      <c r="R339" s="14"/>
      <c r="S339" s="28"/>
      <c r="T339" s="28"/>
      <c r="U339" s="28"/>
    </row>
    <row r="340" spans="1:21">
      <c r="A340" s="12"/>
      <c r="B340" s="176" t="s">
        <v>970</v>
      </c>
      <c r="C340" s="158" t="s">
        <v>310</v>
      </c>
      <c r="D340" s="158"/>
      <c r="E340" s="24"/>
      <c r="F340" s="24"/>
      <c r="G340" s="158" t="s">
        <v>310</v>
      </c>
      <c r="H340" s="158"/>
      <c r="I340" s="24"/>
      <c r="J340" s="24"/>
      <c r="K340" s="158" t="s">
        <v>310</v>
      </c>
      <c r="L340" s="158"/>
      <c r="M340" s="24"/>
      <c r="N340" s="24"/>
      <c r="O340" s="158" t="s">
        <v>310</v>
      </c>
      <c r="P340" s="158"/>
      <c r="Q340" s="24"/>
      <c r="R340" s="24"/>
      <c r="S340" s="158" t="s">
        <v>310</v>
      </c>
      <c r="T340" s="158"/>
      <c r="U340" s="24"/>
    </row>
    <row r="341" spans="1:21">
      <c r="A341" s="12"/>
      <c r="B341" s="176"/>
      <c r="C341" s="158"/>
      <c r="D341" s="158"/>
      <c r="E341" s="24"/>
      <c r="F341" s="24"/>
      <c r="G341" s="158"/>
      <c r="H341" s="158"/>
      <c r="I341" s="24"/>
      <c r="J341" s="24"/>
      <c r="K341" s="158"/>
      <c r="L341" s="158"/>
      <c r="M341" s="24"/>
      <c r="N341" s="24"/>
      <c r="O341" s="158"/>
      <c r="P341" s="158"/>
      <c r="Q341" s="24"/>
      <c r="R341" s="24"/>
      <c r="S341" s="158"/>
      <c r="T341" s="158"/>
      <c r="U341" s="24"/>
    </row>
    <row r="342" spans="1:21">
      <c r="A342" s="12"/>
      <c r="B342" s="164" t="s">
        <v>124</v>
      </c>
      <c r="C342" s="160" t="s">
        <v>310</v>
      </c>
      <c r="D342" s="160"/>
      <c r="E342" s="28"/>
      <c r="F342" s="28"/>
      <c r="G342" s="160" t="s">
        <v>310</v>
      </c>
      <c r="H342" s="160"/>
      <c r="I342" s="28"/>
      <c r="J342" s="28"/>
      <c r="K342" s="160">
        <v>911</v>
      </c>
      <c r="L342" s="160"/>
      <c r="M342" s="28"/>
      <c r="N342" s="28"/>
      <c r="O342" s="160" t="s">
        <v>310</v>
      </c>
      <c r="P342" s="160"/>
      <c r="Q342" s="28"/>
      <c r="R342" s="28"/>
      <c r="S342" s="160">
        <v>911</v>
      </c>
      <c r="T342" s="160"/>
      <c r="U342" s="28"/>
    </row>
    <row r="343" spans="1:21" ht="15.75" thickBot="1">
      <c r="A343" s="12"/>
      <c r="B343" s="164"/>
      <c r="C343" s="174"/>
      <c r="D343" s="174"/>
      <c r="E343" s="51"/>
      <c r="F343" s="28"/>
      <c r="G343" s="174"/>
      <c r="H343" s="174"/>
      <c r="I343" s="51"/>
      <c r="J343" s="28"/>
      <c r="K343" s="174"/>
      <c r="L343" s="174"/>
      <c r="M343" s="51"/>
      <c r="N343" s="28"/>
      <c r="O343" s="174"/>
      <c r="P343" s="174"/>
      <c r="Q343" s="51"/>
      <c r="R343" s="28"/>
      <c r="S343" s="174"/>
      <c r="T343" s="174"/>
      <c r="U343" s="51"/>
    </row>
    <row r="344" spans="1:21">
      <c r="A344" s="12"/>
      <c r="B344" s="193" t="s">
        <v>971</v>
      </c>
      <c r="C344" s="179" t="s">
        <v>220</v>
      </c>
      <c r="D344" s="178" t="s">
        <v>748</v>
      </c>
      <c r="E344" s="179" t="s">
        <v>325</v>
      </c>
      <c r="F344" s="24"/>
      <c r="G344" s="179" t="s">
        <v>220</v>
      </c>
      <c r="H344" s="178" t="s">
        <v>935</v>
      </c>
      <c r="I344" s="179" t="s">
        <v>325</v>
      </c>
      <c r="J344" s="24"/>
      <c r="K344" s="179" t="s">
        <v>220</v>
      </c>
      <c r="L344" s="177">
        <v>5548</v>
      </c>
      <c r="M344" s="25"/>
      <c r="N344" s="24"/>
      <c r="O344" s="179" t="s">
        <v>220</v>
      </c>
      <c r="P344" s="177">
        <v>13003</v>
      </c>
      <c r="Q344" s="25"/>
      <c r="R344" s="24"/>
      <c r="S344" s="179" t="s">
        <v>220</v>
      </c>
      <c r="T344" s="178" t="s">
        <v>972</v>
      </c>
      <c r="U344" s="179" t="s">
        <v>325</v>
      </c>
    </row>
    <row r="345" spans="1:21" ht="15.75" thickBot="1">
      <c r="A345" s="12"/>
      <c r="B345" s="193"/>
      <c r="C345" s="198"/>
      <c r="D345" s="199"/>
      <c r="E345" s="198"/>
      <c r="F345" s="24"/>
      <c r="G345" s="198"/>
      <c r="H345" s="199"/>
      <c r="I345" s="198"/>
      <c r="J345" s="24"/>
      <c r="K345" s="198"/>
      <c r="L345" s="200"/>
      <c r="M345" s="58"/>
      <c r="N345" s="24"/>
      <c r="O345" s="198"/>
      <c r="P345" s="200"/>
      <c r="Q345" s="58"/>
      <c r="R345" s="24"/>
      <c r="S345" s="198"/>
      <c r="T345" s="199"/>
      <c r="U345" s="198"/>
    </row>
    <row r="346" spans="1:21" ht="15.75" thickTop="1">
      <c r="A346" s="12"/>
      <c r="B346" s="79" t="s">
        <v>858</v>
      </c>
      <c r="C346" s="79"/>
      <c r="D346" s="79"/>
      <c r="E346" s="79"/>
      <c r="F346" s="79"/>
      <c r="G346" s="79"/>
      <c r="H346" s="79"/>
      <c r="I346" s="79"/>
      <c r="J346" s="79"/>
      <c r="K346" s="79"/>
      <c r="L346" s="79"/>
      <c r="M346" s="79"/>
      <c r="N346" s="79"/>
      <c r="O346" s="79"/>
      <c r="P346" s="79"/>
      <c r="Q346" s="79"/>
      <c r="R346" s="79"/>
      <c r="S346" s="79"/>
      <c r="T346" s="79"/>
      <c r="U346" s="79"/>
    </row>
    <row r="347" spans="1:21">
      <c r="A347" s="12"/>
      <c r="B347" s="79" t="s">
        <v>969</v>
      </c>
      <c r="C347" s="79"/>
      <c r="D347" s="79"/>
      <c r="E347" s="79"/>
      <c r="F347" s="79"/>
      <c r="G347" s="79"/>
      <c r="H347" s="79"/>
      <c r="I347" s="79"/>
      <c r="J347" s="79"/>
      <c r="K347" s="79"/>
      <c r="L347" s="79"/>
      <c r="M347" s="79"/>
      <c r="N347" s="79"/>
      <c r="O347" s="79"/>
      <c r="P347" s="79"/>
      <c r="Q347" s="79"/>
      <c r="R347" s="79"/>
      <c r="S347" s="79"/>
      <c r="T347" s="79"/>
      <c r="U347" s="79"/>
    </row>
    <row r="348" spans="1:21">
      <c r="A348" s="12"/>
      <c r="B348" s="79" t="s">
        <v>936</v>
      </c>
      <c r="C348" s="79"/>
      <c r="D348" s="79"/>
      <c r="E348" s="79"/>
      <c r="F348" s="79"/>
      <c r="G348" s="79"/>
      <c r="H348" s="79"/>
      <c r="I348" s="79"/>
      <c r="J348" s="79"/>
      <c r="K348" s="79"/>
      <c r="L348" s="79"/>
      <c r="M348" s="79"/>
      <c r="N348" s="79"/>
      <c r="O348" s="79"/>
      <c r="P348" s="79"/>
      <c r="Q348" s="79"/>
      <c r="R348" s="79"/>
      <c r="S348" s="79"/>
      <c r="T348" s="79"/>
      <c r="U348" s="79"/>
    </row>
    <row r="349" spans="1:21">
      <c r="A349" s="12"/>
      <c r="B349" s="222" t="s">
        <v>861</v>
      </c>
      <c r="C349" s="222"/>
      <c r="D349" s="222"/>
      <c r="E349" s="222"/>
      <c r="F349" s="222"/>
      <c r="G349" s="222"/>
      <c r="H349" s="222"/>
      <c r="I349" s="222"/>
      <c r="J349" s="222"/>
      <c r="K349" s="222"/>
      <c r="L349" s="222"/>
      <c r="M349" s="222"/>
      <c r="N349" s="222"/>
      <c r="O349" s="222"/>
      <c r="P349" s="222"/>
      <c r="Q349" s="222"/>
      <c r="R349" s="222"/>
      <c r="S349" s="222"/>
      <c r="T349" s="222"/>
      <c r="U349" s="222"/>
    </row>
    <row r="350" spans="1:21">
      <c r="A350" s="12"/>
      <c r="B350" s="18"/>
      <c r="C350" s="18"/>
      <c r="D350" s="18"/>
      <c r="E350" s="18"/>
      <c r="F350" s="18"/>
      <c r="G350" s="18"/>
      <c r="H350" s="18"/>
      <c r="I350" s="18"/>
      <c r="J350" s="18"/>
      <c r="K350" s="18"/>
      <c r="L350" s="18"/>
      <c r="M350" s="18"/>
      <c r="N350" s="18"/>
      <c r="O350" s="18"/>
      <c r="P350" s="18"/>
      <c r="Q350" s="18"/>
      <c r="R350" s="18"/>
      <c r="S350" s="18"/>
      <c r="T350" s="18"/>
      <c r="U350" s="18"/>
    </row>
    <row r="351" spans="1:21">
      <c r="A351" s="12"/>
      <c r="B351" s="13"/>
      <c r="C351" s="13"/>
      <c r="D351" s="13"/>
      <c r="E351" s="13"/>
      <c r="F351" s="13"/>
      <c r="G351" s="13"/>
      <c r="H351" s="13"/>
      <c r="I351" s="13"/>
      <c r="J351" s="13"/>
      <c r="K351" s="13"/>
      <c r="L351" s="13"/>
      <c r="M351" s="13"/>
      <c r="N351" s="13"/>
      <c r="O351" s="13"/>
      <c r="P351" s="13"/>
      <c r="Q351" s="13"/>
      <c r="R351" s="13"/>
      <c r="S351" s="13"/>
      <c r="T351" s="13"/>
      <c r="U351" s="13"/>
    </row>
    <row r="352" spans="1:21">
      <c r="A352" s="12"/>
      <c r="B352" s="28"/>
      <c r="C352" s="150" t="s">
        <v>862</v>
      </c>
      <c r="D352" s="150"/>
      <c r="E352" s="150"/>
      <c r="F352" s="28"/>
      <c r="G352" s="150" t="s">
        <v>863</v>
      </c>
      <c r="H352" s="150"/>
      <c r="I352" s="150"/>
      <c r="J352" s="28"/>
      <c r="K352" s="150" t="s">
        <v>917</v>
      </c>
      <c r="L352" s="150"/>
      <c r="M352" s="150"/>
      <c r="N352" s="28"/>
      <c r="O352" s="150" t="s">
        <v>865</v>
      </c>
      <c r="P352" s="150"/>
      <c r="Q352" s="150"/>
      <c r="R352" s="28"/>
      <c r="S352" s="150" t="s">
        <v>127</v>
      </c>
      <c r="T352" s="150"/>
      <c r="U352" s="150"/>
    </row>
    <row r="353" spans="1:21" ht="15.75" thickBot="1">
      <c r="A353" s="12"/>
      <c r="B353" s="28"/>
      <c r="C353" s="107"/>
      <c r="D353" s="107"/>
      <c r="E353" s="107"/>
      <c r="F353" s="28"/>
      <c r="G353" s="107"/>
      <c r="H353" s="107"/>
      <c r="I353" s="107"/>
      <c r="J353" s="28"/>
      <c r="K353" s="107"/>
      <c r="L353" s="107"/>
      <c r="M353" s="107"/>
      <c r="N353" s="28"/>
      <c r="O353" s="107"/>
      <c r="P353" s="107"/>
      <c r="Q353" s="107"/>
      <c r="R353" s="28"/>
      <c r="S353" s="107" t="s">
        <v>866</v>
      </c>
      <c r="T353" s="107"/>
      <c r="U353" s="107"/>
    </row>
    <row r="354" spans="1:21">
      <c r="A354" s="12"/>
      <c r="B354" s="193" t="s">
        <v>785</v>
      </c>
      <c r="C354" s="179" t="s">
        <v>220</v>
      </c>
      <c r="D354" s="178" t="s">
        <v>749</v>
      </c>
      <c r="E354" s="179" t="s">
        <v>325</v>
      </c>
      <c r="F354" s="24"/>
      <c r="G354" s="179" t="s">
        <v>220</v>
      </c>
      <c r="H354" s="178" t="s">
        <v>953</v>
      </c>
      <c r="I354" s="179" t="s">
        <v>325</v>
      </c>
      <c r="J354" s="24"/>
      <c r="K354" s="179" t="s">
        <v>220</v>
      </c>
      <c r="L354" s="177">
        <v>1174</v>
      </c>
      <c r="M354" s="25"/>
      <c r="N354" s="24"/>
      <c r="O354" s="179" t="s">
        <v>220</v>
      </c>
      <c r="P354" s="177">
        <v>24789</v>
      </c>
      <c r="Q354" s="25"/>
      <c r="R354" s="24"/>
      <c r="S354" s="179" t="s">
        <v>220</v>
      </c>
      <c r="T354" s="178" t="s">
        <v>749</v>
      </c>
      <c r="U354" s="179" t="s">
        <v>325</v>
      </c>
    </row>
    <row r="355" spans="1:21">
      <c r="A355" s="12"/>
      <c r="B355" s="193"/>
      <c r="C355" s="190"/>
      <c r="D355" s="189"/>
      <c r="E355" s="190"/>
      <c r="F355" s="24"/>
      <c r="G355" s="190"/>
      <c r="H355" s="189"/>
      <c r="I355" s="190"/>
      <c r="J355" s="24"/>
      <c r="K355" s="190"/>
      <c r="L355" s="188"/>
      <c r="M355" s="74"/>
      <c r="N355" s="24"/>
      <c r="O355" s="190"/>
      <c r="P355" s="188"/>
      <c r="Q355" s="74"/>
      <c r="R355" s="24"/>
      <c r="S355" s="190"/>
      <c r="T355" s="189"/>
      <c r="U355" s="190"/>
    </row>
    <row r="356" spans="1:21" ht="24">
      <c r="A356" s="12"/>
      <c r="B356" s="147" t="s">
        <v>973</v>
      </c>
      <c r="C356" s="28"/>
      <c r="D356" s="28"/>
      <c r="E356" s="28"/>
      <c r="F356" s="14"/>
      <c r="G356" s="28"/>
      <c r="H356" s="28"/>
      <c r="I356" s="28"/>
      <c r="J356" s="14"/>
      <c r="K356" s="28"/>
      <c r="L356" s="28"/>
      <c r="M356" s="28"/>
      <c r="N356" s="14"/>
      <c r="O356" s="28"/>
      <c r="P356" s="28"/>
      <c r="Q356" s="28"/>
      <c r="R356" s="14"/>
      <c r="S356" s="28"/>
      <c r="T356" s="28"/>
      <c r="U356" s="28"/>
    </row>
    <row r="357" spans="1:21">
      <c r="A357" s="12"/>
      <c r="B357" s="176" t="s">
        <v>123</v>
      </c>
      <c r="C357" s="158" t="s">
        <v>310</v>
      </c>
      <c r="D357" s="158"/>
      <c r="E357" s="24"/>
      <c r="F357" s="24"/>
      <c r="G357" s="158" t="s">
        <v>310</v>
      </c>
      <c r="H357" s="158"/>
      <c r="I357" s="24"/>
      <c r="J357" s="24"/>
      <c r="K357" s="158">
        <v>302</v>
      </c>
      <c r="L357" s="158"/>
      <c r="M357" s="24"/>
      <c r="N357" s="24"/>
      <c r="O357" s="158" t="s">
        <v>310</v>
      </c>
      <c r="P357" s="158"/>
      <c r="Q357" s="24"/>
      <c r="R357" s="24"/>
      <c r="S357" s="158">
        <v>302</v>
      </c>
      <c r="T357" s="158"/>
      <c r="U357" s="24"/>
    </row>
    <row r="358" spans="1:21">
      <c r="A358" s="12"/>
      <c r="B358" s="176"/>
      <c r="C358" s="158"/>
      <c r="D358" s="158"/>
      <c r="E358" s="24"/>
      <c r="F358" s="24"/>
      <c r="G358" s="158"/>
      <c r="H358" s="158"/>
      <c r="I358" s="24"/>
      <c r="J358" s="24"/>
      <c r="K358" s="158"/>
      <c r="L358" s="158"/>
      <c r="M358" s="24"/>
      <c r="N358" s="24"/>
      <c r="O358" s="158"/>
      <c r="P358" s="158"/>
      <c r="Q358" s="24"/>
      <c r="R358" s="24"/>
      <c r="S358" s="158"/>
      <c r="T358" s="158"/>
      <c r="U358" s="24"/>
    </row>
    <row r="359" spans="1:21">
      <c r="A359" s="12"/>
      <c r="B359" s="164" t="s">
        <v>124</v>
      </c>
      <c r="C359" s="160" t="s">
        <v>310</v>
      </c>
      <c r="D359" s="160"/>
      <c r="E359" s="28"/>
      <c r="F359" s="28"/>
      <c r="G359" s="160" t="s">
        <v>310</v>
      </c>
      <c r="H359" s="160"/>
      <c r="I359" s="28"/>
      <c r="J359" s="28"/>
      <c r="K359" s="160" t="s">
        <v>634</v>
      </c>
      <c r="L359" s="160"/>
      <c r="M359" s="128" t="s">
        <v>325</v>
      </c>
      <c r="N359" s="28"/>
      <c r="O359" s="160" t="s">
        <v>310</v>
      </c>
      <c r="P359" s="160"/>
      <c r="Q359" s="28"/>
      <c r="R359" s="28"/>
      <c r="S359" s="160" t="s">
        <v>634</v>
      </c>
      <c r="T359" s="160"/>
      <c r="U359" s="128" t="s">
        <v>325</v>
      </c>
    </row>
    <row r="360" spans="1:21" ht="15.75" thickBot="1">
      <c r="A360" s="12"/>
      <c r="B360" s="164"/>
      <c r="C360" s="174"/>
      <c r="D360" s="174"/>
      <c r="E360" s="51"/>
      <c r="F360" s="28"/>
      <c r="G360" s="174"/>
      <c r="H360" s="174"/>
      <c r="I360" s="51"/>
      <c r="J360" s="28"/>
      <c r="K360" s="174"/>
      <c r="L360" s="174"/>
      <c r="M360" s="175"/>
      <c r="N360" s="28"/>
      <c r="O360" s="174"/>
      <c r="P360" s="174"/>
      <c r="Q360" s="51"/>
      <c r="R360" s="28"/>
      <c r="S360" s="174"/>
      <c r="T360" s="174"/>
      <c r="U360" s="175"/>
    </row>
    <row r="361" spans="1:21">
      <c r="A361" s="12"/>
      <c r="B361" s="193" t="s">
        <v>971</v>
      </c>
      <c r="C361" s="179" t="s">
        <v>220</v>
      </c>
      <c r="D361" s="178" t="s">
        <v>749</v>
      </c>
      <c r="E361" s="179" t="s">
        <v>325</v>
      </c>
      <c r="F361" s="24"/>
      <c r="G361" s="179" t="s">
        <v>220</v>
      </c>
      <c r="H361" s="178" t="s">
        <v>953</v>
      </c>
      <c r="I361" s="179" t="s">
        <v>325</v>
      </c>
      <c r="J361" s="24"/>
      <c r="K361" s="179" t="s">
        <v>220</v>
      </c>
      <c r="L361" s="177">
        <v>1188</v>
      </c>
      <c r="M361" s="25"/>
      <c r="N361" s="24"/>
      <c r="O361" s="179" t="s">
        <v>220</v>
      </c>
      <c r="P361" s="177">
        <v>24789</v>
      </c>
      <c r="Q361" s="25"/>
      <c r="R361" s="24"/>
      <c r="S361" s="179" t="s">
        <v>220</v>
      </c>
      <c r="T361" s="178" t="s">
        <v>974</v>
      </c>
      <c r="U361" s="179" t="s">
        <v>325</v>
      </c>
    </row>
    <row r="362" spans="1:21" ht="15.75" thickBot="1">
      <c r="A362" s="12"/>
      <c r="B362" s="193"/>
      <c r="C362" s="198"/>
      <c r="D362" s="199"/>
      <c r="E362" s="198"/>
      <c r="F362" s="24"/>
      <c r="G362" s="198"/>
      <c r="H362" s="199"/>
      <c r="I362" s="198"/>
      <c r="J362" s="24"/>
      <c r="K362" s="198"/>
      <c r="L362" s="200"/>
      <c r="M362" s="58"/>
      <c r="N362" s="24"/>
      <c r="O362" s="198"/>
      <c r="P362" s="200"/>
      <c r="Q362" s="58"/>
      <c r="R362" s="24"/>
      <c r="S362" s="198"/>
      <c r="T362" s="199"/>
      <c r="U362" s="198"/>
    </row>
    <row r="363" spans="1:21" ht="15.75" thickTop="1">
      <c r="A363" s="12"/>
      <c r="B363" s="39"/>
      <c r="C363" s="39"/>
      <c r="D363" s="39"/>
      <c r="E363" s="39"/>
      <c r="F363" s="39"/>
      <c r="G363" s="39"/>
      <c r="H363" s="39"/>
      <c r="I363" s="39"/>
      <c r="J363" s="39"/>
      <c r="K363" s="39"/>
      <c r="L363" s="39"/>
      <c r="M363" s="39"/>
      <c r="N363" s="39"/>
      <c r="O363" s="39"/>
      <c r="P363" s="39"/>
      <c r="Q363" s="39"/>
      <c r="R363" s="39"/>
      <c r="S363" s="39"/>
      <c r="T363" s="39"/>
      <c r="U363" s="39"/>
    </row>
    <row r="364" spans="1:21">
      <c r="A364" s="12"/>
      <c r="B364" s="89"/>
      <c r="C364" s="89"/>
      <c r="D364" s="89"/>
      <c r="E364" s="89"/>
      <c r="F364" s="89"/>
      <c r="G364" s="89"/>
      <c r="H364" s="89"/>
      <c r="I364" s="89"/>
      <c r="J364" s="89"/>
      <c r="K364" s="89"/>
      <c r="L364" s="89"/>
      <c r="M364" s="89"/>
      <c r="N364" s="89"/>
      <c r="O364" s="89"/>
      <c r="P364" s="89"/>
      <c r="Q364" s="89"/>
      <c r="R364" s="89"/>
      <c r="S364" s="89"/>
      <c r="T364" s="89"/>
      <c r="U364" s="89"/>
    </row>
    <row r="365" spans="1:21">
      <c r="A365" s="12"/>
      <c r="B365" s="79" t="s">
        <v>858</v>
      </c>
      <c r="C365" s="79"/>
      <c r="D365" s="79"/>
      <c r="E365" s="79"/>
      <c r="F365" s="79"/>
      <c r="G365" s="79"/>
      <c r="H365" s="79"/>
      <c r="I365" s="79"/>
      <c r="J365" s="79"/>
      <c r="K365" s="79"/>
      <c r="L365" s="79"/>
      <c r="M365" s="79"/>
      <c r="N365" s="79"/>
      <c r="O365" s="79"/>
      <c r="P365" s="79"/>
      <c r="Q365" s="79"/>
      <c r="R365" s="79"/>
      <c r="S365" s="79"/>
      <c r="T365" s="79"/>
      <c r="U365" s="79"/>
    </row>
    <row r="366" spans="1:21">
      <c r="A366" s="12"/>
      <c r="B366" s="79" t="s">
        <v>969</v>
      </c>
      <c r="C366" s="79"/>
      <c r="D366" s="79"/>
      <c r="E366" s="79"/>
      <c r="F366" s="79"/>
      <c r="G366" s="79"/>
      <c r="H366" s="79"/>
      <c r="I366" s="79"/>
      <c r="J366" s="79"/>
      <c r="K366" s="79"/>
      <c r="L366" s="79"/>
      <c r="M366" s="79"/>
      <c r="N366" s="79"/>
      <c r="O366" s="79"/>
      <c r="P366" s="79"/>
      <c r="Q366" s="79"/>
      <c r="R366" s="79"/>
      <c r="S366" s="79"/>
      <c r="T366" s="79"/>
      <c r="U366" s="79"/>
    </row>
    <row r="367" spans="1:21">
      <c r="A367" s="12"/>
      <c r="B367" s="79" t="s">
        <v>954</v>
      </c>
      <c r="C367" s="79"/>
      <c r="D367" s="79"/>
      <c r="E367" s="79"/>
      <c r="F367" s="79"/>
      <c r="G367" s="79"/>
      <c r="H367" s="79"/>
      <c r="I367" s="79"/>
      <c r="J367" s="79"/>
      <c r="K367" s="79"/>
      <c r="L367" s="79"/>
      <c r="M367" s="79"/>
      <c r="N367" s="79"/>
      <c r="O367" s="79"/>
      <c r="P367" s="79"/>
      <c r="Q367" s="79"/>
      <c r="R367" s="79"/>
      <c r="S367" s="79"/>
      <c r="T367" s="79"/>
      <c r="U367" s="79"/>
    </row>
    <row r="368" spans="1:21">
      <c r="A368" s="12"/>
      <c r="B368" s="222" t="s">
        <v>861</v>
      </c>
      <c r="C368" s="222"/>
      <c r="D368" s="222"/>
      <c r="E368" s="222"/>
      <c r="F368" s="222"/>
      <c r="G368" s="222"/>
      <c r="H368" s="222"/>
      <c r="I368" s="222"/>
      <c r="J368" s="222"/>
      <c r="K368" s="222"/>
      <c r="L368" s="222"/>
      <c r="M368" s="222"/>
      <c r="N368" s="222"/>
      <c r="O368" s="222"/>
      <c r="P368" s="222"/>
      <c r="Q368" s="222"/>
      <c r="R368" s="222"/>
      <c r="S368" s="222"/>
      <c r="T368" s="222"/>
      <c r="U368" s="222"/>
    </row>
    <row r="369" spans="1:21">
      <c r="A369" s="12"/>
      <c r="B369" s="18"/>
      <c r="C369" s="18"/>
      <c r="D369" s="18"/>
      <c r="E369" s="18"/>
      <c r="F369" s="18"/>
      <c r="G369" s="18"/>
      <c r="H369" s="18"/>
      <c r="I369" s="18"/>
      <c r="J369" s="18"/>
      <c r="K369" s="18"/>
      <c r="L369" s="18"/>
      <c r="M369" s="18"/>
      <c r="N369" s="18"/>
      <c r="O369" s="18"/>
      <c r="P369" s="18"/>
      <c r="Q369" s="18"/>
      <c r="R369" s="18"/>
      <c r="S369" s="18"/>
      <c r="T369" s="18"/>
      <c r="U369" s="18"/>
    </row>
    <row r="370" spans="1:21">
      <c r="A370" s="12"/>
      <c r="B370" s="13"/>
      <c r="C370" s="13"/>
      <c r="D370" s="13"/>
      <c r="E370" s="13"/>
      <c r="F370" s="13"/>
      <c r="G370" s="13"/>
      <c r="H370" s="13"/>
      <c r="I370" s="13"/>
      <c r="J370" s="13"/>
      <c r="K370" s="13"/>
      <c r="L370" s="13"/>
      <c r="M370" s="13"/>
      <c r="N370" s="13"/>
      <c r="O370" s="13"/>
      <c r="P370" s="13"/>
      <c r="Q370" s="13"/>
      <c r="R370" s="13"/>
      <c r="S370" s="13"/>
      <c r="T370" s="13"/>
      <c r="U370" s="13"/>
    </row>
    <row r="371" spans="1:21">
      <c r="A371" s="12"/>
      <c r="B371" s="28"/>
      <c r="C371" s="150" t="s">
        <v>862</v>
      </c>
      <c r="D371" s="150"/>
      <c r="E371" s="150"/>
      <c r="F371" s="28"/>
      <c r="G371" s="150" t="s">
        <v>863</v>
      </c>
      <c r="H371" s="150"/>
      <c r="I371" s="150"/>
      <c r="J371" s="28"/>
      <c r="K371" s="150" t="s">
        <v>917</v>
      </c>
      <c r="L371" s="150"/>
      <c r="M371" s="150"/>
      <c r="N371" s="28"/>
      <c r="O371" s="150" t="s">
        <v>865</v>
      </c>
      <c r="P371" s="150"/>
      <c r="Q371" s="150"/>
      <c r="R371" s="28"/>
      <c r="S371" s="150" t="s">
        <v>127</v>
      </c>
      <c r="T371" s="150"/>
      <c r="U371" s="150"/>
    </row>
    <row r="372" spans="1:21" ht="15.75" thickBot="1">
      <c r="A372" s="12"/>
      <c r="B372" s="28"/>
      <c r="C372" s="107"/>
      <c r="D372" s="107"/>
      <c r="E372" s="107"/>
      <c r="F372" s="28"/>
      <c r="G372" s="107"/>
      <c r="H372" s="107"/>
      <c r="I372" s="107"/>
      <c r="J372" s="28"/>
      <c r="K372" s="107"/>
      <c r="L372" s="107"/>
      <c r="M372" s="107"/>
      <c r="N372" s="28"/>
      <c r="O372" s="107"/>
      <c r="P372" s="107"/>
      <c r="Q372" s="107"/>
      <c r="R372" s="28"/>
      <c r="S372" s="107" t="s">
        <v>866</v>
      </c>
      <c r="T372" s="107"/>
      <c r="U372" s="107"/>
    </row>
    <row r="373" spans="1:21">
      <c r="A373" s="12"/>
      <c r="B373" s="193" t="s">
        <v>975</v>
      </c>
      <c r="C373" s="179" t="s">
        <v>220</v>
      </c>
      <c r="D373" s="177">
        <v>21454</v>
      </c>
      <c r="E373" s="25"/>
      <c r="F373" s="24"/>
      <c r="G373" s="179" t="s">
        <v>220</v>
      </c>
      <c r="H373" s="177">
        <v>20776</v>
      </c>
      <c r="I373" s="25"/>
      <c r="J373" s="24"/>
      <c r="K373" s="179" t="s">
        <v>220</v>
      </c>
      <c r="L373" s="177">
        <v>3514</v>
      </c>
      <c r="M373" s="25"/>
      <c r="N373" s="24"/>
      <c r="O373" s="179" t="s">
        <v>220</v>
      </c>
      <c r="P373" s="178" t="s">
        <v>966</v>
      </c>
      <c r="Q373" s="179" t="s">
        <v>325</v>
      </c>
      <c r="R373" s="24"/>
      <c r="S373" s="179" t="s">
        <v>220</v>
      </c>
      <c r="T373" s="177">
        <v>21454</v>
      </c>
      <c r="U373" s="25"/>
    </row>
    <row r="374" spans="1:21">
      <c r="A374" s="12"/>
      <c r="B374" s="193"/>
      <c r="C374" s="190"/>
      <c r="D374" s="188"/>
      <c r="E374" s="74"/>
      <c r="F374" s="24"/>
      <c r="G374" s="190"/>
      <c r="H374" s="188"/>
      <c r="I374" s="74"/>
      <c r="J374" s="24"/>
      <c r="K374" s="190"/>
      <c r="L374" s="188"/>
      <c r="M374" s="74"/>
      <c r="N374" s="24"/>
      <c r="O374" s="190"/>
      <c r="P374" s="189"/>
      <c r="Q374" s="190"/>
      <c r="R374" s="24"/>
      <c r="S374" s="190"/>
      <c r="T374" s="188"/>
      <c r="U374" s="74"/>
    </row>
    <row r="375" spans="1:21" ht="24">
      <c r="A375" s="12"/>
      <c r="B375" s="147" t="s">
        <v>976</v>
      </c>
      <c r="C375" s="28"/>
      <c r="D375" s="28"/>
      <c r="E375" s="28"/>
      <c r="F375" s="14"/>
      <c r="G375" s="28"/>
      <c r="H375" s="28"/>
      <c r="I375" s="28"/>
      <c r="J375" s="14"/>
      <c r="K375" s="28"/>
      <c r="L375" s="28"/>
      <c r="M375" s="28"/>
      <c r="N375" s="14"/>
      <c r="O375" s="28"/>
      <c r="P375" s="28"/>
      <c r="Q375" s="28"/>
      <c r="R375" s="14"/>
      <c r="S375" s="28"/>
      <c r="T375" s="28"/>
      <c r="U375" s="28"/>
    </row>
    <row r="376" spans="1:21">
      <c r="A376" s="12"/>
      <c r="B376" s="176" t="s">
        <v>123</v>
      </c>
      <c r="C376" s="158" t="s">
        <v>310</v>
      </c>
      <c r="D376" s="158"/>
      <c r="E376" s="24"/>
      <c r="F376" s="24"/>
      <c r="G376" s="158" t="s">
        <v>310</v>
      </c>
      <c r="H376" s="158"/>
      <c r="I376" s="24"/>
      <c r="J376" s="24"/>
      <c r="K376" s="158" t="s">
        <v>977</v>
      </c>
      <c r="L376" s="158"/>
      <c r="M376" s="156" t="s">
        <v>325</v>
      </c>
      <c r="N376" s="24"/>
      <c r="O376" s="158" t="s">
        <v>310</v>
      </c>
      <c r="P376" s="158"/>
      <c r="Q376" s="24"/>
      <c r="R376" s="24"/>
      <c r="S376" s="158" t="s">
        <v>977</v>
      </c>
      <c r="T376" s="158"/>
      <c r="U376" s="156" t="s">
        <v>325</v>
      </c>
    </row>
    <row r="377" spans="1:21">
      <c r="A377" s="12"/>
      <c r="B377" s="176"/>
      <c r="C377" s="158"/>
      <c r="D377" s="158"/>
      <c r="E377" s="24"/>
      <c r="F377" s="24"/>
      <c r="G377" s="158"/>
      <c r="H377" s="158"/>
      <c r="I377" s="24"/>
      <c r="J377" s="24"/>
      <c r="K377" s="158"/>
      <c r="L377" s="158"/>
      <c r="M377" s="156"/>
      <c r="N377" s="24"/>
      <c r="O377" s="158"/>
      <c r="P377" s="158"/>
      <c r="Q377" s="24"/>
      <c r="R377" s="24"/>
      <c r="S377" s="158"/>
      <c r="T377" s="158"/>
      <c r="U377" s="156"/>
    </row>
    <row r="378" spans="1:21">
      <c r="A378" s="12"/>
      <c r="B378" s="164" t="s">
        <v>124</v>
      </c>
      <c r="C378" s="160" t="s">
        <v>310</v>
      </c>
      <c r="D378" s="160"/>
      <c r="E378" s="28"/>
      <c r="F378" s="28"/>
      <c r="G378" s="160" t="s">
        <v>310</v>
      </c>
      <c r="H378" s="160"/>
      <c r="I378" s="28"/>
      <c r="J378" s="28"/>
      <c r="K378" s="160">
        <v>14</v>
      </c>
      <c r="L378" s="160"/>
      <c r="M378" s="28"/>
      <c r="N378" s="28"/>
      <c r="O378" s="160" t="s">
        <v>310</v>
      </c>
      <c r="P378" s="160"/>
      <c r="Q378" s="28"/>
      <c r="R378" s="28"/>
      <c r="S378" s="160">
        <v>14</v>
      </c>
      <c r="T378" s="160"/>
      <c r="U378" s="28"/>
    </row>
    <row r="379" spans="1:21" ht="15.75" thickBot="1">
      <c r="A379" s="12"/>
      <c r="B379" s="164"/>
      <c r="C379" s="174"/>
      <c r="D379" s="174"/>
      <c r="E379" s="51"/>
      <c r="F379" s="28"/>
      <c r="G379" s="174"/>
      <c r="H379" s="174"/>
      <c r="I379" s="51"/>
      <c r="J379" s="28"/>
      <c r="K379" s="174"/>
      <c r="L379" s="174"/>
      <c r="M379" s="51"/>
      <c r="N379" s="28"/>
      <c r="O379" s="174"/>
      <c r="P379" s="174"/>
      <c r="Q379" s="51"/>
      <c r="R379" s="28"/>
      <c r="S379" s="174"/>
      <c r="T379" s="174"/>
      <c r="U379" s="51"/>
    </row>
    <row r="380" spans="1:21">
      <c r="A380" s="12"/>
      <c r="B380" s="193" t="s">
        <v>978</v>
      </c>
      <c r="C380" s="179" t="s">
        <v>220</v>
      </c>
      <c r="D380" s="177">
        <v>21454</v>
      </c>
      <c r="E380" s="25"/>
      <c r="F380" s="24"/>
      <c r="G380" s="179" t="s">
        <v>220</v>
      </c>
      <c r="H380" s="177">
        <v>20776</v>
      </c>
      <c r="I380" s="25"/>
      <c r="J380" s="24"/>
      <c r="K380" s="179" t="s">
        <v>220</v>
      </c>
      <c r="L380" s="177">
        <v>3256</v>
      </c>
      <c r="M380" s="25"/>
      <c r="N380" s="24"/>
      <c r="O380" s="179" t="s">
        <v>220</v>
      </c>
      <c r="P380" s="178" t="s">
        <v>966</v>
      </c>
      <c r="Q380" s="179" t="s">
        <v>325</v>
      </c>
      <c r="R380" s="24"/>
      <c r="S380" s="179" t="s">
        <v>220</v>
      </c>
      <c r="T380" s="177">
        <v>21196</v>
      </c>
      <c r="U380" s="25"/>
    </row>
    <row r="381" spans="1:21" ht="15.75" thickBot="1">
      <c r="A381" s="12"/>
      <c r="B381" s="193"/>
      <c r="C381" s="198"/>
      <c r="D381" s="200"/>
      <c r="E381" s="58"/>
      <c r="F381" s="24"/>
      <c r="G381" s="198"/>
      <c r="H381" s="200"/>
      <c r="I381" s="58"/>
      <c r="J381" s="24"/>
      <c r="K381" s="198"/>
      <c r="L381" s="200"/>
      <c r="M381" s="58"/>
      <c r="N381" s="24"/>
      <c r="O381" s="198"/>
      <c r="P381" s="199"/>
      <c r="Q381" s="198"/>
      <c r="R381" s="24"/>
      <c r="S381" s="198"/>
      <c r="T381" s="200"/>
      <c r="U381" s="58"/>
    </row>
    <row r="382" spans="1:21" ht="15.75" thickTop="1">
      <c r="A382" s="12"/>
      <c r="B382" s="39"/>
      <c r="C382" s="39"/>
      <c r="D382" s="39"/>
      <c r="E382" s="39"/>
      <c r="F382" s="39"/>
      <c r="G382" s="39"/>
      <c r="H382" s="39"/>
      <c r="I382" s="39"/>
      <c r="J382" s="39"/>
      <c r="K382" s="39"/>
      <c r="L382" s="39"/>
      <c r="M382" s="39"/>
      <c r="N382" s="39"/>
      <c r="O382" s="39"/>
      <c r="P382" s="39"/>
      <c r="Q382" s="39"/>
      <c r="R382" s="39"/>
      <c r="S382" s="39"/>
      <c r="T382" s="39"/>
      <c r="U382" s="39"/>
    </row>
    <row r="383" spans="1:21">
      <c r="A383" s="12"/>
      <c r="B383" s="71"/>
      <c r="C383" s="71"/>
      <c r="D383" s="71"/>
      <c r="E383" s="71"/>
      <c r="F383" s="71"/>
      <c r="G383" s="71"/>
      <c r="H383" s="71"/>
      <c r="I383" s="71"/>
      <c r="J383" s="71"/>
      <c r="K383" s="71"/>
      <c r="L383" s="71"/>
      <c r="M383" s="71"/>
      <c r="N383" s="71"/>
      <c r="O383" s="71"/>
      <c r="P383" s="71"/>
      <c r="Q383" s="71"/>
      <c r="R383" s="71"/>
      <c r="S383" s="71"/>
      <c r="T383" s="71"/>
      <c r="U383" s="71"/>
    </row>
    <row r="384" spans="1:21" ht="15" customHeight="1">
      <c r="A384" s="12" t="s">
        <v>1231</v>
      </c>
      <c r="B384" s="39" t="s">
        <v>7</v>
      </c>
      <c r="C384" s="39"/>
      <c r="D384" s="39"/>
      <c r="E384" s="39"/>
      <c r="F384" s="39"/>
      <c r="G384" s="39"/>
      <c r="H384" s="39"/>
      <c r="I384" s="39"/>
      <c r="J384" s="39"/>
      <c r="K384" s="39"/>
      <c r="L384" s="39"/>
      <c r="M384" s="39"/>
      <c r="N384" s="39"/>
      <c r="O384" s="39"/>
      <c r="P384" s="39"/>
      <c r="Q384" s="39"/>
      <c r="R384" s="39"/>
      <c r="S384" s="39"/>
      <c r="T384" s="39"/>
      <c r="U384" s="39"/>
    </row>
    <row r="385" spans="1:21">
      <c r="A385" s="12"/>
      <c r="B385" s="79" t="s">
        <v>858</v>
      </c>
      <c r="C385" s="79"/>
      <c r="D385" s="79"/>
      <c r="E385" s="79"/>
      <c r="F385" s="79"/>
      <c r="G385" s="79"/>
      <c r="H385" s="79"/>
      <c r="I385" s="79"/>
      <c r="J385" s="79"/>
      <c r="K385" s="79"/>
      <c r="L385" s="79"/>
      <c r="M385" s="79"/>
      <c r="N385" s="79"/>
      <c r="O385" s="79"/>
      <c r="P385" s="79"/>
      <c r="Q385" s="79"/>
      <c r="R385" s="79"/>
      <c r="S385" s="79"/>
      <c r="T385" s="79"/>
      <c r="U385" s="79"/>
    </row>
    <row r="386" spans="1:21">
      <c r="A386" s="12"/>
      <c r="B386" s="79" t="s">
        <v>979</v>
      </c>
      <c r="C386" s="79"/>
      <c r="D386" s="79"/>
      <c r="E386" s="79"/>
      <c r="F386" s="79"/>
      <c r="G386" s="79"/>
      <c r="H386" s="79"/>
      <c r="I386" s="79"/>
      <c r="J386" s="79"/>
      <c r="K386" s="79"/>
      <c r="L386" s="79"/>
      <c r="M386" s="79"/>
      <c r="N386" s="79"/>
      <c r="O386" s="79"/>
      <c r="P386" s="79"/>
      <c r="Q386" s="79"/>
      <c r="R386" s="79"/>
      <c r="S386" s="79"/>
      <c r="T386" s="79"/>
      <c r="U386" s="79"/>
    </row>
    <row r="387" spans="1:21">
      <c r="A387" s="12"/>
      <c r="B387" s="79" t="s">
        <v>916</v>
      </c>
      <c r="C387" s="79"/>
      <c r="D387" s="79"/>
      <c r="E387" s="79"/>
      <c r="F387" s="79"/>
      <c r="G387" s="79"/>
      <c r="H387" s="79"/>
      <c r="I387" s="79"/>
      <c r="J387" s="79"/>
      <c r="K387" s="79"/>
      <c r="L387" s="79"/>
      <c r="M387" s="79"/>
      <c r="N387" s="79"/>
      <c r="O387" s="79"/>
      <c r="P387" s="79"/>
      <c r="Q387" s="79"/>
      <c r="R387" s="79"/>
      <c r="S387" s="79"/>
      <c r="T387" s="79"/>
      <c r="U387" s="79"/>
    </row>
    <row r="388" spans="1:21">
      <c r="A388" s="12"/>
      <c r="B388" s="222" t="s">
        <v>861</v>
      </c>
      <c r="C388" s="222"/>
      <c r="D388" s="222"/>
      <c r="E388" s="222"/>
      <c r="F388" s="222"/>
      <c r="G388" s="222"/>
      <c r="H388" s="222"/>
      <c r="I388" s="222"/>
      <c r="J388" s="222"/>
      <c r="K388" s="222"/>
      <c r="L388" s="222"/>
      <c r="M388" s="222"/>
      <c r="N388" s="222"/>
      <c r="O388" s="222"/>
      <c r="P388" s="222"/>
      <c r="Q388" s="222"/>
      <c r="R388" s="222"/>
      <c r="S388" s="222"/>
      <c r="T388" s="222"/>
      <c r="U388" s="222"/>
    </row>
    <row r="389" spans="1:21">
      <c r="A389" s="12"/>
      <c r="B389" s="18"/>
      <c r="C389" s="18"/>
      <c r="D389" s="18"/>
      <c r="E389" s="18"/>
      <c r="F389" s="18"/>
      <c r="G389" s="18"/>
      <c r="H389" s="18"/>
      <c r="I389" s="18"/>
      <c r="J389" s="18"/>
      <c r="K389" s="18"/>
      <c r="L389" s="18"/>
      <c r="M389" s="18"/>
      <c r="N389" s="18"/>
      <c r="O389" s="18"/>
      <c r="P389" s="18"/>
      <c r="Q389" s="18"/>
      <c r="R389" s="18"/>
      <c r="S389" s="18"/>
      <c r="T389" s="18"/>
      <c r="U389" s="18"/>
    </row>
    <row r="390" spans="1:21">
      <c r="A390" s="12"/>
      <c r="B390" s="13"/>
      <c r="C390" s="13"/>
      <c r="D390" s="13"/>
      <c r="E390" s="13"/>
      <c r="F390" s="13"/>
      <c r="G390" s="13"/>
      <c r="H390" s="13"/>
      <c r="I390" s="13"/>
      <c r="J390" s="13"/>
      <c r="K390" s="13"/>
      <c r="L390" s="13"/>
      <c r="M390" s="13"/>
      <c r="N390" s="13"/>
      <c r="O390" s="13"/>
      <c r="P390" s="13"/>
      <c r="Q390" s="13"/>
      <c r="R390" s="13"/>
      <c r="S390" s="13"/>
      <c r="T390" s="13"/>
      <c r="U390" s="13"/>
    </row>
    <row r="391" spans="1:21">
      <c r="A391" s="12"/>
      <c r="B391" s="28"/>
      <c r="C391" s="150" t="s">
        <v>862</v>
      </c>
      <c r="D391" s="150"/>
      <c r="E391" s="150"/>
      <c r="F391" s="28"/>
      <c r="G391" s="150" t="s">
        <v>863</v>
      </c>
      <c r="H391" s="150"/>
      <c r="I391" s="150"/>
      <c r="J391" s="28"/>
      <c r="K391" s="150" t="s">
        <v>917</v>
      </c>
      <c r="L391" s="150"/>
      <c r="M391" s="150"/>
      <c r="N391" s="28"/>
      <c r="O391" s="150" t="s">
        <v>865</v>
      </c>
      <c r="P391" s="150"/>
      <c r="Q391" s="150"/>
      <c r="R391" s="28"/>
      <c r="S391" s="150" t="s">
        <v>127</v>
      </c>
      <c r="T391" s="150"/>
      <c r="U391" s="150"/>
    </row>
    <row r="392" spans="1:21" ht="15.75" thickBot="1">
      <c r="A392" s="12"/>
      <c r="B392" s="28"/>
      <c r="C392" s="107"/>
      <c r="D392" s="107"/>
      <c r="E392" s="107"/>
      <c r="F392" s="28"/>
      <c r="G392" s="107"/>
      <c r="H392" s="107"/>
      <c r="I392" s="107"/>
      <c r="J392" s="28"/>
      <c r="K392" s="107"/>
      <c r="L392" s="107"/>
      <c r="M392" s="107"/>
      <c r="N392" s="28"/>
      <c r="O392" s="107"/>
      <c r="P392" s="107"/>
      <c r="Q392" s="107"/>
      <c r="R392" s="28"/>
      <c r="S392" s="107" t="s">
        <v>866</v>
      </c>
      <c r="T392" s="107"/>
      <c r="U392" s="107"/>
    </row>
    <row r="393" spans="1:21">
      <c r="A393" s="12"/>
      <c r="B393" s="201" t="s">
        <v>158</v>
      </c>
      <c r="C393" s="203"/>
      <c r="D393" s="203"/>
      <c r="E393" s="203"/>
      <c r="F393" s="24"/>
      <c r="G393" s="203"/>
      <c r="H393" s="203"/>
      <c r="I393" s="203"/>
      <c r="J393" s="24"/>
      <c r="K393" s="203"/>
      <c r="L393" s="203"/>
      <c r="M393" s="203"/>
      <c r="N393" s="24"/>
      <c r="O393" s="203"/>
      <c r="P393" s="203"/>
      <c r="Q393" s="203"/>
      <c r="R393" s="24"/>
      <c r="S393" s="203"/>
      <c r="T393" s="203"/>
      <c r="U393" s="203"/>
    </row>
    <row r="394" spans="1:21">
      <c r="A394" s="12"/>
      <c r="B394" s="201"/>
      <c r="C394" s="202"/>
      <c r="D394" s="202"/>
      <c r="E394" s="202"/>
      <c r="F394" s="24"/>
      <c r="G394" s="202"/>
      <c r="H394" s="202"/>
      <c r="I394" s="202"/>
      <c r="J394" s="24"/>
      <c r="K394" s="202"/>
      <c r="L394" s="202"/>
      <c r="M394" s="202"/>
      <c r="N394" s="24"/>
      <c r="O394" s="202"/>
      <c r="P394" s="202"/>
      <c r="Q394" s="202"/>
      <c r="R394" s="24"/>
      <c r="S394" s="202"/>
      <c r="T394" s="202"/>
      <c r="U394" s="202"/>
    </row>
    <row r="395" spans="1:21">
      <c r="A395" s="12"/>
      <c r="B395" s="204" t="s">
        <v>785</v>
      </c>
      <c r="C395" s="128" t="s">
        <v>220</v>
      </c>
      <c r="D395" s="160" t="s">
        <v>748</v>
      </c>
      <c r="E395" s="128" t="s">
        <v>325</v>
      </c>
      <c r="F395" s="28"/>
      <c r="G395" s="128" t="s">
        <v>220</v>
      </c>
      <c r="H395" s="160" t="s">
        <v>935</v>
      </c>
      <c r="I395" s="128" t="s">
        <v>325</v>
      </c>
      <c r="J395" s="28"/>
      <c r="K395" s="128" t="s">
        <v>220</v>
      </c>
      <c r="L395" s="161">
        <v>4637</v>
      </c>
      <c r="M395" s="28"/>
      <c r="N395" s="28"/>
      <c r="O395" s="128" t="s">
        <v>220</v>
      </c>
      <c r="P395" s="161">
        <v>13003</v>
      </c>
      <c r="Q395" s="28"/>
      <c r="R395" s="28"/>
      <c r="S395" s="128" t="s">
        <v>220</v>
      </c>
      <c r="T395" s="160" t="s">
        <v>748</v>
      </c>
      <c r="U395" s="128" t="s">
        <v>325</v>
      </c>
    </row>
    <row r="396" spans="1:21">
      <c r="A396" s="12"/>
      <c r="B396" s="204"/>
      <c r="C396" s="128"/>
      <c r="D396" s="160"/>
      <c r="E396" s="128"/>
      <c r="F396" s="28"/>
      <c r="G396" s="128"/>
      <c r="H396" s="160"/>
      <c r="I396" s="128"/>
      <c r="J396" s="28"/>
      <c r="K396" s="128"/>
      <c r="L396" s="161"/>
      <c r="M396" s="28"/>
      <c r="N396" s="28"/>
      <c r="O396" s="128"/>
      <c r="P396" s="161"/>
      <c r="Q396" s="28"/>
      <c r="R396" s="28"/>
      <c r="S396" s="128"/>
      <c r="T396" s="160"/>
      <c r="U396" s="128"/>
    </row>
    <row r="397" spans="1:21">
      <c r="A397" s="12"/>
      <c r="B397" s="205" t="s">
        <v>980</v>
      </c>
      <c r="C397" s="172"/>
      <c r="D397" s="172"/>
      <c r="E397" s="172"/>
      <c r="F397" s="24"/>
      <c r="G397" s="172"/>
      <c r="H397" s="172"/>
      <c r="I397" s="172"/>
      <c r="J397" s="24"/>
      <c r="K397" s="172"/>
      <c r="L397" s="172"/>
      <c r="M397" s="172"/>
      <c r="N397" s="24"/>
      <c r="O397" s="172"/>
      <c r="P397" s="172"/>
      <c r="Q397" s="172"/>
      <c r="R397" s="24"/>
      <c r="S397" s="24"/>
      <c r="T397" s="24"/>
      <c r="U397" s="24"/>
    </row>
    <row r="398" spans="1:21">
      <c r="A398" s="12"/>
      <c r="B398" s="205"/>
      <c r="C398" s="172"/>
      <c r="D398" s="172"/>
      <c r="E398" s="172"/>
      <c r="F398" s="24"/>
      <c r="G398" s="172"/>
      <c r="H398" s="172"/>
      <c r="I398" s="172"/>
      <c r="J398" s="24"/>
      <c r="K398" s="172"/>
      <c r="L398" s="172"/>
      <c r="M398" s="172"/>
      <c r="N398" s="24"/>
      <c r="O398" s="172"/>
      <c r="P398" s="172"/>
      <c r="Q398" s="172"/>
      <c r="R398" s="24"/>
      <c r="S398" s="24"/>
      <c r="T398" s="24"/>
      <c r="U398" s="24"/>
    </row>
    <row r="399" spans="1:21">
      <c r="A399" s="12"/>
      <c r="B399" s="206" t="s">
        <v>94</v>
      </c>
      <c r="C399" s="160" t="s">
        <v>310</v>
      </c>
      <c r="D399" s="160"/>
      <c r="E399" s="28"/>
      <c r="F399" s="28"/>
      <c r="G399" s="161">
        <v>27280</v>
      </c>
      <c r="H399" s="161"/>
      <c r="I399" s="28"/>
      <c r="J399" s="28"/>
      <c r="K399" s="161">
        <v>2398</v>
      </c>
      <c r="L399" s="161"/>
      <c r="M399" s="28"/>
      <c r="N399" s="28"/>
      <c r="O399" s="160" t="s">
        <v>310</v>
      </c>
      <c r="P399" s="160"/>
      <c r="Q399" s="28"/>
      <c r="R399" s="28"/>
      <c r="S399" s="161">
        <v>29678</v>
      </c>
      <c r="T399" s="161"/>
      <c r="U399" s="28"/>
    </row>
    <row r="400" spans="1:21">
      <c r="A400" s="12"/>
      <c r="B400" s="206"/>
      <c r="C400" s="160"/>
      <c r="D400" s="160"/>
      <c r="E400" s="28"/>
      <c r="F400" s="28"/>
      <c r="G400" s="161"/>
      <c r="H400" s="161"/>
      <c r="I400" s="28"/>
      <c r="J400" s="28"/>
      <c r="K400" s="161"/>
      <c r="L400" s="161"/>
      <c r="M400" s="28"/>
      <c r="N400" s="28"/>
      <c r="O400" s="160"/>
      <c r="P400" s="160"/>
      <c r="Q400" s="28"/>
      <c r="R400" s="28"/>
      <c r="S400" s="161"/>
      <c r="T400" s="161"/>
      <c r="U400" s="28"/>
    </row>
    <row r="401" spans="1:21">
      <c r="A401" s="12"/>
      <c r="B401" s="207" t="s">
        <v>161</v>
      </c>
      <c r="C401" s="158" t="s">
        <v>310</v>
      </c>
      <c r="D401" s="158"/>
      <c r="E401" s="24"/>
      <c r="F401" s="24"/>
      <c r="G401" s="158" t="s">
        <v>981</v>
      </c>
      <c r="H401" s="158"/>
      <c r="I401" s="156" t="s">
        <v>325</v>
      </c>
      <c r="J401" s="24"/>
      <c r="K401" s="158" t="s">
        <v>310</v>
      </c>
      <c r="L401" s="158"/>
      <c r="M401" s="24"/>
      <c r="N401" s="24"/>
      <c r="O401" s="158" t="s">
        <v>310</v>
      </c>
      <c r="P401" s="158"/>
      <c r="Q401" s="24"/>
      <c r="R401" s="24"/>
      <c r="S401" s="158" t="s">
        <v>981</v>
      </c>
      <c r="T401" s="158"/>
      <c r="U401" s="156" t="s">
        <v>325</v>
      </c>
    </row>
    <row r="402" spans="1:21">
      <c r="A402" s="12"/>
      <c r="B402" s="207"/>
      <c r="C402" s="158"/>
      <c r="D402" s="158"/>
      <c r="E402" s="24"/>
      <c r="F402" s="24"/>
      <c r="G402" s="158"/>
      <c r="H402" s="158"/>
      <c r="I402" s="156"/>
      <c r="J402" s="24"/>
      <c r="K402" s="158"/>
      <c r="L402" s="158"/>
      <c r="M402" s="24"/>
      <c r="N402" s="24"/>
      <c r="O402" s="158"/>
      <c r="P402" s="158"/>
      <c r="Q402" s="24"/>
      <c r="R402" s="24"/>
      <c r="S402" s="158"/>
      <c r="T402" s="158"/>
      <c r="U402" s="156"/>
    </row>
    <row r="403" spans="1:21">
      <c r="A403" s="12"/>
      <c r="B403" s="206" t="s">
        <v>982</v>
      </c>
      <c r="C403" s="160" t="s">
        <v>310</v>
      </c>
      <c r="D403" s="160"/>
      <c r="E403" s="28"/>
      <c r="F403" s="28"/>
      <c r="G403" s="160" t="s">
        <v>983</v>
      </c>
      <c r="H403" s="160"/>
      <c r="I403" s="128" t="s">
        <v>325</v>
      </c>
      <c r="J403" s="28"/>
      <c r="K403" s="160">
        <v>573</v>
      </c>
      <c r="L403" s="160"/>
      <c r="M403" s="28"/>
      <c r="N403" s="28"/>
      <c r="O403" s="160" t="s">
        <v>310</v>
      </c>
      <c r="P403" s="160"/>
      <c r="Q403" s="28"/>
      <c r="R403" s="28"/>
      <c r="S403" s="160" t="s">
        <v>984</v>
      </c>
      <c r="T403" s="160"/>
      <c r="U403" s="128" t="s">
        <v>325</v>
      </c>
    </row>
    <row r="404" spans="1:21">
      <c r="A404" s="12"/>
      <c r="B404" s="206"/>
      <c r="C404" s="160"/>
      <c r="D404" s="160"/>
      <c r="E404" s="28"/>
      <c r="F404" s="28"/>
      <c r="G404" s="160"/>
      <c r="H404" s="160"/>
      <c r="I404" s="128"/>
      <c r="J404" s="28"/>
      <c r="K404" s="160"/>
      <c r="L404" s="160"/>
      <c r="M404" s="28"/>
      <c r="N404" s="28"/>
      <c r="O404" s="160"/>
      <c r="P404" s="160"/>
      <c r="Q404" s="28"/>
      <c r="R404" s="28"/>
      <c r="S404" s="160"/>
      <c r="T404" s="160"/>
      <c r="U404" s="128"/>
    </row>
    <row r="405" spans="1:21">
      <c r="A405" s="12"/>
      <c r="B405" s="207" t="s">
        <v>163</v>
      </c>
      <c r="C405" s="157">
        <v>3727</v>
      </c>
      <c r="D405" s="157"/>
      <c r="E405" s="24"/>
      <c r="F405" s="24"/>
      <c r="G405" s="158" t="s">
        <v>310</v>
      </c>
      <c r="H405" s="158"/>
      <c r="I405" s="24"/>
      <c r="J405" s="24"/>
      <c r="K405" s="158" t="s">
        <v>310</v>
      </c>
      <c r="L405" s="158"/>
      <c r="M405" s="24"/>
      <c r="N405" s="24"/>
      <c r="O405" s="158" t="s">
        <v>310</v>
      </c>
      <c r="P405" s="158"/>
      <c r="Q405" s="24"/>
      <c r="R405" s="24"/>
      <c r="S405" s="157">
        <v>3727</v>
      </c>
      <c r="T405" s="157"/>
      <c r="U405" s="24"/>
    </row>
    <row r="406" spans="1:21">
      <c r="A406" s="12"/>
      <c r="B406" s="207"/>
      <c r="C406" s="157"/>
      <c r="D406" s="157"/>
      <c r="E406" s="24"/>
      <c r="F406" s="24"/>
      <c r="G406" s="158"/>
      <c r="H406" s="158"/>
      <c r="I406" s="24"/>
      <c r="J406" s="24"/>
      <c r="K406" s="158"/>
      <c r="L406" s="158"/>
      <c r="M406" s="24"/>
      <c r="N406" s="24"/>
      <c r="O406" s="158"/>
      <c r="P406" s="158"/>
      <c r="Q406" s="24"/>
      <c r="R406" s="24"/>
      <c r="S406" s="157"/>
      <c r="T406" s="157"/>
      <c r="U406" s="24"/>
    </row>
    <row r="407" spans="1:21">
      <c r="A407" s="12"/>
      <c r="B407" s="206" t="s">
        <v>164</v>
      </c>
      <c r="C407" s="160" t="s">
        <v>310</v>
      </c>
      <c r="D407" s="160"/>
      <c r="E407" s="28"/>
      <c r="F407" s="28"/>
      <c r="G407" s="160">
        <v>445</v>
      </c>
      <c r="H407" s="160"/>
      <c r="I407" s="28"/>
      <c r="J407" s="28"/>
      <c r="K407" s="160" t="s">
        <v>310</v>
      </c>
      <c r="L407" s="160"/>
      <c r="M407" s="28"/>
      <c r="N407" s="28"/>
      <c r="O407" s="160" t="s">
        <v>310</v>
      </c>
      <c r="P407" s="160"/>
      <c r="Q407" s="28"/>
      <c r="R407" s="28"/>
      <c r="S407" s="160">
        <v>445</v>
      </c>
      <c r="T407" s="160"/>
      <c r="U407" s="28"/>
    </row>
    <row r="408" spans="1:21">
      <c r="A408" s="12"/>
      <c r="B408" s="206"/>
      <c r="C408" s="160"/>
      <c r="D408" s="160"/>
      <c r="E408" s="28"/>
      <c r="F408" s="28"/>
      <c r="G408" s="160"/>
      <c r="H408" s="160"/>
      <c r="I408" s="28"/>
      <c r="J408" s="28"/>
      <c r="K408" s="160"/>
      <c r="L408" s="160"/>
      <c r="M408" s="28"/>
      <c r="N408" s="28"/>
      <c r="O408" s="160"/>
      <c r="P408" s="160"/>
      <c r="Q408" s="28"/>
      <c r="R408" s="28"/>
      <c r="S408" s="160"/>
      <c r="T408" s="160"/>
      <c r="U408" s="28"/>
    </row>
    <row r="409" spans="1:21">
      <c r="A409" s="12"/>
      <c r="B409" s="207" t="s">
        <v>165</v>
      </c>
      <c r="C409" s="157">
        <v>2114</v>
      </c>
      <c r="D409" s="157"/>
      <c r="E409" s="24"/>
      <c r="F409" s="24"/>
      <c r="G409" s="158">
        <v>249</v>
      </c>
      <c r="H409" s="158"/>
      <c r="I409" s="24"/>
      <c r="J409" s="24"/>
      <c r="K409" s="158">
        <v>117</v>
      </c>
      <c r="L409" s="158"/>
      <c r="M409" s="24"/>
      <c r="N409" s="24"/>
      <c r="O409" s="158" t="s">
        <v>985</v>
      </c>
      <c r="P409" s="158"/>
      <c r="Q409" s="156" t="s">
        <v>325</v>
      </c>
      <c r="R409" s="24"/>
      <c r="S409" s="157">
        <v>2394</v>
      </c>
      <c r="T409" s="157"/>
      <c r="U409" s="24"/>
    </row>
    <row r="410" spans="1:21">
      <c r="A410" s="12"/>
      <c r="B410" s="207"/>
      <c r="C410" s="157"/>
      <c r="D410" s="157"/>
      <c r="E410" s="24"/>
      <c r="F410" s="24"/>
      <c r="G410" s="158"/>
      <c r="H410" s="158"/>
      <c r="I410" s="24"/>
      <c r="J410" s="24"/>
      <c r="K410" s="158"/>
      <c r="L410" s="158"/>
      <c r="M410" s="24"/>
      <c r="N410" s="24"/>
      <c r="O410" s="158"/>
      <c r="P410" s="158"/>
      <c r="Q410" s="156"/>
      <c r="R410" s="24"/>
      <c r="S410" s="157"/>
      <c r="T410" s="157"/>
      <c r="U410" s="24"/>
    </row>
    <row r="411" spans="1:21">
      <c r="A411" s="12"/>
      <c r="B411" s="206" t="s">
        <v>986</v>
      </c>
      <c r="C411" s="160" t="s">
        <v>310</v>
      </c>
      <c r="D411" s="160"/>
      <c r="E411" s="28"/>
      <c r="F411" s="28"/>
      <c r="G411" s="161">
        <v>10050</v>
      </c>
      <c r="H411" s="161"/>
      <c r="I411" s="28"/>
      <c r="J411" s="28"/>
      <c r="K411" s="160" t="s">
        <v>310</v>
      </c>
      <c r="L411" s="160"/>
      <c r="M411" s="28"/>
      <c r="N411" s="28"/>
      <c r="O411" s="160" t="s">
        <v>310</v>
      </c>
      <c r="P411" s="160"/>
      <c r="Q411" s="28"/>
      <c r="R411" s="28"/>
      <c r="S411" s="161">
        <v>10050</v>
      </c>
      <c r="T411" s="161"/>
      <c r="U411" s="28"/>
    </row>
    <row r="412" spans="1:21">
      <c r="A412" s="12"/>
      <c r="B412" s="206"/>
      <c r="C412" s="160"/>
      <c r="D412" s="160"/>
      <c r="E412" s="28"/>
      <c r="F412" s="28"/>
      <c r="G412" s="161"/>
      <c r="H412" s="161"/>
      <c r="I412" s="28"/>
      <c r="J412" s="28"/>
      <c r="K412" s="160"/>
      <c r="L412" s="160"/>
      <c r="M412" s="28"/>
      <c r="N412" s="28"/>
      <c r="O412" s="160"/>
      <c r="P412" s="160"/>
      <c r="Q412" s="28"/>
      <c r="R412" s="28"/>
      <c r="S412" s="161"/>
      <c r="T412" s="161"/>
      <c r="U412" s="28"/>
    </row>
    <row r="413" spans="1:21">
      <c r="A413" s="12"/>
      <c r="B413" s="207" t="s">
        <v>987</v>
      </c>
      <c r="C413" s="158" t="s">
        <v>310</v>
      </c>
      <c r="D413" s="158"/>
      <c r="E413" s="24"/>
      <c r="F413" s="24"/>
      <c r="G413" s="157">
        <v>2738</v>
      </c>
      <c r="H413" s="157"/>
      <c r="I413" s="24"/>
      <c r="J413" s="24"/>
      <c r="K413" s="158" t="s">
        <v>310</v>
      </c>
      <c r="L413" s="158"/>
      <c r="M413" s="24"/>
      <c r="N413" s="24"/>
      <c r="O413" s="158" t="s">
        <v>310</v>
      </c>
      <c r="P413" s="158"/>
      <c r="Q413" s="24"/>
      <c r="R413" s="24"/>
      <c r="S413" s="157">
        <v>2738</v>
      </c>
      <c r="T413" s="157"/>
      <c r="U413" s="24"/>
    </row>
    <row r="414" spans="1:21">
      <c r="A414" s="12"/>
      <c r="B414" s="207"/>
      <c r="C414" s="158"/>
      <c r="D414" s="158"/>
      <c r="E414" s="24"/>
      <c r="F414" s="24"/>
      <c r="G414" s="157"/>
      <c r="H414" s="157"/>
      <c r="I414" s="24"/>
      <c r="J414" s="24"/>
      <c r="K414" s="158"/>
      <c r="L414" s="158"/>
      <c r="M414" s="24"/>
      <c r="N414" s="24"/>
      <c r="O414" s="158"/>
      <c r="P414" s="158"/>
      <c r="Q414" s="24"/>
      <c r="R414" s="24"/>
      <c r="S414" s="157"/>
      <c r="T414" s="157"/>
      <c r="U414" s="24"/>
    </row>
    <row r="415" spans="1:21">
      <c r="A415" s="12"/>
      <c r="B415" s="206" t="s">
        <v>168</v>
      </c>
      <c r="C415" s="160" t="s">
        <v>310</v>
      </c>
      <c r="D415" s="160"/>
      <c r="E415" s="28"/>
      <c r="F415" s="28"/>
      <c r="G415" s="161">
        <v>5696</v>
      </c>
      <c r="H415" s="161"/>
      <c r="I415" s="28"/>
      <c r="J415" s="28"/>
      <c r="K415" s="160">
        <v>23</v>
      </c>
      <c r="L415" s="160"/>
      <c r="M415" s="28"/>
      <c r="N415" s="28"/>
      <c r="O415" s="160" t="s">
        <v>310</v>
      </c>
      <c r="P415" s="160"/>
      <c r="Q415" s="28"/>
      <c r="R415" s="28"/>
      <c r="S415" s="161">
        <v>5719</v>
      </c>
      <c r="T415" s="161"/>
      <c r="U415" s="28"/>
    </row>
    <row r="416" spans="1:21">
      <c r="A416" s="12"/>
      <c r="B416" s="206"/>
      <c r="C416" s="160"/>
      <c r="D416" s="160"/>
      <c r="E416" s="28"/>
      <c r="F416" s="28"/>
      <c r="G416" s="161"/>
      <c r="H416" s="161"/>
      <c r="I416" s="28"/>
      <c r="J416" s="28"/>
      <c r="K416" s="160"/>
      <c r="L416" s="160"/>
      <c r="M416" s="28"/>
      <c r="N416" s="28"/>
      <c r="O416" s="160"/>
      <c r="P416" s="160"/>
      <c r="Q416" s="28"/>
      <c r="R416" s="28"/>
      <c r="S416" s="161"/>
      <c r="T416" s="161"/>
      <c r="U416" s="28"/>
    </row>
    <row r="417" spans="1:21">
      <c r="A417" s="12"/>
      <c r="B417" s="207" t="s">
        <v>169</v>
      </c>
      <c r="C417" s="158" t="s">
        <v>310</v>
      </c>
      <c r="D417" s="158"/>
      <c r="E417" s="24"/>
      <c r="F417" s="24"/>
      <c r="G417" s="157">
        <v>3739</v>
      </c>
      <c r="H417" s="157"/>
      <c r="I417" s="24"/>
      <c r="J417" s="24"/>
      <c r="K417" s="158" t="s">
        <v>310</v>
      </c>
      <c r="L417" s="158"/>
      <c r="M417" s="24"/>
      <c r="N417" s="24"/>
      <c r="O417" s="158" t="s">
        <v>310</v>
      </c>
      <c r="P417" s="158"/>
      <c r="Q417" s="24"/>
      <c r="R417" s="24"/>
      <c r="S417" s="157">
        <v>3739</v>
      </c>
      <c r="T417" s="157"/>
      <c r="U417" s="24"/>
    </row>
    <row r="418" spans="1:21">
      <c r="A418" s="12"/>
      <c r="B418" s="207"/>
      <c r="C418" s="158"/>
      <c r="D418" s="158"/>
      <c r="E418" s="24"/>
      <c r="F418" s="24"/>
      <c r="G418" s="157"/>
      <c r="H418" s="157"/>
      <c r="I418" s="24"/>
      <c r="J418" s="24"/>
      <c r="K418" s="158"/>
      <c r="L418" s="158"/>
      <c r="M418" s="24"/>
      <c r="N418" s="24"/>
      <c r="O418" s="158"/>
      <c r="P418" s="158"/>
      <c r="Q418" s="24"/>
      <c r="R418" s="24"/>
      <c r="S418" s="157"/>
      <c r="T418" s="157"/>
      <c r="U418" s="24"/>
    </row>
    <row r="419" spans="1:21">
      <c r="A419" s="12"/>
      <c r="B419" s="206" t="s">
        <v>170</v>
      </c>
      <c r="C419" s="160">
        <v>380</v>
      </c>
      <c r="D419" s="160"/>
      <c r="E419" s="28"/>
      <c r="F419" s="28"/>
      <c r="G419" s="161">
        <v>2829</v>
      </c>
      <c r="H419" s="161"/>
      <c r="I419" s="28"/>
      <c r="J419" s="28"/>
      <c r="K419" s="160" t="s">
        <v>310</v>
      </c>
      <c r="L419" s="160"/>
      <c r="M419" s="28"/>
      <c r="N419" s="28"/>
      <c r="O419" s="160" t="s">
        <v>310</v>
      </c>
      <c r="P419" s="160"/>
      <c r="Q419" s="28"/>
      <c r="R419" s="28"/>
      <c r="S419" s="161">
        <v>3209</v>
      </c>
      <c r="T419" s="161"/>
      <c r="U419" s="28"/>
    </row>
    <row r="420" spans="1:21">
      <c r="A420" s="12"/>
      <c r="B420" s="206"/>
      <c r="C420" s="160"/>
      <c r="D420" s="160"/>
      <c r="E420" s="28"/>
      <c r="F420" s="28"/>
      <c r="G420" s="161"/>
      <c r="H420" s="161"/>
      <c r="I420" s="28"/>
      <c r="J420" s="28"/>
      <c r="K420" s="160"/>
      <c r="L420" s="160"/>
      <c r="M420" s="28"/>
      <c r="N420" s="28"/>
      <c r="O420" s="160"/>
      <c r="P420" s="160"/>
      <c r="Q420" s="28"/>
      <c r="R420" s="28"/>
      <c r="S420" s="161"/>
      <c r="T420" s="161"/>
      <c r="U420" s="28"/>
    </row>
    <row r="421" spans="1:21">
      <c r="A421" s="12"/>
      <c r="B421" s="207" t="s">
        <v>171</v>
      </c>
      <c r="C421" s="158" t="s">
        <v>988</v>
      </c>
      <c r="D421" s="158"/>
      <c r="E421" s="156" t="s">
        <v>325</v>
      </c>
      <c r="F421" s="24"/>
      <c r="G421" s="158" t="s">
        <v>989</v>
      </c>
      <c r="H421" s="158"/>
      <c r="I421" s="156" t="s">
        <v>325</v>
      </c>
      <c r="J421" s="24"/>
      <c r="K421" s="158" t="s">
        <v>310</v>
      </c>
      <c r="L421" s="158"/>
      <c r="M421" s="24"/>
      <c r="N421" s="24"/>
      <c r="O421" s="158" t="s">
        <v>310</v>
      </c>
      <c r="P421" s="158"/>
      <c r="Q421" s="24"/>
      <c r="R421" s="24"/>
      <c r="S421" s="158" t="s">
        <v>990</v>
      </c>
      <c r="T421" s="158"/>
      <c r="U421" s="156" t="s">
        <v>325</v>
      </c>
    </row>
    <row r="422" spans="1:21">
      <c r="A422" s="12"/>
      <c r="B422" s="207"/>
      <c r="C422" s="158"/>
      <c r="D422" s="158"/>
      <c r="E422" s="156"/>
      <c r="F422" s="24"/>
      <c r="G422" s="158"/>
      <c r="H422" s="158"/>
      <c r="I422" s="156"/>
      <c r="J422" s="24"/>
      <c r="K422" s="158"/>
      <c r="L422" s="158"/>
      <c r="M422" s="24"/>
      <c r="N422" s="24"/>
      <c r="O422" s="158"/>
      <c r="P422" s="158"/>
      <c r="Q422" s="24"/>
      <c r="R422" s="24"/>
      <c r="S422" s="158"/>
      <c r="T422" s="158"/>
      <c r="U422" s="156"/>
    </row>
    <row r="423" spans="1:21">
      <c r="A423" s="12"/>
      <c r="B423" s="206" t="s">
        <v>991</v>
      </c>
      <c r="C423" s="161">
        <v>12917</v>
      </c>
      <c r="D423" s="161"/>
      <c r="E423" s="28"/>
      <c r="F423" s="28"/>
      <c r="G423" s="160" t="s">
        <v>310</v>
      </c>
      <c r="H423" s="160"/>
      <c r="I423" s="28"/>
      <c r="J423" s="28"/>
      <c r="K423" s="160" t="s">
        <v>310</v>
      </c>
      <c r="L423" s="160"/>
      <c r="M423" s="28"/>
      <c r="N423" s="28"/>
      <c r="O423" s="160" t="s">
        <v>926</v>
      </c>
      <c r="P423" s="160"/>
      <c r="Q423" s="128" t="s">
        <v>325</v>
      </c>
      <c r="R423" s="28"/>
      <c r="S423" s="160" t="s">
        <v>310</v>
      </c>
      <c r="T423" s="160"/>
      <c r="U423" s="28"/>
    </row>
    <row r="424" spans="1:21">
      <c r="A424" s="12"/>
      <c r="B424" s="206"/>
      <c r="C424" s="161"/>
      <c r="D424" s="161"/>
      <c r="E424" s="28"/>
      <c r="F424" s="28"/>
      <c r="G424" s="160"/>
      <c r="H424" s="160"/>
      <c r="I424" s="28"/>
      <c r="J424" s="28"/>
      <c r="K424" s="160"/>
      <c r="L424" s="160"/>
      <c r="M424" s="28"/>
      <c r="N424" s="28"/>
      <c r="O424" s="160"/>
      <c r="P424" s="160"/>
      <c r="Q424" s="128"/>
      <c r="R424" s="28"/>
      <c r="S424" s="160"/>
      <c r="T424" s="160"/>
      <c r="U424" s="28"/>
    </row>
    <row r="425" spans="1:21">
      <c r="A425" s="12"/>
      <c r="B425" s="207" t="s">
        <v>172</v>
      </c>
      <c r="C425" s="172"/>
      <c r="D425" s="172"/>
      <c r="E425" s="172"/>
      <c r="F425" s="24"/>
      <c r="G425" s="172"/>
      <c r="H425" s="172"/>
      <c r="I425" s="172"/>
      <c r="J425" s="24"/>
      <c r="K425" s="172"/>
      <c r="L425" s="172"/>
      <c r="M425" s="172"/>
      <c r="N425" s="24"/>
      <c r="O425" s="172"/>
      <c r="P425" s="172"/>
      <c r="Q425" s="172"/>
      <c r="R425" s="24"/>
      <c r="S425" s="24"/>
      <c r="T425" s="24"/>
      <c r="U425" s="24"/>
    </row>
    <row r="426" spans="1:21">
      <c r="A426" s="12"/>
      <c r="B426" s="207"/>
      <c r="C426" s="172"/>
      <c r="D426" s="172"/>
      <c r="E426" s="172"/>
      <c r="F426" s="24"/>
      <c r="G426" s="172"/>
      <c r="H426" s="172"/>
      <c r="I426" s="172"/>
      <c r="J426" s="24"/>
      <c r="K426" s="172"/>
      <c r="L426" s="172"/>
      <c r="M426" s="172"/>
      <c r="N426" s="24"/>
      <c r="O426" s="172"/>
      <c r="P426" s="172"/>
      <c r="Q426" s="172"/>
      <c r="R426" s="24"/>
      <c r="S426" s="24"/>
      <c r="T426" s="24"/>
      <c r="U426" s="24"/>
    </row>
    <row r="427" spans="1:21">
      <c r="A427" s="12"/>
      <c r="B427" s="208" t="s">
        <v>992</v>
      </c>
      <c r="C427" s="160" t="s">
        <v>310</v>
      </c>
      <c r="D427" s="160"/>
      <c r="E427" s="28"/>
      <c r="F427" s="28"/>
      <c r="G427" s="161">
        <v>3923</v>
      </c>
      <c r="H427" s="161"/>
      <c r="I427" s="28"/>
      <c r="J427" s="28"/>
      <c r="K427" s="160" t="s">
        <v>993</v>
      </c>
      <c r="L427" s="160"/>
      <c r="M427" s="128" t="s">
        <v>325</v>
      </c>
      <c r="N427" s="28"/>
      <c r="O427" s="160">
        <v>349</v>
      </c>
      <c r="P427" s="160"/>
      <c r="Q427" s="28"/>
      <c r="R427" s="28"/>
      <c r="S427" s="161">
        <v>1338</v>
      </c>
      <c r="T427" s="161"/>
      <c r="U427" s="28"/>
    </row>
    <row r="428" spans="1:21">
      <c r="A428" s="12"/>
      <c r="B428" s="208"/>
      <c r="C428" s="160"/>
      <c r="D428" s="160"/>
      <c r="E428" s="28"/>
      <c r="F428" s="28"/>
      <c r="G428" s="161"/>
      <c r="H428" s="161"/>
      <c r="I428" s="28"/>
      <c r="J428" s="28"/>
      <c r="K428" s="160"/>
      <c r="L428" s="160"/>
      <c r="M428" s="128"/>
      <c r="N428" s="28"/>
      <c r="O428" s="160"/>
      <c r="P428" s="160"/>
      <c r="Q428" s="28"/>
      <c r="R428" s="28"/>
      <c r="S428" s="161"/>
      <c r="T428" s="161"/>
      <c r="U428" s="28"/>
    </row>
    <row r="429" spans="1:21">
      <c r="A429" s="12"/>
      <c r="B429" s="209" t="s">
        <v>994</v>
      </c>
      <c r="C429" s="158" t="s">
        <v>310</v>
      </c>
      <c r="D429" s="158"/>
      <c r="E429" s="24"/>
      <c r="F429" s="24"/>
      <c r="G429" s="158" t="s">
        <v>995</v>
      </c>
      <c r="H429" s="158"/>
      <c r="I429" s="156" t="s">
        <v>325</v>
      </c>
      <c r="J429" s="24"/>
      <c r="K429" s="158" t="s">
        <v>996</v>
      </c>
      <c r="L429" s="158"/>
      <c r="M429" s="156" t="s">
        <v>325</v>
      </c>
      <c r="N429" s="24"/>
      <c r="O429" s="158" t="s">
        <v>310</v>
      </c>
      <c r="P429" s="158"/>
      <c r="Q429" s="24"/>
      <c r="R429" s="24"/>
      <c r="S429" s="158" t="s">
        <v>997</v>
      </c>
      <c r="T429" s="158"/>
      <c r="U429" s="156" t="s">
        <v>325</v>
      </c>
    </row>
    <row r="430" spans="1:21">
      <c r="A430" s="12"/>
      <c r="B430" s="209"/>
      <c r="C430" s="158"/>
      <c r="D430" s="158"/>
      <c r="E430" s="24"/>
      <c r="F430" s="24"/>
      <c r="G430" s="158"/>
      <c r="H430" s="158"/>
      <c r="I430" s="156"/>
      <c r="J430" s="24"/>
      <c r="K430" s="158"/>
      <c r="L430" s="158"/>
      <c r="M430" s="156"/>
      <c r="N430" s="24"/>
      <c r="O430" s="158"/>
      <c r="P430" s="158"/>
      <c r="Q430" s="24"/>
      <c r="R430" s="24"/>
      <c r="S430" s="158"/>
      <c r="T430" s="158"/>
      <c r="U430" s="156"/>
    </row>
    <row r="431" spans="1:21">
      <c r="A431" s="12"/>
      <c r="B431" s="208" t="s">
        <v>175</v>
      </c>
      <c r="C431" s="160">
        <v>21</v>
      </c>
      <c r="D431" s="160"/>
      <c r="E431" s="28"/>
      <c r="F431" s="28"/>
      <c r="G431" s="161">
        <v>3800</v>
      </c>
      <c r="H431" s="161"/>
      <c r="I431" s="28"/>
      <c r="J431" s="28"/>
      <c r="K431" s="160">
        <v>3</v>
      </c>
      <c r="L431" s="160"/>
      <c r="M431" s="28"/>
      <c r="N431" s="28"/>
      <c r="O431" s="160" t="s">
        <v>998</v>
      </c>
      <c r="P431" s="160"/>
      <c r="Q431" s="128" t="s">
        <v>325</v>
      </c>
      <c r="R431" s="28"/>
      <c r="S431" s="161">
        <v>3399</v>
      </c>
      <c r="T431" s="161"/>
      <c r="U431" s="28"/>
    </row>
    <row r="432" spans="1:21">
      <c r="A432" s="12"/>
      <c r="B432" s="208"/>
      <c r="C432" s="160"/>
      <c r="D432" s="160"/>
      <c r="E432" s="28"/>
      <c r="F432" s="28"/>
      <c r="G432" s="161"/>
      <c r="H432" s="161"/>
      <c r="I432" s="28"/>
      <c r="J432" s="28"/>
      <c r="K432" s="160"/>
      <c r="L432" s="160"/>
      <c r="M432" s="28"/>
      <c r="N432" s="28"/>
      <c r="O432" s="160"/>
      <c r="P432" s="160"/>
      <c r="Q432" s="128"/>
      <c r="R432" s="28"/>
      <c r="S432" s="161"/>
      <c r="T432" s="161"/>
      <c r="U432" s="28"/>
    </row>
    <row r="433" spans="1:21">
      <c r="A433" s="12"/>
      <c r="B433" s="209" t="s">
        <v>999</v>
      </c>
      <c r="C433" s="158" t="s">
        <v>310</v>
      </c>
      <c r="D433" s="158"/>
      <c r="E433" s="24"/>
      <c r="F433" s="24"/>
      <c r="G433" s="158" t="s">
        <v>1000</v>
      </c>
      <c r="H433" s="158"/>
      <c r="I433" s="156" t="s">
        <v>325</v>
      </c>
      <c r="J433" s="24"/>
      <c r="K433" s="158">
        <v>28</v>
      </c>
      <c r="L433" s="158"/>
      <c r="M433" s="24"/>
      <c r="N433" s="24"/>
      <c r="O433" s="158" t="s">
        <v>310</v>
      </c>
      <c r="P433" s="158"/>
      <c r="Q433" s="24"/>
      <c r="R433" s="24"/>
      <c r="S433" s="158" t="s">
        <v>1001</v>
      </c>
      <c r="T433" s="158"/>
      <c r="U433" s="156" t="s">
        <v>325</v>
      </c>
    </row>
    <row r="434" spans="1:21">
      <c r="A434" s="12"/>
      <c r="B434" s="209"/>
      <c r="C434" s="158"/>
      <c r="D434" s="158"/>
      <c r="E434" s="24"/>
      <c r="F434" s="24"/>
      <c r="G434" s="158"/>
      <c r="H434" s="158"/>
      <c r="I434" s="156"/>
      <c r="J434" s="24"/>
      <c r="K434" s="158"/>
      <c r="L434" s="158"/>
      <c r="M434" s="24"/>
      <c r="N434" s="24"/>
      <c r="O434" s="158"/>
      <c r="P434" s="158"/>
      <c r="Q434" s="24"/>
      <c r="R434" s="24"/>
      <c r="S434" s="158"/>
      <c r="T434" s="158"/>
      <c r="U434" s="156"/>
    </row>
    <row r="435" spans="1:21">
      <c r="A435" s="12"/>
      <c r="B435" s="208" t="s">
        <v>1002</v>
      </c>
      <c r="C435" s="160" t="s">
        <v>1003</v>
      </c>
      <c r="D435" s="160"/>
      <c r="E435" s="128" t="s">
        <v>325</v>
      </c>
      <c r="F435" s="28"/>
      <c r="G435" s="161">
        <v>26530</v>
      </c>
      <c r="H435" s="161"/>
      <c r="I435" s="28"/>
      <c r="J435" s="28"/>
      <c r="K435" s="161">
        <v>4164</v>
      </c>
      <c r="L435" s="161"/>
      <c r="M435" s="28"/>
      <c r="N435" s="28"/>
      <c r="O435" s="160" t="s">
        <v>1004</v>
      </c>
      <c r="P435" s="160"/>
      <c r="Q435" s="128" t="s">
        <v>325</v>
      </c>
      <c r="R435" s="28"/>
      <c r="S435" s="161">
        <v>30252</v>
      </c>
      <c r="T435" s="161"/>
      <c r="U435" s="28"/>
    </row>
    <row r="436" spans="1:21">
      <c r="A436" s="12"/>
      <c r="B436" s="208"/>
      <c r="C436" s="160"/>
      <c r="D436" s="160"/>
      <c r="E436" s="128"/>
      <c r="F436" s="28"/>
      <c r="G436" s="161"/>
      <c r="H436" s="161"/>
      <c r="I436" s="28"/>
      <c r="J436" s="28"/>
      <c r="K436" s="161"/>
      <c r="L436" s="161"/>
      <c r="M436" s="28"/>
      <c r="N436" s="28"/>
      <c r="O436" s="160"/>
      <c r="P436" s="160"/>
      <c r="Q436" s="128"/>
      <c r="R436" s="28"/>
      <c r="S436" s="161"/>
      <c r="T436" s="161"/>
      <c r="U436" s="28"/>
    </row>
    <row r="437" spans="1:21">
      <c r="A437" s="12"/>
      <c r="B437" s="209" t="s">
        <v>1005</v>
      </c>
      <c r="C437" s="158">
        <v>112</v>
      </c>
      <c r="D437" s="158"/>
      <c r="E437" s="24"/>
      <c r="F437" s="24"/>
      <c r="G437" s="157">
        <v>9435</v>
      </c>
      <c r="H437" s="157"/>
      <c r="I437" s="24"/>
      <c r="J437" s="24"/>
      <c r="K437" s="157">
        <v>2695</v>
      </c>
      <c r="L437" s="157"/>
      <c r="M437" s="24"/>
      <c r="N437" s="24"/>
      <c r="O437" s="158">
        <v>425</v>
      </c>
      <c r="P437" s="158"/>
      <c r="Q437" s="24"/>
      <c r="R437" s="24"/>
      <c r="S437" s="157">
        <v>12667</v>
      </c>
      <c r="T437" s="157"/>
      <c r="U437" s="24"/>
    </row>
    <row r="438" spans="1:21">
      <c r="A438" s="12"/>
      <c r="B438" s="209"/>
      <c r="C438" s="158"/>
      <c r="D438" s="158"/>
      <c r="E438" s="24"/>
      <c r="F438" s="24"/>
      <c r="G438" s="157"/>
      <c r="H438" s="157"/>
      <c r="I438" s="24"/>
      <c r="J438" s="24"/>
      <c r="K438" s="157"/>
      <c r="L438" s="157"/>
      <c r="M438" s="24"/>
      <c r="N438" s="24"/>
      <c r="O438" s="158"/>
      <c r="P438" s="158"/>
      <c r="Q438" s="24"/>
      <c r="R438" s="24"/>
      <c r="S438" s="157"/>
      <c r="T438" s="157"/>
      <c r="U438" s="24"/>
    </row>
    <row r="439" spans="1:21">
      <c r="A439" s="12"/>
      <c r="B439" s="208" t="s">
        <v>1006</v>
      </c>
      <c r="C439" s="160" t="s">
        <v>310</v>
      </c>
      <c r="D439" s="160"/>
      <c r="E439" s="28"/>
      <c r="F439" s="28"/>
      <c r="G439" s="161">
        <v>2173</v>
      </c>
      <c r="H439" s="161"/>
      <c r="I439" s="28"/>
      <c r="J439" s="28"/>
      <c r="K439" s="160" t="s">
        <v>310</v>
      </c>
      <c r="L439" s="160"/>
      <c r="M439" s="28"/>
      <c r="N439" s="28"/>
      <c r="O439" s="160" t="s">
        <v>310</v>
      </c>
      <c r="P439" s="160"/>
      <c r="Q439" s="28"/>
      <c r="R439" s="28"/>
      <c r="S439" s="161">
        <v>2173</v>
      </c>
      <c r="T439" s="161"/>
      <c r="U439" s="28"/>
    </row>
    <row r="440" spans="1:21" ht="15.75" thickBot="1">
      <c r="A440" s="12"/>
      <c r="B440" s="208"/>
      <c r="C440" s="174"/>
      <c r="D440" s="174"/>
      <c r="E440" s="51"/>
      <c r="F440" s="28"/>
      <c r="G440" s="173"/>
      <c r="H440" s="173"/>
      <c r="I440" s="51"/>
      <c r="J440" s="28"/>
      <c r="K440" s="174"/>
      <c r="L440" s="174"/>
      <c r="M440" s="51"/>
      <c r="N440" s="28"/>
      <c r="O440" s="174"/>
      <c r="P440" s="174"/>
      <c r="Q440" s="51"/>
      <c r="R440" s="28"/>
      <c r="S440" s="173"/>
      <c r="T440" s="173"/>
      <c r="U440" s="51"/>
    </row>
    <row r="441" spans="1:21">
      <c r="A441" s="12"/>
      <c r="B441" s="210" t="s">
        <v>1007</v>
      </c>
      <c r="C441" s="178" t="s">
        <v>1008</v>
      </c>
      <c r="D441" s="178"/>
      <c r="E441" s="179" t="s">
        <v>325</v>
      </c>
      <c r="F441" s="24"/>
      <c r="G441" s="177">
        <v>60487</v>
      </c>
      <c r="H441" s="177"/>
      <c r="I441" s="25"/>
      <c r="J441" s="24"/>
      <c r="K441" s="177">
        <v>4839</v>
      </c>
      <c r="L441" s="177"/>
      <c r="M441" s="25"/>
      <c r="N441" s="24"/>
      <c r="O441" s="178" t="s">
        <v>310</v>
      </c>
      <c r="P441" s="178"/>
      <c r="Q441" s="25"/>
      <c r="R441" s="24"/>
      <c r="S441" s="177">
        <v>41995</v>
      </c>
      <c r="T441" s="177"/>
      <c r="U441" s="25"/>
    </row>
    <row r="442" spans="1:21">
      <c r="A442" s="12"/>
      <c r="B442" s="210"/>
      <c r="C442" s="189"/>
      <c r="D442" s="189"/>
      <c r="E442" s="190"/>
      <c r="F442" s="24"/>
      <c r="G442" s="188"/>
      <c r="H442" s="188"/>
      <c r="I442" s="74"/>
      <c r="J442" s="24"/>
      <c r="K442" s="188"/>
      <c r="L442" s="188"/>
      <c r="M442" s="74"/>
      <c r="N442" s="24"/>
      <c r="O442" s="189"/>
      <c r="P442" s="189"/>
      <c r="Q442" s="74"/>
      <c r="R442" s="24"/>
      <c r="S442" s="188"/>
      <c r="T442" s="188"/>
      <c r="U442" s="74"/>
    </row>
    <row r="443" spans="1:21">
      <c r="A443" s="12"/>
      <c r="B443" s="211" t="s">
        <v>181</v>
      </c>
      <c r="C443" s="135"/>
      <c r="D443" s="135"/>
      <c r="E443" s="135"/>
      <c r="F443" s="28"/>
      <c r="G443" s="135"/>
      <c r="H443" s="135"/>
      <c r="I443" s="135"/>
      <c r="J443" s="28"/>
      <c r="K443" s="135"/>
      <c r="L443" s="135"/>
      <c r="M443" s="135"/>
      <c r="N443" s="28"/>
      <c r="O443" s="135"/>
      <c r="P443" s="135"/>
      <c r="Q443" s="135"/>
      <c r="R443" s="28"/>
      <c r="S443" s="28"/>
      <c r="T443" s="28"/>
      <c r="U443" s="28"/>
    </row>
    <row r="444" spans="1:21">
      <c r="A444" s="12"/>
      <c r="B444" s="211"/>
      <c r="C444" s="135"/>
      <c r="D444" s="135"/>
      <c r="E444" s="135"/>
      <c r="F444" s="28"/>
      <c r="G444" s="135"/>
      <c r="H444" s="135"/>
      <c r="I444" s="135"/>
      <c r="J444" s="28"/>
      <c r="K444" s="135"/>
      <c r="L444" s="135"/>
      <c r="M444" s="135"/>
      <c r="N444" s="28"/>
      <c r="O444" s="135"/>
      <c r="P444" s="135"/>
      <c r="Q444" s="135"/>
      <c r="R444" s="28"/>
      <c r="S444" s="28"/>
      <c r="T444" s="28"/>
      <c r="U444" s="28"/>
    </row>
    <row r="445" spans="1:21">
      <c r="A445" s="12"/>
      <c r="B445" s="205" t="s">
        <v>182</v>
      </c>
      <c r="C445" s="158" t="s">
        <v>310</v>
      </c>
      <c r="D445" s="158"/>
      <c r="E445" s="24"/>
      <c r="F445" s="24"/>
      <c r="G445" s="158" t="s">
        <v>1009</v>
      </c>
      <c r="H445" s="158"/>
      <c r="I445" s="156" t="s">
        <v>325</v>
      </c>
      <c r="J445" s="24"/>
      <c r="K445" s="158" t="s">
        <v>1010</v>
      </c>
      <c r="L445" s="158"/>
      <c r="M445" s="156" t="s">
        <v>325</v>
      </c>
      <c r="N445" s="24"/>
      <c r="O445" s="158" t="s">
        <v>310</v>
      </c>
      <c r="P445" s="158"/>
      <c r="Q445" s="24"/>
      <c r="R445" s="24"/>
      <c r="S445" s="158" t="s">
        <v>1011</v>
      </c>
      <c r="T445" s="158"/>
      <c r="U445" s="156" t="s">
        <v>325</v>
      </c>
    </row>
    <row r="446" spans="1:21">
      <c r="A446" s="12"/>
      <c r="B446" s="205"/>
      <c r="C446" s="158"/>
      <c r="D446" s="158"/>
      <c r="E446" s="24"/>
      <c r="F446" s="24"/>
      <c r="G446" s="158"/>
      <c r="H446" s="158"/>
      <c r="I446" s="156"/>
      <c r="J446" s="24"/>
      <c r="K446" s="158"/>
      <c r="L446" s="158"/>
      <c r="M446" s="156"/>
      <c r="N446" s="24"/>
      <c r="O446" s="158"/>
      <c r="P446" s="158"/>
      <c r="Q446" s="24"/>
      <c r="R446" s="24"/>
      <c r="S446" s="158"/>
      <c r="T446" s="158"/>
      <c r="U446" s="156"/>
    </row>
    <row r="447" spans="1:21">
      <c r="A447" s="12"/>
      <c r="B447" s="204" t="s">
        <v>183</v>
      </c>
      <c r="C447" s="160" t="s">
        <v>310</v>
      </c>
      <c r="D447" s="160"/>
      <c r="E447" s="28"/>
      <c r="F447" s="28"/>
      <c r="G447" s="161">
        <v>1791</v>
      </c>
      <c r="H447" s="161"/>
      <c r="I447" s="28"/>
      <c r="J447" s="28"/>
      <c r="K447" s="160" t="s">
        <v>310</v>
      </c>
      <c r="L447" s="160"/>
      <c r="M447" s="28"/>
      <c r="N447" s="28"/>
      <c r="O447" s="160" t="s">
        <v>310</v>
      </c>
      <c r="P447" s="160"/>
      <c r="Q447" s="28"/>
      <c r="R447" s="28"/>
      <c r="S447" s="161">
        <v>1791</v>
      </c>
      <c r="T447" s="161"/>
      <c r="U447" s="28"/>
    </row>
    <row r="448" spans="1:21">
      <c r="A448" s="12"/>
      <c r="B448" s="204"/>
      <c r="C448" s="160"/>
      <c r="D448" s="160"/>
      <c r="E448" s="28"/>
      <c r="F448" s="28"/>
      <c r="G448" s="161"/>
      <c r="H448" s="161"/>
      <c r="I448" s="28"/>
      <c r="J448" s="28"/>
      <c r="K448" s="160"/>
      <c r="L448" s="160"/>
      <c r="M448" s="28"/>
      <c r="N448" s="28"/>
      <c r="O448" s="160"/>
      <c r="P448" s="160"/>
      <c r="Q448" s="28"/>
      <c r="R448" s="28"/>
      <c r="S448" s="161"/>
      <c r="T448" s="161"/>
      <c r="U448" s="28"/>
    </row>
    <row r="449" spans="1:21">
      <c r="A449" s="12"/>
      <c r="B449" s="205" t="s">
        <v>1012</v>
      </c>
      <c r="C449" s="158" t="s">
        <v>1013</v>
      </c>
      <c r="D449" s="158"/>
      <c r="E449" s="156" t="s">
        <v>325</v>
      </c>
      <c r="F449" s="24"/>
      <c r="G449" s="157">
        <v>191415</v>
      </c>
      <c r="H449" s="157"/>
      <c r="I449" s="24"/>
      <c r="J449" s="24"/>
      <c r="K449" s="158" t="s">
        <v>1014</v>
      </c>
      <c r="L449" s="158"/>
      <c r="M449" s="156" t="s">
        <v>325</v>
      </c>
      <c r="N449" s="24"/>
      <c r="O449" s="158" t="s">
        <v>310</v>
      </c>
      <c r="P449" s="158"/>
      <c r="Q449" s="24"/>
      <c r="R449" s="24"/>
      <c r="S449" s="158" t="s">
        <v>310</v>
      </c>
      <c r="T449" s="158"/>
      <c r="U449" s="24"/>
    </row>
    <row r="450" spans="1:21" ht="15.75" thickBot="1">
      <c r="A450" s="12"/>
      <c r="B450" s="205"/>
      <c r="C450" s="162"/>
      <c r="D450" s="162"/>
      <c r="E450" s="180"/>
      <c r="F450" s="24"/>
      <c r="G450" s="163"/>
      <c r="H450" s="163"/>
      <c r="I450" s="30"/>
      <c r="J450" s="24"/>
      <c r="K450" s="162"/>
      <c r="L450" s="162"/>
      <c r="M450" s="180"/>
      <c r="N450" s="24"/>
      <c r="O450" s="162"/>
      <c r="P450" s="162"/>
      <c r="Q450" s="30"/>
      <c r="R450" s="24"/>
      <c r="S450" s="162"/>
      <c r="T450" s="162"/>
      <c r="U450" s="30"/>
    </row>
    <row r="451" spans="1:21">
      <c r="A451" s="12"/>
      <c r="B451" s="212" t="s">
        <v>1015</v>
      </c>
      <c r="C451" s="167" t="s">
        <v>1013</v>
      </c>
      <c r="D451" s="167"/>
      <c r="E451" s="169" t="s">
        <v>325</v>
      </c>
      <c r="F451" s="28"/>
      <c r="G451" s="167" t="s">
        <v>1016</v>
      </c>
      <c r="H451" s="167"/>
      <c r="I451" s="169" t="s">
        <v>325</v>
      </c>
      <c r="J451" s="28"/>
      <c r="K451" s="167" t="s">
        <v>1017</v>
      </c>
      <c r="L451" s="167"/>
      <c r="M451" s="169" t="s">
        <v>325</v>
      </c>
      <c r="N451" s="28"/>
      <c r="O451" s="167" t="s">
        <v>310</v>
      </c>
      <c r="P451" s="167"/>
      <c r="Q451" s="35"/>
      <c r="R451" s="28"/>
      <c r="S451" s="167" t="s">
        <v>1018</v>
      </c>
      <c r="T451" s="167"/>
      <c r="U451" s="169" t="s">
        <v>325</v>
      </c>
    </row>
    <row r="452" spans="1:21">
      <c r="A452" s="12"/>
      <c r="B452" s="212"/>
      <c r="C452" s="168"/>
      <c r="D452" s="168"/>
      <c r="E452" s="170"/>
      <c r="F452" s="28"/>
      <c r="G452" s="168"/>
      <c r="H452" s="168"/>
      <c r="I452" s="170"/>
      <c r="J452" s="28"/>
      <c r="K452" s="168"/>
      <c r="L452" s="168"/>
      <c r="M452" s="170"/>
      <c r="N452" s="28"/>
      <c r="O452" s="168"/>
      <c r="P452" s="168"/>
      <c r="Q452" s="85"/>
      <c r="R452" s="28"/>
      <c r="S452" s="168"/>
      <c r="T452" s="168"/>
      <c r="U452" s="170"/>
    </row>
    <row r="453" spans="1:21">
      <c r="A453" s="12"/>
      <c r="B453" s="201" t="s">
        <v>187</v>
      </c>
      <c r="C453" s="172"/>
      <c r="D453" s="172"/>
      <c r="E453" s="172"/>
      <c r="F453" s="24"/>
      <c r="G453" s="172"/>
      <c r="H453" s="172"/>
      <c r="I453" s="172"/>
      <c r="J453" s="24"/>
      <c r="K453" s="172"/>
      <c r="L453" s="172"/>
      <c r="M453" s="172"/>
      <c r="N453" s="24"/>
      <c r="O453" s="172"/>
      <c r="P453" s="172"/>
      <c r="Q453" s="172"/>
      <c r="R453" s="24"/>
      <c r="S453" s="24"/>
      <c r="T453" s="24"/>
      <c r="U453" s="24"/>
    </row>
    <row r="454" spans="1:21">
      <c r="A454" s="12"/>
      <c r="B454" s="201"/>
      <c r="C454" s="172"/>
      <c r="D454" s="172"/>
      <c r="E454" s="172"/>
      <c r="F454" s="24"/>
      <c r="G454" s="172"/>
      <c r="H454" s="172"/>
      <c r="I454" s="172"/>
      <c r="J454" s="24"/>
      <c r="K454" s="172"/>
      <c r="L454" s="172"/>
      <c r="M454" s="172"/>
      <c r="N454" s="24"/>
      <c r="O454" s="172"/>
      <c r="P454" s="172"/>
      <c r="Q454" s="172"/>
      <c r="R454" s="24"/>
      <c r="S454" s="24"/>
      <c r="T454" s="24"/>
      <c r="U454" s="24"/>
    </row>
    <row r="455" spans="1:21">
      <c r="A455" s="12"/>
      <c r="B455" s="204" t="s">
        <v>188</v>
      </c>
      <c r="C455" s="161">
        <v>21300</v>
      </c>
      <c r="D455" s="161"/>
      <c r="E455" s="28"/>
      <c r="F455" s="28"/>
      <c r="G455" s="160" t="s">
        <v>310</v>
      </c>
      <c r="H455" s="160"/>
      <c r="I455" s="28"/>
      <c r="J455" s="28"/>
      <c r="K455" s="160" t="s">
        <v>310</v>
      </c>
      <c r="L455" s="160"/>
      <c r="M455" s="28"/>
      <c r="N455" s="28"/>
      <c r="O455" s="160" t="s">
        <v>310</v>
      </c>
      <c r="P455" s="160"/>
      <c r="Q455" s="28"/>
      <c r="R455" s="28"/>
      <c r="S455" s="161">
        <v>21300</v>
      </c>
      <c r="T455" s="161"/>
      <c r="U455" s="28"/>
    </row>
    <row r="456" spans="1:21">
      <c r="A456" s="12"/>
      <c r="B456" s="204"/>
      <c r="C456" s="161"/>
      <c r="D456" s="161"/>
      <c r="E456" s="28"/>
      <c r="F456" s="28"/>
      <c r="G456" s="160"/>
      <c r="H456" s="160"/>
      <c r="I456" s="28"/>
      <c r="J456" s="28"/>
      <c r="K456" s="160"/>
      <c r="L456" s="160"/>
      <c r="M456" s="28"/>
      <c r="N456" s="28"/>
      <c r="O456" s="160"/>
      <c r="P456" s="160"/>
      <c r="Q456" s="28"/>
      <c r="R456" s="28"/>
      <c r="S456" s="161"/>
      <c r="T456" s="161"/>
      <c r="U456" s="28"/>
    </row>
    <row r="457" spans="1:21">
      <c r="A457" s="12"/>
      <c r="B457" s="205" t="s">
        <v>189</v>
      </c>
      <c r="C457" s="158" t="s">
        <v>310</v>
      </c>
      <c r="D457" s="158"/>
      <c r="E457" s="24"/>
      <c r="F457" s="24"/>
      <c r="G457" s="158" t="s">
        <v>310</v>
      </c>
      <c r="H457" s="158"/>
      <c r="I457" s="24"/>
      <c r="J457" s="24"/>
      <c r="K457" s="158" t="s">
        <v>1019</v>
      </c>
      <c r="L457" s="158"/>
      <c r="M457" s="156" t="s">
        <v>325</v>
      </c>
      <c r="N457" s="24"/>
      <c r="O457" s="158" t="s">
        <v>310</v>
      </c>
      <c r="P457" s="158"/>
      <c r="Q457" s="24"/>
      <c r="R457" s="24"/>
      <c r="S457" s="158" t="s">
        <v>1019</v>
      </c>
      <c r="T457" s="158"/>
      <c r="U457" s="156" t="s">
        <v>325</v>
      </c>
    </row>
    <row r="458" spans="1:21">
      <c r="A458" s="12"/>
      <c r="B458" s="205"/>
      <c r="C458" s="158"/>
      <c r="D458" s="158"/>
      <c r="E458" s="24"/>
      <c r="F458" s="24"/>
      <c r="G458" s="158"/>
      <c r="H458" s="158"/>
      <c r="I458" s="24"/>
      <c r="J458" s="24"/>
      <c r="K458" s="158"/>
      <c r="L458" s="158"/>
      <c r="M458" s="156"/>
      <c r="N458" s="24"/>
      <c r="O458" s="158"/>
      <c r="P458" s="158"/>
      <c r="Q458" s="24"/>
      <c r="R458" s="24"/>
      <c r="S458" s="158"/>
      <c r="T458" s="158"/>
      <c r="U458" s="156"/>
    </row>
    <row r="459" spans="1:21">
      <c r="A459" s="12"/>
      <c r="B459" s="204" t="s">
        <v>190</v>
      </c>
      <c r="C459" s="160" t="s">
        <v>310</v>
      </c>
      <c r="D459" s="160"/>
      <c r="E459" s="28"/>
      <c r="F459" s="28"/>
      <c r="G459" s="161">
        <v>51000</v>
      </c>
      <c r="H459" s="161"/>
      <c r="I459" s="28"/>
      <c r="J459" s="28"/>
      <c r="K459" s="161">
        <v>23500</v>
      </c>
      <c r="L459" s="161"/>
      <c r="M459" s="28"/>
      <c r="N459" s="28"/>
      <c r="O459" s="160" t="s">
        <v>310</v>
      </c>
      <c r="P459" s="160"/>
      <c r="Q459" s="28"/>
      <c r="R459" s="28"/>
      <c r="S459" s="161">
        <v>74500</v>
      </c>
      <c r="T459" s="161"/>
      <c r="U459" s="28"/>
    </row>
    <row r="460" spans="1:21">
      <c r="A460" s="12"/>
      <c r="B460" s="204"/>
      <c r="C460" s="160"/>
      <c r="D460" s="160"/>
      <c r="E460" s="28"/>
      <c r="F460" s="28"/>
      <c r="G460" s="161"/>
      <c r="H460" s="161"/>
      <c r="I460" s="28"/>
      <c r="J460" s="28"/>
      <c r="K460" s="161"/>
      <c r="L460" s="161"/>
      <c r="M460" s="28"/>
      <c r="N460" s="28"/>
      <c r="O460" s="160"/>
      <c r="P460" s="160"/>
      <c r="Q460" s="28"/>
      <c r="R460" s="28"/>
      <c r="S460" s="161"/>
      <c r="T460" s="161"/>
      <c r="U460" s="28"/>
    </row>
    <row r="461" spans="1:21">
      <c r="A461" s="12"/>
      <c r="B461" s="205" t="s">
        <v>191</v>
      </c>
      <c r="C461" s="158" t="s">
        <v>310</v>
      </c>
      <c r="D461" s="158"/>
      <c r="E461" s="24"/>
      <c r="F461" s="24"/>
      <c r="G461" s="158" t="s">
        <v>1020</v>
      </c>
      <c r="H461" s="158"/>
      <c r="I461" s="156" t="s">
        <v>325</v>
      </c>
      <c r="J461" s="24"/>
      <c r="K461" s="158" t="s">
        <v>1021</v>
      </c>
      <c r="L461" s="158"/>
      <c r="M461" s="156" t="s">
        <v>325</v>
      </c>
      <c r="N461" s="24"/>
      <c r="O461" s="158" t="s">
        <v>310</v>
      </c>
      <c r="P461" s="158"/>
      <c r="Q461" s="24"/>
      <c r="R461" s="24"/>
      <c r="S461" s="158" t="s">
        <v>1022</v>
      </c>
      <c r="T461" s="158"/>
      <c r="U461" s="156" t="s">
        <v>325</v>
      </c>
    </row>
    <row r="462" spans="1:21">
      <c r="A462" s="12"/>
      <c r="B462" s="205"/>
      <c r="C462" s="158"/>
      <c r="D462" s="158"/>
      <c r="E462" s="24"/>
      <c r="F462" s="24"/>
      <c r="G462" s="158"/>
      <c r="H462" s="158"/>
      <c r="I462" s="156"/>
      <c r="J462" s="24"/>
      <c r="K462" s="158"/>
      <c r="L462" s="158"/>
      <c r="M462" s="156"/>
      <c r="N462" s="24"/>
      <c r="O462" s="158"/>
      <c r="P462" s="158"/>
      <c r="Q462" s="24"/>
      <c r="R462" s="24"/>
      <c r="S462" s="158"/>
      <c r="T462" s="158"/>
      <c r="U462" s="156"/>
    </row>
    <row r="463" spans="1:21">
      <c r="A463" s="12"/>
      <c r="B463" s="204" t="s">
        <v>192</v>
      </c>
      <c r="C463" s="160" t="s">
        <v>1023</v>
      </c>
      <c r="D463" s="160"/>
      <c r="E463" s="128" t="s">
        <v>325</v>
      </c>
      <c r="F463" s="28"/>
      <c r="G463" s="160" t="s">
        <v>1024</v>
      </c>
      <c r="H463" s="160"/>
      <c r="I463" s="128" t="s">
        <v>325</v>
      </c>
      <c r="J463" s="28"/>
      <c r="K463" s="160" t="s">
        <v>1025</v>
      </c>
      <c r="L463" s="160"/>
      <c r="M463" s="128" t="s">
        <v>325</v>
      </c>
      <c r="N463" s="28"/>
      <c r="O463" s="160" t="s">
        <v>310</v>
      </c>
      <c r="P463" s="160"/>
      <c r="Q463" s="28"/>
      <c r="R463" s="28"/>
      <c r="S463" s="160" t="s">
        <v>1026</v>
      </c>
      <c r="T463" s="160"/>
      <c r="U463" s="128" t="s">
        <v>325</v>
      </c>
    </row>
    <row r="464" spans="1:21">
      <c r="A464" s="12"/>
      <c r="B464" s="204"/>
      <c r="C464" s="160"/>
      <c r="D464" s="160"/>
      <c r="E464" s="128"/>
      <c r="F464" s="28"/>
      <c r="G464" s="160"/>
      <c r="H464" s="160"/>
      <c r="I464" s="128"/>
      <c r="J464" s="28"/>
      <c r="K464" s="160"/>
      <c r="L464" s="160"/>
      <c r="M464" s="128"/>
      <c r="N464" s="28"/>
      <c r="O464" s="160"/>
      <c r="P464" s="160"/>
      <c r="Q464" s="28"/>
      <c r="R464" s="28"/>
      <c r="S464" s="160"/>
      <c r="T464" s="160"/>
      <c r="U464" s="128"/>
    </row>
    <row r="465" spans="1:21">
      <c r="A465" s="12"/>
      <c r="B465" s="205" t="s">
        <v>1027</v>
      </c>
      <c r="C465" s="158" t="s">
        <v>310</v>
      </c>
      <c r="D465" s="158"/>
      <c r="E465" s="24"/>
      <c r="F465" s="24"/>
      <c r="G465" s="157">
        <v>13358</v>
      </c>
      <c r="H465" s="157"/>
      <c r="I465" s="24"/>
      <c r="J465" s="24"/>
      <c r="K465" s="158" t="s">
        <v>310</v>
      </c>
      <c r="L465" s="158"/>
      <c r="M465" s="24"/>
      <c r="N465" s="24"/>
      <c r="O465" s="158" t="s">
        <v>310</v>
      </c>
      <c r="P465" s="158"/>
      <c r="Q465" s="24"/>
      <c r="R465" s="24"/>
      <c r="S465" s="157">
        <v>13358</v>
      </c>
      <c r="T465" s="157"/>
      <c r="U465" s="24"/>
    </row>
    <row r="466" spans="1:21">
      <c r="A466" s="12"/>
      <c r="B466" s="205"/>
      <c r="C466" s="158"/>
      <c r="D466" s="158"/>
      <c r="E466" s="24"/>
      <c r="F466" s="24"/>
      <c r="G466" s="157"/>
      <c r="H466" s="157"/>
      <c r="I466" s="24"/>
      <c r="J466" s="24"/>
      <c r="K466" s="158"/>
      <c r="L466" s="158"/>
      <c r="M466" s="24"/>
      <c r="N466" s="24"/>
      <c r="O466" s="158"/>
      <c r="P466" s="158"/>
      <c r="Q466" s="24"/>
      <c r="R466" s="24"/>
      <c r="S466" s="157"/>
      <c r="T466" s="157"/>
      <c r="U466" s="24"/>
    </row>
    <row r="467" spans="1:21">
      <c r="A467" s="12"/>
      <c r="B467" s="204" t="s">
        <v>194</v>
      </c>
      <c r="C467" s="160" t="s">
        <v>310</v>
      </c>
      <c r="D467" s="160"/>
      <c r="E467" s="28"/>
      <c r="F467" s="28"/>
      <c r="G467" s="160" t="s">
        <v>1028</v>
      </c>
      <c r="H467" s="160"/>
      <c r="I467" s="128" t="s">
        <v>325</v>
      </c>
      <c r="J467" s="28"/>
      <c r="K467" s="160" t="s">
        <v>310</v>
      </c>
      <c r="L467" s="160"/>
      <c r="M467" s="28"/>
      <c r="N467" s="28"/>
      <c r="O467" s="160" t="s">
        <v>310</v>
      </c>
      <c r="P467" s="160"/>
      <c r="Q467" s="28"/>
      <c r="R467" s="28"/>
      <c r="S467" s="160" t="s">
        <v>1028</v>
      </c>
      <c r="T467" s="160"/>
      <c r="U467" s="128" t="s">
        <v>325</v>
      </c>
    </row>
    <row r="468" spans="1:21">
      <c r="A468" s="12"/>
      <c r="B468" s="204"/>
      <c r="C468" s="160"/>
      <c r="D468" s="160"/>
      <c r="E468" s="28"/>
      <c r="F468" s="28"/>
      <c r="G468" s="160"/>
      <c r="H468" s="160"/>
      <c r="I468" s="128"/>
      <c r="J468" s="28"/>
      <c r="K468" s="160"/>
      <c r="L468" s="160"/>
      <c r="M468" s="28"/>
      <c r="N468" s="28"/>
      <c r="O468" s="160"/>
      <c r="P468" s="160"/>
      <c r="Q468" s="28"/>
      <c r="R468" s="28"/>
      <c r="S468" s="160"/>
      <c r="T468" s="160"/>
      <c r="U468" s="128"/>
    </row>
    <row r="469" spans="1:21">
      <c r="A469" s="12"/>
      <c r="B469" s="205" t="s">
        <v>196</v>
      </c>
      <c r="C469" s="158" t="s">
        <v>1029</v>
      </c>
      <c r="D469" s="158"/>
      <c r="E469" s="156" t="s">
        <v>325</v>
      </c>
      <c r="F469" s="24"/>
      <c r="G469" s="158" t="s">
        <v>310</v>
      </c>
      <c r="H469" s="158"/>
      <c r="I469" s="24"/>
      <c r="J469" s="24"/>
      <c r="K469" s="158" t="s">
        <v>310</v>
      </c>
      <c r="L469" s="158"/>
      <c r="M469" s="24"/>
      <c r="N469" s="24"/>
      <c r="O469" s="158" t="s">
        <v>310</v>
      </c>
      <c r="P469" s="158"/>
      <c r="Q469" s="24"/>
      <c r="R469" s="24"/>
      <c r="S469" s="158" t="s">
        <v>1029</v>
      </c>
      <c r="T469" s="158"/>
      <c r="U469" s="156" t="s">
        <v>325</v>
      </c>
    </row>
    <row r="470" spans="1:21">
      <c r="A470" s="12"/>
      <c r="B470" s="205"/>
      <c r="C470" s="158"/>
      <c r="D470" s="158"/>
      <c r="E470" s="156"/>
      <c r="F470" s="24"/>
      <c r="G470" s="158"/>
      <c r="H470" s="158"/>
      <c r="I470" s="24"/>
      <c r="J470" s="24"/>
      <c r="K470" s="158"/>
      <c r="L470" s="158"/>
      <c r="M470" s="24"/>
      <c r="N470" s="24"/>
      <c r="O470" s="158"/>
      <c r="P470" s="158"/>
      <c r="Q470" s="24"/>
      <c r="R470" s="24"/>
      <c r="S470" s="158"/>
      <c r="T470" s="158"/>
      <c r="U470" s="156"/>
    </row>
    <row r="471" spans="1:21">
      <c r="A471" s="12"/>
      <c r="B471" s="204" t="s">
        <v>149</v>
      </c>
      <c r="C471" s="160" t="s">
        <v>1030</v>
      </c>
      <c r="D471" s="160"/>
      <c r="E471" s="128" t="s">
        <v>325</v>
      </c>
      <c r="F471" s="28"/>
      <c r="G471" s="160" t="s">
        <v>310</v>
      </c>
      <c r="H471" s="160"/>
      <c r="I471" s="28"/>
      <c r="J471" s="28"/>
      <c r="K471" s="160" t="s">
        <v>310</v>
      </c>
      <c r="L471" s="160"/>
      <c r="M471" s="28"/>
      <c r="N471" s="28"/>
      <c r="O471" s="160" t="s">
        <v>310</v>
      </c>
      <c r="P471" s="160"/>
      <c r="Q471" s="28"/>
      <c r="R471" s="28"/>
      <c r="S471" s="160" t="s">
        <v>1030</v>
      </c>
      <c r="T471" s="160"/>
      <c r="U471" s="128" t="s">
        <v>325</v>
      </c>
    </row>
    <row r="472" spans="1:21">
      <c r="A472" s="12"/>
      <c r="B472" s="204"/>
      <c r="C472" s="160"/>
      <c r="D472" s="160"/>
      <c r="E472" s="128"/>
      <c r="F472" s="28"/>
      <c r="G472" s="160"/>
      <c r="H472" s="160"/>
      <c r="I472" s="28"/>
      <c r="J472" s="28"/>
      <c r="K472" s="160"/>
      <c r="L472" s="160"/>
      <c r="M472" s="28"/>
      <c r="N472" s="28"/>
      <c r="O472" s="160"/>
      <c r="P472" s="160"/>
      <c r="Q472" s="28"/>
      <c r="R472" s="28"/>
      <c r="S472" s="160"/>
      <c r="T472" s="160"/>
      <c r="U472" s="128"/>
    </row>
    <row r="473" spans="1:21">
      <c r="A473" s="12"/>
      <c r="B473" s="205" t="s">
        <v>198</v>
      </c>
      <c r="C473" s="157">
        <v>71996</v>
      </c>
      <c r="D473" s="157"/>
      <c r="E473" s="24"/>
      <c r="F473" s="24"/>
      <c r="G473" s="158" t="s">
        <v>310</v>
      </c>
      <c r="H473" s="158"/>
      <c r="I473" s="24"/>
      <c r="J473" s="24"/>
      <c r="K473" s="158" t="s">
        <v>310</v>
      </c>
      <c r="L473" s="158"/>
      <c r="M473" s="24"/>
      <c r="N473" s="24"/>
      <c r="O473" s="172"/>
      <c r="P473" s="172"/>
      <c r="Q473" s="24"/>
      <c r="R473" s="24"/>
      <c r="S473" s="157">
        <v>71996</v>
      </c>
      <c r="T473" s="157"/>
      <c r="U473" s="24"/>
    </row>
    <row r="474" spans="1:21" ht="15.75" thickBot="1">
      <c r="A474" s="12"/>
      <c r="B474" s="205"/>
      <c r="C474" s="163"/>
      <c r="D474" s="163"/>
      <c r="E474" s="30"/>
      <c r="F474" s="24"/>
      <c r="G474" s="162"/>
      <c r="H474" s="162"/>
      <c r="I474" s="30"/>
      <c r="J474" s="24"/>
      <c r="K474" s="162"/>
      <c r="L474" s="162"/>
      <c r="M474" s="30"/>
      <c r="N474" s="24"/>
      <c r="O474" s="213"/>
      <c r="P474" s="213"/>
      <c r="Q474" s="30"/>
      <c r="R474" s="24"/>
      <c r="S474" s="163"/>
      <c r="T474" s="163"/>
      <c r="U474" s="30"/>
    </row>
    <row r="475" spans="1:21">
      <c r="A475" s="12"/>
      <c r="B475" s="212" t="s">
        <v>199</v>
      </c>
      <c r="C475" s="165">
        <v>92508</v>
      </c>
      <c r="D475" s="165"/>
      <c r="E475" s="35"/>
      <c r="F475" s="28"/>
      <c r="G475" s="165">
        <v>57851</v>
      </c>
      <c r="H475" s="165"/>
      <c r="I475" s="35"/>
      <c r="J475" s="28"/>
      <c r="K475" s="165">
        <v>9861</v>
      </c>
      <c r="L475" s="165"/>
      <c r="M475" s="35"/>
      <c r="N475" s="28"/>
      <c r="O475" s="167" t="s">
        <v>310</v>
      </c>
      <c r="P475" s="167"/>
      <c r="Q475" s="35"/>
      <c r="R475" s="28"/>
      <c r="S475" s="165">
        <v>160220</v>
      </c>
      <c r="T475" s="165"/>
      <c r="U475" s="35"/>
    </row>
    <row r="476" spans="1:21">
      <c r="A476" s="12"/>
      <c r="B476" s="212"/>
      <c r="C476" s="161"/>
      <c r="D476" s="161"/>
      <c r="E476" s="28"/>
      <c r="F476" s="28"/>
      <c r="G476" s="161"/>
      <c r="H476" s="161"/>
      <c r="I476" s="28"/>
      <c r="J476" s="28"/>
      <c r="K476" s="161"/>
      <c r="L476" s="161"/>
      <c r="M476" s="28"/>
      <c r="N476" s="28"/>
      <c r="O476" s="160"/>
      <c r="P476" s="160"/>
      <c r="Q476" s="28"/>
      <c r="R476" s="28"/>
      <c r="S476" s="161"/>
      <c r="T476" s="161"/>
      <c r="U476" s="28"/>
    </row>
    <row r="477" spans="1:21">
      <c r="A477" s="12"/>
      <c r="B477" s="214" t="s">
        <v>201</v>
      </c>
      <c r="C477" s="158" t="s">
        <v>1031</v>
      </c>
      <c r="D477" s="158"/>
      <c r="E477" s="156" t="s">
        <v>325</v>
      </c>
      <c r="F477" s="24"/>
      <c r="G477" s="157">
        <v>10805</v>
      </c>
      <c r="H477" s="157"/>
      <c r="I477" s="24"/>
      <c r="J477" s="24"/>
      <c r="K477" s="157">
        <v>3469</v>
      </c>
      <c r="L477" s="157"/>
      <c r="M477" s="24"/>
      <c r="N477" s="24"/>
      <c r="O477" s="158" t="s">
        <v>310</v>
      </c>
      <c r="P477" s="158"/>
      <c r="Q477" s="24"/>
      <c r="R477" s="24"/>
      <c r="S477" s="158" t="s">
        <v>1032</v>
      </c>
      <c r="T477" s="158"/>
      <c r="U477" s="156" t="s">
        <v>325</v>
      </c>
    </row>
    <row r="478" spans="1:21">
      <c r="A478" s="12"/>
      <c r="B478" s="214"/>
      <c r="C478" s="158"/>
      <c r="D478" s="158"/>
      <c r="E478" s="156"/>
      <c r="F478" s="24"/>
      <c r="G478" s="157"/>
      <c r="H478" s="157"/>
      <c r="I478" s="24"/>
      <c r="J478" s="24"/>
      <c r="K478" s="157"/>
      <c r="L478" s="157"/>
      <c r="M478" s="24"/>
      <c r="N478" s="24"/>
      <c r="O478" s="158"/>
      <c r="P478" s="158"/>
      <c r="Q478" s="24"/>
      <c r="R478" s="24"/>
      <c r="S478" s="158"/>
      <c r="T478" s="158"/>
      <c r="U478" s="156"/>
    </row>
    <row r="479" spans="1:21">
      <c r="A479" s="12"/>
      <c r="B479" s="204" t="s">
        <v>202</v>
      </c>
      <c r="C479" s="161">
        <v>223515</v>
      </c>
      <c r="D479" s="161"/>
      <c r="E479" s="28"/>
      <c r="F479" s="28"/>
      <c r="G479" s="161">
        <v>15977</v>
      </c>
      <c r="H479" s="161"/>
      <c r="I479" s="28"/>
      <c r="J479" s="28"/>
      <c r="K479" s="161">
        <v>4627</v>
      </c>
      <c r="L479" s="161"/>
      <c r="M479" s="28"/>
      <c r="N479" s="28"/>
      <c r="O479" s="160" t="s">
        <v>310</v>
      </c>
      <c r="P479" s="160"/>
      <c r="Q479" s="28"/>
      <c r="R479" s="28"/>
      <c r="S479" s="161">
        <v>244119</v>
      </c>
      <c r="T479" s="161"/>
      <c r="U479" s="28"/>
    </row>
    <row r="480" spans="1:21" ht="15.75" thickBot="1">
      <c r="A480" s="12"/>
      <c r="B480" s="204"/>
      <c r="C480" s="173"/>
      <c r="D480" s="173"/>
      <c r="E480" s="51"/>
      <c r="F480" s="28"/>
      <c r="G480" s="173"/>
      <c r="H480" s="173"/>
      <c r="I480" s="51"/>
      <c r="J480" s="28"/>
      <c r="K480" s="173"/>
      <c r="L480" s="173"/>
      <c r="M480" s="51"/>
      <c r="N480" s="28"/>
      <c r="O480" s="174"/>
      <c r="P480" s="174"/>
      <c r="Q480" s="51"/>
      <c r="R480" s="28"/>
      <c r="S480" s="173"/>
      <c r="T480" s="173"/>
      <c r="U480" s="51"/>
    </row>
    <row r="481" spans="1:21">
      <c r="A481" s="12"/>
      <c r="B481" s="205" t="s">
        <v>203</v>
      </c>
      <c r="C481" s="179" t="s">
        <v>220</v>
      </c>
      <c r="D481" s="177">
        <v>101449</v>
      </c>
      <c r="E481" s="25"/>
      <c r="F481" s="24"/>
      <c r="G481" s="179" t="s">
        <v>220</v>
      </c>
      <c r="H481" s="177">
        <v>26782</v>
      </c>
      <c r="I481" s="25"/>
      <c r="J481" s="24"/>
      <c r="K481" s="179" t="s">
        <v>220</v>
      </c>
      <c r="L481" s="177">
        <v>8096</v>
      </c>
      <c r="M481" s="25"/>
      <c r="N481" s="24"/>
      <c r="O481" s="179" t="s">
        <v>220</v>
      </c>
      <c r="P481" s="178" t="s">
        <v>310</v>
      </c>
      <c r="Q481" s="25"/>
      <c r="R481" s="24"/>
      <c r="S481" s="179" t="s">
        <v>220</v>
      </c>
      <c r="T481" s="177">
        <v>136327</v>
      </c>
      <c r="U481" s="25"/>
    </row>
    <row r="482" spans="1:21" ht="15.75" thickBot="1">
      <c r="A482" s="12"/>
      <c r="B482" s="205"/>
      <c r="C482" s="198"/>
      <c r="D482" s="200"/>
      <c r="E482" s="58"/>
      <c r="F482" s="24"/>
      <c r="G482" s="198"/>
      <c r="H482" s="200"/>
      <c r="I482" s="58"/>
      <c r="J482" s="24"/>
      <c r="K482" s="198"/>
      <c r="L482" s="200"/>
      <c r="M482" s="58"/>
      <c r="N482" s="24"/>
      <c r="O482" s="198"/>
      <c r="P482" s="199"/>
      <c r="Q482" s="58"/>
      <c r="R482" s="24"/>
      <c r="S482" s="198"/>
      <c r="T482" s="200"/>
      <c r="U482" s="58"/>
    </row>
    <row r="483" spans="1:21" ht="15.75" thickTop="1">
      <c r="A483" s="12"/>
      <c r="B483" s="39"/>
      <c r="C483" s="39"/>
      <c r="D483" s="39"/>
      <c r="E483" s="39"/>
      <c r="F483" s="39"/>
      <c r="G483" s="39"/>
      <c r="H483" s="39"/>
      <c r="I483" s="39"/>
      <c r="J483" s="39"/>
      <c r="K483" s="39"/>
      <c r="L483" s="39"/>
      <c r="M483" s="39"/>
      <c r="N483" s="39"/>
      <c r="O483" s="39"/>
      <c r="P483" s="39"/>
      <c r="Q483" s="39"/>
      <c r="R483" s="39"/>
      <c r="S483" s="39"/>
      <c r="T483" s="39"/>
      <c r="U483" s="39"/>
    </row>
    <row r="484" spans="1:21">
      <c r="A484" s="12"/>
      <c r="B484" s="39"/>
      <c r="C484" s="39"/>
      <c r="D484" s="39"/>
      <c r="E484" s="39"/>
      <c r="F484" s="39"/>
      <c r="G484" s="39"/>
      <c r="H484" s="39"/>
      <c r="I484" s="39"/>
      <c r="J484" s="39"/>
      <c r="K484" s="39"/>
      <c r="L484" s="39"/>
      <c r="M484" s="39"/>
      <c r="N484" s="39"/>
      <c r="O484" s="39"/>
      <c r="P484" s="39"/>
      <c r="Q484" s="39"/>
      <c r="R484" s="39"/>
      <c r="S484" s="39"/>
      <c r="T484" s="39"/>
      <c r="U484" s="39"/>
    </row>
    <row r="485" spans="1:21">
      <c r="A485" s="12"/>
      <c r="B485" s="79" t="s">
        <v>858</v>
      </c>
      <c r="C485" s="79"/>
      <c r="D485" s="79"/>
      <c r="E485" s="79"/>
      <c r="F485" s="79"/>
      <c r="G485" s="79"/>
      <c r="H485" s="79"/>
      <c r="I485" s="79"/>
      <c r="J485" s="79"/>
      <c r="K485" s="79"/>
      <c r="L485" s="79"/>
      <c r="M485" s="79"/>
      <c r="N485" s="79"/>
      <c r="O485" s="79"/>
      <c r="P485" s="79"/>
      <c r="Q485" s="79"/>
      <c r="R485" s="79"/>
      <c r="S485" s="79"/>
      <c r="T485" s="79"/>
      <c r="U485" s="79"/>
    </row>
    <row r="486" spans="1:21">
      <c r="A486" s="12"/>
      <c r="B486" s="79" t="s">
        <v>1033</v>
      </c>
      <c r="C486" s="79"/>
      <c r="D486" s="79"/>
      <c r="E486" s="79"/>
      <c r="F486" s="79"/>
      <c r="G486" s="79"/>
      <c r="H486" s="79"/>
      <c r="I486" s="79"/>
      <c r="J486" s="79"/>
      <c r="K486" s="79"/>
      <c r="L486" s="79"/>
      <c r="M486" s="79"/>
      <c r="N486" s="79"/>
      <c r="O486" s="79"/>
      <c r="P486" s="79"/>
      <c r="Q486" s="79"/>
      <c r="R486" s="79"/>
      <c r="S486" s="79"/>
      <c r="T486" s="79"/>
      <c r="U486" s="79"/>
    </row>
    <row r="487" spans="1:21">
      <c r="A487" s="12"/>
      <c r="B487" s="79" t="s">
        <v>936</v>
      </c>
      <c r="C487" s="79"/>
      <c r="D487" s="79"/>
      <c r="E487" s="79"/>
      <c r="F487" s="79"/>
      <c r="G487" s="79"/>
      <c r="H487" s="79"/>
      <c r="I487" s="79"/>
      <c r="J487" s="79"/>
      <c r="K487" s="79"/>
      <c r="L487" s="79"/>
      <c r="M487" s="79"/>
      <c r="N487" s="79"/>
      <c r="O487" s="79"/>
      <c r="P487" s="79"/>
      <c r="Q487" s="79"/>
      <c r="R487" s="79"/>
      <c r="S487" s="79"/>
      <c r="T487" s="79"/>
      <c r="U487" s="79"/>
    </row>
    <row r="488" spans="1:21">
      <c r="A488" s="12"/>
      <c r="B488" s="222" t="s">
        <v>861</v>
      </c>
      <c r="C488" s="222"/>
      <c r="D488" s="222"/>
      <c r="E488" s="222"/>
      <c r="F488" s="222"/>
      <c r="G488" s="222"/>
      <c r="H488" s="222"/>
      <c r="I488" s="222"/>
      <c r="J488" s="222"/>
      <c r="K488" s="222"/>
      <c r="L488" s="222"/>
      <c r="M488" s="222"/>
      <c r="N488" s="222"/>
      <c r="O488" s="222"/>
      <c r="P488" s="222"/>
      <c r="Q488" s="222"/>
      <c r="R488" s="222"/>
      <c r="S488" s="222"/>
      <c r="T488" s="222"/>
      <c r="U488" s="222"/>
    </row>
    <row r="489" spans="1:21">
      <c r="A489" s="12"/>
      <c r="B489" s="18"/>
      <c r="C489" s="18"/>
      <c r="D489" s="18"/>
      <c r="E489" s="18"/>
      <c r="F489" s="18"/>
      <c r="G489" s="18"/>
      <c r="H489" s="18"/>
      <c r="I489" s="18"/>
      <c r="J489" s="18"/>
      <c r="K489" s="18"/>
      <c r="L489" s="18"/>
      <c r="M489" s="18"/>
      <c r="N489" s="18"/>
      <c r="O489" s="18"/>
      <c r="P489" s="18"/>
      <c r="Q489" s="18"/>
      <c r="R489" s="18"/>
      <c r="S489" s="18"/>
      <c r="T489" s="18"/>
      <c r="U489" s="18"/>
    </row>
    <row r="490" spans="1:21">
      <c r="A490" s="12"/>
      <c r="B490" s="13"/>
      <c r="C490" s="13"/>
      <c r="D490" s="13"/>
      <c r="E490" s="13"/>
      <c r="F490" s="13"/>
      <c r="G490" s="13"/>
      <c r="H490" s="13"/>
      <c r="I490" s="13"/>
      <c r="J490" s="13"/>
      <c r="K490" s="13"/>
      <c r="L490" s="13"/>
      <c r="M490" s="13"/>
      <c r="N490" s="13"/>
      <c r="O490" s="13"/>
      <c r="P490" s="13"/>
      <c r="Q490" s="13"/>
      <c r="R490" s="13"/>
      <c r="S490" s="13"/>
      <c r="T490" s="13"/>
      <c r="U490" s="13"/>
    </row>
    <row r="491" spans="1:21">
      <c r="A491" s="12"/>
      <c r="B491" s="28"/>
      <c r="C491" s="150" t="s">
        <v>862</v>
      </c>
      <c r="D491" s="150"/>
      <c r="E491" s="150"/>
      <c r="F491" s="28"/>
      <c r="G491" s="150" t="s">
        <v>863</v>
      </c>
      <c r="H491" s="150"/>
      <c r="I491" s="150"/>
      <c r="J491" s="28"/>
      <c r="K491" s="150" t="s">
        <v>917</v>
      </c>
      <c r="L491" s="150"/>
      <c r="M491" s="150"/>
      <c r="N491" s="28"/>
      <c r="O491" s="150" t="s">
        <v>865</v>
      </c>
      <c r="P491" s="150"/>
      <c r="Q491" s="150"/>
      <c r="R491" s="28"/>
      <c r="S491" s="150" t="s">
        <v>127</v>
      </c>
      <c r="T491" s="150"/>
      <c r="U491" s="150"/>
    </row>
    <row r="492" spans="1:21" ht="15.75" thickBot="1">
      <c r="A492" s="12"/>
      <c r="B492" s="28"/>
      <c r="C492" s="107"/>
      <c r="D492" s="107"/>
      <c r="E492" s="107"/>
      <c r="F492" s="28"/>
      <c r="G492" s="107"/>
      <c r="H492" s="107"/>
      <c r="I492" s="107"/>
      <c r="J492" s="28"/>
      <c r="K492" s="107"/>
      <c r="L492" s="107"/>
      <c r="M492" s="107"/>
      <c r="N492" s="28"/>
      <c r="O492" s="107"/>
      <c r="P492" s="107"/>
      <c r="Q492" s="107"/>
      <c r="R492" s="28"/>
      <c r="S492" s="107" t="s">
        <v>866</v>
      </c>
      <c r="T492" s="107"/>
      <c r="U492" s="107"/>
    </row>
    <row r="493" spans="1:21">
      <c r="A493" s="12"/>
      <c r="B493" s="148" t="s">
        <v>158</v>
      </c>
      <c r="C493" s="25"/>
      <c r="D493" s="25"/>
      <c r="E493" s="25"/>
      <c r="F493" s="16"/>
      <c r="G493" s="25"/>
      <c r="H493" s="25"/>
      <c r="I493" s="25"/>
      <c r="J493" s="16"/>
      <c r="K493" s="25"/>
      <c r="L493" s="25"/>
      <c r="M493" s="25"/>
      <c r="N493" s="16"/>
      <c r="O493" s="25"/>
      <c r="P493" s="25"/>
      <c r="Q493" s="25"/>
      <c r="R493" s="16"/>
      <c r="S493" s="25"/>
      <c r="T493" s="25"/>
      <c r="U493" s="25"/>
    </row>
    <row r="494" spans="1:21">
      <c r="A494" s="12"/>
      <c r="B494" s="204" t="s">
        <v>785</v>
      </c>
      <c r="C494" s="128" t="s">
        <v>220</v>
      </c>
      <c r="D494" s="160" t="s">
        <v>749</v>
      </c>
      <c r="E494" s="128" t="s">
        <v>325</v>
      </c>
      <c r="F494" s="28"/>
      <c r="G494" s="128" t="s">
        <v>220</v>
      </c>
      <c r="H494" s="160" t="s">
        <v>953</v>
      </c>
      <c r="I494" s="128" t="s">
        <v>325</v>
      </c>
      <c r="J494" s="28"/>
      <c r="K494" s="128" t="s">
        <v>220</v>
      </c>
      <c r="L494" s="161">
        <v>1174</v>
      </c>
      <c r="M494" s="28"/>
      <c r="N494" s="28"/>
      <c r="O494" s="128" t="s">
        <v>220</v>
      </c>
      <c r="P494" s="161">
        <v>24789</v>
      </c>
      <c r="Q494" s="28"/>
      <c r="R494" s="28"/>
      <c r="S494" s="128" t="s">
        <v>220</v>
      </c>
      <c r="T494" s="160" t="s">
        <v>749</v>
      </c>
      <c r="U494" s="128" t="s">
        <v>325</v>
      </c>
    </row>
    <row r="495" spans="1:21">
      <c r="A495" s="12"/>
      <c r="B495" s="204"/>
      <c r="C495" s="128"/>
      <c r="D495" s="160"/>
      <c r="E495" s="128"/>
      <c r="F495" s="28"/>
      <c r="G495" s="128"/>
      <c r="H495" s="160"/>
      <c r="I495" s="128"/>
      <c r="J495" s="28"/>
      <c r="K495" s="128"/>
      <c r="L495" s="161"/>
      <c r="M495" s="28"/>
      <c r="N495" s="28"/>
      <c r="O495" s="128"/>
      <c r="P495" s="161"/>
      <c r="Q495" s="28"/>
      <c r="R495" s="28"/>
      <c r="S495" s="128"/>
      <c r="T495" s="160"/>
      <c r="U495" s="128"/>
    </row>
    <row r="496" spans="1:21">
      <c r="A496" s="12"/>
      <c r="B496" s="205" t="s">
        <v>980</v>
      </c>
      <c r="C496" s="172"/>
      <c r="D496" s="172"/>
      <c r="E496" s="172"/>
      <c r="F496" s="24"/>
      <c r="G496" s="172"/>
      <c r="H496" s="172"/>
      <c r="I496" s="172"/>
      <c r="J496" s="24"/>
      <c r="K496" s="172"/>
      <c r="L496" s="172"/>
      <c r="M496" s="172"/>
      <c r="N496" s="24"/>
      <c r="O496" s="172"/>
      <c r="P496" s="172"/>
      <c r="Q496" s="172"/>
      <c r="R496" s="24"/>
      <c r="S496" s="24"/>
      <c r="T496" s="24"/>
      <c r="U496" s="24"/>
    </row>
    <row r="497" spans="1:21">
      <c r="A497" s="12"/>
      <c r="B497" s="205"/>
      <c r="C497" s="172"/>
      <c r="D497" s="172"/>
      <c r="E497" s="172"/>
      <c r="F497" s="24"/>
      <c r="G497" s="172"/>
      <c r="H497" s="172"/>
      <c r="I497" s="172"/>
      <c r="J497" s="24"/>
      <c r="K497" s="172"/>
      <c r="L497" s="172"/>
      <c r="M497" s="172"/>
      <c r="N497" s="24"/>
      <c r="O497" s="172"/>
      <c r="P497" s="172"/>
      <c r="Q497" s="172"/>
      <c r="R497" s="24"/>
      <c r="S497" s="24"/>
      <c r="T497" s="24"/>
      <c r="U497" s="24"/>
    </row>
    <row r="498" spans="1:21">
      <c r="A498" s="12"/>
      <c r="B498" s="206" t="s">
        <v>94</v>
      </c>
      <c r="C498" s="160" t="s">
        <v>310</v>
      </c>
      <c r="D498" s="160"/>
      <c r="E498" s="28"/>
      <c r="F498" s="28"/>
      <c r="G498" s="161">
        <v>24238</v>
      </c>
      <c r="H498" s="161"/>
      <c r="I498" s="28"/>
      <c r="J498" s="28"/>
      <c r="K498" s="161">
        <v>1955</v>
      </c>
      <c r="L498" s="161"/>
      <c r="M498" s="28"/>
      <c r="N498" s="28"/>
      <c r="O498" s="160" t="s">
        <v>310</v>
      </c>
      <c r="P498" s="160"/>
      <c r="Q498" s="28"/>
      <c r="R498" s="28"/>
      <c r="S498" s="161">
        <v>26193</v>
      </c>
      <c r="T498" s="161"/>
      <c r="U498" s="28"/>
    </row>
    <row r="499" spans="1:21">
      <c r="A499" s="12"/>
      <c r="B499" s="206"/>
      <c r="C499" s="160"/>
      <c r="D499" s="160"/>
      <c r="E499" s="28"/>
      <c r="F499" s="28"/>
      <c r="G499" s="161"/>
      <c r="H499" s="161"/>
      <c r="I499" s="28"/>
      <c r="J499" s="28"/>
      <c r="K499" s="161"/>
      <c r="L499" s="161"/>
      <c r="M499" s="28"/>
      <c r="N499" s="28"/>
      <c r="O499" s="160"/>
      <c r="P499" s="160"/>
      <c r="Q499" s="28"/>
      <c r="R499" s="28"/>
      <c r="S499" s="161"/>
      <c r="T499" s="161"/>
      <c r="U499" s="28"/>
    </row>
    <row r="500" spans="1:21">
      <c r="A500" s="12"/>
      <c r="B500" s="207" t="s">
        <v>101</v>
      </c>
      <c r="C500" s="158" t="s">
        <v>310</v>
      </c>
      <c r="D500" s="158"/>
      <c r="E500" s="24"/>
      <c r="F500" s="24"/>
      <c r="G500" s="158" t="s">
        <v>1034</v>
      </c>
      <c r="H500" s="158"/>
      <c r="I500" s="156" t="s">
        <v>325</v>
      </c>
      <c r="J500" s="24"/>
      <c r="K500" s="158" t="s">
        <v>310</v>
      </c>
      <c r="L500" s="158"/>
      <c r="M500" s="24"/>
      <c r="N500" s="24"/>
      <c r="O500" s="158" t="s">
        <v>310</v>
      </c>
      <c r="P500" s="158"/>
      <c r="Q500" s="24"/>
      <c r="R500" s="24"/>
      <c r="S500" s="158" t="s">
        <v>1034</v>
      </c>
      <c r="T500" s="158"/>
      <c r="U500" s="156" t="s">
        <v>325</v>
      </c>
    </row>
    <row r="501" spans="1:21">
      <c r="A501" s="12"/>
      <c r="B501" s="207"/>
      <c r="C501" s="158"/>
      <c r="D501" s="158"/>
      <c r="E501" s="24"/>
      <c r="F501" s="24"/>
      <c r="G501" s="158"/>
      <c r="H501" s="158"/>
      <c r="I501" s="156"/>
      <c r="J501" s="24"/>
      <c r="K501" s="158"/>
      <c r="L501" s="158"/>
      <c r="M501" s="24"/>
      <c r="N501" s="24"/>
      <c r="O501" s="158"/>
      <c r="P501" s="158"/>
      <c r="Q501" s="24"/>
      <c r="R501" s="24"/>
      <c r="S501" s="158"/>
      <c r="T501" s="158"/>
      <c r="U501" s="156"/>
    </row>
    <row r="502" spans="1:21">
      <c r="A502" s="12"/>
      <c r="B502" s="206" t="s">
        <v>161</v>
      </c>
      <c r="C502" s="160" t="s">
        <v>310</v>
      </c>
      <c r="D502" s="160"/>
      <c r="E502" s="28"/>
      <c r="F502" s="28"/>
      <c r="G502" s="160" t="s">
        <v>1035</v>
      </c>
      <c r="H502" s="160"/>
      <c r="I502" s="128" t="s">
        <v>325</v>
      </c>
      <c r="J502" s="28"/>
      <c r="K502" s="160" t="s">
        <v>310</v>
      </c>
      <c r="L502" s="160"/>
      <c r="M502" s="28"/>
      <c r="N502" s="28"/>
      <c r="O502" s="160" t="s">
        <v>310</v>
      </c>
      <c r="P502" s="160"/>
      <c r="Q502" s="28"/>
      <c r="R502" s="28"/>
      <c r="S502" s="160" t="s">
        <v>1035</v>
      </c>
      <c r="T502" s="160"/>
      <c r="U502" s="128" t="s">
        <v>325</v>
      </c>
    </row>
    <row r="503" spans="1:21">
      <c r="A503" s="12"/>
      <c r="B503" s="206"/>
      <c r="C503" s="160"/>
      <c r="D503" s="160"/>
      <c r="E503" s="28"/>
      <c r="F503" s="28"/>
      <c r="G503" s="160"/>
      <c r="H503" s="160"/>
      <c r="I503" s="128"/>
      <c r="J503" s="28"/>
      <c r="K503" s="160"/>
      <c r="L503" s="160"/>
      <c r="M503" s="28"/>
      <c r="N503" s="28"/>
      <c r="O503" s="160"/>
      <c r="P503" s="160"/>
      <c r="Q503" s="28"/>
      <c r="R503" s="28"/>
      <c r="S503" s="160"/>
      <c r="T503" s="160"/>
      <c r="U503" s="128"/>
    </row>
    <row r="504" spans="1:21">
      <c r="A504" s="12"/>
      <c r="B504" s="207" t="s">
        <v>982</v>
      </c>
      <c r="C504" s="158" t="s">
        <v>310</v>
      </c>
      <c r="D504" s="158"/>
      <c r="E504" s="24"/>
      <c r="F504" s="24"/>
      <c r="G504" s="158" t="s">
        <v>1036</v>
      </c>
      <c r="H504" s="158"/>
      <c r="I504" s="156" t="s">
        <v>325</v>
      </c>
      <c r="J504" s="24"/>
      <c r="K504" s="158">
        <v>319</v>
      </c>
      <c r="L504" s="158"/>
      <c r="M504" s="24"/>
      <c r="N504" s="24"/>
      <c r="O504" s="158" t="s">
        <v>1037</v>
      </c>
      <c r="P504" s="158"/>
      <c r="Q504" s="156" t="s">
        <v>325</v>
      </c>
      <c r="R504" s="24"/>
      <c r="S504" s="158" t="s">
        <v>1038</v>
      </c>
      <c r="T504" s="158"/>
      <c r="U504" s="156" t="s">
        <v>325</v>
      </c>
    </row>
    <row r="505" spans="1:21">
      <c r="A505" s="12"/>
      <c r="B505" s="207"/>
      <c r="C505" s="158"/>
      <c r="D505" s="158"/>
      <c r="E505" s="24"/>
      <c r="F505" s="24"/>
      <c r="G505" s="158"/>
      <c r="H505" s="158"/>
      <c r="I505" s="156"/>
      <c r="J505" s="24"/>
      <c r="K505" s="158"/>
      <c r="L505" s="158"/>
      <c r="M505" s="24"/>
      <c r="N505" s="24"/>
      <c r="O505" s="158"/>
      <c r="P505" s="158"/>
      <c r="Q505" s="156"/>
      <c r="R505" s="24"/>
      <c r="S505" s="158"/>
      <c r="T505" s="158"/>
      <c r="U505" s="156"/>
    </row>
    <row r="506" spans="1:21">
      <c r="A506" s="12"/>
      <c r="B506" s="206" t="s">
        <v>163</v>
      </c>
      <c r="C506" s="161">
        <v>3288</v>
      </c>
      <c r="D506" s="161"/>
      <c r="E506" s="28"/>
      <c r="F506" s="28"/>
      <c r="G506" s="160" t="s">
        <v>310</v>
      </c>
      <c r="H506" s="160"/>
      <c r="I506" s="28"/>
      <c r="J506" s="28"/>
      <c r="K506" s="160" t="s">
        <v>310</v>
      </c>
      <c r="L506" s="160"/>
      <c r="M506" s="28"/>
      <c r="N506" s="28"/>
      <c r="O506" s="160" t="s">
        <v>310</v>
      </c>
      <c r="P506" s="160"/>
      <c r="Q506" s="28"/>
      <c r="R506" s="28"/>
      <c r="S506" s="161">
        <v>3288</v>
      </c>
      <c r="T506" s="161"/>
      <c r="U506" s="28"/>
    </row>
    <row r="507" spans="1:21">
      <c r="A507" s="12"/>
      <c r="B507" s="206"/>
      <c r="C507" s="161"/>
      <c r="D507" s="161"/>
      <c r="E507" s="28"/>
      <c r="F507" s="28"/>
      <c r="G507" s="160"/>
      <c r="H507" s="160"/>
      <c r="I507" s="28"/>
      <c r="J507" s="28"/>
      <c r="K507" s="160"/>
      <c r="L507" s="160"/>
      <c r="M507" s="28"/>
      <c r="N507" s="28"/>
      <c r="O507" s="160"/>
      <c r="P507" s="160"/>
      <c r="Q507" s="28"/>
      <c r="R507" s="28"/>
      <c r="S507" s="161"/>
      <c r="T507" s="161"/>
      <c r="U507" s="28"/>
    </row>
    <row r="508" spans="1:21">
      <c r="A508" s="12"/>
      <c r="B508" s="207" t="s">
        <v>164</v>
      </c>
      <c r="C508" s="158" t="s">
        <v>310</v>
      </c>
      <c r="D508" s="158"/>
      <c r="E508" s="24"/>
      <c r="F508" s="24"/>
      <c r="G508" s="158">
        <v>772</v>
      </c>
      <c r="H508" s="158"/>
      <c r="I508" s="24"/>
      <c r="J508" s="24"/>
      <c r="K508" s="158" t="s">
        <v>310</v>
      </c>
      <c r="L508" s="158"/>
      <c r="M508" s="24"/>
      <c r="N508" s="24"/>
      <c r="O508" s="158" t="s">
        <v>310</v>
      </c>
      <c r="P508" s="158"/>
      <c r="Q508" s="24"/>
      <c r="R508" s="24"/>
      <c r="S508" s="158">
        <v>772</v>
      </c>
      <c r="T508" s="158"/>
      <c r="U508" s="24"/>
    </row>
    <row r="509" spans="1:21">
      <c r="A509" s="12"/>
      <c r="B509" s="207"/>
      <c r="C509" s="158"/>
      <c r="D509" s="158"/>
      <c r="E509" s="24"/>
      <c r="F509" s="24"/>
      <c r="G509" s="158"/>
      <c r="H509" s="158"/>
      <c r="I509" s="24"/>
      <c r="J509" s="24"/>
      <c r="K509" s="158"/>
      <c r="L509" s="158"/>
      <c r="M509" s="24"/>
      <c r="N509" s="24"/>
      <c r="O509" s="158"/>
      <c r="P509" s="158"/>
      <c r="Q509" s="24"/>
      <c r="R509" s="24"/>
      <c r="S509" s="158"/>
      <c r="T509" s="158"/>
      <c r="U509" s="24"/>
    </row>
    <row r="510" spans="1:21">
      <c r="A510" s="12"/>
      <c r="B510" s="206" t="s">
        <v>165</v>
      </c>
      <c r="C510" s="161">
        <v>1126</v>
      </c>
      <c r="D510" s="161"/>
      <c r="E510" s="28"/>
      <c r="F510" s="28"/>
      <c r="G510" s="160">
        <v>109</v>
      </c>
      <c r="H510" s="160"/>
      <c r="I510" s="28"/>
      <c r="J510" s="28"/>
      <c r="K510" s="160">
        <v>85</v>
      </c>
      <c r="L510" s="160"/>
      <c r="M510" s="28"/>
      <c r="N510" s="28"/>
      <c r="O510" s="160" t="s">
        <v>1039</v>
      </c>
      <c r="P510" s="160"/>
      <c r="Q510" s="128" t="s">
        <v>325</v>
      </c>
      <c r="R510" s="28"/>
      <c r="S510" s="161">
        <v>1235</v>
      </c>
      <c r="T510" s="161"/>
      <c r="U510" s="28"/>
    </row>
    <row r="511" spans="1:21">
      <c r="A511" s="12"/>
      <c r="B511" s="206"/>
      <c r="C511" s="161"/>
      <c r="D511" s="161"/>
      <c r="E511" s="28"/>
      <c r="F511" s="28"/>
      <c r="G511" s="160"/>
      <c r="H511" s="160"/>
      <c r="I511" s="28"/>
      <c r="J511" s="28"/>
      <c r="K511" s="160"/>
      <c r="L511" s="160"/>
      <c r="M511" s="28"/>
      <c r="N511" s="28"/>
      <c r="O511" s="160"/>
      <c r="P511" s="160"/>
      <c r="Q511" s="128"/>
      <c r="R511" s="28"/>
      <c r="S511" s="161"/>
      <c r="T511" s="161"/>
      <c r="U511" s="28"/>
    </row>
    <row r="512" spans="1:21">
      <c r="A512" s="12"/>
      <c r="B512" s="207" t="s">
        <v>986</v>
      </c>
      <c r="C512" s="158" t="s">
        <v>310</v>
      </c>
      <c r="D512" s="158"/>
      <c r="E512" s="24"/>
      <c r="F512" s="24"/>
      <c r="G512" s="157">
        <v>25936</v>
      </c>
      <c r="H512" s="157"/>
      <c r="I512" s="24"/>
      <c r="J512" s="24"/>
      <c r="K512" s="158" t="s">
        <v>310</v>
      </c>
      <c r="L512" s="158"/>
      <c r="M512" s="24"/>
      <c r="N512" s="24"/>
      <c r="O512" s="158" t="s">
        <v>310</v>
      </c>
      <c r="P512" s="158"/>
      <c r="Q512" s="24"/>
      <c r="R512" s="24"/>
      <c r="S512" s="157">
        <v>25936</v>
      </c>
      <c r="T512" s="157"/>
      <c r="U512" s="24"/>
    </row>
    <row r="513" spans="1:21">
      <c r="A513" s="12"/>
      <c r="B513" s="207"/>
      <c r="C513" s="158"/>
      <c r="D513" s="158"/>
      <c r="E513" s="24"/>
      <c r="F513" s="24"/>
      <c r="G513" s="157"/>
      <c r="H513" s="157"/>
      <c r="I513" s="24"/>
      <c r="J513" s="24"/>
      <c r="K513" s="158"/>
      <c r="L513" s="158"/>
      <c r="M513" s="24"/>
      <c r="N513" s="24"/>
      <c r="O513" s="158"/>
      <c r="P513" s="158"/>
      <c r="Q513" s="24"/>
      <c r="R513" s="24"/>
      <c r="S513" s="157"/>
      <c r="T513" s="157"/>
      <c r="U513" s="24"/>
    </row>
    <row r="514" spans="1:21">
      <c r="A514" s="12"/>
      <c r="B514" s="206" t="s">
        <v>1040</v>
      </c>
      <c r="C514" s="160" t="s">
        <v>310</v>
      </c>
      <c r="D514" s="160"/>
      <c r="E514" s="28"/>
      <c r="F514" s="28"/>
      <c r="G514" s="161">
        <v>30809</v>
      </c>
      <c r="H514" s="161"/>
      <c r="I514" s="28"/>
      <c r="J514" s="28"/>
      <c r="K514" s="160" t="s">
        <v>1041</v>
      </c>
      <c r="L514" s="160"/>
      <c r="M514" s="128" t="s">
        <v>325</v>
      </c>
      <c r="N514" s="28"/>
      <c r="O514" s="160" t="s">
        <v>310</v>
      </c>
      <c r="P514" s="160"/>
      <c r="Q514" s="28"/>
      <c r="R514" s="28"/>
      <c r="S514" s="161">
        <v>30642</v>
      </c>
      <c r="T514" s="161"/>
      <c r="U514" s="28"/>
    </row>
    <row r="515" spans="1:21">
      <c r="A515" s="12"/>
      <c r="B515" s="206"/>
      <c r="C515" s="160"/>
      <c r="D515" s="160"/>
      <c r="E515" s="28"/>
      <c r="F515" s="28"/>
      <c r="G515" s="161"/>
      <c r="H515" s="161"/>
      <c r="I515" s="28"/>
      <c r="J515" s="28"/>
      <c r="K515" s="160"/>
      <c r="L515" s="160"/>
      <c r="M515" s="128"/>
      <c r="N515" s="28"/>
      <c r="O515" s="160"/>
      <c r="P515" s="160"/>
      <c r="Q515" s="28"/>
      <c r="R515" s="28"/>
      <c r="S515" s="161"/>
      <c r="T515" s="161"/>
      <c r="U515" s="28"/>
    </row>
    <row r="516" spans="1:21">
      <c r="A516" s="12"/>
      <c r="B516" s="207" t="s">
        <v>169</v>
      </c>
      <c r="C516" s="158" t="s">
        <v>310</v>
      </c>
      <c r="D516" s="158"/>
      <c r="E516" s="24"/>
      <c r="F516" s="24"/>
      <c r="G516" s="157">
        <v>1421</v>
      </c>
      <c r="H516" s="157"/>
      <c r="I516" s="24"/>
      <c r="J516" s="24"/>
      <c r="K516" s="158" t="s">
        <v>310</v>
      </c>
      <c r="L516" s="158"/>
      <c r="M516" s="24"/>
      <c r="N516" s="24"/>
      <c r="O516" s="158" t="s">
        <v>310</v>
      </c>
      <c r="P516" s="158"/>
      <c r="Q516" s="24"/>
      <c r="R516" s="24"/>
      <c r="S516" s="157">
        <v>1421</v>
      </c>
      <c r="T516" s="157"/>
      <c r="U516" s="24"/>
    </row>
    <row r="517" spans="1:21">
      <c r="A517" s="12"/>
      <c r="B517" s="207"/>
      <c r="C517" s="158"/>
      <c r="D517" s="158"/>
      <c r="E517" s="24"/>
      <c r="F517" s="24"/>
      <c r="G517" s="157"/>
      <c r="H517" s="157"/>
      <c r="I517" s="24"/>
      <c r="J517" s="24"/>
      <c r="K517" s="158"/>
      <c r="L517" s="158"/>
      <c r="M517" s="24"/>
      <c r="N517" s="24"/>
      <c r="O517" s="158"/>
      <c r="P517" s="158"/>
      <c r="Q517" s="24"/>
      <c r="R517" s="24"/>
      <c r="S517" s="157"/>
      <c r="T517" s="157"/>
      <c r="U517" s="24"/>
    </row>
    <row r="518" spans="1:21">
      <c r="A518" s="12"/>
      <c r="B518" s="206" t="s">
        <v>170</v>
      </c>
      <c r="C518" s="160">
        <v>336</v>
      </c>
      <c r="D518" s="160"/>
      <c r="E518" s="28"/>
      <c r="F518" s="28"/>
      <c r="G518" s="161">
        <v>2141</v>
      </c>
      <c r="H518" s="161"/>
      <c r="I518" s="28"/>
      <c r="J518" s="28"/>
      <c r="K518" s="160" t="s">
        <v>310</v>
      </c>
      <c r="L518" s="160"/>
      <c r="M518" s="28"/>
      <c r="N518" s="28"/>
      <c r="O518" s="160" t="s">
        <v>310</v>
      </c>
      <c r="P518" s="160"/>
      <c r="Q518" s="28"/>
      <c r="R518" s="28"/>
      <c r="S518" s="161">
        <v>2477</v>
      </c>
      <c r="T518" s="161"/>
      <c r="U518" s="28"/>
    </row>
    <row r="519" spans="1:21">
      <c r="A519" s="12"/>
      <c r="B519" s="206"/>
      <c r="C519" s="160"/>
      <c r="D519" s="160"/>
      <c r="E519" s="28"/>
      <c r="F519" s="28"/>
      <c r="G519" s="161"/>
      <c r="H519" s="161"/>
      <c r="I519" s="28"/>
      <c r="J519" s="28"/>
      <c r="K519" s="160"/>
      <c r="L519" s="160"/>
      <c r="M519" s="28"/>
      <c r="N519" s="28"/>
      <c r="O519" s="160"/>
      <c r="P519" s="160"/>
      <c r="Q519" s="28"/>
      <c r="R519" s="28"/>
      <c r="S519" s="161"/>
      <c r="T519" s="161"/>
      <c r="U519" s="28"/>
    </row>
    <row r="520" spans="1:21">
      <c r="A520" s="12"/>
      <c r="B520" s="207" t="s">
        <v>171</v>
      </c>
      <c r="C520" s="158" t="s">
        <v>1042</v>
      </c>
      <c r="D520" s="158"/>
      <c r="E520" s="156" t="s">
        <v>325</v>
      </c>
      <c r="F520" s="24"/>
      <c r="G520" s="158" t="s">
        <v>310</v>
      </c>
      <c r="H520" s="158"/>
      <c r="I520" s="24"/>
      <c r="J520" s="24"/>
      <c r="K520" s="158" t="s">
        <v>310</v>
      </c>
      <c r="L520" s="158"/>
      <c r="M520" s="24"/>
      <c r="N520" s="24"/>
      <c r="O520" s="158" t="s">
        <v>310</v>
      </c>
      <c r="P520" s="158"/>
      <c r="Q520" s="24"/>
      <c r="R520" s="24"/>
      <c r="S520" s="158" t="s">
        <v>1042</v>
      </c>
      <c r="T520" s="158"/>
      <c r="U520" s="156" t="s">
        <v>325</v>
      </c>
    </row>
    <row r="521" spans="1:21">
      <c r="A521" s="12"/>
      <c r="B521" s="207"/>
      <c r="C521" s="158"/>
      <c r="D521" s="158"/>
      <c r="E521" s="156"/>
      <c r="F521" s="24"/>
      <c r="G521" s="158"/>
      <c r="H521" s="158"/>
      <c r="I521" s="24"/>
      <c r="J521" s="24"/>
      <c r="K521" s="158"/>
      <c r="L521" s="158"/>
      <c r="M521" s="24"/>
      <c r="N521" s="24"/>
      <c r="O521" s="158"/>
      <c r="P521" s="158"/>
      <c r="Q521" s="24"/>
      <c r="R521" s="24"/>
      <c r="S521" s="158"/>
      <c r="T521" s="158"/>
      <c r="U521" s="156"/>
    </row>
    <row r="522" spans="1:21">
      <c r="A522" s="12"/>
      <c r="B522" s="206" t="s">
        <v>991</v>
      </c>
      <c r="C522" s="161">
        <v>24704</v>
      </c>
      <c r="D522" s="161"/>
      <c r="E522" s="28"/>
      <c r="F522" s="28"/>
      <c r="G522" s="160" t="s">
        <v>310</v>
      </c>
      <c r="H522" s="160"/>
      <c r="I522" s="28"/>
      <c r="J522" s="28"/>
      <c r="K522" s="160" t="s">
        <v>310</v>
      </c>
      <c r="L522" s="160"/>
      <c r="M522" s="28"/>
      <c r="N522" s="28"/>
      <c r="O522" s="160" t="s">
        <v>942</v>
      </c>
      <c r="P522" s="160"/>
      <c r="Q522" s="128" t="s">
        <v>325</v>
      </c>
      <c r="R522" s="28"/>
      <c r="S522" s="160" t="s">
        <v>310</v>
      </c>
      <c r="T522" s="160"/>
      <c r="U522" s="28"/>
    </row>
    <row r="523" spans="1:21">
      <c r="A523" s="12"/>
      <c r="B523" s="206"/>
      <c r="C523" s="161"/>
      <c r="D523" s="161"/>
      <c r="E523" s="28"/>
      <c r="F523" s="28"/>
      <c r="G523" s="160"/>
      <c r="H523" s="160"/>
      <c r="I523" s="28"/>
      <c r="J523" s="28"/>
      <c r="K523" s="160"/>
      <c r="L523" s="160"/>
      <c r="M523" s="28"/>
      <c r="N523" s="28"/>
      <c r="O523" s="160"/>
      <c r="P523" s="160"/>
      <c r="Q523" s="128"/>
      <c r="R523" s="28"/>
      <c r="S523" s="160"/>
      <c r="T523" s="160"/>
      <c r="U523" s="28"/>
    </row>
    <row r="524" spans="1:21">
      <c r="A524" s="12"/>
      <c r="B524" s="207" t="s">
        <v>172</v>
      </c>
      <c r="C524" s="172"/>
      <c r="D524" s="172"/>
      <c r="E524" s="172"/>
      <c r="F524" s="24"/>
      <c r="G524" s="172"/>
      <c r="H524" s="172"/>
      <c r="I524" s="172"/>
      <c r="J524" s="24"/>
      <c r="K524" s="172"/>
      <c r="L524" s="172"/>
      <c r="M524" s="172"/>
      <c r="N524" s="24"/>
      <c r="O524" s="172"/>
      <c r="P524" s="172"/>
      <c r="Q524" s="172"/>
      <c r="R524" s="24"/>
      <c r="S524" s="24"/>
      <c r="T524" s="24"/>
      <c r="U524" s="24"/>
    </row>
    <row r="525" spans="1:21">
      <c r="A525" s="12"/>
      <c r="B525" s="207"/>
      <c r="C525" s="172"/>
      <c r="D525" s="172"/>
      <c r="E525" s="172"/>
      <c r="F525" s="24"/>
      <c r="G525" s="172"/>
      <c r="H525" s="172"/>
      <c r="I525" s="172"/>
      <c r="J525" s="24"/>
      <c r="K525" s="172"/>
      <c r="L525" s="172"/>
      <c r="M525" s="172"/>
      <c r="N525" s="24"/>
      <c r="O525" s="172"/>
      <c r="P525" s="172"/>
      <c r="Q525" s="172"/>
      <c r="R525" s="24"/>
      <c r="S525" s="24"/>
      <c r="T525" s="24"/>
      <c r="U525" s="24"/>
    </row>
    <row r="526" spans="1:21">
      <c r="A526" s="12"/>
      <c r="B526" s="208" t="s">
        <v>992</v>
      </c>
      <c r="C526" s="160" t="s">
        <v>310</v>
      </c>
      <c r="D526" s="160"/>
      <c r="E526" s="28"/>
      <c r="F526" s="28"/>
      <c r="G526" s="161">
        <v>2860</v>
      </c>
      <c r="H526" s="161"/>
      <c r="I526" s="28"/>
      <c r="J526" s="28"/>
      <c r="K526" s="160" t="s">
        <v>1043</v>
      </c>
      <c r="L526" s="160"/>
      <c r="M526" s="128" t="s">
        <v>325</v>
      </c>
      <c r="N526" s="28"/>
      <c r="O526" s="160" t="s">
        <v>1044</v>
      </c>
      <c r="P526" s="160"/>
      <c r="Q526" s="128" t="s">
        <v>325</v>
      </c>
      <c r="R526" s="28"/>
      <c r="S526" s="161">
        <v>1884</v>
      </c>
      <c r="T526" s="161"/>
      <c r="U526" s="28"/>
    </row>
    <row r="527" spans="1:21">
      <c r="A527" s="12"/>
      <c r="B527" s="208"/>
      <c r="C527" s="160"/>
      <c r="D527" s="160"/>
      <c r="E527" s="28"/>
      <c r="F527" s="28"/>
      <c r="G527" s="161"/>
      <c r="H527" s="161"/>
      <c r="I527" s="28"/>
      <c r="J527" s="28"/>
      <c r="K527" s="160"/>
      <c r="L527" s="160"/>
      <c r="M527" s="128"/>
      <c r="N527" s="28"/>
      <c r="O527" s="160"/>
      <c r="P527" s="160"/>
      <c r="Q527" s="128"/>
      <c r="R527" s="28"/>
      <c r="S527" s="161"/>
      <c r="T527" s="161"/>
      <c r="U527" s="28"/>
    </row>
    <row r="528" spans="1:21">
      <c r="A528" s="12"/>
      <c r="B528" s="209" t="s">
        <v>174</v>
      </c>
      <c r="C528" s="158" t="s">
        <v>310</v>
      </c>
      <c r="D528" s="158"/>
      <c r="E528" s="24"/>
      <c r="F528" s="24"/>
      <c r="G528" s="158" t="s">
        <v>1045</v>
      </c>
      <c r="H528" s="158"/>
      <c r="I528" s="156" t="s">
        <v>325</v>
      </c>
      <c r="J528" s="24"/>
      <c r="K528" s="158" t="s">
        <v>1046</v>
      </c>
      <c r="L528" s="158"/>
      <c r="M528" s="156" t="s">
        <v>325</v>
      </c>
      <c r="N528" s="24"/>
      <c r="O528" s="158" t="s">
        <v>310</v>
      </c>
      <c r="P528" s="158"/>
      <c r="Q528" s="24"/>
      <c r="R528" s="24"/>
      <c r="S528" s="158" t="s">
        <v>1047</v>
      </c>
      <c r="T528" s="158"/>
      <c r="U528" s="156" t="s">
        <v>325</v>
      </c>
    </row>
    <row r="529" spans="1:21">
      <c r="A529" s="12"/>
      <c r="B529" s="209"/>
      <c r="C529" s="158"/>
      <c r="D529" s="158"/>
      <c r="E529" s="24"/>
      <c r="F529" s="24"/>
      <c r="G529" s="158"/>
      <c r="H529" s="158"/>
      <c r="I529" s="156"/>
      <c r="J529" s="24"/>
      <c r="K529" s="158"/>
      <c r="L529" s="158"/>
      <c r="M529" s="156"/>
      <c r="N529" s="24"/>
      <c r="O529" s="158"/>
      <c r="P529" s="158"/>
      <c r="Q529" s="24"/>
      <c r="R529" s="24"/>
      <c r="S529" s="158"/>
      <c r="T529" s="158"/>
      <c r="U529" s="156"/>
    </row>
    <row r="530" spans="1:21">
      <c r="A530" s="12"/>
      <c r="B530" s="208" t="s">
        <v>1048</v>
      </c>
      <c r="C530" s="160" t="s">
        <v>1049</v>
      </c>
      <c r="D530" s="160"/>
      <c r="E530" s="128" t="s">
        <v>325</v>
      </c>
      <c r="F530" s="28"/>
      <c r="G530" s="161">
        <v>3222</v>
      </c>
      <c r="H530" s="161"/>
      <c r="I530" s="28"/>
      <c r="J530" s="28"/>
      <c r="K530" s="160">
        <v>18</v>
      </c>
      <c r="L530" s="160"/>
      <c r="M530" s="28"/>
      <c r="N530" s="28"/>
      <c r="O530" s="160" t="s">
        <v>1050</v>
      </c>
      <c r="P530" s="160"/>
      <c r="Q530" s="128" t="s">
        <v>325</v>
      </c>
      <c r="R530" s="28"/>
      <c r="S530" s="160">
        <v>107</v>
      </c>
      <c r="T530" s="160"/>
      <c r="U530" s="28"/>
    </row>
    <row r="531" spans="1:21">
      <c r="A531" s="12"/>
      <c r="B531" s="208"/>
      <c r="C531" s="160"/>
      <c r="D531" s="160"/>
      <c r="E531" s="128"/>
      <c r="F531" s="28"/>
      <c r="G531" s="161"/>
      <c r="H531" s="161"/>
      <c r="I531" s="28"/>
      <c r="J531" s="28"/>
      <c r="K531" s="160"/>
      <c r="L531" s="160"/>
      <c r="M531" s="28"/>
      <c r="N531" s="28"/>
      <c r="O531" s="160"/>
      <c r="P531" s="160"/>
      <c r="Q531" s="128"/>
      <c r="R531" s="28"/>
      <c r="S531" s="160"/>
      <c r="T531" s="160"/>
      <c r="U531" s="28"/>
    </row>
    <row r="532" spans="1:21">
      <c r="A532" s="12"/>
      <c r="B532" s="209" t="s">
        <v>1051</v>
      </c>
      <c r="C532" s="158" t="s">
        <v>310</v>
      </c>
      <c r="D532" s="158"/>
      <c r="E532" s="24"/>
      <c r="F532" s="24"/>
      <c r="G532" s="158">
        <v>6</v>
      </c>
      <c r="H532" s="158"/>
      <c r="I532" s="24"/>
      <c r="J532" s="24"/>
      <c r="K532" s="158" t="s">
        <v>310</v>
      </c>
      <c r="L532" s="158"/>
      <c r="M532" s="24"/>
      <c r="N532" s="24"/>
      <c r="O532" s="158" t="s">
        <v>310</v>
      </c>
      <c r="P532" s="158"/>
      <c r="Q532" s="24"/>
      <c r="R532" s="24"/>
      <c r="S532" s="158">
        <v>6</v>
      </c>
      <c r="T532" s="158"/>
      <c r="U532" s="24"/>
    </row>
    <row r="533" spans="1:21">
      <c r="A533" s="12"/>
      <c r="B533" s="209"/>
      <c r="C533" s="158"/>
      <c r="D533" s="158"/>
      <c r="E533" s="24"/>
      <c r="F533" s="24"/>
      <c r="G533" s="158"/>
      <c r="H533" s="158"/>
      <c r="I533" s="24"/>
      <c r="J533" s="24"/>
      <c r="K533" s="158"/>
      <c r="L533" s="158"/>
      <c r="M533" s="24"/>
      <c r="N533" s="24"/>
      <c r="O533" s="158"/>
      <c r="P533" s="158"/>
      <c r="Q533" s="24"/>
      <c r="R533" s="24"/>
      <c r="S533" s="158"/>
      <c r="T533" s="158"/>
      <c r="U533" s="24"/>
    </row>
    <row r="534" spans="1:21">
      <c r="A534" s="12"/>
      <c r="B534" s="208" t="s">
        <v>1002</v>
      </c>
      <c r="C534" s="160" t="s">
        <v>1052</v>
      </c>
      <c r="D534" s="160"/>
      <c r="E534" s="128" t="s">
        <v>325</v>
      </c>
      <c r="F534" s="28"/>
      <c r="G534" s="161">
        <v>43108</v>
      </c>
      <c r="H534" s="161"/>
      <c r="I534" s="28"/>
      <c r="J534" s="28"/>
      <c r="K534" s="161">
        <v>1285</v>
      </c>
      <c r="L534" s="161"/>
      <c r="M534" s="28"/>
      <c r="N534" s="28"/>
      <c r="O534" s="160">
        <v>68</v>
      </c>
      <c r="P534" s="160"/>
      <c r="Q534" s="28"/>
      <c r="R534" s="28"/>
      <c r="S534" s="161">
        <v>44457</v>
      </c>
      <c r="T534" s="161"/>
      <c r="U534" s="28"/>
    </row>
    <row r="535" spans="1:21">
      <c r="A535" s="12"/>
      <c r="B535" s="208"/>
      <c r="C535" s="160"/>
      <c r="D535" s="160"/>
      <c r="E535" s="128"/>
      <c r="F535" s="28"/>
      <c r="G535" s="161"/>
      <c r="H535" s="161"/>
      <c r="I535" s="28"/>
      <c r="J535" s="28"/>
      <c r="K535" s="161"/>
      <c r="L535" s="161"/>
      <c r="M535" s="28"/>
      <c r="N535" s="28"/>
      <c r="O535" s="160"/>
      <c r="P535" s="160"/>
      <c r="Q535" s="28"/>
      <c r="R535" s="28"/>
      <c r="S535" s="161"/>
      <c r="T535" s="161"/>
      <c r="U535" s="28"/>
    </row>
    <row r="536" spans="1:21">
      <c r="A536" s="12"/>
      <c r="B536" s="209" t="s">
        <v>178</v>
      </c>
      <c r="C536" s="157">
        <v>1953</v>
      </c>
      <c r="D536" s="157"/>
      <c r="E536" s="24"/>
      <c r="F536" s="24"/>
      <c r="G536" s="158" t="s">
        <v>1053</v>
      </c>
      <c r="H536" s="158"/>
      <c r="I536" s="156" t="s">
        <v>325</v>
      </c>
      <c r="J536" s="24"/>
      <c r="K536" s="158" t="s">
        <v>637</v>
      </c>
      <c r="L536" s="158"/>
      <c r="M536" s="156" t="s">
        <v>325</v>
      </c>
      <c r="N536" s="24"/>
      <c r="O536" s="157">
        <v>4116</v>
      </c>
      <c r="P536" s="157"/>
      <c r="Q536" s="24"/>
      <c r="R536" s="24"/>
      <c r="S536" s="158" t="s">
        <v>1054</v>
      </c>
      <c r="T536" s="158"/>
      <c r="U536" s="156" t="s">
        <v>325</v>
      </c>
    </row>
    <row r="537" spans="1:21">
      <c r="A537" s="12"/>
      <c r="B537" s="209"/>
      <c r="C537" s="157"/>
      <c r="D537" s="157"/>
      <c r="E537" s="24"/>
      <c r="F537" s="24"/>
      <c r="G537" s="158"/>
      <c r="H537" s="158"/>
      <c r="I537" s="156"/>
      <c r="J537" s="24"/>
      <c r="K537" s="158"/>
      <c r="L537" s="158"/>
      <c r="M537" s="156"/>
      <c r="N537" s="24"/>
      <c r="O537" s="157"/>
      <c r="P537" s="157"/>
      <c r="Q537" s="24"/>
      <c r="R537" s="24"/>
      <c r="S537" s="158"/>
      <c r="T537" s="158"/>
      <c r="U537" s="156"/>
    </row>
    <row r="538" spans="1:21">
      <c r="A538" s="12"/>
      <c r="B538" s="208" t="s">
        <v>1055</v>
      </c>
      <c r="C538" s="160" t="s">
        <v>310</v>
      </c>
      <c r="D538" s="160"/>
      <c r="E538" s="28"/>
      <c r="F538" s="28"/>
      <c r="G538" s="160" t="s">
        <v>1056</v>
      </c>
      <c r="H538" s="160"/>
      <c r="I538" s="128" t="s">
        <v>325</v>
      </c>
      <c r="J538" s="28"/>
      <c r="K538" s="160">
        <v>94</v>
      </c>
      <c r="L538" s="160"/>
      <c r="M538" s="28"/>
      <c r="N538" s="28"/>
      <c r="O538" s="160" t="s">
        <v>310</v>
      </c>
      <c r="P538" s="160"/>
      <c r="Q538" s="28"/>
      <c r="R538" s="28"/>
      <c r="S538" s="160" t="s">
        <v>1057</v>
      </c>
      <c r="T538" s="160"/>
      <c r="U538" s="128" t="s">
        <v>325</v>
      </c>
    </row>
    <row r="539" spans="1:21" ht="15.75" thickBot="1">
      <c r="A539" s="12"/>
      <c r="B539" s="208"/>
      <c r="C539" s="174"/>
      <c r="D539" s="174"/>
      <c r="E539" s="51"/>
      <c r="F539" s="28"/>
      <c r="G539" s="174"/>
      <c r="H539" s="174"/>
      <c r="I539" s="175"/>
      <c r="J539" s="28"/>
      <c r="K539" s="174"/>
      <c r="L539" s="174"/>
      <c r="M539" s="51"/>
      <c r="N539" s="28"/>
      <c r="O539" s="174"/>
      <c r="P539" s="174"/>
      <c r="Q539" s="51"/>
      <c r="R539" s="28"/>
      <c r="S539" s="174"/>
      <c r="T539" s="174"/>
      <c r="U539" s="175"/>
    </row>
    <row r="540" spans="1:21">
      <c r="A540" s="12"/>
      <c r="B540" s="215" t="s">
        <v>1007</v>
      </c>
      <c r="C540" s="178" t="s">
        <v>1058</v>
      </c>
      <c r="D540" s="178"/>
      <c r="E540" s="179" t="s">
        <v>325</v>
      </c>
      <c r="F540" s="24"/>
      <c r="G540" s="177">
        <v>72272</v>
      </c>
      <c r="H540" s="177"/>
      <c r="I540" s="25"/>
      <c r="J540" s="24"/>
      <c r="K540" s="177">
        <v>1456</v>
      </c>
      <c r="L540" s="177"/>
      <c r="M540" s="25"/>
      <c r="N540" s="24"/>
      <c r="O540" s="178" t="s">
        <v>310</v>
      </c>
      <c r="P540" s="178"/>
      <c r="Q540" s="25"/>
      <c r="R540" s="24"/>
      <c r="S540" s="177">
        <v>64232</v>
      </c>
      <c r="T540" s="177"/>
      <c r="U540" s="25"/>
    </row>
    <row r="541" spans="1:21">
      <c r="A541" s="12"/>
      <c r="B541" s="215"/>
      <c r="C541" s="189"/>
      <c r="D541" s="189"/>
      <c r="E541" s="190"/>
      <c r="F541" s="24"/>
      <c r="G541" s="188"/>
      <c r="H541" s="188"/>
      <c r="I541" s="74"/>
      <c r="J541" s="24"/>
      <c r="K541" s="188"/>
      <c r="L541" s="188"/>
      <c r="M541" s="74"/>
      <c r="N541" s="24"/>
      <c r="O541" s="189"/>
      <c r="P541" s="189"/>
      <c r="Q541" s="74"/>
      <c r="R541" s="24"/>
      <c r="S541" s="188"/>
      <c r="T541" s="188"/>
      <c r="U541" s="74"/>
    </row>
    <row r="542" spans="1:21">
      <c r="A542" s="12"/>
      <c r="B542" s="154" t="s">
        <v>181</v>
      </c>
      <c r="C542" s="135"/>
      <c r="D542" s="135"/>
      <c r="E542" s="135"/>
      <c r="F542" s="28"/>
      <c r="G542" s="135"/>
      <c r="H542" s="135"/>
      <c r="I542" s="135"/>
      <c r="J542" s="28"/>
      <c r="K542" s="135"/>
      <c r="L542" s="135"/>
      <c r="M542" s="135"/>
      <c r="N542" s="28"/>
      <c r="O542" s="135"/>
      <c r="P542" s="135"/>
      <c r="Q542" s="135"/>
      <c r="R542" s="28"/>
      <c r="S542" s="135"/>
      <c r="T542" s="135"/>
      <c r="U542" s="135"/>
    </row>
    <row r="543" spans="1:21">
      <c r="A543" s="12"/>
      <c r="B543" s="154"/>
      <c r="C543" s="135"/>
      <c r="D543" s="135"/>
      <c r="E543" s="135"/>
      <c r="F543" s="28"/>
      <c r="G543" s="135"/>
      <c r="H543" s="135"/>
      <c r="I543" s="135"/>
      <c r="J543" s="28"/>
      <c r="K543" s="135"/>
      <c r="L543" s="135"/>
      <c r="M543" s="135"/>
      <c r="N543" s="28"/>
      <c r="O543" s="135"/>
      <c r="P543" s="135"/>
      <c r="Q543" s="135"/>
      <c r="R543" s="28"/>
      <c r="S543" s="135"/>
      <c r="T543" s="135"/>
      <c r="U543" s="135"/>
    </row>
    <row r="544" spans="1:21">
      <c r="A544" s="12"/>
      <c r="B544" s="205" t="s">
        <v>182</v>
      </c>
      <c r="C544" s="158" t="s">
        <v>310</v>
      </c>
      <c r="D544" s="158"/>
      <c r="E544" s="24"/>
      <c r="F544" s="24"/>
      <c r="G544" s="158" t="s">
        <v>1059</v>
      </c>
      <c r="H544" s="158"/>
      <c r="I544" s="156" t="s">
        <v>325</v>
      </c>
      <c r="J544" s="24"/>
      <c r="K544" s="158" t="s">
        <v>1060</v>
      </c>
      <c r="L544" s="158"/>
      <c r="M544" s="156" t="s">
        <v>325</v>
      </c>
      <c r="N544" s="24"/>
      <c r="O544" s="158" t="s">
        <v>310</v>
      </c>
      <c r="P544" s="158"/>
      <c r="Q544" s="24"/>
      <c r="R544" s="24"/>
      <c r="S544" s="158" t="s">
        <v>1061</v>
      </c>
      <c r="T544" s="158"/>
      <c r="U544" s="156" t="s">
        <v>325</v>
      </c>
    </row>
    <row r="545" spans="1:21">
      <c r="A545" s="12"/>
      <c r="B545" s="205"/>
      <c r="C545" s="158"/>
      <c r="D545" s="158"/>
      <c r="E545" s="24"/>
      <c r="F545" s="24"/>
      <c r="G545" s="158"/>
      <c r="H545" s="158"/>
      <c r="I545" s="156"/>
      <c r="J545" s="24"/>
      <c r="K545" s="158"/>
      <c r="L545" s="158"/>
      <c r="M545" s="156"/>
      <c r="N545" s="24"/>
      <c r="O545" s="158"/>
      <c r="P545" s="158"/>
      <c r="Q545" s="24"/>
      <c r="R545" s="24"/>
      <c r="S545" s="158"/>
      <c r="T545" s="158"/>
      <c r="U545" s="156"/>
    </row>
    <row r="546" spans="1:21">
      <c r="A546" s="12"/>
      <c r="B546" s="204" t="s">
        <v>183</v>
      </c>
      <c r="C546" s="160" t="s">
        <v>310</v>
      </c>
      <c r="D546" s="160"/>
      <c r="E546" s="28"/>
      <c r="F546" s="28"/>
      <c r="G546" s="161">
        <v>1264</v>
      </c>
      <c r="H546" s="161"/>
      <c r="I546" s="28"/>
      <c r="J546" s="28"/>
      <c r="K546" s="160" t="s">
        <v>310</v>
      </c>
      <c r="L546" s="160"/>
      <c r="M546" s="28"/>
      <c r="N546" s="28"/>
      <c r="O546" s="160" t="s">
        <v>310</v>
      </c>
      <c r="P546" s="160"/>
      <c r="Q546" s="28"/>
      <c r="R546" s="28"/>
      <c r="S546" s="161">
        <v>1264</v>
      </c>
      <c r="T546" s="161"/>
      <c r="U546" s="28"/>
    </row>
    <row r="547" spans="1:21">
      <c r="A547" s="12"/>
      <c r="B547" s="204"/>
      <c r="C547" s="160"/>
      <c r="D547" s="160"/>
      <c r="E547" s="28"/>
      <c r="F547" s="28"/>
      <c r="G547" s="161"/>
      <c r="H547" s="161"/>
      <c r="I547" s="28"/>
      <c r="J547" s="28"/>
      <c r="K547" s="160"/>
      <c r="L547" s="160"/>
      <c r="M547" s="28"/>
      <c r="N547" s="28"/>
      <c r="O547" s="160"/>
      <c r="P547" s="160"/>
      <c r="Q547" s="28"/>
      <c r="R547" s="28"/>
      <c r="S547" s="161"/>
      <c r="T547" s="161"/>
      <c r="U547" s="28"/>
    </row>
    <row r="548" spans="1:21">
      <c r="A548" s="12"/>
      <c r="B548" s="205" t="s">
        <v>184</v>
      </c>
      <c r="C548" s="158" t="s">
        <v>310</v>
      </c>
      <c r="D548" s="158"/>
      <c r="E548" s="24"/>
      <c r="F548" s="24"/>
      <c r="G548" s="158" t="s">
        <v>1062</v>
      </c>
      <c r="H548" s="158"/>
      <c r="I548" s="156" t="s">
        <v>325</v>
      </c>
      <c r="J548" s="24"/>
      <c r="K548" s="158" t="s">
        <v>310</v>
      </c>
      <c r="L548" s="158"/>
      <c r="M548" s="24"/>
      <c r="N548" s="24"/>
      <c r="O548" s="158" t="s">
        <v>310</v>
      </c>
      <c r="P548" s="158"/>
      <c r="Q548" s="24"/>
      <c r="R548" s="24"/>
      <c r="S548" s="158" t="s">
        <v>1062</v>
      </c>
      <c r="T548" s="158"/>
      <c r="U548" s="156" t="s">
        <v>325</v>
      </c>
    </row>
    <row r="549" spans="1:21">
      <c r="A549" s="12"/>
      <c r="B549" s="205"/>
      <c r="C549" s="158"/>
      <c r="D549" s="158"/>
      <c r="E549" s="24"/>
      <c r="F549" s="24"/>
      <c r="G549" s="158"/>
      <c r="H549" s="158"/>
      <c r="I549" s="156"/>
      <c r="J549" s="24"/>
      <c r="K549" s="158"/>
      <c r="L549" s="158"/>
      <c r="M549" s="24"/>
      <c r="N549" s="24"/>
      <c r="O549" s="158"/>
      <c r="P549" s="158"/>
      <c r="Q549" s="24"/>
      <c r="R549" s="24"/>
      <c r="S549" s="158"/>
      <c r="T549" s="158"/>
      <c r="U549" s="156"/>
    </row>
    <row r="550" spans="1:21">
      <c r="A550" s="12"/>
      <c r="B550" s="204" t="s">
        <v>185</v>
      </c>
      <c r="C550" s="160" t="s">
        <v>310</v>
      </c>
      <c r="D550" s="160"/>
      <c r="E550" s="28"/>
      <c r="F550" s="28"/>
      <c r="G550" s="161">
        <v>2500</v>
      </c>
      <c r="H550" s="161"/>
      <c r="I550" s="28"/>
      <c r="J550" s="28"/>
      <c r="K550" s="160" t="s">
        <v>310</v>
      </c>
      <c r="L550" s="160"/>
      <c r="M550" s="28"/>
      <c r="N550" s="28"/>
      <c r="O550" s="160" t="s">
        <v>310</v>
      </c>
      <c r="P550" s="160"/>
      <c r="Q550" s="28"/>
      <c r="R550" s="28"/>
      <c r="S550" s="161">
        <v>2500</v>
      </c>
      <c r="T550" s="161"/>
      <c r="U550" s="28"/>
    </row>
    <row r="551" spans="1:21">
      <c r="A551" s="12"/>
      <c r="B551" s="204"/>
      <c r="C551" s="160"/>
      <c r="D551" s="160"/>
      <c r="E551" s="28"/>
      <c r="F551" s="28"/>
      <c r="G551" s="161"/>
      <c r="H551" s="161"/>
      <c r="I551" s="28"/>
      <c r="J551" s="28"/>
      <c r="K551" s="160"/>
      <c r="L551" s="160"/>
      <c r="M551" s="28"/>
      <c r="N551" s="28"/>
      <c r="O551" s="160"/>
      <c r="P551" s="160"/>
      <c r="Q551" s="28"/>
      <c r="R551" s="28"/>
      <c r="S551" s="161"/>
      <c r="T551" s="161"/>
      <c r="U551" s="28"/>
    </row>
    <row r="552" spans="1:21">
      <c r="A552" s="12"/>
      <c r="B552" s="205" t="s">
        <v>1012</v>
      </c>
      <c r="C552" s="158" t="s">
        <v>1063</v>
      </c>
      <c r="D552" s="158"/>
      <c r="E552" s="156" t="s">
        <v>325</v>
      </c>
      <c r="F552" s="24"/>
      <c r="G552" s="157">
        <v>96863</v>
      </c>
      <c r="H552" s="157"/>
      <c r="I552" s="24"/>
      <c r="J552" s="24"/>
      <c r="K552" s="158">
        <v>434</v>
      </c>
      <c r="L552" s="158"/>
      <c r="M552" s="24"/>
      <c r="N552" s="24"/>
      <c r="O552" s="158" t="s">
        <v>310</v>
      </c>
      <c r="P552" s="158"/>
      <c r="Q552" s="24"/>
      <c r="R552" s="24"/>
      <c r="S552" s="158" t="s">
        <v>310</v>
      </c>
      <c r="T552" s="158"/>
      <c r="U552" s="24"/>
    </row>
    <row r="553" spans="1:21" ht="15.75" thickBot="1">
      <c r="A553" s="12"/>
      <c r="B553" s="205"/>
      <c r="C553" s="162"/>
      <c r="D553" s="162"/>
      <c r="E553" s="180"/>
      <c r="F553" s="24"/>
      <c r="G553" s="163"/>
      <c r="H553" s="163"/>
      <c r="I553" s="30"/>
      <c r="J553" s="24"/>
      <c r="K553" s="162"/>
      <c r="L553" s="162"/>
      <c r="M553" s="30"/>
      <c r="N553" s="24"/>
      <c r="O553" s="162"/>
      <c r="P553" s="162"/>
      <c r="Q553" s="30"/>
      <c r="R553" s="24"/>
      <c r="S553" s="162"/>
      <c r="T553" s="162"/>
      <c r="U553" s="30"/>
    </row>
    <row r="554" spans="1:21">
      <c r="A554" s="12"/>
      <c r="B554" s="216" t="s">
        <v>1015</v>
      </c>
      <c r="C554" s="167" t="s">
        <v>1063</v>
      </c>
      <c r="D554" s="167"/>
      <c r="E554" s="169" t="s">
        <v>325</v>
      </c>
      <c r="F554" s="28"/>
      <c r="G554" s="167" t="s">
        <v>1064</v>
      </c>
      <c r="H554" s="167"/>
      <c r="I554" s="169" t="s">
        <v>325</v>
      </c>
      <c r="J554" s="28"/>
      <c r="K554" s="167" t="s">
        <v>1065</v>
      </c>
      <c r="L554" s="167"/>
      <c r="M554" s="169" t="s">
        <v>325</v>
      </c>
      <c r="N554" s="28"/>
      <c r="O554" s="167" t="s">
        <v>310</v>
      </c>
      <c r="P554" s="167"/>
      <c r="Q554" s="35"/>
      <c r="R554" s="28"/>
      <c r="S554" s="167" t="s">
        <v>1066</v>
      </c>
      <c r="T554" s="167"/>
      <c r="U554" s="169" t="s">
        <v>325</v>
      </c>
    </row>
    <row r="555" spans="1:21">
      <c r="A555" s="12"/>
      <c r="B555" s="216"/>
      <c r="C555" s="168"/>
      <c r="D555" s="168"/>
      <c r="E555" s="170"/>
      <c r="F555" s="28"/>
      <c r="G555" s="168"/>
      <c r="H555" s="168"/>
      <c r="I555" s="170"/>
      <c r="J555" s="28"/>
      <c r="K555" s="168"/>
      <c r="L555" s="168"/>
      <c r="M555" s="170"/>
      <c r="N555" s="28"/>
      <c r="O555" s="168"/>
      <c r="P555" s="168"/>
      <c r="Q555" s="85"/>
      <c r="R555" s="28"/>
      <c r="S555" s="168"/>
      <c r="T555" s="168"/>
      <c r="U555" s="170"/>
    </row>
    <row r="556" spans="1:21">
      <c r="A556" s="12"/>
      <c r="B556" s="171" t="s">
        <v>187</v>
      </c>
      <c r="C556" s="172"/>
      <c r="D556" s="172"/>
      <c r="E556" s="172"/>
      <c r="F556" s="24"/>
      <c r="G556" s="172"/>
      <c r="H556" s="172"/>
      <c r="I556" s="172"/>
      <c r="J556" s="24"/>
      <c r="K556" s="172"/>
      <c r="L556" s="172"/>
      <c r="M556" s="172"/>
      <c r="N556" s="24"/>
      <c r="O556" s="172"/>
      <c r="P556" s="172"/>
      <c r="Q556" s="172"/>
      <c r="R556" s="24"/>
      <c r="S556" s="172"/>
      <c r="T556" s="172"/>
      <c r="U556" s="172"/>
    </row>
    <row r="557" spans="1:21">
      <c r="A557" s="12"/>
      <c r="B557" s="171"/>
      <c r="C557" s="172"/>
      <c r="D557" s="172"/>
      <c r="E557" s="172"/>
      <c r="F557" s="24"/>
      <c r="G557" s="172"/>
      <c r="H557" s="172"/>
      <c r="I557" s="172"/>
      <c r="J557" s="24"/>
      <c r="K557" s="172"/>
      <c r="L557" s="172"/>
      <c r="M557" s="172"/>
      <c r="N557" s="24"/>
      <c r="O557" s="172"/>
      <c r="P557" s="172"/>
      <c r="Q557" s="172"/>
      <c r="R557" s="24"/>
      <c r="S557" s="172"/>
      <c r="T557" s="172"/>
      <c r="U557" s="172"/>
    </row>
    <row r="558" spans="1:21">
      <c r="A558" s="12"/>
      <c r="B558" s="217" t="s">
        <v>1067</v>
      </c>
      <c r="C558" s="161">
        <v>171829</v>
      </c>
      <c r="D558" s="161"/>
      <c r="E558" s="28"/>
      <c r="F558" s="28"/>
      <c r="G558" s="160" t="s">
        <v>310</v>
      </c>
      <c r="H558" s="160"/>
      <c r="I558" s="28"/>
      <c r="J558" s="28"/>
      <c r="K558" s="160" t="s">
        <v>310</v>
      </c>
      <c r="L558" s="160"/>
      <c r="M558" s="28"/>
      <c r="N558" s="28"/>
      <c r="O558" s="160" t="s">
        <v>310</v>
      </c>
      <c r="P558" s="160"/>
      <c r="Q558" s="28"/>
      <c r="R558" s="28"/>
      <c r="S558" s="161">
        <v>171829</v>
      </c>
      <c r="T558" s="161"/>
      <c r="U558" s="28"/>
    </row>
    <row r="559" spans="1:21">
      <c r="A559" s="12"/>
      <c r="B559" s="217"/>
      <c r="C559" s="161"/>
      <c r="D559" s="161"/>
      <c r="E559" s="28"/>
      <c r="F559" s="28"/>
      <c r="G559" s="160"/>
      <c r="H559" s="160"/>
      <c r="I559" s="28"/>
      <c r="J559" s="28"/>
      <c r="K559" s="160"/>
      <c r="L559" s="160"/>
      <c r="M559" s="28"/>
      <c r="N559" s="28"/>
      <c r="O559" s="160"/>
      <c r="P559" s="160"/>
      <c r="Q559" s="28"/>
      <c r="R559" s="28"/>
      <c r="S559" s="161"/>
      <c r="T559" s="161"/>
      <c r="U559" s="28"/>
    </row>
    <row r="560" spans="1:21">
      <c r="A560" s="12"/>
      <c r="B560" s="205" t="s">
        <v>189</v>
      </c>
      <c r="C560" s="158" t="s">
        <v>310</v>
      </c>
      <c r="D560" s="158"/>
      <c r="E560" s="24"/>
      <c r="F560" s="24"/>
      <c r="G560" s="158" t="s">
        <v>310</v>
      </c>
      <c r="H560" s="158"/>
      <c r="I560" s="24"/>
      <c r="J560" s="24"/>
      <c r="K560" s="158" t="s">
        <v>1068</v>
      </c>
      <c r="L560" s="158"/>
      <c r="M560" s="156" t="s">
        <v>325</v>
      </c>
      <c r="N560" s="24"/>
      <c r="O560" s="158" t="s">
        <v>310</v>
      </c>
      <c r="P560" s="158"/>
      <c r="Q560" s="24"/>
      <c r="R560" s="24"/>
      <c r="S560" s="158" t="s">
        <v>1068</v>
      </c>
      <c r="T560" s="158"/>
      <c r="U560" s="156" t="s">
        <v>325</v>
      </c>
    </row>
    <row r="561" spans="1:21">
      <c r="A561" s="12"/>
      <c r="B561" s="205"/>
      <c r="C561" s="158"/>
      <c r="D561" s="158"/>
      <c r="E561" s="24"/>
      <c r="F561" s="24"/>
      <c r="G561" s="158"/>
      <c r="H561" s="158"/>
      <c r="I561" s="24"/>
      <c r="J561" s="24"/>
      <c r="K561" s="158"/>
      <c r="L561" s="158"/>
      <c r="M561" s="156"/>
      <c r="N561" s="24"/>
      <c r="O561" s="158"/>
      <c r="P561" s="158"/>
      <c r="Q561" s="24"/>
      <c r="R561" s="24"/>
      <c r="S561" s="158"/>
      <c r="T561" s="158"/>
      <c r="U561" s="156"/>
    </row>
    <row r="562" spans="1:21">
      <c r="A562" s="12"/>
      <c r="B562" s="204" t="s">
        <v>1069</v>
      </c>
      <c r="C562" s="160" t="s">
        <v>1070</v>
      </c>
      <c r="D562" s="160"/>
      <c r="E562" s="128" t="s">
        <v>325</v>
      </c>
      <c r="F562" s="28"/>
      <c r="G562" s="160" t="s">
        <v>1071</v>
      </c>
      <c r="H562" s="160"/>
      <c r="I562" s="128" t="s">
        <v>325</v>
      </c>
      <c r="J562" s="28"/>
      <c r="K562" s="160" t="s">
        <v>1072</v>
      </c>
      <c r="L562" s="160"/>
      <c r="M562" s="128" t="s">
        <v>325</v>
      </c>
      <c r="N562" s="28"/>
      <c r="O562" s="160" t="s">
        <v>310</v>
      </c>
      <c r="P562" s="160"/>
      <c r="Q562" s="28"/>
      <c r="R562" s="28"/>
      <c r="S562" s="160" t="s">
        <v>1073</v>
      </c>
      <c r="T562" s="160"/>
      <c r="U562" s="128" t="s">
        <v>325</v>
      </c>
    </row>
    <row r="563" spans="1:21">
      <c r="A563" s="12"/>
      <c r="B563" s="204"/>
      <c r="C563" s="160"/>
      <c r="D563" s="160"/>
      <c r="E563" s="128"/>
      <c r="F563" s="28"/>
      <c r="G563" s="160"/>
      <c r="H563" s="160"/>
      <c r="I563" s="128"/>
      <c r="J563" s="28"/>
      <c r="K563" s="160"/>
      <c r="L563" s="160"/>
      <c r="M563" s="128"/>
      <c r="N563" s="28"/>
      <c r="O563" s="160"/>
      <c r="P563" s="160"/>
      <c r="Q563" s="28"/>
      <c r="R563" s="28"/>
      <c r="S563" s="160"/>
      <c r="T563" s="160"/>
      <c r="U563" s="128"/>
    </row>
    <row r="564" spans="1:21">
      <c r="A564" s="12"/>
      <c r="B564" s="205" t="s">
        <v>193</v>
      </c>
      <c r="C564" s="158" t="s">
        <v>310</v>
      </c>
      <c r="D564" s="158"/>
      <c r="E564" s="24"/>
      <c r="F564" s="24"/>
      <c r="G564" s="157">
        <v>9841</v>
      </c>
      <c r="H564" s="157"/>
      <c r="I564" s="24"/>
      <c r="J564" s="24"/>
      <c r="K564" s="158" t="s">
        <v>310</v>
      </c>
      <c r="L564" s="158"/>
      <c r="M564" s="24"/>
      <c r="N564" s="24"/>
      <c r="O564" s="172"/>
      <c r="P564" s="172"/>
      <c r="Q564" s="24"/>
      <c r="R564" s="24"/>
      <c r="S564" s="157">
        <v>9841</v>
      </c>
      <c r="T564" s="157"/>
      <c r="U564" s="24"/>
    </row>
    <row r="565" spans="1:21">
      <c r="A565" s="12"/>
      <c r="B565" s="205"/>
      <c r="C565" s="158"/>
      <c r="D565" s="158"/>
      <c r="E565" s="24"/>
      <c r="F565" s="24"/>
      <c r="G565" s="157"/>
      <c r="H565" s="157"/>
      <c r="I565" s="24"/>
      <c r="J565" s="24"/>
      <c r="K565" s="158"/>
      <c r="L565" s="158"/>
      <c r="M565" s="24"/>
      <c r="N565" s="24"/>
      <c r="O565" s="172"/>
      <c r="P565" s="172"/>
      <c r="Q565" s="24"/>
      <c r="R565" s="24"/>
      <c r="S565" s="157"/>
      <c r="T565" s="157"/>
      <c r="U565" s="24"/>
    </row>
    <row r="566" spans="1:21">
      <c r="A566" s="12"/>
      <c r="B566" s="204" t="s">
        <v>1074</v>
      </c>
      <c r="C566" s="160">
        <v>138</v>
      </c>
      <c r="D566" s="160"/>
      <c r="E566" s="28"/>
      <c r="F566" s="28"/>
      <c r="G566" s="160" t="s">
        <v>310</v>
      </c>
      <c r="H566" s="160"/>
      <c r="I566" s="28"/>
      <c r="J566" s="28"/>
      <c r="K566" s="160" t="s">
        <v>310</v>
      </c>
      <c r="L566" s="160"/>
      <c r="M566" s="28"/>
      <c r="N566" s="28"/>
      <c r="O566" s="160" t="s">
        <v>310</v>
      </c>
      <c r="P566" s="160"/>
      <c r="Q566" s="28"/>
      <c r="R566" s="28"/>
      <c r="S566" s="160">
        <v>138</v>
      </c>
      <c r="T566" s="160"/>
      <c r="U566" s="28"/>
    </row>
    <row r="567" spans="1:21">
      <c r="A567" s="12"/>
      <c r="B567" s="204"/>
      <c r="C567" s="160"/>
      <c r="D567" s="160"/>
      <c r="E567" s="28"/>
      <c r="F567" s="28"/>
      <c r="G567" s="160"/>
      <c r="H567" s="160"/>
      <c r="I567" s="28"/>
      <c r="J567" s="28"/>
      <c r="K567" s="160"/>
      <c r="L567" s="160"/>
      <c r="M567" s="28"/>
      <c r="N567" s="28"/>
      <c r="O567" s="160"/>
      <c r="P567" s="160"/>
      <c r="Q567" s="28"/>
      <c r="R567" s="28"/>
      <c r="S567" s="160"/>
      <c r="T567" s="160"/>
      <c r="U567" s="28"/>
    </row>
    <row r="568" spans="1:21">
      <c r="A568" s="12"/>
      <c r="B568" s="205" t="s">
        <v>196</v>
      </c>
      <c r="C568" s="158" t="s">
        <v>1075</v>
      </c>
      <c r="D568" s="158"/>
      <c r="E568" s="156" t="s">
        <v>325</v>
      </c>
      <c r="F568" s="24"/>
      <c r="G568" s="158" t="s">
        <v>310</v>
      </c>
      <c r="H568" s="158"/>
      <c r="I568" s="24"/>
      <c r="J568" s="24"/>
      <c r="K568" s="158" t="s">
        <v>310</v>
      </c>
      <c r="L568" s="158"/>
      <c r="M568" s="24"/>
      <c r="N568" s="24"/>
      <c r="O568" s="158" t="s">
        <v>310</v>
      </c>
      <c r="P568" s="158"/>
      <c r="Q568" s="24"/>
      <c r="R568" s="24"/>
      <c r="S568" s="158" t="s">
        <v>1075</v>
      </c>
      <c r="T568" s="158"/>
      <c r="U568" s="156" t="s">
        <v>325</v>
      </c>
    </row>
    <row r="569" spans="1:21">
      <c r="A569" s="12"/>
      <c r="B569" s="205"/>
      <c r="C569" s="158"/>
      <c r="D569" s="158"/>
      <c r="E569" s="156"/>
      <c r="F569" s="24"/>
      <c r="G569" s="158"/>
      <c r="H569" s="158"/>
      <c r="I569" s="24"/>
      <c r="J569" s="24"/>
      <c r="K569" s="158"/>
      <c r="L569" s="158"/>
      <c r="M569" s="24"/>
      <c r="N569" s="24"/>
      <c r="O569" s="158"/>
      <c r="P569" s="158"/>
      <c r="Q569" s="24"/>
      <c r="R569" s="24"/>
      <c r="S569" s="158"/>
      <c r="T569" s="158"/>
      <c r="U569" s="156"/>
    </row>
    <row r="570" spans="1:21">
      <c r="A570" s="12"/>
      <c r="B570" s="204" t="s">
        <v>149</v>
      </c>
      <c r="C570" s="160" t="s">
        <v>1076</v>
      </c>
      <c r="D570" s="160"/>
      <c r="E570" s="128" t="s">
        <v>325</v>
      </c>
      <c r="F570" s="28"/>
      <c r="G570" s="160" t="s">
        <v>310</v>
      </c>
      <c r="H570" s="160"/>
      <c r="I570" s="28"/>
      <c r="J570" s="28"/>
      <c r="K570" s="160" t="s">
        <v>310</v>
      </c>
      <c r="L570" s="160"/>
      <c r="M570" s="28"/>
      <c r="N570" s="28"/>
      <c r="O570" s="160" t="s">
        <v>310</v>
      </c>
      <c r="P570" s="160"/>
      <c r="Q570" s="28"/>
      <c r="R570" s="28"/>
      <c r="S570" s="160" t="s">
        <v>1076</v>
      </c>
      <c r="T570" s="160"/>
      <c r="U570" s="128" t="s">
        <v>325</v>
      </c>
    </row>
    <row r="571" spans="1:21" ht="15.75" thickBot="1">
      <c r="A571" s="12"/>
      <c r="B571" s="204"/>
      <c r="C571" s="174"/>
      <c r="D571" s="174"/>
      <c r="E571" s="175"/>
      <c r="F571" s="28"/>
      <c r="G571" s="174"/>
      <c r="H571" s="174"/>
      <c r="I571" s="51"/>
      <c r="J571" s="28"/>
      <c r="K571" s="174"/>
      <c r="L571" s="174"/>
      <c r="M571" s="51"/>
      <c r="N571" s="28"/>
      <c r="O571" s="174"/>
      <c r="P571" s="174"/>
      <c r="Q571" s="51"/>
      <c r="R571" s="28"/>
      <c r="S571" s="174"/>
      <c r="T571" s="174"/>
      <c r="U571" s="175"/>
    </row>
    <row r="572" spans="1:21">
      <c r="A572" s="12"/>
      <c r="B572" s="215" t="s">
        <v>1077</v>
      </c>
      <c r="C572" s="177">
        <v>163885</v>
      </c>
      <c r="D572" s="177"/>
      <c r="E572" s="25"/>
      <c r="F572" s="24"/>
      <c r="G572" s="177">
        <v>8593</v>
      </c>
      <c r="H572" s="177"/>
      <c r="I572" s="25"/>
      <c r="J572" s="24"/>
      <c r="K572" s="178" t="s">
        <v>1078</v>
      </c>
      <c r="L572" s="178"/>
      <c r="M572" s="179" t="s">
        <v>325</v>
      </c>
      <c r="N572" s="24"/>
      <c r="O572" s="178" t="s">
        <v>310</v>
      </c>
      <c r="P572" s="178"/>
      <c r="Q572" s="25"/>
      <c r="R572" s="24"/>
      <c r="S572" s="177">
        <v>172263</v>
      </c>
      <c r="T572" s="177"/>
      <c r="U572" s="25"/>
    </row>
    <row r="573" spans="1:21">
      <c r="A573" s="12"/>
      <c r="B573" s="215"/>
      <c r="C573" s="188"/>
      <c r="D573" s="188"/>
      <c r="E573" s="74"/>
      <c r="F573" s="24"/>
      <c r="G573" s="188"/>
      <c r="H573" s="188"/>
      <c r="I573" s="74"/>
      <c r="J573" s="24"/>
      <c r="K573" s="189"/>
      <c r="L573" s="189"/>
      <c r="M573" s="190"/>
      <c r="N573" s="24"/>
      <c r="O573" s="189"/>
      <c r="P573" s="189"/>
      <c r="Q573" s="74"/>
      <c r="R573" s="24"/>
      <c r="S573" s="188"/>
      <c r="T573" s="188"/>
      <c r="U573" s="74"/>
    </row>
    <row r="574" spans="1:21">
      <c r="A574" s="12"/>
      <c r="B574" s="204" t="s">
        <v>200</v>
      </c>
      <c r="C574" s="160" t="s">
        <v>310</v>
      </c>
      <c r="D574" s="160"/>
      <c r="E574" s="28"/>
      <c r="F574" s="28"/>
      <c r="G574" s="160" t="s">
        <v>310</v>
      </c>
      <c r="H574" s="160"/>
      <c r="I574" s="28"/>
      <c r="J574" s="28"/>
      <c r="K574" s="160">
        <v>301</v>
      </c>
      <c r="L574" s="160"/>
      <c r="M574" s="28"/>
      <c r="N574" s="28"/>
      <c r="O574" s="160" t="s">
        <v>310</v>
      </c>
      <c r="P574" s="160"/>
      <c r="Q574" s="28"/>
      <c r="R574" s="28"/>
      <c r="S574" s="160">
        <v>301</v>
      </c>
      <c r="T574" s="160"/>
      <c r="U574" s="28"/>
    </row>
    <row r="575" spans="1:21">
      <c r="A575" s="12"/>
      <c r="B575" s="204"/>
      <c r="C575" s="160"/>
      <c r="D575" s="160"/>
      <c r="E575" s="28"/>
      <c r="F575" s="28"/>
      <c r="G575" s="160"/>
      <c r="H575" s="160"/>
      <c r="I575" s="28"/>
      <c r="J575" s="28"/>
      <c r="K575" s="160"/>
      <c r="L575" s="160"/>
      <c r="M575" s="28"/>
      <c r="N575" s="28"/>
      <c r="O575" s="160"/>
      <c r="P575" s="160"/>
      <c r="Q575" s="28"/>
      <c r="R575" s="28"/>
      <c r="S575" s="160"/>
      <c r="T575" s="160"/>
      <c r="U575" s="28"/>
    </row>
    <row r="576" spans="1:21">
      <c r="A576" s="12"/>
      <c r="B576" s="218" t="s">
        <v>1079</v>
      </c>
      <c r="C576" s="157">
        <v>57092</v>
      </c>
      <c r="D576" s="157"/>
      <c r="E576" s="24"/>
      <c r="F576" s="24"/>
      <c r="G576" s="158" t="s">
        <v>1080</v>
      </c>
      <c r="H576" s="158"/>
      <c r="I576" s="156" t="s">
        <v>325</v>
      </c>
      <c r="J576" s="24"/>
      <c r="K576" s="158" t="s">
        <v>1081</v>
      </c>
      <c r="L576" s="158"/>
      <c r="M576" s="156" t="s">
        <v>325</v>
      </c>
      <c r="N576" s="24"/>
      <c r="O576" s="158" t="s">
        <v>310</v>
      </c>
      <c r="P576" s="158"/>
      <c r="Q576" s="24"/>
      <c r="R576" s="24"/>
      <c r="S576" s="157">
        <v>55619</v>
      </c>
      <c r="T576" s="157"/>
      <c r="U576" s="24"/>
    </row>
    <row r="577" spans="1:21">
      <c r="A577" s="12"/>
      <c r="B577" s="218"/>
      <c r="C577" s="157"/>
      <c r="D577" s="157"/>
      <c r="E577" s="24"/>
      <c r="F577" s="24"/>
      <c r="G577" s="158"/>
      <c r="H577" s="158"/>
      <c r="I577" s="156"/>
      <c r="J577" s="24"/>
      <c r="K577" s="158"/>
      <c r="L577" s="158"/>
      <c r="M577" s="156"/>
      <c r="N577" s="24"/>
      <c r="O577" s="158"/>
      <c r="P577" s="158"/>
      <c r="Q577" s="24"/>
      <c r="R577" s="24"/>
      <c r="S577" s="157"/>
      <c r="T577" s="157"/>
      <c r="U577" s="24"/>
    </row>
    <row r="578" spans="1:21">
      <c r="A578" s="12"/>
      <c r="B578" s="204" t="s">
        <v>202</v>
      </c>
      <c r="C578" s="161">
        <v>166423</v>
      </c>
      <c r="D578" s="161"/>
      <c r="E578" s="28"/>
      <c r="F578" s="28"/>
      <c r="G578" s="161">
        <v>16526</v>
      </c>
      <c r="H578" s="161"/>
      <c r="I578" s="28"/>
      <c r="J578" s="28"/>
      <c r="K578" s="161">
        <v>5551</v>
      </c>
      <c r="L578" s="161"/>
      <c r="M578" s="28"/>
      <c r="N578" s="28"/>
      <c r="O578" s="160" t="s">
        <v>310</v>
      </c>
      <c r="P578" s="160"/>
      <c r="Q578" s="28"/>
      <c r="R578" s="28"/>
      <c r="S578" s="161">
        <v>188500</v>
      </c>
      <c r="T578" s="161"/>
      <c r="U578" s="28"/>
    </row>
    <row r="579" spans="1:21" ht="15.75" thickBot="1">
      <c r="A579" s="12"/>
      <c r="B579" s="204"/>
      <c r="C579" s="173"/>
      <c r="D579" s="173"/>
      <c r="E579" s="51"/>
      <c r="F579" s="28"/>
      <c r="G579" s="173"/>
      <c r="H579" s="173"/>
      <c r="I579" s="51"/>
      <c r="J579" s="28"/>
      <c r="K579" s="173"/>
      <c r="L579" s="173"/>
      <c r="M579" s="51"/>
      <c r="N579" s="28"/>
      <c r="O579" s="174"/>
      <c r="P579" s="174"/>
      <c r="Q579" s="51"/>
      <c r="R579" s="28"/>
      <c r="S579" s="173"/>
      <c r="T579" s="173"/>
      <c r="U579" s="51"/>
    </row>
    <row r="580" spans="1:21">
      <c r="A580" s="12"/>
      <c r="B580" s="205" t="s">
        <v>203</v>
      </c>
      <c r="C580" s="179" t="s">
        <v>220</v>
      </c>
      <c r="D580" s="177">
        <v>223515</v>
      </c>
      <c r="E580" s="25"/>
      <c r="F580" s="24"/>
      <c r="G580" s="179" t="s">
        <v>220</v>
      </c>
      <c r="H580" s="177">
        <v>15977</v>
      </c>
      <c r="I580" s="25"/>
      <c r="J580" s="24"/>
      <c r="K580" s="179" t="s">
        <v>220</v>
      </c>
      <c r="L580" s="177">
        <v>4627</v>
      </c>
      <c r="M580" s="25"/>
      <c r="N580" s="24"/>
      <c r="O580" s="179" t="s">
        <v>220</v>
      </c>
      <c r="P580" s="178" t="s">
        <v>310</v>
      </c>
      <c r="Q580" s="25"/>
      <c r="R580" s="24"/>
      <c r="S580" s="179" t="s">
        <v>220</v>
      </c>
      <c r="T580" s="177">
        <v>244119</v>
      </c>
      <c r="U580" s="25"/>
    </row>
    <row r="581" spans="1:21" ht="15.75" thickBot="1">
      <c r="A581" s="12"/>
      <c r="B581" s="205"/>
      <c r="C581" s="198"/>
      <c r="D581" s="200"/>
      <c r="E581" s="58"/>
      <c r="F581" s="24"/>
      <c r="G581" s="198"/>
      <c r="H581" s="200"/>
      <c r="I581" s="58"/>
      <c r="J581" s="24"/>
      <c r="K581" s="198"/>
      <c r="L581" s="200"/>
      <c r="M581" s="58"/>
      <c r="N581" s="24"/>
      <c r="O581" s="198"/>
      <c r="P581" s="199"/>
      <c r="Q581" s="58"/>
      <c r="R581" s="24"/>
      <c r="S581" s="198"/>
      <c r="T581" s="200"/>
      <c r="U581" s="58"/>
    </row>
    <row r="582" spans="1:21" ht="15.75" thickTop="1">
      <c r="A582" s="12"/>
      <c r="B582" s="39"/>
      <c r="C582" s="39"/>
      <c r="D582" s="39"/>
      <c r="E582" s="39"/>
      <c r="F582" s="39"/>
      <c r="G582" s="39"/>
      <c r="H582" s="39"/>
      <c r="I582" s="39"/>
      <c r="J582" s="39"/>
      <c r="K582" s="39"/>
      <c r="L582" s="39"/>
      <c r="M582" s="39"/>
      <c r="N582" s="39"/>
      <c r="O582" s="39"/>
      <c r="P582" s="39"/>
      <c r="Q582" s="39"/>
      <c r="R582" s="39"/>
      <c r="S582" s="39"/>
      <c r="T582" s="39"/>
      <c r="U582" s="39"/>
    </row>
    <row r="583" spans="1:21">
      <c r="A583" s="12"/>
      <c r="B583" s="39"/>
      <c r="C583" s="39"/>
      <c r="D583" s="39"/>
      <c r="E583" s="39"/>
      <c r="F583" s="39"/>
      <c r="G583" s="39"/>
      <c r="H583" s="39"/>
      <c r="I583" s="39"/>
      <c r="J583" s="39"/>
      <c r="K583" s="39"/>
      <c r="L583" s="39"/>
      <c r="M583" s="39"/>
      <c r="N583" s="39"/>
      <c r="O583" s="39"/>
      <c r="P583" s="39"/>
      <c r="Q583" s="39"/>
      <c r="R583" s="39"/>
      <c r="S583" s="39"/>
      <c r="T583" s="39"/>
      <c r="U583" s="39"/>
    </row>
    <row r="584" spans="1:21">
      <c r="A584" s="12"/>
      <c r="B584" s="79" t="s">
        <v>858</v>
      </c>
      <c r="C584" s="79"/>
      <c r="D584" s="79"/>
      <c r="E584" s="79"/>
      <c r="F584" s="79"/>
      <c r="G584" s="79"/>
      <c r="H584" s="79"/>
      <c r="I584" s="79"/>
      <c r="J584" s="79"/>
      <c r="K584" s="79"/>
      <c r="L584" s="79"/>
      <c r="M584" s="79"/>
      <c r="N584" s="79"/>
      <c r="O584" s="79"/>
      <c r="P584" s="79"/>
      <c r="Q584" s="79"/>
      <c r="R584" s="79"/>
      <c r="S584" s="79"/>
      <c r="T584" s="79"/>
      <c r="U584" s="79"/>
    </row>
    <row r="585" spans="1:21">
      <c r="A585" s="12"/>
      <c r="B585" s="79" t="s">
        <v>1033</v>
      </c>
      <c r="C585" s="79"/>
      <c r="D585" s="79"/>
      <c r="E585" s="79"/>
      <c r="F585" s="79"/>
      <c r="G585" s="79"/>
      <c r="H585" s="79"/>
      <c r="I585" s="79"/>
      <c r="J585" s="79"/>
      <c r="K585" s="79"/>
      <c r="L585" s="79"/>
      <c r="M585" s="79"/>
      <c r="N585" s="79"/>
      <c r="O585" s="79"/>
      <c r="P585" s="79"/>
      <c r="Q585" s="79"/>
      <c r="R585" s="79"/>
      <c r="S585" s="79"/>
      <c r="T585" s="79"/>
      <c r="U585" s="79"/>
    </row>
    <row r="586" spans="1:21">
      <c r="A586" s="12"/>
      <c r="B586" s="79" t="s">
        <v>1082</v>
      </c>
      <c r="C586" s="79"/>
      <c r="D586" s="79"/>
      <c r="E586" s="79"/>
      <c r="F586" s="79"/>
      <c r="G586" s="79"/>
      <c r="H586" s="79"/>
      <c r="I586" s="79"/>
      <c r="J586" s="79"/>
      <c r="K586" s="79"/>
      <c r="L586" s="79"/>
      <c r="M586" s="79"/>
      <c r="N586" s="79"/>
      <c r="O586" s="79"/>
      <c r="P586" s="79"/>
      <c r="Q586" s="79"/>
      <c r="R586" s="79"/>
      <c r="S586" s="79"/>
      <c r="T586" s="79"/>
      <c r="U586" s="79"/>
    </row>
    <row r="587" spans="1:21">
      <c r="A587" s="12"/>
      <c r="B587" s="222" t="s">
        <v>861</v>
      </c>
      <c r="C587" s="222"/>
      <c r="D587" s="222"/>
      <c r="E587" s="222"/>
      <c r="F587" s="222"/>
      <c r="G587" s="222"/>
      <c r="H587" s="222"/>
      <c r="I587" s="222"/>
      <c r="J587" s="222"/>
      <c r="K587" s="222"/>
      <c r="L587" s="222"/>
      <c r="M587" s="222"/>
      <c r="N587" s="222"/>
      <c r="O587" s="222"/>
      <c r="P587" s="222"/>
      <c r="Q587" s="222"/>
      <c r="R587" s="222"/>
      <c r="S587" s="222"/>
      <c r="T587" s="222"/>
      <c r="U587" s="222"/>
    </row>
    <row r="588" spans="1:21">
      <c r="A588" s="12"/>
      <c r="B588" s="18"/>
      <c r="C588" s="18"/>
      <c r="D588" s="18"/>
      <c r="E588" s="18"/>
      <c r="F588" s="18"/>
      <c r="G588" s="18"/>
      <c r="H588" s="18"/>
      <c r="I588" s="18"/>
      <c r="J588" s="18"/>
      <c r="K588" s="18"/>
      <c r="L588" s="18"/>
      <c r="M588" s="18"/>
      <c r="N588" s="18"/>
      <c r="O588" s="18"/>
      <c r="P588" s="18"/>
      <c r="Q588" s="18"/>
      <c r="R588" s="18"/>
      <c r="S588" s="18"/>
      <c r="T588" s="18"/>
      <c r="U588" s="18"/>
    </row>
    <row r="589" spans="1:21">
      <c r="A589" s="12"/>
      <c r="B589" s="13"/>
      <c r="C589" s="13"/>
      <c r="D589" s="13"/>
      <c r="E589" s="13"/>
      <c r="F589" s="13"/>
      <c r="G589" s="13"/>
      <c r="H589" s="13"/>
      <c r="I589" s="13"/>
      <c r="J589" s="13"/>
      <c r="K589" s="13"/>
      <c r="L589" s="13"/>
      <c r="M589" s="13"/>
      <c r="N589" s="13"/>
      <c r="O589" s="13"/>
      <c r="P589" s="13"/>
      <c r="Q589" s="13"/>
      <c r="R589" s="13"/>
      <c r="S589" s="13"/>
      <c r="T589" s="13"/>
      <c r="U589" s="13"/>
    </row>
    <row r="590" spans="1:21">
      <c r="A590" s="12"/>
      <c r="B590" s="28"/>
      <c r="C590" s="150" t="s">
        <v>862</v>
      </c>
      <c r="D590" s="150"/>
      <c r="E590" s="150"/>
      <c r="F590" s="28"/>
      <c r="G590" s="150" t="s">
        <v>863</v>
      </c>
      <c r="H590" s="150"/>
      <c r="I590" s="150"/>
      <c r="J590" s="28"/>
      <c r="K590" s="150" t="s">
        <v>917</v>
      </c>
      <c r="L590" s="150"/>
      <c r="M590" s="150"/>
      <c r="N590" s="28"/>
      <c r="O590" s="150" t="s">
        <v>865</v>
      </c>
      <c r="P590" s="150"/>
      <c r="Q590" s="150"/>
      <c r="R590" s="28"/>
      <c r="S590" s="150" t="s">
        <v>127</v>
      </c>
      <c r="T590" s="150"/>
      <c r="U590" s="150"/>
    </row>
    <row r="591" spans="1:21" ht="15.75" thickBot="1">
      <c r="A591" s="12"/>
      <c r="B591" s="28"/>
      <c r="C591" s="107"/>
      <c r="D591" s="107"/>
      <c r="E591" s="107"/>
      <c r="F591" s="28"/>
      <c r="G591" s="107"/>
      <c r="H591" s="107"/>
      <c r="I591" s="107"/>
      <c r="J591" s="28"/>
      <c r="K591" s="107"/>
      <c r="L591" s="107"/>
      <c r="M591" s="107"/>
      <c r="N591" s="28"/>
      <c r="O591" s="107"/>
      <c r="P591" s="107"/>
      <c r="Q591" s="107"/>
      <c r="R591" s="28"/>
      <c r="S591" s="107" t="s">
        <v>866</v>
      </c>
      <c r="T591" s="107"/>
      <c r="U591" s="107"/>
    </row>
    <row r="592" spans="1:21">
      <c r="A592" s="12"/>
      <c r="B592" s="171" t="s">
        <v>158</v>
      </c>
      <c r="C592" s="219"/>
      <c r="D592" s="219"/>
      <c r="E592" s="219"/>
      <c r="F592" s="24"/>
      <c r="G592" s="219"/>
      <c r="H592" s="219"/>
      <c r="I592" s="219"/>
      <c r="J592" s="24"/>
      <c r="K592" s="219"/>
      <c r="L592" s="219"/>
      <c r="M592" s="219"/>
      <c r="N592" s="24"/>
      <c r="O592" s="219"/>
      <c r="P592" s="219"/>
      <c r="Q592" s="219"/>
      <c r="R592" s="24"/>
      <c r="S592" s="219"/>
      <c r="T592" s="219"/>
      <c r="U592" s="219"/>
    </row>
    <row r="593" spans="1:21">
      <c r="A593" s="12"/>
      <c r="B593" s="171"/>
      <c r="C593" s="172"/>
      <c r="D593" s="172"/>
      <c r="E593" s="172"/>
      <c r="F593" s="24"/>
      <c r="G593" s="172"/>
      <c r="H593" s="172"/>
      <c r="I593" s="172"/>
      <c r="J593" s="24"/>
      <c r="K593" s="172"/>
      <c r="L593" s="172"/>
      <c r="M593" s="172"/>
      <c r="N593" s="24"/>
      <c r="O593" s="172"/>
      <c r="P593" s="172"/>
      <c r="Q593" s="172"/>
      <c r="R593" s="24"/>
      <c r="S593" s="172"/>
      <c r="T593" s="172"/>
      <c r="U593" s="172"/>
    </row>
    <row r="594" spans="1:21">
      <c r="A594" s="12"/>
      <c r="B594" s="204" t="s">
        <v>975</v>
      </c>
      <c r="C594" s="128" t="s">
        <v>220</v>
      </c>
      <c r="D594" s="161">
        <v>21454</v>
      </c>
      <c r="E594" s="28"/>
      <c r="F594" s="28"/>
      <c r="G594" s="128" t="s">
        <v>220</v>
      </c>
      <c r="H594" s="161">
        <v>20776</v>
      </c>
      <c r="I594" s="28"/>
      <c r="J594" s="28"/>
      <c r="K594" s="128" t="s">
        <v>220</v>
      </c>
      <c r="L594" s="161">
        <v>3514</v>
      </c>
      <c r="M594" s="28"/>
      <c r="N594" s="28"/>
      <c r="O594" s="128" t="s">
        <v>220</v>
      </c>
      <c r="P594" s="160" t="s">
        <v>966</v>
      </c>
      <c r="Q594" s="128" t="s">
        <v>325</v>
      </c>
      <c r="R594" s="28"/>
      <c r="S594" s="128" t="s">
        <v>220</v>
      </c>
      <c r="T594" s="161">
        <v>21454</v>
      </c>
      <c r="U594" s="28"/>
    </row>
    <row r="595" spans="1:21">
      <c r="A595" s="12"/>
      <c r="B595" s="204"/>
      <c r="C595" s="128"/>
      <c r="D595" s="161"/>
      <c r="E595" s="28"/>
      <c r="F595" s="28"/>
      <c r="G595" s="128"/>
      <c r="H595" s="161"/>
      <c r="I595" s="28"/>
      <c r="J595" s="28"/>
      <c r="K595" s="128"/>
      <c r="L595" s="161"/>
      <c r="M595" s="28"/>
      <c r="N595" s="28"/>
      <c r="O595" s="128"/>
      <c r="P595" s="160"/>
      <c r="Q595" s="128"/>
      <c r="R595" s="28"/>
      <c r="S595" s="128"/>
      <c r="T595" s="161"/>
      <c r="U595" s="28"/>
    </row>
    <row r="596" spans="1:21">
      <c r="A596" s="12"/>
      <c r="B596" s="205" t="s">
        <v>1083</v>
      </c>
      <c r="C596" s="172"/>
      <c r="D596" s="172"/>
      <c r="E596" s="172"/>
      <c r="F596" s="24"/>
      <c r="G596" s="172"/>
      <c r="H596" s="172"/>
      <c r="I596" s="172"/>
      <c r="J596" s="24"/>
      <c r="K596" s="172"/>
      <c r="L596" s="172"/>
      <c r="M596" s="172"/>
      <c r="N596" s="24"/>
      <c r="O596" s="172"/>
      <c r="P596" s="172"/>
      <c r="Q596" s="172"/>
      <c r="R596" s="24"/>
      <c r="S596" s="172"/>
      <c r="T596" s="172"/>
      <c r="U596" s="172"/>
    </row>
    <row r="597" spans="1:21">
      <c r="A597" s="12"/>
      <c r="B597" s="205"/>
      <c r="C597" s="172"/>
      <c r="D597" s="172"/>
      <c r="E597" s="172"/>
      <c r="F597" s="24"/>
      <c r="G597" s="172"/>
      <c r="H597" s="172"/>
      <c r="I597" s="172"/>
      <c r="J597" s="24"/>
      <c r="K597" s="172"/>
      <c r="L597" s="172"/>
      <c r="M597" s="172"/>
      <c r="N597" s="24"/>
      <c r="O597" s="172"/>
      <c r="P597" s="172"/>
      <c r="Q597" s="172"/>
      <c r="R597" s="24"/>
      <c r="S597" s="172"/>
      <c r="T597" s="172"/>
      <c r="U597" s="172"/>
    </row>
    <row r="598" spans="1:21">
      <c r="A598" s="12"/>
      <c r="B598" s="206" t="s">
        <v>94</v>
      </c>
      <c r="C598" s="160" t="s">
        <v>310</v>
      </c>
      <c r="D598" s="160"/>
      <c r="E598" s="28"/>
      <c r="F598" s="28"/>
      <c r="G598" s="161">
        <v>20547</v>
      </c>
      <c r="H598" s="161"/>
      <c r="I598" s="28"/>
      <c r="J598" s="28"/>
      <c r="K598" s="161">
        <v>1478</v>
      </c>
      <c r="L598" s="161"/>
      <c r="M598" s="28"/>
      <c r="N598" s="28"/>
      <c r="O598" s="160" t="s">
        <v>310</v>
      </c>
      <c r="P598" s="160"/>
      <c r="Q598" s="28"/>
      <c r="R598" s="28"/>
      <c r="S598" s="161">
        <v>22025</v>
      </c>
      <c r="T598" s="161"/>
      <c r="U598" s="28"/>
    </row>
    <row r="599" spans="1:21">
      <c r="A599" s="12"/>
      <c r="B599" s="206"/>
      <c r="C599" s="160"/>
      <c r="D599" s="160"/>
      <c r="E599" s="28"/>
      <c r="F599" s="28"/>
      <c r="G599" s="161"/>
      <c r="H599" s="161"/>
      <c r="I599" s="28"/>
      <c r="J599" s="28"/>
      <c r="K599" s="161"/>
      <c r="L599" s="161"/>
      <c r="M599" s="28"/>
      <c r="N599" s="28"/>
      <c r="O599" s="160"/>
      <c r="P599" s="160"/>
      <c r="Q599" s="28"/>
      <c r="R599" s="28"/>
      <c r="S599" s="161"/>
      <c r="T599" s="161"/>
      <c r="U599" s="28"/>
    </row>
    <row r="600" spans="1:21">
      <c r="A600" s="12"/>
      <c r="B600" s="207" t="s">
        <v>101</v>
      </c>
      <c r="C600" s="158" t="s">
        <v>310</v>
      </c>
      <c r="D600" s="158"/>
      <c r="E600" s="24"/>
      <c r="F600" s="24"/>
      <c r="G600" s="158" t="s">
        <v>310</v>
      </c>
      <c r="H600" s="158"/>
      <c r="I600" s="24"/>
      <c r="J600" s="24"/>
      <c r="K600" s="158" t="s">
        <v>1084</v>
      </c>
      <c r="L600" s="158"/>
      <c r="M600" s="156" t="s">
        <v>325</v>
      </c>
      <c r="N600" s="24"/>
      <c r="O600" s="158" t="s">
        <v>310</v>
      </c>
      <c r="P600" s="158"/>
      <c r="Q600" s="24"/>
      <c r="R600" s="24"/>
      <c r="S600" s="158" t="s">
        <v>1084</v>
      </c>
      <c r="T600" s="158"/>
      <c r="U600" s="156" t="s">
        <v>325</v>
      </c>
    </row>
    <row r="601" spans="1:21">
      <c r="A601" s="12"/>
      <c r="B601" s="207"/>
      <c r="C601" s="158"/>
      <c r="D601" s="158"/>
      <c r="E601" s="24"/>
      <c r="F601" s="24"/>
      <c r="G601" s="158"/>
      <c r="H601" s="158"/>
      <c r="I601" s="24"/>
      <c r="J601" s="24"/>
      <c r="K601" s="158"/>
      <c r="L601" s="158"/>
      <c r="M601" s="156"/>
      <c r="N601" s="24"/>
      <c r="O601" s="158"/>
      <c r="P601" s="158"/>
      <c r="Q601" s="24"/>
      <c r="R601" s="24"/>
      <c r="S601" s="158"/>
      <c r="T601" s="158"/>
      <c r="U601" s="156"/>
    </row>
    <row r="602" spans="1:21">
      <c r="A602" s="12"/>
      <c r="B602" s="206" t="s">
        <v>161</v>
      </c>
      <c r="C602" s="160" t="s">
        <v>310</v>
      </c>
      <c r="D602" s="160"/>
      <c r="E602" s="28"/>
      <c r="F602" s="28"/>
      <c r="G602" s="160" t="s">
        <v>1085</v>
      </c>
      <c r="H602" s="160"/>
      <c r="I602" s="128" t="s">
        <v>325</v>
      </c>
      <c r="J602" s="28"/>
      <c r="K602" s="160" t="s">
        <v>310</v>
      </c>
      <c r="L602" s="160"/>
      <c r="M602" s="28"/>
      <c r="N602" s="28"/>
      <c r="O602" s="160" t="s">
        <v>310</v>
      </c>
      <c r="P602" s="160"/>
      <c r="Q602" s="28"/>
      <c r="R602" s="28"/>
      <c r="S602" s="160" t="s">
        <v>1085</v>
      </c>
      <c r="T602" s="160"/>
      <c r="U602" s="128" t="s">
        <v>325</v>
      </c>
    </row>
    <row r="603" spans="1:21">
      <c r="A603" s="12"/>
      <c r="B603" s="206"/>
      <c r="C603" s="160"/>
      <c r="D603" s="160"/>
      <c r="E603" s="28"/>
      <c r="F603" s="28"/>
      <c r="G603" s="160"/>
      <c r="H603" s="160"/>
      <c r="I603" s="128"/>
      <c r="J603" s="28"/>
      <c r="K603" s="160"/>
      <c r="L603" s="160"/>
      <c r="M603" s="28"/>
      <c r="N603" s="28"/>
      <c r="O603" s="160"/>
      <c r="P603" s="160"/>
      <c r="Q603" s="28"/>
      <c r="R603" s="28"/>
      <c r="S603" s="160"/>
      <c r="T603" s="160"/>
      <c r="U603" s="128"/>
    </row>
    <row r="604" spans="1:21">
      <c r="A604" s="12"/>
      <c r="B604" s="207" t="s">
        <v>982</v>
      </c>
      <c r="C604" s="158" t="s">
        <v>310</v>
      </c>
      <c r="D604" s="158"/>
      <c r="E604" s="24"/>
      <c r="F604" s="24"/>
      <c r="G604" s="157">
        <v>4978</v>
      </c>
      <c r="H604" s="157"/>
      <c r="I604" s="24"/>
      <c r="J604" s="24"/>
      <c r="K604" s="158" t="s">
        <v>1086</v>
      </c>
      <c r="L604" s="158"/>
      <c r="M604" s="156" t="s">
        <v>325</v>
      </c>
      <c r="N604" s="24"/>
      <c r="O604" s="158">
        <v>991</v>
      </c>
      <c r="P604" s="158"/>
      <c r="Q604" s="24"/>
      <c r="R604" s="24"/>
      <c r="S604" s="157">
        <v>5832</v>
      </c>
      <c r="T604" s="157"/>
      <c r="U604" s="24"/>
    </row>
    <row r="605" spans="1:21">
      <c r="A605" s="12"/>
      <c r="B605" s="207"/>
      <c r="C605" s="158"/>
      <c r="D605" s="158"/>
      <c r="E605" s="24"/>
      <c r="F605" s="24"/>
      <c r="G605" s="157"/>
      <c r="H605" s="157"/>
      <c r="I605" s="24"/>
      <c r="J605" s="24"/>
      <c r="K605" s="158"/>
      <c r="L605" s="158"/>
      <c r="M605" s="156"/>
      <c r="N605" s="24"/>
      <c r="O605" s="158"/>
      <c r="P605" s="158"/>
      <c r="Q605" s="24"/>
      <c r="R605" s="24"/>
      <c r="S605" s="157"/>
      <c r="T605" s="157"/>
      <c r="U605" s="24"/>
    </row>
    <row r="606" spans="1:21">
      <c r="A606" s="12"/>
      <c r="B606" s="206" t="s">
        <v>163</v>
      </c>
      <c r="C606" s="161">
        <v>1235</v>
      </c>
      <c r="D606" s="161"/>
      <c r="E606" s="28"/>
      <c r="F606" s="28"/>
      <c r="G606" s="160" t="s">
        <v>310</v>
      </c>
      <c r="H606" s="160"/>
      <c r="I606" s="28"/>
      <c r="J606" s="28"/>
      <c r="K606" s="160" t="s">
        <v>310</v>
      </c>
      <c r="L606" s="160"/>
      <c r="M606" s="28"/>
      <c r="N606" s="28"/>
      <c r="O606" s="160" t="s">
        <v>310</v>
      </c>
      <c r="P606" s="160"/>
      <c r="Q606" s="28"/>
      <c r="R606" s="28"/>
      <c r="S606" s="161">
        <v>1235</v>
      </c>
      <c r="T606" s="161"/>
      <c r="U606" s="28"/>
    </row>
    <row r="607" spans="1:21">
      <c r="A607" s="12"/>
      <c r="B607" s="206"/>
      <c r="C607" s="161"/>
      <c r="D607" s="161"/>
      <c r="E607" s="28"/>
      <c r="F607" s="28"/>
      <c r="G607" s="160"/>
      <c r="H607" s="160"/>
      <c r="I607" s="28"/>
      <c r="J607" s="28"/>
      <c r="K607" s="160"/>
      <c r="L607" s="160"/>
      <c r="M607" s="28"/>
      <c r="N607" s="28"/>
      <c r="O607" s="160"/>
      <c r="P607" s="160"/>
      <c r="Q607" s="28"/>
      <c r="R607" s="28"/>
      <c r="S607" s="161"/>
      <c r="T607" s="161"/>
      <c r="U607" s="28"/>
    </row>
    <row r="608" spans="1:21">
      <c r="A608" s="12"/>
      <c r="B608" s="207" t="s">
        <v>164</v>
      </c>
      <c r="C608" s="158" t="s">
        <v>310</v>
      </c>
      <c r="D608" s="158"/>
      <c r="E608" s="24"/>
      <c r="F608" s="24"/>
      <c r="G608" s="158">
        <v>336</v>
      </c>
      <c r="H608" s="158"/>
      <c r="I608" s="24"/>
      <c r="J608" s="24"/>
      <c r="K608" s="158" t="s">
        <v>310</v>
      </c>
      <c r="L608" s="158"/>
      <c r="M608" s="24"/>
      <c r="N608" s="24"/>
      <c r="O608" s="158" t="s">
        <v>310</v>
      </c>
      <c r="P608" s="158"/>
      <c r="Q608" s="24"/>
      <c r="R608" s="24"/>
      <c r="S608" s="158">
        <v>336</v>
      </c>
      <c r="T608" s="158"/>
      <c r="U608" s="24"/>
    </row>
    <row r="609" spans="1:21">
      <c r="A609" s="12"/>
      <c r="B609" s="207"/>
      <c r="C609" s="158"/>
      <c r="D609" s="158"/>
      <c r="E609" s="24"/>
      <c r="F609" s="24"/>
      <c r="G609" s="158"/>
      <c r="H609" s="158"/>
      <c r="I609" s="24"/>
      <c r="J609" s="24"/>
      <c r="K609" s="158"/>
      <c r="L609" s="158"/>
      <c r="M609" s="24"/>
      <c r="N609" s="24"/>
      <c r="O609" s="158"/>
      <c r="P609" s="158"/>
      <c r="Q609" s="24"/>
      <c r="R609" s="24"/>
      <c r="S609" s="158"/>
      <c r="T609" s="158"/>
      <c r="U609" s="24"/>
    </row>
    <row r="610" spans="1:21">
      <c r="A610" s="12"/>
      <c r="B610" s="206" t="s">
        <v>165</v>
      </c>
      <c r="C610" s="160">
        <v>191</v>
      </c>
      <c r="D610" s="160"/>
      <c r="E610" s="28"/>
      <c r="F610" s="28"/>
      <c r="G610" s="160">
        <v>22</v>
      </c>
      <c r="H610" s="160"/>
      <c r="I610" s="28"/>
      <c r="J610" s="28"/>
      <c r="K610" s="160">
        <v>85</v>
      </c>
      <c r="L610" s="160"/>
      <c r="M610" s="28"/>
      <c r="N610" s="28"/>
      <c r="O610" s="160" t="s">
        <v>1039</v>
      </c>
      <c r="P610" s="160"/>
      <c r="Q610" s="128" t="s">
        <v>325</v>
      </c>
      <c r="R610" s="28"/>
      <c r="S610" s="160">
        <v>213</v>
      </c>
      <c r="T610" s="160"/>
      <c r="U610" s="28"/>
    </row>
    <row r="611" spans="1:21">
      <c r="A611" s="12"/>
      <c r="B611" s="206"/>
      <c r="C611" s="160"/>
      <c r="D611" s="160"/>
      <c r="E611" s="28"/>
      <c r="F611" s="28"/>
      <c r="G611" s="160"/>
      <c r="H611" s="160"/>
      <c r="I611" s="28"/>
      <c r="J611" s="28"/>
      <c r="K611" s="160"/>
      <c r="L611" s="160"/>
      <c r="M611" s="28"/>
      <c r="N611" s="28"/>
      <c r="O611" s="160"/>
      <c r="P611" s="160"/>
      <c r="Q611" s="128"/>
      <c r="R611" s="28"/>
      <c r="S611" s="160"/>
      <c r="T611" s="160"/>
      <c r="U611" s="28"/>
    </row>
    <row r="612" spans="1:21">
      <c r="A612" s="12"/>
      <c r="B612" s="207" t="s">
        <v>986</v>
      </c>
      <c r="C612" s="158" t="s">
        <v>310</v>
      </c>
      <c r="D612" s="158"/>
      <c r="E612" s="24"/>
      <c r="F612" s="24"/>
      <c r="G612" s="157">
        <v>10220</v>
      </c>
      <c r="H612" s="157"/>
      <c r="I612" s="24"/>
      <c r="J612" s="24"/>
      <c r="K612" s="158" t="s">
        <v>310</v>
      </c>
      <c r="L612" s="158"/>
      <c r="M612" s="24"/>
      <c r="N612" s="24"/>
      <c r="O612" s="158" t="s">
        <v>310</v>
      </c>
      <c r="P612" s="158"/>
      <c r="Q612" s="24"/>
      <c r="R612" s="24"/>
      <c r="S612" s="157">
        <v>10220</v>
      </c>
      <c r="T612" s="157"/>
      <c r="U612" s="24"/>
    </row>
    <row r="613" spans="1:21">
      <c r="A613" s="12"/>
      <c r="B613" s="207"/>
      <c r="C613" s="158"/>
      <c r="D613" s="158"/>
      <c r="E613" s="24"/>
      <c r="F613" s="24"/>
      <c r="G613" s="157"/>
      <c r="H613" s="157"/>
      <c r="I613" s="24"/>
      <c r="J613" s="24"/>
      <c r="K613" s="158"/>
      <c r="L613" s="158"/>
      <c r="M613" s="24"/>
      <c r="N613" s="24"/>
      <c r="O613" s="158"/>
      <c r="P613" s="158"/>
      <c r="Q613" s="24"/>
      <c r="R613" s="24"/>
      <c r="S613" s="157"/>
      <c r="T613" s="157"/>
      <c r="U613" s="24"/>
    </row>
    <row r="614" spans="1:21">
      <c r="A614" s="12"/>
      <c r="B614" s="206" t="s">
        <v>1087</v>
      </c>
      <c r="C614" s="160" t="s">
        <v>310</v>
      </c>
      <c r="D614" s="160"/>
      <c r="E614" s="28"/>
      <c r="F614" s="28"/>
      <c r="G614" s="160" t="s">
        <v>1088</v>
      </c>
      <c r="H614" s="160"/>
      <c r="I614" s="128" t="s">
        <v>325</v>
      </c>
      <c r="J614" s="28"/>
      <c r="K614" s="160">
        <v>171</v>
      </c>
      <c r="L614" s="160"/>
      <c r="M614" s="28"/>
      <c r="N614" s="28"/>
      <c r="O614" s="160" t="s">
        <v>310</v>
      </c>
      <c r="P614" s="160"/>
      <c r="Q614" s="28"/>
      <c r="R614" s="28"/>
      <c r="S614" s="160" t="s">
        <v>1089</v>
      </c>
      <c r="T614" s="160"/>
      <c r="U614" s="128" t="s">
        <v>325</v>
      </c>
    </row>
    <row r="615" spans="1:21">
      <c r="A615" s="12"/>
      <c r="B615" s="206"/>
      <c r="C615" s="160"/>
      <c r="D615" s="160"/>
      <c r="E615" s="28"/>
      <c r="F615" s="28"/>
      <c r="G615" s="160"/>
      <c r="H615" s="160"/>
      <c r="I615" s="128"/>
      <c r="J615" s="28"/>
      <c r="K615" s="160"/>
      <c r="L615" s="160"/>
      <c r="M615" s="28"/>
      <c r="N615" s="28"/>
      <c r="O615" s="160"/>
      <c r="P615" s="160"/>
      <c r="Q615" s="28"/>
      <c r="R615" s="28"/>
      <c r="S615" s="160"/>
      <c r="T615" s="160"/>
      <c r="U615" s="128"/>
    </row>
    <row r="616" spans="1:21">
      <c r="A616" s="12"/>
      <c r="B616" s="207" t="s">
        <v>169</v>
      </c>
      <c r="C616" s="158" t="s">
        <v>310</v>
      </c>
      <c r="D616" s="158"/>
      <c r="E616" s="24"/>
      <c r="F616" s="24"/>
      <c r="G616" s="158">
        <v>838</v>
      </c>
      <c r="H616" s="158"/>
      <c r="I616" s="24"/>
      <c r="J616" s="24"/>
      <c r="K616" s="158" t="s">
        <v>310</v>
      </c>
      <c r="L616" s="158"/>
      <c r="M616" s="24"/>
      <c r="N616" s="24"/>
      <c r="O616" s="158" t="s">
        <v>310</v>
      </c>
      <c r="P616" s="158"/>
      <c r="Q616" s="24"/>
      <c r="R616" s="24"/>
      <c r="S616" s="158">
        <v>838</v>
      </c>
      <c r="T616" s="158"/>
      <c r="U616" s="24"/>
    </row>
    <row r="617" spans="1:21">
      <c r="A617" s="12"/>
      <c r="B617" s="207"/>
      <c r="C617" s="158"/>
      <c r="D617" s="158"/>
      <c r="E617" s="24"/>
      <c r="F617" s="24"/>
      <c r="G617" s="158"/>
      <c r="H617" s="158"/>
      <c r="I617" s="24"/>
      <c r="J617" s="24"/>
      <c r="K617" s="158"/>
      <c r="L617" s="158"/>
      <c r="M617" s="24"/>
      <c r="N617" s="24"/>
      <c r="O617" s="158"/>
      <c r="P617" s="158"/>
      <c r="Q617" s="24"/>
      <c r="R617" s="24"/>
      <c r="S617" s="158"/>
      <c r="T617" s="158"/>
      <c r="U617" s="24"/>
    </row>
    <row r="618" spans="1:21">
      <c r="A618" s="12"/>
      <c r="B618" s="206" t="s">
        <v>170</v>
      </c>
      <c r="C618" s="160">
        <v>419</v>
      </c>
      <c r="D618" s="160"/>
      <c r="E618" s="28"/>
      <c r="F618" s="28"/>
      <c r="G618" s="161">
        <v>2565</v>
      </c>
      <c r="H618" s="161"/>
      <c r="I618" s="28"/>
      <c r="J618" s="28"/>
      <c r="K618" s="160" t="s">
        <v>310</v>
      </c>
      <c r="L618" s="160"/>
      <c r="M618" s="28"/>
      <c r="N618" s="28"/>
      <c r="O618" s="160" t="s">
        <v>310</v>
      </c>
      <c r="P618" s="160"/>
      <c r="Q618" s="28"/>
      <c r="R618" s="28"/>
      <c r="S618" s="161">
        <v>2984</v>
      </c>
      <c r="T618" s="161"/>
      <c r="U618" s="28"/>
    </row>
    <row r="619" spans="1:21">
      <c r="A619" s="12"/>
      <c r="B619" s="206"/>
      <c r="C619" s="160"/>
      <c r="D619" s="160"/>
      <c r="E619" s="28"/>
      <c r="F619" s="28"/>
      <c r="G619" s="161"/>
      <c r="H619" s="161"/>
      <c r="I619" s="28"/>
      <c r="J619" s="28"/>
      <c r="K619" s="160"/>
      <c r="L619" s="160"/>
      <c r="M619" s="28"/>
      <c r="N619" s="28"/>
      <c r="O619" s="160"/>
      <c r="P619" s="160"/>
      <c r="Q619" s="28"/>
      <c r="R619" s="28"/>
      <c r="S619" s="161"/>
      <c r="T619" s="161"/>
      <c r="U619" s="28"/>
    </row>
    <row r="620" spans="1:21">
      <c r="A620" s="12"/>
      <c r="B620" s="207" t="s">
        <v>171</v>
      </c>
      <c r="C620" s="158" t="s">
        <v>1090</v>
      </c>
      <c r="D620" s="158"/>
      <c r="E620" s="156" t="s">
        <v>325</v>
      </c>
      <c r="F620" s="24"/>
      <c r="G620" s="158" t="s">
        <v>310</v>
      </c>
      <c r="H620" s="158"/>
      <c r="I620" s="24"/>
      <c r="J620" s="24"/>
      <c r="K620" s="158" t="s">
        <v>310</v>
      </c>
      <c r="L620" s="158"/>
      <c r="M620" s="24"/>
      <c r="N620" s="24"/>
      <c r="O620" s="158" t="s">
        <v>310</v>
      </c>
      <c r="P620" s="158"/>
      <c r="Q620" s="24"/>
      <c r="R620" s="24"/>
      <c r="S620" s="158" t="s">
        <v>1090</v>
      </c>
      <c r="T620" s="158"/>
      <c r="U620" s="156" t="s">
        <v>325</v>
      </c>
    </row>
    <row r="621" spans="1:21">
      <c r="A621" s="12"/>
      <c r="B621" s="207"/>
      <c r="C621" s="158"/>
      <c r="D621" s="158"/>
      <c r="E621" s="156"/>
      <c r="F621" s="24"/>
      <c r="G621" s="158"/>
      <c r="H621" s="158"/>
      <c r="I621" s="24"/>
      <c r="J621" s="24"/>
      <c r="K621" s="158"/>
      <c r="L621" s="158"/>
      <c r="M621" s="24"/>
      <c r="N621" s="24"/>
      <c r="O621" s="158"/>
      <c r="P621" s="158"/>
      <c r="Q621" s="24"/>
      <c r="R621" s="24"/>
      <c r="S621" s="158"/>
      <c r="T621" s="158"/>
      <c r="U621" s="156"/>
    </row>
    <row r="622" spans="1:21">
      <c r="A622" s="12"/>
      <c r="B622" s="206" t="s">
        <v>1091</v>
      </c>
      <c r="C622" s="160" t="s">
        <v>959</v>
      </c>
      <c r="D622" s="160"/>
      <c r="E622" s="128" t="s">
        <v>325</v>
      </c>
      <c r="F622" s="28"/>
      <c r="G622" s="160" t="s">
        <v>310</v>
      </c>
      <c r="H622" s="160"/>
      <c r="I622" s="28"/>
      <c r="J622" s="28"/>
      <c r="K622" s="160" t="s">
        <v>310</v>
      </c>
      <c r="L622" s="160"/>
      <c r="M622" s="28"/>
      <c r="N622" s="28"/>
      <c r="O622" s="161">
        <v>24375</v>
      </c>
      <c r="P622" s="161"/>
      <c r="Q622" s="28"/>
      <c r="R622" s="28"/>
      <c r="S622" s="160" t="s">
        <v>310</v>
      </c>
      <c r="T622" s="160"/>
      <c r="U622" s="28"/>
    </row>
    <row r="623" spans="1:21">
      <c r="A623" s="12"/>
      <c r="B623" s="206"/>
      <c r="C623" s="160"/>
      <c r="D623" s="160"/>
      <c r="E623" s="128"/>
      <c r="F623" s="28"/>
      <c r="G623" s="160"/>
      <c r="H623" s="160"/>
      <c r="I623" s="28"/>
      <c r="J623" s="28"/>
      <c r="K623" s="160"/>
      <c r="L623" s="160"/>
      <c r="M623" s="28"/>
      <c r="N623" s="28"/>
      <c r="O623" s="161"/>
      <c r="P623" s="161"/>
      <c r="Q623" s="28"/>
      <c r="R623" s="28"/>
      <c r="S623" s="160"/>
      <c r="T623" s="160"/>
      <c r="U623" s="28"/>
    </row>
    <row r="624" spans="1:21">
      <c r="A624" s="12"/>
      <c r="B624" s="207" t="s">
        <v>172</v>
      </c>
      <c r="C624" s="172"/>
      <c r="D624" s="172"/>
      <c r="E624" s="172"/>
      <c r="F624" s="24"/>
      <c r="G624" s="172"/>
      <c r="H624" s="172"/>
      <c r="I624" s="172"/>
      <c r="J624" s="24"/>
      <c r="K624" s="172"/>
      <c r="L624" s="172"/>
      <c r="M624" s="172"/>
      <c r="N624" s="24"/>
      <c r="O624" s="172"/>
      <c r="P624" s="172"/>
      <c r="Q624" s="172"/>
      <c r="R624" s="24"/>
      <c r="S624" s="24"/>
      <c r="T624" s="24"/>
      <c r="U624" s="24"/>
    </row>
    <row r="625" spans="1:21">
      <c r="A625" s="12"/>
      <c r="B625" s="207"/>
      <c r="C625" s="172"/>
      <c r="D625" s="172"/>
      <c r="E625" s="172"/>
      <c r="F625" s="24"/>
      <c r="G625" s="172"/>
      <c r="H625" s="172"/>
      <c r="I625" s="172"/>
      <c r="J625" s="24"/>
      <c r="K625" s="172"/>
      <c r="L625" s="172"/>
      <c r="M625" s="172"/>
      <c r="N625" s="24"/>
      <c r="O625" s="172"/>
      <c r="P625" s="172"/>
      <c r="Q625" s="172"/>
      <c r="R625" s="24"/>
      <c r="S625" s="24"/>
      <c r="T625" s="24"/>
      <c r="U625" s="24"/>
    </row>
    <row r="626" spans="1:21">
      <c r="A626" s="12"/>
      <c r="B626" s="208" t="s">
        <v>1092</v>
      </c>
      <c r="C626" s="160" t="s">
        <v>310</v>
      </c>
      <c r="D626" s="160"/>
      <c r="E626" s="28"/>
      <c r="F626" s="28"/>
      <c r="G626" s="160" t="s">
        <v>1093</v>
      </c>
      <c r="H626" s="160"/>
      <c r="I626" s="128" t="s">
        <v>325</v>
      </c>
      <c r="J626" s="28"/>
      <c r="K626" s="161">
        <v>1666</v>
      </c>
      <c r="L626" s="161"/>
      <c r="M626" s="28"/>
      <c r="N626" s="28"/>
      <c r="O626" s="160">
        <v>148</v>
      </c>
      <c r="P626" s="160"/>
      <c r="Q626" s="28"/>
      <c r="R626" s="28"/>
      <c r="S626" s="161">
        <v>1634</v>
      </c>
      <c r="T626" s="161"/>
      <c r="U626" s="28"/>
    </row>
    <row r="627" spans="1:21">
      <c r="A627" s="12"/>
      <c r="B627" s="208"/>
      <c r="C627" s="160"/>
      <c r="D627" s="160"/>
      <c r="E627" s="28"/>
      <c r="F627" s="28"/>
      <c r="G627" s="160"/>
      <c r="H627" s="160"/>
      <c r="I627" s="128"/>
      <c r="J627" s="28"/>
      <c r="K627" s="161"/>
      <c r="L627" s="161"/>
      <c r="M627" s="28"/>
      <c r="N627" s="28"/>
      <c r="O627" s="160"/>
      <c r="P627" s="160"/>
      <c r="Q627" s="28"/>
      <c r="R627" s="28"/>
      <c r="S627" s="161"/>
      <c r="T627" s="161"/>
      <c r="U627" s="28"/>
    </row>
    <row r="628" spans="1:21">
      <c r="A628" s="12"/>
      <c r="B628" s="209" t="s">
        <v>1094</v>
      </c>
      <c r="C628" s="158" t="s">
        <v>310</v>
      </c>
      <c r="D628" s="158"/>
      <c r="E628" s="24"/>
      <c r="F628" s="24"/>
      <c r="G628" s="157">
        <v>2781</v>
      </c>
      <c r="H628" s="157"/>
      <c r="I628" s="24"/>
      <c r="J628" s="24"/>
      <c r="K628" s="158" t="s">
        <v>1095</v>
      </c>
      <c r="L628" s="158"/>
      <c r="M628" s="156" t="s">
        <v>325</v>
      </c>
      <c r="N628" s="24"/>
      <c r="O628" s="158" t="s">
        <v>310</v>
      </c>
      <c r="P628" s="158"/>
      <c r="Q628" s="24"/>
      <c r="R628" s="24"/>
      <c r="S628" s="157">
        <v>2722</v>
      </c>
      <c r="T628" s="157"/>
      <c r="U628" s="24"/>
    </row>
    <row r="629" spans="1:21">
      <c r="A629" s="12"/>
      <c r="B629" s="209"/>
      <c r="C629" s="158"/>
      <c r="D629" s="158"/>
      <c r="E629" s="24"/>
      <c r="F629" s="24"/>
      <c r="G629" s="157"/>
      <c r="H629" s="157"/>
      <c r="I629" s="24"/>
      <c r="J629" s="24"/>
      <c r="K629" s="158"/>
      <c r="L629" s="158"/>
      <c r="M629" s="156"/>
      <c r="N629" s="24"/>
      <c r="O629" s="158"/>
      <c r="P629" s="158"/>
      <c r="Q629" s="24"/>
      <c r="R629" s="24"/>
      <c r="S629" s="157"/>
      <c r="T629" s="157"/>
      <c r="U629" s="24"/>
    </row>
    <row r="630" spans="1:21">
      <c r="A630" s="12"/>
      <c r="B630" s="208" t="s">
        <v>1048</v>
      </c>
      <c r="C630" s="160" t="s">
        <v>1049</v>
      </c>
      <c r="D630" s="160"/>
      <c r="E630" s="128" t="s">
        <v>325</v>
      </c>
      <c r="F630" s="28"/>
      <c r="G630" s="160" t="s">
        <v>1096</v>
      </c>
      <c r="H630" s="160"/>
      <c r="I630" s="128" t="s">
        <v>325</v>
      </c>
      <c r="J630" s="28"/>
      <c r="K630" s="160">
        <v>3</v>
      </c>
      <c r="L630" s="160"/>
      <c r="M630" s="28"/>
      <c r="N630" s="28"/>
      <c r="O630" s="161">
        <v>6429</v>
      </c>
      <c r="P630" s="161"/>
      <c r="Q630" s="28"/>
      <c r="R630" s="28"/>
      <c r="S630" s="160" t="s">
        <v>1097</v>
      </c>
      <c r="T630" s="160"/>
      <c r="U630" s="128" t="s">
        <v>325</v>
      </c>
    </row>
    <row r="631" spans="1:21">
      <c r="A631" s="12"/>
      <c r="B631" s="208"/>
      <c r="C631" s="160"/>
      <c r="D631" s="160"/>
      <c r="E631" s="128"/>
      <c r="F631" s="28"/>
      <c r="G631" s="160"/>
      <c r="H631" s="160"/>
      <c r="I631" s="128"/>
      <c r="J631" s="28"/>
      <c r="K631" s="160"/>
      <c r="L631" s="160"/>
      <c r="M631" s="28"/>
      <c r="N631" s="28"/>
      <c r="O631" s="161"/>
      <c r="P631" s="161"/>
      <c r="Q631" s="28"/>
      <c r="R631" s="28"/>
      <c r="S631" s="160"/>
      <c r="T631" s="160"/>
      <c r="U631" s="128"/>
    </row>
    <row r="632" spans="1:21">
      <c r="A632" s="12"/>
      <c r="B632" s="209" t="s">
        <v>1098</v>
      </c>
      <c r="C632" s="158" t="s">
        <v>310</v>
      </c>
      <c r="D632" s="158"/>
      <c r="E632" s="24"/>
      <c r="F632" s="24"/>
      <c r="G632" s="158" t="s">
        <v>1099</v>
      </c>
      <c r="H632" s="158"/>
      <c r="I632" s="156" t="s">
        <v>325</v>
      </c>
      <c r="J632" s="24"/>
      <c r="K632" s="158" t="s">
        <v>1100</v>
      </c>
      <c r="L632" s="158"/>
      <c r="M632" s="156" t="s">
        <v>325</v>
      </c>
      <c r="N632" s="24"/>
      <c r="O632" s="158" t="s">
        <v>310</v>
      </c>
      <c r="P632" s="158"/>
      <c r="Q632" s="24"/>
      <c r="R632" s="24"/>
      <c r="S632" s="158" t="s">
        <v>1101</v>
      </c>
      <c r="T632" s="158"/>
      <c r="U632" s="156" t="s">
        <v>325</v>
      </c>
    </row>
    <row r="633" spans="1:21">
      <c r="A633" s="12"/>
      <c r="B633" s="209"/>
      <c r="C633" s="158"/>
      <c r="D633" s="158"/>
      <c r="E633" s="24"/>
      <c r="F633" s="24"/>
      <c r="G633" s="158"/>
      <c r="H633" s="158"/>
      <c r="I633" s="156"/>
      <c r="J633" s="24"/>
      <c r="K633" s="158"/>
      <c r="L633" s="158"/>
      <c r="M633" s="156"/>
      <c r="N633" s="24"/>
      <c r="O633" s="158"/>
      <c r="P633" s="158"/>
      <c r="Q633" s="24"/>
      <c r="R633" s="24"/>
      <c r="S633" s="158"/>
      <c r="T633" s="158"/>
      <c r="U633" s="156"/>
    </row>
    <row r="634" spans="1:21">
      <c r="A634" s="12"/>
      <c r="B634" s="208" t="s">
        <v>1102</v>
      </c>
      <c r="C634" s="160">
        <v>36</v>
      </c>
      <c r="D634" s="160"/>
      <c r="E634" s="28"/>
      <c r="F634" s="28"/>
      <c r="G634" s="160" t="s">
        <v>624</v>
      </c>
      <c r="H634" s="160"/>
      <c r="I634" s="128" t="s">
        <v>325</v>
      </c>
      <c r="J634" s="28"/>
      <c r="K634" s="160">
        <v>435</v>
      </c>
      <c r="L634" s="160"/>
      <c r="M634" s="28"/>
      <c r="N634" s="28"/>
      <c r="O634" s="160" t="s">
        <v>1103</v>
      </c>
      <c r="P634" s="160"/>
      <c r="Q634" s="128" t="s">
        <v>325</v>
      </c>
      <c r="R634" s="28"/>
      <c r="S634" s="160" t="s">
        <v>1104</v>
      </c>
      <c r="T634" s="160"/>
      <c r="U634" s="128" t="s">
        <v>325</v>
      </c>
    </row>
    <row r="635" spans="1:21">
      <c r="A635" s="12"/>
      <c r="B635" s="208"/>
      <c r="C635" s="160"/>
      <c r="D635" s="160"/>
      <c r="E635" s="28"/>
      <c r="F635" s="28"/>
      <c r="G635" s="160"/>
      <c r="H635" s="160"/>
      <c r="I635" s="128"/>
      <c r="J635" s="28"/>
      <c r="K635" s="160"/>
      <c r="L635" s="160"/>
      <c r="M635" s="28"/>
      <c r="N635" s="28"/>
      <c r="O635" s="160"/>
      <c r="P635" s="160"/>
      <c r="Q635" s="128"/>
      <c r="R635" s="28"/>
      <c r="S635" s="160"/>
      <c r="T635" s="160"/>
      <c r="U635" s="128"/>
    </row>
    <row r="636" spans="1:21">
      <c r="A636" s="12"/>
      <c r="B636" s="209" t="s">
        <v>178</v>
      </c>
      <c r="C636" s="157">
        <v>1541</v>
      </c>
      <c r="D636" s="157"/>
      <c r="E636" s="24"/>
      <c r="F636" s="24"/>
      <c r="G636" s="157">
        <v>4276</v>
      </c>
      <c r="H636" s="157"/>
      <c r="I636" s="24"/>
      <c r="J636" s="24"/>
      <c r="K636" s="157">
        <v>3451</v>
      </c>
      <c r="L636" s="157"/>
      <c r="M636" s="24"/>
      <c r="N636" s="24"/>
      <c r="O636" s="158" t="s">
        <v>1105</v>
      </c>
      <c r="P636" s="158"/>
      <c r="Q636" s="156" t="s">
        <v>325</v>
      </c>
      <c r="R636" s="24"/>
      <c r="S636" s="157">
        <v>1848</v>
      </c>
      <c r="T636" s="157"/>
      <c r="U636" s="24"/>
    </row>
    <row r="637" spans="1:21">
      <c r="A637" s="12"/>
      <c r="B637" s="209"/>
      <c r="C637" s="157"/>
      <c r="D637" s="157"/>
      <c r="E637" s="24"/>
      <c r="F637" s="24"/>
      <c r="G637" s="157"/>
      <c r="H637" s="157"/>
      <c r="I637" s="24"/>
      <c r="J637" s="24"/>
      <c r="K637" s="157"/>
      <c r="L637" s="157"/>
      <c r="M637" s="24"/>
      <c r="N637" s="24"/>
      <c r="O637" s="158"/>
      <c r="P637" s="158"/>
      <c r="Q637" s="156"/>
      <c r="R637" s="24"/>
      <c r="S637" s="157"/>
      <c r="T637" s="157"/>
      <c r="U637" s="24"/>
    </row>
    <row r="638" spans="1:21">
      <c r="A638" s="12"/>
      <c r="B638" s="208" t="s">
        <v>1055</v>
      </c>
      <c r="C638" s="160" t="s">
        <v>310</v>
      </c>
      <c r="D638" s="160"/>
      <c r="E638" s="28"/>
      <c r="F638" s="28"/>
      <c r="G638" s="160" t="s">
        <v>1106</v>
      </c>
      <c r="H638" s="160"/>
      <c r="I638" s="128" t="s">
        <v>325</v>
      </c>
      <c r="J638" s="28"/>
      <c r="K638" s="160">
        <v>24</v>
      </c>
      <c r="L638" s="160"/>
      <c r="M638" s="28"/>
      <c r="N638" s="28"/>
      <c r="O638" s="160" t="s">
        <v>310</v>
      </c>
      <c r="P638" s="160"/>
      <c r="Q638" s="28"/>
      <c r="R638" s="28"/>
      <c r="S638" s="160" t="s">
        <v>1107</v>
      </c>
      <c r="T638" s="160"/>
      <c r="U638" s="128" t="s">
        <v>325</v>
      </c>
    </row>
    <row r="639" spans="1:21" ht="15.75" thickBot="1">
      <c r="A639" s="12"/>
      <c r="B639" s="208"/>
      <c r="C639" s="174"/>
      <c r="D639" s="174"/>
      <c r="E639" s="51"/>
      <c r="F639" s="28"/>
      <c r="G639" s="174"/>
      <c r="H639" s="174"/>
      <c r="I639" s="175"/>
      <c r="J639" s="28"/>
      <c r="K639" s="174"/>
      <c r="L639" s="174"/>
      <c r="M639" s="51"/>
      <c r="N639" s="28"/>
      <c r="O639" s="174"/>
      <c r="P639" s="174"/>
      <c r="Q639" s="51"/>
      <c r="R639" s="28"/>
      <c r="S639" s="174"/>
      <c r="T639" s="174"/>
      <c r="U639" s="175"/>
    </row>
    <row r="640" spans="1:21">
      <c r="A640" s="12"/>
      <c r="B640" s="215" t="s">
        <v>1007</v>
      </c>
      <c r="C640" s="178" t="s">
        <v>1108</v>
      </c>
      <c r="D640" s="178"/>
      <c r="E640" s="179" t="s">
        <v>325</v>
      </c>
      <c r="F640" s="24"/>
      <c r="G640" s="177">
        <v>26698</v>
      </c>
      <c r="H640" s="177"/>
      <c r="I640" s="25"/>
      <c r="J640" s="24"/>
      <c r="K640" s="177">
        <v>5680</v>
      </c>
      <c r="L640" s="177"/>
      <c r="M640" s="25"/>
      <c r="N640" s="24"/>
      <c r="O640" s="178" t="s">
        <v>310</v>
      </c>
      <c r="P640" s="178"/>
      <c r="Q640" s="25"/>
      <c r="R640" s="24"/>
      <c r="S640" s="177">
        <v>32274</v>
      </c>
      <c r="T640" s="177"/>
      <c r="U640" s="25"/>
    </row>
    <row r="641" spans="1:21">
      <c r="A641" s="12"/>
      <c r="B641" s="215"/>
      <c r="C641" s="189"/>
      <c r="D641" s="189"/>
      <c r="E641" s="190"/>
      <c r="F641" s="24"/>
      <c r="G641" s="188"/>
      <c r="H641" s="188"/>
      <c r="I641" s="74"/>
      <c r="J641" s="24"/>
      <c r="K641" s="188"/>
      <c r="L641" s="188"/>
      <c r="M641" s="74"/>
      <c r="N641" s="24"/>
      <c r="O641" s="189"/>
      <c r="P641" s="189"/>
      <c r="Q641" s="74"/>
      <c r="R641" s="24"/>
      <c r="S641" s="157"/>
      <c r="T641" s="157"/>
      <c r="U641" s="24"/>
    </row>
    <row r="642" spans="1:21">
      <c r="A642" s="12"/>
      <c r="B642" s="154" t="s">
        <v>181</v>
      </c>
      <c r="C642" s="135"/>
      <c r="D642" s="135"/>
      <c r="E642" s="135"/>
      <c r="F642" s="28"/>
      <c r="G642" s="135"/>
      <c r="H642" s="135"/>
      <c r="I642" s="135"/>
      <c r="J642" s="28"/>
      <c r="K642" s="135"/>
      <c r="L642" s="135"/>
      <c r="M642" s="135"/>
      <c r="N642" s="28"/>
      <c r="O642" s="135"/>
      <c r="P642" s="135"/>
      <c r="Q642" s="135"/>
      <c r="R642" s="28"/>
      <c r="S642" s="28"/>
      <c r="T642" s="28"/>
      <c r="U642" s="28"/>
    </row>
    <row r="643" spans="1:21">
      <c r="A643" s="12"/>
      <c r="B643" s="154"/>
      <c r="C643" s="135"/>
      <c r="D643" s="135"/>
      <c r="E643" s="135"/>
      <c r="F643" s="28"/>
      <c r="G643" s="135"/>
      <c r="H643" s="135"/>
      <c r="I643" s="135"/>
      <c r="J643" s="28"/>
      <c r="K643" s="135"/>
      <c r="L643" s="135"/>
      <c r="M643" s="135"/>
      <c r="N643" s="28"/>
      <c r="O643" s="135"/>
      <c r="P643" s="135"/>
      <c r="Q643" s="135"/>
      <c r="R643" s="28"/>
      <c r="S643" s="28"/>
      <c r="T643" s="28"/>
      <c r="U643" s="28"/>
    </row>
    <row r="644" spans="1:21">
      <c r="A644" s="12"/>
      <c r="B644" s="205" t="s">
        <v>182</v>
      </c>
      <c r="C644" s="158" t="s">
        <v>310</v>
      </c>
      <c r="D644" s="158"/>
      <c r="E644" s="24"/>
      <c r="F644" s="24"/>
      <c r="G644" s="158" t="s">
        <v>1109</v>
      </c>
      <c r="H644" s="158"/>
      <c r="I644" s="156" t="s">
        <v>325</v>
      </c>
      <c r="J644" s="24"/>
      <c r="K644" s="158" t="s">
        <v>1110</v>
      </c>
      <c r="L644" s="158"/>
      <c r="M644" s="156" t="s">
        <v>325</v>
      </c>
      <c r="N644" s="24"/>
      <c r="O644" s="158" t="s">
        <v>310</v>
      </c>
      <c r="P644" s="158"/>
      <c r="Q644" s="24"/>
      <c r="R644" s="24"/>
      <c r="S644" s="158" t="s">
        <v>1111</v>
      </c>
      <c r="T644" s="158"/>
      <c r="U644" s="156" t="s">
        <v>325</v>
      </c>
    </row>
    <row r="645" spans="1:21">
      <c r="A645" s="12"/>
      <c r="B645" s="205"/>
      <c r="C645" s="158"/>
      <c r="D645" s="158"/>
      <c r="E645" s="24"/>
      <c r="F645" s="24"/>
      <c r="G645" s="158"/>
      <c r="H645" s="158"/>
      <c r="I645" s="156"/>
      <c r="J645" s="24"/>
      <c r="K645" s="158"/>
      <c r="L645" s="158"/>
      <c r="M645" s="156"/>
      <c r="N645" s="24"/>
      <c r="O645" s="158"/>
      <c r="P645" s="158"/>
      <c r="Q645" s="24"/>
      <c r="R645" s="24"/>
      <c r="S645" s="158"/>
      <c r="T645" s="158"/>
      <c r="U645" s="156"/>
    </row>
    <row r="646" spans="1:21">
      <c r="A646" s="12"/>
      <c r="B646" s="204" t="s">
        <v>183</v>
      </c>
      <c r="C646" s="160" t="s">
        <v>310</v>
      </c>
      <c r="D646" s="160"/>
      <c r="E646" s="28"/>
      <c r="F646" s="28"/>
      <c r="G646" s="161">
        <v>4330</v>
      </c>
      <c r="H646" s="161"/>
      <c r="I646" s="28"/>
      <c r="J646" s="28"/>
      <c r="K646" s="160" t="s">
        <v>310</v>
      </c>
      <c r="L646" s="160"/>
      <c r="M646" s="28"/>
      <c r="N646" s="28"/>
      <c r="O646" s="160" t="s">
        <v>310</v>
      </c>
      <c r="P646" s="160"/>
      <c r="Q646" s="28"/>
      <c r="R646" s="28"/>
      <c r="S646" s="161">
        <v>4330</v>
      </c>
      <c r="T646" s="161"/>
      <c r="U646" s="28"/>
    </row>
    <row r="647" spans="1:21">
      <c r="A647" s="12"/>
      <c r="B647" s="204"/>
      <c r="C647" s="160"/>
      <c r="D647" s="160"/>
      <c r="E647" s="28"/>
      <c r="F647" s="28"/>
      <c r="G647" s="161"/>
      <c r="H647" s="161"/>
      <c r="I647" s="28"/>
      <c r="J647" s="28"/>
      <c r="K647" s="160"/>
      <c r="L647" s="160"/>
      <c r="M647" s="28"/>
      <c r="N647" s="28"/>
      <c r="O647" s="160"/>
      <c r="P647" s="160"/>
      <c r="Q647" s="28"/>
      <c r="R647" s="28"/>
      <c r="S647" s="161"/>
      <c r="T647" s="161"/>
      <c r="U647" s="28"/>
    </row>
    <row r="648" spans="1:21">
      <c r="A648" s="12"/>
      <c r="B648" s="205" t="s">
        <v>184</v>
      </c>
      <c r="C648" s="158" t="s">
        <v>1112</v>
      </c>
      <c r="D648" s="158"/>
      <c r="E648" s="156" t="s">
        <v>325</v>
      </c>
      <c r="F648" s="24"/>
      <c r="G648" s="158" t="s">
        <v>310</v>
      </c>
      <c r="H648" s="158"/>
      <c r="I648" s="24"/>
      <c r="J648" s="24"/>
      <c r="K648" s="158" t="s">
        <v>310</v>
      </c>
      <c r="L648" s="158"/>
      <c r="M648" s="24"/>
      <c r="N648" s="24"/>
      <c r="O648" s="158" t="s">
        <v>310</v>
      </c>
      <c r="P648" s="158"/>
      <c r="Q648" s="24"/>
      <c r="R648" s="24"/>
      <c r="S648" s="158" t="s">
        <v>1112</v>
      </c>
      <c r="T648" s="158"/>
      <c r="U648" s="156" t="s">
        <v>325</v>
      </c>
    </row>
    <row r="649" spans="1:21">
      <c r="A649" s="12"/>
      <c r="B649" s="205"/>
      <c r="C649" s="158"/>
      <c r="D649" s="158"/>
      <c r="E649" s="156"/>
      <c r="F649" s="24"/>
      <c r="G649" s="158"/>
      <c r="H649" s="158"/>
      <c r="I649" s="24"/>
      <c r="J649" s="24"/>
      <c r="K649" s="158"/>
      <c r="L649" s="158"/>
      <c r="M649" s="24"/>
      <c r="N649" s="24"/>
      <c r="O649" s="158"/>
      <c r="P649" s="158"/>
      <c r="Q649" s="24"/>
      <c r="R649" s="24"/>
      <c r="S649" s="158"/>
      <c r="T649" s="158"/>
      <c r="U649" s="156"/>
    </row>
    <row r="650" spans="1:21">
      <c r="A650" s="12"/>
      <c r="B650" s="204" t="s">
        <v>185</v>
      </c>
      <c r="C650" s="160" t="s">
        <v>310</v>
      </c>
      <c r="D650" s="160"/>
      <c r="E650" s="28"/>
      <c r="F650" s="28"/>
      <c r="G650" s="161">
        <v>22876</v>
      </c>
      <c r="H650" s="161"/>
      <c r="I650" s="28"/>
      <c r="J650" s="28"/>
      <c r="K650" s="161">
        <v>1023</v>
      </c>
      <c r="L650" s="161"/>
      <c r="M650" s="28"/>
      <c r="N650" s="28"/>
      <c r="O650" s="160" t="s">
        <v>310</v>
      </c>
      <c r="P650" s="160"/>
      <c r="Q650" s="28"/>
      <c r="R650" s="28"/>
      <c r="S650" s="161">
        <v>23899</v>
      </c>
      <c r="T650" s="161"/>
      <c r="U650" s="28"/>
    </row>
    <row r="651" spans="1:21">
      <c r="A651" s="12"/>
      <c r="B651" s="204"/>
      <c r="C651" s="160"/>
      <c r="D651" s="160"/>
      <c r="E651" s="28"/>
      <c r="F651" s="28"/>
      <c r="G651" s="161"/>
      <c r="H651" s="161"/>
      <c r="I651" s="28"/>
      <c r="J651" s="28"/>
      <c r="K651" s="161"/>
      <c r="L651" s="161"/>
      <c r="M651" s="28"/>
      <c r="N651" s="28"/>
      <c r="O651" s="160"/>
      <c r="P651" s="160"/>
      <c r="Q651" s="28"/>
      <c r="R651" s="28"/>
      <c r="S651" s="161"/>
      <c r="T651" s="161"/>
      <c r="U651" s="28"/>
    </row>
    <row r="652" spans="1:21">
      <c r="A652" s="12"/>
      <c r="B652" s="205" t="s">
        <v>1012</v>
      </c>
      <c r="C652" s="158" t="s">
        <v>1113</v>
      </c>
      <c r="D652" s="158"/>
      <c r="E652" s="156" t="s">
        <v>325</v>
      </c>
      <c r="F652" s="24"/>
      <c r="G652" s="157">
        <v>8733</v>
      </c>
      <c r="H652" s="157"/>
      <c r="I652" s="24"/>
      <c r="J652" s="24"/>
      <c r="K652" s="158" t="s">
        <v>1114</v>
      </c>
      <c r="L652" s="158"/>
      <c r="M652" s="156" t="s">
        <v>325</v>
      </c>
      <c r="N652" s="24"/>
      <c r="O652" s="158" t="s">
        <v>310</v>
      </c>
      <c r="P652" s="158"/>
      <c r="Q652" s="24"/>
      <c r="R652" s="24"/>
      <c r="S652" s="158" t="s">
        <v>310</v>
      </c>
      <c r="T652" s="158"/>
      <c r="U652" s="24"/>
    </row>
    <row r="653" spans="1:21" ht="15.75" thickBot="1">
      <c r="A653" s="12"/>
      <c r="B653" s="205"/>
      <c r="C653" s="162"/>
      <c r="D653" s="162"/>
      <c r="E653" s="180"/>
      <c r="F653" s="24"/>
      <c r="G653" s="163"/>
      <c r="H653" s="163"/>
      <c r="I653" s="30"/>
      <c r="J653" s="24"/>
      <c r="K653" s="162"/>
      <c r="L653" s="162"/>
      <c r="M653" s="180"/>
      <c r="N653" s="24"/>
      <c r="O653" s="162"/>
      <c r="P653" s="162"/>
      <c r="Q653" s="30"/>
      <c r="R653" s="24"/>
      <c r="S653" s="162"/>
      <c r="T653" s="162"/>
      <c r="U653" s="30"/>
    </row>
    <row r="654" spans="1:21">
      <c r="A654" s="12"/>
      <c r="B654" s="216" t="s">
        <v>1015</v>
      </c>
      <c r="C654" s="167" t="s">
        <v>1115</v>
      </c>
      <c r="D654" s="167"/>
      <c r="E654" s="169" t="s">
        <v>325</v>
      </c>
      <c r="F654" s="28"/>
      <c r="G654" s="167" t="s">
        <v>1116</v>
      </c>
      <c r="H654" s="167"/>
      <c r="I654" s="169" t="s">
        <v>325</v>
      </c>
      <c r="J654" s="28"/>
      <c r="K654" s="167" t="s">
        <v>1117</v>
      </c>
      <c r="L654" s="167"/>
      <c r="M654" s="169" t="s">
        <v>325</v>
      </c>
      <c r="N654" s="28"/>
      <c r="O654" s="167" t="s">
        <v>310</v>
      </c>
      <c r="P654" s="167"/>
      <c r="Q654" s="35"/>
      <c r="R654" s="28"/>
      <c r="S654" s="167" t="s">
        <v>1118</v>
      </c>
      <c r="T654" s="167"/>
      <c r="U654" s="169" t="s">
        <v>325</v>
      </c>
    </row>
    <row r="655" spans="1:21">
      <c r="A655" s="12"/>
      <c r="B655" s="216"/>
      <c r="C655" s="168"/>
      <c r="D655" s="168"/>
      <c r="E655" s="170"/>
      <c r="F655" s="28"/>
      <c r="G655" s="168"/>
      <c r="H655" s="168"/>
      <c r="I655" s="170"/>
      <c r="J655" s="28"/>
      <c r="K655" s="168"/>
      <c r="L655" s="168"/>
      <c r="M655" s="170"/>
      <c r="N655" s="28"/>
      <c r="O655" s="168"/>
      <c r="P655" s="168"/>
      <c r="Q655" s="85"/>
      <c r="R655" s="28"/>
      <c r="S655" s="160"/>
      <c r="T655" s="160"/>
      <c r="U655" s="128"/>
    </row>
    <row r="656" spans="1:21">
      <c r="A656" s="12"/>
      <c r="B656" s="171" t="s">
        <v>187</v>
      </c>
      <c r="C656" s="172"/>
      <c r="D656" s="172"/>
      <c r="E656" s="172"/>
      <c r="F656" s="24"/>
      <c r="G656" s="172"/>
      <c r="H656" s="172"/>
      <c r="I656" s="172"/>
      <c r="J656" s="24"/>
      <c r="K656" s="172"/>
      <c r="L656" s="172"/>
      <c r="M656" s="172"/>
      <c r="N656" s="24"/>
      <c r="O656" s="172"/>
      <c r="P656" s="172"/>
      <c r="Q656" s="172"/>
      <c r="R656" s="24"/>
      <c r="S656" s="24"/>
      <c r="T656" s="24"/>
      <c r="U656" s="24"/>
    </row>
    <row r="657" spans="1:21">
      <c r="A657" s="12"/>
      <c r="B657" s="171"/>
      <c r="C657" s="172"/>
      <c r="D657" s="172"/>
      <c r="E657" s="172"/>
      <c r="F657" s="24"/>
      <c r="G657" s="172"/>
      <c r="H657" s="172"/>
      <c r="I657" s="172"/>
      <c r="J657" s="24"/>
      <c r="K657" s="172"/>
      <c r="L657" s="172"/>
      <c r="M657" s="172"/>
      <c r="N657" s="24"/>
      <c r="O657" s="172"/>
      <c r="P657" s="172"/>
      <c r="Q657" s="172"/>
      <c r="R657" s="24"/>
      <c r="S657" s="24"/>
      <c r="T657" s="24"/>
      <c r="U657" s="24"/>
    </row>
    <row r="658" spans="1:21">
      <c r="A658" s="12"/>
      <c r="B658" s="217" t="s">
        <v>1067</v>
      </c>
      <c r="C658" s="161">
        <v>100000</v>
      </c>
      <c r="D658" s="161"/>
      <c r="E658" s="28"/>
      <c r="F658" s="28"/>
      <c r="G658" s="160" t="s">
        <v>310</v>
      </c>
      <c r="H658" s="160"/>
      <c r="I658" s="28"/>
      <c r="J658" s="28"/>
      <c r="K658" s="160" t="s">
        <v>310</v>
      </c>
      <c r="L658" s="160"/>
      <c r="M658" s="28"/>
      <c r="N658" s="28"/>
      <c r="O658" s="160" t="s">
        <v>310</v>
      </c>
      <c r="P658" s="160"/>
      <c r="Q658" s="28"/>
      <c r="R658" s="28"/>
      <c r="S658" s="161">
        <v>100000</v>
      </c>
      <c r="T658" s="161"/>
      <c r="U658" s="28"/>
    </row>
    <row r="659" spans="1:21">
      <c r="A659" s="12"/>
      <c r="B659" s="217"/>
      <c r="C659" s="161"/>
      <c r="D659" s="161"/>
      <c r="E659" s="28"/>
      <c r="F659" s="28"/>
      <c r="G659" s="160"/>
      <c r="H659" s="160"/>
      <c r="I659" s="28"/>
      <c r="J659" s="28"/>
      <c r="K659" s="160"/>
      <c r="L659" s="160"/>
      <c r="M659" s="28"/>
      <c r="N659" s="28"/>
      <c r="O659" s="160"/>
      <c r="P659" s="160"/>
      <c r="Q659" s="28"/>
      <c r="R659" s="28"/>
      <c r="S659" s="161"/>
      <c r="T659" s="161"/>
      <c r="U659" s="28"/>
    </row>
    <row r="660" spans="1:21">
      <c r="A660" s="12"/>
      <c r="B660" s="205" t="s">
        <v>189</v>
      </c>
      <c r="C660" s="158" t="s">
        <v>310</v>
      </c>
      <c r="D660" s="158"/>
      <c r="E660" s="24"/>
      <c r="F660" s="24"/>
      <c r="G660" s="158" t="s">
        <v>310</v>
      </c>
      <c r="H660" s="158"/>
      <c r="I660" s="24"/>
      <c r="J660" s="24"/>
      <c r="K660" s="158" t="s">
        <v>1068</v>
      </c>
      <c r="L660" s="158"/>
      <c r="M660" s="156" t="s">
        <v>325</v>
      </c>
      <c r="N660" s="24"/>
      <c r="O660" s="158" t="s">
        <v>310</v>
      </c>
      <c r="P660" s="158"/>
      <c r="Q660" s="24"/>
      <c r="R660" s="24"/>
      <c r="S660" s="158" t="s">
        <v>1068</v>
      </c>
      <c r="T660" s="158"/>
      <c r="U660" s="156" t="s">
        <v>325</v>
      </c>
    </row>
    <row r="661" spans="1:21">
      <c r="A661" s="12"/>
      <c r="B661" s="205"/>
      <c r="C661" s="158"/>
      <c r="D661" s="158"/>
      <c r="E661" s="24"/>
      <c r="F661" s="24"/>
      <c r="G661" s="158"/>
      <c r="H661" s="158"/>
      <c r="I661" s="24"/>
      <c r="J661" s="24"/>
      <c r="K661" s="158"/>
      <c r="L661" s="158"/>
      <c r="M661" s="156"/>
      <c r="N661" s="24"/>
      <c r="O661" s="158"/>
      <c r="P661" s="158"/>
      <c r="Q661" s="24"/>
      <c r="R661" s="24"/>
      <c r="S661" s="158"/>
      <c r="T661" s="158"/>
      <c r="U661" s="156"/>
    </row>
    <row r="662" spans="1:21">
      <c r="A662" s="12"/>
      <c r="B662" s="204" t="s">
        <v>1069</v>
      </c>
      <c r="C662" s="160" t="s">
        <v>1119</v>
      </c>
      <c r="D662" s="160"/>
      <c r="E662" s="128" t="s">
        <v>325</v>
      </c>
      <c r="F662" s="28"/>
      <c r="G662" s="160" t="s">
        <v>1120</v>
      </c>
      <c r="H662" s="160"/>
      <c r="I662" s="128" t="s">
        <v>325</v>
      </c>
      <c r="J662" s="28"/>
      <c r="K662" s="160" t="s">
        <v>310</v>
      </c>
      <c r="L662" s="160"/>
      <c r="M662" s="28"/>
      <c r="N662" s="28"/>
      <c r="O662" s="160" t="s">
        <v>310</v>
      </c>
      <c r="P662" s="160"/>
      <c r="Q662" s="28"/>
      <c r="R662" s="28"/>
      <c r="S662" s="160" t="s">
        <v>1121</v>
      </c>
      <c r="T662" s="160"/>
      <c r="U662" s="128" t="s">
        <v>325</v>
      </c>
    </row>
    <row r="663" spans="1:21">
      <c r="A663" s="12"/>
      <c r="B663" s="204"/>
      <c r="C663" s="160"/>
      <c r="D663" s="160"/>
      <c r="E663" s="128"/>
      <c r="F663" s="28"/>
      <c r="G663" s="160"/>
      <c r="H663" s="160"/>
      <c r="I663" s="128"/>
      <c r="J663" s="28"/>
      <c r="K663" s="160"/>
      <c r="L663" s="160"/>
      <c r="M663" s="28"/>
      <c r="N663" s="28"/>
      <c r="O663" s="160"/>
      <c r="P663" s="160"/>
      <c r="Q663" s="28"/>
      <c r="R663" s="28"/>
      <c r="S663" s="160"/>
      <c r="T663" s="160"/>
      <c r="U663" s="128"/>
    </row>
    <row r="664" spans="1:21">
      <c r="A664" s="12"/>
      <c r="B664" s="205" t="s">
        <v>195</v>
      </c>
      <c r="C664" s="157">
        <v>2360</v>
      </c>
      <c r="D664" s="157"/>
      <c r="E664" s="24"/>
      <c r="F664" s="24"/>
      <c r="G664" s="158" t="s">
        <v>310</v>
      </c>
      <c r="H664" s="158"/>
      <c r="I664" s="24"/>
      <c r="J664" s="24"/>
      <c r="K664" s="158" t="s">
        <v>310</v>
      </c>
      <c r="L664" s="158"/>
      <c r="M664" s="24"/>
      <c r="N664" s="24"/>
      <c r="O664" s="158" t="s">
        <v>310</v>
      </c>
      <c r="P664" s="158"/>
      <c r="Q664" s="24"/>
      <c r="R664" s="24"/>
      <c r="S664" s="157">
        <v>2360</v>
      </c>
      <c r="T664" s="157"/>
      <c r="U664" s="24"/>
    </row>
    <row r="665" spans="1:21">
      <c r="A665" s="12"/>
      <c r="B665" s="205"/>
      <c r="C665" s="157"/>
      <c r="D665" s="157"/>
      <c r="E665" s="24"/>
      <c r="F665" s="24"/>
      <c r="G665" s="158"/>
      <c r="H665" s="158"/>
      <c r="I665" s="24"/>
      <c r="J665" s="24"/>
      <c r="K665" s="158"/>
      <c r="L665" s="158"/>
      <c r="M665" s="24"/>
      <c r="N665" s="24"/>
      <c r="O665" s="158"/>
      <c r="P665" s="158"/>
      <c r="Q665" s="24"/>
      <c r="R665" s="24"/>
      <c r="S665" s="157"/>
      <c r="T665" s="157"/>
      <c r="U665" s="24"/>
    </row>
    <row r="666" spans="1:21">
      <c r="A666" s="12"/>
      <c r="B666" s="204" t="s">
        <v>196</v>
      </c>
      <c r="C666" s="160" t="s">
        <v>1122</v>
      </c>
      <c r="D666" s="160"/>
      <c r="E666" s="128" t="s">
        <v>325</v>
      </c>
      <c r="F666" s="28"/>
      <c r="G666" s="160" t="s">
        <v>310</v>
      </c>
      <c r="H666" s="160"/>
      <c r="I666" s="28"/>
      <c r="J666" s="28"/>
      <c r="K666" s="160" t="s">
        <v>310</v>
      </c>
      <c r="L666" s="160"/>
      <c r="M666" s="28"/>
      <c r="N666" s="28"/>
      <c r="O666" s="160" t="s">
        <v>310</v>
      </c>
      <c r="P666" s="160"/>
      <c r="Q666" s="28"/>
      <c r="R666" s="28"/>
      <c r="S666" s="160" t="s">
        <v>1122</v>
      </c>
      <c r="T666" s="160"/>
      <c r="U666" s="128" t="s">
        <v>325</v>
      </c>
    </row>
    <row r="667" spans="1:21">
      <c r="A667" s="12"/>
      <c r="B667" s="204"/>
      <c r="C667" s="160"/>
      <c r="D667" s="160"/>
      <c r="E667" s="128"/>
      <c r="F667" s="28"/>
      <c r="G667" s="160"/>
      <c r="H667" s="160"/>
      <c r="I667" s="28"/>
      <c r="J667" s="28"/>
      <c r="K667" s="160"/>
      <c r="L667" s="160"/>
      <c r="M667" s="28"/>
      <c r="N667" s="28"/>
      <c r="O667" s="160"/>
      <c r="P667" s="160"/>
      <c r="Q667" s="28"/>
      <c r="R667" s="28"/>
      <c r="S667" s="160"/>
      <c r="T667" s="160"/>
      <c r="U667" s="128"/>
    </row>
    <row r="668" spans="1:21">
      <c r="A668" s="12"/>
      <c r="B668" s="205" t="s">
        <v>1123</v>
      </c>
      <c r="C668" s="158" t="s">
        <v>1124</v>
      </c>
      <c r="D668" s="158"/>
      <c r="E668" s="156" t="s">
        <v>325</v>
      </c>
      <c r="F668" s="24"/>
      <c r="G668" s="172"/>
      <c r="H668" s="172"/>
      <c r="I668" s="24"/>
      <c r="J668" s="24"/>
      <c r="K668" s="172"/>
      <c r="L668" s="172"/>
      <c r="M668" s="24"/>
      <c r="N668" s="24"/>
      <c r="O668" s="172"/>
      <c r="P668" s="172"/>
      <c r="Q668" s="24"/>
      <c r="R668" s="24"/>
      <c r="S668" s="158" t="s">
        <v>1124</v>
      </c>
      <c r="T668" s="158"/>
      <c r="U668" s="156" t="s">
        <v>325</v>
      </c>
    </row>
    <row r="669" spans="1:21" ht="15.75" thickBot="1">
      <c r="A669" s="12"/>
      <c r="B669" s="205"/>
      <c r="C669" s="162"/>
      <c r="D669" s="162"/>
      <c r="E669" s="180"/>
      <c r="F669" s="24"/>
      <c r="G669" s="213"/>
      <c r="H669" s="213"/>
      <c r="I669" s="30"/>
      <c r="J669" s="24"/>
      <c r="K669" s="213"/>
      <c r="L669" s="213"/>
      <c r="M669" s="30"/>
      <c r="N669" s="24"/>
      <c r="O669" s="213"/>
      <c r="P669" s="213"/>
      <c r="Q669" s="30"/>
      <c r="R669" s="24"/>
      <c r="S669" s="162"/>
      <c r="T669" s="162"/>
      <c r="U669" s="180"/>
    </row>
    <row r="670" spans="1:21">
      <c r="A670" s="12"/>
      <c r="B670" s="216" t="s">
        <v>1077</v>
      </c>
      <c r="C670" s="165">
        <v>98728</v>
      </c>
      <c r="D670" s="165"/>
      <c r="E670" s="35"/>
      <c r="F670" s="28"/>
      <c r="G670" s="167" t="s">
        <v>1120</v>
      </c>
      <c r="H670" s="167"/>
      <c r="I670" s="169" t="s">
        <v>325</v>
      </c>
      <c r="J670" s="28"/>
      <c r="K670" s="167" t="s">
        <v>1068</v>
      </c>
      <c r="L670" s="167"/>
      <c r="M670" s="169" t="s">
        <v>325</v>
      </c>
      <c r="N670" s="28"/>
      <c r="O670" s="167" t="s">
        <v>310</v>
      </c>
      <c r="P670" s="167"/>
      <c r="Q670" s="35"/>
      <c r="R670" s="28"/>
      <c r="S670" s="165">
        <v>98187</v>
      </c>
      <c r="T670" s="165"/>
      <c r="U670" s="35"/>
    </row>
    <row r="671" spans="1:21">
      <c r="A671" s="12"/>
      <c r="B671" s="216"/>
      <c r="C671" s="166"/>
      <c r="D671" s="166"/>
      <c r="E671" s="85"/>
      <c r="F671" s="28"/>
      <c r="G671" s="168"/>
      <c r="H671" s="168"/>
      <c r="I671" s="170"/>
      <c r="J671" s="28"/>
      <c r="K671" s="168"/>
      <c r="L671" s="168"/>
      <c r="M671" s="170"/>
      <c r="N671" s="28"/>
      <c r="O671" s="168"/>
      <c r="P671" s="168"/>
      <c r="Q671" s="85"/>
      <c r="R671" s="28"/>
      <c r="S671" s="161"/>
      <c r="T671" s="161"/>
      <c r="U671" s="28"/>
    </row>
    <row r="672" spans="1:21">
      <c r="A672" s="12"/>
      <c r="B672" s="205" t="s">
        <v>200</v>
      </c>
      <c r="C672" s="158" t="s">
        <v>310</v>
      </c>
      <c r="D672" s="158"/>
      <c r="E672" s="24"/>
      <c r="F672" s="24"/>
      <c r="G672" s="158" t="s">
        <v>310</v>
      </c>
      <c r="H672" s="158"/>
      <c r="I672" s="24"/>
      <c r="J672" s="24"/>
      <c r="K672" s="158">
        <v>40</v>
      </c>
      <c r="L672" s="158"/>
      <c r="M672" s="24"/>
      <c r="N672" s="24"/>
      <c r="O672" s="158" t="s">
        <v>310</v>
      </c>
      <c r="P672" s="158"/>
      <c r="Q672" s="24"/>
      <c r="R672" s="24"/>
      <c r="S672" s="158">
        <v>40</v>
      </c>
      <c r="T672" s="158"/>
      <c r="U672" s="24"/>
    </row>
    <row r="673" spans="1:21">
      <c r="A673" s="12"/>
      <c r="B673" s="205"/>
      <c r="C673" s="158"/>
      <c r="D673" s="158"/>
      <c r="E673" s="24"/>
      <c r="F673" s="24"/>
      <c r="G673" s="158"/>
      <c r="H673" s="158"/>
      <c r="I673" s="24"/>
      <c r="J673" s="24"/>
      <c r="K673" s="158"/>
      <c r="L673" s="158"/>
      <c r="M673" s="24"/>
      <c r="N673" s="24"/>
      <c r="O673" s="158"/>
      <c r="P673" s="158"/>
      <c r="Q673" s="24"/>
      <c r="R673" s="24"/>
      <c r="S673" s="158"/>
      <c r="T673" s="158"/>
      <c r="U673" s="24"/>
    </row>
    <row r="674" spans="1:21">
      <c r="A674" s="12"/>
      <c r="B674" s="220" t="s">
        <v>1079</v>
      </c>
      <c r="C674" s="161">
        <v>75826</v>
      </c>
      <c r="D674" s="161"/>
      <c r="E674" s="28"/>
      <c r="F674" s="28"/>
      <c r="G674" s="160" t="s">
        <v>1125</v>
      </c>
      <c r="H674" s="160"/>
      <c r="I674" s="128" t="s">
        <v>325</v>
      </c>
      <c r="J674" s="28"/>
      <c r="K674" s="161">
        <v>5551</v>
      </c>
      <c r="L674" s="161"/>
      <c r="M674" s="28"/>
      <c r="N674" s="28"/>
      <c r="O674" s="160" t="s">
        <v>310</v>
      </c>
      <c r="P674" s="160"/>
      <c r="Q674" s="28"/>
      <c r="R674" s="28"/>
      <c r="S674" s="161">
        <v>78943</v>
      </c>
      <c r="T674" s="161"/>
      <c r="U674" s="28"/>
    </row>
    <row r="675" spans="1:21">
      <c r="A675" s="12"/>
      <c r="B675" s="220"/>
      <c r="C675" s="161"/>
      <c r="D675" s="161"/>
      <c r="E675" s="28"/>
      <c r="F675" s="28"/>
      <c r="G675" s="160"/>
      <c r="H675" s="160"/>
      <c r="I675" s="128"/>
      <c r="J675" s="28"/>
      <c r="K675" s="161"/>
      <c r="L675" s="161"/>
      <c r="M675" s="28"/>
      <c r="N675" s="28"/>
      <c r="O675" s="160"/>
      <c r="P675" s="160"/>
      <c r="Q675" s="28"/>
      <c r="R675" s="28"/>
      <c r="S675" s="161"/>
      <c r="T675" s="161"/>
      <c r="U675" s="28"/>
    </row>
    <row r="676" spans="1:21">
      <c r="A676" s="12"/>
      <c r="B676" s="205" t="s">
        <v>202</v>
      </c>
      <c r="C676" s="157">
        <v>90597</v>
      </c>
      <c r="D676" s="157"/>
      <c r="E676" s="24"/>
      <c r="F676" s="24"/>
      <c r="G676" s="157">
        <v>18960</v>
      </c>
      <c r="H676" s="157"/>
      <c r="I676" s="24"/>
      <c r="J676" s="24"/>
      <c r="K676" s="158" t="s">
        <v>310</v>
      </c>
      <c r="L676" s="158"/>
      <c r="M676" s="24"/>
      <c r="N676" s="24"/>
      <c r="O676" s="158" t="s">
        <v>310</v>
      </c>
      <c r="P676" s="158"/>
      <c r="Q676" s="24"/>
      <c r="R676" s="24"/>
      <c r="S676" s="157">
        <v>109557</v>
      </c>
      <c r="T676" s="157"/>
      <c r="U676" s="24"/>
    </row>
    <row r="677" spans="1:21" ht="15.75" thickBot="1">
      <c r="A677" s="12"/>
      <c r="B677" s="205"/>
      <c r="C677" s="163"/>
      <c r="D677" s="163"/>
      <c r="E677" s="30"/>
      <c r="F677" s="24"/>
      <c r="G677" s="163"/>
      <c r="H677" s="163"/>
      <c r="I677" s="30"/>
      <c r="J677" s="24"/>
      <c r="K677" s="162"/>
      <c r="L677" s="162"/>
      <c r="M677" s="30"/>
      <c r="N677" s="24"/>
      <c r="O677" s="162"/>
      <c r="P677" s="162"/>
      <c r="Q677" s="30"/>
      <c r="R677" s="24"/>
      <c r="S677" s="163"/>
      <c r="T677" s="163"/>
      <c r="U677" s="30"/>
    </row>
    <row r="678" spans="1:21">
      <c r="A678" s="12"/>
      <c r="B678" s="204" t="s">
        <v>203</v>
      </c>
      <c r="C678" s="169" t="s">
        <v>220</v>
      </c>
      <c r="D678" s="165">
        <v>166423</v>
      </c>
      <c r="E678" s="35"/>
      <c r="F678" s="28"/>
      <c r="G678" s="169" t="s">
        <v>220</v>
      </c>
      <c r="H678" s="165">
        <v>16526</v>
      </c>
      <c r="I678" s="35"/>
      <c r="J678" s="28"/>
      <c r="K678" s="169" t="s">
        <v>220</v>
      </c>
      <c r="L678" s="165">
        <v>5551</v>
      </c>
      <c r="M678" s="35"/>
      <c r="N678" s="28"/>
      <c r="O678" s="169" t="s">
        <v>220</v>
      </c>
      <c r="P678" s="167" t="s">
        <v>310</v>
      </c>
      <c r="Q678" s="35"/>
      <c r="R678" s="28"/>
      <c r="S678" s="169" t="s">
        <v>220</v>
      </c>
      <c r="T678" s="165">
        <v>188500</v>
      </c>
      <c r="U678" s="35"/>
    </row>
    <row r="679" spans="1:21" ht="15.75" thickBot="1">
      <c r="A679" s="12"/>
      <c r="B679" s="204"/>
      <c r="C679" s="195"/>
      <c r="D679" s="197"/>
      <c r="E679" s="36"/>
      <c r="F679" s="28"/>
      <c r="G679" s="195"/>
      <c r="H679" s="197"/>
      <c r="I679" s="36"/>
      <c r="J679" s="28"/>
      <c r="K679" s="195"/>
      <c r="L679" s="197"/>
      <c r="M679" s="36"/>
      <c r="N679" s="28"/>
      <c r="O679" s="195"/>
      <c r="P679" s="196"/>
      <c r="Q679" s="36"/>
      <c r="R679" s="28"/>
      <c r="S679" s="195"/>
      <c r="T679" s="197"/>
      <c r="U679" s="36"/>
    </row>
    <row r="680" spans="1:21" ht="15.75" thickTop="1"/>
  </sheetData>
  <mergeCells count="4414">
    <mergeCell ref="B583:U583"/>
    <mergeCell ref="B584:U584"/>
    <mergeCell ref="B585:U585"/>
    <mergeCell ref="B586:U586"/>
    <mergeCell ref="B587:U587"/>
    <mergeCell ref="B484:U484"/>
    <mergeCell ref="B485:U485"/>
    <mergeCell ref="B486:U486"/>
    <mergeCell ref="B487:U487"/>
    <mergeCell ref="B488:U488"/>
    <mergeCell ref="B582:U582"/>
    <mergeCell ref="B368:U368"/>
    <mergeCell ref="B382:U382"/>
    <mergeCell ref="B383:U383"/>
    <mergeCell ref="A384:A679"/>
    <mergeCell ref="B384:U384"/>
    <mergeCell ref="B385:U385"/>
    <mergeCell ref="B386:U386"/>
    <mergeCell ref="B387:U387"/>
    <mergeCell ref="B388:U388"/>
    <mergeCell ref="B483:U483"/>
    <mergeCell ref="B349:U349"/>
    <mergeCell ref="B363:U363"/>
    <mergeCell ref="B364:U364"/>
    <mergeCell ref="B365:U365"/>
    <mergeCell ref="B366:U366"/>
    <mergeCell ref="B367:U367"/>
    <mergeCell ref="B327:U327"/>
    <mergeCell ref="A328:A383"/>
    <mergeCell ref="B328:U328"/>
    <mergeCell ref="B329:U329"/>
    <mergeCell ref="B330:U330"/>
    <mergeCell ref="B331:U331"/>
    <mergeCell ref="B332:U332"/>
    <mergeCell ref="B346:U346"/>
    <mergeCell ref="B347:U347"/>
    <mergeCell ref="B348:U348"/>
    <mergeCell ref="B273:U273"/>
    <mergeCell ref="B274:U274"/>
    <mergeCell ref="B275:U275"/>
    <mergeCell ref="B276:U276"/>
    <mergeCell ref="B277:U277"/>
    <mergeCell ref="B278:U278"/>
    <mergeCell ref="B220:U220"/>
    <mergeCell ref="B221:U221"/>
    <mergeCell ref="B222:U222"/>
    <mergeCell ref="B223:U223"/>
    <mergeCell ref="B224:U224"/>
    <mergeCell ref="B225:U225"/>
    <mergeCell ref="B92:U92"/>
    <mergeCell ref="B93:U93"/>
    <mergeCell ref="B94:U94"/>
    <mergeCell ref="A167:A327"/>
    <mergeCell ref="B167:U167"/>
    <mergeCell ref="B168:U168"/>
    <mergeCell ref="B169:U169"/>
    <mergeCell ref="B170:U170"/>
    <mergeCell ref="B171:U171"/>
    <mergeCell ref="B219:U219"/>
    <mergeCell ref="B10:U10"/>
    <mergeCell ref="B11:U11"/>
    <mergeCell ref="B12:U12"/>
    <mergeCell ref="B13:U13"/>
    <mergeCell ref="B14:U14"/>
    <mergeCell ref="B87:U87"/>
    <mergeCell ref="B4:U4"/>
    <mergeCell ref="B5:U5"/>
    <mergeCell ref="B6:U6"/>
    <mergeCell ref="B7:U7"/>
    <mergeCell ref="B8:U8"/>
    <mergeCell ref="B9:U9"/>
    <mergeCell ref="Q678:Q679"/>
    <mergeCell ref="R678:R679"/>
    <mergeCell ref="S678:S679"/>
    <mergeCell ref="T678:T679"/>
    <mergeCell ref="U678:U679"/>
    <mergeCell ref="A1:A2"/>
    <mergeCell ref="B1:U1"/>
    <mergeCell ref="B2:U2"/>
    <mergeCell ref="B3:U3"/>
    <mergeCell ref="A4:A166"/>
    <mergeCell ref="K678:K679"/>
    <mergeCell ref="L678:L679"/>
    <mergeCell ref="M678:M679"/>
    <mergeCell ref="N678:N679"/>
    <mergeCell ref="O678:O679"/>
    <mergeCell ref="P678:P679"/>
    <mergeCell ref="U676:U677"/>
    <mergeCell ref="B678:B679"/>
    <mergeCell ref="C678:C679"/>
    <mergeCell ref="D678:D679"/>
    <mergeCell ref="E678:E679"/>
    <mergeCell ref="F678:F679"/>
    <mergeCell ref="G678:G679"/>
    <mergeCell ref="H678:H679"/>
    <mergeCell ref="I678:I679"/>
    <mergeCell ref="J678:J679"/>
    <mergeCell ref="M676:M677"/>
    <mergeCell ref="N676:N677"/>
    <mergeCell ref="O676:P677"/>
    <mergeCell ref="Q676:Q677"/>
    <mergeCell ref="R676:R677"/>
    <mergeCell ref="S676:T677"/>
    <mergeCell ref="S674:T675"/>
    <mergeCell ref="U674:U675"/>
    <mergeCell ref="B676:B677"/>
    <mergeCell ref="C676:D677"/>
    <mergeCell ref="E676:E677"/>
    <mergeCell ref="F676:F677"/>
    <mergeCell ref="G676:H677"/>
    <mergeCell ref="I676:I677"/>
    <mergeCell ref="J676:J677"/>
    <mergeCell ref="K676:L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N670:N671"/>
    <mergeCell ref="O670:P671"/>
    <mergeCell ref="Q670:Q671"/>
    <mergeCell ref="R670:R671"/>
    <mergeCell ref="S670:T671"/>
    <mergeCell ref="U670:U671"/>
    <mergeCell ref="U668:U669"/>
    <mergeCell ref="B670:B671"/>
    <mergeCell ref="C670:D671"/>
    <mergeCell ref="E670:E671"/>
    <mergeCell ref="F670:F671"/>
    <mergeCell ref="G670:H671"/>
    <mergeCell ref="I670:I671"/>
    <mergeCell ref="J670:J671"/>
    <mergeCell ref="K670:L671"/>
    <mergeCell ref="M670:M671"/>
    <mergeCell ref="M668:M669"/>
    <mergeCell ref="N668:N669"/>
    <mergeCell ref="O668:P669"/>
    <mergeCell ref="Q668:Q669"/>
    <mergeCell ref="R668:R669"/>
    <mergeCell ref="S668:T669"/>
    <mergeCell ref="S666:T667"/>
    <mergeCell ref="U666:U667"/>
    <mergeCell ref="B668:B669"/>
    <mergeCell ref="C668:D669"/>
    <mergeCell ref="E668:E669"/>
    <mergeCell ref="F668:F669"/>
    <mergeCell ref="G668:H669"/>
    <mergeCell ref="I668:I669"/>
    <mergeCell ref="J668:J669"/>
    <mergeCell ref="K668:L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N662:N663"/>
    <mergeCell ref="O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L663"/>
    <mergeCell ref="M662:M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O656:Q657"/>
    <mergeCell ref="R656:R657"/>
    <mergeCell ref="S656:U657"/>
    <mergeCell ref="B658:B659"/>
    <mergeCell ref="C658:D659"/>
    <mergeCell ref="E658:E659"/>
    <mergeCell ref="F658:F659"/>
    <mergeCell ref="G658:H659"/>
    <mergeCell ref="I658:I659"/>
    <mergeCell ref="J658:J659"/>
    <mergeCell ref="R654:R655"/>
    <mergeCell ref="S654:T655"/>
    <mergeCell ref="U654:U655"/>
    <mergeCell ref="B656:B657"/>
    <mergeCell ref="C656:E657"/>
    <mergeCell ref="F656:F657"/>
    <mergeCell ref="G656:I657"/>
    <mergeCell ref="J656:J657"/>
    <mergeCell ref="K656:M657"/>
    <mergeCell ref="N656:N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S642:U643"/>
    <mergeCell ref="B644:B645"/>
    <mergeCell ref="C644:D645"/>
    <mergeCell ref="E644:E645"/>
    <mergeCell ref="F644:F645"/>
    <mergeCell ref="G644:H645"/>
    <mergeCell ref="I644:I645"/>
    <mergeCell ref="J644:J645"/>
    <mergeCell ref="K644:L645"/>
    <mergeCell ref="M644:M645"/>
    <mergeCell ref="U640:U641"/>
    <mergeCell ref="B642:B643"/>
    <mergeCell ref="C642:E643"/>
    <mergeCell ref="F642:F643"/>
    <mergeCell ref="G642:I643"/>
    <mergeCell ref="J642:J643"/>
    <mergeCell ref="K642:M643"/>
    <mergeCell ref="N642:N643"/>
    <mergeCell ref="O642:Q643"/>
    <mergeCell ref="R642:R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S624:U625"/>
    <mergeCell ref="B626:B627"/>
    <mergeCell ref="C626:D627"/>
    <mergeCell ref="E626:E627"/>
    <mergeCell ref="F626:F627"/>
    <mergeCell ref="G626:H627"/>
    <mergeCell ref="I626:I627"/>
    <mergeCell ref="J626:J627"/>
    <mergeCell ref="K626:L627"/>
    <mergeCell ref="M626:M627"/>
    <mergeCell ref="U622:U623"/>
    <mergeCell ref="B624:B625"/>
    <mergeCell ref="C624:E625"/>
    <mergeCell ref="F624:F625"/>
    <mergeCell ref="G624:I625"/>
    <mergeCell ref="J624:J625"/>
    <mergeCell ref="K624:M625"/>
    <mergeCell ref="N624:N625"/>
    <mergeCell ref="O624:Q625"/>
    <mergeCell ref="R624:R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R596:R597"/>
    <mergeCell ref="S596:U597"/>
    <mergeCell ref="B598:B599"/>
    <mergeCell ref="C598:D599"/>
    <mergeCell ref="E598:E599"/>
    <mergeCell ref="F598:F599"/>
    <mergeCell ref="G598:H599"/>
    <mergeCell ref="I598:I599"/>
    <mergeCell ref="J598:J599"/>
    <mergeCell ref="K598:L599"/>
    <mergeCell ref="T594:T595"/>
    <mergeCell ref="U594:U595"/>
    <mergeCell ref="B596:B597"/>
    <mergeCell ref="C596:E597"/>
    <mergeCell ref="F596:F597"/>
    <mergeCell ref="G596:I597"/>
    <mergeCell ref="J596:J597"/>
    <mergeCell ref="K596:M597"/>
    <mergeCell ref="N596:N597"/>
    <mergeCell ref="O596:Q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N592:N593"/>
    <mergeCell ref="O592:Q593"/>
    <mergeCell ref="R592:R593"/>
    <mergeCell ref="S592:U593"/>
    <mergeCell ref="B594:B595"/>
    <mergeCell ref="C594:C595"/>
    <mergeCell ref="D594:D595"/>
    <mergeCell ref="E594:E595"/>
    <mergeCell ref="F594:F595"/>
    <mergeCell ref="G594:G595"/>
    <mergeCell ref="O590:Q591"/>
    <mergeCell ref="R590:R591"/>
    <mergeCell ref="S590:U590"/>
    <mergeCell ref="S591:U591"/>
    <mergeCell ref="B592:B593"/>
    <mergeCell ref="C592:E593"/>
    <mergeCell ref="F592:F593"/>
    <mergeCell ref="G592:I593"/>
    <mergeCell ref="J592:J593"/>
    <mergeCell ref="K592:M593"/>
    <mergeCell ref="T580:T581"/>
    <mergeCell ref="U580:U581"/>
    <mergeCell ref="B588:U588"/>
    <mergeCell ref="B590:B591"/>
    <mergeCell ref="C590:E591"/>
    <mergeCell ref="F590:F591"/>
    <mergeCell ref="G590:I591"/>
    <mergeCell ref="J590:J591"/>
    <mergeCell ref="K590:M591"/>
    <mergeCell ref="N590:N59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O556:Q557"/>
    <mergeCell ref="R556:R557"/>
    <mergeCell ref="S556:U557"/>
    <mergeCell ref="B558:B559"/>
    <mergeCell ref="C558:D559"/>
    <mergeCell ref="E558:E559"/>
    <mergeCell ref="F558:F559"/>
    <mergeCell ref="G558:H559"/>
    <mergeCell ref="I558:I559"/>
    <mergeCell ref="J558:J559"/>
    <mergeCell ref="R554:R555"/>
    <mergeCell ref="S554:T555"/>
    <mergeCell ref="U554:U555"/>
    <mergeCell ref="B556:B557"/>
    <mergeCell ref="C556:E557"/>
    <mergeCell ref="F556:F557"/>
    <mergeCell ref="G556:I557"/>
    <mergeCell ref="J556:J557"/>
    <mergeCell ref="K556:M557"/>
    <mergeCell ref="N556:N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S542:U543"/>
    <mergeCell ref="B544:B545"/>
    <mergeCell ref="C544:D545"/>
    <mergeCell ref="E544:E545"/>
    <mergeCell ref="F544:F545"/>
    <mergeCell ref="G544:H545"/>
    <mergeCell ref="I544:I545"/>
    <mergeCell ref="J544:J545"/>
    <mergeCell ref="K544:L545"/>
    <mergeCell ref="M544:M545"/>
    <mergeCell ref="U540:U541"/>
    <mergeCell ref="B542:B543"/>
    <mergeCell ref="C542:E543"/>
    <mergeCell ref="F542:F543"/>
    <mergeCell ref="G542:I543"/>
    <mergeCell ref="J542:J543"/>
    <mergeCell ref="K542:M543"/>
    <mergeCell ref="N542:N543"/>
    <mergeCell ref="O542:Q543"/>
    <mergeCell ref="R542:R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S524:U525"/>
    <mergeCell ref="B526:B527"/>
    <mergeCell ref="C526:D527"/>
    <mergeCell ref="E526:E527"/>
    <mergeCell ref="F526:F527"/>
    <mergeCell ref="G526:H527"/>
    <mergeCell ref="I526:I527"/>
    <mergeCell ref="J526:J527"/>
    <mergeCell ref="K526:L527"/>
    <mergeCell ref="M526:M527"/>
    <mergeCell ref="U522:U523"/>
    <mergeCell ref="B524:B525"/>
    <mergeCell ref="C524:E525"/>
    <mergeCell ref="F524:F525"/>
    <mergeCell ref="G524:I525"/>
    <mergeCell ref="J524:J525"/>
    <mergeCell ref="K524:M525"/>
    <mergeCell ref="N524:N525"/>
    <mergeCell ref="O524:Q525"/>
    <mergeCell ref="R524:R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R496:R497"/>
    <mergeCell ref="S496:U497"/>
    <mergeCell ref="B498:B499"/>
    <mergeCell ref="C498:D499"/>
    <mergeCell ref="E498:E499"/>
    <mergeCell ref="F498:F499"/>
    <mergeCell ref="G498:H499"/>
    <mergeCell ref="I498:I499"/>
    <mergeCell ref="J498:J499"/>
    <mergeCell ref="K498:L499"/>
    <mergeCell ref="T494:T495"/>
    <mergeCell ref="U494:U495"/>
    <mergeCell ref="B496:B497"/>
    <mergeCell ref="C496:E497"/>
    <mergeCell ref="F496:F497"/>
    <mergeCell ref="G496:I497"/>
    <mergeCell ref="J496:J497"/>
    <mergeCell ref="K496:M497"/>
    <mergeCell ref="N496:N497"/>
    <mergeCell ref="O496:Q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R491:R492"/>
    <mergeCell ref="S491:U491"/>
    <mergeCell ref="S492:U492"/>
    <mergeCell ref="C493:E493"/>
    <mergeCell ref="G493:I493"/>
    <mergeCell ref="K493:M493"/>
    <mergeCell ref="O493:Q493"/>
    <mergeCell ref="S493:U493"/>
    <mergeCell ref="U481:U482"/>
    <mergeCell ref="B489:U489"/>
    <mergeCell ref="B491:B492"/>
    <mergeCell ref="C491:E492"/>
    <mergeCell ref="F491:F492"/>
    <mergeCell ref="G491:I492"/>
    <mergeCell ref="J491:J492"/>
    <mergeCell ref="K491:M492"/>
    <mergeCell ref="N491:N492"/>
    <mergeCell ref="O491:Q492"/>
    <mergeCell ref="O481:O482"/>
    <mergeCell ref="P481:P482"/>
    <mergeCell ref="Q481:Q482"/>
    <mergeCell ref="R481:R482"/>
    <mergeCell ref="S481:S482"/>
    <mergeCell ref="T481:T482"/>
    <mergeCell ref="I481:I482"/>
    <mergeCell ref="J481:J482"/>
    <mergeCell ref="K481:K482"/>
    <mergeCell ref="L481:L482"/>
    <mergeCell ref="M481:M482"/>
    <mergeCell ref="N481:N482"/>
    <mergeCell ref="R479:R480"/>
    <mergeCell ref="S479:T480"/>
    <mergeCell ref="U479:U480"/>
    <mergeCell ref="B481:B482"/>
    <mergeCell ref="C481:C482"/>
    <mergeCell ref="D481:D482"/>
    <mergeCell ref="E481:E482"/>
    <mergeCell ref="F481:F482"/>
    <mergeCell ref="G481:G482"/>
    <mergeCell ref="H481:H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N453:N454"/>
    <mergeCell ref="O453:Q454"/>
    <mergeCell ref="R453:R454"/>
    <mergeCell ref="S453:U454"/>
    <mergeCell ref="B455:B456"/>
    <mergeCell ref="C455:D456"/>
    <mergeCell ref="E455:E456"/>
    <mergeCell ref="F455:F456"/>
    <mergeCell ref="G455:H456"/>
    <mergeCell ref="I455:I456"/>
    <mergeCell ref="B453:B454"/>
    <mergeCell ref="C453:E454"/>
    <mergeCell ref="F453:F454"/>
    <mergeCell ref="G453:I454"/>
    <mergeCell ref="J453:J454"/>
    <mergeCell ref="K453:M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N443:N444"/>
    <mergeCell ref="O443:Q444"/>
    <mergeCell ref="R443:R444"/>
    <mergeCell ref="S443:U444"/>
    <mergeCell ref="B445:B446"/>
    <mergeCell ref="C445:D446"/>
    <mergeCell ref="E445:E446"/>
    <mergeCell ref="F445:F446"/>
    <mergeCell ref="G445:H446"/>
    <mergeCell ref="I445:I446"/>
    <mergeCell ref="B443:B444"/>
    <mergeCell ref="C443:E444"/>
    <mergeCell ref="F443:F444"/>
    <mergeCell ref="G443:I444"/>
    <mergeCell ref="J443:J444"/>
    <mergeCell ref="K443:M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N425:N426"/>
    <mergeCell ref="O425:Q426"/>
    <mergeCell ref="R425:R426"/>
    <mergeCell ref="S425:U426"/>
    <mergeCell ref="B427:B428"/>
    <mergeCell ref="C427:D428"/>
    <mergeCell ref="E427:E428"/>
    <mergeCell ref="F427:F428"/>
    <mergeCell ref="G427:H428"/>
    <mergeCell ref="I427:I428"/>
    <mergeCell ref="B425:B426"/>
    <mergeCell ref="C425:E426"/>
    <mergeCell ref="F425:F426"/>
    <mergeCell ref="G425:I426"/>
    <mergeCell ref="J425:J426"/>
    <mergeCell ref="K425:M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S397:U398"/>
    <mergeCell ref="B399:B400"/>
    <mergeCell ref="C399:D400"/>
    <mergeCell ref="E399:E400"/>
    <mergeCell ref="F399:F400"/>
    <mergeCell ref="G399:H400"/>
    <mergeCell ref="I399:I400"/>
    <mergeCell ref="J399:J400"/>
    <mergeCell ref="K399:L400"/>
    <mergeCell ref="M399:M400"/>
    <mergeCell ref="U395:U396"/>
    <mergeCell ref="B397:B398"/>
    <mergeCell ref="C397:E398"/>
    <mergeCell ref="F397:F398"/>
    <mergeCell ref="G397:I398"/>
    <mergeCell ref="J397:J398"/>
    <mergeCell ref="K397:M398"/>
    <mergeCell ref="N397:N398"/>
    <mergeCell ref="O397:Q398"/>
    <mergeCell ref="R397:R398"/>
    <mergeCell ref="O395:O396"/>
    <mergeCell ref="P395:P396"/>
    <mergeCell ref="Q395:Q396"/>
    <mergeCell ref="R395:R396"/>
    <mergeCell ref="S395:S396"/>
    <mergeCell ref="T395:T396"/>
    <mergeCell ref="I395:I396"/>
    <mergeCell ref="J395:J396"/>
    <mergeCell ref="K395:K396"/>
    <mergeCell ref="L395:L396"/>
    <mergeCell ref="M395:M396"/>
    <mergeCell ref="N395:N396"/>
    <mergeCell ref="O393:Q394"/>
    <mergeCell ref="R393:R394"/>
    <mergeCell ref="S393:U394"/>
    <mergeCell ref="B395:B396"/>
    <mergeCell ref="C395:C396"/>
    <mergeCell ref="D395:D396"/>
    <mergeCell ref="E395:E396"/>
    <mergeCell ref="F395:F396"/>
    <mergeCell ref="G395:G396"/>
    <mergeCell ref="H395:H396"/>
    <mergeCell ref="R391:R392"/>
    <mergeCell ref="S391:U391"/>
    <mergeCell ref="S392:U392"/>
    <mergeCell ref="B393:B394"/>
    <mergeCell ref="C393:E394"/>
    <mergeCell ref="F393:F394"/>
    <mergeCell ref="G393:I394"/>
    <mergeCell ref="J393:J394"/>
    <mergeCell ref="K393:M394"/>
    <mergeCell ref="N393:N394"/>
    <mergeCell ref="U380:U381"/>
    <mergeCell ref="B389:U389"/>
    <mergeCell ref="B391:B392"/>
    <mergeCell ref="C391:E392"/>
    <mergeCell ref="F391:F392"/>
    <mergeCell ref="G391:I392"/>
    <mergeCell ref="J391:J392"/>
    <mergeCell ref="K391:M392"/>
    <mergeCell ref="N391:N392"/>
    <mergeCell ref="O391:Q392"/>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U371"/>
    <mergeCell ref="S372:U372"/>
    <mergeCell ref="B373:B374"/>
    <mergeCell ref="C373:C374"/>
    <mergeCell ref="D373:D374"/>
    <mergeCell ref="E373:E374"/>
    <mergeCell ref="F373:F374"/>
    <mergeCell ref="G373:G374"/>
    <mergeCell ref="H373:H374"/>
    <mergeCell ref="I373:I374"/>
    <mergeCell ref="B369:U369"/>
    <mergeCell ref="B371:B372"/>
    <mergeCell ref="C371:E372"/>
    <mergeCell ref="F371:F372"/>
    <mergeCell ref="G371:I372"/>
    <mergeCell ref="J371:J372"/>
    <mergeCell ref="K371:M372"/>
    <mergeCell ref="N371:N372"/>
    <mergeCell ref="O371:Q372"/>
    <mergeCell ref="R371:R372"/>
    <mergeCell ref="P361:P362"/>
    <mergeCell ref="Q361:Q362"/>
    <mergeCell ref="R361:R362"/>
    <mergeCell ref="S361:S362"/>
    <mergeCell ref="T361:T362"/>
    <mergeCell ref="U361:U362"/>
    <mergeCell ref="J361:J362"/>
    <mergeCell ref="K361:K362"/>
    <mergeCell ref="L361:L362"/>
    <mergeCell ref="M361:M362"/>
    <mergeCell ref="N361:N362"/>
    <mergeCell ref="O361:O362"/>
    <mergeCell ref="S359:T360"/>
    <mergeCell ref="U359:U360"/>
    <mergeCell ref="B361:B362"/>
    <mergeCell ref="C361:C362"/>
    <mergeCell ref="D361:D362"/>
    <mergeCell ref="E361:E362"/>
    <mergeCell ref="F361:F362"/>
    <mergeCell ref="G361:G362"/>
    <mergeCell ref="H361:H362"/>
    <mergeCell ref="I361:I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4:U355"/>
    <mergeCell ref="C356:E356"/>
    <mergeCell ref="G356:I356"/>
    <mergeCell ref="K356:M356"/>
    <mergeCell ref="O356:Q356"/>
    <mergeCell ref="S356:U356"/>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U352"/>
    <mergeCell ref="S353:U353"/>
    <mergeCell ref="B354:B355"/>
    <mergeCell ref="C354:C355"/>
    <mergeCell ref="D354:D355"/>
    <mergeCell ref="E354:E355"/>
    <mergeCell ref="F354:F355"/>
    <mergeCell ref="G354:G355"/>
    <mergeCell ref="H354:H355"/>
    <mergeCell ref="U344:U345"/>
    <mergeCell ref="B350:U350"/>
    <mergeCell ref="B352:B353"/>
    <mergeCell ref="C352:E353"/>
    <mergeCell ref="F352:F353"/>
    <mergeCell ref="G352:I353"/>
    <mergeCell ref="J352:J353"/>
    <mergeCell ref="K352:M353"/>
    <mergeCell ref="N352:N353"/>
    <mergeCell ref="O352:Q353"/>
    <mergeCell ref="O344:O345"/>
    <mergeCell ref="P344:P345"/>
    <mergeCell ref="Q344:Q345"/>
    <mergeCell ref="R344:R345"/>
    <mergeCell ref="S344:S345"/>
    <mergeCell ref="T344:T345"/>
    <mergeCell ref="I344:I345"/>
    <mergeCell ref="J344:J345"/>
    <mergeCell ref="K344:K345"/>
    <mergeCell ref="L344:L345"/>
    <mergeCell ref="M344:M345"/>
    <mergeCell ref="N344:N345"/>
    <mergeCell ref="R342:R343"/>
    <mergeCell ref="S342:T343"/>
    <mergeCell ref="U342:U343"/>
    <mergeCell ref="B344:B345"/>
    <mergeCell ref="C344:C345"/>
    <mergeCell ref="D344:D345"/>
    <mergeCell ref="E344:E345"/>
    <mergeCell ref="F344:F345"/>
    <mergeCell ref="G344:G345"/>
    <mergeCell ref="H344:H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U335"/>
    <mergeCell ref="S336:U336"/>
    <mergeCell ref="B337:B338"/>
    <mergeCell ref="C337:C338"/>
    <mergeCell ref="D337:D338"/>
    <mergeCell ref="E337:E338"/>
    <mergeCell ref="F337:F338"/>
    <mergeCell ref="G337:G338"/>
    <mergeCell ref="H337:H338"/>
    <mergeCell ref="I337:I338"/>
    <mergeCell ref="B333:U333"/>
    <mergeCell ref="B335:B336"/>
    <mergeCell ref="C335:E336"/>
    <mergeCell ref="F335:F336"/>
    <mergeCell ref="G335:I336"/>
    <mergeCell ref="J335:J336"/>
    <mergeCell ref="K335:M336"/>
    <mergeCell ref="N335:N336"/>
    <mergeCell ref="O335:Q336"/>
    <mergeCell ref="R335:R336"/>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N311:N312"/>
    <mergeCell ref="O311:Q312"/>
    <mergeCell ref="R311:R312"/>
    <mergeCell ref="S311:U312"/>
    <mergeCell ref="B313:B314"/>
    <mergeCell ref="C313:D314"/>
    <mergeCell ref="E313:E314"/>
    <mergeCell ref="F313:F314"/>
    <mergeCell ref="G313:H314"/>
    <mergeCell ref="I313:I314"/>
    <mergeCell ref="B311:B312"/>
    <mergeCell ref="C311:E312"/>
    <mergeCell ref="F311:F312"/>
    <mergeCell ref="G311:I312"/>
    <mergeCell ref="J311:J312"/>
    <mergeCell ref="K311:M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U281"/>
    <mergeCell ref="S282:U282"/>
    <mergeCell ref="B283:B284"/>
    <mergeCell ref="C283:C284"/>
    <mergeCell ref="D283:D284"/>
    <mergeCell ref="E283:E284"/>
    <mergeCell ref="F283:F284"/>
    <mergeCell ref="G283:G284"/>
    <mergeCell ref="H283:H284"/>
    <mergeCell ref="U271:U272"/>
    <mergeCell ref="B279:U279"/>
    <mergeCell ref="B281:B282"/>
    <mergeCell ref="C281:E282"/>
    <mergeCell ref="F281:F282"/>
    <mergeCell ref="G281:I282"/>
    <mergeCell ref="J281:J282"/>
    <mergeCell ref="K281:M282"/>
    <mergeCell ref="N281:N282"/>
    <mergeCell ref="O281:Q282"/>
    <mergeCell ref="O271:O272"/>
    <mergeCell ref="P271:P272"/>
    <mergeCell ref="Q271:Q272"/>
    <mergeCell ref="R271:R272"/>
    <mergeCell ref="S271:S272"/>
    <mergeCell ref="T271:T272"/>
    <mergeCell ref="I271:I272"/>
    <mergeCell ref="J271:J272"/>
    <mergeCell ref="K271:K272"/>
    <mergeCell ref="L271:L272"/>
    <mergeCell ref="M271:M272"/>
    <mergeCell ref="N271:N272"/>
    <mergeCell ref="R269:R270"/>
    <mergeCell ref="S269:T270"/>
    <mergeCell ref="U269:U270"/>
    <mergeCell ref="B271:B272"/>
    <mergeCell ref="C271:C272"/>
    <mergeCell ref="D271:D272"/>
    <mergeCell ref="E271:E272"/>
    <mergeCell ref="F271:F272"/>
    <mergeCell ref="G271:G272"/>
    <mergeCell ref="H271:H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U228"/>
    <mergeCell ref="S229:U229"/>
    <mergeCell ref="B230:B231"/>
    <mergeCell ref="C230:C231"/>
    <mergeCell ref="D230:D231"/>
    <mergeCell ref="E230:E231"/>
    <mergeCell ref="F230:F231"/>
    <mergeCell ref="G230:G231"/>
    <mergeCell ref="H230:H231"/>
    <mergeCell ref="U217:U218"/>
    <mergeCell ref="B226:U226"/>
    <mergeCell ref="B228:B229"/>
    <mergeCell ref="C228:E229"/>
    <mergeCell ref="F228:F229"/>
    <mergeCell ref="G228:I229"/>
    <mergeCell ref="J228:J229"/>
    <mergeCell ref="K228:M229"/>
    <mergeCell ref="N228:N229"/>
    <mergeCell ref="O228:Q229"/>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U204:U205"/>
    <mergeCell ref="C206:E206"/>
    <mergeCell ref="G206:I206"/>
    <mergeCell ref="K206:M206"/>
    <mergeCell ref="O206:Q206"/>
    <mergeCell ref="S206:U206"/>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N175"/>
    <mergeCell ref="O174:Q175"/>
    <mergeCell ref="R174:R175"/>
    <mergeCell ref="S174:U174"/>
    <mergeCell ref="S175:U175"/>
    <mergeCell ref="B176:B177"/>
    <mergeCell ref="C176:C177"/>
    <mergeCell ref="D176:D177"/>
    <mergeCell ref="E176:E177"/>
    <mergeCell ref="F176:F177"/>
    <mergeCell ref="B174:B175"/>
    <mergeCell ref="C174:E175"/>
    <mergeCell ref="F174:F175"/>
    <mergeCell ref="G174:I175"/>
    <mergeCell ref="J174:J175"/>
    <mergeCell ref="K174:M175"/>
    <mergeCell ref="Q165:Q166"/>
    <mergeCell ref="R165:R166"/>
    <mergeCell ref="S165:S166"/>
    <mergeCell ref="T165:T166"/>
    <mergeCell ref="U165:U166"/>
    <mergeCell ref="B172:U172"/>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C148:E148"/>
    <mergeCell ref="G148:I148"/>
    <mergeCell ref="K148:M148"/>
    <mergeCell ref="O148:Q148"/>
    <mergeCell ref="S148:U148"/>
    <mergeCell ref="B149:B150"/>
    <mergeCell ref="C149:D150"/>
    <mergeCell ref="E149:E150"/>
    <mergeCell ref="F149:F150"/>
    <mergeCell ref="G149:H150"/>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U115:U116"/>
    <mergeCell ref="C117:E117"/>
    <mergeCell ref="G117:I117"/>
    <mergeCell ref="K117:M117"/>
    <mergeCell ref="O117:Q117"/>
    <mergeCell ref="S117:U117"/>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K101:M102"/>
    <mergeCell ref="N101:N102"/>
    <mergeCell ref="O101:Q102"/>
    <mergeCell ref="R101:R102"/>
    <mergeCell ref="S101:U102"/>
    <mergeCell ref="B103:B104"/>
    <mergeCell ref="C103:C104"/>
    <mergeCell ref="D103:D104"/>
    <mergeCell ref="E103:E104"/>
    <mergeCell ref="F103:F104"/>
    <mergeCell ref="K99:M100"/>
    <mergeCell ref="N99:N100"/>
    <mergeCell ref="O99:Q100"/>
    <mergeCell ref="R99:R100"/>
    <mergeCell ref="S99:U100"/>
    <mergeCell ref="B101:B102"/>
    <mergeCell ref="C101:E102"/>
    <mergeCell ref="F101:F102"/>
    <mergeCell ref="G101:I102"/>
    <mergeCell ref="J101:J102"/>
    <mergeCell ref="N97:N98"/>
    <mergeCell ref="O97:Q98"/>
    <mergeCell ref="R97:R98"/>
    <mergeCell ref="S97:U97"/>
    <mergeCell ref="S98:U98"/>
    <mergeCell ref="B99:B100"/>
    <mergeCell ref="C99:E100"/>
    <mergeCell ref="F99:F100"/>
    <mergeCell ref="G99:I100"/>
    <mergeCell ref="J99:J100"/>
    <mergeCell ref="B97:B98"/>
    <mergeCell ref="C97:E98"/>
    <mergeCell ref="F97:F98"/>
    <mergeCell ref="G97:I98"/>
    <mergeCell ref="J97:J98"/>
    <mergeCell ref="K97:M97"/>
    <mergeCell ref="K98:M98"/>
    <mergeCell ref="Q85:Q86"/>
    <mergeCell ref="R85:R86"/>
    <mergeCell ref="S85:S86"/>
    <mergeCell ref="T85:T86"/>
    <mergeCell ref="U85:U86"/>
    <mergeCell ref="B95:U95"/>
    <mergeCell ref="B88:U88"/>
    <mergeCell ref="B89:U89"/>
    <mergeCell ref="B90:U90"/>
    <mergeCell ref="B91:U91"/>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1:Q22"/>
    <mergeCell ref="R21:R22"/>
    <mergeCell ref="S21:U22"/>
    <mergeCell ref="B23:B24"/>
    <mergeCell ref="C23:C24"/>
    <mergeCell ref="D23:D24"/>
    <mergeCell ref="E23:E24"/>
    <mergeCell ref="F23:F24"/>
    <mergeCell ref="G23:G24"/>
    <mergeCell ref="H23:H24"/>
    <mergeCell ref="O19:Q20"/>
    <mergeCell ref="R19:R20"/>
    <mergeCell ref="S19:U20"/>
    <mergeCell ref="B21:B22"/>
    <mergeCell ref="C21:E22"/>
    <mergeCell ref="F21:F22"/>
    <mergeCell ref="G21:I22"/>
    <mergeCell ref="J21:J22"/>
    <mergeCell ref="K21:M22"/>
    <mergeCell ref="N21:N22"/>
    <mergeCell ref="R17:R18"/>
    <mergeCell ref="S17:U17"/>
    <mergeCell ref="S18:U18"/>
    <mergeCell ref="B19:B20"/>
    <mergeCell ref="C19:E20"/>
    <mergeCell ref="F19:F20"/>
    <mergeCell ref="G19:I20"/>
    <mergeCell ref="J19:J20"/>
    <mergeCell ref="K19:M20"/>
    <mergeCell ref="N19:N20"/>
    <mergeCell ref="B15:U15"/>
    <mergeCell ref="B17:B18"/>
    <mergeCell ref="C17:E18"/>
    <mergeCell ref="F17:F18"/>
    <mergeCell ref="G17:I18"/>
    <mergeCell ref="J17:J18"/>
    <mergeCell ref="K17:M17"/>
    <mergeCell ref="K18:M18"/>
    <mergeCell ref="N17:N18"/>
    <mergeCell ref="O17:Q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2</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35</v>
      </c>
    </row>
    <row r="3" spans="1:12">
      <c r="A3" s="3" t="s">
        <v>1156</v>
      </c>
      <c r="B3" s="4" t="s">
        <v>7</v>
      </c>
      <c r="C3" s="4" t="s">
        <v>7</v>
      </c>
      <c r="D3" s="4" t="s">
        <v>7</v>
      </c>
      <c r="E3" s="4" t="s">
        <v>7</v>
      </c>
      <c r="F3" s="4" t="s">
        <v>7</v>
      </c>
      <c r="G3" s="4" t="s">
        <v>7</v>
      </c>
      <c r="H3" s="4" t="s">
        <v>7</v>
      </c>
      <c r="I3" s="4" t="s">
        <v>7</v>
      </c>
      <c r="J3" s="4" t="s">
        <v>7</v>
      </c>
      <c r="K3" s="4" t="s">
        <v>7</v>
      </c>
      <c r="L3" s="4" t="s">
        <v>7</v>
      </c>
    </row>
    <row r="4" spans="1:12">
      <c r="A4" s="2" t="s">
        <v>87</v>
      </c>
      <c r="B4" s="7">
        <v>103627</v>
      </c>
      <c r="C4" s="7">
        <v>109591</v>
      </c>
      <c r="D4" s="7">
        <v>110456</v>
      </c>
      <c r="E4" s="7">
        <v>118262</v>
      </c>
      <c r="F4" s="7">
        <v>106441</v>
      </c>
      <c r="G4" s="7">
        <v>100370</v>
      </c>
      <c r="H4" s="7">
        <v>117486</v>
      </c>
      <c r="I4" s="7">
        <v>111369</v>
      </c>
      <c r="J4" s="7">
        <v>441936</v>
      </c>
      <c r="K4" s="7">
        <v>435666</v>
      </c>
      <c r="L4" s="7">
        <v>451180</v>
      </c>
    </row>
    <row r="5" spans="1:12" ht="30">
      <c r="A5" s="2" t="s">
        <v>1233</v>
      </c>
      <c r="B5" s="4" t="s">
        <v>7</v>
      </c>
      <c r="C5" s="4" t="s">
        <v>7</v>
      </c>
      <c r="D5" s="4" t="s">
        <v>7</v>
      </c>
      <c r="E5" s="4" t="s">
        <v>7</v>
      </c>
      <c r="F5" s="4" t="s">
        <v>7</v>
      </c>
      <c r="G5" s="4" t="s">
        <v>7</v>
      </c>
      <c r="H5" s="4" t="s">
        <v>7</v>
      </c>
      <c r="I5" s="4" t="s">
        <v>7</v>
      </c>
      <c r="J5" s="4" t="s">
        <v>7</v>
      </c>
      <c r="K5" s="4" t="s">
        <v>7</v>
      </c>
      <c r="L5" s="4" t="s">
        <v>7</v>
      </c>
    </row>
    <row r="6" spans="1:12">
      <c r="A6" s="3" t="s">
        <v>1156</v>
      </c>
      <c r="B6" s="4" t="s">
        <v>7</v>
      </c>
      <c r="C6" s="4" t="s">
        <v>7</v>
      </c>
      <c r="D6" s="4" t="s">
        <v>7</v>
      </c>
      <c r="E6" s="4" t="s">
        <v>7</v>
      </c>
      <c r="F6" s="4" t="s">
        <v>7</v>
      </c>
      <c r="G6" s="4" t="s">
        <v>7</v>
      </c>
      <c r="H6" s="4" t="s">
        <v>7</v>
      </c>
      <c r="I6" s="4" t="s">
        <v>7</v>
      </c>
      <c r="J6" s="4" t="s">
        <v>7</v>
      </c>
      <c r="K6" s="4" t="s">
        <v>7</v>
      </c>
      <c r="L6" s="4" t="s">
        <v>7</v>
      </c>
    </row>
    <row r="7" spans="1:12">
      <c r="A7" s="2" t="s">
        <v>87</v>
      </c>
      <c r="B7" s="4" t="s">
        <v>7</v>
      </c>
      <c r="C7" s="4" t="s">
        <v>7</v>
      </c>
      <c r="D7" s="4" t="s">
        <v>7</v>
      </c>
      <c r="E7" s="4" t="s">
        <v>7</v>
      </c>
      <c r="F7" s="4" t="s">
        <v>7</v>
      </c>
      <c r="G7" s="4" t="s">
        <v>7</v>
      </c>
      <c r="H7" s="4" t="s">
        <v>7</v>
      </c>
      <c r="I7" s="4" t="s">
        <v>7</v>
      </c>
      <c r="J7" s="6">
        <v>363075</v>
      </c>
      <c r="K7" s="6">
        <v>360072</v>
      </c>
      <c r="L7" s="6">
        <v>370943</v>
      </c>
    </row>
    <row r="8" spans="1:12">
      <c r="A8" s="2" t="s">
        <v>1234</v>
      </c>
      <c r="B8" s="4" t="s">
        <v>7</v>
      </c>
      <c r="C8" s="4" t="s">
        <v>7</v>
      </c>
      <c r="D8" s="4" t="s">
        <v>7</v>
      </c>
      <c r="E8" s="4" t="s">
        <v>7</v>
      </c>
      <c r="F8" s="4" t="s">
        <v>7</v>
      </c>
      <c r="G8" s="4" t="s">
        <v>7</v>
      </c>
      <c r="H8" s="4" t="s">
        <v>7</v>
      </c>
      <c r="I8" s="4" t="s">
        <v>7</v>
      </c>
      <c r="J8" s="4" t="s">
        <v>7</v>
      </c>
      <c r="K8" s="4" t="s">
        <v>7</v>
      </c>
      <c r="L8" s="4" t="s">
        <v>7</v>
      </c>
    </row>
    <row r="9" spans="1:12">
      <c r="A9" s="3" t="s">
        <v>1156</v>
      </c>
      <c r="B9" s="4" t="s">
        <v>7</v>
      </c>
      <c r="C9" s="4" t="s">
        <v>7</v>
      </c>
      <c r="D9" s="4" t="s">
        <v>7</v>
      </c>
      <c r="E9" s="4" t="s">
        <v>7</v>
      </c>
      <c r="F9" s="4" t="s">
        <v>7</v>
      </c>
      <c r="G9" s="4" t="s">
        <v>7</v>
      </c>
      <c r="H9" s="4" t="s">
        <v>7</v>
      </c>
      <c r="I9" s="4" t="s">
        <v>7</v>
      </c>
      <c r="J9" s="4" t="s">
        <v>7</v>
      </c>
      <c r="K9" s="4" t="s">
        <v>7</v>
      </c>
      <c r="L9" s="4" t="s">
        <v>7</v>
      </c>
    </row>
    <row r="10" spans="1:12">
      <c r="A10" s="2" t="s">
        <v>87</v>
      </c>
      <c r="B10" s="4" t="s">
        <v>7</v>
      </c>
      <c r="C10" s="4" t="s">
        <v>7</v>
      </c>
      <c r="D10" s="4" t="s">
        <v>7</v>
      </c>
      <c r="E10" s="4" t="s">
        <v>7</v>
      </c>
      <c r="F10" s="4" t="s">
        <v>7</v>
      </c>
      <c r="G10" s="4" t="s">
        <v>7</v>
      </c>
      <c r="H10" s="4" t="s">
        <v>7</v>
      </c>
      <c r="I10" s="4" t="s">
        <v>7</v>
      </c>
      <c r="J10" s="6">
        <v>73423</v>
      </c>
      <c r="K10" s="6">
        <v>69347</v>
      </c>
      <c r="L10" s="6">
        <v>65820</v>
      </c>
    </row>
    <row r="11" spans="1:12">
      <c r="A11" s="2" t="s">
        <v>1235</v>
      </c>
      <c r="B11" s="4" t="s">
        <v>7</v>
      </c>
      <c r="C11" s="4" t="s">
        <v>7</v>
      </c>
      <c r="D11" s="4" t="s">
        <v>7</v>
      </c>
      <c r="E11" s="4" t="s">
        <v>7</v>
      </c>
      <c r="F11" s="4" t="s">
        <v>7</v>
      </c>
      <c r="G11" s="4" t="s">
        <v>7</v>
      </c>
      <c r="H11" s="4" t="s">
        <v>7</v>
      </c>
      <c r="I11" s="4" t="s">
        <v>7</v>
      </c>
      <c r="J11" s="4" t="s">
        <v>7</v>
      </c>
      <c r="K11" s="4" t="s">
        <v>7</v>
      </c>
      <c r="L11" s="4" t="s">
        <v>7</v>
      </c>
    </row>
    <row r="12" spans="1:12">
      <c r="A12" s="3" t="s">
        <v>1156</v>
      </c>
      <c r="B12" s="4" t="s">
        <v>7</v>
      </c>
      <c r="C12" s="4" t="s">
        <v>7</v>
      </c>
      <c r="D12" s="4" t="s">
        <v>7</v>
      </c>
      <c r="E12" s="4" t="s">
        <v>7</v>
      </c>
      <c r="F12" s="4" t="s">
        <v>7</v>
      </c>
      <c r="G12" s="4" t="s">
        <v>7</v>
      </c>
      <c r="H12" s="4" t="s">
        <v>7</v>
      </c>
      <c r="I12" s="4" t="s">
        <v>7</v>
      </c>
      <c r="J12" s="4" t="s">
        <v>7</v>
      </c>
      <c r="K12" s="4" t="s">
        <v>7</v>
      </c>
      <c r="L12" s="4" t="s">
        <v>7</v>
      </c>
    </row>
    <row r="13" spans="1:12">
      <c r="A13" s="2" t="s">
        <v>87</v>
      </c>
      <c r="B13" s="4" t="s">
        <v>7</v>
      </c>
      <c r="C13" s="4" t="s">
        <v>7</v>
      </c>
      <c r="D13" s="4" t="s">
        <v>7</v>
      </c>
      <c r="E13" s="4" t="s">
        <v>7</v>
      </c>
      <c r="F13" s="4" t="s">
        <v>7</v>
      </c>
      <c r="G13" s="4" t="s">
        <v>7</v>
      </c>
      <c r="H13" s="4" t="s">
        <v>7</v>
      </c>
      <c r="I13" s="4" t="s">
        <v>7</v>
      </c>
      <c r="J13" s="7">
        <v>5438</v>
      </c>
      <c r="K13" s="7">
        <v>6247</v>
      </c>
      <c r="L13" s="7">
        <v>1441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236</v>
      </c>
      <c r="B1" s="1" t="s">
        <v>2</v>
      </c>
    </row>
    <row r="2" spans="1:2">
      <c r="A2" s="8"/>
      <c r="B2" s="1" t="s">
        <v>3</v>
      </c>
    </row>
    <row r="3" spans="1:2" ht="30">
      <c r="A3" s="2" t="s">
        <v>1237</v>
      </c>
      <c r="B3" s="4" t="s">
        <v>7</v>
      </c>
    </row>
    <row r="4" spans="1:2" ht="30">
      <c r="A4" s="3" t="s">
        <v>1157</v>
      </c>
      <c r="B4" s="4" t="s">
        <v>7</v>
      </c>
    </row>
    <row r="5" spans="1:2" ht="30">
      <c r="A5" s="2" t="s">
        <v>1238</v>
      </c>
      <c r="B5" s="4" t="s">
        <v>1239</v>
      </c>
    </row>
    <row r="6" spans="1:2" ht="30">
      <c r="A6" s="2" t="s">
        <v>1240</v>
      </c>
      <c r="B6" s="4" t="s">
        <v>7</v>
      </c>
    </row>
    <row r="7" spans="1:2" ht="30">
      <c r="A7" s="3" t="s">
        <v>1157</v>
      </c>
      <c r="B7" s="4" t="s">
        <v>7</v>
      </c>
    </row>
    <row r="8" spans="1:2" ht="30">
      <c r="A8" s="2" t="s">
        <v>1238</v>
      </c>
      <c r="B8" s="4" t="s">
        <v>1241</v>
      </c>
    </row>
    <row r="9" spans="1:2" ht="30">
      <c r="A9" s="2" t="s">
        <v>1242</v>
      </c>
      <c r="B9" s="4" t="s">
        <v>7</v>
      </c>
    </row>
    <row r="10" spans="1:2" ht="30">
      <c r="A10" s="3" t="s">
        <v>1157</v>
      </c>
      <c r="B10" s="4" t="s">
        <v>7</v>
      </c>
    </row>
    <row r="11" spans="1:2" ht="30">
      <c r="A11" s="2" t="s">
        <v>1238</v>
      </c>
      <c r="B11" s="4" t="s">
        <v>1243</v>
      </c>
    </row>
    <row r="12" spans="1:2" ht="30">
      <c r="A12" s="2" t="s">
        <v>1244</v>
      </c>
      <c r="B12" s="4" t="s">
        <v>7</v>
      </c>
    </row>
    <row r="13" spans="1:2" ht="30">
      <c r="A13" s="3" t="s">
        <v>1157</v>
      </c>
      <c r="B13" s="4" t="s">
        <v>7</v>
      </c>
    </row>
    <row r="14" spans="1:2" ht="30">
      <c r="A14" s="2" t="s">
        <v>1238</v>
      </c>
      <c r="B14" s="4" t="s">
        <v>124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22.42578125" bestFit="1" customWidth="1"/>
    <col min="4" max="5" width="12.28515625" bestFit="1" customWidth="1"/>
  </cols>
  <sheetData>
    <row r="1" spans="1:5" ht="15" customHeight="1">
      <c r="A1" s="8" t="s">
        <v>1245</v>
      </c>
      <c r="B1" s="1" t="s">
        <v>114</v>
      </c>
      <c r="C1" s="8" t="s">
        <v>2</v>
      </c>
      <c r="D1" s="8"/>
      <c r="E1" s="8"/>
    </row>
    <row r="2" spans="1:5">
      <c r="A2" s="8"/>
      <c r="B2" s="8" t="s">
        <v>119</v>
      </c>
      <c r="C2" s="1" t="s">
        <v>3</v>
      </c>
      <c r="D2" s="8" t="s">
        <v>34</v>
      </c>
      <c r="E2" s="8" t="s">
        <v>35</v>
      </c>
    </row>
    <row r="3" spans="1:5">
      <c r="A3" s="8"/>
      <c r="B3" s="8"/>
      <c r="C3" s="1" t="s">
        <v>1246</v>
      </c>
      <c r="D3" s="8"/>
      <c r="E3" s="8"/>
    </row>
    <row r="4" spans="1:5">
      <c r="A4" s="8"/>
      <c r="B4" s="8"/>
      <c r="C4" s="1" t="s">
        <v>1247</v>
      </c>
      <c r="D4" s="8"/>
      <c r="E4" s="8"/>
    </row>
    <row r="5" spans="1:5">
      <c r="A5" s="8"/>
      <c r="B5" s="8"/>
      <c r="C5" s="1" t="s">
        <v>1248</v>
      </c>
      <c r="D5" s="8"/>
      <c r="E5" s="8"/>
    </row>
    <row r="6" spans="1:5" ht="30">
      <c r="A6" s="3" t="s">
        <v>1249</v>
      </c>
      <c r="B6" s="4" t="s">
        <v>7</v>
      </c>
      <c r="C6" s="4" t="s">
        <v>7</v>
      </c>
      <c r="D6" s="4" t="s">
        <v>7</v>
      </c>
      <c r="E6" s="4" t="s">
        <v>7</v>
      </c>
    </row>
    <row r="7" spans="1:5" ht="30">
      <c r="A7" s="2" t="s">
        <v>1250</v>
      </c>
      <c r="B7" s="4" t="s">
        <v>7</v>
      </c>
      <c r="C7" s="4">
        <v>0</v>
      </c>
      <c r="D7" s="4" t="s">
        <v>7</v>
      </c>
      <c r="E7" s="4" t="s">
        <v>7</v>
      </c>
    </row>
    <row r="8" spans="1:5" ht="30">
      <c r="A8" s="2" t="s">
        <v>1251</v>
      </c>
      <c r="B8" s="4" t="s">
        <v>7</v>
      </c>
      <c r="C8" s="4">
        <v>10</v>
      </c>
      <c r="D8" s="4" t="s">
        <v>7</v>
      </c>
      <c r="E8" s="4" t="s">
        <v>7</v>
      </c>
    </row>
    <row r="9" spans="1:5" ht="30">
      <c r="A9" s="2" t="s">
        <v>1252</v>
      </c>
      <c r="B9" s="229">
        <v>0.37</v>
      </c>
      <c r="C9" s="229">
        <v>0.34</v>
      </c>
      <c r="D9" s="4" t="s">
        <v>7</v>
      </c>
      <c r="E9" s="229">
        <v>0.39</v>
      </c>
    </row>
    <row r="10" spans="1:5">
      <c r="A10" s="2" t="s">
        <v>1253</v>
      </c>
      <c r="B10" s="4" t="s">
        <v>7</v>
      </c>
      <c r="C10" s="4" t="s">
        <v>1254</v>
      </c>
      <c r="D10" s="4" t="s">
        <v>7</v>
      </c>
      <c r="E10" s="4" t="s">
        <v>7</v>
      </c>
    </row>
    <row r="11" spans="1:5" ht="30">
      <c r="A11" s="2" t="s">
        <v>1255</v>
      </c>
      <c r="B11" s="4" t="s">
        <v>7</v>
      </c>
      <c r="C11" s="7">
        <v>0</v>
      </c>
      <c r="D11" s="7">
        <v>38000</v>
      </c>
      <c r="E11" s="4" t="s">
        <v>7</v>
      </c>
    </row>
    <row r="12" spans="1:5" ht="30">
      <c r="A12" s="2" t="s">
        <v>1256</v>
      </c>
      <c r="B12" s="4" t="s">
        <v>7</v>
      </c>
      <c r="C12" s="6">
        <v>3000</v>
      </c>
      <c r="D12" s="4">
        <v>0</v>
      </c>
      <c r="E12" s="4" t="s">
        <v>7</v>
      </c>
    </row>
    <row r="13" spans="1:5">
      <c r="A13" s="2" t="s">
        <v>1257</v>
      </c>
      <c r="B13" s="4" t="s">
        <v>7</v>
      </c>
      <c r="C13" s="6">
        <v>-19000</v>
      </c>
      <c r="D13" s="6">
        <v>45000</v>
      </c>
      <c r="E13" s="6">
        <v>187000</v>
      </c>
    </row>
    <row r="14" spans="1:5" ht="30">
      <c r="A14" s="2" t="s">
        <v>1258</v>
      </c>
      <c r="B14" s="4" t="s">
        <v>7</v>
      </c>
      <c r="C14" s="4">
        <v>0</v>
      </c>
      <c r="D14" s="4" t="s">
        <v>7</v>
      </c>
      <c r="E14" s="4" t="s">
        <v>7</v>
      </c>
    </row>
    <row r="15" spans="1:5">
      <c r="A15" s="2" t="s">
        <v>1259</v>
      </c>
      <c r="B15" s="4" t="s">
        <v>7</v>
      </c>
      <c r="C15" s="4">
        <v>10</v>
      </c>
      <c r="D15" s="4" t="s">
        <v>7</v>
      </c>
      <c r="E15" s="4" t="s">
        <v>7</v>
      </c>
    </row>
    <row r="16" spans="1:5" ht="30">
      <c r="A16" s="2" t="s">
        <v>1260</v>
      </c>
      <c r="B16" s="4" t="s">
        <v>7</v>
      </c>
      <c r="C16" s="229">
        <v>0.36</v>
      </c>
      <c r="D16" s="229">
        <v>0.32</v>
      </c>
      <c r="E16" s="4" t="s">
        <v>7</v>
      </c>
    </row>
    <row r="17" spans="1:5">
      <c r="A17" s="2" t="s">
        <v>1261</v>
      </c>
      <c r="B17" s="4" t="s">
        <v>7</v>
      </c>
      <c r="C17" s="4">
        <v>3</v>
      </c>
      <c r="D17" s="4" t="s">
        <v>7</v>
      </c>
      <c r="E17" s="4" t="s">
        <v>7</v>
      </c>
    </row>
    <row r="18" spans="1:5" ht="30">
      <c r="A18" s="2" t="s">
        <v>1262</v>
      </c>
      <c r="B18" s="4" t="s">
        <v>7</v>
      </c>
      <c r="C18" s="4" t="s">
        <v>1263</v>
      </c>
      <c r="D18" s="4" t="s">
        <v>7</v>
      </c>
      <c r="E18" s="4" t="s">
        <v>7</v>
      </c>
    </row>
    <row r="19" spans="1:5">
      <c r="A19" s="2" t="s">
        <v>1264</v>
      </c>
      <c r="B19" s="4" t="s">
        <v>7</v>
      </c>
      <c r="C19" s="4">
        <v>7</v>
      </c>
      <c r="D19" s="4" t="s">
        <v>7</v>
      </c>
      <c r="E19" s="4" t="s">
        <v>7</v>
      </c>
    </row>
    <row r="20" spans="1:5">
      <c r="A20" s="2" t="s">
        <v>1265</v>
      </c>
      <c r="B20" s="4" t="s">
        <v>7</v>
      </c>
      <c r="C20" s="6">
        <v>24721000</v>
      </c>
      <c r="D20" s="6">
        <v>10753000</v>
      </c>
      <c r="E20" s="6">
        <v>253000</v>
      </c>
    </row>
    <row r="21" spans="1:5">
      <c r="A21" s="2" t="s">
        <v>1266</v>
      </c>
      <c r="B21" s="4" t="s">
        <v>7</v>
      </c>
      <c r="C21" s="6">
        <v>23809000</v>
      </c>
      <c r="D21" s="6">
        <v>9906000</v>
      </c>
      <c r="E21" s="4" t="s">
        <v>7</v>
      </c>
    </row>
    <row r="22" spans="1:5">
      <c r="A22" s="2" t="s">
        <v>1267</v>
      </c>
      <c r="B22" s="4" t="s">
        <v>7</v>
      </c>
      <c r="C22" s="4" t="s">
        <v>7</v>
      </c>
      <c r="D22" s="4" t="s">
        <v>7</v>
      </c>
      <c r="E22" s="4">
        <v>0</v>
      </c>
    </row>
    <row r="23" spans="1:5">
      <c r="A23" s="2" t="s">
        <v>1268</v>
      </c>
      <c r="B23" s="4" t="s">
        <v>7</v>
      </c>
      <c r="C23" s="7">
        <v>2584000</v>
      </c>
      <c r="D23" s="7">
        <v>4348000</v>
      </c>
      <c r="E23" s="7">
        <v>8826000</v>
      </c>
    </row>
  </sheetData>
  <mergeCells count="5">
    <mergeCell ref="A1:A5"/>
    <mergeCell ref="C1:E1"/>
    <mergeCell ref="B2:B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69</v>
      </c>
      <c r="B1" s="1" t="s">
        <v>1271</v>
      </c>
      <c r="C1" s="8" t="s">
        <v>2</v>
      </c>
      <c r="D1" s="8"/>
      <c r="E1" s="8"/>
    </row>
    <row r="2" spans="1:5" ht="30">
      <c r="A2" s="1" t="s">
        <v>1270</v>
      </c>
      <c r="B2" s="1" t="s">
        <v>1272</v>
      </c>
      <c r="C2" s="1" t="s">
        <v>3</v>
      </c>
      <c r="D2" s="1" t="s">
        <v>34</v>
      </c>
      <c r="E2" s="1" t="s">
        <v>35</v>
      </c>
    </row>
    <row r="3" spans="1:5">
      <c r="A3" s="3" t="s">
        <v>280</v>
      </c>
      <c r="B3" s="4" t="s">
        <v>7</v>
      </c>
      <c r="C3" s="4" t="s">
        <v>7</v>
      </c>
      <c r="D3" s="4" t="s">
        <v>7</v>
      </c>
      <c r="E3" s="4" t="s">
        <v>7</v>
      </c>
    </row>
    <row r="4" spans="1:5">
      <c r="A4" s="2" t="s">
        <v>153</v>
      </c>
      <c r="B4" s="6">
        <v>6325</v>
      </c>
      <c r="C4" s="4" t="s">
        <v>7</v>
      </c>
      <c r="D4" s="4" t="s">
        <v>7</v>
      </c>
      <c r="E4" s="4" t="s">
        <v>7</v>
      </c>
    </row>
    <row r="5" spans="1:5" ht="30">
      <c r="A5" s="2" t="s">
        <v>1273</v>
      </c>
      <c r="B5" s="4">
        <v>825</v>
      </c>
      <c r="C5" s="4" t="s">
        <v>7</v>
      </c>
      <c r="D5" s="4" t="s">
        <v>7</v>
      </c>
      <c r="E5" s="4" t="s">
        <v>7</v>
      </c>
    </row>
    <row r="6" spans="1:5" ht="30">
      <c r="A6" s="2" t="s">
        <v>1274</v>
      </c>
      <c r="B6" s="7">
        <v>12</v>
      </c>
      <c r="C6" s="4" t="s">
        <v>7</v>
      </c>
      <c r="D6" s="4" t="s">
        <v>7</v>
      </c>
      <c r="E6" s="4" t="s">
        <v>7</v>
      </c>
    </row>
    <row r="7" spans="1:5">
      <c r="A7" s="2" t="s">
        <v>1275</v>
      </c>
      <c r="B7" s="7">
        <v>75900000</v>
      </c>
      <c r="C7" s="4" t="s">
        <v>7</v>
      </c>
      <c r="D7" s="4" t="s">
        <v>7</v>
      </c>
      <c r="E7" s="4" t="s">
        <v>7</v>
      </c>
    </row>
    <row r="8" spans="1:5" ht="45">
      <c r="A8" s="2" t="s">
        <v>1276</v>
      </c>
      <c r="B8" s="6">
        <v>3416000</v>
      </c>
      <c r="C8" s="4" t="s">
        <v>7</v>
      </c>
      <c r="D8" s="4" t="s">
        <v>7</v>
      </c>
      <c r="E8" s="4" t="s">
        <v>7</v>
      </c>
    </row>
    <row r="9" spans="1:5" ht="30">
      <c r="A9" s="2" t="s">
        <v>1277</v>
      </c>
      <c r="B9" s="6">
        <v>488000</v>
      </c>
      <c r="C9" s="4" t="s">
        <v>7</v>
      </c>
      <c r="D9" s="4" t="s">
        <v>7</v>
      </c>
      <c r="E9" s="4" t="s">
        <v>7</v>
      </c>
    </row>
    <row r="10" spans="1:5" ht="30">
      <c r="A10" s="2" t="s">
        <v>198</v>
      </c>
      <c r="B10" s="7">
        <v>71996000</v>
      </c>
      <c r="C10" s="7">
        <v>71996000</v>
      </c>
      <c r="D10" s="7">
        <v>0</v>
      </c>
      <c r="E10" s="7">
        <v>0</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78</v>
      </c>
      <c r="B1" s="8" t="s">
        <v>3</v>
      </c>
      <c r="C1" s="8" t="s">
        <v>34</v>
      </c>
    </row>
    <row r="2" spans="1:3" ht="30">
      <c r="A2" s="1" t="s">
        <v>33</v>
      </c>
      <c r="B2" s="8"/>
      <c r="C2" s="8"/>
    </row>
    <row r="3" spans="1:3" ht="30">
      <c r="A3" s="3" t="s">
        <v>1279</v>
      </c>
      <c r="B3" s="4" t="s">
        <v>7</v>
      </c>
      <c r="C3" s="4" t="s">
        <v>7</v>
      </c>
    </row>
    <row r="4" spans="1:3">
      <c r="A4" s="2" t="s">
        <v>775</v>
      </c>
      <c r="B4" s="7">
        <v>30</v>
      </c>
      <c r="C4" s="7">
        <v>3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5703125" bestFit="1" customWidth="1"/>
    <col min="9" max="9" width="15.42578125" bestFit="1" customWidth="1"/>
    <col min="10" max="10" width="16.42578125" bestFit="1" customWidth="1"/>
  </cols>
  <sheetData>
    <row r="1" spans="1:10" ht="15" customHeight="1">
      <c r="A1" s="1" t="s">
        <v>1280</v>
      </c>
      <c r="B1" s="1" t="s">
        <v>1271</v>
      </c>
      <c r="C1" s="8" t="s">
        <v>2</v>
      </c>
      <c r="D1" s="8"/>
      <c r="E1" s="8"/>
      <c r="F1" s="1" t="s">
        <v>1271</v>
      </c>
      <c r="G1" s="1" t="s">
        <v>114</v>
      </c>
      <c r="H1" s="1"/>
      <c r="I1" s="1" t="s">
        <v>1271</v>
      </c>
      <c r="J1" s="1" t="s">
        <v>2</v>
      </c>
    </row>
    <row r="2" spans="1:10" ht="30">
      <c r="A2" s="1" t="s">
        <v>33</v>
      </c>
      <c r="B2" s="8" t="s">
        <v>1281</v>
      </c>
      <c r="C2" s="8" t="s">
        <v>3</v>
      </c>
      <c r="D2" s="8" t="s">
        <v>34</v>
      </c>
      <c r="E2" s="8" t="s">
        <v>35</v>
      </c>
      <c r="F2" s="1" t="s">
        <v>1282</v>
      </c>
      <c r="G2" s="1" t="s">
        <v>34</v>
      </c>
      <c r="H2" s="1" t="s">
        <v>1283</v>
      </c>
      <c r="I2" s="1" t="s">
        <v>1281</v>
      </c>
      <c r="J2" s="1" t="s">
        <v>35</v>
      </c>
    </row>
    <row r="3" spans="1:10">
      <c r="A3" s="1"/>
      <c r="B3" s="8"/>
      <c r="C3" s="8"/>
      <c r="D3" s="8"/>
      <c r="E3" s="8"/>
      <c r="F3" s="1" t="s">
        <v>1160</v>
      </c>
      <c r="G3" s="1" t="s">
        <v>1160</v>
      </c>
      <c r="H3" s="1" t="s">
        <v>1160</v>
      </c>
      <c r="I3" s="1" t="s">
        <v>1163</v>
      </c>
      <c r="J3" s="1" t="s">
        <v>1163</v>
      </c>
    </row>
    <row r="4" spans="1:10" ht="60">
      <c r="A4" s="3" t="s">
        <v>1284</v>
      </c>
      <c r="B4" s="4" t="s">
        <v>7</v>
      </c>
      <c r="C4" s="4" t="s">
        <v>7</v>
      </c>
      <c r="D4" s="4" t="s">
        <v>7</v>
      </c>
      <c r="E4" s="4" t="s">
        <v>7</v>
      </c>
      <c r="F4" s="4" t="s">
        <v>7</v>
      </c>
      <c r="G4" s="4" t="s">
        <v>7</v>
      </c>
      <c r="H4" s="4" t="s">
        <v>7</v>
      </c>
      <c r="I4" s="4" t="s">
        <v>7</v>
      </c>
      <c r="J4" s="4" t="s">
        <v>7</v>
      </c>
    </row>
    <row r="5" spans="1:10">
      <c r="A5" s="2" t="s">
        <v>298</v>
      </c>
      <c r="B5" s="4" t="s">
        <v>7</v>
      </c>
      <c r="C5" s="4" t="s">
        <v>7</v>
      </c>
      <c r="D5" s="4" t="s">
        <v>7</v>
      </c>
      <c r="E5" s="4" t="s">
        <v>7</v>
      </c>
      <c r="F5" s="4" t="s">
        <v>7</v>
      </c>
      <c r="G5" s="4" t="s">
        <v>7</v>
      </c>
      <c r="H5" s="7">
        <v>100</v>
      </c>
      <c r="I5" s="7">
        <v>0</v>
      </c>
      <c r="J5" s="4" t="s">
        <v>7</v>
      </c>
    </row>
    <row r="6" spans="1:10">
      <c r="A6" s="2" t="s">
        <v>299</v>
      </c>
      <c r="B6" s="4" t="s">
        <v>7</v>
      </c>
      <c r="C6" s="4" t="s">
        <v>7</v>
      </c>
      <c r="D6" s="4" t="s">
        <v>7</v>
      </c>
      <c r="E6" s="4" t="s">
        <v>7</v>
      </c>
      <c r="F6" s="4" t="s">
        <v>7</v>
      </c>
      <c r="G6" s="4" t="s">
        <v>7</v>
      </c>
      <c r="H6" s="4">
        <v>117</v>
      </c>
      <c r="I6" s="6">
        <v>9887</v>
      </c>
      <c r="J6" s="4" t="s">
        <v>7</v>
      </c>
    </row>
    <row r="7" spans="1:10">
      <c r="A7" s="2" t="s">
        <v>232</v>
      </c>
      <c r="B7" s="4" t="s">
        <v>7</v>
      </c>
      <c r="C7" s="4" t="s">
        <v>7</v>
      </c>
      <c r="D7" s="4" t="s">
        <v>7</v>
      </c>
      <c r="E7" s="4" t="s">
        <v>7</v>
      </c>
      <c r="F7" s="4" t="s">
        <v>7</v>
      </c>
      <c r="G7" s="4" t="s">
        <v>7</v>
      </c>
      <c r="H7" s="6">
        <v>1577</v>
      </c>
      <c r="I7" s="6">
        <v>6281</v>
      </c>
      <c r="J7" s="4" t="s">
        <v>7</v>
      </c>
    </row>
    <row r="8" spans="1:10" ht="30">
      <c r="A8" s="2" t="s">
        <v>41</v>
      </c>
      <c r="B8" s="4" t="s">
        <v>7</v>
      </c>
      <c r="C8" s="4" t="s">
        <v>7</v>
      </c>
      <c r="D8" s="4" t="s">
        <v>7</v>
      </c>
      <c r="E8" s="4" t="s">
        <v>7</v>
      </c>
      <c r="F8" s="4" t="s">
        <v>7</v>
      </c>
      <c r="G8" s="4" t="s">
        <v>7</v>
      </c>
      <c r="H8" s="4">
        <v>11</v>
      </c>
      <c r="I8" s="4">
        <v>114</v>
      </c>
      <c r="J8" s="4" t="s">
        <v>7</v>
      </c>
    </row>
    <row r="9" spans="1:10">
      <c r="A9" s="2" t="s">
        <v>300</v>
      </c>
      <c r="B9" s="4" t="s">
        <v>7</v>
      </c>
      <c r="C9" s="4" t="s">
        <v>7</v>
      </c>
      <c r="D9" s="4" t="s">
        <v>7</v>
      </c>
      <c r="E9" s="4" t="s">
        <v>7</v>
      </c>
      <c r="F9" s="4" t="s">
        <v>7</v>
      </c>
      <c r="G9" s="4" t="s">
        <v>7</v>
      </c>
      <c r="H9" s="6">
        <v>1369</v>
      </c>
      <c r="I9" s="6">
        <v>6898</v>
      </c>
      <c r="J9" s="4" t="s">
        <v>7</v>
      </c>
    </row>
    <row r="10" spans="1:10">
      <c r="A10" s="2" t="s">
        <v>46</v>
      </c>
      <c r="B10" s="4" t="s">
        <v>7</v>
      </c>
      <c r="C10" s="4" t="s">
        <v>7</v>
      </c>
      <c r="D10" s="4" t="s">
        <v>7</v>
      </c>
      <c r="E10" s="4" t="s">
        <v>7</v>
      </c>
      <c r="F10" s="4" t="s">
        <v>7</v>
      </c>
      <c r="G10" s="4" t="s">
        <v>7</v>
      </c>
      <c r="H10" s="6">
        <v>1080</v>
      </c>
      <c r="I10" s="4">
        <v>332</v>
      </c>
      <c r="J10" s="4" t="s">
        <v>7</v>
      </c>
    </row>
    <row r="11" spans="1:10">
      <c r="A11" s="2" t="s">
        <v>311</v>
      </c>
      <c r="B11" s="4" t="s">
        <v>7</v>
      </c>
      <c r="C11" s="4" t="s">
        <v>7</v>
      </c>
      <c r="D11" s="4" t="s">
        <v>7</v>
      </c>
      <c r="E11" s="4" t="s">
        <v>7</v>
      </c>
      <c r="F11" s="4" t="s">
        <v>7</v>
      </c>
      <c r="G11" s="4" t="s">
        <v>7</v>
      </c>
      <c r="H11" s="4" t="s">
        <v>7</v>
      </c>
      <c r="I11" s="6">
        <v>4101</v>
      </c>
      <c r="J11" s="4" t="s">
        <v>7</v>
      </c>
    </row>
    <row r="12" spans="1:10">
      <c r="A12" s="2" t="s">
        <v>45</v>
      </c>
      <c r="B12" s="4" t="s">
        <v>7</v>
      </c>
      <c r="C12" s="4" t="s">
        <v>7</v>
      </c>
      <c r="D12" s="4" t="s">
        <v>7</v>
      </c>
      <c r="E12" s="4" t="s">
        <v>7</v>
      </c>
      <c r="F12" s="4" t="s">
        <v>7</v>
      </c>
      <c r="G12" s="4" t="s">
        <v>7</v>
      </c>
      <c r="H12" s="4" t="s">
        <v>7</v>
      </c>
      <c r="I12" s="4">
        <v>381</v>
      </c>
      <c r="J12" s="4" t="s">
        <v>7</v>
      </c>
    </row>
    <row r="13" spans="1:10">
      <c r="A13" s="2" t="s">
        <v>301</v>
      </c>
      <c r="B13" s="4" t="s">
        <v>7</v>
      </c>
      <c r="C13" s="4" t="s">
        <v>7</v>
      </c>
      <c r="D13" s="4" t="s">
        <v>7</v>
      </c>
      <c r="E13" s="4" t="s">
        <v>7</v>
      </c>
      <c r="F13" s="4" t="s">
        <v>7</v>
      </c>
      <c r="G13" s="4" t="s">
        <v>7</v>
      </c>
      <c r="H13" s="6">
        <v>4254</v>
      </c>
      <c r="I13" s="6">
        <v>27994</v>
      </c>
      <c r="J13" s="4" t="s">
        <v>7</v>
      </c>
    </row>
    <row r="14" spans="1:10">
      <c r="A14" s="2" t="s">
        <v>52</v>
      </c>
      <c r="B14" s="4" t="s">
        <v>7</v>
      </c>
      <c r="C14" s="4" t="s">
        <v>7</v>
      </c>
      <c r="D14" s="4" t="s">
        <v>7</v>
      </c>
      <c r="E14" s="4" t="s">
        <v>7</v>
      </c>
      <c r="F14" s="4" t="s">
        <v>7</v>
      </c>
      <c r="G14" s="4" t="s">
        <v>7</v>
      </c>
      <c r="H14" s="4">
        <v>324</v>
      </c>
      <c r="I14" s="4">
        <v>266</v>
      </c>
      <c r="J14" s="4" t="s">
        <v>7</v>
      </c>
    </row>
    <row r="15" spans="1:10">
      <c r="A15" s="2" t="s">
        <v>52</v>
      </c>
      <c r="B15" s="4" t="s">
        <v>7</v>
      </c>
      <c r="C15" s="4" t="s">
        <v>7</v>
      </c>
      <c r="D15" s="4" t="s">
        <v>7</v>
      </c>
      <c r="E15" s="4" t="s">
        <v>7</v>
      </c>
      <c r="F15" s="4" t="s">
        <v>7</v>
      </c>
      <c r="G15" s="4" t="s">
        <v>7</v>
      </c>
      <c r="H15" s="4" t="s">
        <v>7</v>
      </c>
      <c r="I15" s="6">
        <v>2846</v>
      </c>
      <c r="J15" s="4" t="s">
        <v>7</v>
      </c>
    </row>
    <row r="16" spans="1:10">
      <c r="A16" s="2" t="s">
        <v>42</v>
      </c>
      <c r="B16" s="4" t="s">
        <v>7</v>
      </c>
      <c r="C16" s="4" t="s">
        <v>7</v>
      </c>
      <c r="D16" s="4" t="s">
        <v>7</v>
      </c>
      <c r="E16" s="4" t="s">
        <v>7</v>
      </c>
      <c r="F16" s="4" t="s">
        <v>7</v>
      </c>
      <c r="G16" s="4" t="s">
        <v>7</v>
      </c>
      <c r="H16" s="6">
        <v>1048</v>
      </c>
      <c r="I16" s="4">
        <v>169</v>
      </c>
      <c r="J16" s="4" t="s">
        <v>7</v>
      </c>
    </row>
    <row r="17" spans="1:10">
      <c r="A17" s="2" t="s">
        <v>56</v>
      </c>
      <c r="B17" s="4" t="s">
        <v>7</v>
      </c>
      <c r="C17" s="4" t="s">
        <v>7</v>
      </c>
      <c r="D17" s="4" t="s">
        <v>7</v>
      </c>
      <c r="E17" s="4" t="s">
        <v>7</v>
      </c>
      <c r="F17" s="4" t="s">
        <v>7</v>
      </c>
      <c r="G17" s="4" t="s">
        <v>7</v>
      </c>
      <c r="H17" s="4" t="s">
        <v>7</v>
      </c>
      <c r="I17" s="6">
        <v>4715</v>
      </c>
      <c r="J17" s="4" t="s">
        <v>7</v>
      </c>
    </row>
    <row r="18" spans="1:10">
      <c r="A18" s="2" t="s">
        <v>302</v>
      </c>
      <c r="B18" s="4" t="s">
        <v>7</v>
      </c>
      <c r="C18" s="4" t="s">
        <v>7</v>
      </c>
      <c r="D18" s="4" t="s">
        <v>7</v>
      </c>
      <c r="E18" s="4" t="s">
        <v>7</v>
      </c>
      <c r="F18" s="4" t="s">
        <v>7</v>
      </c>
      <c r="G18" s="4" t="s">
        <v>7</v>
      </c>
      <c r="H18" s="6">
        <v>1372</v>
      </c>
      <c r="I18" s="6">
        <v>7996</v>
      </c>
      <c r="J18" s="4" t="s">
        <v>7</v>
      </c>
    </row>
    <row r="19" spans="1:10">
      <c r="A19" s="2" t="s">
        <v>303</v>
      </c>
      <c r="B19" s="4" t="s">
        <v>7</v>
      </c>
      <c r="C19" s="4" t="s">
        <v>7</v>
      </c>
      <c r="D19" s="4" t="s">
        <v>7</v>
      </c>
      <c r="E19" s="4" t="s">
        <v>7</v>
      </c>
      <c r="F19" s="4" t="s">
        <v>7</v>
      </c>
      <c r="G19" s="4" t="s">
        <v>7</v>
      </c>
      <c r="H19" s="6">
        <v>2882</v>
      </c>
      <c r="I19" s="6">
        <v>19998</v>
      </c>
      <c r="J19" s="4" t="s">
        <v>7</v>
      </c>
    </row>
    <row r="20" spans="1:10" ht="30">
      <c r="A20" s="2" t="s">
        <v>304</v>
      </c>
      <c r="B20" s="4" t="s">
        <v>7</v>
      </c>
      <c r="C20" s="4" t="s">
        <v>7</v>
      </c>
      <c r="D20" s="4" t="s">
        <v>7</v>
      </c>
      <c r="E20" s="4" t="s">
        <v>7</v>
      </c>
      <c r="F20" s="6">
        <v>1101</v>
      </c>
      <c r="G20" s="4" t="s">
        <v>7</v>
      </c>
      <c r="H20" s="4" t="s">
        <v>7</v>
      </c>
      <c r="I20" s="6">
        <v>15078</v>
      </c>
      <c r="J20" s="4" t="s">
        <v>7</v>
      </c>
    </row>
    <row r="21" spans="1:10">
      <c r="A21" s="2" t="s">
        <v>160</v>
      </c>
      <c r="B21" s="7">
        <v>4920</v>
      </c>
      <c r="C21" s="7">
        <v>0</v>
      </c>
      <c r="D21" s="7">
        <v>1781</v>
      </c>
      <c r="E21" s="7">
        <v>4920</v>
      </c>
      <c r="F21" s="7">
        <v>1781</v>
      </c>
      <c r="G21" s="7">
        <v>1781</v>
      </c>
      <c r="H21" s="4" t="s">
        <v>7</v>
      </c>
      <c r="I21" s="4" t="s">
        <v>7</v>
      </c>
      <c r="J21" s="7">
        <v>4920</v>
      </c>
    </row>
  </sheetData>
  <mergeCells count="5">
    <mergeCell ref="C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8" t="s">
        <v>157</v>
      </c>
      <c r="B1" s="8" t="s">
        <v>2</v>
      </c>
      <c r="C1" s="8"/>
      <c r="D1" s="8"/>
    </row>
    <row r="2" spans="1:4">
      <c r="A2" s="8"/>
      <c r="B2" s="1" t="s">
        <v>3</v>
      </c>
      <c r="C2" s="1" t="s">
        <v>34</v>
      </c>
      <c r="D2" s="1" t="s">
        <v>35</v>
      </c>
    </row>
    <row r="3" spans="1:4">
      <c r="A3" s="3" t="s">
        <v>158</v>
      </c>
      <c r="B3" s="4" t="s">
        <v>7</v>
      </c>
      <c r="C3" s="4" t="s">
        <v>7</v>
      </c>
      <c r="D3" s="4" t="s">
        <v>7</v>
      </c>
    </row>
    <row r="4" spans="1:4">
      <c r="A4" s="2" t="s">
        <v>121</v>
      </c>
      <c r="B4" s="7">
        <v>-13959000</v>
      </c>
      <c r="C4" s="7">
        <v>-30427000</v>
      </c>
      <c r="D4" s="7">
        <v>21454000</v>
      </c>
    </row>
    <row r="5" spans="1:4" ht="45">
      <c r="A5" s="3" t="s">
        <v>159</v>
      </c>
      <c r="B5" s="4" t="s">
        <v>7</v>
      </c>
      <c r="C5" s="4" t="s">
        <v>7</v>
      </c>
      <c r="D5" s="4" t="s">
        <v>7</v>
      </c>
    </row>
    <row r="6" spans="1:4">
      <c r="A6" s="2" t="s">
        <v>94</v>
      </c>
      <c r="B6" s="6">
        <v>29678000</v>
      </c>
      <c r="C6" s="6">
        <v>26193000</v>
      </c>
      <c r="D6" s="6">
        <v>22025000</v>
      </c>
    </row>
    <row r="7" spans="1:4">
      <c r="A7" s="2" t="s">
        <v>160</v>
      </c>
      <c r="B7" s="4">
        <v>0</v>
      </c>
      <c r="C7" s="6">
        <v>-1781000</v>
      </c>
      <c r="D7" s="6">
        <v>-4920000</v>
      </c>
    </row>
    <row r="8" spans="1:4" ht="30">
      <c r="A8" s="2" t="s">
        <v>161</v>
      </c>
      <c r="B8" s="6">
        <v>-1791000</v>
      </c>
      <c r="C8" s="6">
        <v>-1264000</v>
      </c>
      <c r="D8" s="6">
        <v>-4330000</v>
      </c>
    </row>
    <row r="9" spans="1:4">
      <c r="A9" s="2" t="s">
        <v>162</v>
      </c>
      <c r="B9" s="6">
        <v>-9862000</v>
      </c>
      <c r="C9" s="6">
        <v>-18244000</v>
      </c>
      <c r="D9" s="6">
        <v>5832000</v>
      </c>
    </row>
    <row r="10" spans="1:4">
      <c r="A10" s="2" t="s">
        <v>163</v>
      </c>
      <c r="B10" s="6">
        <v>3727000</v>
      </c>
      <c r="C10" s="6">
        <v>3288000</v>
      </c>
      <c r="D10" s="6">
        <v>1235000</v>
      </c>
    </row>
    <row r="11" spans="1:4">
      <c r="A11" s="2" t="s">
        <v>164</v>
      </c>
      <c r="B11" s="6">
        <v>445000</v>
      </c>
      <c r="C11" s="6">
        <v>772000</v>
      </c>
      <c r="D11" s="6">
        <v>336000</v>
      </c>
    </row>
    <row r="12" spans="1:4">
      <c r="A12" s="2" t="s">
        <v>165</v>
      </c>
      <c r="B12" s="6">
        <v>2394000</v>
      </c>
      <c r="C12" s="6">
        <v>1235000</v>
      </c>
      <c r="D12" s="6">
        <v>213000</v>
      </c>
    </row>
    <row r="13" spans="1:4" ht="30">
      <c r="A13" s="2" t="s">
        <v>166</v>
      </c>
      <c r="B13" s="6">
        <v>10050000</v>
      </c>
      <c r="C13" s="6">
        <v>25936000</v>
      </c>
      <c r="D13" s="6">
        <v>10220000</v>
      </c>
    </row>
    <row r="14" spans="1:4" ht="30">
      <c r="A14" s="2" t="s">
        <v>167</v>
      </c>
      <c r="B14" s="6">
        <v>2738000</v>
      </c>
      <c r="C14" s="4">
        <v>0</v>
      </c>
      <c r="D14" s="4">
        <v>0</v>
      </c>
    </row>
    <row r="15" spans="1:4" ht="30">
      <c r="A15" s="2" t="s">
        <v>168</v>
      </c>
      <c r="B15" s="6">
        <v>5719000</v>
      </c>
      <c r="C15" s="6">
        <v>30642000</v>
      </c>
      <c r="D15" s="6">
        <v>-271000</v>
      </c>
    </row>
    <row r="16" spans="1:4" ht="30">
      <c r="A16" s="2" t="s">
        <v>169</v>
      </c>
      <c r="B16" s="6">
        <v>3739000</v>
      </c>
      <c r="C16" s="6">
        <v>1421000</v>
      </c>
      <c r="D16" s="6">
        <v>838000</v>
      </c>
    </row>
    <row r="17" spans="1:4">
      <c r="A17" s="2" t="s">
        <v>170</v>
      </c>
      <c r="B17" s="6">
        <v>3209000</v>
      </c>
      <c r="C17" s="6">
        <v>2477000</v>
      </c>
      <c r="D17" s="6">
        <v>2984000</v>
      </c>
    </row>
    <row r="18" spans="1:4">
      <c r="A18" s="2" t="s">
        <v>171</v>
      </c>
      <c r="B18" s="6">
        <v>-29438000</v>
      </c>
      <c r="C18" s="6">
        <v>-10464000</v>
      </c>
      <c r="D18" s="6">
        <v>-597000</v>
      </c>
    </row>
    <row r="19" spans="1:4" ht="30">
      <c r="A19" s="3" t="s">
        <v>172</v>
      </c>
      <c r="B19" s="4" t="s">
        <v>7</v>
      </c>
      <c r="C19" s="4" t="s">
        <v>7</v>
      </c>
      <c r="D19" s="4" t="s">
        <v>7</v>
      </c>
    </row>
    <row r="20" spans="1:4">
      <c r="A20" s="2" t="s">
        <v>173</v>
      </c>
      <c r="B20" s="6">
        <v>1338000</v>
      </c>
      <c r="C20" s="6">
        <v>1884000</v>
      </c>
      <c r="D20" s="6">
        <v>1634000</v>
      </c>
    </row>
    <row r="21" spans="1:4">
      <c r="A21" s="2" t="s">
        <v>174</v>
      </c>
      <c r="B21" s="6">
        <v>-14386000</v>
      </c>
      <c r="C21" s="6">
        <v>-7726000</v>
      </c>
      <c r="D21" s="6">
        <v>2722000</v>
      </c>
    </row>
    <row r="22" spans="1:4" ht="30">
      <c r="A22" s="2" t="s">
        <v>175</v>
      </c>
      <c r="B22" s="6">
        <v>3399000</v>
      </c>
      <c r="C22" s="6">
        <v>107000</v>
      </c>
      <c r="D22" s="6">
        <v>-16815000</v>
      </c>
    </row>
    <row r="23" spans="1:4">
      <c r="A23" s="2" t="s">
        <v>176</v>
      </c>
      <c r="B23" s="6">
        <v>-97000</v>
      </c>
      <c r="C23" s="6">
        <v>6000</v>
      </c>
      <c r="D23" s="6">
        <v>-9717000</v>
      </c>
    </row>
    <row r="24" spans="1:4">
      <c r="A24" s="2" t="s">
        <v>177</v>
      </c>
      <c r="B24" s="6">
        <v>30252000</v>
      </c>
      <c r="C24" s="6">
        <v>44457000</v>
      </c>
      <c r="D24" s="6">
        <v>-477000</v>
      </c>
    </row>
    <row r="25" spans="1:4" ht="30">
      <c r="A25" s="2" t="s">
        <v>178</v>
      </c>
      <c r="B25" s="6">
        <v>12667000</v>
      </c>
      <c r="C25" s="6">
        <v>-1612000</v>
      </c>
      <c r="D25" s="6">
        <v>1848000</v>
      </c>
    </row>
    <row r="26" spans="1:4" ht="30">
      <c r="A26" s="2" t="s">
        <v>179</v>
      </c>
      <c r="B26" s="6">
        <v>2173000</v>
      </c>
      <c r="C26" s="6">
        <v>-2668000</v>
      </c>
      <c r="D26" s="6">
        <v>-1940000</v>
      </c>
    </row>
    <row r="27" spans="1:4" ht="30">
      <c r="A27" s="2" t="s">
        <v>180</v>
      </c>
      <c r="B27" s="6">
        <v>41995000</v>
      </c>
      <c r="C27" s="6">
        <v>64232000</v>
      </c>
      <c r="D27" s="6">
        <v>32274000</v>
      </c>
    </row>
    <row r="28" spans="1:4">
      <c r="A28" s="3" t="s">
        <v>181</v>
      </c>
      <c r="B28" s="4" t="s">
        <v>7</v>
      </c>
      <c r="C28" s="4" t="s">
        <v>7</v>
      </c>
      <c r="D28" s="4" t="s">
        <v>7</v>
      </c>
    </row>
    <row r="29" spans="1:4" ht="30">
      <c r="A29" s="2" t="s">
        <v>182</v>
      </c>
      <c r="B29" s="6">
        <v>-311798000</v>
      </c>
      <c r="C29" s="6">
        <v>-184541000</v>
      </c>
      <c r="D29" s="6">
        <v>-64709000</v>
      </c>
    </row>
    <row r="30" spans="1:4" ht="30">
      <c r="A30" s="2" t="s">
        <v>183</v>
      </c>
      <c r="B30" s="6">
        <v>1791000</v>
      </c>
      <c r="C30" s="6">
        <v>1264000</v>
      </c>
      <c r="D30" s="6">
        <v>4330000</v>
      </c>
    </row>
    <row r="31" spans="1:4">
      <c r="A31" s="2" t="s">
        <v>184</v>
      </c>
      <c r="B31" s="4">
        <v>0</v>
      </c>
      <c r="C31" s="6">
        <v>-400000</v>
      </c>
      <c r="D31" s="6">
        <v>-15078000</v>
      </c>
    </row>
    <row r="32" spans="1:4">
      <c r="A32" s="2" t="s">
        <v>185</v>
      </c>
      <c r="B32" s="4">
        <v>0</v>
      </c>
      <c r="C32" s="6">
        <v>2500000</v>
      </c>
      <c r="D32" s="6">
        <v>23899000</v>
      </c>
    </row>
    <row r="33" spans="1:4">
      <c r="A33" s="2" t="s">
        <v>186</v>
      </c>
      <c r="B33" s="6">
        <v>-310007000</v>
      </c>
      <c r="C33" s="6">
        <v>-181177000</v>
      </c>
      <c r="D33" s="6">
        <v>-51558000</v>
      </c>
    </row>
    <row r="34" spans="1:4">
      <c r="A34" s="3" t="s">
        <v>187</v>
      </c>
      <c r="B34" s="4" t="s">
        <v>7</v>
      </c>
      <c r="C34" s="4" t="s">
        <v>7</v>
      </c>
      <c r="D34" s="4" t="s">
        <v>7</v>
      </c>
    </row>
    <row r="35" spans="1:4">
      <c r="A35" s="2" t="s">
        <v>188</v>
      </c>
      <c r="B35" s="6">
        <v>21300000</v>
      </c>
      <c r="C35" s="6">
        <v>171829000</v>
      </c>
      <c r="D35" s="6">
        <v>100000000</v>
      </c>
    </row>
    <row r="36" spans="1:4" ht="30">
      <c r="A36" s="2" t="s">
        <v>189</v>
      </c>
      <c r="B36" s="6">
        <v>-114000</v>
      </c>
      <c r="C36" s="6">
        <v>-113000</v>
      </c>
      <c r="D36" s="6">
        <v>-113000</v>
      </c>
    </row>
    <row r="37" spans="1:4">
      <c r="A37" s="2" t="s">
        <v>190</v>
      </c>
      <c r="B37" s="6">
        <v>74500000</v>
      </c>
      <c r="C37" s="4">
        <v>0</v>
      </c>
      <c r="D37" s="4">
        <v>0</v>
      </c>
    </row>
    <row r="38" spans="1:4">
      <c r="A38" s="2" t="s">
        <v>191</v>
      </c>
      <c r="B38" s="6">
        <v>-18000000</v>
      </c>
      <c r="C38" s="4">
        <v>0</v>
      </c>
      <c r="D38" s="4">
        <v>0</v>
      </c>
    </row>
    <row r="39" spans="1:4">
      <c r="A39" s="2" t="s">
        <v>192</v>
      </c>
      <c r="B39" s="6">
        <v>-524000</v>
      </c>
      <c r="C39" s="6">
        <v>-9075000</v>
      </c>
      <c r="D39" s="6">
        <v>-3149000</v>
      </c>
    </row>
    <row r="40" spans="1:4">
      <c r="A40" s="2" t="s">
        <v>193</v>
      </c>
      <c r="B40" s="6">
        <v>13358000</v>
      </c>
      <c r="C40" s="6">
        <v>9841000</v>
      </c>
      <c r="D40" s="4">
        <v>0</v>
      </c>
    </row>
    <row r="41" spans="1:4">
      <c r="A41" s="2" t="s">
        <v>194</v>
      </c>
      <c r="B41" s="6">
        <v>-1866000</v>
      </c>
      <c r="C41" s="4">
        <v>0</v>
      </c>
      <c r="D41" s="4">
        <v>0</v>
      </c>
    </row>
    <row r="42" spans="1:4" ht="30">
      <c r="A42" s="2" t="s">
        <v>195</v>
      </c>
      <c r="B42" s="4">
        <v>0</v>
      </c>
      <c r="C42" s="6">
        <v>138000</v>
      </c>
      <c r="D42" s="6">
        <v>2360000</v>
      </c>
    </row>
    <row r="43" spans="1:4" ht="45">
      <c r="A43" s="2" t="s">
        <v>196</v>
      </c>
      <c r="B43" s="6">
        <v>-19000</v>
      </c>
      <c r="C43" s="6">
        <v>-82000</v>
      </c>
      <c r="D43" s="6">
        <v>-151000</v>
      </c>
    </row>
    <row r="44" spans="1:4">
      <c r="A44" s="2" t="s">
        <v>149</v>
      </c>
      <c r="B44" s="6">
        <v>-411000</v>
      </c>
      <c r="C44" s="6">
        <v>-275000</v>
      </c>
      <c r="D44" s="4">
        <v>0</v>
      </c>
    </row>
    <row r="45" spans="1:4">
      <c r="A45" s="2" t="s">
        <v>197</v>
      </c>
      <c r="B45" s="4">
        <v>0</v>
      </c>
      <c r="C45" s="4">
        <v>0</v>
      </c>
      <c r="D45" s="6">
        <v>-760000</v>
      </c>
    </row>
    <row r="46" spans="1:4" ht="30">
      <c r="A46" s="2" t="s">
        <v>198</v>
      </c>
      <c r="B46" s="6">
        <v>71996000</v>
      </c>
      <c r="C46" s="4">
        <v>0</v>
      </c>
      <c r="D46" s="4">
        <v>0</v>
      </c>
    </row>
    <row r="47" spans="1:4" ht="30">
      <c r="A47" s="2" t="s">
        <v>199</v>
      </c>
      <c r="B47" s="6">
        <v>160220000</v>
      </c>
      <c r="C47" s="6">
        <v>172263000</v>
      </c>
      <c r="D47" s="6">
        <v>98187000</v>
      </c>
    </row>
    <row r="48" spans="1:4" ht="30">
      <c r="A48" s="2" t="s">
        <v>200</v>
      </c>
      <c r="B48" s="4">
        <v>0</v>
      </c>
      <c r="C48" s="6">
        <v>301000</v>
      </c>
      <c r="D48" s="6">
        <v>40000</v>
      </c>
    </row>
    <row r="49" spans="1:4" ht="30">
      <c r="A49" s="2" t="s">
        <v>201</v>
      </c>
      <c r="B49" s="6">
        <v>-107792000</v>
      </c>
      <c r="C49" s="6">
        <v>55619000</v>
      </c>
      <c r="D49" s="6">
        <v>78943000</v>
      </c>
    </row>
    <row r="50" spans="1:4" ht="30">
      <c r="A50" s="2" t="s">
        <v>202</v>
      </c>
      <c r="B50" s="6">
        <v>244119000</v>
      </c>
      <c r="C50" s="6">
        <v>188500000</v>
      </c>
      <c r="D50" s="6">
        <v>109557000</v>
      </c>
    </row>
    <row r="51" spans="1:4" ht="30">
      <c r="A51" s="2" t="s">
        <v>203</v>
      </c>
      <c r="B51" s="7">
        <v>136327000</v>
      </c>
      <c r="C51" s="7">
        <v>244119000</v>
      </c>
      <c r="D51" s="7">
        <v>188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29" bestFit="1" customWidth="1"/>
    <col min="16" max="17" width="15.42578125" bestFit="1" customWidth="1"/>
    <col min="18" max="18" width="16.42578125" bestFit="1" customWidth="1"/>
    <col min="19" max="19" width="15.42578125" bestFit="1" customWidth="1"/>
    <col min="20" max="20" width="16.42578125" bestFit="1" customWidth="1"/>
  </cols>
  <sheetData>
    <row r="1" spans="1:20" ht="15" customHeight="1">
      <c r="A1" s="1" t="s">
        <v>1285</v>
      </c>
      <c r="B1" s="1" t="s">
        <v>1271</v>
      </c>
      <c r="C1" s="8" t="s">
        <v>114</v>
      </c>
      <c r="D1" s="8"/>
      <c r="E1" s="8"/>
      <c r="F1" s="8"/>
      <c r="G1" s="8"/>
      <c r="H1" s="8"/>
      <c r="I1" s="8"/>
      <c r="J1" s="8"/>
      <c r="K1" s="8" t="s">
        <v>2</v>
      </c>
      <c r="L1" s="8"/>
      <c r="M1" s="8"/>
      <c r="N1" s="1" t="s">
        <v>1271</v>
      </c>
      <c r="O1" s="1"/>
      <c r="P1" s="1" t="s">
        <v>1271</v>
      </c>
      <c r="Q1" s="1" t="s">
        <v>114</v>
      </c>
      <c r="R1" s="1" t="s">
        <v>2</v>
      </c>
      <c r="S1" s="1" t="s">
        <v>1271</v>
      </c>
      <c r="T1" s="1" t="s">
        <v>2</v>
      </c>
    </row>
    <row r="2" spans="1:20" ht="30">
      <c r="A2" s="1" t="s">
        <v>33</v>
      </c>
      <c r="B2" s="8" t="s">
        <v>1281</v>
      </c>
      <c r="C2" s="8" t="s">
        <v>3</v>
      </c>
      <c r="D2" s="8" t="s">
        <v>115</v>
      </c>
      <c r="E2" s="8" t="s">
        <v>5</v>
      </c>
      <c r="F2" s="8" t="s">
        <v>116</v>
      </c>
      <c r="G2" s="8" t="s">
        <v>34</v>
      </c>
      <c r="H2" s="8" t="s">
        <v>117</v>
      </c>
      <c r="I2" s="8" t="s">
        <v>118</v>
      </c>
      <c r="J2" s="8" t="s">
        <v>119</v>
      </c>
      <c r="K2" s="8" t="s">
        <v>3</v>
      </c>
      <c r="L2" s="8" t="s">
        <v>34</v>
      </c>
      <c r="M2" s="8" t="s">
        <v>35</v>
      </c>
      <c r="N2" s="1" t="s">
        <v>1282</v>
      </c>
      <c r="O2" s="1" t="s">
        <v>1283</v>
      </c>
      <c r="P2" s="1" t="s">
        <v>1282</v>
      </c>
      <c r="Q2" s="1" t="s">
        <v>34</v>
      </c>
      <c r="R2" s="1" t="s">
        <v>34</v>
      </c>
      <c r="S2" s="1" t="s">
        <v>1281</v>
      </c>
      <c r="T2" s="1" t="s">
        <v>35</v>
      </c>
    </row>
    <row r="3" spans="1:20">
      <c r="A3" s="1"/>
      <c r="B3" s="8"/>
      <c r="C3" s="8"/>
      <c r="D3" s="8"/>
      <c r="E3" s="8"/>
      <c r="F3" s="8"/>
      <c r="G3" s="8"/>
      <c r="H3" s="8"/>
      <c r="I3" s="8"/>
      <c r="J3" s="8"/>
      <c r="K3" s="8"/>
      <c r="L3" s="8"/>
      <c r="M3" s="8"/>
      <c r="N3" s="1" t="s">
        <v>1286</v>
      </c>
      <c r="O3" s="1" t="s">
        <v>1286</v>
      </c>
      <c r="P3" s="1" t="s">
        <v>1160</v>
      </c>
      <c r="Q3" s="1" t="s">
        <v>1160</v>
      </c>
      <c r="R3" s="1" t="s">
        <v>1160</v>
      </c>
      <c r="S3" s="1" t="s">
        <v>1163</v>
      </c>
      <c r="T3" s="1" t="s">
        <v>1163</v>
      </c>
    </row>
    <row r="4" spans="1:20">
      <c r="A4" s="3" t="s">
        <v>11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c r="A5" s="2" t="s">
        <v>1287</v>
      </c>
      <c r="B5" s="4" t="s">
        <v>7</v>
      </c>
      <c r="C5" s="4" t="s">
        <v>7</v>
      </c>
      <c r="D5" s="4" t="s">
        <v>7</v>
      </c>
      <c r="E5" s="4" t="s">
        <v>7</v>
      </c>
      <c r="F5" s="4" t="s">
        <v>7</v>
      </c>
      <c r="G5" s="4" t="s">
        <v>7</v>
      </c>
      <c r="H5" s="4" t="s">
        <v>7</v>
      </c>
      <c r="I5" s="4" t="s">
        <v>7</v>
      </c>
      <c r="J5" s="4" t="s">
        <v>7</v>
      </c>
      <c r="K5" s="4" t="s">
        <v>7</v>
      </c>
      <c r="L5" s="4" t="s">
        <v>7</v>
      </c>
      <c r="M5" s="4" t="s">
        <v>7</v>
      </c>
      <c r="N5" s="4" t="s">
        <v>7</v>
      </c>
      <c r="O5" s="7">
        <v>1101</v>
      </c>
      <c r="P5" s="4" t="s">
        <v>7</v>
      </c>
      <c r="Q5" s="4" t="s">
        <v>7</v>
      </c>
      <c r="R5" s="4" t="s">
        <v>7</v>
      </c>
      <c r="S5" s="4" t="s">
        <v>7</v>
      </c>
      <c r="T5" s="4" t="s">
        <v>7</v>
      </c>
    </row>
    <row r="6" spans="1:20" ht="30">
      <c r="A6" s="3" t="s">
        <v>12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1289</v>
      </c>
      <c r="B7" s="4" t="s">
        <v>7</v>
      </c>
      <c r="C7" s="4" t="s">
        <v>7</v>
      </c>
      <c r="D7" s="4" t="s">
        <v>7</v>
      </c>
      <c r="E7" s="4" t="s">
        <v>7</v>
      </c>
      <c r="F7" s="4" t="s">
        <v>7</v>
      </c>
      <c r="G7" s="4" t="s">
        <v>7</v>
      </c>
      <c r="H7" s="4" t="s">
        <v>7</v>
      </c>
      <c r="I7" s="4" t="s">
        <v>7</v>
      </c>
      <c r="J7" s="4" t="s">
        <v>7</v>
      </c>
      <c r="K7" s="4" t="s">
        <v>7</v>
      </c>
      <c r="L7" s="4" t="s">
        <v>7</v>
      </c>
      <c r="M7" s="4" t="s">
        <v>7</v>
      </c>
      <c r="N7" s="4">
        <v>500</v>
      </c>
      <c r="O7" s="4" t="s">
        <v>7</v>
      </c>
      <c r="P7" s="4" t="s">
        <v>7</v>
      </c>
      <c r="Q7" s="4" t="s">
        <v>7</v>
      </c>
      <c r="R7" s="4" t="s">
        <v>7</v>
      </c>
      <c r="S7" s="6">
        <v>15078</v>
      </c>
      <c r="T7" s="4" t="s">
        <v>7</v>
      </c>
    </row>
    <row r="8" spans="1:20" ht="30">
      <c r="A8" s="2" t="s">
        <v>1290</v>
      </c>
      <c r="B8" s="4" t="s">
        <v>7</v>
      </c>
      <c r="C8" s="4">
        <v>257</v>
      </c>
      <c r="D8" s="4" t="s">
        <v>7</v>
      </c>
      <c r="E8" s="4" t="s">
        <v>7</v>
      </c>
      <c r="F8" s="4" t="s">
        <v>7</v>
      </c>
      <c r="G8" s="4" t="s">
        <v>7</v>
      </c>
      <c r="H8" s="4" t="s">
        <v>7</v>
      </c>
      <c r="I8" s="4" t="s">
        <v>7</v>
      </c>
      <c r="J8" s="4" t="s">
        <v>7</v>
      </c>
      <c r="K8" s="4">
        <v>257</v>
      </c>
      <c r="L8" s="4" t="s">
        <v>7</v>
      </c>
      <c r="M8" s="4" t="s">
        <v>7</v>
      </c>
      <c r="N8" s="4" t="s">
        <v>7</v>
      </c>
      <c r="O8" s="6">
        <v>1270</v>
      </c>
      <c r="P8" s="4" t="s">
        <v>7</v>
      </c>
      <c r="Q8" s="4" t="s">
        <v>7</v>
      </c>
      <c r="R8" s="4" t="s">
        <v>7</v>
      </c>
      <c r="S8" s="4" t="s">
        <v>7</v>
      </c>
      <c r="T8" s="4" t="s">
        <v>7</v>
      </c>
    </row>
    <row r="9" spans="1:20" ht="30">
      <c r="A9" s="2" t="s">
        <v>1291</v>
      </c>
      <c r="B9" s="4" t="s">
        <v>7</v>
      </c>
      <c r="C9" s="4" t="s">
        <v>7</v>
      </c>
      <c r="D9" s="4" t="s">
        <v>7</v>
      </c>
      <c r="E9" s="4" t="s">
        <v>7</v>
      </c>
      <c r="F9" s="4" t="s">
        <v>7</v>
      </c>
      <c r="G9" s="4" t="s">
        <v>7</v>
      </c>
      <c r="H9" s="4" t="s">
        <v>7</v>
      </c>
      <c r="I9" s="4" t="s">
        <v>7</v>
      </c>
      <c r="J9" s="4" t="s">
        <v>7</v>
      </c>
      <c r="K9" s="4" t="s">
        <v>7</v>
      </c>
      <c r="L9" s="4" t="s">
        <v>7</v>
      </c>
      <c r="M9" s="4" t="s">
        <v>7</v>
      </c>
      <c r="N9" s="4" t="s">
        <v>7</v>
      </c>
      <c r="O9" s="6">
        <v>1500</v>
      </c>
      <c r="P9" s="4" t="s">
        <v>7</v>
      </c>
      <c r="Q9" s="4" t="s">
        <v>7</v>
      </c>
      <c r="R9" s="4" t="s">
        <v>7</v>
      </c>
      <c r="S9" s="4" t="s">
        <v>7</v>
      </c>
      <c r="T9" s="4" t="s">
        <v>7</v>
      </c>
    </row>
    <row r="10" spans="1:20">
      <c r="A10" s="2" t="s">
        <v>12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970</v>
      </c>
      <c r="T10" s="4" t="s">
        <v>7</v>
      </c>
    </row>
    <row r="11" spans="1:20">
      <c r="A11" s="2" t="s">
        <v>87</v>
      </c>
      <c r="B11" s="4" t="s">
        <v>7</v>
      </c>
      <c r="C11" s="6">
        <v>103627</v>
      </c>
      <c r="D11" s="6">
        <v>109591</v>
      </c>
      <c r="E11" s="6">
        <v>110456</v>
      </c>
      <c r="F11" s="6">
        <v>118262</v>
      </c>
      <c r="G11" s="6">
        <v>106441</v>
      </c>
      <c r="H11" s="6">
        <v>100370</v>
      </c>
      <c r="I11" s="6">
        <v>117486</v>
      </c>
      <c r="J11" s="6">
        <v>111369</v>
      </c>
      <c r="K11" s="6">
        <v>441936</v>
      </c>
      <c r="L11" s="6">
        <v>435666</v>
      </c>
      <c r="M11" s="6">
        <v>451180</v>
      </c>
      <c r="N11" s="4" t="s">
        <v>7</v>
      </c>
      <c r="O11" s="4" t="s">
        <v>7</v>
      </c>
      <c r="P11" s="4" t="s">
        <v>7</v>
      </c>
      <c r="Q11" s="4" t="s">
        <v>7</v>
      </c>
      <c r="R11" s="6">
        <v>1759</v>
      </c>
      <c r="S11" s="4" t="s">
        <v>7</v>
      </c>
      <c r="T11" s="6">
        <v>9935</v>
      </c>
    </row>
    <row r="12" spans="1:20">
      <c r="A12" s="2" t="s">
        <v>12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614</v>
      </c>
      <c r="S12" s="4" t="s">
        <v>7</v>
      </c>
      <c r="T12" s="6">
        <v>4912</v>
      </c>
    </row>
    <row r="13" spans="1:20">
      <c r="A13" s="2" t="s">
        <v>160</v>
      </c>
      <c r="B13" s="7">
        <v>4920</v>
      </c>
      <c r="C13" s="4" t="s">
        <v>7</v>
      </c>
      <c r="D13" s="4" t="s">
        <v>7</v>
      </c>
      <c r="E13" s="4" t="s">
        <v>7</v>
      </c>
      <c r="F13" s="4" t="s">
        <v>7</v>
      </c>
      <c r="G13" s="4" t="s">
        <v>7</v>
      </c>
      <c r="H13" s="4" t="s">
        <v>7</v>
      </c>
      <c r="I13" s="4" t="s">
        <v>7</v>
      </c>
      <c r="J13" s="4" t="s">
        <v>7</v>
      </c>
      <c r="K13" s="7">
        <v>0</v>
      </c>
      <c r="L13" s="7">
        <v>1781</v>
      </c>
      <c r="M13" s="7">
        <v>4920</v>
      </c>
      <c r="N13" s="4" t="s">
        <v>7</v>
      </c>
      <c r="O13" s="4" t="s">
        <v>7</v>
      </c>
      <c r="P13" s="7">
        <v>1781</v>
      </c>
      <c r="Q13" s="7">
        <v>1781</v>
      </c>
      <c r="R13" s="4" t="s">
        <v>7</v>
      </c>
      <c r="S13" s="4" t="s">
        <v>7</v>
      </c>
      <c r="T13" s="7">
        <v>4920</v>
      </c>
    </row>
  </sheetData>
  <mergeCells count="14">
    <mergeCell ref="J2:J3"/>
    <mergeCell ref="K2:K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294</v>
      </c>
      <c r="B1" s="1" t="s">
        <v>1271</v>
      </c>
      <c r="C1" s="8" t="s">
        <v>2</v>
      </c>
      <c r="D1" s="8"/>
      <c r="E1" s="8"/>
      <c r="F1" s="1" t="s">
        <v>114</v>
      </c>
    </row>
    <row r="2" spans="1:6">
      <c r="A2" s="8"/>
      <c r="B2" s="8" t="s">
        <v>1295</v>
      </c>
      <c r="C2" s="8" t="s">
        <v>3</v>
      </c>
      <c r="D2" s="8" t="s">
        <v>34</v>
      </c>
      <c r="E2" s="8" t="s">
        <v>35</v>
      </c>
      <c r="F2" s="1" t="s">
        <v>116</v>
      </c>
    </row>
    <row r="3" spans="1:6">
      <c r="A3" s="8"/>
      <c r="B3" s="8"/>
      <c r="C3" s="8"/>
      <c r="D3" s="8"/>
      <c r="E3" s="8"/>
      <c r="F3" s="1" t="s">
        <v>1296</v>
      </c>
    </row>
    <row r="4" spans="1:6" ht="30">
      <c r="A4" s="3" t="s">
        <v>1297</v>
      </c>
      <c r="B4" s="4" t="s">
        <v>7</v>
      </c>
      <c r="C4" s="4" t="s">
        <v>7</v>
      </c>
      <c r="D4" s="4" t="s">
        <v>7</v>
      </c>
      <c r="E4" s="4" t="s">
        <v>7</v>
      </c>
      <c r="F4" s="4" t="s">
        <v>7</v>
      </c>
    </row>
    <row r="5" spans="1:6" ht="30">
      <c r="A5" s="2" t="s">
        <v>322</v>
      </c>
      <c r="B5" s="4" t="s">
        <v>7</v>
      </c>
      <c r="C5" s="7">
        <v>7691000</v>
      </c>
      <c r="D5" s="7">
        <v>0</v>
      </c>
      <c r="E5" s="7">
        <v>0</v>
      </c>
      <c r="F5" s="7">
        <v>7691000</v>
      </c>
    </row>
    <row r="6" spans="1:6">
      <c r="A6" s="3" t="s">
        <v>1298</v>
      </c>
      <c r="B6" s="4" t="s">
        <v>7</v>
      </c>
      <c r="C6" s="4" t="s">
        <v>7</v>
      </c>
      <c r="D6" s="4" t="s">
        <v>7</v>
      </c>
      <c r="E6" s="4" t="s">
        <v>7</v>
      </c>
      <c r="F6" s="4" t="s">
        <v>7</v>
      </c>
    </row>
    <row r="7" spans="1:6">
      <c r="A7" s="2" t="s">
        <v>321</v>
      </c>
      <c r="B7" s="6">
        <v>7517000</v>
      </c>
      <c r="C7" s="4">
        <v>0</v>
      </c>
      <c r="D7" s="4" t="s">
        <v>7</v>
      </c>
      <c r="E7" s="4" t="s">
        <v>7</v>
      </c>
      <c r="F7" s="4" t="s">
        <v>7</v>
      </c>
    </row>
    <row r="8" spans="1:6">
      <c r="A8" s="2" t="s">
        <v>323</v>
      </c>
      <c r="B8" s="6">
        <v>174000</v>
      </c>
      <c r="C8" s="4" t="s">
        <v>7</v>
      </c>
      <c r="D8" s="4" t="s">
        <v>7</v>
      </c>
      <c r="E8" s="4" t="s">
        <v>7</v>
      </c>
      <c r="F8" s="4" t="s">
        <v>7</v>
      </c>
    </row>
    <row r="9" spans="1:6" ht="30">
      <c r="A9" s="2" t="s">
        <v>326</v>
      </c>
      <c r="B9" s="6">
        <v>-9000</v>
      </c>
      <c r="C9" s="4" t="s">
        <v>7</v>
      </c>
      <c r="D9" s="4" t="s">
        <v>7</v>
      </c>
      <c r="E9" s="4" t="s">
        <v>7</v>
      </c>
      <c r="F9" s="4" t="s">
        <v>7</v>
      </c>
    </row>
    <row r="10" spans="1:6">
      <c r="A10" s="2" t="s">
        <v>1299</v>
      </c>
      <c r="B10" s="4" t="s">
        <v>7</v>
      </c>
      <c r="C10" s="6">
        <v>7682000</v>
      </c>
      <c r="D10" s="4">
        <v>0</v>
      </c>
      <c r="E10" s="4" t="s">
        <v>7</v>
      </c>
      <c r="F10" s="4" t="s">
        <v>7</v>
      </c>
    </row>
    <row r="11" spans="1:6" ht="30">
      <c r="A11" s="2" t="s">
        <v>1300</v>
      </c>
      <c r="B11" s="4" t="s">
        <v>7</v>
      </c>
      <c r="C11" s="7">
        <v>1700000</v>
      </c>
      <c r="D11" s="4" t="s">
        <v>7</v>
      </c>
      <c r="E11" s="4" t="s">
        <v>7</v>
      </c>
      <c r="F11" s="4" t="s">
        <v>7</v>
      </c>
    </row>
  </sheetData>
  <mergeCells count="6">
    <mergeCell ref="A1:A3"/>
    <mergeCell ref="C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6" width="12.28515625" bestFit="1" customWidth="1"/>
    <col min="7" max="7" width="28.42578125" bestFit="1" customWidth="1"/>
    <col min="8" max="16" width="36.5703125" bestFit="1" customWidth="1"/>
  </cols>
  <sheetData>
    <row r="1" spans="1:16" ht="15" customHeight="1">
      <c r="A1" s="8" t="s">
        <v>1301</v>
      </c>
      <c r="B1" s="8" t="s">
        <v>114</v>
      </c>
      <c r="C1" s="8"/>
      <c r="D1" s="8" t="s">
        <v>2</v>
      </c>
      <c r="E1" s="8"/>
      <c r="F1" s="8"/>
      <c r="G1" s="8"/>
      <c r="H1" s="8" t="s">
        <v>114</v>
      </c>
      <c r="I1" s="8"/>
      <c r="J1" s="8"/>
      <c r="K1" s="8"/>
      <c r="L1" s="1" t="s">
        <v>1302</v>
      </c>
      <c r="M1" s="8" t="s">
        <v>2</v>
      </c>
      <c r="N1" s="8"/>
      <c r="O1" s="8"/>
      <c r="P1" s="8"/>
    </row>
    <row r="2" spans="1:16">
      <c r="A2" s="8"/>
      <c r="B2" s="8" t="s">
        <v>3</v>
      </c>
      <c r="C2" s="8" t="s">
        <v>34</v>
      </c>
      <c r="D2" s="8" t="s">
        <v>3</v>
      </c>
      <c r="E2" s="8" t="s">
        <v>34</v>
      </c>
      <c r="F2" s="8" t="s">
        <v>35</v>
      </c>
      <c r="G2" s="1" t="s">
        <v>34</v>
      </c>
      <c r="H2" s="1" t="s">
        <v>3</v>
      </c>
      <c r="I2" s="1" t="s">
        <v>117</v>
      </c>
      <c r="J2" s="1" t="s">
        <v>119</v>
      </c>
      <c r="K2" s="1" t="s">
        <v>35</v>
      </c>
      <c r="L2" s="1" t="s">
        <v>117</v>
      </c>
      <c r="M2" s="1" t="s">
        <v>3</v>
      </c>
      <c r="N2" s="1" t="s">
        <v>3</v>
      </c>
      <c r="O2" s="1" t="s">
        <v>34</v>
      </c>
      <c r="P2" s="1" t="s">
        <v>35</v>
      </c>
    </row>
    <row r="3" spans="1:16" ht="30">
      <c r="A3" s="8"/>
      <c r="B3" s="8"/>
      <c r="C3" s="8"/>
      <c r="D3" s="8"/>
      <c r="E3" s="8"/>
      <c r="F3" s="8"/>
      <c r="G3" s="1" t="s">
        <v>1303</v>
      </c>
      <c r="H3" s="1" t="s">
        <v>1304</v>
      </c>
      <c r="I3" s="1" t="s">
        <v>1304</v>
      </c>
      <c r="J3" s="1" t="s">
        <v>1304</v>
      </c>
      <c r="K3" s="1" t="s">
        <v>1304</v>
      </c>
      <c r="L3" s="1" t="s">
        <v>1304</v>
      </c>
      <c r="M3" s="1" t="s">
        <v>1304</v>
      </c>
      <c r="N3" s="1" t="s">
        <v>1305</v>
      </c>
      <c r="O3" s="1" t="s">
        <v>1305</v>
      </c>
      <c r="P3" s="1" t="s">
        <v>1305</v>
      </c>
    </row>
    <row r="4" spans="1:16" ht="30">
      <c r="A4" s="3" t="s">
        <v>1306</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1307</v>
      </c>
      <c r="B5" s="4" t="s">
        <v>7</v>
      </c>
      <c r="C5" s="4" t="s">
        <v>7</v>
      </c>
      <c r="D5" s="4" t="s">
        <v>7</v>
      </c>
      <c r="E5" s="4" t="s">
        <v>7</v>
      </c>
      <c r="F5" s="4" t="s">
        <v>7</v>
      </c>
      <c r="G5" s="4" t="s">
        <v>1308</v>
      </c>
      <c r="H5" s="4" t="s">
        <v>7</v>
      </c>
      <c r="I5" s="4" t="s">
        <v>7</v>
      </c>
      <c r="J5" s="4" t="s">
        <v>7</v>
      </c>
      <c r="K5" s="4" t="s">
        <v>7</v>
      </c>
      <c r="L5" s="4" t="s">
        <v>7</v>
      </c>
      <c r="M5" s="4" t="s">
        <v>7</v>
      </c>
      <c r="N5" s="4" t="s">
        <v>7</v>
      </c>
      <c r="O5" s="4" t="s">
        <v>7</v>
      </c>
      <c r="P5" s="4" t="s">
        <v>7</v>
      </c>
    </row>
    <row r="6" spans="1:16" ht="30">
      <c r="A6" s="2" t="s">
        <v>1309</v>
      </c>
      <c r="B6" s="7">
        <v>41644000</v>
      </c>
      <c r="C6" s="7">
        <v>33981000</v>
      </c>
      <c r="D6" s="4" t="s">
        <v>7</v>
      </c>
      <c r="E6" s="4" t="s">
        <v>7</v>
      </c>
      <c r="F6" s="4" t="s">
        <v>7</v>
      </c>
      <c r="G6" s="4" t="s">
        <v>7</v>
      </c>
      <c r="H6" s="4" t="s">
        <v>7</v>
      </c>
      <c r="I6" s="7">
        <v>8268000</v>
      </c>
      <c r="J6" s="7">
        <v>5955000</v>
      </c>
      <c r="K6" s="4" t="s">
        <v>7</v>
      </c>
      <c r="L6" s="4" t="s">
        <v>7</v>
      </c>
      <c r="M6" s="4" t="s">
        <v>7</v>
      </c>
      <c r="N6" s="4" t="s">
        <v>7</v>
      </c>
      <c r="O6" s="4" t="s">
        <v>7</v>
      </c>
      <c r="P6" s="7">
        <v>1651000</v>
      </c>
    </row>
    <row r="7" spans="1:16">
      <c r="A7" s="2" t="s">
        <v>1310</v>
      </c>
      <c r="B7" s="6">
        <v>32295000</v>
      </c>
      <c r="C7" s="6">
        <v>18015000</v>
      </c>
      <c r="D7" s="4" t="s">
        <v>7</v>
      </c>
      <c r="E7" s="4" t="s">
        <v>7</v>
      </c>
      <c r="F7" s="4" t="s">
        <v>7</v>
      </c>
      <c r="G7" s="4" t="s">
        <v>7</v>
      </c>
      <c r="H7" s="4" t="s">
        <v>7</v>
      </c>
      <c r="I7" s="6">
        <v>2203000</v>
      </c>
      <c r="J7" s="6">
        <v>2681000</v>
      </c>
      <c r="K7" s="4" t="s">
        <v>7</v>
      </c>
      <c r="L7" s="4" t="s">
        <v>7</v>
      </c>
      <c r="M7" s="4" t="s">
        <v>7</v>
      </c>
      <c r="N7" s="4" t="s">
        <v>7</v>
      </c>
      <c r="O7" s="4" t="s">
        <v>7</v>
      </c>
      <c r="P7" s="6">
        <v>1229000</v>
      </c>
    </row>
    <row r="8" spans="1:16">
      <c r="A8" s="2" t="s">
        <v>1311</v>
      </c>
      <c r="B8" s="4" t="s">
        <v>7</v>
      </c>
      <c r="C8" s="4" t="s">
        <v>7</v>
      </c>
      <c r="D8" s="4" t="s">
        <v>7</v>
      </c>
      <c r="E8" s="4" t="s">
        <v>7</v>
      </c>
      <c r="F8" s="4" t="s">
        <v>7</v>
      </c>
      <c r="G8" s="4" t="s">
        <v>7</v>
      </c>
      <c r="H8" s="4" t="s">
        <v>7</v>
      </c>
      <c r="I8" s="4" t="s">
        <v>7</v>
      </c>
      <c r="J8" s="4" t="s">
        <v>7</v>
      </c>
      <c r="K8" s="4" t="s">
        <v>7</v>
      </c>
      <c r="L8" s="4" t="s">
        <v>1312</v>
      </c>
      <c r="M8" s="4" t="s">
        <v>7</v>
      </c>
      <c r="N8" s="4" t="s">
        <v>7</v>
      </c>
      <c r="O8" s="4" t="s">
        <v>7</v>
      </c>
      <c r="P8" s="4" t="s">
        <v>7</v>
      </c>
    </row>
    <row r="9" spans="1:16">
      <c r="A9" s="2" t="s">
        <v>1313</v>
      </c>
      <c r="B9" s="4" t="s">
        <v>7</v>
      </c>
      <c r="C9" s="6">
        <v>15966000</v>
      </c>
      <c r="D9" s="4" t="s">
        <v>7</v>
      </c>
      <c r="E9" s="4" t="s">
        <v>7</v>
      </c>
      <c r="F9" s="4" t="s">
        <v>7</v>
      </c>
      <c r="G9" s="4" t="s">
        <v>7</v>
      </c>
      <c r="H9" s="6">
        <v>9349000</v>
      </c>
      <c r="I9" s="6">
        <v>6065000</v>
      </c>
      <c r="J9" s="6">
        <v>3274000</v>
      </c>
      <c r="K9" s="6">
        <v>9797000</v>
      </c>
      <c r="L9" s="4" t="s">
        <v>7</v>
      </c>
      <c r="M9" s="6">
        <v>44451000</v>
      </c>
      <c r="N9" s="4" t="s">
        <v>7</v>
      </c>
      <c r="O9" s="4" t="s">
        <v>7</v>
      </c>
      <c r="P9" s="4" t="s">
        <v>7</v>
      </c>
    </row>
    <row r="10" spans="1:16">
      <c r="A10" s="2" t="s">
        <v>1314</v>
      </c>
      <c r="B10" s="4" t="s">
        <v>7</v>
      </c>
      <c r="C10" s="4" t="s">
        <v>7</v>
      </c>
      <c r="D10" s="4" t="s">
        <v>7</v>
      </c>
      <c r="E10" s="4" t="s">
        <v>7</v>
      </c>
      <c r="F10" s="4" t="s">
        <v>7</v>
      </c>
      <c r="G10" s="4" t="s">
        <v>7</v>
      </c>
      <c r="H10" s="6">
        <v>5000000</v>
      </c>
      <c r="I10" s="4" t="s">
        <v>7</v>
      </c>
      <c r="J10" s="4" t="s">
        <v>7</v>
      </c>
      <c r="K10" s="4" t="s">
        <v>7</v>
      </c>
      <c r="L10" s="4" t="s">
        <v>7</v>
      </c>
      <c r="M10" s="6">
        <v>5000000</v>
      </c>
      <c r="N10" s="4" t="s">
        <v>7</v>
      </c>
      <c r="O10" s="4" t="s">
        <v>7</v>
      </c>
      <c r="P10" s="4" t="s">
        <v>7</v>
      </c>
    </row>
    <row r="11" spans="1:16" ht="30">
      <c r="A11" s="2" t="s">
        <v>13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85000</v>
      </c>
    </row>
    <row r="12" spans="1:16">
      <c r="A12" s="2" t="s">
        <v>1316</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507000</v>
      </c>
    </row>
    <row r="13" spans="1:16" ht="30">
      <c r="A13" s="2" t="s">
        <v>1317</v>
      </c>
      <c r="B13" s="4" t="s">
        <v>7</v>
      </c>
      <c r="C13" s="4" t="s">
        <v>7</v>
      </c>
      <c r="D13" s="6">
        <v>-10050000</v>
      </c>
      <c r="E13" s="6">
        <v>-25936000</v>
      </c>
      <c r="F13" s="6">
        <v>-10220000</v>
      </c>
      <c r="G13" s="4" t="s">
        <v>7</v>
      </c>
      <c r="H13" s="4" t="s">
        <v>7</v>
      </c>
      <c r="I13" s="4" t="s">
        <v>7</v>
      </c>
      <c r="J13" s="4" t="s">
        <v>7</v>
      </c>
      <c r="K13" s="4" t="s">
        <v>7</v>
      </c>
      <c r="L13" s="4" t="s">
        <v>7</v>
      </c>
      <c r="M13" s="4" t="s">
        <v>7</v>
      </c>
      <c r="N13" s="6">
        <v>701000</v>
      </c>
      <c r="O13" s="6">
        <v>631000</v>
      </c>
      <c r="P13" s="4" t="s">
        <v>7</v>
      </c>
    </row>
    <row r="14" spans="1:16">
      <c r="A14" s="2" t="s">
        <v>1318</v>
      </c>
      <c r="B14" s="4" t="s">
        <v>7</v>
      </c>
      <c r="C14" s="4" t="s">
        <v>7</v>
      </c>
      <c r="D14" s="4" t="s">
        <v>7</v>
      </c>
      <c r="E14" s="4" t="s">
        <v>7</v>
      </c>
      <c r="F14" s="4" t="s">
        <v>7</v>
      </c>
      <c r="G14" s="4" t="s">
        <v>7</v>
      </c>
      <c r="H14" s="4" t="s">
        <v>7</v>
      </c>
      <c r="I14" s="4" t="s">
        <v>7</v>
      </c>
      <c r="J14" s="4" t="s">
        <v>7</v>
      </c>
      <c r="K14" s="4" t="s">
        <v>7</v>
      </c>
      <c r="L14" s="4" t="s">
        <v>7</v>
      </c>
      <c r="M14" s="4" t="s">
        <v>7</v>
      </c>
      <c r="N14" s="6">
        <v>3550000</v>
      </c>
      <c r="O14" s="6">
        <v>1187000</v>
      </c>
      <c r="P14" s="4" t="s">
        <v>7</v>
      </c>
    </row>
    <row r="15" spans="1:16" ht="30">
      <c r="A15" s="2" t="s">
        <v>1319</v>
      </c>
      <c r="B15" s="4" t="s">
        <v>7</v>
      </c>
      <c r="C15" s="4" t="s">
        <v>7</v>
      </c>
      <c r="D15" s="4" t="s">
        <v>7</v>
      </c>
      <c r="E15" s="4" t="s">
        <v>7</v>
      </c>
      <c r="F15" s="4" t="s">
        <v>7</v>
      </c>
      <c r="G15" s="4" t="s">
        <v>7</v>
      </c>
      <c r="H15" s="4" t="s">
        <v>7</v>
      </c>
      <c r="I15" s="4" t="s">
        <v>7</v>
      </c>
      <c r="J15" s="4" t="s">
        <v>7</v>
      </c>
      <c r="K15" s="4" t="s">
        <v>7</v>
      </c>
      <c r="L15" s="4" t="s">
        <v>7</v>
      </c>
      <c r="M15" s="4" t="s">
        <v>7</v>
      </c>
      <c r="N15" s="7">
        <v>2849000</v>
      </c>
      <c r="O15" s="7">
        <v>556000</v>
      </c>
      <c r="P15" s="4" t="s">
        <v>7</v>
      </c>
    </row>
  </sheetData>
  <mergeCells count="10">
    <mergeCell ref="A1:A3"/>
    <mergeCell ref="B1:C1"/>
    <mergeCell ref="D1:G1"/>
    <mergeCell ref="H1:K1"/>
    <mergeCell ref="M1:P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20.7109375" bestFit="1" customWidth="1"/>
    <col min="5" max="6" width="12.28515625" bestFit="1" customWidth="1"/>
    <col min="7" max="7" width="36.5703125" bestFit="1" customWidth="1"/>
    <col min="8" max="8" width="16.42578125" bestFit="1" customWidth="1"/>
    <col min="9" max="9" width="16.140625" bestFit="1" customWidth="1"/>
  </cols>
  <sheetData>
    <row r="1" spans="1:9" ht="15" customHeight="1">
      <c r="A1" s="1" t="s">
        <v>1320</v>
      </c>
      <c r="B1" s="8" t="s">
        <v>2</v>
      </c>
      <c r="C1" s="8"/>
      <c r="D1" s="8"/>
      <c r="E1" s="8"/>
      <c r="F1" s="1"/>
      <c r="G1" s="1"/>
      <c r="H1" s="1" t="s">
        <v>2</v>
      </c>
      <c r="I1" s="1"/>
    </row>
    <row r="2" spans="1:9" ht="30">
      <c r="A2" s="1" t="s">
        <v>33</v>
      </c>
      <c r="B2" s="1" t="s">
        <v>3</v>
      </c>
      <c r="C2" s="1" t="s">
        <v>34</v>
      </c>
      <c r="D2" s="1" t="s">
        <v>35</v>
      </c>
      <c r="E2" s="8" t="s">
        <v>1322</v>
      </c>
      <c r="F2" s="8" t="s">
        <v>36</v>
      </c>
      <c r="G2" s="1" t="s">
        <v>3</v>
      </c>
      <c r="H2" s="1" t="s">
        <v>3</v>
      </c>
      <c r="I2" s="1" t="s">
        <v>1325</v>
      </c>
    </row>
    <row r="3" spans="1:9" ht="45">
      <c r="A3" s="1"/>
      <c r="B3" s="1" t="s">
        <v>1321</v>
      </c>
      <c r="C3" s="1" t="s">
        <v>1321</v>
      </c>
      <c r="D3" s="1" t="s">
        <v>1321</v>
      </c>
      <c r="E3" s="8"/>
      <c r="F3" s="8"/>
      <c r="G3" s="1" t="s">
        <v>1323</v>
      </c>
      <c r="H3" s="1" t="s">
        <v>1324</v>
      </c>
      <c r="I3" s="1" t="s">
        <v>1324</v>
      </c>
    </row>
    <row r="4" spans="1:9" ht="30">
      <c r="A4" s="3" t="s">
        <v>1326</v>
      </c>
      <c r="B4" s="4" t="s">
        <v>7</v>
      </c>
      <c r="C4" s="4" t="s">
        <v>7</v>
      </c>
      <c r="D4" s="4" t="s">
        <v>7</v>
      </c>
      <c r="E4" s="4" t="s">
        <v>7</v>
      </c>
      <c r="F4" s="4" t="s">
        <v>7</v>
      </c>
      <c r="G4" s="4" t="s">
        <v>7</v>
      </c>
      <c r="H4" s="4" t="s">
        <v>7</v>
      </c>
      <c r="I4" s="4" t="s">
        <v>7</v>
      </c>
    </row>
    <row r="5" spans="1:9">
      <c r="A5" s="2" t="s">
        <v>1327</v>
      </c>
      <c r="B5" s="4" t="s">
        <v>7</v>
      </c>
      <c r="C5" s="4" t="s">
        <v>7</v>
      </c>
      <c r="D5" s="4" t="s">
        <v>7</v>
      </c>
      <c r="E5" s="4" t="s">
        <v>7</v>
      </c>
      <c r="F5" s="4" t="s">
        <v>7</v>
      </c>
      <c r="G5" s="4" t="s">
        <v>7</v>
      </c>
      <c r="H5" s="4" t="s">
        <v>7</v>
      </c>
      <c r="I5" s="7">
        <v>5925</v>
      </c>
    </row>
    <row r="6" spans="1:9">
      <c r="A6" s="2" t="s">
        <v>1328</v>
      </c>
      <c r="B6" s="4" t="s">
        <v>7</v>
      </c>
      <c r="C6" s="4" t="s">
        <v>7</v>
      </c>
      <c r="D6" s="4" t="s">
        <v>7</v>
      </c>
      <c r="E6" s="4" t="s">
        <v>7</v>
      </c>
      <c r="F6" s="4" t="s">
        <v>7</v>
      </c>
      <c r="G6" s="6">
        <v>5670</v>
      </c>
      <c r="H6" s="4" t="s">
        <v>7</v>
      </c>
      <c r="I6" s="4" t="s">
        <v>7</v>
      </c>
    </row>
    <row r="7" spans="1:9">
      <c r="A7" s="2" t="s">
        <v>1329</v>
      </c>
      <c r="B7" s="4" t="s">
        <v>7</v>
      </c>
      <c r="C7" s="4" t="s">
        <v>7</v>
      </c>
      <c r="D7" s="4" t="s">
        <v>7</v>
      </c>
      <c r="E7" s="4" t="s">
        <v>7</v>
      </c>
      <c r="F7" s="4" t="s">
        <v>7</v>
      </c>
      <c r="G7" s="4" t="s">
        <v>7</v>
      </c>
      <c r="H7" s="4" t="s">
        <v>1330</v>
      </c>
      <c r="I7" s="4" t="s">
        <v>7</v>
      </c>
    </row>
    <row r="8" spans="1:9">
      <c r="A8" s="2" t="s">
        <v>55</v>
      </c>
      <c r="B8" s="6">
        <v>354768</v>
      </c>
      <c r="C8" s="6">
        <v>263334</v>
      </c>
      <c r="D8" s="4" t="s">
        <v>7</v>
      </c>
      <c r="E8" s="4" t="s">
        <v>7</v>
      </c>
      <c r="F8" s="4" t="s">
        <v>7</v>
      </c>
      <c r="G8" s="4" t="s">
        <v>7</v>
      </c>
      <c r="H8" s="4">
        <v>255</v>
      </c>
      <c r="I8" s="4" t="s">
        <v>7</v>
      </c>
    </row>
    <row r="9" spans="1:9" ht="45">
      <c r="A9" s="3" t="s">
        <v>1331</v>
      </c>
      <c r="B9" s="4" t="s">
        <v>7</v>
      </c>
      <c r="C9" s="4" t="s">
        <v>7</v>
      </c>
      <c r="D9" s="4" t="s">
        <v>7</v>
      </c>
      <c r="E9" s="4" t="s">
        <v>7</v>
      </c>
      <c r="F9" s="4" t="s">
        <v>7</v>
      </c>
      <c r="G9" s="4" t="s">
        <v>7</v>
      </c>
      <c r="H9" s="4" t="s">
        <v>7</v>
      </c>
      <c r="I9" s="4" t="s">
        <v>7</v>
      </c>
    </row>
    <row r="10" spans="1:9" ht="30">
      <c r="A10" s="2" t="s">
        <v>1332</v>
      </c>
      <c r="B10" s="229">
        <v>0.02</v>
      </c>
      <c r="C10" s="4" t="s">
        <v>7</v>
      </c>
      <c r="D10" s="4" t="s">
        <v>7</v>
      </c>
      <c r="E10" s="4" t="s">
        <v>7</v>
      </c>
      <c r="F10" s="4" t="s">
        <v>7</v>
      </c>
      <c r="G10" s="4" t="s">
        <v>7</v>
      </c>
      <c r="H10" s="4" t="s">
        <v>7</v>
      </c>
      <c r="I10" s="4" t="s">
        <v>7</v>
      </c>
    </row>
    <row r="11" spans="1:9">
      <c r="A11" s="2" t="s">
        <v>1333</v>
      </c>
      <c r="B11" s="4" t="s">
        <v>1330</v>
      </c>
      <c r="C11" s="4" t="s">
        <v>7</v>
      </c>
      <c r="D11" s="4" t="s">
        <v>7</v>
      </c>
      <c r="E11" s="4" t="s">
        <v>7</v>
      </c>
      <c r="F11" s="4" t="s">
        <v>7</v>
      </c>
      <c r="G11" s="4" t="s">
        <v>7</v>
      </c>
      <c r="H11" s="4" t="s">
        <v>7</v>
      </c>
      <c r="I11" s="4" t="s">
        <v>7</v>
      </c>
    </row>
    <row r="12" spans="1:9">
      <c r="A12" s="2" t="s">
        <v>1334</v>
      </c>
      <c r="B12" s="4" t="s">
        <v>7</v>
      </c>
      <c r="C12" s="4">
        <v>360</v>
      </c>
      <c r="D12" s="4" t="s">
        <v>7</v>
      </c>
      <c r="E12" s="4" t="s">
        <v>7</v>
      </c>
      <c r="F12" s="4">
        <v>360</v>
      </c>
      <c r="G12" s="4" t="s">
        <v>7</v>
      </c>
      <c r="H12" s="4" t="s">
        <v>7</v>
      </c>
      <c r="I12" s="4" t="s">
        <v>7</v>
      </c>
    </row>
    <row r="13" spans="1:9">
      <c r="A13" s="2" t="s">
        <v>197</v>
      </c>
      <c r="B13" s="4" t="s">
        <v>7</v>
      </c>
      <c r="C13" s="4" t="s">
        <v>7</v>
      </c>
      <c r="D13" s="4" t="s">
        <v>7</v>
      </c>
      <c r="E13" s="4">
        <v>838</v>
      </c>
      <c r="F13" s="4" t="s">
        <v>7</v>
      </c>
      <c r="G13" s="4" t="s">
        <v>7</v>
      </c>
      <c r="H13" s="4" t="s">
        <v>7</v>
      </c>
      <c r="I13" s="4" t="s">
        <v>7</v>
      </c>
    </row>
    <row r="14" spans="1:9">
      <c r="A14" s="2" t="s">
        <v>1335</v>
      </c>
      <c r="B14" s="4">
        <v>4</v>
      </c>
      <c r="C14" s="4">
        <v>4</v>
      </c>
      <c r="D14" s="4">
        <v>3</v>
      </c>
      <c r="E14" s="4" t="s">
        <v>7</v>
      </c>
      <c r="F14" s="4" t="s">
        <v>7</v>
      </c>
      <c r="G14" s="4" t="s">
        <v>7</v>
      </c>
      <c r="H14" s="4" t="s">
        <v>7</v>
      </c>
      <c r="I14" s="4" t="s">
        <v>7</v>
      </c>
    </row>
    <row r="15" spans="1:9" ht="30">
      <c r="A15" s="2" t="s">
        <v>1336</v>
      </c>
      <c r="B15" s="4" t="s">
        <v>7</v>
      </c>
      <c r="C15" s="4" t="s">
        <v>7</v>
      </c>
      <c r="D15" s="4" t="s">
        <v>7</v>
      </c>
      <c r="E15" s="6">
        <v>4472</v>
      </c>
      <c r="F15" s="4" t="s">
        <v>7</v>
      </c>
      <c r="G15" s="4" t="s">
        <v>7</v>
      </c>
      <c r="H15" s="4" t="s">
        <v>7</v>
      </c>
      <c r="I15" s="4" t="s">
        <v>7</v>
      </c>
    </row>
    <row r="16" spans="1:9">
      <c r="A16" s="2" t="s">
        <v>66</v>
      </c>
      <c r="B16" s="7">
        <v>4065</v>
      </c>
      <c r="C16" s="7">
        <v>4179</v>
      </c>
      <c r="D16" s="4" t="s">
        <v>7</v>
      </c>
      <c r="E16" s="4" t="s">
        <v>7</v>
      </c>
      <c r="F16" s="4" t="s">
        <v>7</v>
      </c>
      <c r="G16" s="4" t="s">
        <v>7</v>
      </c>
      <c r="H16" s="4" t="s">
        <v>7</v>
      </c>
      <c r="I16" s="4" t="s">
        <v>7</v>
      </c>
    </row>
  </sheetData>
  <mergeCells count="3">
    <mergeCell ref="B1:E1"/>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337</v>
      </c>
      <c r="B1" s="8" t="s">
        <v>3</v>
      </c>
      <c r="C1" s="8" t="s">
        <v>34</v>
      </c>
      <c r="D1" s="8" t="s">
        <v>35</v>
      </c>
      <c r="E1" s="8" t="s">
        <v>36</v>
      </c>
    </row>
    <row r="2" spans="1:5" ht="30">
      <c r="A2" s="1" t="s">
        <v>33</v>
      </c>
      <c r="B2" s="8"/>
      <c r="C2" s="8"/>
      <c r="D2" s="8"/>
      <c r="E2" s="8"/>
    </row>
    <row r="3" spans="1:5" ht="30">
      <c r="A3" s="3" t="s">
        <v>1338</v>
      </c>
      <c r="B3" s="4" t="s">
        <v>7</v>
      </c>
      <c r="C3" s="4" t="s">
        <v>7</v>
      </c>
      <c r="D3" s="4" t="s">
        <v>7</v>
      </c>
      <c r="E3" s="4" t="s">
        <v>7</v>
      </c>
    </row>
    <row r="4" spans="1:5">
      <c r="A4" s="2" t="s">
        <v>345</v>
      </c>
      <c r="B4" s="7">
        <v>136110</v>
      </c>
      <c r="C4" s="7">
        <v>218938</v>
      </c>
      <c r="D4" s="4" t="s">
        <v>7</v>
      </c>
      <c r="E4" s="4" t="s">
        <v>7</v>
      </c>
    </row>
    <row r="5" spans="1:5">
      <c r="A5" s="2" t="s">
        <v>346</v>
      </c>
      <c r="B5" s="4">
        <v>217</v>
      </c>
      <c r="C5" s="6">
        <v>25181</v>
      </c>
      <c r="D5" s="4" t="s">
        <v>7</v>
      </c>
      <c r="E5" s="4" t="s">
        <v>7</v>
      </c>
    </row>
    <row r="6" spans="1:5">
      <c r="A6" s="2" t="s">
        <v>1339</v>
      </c>
      <c r="B6" s="7">
        <v>136327</v>
      </c>
      <c r="C6" s="7">
        <v>244119</v>
      </c>
      <c r="D6" s="7">
        <v>188500</v>
      </c>
      <c r="E6" s="7">
        <v>10955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40</v>
      </c>
      <c r="B1" s="1" t="s">
        <v>3</v>
      </c>
      <c r="C1" s="1" t="s">
        <v>34</v>
      </c>
    </row>
    <row r="2" spans="1:3" ht="30">
      <c r="A2" s="1" t="s">
        <v>33</v>
      </c>
      <c r="B2" s="1" t="s">
        <v>1341</v>
      </c>
      <c r="C2" s="1" t="s">
        <v>1341</v>
      </c>
    </row>
    <row r="3" spans="1:3">
      <c r="A3" s="3" t="s">
        <v>342</v>
      </c>
      <c r="B3" s="4" t="s">
        <v>7</v>
      </c>
      <c r="C3" s="4" t="s">
        <v>7</v>
      </c>
    </row>
    <row r="4" spans="1:3" ht="45">
      <c r="A4" s="2" t="s">
        <v>1342</v>
      </c>
      <c r="B4" s="4">
        <v>3</v>
      </c>
      <c r="C4" s="4">
        <v>3</v>
      </c>
    </row>
    <row r="5" spans="1:3" ht="45">
      <c r="A5" s="2" t="s">
        <v>1343</v>
      </c>
      <c r="B5" s="4">
        <v>1</v>
      </c>
      <c r="C5" s="4">
        <v>1</v>
      </c>
    </row>
    <row r="6" spans="1:3">
      <c r="A6" s="2" t="s">
        <v>1344</v>
      </c>
      <c r="B6" s="7">
        <v>8096</v>
      </c>
      <c r="C6" s="4" t="s">
        <v>7</v>
      </c>
    </row>
    <row r="7" spans="1:3" ht="30">
      <c r="A7" s="2" t="s">
        <v>1345</v>
      </c>
      <c r="B7" s="229">
        <v>2E-3</v>
      </c>
      <c r="C7" s="229">
        <v>2E-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346</v>
      </c>
      <c r="B1" s="8" t="s">
        <v>3</v>
      </c>
      <c r="C1" s="8" t="s">
        <v>34</v>
      </c>
      <c r="D1" s="8" t="s">
        <v>35</v>
      </c>
      <c r="E1" s="8" t="s">
        <v>36</v>
      </c>
    </row>
    <row r="2" spans="1:5" ht="30">
      <c r="A2" s="1" t="s">
        <v>33</v>
      </c>
      <c r="B2" s="8"/>
      <c r="C2" s="8"/>
      <c r="D2" s="8"/>
      <c r="E2" s="8"/>
    </row>
    <row r="3" spans="1:5">
      <c r="A3" s="3" t="s">
        <v>1347</v>
      </c>
      <c r="B3" s="4" t="s">
        <v>7</v>
      </c>
      <c r="C3" s="4" t="s">
        <v>7</v>
      </c>
      <c r="D3" s="4" t="s">
        <v>7</v>
      </c>
      <c r="E3" s="4" t="s">
        <v>7</v>
      </c>
    </row>
    <row r="4" spans="1:5">
      <c r="A4" s="2" t="s">
        <v>352</v>
      </c>
      <c r="B4" s="7">
        <v>12053</v>
      </c>
      <c r="C4" s="7">
        <v>12273</v>
      </c>
      <c r="D4" s="4" t="s">
        <v>7</v>
      </c>
      <c r="E4" s="4" t="s">
        <v>7</v>
      </c>
    </row>
    <row r="5" spans="1:5">
      <c r="A5" s="2" t="s">
        <v>353</v>
      </c>
      <c r="B5" s="6">
        <v>5120</v>
      </c>
      <c r="C5" s="6">
        <v>3430</v>
      </c>
      <c r="D5" s="4" t="s">
        <v>7</v>
      </c>
      <c r="E5" s="4" t="s">
        <v>7</v>
      </c>
    </row>
    <row r="6" spans="1:5">
      <c r="A6" s="2" t="s">
        <v>354</v>
      </c>
      <c r="B6" s="6">
        <v>40468</v>
      </c>
      <c r="C6" s="6">
        <v>30848</v>
      </c>
      <c r="D6" s="4">
        <v>170</v>
      </c>
      <c r="E6" s="4">
        <v>790</v>
      </c>
    </row>
    <row r="7" spans="1:5">
      <c r="A7" s="2" t="s">
        <v>355</v>
      </c>
      <c r="B7" s="6">
        <v>11935</v>
      </c>
      <c r="C7" s="6">
        <v>15116</v>
      </c>
      <c r="D7" s="4" t="s">
        <v>7</v>
      </c>
      <c r="E7" s="4" t="s">
        <v>7</v>
      </c>
    </row>
    <row r="8" spans="1:5">
      <c r="A8" s="2" t="s">
        <v>1348</v>
      </c>
      <c r="B8" s="7">
        <v>69576</v>
      </c>
      <c r="C8" s="7">
        <v>61667</v>
      </c>
      <c r="D8" s="4" t="s">
        <v>7</v>
      </c>
      <c r="E8" s="4" t="s">
        <v>7</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8" t="s">
        <v>1349</v>
      </c>
      <c r="B1" s="8" t="s">
        <v>114</v>
      </c>
      <c r="C1" s="8"/>
      <c r="D1" s="8" t="s">
        <v>2</v>
      </c>
      <c r="E1" s="8"/>
      <c r="F1" s="8"/>
    </row>
    <row r="2" spans="1:6">
      <c r="A2" s="8"/>
      <c r="B2" s="1" t="s">
        <v>3</v>
      </c>
      <c r="C2" s="1" t="s">
        <v>119</v>
      </c>
      <c r="D2" s="1" t="s">
        <v>3</v>
      </c>
      <c r="E2" s="1" t="s">
        <v>34</v>
      </c>
      <c r="F2" s="1" t="s">
        <v>35</v>
      </c>
    </row>
    <row r="3" spans="1:6">
      <c r="A3" s="3" t="s">
        <v>349</v>
      </c>
      <c r="B3" s="4" t="s">
        <v>7</v>
      </c>
      <c r="C3" s="4" t="s">
        <v>7</v>
      </c>
      <c r="D3" s="4" t="s">
        <v>7</v>
      </c>
      <c r="E3" s="4" t="s">
        <v>7</v>
      </c>
      <c r="F3" s="4" t="s">
        <v>7</v>
      </c>
    </row>
    <row r="4" spans="1:6">
      <c r="A4" s="2" t="s">
        <v>1350</v>
      </c>
      <c r="B4" s="7">
        <v>6164000</v>
      </c>
      <c r="C4" s="4" t="s">
        <v>7</v>
      </c>
      <c r="D4" s="7">
        <v>6164000</v>
      </c>
      <c r="E4" s="7">
        <v>3090000</v>
      </c>
      <c r="F4" s="4" t="s">
        <v>7</v>
      </c>
    </row>
    <row r="5" spans="1:6">
      <c r="A5" s="2" t="s">
        <v>1351</v>
      </c>
      <c r="B5" s="4" t="s">
        <v>7</v>
      </c>
      <c r="C5" s="4" t="s">
        <v>7</v>
      </c>
      <c r="D5" s="6">
        <v>3807000</v>
      </c>
      <c r="E5" s="6">
        <v>-573000</v>
      </c>
      <c r="F5" s="6">
        <v>1117000</v>
      </c>
    </row>
    <row r="6" spans="1:6" ht="30">
      <c r="A6" s="2" t="s">
        <v>169</v>
      </c>
      <c r="B6" s="7">
        <v>2738000</v>
      </c>
      <c r="C6" s="7">
        <v>0</v>
      </c>
      <c r="D6" s="7">
        <v>3739000</v>
      </c>
      <c r="E6" s="7">
        <v>1421000</v>
      </c>
      <c r="F6" s="7">
        <v>838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52</v>
      </c>
      <c r="B1" s="8" t="s">
        <v>3</v>
      </c>
      <c r="C1" s="8" t="s">
        <v>34</v>
      </c>
    </row>
    <row r="2" spans="1:3" ht="30">
      <c r="A2" s="1" t="s">
        <v>33</v>
      </c>
      <c r="B2" s="8"/>
      <c r="C2" s="8"/>
    </row>
    <row r="3" spans="1:3" ht="30">
      <c r="A3" s="3" t="s">
        <v>360</v>
      </c>
      <c r="B3" s="4" t="s">
        <v>7</v>
      </c>
      <c r="C3" s="4" t="s">
        <v>7</v>
      </c>
    </row>
    <row r="4" spans="1:3">
      <c r="A4" s="2" t="s">
        <v>364</v>
      </c>
      <c r="B4" s="7">
        <v>2017</v>
      </c>
      <c r="C4" s="7">
        <v>4742</v>
      </c>
    </row>
    <row r="5" spans="1:3">
      <c r="A5" s="2" t="s">
        <v>365</v>
      </c>
      <c r="B5" s="4">
        <v>191</v>
      </c>
      <c r="C5" s="6">
        <v>4760</v>
      </c>
    </row>
    <row r="6" spans="1:3">
      <c r="A6" s="2" t="s">
        <v>222</v>
      </c>
      <c r="B6" s="6">
        <v>3056</v>
      </c>
      <c r="C6" s="6">
        <v>3295</v>
      </c>
    </row>
    <row r="7" spans="1:3" ht="30">
      <c r="A7" s="2" t="s">
        <v>1353</v>
      </c>
      <c r="B7" s="7">
        <v>5264</v>
      </c>
      <c r="C7" s="7">
        <v>1279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54</v>
      </c>
      <c r="B1" s="8" t="s">
        <v>3</v>
      </c>
      <c r="C1" s="8" t="s">
        <v>34</v>
      </c>
    </row>
    <row r="2" spans="1:3" ht="30">
      <c r="A2" s="1" t="s">
        <v>33</v>
      </c>
      <c r="B2" s="8"/>
      <c r="C2" s="8"/>
    </row>
    <row r="3" spans="1:3" ht="30">
      <c r="A3" s="3" t="s">
        <v>1355</v>
      </c>
      <c r="B3" s="4" t="s">
        <v>7</v>
      </c>
      <c r="C3" s="4" t="s">
        <v>7</v>
      </c>
    </row>
    <row r="4" spans="1:3">
      <c r="A4" s="2" t="s">
        <v>370</v>
      </c>
      <c r="B4" s="7">
        <v>21879</v>
      </c>
      <c r="C4" s="7">
        <v>24089</v>
      </c>
    </row>
    <row r="5" spans="1:3">
      <c r="A5" s="2" t="s">
        <v>371</v>
      </c>
      <c r="B5" s="6">
        <v>27758</v>
      </c>
      <c r="C5" s="6">
        <v>25438</v>
      </c>
    </row>
    <row r="6" spans="1:3">
      <c r="A6" s="2" t="s">
        <v>239</v>
      </c>
      <c r="B6" s="6">
        <v>196760</v>
      </c>
      <c r="C6" s="6">
        <v>221060</v>
      </c>
    </row>
    <row r="7" spans="1:3">
      <c r="A7" s="2" t="s">
        <v>372</v>
      </c>
      <c r="B7" s="6">
        <v>546519</v>
      </c>
      <c r="C7" s="6">
        <v>226829</v>
      </c>
    </row>
    <row r="8" spans="1:3">
      <c r="A8" s="2" t="s">
        <v>1356</v>
      </c>
      <c r="B8" s="6">
        <v>792916</v>
      </c>
      <c r="C8" s="6">
        <v>497416</v>
      </c>
    </row>
    <row r="9" spans="1:3">
      <c r="A9" s="2" t="s">
        <v>373</v>
      </c>
      <c r="B9" s="6">
        <v>-84666</v>
      </c>
      <c r="C9" s="6">
        <v>-92194</v>
      </c>
    </row>
    <row r="10" spans="1:3">
      <c r="A10" s="2" t="s">
        <v>1357</v>
      </c>
      <c r="B10" s="7">
        <v>708250</v>
      </c>
      <c r="C10" s="7">
        <v>40522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8" t="s">
        <v>204</v>
      </c>
      <c r="B1" s="1" t="s">
        <v>2</v>
      </c>
    </row>
    <row r="2" spans="1:2">
      <c r="A2" s="8"/>
      <c r="B2" s="1" t="s">
        <v>3</v>
      </c>
    </row>
    <row r="3" spans="1:2">
      <c r="A3" s="3" t="s">
        <v>205</v>
      </c>
      <c r="B3" s="4" t="s">
        <v>7</v>
      </c>
    </row>
    <row r="4" spans="1:2">
      <c r="A4" s="12" t="s">
        <v>204</v>
      </c>
      <c r="B4" s="4" t="s">
        <v>7</v>
      </c>
    </row>
    <row r="5" spans="1:2">
      <c r="A5" s="12"/>
      <c r="B5" s="10" t="s">
        <v>206</v>
      </c>
    </row>
    <row r="6" spans="1:2">
      <c r="A6" s="12"/>
      <c r="B6" s="4"/>
    </row>
    <row r="7" spans="1:2" ht="39">
      <c r="A7" s="12"/>
      <c r="B7" s="11" t="s">
        <v>207</v>
      </c>
    </row>
    <row r="8" spans="1:2">
      <c r="A8" s="12"/>
      <c r="B8" s="4"/>
    </row>
    <row r="9" spans="1:2" ht="166.5">
      <c r="A9" s="12"/>
      <c r="B9" s="11" t="s">
        <v>208</v>
      </c>
    </row>
    <row r="10" spans="1:2">
      <c r="A10" s="12"/>
      <c r="B10" s="4"/>
    </row>
    <row r="11" spans="1:2" ht="204.75">
      <c r="A11" s="12"/>
      <c r="B11" s="11" t="s">
        <v>20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2</v>
      </c>
      <c r="C1" s="8"/>
      <c r="D1" s="8"/>
    </row>
    <row r="2" spans="1:4" ht="30">
      <c r="A2" s="1" t="s">
        <v>33</v>
      </c>
      <c r="B2" s="1" t="s">
        <v>3</v>
      </c>
      <c r="C2" s="1" t="s">
        <v>34</v>
      </c>
      <c r="D2" s="1" t="s">
        <v>35</v>
      </c>
    </row>
    <row r="3" spans="1:4" ht="45">
      <c r="A3" s="3" t="s">
        <v>1359</v>
      </c>
      <c r="B3" s="4" t="s">
        <v>7</v>
      </c>
      <c r="C3" s="4" t="s">
        <v>7</v>
      </c>
      <c r="D3" s="4" t="s">
        <v>7</v>
      </c>
    </row>
    <row r="4" spans="1:4" ht="45">
      <c r="A4" s="2" t="s">
        <v>1360</v>
      </c>
      <c r="B4" s="7">
        <v>28176</v>
      </c>
      <c r="C4" s="7">
        <v>25270</v>
      </c>
      <c r="D4" s="7">
        <v>21277</v>
      </c>
    </row>
    <row r="5" spans="1:4">
      <c r="A5" s="2" t="s">
        <v>1361</v>
      </c>
      <c r="B5" s="4" t="s">
        <v>7</v>
      </c>
      <c r="C5" s="4" t="s">
        <v>7</v>
      </c>
      <c r="D5" s="4" t="s">
        <v>7</v>
      </c>
    </row>
    <row r="6" spans="1:4" ht="45">
      <c r="A6" s="3" t="s">
        <v>1359</v>
      </c>
      <c r="B6" s="4" t="s">
        <v>7</v>
      </c>
      <c r="C6" s="4" t="s">
        <v>7</v>
      </c>
      <c r="D6" s="4" t="s">
        <v>7</v>
      </c>
    </row>
    <row r="7" spans="1:4">
      <c r="A7" s="2" t="s">
        <v>1362</v>
      </c>
      <c r="B7" s="6">
        <v>29438</v>
      </c>
      <c r="C7" s="6">
        <v>10464</v>
      </c>
      <c r="D7" s="4">
        <v>597</v>
      </c>
    </row>
    <row r="8" spans="1:4">
      <c r="A8" s="2" t="s">
        <v>1363</v>
      </c>
      <c r="B8" s="7">
        <v>40499</v>
      </c>
      <c r="C8" s="4" t="s">
        <v>7</v>
      </c>
      <c r="D8"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64</v>
      </c>
      <c r="B1" s="8" t="s">
        <v>3</v>
      </c>
      <c r="C1" s="8" t="s">
        <v>34</v>
      </c>
    </row>
    <row r="2" spans="1:3" ht="30">
      <c r="A2" s="1" t="s">
        <v>33</v>
      </c>
      <c r="B2" s="8"/>
      <c r="C2" s="8"/>
    </row>
    <row r="3" spans="1:3">
      <c r="A3" s="3" t="s">
        <v>1173</v>
      </c>
      <c r="B3" s="4" t="s">
        <v>7</v>
      </c>
      <c r="C3" s="4" t="s">
        <v>7</v>
      </c>
    </row>
    <row r="4" spans="1:3">
      <c r="A4" s="2" t="s">
        <v>1365</v>
      </c>
      <c r="B4" s="7">
        <v>15514</v>
      </c>
      <c r="C4" s="7">
        <v>15514</v>
      </c>
    </row>
    <row r="5" spans="1:3">
      <c r="A5" s="2" t="s">
        <v>388</v>
      </c>
      <c r="B5" s="6">
        <v>-4246</v>
      </c>
      <c r="C5" s="6">
        <v>-2744</v>
      </c>
    </row>
    <row r="6" spans="1:3">
      <c r="A6" s="2" t="s">
        <v>1173</v>
      </c>
      <c r="B6" s="6">
        <v>11268</v>
      </c>
      <c r="C6" s="6">
        <v>12770</v>
      </c>
    </row>
    <row r="7" spans="1:3">
      <c r="A7" s="2" t="s">
        <v>1366</v>
      </c>
      <c r="B7" s="4" t="s">
        <v>7</v>
      </c>
      <c r="C7" s="4" t="s">
        <v>7</v>
      </c>
    </row>
    <row r="8" spans="1:3">
      <c r="A8" s="3" t="s">
        <v>1173</v>
      </c>
      <c r="B8" s="4" t="s">
        <v>7</v>
      </c>
      <c r="C8" s="4" t="s">
        <v>7</v>
      </c>
    </row>
    <row r="9" spans="1:3">
      <c r="A9" s="2" t="s">
        <v>1365</v>
      </c>
      <c r="B9" s="6">
        <v>10915</v>
      </c>
      <c r="C9" s="6">
        <v>10915</v>
      </c>
    </row>
    <row r="10" spans="1:3">
      <c r="A10" s="2" t="s">
        <v>1367</v>
      </c>
      <c r="B10" s="4" t="s">
        <v>7</v>
      </c>
      <c r="C10" s="4" t="s">
        <v>7</v>
      </c>
    </row>
    <row r="11" spans="1:3">
      <c r="A11" s="3" t="s">
        <v>1173</v>
      </c>
      <c r="B11" s="4" t="s">
        <v>7</v>
      </c>
      <c r="C11" s="4" t="s">
        <v>7</v>
      </c>
    </row>
    <row r="12" spans="1:3">
      <c r="A12" s="2" t="s">
        <v>1365</v>
      </c>
      <c r="B12" s="6">
        <v>2068</v>
      </c>
      <c r="C12" s="6">
        <v>2068</v>
      </c>
    </row>
    <row r="13" spans="1:3">
      <c r="A13" s="2" t="s">
        <v>1368</v>
      </c>
      <c r="B13" s="4" t="s">
        <v>7</v>
      </c>
      <c r="C13" s="4" t="s">
        <v>7</v>
      </c>
    </row>
    <row r="14" spans="1:3">
      <c r="A14" s="3" t="s">
        <v>1173</v>
      </c>
      <c r="B14" s="4" t="s">
        <v>7</v>
      </c>
      <c r="C14" s="4" t="s">
        <v>7</v>
      </c>
    </row>
    <row r="15" spans="1:3">
      <c r="A15" s="2" t="s">
        <v>1365</v>
      </c>
      <c r="B15" s="4">
        <v>789</v>
      </c>
      <c r="C15" s="4">
        <v>789</v>
      </c>
    </row>
    <row r="16" spans="1:3">
      <c r="A16" s="2" t="s">
        <v>1369</v>
      </c>
      <c r="B16" s="4" t="s">
        <v>7</v>
      </c>
      <c r="C16" s="4" t="s">
        <v>7</v>
      </c>
    </row>
    <row r="17" spans="1:3">
      <c r="A17" s="3" t="s">
        <v>1173</v>
      </c>
      <c r="B17" s="4" t="s">
        <v>7</v>
      </c>
      <c r="C17" s="4" t="s">
        <v>7</v>
      </c>
    </row>
    <row r="18" spans="1:3">
      <c r="A18" s="2" t="s">
        <v>1365</v>
      </c>
      <c r="B18" s="4">
        <v>812</v>
      </c>
      <c r="C18" s="4">
        <v>812</v>
      </c>
    </row>
    <row r="19" spans="1:3">
      <c r="A19" s="2" t="s">
        <v>1370</v>
      </c>
      <c r="B19" s="4" t="s">
        <v>7</v>
      </c>
      <c r="C19" s="4" t="s">
        <v>7</v>
      </c>
    </row>
    <row r="20" spans="1:3">
      <c r="A20" s="3" t="s">
        <v>1173</v>
      </c>
      <c r="B20" s="4" t="s">
        <v>7</v>
      </c>
      <c r="C20" s="4" t="s">
        <v>7</v>
      </c>
    </row>
    <row r="21" spans="1:3">
      <c r="A21" s="2" t="s">
        <v>1365</v>
      </c>
      <c r="B21" s="7">
        <v>930</v>
      </c>
      <c r="C21" s="7">
        <v>9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2</v>
      </c>
      <c r="C1" s="8"/>
      <c r="D1" s="8"/>
    </row>
    <row r="2" spans="1:4" ht="30">
      <c r="A2" s="1" t="s">
        <v>33</v>
      </c>
      <c r="B2" s="1" t="s">
        <v>3</v>
      </c>
      <c r="C2" s="1" t="s">
        <v>34</v>
      </c>
      <c r="D2" s="1" t="s">
        <v>35</v>
      </c>
    </row>
    <row r="3" spans="1:4" ht="30">
      <c r="A3" s="3" t="s">
        <v>1372</v>
      </c>
      <c r="B3" s="4" t="s">
        <v>7</v>
      </c>
      <c r="C3" s="4" t="s">
        <v>7</v>
      </c>
      <c r="D3" s="4" t="s">
        <v>7</v>
      </c>
    </row>
    <row r="4" spans="1:4">
      <c r="A4" s="2" t="s">
        <v>1373</v>
      </c>
      <c r="B4" s="7">
        <v>1502</v>
      </c>
      <c r="C4" s="7">
        <v>917</v>
      </c>
      <c r="D4" s="7">
        <v>743</v>
      </c>
    </row>
    <row r="5" spans="1:4">
      <c r="A5" s="2" t="s">
        <v>1374</v>
      </c>
      <c r="B5" s="6">
        <v>1076</v>
      </c>
      <c r="C5" s="4" t="s">
        <v>7</v>
      </c>
      <c r="D5" s="4" t="s">
        <v>7</v>
      </c>
    </row>
    <row r="6" spans="1:4">
      <c r="A6" s="2" t="s">
        <v>1375</v>
      </c>
      <c r="B6" s="4">
        <v>740</v>
      </c>
      <c r="C6" s="4" t="s">
        <v>7</v>
      </c>
      <c r="D6" s="4" t="s">
        <v>7</v>
      </c>
    </row>
    <row r="7" spans="1:4">
      <c r="A7" s="2" t="s">
        <v>1376</v>
      </c>
      <c r="B7" s="4">
        <v>740</v>
      </c>
      <c r="C7" s="4" t="s">
        <v>7</v>
      </c>
      <c r="D7" s="4" t="s">
        <v>7</v>
      </c>
    </row>
    <row r="8" spans="1:4">
      <c r="A8" s="2" t="s">
        <v>1377</v>
      </c>
      <c r="B8" s="4">
        <v>740</v>
      </c>
      <c r="C8" s="4" t="s">
        <v>7</v>
      </c>
      <c r="D8" s="4" t="s">
        <v>7</v>
      </c>
    </row>
    <row r="9" spans="1:4">
      <c r="A9" s="2" t="s">
        <v>1378</v>
      </c>
      <c r="B9" s="4">
        <v>740</v>
      </c>
      <c r="C9" s="4" t="s">
        <v>7</v>
      </c>
      <c r="D9" s="4" t="s">
        <v>7</v>
      </c>
    </row>
    <row r="10" spans="1:4">
      <c r="A10" s="2" t="s">
        <v>1160</v>
      </c>
      <c r="B10" s="4" t="s">
        <v>7</v>
      </c>
      <c r="C10" s="4" t="s">
        <v>7</v>
      </c>
      <c r="D10" s="4" t="s">
        <v>7</v>
      </c>
    </row>
    <row r="11" spans="1:4">
      <c r="A11" s="3" t="s">
        <v>1379</v>
      </c>
      <c r="B11" s="4" t="s">
        <v>7</v>
      </c>
      <c r="C11" s="4" t="s">
        <v>7</v>
      </c>
      <c r="D11" s="4" t="s">
        <v>7</v>
      </c>
    </row>
    <row r="12" spans="1:4" ht="30">
      <c r="A12" s="2" t="s">
        <v>1380</v>
      </c>
      <c r="B12" s="4" t="s">
        <v>7</v>
      </c>
      <c r="C12" s="7">
        <v>1080</v>
      </c>
      <c r="D12" s="4" t="s">
        <v>7</v>
      </c>
    </row>
    <row r="13" spans="1:4" ht="30">
      <c r="A13" s="2" t="s">
        <v>1381</v>
      </c>
      <c r="B13" s="4" t="s">
        <v>7</v>
      </c>
      <c r="C13" s="4" t="s">
        <v>7</v>
      </c>
      <c r="D13" s="4" t="s">
        <v>7</v>
      </c>
    </row>
    <row r="14" spans="1:4">
      <c r="A14" s="3" t="s">
        <v>1379</v>
      </c>
      <c r="B14" s="4" t="s">
        <v>7</v>
      </c>
      <c r="C14" s="4" t="s">
        <v>7</v>
      </c>
      <c r="D14" s="4" t="s">
        <v>7</v>
      </c>
    </row>
    <row r="15" spans="1:4">
      <c r="A15" s="2" t="s">
        <v>1382</v>
      </c>
      <c r="B15" s="4" t="s">
        <v>1383</v>
      </c>
      <c r="C15" s="4" t="s">
        <v>7</v>
      </c>
      <c r="D15" s="4" t="s">
        <v>7</v>
      </c>
    </row>
    <row r="16" spans="1:4" ht="30">
      <c r="A16" s="2" t="s">
        <v>1384</v>
      </c>
      <c r="B16" s="4" t="s">
        <v>7</v>
      </c>
      <c r="C16" s="4" t="s">
        <v>7</v>
      </c>
      <c r="D16" s="4" t="s">
        <v>7</v>
      </c>
    </row>
    <row r="17" spans="1:4">
      <c r="A17" s="3" t="s">
        <v>1379</v>
      </c>
      <c r="B17" s="4" t="s">
        <v>7</v>
      </c>
      <c r="C17" s="4" t="s">
        <v>7</v>
      </c>
      <c r="D17" s="4" t="s">
        <v>7</v>
      </c>
    </row>
    <row r="18" spans="1:4">
      <c r="A18" s="2" t="s">
        <v>1382</v>
      </c>
      <c r="B18" s="4" t="s">
        <v>1385</v>
      </c>
      <c r="C18" s="4" t="s">
        <v>7</v>
      </c>
      <c r="D18" s="4" t="s">
        <v>7</v>
      </c>
    </row>
    <row r="19" spans="1:4" ht="30">
      <c r="A19" s="2" t="s">
        <v>1386</v>
      </c>
      <c r="B19" s="4" t="s">
        <v>7</v>
      </c>
      <c r="C19" s="4" t="s">
        <v>7</v>
      </c>
      <c r="D19" s="4" t="s">
        <v>7</v>
      </c>
    </row>
    <row r="20" spans="1:4">
      <c r="A20" s="3" t="s">
        <v>1379</v>
      </c>
      <c r="B20" s="4" t="s">
        <v>7</v>
      </c>
      <c r="C20" s="4" t="s">
        <v>7</v>
      </c>
      <c r="D20" s="4" t="s">
        <v>7</v>
      </c>
    </row>
    <row r="21" spans="1:4">
      <c r="A21" s="2" t="s">
        <v>1382</v>
      </c>
      <c r="B21" s="4" t="s">
        <v>1383</v>
      </c>
      <c r="C21" s="4" t="s">
        <v>7</v>
      </c>
      <c r="D21" s="4" t="s">
        <v>7</v>
      </c>
    </row>
    <row r="22" spans="1:4" ht="30">
      <c r="A22" s="2" t="s">
        <v>1387</v>
      </c>
      <c r="B22" s="4" t="s">
        <v>7</v>
      </c>
      <c r="C22" s="4" t="s">
        <v>7</v>
      </c>
      <c r="D22" s="4" t="s">
        <v>7</v>
      </c>
    </row>
    <row r="23" spans="1:4">
      <c r="A23" s="3" t="s">
        <v>1379</v>
      </c>
      <c r="B23" s="4" t="s">
        <v>7</v>
      </c>
      <c r="C23" s="4" t="s">
        <v>7</v>
      </c>
      <c r="D23" s="4" t="s">
        <v>7</v>
      </c>
    </row>
    <row r="24" spans="1:4">
      <c r="A24" s="2" t="s">
        <v>1382</v>
      </c>
      <c r="B24" s="4" t="s">
        <v>1385</v>
      </c>
      <c r="C24" s="4" t="s">
        <v>7</v>
      </c>
      <c r="D24" s="4" t="s">
        <v>7</v>
      </c>
    </row>
    <row r="25" spans="1:4" ht="30">
      <c r="A25" s="2" t="s">
        <v>1388</v>
      </c>
      <c r="B25" s="4" t="s">
        <v>7</v>
      </c>
      <c r="C25" s="4" t="s">
        <v>7</v>
      </c>
      <c r="D25" s="4" t="s">
        <v>7</v>
      </c>
    </row>
    <row r="26" spans="1:4">
      <c r="A26" s="3" t="s">
        <v>1379</v>
      </c>
      <c r="B26" s="4" t="s">
        <v>7</v>
      </c>
      <c r="C26" s="4" t="s">
        <v>7</v>
      </c>
      <c r="D26" s="4" t="s">
        <v>7</v>
      </c>
    </row>
    <row r="27" spans="1:4">
      <c r="A27" s="2" t="s">
        <v>1382</v>
      </c>
      <c r="B27" s="4" t="s">
        <v>1383</v>
      </c>
      <c r="C27" s="4" t="s">
        <v>7</v>
      </c>
      <c r="D27" s="4" t="s">
        <v>7</v>
      </c>
    </row>
    <row r="28" spans="1:4" ht="30">
      <c r="A28" s="2" t="s">
        <v>1389</v>
      </c>
      <c r="B28" s="4" t="s">
        <v>7</v>
      </c>
      <c r="C28" s="4" t="s">
        <v>7</v>
      </c>
      <c r="D28" s="4" t="s">
        <v>7</v>
      </c>
    </row>
    <row r="29" spans="1:4">
      <c r="A29" s="3" t="s">
        <v>1379</v>
      </c>
      <c r="B29" s="4" t="s">
        <v>7</v>
      </c>
      <c r="C29" s="4" t="s">
        <v>7</v>
      </c>
      <c r="D29" s="4" t="s">
        <v>7</v>
      </c>
    </row>
    <row r="30" spans="1:4">
      <c r="A30" s="2" t="s">
        <v>1382</v>
      </c>
      <c r="B30" s="4" t="s">
        <v>1243</v>
      </c>
      <c r="C30" s="4" t="s">
        <v>7</v>
      </c>
      <c r="D30" s="4" t="s">
        <v>7</v>
      </c>
    </row>
    <row r="31" spans="1:4">
      <c r="A31" s="2" t="s">
        <v>1368</v>
      </c>
      <c r="B31" s="4" t="s">
        <v>7</v>
      </c>
      <c r="C31" s="4" t="s">
        <v>7</v>
      </c>
      <c r="D31" s="4" t="s">
        <v>7</v>
      </c>
    </row>
    <row r="32" spans="1:4">
      <c r="A32" s="3" t="s">
        <v>1379</v>
      </c>
      <c r="B32" s="4" t="s">
        <v>7</v>
      </c>
      <c r="C32" s="4" t="s">
        <v>7</v>
      </c>
      <c r="D32" s="4" t="s">
        <v>7</v>
      </c>
    </row>
    <row r="33" spans="1:4">
      <c r="A33" s="2" t="s">
        <v>1382</v>
      </c>
      <c r="B33" s="4" t="s">
        <v>1390</v>
      </c>
      <c r="C33" s="4" t="s">
        <v>7</v>
      </c>
      <c r="D33" s="4" t="s">
        <v>7</v>
      </c>
    </row>
    <row r="34" spans="1:4">
      <c r="A34" s="2" t="s">
        <v>1370</v>
      </c>
      <c r="B34" s="4" t="s">
        <v>7</v>
      </c>
      <c r="C34" s="4" t="s">
        <v>7</v>
      </c>
      <c r="D34" s="4" t="s">
        <v>7</v>
      </c>
    </row>
    <row r="35" spans="1:4">
      <c r="A35" s="3" t="s">
        <v>1379</v>
      </c>
      <c r="B35" s="4" t="s">
        <v>7</v>
      </c>
      <c r="C35" s="4" t="s">
        <v>7</v>
      </c>
      <c r="D35" s="4" t="s">
        <v>7</v>
      </c>
    </row>
    <row r="36" spans="1:4">
      <c r="A36" s="2" t="s">
        <v>1382</v>
      </c>
      <c r="B36" s="4" t="s">
        <v>1391</v>
      </c>
      <c r="C36" s="4" t="s">
        <v>7</v>
      </c>
      <c r="D36" s="4" t="s">
        <v>7</v>
      </c>
    </row>
    <row r="37" spans="1:4" ht="30">
      <c r="A37" s="2" t="s">
        <v>1392</v>
      </c>
      <c r="B37" s="4" t="s">
        <v>7</v>
      </c>
      <c r="C37" s="4" t="s">
        <v>7</v>
      </c>
      <c r="D37" s="4" t="s">
        <v>7</v>
      </c>
    </row>
    <row r="38" spans="1:4">
      <c r="A38" s="3" t="s">
        <v>1379</v>
      </c>
      <c r="B38" s="4" t="s">
        <v>7</v>
      </c>
      <c r="C38" s="4" t="s">
        <v>7</v>
      </c>
      <c r="D38" s="4" t="s">
        <v>7</v>
      </c>
    </row>
    <row r="39" spans="1:4">
      <c r="A39" s="2" t="s">
        <v>1382</v>
      </c>
      <c r="B39" s="4" t="s">
        <v>1393</v>
      </c>
      <c r="C39" s="4" t="s">
        <v>7</v>
      </c>
      <c r="D3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394</v>
      </c>
      <c r="B1" s="8" t="s">
        <v>35</v>
      </c>
    </row>
    <row r="2" spans="1:2" ht="30">
      <c r="A2" s="1" t="s">
        <v>33</v>
      </c>
      <c r="B2" s="8"/>
    </row>
    <row r="3" spans="1:2">
      <c r="A3" s="3" t="s">
        <v>1395</v>
      </c>
      <c r="B3" s="4" t="s">
        <v>7</v>
      </c>
    </row>
    <row r="4" spans="1:2">
      <c r="A4" s="2" t="s">
        <v>1396</v>
      </c>
      <c r="B4" s="7">
        <v>25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97</v>
      </c>
      <c r="B1" s="8" t="s">
        <v>3</v>
      </c>
      <c r="C1" s="8" t="s">
        <v>34</v>
      </c>
    </row>
    <row r="2" spans="1:3" ht="30">
      <c r="A2" s="1" t="s">
        <v>33</v>
      </c>
      <c r="B2" s="8"/>
      <c r="C2" s="8"/>
    </row>
    <row r="3" spans="1:3">
      <c r="A3" s="3" t="s">
        <v>397</v>
      </c>
      <c r="B3" s="4" t="s">
        <v>7</v>
      </c>
      <c r="C3" s="4" t="s">
        <v>7</v>
      </c>
    </row>
    <row r="4" spans="1:3">
      <c r="A4" s="2" t="s">
        <v>400</v>
      </c>
      <c r="B4" s="7">
        <v>8903</v>
      </c>
      <c r="C4" s="7">
        <v>10773</v>
      </c>
    </row>
    <row r="5" spans="1:3">
      <c r="A5" s="2" t="s">
        <v>222</v>
      </c>
      <c r="B5" s="4">
        <v>738</v>
      </c>
      <c r="C5" s="4">
        <v>232</v>
      </c>
    </row>
    <row r="6" spans="1:3">
      <c r="A6" s="2" t="s">
        <v>1398</v>
      </c>
      <c r="B6" s="7">
        <v>9641</v>
      </c>
      <c r="C6" s="7">
        <v>11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30">
      <c r="A1" s="1" t="s">
        <v>1399</v>
      </c>
      <c r="B1" s="1" t="s">
        <v>2</v>
      </c>
      <c r="C1" s="1"/>
      <c r="D1" s="1"/>
    </row>
    <row r="2" spans="1:4" ht="30">
      <c r="A2" s="1" t="s">
        <v>33</v>
      </c>
      <c r="B2" s="1" t="s">
        <v>3</v>
      </c>
      <c r="C2" s="1" t="s">
        <v>34</v>
      </c>
      <c r="D2" s="1" t="s">
        <v>1400</v>
      </c>
    </row>
    <row r="3" spans="1:4">
      <c r="A3" s="3" t="s">
        <v>1401</v>
      </c>
      <c r="B3" s="4" t="s">
        <v>7</v>
      </c>
      <c r="C3" s="4" t="s">
        <v>7</v>
      </c>
      <c r="D3" s="4" t="s">
        <v>7</v>
      </c>
    </row>
    <row r="4" spans="1:4" ht="30">
      <c r="A4" s="2" t="s">
        <v>406</v>
      </c>
      <c r="B4" s="7">
        <v>255</v>
      </c>
      <c r="C4" s="7">
        <v>255</v>
      </c>
      <c r="D4" s="4" t="s">
        <v>7</v>
      </c>
    </row>
    <row r="5" spans="1:4" ht="30">
      <c r="A5" s="2" t="s">
        <v>408</v>
      </c>
      <c r="B5" s="6">
        <v>193734</v>
      </c>
      <c r="C5" s="6">
        <v>172047</v>
      </c>
      <c r="D5" s="4" t="s">
        <v>7</v>
      </c>
    </row>
    <row r="6" spans="1:4" ht="30">
      <c r="A6" s="2" t="s">
        <v>1402</v>
      </c>
      <c r="B6" s="6">
        <v>21335</v>
      </c>
      <c r="C6" s="4" t="s">
        <v>7</v>
      </c>
      <c r="D6" s="4" t="s">
        <v>7</v>
      </c>
    </row>
    <row r="7" spans="1:4" ht="30">
      <c r="A7" s="2" t="s">
        <v>412</v>
      </c>
      <c r="B7" s="6">
        <v>21335</v>
      </c>
      <c r="C7" s="6">
        <v>9841</v>
      </c>
      <c r="D7" s="4" t="s">
        <v>7</v>
      </c>
    </row>
    <row r="8" spans="1:4">
      <c r="A8" s="2" t="s">
        <v>1134</v>
      </c>
      <c r="B8" s="6">
        <v>357638</v>
      </c>
      <c r="C8" s="6">
        <v>264619</v>
      </c>
      <c r="D8" s="4" t="s">
        <v>7</v>
      </c>
    </row>
    <row r="9" spans="1:4">
      <c r="A9" s="2" t="s">
        <v>413</v>
      </c>
      <c r="B9" s="6">
        <v>2870</v>
      </c>
      <c r="C9" s="6">
        <v>1285</v>
      </c>
      <c r="D9" s="4" t="s">
        <v>7</v>
      </c>
    </row>
    <row r="10" spans="1:4">
      <c r="A10" s="2" t="s">
        <v>1403</v>
      </c>
      <c r="B10" s="6">
        <v>354768</v>
      </c>
      <c r="C10" s="6">
        <v>263334</v>
      </c>
      <c r="D10" s="4" t="s">
        <v>7</v>
      </c>
    </row>
    <row r="11" spans="1:4" ht="30">
      <c r="A11" s="2" t="s">
        <v>1404</v>
      </c>
      <c r="B11" s="4" t="s">
        <v>7</v>
      </c>
      <c r="C11" s="4" t="s">
        <v>7</v>
      </c>
      <c r="D11" s="4" t="s">
        <v>7</v>
      </c>
    </row>
    <row r="12" spans="1:4">
      <c r="A12" s="3" t="s">
        <v>1401</v>
      </c>
      <c r="B12" s="4" t="s">
        <v>7</v>
      </c>
      <c r="C12" s="4" t="s">
        <v>7</v>
      </c>
      <c r="D12" s="4" t="s">
        <v>7</v>
      </c>
    </row>
    <row r="13" spans="1:4">
      <c r="A13" s="2" t="s">
        <v>1405</v>
      </c>
      <c r="B13" s="5">
        <v>42917</v>
      </c>
      <c r="C13" s="4" t="s">
        <v>7</v>
      </c>
      <c r="D13" s="4" t="s">
        <v>7</v>
      </c>
    </row>
    <row r="14" spans="1:4">
      <c r="A14" s="2" t="s">
        <v>1406</v>
      </c>
      <c r="B14" s="229">
        <v>3.7999999999999999E-2</v>
      </c>
      <c r="C14" s="229">
        <v>3.7999999999999999E-2</v>
      </c>
      <c r="D14" s="4" t="s">
        <v>7</v>
      </c>
    </row>
    <row r="15" spans="1:4" ht="30">
      <c r="A15" s="2" t="s">
        <v>1407</v>
      </c>
      <c r="B15" s="4" t="s">
        <v>7</v>
      </c>
      <c r="C15" s="4" t="s">
        <v>7</v>
      </c>
      <c r="D15" s="4" t="s">
        <v>7</v>
      </c>
    </row>
    <row r="16" spans="1:4">
      <c r="A16" s="3" t="s">
        <v>1401</v>
      </c>
      <c r="B16" s="4" t="s">
        <v>7</v>
      </c>
      <c r="C16" s="4" t="s">
        <v>7</v>
      </c>
      <c r="D16" s="4" t="s">
        <v>7</v>
      </c>
    </row>
    <row r="17" spans="1:4" ht="30">
      <c r="A17" s="2" t="s">
        <v>408</v>
      </c>
      <c r="B17" s="6">
        <v>172597</v>
      </c>
      <c r="C17" s="6">
        <v>172047</v>
      </c>
      <c r="D17" s="4" t="s">
        <v>7</v>
      </c>
    </row>
    <row r="18" spans="1:4">
      <c r="A18" s="2" t="s">
        <v>1408</v>
      </c>
      <c r="B18" s="5">
        <v>42887</v>
      </c>
      <c r="C18" s="4" t="s">
        <v>7</v>
      </c>
      <c r="D18" s="4" t="s">
        <v>7</v>
      </c>
    </row>
    <row r="19" spans="1:4">
      <c r="A19" s="2" t="s">
        <v>1406</v>
      </c>
      <c r="B19" s="229">
        <v>0.105</v>
      </c>
      <c r="C19" s="229">
        <v>0.105</v>
      </c>
      <c r="D19" s="229">
        <v>0.105</v>
      </c>
    </row>
    <row r="20" spans="1:4">
      <c r="A20" s="2" t="s">
        <v>1409</v>
      </c>
      <c r="B20" s="4" t="s">
        <v>7</v>
      </c>
      <c r="C20" s="4" t="s">
        <v>7</v>
      </c>
      <c r="D20" s="4" t="s">
        <v>7</v>
      </c>
    </row>
    <row r="21" spans="1:4">
      <c r="A21" s="3" t="s">
        <v>1401</v>
      </c>
      <c r="B21" s="4" t="s">
        <v>7</v>
      </c>
      <c r="C21" s="4" t="s">
        <v>7</v>
      </c>
      <c r="D21" s="4" t="s">
        <v>7</v>
      </c>
    </row>
    <row r="22" spans="1:4">
      <c r="A22" s="2" t="s">
        <v>1410</v>
      </c>
      <c r="B22" s="4" t="s">
        <v>7</v>
      </c>
      <c r="C22" s="4">
        <v>0</v>
      </c>
      <c r="D22" s="4" t="s">
        <v>7</v>
      </c>
    </row>
    <row r="23" spans="1:4">
      <c r="A23" s="2" t="s">
        <v>1411</v>
      </c>
      <c r="B23" s="4" t="s">
        <v>7</v>
      </c>
      <c r="C23" s="4" t="s">
        <v>7</v>
      </c>
      <c r="D23" s="4" t="s">
        <v>7</v>
      </c>
    </row>
    <row r="24" spans="1:4">
      <c r="A24" s="3" t="s">
        <v>1401</v>
      </c>
      <c r="B24" s="4" t="s">
        <v>7</v>
      </c>
      <c r="C24" s="4" t="s">
        <v>7</v>
      </c>
      <c r="D24" s="4" t="s">
        <v>7</v>
      </c>
    </row>
    <row r="25" spans="1:4">
      <c r="A25" s="2" t="s">
        <v>1410</v>
      </c>
      <c r="B25" s="6">
        <v>10000</v>
      </c>
      <c r="C25" s="4">
        <v>0</v>
      </c>
      <c r="D25" s="4" t="s">
        <v>7</v>
      </c>
    </row>
    <row r="26" spans="1:4">
      <c r="A26" s="2" t="s">
        <v>1412</v>
      </c>
      <c r="B26" s="4" t="s">
        <v>7</v>
      </c>
      <c r="C26" s="4" t="s">
        <v>7</v>
      </c>
      <c r="D26" s="4" t="s">
        <v>7</v>
      </c>
    </row>
    <row r="27" spans="1:4">
      <c r="A27" s="3" t="s">
        <v>1401</v>
      </c>
      <c r="B27" s="4" t="s">
        <v>7</v>
      </c>
      <c r="C27" s="4" t="s">
        <v>7</v>
      </c>
      <c r="D27" s="4" t="s">
        <v>7</v>
      </c>
    </row>
    <row r="28" spans="1:4">
      <c r="A28" s="2" t="s">
        <v>1410</v>
      </c>
      <c r="B28" s="7">
        <v>15000</v>
      </c>
      <c r="C28" s="7">
        <v>0</v>
      </c>
      <c r="D28"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13</v>
      </c>
      <c r="B1" s="1" t="s">
        <v>1271</v>
      </c>
      <c r="C1" s="8" t="s">
        <v>2</v>
      </c>
      <c r="D1" s="8"/>
      <c r="E1" s="8"/>
    </row>
    <row r="2" spans="1:5">
      <c r="A2" s="8"/>
      <c r="B2" s="1" t="s">
        <v>1414</v>
      </c>
      <c r="C2" s="1" t="s">
        <v>3</v>
      </c>
      <c r="D2" s="1" t="s">
        <v>34</v>
      </c>
      <c r="E2" s="1" t="s">
        <v>35</v>
      </c>
    </row>
    <row r="3" spans="1:5">
      <c r="A3" s="3" t="s">
        <v>1401</v>
      </c>
      <c r="B3" s="4" t="s">
        <v>7</v>
      </c>
      <c r="C3" s="4" t="s">
        <v>7</v>
      </c>
      <c r="D3" s="4" t="s">
        <v>7</v>
      </c>
      <c r="E3" s="4" t="s">
        <v>7</v>
      </c>
    </row>
    <row r="4" spans="1:5">
      <c r="A4" s="2" t="s">
        <v>1415</v>
      </c>
      <c r="B4" s="7">
        <v>100000000</v>
      </c>
      <c r="C4" s="4" t="s">
        <v>7</v>
      </c>
      <c r="D4" s="4" t="s">
        <v>7</v>
      </c>
      <c r="E4" s="4" t="s">
        <v>7</v>
      </c>
    </row>
    <row r="5" spans="1:5">
      <c r="A5" s="2" t="s">
        <v>1416</v>
      </c>
      <c r="B5" s="4">
        <v>6.6666699999999995E-2</v>
      </c>
      <c r="C5" s="4" t="s">
        <v>7</v>
      </c>
      <c r="D5" s="4" t="s">
        <v>7</v>
      </c>
      <c r="E5" s="4" t="s">
        <v>7</v>
      </c>
    </row>
    <row r="6" spans="1:5" ht="30">
      <c r="A6" s="2" t="s">
        <v>1417</v>
      </c>
      <c r="B6" s="230">
        <v>6666.67</v>
      </c>
      <c r="C6" s="4" t="s">
        <v>7</v>
      </c>
      <c r="D6" s="4" t="s">
        <v>7</v>
      </c>
      <c r="E6" s="4" t="s">
        <v>7</v>
      </c>
    </row>
    <row r="7" spans="1:5">
      <c r="A7" s="2" t="s">
        <v>1418</v>
      </c>
      <c r="B7" s="7">
        <v>15</v>
      </c>
      <c r="C7" s="4" t="s">
        <v>7</v>
      </c>
      <c r="D7" s="4" t="s">
        <v>7</v>
      </c>
      <c r="E7" s="4" t="s">
        <v>7</v>
      </c>
    </row>
    <row r="8" spans="1:5" ht="45">
      <c r="A8" s="2" t="s">
        <v>1419</v>
      </c>
      <c r="B8" s="4" t="s">
        <v>7</v>
      </c>
      <c r="C8" s="229">
        <v>1</v>
      </c>
      <c r="D8" s="4" t="s">
        <v>7</v>
      </c>
      <c r="E8" s="4" t="s">
        <v>7</v>
      </c>
    </row>
    <row r="9" spans="1:5" ht="30">
      <c r="A9" s="2" t="s">
        <v>1420</v>
      </c>
      <c r="B9" s="6">
        <v>78174000</v>
      </c>
      <c r="C9" s="4" t="s">
        <v>7</v>
      </c>
      <c r="D9" s="4" t="s">
        <v>7</v>
      </c>
      <c r="E9" s="4" t="s">
        <v>7</v>
      </c>
    </row>
    <row r="10" spans="1:5">
      <c r="A10" s="2" t="s">
        <v>1421</v>
      </c>
      <c r="B10" s="4" t="s">
        <v>7</v>
      </c>
      <c r="C10" s="229">
        <v>8.5000000000000006E-2</v>
      </c>
      <c r="D10" s="4" t="s">
        <v>7</v>
      </c>
      <c r="E10" s="4" t="s">
        <v>7</v>
      </c>
    </row>
    <row r="11" spans="1:5" ht="30">
      <c r="A11" s="2" t="s">
        <v>1422</v>
      </c>
      <c r="B11" s="6">
        <v>21826000</v>
      </c>
      <c r="C11" s="4" t="s">
        <v>7</v>
      </c>
      <c r="D11" s="4" t="s">
        <v>7</v>
      </c>
      <c r="E11" s="4" t="s">
        <v>7</v>
      </c>
    </row>
    <row r="12" spans="1:5" ht="30">
      <c r="A12" s="2" t="s">
        <v>1423</v>
      </c>
      <c r="B12" s="6">
        <v>8805000</v>
      </c>
      <c r="C12" s="4" t="s">
        <v>7</v>
      </c>
      <c r="D12" s="4" t="s">
        <v>7</v>
      </c>
      <c r="E12" s="4" t="s">
        <v>7</v>
      </c>
    </row>
    <row r="13" spans="1:5">
      <c r="A13" s="2" t="s">
        <v>165</v>
      </c>
      <c r="B13" s="4" t="s">
        <v>7</v>
      </c>
      <c r="C13" s="6">
        <v>2394000</v>
      </c>
      <c r="D13" s="6">
        <v>1235000</v>
      </c>
      <c r="E13" s="6">
        <v>213000</v>
      </c>
    </row>
    <row r="14" spans="1:5" ht="30">
      <c r="A14" s="2" t="s">
        <v>1424</v>
      </c>
      <c r="B14" s="4" t="s">
        <v>7</v>
      </c>
      <c r="C14" s="4" t="s">
        <v>7</v>
      </c>
      <c r="D14" s="4" t="s">
        <v>7</v>
      </c>
      <c r="E14" s="6">
        <v>-760000</v>
      </c>
    </row>
    <row r="15" spans="1:5" ht="30">
      <c r="A15" s="2" t="s">
        <v>1425</v>
      </c>
      <c r="B15" s="4" t="s">
        <v>7</v>
      </c>
      <c r="C15" s="6">
        <v>8028000</v>
      </c>
      <c r="D15" s="6">
        <v>10204000</v>
      </c>
      <c r="E15" s="4" t="s">
        <v>7</v>
      </c>
    </row>
    <row r="16" spans="1:5" ht="30">
      <c r="A16" s="2" t="s">
        <v>1426</v>
      </c>
      <c r="B16" s="4" t="s">
        <v>7</v>
      </c>
      <c r="C16" s="6">
        <v>4993000</v>
      </c>
      <c r="D16" s="6">
        <v>2817000</v>
      </c>
      <c r="E16" s="4" t="s">
        <v>7</v>
      </c>
    </row>
    <row r="17" spans="1:5">
      <c r="A17" s="2" t="s">
        <v>1427</v>
      </c>
      <c r="B17" s="4" t="s">
        <v>7</v>
      </c>
      <c r="C17" s="6">
        <v>127000000</v>
      </c>
      <c r="D17" s="6">
        <v>95000000</v>
      </c>
      <c r="E17" s="4" t="s">
        <v>7</v>
      </c>
    </row>
    <row r="18" spans="1:5">
      <c r="A18" s="2" t="s">
        <v>1428</v>
      </c>
      <c r="B18" s="4" t="s">
        <v>7</v>
      </c>
      <c r="C18" s="4" t="s">
        <v>7</v>
      </c>
      <c r="D18" s="4" t="s">
        <v>7</v>
      </c>
      <c r="E18" s="4" t="s">
        <v>7</v>
      </c>
    </row>
    <row r="19" spans="1:5">
      <c r="A19" s="3" t="s">
        <v>1401</v>
      </c>
      <c r="B19" s="4" t="s">
        <v>7</v>
      </c>
      <c r="C19" s="4" t="s">
        <v>7</v>
      </c>
      <c r="D19" s="4" t="s">
        <v>7</v>
      </c>
      <c r="E19" s="4" t="s">
        <v>7</v>
      </c>
    </row>
    <row r="20" spans="1:5">
      <c r="A20" s="2" t="s">
        <v>1415</v>
      </c>
      <c r="B20" s="6">
        <v>100000000</v>
      </c>
      <c r="C20" s="4" t="s">
        <v>7</v>
      </c>
      <c r="D20" s="4" t="s">
        <v>7</v>
      </c>
      <c r="E20" s="4" t="s">
        <v>7</v>
      </c>
    </row>
    <row r="21" spans="1:5">
      <c r="A21" s="2" t="s">
        <v>1429</v>
      </c>
      <c r="B21" s="229">
        <v>3.7999999999999999E-2</v>
      </c>
      <c r="C21" s="4" t="s">
        <v>7</v>
      </c>
      <c r="D21" s="4" t="s">
        <v>7</v>
      </c>
      <c r="E21" s="4" t="s">
        <v>7</v>
      </c>
    </row>
    <row r="22" spans="1:5" ht="30">
      <c r="A22" s="2" t="s">
        <v>1430</v>
      </c>
      <c r="B22" s="6">
        <v>100000000</v>
      </c>
      <c r="C22" s="4" t="s">
        <v>7</v>
      </c>
      <c r="D22" s="4" t="s">
        <v>7</v>
      </c>
      <c r="E22" s="4" t="s">
        <v>7</v>
      </c>
    </row>
    <row r="23" spans="1:5">
      <c r="A23" s="2" t="s">
        <v>1431</v>
      </c>
      <c r="B23" s="6">
        <v>3481000</v>
      </c>
      <c r="C23" s="4" t="s">
        <v>7</v>
      </c>
      <c r="D23" s="4" t="s">
        <v>7</v>
      </c>
      <c r="E23" s="4" t="s">
        <v>7</v>
      </c>
    </row>
    <row r="24" spans="1:5" ht="30">
      <c r="A24" s="2" t="s">
        <v>1432</v>
      </c>
      <c r="B24" s="4" t="s">
        <v>7</v>
      </c>
      <c r="C24" s="229">
        <v>3.7999999999999999E-2</v>
      </c>
      <c r="D24" s="4" t="s">
        <v>7</v>
      </c>
      <c r="E24" s="4" t="s">
        <v>7</v>
      </c>
    </row>
    <row r="25" spans="1:5">
      <c r="A25" s="2" t="s">
        <v>1433</v>
      </c>
      <c r="B25" s="4" t="s">
        <v>7</v>
      </c>
      <c r="C25" s="4" t="s">
        <v>7</v>
      </c>
      <c r="D25" s="4" t="s">
        <v>7</v>
      </c>
      <c r="E25" s="4" t="s">
        <v>7</v>
      </c>
    </row>
    <row r="26" spans="1:5">
      <c r="A26" s="3" t="s">
        <v>1401</v>
      </c>
      <c r="B26" s="4" t="s">
        <v>7</v>
      </c>
      <c r="C26" s="4" t="s">
        <v>7</v>
      </c>
      <c r="D26" s="4" t="s">
        <v>7</v>
      </c>
      <c r="E26" s="4" t="s">
        <v>7</v>
      </c>
    </row>
    <row r="27" spans="1:5">
      <c r="A27" s="2" t="s">
        <v>1431</v>
      </c>
      <c r="B27" s="6">
        <v>2721000</v>
      </c>
      <c r="C27" s="4" t="s">
        <v>7</v>
      </c>
      <c r="D27" s="4" t="s">
        <v>7</v>
      </c>
      <c r="E27" s="4" t="s">
        <v>7</v>
      </c>
    </row>
    <row r="28" spans="1:5">
      <c r="A28" s="2" t="s">
        <v>165</v>
      </c>
      <c r="B28" s="4" t="s">
        <v>7</v>
      </c>
      <c r="C28" s="6">
        <v>460000</v>
      </c>
      <c r="D28" s="6">
        <v>460000</v>
      </c>
      <c r="E28" s="6">
        <v>192000</v>
      </c>
    </row>
    <row r="29" spans="1:5" ht="30">
      <c r="A29" s="2" t="s">
        <v>1424</v>
      </c>
      <c r="B29" s="6">
        <v>760000</v>
      </c>
      <c r="C29" s="4" t="s">
        <v>7</v>
      </c>
      <c r="D29" s="4" t="s">
        <v>7</v>
      </c>
      <c r="E29" s="4" t="s">
        <v>7</v>
      </c>
    </row>
    <row r="30" spans="1:5" ht="30">
      <c r="A30" s="2" t="s">
        <v>1434</v>
      </c>
      <c r="B30" s="4" t="s">
        <v>7</v>
      </c>
      <c r="C30" s="6">
        <v>7139000</v>
      </c>
      <c r="D30" s="6">
        <v>6867000</v>
      </c>
      <c r="E30" s="6">
        <v>2861000</v>
      </c>
    </row>
    <row r="31" spans="1:5">
      <c r="A31" s="2" t="s">
        <v>1435</v>
      </c>
      <c r="B31" s="4" t="s">
        <v>7</v>
      </c>
      <c r="C31" s="229">
        <v>8.5000000000000006E-2</v>
      </c>
      <c r="D31" s="4" t="s">
        <v>7</v>
      </c>
      <c r="E31" s="4" t="s">
        <v>7</v>
      </c>
    </row>
    <row r="32" spans="1:5" ht="30">
      <c r="A32" s="2" t="s">
        <v>1436</v>
      </c>
      <c r="B32" s="4" t="s">
        <v>7</v>
      </c>
      <c r="C32" s="6">
        <v>85814000</v>
      </c>
      <c r="D32" s="6">
        <v>82476000</v>
      </c>
      <c r="E32" s="4" t="s">
        <v>7</v>
      </c>
    </row>
    <row r="33" spans="1:5" ht="30">
      <c r="A33" s="2" t="s">
        <v>1437</v>
      </c>
      <c r="B33" s="4" t="s">
        <v>7</v>
      </c>
      <c r="C33" s="7">
        <v>14186000</v>
      </c>
      <c r="D33" s="7">
        <v>17524000</v>
      </c>
      <c r="E33" s="4" t="s">
        <v>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438</v>
      </c>
      <c r="B1" s="1" t="s">
        <v>1271</v>
      </c>
      <c r="C1" s="8" t="s">
        <v>2</v>
      </c>
      <c r="D1" s="8"/>
      <c r="E1" s="8"/>
      <c r="F1" s="1"/>
    </row>
    <row r="2" spans="1:6">
      <c r="A2" s="8"/>
      <c r="B2" s="1" t="s">
        <v>1439</v>
      </c>
      <c r="C2" s="1" t="s">
        <v>3</v>
      </c>
      <c r="D2" s="1" t="s">
        <v>34</v>
      </c>
      <c r="E2" s="1" t="s">
        <v>35</v>
      </c>
      <c r="F2" s="1" t="s">
        <v>1440</v>
      </c>
    </row>
    <row r="3" spans="1:6">
      <c r="A3" s="3" t="s">
        <v>1401</v>
      </c>
      <c r="B3" s="4" t="s">
        <v>7</v>
      </c>
      <c r="C3" s="4" t="s">
        <v>7</v>
      </c>
      <c r="D3" s="4" t="s">
        <v>7</v>
      </c>
      <c r="E3" s="4" t="s">
        <v>7</v>
      </c>
      <c r="F3" s="4" t="s">
        <v>7</v>
      </c>
    </row>
    <row r="4" spans="1:6" ht="30">
      <c r="A4" s="2" t="s">
        <v>1441</v>
      </c>
      <c r="B4" s="4" t="s">
        <v>1442</v>
      </c>
      <c r="C4" s="4" t="s">
        <v>7</v>
      </c>
      <c r="D4" s="4" t="s">
        <v>7</v>
      </c>
      <c r="E4" s="4" t="s">
        <v>7</v>
      </c>
      <c r="F4" s="4" t="s">
        <v>7</v>
      </c>
    </row>
    <row r="5" spans="1:6" ht="30">
      <c r="A5" s="2" t="s">
        <v>1443</v>
      </c>
      <c r="B5" s="4" t="s">
        <v>7</v>
      </c>
      <c r="C5" s="4" t="s">
        <v>7</v>
      </c>
      <c r="D5" s="4" t="s">
        <v>7</v>
      </c>
      <c r="E5" s="4" t="s">
        <v>7</v>
      </c>
      <c r="F5" s="7">
        <v>60000000</v>
      </c>
    </row>
    <row r="6" spans="1:6" ht="30">
      <c r="A6" s="2" t="s">
        <v>1444</v>
      </c>
      <c r="B6" s="4" t="s">
        <v>7</v>
      </c>
      <c r="C6" s="6">
        <v>21335000</v>
      </c>
      <c r="D6" s="4" t="s">
        <v>7</v>
      </c>
      <c r="E6" s="4" t="s">
        <v>7</v>
      </c>
      <c r="F6" s="4" t="s">
        <v>7</v>
      </c>
    </row>
    <row r="7" spans="1:6" ht="45">
      <c r="A7" s="2" t="s">
        <v>1445</v>
      </c>
      <c r="B7" s="4" t="s">
        <v>7</v>
      </c>
      <c r="C7" s="4" t="s">
        <v>7</v>
      </c>
      <c r="D7" s="4" t="s">
        <v>7</v>
      </c>
      <c r="E7" s="4" t="s">
        <v>7</v>
      </c>
      <c r="F7" s="229">
        <v>0.66669999999999996</v>
      </c>
    </row>
    <row r="8" spans="1:6" ht="30">
      <c r="A8" s="2" t="s">
        <v>1446</v>
      </c>
      <c r="B8" s="4" t="s">
        <v>7</v>
      </c>
      <c r="C8" s="4" t="s">
        <v>7</v>
      </c>
      <c r="D8" s="4" t="s">
        <v>7</v>
      </c>
      <c r="E8" s="4" t="s">
        <v>7</v>
      </c>
      <c r="F8" s="229">
        <v>0.02</v>
      </c>
    </row>
    <row r="9" spans="1:6" ht="30">
      <c r="A9" s="2" t="s">
        <v>1447</v>
      </c>
      <c r="B9" s="229">
        <v>0.02</v>
      </c>
      <c r="C9" s="4" t="s">
        <v>7</v>
      </c>
      <c r="D9" s="4" t="s">
        <v>7</v>
      </c>
      <c r="E9" s="4" t="s">
        <v>7</v>
      </c>
      <c r="F9" s="4" t="s">
        <v>7</v>
      </c>
    </row>
    <row r="10" spans="1:6" ht="30">
      <c r="A10" s="2" t="s">
        <v>1448</v>
      </c>
      <c r="B10" s="4" t="s">
        <v>7</v>
      </c>
      <c r="C10" s="4" t="s">
        <v>7</v>
      </c>
      <c r="D10" s="4" t="s">
        <v>7</v>
      </c>
      <c r="E10" s="4" t="s">
        <v>7</v>
      </c>
      <c r="F10" s="4">
        <v>1.1499999999999999</v>
      </c>
    </row>
    <row r="11" spans="1:6" ht="30">
      <c r="A11" s="2" t="s">
        <v>1449</v>
      </c>
      <c r="B11" s="4" t="s">
        <v>7</v>
      </c>
      <c r="C11" s="4" t="s">
        <v>7</v>
      </c>
      <c r="D11" s="4" t="s">
        <v>7</v>
      </c>
      <c r="E11" s="4" t="s">
        <v>7</v>
      </c>
      <c r="F11" s="6">
        <v>10000000</v>
      </c>
    </row>
    <row r="12" spans="1:6" ht="45">
      <c r="A12" s="2" t="s">
        <v>1450</v>
      </c>
      <c r="B12" s="4" t="s">
        <v>7</v>
      </c>
      <c r="C12" s="4" t="s">
        <v>7</v>
      </c>
      <c r="D12" s="4" t="s">
        <v>7</v>
      </c>
      <c r="E12" s="4" t="s">
        <v>7</v>
      </c>
      <c r="F12" s="6">
        <v>12500000</v>
      </c>
    </row>
    <row r="13" spans="1:6">
      <c r="A13" s="2" t="s">
        <v>1451</v>
      </c>
      <c r="B13" s="4" t="s">
        <v>1452</v>
      </c>
      <c r="C13" s="4" t="s">
        <v>7</v>
      </c>
      <c r="D13" s="4" t="s">
        <v>7</v>
      </c>
      <c r="E13" s="4" t="s">
        <v>7</v>
      </c>
      <c r="F13" s="4" t="s">
        <v>7</v>
      </c>
    </row>
    <row r="14" spans="1:6">
      <c r="A14" s="2" t="s">
        <v>165</v>
      </c>
      <c r="B14" s="4" t="s">
        <v>7</v>
      </c>
      <c r="C14" s="6">
        <v>2394000</v>
      </c>
      <c r="D14" s="6">
        <v>1235000</v>
      </c>
      <c r="E14" s="6">
        <v>213000</v>
      </c>
      <c r="F14" s="4" t="s">
        <v>7</v>
      </c>
    </row>
    <row r="15" spans="1:6">
      <c r="A15" s="2" t="s">
        <v>1453</v>
      </c>
      <c r="B15" s="4" t="s">
        <v>7</v>
      </c>
      <c r="C15" s="4" t="s">
        <v>7</v>
      </c>
      <c r="D15" s="4" t="s">
        <v>7</v>
      </c>
      <c r="E15" s="4" t="s">
        <v>7</v>
      </c>
      <c r="F15" s="4" t="s">
        <v>7</v>
      </c>
    </row>
    <row r="16" spans="1:6">
      <c r="A16" s="3" t="s">
        <v>1401</v>
      </c>
      <c r="B16" s="4" t="s">
        <v>7</v>
      </c>
      <c r="C16" s="4" t="s">
        <v>7</v>
      </c>
      <c r="D16" s="4" t="s">
        <v>7</v>
      </c>
      <c r="E16" s="4" t="s">
        <v>7</v>
      </c>
      <c r="F16" s="4" t="s">
        <v>7</v>
      </c>
    </row>
    <row r="17" spans="1:6" ht="30">
      <c r="A17" s="2" t="s">
        <v>1454</v>
      </c>
      <c r="B17" s="4" t="s">
        <v>7</v>
      </c>
      <c r="C17" s="6">
        <v>9712000</v>
      </c>
      <c r="D17" s="4" t="s">
        <v>7</v>
      </c>
      <c r="E17" s="4" t="s">
        <v>7</v>
      </c>
      <c r="F17" s="4" t="s">
        <v>7</v>
      </c>
    </row>
    <row r="18" spans="1:6" ht="30">
      <c r="A18" s="2" t="s">
        <v>1444</v>
      </c>
      <c r="B18" s="4" t="s">
        <v>7</v>
      </c>
      <c r="C18" s="6">
        <v>31500000</v>
      </c>
      <c r="D18" s="4" t="s">
        <v>7</v>
      </c>
      <c r="E18" s="4" t="s">
        <v>7</v>
      </c>
      <c r="F18" s="4" t="s">
        <v>7</v>
      </c>
    </row>
    <row r="19" spans="1:6" ht="30">
      <c r="A19" s="2" t="s">
        <v>1455</v>
      </c>
      <c r="B19" s="4" t="s">
        <v>7</v>
      </c>
      <c r="C19" s="4">
        <v>0</v>
      </c>
      <c r="D19" s="4" t="s">
        <v>7</v>
      </c>
      <c r="E19" s="4" t="s">
        <v>7</v>
      </c>
      <c r="F19" s="4" t="s">
        <v>7</v>
      </c>
    </row>
    <row r="20" spans="1:6" ht="30">
      <c r="A20" s="2" t="s">
        <v>1456</v>
      </c>
      <c r="B20" s="229">
        <v>2.5000000000000001E-3</v>
      </c>
      <c r="C20" s="4" t="s">
        <v>7</v>
      </c>
      <c r="D20" s="4" t="s">
        <v>7</v>
      </c>
      <c r="E20" s="4" t="s">
        <v>7</v>
      </c>
      <c r="F20" s="4" t="s">
        <v>7</v>
      </c>
    </row>
    <row r="21" spans="1:6">
      <c r="A21" s="2" t="s">
        <v>1431</v>
      </c>
      <c r="B21" s="6">
        <v>444000</v>
      </c>
      <c r="C21" s="4" t="s">
        <v>7</v>
      </c>
      <c r="D21" s="4" t="s">
        <v>7</v>
      </c>
      <c r="E21" s="4" t="s">
        <v>7</v>
      </c>
      <c r="F21" s="4" t="s">
        <v>7</v>
      </c>
    </row>
    <row r="22" spans="1:6">
      <c r="A22" s="2" t="s">
        <v>165</v>
      </c>
      <c r="B22" s="4" t="s">
        <v>7</v>
      </c>
      <c r="C22" s="6">
        <v>90000</v>
      </c>
      <c r="D22" s="6">
        <v>86000</v>
      </c>
      <c r="E22" s="6">
        <v>21000</v>
      </c>
      <c r="F22" s="4" t="s">
        <v>7</v>
      </c>
    </row>
    <row r="23" spans="1:6">
      <c r="A23" s="2" t="s">
        <v>1457</v>
      </c>
      <c r="B23" s="4" t="s">
        <v>7</v>
      </c>
      <c r="C23" s="4" t="s">
        <v>7</v>
      </c>
      <c r="D23" s="4" t="s">
        <v>7</v>
      </c>
      <c r="E23" s="4" t="s">
        <v>7</v>
      </c>
      <c r="F23" s="4" t="s">
        <v>7</v>
      </c>
    </row>
    <row r="24" spans="1:6">
      <c r="A24" s="3" t="s">
        <v>1401</v>
      </c>
      <c r="B24" s="4" t="s">
        <v>7</v>
      </c>
      <c r="C24" s="4" t="s">
        <v>7</v>
      </c>
      <c r="D24" s="4" t="s">
        <v>7</v>
      </c>
      <c r="E24" s="4" t="s">
        <v>7</v>
      </c>
      <c r="F24" s="4" t="s">
        <v>7</v>
      </c>
    </row>
    <row r="25" spans="1:6" ht="30">
      <c r="A25" s="2" t="s">
        <v>1458</v>
      </c>
      <c r="B25" s="4" t="s">
        <v>7</v>
      </c>
      <c r="C25" s="4" t="s">
        <v>7</v>
      </c>
      <c r="D25" s="4" t="s">
        <v>7</v>
      </c>
      <c r="E25" s="4" t="s">
        <v>7</v>
      </c>
      <c r="F25" s="7">
        <v>30000000</v>
      </c>
    </row>
    <row r="26" spans="1:6">
      <c r="A26" s="2" t="s">
        <v>1459</v>
      </c>
      <c r="B26" s="4" t="s">
        <v>7</v>
      </c>
      <c r="C26" s="4" t="s">
        <v>7</v>
      </c>
      <c r="D26" s="4" t="s">
        <v>7</v>
      </c>
      <c r="E26" s="4" t="s">
        <v>7</v>
      </c>
      <c r="F26" s="4" t="s">
        <v>7</v>
      </c>
    </row>
    <row r="27" spans="1:6">
      <c r="A27" s="3" t="s">
        <v>1401</v>
      </c>
      <c r="B27" s="4" t="s">
        <v>7</v>
      </c>
      <c r="C27" s="4" t="s">
        <v>7</v>
      </c>
      <c r="D27" s="4" t="s">
        <v>7</v>
      </c>
      <c r="E27" s="4" t="s">
        <v>7</v>
      </c>
      <c r="F27" s="4" t="s">
        <v>7</v>
      </c>
    </row>
    <row r="28" spans="1:6">
      <c r="A28" s="2" t="s">
        <v>1460</v>
      </c>
      <c r="B28" s="229">
        <v>2.5000000000000001E-3</v>
      </c>
      <c r="C28" s="4" t="s">
        <v>7</v>
      </c>
      <c r="D28" s="4" t="s">
        <v>7</v>
      </c>
      <c r="E28" s="4" t="s">
        <v>7</v>
      </c>
      <c r="F28" s="4" t="s">
        <v>7</v>
      </c>
    </row>
    <row r="29" spans="1:6" ht="45">
      <c r="A29" s="2" t="s">
        <v>1461</v>
      </c>
      <c r="B29" s="4" t="s">
        <v>7</v>
      </c>
      <c r="C29" s="4" t="s">
        <v>7</v>
      </c>
      <c r="D29" s="4" t="s">
        <v>7</v>
      </c>
      <c r="E29" s="4" t="s">
        <v>7</v>
      </c>
      <c r="F29" s="229">
        <v>1.7500000000000002E-2</v>
      </c>
    </row>
    <row r="30" spans="1:6" ht="30">
      <c r="A30" s="2" t="s">
        <v>1462</v>
      </c>
      <c r="B30" s="229">
        <v>2.5000000000000001E-3</v>
      </c>
      <c r="C30" s="4" t="s">
        <v>7</v>
      </c>
      <c r="D30" s="4" t="s">
        <v>7</v>
      </c>
      <c r="E30" s="4" t="s">
        <v>7</v>
      </c>
      <c r="F30" s="4" t="s">
        <v>7</v>
      </c>
    </row>
    <row r="31" spans="1:6">
      <c r="A31" s="2" t="s">
        <v>1463</v>
      </c>
      <c r="B31" s="4" t="s">
        <v>7</v>
      </c>
      <c r="C31" s="4" t="s">
        <v>7</v>
      </c>
      <c r="D31" s="4" t="s">
        <v>7</v>
      </c>
      <c r="E31" s="4" t="s">
        <v>7</v>
      </c>
      <c r="F31" s="4" t="s">
        <v>7</v>
      </c>
    </row>
    <row r="32" spans="1:6">
      <c r="A32" s="3" t="s">
        <v>1401</v>
      </c>
      <c r="B32" s="4" t="s">
        <v>7</v>
      </c>
      <c r="C32" s="4" t="s">
        <v>7</v>
      </c>
      <c r="D32" s="4" t="s">
        <v>7</v>
      </c>
      <c r="E32" s="4" t="s">
        <v>7</v>
      </c>
      <c r="F32" s="4" t="s">
        <v>7</v>
      </c>
    </row>
    <row r="33" spans="1:6">
      <c r="A33" s="2" t="s">
        <v>1460</v>
      </c>
      <c r="B33" s="229">
        <v>0.01</v>
      </c>
      <c r="C33" s="4" t="s">
        <v>7</v>
      </c>
      <c r="D33" s="4" t="s">
        <v>7</v>
      </c>
      <c r="E33" s="4" t="s">
        <v>7</v>
      </c>
      <c r="F33" s="4" t="s">
        <v>7</v>
      </c>
    </row>
    <row r="34" spans="1:6" ht="45">
      <c r="A34" s="2" t="s">
        <v>1461</v>
      </c>
      <c r="B34" s="4" t="s">
        <v>7</v>
      </c>
      <c r="C34" s="4" t="s">
        <v>7</v>
      </c>
      <c r="D34" s="4" t="s">
        <v>7</v>
      </c>
      <c r="E34" s="4" t="s">
        <v>7</v>
      </c>
      <c r="F34" s="229">
        <v>2.5000000000000001E-2</v>
      </c>
    </row>
    <row r="35" spans="1:6" ht="30">
      <c r="A35" s="2" t="s">
        <v>1462</v>
      </c>
      <c r="B35" s="229">
        <v>3.8E-3</v>
      </c>
      <c r="C35" s="4" t="s">
        <v>7</v>
      </c>
      <c r="D35" s="4" t="s">
        <v>7</v>
      </c>
      <c r="E35" s="4" t="s">
        <v>7</v>
      </c>
      <c r="F35" s="4" t="s">
        <v>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11" width="36.5703125" bestFit="1" customWidth="1"/>
  </cols>
  <sheetData>
    <row r="1" spans="1:11" ht="15" customHeight="1">
      <c r="A1" s="8" t="s">
        <v>1464</v>
      </c>
      <c r="B1" s="1" t="s">
        <v>1271</v>
      </c>
      <c r="C1" s="8" t="s">
        <v>2</v>
      </c>
      <c r="D1" s="8"/>
      <c r="E1" s="8"/>
      <c r="F1" s="1"/>
      <c r="G1" s="1" t="s">
        <v>1271</v>
      </c>
      <c r="H1" s="8" t="s">
        <v>2</v>
      </c>
      <c r="I1" s="8"/>
      <c r="J1" s="1" t="s">
        <v>1271</v>
      </c>
      <c r="K1" s="1" t="s">
        <v>2</v>
      </c>
    </row>
    <row r="2" spans="1:11">
      <c r="A2" s="8"/>
      <c r="B2" s="8" t="s">
        <v>1400</v>
      </c>
      <c r="C2" s="8" t="s">
        <v>3</v>
      </c>
      <c r="D2" s="8" t="s">
        <v>34</v>
      </c>
      <c r="E2" s="8" t="s">
        <v>35</v>
      </c>
      <c r="F2" s="8" t="s">
        <v>1414</v>
      </c>
      <c r="G2" s="1" t="s">
        <v>1400</v>
      </c>
      <c r="H2" s="1" t="s">
        <v>3</v>
      </c>
      <c r="I2" s="1" t="s">
        <v>34</v>
      </c>
      <c r="J2" s="1" t="s">
        <v>1465</v>
      </c>
      <c r="K2" s="1" t="s">
        <v>3</v>
      </c>
    </row>
    <row r="3" spans="1:11" ht="30">
      <c r="A3" s="8"/>
      <c r="B3" s="8"/>
      <c r="C3" s="8"/>
      <c r="D3" s="8"/>
      <c r="E3" s="8"/>
      <c r="F3" s="8"/>
      <c r="G3" s="1" t="s">
        <v>1407</v>
      </c>
      <c r="H3" s="1" t="s">
        <v>1407</v>
      </c>
      <c r="I3" s="1" t="s">
        <v>1407</v>
      </c>
      <c r="J3" s="1" t="s">
        <v>1466</v>
      </c>
      <c r="K3" s="1" t="s">
        <v>1466</v>
      </c>
    </row>
    <row r="4" spans="1:11">
      <c r="A4" s="3" t="s">
        <v>1401</v>
      </c>
      <c r="B4" s="4" t="s">
        <v>7</v>
      </c>
      <c r="C4" s="4" t="s">
        <v>7</v>
      </c>
      <c r="D4" s="4" t="s">
        <v>7</v>
      </c>
      <c r="E4" s="4" t="s">
        <v>7</v>
      </c>
      <c r="F4" s="4" t="s">
        <v>7</v>
      </c>
      <c r="G4" s="4" t="s">
        <v>7</v>
      </c>
      <c r="H4" s="4" t="s">
        <v>7</v>
      </c>
      <c r="I4" s="4" t="s">
        <v>7</v>
      </c>
      <c r="J4" s="4" t="s">
        <v>7</v>
      </c>
      <c r="K4" s="4" t="s">
        <v>7</v>
      </c>
    </row>
    <row r="5" spans="1:11">
      <c r="A5" s="2" t="s">
        <v>1415</v>
      </c>
      <c r="B5" s="4" t="s">
        <v>7</v>
      </c>
      <c r="C5" s="4" t="s">
        <v>7</v>
      </c>
      <c r="D5" s="4" t="s">
        <v>7</v>
      </c>
      <c r="E5" s="4" t="s">
        <v>7</v>
      </c>
      <c r="F5" s="7">
        <v>100000000</v>
      </c>
      <c r="G5" s="7">
        <v>175000000</v>
      </c>
      <c r="H5" s="4" t="s">
        <v>7</v>
      </c>
      <c r="I5" s="4" t="s">
        <v>7</v>
      </c>
      <c r="J5" s="7">
        <v>20000000</v>
      </c>
      <c r="K5" s="4" t="s">
        <v>7</v>
      </c>
    </row>
    <row r="6" spans="1:11">
      <c r="A6" s="2" t="s">
        <v>1429</v>
      </c>
      <c r="B6" s="4" t="s">
        <v>7</v>
      </c>
      <c r="C6" s="4" t="s">
        <v>7</v>
      </c>
      <c r="D6" s="4" t="s">
        <v>7</v>
      </c>
      <c r="E6" s="4" t="s">
        <v>7</v>
      </c>
      <c r="F6" s="4" t="s">
        <v>7</v>
      </c>
      <c r="G6" s="229">
        <v>0.105</v>
      </c>
      <c r="H6" s="229">
        <v>0.105</v>
      </c>
      <c r="I6" s="229">
        <v>0.105</v>
      </c>
      <c r="J6" s="4" t="s">
        <v>7</v>
      </c>
      <c r="K6" s="4" t="s">
        <v>7</v>
      </c>
    </row>
    <row r="7" spans="1:11" ht="30">
      <c r="A7" s="2" t="s">
        <v>1467</v>
      </c>
      <c r="B7" s="4" t="s">
        <v>7</v>
      </c>
      <c r="C7" s="4" t="s">
        <v>7</v>
      </c>
      <c r="D7" s="4" t="s">
        <v>7</v>
      </c>
      <c r="E7" s="4" t="s">
        <v>7</v>
      </c>
      <c r="F7" s="4" t="s">
        <v>7</v>
      </c>
      <c r="G7" s="229">
        <v>0.9819</v>
      </c>
      <c r="H7" s="4" t="s">
        <v>7</v>
      </c>
      <c r="I7" s="4" t="s">
        <v>7</v>
      </c>
      <c r="J7" s="229">
        <v>1.0649999999999999</v>
      </c>
      <c r="K7" s="4" t="s">
        <v>7</v>
      </c>
    </row>
    <row r="8" spans="1:11">
      <c r="A8" s="2" t="s">
        <v>1468</v>
      </c>
      <c r="B8" s="4" t="s">
        <v>7</v>
      </c>
      <c r="C8" s="4" t="s">
        <v>7</v>
      </c>
      <c r="D8" s="4" t="s">
        <v>7</v>
      </c>
      <c r="E8" s="4" t="s">
        <v>7</v>
      </c>
      <c r="F8" s="4" t="s">
        <v>7</v>
      </c>
      <c r="G8" s="6">
        <v>171829000</v>
      </c>
      <c r="H8" s="4" t="s">
        <v>7</v>
      </c>
      <c r="I8" s="4" t="s">
        <v>7</v>
      </c>
      <c r="J8" s="4" t="s">
        <v>7</v>
      </c>
      <c r="K8" s="4" t="s">
        <v>7</v>
      </c>
    </row>
    <row r="9" spans="1:11">
      <c r="A9" s="2" t="s">
        <v>1431</v>
      </c>
      <c r="B9" s="4" t="s">
        <v>7</v>
      </c>
      <c r="C9" s="4" t="s">
        <v>7</v>
      </c>
      <c r="D9" s="4" t="s">
        <v>7</v>
      </c>
      <c r="E9" s="4" t="s">
        <v>7</v>
      </c>
      <c r="F9" s="4" t="s">
        <v>7</v>
      </c>
      <c r="G9" s="6">
        <v>7732000</v>
      </c>
      <c r="H9" s="4" t="s">
        <v>7</v>
      </c>
      <c r="I9" s="4" t="s">
        <v>7</v>
      </c>
      <c r="J9" s="6">
        <v>345000</v>
      </c>
      <c r="K9" s="4" t="s">
        <v>7</v>
      </c>
    </row>
    <row r="10" spans="1:11">
      <c r="A10" s="2" t="s">
        <v>1469</v>
      </c>
      <c r="B10" s="4" t="s">
        <v>7</v>
      </c>
      <c r="C10" s="4" t="s">
        <v>7</v>
      </c>
      <c r="D10" s="4" t="s">
        <v>7</v>
      </c>
      <c r="E10" s="4" t="s">
        <v>7</v>
      </c>
      <c r="F10" s="4" t="s">
        <v>7</v>
      </c>
      <c r="G10" s="6">
        <v>164097000</v>
      </c>
      <c r="H10" s="4" t="s">
        <v>7</v>
      </c>
      <c r="I10" s="4" t="s">
        <v>7</v>
      </c>
      <c r="J10" s="4" t="s">
        <v>7</v>
      </c>
      <c r="K10" s="4" t="s">
        <v>7</v>
      </c>
    </row>
    <row r="11" spans="1:11" ht="30">
      <c r="A11" s="2" t="s">
        <v>1432</v>
      </c>
      <c r="B11" s="4" t="s">
        <v>7</v>
      </c>
      <c r="C11" s="4" t="s">
        <v>7</v>
      </c>
      <c r="D11" s="4" t="s">
        <v>7</v>
      </c>
      <c r="E11" s="4" t="s">
        <v>7</v>
      </c>
      <c r="F11" s="4" t="s">
        <v>7</v>
      </c>
      <c r="G11" s="229">
        <v>0.105</v>
      </c>
      <c r="H11" s="4" t="s">
        <v>7</v>
      </c>
      <c r="I11" s="4" t="s">
        <v>7</v>
      </c>
      <c r="J11" s="4" t="s">
        <v>7</v>
      </c>
      <c r="K11" s="229">
        <v>0.105</v>
      </c>
    </row>
    <row r="12" spans="1:11">
      <c r="A12" s="2" t="s">
        <v>1470</v>
      </c>
      <c r="B12" s="5">
        <v>41730</v>
      </c>
      <c r="C12" s="4" t="s">
        <v>7</v>
      </c>
      <c r="D12" s="4" t="s">
        <v>7</v>
      </c>
      <c r="E12" s="4" t="s">
        <v>7</v>
      </c>
      <c r="F12" s="4" t="s">
        <v>7</v>
      </c>
      <c r="G12" s="4" t="s">
        <v>7</v>
      </c>
      <c r="H12" s="4" t="s">
        <v>7</v>
      </c>
      <c r="I12" s="4" t="s">
        <v>7</v>
      </c>
      <c r="J12" s="4" t="s">
        <v>7</v>
      </c>
      <c r="K12" s="4" t="s">
        <v>7</v>
      </c>
    </row>
    <row r="13" spans="1:11">
      <c r="A13" s="2" t="s">
        <v>1471</v>
      </c>
      <c r="B13" s="5">
        <v>42156</v>
      </c>
      <c r="C13" s="4" t="s">
        <v>7</v>
      </c>
      <c r="D13" s="4" t="s">
        <v>7</v>
      </c>
      <c r="E13" s="4" t="s">
        <v>7</v>
      </c>
      <c r="F13" s="4" t="s">
        <v>7</v>
      </c>
      <c r="G13" s="4" t="s">
        <v>7</v>
      </c>
      <c r="H13" s="4" t="s">
        <v>7</v>
      </c>
      <c r="I13" s="4" t="s">
        <v>7</v>
      </c>
      <c r="J13" s="4" t="s">
        <v>7</v>
      </c>
      <c r="K13" s="4" t="s">
        <v>7</v>
      </c>
    </row>
    <row r="14" spans="1:11" ht="30">
      <c r="A14" s="2" t="s">
        <v>1472</v>
      </c>
      <c r="B14" s="5">
        <v>42522</v>
      </c>
      <c r="C14" s="4" t="s">
        <v>7</v>
      </c>
      <c r="D14" s="4" t="s">
        <v>7</v>
      </c>
      <c r="E14" s="4" t="s">
        <v>7</v>
      </c>
      <c r="F14" s="4" t="s">
        <v>7</v>
      </c>
      <c r="G14" s="4" t="s">
        <v>7</v>
      </c>
      <c r="H14" s="4" t="s">
        <v>7</v>
      </c>
      <c r="I14" s="4" t="s">
        <v>7</v>
      </c>
      <c r="J14" s="4" t="s">
        <v>7</v>
      </c>
      <c r="K14" s="4" t="s">
        <v>7</v>
      </c>
    </row>
    <row r="15" spans="1:11" ht="30">
      <c r="A15" s="2" t="s">
        <v>1473</v>
      </c>
      <c r="B15" s="229">
        <v>1.0525</v>
      </c>
      <c r="C15" s="4" t="s">
        <v>7</v>
      </c>
      <c r="D15" s="4" t="s">
        <v>7</v>
      </c>
      <c r="E15" s="4" t="s">
        <v>7</v>
      </c>
      <c r="F15" s="4" t="s">
        <v>7</v>
      </c>
      <c r="G15" s="4" t="s">
        <v>7</v>
      </c>
      <c r="H15" s="4" t="s">
        <v>7</v>
      </c>
      <c r="I15" s="4" t="s">
        <v>7</v>
      </c>
      <c r="J15" s="4" t="s">
        <v>7</v>
      </c>
      <c r="K15" s="4" t="s">
        <v>7</v>
      </c>
    </row>
    <row r="16" spans="1:11" ht="45">
      <c r="A16" s="2" t="s">
        <v>1474</v>
      </c>
      <c r="B16" s="229">
        <v>0.35</v>
      </c>
      <c r="C16" s="4" t="s">
        <v>7</v>
      </c>
      <c r="D16" s="4" t="s">
        <v>7</v>
      </c>
      <c r="E16" s="4" t="s">
        <v>7</v>
      </c>
      <c r="F16" s="4" t="s">
        <v>7</v>
      </c>
      <c r="G16" s="4" t="s">
        <v>7</v>
      </c>
      <c r="H16" s="4" t="s">
        <v>7</v>
      </c>
      <c r="I16" s="4" t="s">
        <v>7</v>
      </c>
      <c r="J16" s="4" t="s">
        <v>7</v>
      </c>
      <c r="K16" s="4" t="s">
        <v>7</v>
      </c>
    </row>
    <row r="17" spans="1:11" ht="30">
      <c r="A17" s="2" t="s">
        <v>1475</v>
      </c>
      <c r="B17" s="229">
        <v>1.105</v>
      </c>
      <c r="C17" s="4" t="s">
        <v>7</v>
      </c>
      <c r="D17" s="4" t="s">
        <v>7</v>
      </c>
      <c r="E17" s="4" t="s">
        <v>7</v>
      </c>
      <c r="F17" s="4" t="s">
        <v>7</v>
      </c>
      <c r="G17" s="4" t="s">
        <v>7</v>
      </c>
      <c r="H17" s="4" t="s">
        <v>7</v>
      </c>
      <c r="I17" s="4" t="s">
        <v>7</v>
      </c>
      <c r="J17" s="4" t="s">
        <v>7</v>
      </c>
      <c r="K17" s="4" t="s">
        <v>7</v>
      </c>
    </row>
    <row r="18" spans="1:11">
      <c r="A18" s="2" t="s">
        <v>1476</v>
      </c>
      <c r="B18" s="4" t="s">
        <v>7</v>
      </c>
      <c r="C18" s="4" t="s">
        <v>7</v>
      </c>
      <c r="D18" s="4" t="s">
        <v>7</v>
      </c>
      <c r="E18" s="4" t="s">
        <v>7</v>
      </c>
      <c r="F18" s="4" t="s">
        <v>7</v>
      </c>
      <c r="G18" s="6">
        <v>3171000</v>
      </c>
      <c r="H18" s="4" t="s">
        <v>7</v>
      </c>
      <c r="I18" s="4" t="s">
        <v>7</v>
      </c>
      <c r="J18" s="4" t="s">
        <v>7</v>
      </c>
      <c r="K18" s="4" t="s">
        <v>7</v>
      </c>
    </row>
    <row r="19" spans="1:11" ht="30">
      <c r="A19" s="2" t="s">
        <v>1477</v>
      </c>
      <c r="B19" s="4" t="s">
        <v>7</v>
      </c>
      <c r="C19" s="4" t="s">
        <v>7</v>
      </c>
      <c r="D19" s="4" t="s">
        <v>7</v>
      </c>
      <c r="E19" s="4" t="s">
        <v>7</v>
      </c>
      <c r="F19" s="4" t="s">
        <v>7</v>
      </c>
      <c r="G19" s="4" t="s">
        <v>7</v>
      </c>
      <c r="H19" s="6">
        <v>18924000</v>
      </c>
      <c r="I19" s="6">
        <v>8130000</v>
      </c>
      <c r="J19" s="4" t="s">
        <v>7</v>
      </c>
      <c r="K19" s="4" t="s">
        <v>7</v>
      </c>
    </row>
    <row r="20" spans="1:11">
      <c r="A20" s="2" t="s">
        <v>1435</v>
      </c>
      <c r="B20" s="4" t="s">
        <v>7</v>
      </c>
      <c r="C20" s="4" t="s">
        <v>7</v>
      </c>
      <c r="D20" s="4" t="s">
        <v>7</v>
      </c>
      <c r="E20" s="4" t="s">
        <v>7</v>
      </c>
      <c r="F20" s="4" t="s">
        <v>7</v>
      </c>
      <c r="G20" s="4" t="s">
        <v>7</v>
      </c>
      <c r="H20" s="229">
        <v>0.11</v>
      </c>
      <c r="I20" s="4" t="s">
        <v>7</v>
      </c>
      <c r="J20" s="4" t="s">
        <v>7</v>
      </c>
      <c r="K20" s="229">
        <v>8.5999999999999993E-2</v>
      </c>
    </row>
    <row r="21" spans="1:11" ht="30">
      <c r="A21" s="2" t="s">
        <v>1478</v>
      </c>
      <c r="B21" s="4" t="s">
        <v>7</v>
      </c>
      <c r="C21" s="6">
        <v>193734000</v>
      </c>
      <c r="D21" s="6">
        <v>172047000</v>
      </c>
      <c r="E21" s="4" t="s">
        <v>7</v>
      </c>
      <c r="F21" s="4" t="s">
        <v>7</v>
      </c>
      <c r="G21" s="4" t="s">
        <v>7</v>
      </c>
      <c r="H21" s="6">
        <v>172597000</v>
      </c>
      <c r="I21" s="6">
        <v>172047000</v>
      </c>
      <c r="J21" s="4" t="s">
        <v>7</v>
      </c>
      <c r="K21" s="4" t="s">
        <v>7</v>
      </c>
    </row>
    <row r="22" spans="1:11" ht="30">
      <c r="A22" s="2" t="s">
        <v>1437</v>
      </c>
      <c r="B22" s="4" t="s">
        <v>7</v>
      </c>
      <c r="C22" s="4" t="s">
        <v>7</v>
      </c>
      <c r="D22" s="4" t="s">
        <v>7</v>
      </c>
      <c r="E22" s="4" t="s">
        <v>7</v>
      </c>
      <c r="F22" s="4" t="s">
        <v>7</v>
      </c>
      <c r="G22" s="4" t="s">
        <v>7</v>
      </c>
      <c r="H22" s="6">
        <v>2403000</v>
      </c>
      <c r="I22" s="6">
        <v>2953000</v>
      </c>
      <c r="J22" s="4" t="s">
        <v>7</v>
      </c>
      <c r="K22" s="4" t="s">
        <v>7</v>
      </c>
    </row>
    <row r="23" spans="1:11">
      <c r="A23" s="2" t="s">
        <v>1479</v>
      </c>
      <c r="B23" s="4" t="s">
        <v>7</v>
      </c>
      <c r="C23" s="4" t="s">
        <v>7</v>
      </c>
      <c r="D23" s="4" t="s">
        <v>7</v>
      </c>
      <c r="E23" s="4" t="s">
        <v>7</v>
      </c>
      <c r="F23" s="4" t="s">
        <v>7</v>
      </c>
      <c r="G23" s="4" t="s">
        <v>7</v>
      </c>
      <c r="H23" s="6">
        <v>192000000</v>
      </c>
      <c r="I23" s="6">
        <v>187000000</v>
      </c>
      <c r="J23" s="4" t="s">
        <v>7</v>
      </c>
      <c r="K23" s="4" t="s">
        <v>7</v>
      </c>
    </row>
    <row r="24" spans="1:11">
      <c r="A24" s="2" t="s">
        <v>165</v>
      </c>
      <c r="B24" s="4" t="s">
        <v>7</v>
      </c>
      <c r="C24" s="6">
        <v>2394000</v>
      </c>
      <c r="D24" s="6">
        <v>1235000</v>
      </c>
      <c r="E24" s="6">
        <v>213000</v>
      </c>
      <c r="F24" s="4" t="s">
        <v>7</v>
      </c>
      <c r="G24" s="4" t="s">
        <v>7</v>
      </c>
      <c r="H24" s="6">
        <v>1600000</v>
      </c>
      <c r="I24" s="6">
        <v>666000</v>
      </c>
      <c r="J24" s="4" t="s">
        <v>7</v>
      </c>
      <c r="K24" s="6">
        <v>52000</v>
      </c>
    </row>
    <row r="25" spans="1:11">
      <c r="A25" s="2" t="s">
        <v>1480</v>
      </c>
      <c r="B25" s="4" t="s">
        <v>7</v>
      </c>
      <c r="C25" s="4" t="s">
        <v>7</v>
      </c>
      <c r="D25" s="4" t="s">
        <v>7</v>
      </c>
      <c r="E25" s="4" t="s">
        <v>7</v>
      </c>
      <c r="F25" s="4" t="s">
        <v>7</v>
      </c>
      <c r="G25" s="4" t="s">
        <v>7</v>
      </c>
      <c r="H25" s="4" t="s">
        <v>7</v>
      </c>
      <c r="I25" s="4" t="s">
        <v>7</v>
      </c>
      <c r="J25" s="6">
        <v>1300000</v>
      </c>
      <c r="K25" s="4" t="s">
        <v>7</v>
      </c>
    </row>
    <row r="26" spans="1:11" ht="30">
      <c r="A26" s="2" t="s">
        <v>1434</v>
      </c>
      <c r="B26" s="4" t="s">
        <v>7</v>
      </c>
      <c r="C26" s="4" t="s">
        <v>7</v>
      </c>
      <c r="D26" s="4" t="s">
        <v>7</v>
      </c>
      <c r="E26" s="4" t="s">
        <v>7</v>
      </c>
      <c r="F26" s="4" t="s">
        <v>7</v>
      </c>
      <c r="G26" s="4" t="s">
        <v>7</v>
      </c>
      <c r="H26" s="4" t="s">
        <v>7</v>
      </c>
      <c r="I26" s="4" t="s">
        <v>7</v>
      </c>
      <c r="J26" s="4" t="s">
        <v>7</v>
      </c>
      <c r="K26" s="6">
        <v>1062000</v>
      </c>
    </row>
    <row r="27" spans="1:11" ht="30">
      <c r="A27" s="2" t="s">
        <v>1481</v>
      </c>
      <c r="B27" s="4" t="s">
        <v>7</v>
      </c>
      <c r="C27" s="6">
        <v>373090000</v>
      </c>
      <c r="D27" s="4" t="s">
        <v>7</v>
      </c>
      <c r="E27" s="4" t="s">
        <v>7</v>
      </c>
      <c r="F27" s="4" t="s">
        <v>7</v>
      </c>
      <c r="G27" s="4" t="s">
        <v>7</v>
      </c>
      <c r="H27" s="4" t="s">
        <v>7</v>
      </c>
      <c r="I27" s="4" t="s">
        <v>7</v>
      </c>
      <c r="J27" s="6">
        <v>21300000</v>
      </c>
      <c r="K27" s="6">
        <v>21137000</v>
      </c>
    </row>
    <row r="28" spans="1:11" ht="30">
      <c r="A28" s="2" t="s">
        <v>1482</v>
      </c>
      <c r="B28" s="4" t="s">
        <v>7</v>
      </c>
      <c r="C28" s="4" t="s">
        <v>7</v>
      </c>
      <c r="D28" s="4" t="s">
        <v>7</v>
      </c>
      <c r="E28" s="4" t="s">
        <v>7</v>
      </c>
      <c r="F28" s="4" t="s">
        <v>7</v>
      </c>
      <c r="G28" s="4" t="s">
        <v>7</v>
      </c>
      <c r="H28" s="4" t="s">
        <v>7</v>
      </c>
      <c r="I28" s="4" t="s">
        <v>7</v>
      </c>
      <c r="J28" s="4" t="s">
        <v>7</v>
      </c>
      <c r="K28" s="6">
        <v>-1137000</v>
      </c>
    </row>
    <row r="29" spans="1:11" ht="30">
      <c r="A29" s="2" t="s">
        <v>1483</v>
      </c>
      <c r="B29" s="4" t="s">
        <v>7</v>
      </c>
      <c r="C29" s="4" t="s">
        <v>7</v>
      </c>
      <c r="D29" s="4" t="s">
        <v>7</v>
      </c>
      <c r="E29" s="4" t="s">
        <v>7</v>
      </c>
      <c r="F29" s="4" t="s">
        <v>7</v>
      </c>
      <c r="G29" s="4" t="s">
        <v>7</v>
      </c>
      <c r="H29" s="4" t="s">
        <v>7</v>
      </c>
      <c r="I29" s="4" t="s">
        <v>7</v>
      </c>
      <c r="J29" s="4" t="s">
        <v>7</v>
      </c>
      <c r="K29" s="7">
        <v>22000000</v>
      </c>
    </row>
  </sheetData>
  <mergeCells count="8">
    <mergeCell ref="A1:A3"/>
    <mergeCell ref="C1:E1"/>
    <mergeCell ref="H1:I1"/>
    <mergeCell ref="B2:B3"/>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9" width="27" bestFit="1" customWidth="1"/>
    <col min="10" max="12" width="24.7109375" bestFit="1" customWidth="1"/>
  </cols>
  <sheetData>
    <row r="1" spans="1:12" ht="15" customHeight="1">
      <c r="A1" s="8" t="s">
        <v>1484</v>
      </c>
      <c r="B1" s="8" t="s">
        <v>2</v>
      </c>
      <c r="C1" s="8"/>
      <c r="D1" s="8"/>
      <c r="E1" s="8" t="s">
        <v>1271</v>
      </c>
      <c r="F1" s="8"/>
      <c r="G1" s="8" t="s">
        <v>2</v>
      </c>
      <c r="H1" s="8"/>
      <c r="I1" s="1"/>
      <c r="J1" s="1" t="s">
        <v>1271</v>
      </c>
      <c r="K1" s="8" t="s">
        <v>2</v>
      </c>
      <c r="L1" s="8"/>
    </row>
    <row r="2" spans="1:12">
      <c r="A2" s="8"/>
      <c r="B2" s="1" t="s">
        <v>3</v>
      </c>
      <c r="C2" s="1" t="s">
        <v>34</v>
      </c>
      <c r="D2" s="1" t="s">
        <v>35</v>
      </c>
      <c r="E2" s="1" t="s">
        <v>1486</v>
      </c>
      <c r="F2" s="1" t="s">
        <v>1488</v>
      </c>
      <c r="G2" s="1" t="s">
        <v>3</v>
      </c>
      <c r="H2" s="1" t="s">
        <v>34</v>
      </c>
      <c r="I2" s="1" t="s">
        <v>1486</v>
      </c>
      <c r="J2" s="1" t="s">
        <v>1490</v>
      </c>
      <c r="K2" s="1" t="s">
        <v>3</v>
      </c>
      <c r="L2" s="1" t="s">
        <v>34</v>
      </c>
    </row>
    <row r="3" spans="1:12">
      <c r="A3" s="8"/>
      <c r="B3" s="1" t="s">
        <v>1485</v>
      </c>
      <c r="C3" s="1" t="s">
        <v>1485</v>
      </c>
      <c r="D3" s="1" t="s">
        <v>1485</v>
      </c>
      <c r="E3" s="1" t="s">
        <v>1487</v>
      </c>
      <c r="F3" s="1" t="s">
        <v>1487</v>
      </c>
      <c r="G3" s="1" t="s">
        <v>1487</v>
      </c>
      <c r="H3" s="1" t="s">
        <v>1487</v>
      </c>
      <c r="I3" s="1" t="s">
        <v>1487</v>
      </c>
      <c r="J3" s="1" t="s">
        <v>1491</v>
      </c>
      <c r="K3" s="1" t="s">
        <v>1491</v>
      </c>
      <c r="L3" s="1" t="s">
        <v>1491</v>
      </c>
    </row>
    <row r="4" spans="1:12">
      <c r="A4" s="8"/>
      <c r="B4" s="1"/>
      <c r="C4" s="1"/>
      <c r="D4" s="1"/>
      <c r="E4" s="1" t="s">
        <v>1485</v>
      </c>
      <c r="F4" s="1"/>
      <c r="G4" s="1" t="s">
        <v>1485</v>
      </c>
      <c r="H4" s="1" t="s">
        <v>1485</v>
      </c>
      <c r="I4" s="1" t="s">
        <v>1489</v>
      </c>
      <c r="J4" s="1" t="s">
        <v>1485</v>
      </c>
      <c r="K4" s="1" t="s">
        <v>1485</v>
      </c>
      <c r="L4" s="1" t="s">
        <v>1485</v>
      </c>
    </row>
    <row r="5" spans="1:12">
      <c r="A5" s="3" t="s">
        <v>1401</v>
      </c>
      <c r="B5" s="4" t="s">
        <v>7</v>
      </c>
      <c r="C5" s="4" t="s">
        <v>7</v>
      </c>
      <c r="D5" s="4" t="s">
        <v>7</v>
      </c>
      <c r="E5" s="4" t="s">
        <v>7</v>
      </c>
      <c r="F5" s="4" t="s">
        <v>7</v>
      </c>
      <c r="G5" s="4" t="s">
        <v>7</v>
      </c>
      <c r="H5" s="4" t="s">
        <v>7</v>
      </c>
      <c r="I5" s="4" t="s">
        <v>7</v>
      </c>
      <c r="J5" s="4" t="s">
        <v>7</v>
      </c>
      <c r="K5" s="4" t="s">
        <v>7</v>
      </c>
      <c r="L5" s="4" t="s">
        <v>7</v>
      </c>
    </row>
    <row r="6" spans="1:12" ht="30">
      <c r="A6" s="2" t="s">
        <v>1492</v>
      </c>
      <c r="B6" s="4" t="s">
        <v>7</v>
      </c>
      <c r="C6" s="4" t="s">
        <v>7</v>
      </c>
      <c r="D6" s="4" t="s">
        <v>7</v>
      </c>
      <c r="E6" s="7">
        <v>25805000</v>
      </c>
      <c r="F6" s="4" t="s">
        <v>7</v>
      </c>
      <c r="G6" s="4" t="s">
        <v>7</v>
      </c>
      <c r="H6" s="4" t="s">
        <v>7</v>
      </c>
      <c r="I6" s="231">
        <v>18583000</v>
      </c>
      <c r="J6" s="4" t="s">
        <v>7</v>
      </c>
      <c r="K6" s="4" t="s">
        <v>7</v>
      </c>
      <c r="L6" s="4" t="s">
        <v>7</v>
      </c>
    </row>
    <row r="7" spans="1:12" ht="30">
      <c r="A7" s="2" t="s">
        <v>1493</v>
      </c>
      <c r="B7" s="4" t="s">
        <v>7</v>
      </c>
      <c r="C7" s="4" t="s">
        <v>7</v>
      </c>
      <c r="D7" s="4" t="s">
        <v>7</v>
      </c>
      <c r="E7" s="6">
        <v>968000</v>
      </c>
      <c r="F7" s="4" t="s">
        <v>7</v>
      </c>
      <c r="G7" s="4" t="s">
        <v>7</v>
      </c>
      <c r="H7" s="4" t="s">
        <v>7</v>
      </c>
      <c r="I7" s="4" t="s">
        <v>7</v>
      </c>
      <c r="J7" s="4" t="s">
        <v>7</v>
      </c>
      <c r="K7" s="4" t="s">
        <v>7</v>
      </c>
      <c r="L7" s="4" t="s">
        <v>7</v>
      </c>
    </row>
    <row r="8" spans="1:12">
      <c r="A8" s="2" t="s">
        <v>1460</v>
      </c>
      <c r="B8" s="4" t="s">
        <v>7</v>
      </c>
      <c r="C8" s="4" t="s">
        <v>7</v>
      </c>
      <c r="D8" s="4" t="s">
        <v>7</v>
      </c>
      <c r="E8" s="4" t="s">
        <v>7</v>
      </c>
      <c r="F8" s="229">
        <v>3.2000000000000001E-2</v>
      </c>
      <c r="G8" s="4" t="s">
        <v>7</v>
      </c>
      <c r="H8" s="4" t="s">
        <v>7</v>
      </c>
      <c r="I8" s="4" t="s">
        <v>7</v>
      </c>
      <c r="J8" s="4" t="s">
        <v>7</v>
      </c>
      <c r="K8" s="4" t="s">
        <v>7</v>
      </c>
      <c r="L8" s="4" t="s">
        <v>7</v>
      </c>
    </row>
    <row r="9" spans="1:12" ht="45">
      <c r="A9" s="2" t="s">
        <v>1494</v>
      </c>
      <c r="B9" s="4" t="s">
        <v>7</v>
      </c>
      <c r="C9" s="4" t="s">
        <v>7</v>
      </c>
      <c r="D9" s="4" t="s">
        <v>7</v>
      </c>
      <c r="E9" s="4" t="s">
        <v>7</v>
      </c>
      <c r="F9" s="229">
        <v>5.0000000000000001E-3</v>
      </c>
      <c r="G9" s="4" t="s">
        <v>7</v>
      </c>
      <c r="H9" s="4" t="s">
        <v>7</v>
      </c>
      <c r="I9" s="4" t="s">
        <v>7</v>
      </c>
      <c r="J9" s="4" t="s">
        <v>7</v>
      </c>
      <c r="K9" s="4" t="s">
        <v>7</v>
      </c>
      <c r="L9" s="4" t="s">
        <v>7</v>
      </c>
    </row>
    <row r="10" spans="1:12" ht="30">
      <c r="A10" s="2" t="s">
        <v>1444</v>
      </c>
      <c r="B10" s="6">
        <v>21335000</v>
      </c>
      <c r="C10" s="4" t="s">
        <v>7</v>
      </c>
      <c r="D10" s="4" t="s">
        <v>7</v>
      </c>
      <c r="E10" s="4" t="s">
        <v>7</v>
      </c>
      <c r="F10" s="4" t="s">
        <v>7</v>
      </c>
      <c r="G10" s="4" t="s">
        <v>7</v>
      </c>
      <c r="H10" s="4" t="s">
        <v>7</v>
      </c>
      <c r="I10" s="4" t="s">
        <v>7</v>
      </c>
      <c r="J10" s="4" t="s">
        <v>7</v>
      </c>
      <c r="K10" s="4">
        <v>0</v>
      </c>
      <c r="L10" s="4" t="s">
        <v>7</v>
      </c>
    </row>
    <row r="11" spans="1:12">
      <c r="A11" s="2" t="s">
        <v>413</v>
      </c>
      <c r="B11" s="6">
        <v>2870000</v>
      </c>
      <c r="C11" s="6">
        <v>1285000</v>
      </c>
      <c r="D11" s="4" t="s">
        <v>7</v>
      </c>
      <c r="E11" s="4" t="s">
        <v>7</v>
      </c>
      <c r="F11" s="4" t="s">
        <v>7</v>
      </c>
      <c r="G11" s="6">
        <v>2870000</v>
      </c>
      <c r="H11" s="4" t="s">
        <v>7</v>
      </c>
      <c r="I11" s="4" t="s">
        <v>7</v>
      </c>
      <c r="J11" s="4" t="s">
        <v>7</v>
      </c>
      <c r="K11" s="4" t="s">
        <v>7</v>
      </c>
      <c r="L11" s="4" t="s">
        <v>7</v>
      </c>
    </row>
    <row r="12" spans="1:12">
      <c r="A12" s="2" t="s">
        <v>1495</v>
      </c>
      <c r="B12" s="4" t="s">
        <v>7</v>
      </c>
      <c r="C12" s="4" t="s">
        <v>7</v>
      </c>
      <c r="D12" s="4" t="s">
        <v>7</v>
      </c>
      <c r="E12" s="4">
        <v>1.2</v>
      </c>
      <c r="F12" s="4" t="s">
        <v>7</v>
      </c>
      <c r="G12" s="4" t="s">
        <v>7</v>
      </c>
      <c r="H12" s="4" t="s">
        <v>7</v>
      </c>
      <c r="I12" s="4" t="s">
        <v>7</v>
      </c>
      <c r="J12" s="4" t="s">
        <v>7</v>
      </c>
      <c r="K12" s="4" t="s">
        <v>7</v>
      </c>
      <c r="L12" s="4" t="s">
        <v>7</v>
      </c>
    </row>
    <row r="13" spans="1:12" ht="30">
      <c r="A13" s="2" t="s">
        <v>1455</v>
      </c>
      <c r="B13" s="4" t="s">
        <v>7</v>
      </c>
      <c r="C13" s="4" t="s">
        <v>7</v>
      </c>
      <c r="D13" s="4" t="s">
        <v>7</v>
      </c>
      <c r="E13" s="4" t="s">
        <v>7</v>
      </c>
      <c r="F13" s="4" t="s">
        <v>7</v>
      </c>
      <c r="G13" s="6">
        <v>3574000</v>
      </c>
      <c r="H13" s="4" t="s">
        <v>7</v>
      </c>
      <c r="I13" s="4" t="s">
        <v>7</v>
      </c>
      <c r="J13" s="4" t="s">
        <v>7</v>
      </c>
      <c r="K13" s="6">
        <v>3638000</v>
      </c>
      <c r="L13" s="4" t="s">
        <v>7</v>
      </c>
    </row>
    <row r="14" spans="1:12">
      <c r="A14" s="2" t="s">
        <v>1431</v>
      </c>
      <c r="B14" s="4" t="s">
        <v>7</v>
      </c>
      <c r="C14" s="4" t="s">
        <v>7</v>
      </c>
      <c r="D14" s="4" t="s">
        <v>7</v>
      </c>
      <c r="E14" s="6">
        <v>1248000</v>
      </c>
      <c r="F14" s="4" t="s">
        <v>7</v>
      </c>
      <c r="G14" s="4" t="s">
        <v>7</v>
      </c>
      <c r="H14" s="4" t="s">
        <v>7</v>
      </c>
      <c r="I14" s="4" t="s">
        <v>7</v>
      </c>
      <c r="J14" s="6">
        <v>127000</v>
      </c>
      <c r="K14" s="4" t="s">
        <v>7</v>
      </c>
      <c r="L14" s="4" t="s">
        <v>7</v>
      </c>
    </row>
    <row r="15" spans="1:12">
      <c r="A15" s="2" t="s">
        <v>165</v>
      </c>
      <c r="B15" s="7">
        <v>2394000</v>
      </c>
      <c r="C15" s="7">
        <v>1235000</v>
      </c>
      <c r="D15" s="7">
        <v>213000</v>
      </c>
      <c r="E15" s="4" t="s">
        <v>7</v>
      </c>
      <c r="F15" s="4" t="s">
        <v>7</v>
      </c>
      <c r="G15" s="7">
        <v>141000</v>
      </c>
      <c r="H15" s="7">
        <v>24000</v>
      </c>
      <c r="I15" s="4" t="s">
        <v>7</v>
      </c>
      <c r="J15" s="4" t="s">
        <v>7</v>
      </c>
      <c r="K15" s="7">
        <v>30000</v>
      </c>
      <c r="L15" s="7">
        <v>0</v>
      </c>
    </row>
  </sheetData>
  <mergeCells count="5">
    <mergeCell ref="A1:A4"/>
    <mergeCell ref="B1:D1"/>
    <mergeCell ref="E1:F1"/>
    <mergeCell ref="G1:H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6" width="18.42578125" customWidth="1"/>
    <col min="7" max="7" width="4" customWidth="1"/>
    <col min="8" max="8" width="15.140625" customWidth="1"/>
    <col min="9" max="10" width="18.42578125" customWidth="1"/>
    <col min="11" max="11" width="4" customWidth="1"/>
    <col min="12" max="12" width="15.140625" customWidth="1"/>
    <col min="13" max="13" width="18.42578125" customWidth="1"/>
  </cols>
  <sheetData>
    <row r="1" spans="1:13" ht="15" customHeight="1">
      <c r="A1" s="8" t="s">
        <v>2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5</v>
      </c>
      <c r="B3" s="39" t="s">
        <v>7</v>
      </c>
      <c r="C3" s="39"/>
      <c r="D3" s="39"/>
      <c r="E3" s="39"/>
      <c r="F3" s="39"/>
      <c r="G3" s="39"/>
      <c r="H3" s="39"/>
      <c r="I3" s="39"/>
      <c r="J3" s="39"/>
      <c r="K3" s="39"/>
      <c r="L3" s="39"/>
      <c r="M3" s="39"/>
    </row>
    <row r="4" spans="1:13" ht="15" customHeight="1">
      <c r="A4" s="12" t="s">
        <v>211</v>
      </c>
      <c r="B4" s="39" t="s">
        <v>7</v>
      </c>
      <c r="C4" s="39"/>
      <c r="D4" s="39"/>
      <c r="E4" s="39"/>
      <c r="F4" s="39"/>
      <c r="G4" s="39"/>
      <c r="H4" s="39"/>
      <c r="I4" s="39"/>
      <c r="J4" s="39"/>
      <c r="K4" s="39"/>
      <c r="L4" s="39"/>
      <c r="M4" s="39"/>
    </row>
    <row r="5" spans="1:13" ht="15" customHeight="1">
      <c r="A5" s="12"/>
      <c r="B5" s="40" t="s">
        <v>212</v>
      </c>
      <c r="C5" s="40"/>
      <c r="D5" s="40"/>
      <c r="E5" s="40"/>
      <c r="F5" s="40"/>
      <c r="G5" s="40"/>
      <c r="H5" s="40"/>
      <c r="I5" s="40"/>
      <c r="J5" s="40"/>
      <c r="K5" s="40"/>
      <c r="L5" s="40"/>
      <c r="M5" s="40"/>
    </row>
    <row r="6" spans="1:13">
      <c r="A6" s="12"/>
      <c r="B6" s="39"/>
      <c r="C6" s="39"/>
      <c r="D6" s="39"/>
      <c r="E6" s="39"/>
      <c r="F6" s="39"/>
      <c r="G6" s="39"/>
      <c r="H6" s="39"/>
      <c r="I6" s="39"/>
      <c r="J6" s="39"/>
      <c r="K6" s="39"/>
      <c r="L6" s="39"/>
      <c r="M6" s="39"/>
    </row>
    <row r="7" spans="1:13">
      <c r="A7" s="12"/>
      <c r="B7" s="41" t="s">
        <v>213</v>
      </c>
      <c r="C7" s="41"/>
      <c r="D7" s="41"/>
      <c r="E7" s="41"/>
      <c r="F7" s="41"/>
      <c r="G7" s="41"/>
      <c r="H7" s="41"/>
      <c r="I7" s="41"/>
      <c r="J7" s="41"/>
      <c r="K7" s="41"/>
      <c r="L7" s="41"/>
      <c r="M7" s="41"/>
    </row>
    <row r="8" spans="1:13">
      <c r="A8" s="12"/>
      <c r="B8" s="39"/>
      <c r="C8" s="39"/>
      <c r="D8" s="39"/>
      <c r="E8" s="39"/>
      <c r="F8" s="39"/>
      <c r="G8" s="39"/>
      <c r="H8" s="39"/>
      <c r="I8" s="39"/>
      <c r="J8" s="39"/>
      <c r="K8" s="39"/>
      <c r="L8" s="39"/>
      <c r="M8" s="39"/>
    </row>
    <row r="9" spans="1:13">
      <c r="A9" s="12"/>
      <c r="B9" s="42" t="s">
        <v>214</v>
      </c>
      <c r="C9" s="42"/>
      <c r="D9" s="42"/>
      <c r="E9" s="42"/>
      <c r="F9" s="42"/>
      <c r="G9" s="42"/>
      <c r="H9" s="42"/>
      <c r="I9" s="42"/>
      <c r="J9" s="42"/>
      <c r="K9" s="42"/>
      <c r="L9" s="42"/>
      <c r="M9" s="42"/>
    </row>
    <row r="10" spans="1:13">
      <c r="A10" s="12"/>
      <c r="B10" s="39"/>
      <c r="C10" s="39"/>
      <c r="D10" s="39"/>
      <c r="E10" s="39"/>
      <c r="F10" s="39"/>
      <c r="G10" s="39"/>
      <c r="H10" s="39"/>
      <c r="I10" s="39"/>
      <c r="J10" s="39"/>
      <c r="K10" s="39"/>
      <c r="L10" s="39"/>
      <c r="M10" s="39"/>
    </row>
    <row r="11" spans="1:13" ht="51" customHeight="1">
      <c r="A11" s="12"/>
      <c r="B11" s="41" t="s">
        <v>215</v>
      </c>
      <c r="C11" s="41"/>
      <c r="D11" s="41"/>
      <c r="E11" s="41"/>
      <c r="F11" s="41"/>
      <c r="G11" s="41"/>
      <c r="H11" s="41"/>
      <c r="I11" s="41"/>
      <c r="J11" s="41"/>
      <c r="K11" s="41"/>
      <c r="L11" s="41"/>
      <c r="M11" s="41"/>
    </row>
    <row r="12" spans="1:13">
      <c r="A12" s="12"/>
      <c r="B12" s="39"/>
      <c r="C12" s="39"/>
      <c r="D12" s="39"/>
      <c r="E12" s="39"/>
      <c r="F12" s="39"/>
      <c r="G12" s="39"/>
      <c r="H12" s="39"/>
      <c r="I12" s="39"/>
      <c r="J12" s="39"/>
      <c r="K12" s="39"/>
      <c r="L12" s="39"/>
      <c r="M12" s="39"/>
    </row>
    <row r="13" spans="1:13">
      <c r="A13" s="12"/>
      <c r="B13" s="42" t="s">
        <v>216</v>
      </c>
      <c r="C13" s="42"/>
      <c r="D13" s="42"/>
      <c r="E13" s="42"/>
      <c r="F13" s="42"/>
      <c r="G13" s="42"/>
      <c r="H13" s="42"/>
      <c r="I13" s="42"/>
      <c r="J13" s="42"/>
      <c r="K13" s="42"/>
      <c r="L13" s="42"/>
      <c r="M13" s="42"/>
    </row>
    <row r="14" spans="1:13">
      <c r="A14" s="12"/>
      <c r="B14" s="39"/>
      <c r="C14" s="39"/>
      <c r="D14" s="39"/>
      <c r="E14" s="39"/>
      <c r="F14" s="39"/>
      <c r="G14" s="39"/>
      <c r="H14" s="39"/>
      <c r="I14" s="39"/>
      <c r="J14" s="39"/>
      <c r="K14" s="39"/>
      <c r="L14" s="39"/>
      <c r="M14" s="39"/>
    </row>
    <row r="15" spans="1:13" ht="25.5" customHeight="1">
      <c r="A15" s="12"/>
      <c r="B15" s="41" t="s">
        <v>217</v>
      </c>
      <c r="C15" s="41"/>
      <c r="D15" s="41"/>
      <c r="E15" s="41"/>
      <c r="F15" s="41"/>
      <c r="G15" s="41"/>
      <c r="H15" s="41"/>
      <c r="I15" s="41"/>
      <c r="J15" s="41"/>
      <c r="K15" s="41"/>
      <c r="L15" s="41"/>
      <c r="M15" s="41"/>
    </row>
    <row r="16" spans="1:13">
      <c r="A16" s="12"/>
      <c r="B16" s="39"/>
      <c r="C16" s="39"/>
      <c r="D16" s="39"/>
      <c r="E16" s="39"/>
      <c r="F16" s="39"/>
      <c r="G16" s="39"/>
      <c r="H16" s="39"/>
      <c r="I16" s="39"/>
      <c r="J16" s="39"/>
      <c r="K16" s="39"/>
      <c r="L16" s="39"/>
      <c r="M16" s="39"/>
    </row>
    <row r="17" spans="1:13">
      <c r="A17" s="12"/>
      <c r="B17" s="41" t="s">
        <v>218</v>
      </c>
      <c r="C17" s="41"/>
      <c r="D17" s="41"/>
      <c r="E17" s="41"/>
      <c r="F17" s="41"/>
      <c r="G17" s="41"/>
      <c r="H17" s="41"/>
      <c r="I17" s="41"/>
      <c r="J17" s="41"/>
      <c r="K17" s="41"/>
      <c r="L17" s="41"/>
      <c r="M17" s="41"/>
    </row>
    <row r="18" spans="1:13">
      <c r="A18" s="12"/>
      <c r="B18" s="18"/>
      <c r="C18" s="18"/>
      <c r="D18" s="18"/>
      <c r="E18" s="18"/>
      <c r="F18" s="18"/>
      <c r="G18" s="18"/>
      <c r="H18" s="18"/>
      <c r="I18" s="18"/>
      <c r="J18" s="18"/>
      <c r="K18" s="18"/>
      <c r="L18" s="18"/>
      <c r="M18" s="18"/>
    </row>
    <row r="19" spans="1:13">
      <c r="A19" s="12"/>
      <c r="B19" s="13"/>
      <c r="C19" s="13"/>
      <c r="D19" s="13"/>
      <c r="E19" s="13"/>
      <c r="F19" s="13"/>
      <c r="G19" s="13"/>
      <c r="H19" s="13"/>
      <c r="I19" s="13"/>
      <c r="J19" s="13"/>
      <c r="K19" s="13"/>
      <c r="L19" s="13"/>
      <c r="M19" s="13"/>
    </row>
    <row r="20" spans="1:13" ht="15.75" thickBot="1">
      <c r="A20" s="12"/>
      <c r="B20" s="14"/>
      <c r="C20" s="19">
        <v>2013</v>
      </c>
      <c r="D20" s="19"/>
      <c r="E20" s="19"/>
      <c r="F20" s="14"/>
      <c r="G20" s="19">
        <v>2012</v>
      </c>
      <c r="H20" s="19"/>
      <c r="I20" s="19"/>
      <c r="J20" s="14"/>
      <c r="K20" s="19">
        <v>2011</v>
      </c>
      <c r="L20" s="19"/>
      <c r="M20" s="19"/>
    </row>
    <row r="21" spans="1:13">
      <c r="A21" s="12"/>
      <c r="B21" s="20" t="s">
        <v>219</v>
      </c>
      <c r="C21" s="21" t="s">
        <v>220</v>
      </c>
      <c r="D21" s="23">
        <v>363075</v>
      </c>
      <c r="E21" s="25"/>
      <c r="F21" s="24"/>
      <c r="G21" s="21" t="s">
        <v>220</v>
      </c>
      <c r="H21" s="23">
        <v>360072</v>
      </c>
      <c r="I21" s="25"/>
      <c r="J21" s="24"/>
      <c r="K21" s="21" t="s">
        <v>220</v>
      </c>
      <c r="L21" s="23">
        <v>370943</v>
      </c>
      <c r="M21" s="25"/>
    </row>
    <row r="22" spans="1:13">
      <c r="A22" s="12"/>
      <c r="B22" s="20"/>
      <c r="C22" s="20"/>
      <c r="D22" s="22"/>
      <c r="E22" s="24"/>
      <c r="F22" s="24"/>
      <c r="G22" s="20"/>
      <c r="H22" s="22"/>
      <c r="I22" s="24"/>
      <c r="J22" s="24"/>
      <c r="K22" s="20"/>
      <c r="L22" s="22"/>
      <c r="M22" s="24"/>
    </row>
    <row r="23" spans="1:13">
      <c r="A23" s="12"/>
      <c r="B23" s="26" t="s">
        <v>221</v>
      </c>
      <c r="C23" s="27">
        <v>73423</v>
      </c>
      <c r="D23" s="27"/>
      <c r="E23" s="28"/>
      <c r="F23" s="28"/>
      <c r="G23" s="27">
        <v>69347</v>
      </c>
      <c r="H23" s="27"/>
      <c r="I23" s="28"/>
      <c r="J23" s="28"/>
      <c r="K23" s="27">
        <v>65820</v>
      </c>
      <c r="L23" s="27"/>
      <c r="M23" s="28"/>
    </row>
    <row r="24" spans="1:13">
      <c r="A24" s="12"/>
      <c r="B24" s="26"/>
      <c r="C24" s="27"/>
      <c r="D24" s="27"/>
      <c r="E24" s="28"/>
      <c r="F24" s="28"/>
      <c r="G24" s="27"/>
      <c r="H24" s="27"/>
      <c r="I24" s="28"/>
      <c r="J24" s="28"/>
      <c r="K24" s="27"/>
      <c r="L24" s="27"/>
      <c r="M24" s="28"/>
    </row>
    <row r="25" spans="1:13">
      <c r="A25" s="12"/>
      <c r="B25" s="20" t="s">
        <v>222</v>
      </c>
      <c r="C25" s="22">
        <v>5438</v>
      </c>
      <c r="D25" s="22"/>
      <c r="E25" s="24"/>
      <c r="F25" s="24"/>
      <c r="G25" s="22">
        <v>6247</v>
      </c>
      <c r="H25" s="22"/>
      <c r="I25" s="24"/>
      <c r="J25" s="24"/>
      <c r="K25" s="22">
        <v>14417</v>
      </c>
      <c r="L25" s="22"/>
      <c r="M25" s="24"/>
    </row>
    <row r="26" spans="1:13" ht="15.75" thickBot="1">
      <c r="A26" s="12"/>
      <c r="B26" s="20"/>
      <c r="C26" s="29"/>
      <c r="D26" s="29"/>
      <c r="E26" s="30"/>
      <c r="F26" s="24"/>
      <c r="G26" s="29"/>
      <c r="H26" s="29"/>
      <c r="I26" s="30"/>
      <c r="J26" s="24"/>
      <c r="K26" s="29"/>
      <c r="L26" s="29"/>
      <c r="M26" s="30"/>
    </row>
    <row r="27" spans="1:13">
      <c r="A27" s="12"/>
      <c r="B27" s="28"/>
      <c r="C27" s="31" t="s">
        <v>220</v>
      </c>
      <c r="D27" s="33">
        <v>441936</v>
      </c>
      <c r="E27" s="35"/>
      <c r="F27" s="28"/>
      <c r="G27" s="31" t="s">
        <v>220</v>
      </c>
      <c r="H27" s="33">
        <v>435666</v>
      </c>
      <c r="I27" s="35"/>
      <c r="J27" s="28"/>
      <c r="K27" s="31" t="s">
        <v>220</v>
      </c>
      <c r="L27" s="33">
        <v>451180</v>
      </c>
      <c r="M27" s="35"/>
    </row>
    <row r="28" spans="1:13" ht="15.75" thickBot="1">
      <c r="A28" s="12"/>
      <c r="B28" s="28"/>
      <c r="C28" s="32"/>
      <c r="D28" s="34"/>
      <c r="E28" s="36"/>
      <c r="F28" s="28"/>
      <c r="G28" s="32"/>
      <c r="H28" s="34"/>
      <c r="I28" s="36"/>
      <c r="J28" s="28"/>
      <c r="K28" s="32"/>
      <c r="L28" s="34"/>
      <c r="M28" s="36"/>
    </row>
    <row r="29" spans="1:13" ht="15.75" thickTop="1">
      <c r="A29" s="12"/>
      <c r="B29" s="39"/>
      <c r="C29" s="39"/>
      <c r="D29" s="39"/>
      <c r="E29" s="39"/>
      <c r="F29" s="39"/>
      <c r="G29" s="39"/>
      <c r="H29" s="39"/>
      <c r="I29" s="39"/>
      <c r="J29" s="39"/>
      <c r="K29" s="39"/>
      <c r="L29" s="39"/>
      <c r="M29" s="39"/>
    </row>
    <row r="30" spans="1:13">
      <c r="A30" s="12"/>
      <c r="B30" s="41" t="s">
        <v>223</v>
      </c>
      <c r="C30" s="41"/>
      <c r="D30" s="41"/>
      <c r="E30" s="41"/>
      <c r="F30" s="41"/>
      <c r="G30" s="41"/>
      <c r="H30" s="41"/>
      <c r="I30" s="41"/>
      <c r="J30" s="41"/>
      <c r="K30" s="41"/>
      <c r="L30" s="41"/>
      <c r="M30" s="41"/>
    </row>
    <row r="31" spans="1:13">
      <c r="A31" s="12"/>
      <c r="B31" s="39"/>
      <c r="C31" s="39"/>
      <c r="D31" s="39"/>
      <c r="E31" s="39"/>
      <c r="F31" s="39"/>
      <c r="G31" s="39"/>
      <c r="H31" s="39"/>
      <c r="I31" s="39"/>
      <c r="J31" s="39"/>
      <c r="K31" s="39"/>
      <c r="L31" s="39"/>
      <c r="M31" s="39"/>
    </row>
    <row r="32" spans="1:13" ht="25.5" customHeight="1">
      <c r="A32" s="12"/>
      <c r="B32" s="41" t="s">
        <v>224</v>
      </c>
      <c r="C32" s="41"/>
      <c r="D32" s="41"/>
      <c r="E32" s="41"/>
      <c r="F32" s="41"/>
      <c r="G32" s="41"/>
      <c r="H32" s="41"/>
      <c r="I32" s="41"/>
      <c r="J32" s="41"/>
      <c r="K32" s="41"/>
      <c r="L32" s="41"/>
      <c r="M32" s="41"/>
    </row>
    <row r="33" spans="1:13">
      <c r="A33" s="12"/>
      <c r="B33" s="39"/>
      <c r="C33" s="39"/>
      <c r="D33" s="39"/>
      <c r="E33" s="39"/>
      <c r="F33" s="39"/>
      <c r="G33" s="39"/>
      <c r="H33" s="39"/>
      <c r="I33" s="39"/>
      <c r="J33" s="39"/>
      <c r="K33" s="39"/>
      <c r="L33" s="39"/>
      <c r="M33" s="39"/>
    </row>
    <row r="34" spans="1:13">
      <c r="A34" s="12"/>
      <c r="B34" s="42" t="s">
        <v>225</v>
      </c>
      <c r="C34" s="42"/>
      <c r="D34" s="42"/>
      <c r="E34" s="42"/>
      <c r="F34" s="42"/>
      <c r="G34" s="42"/>
      <c r="H34" s="42"/>
      <c r="I34" s="42"/>
      <c r="J34" s="42"/>
      <c r="K34" s="42"/>
      <c r="L34" s="42"/>
      <c r="M34" s="42"/>
    </row>
    <row r="35" spans="1:13">
      <c r="A35" s="12"/>
      <c r="B35" s="39"/>
      <c r="C35" s="39"/>
      <c r="D35" s="39"/>
      <c r="E35" s="39"/>
      <c r="F35" s="39"/>
      <c r="G35" s="39"/>
      <c r="H35" s="39"/>
      <c r="I35" s="39"/>
      <c r="J35" s="39"/>
      <c r="K35" s="39"/>
      <c r="L35" s="39"/>
      <c r="M35" s="39"/>
    </row>
    <row r="36" spans="1:13">
      <c r="A36" s="12"/>
      <c r="B36" s="41" t="s">
        <v>226</v>
      </c>
      <c r="C36" s="41"/>
      <c r="D36" s="41"/>
      <c r="E36" s="41"/>
      <c r="F36" s="41"/>
      <c r="G36" s="41"/>
      <c r="H36" s="41"/>
      <c r="I36" s="41"/>
      <c r="J36" s="41"/>
      <c r="K36" s="41"/>
      <c r="L36" s="41"/>
      <c r="M36" s="41"/>
    </row>
    <row r="37" spans="1:13">
      <c r="A37" s="12"/>
      <c r="B37" s="39"/>
      <c r="C37" s="39"/>
      <c r="D37" s="39"/>
      <c r="E37" s="39"/>
      <c r="F37" s="39"/>
      <c r="G37" s="39"/>
      <c r="H37" s="39"/>
      <c r="I37" s="39"/>
      <c r="J37" s="39"/>
      <c r="K37" s="39"/>
      <c r="L37" s="39"/>
      <c r="M37" s="39"/>
    </row>
    <row r="38" spans="1:13">
      <c r="A38" s="12"/>
      <c r="B38" s="42" t="s">
        <v>227</v>
      </c>
      <c r="C38" s="42"/>
      <c r="D38" s="42"/>
      <c r="E38" s="42"/>
      <c r="F38" s="42"/>
      <c r="G38" s="42"/>
      <c r="H38" s="42"/>
      <c r="I38" s="42"/>
      <c r="J38" s="42"/>
      <c r="K38" s="42"/>
      <c r="L38" s="42"/>
      <c r="M38" s="42"/>
    </row>
    <row r="39" spans="1:13">
      <c r="A39" s="12"/>
      <c r="B39" s="39"/>
      <c r="C39" s="39"/>
      <c r="D39" s="39"/>
      <c r="E39" s="39"/>
      <c r="F39" s="39"/>
      <c r="G39" s="39"/>
      <c r="H39" s="39"/>
      <c r="I39" s="39"/>
      <c r="J39" s="39"/>
      <c r="K39" s="39"/>
      <c r="L39" s="39"/>
      <c r="M39" s="39"/>
    </row>
    <row r="40" spans="1:13">
      <c r="A40" s="12"/>
      <c r="B40" s="41" t="s">
        <v>228</v>
      </c>
      <c r="C40" s="41"/>
      <c r="D40" s="41"/>
      <c r="E40" s="41"/>
      <c r="F40" s="41"/>
      <c r="G40" s="41"/>
      <c r="H40" s="41"/>
      <c r="I40" s="41"/>
      <c r="J40" s="41"/>
      <c r="K40" s="41"/>
      <c r="L40" s="41"/>
      <c r="M40" s="41"/>
    </row>
    <row r="41" spans="1:13">
      <c r="A41" s="12"/>
      <c r="B41" s="39"/>
      <c r="C41" s="39"/>
      <c r="D41" s="39"/>
      <c r="E41" s="39"/>
      <c r="F41" s="39"/>
      <c r="G41" s="39"/>
      <c r="H41" s="39"/>
      <c r="I41" s="39"/>
      <c r="J41" s="39"/>
      <c r="K41" s="39"/>
      <c r="L41" s="39"/>
      <c r="M41" s="39"/>
    </row>
    <row r="42" spans="1:13">
      <c r="A42" s="12"/>
      <c r="B42" s="42" t="s">
        <v>229</v>
      </c>
      <c r="C42" s="42"/>
      <c r="D42" s="42"/>
      <c r="E42" s="42"/>
      <c r="F42" s="42"/>
      <c r="G42" s="42"/>
      <c r="H42" s="42"/>
      <c r="I42" s="42"/>
      <c r="J42" s="42"/>
      <c r="K42" s="42"/>
      <c r="L42" s="42"/>
      <c r="M42" s="42"/>
    </row>
    <row r="43" spans="1:13">
      <c r="A43" s="12"/>
      <c r="B43" s="39"/>
      <c r="C43" s="39"/>
      <c r="D43" s="39"/>
      <c r="E43" s="39"/>
      <c r="F43" s="39"/>
      <c r="G43" s="39"/>
      <c r="H43" s="39"/>
      <c r="I43" s="39"/>
      <c r="J43" s="39"/>
      <c r="K43" s="39"/>
      <c r="L43" s="39"/>
      <c r="M43" s="39"/>
    </row>
    <row r="44" spans="1:13" ht="63.75" customHeight="1">
      <c r="A44" s="12"/>
      <c r="B44" s="41" t="s">
        <v>230</v>
      </c>
      <c r="C44" s="41"/>
      <c r="D44" s="41"/>
      <c r="E44" s="41"/>
      <c r="F44" s="41"/>
      <c r="G44" s="41"/>
      <c r="H44" s="41"/>
      <c r="I44" s="41"/>
      <c r="J44" s="41"/>
      <c r="K44" s="41"/>
      <c r="L44" s="41"/>
      <c r="M44" s="41"/>
    </row>
    <row r="45" spans="1:13">
      <c r="A45" s="12"/>
      <c r="B45" s="39"/>
      <c r="C45" s="39"/>
      <c r="D45" s="39"/>
      <c r="E45" s="39"/>
      <c r="F45" s="39"/>
      <c r="G45" s="39"/>
      <c r="H45" s="39"/>
      <c r="I45" s="39"/>
      <c r="J45" s="39"/>
      <c r="K45" s="39"/>
      <c r="L45" s="39"/>
      <c r="M45" s="39"/>
    </row>
    <row r="46" spans="1:13">
      <c r="A46" s="12"/>
      <c r="B46" s="41" t="s">
        <v>231</v>
      </c>
      <c r="C46" s="41"/>
      <c r="D46" s="41"/>
      <c r="E46" s="41"/>
      <c r="F46" s="41"/>
      <c r="G46" s="41"/>
      <c r="H46" s="41"/>
      <c r="I46" s="41"/>
      <c r="J46" s="41"/>
      <c r="K46" s="41"/>
      <c r="L46" s="41"/>
      <c r="M46" s="41"/>
    </row>
    <row r="47" spans="1:13">
      <c r="A47" s="12"/>
      <c r="B47" s="39"/>
      <c r="C47" s="39"/>
      <c r="D47" s="39"/>
      <c r="E47" s="39"/>
      <c r="F47" s="39"/>
      <c r="G47" s="39"/>
      <c r="H47" s="39"/>
      <c r="I47" s="39"/>
      <c r="J47" s="39"/>
      <c r="K47" s="39"/>
      <c r="L47" s="39"/>
      <c r="M47" s="39"/>
    </row>
    <row r="48" spans="1:13">
      <c r="A48" s="12"/>
      <c r="B48" s="42" t="s">
        <v>232</v>
      </c>
      <c r="C48" s="42"/>
      <c r="D48" s="42"/>
      <c r="E48" s="42"/>
      <c r="F48" s="42"/>
      <c r="G48" s="42"/>
      <c r="H48" s="42"/>
      <c r="I48" s="42"/>
      <c r="J48" s="42"/>
      <c r="K48" s="42"/>
      <c r="L48" s="42"/>
      <c r="M48" s="42"/>
    </row>
    <row r="49" spans="1:13">
      <c r="A49" s="12"/>
      <c r="B49" s="39"/>
      <c r="C49" s="39"/>
      <c r="D49" s="39"/>
      <c r="E49" s="39"/>
      <c r="F49" s="39"/>
      <c r="G49" s="39"/>
      <c r="H49" s="39"/>
      <c r="I49" s="39"/>
      <c r="J49" s="39"/>
      <c r="K49" s="39"/>
      <c r="L49" s="39"/>
      <c r="M49" s="39"/>
    </row>
    <row r="50" spans="1:13" ht="38.25" customHeight="1">
      <c r="A50" s="12"/>
      <c r="B50" s="41" t="s">
        <v>233</v>
      </c>
      <c r="C50" s="41"/>
      <c r="D50" s="41"/>
      <c r="E50" s="41"/>
      <c r="F50" s="41"/>
      <c r="G50" s="41"/>
      <c r="H50" s="41"/>
      <c r="I50" s="41"/>
      <c r="J50" s="41"/>
      <c r="K50" s="41"/>
      <c r="L50" s="41"/>
      <c r="M50" s="41"/>
    </row>
    <row r="51" spans="1:13">
      <c r="A51" s="12"/>
      <c r="B51" s="39"/>
      <c r="C51" s="39"/>
      <c r="D51" s="39"/>
      <c r="E51" s="39"/>
      <c r="F51" s="39"/>
      <c r="G51" s="39"/>
      <c r="H51" s="39"/>
      <c r="I51" s="39"/>
      <c r="J51" s="39"/>
      <c r="K51" s="39"/>
      <c r="L51" s="39"/>
      <c r="M51" s="39"/>
    </row>
    <row r="52" spans="1:13" ht="38.25" customHeight="1">
      <c r="A52" s="12"/>
      <c r="B52" s="41" t="s">
        <v>234</v>
      </c>
      <c r="C52" s="41"/>
      <c r="D52" s="41"/>
      <c r="E52" s="41"/>
      <c r="F52" s="41"/>
      <c r="G52" s="41"/>
      <c r="H52" s="41"/>
      <c r="I52" s="41"/>
      <c r="J52" s="41"/>
      <c r="K52" s="41"/>
      <c r="L52" s="41"/>
      <c r="M52" s="41"/>
    </row>
    <row r="53" spans="1:13">
      <c r="A53" s="12"/>
      <c r="B53" s="39"/>
      <c r="C53" s="39"/>
      <c r="D53" s="39"/>
      <c r="E53" s="39"/>
      <c r="F53" s="39"/>
      <c r="G53" s="39"/>
      <c r="H53" s="39"/>
      <c r="I53" s="39"/>
      <c r="J53" s="39"/>
      <c r="K53" s="39"/>
      <c r="L53" s="39"/>
      <c r="M53" s="39"/>
    </row>
    <row r="54" spans="1:13">
      <c r="A54" s="12"/>
      <c r="B54" s="42" t="s">
        <v>235</v>
      </c>
      <c r="C54" s="42"/>
      <c r="D54" s="42"/>
      <c r="E54" s="42"/>
      <c r="F54" s="42"/>
      <c r="G54" s="42"/>
      <c r="H54" s="42"/>
      <c r="I54" s="42"/>
      <c r="J54" s="42"/>
      <c r="K54" s="42"/>
      <c r="L54" s="42"/>
      <c r="M54" s="42"/>
    </row>
    <row r="55" spans="1:13">
      <c r="A55" s="12"/>
      <c r="B55" s="39"/>
      <c r="C55" s="39"/>
      <c r="D55" s="39"/>
      <c r="E55" s="39"/>
      <c r="F55" s="39"/>
      <c r="G55" s="39"/>
      <c r="H55" s="39"/>
      <c r="I55" s="39"/>
      <c r="J55" s="39"/>
      <c r="K55" s="39"/>
      <c r="L55" s="39"/>
      <c r="M55" s="39"/>
    </row>
    <row r="56" spans="1:13" ht="25.5" customHeight="1">
      <c r="A56" s="12"/>
      <c r="B56" s="41" t="s">
        <v>236</v>
      </c>
      <c r="C56" s="41"/>
      <c r="D56" s="41"/>
      <c r="E56" s="41"/>
      <c r="F56" s="41"/>
      <c r="G56" s="41"/>
      <c r="H56" s="41"/>
      <c r="I56" s="41"/>
      <c r="J56" s="41"/>
      <c r="K56" s="41"/>
      <c r="L56" s="41"/>
      <c r="M56" s="41"/>
    </row>
    <row r="57" spans="1:13">
      <c r="A57" s="12"/>
      <c r="B57" s="18"/>
      <c r="C57" s="18"/>
    </row>
    <row r="58" spans="1:13">
      <c r="A58" s="12"/>
      <c r="B58" s="13"/>
      <c r="C58" s="13"/>
    </row>
    <row r="59" spans="1:13">
      <c r="A59" s="12"/>
      <c r="B59" s="15" t="s">
        <v>237</v>
      </c>
      <c r="C59" s="15" t="s">
        <v>238</v>
      </c>
    </row>
    <row r="60" spans="1:13">
      <c r="A60" s="12"/>
      <c r="B60" s="17" t="s">
        <v>239</v>
      </c>
      <c r="C60" s="17" t="s">
        <v>240</v>
      </c>
    </row>
    <row r="61" spans="1:13">
      <c r="A61" s="12"/>
      <c r="B61" s="39"/>
      <c r="C61" s="39"/>
      <c r="D61" s="39"/>
      <c r="E61" s="39"/>
      <c r="F61" s="39"/>
      <c r="G61" s="39"/>
      <c r="H61" s="39"/>
      <c r="I61" s="39"/>
      <c r="J61" s="39"/>
      <c r="K61" s="39"/>
      <c r="L61" s="39"/>
      <c r="M61" s="39"/>
    </row>
    <row r="62" spans="1:13">
      <c r="A62" s="12"/>
      <c r="B62" s="42" t="s">
        <v>241</v>
      </c>
      <c r="C62" s="42"/>
      <c r="D62" s="42"/>
      <c r="E62" s="42"/>
      <c r="F62" s="42"/>
      <c r="G62" s="42"/>
      <c r="H62" s="42"/>
      <c r="I62" s="42"/>
      <c r="J62" s="42"/>
      <c r="K62" s="42"/>
      <c r="L62" s="42"/>
      <c r="M62" s="42"/>
    </row>
    <row r="63" spans="1:13">
      <c r="A63" s="12"/>
      <c r="B63" s="39"/>
      <c r="C63" s="39"/>
      <c r="D63" s="39"/>
      <c r="E63" s="39"/>
      <c r="F63" s="39"/>
      <c r="G63" s="39"/>
      <c r="H63" s="39"/>
      <c r="I63" s="39"/>
      <c r="J63" s="39"/>
      <c r="K63" s="39"/>
      <c r="L63" s="39"/>
      <c r="M63" s="39"/>
    </row>
    <row r="64" spans="1:13">
      <c r="A64" s="12"/>
      <c r="B64" s="41" t="s">
        <v>242</v>
      </c>
      <c r="C64" s="41"/>
      <c r="D64" s="41"/>
      <c r="E64" s="41"/>
      <c r="F64" s="41"/>
      <c r="G64" s="41"/>
      <c r="H64" s="41"/>
      <c r="I64" s="41"/>
      <c r="J64" s="41"/>
      <c r="K64" s="41"/>
      <c r="L64" s="41"/>
      <c r="M64" s="41"/>
    </row>
    <row r="65" spans="1:13">
      <c r="A65" s="12"/>
      <c r="B65" s="39"/>
      <c r="C65" s="39"/>
      <c r="D65" s="39"/>
      <c r="E65" s="39"/>
      <c r="F65" s="39"/>
      <c r="G65" s="39"/>
      <c r="H65" s="39"/>
      <c r="I65" s="39"/>
      <c r="J65" s="39"/>
      <c r="K65" s="39"/>
      <c r="L65" s="39"/>
      <c r="M65" s="39"/>
    </row>
    <row r="66" spans="1:13">
      <c r="A66" s="12"/>
      <c r="B66" s="42" t="s">
        <v>243</v>
      </c>
      <c r="C66" s="42"/>
      <c r="D66" s="42"/>
      <c r="E66" s="42"/>
      <c r="F66" s="42"/>
      <c r="G66" s="42"/>
      <c r="H66" s="42"/>
      <c r="I66" s="42"/>
      <c r="J66" s="42"/>
      <c r="K66" s="42"/>
      <c r="L66" s="42"/>
      <c r="M66" s="42"/>
    </row>
    <row r="67" spans="1:13">
      <c r="A67" s="12"/>
      <c r="B67" s="39"/>
      <c r="C67" s="39"/>
      <c r="D67" s="39"/>
      <c r="E67" s="39"/>
      <c r="F67" s="39"/>
      <c r="G67" s="39"/>
      <c r="H67" s="39"/>
      <c r="I67" s="39"/>
      <c r="J67" s="39"/>
      <c r="K67" s="39"/>
      <c r="L67" s="39"/>
      <c r="M67" s="39"/>
    </row>
    <row r="68" spans="1:13" ht="38.25" customHeight="1">
      <c r="A68" s="12"/>
      <c r="B68" s="41" t="s">
        <v>244</v>
      </c>
      <c r="C68" s="41"/>
      <c r="D68" s="41"/>
      <c r="E68" s="41"/>
      <c r="F68" s="41"/>
      <c r="G68" s="41"/>
      <c r="H68" s="41"/>
      <c r="I68" s="41"/>
      <c r="J68" s="41"/>
      <c r="K68" s="41"/>
      <c r="L68" s="41"/>
      <c r="M68" s="41"/>
    </row>
    <row r="69" spans="1:13">
      <c r="A69" s="12"/>
      <c r="B69" s="39"/>
      <c r="C69" s="39"/>
      <c r="D69" s="39"/>
      <c r="E69" s="39"/>
      <c r="F69" s="39"/>
      <c r="G69" s="39"/>
      <c r="H69" s="39"/>
      <c r="I69" s="39"/>
      <c r="J69" s="39"/>
      <c r="K69" s="39"/>
      <c r="L69" s="39"/>
      <c r="M69" s="39"/>
    </row>
    <row r="70" spans="1:13">
      <c r="A70" s="12"/>
      <c r="B70" s="42" t="s">
        <v>245</v>
      </c>
      <c r="C70" s="42"/>
      <c r="D70" s="42"/>
      <c r="E70" s="42"/>
      <c r="F70" s="42"/>
      <c r="G70" s="42"/>
      <c r="H70" s="42"/>
      <c r="I70" s="42"/>
      <c r="J70" s="42"/>
      <c r="K70" s="42"/>
      <c r="L70" s="42"/>
      <c r="M70" s="42"/>
    </row>
    <row r="71" spans="1:13">
      <c r="A71" s="12"/>
      <c r="B71" s="39"/>
      <c r="C71" s="39"/>
      <c r="D71" s="39"/>
      <c r="E71" s="39"/>
      <c r="F71" s="39"/>
      <c r="G71" s="39"/>
      <c r="H71" s="39"/>
      <c r="I71" s="39"/>
      <c r="J71" s="39"/>
      <c r="K71" s="39"/>
      <c r="L71" s="39"/>
      <c r="M71" s="39"/>
    </row>
    <row r="72" spans="1:13" ht="38.25" customHeight="1">
      <c r="A72" s="12"/>
      <c r="B72" s="41" t="s">
        <v>246</v>
      </c>
      <c r="C72" s="41"/>
      <c r="D72" s="41"/>
      <c r="E72" s="41"/>
      <c r="F72" s="41"/>
      <c r="G72" s="41"/>
      <c r="H72" s="41"/>
      <c r="I72" s="41"/>
      <c r="J72" s="41"/>
      <c r="K72" s="41"/>
      <c r="L72" s="41"/>
      <c r="M72" s="41"/>
    </row>
    <row r="73" spans="1:13">
      <c r="A73" s="12"/>
      <c r="B73" s="39"/>
      <c r="C73" s="39"/>
      <c r="D73" s="39"/>
      <c r="E73" s="39"/>
      <c r="F73" s="39"/>
      <c r="G73" s="39"/>
      <c r="H73" s="39"/>
      <c r="I73" s="39"/>
      <c r="J73" s="39"/>
      <c r="K73" s="39"/>
      <c r="L73" s="39"/>
      <c r="M73" s="39"/>
    </row>
    <row r="74" spans="1:13">
      <c r="A74" s="12"/>
      <c r="B74" s="42" t="s">
        <v>247</v>
      </c>
      <c r="C74" s="42"/>
      <c r="D74" s="42"/>
      <c r="E74" s="42"/>
      <c r="F74" s="42"/>
      <c r="G74" s="42"/>
      <c r="H74" s="42"/>
      <c r="I74" s="42"/>
      <c r="J74" s="42"/>
      <c r="K74" s="42"/>
      <c r="L74" s="42"/>
      <c r="M74" s="42"/>
    </row>
    <row r="75" spans="1:13">
      <c r="A75" s="12"/>
      <c r="B75" s="39"/>
      <c r="C75" s="39"/>
      <c r="D75" s="39"/>
      <c r="E75" s="39"/>
      <c r="F75" s="39"/>
      <c r="G75" s="39"/>
      <c r="H75" s="39"/>
      <c r="I75" s="39"/>
      <c r="J75" s="39"/>
      <c r="K75" s="39"/>
      <c r="L75" s="39"/>
      <c r="M75" s="39"/>
    </row>
    <row r="76" spans="1:13" ht="25.5" customHeight="1">
      <c r="A76" s="12"/>
      <c r="B76" s="41" t="s">
        <v>248</v>
      </c>
      <c r="C76" s="41"/>
      <c r="D76" s="41"/>
      <c r="E76" s="41"/>
      <c r="F76" s="41"/>
      <c r="G76" s="41"/>
      <c r="H76" s="41"/>
      <c r="I76" s="41"/>
      <c r="J76" s="41"/>
      <c r="K76" s="41"/>
      <c r="L76" s="41"/>
      <c r="M76" s="41"/>
    </row>
    <row r="77" spans="1:13">
      <c r="A77" s="12"/>
      <c r="B77" s="39"/>
      <c r="C77" s="39"/>
      <c r="D77" s="39"/>
      <c r="E77" s="39"/>
      <c r="F77" s="39"/>
      <c r="G77" s="39"/>
      <c r="H77" s="39"/>
      <c r="I77" s="39"/>
      <c r="J77" s="39"/>
      <c r="K77" s="39"/>
      <c r="L77" s="39"/>
      <c r="M77" s="39"/>
    </row>
    <row r="78" spans="1:13">
      <c r="A78" s="12"/>
      <c r="B78" s="41" t="s">
        <v>249</v>
      </c>
      <c r="C78" s="41"/>
      <c r="D78" s="41"/>
      <c r="E78" s="41"/>
      <c r="F78" s="41"/>
      <c r="G78" s="41"/>
      <c r="H78" s="41"/>
      <c r="I78" s="41"/>
      <c r="J78" s="41"/>
      <c r="K78" s="41"/>
      <c r="L78" s="41"/>
      <c r="M78" s="41"/>
    </row>
    <row r="79" spans="1:13">
      <c r="A79" s="12"/>
      <c r="B79" s="39"/>
      <c r="C79" s="39"/>
      <c r="D79" s="39"/>
      <c r="E79" s="39"/>
      <c r="F79" s="39"/>
      <c r="G79" s="39"/>
      <c r="H79" s="39"/>
      <c r="I79" s="39"/>
      <c r="J79" s="39"/>
      <c r="K79" s="39"/>
      <c r="L79" s="39"/>
      <c r="M79" s="39"/>
    </row>
    <row r="80" spans="1:13">
      <c r="A80" s="12"/>
      <c r="B80" s="42" t="s">
        <v>250</v>
      </c>
      <c r="C80" s="42"/>
      <c r="D80" s="42"/>
      <c r="E80" s="42"/>
      <c r="F80" s="42"/>
      <c r="G80" s="42"/>
      <c r="H80" s="42"/>
      <c r="I80" s="42"/>
      <c r="J80" s="42"/>
      <c r="K80" s="42"/>
      <c r="L80" s="42"/>
      <c r="M80" s="42"/>
    </row>
    <row r="81" spans="1:13">
      <c r="A81" s="12"/>
      <c r="B81" s="39"/>
      <c r="C81" s="39"/>
      <c r="D81" s="39"/>
      <c r="E81" s="39"/>
      <c r="F81" s="39"/>
      <c r="G81" s="39"/>
      <c r="H81" s="39"/>
      <c r="I81" s="39"/>
      <c r="J81" s="39"/>
      <c r="K81" s="39"/>
      <c r="L81" s="39"/>
      <c r="M81" s="39"/>
    </row>
    <row r="82" spans="1:13" ht="38.25" customHeight="1">
      <c r="A82" s="12"/>
      <c r="B82" s="41" t="s">
        <v>251</v>
      </c>
      <c r="C82" s="41"/>
      <c r="D82" s="41"/>
      <c r="E82" s="41"/>
      <c r="F82" s="41"/>
      <c r="G82" s="41"/>
      <c r="H82" s="41"/>
      <c r="I82" s="41"/>
      <c r="J82" s="41"/>
      <c r="K82" s="41"/>
      <c r="L82" s="41"/>
      <c r="M82" s="41"/>
    </row>
    <row r="83" spans="1:13">
      <c r="A83" s="12"/>
      <c r="B83" s="39"/>
      <c r="C83" s="39"/>
      <c r="D83" s="39"/>
      <c r="E83" s="39"/>
      <c r="F83" s="39"/>
      <c r="G83" s="39"/>
      <c r="H83" s="39"/>
      <c r="I83" s="39"/>
      <c r="J83" s="39"/>
      <c r="K83" s="39"/>
      <c r="L83" s="39"/>
      <c r="M83" s="39"/>
    </row>
    <row r="84" spans="1:13">
      <c r="A84" s="12"/>
      <c r="B84" s="42" t="s">
        <v>252</v>
      </c>
      <c r="C84" s="42"/>
      <c r="D84" s="42"/>
      <c r="E84" s="42"/>
      <c r="F84" s="42"/>
      <c r="G84" s="42"/>
      <c r="H84" s="42"/>
      <c r="I84" s="42"/>
      <c r="J84" s="42"/>
      <c r="K84" s="42"/>
      <c r="L84" s="42"/>
      <c r="M84" s="42"/>
    </row>
    <row r="85" spans="1:13">
      <c r="A85" s="12"/>
      <c r="B85" s="39"/>
      <c r="C85" s="39"/>
      <c r="D85" s="39"/>
      <c r="E85" s="39"/>
      <c r="F85" s="39"/>
      <c r="G85" s="39"/>
      <c r="H85" s="39"/>
      <c r="I85" s="39"/>
      <c r="J85" s="39"/>
      <c r="K85" s="39"/>
      <c r="L85" s="39"/>
      <c r="M85" s="39"/>
    </row>
    <row r="86" spans="1:13" ht="25.5" customHeight="1">
      <c r="A86" s="12"/>
      <c r="B86" s="41" t="s">
        <v>253</v>
      </c>
      <c r="C86" s="41"/>
      <c r="D86" s="41"/>
      <c r="E86" s="41"/>
      <c r="F86" s="41"/>
      <c r="G86" s="41"/>
      <c r="H86" s="41"/>
      <c r="I86" s="41"/>
      <c r="J86" s="41"/>
      <c r="K86" s="41"/>
      <c r="L86" s="41"/>
      <c r="M86" s="41"/>
    </row>
    <row r="87" spans="1:13">
      <c r="A87" s="12"/>
      <c r="B87" s="39"/>
      <c r="C87" s="39"/>
      <c r="D87" s="39"/>
      <c r="E87" s="39"/>
      <c r="F87" s="39"/>
      <c r="G87" s="39"/>
      <c r="H87" s="39"/>
      <c r="I87" s="39"/>
      <c r="J87" s="39"/>
      <c r="K87" s="39"/>
      <c r="L87" s="39"/>
      <c r="M87" s="39"/>
    </row>
    <row r="88" spans="1:13">
      <c r="A88" s="12"/>
      <c r="B88" s="42" t="s">
        <v>254</v>
      </c>
      <c r="C88" s="42"/>
      <c r="D88" s="42"/>
      <c r="E88" s="42"/>
      <c r="F88" s="42"/>
      <c r="G88" s="42"/>
      <c r="H88" s="42"/>
      <c r="I88" s="42"/>
      <c r="J88" s="42"/>
      <c r="K88" s="42"/>
      <c r="L88" s="42"/>
      <c r="M88" s="42"/>
    </row>
    <row r="89" spans="1:13">
      <c r="A89" s="12"/>
      <c r="B89" s="39"/>
      <c r="C89" s="39"/>
      <c r="D89" s="39"/>
      <c r="E89" s="39"/>
      <c r="F89" s="39"/>
      <c r="G89" s="39"/>
      <c r="H89" s="39"/>
      <c r="I89" s="39"/>
      <c r="J89" s="39"/>
      <c r="K89" s="39"/>
      <c r="L89" s="39"/>
      <c r="M89" s="39"/>
    </row>
    <row r="90" spans="1:13" ht="51" customHeight="1">
      <c r="A90" s="12"/>
      <c r="B90" s="41" t="s">
        <v>255</v>
      </c>
      <c r="C90" s="41"/>
      <c r="D90" s="41"/>
      <c r="E90" s="41"/>
      <c r="F90" s="41"/>
      <c r="G90" s="41"/>
      <c r="H90" s="41"/>
      <c r="I90" s="41"/>
      <c r="J90" s="41"/>
      <c r="K90" s="41"/>
      <c r="L90" s="41"/>
      <c r="M90" s="41"/>
    </row>
    <row r="91" spans="1:13">
      <c r="A91" s="12"/>
      <c r="B91" s="39"/>
      <c r="C91" s="39"/>
      <c r="D91" s="39"/>
      <c r="E91" s="39"/>
      <c r="F91" s="39"/>
      <c r="G91" s="39"/>
      <c r="H91" s="39"/>
      <c r="I91" s="39"/>
      <c r="J91" s="39"/>
      <c r="K91" s="39"/>
      <c r="L91" s="39"/>
      <c r="M91" s="39"/>
    </row>
    <row r="92" spans="1:13">
      <c r="A92" s="12"/>
      <c r="B92" s="42" t="s">
        <v>256</v>
      </c>
      <c r="C92" s="42"/>
      <c r="D92" s="42"/>
      <c r="E92" s="42"/>
      <c r="F92" s="42"/>
      <c r="G92" s="42"/>
      <c r="H92" s="42"/>
      <c r="I92" s="42"/>
      <c r="J92" s="42"/>
      <c r="K92" s="42"/>
      <c r="L92" s="42"/>
      <c r="M92" s="42"/>
    </row>
    <row r="93" spans="1:13">
      <c r="A93" s="12"/>
      <c r="B93" s="39"/>
      <c r="C93" s="39"/>
      <c r="D93" s="39"/>
      <c r="E93" s="39"/>
      <c r="F93" s="39"/>
      <c r="G93" s="39"/>
      <c r="H93" s="39"/>
      <c r="I93" s="39"/>
      <c r="J93" s="39"/>
      <c r="K93" s="39"/>
      <c r="L93" s="39"/>
      <c r="M93" s="39"/>
    </row>
    <row r="94" spans="1:13">
      <c r="A94" s="12"/>
      <c r="B94" s="41" t="s">
        <v>257</v>
      </c>
      <c r="C94" s="41"/>
      <c r="D94" s="41"/>
      <c r="E94" s="41"/>
      <c r="F94" s="41"/>
      <c r="G94" s="41"/>
      <c r="H94" s="41"/>
      <c r="I94" s="41"/>
      <c r="J94" s="41"/>
      <c r="K94" s="41"/>
      <c r="L94" s="41"/>
      <c r="M94" s="41"/>
    </row>
    <row r="95" spans="1:13">
      <c r="A95" s="12"/>
      <c r="B95" s="28"/>
      <c r="C95" s="28"/>
      <c r="D95" s="28"/>
      <c r="E95" s="28"/>
      <c r="F95" s="28"/>
      <c r="G95" s="28"/>
      <c r="H95" s="28"/>
      <c r="I95" s="28"/>
      <c r="J95" s="28"/>
      <c r="K95" s="28"/>
      <c r="L95" s="28"/>
      <c r="M95" s="28"/>
    </row>
    <row r="96" spans="1:13">
      <c r="A96" s="12"/>
      <c r="B96" s="13"/>
      <c r="C96" s="13"/>
    </row>
    <row r="97" spans="1:13" ht="191.25">
      <c r="A97" s="12"/>
      <c r="B97" s="37" t="s">
        <v>258</v>
      </c>
      <c r="C97" s="38" t="s">
        <v>259</v>
      </c>
    </row>
    <row r="98" spans="1:13">
      <c r="A98" s="12"/>
      <c r="B98" s="28"/>
      <c r="C98" s="28"/>
      <c r="D98" s="28"/>
      <c r="E98" s="28"/>
      <c r="F98" s="28"/>
      <c r="G98" s="28"/>
      <c r="H98" s="28"/>
      <c r="I98" s="28"/>
      <c r="J98" s="28"/>
      <c r="K98" s="28"/>
      <c r="L98" s="28"/>
      <c r="M98" s="28"/>
    </row>
    <row r="99" spans="1:13">
      <c r="A99" s="12"/>
      <c r="B99" s="13"/>
      <c r="C99" s="13"/>
    </row>
    <row r="100" spans="1:13" ht="229.5">
      <c r="A100" s="12"/>
      <c r="B100" s="37" t="s">
        <v>258</v>
      </c>
      <c r="C100" s="38" t="s">
        <v>260</v>
      </c>
    </row>
    <row r="101" spans="1:13">
      <c r="A101" s="12"/>
      <c r="B101" s="28"/>
      <c r="C101" s="28"/>
      <c r="D101" s="28"/>
      <c r="E101" s="28"/>
      <c r="F101" s="28"/>
      <c r="G101" s="28"/>
      <c r="H101" s="28"/>
      <c r="I101" s="28"/>
      <c r="J101" s="28"/>
      <c r="K101" s="28"/>
      <c r="L101" s="28"/>
      <c r="M101" s="28"/>
    </row>
    <row r="102" spans="1:13">
      <c r="A102" s="12"/>
      <c r="B102" s="13"/>
      <c r="C102" s="13"/>
    </row>
    <row r="103" spans="1:13" ht="204">
      <c r="A103" s="12"/>
      <c r="B103" s="37" t="s">
        <v>258</v>
      </c>
      <c r="C103" s="38" t="s">
        <v>261</v>
      </c>
    </row>
    <row r="104" spans="1:13">
      <c r="A104" s="12"/>
      <c r="B104" s="39"/>
      <c r="C104" s="39"/>
      <c r="D104" s="39"/>
      <c r="E104" s="39"/>
      <c r="F104" s="39"/>
      <c r="G104" s="39"/>
      <c r="H104" s="39"/>
      <c r="I104" s="39"/>
      <c r="J104" s="39"/>
      <c r="K104" s="39"/>
      <c r="L104" s="39"/>
      <c r="M104" s="39"/>
    </row>
    <row r="105" spans="1:13">
      <c r="A105" s="12"/>
      <c r="B105" s="41" t="s">
        <v>262</v>
      </c>
      <c r="C105" s="41"/>
      <c r="D105" s="41"/>
      <c r="E105" s="41"/>
      <c r="F105" s="41"/>
      <c r="G105" s="41"/>
      <c r="H105" s="41"/>
      <c r="I105" s="41"/>
      <c r="J105" s="41"/>
      <c r="K105" s="41"/>
      <c r="L105" s="41"/>
      <c r="M105" s="41"/>
    </row>
    <row r="106" spans="1:13">
      <c r="A106" s="12"/>
      <c r="B106" s="39"/>
      <c r="C106" s="39"/>
      <c r="D106" s="39"/>
      <c r="E106" s="39"/>
      <c r="F106" s="39"/>
      <c r="G106" s="39"/>
      <c r="H106" s="39"/>
      <c r="I106" s="39"/>
      <c r="J106" s="39"/>
      <c r="K106" s="39"/>
      <c r="L106" s="39"/>
      <c r="M106" s="39"/>
    </row>
    <row r="107" spans="1:13">
      <c r="A107" s="12"/>
      <c r="B107" s="42" t="s">
        <v>263</v>
      </c>
      <c r="C107" s="42"/>
      <c r="D107" s="42"/>
      <c r="E107" s="42"/>
      <c r="F107" s="42"/>
      <c r="G107" s="42"/>
      <c r="H107" s="42"/>
      <c r="I107" s="42"/>
      <c r="J107" s="42"/>
      <c r="K107" s="42"/>
      <c r="L107" s="42"/>
      <c r="M107" s="42"/>
    </row>
    <row r="108" spans="1:13">
      <c r="A108" s="12"/>
      <c r="B108" s="39"/>
      <c r="C108" s="39"/>
      <c r="D108" s="39"/>
      <c r="E108" s="39"/>
      <c r="F108" s="39"/>
      <c r="G108" s="39"/>
      <c r="H108" s="39"/>
      <c r="I108" s="39"/>
      <c r="J108" s="39"/>
      <c r="K108" s="39"/>
      <c r="L108" s="39"/>
      <c r="M108" s="39"/>
    </row>
    <row r="109" spans="1:13" ht="25.5" customHeight="1">
      <c r="A109" s="12"/>
      <c r="B109" s="41" t="s">
        <v>264</v>
      </c>
      <c r="C109" s="41"/>
      <c r="D109" s="41"/>
      <c r="E109" s="41"/>
      <c r="F109" s="41"/>
      <c r="G109" s="41"/>
      <c r="H109" s="41"/>
      <c r="I109" s="41"/>
      <c r="J109" s="41"/>
      <c r="K109" s="41"/>
      <c r="L109" s="41"/>
      <c r="M109" s="41"/>
    </row>
    <row r="110" spans="1:13">
      <c r="A110" s="12"/>
      <c r="B110" s="39"/>
      <c r="C110" s="39"/>
      <c r="D110" s="39"/>
      <c r="E110" s="39"/>
      <c r="F110" s="39"/>
      <c r="G110" s="39"/>
      <c r="H110" s="39"/>
      <c r="I110" s="39"/>
      <c r="J110" s="39"/>
      <c r="K110" s="39"/>
      <c r="L110" s="39"/>
      <c r="M110" s="39"/>
    </row>
    <row r="111" spans="1:13" ht="51" customHeight="1">
      <c r="A111" s="12"/>
      <c r="B111" s="41" t="s">
        <v>265</v>
      </c>
      <c r="C111" s="41"/>
      <c r="D111" s="41"/>
      <c r="E111" s="41"/>
      <c r="F111" s="41"/>
      <c r="G111" s="41"/>
      <c r="H111" s="41"/>
      <c r="I111" s="41"/>
      <c r="J111" s="41"/>
      <c r="K111" s="41"/>
      <c r="L111" s="41"/>
      <c r="M111" s="41"/>
    </row>
    <row r="112" spans="1:13">
      <c r="A112" s="12"/>
      <c r="B112" s="39"/>
      <c r="C112" s="39"/>
      <c r="D112" s="39"/>
      <c r="E112" s="39"/>
      <c r="F112" s="39"/>
      <c r="G112" s="39"/>
      <c r="H112" s="39"/>
      <c r="I112" s="39"/>
      <c r="J112" s="39"/>
      <c r="K112" s="39"/>
      <c r="L112" s="39"/>
      <c r="M112" s="39"/>
    </row>
    <row r="113" spans="1:13" ht="25.5" customHeight="1">
      <c r="A113" s="12"/>
      <c r="B113" s="41" t="s">
        <v>266</v>
      </c>
      <c r="C113" s="41"/>
      <c r="D113" s="41"/>
      <c r="E113" s="41"/>
      <c r="F113" s="41"/>
      <c r="G113" s="41"/>
      <c r="H113" s="41"/>
      <c r="I113" s="41"/>
      <c r="J113" s="41"/>
      <c r="K113" s="41"/>
      <c r="L113" s="41"/>
      <c r="M113" s="41"/>
    </row>
    <row r="114" spans="1:13">
      <c r="A114" s="12"/>
      <c r="B114" s="39"/>
      <c r="C114" s="39"/>
      <c r="D114" s="39"/>
      <c r="E114" s="39"/>
      <c r="F114" s="39"/>
      <c r="G114" s="39"/>
      <c r="H114" s="39"/>
      <c r="I114" s="39"/>
      <c r="J114" s="39"/>
      <c r="K114" s="39"/>
      <c r="L114" s="39"/>
      <c r="M114" s="39"/>
    </row>
    <row r="115" spans="1:13">
      <c r="A115" s="12"/>
      <c r="B115" s="42" t="s">
        <v>267</v>
      </c>
      <c r="C115" s="42"/>
      <c r="D115" s="42"/>
      <c r="E115" s="42"/>
      <c r="F115" s="42"/>
      <c r="G115" s="42"/>
      <c r="H115" s="42"/>
      <c r="I115" s="42"/>
      <c r="J115" s="42"/>
      <c r="K115" s="42"/>
      <c r="L115" s="42"/>
      <c r="M115" s="42"/>
    </row>
    <row r="116" spans="1:13">
      <c r="A116" s="12"/>
      <c r="B116" s="39"/>
      <c r="C116" s="39"/>
      <c r="D116" s="39"/>
      <c r="E116" s="39"/>
      <c r="F116" s="39"/>
      <c r="G116" s="39"/>
      <c r="H116" s="39"/>
      <c r="I116" s="39"/>
      <c r="J116" s="39"/>
      <c r="K116" s="39"/>
      <c r="L116" s="39"/>
      <c r="M116" s="39"/>
    </row>
    <row r="117" spans="1:13" ht="63.75" customHeight="1">
      <c r="A117" s="12"/>
      <c r="B117" s="41" t="s">
        <v>268</v>
      </c>
      <c r="C117" s="41"/>
      <c r="D117" s="41"/>
      <c r="E117" s="41"/>
      <c r="F117" s="41"/>
      <c r="G117" s="41"/>
      <c r="H117" s="41"/>
      <c r="I117" s="41"/>
      <c r="J117" s="41"/>
      <c r="K117" s="41"/>
      <c r="L117" s="41"/>
      <c r="M117" s="41"/>
    </row>
    <row r="118" spans="1:13">
      <c r="A118" s="12"/>
      <c r="B118" s="39"/>
      <c r="C118" s="39"/>
      <c r="D118" s="39"/>
      <c r="E118" s="39"/>
      <c r="F118" s="39"/>
      <c r="G118" s="39"/>
      <c r="H118" s="39"/>
      <c r="I118" s="39"/>
      <c r="J118" s="39"/>
      <c r="K118" s="39"/>
      <c r="L118" s="39"/>
      <c r="M118" s="39"/>
    </row>
    <row r="119" spans="1:13">
      <c r="A119" s="12"/>
      <c r="B119" s="42" t="s">
        <v>269</v>
      </c>
      <c r="C119" s="42"/>
      <c r="D119" s="42"/>
      <c r="E119" s="42"/>
      <c r="F119" s="42"/>
      <c r="G119" s="42"/>
      <c r="H119" s="42"/>
      <c r="I119" s="42"/>
      <c r="J119" s="42"/>
      <c r="K119" s="42"/>
      <c r="L119" s="42"/>
      <c r="M119" s="42"/>
    </row>
    <row r="120" spans="1:13">
      <c r="A120" s="12"/>
      <c r="B120" s="39"/>
      <c r="C120" s="39"/>
      <c r="D120" s="39"/>
      <c r="E120" s="39"/>
      <c r="F120" s="39"/>
      <c r="G120" s="39"/>
      <c r="H120" s="39"/>
      <c r="I120" s="39"/>
      <c r="J120" s="39"/>
      <c r="K120" s="39"/>
      <c r="L120" s="39"/>
      <c r="M120" s="39"/>
    </row>
    <row r="121" spans="1:13" ht="25.5" customHeight="1">
      <c r="A121" s="12"/>
      <c r="B121" s="41" t="s">
        <v>270</v>
      </c>
      <c r="C121" s="41"/>
      <c r="D121" s="41"/>
      <c r="E121" s="41"/>
      <c r="F121" s="41"/>
      <c r="G121" s="41"/>
      <c r="H121" s="41"/>
      <c r="I121" s="41"/>
      <c r="J121" s="41"/>
      <c r="K121" s="41"/>
      <c r="L121" s="41"/>
      <c r="M121" s="41"/>
    </row>
    <row r="122" spans="1:13">
      <c r="A122" s="12"/>
      <c r="B122" s="39"/>
      <c r="C122" s="39"/>
      <c r="D122" s="39"/>
      <c r="E122" s="39"/>
      <c r="F122" s="39"/>
      <c r="G122" s="39"/>
      <c r="H122" s="39"/>
      <c r="I122" s="39"/>
      <c r="J122" s="39"/>
      <c r="K122" s="39"/>
      <c r="L122" s="39"/>
      <c r="M122" s="39"/>
    </row>
    <row r="123" spans="1:13">
      <c r="A123" s="12"/>
      <c r="B123" s="42" t="s">
        <v>271</v>
      </c>
      <c r="C123" s="42"/>
      <c r="D123" s="42"/>
      <c r="E123" s="42"/>
      <c r="F123" s="42"/>
      <c r="G123" s="42"/>
      <c r="H123" s="42"/>
      <c r="I123" s="42"/>
      <c r="J123" s="42"/>
      <c r="K123" s="42"/>
      <c r="L123" s="42"/>
      <c r="M123" s="42"/>
    </row>
    <row r="124" spans="1:13">
      <c r="A124" s="12"/>
      <c r="B124" s="39"/>
      <c r="C124" s="39"/>
      <c r="D124" s="39"/>
      <c r="E124" s="39"/>
      <c r="F124" s="39"/>
      <c r="G124" s="39"/>
      <c r="H124" s="39"/>
      <c r="I124" s="39"/>
      <c r="J124" s="39"/>
      <c r="K124" s="39"/>
      <c r="L124" s="39"/>
      <c r="M124" s="39"/>
    </row>
    <row r="125" spans="1:13" ht="38.25" customHeight="1">
      <c r="A125" s="12"/>
      <c r="B125" s="41" t="s">
        <v>272</v>
      </c>
      <c r="C125" s="41"/>
      <c r="D125" s="41"/>
      <c r="E125" s="41"/>
      <c r="F125" s="41"/>
      <c r="G125" s="41"/>
      <c r="H125" s="41"/>
      <c r="I125" s="41"/>
      <c r="J125" s="41"/>
      <c r="K125" s="41"/>
      <c r="L125" s="41"/>
      <c r="M125" s="41"/>
    </row>
    <row r="126" spans="1:13">
      <c r="A126" s="12"/>
      <c r="B126" s="39"/>
      <c r="C126" s="39"/>
      <c r="D126" s="39"/>
      <c r="E126" s="39"/>
      <c r="F126" s="39"/>
      <c r="G126" s="39"/>
      <c r="H126" s="39"/>
      <c r="I126" s="39"/>
      <c r="J126" s="39"/>
      <c r="K126" s="39"/>
      <c r="L126" s="39"/>
      <c r="M126" s="39"/>
    </row>
    <row r="127" spans="1:13">
      <c r="A127" s="12"/>
      <c r="B127" s="41" t="s">
        <v>273</v>
      </c>
      <c r="C127" s="41"/>
      <c r="D127" s="41"/>
      <c r="E127" s="41"/>
      <c r="F127" s="41"/>
      <c r="G127" s="41"/>
      <c r="H127" s="41"/>
      <c r="I127" s="41"/>
      <c r="J127" s="41"/>
      <c r="K127" s="41"/>
      <c r="L127" s="41"/>
      <c r="M127" s="41"/>
    </row>
    <row r="128" spans="1:13">
      <c r="A128" s="12"/>
      <c r="B128" s="39"/>
      <c r="C128" s="39"/>
      <c r="D128" s="39"/>
      <c r="E128" s="39"/>
      <c r="F128" s="39"/>
      <c r="G128" s="39"/>
      <c r="H128" s="39"/>
      <c r="I128" s="39"/>
      <c r="J128" s="39"/>
      <c r="K128" s="39"/>
      <c r="L128" s="39"/>
      <c r="M128" s="39"/>
    </row>
    <row r="129" spans="1:13">
      <c r="A129" s="12"/>
      <c r="B129" s="42" t="s">
        <v>184</v>
      </c>
      <c r="C129" s="42"/>
      <c r="D129" s="42"/>
      <c r="E129" s="42"/>
      <c r="F129" s="42"/>
      <c r="G129" s="42"/>
      <c r="H129" s="42"/>
      <c r="I129" s="42"/>
      <c r="J129" s="42"/>
      <c r="K129" s="42"/>
      <c r="L129" s="42"/>
      <c r="M129" s="42"/>
    </row>
    <row r="130" spans="1:13">
      <c r="A130" s="12"/>
      <c r="B130" s="39"/>
      <c r="C130" s="39"/>
      <c r="D130" s="39"/>
      <c r="E130" s="39"/>
      <c r="F130" s="39"/>
      <c r="G130" s="39"/>
      <c r="H130" s="39"/>
      <c r="I130" s="39"/>
      <c r="J130" s="39"/>
      <c r="K130" s="39"/>
      <c r="L130" s="39"/>
      <c r="M130" s="39"/>
    </row>
    <row r="131" spans="1:13" ht="38.25" customHeight="1">
      <c r="A131" s="12"/>
      <c r="B131" s="41" t="s">
        <v>274</v>
      </c>
      <c r="C131" s="41"/>
      <c r="D131" s="41"/>
      <c r="E131" s="41"/>
      <c r="F131" s="41"/>
      <c r="G131" s="41"/>
      <c r="H131" s="41"/>
      <c r="I131" s="41"/>
      <c r="J131" s="41"/>
      <c r="K131" s="41"/>
      <c r="L131" s="41"/>
      <c r="M131" s="41"/>
    </row>
    <row r="132" spans="1:13">
      <c r="A132" s="12"/>
      <c r="B132" s="39"/>
      <c r="C132" s="39"/>
      <c r="D132" s="39"/>
      <c r="E132" s="39"/>
      <c r="F132" s="39"/>
      <c r="G132" s="39"/>
      <c r="H132" s="39"/>
      <c r="I132" s="39"/>
      <c r="J132" s="39"/>
      <c r="K132" s="39"/>
      <c r="L132" s="39"/>
      <c r="M132" s="39"/>
    </row>
    <row r="133" spans="1:13">
      <c r="A133" s="12"/>
      <c r="B133" s="42" t="s">
        <v>275</v>
      </c>
      <c r="C133" s="42"/>
      <c r="D133" s="42"/>
      <c r="E133" s="42"/>
      <c r="F133" s="42"/>
      <c r="G133" s="42"/>
      <c r="H133" s="42"/>
      <c r="I133" s="42"/>
      <c r="J133" s="42"/>
      <c r="K133" s="42"/>
      <c r="L133" s="42"/>
      <c r="M133" s="42"/>
    </row>
    <row r="134" spans="1:13">
      <c r="A134" s="12"/>
      <c r="B134" s="39"/>
      <c r="C134" s="39"/>
      <c r="D134" s="39"/>
      <c r="E134" s="39"/>
      <c r="F134" s="39"/>
      <c r="G134" s="39"/>
      <c r="H134" s="39"/>
      <c r="I134" s="39"/>
      <c r="J134" s="39"/>
      <c r="K134" s="39"/>
      <c r="L134" s="39"/>
      <c r="M134" s="39"/>
    </row>
    <row r="135" spans="1:13" ht="25.5" customHeight="1">
      <c r="A135" s="12"/>
      <c r="B135" s="41" t="s">
        <v>276</v>
      </c>
      <c r="C135" s="41"/>
      <c r="D135" s="41"/>
      <c r="E135" s="41"/>
      <c r="F135" s="41"/>
      <c r="G135" s="41"/>
      <c r="H135" s="41"/>
      <c r="I135" s="41"/>
      <c r="J135" s="41"/>
      <c r="K135" s="41"/>
      <c r="L135" s="41"/>
      <c r="M135" s="41"/>
    </row>
    <row r="136" spans="1:13">
      <c r="A136" s="12"/>
      <c r="B136" s="39"/>
      <c r="C136" s="39"/>
      <c r="D136" s="39"/>
      <c r="E136" s="39"/>
      <c r="F136" s="39"/>
      <c r="G136" s="39"/>
      <c r="H136" s="39"/>
      <c r="I136" s="39"/>
      <c r="J136" s="39"/>
      <c r="K136" s="39"/>
      <c r="L136" s="39"/>
      <c r="M136" s="39"/>
    </row>
    <row r="137" spans="1:13">
      <c r="A137" s="12"/>
      <c r="B137" s="42" t="s">
        <v>277</v>
      </c>
      <c r="C137" s="42"/>
      <c r="D137" s="42"/>
      <c r="E137" s="42"/>
      <c r="F137" s="42"/>
      <c r="G137" s="42"/>
      <c r="H137" s="42"/>
      <c r="I137" s="42"/>
      <c r="J137" s="42"/>
      <c r="K137" s="42"/>
      <c r="L137" s="42"/>
      <c r="M137" s="42"/>
    </row>
    <row r="138" spans="1:13">
      <c r="A138" s="12"/>
      <c r="B138" s="39"/>
      <c r="C138" s="39"/>
      <c r="D138" s="39"/>
      <c r="E138" s="39"/>
      <c r="F138" s="39"/>
      <c r="G138" s="39"/>
      <c r="H138" s="39"/>
      <c r="I138" s="39"/>
      <c r="J138" s="39"/>
      <c r="K138" s="39"/>
      <c r="L138" s="39"/>
      <c r="M138" s="39"/>
    </row>
    <row r="139" spans="1:13">
      <c r="A139" s="12"/>
      <c r="B139" s="41" t="s">
        <v>278</v>
      </c>
      <c r="C139" s="41"/>
      <c r="D139" s="41"/>
      <c r="E139" s="41"/>
      <c r="F139" s="41"/>
      <c r="G139" s="41"/>
      <c r="H139" s="41"/>
      <c r="I139" s="41"/>
      <c r="J139" s="41"/>
      <c r="K139" s="41"/>
      <c r="L139" s="41"/>
      <c r="M139" s="41"/>
    </row>
  </sheetData>
  <mergeCells count="167">
    <mergeCell ref="B139:M139"/>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1:M101"/>
    <mergeCell ref="B104:M104"/>
    <mergeCell ref="B105:M105"/>
    <mergeCell ref="B106:M106"/>
    <mergeCell ref="B107:M107"/>
    <mergeCell ref="B108:M108"/>
    <mergeCell ref="B91:M91"/>
    <mergeCell ref="B92:M92"/>
    <mergeCell ref="B93:M93"/>
    <mergeCell ref="B94:M94"/>
    <mergeCell ref="B95:M95"/>
    <mergeCell ref="B98:M98"/>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16:M16"/>
    <mergeCell ref="B17:M17"/>
    <mergeCell ref="B29:M29"/>
    <mergeCell ref="B30:M30"/>
    <mergeCell ref="B31:M31"/>
    <mergeCell ref="B32:M32"/>
    <mergeCell ref="B10:M10"/>
    <mergeCell ref="B11:M11"/>
    <mergeCell ref="B12:M12"/>
    <mergeCell ref="B13:M13"/>
    <mergeCell ref="B14:M14"/>
    <mergeCell ref="B15:M15"/>
    <mergeCell ref="B4:M4"/>
    <mergeCell ref="B5:M5"/>
    <mergeCell ref="B6:M6"/>
    <mergeCell ref="B7:M7"/>
    <mergeCell ref="B8:M8"/>
    <mergeCell ref="B9:M9"/>
    <mergeCell ref="J27:J28"/>
    <mergeCell ref="K27:K28"/>
    <mergeCell ref="L27:L28"/>
    <mergeCell ref="M27:M28"/>
    <mergeCell ref="B57:C57"/>
    <mergeCell ref="A1:A2"/>
    <mergeCell ref="B1:M1"/>
    <mergeCell ref="B2:M2"/>
    <mergeCell ref="B3:M3"/>
    <mergeCell ref="A4:A13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42578125" bestFit="1" customWidth="1"/>
    <col min="3" max="6" width="12.28515625" bestFit="1" customWidth="1"/>
    <col min="7" max="10" width="24.7109375" bestFit="1" customWidth="1"/>
  </cols>
  <sheetData>
    <row r="1" spans="1:10" ht="15" customHeight="1">
      <c r="A1" s="8" t="s">
        <v>1496</v>
      </c>
      <c r="B1" s="1" t="s">
        <v>1271</v>
      </c>
      <c r="C1" s="8" t="s">
        <v>2</v>
      </c>
      <c r="D1" s="8"/>
      <c r="E1" s="8"/>
      <c r="F1" s="1"/>
      <c r="G1" s="1" t="s">
        <v>1271</v>
      </c>
      <c r="H1" s="8" t="s">
        <v>2</v>
      </c>
      <c r="I1" s="8"/>
      <c r="J1" s="1" t="s">
        <v>1271</v>
      </c>
    </row>
    <row r="2" spans="1:10">
      <c r="A2" s="8"/>
      <c r="B2" s="8" t="s">
        <v>1439</v>
      </c>
      <c r="C2" s="8" t="s">
        <v>3</v>
      </c>
      <c r="D2" s="8" t="s">
        <v>34</v>
      </c>
      <c r="E2" s="8" t="s">
        <v>35</v>
      </c>
      <c r="F2" s="8" t="s">
        <v>1440</v>
      </c>
      <c r="G2" s="1" t="s">
        <v>1490</v>
      </c>
      <c r="H2" s="1" t="s">
        <v>3</v>
      </c>
      <c r="I2" s="1" t="s">
        <v>34</v>
      </c>
      <c r="J2" s="1" t="s">
        <v>1490</v>
      </c>
    </row>
    <row r="3" spans="1:10">
      <c r="A3" s="8"/>
      <c r="B3" s="8"/>
      <c r="C3" s="8"/>
      <c r="D3" s="8"/>
      <c r="E3" s="8"/>
      <c r="F3" s="8"/>
      <c r="G3" s="1" t="s">
        <v>1491</v>
      </c>
      <c r="H3" s="1" t="s">
        <v>1491</v>
      </c>
      <c r="I3" s="1" t="s">
        <v>1491</v>
      </c>
      <c r="J3" s="1" t="s">
        <v>1497</v>
      </c>
    </row>
    <row r="4" spans="1:10">
      <c r="A4" s="8"/>
      <c r="B4" s="8"/>
      <c r="C4" s="8"/>
      <c r="D4" s="8"/>
      <c r="E4" s="8"/>
      <c r="F4" s="8"/>
      <c r="G4" s="1"/>
      <c r="H4" s="1"/>
      <c r="I4" s="1"/>
      <c r="J4" s="1" t="s">
        <v>1491</v>
      </c>
    </row>
    <row r="5" spans="1:10">
      <c r="A5" s="3" t="s">
        <v>1401</v>
      </c>
      <c r="B5" s="4" t="s">
        <v>7</v>
      </c>
      <c r="C5" s="4" t="s">
        <v>7</v>
      </c>
      <c r="D5" s="4" t="s">
        <v>7</v>
      </c>
      <c r="E5" s="4" t="s">
        <v>7</v>
      </c>
      <c r="F5" s="4" t="s">
        <v>7</v>
      </c>
      <c r="G5" s="4" t="s">
        <v>7</v>
      </c>
      <c r="H5" s="4" t="s">
        <v>7</v>
      </c>
      <c r="I5" s="4" t="s">
        <v>7</v>
      </c>
      <c r="J5" s="4" t="s">
        <v>7</v>
      </c>
    </row>
    <row r="6" spans="1:10" ht="30">
      <c r="A6" s="2" t="s">
        <v>1498</v>
      </c>
      <c r="B6" s="4" t="s">
        <v>7</v>
      </c>
      <c r="C6" s="4" t="s">
        <v>7</v>
      </c>
      <c r="D6" s="4" t="s">
        <v>7</v>
      </c>
      <c r="E6" s="4" t="s">
        <v>7</v>
      </c>
      <c r="F6" s="4" t="s">
        <v>7</v>
      </c>
      <c r="G6" s="4" t="s">
        <v>1499</v>
      </c>
      <c r="H6" s="4" t="s">
        <v>7</v>
      </c>
      <c r="I6" s="4" t="s">
        <v>7</v>
      </c>
      <c r="J6" s="4" t="s">
        <v>7</v>
      </c>
    </row>
    <row r="7" spans="1:10" ht="30">
      <c r="A7" s="2" t="s">
        <v>1443</v>
      </c>
      <c r="B7" s="4" t="s">
        <v>7</v>
      </c>
      <c r="C7" s="4" t="s">
        <v>7</v>
      </c>
      <c r="D7" s="4" t="s">
        <v>7</v>
      </c>
      <c r="E7" s="4" t="s">
        <v>7</v>
      </c>
      <c r="F7" s="7">
        <v>60000000</v>
      </c>
      <c r="G7" s="7">
        <v>15000000</v>
      </c>
      <c r="H7" s="4" t="s">
        <v>7</v>
      </c>
      <c r="I7" s="4" t="s">
        <v>7</v>
      </c>
      <c r="J7" s="4" t="s">
        <v>7</v>
      </c>
    </row>
    <row r="8" spans="1:10" ht="30">
      <c r="A8" s="2" t="s">
        <v>1458</v>
      </c>
      <c r="B8" s="4" t="s">
        <v>7</v>
      </c>
      <c r="C8" s="4" t="s">
        <v>7</v>
      </c>
      <c r="D8" s="4" t="s">
        <v>7</v>
      </c>
      <c r="E8" s="4" t="s">
        <v>7</v>
      </c>
      <c r="F8" s="4" t="s">
        <v>7</v>
      </c>
      <c r="G8" s="4" t="s">
        <v>7</v>
      </c>
      <c r="H8" s="4" t="s">
        <v>7</v>
      </c>
      <c r="I8" s="4" t="s">
        <v>7</v>
      </c>
      <c r="J8" s="6">
        <v>5000000</v>
      </c>
    </row>
    <row r="9" spans="1:10" ht="30">
      <c r="A9" s="2" t="s">
        <v>1500</v>
      </c>
      <c r="B9" s="4" t="s">
        <v>7</v>
      </c>
      <c r="C9" s="6">
        <v>74500000</v>
      </c>
      <c r="D9" s="4">
        <v>0</v>
      </c>
      <c r="E9" s="4">
        <v>0</v>
      </c>
      <c r="F9" s="4" t="s">
        <v>7</v>
      </c>
      <c r="G9" s="4" t="s">
        <v>7</v>
      </c>
      <c r="H9" s="6">
        <v>23500000</v>
      </c>
      <c r="I9" s="4" t="s">
        <v>7</v>
      </c>
      <c r="J9" s="4" t="s">
        <v>7</v>
      </c>
    </row>
    <row r="10" spans="1:10">
      <c r="A10" s="2" t="s">
        <v>194</v>
      </c>
      <c r="B10" s="4" t="s">
        <v>7</v>
      </c>
      <c r="C10" s="6">
        <v>1866000</v>
      </c>
      <c r="D10" s="4">
        <v>0</v>
      </c>
      <c r="E10" s="4">
        <v>0</v>
      </c>
      <c r="F10" s="4" t="s">
        <v>7</v>
      </c>
      <c r="G10" s="4" t="s">
        <v>7</v>
      </c>
      <c r="H10" s="6">
        <v>13500000</v>
      </c>
      <c r="I10" s="4" t="s">
        <v>7</v>
      </c>
      <c r="J10" s="4" t="s">
        <v>7</v>
      </c>
    </row>
    <row r="11" spans="1:10" ht="30">
      <c r="A11" s="2" t="s">
        <v>1444</v>
      </c>
      <c r="B11" s="4" t="s">
        <v>7</v>
      </c>
      <c r="C11" s="6">
        <v>21335000</v>
      </c>
      <c r="D11" s="4" t="s">
        <v>7</v>
      </c>
      <c r="E11" s="4" t="s">
        <v>7</v>
      </c>
      <c r="F11" s="4" t="s">
        <v>7</v>
      </c>
      <c r="G11" s="4" t="s">
        <v>7</v>
      </c>
      <c r="H11" s="4">
        <v>0</v>
      </c>
      <c r="I11" s="4" t="s">
        <v>7</v>
      </c>
      <c r="J11" s="4" t="s">
        <v>7</v>
      </c>
    </row>
    <row r="12" spans="1:10" ht="30">
      <c r="A12" s="2" t="s">
        <v>1455</v>
      </c>
      <c r="B12" s="4" t="s">
        <v>7</v>
      </c>
      <c r="C12" s="4" t="s">
        <v>7</v>
      </c>
      <c r="D12" s="4" t="s">
        <v>7</v>
      </c>
      <c r="E12" s="4" t="s">
        <v>7</v>
      </c>
      <c r="F12" s="4" t="s">
        <v>7</v>
      </c>
      <c r="G12" s="4" t="s">
        <v>7</v>
      </c>
      <c r="H12" s="6">
        <v>3638000</v>
      </c>
      <c r="I12" s="4" t="s">
        <v>7</v>
      </c>
      <c r="J12" s="4" t="s">
        <v>7</v>
      </c>
    </row>
    <row r="13" spans="1:10" ht="30">
      <c r="A13" s="2" t="s">
        <v>1501</v>
      </c>
      <c r="B13" s="4" t="s">
        <v>7</v>
      </c>
      <c r="C13" s="4" t="s">
        <v>7</v>
      </c>
      <c r="D13" s="4" t="s">
        <v>7</v>
      </c>
      <c r="E13" s="4" t="s">
        <v>7</v>
      </c>
      <c r="F13" s="4" t="s">
        <v>7</v>
      </c>
      <c r="G13" s="229">
        <v>0.01</v>
      </c>
      <c r="H13" s="4" t="s">
        <v>7</v>
      </c>
      <c r="I13" s="4" t="s">
        <v>7</v>
      </c>
      <c r="J13" s="4" t="s">
        <v>7</v>
      </c>
    </row>
    <row r="14" spans="1:10" ht="45">
      <c r="A14" s="2" t="s">
        <v>1502</v>
      </c>
      <c r="B14" s="4" t="s">
        <v>7</v>
      </c>
      <c r="C14" s="4" t="s">
        <v>7</v>
      </c>
      <c r="D14" s="4" t="s">
        <v>7</v>
      </c>
      <c r="E14" s="4" t="s">
        <v>7</v>
      </c>
      <c r="F14" s="4" t="s">
        <v>7</v>
      </c>
      <c r="G14" s="229">
        <v>2.5000000000000001E-2</v>
      </c>
      <c r="H14" s="4" t="s">
        <v>7</v>
      </c>
      <c r="I14" s="4" t="s">
        <v>7</v>
      </c>
      <c r="J14" s="4" t="s">
        <v>7</v>
      </c>
    </row>
    <row r="15" spans="1:10" ht="30">
      <c r="A15" s="2" t="s">
        <v>1462</v>
      </c>
      <c r="B15" s="4" t="s">
        <v>7</v>
      </c>
      <c r="C15" s="4" t="s">
        <v>7</v>
      </c>
      <c r="D15" s="4" t="s">
        <v>7</v>
      </c>
      <c r="E15" s="4" t="s">
        <v>7</v>
      </c>
      <c r="F15" s="4" t="s">
        <v>7</v>
      </c>
      <c r="G15" s="229">
        <v>7.4999999999999997E-3</v>
      </c>
      <c r="H15" s="4" t="s">
        <v>7</v>
      </c>
      <c r="I15" s="4" t="s">
        <v>7</v>
      </c>
      <c r="J15" s="229">
        <v>2.5000000000000001E-2</v>
      </c>
    </row>
    <row r="16" spans="1:10" ht="30">
      <c r="A16" s="2" t="s">
        <v>1456</v>
      </c>
      <c r="B16" s="4" t="s">
        <v>7</v>
      </c>
      <c r="C16" s="4" t="s">
        <v>7</v>
      </c>
      <c r="D16" s="4" t="s">
        <v>7</v>
      </c>
      <c r="E16" s="4" t="s">
        <v>7</v>
      </c>
      <c r="F16" s="4" t="s">
        <v>7</v>
      </c>
      <c r="G16" s="229">
        <v>2.5000000000000001E-3</v>
      </c>
      <c r="H16" s="4" t="s">
        <v>7</v>
      </c>
      <c r="I16" s="4" t="s">
        <v>7</v>
      </c>
      <c r="J16" s="4" t="s">
        <v>7</v>
      </c>
    </row>
    <row r="17" spans="1:10" ht="45">
      <c r="A17" s="2" t="s">
        <v>1445</v>
      </c>
      <c r="B17" s="4" t="s">
        <v>7</v>
      </c>
      <c r="C17" s="4" t="s">
        <v>7</v>
      </c>
      <c r="D17" s="4" t="s">
        <v>7</v>
      </c>
      <c r="E17" s="4" t="s">
        <v>7</v>
      </c>
      <c r="F17" s="229">
        <v>0.66669999999999996</v>
      </c>
      <c r="G17" s="229">
        <v>0.66669999999999996</v>
      </c>
      <c r="H17" s="4" t="s">
        <v>7</v>
      </c>
      <c r="I17" s="4" t="s">
        <v>7</v>
      </c>
      <c r="J17" s="4" t="s">
        <v>7</v>
      </c>
    </row>
    <row r="18" spans="1:10" ht="30">
      <c r="A18" s="2" t="s">
        <v>1446</v>
      </c>
      <c r="B18" s="4" t="s">
        <v>7</v>
      </c>
      <c r="C18" s="4" t="s">
        <v>7</v>
      </c>
      <c r="D18" s="4" t="s">
        <v>7</v>
      </c>
      <c r="E18" s="4" t="s">
        <v>7</v>
      </c>
      <c r="F18" s="229">
        <v>0.02</v>
      </c>
      <c r="G18" s="229">
        <v>0.02</v>
      </c>
      <c r="H18" s="4" t="s">
        <v>7</v>
      </c>
      <c r="I18" s="4" t="s">
        <v>7</v>
      </c>
      <c r="J18" s="4" t="s">
        <v>7</v>
      </c>
    </row>
    <row r="19" spans="1:10" ht="30">
      <c r="A19" s="2" t="s">
        <v>1447</v>
      </c>
      <c r="B19" s="229">
        <v>0.02</v>
      </c>
      <c r="C19" s="4" t="s">
        <v>7</v>
      </c>
      <c r="D19" s="4" t="s">
        <v>7</v>
      </c>
      <c r="E19" s="4" t="s">
        <v>7</v>
      </c>
      <c r="F19" s="4" t="s">
        <v>7</v>
      </c>
      <c r="G19" s="4" t="s">
        <v>7</v>
      </c>
      <c r="H19" s="4" t="s">
        <v>7</v>
      </c>
      <c r="I19" s="4" t="s">
        <v>7</v>
      </c>
      <c r="J19" s="229">
        <v>0.02</v>
      </c>
    </row>
    <row r="20" spans="1:10">
      <c r="A20" s="2" t="s">
        <v>1503</v>
      </c>
      <c r="B20" s="4" t="s">
        <v>7</v>
      </c>
      <c r="C20" s="4" t="s">
        <v>7</v>
      </c>
      <c r="D20" s="4" t="s">
        <v>7</v>
      </c>
      <c r="E20" s="4" t="s">
        <v>7</v>
      </c>
      <c r="F20" s="4" t="s">
        <v>7</v>
      </c>
      <c r="G20" s="4">
        <v>1.1499999999999999</v>
      </c>
      <c r="H20" s="4" t="s">
        <v>7</v>
      </c>
      <c r="I20" s="4" t="s">
        <v>7</v>
      </c>
      <c r="J20" s="4" t="s">
        <v>7</v>
      </c>
    </row>
    <row r="21" spans="1:10">
      <c r="A21" s="2" t="s">
        <v>1431</v>
      </c>
      <c r="B21" s="4" t="s">
        <v>7</v>
      </c>
      <c r="C21" s="4" t="s">
        <v>7</v>
      </c>
      <c r="D21" s="4" t="s">
        <v>7</v>
      </c>
      <c r="E21" s="4" t="s">
        <v>7</v>
      </c>
      <c r="F21" s="4" t="s">
        <v>7</v>
      </c>
      <c r="G21" s="6">
        <v>127000</v>
      </c>
      <c r="H21" s="4" t="s">
        <v>7</v>
      </c>
      <c r="I21" s="4" t="s">
        <v>7</v>
      </c>
      <c r="J21" s="4" t="s">
        <v>7</v>
      </c>
    </row>
    <row r="22" spans="1:10">
      <c r="A22" s="2" t="s">
        <v>165</v>
      </c>
      <c r="B22" s="4" t="s">
        <v>7</v>
      </c>
      <c r="C22" s="7">
        <v>2394000</v>
      </c>
      <c r="D22" s="7">
        <v>1235000</v>
      </c>
      <c r="E22" s="7">
        <v>213000</v>
      </c>
      <c r="F22" s="4" t="s">
        <v>7</v>
      </c>
      <c r="G22" s="4" t="s">
        <v>7</v>
      </c>
      <c r="H22" s="7">
        <v>30000</v>
      </c>
      <c r="I22" s="7">
        <v>0</v>
      </c>
      <c r="J22" s="4" t="s">
        <v>7</v>
      </c>
    </row>
  </sheetData>
  <mergeCells count="8">
    <mergeCell ref="A1:A4"/>
    <mergeCell ref="C1:E1"/>
    <mergeCell ref="H1:I1"/>
    <mergeCell ref="B2:B4"/>
    <mergeCell ref="C2:C4"/>
    <mergeCell ref="D2:D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28515625" bestFit="1" customWidth="1"/>
    <col min="6" max="7" width="25" bestFit="1" customWidth="1"/>
    <col min="8" max="8" width="36.5703125" bestFit="1" customWidth="1"/>
  </cols>
  <sheetData>
    <row r="1" spans="1:8" ht="15" customHeight="1">
      <c r="A1" s="8" t="s">
        <v>1504</v>
      </c>
      <c r="B1" s="8" t="s">
        <v>2</v>
      </c>
      <c r="C1" s="8"/>
      <c r="D1" s="8"/>
      <c r="E1" s="1"/>
      <c r="F1" s="1" t="s">
        <v>1271</v>
      </c>
      <c r="G1" s="1" t="s">
        <v>2</v>
      </c>
      <c r="H1" s="1" t="s">
        <v>1271</v>
      </c>
    </row>
    <row r="2" spans="1:8">
      <c r="A2" s="8"/>
      <c r="B2" s="8" t="s">
        <v>3</v>
      </c>
      <c r="C2" s="8" t="s">
        <v>34</v>
      </c>
      <c r="D2" s="8" t="s">
        <v>35</v>
      </c>
      <c r="E2" s="8" t="s">
        <v>1440</v>
      </c>
      <c r="F2" s="1" t="s">
        <v>1505</v>
      </c>
      <c r="G2" s="1" t="s">
        <v>3</v>
      </c>
      <c r="H2" s="1" t="s">
        <v>1505</v>
      </c>
    </row>
    <row r="3" spans="1:8">
      <c r="A3" s="8"/>
      <c r="B3" s="8"/>
      <c r="C3" s="8"/>
      <c r="D3" s="8"/>
      <c r="E3" s="8"/>
      <c r="F3" s="1" t="s">
        <v>1506</v>
      </c>
      <c r="G3" s="1" t="s">
        <v>1506</v>
      </c>
      <c r="H3" s="1" t="s">
        <v>1506</v>
      </c>
    </row>
    <row r="4" spans="1:8" ht="30">
      <c r="A4" s="8"/>
      <c r="B4" s="8"/>
      <c r="C4" s="8"/>
      <c r="D4" s="8"/>
      <c r="E4" s="8"/>
      <c r="F4" s="1"/>
      <c r="G4" s="1"/>
      <c r="H4" s="1" t="s">
        <v>1507</v>
      </c>
    </row>
    <row r="5" spans="1:8">
      <c r="A5" s="3" t="s">
        <v>1401</v>
      </c>
      <c r="B5" s="4" t="s">
        <v>7</v>
      </c>
      <c r="C5" s="4" t="s">
        <v>7</v>
      </c>
      <c r="D5" s="4" t="s">
        <v>7</v>
      </c>
      <c r="E5" s="4" t="s">
        <v>7</v>
      </c>
      <c r="F5" s="4" t="s">
        <v>7</v>
      </c>
      <c r="G5" s="4" t="s">
        <v>7</v>
      </c>
      <c r="H5" s="4" t="s">
        <v>7</v>
      </c>
    </row>
    <row r="6" spans="1:8" ht="30">
      <c r="A6" s="2" t="s">
        <v>1508</v>
      </c>
      <c r="B6" s="4" t="s">
        <v>7</v>
      </c>
      <c r="C6" s="4" t="s">
        <v>7</v>
      </c>
      <c r="D6" s="4" t="s">
        <v>7</v>
      </c>
      <c r="E6" s="4" t="s">
        <v>7</v>
      </c>
      <c r="F6" s="4" t="s">
        <v>1243</v>
      </c>
      <c r="G6" s="4" t="s">
        <v>7</v>
      </c>
      <c r="H6" s="4" t="s">
        <v>7</v>
      </c>
    </row>
    <row r="7" spans="1:8" ht="30">
      <c r="A7" s="2" t="s">
        <v>1443</v>
      </c>
      <c r="B7" s="4" t="s">
        <v>7</v>
      </c>
      <c r="C7" s="4" t="s">
        <v>7</v>
      </c>
      <c r="D7" s="4" t="s">
        <v>7</v>
      </c>
      <c r="E7" s="7">
        <v>60000000</v>
      </c>
      <c r="F7" s="7">
        <v>15000000</v>
      </c>
      <c r="G7" s="4" t="s">
        <v>7</v>
      </c>
      <c r="H7" s="4" t="s">
        <v>7</v>
      </c>
    </row>
    <row r="8" spans="1:8" ht="30">
      <c r="A8" s="2" t="s">
        <v>1444</v>
      </c>
      <c r="B8" s="6">
        <v>21335000</v>
      </c>
      <c r="C8" s="4" t="s">
        <v>7</v>
      </c>
      <c r="D8" s="4" t="s">
        <v>7</v>
      </c>
      <c r="E8" s="4" t="s">
        <v>7</v>
      </c>
      <c r="F8" s="4" t="s">
        <v>7</v>
      </c>
      <c r="G8" s="4" t="s">
        <v>7</v>
      </c>
      <c r="H8" s="4" t="s">
        <v>7</v>
      </c>
    </row>
    <row r="9" spans="1:8">
      <c r="A9" s="2" t="s">
        <v>1460</v>
      </c>
      <c r="B9" s="4" t="s">
        <v>7</v>
      </c>
      <c r="C9" s="4" t="s">
        <v>7</v>
      </c>
      <c r="D9" s="4" t="s">
        <v>7</v>
      </c>
      <c r="E9" s="4" t="s">
        <v>7</v>
      </c>
      <c r="F9" s="4" t="s">
        <v>7</v>
      </c>
      <c r="G9" s="4" t="s">
        <v>7</v>
      </c>
      <c r="H9" s="229">
        <v>0.02</v>
      </c>
    </row>
    <row r="10" spans="1:8" ht="30">
      <c r="A10" s="2" t="s">
        <v>1456</v>
      </c>
      <c r="B10" s="4" t="s">
        <v>7</v>
      </c>
      <c r="C10" s="4" t="s">
        <v>7</v>
      </c>
      <c r="D10" s="4" t="s">
        <v>7</v>
      </c>
      <c r="E10" s="4" t="s">
        <v>7</v>
      </c>
      <c r="F10" s="229">
        <v>3.8E-3</v>
      </c>
      <c r="G10" s="4" t="s">
        <v>7</v>
      </c>
      <c r="H10" s="4" t="s">
        <v>7</v>
      </c>
    </row>
    <row r="11" spans="1:8" ht="45">
      <c r="A11" s="2" t="s">
        <v>1509</v>
      </c>
      <c r="B11" s="4" t="s">
        <v>7</v>
      </c>
      <c r="C11" s="4" t="s">
        <v>7</v>
      </c>
      <c r="D11" s="4" t="s">
        <v>7</v>
      </c>
      <c r="E11" s="4" t="s">
        <v>7</v>
      </c>
      <c r="F11" s="229">
        <v>5.0000000000000001E-3</v>
      </c>
      <c r="G11" s="4" t="s">
        <v>7</v>
      </c>
      <c r="H11" s="4" t="s">
        <v>7</v>
      </c>
    </row>
    <row r="12" spans="1:8">
      <c r="A12" s="2" t="s">
        <v>1510</v>
      </c>
      <c r="B12" s="4" t="s">
        <v>7</v>
      </c>
      <c r="C12" s="4" t="s">
        <v>7</v>
      </c>
      <c r="D12" s="4" t="s">
        <v>7</v>
      </c>
      <c r="E12" s="4" t="s">
        <v>7</v>
      </c>
      <c r="F12" s="4">
        <v>2</v>
      </c>
      <c r="G12" s="4" t="s">
        <v>7</v>
      </c>
      <c r="H12" s="4" t="s">
        <v>7</v>
      </c>
    </row>
    <row r="13" spans="1:8">
      <c r="A13" s="2" t="s">
        <v>1511</v>
      </c>
      <c r="B13" s="4" t="s">
        <v>7</v>
      </c>
      <c r="C13" s="4" t="s">
        <v>7</v>
      </c>
      <c r="D13" s="4" t="s">
        <v>7</v>
      </c>
      <c r="E13" s="4" t="s">
        <v>7</v>
      </c>
      <c r="F13" s="6">
        <v>15000000</v>
      </c>
      <c r="G13" s="4" t="s">
        <v>7</v>
      </c>
      <c r="H13" s="4" t="s">
        <v>7</v>
      </c>
    </row>
    <row r="14" spans="1:8">
      <c r="A14" s="2" t="s">
        <v>1512</v>
      </c>
      <c r="B14" s="4" t="s">
        <v>7</v>
      </c>
      <c r="C14" s="4" t="s">
        <v>7</v>
      </c>
      <c r="D14" s="4" t="s">
        <v>7</v>
      </c>
      <c r="E14" s="4" t="s">
        <v>7</v>
      </c>
      <c r="F14" s="6">
        <v>100000</v>
      </c>
      <c r="G14" s="4" t="s">
        <v>7</v>
      </c>
      <c r="H14" s="4" t="s">
        <v>7</v>
      </c>
    </row>
    <row r="15" spans="1:8">
      <c r="A15" s="2" t="s">
        <v>1431</v>
      </c>
      <c r="B15" s="4" t="s">
        <v>7</v>
      </c>
      <c r="C15" s="4" t="s">
        <v>7</v>
      </c>
      <c r="D15" s="4" t="s">
        <v>7</v>
      </c>
      <c r="E15" s="4" t="s">
        <v>7</v>
      </c>
      <c r="F15" s="6">
        <v>126000</v>
      </c>
      <c r="G15" s="4" t="s">
        <v>7</v>
      </c>
      <c r="H15" s="4" t="s">
        <v>7</v>
      </c>
    </row>
    <row r="16" spans="1:8">
      <c r="A16" s="2" t="s">
        <v>165</v>
      </c>
      <c r="B16" s="7">
        <v>2394000</v>
      </c>
      <c r="C16" s="7">
        <v>1235000</v>
      </c>
      <c r="D16" s="7">
        <v>213000</v>
      </c>
      <c r="E16" s="4" t="s">
        <v>7</v>
      </c>
      <c r="F16" s="4" t="s">
        <v>7</v>
      </c>
      <c r="G16" s="7">
        <v>21000</v>
      </c>
      <c r="H16" s="4" t="s">
        <v>7</v>
      </c>
    </row>
  </sheetData>
  <mergeCells count="6">
    <mergeCell ref="A1:A4"/>
    <mergeCell ref="B1:D1"/>
    <mergeCell ref="B2:B4"/>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513</v>
      </c>
      <c r="B1" s="8" t="s">
        <v>2</v>
      </c>
      <c r="C1" s="8"/>
    </row>
    <row r="2" spans="1:3" ht="30">
      <c r="A2" s="1" t="s">
        <v>33</v>
      </c>
      <c r="B2" s="1" t="s">
        <v>3</v>
      </c>
      <c r="C2" s="1" t="s">
        <v>34</v>
      </c>
    </row>
    <row r="3" spans="1:3">
      <c r="A3" s="1"/>
      <c r="B3" s="1" t="s">
        <v>1514</v>
      </c>
      <c r="C3" s="1" t="s">
        <v>1514</v>
      </c>
    </row>
    <row r="4" spans="1:3">
      <c r="A4" s="3" t="s">
        <v>1401</v>
      </c>
      <c r="B4" s="4" t="s">
        <v>7</v>
      </c>
      <c r="C4" s="4" t="s">
        <v>7</v>
      </c>
    </row>
    <row r="5" spans="1:3" ht="45">
      <c r="A5" s="2" t="s">
        <v>1515</v>
      </c>
      <c r="B5" s="6">
        <v>2870</v>
      </c>
      <c r="C5" s="4" t="s">
        <v>7</v>
      </c>
    </row>
    <row r="6" spans="1:3" ht="30">
      <c r="A6" s="2" t="s">
        <v>1516</v>
      </c>
      <c r="B6" s="6">
        <v>2870</v>
      </c>
      <c r="C6" s="4" t="s">
        <v>7</v>
      </c>
    </row>
    <row r="7" spans="1:3" ht="30">
      <c r="A7" s="2" t="s">
        <v>1517</v>
      </c>
      <c r="B7" s="6">
        <v>59625</v>
      </c>
      <c r="C7" s="4" t="s">
        <v>7</v>
      </c>
    </row>
    <row r="8" spans="1:3" ht="30">
      <c r="A8" s="2" t="s">
        <v>1518</v>
      </c>
      <c r="B8" s="6">
        <v>297870</v>
      </c>
      <c r="C8" s="4" t="s">
        <v>7</v>
      </c>
    </row>
    <row r="9" spans="1:3" ht="30">
      <c r="A9" s="2" t="s">
        <v>1519</v>
      </c>
      <c r="B9" s="6">
        <v>2870</v>
      </c>
      <c r="C9" s="4" t="s">
        <v>7</v>
      </c>
    </row>
    <row r="10" spans="1:3" ht="30">
      <c r="A10" s="2" t="s">
        <v>1520</v>
      </c>
      <c r="B10" s="6">
        <v>6985</v>
      </c>
      <c r="C10" s="4" t="s">
        <v>7</v>
      </c>
    </row>
    <row r="11" spans="1:3">
      <c r="A11" s="2" t="s">
        <v>1521</v>
      </c>
      <c r="B11" s="6">
        <v>373090</v>
      </c>
      <c r="C11" s="4" t="s">
        <v>7</v>
      </c>
    </row>
    <row r="12" spans="1:3">
      <c r="A12" s="2" t="s">
        <v>1522</v>
      </c>
      <c r="B12" s="4" t="s">
        <v>7</v>
      </c>
      <c r="C12" s="4" t="s">
        <v>7</v>
      </c>
    </row>
    <row r="13" spans="1:3">
      <c r="A13" s="3" t="s">
        <v>1401</v>
      </c>
      <c r="B13" s="4" t="s">
        <v>7</v>
      </c>
      <c r="C13" s="4" t="s">
        <v>7</v>
      </c>
    </row>
    <row r="14" spans="1:3" ht="30">
      <c r="A14" s="2" t="s">
        <v>1454</v>
      </c>
      <c r="B14" s="6">
        <v>10109</v>
      </c>
      <c r="C14" s="6">
        <v>10256</v>
      </c>
    </row>
    <row r="15" spans="1:3">
      <c r="A15" s="2" t="s">
        <v>1453</v>
      </c>
      <c r="B15" s="4" t="s">
        <v>7</v>
      </c>
      <c r="C15" s="4" t="s">
        <v>7</v>
      </c>
    </row>
    <row r="16" spans="1:3">
      <c r="A16" s="3" t="s">
        <v>1401</v>
      </c>
      <c r="B16" s="4" t="s">
        <v>7</v>
      </c>
      <c r="C16" s="4" t="s">
        <v>7</v>
      </c>
    </row>
    <row r="17" spans="1:3" ht="30">
      <c r="A17" s="2" t="s">
        <v>1454</v>
      </c>
      <c r="B17" s="6">
        <v>9712</v>
      </c>
      <c r="C17" s="4" t="s">
        <v>7</v>
      </c>
    </row>
    <row r="18" spans="1:3">
      <c r="A18" s="2" t="s">
        <v>1523</v>
      </c>
      <c r="B18" s="4" t="s">
        <v>7</v>
      </c>
      <c r="C18" s="4" t="s">
        <v>7</v>
      </c>
    </row>
    <row r="19" spans="1:3">
      <c r="A19" s="3" t="s">
        <v>1401</v>
      </c>
      <c r="B19" s="4" t="s">
        <v>7</v>
      </c>
      <c r="C19" s="4" t="s">
        <v>7</v>
      </c>
    </row>
    <row r="20" spans="1:3" ht="30">
      <c r="A20" s="2" t="s">
        <v>1524</v>
      </c>
      <c r="B20" s="4">
        <v>3</v>
      </c>
      <c r="C20" s="4">
        <v>3</v>
      </c>
    </row>
    <row r="21" spans="1:3" ht="30">
      <c r="A21" s="2" t="s">
        <v>1525</v>
      </c>
      <c r="B21" s="6">
        <v>11213</v>
      </c>
      <c r="C21" s="6">
        <v>11213</v>
      </c>
    </row>
    <row r="22" spans="1:3">
      <c r="A22" s="2" t="s">
        <v>1526</v>
      </c>
      <c r="B22" s="4" t="s">
        <v>7</v>
      </c>
      <c r="C22" s="4" t="s">
        <v>7</v>
      </c>
    </row>
    <row r="23" spans="1:3">
      <c r="A23" s="3" t="s">
        <v>1401</v>
      </c>
      <c r="B23" s="4" t="s">
        <v>7</v>
      </c>
      <c r="C23" s="4" t="s">
        <v>7</v>
      </c>
    </row>
    <row r="24" spans="1:3">
      <c r="A24" s="2" t="s">
        <v>1527</v>
      </c>
      <c r="B24" s="4">
        <v>3</v>
      </c>
      <c r="C24" s="4">
        <v>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528</v>
      </c>
      <c r="B1" s="8" t="s">
        <v>3</v>
      </c>
      <c r="C1" s="8" t="s">
        <v>1272</v>
      </c>
      <c r="D1" s="8" t="s">
        <v>34</v>
      </c>
    </row>
    <row r="2" spans="1:4" ht="30">
      <c r="A2" s="1" t="s">
        <v>33</v>
      </c>
      <c r="B2" s="8"/>
      <c r="C2" s="8"/>
      <c r="D2" s="8"/>
    </row>
    <row r="3" spans="1:4">
      <c r="A3" s="3" t="s">
        <v>473</v>
      </c>
      <c r="B3" s="4" t="s">
        <v>7</v>
      </c>
      <c r="C3" s="4" t="s">
        <v>7</v>
      </c>
      <c r="D3" s="4" t="s">
        <v>7</v>
      </c>
    </row>
    <row r="4" spans="1:4">
      <c r="A4" s="2" t="s">
        <v>476</v>
      </c>
      <c r="B4" s="7">
        <v>9165</v>
      </c>
      <c r="C4" s="4" t="s">
        <v>7</v>
      </c>
      <c r="D4" s="7">
        <v>9797</v>
      </c>
    </row>
    <row r="5" spans="1:4">
      <c r="A5" s="2" t="s">
        <v>477</v>
      </c>
      <c r="B5" s="6">
        <v>2395</v>
      </c>
      <c r="C5" s="4" t="s">
        <v>7</v>
      </c>
      <c r="D5" s="6">
        <v>2641</v>
      </c>
    </row>
    <row r="6" spans="1:4" ht="30">
      <c r="A6" s="2" t="s">
        <v>1529</v>
      </c>
      <c r="B6" s="6">
        <v>1800</v>
      </c>
      <c r="C6" s="4" t="s">
        <v>7</v>
      </c>
      <c r="D6" s="6">
        <v>2400</v>
      </c>
    </row>
    <row r="7" spans="1:4">
      <c r="A7" s="2" t="s">
        <v>479</v>
      </c>
      <c r="B7" s="6">
        <v>2616</v>
      </c>
      <c r="C7" s="4" t="s">
        <v>7</v>
      </c>
      <c r="D7" s="6">
        <v>2233</v>
      </c>
    </row>
    <row r="8" spans="1:4">
      <c r="A8" s="2" t="s">
        <v>480</v>
      </c>
      <c r="B8" s="6">
        <v>4189</v>
      </c>
      <c r="C8" s="4" t="s">
        <v>7</v>
      </c>
      <c r="D8" s="6">
        <v>2144</v>
      </c>
    </row>
    <row r="9" spans="1:4">
      <c r="A9" s="2" t="s">
        <v>481</v>
      </c>
      <c r="B9" s="6">
        <v>4136</v>
      </c>
      <c r="C9" s="4" t="s">
        <v>7</v>
      </c>
      <c r="D9" s="6">
        <v>3600</v>
      </c>
    </row>
    <row r="10" spans="1:4">
      <c r="A10" s="2" t="s">
        <v>91</v>
      </c>
      <c r="B10" s="6">
        <v>7682</v>
      </c>
      <c r="C10" s="6">
        <v>7517</v>
      </c>
      <c r="D10" s="4">
        <v>0</v>
      </c>
    </row>
    <row r="11" spans="1:4">
      <c r="A11" s="2" t="s">
        <v>222</v>
      </c>
      <c r="B11" s="6">
        <v>12775</v>
      </c>
      <c r="C11" s="4" t="s">
        <v>7</v>
      </c>
      <c r="D11" s="6">
        <v>7691</v>
      </c>
    </row>
    <row r="12" spans="1:4">
      <c r="A12" s="2" t="s">
        <v>53</v>
      </c>
      <c r="B12" s="7">
        <v>44758</v>
      </c>
      <c r="C12" s="4" t="s">
        <v>7</v>
      </c>
      <c r="D12" s="7">
        <v>3050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2</v>
      </c>
      <c r="C1" s="8"/>
      <c r="D1" s="8"/>
    </row>
    <row r="2" spans="1:4" ht="30">
      <c r="A2" s="1" t="s">
        <v>33</v>
      </c>
      <c r="B2" s="1" t="s">
        <v>3</v>
      </c>
      <c r="C2" s="1" t="s">
        <v>34</v>
      </c>
      <c r="D2" s="1" t="s">
        <v>35</v>
      </c>
    </row>
    <row r="3" spans="1:4" ht="30">
      <c r="A3" s="3" t="s">
        <v>1531</v>
      </c>
      <c r="B3" s="4" t="s">
        <v>7</v>
      </c>
      <c r="C3" s="4" t="s">
        <v>7</v>
      </c>
      <c r="D3" s="4" t="s">
        <v>7</v>
      </c>
    </row>
    <row r="4" spans="1:4">
      <c r="A4" s="2" t="s">
        <v>485</v>
      </c>
      <c r="B4" s="7">
        <v>-29355</v>
      </c>
      <c r="C4" s="7">
        <v>-50758</v>
      </c>
      <c r="D4" s="7">
        <v>27430</v>
      </c>
    </row>
    <row r="5" spans="1:4">
      <c r="A5" s="2" t="s">
        <v>488</v>
      </c>
      <c r="B5" s="6">
        <v>7941</v>
      </c>
      <c r="C5" s="6">
        <v>3403</v>
      </c>
      <c r="D5" s="6">
        <v>4926</v>
      </c>
    </row>
    <row r="6" spans="1:4">
      <c r="A6" s="2" t="s">
        <v>813</v>
      </c>
      <c r="B6" s="7">
        <v>-21414</v>
      </c>
      <c r="C6" s="7">
        <v>-47355</v>
      </c>
      <c r="D6" s="7">
        <v>3235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8" t="s">
        <v>2</v>
      </c>
      <c r="C1" s="8"/>
      <c r="D1" s="8"/>
    </row>
    <row r="2" spans="1:4" ht="30">
      <c r="A2" s="1" t="s">
        <v>33</v>
      </c>
      <c r="B2" s="1" t="s">
        <v>3</v>
      </c>
      <c r="C2" s="1" t="s">
        <v>34</v>
      </c>
      <c r="D2" s="1" t="s">
        <v>35</v>
      </c>
    </row>
    <row r="3" spans="1:4">
      <c r="A3" s="3" t="s">
        <v>1533</v>
      </c>
      <c r="B3" s="4" t="s">
        <v>7</v>
      </c>
      <c r="C3" s="4" t="s">
        <v>7</v>
      </c>
      <c r="D3" s="4" t="s">
        <v>7</v>
      </c>
    </row>
    <row r="4" spans="1:4">
      <c r="A4" s="2" t="s">
        <v>1534</v>
      </c>
      <c r="B4" s="7">
        <v>0</v>
      </c>
      <c r="C4" s="7">
        <v>-472</v>
      </c>
      <c r="D4" s="7">
        <v>3616</v>
      </c>
    </row>
    <row r="5" spans="1:4">
      <c r="A5" s="2" t="s">
        <v>1535</v>
      </c>
      <c r="B5" s="6">
        <v>1154</v>
      </c>
      <c r="C5" s="6">
        <v>1426</v>
      </c>
      <c r="D5" s="6">
        <v>1492</v>
      </c>
    </row>
    <row r="6" spans="1:4">
      <c r="A6" s="2" t="s">
        <v>1536</v>
      </c>
      <c r="B6" s="6">
        <v>1271</v>
      </c>
      <c r="C6" s="4">
        <v>646</v>
      </c>
      <c r="D6" s="4">
        <v>146</v>
      </c>
    </row>
    <row r="7" spans="1:4">
      <c r="A7" s="2" t="s">
        <v>492</v>
      </c>
      <c r="B7" s="6">
        <v>2425</v>
      </c>
      <c r="C7" s="6">
        <v>1600</v>
      </c>
      <c r="D7" s="6">
        <v>5254</v>
      </c>
    </row>
    <row r="8" spans="1:4">
      <c r="A8" s="3" t="s">
        <v>1537</v>
      </c>
      <c r="B8" s="4" t="s">
        <v>7</v>
      </c>
      <c r="C8" s="4" t="s">
        <v>7</v>
      </c>
      <c r="D8" s="4" t="s">
        <v>7</v>
      </c>
    </row>
    <row r="9" spans="1:4">
      <c r="A9" s="2" t="s">
        <v>1534</v>
      </c>
      <c r="B9" s="6">
        <v>-10888</v>
      </c>
      <c r="C9" s="6">
        <v>-17441</v>
      </c>
      <c r="D9" s="6">
        <v>5029</v>
      </c>
    </row>
    <row r="10" spans="1:4">
      <c r="A10" s="2" t="s">
        <v>1535</v>
      </c>
      <c r="B10" s="4">
        <v>457</v>
      </c>
      <c r="C10" s="6">
        <v>-1204</v>
      </c>
      <c r="D10" s="4">
        <v>750</v>
      </c>
    </row>
    <row r="11" spans="1:4">
      <c r="A11" s="2" t="s">
        <v>1536</v>
      </c>
      <c r="B11" s="4">
        <v>551</v>
      </c>
      <c r="C11" s="4">
        <v>117</v>
      </c>
      <c r="D11" s="4">
        <v>-131</v>
      </c>
    </row>
    <row r="12" spans="1:4" ht="30">
      <c r="A12" s="2" t="s">
        <v>1538</v>
      </c>
      <c r="B12" s="6">
        <v>-9880</v>
      </c>
      <c r="C12" s="6">
        <v>-18528</v>
      </c>
      <c r="D12" s="6">
        <v>5648</v>
      </c>
    </row>
    <row r="13" spans="1:4">
      <c r="A13" s="2" t="s">
        <v>504</v>
      </c>
      <c r="B13" s="7">
        <v>-7455</v>
      </c>
      <c r="C13" s="7">
        <v>-16928</v>
      </c>
      <c r="D13" s="7">
        <v>1090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2</v>
      </c>
      <c r="C1" s="8"/>
      <c r="D1" s="8"/>
    </row>
    <row r="2" spans="1:4" ht="30">
      <c r="A2" s="1" t="s">
        <v>33</v>
      </c>
      <c r="B2" s="1" t="s">
        <v>3</v>
      </c>
      <c r="C2" s="1" t="s">
        <v>34</v>
      </c>
      <c r="D2" s="1" t="s">
        <v>35</v>
      </c>
    </row>
    <row r="3" spans="1:4" ht="75">
      <c r="A3" s="3" t="s">
        <v>1540</v>
      </c>
      <c r="B3" s="4" t="s">
        <v>7</v>
      </c>
      <c r="C3" s="4" t="s">
        <v>7</v>
      </c>
      <c r="D3" s="4" t="s">
        <v>7</v>
      </c>
    </row>
    <row r="4" spans="1:4">
      <c r="A4" s="2" t="s">
        <v>508</v>
      </c>
      <c r="B4" s="7">
        <v>-7495</v>
      </c>
      <c r="C4" s="7">
        <v>-16574</v>
      </c>
      <c r="D4" s="7">
        <v>11325</v>
      </c>
    </row>
    <row r="5" spans="1:4" ht="30">
      <c r="A5" s="2" t="s">
        <v>511</v>
      </c>
      <c r="B5" s="6">
        <v>1047</v>
      </c>
      <c r="C5" s="4">
        <v>147</v>
      </c>
      <c r="D5" s="6">
        <v>1457</v>
      </c>
    </row>
    <row r="6" spans="1:4">
      <c r="A6" s="2" t="s">
        <v>512</v>
      </c>
      <c r="B6" s="4">
        <v>0</v>
      </c>
      <c r="C6" s="4">
        <v>0</v>
      </c>
      <c r="D6" s="4">
        <v>-46</v>
      </c>
    </row>
    <row r="7" spans="1:4">
      <c r="A7" s="2" t="s">
        <v>514</v>
      </c>
      <c r="B7" s="4">
        <v>0</v>
      </c>
      <c r="C7" s="4">
        <v>0</v>
      </c>
      <c r="D7" s="4">
        <v>287</v>
      </c>
    </row>
    <row r="8" spans="1:4">
      <c r="A8" s="2" t="s">
        <v>518</v>
      </c>
      <c r="B8" s="4">
        <v>0</v>
      </c>
      <c r="C8" s="4">
        <v>-624</v>
      </c>
      <c r="D8" s="6">
        <v>-1714</v>
      </c>
    </row>
    <row r="9" spans="1:4" ht="45">
      <c r="A9" s="2" t="s">
        <v>1541</v>
      </c>
      <c r="B9" s="4">
        <v>-794</v>
      </c>
      <c r="C9" s="4">
        <v>0</v>
      </c>
      <c r="D9" s="4">
        <v>0</v>
      </c>
    </row>
    <row r="10" spans="1:4">
      <c r="A10" s="2" t="s">
        <v>515</v>
      </c>
      <c r="B10" s="4">
        <v>230</v>
      </c>
      <c r="C10" s="4">
        <v>489</v>
      </c>
      <c r="D10" s="4">
        <v>0</v>
      </c>
    </row>
    <row r="11" spans="1:4" ht="60">
      <c r="A11" s="2" t="s">
        <v>1542</v>
      </c>
      <c r="B11" s="4">
        <v>-139</v>
      </c>
      <c r="C11" s="4">
        <v>0</v>
      </c>
      <c r="D11" s="4">
        <v>0</v>
      </c>
    </row>
    <row r="12" spans="1:4">
      <c r="A12" s="2" t="s">
        <v>1543</v>
      </c>
      <c r="B12" s="6">
        <v>1271</v>
      </c>
      <c r="C12" s="4">
        <v>646</v>
      </c>
      <c r="D12" s="4">
        <v>146</v>
      </c>
    </row>
    <row r="13" spans="1:4">
      <c r="A13" s="2" t="s">
        <v>222</v>
      </c>
      <c r="B13" s="4">
        <v>-304</v>
      </c>
      <c r="C13" s="4">
        <v>-366</v>
      </c>
      <c r="D13" s="4">
        <v>-407</v>
      </c>
    </row>
    <row r="14" spans="1:4">
      <c r="A14" s="2" t="s">
        <v>504</v>
      </c>
      <c r="B14" s="7">
        <v>-7455</v>
      </c>
      <c r="C14" s="7">
        <v>-16928</v>
      </c>
      <c r="D14" s="7">
        <v>1090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544</v>
      </c>
      <c r="B1" s="8" t="s">
        <v>3</v>
      </c>
      <c r="C1" s="8" t="s">
        <v>34</v>
      </c>
    </row>
    <row r="2" spans="1:3" ht="30">
      <c r="A2" s="1" t="s">
        <v>33</v>
      </c>
      <c r="B2" s="8"/>
      <c r="C2" s="8"/>
    </row>
    <row r="3" spans="1:3">
      <c r="A3" s="3" t="s">
        <v>527</v>
      </c>
      <c r="B3" s="4" t="s">
        <v>7</v>
      </c>
      <c r="C3" s="4" t="s">
        <v>7</v>
      </c>
    </row>
    <row r="4" spans="1:3">
      <c r="A4" s="2" t="s">
        <v>1545</v>
      </c>
      <c r="B4" s="7">
        <v>790</v>
      </c>
      <c r="C4" s="7">
        <v>1258</v>
      </c>
    </row>
    <row r="5" spans="1:3">
      <c r="A5" s="2" t="s">
        <v>365</v>
      </c>
      <c r="B5" s="4">
        <v>539</v>
      </c>
      <c r="C5" s="4">
        <v>68</v>
      </c>
    </row>
    <row r="6" spans="1:3">
      <c r="A6" s="2" t="s">
        <v>1546</v>
      </c>
      <c r="B6" s="6">
        <v>3837</v>
      </c>
      <c r="C6" s="6">
        <v>3286</v>
      </c>
    </row>
    <row r="7" spans="1:3">
      <c r="A7" s="2" t="s">
        <v>1547</v>
      </c>
      <c r="B7" s="6">
        <v>2197</v>
      </c>
      <c r="C7" s="6">
        <v>2180</v>
      </c>
    </row>
    <row r="8" spans="1:3">
      <c r="A8" s="2" t="s">
        <v>1548</v>
      </c>
      <c r="B8" s="6">
        <v>3617</v>
      </c>
      <c r="C8" s="6">
        <v>2801</v>
      </c>
    </row>
    <row r="9" spans="1:3" ht="30">
      <c r="A9" s="2" t="s">
        <v>1549</v>
      </c>
      <c r="B9" s="6">
        <v>14120</v>
      </c>
      <c r="C9" s="6">
        <v>8636</v>
      </c>
    </row>
    <row r="10" spans="1:3">
      <c r="A10" s="2" t="s">
        <v>1550</v>
      </c>
      <c r="B10" s="4">
        <v>624</v>
      </c>
      <c r="C10" s="4">
        <v>451</v>
      </c>
    </row>
    <row r="11" spans="1:3">
      <c r="A11" s="2" t="s">
        <v>1551</v>
      </c>
      <c r="B11" s="4">
        <v>542</v>
      </c>
      <c r="C11" s="4">
        <v>0</v>
      </c>
    </row>
    <row r="12" spans="1:3">
      <c r="A12" s="2" t="s">
        <v>1552</v>
      </c>
      <c r="B12" s="6">
        <v>2097</v>
      </c>
      <c r="C12" s="6">
        <v>2980</v>
      </c>
    </row>
    <row r="13" spans="1:3">
      <c r="A13" s="2" t="s">
        <v>222</v>
      </c>
      <c r="B13" s="6">
        <v>6999</v>
      </c>
      <c r="C13" s="6">
        <v>4272</v>
      </c>
    </row>
    <row r="14" spans="1:3">
      <c r="A14" s="2" t="s">
        <v>538</v>
      </c>
      <c r="B14" s="6">
        <v>35362</v>
      </c>
      <c r="C14" s="6">
        <v>25932</v>
      </c>
    </row>
    <row r="15" spans="1:3">
      <c r="A15" s="2" t="s">
        <v>539</v>
      </c>
      <c r="B15" s="6">
        <v>2935</v>
      </c>
      <c r="C15" s="6">
        <v>1421</v>
      </c>
    </row>
    <row r="16" spans="1:3">
      <c r="A16" s="2" t="s">
        <v>558</v>
      </c>
      <c r="B16" s="6">
        <v>32427</v>
      </c>
      <c r="C16" s="6">
        <v>24511</v>
      </c>
    </row>
    <row r="17" spans="1:3">
      <c r="A17" s="3" t="s">
        <v>543</v>
      </c>
      <c r="B17" s="4" t="s">
        <v>7</v>
      </c>
      <c r="C17" s="4" t="s">
        <v>7</v>
      </c>
    </row>
    <row r="18" spans="1:3">
      <c r="A18" s="2" t="s">
        <v>300</v>
      </c>
      <c r="B18" s="6">
        <v>44130</v>
      </c>
      <c r="C18" s="6">
        <v>44064</v>
      </c>
    </row>
    <row r="19" spans="1:3">
      <c r="A19" s="2" t="s">
        <v>1553</v>
      </c>
      <c r="B19" s="6">
        <v>5742</v>
      </c>
      <c r="C19" s="6">
        <v>7122</v>
      </c>
    </row>
    <row r="20" spans="1:3">
      <c r="A20" s="2" t="s">
        <v>46</v>
      </c>
      <c r="B20" s="4">
        <v>884</v>
      </c>
      <c r="C20" s="6">
        <v>1219</v>
      </c>
    </row>
    <row r="21" spans="1:3">
      <c r="A21" s="2" t="s">
        <v>222</v>
      </c>
      <c r="B21" s="6">
        <v>1378</v>
      </c>
      <c r="C21" s="6">
        <v>1371</v>
      </c>
    </row>
    <row r="22" spans="1:3">
      <c r="A22" s="2" t="s">
        <v>555</v>
      </c>
      <c r="B22" s="6">
        <v>52134</v>
      </c>
      <c r="C22" s="6">
        <v>53776</v>
      </c>
    </row>
    <row r="23" spans="1:3">
      <c r="A23" s="2" t="s">
        <v>558</v>
      </c>
      <c r="B23" s="7">
        <v>-19707</v>
      </c>
      <c r="C23" s="7">
        <v>-2926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54</v>
      </c>
      <c r="B1" s="8" t="s">
        <v>3</v>
      </c>
      <c r="C1" s="8" t="s">
        <v>34</v>
      </c>
    </row>
    <row r="2" spans="1:3" ht="30">
      <c r="A2" s="1" t="s">
        <v>33</v>
      </c>
      <c r="B2" s="8"/>
      <c r="C2" s="8"/>
    </row>
    <row r="3" spans="1:3">
      <c r="A3" s="3" t="s">
        <v>1555</v>
      </c>
      <c r="B3" s="4" t="s">
        <v>7</v>
      </c>
      <c r="C3" s="4" t="s">
        <v>7</v>
      </c>
    </row>
    <row r="4" spans="1:3">
      <c r="A4" s="2" t="s">
        <v>562</v>
      </c>
      <c r="B4" s="7">
        <v>6337</v>
      </c>
      <c r="C4" s="7">
        <v>2731</v>
      </c>
    </row>
    <row r="5" spans="1:3">
      <c r="A5" s="2" t="s">
        <v>1556</v>
      </c>
      <c r="B5" s="4">
        <v>0</v>
      </c>
      <c r="C5" s="4">
        <v>0</v>
      </c>
    </row>
    <row r="6" spans="1:3" ht="30">
      <c r="A6" s="2" t="s">
        <v>1557</v>
      </c>
      <c r="B6" s="6">
        <v>6337</v>
      </c>
      <c r="C6" s="6">
        <v>2731</v>
      </c>
    </row>
    <row r="7" spans="1:3">
      <c r="A7" s="2" t="s">
        <v>565</v>
      </c>
      <c r="B7" s="4">
        <v>0</v>
      </c>
      <c r="C7" s="6">
        <v>1530</v>
      </c>
    </row>
    <row r="8" spans="1:3">
      <c r="A8" s="2" t="s">
        <v>1558</v>
      </c>
      <c r="B8" s="6">
        <v>-26044</v>
      </c>
      <c r="C8" s="6">
        <v>-33526</v>
      </c>
    </row>
    <row r="9" spans="1:3">
      <c r="A9" s="2" t="s">
        <v>1559</v>
      </c>
      <c r="B9" s="6">
        <v>-26044</v>
      </c>
      <c r="C9" s="6">
        <v>-31996</v>
      </c>
    </row>
    <row r="10" spans="1:3">
      <c r="A10" s="2" t="s">
        <v>558</v>
      </c>
      <c r="B10" s="7">
        <v>-19707</v>
      </c>
      <c r="C10" s="7">
        <v>-2926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2</v>
      </c>
      <c r="C1" s="8"/>
    </row>
    <row r="2" spans="1:3" ht="30">
      <c r="A2" s="1" t="s">
        <v>33</v>
      </c>
      <c r="B2" s="1" t="s">
        <v>3</v>
      </c>
      <c r="C2" s="1" t="s">
        <v>34</v>
      </c>
    </row>
    <row r="3" spans="1:3" ht="30">
      <c r="A3" s="3" t="s">
        <v>1561</v>
      </c>
      <c r="B3" s="4" t="s">
        <v>7</v>
      </c>
      <c r="C3" s="4" t="s">
        <v>7</v>
      </c>
    </row>
    <row r="4" spans="1:3">
      <c r="A4" s="2" t="s">
        <v>1562</v>
      </c>
      <c r="B4" s="229">
        <v>0.34799999999999998</v>
      </c>
      <c r="C4" s="229">
        <v>0.35799999999999998</v>
      </c>
    </row>
    <row r="5" spans="1:3">
      <c r="A5" s="2" t="s">
        <v>1563</v>
      </c>
      <c r="B5" s="7">
        <v>3617</v>
      </c>
      <c r="C5" s="7">
        <v>2801</v>
      </c>
    </row>
    <row r="6" spans="1:3" ht="30">
      <c r="A6" s="2" t="s">
        <v>1564</v>
      </c>
      <c r="B6" s="4" t="s">
        <v>1565</v>
      </c>
      <c r="C6" s="4" t="s">
        <v>7</v>
      </c>
    </row>
    <row r="7" spans="1:3">
      <c r="A7" s="2" t="s">
        <v>1566</v>
      </c>
      <c r="B7" s="6">
        <v>2196</v>
      </c>
      <c r="C7" s="4" t="s">
        <v>7</v>
      </c>
    </row>
    <row r="8" spans="1:3">
      <c r="A8" s="2" t="s">
        <v>539</v>
      </c>
      <c r="B8" s="6">
        <v>2180</v>
      </c>
      <c r="C8" s="4">
        <v>651</v>
      </c>
    </row>
    <row r="9" spans="1:3">
      <c r="A9" s="2" t="s">
        <v>1567</v>
      </c>
      <c r="B9" s="4">
        <v>0</v>
      </c>
      <c r="C9" s="4" t="s">
        <v>7</v>
      </c>
    </row>
    <row r="10" spans="1:3" ht="30">
      <c r="A10" s="2" t="s">
        <v>1568</v>
      </c>
      <c r="B10" s="6">
        <v>14120</v>
      </c>
      <c r="C10" s="6">
        <v>8636</v>
      </c>
    </row>
    <row r="11" spans="1:3" ht="30">
      <c r="A11" s="2" t="s">
        <v>1569</v>
      </c>
      <c r="B11" s="4" t="s">
        <v>1570</v>
      </c>
      <c r="C11" s="4" t="s">
        <v>7</v>
      </c>
    </row>
    <row r="12" spans="1:3">
      <c r="A12" s="2" t="s">
        <v>1571</v>
      </c>
      <c r="B12" s="7">
        <v>755</v>
      </c>
      <c r="C12" s="7">
        <v>770</v>
      </c>
    </row>
    <row r="13" spans="1:3">
      <c r="A13" s="2" t="s">
        <v>1463</v>
      </c>
      <c r="B13" s="4" t="s">
        <v>7</v>
      </c>
      <c r="C13" s="4" t="s">
        <v>7</v>
      </c>
    </row>
    <row r="14" spans="1:3">
      <c r="A14" s="3" t="s">
        <v>1572</v>
      </c>
      <c r="B14" s="4" t="s">
        <v>7</v>
      </c>
      <c r="C14" s="4" t="s">
        <v>7</v>
      </c>
    </row>
    <row r="15" spans="1:3" ht="30">
      <c r="A15" s="2" t="s">
        <v>1573</v>
      </c>
      <c r="B15" s="4" t="s">
        <v>14</v>
      </c>
      <c r="C15" s="4" t="s">
        <v>7</v>
      </c>
    </row>
    <row r="16" spans="1:3">
      <c r="A16" s="2" t="s">
        <v>1459</v>
      </c>
      <c r="B16" s="4" t="s">
        <v>7</v>
      </c>
      <c r="C16" s="4" t="s">
        <v>7</v>
      </c>
    </row>
    <row r="17" spans="1:3">
      <c r="A17" s="3" t="s">
        <v>1572</v>
      </c>
      <c r="B17" s="4" t="s">
        <v>7</v>
      </c>
      <c r="C17" s="4" t="s">
        <v>7</v>
      </c>
    </row>
    <row r="18" spans="1:3" ht="30">
      <c r="A18" s="2" t="s">
        <v>1573</v>
      </c>
      <c r="B18" s="4" t="s">
        <v>1574</v>
      </c>
      <c r="C18"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vt:lpstr>
      <vt:lpstr>Summary_of_Significant_Account</vt:lpstr>
      <vt:lpstr>Equity_Offering</vt:lpstr>
      <vt:lpstr>Functional_Currency_Change</vt:lpstr>
      <vt:lpstr>Acquisition_of_Business</vt:lpstr>
      <vt:lpstr>Restructuring_Expenses</vt:lpstr>
      <vt:lpstr>Asset_WriteDowns_and_Disposals</vt:lpstr>
      <vt:lpstr>New_Markets_Tax_Credit_Program</vt:lpstr>
      <vt:lpstr>Cash_and_Cash_Equivalents</vt:lpstr>
      <vt:lpstr>Inventories</vt:lpstr>
      <vt:lpstr>Prepaid_Expenses_and_Other_Cur</vt:lpstr>
      <vt:lpstr>Property_Plant_and_Equipment</vt:lpstr>
      <vt:lpstr>Intangible_Assets</vt:lpstr>
      <vt:lpstr>Restricted_Cash</vt:lpstr>
      <vt:lpstr>Deposits_and_Other</vt:lpstr>
      <vt:lpstr>Long_Term_Debt</vt:lpstr>
      <vt:lpstr>Accrued_Expenses</vt:lpstr>
      <vt:lpstr>Income_Taxes</vt:lpstr>
      <vt:lpstr>Other_LongTerm_Liabilities</vt:lpstr>
      <vt:lpstr>Employee_Benefit_Plans</vt:lpstr>
      <vt:lpstr>ShareBased_Compensation</vt:lpstr>
      <vt:lpstr>Accounting_for_Derivative_Inst</vt:lpstr>
      <vt:lpstr>Contingencies</vt:lpstr>
      <vt:lpstr>Earnings_Per_Share</vt:lpstr>
      <vt:lpstr>Commitments</vt:lpstr>
      <vt:lpstr>Accumulated_Other_Comprehensiv</vt:lpstr>
      <vt:lpstr>Selected_Quarterly_Financial_D</vt:lpstr>
      <vt:lpstr>Segment_Information</vt:lpstr>
      <vt:lpstr>Pro_Forma_Information</vt:lpstr>
      <vt:lpstr>Insurance_Recoveries</vt:lpstr>
      <vt:lpstr>Guarantor_Financial_Informatio</vt:lpstr>
      <vt:lpstr>Schedule_I_Condensed_Financial</vt:lpstr>
      <vt:lpstr>Summary_of_Significant_Account1</vt:lpstr>
      <vt:lpstr>Summary_of_Significant_Account2</vt:lpstr>
      <vt:lpstr>Acquisition_of_Business_Tables</vt:lpstr>
      <vt:lpstr>Cash_and_Cash_Equivalents_Tabl</vt:lpstr>
      <vt:lpstr>Inventories_Tables</vt:lpstr>
      <vt:lpstr>Prepaid_Expenses_and_Other_Cur1</vt:lpstr>
      <vt:lpstr>Property_Plant_and_Equipment_T</vt:lpstr>
      <vt:lpstr>Intangible_Assets_Tables</vt:lpstr>
      <vt:lpstr>Deposits_and_Other_Tables</vt:lpstr>
      <vt:lpstr>Long_Term_Debt_Tables</vt:lpstr>
      <vt:lpstr>Accrued_Expenses_Tables</vt:lpstr>
      <vt:lpstr>Income_Taxes_Tables</vt:lpstr>
      <vt:lpstr>Other_LongTerm_Liabilities_Tab</vt:lpstr>
      <vt:lpstr>Employee_Benefit_Plans_Tables</vt:lpstr>
      <vt:lpstr>ShareBased_Compensation_Tables</vt:lpstr>
      <vt:lpstr>Accounting_for_Derivative_Inst1</vt:lpstr>
      <vt:lpstr>Earnings_Per_Share_Tables</vt:lpstr>
      <vt:lpstr>Commitments_Tables</vt:lpstr>
      <vt:lpstr>Accumulated_Other_Comprehensiv1</vt:lpstr>
      <vt:lpstr>Selected_Quarterly_Financial_D1</vt:lpstr>
      <vt:lpstr>Segment_Information_Tables</vt:lpstr>
      <vt:lpstr>Pro_Forma_Information_Tables</vt:lpstr>
      <vt:lpstr>Insurance_Recoveries_Tables</vt:lpstr>
      <vt:lpstr>Guarantor_Financial_Informatio1</vt:lpstr>
      <vt:lpstr>Summary_of_Significant_Account3</vt:lpstr>
      <vt:lpstr>Summary_of_Significant_Account4</vt:lpstr>
      <vt:lpstr>Summary_of_Significant_Account5</vt:lpstr>
      <vt:lpstr>Equity_Offering_Details</vt:lpstr>
      <vt:lpstr>Functional_Currency_Change_Det</vt:lpstr>
      <vt:lpstr>Acquisition_of_Business_Detail</vt:lpstr>
      <vt:lpstr>Acquisition_of_Business_Detail1</vt:lpstr>
      <vt:lpstr>Restructuring_Expenses_Details</vt:lpstr>
      <vt:lpstr>Asset_WriteDowns_and_Disposals1</vt:lpstr>
      <vt:lpstr>New_Markets_Tax_Credit_Program1</vt:lpstr>
      <vt:lpstr>Cash_and_Cash_Equivalents_Sche</vt:lpstr>
      <vt:lpstr>Cash_and_Cash_Equivalents_Addi</vt:lpstr>
      <vt:lpstr>Inventories_Schedule_of_Invent</vt:lpstr>
      <vt:lpstr>Inventories_Additional_Informa</vt:lpstr>
      <vt:lpstr>Prepaid_Expenses_and_Other_Cur2</vt:lpstr>
      <vt:lpstr>Property_Plant_and_Equipment_S</vt:lpstr>
      <vt:lpstr>Property_Plant_and_Equipment_A</vt:lpstr>
      <vt:lpstr>Intangible_Assets_Details</vt:lpstr>
      <vt:lpstr>Intangible_Assets_Details_Text</vt:lpstr>
      <vt:lpstr>Restricted_Cash_Details</vt:lpstr>
      <vt:lpstr>Deposits_and_Other_Schedule_of</vt:lpstr>
      <vt:lpstr>Long_Term_Debt_Schedule_of_Lon</vt:lpstr>
      <vt:lpstr>Long_Term_Debt_Convertible_Sen</vt:lpstr>
      <vt:lpstr>Long_Term_Debt_Revolving_Credi</vt:lpstr>
      <vt:lpstr>Long_Term_Debt_Senior_Secured_</vt:lpstr>
      <vt:lpstr>Long_Term_Debt_Credit_Agreemen</vt:lpstr>
      <vt:lpstr>Long_Term_Debt_Zochem_Revolvin</vt:lpstr>
      <vt:lpstr>Long_Term_Debt_INMETCO_Senior_</vt:lpstr>
      <vt:lpstr>Long_Term_Debt_Other_Details</vt:lpstr>
      <vt:lpstr>Accrued_Expenses_Schedule_of_A</vt:lpstr>
      <vt:lpstr>Income_Taxes_Details</vt:lpstr>
      <vt:lpstr>Income_Taxes_Details_1</vt:lpstr>
      <vt:lpstr>Income_Taxes_Details_2</vt:lpstr>
      <vt:lpstr>Income_Taxes_Details_3</vt:lpstr>
      <vt:lpstr>Income_Taxes_Details_4</vt:lpstr>
      <vt:lpstr>Income_Taxes_Details_Textual</vt:lpstr>
      <vt:lpstr>Other_LongTerm_Liabilities_Sch</vt:lpstr>
      <vt:lpstr>Other_LongTerm_Liabilities_Det</vt:lpstr>
      <vt:lpstr>Employee_Benefit_Plans_Details</vt:lpstr>
      <vt:lpstr>Employee_Benefit_Plans_Schedul</vt:lpstr>
      <vt:lpstr>Employee_Benefit_Plans_Details1</vt:lpstr>
      <vt:lpstr>Employee_Benefit_Plans_Details2</vt:lpstr>
      <vt:lpstr>Employee_Benefit_Plans_Details3</vt:lpstr>
      <vt:lpstr>Employee_Benefit_Plans_Details4</vt:lpstr>
      <vt:lpstr>Employee_Benefit_Plans_Details5</vt:lpstr>
      <vt:lpstr>ShareBased_Compensation_Detail</vt:lpstr>
      <vt:lpstr>ShareBased_Compensation_Detail1</vt:lpstr>
      <vt:lpstr>ShareBased_Compensation_Detail2</vt:lpstr>
      <vt:lpstr>ShareBased_Compensation_Detail3</vt:lpstr>
      <vt:lpstr>ShareBased_Compensation_Detail4</vt:lpstr>
      <vt:lpstr>Accounting_for_Derivative_Inst2</vt:lpstr>
      <vt:lpstr>Accounting_for_Derivative_Inst3</vt:lpstr>
      <vt:lpstr>Accounting_for_Derivative_Inst4</vt:lpstr>
      <vt:lpstr>Earnings_Per_Share_Schedule_of</vt:lpstr>
      <vt:lpstr>Earnings_Per_Share_Schedule_of1</vt:lpstr>
      <vt:lpstr>Earnings_Per_Share_Additional_</vt:lpstr>
      <vt:lpstr>Commitments_Details</vt:lpstr>
      <vt:lpstr>Commitments_Details_Textual</vt:lpstr>
      <vt:lpstr>Accumulated_Other_Comprehensiv2</vt:lpstr>
      <vt:lpstr>Selected_Quarterly_Financial_D2</vt:lpstr>
      <vt:lpstr>Segment_Information_Schedule_o</vt:lpstr>
      <vt:lpstr>Pro_Forma_Information_Details</vt:lpstr>
      <vt:lpstr>Insurance_Recoveries_Schedule_</vt:lpstr>
      <vt:lpstr>Insurance_Recoveries_Details_1</vt:lpstr>
      <vt:lpstr>Insurance_Recoveries_Details_T</vt:lpstr>
      <vt:lpstr>Guarantor_Financial_Informatio2</vt:lpstr>
      <vt:lpstr>Guarantor_Financial_Informatio3</vt:lpstr>
      <vt:lpstr>Guarantor_Financial_Informatio4</vt:lpstr>
      <vt:lpstr>Guarantor_Financial_Informatio5</vt:lpstr>
      <vt:lpstr>Guarantor_Financial_Informatio6</vt:lpstr>
      <vt:lpstr>Schedule_I_Condensed_Financial1</vt:lpstr>
      <vt:lpstr>Schedule_I_Condensed_Financial2</vt:lpstr>
      <vt:lpstr>Schedule_I_Condensed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9:24Z</dcterms:created>
  <dcterms:modified xsi:type="dcterms:W3CDTF">2014-03-13T21:29:24Z</dcterms:modified>
</cp:coreProperties>
</file>